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93" r:id="rId4"/>
    <sheet name="Consolidated_Balance_Sheets_Pa" sheetId="94" r:id="rId5"/>
    <sheet name="Consolidated_Statements_of_Cas" sheetId="6" r:id="rId6"/>
    <sheet name="Consolidated_Statements_of_Cas1" sheetId="7" r:id="rId7"/>
    <sheet name="BASIS_OF_PRESENTATION" sheetId="95" r:id="rId8"/>
    <sheet name="DISCONTINUED_OPERATIONS" sheetId="96" r:id="rId9"/>
    <sheet name="RESTATEMENT_OF_PREVIOUSLY_ISSU" sheetId="97" r:id="rId10"/>
    <sheet name="EARNINGS_PER_COMMON_SHARE" sheetId="98" r:id="rId11"/>
    <sheet name="INCOME_TAXES" sheetId="99" r:id="rId12"/>
    <sheet name="RESTRICTED_DEPOSITS" sheetId="100" r:id="rId13"/>
    <sheet name="JOINT_VENTURE_INVESTMENT" sheetId="101" r:id="rId14"/>
    <sheet name="SHAREHOLDERSS_EQUITY" sheetId="102" r:id="rId15"/>
    <sheet name="SEGMENT_AND_GEOGRAPHICAL_INFOR" sheetId="103" r:id="rId16"/>
    <sheet name="DERIVATIVE_FINANCIAL_INSTRUMEN" sheetId="104" r:id="rId17"/>
    <sheet name="FAIR_VALUE_MEASUREMENTS" sheetId="105" r:id="rId18"/>
    <sheet name="GUARANTEES" sheetId="106" r:id="rId19"/>
    <sheet name="COMMITMENTS" sheetId="107" r:id="rId20"/>
    <sheet name="LIABILITIES_FOR_DISPOSITIONS_A" sheetId="108" r:id="rId21"/>
    <sheet name="CONTINGENCIES" sheetId="109" r:id="rId22"/>
    <sheet name="INCENTIVE_STOCK_PLANS" sheetId="110" r:id="rId23"/>
    <sheet name="EMPLOYEE_BENEFIT_PLANS" sheetId="111" r:id="rId24"/>
    <sheet name="DEBT" sheetId="112" r:id="rId25"/>
    <sheet name="ACCUMULATED_OTHER_COMPREHENSIV" sheetId="113" r:id="rId26"/>
    <sheet name="OTHER_OPERATING_INCOME_NET" sheetId="114" r:id="rId27"/>
    <sheet name="CONSOLIDATING_FINANCIAL_STATEM" sheetId="115" r:id="rId28"/>
    <sheet name="BASIS_OF_PRESENTATION_Policies" sheetId="116" r:id="rId29"/>
    <sheet name="DISCONTINUED_OPERATIONS_Tables" sheetId="117" r:id="rId30"/>
    <sheet name="RESTATEMENT_OF_PREVIOUSLY_ISSU1" sheetId="118" r:id="rId31"/>
    <sheet name="EARNINGS_PER_COMMON_SHARE_Tabl" sheetId="119" r:id="rId32"/>
    <sheet name="INCOME_TAXES_Tables" sheetId="120" r:id="rId33"/>
    <sheet name="JOINT_VENTURE_INVESTMENT_Table" sheetId="121" r:id="rId34"/>
    <sheet name="SHAREHOLDERSS_EQUITY_Tables" sheetId="122" r:id="rId35"/>
    <sheet name="SEGMENT_AND_GEOGRAPHICAL_INFOR1" sheetId="123" r:id="rId36"/>
    <sheet name="DERIVATIVE_FINANCIAL_INSTRUMEN1" sheetId="124" r:id="rId37"/>
    <sheet name="FAIR_VALUE_MEASUREMENTS_Tables" sheetId="125" r:id="rId38"/>
    <sheet name="GUARANTEES_Tables" sheetId="126" r:id="rId39"/>
    <sheet name="COMMITMENTS_Tables" sheetId="127" r:id="rId40"/>
    <sheet name="LIABILITIES_FOR_DISPOSITIONS_A1" sheetId="128" r:id="rId41"/>
    <sheet name="EMPLOYEE_BENEFIT_PLANS_Tables" sheetId="129" r:id="rId42"/>
    <sheet name="DEBT_Tables" sheetId="130" r:id="rId43"/>
    <sheet name="ACCUMULATED_OTHER_COMPREHENSIV1" sheetId="131" r:id="rId44"/>
    <sheet name="OTHER_OPERATING_INCOME_NET_Tab" sheetId="132" r:id="rId45"/>
    <sheet name="CONSOLIDATING_FINANCIAL_STATEM1" sheetId="133" r:id="rId46"/>
    <sheet name="BASIS_OF_PRESENTATION_Details" sheetId="134" r:id="rId47"/>
    <sheet name="DISCONTINUED_OPERATIONS_Narrat" sheetId="135" r:id="rId48"/>
    <sheet name="DISCONTINUED_OPERATIONS_Summar" sheetId="49" r:id="rId49"/>
    <sheet name="DISCONTINUED_OPERATIONS_Intere" sheetId="50" r:id="rId50"/>
    <sheet name="DISCONTINUED_OPERATIONS_Deprec" sheetId="51" r:id="rId51"/>
    <sheet name="DISCONTINUED_OPERATIONS_Major_" sheetId="136" r:id="rId52"/>
    <sheet name="DISCONTINUED_OPERATIONS_Elimin" sheetId="53" r:id="rId53"/>
    <sheet name="DISCONTINUED_OPERATIONS_Reconc" sheetId="54" r:id="rId54"/>
    <sheet name="RESTATEMENT_OF_PREVIOUSLY_ISSU2" sheetId="137" r:id="rId55"/>
    <sheet name="RESTATEMENT_OF_PREVIOUSLY_ISSU3" sheetId="56" r:id="rId56"/>
    <sheet name="RESTATEMENT_OF_PREVIOUSLY_ISSU4" sheetId="138" r:id="rId57"/>
    <sheet name="EARNINGS_PER_COMMON_SHARE_Sche" sheetId="58" r:id="rId58"/>
    <sheet name="EARNINGS_PER_COMMON_SHARE_Sche1" sheetId="59" r:id="rId59"/>
    <sheet name="EARNINGS_PER_COMMON_SHARE_Pare" sheetId="139" r:id="rId60"/>
    <sheet name="INCOME_TAXES_AFMC_for_CBPC_exc" sheetId="140" r:id="rId61"/>
    <sheet name="INCOME_TAXES_Schedule_of_Effec" sheetId="62" r:id="rId62"/>
    <sheet name="INCOME_TAXES_Provision_for_Inc" sheetId="141" r:id="rId63"/>
    <sheet name="INCOME_TAXES_Unrecognized_Tax_" sheetId="64" r:id="rId64"/>
    <sheet name="INCOME_TAXES_Deferred_Taxes_Na" sheetId="65" r:id="rId65"/>
    <sheet name="RESTRICTED_DEPOSITS_Details" sheetId="66" r:id="rId66"/>
    <sheet name="JOINT_VENTURE_INVESTMENT_Narra" sheetId="67" r:id="rId67"/>
    <sheet name="JOINT_VENTURE_INVESTMENT_Busin" sheetId="68" r:id="rId68"/>
    <sheet name="SHAREHOLDERSS_EQUITY_Details" sheetId="142" r:id="rId69"/>
    <sheet name="SEGMENT_AND_GEOGRAPHICAL_INFOR2" sheetId="143" r:id="rId70"/>
    <sheet name="SEGMENT_AND_GEOGRAPHICAL_INFOR3" sheetId="71" r:id="rId71"/>
    <sheet name="DERIVATIVE_FINANCIAL_INSTRUMEN2" sheetId="72" r:id="rId72"/>
    <sheet name="DERIVATIVE_FINANCIAL_INSTRUMEN3" sheetId="73" r:id="rId73"/>
    <sheet name="DERIVATIVE_FINANCIAL_INSTRUMEN4" sheetId="144" r:id="rId74"/>
    <sheet name="DERIVATIVE_FINANCIAL_INSTRUMEN5" sheetId="145" r:id="rId75"/>
    <sheet name="FAIR_VALUE_MEASUREMENTS_Fair_V" sheetId="76" r:id="rId76"/>
    <sheet name="FAIR_VALUE_MEASUREMENTS_Fair_V1" sheetId="77" r:id="rId77"/>
    <sheet name="GUARANTEES_Details" sheetId="78" r:id="rId78"/>
    <sheet name="COMMITMENTS_Details" sheetId="146" r:id="rId79"/>
    <sheet name="COMMITMENTS_Acres_Under_Lease_" sheetId="147" r:id="rId80"/>
    <sheet name="LIABILITIES_FOR_DISPOSITIONS_A2" sheetId="81" r:id="rId81"/>
    <sheet name="INCENTIVE_STOCK_PLANS_Details" sheetId="148" r:id="rId82"/>
    <sheet name="EMPLOYEE_BENEFIT_PLANS_Narrati" sheetId="83" r:id="rId83"/>
    <sheet name="EMPLOYEE_BENEFIT_PLANS_Net_Per" sheetId="84" r:id="rId84"/>
    <sheet name="DEBT_Narrative_Details" sheetId="149" r:id="rId85"/>
    <sheet name="DEBT_Details" sheetId="86" r:id="rId86"/>
    <sheet name="ACCUMULATED_OTHER_COMPREHENSIV2" sheetId="87" r:id="rId87"/>
    <sheet name="OTHER_OPERATING_INCOME_NET_Det" sheetId="88" r:id="rId88"/>
    <sheet name="CONSOLIDATING_FINANCIAL_STATEM2" sheetId="89" r:id="rId89"/>
    <sheet name="CONSOLIDATING_FINANCIAL_STATEM3" sheetId="90" r:id="rId90"/>
    <sheet name="CONSOLIDATING_FINANCIAL_STATEM4" sheetId="150" r:id="rId91"/>
    <sheet name="CONSOLIDATING_FINANCIAL_STATEM5" sheetId="92" r:id="rId92"/>
  </sheets>
  <calcPr calcId="0"/>
</workbook>
</file>

<file path=xl/sharedStrings.xml><?xml version="1.0" encoding="utf-8"?>
<sst xmlns="http://schemas.openxmlformats.org/spreadsheetml/2006/main" count="16320" uniqueCount="1593">
  <si>
    <t>Document and Entity Information Document</t>
  </si>
  <si>
    <t>9 Months Ended</t>
  </si>
  <si>
    <t>Sep. 30, 2014</t>
  </si>
  <si>
    <t>Nov. 03, 2014</t>
  </si>
  <si>
    <t>Document and Entity Information [Abstract]</t>
  </si>
  <si>
    <t>'</t>
  </si>
  <si>
    <t>Entity Registrant Name</t>
  </si>
  <si>
    <t>'RAYONIER INC.</t>
  </si>
  <si>
    <t>Trading Symbol</t>
  </si>
  <si>
    <t>'RYN</t>
  </si>
  <si>
    <t>Entity Central Index Key</t>
  </si>
  <si>
    <t>'0000052827</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Income and Comprehensive Income (USD $)</t>
  </si>
  <si>
    <t>In Thousands, except Per Share data, unless otherwise specified</t>
  </si>
  <si>
    <t>3 Months Ended</t>
  </si>
  <si>
    <t>6 Months Ended</t>
  </si>
  <si>
    <t>12 Months Ended</t>
  </si>
  <si>
    <t>Jun. 30, 2014</t>
  </si>
  <si>
    <t>Mar. 31, 2014</t>
  </si>
  <si>
    <t>Sep. 30, 2013</t>
  </si>
  <si>
    <t>Dec. 31, 2013</t>
  </si>
  <si>
    <t>Statement of Comprehensive Income [Abstract]</t>
  </si>
  <si>
    <t>SALES</t>
  </si>
  <si>
    <t>Costs and Expenses</t>
  </si>
  <si>
    <t>Cost of sales</t>
  </si>
  <si>
    <t>Selling and general expenses</t>
  </si>
  <si>
    <t>Other operating income, net (Note 20)</t>
  </si>
  <si>
    <t>Costs and Expenses, Total</t>
  </si>
  <si>
    <t>Equity in income of New Zealand joint venture</t>
  </si>
  <si>
    <t>OPERATING INCOME BEFORE GAIN ON CONSOLIDATION OF NEW ZEALAND JOINT VENTURE</t>
  </si>
  <si>
    <t>Gain related to consolidation of New Zealand joint venture (Note 7)</t>
  </si>
  <si>
    <t>OPERATING INCOME</t>
  </si>
  <si>
    <t>[1]</t>
  </si>
  <si>
    <t>Interest expense</t>
  </si>
  <si>
    <t>Interest and miscellaneous (expense) income, net</t>
  </si>
  <si>
    <t>INCOME FROM CONTINUING OPERATIONS BEFORE INCOME TAXES</t>
  </si>
  <si>
    <t>Income tax benefit</t>
  </si>
  <si>
    <t>INCOME FROM CONTINUING OPERATIONS</t>
  </si>
  <si>
    <t>DISCONTINUED OPERATIONS, NET (Note 2)</t>
  </si>
  <si>
    <t>Income from discontinued operations, net of income tax expense of $0, $18,313, $21,231 and $82,223</t>
  </si>
  <si>
    <t>Net Income</t>
  </si>
  <si>
    <t>Less: Net (loss) income attributable to noncontrolling interest</t>
  </si>
  <si>
    <t>NET INCOME ATTRIBUTABLE TO RAYONIER INC.</t>
  </si>
  <si>
    <t>OTHER COMPREHENSIVE INCOME</t>
  </si>
  <si>
    <t>Foreign currency translation adjustment</t>
  </si>
  <si>
    <t>New Zealand joint venture cash flow hedges, net of income tax benefit of $1,170, $0, $1,270 and $0</t>
  </si>
  <si>
    <t>Net gain from pension and postretirement plans, net of income tax expense of $150, $1,579, $37,025 and $5,403</t>
  </si>
  <si>
    <t>Total other comprehensive (loss) income</t>
  </si>
  <si>
    <t>COMPREHENSIVE (LOSS) INCOME</t>
  </si>
  <si>
    <t>Less: Comprehensive (loss) income attributable to noncontrolling interest</t>
  </si>
  <si>
    <t>COMPREHENSIVE INCOME ATTRIBUTABLE TO RAYONIER INC.</t>
  </si>
  <si>
    <t>BASIC EARNINGS PER SHARE ATTRIBUTABLE TO RAYONIER INC.</t>
  </si>
  <si>
    <t>Continuing operations, Basic (in dollars per share)</t>
  </si>
  <si>
    <t>Discontinued operations, Basic (in dollars per share)</t>
  </si>
  <si>
    <t>Net Income, Basic (in dollars per share)</t>
  </si>
  <si>
    <t>DILUTED EARNINGS PER SHARE ATTRIBUTABLE TO RAYONIER INC.</t>
  </si>
  <si>
    <t>Continuing operations, Diluted (in dollars per share)</t>
  </si>
  <si>
    <t>Discontinued operations, Diluted (in dollars per share)</t>
  </si>
  <si>
    <t>Net Income, Diluted (in dollars per share)</t>
  </si>
  <si>
    <t>Dividends per share</t>
  </si>
  <si>
    <t>Includes the Performance Fibers business that was spun-off on June 27, 2014.</t>
  </si>
  <si>
    <t>Consolidated Statements of Income and Comprehensive Income (Parenthetical) (USD $)</t>
  </si>
  <si>
    <t>In Thousands, unless otherwise specified</t>
  </si>
  <si>
    <t>Income from discontinued operations, income tax expense</t>
  </si>
  <si>
    <t>New Zealand joint venture cash flow hedges, income tax benefit</t>
  </si>
  <si>
    <t>Net gain from pension and postretirement plans, income tax expense</t>
  </si>
  <si>
    <t>Consolidated Balance Sheets (USD $)</t>
  </si>
  <si>
    <t>CURRENT ASSETS</t>
  </si>
  <si>
    <t>Cash and cash equivalents</t>
  </si>
  <si>
    <t>Accounts receivable, less allowance for doubtful accounts of $217 and $673</t>
  </si>
  <si>
    <t>Inventory</t>
  </si>
  <si>
    <t>Finished goods</t>
  </si>
  <si>
    <t>Work in progress</t>
  </si>
  <si>
    <t>Raw materials</t>
  </si>
  <si>
    <t>Manufacturing and maintenance supplies</t>
  </si>
  <si>
    <t>Total inventory</t>
  </si>
  <si>
    <t>Deferred tax assets</t>
  </si>
  <si>
    <t>Prepaid and other current assets</t>
  </si>
  <si>
    <t>Total current assets</t>
  </si>
  <si>
    <t>TIMBER AND TIMBERLANDS, NET OF DEPLETION AND AMORTIZATION</t>
  </si>
  <si>
    <t>PROPERTY, PLANT AND EQUIPMENT</t>
  </si>
  <si>
    <t>Land</t>
  </si>
  <si>
    <t>Buildings</t>
  </si>
  <si>
    <t>Machinery and equipment</t>
  </si>
  <si>
    <t>Construction in progress</t>
  </si>
  <si>
    <t>Total property, plant and equipment, gross</t>
  </si>
  <si>
    <t>Less â€” accumulated depreciation</t>
  </si>
  <si>
    <t>Total property, plant and equipment, net</t>
  </si>
  <si>
    <t>OTHER ASSETS</t>
  </si>
  <si>
    <t>TOTAL ASSETS</t>
  </si>
  <si>
    <t>CURRENT LIABILITIES</t>
  </si>
  <si>
    <t>Accounts payable</t>
  </si>
  <si>
    <t>Current maturities of long-term debt</t>
  </si>
  <si>
    <t>Accrued taxes</t>
  </si>
  <si>
    <t>Uncertain tax positions</t>
  </si>
  <si>
    <t>Accrued payroll and benefits</t>
  </si>
  <si>
    <t>Accrued interest</t>
  </si>
  <si>
    <t>Accrued customer incentives</t>
  </si>
  <si>
    <t>Other current liabilities</t>
  </si>
  <si>
    <t>Current liabilities for dispositions and discontinued operations (Note 14)</t>
  </si>
  <si>
    <t>Total current liabilities</t>
  </si>
  <si>
    <t>LONG-TERM DEBT</t>
  </si>
  <si>
    <t>NON-CURRENT LIABILITIES FOR DISPOSITIONS AND DISCONTINUED OPERATIONS (Note 14)</t>
  </si>
  <si>
    <t>PENSION AND OTHER POSTRETIREMENT BENEFITS (Note 17)</t>
  </si>
  <si>
    <t>OTHER NON-CURRENT LIABILITIES</t>
  </si>
  <si>
    <t>COMMITMENTS AND CONTINGENCIES (Notes 13 and 15)</t>
  </si>
  <si>
    <t>'  </t>
  </si>
  <si>
    <t>SHAREHOLDERSâ€™ EQUITY</t>
  </si>
  <si>
    <t>Common Shares, 480,000,000 shares authorized, 126,724,444 and 126,257,870 shares issued and outstanding</t>
  </si>
  <si>
    <t>Retained earnings</t>
  </si>
  <si>
    <t>Accumulated other comprehensive income (loss)</t>
  </si>
  <si>
    <t>TOTAL RAYONIER INC. SHAREHOLDERSâ€™ EQUITY</t>
  </si>
  <si>
    <t>Noncontrolling interest</t>
  </si>
  <si>
    <t>TOTAL SHAREHOLDERSâ€™ EQUITY</t>
  </si>
  <si>
    <t>TOTAL LIABILITIES AND SHAREHOLDERSâ€™ EQUITY</t>
  </si>
  <si>
    <t>Consolidated Balance Sheets (Parenthetical) (USD $)</t>
  </si>
  <si>
    <t>In Thousands, except Share data, unless otherwise specified</t>
  </si>
  <si>
    <t>Current Assets:</t>
  </si>
  <si>
    <t>Accounts receivable, allowance for doubtful accounts</t>
  </si>
  <si>
    <t>Shareholdersâ€™ Equity:</t>
  </si>
  <si>
    <t>Common shares, shares authorized</t>
  </si>
  <si>
    <t>Common shares, shares issued</t>
  </si>
  <si>
    <t>Common shares, shares outstanding</t>
  </si>
  <si>
    <t>Consolidated Statements of Cash Flows (USD $)</t>
  </si>
  <si>
    <t>OPERATING ACTIVITIES</t>
  </si>
  <si>
    <t>Net income</t>
  </si>
  <si>
    <t>Adjustments to reconcile net income to cash provided by operating activities:</t>
  </si>
  <si>
    <t>Depreciation, depletion and amortization</t>
  </si>
  <si>
    <t>Non-cash cost of real estate sold</t>
  </si>
  <si>
    <t>Stock-based incentive compensation expense</t>
  </si>
  <si>
    <t>Deferred income taxes</t>
  </si>
  <si>
    <t>Tax benefit of AFMC for CBPC exchange</t>
  </si>
  <si>
    <t>Non-cash adjustments to unrecognized tax benefit liability</t>
  </si>
  <si>
    <t>Depreciation and amortization from discontinued operations</t>
  </si>
  <si>
    <t>Amortization of losses from pension and postretirement plans</t>
  </si>
  <si>
    <t>Gain on sale of discontinued operations, net</t>
  </si>
  <si>
    <t>Gain related to consolidation of New Zealand joint venture</t>
  </si>
  <si>
    <t>Loss on early redemption of exchangeable notes</t>
  </si>
  <si>
    <t>Other</t>
  </si>
  <si>
    <t>Changes in operating assets and liabilities:</t>
  </si>
  <si>
    <t>Receivables</t>
  </si>
  <si>
    <t>Inventories</t>
  </si>
  <si>
    <t>Income tax receivable/payable</t>
  </si>
  <si>
    <t>All other operating activities</t>
  </si>
  <si>
    <t>Payment to exchange AFMC for CBPC</t>
  </si>
  <si>
    <t>Expenditures for dispositions and discontinued operations</t>
  </si>
  <si>
    <t>CASH PROVIDED BY OPERATING ACTIVITIES</t>
  </si>
  <si>
    <t>INVESTING ACTIVITIES</t>
  </si>
  <si>
    <t>Capital expenditures</t>
  </si>
  <si>
    <t>Purchase of additional interest in New Zealand joint venture</t>
  </si>
  <si>
    <t>Purchase of timberlands</t>
  </si>
  <si>
    <t>Jesup mill cellulose specialties expansion (gross purchases of $0 and $140,820, net of purchases on account of $0 and $3,428)</t>
  </si>
  <si>
    <t>Proceeds from disposition of Wood Products business</t>
  </si>
  <si>
    <t>Change in restricted cash</t>
  </si>
  <si>
    <t>CASH USED FOR INVESTING ACTIVITIES</t>
  </si>
  <si>
    <t>FINANCING ACTIVITIES</t>
  </si>
  <si>
    <t>Issuance of debt</t>
  </si>
  <si>
    <t>Repayment of debt</t>
  </si>
  <si>
    <t>Dividends paid</t>
  </si>
  <si>
    <t>Proceeds from the issuance of common shares</t>
  </si>
  <si>
    <t>Excess tax benefits on stock-based compensation</t>
  </si>
  <si>
    <t>Repurchase of common shares</t>
  </si>
  <si>
    <t>Debt issuance costs</t>
  </si>
  <si>
    <t>Purchase of timberland deeds for Rayonier Advanced Materials</t>
  </si>
  <si>
    <t>Debt issuance funds distributed to Rayonier Advanced Materials</t>
  </si>
  <si>
    <t>Proceeds from spin-off of Rayonier Advanced Materials</t>
  </si>
  <si>
    <t>CASH USED FOR FINANCING ACTIVITIES</t>
  </si>
  <si>
    <t>EFFECT OF EXCHANGE RATE CHANGES ON CASH</t>
  </si>
  <si>
    <t>CASH AND CASH EQUIVALENTS</t>
  </si>
  <si>
    <t>Change in cash and cash equivalents</t>
  </si>
  <si>
    <t>Balance, beginning of year</t>
  </si>
  <si>
    <t>Balance, end of period</t>
  </si>
  <si>
    <t>Cash paid during the period:</t>
  </si>
  <si>
    <t>Interest</t>
  </si>
  <si>
    <t>Income taxes</t>
  </si>
  <si>
    <t>Non-cash investing activity:</t>
  </si>
  <si>
    <t>Capital assets purchased on account</t>
  </si>
  <si>
    <t>Non-cash financing activity:</t>
  </si>
  <si>
    <t>Shareholder debt assumed in acquisition of New Zealand joint venture</t>
  </si>
  <si>
    <t>Conversion of shareholder debt to equity noncontrolling interest</t>
  </si>
  <si>
    <t>Partial conversion of Senior Exchangeable Notes to equity</t>
  </si>
  <si>
    <t>Consolidated Statements of Cash Flows (Parenthetical) (USD $)</t>
  </si>
  <si>
    <t>Statement of Cash Flows [Abstract]</t>
  </si>
  <si>
    <t>Jesup mill cellulose specialties expansion, gross purchases</t>
  </si>
  <si>
    <t>Jesup mill cellulose specialties expansion, purchases on account</t>
  </si>
  <si>
    <t>BASIS OF PRESENTATION</t>
  </si>
  <si>
    <t>Organization, Consolidation and Presentation of Financial Statements [Abstract]</t>
  </si>
  <si>
    <t>Basis of Presentation</t>
  </si>
  <si>
    <r>
      <t xml:space="preserve">The unaudited consolidated financial statements and notes thereto of Rayonier Inc. and its subsidiaries (“Rayonier” or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except for a cumulative out-of-period adjustment for depletion expense - See Note 3 — </t>
    </r>
    <r>
      <rPr>
        <i/>
        <sz val="10"/>
        <color theme="1"/>
        <rFont val="Inherit"/>
      </rPr>
      <t>Restatement of Previously Issued Consolidated Financial Statements</t>
    </r>
    <r>
      <rPr>
        <sz val="10"/>
        <color theme="1"/>
        <rFont val="Inherit"/>
      </rPr>
      <t xml:space="preserve">)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fiscal year ended </t>
    </r>
    <r>
      <rPr>
        <sz val="10"/>
        <color rgb="FF000000"/>
        <rFont val="Inherit"/>
      </rPr>
      <t>December 31, 2013</t>
    </r>
    <r>
      <rPr>
        <sz val="10"/>
        <color theme="1"/>
        <rFont val="Inherit"/>
      </rPr>
      <t xml:space="preserve">, as amended by Amendment No. 1 to the Form 10-K on Form 10-K/A (the “Amended Form 10-K”), as filed with the SEC. </t>
    </r>
  </si>
  <si>
    <t>Reclassifications</t>
  </si>
  <si>
    <t xml:space="preserve">Certain 2013 amounts and amounts previously reported in 2014 have been reclassified to agree with the current presentation, including reclassifications for discontinued operations. Rayonier completed the spin-off of its Performance Fibers business on June 27, 2014 and completed the sale of its Wood Products business on March 1, 2013. Accordingly, the operating results of these business segments are reported as discontinued operations in the Company’s Consolidated Statements of Income and Comprehensive Income for all periods presented. Certain administrative and general costs historically allocated to the businesses that remained with Rayonier are reported in continuing operations. </t>
  </si>
  <si>
    <t xml:space="preserve">The December 31, 2013 Consolidated Balance Sheet reports historical information and includes balances for all businesses as reported in the prior year. The September 30, 2014 Consolidated Balance Sheet reports only continuing operations and reflects the contribution of approximately $1.2 billion of assets, net, and corresponding liabilities and equity to Rayonier Advanced Materials Inc. (“Rayonier Advanced Materials”) in connection with the spin-off of the Performance Fibers business. </t>
  </si>
  <si>
    <t>The Consolidated Statements of Cash Flows for both 2014 and 2013 have not been restated to exclude Performance Fibers or Wood Products cash flows. Cash flows for the nine months ended September 30, 2014 also reflect transactions related to the Performance Fibers spin-off, including borrowings to arrange the capital structure prior to the separation, proceeds received upon the spin-off and the use of proceeds to pay down debt and pay a special dividend.</t>
  </si>
  <si>
    <r>
      <t xml:space="preserve">See Note 2 — </t>
    </r>
    <r>
      <rPr>
        <i/>
        <sz val="10"/>
        <color theme="1"/>
        <rFont val="Inherit"/>
      </rPr>
      <t>Discontinued Operations</t>
    </r>
    <r>
      <rPr>
        <sz val="10"/>
        <color theme="1"/>
        <rFont val="Inherit"/>
      </rPr>
      <t xml:space="preserve"> for additional information regarding the spin-off of the Performance Fibers business and sale of the Wood Products business. </t>
    </r>
  </si>
  <si>
    <t>New Accounting Standards</t>
  </si>
  <si>
    <r>
      <t xml:space="preserve">In August 2014, the Financial Accounting Standards Board (“FASB”) issued Accounting Standards Update (“ASU”) No. 2014-15, </t>
    </r>
    <r>
      <rPr>
        <i/>
        <sz val="10"/>
        <color theme="1"/>
        <rFont val="Inherit"/>
      </rPr>
      <t>Disclosure of Uncertainties about an Entity’s Ability to Continue as a Going Concern</t>
    </r>
    <r>
      <rPr>
        <sz val="10"/>
        <color theme="1"/>
        <rFont val="Inherit"/>
      </rPr>
      <t xml:space="preserve">, to provide guidance on management’s responsibility in evaluating whether there is a substantial doubt about a company’s ability to continue as a going concern. If conditions or events raise substantial doubts about an entity’s ability to continue as a going concern within one year after the date that the financial statements are issued, related footnote disclosures are required. This standard will be effective for Rayonier’s 2016 Form 10-K filing. It is not expected that the standard will have any impact on the Company’s consolidated financial statements. </t>
    </r>
  </si>
  <si>
    <r>
      <t xml:space="preserve">In May 2014, the FASB and International Accounting Standards Board (“IASB”) jointly issued ASU No. 2014-09, </t>
    </r>
    <r>
      <rPr>
        <i/>
        <sz val="10"/>
        <color theme="1"/>
        <rFont val="Inherit"/>
      </rPr>
      <t>Revenue from Contracts with Customers</t>
    </r>
    <r>
      <rPr>
        <sz val="10"/>
        <color theme="1"/>
        <rFont val="Inherit"/>
      </rPr>
      <t>, a comprehensive new revenue recognition standard which will supersede current revenue recognition guidance. The core principle is that an entity will recognize revenue to depict the transfer of goods or services to customers at an amount that the entity expects to be entitled to receive in exchange for those goods or services. The guidance provides a unified model to determine when and how revenue is recognized and will require enhanced disclosures regarding the nature, amount, timing and uncertainty of revenue and cash flows arising from an entity’s contracts with customers. This standard will be effective for Rayonier beginning January 1, 2017 and can be applied either retrospectively to each period presented or as a cumulative-effect adjustment as of the date of adoption. The Company is currently evaluating the impact of adopting this new guidance on the consolidated financial statements.</t>
    </r>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The standard requires a disposal of a component of an entity to be reported in discontinued operations if it represents a strategic shift with a major effect on an entity’s operations and financial results. It also removes requirements related to the evaluation of the component’s effect on ongoing operations and the entity’s continuing involvement with the component. Additional disclosures about discontinued operations are also required under this standard. ASU No. 2014-08 is required to be applied prospectively for all disposals (or classifications as held for sale) of components of an entity that occur within annual periods beginning December 15, 2014. As the Company has not elected early adoption, this standard will be effective for Rayonier’s first quarter 2015 Form 10-Q filing. It is not expected that the standard will have any impact on the Company’s consolidated financial statements. </t>
    </r>
  </si>
  <si>
    <t>Subsequent Events</t>
  </si>
  <si>
    <t>The Company evaluated events and transactions that occurred after the balance sheet date but before financial statements were issued, and one subsequent event was identified that warranted disclosure. On November 7, 2014, the Board of Directors approved a fourth quarter cash dividend of 25 cents per common share. The dividend is payable on December 31, 2014 to shareholders of record on December 17, 2014.</t>
  </si>
  <si>
    <t>DISCONTINUED OPERATIONS</t>
  </si>
  <si>
    <t>Discontinued Operations and Disposal Groups [Abstract]</t>
  </si>
  <si>
    <t>Discontinued Operations</t>
  </si>
  <si>
    <t>Spin-Off of the Performance Fibers Business</t>
  </si>
  <si>
    <r>
      <t>On June 27, 2014, Rayonier completed the tax-free spin-off of its Performance Fibers business from its Forest Resources and Real Estate segments. The spin-off resulted in two independent, publicly-traded companies, with the Performance Fibers business being spun-off to Rayonier shareholders as a newly formed public company named Rayonier Advanced Materials.</t>
    </r>
    <r>
      <rPr>
        <sz val="11"/>
        <color theme="1"/>
        <rFont val="Inherit"/>
      </rPr>
      <t xml:space="preserve"> O</t>
    </r>
    <r>
      <rPr>
        <sz val="10"/>
        <color theme="1"/>
        <rFont val="Inherit"/>
      </rPr>
      <t>n June 27, 2014, the shareholders of record received one share of Rayonier Advanced Materials common stock for every three common shares of Rayonier held as of the close of business on the record date of June 18, 2014.</t>
    </r>
  </si>
  <si>
    <t>In connection with the spin-off, Rayonier Advanced Materials distributed $906.2 million in cash to Rayonier from $550 million in Senior Notes issued by Rayonier A.M. Products (a wholly-owned subsidiary of Rayonier Advanced Materials), $325 million in term loans, and $75 million from a revolving credit facility Rayonier Advanced Materials entered into prior to the spin-off. Pursuant to the terms of the Internal Revenue Service spin-off ruling, $75 million of this cash was paid to Rayonier’s shareholders as dividends in the third quarter. Of this $75 million, $63.2 million was paid to shareholders as a special dividend.</t>
  </si>
  <si>
    <t xml:space="preserve">In order to effect the spin-off and govern our relationship with Rayonier Advanced Materials after the spin-off, Rayonier and Rayonier Advanced Materials entered into a Separation and Distribution Agreement, an Intellectual Property Agreement, a Tax Sharing Agreement, an Employee Matters Agreement and a Transition Services Agreement. </t>
  </si>
  <si>
    <t xml:space="preserve">The Separation and Distribution Agreement governs the spin-off of the Performance Fibers business and the transfer of assets and other matters related to our relationship with Rayonier Advanced Materials. The Separation and Distribution Agreement provides for cross-indemnities between Rayonier and Rayonier Advanced Materials and established procedures for handling claims subject to indemnification and related matters. </t>
  </si>
  <si>
    <t>The Intellectual Property Agreement governs the allocation of intellectual property rights and assets between Rayonier and Rayonier Advanced Materials.</t>
  </si>
  <si>
    <t>The Tax Sharing Agreement governs the respective rights, responsibilities and obligations of Rayonier and Rayonier Advanced Materials with respect to taxes, tax attributes, tax returns, tax proceedings and certain other tax matters including assistance and cooperation on tax matters.</t>
  </si>
  <si>
    <t>The Employee Matters Agreement governs the compensation and employee benefit obligations with respect to the current and former employees and non-employee directors of Rayonier and Rayonier Advanced Materials, and generally allocates liabilities and responsibilities relating to employee compensation, benefit plans and programs. The Employee Matters Agreement provides that employees of Rayonier Advanced Materials will no longer participate in benefit plans sponsored or maintained by Rayonier. In addition, the Employee Matters Agreement provides that each of the parties will be responsible for their respective current employees and compensation plans for such current employees. The Employee Matters Agreement further provides that Rayonier Advanced Materials will be responsible for liabilities associated with former employees whose last employment was with the businesses that are to be operated by Rayonier Advanced Materials after the spin-off, including the Performance Fibers business, as well as certain specified former corporate employees, and Rayonier will remain responsible for former employees whose last employment was with the businesses retained by Rayonier following the spin-off and certain specified corporate employees.</t>
  </si>
  <si>
    <t>The Transition Services Agreement sets forth the terms on which Rayonier will provide to Rayonier Advanced Materials, and Rayonier Advanced Materials will provide to Rayonier, certain services or functions that were shared prior to the spin-off. Transition services include administrative, payroll, human resources, data processing, environmental health and safety, financial audit support, financial transaction support, and other support services, information technology systems and various other corporate services. The agreement provides for the provision of specified transition services, generally for a period of up to 18 months, on a cost basis.</t>
  </si>
  <si>
    <t xml:space="preserve">Rayonier will not have significant continuing involvement in the operations of the Performance Fibers business going forward. Accordingly, the operating results of the Performance Fibers business, formerly reported as a separate operating segment, are classified as discontinued operations in the Company's Consolidated Statements of Income and Comprehensive Income for all periods presented. Certain administrative and general costs historically allocated to the Performance Fibers segment are reported in continuing operations. </t>
  </si>
  <si>
    <t>The following table summarizes the operating results of the Company's discontinued operations related to the Performance Fibers spin-off for the three and nine months ended September 30, 2014 and 2013, as presented in "Income from discontinued operations, net" in the Consolidated Statements of Income and Comprehensive Income:</t>
  </si>
  <si>
    <t>Three Months Ended September 30,</t>
  </si>
  <si>
    <t>Nine Months Ended September 30,</t>
  </si>
  <si>
    <t>Sales</t>
  </si>
  <si>
    <t>$</t>
  </si>
  <si>
    <t>—</t>
  </si>
  <si>
    <t>Cost of sales and other</t>
  </si>
  <si>
    <t>(162,515</t>
  </si>
  <si>
    <t>)</t>
  </si>
  <si>
    <t>(368,868</t>
  </si>
  <si>
    <t>(529,098</t>
  </si>
  <si>
    <t>Transaction expenses</t>
  </si>
  <si>
    <t>(1,368</t>
  </si>
  <si>
    <t>(22,989</t>
  </si>
  <si>
    <t>(1,512</t>
  </si>
  <si>
    <t>Income from discontinued operations before income taxes</t>
  </si>
  <si>
    <t>Income tax expense</t>
  </si>
  <si>
    <t>(18,313</t>
  </si>
  <si>
    <t>(21,231</t>
  </si>
  <si>
    <t>(59,950</t>
  </si>
  <si>
    <t>Income from discontinued operations, net</t>
  </si>
  <si>
    <r>
      <t xml:space="preserve">In accordance with ASC 205-20-S99-3, </t>
    </r>
    <r>
      <rPr>
        <i/>
        <sz val="10"/>
        <color theme="1"/>
        <rFont val="Inherit"/>
      </rPr>
      <t>Allocation of Interest to Discontinued Operations</t>
    </r>
    <r>
      <rPr>
        <sz val="10"/>
        <color theme="1"/>
        <rFont val="Inherit"/>
      </rPr>
      <t>, the Company elected to allocate interest expense to discontinued operations where the debt is not directly attributed to the Performance Fibers business.  Interest expense has been allocated based on a ratio of net assets to be discontinued to the sum of consolidated net assets plus consolidated debt (other than debt directly attributable to the Forest Resources and Real Estate operations). The following table summarizes the interest expense allocated to discontinued operations for the three and nine months ended September 30, 2014 and 2013:</t>
    </r>
  </si>
  <si>
    <t>Interest expense allocated to the Performance Fibers business</t>
  </si>
  <si>
    <t>(2,489</t>
  </si>
  <si>
    <t>(4,205</t>
  </si>
  <si>
    <t>(6,286</t>
  </si>
  <si>
    <t>The following table summarizes the depreciation, amortization and capital expenditures of the Company's discontinued operations related to the Performance Fibers business:</t>
  </si>
  <si>
    <t>Depreciation and amortization</t>
  </si>
  <si>
    <t xml:space="preserve">Jesup mill cellulose specialties expansion </t>
  </si>
  <si>
    <t xml:space="preserve">The major classes of Performance Fibers assets and liabilities included in the spin-off are as follows: </t>
  </si>
  <si>
    <t>June 27, 2014</t>
  </si>
  <si>
    <t>Accounts receivable, net</t>
  </si>
  <si>
    <t>Property, plant and equipment, net</t>
  </si>
  <si>
    <t>Other assets</t>
  </si>
  <si>
    <t>Total assets</t>
  </si>
  <si>
    <t>Long-Term debt</t>
  </si>
  <si>
    <t>Non-current environmental liabilities</t>
  </si>
  <si>
    <t>Pension and other postretirement benefits</t>
  </si>
  <si>
    <t>Other non-current liabilities</t>
  </si>
  <si>
    <t>Deficit</t>
  </si>
  <si>
    <t>(19,130</t>
  </si>
  <si>
    <t>Total liabilities and equity</t>
  </si>
  <si>
    <t>In the third quarter of 2014, the Company made immaterial adjustments to the valuation of certain classes of Performance Fibers assets and liabilities included in the spin-off as the pension and postretirement plans segregation was finalized and tax obligations were updated based upon filing of the 2013 tax returns and allocated based on the Terms of the Tax Sharing Agreement. The effect of these adjustments has been reflected in equity for the period ended September 30, 2014.</t>
  </si>
  <si>
    <t xml:space="preserve">Pursuant to a Memorandum of Understanding agreement, Rayonier may provide Rayonier Advanced Materials with up to 120,000 tons of hardwood annually through July 30, 2017. Prior to the spin-off, hardwood purchases were intercompany transactions eliminated in consolidation as follows: </t>
  </si>
  <si>
    <t>Three Months Ended</t>
  </si>
  <si>
    <t>September 30,</t>
  </si>
  <si>
    <t>Nine Months Ended</t>
  </si>
  <si>
    <t>Hardwood purchases</t>
  </si>
  <si>
    <t>Sale of Wood Products Business</t>
  </si>
  <si>
    <r>
      <t xml:space="preserve">On March 1, 2013, Rayonier completed the sale of its Wood Products business (consisting of three lumber mills in Baxley, Swainsboro and Eatonton, Georgia) to International Forest Products Limited (“Interfor”) for $80 million plus a working capital adjustment. Accordingly, the operating results of the Wood Products business, formerly reported as a separate operating segment, are classified as discontinued operations in the Company’s Consolidated Statements of Income and Comprehensive Income for the </t>
    </r>
    <r>
      <rPr>
        <sz val="10"/>
        <color rgb="FF000000"/>
        <rFont val="Inherit"/>
      </rPr>
      <t>nine</t>
    </r>
    <r>
      <rPr>
        <sz val="10"/>
        <color theme="1"/>
        <rFont val="Inherit"/>
      </rPr>
      <t xml:space="preserve"> months ended September 30, 2013.</t>
    </r>
  </si>
  <si>
    <r>
      <t xml:space="preserve">Rayonier recognized an after-tax gain of $42.7 million on the sale. The gain is included in “Income from discontinued operations, net” on the Consolidated Statements of Income and Comprehensive Income for the </t>
    </r>
    <r>
      <rPr>
        <sz val="10"/>
        <color rgb="FF000000"/>
        <rFont val="Inherit"/>
      </rPr>
      <t>nine</t>
    </r>
    <r>
      <rPr>
        <sz val="10"/>
        <color theme="1"/>
        <rFont val="Inherit"/>
      </rPr>
      <t xml:space="preserve"> months ended September 30, 2013. </t>
    </r>
  </si>
  <si>
    <r>
      <t xml:space="preserve">The following table summarizes the operating results of the Company’s Wood Products discontinued operations and the related gain for the </t>
    </r>
    <r>
      <rPr>
        <sz val="10"/>
        <color rgb="FF000000"/>
        <rFont val="Inherit"/>
      </rPr>
      <t>nine</t>
    </r>
    <r>
      <rPr>
        <sz val="10"/>
        <color theme="1"/>
        <rFont val="Inherit"/>
      </rPr>
      <t xml:space="preserve"> months ended September 30, 2013, as presented in “Income from discontinued operations, net” on the Consolidated Statements of Income and Comprehensive Income:</t>
    </r>
  </si>
  <si>
    <t>September 30, 2013</t>
  </si>
  <si>
    <t>(14,258</t>
  </si>
  <si>
    <t>Gain on sale of discontinued operations</t>
  </si>
  <si>
    <t>(22,273</t>
  </si>
  <si>
    <t>Cash flows from the Wood Products business are immaterial in the aggregate. As such, they are included with cash flows from continuing operations in the Consolidated Statements of Cash Flows.</t>
  </si>
  <si>
    <t>The following table reconciles the operating results of both the Performance Fibers and Wood Products discontinued operations, as presented in “Income from discontinued operations, net” on the Consolidated Statements of Income and Comprehensive Income:</t>
  </si>
  <si>
    <t>Performance Fibers income from discontinued operations, net</t>
  </si>
  <si>
    <t>Wood Products income from discontinued operations, net</t>
  </si>
  <si>
    <t>RESTATEMENT OF PREVIOUSLY ISSUED CONSOLIDATED FINANCIAL STATEMENTS (Notes)</t>
  </si>
  <si>
    <t>Accounting Changes and Error Corrections [Abstract]</t>
  </si>
  <si>
    <t>Restatement of Previously Issued Consolidated Financial Statements</t>
  </si>
  <si>
    <t>RESTATEMENT OF PREVIOUSLY ISSUED CONSOLIDATED FINANCIAL STATEMENTS</t>
  </si>
  <si>
    <t xml:space="preserve">Subsequent to the filing of its second quarter 2014 Form 10-Q, the Company identified issues related to its historical timber harvest levels, its estimate of merchantable timber inventory and the effect of such estimate on its calculation of depletion expense in each of the quarterly periods ended March 31, 2014 and June 30, 2014. The Company concluded that it had understated its depletion expense in cost of goods sold (referred to as “Cost of sales” in the Company’s consolidated statements of income and comprehensive income) by approximately $2.0 million for each period. As a result, the financial amounts noted below have been restated from amounts previously reported. </t>
  </si>
  <si>
    <t>The following tables summarize the effect of these restatements for the periods ended June 30, 2014 and March 31, 2014:</t>
  </si>
  <si>
    <t>Consolidated Statements of Income and Comprehensive Income for the Three Months Ended June 30, 2014</t>
  </si>
  <si>
    <t>As Previously Reported</t>
  </si>
  <si>
    <t>Restatement</t>
  </si>
  <si>
    <t>As Restated</t>
  </si>
  <si>
    <t>Operating Income</t>
  </si>
  <si>
    <t>(1,991</t>
  </si>
  <si>
    <t>Income Tax Expense</t>
  </si>
  <si>
    <t>(13,515</t>
  </si>
  <si>
    <t>(42</t>
  </si>
  <si>
    <t>(13,557</t>
  </si>
  <si>
    <t>Income from Continuing Operations</t>
  </si>
  <si>
    <t>(2,032</t>
  </si>
  <si>
    <t>Income from Discontinued Operations, net</t>
  </si>
  <si>
    <t>Net Income Attributable to Rayonier Inc.</t>
  </si>
  <si>
    <t>Basic Earnings Per Share Attributable to Rayonier Inc.</t>
  </si>
  <si>
    <t>Continuing Operations</t>
  </si>
  <si>
    <t>(0.02</t>
  </si>
  <si>
    <t>Diluted Earnings Per Share Attributable to Rayonier Inc.</t>
  </si>
  <si>
    <t>Consolidated Statements of Income and Comprehensive Income for the Six Months Ended June 30, 2014</t>
  </si>
  <si>
    <t>(3,959</t>
  </si>
  <si>
    <t>(5,939</t>
  </si>
  <si>
    <t>(22</t>
  </si>
  <si>
    <t>(5,961</t>
  </si>
  <si>
    <t>(3,981</t>
  </si>
  <si>
    <t>(0.03</t>
  </si>
  <si>
    <t>Consolidated Balance Sheet</t>
  </si>
  <si>
    <t>as of June 30, 2014</t>
  </si>
  <si>
    <t>Prepaid and Other Current Assets</t>
  </si>
  <si>
    <t>Timber and Timberlands, Net of Depletion and Amortization</t>
  </si>
  <si>
    <t>Consolidated Statements of Income and Comprehensive Income for the Three Months Ended March 31, 2014</t>
  </si>
  <si>
    <t>As Previously Reported (a)</t>
  </si>
  <si>
    <t>As Restated (a)</t>
  </si>
  <si>
    <t>(1,969</t>
  </si>
  <si>
    <t>(7,732</t>
  </si>
  <si>
    <t>(7,712</t>
  </si>
  <si>
    <t>(1,949</t>
  </si>
  <si>
    <t>(0.01</t>
  </si>
  <si>
    <t>(a)</t>
  </si>
  <si>
    <t>as of March 31, 2014</t>
  </si>
  <si>
    <t>In addition, in reviewing its depletion expense calculations, the Company determined that prior years included immaterial understatements of depletion expense as a result of including, in merchantable timber inventory, certain volumes that should have been excluded. The estimated cumulative effect of these prior year immaterial errors totaled $2.6 million and was recorded as additional depletion expense in the third quarter of 2014.</t>
  </si>
  <si>
    <t>EARNINGS PER COMMON SHARE</t>
  </si>
  <si>
    <t>Earnings Per Share [Abstract]</t>
  </si>
  <si>
    <t>The following table provides details of the calculations of basic and diluted earnings per common share:</t>
  </si>
  <si>
    <t>Income from continuing operations</t>
  </si>
  <si>
    <t>Less: Net (loss) income from continuing operations attributable to noncontrolling interest</t>
  </si>
  <si>
    <t>(642</t>
  </si>
  <si>
    <t>(970</t>
  </si>
  <si>
    <t>Income from continuing operations attributable to Rayonier Inc.</t>
  </si>
  <si>
    <t>Income from discontinued operations, net, attributable to Rayonier Inc.</t>
  </si>
  <si>
    <t>Net income attributable to Rayonier Inc.</t>
  </si>
  <si>
    <t>Shares used for determining basic earnings per common share</t>
  </si>
  <si>
    <t>Dilutive effect of:</t>
  </si>
  <si>
    <t>Stock options</t>
  </si>
  <si>
    <t>Performance and restricted shares</t>
  </si>
  <si>
    <t>Assumed conversion of Senior Exchangeable Notes (a)</t>
  </si>
  <si>
    <t>Assumed conversion of warrants (a)</t>
  </si>
  <si>
    <t>Shares used for determining diluted earnings per common share</t>
  </si>
  <si>
    <t>Basic earnings per common share attributable to Rayonier Inc.:</t>
  </si>
  <si>
    <t>Continuing operations</t>
  </si>
  <si>
    <t>Discontinued operations</t>
  </si>
  <si>
    <t xml:space="preserve">Net income </t>
  </si>
  <si>
    <t>Diluted earnings per common share attributable to Rayonier Inc.:</t>
  </si>
  <si>
    <t>Anti-dilutive shares excluded from the computations of diluted earnings per share:</t>
  </si>
  <si>
    <t>Stock options, performance and restricted shares</t>
  </si>
  <si>
    <t>Assumed conversion of exchangeable note hedges (a)</t>
  </si>
  <si>
    <t>Total</t>
  </si>
  <si>
    <r>
      <t xml:space="preserve">(a) Rayonier will not issue additional shares upon future exchange or maturity of the Senior Exchangeable Notes due 2015 (the “2015 Notes”) due to offsetting hedges. Accounting Standards Codification 260, </t>
    </r>
    <r>
      <rPr>
        <i/>
        <sz val="10"/>
        <color theme="1"/>
        <rFont val="Inherit"/>
      </rPr>
      <t xml:space="preserve">Earnings Per Share </t>
    </r>
    <r>
      <rPr>
        <sz val="10"/>
        <color theme="1"/>
        <rFont val="Inherit"/>
      </rPr>
      <t>requires the assumed conversion of the 2015 Notes to be included in dilutive shares if the average stock price for the period exceeds the strike price, while the assumed conversion of the hedges is excluded since they are anti-dilutive. As such, the full dilutive effect of the 2015 Notes was included for all periods presented.</t>
    </r>
  </si>
  <si>
    <r>
      <t xml:space="preserve">The Senior Exchangeable Notes due 2012 (the “2012 Notes”) matured in October 2012; however, no additional shares were issued due to offsetting exchangeable note hedges. The warrants sold in conjunction with the 2012 Notes began maturing on January 15, 2013 and matured ratably through March 27, 2013. As a result, 2,037,303 shares were issued through the end of the first quarter of 2013 and 97,918 shares were issued in the first week of April 2013. The dilutive impact of these warrants was calculated based on the length of time they were outstanding before settlement. Rayonier will distribute additional shares upon maturity of the warrants associated with the 2015 Notes if the stock price exceeds $28.13 per share. The exchange price on the warrants is lower than periods prior to second quarter 2014 as it has been adjusted to reflect the spin-off of the Performance Fibers business. For further information, see Note 13 — </t>
    </r>
    <r>
      <rPr>
        <i/>
        <sz val="10"/>
        <color theme="1"/>
        <rFont val="Inherit"/>
      </rPr>
      <t xml:space="preserve">Debt </t>
    </r>
    <r>
      <rPr>
        <sz val="10"/>
        <color theme="1"/>
        <rFont val="Inherit"/>
      </rPr>
      <t xml:space="preserve">in the Amended Form 10-K and Note 18 — </t>
    </r>
    <r>
      <rPr>
        <i/>
        <sz val="10"/>
        <color theme="1"/>
        <rFont val="Inherit"/>
      </rPr>
      <t xml:space="preserve">Debt </t>
    </r>
    <r>
      <rPr>
        <sz val="10"/>
        <color theme="1"/>
        <rFont val="Inherit"/>
      </rPr>
      <t>of this Form 10-Q.</t>
    </r>
  </si>
  <si>
    <t>INCOME TAXES</t>
  </si>
  <si>
    <t>Income Tax Disclosure [Abstract]</t>
  </si>
  <si>
    <t>Rayonier is a real estate investment trust (“REIT”). In general, only its taxable REIT subsidiaries, whose businesses include the Company’s non-REIT qualifying activities, and foreign operations, are subject to corporate income taxes. Accordingly, the provision for corporate income taxes relates principally to current and deferred taxes on taxable REIT subsidiaries’ income and foreign operations.</t>
  </si>
  <si>
    <t>Alternative Fuel Mixture Credit (“AFMC”) and Cellulosic Biofuel Producer Credit (“CBPC”)</t>
  </si>
  <si>
    <r>
      <t xml:space="preserve">The U.S. Internal Revenue Code allowed two credits for taxpayers that produced and used an alternative fuel in the operation of their business through December 31, 2009. The AFMC is a $.50 per gallon refundable tax credit (which is not taxable), while the CBPC is a $1.01 per gallon credit that is nonrefundable, taxable and has limitations based on an entity’s tax liability. Prior to the spin-off (See Note 2 — </t>
    </r>
    <r>
      <rPr>
        <i/>
        <sz val="10"/>
        <color theme="1"/>
        <rFont val="Inherit"/>
      </rPr>
      <t>Discontinued Operations</t>
    </r>
    <r>
      <rPr>
        <sz val="10"/>
        <color theme="1"/>
        <rFont val="Inherit"/>
      </rPr>
      <t xml:space="preserve"> for additional information), Rayonier produced and used an alternative fuel (“black liquor”) at its Performance Fibers mills, which qualified for both credits. The Company claimed the AFMC on its original 2009 tax return. In the first quarter of 2013, management approved a $70 million tax payment to exchange approximately 120 million gallons of black liquor previously claimed for the AFMC for the CBPC, resulting in an expected net $19 million tax benefit, which was recorded in discontinued operations. As a result of the spin-off of the Performance Fibers business in second quarter 2014, the Company recorded a $16 million valuation allowance in continuing operations as the credits remain with Rayonier after the spin-off, related to its limited potential use of the CBPC prior to its expiration on December 31, 2016. During the third quarter of 2014, the Company reversed $1 million of the valuation allowance due to an estimated increase in its ability to use the CBPC.</t>
    </r>
  </si>
  <si>
    <t>Provision for Income Taxes from Continuing Operations</t>
  </si>
  <si>
    <t xml:space="preserve">The Company’s effective tax rate is below the 35 percent U.S. statutory rate due to tax benefits associated with being a REIT and tax benefits from losses at Rayonier's taxable operations from interest and general administrative expenses not allowed to be allocated to the discontinued operations of the Performance Fibers business. </t>
  </si>
  <si>
    <t>The tables below reconcile the U.S. statutory rate to the Company’s effective tax rate for each period presented:</t>
  </si>
  <si>
    <t>Income tax expense at federal statutory rate</t>
  </si>
  <si>
    <t> %</t>
  </si>
  <si>
    <t>REIT income, taxable losses and other</t>
  </si>
  <si>
    <t>(16,673</t>
  </si>
  <si>
    <t>(80.2</t>
  </si>
  <si>
    <t>(10,094</t>
  </si>
  <si>
    <t>(122.6</t>
  </si>
  <si>
    <t>Foreign operations</t>
  </si>
  <si>
    <t>(44</t>
  </si>
  <si>
    <t>(0.2</t>
  </si>
  <si>
    <t>Loss on early redemption of Senior Exchangeable Notes</t>
  </si>
  <si>
    <t>(33</t>
  </si>
  <si>
    <t>(0.5</t>
  </si>
  <si>
    <t>Income tax benefit before discrete items</t>
  </si>
  <si>
    <t>(9,345</t>
  </si>
  <si>
    <t>(45.0</t>
  </si>
  <si>
    <t>)%</t>
  </si>
  <si>
    <t>(5,663</t>
  </si>
  <si>
    <t>(68.8</t>
  </si>
  <si>
    <t>(1,830</t>
  </si>
  <si>
    <t>(8.8</t>
  </si>
  <si>
    <t>(800</t>
  </si>
  <si>
    <t>(9.7</t>
  </si>
  <si>
    <t>CBPC valuation allowance</t>
  </si>
  <si>
    <t>(990</t>
  </si>
  <si>
    <t>(4.8</t>
  </si>
  <si>
    <t>Return to accrual adjustments</t>
  </si>
  <si>
    <t>(345</t>
  </si>
  <si>
    <t>(4.2</t>
  </si>
  <si>
    <t>Income tax benefit as reported for continuing operations</t>
  </si>
  <si>
    <t>(11,280</t>
  </si>
  <si>
    <t>(54.3</t>
  </si>
  <si>
    <t>(6,808</t>
  </si>
  <si>
    <t>(82.7</t>
  </si>
  <si>
    <t xml:space="preserve">REIT income and taxable losses </t>
  </si>
  <si>
    <t>(30,572</t>
  </si>
  <si>
    <t>(74.4</t>
  </si>
  <si>
    <t>(41,417</t>
  </si>
  <si>
    <t>(92.1</t>
  </si>
  <si>
    <t>(88</t>
  </si>
  <si>
    <t>(185</t>
  </si>
  <si>
    <t>(0.4</t>
  </si>
  <si>
    <t>(16,079</t>
  </si>
  <si>
    <t>(39.1</t>
  </si>
  <si>
    <t>(21,486</t>
  </si>
  <si>
    <t>(47.7</t>
  </si>
  <si>
    <t>Deferred tax inventory valuations</t>
  </si>
  <si>
    <t>(3,293</t>
  </si>
  <si>
    <t>(8.0</t>
  </si>
  <si>
    <t>(4.5</t>
  </si>
  <si>
    <t>Spin-off related costs</t>
  </si>
  <si>
    <t>(5,634</t>
  </si>
  <si>
    <t>(12.5</t>
  </si>
  <si>
    <t>Reversal of REIT BIG tax payable</t>
  </si>
  <si>
    <t>(485</t>
  </si>
  <si>
    <t>(1.1</t>
  </si>
  <si>
    <t>(383</t>
  </si>
  <si>
    <t>(0.9</t>
  </si>
  <si>
    <t>(1,145</t>
  </si>
  <si>
    <t>(2.6</t>
  </si>
  <si>
    <t>(5,319</t>
  </si>
  <si>
    <t>(12.9</t>
  </si>
  <si>
    <t>(28,750</t>
  </si>
  <si>
    <t>(63.9</t>
  </si>
  <si>
    <t>Provision for Income Taxes from Discontinued Operations</t>
  </si>
  <si>
    <t xml:space="preserve">On June 27, 2014, Rayonier completed the spin-off of its Performance Fibers business. For the three and nine months ended September 30, 2014, income tax expense related to Performance Fibers discontinued operations was $0 and $21.2 million, respectively. For the three and nine months ended September 30, 2013, income tax expense related to Performance Fibers discontinued operations was $18.3 million and $59.9 million, respectively. </t>
  </si>
  <si>
    <r>
      <t xml:space="preserve">On March 1, 2013, Rayonier completed the sale of its Wood Products business for </t>
    </r>
    <r>
      <rPr>
        <sz val="10"/>
        <color rgb="FF000000"/>
        <rFont val="Inherit"/>
      </rPr>
      <t>$80 million plus a working capital adjustment</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income tax expense related to Wood Products discontinued operations was $22.3 million ($21.4 million from the gain on sale).</t>
    </r>
  </si>
  <si>
    <r>
      <t xml:space="preserve">See Note 2 — </t>
    </r>
    <r>
      <rPr>
        <i/>
        <sz val="10"/>
        <color theme="1"/>
        <rFont val="Inherit"/>
      </rPr>
      <t>Discontinued Operations</t>
    </r>
    <r>
      <rPr>
        <sz val="10"/>
        <color theme="1"/>
        <rFont val="Inherit"/>
      </rPr>
      <t xml:space="preserve"> for additional information on the spin-off of the Performance Fibers business and sale of the Wood Products business. </t>
    </r>
  </si>
  <si>
    <t>Unrecognized Tax Benefits</t>
  </si>
  <si>
    <t>During the third quarter of 2014, the Company removed a $5.8 million unrecognized tax benefit liability due to the expiration of the statute of limitations on examination of its 2010 tax return. This resulted in a $1.8 million income tax benefit and a $4.0 million reduction of a non-current tax asset. There are no unrecognized tax benefit liabilities remaining as of September 30, 2014.</t>
  </si>
  <si>
    <t>During second quarter 2014, the Company received a refund from the IRS related to its amended 2009 TRS tax return. As a result, Rayonier reversed the $4.8 million reserve related to the increased domestic production deduction due to the inclusion of CBPC income. The reserve included a $0.9 million unrecognized tax benefit, which was recorded in discontinued operations.</t>
  </si>
  <si>
    <t>Deferred Taxes</t>
  </si>
  <si>
    <t>The spin-off of the Performance Fibers business resulted in the contribution of deferred tax assets and deferred tax liabilities to Rayonier Advanced Materials and impacted the Company’s expected future use of remaining deferred tax assets. The Company’s current portion of deferred tax assets decreased from $39.1 million at December 31, 2013 to $4.2 million as of September 30, 2014. The remaining balance reflects the $14.6 million valuation allowance related to Rayonier’s limited potential use of the CBPC credit.</t>
  </si>
  <si>
    <t>RESTRICTED DEPOSITS</t>
  </si>
  <si>
    <t>Restricted Cash and Investments [Abstract]</t>
  </si>
  <si>
    <t>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September 30, 2014 and December 31, 2013, the Company had $21.6 million and $68.9 million, respectively, of proceeds from real estate sales classified as restricted cash within Other Assets, which were deposited with an LKE intermediary.</t>
  </si>
  <si>
    <t>JOINT VENTURE INVESTMENT</t>
  </si>
  <si>
    <t>Business Combinations [Abstract]</t>
  </si>
  <si>
    <r>
      <t xml:space="preserve">On </t>
    </r>
    <r>
      <rPr>
        <sz val="10"/>
        <color rgb="FF000000"/>
        <rFont val="Inherit"/>
      </rPr>
      <t>April 4, 2013</t>
    </r>
    <r>
      <rPr>
        <sz val="10"/>
        <color theme="1"/>
        <rFont val="Inherit"/>
      </rPr>
      <t xml:space="preserve"> (the “acquisition date”), the Company acquired an additional </t>
    </r>
    <r>
      <rPr>
        <sz val="10"/>
        <color rgb="FF000000"/>
        <rFont val="Inherit"/>
      </rPr>
      <t>39 percent</t>
    </r>
    <r>
      <rPr>
        <sz val="10"/>
        <color theme="1"/>
        <rFont val="Inherit"/>
      </rPr>
      <t xml:space="preserve"> ownership interest in </t>
    </r>
    <r>
      <rPr>
        <sz val="10"/>
        <color rgb="FF000000"/>
        <rFont val="Inherit"/>
      </rPr>
      <t>Matariki Forestry Group</t>
    </r>
    <r>
      <rPr>
        <sz val="10"/>
        <color theme="1"/>
        <rFont val="Inherit"/>
      </rPr>
      <t xml:space="preserve">, </t>
    </r>
    <r>
      <rPr>
        <sz val="10"/>
        <color rgb="FF000000"/>
        <rFont val="Inherit"/>
      </rPr>
      <t>a joint venture (“New Zealand JV”) that owns or leases approximately 0.3 million acres of New Zealand timberlands.</t>
    </r>
    <r>
      <rPr>
        <sz val="10"/>
        <color theme="1"/>
        <rFont val="Inherit"/>
      </rPr>
      <t xml:space="preserve"> As a result of the acquisition, Rayonier is a </t>
    </r>
    <r>
      <rPr>
        <sz val="10"/>
        <color rgb="FF000000"/>
        <rFont val="Inherit"/>
      </rPr>
      <t>65 percent</t>
    </r>
    <r>
      <rPr>
        <sz val="10"/>
        <color theme="1"/>
        <rFont val="Inherit"/>
      </rPr>
      <t xml:space="preserve"> owner of the New Zealand JV and 100 percent of the results of its operations subsequent to April 4, 2013 have been included in the Company’s consolidated financial statements, along with 100 percent of the JV’s assets and liabilities at </t>
    </r>
    <r>
      <rPr>
        <sz val="10"/>
        <color rgb="FF000000"/>
        <rFont val="Inherit"/>
      </rPr>
      <t>September 30, 2014</t>
    </r>
    <r>
      <rPr>
        <sz val="10"/>
        <color theme="1"/>
        <rFont val="Inherit"/>
      </rPr>
      <t xml:space="preserve"> and December 31, 2013. The portions of the consolidated financial position and results of operations attributable to the New Zealand JV’s </t>
    </r>
    <r>
      <rPr>
        <sz val="10"/>
        <color rgb="FF000000"/>
        <rFont val="Inherit"/>
      </rPr>
      <t>35 percent</t>
    </r>
    <r>
      <rPr>
        <sz val="10"/>
        <color theme="1"/>
        <rFont val="Inherit"/>
      </rPr>
      <t xml:space="preserve"> noncontrolling interest are also shown separately. Rayonier New Zealand Limited (“RNZ”), a wholly-owned subsidiary of Rayonier Inc., continues to serve as the manager of the New Zealand JV forests.</t>
    </r>
  </si>
  <si>
    <r>
      <t xml:space="preserve">Prior to the acquisition date, the Company accounted for its </t>
    </r>
    <r>
      <rPr>
        <sz val="10"/>
        <color rgb="FF000000"/>
        <rFont val="Inherit"/>
      </rPr>
      <t>26 percent</t>
    </r>
    <r>
      <rPr>
        <sz val="10"/>
        <color theme="1"/>
        <rFont val="Inherit"/>
      </rPr>
      <t xml:space="preserve"> interest in the New Zealand JV as an equity method investment. </t>
    </r>
    <r>
      <rPr>
        <sz val="10"/>
        <color rgb="FF000000"/>
        <rFont val="Inherit"/>
      </rPr>
      <t>The additional 39 percent interest was acquired for $139.9 million an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s equity interest in the New Zealand JV held before the purchase of the additional interest.</t>
    </r>
    <r>
      <rPr>
        <sz val="10"/>
        <color theme="1"/>
        <rFont val="Inherit"/>
      </rPr>
      <t xml:space="preserve"> The acquisition-date fair value of the previous equity interest was </t>
    </r>
    <r>
      <rPr>
        <sz val="10"/>
        <color rgb="FF000000"/>
        <rFont val="Inherit"/>
      </rPr>
      <t>$93.3 million</t>
    </r>
    <r>
      <rPr>
        <sz val="10"/>
        <color theme="1"/>
        <rFont val="Inherit"/>
      </rPr>
      <t xml:space="preserve">. </t>
    </r>
  </si>
  <si>
    <r>
      <t xml:space="preserve">The Company’s operating results for the </t>
    </r>
    <r>
      <rPr>
        <sz val="10"/>
        <color rgb="FF000000"/>
        <rFont val="Inherit"/>
      </rPr>
      <t>nine</t>
    </r>
    <r>
      <rPr>
        <sz val="10"/>
        <color theme="1"/>
        <rFont val="Inherit"/>
      </rPr>
      <t xml:space="preserve"> months ended September 30, 2013 reflect </t>
    </r>
    <r>
      <rPr>
        <sz val="10"/>
        <color rgb="FF000000"/>
        <rFont val="Inherit"/>
      </rPr>
      <t>26 percent</t>
    </r>
    <r>
      <rPr>
        <sz val="10"/>
        <color theme="1"/>
        <rFont val="Inherit"/>
      </rPr>
      <t xml:space="preserve"> of the New Zealand JV’s income prior to the acquisition date, as reported in “Equity in income of New Zealand joint venture” in the Consolidated Statements of Income and Comprehensive Income. The following represents the pro forma Rayonier consolidated sales and net income for the three and </t>
    </r>
    <r>
      <rPr>
        <sz val="10"/>
        <color rgb="FF000000"/>
        <rFont val="Inherit"/>
      </rPr>
      <t>nine</t>
    </r>
    <r>
      <rPr>
        <sz val="10"/>
        <color theme="1"/>
        <rFont val="Inherit"/>
      </rPr>
      <t xml:space="preserve"> months ended September 30, 2013 as if the additional interest in the New Zealand JV had been acquired on January 1, 2013.</t>
    </r>
  </si>
  <si>
    <t>Three Months Ended September 30, 2013</t>
  </si>
  <si>
    <t>Nine Months Ended September 30, 2013</t>
  </si>
  <si>
    <t>Sales (a)</t>
  </si>
  <si>
    <r>
      <t xml:space="preserve">Excludes results from discontinued operations. For additional information, see Note 2 — </t>
    </r>
    <r>
      <rPr>
        <i/>
        <sz val="10"/>
        <color theme="1"/>
        <rFont val="Inherit"/>
      </rPr>
      <t>Discontinued Operations.</t>
    </r>
  </si>
  <si>
    <t>SHAREHOLDERS'S EQUITY</t>
  </si>
  <si>
    <t>Stockholders' Equity Note [Abstract]</t>
  </si>
  <si>
    <t>SHAREHOLDERS’ EQUITY</t>
  </si>
  <si>
    <r>
      <t> </t>
    </r>
    <r>
      <rPr>
        <sz val="10"/>
        <color theme="1"/>
        <rFont val="Inherit"/>
      </rPr>
      <t>An analysis of shareholders’ equity for the nine months ended September 30, 2014 and the year ended December 31, 2013 is shown below (share amounts not in thousands):</t>
    </r>
  </si>
  <si>
    <t>Rayonier Inc. Shareholders Equity</t>
  </si>
  <si>
    <t>Common Shares</t>
  </si>
  <si>
    <t>Retained</t>
  </si>
  <si>
    <t>Earnings</t>
  </si>
  <si>
    <t>Accumulated Other Comprehensive Income/(Loss)</t>
  </si>
  <si>
    <t>Non-controlling Interest</t>
  </si>
  <si>
    <t>Total Shareholders’</t>
  </si>
  <si>
    <t>Equity</t>
  </si>
  <si>
    <t>Shares</t>
  </si>
  <si>
    <t>Amount</t>
  </si>
  <si>
    <t>Balance, December 31, 2012</t>
  </si>
  <si>
    <t>(109,379</t>
  </si>
  <si>
    <t>Dividends ($1.86 per share)</t>
  </si>
  <si>
    <t>(233,321</t>
  </si>
  <si>
    <t>Issuance of shares under incentive stock plans</t>
  </si>
  <si>
    <t>Stock-based compensation</t>
  </si>
  <si>
    <t>Excess tax benefit on stock-based compensation</t>
  </si>
  <si>
    <t>(211,221</t>
  </si>
  <si>
    <t>(11,326</t>
  </si>
  <si>
    <t>Equity portion of convertible debt upon redemption</t>
  </si>
  <si>
    <t>Settlement of warrants</t>
  </si>
  <si>
    <t>Net gain from pension and postretirement plans</t>
  </si>
  <si>
    <t>Acquisition of noncontrolling interest</t>
  </si>
  <si>
    <t>Noncontrolling interest redemption of shares</t>
  </si>
  <si>
    <t>(713</t>
  </si>
  <si>
    <t>(1,915</t>
  </si>
  <si>
    <t>(3,795</t>
  </si>
  <si>
    <t>(5,710</t>
  </si>
  <si>
    <t>Joint venture cash flow hedges</t>
  </si>
  <si>
    <t>Balance, December 31, 2013</t>
  </si>
  <si>
    <t>(46,139</t>
  </si>
  <si>
    <t>Net income (loss)</t>
  </si>
  <si>
    <t>Dividends ($1.78 per share)</t>
  </si>
  <si>
    <t>(225,175</t>
  </si>
  <si>
    <t>Contribution to Rayonier Advanced Materials</t>
  </si>
  <si>
    <t>(301</t>
  </si>
  <si>
    <t>(61,318</t>
  </si>
  <si>
    <t>Adjustments to Rayonier Advanced Materials</t>
  </si>
  <si>
    <t>(2,556</t>
  </si>
  <si>
    <t>(1,571</t>
  </si>
  <si>
    <t>Tax deficiency on stock-based compensation</t>
  </si>
  <si>
    <t>(809</t>
  </si>
  <si>
    <t>(45,790</t>
  </si>
  <si>
    <t>(1,834</t>
  </si>
  <si>
    <t>Net losses from pension and postretirement plans</t>
  </si>
  <si>
    <t>(14,958</t>
  </si>
  <si>
    <t>(930</t>
  </si>
  <si>
    <t>(11,770</t>
  </si>
  <si>
    <t>(4,656</t>
  </si>
  <si>
    <t>(16,426</t>
  </si>
  <si>
    <t>(1,757</t>
  </si>
  <si>
    <t>(946</t>
  </si>
  <si>
    <t>(2,703</t>
  </si>
  <si>
    <t>Balance, September 30, 2014</t>
  </si>
  <si>
    <t>SEGMENT AND GEOGRAPHICAL INFORMATION</t>
  </si>
  <si>
    <t>Segment Reporting, Disclosure of Entity's Reportable Segments [Abstract]</t>
  </si>
  <si>
    <r>
      <t xml:space="preserve">Rayonier operates in </t>
    </r>
    <r>
      <rPr>
        <sz val="10"/>
        <color rgb="FF000000"/>
        <rFont val="Inherit"/>
      </rPr>
      <t>two</t>
    </r>
    <r>
      <rPr>
        <sz val="10"/>
        <color theme="1"/>
        <rFont val="Inherit"/>
      </rPr>
      <t xml:space="preserve"> reportable business segments: Forest Resources and Real Estate. Prior to the second quarter of 2014, the Company operated in three reportable business segments, which included Performance Fibers. On June 27, 2014, the Company spun-off its Performance Fibers business and its operations are shown as discontinued operations for all periods presented. See Note 2 — </t>
    </r>
    <r>
      <rPr>
        <i/>
        <sz val="10"/>
        <color theme="1"/>
        <rFont val="Inherit"/>
      </rPr>
      <t>Discontinued Operations</t>
    </r>
    <r>
      <rPr>
        <sz val="10"/>
        <color theme="1"/>
        <rFont val="Inherit"/>
      </rPr>
      <t xml:space="preserve"> for additional information. </t>
    </r>
  </si>
  <si>
    <t>Forest Resources sales include all activities related to the harvesting of timber and other value-added activities such as the leasing of properties for hunting, mineral extraction and cell towers. Real Estate sales include all property sales, including those designated as higher and better use (“HBU”) and those designated as the sale of non-strategic timberlands. The assets of the Real Estate segment include HBU property held by the Company’s real estate subsidiary, TerraPointe LLC. The Company’s remaining operations, reported as “Other Operations,” include harvesting and selling timber acquired from third parties (log trading). Sales between operating segments are made based on estimated fair market value, and intercompany sales, purchases and profits (losses) are eliminated in consolidation. The Company evaluates financial performance based on the operating income of the segments.</t>
  </si>
  <si>
    <t xml:space="preserve">Operating income (loss) as presented in the Consolidated Statements of Income and Comprehensive Income is equal to segment income (loss).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t>
  </si>
  <si>
    <t>Total assets, sales, operating income (loss) and depreciation, depletion and amortization by segment including Corporate were as follows:</t>
  </si>
  <si>
    <t>December 31,</t>
  </si>
  <si>
    <t>ASSETS</t>
  </si>
  <si>
    <t xml:space="preserve">Forest Resources </t>
  </si>
  <si>
    <t>Real Estate</t>
  </si>
  <si>
    <t>Other Operations</t>
  </si>
  <si>
    <t>Corporate and other</t>
  </si>
  <si>
    <t>Performance Fibers</t>
  </si>
  <si>
    <t>Forest Resources</t>
  </si>
  <si>
    <t>Intersegment Eliminations</t>
  </si>
  <si>
    <t>(102</t>
  </si>
  <si>
    <t>(3,924</t>
  </si>
  <si>
    <t>(452</t>
  </si>
  <si>
    <t>(363</t>
  </si>
  <si>
    <t>Corporate and other (a)</t>
  </si>
  <si>
    <t>(6,010</t>
  </si>
  <si>
    <t>(10,361</t>
  </si>
  <si>
    <t>(27,418</t>
  </si>
  <si>
    <t>(15,418</t>
  </si>
  <si>
    <t>The nine months ended September 30, 2013 included a $16.1 million gain related to the consolidation of the New Zealand JV.</t>
  </si>
  <si>
    <t>DEPRECIATION, DEPLETION AND AMORTIZATION</t>
  </si>
  <si>
    <t>Corporate</t>
  </si>
  <si>
    <t>DERIVATIVE FINANCIAL INSTRUMENTS AND HEDGING ACTIVITIES</t>
  </si>
  <si>
    <t>Derivative Instruments and Hedging Activities Disclosure [Abstract]</t>
  </si>
  <si>
    <t xml:space="preserve">The Company is exposed to market risk related to potential fluctuations in foreign currency exchange rates, interest rates and fuel prices. The Company’s New Zealand JV uses derivative financial instruments to mitigate the financial impact of exposure to these risks. </t>
  </si>
  <si>
    <r>
      <t xml:space="preserve">Accounting for derivative financial instruments is governed by Accounting Standards Codification Topic 815, </t>
    </r>
    <r>
      <rPr>
        <i/>
        <sz val="10"/>
        <color theme="1"/>
        <rFont val="Inherit"/>
      </rPr>
      <t>Derivatives and Hedging</t>
    </r>
    <r>
      <rPr>
        <sz val="10"/>
        <color theme="1"/>
        <rFont val="Inherit"/>
      </rPr>
      <t>,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The ineffective portion of any hedge as well as changes in the fair value of derivatives not designated as hedging instruments and those which are no longer effective as hedging instruments, are recognized immediately in earnings. The Company’s hedge ineffectiveness was immaterial for all periods presented.</t>
    </r>
  </si>
  <si>
    <t>Foreign Currency Exchange and Option Contracts</t>
  </si>
  <si>
    <r>
      <t xml:space="preserve">The functional currency of the New Zealand JV is the New Zealand dollar. These operations are exposed to foreign currency risk on export sales and ocean freight payments which are predominately denominated in U.S. dollars. The New Zealand JV typically hedges 50 percent to 90 percent of its estimated foreign currency exposure with respect to the following three months forecasted sales and purchases, 50 percent to 75 percent of forecasted sales and purchases for the forward three to 12 months and up to </t>
    </r>
    <r>
      <rPr>
        <sz val="10"/>
        <color rgb="FF000000"/>
        <rFont val="Inherit"/>
      </rPr>
      <t>50 percent</t>
    </r>
    <r>
      <rPr>
        <sz val="10"/>
        <color theme="1"/>
        <rFont val="Inherit"/>
      </rPr>
      <t xml:space="preserve"> of the forward 12 to 18 months.</t>
    </r>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 Scholes option pricing model. </t>
  </si>
  <si>
    <t>Interest Rate Swaps</t>
  </si>
  <si>
    <t>The Company uses interest rate swaps to manage the New Zealand JV’s exposure to interest rate movements on its variable rate debt attributable to changes in the New Zealand Bank bill rate. By converting a portion of these borrowings from floating rates to fixed rates the Company has reduced the impact of interest rate changes on its expected future cash outflows. As of September 30, 2014, the Company’s long-term interest rate contracts hedged 81 percent of the New Zealand JV’s variable rate debt and had maturity dates through January 2020.</t>
  </si>
  <si>
    <t>Fuel Hedge Contracts</t>
  </si>
  <si>
    <t>The Company uses fuel swap contracts to manage its New Zealand JV’s exposure to changes in New Zealand’s domestic diesel prices. The fuel swaps are quoted by domestic banks in New Zealand dollar price terms. As of September 30, 2014 all of the contracts had maturities of less than one year. The fair value of the fuel swap contracts is determined by a mark-to-market valuation which estimates fair value by discounting the difference between the contracted forward price and the current forward price for the residual maturity of the contract. Due to the low volume of diesel fuel purchases made by the New Zealand JV, the Company decided to no longer hedge its diesel fuel purchases effective November 2013.</t>
  </si>
  <si>
    <t>The following tables demonstrate the impact of the Company’s derivatives on the Consolidated Statements of Income and Comprehensive Income for the three and nine months ended September 30, 2014 and 2013.</t>
  </si>
  <si>
    <t>Income Statement Location</t>
  </si>
  <si>
    <t>Derivatives designated as cash flow hedges:</t>
  </si>
  <si>
    <t>Foreign currency exchange contracts</t>
  </si>
  <si>
    <t>Other comprehensive income (loss)</t>
  </si>
  <si>
    <t>(2,537</t>
  </si>
  <si>
    <t>Other operating (income) expense</t>
  </si>
  <si>
    <t>Foreign currency option contracts</t>
  </si>
  <si>
    <t>(2,227</t>
  </si>
  <si>
    <t>Derivatives not designated as hedging instruments:</t>
  </si>
  <si>
    <t>(360</t>
  </si>
  <si>
    <t>(480</t>
  </si>
  <si>
    <t>Interest rate swaps</t>
  </si>
  <si>
    <t>(1,765</t>
  </si>
  <si>
    <t>Fuel hedge contracts</t>
  </si>
  <si>
    <t>Cost of sales (benefit)</t>
  </si>
  <si>
    <t>(62</t>
  </si>
  <si>
    <t>(1,868</t>
  </si>
  <si>
    <t>(2,006</t>
  </si>
  <si>
    <t>(1,786</t>
  </si>
  <si>
    <t>(3,628</t>
  </si>
  <si>
    <t>During the next 12 months, the amount of the September 30, 2014 AOCI balance, net of tax, expected to be reclassified into earnings as a result of the maturation of the Company’s derivative instruments is a loss of approximately $1.5 million.</t>
  </si>
  <si>
    <t>The following table contains the notional amounts of the derivative financial instruments recorded in the Consolidated Balance Sheets:</t>
  </si>
  <si>
    <t>Notional Amount</t>
  </si>
  <si>
    <t>September 30, 2014</t>
  </si>
  <si>
    <t>December 31, 2013</t>
  </si>
  <si>
    <t>Fuel hedge contracts (in thousands of barrels)</t>
  </si>
  <si>
    <t>The following table contains the fair values of the derivative financial instruments recorded in the Consolidated Balance Sheets:</t>
  </si>
  <si>
    <t>Location on Balance Sheet</t>
  </si>
  <si>
    <t>Fair Value Assets (Liabilities) (a)</t>
  </si>
  <si>
    <t>(696</t>
  </si>
  <si>
    <t>(181</t>
  </si>
  <si>
    <t>(1,555</t>
  </si>
  <si>
    <t>(214</t>
  </si>
  <si>
    <t>(164</t>
  </si>
  <si>
    <t>(5,519</t>
  </si>
  <si>
    <t>(4,659</t>
  </si>
  <si>
    <t>(3</t>
  </si>
  <si>
    <t>Total derivative contracts:</t>
  </si>
  <si>
    <t>Total derivative assets</t>
  </si>
  <si>
    <t>(2,254</t>
  </si>
  <si>
    <t>(5,864</t>
  </si>
  <si>
    <t>Total derivative liabilities</t>
  </si>
  <si>
    <t>(8,118</t>
  </si>
  <si>
    <t>(4,873</t>
  </si>
  <si>
    <t xml:space="preserve">(a) </t>
  </si>
  <si>
    <r>
      <t xml:space="preserve">See </t>
    </r>
    <r>
      <rPr>
        <sz val="10"/>
        <color rgb="FF000000"/>
        <rFont val="Inherit"/>
      </rPr>
      <t>Note 11</t>
    </r>
    <r>
      <rPr>
        <sz val="10"/>
        <color theme="1"/>
        <rFont val="Inherit"/>
      </rPr>
      <t xml:space="preserve"> — </t>
    </r>
    <r>
      <rPr>
        <i/>
        <sz val="10"/>
        <color rgb="FF000000"/>
        <rFont val="Inherit"/>
      </rPr>
      <t>Fair Value Measurements</t>
    </r>
    <r>
      <rPr>
        <sz val="10"/>
        <color theme="1"/>
        <rFont val="Inherit"/>
      </rPr>
      <t xml:space="preserve"> for further information on the fair value of our derivatives including their classification within the fair value hierarchy.</t>
    </r>
  </si>
  <si>
    <t>Offsetting Derivatives</t>
  </si>
  <si>
    <t>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of Financial Instruments</t>
  </si>
  <si>
    <t>The Accounting Standards Codification established a three-level hierarchy that prioritizes the inputs used to measure fair value as follows:</t>
  </si>
  <si>
    <r>
      <t xml:space="preserve">Level 1 </t>
    </r>
    <r>
      <rPr>
        <sz val="10"/>
        <color theme="1"/>
        <rFont val="Inherit"/>
      </rPr>
      <t>— Quoted prices in active markets for identical assets or liabilities.</t>
    </r>
  </si>
  <si>
    <r>
      <t xml:space="preserve">Level 2 </t>
    </r>
    <r>
      <rPr>
        <sz val="10"/>
        <color theme="1"/>
        <rFont val="Inherit"/>
      </rPr>
      <t>—</t>
    </r>
    <r>
      <rPr>
        <i/>
        <sz val="10"/>
        <color theme="1"/>
        <rFont val="Inherit"/>
      </rPr>
      <t xml:space="preserve"> </t>
    </r>
    <r>
      <rPr>
        <sz val="10"/>
        <color theme="1"/>
        <rFont val="Inherit"/>
      </rPr>
      <t>Observable inputs other than quoted prices included in Level 1.</t>
    </r>
  </si>
  <si>
    <r>
      <t xml:space="preserve">Level 3 </t>
    </r>
    <r>
      <rPr>
        <sz val="10"/>
        <color theme="1"/>
        <rFont val="Inherit"/>
      </rPr>
      <t>—</t>
    </r>
    <r>
      <rPr>
        <i/>
        <sz val="10"/>
        <color theme="1"/>
        <rFont val="Inherit"/>
      </rPr>
      <t xml:space="preserve"> </t>
    </r>
    <r>
      <rPr>
        <sz val="10"/>
        <color theme="1"/>
        <rFont val="Inherit"/>
      </rPr>
      <t>Unobservable inputs that are supported by little or no market activity and that are significant to the fair value of the assets or liabilities.</t>
    </r>
  </si>
  <si>
    <r>
      <t xml:space="preserve">The following table presents the carrying amount, estimated fair values and categorization under the fair value hierarchy of financial instruments held by the Compan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using market information and what management believes to be appropriate valuation methodologies under generally accepted accounting principles:</t>
    </r>
  </si>
  <si>
    <t>Asset (liability)</t>
  </si>
  <si>
    <t>Carrying</t>
  </si>
  <si>
    <t>Fair Value</t>
  </si>
  <si>
    <t>Level 1</t>
  </si>
  <si>
    <t>Level 2</t>
  </si>
  <si>
    <t>Restricted cash (a)</t>
  </si>
  <si>
    <t>(130,486</t>
  </si>
  <si>
    <t>(173,531</t>
  </si>
  <si>
    <t>(112,500</t>
  </si>
  <si>
    <t>(119,614</t>
  </si>
  <si>
    <t>Long-term debt</t>
  </si>
  <si>
    <t>(605,162</t>
  </si>
  <si>
    <t>(607,139</t>
  </si>
  <si>
    <t>(1,461,724</t>
  </si>
  <si>
    <t>(1,489,810</t>
  </si>
  <si>
    <t>Interest rate swaps (b)</t>
  </si>
  <si>
    <t>Foreign currency exchange contracts (b)</t>
  </si>
  <si>
    <t>(877</t>
  </si>
  <si>
    <t>Foreign currency option contracts (b)</t>
  </si>
  <si>
    <t>(1,496</t>
  </si>
  <si>
    <t>Fuel contracts (b)</t>
  </si>
  <si>
    <t xml:space="preserve">Restricted cash of $22 million and $69 million, as of September 30, 2014 and December 31, 2013, respectively, is recorded in “Other Assets” and represents the proceeds from LKE sales deposited with a third-party intermediary. </t>
  </si>
  <si>
    <t>(b)</t>
  </si>
  <si>
    <r>
      <t xml:space="preserve">See </t>
    </r>
    <r>
      <rPr>
        <sz val="10"/>
        <color rgb="FF000000"/>
        <rFont val="Inherit"/>
      </rPr>
      <t>Note 10</t>
    </r>
    <r>
      <rPr>
        <sz val="10"/>
        <color theme="1"/>
        <rFont val="Inherit"/>
      </rPr>
      <t xml:space="preserve"> — </t>
    </r>
    <r>
      <rPr>
        <i/>
        <sz val="10"/>
        <color rgb="FF000000"/>
        <rFont val="Inherit"/>
      </rPr>
      <t>Derivative Financial Instruments and Hedging Activities</t>
    </r>
    <r>
      <rPr>
        <sz val="10"/>
        <color theme="1"/>
        <rFont val="Inherit"/>
      </rPr>
      <t xml:space="preserve"> for information regarding the Balance Sheet classification of the Company’s derivative financial instruments.</t>
    </r>
  </si>
  <si>
    <t>Rayonier uses the following methods and assumptions in estimating the fair value of its financial instruments:</t>
  </si>
  <si>
    <r>
      <t>Cash and cash equivalents and restricted cash</t>
    </r>
    <r>
      <rPr>
        <sz val="10"/>
        <color theme="1"/>
        <rFont val="Inherit"/>
      </rPr>
      <t xml:space="preserve"> — </t>
    </r>
    <r>
      <rPr>
        <sz val="10"/>
        <color rgb="FF000000"/>
        <rFont val="Inherit"/>
      </rPr>
      <t>The carrying amount is equal to fair market value</t>
    </r>
    <r>
      <rPr>
        <sz val="10"/>
        <color theme="1"/>
        <rFont val="Inherit"/>
      </rPr>
      <t>.</t>
    </r>
  </si>
  <si>
    <r>
      <t xml:space="preserve">Debt </t>
    </r>
    <r>
      <rPr>
        <sz val="10"/>
        <color theme="1"/>
        <rFont val="Inherit"/>
      </rPr>
      <t xml:space="preserve">— The fair value of fixed rate debt is based upon quoted market prices for debt with similar terms and maturities. The variable rate debt adjusts with changes in the market rate, therefore the carrying value approximates fair value. </t>
    </r>
  </si>
  <si>
    <r>
      <t xml:space="preserve">Interest rate swap agreements </t>
    </r>
    <r>
      <rPr>
        <sz val="10"/>
        <color theme="1"/>
        <rFont val="Inherit"/>
      </rPr>
      <t xml:space="preserve">— </t>
    </r>
    <r>
      <rPr>
        <sz val="10"/>
        <color rgb="FF000000"/>
        <rFont val="Inherit"/>
      </rPr>
      <t>The fair value of interest rate contracts is determined by discounting the expected future cash flows, for each instrument, at prevailing interest rates.</t>
    </r>
    <r>
      <rPr>
        <sz val="10"/>
        <color theme="1"/>
        <rFont val="Inherit"/>
      </rPr>
      <t xml:space="preserve"> </t>
    </r>
  </si>
  <si>
    <r>
      <t xml:space="preserve">Foreign currency exchange contracts </t>
    </r>
    <r>
      <rPr>
        <sz val="10"/>
        <color theme="1"/>
        <rFont val="Inherit"/>
      </rPr>
      <t xml:space="preserve">— </t>
    </r>
    <r>
      <rPr>
        <sz val="10"/>
        <color rgb="FF000000"/>
        <rFont val="Inherit"/>
      </rPr>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r>
    <r>
      <rPr>
        <sz val="10"/>
        <color theme="1"/>
        <rFont val="Inherit"/>
      </rPr>
      <t xml:space="preserve"> </t>
    </r>
  </si>
  <si>
    <r>
      <t>Foreign currency option contracts</t>
    </r>
    <r>
      <rPr>
        <sz val="10"/>
        <color theme="1"/>
        <rFont val="Inherit"/>
      </rPr>
      <t xml:space="preserve"> — </t>
    </r>
    <r>
      <rPr>
        <sz val="10"/>
        <color rgb="FF000000"/>
        <rFont val="Inherit"/>
      </rPr>
      <t>The fair value of foreign currency option contracts is based on a mark-to-market calculation using the Black-Scholes option pricing model.</t>
    </r>
  </si>
  <si>
    <t>GUARANTEES</t>
  </si>
  <si>
    <t>Guarantees [Abstract]</t>
  </si>
  <si>
    <t>The Company provides financial guarantees as required by creditors, insurance programs, and various governmental agencies. As of September 30, 2014, the following financial guarantees were outstanding:</t>
  </si>
  <si>
    <t>Financial Commitments</t>
  </si>
  <si>
    <t>Maximum Potential</t>
  </si>
  <si>
    <t>Payment</t>
  </si>
  <si>
    <t>Carrying Amount</t>
  </si>
  <si>
    <t>of Associated Liability</t>
  </si>
  <si>
    <t>Standby letters of credit (a)</t>
  </si>
  <si>
    <t>Guarantees (b)</t>
  </si>
  <si>
    <t>Surety bonds (c)</t>
  </si>
  <si>
    <t>Total financial commitments</t>
  </si>
  <si>
    <t>Approximately $15 million of the standby letters of credit serve as credit support for industrial revenue bonds. The remaining letters of credit support various insurance related agreements, primarily workers’ compensation, auto liability, and general liability policy requirements. These letters of credit will expire at various dates during 2014 and 2015 and will be renewed as required.</t>
  </si>
  <si>
    <t>In conjunction with a timberland sale and note monetization in the first quarter of 2004, the Company issued a make-whole agreement pursuant to which it guaranteed $2.3 million of obligations of a special-purpose entity that was established to complete the monetization. At September 30, 2014, the Company has a de minimis liability to reflect the fair market value of its obligation to perform under the make-whole agreement.</t>
  </si>
  <si>
    <t>(c)</t>
  </si>
  <si>
    <t>Rayonier issues surety bonds primarily to secure timber harvesting obligations in the State of Washington. These surety bonds expire at various dates during 2015 and are expected to be renewed as required.</t>
  </si>
  <si>
    <t>COMMITMENTS</t>
  </si>
  <si>
    <t>Commitments and Contingencies Disclosure [Abstract]</t>
  </si>
  <si>
    <t>The Company leases certain buildings, machinery, and equipment under various operating leases.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t>
  </si>
  <si>
    <t>At September 30, 2014, the future minimum payments under non-cancellable operating and timberland leases were as follows:</t>
  </si>
  <si>
    <t>Operating</t>
  </si>
  <si>
    <t xml:space="preserve">Leases </t>
  </si>
  <si>
    <t>Timberland</t>
  </si>
  <si>
    <t>Leases (a)</t>
  </si>
  <si>
    <t>Purchase Obligations (b)</t>
  </si>
  <si>
    <t>Remaining 2014</t>
  </si>
  <si>
    <t xml:space="preserve">Thereafter </t>
  </si>
  <si>
    <t>The majority of timberland leases are subject to increases or decreases based on either the Consumer Price Index, Producer Price Index or market rates.</t>
  </si>
  <si>
    <t>Purchase obligations include payments expected to be made on derivative financial instruments held in New Zealand.</t>
  </si>
  <si>
    <t xml:space="preserve">The New Zealand JV has a number of Crown Forest Licenses (“CFL”) with the New Zealand government, which are excluded from the table above.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September 30, 2014, the New Zealand JV has three CFL’s under termination notice, terminating in 2034, 2046 and 2049 and two fixed term CFL’s expiring in 2062. The annual license fee is determined based on current market value, with triennial rent reviews. The total annual license fee on the CFL’s is $1.9 million per year with CFL’s terminating or expiring of $0.2 million. </t>
  </si>
  <si>
    <t xml:space="preserve">The following table details the Company’s acres under lease as of September 30, 2014 by type of lease and lease expiration: </t>
  </si>
  <si>
    <t>(acres in 000s)</t>
  </si>
  <si>
    <t>Location</t>
  </si>
  <si>
    <t>Type of Lease</t>
  </si>
  <si>
    <t>2014 - 2024</t>
  </si>
  <si>
    <t>2025 - 2034</t>
  </si>
  <si>
    <t>2035 - 2044</t>
  </si>
  <si>
    <t>Thereafter</t>
  </si>
  <si>
    <t xml:space="preserve">Southern U.S. </t>
  </si>
  <si>
    <t>Fixed Term</t>
  </si>
  <si>
    <t xml:space="preserve">Fixed Term with Renewal Option </t>
  </si>
  <si>
    <t>New Zealand (a)</t>
  </si>
  <si>
    <t>CFL - Perpetual</t>
  </si>
  <si>
    <t>CFL - Fixed Term</t>
  </si>
  <si>
    <t>CFL - Terminating</t>
  </si>
  <si>
    <t>Forestry Right</t>
  </si>
  <si>
    <t>Lease</t>
  </si>
  <si>
    <t>Total Acres under Long-term Leases</t>
  </si>
  <si>
    <t>Represents acres leased by the New Zealand JV, in which Rayonier has a 65 percent interest.</t>
  </si>
  <si>
    <t>LIABILITIES FOR DISPOSITIONS AND DISCONTINUED OPERATIONS</t>
  </si>
  <si>
    <t>Liabilities of Disposal Group, Including Discontinued Operation [Abstract]</t>
  </si>
  <si>
    <t>An analysis of the liabilities for dispositions and discontinued operations follows:</t>
  </si>
  <si>
    <t>Balance, beginning of period</t>
  </si>
  <si>
    <t>Expenditures charged to liabilities</t>
  </si>
  <si>
    <t>(5,096</t>
  </si>
  <si>
    <t>(8,570</t>
  </si>
  <si>
    <t>Increase to liabilities</t>
  </si>
  <si>
    <t>(73,840</t>
  </si>
  <si>
    <t>Less: Current portion</t>
  </si>
  <si>
    <t>(6,835</t>
  </si>
  <si>
    <t>Non-current portion</t>
  </si>
  <si>
    <r>
      <t xml:space="preserve">In connection with the spin-off of the Performance Fibers business, all prior dispositions and discontinued operations were contributed to Rayonier Advanced Materials. As part of the separation agreement, Rayonier has been indemnified, released and discharged from any liability related to these sites. For additional information on the Performance Fibers spin-off, see Note 2 — </t>
    </r>
    <r>
      <rPr>
        <i/>
        <sz val="10"/>
        <color theme="1"/>
        <rFont val="Inherit"/>
      </rPr>
      <t>Discontinued Operations.</t>
    </r>
  </si>
  <si>
    <t>CONTINGENCIES</t>
  </si>
  <si>
    <t>Rayonier is engaged in various legal actions and has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other lawsuits and claims, either individually or in the aggregate, are not expected to have a material adverse effect on the Company’s financial position, results of operations, or cash flow.</t>
  </si>
  <si>
    <t>INCENTIVE STOCK PLANS</t>
  </si>
  <si>
    <t>Disclosure of Compensation Related Costs, Share-based Payments [Abstract]</t>
  </si>
  <si>
    <t xml:space="preserve">As a result of the spin-off and pursuant to the Employee Matters Agreement, the Company made certain adjustments to the exercise price and number of Rayonier stock-based compensation awards. The adjusted awards are generally subject to the same vesting conditions and other terms that applied to the original Rayonier award immediately before the spin-off, except as otherwise described below. </t>
  </si>
  <si>
    <t>Stock Option Awards</t>
  </si>
  <si>
    <t>Each Rayonier stock option was converted into an adjusted Rayonier stock option and a Rayonier Advanced Material stock option. The exercise price and number of shares subject to each stock option were adjusted in order to preserve the aggregate value of the original Rayonier stock option as measured immediately before and immediately after the spin-off, subject to rounding.</t>
  </si>
  <si>
    <t>Restricted Stock Awards</t>
  </si>
  <si>
    <t>Holders of Rayonier restricted stock, including Rayonier non-employee directors, retained those awards and also received restricted stock of Rayonier Advanced Materials, in an amount that reflects the distribution to Rayonier stockholders, by applying the distribution ratio (one share of Rayonier Advanced Materials for every three shares of Rayonier stock held) to Rayonier restricted stock awards as though they were unrestricted Rayonier common shares.</t>
  </si>
  <si>
    <t>Performance Share Awards</t>
  </si>
  <si>
    <t>Performance share awards outstanding as of the spin-off were treated as follows:</t>
  </si>
  <si>
    <t>•</t>
  </si>
  <si>
    <t>Performance share awards granted in 2012 (with a 2012-2014 performance period) continue to be subject to the same performance criteria as applied immediately prior to the spin-off, except that total shareholder return at the end of the performance period will be based on the combined stock prices of Rayonier and Rayonier Advanced Materials and any payment earned will be made in shares of Rayonier common stock and shares of Rayonier Advanced Materials common stock.</t>
  </si>
  <si>
    <t>Performance share awards granted in 2013 (with a 2013-2015 performance period) were cancelled as of the distribution date and were replaced with time-vested restricted stock of the post-separation employer of each holder (Rayonier or Rayonier Advanced Materials, as the case may be) that will vest 24 months after the distribution date, generally subject to the holder’s continued employment. The number of shares of time-vested restricted stock granted were determined in a manner intended to preserve the original value of the performance share award, subject to rounding.</t>
  </si>
  <si>
    <t>Performance share awards granted in 2014 (with a 2014-2016 performance period) were cancelled and replaced with performance share awards of the post-separation employer of each holder (Rayonier or Rayonier Advanced Materials, as the case may be), and are subject to the achievement of performance criteria that relate to the post-separation business of the applicable employer during a performance period ending December 31, 2016. The number of shares underlying each such performance share award were determined in a manner intended to preserve the original value of the award, subject to rounding.</t>
  </si>
  <si>
    <t>The replacement of the 2013 performance share awards with time-vested restricted stock resulted in a $0.7 million increase in intrinsic value to Rayonier holders. This amount will be expensed over the 2-year vesting period ending in the second quarter of 2016. Overall, the spin-off resulted in lower stock-based compensation expense, which was $0.8 million for the third quarter of 2014 compared to $2.9 million in the second quarter of 2014.</t>
  </si>
  <si>
    <t>EMPLOYEE BENEFIT PLANS</t>
  </si>
  <si>
    <t>Defined Benefit Plans and Other Postretirement Benefit Plans Disclosures [Abstract]</t>
  </si>
  <si>
    <r>
      <t xml:space="preserve">In connection with the spin-off of the Performance Fibers business, Rayonier entered into an Employee Matters Agreement with Rayonier Advanced Materials, see Note 2 — </t>
    </r>
    <r>
      <rPr>
        <i/>
        <sz val="10"/>
        <color theme="1"/>
        <rFont val="Inherit"/>
      </rPr>
      <t>Discontinued Operations</t>
    </r>
    <r>
      <rPr>
        <sz val="10"/>
        <color theme="1"/>
        <rFont val="Inherit"/>
      </rPr>
      <t>, which provides that employees of Rayonier Advanced Materials will no longer participate in benefit plans sponsored or maintained by Rayonier. Upon separation, the Rayonier Pension Plans transferred assets and obligations to the Rayonier Advanced Materials Pension Plans resulting in a net decrease in sponsored pension plan obligations of $99 million after a revaluation of plan obligations using a 4.0 percent discount rate versus 4.6 percent at December 31, 2013. In addition, $78 million of other comprehensive losses were transferred to Rayonier Advanced Materials Pension Plans after revaluation, net of taxes of $45 million. In the third quarter of 2014, the Company made adjustments to the assets and obligations transferred to the Rayonier Advanced Materials Pension Plans as the pension and postretirement plans segregation was finalized. The effect of these period adjustments has been reflected in equity for the period ended September 30, 2014.</t>
    </r>
  </si>
  <si>
    <t>The Company has one qualified non-contributory defined benefit pension plan covering a portion of its employees and an unfunded plan that provides benefits in excess of amounts allowable under current tax law in the qualified plan. Currently, the qualified plan is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si>
  <si>
    <t>The net pension and postretirement benefit costs that have been recorded are shown in the following tables:</t>
  </si>
  <si>
    <t>Pension</t>
  </si>
  <si>
    <t>Postretirement</t>
  </si>
  <si>
    <t>Components of Net Periodic Benefit Cost</t>
  </si>
  <si>
    <t>Service cost</t>
  </si>
  <si>
    <t>Interest cost</t>
  </si>
  <si>
    <t>Expected return on plan assets</t>
  </si>
  <si>
    <t>(1,135</t>
  </si>
  <si>
    <t>(5,966</t>
  </si>
  <si>
    <t>Amortization of prior service cost</t>
  </si>
  <si>
    <t>Amortization of losses</t>
  </si>
  <si>
    <t>Net periodic benefit cost (a)</t>
  </si>
  <si>
    <t>(14,123</t>
  </si>
  <si>
    <t>(19,356</t>
  </si>
  <si>
    <t>Amortization of negative plan amendment</t>
  </si>
  <si>
    <t>(267</t>
  </si>
  <si>
    <t>Net periodic benefit cost (b)</t>
  </si>
  <si>
    <t xml:space="preserve">Net periodic benefit cost for the three months ended September 30, 2013 includes $3.7 million recorded in “Income from discontinued operations, net” on the Consolidated Statements of Income and Comprehensive Income. </t>
  </si>
  <si>
    <t>Net periodic benefit cost for the nine months ended September 30, 2014 and September 30, 2013 includes $4.0 million and $11.2 million, respectively, recorded in “Income from discontinued operations, net” on the Consolidated Statements of Income and Comprehensive Income.</t>
  </si>
  <si>
    <t>In 2014, the Company has no mandatory pension contribution requirement.</t>
  </si>
  <si>
    <t>DEBT</t>
  </si>
  <si>
    <t>Debt Disclosure [Abstract]</t>
  </si>
  <si>
    <t>As of June 30, 2014, the 2015 Notes were exchangeable at the option of the holders for the calendar quarter ended September 30, 2014. According to the indenture, in order for the notes to become exchangeable, the Company’s stock price must exceed 130 percent of the exchange price for 20 trading days during a period of 30 consecutive trading days as of the last day of the quarter. During the nine months ended September 30, 2014, the note holders did not elect to exercise the exchange option. Based upon the average stock price for the 30 trading days ended September 30, 2014, these notes again became exchangeable at the option of the holder for the calendar quarter ending December 31, 2014. The notes mature in September of 2015 and are classified as current maturities of long-term debt as of September 30, 2014.</t>
  </si>
  <si>
    <t>As part of the spin-off of the Performance Fibers business, Rayonier Advanced Materials, while a subsidiary of Rayonier, incurred $950 million of new debt. Rayonier Advanced Materials distributed $906 million from the proceeds of this new debt to the Company prior to the spin-off, including $75 million restricted to shareholder dividend payments which were made during third quarter 2014. Rayonier used the remainder of the distribution, as well as available cash, to make repayments of $280 million on its unsecured revolving credit facility, $500 million on its term credit agreement and $112.5 million on its installment note due 2014. Additionally, during the third quarter of 2014 the Company prepaid $10.5 million of principal on the mortgage notes due 2017, the maximum amount allowable without penalty.</t>
  </si>
  <si>
    <t xml:space="preserve">Net repayments of $80 million were made in the first quarter of 2014 on the revolving credit facility. In connection with the spin-off, the revolving credit facility and term credit agreement were amended to reduce the Company’s borrowing capacity and related commitment fees effective July 7, 2014. The revolving credit facility capacity was reduced from $450 million to $200 million and the term credit agreement was reduced from $640 million of available capacity to $100 million. The capacity reductions also resulted in the write-off of $1.7 million of capitalized debt costs. At September 30, 2014, the Company had available borrowings of $198 million under the revolving credit facility and additional draws available of $100 million under the term credit agreement. </t>
  </si>
  <si>
    <r>
      <t>Through the nine months ended September 30, 2014, the New Zealand JV paid $1.2 million on its shareholder loan held with the non-controlling interest party and made net draws on its working capital facility of $1.3 million. Favorable exchange rates resulted in a $11.4 million decrease to the New Zealand JV’s debt on a U.S. dollar basis. There were no other significant changes to the Company’s outstanding debt as reported in Note 13 — </t>
    </r>
    <r>
      <rPr>
        <i/>
        <sz val="10"/>
        <color theme="1"/>
        <rFont val="Inherit"/>
      </rPr>
      <t xml:space="preserve">Debt </t>
    </r>
    <r>
      <rPr>
        <sz val="10"/>
        <color theme="1"/>
        <rFont val="Inherit"/>
      </rPr>
      <t>in the Company’s Amended Form 10-K.</t>
    </r>
  </si>
  <si>
    <t>Rayonier’s debt consisted of the following at September 30, 2014:</t>
  </si>
  <si>
    <t>Senior Notes due 2022 at a fixed interest rate of 3.75%</t>
  </si>
  <si>
    <t>Senior Exchangeable Notes due 2015 at a fixed interest rate of 4.50% (a)</t>
  </si>
  <si>
    <t>Mortgage notes due 2017 at fixed interest rates of 4.35% (b)</t>
  </si>
  <si>
    <t>Solid waste bond due 2020 at a variable interest rate of 1.3% at September 30, 2014</t>
  </si>
  <si>
    <t>New Zealand JV Revolving Credit Facility due 2016 at a variable interest rate of 4.53% at September 30, 2014</t>
  </si>
  <si>
    <t>New Zealand JV Working Capital Facility due 2014 at a variable interest rate of 4.69% at September 30, 2014</t>
  </si>
  <si>
    <t>New Zealand JV noncontrolling interest shareholder loan at 0% interest rate</t>
  </si>
  <si>
    <t>Total debt</t>
  </si>
  <si>
    <t>Less: Current maturities of long-term debt</t>
  </si>
  <si>
    <t>The Senior Exchangeable Notes maturing in 2015 were discounted by $1.8 million as of September 30, 2014. Upon maturity the liability will be $131 million.</t>
  </si>
  <si>
    <t>The mortgage notes due in 2017 were recorded at a premium of $1.4 million as of September 30, 2014. Upon maturity, the liability will be $52.5 million.</t>
  </si>
  <si>
    <t>ACCUMULATED OTHER COMPREHENSIVE INCOME</t>
  </si>
  <si>
    <t>Accumulated Other Comprehensive Income (Loss), Net of Tax [Abstract]</t>
  </si>
  <si>
    <t>The following table summarizes the changes in AOCI by component for the nine months ended September 30, 2014. All amounts are presented net of tax and exclude portions attributable to noncontrolling interest.</t>
  </si>
  <si>
    <t>Foreign currency translation gains</t>
  </si>
  <si>
    <t>New Zealand joint venture cash flow hedges</t>
  </si>
  <si>
    <t>Unrecognized components of employee benefit plans</t>
  </si>
  <si>
    <t>Balance as of December 31, 2013</t>
  </si>
  <si>
    <t>(342</t>
  </si>
  <si>
    <t>(82,711</t>
  </si>
  <si>
    <t>Other comprehensive income before reclassifications</t>
  </si>
  <si>
    <t>Amounts reclassified from accumulated other comprehensive income</t>
  </si>
  <si>
    <t>(1,929</t>
  </si>
  <si>
    <t>Net other comprehensive income</t>
  </si>
  <si>
    <t>Balance as of September 30, 2014</t>
  </si>
  <si>
    <t>(2,099</t>
  </si>
  <si>
    <t>(19,476</t>
  </si>
  <si>
    <r>
      <t xml:space="preserve">Reflects $78 million, net of taxes, of additional losses transferred to Rayonier Advanced Materials Pension Plans offset by $20 million, net of taxes, of additional losses as a result of the revaluation required due to the spin-off. See Note 17 — </t>
    </r>
    <r>
      <rPr>
        <i/>
        <sz val="10"/>
        <color theme="1"/>
        <rFont val="Inherit"/>
      </rPr>
      <t>Employee Benefit Plans</t>
    </r>
    <r>
      <rPr>
        <sz val="10"/>
        <color theme="1"/>
        <rFont val="Inherit"/>
      </rPr>
      <t xml:space="preserve"> for additional information.</t>
    </r>
  </si>
  <si>
    <t xml:space="preserve">This accumulated other comprehensive income component is comprised of $4 million in the computation of net periodic pension cost and $1 million of deferred tax asset related to the revaluation and transfer of liabilities as a result of the spin-off. </t>
  </si>
  <si>
    <t>The following table presents details of the amounts reclassified in their entirety from AOCI for the nine months ended September 30, 2014:</t>
  </si>
  <si>
    <t>Details about accumulated other comprehensive income components</t>
  </si>
  <si>
    <t>Amount reclassified from accumulated other comprehensive income</t>
  </si>
  <si>
    <t xml:space="preserve">Affected line item in the income statement </t>
  </si>
  <si>
    <t>Realized gain on foreign currency exchange contracts</t>
  </si>
  <si>
    <t>(3,194</t>
  </si>
  <si>
    <t>Other operating income, net</t>
  </si>
  <si>
    <t>Realized gain on foreign currency option contracts</t>
  </si>
  <si>
    <t>(1,058</t>
  </si>
  <si>
    <t>Comprehensive loss (income) attributable to noncontrolling interest</t>
  </si>
  <si>
    <t>Income tax expense on gain from foreign currency contracts</t>
  </si>
  <si>
    <t>Net gain on cash flow hedges reclassified from accumulated other comprehensive income</t>
  </si>
  <si>
    <t>Income tax expense on pension plan contributed to Rayonier Advanced Materials</t>
  </si>
  <si>
    <t>Net gain reclassified from accumulated other comprehensive income</t>
  </si>
  <si>
    <t>(1,086</t>
  </si>
  <si>
    <t>OTHER OPERATING INCOME, NET</t>
  </si>
  <si>
    <t>Other Operating Income, Net [Abstract]</t>
  </si>
  <si>
    <t>Other operating income, net was comprised of the following:</t>
  </si>
  <si>
    <t>Lease income, primarily from hunting leases</t>
  </si>
  <si>
    <t>Other non-timber income</t>
  </si>
  <si>
    <t>Foreign currency income (loss)</t>
  </si>
  <si>
    <t>(2,050</t>
  </si>
  <si>
    <t>Gain on sale or disposal of property, plant &amp; equipment</t>
  </si>
  <si>
    <t>Gain (loss) on foreign currency exchange contracts</t>
  </si>
  <si>
    <t>(32</t>
  </si>
  <si>
    <t>Bankruptcy claim settlement</t>
  </si>
  <si>
    <t>Miscellaneous expense, net</t>
  </si>
  <si>
    <t>(1,056</t>
  </si>
  <si>
    <t>(299</t>
  </si>
  <si>
    <t>(2,695</t>
  </si>
  <si>
    <t>(1,159</t>
  </si>
  <si>
    <t>CONSOLIDATING FINANCIAL STATEMENTS</t>
  </si>
  <si>
    <t>CONSOLIDATING FINANCIAL STATEMENTS [Abstract]</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r>
      <t xml:space="preserve">In August 2009, Rayonier TRS Holdings Inc. issued $172.5 million of 4.50% Senior Exchangeable Notes due 2015. The notes are guaranteed by Rayonier Inc. as the Parent Guarantor and Rayonier Operating Company LLC (“ROC”) as the Subsidiary Guarantor. In connection with these exchangeabl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t>
    </r>
  </si>
  <si>
    <t>CONDENSED CONSOLIDATING STATEMENTS OF INCOME</t>
  </si>
  <si>
    <t> AND COMPREHENSIVE INCOME</t>
  </si>
  <si>
    <t>For the Three Months Ended September 30, 2014</t>
  </si>
  <si>
    <t>Rayonier Inc.</t>
  </si>
  <si>
    <t>(Parent</t>
  </si>
  <si>
    <t>Guarantor)</t>
  </si>
  <si>
    <t>ROC (Subsidiary Guarantor)</t>
  </si>
  <si>
    <t>Rayonier TRS</t>
  </si>
  <si>
    <t>Holdings Inc.</t>
  </si>
  <si>
    <t>(Issuer)</t>
  </si>
  <si>
    <t>Non-</t>
  </si>
  <si>
    <t>guarantors</t>
  </si>
  <si>
    <t>Consolidating</t>
  </si>
  <si>
    <t>Adjustments</t>
  </si>
  <si>
    <t>Consolidated</t>
  </si>
  <si>
    <t>Other operating expense (income), net</t>
  </si>
  <si>
    <t>(854</t>
  </si>
  <si>
    <t>(8,290</t>
  </si>
  <si>
    <t>(9,144</t>
  </si>
  <si>
    <t>OPERATING (LOSS) INCOME</t>
  </si>
  <si>
    <t>(2,634</t>
  </si>
  <si>
    <t>(3,685</t>
  </si>
  <si>
    <t>(3,122</t>
  </si>
  <si>
    <t>(2,900</t>
  </si>
  <si>
    <t>(9,566</t>
  </si>
  <si>
    <t>Interest and miscellaneous income (expense), net</t>
  </si>
  <si>
    <t>(260</t>
  </si>
  <si>
    <t>(4,087</t>
  </si>
  <si>
    <t>(1,734</t>
  </si>
  <si>
    <t>Equity in income from subsidiaries</t>
  </si>
  <si>
    <t>(77,112</t>
  </si>
  <si>
    <t>INCOME (LOSS) FROM CONTINUING OPERATIONS</t>
  </si>
  <si>
    <t>DISCONTINUED OPERATIONS, NET</t>
  </si>
  <si>
    <t>Income from discontinued operations, net of income taxes</t>
  </si>
  <si>
    <t>NET INCOME (LOSS)</t>
  </si>
  <si>
    <t>Less: Net loss attributable to noncontrolling interest</t>
  </si>
  <si>
    <t>NET INCOME (LOSS) ATTRIBUTABLE TO RAYONIER INC.</t>
  </si>
  <si>
    <t>OTHER COMPREHENSIVE INCOME (LOSS)</t>
  </si>
  <si>
    <t>(27,317</t>
  </si>
  <si>
    <t>(27,318</t>
  </si>
  <si>
    <t>(1,441</t>
  </si>
  <si>
    <t>(37,738</t>
  </si>
  <si>
    <t>(37,877</t>
  </si>
  <si>
    <t>(2,270</t>
  </si>
  <si>
    <t>(2,271</t>
  </si>
  <si>
    <t>(2,272</t>
  </si>
  <si>
    <t>(3,494</t>
  </si>
  <si>
    <t>Amortization of pension and postretirement plans, net of income tax</t>
  </si>
  <si>
    <t>(4,120</t>
  </si>
  <si>
    <t>Total other comprehensive loss</t>
  </si>
  <si>
    <t>(27,322</t>
  </si>
  <si>
    <t>(27,324</t>
  </si>
  <si>
    <t>(7,833</t>
  </si>
  <si>
    <t>(45,352</t>
  </si>
  <si>
    <t>(39,106</t>
  </si>
  <si>
    <t>COMPREHENSIVE INCOME (LOSS)</t>
  </si>
  <si>
    <t>(3,722</t>
  </si>
  <si>
    <t>(7,580</t>
  </si>
  <si>
    <t>(8,387</t>
  </si>
  <si>
    <t>(7,047</t>
  </si>
  <si>
    <t>Less: Comprehensive loss attributable to noncontrolling interest</t>
  </si>
  <si>
    <t>(12,295</t>
  </si>
  <si>
    <t>(131</t>
  </si>
  <si>
    <t>(12,426</t>
  </si>
  <si>
    <t>COMPREHENSIVE INCOME (LOSS) ATTRIBUTABLE TO RAYONIER INC.</t>
  </si>
  <si>
    <t>(8,256</t>
  </si>
  <si>
    <t>AND COMPREHENSIVE INCOME</t>
  </si>
  <si>
    <t>For the Three Months Ended September 30, 2013</t>
  </si>
  <si>
    <t>Other operating expense (income), net</t>
  </si>
  <si>
    <t>(4,213</t>
  </si>
  <si>
    <t>(2,814</t>
  </si>
  <si>
    <t>OPERATING (LOSS) INCOME BEFORE GAIN ON CONSOLIDATION OF NEW ZEALAND JOINT VENTURE</t>
  </si>
  <si>
    <t>(3,014</t>
  </si>
  <si>
    <t>(661</t>
  </si>
  <si>
    <t>(3,190</t>
  </si>
  <si>
    <t>(162</t>
  </si>
  <si>
    <t>(7,115</t>
  </si>
  <si>
    <t>(356</t>
  </si>
  <si>
    <t>(10,823</t>
  </si>
  <si>
    <t>(4,325</t>
  </si>
  <si>
    <t>(914</t>
  </si>
  <si>
    <t>(156,278</t>
  </si>
  <si>
    <t>(156,939</t>
  </si>
  <si>
    <t>(157,001</t>
  </si>
  <si>
    <t>NET INCOME</t>
  </si>
  <si>
    <t>Less: Net income attributable to noncontrolling interest</t>
  </si>
  <si>
    <t>(37,858</t>
  </si>
  <si>
    <t>(6,696</t>
  </si>
  <si>
    <t>(9,133</t>
  </si>
  <si>
    <t>Total other comprehensive income</t>
  </si>
  <si>
    <t>(53,687</t>
  </si>
  <si>
    <t>COMPREHENSIVE INCOME</t>
  </si>
  <si>
    <t>(210,688</t>
  </si>
  <si>
    <t>Less: Comprehensive income attributable to noncontrolling interest</t>
  </si>
  <si>
    <t>CONSOLIDATING STATEMENTS OF INCOME</t>
  </si>
  <si>
    <t>For the Nine Months Ended September 30, 2014</t>
  </si>
  <si>
    <t>(24,002</t>
  </si>
  <si>
    <t>(20,908</t>
  </si>
  <si>
    <t>OPERATING INCOME (LOSS)</t>
  </si>
  <si>
    <t>(11,126</t>
  </si>
  <si>
    <t>(10,074</t>
  </si>
  <si>
    <t>(327</t>
  </si>
  <si>
    <t>(20,794</t>
  </si>
  <si>
    <t>(4,657</t>
  </si>
  <si>
    <t>(35,852</t>
  </si>
  <si>
    <t>(1,375</t>
  </si>
  <si>
    <t>(2,405</t>
  </si>
  <si>
    <t>(10,581</t>
  </si>
  <si>
    <t>(7,131</t>
  </si>
  <si>
    <t>Equity in income (loss) from subsidiaries</t>
  </si>
  <si>
    <t>(16,692</t>
  </si>
  <si>
    <t>(182,947</t>
  </si>
  <si>
    <t>INCOME (LOSS) FROM CONTINUING OPERATIONS BEFORE INCOME TAXES</t>
  </si>
  <si>
    <t>(39,891</t>
  </si>
  <si>
    <t xml:space="preserve">Income tax benefit (expense) </t>
  </si>
  <si>
    <t>(163</t>
  </si>
  <si>
    <t>(2,985</t>
  </si>
  <si>
    <t>(31,424</t>
  </si>
  <si>
    <t>Income from discontinued operations, net of income tax</t>
  </si>
  <si>
    <t>(1,756</t>
  </si>
  <si>
    <t>(1,758</t>
  </si>
  <si>
    <t>(243,663</t>
  </si>
  <si>
    <t>(214,690</t>
  </si>
  <si>
    <t>(397,638</t>
  </si>
  <si>
    <t>(6,573</t>
  </si>
  <si>
    <t>For the Nine Months Ended September 30, 2013</t>
  </si>
  <si>
    <t>Non-guarantors</t>
  </si>
  <si>
    <t>Other operating (income) expense, net</t>
  </si>
  <si>
    <t>(1,701</t>
  </si>
  <si>
    <t>(10,073</t>
  </si>
  <si>
    <t>(10,587</t>
  </si>
  <si>
    <t>OPERATING INCOME (LOSS) BEFORE GAIN ON CONSOLIDATION OF NEW ZEALAND JOINT VENTURE</t>
  </si>
  <si>
    <t>(8,544</t>
  </si>
  <si>
    <t>Interest (expense) income</t>
  </si>
  <si>
    <t>(9,879</t>
  </si>
  <si>
    <t>(680</t>
  </si>
  <si>
    <t>(20,730</t>
  </si>
  <si>
    <t>(30,626</t>
  </si>
  <si>
    <t>(5,873</t>
  </si>
  <si>
    <t>(1,394</t>
  </si>
  <si>
    <t>(791,489</t>
  </si>
  <si>
    <t>(2,967</t>
  </si>
  <si>
    <t>(1,103</t>
  </si>
  <si>
    <t>(8,340</t>
  </si>
  <si>
    <t>(31,482</t>
  </si>
  <si>
    <t>(40,925</t>
  </si>
  <si>
    <t>(832,414</t>
  </si>
  <si>
    <t>(909</t>
  </si>
  <si>
    <t>CONDENSED CONSOLIDATING BALANCE SHEETS</t>
  </si>
  <si>
    <t>As of September 30, 2014</t>
  </si>
  <si>
    <t>Restricted cash</t>
  </si>
  <si>
    <t>Accounts receivable, less allowance for doubtful accounts</t>
  </si>
  <si>
    <t>NET PROPERTY, PLANT AND EQUIPMENT</t>
  </si>
  <si>
    <t>INVESTMENT IN SUBSIDIARIES</t>
  </si>
  <si>
    <t>(3,928,543</t>
  </si>
  <si>
    <t>INTERCOMPANY NOTES RECEIVABLE</t>
  </si>
  <si>
    <t>(267,177</t>
  </si>
  <si>
    <t>(4,195,720</t>
  </si>
  <si>
    <t>LIABILITIES AND SHAREHOLDERS’ EQUITY</t>
  </si>
  <si>
    <t>(26,079</t>
  </si>
  <si>
    <t>PENSION AND OTHER POSTRETIREMENT BENEFITS</t>
  </si>
  <si>
    <t>(685</t>
  </si>
  <si>
    <t>INTERCOMPANY PAYABLE</t>
  </si>
  <si>
    <t>(100,759</t>
  </si>
  <si>
    <t>(269,882</t>
  </si>
  <si>
    <t>TOTAL RAYONIER INC. SHAREHOLDERS’ EQUITY</t>
  </si>
  <si>
    <t>(3,899,759</t>
  </si>
  <si>
    <t>TOTAL SHAREHOLDERS’ EQUITY</t>
  </si>
  <si>
    <t>TOTAL LIABILITIES AND SHAREHOLDERS’ EQUITY</t>
  </si>
  <si>
    <t>As of December 31, 2013</t>
  </si>
  <si>
    <t>(4,613,296</t>
  </si>
  <si>
    <t>(248,691</t>
  </si>
  <si>
    <t>(4,861,987</t>
  </si>
  <si>
    <t>(19,612</t>
  </si>
  <si>
    <t>Current liabilities for dispositions and discontinued operations</t>
  </si>
  <si>
    <t>NON-CURRENT LIABILITIES FOR DISPOSITIONS AND DISCONTINUED OPERATIONS</t>
  </si>
  <si>
    <t>(244,148</t>
  </si>
  <si>
    <t>(4,598,227</t>
  </si>
  <si>
    <t>CONDENSED CONSOLIDATING STATEMENTS OF CASH FLOWS</t>
  </si>
  <si>
    <t>(231,730</t>
  </si>
  <si>
    <t>(400</t>
  </si>
  <si>
    <t>(105,258</t>
  </si>
  <si>
    <t>(105,658</t>
  </si>
  <si>
    <t>(93,189</t>
  </si>
  <si>
    <t>Investment in Subsidiaries</t>
  </si>
  <si>
    <t>(855,014</t>
  </si>
  <si>
    <t>(478</t>
  </si>
  <si>
    <t>CASH (USED FOR) PROVIDED BY INVESTING ACTIVITIES</t>
  </si>
  <si>
    <t>(151,607</t>
  </si>
  <si>
    <t>(152,007</t>
  </si>
  <si>
    <t>(1,002,500</t>
  </si>
  <si>
    <t>(170,549</t>
  </si>
  <si>
    <t>(1,173,049</t>
  </si>
  <si>
    <t>(225,877</t>
  </si>
  <si>
    <t>(12,380</t>
  </si>
  <si>
    <t>(12,677</t>
  </si>
  <si>
    <t>(924,943</t>
  </si>
  <si>
    <t>Change in restricted cash reserved for dividends</t>
  </si>
  <si>
    <t>Issuance of intercompany notes</t>
  </si>
  <si>
    <t>(11,400</t>
  </si>
  <si>
    <t>Intercompany distributions</t>
  </si>
  <si>
    <t>(234,659</t>
  </si>
  <si>
    <t>(852,085</t>
  </si>
  <si>
    <t>CASH (USED FOR) PROVIDED BY FINANCING ACTIVITIES</t>
  </si>
  <si>
    <t>(265,886</t>
  </si>
  <si>
    <t>(817,500</t>
  </si>
  <si>
    <t>(145,432</t>
  </si>
  <si>
    <t>(103</t>
  </si>
  <si>
    <t>(45,898</t>
  </si>
  <si>
    <t>(11,380</t>
  </si>
  <si>
    <t>(16,813</t>
  </si>
  <si>
    <t>(825,347</t>
  </si>
  <si>
    <t>(335</t>
  </si>
  <si>
    <t>(121,764</t>
  </si>
  <si>
    <t>(122,099</t>
  </si>
  <si>
    <t>(139,879</t>
  </si>
  <si>
    <t>(11,650</t>
  </si>
  <si>
    <t>Intercompany purchase of real estate</t>
  </si>
  <si>
    <t>Jesup mill cellulose specialties expansion</t>
  </si>
  <si>
    <t>(137,392</t>
  </si>
  <si>
    <t>(138,178</t>
  </si>
  <si>
    <t>(316,836</t>
  </si>
  <si>
    <t>(1,925</t>
  </si>
  <si>
    <t>(224</t>
  </si>
  <si>
    <t>(136,812</t>
  </si>
  <si>
    <t>(340,558</t>
  </si>
  <si>
    <t>(339,192</t>
  </si>
  <si>
    <t>(325,000</t>
  </si>
  <si>
    <t>(56,527</t>
  </si>
  <si>
    <t>(71,936</t>
  </si>
  <si>
    <t>(453,463</t>
  </si>
  <si>
    <t>(175,079</t>
  </si>
  <si>
    <t>(11,303</t>
  </si>
  <si>
    <t>(4,000</t>
  </si>
  <si>
    <t>(256,921</t>
  </si>
  <si>
    <t>(84,000</t>
  </si>
  <si>
    <t>(331,177</t>
  </si>
  <si>
    <t>(14,566</t>
  </si>
  <si>
    <t>(336</t>
  </si>
  <si>
    <t>(79,950</t>
  </si>
  <si>
    <t>(19,858</t>
  </si>
  <si>
    <r>
      <t xml:space="preserve">In </t>
    </r>
    <r>
      <rPr>
        <sz val="10"/>
        <color rgb="FF000000"/>
        <rFont val="Inherit"/>
      </rPr>
      <t>March 2012</t>
    </r>
    <r>
      <rPr>
        <sz val="10"/>
        <color theme="1"/>
        <rFont val="Inherit"/>
      </rPr>
      <t xml:space="preserve">, Rayonier Inc. issued </t>
    </r>
    <r>
      <rPr>
        <sz val="10"/>
        <color rgb="FF000000"/>
        <rFont val="Inherit"/>
      </rPr>
      <t>$325 million</t>
    </r>
    <r>
      <rPr>
        <sz val="10"/>
        <color theme="1"/>
        <rFont val="Inherit"/>
      </rPr>
      <t xml:space="preserve"> of </t>
    </r>
    <r>
      <rPr>
        <sz val="10"/>
        <color rgb="FF000000"/>
        <rFont val="Inherit"/>
      </rPr>
      <t>3.75%</t>
    </r>
    <r>
      <rPr>
        <sz val="10"/>
        <color theme="1"/>
        <rFont val="Inherit"/>
      </rPr>
      <t xml:space="preserve"> Senior Notes due </t>
    </r>
    <r>
      <rPr>
        <sz val="10"/>
        <color rgb="FF000000"/>
        <rFont val="Inherit"/>
      </rPr>
      <t>2022</t>
    </r>
    <r>
      <rPr>
        <sz val="10"/>
        <color theme="1"/>
        <rFont val="Inherit"/>
      </rPr>
      <t xml:space="preserve">. The notes are fully and unconditionally guaranteed by ROC and Rayonier TRS Holdings Inc. In connection with these notes, the Company provides the following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t>
    </r>
  </si>
  <si>
    <t>Issuer)</t>
  </si>
  <si>
    <t>Subsidiary Guarantors</t>
  </si>
  <si>
    <t>Other operating income, net</t>
  </si>
  <si>
    <t xml:space="preserve">OPERATING (LOSS) INCOME </t>
  </si>
  <si>
    <t>(2,981</t>
  </si>
  <si>
    <t>(73,001</t>
  </si>
  <si>
    <t>(12,109</t>
  </si>
  <si>
    <t>(11,978</t>
  </si>
  <si>
    <t>(7,277</t>
  </si>
  <si>
    <t>(3,555</t>
  </si>
  <si>
    <t>(124,542</t>
  </si>
  <si>
    <t>(125,203</t>
  </si>
  <si>
    <t>(67</t>
  </si>
  <si>
    <t>(125,270</t>
  </si>
  <si>
    <t xml:space="preserve">NET INCOME </t>
  </si>
  <si>
    <t>(35,774</t>
  </si>
  <si>
    <t>(4,465</t>
  </si>
  <si>
    <t>(6,386</t>
  </si>
  <si>
    <t>(46,625</t>
  </si>
  <si>
    <t>(171,895</t>
  </si>
  <si>
    <t>(21,121</t>
  </si>
  <si>
    <t>(3,780</t>
  </si>
  <si>
    <t>(214,371</t>
  </si>
  <si>
    <t>Income tax benefit (expense)</t>
  </si>
  <si>
    <t>(153,449</t>
  </si>
  <si>
    <t>(126,395</t>
  </si>
  <si>
    <t>(340,767</t>
  </si>
  <si>
    <t>(21,410</t>
  </si>
  <si>
    <t>(3,470</t>
  </si>
  <si>
    <t>(609,947</t>
  </si>
  <si>
    <t>(474</t>
  </si>
  <si>
    <t>(7,326</t>
  </si>
  <si>
    <t>(21,904</t>
  </si>
  <si>
    <t>(29,704</t>
  </si>
  <si>
    <t>(639,651</t>
  </si>
  <si>
    <t>Deferred tax asset</t>
  </si>
  <si>
    <t>(3,503,888</t>
  </si>
  <si>
    <t>(3,771,065</t>
  </si>
  <si>
    <t>(3,475,104</t>
  </si>
  <si>
    <t>(4,391,526</t>
  </si>
  <si>
    <t>(4,640,217</t>
  </si>
  <si>
    <t>(4,376,457</t>
  </si>
  <si>
    <t>CASH PROVIDED BY (USED FOR) INVESTING ACTIVITIES</t>
  </si>
  <si>
    <t>(1,052,159</t>
  </si>
  <si>
    <t>(741,347</t>
  </si>
  <si>
    <t>(455,014</t>
  </si>
  <si>
    <t>(453,648</t>
  </si>
  <si>
    <t>BASIS OF PRESENTATION (Policies)</t>
  </si>
  <si>
    <t xml:space="preserve">The Company evaluated events and transactions that occurred after the balance sheet date but before financial statements were issued, and one subsequent event was identified that warranted disclosure. </t>
  </si>
  <si>
    <t>Interest Expense Allocated to Discontinued Operations</t>
  </si>
  <si>
    <r>
      <t xml:space="preserve">In accordance with ASC 205-20-S99-3, </t>
    </r>
    <r>
      <rPr>
        <i/>
        <sz val="10"/>
        <color theme="1"/>
        <rFont val="Inherit"/>
      </rPr>
      <t>Allocation of Interest to Discontinued Operations</t>
    </r>
    <r>
      <rPr>
        <sz val="10"/>
        <color theme="1"/>
        <rFont val="Inherit"/>
      </rPr>
      <t>, the Company elected to allocate interest expense to discontinued operations where the debt is not directly attributed to the Performance Fibers business.  Interest expense has been allocated based on a ratio of net assets to be discontinued to the sum of consolidated net assets plus consolidated debt (other than debt directly attributable to the Forest Resources and Real Estate operations).</t>
    </r>
  </si>
  <si>
    <t>Equity Method Investments</t>
  </si>
  <si>
    <r>
      <t xml:space="preserve">The Company’s operating results for the </t>
    </r>
    <r>
      <rPr>
        <sz val="10"/>
        <color rgb="FF000000"/>
        <rFont val="Inherit"/>
      </rPr>
      <t>nine</t>
    </r>
    <r>
      <rPr>
        <sz val="10"/>
        <color theme="1"/>
        <rFont val="Inherit"/>
      </rPr>
      <t xml:space="preserve"> months ended September 30, 2013 reflect </t>
    </r>
    <r>
      <rPr>
        <sz val="10"/>
        <color rgb="FF000000"/>
        <rFont val="Inherit"/>
      </rPr>
      <t>26 percent</t>
    </r>
    <r>
      <rPr>
        <sz val="10"/>
        <color theme="1"/>
        <rFont val="Inherit"/>
      </rPr>
      <t xml:space="preserve"> of the New Zealand JV’s income prior to the acquisition date, as reported in “Equity in income of New Zealand joint venture” in the Consolidated Statements of Income and Comprehensive Income.</t>
    </r>
  </si>
  <si>
    <t>Segment Reporting</t>
  </si>
  <si>
    <t>Operating income (loss) as presented in the Consolidated Statements of Income and Comprehensive Income is equal to segment income (loss).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t>
  </si>
  <si>
    <t>Derivatives</t>
  </si>
  <si>
    <r>
      <t xml:space="preserve">Accounting for derivative financial instruments is governed by Accounting Standards Codification Topic 815, </t>
    </r>
    <r>
      <rPr>
        <i/>
        <sz val="10"/>
        <color theme="1"/>
        <rFont val="Inherit"/>
      </rPr>
      <t>Derivatives and Hedging</t>
    </r>
    <r>
      <rPr>
        <sz val="10"/>
        <color theme="1"/>
        <rFont val="Inherit"/>
      </rPr>
      <t>,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The ineffective portion of any hedge as well as changes in the fair value of derivatives not designated as hedging instruments and those which are no longer effective as hedging instruments, are recognized immediately in earnings.</t>
    </r>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 Scholes option pricing model.</t>
  </si>
  <si>
    <t xml:space="preserve">The fair value of the fuel swap contracts is determined by a mark-to-market valuation which estimates fair value by discounting the difference between the contracted forward price and the current forward price for the residual maturity of the contract. </t>
  </si>
  <si>
    <r>
      <t>Foreign currency option contracts</t>
    </r>
    <r>
      <rPr>
        <sz val="10"/>
        <color theme="1"/>
        <rFont val="Inherit"/>
      </rPr>
      <t xml:space="preserve"> — </t>
    </r>
    <r>
      <rPr>
        <sz val="10"/>
        <color rgb="FF000000"/>
        <rFont val="Inherit"/>
      </rPr>
      <t>The fair value of foreign currency option contracts is based on a mark-to-market calculation using the Black-Scholes option pricing model.</t>
    </r>
    <r>
      <rPr>
        <sz val="10"/>
        <color theme="1"/>
        <rFont val="Inherit"/>
      </rPr>
      <t xml:space="preserve"> </t>
    </r>
  </si>
  <si>
    <t>Consolidation</t>
  </si>
  <si>
    <t>DISCONTINUED OPERATIONS (Tables)</t>
  </si>
  <si>
    <t>Schedule of Disposal Groups, Including Discontinued Operations, Income Statement, Balance Sheet and Additional Disclosures</t>
  </si>
  <si>
    <t>Schedule of Interest Expense Allocated to Discontinued Operations</t>
  </si>
  <si>
    <t>The following table summarizes the interest expense allocated to discontinued operations for the three and nine months ended September 30, 2014 and 2013:</t>
  </si>
  <si>
    <t>Schedule of Disposal Groups, Depreciation, Amortization, and Capital Expenditures</t>
  </si>
  <si>
    <t>Schedule of Major Classes of Performance Fibers Assets and Liabilities</t>
  </si>
  <si>
    <t>Schedule of Elimination of Intercompany Hardwood Purchases</t>
  </si>
  <si>
    <t xml:space="preserve">Prior to the spin-off, hardwood purchases were intercompany transactions eliminated in consolidation as follows: </t>
  </si>
  <si>
    <t>RESTATEMENT OF PREVIOUSLY ISSUED CONSOLIDATED FINANCIAL STATEMENTS (Tables)</t>
  </si>
  <si>
    <t>Schedule of Error Corrections and Prior Period Adjustments</t>
  </si>
  <si>
    <t>EARNINGS PER COMMON SHARE (Tables)</t>
  </si>
  <si>
    <t>Schedule of Earnings Per Share, Basic and Diluted</t>
  </si>
  <si>
    <t>Schedule of Antidilutive Securities Excluded from Computation of Earnings Per Share</t>
  </si>
  <si>
    <t>INCOME TAXES (Tables)</t>
  </si>
  <si>
    <t>Schedule of Effective Income Tax Rate Reconciliation</t>
  </si>
  <si>
    <t>JOINT VENTURE INVESTMENT (Tables)</t>
  </si>
  <si>
    <t>Business Acquisition, Pro Forma Information</t>
  </si>
  <si>
    <r>
      <t xml:space="preserve">The following represents the pro forma Rayonier consolidated sales and net income for the three and </t>
    </r>
    <r>
      <rPr>
        <sz val="10"/>
        <color rgb="FF000000"/>
        <rFont val="Inherit"/>
      </rPr>
      <t>nine</t>
    </r>
    <r>
      <rPr>
        <sz val="10"/>
        <color theme="1"/>
        <rFont val="Inherit"/>
      </rPr>
      <t xml:space="preserve"> months ended September 30, 2013 as if the additional interest in the New Zealand JV had been acquired on January 1, 2013.</t>
    </r>
  </si>
  <si>
    <t>SHAREHOLDERS'S EQUITY (Tables)</t>
  </si>
  <si>
    <t>Schedule of Stockholders Equity</t>
  </si>
  <si>
    <t>An analysis of shareholders’ equity for the nine months ended September 30, 2014 and the year ended December 31, 2013 is shown below (share amounts not in thousands):</t>
  </si>
  <si>
    <t>SEGMENT AND GEOGRAPHICAL INFORMATION (Tables)</t>
  </si>
  <si>
    <t>Schedule of Segment Reporting Information, by Segment</t>
  </si>
  <si>
    <t>DERIVATIVE FINANCIAL INSTRUMENTS AND HEDGING ACTIVITIES (Tables)</t>
  </si>
  <si>
    <t>Schedule of Derivative Instruments, Gain (Loss) in Statement of Financial Performance</t>
  </si>
  <si>
    <t>Schedule of Notional Amounts of Outstanding Derivative Positions</t>
  </si>
  <si>
    <t>Schedule of Derivative Instruments in Statement of Financial Position, Fair Value</t>
  </si>
  <si>
    <t>FAIR VALUE MEASUREMENTS (Tables)</t>
  </si>
  <si>
    <t>Fair Value, Assets Measured on Recurring Basis</t>
  </si>
  <si>
    <t>GUARANTEES (Tables)</t>
  </si>
  <si>
    <t>Schedule of Guarantor Obligations</t>
  </si>
  <si>
    <t>As of September 30, 2014, the following financial guarantees were outstanding:</t>
  </si>
  <si>
    <t xml:space="preserve">Rayonier issues surety bonds primarily to secure timber harvesting obligations in the State of Washington. These surety bonds expire at various dates during 2015 and are expected to be renewed as required. </t>
  </si>
  <si>
    <t>COMMITMENTS (Tables)</t>
  </si>
  <si>
    <t>Schedule of Future Minimum Rental Payments for Operating Leases</t>
  </si>
  <si>
    <t>Summary of Leased Acres of Land</t>
  </si>
  <si>
    <t>LIABILITIES FOR DISPOSITIONS AND DISCONTINUED OPERATIONS (Tables)</t>
  </si>
  <si>
    <t>Schedule of Change in Environmental Loss Contingencies</t>
  </si>
  <si>
    <t>EMPLOYEE BENEFIT PLANS (Tables)</t>
  </si>
  <si>
    <t>Schedule of Net Benefit Costs</t>
  </si>
  <si>
    <t>DEBT (Tables)</t>
  </si>
  <si>
    <t>Schedule of Long-term Debt Instruments</t>
  </si>
  <si>
    <t>ACCUMULATED OTHER COMPREHENSIVE INCOME (Tables)</t>
  </si>
  <si>
    <t>Schedule of Accumulated Other Comprehensive Income (Loss)</t>
  </si>
  <si>
    <t>This accumulated other comprehensive income component is comprised of $4 million in the computation of net periodic pension cost and $1 million of deferred tax asset related to the revaluation and transfer of liabilities as a result of the spin-off.</t>
  </si>
  <si>
    <t>Reclassification out of Accumulated Other Comprehensive Income</t>
  </si>
  <si>
    <t>OTHER OPERATING INCOME, NET (Tables)</t>
  </si>
  <si>
    <t>Interest and Other Income</t>
  </si>
  <si>
    <t>CONSOLIDATING FINANCIAL STATEMENTS (Tables)</t>
  </si>
  <si>
    <t>Senior Exchangeable Notes due 2015 at a fixed interest rate of 4.50% [Member]</t>
  </si>
  <si>
    <t>Condensed Financial Statements, Captions [Line Items]</t>
  </si>
  <si>
    <t>Schedule of Condensed Consolidating Statement of Income and Comprehensive Income</t>
  </si>
  <si>
    <t>Schedule of Condensed Consolidating Balance Sheets</t>
  </si>
  <si>
    <t>Schedule of Condensed Consolidating Statements of Cash Flows</t>
  </si>
  <si>
    <t>Senior Notes due 2022 at a fixed interest rate of 3.75% [Member]</t>
  </si>
  <si>
    <t>BASIS OF PRESENTATION (Details) (USD $)</t>
  </si>
  <si>
    <t>In Billions, except Per Share data, unless otherwise specified</t>
  </si>
  <si>
    <t>Nov. 07, 2014</t>
  </si>
  <si>
    <t>Subsequent Event [Member]</t>
  </si>
  <si>
    <t>subsequent_event</t>
  </si>
  <si>
    <t>Subsequent Event [Line Items]</t>
  </si>
  <si>
    <t>Contributions of Assets, Net, Liabilities, and Equity to Spinoff</t>
  </si>
  <si>
    <t>Number of Subsequent Events</t>
  </si>
  <si>
    <t>Dividends Payable, Amount Per Share</t>
  </si>
  <si>
    <t>DISCONTINUED OPERATIONS Narrative (Details) (USD $)</t>
  </si>
  <si>
    <t>0 Months Ended</t>
  </si>
  <si>
    <t>Jun. 27, 2014</t>
  </si>
  <si>
    <t>T</t>
  </si>
  <si>
    <t>Performance Fibers business [Member]</t>
  </si>
  <si>
    <t>company</t>
  </si>
  <si>
    <t>Senior Notes [Member]</t>
  </si>
  <si>
    <t>Term Loans [Member]</t>
  </si>
  <si>
    <t>Revolving Credit Facility [Member]</t>
  </si>
  <si>
    <t>Common Stock [Member]</t>
  </si>
  <si>
    <t>Mar. 01, 2013</t>
  </si>
  <si>
    <t>Wood Products business [Member]</t>
  </si>
  <si>
    <t>lumber_mill</t>
  </si>
  <si>
    <t>Income Statement, Balance Sheet and Additional Disclosures by Disposal Groups, Including Discontinued Operations [Line Items]</t>
  </si>
  <si>
    <t>Number of Post-Spin Companies</t>
  </si>
  <si>
    <t>Number of Rayonier Advanced Materials shares for every three Rayonier shares</t>
  </si>
  <si>
    <t>Number of Rayonier shares for issuance of one Rayonier Advanced Materials share</t>
  </si>
  <si>
    <t>Cash Distribution from Former Subsidiary</t>
  </si>
  <si>
    <t>Rayonier Advanced Materials Debt</t>
  </si>
  <si>
    <t>Payments of Dividends</t>
  </si>
  <si>
    <t>Specified Transition Services, Period</t>
  </si>
  <si>
    <t>'18 months</t>
  </si>
  <si>
    <t>Hardwood Provided to Former Subsidiary, Tons</t>
  </si>
  <si>
    <t>Number of lumber mills sold</t>
  </si>
  <si>
    <t>Base consideration received</t>
  </si>
  <si>
    <t>After tax gain on disposal</t>
  </si>
  <si>
    <t>DISCONTINUED OPERATIONS Summary of Discontinued Operations (Details) (USD $)</t>
  </si>
  <si>
    <t>DISCONTINUED OPERATIONS Interest Expense Allocated to Discontinued Operations (Details) (Performance Fibers business [Member], USD $)</t>
  </si>
  <si>
    <t>DISCONTINUED OPERATIONS Depreciation, Amortization, and Capital Expenditures (Details) (Performance Fibers business [Member], USD $)</t>
  </si>
  <si>
    <t>DISCONTINUED OPERATIONS Major Classes of Performance Fibers Assets and Liabilities (Details) (USD $)</t>
  </si>
  <si>
    <t>DISCONTINUED OPERATIONS Elimination of Intercompany Hardwood Purchases (Details) (USD $)</t>
  </si>
  <si>
    <t>DISCONTINUED OPERATIONS Reconciliation of Discontinued Operations (Details) (USD $)</t>
  </si>
  <si>
    <t>RESTATEMENT OF PREVIOUSLY ISSUED CONSOLIDATED FINANCIAL STATEMENTS Narrative (Details) (USD $)</t>
  </si>
  <si>
    <t>Understatement of Depletion Expense [Member]</t>
  </si>
  <si>
    <t>Additional Depletion Expense [Member]</t>
  </si>
  <si>
    <t>RESTATEMENT OF PREVIOUSLY ISSUED CONSOLIDATED FINANCIAL STATEMENTS Restatement of Consolidated Statements of Income and Comprehensive Income (Details) (USD $)</t>
  </si>
  <si>
    <t>As Previously Preported [Member]</t>
  </si>
  <si>
    <t>Restatement [Member]</t>
  </si>
  <si>
    <t>RESTATEMENT OF PREVIOUSLY ISSUED CONSOLIDATED FINANCIAL STATEMENTS Restatement of Consolidated Balance Sheet (Details) (USD $)</t>
  </si>
  <si>
    <t>EARNINGS PER COMMON SHARE Schedule of Earnings Per Share, Basic and Diluted (Details) (USD $)</t>
  </si>
  <si>
    <t>Income amounts attributable to Rayonier Inc.</t>
  </si>
  <si>
    <t>Assumed conversion of Senior Exchangeable Notes</t>
  </si>
  <si>
    <t>[2]</t>
  </si>
  <si>
    <t>Assumed conversion of warrants</t>
  </si>
  <si>
    <t>Rayonier will not issue additional shares upon future exchange or maturity of the Senior Exchangeable Notes due 2015 (the â€œ2015 Notesâ€) due to offsetting hedges. Accounting Standards Codification 260, Earnings Per Share requires the assumed conversion of the 2015 Notes to be included in dilutive shares if the average stock price for the period exceeds the strike price, while the assumed conversion of the hedges is excluded since they are anti-dilutive. As such, the full dilutive effect of the 2015 Notes was included for all periods presented.The Senior Exchangeable Notes due 2012 (the â€œ2012 Notesâ€) matured in October 2012; however, no additional shares were issued due to offsetting exchangeable note hedges. The warrants sold in conjunction with the 2012 Notes began maturing on JanuaryÂ 15, 2013 and matured ratably through MarchÂ 27, 2013. As a result, 2,037,303 shares were issued through the end of the first quarter of 2013 and 97,918 shares were issued in the first week of April 2013. The dilutive impact of these warrants was calculated based on the length of time they were outstanding before settlement. Rayonier will distribute additional shares upon maturity of the warrants associated with the 2015 Notes if the stock price exceeds $28.13 per share. The exchange price on the warrants is lower than periods prior to second quarter 2014 as it has been adjusted to reflect the spin-off of the Performance Fibers business. For further information, see Note 13 â€” Debt in the Amended Form 10-K and Note 18 â€” Debt of this Form 10-Q.</t>
  </si>
  <si>
    <t>EARNINGS PER COMMON SHARE Schedule of Antidilutive Securities Excluded from Computation of Earnings Per Share (Details)</t>
  </si>
  <si>
    <t>Antidilutive Securities Excluded from Computation of Earnings Per Share [Line Items]</t>
  </si>
  <si>
    <t>Anti-dilutive shares excluded from the computations of diluted earnings per share</t>
  </si>
  <si>
    <t>Stock options, performance and restricted shares [Member]</t>
  </si>
  <si>
    <t>Assumed conversion of exchangable note hedges [Member]</t>
  </si>
  <si>
    <t>EARNINGS PER COMMON SHARE Parenthetical (Details)</t>
  </si>
  <si>
    <t>Apr. 07, 2013</t>
  </si>
  <si>
    <t>Warrants on Senior Exchangeable Notes due 2012 [Member]</t>
  </si>
  <si>
    <t>Mar. 31, 2013</t>
  </si>
  <si>
    <t>Warrants on Senior Exchangeable Notes due 2015 [Member]</t>
  </si>
  <si>
    <t>Class of Warrant or Right [Line Items]</t>
  </si>
  <si>
    <t>Beginning Date for Maturity of Warrants</t>
  </si>
  <si>
    <t>Ending Date for Maturity of Warrants</t>
  </si>
  <si>
    <t>Shares issued on conversion of warrants</t>
  </si>
  <si>
    <t>Strike price of warrants</t>
  </si>
  <si>
    <t>INCOME TAXES AFMC for CBPC exchange - Narrative (Details) (USD $)</t>
  </si>
  <si>
    <t>Dec. 31, 2009</t>
  </si>
  <si>
    <t>tax_credit</t>
  </si>
  <si>
    <t>Alternative Fuel Mixture Credit [Member]</t>
  </si>
  <si>
    <t>Cellulosic Biofuel Producer Credit [Member]</t>
  </si>
  <si>
    <t>Exchange of Alternative Fuel Tax Benefit [Member]</t>
  </si>
  <si>
    <t>gal</t>
  </si>
  <si>
    <t>AFMC for CBPC Exchange [Line Items]</t>
  </si>
  <si>
    <t>Number of tax credits</t>
  </si>
  <si>
    <t>Tax credit amount per gallon</t>
  </si>
  <si>
    <t>Tax payment</t>
  </si>
  <si>
    <t>Gallons Exchanged</t>
  </si>
  <si>
    <t>Expected income tax benefit</t>
  </si>
  <si>
    <t>Valuation allowance</t>
  </si>
  <si>
    <t>Valuation allowance, amount reversed</t>
  </si>
  <si>
    <t>INCOME TAXES Schedule of Effective Income Tax Rate Reconciliation (Details) (USD $)</t>
  </si>
  <si>
    <t>Income tax expense at federal statutory rate (percent)</t>
  </si>
  <si>
    <t>REIT income, taxable losses and other (percent)</t>
  </si>
  <si>
    <t>Foreign operations (percent)</t>
  </si>
  <si>
    <t>Loss on early redemption of Senior Exchangeable Notes (percent)</t>
  </si>
  <si>
    <t>Other (percent)</t>
  </si>
  <si>
    <t>Income tax expense before discrete items (percent)</t>
  </si>
  <si>
    <t>Deferred tax inventory valuations (percent)</t>
  </si>
  <si>
    <t>Uncertain tax positions (percent)</t>
  </si>
  <si>
    <t>Spin-off related costs (percent)</t>
  </si>
  <si>
    <t>Return to accrual adjustments (percent)</t>
  </si>
  <si>
    <t>Gain related to consolidation of New Zealand joint venture (percent)</t>
  </si>
  <si>
    <t>Reversal of REIT BIG tax payable (percent)</t>
  </si>
  <si>
    <t>Income tax expense as reported (percent)</t>
  </si>
  <si>
    <t>INCOME TAXES Provision for Income Taxes from Discontinued Operations Narrative (Details) (USD $)</t>
  </si>
  <si>
    <t>Operating Loss Carryforwards [Line Items]</t>
  </si>
  <si>
    <t>Discontinued Operation, Tax Effect of Discontinued Operation</t>
  </si>
  <si>
    <t>Description of Proceeds from Divestiture of Business</t>
  </si>
  <si>
    <t>'$80 million plus a working capital adjustment</t>
  </si>
  <si>
    <t>Tax effect of gain on disposal</t>
  </si>
  <si>
    <t>INCOME TAXES Unrecognized Tax Benefits Narrative (Details) (USD $)</t>
  </si>
  <si>
    <t>In Millions, unless otherwise specified</t>
  </si>
  <si>
    <t>Expired unrecognized tax benefits</t>
  </si>
  <si>
    <t>Income tax benefit due to expired unrecognized tax benefit liability</t>
  </si>
  <si>
    <t>Decrease in deferred tax asset, noncurrent</t>
  </si>
  <si>
    <t>Unrecognized tax benefits, reversed reserve</t>
  </si>
  <si>
    <t>Amount of unrecognized tax benefits recorded in discontinued operations</t>
  </si>
  <si>
    <t>INCOME TAXES Deferred Taxes Narrative (Details) (USD $)</t>
  </si>
  <si>
    <t>Deferred Tax Assets, Valuation Allowance</t>
  </si>
  <si>
    <t>RESTRICTED DEPOSITS (Details) (USD $)</t>
  </si>
  <si>
    <t>Maximum Time Period Proceeds From LKE Sale Maintained with Third Party Intermediary</t>
  </si>
  <si>
    <t>'180 days</t>
  </si>
  <si>
    <t>Restricted Deposits</t>
  </si>
  <si>
    <t>JOINT VENTURE INVESTMENT Narrative (Details) (USD $)</t>
  </si>
  <si>
    <t>Apr. 04, 2013</t>
  </si>
  <si>
    <t>Business Acquisition [Line Items]</t>
  </si>
  <si>
    <t>Effective Date of Acquisition</t>
  </si>
  <si>
    <t>Additional ownership interest acquired</t>
  </si>
  <si>
    <t>Name of Acquired Entity</t>
  </si>
  <si>
    <t>'Matariki Forestry Group</t>
  </si>
  <si>
    <t>Description of Acquired Entity</t>
  </si>
  <si>
    <t>'a joint venture (â€œNew Zealand JVâ€) that owns or leases approximately 0.3 million acres of New Zealand timberlands.</t>
  </si>
  <si>
    <t>Post-acquisition ownership percentage</t>
  </si>
  <si>
    <t>Ownership Percentage by Noncontrolling Owners</t>
  </si>
  <si>
    <t>Pre-acquisition ownership percentage</t>
  </si>
  <si>
    <t>Purchase price</t>
  </si>
  <si>
    <t>Step Acquisition Description</t>
  </si>
  <si>
    <t>'The additional 39 percent interest was acquired for $139.9 million an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â€™s equity interest in the New Zealand JV held before the purchase of the additional interest.</t>
  </si>
  <si>
    <t>Acquisition date fair value</t>
  </si>
  <si>
    <t>Recognition of deferred gain on original sale of operations [Member]</t>
  </si>
  <si>
    <t>Step Acquisition, Remeasurement Gain, Amount</t>
  </si>
  <si>
    <t>Gain on fair market value revaluation of equity interest [Member]</t>
  </si>
  <si>
    <t>Matariki Forestry Group [Member]</t>
  </si>
  <si>
    <t>Acres Of Timberland Owned Managed</t>
  </si>
  <si>
    <t>JOINT VENTURE INVESTMENT Business Acquisition, Pro Forma Information (Details) (USD $)</t>
  </si>
  <si>
    <t>Excludes results from discontinued operations. For additional information, see Note 2 â€” Discontinued Operations.</t>
  </si>
  <si>
    <t>SHAREHOLDERS'S EQUITY (Details) (USD $)</t>
  </si>
  <si>
    <t>Common Shares [Member]</t>
  </si>
  <si>
    <t>Retained Earnings [Member]</t>
  </si>
  <si>
    <t>Accumulated Other Comprehensive Income (Loss) [Member]</t>
  </si>
  <si>
    <t>Noncontrolling Interest [Member]</t>
  </si>
  <si>
    <t>Increase (Decrease) in Stockholders' Equity [Roll Forward]</t>
  </si>
  <si>
    <t>Beginning balance (in shares)</t>
  </si>
  <si>
    <t>Beginning balance</t>
  </si>
  <si>
    <t>Dividends ($1.86 per share for 2013 and $1.78 per share for 9 months ended 9/30/14)</t>
  </si>
  <si>
    <t>Issuance of shares under incentive stock plan (in shares)</t>
  </si>
  <si>
    <t>Excess tax benefit (deficiency) on stock-based compensation</t>
  </si>
  <si>
    <t>Repurchase of common shares (in shares)</t>
  </si>
  <si>
    <t>Net gain (loss) from pension and postretirement plans</t>
  </si>
  <si>
    <t>Ending balance (in shares)</t>
  </si>
  <si>
    <t>Ending balance</t>
  </si>
  <si>
    <t>Dividends [Abstract]</t>
  </si>
  <si>
    <t>SEGMENT AND GEOGRAPHICAL INFORMATION Narrative (Details)</t>
  </si>
  <si>
    <t>segment</t>
  </si>
  <si>
    <t>Segment Reporting [Abstract]</t>
  </si>
  <si>
    <t>Number of reportable segments</t>
  </si>
  <si>
    <t>SEGMENT AND GEOGRAPHICAL INFORMATION Schedule of Segment Reporting Information, by Segment (Details) (USD $)</t>
  </si>
  <si>
    <t>Segment Reporting Information [Line Items]</t>
  </si>
  <si>
    <t>Gain on consolidation</t>
  </si>
  <si>
    <t>New Zealand Joint Venture [Member]</t>
  </si>
  <si>
    <t>Corporate and Other [Member]</t>
  </si>
  <si>
    <t>Forest Resources [Member]</t>
  </si>
  <si>
    <t>Real Estate [Member]</t>
  </si>
  <si>
    <t>Other Operations [Member]</t>
  </si>
  <si>
    <t>Intersegment Eliminations [Member]</t>
  </si>
  <si>
    <t>The nine months ended SeptemberÂ 30, 2013 included a $16.1 million gain related to the consolidation of the New Zealand JV.</t>
  </si>
  <si>
    <t>DERIVATIVE FINANCIAL INSTRUMENTS AND HEDGING ACTIVITIES Narrative (Details)</t>
  </si>
  <si>
    <t>Not Designated as Hedging Instrument [Member] | Senior Secured Facilities Agreement as Amended July 2013, Revolving Cash Advance Facility due 2016 [Member] | Interest Rate Swap [Member]</t>
  </si>
  <si>
    <t>Derivative [Line Items]</t>
  </si>
  <si>
    <t>Percent of New Zealand JV variable rate debt hedged</t>
  </si>
  <si>
    <t>Minimum [Member]</t>
  </si>
  <si>
    <t>Percent of New Zealand JV variable rate debt hedged for three months</t>
  </si>
  <si>
    <t>Percent of New Zealand JV variable rate debt hedged for three to 12 months</t>
  </si>
  <si>
    <t>Maximum [Member]</t>
  </si>
  <si>
    <t>Percent of New Zealand JV variable rate debt hedged for 12 to 18 months</t>
  </si>
  <si>
    <t>DERIVATIVE FINANCIAL INSTRUMENTS AND HEDGING ACTIVITIES Income Statement Location (Details) (USD $)</t>
  </si>
  <si>
    <t>Derivative Instruments, Gain (Loss) [Line Items]</t>
  </si>
  <si>
    <t>Derivative, Gain (Loss) on Derivative, Net</t>
  </si>
  <si>
    <t>Designated as Hedging Instrument [Member] | Cash Flow Hedging [Member]</t>
  </si>
  <si>
    <t>AOCI balance expected to be reclassified in next twelve months, net of tax</t>
  </si>
  <si>
    <t>Designated as Hedging Instrument [Member] | Foreign currency exchange contracts [Member] | Other operating expense (income) [Member] | Cash Flow Hedging [Member]</t>
  </si>
  <si>
    <t>Designated as Hedging Instrument [Member] | Foreign currency exchange contracts [Member] | Other comprehensive income (loss) [Member] | Cash Flow Hedging [Member]</t>
  </si>
  <si>
    <t>Designated hedged item, gain (loss) recognized in other comprehensive income</t>
  </si>
  <si>
    <t>Designated as Hedging Instrument [Member] | Foreign currency option contracts [Member] | Other comprehensive income (loss) [Member] | Cash Flow Hedging [Member]</t>
  </si>
  <si>
    <t>Not Designated as Hedging Instrument [Member] | Foreign currency exchange contracts [Member] | Other operating expense (income) [Member]</t>
  </si>
  <si>
    <t>Non-designated hedged item, gain (Ioss) recognized in income</t>
  </si>
  <si>
    <t>Not Designated as Hedging Instrument [Member] | Foreign currency option contracts [Member] | Other operating expense (income) [Member]</t>
  </si>
  <si>
    <t>Not Designated as Hedging Instrument [Member] | Interest rate swaps [Member] | Interest and other miscellaneous (expense) income [Member]</t>
  </si>
  <si>
    <t>Not Designated as Hedging Instrument [Member] | Fuel hedge contracts [Member] | Cost of sales (benefit) [Member]</t>
  </si>
  <si>
    <t>DERIVATIVE FINANCIAL INSTRUMENTS AND HEDGING ACTIVITIES Notional Amounts (Details) (USD $)</t>
  </si>
  <si>
    <t>Foreign currency exchange contracts [Member] | Not Designated as Hedging Instrument [Member]</t>
  </si>
  <si>
    <t>Derivatives, Fair Value [Line Items]</t>
  </si>
  <si>
    <t>Foreign currency option contracts [Member] | Not Designated as Hedging Instrument [Member]</t>
  </si>
  <si>
    <t>Interest rate swaps [Member] | Not Designated as Hedging Instrument [Member]</t>
  </si>
  <si>
    <t>Fuel hedge contracts [Member] | Not Designated as Hedging Instrument [Member]</t>
  </si>
  <si>
    <t>Notional Amount (in barrels)</t>
  </si>
  <si>
    <t>Cash Flow Hedging [Member] | Foreign currency exchange contracts [Member] | Designated as Hedging Instrument [Member]</t>
  </si>
  <si>
    <t>Cash Flow Hedging [Member] | Foreign currency option contracts [Member] | Designated as Hedging Instrument [Member]</t>
  </si>
  <si>
    <t>DERIVATIVE FINANCIAL INSTRUMENTS AND HEDGING ACTIVITIES Balance Sheet Location (Details) (USD $)</t>
  </si>
  <si>
    <t>Fair value, derivative asset</t>
  </si>
  <si>
    <t>Fair value, derivative liability</t>
  </si>
  <si>
    <t>Other current liabilities [Member]</t>
  </si>
  <si>
    <t>Other non-current liabilities [Member]</t>
  </si>
  <si>
    <t>Prepaid and other current assets [Member]</t>
  </si>
  <si>
    <t>Other assets [Member]</t>
  </si>
  <si>
    <t>Designated as Hedging Instrument [Member] | Cash Flow Hedging [Member] | Foreign currency exchange contracts [Member] | Other current liabilities [Member]</t>
  </si>
  <si>
    <t>Designated as Hedging Instrument [Member] | Cash Flow Hedging [Member] | Foreign currency exchange contracts [Member] | Other non-current liabilities [Member]</t>
  </si>
  <si>
    <t>Designated as Hedging Instrument [Member] | Cash Flow Hedging [Member] | Foreign currency exchange contracts [Member] | Prepaid and other current assets [Member]</t>
  </si>
  <si>
    <t>Designated as Hedging Instrument [Member] | Cash Flow Hedging [Member] | Foreign currency option contracts [Member] | Other current liabilities [Member]</t>
  </si>
  <si>
    <t>Designated as Hedging Instrument [Member] | Cash Flow Hedging [Member] | Foreign currency option contracts [Member] | Other non-current liabilities [Member]</t>
  </si>
  <si>
    <t>Designated as Hedging Instrument [Member] | Cash Flow Hedging [Member] | Foreign currency option contracts [Member] | Prepaid and other current assets [Member]</t>
  </si>
  <si>
    <t>Designated as Hedging Instrument [Member] | Cash Flow Hedging [Member] | Foreign currency option contracts [Member] | Other assets [Member]</t>
  </si>
  <si>
    <t>Not Designated as Hedging Instrument [Member] | Foreign currency exchange contracts [Member] | Prepaid and other current assets [Member]</t>
  </si>
  <si>
    <t>Not Designated as Hedging Instrument [Member] | Foreign currency option contracts [Member] | Prepaid and other current assets [Member]</t>
  </si>
  <si>
    <t>Not Designated as Hedging Instrument [Member] | Interest rate swaps [Member] | Other non-current liabilities [Member]</t>
  </si>
  <si>
    <t>Not Designated as Hedging Instrument [Member] | Fuel hedge contracts [Member] | Other current liabilities [Member]</t>
  </si>
  <si>
    <t>Not Designated as Hedging Instrument [Member] | Fuel hedge contracts [Member] | Prepaid and other current assets [Member]</t>
  </si>
  <si>
    <t>See Note 11 â€” Fair Value Measurements for further information on the fair value of our derivatives including their classification within the fair value hierarchy.</t>
  </si>
  <si>
    <t>FAIR VALUE MEASUREMENTS Fair Values Measured on Recurring Basis (Details) (USD $)</t>
  </si>
  <si>
    <t>Fair Value, Assets and Liabilities Measured on Recurring and Nonrecurring Basis [Line Items]</t>
  </si>
  <si>
    <t>Restricted deposits from LKE sales</t>
  </si>
  <si>
    <t>Carrying Value [Member]</t>
  </si>
  <si>
    <t>Carrying Value [Member] | Fair Value, Measurements, Recurring [Member]</t>
  </si>
  <si>
    <t>Carrying Value [Member] | Fair Value, Measurements, Recurring [Member] | Commodity Contract [Member]</t>
  </si>
  <si>
    <t>Fuel contracts</t>
  </si>
  <si>
    <t>Carrying Value [Member] | Fair Value, Measurements, Recurring [Member] | Foreign currency exchange contracts [Member]</t>
  </si>
  <si>
    <t>Foreign currency contracts</t>
  </si>
  <si>
    <t>Carrying Value [Member] | Fair Value, Measurements, Recurring [Member] | Foreign currency option contracts [Member]</t>
  </si>
  <si>
    <t>Estimate of Fair Value, Fair Value Disclosure [Member] | Level 1 [Member]</t>
  </si>
  <si>
    <t>Estimate of Fair Value, Fair Value Disclosure [Member] | Level 1 [Member] | Fair Value, Measurements, Recurring [Member]</t>
  </si>
  <si>
    <t>Estimate of Fair Value, Fair Value Disclosure [Member] | Level 1 [Member] | Fair Value, Measurements, Recurring [Member] | Commodity Contract [Member]</t>
  </si>
  <si>
    <t>Estimate of Fair Value, Fair Value Disclosure [Member] | Level 1 [Member] | Fair Value, Measurements, Recurring [Member] | Foreign currency exchange contracts [Member]</t>
  </si>
  <si>
    <t>Estimate of Fair Value, Fair Value Disclosure [Member] | Level 1 [Member] | Fair Value, Measurements, Recurring [Member] | Foreign currency option contracts [Member]</t>
  </si>
  <si>
    <t>Estimate of Fair Value, Fair Value Disclosure [Member] | Level 2 [Member]</t>
  </si>
  <si>
    <t>Estimate of Fair Value, Fair Value Disclosure [Member] | Level 2 [Member] | Fair Value, Measurements, Recurring [Member]</t>
  </si>
  <si>
    <t>Estimate of Fair Value, Fair Value Disclosure [Member] | Level 2 [Member] | Fair Value, Measurements, Recurring [Member] | Commodity Contract [Member]</t>
  </si>
  <si>
    <t>Estimate of Fair Value, Fair Value Disclosure [Member] | Level 2 [Member] | Fair Value, Measurements, Recurring [Member] | Foreign currency exchange contracts [Member]</t>
  </si>
  <si>
    <t>Estimate of Fair Value, Fair Value Disclosure [Member] | Level 2 [Member] | Fair Value, Measurements, Recurring [Member] | Foreign currency option contracts [Member]</t>
  </si>
  <si>
    <t>Restricted cash of $22 million and $69 million, as of SeptemberÂ 30, 2014 and DecemberÂ 31, 2013, respectively, is recorded in â€œOther Assetsâ€ and represents the proceeds from LKE sales deposited with a third-party intermediary.</t>
  </si>
  <si>
    <t>See Note 10 â€” Derivative Financial Instruments and Hedging Activities for information regarding the Balance Sheet classification of the Companyâ€™s derivative financial instruments.</t>
  </si>
  <si>
    <t>FAIR VALUE MEASUREMENTS Fair Value Measurements Methods and Assumptions (Details)</t>
  </si>
  <si>
    <t>Foreign currency exchange contracts [Member]</t>
  </si>
  <si>
    <t>Fair Value Measurements, Valuation Techniques</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si>
  <si>
    <t>Foreign currency option contracts [Member]</t>
  </si>
  <si>
    <t>'The fair value of foreign currency option contracts is based on a mark-to-market calculation using the Black-Scholes option pricing model.</t>
  </si>
  <si>
    <t>Borrowings [Member]</t>
  </si>
  <si>
    <t>'The fair value of fixed rate debt is based upon quoted market prices for debt with similar terms and maturities. The variable rate debt adjusts with changes in the market rate, therefore the carrying value approximates fair value.</t>
  </si>
  <si>
    <t>Interest Rate Swap [Member]</t>
  </si>
  <si>
    <t>'The fair value of interest rate contracts is determined by discounting the expected future cash flows, for each instrument, at prevailing interest rates.</t>
  </si>
  <si>
    <t>Cash, Cash Equivalents and Restricted Cash [Member]</t>
  </si>
  <si>
    <t>'The carrying amount is equal to fair market value</t>
  </si>
  <si>
    <t>GUARANTEES (Details) (USD $)</t>
  </si>
  <si>
    <t>Guarantor Obligations [Line Items]</t>
  </si>
  <si>
    <t>Maximum Potential Payment</t>
  </si>
  <si>
    <t>Carrying Amount of Associated Liability</t>
  </si>
  <si>
    <t>Standby letters of credit [Member]</t>
  </si>
  <si>
    <t>Guarantor Obligations Collateral for Industrial Revenue Bonds</t>
  </si>
  <si>
    <t>Guarantor Obligations, Term</t>
  </si>
  <si>
    <t>'various dates during 2014 and 2015</t>
  </si>
  <si>
    <t>Guarantees [Member]</t>
  </si>
  <si>
    <t>Variable Interest Entity Recorded Liability For Performance Obligation</t>
  </si>
  <si>
    <t>'de minimis liability</t>
  </si>
  <si>
    <t>Surety bonds [Member]</t>
  </si>
  <si>
    <t>[3]</t>
  </si>
  <si>
    <t>Surety Bond [Member]</t>
  </si>
  <si>
    <t>'various dates during 2015</t>
  </si>
  <si>
    <t>Approximately $15 million of the standby letters of credit serve as credit support for industrial revenue bonds. The remaining letters of credit support various insurance related agreements, primarily workersâ€™ compensation, auto liability, and general liability policy requirements. These letters of credit will expire at various dates during 2014 and 2015 and will be renewed as required.</t>
  </si>
  <si>
    <t>In conjunction with a timberland sale and note monetization in the first quarter of 2004, the Company issued a make-whole agreement pursuant to which it guaranteed $2.3 million of obligations of a special-purpose entity that was established to complete the monetization. At SeptemberÂ 30, 2014, the Company has a de minimis liability to reflect the fair market value of its obligation to perform under the make-whole agreement.</t>
  </si>
  <si>
    <t>COMMITMENTS (Details) (USD $)</t>
  </si>
  <si>
    <t>lease</t>
  </si>
  <si>
    <t>Recorded Unconditional Purchase Obligation, Fiscal Year Maturity Schedule [Abstract]</t>
  </si>
  <si>
    <t>Purchase Obligation, Fiscal Year Maturity [Abstract]</t>
  </si>
  <si>
    <t>Operating Leases [Member]</t>
  </si>
  <si>
    <t>Operating Leases, Future Minimum Payments Due, Fiscal Year Maturity [Abstract]</t>
  </si>
  <si>
    <t>Timber Properties [Member]</t>
  </si>
  <si>
    <t>Matariki Crown Forest Licenses [Member]</t>
  </si>
  <si>
    <t>Lessee Leasing Arrangements, Operating Leases, Termination Notice</t>
  </si>
  <si>
    <t>'35 years</t>
  </si>
  <si>
    <t>Lessee Leasing Arrangements, Operating Leases, Renewal Term</t>
  </si>
  <si>
    <t>'1 year</t>
  </si>
  <si>
    <t>Number of Leases Under Termination Notice</t>
  </si>
  <si>
    <t>Number of Fixed Term Forest Leases Expiring</t>
  </si>
  <si>
    <t>Total annual license fee on CFLs</t>
  </si>
  <si>
    <t>Annual license fee on CFLs terminating or expiring</t>
  </si>
  <si>
    <t>Southern U.S. [Member] | Minimum [Member]</t>
  </si>
  <si>
    <t>Operating Leased Assets [Line Items]</t>
  </si>
  <si>
    <t>Lessee Leasing Arrangements, Operating Leases, Term of Contract</t>
  </si>
  <si>
    <t>'30 years</t>
  </si>
  <si>
    <t>Southern U.S. [Member] | Maximum [Member]</t>
  </si>
  <si>
    <t>'65 years</t>
  </si>
  <si>
    <t>New Zealand JV [Member] | Minimum [Member]</t>
  </si>
  <si>
    <t>New Zealand JV [Member] | Maximum [Member]</t>
  </si>
  <si>
    <t>'99 years</t>
  </si>
  <si>
    <t>COMMITMENTS Acres Under Lease by Type of Lease and Lease Expiration (Details)</t>
  </si>
  <si>
    <t>Acres</t>
  </si>
  <si>
    <t>Total number of acres</t>
  </si>
  <si>
    <t>Number of acres with lease expiring 2014-2024</t>
  </si>
  <si>
    <t>Number of acres with lease expiring 2025-2034</t>
  </si>
  <si>
    <t>Number of acres with lease expiring 2035-2044</t>
  </si>
  <si>
    <t>Number of acres with lease expiring Thereafter</t>
  </si>
  <si>
    <t>Ownership Percentage</t>
  </si>
  <si>
    <t>Southern U.S. [Member] | Fixed Term [Member]</t>
  </si>
  <si>
    <t>Southern U.S. [Member] | Fixed Term with Renewal Option [Member]</t>
  </si>
  <si>
    <t>New Zealand [Member] | Crown Forest License Perpetual [Member]</t>
  </si>
  <si>
    <t>New Zealand [Member] | Crown Forest License Fixed Term [Member]</t>
  </si>
  <si>
    <t>New Zealand [Member] | Crown Forest License Terminating [Member]</t>
  </si>
  <si>
    <t>New Zealand [Member] | Forestry Right [Member]</t>
  </si>
  <si>
    <t>New Zealand [Member] | Lease [Member]</t>
  </si>
  <si>
    <t>LIABILITIES FOR DISPOSITIONS AND DISCONTINUED OPERATIONS Analysis of Activity (Details) (USD $)</t>
  </si>
  <si>
    <t>Accrual for Environmental Loss Contingencies [Roll Forward]</t>
  </si>
  <si>
    <t>INCENTIVE STOCK PLANS (Details) (USD $)</t>
  </si>
  <si>
    <t>In Millions, except Share data, unless otherwise specified</t>
  </si>
  <si>
    <t>Restricted Stock [Member]</t>
  </si>
  <si>
    <t>Reissued 2013 Performance Shares</t>
  </si>
  <si>
    <t>Share-based Compensation Arrangement by Share-based Payment Award [Line Items]</t>
  </si>
  <si>
    <t>Award vesting period</t>
  </si>
  <si>
    <t>'2 years</t>
  </si>
  <si>
    <t>'24 months</t>
  </si>
  <si>
    <t>Increase in intrinsic value</t>
  </si>
  <si>
    <t>Stock-based compensation expense</t>
  </si>
  <si>
    <t>EMPLOYEE BENEFIT PLANS Narrative (Details) (USD $)</t>
  </si>
  <si>
    <t>Defined Benefit Pension Plans and Defined Benefit Postretirement Plans Disclosure [Abstract]</t>
  </si>
  <si>
    <t>Net decrease in pension obligations</t>
  </si>
  <si>
    <t>Discount rate</t>
  </si>
  <si>
    <t>Other comprehensive loss transferred</t>
  </si>
  <si>
    <t>Other comprehensive loss, tax</t>
  </si>
  <si>
    <t>Defined Benefit Plans, General Information</t>
  </si>
  <si>
    <t>'The Company has one qualified non-contributory defined benefit pension plan covering a portion of its employees</t>
  </si>
  <si>
    <t>Defined Benefit Plan, Unfunded Plan</t>
  </si>
  <si>
    <t>'an unfunded plan that provides benefits in excess of amounts allowable under current tax law in the qualified plan</t>
  </si>
  <si>
    <t>Defined Benefit Plan, Other Information</t>
  </si>
  <si>
    <t>'Currently, the qualified plan is closed to new participants.</t>
  </si>
  <si>
    <t>EMPLOYEE BENEFIT PLANS Net Periodic Benefit Cost (Details) (USD $)</t>
  </si>
  <si>
    <t>Pension [Member]</t>
  </si>
  <si>
    <t>Defined Benefit Plan Disclosure [Line Items]</t>
  </si>
  <si>
    <t>Net periodic benefit cost</t>
  </si>
  <si>
    <t>Postretirement [Member]</t>
  </si>
  <si>
    <t>Income from Discontinued Operations [Member]</t>
  </si>
  <si>
    <t>Net periodic benefit cost for the three months ended September 30, 2013 includes $3.7 million recorded in â€œIncome from discontinued operations, netâ€ on the Consolidated Statements of Income and Comprehensive Income.</t>
  </si>
  <si>
    <t>Net periodic benefit cost for the nine months ended September 30, 2014 and September 30, 2013 includes $4.0 million and $11.2 million, respectively, recorded in â€œIncome from discontinued operations, netâ€ on the Consolidated Statements of Income and Comprehensive Income.</t>
  </si>
  <si>
    <t>DEBT Narrative (Details) (USD $)</t>
  </si>
  <si>
    <t>Jul. 07, 2014</t>
  </si>
  <si>
    <t>April 2011 Line of Credit as Amended October 2012 [Member]</t>
  </si>
  <si>
    <t>Jul. 06, 2014</t>
  </si>
  <si>
    <t>Term Credit Agreement due 2019 [Member]</t>
  </si>
  <si>
    <t>Secured Mortgage Notes, Timberland Acquisition [Member]</t>
  </si>
  <si>
    <t>Noncontrolling interest shareholder loan at 0% interest rate [Member]</t>
  </si>
  <si>
    <t>Rayonier Advanced Materials Debt [Member]</t>
  </si>
  <si>
    <t>Installment note due 2014 [Member]</t>
  </si>
  <si>
    <t>Debt Instrument [Line Items]</t>
  </si>
  <si>
    <t>Maturity date</t>
  </si>
  <si>
    <t>'2015</t>
  </si>
  <si>
    <t>Exchange period beginning date</t>
  </si>
  <si>
    <t>Exchange feature description</t>
  </si>
  <si>
    <t>'According to the indenture, in order for the notes to become exchangeable, the Companyâ€™s stock price must exceed 130 percent of the exchange price for 20 trading days during a period of 30 consecutive trading days as of the last day of the quarter.</t>
  </si>
  <si>
    <t>Percent of the exchange price the stock price must exceed</t>
  </si>
  <si>
    <t>Trading day threshold</t>
  </si>
  <si>
    <t>'20 days</t>
  </si>
  <si>
    <t>Number of trading days for stock price</t>
  </si>
  <si>
    <t>'30 days</t>
  </si>
  <si>
    <t>Face amount</t>
  </si>
  <si>
    <t>Proceeds from spinoff</t>
  </si>
  <si>
    <t>Receipt of restricted cash reserved for dividends</t>
  </si>
  <si>
    <t>Repayments of Debt</t>
  </si>
  <si>
    <t>Line of Credit Facility, Maximum Borrowing Capacity</t>
  </si>
  <si>
    <t>Write off of Capitalized Debt Cost</t>
  </si>
  <si>
    <t>Remaining borrowing capacity</t>
  </si>
  <si>
    <t>Net draws on working capital facility</t>
  </si>
  <si>
    <t>Effect of exchange rate on New Zealand JV debt</t>
  </si>
  <si>
    <t>The mortgage notes due in 2017 were recorded at a premium of $1.4 million as of SeptemberÂ 30, 2014. Upon maturity, the liability will be $52.5 million.</t>
  </si>
  <si>
    <t>DEBT (Details) (USD $)</t>
  </si>
  <si>
    <t>Total Debt</t>
  </si>
  <si>
    <t>Matariki Forestry Group [Member] | Revolving Credit Facility [Member]</t>
  </si>
  <si>
    <t>Stated interest rate</t>
  </si>
  <si>
    <t>Matariki Forestry Group [Member] | Working Capital Facility [Member]</t>
  </si>
  <si>
    <t>Mortgage Notes due 2017 [Member]</t>
  </si>
  <si>
    <t>Debt Instrument, Unamortized Premium</t>
  </si>
  <si>
    <t>Solid Waste Bond [Member]</t>
  </si>
  <si>
    <t>Noncontrolling interest shareholder loan at 0% interest rate [Member] | Matariki Forestry Group [Member]</t>
  </si>
  <si>
    <t>Senior Notes due 2022 [Member] | Senior Notes [Member]</t>
  </si>
  <si>
    <t>Senior Exchangeable Notes due 2015 [Member] | Senior Notes [Member]</t>
  </si>
  <si>
    <t>Unamortized discount</t>
  </si>
  <si>
    <t>The Senior Exchangeable Notes maturing in 2015 were discounted by $1.8 million as of SeptemberÂ 30, 2014. Upon maturity the liability will be $131 million.</t>
  </si>
  <si>
    <t>ACCUMULATED OTHER COMPREHENSIVE INCOME (Details) (USD $)</t>
  </si>
  <si>
    <t>Accumulated Other Comprehensive Income (Loss) [Roll Forward]</t>
  </si>
  <si>
    <t>Net losses transferred to Rayonier Advanced Materials Pension Plans</t>
  </si>
  <si>
    <t>Additional Losses from Revaluation Related to Spinoff</t>
  </si>
  <si>
    <t>Net periodic pension cost</t>
  </si>
  <si>
    <t>Reclassification out of Accumulated Other Comprehensive Income [Member]</t>
  </si>
  <si>
    <t>Foreign currency translation gains [Member]</t>
  </si>
  <si>
    <t>New Zealand joint venture cash flow hedges [Member]</t>
  </si>
  <si>
    <t>New Zealand joint venture cash flow hedges [Member] | Reclassification out of Accumulated Other Comprehensive Income [Member]</t>
  </si>
  <si>
    <t>Recognized deferred tax asset related to spin-off revaluation</t>
  </si>
  <si>
    <t>New Zealand joint venture cash flow hedges [Member] | Reclassification out of Accumulated Other Comprehensive Income [Member] | Foreign Currency Exchange Contract [Member]</t>
  </si>
  <si>
    <t>New Zealand joint venture cash flow hedges [Member] | Reclassification out of Accumulated Other Comprehensive Income [Member] | Foreign Currency Option [Member]</t>
  </si>
  <si>
    <t>Unrecognized components of employee benefit plans [Member]</t>
  </si>
  <si>
    <t>Reflects $78 million, net of taxes, of additional losses transferred to Rayonier Advanced Materials Pension Plans offset by $20 million, net of taxes, of additional losses as a result of the revaluation required due to the spin-off. See Note 17 â€” Employee Benefit Plans for additional information.</t>
  </si>
  <si>
    <t>OTHER OPERATING INCOME, NET (Details) (USD $)</t>
  </si>
  <si>
    <t>CONSOLIDATING FINANCIAL STATEMENTS Narrative (Details) (USD $)</t>
  </si>
  <si>
    <t>Issuance Date</t>
  </si>
  <si>
    <t>'August 2009</t>
  </si>
  <si>
    <t>'March 2012</t>
  </si>
  <si>
    <t>'2022</t>
  </si>
  <si>
    <t>CONSOLIDATING FINANCIAL STATEMENTS Condensed Consolidating Statements of Income and Comprehensive Income (Details) (USD $)</t>
  </si>
  <si>
    <t>Income Statement [Abstract]</t>
  </si>
  <si>
    <t>Rayonier Inc. (Parent Guarantor) [Member]</t>
  </si>
  <si>
    <t>Senior Exchangeable Notes due 2015 at a fixed interest rate of 4.50% [Member] | ROC (Subsidiary Guarantor) [Member]</t>
  </si>
  <si>
    <t>Senior Exchangeable Notes due 2015 at a fixed interest rate of 4.50% [Member] | Rayonier TRS Holdings Inc. (Issuer) [Member]</t>
  </si>
  <si>
    <t>Senior Exchangeable Notes due 2015 at a fixed interest rate of 4.50% [Member] | Non-guarantors [Member]</t>
  </si>
  <si>
    <t>Senior Exchangeable Notes due 2015 at a fixed interest rate of 4.50% [Member] | Consolidation Adjustments [Member]</t>
  </si>
  <si>
    <t>Senior Notes due 2022 at a fixed interest rate of 3.75% [Member] | ROC (Subsidiary Guarantor) [Member]</t>
  </si>
  <si>
    <t>Senior Notes due 2022 at a fixed interest rate of 3.75% [Member] | Non-guarantors [Member]</t>
  </si>
  <si>
    <t>Senior Notes due 2022 at a fixed interest rate of 3.75% [Member] | Consolidation Adjustments [Member]</t>
  </si>
  <si>
    <t>CONSOLIDATING FINANCIAL STATEMENTS Condensed Consolidating Balance Sheets (Details) (USD $)</t>
  </si>
  <si>
    <t>Dec. 31, 2012</t>
  </si>
  <si>
    <t>ROC (Subsidiary Guarantor) [Member]</t>
  </si>
  <si>
    <t>Consolidation Adjustments [Member]</t>
  </si>
  <si>
    <t>Senior Exchangeable Notes due 2015 at a fixed interest rate of 4.50% [Member] | Subsidiary Issuer [Member]</t>
  </si>
  <si>
    <t>CONSOLIDATING FINANCIAL STATEMENTS Condensed Consolidating Statements of Cash Flows (Details) (USD $)</t>
  </si>
  <si>
    <t>Proceeds from the disposition of Wood Products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11"/>
      <color theme="1"/>
      <name val="Inherit"/>
    </font>
    <font>
      <b/>
      <sz val="9"/>
      <color theme="1"/>
      <name val="Inherit"/>
    </font>
    <font>
      <sz val="9"/>
      <color theme="1"/>
      <name val="Inherit"/>
    </font>
    <font>
      <sz val="8"/>
      <color theme="1"/>
      <name val="Inherit"/>
    </font>
    <font>
      <i/>
      <sz val="10"/>
      <color rgb="FF000000"/>
      <name val="Inherit"/>
    </font>
    <font>
      <b/>
      <u/>
      <sz val="9"/>
      <color theme="1"/>
      <name val="Inherit"/>
    </font>
    <font>
      <u/>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0" fillId="0" borderId="0" xfId="0" applyFont="1" applyAlignment="1">
      <alignment horizontal="left" wrapText="1" indent="2"/>
    </xf>
    <xf numFmtId="0" fontId="22" fillId="33" borderId="15" xfId="0" applyFont="1" applyFill="1" applyBorder="1" applyAlignment="1">
      <alignment wrapText="1"/>
    </xf>
    <xf numFmtId="0" fontId="22" fillId="0" borderId="10" xfId="0" applyFont="1" applyBorder="1" applyAlignment="1">
      <alignment horizontal="right" wrapText="1"/>
    </xf>
    <xf numFmtId="0" fontId="20" fillId="33" borderId="0" xfId="0" applyFont="1" applyFill="1" applyAlignment="1">
      <alignment horizontal="left" wrapText="1" indent="2"/>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center" wrapText="1"/>
    </xf>
    <xf numFmtId="0" fontId="22" fillId="33" borderId="13"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0" fillId="0" borderId="0" xfId="0" applyFont="1" applyAlignment="1">
      <alignment wrapText="1"/>
    </xf>
    <xf numFmtId="0" fontId="24" fillId="0" borderId="0" xfId="0" applyFont="1" applyAlignment="1">
      <alignment horizontal="left" wrapText="1" indent="5"/>
    </xf>
    <xf numFmtId="0" fontId="22" fillId="0" borderId="0" xfId="0" applyFont="1" applyAlignment="1">
      <alignment horizontal="justify" wrapText="1"/>
    </xf>
    <xf numFmtId="0" fontId="26" fillId="0" borderId="10"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left" wrapText="1"/>
    </xf>
    <xf numFmtId="0" fontId="27" fillId="0" borderId="10" xfId="0" applyFont="1" applyBorder="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horizontal="center" wrapText="1"/>
    </xf>
    <xf numFmtId="0" fontId="27" fillId="0" borderId="0" xfId="0" applyFont="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5"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4" fillId="0" borderId="0" xfId="0" applyFont="1" applyAlignment="1">
      <alignment horizontal="justify" wrapText="1"/>
    </xf>
    <xf numFmtId="0" fontId="26"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6" fillId="0" borderId="0" xfId="0" applyFont="1" applyAlignment="1">
      <alignment horizontal="left" wrapText="1"/>
    </xf>
    <xf numFmtId="0" fontId="26" fillId="0" borderId="12" xfId="0" applyFont="1" applyBorder="1" applyAlignment="1">
      <alignment horizontal="center" wrapText="1"/>
    </xf>
    <xf numFmtId="0" fontId="26" fillId="33" borderId="0" xfId="0" applyFont="1" applyFill="1" applyAlignment="1">
      <alignment horizontal="left" vertical="top"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vertical="top" wrapText="1" indent="1"/>
    </xf>
    <xf numFmtId="0" fontId="27" fillId="33" borderId="0" xfId="0" applyFont="1" applyFill="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6" fillId="0" borderId="0" xfId="0" applyFont="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10"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2" fillId="0" borderId="0" xfId="0" applyFont="1" applyAlignment="1">
      <alignment horizontal="left" wrapText="1" indent="4"/>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15" fontId="20" fillId="0" borderId="14" xfId="0" applyNumberFormat="1" applyFont="1" applyBorder="1" applyAlignment="1">
      <alignment horizontal="center" wrapText="1"/>
    </xf>
    <xf numFmtId="0" fontId="20" fillId="0" borderId="0" xfId="0" applyFont="1" applyAlignment="1">
      <alignment horizontal="left" wrapText="1"/>
    </xf>
    <xf numFmtId="0" fontId="22" fillId="0" borderId="0" xfId="0" applyFont="1" applyAlignment="1">
      <alignment horizontal="left" wrapText="1" indent="4"/>
    </xf>
    <xf numFmtId="0" fontId="22" fillId="0" borderId="0" xfId="0" applyFont="1" applyAlignment="1">
      <alignment horizontal="justify" vertical="top" wrapText="1"/>
    </xf>
    <xf numFmtId="0" fontId="21"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left" wrapText="1"/>
    </xf>
    <xf numFmtId="0" fontId="22" fillId="0" borderId="0" xfId="0" applyFont="1" applyAlignment="1">
      <alignment horizontal="left" vertical="top" wrapText="1"/>
    </xf>
    <xf numFmtId="0" fontId="21" fillId="0" borderId="0" xfId="0" applyFont="1" applyAlignment="1">
      <alignment wrapText="1"/>
    </xf>
    <xf numFmtId="0" fontId="26" fillId="0" borderId="10" xfId="0" applyFont="1" applyBorder="1" applyAlignment="1">
      <alignment horizontal="left" wrapText="1"/>
    </xf>
    <xf numFmtId="0" fontId="31"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left" vertical="top" wrapText="1" indent="5"/>
    </xf>
    <xf numFmtId="0" fontId="22" fillId="0" borderId="0" xfId="0"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0" fillId="0" borderId="0" xfId="0" applyFont="1" applyAlignment="1">
      <alignment horizontal="justify"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12" xfId="0" applyFont="1" applyBorder="1" applyAlignment="1">
      <alignment horizontal="right" wrapText="1"/>
    </xf>
    <xf numFmtId="0" fontId="27" fillId="0" borderId="0" xfId="0" applyFont="1" applyBorder="1" applyAlignment="1">
      <alignment horizontal="right" wrapText="1"/>
    </xf>
    <xf numFmtId="3" fontId="27" fillId="0" borderId="0" xfId="0" applyNumberFormat="1" applyFont="1" applyBorder="1" applyAlignment="1">
      <alignment horizontal="right" wrapText="1"/>
    </xf>
    <xf numFmtId="0" fontId="27" fillId="0" borderId="10" xfId="0" applyFont="1" applyBorder="1" applyAlignment="1">
      <alignment horizontal="left" wrapText="1"/>
    </xf>
    <xf numFmtId="0" fontId="26" fillId="33" borderId="0" xfId="0" applyFont="1" applyFill="1" applyAlignment="1">
      <alignment horizontal="left" wrapText="1" indent="2"/>
    </xf>
    <xf numFmtId="0" fontId="27" fillId="0" borderId="0" xfId="0" applyFont="1" applyBorder="1" applyAlignment="1">
      <alignment horizontal="left" wrapText="1"/>
    </xf>
    <xf numFmtId="0" fontId="27" fillId="33" borderId="0" xfId="0" applyFont="1" applyFill="1" applyAlignment="1">
      <alignment horizontal="left" wrapText="1" indent="1"/>
    </xf>
    <xf numFmtId="0" fontId="26" fillId="0" borderId="0" xfId="0" applyFont="1" applyAlignment="1">
      <alignment horizontal="left" wrapText="1" indent="2"/>
    </xf>
    <xf numFmtId="0" fontId="27" fillId="33" borderId="0" xfId="0" applyFont="1" applyFill="1" applyAlignment="1">
      <alignment horizontal="left" wrapText="1" indent="4"/>
    </xf>
    <xf numFmtId="0" fontId="26" fillId="0" borderId="0" xfId="0" applyFont="1" applyAlignment="1">
      <alignment horizontal="left" wrapText="1" indent="1"/>
    </xf>
    <xf numFmtId="0" fontId="27" fillId="0" borderId="13" xfId="0" applyFont="1" applyBorder="1" applyAlignment="1">
      <alignment horizontal="right" wrapText="1"/>
    </xf>
    <xf numFmtId="0" fontId="32" fillId="0" borderId="0" xfId="0" applyFont="1" applyBorder="1" applyAlignment="1">
      <alignment horizontal="center" wrapText="1"/>
    </xf>
    <xf numFmtId="0" fontId="27" fillId="0" borderId="0" xfId="0" applyFont="1" applyAlignment="1">
      <alignment horizontal="left" wrapText="1" inden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2" fillId="0" borderId="0" xfId="0" applyFont="1" applyBorder="1" applyAlignment="1">
      <alignment horizontal="left" wrapText="1"/>
    </xf>
    <xf numFmtId="0" fontId="27" fillId="0" borderId="0" xfId="0" applyFont="1" applyAlignment="1">
      <alignment horizontal="left" wrapText="1" indent="4"/>
    </xf>
    <xf numFmtId="0" fontId="26" fillId="0" borderId="0" xfId="0" applyFont="1" applyAlignment="1">
      <alignment horizontal="left" vertical="top" wrapText="1" indent="1"/>
    </xf>
    <xf numFmtId="0" fontId="27" fillId="33" borderId="0" xfId="0" applyFont="1" applyFill="1" applyAlignment="1">
      <alignment horizontal="left" vertical="top" wrapText="1" indent="3"/>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7" fillId="0" borderId="0" xfId="0" applyFont="1" applyAlignment="1">
      <alignment horizontal="left" wrapText="1" indent="7"/>
    </xf>
    <xf numFmtId="0" fontId="26" fillId="33" borderId="0" xfId="0" applyFont="1" applyFill="1" applyAlignment="1">
      <alignment horizontal="left" wrapText="1" inden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6" fillId="0" borderId="0" xfId="0" applyFont="1" applyAlignment="1">
      <alignment horizontal="left" vertical="top" wrapText="1"/>
    </xf>
    <xf numFmtId="0" fontId="27" fillId="0" borderId="15" xfId="0" applyFont="1" applyBorder="1" applyAlignment="1">
      <alignment wrapText="1"/>
    </xf>
    <xf numFmtId="0" fontId="27" fillId="33" borderId="0" xfId="0" applyFont="1" applyFill="1" applyAlignment="1">
      <alignment wrapText="1"/>
    </xf>
    <xf numFmtId="0" fontId="26" fillId="33" borderId="0" xfId="0" applyFont="1" applyFill="1" applyAlignment="1">
      <alignment horizontal="left" vertical="center" wrapText="1"/>
    </xf>
    <xf numFmtId="0" fontId="27" fillId="0" borderId="0" xfId="0" applyFont="1" applyAlignment="1">
      <alignment horizontal="left" vertical="center" wrapText="1"/>
    </xf>
    <xf numFmtId="0" fontId="27" fillId="33" borderId="0" xfId="0" applyFont="1" applyFill="1" applyAlignment="1">
      <alignment horizontal="left" vertical="center" wrapText="1" indent="1"/>
    </xf>
    <xf numFmtId="0" fontId="27" fillId="33" borderId="0" xfId="0" applyFont="1" applyFill="1" applyAlignment="1">
      <alignment horizontal="left" vertical="center" wrapText="1"/>
    </xf>
    <xf numFmtId="3" fontId="27" fillId="33" borderId="0" xfId="0" applyNumberFormat="1" applyFont="1" applyFill="1" applyAlignment="1">
      <alignment horizontal="right" vertical="center" wrapText="1"/>
    </xf>
    <xf numFmtId="0" fontId="27" fillId="33" borderId="0" xfId="0" applyFont="1" applyFill="1" applyAlignment="1">
      <alignment horizontal="right" vertical="center" wrapText="1"/>
    </xf>
    <xf numFmtId="0" fontId="27" fillId="0" borderId="0" xfId="0" applyFont="1" applyAlignment="1">
      <alignment horizontal="left" vertical="center" wrapText="1" indent="1"/>
    </xf>
    <xf numFmtId="0" fontId="27" fillId="0" borderId="0" xfId="0" applyFont="1" applyAlignment="1">
      <alignment horizontal="right" vertical="center" wrapText="1"/>
    </xf>
    <xf numFmtId="3" fontId="27" fillId="0" borderId="0" xfId="0" applyNumberFormat="1" applyFont="1" applyAlignment="1">
      <alignment horizontal="right" vertical="center" wrapText="1"/>
    </xf>
    <xf numFmtId="0" fontId="27" fillId="33" borderId="10" xfId="0" applyFont="1" applyFill="1" applyBorder="1" applyAlignment="1">
      <alignment horizontal="right" vertical="center" wrapText="1"/>
    </xf>
    <xf numFmtId="3" fontId="27" fillId="33" borderId="10" xfId="0" applyNumberFormat="1" applyFont="1" applyFill="1" applyBorder="1" applyAlignment="1">
      <alignment horizontal="right" vertical="center" wrapText="1"/>
    </xf>
    <xf numFmtId="0" fontId="27" fillId="0" borderId="0" xfId="0" applyFont="1" applyAlignment="1">
      <alignment horizontal="left" vertical="center" wrapText="1" indent="3"/>
    </xf>
    <xf numFmtId="3" fontId="27" fillId="0" borderId="12" xfId="0" applyNumberFormat="1" applyFont="1" applyBorder="1" applyAlignment="1">
      <alignment horizontal="right" vertical="center" wrapText="1"/>
    </xf>
    <xf numFmtId="3" fontId="27" fillId="0" borderId="10" xfId="0" applyNumberFormat="1" applyFont="1" applyBorder="1" applyAlignment="1">
      <alignment horizontal="right" vertical="center" wrapText="1"/>
    </xf>
    <xf numFmtId="0" fontId="27" fillId="0" borderId="12" xfId="0" applyFont="1" applyBorder="1" applyAlignment="1">
      <alignment horizontal="right" vertical="center" wrapText="1"/>
    </xf>
    <xf numFmtId="0" fontId="27" fillId="0" borderId="10" xfId="0" applyFont="1" applyBorder="1" applyAlignment="1">
      <alignment horizontal="right" vertical="center" wrapText="1"/>
    </xf>
    <xf numFmtId="0" fontId="27" fillId="33" borderId="12" xfId="0" applyFont="1" applyFill="1" applyBorder="1" applyAlignment="1">
      <alignment horizontal="right" vertical="center" wrapText="1"/>
    </xf>
    <xf numFmtId="3" fontId="27" fillId="33" borderId="12" xfId="0" applyNumberFormat="1" applyFont="1" applyFill="1" applyBorder="1" applyAlignment="1">
      <alignment horizontal="right" vertical="center" wrapText="1"/>
    </xf>
    <xf numFmtId="0" fontId="27" fillId="0" borderId="0" xfId="0" applyFont="1" applyAlignment="1">
      <alignment horizontal="left" vertical="center" wrapText="1"/>
    </xf>
    <xf numFmtId="0" fontId="26" fillId="0" borderId="0" xfId="0" applyFont="1" applyAlignment="1">
      <alignment horizontal="left" vertical="center" wrapText="1"/>
    </xf>
    <xf numFmtId="0" fontId="27" fillId="0" borderId="12" xfId="0" applyFont="1" applyBorder="1" applyAlignment="1">
      <alignment horizontal="left" vertical="center" wrapText="1"/>
    </xf>
    <xf numFmtId="0" fontId="27" fillId="0" borderId="13" xfId="0" applyFont="1" applyBorder="1" applyAlignment="1">
      <alignment horizontal="left" vertical="center" wrapText="1"/>
    </xf>
    <xf numFmtId="3" fontId="27" fillId="0" borderId="13" xfId="0" applyNumberFormat="1" applyFont="1" applyBorder="1" applyAlignment="1">
      <alignment horizontal="right" vertical="center" wrapText="1"/>
    </xf>
    <xf numFmtId="0" fontId="27" fillId="0" borderId="13" xfId="0" applyFont="1" applyBorder="1" applyAlignment="1">
      <alignment horizontal="right" vertical="center" wrapText="1"/>
    </xf>
    <xf numFmtId="0" fontId="27" fillId="0" borderId="10" xfId="0" applyFont="1" applyBorder="1" applyAlignment="1">
      <alignment horizontal="left" vertical="center" wrapText="1"/>
    </xf>
    <xf numFmtId="0" fontId="27" fillId="33" borderId="10" xfId="0" applyFont="1" applyFill="1" applyBorder="1" applyAlignment="1">
      <alignment horizontal="left" vertical="center" wrapText="1"/>
    </xf>
    <xf numFmtId="3" fontId="27" fillId="0" borderId="0" xfId="0" applyNumberFormat="1" applyFont="1" applyBorder="1" applyAlignment="1">
      <alignment horizontal="right" vertical="center" wrapText="1"/>
    </xf>
    <xf numFmtId="0" fontId="27" fillId="0" borderId="0" xfId="0" applyFont="1" applyBorder="1" applyAlignment="1">
      <alignment horizontal="right" vertical="center" wrapText="1"/>
    </xf>
    <xf numFmtId="0" fontId="27" fillId="0" borderId="0" xfId="0" applyFont="1" applyBorder="1" applyAlignment="1">
      <alignment horizontal="left" vertical="center" wrapText="1"/>
    </xf>
    <xf numFmtId="0" fontId="20" fillId="33" borderId="0" xfId="0" applyFont="1" applyFill="1" applyAlignment="1">
      <alignment horizontal="left" wrapText="1" inden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67261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7" customWidth="1"/>
    <col min="5" max="5" width="23.42578125" customWidth="1"/>
    <col min="6" max="6" width="5.5703125" customWidth="1"/>
    <col min="7" max="7" width="32.5703125" customWidth="1"/>
    <col min="8" max="8" width="7" customWidth="1"/>
    <col min="9" max="9" width="21.85546875" customWidth="1"/>
    <col min="10" max="10" width="5.5703125" customWidth="1"/>
    <col min="11" max="11" width="32.5703125" customWidth="1"/>
    <col min="12" max="12" width="7" customWidth="1"/>
    <col min="13" max="13" width="23.42578125" customWidth="1"/>
    <col min="14" max="14" width="5.5703125" customWidth="1"/>
  </cols>
  <sheetData>
    <row r="1" spans="1:14" ht="30" customHeight="1">
      <c r="A1" s="7" t="s">
        <v>2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8</v>
      </c>
      <c r="B3" s="11" t="s">
        <v>5</v>
      </c>
      <c r="C3" s="11"/>
      <c r="D3" s="11"/>
      <c r="E3" s="11"/>
      <c r="F3" s="11"/>
      <c r="G3" s="11"/>
      <c r="H3" s="11"/>
      <c r="I3" s="11"/>
      <c r="J3" s="11"/>
      <c r="K3" s="11"/>
      <c r="L3" s="11"/>
      <c r="M3" s="11"/>
      <c r="N3" s="11"/>
    </row>
    <row r="4" spans="1:14" ht="15" customHeight="1">
      <c r="A4" s="12" t="s">
        <v>289</v>
      </c>
      <c r="B4" s="11" t="s">
        <v>5</v>
      </c>
      <c r="C4" s="11"/>
      <c r="D4" s="11"/>
      <c r="E4" s="11"/>
      <c r="F4" s="11"/>
      <c r="G4" s="11"/>
      <c r="H4" s="11"/>
      <c r="I4" s="11"/>
      <c r="J4" s="11"/>
      <c r="K4" s="11"/>
      <c r="L4" s="11"/>
      <c r="M4" s="11"/>
      <c r="N4" s="11"/>
    </row>
    <row r="5" spans="1:14">
      <c r="A5" s="12"/>
      <c r="B5" s="69" t="s">
        <v>290</v>
      </c>
      <c r="C5" s="69"/>
      <c r="D5" s="69"/>
      <c r="E5" s="69"/>
      <c r="F5" s="69"/>
      <c r="G5" s="69"/>
      <c r="H5" s="69"/>
      <c r="I5" s="69"/>
      <c r="J5" s="69"/>
      <c r="K5" s="69"/>
      <c r="L5" s="69"/>
      <c r="M5" s="69"/>
      <c r="N5" s="69"/>
    </row>
    <row r="6" spans="1:14" ht="38.25" customHeight="1">
      <c r="A6" s="12"/>
      <c r="B6" s="71" t="s">
        <v>291</v>
      </c>
      <c r="C6" s="71"/>
      <c r="D6" s="71"/>
      <c r="E6" s="71"/>
      <c r="F6" s="71"/>
      <c r="G6" s="71"/>
      <c r="H6" s="71"/>
      <c r="I6" s="71"/>
      <c r="J6" s="71"/>
      <c r="K6" s="71"/>
      <c r="L6" s="71"/>
      <c r="M6" s="71"/>
      <c r="N6" s="71"/>
    </row>
    <row r="7" spans="1:14">
      <c r="A7" s="12"/>
      <c r="B7" s="11"/>
      <c r="C7" s="11"/>
      <c r="D7" s="11"/>
      <c r="E7" s="11"/>
      <c r="F7" s="11"/>
      <c r="G7" s="11"/>
      <c r="H7" s="11"/>
      <c r="I7" s="11"/>
      <c r="J7" s="11"/>
      <c r="K7" s="11"/>
      <c r="L7" s="11"/>
      <c r="M7" s="11"/>
      <c r="N7" s="11"/>
    </row>
    <row r="8" spans="1:14">
      <c r="A8" s="12"/>
      <c r="B8" s="41" t="s">
        <v>292</v>
      </c>
      <c r="C8" s="41"/>
      <c r="D8" s="41"/>
      <c r="E8" s="41"/>
      <c r="F8" s="41"/>
      <c r="G8" s="41"/>
      <c r="H8" s="41"/>
      <c r="I8" s="41"/>
      <c r="J8" s="41"/>
      <c r="K8" s="41"/>
      <c r="L8" s="41"/>
      <c r="M8" s="41"/>
      <c r="N8" s="41"/>
    </row>
    <row r="9" spans="1:14">
      <c r="A9" s="12"/>
      <c r="B9" s="28"/>
      <c r="C9" s="28"/>
      <c r="D9" s="28"/>
      <c r="E9" s="28"/>
      <c r="F9" s="28"/>
      <c r="G9" s="28"/>
      <c r="H9" s="28"/>
      <c r="I9" s="28"/>
      <c r="J9" s="28"/>
      <c r="K9" s="28"/>
      <c r="L9" s="28"/>
      <c r="M9" s="28"/>
      <c r="N9" s="28"/>
    </row>
    <row r="10" spans="1:14">
      <c r="A10" s="12"/>
      <c r="B10" s="17"/>
      <c r="C10" s="17"/>
      <c r="D10" s="17"/>
      <c r="E10" s="17"/>
      <c r="F10" s="17"/>
      <c r="G10" s="17"/>
      <c r="H10" s="17"/>
      <c r="I10" s="17"/>
      <c r="J10" s="17"/>
      <c r="K10" s="17"/>
      <c r="L10" s="17"/>
      <c r="M10" s="17"/>
      <c r="N10" s="17"/>
    </row>
    <row r="11" spans="1:14">
      <c r="A11" s="12"/>
      <c r="B11" s="41"/>
      <c r="C11" s="41"/>
      <c r="D11" s="76" t="s">
        <v>293</v>
      </c>
      <c r="E11" s="76"/>
      <c r="F11" s="76"/>
      <c r="G11" s="76"/>
      <c r="H11" s="76"/>
      <c r="I11" s="76"/>
      <c r="J11" s="76"/>
      <c r="K11" s="76"/>
      <c r="L11" s="76"/>
      <c r="M11" s="76"/>
      <c r="N11" s="76"/>
    </row>
    <row r="12" spans="1:14" ht="15.75" thickBot="1">
      <c r="A12" s="12"/>
      <c r="B12" s="41"/>
      <c r="C12" s="41"/>
      <c r="D12" s="77"/>
      <c r="E12" s="77"/>
      <c r="F12" s="77"/>
      <c r="G12" s="77"/>
      <c r="H12" s="77"/>
      <c r="I12" s="77"/>
      <c r="J12" s="77"/>
      <c r="K12" s="77"/>
      <c r="L12" s="77"/>
      <c r="M12" s="77"/>
      <c r="N12" s="77"/>
    </row>
    <row r="13" spans="1:14" ht="15.75" thickBot="1">
      <c r="A13" s="12"/>
      <c r="B13" s="18"/>
      <c r="C13" s="18"/>
      <c r="D13" s="78" t="s">
        <v>294</v>
      </c>
      <c r="E13" s="78"/>
      <c r="F13" s="78"/>
      <c r="G13" s="18"/>
      <c r="H13" s="78" t="s">
        <v>295</v>
      </c>
      <c r="I13" s="78"/>
      <c r="J13" s="78"/>
      <c r="K13" s="18"/>
      <c r="L13" s="78" t="s">
        <v>296</v>
      </c>
      <c r="M13" s="78"/>
      <c r="N13" s="78"/>
    </row>
    <row r="14" spans="1:14">
      <c r="A14" s="12"/>
      <c r="B14" s="31" t="s">
        <v>297</v>
      </c>
      <c r="C14" s="35"/>
      <c r="D14" s="32" t="s">
        <v>231</v>
      </c>
      <c r="E14" s="38">
        <v>39568</v>
      </c>
      <c r="F14" s="36"/>
      <c r="G14" s="35"/>
      <c r="H14" s="32" t="s">
        <v>231</v>
      </c>
      <c r="I14" s="34" t="s">
        <v>298</v>
      </c>
      <c r="J14" s="32" t="s">
        <v>235</v>
      </c>
      <c r="K14" s="35"/>
      <c r="L14" s="32" t="s">
        <v>231</v>
      </c>
      <c r="M14" s="38">
        <v>37577</v>
      </c>
      <c r="N14" s="36"/>
    </row>
    <row r="15" spans="1:14">
      <c r="A15" s="12"/>
      <c r="B15" s="31"/>
      <c r="C15" s="35"/>
      <c r="D15" s="64"/>
      <c r="E15" s="65"/>
      <c r="F15" s="66"/>
      <c r="G15" s="35"/>
      <c r="H15" s="31"/>
      <c r="I15" s="33"/>
      <c r="J15" s="31"/>
      <c r="K15" s="35"/>
      <c r="L15" s="64"/>
      <c r="M15" s="65"/>
      <c r="N15" s="66"/>
    </row>
    <row r="16" spans="1:14">
      <c r="A16" s="12"/>
      <c r="B16" s="23" t="s">
        <v>299</v>
      </c>
      <c r="C16" s="18"/>
      <c r="D16" s="40" t="s">
        <v>300</v>
      </c>
      <c r="E16" s="40"/>
      <c r="F16" s="23" t="s">
        <v>235</v>
      </c>
      <c r="G16" s="18"/>
      <c r="H16" s="40" t="s">
        <v>301</v>
      </c>
      <c r="I16" s="40"/>
      <c r="J16" s="23" t="s">
        <v>235</v>
      </c>
      <c r="K16" s="18"/>
      <c r="L16" s="40" t="s">
        <v>302</v>
      </c>
      <c r="M16" s="40"/>
      <c r="N16" s="23" t="s">
        <v>235</v>
      </c>
    </row>
    <row r="17" spans="1:14">
      <c r="A17" s="12"/>
      <c r="B17" s="31" t="s">
        <v>303</v>
      </c>
      <c r="C17" s="35"/>
      <c r="D17" s="37">
        <v>6056</v>
      </c>
      <c r="E17" s="37"/>
      <c r="F17" s="35"/>
      <c r="G17" s="35"/>
      <c r="H17" s="33" t="s">
        <v>304</v>
      </c>
      <c r="I17" s="33"/>
      <c r="J17" s="31" t="s">
        <v>235</v>
      </c>
      <c r="K17" s="35"/>
      <c r="L17" s="37">
        <v>4024</v>
      </c>
      <c r="M17" s="37"/>
      <c r="N17" s="35"/>
    </row>
    <row r="18" spans="1:14">
      <c r="A18" s="12"/>
      <c r="B18" s="31"/>
      <c r="C18" s="35"/>
      <c r="D18" s="37"/>
      <c r="E18" s="37"/>
      <c r="F18" s="35"/>
      <c r="G18" s="35"/>
      <c r="H18" s="33"/>
      <c r="I18" s="33"/>
      <c r="J18" s="31"/>
      <c r="K18" s="35"/>
      <c r="L18" s="37"/>
      <c r="M18" s="37"/>
      <c r="N18" s="35"/>
    </row>
    <row r="19" spans="1:14">
      <c r="A19" s="12"/>
      <c r="B19" s="39" t="s">
        <v>305</v>
      </c>
      <c r="C19" s="41"/>
      <c r="D19" s="47">
        <v>12084</v>
      </c>
      <c r="E19" s="47"/>
      <c r="F19" s="41"/>
      <c r="G19" s="41"/>
      <c r="H19" s="40" t="s">
        <v>232</v>
      </c>
      <c r="I19" s="40"/>
      <c r="J19" s="41"/>
      <c r="K19" s="41"/>
      <c r="L19" s="47">
        <v>12084</v>
      </c>
      <c r="M19" s="47"/>
      <c r="N19" s="41"/>
    </row>
    <row r="20" spans="1:14">
      <c r="A20" s="12"/>
      <c r="B20" s="39"/>
      <c r="C20" s="41"/>
      <c r="D20" s="47"/>
      <c r="E20" s="47"/>
      <c r="F20" s="41"/>
      <c r="G20" s="41"/>
      <c r="H20" s="40"/>
      <c r="I20" s="40"/>
      <c r="J20" s="41"/>
      <c r="K20" s="41"/>
      <c r="L20" s="47"/>
      <c r="M20" s="47"/>
      <c r="N20" s="41"/>
    </row>
    <row r="21" spans="1:14">
      <c r="A21" s="12"/>
      <c r="B21" s="31" t="s">
        <v>54</v>
      </c>
      <c r="C21" s="35"/>
      <c r="D21" s="37">
        <v>18140</v>
      </c>
      <c r="E21" s="37"/>
      <c r="F21" s="35"/>
      <c r="G21" s="35"/>
      <c r="H21" s="33" t="s">
        <v>304</v>
      </c>
      <c r="I21" s="33"/>
      <c r="J21" s="31" t="s">
        <v>235</v>
      </c>
      <c r="K21" s="35"/>
      <c r="L21" s="37">
        <v>16108</v>
      </c>
      <c r="M21" s="37"/>
      <c r="N21" s="35"/>
    </row>
    <row r="22" spans="1:14">
      <c r="A22" s="12"/>
      <c r="B22" s="31"/>
      <c r="C22" s="35"/>
      <c r="D22" s="37"/>
      <c r="E22" s="37"/>
      <c r="F22" s="35"/>
      <c r="G22" s="35"/>
      <c r="H22" s="33"/>
      <c r="I22" s="33"/>
      <c r="J22" s="31"/>
      <c r="K22" s="35"/>
      <c r="L22" s="37"/>
      <c r="M22" s="37"/>
      <c r="N22" s="35"/>
    </row>
    <row r="23" spans="1:14">
      <c r="A23" s="12"/>
      <c r="B23" s="39" t="s">
        <v>306</v>
      </c>
      <c r="C23" s="41"/>
      <c r="D23" s="47">
        <v>18385</v>
      </c>
      <c r="E23" s="47"/>
      <c r="F23" s="41"/>
      <c r="G23" s="41"/>
      <c r="H23" s="40" t="s">
        <v>304</v>
      </c>
      <c r="I23" s="40"/>
      <c r="J23" s="39" t="s">
        <v>235</v>
      </c>
      <c r="K23" s="41"/>
      <c r="L23" s="47">
        <v>16353</v>
      </c>
      <c r="M23" s="47"/>
      <c r="N23" s="41"/>
    </row>
    <row r="24" spans="1:14">
      <c r="A24" s="12"/>
      <c r="B24" s="39"/>
      <c r="C24" s="41"/>
      <c r="D24" s="47"/>
      <c r="E24" s="47"/>
      <c r="F24" s="41"/>
      <c r="G24" s="41"/>
      <c r="H24" s="40"/>
      <c r="I24" s="40"/>
      <c r="J24" s="39"/>
      <c r="K24" s="41"/>
      <c r="L24" s="47"/>
      <c r="M24" s="47"/>
      <c r="N24" s="41"/>
    </row>
    <row r="25" spans="1:14" ht="26.25">
      <c r="A25" s="12"/>
      <c r="B25" s="20" t="s">
        <v>307</v>
      </c>
      <c r="C25" s="22"/>
      <c r="D25" s="35"/>
      <c r="E25" s="35"/>
      <c r="F25" s="35"/>
      <c r="G25" s="22"/>
      <c r="H25" s="35"/>
      <c r="I25" s="35"/>
      <c r="J25" s="35"/>
      <c r="K25" s="22"/>
      <c r="L25" s="35"/>
      <c r="M25" s="35"/>
      <c r="N25" s="35"/>
    </row>
    <row r="26" spans="1:14">
      <c r="A26" s="12"/>
      <c r="B26" s="79" t="s">
        <v>308</v>
      </c>
      <c r="C26" s="41"/>
      <c r="D26" s="39" t="s">
        <v>231</v>
      </c>
      <c r="E26" s="40">
        <v>0.05</v>
      </c>
      <c r="F26" s="41"/>
      <c r="G26" s="41"/>
      <c r="H26" s="39" t="s">
        <v>231</v>
      </c>
      <c r="I26" s="40" t="s">
        <v>309</v>
      </c>
      <c r="J26" s="39" t="s">
        <v>235</v>
      </c>
      <c r="K26" s="41"/>
      <c r="L26" s="39" t="s">
        <v>231</v>
      </c>
      <c r="M26" s="40">
        <v>0.03</v>
      </c>
      <c r="N26" s="41"/>
    </row>
    <row r="27" spans="1:14">
      <c r="A27" s="12"/>
      <c r="B27" s="79"/>
      <c r="C27" s="41"/>
      <c r="D27" s="39"/>
      <c r="E27" s="40"/>
      <c r="F27" s="41"/>
      <c r="G27" s="41"/>
      <c r="H27" s="39"/>
      <c r="I27" s="40"/>
      <c r="J27" s="39"/>
      <c r="K27" s="41"/>
      <c r="L27" s="39"/>
      <c r="M27" s="40"/>
      <c r="N27" s="41"/>
    </row>
    <row r="28" spans="1:14">
      <c r="A28" s="12"/>
      <c r="B28" s="80" t="s">
        <v>216</v>
      </c>
      <c r="C28" s="35"/>
      <c r="D28" s="33">
        <v>0.1</v>
      </c>
      <c r="E28" s="33"/>
      <c r="F28" s="35"/>
      <c r="G28" s="35"/>
      <c r="H28" s="33" t="s">
        <v>232</v>
      </c>
      <c r="I28" s="33"/>
      <c r="J28" s="35"/>
      <c r="K28" s="35"/>
      <c r="L28" s="33">
        <v>0.1</v>
      </c>
      <c r="M28" s="33"/>
      <c r="N28" s="35"/>
    </row>
    <row r="29" spans="1:14" ht="15.75" thickBot="1">
      <c r="A29" s="12"/>
      <c r="B29" s="80"/>
      <c r="C29" s="35"/>
      <c r="D29" s="42"/>
      <c r="E29" s="42"/>
      <c r="F29" s="43"/>
      <c r="G29" s="35"/>
      <c r="H29" s="42"/>
      <c r="I29" s="42"/>
      <c r="J29" s="43"/>
      <c r="K29" s="35"/>
      <c r="L29" s="42"/>
      <c r="M29" s="42"/>
      <c r="N29" s="43"/>
    </row>
    <row r="30" spans="1:14">
      <c r="A30" s="12"/>
      <c r="B30" s="79" t="s">
        <v>54</v>
      </c>
      <c r="C30" s="41"/>
      <c r="D30" s="49" t="s">
        <v>231</v>
      </c>
      <c r="E30" s="45">
        <v>0.15</v>
      </c>
      <c r="F30" s="46"/>
      <c r="G30" s="41"/>
      <c r="H30" s="49" t="s">
        <v>231</v>
      </c>
      <c r="I30" s="45" t="s">
        <v>309</v>
      </c>
      <c r="J30" s="49" t="s">
        <v>235</v>
      </c>
      <c r="K30" s="41"/>
      <c r="L30" s="49" t="s">
        <v>231</v>
      </c>
      <c r="M30" s="45">
        <v>0.13</v>
      </c>
      <c r="N30" s="46"/>
    </row>
    <row r="31" spans="1:14" ht="15.75" thickBot="1">
      <c r="A31" s="12"/>
      <c r="B31" s="79"/>
      <c r="C31" s="41"/>
      <c r="D31" s="81"/>
      <c r="E31" s="57"/>
      <c r="F31" s="67"/>
      <c r="G31" s="41"/>
      <c r="H31" s="81"/>
      <c r="I31" s="57"/>
      <c r="J31" s="81"/>
      <c r="K31" s="41"/>
      <c r="L31" s="81"/>
      <c r="M31" s="57"/>
      <c r="N31" s="67"/>
    </row>
    <row r="32" spans="1:14" ht="26.25">
      <c r="A32" s="12"/>
      <c r="B32" s="20" t="s">
        <v>310</v>
      </c>
      <c r="C32" s="22"/>
      <c r="D32" s="36"/>
      <c r="E32" s="36"/>
      <c r="F32" s="36"/>
      <c r="G32" s="22"/>
      <c r="H32" s="36"/>
      <c r="I32" s="36"/>
      <c r="J32" s="36"/>
      <c r="K32" s="22"/>
      <c r="L32" s="36"/>
      <c r="M32" s="36"/>
      <c r="N32" s="36"/>
    </row>
    <row r="33" spans="1:14">
      <c r="A33" s="12"/>
      <c r="B33" s="79" t="s">
        <v>308</v>
      </c>
      <c r="C33" s="41"/>
      <c r="D33" s="39" t="s">
        <v>231</v>
      </c>
      <c r="E33" s="40">
        <v>0.05</v>
      </c>
      <c r="F33" s="41"/>
      <c r="G33" s="41"/>
      <c r="H33" s="39" t="s">
        <v>231</v>
      </c>
      <c r="I33" s="40" t="s">
        <v>309</v>
      </c>
      <c r="J33" s="39" t="s">
        <v>235</v>
      </c>
      <c r="K33" s="41"/>
      <c r="L33" s="39" t="s">
        <v>231</v>
      </c>
      <c r="M33" s="40">
        <v>0.03</v>
      </c>
      <c r="N33" s="41"/>
    </row>
    <row r="34" spans="1:14">
      <c r="A34" s="12"/>
      <c r="B34" s="79"/>
      <c r="C34" s="41"/>
      <c r="D34" s="39"/>
      <c r="E34" s="40"/>
      <c r="F34" s="41"/>
      <c r="G34" s="41"/>
      <c r="H34" s="39"/>
      <c r="I34" s="40"/>
      <c r="J34" s="39"/>
      <c r="K34" s="41"/>
      <c r="L34" s="39"/>
      <c r="M34" s="40"/>
      <c r="N34" s="41"/>
    </row>
    <row r="35" spans="1:14">
      <c r="A35" s="12"/>
      <c r="B35" s="80" t="s">
        <v>216</v>
      </c>
      <c r="C35" s="35"/>
      <c r="D35" s="33">
        <v>0.09</v>
      </c>
      <c r="E35" s="33"/>
      <c r="F35" s="35"/>
      <c r="G35" s="35"/>
      <c r="H35" s="33" t="s">
        <v>232</v>
      </c>
      <c r="I35" s="33"/>
      <c r="J35" s="35"/>
      <c r="K35" s="35"/>
      <c r="L35" s="33">
        <v>0.09</v>
      </c>
      <c r="M35" s="33"/>
      <c r="N35" s="35"/>
    </row>
    <row r="36" spans="1:14" ht="15.75" thickBot="1">
      <c r="A36" s="12"/>
      <c r="B36" s="80"/>
      <c r="C36" s="35"/>
      <c r="D36" s="42"/>
      <c r="E36" s="42"/>
      <c r="F36" s="43"/>
      <c r="G36" s="35"/>
      <c r="H36" s="42"/>
      <c r="I36" s="42"/>
      <c r="J36" s="43"/>
      <c r="K36" s="35"/>
      <c r="L36" s="42"/>
      <c r="M36" s="42"/>
      <c r="N36" s="43"/>
    </row>
    <row r="37" spans="1:14">
      <c r="A37" s="12"/>
      <c r="B37" s="79" t="s">
        <v>54</v>
      </c>
      <c r="C37" s="41"/>
      <c r="D37" s="49" t="s">
        <v>231</v>
      </c>
      <c r="E37" s="45">
        <v>0.14000000000000001</v>
      </c>
      <c r="F37" s="46"/>
      <c r="G37" s="41"/>
      <c r="H37" s="49" t="s">
        <v>231</v>
      </c>
      <c r="I37" s="45" t="s">
        <v>309</v>
      </c>
      <c r="J37" s="49" t="s">
        <v>235</v>
      </c>
      <c r="K37" s="41"/>
      <c r="L37" s="49" t="s">
        <v>231</v>
      </c>
      <c r="M37" s="45">
        <v>0.12</v>
      </c>
      <c r="N37" s="46"/>
    </row>
    <row r="38" spans="1:14" ht="15.75" thickBot="1">
      <c r="A38" s="12"/>
      <c r="B38" s="79"/>
      <c r="C38" s="41"/>
      <c r="D38" s="81"/>
      <c r="E38" s="57"/>
      <c r="F38" s="67"/>
      <c r="G38" s="41"/>
      <c r="H38" s="81"/>
      <c r="I38" s="57"/>
      <c r="J38" s="81"/>
      <c r="K38" s="41"/>
      <c r="L38" s="81"/>
      <c r="M38" s="57"/>
      <c r="N38" s="67"/>
    </row>
    <row r="39" spans="1:14">
      <c r="A39" s="12"/>
      <c r="B39" s="41"/>
      <c r="C39" s="41"/>
      <c r="D39" s="41"/>
      <c r="E39" s="41"/>
      <c r="F39" s="41"/>
      <c r="G39" s="41"/>
      <c r="H39" s="41"/>
      <c r="I39" s="41"/>
      <c r="J39" s="41"/>
      <c r="K39" s="41"/>
      <c r="L39" s="41"/>
      <c r="M39" s="41"/>
      <c r="N39" s="41"/>
    </row>
    <row r="40" spans="1:14">
      <c r="A40" s="12"/>
      <c r="B40" s="28"/>
      <c r="C40" s="28"/>
      <c r="D40" s="28"/>
      <c r="E40" s="28"/>
      <c r="F40" s="28"/>
      <c r="G40" s="28"/>
      <c r="H40" s="28"/>
      <c r="I40" s="28"/>
      <c r="J40" s="28"/>
      <c r="K40" s="28"/>
      <c r="L40" s="28"/>
      <c r="M40" s="28"/>
      <c r="N40" s="28"/>
    </row>
    <row r="41" spans="1:14">
      <c r="A41" s="12"/>
      <c r="B41" s="17"/>
      <c r="C41" s="17"/>
      <c r="D41" s="17"/>
      <c r="E41" s="17"/>
      <c r="F41" s="17"/>
      <c r="G41" s="17"/>
      <c r="H41" s="17"/>
      <c r="I41" s="17"/>
      <c r="J41" s="17"/>
      <c r="K41" s="17"/>
      <c r="L41" s="17"/>
      <c r="M41" s="17"/>
      <c r="N41" s="17"/>
    </row>
    <row r="42" spans="1:14">
      <c r="A42" s="12"/>
      <c r="B42" s="41"/>
      <c r="C42" s="41"/>
      <c r="D42" s="76" t="s">
        <v>311</v>
      </c>
      <c r="E42" s="76"/>
      <c r="F42" s="76"/>
      <c r="G42" s="76"/>
      <c r="H42" s="76"/>
      <c r="I42" s="76"/>
      <c r="J42" s="76"/>
      <c r="K42" s="76"/>
      <c r="L42" s="76"/>
      <c r="M42" s="76"/>
      <c r="N42" s="76"/>
    </row>
    <row r="43" spans="1:14" ht="15.75" thickBot="1">
      <c r="A43" s="12"/>
      <c r="B43" s="41"/>
      <c r="C43" s="41"/>
      <c r="D43" s="77"/>
      <c r="E43" s="77"/>
      <c r="F43" s="77"/>
      <c r="G43" s="77"/>
      <c r="H43" s="77"/>
      <c r="I43" s="77"/>
      <c r="J43" s="77"/>
      <c r="K43" s="77"/>
      <c r="L43" s="77"/>
      <c r="M43" s="77"/>
      <c r="N43" s="77"/>
    </row>
    <row r="44" spans="1:14" ht="15.75" thickBot="1">
      <c r="A44" s="12"/>
      <c r="B44" s="18"/>
      <c r="C44" s="18"/>
      <c r="D44" s="78" t="s">
        <v>294</v>
      </c>
      <c r="E44" s="78"/>
      <c r="F44" s="78"/>
      <c r="G44" s="18"/>
      <c r="H44" s="78" t="s">
        <v>295</v>
      </c>
      <c r="I44" s="78"/>
      <c r="J44" s="78"/>
      <c r="K44" s="18"/>
      <c r="L44" s="78" t="s">
        <v>296</v>
      </c>
      <c r="M44" s="78"/>
      <c r="N44" s="78"/>
    </row>
    <row r="45" spans="1:14">
      <c r="A45" s="12"/>
      <c r="B45" s="31" t="s">
        <v>297</v>
      </c>
      <c r="C45" s="35"/>
      <c r="D45" s="32" t="s">
        <v>231</v>
      </c>
      <c r="E45" s="38">
        <v>55962</v>
      </c>
      <c r="F45" s="36"/>
      <c r="G45" s="35"/>
      <c r="H45" s="32" t="s">
        <v>231</v>
      </c>
      <c r="I45" s="34" t="s">
        <v>312</v>
      </c>
      <c r="J45" s="32" t="s">
        <v>235</v>
      </c>
      <c r="K45" s="35"/>
      <c r="L45" s="32" t="s">
        <v>231</v>
      </c>
      <c r="M45" s="38">
        <v>52003</v>
      </c>
      <c r="N45" s="36"/>
    </row>
    <row r="46" spans="1:14">
      <c r="A46" s="12"/>
      <c r="B46" s="31"/>
      <c r="C46" s="35"/>
      <c r="D46" s="64"/>
      <c r="E46" s="65"/>
      <c r="F46" s="66"/>
      <c r="G46" s="35"/>
      <c r="H46" s="31"/>
      <c r="I46" s="33"/>
      <c r="J46" s="31"/>
      <c r="K46" s="35"/>
      <c r="L46" s="64"/>
      <c r="M46" s="65"/>
      <c r="N46" s="66"/>
    </row>
    <row r="47" spans="1:14">
      <c r="A47" s="12"/>
      <c r="B47" s="23" t="s">
        <v>299</v>
      </c>
      <c r="C47" s="18"/>
      <c r="D47" s="40" t="s">
        <v>313</v>
      </c>
      <c r="E47" s="40"/>
      <c r="F47" s="23" t="s">
        <v>235</v>
      </c>
      <c r="G47" s="18"/>
      <c r="H47" s="40" t="s">
        <v>314</v>
      </c>
      <c r="I47" s="40"/>
      <c r="J47" s="23" t="s">
        <v>235</v>
      </c>
      <c r="K47" s="18"/>
      <c r="L47" s="40" t="s">
        <v>315</v>
      </c>
      <c r="M47" s="40"/>
      <c r="N47" s="23" t="s">
        <v>235</v>
      </c>
    </row>
    <row r="48" spans="1:14">
      <c r="A48" s="12"/>
      <c r="B48" s="31" t="s">
        <v>303</v>
      </c>
      <c r="C48" s="35"/>
      <c r="D48" s="37">
        <v>18340</v>
      </c>
      <c r="E48" s="37"/>
      <c r="F48" s="35"/>
      <c r="G48" s="35"/>
      <c r="H48" s="33" t="s">
        <v>316</v>
      </c>
      <c r="I48" s="33"/>
      <c r="J48" s="31" t="s">
        <v>235</v>
      </c>
      <c r="K48" s="35"/>
      <c r="L48" s="37">
        <v>14359</v>
      </c>
      <c r="M48" s="37"/>
      <c r="N48" s="35"/>
    </row>
    <row r="49" spans="1:14">
      <c r="A49" s="12"/>
      <c r="B49" s="31"/>
      <c r="C49" s="35"/>
      <c r="D49" s="37"/>
      <c r="E49" s="37"/>
      <c r="F49" s="35"/>
      <c r="G49" s="35"/>
      <c r="H49" s="33"/>
      <c r="I49" s="33"/>
      <c r="J49" s="31"/>
      <c r="K49" s="35"/>
      <c r="L49" s="37"/>
      <c r="M49" s="37"/>
      <c r="N49" s="35"/>
    </row>
    <row r="50" spans="1:14">
      <c r="A50" s="12"/>
      <c r="B50" s="39" t="s">
        <v>305</v>
      </c>
      <c r="C50" s="41"/>
      <c r="D50" s="47">
        <v>43092</v>
      </c>
      <c r="E50" s="47"/>
      <c r="F50" s="41"/>
      <c r="G50" s="41"/>
      <c r="H50" s="40" t="s">
        <v>232</v>
      </c>
      <c r="I50" s="40"/>
      <c r="J50" s="41"/>
      <c r="K50" s="41"/>
      <c r="L50" s="47">
        <v>43092</v>
      </c>
      <c r="M50" s="47"/>
      <c r="N50" s="41"/>
    </row>
    <row r="51" spans="1:14">
      <c r="A51" s="12"/>
      <c r="B51" s="39"/>
      <c r="C51" s="41"/>
      <c r="D51" s="47"/>
      <c r="E51" s="47"/>
      <c r="F51" s="41"/>
      <c r="G51" s="41"/>
      <c r="H51" s="40"/>
      <c r="I51" s="40"/>
      <c r="J51" s="41"/>
      <c r="K51" s="41"/>
      <c r="L51" s="47"/>
      <c r="M51" s="47"/>
      <c r="N51" s="41"/>
    </row>
    <row r="52" spans="1:14">
      <c r="A52" s="12"/>
      <c r="B52" s="31" t="s">
        <v>54</v>
      </c>
      <c r="C52" s="35"/>
      <c r="D52" s="37">
        <v>61432</v>
      </c>
      <c r="E52" s="37"/>
      <c r="F52" s="35"/>
      <c r="G52" s="35"/>
      <c r="H52" s="33" t="s">
        <v>316</v>
      </c>
      <c r="I52" s="33"/>
      <c r="J52" s="31" t="s">
        <v>235</v>
      </c>
      <c r="K52" s="35"/>
      <c r="L52" s="37">
        <v>57451</v>
      </c>
      <c r="M52" s="37"/>
      <c r="N52" s="35"/>
    </row>
    <row r="53" spans="1:14">
      <c r="A53" s="12"/>
      <c r="B53" s="31"/>
      <c r="C53" s="35"/>
      <c r="D53" s="37"/>
      <c r="E53" s="37"/>
      <c r="F53" s="35"/>
      <c r="G53" s="35"/>
      <c r="H53" s="33"/>
      <c r="I53" s="33"/>
      <c r="J53" s="31"/>
      <c r="K53" s="35"/>
      <c r="L53" s="37"/>
      <c r="M53" s="37"/>
      <c r="N53" s="35"/>
    </row>
    <row r="54" spans="1:14">
      <c r="A54" s="12"/>
      <c r="B54" s="39" t="s">
        <v>306</v>
      </c>
      <c r="C54" s="41"/>
      <c r="D54" s="47">
        <v>61760</v>
      </c>
      <c r="E54" s="47"/>
      <c r="F54" s="41"/>
      <c r="G54" s="41"/>
      <c r="H54" s="40" t="s">
        <v>316</v>
      </c>
      <c r="I54" s="40"/>
      <c r="J54" s="39" t="s">
        <v>235</v>
      </c>
      <c r="K54" s="41"/>
      <c r="L54" s="47">
        <v>57779</v>
      </c>
      <c r="M54" s="47"/>
      <c r="N54" s="41"/>
    </row>
    <row r="55" spans="1:14">
      <c r="A55" s="12"/>
      <c r="B55" s="39"/>
      <c r="C55" s="41"/>
      <c r="D55" s="47"/>
      <c r="E55" s="47"/>
      <c r="F55" s="41"/>
      <c r="G55" s="41"/>
      <c r="H55" s="40"/>
      <c r="I55" s="40"/>
      <c r="J55" s="39"/>
      <c r="K55" s="41"/>
      <c r="L55" s="47"/>
      <c r="M55" s="47"/>
      <c r="N55" s="41"/>
    </row>
    <row r="56" spans="1:14" ht="26.25">
      <c r="A56" s="12"/>
      <c r="B56" s="20" t="s">
        <v>307</v>
      </c>
      <c r="C56" s="22"/>
      <c r="D56" s="35"/>
      <c r="E56" s="35"/>
      <c r="F56" s="35"/>
      <c r="G56" s="22"/>
      <c r="H56" s="35"/>
      <c r="I56" s="35"/>
      <c r="J56" s="35"/>
      <c r="K56" s="22"/>
      <c r="L56" s="35"/>
      <c r="M56" s="35"/>
      <c r="N56" s="35"/>
    </row>
    <row r="57" spans="1:14">
      <c r="A57" s="12"/>
      <c r="B57" s="79" t="s">
        <v>308</v>
      </c>
      <c r="C57" s="41"/>
      <c r="D57" s="39" t="s">
        <v>231</v>
      </c>
      <c r="E57" s="40">
        <v>0.15</v>
      </c>
      <c r="F57" s="41"/>
      <c r="G57" s="41"/>
      <c r="H57" s="39" t="s">
        <v>231</v>
      </c>
      <c r="I57" s="40" t="s">
        <v>317</v>
      </c>
      <c r="J57" s="39" t="s">
        <v>235</v>
      </c>
      <c r="K57" s="41"/>
      <c r="L57" s="39" t="s">
        <v>231</v>
      </c>
      <c r="M57" s="40">
        <v>0.12</v>
      </c>
      <c r="N57" s="41"/>
    </row>
    <row r="58" spans="1:14">
      <c r="A58" s="12"/>
      <c r="B58" s="79"/>
      <c r="C58" s="41"/>
      <c r="D58" s="39"/>
      <c r="E58" s="40"/>
      <c r="F58" s="41"/>
      <c r="G58" s="41"/>
      <c r="H58" s="39"/>
      <c r="I58" s="40"/>
      <c r="J58" s="39"/>
      <c r="K58" s="41"/>
      <c r="L58" s="39"/>
      <c r="M58" s="40"/>
      <c r="N58" s="41"/>
    </row>
    <row r="59" spans="1:14">
      <c r="A59" s="12"/>
      <c r="B59" s="80" t="s">
        <v>216</v>
      </c>
      <c r="C59" s="35"/>
      <c r="D59" s="33">
        <v>0.34</v>
      </c>
      <c r="E59" s="33"/>
      <c r="F59" s="35"/>
      <c r="G59" s="35"/>
      <c r="H59" s="33" t="s">
        <v>232</v>
      </c>
      <c r="I59" s="33"/>
      <c r="J59" s="35"/>
      <c r="K59" s="35"/>
      <c r="L59" s="33">
        <v>0.34</v>
      </c>
      <c r="M59" s="33"/>
      <c r="N59" s="35"/>
    </row>
    <row r="60" spans="1:14" ht="15.75" thickBot="1">
      <c r="A60" s="12"/>
      <c r="B60" s="80"/>
      <c r="C60" s="35"/>
      <c r="D60" s="42"/>
      <c r="E60" s="42"/>
      <c r="F60" s="43"/>
      <c r="G60" s="35"/>
      <c r="H60" s="42"/>
      <c r="I60" s="42"/>
      <c r="J60" s="43"/>
      <c r="K60" s="35"/>
      <c r="L60" s="42"/>
      <c r="M60" s="42"/>
      <c r="N60" s="43"/>
    </row>
    <row r="61" spans="1:14">
      <c r="A61" s="12"/>
      <c r="B61" s="79" t="s">
        <v>54</v>
      </c>
      <c r="C61" s="41"/>
      <c r="D61" s="49" t="s">
        <v>231</v>
      </c>
      <c r="E61" s="45">
        <v>0.49</v>
      </c>
      <c r="F61" s="46"/>
      <c r="G61" s="41"/>
      <c r="H61" s="49" t="s">
        <v>231</v>
      </c>
      <c r="I61" s="45" t="s">
        <v>317</v>
      </c>
      <c r="J61" s="49" t="s">
        <v>235</v>
      </c>
      <c r="K61" s="41"/>
      <c r="L61" s="49" t="s">
        <v>231</v>
      </c>
      <c r="M61" s="45">
        <v>0.46</v>
      </c>
      <c r="N61" s="46"/>
    </row>
    <row r="62" spans="1:14" ht="15.75" thickBot="1">
      <c r="A62" s="12"/>
      <c r="B62" s="79"/>
      <c r="C62" s="41"/>
      <c r="D62" s="81"/>
      <c r="E62" s="57"/>
      <c r="F62" s="67"/>
      <c r="G62" s="41"/>
      <c r="H62" s="81"/>
      <c r="I62" s="57"/>
      <c r="J62" s="81"/>
      <c r="K62" s="41"/>
      <c r="L62" s="81"/>
      <c r="M62" s="57"/>
      <c r="N62" s="67"/>
    </row>
    <row r="63" spans="1:14" ht="26.25">
      <c r="A63" s="12"/>
      <c r="B63" s="20" t="s">
        <v>310</v>
      </c>
      <c r="C63" s="22"/>
      <c r="D63" s="36"/>
      <c r="E63" s="36"/>
      <c r="F63" s="36"/>
      <c r="G63" s="22"/>
      <c r="H63" s="36"/>
      <c r="I63" s="36"/>
      <c r="J63" s="36"/>
      <c r="K63" s="22"/>
      <c r="L63" s="36"/>
      <c r="M63" s="36"/>
      <c r="N63" s="36"/>
    </row>
    <row r="64" spans="1:14">
      <c r="A64" s="12"/>
      <c r="B64" s="79" t="s">
        <v>308</v>
      </c>
      <c r="C64" s="41"/>
      <c r="D64" s="39" t="s">
        <v>231</v>
      </c>
      <c r="E64" s="40">
        <v>0.14000000000000001</v>
      </c>
      <c r="F64" s="41"/>
      <c r="G64" s="41"/>
      <c r="H64" s="39" t="s">
        <v>231</v>
      </c>
      <c r="I64" s="40" t="s">
        <v>317</v>
      </c>
      <c r="J64" s="39" t="s">
        <v>235</v>
      </c>
      <c r="K64" s="41"/>
      <c r="L64" s="39" t="s">
        <v>231</v>
      </c>
      <c r="M64" s="40">
        <v>0.11</v>
      </c>
      <c r="N64" s="41"/>
    </row>
    <row r="65" spans="1:14">
      <c r="A65" s="12"/>
      <c r="B65" s="79"/>
      <c r="C65" s="41"/>
      <c r="D65" s="39"/>
      <c r="E65" s="40"/>
      <c r="F65" s="41"/>
      <c r="G65" s="41"/>
      <c r="H65" s="39"/>
      <c r="I65" s="40"/>
      <c r="J65" s="39"/>
      <c r="K65" s="41"/>
      <c r="L65" s="39"/>
      <c r="M65" s="40"/>
      <c r="N65" s="41"/>
    </row>
    <row r="66" spans="1:14">
      <c r="A66" s="12"/>
      <c r="B66" s="80" t="s">
        <v>216</v>
      </c>
      <c r="C66" s="35"/>
      <c r="D66" s="33">
        <v>0.33</v>
      </c>
      <c r="E66" s="33"/>
      <c r="F66" s="35"/>
      <c r="G66" s="35"/>
      <c r="H66" s="33" t="s">
        <v>232</v>
      </c>
      <c r="I66" s="33"/>
      <c r="J66" s="35"/>
      <c r="K66" s="35"/>
      <c r="L66" s="33">
        <v>0.33</v>
      </c>
      <c r="M66" s="33"/>
      <c r="N66" s="35"/>
    </row>
    <row r="67" spans="1:14" ht="15.75" thickBot="1">
      <c r="A67" s="12"/>
      <c r="B67" s="80"/>
      <c r="C67" s="35"/>
      <c r="D67" s="42"/>
      <c r="E67" s="42"/>
      <c r="F67" s="43"/>
      <c r="G67" s="35"/>
      <c r="H67" s="42"/>
      <c r="I67" s="42"/>
      <c r="J67" s="43"/>
      <c r="K67" s="35"/>
      <c r="L67" s="42"/>
      <c r="M67" s="42"/>
      <c r="N67" s="43"/>
    </row>
    <row r="68" spans="1:14">
      <c r="A68" s="12"/>
      <c r="B68" s="79" t="s">
        <v>54</v>
      </c>
      <c r="C68" s="41"/>
      <c r="D68" s="49" t="s">
        <v>231</v>
      </c>
      <c r="E68" s="45">
        <v>0.47</v>
      </c>
      <c r="F68" s="46"/>
      <c r="G68" s="41"/>
      <c r="H68" s="49" t="s">
        <v>231</v>
      </c>
      <c r="I68" s="45" t="s">
        <v>317</v>
      </c>
      <c r="J68" s="49" t="s">
        <v>235</v>
      </c>
      <c r="K68" s="41"/>
      <c r="L68" s="49" t="s">
        <v>231</v>
      </c>
      <c r="M68" s="45">
        <v>0.44</v>
      </c>
      <c r="N68" s="46"/>
    </row>
    <row r="69" spans="1:14" ht="15.75" thickBot="1">
      <c r="A69" s="12"/>
      <c r="B69" s="79"/>
      <c r="C69" s="41"/>
      <c r="D69" s="81"/>
      <c r="E69" s="57"/>
      <c r="F69" s="67"/>
      <c r="G69" s="41"/>
      <c r="H69" s="81"/>
      <c r="I69" s="57"/>
      <c r="J69" s="81"/>
      <c r="K69" s="41"/>
      <c r="L69" s="81"/>
      <c r="M69" s="57"/>
      <c r="N69" s="67"/>
    </row>
    <row r="70" spans="1:14">
      <c r="A70" s="12"/>
      <c r="B70" s="85"/>
      <c r="C70" s="85"/>
      <c r="D70" s="85"/>
      <c r="E70" s="85"/>
      <c r="F70" s="85"/>
      <c r="G70" s="85"/>
      <c r="H70" s="85"/>
      <c r="I70" s="85"/>
      <c r="J70" s="85"/>
      <c r="K70" s="85"/>
      <c r="L70" s="85"/>
      <c r="M70" s="85"/>
      <c r="N70" s="85"/>
    </row>
    <row r="71" spans="1:14">
      <c r="A71" s="12"/>
      <c r="B71" s="28"/>
      <c r="C71" s="28"/>
      <c r="D71" s="28"/>
      <c r="E71" s="28"/>
      <c r="F71" s="28"/>
      <c r="G71" s="28"/>
      <c r="H71" s="28"/>
      <c r="I71" s="28"/>
      <c r="J71" s="28"/>
      <c r="K71" s="28"/>
      <c r="L71" s="28"/>
      <c r="M71" s="28"/>
      <c r="N71" s="28"/>
    </row>
    <row r="72" spans="1:14">
      <c r="A72" s="12"/>
      <c r="B72" s="17"/>
      <c r="C72" s="17"/>
      <c r="D72" s="17"/>
      <c r="E72" s="17"/>
      <c r="F72" s="17"/>
      <c r="G72" s="17"/>
      <c r="H72" s="17"/>
      <c r="I72" s="17"/>
      <c r="J72" s="17"/>
      <c r="K72" s="17"/>
      <c r="L72" s="17"/>
      <c r="M72" s="17"/>
      <c r="N72" s="17"/>
    </row>
    <row r="73" spans="1:14">
      <c r="A73" s="12"/>
      <c r="B73" s="41"/>
      <c r="C73" s="41"/>
      <c r="D73" s="76" t="s">
        <v>318</v>
      </c>
      <c r="E73" s="76"/>
      <c r="F73" s="76"/>
      <c r="G73" s="76"/>
      <c r="H73" s="76"/>
      <c r="I73" s="76"/>
      <c r="J73" s="76"/>
      <c r="K73" s="76"/>
      <c r="L73" s="76"/>
      <c r="M73" s="76"/>
      <c r="N73" s="76"/>
    </row>
    <row r="74" spans="1:14">
      <c r="A74" s="12"/>
      <c r="B74" s="41"/>
      <c r="C74" s="41"/>
      <c r="D74" s="76" t="s">
        <v>319</v>
      </c>
      <c r="E74" s="76"/>
      <c r="F74" s="76"/>
      <c r="G74" s="76"/>
      <c r="H74" s="76"/>
      <c r="I74" s="76"/>
      <c r="J74" s="76"/>
      <c r="K74" s="76"/>
      <c r="L74" s="76"/>
      <c r="M74" s="76"/>
      <c r="N74" s="76"/>
    </row>
    <row r="75" spans="1:14" ht="15.75" thickBot="1">
      <c r="A75" s="12"/>
      <c r="B75" s="41"/>
      <c r="C75" s="41"/>
      <c r="D75" s="82"/>
      <c r="E75" s="82"/>
      <c r="F75" s="82"/>
      <c r="G75" s="82"/>
      <c r="H75" s="82"/>
      <c r="I75" s="82"/>
      <c r="J75" s="82"/>
      <c r="K75" s="82"/>
      <c r="L75" s="82"/>
      <c r="M75" s="82"/>
      <c r="N75" s="82"/>
    </row>
    <row r="76" spans="1:14" ht="15.75" thickBot="1">
      <c r="A76" s="12"/>
      <c r="B76" s="18"/>
      <c r="C76" s="18"/>
      <c r="D76" s="78" t="s">
        <v>294</v>
      </c>
      <c r="E76" s="78"/>
      <c r="F76" s="78"/>
      <c r="G76" s="18"/>
      <c r="H76" s="78" t="s">
        <v>295</v>
      </c>
      <c r="I76" s="78"/>
      <c r="J76" s="78"/>
      <c r="K76" s="18"/>
      <c r="L76" s="78" t="s">
        <v>296</v>
      </c>
      <c r="M76" s="78"/>
      <c r="N76" s="78"/>
    </row>
    <row r="77" spans="1:14">
      <c r="A77" s="12"/>
      <c r="B77" s="31" t="s">
        <v>320</v>
      </c>
      <c r="C77" s="35"/>
      <c r="D77" s="32" t="s">
        <v>231</v>
      </c>
      <c r="E77" s="38">
        <v>21565</v>
      </c>
      <c r="F77" s="36"/>
      <c r="G77" s="35"/>
      <c r="H77" s="32" t="s">
        <v>231</v>
      </c>
      <c r="I77" s="34" t="s">
        <v>314</v>
      </c>
      <c r="J77" s="32" t="s">
        <v>235</v>
      </c>
      <c r="K77" s="35"/>
      <c r="L77" s="32" t="s">
        <v>231</v>
      </c>
      <c r="M77" s="38">
        <v>21543</v>
      </c>
      <c r="N77" s="36"/>
    </row>
    <row r="78" spans="1:14">
      <c r="A78" s="12"/>
      <c r="B78" s="31"/>
      <c r="C78" s="35"/>
      <c r="D78" s="31"/>
      <c r="E78" s="37"/>
      <c r="F78" s="35"/>
      <c r="G78" s="35"/>
      <c r="H78" s="31"/>
      <c r="I78" s="33"/>
      <c r="J78" s="31"/>
      <c r="K78" s="35"/>
      <c r="L78" s="64"/>
      <c r="M78" s="65"/>
      <c r="N78" s="66"/>
    </row>
    <row r="79" spans="1:14">
      <c r="A79" s="12"/>
      <c r="B79" s="39" t="s">
        <v>321</v>
      </c>
      <c r="C79" s="41"/>
      <c r="D79" s="47">
        <v>2121614</v>
      </c>
      <c r="E79" s="47"/>
      <c r="F79" s="41"/>
      <c r="G79" s="41"/>
      <c r="H79" s="40" t="s">
        <v>312</v>
      </c>
      <c r="I79" s="40"/>
      <c r="J79" s="39" t="s">
        <v>235</v>
      </c>
      <c r="K79" s="41"/>
      <c r="L79" s="47">
        <v>2117655</v>
      </c>
      <c r="M79" s="47"/>
      <c r="N79" s="41"/>
    </row>
    <row r="80" spans="1:14">
      <c r="A80" s="12"/>
      <c r="B80" s="39"/>
      <c r="C80" s="41"/>
      <c r="D80" s="47"/>
      <c r="E80" s="47"/>
      <c r="F80" s="41"/>
      <c r="G80" s="41"/>
      <c r="H80" s="40"/>
      <c r="I80" s="40"/>
      <c r="J80" s="39"/>
      <c r="K80" s="41"/>
      <c r="L80" s="47"/>
      <c r="M80" s="47"/>
      <c r="N80" s="41"/>
    </row>
    <row r="81" spans="1:14">
      <c r="A81" s="12"/>
      <c r="B81" s="31" t="s">
        <v>123</v>
      </c>
      <c r="C81" s="35"/>
      <c r="D81" s="37">
        <v>891629</v>
      </c>
      <c r="E81" s="37"/>
      <c r="F81" s="35"/>
      <c r="G81" s="35"/>
      <c r="H81" s="33" t="s">
        <v>316</v>
      </c>
      <c r="I81" s="33"/>
      <c r="J81" s="31" t="s">
        <v>235</v>
      </c>
      <c r="K81" s="35"/>
      <c r="L81" s="37">
        <v>887648</v>
      </c>
      <c r="M81" s="37"/>
      <c r="N81" s="35"/>
    </row>
    <row r="82" spans="1:14">
      <c r="A82" s="12"/>
      <c r="B82" s="31"/>
      <c r="C82" s="35"/>
      <c r="D82" s="37"/>
      <c r="E82" s="37"/>
      <c r="F82" s="35"/>
      <c r="G82" s="35"/>
      <c r="H82" s="33"/>
      <c r="I82" s="33"/>
      <c r="J82" s="31"/>
      <c r="K82" s="35"/>
      <c r="L82" s="37"/>
      <c r="M82" s="37"/>
      <c r="N82" s="35"/>
    </row>
    <row r="83" spans="1:14">
      <c r="A83" s="12"/>
      <c r="B83" s="85"/>
      <c r="C83" s="85"/>
      <c r="D83" s="85"/>
      <c r="E83" s="85"/>
      <c r="F83" s="85"/>
      <c r="G83" s="85"/>
      <c r="H83" s="85"/>
      <c r="I83" s="85"/>
      <c r="J83" s="85"/>
      <c r="K83" s="85"/>
      <c r="L83" s="85"/>
      <c r="M83" s="85"/>
      <c r="N83" s="85"/>
    </row>
    <row r="84" spans="1:14">
      <c r="A84" s="12"/>
      <c r="B84" s="28"/>
      <c r="C84" s="28"/>
      <c r="D84" s="28"/>
      <c r="E84" s="28"/>
      <c r="F84" s="28"/>
      <c r="G84" s="28"/>
      <c r="H84" s="28"/>
      <c r="I84" s="28"/>
      <c r="J84" s="28"/>
      <c r="K84" s="28"/>
      <c r="L84" s="28"/>
      <c r="M84" s="28"/>
      <c r="N84" s="28"/>
    </row>
    <row r="85" spans="1:14">
      <c r="A85" s="12"/>
      <c r="B85" s="17"/>
      <c r="C85" s="17"/>
      <c r="D85" s="17"/>
      <c r="E85" s="17"/>
      <c r="F85" s="17"/>
      <c r="G85" s="17"/>
      <c r="H85" s="17"/>
      <c r="I85" s="17"/>
      <c r="J85" s="17"/>
      <c r="K85" s="17"/>
      <c r="L85" s="17"/>
      <c r="M85" s="17"/>
      <c r="N85" s="17"/>
    </row>
    <row r="86" spans="1:14">
      <c r="A86" s="12"/>
      <c r="B86" s="41"/>
      <c r="C86" s="41"/>
      <c r="D86" s="76" t="s">
        <v>322</v>
      </c>
      <c r="E86" s="76"/>
      <c r="F86" s="76"/>
      <c r="G86" s="76"/>
      <c r="H86" s="76"/>
      <c r="I86" s="76"/>
      <c r="J86" s="76"/>
      <c r="K86" s="76"/>
      <c r="L86" s="76"/>
      <c r="M86" s="76"/>
      <c r="N86" s="76"/>
    </row>
    <row r="87" spans="1:14" ht="15.75" thickBot="1">
      <c r="A87" s="12"/>
      <c r="B87" s="41"/>
      <c r="C87" s="41"/>
      <c r="D87" s="77"/>
      <c r="E87" s="77"/>
      <c r="F87" s="77"/>
      <c r="G87" s="77"/>
      <c r="H87" s="77"/>
      <c r="I87" s="77"/>
      <c r="J87" s="77"/>
      <c r="K87" s="77"/>
      <c r="L87" s="77"/>
      <c r="M87" s="77"/>
      <c r="N87" s="77"/>
    </row>
    <row r="88" spans="1:14" ht="15.75" thickBot="1">
      <c r="A88" s="12"/>
      <c r="B88" s="18"/>
      <c r="C88" s="18"/>
      <c r="D88" s="78" t="s">
        <v>323</v>
      </c>
      <c r="E88" s="78"/>
      <c r="F88" s="78"/>
      <c r="G88" s="18"/>
      <c r="H88" s="78" t="s">
        <v>295</v>
      </c>
      <c r="I88" s="78"/>
      <c r="J88" s="78"/>
      <c r="K88" s="18"/>
      <c r="L88" s="78" t="s">
        <v>324</v>
      </c>
      <c r="M88" s="78"/>
      <c r="N88" s="78"/>
    </row>
    <row r="89" spans="1:14">
      <c r="A89" s="12"/>
      <c r="B89" s="31" t="s">
        <v>297</v>
      </c>
      <c r="C89" s="35"/>
      <c r="D89" s="32" t="s">
        <v>231</v>
      </c>
      <c r="E89" s="38">
        <v>65008</v>
      </c>
      <c r="F89" s="36"/>
      <c r="G89" s="35"/>
      <c r="H89" s="32" t="s">
        <v>231</v>
      </c>
      <c r="I89" s="34" t="s">
        <v>325</v>
      </c>
      <c r="J89" s="32" t="s">
        <v>235</v>
      </c>
      <c r="K89" s="35"/>
      <c r="L89" s="32" t="s">
        <v>231</v>
      </c>
      <c r="M89" s="38">
        <v>63039</v>
      </c>
      <c r="N89" s="36"/>
    </row>
    <row r="90" spans="1:14">
      <c r="A90" s="12"/>
      <c r="B90" s="31"/>
      <c r="C90" s="35"/>
      <c r="D90" s="31"/>
      <c r="E90" s="37"/>
      <c r="F90" s="35"/>
      <c r="G90" s="35"/>
      <c r="H90" s="31"/>
      <c r="I90" s="33"/>
      <c r="J90" s="31"/>
      <c r="K90" s="35"/>
      <c r="L90" s="64"/>
      <c r="M90" s="65"/>
      <c r="N90" s="66"/>
    </row>
    <row r="91" spans="1:14">
      <c r="A91" s="12"/>
      <c r="B91" s="39" t="s">
        <v>299</v>
      </c>
      <c r="C91" s="41"/>
      <c r="D91" s="40" t="s">
        <v>326</v>
      </c>
      <c r="E91" s="40"/>
      <c r="F91" s="39" t="s">
        <v>235</v>
      </c>
      <c r="G91" s="41"/>
      <c r="H91" s="40">
        <v>20</v>
      </c>
      <c r="I91" s="40"/>
      <c r="J91" s="41"/>
      <c r="K91" s="41"/>
      <c r="L91" s="40" t="s">
        <v>327</v>
      </c>
      <c r="M91" s="40"/>
      <c r="N91" s="39" t="s">
        <v>235</v>
      </c>
    </row>
    <row r="92" spans="1:14">
      <c r="A92" s="12"/>
      <c r="B92" s="39"/>
      <c r="C92" s="41"/>
      <c r="D92" s="40"/>
      <c r="E92" s="40"/>
      <c r="F92" s="39"/>
      <c r="G92" s="41"/>
      <c r="H92" s="40"/>
      <c r="I92" s="40"/>
      <c r="J92" s="41"/>
      <c r="K92" s="41"/>
      <c r="L92" s="40"/>
      <c r="M92" s="40"/>
      <c r="N92" s="39"/>
    </row>
    <row r="93" spans="1:14">
      <c r="A93" s="12"/>
      <c r="B93" s="31" t="s">
        <v>303</v>
      </c>
      <c r="C93" s="35"/>
      <c r="D93" s="37">
        <v>43292</v>
      </c>
      <c r="E93" s="37"/>
      <c r="F93" s="35"/>
      <c r="G93" s="35"/>
      <c r="H93" s="33" t="s">
        <v>328</v>
      </c>
      <c r="I93" s="33"/>
      <c r="J93" s="31" t="s">
        <v>235</v>
      </c>
      <c r="K93" s="35"/>
      <c r="L93" s="37">
        <v>41343</v>
      </c>
      <c r="M93" s="37"/>
      <c r="N93" s="35"/>
    </row>
    <row r="94" spans="1:14">
      <c r="A94" s="12"/>
      <c r="B94" s="31"/>
      <c r="C94" s="35"/>
      <c r="D94" s="37"/>
      <c r="E94" s="37"/>
      <c r="F94" s="35"/>
      <c r="G94" s="35"/>
      <c r="H94" s="33"/>
      <c r="I94" s="33"/>
      <c r="J94" s="31"/>
      <c r="K94" s="35"/>
      <c r="L94" s="37"/>
      <c r="M94" s="37"/>
      <c r="N94" s="35"/>
    </row>
    <row r="95" spans="1:14">
      <c r="A95" s="12"/>
      <c r="B95" s="39" t="s">
        <v>54</v>
      </c>
      <c r="C95" s="41"/>
      <c r="D95" s="47">
        <v>43292</v>
      </c>
      <c r="E95" s="47"/>
      <c r="F95" s="41"/>
      <c r="G95" s="41"/>
      <c r="H95" s="40" t="s">
        <v>328</v>
      </c>
      <c r="I95" s="40"/>
      <c r="J95" s="39" t="s">
        <v>235</v>
      </c>
      <c r="K95" s="41"/>
      <c r="L95" s="47">
        <v>41343</v>
      </c>
      <c r="M95" s="47"/>
      <c r="N95" s="41"/>
    </row>
    <row r="96" spans="1:14">
      <c r="A96" s="12"/>
      <c r="B96" s="39"/>
      <c r="C96" s="41"/>
      <c r="D96" s="47"/>
      <c r="E96" s="47"/>
      <c r="F96" s="41"/>
      <c r="G96" s="41"/>
      <c r="H96" s="40"/>
      <c r="I96" s="40"/>
      <c r="J96" s="39"/>
      <c r="K96" s="41"/>
      <c r="L96" s="47"/>
      <c r="M96" s="47"/>
      <c r="N96" s="41"/>
    </row>
    <row r="97" spans="1:14">
      <c r="A97" s="12"/>
      <c r="B97" s="31" t="s">
        <v>306</v>
      </c>
      <c r="C97" s="35"/>
      <c r="D97" s="37">
        <v>43375</v>
      </c>
      <c r="E97" s="37"/>
      <c r="F97" s="35"/>
      <c r="G97" s="35"/>
      <c r="H97" s="33" t="s">
        <v>328</v>
      </c>
      <c r="I97" s="33"/>
      <c r="J97" s="31" t="s">
        <v>235</v>
      </c>
      <c r="K97" s="35"/>
      <c r="L97" s="37">
        <v>41426</v>
      </c>
      <c r="M97" s="37"/>
      <c r="N97" s="35"/>
    </row>
    <row r="98" spans="1:14">
      <c r="A98" s="12"/>
      <c r="B98" s="31"/>
      <c r="C98" s="35"/>
      <c r="D98" s="37"/>
      <c r="E98" s="37"/>
      <c r="F98" s="35"/>
      <c r="G98" s="35"/>
      <c r="H98" s="33"/>
      <c r="I98" s="33"/>
      <c r="J98" s="31"/>
      <c r="K98" s="35"/>
      <c r="L98" s="37"/>
      <c r="M98" s="37"/>
      <c r="N98" s="35"/>
    </row>
    <row r="99" spans="1:14" ht="26.25">
      <c r="A99" s="12"/>
      <c r="B99" s="23" t="s">
        <v>307</v>
      </c>
      <c r="C99" s="18"/>
      <c r="D99" s="41"/>
      <c r="E99" s="41"/>
      <c r="F99" s="41"/>
      <c r="G99" s="18"/>
      <c r="H99" s="41"/>
      <c r="I99" s="41"/>
      <c r="J99" s="41"/>
      <c r="K99" s="18"/>
      <c r="L99" s="41"/>
      <c r="M99" s="41"/>
      <c r="N99" s="41"/>
    </row>
    <row r="100" spans="1:14">
      <c r="A100" s="12"/>
      <c r="B100" s="80" t="s">
        <v>308</v>
      </c>
      <c r="C100" s="35"/>
      <c r="D100" s="31" t="s">
        <v>231</v>
      </c>
      <c r="E100" s="33">
        <v>0.34</v>
      </c>
      <c r="F100" s="35"/>
      <c r="G100" s="35"/>
      <c r="H100" s="31" t="s">
        <v>231</v>
      </c>
      <c r="I100" s="33" t="s">
        <v>329</v>
      </c>
      <c r="J100" s="31" t="s">
        <v>235</v>
      </c>
      <c r="K100" s="35"/>
      <c r="L100" s="31" t="s">
        <v>231</v>
      </c>
      <c r="M100" s="33">
        <v>0.33</v>
      </c>
      <c r="N100" s="35"/>
    </row>
    <row r="101" spans="1:14">
      <c r="A101" s="12"/>
      <c r="B101" s="80"/>
      <c r="C101" s="35"/>
      <c r="D101" s="31"/>
      <c r="E101" s="33"/>
      <c r="F101" s="35"/>
      <c r="G101" s="35"/>
      <c r="H101" s="31"/>
      <c r="I101" s="33"/>
      <c r="J101" s="31"/>
      <c r="K101" s="35"/>
      <c r="L101" s="31"/>
      <c r="M101" s="33"/>
      <c r="N101" s="35"/>
    </row>
    <row r="102" spans="1:14">
      <c r="A102" s="12"/>
      <c r="B102" s="79" t="s">
        <v>216</v>
      </c>
      <c r="C102" s="41"/>
      <c r="D102" s="40" t="s">
        <v>232</v>
      </c>
      <c r="E102" s="40"/>
      <c r="F102" s="41"/>
      <c r="G102" s="41"/>
      <c r="H102" s="40" t="s">
        <v>232</v>
      </c>
      <c r="I102" s="40"/>
      <c r="J102" s="41"/>
      <c r="K102" s="41"/>
      <c r="L102" s="40" t="s">
        <v>232</v>
      </c>
      <c r="M102" s="40"/>
      <c r="N102" s="41"/>
    </row>
    <row r="103" spans="1:14" ht="15.75" thickBot="1">
      <c r="A103" s="12"/>
      <c r="B103" s="79"/>
      <c r="C103" s="41"/>
      <c r="D103" s="57"/>
      <c r="E103" s="57"/>
      <c r="F103" s="67"/>
      <c r="G103" s="41"/>
      <c r="H103" s="57"/>
      <c r="I103" s="57"/>
      <c r="J103" s="67"/>
      <c r="K103" s="41"/>
      <c r="L103" s="57"/>
      <c r="M103" s="57"/>
      <c r="N103" s="67"/>
    </row>
    <row r="104" spans="1:14">
      <c r="A104" s="12"/>
      <c r="B104" s="80" t="s">
        <v>54</v>
      </c>
      <c r="C104" s="35"/>
      <c r="D104" s="32" t="s">
        <v>231</v>
      </c>
      <c r="E104" s="34">
        <v>0.34</v>
      </c>
      <c r="F104" s="36"/>
      <c r="G104" s="35"/>
      <c r="H104" s="32" t="s">
        <v>231</v>
      </c>
      <c r="I104" s="34" t="s">
        <v>329</v>
      </c>
      <c r="J104" s="32" t="s">
        <v>235</v>
      </c>
      <c r="K104" s="35"/>
      <c r="L104" s="32" t="s">
        <v>231</v>
      </c>
      <c r="M104" s="34">
        <v>0.33</v>
      </c>
      <c r="N104" s="36"/>
    </row>
    <row r="105" spans="1:14" ht="15.75" thickBot="1">
      <c r="A105" s="12"/>
      <c r="B105" s="80"/>
      <c r="C105" s="35"/>
      <c r="D105" s="44"/>
      <c r="E105" s="42"/>
      <c r="F105" s="43"/>
      <c r="G105" s="35"/>
      <c r="H105" s="44"/>
      <c r="I105" s="42"/>
      <c r="J105" s="44"/>
      <c r="K105" s="35"/>
      <c r="L105" s="44"/>
      <c r="M105" s="42"/>
      <c r="N105" s="43"/>
    </row>
    <row r="106" spans="1:14" ht="26.25">
      <c r="A106" s="12"/>
      <c r="B106" s="23" t="s">
        <v>310</v>
      </c>
      <c r="C106" s="18"/>
      <c r="D106" s="46"/>
      <c r="E106" s="46"/>
      <c r="F106" s="46"/>
      <c r="G106" s="18"/>
      <c r="H106" s="46"/>
      <c r="I106" s="46"/>
      <c r="J106" s="46"/>
      <c r="K106" s="18"/>
      <c r="L106" s="46"/>
      <c r="M106" s="46"/>
      <c r="N106" s="46"/>
    </row>
    <row r="107" spans="1:14">
      <c r="A107" s="12"/>
      <c r="B107" s="80" t="s">
        <v>308</v>
      </c>
      <c r="C107" s="35"/>
      <c r="D107" s="31" t="s">
        <v>231</v>
      </c>
      <c r="E107" s="33">
        <v>0.34</v>
      </c>
      <c r="F107" s="35"/>
      <c r="G107" s="35"/>
      <c r="H107" s="31" t="s">
        <v>231</v>
      </c>
      <c r="I107" s="33" t="s">
        <v>309</v>
      </c>
      <c r="J107" s="31" t="s">
        <v>235</v>
      </c>
      <c r="K107" s="35"/>
      <c r="L107" s="31" t="s">
        <v>231</v>
      </c>
      <c r="M107" s="33">
        <v>0.32</v>
      </c>
      <c r="N107" s="35"/>
    </row>
    <row r="108" spans="1:14">
      <c r="A108" s="12"/>
      <c r="B108" s="80"/>
      <c r="C108" s="35"/>
      <c r="D108" s="31"/>
      <c r="E108" s="33"/>
      <c r="F108" s="35"/>
      <c r="G108" s="35"/>
      <c r="H108" s="31"/>
      <c r="I108" s="33"/>
      <c r="J108" s="31"/>
      <c r="K108" s="35"/>
      <c r="L108" s="31"/>
      <c r="M108" s="33"/>
      <c r="N108" s="35"/>
    </row>
    <row r="109" spans="1:14">
      <c r="A109" s="12"/>
      <c r="B109" s="79" t="s">
        <v>216</v>
      </c>
      <c r="C109" s="41"/>
      <c r="D109" s="40" t="s">
        <v>232</v>
      </c>
      <c r="E109" s="40"/>
      <c r="F109" s="41"/>
      <c r="G109" s="41"/>
      <c r="H109" s="40" t="s">
        <v>232</v>
      </c>
      <c r="I109" s="40"/>
      <c r="J109" s="41"/>
      <c r="K109" s="41"/>
      <c r="L109" s="40" t="s">
        <v>232</v>
      </c>
      <c r="M109" s="40"/>
      <c r="N109" s="41"/>
    </row>
    <row r="110" spans="1:14" ht="15.75" thickBot="1">
      <c r="A110" s="12"/>
      <c r="B110" s="79"/>
      <c r="C110" s="41"/>
      <c r="D110" s="57"/>
      <c r="E110" s="57"/>
      <c r="F110" s="67"/>
      <c r="G110" s="41"/>
      <c r="H110" s="57"/>
      <c r="I110" s="57"/>
      <c r="J110" s="67"/>
      <c r="K110" s="41"/>
      <c r="L110" s="57"/>
      <c r="M110" s="57"/>
      <c r="N110" s="67"/>
    </row>
    <row r="111" spans="1:14">
      <c r="A111" s="12"/>
      <c r="B111" s="80" t="s">
        <v>54</v>
      </c>
      <c r="C111" s="35"/>
      <c r="D111" s="32" t="s">
        <v>231</v>
      </c>
      <c r="E111" s="34">
        <v>0.34</v>
      </c>
      <c r="F111" s="36"/>
      <c r="G111" s="35"/>
      <c r="H111" s="32" t="s">
        <v>231</v>
      </c>
      <c r="I111" s="34" t="s">
        <v>309</v>
      </c>
      <c r="J111" s="32" t="s">
        <v>235</v>
      </c>
      <c r="K111" s="35"/>
      <c r="L111" s="32" t="s">
        <v>231</v>
      </c>
      <c r="M111" s="34">
        <v>0.32</v>
      </c>
      <c r="N111" s="36"/>
    </row>
    <row r="112" spans="1:14" ht="15.75" thickBot="1">
      <c r="A112" s="12"/>
      <c r="B112" s="80"/>
      <c r="C112" s="35"/>
      <c r="D112" s="44"/>
      <c r="E112" s="42"/>
      <c r="F112" s="43"/>
      <c r="G112" s="35"/>
      <c r="H112" s="44"/>
      <c r="I112" s="42"/>
      <c r="J112" s="44"/>
      <c r="K112" s="35"/>
      <c r="L112" s="44"/>
      <c r="M112" s="42"/>
      <c r="N112" s="43"/>
    </row>
    <row r="113" spans="1:14">
      <c r="A113" s="12"/>
      <c r="B113" s="17"/>
      <c r="C113" s="17"/>
    </row>
    <row r="114" spans="1:14" ht="25.5">
      <c r="A114" s="12"/>
      <c r="B114" s="83" t="s">
        <v>330</v>
      </c>
      <c r="C114" s="84" t="s">
        <v>74</v>
      </c>
    </row>
    <row r="115" spans="1:14">
      <c r="A115" s="12"/>
      <c r="B115" s="85"/>
      <c r="C115" s="85"/>
      <c r="D115" s="85"/>
      <c r="E115" s="85"/>
      <c r="F115" s="85"/>
      <c r="G115" s="85"/>
      <c r="H115" s="85"/>
      <c r="I115" s="85"/>
      <c r="J115" s="85"/>
      <c r="K115" s="85"/>
      <c r="L115" s="85"/>
      <c r="M115" s="85"/>
      <c r="N115" s="85"/>
    </row>
    <row r="116" spans="1:14">
      <c r="A116" s="12"/>
      <c r="B116" s="28"/>
      <c r="C116" s="28"/>
      <c r="D116" s="28"/>
      <c r="E116" s="28"/>
      <c r="F116" s="28"/>
      <c r="G116" s="28"/>
      <c r="H116" s="28"/>
      <c r="I116" s="28"/>
      <c r="J116" s="28"/>
      <c r="K116" s="28"/>
      <c r="L116" s="28"/>
      <c r="M116" s="28"/>
      <c r="N116" s="28"/>
    </row>
    <row r="117" spans="1:14">
      <c r="A117" s="12"/>
      <c r="B117" s="17"/>
      <c r="C117" s="17"/>
      <c r="D117" s="17"/>
      <c r="E117" s="17"/>
      <c r="F117" s="17"/>
      <c r="G117" s="17"/>
      <c r="H117" s="17"/>
      <c r="I117" s="17"/>
      <c r="J117" s="17"/>
      <c r="K117" s="17"/>
      <c r="L117" s="17"/>
      <c r="M117" s="17"/>
      <c r="N117" s="17"/>
    </row>
    <row r="118" spans="1:14">
      <c r="A118" s="12"/>
      <c r="B118" s="41"/>
      <c r="C118" s="41"/>
      <c r="D118" s="76" t="s">
        <v>318</v>
      </c>
      <c r="E118" s="76"/>
      <c r="F118" s="76"/>
      <c r="G118" s="76"/>
      <c r="H118" s="76"/>
      <c r="I118" s="76"/>
      <c r="J118" s="76"/>
      <c r="K118" s="76"/>
      <c r="L118" s="76"/>
      <c r="M118" s="76"/>
      <c r="N118" s="76"/>
    </row>
    <row r="119" spans="1:14">
      <c r="A119" s="12"/>
      <c r="B119" s="41"/>
      <c r="C119" s="41"/>
      <c r="D119" s="76" t="s">
        <v>331</v>
      </c>
      <c r="E119" s="76"/>
      <c r="F119" s="76"/>
      <c r="G119" s="76"/>
      <c r="H119" s="76"/>
      <c r="I119" s="76"/>
      <c r="J119" s="76"/>
      <c r="K119" s="76"/>
      <c r="L119" s="76"/>
      <c r="M119" s="76"/>
      <c r="N119" s="76"/>
    </row>
    <row r="120" spans="1:14" ht="15.75" thickBot="1">
      <c r="A120" s="12"/>
      <c r="B120" s="41"/>
      <c r="C120" s="41"/>
      <c r="D120" s="82"/>
      <c r="E120" s="82"/>
      <c r="F120" s="82"/>
      <c r="G120" s="82"/>
      <c r="H120" s="82"/>
      <c r="I120" s="82"/>
      <c r="J120" s="82"/>
      <c r="K120" s="82"/>
      <c r="L120" s="82"/>
      <c r="M120" s="82"/>
      <c r="N120" s="82"/>
    </row>
    <row r="121" spans="1:14" ht="15.75" thickBot="1">
      <c r="A121" s="12"/>
      <c r="B121" s="18"/>
      <c r="C121" s="18"/>
      <c r="D121" s="78" t="s">
        <v>294</v>
      </c>
      <c r="E121" s="78"/>
      <c r="F121" s="78"/>
      <c r="G121" s="18"/>
      <c r="H121" s="78" t="s">
        <v>295</v>
      </c>
      <c r="I121" s="78"/>
      <c r="J121" s="78"/>
      <c r="K121" s="18"/>
      <c r="L121" s="78" t="s">
        <v>296</v>
      </c>
      <c r="M121" s="78"/>
      <c r="N121" s="78"/>
    </row>
    <row r="122" spans="1:14">
      <c r="A122" s="12"/>
      <c r="B122" s="31" t="s">
        <v>320</v>
      </c>
      <c r="C122" s="35"/>
      <c r="D122" s="32" t="s">
        <v>231</v>
      </c>
      <c r="E122" s="38">
        <v>54557</v>
      </c>
      <c r="F122" s="36"/>
      <c r="G122" s="35"/>
      <c r="H122" s="32" t="s">
        <v>231</v>
      </c>
      <c r="I122" s="34">
        <v>20</v>
      </c>
      <c r="J122" s="36"/>
      <c r="K122" s="35"/>
      <c r="L122" s="32" t="s">
        <v>231</v>
      </c>
      <c r="M122" s="38">
        <v>54577</v>
      </c>
      <c r="N122" s="36"/>
    </row>
    <row r="123" spans="1:14">
      <c r="A123" s="12"/>
      <c r="B123" s="31"/>
      <c r="C123" s="35"/>
      <c r="D123" s="31"/>
      <c r="E123" s="37"/>
      <c r="F123" s="35"/>
      <c r="G123" s="35"/>
      <c r="H123" s="31"/>
      <c r="I123" s="33"/>
      <c r="J123" s="35"/>
      <c r="K123" s="35"/>
      <c r="L123" s="64"/>
      <c r="M123" s="65"/>
      <c r="N123" s="66"/>
    </row>
    <row r="124" spans="1:14">
      <c r="A124" s="12"/>
      <c r="B124" s="39" t="s">
        <v>321</v>
      </c>
      <c r="C124" s="41"/>
      <c r="D124" s="47">
        <v>2069518</v>
      </c>
      <c r="E124" s="47"/>
      <c r="F124" s="41"/>
      <c r="G124" s="41"/>
      <c r="H124" s="40" t="s">
        <v>325</v>
      </c>
      <c r="I124" s="40"/>
      <c r="J124" s="39" t="s">
        <v>235</v>
      </c>
      <c r="K124" s="41"/>
      <c r="L124" s="47">
        <v>2067549</v>
      </c>
      <c r="M124" s="47"/>
      <c r="N124" s="41"/>
    </row>
    <row r="125" spans="1:14">
      <c r="A125" s="12"/>
      <c r="B125" s="39"/>
      <c r="C125" s="41"/>
      <c r="D125" s="47"/>
      <c r="E125" s="47"/>
      <c r="F125" s="41"/>
      <c r="G125" s="41"/>
      <c r="H125" s="40"/>
      <c r="I125" s="40"/>
      <c r="J125" s="39"/>
      <c r="K125" s="41"/>
      <c r="L125" s="47"/>
      <c r="M125" s="47"/>
      <c r="N125" s="41"/>
    </row>
    <row r="126" spans="1:14">
      <c r="A126" s="12"/>
      <c r="B126" s="31" t="s">
        <v>123</v>
      </c>
      <c r="C126" s="35"/>
      <c r="D126" s="37">
        <v>996573</v>
      </c>
      <c r="E126" s="37"/>
      <c r="F126" s="35"/>
      <c r="G126" s="35"/>
      <c r="H126" s="33" t="s">
        <v>328</v>
      </c>
      <c r="I126" s="33"/>
      <c r="J126" s="31" t="s">
        <v>235</v>
      </c>
      <c r="K126" s="35"/>
      <c r="L126" s="37">
        <v>994624</v>
      </c>
      <c r="M126" s="37"/>
      <c r="N126" s="35"/>
    </row>
    <row r="127" spans="1:14">
      <c r="A127" s="12"/>
      <c r="B127" s="31"/>
      <c r="C127" s="35"/>
      <c r="D127" s="37"/>
      <c r="E127" s="37"/>
      <c r="F127" s="35"/>
      <c r="G127" s="35"/>
      <c r="H127" s="33"/>
      <c r="I127" s="33"/>
      <c r="J127" s="31"/>
      <c r="K127" s="35"/>
      <c r="L127" s="37"/>
      <c r="M127" s="37"/>
      <c r="N127" s="35"/>
    </row>
    <row r="128" spans="1:14">
      <c r="A128" s="12"/>
      <c r="B128" s="11"/>
      <c r="C128" s="11"/>
      <c r="D128" s="11"/>
      <c r="E128" s="11"/>
      <c r="F128" s="11"/>
      <c r="G128" s="11"/>
      <c r="H128" s="11"/>
      <c r="I128" s="11"/>
      <c r="J128" s="11"/>
      <c r="K128" s="11"/>
      <c r="L128" s="11"/>
      <c r="M128" s="11"/>
      <c r="N128" s="11"/>
    </row>
    <row r="129" spans="1:14" ht="25.5" customHeight="1">
      <c r="A129" s="12"/>
      <c r="B129" s="71" t="s">
        <v>332</v>
      </c>
      <c r="C129" s="71"/>
      <c r="D129" s="71"/>
      <c r="E129" s="71"/>
      <c r="F129" s="71"/>
      <c r="G129" s="71"/>
      <c r="H129" s="71"/>
      <c r="I129" s="71"/>
      <c r="J129" s="71"/>
      <c r="K129" s="71"/>
      <c r="L129" s="71"/>
      <c r="M129" s="71"/>
      <c r="N129" s="71"/>
    </row>
  </sheetData>
  <mergeCells count="520">
    <mergeCell ref="B115:N115"/>
    <mergeCell ref="B128:N128"/>
    <mergeCell ref="B129:N129"/>
    <mergeCell ref="B5:N5"/>
    <mergeCell ref="B6:N6"/>
    <mergeCell ref="B7:N7"/>
    <mergeCell ref="B8:N8"/>
    <mergeCell ref="B39:N39"/>
    <mergeCell ref="B70:N70"/>
    <mergeCell ref="J126:J127"/>
    <mergeCell ref="K126:K127"/>
    <mergeCell ref="L126:M127"/>
    <mergeCell ref="N126:N127"/>
    <mergeCell ref="A1:A2"/>
    <mergeCell ref="B1:N1"/>
    <mergeCell ref="B2:N2"/>
    <mergeCell ref="B3:N3"/>
    <mergeCell ref="A4:A129"/>
    <mergeCell ref="B4:N4"/>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K111:K112"/>
    <mergeCell ref="L111:L112"/>
    <mergeCell ref="M111:M112"/>
    <mergeCell ref="N111:N112"/>
    <mergeCell ref="B116:N116"/>
    <mergeCell ref="B118:B120"/>
    <mergeCell ref="C118:C120"/>
    <mergeCell ref="D118:N118"/>
    <mergeCell ref="D119:N119"/>
    <mergeCell ref="D120:N120"/>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J81:J82"/>
    <mergeCell ref="K81:K82"/>
    <mergeCell ref="L81:M82"/>
    <mergeCell ref="N81:N82"/>
    <mergeCell ref="B84:N84"/>
    <mergeCell ref="B86:B87"/>
    <mergeCell ref="C86:C87"/>
    <mergeCell ref="D86:N87"/>
    <mergeCell ref="B83:N83"/>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K68:K69"/>
    <mergeCell ref="L68:L69"/>
    <mergeCell ref="M68:M69"/>
    <mergeCell ref="N68:N69"/>
    <mergeCell ref="B71:N71"/>
    <mergeCell ref="B73:B75"/>
    <mergeCell ref="C73:C75"/>
    <mergeCell ref="D73:N73"/>
    <mergeCell ref="D74:N74"/>
    <mergeCell ref="D75:N75"/>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K54:K55"/>
    <mergeCell ref="L54:M55"/>
    <mergeCell ref="N54:N55"/>
    <mergeCell ref="D56:F56"/>
    <mergeCell ref="H56:J56"/>
    <mergeCell ref="L56:N56"/>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K48:K49"/>
    <mergeCell ref="L48:M49"/>
    <mergeCell ref="N48:N49"/>
    <mergeCell ref="B50:B51"/>
    <mergeCell ref="C50:C51"/>
    <mergeCell ref="D50:E51"/>
    <mergeCell ref="F50:F51"/>
    <mergeCell ref="G50:G51"/>
    <mergeCell ref="H50:I51"/>
    <mergeCell ref="J50:J51"/>
    <mergeCell ref="D47:E47"/>
    <mergeCell ref="H47:I47"/>
    <mergeCell ref="L47:M47"/>
    <mergeCell ref="B48:B49"/>
    <mergeCell ref="C48:C49"/>
    <mergeCell ref="D48:E49"/>
    <mergeCell ref="F48:F49"/>
    <mergeCell ref="G48:G49"/>
    <mergeCell ref="H48:I49"/>
    <mergeCell ref="J48:J49"/>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K37:K38"/>
    <mergeCell ref="L37:L38"/>
    <mergeCell ref="M37:M38"/>
    <mergeCell ref="N37:N38"/>
    <mergeCell ref="B40:N40"/>
    <mergeCell ref="B42:B43"/>
    <mergeCell ref="C42:C43"/>
    <mergeCell ref="D42:N43"/>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B9:N9"/>
    <mergeCell ref="B11:B12"/>
    <mergeCell ref="C11:C12"/>
    <mergeCell ref="D11:N12"/>
    <mergeCell ref="D13:F13"/>
    <mergeCell ref="H13:J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42578125" bestFit="1" customWidth="1"/>
    <col min="2" max="2" width="36.5703125" bestFit="1" customWidth="1"/>
    <col min="3" max="3" width="31.85546875" customWidth="1"/>
    <col min="4" max="4" width="22.85546875" customWidth="1"/>
    <col min="5" max="5" width="5.42578125" customWidth="1"/>
    <col min="6" max="6" width="31.85546875" customWidth="1"/>
    <col min="7" max="7" width="6.85546875" customWidth="1"/>
    <col min="8" max="8" width="22.85546875" customWidth="1"/>
    <col min="9" max="10" width="31.85546875" customWidth="1"/>
    <col min="11" max="11" width="6.85546875" customWidth="1"/>
    <col min="12" max="12" width="31.85546875" customWidth="1"/>
    <col min="13" max="13" width="5.42578125" customWidth="1"/>
    <col min="14" max="14" width="31.85546875" customWidth="1"/>
    <col min="15" max="15" width="6.85546875" customWidth="1"/>
    <col min="16" max="16" width="26.28515625" customWidth="1"/>
    <col min="17" max="17" width="31.8554687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11" t="s">
        <v>5</v>
      </c>
      <c r="C3" s="11"/>
      <c r="D3" s="11"/>
      <c r="E3" s="11"/>
      <c r="F3" s="11"/>
      <c r="G3" s="11"/>
      <c r="H3" s="11"/>
      <c r="I3" s="11"/>
      <c r="J3" s="11"/>
      <c r="K3" s="11"/>
      <c r="L3" s="11"/>
      <c r="M3" s="11"/>
      <c r="N3" s="11"/>
      <c r="O3" s="11"/>
      <c r="P3" s="11"/>
      <c r="Q3" s="11"/>
    </row>
    <row r="4" spans="1:17" ht="15" customHeight="1">
      <c r="A4" s="12" t="s">
        <v>333</v>
      </c>
      <c r="B4" s="11" t="s">
        <v>5</v>
      </c>
      <c r="C4" s="11"/>
      <c r="D4" s="11"/>
      <c r="E4" s="11"/>
      <c r="F4" s="11"/>
      <c r="G4" s="11"/>
      <c r="H4" s="11"/>
      <c r="I4" s="11"/>
      <c r="J4" s="11"/>
      <c r="K4" s="11"/>
      <c r="L4" s="11"/>
      <c r="M4" s="11"/>
      <c r="N4" s="11"/>
      <c r="O4" s="11"/>
      <c r="P4" s="11"/>
      <c r="Q4" s="11"/>
    </row>
    <row r="5" spans="1:17">
      <c r="A5" s="12"/>
      <c r="B5" s="69" t="s">
        <v>333</v>
      </c>
      <c r="C5" s="69"/>
      <c r="D5" s="69"/>
      <c r="E5" s="69"/>
      <c r="F5" s="69"/>
      <c r="G5" s="69"/>
      <c r="H5" s="69"/>
      <c r="I5" s="69"/>
      <c r="J5" s="69"/>
      <c r="K5" s="69"/>
      <c r="L5" s="69"/>
      <c r="M5" s="69"/>
      <c r="N5" s="69"/>
      <c r="O5" s="69"/>
      <c r="P5" s="69"/>
      <c r="Q5" s="69"/>
    </row>
    <row r="6" spans="1:17">
      <c r="A6" s="12"/>
      <c r="B6" s="71" t="s">
        <v>335</v>
      </c>
      <c r="C6" s="71"/>
      <c r="D6" s="71"/>
      <c r="E6" s="71"/>
      <c r="F6" s="71"/>
      <c r="G6" s="71"/>
      <c r="H6" s="71"/>
      <c r="I6" s="71"/>
      <c r="J6" s="71"/>
      <c r="K6" s="71"/>
      <c r="L6" s="71"/>
      <c r="M6" s="71"/>
      <c r="N6" s="71"/>
      <c r="O6" s="71"/>
      <c r="P6" s="71"/>
      <c r="Q6" s="71"/>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15.75" thickBot="1">
      <c r="A9" s="12"/>
      <c r="B9" s="18"/>
      <c r="C9" s="29" t="s">
        <v>228</v>
      </c>
      <c r="D9" s="29"/>
      <c r="E9" s="29"/>
      <c r="F9" s="29"/>
      <c r="G9" s="29"/>
      <c r="H9" s="29"/>
      <c r="I9" s="29"/>
      <c r="J9" s="18"/>
      <c r="K9" s="29" t="s">
        <v>229</v>
      </c>
      <c r="L9" s="29"/>
      <c r="M9" s="29"/>
      <c r="N9" s="29"/>
      <c r="O9" s="29"/>
      <c r="P9" s="29"/>
      <c r="Q9" s="29"/>
    </row>
    <row r="10" spans="1:17" ht="15.75" thickBot="1">
      <c r="A10" s="12"/>
      <c r="B10" s="86"/>
      <c r="C10" s="30">
        <v>2014</v>
      </c>
      <c r="D10" s="30"/>
      <c r="E10" s="30"/>
      <c r="F10" s="18"/>
      <c r="G10" s="30">
        <v>2013</v>
      </c>
      <c r="H10" s="30"/>
      <c r="I10" s="30"/>
      <c r="J10" s="18"/>
      <c r="K10" s="30">
        <v>2014</v>
      </c>
      <c r="L10" s="30"/>
      <c r="M10" s="30"/>
      <c r="N10" s="18"/>
      <c r="O10" s="30">
        <v>2013</v>
      </c>
      <c r="P10" s="30"/>
      <c r="Q10" s="30"/>
    </row>
    <row r="11" spans="1:17">
      <c r="A11" s="12"/>
      <c r="B11" s="89" t="s">
        <v>336</v>
      </c>
      <c r="C11" s="32" t="s">
        <v>231</v>
      </c>
      <c r="D11" s="38">
        <v>32059</v>
      </c>
      <c r="E11" s="36"/>
      <c r="F11" s="35"/>
      <c r="G11" s="32" t="s">
        <v>231</v>
      </c>
      <c r="H11" s="38">
        <v>15040</v>
      </c>
      <c r="I11" s="36"/>
      <c r="J11" s="35"/>
      <c r="K11" s="32" t="s">
        <v>231</v>
      </c>
      <c r="L11" s="38">
        <v>46418</v>
      </c>
      <c r="M11" s="36"/>
      <c r="N11" s="35"/>
      <c r="O11" s="32" t="s">
        <v>231</v>
      </c>
      <c r="P11" s="38">
        <v>73699</v>
      </c>
      <c r="Q11" s="36"/>
    </row>
    <row r="12" spans="1:17">
      <c r="A12" s="12"/>
      <c r="B12" s="89"/>
      <c r="C12" s="64"/>
      <c r="D12" s="65"/>
      <c r="E12" s="66"/>
      <c r="F12" s="35"/>
      <c r="G12" s="64"/>
      <c r="H12" s="65"/>
      <c r="I12" s="66"/>
      <c r="J12" s="35"/>
      <c r="K12" s="64"/>
      <c r="L12" s="65"/>
      <c r="M12" s="66"/>
      <c r="N12" s="35"/>
      <c r="O12" s="31"/>
      <c r="P12" s="37"/>
      <c r="Q12" s="35"/>
    </row>
    <row r="13" spans="1:17" ht="22.5" customHeight="1">
      <c r="A13" s="12"/>
      <c r="B13" s="90" t="s">
        <v>337</v>
      </c>
      <c r="C13" s="40" t="s">
        <v>338</v>
      </c>
      <c r="D13" s="40"/>
      <c r="E13" s="39" t="s">
        <v>235</v>
      </c>
      <c r="F13" s="41"/>
      <c r="G13" s="47">
        <v>1022</v>
      </c>
      <c r="H13" s="47"/>
      <c r="I13" s="41"/>
      <c r="J13" s="41"/>
      <c r="K13" s="40" t="s">
        <v>339</v>
      </c>
      <c r="L13" s="40"/>
      <c r="M13" s="39" t="s">
        <v>235</v>
      </c>
      <c r="N13" s="41"/>
      <c r="O13" s="47">
        <v>1749</v>
      </c>
      <c r="P13" s="47"/>
      <c r="Q13" s="41"/>
    </row>
    <row r="14" spans="1:17" ht="15.75" thickBot="1">
      <c r="A14" s="12"/>
      <c r="B14" s="90"/>
      <c r="C14" s="57"/>
      <c r="D14" s="57"/>
      <c r="E14" s="81"/>
      <c r="F14" s="41"/>
      <c r="G14" s="68"/>
      <c r="H14" s="68"/>
      <c r="I14" s="67"/>
      <c r="J14" s="41"/>
      <c r="K14" s="57"/>
      <c r="L14" s="57"/>
      <c r="M14" s="81"/>
      <c r="N14" s="41"/>
      <c r="O14" s="68"/>
      <c r="P14" s="68"/>
      <c r="Q14" s="67"/>
    </row>
    <row r="15" spans="1:17">
      <c r="A15" s="12"/>
      <c r="B15" s="89" t="s">
        <v>340</v>
      </c>
      <c r="C15" s="32" t="s">
        <v>231</v>
      </c>
      <c r="D15" s="38">
        <v>32701</v>
      </c>
      <c r="E15" s="36"/>
      <c r="F15" s="35"/>
      <c r="G15" s="32" t="s">
        <v>231</v>
      </c>
      <c r="H15" s="38">
        <v>14018</v>
      </c>
      <c r="I15" s="36"/>
      <c r="J15" s="35"/>
      <c r="K15" s="32" t="s">
        <v>231</v>
      </c>
      <c r="L15" s="38">
        <v>47388</v>
      </c>
      <c r="M15" s="36"/>
      <c r="N15" s="35"/>
      <c r="O15" s="32" t="s">
        <v>231</v>
      </c>
      <c r="P15" s="38">
        <v>71950</v>
      </c>
      <c r="Q15" s="36"/>
    </row>
    <row r="16" spans="1:17" ht="15.75" thickBot="1">
      <c r="A16" s="12"/>
      <c r="B16" s="89"/>
      <c r="C16" s="59"/>
      <c r="D16" s="60"/>
      <c r="E16" s="61"/>
      <c r="F16" s="35"/>
      <c r="G16" s="59"/>
      <c r="H16" s="60"/>
      <c r="I16" s="61"/>
      <c r="J16" s="35"/>
      <c r="K16" s="59"/>
      <c r="L16" s="60"/>
      <c r="M16" s="61"/>
      <c r="N16" s="35"/>
      <c r="O16" s="59"/>
      <c r="P16" s="60"/>
      <c r="Q16" s="61"/>
    </row>
    <row r="17" spans="1:17" ht="15.75" thickTop="1">
      <c r="A17" s="12"/>
      <c r="B17" s="18"/>
      <c r="C17" s="91"/>
      <c r="D17" s="91"/>
      <c r="E17" s="91"/>
      <c r="F17" s="18"/>
      <c r="G17" s="91"/>
      <c r="H17" s="91"/>
      <c r="I17" s="91"/>
      <c r="J17" s="18"/>
      <c r="K17" s="91"/>
      <c r="L17" s="91"/>
      <c r="M17" s="91"/>
      <c r="N17" s="18"/>
      <c r="O17" s="91"/>
      <c r="P17" s="91"/>
      <c r="Q17" s="91"/>
    </row>
    <row r="18" spans="1:17">
      <c r="A18" s="12"/>
      <c r="B18" s="89" t="s">
        <v>341</v>
      </c>
      <c r="C18" s="31" t="s">
        <v>231</v>
      </c>
      <c r="D18" s="33" t="s">
        <v>232</v>
      </c>
      <c r="E18" s="35"/>
      <c r="F18" s="35"/>
      <c r="G18" s="31" t="s">
        <v>231</v>
      </c>
      <c r="H18" s="37">
        <v>43327</v>
      </c>
      <c r="I18" s="35"/>
      <c r="J18" s="35"/>
      <c r="K18" s="31" t="s">
        <v>231</v>
      </c>
      <c r="L18" s="37">
        <v>43092</v>
      </c>
      <c r="M18" s="35"/>
      <c r="N18" s="35"/>
      <c r="O18" s="31" t="s">
        <v>231</v>
      </c>
      <c r="P18" s="37">
        <v>220294</v>
      </c>
      <c r="Q18" s="35"/>
    </row>
    <row r="19" spans="1:17" ht="15.75" thickBot="1">
      <c r="A19" s="12"/>
      <c r="B19" s="89"/>
      <c r="C19" s="59"/>
      <c r="D19" s="63"/>
      <c r="E19" s="61"/>
      <c r="F19" s="35"/>
      <c r="G19" s="59"/>
      <c r="H19" s="60"/>
      <c r="I19" s="61"/>
      <c r="J19" s="35"/>
      <c r="K19" s="59"/>
      <c r="L19" s="60"/>
      <c r="M19" s="61"/>
      <c r="N19" s="35"/>
      <c r="O19" s="59"/>
      <c r="P19" s="60"/>
      <c r="Q19" s="61"/>
    </row>
    <row r="20" spans="1:17" ht="15.75" thickTop="1">
      <c r="A20" s="12"/>
      <c r="B20" s="18"/>
      <c r="C20" s="91"/>
      <c r="D20" s="91"/>
      <c r="E20" s="91"/>
      <c r="F20" s="18"/>
      <c r="G20" s="91"/>
      <c r="H20" s="91"/>
      <c r="I20" s="91"/>
      <c r="J20" s="18"/>
      <c r="K20" s="91"/>
      <c r="L20" s="91"/>
      <c r="M20" s="91"/>
      <c r="N20" s="18"/>
      <c r="O20" s="91"/>
      <c r="P20" s="91"/>
      <c r="Q20" s="91"/>
    </row>
    <row r="21" spans="1:17">
      <c r="A21" s="12"/>
      <c r="B21" s="92" t="s">
        <v>342</v>
      </c>
      <c r="C21" s="31" t="s">
        <v>231</v>
      </c>
      <c r="D21" s="37">
        <v>32701</v>
      </c>
      <c r="E21" s="35"/>
      <c r="F21" s="35"/>
      <c r="G21" s="31" t="s">
        <v>231</v>
      </c>
      <c r="H21" s="37">
        <v>57345</v>
      </c>
      <c r="I21" s="35"/>
      <c r="J21" s="35"/>
      <c r="K21" s="31" t="s">
        <v>231</v>
      </c>
      <c r="L21" s="37">
        <v>90480</v>
      </c>
      <c r="M21" s="35"/>
      <c r="N21" s="35"/>
      <c r="O21" s="31" t="s">
        <v>231</v>
      </c>
      <c r="P21" s="37">
        <v>292244</v>
      </c>
      <c r="Q21" s="35"/>
    </row>
    <row r="22" spans="1:17" ht="15.75" thickBot="1">
      <c r="A22" s="12"/>
      <c r="B22" s="92"/>
      <c r="C22" s="59"/>
      <c r="D22" s="60"/>
      <c r="E22" s="61"/>
      <c r="F22" s="35"/>
      <c r="G22" s="59"/>
      <c r="H22" s="60"/>
      <c r="I22" s="61"/>
      <c r="J22" s="35"/>
      <c r="K22" s="59"/>
      <c r="L22" s="60"/>
      <c r="M22" s="61"/>
      <c r="N22" s="35"/>
      <c r="O22" s="59"/>
      <c r="P22" s="60"/>
      <c r="Q22" s="61"/>
    </row>
    <row r="23" spans="1:17" ht="15.75" thickTop="1">
      <c r="A23" s="12"/>
      <c r="B23" s="18"/>
      <c r="C23" s="91"/>
      <c r="D23" s="91"/>
      <c r="E23" s="91"/>
      <c r="F23" s="18"/>
      <c r="G23" s="91"/>
      <c r="H23" s="91"/>
      <c r="I23" s="91"/>
      <c r="J23" s="18"/>
      <c r="K23" s="91"/>
      <c r="L23" s="91"/>
      <c r="M23" s="91"/>
      <c r="N23" s="18"/>
      <c r="O23" s="91"/>
      <c r="P23" s="91"/>
      <c r="Q23" s="91"/>
    </row>
    <row r="24" spans="1:17">
      <c r="A24" s="12"/>
      <c r="B24" s="89" t="s">
        <v>343</v>
      </c>
      <c r="C24" s="37">
        <v>126501837</v>
      </c>
      <c r="D24" s="37"/>
      <c r="E24" s="35"/>
      <c r="F24" s="35"/>
      <c r="G24" s="37">
        <v>126122151</v>
      </c>
      <c r="H24" s="37"/>
      <c r="I24" s="35"/>
      <c r="J24" s="35"/>
      <c r="K24" s="37">
        <v>126428279</v>
      </c>
      <c r="L24" s="37"/>
      <c r="M24" s="35"/>
      <c r="N24" s="35"/>
      <c r="O24" s="37">
        <v>125549133</v>
      </c>
      <c r="P24" s="37"/>
      <c r="Q24" s="35"/>
    </row>
    <row r="25" spans="1:17">
      <c r="A25" s="12"/>
      <c r="B25" s="89"/>
      <c r="C25" s="37"/>
      <c r="D25" s="37"/>
      <c r="E25" s="35"/>
      <c r="F25" s="35"/>
      <c r="G25" s="37"/>
      <c r="H25" s="37"/>
      <c r="I25" s="35"/>
      <c r="J25" s="35"/>
      <c r="K25" s="37"/>
      <c r="L25" s="37"/>
      <c r="M25" s="35"/>
      <c r="N25" s="35"/>
      <c r="O25" s="37"/>
      <c r="P25" s="37"/>
      <c r="Q25" s="35"/>
    </row>
    <row r="26" spans="1:17">
      <c r="A26" s="12"/>
      <c r="B26" s="84" t="s">
        <v>344</v>
      </c>
      <c r="C26" s="41"/>
      <c r="D26" s="41"/>
      <c r="E26" s="41"/>
      <c r="F26" s="18"/>
      <c r="G26" s="41"/>
      <c r="H26" s="41"/>
      <c r="I26" s="41"/>
      <c r="J26" s="18"/>
      <c r="K26" s="41"/>
      <c r="L26" s="41"/>
      <c r="M26" s="41"/>
      <c r="N26" s="18"/>
      <c r="O26" s="41"/>
      <c r="P26" s="41"/>
      <c r="Q26" s="41"/>
    </row>
    <row r="27" spans="1:17">
      <c r="A27" s="12"/>
      <c r="B27" s="93" t="s">
        <v>345</v>
      </c>
      <c r="C27" s="37">
        <v>320839</v>
      </c>
      <c r="D27" s="37"/>
      <c r="E27" s="35"/>
      <c r="F27" s="35"/>
      <c r="G27" s="37">
        <v>468286</v>
      </c>
      <c r="H27" s="37"/>
      <c r="I27" s="35"/>
      <c r="J27" s="35"/>
      <c r="K27" s="37">
        <v>347721</v>
      </c>
      <c r="L27" s="37"/>
      <c r="M27" s="35"/>
      <c r="N27" s="35"/>
      <c r="O27" s="37">
        <v>501324</v>
      </c>
      <c r="P27" s="37"/>
      <c r="Q27" s="35"/>
    </row>
    <row r="28" spans="1:17">
      <c r="A28" s="12"/>
      <c r="B28" s="93"/>
      <c r="C28" s="37"/>
      <c r="D28" s="37"/>
      <c r="E28" s="35"/>
      <c r="F28" s="35"/>
      <c r="G28" s="37"/>
      <c r="H28" s="37"/>
      <c r="I28" s="35"/>
      <c r="J28" s="35"/>
      <c r="K28" s="37"/>
      <c r="L28" s="37"/>
      <c r="M28" s="35"/>
      <c r="N28" s="35"/>
      <c r="O28" s="37"/>
      <c r="P28" s="37"/>
      <c r="Q28" s="35"/>
    </row>
    <row r="29" spans="1:17">
      <c r="A29" s="12"/>
      <c r="B29" s="94" t="s">
        <v>346</v>
      </c>
      <c r="C29" s="47">
        <v>37682</v>
      </c>
      <c r="D29" s="47"/>
      <c r="E29" s="41"/>
      <c r="F29" s="41"/>
      <c r="G29" s="47">
        <v>546247</v>
      </c>
      <c r="H29" s="47"/>
      <c r="I29" s="41"/>
      <c r="J29" s="41"/>
      <c r="K29" s="47">
        <v>165627</v>
      </c>
      <c r="L29" s="47"/>
      <c r="M29" s="41"/>
      <c r="N29" s="41"/>
      <c r="O29" s="47">
        <v>518138</v>
      </c>
      <c r="P29" s="47"/>
      <c r="Q29" s="41"/>
    </row>
    <row r="30" spans="1:17">
      <c r="A30" s="12"/>
      <c r="B30" s="94"/>
      <c r="C30" s="47"/>
      <c r="D30" s="47"/>
      <c r="E30" s="41"/>
      <c r="F30" s="41"/>
      <c r="G30" s="47"/>
      <c r="H30" s="47"/>
      <c r="I30" s="41"/>
      <c r="J30" s="41"/>
      <c r="K30" s="47"/>
      <c r="L30" s="47"/>
      <c r="M30" s="41"/>
      <c r="N30" s="41"/>
      <c r="O30" s="47"/>
      <c r="P30" s="47"/>
      <c r="Q30" s="41"/>
    </row>
    <row r="31" spans="1:17">
      <c r="A31" s="12"/>
      <c r="B31" s="93" t="s">
        <v>347</v>
      </c>
      <c r="C31" s="37">
        <v>1692343</v>
      </c>
      <c r="D31" s="37"/>
      <c r="E31" s="35"/>
      <c r="F31" s="35"/>
      <c r="G31" s="37">
        <v>2168254</v>
      </c>
      <c r="H31" s="37"/>
      <c r="I31" s="35"/>
      <c r="J31" s="35"/>
      <c r="K31" s="37">
        <v>2395698</v>
      </c>
      <c r="L31" s="37"/>
      <c r="M31" s="35"/>
      <c r="N31" s="35"/>
      <c r="O31" s="37">
        <v>2176414</v>
      </c>
      <c r="P31" s="37"/>
      <c r="Q31" s="35"/>
    </row>
    <row r="32" spans="1:17">
      <c r="A32" s="12"/>
      <c r="B32" s="93"/>
      <c r="C32" s="37"/>
      <c r="D32" s="37"/>
      <c r="E32" s="35"/>
      <c r="F32" s="35"/>
      <c r="G32" s="37"/>
      <c r="H32" s="37"/>
      <c r="I32" s="35"/>
      <c r="J32" s="35"/>
      <c r="K32" s="37"/>
      <c r="L32" s="37"/>
      <c r="M32" s="35"/>
      <c r="N32" s="35"/>
      <c r="O32" s="37"/>
      <c r="P32" s="37"/>
      <c r="Q32" s="35"/>
    </row>
    <row r="33" spans="1:17">
      <c r="A33" s="12"/>
      <c r="B33" s="94" t="s">
        <v>348</v>
      </c>
      <c r="C33" s="47">
        <v>1237812</v>
      </c>
      <c r="D33" s="47"/>
      <c r="E33" s="41"/>
      <c r="F33" s="41"/>
      <c r="G33" s="47">
        <v>1608466</v>
      </c>
      <c r="H33" s="47"/>
      <c r="I33" s="41"/>
      <c r="J33" s="41"/>
      <c r="K33" s="47">
        <v>2344335</v>
      </c>
      <c r="L33" s="47"/>
      <c r="M33" s="41"/>
      <c r="N33" s="41"/>
      <c r="O33" s="47">
        <v>2043965</v>
      </c>
      <c r="P33" s="47"/>
      <c r="Q33" s="41"/>
    </row>
    <row r="34" spans="1:17" ht="15.75" thickBot="1">
      <c r="A34" s="12"/>
      <c r="B34" s="94"/>
      <c r="C34" s="68"/>
      <c r="D34" s="68"/>
      <c r="E34" s="67"/>
      <c r="F34" s="41"/>
      <c r="G34" s="68"/>
      <c r="H34" s="68"/>
      <c r="I34" s="67"/>
      <c r="J34" s="41"/>
      <c r="K34" s="68"/>
      <c r="L34" s="68"/>
      <c r="M34" s="67"/>
      <c r="N34" s="41"/>
      <c r="O34" s="68"/>
      <c r="P34" s="68"/>
      <c r="Q34" s="67"/>
    </row>
    <row r="35" spans="1:17">
      <c r="A35" s="12"/>
      <c r="B35" s="80" t="s">
        <v>349</v>
      </c>
      <c r="C35" s="38">
        <v>129790513</v>
      </c>
      <c r="D35" s="38"/>
      <c r="E35" s="36"/>
      <c r="F35" s="35"/>
      <c r="G35" s="38">
        <v>130913404</v>
      </c>
      <c r="H35" s="38"/>
      <c r="I35" s="36"/>
      <c r="J35" s="35"/>
      <c r="K35" s="38">
        <v>131681660</v>
      </c>
      <c r="L35" s="38"/>
      <c r="M35" s="36"/>
      <c r="N35" s="35"/>
      <c r="O35" s="38">
        <v>130788974</v>
      </c>
      <c r="P35" s="38"/>
      <c r="Q35" s="36"/>
    </row>
    <row r="36" spans="1:17" ht="15.75" thickBot="1">
      <c r="A36" s="12"/>
      <c r="B36" s="80"/>
      <c r="C36" s="60"/>
      <c r="D36" s="60"/>
      <c r="E36" s="61"/>
      <c r="F36" s="35"/>
      <c r="G36" s="60"/>
      <c r="H36" s="60"/>
      <c r="I36" s="61"/>
      <c r="J36" s="35"/>
      <c r="K36" s="60"/>
      <c r="L36" s="60"/>
      <c r="M36" s="61"/>
      <c r="N36" s="35"/>
      <c r="O36" s="60"/>
      <c r="P36" s="60"/>
      <c r="Q36" s="61"/>
    </row>
    <row r="37" spans="1:17" ht="26.25" thickTop="1">
      <c r="A37" s="12"/>
      <c r="B37" s="87" t="s">
        <v>350</v>
      </c>
      <c r="C37" s="91"/>
      <c r="D37" s="91"/>
      <c r="E37" s="91"/>
      <c r="F37" s="18"/>
      <c r="G37" s="91"/>
      <c r="H37" s="91"/>
      <c r="I37" s="91"/>
      <c r="J37" s="18"/>
      <c r="K37" s="91"/>
      <c r="L37" s="91"/>
      <c r="M37" s="91"/>
      <c r="N37" s="18"/>
      <c r="O37" s="91"/>
      <c r="P37" s="91"/>
      <c r="Q37" s="91"/>
    </row>
    <row r="38" spans="1:17">
      <c r="A38" s="12"/>
      <c r="B38" s="93" t="s">
        <v>351</v>
      </c>
      <c r="C38" s="31" t="s">
        <v>231</v>
      </c>
      <c r="D38" s="33">
        <v>0.26</v>
      </c>
      <c r="E38" s="35"/>
      <c r="F38" s="35"/>
      <c r="G38" s="31" t="s">
        <v>231</v>
      </c>
      <c r="H38" s="33">
        <v>0.11</v>
      </c>
      <c r="I38" s="35"/>
      <c r="J38" s="35"/>
      <c r="K38" s="31" t="s">
        <v>231</v>
      </c>
      <c r="L38" s="33">
        <v>0.38</v>
      </c>
      <c r="M38" s="35"/>
      <c r="N38" s="35"/>
      <c r="O38" s="31" t="s">
        <v>231</v>
      </c>
      <c r="P38" s="33">
        <v>0.56999999999999995</v>
      </c>
      <c r="Q38" s="35"/>
    </row>
    <row r="39" spans="1:17">
      <c r="A39" s="12"/>
      <c r="B39" s="93"/>
      <c r="C39" s="31"/>
      <c r="D39" s="33"/>
      <c r="E39" s="35"/>
      <c r="F39" s="35"/>
      <c r="G39" s="31"/>
      <c r="H39" s="33"/>
      <c r="I39" s="35"/>
      <c r="J39" s="35"/>
      <c r="K39" s="31"/>
      <c r="L39" s="33"/>
      <c r="M39" s="35"/>
      <c r="N39" s="35"/>
      <c r="O39" s="31"/>
      <c r="P39" s="33"/>
      <c r="Q39" s="35"/>
    </row>
    <row r="40" spans="1:17">
      <c r="A40" s="12"/>
      <c r="B40" s="94" t="s">
        <v>352</v>
      </c>
      <c r="C40" s="40" t="s">
        <v>232</v>
      </c>
      <c r="D40" s="40"/>
      <c r="E40" s="41"/>
      <c r="F40" s="41"/>
      <c r="G40" s="40">
        <v>0.34</v>
      </c>
      <c r="H40" s="40"/>
      <c r="I40" s="41"/>
      <c r="J40" s="41"/>
      <c r="K40" s="40">
        <v>0.34</v>
      </c>
      <c r="L40" s="40"/>
      <c r="M40" s="41"/>
      <c r="N40" s="41"/>
      <c r="O40" s="40">
        <v>1.76</v>
      </c>
      <c r="P40" s="40"/>
      <c r="Q40" s="41"/>
    </row>
    <row r="41" spans="1:17" ht="15.75" thickBot="1">
      <c r="A41" s="12"/>
      <c r="B41" s="94"/>
      <c r="C41" s="57"/>
      <c r="D41" s="57"/>
      <c r="E41" s="67"/>
      <c r="F41" s="41"/>
      <c r="G41" s="57"/>
      <c r="H41" s="57"/>
      <c r="I41" s="67"/>
      <c r="J41" s="41"/>
      <c r="K41" s="57"/>
      <c r="L41" s="57"/>
      <c r="M41" s="67"/>
      <c r="N41" s="41"/>
      <c r="O41" s="57"/>
      <c r="P41" s="57"/>
      <c r="Q41" s="67"/>
    </row>
    <row r="42" spans="1:17">
      <c r="A42" s="12"/>
      <c r="B42" s="93" t="s">
        <v>353</v>
      </c>
      <c r="C42" s="32" t="s">
        <v>231</v>
      </c>
      <c r="D42" s="34">
        <v>0.26</v>
      </c>
      <c r="E42" s="36"/>
      <c r="F42" s="35"/>
      <c r="G42" s="32" t="s">
        <v>231</v>
      </c>
      <c r="H42" s="34">
        <v>0.45</v>
      </c>
      <c r="I42" s="36"/>
      <c r="J42" s="35"/>
      <c r="K42" s="32" t="s">
        <v>231</v>
      </c>
      <c r="L42" s="34">
        <v>0.72</v>
      </c>
      <c r="M42" s="36"/>
      <c r="N42" s="35"/>
      <c r="O42" s="32" t="s">
        <v>231</v>
      </c>
      <c r="P42" s="34">
        <v>2.33</v>
      </c>
      <c r="Q42" s="36"/>
    </row>
    <row r="43" spans="1:17" ht="15.75" thickBot="1">
      <c r="A43" s="12"/>
      <c r="B43" s="93"/>
      <c r="C43" s="59"/>
      <c r="D43" s="63"/>
      <c r="E43" s="61"/>
      <c r="F43" s="35"/>
      <c r="G43" s="59"/>
      <c r="H43" s="63"/>
      <c r="I43" s="61"/>
      <c r="J43" s="35"/>
      <c r="K43" s="59"/>
      <c r="L43" s="63"/>
      <c r="M43" s="61"/>
      <c r="N43" s="35"/>
      <c r="O43" s="59"/>
      <c r="P43" s="63"/>
      <c r="Q43" s="61"/>
    </row>
    <row r="44" spans="1:17" ht="26.25" thickTop="1">
      <c r="A44" s="12"/>
      <c r="B44" s="87" t="s">
        <v>354</v>
      </c>
      <c r="C44" s="91"/>
      <c r="D44" s="91"/>
      <c r="E44" s="91"/>
      <c r="F44" s="18"/>
      <c r="G44" s="91"/>
      <c r="H44" s="91"/>
      <c r="I44" s="91"/>
      <c r="J44" s="18"/>
      <c r="K44" s="91"/>
      <c r="L44" s="91"/>
      <c r="M44" s="91"/>
      <c r="N44" s="18"/>
      <c r="O44" s="91"/>
      <c r="P44" s="91"/>
      <c r="Q44" s="91"/>
    </row>
    <row r="45" spans="1:17">
      <c r="A45" s="12"/>
      <c r="B45" s="93" t="s">
        <v>351</v>
      </c>
      <c r="C45" s="31" t="s">
        <v>231</v>
      </c>
      <c r="D45" s="33">
        <v>0.25</v>
      </c>
      <c r="E45" s="35"/>
      <c r="F45" s="35"/>
      <c r="G45" s="31" t="s">
        <v>231</v>
      </c>
      <c r="H45" s="33">
        <v>0.11</v>
      </c>
      <c r="I45" s="35"/>
      <c r="J45" s="35"/>
      <c r="K45" s="31" t="s">
        <v>231</v>
      </c>
      <c r="L45" s="33">
        <v>0.36</v>
      </c>
      <c r="M45" s="35"/>
      <c r="N45" s="35"/>
      <c r="O45" s="31" t="s">
        <v>231</v>
      </c>
      <c r="P45" s="33">
        <v>0.55000000000000004</v>
      </c>
      <c r="Q45" s="35"/>
    </row>
    <row r="46" spans="1:17">
      <c r="A46" s="12"/>
      <c r="B46" s="93"/>
      <c r="C46" s="31"/>
      <c r="D46" s="33"/>
      <c r="E46" s="35"/>
      <c r="F46" s="35"/>
      <c r="G46" s="31"/>
      <c r="H46" s="33"/>
      <c r="I46" s="35"/>
      <c r="J46" s="35"/>
      <c r="K46" s="31"/>
      <c r="L46" s="33"/>
      <c r="M46" s="35"/>
      <c r="N46" s="35"/>
      <c r="O46" s="31"/>
      <c r="P46" s="33"/>
      <c r="Q46" s="35"/>
    </row>
    <row r="47" spans="1:17">
      <c r="A47" s="12"/>
      <c r="B47" s="94" t="s">
        <v>352</v>
      </c>
      <c r="C47" s="40" t="s">
        <v>232</v>
      </c>
      <c r="D47" s="40"/>
      <c r="E47" s="41"/>
      <c r="F47" s="41"/>
      <c r="G47" s="40">
        <v>0.33</v>
      </c>
      <c r="H47" s="40"/>
      <c r="I47" s="41"/>
      <c r="J47" s="41"/>
      <c r="K47" s="40">
        <v>0.33</v>
      </c>
      <c r="L47" s="40"/>
      <c r="M47" s="41"/>
      <c r="N47" s="41"/>
      <c r="O47" s="40">
        <v>1.68</v>
      </c>
      <c r="P47" s="40"/>
      <c r="Q47" s="41"/>
    </row>
    <row r="48" spans="1:17" ht="15.75" thickBot="1">
      <c r="A48" s="12"/>
      <c r="B48" s="94"/>
      <c r="C48" s="57"/>
      <c r="D48" s="57"/>
      <c r="E48" s="67"/>
      <c r="F48" s="41"/>
      <c r="G48" s="57"/>
      <c r="H48" s="57"/>
      <c r="I48" s="67"/>
      <c r="J48" s="41"/>
      <c r="K48" s="57"/>
      <c r="L48" s="57"/>
      <c r="M48" s="67"/>
      <c r="N48" s="41"/>
      <c r="O48" s="57"/>
      <c r="P48" s="57"/>
      <c r="Q48" s="67"/>
    </row>
    <row r="49" spans="1:17">
      <c r="A49" s="12"/>
      <c r="B49" s="93" t="s">
        <v>353</v>
      </c>
      <c r="C49" s="32" t="s">
        <v>231</v>
      </c>
      <c r="D49" s="34">
        <v>0.25</v>
      </c>
      <c r="E49" s="36"/>
      <c r="F49" s="35"/>
      <c r="G49" s="32" t="s">
        <v>231</v>
      </c>
      <c r="H49" s="34">
        <v>0.44</v>
      </c>
      <c r="I49" s="36"/>
      <c r="J49" s="35"/>
      <c r="K49" s="32" t="s">
        <v>231</v>
      </c>
      <c r="L49" s="34">
        <v>0.69</v>
      </c>
      <c r="M49" s="36"/>
      <c r="N49" s="35"/>
      <c r="O49" s="32" t="s">
        <v>231</v>
      </c>
      <c r="P49" s="34">
        <v>2.23</v>
      </c>
      <c r="Q49" s="36"/>
    </row>
    <row r="50" spans="1:17" ht="15.75" thickBot="1">
      <c r="A50" s="12"/>
      <c r="B50" s="93"/>
      <c r="C50" s="59"/>
      <c r="D50" s="63"/>
      <c r="E50" s="61"/>
      <c r="F50" s="35"/>
      <c r="G50" s="59"/>
      <c r="H50" s="63"/>
      <c r="I50" s="61"/>
      <c r="J50" s="35"/>
      <c r="K50" s="59"/>
      <c r="L50" s="63"/>
      <c r="M50" s="61"/>
      <c r="N50" s="35"/>
      <c r="O50" s="59"/>
      <c r="P50" s="63"/>
      <c r="Q50" s="61"/>
    </row>
    <row r="51" spans="1:17" ht="15.75" thickTop="1">
      <c r="A51" s="12"/>
      <c r="B51" s="28"/>
      <c r="C51" s="28"/>
      <c r="D51" s="28"/>
      <c r="E51" s="28"/>
      <c r="F51" s="28"/>
      <c r="G51" s="28"/>
      <c r="H51" s="28"/>
      <c r="I51" s="28"/>
      <c r="J51" s="28"/>
      <c r="K51" s="28"/>
      <c r="L51" s="28"/>
      <c r="M51" s="28"/>
    </row>
    <row r="52" spans="1:17">
      <c r="A52" s="12"/>
      <c r="B52" s="17"/>
      <c r="C52" s="17"/>
      <c r="D52" s="17"/>
      <c r="E52" s="17"/>
      <c r="F52" s="17"/>
      <c r="G52" s="17"/>
      <c r="H52" s="17"/>
      <c r="I52" s="17"/>
      <c r="J52" s="17"/>
      <c r="K52" s="17"/>
      <c r="L52" s="17"/>
      <c r="M52" s="17"/>
    </row>
    <row r="53" spans="1:17" ht="15.75" thickBot="1">
      <c r="A53" s="12"/>
      <c r="B53" s="18"/>
      <c r="C53" s="29" t="s">
        <v>228</v>
      </c>
      <c r="D53" s="29"/>
      <c r="E53" s="29"/>
      <c r="F53" s="29"/>
      <c r="G53" s="29"/>
      <c r="H53" s="18"/>
      <c r="I53" s="29" t="s">
        <v>229</v>
      </c>
      <c r="J53" s="29"/>
      <c r="K53" s="29"/>
      <c r="L53" s="29"/>
      <c r="M53" s="29"/>
    </row>
    <row r="54" spans="1:17" ht="15.75" thickBot="1">
      <c r="A54" s="12"/>
      <c r="B54" s="18"/>
      <c r="C54" s="30">
        <v>2014</v>
      </c>
      <c r="D54" s="30"/>
      <c r="E54" s="27"/>
      <c r="F54" s="30">
        <v>2013</v>
      </c>
      <c r="G54" s="30"/>
      <c r="H54" s="18"/>
      <c r="I54" s="30">
        <v>2014</v>
      </c>
      <c r="J54" s="30"/>
      <c r="K54" s="27"/>
      <c r="L54" s="30">
        <v>2013</v>
      </c>
      <c r="M54" s="30"/>
    </row>
    <row r="55" spans="1:17" ht="39">
      <c r="A55" s="12"/>
      <c r="B55" s="74" t="s">
        <v>355</v>
      </c>
      <c r="C55" s="36"/>
      <c r="D55" s="36"/>
      <c r="E55" s="22"/>
      <c r="F55" s="36"/>
      <c r="G55" s="36"/>
      <c r="H55" s="22"/>
      <c r="I55" s="36"/>
      <c r="J55" s="36"/>
      <c r="K55" s="22"/>
      <c r="L55" s="36"/>
      <c r="M55" s="36"/>
    </row>
    <row r="56" spans="1:17">
      <c r="A56" s="12"/>
      <c r="B56" s="97" t="s">
        <v>356</v>
      </c>
      <c r="C56" s="47">
        <v>374562</v>
      </c>
      <c r="D56" s="41"/>
      <c r="E56" s="41"/>
      <c r="F56" s="47">
        <v>101884</v>
      </c>
      <c r="G56" s="41"/>
      <c r="H56" s="41"/>
      <c r="I56" s="47">
        <v>485850</v>
      </c>
      <c r="J56" s="41"/>
      <c r="K56" s="41"/>
      <c r="L56" s="47">
        <v>167487</v>
      </c>
      <c r="M56" s="41"/>
    </row>
    <row r="57" spans="1:17">
      <c r="A57" s="12"/>
      <c r="B57" s="97"/>
      <c r="C57" s="47"/>
      <c r="D57" s="41"/>
      <c r="E57" s="41"/>
      <c r="F57" s="47"/>
      <c r="G57" s="41"/>
      <c r="H57" s="41"/>
      <c r="I57" s="47"/>
      <c r="J57" s="41"/>
      <c r="K57" s="41"/>
      <c r="L57" s="47"/>
      <c r="M57" s="41"/>
    </row>
    <row r="58" spans="1:17">
      <c r="A58" s="12"/>
      <c r="B58" s="98" t="s">
        <v>357</v>
      </c>
      <c r="C58" s="37">
        <v>1692343</v>
      </c>
      <c r="D58" s="35"/>
      <c r="E58" s="35"/>
      <c r="F58" s="37">
        <v>2168254</v>
      </c>
      <c r="G58" s="35"/>
      <c r="H58" s="35"/>
      <c r="I58" s="37">
        <v>2395698</v>
      </c>
      <c r="J58" s="35"/>
      <c r="K58" s="35"/>
      <c r="L58" s="37">
        <v>2176414</v>
      </c>
      <c r="M58" s="35"/>
    </row>
    <row r="59" spans="1:17" ht="15.75" thickBot="1">
      <c r="A59" s="12"/>
      <c r="B59" s="98"/>
      <c r="C59" s="54"/>
      <c r="D59" s="43"/>
      <c r="E59" s="35"/>
      <c r="F59" s="54"/>
      <c r="G59" s="43"/>
      <c r="H59" s="35"/>
      <c r="I59" s="54"/>
      <c r="J59" s="43"/>
      <c r="K59" s="35"/>
      <c r="L59" s="54"/>
      <c r="M59" s="43"/>
    </row>
    <row r="60" spans="1:17">
      <c r="A60" s="12"/>
      <c r="B60" s="97" t="s">
        <v>358</v>
      </c>
      <c r="C60" s="48">
        <v>2066905</v>
      </c>
      <c r="D60" s="46"/>
      <c r="E60" s="41"/>
      <c r="F60" s="48">
        <v>2270138</v>
      </c>
      <c r="G60" s="46"/>
      <c r="H60" s="41"/>
      <c r="I60" s="48">
        <v>2881548</v>
      </c>
      <c r="J60" s="46"/>
      <c r="K60" s="41"/>
      <c r="L60" s="48">
        <v>2343901</v>
      </c>
      <c r="M60" s="46"/>
    </row>
    <row r="61" spans="1:17" ht="15.75" thickBot="1">
      <c r="A61" s="12"/>
      <c r="B61" s="97"/>
      <c r="C61" s="53"/>
      <c r="D61" s="52"/>
      <c r="E61" s="41"/>
      <c r="F61" s="53"/>
      <c r="G61" s="52"/>
      <c r="H61" s="41"/>
      <c r="I61" s="53"/>
      <c r="J61" s="52"/>
      <c r="K61" s="41"/>
      <c r="L61" s="53"/>
      <c r="M61" s="52"/>
    </row>
    <row r="62" spans="1:17" ht="25.5" customHeight="1" thickTop="1">
      <c r="A62" s="12"/>
      <c r="B62" s="71" t="s">
        <v>359</v>
      </c>
      <c r="C62" s="71"/>
      <c r="D62" s="71"/>
      <c r="E62" s="71"/>
      <c r="F62" s="71"/>
      <c r="G62" s="71"/>
      <c r="H62" s="71"/>
      <c r="I62" s="71"/>
      <c r="J62" s="71"/>
      <c r="K62" s="71"/>
      <c r="L62" s="71"/>
      <c r="M62" s="71"/>
      <c r="N62" s="71"/>
      <c r="O62" s="71"/>
      <c r="P62" s="71"/>
      <c r="Q62" s="71"/>
    </row>
    <row r="63" spans="1:17" ht="38.25" customHeight="1">
      <c r="A63" s="12"/>
      <c r="B63" s="71" t="s">
        <v>360</v>
      </c>
      <c r="C63" s="71"/>
      <c r="D63" s="71"/>
      <c r="E63" s="71"/>
      <c r="F63" s="71"/>
      <c r="G63" s="71"/>
      <c r="H63" s="71"/>
      <c r="I63" s="71"/>
      <c r="J63" s="71"/>
      <c r="K63" s="71"/>
      <c r="L63" s="71"/>
      <c r="M63" s="71"/>
      <c r="N63" s="71"/>
      <c r="O63" s="71"/>
      <c r="P63" s="71"/>
      <c r="Q63" s="71"/>
    </row>
  </sheetData>
  <mergeCells count="324">
    <mergeCell ref="A1:A2"/>
    <mergeCell ref="B1:Q1"/>
    <mergeCell ref="B2:Q2"/>
    <mergeCell ref="B3:Q3"/>
    <mergeCell ref="A4:A63"/>
    <mergeCell ref="B4:Q4"/>
    <mergeCell ref="B5:Q5"/>
    <mergeCell ref="B6:Q6"/>
    <mergeCell ref="B62:Q62"/>
    <mergeCell ref="B63:Q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D54"/>
    <mergeCell ref="F54:G54"/>
    <mergeCell ref="I54:J54"/>
    <mergeCell ref="L54:M54"/>
    <mergeCell ref="C55:D55"/>
    <mergeCell ref="F55:G55"/>
    <mergeCell ref="I55:J55"/>
    <mergeCell ref="L55:M55"/>
    <mergeCell ref="N49:N50"/>
    <mergeCell ref="O49:O50"/>
    <mergeCell ref="P49:P50"/>
    <mergeCell ref="Q49:Q50"/>
    <mergeCell ref="B51:M51"/>
    <mergeCell ref="C53:G53"/>
    <mergeCell ref="I53:M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0.42578125" bestFit="1" customWidth="1"/>
    <col min="2" max="2" width="36.5703125" bestFit="1" customWidth="1"/>
    <col min="3" max="3" width="6.42578125" customWidth="1"/>
    <col min="4" max="4" width="23.7109375" customWidth="1"/>
    <col min="5" max="5" width="5" customWidth="1"/>
    <col min="6" max="6" width="30.28515625" customWidth="1"/>
    <col min="7" max="7" width="17" customWidth="1"/>
    <col min="8" max="8" width="10.85546875" customWidth="1"/>
    <col min="9" max="9" width="30.28515625" customWidth="1"/>
    <col min="10" max="10" width="6.42578125" customWidth="1"/>
    <col min="11" max="11" width="23.7109375" customWidth="1"/>
    <col min="12" max="12" width="5" customWidth="1"/>
    <col min="13" max="13" width="30.28515625" customWidth="1"/>
    <col min="14" max="14" width="20.42578125" customWidth="1"/>
    <col min="15" max="15" width="10.85546875" customWidth="1"/>
  </cols>
  <sheetData>
    <row r="1" spans="1:15" ht="15" customHeight="1">
      <c r="A1" s="7" t="s">
        <v>3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62</v>
      </c>
      <c r="B3" s="11" t="s">
        <v>5</v>
      </c>
      <c r="C3" s="11"/>
      <c r="D3" s="11"/>
      <c r="E3" s="11"/>
      <c r="F3" s="11"/>
      <c r="G3" s="11"/>
      <c r="H3" s="11"/>
      <c r="I3" s="11"/>
      <c r="J3" s="11"/>
      <c r="K3" s="11"/>
      <c r="L3" s="11"/>
      <c r="M3" s="11"/>
      <c r="N3" s="11"/>
      <c r="O3" s="11"/>
    </row>
    <row r="4" spans="1:15" ht="15" customHeight="1">
      <c r="A4" s="12" t="s">
        <v>361</v>
      </c>
      <c r="B4" s="11" t="s">
        <v>5</v>
      </c>
      <c r="C4" s="11"/>
      <c r="D4" s="11"/>
      <c r="E4" s="11"/>
      <c r="F4" s="11"/>
      <c r="G4" s="11"/>
      <c r="H4" s="11"/>
      <c r="I4" s="11"/>
      <c r="J4" s="11"/>
      <c r="K4" s="11"/>
      <c r="L4" s="11"/>
      <c r="M4" s="11"/>
      <c r="N4" s="11"/>
      <c r="O4" s="11"/>
    </row>
    <row r="5" spans="1:15">
      <c r="A5" s="12"/>
      <c r="B5" s="69" t="s">
        <v>361</v>
      </c>
      <c r="C5" s="69"/>
      <c r="D5" s="69"/>
      <c r="E5" s="69"/>
      <c r="F5" s="69"/>
      <c r="G5" s="69"/>
      <c r="H5" s="69"/>
      <c r="I5" s="69"/>
      <c r="J5" s="69"/>
      <c r="K5" s="69"/>
      <c r="L5" s="69"/>
      <c r="M5" s="69"/>
      <c r="N5" s="69"/>
      <c r="O5" s="69"/>
    </row>
    <row r="6" spans="1:15" ht="25.5" customHeight="1">
      <c r="A6" s="12"/>
      <c r="B6" s="71" t="s">
        <v>363</v>
      </c>
      <c r="C6" s="71"/>
      <c r="D6" s="71"/>
      <c r="E6" s="71"/>
      <c r="F6" s="71"/>
      <c r="G6" s="71"/>
      <c r="H6" s="71"/>
      <c r="I6" s="71"/>
      <c r="J6" s="71"/>
      <c r="K6" s="71"/>
      <c r="L6" s="71"/>
      <c r="M6" s="71"/>
      <c r="N6" s="71"/>
      <c r="O6" s="71"/>
    </row>
    <row r="7" spans="1:15">
      <c r="A7" s="12"/>
      <c r="B7" s="102" t="s">
        <v>364</v>
      </c>
      <c r="C7" s="102"/>
      <c r="D7" s="102"/>
      <c r="E7" s="102"/>
      <c r="F7" s="102"/>
      <c r="G7" s="102"/>
      <c r="H7" s="102"/>
      <c r="I7" s="102"/>
      <c r="J7" s="102"/>
      <c r="K7" s="102"/>
      <c r="L7" s="102"/>
      <c r="M7" s="102"/>
      <c r="N7" s="102"/>
      <c r="O7" s="102"/>
    </row>
    <row r="8" spans="1:15" ht="63.75" customHeight="1">
      <c r="A8" s="12"/>
      <c r="B8" s="71" t="s">
        <v>365</v>
      </c>
      <c r="C8" s="71"/>
      <c r="D8" s="71"/>
      <c r="E8" s="71"/>
      <c r="F8" s="71"/>
      <c r="G8" s="71"/>
      <c r="H8" s="71"/>
      <c r="I8" s="71"/>
      <c r="J8" s="71"/>
      <c r="K8" s="71"/>
      <c r="L8" s="71"/>
      <c r="M8" s="71"/>
      <c r="N8" s="71"/>
      <c r="O8" s="71"/>
    </row>
    <row r="9" spans="1:15">
      <c r="A9" s="12"/>
      <c r="B9" s="102" t="s">
        <v>366</v>
      </c>
      <c r="C9" s="102"/>
      <c r="D9" s="102"/>
      <c r="E9" s="102"/>
      <c r="F9" s="102"/>
      <c r="G9" s="102"/>
      <c r="H9" s="102"/>
      <c r="I9" s="102"/>
      <c r="J9" s="102"/>
      <c r="K9" s="102"/>
      <c r="L9" s="102"/>
      <c r="M9" s="102"/>
      <c r="N9" s="102"/>
      <c r="O9" s="102"/>
    </row>
    <row r="10" spans="1:15" ht="25.5" customHeight="1">
      <c r="A10" s="12"/>
      <c r="B10" s="71" t="s">
        <v>367</v>
      </c>
      <c r="C10" s="71"/>
      <c r="D10" s="71"/>
      <c r="E10" s="71"/>
      <c r="F10" s="71"/>
      <c r="G10" s="71"/>
      <c r="H10" s="71"/>
      <c r="I10" s="71"/>
      <c r="J10" s="71"/>
      <c r="K10" s="71"/>
      <c r="L10" s="71"/>
      <c r="M10" s="71"/>
      <c r="N10" s="71"/>
      <c r="O10" s="71"/>
    </row>
    <row r="11" spans="1:15">
      <c r="A11" s="12"/>
      <c r="B11" s="71" t="s">
        <v>368</v>
      </c>
      <c r="C11" s="71"/>
      <c r="D11" s="71"/>
      <c r="E11" s="71"/>
      <c r="F11" s="71"/>
      <c r="G11" s="71"/>
      <c r="H11" s="71"/>
      <c r="I11" s="71"/>
      <c r="J11" s="71"/>
      <c r="K11" s="71"/>
      <c r="L11" s="71"/>
      <c r="M11" s="71"/>
      <c r="N11" s="71"/>
      <c r="O11" s="71"/>
    </row>
    <row r="12" spans="1:15">
      <c r="A12" s="12"/>
      <c r="B12" s="28"/>
      <c r="C12" s="28"/>
      <c r="D12" s="28"/>
      <c r="E12" s="28"/>
      <c r="F12" s="28"/>
      <c r="G12" s="28"/>
      <c r="H12" s="28"/>
      <c r="I12" s="28"/>
      <c r="J12" s="28"/>
      <c r="K12" s="28"/>
      <c r="L12" s="28"/>
      <c r="M12" s="28"/>
      <c r="N12" s="28"/>
      <c r="O12" s="28"/>
    </row>
    <row r="13" spans="1:15">
      <c r="A13" s="12"/>
      <c r="B13" s="17"/>
      <c r="C13" s="17"/>
      <c r="D13" s="17"/>
      <c r="E13" s="17"/>
      <c r="F13" s="17"/>
      <c r="G13" s="17"/>
      <c r="H13" s="17"/>
      <c r="I13" s="17"/>
      <c r="J13" s="17"/>
      <c r="K13" s="17"/>
      <c r="L13" s="17"/>
      <c r="M13" s="17"/>
      <c r="N13" s="17"/>
      <c r="O13" s="17"/>
    </row>
    <row r="14" spans="1:15" ht="15.75" thickBot="1">
      <c r="A14" s="12"/>
      <c r="B14" s="18"/>
      <c r="C14" s="29" t="s">
        <v>228</v>
      </c>
      <c r="D14" s="29"/>
      <c r="E14" s="29"/>
      <c r="F14" s="29"/>
      <c r="G14" s="29"/>
      <c r="H14" s="29"/>
      <c r="I14" s="29"/>
      <c r="J14" s="29"/>
      <c r="K14" s="29"/>
      <c r="L14" s="29"/>
      <c r="M14" s="29"/>
      <c r="N14" s="29"/>
      <c r="O14" s="29"/>
    </row>
    <row r="15" spans="1:15" ht="15.75" thickBot="1">
      <c r="A15" s="12"/>
      <c r="B15" s="18"/>
      <c r="C15" s="30">
        <v>2014</v>
      </c>
      <c r="D15" s="30"/>
      <c r="E15" s="30"/>
      <c r="F15" s="30"/>
      <c r="G15" s="30"/>
      <c r="H15" s="30"/>
      <c r="I15" s="18"/>
      <c r="J15" s="30">
        <v>2013</v>
      </c>
      <c r="K15" s="30"/>
      <c r="L15" s="30"/>
      <c r="M15" s="30"/>
      <c r="N15" s="30"/>
      <c r="O15" s="30"/>
    </row>
    <row r="16" spans="1:15">
      <c r="A16" s="12"/>
      <c r="B16" s="31" t="s">
        <v>369</v>
      </c>
      <c r="C16" s="32" t="s">
        <v>231</v>
      </c>
      <c r="D16" s="38">
        <v>7273</v>
      </c>
      <c r="E16" s="36"/>
      <c r="F16" s="36"/>
      <c r="G16" s="34">
        <v>35</v>
      </c>
      <c r="H16" s="32" t="s">
        <v>370</v>
      </c>
      <c r="I16" s="35"/>
      <c r="J16" s="32" t="s">
        <v>231</v>
      </c>
      <c r="K16" s="38">
        <v>2881</v>
      </c>
      <c r="L16" s="36"/>
      <c r="M16" s="36"/>
      <c r="N16" s="34">
        <v>35</v>
      </c>
      <c r="O16" s="32" t="s">
        <v>370</v>
      </c>
    </row>
    <row r="17" spans="1:15">
      <c r="A17" s="12"/>
      <c r="B17" s="31"/>
      <c r="C17" s="31"/>
      <c r="D17" s="37"/>
      <c r="E17" s="35"/>
      <c r="F17" s="35"/>
      <c r="G17" s="33"/>
      <c r="H17" s="31"/>
      <c r="I17" s="35"/>
      <c r="J17" s="31"/>
      <c r="K17" s="37"/>
      <c r="L17" s="35"/>
      <c r="M17" s="35"/>
      <c r="N17" s="33"/>
      <c r="O17" s="31"/>
    </row>
    <row r="18" spans="1:15">
      <c r="A18" s="12"/>
      <c r="B18" s="95" t="s">
        <v>371</v>
      </c>
      <c r="C18" s="40" t="s">
        <v>372</v>
      </c>
      <c r="D18" s="40"/>
      <c r="E18" s="23" t="s">
        <v>235</v>
      </c>
      <c r="F18" s="18"/>
      <c r="G18" s="24" t="s">
        <v>373</v>
      </c>
      <c r="H18" s="23" t="s">
        <v>235</v>
      </c>
      <c r="I18" s="18"/>
      <c r="J18" s="40" t="s">
        <v>374</v>
      </c>
      <c r="K18" s="40"/>
      <c r="L18" s="23" t="s">
        <v>235</v>
      </c>
      <c r="M18" s="18"/>
      <c r="N18" s="24" t="s">
        <v>375</v>
      </c>
      <c r="O18" s="23" t="s">
        <v>235</v>
      </c>
    </row>
    <row r="19" spans="1:15">
      <c r="A19" s="12"/>
      <c r="B19" s="31" t="s">
        <v>376</v>
      </c>
      <c r="C19" s="33" t="s">
        <v>377</v>
      </c>
      <c r="D19" s="33"/>
      <c r="E19" s="31" t="s">
        <v>235</v>
      </c>
      <c r="F19" s="35"/>
      <c r="G19" s="33" t="s">
        <v>378</v>
      </c>
      <c r="H19" s="31" t="s">
        <v>235</v>
      </c>
      <c r="I19" s="35"/>
      <c r="J19" s="37">
        <v>1295</v>
      </c>
      <c r="K19" s="37"/>
      <c r="L19" s="35"/>
      <c r="M19" s="35"/>
      <c r="N19" s="33">
        <v>15.8</v>
      </c>
      <c r="O19" s="35"/>
    </row>
    <row r="20" spans="1:15">
      <c r="A20" s="12"/>
      <c r="B20" s="31"/>
      <c r="C20" s="33"/>
      <c r="D20" s="33"/>
      <c r="E20" s="31"/>
      <c r="F20" s="35"/>
      <c r="G20" s="33"/>
      <c r="H20" s="31"/>
      <c r="I20" s="35"/>
      <c r="J20" s="37"/>
      <c r="K20" s="37"/>
      <c r="L20" s="35"/>
      <c r="M20" s="35"/>
      <c r="N20" s="33"/>
      <c r="O20" s="35"/>
    </row>
    <row r="21" spans="1:15">
      <c r="A21" s="12"/>
      <c r="B21" s="97" t="s">
        <v>379</v>
      </c>
      <c r="C21" s="40" t="s">
        <v>232</v>
      </c>
      <c r="D21" s="40"/>
      <c r="E21" s="41"/>
      <c r="F21" s="41"/>
      <c r="G21" s="40" t="s">
        <v>232</v>
      </c>
      <c r="H21" s="41"/>
      <c r="I21" s="41"/>
      <c r="J21" s="40">
        <v>288</v>
      </c>
      <c r="K21" s="40"/>
      <c r="L21" s="41"/>
      <c r="M21" s="41"/>
      <c r="N21" s="40">
        <v>3.5</v>
      </c>
      <c r="O21" s="41"/>
    </row>
    <row r="22" spans="1:15">
      <c r="A22" s="12"/>
      <c r="B22" s="97"/>
      <c r="C22" s="40"/>
      <c r="D22" s="40"/>
      <c r="E22" s="41"/>
      <c r="F22" s="41"/>
      <c r="G22" s="40"/>
      <c r="H22" s="41"/>
      <c r="I22" s="41"/>
      <c r="J22" s="40"/>
      <c r="K22" s="40"/>
      <c r="L22" s="41"/>
      <c r="M22" s="41"/>
      <c r="N22" s="40"/>
      <c r="O22" s="41"/>
    </row>
    <row r="23" spans="1:15">
      <c r="A23" s="12"/>
      <c r="B23" s="31" t="s">
        <v>152</v>
      </c>
      <c r="C23" s="33">
        <v>99</v>
      </c>
      <c r="D23" s="33"/>
      <c r="E23" s="35"/>
      <c r="F23" s="35"/>
      <c r="G23" s="33">
        <v>0.4</v>
      </c>
      <c r="H23" s="35"/>
      <c r="I23" s="35"/>
      <c r="J23" s="33" t="s">
        <v>380</v>
      </c>
      <c r="K23" s="33"/>
      <c r="L23" s="31" t="s">
        <v>235</v>
      </c>
      <c r="M23" s="35"/>
      <c r="N23" s="33" t="s">
        <v>381</v>
      </c>
      <c r="O23" s="31" t="s">
        <v>235</v>
      </c>
    </row>
    <row r="24" spans="1:15" ht="15.75" thickBot="1">
      <c r="A24" s="12"/>
      <c r="B24" s="31"/>
      <c r="C24" s="42"/>
      <c r="D24" s="42"/>
      <c r="E24" s="43"/>
      <c r="F24" s="35"/>
      <c r="G24" s="42"/>
      <c r="H24" s="43"/>
      <c r="I24" s="35"/>
      <c r="J24" s="42"/>
      <c r="K24" s="42"/>
      <c r="L24" s="44"/>
      <c r="M24" s="35"/>
      <c r="N24" s="42"/>
      <c r="O24" s="44"/>
    </row>
    <row r="25" spans="1:15">
      <c r="A25" s="12"/>
      <c r="B25" s="23" t="s">
        <v>382</v>
      </c>
      <c r="C25" s="45" t="s">
        <v>383</v>
      </c>
      <c r="D25" s="45"/>
      <c r="E25" s="23" t="s">
        <v>235</v>
      </c>
      <c r="F25" s="18"/>
      <c r="G25" s="24" t="s">
        <v>384</v>
      </c>
      <c r="H25" s="23" t="s">
        <v>385</v>
      </c>
      <c r="I25" s="18"/>
      <c r="J25" s="45" t="s">
        <v>386</v>
      </c>
      <c r="K25" s="45"/>
      <c r="L25" s="23" t="s">
        <v>235</v>
      </c>
      <c r="M25" s="18"/>
      <c r="N25" s="24" t="s">
        <v>387</v>
      </c>
      <c r="O25" s="23" t="s">
        <v>385</v>
      </c>
    </row>
    <row r="26" spans="1:15">
      <c r="A26" s="12"/>
      <c r="B26" s="96" t="s">
        <v>108</v>
      </c>
      <c r="C26" s="33" t="s">
        <v>388</v>
      </c>
      <c r="D26" s="33"/>
      <c r="E26" s="20" t="s">
        <v>235</v>
      </c>
      <c r="F26" s="22"/>
      <c r="G26" s="21" t="s">
        <v>389</v>
      </c>
      <c r="H26" s="20" t="s">
        <v>235</v>
      </c>
      <c r="I26" s="22"/>
      <c r="J26" s="33" t="s">
        <v>390</v>
      </c>
      <c r="K26" s="33"/>
      <c r="L26" s="20" t="s">
        <v>235</v>
      </c>
      <c r="M26" s="22"/>
      <c r="N26" s="21" t="s">
        <v>391</v>
      </c>
      <c r="O26" s="20" t="s">
        <v>235</v>
      </c>
    </row>
    <row r="27" spans="1:15">
      <c r="A27" s="12"/>
      <c r="B27" s="97" t="s">
        <v>392</v>
      </c>
      <c r="C27" s="40" t="s">
        <v>393</v>
      </c>
      <c r="D27" s="40"/>
      <c r="E27" s="39" t="s">
        <v>235</v>
      </c>
      <c r="F27" s="41"/>
      <c r="G27" s="40" t="s">
        <v>394</v>
      </c>
      <c r="H27" s="39" t="s">
        <v>235</v>
      </c>
      <c r="I27" s="41"/>
      <c r="J27" s="40" t="s">
        <v>232</v>
      </c>
      <c r="K27" s="40"/>
      <c r="L27" s="41"/>
      <c r="M27" s="41"/>
      <c r="N27" s="40" t="s">
        <v>232</v>
      </c>
      <c r="O27" s="41"/>
    </row>
    <row r="28" spans="1:15">
      <c r="A28" s="12"/>
      <c r="B28" s="97"/>
      <c r="C28" s="40"/>
      <c r="D28" s="40"/>
      <c r="E28" s="39"/>
      <c r="F28" s="41"/>
      <c r="G28" s="40"/>
      <c r="H28" s="39"/>
      <c r="I28" s="41"/>
      <c r="J28" s="40"/>
      <c r="K28" s="40"/>
      <c r="L28" s="41"/>
      <c r="M28" s="41"/>
      <c r="N28" s="40"/>
      <c r="O28" s="41"/>
    </row>
    <row r="29" spans="1:15">
      <c r="A29" s="12"/>
      <c r="B29" s="98" t="s">
        <v>395</v>
      </c>
      <c r="C29" s="33">
        <v>885</v>
      </c>
      <c r="D29" s="33"/>
      <c r="E29" s="35"/>
      <c r="F29" s="35"/>
      <c r="G29" s="33">
        <v>4.3</v>
      </c>
      <c r="H29" s="35"/>
      <c r="I29" s="35"/>
      <c r="J29" s="33" t="s">
        <v>232</v>
      </c>
      <c r="K29" s="33"/>
      <c r="L29" s="35"/>
      <c r="M29" s="35"/>
      <c r="N29" s="33" t="s">
        <v>232</v>
      </c>
      <c r="O29" s="35"/>
    </row>
    <row r="30" spans="1:15">
      <c r="A30" s="12"/>
      <c r="B30" s="98"/>
      <c r="C30" s="33"/>
      <c r="D30" s="33"/>
      <c r="E30" s="35"/>
      <c r="F30" s="35"/>
      <c r="G30" s="33"/>
      <c r="H30" s="35"/>
      <c r="I30" s="35"/>
      <c r="J30" s="33"/>
      <c r="K30" s="33"/>
      <c r="L30" s="35"/>
      <c r="M30" s="35"/>
      <c r="N30" s="33"/>
      <c r="O30" s="35"/>
    </row>
    <row r="31" spans="1:15">
      <c r="A31" s="12"/>
      <c r="B31" s="97" t="s">
        <v>152</v>
      </c>
      <c r="C31" s="40" t="s">
        <v>232</v>
      </c>
      <c r="D31" s="40"/>
      <c r="E31" s="41"/>
      <c r="F31" s="41"/>
      <c r="G31" s="40" t="s">
        <v>232</v>
      </c>
      <c r="H31" s="41"/>
      <c r="I31" s="41"/>
      <c r="J31" s="40" t="s">
        <v>396</v>
      </c>
      <c r="K31" s="40"/>
      <c r="L31" s="39" t="s">
        <v>235</v>
      </c>
      <c r="M31" s="41"/>
      <c r="N31" s="40" t="s">
        <v>397</v>
      </c>
      <c r="O31" s="39" t="s">
        <v>235</v>
      </c>
    </row>
    <row r="32" spans="1:15" ht="15.75" thickBot="1">
      <c r="A32" s="12"/>
      <c r="B32" s="97"/>
      <c r="C32" s="57"/>
      <c r="D32" s="57"/>
      <c r="E32" s="67"/>
      <c r="F32" s="41"/>
      <c r="G32" s="57"/>
      <c r="H32" s="67"/>
      <c r="I32" s="41"/>
      <c r="J32" s="57"/>
      <c r="K32" s="57"/>
      <c r="L32" s="81"/>
      <c r="M32" s="41"/>
      <c r="N32" s="57"/>
      <c r="O32" s="81"/>
    </row>
    <row r="33" spans="1:15" ht="27" thickBot="1">
      <c r="A33" s="12"/>
      <c r="B33" s="20" t="s">
        <v>398</v>
      </c>
      <c r="C33" s="99" t="s">
        <v>231</v>
      </c>
      <c r="D33" s="100" t="s">
        <v>399</v>
      </c>
      <c r="E33" s="99" t="s">
        <v>235</v>
      </c>
      <c r="F33" s="22"/>
      <c r="G33" s="100" t="s">
        <v>400</v>
      </c>
      <c r="H33" s="99" t="s">
        <v>385</v>
      </c>
      <c r="I33" s="22"/>
      <c r="J33" s="99" t="s">
        <v>231</v>
      </c>
      <c r="K33" s="100" t="s">
        <v>401</v>
      </c>
      <c r="L33" s="99" t="s">
        <v>235</v>
      </c>
      <c r="M33" s="22"/>
      <c r="N33" s="100" t="s">
        <v>402</v>
      </c>
      <c r="O33" s="99" t="s">
        <v>385</v>
      </c>
    </row>
    <row r="34" spans="1:15" ht="15.75" thickTop="1">
      <c r="A34" s="12"/>
      <c r="B34" s="18"/>
      <c r="C34" s="91"/>
      <c r="D34" s="91"/>
      <c r="E34" s="91"/>
      <c r="F34" s="18"/>
      <c r="G34" s="91"/>
      <c r="H34" s="91"/>
      <c r="I34" s="18"/>
      <c r="J34" s="91"/>
      <c r="K34" s="91"/>
      <c r="L34" s="91"/>
      <c r="M34" s="18"/>
      <c r="N34" s="91"/>
      <c r="O34" s="91"/>
    </row>
    <row r="35" spans="1:15">
      <c r="A35" s="12"/>
      <c r="B35" s="28"/>
      <c r="C35" s="28"/>
      <c r="D35" s="28"/>
      <c r="E35" s="28"/>
      <c r="F35" s="28"/>
      <c r="G35" s="28"/>
      <c r="H35" s="28"/>
      <c r="I35" s="28"/>
      <c r="J35" s="28"/>
      <c r="K35" s="28"/>
      <c r="L35" s="28"/>
      <c r="M35" s="28"/>
      <c r="N35" s="28"/>
      <c r="O35" s="28"/>
    </row>
    <row r="36" spans="1:15">
      <c r="A36" s="12"/>
      <c r="B36" s="17"/>
      <c r="C36" s="17"/>
      <c r="D36" s="17"/>
      <c r="E36" s="17"/>
      <c r="F36" s="17"/>
      <c r="G36" s="17"/>
      <c r="H36" s="17"/>
      <c r="I36" s="17"/>
      <c r="J36" s="17"/>
      <c r="K36" s="17"/>
      <c r="L36" s="17"/>
      <c r="M36" s="17"/>
      <c r="N36" s="17"/>
      <c r="O36" s="17"/>
    </row>
    <row r="37" spans="1:15" ht="15.75" thickBot="1">
      <c r="A37" s="12"/>
      <c r="B37" s="18"/>
      <c r="C37" s="29" t="s">
        <v>229</v>
      </c>
      <c r="D37" s="29"/>
      <c r="E37" s="29"/>
      <c r="F37" s="29"/>
      <c r="G37" s="29"/>
      <c r="H37" s="29"/>
      <c r="I37" s="29"/>
      <c r="J37" s="29"/>
      <c r="K37" s="29"/>
      <c r="L37" s="29"/>
      <c r="M37" s="29"/>
      <c r="N37" s="29"/>
      <c r="O37" s="29"/>
    </row>
    <row r="38" spans="1:15" ht="15.75" thickBot="1">
      <c r="A38" s="12"/>
      <c r="B38" s="18"/>
      <c r="C38" s="30">
        <v>2014</v>
      </c>
      <c r="D38" s="30"/>
      <c r="E38" s="30"/>
      <c r="F38" s="30"/>
      <c r="G38" s="30"/>
      <c r="H38" s="30"/>
      <c r="I38" s="18"/>
      <c r="J38" s="30">
        <v>2013</v>
      </c>
      <c r="K38" s="30"/>
      <c r="L38" s="30"/>
      <c r="M38" s="30"/>
      <c r="N38" s="30"/>
      <c r="O38" s="30"/>
    </row>
    <row r="39" spans="1:15">
      <c r="A39" s="12"/>
      <c r="B39" s="31" t="s">
        <v>369</v>
      </c>
      <c r="C39" s="32" t="s">
        <v>231</v>
      </c>
      <c r="D39" s="38">
        <v>14385</v>
      </c>
      <c r="E39" s="36"/>
      <c r="F39" s="36"/>
      <c r="G39" s="34">
        <v>35</v>
      </c>
      <c r="H39" s="32" t="s">
        <v>370</v>
      </c>
      <c r="I39" s="35"/>
      <c r="J39" s="32" t="s">
        <v>231</v>
      </c>
      <c r="K39" s="38">
        <v>15732</v>
      </c>
      <c r="L39" s="36"/>
      <c r="M39" s="36"/>
      <c r="N39" s="34">
        <v>35</v>
      </c>
      <c r="O39" s="32" t="s">
        <v>370</v>
      </c>
    </row>
    <row r="40" spans="1:15">
      <c r="A40" s="12"/>
      <c r="B40" s="31"/>
      <c r="C40" s="31"/>
      <c r="D40" s="37"/>
      <c r="E40" s="35"/>
      <c r="F40" s="35"/>
      <c r="G40" s="101"/>
      <c r="H40" s="64"/>
      <c r="I40" s="35"/>
      <c r="J40" s="64"/>
      <c r="K40" s="65"/>
      <c r="L40" s="66"/>
      <c r="M40" s="35"/>
      <c r="N40" s="101"/>
      <c r="O40" s="64"/>
    </row>
    <row r="41" spans="1:15">
      <c r="A41" s="12"/>
      <c r="B41" s="95" t="s">
        <v>403</v>
      </c>
      <c r="C41" s="40" t="s">
        <v>404</v>
      </c>
      <c r="D41" s="40"/>
      <c r="E41" s="23" t="s">
        <v>235</v>
      </c>
      <c r="F41" s="18"/>
      <c r="G41" s="24" t="s">
        <v>405</v>
      </c>
      <c r="H41" s="23" t="s">
        <v>235</v>
      </c>
      <c r="I41" s="18"/>
      <c r="J41" s="40" t="s">
        <v>406</v>
      </c>
      <c r="K41" s="40"/>
      <c r="L41" s="23" t="s">
        <v>235</v>
      </c>
      <c r="M41" s="18"/>
      <c r="N41" s="24" t="s">
        <v>407</v>
      </c>
      <c r="O41" s="23" t="s">
        <v>235</v>
      </c>
    </row>
    <row r="42" spans="1:15">
      <c r="A42" s="12"/>
      <c r="B42" s="98" t="s">
        <v>376</v>
      </c>
      <c r="C42" s="33" t="s">
        <v>408</v>
      </c>
      <c r="D42" s="33"/>
      <c r="E42" s="31" t="s">
        <v>235</v>
      </c>
      <c r="F42" s="35"/>
      <c r="G42" s="33" t="s">
        <v>378</v>
      </c>
      <c r="H42" s="31" t="s">
        <v>235</v>
      </c>
      <c r="I42" s="35"/>
      <c r="J42" s="37">
        <v>2812</v>
      </c>
      <c r="K42" s="37"/>
      <c r="L42" s="35"/>
      <c r="M42" s="35"/>
      <c r="N42" s="33">
        <v>6.3</v>
      </c>
      <c r="O42" s="35"/>
    </row>
    <row r="43" spans="1:15">
      <c r="A43" s="12"/>
      <c r="B43" s="98"/>
      <c r="C43" s="33"/>
      <c r="D43" s="33"/>
      <c r="E43" s="31"/>
      <c r="F43" s="35"/>
      <c r="G43" s="33"/>
      <c r="H43" s="31"/>
      <c r="I43" s="35"/>
      <c r="J43" s="37"/>
      <c r="K43" s="37"/>
      <c r="L43" s="35"/>
      <c r="M43" s="35"/>
      <c r="N43" s="33"/>
      <c r="O43" s="35"/>
    </row>
    <row r="44" spans="1:15">
      <c r="A44" s="12"/>
      <c r="B44" s="97" t="s">
        <v>379</v>
      </c>
      <c r="C44" s="40" t="s">
        <v>232</v>
      </c>
      <c r="D44" s="40"/>
      <c r="E44" s="41"/>
      <c r="F44" s="41"/>
      <c r="G44" s="40" t="s">
        <v>232</v>
      </c>
      <c r="H44" s="41"/>
      <c r="I44" s="41"/>
      <c r="J44" s="47">
        <v>1572</v>
      </c>
      <c r="K44" s="47"/>
      <c r="L44" s="41"/>
      <c r="M44" s="41"/>
      <c r="N44" s="40">
        <v>3.5</v>
      </c>
      <c r="O44" s="41"/>
    </row>
    <row r="45" spans="1:15">
      <c r="A45" s="12"/>
      <c r="B45" s="97"/>
      <c r="C45" s="40"/>
      <c r="D45" s="40"/>
      <c r="E45" s="41"/>
      <c r="F45" s="41"/>
      <c r="G45" s="40"/>
      <c r="H45" s="41"/>
      <c r="I45" s="41"/>
      <c r="J45" s="47"/>
      <c r="K45" s="47"/>
      <c r="L45" s="41"/>
      <c r="M45" s="41"/>
      <c r="N45" s="40"/>
      <c r="O45" s="41"/>
    </row>
    <row r="46" spans="1:15">
      <c r="A46" s="12"/>
      <c r="B46" s="98" t="s">
        <v>152</v>
      </c>
      <c r="C46" s="33">
        <v>196</v>
      </c>
      <c r="D46" s="33"/>
      <c r="E46" s="35"/>
      <c r="F46" s="35"/>
      <c r="G46" s="33">
        <v>0.5</v>
      </c>
      <c r="H46" s="35"/>
      <c r="I46" s="35"/>
      <c r="J46" s="33" t="s">
        <v>409</v>
      </c>
      <c r="K46" s="33"/>
      <c r="L46" s="31" t="s">
        <v>235</v>
      </c>
      <c r="M46" s="35"/>
      <c r="N46" s="33" t="s">
        <v>410</v>
      </c>
      <c r="O46" s="31" t="s">
        <v>235</v>
      </c>
    </row>
    <row r="47" spans="1:15" ht="15.75" thickBot="1">
      <c r="A47" s="12"/>
      <c r="B47" s="98"/>
      <c r="C47" s="42"/>
      <c r="D47" s="42"/>
      <c r="E47" s="43"/>
      <c r="F47" s="35"/>
      <c r="G47" s="42"/>
      <c r="H47" s="43"/>
      <c r="I47" s="35"/>
      <c r="J47" s="42"/>
      <c r="K47" s="42"/>
      <c r="L47" s="44"/>
      <c r="M47" s="35"/>
      <c r="N47" s="42"/>
      <c r="O47" s="44"/>
    </row>
    <row r="48" spans="1:15">
      <c r="A48" s="12"/>
      <c r="B48" s="23" t="s">
        <v>382</v>
      </c>
      <c r="C48" s="45" t="s">
        <v>411</v>
      </c>
      <c r="D48" s="45"/>
      <c r="E48" s="25" t="s">
        <v>235</v>
      </c>
      <c r="F48" s="18"/>
      <c r="G48" s="26" t="s">
        <v>412</v>
      </c>
      <c r="H48" s="25" t="s">
        <v>385</v>
      </c>
      <c r="I48" s="18"/>
      <c r="J48" s="45" t="s">
        <v>413</v>
      </c>
      <c r="K48" s="45"/>
      <c r="L48" s="25" t="s">
        <v>235</v>
      </c>
      <c r="M48" s="18"/>
      <c r="N48" s="26" t="s">
        <v>414</v>
      </c>
      <c r="O48" s="25" t="s">
        <v>385</v>
      </c>
    </row>
    <row r="49" spans="1:15">
      <c r="A49" s="12"/>
      <c r="B49" s="98" t="s">
        <v>392</v>
      </c>
      <c r="C49" s="37">
        <v>14584</v>
      </c>
      <c r="D49" s="37"/>
      <c r="E49" s="35"/>
      <c r="F49" s="35"/>
      <c r="G49" s="33">
        <v>35.5</v>
      </c>
      <c r="H49" s="35"/>
      <c r="I49" s="35"/>
      <c r="J49" s="33" t="s">
        <v>232</v>
      </c>
      <c r="K49" s="33"/>
      <c r="L49" s="35"/>
      <c r="M49" s="35"/>
      <c r="N49" s="33" t="s">
        <v>232</v>
      </c>
      <c r="O49" s="35"/>
    </row>
    <row r="50" spans="1:15">
      <c r="A50" s="12"/>
      <c r="B50" s="98"/>
      <c r="C50" s="37"/>
      <c r="D50" s="37"/>
      <c r="E50" s="35"/>
      <c r="F50" s="35"/>
      <c r="G50" s="33"/>
      <c r="H50" s="35"/>
      <c r="I50" s="35"/>
      <c r="J50" s="33"/>
      <c r="K50" s="33"/>
      <c r="L50" s="35"/>
      <c r="M50" s="35"/>
      <c r="N50" s="33"/>
      <c r="O50" s="35"/>
    </row>
    <row r="51" spans="1:15">
      <c r="A51" s="12"/>
      <c r="B51" s="97" t="s">
        <v>415</v>
      </c>
      <c r="C51" s="40" t="s">
        <v>416</v>
      </c>
      <c r="D51" s="40"/>
      <c r="E51" s="39" t="s">
        <v>235</v>
      </c>
      <c r="F51" s="41"/>
      <c r="G51" s="40" t="s">
        <v>417</v>
      </c>
      <c r="H51" s="39" t="s">
        <v>235</v>
      </c>
      <c r="I51" s="41"/>
      <c r="J51" s="40" t="s">
        <v>232</v>
      </c>
      <c r="K51" s="40"/>
      <c r="L51" s="41"/>
      <c r="M51" s="41"/>
      <c r="N51" s="40" t="s">
        <v>232</v>
      </c>
      <c r="O51" s="41"/>
    </row>
    <row r="52" spans="1:15">
      <c r="A52" s="12"/>
      <c r="B52" s="97"/>
      <c r="C52" s="40"/>
      <c r="D52" s="40"/>
      <c r="E52" s="39"/>
      <c r="F52" s="41"/>
      <c r="G52" s="40"/>
      <c r="H52" s="39"/>
      <c r="I52" s="41"/>
      <c r="J52" s="40"/>
      <c r="K52" s="40"/>
      <c r="L52" s="41"/>
      <c r="M52" s="41"/>
      <c r="N52" s="40"/>
      <c r="O52" s="41"/>
    </row>
    <row r="53" spans="1:15">
      <c r="A53" s="12"/>
      <c r="B53" s="98" t="s">
        <v>108</v>
      </c>
      <c r="C53" s="33" t="s">
        <v>388</v>
      </c>
      <c r="D53" s="33"/>
      <c r="E53" s="31" t="s">
        <v>235</v>
      </c>
      <c r="F53" s="35"/>
      <c r="G53" s="33" t="s">
        <v>418</v>
      </c>
      <c r="H53" s="31" t="s">
        <v>235</v>
      </c>
      <c r="I53" s="35"/>
      <c r="J53" s="33" t="s">
        <v>232</v>
      </c>
      <c r="K53" s="33"/>
      <c r="L53" s="35"/>
      <c r="M53" s="35"/>
      <c r="N53" s="33" t="s">
        <v>232</v>
      </c>
      <c r="O53" s="35"/>
    </row>
    <row r="54" spans="1:15">
      <c r="A54" s="12"/>
      <c r="B54" s="98"/>
      <c r="C54" s="33"/>
      <c r="D54" s="33"/>
      <c r="E54" s="31"/>
      <c r="F54" s="35"/>
      <c r="G54" s="33"/>
      <c r="H54" s="31"/>
      <c r="I54" s="35"/>
      <c r="J54" s="33"/>
      <c r="K54" s="33"/>
      <c r="L54" s="35"/>
      <c r="M54" s="35"/>
      <c r="N54" s="33"/>
      <c r="O54" s="35"/>
    </row>
    <row r="55" spans="1:15">
      <c r="A55" s="12"/>
      <c r="B55" s="97" t="s">
        <v>419</v>
      </c>
      <c r="C55" s="40">
        <v>797</v>
      </c>
      <c r="D55" s="40"/>
      <c r="E55" s="41"/>
      <c r="F55" s="41"/>
      <c r="G55" s="40">
        <v>1.9</v>
      </c>
      <c r="H55" s="41"/>
      <c r="I55" s="41"/>
      <c r="J55" s="40" t="s">
        <v>232</v>
      </c>
      <c r="K55" s="40"/>
      <c r="L55" s="41"/>
      <c r="M55" s="41"/>
      <c r="N55" s="40" t="s">
        <v>232</v>
      </c>
      <c r="O55" s="41"/>
    </row>
    <row r="56" spans="1:15">
      <c r="A56" s="12"/>
      <c r="B56" s="97"/>
      <c r="C56" s="40"/>
      <c r="D56" s="40"/>
      <c r="E56" s="41"/>
      <c r="F56" s="41"/>
      <c r="G56" s="40"/>
      <c r="H56" s="41"/>
      <c r="I56" s="41"/>
      <c r="J56" s="40"/>
      <c r="K56" s="40"/>
      <c r="L56" s="41"/>
      <c r="M56" s="41"/>
      <c r="N56" s="40"/>
      <c r="O56" s="41"/>
    </row>
    <row r="57" spans="1:15">
      <c r="A57" s="12"/>
      <c r="B57" s="98" t="s">
        <v>395</v>
      </c>
      <c r="C57" s="33">
        <v>885</v>
      </c>
      <c r="D57" s="33"/>
      <c r="E57" s="35"/>
      <c r="F57" s="35"/>
      <c r="G57" s="33">
        <v>2.2000000000000002</v>
      </c>
      <c r="H57" s="35"/>
      <c r="I57" s="35"/>
      <c r="J57" s="33" t="s">
        <v>232</v>
      </c>
      <c r="K57" s="33"/>
      <c r="L57" s="35"/>
      <c r="M57" s="35"/>
      <c r="N57" s="33" t="s">
        <v>232</v>
      </c>
      <c r="O57" s="35"/>
    </row>
    <row r="58" spans="1:15">
      <c r="A58" s="12"/>
      <c r="B58" s="98"/>
      <c r="C58" s="33"/>
      <c r="D58" s="33"/>
      <c r="E58" s="35"/>
      <c r="F58" s="35"/>
      <c r="G58" s="33"/>
      <c r="H58" s="35"/>
      <c r="I58" s="35"/>
      <c r="J58" s="33"/>
      <c r="K58" s="33"/>
      <c r="L58" s="35"/>
      <c r="M58" s="35"/>
      <c r="N58" s="33"/>
      <c r="O58" s="35"/>
    </row>
    <row r="59" spans="1:15">
      <c r="A59" s="12"/>
      <c r="B59" s="97" t="s">
        <v>150</v>
      </c>
      <c r="C59" s="40" t="s">
        <v>232</v>
      </c>
      <c r="D59" s="40"/>
      <c r="E59" s="41"/>
      <c r="F59" s="41"/>
      <c r="G59" s="40" t="s">
        <v>232</v>
      </c>
      <c r="H59" s="41"/>
      <c r="I59" s="41"/>
      <c r="J59" s="40" t="s">
        <v>420</v>
      </c>
      <c r="K59" s="40"/>
      <c r="L59" s="39" t="s">
        <v>235</v>
      </c>
      <c r="M59" s="41"/>
      <c r="N59" s="40" t="s">
        <v>421</v>
      </c>
      <c r="O59" s="39" t="s">
        <v>235</v>
      </c>
    </row>
    <row r="60" spans="1:15">
      <c r="A60" s="12"/>
      <c r="B60" s="97"/>
      <c r="C60" s="40"/>
      <c r="D60" s="40"/>
      <c r="E60" s="41"/>
      <c r="F60" s="41"/>
      <c r="G60" s="40"/>
      <c r="H60" s="41"/>
      <c r="I60" s="41"/>
      <c r="J60" s="40"/>
      <c r="K60" s="40"/>
      <c r="L60" s="39"/>
      <c r="M60" s="41"/>
      <c r="N60" s="40"/>
      <c r="O60" s="39"/>
    </row>
    <row r="61" spans="1:15">
      <c r="A61" s="12"/>
      <c r="B61" s="98" t="s">
        <v>422</v>
      </c>
      <c r="C61" s="33" t="s">
        <v>232</v>
      </c>
      <c r="D61" s="33"/>
      <c r="E61" s="35"/>
      <c r="F61" s="35"/>
      <c r="G61" s="33" t="s">
        <v>232</v>
      </c>
      <c r="H61" s="35"/>
      <c r="I61" s="35"/>
      <c r="J61" s="33" t="s">
        <v>423</v>
      </c>
      <c r="K61" s="33"/>
      <c r="L61" s="31" t="s">
        <v>235</v>
      </c>
      <c r="M61" s="35"/>
      <c r="N61" s="33" t="s">
        <v>424</v>
      </c>
      <c r="O61" s="31" t="s">
        <v>235</v>
      </c>
    </row>
    <row r="62" spans="1:15">
      <c r="A62" s="12"/>
      <c r="B62" s="98"/>
      <c r="C62" s="33"/>
      <c r="D62" s="33"/>
      <c r="E62" s="35"/>
      <c r="F62" s="35"/>
      <c r="G62" s="33"/>
      <c r="H62" s="35"/>
      <c r="I62" s="35"/>
      <c r="J62" s="33"/>
      <c r="K62" s="33"/>
      <c r="L62" s="31"/>
      <c r="M62" s="35"/>
      <c r="N62" s="33"/>
      <c r="O62" s="31"/>
    </row>
    <row r="63" spans="1:15" ht="15.75" thickBot="1">
      <c r="A63" s="12"/>
      <c r="B63" s="95" t="s">
        <v>152</v>
      </c>
      <c r="C63" s="57" t="s">
        <v>425</v>
      </c>
      <c r="D63" s="57"/>
      <c r="E63" s="23" t="s">
        <v>235</v>
      </c>
      <c r="F63" s="18"/>
      <c r="G63" s="24" t="s">
        <v>426</v>
      </c>
      <c r="H63" s="23" t="s">
        <v>235</v>
      </c>
      <c r="I63" s="18"/>
      <c r="J63" s="57" t="s">
        <v>427</v>
      </c>
      <c r="K63" s="57"/>
      <c r="L63" s="23" t="s">
        <v>235</v>
      </c>
      <c r="M63" s="18"/>
      <c r="N63" s="24" t="s">
        <v>428</v>
      </c>
      <c r="O63" s="23" t="s">
        <v>235</v>
      </c>
    </row>
    <row r="64" spans="1:15" ht="27" thickBot="1">
      <c r="A64" s="12"/>
      <c r="B64" s="20" t="s">
        <v>398</v>
      </c>
      <c r="C64" s="99" t="s">
        <v>231</v>
      </c>
      <c r="D64" s="100" t="s">
        <v>429</v>
      </c>
      <c r="E64" s="99" t="s">
        <v>235</v>
      </c>
      <c r="F64" s="22"/>
      <c r="G64" s="100" t="s">
        <v>430</v>
      </c>
      <c r="H64" s="99" t="s">
        <v>385</v>
      </c>
      <c r="I64" s="22"/>
      <c r="J64" s="99" t="s">
        <v>231</v>
      </c>
      <c r="K64" s="100" t="s">
        <v>431</v>
      </c>
      <c r="L64" s="99" t="s">
        <v>235</v>
      </c>
      <c r="M64" s="22"/>
      <c r="N64" s="100" t="s">
        <v>432</v>
      </c>
      <c r="O64" s="99" t="s">
        <v>385</v>
      </c>
    </row>
    <row r="65" spans="1:15" ht="15.75" thickTop="1">
      <c r="A65" s="12"/>
      <c r="B65" s="18"/>
      <c r="C65" s="91"/>
      <c r="D65" s="91"/>
      <c r="E65" s="91"/>
      <c r="F65" s="18"/>
      <c r="G65" s="91"/>
      <c r="H65" s="91"/>
      <c r="I65" s="18"/>
      <c r="J65" s="91"/>
      <c r="K65" s="91"/>
      <c r="L65" s="91"/>
      <c r="M65" s="18"/>
      <c r="N65" s="91"/>
      <c r="O65" s="91"/>
    </row>
    <row r="66" spans="1:15">
      <c r="A66" s="12"/>
      <c r="B66" s="102" t="s">
        <v>433</v>
      </c>
      <c r="C66" s="102"/>
      <c r="D66" s="102"/>
      <c r="E66" s="102"/>
      <c r="F66" s="102"/>
      <c r="G66" s="102"/>
      <c r="H66" s="102"/>
      <c r="I66" s="102"/>
      <c r="J66" s="102"/>
      <c r="K66" s="102"/>
      <c r="L66" s="102"/>
      <c r="M66" s="102"/>
      <c r="N66" s="102"/>
      <c r="O66" s="102"/>
    </row>
    <row r="67" spans="1:15" ht="25.5" customHeight="1">
      <c r="A67" s="12"/>
      <c r="B67" s="71" t="s">
        <v>434</v>
      </c>
      <c r="C67" s="71"/>
      <c r="D67" s="71"/>
      <c r="E67" s="71"/>
      <c r="F67" s="71"/>
      <c r="G67" s="71"/>
      <c r="H67" s="71"/>
      <c r="I67" s="71"/>
      <c r="J67" s="71"/>
      <c r="K67" s="71"/>
      <c r="L67" s="71"/>
      <c r="M67" s="71"/>
      <c r="N67" s="71"/>
      <c r="O67" s="71"/>
    </row>
    <row r="68" spans="1:15">
      <c r="A68" s="12"/>
      <c r="B68" s="71" t="s">
        <v>435</v>
      </c>
      <c r="C68" s="71"/>
      <c r="D68" s="71"/>
      <c r="E68" s="71"/>
      <c r="F68" s="71"/>
      <c r="G68" s="71"/>
      <c r="H68" s="71"/>
      <c r="I68" s="71"/>
      <c r="J68" s="71"/>
      <c r="K68" s="71"/>
      <c r="L68" s="71"/>
      <c r="M68" s="71"/>
      <c r="N68" s="71"/>
      <c r="O68" s="71"/>
    </row>
    <row r="69" spans="1:15">
      <c r="A69" s="12"/>
      <c r="B69" s="71" t="s">
        <v>436</v>
      </c>
      <c r="C69" s="71"/>
      <c r="D69" s="71"/>
      <c r="E69" s="71"/>
      <c r="F69" s="71"/>
      <c r="G69" s="71"/>
      <c r="H69" s="71"/>
      <c r="I69" s="71"/>
      <c r="J69" s="71"/>
      <c r="K69" s="71"/>
      <c r="L69" s="71"/>
      <c r="M69" s="71"/>
      <c r="N69" s="71"/>
      <c r="O69" s="71"/>
    </row>
    <row r="70" spans="1:15">
      <c r="A70" s="12"/>
      <c r="B70" s="102" t="s">
        <v>437</v>
      </c>
      <c r="C70" s="102"/>
      <c r="D70" s="102"/>
      <c r="E70" s="102"/>
      <c r="F70" s="102"/>
      <c r="G70" s="102"/>
      <c r="H70" s="102"/>
      <c r="I70" s="102"/>
      <c r="J70" s="102"/>
      <c r="K70" s="102"/>
      <c r="L70" s="102"/>
      <c r="M70" s="102"/>
      <c r="N70" s="102"/>
      <c r="O70" s="102"/>
    </row>
    <row r="71" spans="1:15" ht="25.5" customHeight="1">
      <c r="A71" s="12"/>
      <c r="B71" s="71" t="s">
        <v>438</v>
      </c>
      <c r="C71" s="71"/>
      <c r="D71" s="71"/>
      <c r="E71" s="71"/>
      <c r="F71" s="71"/>
      <c r="G71" s="71"/>
      <c r="H71" s="71"/>
      <c r="I71" s="71"/>
      <c r="J71" s="71"/>
      <c r="K71" s="71"/>
      <c r="L71" s="71"/>
      <c r="M71" s="71"/>
      <c r="N71" s="71"/>
      <c r="O71" s="71"/>
    </row>
    <row r="72" spans="1:15" ht="25.5" customHeight="1">
      <c r="A72" s="12"/>
      <c r="B72" s="71" t="s">
        <v>439</v>
      </c>
      <c r="C72" s="71"/>
      <c r="D72" s="71"/>
      <c r="E72" s="71"/>
      <c r="F72" s="71"/>
      <c r="G72" s="71"/>
      <c r="H72" s="71"/>
      <c r="I72" s="71"/>
      <c r="J72" s="71"/>
      <c r="K72" s="71"/>
      <c r="L72" s="71"/>
      <c r="M72" s="71"/>
      <c r="N72" s="71"/>
      <c r="O72" s="71"/>
    </row>
    <row r="73" spans="1:15">
      <c r="A73" s="12"/>
      <c r="B73" s="102" t="s">
        <v>440</v>
      </c>
      <c r="C73" s="102"/>
      <c r="D73" s="102"/>
      <c r="E73" s="102"/>
      <c r="F73" s="102"/>
      <c r="G73" s="102"/>
      <c r="H73" s="102"/>
      <c r="I73" s="102"/>
      <c r="J73" s="102"/>
      <c r="K73" s="102"/>
      <c r="L73" s="102"/>
      <c r="M73" s="102"/>
      <c r="N73" s="102"/>
      <c r="O73" s="102"/>
    </row>
    <row r="74" spans="1:15" ht="25.5" customHeight="1">
      <c r="A74" s="12"/>
      <c r="B74" s="71" t="s">
        <v>441</v>
      </c>
      <c r="C74" s="71"/>
      <c r="D74" s="71"/>
      <c r="E74" s="71"/>
      <c r="F74" s="71"/>
      <c r="G74" s="71"/>
      <c r="H74" s="71"/>
      <c r="I74" s="71"/>
      <c r="J74" s="71"/>
      <c r="K74" s="71"/>
      <c r="L74" s="71"/>
      <c r="M74" s="71"/>
      <c r="N74" s="71"/>
      <c r="O74" s="71"/>
    </row>
  </sheetData>
  <mergeCells count="270">
    <mergeCell ref="B69:O69"/>
    <mergeCell ref="B70:O70"/>
    <mergeCell ref="B71:O71"/>
    <mergeCell ref="B72:O72"/>
    <mergeCell ref="B73:O73"/>
    <mergeCell ref="B74:O74"/>
    <mergeCell ref="B9:O9"/>
    <mergeCell ref="B10:O10"/>
    <mergeCell ref="B11:O11"/>
    <mergeCell ref="B66:O66"/>
    <mergeCell ref="B67:O67"/>
    <mergeCell ref="B68:O68"/>
    <mergeCell ref="A1:A2"/>
    <mergeCell ref="B1:O1"/>
    <mergeCell ref="B2:O2"/>
    <mergeCell ref="B3:O3"/>
    <mergeCell ref="A4:A74"/>
    <mergeCell ref="B4:O4"/>
    <mergeCell ref="B5:O5"/>
    <mergeCell ref="B6:O6"/>
    <mergeCell ref="B7:O7"/>
    <mergeCell ref="B8:O8"/>
    <mergeCell ref="C63:D63"/>
    <mergeCell ref="J63:K63"/>
    <mergeCell ref="C65:E65"/>
    <mergeCell ref="G65:H65"/>
    <mergeCell ref="J65:L65"/>
    <mergeCell ref="N65:O65"/>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L49:L50"/>
    <mergeCell ref="M49:M50"/>
    <mergeCell ref="N49:N50"/>
    <mergeCell ref="O49:O50"/>
    <mergeCell ref="B51:B52"/>
    <mergeCell ref="C51:D52"/>
    <mergeCell ref="E51:E52"/>
    <mergeCell ref="F51:F52"/>
    <mergeCell ref="G51:G52"/>
    <mergeCell ref="H51:H52"/>
    <mergeCell ref="C48:D48"/>
    <mergeCell ref="J48:K48"/>
    <mergeCell ref="B49:B50"/>
    <mergeCell ref="C49:D50"/>
    <mergeCell ref="E49:E50"/>
    <mergeCell ref="F49:F50"/>
    <mergeCell ref="G49:G50"/>
    <mergeCell ref="H49:H50"/>
    <mergeCell ref="I49:I50"/>
    <mergeCell ref="J49:K50"/>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L42:L43"/>
    <mergeCell ref="M42:M43"/>
    <mergeCell ref="N42:N43"/>
    <mergeCell ref="O42:O43"/>
    <mergeCell ref="B44:B45"/>
    <mergeCell ref="C44:D45"/>
    <mergeCell ref="E44:E45"/>
    <mergeCell ref="F44:F45"/>
    <mergeCell ref="G44:G45"/>
    <mergeCell ref="H44:H45"/>
    <mergeCell ref="C41:D41"/>
    <mergeCell ref="J41:K41"/>
    <mergeCell ref="B42:B43"/>
    <mergeCell ref="C42:D43"/>
    <mergeCell ref="E42:E43"/>
    <mergeCell ref="F42:F43"/>
    <mergeCell ref="G42:G43"/>
    <mergeCell ref="H42:H43"/>
    <mergeCell ref="I42:I43"/>
    <mergeCell ref="J42:K43"/>
    <mergeCell ref="J39:J40"/>
    <mergeCell ref="K39:K40"/>
    <mergeCell ref="L39:L40"/>
    <mergeCell ref="M39:M40"/>
    <mergeCell ref="N39:N40"/>
    <mergeCell ref="O39:O40"/>
    <mergeCell ref="C38:H38"/>
    <mergeCell ref="J38:O38"/>
    <mergeCell ref="B39:B40"/>
    <mergeCell ref="C39:C40"/>
    <mergeCell ref="D39:D40"/>
    <mergeCell ref="E39:E40"/>
    <mergeCell ref="F39:F40"/>
    <mergeCell ref="G39:G40"/>
    <mergeCell ref="H39:H40"/>
    <mergeCell ref="I39:I40"/>
    <mergeCell ref="C34:E34"/>
    <mergeCell ref="G34:H34"/>
    <mergeCell ref="J34:L34"/>
    <mergeCell ref="N34:O34"/>
    <mergeCell ref="B35:O35"/>
    <mergeCell ref="C37:O37"/>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C25:D25"/>
    <mergeCell ref="J25:K25"/>
    <mergeCell ref="C26:D26"/>
    <mergeCell ref="J26:K26"/>
    <mergeCell ref="B27:B28"/>
    <mergeCell ref="C27:D28"/>
    <mergeCell ref="E27:E28"/>
    <mergeCell ref="F27:F28"/>
    <mergeCell ref="G27:G28"/>
    <mergeCell ref="H27:H28"/>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N16:N17"/>
    <mergeCell ref="O16:O17"/>
    <mergeCell ref="C18:D18"/>
    <mergeCell ref="J18:K18"/>
    <mergeCell ref="B19:B20"/>
    <mergeCell ref="C19:D20"/>
    <mergeCell ref="E19:E20"/>
    <mergeCell ref="F19:F20"/>
    <mergeCell ref="G19:G20"/>
    <mergeCell ref="H19:H20"/>
    <mergeCell ref="H16:H17"/>
    <mergeCell ref="I16:I17"/>
    <mergeCell ref="J16:J17"/>
    <mergeCell ref="K16:K17"/>
    <mergeCell ref="L16:L17"/>
    <mergeCell ref="M16:M17"/>
    <mergeCell ref="B12:O12"/>
    <mergeCell ref="C14:O14"/>
    <mergeCell ref="C15:H15"/>
    <mergeCell ref="J15:O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t="s">
        <v>5</v>
      </c>
    </row>
    <row r="4" spans="1:2">
      <c r="A4" s="12" t="s">
        <v>442</v>
      </c>
      <c r="B4" s="4" t="s">
        <v>5</v>
      </c>
    </row>
    <row r="5" spans="1:2">
      <c r="A5" s="12"/>
      <c r="B5" s="13" t="s">
        <v>442</v>
      </c>
    </row>
    <row r="6" spans="1:2" ht="217.5">
      <c r="A6" s="12"/>
      <c r="B6" s="15" t="s">
        <v>44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28515625" bestFit="1" customWidth="1"/>
    <col min="2" max="2" width="22.85546875" customWidth="1"/>
    <col min="3" max="3" width="36.5703125" bestFit="1" customWidth="1"/>
    <col min="4" max="4" width="16.5703125" customWidth="1"/>
    <col min="5" max="6" width="20" customWidth="1"/>
    <col min="7" max="7" width="4.28515625" customWidth="1"/>
    <col min="8" max="8" width="16.5703125" customWidth="1"/>
    <col min="9" max="9" width="20"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15" customHeight="1">
      <c r="A3" s="3" t="s">
        <v>446</v>
      </c>
      <c r="B3" s="11" t="s">
        <v>5</v>
      </c>
      <c r="C3" s="11"/>
      <c r="D3" s="11"/>
      <c r="E3" s="11"/>
      <c r="F3" s="11"/>
      <c r="G3" s="11"/>
      <c r="H3" s="11"/>
      <c r="I3" s="11"/>
    </row>
    <row r="4" spans="1:9" ht="15" customHeight="1">
      <c r="A4" s="12" t="s">
        <v>445</v>
      </c>
      <c r="B4" s="11" t="s">
        <v>5</v>
      </c>
      <c r="C4" s="11"/>
      <c r="D4" s="11"/>
      <c r="E4" s="11"/>
      <c r="F4" s="11"/>
      <c r="G4" s="11"/>
      <c r="H4" s="11"/>
      <c r="I4" s="11"/>
    </row>
    <row r="5" spans="1:9">
      <c r="A5" s="12"/>
      <c r="B5" s="69" t="s">
        <v>445</v>
      </c>
      <c r="C5" s="69"/>
      <c r="D5" s="69"/>
      <c r="E5" s="69"/>
      <c r="F5" s="69"/>
      <c r="G5" s="69"/>
      <c r="H5" s="69"/>
      <c r="I5" s="69"/>
    </row>
    <row r="6" spans="1:9" ht="63.75" customHeight="1">
      <c r="A6" s="12"/>
      <c r="B6" s="71" t="s">
        <v>447</v>
      </c>
      <c r="C6" s="71"/>
      <c r="D6" s="71"/>
      <c r="E6" s="71"/>
      <c r="F6" s="71"/>
      <c r="G6" s="71"/>
      <c r="H6" s="71"/>
      <c r="I6" s="71"/>
    </row>
    <row r="7" spans="1:9" ht="63.75" customHeight="1">
      <c r="A7" s="12"/>
      <c r="B7" s="71" t="s">
        <v>448</v>
      </c>
      <c r="C7" s="71"/>
      <c r="D7" s="71"/>
      <c r="E7" s="71"/>
      <c r="F7" s="71"/>
      <c r="G7" s="71"/>
      <c r="H7" s="71"/>
      <c r="I7" s="71"/>
    </row>
    <row r="8" spans="1:9" ht="38.25" customHeight="1">
      <c r="A8" s="12"/>
      <c r="B8" s="71" t="s">
        <v>449</v>
      </c>
      <c r="C8" s="71"/>
      <c r="D8" s="71"/>
      <c r="E8" s="71"/>
      <c r="F8" s="71"/>
      <c r="G8" s="71"/>
      <c r="H8" s="71"/>
      <c r="I8" s="71"/>
    </row>
    <row r="9" spans="1:9">
      <c r="A9" s="12"/>
      <c r="B9" s="28"/>
      <c r="C9" s="28"/>
      <c r="D9" s="28"/>
      <c r="E9" s="28"/>
      <c r="F9" s="28"/>
      <c r="G9" s="28"/>
      <c r="H9" s="28"/>
      <c r="I9" s="28"/>
    </row>
    <row r="10" spans="1:9">
      <c r="A10" s="12"/>
      <c r="B10" s="17"/>
      <c r="C10" s="17"/>
      <c r="D10" s="17"/>
      <c r="E10" s="17"/>
      <c r="F10" s="17"/>
      <c r="G10" s="17"/>
      <c r="H10" s="17"/>
      <c r="I10" s="17"/>
    </row>
    <row r="11" spans="1:9" ht="15.75" thickBot="1">
      <c r="A11" s="12"/>
      <c r="B11" s="18"/>
      <c r="C11" s="29" t="s">
        <v>450</v>
      </c>
      <c r="D11" s="29"/>
      <c r="E11" s="29"/>
      <c r="F11" s="18"/>
      <c r="G11" s="29" t="s">
        <v>451</v>
      </c>
      <c r="H11" s="29"/>
      <c r="I11" s="29"/>
    </row>
    <row r="12" spans="1:9">
      <c r="A12" s="12"/>
      <c r="B12" s="31" t="s">
        <v>452</v>
      </c>
      <c r="C12" s="32" t="s">
        <v>231</v>
      </c>
      <c r="D12" s="38">
        <v>159261</v>
      </c>
      <c r="E12" s="36"/>
      <c r="F12" s="35"/>
      <c r="G12" s="32" t="s">
        <v>231</v>
      </c>
      <c r="H12" s="38">
        <v>455729</v>
      </c>
      <c r="I12" s="36"/>
    </row>
    <row r="13" spans="1:9">
      <c r="A13" s="12"/>
      <c r="B13" s="31"/>
      <c r="C13" s="31"/>
      <c r="D13" s="37"/>
      <c r="E13" s="35"/>
      <c r="F13" s="35"/>
      <c r="G13" s="31"/>
      <c r="H13" s="37"/>
      <c r="I13" s="35"/>
    </row>
    <row r="14" spans="1:9">
      <c r="A14" s="12"/>
      <c r="B14" s="39" t="s">
        <v>54</v>
      </c>
      <c r="C14" s="39" t="s">
        <v>231</v>
      </c>
      <c r="D14" s="47">
        <v>58367</v>
      </c>
      <c r="E14" s="41"/>
      <c r="F14" s="41"/>
      <c r="G14" s="39" t="s">
        <v>231</v>
      </c>
      <c r="H14" s="47">
        <v>292234</v>
      </c>
      <c r="I14" s="41"/>
    </row>
    <row r="15" spans="1:9">
      <c r="A15" s="12"/>
      <c r="B15" s="39"/>
      <c r="C15" s="39"/>
      <c r="D15" s="47"/>
      <c r="E15" s="41"/>
      <c r="F15" s="41"/>
      <c r="G15" s="39"/>
      <c r="H15" s="47"/>
      <c r="I15" s="41"/>
    </row>
    <row r="16" spans="1:9">
      <c r="A16" s="12"/>
      <c r="B16" s="17"/>
      <c r="C16" s="17"/>
    </row>
    <row r="17" spans="1:3" ht="38.25">
      <c r="A17" s="12"/>
      <c r="B17" s="83" t="s">
        <v>330</v>
      </c>
      <c r="C17" s="84" t="s">
        <v>453</v>
      </c>
    </row>
  </sheetData>
  <mergeCells count="29">
    <mergeCell ref="A1:A2"/>
    <mergeCell ref="B1:I1"/>
    <mergeCell ref="B2:I2"/>
    <mergeCell ref="B3:I3"/>
    <mergeCell ref="A4:A17"/>
    <mergeCell ref="B4:I4"/>
    <mergeCell ref="B5:I5"/>
    <mergeCell ref="B6:I6"/>
    <mergeCell ref="B7:I7"/>
    <mergeCell ref="B8:I8"/>
    <mergeCell ref="I12:I13"/>
    <mergeCell ref="B14:B15"/>
    <mergeCell ref="C14:C15"/>
    <mergeCell ref="D14:D15"/>
    <mergeCell ref="E14:E15"/>
    <mergeCell ref="F14:F15"/>
    <mergeCell ref="G14:G15"/>
    <mergeCell ref="H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cols>
    <col min="1" max="1" width="33.85546875" bestFit="1" customWidth="1"/>
    <col min="2" max="2" width="36.5703125" bestFit="1" customWidth="1"/>
    <col min="3" max="3" width="10.85546875" bestFit="1" customWidth="1"/>
    <col min="4" max="4" width="1.5703125" customWidth="1"/>
    <col min="6" max="6" width="2" customWidth="1"/>
    <col min="7" max="7" width="7.42578125" customWidth="1"/>
    <col min="8" max="8" width="1.5703125" customWidth="1"/>
    <col min="10" max="10" width="2" customWidth="1"/>
    <col min="11" max="11" width="8.85546875" customWidth="1"/>
    <col min="12" max="12" width="1.5703125" customWidth="1"/>
    <col min="14" max="14" width="7.28515625" customWidth="1"/>
    <col min="15" max="15" width="29.5703125" customWidth="1"/>
    <col min="16" max="16" width="5.7109375" customWidth="1"/>
    <col min="18" max="18" width="4" customWidth="1"/>
    <col min="19" max="19" width="12.85546875" customWidth="1"/>
    <col min="20" max="20" width="3.140625" customWidth="1"/>
    <col min="22" max="22" width="2.5703125" customWidth="1"/>
    <col min="23" max="23" width="12" customWidth="1"/>
    <col min="24" max="24" width="2" customWidth="1"/>
  </cols>
  <sheetData>
    <row r="1" spans="1:24" ht="15" customHeight="1">
      <c r="A1" s="7" t="s">
        <v>45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55</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454</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69" t="s">
        <v>456</v>
      </c>
      <c r="C5" s="69"/>
      <c r="D5" s="69"/>
      <c r="E5" s="69"/>
      <c r="F5" s="69"/>
      <c r="G5" s="69"/>
      <c r="H5" s="69"/>
      <c r="I5" s="69"/>
      <c r="J5" s="69"/>
      <c r="K5" s="69"/>
      <c r="L5" s="69"/>
      <c r="M5" s="69"/>
      <c r="N5" s="69"/>
      <c r="O5" s="69"/>
      <c r="P5" s="69"/>
      <c r="Q5" s="69"/>
      <c r="R5" s="69"/>
      <c r="S5" s="69"/>
      <c r="T5" s="69"/>
      <c r="U5" s="69"/>
      <c r="V5" s="69"/>
      <c r="W5" s="69"/>
      <c r="X5" s="69"/>
    </row>
    <row r="6" spans="1:24">
      <c r="A6" s="12"/>
      <c r="B6" s="134" t="s">
        <v>457</v>
      </c>
      <c r="C6" s="134"/>
      <c r="D6" s="134"/>
      <c r="E6" s="134"/>
      <c r="F6" s="134"/>
      <c r="G6" s="134"/>
      <c r="H6" s="134"/>
      <c r="I6" s="134"/>
      <c r="J6" s="134"/>
      <c r="K6" s="134"/>
      <c r="L6" s="134"/>
      <c r="M6" s="134"/>
      <c r="N6" s="134"/>
      <c r="O6" s="134"/>
      <c r="P6" s="134"/>
      <c r="Q6" s="134"/>
      <c r="R6" s="134"/>
      <c r="S6" s="134"/>
      <c r="T6" s="134"/>
      <c r="U6" s="134"/>
      <c r="V6" s="134"/>
      <c r="W6" s="134"/>
      <c r="X6" s="134"/>
    </row>
    <row r="7" spans="1:24">
      <c r="A7" s="12"/>
      <c r="B7" s="28"/>
      <c r="C7" s="28"/>
      <c r="D7" s="28"/>
      <c r="E7" s="28"/>
      <c r="F7" s="28"/>
      <c r="G7" s="28"/>
      <c r="H7" s="28"/>
      <c r="I7" s="28"/>
      <c r="J7" s="28"/>
      <c r="K7" s="28"/>
      <c r="L7" s="28"/>
      <c r="M7" s="28"/>
      <c r="N7" s="28"/>
      <c r="O7" s="28"/>
      <c r="P7" s="28"/>
      <c r="Q7" s="28"/>
      <c r="R7" s="28"/>
      <c r="S7" s="28"/>
      <c r="T7" s="28"/>
      <c r="U7" s="28"/>
      <c r="V7" s="28"/>
      <c r="W7" s="28"/>
      <c r="X7" s="28"/>
    </row>
    <row r="8" spans="1:24">
      <c r="A8" s="12"/>
      <c r="B8" s="17"/>
      <c r="C8" s="17"/>
      <c r="D8" s="17"/>
      <c r="E8" s="17"/>
      <c r="F8" s="17"/>
      <c r="G8" s="17"/>
      <c r="H8" s="17"/>
      <c r="I8" s="17"/>
      <c r="J8" s="17"/>
      <c r="K8" s="17"/>
      <c r="L8" s="17"/>
      <c r="M8" s="17"/>
      <c r="N8" s="17"/>
      <c r="O8" s="17"/>
      <c r="P8" s="17"/>
      <c r="Q8" s="17"/>
      <c r="R8" s="17"/>
      <c r="S8" s="17"/>
      <c r="T8" s="17"/>
      <c r="U8" s="17"/>
      <c r="V8" s="17"/>
      <c r="W8" s="17"/>
      <c r="X8" s="17"/>
    </row>
    <row r="9" spans="1:24" ht="15.75" thickBot="1">
      <c r="A9" s="12"/>
      <c r="B9" s="18"/>
      <c r="C9" s="77" t="s">
        <v>458</v>
      </c>
      <c r="D9" s="77"/>
      <c r="E9" s="77"/>
      <c r="F9" s="77"/>
      <c r="G9" s="77"/>
      <c r="H9" s="77"/>
      <c r="I9" s="77"/>
      <c r="J9" s="77"/>
      <c r="K9" s="77"/>
      <c r="L9" s="77"/>
      <c r="M9" s="77"/>
      <c r="N9" s="77"/>
      <c r="O9" s="77"/>
      <c r="P9" s="77"/>
      <c r="Q9" s="18"/>
      <c r="R9" s="41"/>
      <c r="S9" s="41"/>
      <c r="T9" s="41"/>
      <c r="U9" s="18"/>
      <c r="V9" s="41"/>
      <c r="W9" s="41"/>
      <c r="X9" s="41"/>
    </row>
    <row r="10" spans="1:24" ht="15.75" thickBot="1">
      <c r="A10" s="12"/>
      <c r="B10" s="86"/>
      <c r="C10" s="78" t="s">
        <v>459</v>
      </c>
      <c r="D10" s="78"/>
      <c r="E10" s="78"/>
      <c r="F10" s="78"/>
      <c r="G10" s="78"/>
      <c r="H10" s="78"/>
      <c r="I10" s="18"/>
      <c r="J10" s="107" t="s">
        <v>460</v>
      </c>
      <c r="K10" s="107"/>
      <c r="L10" s="107"/>
      <c r="M10" s="46"/>
      <c r="N10" s="107" t="s">
        <v>462</v>
      </c>
      <c r="O10" s="107"/>
      <c r="P10" s="107"/>
      <c r="Q10" s="41"/>
      <c r="R10" s="76" t="s">
        <v>463</v>
      </c>
      <c r="S10" s="76"/>
      <c r="T10" s="76"/>
      <c r="U10" s="41"/>
      <c r="V10" s="76" t="s">
        <v>464</v>
      </c>
      <c r="W10" s="76"/>
      <c r="X10" s="76"/>
    </row>
    <row r="11" spans="1:24" ht="15.75" thickBot="1">
      <c r="A11" s="12"/>
      <c r="B11" s="86"/>
      <c r="C11" s="78" t="s">
        <v>466</v>
      </c>
      <c r="D11" s="78"/>
      <c r="E11" s="18"/>
      <c r="F11" s="78" t="s">
        <v>467</v>
      </c>
      <c r="G11" s="78"/>
      <c r="H11" s="78"/>
      <c r="I11" s="18"/>
      <c r="J11" s="77" t="s">
        <v>461</v>
      </c>
      <c r="K11" s="77"/>
      <c r="L11" s="77"/>
      <c r="M11" s="41"/>
      <c r="N11" s="77"/>
      <c r="O11" s="77"/>
      <c r="P11" s="77"/>
      <c r="Q11" s="41"/>
      <c r="R11" s="77"/>
      <c r="S11" s="77"/>
      <c r="T11" s="77"/>
      <c r="U11" s="41"/>
      <c r="V11" s="77" t="s">
        <v>465</v>
      </c>
      <c r="W11" s="77"/>
      <c r="X11" s="77"/>
    </row>
    <row r="12" spans="1:24">
      <c r="A12" s="12"/>
      <c r="B12" s="108" t="s">
        <v>468</v>
      </c>
      <c r="C12" s="110">
        <v>123332444</v>
      </c>
      <c r="D12" s="36"/>
      <c r="E12" s="35"/>
      <c r="F12" s="111" t="s">
        <v>231</v>
      </c>
      <c r="G12" s="110">
        <v>670749</v>
      </c>
      <c r="H12" s="36"/>
      <c r="I12" s="35"/>
      <c r="J12" s="111" t="s">
        <v>231</v>
      </c>
      <c r="K12" s="110">
        <v>876634</v>
      </c>
      <c r="L12" s="36"/>
      <c r="M12" s="35"/>
      <c r="N12" s="111" t="s">
        <v>231</v>
      </c>
      <c r="O12" s="116" t="s">
        <v>469</v>
      </c>
      <c r="P12" s="111" t="s">
        <v>235</v>
      </c>
      <c r="Q12" s="35"/>
      <c r="R12" s="111" t="s">
        <v>231</v>
      </c>
      <c r="S12" s="116" t="s">
        <v>232</v>
      </c>
      <c r="T12" s="36"/>
      <c r="U12" s="35"/>
      <c r="V12" s="111" t="s">
        <v>231</v>
      </c>
      <c r="W12" s="110">
        <v>1438004</v>
      </c>
      <c r="X12" s="36"/>
    </row>
    <row r="13" spans="1:24">
      <c r="A13" s="12"/>
      <c r="B13" s="108"/>
      <c r="C13" s="109"/>
      <c r="D13" s="35"/>
      <c r="E13" s="35"/>
      <c r="F13" s="112"/>
      <c r="G13" s="113"/>
      <c r="H13" s="66"/>
      <c r="I13" s="35"/>
      <c r="J13" s="112"/>
      <c r="K13" s="113"/>
      <c r="L13" s="66"/>
      <c r="M13" s="35"/>
      <c r="N13" s="114"/>
      <c r="O13" s="115"/>
      <c r="P13" s="114"/>
      <c r="Q13" s="35"/>
      <c r="R13" s="114"/>
      <c r="S13" s="115"/>
      <c r="T13" s="35"/>
      <c r="U13" s="35"/>
      <c r="V13" s="114"/>
      <c r="W13" s="109"/>
      <c r="X13" s="35"/>
    </row>
    <row r="14" spans="1:24">
      <c r="A14" s="12"/>
      <c r="B14" s="117" t="s">
        <v>139</v>
      </c>
      <c r="C14" s="118" t="s">
        <v>232</v>
      </c>
      <c r="D14" s="41"/>
      <c r="E14" s="41"/>
      <c r="F14" s="118" t="s">
        <v>232</v>
      </c>
      <c r="G14" s="118"/>
      <c r="H14" s="41"/>
      <c r="I14" s="41"/>
      <c r="J14" s="119">
        <v>371896</v>
      </c>
      <c r="K14" s="119"/>
      <c r="L14" s="41"/>
      <c r="M14" s="41"/>
      <c r="N14" s="118" t="s">
        <v>232</v>
      </c>
      <c r="O14" s="118"/>
      <c r="P14" s="41"/>
      <c r="Q14" s="41"/>
      <c r="R14" s="119">
        <v>1902</v>
      </c>
      <c r="S14" s="119"/>
      <c r="T14" s="41"/>
      <c r="U14" s="41"/>
      <c r="V14" s="119">
        <v>373798</v>
      </c>
      <c r="W14" s="119"/>
      <c r="X14" s="41"/>
    </row>
    <row r="15" spans="1:24">
      <c r="A15" s="12"/>
      <c r="B15" s="117"/>
      <c r="C15" s="118"/>
      <c r="D15" s="41"/>
      <c r="E15" s="41"/>
      <c r="F15" s="118"/>
      <c r="G15" s="118"/>
      <c r="H15" s="41"/>
      <c r="I15" s="41"/>
      <c r="J15" s="119"/>
      <c r="K15" s="119"/>
      <c r="L15" s="41"/>
      <c r="M15" s="41"/>
      <c r="N15" s="118"/>
      <c r="O15" s="118"/>
      <c r="P15" s="41"/>
      <c r="Q15" s="41"/>
      <c r="R15" s="119"/>
      <c r="S15" s="119"/>
      <c r="T15" s="41"/>
      <c r="U15" s="41"/>
      <c r="V15" s="119"/>
      <c r="W15" s="119"/>
      <c r="X15" s="41"/>
    </row>
    <row r="16" spans="1:24">
      <c r="A16" s="12"/>
      <c r="B16" s="114" t="s">
        <v>470</v>
      </c>
      <c r="C16" s="115" t="s">
        <v>232</v>
      </c>
      <c r="D16" s="35"/>
      <c r="E16" s="35"/>
      <c r="F16" s="115" t="s">
        <v>232</v>
      </c>
      <c r="G16" s="115"/>
      <c r="H16" s="35"/>
      <c r="I16" s="35"/>
      <c r="J16" s="115" t="s">
        <v>471</v>
      </c>
      <c r="K16" s="115"/>
      <c r="L16" s="114" t="s">
        <v>235</v>
      </c>
      <c r="M16" s="35"/>
      <c r="N16" s="115" t="s">
        <v>232</v>
      </c>
      <c r="O16" s="115"/>
      <c r="P16" s="35"/>
      <c r="Q16" s="35"/>
      <c r="R16" s="115" t="s">
        <v>232</v>
      </c>
      <c r="S16" s="115"/>
      <c r="T16" s="35"/>
      <c r="U16" s="35"/>
      <c r="V16" s="115" t="s">
        <v>471</v>
      </c>
      <c r="W16" s="115"/>
      <c r="X16" s="114" t="s">
        <v>235</v>
      </c>
    </row>
    <row r="17" spans="1:24">
      <c r="A17" s="12"/>
      <c r="B17" s="114"/>
      <c r="C17" s="115"/>
      <c r="D17" s="35"/>
      <c r="E17" s="35"/>
      <c r="F17" s="115"/>
      <c r="G17" s="115"/>
      <c r="H17" s="35"/>
      <c r="I17" s="35"/>
      <c r="J17" s="115"/>
      <c r="K17" s="115"/>
      <c r="L17" s="114"/>
      <c r="M17" s="35"/>
      <c r="N17" s="115"/>
      <c r="O17" s="115"/>
      <c r="P17" s="35"/>
      <c r="Q17" s="35"/>
      <c r="R17" s="115"/>
      <c r="S17" s="115"/>
      <c r="T17" s="35"/>
      <c r="U17" s="35"/>
      <c r="V17" s="115"/>
      <c r="W17" s="115"/>
      <c r="X17" s="114"/>
    </row>
    <row r="18" spans="1:24">
      <c r="A18" s="12"/>
      <c r="B18" s="120" t="s">
        <v>472</v>
      </c>
      <c r="C18" s="119">
        <v>1001426</v>
      </c>
      <c r="D18" s="41"/>
      <c r="E18" s="41"/>
      <c r="F18" s="119">
        <v>10101</v>
      </c>
      <c r="G18" s="119"/>
      <c r="H18" s="41"/>
      <c r="I18" s="41"/>
      <c r="J18" s="118" t="s">
        <v>232</v>
      </c>
      <c r="K18" s="118"/>
      <c r="L18" s="41"/>
      <c r="M18" s="41"/>
      <c r="N18" s="118" t="s">
        <v>232</v>
      </c>
      <c r="O18" s="118"/>
      <c r="P18" s="41"/>
      <c r="Q18" s="41"/>
      <c r="R18" s="118" t="s">
        <v>232</v>
      </c>
      <c r="S18" s="118"/>
      <c r="T18" s="41"/>
      <c r="U18" s="41"/>
      <c r="V18" s="119">
        <v>10101</v>
      </c>
      <c r="W18" s="119"/>
      <c r="X18" s="41"/>
    </row>
    <row r="19" spans="1:24">
      <c r="A19" s="12"/>
      <c r="B19" s="120"/>
      <c r="C19" s="119"/>
      <c r="D19" s="41"/>
      <c r="E19" s="41"/>
      <c r="F19" s="119"/>
      <c r="G19" s="119"/>
      <c r="H19" s="41"/>
      <c r="I19" s="41"/>
      <c r="J19" s="118"/>
      <c r="K19" s="118"/>
      <c r="L19" s="41"/>
      <c r="M19" s="41"/>
      <c r="N19" s="118"/>
      <c r="O19" s="118"/>
      <c r="P19" s="41"/>
      <c r="Q19" s="41"/>
      <c r="R19" s="118"/>
      <c r="S19" s="118"/>
      <c r="T19" s="41"/>
      <c r="U19" s="41"/>
      <c r="V19" s="119"/>
      <c r="W19" s="119"/>
      <c r="X19" s="41"/>
    </row>
    <row r="20" spans="1:24">
      <c r="A20" s="12"/>
      <c r="B20" s="121" t="s">
        <v>473</v>
      </c>
      <c r="C20" s="115" t="s">
        <v>232</v>
      </c>
      <c r="D20" s="35"/>
      <c r="E20" s="35"/>
      <c r="F20" s="109">
        <v>11710</v>
      </c>
      <c r="G20" s="109"/>
      <c r="H20" s="35"/>
      <c r="I20" s="35"/>
      <c r="J20" s="115" t="s">
        <v>232</v>
      </c>
      <c r="K20" s="115"/>
      <c r="L20" s="35"/>
      <c r="M20" s="35"/>
      <c r="N20" s="115" t="s">
        <v>232</v>
      </c>
      <c r="O20" s="115"/>
      <c r="P20" s="35"/>
      <c r="Q20" s="35"/>
      <c r="R20" s="115" t="s">
        <v>232</v>
      </c>
      <c r="S20" s="115"/>
      <c r="T20" s="35"/>
      <c r="U20" s="35"/>
      <c r="V20" s="109">
        <v>11710</v>
      </c>
      <c r="W20" s="109"/>
      <c r="X20" s="35"/>
    </row>
    <row r="21" spans="1:24">
      <c r="A21" s="12"/>
      <c r="B21" s="121"/>
      <c r="C21" s="115"/>
      <c r="D21" s="35"/>
      <c r="E21" s="35"/>
      <c r="F21" s="109"/>
      <c r="G21" s="109"/>
      <c r="H21" s="35"/>
      <c r="I21" s="35"/>
      <c r="J21" s="115"/>
      <c r="K21" s="115"/>
      <c r="L21" s="35"/>
      <c r="M21" s="35"/>
      <c r="N21" s="115"/>
      <c r="O21" s="115"/>
      <c r="P21" s="35"/>
      <c r="Q21" s="35"/>
      <c r="R21" s="115"/>
      <c r="S21" s="115"/>
      <c r="T21" s="35"/>
      <c r="U21" s="35"/>
      <c r="V21" s="109"/>
      <c r="W21" s="109"/>
      <c r="X21" s="35"/>
    </row>
    <row r="22" spans="1:24">
      <c r="A22" s="12"/>
      <c r="B22" s="120" t="s">
        <v>474</v>
      </c>
      <c r="C22" s="118" t="s">
        <v>232</v>
      </c>
      <c r="D22" s="41"/>
      <c r="E22" s="41"/>
      <c r="F22" s="119">
        <v>8413</v>
      </c>
      <c r="G22" s="119"/>
      <c r="H22" s="41"/>
      <c r="I22" s="41"/>
      <c r="J22" s="118" t="s">
        <v>232</v>
      </c>
      <c r="K22" s="118"/>
      <c r="L22" s="41"/>
      <c r="M22" s="41"/>
      <c r="N22" s="118" t="s">
        <v>232</v>
      </c>
      <c r="O22" s="118"/>
      <c r="P22" s="41"/>
      <c r="Q22" s="41"/>
      <c r="R22" s="118" t="s">
        <v>232</v>
      </c>
      <c r="S22" s="118"/>
      <c r="T22" s="41"/>
      <c r="U22" s="41"/>
      <c r="V22" s="119">
        <v>8413</v>
      </c>
      <c r="W22" s="119"/>
      <c r="X22" s="41"/>
    </row>
    <row r="23" spans="1:24">
      <c r="A23" s="12"/>
      <c r="B23" s="120"/>
      <c r="C23" s="118"/>
      <c r="D23" s="41"/>
      <c r="E23" s="41"/>
      <c r="F23" s="119"/>
      <c r="G23" s="119"/>
      <c r="H23" s="41"/>
      <c r="I23" s="41"/>
      <c r="J23" s="118"/>
      <c r="K23" s="118"/>
      <c r="L23" s="41"/>
      <c r="M23" s="41"/>
      <c r="N23" s="118"/>
      <c r="O23" s="118"/>
      <c r="P23" s="41"/>
      <c r="Q23" s="41"/>
      <c r="R23" s="118"/>
      <c r="S23" s="118"/>
      <c r="T23" s="41"/>
      <c r="U23" s="41"/>
      <c r="V23" s="119"/>
      <c r="W23" s="119"/>
      <c r="X23" s="41"/>
    </row>
    <row r="24" spans="1:24">
      <c r="A24" s="12"/>
      <c r="B24" s="121" t="s">
        <v>175</v>
      </c>
      <c r="C24" s="115" t="s">
        <v>475</v>
      </c>
      <c r="D24" s="114" t="s">
        <v>235</v>
      </c>
      <c r="E24" s="35"/>
      <c r="F24" s="115" t="s">
        <v>476</v>
      </c>
      <c r="G24" s="115"/>
      <c r="H24" s="114" t="s">
        <v>235</v>
      </c>
      <c r="I24" s="35"/>
      <c r="J24" s="115" t="s">
        <v>232</v>
      </c>
      <c r="K24" s="115"/>
      <c r="L24" s="35"/>
      <c r="M24" s="35"/>
      <c r="N24" s="115" t="s">
        <v>232</v>
      </c>
      <c r="O24" s="115"/>
      <c r="P24" s="35"/>
      <c r="Q24" s="35"/>
      <c r="R24" s="115" t="s">
        <v>232</v>
      </c>
      <c r="S24" s="115"/>
      <c r="T24" s="35"/>
      <c r="U24" s="35"/>
      <c r="V24" s="115" t="s">
        <v>476</v>
      </c>
      <c r="W24" s="115"/>
      <c r="X24" s="114" t="s">
        <v>235</v>
      </c>
    </row>
    <row r="25" spans="1:24">
      <c r="A25" s="12"/>
      <c r="B25" s="121"/>
      <c r="C25" s="115"/>
      <c r="D25" s="114"/>
      <c r="E25" s="35"/>
      <c r="F25" s="115"/>
      <c r="G25" s="115"/>
      <c r="H25" s="114"/>
      <c r="I25" s="35"/>
      <c r="J25" s="115"/>
      <c r="K25" s="115"/>
      <c r="L25" s="35"/>
      <c r="M25" s="35"/>
      <c r="N25" s="115"/>
      <c r="O25" s="115"/>
      <c r="P25" s="35"/>
      <c r="Q25" s="35"/>
      <c r="R25" s="115"/>
      <c r="S25" s="115"/>
      <c r="T25" s="35"/>
      <c r="U25" s="35"/>
      <c r="V25" s="115"/>
      <c r="W25" s="115"/>
      <c r="X25" s="114"/>
    </row>
    <row r="26" spans="1:24">
      <c r="A26" s="12"/>
      <c r="B26" s="120" t="s">
        <v>477</v>
      </c>
      <c r="C26" s="118" t="s">
        <v>232</v>
      </c>
      <c r="D26" s="41"/>
      <c r="E26" s="41"/>
      <c r="F26" s="119">
        <v>2453</v>
      </c>
      <c r="G26" s="119"/>
      <c r="H26" s="41"/>
      <c r="I26" s="41"/>
      <c r="J26" s="118" t="s">
        <v>232</v>
      </c>
      <c r="K26" s="118"/>
      <c r="L26" s="41"/>
      <c r="M26" s="41"/>
      <c r="N26" s="118" t="s">
        <v>232</v>
      </c>
      <c r="O26" s="118"/>
      <c r="P26" s="41"/>
      <c r="Q26" s="41"/>
      <c r="R26" s="118" t="s">
        <v>232</v>
      </c>
      <c r="S26" s="118"/>
      <c r="T26" s="41"/>
      <c r="U26" s="41"/>
      <c r="V26" s="119">
        <v>2453</v>
      </c>
      <c r="W26" s="119"/>
      <c r="X26" s="41"/>
    </row>
    <row r="27" spans="1:24">
      <c r="A27" s="12"/>
      <c r="B27" s="120"/>
      <c r="C27" s="118"/>
      <c r="D27" s="41"/>
      <c r="E27" s="41"/>
      <c r="F27" s="119"/>
      <c r="G27" s="119"/>
      <c r="H27" s="41"/>
      <c r="I27" s="41"/>
      <c r="J27" s="118"/>
      <c r="K27" s="118"/>
      <c r="L27" s="41"/>
      <c r="M27" s="41"/>
      <c r="N27" s="118"/>
      <c r="O27" s="118"/>
      <c r="P27" s="41"/>
      <c r="Q27" s="41"/>
      <c r="R27" s="118"/>
      <c r="S27" s="118"/>
      <c r="T27" s="41"/>
      <c r="U27" s="41"/>
      <c r="V27" s="119"/>
      <c r="W27" s="119"/>
      <c r="X27" s="41"/>
    </row>
    <row r="28" spans="1:24">
      <c r="A28" s="12"/>
      <c r="B28" s="122" t="s">
        <v>478</v>
      </c>
      <c r="C28" s="109">
        <v>2135221</v>
      </c>
      <c r="D28" s="35"/>
      <c r="E28" s="35"/>
      <c r="F28" s="115" t="s">
        <v>232</v>
      </c>
      <c r="G28" s="115"/>
      <c r="H28" s="35"/>
      <c r="I28" s="35"/>
      <c r="J28" s="115" t="s">
        <v>232</v>
      </c>
      <c r="K28" s="115"/>
      <c r="L28" s="35"/>
      <c r="M28" s="35"/>
      <c r="N28" s="115" t="s">
        <v>232</v>
      </c>
      <c r="O28" s="115"/>
      <c r="P28" s="35"/>
      <c r="Q28" s="35"/>
      <c r="R28" s="115" t="s">
        <v>232</v>
      </c>
      <c r="S28" s="115"/>
      <c r="T28" s="35"/>
      <c r="U28" s="35"/>
      <c r="V28" s="115" t="s">
        <v>232</v>
      </c>
      <c r="W28" s="115"/>
      <c r="X28" s="35"/>
    </row>
    <row r="29" spans="1:24">
      <c r="A29" s="12"/>
      <c r="B29" s="122"/>
      <c r="C29" s="109"/>
      <c r="D29" s="35"/>
      <c r="E29" s="35"/>
      <c r="F29" s="115"/>
      <c r="G29" s="115"/>
      <c r="H29" s="35"/>
      <c r="I29" s="35"/>
      <c r="J29" s="115"/>
      <c r="K29" s="115"/>
      <c r="L29" s="35"/>
      <c r="M29" s="35"/>
      <c r="N29" s="115"/>
      <c r="O29" s="115"/>
      <c r="P29" s="35"/>
      <c r="Q29" s="35"/>
      <c r="R29" s="115"/>
      <c r="S29" s="115"/>
      <c r="T29" s="35"/>
      <c r="U29" s="35"/>
      <c r="V29" s="115"/>
      <c r="W29" s="115"/>
      <c r="X29" s="35"/>
    </row>
    <row r="30" spans="1:24">
      <c r="A30" s="12"/>
      <c r="B30" s="120" t="s">
        <v>479</v>
      </c>
      <c r="C30" s="118" t="s">
        <v>232</v>
      </c>
      <c r="D30" s="41"/>
      <c r="E30" s="41"/>
      <c r="F30" s="118" t="s">
        <v>232</v>
      </c>
      <c r="G30" s="118"/>
      <c r="H30" s="41"/>
      <c r="I30" s="41"/>
      <c r="J30" s="118" t="s">
        <v>232</v>
      </c>
      <c r="K30" s="118"/>
      <c r="L30" s="41"/>
      <c r="M30" s="41"/>
      <c r="N30" s="119">
        <v>61869</v>
      </c>
      <c r="O30" s="119"/>
      <c r="P30" s="41"/>
      <c r="Q30" s="41"/>
      <c r="R30" s="118" t="s">
        <v>232</v>
      </c>
      <c r="S30" s="118"/>
      <c r="T30" s="41"/>
      <c r="U30" s="41"/>
      <c r="V30" s="119">
        <v>61869</v>
      </c>
      <c r="W30" s="119"/>
      <c r="X30" s="41"/>
    </row>
    <row r="31" spans="1:24">
      <c r="A31" s="12"/>
      <c r="B31" s="120"/>
      <c r="C31" s="118"/>
      <c r="D31" s="41"/>
      <c r="E31" s="41"/>
      <c r="F31" s="118"/>
      <c r="G31" s="118"/>
      <c r="H31" s="41"/>
      <c r="I31" s="41"/>
      <c r="J31" s="118"/>
      <c r="K31" s="118"/>
      <c r="L31" s="41"/>
      <c r="M31" s="41"/>
      <c r="N31" s="119"/>
      <c r="O31" s="119"/>
      <c r="P31" s="41"/>
      <c r="Q31" s="41"/>
      <c r="R31" s="118"/>
      <c r="S31" s="118"/>
      <c r="T31" s="41"/>
      <c r="U31" s="41"/>
      <c r="V31" s="119"/>
      <c r="W31" s="119"/>
      <c r="X31" s="41"/>
    </row>
    <row r="32" spans="1:24">
      <c r="A32" s="12"/>
      <c r="B32" s="121" t="s">
        <v>480</v>
      </c>
      <c r="C32" s="115" t="s">
        <v>232</v>
      </c>
      <c r="D32" s="35"/>
      <c r="E32" s="35"/>
      <c r="F32" s="115" t="s">
        <v>232</v>
      </c>
      <c r="G32" s="115"/>
      <c r="H32" s="35"/>
      <c r="I32" s="35"/>
      <c r="J32" s="115" t="s">
        <v>232</v>
      </c>
      <c r="K32" s="115"/>
      <c r="L32" s="35"/>
      <c r="M32" s="35"/>
      <c r="N32" s="115" t="s">
        <v>232</v>
      </c>
      <c r="O32" s="115"/>
      <c r="P32" s="35"/>
      <c r="Q32" s="35"/>
      <c r="R32" s="109">
        <v>96336</v>
      </c>
      <c r="S32" s="109"/>
      <c r="T32" s="35"/>
      <c r="U32" s="35"/>
      <c r="V32" s="109">
        <v>96336</v>
      </c>
      <c r="W32" s="109"/>
      <c r="X32" s="35"/>
    </row>
    <row r="33" spans="1:24">
      <c r="A33" s="12"/>
      <c r="B33" s="121"/>
      <c r="C33" s="115"/>
      <c r="D33" s="35"/>
      <c r="E33" s="35"/>
      <c r="F33" s="115"/>
      <c r="G33" s="115"/>
      <c r="H33" s="35"/>
      <c r="I33" s="35"/>
      <c r="J33" s="115"/>
      <c r="K33" s="115"/>
      <c r="L33" s="35"/>
      <c r="M33" s="35"/>
      <c r="N33" s="115"/>
      <c r="O33" s="115"/>
      <c r="P33" s="35"/>
      <c r="Q33" s="35"/>
      <c r="R33" s="109"/>
      <c r="S33" s="109"/>
      <c r="T33" s="35"/>
      <c r="U33" s="35"/>
      <c r="V33" s="109"/>
      <c r="W33" s="109"/>
      <c r="X33" s="35"/>
    </row>
    <row r="34" spans="1:24">
      <c r="A34" s="12"/>
      <c r="B34" s="117" t="s">
        <v>481</v>
      </c>
      <c r="C34" s="118" t="s">
        <v>232</v>
      </c>
      <c r="D34" s="41"/>
      <c r="E34" s="41"/>
      <c r="F34" s="118" t="s">
        <v>232</v>
      </c>
      <c r="G34" s="118"/>
      <c r="H34" s="41"/>
      <c r="I34" s="41"/>
      <c r="J34" s="118" t="s">
        <v>232</v>
      </c>
      <c r="K34" s="118"/>
      <c r="L34" s="41"/>
      <c r="M34" s="41"/>
      <c r="N34" s="118" t="s">
        <v>232</v>
      </c>
      <c r="O34" s="118"/>
      <c r="P34" s="41"/>
      <c r="Q34" s="41"/>
      <c r="R34" s="118" t="s">
        <v>482</v>
      </c>
      <c r="S34" s="118"/>
      <c r="T34" s="123" t="s">
        <v>235</v>
      </c>
      <c r="U34" s="41"/>
      <c r="V34" s="118" t="s">
        <v>482</v>
      </c>
      <c r="W34" s="118"/>
      <c r="X34" s="123" t="s">
        <v>235</v>
      </c>
    </row>
    <row r="35" spans="1:24">
      <c r="A35" s="12"/>
      <c r="B35" s="117"/>
      <c r="C35" s="118"/>
      <c r="D35" s="41"/>
      <c r="E35" s="41"/>
      <c r="F35" s="118"/>
      <c r="G35" s="118"/>
      <c r="H35" s="41"/>
      <c r="I35" s="41"/>
      <c r="J35" s="118"/>
      <c r="K35" s="118"/>
      <c r="L35" s="41"/>
      <c r="M35" s="41"/>
      <c r="N35" s="118"/>
      <c r="O35" s="118"/>
      <c r="P35" s="41"/>
      <c r="Q35" s="41"/>
      <c r="R35" s="118"/>
      <c r="S35" s="118"/>
      <c r="T35" s="123"/>
      <c r="U35" s="41"/>
      <c r="V35" s="118"/>
      <c r="W35" s="118"/>
      <c r="X35" s="123"/>
    </row>
    <row r="36" spans="1:24">
      <c r="A36" s="12"/>
      <c r="B36" s="121" t="s">
        <v>58</v>
      </c>
      <c r="C36" s="115" t="s">
        <v>232</v>
      </c>
      <c r="D36" s="35"/>
      <c r="E36" s="35"/>
      <c r="F36" s="115" t="s">
        <v>232</v>
      </c>
      <c r="G36" s="115"/>
      <c r="H36" s="35"/>
      <c r="I36" s="35"/>
      <c r="J36" s="115" t="s">
        <v>232</v>
      </c>
      <c r="K36" s="115"/>
      <c r="L36" s="35"/>
      <c r="M36" s="35"/>
      <c r="N36" s="115" t="s">
        <v>483</v>
      </c>
      <c r="O36" s="115"/>
      <c r="P36" s="114" t="s">
        <v>235</v>
      </c>
      <c r="Q36" s="35"/>
      <c r="R36" s="115" t="s">
        <v>484</v>
      </c>
      <c r="S36" s="115"/>
      <c r="T36" s="114" t="s">
        <v>235</v>
      </c>
      <c r="U36" s="35"/>
      <c r="V36" s="115" t="s">
        <v>485</v>
      </c>
      <c r="W36" s="115"/>
      <c r="X36" s="114" t="s">
        <v>235</v>
      </c>
    </row>
    <row r="37" spans="1:24">
      <c r="A37" s="12"/>
      <c r="B37" s="121"/>
      <c r="C37" s="115"/>
      <c r="D37" s="35"/>
      <c r="E37" s="35"/>
      <c r="F37" s="115"/>
      <c r="G37" s="115"/>
      <c r="H37" s="35"/>
      <c r="I37" s="35"/>
      <c r="J37" s="115"/>
      <c r="K37" s="115"/>
      <c r="L37" s="35"/>
      <c r="M37" s="35"/>
      <c r="N37" s="115"/>
      <c r="O37" s="115"/>
      <c r="P37" s="114"/>
      <c r="Q37" s="35"/>
      <c r="R37" s="115"/>
      <c r="S37" s="115"/>
      <c r="T37" s="114"/>
      <c r="U37" s="35"/>
      <c r="V37" s="115"/>
      <c r="W37" s="115"/>
      <c r="X37" s="114"/>
    </row>
    <row r="38" spans="1:24">
      <c r="A38" s="12"/>
      <c r="B38" s="117" t="s">
        <v>486</v>
      </c>
      <c r="C38" s="118" t="s">
        <v>232</v>
      </c>
      <c r="D38" s="41"/>
      <c r="E38" s="41"/>
      <c r="F38" s="118" t="s">
        <v>232</v>
      </c>
      <c r="G38" s="118"/>
      <c r="H38" s="41"/>
      <c r="I38" s="41"/>
      <c r="J38" s="118" t="s">
        <v>232</v>
      </c>
      <c r="K38" s="118"/>
      <c r="L38" s="41"/>
      <c r="M38" s="41"/>
      <c r="N38" s="119">
        <v>3286</v>
      </c>
      <c r="O38" s="119"/>
      <c r="P38" s="41"/>
      <c r="Q38" s="41"/>
      <c r="R38" s="118">
        <v>343</v>
      </c>
      <c r="S38" s="118"/>
      <c r="T38" s="41"/>
      <c r="U38" s="41"/>
      <c r="V38" s="119">
        <v>3629</v>
      </c>
      <c r="W38" s="119"/>
      <c r="X38" s="41"/>
    </row>
    <row r="39" spans="1:24" ht="15.75" thickBot="1">
      <c r="A39" s="12"/>
      <c r="B39" s="117"/>
      <c r="C39" s="124"/>
      <c r="D39" s="67"/>
      <c r="E39" s="41"/>
      <c r="F39" s="124"/>
      <c r="G39" s="124"/>
      <c r="H39" s="67"/>
      <c r="I39" s="41"/>
      <c r="J39" s="124"/>
      <c r="K39" s="124"/>
      <c r="L39" s="67"/>
      <c r="M39" s="41"/>
      <c r="N39" s="125"/>
      <c r="O39" s="125"/>
      <c r="P39" s="67"/>
      <c r="Q39" s="41"/>
      <c r="R39" s="124"/>
      <c r="S39" s="124"/>
      <c r="T39" s="67"/>
      <c r="U39" s="41"/>
      <c r="V39" s="125"/>
      <c r="W39" s="125"/>
      <c r="X39" s="67"/>
    </row>
    <row r="40" spans="1:24">
      <c r="A40" s="12"/>
      <c r="B40" s="108" t="s">
        <v>487</v>
      </c>
      <c r="C40" s="110">
        <v>126257870</v>
      </c>
      <c r="D40" s="36"/>
      <c r="E40" s="35"/>
      <c r="F40" s="111" t="s">
        <v>231</v>
      </c>
      <c r="G40" s="110">
        <v>692100</v>
      </c>
      <c r="H40" s="36"/>
      <c r="I40" s="35"/>
      <c r="J40" s="111" t="s">
        <v>231</v>
      </c>
      <c r="K40" s="110">
        <v>1015209</v>
      </c>
      <c r="L40" s="36"/>
      <c r="M40" s="35"/>
      <c r="N40" s="111" t="s">
        <v>231</v>
      </c>
      <c r="O40" s="116" t="s">
        <v>488</v>
      </c>
      <c r="P40" s="111" t="s">
        <v>235</v>
      </c>
      <c r="Q40" s="35"/>
      <c r="R40" s="111" t="s">
        <v>231</v>
      </c>
      <c r="S40" s="110">
        <v>94073</v>
      </c>
      <c r="T40" s="36"/>
      <c r="U40" s="35"/>
      <c r="V40" s="111" t="s">
        <v>231</v>
      </c>
      <c r="W40" s="110">
        <v>1755243</v>
      </c>
      <c r="X40" s="36"/>
    </row>
    <row r="41" spans="1:24">
      <c r="A41" s="12"/>
      <c r="B41" s="108"/>
      <c r="C41" s="113"/>
      <c r="D41" s="66"/>
      <c r="E41" s="35"/>
      <c r="F41" s="112"/>
      <c r="G41" s="113"/>
      <c r="H41" s="66"/>
      <c r="I41" s="35"/>
      <c r="J41" s="112"/>
      <c r="K41" s="113"/>
      <c r="L41" s="66"/>
      <c r="M41" s="35"/>
      <c r="N41" s="112"/>
      <c r="O41" s="126"/>
      <c r="P41" s="112"/>
      <c r="Q41" s="35"/>
      <c r="R41" s="112"/>
      <c r="S41" s="113"/>
      <c r="T41" s="66"/>
      <c r="U41" s="35"/>
      <c r="V41" s="112"/>
      <c r="W41" s="113"/>
      <c r="X41" s="66"/>
    </row>
    <row r="42" spans="1:24">
      <c r="A42" s="12"/>
      <c r="B42" s="117" t="s">
        <v>489</v>
      </c>
      <c r="C42" s="118" t="s">
        <v>232</v>
      </c>
      <c r="D42" s="41"/>
      <c r="E42" s="41"/>
      <c r="F42" s="118" t="s">
        <v>232</v>
      </c>
      <c r="G42" s="118"/>
      <c r="H42" s="41"/>
      <c r="I42" s="41"/>
      <c r="J42" s="119">
        <v>90480</v>
      </c>
      <c r="K42" s="119"/>
      <c r="L42" s="41"/>
      <c r="M42" s="41"/>
      <c r="N42" s="118" t="s">
        <v>232</v>
      </c>
      <c r="O42" s="118"/>
      <c r="P42" s="41"/>
      <c r="Q42" s="41"/>
      <c r="R42" s="118" t="s">
        <v>339</v>
      </c>
      <c r="S42" s="118"/>
      <c r="T42" s="123" t="s">
        <v>235</v>
      </c>
      <c r="U42" s="41"/>
      <c r="V42" s="119">
        <v>89510</v>
      </c>
      <c r="W42" s="119"/>
      <c r="X42" s="41"/>
    </row>
    <row r="43" spans="1:24">
      <c r="A43" s="12"/>
      <c r="B43" s="117"/>
      <c r="C43" s="118"/>
      <c r="D43" s="41"/>
      <c r="E43" s="41"/>
      <c r="F43" s="118"/>
      <c r="G43" s="118"/>
      <c r="H43" s="41"/>
      <c r="I43" s="41"/>
      <c r="J43" s="119"/>
      <c r="K43" s="119"/>
      <c r="L43" s="41"/>
      <c r="M43" s="41"/>
      <c r="N43" s="118"/>
      <c r="O43" s="118"/>
      <c r="P43" s="41"/>
      <c r="Q43" s="41"/>
      <c r="R43" s="118"/>
      <c r="S43" s="118"/>
      <c r="T43" s="123"/>
      <c r="U43" s="41"/>
      <c r="V43" s="119"/>
      <c r="W43" s="119"/>
      <c r="X43" s="41"/>
    </row>
    <row r="44" spans="1:24">
      <c r="A44" s="12"/>
      <c r="B44" s="114" t="s">
        <v>490</v>
      </c>
      <c r="C44" s="115" t="s">
        <v>232</v>
      </c>
      <c r="D44" s="35"/>
      <c r="E44" s="35"/>
      <c r="F44" s="115" t="s">
        <v>232</v>
      </c>
      <c r="G44" s="115"/>
      <c r="H44" s="35"/>
      <c r="I44" s="35"/>
      <c r="J44" s="115" t="s">
        <v>491</v>
      </c>
      <c r="K44" s="115"/>
      <c r="L44" s="114" t="s">
        <v>235</v>
      </c>
      <c r="M44" s="35"/>
      <c r="N44" s="115" t="s">
        <v>232</v>
      </c>
      <c r="O44" s="115"/>
      <c r="P44" s="35"/>
      <c r="Q44" s="35"/>
      <c r="R44" s="115" t="s">
        <v>232</v>
      </c>
      <c r="S44" s="115"/>
      <c r="T44" s="35"/>
      <c r="U44" s="35"/>
      <c r="V44" s="115" t="s">
        <v>491</v>
      </c>
      <c r="W44" s="115"/>
      <c r="X44" s="114" t="s">
        <v>235</v>
      </c>
    </row>
    <row r="45" spans="1:24">
      <c r="A45" s="12"/>
      <c r="B45" s="114"/>
      <c r="C45" s="115"/>
      <c r="D45" s="35"/>
      <c r="E45" s="35"/>
      <c r="F45" s="115"/>
      <c r="G45" s="115"/>
      <c r="H45" s="35"/>
      <c r="I45" s="35"/>
      <c r="J45" s="115"/>
      <c r="K45" s="115"/>
      <c r="L45" s="114"/>
      <c r="M45" s="35"/>
      <c r="N45" s="115"/>
      <c r="O45" s="115"/>
      <c r="P45" s="35"/>
      <c r="Q45" s="35"/>
      <c r="R45" s="115"/>
      <c r="S45" s="115"/>
      <c r="T45" s="35"/>
      <c r="U45" s="35"/>
      <c r="V45" s="115"/>
      <c r="W45" s="115"/>
      <c r="X45" s="114"/>
    </row>
    <row r="46" spans="1:24">
      <c r="A46" s="12"/>
      <c r="B46" s="120" t="s">
        <v>492</v>
      </c>
      <c r="C46" s="118" t="s">
        <v>232</v>
      </c>
      <c r="D46" s="41"/>
      <c r="E46" s="41"/>
      <c r="F46" s="118" t="s">
        <v>493</v>
      </c>
      <c r="G46" s="118"/>
      <c r="H46" s="123" t="s">
        <v>235</v>
      </c>
      <c r="I46" s="41"/>
      <c r="J46" s="118" t="s">
        <v>494</v>
      </c>
      <c r="K46" s="118"/>
      <c r="L46" s="123" t="s">
        <v>235</v>
      </c>
      <c r="M46" s="41"/>
      <c r="N46" s="119">
        <v>80749</v>
      </c>
      <c r="O46" s="119"/>
      <c r="P46" s="41"/>
      <c r="Q46" s="41"/>
      <c r="R46" s="118" t="s">
        <v>232</v>
      </c>
      <c r="S46" s="118"/>
      <c r="T46" s="41"/>
      <c r="U46" s="41"/>
      <c r="V46" s="119">
        <v>19130</v>
      </c>
      <c r="W46" s="119"/>
      <c r="X46" s="41"/>
    </row>
    <row r="47" spans="1:24">
      <c r="A47" s="12"/>
      <c r="B47" s="120"/>
      <c r="C47" s="118"/>
      <c r="D47" s="41"/>
      <c r="E47" s="41"/>
      <c r="F47" s="118"/>
      <c r="G47" s="118"/>
      <c r="H47" s="123"/>
      <c r="I47" s="41"/>
      <c r="J47" s="118"/>
      <c r="K47" s="118"/>
      <c r="L47" s="123"/>
      <c r="M47" s="41"/>
      <c r="N47" s="119"/>
      <c r="O47" s="119"/>
      <c r="P47" s="41"/>
      <c r="Q47" s="41"/>
      <c r="R47" s="118"/>
      <c r="S47" s="118"/>
      <c r="T47" s="41"/>
      <c r="U47" s="41"/>
      <c r="V47" s="119"/>
      <c r="W47" s="119"/>
      <c r="X47" s="41"/>
    </row>
    <row r="48" spans="1:24">
      <c r="A48" s="12"/>
      <c r="B48" s="122" t="s">
        <v>495</v>
      </c>
      <c r="C48" s="115" t="s">
        <v>232</v>
      </c>
      <c r="D48" s="35"/>
      <c r="E48" s="35"/>
      <c r="F48" s="115" t="s">
        <v>232</v>
      </c>
      <c r="G48" s="115"/>
      <c r="H48" s="35"/>
      <c r="I48" s="35"/>
      <c r="J48" s="115">
        <v>985</v>
      </c>
      <c r="K48" s="115"/>
      <c r="L48" s="35"/>
      <c r="M48" s="35"/>
      <c r="N48" s="115" t="s">
        <v>496</v>
      </c>
      <c r="O48" s="115"/>
      <c r="P48" s="114" t="s">
        <v>235</v>
      </c>
      <c r="Q48" s="35"/>
      <c r="R48" s="115" t="s">
        <v>232</v>
      </c>
      <c r="S48" s="115"/>
      <c r="T48" s="35"/>
      <c r="U48" s="35"/>
      <c r="V48" s="115" t="s">
        <v>497</v>
      </c>
      <c r="W48" s="115"/>
      <c r="X48" s="114" t="s">
        <v>235</v>
      </c>
    </row>
    <row r="49" spans="1:24">
      <c r="A49" s="12"/>
      <c r="B49" s="122"/>
      <c r="C49" s="115"/>
      <c r="D49" s="35"/>
      <c r="E49" s="35"/>
      <c r="F49" s="115"/>
      <c r="G49" s="115"/>
      <c r="H49" s="35"/>
      <c r="I49" s="35"/>
      <c r="J49" s="115"/>
      <c r="K49" s="115"/>
      <c r="L49" s="35"/>
      <c r="M49" s="35"/>
      <c r="N49" s="115"/>
      <c r="O49" s="115"/>
      <c r="P49" s="114"/>
      <c r="Q49" s="35"/>
      <c r="R49" s="115"/>
      <c r="S49" s="115"/>
      <c r="T49" s="35"/>
      <c r="U49" s="35"/>
      <c r="V49" s="115"/>
      <c r="W49" s="115"/>
      <c r="X49" s="114"/>
    </row>
    <row r="50" spans="1:24">
      <c r="A50" s="12"/>
      <c r="B50" s="120" t="s">
        <v>472</v>
      </c>
      <c r="C50" s="119">
        <v>512364</v>
      </c>
      <c r="D50" s="41"/>
      <c r="E50" s="41"/>
      <c r="F50" s="119">
        <v>4645</v>
      </c>
      <c r="G50" s="119"/>
      <c r="H50" s="41"/>
      <c r="I50" s="41"/>
      <c r="J50" s="118" t="s">
        <v>232</v>
      </c>
      <c r="K50" s="118"/>
      <c r="L50" s="41"/>
      <c r="M50" s="41"/>
      <c r="N50" s="118" t="s">
        <v>232</v>
      </c>
      <c r="O50" s="118"/>
      <c r="P50" s="41"/>
      <c r="Q50" s="41"/>
      <c r="R50" s="118" t="s">
        <v>232</v>
      </c>
      <c r="S50" s="118"/>
      <c r="T50" s="41"/>
      <c r="U50" s="41"/>
      <c r="V50" s="119">
        <v>4645</v>
      </c>
      <c r="W50" s="119"/>
      <c r="X50" s="41"/>
    </row>
    <row r="51" spans="1:24">
      <c r="A51" s="12"/>
      <c r="B51" s="120"/>
      <c r="C51" s="119"/>
      <c r="D51" s="41"/>
      <c r="E51" s="41"/>
      <c r="F51" s="119"/>
      <c r="G51" s="119"/>
      <c r="H51" s="41"/>
      <c r="I51" s="41"/>
      <c r="J51" s="118"/>
      <c r="K51" s="118"/>
      <c r="L51" s="41"/>
      <c r="M51" s="41"/>
      <c r="N51" s="118"/>
      <c r="O51" s="118"/>
      <c r="P51" s="41"/>
      <c r="Q51" s="41"/>
      <c r="R51" s="118"/>
      <c r="S51" s="118"/>
      <c r="T51" s="41"/>
      <c r="U51" s="41"/>
      <c r="V51" s="119"/>
      <c r="W51" s="119"/>
      <c r="X51" s="41"/>
    </row>
    <row r="52" spans="1:24">
      <c r="A52" s="12"/>
      <c r="B52" s="121" t="s">
        <v>473</v>
      </c>
      <c r="C52" s="115" t="s">
        <v>232</v>
      </c>
      <c r="D52" s="35"/>
      <c r="E52" s="35"/>
      <c r="F52" s="109">
        <v>6780</v>
      </c>
      <c r="G52" s="109"/>
      <c r="H52" s="35"/>
      <c r="I52" s="35"/>
      <c r="J52" s="115" t="s">
        <v>232</v>
      </c>
      <c r="K52" s="115"/>
      <c r="L52" s="35"/>
      <c r="M52" s="35"/>
      <c r="N52" s="115" t="s">
        <v>232</v>
      </c>
      <c r="O52" s="115"/>
      <c r="P52" s="35"/>
      <c r="Q52" s="35"/>
      <c r="R52" s="115" t="s">
        <v>232</v>
      </c>
      <c r="S52" s="115"/>
      <c r="T52" s="35"/>
      <c r="U52" s="35"/>
      <c r="V52" s="109">
        <v>6780</v>
      </c>
      <c r="W52" s="109"/>
      <c r="X52" s="35"/>
    </row>
    <row r="53" spans="1:24">
      <c r="A53" s="12"/>
      <c r="B53" s="121"/>
      <c r="C53" s="115"/>
      <c r="D53" s="35"/>
      <c r="E53" s="35"/>
      <c r="F53" s="109"/>
      <c r="G53" s="109"/>
      <c r="H53" s="35"/>
      <c r="I53" s="35"/>
      <c r="J53" s="115"/>
      <c r="K53" s="115"/>
      <c r="L53" s="35"/>
      <c r="M53" s="35"/>
      <c r="N53" s="115"/>
      <c r="O53" s="115"/>
      <c r="P53" s="35"/>
      <c r="Q53" s="35"/>
      <c r="R53" s="115"/>
      <c r="S53" s="115"/>
      <c r="T53" s="35"/>
      <c r="U53" s="35"/>
      <c r="V53" s="109"/>
      <c r="W53" s="109"/>
      <c r="X53" s="35"/>
    </row>
    <row r="54" spans="1:24">
      <c r="A54" s="12"/>
      <c r="B54" s="120" t="s">
        <v>498</v>
      </c>
      <c r="C54" s="118" t="s">
        <v>232</v>
      </c>
      <c r="D54" s="41"/>
      <c r="E54" s="41"/>
      <c r="F54" s="118" t="s">
        <v>499</v>
      </c>
      <c r="G54" s="118"/>
      <c r="H54" s="123" t="s">
        <v>235</v>
      </c>
      <c r="I54" s="41"/>
      <c r="J54" s="118" t="s">
        <v>232</v>
      </c>
      <c r="K54" s="118"/>
      <c r="L54" s="41"/>
      <c r="M54" s="41"/>
      <c r="N54" s="118" t="s">
        <v>232</v>
      </c>
      <c r="O54" s="118"/>
      <c r="P54" s="41"/>
      <c r="Q54" s="41"/>
      <c r="R54" s="118" t="s">
        <v>232</v>
      </c>
      <c r="S54" s="118"/>
      <c r="T54" s="41"/>
      <c r="U54" s="41"/>
      <c r="V54" s="118" t="s">
        <v>499</v>
      </c>
      <c r="W54" s="118"/>
      <c r="X54" s="123" t="s">
        <v>235</v>
      </c>
    </row>
    <row r="55" spans="1:24">
      <c r="A55" s="12"/>
      <c r="B55" s="120"/>
      <c r="C55" s="118"/>
      <c r="D55" s="41"/>
      <c r="E55" s="41"/>
      <c r="F55" s="118"/>
      <c r="G55" s="118"/>
      <c r="H55" s="123"/>
      <c r="I55" s="41"/>
      <c r="J55" s="118"/>
      <c r="K55" s="118"/>
      <c r="L55" s="41"/>
      <c r="M55" s="41"/>
      <c r="N55" s="118"/>
      <c r="O55" s="118"/>
      <c r="P55" s="41"/>
      <c r="Q55" s="41"/>
      <c r="R55" s="118"/>
      <c r="S55" s="118"/>
      <c r="T55" s="41"/>
      <c r="U55" s="41"/>
      <c r="V55" s="118"/>
      <c r="W55" s="118"/>
      <c r="X55" s="123"/>
    </row>
    <row r="56" spans="1:24">
      <c r="A56" s="12"/>
      <c r="B56" s="121" t="s">
        <v>175</v>
      </c>
      <c r="C56" s="115" t="s">
        <v>500</v>
      </c>
      <c r="D56" s="114" t="s">
        <v>235</v>
      </c>
      <c r="E56" s="35"/>
      <c r="F56" s="115" t="s">
        <v>501</v>
      </c>
      <c r="G56" s="115"/>
      <c r="H56" s="114" t="s">
        <v>235</v>
      </c>
      <c r="I56" s="35"/>
      <c r="J56" s="115" t="s">
        <v>232</v>
      </c>
      <c r="K56" s="115"/>
      <c r="L56" s="35"/>
      <c r="M56" s="35"/>
      <c r="N56" s="115" t="s">
        <v>232</v>
      </c>
      <c r="O56" s="115"/>
      <c r="P56" s="35"/>
      <c r="Q56" s="35"/>
      <c r="R56" s="115" t="s">
        <v>232</v>
      </c>
      <c r="S56" s="115"/>
      <c r="T56" s="35"/>
      <c r="U56" s="35"/>
      <c r="V56" s="115" t="s">
        <v>501</v>
      </c>
      <c r="W56" s="115"/>
      <c r="X56" s="114" t="s">
        <v>235</v>
      </c>
    </row>
    <row r="57" spans="1:24">
      <c r="A57" s="12"/>
      <c r="B57" s="121"/>
      <c r="C57" s="115"/>
      <c r="D57" s="114"/>
      <c r="E57" s="35"/>
      <c r="F57" s="115"/>
      <c r="G57" s="115"/>
      <c r="H57" s="114"/>
      <c r="I57" s="35"/>
      <c r="J57" s="115"/>
      <c r="K57" s="115"/>
      <c r="L57" s="35"/>
      <c r="M57" s="35"/>
      <c r="N57" s="115"/>
      <c r="O57" s="115"/>
      <c r="P57" s="35"/>
      <c r="Q57" s="35"/>
      <c r="R57" s="115"/>
      <c r="S57" s="115"/>
      <c r="T57" s="35"/>
      <c r="U57" s="35"/>
      <c r="V57" s="115"/>
      <c r="W57" s="115"/>
      <c r="X57" s="114"/>
    </row>
    <row r="58" spans="1:24">
      <c r="A58" s="12"/>
      <c r="B58" s="120" t="s">
        <v>502</v>
      </c>
      <c r="C58" s="118" t="s">
        <v>232</v>
      </c>
      <c r="D58" s="41"/>
      <c r="E58" s="41"/>
      <c r="F58" s="118" t="s">
        <v>232</v>
      </c>
      <c r="G58" s="118"/>
      <c r="H58" s="41"/>
      <c r="I58" s="41"/>
      <c r="J58" s="118" t="s">
        <v>232</v>
      </c>
      <c r="K58" s="118"/>
      <c r="L58" s="41"/>
      <c r="M58" s="41"/>
      <c r="N58" s="118" t="s">
        <v>503</v>
      </c>
      <c r="O58" s="118"/>
      <c r="P58" s="123" t="s">
        <v>235</v>
      </c>
      <c r="Q58" s="41"/>
      <c r="R58" s="118" t="s">
        <v>232</v>
      </c>
      <c r="S58" s="118"/>
      <c r="T58" s="41"/>
      <c r="U58" s="41"/>
      <c r="V58" s="118" t="s">
        <v>503</v>
      </c>
      <c r="W58" s="118"/>
      <c r="X58" s="123" t="s">
        <v>235</v>
      </c>
    </row>
    <row r="59" spans="1:24">
      <c r="A59" s="12"/>
      <c r="B59" s="120"/>
      <c r="C59" s="118"/>
      <c r="D59" s="41"/>
      <c r="E59" s="41"/>
      <c r="F59" s="118"/>
      <c r="G59" s="118"/>
      <c r="H59" s="41"/>
      <c r="I59" s="41"/>
      <c r="J59" s="118"/>
      <c r="K59" s="118"/>
      <c r="L59" s="41"/>
      <c r="M59" s="41"/>
      <c r="N59" s="118"/>
      <c r="O59" s="118"/>
      <c r="P59" s="123"/>
      <c r="Q59" s="41"/>
      <c r="R59" s="118"/>
      <c r="S59" s="118"/>
      <c r="T59" s="41"/>
      <c r="U59" s="41"/>
      <c r="V59" s="118"/>
      <c r="W59" s="118"/>
      <c r="X59" s="123"/>
    </row>
    <row r="60" spans="1:24">
      <c r="A60" s="12"/>
      <c r="B60" s="122" t="s">
        <v>481</v>
      </c>
      <c r="C60" s="115" t="s">
        <v>232</v>
      </c>
      <c r="D60" s="35"/>
      <c r="E60" s="35"/>
      <c r="F60" s="115" t="s">
        <v>232</v>
      </c>
      <c r="G60" s="115"/>
      <c r="H60" s="35"/>
      <c r="I60" s="35"/>
      <c r="J60" s="115" t="s">
        <v>232</v>
      </c>
      <c r="K60" s="115"/>
      <c r="L60" s="35"/>
      <c r="M60" s="35"/>
      <c r="N60" s="115" t="s">
        <v>232</v>
      </c>
      <c r="O60" s="115"/>
      <c r="P60" s="35"/>
      <c r="Q60" s="35"/>
      <c r="R60" s="115" t="s">
        <v>504</v>
      </c>
      <c r="S60" s="115"/>
      <c r="T60" s="114" t="s">
        <v>235</v>
      </c>
      <c r="U60" s="35"/>
      <c r="V60" s="115" t="s">
        <v>504</v>
      </c>
      <c r="W60" s="115"/>
      <c r="X60" s="114" t="s">
        <v>235</v>
      </c>
    </row>
    <row r="61" spans="1:24">
      <c r="A61" s="12"/>
      <c r="B61" s="122"/>
      <c r="C61" s="115"/>
      <c r="D61" s="35"/>
      <c r="E61" s="35"/>
      <c r="F61" s="115"/>
      <c r="G61" s="115"/>
      <c r="H61" s="35"/>
      <c r="I61" s="35"/>
      <c r="J61" s="115"/>
      <c r="K61" s="115"/>
      <c r="L61" s="35"/>
      <c r="M61" s="35"/>
      <c r="N61" s="115"/>
      <c r="O61" s="115"/>
      <c r="P61" s="35"/>
      <c r="Q61" s="35"/>
      <c r="R61" s="115"/>
      <c r="S61" s="115"/>
      <c r="T61" s="114"/>
      <c r="U61" s="35"/>
      <c r="V61" s="115"/>
      <c r="W61" s="115"/>
      <c r="X61" s="114"/>
    </row>
    <row r="62" spans="1:24">
      <c r="A62" s="12"/>
      <c r="B62" s="117" t="s">
        <v>58</v>
      </c>
      <c r="C62" s="118" t="s">
        <v>232</v>
      </c>
      <c r="D62" s="41"/>
      <c r="E62" s="41"/>
      <c r="F62" s="118" t="s">
        <v>232</v>
      </c>
      <c r="G62" s="118"/>
      <c r="H62" s="41"/>
      <c r="I62" s="41"/>
      <c r="J62" s="118" t="s">
        <v>232</v>
      </c>
      <c r="K62" s="118"/>
      <c r="L62" s="41"/>
      <c r="M62" s="41"/>
      <c r="N62" s="118" t="s">
        <v>505</v>
      </c>
      <c r="O62" s="118"/>
      <c r="P62" s="123" t="s">
        <v>235</v>
      </c>
      <c r="Q62" s="41"/>
      <c r="R62" s="118" t="s">
        <v>506</v>
      </c>
      <c r="S62" s="118"/>
      <c r="T62" s="123" t="s">
        <v>235</v>
      </c>
      <c r="U62" s="41"/>
      <c r="V62" s="118" t="s">
        <v>507</v>
      </c>
      <c r="W62" s="118"/>
      <c r="X62" s="123" t="s">
        <v>235</v>
      </c>
    </row>
    <row r="63" spans="1:24">
      <c r="A63" s="12"/>
      <c r="B63" s="117"/>
      <c r="C63" s="118"/>
      <c r="D63" s="41"/>
      <c r="E63" s="41"/>
      <c r="F63" s="118"/>
      <c r="G63" s="118"/>
      <c r="H63" s="41"/>
      <c r="I63" s="41"/>
      <c r="J63" s="118"/>
      <c r="K63" s="118"/>
      <c r="L63" s="41"/>
      <c r="M63" s="41"/>
      <c r="N63" s="118"/>
      <c r="O63" s="118"/>
      <c r="P63" s="123"/>
      <c r="Q63" s="41"/>
      <c r="R63" s="118"/>
      <c r="S63" s="118"/>
      <c r="T63" s="123"/>
      <c r="U63" s="41"/>
      <c r="V63" s="118"/>
      <c r="W63" s="118"/>
      <c r="X63" s="123"/>
    </row>
    <row r="64" spans="1:24">
      <c r="A64" s="12"/>
      <c r="B64" s="121" t="s">
        <v>486</v>
      </c>
      <c r="C64" s="115" t="s">
        <v>232</v>
      </c>
      <c r="D64" s="35"/>
      <c r="E64" s="35"/>
      <c r="F64" s="115" t="s">
        <v>232</v>
      </c>
      <c r="G64" s="115"/>
      <c r="H64" s="35"/>
      <c r="I64" s="35"/>
      <c r="J64" s="115" t="s">
        <v>232</v>
      </c>
      <c r="K64" s="115"/>
      <c r="L64" s="35"/>
      <c r="M64" s="35"/>
      <c r="N64" s="115" t="s">
        <v>508</v>
      </c>
      <c r="O64" s="115"/>
      <c r="P64" s="114" t="s">
        <v>235</v>
      </c>
      <c r="Q64" s="35"/>
      <c r="R64" s="115" t="s">
        <v>509</v>
      </c>
      <c r="S64" s="115"/>
      <c r="T64" s="114" t="s">
        <v>235</v>
      </c>
      <c r="U64" s="35"/>
      <c r="V64" s="115" t="s">
        <v>510</v>
      </c>
      <c r="W64" s="115"/>
      <c r="X64" s="114" t="s">
        <v>235</v>
      </c>
    </row>
    <row r="65" spans="1:24" ht="15.75" thickBot="1">
      <c r="A65" s="12"/>
      <c r="B65" s="121"/>
      <c r="C65" s="127"/>
      <c r="D65" s="43"/>
      <c r="E65" s="35"/>
      <c r="F65" s="127"/>
      <c r="G65" s="127"/>
      <c r="H65" s="43"/>
      <c r="I65" s="35"/>
      <c r="J65" s="127"/>
      <c r="K65" s="127"/>
      <c r="L65" s="43"/>
      <c r="M65" s="35"/>
      <c r="N65" s="127"/>
      <c r="O65" s="127"/>
      <c r="P65" s="128"/>
      <c r="Q65" s="35"/>
      <c r="R65" s="127"/>
      <c r="S65" s="127"/>
      <c r="T65" s="128"/>
      <c r="U65" s="35"/>
      <c r="V65" s="127"/>
      <c r="W65" s="127"/>
      <c r="X65" s="128"/>
    </row>
    <row r="66" spans="1:24">
      <c r="A66" s="12"/>
      <c r="B66" s="129" t="s">
        <v>511</v>
      </c>
      <c r="C66" s="130">
        <v>126724444</v>
      </c>
      <c r="D66" s="46"/>
      <c r="E66" s="41"/>
      <c r="F66" s="132" t="s">
        <v>231</v>
      </c>
      <c r="G66" s="130">
        <v>700581</v>
      </c>
      <c r="H66" s="46"/>
      <c r="I66" s="41"/>
      <c r="J66" s="132" t="s">
        <v>231</v>
      </c>
      <c r="K66" s="130">
        <v>820181</v>
      </c>
      <c r="L66" s="46"/>
      <c r="M66" s="41"/>
      <c r="N66" s="132" t="s">
        <v>231</v>
      </c>
      <c r="O66" s="130">
        <v>3569</v>
      </c>
      <c r="P66" s="46"/>
      <c r="Q66" s="41"/>
      <c r="R66" s="132" t="s">
        <v>231</v>
      </c>
      <c r="S66" s="130">
        <v>86571</v>
      </c>
      <c r="T66" s="46"/>
      <c r="U66" s="41"/>
      <c r="V66" s="132" t="s">
        <v>231</v>
      </c>
      <c r="W66" s="130">
        <v>1610902</v>
      </c>
      <c r="X66" s="46"/>
    </row>
    <row r="67" spans="1:24" ht="15.75" thickBot="1">
      <c r="A67" s="12"/>
      <c r="B67" s="129"/>
      <c r="C67" s="131"/>
      <c r="D67" s="52"/>
      <c r="E67" s="41"/>
      <c r="F67" s="133"/>
      <c r="G67" s="131"/>
      <c r="H67" s="52"/>
      <c r="I67" s="41"/>
      <c r="J67" s="133"/>
      <c r="K67" s="131"/>
      <c r="L67" s="52"/>
      <c r="M67" s="41"/>
      <c r="N67" s="133"/>
      <c r="O67" s="131"/>
      <c r="P67" s="52"/>
      <c r="Q67" s="41"/>
      <c r="R67" s="133"/>
      <c r="S67" s="131"/>
      <c r="T67" s="52"/>
      <c r="U67" s="41"/>
      <c r="V67" s="133"/>
      <c r="W67" s="131"/>
      <c r="X67" s="52"/>
    </row>
    <row r="68" spans="1:24" ht="15.75" thickTop="1"/>
  </sheetData>
  <mergeCells count="543">
    <mergeCell ref="A1:A2"/>
    <mergeCell ref="B1:X1"/>
    <mergeCell ref="B2:X2"/>
    <mergeCell ref="B3:X3"/>
    <mergeCell ref="A4:A67"/>
    <mergeCell ref="B4:X4"/>
    <mergeCell ref="B5:X5"/>
    <mergeCell ref="B6:X6"/>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R64:S65"/>
    <mergeCell ref="T64:T65"/>
    <mergeCell ref="U64:U65"/>
    <mergeCell ref="V64:W65"/>
    <mergeCell ref="X64:X65"/>
    <mergeCell ref="B66:B67"/>
    <mergeCell ref="C66:C67"/>
    <mergeCell ref="D66:D67"/>
    <mergeCell ref="E66:E67"/>
    <mergeCell ref="F66:F67"/>
    <mergeCell ref="J64:K65"/>
    <mergeCell ref="L64:L65"/>
    <mergeCell ref="M64:M65"/>
    <mergeCell ref="N64:O65"/>
    <mergeCell ref="P64:P65"/>
    <mergeCell ref="Q64:Q65"/>
    <mergeCell ref="U62:U63"/>
    <mergeCell ref="V62:W63"/>
    <mergeCell ref="X62:X63"/>
    <mergeCell ref="B64:B65"/>
    <mergeCell ref="C64:C65"/>
    <mergeCell ref="D64:D65"/>
    <mergeCell ref="E64:E65"/>
    <mergeCell ref="F64:G65"/>
    <mergeCell ref="H64:H65"/>
    <mergeCell ref="I64:I65"/>
    <mergeCell ref="M62:M63"/>
    <mergeCell ref="N62:O63"/>
    <mergeCell ref="P62:P63"/>
    <mergeCell ref="Q62:Q63"/>
    <mergeCell ref="R62:S63"/>
    <mergeCell ref="T62:T63"/>
    <mergeCell ref="X60:X61"/>
    <mergeCell ref="B62:B63"/>
    <mergeCell ref="C62:C63"/>
    <mergeCell ref="D62:D63"/>
    <mergeCell ref="E62:E63"/>
    <mergeCell ref="F62:G63"/>
    <mergeCell ref="H62:H63"/>
    <mergeCell ref="I62:I63"/>
    <mergeCell ref="J62:K63"/>
    <mergeCell ref="L62:L63"/>
    <mergeCell ref="P60:P61"/>
    <mergeCell ref="Q60:Q61"/>
    <mergeCell ref="R60:S61"/>
    <mergeCell ref="T60:T61"/>
    <mergeCell ref="U60:U61"/>
    <mergeCell ref="V60:W61"/>
    <mergeCell ref="H60:H61"/>
    <mergeCell ref="I60:I61"/>
    <mergeCell ref="J60:K61"/>
    <mergeCell ref="L60:L61"/>
    <mergeCell ref="M60:M61"/>
    <mergeCell ref="N60:O61"/>
    <mergeCell ref="R58:S59"/>
    <mergeCell ref="T58:T59"/>
    <mergeCell ref="U58:U59"/>
    <mergeCell ref="V58:W59"/>
    <mergeCell ref="X58:X59"/>
    <mergeCell ref="B60:B61"/>
    <mergeCell ref="C60:C61"/>
    <mergeCell ref="D60:D61"/>
    <mergeCell ref="E60:E61"/>
    <mergeCell ref="F60:G61"/>
    <mergeCell ref="J58:K59"/>
    <mergeCell ref="L58:L59"/>
    <mergeCell ref="M58:M59"/>
    <mergeCell ref="N58:O59"/>
    <mergeCell ref="P58:P59"/>
    <mergeCell ref="Q58:Q59"/>
    <mergeCell ref="U56:U57"/>
    <mergeCell ref="V56:W57"/>
    <mergeCell ref="X56:X57"/>
    <mergeCell ref="B58:B59"/>
    <mergeCell ref="C58:C59"/>
    <mergeCell ref="D58:D59"/>
    <mergeCell ref="E58:E59"/>
    <mergeCell ref="F58:G59"/>
    <mergeCell ref="H58:H59"/>
    <mergeCell ref="I58:I59"/>
    <mergeCell ref="M56:M57"/>
    <mergeCell ref="N56:O57"/>
    <mergeCell ref="P56:P57"/>
    <mergeCell ref="Q56:Q57"/>
    <mergeCell ref="R56:S57"/>
    <mergeCell ref="T56:T57"/>
    <mergeCell ref="X54:X55"/>
    <mergeCell ref="B56:B57"/>
    <mergeCell ref="C56:C57"/>
    <mergeCell ref="D56:D57"/>
    <mergeCell ref="E56:E57"/>
    <mergeCell ref="F56:G57"/>
    <mergeCell ref="H56:H57"/>
    <mergeCell ref="I56:I57"/>
    <mergeCell ref="J56:K57"/>
    <mergeCell ref="L56:L57"/>
    <mergeCell ref="P54:P55"/>
    <mergeCell ref="Q54:Q55"/>
    <mergeCell ref="R54:S55"/>
    <mergeCell ref="T54:T55"/>
    <mergeCell ref="U54:U55"/>
    <mergeCell ref="V54:W55"/>
    <mergeCell ref="H54:H55"/>
    <mergeCell ref="I54:I55"/>
    <mergeCell ref="J54:K55"/>
    <mergeCell ref="L54:L55"/>
    <mergeCell ref="M54:M55"/>
    <mergeCell ref="N54:O55"/>
    <mergeCell ref="R52:S53"/>
    <mergeCell ref="T52:T53"/>
    <mergeCell ref="U52:U53"/>
    <mergeCell ref="V52:W53"/>
    <mergeCell ref="X52:X53"/>
    <mergeCell ref="B54:B55"/>
    <mergeCell ref="C54:C55"/>
    <mergeCell ref="D54:D55"/>
    <mergeCell ref="E54:E55"/>
    <mergeCell ref="F54:G55"/>
    <mergeCell ref="J52:K53"/>
    <mergeCell ref="L52:L53"/>
    <mergeCell ref="M52:M53"/>
    <mergeCell ref="N52:O53"/>
    <mergeCell ref="P52:P53"/>
    <mergeCell ref="Q52:Q53"/>
    <mergeCell ref="U50:U51"/>
    <mergeCell ref="V50:W51"/>
    <mergeCell ref="X50:X51"/>
    <mergeCell ref="B52:B53"/>
    <mergeCell ref="C52:C53"/>
    <mergeCell ref="D52:D53"/>
    <mergeCell ref="E52:E53"/>
    <mergeCell ref="F52:G53"/>
    <mergeCell ref="H52:H53"/>
    <mergeCell ref="I52:I53"/>
    <mergeCell ref="M50:M51"/>
    <mergeCell ref="N50:O51"/>
    <mergeCell ref="P50:P51"/>
    <mergeCell ref="Q50:Q51"/>
    <mergeCell ref="R50:S51"/>
    <mergeCell ref="T50:T51"/>
    <mergeCell ref="X48:X49"/>
    <mergeCell ref="B50:B51"/>
    <mergeCell ref="C50:C51"/>
    <mergeCell ref="D50:D51"/>
    <mergeCell ref="E50:E51"/>
    <mergeCell ref="F50:G51"/>
    <mergeCell ref="H50:H51"/>
    <mergeCell ref="I50:I51"/>
    <mergeCell ref="J50:K51"/>
    <mergeCell ref="L50:L51"/>
    <mergeCell ref="P48:P49"/>
    <mergeCell ref="Q48:Q49"/>
    <mergeCell ref="R48:S49"/>
    <mergeCell ref="T48:T49"/>
    <mergeCell ref="U48:U49"/>
    <mergeCell ref="V48:W49"/>
    <mergeCell ref="H48:H49"/>
    <mergeCell ref="I48:I49"/>
    <mergeCell ref="J48:K49"/>
    <mergeCell ref="L48:L49"/>
    <mergeCell ref="M48:M49"/>
    <mergeCell ref="N48:O49"/>
    <mergeCell ref="R46:S47"/>
    <mergeCell ref="T46:T47"/>
    <mergeCell ref="U46:U47"/>
    <mergeCell ref="V46:W47"/>
    <mergeCell ref="X46:X47"/>
    <mergeCell ref="B48:B49"/>
    <mergeCell ref="C48:C49"/>
    <mergeCell ref="D48:D49"/>
    <mergeCell ref="E48:E49"/>
    <mergeCell ref="F48:G49"/>
    <mergeCell ref="J46:K47"/>
    <mergeCell ref="L46:L47"/>
    <mergeCell ref="M46:M47"/>
    <mergeCell ref="N46:O47"/>
    <mergeCell ref="P46:P47"/>
    <mergeCell ref="Q46:Q47"/>
    <mergeCell ref="U44:U45"/>
    <mergeCell ref="V44:W45"/>
    <mergeCell ref="X44:X45"/>
    <mergeCell ref="B46:B47"/>
    <mergeCell ref="C46:C47"/>
    <mergeCell ref="D46:D47"/>
    <mergeCell ref="E46:E47"/>
    <mergeCell ref="F46:G47"/>
    <mergeCell ref="H46:H47"/>
    <mergeCell ref="I46:I47"/>
    <mergeCell ref="M44:M45"/>
    <mergeCell ref="N44:O45"/>
    <mergeCell ref="P44:P45"/>
    <mergeCell ref="Q44:Q45"/>
    <mergeCell ref="R44:S45"/>
    <mergeCell ref="T44:T45"/>
    <mergeCell ref="X42:X43"/>
    <mergeCell ref="B44:B45"/>
    <mergeCell ref="C44:C45"/>
    <mergeCell ref="D44:D45"/>
    <mergeCell ref="E44:E45"/>
    <mergeCell ref="F44:G45"/>
    <mergeCell ref="H44:H45"/>
    <mergeCell ref="I44:I45"/>
    <mergeCell ref="J44:K45"/>
    <mergeCell ref="L44:L45"/>
    <mergeCell ref="P42:P43"/>
    <mergeCell ref="Q42:Q43"/>
    <mergeCell ref="R42:S43"/>
    <mergeCell ref="T42:T43"/>
    <mergeCell ref="U42:U43"/>
    <mergeCell ref="V42:W43"/>
    <mergeCell ref="H42:H43"/>
    <mergeCell ref="I42:I43"/>
    <mergeCell ref="J42:K43"/>
    <mergeCell ref="L42:L43"/>
    <mergeCell ref="M42:M43"/>
    <mergeCell ref="N42:O43"/>
    <mergeCell ref="T40:T41"/>
    <mergeCell ref="U40:U41"/>
    <mergeCell ref="V40:V41"/>
    <mergeCell ref="W40:W41"/>
    <mergeCell ref="X40:X41"/>
    <mergeCell ref="B42:B43"/>
    <mergeCell ref="C42:C43"/>
    <mergeCell ref="D42:D43"/>
    <mergeCell ref="E42:E43"/>
    <mergeCell ref="F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Q32:Q33"/>
    <mergeCell ref="R32:S33"/>
    <mergeCell ref="T32:T33"/>
    <mergeCell ref="U32:U33"/>
    <mergeCell ref="V32:W33"/>
    <mergeCell ref="X32:X33"/>
    <mergeCell ref="I32:I33"/>
    <mergeCell ref="J32:K33"/>
    <mergeCell ref="L32:L33"/>
    <mergeCell ref="M32:M33"/>
    <mergeCell ref="N32:O33"/>
    <mergeCell ref="P32:P33"/>
    <mergeCell ref="B32:B33"/>
    <mergeCell ref="C32:C33"/>
    <mergeCell ref="D32:D33"/>
    <mergeCell ref="E32:E33"/>
    <mergeCell ref="F32:G33"/>
    <mergeCell ref="H32:H33"/>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Q14:Q15"/>
    <mergeCell ref="R14:S15"/>
    <mergeCell ref="T14:T15"/>
    <mergeCell ref="U14:U15"/>
    <mergeCell ref="V14:W15"/>
    <mergeCell ref="X14:X15"/>
    <mergeCell ref="I14:I15"/>
    <mergeCell ref="J14:K15"/>
    <mergeCell ref="L14:L15"/>
    <mergeCell ref="M14:M15"/>
    <mergeCell ref="N14:O15"/>
    <mergeCell ref="P14:P15"/>
    <mergeCell ref="U12:U13"/>
    <mergeCell ref="V12:V13"/>
    <mergeCell ref="W12:W13"/>
    <mergeCell ref="X12:X13"/>
    <mergeCell ref="B14:B15"/>
    <mergeCell ref="C14:C15"/>
    <mergeCell ref="D14:D15"/>
    <mergeCell ref="E14:E15"/>
    <mergeCell ref="F14:G15"/>
    <mergeCell ref="H14:H15"/>
    <mergeCell ref="O12:O13"/>
    <mergeCell ref="P12:P13"/>
    <mergeCell ref="Q12:Q13"/>
    <mergeCell ref="R12:R13"/>
    <mergeCell ref="S12:S13"/>
    <mergeCell ref="T12:T13"/>
    <mergeCell ref="I12:I13"/>
    <mergeCell ref="J12:J13"/>
    <mergeCell ref="K12:K13"/>
    <mergeCell ref="L12:L13"/>
    <mergeCell ref="M12:M13"/>
    <mergeCell ref="N12:N13"/>
    <mergeCell ref="V11:X11"/>
    <mergeCell ref="C11:D11"/>
    <mergeCell ref="F11:H11"/>
    <mergeCell ref="B12:B13"/>
    <mergeCell ref="C12:C13"/>
    <mergeCell ref="D12:D13"/>
    <mergeCell ref="E12:E13"/>
    <mergeCell ref="F12:F13"/>
    <mergeCell ref="G12:G13"/>
    <mergeCell ref="H12:H13"/>
    <mergeCell ref="J11:L11"/>
    <mergeCell ref="M10:M11"/>
    <mergeCell ref="N10:P11"/>
    <mergeCell ref="Q10:Q11"/>
    <mergeCell ref="R10:T11"/>
    <mergeCell ref="U10:U11"/>
    <mergeCell ref="B7:X7"/>
    <mergeCell ref="C9:P9"/>
    <mergeCell ref="R9:T9"/>
    <mergeCell ref="V9:X9"/>
    <mergeCell ref="C10:H10"/>
    <mergeCell ref="J10:L10"/>
    <mergeCell ref="V10:X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29" customWidth="1"/>
    <col min="5" max="5" width="4.7109375" customWidth="1"/>
    <col min="6" max="6" width="29" customWidth="1"/>
    <col min="7" max="7" width="6.140625" customWidth="1"/>
    <col min="8" max="8" width="29" customWidth="1"/>
    <col min="9" max="9" width="4.7109375" customWidth="1"/>
    <col min="10" max="10" width="29" customWidth="1"/>
    <col min="11" max="11" width="6.140625" customWidth="1"/>
    <col min="12" max="12" width="24" customWidth="1"/>
    <col min="13" max="13" width="4.7109375" customWidth="1"/>
    <col min="14" max="14" width="29" customWidth="1"/>
    <col min="15" max="15" width="6.140625" customWidth="1"/>
    <col min="16" max="16" width="24" customWidth="1"/>
    <col min="17" max="17" width="4.710937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3</v>
      </c>
      <c r="B3" s="11" t="s">
        <v>5</v>
      </c>
      <c r="C3" s="11"/>
      <c r="D3" s="11"/>
      <c r="E3" s="11"/>
      <c r="F3" s="11"/>
      <c r="G3" s="11"/>
      <c r="H3" s="11"/>
      <c r="I3" s="11"/>
      <c r="J3" s="11"/>
      <c r="K3" s="11"/>
      <c r="L3" s="11"/>
      <c r="M3" s="11"/>
      <c r="N3" s="11"/>
      <c r="O3" s="11"/>
      <c r="P3" s="11"/>
      <c r="Q3" s="11"/>
    </row>
    <row r="4" spans="1:17" ht="15" customHeight="1">
      <c r="A4" s="12" t="s">
        <v>512</v>
      </c>
      <c r="B4" s="11" t="s">
        <v>5</v>
      </c>
      <c r="C4" s="11"/>
      <c r="D4" s="11"/>
      <c r="E4" s="11"/>
      <c r="F4" s="11"/>
      <c r="G4" s="11"/>
      <c r="H4" s="11"/>
      <c r="I4" s="11"/>
      <c r="J4" s="11"/>
      <c r="K4" s="11"/>
      <c r="L4" s="11"/>
      <c r="M4" s="11"/>
      <c r="N4" s="11"/>
      <c r="O4" s="11"/>
      <c r="P4" s="11"/>
      <c r="Q4" s="11"/>
    </row>
    <row r="5" spans="1:17">
      <c r="A5" s="12"/>
      <c r="B5" s="69" t="s">
        <v>512</v>
      </c>
      <c r="C5" s="69"/>
      <c r="D5" s="69"/>
      <c r="E5" s="69"/>
      <c r="F5" s="69"/>
      <c r="G5" s="69"/>
      <c r="H5" s="69"/>
      <c r="I5" s="69"/>
      <c r="J5" s="69"/>
      <c r="K5" s="69"/>
      <c r="L5" s="69"/>
      <c r="M5" s="69"/>
      <c r="N5" s="69"/>
      <c r="O5" s="69"/>
      <c r="P5" s="69"/>
      <c r="Q5" s="69"/>
    </row>
    <row r="6" spans="1:17" ht="25.5" customHeight="1">
      <c r="A6" s="12"/>
      <c r="B6" s="71" t="s">
        <v>514</v>
      </c>
      <c r="C6" s="71"/>
      <c r="D6" s="71"/>
      <c r="E6" s="71"/>
      <c r="F6" s="71"/>
      <c r="G6" s="71"/>
      <c r="H6" s="71"/>
      <c r="I6" s="71"/>
      <c r="J6" s="71"/>
      <c r="K6" s="71"/>
      <c r="L6" s="71"/>
      <c r="M6" s="71"/>
      <c r="N6" s="71"/>
      <c r="O6" s="71"/>
      <c r="P6" s="71"/>
      <c r="Q6" s="71"/>
    </row>
    <row r="7" spans="1:17" ht="38.25" customHeight="1">
      <c r="A7" s="12"/>
      <c r="B7" s="71" t="s">
        <v>515</v>
      </c>
      <c r="C7" s="71"/>
      <c r="D7" s="71"/>
      <c r="E7" s="71"/>
      <c r="F7" s="71"/>
      <c r="G7" s="71"/>
      <c r="H7" s="71"/>
      <c r="I7" s="71"/>
      <c r="J7" s="71"/>
      <c r="K7" s="71"/>
      <c r="L7" s="71"/>
      <c r="M7" s="71"/>
      <c r="N7" s="71"/>
      <c r="O7" s="71"/>
      <c r="P7" s="71"/>
      <c r="Q7" s="71"/>
    </row>
    <row r="8" spans="1:17" ht="25.5" customHeight="1">
      <c r="A8" s="12"/>
      <c r="B8" s="71" t="s">
        <v>516</v>
      </c>
      <c r="C8" s="71"/>
      <c r="D8" s="71"/>
      <c r="E8" s="71"/>
      <c r="F8" s="71"/>
      <c r="G8" s="71"/>
      <c r="H8" s="71"/>
      <c r="I8" s="71"/>
      <c r="J8" s="71"/>
      <c r="K8" s="71"/>
      <c r="L8" s="71"/>
      <c r="M8" s="71"/>
      <c r="N8" s="71"/>
      <c r="O8" s="71"/>
      <c r="P8" s="71"/>
      <c r="Q8" s="71"/>
    </row>
    <row r="9" spans="1:17">
      <c r="A9" s="12"/>
      <c r="B9" s="71" t="s">
        <v>517</v>
      </c>
      <c r="C9" s="71"/>
      <c r="D9" s="71"/>
      <c r="E9" s="71"/>
      <c r="F9" s="71"/>
      <c r="G9" s="71"/>
      <c r="H9" s="71"/>
      <c r="I9" s="71"/>
      <c r="J9" s="71"/>
      <c r="K9" s="71"/>
      <c r="L9" s="71"/>
      <c r="M9" s="71"/>
      <c r="N9" s="71"/>
      <c r="O9" s="71"/>
      <c r="P9" s="71"/>
      <c r="Q9" s="71"/>
    </row>
    <row r="10" spans="1:17">
      <c r="A10" s="12"/>
      <c r="B10" s="28"/>
      <c r="C10" s="28"/>
      <c r="D10" s="28"/>
      <c r="E10" s="28"/>
      <c r="F10" s="28"/>
      <c r="G10" s="28"/>
      <c r="H10" s="28"/>
      <c r="I10" s="28"/>
    </row>
    <row r="11" spans="1:17">
      <c r="A11" s="12"/>
      <c r="B11" s="17"/>
      <c r="C11" s="17"/>
      <c r="D11" s="17"/>
      <c r="E11" s="17"/>
      <c r="F11" s="17"/>
      <c r="G11" s="17"/>
      <c r="H11" s="17"/>
      <c r="I11" s="17"/>
    </row>
    <row r="12" spans="1:17">
      <c r="A12" s="12"/>
      <c r="B12" s="23"/>
      <c r="C12" s="62" t="s">
        <v>272</v>
      </c>
      <c r="D12" s="62"/>
      <c r="E12" s="62"/>
      <c r="F12" s="18"/>
      <c r="G12" s="62" t="s">
        <v>518</v>
      </c>
      <c r="H12" s="62"/>
      <c r="I12" s="62"/>
    </row>
    <row r="13" spans="1:17" ht="15.75" thickBot="1">
      <c r="A13" s="12"/>
      <c r="B13" s="135" t="s">
        <v>519</v>
      </c>
      <c r="C13" s="29">
        <v>2014</v>
      </c>
      <c r="D13" s="29"/>
      <c r="E13" s="29"/>
      <c r="F13" s="18"/>
      <c r="G13" s="29">
        <v>2013</v>
      </c>
      <c r="H13" s="29"/>
      <c r="I13" s="29"/>
    </row>
    <row r="14" spans="1:17">
      <c r="A14" s="12"/>
      <c r="B14" s="93" t="s">
        <v>520</v>
      </c>
      <c r="C14" s="32" t="s">
        <v>231</v>
      </c>
      <c r="D14" s="38">
        <v>2160615</v>
      </c>
      <c r="E14" s="36"/>
      <c r="F14" s="35"/>
      <c r="G14" s="32" t="s">
        <v>231</v>
      </c>
      <c r="H14" s="38">
        <v>2162913</v>
      </c>
      <c r="I14" s="36"/>
    </row>
    <row r="15" spans="1:17">
      <c r="A15" s="12"/>
      <c r="B15" s="93"/>
      <c r="C15" s="64"/>
      <c r="D15" s="65"/>
      <c r="E15" s="66"/>
      <c r="F15" s="35"/>
      <c r="G15" s="64"/>
      <c r="H15" s="65"/>
      <c r="I15" s="66"/>
    </row>
    <row r="16" spans="1:17">
      <c r="A16" s="12"/>
      <c r="B16" s="94" t="s">
        <v>521</v>
      </c>
      <c r="C16" s="47">
        <v>110825</v>
      </c>
      <c r="D16" s="47"/>
      <c r="E16" s="41"/>
      <c r="F16" s="41"/>
      <c r="G16" s="47">
        <v>149001</v>
      </c>
      <c r="H16" s="47"/>
      <c r="I16" s="41"/>
    </row>
    <row r="17" spans="1:17">
      <c r="A17" s="12"/>
      <c r="B17" s="94"/>
      <c r="C17" s="47"/>
      <c r="D17" s="47"/>
      <c r="E17" s="41"/>
      <c r="F17" s="41"/>
      <c r="G17" s="47"/>
      <c r="H17" s="47"/>
      <c r="I17" s="41"/>
    </row>
    <row r="18" spans="1:17">
      <c r="A18" s="12"/>
      <c r="B18" s="93" t="s">
        <v>522</v>
      </c>
      <c r="C18" s="37">
        <v>24107</v>
      </c>
      <c r="D18" s="37"/>
      <c r="E18" s="35"/>
      <c r="F18" s="35"/>
      <c r="G18" s="37">
        <v>37334</v>
      </c>
      <c r="H18" s="37"/>
      <c r="I18" s="35"/>
    </row>
    <row r="19" spans="1:17">
      <c r="A19" s="12"/>
      <c r="B19" s="93"/>
      <c r="C19" s="37"/>
      <c r="D19" s="37"/>
      <c r="E19" s="35"/>
      <c r="F19" s="35"/>
      <c r="G19" s="37"/>
      <c r="H19" s="37"/>
      <c r="I19" s="35"/>
    </row>
    <row r="20" spans="1:17">
      <c r="A20" s="12"/>
      <c r="B20" s="94" t="s">
        <v>523</v>
      </c>
      <c r="C20" s="47">
        <v>182012</v>
      </c>
      <c r="D20" s="47"/>
      <c r="E20" s="41"/>
      <c r="F20" s="41"/>
      <c r="G20" s="47">
        <v>257608</v>
      </c>
      <c r="H20" s="47"/>
      <c r="I20" s="41"/>
    </row>
    <row r="21" spans="1:17">
      <c r="A21" s="12"/>
      <c r="B21" s="94"/>
      <c r="C21" s="47"/>
      <c r="D21" s="47"/>
      <c r="E21" s="41"/>
      <c r="F21" s="41"/>
      <c r="G21" s="47"/>
      <c r="H21" s="47"/>
      <c r="I21" s="41"/>
    </row>
    <row r="22" spans="1:17">
      <c r="A22" s="12"/>
      <c r="B22" s="93" t="s">
        <v>524</v>
      </c>
      <c r="C22" s="33" t="s">
        <v>232</v>
      </c>
      <c r="D22" s="33"/>
      <c r="E22" s="35"/>
      <c r="F22" s="35"/>
      <c r="G22" s="37">
        <v>1078645</v>
      </c>
      <c r="H22" s="37"/>
      <c r="I22" s="35"/>
    </row>
    <row r="23" spans="1:17" ht="15.75" thickBot="1">
      <c r="A23" s="12"/>
      <c r="B23" s="93"/>
      <c r="C23" s="42"/>
      <c r="D23" s="42"/>
      <c r="E23" s="43"/>
      <c r="F23" s="35"/>
      <c r="G23" s="54"/>
      <c r="H23" s="54"/>
      <c r="I23" s="43"/>
    </row>
    <row r="24" spans="1:17">
      <c r="A24" s="12"/>
      <c r="B24" s="137" t="s">
        <v>358</v>
      </c>
      <c r="C24" s="49" t="s">
        <v>231</v>
      </c>
      <c r="D24" s="48">
        <v>2477559</v>
      </c>
      <c r="E24" s="46"/>
      <c r="F24" s="41"/>
      <c r="G24" s="49" t="s">
        <v>231</v>
      </c>
      <c r="H24" s="48">
        <v>3685501</v>
      </c>
      <c r="I24" s="46"/>
    </row>
    <row r="25" spans="1:17" ht="15.75" thickBot="1">
      <c r="A25" s="12"/>
      <c r="B25" s="137"/>
      <c r="C25" s="50"/>
      <c r="D25" s="53"/>
      <c r="E25" s="52"/>
      <c r="F25" s="41"/>
      <c r="G25" s="50"/>
      <c r="H25" s="53"/>
      <c r="I25" s="52"/>
    </row>
    <row r="26" spans="1:17" ht="15.75" thickTop="1">
      <c r="A26" s="12"/>
      <c r="B26" s="140"/>
      <c r="C26" s="140"/>
      <c r="D26" s="140"/>
      <c r="E26" s="140"/>
      <c r="F26" s="140"/>
      <c r="G26" s="140"/>
      <c r="H26" s="140"/>
      <c r="I26" s="140"/>
      <c r="J26" s="140"/>
      <c r="K26" s="140"/>
      <c r="L26" s="140"/>
      <c r="M26" s="140"/>
      <c r="N26" s="140"/>
      <c r="O26" s="140"/>
      <c r="P26" s="140"/>
      <c r="Q26" s="140"/>
    </row>
    <row r="27" spans="1:17">
      <c r="A27" s="12"/>
      <c r="B27" s="28"/>
      <c r="C27" s="28"/>
      <c r="D27" s="28"/>
      <c r="E27" s="28"/>
      <c r="F27" s="28"/>
      <c r="G27" s="28"/>
      <c r="H27" s="28"/>
      <c r="I27" s="28"/>
      <c r="J27" s="28"/>
      <c r="K27" s="28"/>
      <c r="L27" s="28"/>
      <c r="M27" s="28"/>
      <c r="N27" s="28"/>
      <c r="O27" s="28"/>
      <c r="P27" s="28"/>
      <c r="Q27" s="28"/>
    </row>
    <row r="28" spans="1:17">
      <c r="A28" s="12"/>
      <c r="B28" s="17"/>
      <c r="C28" s="17"/>
      <c r="D28" s="17"/>
      <c r="E28" s="17"/>
      <c r="F28" s="17"/>
      <c r="G28" s="17"/>
      <c r="H28" s="17"/>
      <c r="I28" s="17"/>
      <c r="J28" s="17"/>
      <c r="K28" s="17"/>
      <c r="L28" s="17"/>
      <c r="M28" s="17"/>
      <c r="N28" s="17"/>
      <c r="O28" s="17"/>
      <c r="P28" s="17"/>
      <c r="Q28" s="17"/>
    </row>
    <row r="29" spans="1:17">
      <c r="A29" s="12"/>
      <c r="B29" s="39"/>
      <c r="C29" s="62" t="s">
        <v>271</v>
      </c>
      <c r="D29" s="62"/>
      <c r="E29" s="62"/>
      <c r="F29" s="62"/>
      <c r="G29" s="62"/>
      <c r="H29" s="62"/>
      <c r="I29" s="62"/>
      <c r="J29" s="41"/>
      <c r="K29" s="62" t="s">
        <v>273</v>
      </c>
      <c r="L29" s="62"/>
      <c r="M29" s="62"/>
      <c r="N29" s="62"/>
      <c r="O29" s="62"/>
      <c r="P29" s="62"/>
      <c r="Q29" s="62"/>
    </row>
    <row r="30" spans="1:17" ht="15.75" thickBot="1">
      <c r="A30" s="12"/>
      <c r="B30" s="39"/>
      <c r="C30" s="29" t="s">
        <v>272</v>
      </c>
      <c r="D30" s="29"/>
      <c r="E30" s="29"/>
      <c r="F30" s="29"/>
      <c r="G30" s="29"/>
      <c r="H30" s="29"/>
      <c r="I30" s="29"/>
      <c r="J30" s="41"/>
      <c r="K30" s="29" t="s">
        <v>272</v>
      </c>
      <c r="L30" s="29"/>
      <c r="M30" s="29"/>
      <c r="N30" s="29"/>
      <c r="O30" s="29"/>
      <c r="P30" s="29"/>
      <c r="Q30" s="29"/>
    </row>
    <row r="31" spans="1:17" ht="15.75" thickBot="1">
      <c r="A31" s="12"/>
      <c r="B31" s="135" t="s">
        <v>36</v>
      </c>
      <c r="C31" s="30">
        <v>2014</v>
      </c>
      <c r="D31" s="30"/>
      <c r="E31" s="30"/>
      <c r="F31" s="18"/>
      <c r="G31" s="30">
        <v>2013</v>
      </c>
      <c r="H31" s="30"/>
      <c r="I31" s="30"/>
      <c r="J31" s="18"/>
      <c r="K31" s="30">
        <v>2014</v>
      </c>
      <c r="L31" s="30"/>
      <c r="M31" s="30"/>
      <c r="N31" s="18"/>
      <c r="O31" s="30">
        <v>2013</v>
      </c>
      <c r="P31" s="30"/>
      <c r="Q31" s="30"/>
    </row>
    <row r="32" spans="1:17">
      <c r="A32" s="12"/>
      <c r="B32" s="93" t="s">
        <v>525</v>
      </c>
      <c r="C32" s="32" t="s">
        <v>231</v>
      </c>
      <c r="D32" s="38">
        <v>108024</v>
      </c>
      <c r="E32" s="36"/>
      <c r="F32" s="35"/>
      <c r="G32" s="32" t="s">
        <v>231</v>
      </c>
      <c r="H32" s="38">
        <v>111260</v>
      </c>
      <c r="I32" s="36"/>
      <c r="J32" s="35"/>
      <c r="K32" s="32" t="s">
        <v>231</v>
      </c>
      <c r="L32" s="38">
        <v>313822</v>
      </c>
      <c r="M32" s="36"/>
      <c r="N32" s="35"/>
      <c r="O32" s="32" t="s">
        <v>231</v>
      </c>
      <c r="P32" s="38">
        <v>277422</v>
      </c>
      <c r="Q32" s="36"/>
    </row>
    <row r="33" spans="1:17">
      <c r="A33" s="12"/>
      <c r="B33" s="93"/>
      <c r="C33" s="64"/>
      <c r="D33" s="65"/>
      <c r="E33" s="66"/>
      <c r="F33" s="35"/>
      <c r="G33" s="64"/>
      <c r="H33" s="65"/>
      <c r="I33" s="66"/>
      <c r="J33" s="35"/>
      <c r="K33" s="64"/>
      <c r="L33" s="65"/>
      <c r="M33" s="66"/>
      <c r="N33" s="35"/>
      <c r="O33" s="64"/>
      <c r="P33" s="65"/>
      <c r="Q33" s="66"/>
    </row>
    <row r="34" spans="1:17">
      <c r="A34" s="12"/>
      <c r="B34" s="94" t="s">
        <v>521</v>
      </c>
      <c r="C34" s="47">
        <v>26689</v>
      </c>
      <c r="D34" s="47"/>
      <c r="E34" s="41"/>
      <c r="F34" s="41"/>
      <c r="G34" s="47">
        <v>14088</v>
      </c>
      <c r="H34" s="47"/>
      <c r="I34" s="41"/>
      <c r="J34" s="41"/>
      <c r="K34" s="47">
        <v>66236</v>
      </c>
      <c r="L34" s="47"/>
      <c r="M34" s="41"/>
      <c r="N34" s="41"/>
      <c r="O34" s="47">
        <v>51761</v>
      </c>
      <c r="P34" s="47"/>
      <c r="Q34" s="41"/>
    </row>
    <row r="35" spans="1:17">
      <c r="A35" s="12"/>
      <c r="B35" s="94"/>
      <c r="C35" s="47"/>
      <c r="D35" s="47"/>
      <c r="E35" s="41"/>
      <c r="F35" s="41"/>
      <c r="G35" s="47"/>
      <c r="H35" s="47"/>
      <c r="I35" s="41"/>
      <c r="J35" s="41"/>
      <c r="K35" s="47"/>
      <c r="L35" s="47"/>
      <c r="M35" s="41"/>
      <c r="N35" s="41"/>
      <c r="O35" s="47"/>
      <c r="P35" s="47"/>
      <c r="Q35" s="41"/>
    </row>
    <row r="36" spans="1:17">
      <c r="A36" s="12"/>
      <c r="B36" s="93" t="s">
        <v>522</v>
      </c>
      <c r="C36" s="37">
        <v>15116</v>
      </c>
      <c r="D36" s="37"/>
      <c r="E36" s="35"/>
      <c r="F36" s="35"/>
      <c r="G36" s="37">
        <v>34015</v>
      </c>
      <c r="H36" s="37"/>
      <c r="I36" s="35"/>
      <c r="J36" s="35"/>
      <c r="K36" s="37">
        <v>80027</v>
      </c>
      <c r="L36" s="37"/>
      <c r="M36" s="35"/>
      <c r="N36" s="35"/>
      <c r="O36" s="37">
        <v>92472</v>
      </c>
      <c r="P36" s="37"/>
      <c r="Q36" s="35"/>
    </row>
    <row r="37" spans="1:17">
      <c r="A37" s="12"/>
      <c r="B37" s="93"/>
      <c r="C37" s="37"/>
      <c r="D37" s="37"/>
      <c r="E37" s="35"/>
      <c r="F37" s="35"/>
      <c r="G37" s="37"/>
      <c r="H37" s="37"/>
      <c r="I37" s="35"/>
      <c r="J37" s="35"/>
      <c r="K37" s="37"/>
      <c r="L37" s="37"/>
      <c r="M37" s="35"/>
      <c r="N37" s="35"/>
      <c r="O37" s="37"/>
      <c r="P37" s="37"/>
      <c r="Q37" s="35"/>
    </row>
    <row r="38" spans="1:17">
      <c r="A38" s="12"/>
      <c r="B38" s="97" t="s">
        <v>526</v>
      </c>
      <c r="C38" s="40" t="s">
        <v>232</v>
      </c>
      <c r="D38" s="40"/>
      <c r="E38" s="41"/>
      <c r="F38" s="41"/>
      <c r="G38" s="40" t="s">
        <v>527</v>
      </c>
      <c r="H38" s="40"/>
      <c r="I38" s="39" t="s">
        <v>235</v>
      </c>
      <c r="J38" s="41"/>
      <c r="K38" s="40" t="s">
        <v>528</v>
      </c>
      <c r="L38" s="40"/>
      <c r="M38" s="39" t="s">
        <v>235</v>
      </c>
      <c r="N38" s="41"/>
      <c r="O38" s="40" t="s">
        <v>529</v>
      </c>
      <c r="P38" s="40"/>
      <c r="Q38" s="39" t="s">
        <v>235</v>
      </c>
    </row>
    <row r="39" spans="1:17" ht="15.75" thickBot="1">
      <c r="A39" s="12"/>
      <c r="B39" s="97"/>
      <c r="C39" s="57"/>
      <c r="D39" s="57"/>
      <c r="E39" s="67"/>
      <c r="F39" s="41"/>
      <c r="G39" s="57"/>
      <c r="H39" s="57"/>
      <c r="I39" s="81"/>
      <c r="J39" s="41"/>
      <c r="K39" s="57"/>
      <c r="L39" s="57"/>
      <c r="M39" s="81"/>
      <c r="N39" s="41"/>
      <c r="O39" s="57"/>
      <c r="P39" s="57"/>
      <c r="Q39" s="81"/>
    </row>
    <row r="40" spans="1:17">
      <c r="A40" s="12"/>
      <c r="B40" s="138" t="s">
        <v>358</v>
      </c>
      <c r="C40" s="32" t="s">
        <v>231</v>
      </c>
      <c r="D40" s="38">
        <v>149829</v>
      </c>
      <c r="E40" s="36"/>
      <c r="F40" s="35"/>
      <c r="G40" s="32" t="s">
        <v>231</v>
      </c>
      <c r="H40" s="38">
        <v>159261</v>
      </c>
      <c r="I40" s="36"/>
      <c r="J40" s="35"/>
      <c r="K40" s="32" t="s">
        <v>231</v>
      </c>
      <c r="L40" s="38">
        <v>456161</v>
      </c>
      <c r="M40" s="36"/>
      <c r="N40" s="35"/>
      <c r="O40" s="32" t="s">
        <v>231</v>
      </c>
      <c r="P40" s="38">
        <v>421203</v>
      </c>
      <c r="Q40" s="36"/>
    </row>
    <row r="41" spans="1:17" ht="15.75" thickBot="1">
      <c r="A41" s="12"/>
      <c r="B41" s="138"/>
      <c r="C41" s="59"/>
      <c r="D41" s="60"/>
      <c r="E41" s="61"/>
      <c r="F41" s="35"/>
      <c r="G41" s="59"/>
      <c r="H41" s="60"/>
      <c r="I41" s="61"/>
      <c r="J41" s="35"/>
      <c r="K41" s="59"/>
      <c r="L41" s="60"/>
      <c r="M41" s="61"/>
      <c r="N41" s="35"/>
      <c r="O41" s="59"/>
      <c r="P41" s="60"/>
      <c r="Q41" s="61"/>
    </row>
    <row r="42" spans="1:17" ht="15.75" thickTop="1">
      <c r="A42" s="12"/>
      <c r="B42" s="28"/>
      <c r="C42" s="28"/>
      <c r="D42" s="28"/>
      <c r="E42" s="28"/>
      <c r="F42" s="28"/>
      <c r="G42" s="28"/>
      <c r="H42" s="28"/>
      <c r="I42" s="28"/>
      <c r="J42" s="28"/>
      <c r="K42" s="28"/>
      <c r="L42" s="28"/>
      <c r="M42" s="28"/>
      <c r="N42" s="28"/>
      <c r="O42" s="28"/>
      <c r="P42" s="28"/>
      <c r="Q42" s="28"/>
    </row>
    <row r="43" spans="1:17">
      <c r="A43" s="12"/>
      <c r="B43" s="28"/>
      <c r="C43" s="28"/>
      <c r="D43" s="28"/>
      <c r="E43" s="28"/>
      <c r="F43" s="28"/>
      <c r="G43" s="28"/>
      <c r="H43" s="28"/>
      <c r="I43" s="28"/>
      <c r="J43" s="28"/>
      <c r="K43" s="28"/>
      <c r="L43" s="28"/>
      <c r="M43" s="28"/>
      <c r="N43" s="28"/>
      <c r="O43" s="28"/>
      <c r="P43" s="28"/>
      <c r="Q43" s="28"/>
    </row>
    <row r="44" spans="1:17">
      <c r="A44" s="12"/>
      <c r="B44" s="17"/>
      <c r="C44" s="17"/>
      <c r="D44" s="17"/>
      <c r="E44" s="17"/>
      <c r="F44" s="17"/>
      <c r="G44" s="17"/>
      <c r="H44" s="17"/>
      <c r="I44" s="17"/>
      <c r="J44" s="17"/>
      <c r="K44" s="17"/>
      <c r="L44" s="17"/>
      <c r="M44" s="17"/>
      <c r="N44" s="17"/>
      <c r="O44" s="17"/>
      <c r="P44" s="17"/>
      <c r="Q44" s="17"/>
    </row>
    <row r="45" spans="1:17">
      <c r="A45" s="12"/>
      <c r="B45" s="41"/>
      <c r="C45" s="62" t="s">
        <v>271</v>
      </c>
      <c r="D45" s="62"/>
      <c r="E45" s="62"/>
      <c r="F45" s="62"/>
      <c r="G45" s="62"/>
      <c r="H45" s="62"/>
      <c r="I45" s="62"/>
      <c r="J45" s="41"/>
      <c r="K45" s="62" t="s">
        <v>273</v>
      </c>
      <c r="L45" s="62"/>
      <c r="M45" s="62"/>
      <c r="N45" s="62"/>
      <c r="O45" s="62"/>
      <c r="P45" s="62"/>
      <c r="Q45" s="62"/>
    </row>
    <row r="46" spans="1:17" ht="15.75" thickBot="1">
      <c r="A46" s="12"/>
      <c r="B46" s="41"/>
      <c r="C46" s="29" t="s">
        <v>272</v>
      </c>
      <c r="D46" s="29"/>
      <c r="E46" s="29"/>
      <c r="F46" s="29"/>
      <c r="G46" s="29"/>
      <c r="H46" s="29"/>
      <c r="I46" s="29"/>
      <c r="J46" s="41"/>
      <c r="K46" s="29" t="s">
        <v>272</v>
      </c>
      <c r="L46" s="29"/>
      <c r="M46" s="29"/>
      <c r="N46" s="29"/>
      <c r="O46" s="29"/>
      <c r="P46" s="29"/>
      <c r="Q46" s="29"/>
    </row>
    <row r="47" spans="1:17" ht="15.75" thickBot="1">
      <c r="A47" s="12"/>
      <c r="B47" s="106" t="s">
        <v>45</v>
      </c>
      <c r="C47" s="78">
        <v>2014</v>
      </c>
      <c r="D47" s="78"/>
      <c r="E47" s="78"/>
      <c r="F47" s="18"/>
      <c r="G47" s="78">
        <v>2013</v>
      </c>
      <c r="H47" s="78"/>
      <c r="I47" s="78"/>
      <c r="J47" s="18"/>
      <c r="K47" s="78">
        <v>2014</v>
      </c>
      <c r="L47" s="78"/>
      <c r="M47" s="78"/>
      <c r="N47" s="18"/>
      <c r="O47" s="78">
        <v>2013</v>
      </c>
      <c r="P47" s="78"/>
      <c r="Q47" s="78"/>
    </row>
    <row r="48" spans="1:17">
      <c r="A48" s="12"/>
      <c r="B48" s="93" t="s">
        <v>525</v>
      </c>
      <c r="C48" s="32" t="s">
        <v>231</v>
      </c>
      <c r="D48" s="38">
        <v>19191</v>
      </c>
      <c r="E48" s="36"/>
      <c r="F48" s="35"/>
      <c r="G48" s="32" t="s">
        <v>231</v>
      </c>
      <c r="H48" s="38">
        <v>23172</v>
      </c>
      <c r="I48" s="36"/>
      <c r="J48" s="35"/>
      <c r="K48" s="32" t="s">
        <v>231</v>
      </c>
      <c r="L48" s="38">
        <v>64657</v>
      </c>
      <c r="M48" s="36"/>
      <c r="N48" s="35"/>
      <c r="O48" s="32" t="s">
        <v>231</v>
      </c>
      <c r="P48" s="38">
        <v>57317</v>
      </c>
      <c r="Q48" s="36"/>
    </row>
    <row r="49" spans="1:17">
      <c r="A49" s="12"/>
      <c r="B49" s="93"/>
      <c r="C49" s="64"/>
      <c r="D49" s="65"/>
      <c r="E49" s="66"/>
      <c r="F49" s="35"/>
      <c r="G49" s="64"/>
      <c r="H49" s="65"/>
      <c r="I49" s="66"/>
      <c r="J49" s="35"/>
      <c r="K49" s="64"/>
      <c r="L49" s="65"/>
      <c r="M49" s="66"/>
      <c r="N49" s="35"/>
      <c r="O49" s="64"/>
      <c r="P49" s="65"/>
      <c r="Q49" s="66"/>
    </row>
    <row r="50" spans="1:17">
      <c r="A50" s="12"/>
      <c r="B50" s="94" t="s">
        <v>521</v>
      </c>
      <c r="C50" s="47">
        <v>16399</v>
      </c>
      <c r="D50" s="47"/>
      <c r="E50" s="41"/>
      <c r="F50" s="41"/>
      <c r="G50" s="47">
        <v>7521</v>
      </c>
      <c r="H50" s="47"/>
      <c r="I50" s="41"/>
      <c r="J50" s="41"/>
      <c r="K50" s="47">
        <v>44888</v>
      </c>
      <c r="L50" s="47"/>
      <c r="M50" s="41"/>
      <c r="N50" s="41"/>
      <c r="O50" s="47">
        <v>30468</v>
      </c>
      <c r="P50" s="47"/>
      <c r="Q50" s="41"/>
    </row>
    <row r="51" spans="1:17">
      <c r="A51" s="12"/>
      <c r="B51" s="94"/>
      <c r="C51" s="47"/>
      <c r="D51" s="47"/>
      <c r="E51" s="41"/>
      <c r="F51" s="41"/>
      <c r="G51" s="47"/>
      <c r="H51" s="47"/>
      <c r="I51" s="41"/>
      <c r="J51" s="41"/>
      <c r="K51" s="47"/>
      <c r="L51" s="47"/>
      <c r="M51" s="41"/>
      <c r="N51" s="41"/>
      <c r="O51" s="47"/>
      <c r="P51" s="47"/>
      <c r="Q51" s="41"/>
    </row>
    <row r="52" spans="1:17">
      <c r="A52" s="12"/>
      <c r="B52" s="93" t="s">
        <v>522</v>
      </c>
      <c r="C52" s="37">
        <v>2499</v>
      </c>
      <c r="D52" s="37"/>
      <c r="E52" s="35"/>
      <c r="F52" s="35"/>
      <c r="G52" s="33" t="s">
        <v>530</v>
      </c>
      <c r="H52" s="33"/>
      <c r="I52" s="31" t="s">
        <v>235</v>
      </c>
      <c r="J52" s="35"/>
      <c r="K52" s="37">
        <v>1955</v>
      </c>
      <c r="L52" s="37"/>
      <c r="M52" s="35"/>
      <c r="N52" s="35"/>
      <c r="O52" s="37">
        <v>1356</v>
      </c>
      <c r="P52" s="37"/>
      <c r="Q52" s="35"/>
    </row>
    <row r="53" spans="1:17">
      <c r="A53" s="12"/>
      <c r="B53" s="93"/>
      <c r="C53" s="37"/>
      <c r="D53" s="37"/>
      <c r="E53" s="35"/>
      <c r="F53" s="35"/>
      <c r="G53" s="33"/>
      <c r="H53" s="33"/>
      <c r="I53" s="31"/>
      <c r="J53" s="35"/>
      <c r="K53" s="37"/>
      <c r="L53" s="37"/>
      <c r="M53" s="35"/>
      <c r="N53" s="35"/>
      <c r="O53" s="37"/>
      <c r="P53" s="37"/>
      <c r="Q53" s="35"/>
    </row>
    <row r="54" spans="1:17" ht="15.75" thickBot="1">
      <c r="A54" s="12"/>
      <c r="B54" s="95" t="s">
        <v>531</v>
      </c>
      <c r="C54" s="57" t="s">
        <v>532</v>
      </c>
      <c r="D54" s="57"/>
      <c r="E54" s="139" t="s">
        <v>235</v>
      </c>
      <c r="F54" s="18"/>
      <c r="G54" s="57" t="s">
        <v>533</v>
      </c>
      <c r="H54" s="57"/>
      <c r="I54" s="139" t="s">
        <v>235</v>
      </c>
      <c r="J54" s="18"/>
      <c r="K54" s="57" t="s">
        <v>534</v>
      </c>
      <c r="L54" s="57"/>
      <c r="M54" s="139" t="s">
        <v>235</v>
      </c>
      <c r="N54" s="18"/>
      <c r="O54" s="57" t="s">
        <v>535</v>
      </c>
      <c r="P54" s="57"/>
      <c r="Q54" s="139" t="s">
        <v>235</v>
      </c>
    </row>
    <row r="55" spans="1:17">
      <c r="A55" s="12"/>
      <c r="B55" s="138" t="s">
        <v>358</v>
      </c>
      <c r="C55" s="32" t="s">
        <v>231</v>
      </c>
      <c r="D55" s="38">
        <v>32079</v>
      </c>
      <c r="E55" s="36"/>
      <c r="F55" s="35"/>
      <c r="G55" s="32" t="s">
        <v>231</v>
      </c>
      <c r="H55" s="38">
        <v>19969</v>
      </c>
      <c r="I55" s="36"/>
      <c r="J55" s="35"/>
      <c r="K55" s="32" t="s">
        <v>231</v>
      </c>
      <c r="L55" s="38">
        <v>84082</v>
      </c>
      <c r="M55" s="36"/>
      <c r="N55" s="35"/>
      <c r="O55" s="32" t="s">
        <v>231</v>
      </c>
      <c r="P55" s="38">
        <v>73723</v>
      </c>
      <c r="Q55" s="36"/>
    </row>
    <row r="56" spans="1:17" ht="15.75" thickBot="1">
      <c r="A56" s="12"/>
      <c r="B56" s="138"/>
      <c r="C56" s="59"/>
      <c r="D56" s="60"/>
      <c r="E56" s="61"/>
      <c r="F56" s="35"/>
      <c r="G56" s="59"/>
      <c r="H56" s="60"/>
      <c r="I56" s="61"/>
      <c r="J56" s="35"/>
      <c r="K56" s="59"/>
      <c r="L56" s="60"/>
      <c r="M56" s="61"/>
      <c r="N56" s="35"/>
      <c r="O56" s="59"/>
      <c r="P56" s="60"/>
      <c r="Q56" s="61"/>
    </row>
    <row r="57" spans="1:17" ht="15.75" thickTop="1">
      <c r="A57" s="12"/>
      <c r="B57" s="17"/>
      <c r="C57" s="17"/>
    </row>
    <row r="58" spans="1:17" ht="51">
      <c r="A58" s="12"/>
      <c r="B58" s="83" t="s">
        <v>330</v>
      </c>
      <c r="C58" s="83" t="s">
        <v>536</v>
      </c>
    </row>
    <row r="59" spans="1:17">
      <c r="A59" s="12"/>
      <c r="B59" s="28"/>
      <c r="C59" s="28"/>
      <c r="D59" s="28"/>
      <c r="E59" s="28"/>
      <c r="F59" s="28"/>
      <c r="G59" s="28"/>
      <c r="H59" s="28"/>
      <c r="I59" s="28"/>
      <c r="J59" s="28"/>
      <c r="K59" s="28"/>
      <c r="L59" s="28"/>
      <c r="M59" s="28"/>
      <c r="N59" s="28"/>
      <c r="O59" s="28"/>
      <c r="P59" s="28"/>
      <c r="Q59" s="28"/>
    </row>
    <row r="60" spans="1:17">
      <c r="A60" s="12"/>
      <c r="B60" s="17"/>
      <c r="C60" s="17"/>
      <c r="D60" s="17"/>
      <c r="E60" s="17"/>
      <c r="F60" s="17"/>
      <c r="G60" s="17"/>
      <c r="H60" s="17"/>
      <c r="I60" s="17"/>
      <c r="J60" s="17"/>
      <c r="K60" s="17"/>
      <c r="L60" s="17"/>
      <c r="M60" s="17"/>
      <c r="N60" s="17"/>
      <c r="O60" s="17"/>
      <c r="P60" s="17"/>
      <c r="Q60" s="17"/>
    </row>
    <row r="61" spans="1:17" ht="15.75" thickBot="1">
      <c r="A61" s="12"/>
      <c r="B61" s="86"/>
      <c r="C61" s="29" t="s">
        <v>228</v>
      </c>
      <c r="D61" s="29"/>
      <c r="E61" s="29"/>
      <c r="F61" s="29"/>
      <c r="G61" s="29"/>
      <c r="H61" s="29"/>
      <c r="I61" s="29"/>
      <c r="J61" s="18"/>
      <c r="K61" s="29" t="s">
        <v>229</v>
      </c>
      <c r="L61" s="29"/>
      <c r="M61" s="29"/>
      <c r="N61" s="29"/>
      <c r="O61" s="29"/>
      <c r="P61" s="29"/>
      <c r="Q61" s="29"/>
    </row>
    <row r="62" spans="1:17" ht="25.5" thickBot="1">
      <c r="A62" s="12"/>
      <c r="B62" s="106" t="s">
        <v>537</v>
      </c>
      <c r="C62" s="78">
        <v>2014</v>
      </c>
      <c r="D62" s="78"/>
      <c r="E62" s="78"/>
      <c r="F62" s="18"/>
      <c r="G62" s="78">
        <v>2013</v>
      </c>
      <c r="H62" s="78"/>
      <c r="I62" s="78"/>
      <c r="J62" s="18"/>
      <c r="K62" s="78">
        <v>2014</v>
      </c>
      <c r="L62" s="78"/>
      <c r="M62" s="78"/>
      <c r="N62" s="18"/>
      <c r="O62" s="78">
        <v>2013</v>
      </c>
      <c r="P62" s="78"/>
      <c r="Q62" s="78"/>
    </row>
    <row r="63" spans="1:17">
      <c r="A63" s="12"/>
      <c r="B63" s="98" t="s">
        <v>525</v>
      </c>
      <c r="C63" s="32" t="s">
        <v>231</v>
      </c>
      <c r="D63" s="38">
        <v>30112</v>
      </c>
      <c r="E63" s="36"/>
      <c r="F63" s="35"/>
      <c r="G63" s="32" t="s">
        <v>231</v>
      </c>
      <c r="H63" s="38">
        <v>28475</v>
      </c>
      <c r="I63" s="36"/>
      <c r="J63" s="35"/>
      <c r="K63" s="32" t="s">
        <v>231</v>
      </c>
      <c r="L63" s="38">
        <v>80567</v>
      </c>
      <c r="M63" s="36"/>
      <c r="N63" s="35"/>
      <c r="O63" s="32" t="s">
        <v>231</v>
      </c>
      <c r="P63" s="38">
        <v>72210</v>
      </c>
      <c r="Q63" s="36"/>
    </row>
    <row r="64" spans="1:17">
      <c r="A64" s="12"/>
      <c r="B64" s="98"/>
      <c r="C64" s="64"/>
      <c r="D64" s="65"/>
      <c r="E64" s="66"/>
      <c r="F64" s="35"/>
      <c r="G64" s="64"/>
      <c r="H64" s="65"/>
      <c r="I64" s="66"/>
      <c r="J64" s="35"/>
      <c r="K64" s="64"/>
      <c r="L64" s="65"/>
      <c r="M64" s="66"/>
      <c r="N64" s="35"/>
      <c r="O64" s="64"/>
      <c r="P64" s="65"/>
      <c r="Q64" s="66"/>
    </row>
    <row r="65" spans="1:17">
      <c r="A65" s="12"/>
      <c r="B65" s="97" t="s">
        <v>521</v>
      </c>
      <c r="C65" s="47">
        <v>3807</v>
      </c>
      <c r="D65" s="47"/>
      <c r="E65" s="41"/>
      <c r="F65" s="41"/>
      <c r="G65" s="47">
        <v>2074</v>
      </c>
      <c r="H65" s="47"/>
      <c r="I65" s="41"/>
      <c r="J65" s="41"/>
      <c r="K65" s="47">
        <v>11140</v>
      </c>
      <c r="L65" s="47"/>
      <c r="M65" s="41"/>
      <c r="N65" s="41"/>
      <c r="O65" s="47">
        <v>8720</v>
      </c>
      <c r="P65" s="47"/>
      <c r="Q65" s="41"/>
    </row>
    <row r="66" spans="1:17">
      <c r="A66" s="12"/>
      <c r="B66" s="97"/>
      <c r="C66" s="47"/>
      <c r="D66" s="47"/>
      <c r="E66" s="41"/>
      <c r="F66" s="41"/>
      <c r="G66" s="47"/>
      <c r="H66" s="47"/>
      <c r="I66" s="41"/>
      <c r="J66" s="41"/>
      <c r="K66" s="47"/>
      <c r="L66" s="47"/>
      <c r="M66" s="41"/>
      <c r="N66" s="41"/>
      <c r="O66" s="47"/>
      <c r="P66" s="47"/>
      <c r="Q66" s="41"/>
    </row>
    <row r="67" spans="1:17">
      <c r="A67" s="12"/>
      <c r="B67" s="93" t="s">
        <v>538</v>
      </c>
      <c r="C67" s="33">
        <v>123</v>
      </c>
      <c r="D67" s="33"/>
      <c r="E67" s="35"/>
      <c r="F67" s="35"/>
      <c r="G67" s="33">
        <v>262</v>
      </c>
      <c r="H67" s="33"/>
      <c r="I67" s="35"/>
      <c r="J67" s="35"/>
      <c r="K67" s="33">
        <v>747</v>
      </c>
      <c r="L67" s="33"/>
      <c r="M67" s="35"/>
      <c r="N67" s="35"/>
      <c r="O67" s="33">
        <v>738</v>
      </c>
      <c r="P67" s="33"/>
      <c r="Q67" s="35"/>
    </row>
    <row r="68" spans="1:17" ht="15.75" thickBot="1">
      <c r="A68" s="12"/>
      <c r="B68" s="93"/>
      <c r="C68" s="42"/>
      <c r="D68" s="42"/>
      <c r="E68" s="43"/>
      <c r="F68" s="35"/>
      <c r="G68" s="42"/>
      <c r="H68" s="42"/>
      <c r="I68" s="43"/>
      <c r="J68" s="35"/>
      <c r="K68" s="42"/>
      <c r="L68" s="42"/>
      <c r="M68" s="43"/>
      <c r="N68" s="35"/>
      <c r="O68" s="42"/>
      <c r="P68" s="42"/>
      <c r="Q68" s="43"/>
    </row>
    <row r="69" spans="1:17">
      <c r="A69" s="12"/>
      <c r="B69" s="137" t="s">
        <v>358</v>
      </c>
      <c r="C69" s="49" t="s">
        <v>231</v>
      </c>
      <c r="D69" s="48">
        <v>34042</v>
      </c>
      <c r="E69" s="46"/>
      <c r="F69" s="41"/>
      <c r="G69" s="49" t="s">
        <v>231</v>
      </c>
      <c r="H69" s="48">
        <v>30811</v>
      </c>
      <c r="I69" s="46"/>
      <c r="J69" s="41"/>
      <c r="K69" s="49" t="s">
        <v>231</v>
      </c>
      <c r="L69" s="48">
        <v>92454</v>
      </c>
      <c r="M69" s="46"/>
      <c r="N69" s="41"/>
      <c r="O69" s="49" t="s">
        <v>231</v>
      </c>
      <c r="P69" s="48">
        <v>81668</v>
      </c>
      <c r="Q69" s="46"/>
    </row>
    <row r="70" spans="1:17" ht="15.75" thickBot="1">
      <c r="A70" s="12"/>
      <c r="B70" s="137"/>
      <c r="C70" s="50"/>
      <c r="D70" s="53"/>
      <c r="E70" s="52"/>
      <c r="F70" s="41"/>
      <c r="G70" s="50"/>
      <c r="H70" s="53"/>
      <c r="I70" s="52"/>
      <c r="J70" s="41"/>
      <c r="K70" s="50"/>
      <c r="L70" s="53"/>
      <c r="M70" s="52"/>
      <c r="N70" s="41"/>
      <c r="O70" s="50"/>
      <c r="P70" s="53"/>
      <c r="Q70" s="52"/>
    </row>
    <row r="71" spans="1:17" ht="15.75" thickTop="1"/>
  </sheetData>
  <mergeCells count="271">
    <mergeCell ref="B42:Q42"/>
    <mergeCell ref="B5:Q5"/>
    <mergeCell ref="B6:Q6"/>
    <mergeCell ref="B7:Q7"/>
    <mergeCell ref="B8:Q8"/>
    <mergeCell ref="B9:Q9"/>
    <mergeCell ref="B26:Q26"/>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5:N56"/>
    <mergeCell ref="O55:O56"/>
    <mergeCell ref="P55:P56"/>
    <mergeCell ref="Q55:Q56"/>
    <mergeCell ref="B59:Q59"/>
    <mergeCell ref="C61:I61"/>
    <mergeCell ref="K61:Q61"/>
    <mergeCell ref="H55:H56"/>
    <mergeCell ref="I55:I56"/>
    <mergeCell ref="J55:J56"/>
    <mergeCell ref="K55:K56"/>
    <mergeCell ref="L55:L56"/>
    <mergeCell ref="M55:M56"/>
    <mergeCell ref="B55:B56"/>
    <mergeCell ref="C55:C56"/>
    <mergeCell ref="D55:D56"/>
    <mergeCell ref="E55:E56"/>
    <mergeCell ref="F55:F56"/>
    <mergeCell ref="G55:G56"/>
    <mergeCell ref="N52:N53"/>
    <mergeCell ref="O52:P53"/>
    <mergeCell ref="Q52:Q53"/>
    <mergeCell ref="C54:D54"/>
    <mergeCell ref="G54:H54"/>
    <mergeCell ref="K54:L54"/>
    <mergeCell ref="O54:P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Q46"/>
    <mergeCell ref="C47:E47"/>
    <mergeCell ref="G47:I47"/>
    <mergeCell ref="K47:M47"/>
    <mergeCell ref="O47:Q47"/>
    <mergeCell ref="B48:B49"/>
    <mergeCell ref="C48:C49"/>
    <mergeCell ref="D48:D49"/>
    <mergeCell ref="E48:E49"/>
    <mergeCell ref="F48:F49"/>
    <mergeCell ref="N40:N41"/>
    <mergeCell ref="O40:O41"/>
    <mergeCell ref="P40:P41"/>
    <mergeCell ref="Q40:Q41"/>
    <mergeCell ref="B43:Q43"/>
    <mergeCell ref="B45:B46"/>
    <mergeCell ref="C45:I45"/>
    <mergeCell ref="C46:I46"/>
    <mergeCell ref="J45:J46"/>
    <mergeCell ref="K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H24:H25"/>
    <mergeCell ref="I24:I25"/>
    <mergeCell ref="B27:Q27"/>
    <mergeCell ref="B29:B30"/>
    <mergeCell ref="C29:I29"/>
    <mergeCell ref="C30:I30"/>
    <mergeCell ref="J29:J30"/>
    <mergeCell ref="K29:Q29"/>
    <mergeCell ref="K30:Q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3" width="36.5703125" bestFit="1" customWidth="1"/>
    <col min="4" max="4" width="21.85546875" customWidth="1"/>
    <col min="5" max="5" width="6.5703125" customWidth="1"/>
    <col min="6" max="6" width="20.5703125" customWidth="1"/>
    <col min="7" max="7" width="6.5703125" customWidth="1"/>
    <col min="8" max="8" width="21.85546875" customWidth="1"/>
    <col min="9" max="9" width="6.5703125" customWidth="1"/>
    <col min="10" max="10" width="20.5703125" customWidth="1"/>
    <col min="11" max="11" width="5" customWidth="1"/>
  </cols>
  <sheetData>
    <row r="1" spans="1:11" ht="15" customHeight="1">
      <c r="A1" s="7" t="s">
        <v>5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40</v>
      </c>
      <c r="B3" s="11" t="s">
        <v>5</v>
      </c>
      <c r="C3" s="11"/>
      <c r="D3" s="11"/>
      <c r="E3" s="11"/>
      <c r="F3" s="11"/>
      <c r="G3" s="11"/>
      <c r="H3" s="11"/>
      <c r="I3" s="11"/>
      <c r="J3" s="11"/>
      <c r="K3" s="11"/>
    </row>
    <row r="4" spans="1:11" ht="15" customHeight="1">
      <c r="A4" s="12" t="s">
        <v>539</v>
      </c>
      <c r="B4" s="11" t="s">
        <v>5</v>
      </c>
      <c r="C4" s="11"/>
      <c r="D4" s="11"/>
      <c r="E4" s="11"/>
      <c r="F4" s="11"/>
      <c r="G4" s="11"/>
      <c r="H4" s="11"/>
      <c r="I4" s="11"/>
      <c r="J4" s="11"/>
      <c r="K4" s="11"/>
    </row>
    <row r="5" spans="1:11">
      <c r="A5" s="12"/>
      <c r="B5" s="69" t="s">
        <v>539</v>
      </c>
      <c r="C5" s="69"/>
      <c r="D5" s="69"/>
      <c r="E5" s="69"/>
      <c r="F5" s="69"/>
      <c r="G5" s="69"/>
      <c r="H5" s="69"/>
      <c r="I5" s="69"/>
      <c r="J5" s="69"/>
      <c r="K5" s="69"/>
    </row>
    <row r="6" spans="1:11" ht="25.5" customHeight="1">
      <c r="A6" s="12"/>
      <c r="B6" s="71" t="s">
        <v>541</v>
      </c>
      <c r="C6" s="71"/>
      <c r="D6" s="71"/>
      <c r="E6" s="71"/>
      <c r="F6" s="71"/>
      <c r="G6" s="71"/>
      <c r="H6" s="71"/>
      <c r="I6" s="71"/>
      <c r="J6" s="71"/>
      <c r="K6" s="71"/>
    </row>
    <row r="7" spans="1:11" ht="63.75" customHeight="1">
      <c r="A7" s="12"/>
      <c r="B7" s="71" t="s">
        <v>542</v>
      </c>
      <c r="C7" s="71"/>
      <c r="D7" s="71"/>
      <c r="E7" s="71"/>
      <c r="F7" s="71"/>
      <c r="G7" s="71"/>
      <c r="H7" s="71"/>
      <c r="I7" s="71"/>
      <c r="J7" s="71"/>
      <c r="K7" s="71"/>
    </row>
    <row r="8" spans="1:11">
      <c r="A8" s="12"/>
      <c r="B8" s="151" t="s">
        <v>543</v>
      </c>
      <c r="C8" s="151"/>
      <c r="D8" s="151"/>
      <c r="E8" s="151"/>
      <c r="F8" s="151"/>
      <c r="G8" s="151"/>
      <c r="H8" s="151"/>
      <c r="I8" s="151"/>
      <c r="J8" s="151"/>
      <c r="K8" s="151"/>
    </row>
    <row r="9" spans="1:11" ht="38.25" customHeight="1">
      <c r="A9" s="12"/>
      <c r="B9" s="71" t="s">
        <v>544</v>
      </c>
      <c r="C9" s="71"/>
      <c r="D9" s="71"/>
      <c r="E9" s="71"/>
      <c r="F9" s="71"/>
      <c r="G9" s="71"/>
      <c r="H9" s="71"/>
      <c r="I9" s="71"/>
      <c r="J9" s="71"/>
      <c r="K9" s="71"/>
    </row>
    <row r="10" spans="1:11" ht="25.5" customHeight="1">
      <c r="A10" s="12"/>
      <c r="B10" s="71" t="s">
        <v>545</v>
      </c>
      <c r="C10" s="71"/>
      <c r="D10" s="71"/>
      <c r="E10" s="71"/>
      <c r="F10" s="71"/>
      <c r="G10" s="71"/>
      <c r="H10" s="71"/>
      <c r="I10" s="71"/>
      <c r="J10" s="71"/>
      <c r="K10" s="71"/>
    </row>
    <row r="11" spans="1:11">
      <c r="A11" s="12"/>
      <c r="B11" s="151" t="s">
        <v>546</v>
      </c>
      <c r="C11" s="151"/>
      <c r="D11" s="151"/>
      <c r="E11" s="151"/>
      <c r="F11" s="151"/>
      <c r="G11" s="151"/>
      <c r="H11" s="151"/>
      <c r="I11" s="151"/>
      <c r="J11" s="151"/>
      <c r="K11" s="151"/>
    </row>
    <row r="12" spans="1:11" ht="38.25" customHeight="1">
      <c r="A12" s="12"/>
      <c r="B12" s="71" t="s">
        <v>547</v>
      </c>
      <c r="C12" s="71"/>
      <c r="D12" s="71"/>
      <c r="E12" s="71"/>
      <c r="F12" s="71"/>
      <c r="G12" s="71"/>
      <c r="H12" s="71"/>
      <c r="I12" s="71"/>
      <c r="J12" s="71"/>
      <c r="K12" s="71"/>
    </row>
    <row r="13" spans="1:11">
      <c r="A13" s="12"/>
      <c r="B13" s="151" t="s">
        <v>548</v>
      </c>
      <c r="C13" s="151"/>
      <c r="D13" s="151"/>
      <c r="E13" s="151"/>
      <c r="F13" s="151"/>
      <c r="G13" s="151"/>
      <c r="H13" s="151"/>
      <c r="I13" s="151"/>
      <c r="J13" s="151"/>
      <c r="K13" s="151"/>
    </row>
    <row r="14" spans="1:11" ht="51" customHeight="1">
      <c r="A14" s="12"/>
      <c r="B14" s="71" t="s">
        <v>549</v>
      </c>
      <c r="C14" s="71"/>
      <c r="D14" s="71"/>
      <c r="E14" s="71"/>
      <c r="F14" s="71"/>
      <c r="G14" s="71"/>
      <c r="H14" s="71"/>
      <c r="I14" s="71"/>
      <c r="J14" s="71"/>
      <c r="K14" s="71"/>
    </row>
    <row r="15" spans="1:11">
      <c r="A15" s="12"/>
      <c r="B15" s="71" t="s">
        <v>550</v>
      </c>
      <c r="C15" s="71"/>
      <c r="D15" s="71"/>
      <c r="E15" s="71"/>
      <c r="F15" s="71"/>
      <c r="G15" s="71"/>
      <c r="H15" s="71"/>
      <c r="I15" s="71"/>
      <c r="J15" s="71"/>
      <c r="K15" s="71"/>
    </row>
    <row r="16" spans="1:11">
      <c r="A16" s="12"/>
      <c r="B16" s="28"/>
      <c r="C16" s="28"/>
      <c r="D16" s="28"/>
      <c r="E16" s="28"/>
      <c r="F16" s="28"/>
      <c r="G16" s="28"/>
      <c r="H16" s="28"/>
      <c r="I16" s="28"/>
      <c r="J16" s="28"/>
      <c r="K16" s="28"/>
    </row>
    <row r="17" spans="1:11">
      <c r="A17" s="12"/>
      <c r="B17" s="17"/>
      <c r="C17" s="17"/>
      <c r="D17" s="17"/>
      <c r="E17" s="17"/>
      <c r="F17" s="17"/>
      <c r="G17" s="17"/>
      <c r="H17" s="17"/>
      <c r="I17" s="17"/>
      <c r="J17" s="17"/>
      <c r="K17" s="17"/>
    </row>
    <row r="18" spans="1:11">
      <c r="A18" s="12"/>
      <c r="B18" s="41"/>
      <c r="C18" s="41"/>
      <c r="D18" s="41"/>
      <c r="E18" s="62" t="s">
        <v>271</v>
      </c>
      <c r="F18" s="62"/>
      <c r="G18" s="62"/>
      <c r="H18" s="62"/>
      <c r="I18" s="62"/>
      <c r="J18" s="62"/>
      <c r="K18" s="62"/>
    </row>
    <row r="19" spans="1:11" ht="15.75" thickBot="1">
      <c r="A19" s="12"/>
      <c r="B19" s="41"/>
      <c r="C19" s="41"/>
      <c r="D19" s="41"/>
      <c r="E19" s="29" t="s">
        <v>272</v>
      </c>
      <c r="F19" s="29"/>
      <c r="G19" s="29"/>
      <c r="H19" s="29"/>
      <c r="I19" s="29"/>
      <c r="J19" s="29"/>
      <c r="K19" s="29"/>
    </row>
    <row r="20" spans="1:11" ht="15.75" thickBot="1">
      <c r="A20" s="12"/>
      <c r="B20" s="18"/>
      <c r="C20" s="19" t="s">
        <v>551</v>
      </c>
      <c r="D20" s="18"/>
      <c r="E20" s="30">
        <v>2014</v>
      </c>
      <c r="F20" s="30"/>
      <c r="G20" s="30"/>
      <c r="H20" s="18"/>
      <c r="I20" s="30">
        <v>2013</v>
      </c>
      <c r="J20" s="30"/>
      <c r="K20" s="30"/>
    </row>
    <row r="21" spans="1:11" ht="26.25">
      <c r="A21" s="12"/>
      <c r="B21" s="141" t="s">
        <v>552</v>
      </c>
      <c r="C21" s="22"/>
      <c r="D21" s="22"/>
      <c r="E21" s="36"/>
      <c r="F21" s="36"/>
      <c r="G21" s="36"/>
      <c r="H21" s="22"/>
      <c r="I21" s="36"/>
      <c r="J21" s="36"/>
      <c r="K21" s="36"/>
    </row>
    <row r="22" spans="1:11">
      <c r="A22" s="12"/>
      <c r="B22" s="79" t="s">
        <v>553</v>
      </c>
      <c r="C22" s="39" t="s">
        <v>554</v>
      </c>
      <c r="D22" s="41"/>
      <c r="E22" s="39" t="s">
        <v>231</v>
      </c>
      <c r="F22" s="40" t="s">
        <v>555</v>
      </c>
      <c r="G22" s="39" t="s">
        <v>235</v>
      </c>
      <c r="H22" s="41"/>
      <c r="I22" s="39" t="s">
        <v>231</v>
      </c>
      <c r="J22" s="47">
        <v>2602</v>
      </c>
      <c r="K22" s="41"/>
    </row>
    <row r="23" spans="1:11">
      <c r="A23" s="12"/>
      <c r="B23" s="79"/>
      <c r="C23" s="39"/>
      <c r="D23" s="41"/>
      <c r="E23" s="39"/>
      <c r="F23" s="40"/>
      <c r="G23" s="39"/>
      <c r="H23" s="41"/>
      <c r="I23" s="39"/>
      <c r="J23" s="47"/>
      <c r="K23" s="41"/>
    </row>
    <row r="24" spans="1:11">
      <c r="A24" s="12"/>
      <c r="B24" s="35"/>
      <c r="C24" s="31" t="s">
        <v>556</v>
      </c>
      <c r="D24" s="35"/>
      <c r="E24" s="33" t="s">
        <v>232</v>
      </c>
      <c r="F24" s="33"/>
      <c r="G24" s="35"/>
      <c r="H24" s="35"/>
      <c r="I24" s="33">
        <v>619</v>
      </c>
      <c r="J24" s="33"/>
      <c r="K24" s="35"/>
    </row>
    <row r="25" spans="1:11">
      <c r="A25" s="12"/>
      <c r="B25" s="35"/>
      <c r="C25" s="31"/>
      <c r="D25" s="35"/>
      <c r="E25" s="33"/>
      <c r="F25" s="33"/>
      <c r="G25" s="35"/>
      <c r="H25" s="35"/>
      <c r="I25" s="33"/>
      <c r="J25" s="33"/>
      <c r="K25" s="35"/>
    </row>
    <row r="26" spans="1:11">
      <c r="A26" s="12"/>
      <c r="B26" s="79" t="s">
        <v>557</v>
      </c>
      <c r="C26" s="39" t="s">
        <v>554</v>
      </c>
      <c r="D26" s="41"/>
      <c r="E26" s="40" t="s">
        <v>558</v>
      </c>
      <c r="F26" s="40"/>
      <c r="G26" s="39" t="s">
        <v>235</v>
      </c>
      <c r="H26" s="41"/>
      <c r="I26" s="40">
        <v>832</v>
      </c>
      <c r="J26" s="40"/>
      <c r="K26" s="41"/>
    </row>
    <row r="27" spans="1:11">
      <c r="A27" s="12"/>
      <c r="B27" s="79"/>
      <c r="C27" s="39"/>
      <c r="D27" s="41"/>
      <c r="E27" s="40"/>
      <c r="F27" s="40"/>
      <c r="G27" s="39"/>
      <c r="H27" s="41"/>
      <c r="I27" s="40"/>
      <c r="J27" s="40"/>
      <c r="K27" s="41"/>
    </row>
    <row r="28" spans="1:11">
      <c r="A28" s="12"/>
      <c r="B28" s="22"/>
      <c r="C28" s="22"/>
      <c r="D28" s="22"/>
      <c r="E28" s="35"/>
      <c r="F28" s="35"/>
      <c r="G28" s="35"/>
      <c r="H28" s="22"/>
      <c r="I28" s="35"/>
      <c r="J28" s="35"/>
      <c r="K28" s="35"/>
    </row>
    <row r="29" spans="1:11">
      <c r="A29" s="12"/>
      <c r="B29" s="142" t="s">
        <v>559</v>
      </c>
      <c r="C29" s="142"/>
      <c r="D29" s="18"/>
      <c r="E29" s="41"/>
      <c r="F29" s="41"/>
      <c r="G29" s="41"/>
      <c r="H29" s="18"/>
      <c r="I29" s="41"/>
      <c r="J29" s="41"/>
      <c r="K29" s="41"/>
    </row>
    <row r="30" spans="1:11">
      <c r="A30" s="12"/>
      <c r="B30" s="98" t="s">
        <v>553</v>
      </c>
      <c r="C30" s="31" t="s">
        <v>556</v>
      </c>
      <c r="D30" s="35"/>
      <c r="E30" s="31" t="s">
        <v>231</v>
      </c>
      <c r="F30" s="33" t="s">
        <v>232</v>
      </c>
      <c r="G30" s="35"/>
      <c r="H30" s="35"/>
      <c r="I30" s="31" t="s">
        <v>231</v>
      </c>
      <c r="J30" s="33" t="s">
        <v>560</v>
      </c>
      <c r="K30" s="31" t="s">
        <v>235</v>
      </c>
    </row>
    <row r="31" spans="1:11">
      <c r="A31" s="12"/>
      <c r="B31" s="98"/>
      <c r="C31" s="31"/>
      <c r="D31" s="35"/>
      <c r="E31" s="31"/>
      <c r="F31" s="33"/>
      <c r="G31" s="35"/>
      <c r="H31" s="35"/>
      <c r="I31" s="31"/>
      <c r="J31" s="33"/>
      <c r="K31" s="31"/>
    </row>
    <row r="32" spans="1:11">
      <c r="A32" s="12"/>
      <c r="B32" s="79" t="s">
        <v>557</v>
      </c>
      <c r="C32" s="39" t="s">
        <v>556</v>
      </c>
      <c r="D32" s="41"/>
      <c r="E32" s="40" t="s">
        <v>232</v>
      </c>
      <c r="F32" s="40"/>
      <c r="G32" s="41"/>
      <c r="H32" s="41"/>
      <c r="I32" s="40" t="s">
        <v>561</v>
      </c>
      <c r="J32" s="40"/>
      <c r="K32" s="39" t="s">
        <v>235</v>
      </c>
    </row>
    <row r="33" spans="1:11">
      <c r="A33" s="12"/>
      <c r="B33" s="79"/>
      <c r="C33" s="39"/>
      <c r="D33" s="41"/>
      <c r="E33" s="40"/>
      <c r="F33" s="40"/>
      <c r="G33" s="41"/>
      <c r="H33" s="41"/>
      <c r="I33" s="40"/>
      <c r="J33" s="40"/>
      <c r="K33" s="39"/>
    </row>
    <row r="34" spans="1:11">
      <c r="A34" s="12"/>
      <c r="B34" s="93" t="s">
        <v>562</v>
      </c>
      <c r="C34" s="31" t="s">
        <v>48</v>
      </c>
      <c r="D34" s="35"/>
      <c r="E34" s="33" t="s">
        <v>563</v>
      </c>
      <c r="F34" s="33"/>
      <c r="G34" s="31" t="s">
        <v>235</v>
      </c>
      <c r="H34" s="35"/>
      <c r="I34" s="37">
        <v>2079</v>
      </c>
      <c r="J34" s="37"/>
      <c r="K34" s="35"/>
    </row>
    <row r="35" spans="1:11">
      <c r="A35" s="12"/>
      <c r="B35" s="93"/>
      <c r="C35" s="31"/>
      <c r="D35" s="35"/>
      <c r="E35" s="33"/>
      <c r="F35" s="33"/>
      <c r="G35" s="31"/>
      <c r="H35" s="35"/>
      <c r="I35" s="37"/>
      <c r="J35" s="37"/>
      <c r="K35" s="35"/>
    </row>
    <row r="36" spans="1:11">
      <c r="A36" s="12"/>
      <c r="B36" s="97" t="s">
        <v>564</v>
      </c>
      <c r="C36" s="39" t="s">
        <v>565</v>
      </c>
      <c r="D36" s="41"/>
      <c r="E36" s="40" t="s">
        <v>566</v>
      </c>
      <c r="F36" s="40"/>
      <c r="G36" s="39" t="s">
        <v>235</v>
      </c>
      <c r="H36" s="41"/>
      <c r="I36" s="40">
        <v>162</v>
      </c>
      <c r="J36" s="40"/>
      <c r="K36" s="41"/>
    </row>
    <row r="37" spans="1:11">
      <c r="A37" s="12"/>
      <c r="B37" s="97"/>
      <c r="C37" s="39"/>
      <c r="D37" s="41"/>
      <c r="E37" s="40"/>
      <c r="F37" s="40"/>
      <c r="G37" s="39"/>
      <c r="H37" s="41"/>
      <c r="I37" s="40"/>
      <c r="J37" s="40"/>
      <c r="K37" s="41"/>
    </row>
    <row r="38" spans="1:11">
      <c r="A38" s="12"/>
      <c r="B38" s="28"/>
      <c r="C38" s="28"/>
      <c r="D38" s="28"/>
      <c r="E38" s="28"/>
      <c r="F38" s="28"/>
      <c r="G38" s="28"/>
      <c r="H38" s="28"/>
      <c r="I38" s="28"/>
      <c r="J38" s="28"/>
      <c r="K38" s="28"/>
    </row>
    <row r="39" spans="1:11">
      <c r="A39" s="12"/>
      <c r="B39" s="17"/>
      <c r="C39" s="17"/>
      <c r="D39" s="17"/>
      <c r="E39" s="17"/>
      <c r="F39" s="17"/>
      <c r="G39" s="17"/>
      <c r="H39" s="17"/>
      <c r="I39" s="17"/>
      <c r="J39" s="17"/>
      <c r="K39" s="17"/>
    </row>
    <row r="40" spans="1:11">
      <c r="A40" s="12"/>
      <c r="B40" s="41"/>
      <c r="C40" s="41"/>
      <c r="D40" s="41"/>
      <c r="E40" s="62" t="s">
        <v>273</v>
      </c>
      <c r="F40" s="62"/>
      <c r="G40" s="62"/>
      <c r="H40" s="62"/>
      <c r="I40" s="62"/>
      <c r="J40" s="62"/>
      <c r="K40" s="62"/>
    </row>
    <row r="41" spans="1:11" ht="15.75" thickBot="1">
      <c r="A41" s="12"/>
      <c r="B41" s="41"/>
      <c r="C41" s="41"/>
      <c r="D41" s="41"/>
      <c r="E41" s="29" t="s">
        <v>272</v>
      </c>
      <c r="F41" s="29"/>
      <c r="G41" s="29"/>
      <c r="H41" s="29"/>
      <c r="I41" s="29"/>
      <c r="J41" s="29"/>
      <c r="K41" s="29"/>
    </row>
    <row r="42" spans="1:11" ht="15.75" thickBot="1">
      <c r="A42" s="12"/>
      <c r="B42" s="18"/>
      <c r="C42" s="19" t="s">
        <v>551</v>
      </c>
      <c r="D42" s="18"/>
      <c r="E42" s="30">
        <v>2014</v>
      </c>
      <c r="F42" s="30"/>
      <c r="G42" s="30"/>
      <c r="H42" s="18"/>
      <c r="I42" s="30">
        <v>2013</v>
      </c>
      <c r="J42" s="30"/>
      <c r="K42" s="30"/>
    </row>
    <row r="43" spans="1:11" ht="26.25">
      <c r="A43" s="12"/>
      <c r="B43" s="141" t="s">
        <v>552</v>
      </c>
      <c r="C43" s="22"/>
      <c r="D43" s="22"/>
      <c r="E43" s="36"/>
      <c r="F43" s="36"/>
      <c r="G43" s="36"/>
      <c r="H43" s="22"/>
      <c r="I43" s="36"/>
      <c r="J43" s="36"/>
      <c r="K43" s="36"/>
    </row>
    <row r="44" spans="1:11">
      <c r="A44" s="12"/>
      <c r="B44" s="79" t="s">
        <v>553</v>
      </c>
      <c r="C44" s="39" t="s">
        <v>554</v>
      </c>
      <c r="D44" s="41"/>
      <c r="E44" s="39" t="s">
        <v>231</v>
      </c>
      <c r="F44" s="40" t="s">
        <v>567</v>
      </c>
      <c r="G44" s="39" t="s">
        <v>235</v>
      </c>
      <c r="H44" s="41"/>
      <c r="I44" s="39" t="s">
        <v>231</v>
      </c>
      <c r="J44" s="47">
        <v>1093</v>
      </c>
      <c r="K44" s="41"/>
    </row>
    <row r="45" spans="1:11">
      <c r="A45" s="12"/>
      <c r="B45" s="79"/>
      <c r="C45" s="39"/>
      <c r="D45" s="41"/>
      <c r="E45" s="39"/>
      <c r="F45" s="40"/>
      <c r="G45" s="39"/>
      <c r="H45" s="41"/>
      <c r="I45" s="39"/>
      <c r="J45" s="47"/>
      <c r="K45" s="41"/>
    </row>
    <row r="46" spans="1:11">
      <c r="A46" s="12"/>
      <c r="B46" s="35"/>
      <c r="C46" s="31" t="s">
        <v>556</v>
      </c>
      <c r="D46" s="35"/>
      <c r="E46" s="33" t="s">
        <v>232</v>
      </c>
      <c r="F46" s="33"/>
      <c r="G46" s="35"/>
      <c r="H46" s="35"/>
      <c r="I46" s="33">
        <v>619</v>
      </c>
      <c r="J46" s="33"/>
      <c r="K46" s="35"/>
    </row>
    <row r="47" spans="1:11">
      <c r="A47" s="12"/>
      <c r="B47" s="35"/>
      <c r="C47" s="31"/>
      <c r="D47" s="35"/>
      <c r="E47" s="33"/>
      <c r="F47" s="33"/>
      <c r="G47" s="35"/>
      <c r="H47" s="35"/>
      <c r="I47" s="33"/>
      <c r="J47" s="33"/>
      <c r="K47" s="35"/>
    </row>
    <row r="48" spans="1:11">
      <c r="A48" s="12"/>
      <c r="B48" s="79" t="s">
        <v>557</v>
      </c>
      <c r="C48" s="39" t="s">
        <v>554</v>
      </c>
      <c r="D48" s="41"/>
      <c r="E48" s="40" t="s">
        <v>568</v>
      </c>
      <c r="F48" s="40"/>
      <c r="G48" s="39" t="s">
        <v>235</v>
      </c>
      <c r="H48" s="41"/>
      <c r="I48" s="40">
        <v>468</v>
      </c>
      <c r="J48" s="40"/>
      <c r="K48" s="41"/>
    </row>
    <row r="49" spans="1:11">
      <c r="A49" s="12"/>
      <c r="B49" s="79"/>
      <c r="C49" s="39"/>
      <c r="D49" s="41"/>
      <c r="E49" s="40"/>
      <c r="F49" s="40"/>
      <c r="G49" s="39"/>
      <c r="H49" s="41"/>
      <c r="I49" s="40"/>
      <c r="J49" s="40"/>
      <c r="K49" s="41"/>
    </row>
    <row r="50" spans="1:11">
      <c r="A50" s="12"/>
      <c r="B50" s="22"/>
      <c r="C50" s="22"/>
      <c r="D50" s="22"/>
      <c r="E50" s="35"/>
      <c r="F50" s="35"/>
      <c r="G50" s="35"/>
      <c r="H50" s="22"/>
      <c r="I50" s="35"/>
      <c r="J50" s="35"/>
      <c r="K50" s="35"/>
    </row>
    <row r="51" spans="1:11">
      <c r="A51" s="12"/>
      <c r="B51" s="142" t="s">
        <v>559</v>
      </c>
      <c r="C51" s="142"/>
      <c r="D51" s="18"/>
      <c r="E51" s="41"/>
      <c r="F51" s="41"/>
      <c r="G51" s="41"/>
      <c r="H51" s="18"/>
      <c r="I51" s="41"/>
      <c r="J51" s="41"/>
      <c r="K51" s="41"/>
    </row>
    <row r="52" spans="1:11">
      <c r="A52" s="12"/>
      <c r="B52" s="98" t="s">
        <v>553</v>
      </c>
      <c r="C52" s="31" t="s">
        <v>556</v>
      </c>
      <c r="D52" s="35"/>
      <c r="E52" s="31" t="s">
        <v>231</v>
      </c>
      <c r="F52" s="33">
        <v>25</v>
      </c>
      <c r="G52" s="35"/>
      <c r="H52" s="35"/>
      <c r="I52" s="31" t="s">
        <v>231</v>
      </c>
      <c r="J52" s="33" t="s">
        <v>569</v>
      </c>
      <c r="K52" s="31" t="s">
        <v>235</v>
      </c>
    </row>
    <row r="53" spans="1:11">
      <c r="A53" s="12"/>
      <c r="B53" s="98"/>
      <c r="C53" s="31"/>
      <c r="D53" s="35"/>
      <c r="E53" s="31"/>
      <c r="F53" s="33"/>
      <c r="G53" s="35"/>
      <c r="H53" s="35"/>
      <c r="I53" s="31"/>
      <c r="J53" s="33"/>
      <c r="K53" s="31"/>
    </row>
    <row r="54" spans="1:11">
      <c r="A54" s="12"/>
      <c r="B54" s="79" t="s">
        <v>557</v>
      </c>
      <c r="C54" s="39" t="s">
        <v>556</v>
      </c>
      <c r="D54" s="41"/>
      <c r="E54" s="40">
        <v>7</v>
      </c>
      <c r="F54" s="40"/>
      <c r="G54" s="41"/>
      <c r="H54" s="41"/>
      <c r="I54" s="47">
        <v>1011</v>
      </c>
      <c r="J54" s="47"/>
      <c r="K54" s="41"/>
    </row>
    <row r="55" spans="1:11">
      <c r="A55" s="12"/>
      <c r="B55" s="79"/>
      <c r="C55" s="39"/>
      <c r="D55" s="41"/>
      <c r="E55" s="40"/>
      <c r="F55" s="40"/>
      <c r="G55" s="41"/>
      <c r="H55" s="41"/>
      <c r="I55" s="47"/>
      <c r="J55" s="47"/>
      <c r="K55" s="41"/>
    </row>
    <row r="56" spans="1:11">
      <c r="A56" s="12"/>
      <c r="B56" s="93" t="s">
        <v>562</v>
      </c>
      <c r="C56" s="31" t="s">
        <v>48</v>
      </c>
      <c r="D56" s="35"/>
      <c r="E56" s="33" t="s">
        <v>570</v>
      </c>
      <c r="F56" s="33"/>
      <c r="G56" s="31" t="s">
        <v>235</v>
      </c>
      <c r="H56" s="35"/>
      <c r="I56" s="37">
        <v>4729</v>
      </c>
      <c r="J56" s="37"/>
      <c r="K56" s="35"/>
    </row>
    <row r="57" spans="1:11">
      <c r="A57" s="12"/>
      <c r="B57" s="93"/>
      <c r="C57" s="31"/>
      <c r="D57" s="35"/>
      <c r="E57" s="33"/>
      <c r="F57" s="33"/>
      <c r="G57" s="31"/>
      <c r="H57" s="35"/>
      <c r="I57" s="37"/>
      <c r="J57" s="37"/>
      <c r="K57" s="35"/>
    </row>
    <row r="58" spans="1:11">
      <c r="A58" s="12"/>
      <c r="B58" s="97" t="s">
        <v>564</v>
      </c>
      <c r="C58" s="39" t="s">
        <v>565</v>
      </c>
      <c r="D58" s="41"/>
      <c r="E58" s="40">
        <v>163</v>
      </c>
      <c r="F58" s="40"/>
      <c r="G58" s="41"/>
      <c r="H58" s="41"/>
      <c r="I58" s="40">
        <v>14</v>
      </c>
      <c r="J58" s="40"/>
      <c r="K58" s="41"/>
    </row>
    <row r="59" spans="1:11">
      <c r="A59" s="12"/>
      <c r="B59" s="97"/>
      <c r="C59" s="39"/>
      <c r="D59" s="41"/>
      <c r="E59" s="40"/>
      <c r="F59" s="40"/>
      <c r="G59" s="41"/>
      <c r="H59" s="41"/>
      <c r="I59" s="40"/>
      <c r="J59" s="40"/>
      <c r="K59" s="41"/>
    </row>
    <row r="60" spans="1:11" ht="25.5" customHeight="1">
      <c r="A60" s="12"/>
      <c r="B60" s="71" t="s">
        <v>571</v>
      </c>
      <c r="C60" s="71"/>
      <c r="D60" s="71"/>
      <c r="E60" s="71"/>
      <c r="F60" s="71"/>
      <c r="G60" s="71"/>
      <c r="H60" s="71"/>
      <c r="I60" s="71"/>
      <c r="J60" s="71"/>
      <c r="K60" s="71"/>
    </row>
    <row r="61" spans="1:11">
      <c r="A61" s="12"/>
      <c r="B61" s="71" t="s">
        <v>572</v>
      </c>
      <c r="C61" s="71"/>
      <c r="D61" s="71"/>
      <c r="E61" s="71"/>
      <c r="F61" s="71"/>
      <c r="G61" s="71"/>
      <c r="H61" s="71"/>
      <c r="I61" s="71"/>
      <c r="J61" s="71"/>
      <c r="K61" s="71"/>
    </row>
    <row r="62" spans="1:11">
      <c r="A62" s="12"/>
      <c r="B62" s="28"/>
      <c r="C62" s="28"/>
      <c r="D62" s="28"/>
      <c r="E62" s="28"/>
      <c r="F62" s="28"/>
      <c r="G62" s="28"/>
      <c r="H62" s="28"/>
      <c r="I62" s="28"/>
    </row>
    <row r="63" spans="1:11">
      <c r="A63" s="12"/>
      <c r="B63" s="17"/>
      <c r="C63" s="17"/>
      <c r="D63" s="17"/>
      <c r="E63" s="17"/>
      <c r="F63" s="17"/>
      <c r="G63" s="17"/>
      <c r="H63" s="17"/>
      <c r="I63" s="17"/>
    </row>
    <row r="64" spans="1:11" ht="15.75" thickBot="1">
      <c r="A64" s="12"/>
      <c r="B64" s="18"/>
      <c r="C64" s="29" t="s">
        <v>573</v>
      </c>
      <c r="D64" s="29"/>
      <c r="E64" s="29"/>
      <c r="F64" s="29"/>
      <c r="G64" s="29"/>
      <c r="H64" s="29"/>
      <c r="I64" s="29"/>
    </row>
    <row r="65" spans="1:9" ht="15.75" thickBot="1">
      <c r="A65" s="12"/>
      <c r="B65" s="18"/>
      <c r="C65" s="30" t="s">
        <v>574</v>
      </c>
      <c r="D65" s="30"/>
      <c r="E65" s="30"/>
      <c r="F65" s="18"/>
      <c r="G65" s="30" t="s">
        <v>575</v>
      </c>
      <c r="H65" s="30"/>
      <c r="I65" s="30"/>
    </row>
    <row r="66" spans="1:9" ht="26.25">
      <c r="A66" s="12"/>
      <c r="B66" s="141" t="s">
        <v>552</v>
      </c>
      <c r="C66" s="36"/>
      <c r="D66" s="36"/>
      <c r="E66" s="36"/>
      <c r="F66" s="22"/>
      <c r="G66" s="36"/>
      <c r="H66" s="36"/>
      <c r="I66" s="36"/>
    </row>
    <row r="67" spans="1:9">
      <c r="A67" s="12"/>
      <c r="B67" s="79" t="s">
        <v>553</v>
      </c>
      <c r="C67" s="39" t="s">
        <v>231</v>
      </c>
      <c r="D67" s="47">
        <v>24810</v>
      </c>
      <c r="E67" s="41"/>
      <c r="F67" s="41"/>
      <c r="G67" s="39" t="s">
        <v>231</v>
      </c>
      <c r="H67" s="47">
        <v>32300</v>
      </c>
      <c r="I67" s="41"/>
    </row>
    <row r="68" spans="1:9">
      <c r="A68" s="12"/>
      <c r="B68" s="79"/>
      <c r="C68" s="39"/>
      <c r="D68" s="47"/>
      <c r="E68" s="41"/>
      <c r="F68" s="41"/>
      <c r="G68" s="39"/>
      <c r="H68" s="47"/>
      <c r="I68" s="41"/>
    </row>
    <row r="69" spans="1:9">
      <c r="A69" s="12"/>
      <c r="B69" s="80" t="s">
        <v>557</v>
      </c>
      <c r="C69" s="37">
        <v>70500</v>
      </c>
      <c r="D69" s="37"/>
      <c r="E69" s="35"/>
      <c r="F69" s="35"/>
      <c r="G69" s="37">
        <v>38000</v>
      </c>
      <c r="H69" s="37"/>
      <c r="I69" s="35"/>
    </row>
    <row r="70" spans="1:9">
      <c r="A70" s="12"/>
      <c r="B70" s="80"/>
      <c r="C70" s="37"/>
      <c r="D70" s="37"/>
      <c r="E70" s="35"/>
      <c r="F70" s="35"/>
      <c r="G70" s="37"/>
      <c r="H70" s="37"/>
      <c r="I70" s="35"/>
    </row>
    <row r="71" spans="1:9">
      <c r="A71" s="12"/>
      <c r="B71" s="18"/>
      <c r="C71" s="41"/>
      <c r="D71" s="41"/>
      <c r="E71" s="41"/>
      <c r="F71" s="18"/>
      <c r="G71" s="41"/>
      <c r="H71" s="41"/>
      <c r="I71" s="41"/>
    </row>
    <row r="72" spans="1:9" ht="26.25">
      <c r="A72" s="12"/>
      <c r="B72" s="141" t="s">
        <v>559</v>
      </c>
      <c r="C72" s="35"/>
      <c r="D72" s="35"/>
      <c r="E72" s="35"/>
      <c r="F72" s="22"/>
      <c r="G72" s="35"/>
      <c r="H72" s="35"/>
      <c r="I72" s="35"/>
    </row>
    <row r="73" spans="1:9">
      <c r="A73" s="12"/>
      <c r="B73" s="39" t="s">
        <v>553</v>
      </c>
      <c r="C73" s="39" t="s">
        <v>231</v>
      </c>
      <c r="D73" s="40" t="s">
        <v>232</v>
      </c>
      <c r="E73" s="41"/>
      <c r="F73" s="41"/>
      <c r="G73" s="39" t="s">
        <v>231</v>
      </c>
      <c r="H73" s="47">
        <v>1950</v>
      </c>
      <c r="I73" s="41"/>
    </row>
    <row r="74" spans="1:9">
      <c r="A74" s="12"/>
      <c r="B74" s="39"/>
      <c r="C74" s="39"/>
      <c r="D74" s="40"/>
      <c r="E74" s="41"/>
      <c r="F74" s="41"/>
      <c r="G74" s="39"/>
      <c r="H74" s="47"/>
      <c r="I74" s="41"/>
    </row>
    <row r="75" spans="1:9">
      <c r="A75" s="12"/>
      <c r="B75" s="31" t="s">
        <v>557</v>
      </c>
      <c r="C75" s="33" t="s">
        <v>232</v>
      </c>
      <c r="D75" s="33"/>
      <c r="E75" s="35"/>
      <c r="F75" s="35"/>
      <c r="G75" s="37">
        <v>4000</v>
      </c>
      <c r="H75" s="37"/>
      <c r="I75" s="35"/>
    </row>
    <row r="76" spans="1:9">
      <c r="A76" s="12"/>
      <c r="B76" s="31"/>
      <c r="C76" s="33"/>
      <c r="D76" s="33"/>
      <c r="E76" s="35"/>
      <c r="F76" s="35"/>
      <c r="G76" s="37"/>
      <c r="H76" s="37"/>
      <c r="I76" s="35"/>
    </row>
    <row r="77" spans="1:9">
      <c r="A77" s="12"/>
      <c r="B77" s="39" t="s">
        <v>562</v>
      </c>
      <c r="C77" s="47">
        <v>180858</v>
      </c>
      <c r="D77" s="47"/>
      <c r="E77" s="41"/>
      <c r="F77" s="41"/>
      <c r="G77" s="47">
        <v>183851</v>
      </c>
      <c r="H77" s="47"/>
      <c r="I77" s="41"/>
    </row>
    <row r="78" spans="1:9">
      <c r="A78" s="12"/>
      <c r="B78" s="39"/>
      <c r="C78" s="47"/>
      <c r="D78" s="47"/>
      <c r="E78" s="41"/>
      <c r="F78" s="41"/>
      <c r="G78" s="47"/>
      <c r="H78" s="47"/>
      <c r="I78" s="41"/>
    </row>
    <row r="79" spans="1:9">
      <c r="A79" s="12"/>
      <c r="B79" s="80" t="s">
        <v>576</v>
      </c>
      <c r="C79" s="33">
        <v>1</v>
      </c>
      <c r="D79" s="33"/>
      <c r="E79" s="35"/>
      <c r="F79" s="35"/>
      <c r="G79" s="33">
        <v>38</v>
      </c>
      <c r="H79" s="33"/>
      <c r="I79" s="35"/>
    </row>
    <row r="80" spans="1:9">
      <c r="A80" s="12"/>
      <c r="B80" s="80"/>
      <c r="C80" s="33"/>
      <c r="D80" s="33"/>
      <c r="E80" s="35"/>
      <c r="F80" s="35"/>
      <c r="G80" s="33"/>
      <c r="H80" s="33"/>
      <c r="I80" s="35"/>
    </row>
    <row r="81" spans="1:11">
      <c r="A81" s="12"/>
      <c r="B81" s="11"/>
      <c r="C81" s="11"/>
      <c r="D81" s="11"/>
      <c r="E81" s="11"/>
      <c r="F81" s="11"/>
      <c r="G81" s="11"/>
      <c r="H81" s="11"/>
      <c r="I81" s="11"/>
      <c r="J81" s="11"/>
      <c r="K81" s="11"/>
    </row>
    <row r="82" spans="1:11">
      <c r="A82" s="12"/>
      <c r="B82" s="71" t="s">
        <v>577</v>
      </c>
      <c r="C82" s="71"/>
      <c r="D82" s="71"/>
      <c r="E82" s="71"/>
      <c r="F82" s="71"/>
      <c r="G82" s="71"/>
      <c r="H82" s="71"/>
      <c r="I82" s="71"/>
      <c r="J82" s="71"/>
      <c r="K82" s="71"/>
    </row>
    <row r="83" spans="1:11">
      <c r="A83" s="12"/>
      <c r="B83" s="28"/>
      <c r="C83" s="28"/>
      <c r="D83" s="28"/>
      <c r="E83" s="28"/>
      <c r="F83" s="28"/>
      <c r="G83" s="28"/>
      <c r="H83" s="28"/>
      <c r="I83" s="28"/>
      <c r="J83" s="28"/>
      <c r="K83" s="28"/>
    </row>
    <row r="84" spans="1:11">
      <c r="A84" s="12"/>
      <c r="B84" s="17"/>
      <c r="C84" s="17"/>
      <c r="D84" s="17"/>
      <c r="E84" s="17"/>
      <c r="F84" s="17"/>
      <c r="G84" s="17"/>
      <c r="H84" s="17"/>
      <c r="I84" s="17"/>
      <c r="J84" s="17"/>
      <c r="K84" s="17"/>
    </row>
    <row r="85" spans="1:11" ht="15.75" thickBot="1">
      <c r="A85" s="12"/>
      <c r="B85" s="18"/>
      <c r="C85" s="19" t="s">
        <v>578</v>
      </c>
      <c r="D85" s="18"/>
      <c r="E85" s="29" t="s">
        <v>579</v>
      </c>
      <c r="F85" s="29"/>
      <c r="G85" s="29"/>
      <c r="H85" s="29"/>
      <c r="I85" s="29"/>
      <c r="J85" s="29"/>
      <c r="K85" s="29"/>
    </row>
    <row r="86" spans="1:11" ht="15.75" thickBot="1">
      <c r="A86" s="12"/>
      <c r="B86" s="18"/>
      <c r="C86" s="18"/>
      <c r="D86" s="18"/>
      <c r="E86" s="147">
        <v>41912</v>
      </c>
      <c r="F86" s="147"/>
      <c r="G86" s="147"/>
      <c r="H86" s="18"/>
      <c r="I86" s="147">
        <v>41639</v>
      </c>
      <c r="J86" s="147"/>
      <c r="K86" s="147"/>
    </row>
    <row r="87" spans="1:11" ht="26.25">
      <c r="A87" s="12"/>
      <c r="B87" s="141" t="s">
        <v>552</v>
      </c>
      <c r="C87" s="22"/>
      <c r="D87" s="22"/>
      <c r="E87" s="36"/>
      <c r="F87" s="36"/>
      <c r="G87" s="36"/>
      <c r="H87" s="22"/>
      <c r="I87" s="36"/>
      <c r="J87" s="36"/>
      <c r="K87" s="36"/>
    </row>
    <row r="88" spans="1:11">
      <c r="A88" s="12"/>
      <c r="B88" s="79" t="s">
        <v>553</v>
      </c>
      <c r="C88" s="39" t="s">
        <v>91</v>
      </c>
      <c r="D88" s="41"/>
      <c r="E88" s="39" t="s">
        <v>231</v>
      </c>
      <c r="F88" s="40" t="s">
        <v>232</v>
      </c>
      <c r="G88" s="41"/>
      <c r="H88" s="41"/>
      <c r="I88" s="39" t="s">
        <v>231</v>
      </c>
      <c r="J88" s="40">
        <v>915</v>
      </c>
      <c r="K88" s="41"/>
    </row>
    <row r="89" spans="1:11">
      <c r="A89" s="12"/>
      <c r="B89" s="79"/>
      <c r="C89" s="39"/>
      <c r="D89" s="41"/>
      <c r="E89" s="39"/>
      <c r="F89" s="40"/>
      <c r="G89" s="41"/>
      <c r="H89" s="41"/>
      <c r="I89" s="39"/>
      <c r="J89" s="40"/>
      <c r="K89" s="41"/>
    </row>
    <row r="90" spans="1:11">
      <c r="A90" s="12"/>
      <c r="B90" s="35"/>
      <c r="C90" s="31" t="s">
        <v>112</v>
      </c>
      <c r="D90" s="35"/>
      <c r="E90" s="33" t="s">
        <v>580</v>
      </c>
      <c r="F90" s="33"/>
      <c r="G90" s="31" t="s">
        <v>235</v>
      </c>
      <c r="H90" s="35"/>
      <c r="I90" s="33" t="s">
        <v>232</v>
      </c>
      <c r="J90" s="33"/>
      <c r="K90" s="35"/>
    </row>
    <row r="91" spans="1:11">
      <c r="A91" s="12"/>
      <c r="B91" s="35"/>
      <c r="C91" s="31"/>
      <c r="D91" s="35"/>
      <c r="E91" s="33"/>
      <c r="F91" s="33"/>
      <c r="G91" s="31"/>
      <c r="H91" s="35"/>
      <c r="I91" s="33"/>
      <c r="J91" s="33"/>
      <c r="K91" s="35"/>
    </row>
    <row r="92" spans="1:11">
      <c r="A92" s="12"/>
      <c r="B92" s="41"/>
      <c r="C92" s="39" t="s">
        <v>265</v>
      </c>
      <c r="D92" s="41"/>
      <c r="E92" s="40" t="s">
        <v>581</v>
      </c>
      <c r="F92" s="40"/>
      <c r="G92" s="39" t="s">
        <v>235</v>
      </c>
      <c r="H92" s="41"/>
      <c r="I92" s="40" t="s">
        <v>232</v>
      </c>
      <c r="J92" s="40"/>
      <c r="K92" s="41"/>
    </row>
    <row r="93" spans="1:11">
      <c r="A93" s="12"/>
      <c r="B93" s="41"/>
      <c r="C93" s="39"/>
      <c r="D93" s="41"/>
      <c r="E93" s="40"/>
      <c r="F93" s="40"/>
      <c r="G93" s="39"/>
      <c r="H93" s="41"/>
      <c r="I93" s="40"/>
      <c r="J93" s="40"/>
      <c r="K93" s="41"/>
    </row>
    <row r="94" spans="1:11">
      <c r="A94" s="12"/>
      <c r="B94" s="80" t="s">
        <v>557</v>
      </c>
      <c r="C94" s="31" t="s">
        <v>91</v>
      </c>
      <c r="D94" s="35"/>
      <c r="E94" s="33">
        <v>134</v>
      </c>
      <c r="F94" s="33"/>
      <c r="G94" s="35"/>
      <c r="H94" s="35"/>
      <c r="I94" s="33">
        <v>673</v>
      </c>
      <c r="J94" s="33"/>
      <c r="K94" s="35"/>
    </row>
    <row r="95" spans="1:11">
      <c r="A95" s="12"/>
      <c r="B95" s="80"/>
      <c r="C95" s="31"/>
      <c r="D95" s="35"/>
      <c r="E95" s="33"/>
      <c r="F95" s="33"/>
      <c r="G95" s="35"/>
      <c r="H95" s="35"/>
      <c r="I95" s="33"/>
      <c r="J95" s="33"/>
      <c r="K95" s="35"/>
    </row>
    <row r="96" spans="1:11">
      <c r="A96" s="12"/>
      <c r="B96" s="41"/>
      <c r="C96" s="39" t="s">
        <v>260</v>
      </c>
      <c r="D96" s="41"/>
      <c r="E96" s="40">
        <v>89</v>
      </c>
      <c r="F96" s="40"/>
      <c r="G96" s="41"/>
      <c r="H96" s="41"/>
      <c r="I96" s="40" t="s">
        <v>232</v>
      </c>
      <c r="J96" s="40"/>
      <c r="K96" s="41"/>
    </row>
    <row r="97" spans="1:11">
      <c r="A97" s="12"/>
      <c r="B97" s="41"/>
      <c r="C97" s="39"/>
      <c r="D97" s="41"/>
      <c r="E97" s="40"/>
      <c r="F97" s="40"/>
      <c r="G97" s="41"/>
      <c r="H97" s="41"/>
      <c r="I97" s="40"/>
      <c r="J97" s="40"/>
      <c r="K97" s="41"/>
    </row>
    <row r="98" spans="1:11">
      <c r="A98" s="12"/>
      <c r="B98" s="22"/>
      <c r="C98" s="20" t="s">
        <v>112</v>
      </c>
      <c r="D98" s="22"/>
      <c r="E98" s="33" t="s">
        <v>582</v>
      </c>
      <c r="F98" s="33"/>
      <c r="G98" s="20" t="s">
        <v>235</v>
      </c>
      <c r="H98" s="22"/>
      <c r="I98" s="33" t="s">
        <v>583</v>
      </c>
      <c r="J98" s="33"/>
      <c r="K98" s="20" t="s">
        <v>235</v>
      </c>
    </row>
    <row r="99" spans="1:11">
      <c r="A99" s="12"/>
      <c r="B99" s="41"/>
      <c r="C99" s="39" t="s">
        <v>265</v>
      </c>
      <c r="D99" s="41"/>
      <c r="E99" s="40" t="s">
        <v>584</v>
      </c>
      <c r="F99" s="40"/>
      <c r="G99" s="39" t="s">
        <v>235</v>
      </c>
      <c r="H99" s="41"/>
      <c r="I99" s="40" t="s">
        <v>232</v>
      </c>
      <c r="J99" s="40"/>
      <c r="K99" s="41"/>
    </row>
    <row r="100" spans="1:11">
      <c r="A100" s="12"/>
      <c r="B100" s="41"/>
      <c r="C100" s="39"/>
      <c r="D100" s="41"/>
      <c r="E100" s="40"/>
      <c r="F100" s="40"/>
      <c r="G100" s="39"/>
      <c r="H100" s="41"/>
      <c r="I100" s="40"/>
      <c r="J100" s="40"/>
      <c r="K100" s="41"/>
    </row>
    <row r="101" spans="1:11">
      <c r="A101" s="12"/>
      <c r="B101" s="22"/>
      <c r="C101" s="22"/>
      <c r="D101" s="22"/>
      <c r="E101" s="35"/>
      <c r="F101" s="35"/>
      <c r="G101" s="35"/>
      <c r="H101" s="22"/>
      <c r="I101" s="35"/>
      <c r="J101" s="35"/>
      <c r="K101" s="35"/>
    </row>
    <row r="102" spans="1:11">
      <c r="A102" s="12"/>
      <c r="B102" s="148" t="s">
        <v>559</v>
      </c>
      <c r="C102" s="148"/>
      <c r="D102" s="18"/>
      <c r="E102" s="41"/>
      <c r="F102" s="41"/>
      <c r="G102" s="41"/>
      <c r="H102" s="18"/>
      <c r="I102" s="41"/>
      <c r="J102" s="41"/>
      <c r="K102" s="41"/>
    </row>
    <row r="103" spans="1:11">
      <c r="A103" s="12"/>
      <c r="B103" s="31" t="s">
        <v>553</v>
      </c>
      <c r="C103" s="31" t="s">
        <v>91</v>
      </c>
      <c r="D103" s="35"/>
      <c r="E103" s="31" t="s">
        <v>231</v>
      </c>
      <c r="F103" s="33" t="s">
        <v>232</v>
      </c>
      <c r="G103" s="35"/>
      <c r="H103" s="35"/>
      <c r="I103" s="31" t="s">
        <v>231</v>
      </c>
      <c r="J103" s="33">
        <v>25</v>
      </c>
      <c r="K103" s="35"/>
    </row>
    <row r="104" spans="1:11">
      <c r="A104" s="12"/>
      <c r="B104" s="31"/>
      <c r="C104" s="31"/>
      <c r="D104" s="35"/>
      <c r="E104" s="31"/>
      <c r="F104" s="33"/>
      <c r="G104" s="35"/>
      <c r="H104" s="35"/>
      <c r="I104" s="31"/>
      <c r="J104" s="33"/>
      <c r="K104" s="35"/>
    </row>
    <row r="105" spans="1:11">
      <c r="A105" s="12"/>
      <c r="B105" s="39" t="s">
        <v>557</v>
      </c>
      <c r="C105" s="39" t="s">
        <v>91</v>
      </c>
      <c r="D105" s="41"/>
      <c r="E105" s="40" t="s">
        <v>232</v>
      </c>
      <c r="F105" s="40"/>
      <c r="G105" s="41"/>
      <c r="H105" s="41"/>
      <c r="I105" s="40">
        <v>8</v>
      </c>
      <c r="J105" s="40"/>
      <c r="K105" s="41"/>
    </row>
    <row r="106" spans="1:11">
      <c r="A106" s="12"/>
      <c r="B106" s="39"/>
      <c r="C106" s="39"/>
      <c r="D106" s="41"/>
      <c r="E106" s="40"/>
      <c r="F106" s="40"/>
      <c r="G106" s="41"/>
      <c r="H106" s="41"/>
      <c r="I106" s="40"/>
      <c r="J106" s="40"/>
      <c r="K106" s="41"/>
    </row>
    <row r="107" spans="1:11">
      <c r="A107" s="12"/>
      <c r="B107" s="20" t="s">
        <v>562</v>
      </c>
      <c r="C107" s="20" t="s">
        <v>265</v>
      </c>
      <c r="D107" s="22"/>
      <c r="E107" s="33" t="s">
        <v>585</v>
      </c>
      <c r="F107" s="33"/>
      <c r="G107" s="20" t="s">
        <v>235</v>
      </c>
      <c r="H107" s="22"/>
      <c r="I107" s="33" t="s">
        <v>586</v>
      </c>
      <c r="J107" s="33"/>
      <c r="K107" s="20" t="s">
        <v>235</v>
      </c>
    </row>
    <row r="108" spans="1:11">
      <c r="A108" s="12"/>
      <c r="B108" s="79" t="s">
        <v>564</v>
      </c>
      <c r="C108" s="39" t="s">
        <v>91</v>
      </c>
      <c r="D108" s="41"/>
      <c r="E108" s="40" t="s">
        <v>232</v>
      </c>
      <c r="F108" s="40"/>
      <c r="G108" s="41"/>
      <c r="H108" s="41"/>
      <c r="I108" s="40">
        <v>160</v>
      </c>
      <c r="J108" s="40"/>
      <c r="K108" s="41"/>
    </row>
    <row r="109" spans="1:11">
      <c r="A109" s="12"/>
      <c r="B109" s="79"/>
      <c r="C109" s="39"/>
      <c r="D109" s="41"/>
      <c r="E109" s="40"/>
      <c r="F109" s="40"/>
      <c r="G109" s="41"/>
      <c r="H109" s="41"/>
      <c r="I109" s="40"/>
      <c r="J109" s="40"/>
      <c r="K109" s="41"/>
    </row>
    <row r="110" spans="1:11">
      <c r="A110" s="12"/>
      <c r="B110" s="35"/>
      <c r="C110" s="31" t="s">
        <v>112</v>
      </c>
      <c r="D110" s="35"/>
      <c r="E110" s="33" t="s">
        <v>587</v>
      </c>
      <c r="F110" s="33"/>
      <c r="G110" s="31" t="s">
        <v>235</v>
      </c>
      <c r="H110" s="35"/>
      <c r="I110" s="33" t="s">
        <v>232</v>
      </c>
      <c r="J110" s="33"/>
      <c r="K110" s="35"/>
    </row>
    <row r="111" spans="1:11">
      <c r="A111" s="12"/>
      <c r="B111" s="35"/>
      <c r="C111" s="31"/>
      <c r="D111" s="35"/>
      <c r="E111" s="33"/>
      <c r="F111" s="33"/>
      <c r="G111" s="31"/>
      <c r="H111" s="35"/>
      <c r="I111" s="33"/>
      <c r="J111" s="33"/>
      <c r="K111" s="35"/>
    </row>
    <row r="112" spans="1:11">
      <c r="A112" s="12"/>
      <c r="B112" s="18"/>
      <c r="C112" s="18"/>
      <c r="D112" s="18"/>
      <c r="E112" s="41"/>
      <c r="F112" s="41"/>
      <c r="G112" s="41"/>
      <c r="H112" s="18"/>
      <c r="I112" s="41"/>
      <c r="J112" s="41"/>
      <c r="K112" s="41"/>
    </row>
    <row r="113" spans="1:11">
      <c r="A113" s="12"/>
      <c r="B113" s="141" t="s">
        <v>588</v>
      </c>
      <c r="C113" s="22"/>
      <c r="D113" s="22"/>
      <c r="E113" s="35"/>
      <c r="F113" s="35"/>
      <c r="G113" s="35"/>
      <c r="H113" s="22"/>
      <c r="I113" s="35"/>
      <c r="J113" s="35"/>
      <c r="K113" s="35"/>
    </row>
    <row r="114" spans="1:11">
      <c r="A114" s="12"/>
      <c r="B114" s="97" t="s">
        <v>91</v>
      </c>
      <c r="C114" s="41"/>
      <c r="D114" s="41"/>
      <c r="E114" s="39" t="s">
        <v>231</v>
      </c>
      <c r="F114" s="40">
        <v>134</v>
      </c>
      <c r="G114" s="41"/>
      <c r="H114" s="41"/>
      <c r="I114" s="39" t="s">
        <v>231</v>
      </c>
      <c r="J114" s="47">
        <v>1781</v>
      </c>
      <c r="K114" s="41"/>
    </row>
    <row r="115" spans="1:11">
      <c r="A115" s="12"/>
      <c r="B115" s="97"/>
      <c r="C115" s="41"/>
      <c r="D115" s="41"/>
      <c r="E115" s="39"/>
      <c r="F115" s="40"/>
      <c r="G115" s="41"/>
      <c r="H115" s="41"/>
      <c r="I115" s="39"/>
      <c r="J115" s="47"/>
      <c r="K115" s="41"/>
    </row>
    <row r="116" spans="1:11">
      <c r="A116" s="12"/>
      <c r="B116" s="98" t="s">
        <v>260</v>
      </c>
      <c r="C116" s="35"/>
      <c r="D116" s="35"/>
      <c r="E116" s="33">
        <v>89</v>
      </c>
      <c r="F116" s="33"/>
      <c r="G116" s="35"/>
      <c r="H116" s="35"/>
      <c r="I116" s="33" t="s">
        <v>232</v>
      </c>
      <c r="J116" s="33"/>
      <c r="K116" s="35"/>
    </row>
    <row r="117" spans="1:11" ht="15.75" thickBot="1">
      <c r="A117" s="12"/>
      <c r="B117" s="98"/>
      <c r="C117" s="35"/>
      <c r="D117" s="35"/>
      <c r="E117" s="42"/>
      <c r="F117" s="42"/>
      <c r="G117" s="43"/>
      <c r="H117" s="35"/>
      <c r="I117" s="42"/>
      <c r="J117" s="42"/>
      <c r="K117" s="43"/>
    </row>
    <row r="118" spans="1:11">
      <c r="A118" s="12"/>
      <c r="B118" s="149" t="s">
        <v>589</v>
      </c>
      <c r="C118" s="41"/>
      <c r="D118" s="41"/>
      <c r="E118" s="45">
        <v>223</v>
      </c>
      <c r="F118" s="45"/>
      <c r="G118" s="46"/>
      <c r="H118" s="41"/>
      <c r="I118" s="48">
        <v>1781</v>
      </c>
      <c r="J118" s="48"/>
      <c r="K118" s="46"/>
    </row>
    <row r="119" spans="1:11" ht="15.75" thickBot="1">
      <c r="A119" s="12"/>
      <c r="B119" s="149"/>
      <c r="C119" s="41"/>
      <c r="D119" s="41"/>
      <c r="E119" s="51"/>
      <c r="F119" s="51"/>
      <c r="G119" s="52"/>
      <c r="H119" s="41"/>
      <c r="I119" s="53"/>
      <c r="J119" s="53"/>
      <c r="K119" s="52"/>
    </row>
    <row r="120" spans="1:11" ht="15.75" thickTop="1">
      <c r="A120" s="12"/>
      <c r="B120" s="22"/>
      <c r="C120" s="22"/>
      <c r="D120" s="22"/>
      <c r="E120" s="56"/>
      <c r="F120" s="56"/>
      <c r="G120" s="56"/>
      <c r="H120" s="22"/>
      <c r="I120" s="56"/>
      <c r="J120" s="56"/>
      <c r="K120" s="56"/>
    </row>
    <row r="121" spans="1:11">
      <c r="A121" s="12"/>
      <c r="B121" s="95" t="s">
        <v>112</v>
      </c>
      <c r="C121" s="18"/>
      <c r="D121" s="18"/>
      <c r="E121" s="40" t="s">
        <v>590</v>
      </c>
      <c r="F121" s="40"/>
      <c r="G121" s="23" t="s">
        <v>235</v>
      </c>
      <c r="H121" s="18"/>
      <c r="I121" s="40" t="s">
        <v>583</v>
      </c>
      <c r="J121" s="40"/>
      <c r="K121" s="23" t="s">
        <v>235</v>
      </c>
    </row>
    <row r="122" spans="1:11" ht="15.75" thickBot="1">
      <c r="A122" s="12"/>
      <c r="B122" s="96" t="s">
        <v>265</v>
      </c>
      <c r="C122" s="22"/>
      <c r="D122" s="22"/>
      <c r="E122" s="42" t="s">
        <v>591</v>
      </c>
      <c r="F122" s="42"/>
      <c r="G122" s="144" t="s">
        <v>235</v>
      </c>
      <c r="H122" s="22"/>
      <c r="I122" s="42" t="s">
        <v>586</v>
      </c>
      <c r="J122" s="42"/>
      <c r="K122" s="144" t="s">
        <v>235</v>
      </c>
    </row>
    <row r="123" spans="1:11" ht="15.75" thickBot="1">
      <c r="A123" s="12"/>
      <c r="B123" s="143" t="s">
        <v>592</v>
      </c>
      <c r="C123" s="18"/>
      <c r="D123" s="18"/>
      <c r="E123" s="145" t="s">
        <v>231</v>
      </c>
      <c r="F123" s="146" t="s">
        <v>593</v>
      </c>
      <c r="G123" s="145" t="s">
        <v>235</v>
      </c>
      <c r="H123" s="18"/>
      <c r="I123" s="145" t="s">
        <v>231</v>
      </c>
      <c r="J123" s="146" t="s">
        <v>594</v>
      </c>
      <c r="K123" s="145" t="s">
        <v>235</v>
      </c>
    </row>
    <row r="124" spans="1:11" ht="15.75" thickTop="1">
      <c r="A124" s="12"/>
      <c r="B124" s="17"/>
      <c r="C124" s="17"/>
    </row>
    <row r="125" spans="1:11" ht="63.75">
      <c r="A125" s="12"/>
      <c r="B125" s="83" t="s">
        <v>595</v>
      </c>
      <c r="C125" s="150" t="s">
        <v>596</v>
      </c>
    </row>
    <row r="126" spans="1:11">
      <c r="A126" s="12"/>
      <c r="B126" s="11"/>
      <c r="C126" s="11"/>
      <c r="D126" s="11"/>
      <c r="E126" s="11"/>
      <c r="F126" s="11"/>
      <c r="G126" s="11"/>
      <c r="H126" s="11"/>
      <c r="I126" s="11"/>
      <c r="J126" s="11"/>
      <c r="K126" s="11"/>
    </row>
    <row r="127" spans="1:11">
      <c r="A127" s="12"/>
      <c r="B127" s="151" t="s">
        <v>597</v>
      </c>
      <c r="C127" s="151"/>
      <c r="D127" s="151"/>
      <c r="E127" s="151"/>
      <c r="F127" s="151"/>
      <c r="G127" s="151"/>
      <c r="H127" s="151"/>
      <c r="I127" s="151"/>
      <c r="J127" s="151"/>
      <c r="K127" s="151"/>
    </row>
    <row r="128" spans="1:11" ht="25.5" customHeight="1">
      <c r="A128" s="12"/>
      <c r="B128" s="71" t="s">
        <v>598</v>
      </c>
      <c r="C128" s="71"/>
      <c r="D128" s="71"/>
      <c r="E128" s="71"/>
      <c r="F128" s="71"/>
      <c r="G128" s="71"/>
      <c r="H128" s="71"/>
      <c r="I128" s="71"/>
      <c r="J128" s="71"/>
      <c r="K128" s="71"/>
    </row>
  </sheetData>
  <mergeCells count="359">
    <mergeCell ref="B127:K127"/>
    <mergeCell ref="B128:K128"/>
    <mergeCell ref="B15:K15"/>
    <mergeCell ref="B60:K60"/>
    <mergeCell ref="B61:K61"/>
    <mergeCell ref="B81:K81"/>
    <mergeCell ref="B82:K82"/>
    <mergeCell ref="B126:K126"/>
    <mergeCell ref="B9:K9"/>
    <mergeCell ref="B10:K10"/>
    <mergeCell ref="B11:K11"/>
    <mergeCell ref="B12:K12"/>
    <mergeCell ref="B13:K13"/>
    <mergeCell ref="B14:K14"/>
    <mergeCell ref="A1:A2"/>
    <mergeCell ref="B1:K1"/>
    <mergeCell ref="B2:K2"/>
    <mergeCell ref="B3:K3"/>
    <mergeCell ref="A4:A128"/>
    <mergeCell ref="B4:K4"/>
    <mergeCell ref="B5:K5"/>
    <mergeCell ref="B6:K6"/>
    <mergeCell ref="B7:K7"/>
    <mergeCell ref="B8:K8"/>
    <mergeCell ref="E120:G120"/>
    <mergeCell ref="I120:K120"/>
    <mergeCell ref="E121:F121"/>
    <mergeCell ref="I121:J121"/>
    <mergeCell ref="E122:F122"/>
    <mergeCell ref="I122:J122"/>
    <mergeCell ref="I116:J117"/>
    <mergeCell ref="K116:K117"/>
    <mergeCell ref="B118:B119"/>
    <mergeCell ref="C118:C119"/>
    <mergeCell ref="D118:D119"/>
    <mergeCell ref="E118:F119"/>
    <mergeCell ref="G118:G119"/>
    <mergeCell ref="H118:H119"/>
    <mergeCell ref="I118:J119"/>
    <mergeCell ref="K118:K119"/>
    <mergeCell ref="H114:H115"/>
    <mergeCell ref="I114:I115"/>
    <mergeCell ref="J114:J115"/>
    <mergeCell ref="K114:K115"/>
    <mergeCell ref="B116:B117"/>
    <mergeCell ref="C116:C117"/>
    <mergeCell ref="D116:D117"/>
    <mergeCell ref="E116:F117"/>
    <mergeCell ref="G116:G117"/>
    <mergeCell ref="H116:H117"/>
    <mergeCell ref="E112:G112"/>
    <mergeCell ref="I112:K112"/>
    <mergeCell ref="E113:G113"/>
    <mergeCell ref="I113:K113"/>
    <mergeCell ref="B114:B115"/>
    <mergeCell ref="C114:C115"/>
    <mergeCell ref="D114:D115"/>
    <mergeCell ref="E114:E115"/>
    <mergeCell ref="F114:F115"/>
    <mergeCell ref="G114:G115"/>
    <mergeCell ref="I108:J109"/>
    <mergeCell ref="K108:K109"/>
    <mergeCell ref="B110:B111"/>
    <mergeCell ref="C110:C111"/>
    <mergeCell ref="D110:D111"/>
    <mergeCell ref="E110:F111"/>
    <mergeCell ref="G110:G111"/>
    <mergeCell ref="H110:H111"/>
    <mergeCell ref="I110:J111"/>
    <mergeCell ref="K110:K111"/>
    <mergeCell ref="I105:J106"/>
    <mergeCell ref="K105:K106"/>
    <mergeCell ref="E107:F107"/>
    <mergeCell ref="I107:J107"/>
    <mergeCell ref="B108:B109"/>
    <mergeCell ref="C108:C109"/>
    <mergeCell ref="D108:D109"/>
    <mergeCell ref="E108:F109"/>
    <mergeCell ref="G108:G109"/>
    <mergeCell ref="H108:H109"/>
    <mergeCell ref="H103:H104"/>
    <mergeCell ref="I103:I104"/>
    <mergeCell ref="J103:J104"/>
    <mergeCell ref="K103:K104"/>
    <mergeCell ref="B105:B106"/>
    <mergeCell ref="C105:C106"/>
    <mergeCell ref="D105:D106"/>
    <mergeCell ref="E105:F106"/>
    <mergeCell ref="G105:G106"/>
    <mergeCell ref="H105:H106"/>
    <mergeCell ref="B103:B104"/>
    <mergeCell ref="C103:C104"/>
    <mergeCell ref="D103:D104"/>
    <mergeCell ref="E103:E104"/>
    <mergeCell ref="F103:F104"/>
    <mergeCell ref="G103:G104"/>
    <mergeCell ref="K99:K100"/>
    <mergeCell ref="E101:G101"/>
    <mergeCell ref="I101:K101"/>
    <mergeCell ref="B102:C102"/>
    <mergeCell ref="E102:G102"/>
    <mergeCell ref="I102:K102"/>
    <mergeCell ref="E98:F98"/>
    <mergeCell ref="I98:J98"/>
    <mergeCell ref="B99:B100"/>
    <mergeCell ref="C99:C100"/>
    <mergeCell ref="D99:D100"/>
    <mergeCell ref="E99:F100"/>
    <mergeCell ref="G99:G100"/>
    <mergeCell ref="H99:H100"/>
    <mergeCell ref="I99:J100"/>
    <mergeCell ref="I94:J95"/>
    <mergeCell ref="K94:K95"/>
    <mergeCell ref="B96:B97"/>
    <mergeCell ref="C96:C97"/>
    <mergeCell ref="D96:D97"/>
    <mergeCell ref="E96:F97"/>
    <mergeCell ref="G96:G97"/>
    <mergeCell ref="H96:H97"/>
    <mergeCell ref="I96:J97"/>
    <mergeCell ref="K96:K97"/>
    <mergeCell ref="B94:B95"/>
    <mergeCell ref="C94:C95"/>
    <mergeCell ref="D94:D95"/>
    <mergeCell ref="E94:F95"/>
    <mergeCell ref="G94:G95"/>
    <mergeCell ref="H94:H95"/>
    <mergeCell ref="I90:J91"/>
    <mergeCell ref="K90:K91"/>
    <mergeCell ref="B92:B93"/>
    <mergeCell ref="C92:C93"/>
    <mergeCell ref="D92:D93"/>
    <mergeCell ref="E92:F93"/>
    <mergeCell ref="G92:G93"/>
    <mergeCell ref="H92:H93"/>
    <mergeCell ref="I92:J93"/>
    <mergeCell ref="K92:K93"/>
    <mergeCell ref="H88:H89"/>
    <mergeCell ref="I88:I89"/>
    <mergeCell ref="J88:J89"/>
    <mergeCell ref="K88:K89"/>
    <mergeCell ref="B90:B91"/>
    <mergeCell ref="C90:C91"/>
    <mergeCell ref="D90:D91"/>
    <mergeCell ref="E90:F91"/>
    <mergeCell ref="G90:G91"/>
    <mergeCell ref="H90:H91"/>
    <mergeCell ref="B88:B89"/>
    <mergeCell ref="C88:C89"/>
    <mergeCell ref="D88:D89"/>
    <mergeCell ref="E88:E89"/>
    <mergeCell ref="F88:F89"/>
    <mergeCell ref="G88:G89"/>
    <mergeCell ref="B83:K83"/>
    <mergeCell ref="E85:K85"/>
    <mergeCell ref="E86:G86"/>
    <mergeCell ref="I86:K86"/>
    <mergeCell ref="E87:G87"/>
    <mergeCell ref="I87:K87"/>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I64"/>
    <mergeCell ref="C65:E65"/>
    <mergeCell ref="G65:I65"/>
    <mergeCell ref="C66:E66"/>
    <mergeCell ref="G66:I66"/>
    <mergeCell ref="K56:K57"/>
    <mergeCell ref="B58:B59"/>
    <mergeCell ref="C58:C59"/>
    <mergeCell ref="D58:D59"/>
    <mergeCell ref="E58:F59"/>
    <mergeCell ref="G58:G59"/>
    <mergeCell ref="H58:H59"/>
    <mergeCell ref="I58:J59"/>
    <mergeCell ref="K58:K59"/>
    <mergeCell ref="H54:H55"/>
    <mergeCell ref="I54:J55"/>
    <mergeCell ref="K54:K55"/>
    <mergeCell ref="B56:B57"/>
    <mergeCell ref="C56:C57"/>
    <mergeCell ref="D56:D57"/>
    <mergeCell ref="E56:F57"/>
    <mergeCell ref="G56:G57"/>
    <mergeCell ref="H56:H57"/>
    <mergeCell ref="I56:J57"/>
    <mergeCell ref="G52:G53"/>
    <mergeCell ref="H52:H53"/>
    <mergeCell ref="I52:I53"/>
    <mergeCell ref="J52:J53"/>
    <mergeCell ref="K52:K53"/>
    <mergeCell ref="B54:B55"/>
    <mergeCell ref="C54:C55"/>
    <mergeCell ref="D54:D55"/>
    <mergeCell ref="E54:F55"/>
    <mergeCell ref="G54:G55"/>
    <mergeCell ref="E50:G50"/>
    <mergeCell ref="I50:K50"/>
    <mergeCell ref="B51:C51"/>
    <mergeCell ref="E51:G51"/>
    <mergeCell ref="I51:K51"/>
    <mergeCell ref="B52:B53"/>
    <mergeCell ref="C52:C53"/>
    <mergeCell ref="D52:D53"/>
    <mergeCell ref="E52:E53"/>
    <mergeCell ref="F52:F53"/>
    <mergeCell ref="I46:J47"/>
    <mergeCell ref="K46:K47"/>
    <mergeCell ref="B48:B49"/>
    <mergeCell ref="C48:C49"/>
    <mergeCell ref="D48:D49"/>
    <mergeCell ref="E48:F49"/>
    <mergeCell ref="G48:G49"/>
    <mergeCell ref="H48:H49"/>
    <mergeCell ref="I48:J49"/>
    <mergeCell ref="K48:K49"/>
    <mergeCell ref="H44:H45"/>
    <mergeCell ref="I44:I45"/>
    <mergeCell ref="J44:J45"/>
    <mergeCell ref="K44:K45"/>
    <mergeCell ref="B46:B47"/>
    <mergeCell ref="C46:C47"/>
    <mergeCell ref="D46:D47"/>
    <mergeCell ref="E46:F47"/>
    <mergeCell ref="G46:G47"/>
    <mergeCell ref="H46:H47"/>
    <mergeCell ref="E42:G42"/>
    <mergeCell ref="I42:K42"/>
    <mergeCell ref="E43:G43"/>
    <mergeCell ref="I43:K43"/>
    <mergeCell ref="B44:B45"/>
    <mergeCell ref="C44:C45"/>
    <mergeCell ref="D44:D45"/>
    <mergeCell ref="E44:E45"/>
    <mergeCell ref="F44:F45"/>
    <mergeCell ref="G44:G45"/>
    <mergeCell ref="B38:K38"/>
    <mergeCell ref="B40:B41"/>
    <mergeCell ref="C40:C41"/>
    <mergeCell ref="D40:D41"/>
    <mergeCell ref="E40:K40"/>
    <mergeCell ref="E41:K41"/>
    <mergeCell ref="K34:K35"/>
    <mergeCell ref="B36:B37"/>
    <mergeCell ref="C36:C37"/>
    <mergeCell ref="D36:D37"/>
    <mergeCell ref="E36:F37"/>
    <mergeCell ref="G36:G37"/>
    <mergeCell ref="H36:H37"/>
    <mergeCell ref="I36:J37"/>
    <mergeCell ref="K36:K37"/>
    <mergeCell ref="H32:H33"/>
    <mergeCell ref="I32:J33"/>
    <mergeCell ref="K32:K33"/>
    <mergeCell ref="B34:B35"/>
    <mergeCell ref="C34:C35"/>
    <mergeCell ref="D34:D35"/>
    <mergeCell ref="E34:F35"/>
    <mergeCell ref="G34:G35"/>
    <mergeCell ref="H34:H35"/>
    <mergeCell ref="I34:J35"/>
    <mergeCell ref="G30:G31"/>
    <mergeCell ref="H30:H31"/>
    <mergeCell ref="I30:I31"/>
    <mergeCell ref="J30:J31"/>
    <mergeCell ref="K30:K31"/>
    <mergeCell ref="B32:B33"/>
    <mergeCell ref="C32:C33"/>
    <mergeCell ref="D32:D33"/>
    <mergeCell ref="E32:F33"/>
    <mergeCell ref="G32:G33"/>
    <mergeCell ref="E28:G28"/>
    <mergeCell ref="I28:K28"/>
    <mergeCell ref="B29:C29"/>
    <mergeCell ref="E29:G29"/>
    <mergeCell ref="I29:K29"/>
    <mergeCell ref="B30:B31"/>
    <mergeCell ref="C30:C31"/>
    <mergeCell ref="D30:D31"/>
    <mergeCell ref="E30:E31"/>
    <mergeCell ref="F30:F31"/>
    <mergeCell ref="I24:J25"/>
    <mergeCell ref="K24:K25"/>
    <mergeCell ref="B26:B27"/>
    <mergeCell ref="C26:C27"/>
    <mergeCell ref="D26:D27"/>
    <mergeCell ref="E26:F27"/>
    <mergeCell ref="G26:G27"/>
    <mergeCell ref="H26:H27"/>
    <mergeCell ref="I26:J27"/>
    <mergeCell ref="K26:K27"/>
    <mergeCell ref="H22:H23"/>
    <mergeCell ref="I22:I23"/>
    <mergeCell ref="J22:J23"/>
    <mergeCell ref="K22:K23"/>
    <mergeCell ref="B24:B25"/>
    <mergeCell ref="C24:C25"/>
    <mergeCell ref="D24:D25"/>
    <mergeCell ref="E24:F25"/>
    <mergeCell ref="G24:G25"/>
    <mergeCell ref="H24:H25"/>
    <mergeCell ref="E20:G20"/>
    <mergeCell ref="I20:K20"/>
    <mergeCell ref="E21:G21"/>
    <mergeCell ref="I21:K21"/>
    <mergeCell ref="B22:B23"/>
    <mergeCell ref="C22:C23"/>
    <mergeCell ref="D22:D23"/>
    <mergeCell ref="E22:E23"/>
    <mergeCell ref="F22:F23"/>
    <mergeCell ref="G22:G23"/>
    <mergeCell ref="B16:K16"/>
    <mergeCell ref="B18:B19"/>
    <mergeCell ref="C18:C19"/>
    <mergeCell ref="D18:D19"/>
    <mergeCell ref="E18:K18"/>
    <mergeCell ref="E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0.140625" bestFit="1" customWidth="1"/>
    <col min="2" max="2" width="36.5703125" customWidth="1"/>
    <col min="3" max="3" width="36.5703125" bestFit="1" customWidth="1"/>
    <col min="4" max="4" width="13.140625" customWidth="1"/>
    <col min="5" max="5" width="2.7109375" customWidth="1"/>
    <col min="6" max="6" width="16" customWidth="1"/>
    <col min="7" max="7" width="3.28515625" customWidth="1"/>
    <col min="8" max="8" width="13.140625" customWidth="1"/>
    <col min="9" max="10" width="16" customWidth="1"/>
    <col min="11" max="11" width="3.28515625" customWidth="1"/>
    <col min="12" max="12" width="4.85546875" customWidth="1"/>
    <col min="13" max="13" width="2.7109375" customWidth="1"/>
    <col min="14" max="14" width="16" customWidth="1"/>
    <col min="15" max="15" width="3.28515625" customWidth="1"/>
    <col min="16" max="16" width="13.140625" customWidth="1"/>
    <col min="17" max="17" width="2.7109375" customWidth="1"/>
    <col min="18" max="18" width="16" customWidth="1"/>
    <col min="19" max="19" width="3.28515625" customWidth="1"/>
    <col min="20" max="20" width="13.140625" customWidth="1"/>
    <col min="21" max="22" width="16" customWidth="1"/>
    <col min="23" max="23" width="3.85546875" customWidth="1"/>
    <col min="24" max="24" width="5.5703125" customWidth="1"/>
    <col min="25" max="25" width="2.7109375"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0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9" t="s">
        <v>599</v>
      </c>
      <c r="C5" s="69"/>
      <c r="D5" s="69"/>
      <c r="E5" s="69"/>
      <c r="F5" s="69"/>
      <c r="G5" s="69"/>
      <c r="H5" s="69"/>
      <c r="I5" s="69"/>
      <c r="J5" s="69"/>
      <c r="K5" s="69"/>
      <c r="L5" s="69"/>
      <c r="M5" s="69"/>
      <c r="N5" s="69"/>
      <c r="O5" s="69"/>
      <c r="P5" s="69"/>
      <c r="Q5" s="69"/>
      <c r="R5" s="69"/>
      <c r="S5" s="69"/>
      <c r="T5" s="69"/>
      <c r="U5" s="69"/>
      <c r="V5" s="69"/>
      <c r="W5" s="69"/>
      <c r="X5" s="69"/>
      <c r="Y5" s="69"/>
    </row>
    <row r="6" spans="1:25">
      <c r="A6" s="12"/>
      <c r="B6" s="155" t="s">
        <v>601</v>
      </c>
      <c r="C6" s="155"/>
      <c r="D6" s="155"/>
      <c r="E6" s="155"/>
      <c r="F6" s="155"/>
      <c r="G6" s="155"/>
      <c r="H6" s="155"/>
      <c r="I6" s="155"/>
      <c r="J6" s="155"/>
      <c r="K6" s="155"/>
      <c r="L6" s="155"/>
      <c r="M6" s="155"/>
      <c r="N6" s="155"/>
      <c r="O6" s="155"/>
      <c r="P6" s="155"/>
      <c r="Q6" s="155"/>
      <c r="R6" s="155"/>
      <c r="S6" s="155"/>
      <c r="T6" s="155"/>
      <c r="U6" s="155"/>
      <c r="V6" s="155"/>
      <c r="W6" s="155"/>
      <c r="X6" s="155"/>
      <c r="Y6" s="155"/>
    </row>
    <row r="7" spans="1:25">
      <c r="A7" s="12"/>
      <c r="B7" s="71" t="s">
        <v>602</v>
      </c>
      <c r="C7" s="71"/>
      <c r="D7" s="71"/>
      <c r="E7" s="71"/>
      <c r="F7" s="71"/>
      <c r="G7" s="71"/>
      <c r="H7" s="71"/>
      <c r="I7" s="71"/>
      <c r="J7" s="71"/>
      <c r="K7" s="71"/>
      <c r="L7" s="71"/>
      <c r="M7" s="71"/>
      <c r="N7" s="71"/>
      <c r="O7" s="71"/>
      <c r="P7" s="71"/>
      <c r="Q7" s="71"/>
      <c r="R7" s="71"/>
      <c r="S7" s="71"/>
      <c r="T7" s="71"/>
      <c r="U7" s="71"/>
      <c r="V7" s="71"/>
      <c r="W7" s="71"/>
      <c r="X7" s="71"/>
      <c r="Y7" s="71"/>
    </row>
    <row r="8" spans="1:25">
      <c r="A8" s="12"/>
      <c r="B8" s="155" t="s">
        <v>603</v>
      </c>
      <c r="C8" s="155"/>
      <c r="D8" s="155"/>
      <c r="E8" s="155"/>
      <c r="F8" s="155"/>
      <c r="G8" s="155"/>
      <c r="H8" s="155"/>
      <c r="I8" s="155"/>
      <c r="J8" s="155"/>
      <c r="K8" s="155"/>
      <c r="L8" s="155"/>
      <c r="M8" s="155"/>
      <c r="N8" s="155"/>
      <c r="O8" s="155"/>
      <c r="P8" s="155"/>
      <c r="Q8" s="155"/>
      <c r="R8" s="155"/>
      <c r="S8" s="155"/>
      <c r="T8" s="155"/>
      <c r="U8" s="155"/>
      <c r="V8" s="155"/>
      <c r="W8" s="155"/>
      <c r="X8" s="155"/>
      <c r="Y8" s="155"/>
    </row>
    <row r="9" spans="1:25">
      <c r="A9" s="12"/>
      <c r="B9" s="155" t="s">
        <v>604</v>
      </c>
      <c r="C9" s="155"/>
      <c r="D9" s="155"/>
      <c r="E9" s="155"/>
      <c r="F9" s="155"/>
      <c r="G9" s="155"/>
      <c r="H9" s="155"/>
      <c r="I9" s="155"/>
      <c r="J9" s="155"/>
      <c r="K9" s="155"/>
      <c r="L9" s="155"/>
      <c r="M9" s="155"/>
      <c r="N9" s="155"/>
      <c r="O9" s="155"/>
      <c r="P9" s="155"/>
      <c r="Q9" s="155"/>
      <c r="R9" s="155"/>
      <c r="S9" s="155"/>
      <c r="T9" s="155"/>
      <c r="U9" s="155"/>
      <c r="V9" s="155"/>
      <c r="W9" s="155"/>
      <c r="X9" s="155"/>
      <c r="Y9" s="155"/>
    </row>
    <row r="10" spans="1:25">
      <c r="A10" s="12"/>
      <c r="B10" s="151" t="s">
        <v>605</v>
      </c>
      <c r="C10" s="151"/>
      <c r="D10" s="151"/>
      <c r="E10" s="151"/>
      <c r="F10" s="151"/>
      <c r="G10" s="151"/>
      <c r="H10" s="151"/>
      <c r="I10" s="151"/>
      <c r="J10" s="151"/>
      <c r="K10" s="151"/>
      <c r="L10" s="151"/>
      <c r="M10" s="151"/>
      <c r="N10" s="151"/>
      <c r="O10" s="151"/>
      <c r="P10" s="151"/>
      <c r="Q10" s="151"/>
      <c r="R10" s="151"/>
      <c r="S10" s="151"/>
      <c r="T10" s="151"/>
      <c r="U10" s="151"/>
      <c r="V10" s="151"/>
      <c r="W10" s="151"/>
      <c r="X10" s="151"/>
      <c r="Y10" s="151"/>
    </row>
    <row r="11" spans="1:25" ht="25.5" customHeight="1">
      <c r="A11" s="12"/>
      <c r="B11" s="71" t="s">
        <v>606</v>
      </c>
      <c r="C11" s="71"/>
      <c r="D11" s="71"/>
      <c r="E11" s="71"/>
      <c r="F11" s="71"/>
      <c r="G11" s="71"/>
      <c r="H11" s="71"/>
      <c r="I11" s="71"/>
      <c r="J11" s="71"/>
      <c r="K11" s="71"/>
      <c r="L11" s="71"/>
      <c r="M11" s="71"/>
      <c r="N11" s="71"/>
      <c r="O11" s="71"/>
      <c r="P11" s="71"/>
      <c r="Q11" s="71"/>
      <c r="R11" s="71"/>
      <c r="S11" s="71"/>
      <c r="T11" s="71"/>
      <c r="U11" s="71"/>
      <c r="V11" s="71"/>
      <c r="W11" s="71"/>
      <c r="X11" s="71"/>
      <c r="Y11" s="71"/>
    </row>
    <row r="12" spans="1:25">
      <c r="A12" s="12"/>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2"/>
      <c r="B14" s="86"/>
      <c r="C14" s="77" t="s">
        <v>574</v>
      </c>
      <c r="D14" s="77"/>
      <c r="E14" s="77"/>
      <c r="F14" s="77"/>
      <c r="G14" s="77"/>
      <c r="H14" s="77"/>
      <c r="I14" s="77"/>
      <c r="J14" s="77"/>
      <c r="K14" s="77"/>
      <c r="L14" s="77"/>
      <c r="M14" s="77"/>
      <c r="N14" s="18"/>
      <c r="O14" s="77" t="s">
        <v>575</v>
      </c>
      <c r="P14" s="77"/>
      <c r="Q14" s="77"/>
      <c r="R14" s="77"/>
      <c r="S14" s="77"/>
      <c r="T14" s="77"/>
      <c r="U14" s="77"/>
      <c r="V14" s="77"/>
      <c r="W14" s="77"/>
      <c r="X14" s="77"/>
      <c r="Y14" s="77"/>
    </row>
    <row r="15" spans="1:25">
      <c r="A15" s="12"/>
      <c r="B15" s="153" t="s">
        <v>607</v>
      </c>
      <c r="C15" s="107" t="s">
        <v>608</v>
      </c>
      <c r="D15" s="107"/>
      <c r="E15" s="107"/>
      <c r="F15" s="46"/>
      <c r="G15" s="107" t="s">
        <v>609</v>
      </c>
      <c r="H15" s="107"/>
      <c r="I15" s="107"/>
      <c r="J15" s="107"/>
      <c r="K15" s="107"/>
      <c r="L15" s="107"/>
      <c r="M15" s="107"/>
      <c r="N15" s="41"/>
      <c r="O15" s="107" t="s">
        <v>608</v>
      </c>
      <c r="P15" s="107"/>
      <c r="Q15" s="107"/>
      <c r="R15" s="46"/>
      <c r="S15" s="107" t="s">
        <v>609</v>
      </c>
      <c r="T15" s="107"/>
      <c r="U15" s="107"/>
      <c r="V15" s="107"/>
      <c r="W15" s="107"/>
      <c r="X15" s="107"/>
      <c r="Y15" s="107"/>
    </row>
    <row r="16" spans="1:25" ht="15.75" thickBot="1">
      <c r="A16" s="12"/>
      <c r="B16" s="153"/>
      <c r="C16" s="77" t="s">
        <v>467</v>
      </c>
      <c r="D16" s="77"/>
      <c r="E16" s="77"/>
      <c r="F16" s="41"/>
      <c r="G16" s="77"/>
      <c r="H16" s="77"/>
      <c r="I16" s="77"/>
      <c r="J16" s="77"/>
      <c r="K16" s="77"/>
      <c r="L16" s="77"/>
      <c r="M16" s="77"/>
      <c r="N16" s="41"/>
      <c r="O16" s="77" t="s">
        <v>467</v>
      </c>
      <c r="P16" s="77"/>
      <c r="Q16" s="77"/>
      <c r="R16" s="41"/>
      <c r="S16" s="77"/>
      <c r="T16" s="77"/>
      <c r="U16" s="77"/>
      <c r="V16" s="77"/>
      <c r="W16" s="77"/>
      <c r="X16" s="77"/>
      <c r="Y16" s="77"/>
    </row>
    <row r="17" spans="1:25" ht="15.75" thickBot="1">
      <c r="A17" s="12"/>
      <c r="B17" s="18"/>
      <c r="C17" s="46"/>
      <c r="D17" s="46"/>
      <c r="E17" s="46"/>
      <c r="F17" s="18"/>
      <c r="G17" s="78" t="s">
        <v>610</v>
      </c>
      <c r="H17" s="78"/>
      <c r="I17" s="78"/>
      <c r="J17" s="27"/>
      <c r="K17" s="78" t="s">
        <v>611</v>
      </c>
      <c r="L17" s="78"/>
      <c r="M17" s="78"/>
      <c r="N17" s="18"/>
      <c r="O17" s="46"/>
      <c r="P17" s="46"/>
      <c r="Q17" s="46"/>
      <c r="R17" s="18"/>
      <c r="S17" s="78" t="s">
        <v>610</v>
      </c>
      <c r="T17" s="78"/>
      <c r="U17" s="78"/>
      <c r="V17" s="27"/>
      <c r="W17" s="78" t="s">
        <v>611</v>
      </c>
      <c r="X17" s="78"/>
      <c r="Y17" s="78"/>
    </row>
    <row r="18" spans="1:25">
      <c r="A18" s="12"/>
      <c r="B18" s="92" t="s">
        <v>82</v>
      </c>
      <c r="C18" s="31" t="s">
        <v>231</v>
      </c>
      <c r="D18" s="37">
        <v>182831</v>
      </c>
      <c r="E18" s="35"/>
      <c r="F18" s="35"/>
      <c r="G18" s="32" t="s">
        <v>231</v>
      </c>
      <c r="H18" s="38">
        <v>182831</v>
      </c>
      <c r="I18" s="36"/>
      <c r="J18" s="35"/>
      <c r="K18" s="32" t="s">
        <v>231</v>
      </c>
      <c r="L18" s="34" t="s">
        <v>232</v>
      </c>
      <c r="M18" s="36"/>
      <c r="N18" s="35"/>
      <c r="O18" s="31" t="s">
        <v>231</v>
      </c>
      <c r="P18" s="37">
        <v>199644</v>
      </c>
      <c r="Q18" s="35"/>
      <c r="R18" s="35"/>
      <c r="S18" s="32" t="s">
        <v>231</v>
      </c>
      <c r="T18" s="38">
        <v>199644</v>
      </c>
      <c r="U18" s="36"/>
      <c r="V18" s="35"/>
      <c r="W18" s="32" t="s">
        <v>231</v>
      </c>
      <c r="X18" s="34" t="s">
        <v>232</v>
      </c>
      <c r="Y18" s="36"/>
    </row>
    <row r="19" spans="1:25">
      <c r="A19" s="12"/>
      <c r="B19" s="92"/>
      <c r="C19" s="31"/>
      <c r="D19" s="37"/>
      <c r="E19" s="35"/>
      <c r="F19" s="35"/>
      <c r="G19" s="64"/>
      <c r="H19" s="65"/>
      <c r="I19" s="66"/>
      <c r="J19" s="35"/>
      <c r="K19" s="64"/>
      <c r="L19" s="101"/>
      <c r="M19" s="66"/>
      <c r="N19" s="35"/>
      <c r="O19" s="31"/>
      <c r="P19" s="37"/>
      <c r="Q19" s="35"/>
      <c r="R19" s="35"/>
      <c r="S19" s="64"/>
      <c r="T19" s="65"/>
      <c r="U19" s="66"/>
      <c r="V19" s="35"/>
      <c r="W19" s="64"/>
      <c r="X19" s="101"/>
      <c r="Y19" s="66"/>
    </row>
    <row r="20" spans="1:25">
      <c r="A20" s="12"/>
      <c r="B20" s="154" t="s">
        <v>612</v>
      </c>
      <c r="C20" s="47">
        <v>21626</v>
      </c>
      <c r="D20" s="47"/>
      <c r="E20" s="41"/>
      <c r="F20" s="41"/>
      <c r="G20" s="47">
        <v>21626</v>
      </c>
      <c r="H20" s="47"/>
      <c r="I20" s="41"/>
      <c r="J20" s="41"/>
      <c r="K20" s="40" t="s">
        <v>232</v>
      </c>
      <c r="L20" s="40"/>
      <c r="M20" s="41"/>
      <c r="N20" s="41"/>
      <c r="O20" s="47">
        <v>68944</v>
      </c>
      <c r="P20" s="47"/>
      <c r="Q20" s="41"/>
      <c r="R20" s="41"/>
      <c r="S20" s="47">
        <v>68944</v>
      </c>
      <c r="T20" s="47"/>
      <c r="U20" s="41"/>
      <c r="V20" s="41"/>
      <c r="W20" s="40" t="s">
        <v>232</v>
      </c>
      <c r="X20" s="40"/>
      <c r="Y20" s="41"/>
    </row>
    <row r="21" spans="1:25">
      <c r="A21" s="12"/>
      <c r="B21" s="154"/>
      <c r="C21" s="47"/>
      <c r="D21" s="47"/>
      <c r="E21" s="41"/>
      <c r="F21" s="41"/>
      <c r="G21" s="47"/>
      <c r="H21" s="47"/>
      <c r="I21" s="41"/>
      <c r="J21" s="41"/>
      <c r="K21" s="40"/>
      <c r="L21" s="40"/>
      <c r="M21" s="41"/>
      <c r="N21" s="41"/>
      <c r="O21" s="47"/>
      <c r="P21" s="47"/>
      <c r="Q21" s="41"/>
      <c r="R21" s="41"/>
      <c r="S21" s="47"/>
      <c r="T21" s="47"/>
      <c r="U21" s="41"/>
      <c r="V21" s="41"/>
      <c r="W21" s="40"/>
      <c r="X21" s="40"/>
      <c r="Y21" s="41"/>
    </row>
    <row r="22" spans="1:25">
      <c r="A22" s="12"/>
      <c r="B22" s="92" t="s">
        <v>106</v>
      </c>
      <c r="C22" s="33" t="s">
        <v>613</v>
      </c>
      <c r="D22" s="33"/>
      <c r="E22" s="31" t="s">
        <v>235</v>
      </c>
      <c r="F22" s="35"/>
      <c r="G22" s="33" t="s">
        <v>232</v>
      </c>
      <c r="H22" s="33"/>
      <c r="I22" s="35"/>
      <c r="J22" s="35"/>
      <c r="K22" s="33" t="s">
        <v>614</v>
      </c>
      <c r="L22" s="33"/>
      <c r="M22" s="31" t="s">
        <v>235</v>
      </c>
      <c r="N22" s="35"/>
      <c r="O22" s="33" t="s">
        <v>615</v>
      </c>
      <c r="P22" s="33"/>
      <c r="Q22" s="31" t="s">
        <v>235</v>
      </c>
      <c r="R22" s="35"/>
      <c r="S22" s="33" t="s">
        <v>232</v>
      </c>
      <c r="T22" s="33"/>
      <c r="U22" s="35"/>
      <c r="V22" s="35"/>
      <c r="W22" s="33" t="s">
        <v>616</v>
      </c>
      <c r="X22" s="33"/>
      <c r="Y22" s="31" t="s">
        <v>235</v>
      </c>
    </row>
    <row r="23" spans="1:25">
      <c r="A23" s="12"/>
      <c r="B23" s="92"/>
      <c r="C23" s="33"/>
      <c r="D23" s="33"/>
      <c r="E23" s="31"/>
      <c r="F23" s="35"/>
      <c r="G23" s="33"/>
      <c r="H23" s="33"/>
      <c r="I23" s="35"/>
      <c r="J23" s="35"/>
      <c r="K23" s="33"/>
      <c r="L23" s="33"/>
      <c r="M23" s="31"/>
      <c r="N23" s="35"/>
      <c r="O23" s="33"/>
      <c r="P23" s="33"/>
      <c r="Q23" s="31"/>
      <c r="R23" s="35"/>
      <c r="S23" s="33"/>
      <c r="T23" s="33"/>
      <c r="U23" s="35"/>
      <c r="V23" s="35"/>
      <c r="W23" s="33"/>
      <c r="X23" s="33"/>
      <c r="Y23" s="31"/>
    </row>
    <row r="24" spans="1:25">
      <c r="A24" s="12"/>
      <c r="B24" s="154" t="s">
        <v>617</v>
      </c>
      <c r="C24" s="40" t="s">
        <v>618</v>
      </c>
      <c r="D24" s="40"/>
      <c r="E24" s="39" t="s">
        <v>235</v>
      </c>
      <c r="F24" s="41"/>
      <c r="G24" s="40" t="s">
        <v>232</v>
      </c>
      <c r="H24" s="40"/>
      <c r="I24" s="41"/>
      <c r="J24" s="41"/>
      <c r="K24" s="40" t="s">
        <v>619</v>
      </c>
      <c r="L24" s="40"/>
      <c r="M24" s="39" t="s">
        <v>235</v>
      </c>
      <c r="N24" s="41"/>
      <c r="O24" s="40" t="s">
        <v>620</v>
      </c>
      <c r="P24" s="40"/>
      <c r="Q24" s="39" t="s">
        <v>235</v>
      </c>
      <c r="R24" s="41"/>
      <c r="S24" s="40" t="s">
        <v>232</v>
      </c>
      <c r="T24" s="40"/>
      <c r="U24" s="41"/>
      <c r="V24" s="41"/>
      <c r="W24" s="40" t="s">
        <v>621</v>
      </c>
      <c r="X24" s="40"/>
      <c r="Y24" s="39" t="s">
        <v>235</v>
      </c>
    </row>
    <row r="25" spans="1:25">
      <c r="A25" s="12"/>
      <c r="B25" s="154"/>
      <c r="C25" s="40"/>
      <c r="D25" s="40"/>
      <c r="E25" s="39"/>
      <c r="F25" s="41"/>
      <c r="G25" s="40"/>
      <c r="H25" s="40"/>
      <c r="I25" s="41"/>
      <c r="J25" s="41"/>
      <c r="K25" s="40"/>
      <c r="L25" s="40"/>
      <c r="M25" s="39"/>
      <c r="N25" s="41"/>
      <c r="O25" s="40"/>
      <c r="P25" s="40"/>
      <c r="Q25" s="39"/>
      <c r="R25" s="41"/>
      <c r="S25" s="40"/>
      <c r="T25" s="40"/>
      <c r="U25" s="41"/>
      <c r="V25" s="41"/>
      <c r="W25" s="40"/>
      <c r="X25" s="40"/>
      <c r="Y25" s="39"/>
    </row>
    <row r="26" spans="1:25">
      <c r="A26" s="12"/>
      <c r="B26" s="92" t="s">
        <v>622</v>
      </c>
      <c r="C26" s="33" t="s">
        <v>585</v>
      </c>
      <c r="D26" s="33"/>
      <c r="E26" s="31" t="s">
        <v>235</v>
      </c>
      <c r="F26" s="35"/>
      <c r="G26" s="33" t="s">
        <v>232</v>
      </c>
      <c r="H26" s="33"/>
      <c r="I26" s="35"/>
      <c r="J26" s="35"/>
      <c r="K26" s="33" t="s">
        <v>585</v>
      </c>
      <c r="L26" s="33"/>
      <c r="M26" s="31" t="s">
        <v>235</v>
      </c>
      <c r="N26" s="35"/>
      <c r="O26" s="33" t="s">
        <v>586</v>
      </c>
      <c r="P26" s="33"/>
      <c r="Q26" s="31" t="s">
        <v>235</v>
      </c>
      <c r="R26" s="35"/>
      <c r="S26" s="33" t="s">
        <v>232</v>
      </c>
      <c r="T26" s="33"/>
      <c r="U26" s="35"/>
      <c r="V26" s="35"/>
      <c r="W26" s="33" t="s">
        <v>586</v>
      </c>
      <c r="X26" s="33"/>
      <c r="Y26" s="31" t="s">
        <v>235</v>
      </c>
    </row>
    <row r="27" spans="1:25">
      <c r="A27" s="12"/>
      <c r="B27" s="92"/>
      <c r="C27" s="33"/>
      <c r="D27" s="33"/>
      <c r="E27" s="31"/>
      <c r="F27" s="35"/>
      <c r="G27" s="33"/>
      <c r="H27" s="33"/>
      <c r="I27" s="35"/>
      <c r="J27" s="35"/>
      <c r="K27" s="33"/>
      <c r="L27" s="33"/>
      <c r="M27" s="31"/>
      <c r="N27" s="35"/>
      <c r="O27" s="33"/>
      <c r="P27" s="33"/>
      <c r="Q27" s="31"/>
      <c r="R27" s="35"/>
      <c r="S27" s="33"/>
      <c r="T27" s="33"/>
      <c r="U27" s="35"/>
      <c r="V27" s="35"/>
      <c r="W27" s="33"/>
      <c r="X27" s="33"/>
      <c r="Y27" s="31"/>
    </row>
    <row r="28" spans="1:25">
      <c r="A28" s="12"/>
      <c r="B28" s="154" t="s">
        <v>623</v>
      </c>
      <c r="C28" s="40" t="s">
        <v>624</v>
      </c>
      <c r="D28" s="40"/>
      <c r="E28" s="39" t="s">
        <v>235</v>
      </c>
      <c r="F28" s="41"/>
      <c r="G28" s="40" t="s">
        <v>232</v>
      </c>
      <c r="H28" s="40"/>
      <c r="I28" s="41"/>
      <c r="J28" s="41"/>
      <c r="K28" s="40" t="s">
        <v>624</v>
      </c>
      <c r="L28" s="40"/>
      <c r="M28" s="39" t="s">
        <v>235</v>
      </c>
      <c r="N28" s="41"/>
      <c r="O28" s="40">
        <v>940</v>
      </c>
      <c r="P28" s="40"/>
      <c r="Q28" s="41"/>
      <c r="R28" s="41"/>
      <c r="S28" s="40" t="s">
        <v>232</v>
      </c>
      <c r="T28" s="40"/>
      <c r="U28" s="41"/>
      <c r="V28" s="41"/>
      <c r="W28" s="40">
        <v>940</v>
      </c>
      <c r="X28" s="40"/>
      <c r="Y28" s="41"/>
    </row>
    <row r="29" spans="1:25">
      <c r="A29" s="12"/>
      <c r="B29" s="154"/>
      <c r="C29" s="40"/>
      <c r="D29" s="40"/>
      <c r="E29" s="39"/>
      <c r="F29" s="41"/>
      <c r="G29" s="40"/>
      <c r="H29" s="40"/>
      <c r="I29" s="41"/>
      <c r="J29" s="41"/>
      <c r="K29" s="40"/>
      <c r="L29" s="40"/>
      <c r="M29" s="39"/>
      <c r="N29" s="41"/>
      <c r="O29" s="40"/>
      <c r="P29" s="40"/>
      <c r="Q29" s="41"/>
      <c r="R29" s="41"/>
      <c r="S29" s="40"/>
      <c r="T29" s="40"/>
      <c r="U29" s="41"/>
      <c r="V29" s="41"/>
      <c r="W29" s="40"/>
      <c r="X29" s="40"/>
      <c r="Y29" s="41"/>
    </row>
    <row r="30" spans="1:25">
      <c r="A30" s="12"/>
      <c r="B30" s="92" t="s">
        <v>625</v>
      </c>
      <c r="C30" s="33" t="s">
        <v>626</v>
      </c>
      <c r="D30" s="33"/>
      <c r="E30" s="31" t="s">
        <v>235</v>
      </c>
      <c r="F30" s="35"/>
      <c r="G30" s="33" t="s">
        <v>232</v>
      </c>
      <c r="H30" s="33"/>
      <c r="I30" s="35"/>
      <c r="J30" s="35"/>
      <c r="K30" s="33" t="s">
        <v>626</v>
      </c>
      <c r="L30" s="33"/>
      <c r="M30" s="31" t="s">
        <v>235</v>
      </c>
      <c r="N30" s="35"/>
      <c r="O30" s="33">
        <v>467</v>
      </c>
      <c r="P30" s="33"/>
      <c r="Q30" s="35"/>
      <c r="R30" s="35"/>
      <c r="S30" s="33" t="s">
        <v>232</v>
      </c>
      <c r="T30" s="33"/>
      <c r="U30" s="35"/>
      <c r="V30" s="35"/>
      <c r="W30" s="33">
        <v>467</v>
      </c>
      <c r="X30" s="33"/>
      <c r="Y30" s="35"/>
    </row>
    <row r="31" spans="1:25">
      <c r="A31" s="12"/>
      <c r="B31" s="92"/>
      <c r="C31" s="33"/>
      <c r="D31" s="33"/>
      <c r="E31" s="31"/>
      <c r="F31" s="35"/>
      <c r="G31" s="33"/>
      <c r="H31" s="33"/>
      <c r="I31" s="35"/>
      <c r="J31" s="35"/>
      <c r="K31" s="33"/>
      <c r="L31" s="33"/>
      <c r="M31" s="31"/>
      <c r="N31" s="35"/>
      <c r="O31" s="33"/>
      <c r="P31" s="33"/>
      <c r="Q31" s="35"/>
      <c r="R31" s="35"/>
      <c r="S31" s="33"/>
      <c r="T31" s="33"/>
      <c r="U31" s="35"/>
      <c r="V31" s="35"/>
      <c r="W31" s="33"/>
      <c r="X31" s="33"/>
      <c r="Y31" s="35"/>
    </row>
    <row r="32" spans="1:25">
      <c r="A32" s="12"/>
      <c r="B32" s="154" t="s">
        <v>627</v>
      </c>
      <c r="C32" s="40" t="s">
        <v>587</v>
      </c>
      <c r="D32" s="40"/>
      <c r="E32" s="39" t="s">
        <v>235</v>
      </c>
      <c r="F32" s="41"/>
      <c r="G32" s="40" t="s">
        <v>232</v>
      </c>
      <c r="H32" s="40"/>
      <c r="I32" s="41"/>
      <c r="J32" s="41"/>
      <c r="K32" s="40" t="s">
        <v>587</v>
      </c>
      <c r="L32" s="40"/>
      <c r="M32" s="39" t="s">
        <v>235</v>
      </c>
      <c r="N32" s="41"/>
      <c r="O32" s="40">
        <v>160</v>
      </c>
      <c r="P32" s="40"/>
      <c r="Q32" s="41"/>
      <c r="R32" s="41"/>
      <c r="S32" s="40" t="s">
        <v>232</v>
      </c>
      <c r="T32" s="40"/>
      <c r="U32" s="41"/>
      <c r="V32" s="41"/>
      <c r="W32" s="40">
        <v>160</v>
      </c>
      <c r="X32" s="40"/>
      <c r="Y32" s="41"/>
    </row>
    <row r="33" spans="1:25">
      <c r="A33" s="12"/>
      <c r="B33" s="154"/>
      <c r="C33" s="40"/>
      <c r="D33" s="40"/>
      <c r="E33" s="39"/>
      <c r="F33" s="41"/>
      <c r="G33" s="40"/>
      <c r="H33" s="40"/>
      <c r="I33" s="41"/>
      <c r="J33" s="41"/>
      <c r="K33" s="40"/>
      <c r="L33" s="40"/>
      <c r="M33" s="39"/>
      <c r="N33" s="41"/>
      <c r="O33" s="40"/>
      <c r="P33" s="40"/>
      <c r="Q33" s="41"/>
      <c r="R33" s="41"/>
      <c r="S33" s="40"/>
      <c r="T33" s="40"/>
      <c r="U33" s="41"/>
      <c r="V33" s="41"/>
      <c r="W33" s="40"/>
      <c r="X33" s="40"/>
      <c r="Y33" s="41"/>
    </row>
    <row r="34" spans="1:25">
      <c r="A34" s="12"/>
      <c r="B34" s="17"/>
      <c r="C34" s="17"/>
    </row>
    <row r="35" spans="1:25" ht="76.5">
      <c r="A35" s="12"/>
      <c r="B35" s="83" t="s">
        <v>330</v>
      </c>
      <c r="C35" s="150" t="s">
        <v>628</v>
      </c>
    </row>
    <row r="36" spans="1:25">
      <c r="A36" s="12"/>
      <c r="B36" s="17"/>
      <c r="C36" s="17"/>
    </row>
    <row r="37" spans="1:25" ht="63.75">
      <c r="A37" s="12"/>
      <c r="B37" s="83" t="s">
        <v>629</v>
      </c>
      <c r="C37" s="83" t="s">
        <v>630</v>
      </c>
    </row>
    <row r="38" spans="1:25">
      <c r="A38" s="12"/>
      <c r="B38" s="71" t="s">
        <v>631</v>
      </c>
      <c r="C38" s="71"/>
      <c r="D38" s="71"/>
      <c r="E38" s="71"/>
      <c r="F38" s="71"/>
      <c r="G38" s="71"/>
      <c r="H38" s="71"/>
      <c r="I38" s="71"/>
      <c r="J38" s="71"/>
      <c r="K38" s="71"/>
      <c r="L38" s="71"/>
      <c r="M38" s="71"/>
      <c r="N38" s="71"/>
      <c r="O38" s="71"/>
      <c r="P38" s="71"/>
      <c r="Q38" s="71"/>
      <c r="R38" s="71"/>
      <c r="S38" s="71"/>
      <c r="T38" s="71"/>
      <c r="U38" s="71"/>
      <c r="V38" s="71"/>
      <c r="W38" s="71"/>
      <c r="X38" s="71"/>
      <c r="Y38" s="71"/>
    </row>
    <row r="39" spans="1:25">
      <c r="A39" s="12"/>
      <c r="B39" s="151" t="s">
        <v>632</v>
      </c>
      <c r="C39" s="151"/>
      <c r="D39" s="151"/>
      <c r="E39" s="151"/>
      <c r="F39" s="151"/>
      <c r="G39" s="151"/>
      <c r="H39" s="151"/>
      <c r="I39" s="151"/>
      <c r="J39" s="151"/>
      <c r="K39" s="151"/>
      <c r="L39" s="151"/>
      <c r="M39" s="151"/>
      <c r="N39" s="151"/>
      <c r="O39" s="151"/>
      <c r="P39" s="151"/>
      <c r="Q39" s="151"/>
      <c r="R39" s="151"/>
      <c r="S39" s="151"/>
      <c r="T39" s="151"/>
      <c r="U39" s="151"/>
      <c r="V39" s="151"/>
      <c r="W39" s="151"/>
      <c r="X39" s="151"/>
      <c r="Y39" s="151"/>
    </row>
    <row r="40" spans="1:25">
      <c r="A40" s="12"/>
      <c r="B40" s="151" t="s">
        <v>633</v>
      </c>
      <c r="C40" s="151"/>
      <c r="D40" s="151"/>
      <c r="E40" s="151"/>
      <c r="F40" s="151"/>
      <c r="G40" s="151"/>
      <c r="H40" s="151"/>
      <c r="I40" s="151"/>
      <c r="J40" s="151"/>
      <c r="K40" s="151"/>
      <c r="L40" s="151"/>
      <c r="M40" s="151"/>
      <c r="N40" s="151"/>
      <c r="O40" s="151"/>
      <c r="P40" s="151"/>
      <c r="Q40" s="151"/>
      <c r="R40" s="151"/>
      <c r="S40" s="151"/>
      <c r="T40" s="151"/>
      <c r="U40" s="151"/>
      <c r="V40" s="151"/>
      <c r="W40" s="151"/>
      <c r="X40" s="151"/>
      <c r="Y40" s="151"/>
    </row>
    <row r="41" spans="1:25">
      <c r="A41" s="12"/>
      <c r="B41" s="151" t="s">
        <v>634</v>
      </c>
      <c r="C41" s="151"/>
      <c r="D41" s="151"/>
      <c r="E41" s="151"/>
      <c r="F41" s="151"/>
      <c r="G41" s="151"/>
      <c r="H41" s="151"/>
      <c r="I41" s="151"/>
      <c r="J41" s="151"/>
      <c r="K41" s="151"/>
      <c r="L41" s="151"/>
      <c r="M41" s="151"/>
      <c r="N41" s="151"/>
      <c r="O41" s="151"/>
      <c r="P41" s="151"/>
      <c r="Q41" s="151"/>
      <c r="R41" s="151"/>
      <c r="S41" s="151"/>
      <c r="T41" s="151"/>
      <c r="U41" s="151"/>
      <c r="V41" s="151"/>
      <c r="W41" s="151"/>
      <c r="X41" s="151"/>
      <c r="Y41" s="151"/>
    </row>
    <row r="42" spans="1:25">
      <c r="A42" s="12"/>
      <c r="B42" s="151" t="s">
        <v>635</v>
      </c>
      <c r="C42" s="151"/>
      <c r="D42" s="151"/>
      <c r="E42" s="151"/>
      <c r="F42" s="151"/>
      <c r="G42" s="151"/>
      <c r="H42" s="151"/>
      <c r="I42" s="151"/>
      <c r="J42" s="151"/>
      <c r="K42" s="151"/>
      <c r="L42" s="151"/>
      <c r="M42" s="151"/>
      <c r="N42" s="151"/>
      <c r="O42" s="151"/>
      <c r="P42" s="151"/>
      <c r="Q42" s="151"/>
      <c r="R42" s="151"/>
      <c r="S42" s="151"/>
      <c r="T42" s="151"/>
      <c r="U42" s="151"/>
      <c r="V42" s="151"/>
      <c r="W42" s="151"/>
      <c r="X42" s="151"/>
      <c r="Y42" s="151"/>
    </row>
    <row r="43" spans="1:25">
      <c r="A43" s="12"/>
      <c r="B43" s="151" t="s">
        <v>636</v>
      </c>
      <c r="C43" s="151"/>
      <c r="D43" s="151"/>
      <c r="E43" s="151"/>
      <c r="F43" s="151"/>
      <c r="G43" s="151"/>
      <c r="H43" s="151"/>
      <c r="I43" s="151"/>
      <c r="J43" s="151"/>
      <c r="K43" s="151"/>
      <c r="L43" s="151"/>
      <c r="M43" s="151"/>
      <c r="N43" s="151"/>
      <c r="O43" s="151"/>
      <c r="P43" s="151"/>
      <c r="Q43" s="151"/>
      <c r="R43" s="151"/>
      <c r="S43" s="151"/>
      <c r="T43" s="151"/>
      <c r="U43" s="151"/>
      <c r="V43" s="151"/>
      <c r="W43" s="151"/>
      <c r="X43" s="151"/>
      <c r="Y43" s="151"/>
    </row>
  </sheetData>
  <mergeCells count="188">
    <mergeCell ref="B41:Y41"/>
    <mergeCell ref="B42:Y42"/>
    <mergeCell ref="B43:Y43"/>
    <mergeCell ref="B9:Y9"/>
    <mergeCell ref="B10:Y10"/>
    <mergeCell ref="B11:Y11"/>
    <mergeCell ref="B38:Y38"/>
    <mergeCell ref="B39:Y39"/>
    <mergeCell ref="B40:Y40"/>
    <mergeCell ref="A1:A2"/>
    <mergeCell ref="B1:Y1"/>
    <mergeCell ref="B2:Y2"/>
    <mergeCell ref="B3:Y3"/>
    <mergeCell ref="A4:A43"/>
    <mergeCell ref="B4:Y4"/>
    <mergeCell ref="B5:Y5"/>
    <mergeCell ref="B6:Y6"/>
    <mergeCell ref="B7:Y7"/>
    <mergeCell ref="B8:Y8"/>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Q16"/>
    <mergeCell ref="R15:R16"/>
    <mergeCell ref="S15:Y16"/>
    <mergeCell ref="C17:E17"/>
    <mergeCell ref="G17:I17"/>
    <mergeCell ref="K17:M17"/>
    <mergeCell ref="O17:Q17"/>
    <mergeCell ref="S17:U17"/>
    <mergeCell ref="W17:Y17"/>
    <mergeCell ref="B12:Y12"/>
    <mergeCell ref="C14:M14"/>
    <mergeCell ref="O14:Y14"/>
    <mergeCell ref="B15:B16"/>
    <mergeCell ref="C15:E15"/>
    <mergeCell ref="C16:E16"/>
    <mergeCell ref="F15:F16"/>
    <mergeCell ref="G15:M16"/>
    <mergeCell ref="N15:N16"/>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0.7109375" bestFit="1" customWidth="1"/>
    <col min="2" max="2" width="36.5703125" customWidth="1"/>
    <col min="3" max="3" width="36.5703125" bestFit="1" customWidth="1"/>
    <col min="4" max="4" width="3.28515625" customWidth="1"/>
    <col min="5" max="5" width="10.85546875" customWidth="1"/>
    <col min="6" max="7" width="15.140625" customWidth="1"/>
    <col min="8" max="8" width="3.28515625" customWidth="1"/>
    <col min="9" max="9" width="10.85546875" customWidth="1"/>
    <col min="10" max="10" width="15.140625" customWidth="1"/>
  </cols>
  <sheetData>
    <row r="1" spans="1:10" ht="15" customHeight="1">
      <c r="A1" s="7" t="s">
        <v>6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8</v>
      </c>
      <c r="B3" s="11" t="s">
        <v>5</v>
      </c>
      <c r="C3" s="11"/>
      <c r="D3" s="11"/>
      <c r="E3" s="11"/>
      <c r="F3" s="11"/>
      <c r="G3" s="11"/>
      <c r="H3" s="11"/>
      <c r="I3" s="11"/>
      <c r="J3" s="11"/>
    </row>
    <row r="4" spans="1:10" ht="15" customHeight="1">
      <c r="A4" s="12" t="s">
        <v>637</v>
      </c>
      <c r="B4" s="11" t="s">
        <v>5</v>
      </c>
      <c r="C4" s="11"/>
      <c r="D4" s="11"/>
      <c r="E4" s="11"/>
      <c r="F4" s="11"/>
      <c r="G4" s="11"/>
      <c r="H4" s="11"/>
      <c r="I4" s="11"/>
      <c r="J4" s="11"/>
    </row>
    <row r="5" spans="1:10">
      <c r="A5" s="12"/>
      <c r="B5" s="69" t="s">
        <v>637</v>
      </c>
      <c r="C5" s="69"/>
      <c r="D5" s="69"/>
      <c r="E5" s="69"/>
      <c r="F5" s="69"/>
      <c r="G5" s="69"/>
      <c r="H5" s="69"/>
      <c r="I5" s="69"/>
      <c r="J5" s="69"/>
    </row>
    <row r="6" spans="1:10" ht="25.5" customHeight="1">
      <c r="A6" s="12"/>
      <c r="B6" s="71" t="s">
        <v>639</v>
      </c>
      <c r="C6" s="71"/>
      <c r="D6" s="71"/>
      <c r="E6" s="71"/>
      <c r="F6" s="71"/>
      <c r="G6" s="71"/>
      <c r="H6" s="71"/>
      <c r="I6" s="71"/>
      <c r="J6" s="71"/>
    </row>
    <row r="7" spans="1:10">
      <c r="A7" s="12"/>
      <c r="B7" s="28"/>
      <c r="C7" s="28"/>
      <c r="D7" s="28"/>
      <c r="E7" s="28"/>
      <c r="F7" s="28"/>
      <c r="G7" s="28"/>
      <c r="H7" s="28"/>
      <c r="I7" s="28"/>
      <c r="J7" s="28"/>
    </row>
    <row r="8" spans="1:10">
      <c r="A8" s="12"/>
      <c r="B8" s="17"/>
      <c r="C8" s="17"/>
      <c r="D8" s="17"/>
      <c r="E8" s="17"/>
      <c r="F8" s="17"/>
      <c r="G8" s="17"/>
      <c r="H8" s="17"/>
      <c r="I8" s="17"/>
      <c r="J8" s="17"/>
    </row>
    <row r="9" spans="1:10">
      <c r="A9" s="12"/>
      <c r="B9" s="129" t="s">
        <v>640</v>
      </c>
      <c r="C9" s="41"/>
      <c r="D9" s="76" t="s">
        <v>641</v>
      </c>
      <c r="E9" s="76"/>
      <c r="F9" s="76"/>
      <c r="G9" s="41"/>
      <c r="H9" s="76" t="s">
        <v>643</v>
      </c>
      <c r="I9" s="76"/>
      <c r="J9" s="76"/>
    </row>
    <row r="10" spans="1:10" ht="15.75" thickBot="1">
      <c r="A10" s="12"/>
      <c r="B10" s="156"/>
      <c r="C10" s="41"/>
      <c r="D10" s="77" t="s">
        <v>642</v>
      </c>
      <c r="E10" s="77"/>
      <c r="F10" s="77"/>
      <c r="G10" s="41"/>
      <c r="H10" s="77" t="s">
        <v>644</v>
      </c>
      <c r="I10" s="77"/>
      <c r="J10" s="77"/>
    </row>
    <row r="11" spans="1:10">
      <c r="A11" s="12"/>
      <c r="B11" s="32" t="s">
        <v>645</v>
      </c>
      <c r="C11" s="35"/>
      <c r="D11" s="32" t="s">
        <v>231</v>
      </c>
      <c r="E11" s="38">
        <v>17355</v>
      </c>
      <c r="F11" s="36"/>
      <c r="G11" s="35"/>
      <c r="H11" s="32" t="s">
        <v>231</v>
      </c>
      <c r="I11" s="38">
        <v>15000</v>
      </c>
      <c r="J11" s="36"/>
    </row>
    <row r="12" spans="1:10">
      <c r="A12" s="12"/>
      <c r="B12" s="31"/>
      <c r="C12" s="35"/>
      <c r="D12" s="31"/>
      <c r="E12" s="37"/>
      <c r="F12" s="35"/>
      <c r="G12" s="35"/>
      <c r="H12" s="31"/>
      <c r="I12" s="37"/>
      <c r="J12" s="35"/>
    </row>
    <row r="13" spans="1:10">
      <c r="A13" s="12"/>
      <c r="B13" s="39" t="s">
        <v>646</v>
      </c>
      <c r="C13" s="41"/>
      <c r="D13" s="47">
        <v>2254</v>
      </c>
      <c r="E13" s="47"/>
      <c r="F13" s="41"/>
      <c r="G13" s="41"/>
      <c r="H13" s="40">
        <v>43</v>
      </c>
      <c r="I13" s="40"/>
      <c r="J13" s="41"/>
    </row>
    <row r="14" spans="1:10">
      <c r="A14" s="12"/>
      <c r="B14" s="39"/>
      <c r="C14" s="41"/>
      <c r="D14" s="47"/>
      <c r="E14" s="47"/>
      <c r="F14" s="41"/>
      <c r="G14" s="41"/>
      <c r="H14" s="40"/>
      <c r="I14" s="40"/>
      <c r="J14" s="41"/>
    </row>
    <row r="15" spans="1:10">
      <c r="A15" s="12"/>
      <c r="B15" s="31" t="s">
        <v>647</v>
      </c>
      <c r="C15" s="35"/>
      <c r="D15" s="33">
        <v>782</v>
      </c>
      <c r="E15" s="33"/>
      <c r="F15" s="35"/>
      <c r="G15" s="35"/>
      <c r="H15" s="33" t="s">
        <v>232</v>
      </c>
      <c r="I15" s="33"/>
      <c r="J15" s="35"/>
    </row>
    <row r="16" spans="1:10" ht="15.75" thickBot="1">
      <c r="A16" s="12"/>
      <c r="B16" s="31"/>
      <c r="C16" s="35"/>
      <c r="D16" s="42"/>
      <c r="E16" s="42"/>
      <c r="F16" s="43"/>
      <c r="G16" s="35"/>
      <c r="H16" s="42"/>
      <c r="I16" s="42"/>
      <c r="J16" s="43"/>
    </row>
    <row r="17" spans="1:10">
      <c r="A17" s="12"/>
      <c r="B17" s="154" t="s">
        <v>648</v>
      </c>
      <c r="C17" s="41"/>
      <c r="D17" s="49" t="s">
        <v>231</v>
      </c>
      <c r="E17" s="48">
        <v>20391</v>
      </c>
      <c r="F17" s="46"/>
      <c r="G17" s="41"/>
      <c r="H17" s="49" t="s">
        <v>231</v>
      </c>
      <c r="I17" s="48">
        <v>15043</v>
      </c>
      <c r="J17" s="46"/>
    </row>
    <row r="18" spans="1:10" ht="15.75" thickBot="1">
      <c r="A18" s="12"/>
      <c r="B18" s="154"/>
      <c r="C18" s="41"/>
      <c r="D18" s="50"/>
      <c r="E18" s="53"/>
      <c r="F18" s="52"/>
      <c r="G18" s="41"/>
      <c r="H18" s="50"/>
      <c r="I18" s="53"/>
      <c r="J18" s="52"/>
    </row>
    <row r="19" spans="1:10" ht="15.75" thickTop="1">
      <c r="A19" s="12"/>
      <c r="B19" s="17"/>
      <c r="C19" s="17"/>
    </row>
    <row r="20" spans="1:10" ht="127.5">
      <c r="A20" s="12"/>
      <c r="B20" s="83" t="s">
        <v>330</v>
      </c>
      <c r="C20" s="150" t="s">
        <v>649</v>
      </c>
    </row>
    <row r="21" spans="1:10">
      <c r="A21" s="12"/>
      <c r="B21" s="17"/>
      <c r="C21" s="17"/>
    </row>
    <row r="22" spans="1:10" ht="140.25">
      <c r="A22" s="12"/>
      <c r="B22" s="83" t="s">
        <v>629</v>
      </c>
      <c r="C22" s="150" t="s">
        <v>650</v>
      </c>
    </row>
    <row r="23" spans="1:10">
      <c r="A23" s="12"/>
      <c r="B23" s="17"/>
      <c r="C23" s="17"/>
    </row>
    <row r="24" spans="1:10" ht="63.75">
      <c r="A24" s="12"/>
      <c r="B24" s="83" t="s">
        <v>651</v>
      </c>
      <c r="C24" s="150" t="s">
        <v>652</v>
      </c>
    </row>
  </sheetData>
  <mergeCells count="48">
    <mergeCell ref="A1:A2"/>
    <mergeCell ref="B1:J1"/>
    <mergeCell ref="B2:J2"/>
    <mergeCell ref="B3:J3"/>
    <mergeCell ref="A4:A24"/>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2.28515625" bestFit="1" customWidth="1"/>
    <col min="3" max="3" width="12" bestFit="1" customWidth="1"/>
    <col min="4" max="4" width="8.85546875" customWidth="1"/>
    <col min="5" max="5" width="3.42578125" customWidth="1"/>
    <col min="6" max="6" width="12.28515625" bestFit="1" customWidth="1"/>
    <col min="7" max="7" width="15.42578125" bestFit="1" customWidth="1"/>
    <col min="8" max="9" width="12.28515625" bestFit="1" customWidth="1"/>
    <col min="10" max="10" width="16.42578125" bestFit="1" customWidth="1"/>
  </cols>
  <sheetData>
    <row r="1" spans="1:10" ht="15" customHeight="1">
      <c r="A1" s="1" t="s">
        <v>26</v>
      </c>
      <c r="B1" s="7" t="s">
        <v>28</v>
      </c>
      <c r="C1" s="7"/>
      <c r="D1" s="7"/>
      <c r="E1" s="7"/>
      <c r="F1" s="7"/>
      <c r="G1" s="1" t="s">
        <v>29</v>
      </c>
      <c r="H1" s="7" t="s">
        <v>1</v>
      </c>
      <c r="I1" s="7"/>
      <c r="J1" s="1" t="s">
        <v>30</v>
      </c>
    </row>
    <row r="2" spans="1:10" ht="30">
      <c r="A2" s="1" t="s">
        <v>27</v>
      </c>
      <c r="B2" s="1" t="s">
        <v>2</v>
      </c>
      <c r="C2" s="1" t="s">
        <v>31</v>
      </c>
      <c r="D2" s="7" t="s">
        <v>32</v>
      </c>
      <c r="E2" s="7"/>
      <c r="F2" s="1" t="s">
        <v>33</v>
      </c>
      <c r="G2" s="1" t="s">
        <v>31</v>
      </c>
      <c r="H2" s="1" t="s">
        <v>2</v>
      </c>
      <c r="I2" s="1" t="s">
        <v>33</v>
      </c>
      <c r="J2" s="1" t="s">
        <v>34</v>
      </c>
    </row>
    <row r="3" spans="1:10" ht="30">
      <c r="A3" s="3" t="s">
        <v>35</v>
      </c>
      <c r="B3" s="4" t="s">
        <v>5</v>
      </c>
      <c r="C3" s="4" t="s">
        <v>5</v>
      </c>
      <c r="D3" s="4" t="s">
        <v>5</v>
      </c>
      <c r="E3" s="4"/>
      <c r="F3" s="4" t="s">
        <v>5</v>
      </c>
      <c r="G3" s="4" t="s">
        <v>5</v>
      </c>
      <c r="H3" s="4" t="s">
        <v>5</v>
      </c>
      <c r="I3" s="4" t="s">
        <v>5</v>
      </c>
      <c r="J3" s="4" t="s">
        <v>5</v>
      </c>
    </row>
    <row r="4" spans="1:10">
      <c r="A4" s="2" t="s">
        <v>36</v>
      </c>
      <c r="B4" s="8">
        <v>149829</v>
      </c>
      <c r="C4" s="4" t="s">
        <v>5</v>
      </c>
      <c r="D4" s="4" t="s">
        <v>5</v>
      </c>
      <c r="E4" s="4"/>
      <c r="F4" s="8">
        <v>159261</v>
      </c>
      <c r="G4" s="4" t="s">
        <v>5</v>
      </c>
      <c r="H4" s="8">
        <v>456161</v>
      </c>
      <c r="I4" s="8">
        <v>421203</v>
      </c>
      <c r="J4" s="4" t="s">
        <v>5</v>
      </c>
    </row>
    <row r="5" spans="1:10">
      <c r="A5" s="3" t="s">
        <v>37</v>
      </c>
      <c r="B5" s="4" t="s">
        <v>5</v>
      </c>
      <c r="C5" s="4" t="s">
        <v>5</v>
      </c>
      <c r="D5" s="4" t="s">
        <v>5</v>
      </c>
      <c r="E5" s="4"/>
      <c r="F5" s="4" t="s">
        <v>5</v>
      </c>
      <c r="G5" s="4" t="s">
        <v>5</v>
      </c>
      <c r="H5" s="4" t="s">
        <v>5</v>
      </c>
      <c r="I5" s="4" t="s">
        <v>5</v>
      </c>
      <c r="J5" s="4" t="s">
        <v>5</v>
      </c>
    </row>
    <row r="6" spans="1:10">
      <c r="A6" s="2" t="s">
        <v>38</v>
      </c>
      <c r="B6" s="6">
        <v>118088</v>
      </c>
      <c r="C6" s="4" t="s">
        <v>5</v>
      </c>
      <c r="D6" s="4" t="s">
        <v>5</v>
      </c>
      <c r="E6" s="4"/>
      <c r="F6" s="6">
        <v>129002</v>
      </c>
      <c r="G6" s="4" t="s">
        <v>5</v>
      </c>
      <c r="H6" s="6">
        <v>357083</v>
      </c>
      <c r="I6" s="6">
        <v>333523</v>
      </c>
      <c r="J6" s="4" t="s">
        <v>5</v>
      </c>
    </row>
    <row r="7" spans="1:10">
      <c r="A7" s="2" t="s">
        <v>39</v>
      </c>
      <c r="B7" s="6">
        <v>8806</v>
      </c>
      <c r="C7" s="4" t="s">
        <v>5</v>
      </c>
      <c r="D7" s="4" t="s">
        <v>5</v>
      </c>
      <c r="E7" s="4"/>
      <c r="F7" s="6">
        <v>13104</v>
      </c>
      <c r="G7" s="4" t="s">
        <v>5</v>
      </c>
      <c r="H7" s="6">
        <v>35904</v>
      </c>
      <c r="I7" s="6">
        <v>41204</v>
      </c>
      <c r="J7" s="4" t="s">
        <v>5</v>
      </c>
    </row>
    <row r="8" spans="1:10">
      <c r="A8" s="2" t="s">
        <v>40</v>
      </c>
      <c r="B8" s="6">
        <v>-9144</v>
      </c>
      <c r="C8" s="4" t="s">
        <v>5</v>
      </c>
      <c r="D8" s="4" t="s">
        <v>5</v>
      </c>
      <c r="E8" s="4"/>
      <c r="F8" s="6">
        <v>-2814</v>
      </c>
      <c r="G8" s="4" t="s">
        <v>5</v>
      </c>
      <c r="H8" s="6">
        <v>-20908</v>
      </c>
      <c r="I8" s="6">
        <v>-10587</v>
      </c>
      <c r="J8" s="4" t="s">
        <v>5</v>
      </c>
    </row>
    <row r="9" spans="1:10">
      <c r="A9" s="2" t="s">
        <v>41</v>
      </c>
      <c r="B9" s="6">
        <v>117750</v>
      </c>
      <c r="C9" s="4" t="s">
        <v>5</v>
      </c>
      <c r="D9" s="4" t="s">
        <v>5</v>
      </c>
      <c r="E9" s="4"/>
      <c r="F9" s="6">
        <v>139292</v>
      </c>
      <c r="G9" s="4" t="s">
        <v>5</v>
      </c>
      <c r="H9" s="6">
        <v>372079</v>
      </c>
      <c r="I9" s="6">
        <v>364140</v>
      </c>
      <c r="J9" s="4" t="s">
        <v>5</v>
      </c>
    </row>
    <row r="10" spans="1:10" ht="30">
      <c r="A10" s="2" t="s">
        <v>42</v>
      </c>
      <c r="B10" s="4">
        <v>0</v>
      </c>
      <c r="C10" s="4" t="s">
        <v>5</v>
      </c>
      <c r="D10" s="4" t="s">
        <v>5</v>
      </c>
      <c r="E10" s="4"/>
      <c r="F10" s="4">
        <v>0</v>
      </c>
      <c r="G10" s="4" t="s">
        <v>5</v>
      </c>
      <c r="H10" s="4">
        <v>0</v>
      </c>
      <c r="I10" s="4">
        <v>562</v>
      </c>
      <c r="J10" s="4" t="s">
        <v>5</v>
      </c>
    </row>
    <row r="11" spans="1:10" ht="45">
      <c r="A11" s="2" t="s">
        <v>43</v>
      </c>
      <c r="B11" s="6">
        <v>32079</v>
      </c>
      <c r="C11" s="4" t="s">
        <v>5</v>
      </c>
      <c r="D11" s="4" t="s">
        <v>5</v>
      </c>
      <c r="E11" s="4"/>
      <c r="F11" s="6">
        <v>19969</v>
      </c>
      <c r="G11" s="4" t="s">
        <v>5</v>
      </c>
      <c r="H11" s="6">
        <v>84082</v>
      </c>
      <c r="I11" s="6">
        <v>57625</v>
      </c>
      <c r="J11" s="4" t="s">
        <v>5</v>
      </c>
    </row>
    <row r="12" spans="1:10" ht="30">
      <c r="A12" s="2" t="s">
        <v>44</v>
      </c>
      <c r="B12" s="4">
        <v>0</v>
      </c>
      <c r="C12" s="4" t="s">
        <v>5</v>
      </c>
      <c r="D12" s="4" t="s">
        <v>5</v>
      </c>
      <c r="E12" s="4"/>
      <c r="F12" s="4">
        <v>0</v>
      </c>
      <c r="G12" s="4" t="s">
        <v>5</v>
      </c>
      <c r="H12" s="4">
        <v>0</v>
      </c>
      <c r="I12" s="6">
        <v>16098</v>
      </c>
      <c r="J12" s="4" t="s">
        <v>5</v>
      </c>
    </row>
    <row r="13" spans="1:10" ht="17.25">
      <c r="A13" s="2" t="s">
        <v>45</v>
      </c>
      <c r="B13" s="6">
        <v>32079</v>
      </c>
      <c r="C13" s="6">
        <v>37577</v>
      </c>
      <c r="D13" s="6">
        <v>63039</v>
      </c>
      <c r="E13" s="9" t="s">
        <v>46</v>
      </c>
      <c r="F13" s="6">
        <v>19969</v>
      </c>
      <c r="G13" s="6">
        <v>52003</v>
      </c>
      <c r="H13" s="6">
        <v>84082</v>
      </c>
      <c r="I13" s="6">
        <v>73723</v>
      </c>
      <c r="J13" s="4" t="s">
        <v>5</v>
      </c>
    </row>
    <row r="14" spans="1:10">
      <c r="A14" s="2" t="s">
        <v>47</v>
      </c>
      <c r="B14" s="6">
        <v>-9566</v>
      </c>
      <c r="C14" s="4" t="s">
        <v>5</v>
      </c>
      <c r="D14" s="4" t="s">
        <v>5</v>
      </c>
      <c r="E14" s="4"/>
      <c r="F14" s="6">
        <v>-10823</v>
      </c>
      <c r="G14" s="4" t="s">
        <v>5</v>
      </c>
      <c r="H14" s="6">
        <v>-35852</v>
      </c>
      <c r="I14" s="6">
        <v>-30626</v>
      </c>
      <c r="J14" s="4" t="s">
        <v>5</v>
      </c>
    </row>
    <row r="15" spans="1:10" ht="30">
      <c r="A15" s="2" t="s">
        <v>48</v>
      </c>
      <c r="B15" s="6">
        <v>-1734</v>
      </c>
      <c r="C15" s="4" t="s">
        <v>5</v>
      </c>
      <c r="D15" s="4" t="s">
        <v>5</v>
      </c>
      <c r="E15" s="4"/>
      <c r="F15" s="4">
        <v>-914</v>
      </c>
      <c r="G15" s="4" t="s">
        <v>5</v>
      </c>
      <c r="H15" s="6">
        <v>-7131</v>
      </c>
      <c r="I15" s="6">
        <v>1852</v>
      </c>
      <c r="J15" s="4" t="s">
        <v>5</v>
      </c>
    </row>
    <row r="16" spans="1:10" ht="30">
      <c r="A16" s="2" t="s">
        <v>49</v>
      </c>
      <c r="B16" s="6">
        <v>20779</v>
      </c>
      <c r="C16" s="4" t="s">
        <v>5</v>
      </c>
      <c r="D16" s="4" t="s">
        <v>5</v>
      </c>
      <c r="E16" s="4"/>
      <c r="F16" s="6">
        <v>8232</v>
      </c>
      <c r="G16" s="4" t="s">
        <v>5</v>
      </c>
      <c r="H16" s="6">
        <v>41099</v>
      </c>
      <c r="I16" s="6">
        <v>44949</v>
      </c>
      <c r="J16" s="4" t="s">
        <v>5</v>
      </c>
    </row>
    <row r="17" spans="1:10" ht="17.25">
      <c r="A17" s="2" t="s">
        <v>50</v>
      </c>
      <c r="B17" s="6">
        <v>11280</v>
      </c>
      <c r="C17" s="6">
        <v>-13557</v>
      </c>
      <c r="D17" s="6">
        <v>-7712</v>
      </c>
      <c r="E17" s="9" t="s">
        <v>46</v>
      </c>
      <c r="F17" s="6">
        <v>6808</v>
      </c>
      <c r="G17" s="6">
        <v>-5961</v>
      </c>
      <c r="H17" s="6">
        <v>5319</v>
      </c>
      <c r="I17" s="6">
        <v>28750</v>
      </c>
      <c r="J17" s="4" t="s">
        <v>5</v>
      </c>
    </row>
    <row r="18" spans="1:10" ht="30">
      <c r="A18" s="2" t="s">
        <v>51</v>
      </c>
      <c r="B18" s="6">
        <v>32059</v>
      </c>
      <c r="C18" s="6">
        <v>4024</v>
      </c>
      <c r="D18" s="6">
        <v>41343</v>
      </c>
      <c r="E18" s="9" t="s">
        <v>46</v>
      </c>
      <c r="F18" s="6">
        <v>15040</v>
      </c>
      <c r="G18" s="6">
        <v>14359</v>
      </c>
      <c r="H18" s="6">
        <v>46418</v>
      </c>
      <c r="I18" s="6">
        <v>73699</v>
      </c>
      <c r="J18" s="4" t="s">
        <v>5</v>
      </c>
    </row>
    <row r="19" spans="1:10" ht="30">
      <c r="A19" s="3" t="s">
        <v>52</v>
      </c>
      <c r="B19" s="4" t="s">
        <v>5</v>
      </c>
      <c r="C19" s="4" t="s">
        <v>5</v>
      </c>
      <c r="D19" s="4" t="s">
        <v>5</v>
      </c>
      <c r="E19" s="4"/>
      <c r="F19" s="4" t="s">
        <v>5</v>
      </c>
      <c r="G19" s="4" t="s">
        <v>5</v>
      </c>
      <c r="H19" s="4" t="s">
        <v>5</v>
      </c>
      <c r="I19" s="4" t="s">
        <v>5</v>
      </c>
      <c r="J19" s="4" t="s">
        <v>5</v>
      </c>
    </row>
    <row r="20" spans="1:10" ht="45">
      <c r="A20" s="2" t="s">
        <v>53</v>
      </c>
      <c r="B20" s="4">
        <v>0</v>
      </c>
      <c r="C20" s="6">
        <v>12084</v>
      </c>
      <c r="D20" s="4" t="s">
        <v>5</v>
      </c>
      <c r="E20" s="4"/>
      <c r="F20" s="6">
        <v>43327</v>
      </c>
      <c r="G20" s="6">
        <v>43092</v>
      </c>
      <c r="H20" s="6">
        <v>43092</v>
      </c>
      <c r="I20" s="6">
        <v>220294</v>
      </c>
      <c r="J20" s="4" t="s">
        <v>5</v>
      </c>
    </row>
    <row r="21" spans="1:10" ht="17.25">
      <c r="A21" s="2" t="s">
        <v>54</v>
      </c>
      <c r="B21" s="6">
        <v>32059</v>
      </c>
      <c r="C21" s="6">
        <v>16108</v>
      </c>
      <c r="D21" s="6">
        <v>41343</v>
      </c>
      <c r="E21" s="9" t="s">
        <v>46</v>
      </c>
      <c r="F21" s="6">
        <v>58367</v>
      </c>
      <c r="G21" s="6">
        <v>57451</v>
      </c>
      <c r="H21" s="6">
        <v>89510</v>
      </c>
      <c r="I21" s="6">
        <v>293993</v>
      </c>
      <c r="J21" s="6">
        <v>373798</v>
      </c>
    </row>
    <row r="22" spans="1:10" ht="30">
      <c r="A22" s="2" t="s">
        <v>55</v>
      </c>
      <c r="B22" s="4">
        <v>-642</v>
      </c>
      <c r="C22" s="4" t="s">
        <v>5</v>
      </c>
      <c r="D22" s="4" t="s">
        <v>5</v>
      </c>
      <c r="E22" s="4"/>
      <c r="F22" s="6">
        <v>1022</v>
      </c>
      <c r="G22" s="4" t="s">
        <v>5</v>
      </c>
      <c r="H22" s="4">
        <v>-970</v>
      </c>
      <c r="I22" s="6">
        <v>1749</v>
      </c>
      <c r="J22" s="4" t="s">
        <v>5</v>
      </c>
    </row>
    <row r="23" spans="1:10" ht="30">
      <c r="A23" s="2" t="s">
        <v>56</v>
      </c>
      <c r="B23" s="6">
        <v>32701</v>
      </c>
      <c r="C23" s="6">
        <v>16353</v>
      </c>
      <c r="D23" s="6">
        <v>41426</v>
      </c>
      <c r="E23" s="9" t="s">
        <v>46</v>
      </c>
      <c r="F23" s="6">
        <v>57345</v>
      </c>
      <c r="G23" s="6">
        <v>57779</v>
      </c>
      <c r="H23" s="6">
        <v>90480</v>
      </c>
      <c r="I23" s="6">
        <v>292244</v>
      </c>
      <c r="J23" s="4" t="s">
        <v>5</v>
      </c>
    </row>
    <row r="24" spans="1:10">
      <c r="A24" s="3" t="s">
        <v>57</v>
      </c>
      <c r="B24" s="4" t="s">
        <v>5</v>
      </c>
      <c r="C24" s="4" t="s">
        <v>5</v>
      </c>
      <c r="D24" s="4" t="s">
        <v>5</v>
      </c>
      <c r="E24" s="4"/>
      <c r="F24" s="4" t="s">
        <v>5</v>
      </c>
      <c r="G24" s="4" t="s">
        <v>5</v>
      </c>
      <c r="H24" s="4" t="s">
        <v>5</v>
      </c>
      <c r="I24" s="4" t="s">
        <v>5</v>
      </c>
      <c r="J24" s="4" t="s">
        <v>5</v>
      </c>
    </row>
    <row r="25" spans="1:10" ht="30">
      <c r="A25" s="2" t="s">
        <v>58</v>
      </c>
      <c r="B25" s="6">
        <v>-37877</v>
      </c>
      <c r="C25" s="4" t="s">
        <v>5</v>
      </c>
      <c r="D25" s="4" t="s">
        <v>5</v>
      </c>
      <c r="E25" s="4"/>
      <c r="F25" s="6">
        <v>24259</v>
      </c>
      <c r="G25" s="4" t="s">
        <v>5</v>
      </c>
      <c r="H25" s="6">
        <v>-16426</v>
      </c>
      <c r="I25" s="6">
        <v>-2967</v>
      </c>
      <c r="J25" s="6">
        <v>-5710</v>
      </c>
    </row>
    <row r="26" spans="1:10" ht="45">
      <c r="A26" s="2" t="s">
        <v>59</v>
      </c>
      <c r="B26" s="6">
        <v>-3494</v>
      </c>
      <c r="C26" s="4" t="s">
        <v>5</v>
      </c>
      <c r="D26" s="4" t="s">
        <v>5</v>
      </c>
      <c r="E26" s="4"/>
      <c r="F26" s="6">
        <v>3433</v>
      </c>
      <c r="G26" s="4" t="s">
        <v>5</v>
      </c>
      <c r="H26" s="6">
        <v>-2703</v>
      </c>
      <c r="I26" s="6">
        <v>4209</v>
      </c>
      <c r="J26" s="6">
        <v>3629</v>
      </c>
    </row>
    <row r="27" spans="1:10" ht="60">
      <c r="A27" s="2" t="s">
        <v>60</v>
      </c>
      <c r="B27" s="6">
        <v>2265</v>
      </c>
      <c r="C27" s="4" t="s">
        <v>5</v>
      </c>
      <c r="D27" s="4" t="s">
        <v>5</v>
      </c>
      <c r="E27" s="4"/>
      <c r="F27" s="6">
        <v>3639</v>
      </c>
      <c r="G27" s="4" t="s">
        <v>5</v>
      </c>
      <c r="H27" s="6">
        <v>63235</v>
      </c>
      <c r="I27" s="6">
        <v>12326</v>
      </c>
      <c r="J27" s="4" t="s">
        <v>5</v>
      </c>
    </row>
    <row r="28" spans="1:10" ht="30">
      <c r="A28" s="2" t="s">
        <v>61</v>
      </c>
      <c r="B28" s="6">
        <v>-39106</v>
      </c>
      <c r="C28" s="4" t="s">
        <v>5</v>
      </c>
      <c r="D28" s="4" t="s">
        <v>5</v>
      </c>
      <c r="E28" s="4"/>
      <c r="F28" s="6">
        <v>31331</v>
      </c>
      <c r="G28" s="4" t="s">
        <v>5</v>
      </c>
      <c r="H28" s="6">
        <v>44106</v>
      </c>
      <c r="I28" s="6">
        <v>13568</v>
      </c>
      <c r="J28" s="4" t="s">
        <v>5</v>
      </c>
    </row>
    <row r="29" spans="1:10">
      <c r="A29" s="2" t="s">
        <v>62</v>
      </c>
      <c r="B29" s="6">
        <v>-7047</v>
      </c>
      <c r="C29" s="4" t="s">
        <v>5</v>
      </c>
      <c r="D29" s="4" t="s">
        <v>5</v>
      </c>
      <c r="E29" s="4"/>
      <c r="F29" s="6">
        <v>89698</v>
      </c>
      <c r="G29" s="4" t="s">
        <v>5</v>
      </c>
      <c r="H29" s="6">
        <v>133616</v>
      </c>
      <c r="I29" s="6">
        <v>307561</v>
      </c>
      <c r="J29" s="4" t="s">
        <v>5</v>
      </c>
    </row>
    <row r="30" spans="1:10" ht="30">
      <c r="A30" s="2" t="s">
        <v>63</v>
      </c>
      <c r="B30" s="6">
        <v>-12426</v>
      </c>
      <c r="C30" s="4" t="s">
        <v>5</v>
      </c>
      <c r="D30" s="4" t="s">
        <v>5</v>
      </c>
      <c r="E30" s="4"/>
      <c r="F30" s="6">
        <v>8594</v>
      </c>
      <c r="G30" s="4" t="s">
        <v>5</v>
      </c>
      <c r="H30" s="6">
        <v>-6573</v>
      </c>
      <c r="I30" s="4">
        <v>-909</v>
      </c>
      <c r="J30" s="4" t="s">
        <v>5</v>
      </c>
    </row>
    <row r="31" spans="1:10" ht="30">
      <c r="A31" s="2" t="s">
        <v>64</v>
      </c>
      <c r="B31" s="8">
        <v>5379</v>
      </c>
      <c r="C31" s="4" t="s">
        <v>5</v>
      </c>
      <c r="D31" s="4" t="s">
        <v>5</v>
      </c>
      <c r="E31" s="4"/>
      <c r="F31" s="8">
        <v>81104</v>
      </c>
      <c r="G31" s="4" t="s">
        <v>5</v>
      </c>
      <c r="H31" s="8">
        <v>140189</v>
      </c>
      <c r="I31" s="8">
        <v>308470</v>
      </c>
      <c r="J31" s="4" t="s">
        <v>5</v>
      </c>
    </row>
    <row r="32" spans="1:10" ht="30">
      <c r="A32" s="3" t="s">
        <v>65</v>
      </c>
      <c r="B32" s="4" t="s">
        <v>5</v>
      </c>
      <c r="C32" s="4" t="s">
        <v>5</v>
      </c>
      <c r="D32" s="4" t="s">
        <v>5</v>
      </c>
      <c r="E32" s="4"/>
      <c r="F32" s="4" t="s">
        <v>5</v>
      </c>
      <c r="G32" s="4" t="s">
        <v>5</v>
      </c>
      <c r="H32" s="4" t="s">
        <v>5</v>
      </c>
      <c r="I32" s="4" t="s">
        <v>5</v>
      </c>
      <c r="J32" s="4" t="s">
        <v>5</v>
      </c>
    </row>
    <row r="33" spans="1:10" ht="30">
      <c r="A33" s="2" t="s">
        <v>66</v>
      </c>
      <c r="B33" s="10">
        <v>0.26</v>
      </c>
      <c r="C33" s="10">
        <v>0.03</v>
      </c>
      <c r="D33" s="10">
        <v>0.33</v>
      </c>
      <c r="E33" s="9" t="s">
        <v>46</v>
      </c>
      <c r="F33" s="10">
        <v>0.11</v>
      </c>
      <c r="G33" s="10">
        <v>0.12</v>
      </c>
      <c r="H33" s="10">
        <v>0.38</v>
      </c>
      <c r="I33" s="10">
        <v>0.56999999999999995</v>
      </c>
      <c r="J33" s="4" t="s">
        <v>5</v>
      </c>
    </row>
    <row r="34" spans="1:10" ht="30">
      <c r="A34" s="2" t="s">
        <v>67</v>
      </c>
      <c r="B34" s="8">
        <v>0</v>
      </c>
      <c r="C34" s="10">
        <v>0.1</v>
      </c>
      <c r="D34" s="8">
        <v>0</v>
      </c>
      <c r="E34" s="9" t="s">
        <v>46</v>
      </c>
      <c r="F34" s="10">
        <v>0.34</v>
      </c>
      <c r="G34" s="10">
        <v>0.34</v>
      </c>
      <c r="H34" s="10">
        <v>0.34</v>
      </c>
      <c r="I34" s="10">
        <v>1.76</v>
      </c>
      <c r="J34" s="4" t="s">
        <v>5</v>
      </c>
    </row>
    <row r="35" spans="1:10" ht="17.25">
      <c r="A35" s="2" t="s">
        <v>68</v>
      </c>
      <c r="B35" s="10">
        <v>0.26</v>
      </c>
      <c r="C35" s="10">
        <v>0.13</v>
      </c>
      <c r="D35" s="10">
        <v>0.33</v>
      </c>
      <c r="E35" s="9" t="s">
        <v>46</v>
      </c>
      <c r="F35" s="10">
        <v>0.45</v>
      </c>
      <c r="G35" s="10">
        <v>0.46</v>
      </c>
      <c r="H35" s="10">
        <v>0.72</v>
      </c>
      <c r="I35" s="10">
        <v>2.33</v>
      </c>
      <c r="J35" s="4" t="s">
        <v>5</v>
      </c>
    </row>
    <row r="36" spans="1:10" ht="30">
      <c r="A36" s="3" t="s">
        <v>69</v>
      </c>
      <c r="B36" s="4" t="s">
        <v>5</v>
      </c>
      <c r="C36" s="4" t="s">
        <v>5</v>
      </c>
      <c r="D36" s="4" t="s">
        <v>5</v>
      </c>
      <c r="E36" s="4"/>
      <c r="F36" s="4" t="s">
        <v>5</v>
      </c>
      <c r="G36" s="4" t="s">
        <v>5</v>
      </c>
      <c r="H36" s="4" t="s">
        <v>5</v>
      </c>
      <c r="I36" s="4" t="s">
        <v>5</v>
      </c>
      <c r="J36" s="4" t="s">
        <v>5</v>
      </c>
    </row>
    <row r="37" spans="1:10" ht="30">
      <c r="A37" s="2" t="s">
        <v>70</v>
      </c>
      <c r="B37" s="10">
        <v>0.25</v>
      </c>
      <c r="C37" s="10">
        <v>0.03</v>
      </c>
      <c r="D37" s="10">
        <v>0.32</v>
      </c>
      <c r="E37" s="9" t="s">
        <v>46</v>
      </c>
      <c r="F37" s="10">
        <v>0.11</v>
      </c>
      <c r="G37" s="10">
        <v>0.11</v>
      </c>
      <c r="H37" s="10">
        <v>0.36</v>
      </c>
      <c r="I37" s="10">
        <v>0.55000000000000004</v>
      </c>
      <c r="J37" s="4" t="s">
        <v>5</v>
      </c>
    </row>
    <row r="38" spans="1:10" ht="30">
      <c r="A38" s="2" t="s">
        <v>71</v>
      </c>
      <c r="B38" s="8">
        <v>0</v>
      </c>
      <c r="C38" s="10">
        <v>0.09</v>
      </c>
      <c r="D38" s="8">
        <v>0</v>
      </c>
      <c r="E38" s="9" t="s">
        <v>46</v>
      </c>
      <c r="F38" s="10">
        <v>0.33</v>
      </c>
      <c r="G38" s="10">
        <v>0.33</v>
      </c>
      <c r="H38" s="10">
        <v>0.33</v>
      </c>
      <c r="I38" s="10">
        <v>1.68</v>
      </c>
      <c r="J38" s="4" t="s">
        <v>5</v>
      </c>
    </row>
    <row r="39" spans="1:10" ht="30">
      <c r="A39" s="2" t="s">
        <v>72</v>
      </c>
      <c r="B39" s="10">
        <v>0.25</v>
      </c>
      <c r="C39" s="10">
        <v>0.12</v>
      </c>
      <c r="D39" s="10">
        <v>0.32</v>
      </c>
      <c r="E39" s="9" t="s">
        <v>46</v>
      </c>
      <c r="F39" s="10">
        <v>0.44</v>
      </c>
      <c r="G39" s="10">
        <v>0.44</v>
      </c>
      <c r="H39" s="10">
        <v>0.69</v>
      </c>
      <c r="I39" s="10">
        <v>2.23</v>
      </c>
      <c r="J39" s="4" t="s">
        <v>5</v>
      </c>
    </row>
    <row r="40" spans="1:10">
      <c r="A40" s="2" t="s">
        <v>73</v>
      </c>
      <c r="B40" s="10">
        <v>0.8</v>
      </c>
      <c r="C40" s="4" t="s">
        <v>5</v>
      </c>
      <c r="D40" s="4" t="s">
        <v>5</v>
      </c>
      <c r="E40" s="4"/>
      <c r="F40" s="10">
        <v>0.49</v>
      </c>
      <c r="G40" s="4" t="s">
        <v>5</v>
      </c>
      <c r="H40" s="10">
        <v>1.78</v>
      </c>
      <c r="I40" s="10">
        <v>1.37</v>
      </c>
      <c r="J40" s="10">
        <v>1.86</v>
      </c>
    </row>
    <row r="41" spans="1:10">
      <c r="A41" s="11"/>
      <c r="B41" s="11"/>
      <c r="C41" s="11"/>
      <c r="D41" s="11"/>
      <c r="E41" s="11"/>
      <c r="F41" s="11"/>
      <c r="G41" s="11"/>
      <c r="H41" s="11"/>
      <c r="I41" s="11"/>
      <c r="J41" s="11"/>
    </row>
    <row r="42" spans="1:10" ht="15" customHeight="1">
      <c r="A42" s="2" t="s">
        <v>46</v>
      </c>
      <c r="B42" s="12" t="s">
        <v>74</v>
      </c>
      <c r="C42" s="12"/>
      <c r="D42" s="12"/>
      <c r="E42" s="12"/>
      <c r="F42" s="12"/>
      <c r="G42" s="12"/>
      <c r="H42" s="12"/>
      <c r="I42" s="12"/>
      <c r="J42" s="12"/>
    </row>
  </sheetData>
  <mergeCells count="5">
    <mergeCell ref="B1:F1"/>
    <mergeCell ref="H1:I1"/>
    <mergeCell ref="D2:E2"/>
    <mergeCell ref="A41:J41"/>
    <mergeCell ref="B42:J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2" width="34.28515625" customWidth="1"/>
    <col min="3" max="3" width="36.5703125" bestFit="1" customWidth="1"/>
    <col min="4" max="4" width="36.5703125" customWidth="1"/>
    <col min="5" max="5" width="21.7109375" customWidth="1"/>
    <col min="6" max="6" width="9.42578125" customWidth="1"/>
    <col min="7" max="7" width="4.7109375" customWidth="1"/>
    <col min="8" max="8" width="18" customWidth="1"/>
    <col min="9" max="9" width="9.42578125" customWidth="1"/>
    <col min="10" max="10" width="21.7109375" customWidth="1"/>
    <col min="11" max="11" width="4.7109375" customWidth="1"/>
    <col min="12" max="12" width="13.140625" customWidth="1"/>
    <col min="13" max="14" width="21.7109375" customWidth="1"/>
    <col min="15" max="15" width="7.140625" customWidth="1"/>
    <col min="16" max="16" width="18" customWidth="1"/>
    <col min="17" max="17" width="21.7109375" customWidth="1"/>
    <col min="18" max="18" width="7.140625" customWidth="1"/>
    <col min="19" max="19" width="21.7109375" customWidth="1"/>
  </cols>
  <sheetData>
    <row r="1" spans="1:19" ht="15" customHeight="1">
      <c r="A1" s="7" t="s">
        <v>6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54</v>
      </c>
      <c r="B3" s="11" t="s">
        <v>5</v>
      </c>
      <c r="C3" s="11"/>
      <c r="D3" s="11"/>
      <c r="E3" s="11"/>
      <c r="F3" s="11"/>
      <c r="G3" s="11"/>
      <c r="H3" s="11"/>
      <c r="I3" s="11"/>
      <c r="J3" s="11"/>
      <c r="K3" s="11"/>
      <c r="L3" s="11"/>
      <c r="M3" s="11"/>
      <c r="N3" s="11"/>
      <c r="O3" s="11"/>
      <c r="P3" s="11"/>
      <c r="Q3" s="11"/>
      <c r="R3" s="11"/>
      <c r="S3" s="11"/>
    </row>
    <row r="4" spans="1:19" ht="15" customHeight="1">
      <c r="A4" s="12" t="s">
        <v>653</v>
      </c>
      <c r="B4" s="11" t="s">
        <v>5</v>
      </c>
      <c r="C4" s="11"/>
      <c r="D4" s="11"/>
      <c r="E4" s="11"/>
      <c r="F4" s="11"/>
      <c r="G4" s="11"/>
      <c r="H4" s="11"/>
      <c r="I4" s="11"/>
      <c r="J4" s="11"/>
      <c r="K4" s="11"/>
      <c r="L4" s="11"/>
      <c r="M4" s="11"/>
      <c r="N4" s="11"/>
      <c r="O4" s="11"/>
      <c r="P4" s="11"/>
      <c r="Q4" s="11"/>
      <c r="R4" s="11"/>
      <c r="S4" s="11"/>
    </row>
    <row r="5" spans="1:19">
      <c r="A5" s="12"/>
      <c r="B5" s="69" t="s">
        <v>653</v>
      </c>
      <c r="C5" s="69"/>
      <c r="D5" s="69"/>
      <c r="E5" s="69"/>
      <c r="F5" s="69"/>
      <c r="G5" s="69"/>
      <c r="H5" s="69"/>
      <c r="I5" s="69"/>
      <c r="J5" s="69"/>
      <c r="K5" s="69"/>
      <c r="L5" s="69"/>
      <c r="M5" s="69"/>
      <c r="N5" s="69"/>
      <c r="O5" s="69"/>
      <c r="P5" s="69"/>
      <c r="Q5" s="69"/>
      <c r="R5" s="69"/>
      <c r="S5" s="69"/>
    </row>
    <row r="6" spans="1:19" ht="25.5" customHeight="1">
      <c r="A6" s="12"/>
      <c r="B6" s="71" t="s">
        <v>655</v>
      </c>
      <c r="C6" s="71"/>
      <c r="D6" s="71"/>
      <c r="E6" s="71"/>
      <c r="F6" s="71"/>
      <c r="G6" s="71"/>
      <c r="H6" s="71"/>
      <c r="I6" s="71"/>
      <c r="J6" s="71"/>
      <c r="K6" s="71"/>
      <c r="L6" s="71"/>
      <c r="M6" s="71"/>
      <c r="N6" s="71"/>
      <c r="O6" s="71"/>
      <c r="P6" s="71"/>
      <c r="Q6" s="71"/>
      <c r="R6" s="71"/>
      <c r="S6" s="71"/>
    </row>
    <row r="7" spans="1:19">
      <c r="A7" s="12"/>
      <c r="B7" s="71" t="s">
        <v>656</v>
      </c>
      <c r="C7" s="71"/>
      <c r="D7" s="71"/>
      <c r="E7" s="71"/>
      <c r="F7" s="71"/>
      <c r="G7" s="71"/>
      <c r="H7" s="71"/>
      <c r="I7" s="71"/>
      <c r="J7" s="71"/>
      <c r="K7" s="71"/>
      <c r="L7" s="71"/>
      <c r="M7" s="71"/>
      <c r="N7" s="71"/>
      <c r="O7" s="71"/>
      <c r="P7" s="71"/>
      <c r="Q7" s="71"/>
      <c r="R7" s="71"/>
      <c r="S7" s="71"/>
    </row>
    <row r="8" spans="1:19">
      <c r="A8" s="12"/>
      <c r="B8" s="28"/>
      <c r="C8" s="28"/>
      <c r="D8" s="28"/>
      <c r="E8" s="28"/>
      <c r="F8" s="28"/>
      <c r="G8" s="28"/>
      <c r="H8" s="28"/>
      <c r="I8" s="28"/>
      <c r="J8" s="28"/>
      <c r="K8" s="28"/>
      <c r="L8" s="28"/>
      <c r="M8" s="28"/>
      <c r="N8" s="28"/>
      <c r="O8" s="28"/>
      <c r="P8" s="28"/>
      <c r="Q8" s="28"/>
    </row>
    <row r="9" spans="1:19">
      <c r="A9" s="12"/>
      <c r="B9" s="17"/>
      <c r="C9" s="17"/>
      <c r="D9" s="17"/>
      <c r="E9" s="17"/>
      <c r="F9" s="17"/>
      <c r="G9" s="17"/>
      <c r="H9" s="17"/>
      <c r="I9" s="17"/>
      <c r="J9" s="17"/>
      <c r="K9" s="17"/>
      <c r="L9" s="17"/>
      <c r="M9" s="17"/>
      <c r="N9" s="17"/>
      <c r="O9" s="17"/>
      <c r="P9" s="17"/>
      <c r="Q9" s="17"/>
    </row>
    <row r="10" spans="1:19">
      <c r="A10" s="12"/>
      <c r="B10" s="123"/>
      <c r="C10" s="76" t="s">
        <v>657</v>
      </c>
      <c r="D10" s="76"/>
      <c r="E10" s="76"/>
      <c r="F10" s="41"/>
      <c r="G10" s="76" t="s">
        <v>659</v>
      </c>
      <c r="H10" s="76"/>
      <c r="I10" s="76"/>
      <c r="J10" s="41"/>
      <c r="K10" s="76" t="s">
        <v>661</v>
      </c>
      <c r="L10" s="76"/>
      <c r="M10" s="76"/>
      <c r="N10" s="41"/>
      <c r="O10" s="76" t="s">
        <v>358</v>
      </c>
      <c r="P10" s="76"/>
      <c r="Q10" s="76"/>
    </row>
    <row r="11" spans="1:19" ht="15.75" thickBot="1">
      <c r="A11" s="12"/>
      <c r="B11" s="123"/>
      <c r="C11" s="77" t="s">
        <v>658</v>
      </c>
      <c r="D11" s="77"/>
      <c r="E11" s="77"/>
      <c r="F11" s="41"/>
      <c r="G11" s="77" t="s">
        <v>660</v>
      </c>
      <c r="H11" s="77"/>
      <c r="I11" s="77"/>
      <c r="J11" s="41"/>
      <c r="K11" s="77"/>
      <c r="L11" s="77"/>
      <c r="M11" s="77"/>
      <c r="N11" s="41"/>
      <c r="O11" s="77"/>
      <c r="P11" s="77"/>
      <c r="Q11" s="77"/>
    </row>
    <row r="12" spans="1:19">
      <c r="A12" s="12"/>
      <c r="B12" s="31" t="s">
        <v>662</v>
      </c>
      <c r="C12" s="32" t="s">
        <v>231</v>
      </c>
      <c r="D12" s="34">
        <v>620</v>
      </c>
      <c r="E12" s="36"/>
      <c r="F12" s="35"/>
      <c r="G12" s="32" t="s">
        <v>231</v>
      </c>
      <c r="H12" s="38">
        <v>3003</v>
      </c>
      <c r="I12" s="36"/>
      <c r="J12" s="35"/>
      <c r="K12" s="32" t="s">
        <v>231</v>
      </c>
      <c r="L12" s="34">
        <v>489</v>
      </c>
      <c r="M12" s="36"/>
      <c r="N12" s="35"/>
      <c r="O12" s="32" t="s">
        <v>231</v>
      </c>
      <c r="P12" s="38">
        <v>4112</v>
      </c>
      <c r="Q12" s="36"/>
    </row>
    <row r="13" spans="1:19">
      <c r="A13" s="12"/>
      <c r="B13" s="31"/>
      <c r="C13" s="31"/>
      <c r="D13" s="33"/>
      <c r="E13" s="35"/>
      <c r="F13" s="35"/>
      <c r="G13" s="64"/>
      <c r="H13" s="65"/>
      <c r="I13" s="66"/>
      <c r="J13" s="35"/>
      <c r="K13" s="31"/>
      <c r="L13" s="33"/>
      <c r="M13" s="35"/>
      <c r="N13" s="35"/>
      <c r="O13" s="31"/>
      <c r="P13" s="37"/>
      <c r="Q13" s="35"/>
    </row>
    <row r="14" spans="1:19">
      <c r="A14" s="12"/>
      <c r="B14" s="39">
        <v>2015</v>
      </c>
      <c r="C14" s="47">
        <v>1941</v>
      </c>
      <c r="D14" s="47"/>
      <c r="E14" s="41"/>
      <c r="F14" s="41"/>
      <c r="G14" s="47">
        <v>9798</v>
      </c>
      <c r="H14" s="47"/>
      <c r="I14" s="41"/>
      <c r="J14" s="41"/>
      <c r="K14" s="40">
        <v>592</v>
      </c>
      <c r="L14" s="40"/>
      <c r="M14" s="41"/>
      <c r="N14" s="41"/>
      <c r="O14" s="47">
        <v>12331</v>
      </c>
      <c r="P14" s="47"/>
      <c r="Q14" s="41"/>
    </row>
    <row r="15" spans="1:19">
      <c r="A15" s="12"/>
      <c r="B15" s="39"/>
      <c r="C15" s="47"/>
      <c r="D15" s="47"/>
      <c r="E15" s="41"/>
      <c r="F15" s="41"/>
      <c r="G15" s="47"/>
      <c r="H15" s="47"/>
      <c r="I15" s="41"/>
      <c r="J15" s="41"/>
      <c r="K15" s="40"/>
      <c r="L15" s="40"/>
      <c r="M15" s="41"/>
      <c r="N15" s="41"/>
      <c r="O15" s="47"/>
      <c r="P15" s="47"/>
      <c r="Q15" s="41"/>
    </row>
    <row r="16" spans="1:19">
      <c r="A16" s="12"/>
      <c r="B16" s="31">
        <v>2016</v>
      </c>
      <c r="C16" s="37">
        <v>1464</v>
      </c>
      <c r="D16" s="37"/>
      <c r="E16" s="35"/>
      <c r="F16" s="35"/>
      <c r="G16" s="37">
        <v>9443</v>
      </c>
      <c r="H16" s="37"/>
      <c r="I16" s="35"/>
      <c r="J16" s="35"/>
      <c r="K16" s="33">
        <v>204</v>
      </c>
      <c r="L16" s="33"/>
      <c r="M16" s="35"/>
      <c r="N16" s="35"/>
      <c r="O16" s="37">
        <v>11111</v>
      </c>
      <c r="P16" s="37"/>
      <c r="Q16" s="35"/>
    </row>
    <row r="17" spans="1:17">
      <c r="A17" s="12"/>
      <c r="B17" s="31"/>
      <c r="C17" s="37"/>
      <c r="D17" s="37"/>
      <c r="E17" s="35"/>
      <c r="F17" s="35"/>
      <c r="G17" s="37"/>
      <c r="H17" s="37"/>
      <c r="I17" s="35"/>
      <c r="J17" s="35"/>
      <c r="K17" s="33"/>
      <c r="L17" s="33"/>
      <c r="M17" s="35"/>
      <c r="N17" s="35"/>
      <c r="O17" s="37"/>
      <c r="P17" s="37"/>
      <c r="Q17" s="35"/>
    </row>
    <row r="18" spans="1:17">
      <c r="A18" s="12"/>
      <c r="B18" s="39">
        <v>2017</v>
      </c>
      <c r="C18" s="40">
        <v>884</v>
      </c>
      <c r="D18" s="40"/>
      <c r="E18" s="41"/>
      <c r="F18" s="41"/>
      <c r="G18" s="47">
        <v>9255</v>
      </c>
      <c r="H18" s="47"/>
      <c r="I18" s="41"/>
      <c r="J18" s="41"/>
      <c r="K18" s="40">
        <v>170</v>
      </c>
      <c r="L18" s="40"/>
      <c r="M18" s="41"/>
      <c r="N18" s="41"/>
      <c r="O18" s="47">
        <v>10309</v>
      </c>
      <c r="P18" s="47"/>
      <c r="Q18" s="41"/>
    </row>
    <row r="19" spans="1:17">
      <c r="A19" s="12"/>
      <c r="B19" s="39"/>
      <c r="C19" s="40"/>
      <c r="D19" s="40"/>
      <c r="E19" s="41"/>
      <c r="F19" s="41"/>
      <c r="G19" s="47"/>
      <c r="H19" s="47"/>
      <c r="I19" s="41"/>
      <c r="J19" s="41"/>
      <c r="K19" s="40"/>
      <c r="L19" s="40"/>
      <c r="M19" s="41"/>
      <c r="N19" s="41"/>
      <c r="O19" s="47"/>
      <c r="P19" s="47"/>
      <c r="Q19" s="41"/>
    </row>
    <row r="20" spans="1:17">
      <c r="A20" s="12"/>
      <c r="B20" s="31">
        <v>2018</v>
      </c>
      <c r="C20" s="33">
        <v>575</v>
      </c>
      <c r="D20" s="33"/>
      <c r="E20" s="35"/>
      <c r="F20" s="35"/>
      <c r="G20" s="37">
        <v>7644</v>
      </c>
      <c r="H20" s="37"/>
      <c r="I20" s="35"/>
      <c r="J20" s="35"/>
      <c r="K20" s="37">
        <v>1950</v>
      </c>
      <c r="L20" s="37"/>
      <c r="M20" s="35"/>
      <c r="N20" s="35"/>
      <c r="O20" s="37">
        <v>10169</v>
      </c>
      <c r="P20" s="37"/>
      <c r="Q20" s="35"/>
    </row>
    <row r="21" spans="1:17">
      <c r="A21" s="12"/>
      <c r="B21" s="31"/>
      <c r="C21" s="33"/>
      <c r="D21" s="33"/>
      <c r="E21" s="35"/>
      <c r="F21" s="35"/>
      <c r="G21" s="37"/>
      <c r="H21" s="37"/>
      <c r="I21" s="35"/>
      <c r="J21" s="35"/>
      <c r="K21" s="37"/>
      <c r="L21" s="37"/>
      <c r="M21" s="35"/>
      <c r="N21" s="35"/>
      <c r="O21" s="37"/>
      <c r="P21" s="37"/>
      <c r="Q21" s="35"/>
    </row>
    <row r="22" spans="1:17">
      <c r="A22" s="12"/>
      <c r="B22" s="39" t="s">
        <v>663</v>
      </c>
      <c r="C22" s="47">
        <v>1689</v>
      </c>
      <c r="D22" s="47"/>
      <c r="E22" s="41"/>
      <c r="F22" s="41"/>
      <c r="G22" s="47">
        <v>133626</v>
      </c>
      <c r="H22" s="47"/>
      <c r="I22" s="41"/>
      <c r="J22" s="41"/>
      <c r="K22" s="47">
        <v>4063</v>
      </c>
      <c r="L22" s="47"/>
      <c r="M22" s="41"/>
      <c r="N22" s="41"/>
      <c r="O22" s="47">
        <v>139378</v>
      </c>
      <c r="P22" s="47"/>
      <c r="Q22" s="41"/>
    </row>
    <row r="23" spans="1:17" ht="15.75" thickBot="1">
      <c r="A23" s="12"/>
      <c r="B23" s="39"/>
      <c r="C23" s="68"/>
      <c r="D23" s="68"/>
      <c r="E23" s="67"/>
      <c r="F23" s="41"/>
      <c r="G23" s="68"/>
      <c r="H23" s="68"/>
      <c r="I23" s="67"/>
      <c r="J23" s="41"/>
      <c r="K23" s="68"/>
      <c r="L23" s="68"/>
      <c r="M23" s="67"/>
      <c r="N23" s="41"/>
      <c r="O23" s="68"/>
      <c r="P23" s="68"/>
      <c r="Q23" s="67"/>
    </row>
    <row r="24" spans="1:17">
      <c r="A24" s="12"/>
      <c r="B24" s="35"/>
      <c r="C24" s="32" t="s">
        <v>231</v>
      </c>
      <c r="D24" s="38">
        <v>7173</v>
      </c>
      <c r="E24" s="36"/>
      <c r="F24" s="35"/>
      <c r="G24" s="32" t="s">
        <v>231</v>
      </c>
      <c r="H24" s="38">
        <v>172769</v>
      </c>
      <c r="I24" s="36"/>
      <c r="J24" s="35"/>
      <c r="K24" s="32" t="s">
        <v>231</v>
      </c>
      <c r="L24" s="38">
        <v>7468</v>
      </c>
      <c r="M24" s="36"/>
      <c r="N24" s="35"/>
      <c r="O24" s="32" t="s">
        <v>231</v>
      </c>
      <c r="P24" s="38">
        <v>187410</v>
      </c>
      <c r="Q24" s="36"/>
    </row>
    <row r="25" spans="1:17" ht="15.75" thickBot="1">
      <c r="A25" s="12"/>
      <c r="B25" s="35"/>
      <c r="C25" s="59"/>
      <c r="D25" s="60"/>
      <c r="E25" s="61"/>
      <c r="F25" s="35"/>
      <c r="G25" s="59"/>
      <c r="H25" s="60"/>
      <c r="I25" s="61"/>
      <c r="J25" s="35"/>
      <c r="K25" s="59"/>
      <c r="L25" s="60"/>
      <c r="M25" s="61"/>
      <c r="N25" s="35"/>
      <c r="O25" s="59"/>
      <c r="P25" s="60"/>
      <c r="Q25" s="61"/>
    </row>
    <row r="26" spans="1:17" ht="15.75" thickTop="1">
      <c r="A26" s="12"/>
      <c r="B26" s="28"/>
      <c r="C26" s="28"/>
      <c r="D26" s="28"/>
      <c r="E26" s="28"/>
      <c r="F26" s="28"/>
    </row>
    <row r="27" spans="1:17">
      <c r="A27" s="12"/>
      <c r="B27" s="17"/>
      <c r="C27" s="17"/>
      <c r="D27" s="17"/>
      <c r="E27" s="17"/>
      <c r="F27" s="17"/>
    </row>
    <row r="28" spans="1:17" ht="15.75" thickBot="1">
      <c r="A28" s="12"/>
      <c r="B28" s="75"/>
      <c r="C28" s="18"/>
      <c r="D28" s="18"/>
      <c r="E28" s="18"/>
      <c r="F28" s="18"/>
    </row>
    <row r="29" spans="1:17">
      <c r="A29" s="12"/>
      <c r="B29" s="17"/>
      <c r="C29" s="17"/>
    </row>
    <row r="30" spans="1:17" ht="51">
      <c r="A30" s="12"/>
      <c r="B30" s="83" t="s">
        <v>330</v>
      </c>
      <c r="C30" s="150" t="s">
        <v>664</v>
      </c>
    </row>
    <row r="31" spans="1:17">
      <c r="A31" s="12"/>
      <c r="B31" s="17"/>
      <c r="C31" s="17"/>
    </row>
    <row r="32" spans="1:17" ht="38.25">
      <c r="A32" s="12"/>
      <c r="B32" s="83" t="s">
        <v>629</v>
      </c>
      <c r="C32" s="150" t="s">
        <v>665</v>
      </c>
    </row>
    <row r="33" spans="1:19" ht="38.25" customHeight="1">
      <c r="A33" s="12"/>
      <c r="B33" s="71" t="s">
        <v>666</v>
      </c>
      <c r="C33" s="71"/>
      <c r="D33" s="71"/>
      <c r="E33" s="71"/>
      <c r="F33" s="71"/>
      <c r="G33" s="71"/>
      <c r="H33" s="71"/>
      <c r="I33" s="71"/>
      <c r="J33" s="71"/>
      <c r="K33" s="71"/>
      <c r="L33" s="71"/>
      <c r="M33" s="71"/>
      <c r="N33" s="71"/>
      <c r="O33" s="71"/>
      <c r="P33" s="71"/>
      <c r="Q33" s="71"/>
      <c r="R33" s="71"/>
      <c r="S33" s="71"/>
    </row>
    <row r="34" spans="1:19">
      <c r="A34" s="12"/>
      <c r="B34" s="71" t="s">
        <v>667</v>
      </c>
      <c r="C34" s="71"/>
      <c r="D34" s="71"/>
      <c r="E34" s="71"/>
      <c r="F34" s="71"/>
      <c r="G34" s="71"/>
      <c r="H34" s="71"/>
      <c r="I34" s="71"/>
      <c r="J34" s="71"/>
      <c r="K34" s="71"/>
      <c r="L34" s="71"/>
      <c r="M34" s="71"/>
      <c r="N34" s="71"/>
      <c r="O34" s="71"/>
      <c r="P34" s="71"/>
      <c r="Q34" s="71"/>
      <c r="R34" s="71"/>
      <c r="S34" s="71"/>
    </row>
    <row r="35" spans="1:19">
      <c r="A35" s="12"/>
      <c r="B35" s="28"/>
      <c r="C35" s="28"/>
      <c r="D35" s="28"/>
      <c r="E35" s="28"/>
      <c r="F35" s="28"/>
      <c r="G35" s="28"/>
      <c r="H35" s="28"/>
      <c r="I35" s="28"/>
      <c r="J35" s="28"/>
      <c r="K35" s="28"/>
      <c r="L35" s="28"/>
      <c r="M35" s="28"/>
      <c r="N35" s="28"/>
      <c r="O35" s="28"/>
      <c r="P35" s="28"/>
      <c r="Q35" s="28"/>
      <c r="R35" s="28"/>
      <c r="S35" s="28"/>
    </row>
    <row r="36" spans="1:19">
      <c r="A36" s="12"/>
      <c r="B36" s="17"/>
      <c r="C36" s="17"/>
      <c r="D36" s="17"/>
      <c r="E36" s="17"/>
      <c r="F36" s="17"/>
      <c r="G36" s="17"/>
      <c r="H36" s="17"/>
      <c r="I36" s="17"/>
      <c r="J36" s="17"/>
      <c r="K36" s="17"/>
      <c r="L36" s="17"/>
      <c r="M36" s="17"/>
      <c r="N36" s="17"/>
      <c r="O36" s="17"/>
      <c r="P36" s="17"/>
      <c r="Q36" s="17"/>
      <c r="R36" s="17"/>
      <c r="S36" s="17"/>
    </row>
    <row r="37" spans="1:19">
      <c r="A37" s="12"/>
      <c r="B37" s="157" t="s">
        <v>668</v>
      </c>
      <c r="C37" s="18"/>
      <c r="D37" s="18"/>
      <c r="E37" s="18"/>
      <c r="F37" s="41"/>
      <c r="G37" s="41"/>
      <c r="H37" s="18"/>
      <c r="I37" s="41"/>
      <c r="J37" s="41"/>
      <c r="K37" s="18"/>
      <c r="L37" s="41"/>
      <c r="M37" s="41"/>
      <c r="N37" s="18"/>
      <c r="O37" s="41"/>
      <c r="P37" s="41"/>
      <c r="Q37" s="18"/>
      <c r="R37" s="41"/>
      <c r="S37" s="41"/>
    </row>
    <row r="38" spans="1:19" ht="15.75" thickBot="1">
      <c r="A38" s="12"/>
      <c r="B38" s="152" t="s">
        <v>669</v>
      </c>
      <c r="C38" s="18"/>
      <c r="D38" s="72" t="s">
        <v>670</v>
      </c>
      <c r="E38" s="18"/>
      <c r="F38" s="77" t="s">
        <v>358</v>
      </c>
      <c r="G38" s="77"/>
      <c r="H38" s="18"/>
      <c r="I38" s="77" t="s">
        <v>671</v>
      </c>
      <c r="J38" s="77"/>
      <c r="K38" s="18"/>
      <c r="L38" s="77" t="s">
        <v>672</v>
      </c>
      <c r="M38" s="77"/>
      <c r="N38" s="18"/>
      <c r="O38" s="77" t="s">
        <v>673</v>
      </c>
      <c r="P38" s="77"/>
      <c r="Q38" s="18"/>
      <c r="R38" s="77" t="s">
        <v>674</v>
      </c>
      <c r="S38" s="77"/>
    </row>
    <row r="39" spans="1:19">
      <c r="A39" s="12"/>
      <c r="B39" s="92" t="s">
        <v>675</v>
      </c>
      <c r="C39" s="35"/>
      <c r="D39" s="32" t="s">
        <v>676</v>
      </c>
      <c r="E39" s="35"/>
      <c r="F39" s="34">
        <v>260</v>
      </c>
      <c r="G39" s="36"/>
      <c r="H39" s="35"/>
      <c r="I39" s="34">
        <v>176</v>
      </c>
      <c r="J39" s="36"/>
      <c r="K39" s="35"/>
      <c r="L39" s="34">
        <v>44</v>
      </c>
      <c r="M39" s="36"/>
      <c r="N39" s="35"/>
      <c r="O39" s="34">
        <v>40</v>
      </c>
      <c r="P39" s="36"/>
      <c r="Q39" s="35"/>
      <c r="R39" s="34" t="s">
        <v>232</v>
      </c>
      <c r="S39" s="36"/>
    </row>
    <row r="40" spans="1:19">
      <c r="A40" s="12"/>
      <c r="B40" s="92"/>
      <c r="C40" s="35"/>
      <c r="D40" s="31"/>
      <c r="E40" s="35"/>
      <c r="F40" s="101"/>
      <c r="G40" s="66"/>
      <c r="H40" s="35"/>
      <c r="I40" s="101"/>
      <c r="J40" s="66"/>
      <c r="K40" s="35"/>
      <c r="L40" s="101"/>
      <c r="M40" s="66"/>
      <c r="N40" s="35"/>
      <c r="O40" s="101"/>
      <c r="P40" s="66"/>
      <c r="Q40" s="35"/>
      <c r="R40" s="101"/>
      <c r="S40" s="66"/>
    </row>
    <row r="41" spans="1:19">
      <c r="A41" s="12"/>
      <c r="B41" s="41"/>
      <c r="C41" s="41"/>
      <c r="D41" s="154" t="s">
        <v>677</v>
      </c>
      <c r="E41" s="41"/>
      <c r="F41" s="40">
        <v>18</v>
      </c>
      <c r="G41" s="41"/>
      <c r="H41" s="41"/>
      <c r="I41" s="40">
        <v>18</v>
      </c>
      <c r="J41" s="41"/>
      <c r="K41" s="41"/>
      <c r="L41" s="40" t="s">
        <v>232</v>
      </c>
      <c r="M41" s="41"/>
      <c r="N41" s="41"/>
      <c r="O41" s="40" t="s">
        <v>232</v>
      </c>
      <c r="P41" s="41"/>
      <c r="Q41" s="41"/>
      <c r="R41" s="40" t="s">
        <v>232</v>
      </c>
      <c r="S41" s="41"/>
    </row>
    <row r="42" spans="1:19">
      <c r="A42" s="12"/>
      <c r="B42" s="41"/>
      <c r="C42" s="41"/>
      <c r="D42" s="154"/>
      <c r="E42" s="41"/>
      <c r="F42" s="40"/>
      <c r="G42" s="41"/>
      <c r="H42" s="41"/>
      <c r="I42" s="40"/>
      <c r="J42" s="41"/>
      <c r="K42" s="41"/>
      <c r="L42" s="40"/>
      <c r="M42" s="41"/>
      <c r="N42" s="41"/>
      <c r="O42" s="40"/>
      <c r="P42" s="41"/>
      <c r="Q42" s="41"/>
      <c r="R42" s="40"/>
      <c r="S42" s="41"/>
    </row>
    <row r="43" spans="1:19">
      <c r="A43" s="12"/>
      <c r="B43" s="92" t="s">
        <v>678</v>
      </c>
      <c r="C43" s="35"/>
      <c r="D43" s="92" t="s">
        <v>679</v>
      </c>
      <c r="E43" s="35"/>
      <c r="F43" s="33">
        <v>60</v>
      </c>
      <c r="G43" s="35"/>
      <c r="H43" s="35"/>
      <c r="I43" s="33">
        <v>37</v>
      </c>
      <c r="J43" s="35"/>
      <c r="K43" s="35"/>
      <c r="L43" s="33" t="s">
        <v>232</v>
      </c>
      <c r="M43" s="35"/>
      <c r="N43" s="35"/>
      <c r="O43" s="33" t="s">
        <v>232</v>
      </c>
      <c r="P43" s="35"/>
      <c r="Q43" s="35"/>
      <c r="R43" s="33">
        <v>23</v>
      </c>
      <c r="S43" s="35"/>
    </row>
    <row r="44" spans="1:19">
      <c r="A44" s="12"/>
      <c r="B44" s="92"/>
      <c r="C44" s="35"/>
      <c r="D44" s="92"/>
      <c r="E44" s="35"/>
      <c r="F44" s="33"/>
      <c r="G44" s="35"/>
      <c r="H44" s="35"/>
      <c r="I44" s="33"/>
      <c r="J44" s="35"/>
      <c r="K44" s="35"/>
      <c r="L44" s="33"/>
      <c r="M44" s="35"/>
      <c r="N44" s="35"/>
      <c r="O44" s="33"/>
      <c r="P44" s="35"/>
      <c r="Q44" s="35"/>
      <c r="R44" s="33"/>
      <c r="S44" s="35"/>
    </row>
    <row r="45" spans="1:19">
      <c r="A45" s="12"/>
      <c r="B45" s="41"/>
      <c r="C45" s="41"/>
      <c r="D45" s="39" t="s">
        <v>680</v>
      </c>
      <c r="E45" s="41"/>
      <c r="F45" s="40">
        <v>2</v>
      </c>
      <c r="G45" s="41"/>
      <c r="H45" s="41"/>
      <c r="I45" s="40" t="s">
        <v>232</v>
      </c>
      <c r="J45" s="41"/>
      <c r="K45" s="41"/>
      <c r="L45" s="40" t="s">
        <v>232</v>
      </c>
      <c r="M45" s="41"/>
      <c r="N45" s="41"/>
      <c r="O45" s="40" t="s">
        <v>232</v>
      </c>
      <c r="P45" s="41"/>
      <c r="Q45" s="41"/>
      <c r="R45" s="40">
        <v>2</v>
      </c>
      <c r="S45" s="41"/>
    </row>
    <row r="46" spans="1:19">
      <c r="A46" s="12"/>
      <c r="B46" s="41"/>
      <c r="C46" s="41"/>
      <c r="D46" s="39"/>
      <c r="E46" s="41"/>
      <c r="F46" s="40"/>
      <c r="G46" s="41"/>
      <c r="H46" s="41"/>
      <c r="I46" s="40"/>
      <c r="J46" s="41"/>
      <c r="K46" s="41"/>
      <c r="L46" s="40"/>
      <c r="M46" s="41"/>
      <c r="N46" s="41"/>
      <c r="O46" s="40"/>
      <c r="P46" s="41"/>
      <c r="Q46" s="41"/>
      <c r="R46" s="40"/>
      <c r="S46" s="41"/>
    </row>
    <row r="47" spans="1:19">
      <c r="A47" s="12"/>
      <c r="B47" s="35"/>
      <c r="C47" s="35"/>
      <c r="D47" s="31" t="s">
        <v>681</v>
      </c>
      <c r="E47" s="35"/>
      <c r="F47" s="33">
        <v>21</v>
      </c>
      <c r="G47" s="35"/>
      <c r="H47" s="35"/>
      <c r="I47" s="33" t="s">
        <v>232</v>
      </c>
      <c r="J47" s="35"/>
      <c r="K47" s="35"/>
      <c r="L47" s="33">
        <v>3</v>
      </c>
      <c r="M47" s="35"/>
      <c r="N47" s="35"/>
      <c r="O47" s="33" t="s">
        <v>232</v>
      </c>
      <c r="P47" s="35"/>
      <c r="Q47" s="35"/>
      <c r="R47" s="33">
        <v>18</v>
      </c>
      <c r="S47" s="35"/>
    </row>
    <row r="48" spans="1:19">
      <c r="A48" s="12"/>
      <c r="B48" s="35"/>
      <c r="C48" s="35"/>
      <c r="D48" s="31"/>
      <c r="E48" s="35"/>
      <c r="F48" s="33"/>
      <c r="G48" s="35"/>
      <c r="H48" s="35"/>
      <c r="I48" s="33"/>
      <c r="J48" s="35"/>
      <c r="K48" s="35"/>
      <c r="L48" s="33"/>
      <c r="M48" s="35"/>
      <c r="N48" s="35"/>
      <c r="O48" s="33"/>
      <c r="P48" s="35"/>
      <c r="Q48" s="35"/>
      <c r="R48" s="33"/>
      <c r="S48" s="35"/>
    </row>
    <row r="49" spans="1:19">
      <c r="A49" s="12"/>
      <c r="B49" s="41"/>
      <c r="C49" s="41"/>
      <c r="D49" s="39" t="s">
        <v>682</v>
      </c>
      <c r="E49" s="41"/>
      <c r="F49" s="40">
        <v>60</v>
      </c>
      <c r="G49" s="41"/>
      <c r="H49" s="41"/>
      <c r="I49" s="40">
        <v>17</v>
      </c>
      <c r="J49" s="41"/>
      <c r="K49" s="41"/>
      <c r="L49" s="40">
        <v>4</v>
      </c>
      <c r="M49" s="41"/>
      <c r="N49" s="41"/>
      <c r="O49" s="40">
        <v>24</v>
      </c>
      <c r="P49" s="41"/>
      <c r="Q49" s="41"/>
      <c r="R49" s="40">
        <v>15</v>
      </c>
      <c r="S49" s="41"/>
    </row>
    <row r="50" spans="1:19">
      <c r="A50" s="12"/>
      <c r="B50" s="41"/>
      <c r="C50" s="41"/>
      <c r="D50" s="39"/>
      <c r="E50" s="41"/>
      <c r="F50" s="40"/>
      <c r="G50" s="41"/>
      <c r="H50" s="41"/>
      <c r="I50" s="40"/>
      <c r="J50" s="41"/>
      <c r="K50" s="41"/>
      <c r="L50" s="40"/>
      <c r="M50" s="41"/>
      <c r="N50" s="41"/>
      <c r="O50" s="40"/>
      <c r="P50" s="41"/>
      <c r="Q50" s="41"/>
      <c r="R50" s="40"/>
      <c r="S50" s="41"/>
    </row>
    <row r="51" spans="1:19">
      <c r="A51" s="12"/>
      <c r="B51" s="35"/>
      <c r="C51" s="35"/>
      <c r="D51" s="31" t="s">
        <v>683</v>
      </c>
      <c r="E51" s="35"/>
      <c r="F51" s="33">
        <v>32</v>
      </c>
      <c r="G51" s="35"/>
      <c r="H51" s="35"/>
      <c r="I51" s="33">
        <v>23</v>
      </c>
      <c r="J51" s="35"/>
      <c r="K51" s="35"/>
      <c r="L51" s="33" t="s">
        <v>232</v>
      </c>
      <c r="M51" s="35"/>
      <c r="N51" s="35"/>
      <c r="O51" s="33" t="s">
        <v>232</v>
      </c>
      <c r="P51" s="35"/>
      <c r="Q51" s="35"/>
      <c r="R51" s="33">
        <v>9</v>
      </c>
      <c r="S51" s="35"/>
    </row>
    <row r="52" spans="1:19" ht="15.75" thickBot="1">
      <c r="A52" s="12"/>
      <c r="B52" s="35"/>
      <c r="C52" s="35"/>
      <c r="D52" s="31"/>
      <c r="E52" s="35"/>
      <c r="F52" s="42"/>
      <c r="G52" s="43"/>
      <c r="H52" s="35"/>
      <c r="I52" s="42"/>
      <c r="J52" s="43"/>
      <c r="K52" s="35"/>
      <c r="L52" s="42"/>
      <c r="M52" s="43"/>
      <c r="N52" s="35"/>
      <c r="O52" s="42"/>
      <c r="P52" s="43"/>
      <c r="Q52" s="35"/>
      <c r="R52" s="42"/>
      <c r="S52" s="43"/>
    </row>
    <row r="53" spans="1:19">
      <c r="A53" s="12"/>
      <c r="B53" s="158" t="s">
        <v>684</v>
      </c>
      <c r="C53" s="158"/>
      <c r="D53" s="158"/>
      <c r="E53" s="41"/>
      <c r="F53" s="45">
        <v>453</v>
      </c>
      <c r="G53" s="46"/>
      <c r="H53" s="41"/>
      <c r="I53" s="45">
        <v>271</v>
      </c>
      <c r="J53" s="46"/>
      <c r="K53" s="41"/>
      <c r="L53" s="45">
        <v>51</v>
      </c>
      <c r="M53" s="46"/>
      <c r="N53" s="41"/>
      <c r="O53" s="45">
        <v>64</v>
      </c>
      <c r="P53" s="46"/>
      <c r="Q53" s="41"/>
      <c r="R53" s="45">
        <v>67</v>
      </c>
      <c r="S53" s="46"/>
    </row>
    <row r="54" spans="1:19" ht="15.75" thickBot="1">
      <c r="A54" s="12"/>
      <c r="B54" s="158"/>
      <c r="C54" s="158"/>
      <c r="D54" s="158"/>
      <c r="E54" s="41"/>
      <c r="F54" s="51"/>
      <c r="G54" s="52"/>
      <c r="H54" s="41"/>
      <c r="I54" s="51"/>
      <c r="J54" s="52"/>
      <c r="K54" s="41"/>
      <c r="L54" s="51"/>
      <c r="M54" s="52"/>
      <c r="N54" s="41"/>
      <c r="O54" s="51"/>
      <c r="P54" s="52"/>
      <c r="Q54" s="41"/>
      <c r="R54" s="51"/>
      <c r="S54" s="52"/>
    </row>
    <row r="55" spans="1:19" ht="15.75" thickTop="1">
      <c r="A55" s="12"/>
      <c r="B55" s="17"/>
      <c r="C55" s="17"/>
    </row>
    <row r="56" spans="1:19" ht="38.25">
      <c r="A56" s="12"/>
      <c r="B56" s="83" t="s">
        <v>330</v>
      </c>
      <c r="C56" s="84" t="s">
        <v>685</v>
      </c>
    </row>
  </sheetData>
  <mergeCells count="268">
    <mergeCell ref="B33:S33"/>
    <mergeCell ref="B34:S34"/>
    <mergeCell ref="S53:S54"/>
    <mergeCell ref="A1:A2"/>
    <mergeCell ref="B1:S1"/>
    <mergeCell ref="B2:S2"/>
    <mergeCell ref="B3:S3"/>
    <mergeCell ref="A4:A56"/>
    <mergeCell ref="B4:S4"/>
    <mergeCell ref="B5:S5"/>
    <mergeCell ref="B6:S6"/>
    <mergeCell ref="B7:S7"/>
    <mergeCell ref="M53:M54"/>
    <mergeCell ref="N53:N54"/>
    <mergeCell ref="O53:O54"/>
    <mergeCell ref="P53:P54"/>
    <mergeCell ref="Q53:Q54"/>
    <mergeCell ref="R53:R54"/>
    <mergeCell ref="S51:S52"/>
    <mergeCell ref="B53:D54"/>
    <mergeCell ref="E53:E54"/>
    <mergeCell ref="F53:F54"/>
    <mergeCell ref="G53:G54"/>
    <mergeCell ref="H53:H54"/>
    <mergeCell ref="I53:I54"/>
    <mergeCell ref="J53:J54"/>
    <mergeCell ref="K53:K54"/>
    <mergeCell ref="L53:L54"/>
    <mergeCell ref="M51:M52"/>
    <mergeCell ref="N51:N52"/>
    <mergeCell ref="O51:O52"/>
    <mergeCell ref="P51:P52"/>
    <mergeCell ref="Q51:Q52"/>
    <mergeCell ref="R51:R52"/>
    <mergeCell ref="G51:G52"/>
    <mergeCell ref="H51:H52"/>
    <mergeCell ref="I51:I52"/>
    <mergeCell ref="J51:J52"/>
    <mergeCell ref="K51:K52"/>
    <mergeCell ref="L51:L52"/>
    <mergeCell ref="O49:O50"/>
    <mergeCell ref="P49:P50"/>
    <mergeCell ref="Q49:Q50"/>
    <mergeCell ref="R49:R50"/>
    <mergeCell ref="S49:S50"/>
    <mergeCell ref="B51:B52"/>
    <mergeCell ref="C51:C52"/>
    <mergeCell ref="D51:D52"/>
    <mergeCell ref="E51:E52"/>
    <mergeCell ref="F51:F52"/>
    <mergeCell ref="I49:I50"/>
    <mergeCell ref="J49:J50"/>
    <mergeCell ref="K49:K50"/>
    <mergeCell ref="L49:L50"/>
    <mergeCell ref="M49:M50"/>
    <mergeCell ref="N49:N50"/>
    <mergeCell ref="Q47:Q48"/>
    <mergeCell ref="R47:R48"/>
    <mergeCell ref="S47:S48"/>
    <mergeCell ref="B49:B50"/>
    <mergeCell ref="C49:C50"/>
    <mergeCell ref="D49:D50"/>
    <mergeCell ref="E49:E50"/>
    <mergeCell ref="F49:F50"/>
    <mergeCell ref="G49:G50"/>
    <mergeCell ref="H49:H50"/>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O43:O44"/>
    <mergeCell ref="P43:P44"/>
    <mergeCell ref="Q43:Q44"/>
    <mergeCell ref="R43:R44"/>
    <mergeCell ref="S43:S44"/>
    <mergeCell ref="B45:B46"/>
    <mergeCell ref="C45:C46"/>
    <mergeCell ref="D45:D46"/>
    <mergeCell ref="E45:E46"/>
    <mergeCell ref="F45:F46"/>
    <mergeCell ref="I43:I44"/>
    <mergeCell ref="J43:J44"/>
    <mergeCell ref="K43:K44"/>
    <mergeCell ref="L43:L44"/>
    <mergeCell ref="M43:M44"/>
    <mergeCell ref="N43:N44"/>
    <mergeCell ref="Q41:Q42"/>
    <mergeCell ref="R41:R42"/>
    <mergeCell ref="S41:S42"/>
    <mergeCell ref="B43:B44"/>
    <mergeCell ref="C43:C44"/>
    <mergeCell ref="D43:D44"/>
    <mergeCell ref="E43:E44"/>
    <mergeCell ref="F43:F44"/>
    <mergeCell ref="G43:G44"/>
    <mergeCell ref="H43:H44"/>
    <mergeCell ref="K41:K42"/>
    <mergeCell ref="L41:L42"/>
    <mergeCell ref="M41:M42"/>
    <mergeCell ref="N41:N42"/>
    <mergeCell ref="O41:O42"/>
    <mergeCell ref="P41:P42"/>
    <mergeCell ref="S39:S40"/>
    <mergeCell ref="B41:B42"/>
    <mergeCell ref="C41:C42"/>
    <mergeCell ref="D41:D42"/>
    <mergeCell ref="E41:E42"/>
    <mergeCell ref="F41:F42"/>
    <mergeCell ref="G41:G42"/>
    <mergeCell ref="H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F38:G38"/>
    <mergeCell ref="I38:J38"/>
    <mergeCell ref="L38:M38"/>
    <mergeCell ref="O38:P38"/>
    <mergeCell ref="R38:S38"/>
    <mergeCell ref="B39:B40"/>
    <mergeCell ref="C39:C40"/>
    <mergeCell ref="D39:D40"/>
    <mergeCell ref="E39:E40"/>
    <mergeCell ref="F39:F40"/>
    <mergeCell ref="B35:S35"/>
    <mergeCell ref="F37:G37"/>
    <mergeCell ref="I37:J37"/>
    <mergeCell ref="L37:M37"/>
    <mergeCell ref="O37:P37"/>
    <mergeCell ref="R37:S37"/>
    <mergeCell ref="M24:M25"/>
    <mergeCell ref="N24:N25"/>
    <mergeCell ref="O24:O25"/>
    <mergeCell ref="P24:P25"/>
    <mergeCell ref="Q24:Q25"/>
    <mergeCell ref="B26:F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6.7109375" customWidth="1"/>
    <col min="4" max="4" width="22.140625" customWidth="1"/>
    <col min="5" max="5" width="5.28515625" customWidth="1"/>
    <col min="6" max="6" width="30.85546875" customWidth="1"/>
    <col min="7" max="7" width="6.7109375" customWidth="1"/>
    <col min="8" max="8" width="22.140625" customWidth="1"/>
    <col min="9" max="9" width="5.28515625" customWidth="1"/>
    <col min="10" max="10" width="30.85546875" customWidth="1"/>
  </cols>
  <sheetData>
    <row r="1" spans="1:10" ht="15" customHeight="1">
      <c r="A1" s="7" t="s">
        <v>686</v>
      </c>
      <c r="B1" s="7" t="s">
        <v>1</v>
      </c>
      <c r="C1" s="7"/>
      <c r="D1" s="7"/>
      <c r="E1" s="7"/>
      <c r="F1" s="7"/>
      <c r="G1" s="7"/>
      <c r="H1" s="7"/>
      <c r="I1" s="7"/>
      <c r="J1" s="7"/>
    </row>
    <row r="2" spans="1:10" ht="15" customHeight="1">
      <c r="A2" s="7"/>
      <c r="B2" s="7" t="s">
        <v>2</v>
      </c>
      <c r="C2" s="7"/>
      <c r="D2" s="7"/>
      <c r="E2" s="7"/>
      <c r="F2" s="7"/>
      <c r="G2" s="7"/>
      <c r="H2" s="7"/>
      <c r="I2" s="7"/>
      <c r="J2" s="7"/>
    </row>
    <row r="3" spans="1:10" ht="30">
      <c r="A3" s="3" t="s">
        <v>687</v>
      </c>
      <c r="B3" s="11" t="s">
        <v>5</v>
      </c>
      <c r="C3" s="11"/>
      <c r="D3" s="11"/>
      <c r="E3" s="11"/>
      <c r="F3" s="11"/>
      <c r="G3" s="11"/>
      <c r="H3" s="11"/>
      <c r="I3" s="11"/>
      <c r="J3" s="11"/>
    </row>
    <row r="4" spans="1:10" ht="15" customHeight="1">
      <c r="A4" s="12" t="s">
        <v>686</v>
      </c>
      <c r="B4" s="11" t="s">
        <v>5</v>
      </c>
      <c r="C4" s="11"/>
      <c r="D4" s="11"/>
      <c r="E4" s="11"/>
      <c r="F4" s="11"/>
      <c r="G4" s="11"/>
      <c r="H4" s="11"/>
      <c r="I4" s="11"/>
      <c r="J4" s="11"/>
    </row>
    <row r="5" spans="1:10">
      <c r="A5" s="12"/>
      <c r="B5" s="69" t="s">
        <v>686</v>
      </c>
      <c r="C5" s="69"/>
      <c r="D5" s="69"/>
      <c r="E5" s="69"/>
      <c r="F5" s="69"/>
      <c r="G5" s="69"/>
      <c r="H5" s="69"/>
      <c r="I5" s="69"/>
      <c r="J5" s="69"/>
    </row>
    <row r="6" spans="1:10">
      <c r="A6" s="12"/>
      <c r="B6" s="71" t="s">
        <v>688</v>
      </c>
      <c r="C6" s="71"/>
      <c r="D6" s="71"/>
      <c r="E6" s="71"/>
      <c r="F6" s="71"/>
      <c r="G6" s="71"/>
      <c r="H6" s="71"/>
      <c r="I6" s="71"/>
      <c r="J6" s="71"/>
    </row>
    <row r="7" spans="1:10">
      <c r="A7" s="12"/>
      <c r="B7" s="28"/>
      <c r="C7" s="28"/>
      <c r="D7" s="28"/>
      <c r="E7" s="28"/>
      <c r="F7" s="28"/>
      <c r="G7" s="28"/>
      <c r="H7" s="28"/>
      <c r="I7" s="28"/>
      <c r="J7" s="28"/>
    </row>
    <row r="8" spans="1:10">
      <c r="A8" s="12"/>
      <c r="B8" s="17"/>
      <c r="C8" s="17"/>
      <c r="D8" s="17"/>
      <c r="E8" s="17"/>
      <c r="F8" s="17"/>
      <c r="G8" s="17"/>
      <c r="H8" s="17"/>
      <c r="I8" s="17"/>
      <c r="J8" s="17"/>
    </row>
    <row r="9" spans="1:10">
      <c r="A9" s="12"/>
      <c r="B9" s="18"/>
      <c r="C9" s="76" t="s">
        <v>272</v>
      </c>
      <c r="D9" s="76"/>
      <c r="E9" s="76"/>
      <c r="F9" s="18"/>
      <c r="G9" s="76" t="s">
        <v>518</v>
      </c>
      <c r="H9" s="76"/>
      <c r="I9" s="76"/>
      <c r="J9" s="18"/>
    </row>
    <row r="10" spans="1:10" ht="15.75" thickBot="1">
      <c r="A10" s="12"/>
      <c r="B10" s="86"/>
      <c r="C10" s="77">
        <v>2014</v>
      </c>
      <c r="D10" s="77"/>
      <c r="E10" s="77"/>
      <c r="F10" s="18"/>
      <c r="G10" s="77">
        <v>2013</v>
      </c>
      <c r="H10" s="77"/>
      <c r="I10" s="77"/>
      <c r="J10" s="18"/>
    </row>
    <row r="11" spans="1:10">
      <c r="A11" s="12"/>
      <c r="B11" s="92" t="s">
        <v>689</v>
      </c>
      <c r="C11" s="32" t="s">
        <v>231</v>
      </c>
      <c r="D11" s="38">
        <v>76378</v>
      </c>
      <c r="E11" s="36"/>
      <c r="F11" s="35"/>
      <c r="G11" s="32" t="s">
        <v>231</v>
      </c>
      <c r="H11" s="38">
        <v>81695</v>
      </c>
      <c r="I11" s="36"/>
      <c r="J11" s="35"/>
    </row>
    <row r="12" spans="1:10">
      <c r="A12" s="12"/>
      <c r="B12" s="92"/>
      <c r="C12" s="31"/>
      <c r="D12" s="37"/>
      <c r="E12" s="35"/>
      <c r="F12" s="35"/>
      <c r="G12" s="64"/>
      <c r="H12" s="65"/>
      <c r="I12" s="66"/>
      <c r="J12" s="35"/>
    </row>
    <row r="13" spans="1:10">
      <c r="A13" s="12"/>
      <c r="B13" s="136" t="s">
        <v>690</v>
      </c>
      <c r="C13" s="40" t="s">
        <v>691</v>
      </c>
      <c r="D13" s="40"/>
      <c r="E13" s="23" t="s">
        <v>235</v>
      </c>
      <c r="F13" s="18"/>
      <c r="G13" s="40" t="s">
        <v>692</v>
      </c>
      <c r="H13" s="40"/>
      <c r="I13" s="23" t="s">
        <v>235</v>
      </c>
      <c r="J13" s="18"/>
    </row>
    <row r="14" spans="1:10">
      <c r="A14" s="12"/>
      <c r="B14" s="138" t="s">
        <v>693</v>
      </c>
      <c r="C14" s="37">
        <v>2558</v>
      </c>
      <c r="D14" s="37"/>
      <c r="E14" s="35"/>
      <c r="F14" s="35"/>
      <c r="G14" s="37">
        <v>3253</v>
      </c>
      <c r="H14" s="37"/>
      <c r="I14" s="35"/>
      <c r="J14" s="35"/>
    </row>
    <row r="15" spans="1:10">
      <c r="A15" s="12"/>
      <c r="B15" s="138"/>
      <c r="C15" s="37"/>
      <c r="D15" s="37"/>
      <c r="E15" s="35"/>
      <c r="F15" s="35"/>
      <c r="G15" s="37"/>
      <c r="H15" s="37"/>
      <c r="I15" s="35"/>
      <c r="J15" s="35"/>
    </row>
    <row r="16" spans="1:10">
      <c r="A16" s="12"/>
      <c r="B16" s="137" t="s">
        <v>492</v>
      </c>
      <c r="C16" s="40" t="s">
        <v>694</v>
      </c>
      <c r="D16" s="40"/>
      <c r="E16" s="39" t="s">
        <v>235</v>
      </c>
      <c r="F16" s="41"/>
      <c r="G16" s="40" t="s">
        <v>232</v>
      </c>
      <c r="H16" s="40"/>
      <c r="I16" s="41"/>
      <c r="J16" s="41"/>
    </row>
    <row r="17" spans="1:10" ht="15.75" thickBot="1">
      <c r="A17" s="12"/>
      <c r="B17" s="137"/>
      <c r="C17" s="57"/>
      <c r="D17" s="57"/>
      <c r="E17" s="81"/>
      <c r="F17" s="41"/>
      <c r="G17" s="57"/>
      <c r="H17" s="57"/>
      <c r="I17" s="67"/>
      <c r="J17" s="41"/>
    </row>
    <row r="18" spans="1:10">
      <c r="A18" s="12"/>
      <c r="B18" s="31" t="s">
        <v>185</v>
      </c>
      <c r="C18" s="34" t="s">
        <v>232</v>
      </c>
      <c r="D18" s="34"/>
      <c r="E18" s="36"/>
      <c r="F18" s="35"/>
      <c r="G18" s="38">
        <v>76378</v>
      </c>
      <c r="H18" s="38"/>
      <c r="I18" s="36"/>
      <c r="J18" s="35"/>
    </row>
    <row r="19" spans="1:10">
      <c r="A19" s="12"/>
      <c r="B19" s="31"/>
      <c r="C19" s="33"/>
      <c r="D19" s="33"/>
      <c r="E19" s="35"/>
      <c r="F19" s="35"/>
      <c r="G19" s="37"/>
      <c r="H19" s="37"/>
      <c r="I19" s="35"/>
      <c r="J19" s="35"/>
    </row>
    <row r="20" spans="1:10">
      <c r="A20" s="12"/>
      <c r="B20" s="137" t="s">
        <v>695</v>
      </c>
      <c r="C20" s="40" t="s">
        <v>232</v>
      </c>
      <c r="D20" s="40"/>
      <c r="E20" s="41"/>
      <c r="F20" s="41"/>
      <c r="G20" s="40" t="s">
        <v>696</v>
      </c>
      <c r="H20" s="40"/>
      <c r="I20" s="39" t="s">
        <v>235</v>
      </c>
      <c r="J20" s="41"/>
    </row>
    <row r="21" spans="1:10" ht="15.75" thickBot="1">
      <c r="A21" s="12"/>
      <c r="B21" s="137"/>
      <c r="C21" s="57"/>
      <c r="D21" s="57"/>
      <c r="E21" s="67"/>
      <c r="F21" s="41"/>
      <c r="G21" s="57"/>
      <c r="H21" s="57"/>
      <c r="I21" s="81"/>
      <c r="J21" s="41"/>
    </row>
    <row r="22" spans="1:10">
      <c r="A22" s="12"/>
      <c r="B22" s="92" t="s">
        <v>697</v>
      </c>
      <c r="C22" s="32" t="s">
        <v>231</v>
      </c>
      <c r="D22" s="34" t="s">
        <v>232</v>
      </c>
      <c r="E22" s="36"/>
      <c r="F22" s="35"/>
      <c r="G22" s="32" t="s">
        <v>231</v>
      </c>
      <c r="H22" s="38">
        <v>69543</v>
      </c>
      <c r="I22" s="36"/>
      <c r="J22" s="35"/>
    </row>
    <row r="23" spans="1:10" ht="15.75" thickBot="1">
      <c r="A23" s="12"/>
      <c r="B23" s="92"/>
      <c r="C23" s="59"/>
      <c r="D23" s="63"/>
      <c r="E23" s="61"/>
      <c r="F23" s="35"/>
      <c r="G23" s="59"/>
      <c r="H23" s="60"/>
      <c r="I23" s="61"/>
      <c r="J23" s="35"/>
    </row>
    <row r="24" spans="1:10" ht="38.25" customHeight="1" thickTop="1">
      <c r="A24" s="12"/>
      <c r="B24" s="41" t="s">
        <v>698</v>
      </c>
      <c r="C24" s="41"/>
      <c r="D24" s="41"/>
      <c r="E24" s="41"/>
      <c r="F24" s="41"/>
      <c r="G24" s="41"/>
      <c r="H24" s="41"/>
      <c r="I24" s="41"/>
      <c r="J24" s="41"/>
    </row>
  </sheetData>
  <mergeCells count="62">
    <mergeCell ref="B6:J6"/>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G11:G12"/>
    <mergeCell ref="H11:H12"/>
    <mergeCell ref="I11:I12"/>
    <mergeCell ref="J11:J12"/>
    <mergeCell ref="C13:D13"/>
    <mergeCell ref="G13:H13"/>
    <mergeCell ref="B7:J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99</v>
      </c>
      <c r="B1" s="1" t="s">
        <v>1</v>
      </c>
    </row>
    <row r="2" spans="1:2">
      <c r="A2" s="7"/>
      <c r="B2" s="1" t="s">
        <v>2</v>
      </c>
    </row>
    <row r="3" spans="1:2" ht="30">
      <c r="A3" s="3" t="s">
        <v>654</v>
      </c>
      <c r="B3" s="4" t="s">
        <v>5</v>
      </c>
    </row>
    <row r="4" spans="1:2">
      <c r="A4" s="12" t="s">
        <v>699</v>
      </c>
      <c r="B4" s="4" t="s">
        <v>5</v>
      </c>
    </row>
    <row r="5" spans="1:2">
      <c r="A5" s="12"/>
      <c r="B5" s="13" t="s">
        <v>699</v>
      </c>
    </row>
    <row r="6" spans="1:2" ht="230.25">
      <c r="A6" s="12"/>
      <c r="B6" s="15" t="s">
        <v>70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701</v>
      </c>
      <c r="B1" s="7" t="s">
        <v>1</v>
      </c>
      <c r="C1" s="7"/>
    </row>
    <row r="2" spans="1:3" ht="15" customHeight="1">
      <c r="A2" s="7"/>
      <c r="B2" s="7" t="s">
        <v>2</v>
      </c>
      <c r="C2" s="7"/>
    </row>
    <row r="3" spans="1:3" ht="45">
      <c r="A3" s="3" t="s">
        <v>702</v>
      </c>
      <c r="B3" s="11" t="s">
        <v>5</v>
      </c>
      <c r="C3" s="11"/>
    </row>
    <row r="4" spans="1:3" ht="15" customHeight="1">
      <c r="A4" s="12" t="s">
        <v>701</v>
      </c>
      <c r="B4" s="11" t="s">
        <v>5</v>
      </c>
      <c r="C4" s="11"/>
    </row>
    <row r="5" spans="1:3">
      <c r="A5" s="12"/>
      <c r="B5" s="69" t="s">
        <v>701</v>
      </c>
      <c r="C5" s="69"/>
    </row>
    <row r="6" spans="1:3" ht="102" customHeight="1">
      <c r="A6" s="12"/>
      <c r="B6" s="71" t="s">
        <v>703</v>
      </c>
      <c r="C6" s="71"/>
    </row>
    <row r="7" spans="1:3">
      <c r="A7" s="12"/>
      <c r="B7" s="102" t="s">
        <v>704</v>
      </c>
      <c r="C7" s="102"/>
    </row>
    <row r="8" spans="1:3" ht="102" customHeight="1">
      <c r="A8" s="12"/>
      <c r="B8" s="71" t="s">
        <v>705</v>
      </c>
      <c r="C8" s="71"/>
    </row>
    <row r="9" spans="1:3">
      <c r="A9" s="12"/>
      <c r="B9" s="102" t="s">
        <v>706</v>
      </c>
      <c r="C9" s="102"/>
    </row>
    <row r="10" spans="1:3" ht="114.75" customHeight="1">
      <c r="A10" s="12"/>
      <c r="B10" s="71" t="s">
        <v>707</v>
      </c>
      <c r="C10" s="71"/>
    </row>
    <row r="11" spans="1:3">
      <c r="A11" s="12"/>
      <c r="B11" s="102" t="s">
        <v>708</v>
      </c>
      <c r="C11" s="102"/>
    </row>
    <row r="12" spans="1:3" ht="25.5" customHeight="1">
      <c r="A12" s="12"/>
      <c r="B12" s="97" t="s">
        <v>709</v>
      </c>
      <c r="C12" s="97"/>
    </row>
    <row r="13" spans="1:3">
      <c r="A13" s="12"/>
      <c r="B13" s="17"/>
      <c r="C13" s="17"/>
    </row>
    <row r="14" spans="1:3" ht="165.75">
      <c r="A14" s="12"/>
      <c r="B14" s="159" t="s">
        <v>710</v>
      </c>
      <c r="C14" s="150" t="s">
        <v>711</v>
      </c>
    </row>
    <row r="15" spans="1:3">
      <c r="A15" s="12"/>
      <c r="B15" s="17"/>
      <c r="C15" s="17"/>
    </row>
    <row r="16" spans="1:3" ht="204">
      <c r="A16" s="12"/>
      <c r="B16" s="159" t="s">
        <v>710</v>
      </c>
      <c r="C16" s="150" t="s">
        <v>712</v>
      </c>
    </row>
    <row r="17" spans="1:3">
      <c r="A17" s="12"/>
      <c r="B17" s="17"/>
      <c r="C17" s="17"/>
    </row>
    <row r="18" spans="1:3" ht="216.75">
      <c r="A18" s="12"/>
      <c r="B18" s="159" t="s">
        <v>710</v>
      </c>
      <c r="C18" s="150" t="s">
        <v>713</v>
      </c>
    </row>
    <row r="19" spans="1:3" ht="114.75" customHeight="1">
      <c r="A19" s="12"/>
      <c r="B19" s="71" t="s">
        <v>714</v>
      </c>
      <c r="C19" s="71"/>
    </row>
  </sheetData>
  <mergeCells count="15">
    <mergeCell ref="B9:C9"/>
    <mergeCell ref="B10:C10"/>
    <mergeCell ref="B11:C11"/>
    <mergeCell ref="B12:C12"/>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17.85546875" customWidth="1"/>
    <col min="5" max="5" width="5" customWidth="1"/>
    <col min="6" max="6" width="29.42578125" customWidth="1"/>
    <col min="7" max="7" width="6.28515625" customWidth="1"/>
    <col min="8" max="8" width="21.140625" customWidth="1"/>
    <col min="9" max="9" width="5" customWidth="1"/>
    <col min="10" max="10" width="29.42578125" customWidth="1"/>
    <col min="11" max="11" width="6.28515625" customWidth="1"/>
    <col min="12" max="12" width="12.85546875" customWidth="1"/>
    <col min="13" max="13" width="5" customWidth="1"/>
    <col min="14" max="14" width="29.42578125" customWidth="1"/>
    <col min="15" max="15" width="6.28515625" customWidth="1"/>
    <col min="16" max="16" width="17.85546875" customWidth="1"/>
    <col min="17" max="17" width="29.42578125" customWidth="1"/>
  </cols>
  <sheetData>
    <row r="1" spans="1:17" ht="15" customHeight="1">
      <c r="A1" s="7" t="s">
        <v>7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16</v>
      </c>
      <c r="B3" s="11" t="s">
        <v>5</v>
      </c>
      <c r="C3" s="11"/>
      <c r="D3" s="11"/>
      <c r="E3" s="11"/>
      <c r="F3" s="11"/>
      <c r="G3" s="11"/>
      <c r="H3" s="11"/>
      <c r="I3" s="11"/>
      <c r="J3" s="11"/>
      <c r="K3" s="11"/>
      <c r="L3" s="11"/>
      <c r="M3" s="11"/>
      <c r="N3" s="11"/>
      <c r="O3" s="11"/>
      <c r="P3" s="11"/>
      <c r="Q3" s="11"/>
    </row>
    <row r="4" spans="1:17" ht="15" customHeight="1">
      <c r="A4" s="12" t="s">
        <v>715</v>
      </c>
      <c r="B4" s="11" t="s">
        <v>5</v>
      </c>
      <c r="C4" s="11"/>
      <c r="D4" s="11"/>
      <c r="E4" s="11"/>
      <c r="F4" s="11"/>
      <c r="G4" s="11"/>
      <c r="H4" s="11"/>
      <c r="I4" s="11"/>
      <c r="J4" s="11"/>
      <c r="K4" s="11"/>
      <c r="L4" s="11"/>
      <c r="M4" s="11"/>
      <c r="N4" s="11"/>
      <c r="O4" s="11"/>
      <c r="P4" s="11"/>
      <c r="Q4" s="11"/>
    </row>
    <row r="5" spans="1:17">
      <c r="A5" s="12"/>
      <c r="B5" s="69" t="s">
        <v>715</v>
      </c>
      <c r="C5" s="69"/>
      <c r="D5" s="69"/>
      <c r="E5" s="69"/>
      <c r="F5" s="69"/>
      <c r="G5" s="69"/>
      <c r="H5" s="69"/>
      <c r="I5" s="69"/>
      <c r="J5" s="69"/>
      <c r="K5" s="69"/>
      <c r="L5" s="69"/>
      <c r="M5" s="69"/>
      <c r="N5" s="69"/>
      <c r="O5" s="69"/>
      <c r="P5" s="69"/>
      <c r="Q5" s="69"/>
    </row>
    <row r="6" spans="1:17" ht="51" customHeight="1">
      <c r="A6" s="12"/>
      <c r="B6" s="71" t="s">
        <v>717</v>
      </c>
      <c r="C6" s="71"/>
      <c r="D6" s="71"/>
      <c r="E6" s="71"/>
      <c r="F6" s="71"/>
      <c r="G6" s="71"/>
      <c r="H6" s="71"/>
      <c r="I6" s="71"/>
      <c r="J6" s="71"/>
      <c r="K6" s="71"/>
      <c r="L6" s="71"/>
      <c r="M6" s="71"/>
      <c r="N6" s="71"/>
      <c r="O6" s="71"/>
      <c r="P6" s="71"/>
      <c r="Q6" s="71"/>
    </row>
    <row r="7" spans="1:17" ht="25.5" customHeight="1">
      <c r="A7" s="12"/>
      <c r="B7" s="71" t="s">
        <v>718</v>
      </c>
      <c r="C7" s="71"/>
      <c r="D7" s="71"/>
      <c r="E7" s="71"/>
      <c r="F7" s="71"/>
      <c r="G7" s="71"/>
      <c r="H7" s="71"/>
      <c r="I7" s="71"/>
      <c r="J7" s="71"/>
      <c r="K7" s="71"/>
      <c r="L7" s="71"/>
      <c r="M7" s="71"/>
      <c r="N7" s="71"/>
      <c r="O7" s="71"/>
      <c r="P7" s="71"/>
      <c r="Q7" s="71"/>
    </row>
    <row r="8" spans="1:17">
      <c r="A8" s="12"/>
      <c r="B8" s="71" t="s">
        <v>719</v>
      </c>
      <c r="C8" s="71"/>
      <c r="D8" s="71"/>
      <c r="E8" s="71"/>
      <c r="F8" s="71"/>
      <c r="G8" s="71"/>
      <c r="H8" s="71"/>
      <c r="I8" s="71"/>
      <c r="J8" s="71"/>
      <c r="K8" s="71"/>
      <c r="L8" s="71"/>
      <c r="M8" s="71"/>
      <c r="N8" s="71"/>
      <c r="O8" s="71"/>
      <c r="P8" s="71"/>
      <c r="Q8" s="71"/>
    </row>
    <row r="9" spans="1:17">
      <c r="A9" s="12"/>
      <c r="B9" s="28"/>
      <c r="C9" s="28"/>
      <c r="D9" s="28"/>
      <c r="E9" s="28"/>
      <c r="F9" s="28"/>
      <c r="G9" s="28"/>
      <c r="H9" s="28"/>
      <c r="I9" s="28"/>
      <c r="J9" s="28"/>
      <c r="K9" s="28"/>
      <c r="L9" s="28"/>
      <c r="M9" s="28"/>
      <c r="N9" s="28"/>
      <c r="O9" s="28"/>
      <c r="P9" s="28"/>
      <c r="Q9" s="28"/>
    </row>
    <row r="10" spans="1:17">
      <c r="A10" s="12"/>
      <c r="B10" s="17"/>
      <c r="C10" s="17"/>
      <c r="D10" s="17"/>
      <c r="E10" s="17"/>
      <c r="F10" s="17"/>
      <c r="G10" s="17"/>
      <c r="H10" s="17"/>
      <c r="I10" s="17"/>
      <c r="J10" s="17"/>
      <c r="K10" s="17"/>
      <c r="L10" s="17"/>
      <c r="M10" s="17"/>
      <c r="N10" s="17"/>
      <c r="O10" s="17"/>
      <c r="P10" s="17"/>
      <c r="Q10" s="17"/>
    </row>
    <row r="11" spans="1:17" ht="15.75" thickBot="1">
      <c r="A11" s="12"/>
      <c r="B11" s="86"/>
      <c r="C11" s="77" t="s">
        <v>720</v>
      </c>
      <c r="D11" s="77"/>
      <c r="E11" s="77"/>
      <c r="F11" s="77"/>
      <c r="G11" s="77"/>
      <c r="H11" s="77"/>
      <c r="I11" s="77"/>
      <c r="J11" s="77"/>
      <c r="K11" s="77" t="s">
        <v>721</v>
      </c>
      <c r="L11" s="77"/>
      <c r="M11" s="77"/>
      <c r="N11" s="77"/>
      <c r="O11" s="77"/>
      <c r="P11" s="77"/>
      <c r="Q11" s="77"/>
    </row>
    <row r="12" spans="1:17">
      <c r="A12" s="12"/>
      <c r="B12" s="41"/>
      <c r="C12" s="107" t="s">
        <v>271</v>
      </c>
      <c r="D12" s="107"/>
      <c r="E12" s="107"/>
      <c r="F12" s="107"/>
      <c r="G12" s="107"/>
      <c r="H12" s="107"/>
      <c r="I12" s="107"/>
      <c r="J12" s="46"/>
      <c r="K12" s="107" t="s">
        <v>271</v>
      </c>
      <c r="L12" s="107"/>
      <c r="M12" s="107"/>
      <c r="N12" s="107"/>
      <c r="O12" s="107"/>
      <c r="P12" s="107"/>
      <c r="Q12" s="107"/>
    </row>
    <row r="13" spans="1:17" ht="15.75" thickBot="1">
      <c r="A13" s="12"/>
      <c r="B13" s="41"/>
      <c r="C13" s="77" t="s">
        <v>272</v>
      </c>
      <c r="D13" s="77"/>
      <c r="E13" s="77"/>
      <c r="F13" s="77"/>
      <c r="G13" s="77"/>
      <c r="H13" s="77"/>
      <c r="I13" s="77"/>
      <c r="J13" s="41"/>
      <c r="K13" s="77" t="s">
        <v>272</v>
      </c>
      <c r="L13" s="77"/>
      <c r="M13" s="77"/>
      <c r="N13" s="77"/>
      <c r="O13" s="77"/>
      <c r="P13" s="77"/>
      <c r="Q13" s="77"/>
    </row>
    <row r="14" spans="1:17" ht="15.75" thickBot="1">
      <c r="A14" s="12"/>
      <c r="B14" s="86"/>
      <c r="C14" s="78">
        <v>2014</v>
      </c>
      <c r="D14" s="78"/>
      <c r="E14" s="78"/>
      <c r="F14" s="18"/>
      <c r="G14" s="78">
        <v>2013</v>
      </c>
      <c r="H14" s="78"/>
      <c r="I14" s="78"/>
      <c r="J14" s="18"/>
      <c r="K14" s="78">
        <v>2014</v>
      </c>
      <c r="L14" s="78"/>
      <c r="M14" s="78"/>
      <c r="N14" s="18"/>
      <c r="O14" s="78">
        <v>2013</v>
      </c>
      <c r="P14" s="78"/>
      <c r="Q14" s="78"/>
    </row>
    <row r="15" spans="1:17">
      <c r="A15" s="12"/>
      <c r="B15" s="88" t="s">
        <v>722</v>
      </c>
      <c r="C15" s="36"/>
      <c r="D15" s="36"/>
      <c r="E15" s="36"/>
      <c r="F15" s="22"/>
      <c r="G15" s="36"/>
      <c r="H15" s="36"/>
      <c r="I15" s="36"/>
      <c r="J15" s="22"/>
      <c r="K15" s="36"/>
      <c r="L15" s="36"/>
      <c r="M15" s="36"/>
      <c r="N15" s="22"/>
      <c r="O15" s="36"/>
      <c r="P15" s="36"/>
      <c r="Q15" s="36"/>
    </row>
    <row r="16" spans="1:17">
      <c r="A16" s="12"/>
      <c r="B16" s="137" t="s">
        <v>723</v>
      </c>
      <c r="C16" s="39" t="s">
        <v>231</v>
      </c>
      <c r="D16" s="40">
        <v>378</v>
      </c>
      <c r="E16" s="41"/>
      <c r="F16" s="41"/>
      <c r="G16" s="39" t="s">
        <v>231</v>
      </c>
      <c r="H16" s="47">
        <v>2011</v>
      </c>
      <c r="I16" s="41"/>
      <c r="J16" s="41"/>
      <c r="K16" s="39" t="s">
        <v>231</v>
      </c>
      <c r="L16" s="40">
        <v>3</v>
      </c>
      <c r="M16" s="41"/>
      <c r="N16" s="41"/>
      <c r="O16" s="39" t="s">
        <v>231</v>
      </c>
      <c r="P16" s="40">
        <v>330</v>
      </c>
      <c r="Q16" s="41"/>
    </row>
    <row r="17" spans="1:17">
      <c r="A17" s="12"/>
      <c r="B17" s="137"/>
      <c r="C17" s="39"/>
      <c r="D17" s="40"/>
      <c r="E17" s="41"/>
      <c r="F17" s="41"/>
      <c r="G17" s="39"/>
      <c r="H17" s="47"/>
      <c r="I17" s="41"/>
      <c r="J17" s="41"/>
      <c r="K17" s="39"/>
      <c r="L17" s="40"/>
      <c r="M17" s="41"/>
      <c r="N17" s="41"/>
      <c r="O17" s="39"/>
      <c r="P17" s="40"/>
      <c r="Q17" s="41"/>
    </row>
    <row r="18" spans="1:17">
      <c r="A18" s="12"/>
      <c r="B18" s="138" t="s">
        <v>724</v>
      </c>
      <c r="C18" s="33">
        <v>786</v>
      </c>
      <c r="D18" s="33"/>
      <c r="E18" s="35"/>
      <c r="F18" s="35"/>
      <c r="G18" s="37">
        <v>3953</v>
      </c>
      <c r="H18" s="37"/>
      <c r="I18" s="35"/>
      <c r="J18" s="35"/>
      <c r="K18" s="33">
        <v>18</v>
      </c>
      <c r="L18" s="33"/>
      <c r="M18" s="35"/>
      <c r="N18" s="35"/>
      <c r="O18" s="33">
        <v>231</v>
      </c>
      <c r="P18" s="33"/>
      <c r="Q18" s="35"/>
    </row>
    <row r="19" spans="1:17">
      <c r="A19" s="12"/>
      <c r="B19" s="138"/>
      <c r="C19" s="33"/>
      <c r="D19" s="33"/>
      <c r="E19" s="35"/>
      <c r="F19" s="35"/>
      <c r="G19" s="37"/>
      <c r="H19" s="37"/>
      <c r="I19" s="35"/>
      <c r="J19" s="35"/>
      <c r="K19" s="33"/>
      <c r="L19" s="33"/>
      <c r="M19" s="35"/>
      <c r="N19" s="35"/>
      <c r="O19" s="33"/>
      <c r="P19" s="33"/>
      <c r="Q19" s="35"/>
    </row>
    <row r="20" spans="1:17">
      <c r="A20" s="12"/>
      <c r="B20" s="137" t="s">
        <v>725</v>
      </c>
      <c r="C20" s="40" t="s">
        <v>726</v>
      </c>
      <c r="D20" s="40"/>
      <c r="E20" s="39" t="s">
        <v>235</v>
      </c>
      <c r="F20" s="41"/>
      <c r="G20" s="40" t="s">
        <v>727</v>
      </c>
      <c r="H20" s="40"/>
      <c r="I20" s="39" t="s">
        <v>235</v>
      </c>
      <c r="J20" s="41"/>
      <c r="K20" s="40" t="s">
        <v>232</v>
      </c>
      <c r="L20" s="40"/>
      <c r="M20" s="41"/>
      <c r="N20" s="41"/>
      <c r="O20" s="40" t="s">
        <v>232</v>
      </c>
      <c r="P20" s="40"/>
      <c r="Q20" s="41"/>
    </row>
    <row r="21" spans="1:17">
      <c r="A21" s="12"/>
      <c r="B21" s="137"/>
      <c r="C21" s="40"/>
      <c r="D21" s="40"/>
      <c r="E21" s="39"/>
      <c r="F21" s="41"/>
      <c r="G21" s="40"/>
      <c r="H21" s="40"/>
      <c r="I21" s="39"/>
      <c r="J21" s="41"/>
      <c r="K21" s="40"/>
      <c r="L21" s="40"/>
      <c r="M21" s="41"/>
      <c r="N21" s="41"/>
      <c r="O21" s="40"/>
      <c r="P21" s="40"/>
      <c r="Q21" s="41"/>
    </row>
    <row r="22" spans="1:17">
      <c r="A22" s="12"/>
      <c r="B22" s="138" t="s">
        <v>728</v>
      </c>
      <c r="C22" s="33">
        <v>3</v>
      </c>
      <c r="D22" s="33"/>
      <c r="E22" s="35"/>
      <c r="F22" s="35"/>
      <c r="G22" s="33">
        <v>322</v>
      </c>
      <c r="H22" s="33"/>
      <c r="I22" s="35"/>
      <c r="J22" s="35"/>
      <c r="K22" s="33" t="s">
        <v>232</v>
      </c>
      <c r="L22" s="33"/>
      <c r="M22" s="35"/>
      <c r="N22" s="35"/>
      <c r="O22" s="33">
        <v>6</v>
      </c>
      <c r="P22" s="33"/>
      <c r="Q22" s="35"/>
    </row>
    <row r="23" spans="1:17">
      <c r="A23" s="12"/>
      <c r="B23" s="138"/>
      <c r="C23" s="33"/>
      <c r="D23" s="33"/>
      <c r="E23" s="35"/>
      <c r="F23" s="35"/>
      <c r="G23" s="33"/>
      <c r="H23" s="33"/>
      <c r="I23" s="35"/>
      <c r="J23" s="35"/>
      <c r="K23" s="33"/>
      <c r="L23" s="33"/>
      <c r="M23" s="35"/>
      <c r="N23" s="35"/>
      <c r="O23" s="33"/>
      <c r="P23" s="33"/>
      <c r="Q23" s="35"/>
    </row>
    <row r="24" spans="1:17">
      <c r="A24" s="12"/>
      <c r="B24" s="149" t="s">
        <v>729</v>
      </c>
      <c r="C24" s="40">
        <v>601</v>
      </c>
      <c r="D24" s="40"/>
      <c r="E24" s="41"/>
      <c r="F24" s="41"/>
      <c r="G24" s="47">
        <v>4792</v>
      </c>
      <c r="H24" s="47"/>
      <c r="I24" s="41"/>
      <c r="J24" s="41"/>
      <c r="K24" s="40">
        <v>3</v>
      </c>
      <c r="L24" s="40"/>
      <c r="M24" s="41"/>
      <c r="N24" s="41"/>
      <c r="O24" s="40">
        <v>98</v>
      </c>
      <c r="P24" s="40"/>
      <c r="Q24" s="41"/>
    </row>
    <row r="25" spans="1:17" ht="15.75" thickBot="1">
      <c r="A25" s="12"/>
      <c r="B25" s="149"/>
      <c r="C25" s="57"/>
      <c r="D25" s="57"/>
      <c r="E25" s="67"/>
      <c r="F25" s="41"/>
      <c r="G25" s="68"/>
      <c r="H25" s="68"/>
      <c r="I25" s="67"/>
      <c r="J25" s="41"/>
      <c r="K25" s="57"/>
      <c r="L25" s="57"/>
      <c r="M25" s="67"/>
      <c r="N25" s="41"/>
      <c r="O25" s="57"/>
      <c r="P25" s="57"/>
      <c r="Q25" s="67"/>
    </row>
    <row r="26" spans="1:17">
      <c r="A26" s="12"/>
      <c r="B26" s="92" t="s">
        <v>730</v>
      </c>
      <c r="C26" s="32" t="s">
        <v>231</v>
      </c>
      <c r="D26" s="34">
        <v>633</v>
      </c>
      <c r="E26" s="36"/>
      <c r="F26" s="35"/>
      <c r="G26" s="32" t="s">
        <v>231</v>
      </c>
      <c r="H26" s="38">
        <v>5112</v>
      </c>
      <c r="I26" s="36"/>
      <c r="J26" s="35"/>
      <c r="K26" s="32" t="s">
        <v>231</v>
      </c>
      <c r="L26" s="34">
        <v>24</v>
      </c>
      <c r="M26" s="36"/>
      <c r="N26" s="35"/>
      <c r="O26" s="32" t="s">
        <v>231</v>
      </c>
      <c r="P26" s="34">
        <v>665</v>
      </c>
      <c r="Q26" s="36"/>
    </row>
    <row r="27" spans="1:17" ht="15.75" thickBot="1">
      <c r="A27" s="12"/>
      <c r="B27" s="92"/>
      <c r="C27" s="59"/>
      <c r="D27" s="63"/>
      <c r="E27" s="61"/>
      <c r="F27" s="35"/>
      <c r="G27" s="59"/>
      <c r="H27" s="60"/>
      <c r="I27" s="61"/>
      <c r="J27" s="35"/>
      <c r="K27" s="59"/>
      <c r="L27" s="63"/>
      <c r="M27" s="61"/>
      <c r="N27" s="35"/>
      <c r="O27" s="59"/>
      <c r="P27" s="63"/>
      <c r="Q27" s="61"/>
    </row>
    <row r="28" spans="1:17" ht="15.75" thickTop="1">
      <c r="A28" s="12"/>
      <c r="B28" s="28"/>
      <c r="C28" s="28"/>
      <c r="D28" s="28"/>
      <c r="E28" s="28"/>
      <c r="F28" s="28"/>
      <c r="G28" s="28"/>
      <c r="H28" s="28"/>
      <c r="I28" s="28"/>
      <c r="J28" s="28"/>
      <c r="K28" s="28"/>
      <c r="L28" s="28"/>
      <c r="M28" s="28"/>
      <c r="N28" s="28"/>
      <c r="O28" s="28"/>
      <c r="P28" s="28"/>
      <c r="Q28" s="28"/>
    </row>
    <row r="29" spans="1:17">
      <c r="A29" s="12"/>
      <c r="B29" s="17"/>
      <c r="C29" s="17"/>
      <c r="D29" s="17"/>
      <c r="E29" s="17"/>
      <c r="F29" s="17"/>
      <c r="G29" s="17"/>
      <c r="H29" s="17"/>
      <c r="I29" s="17"/>
      <c r="J29" s="17"/>
      <c r="K29" s="17"/>
      <c r="L29" s="17"/>
      <c r="M29" s="17"/>
      <c r="N29" s="17"/>
      <c r="O29" s="17"/>
      <c r="P29" s="17"/>
      <c r="Q29" s="17"/>
    </row>
    <row r="30" spans="1:17" ht="15.75" thickBot="1">
      <c r="A30" s="12"/>
      <c r="B30" s="86"/>
      <c r="C30" s="77" t="s">
        <v>720</v>
      </c>
      <c r="D30" s="77"/>
      <c r="E30" s="77"/>
      <c r="F30" s="77"/>
      <c r="G30" s="77"/>
      <c r="H30" s="77"/>
      <c r="I30" s="77"/>
      <c r="J30" s="18"/>
      <c r="K30" s="77" t="s">
        <v>721</v>
      </c>
      <c r="L30" s="77"/>
      <c r="M30" s="77"/>
      <c r="N30" s="77"/>
      <c r="O30" s="77"/>
      <c r="P30" s="77"/>
      <c r="Q30" s="77"/>
    </row>
    <row r="31" spans="1:17">
      <c r="A31" s="12"/>
      <c r="B31" s="41"/>
      <c r="C31" s="107" t="s">
        <v>273</v>
      </c>
      <c r="D31" s="107"/>
      <c r="E31" s="107"/>
      <c r="F31" s="107"/>
      <c r="G31" s="107"/>
      <c r="H31" s="107"/>
      <c r="I31" s="107"/>
      <c r="J31" s="41"/>
      <c r="K31" s="107" t="s">
        <v>273</v>
      </c>
      <c r="L31" s="107"/>
      <c r="M31" s="107"/>
      <c r="N31" s="107"/>
      <c r="O31" s="107"/>
      <c r="P31" s="107"/>
      <c r="Q31" s="107"/>
    </row>
    <row r="32" spans="1:17" ht="15.75" thickBot="1">
      <c r="A32" s="12"/>
      <c r="B32" s="41"/>
      <c r="C32" s="76" t="s">
        <v>272</v>
      </c>
      <c r="D32" s="76"/>
      <c r="E32" s="76"/>
      <c r="F32" s="76"/>
      <c r="G32" s="76"/>
      <c r="H32" s="76"/>
      <c r="I32" s="76"/>
      <c r="J32" s="41"/>
      <c r="K32" s="76" t="s">
        <v>272</v>
      </c>
      <c r="L32" s="76"/>
      <c r="M32" s="76"/>
      <c r="N32" s="76"/>
      <c r="O32" s="76"/>
      <c r="P32" s="76"/>
      <c r="Q32" s="76"/>
    </row>
    <row r="33" spans="1:17" ht="15.75" thickBot="1">
      <c r="A33" s="12"/>
      <c r="B33" s="86"/>
      <c r="C33" s="78">
        <v>2014</v>
      </c>
      <c r="D33" s="78"/>
      <c r="E33" s="78"/>
      <c r="F33" s="18"/>
      <c r="G33" s="78">
        <v>2013</v>
      </c>
      <c r="H33" s="78"/>
      <c r="I33" s="78"/>
      <c r="J33" s="18"/>
      <c r="K33" s="78">
        <v>2014</v>
      </c>
      <c r="L33" s="78"/>
      <c r="M33" s="78"/>
      <c r="N33" s="18"/>
      <c r="O33" s="78">
        <v>2013</v>
      </c>
      <c r="P33" s="78"/>
      <c r="Q33" s="78"/>
    </row>
    <row r="34" spans="1:17">
      <c r="A34" s="12"/>
      <c r="B34" s="88" t="s">
        <v>722</v>
      </c>
      <c r="C34" s="36"/>
      <c r="D34" s="36"/>
      <c r="E34" s="36"/>
      <c r="F34" s="22"/>
      <c r="G34" s="36"/>
      <c r="H34" s="36"/>
      <c r="I34" s="36"/>
      <c r="J34" s="22"/>
      <c r="K34" s="36"/>
      <c r="L34" s="36"/>
      <c r="M34" s="36"/>
      <c r="N34" s="22"/>
      <c r="O34" s="36"/>
      <c r="P34" s="36"/>
      <c r="Q34" s="36"/>
    </row>
    <row r="35" spans="1:17">
      <c r="A35" s="12"/>
      <c r="B35" s="137" t="s">
        <v>723</v>
      </c>
      <c r="C35" s="39" t="s">
        <v>231</v>
      </c>
      <c r="D35" s="47">
        <v>3545</v>
      </c>
      <c r="E35" s="41"/>
      <c r="F35" s="41"/>
      <c r="G35" s="39" t="s">
        <v>231</v>
      </c>
      <c r="H35" s="47">
        <v>6441</v>
      </c>
      <c r="I35" s="41"/>
      <c r="J35" s="41"/>
      <c r="K35" s="39" t="s">
        <v>231</v>
      </c>
      <c r="L35" s="40">
        <v>328</v>
      </c>
      <c r="M35" s="41"/>
      <c r="N35" s="41"/>
      <c r="O35" s="39" t="s">
        <v>231</v>
      </c>
      <c r="P35" s="40">
        <v>828</v>
      </c>
      <c r="Q35" s="41"/>
    </row>
    <row r="36" spans="1:17">
      <c r="A36" s="12"/>
      <c r="B36" s="137"/>
      <c r="C36" s="39"/>
      <c r="D36" s="47"/>
      <c r="E36" s="41"/>
      <c r="F36" s="41"/>
      <c r="G36" s="39"/>
      <c r="H36" s="47"/>
      <c r="I36" s="41"/>
      <c r="J36" s="41"/>
      <c r="K36" s="39"/>
      <c r="L36" s="40"/>
      <c r="M36" s="41"/>
      <c r="N36" s="41"/>
      <c r="O36" s="39"/>
      <c r="P36" s="40"/>
      <c r="Q36" s="41"/>
    </row>
    <row r="37" spans="1:17">
      <c r="A37" s="12"/>
      <c r="B37" s="138" t="s">
        <v>724</v>
      </c>
      <c r="C37" s="37">
        <v>9921</v>
      </c>
      <c r="D37" s="37"/>
      <c r="E37" s="35"/>
      <c r="F37" s="35"/>
      <c r="G37" s="37">
        <v>12740</v>
      </c>
      <c r="H37" s="37"/>
      <c r="I37" s="35"/>
      <c r="J37" s="35"/>
      <c r="K37" s="33">
        <v>423</v>
      </c>
      <c r="L37" s="33"/>
      <c r="M37" s="35"/>
      <c r="N37" s="35"/>
      <c r="O37" s="33">
        <v>711</v>
      </c>
      <c r="P37" s="33"/>
      <c r="Q37" s="35"/>
    </row>
    <row r="38" spans="1:17">
      <c r="A38" s="12"/>
      <c r="B38" s="138"/>
      <c r="C38" s="37"/>
      <c r="D38" s="37"/>
      <c r="E38" s="35"/>
      <c r="F38" s="35"/>
      <c r="G38" s="37"/>
      <c r="H38" s="37"/>
      <c r="I38" s="35"/>
      <c r="J38" s="35"/>
      <c r="K38" s="33"/>
      <c r="L38" s="33"/>
      <c r="M38" s="35"/>
      <c r="N38" s="35"/>
      <c r="O38" s="33"/>
      <c r="P38" s="33"/>
      <c r="Q38" s="35"/>
    </row>
    <row r="39" spans="1:17">
      <c r="A39" s="12"/>
      <c r="B39" s="137" t="s">
        <v>725</v>
      </c>
      <c r="C39" s="40" t="s">
        <v>731</v>
      </c>
      <c r="D39" s="40"/>
      <c r="E39" s="39" t="s">
        <v>235</v>
      </c>
      <c r="F39" s="41"/>
      <c r="G39" s="40" t="s">
        <v>732</v>
      </c>
      <c r="H39" s="40"/>
      <c r="I39" s="39" t="s">
        <v>235</v>
      </c>
      <c r="J39" s="41"/>
      <c r="K39" s="40" t="s">
        <v>232</v>
      </c>
      <c r="L39" s="40"/>
      <c r="M39" s="41"/>
      <c r="N39" s="41"/>
      <c r="O39" s="40" t="s">
        <v>232</v>
      </c>
      <c r="P39" s="40"/>
      <c r="Q39" s="41"/>
    </row>
    <row r="40" spans="1:17">
      <c r="A40" s="12"/>
      <c r="B40" s="137"/>
      <c r="C40" s="40"/>
      <c r="D40" s="40"/>
      <c r="E40" s="39"/>
      <c r="F40" s="41"/>
      <c r="G40" s="40"/>
      <c r="H40" s="40"/>
      <c r="I40" s="39"/>
      <c r="J40" s="41"/>
      <c r="K40" s="40"/>
      <c r="L40" s="40"/>
      <c r="M40" s="41"/>
      <c r="N40" s="41"/>
      <c r="O40" s="40"/>
      <c r="P40" s="40"/>
      <c r="Q40" s="41"/>
    </row>
    <row r="41" spans="1:17">
      <c r="A41" s="12"/>
      <c r="B41" s="138" t="s">
        <v>728</v>
      </c>
      <c r="C41" s="33">
        <v>572</v>
      </c>
      <c r="D41" s="33"/>
      <c r="E41" s="35"/>
      <c r="F41" s="35"/>
      <c r="G41" s="37">
        <v>1032</v>
      </c>
      <c r="H41" s="37"/>
      <c r="I41" s="35"/>
      <c r="J41" s="35"/>
      <c r="K41" s="33">
        <v>8</v>
      </c>
      <c r="L41" s="33"/>
      <c r="M41" s="35"/>
      <c r="N41" s="35"/>
      <c r="O41" s="33">
        <v>19</v>
      </c>
      <c r="P41" s="33"/>
      <c r="Q41" s="35"/>
    </row>
    <row r="42" spans="1:17">
      <c r="A42" s="12"/>
      <c r="B42" s="138"/>
      <c r="C42" s="33"/>
      <c r="D42" s="33"/>
      <c r="E42" s="35"/>
      <c r="F42" s="35"/>
      <c r="G42" s="37"/>
      <c r="H42" s="37"/>
      <c r="I42" s="35"/>
      <c r="J42" s="35"/>
      <c r="K42" s="33"/>
      <c r="L42" s="33"/>
      <c r="M42" s="35"/>
      <c r="N42" s="35"/>
      <c r="O42" s="33"/>
      <c r="P42" s="33"/>
      <c r="Q42" s="35"/>
    </row>
    <row r="43" spans="1:17">
      <c r="A43" s="12"/>
      <c r="B43" s="137" t="s">
        <v>729</v>
      </c>
      <c r="C43" s="47">
        <v>5942</v>
      </c>
      <c r="D43" s="47"/>
      <c r="E43" s="41"/>
      <c r="F43" s="41"/>
      <c r="G43" s="47">
        <v>15308</v>
      </c>
      <c r="H43" s="47"/>
      <c r="I43" s="41"/>
      <c r="J43" s="41"/>
      <c r="K43" s="40">
        <v>248</v>
      </c>
      <c r="L43" s="40"/>
      <c r="M43" s="41"/>
      <c r="N43" s="41"/>
      <c r="O43" s="40">
        <v>533</v>
      </c>
      <c r="P43" s="40"/>
      <c r="Q43" s="41"/>
    </row>
    <row r="44" spans="1:17">
      <c r="A44" s="12"/>
      <c r="B44" s="137"/>
      <c r="C44" s="47"/>
      <c r="D44" s="47"/>
      <c r="E44" s="41"/>
      <c r="F44" s="41"/>
      <c r="G44" s="47"/>
      <c r="H44" s="47"/>
      <c r="I44" s="41"/>
      <c r="J44" s="41"/>
      <c r="K44" s="40"/>
      <c r="L44" s="40"/>
      <c r="M44" s="41"/>
      <c r="N44" s="41"/>
      <c r="O44" s="40"/>
      <c r="P44" s="40"/>
      <c r="Q44" s="41"/>
    </row>
    <row r="45" spans="1:17">
      <c r="A45" s="12"/>
      <c r="B45" s="138" t="s">
        <v>733</v>
      </c>
      <c r="C45" s="33" t="s">
        <v>232</v>
      </c>
      <c r="D45" s="33"/>
      <c r="E45" s="35"/>
      <c r="F45" s="35"/>
      <c r="G45" s="33" t="s">
        <v>232</v>
      </c>
      <c r="H45" s="33"/>
      <c r="I45" s="35"/>
      <c r="J45" s="35"/>
      <c r="K45" s="33" t="s">
        <v>734</v>
      </c>
      <c r="L45" s="33"/>
      <c r="M45" s="31" t="s">
        <v>235</v>
      </c>
      <c r="N45" s="35"/>
      <c r="O45" s="33" t="s">
        <v>232</v>
      </c>
      <c r="P45" s="33"/>
      <c r="Q45" s="35"/>
    </row>
    <row r="46" spans="1:17" ht="15.75" thickBot="1">
      <c r="A46" s="12"/>
      <c r="B46" s="138"/>
      <c r="C46" s="42"/>
      <c r="D46" s="42"/>
      <c r="E46" s="43"/>
      <c r="F46" s="35"/>
      <c r="G46" s="42"/>
      <c r="H46" s="42"/>
      <c r="I46" s="43"/>
      <c r="J46" s="35"/>
      <c r="K46" s="42"/>
      <c r="L46" s="42"/>
      <c r="M46" s="44"/>
      <c r="N46" s="35"/>
      <c r="O46" s="42"/>
      <c r="P46" s="42"/>
      <c r="Q46" s="43"/>
    </row>
    <row r="47" spans="1:17">
      <c r="A47" s="12"/>
      <c r="B47" s="154" t="s">
        <v>735</v>
      </c>
      <c r="C47" s="49" t="s">
        <v>231</v>
      </c>
      <c r="D47" s="48">
        <v>5857</v>
      </c>
      <c r="E47" s="46"/>
      <c r="F47" s="41"/>
      <c r="G47" s="49" t="s">
        <v>231</v>
      </c>
      <c r="H47" s="48">
        <v>16165</v>
      </c>
      <c r="I47" s="46"/>
      <c r="J47" s="41"/>
      <c r="K47" s="49" t="s">
        <v>231</v>
      </c>
      <c r="L47" s="45">
        <v>740</v>
      </c>
      <c r="M47" s="46"/>
      <c r="N47" s="41"/>
      <c r="O47" s="49" t="s">
        <v>231</v>
      </c>
      <c r="P47" s="48">
        <v>2091</v>
      </c>
      <c r="Q47" s="46"/>
    </row>
    <row r="48" spans="1:17" ht="15.75" thickBot="1">
      <c r="A48" s="12"/>
      <c r="B48" s="154"/>
      <c r="C48" s="50"/>
      <c r="D48" s="53"/>
      <c r="E48" s="52"/>
      <c r="F48" s="41"/>
      <c r="G48" s="50"/>
      <c r="H48" s="53"/>
      <c r="I48" s="52"/>
      <c r="J48" s="41"/>
      <c r="K48" s="50"/>
      <c r="L48" s="51"/>
      <c r="M48" s="52"/>
      <c r="N48" s="41"/>
      <c r="O48" s="50"/>
      <c r="P48" s="53"/>
      <c r="Q48" s="52"/>
    </row>
    <row r="49" spans="1:17" ht="15.75" thickTop="1">
      <c r="A49" s="12"/>
      <c r="B49" s="18"/>
      <c r="C49" s="91"/>
      <c r="D49" s="91"/>
      <c r="E49" s="91"/>
      <c r="F49" s="18"/>
      <c r="G49" s="91"/>
      <c r="H49" s="91"/>
      <c r="I49" s="91"/>
      <c r="J49" s="18"/>
      <c r="K49" s="91"/>
      <c r="L49" s="91"/>
      <c r="M49" s="91"/>
      <c r="N49" s="18"/>
      <c r="O49" s="91"/>
      <c r="P49" s="91"/>
      <c r="Q49" s="91"/>
    </row>
    <row r="50" spans="1:17">
      <c r="A50" s="12"/>
      <c r="B50" s="17"/>
      <c r="C50" s="17"/>
    </row>
    <row r="51" spans="1:17" ht="76.5">
      <c r="A51" s="12"/>
      <c r="B51" s="83" t="s">
        <v>330</v>
      </c>
      <c r="C51" s="150" t="s">
        <v>736</v>
      </c>
    </row>
    <row r="52" spans="1:17">
      <c r="A52" s="12"/>
      <c r="B52" s="17"/>
      <c r="C52" s="17"/>
    </row>
    <row r="53" spans="1:17" ht="89.25">
      <c r="A53" s="12"/>
      <c r="B53" s="83" t="s">
        <v>629</v>
      </c>
      <c r="C53" s="150" t="s">
        <v>737</v>
      </c>
    </row>
    <row r="54" spans="1:17">
      <c r="A54" s="12"/>
      <c r="B54" s="71" t="s">
        <v>738</v>
      </c>
      <c r="C54" s="71"/>
      <c r="D54" s="71"/>
      <c r="E54" s="71"/>
      <c r="F54" s="71"/>
      <c r="G54" s="71"/>
      <c r="H54" s="71"/>
      <c r="I54" s="71"/>
      <c r="J54" s="71"/>
      <c r="K54" s="71"/>
      <c r="L54" s="71"/>
      <c r="M54" s="71"/>
      <c r="N54" s="71"/>
      <c r="O54" s="71"/>
      <c r="P54" s="71"/>
      <c r="Q54" s="71"/>
    </row>
  </sheetData>
  <mergeCells count="221">
    <mergeCell ref="B54:Q54"/>
    <mergeCell ref="A1:A2"/>
    <mergeCell ref="B1:Q1"/>
    <mergeCell ref="B2:Q2"/>
    <mergeCell ref="B3:Q3"/>
    <mergeCell ref="A4:A54"/>
    <mergeCell ref="B4:Q4"/>
    <mergeCell ref="B5:Q5"/>
    <mergeCell ref="B6:Q6"/>
    <mergeCell ref="B7:Q7"/>
    <mergeCell ref="B8:Q8"/>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31:B32"/>
    <mergeCell ref="C31:I31"/>
    <mergeCell ref="C32:I32"/>
    <mergeCell ref="J31:J32"/>
    <mergeCell ref="K31:Q31"/>
    <mergeCell ref="K32:Q32"/>
    <mergeCell ref="N26:N27"/>
    <mergeCell ref="O26:O27"/>
    <mergeCell ref="P26:P27"/>
    <mergeCell ref="Q26:Q27"/>
    <mergeCell ref="B28:Q28"/>
    <mergeCell ref="C30:I30"/>
    <mergeCell ref="K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C11:J11"/>
    <mergeCell ref="K11:Q11"/>
    <mergeCell ref="B12:B13"/>
    <mergeCell ref="C12:I12"/>
    <mergeCell ref="C13:I13"/>
    <mergeCell ref="J12:J13"/>
    <mergeCell ref="K12:Q12"/>
    <mergeCell ref="K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4.42578125" bestFit="1" customWidth="1"/>
    <col min="2" max="3" width="36.5703125" bestFit="1" customWidth="1"/>
    <col min="4" max="4" width="7.5703125" customWidth="1"/>
    <col min="5" max="5" width="1.5703125" customWidth="1"/>
  </cols>
  <sheetData>
    <row r="1" spans="1:5" ht="15" customHeight="1">
      <c r="A1" s="7" t="s">
        <v>739</v>
      </c>
      <c r="B1" s="7" t="s">
        <v>1</v>
      </c>
      <c r="C1" s="7"/>
      <c r="D1" s="7"/>
      <c r="E1" s="7"/>
    </row>
    <row r="2" spans="1:5" ht="15" customHeight="1">
      <c r="A2" s="7"/>
      <c r="B2" s="7" t="s">
        <v>2</v>
      </c>
      <c r="C2" s="7"/>
      <c r="D2" s="7"/>
      <c r="E2" s="7"/>
    </row>
    <row r="3" spans="1:5" ht="15" customHeight="1">
      <c r="A3" s="3" t="s">
        <v>740</v>
      </c>
      <c r="B3" s="11" t="s">
        <v>5</v>
      </c>
      <c r="C3" s="11"/>
      <c r="D3" s="11"/>
      <c r="E3" s="11"/>
    </row>
    <row r="4" spans="1:5" ht="15" customHeight="1">
      <c r="A4" s="12" t="s">
        <v>739</v>
      </c>
      <c r="B4" s="11" t="s">
        <v>5</v>
      </c>
      <c r="C4" s="11"/>
      <c r="D4" s="11"/>
      <c r="E4" s="11"/>
    </row>
    <row r="5" spans="1:5">
      <c r="A5" s="12"/>
      <c r="B5" s="69" t="s">
        <v>739</v>
      </c>
      <c r="C5" s="69"/>
      <c r="D5" s="69"/>
      <c r="E5" s="69"/>
    </row>
    <row r="6" spans="1:5" ht="114.75" customHeight="1">
      <c r="A6" s="12"/>
      <c r="B6" s="71" t="s">
        <v>741</v>
      </c>
      <c r="C6" s="71"/>
      <c r="D6" s="71"/>
      <c r="E6" s="71"/>
    </row>
    <row r="7" spans="1:5" ht="114.75" customHeight="1">
      <c r="A7" s="12"/>
      <c r="B7" s="71" t="s">
        <v>742</v>
      </c>
      <c r="C7" s="71"/>
      <c r="D7" s="71"/>
      <c r="E7" s="71"/>
    </row>
    <row r="8" spans="1:5" ht="102" customHeight="1">
      <c r="A8" s="12"/>
      <c r="B8" s="71" t="s">
        <v>743</v>
      </c>
      <c r="C8" s="71"/>
      <c r="D8" s="71"/>
      <c r="E8" s="71"/>
    </row>
    <row r="9" spans="1:5" ht="76.5" customHeight="1">
      <c r="A9" s="12"/>
      <c r="B9" s="71" t="s">
        <v>744</v>
      </c>
      <c r="C9" s="71"/>
      <c r="D9" s="71"/>
      <c r="E9" s="71"/>
    </row>
    <row r="10" spans="1:5">
      <c r="A10" s="12"/>
      <c r="B10" s="71" t="s">
        <v>745</v>
      </c>
      <c r="C10" s="71"/>
      <c r="D10" s="71"/>
      <c r="E10" s="71"/>
    </row>
    <row r="11" spans="1:5">
      <c r="A11" s="12"/>
      <c r="B11" s="28"/>
      <c r="C11" s="28"/>
      <c r="D11" s="28"/>
      <c r="E11" s="28"/>
    </row>
    <row r="12" spans="1:5">
      <c r="A12" s="12"/>
      <c r="B12" s="17"/>
      <c r="C12" s="17"/>
      <c r="D12" s="17"/>
      <c r="E12" s="17"/>
    </row>
    <row r="13" spans="1:5" ht="15.75" thickBot="1">
      <c r="A13" s="12"/>
      <c r="B13" s="86"/>
      <c r="C13" s="77" t="s">
        <v>574</v>
      </c>
      <c r="D13" s="77"/>
      <c r="E13" s="77"/>
    </row>
    <row r="14" spans="1:5">
      <c r="A14" s="12"/>
      <c r="B14" s="31" t="s">
        <v>746</v>
      </c>
      <c r="C14" s="32" t="s">
        <v>231</v>
      </c>
      <c r="D14" s="38">
        <v>325000</v>
      </c>
      <c r="E14" s="36"/>
    </row>
    <row r="15" spans="1:5">
      <c r="A15" s="12"/>
      <c r="B15" s="31"/>
      <c r="C15" s="31"/>
      <c r="D15" s="37"/>
      <c r="E15" s="35"/>
    </row>
    <row r="16" spans="1:5">
      <c r="A16" s="12"/>
      <c r="B16" s="39" t="s">
        <v>747</v>
      </c>
      <c r="C16" s="47">
        <v>129199</v>
      </c>
      <c r="D16" s="47"/>
      <c r="E16" s="41"/>
    </row>
    <row r="17" spans="1:5">
      <c r="A17" s="12"/>
      <c r="B17" s="39"/>
      <c r="C17" s="47"/>
      <c r="D17" s="47"/>
      <c r="E17" s="41"/>
    </row>
    <row r="18" spans="1:5">
      <c r="A18" s="12"/>
      <c r="B18" s="31" t="s">
        <v>748</v>
      </c>
      <c r="C18" s="37">
        <v>53926</v>
      </c>
      <c r="D18" s="37"/>
      <c r="E18" s="35"/>
    </row>
    <row r="19" spans="1:5">
      <c r="A19" s="12"/>
      <c r="B19" s="31"/>
      <c r="C19" s="37"/>
      <c r="D19" s="37"/>
      <c r="E19" s="35"/>
    </row>
    <row r="20" spans="1:5" ht="23.25" customHeight="1">
      <c r="A20" s="12"/>
      <c r="B20" s="79" t="s">
        <v>749</v>
      </c>
      <c r="C20" s="47">
        <v>15000</v>
      </c>
      <c r="D20" s="47"/>
      <c r="E20" s="41"/>
    </row>
    <row r="21" spans="1:5">
      <c r="A21" s="12"/>
      <c r="B21" s="79"/>
      <c r="C21" s="47"/>
      <c r="D21" s="47"/>
      <c r="E21" s="41"/>
    </row>
    <row r="22" spans="1:5" ht="23.25" customHeight="1">
      <c r="A22" s="12"/>
      <c r="B22" s="80" t="s">
        <v>750</v>
      </c>
      <c r="C22" s="37">
        <v>183394</v>
      </c>
      <c r="D22" s="37"/>
      <c r="E22" s="35"/>
    </row>
    <row r="23" spans="1:5">
      <c r="A23" s="12"/>
      <c r="B23" s="80"/>
      <c r="C23" s="37"/>
      <c r="D23" s="37"/>
      <c r="E23" s="35"/>
    </row>
    <row r="24" spans="1:5" ht="23.25" customHeight="1">
      <c r="A24" s="12"/>
      <c r="B24" s="79" t="s">
        <v>751</v>
      </c>
      <c r="C24" s="47">
        <v>1287</v>
      </c>
      <c r="D24" s="47"/>
      <c r="E24" s="41"/>
    </row>
    <row r="25" spans="1:5">
      <c r="A25" s="12"/>
      <c r="B25" s="79"/>
      <c r="C25" s="47"/>
      <c r="D25" s="47"/>
      <c r="E25" s="41"/>
    </row>
    <row r="26" spans="1:5">
      <c r="A26" s="12"/>
      <c r="B26" s="92" t="s">
        <v>752</v>
      </c>
      <c r="C26" s="37">
        <v>27842</v>
      </c>
      <c r="D26" s="37"/>
      <c r="E26" s="35"/>
    </row>
    <row r="27" spans="1:5" ht="15.75" thickBot="1">
      <c r="A27" s="12"/>
      <c r="B27" s="92"/>
      <c r="C27" s="54"/>
      <c r="D27" s="54"/>
      <c r="E27" s="43"/>
    </row>
    <row r="28" spans="1:5">
      <c r="A28" s="12"/>
      <c r="B28" s="154" t="s">
        <v>753</v>
      </c>
      <c r="C28" s="48">
        <v>735648</v>
      </c>
      <c r="D28" s="48"/>
      <c r="E28" s="46"/>
    </row>
    <row r="29" spans="1:5">
      <c r="A29" s="12"/>
      <c r="B29" s="154"/>
      <c r="C29" s="47"/>
      <c r="D29" s="47"/>
      <c r="E29" s="41"/>
    </row>
    <row r="30" spans="1:5" ht="15.75" thickBot="1">
      <c r="A30" s="12"/>
      <c r="B30" s="88" t="s">
        <v>754</v>
      </c>
      <c r="C30" s="42" t="s">
        <v>613</v>
      </c>
      <c r="D30" s="42"/>
      <c r="E30" s="20" t="s">
        <v>235</v>
      </c>
    </row>
    <row r="31" spans="1:5">
      <c r="A31" s="12"/>
      <c r="B31" s="154" t="s">
        <v>617</v>
      </c>
      <c r="C31" s="49" t="s">
        <v>231</v>
      </c>
      <c r="D31" s="48">
        <v>605162</v>
      </c>
      <c r="E31" s="46"/>
    </row>
    <row r="32" spans="1:5" ht="15.75" thickBot="1">
      <c r="A32" s="12"/>
      <c r="B32" s="154"/>
      <c r="C32" s="50"/>
      <c r="D32" s="53"/>
      <c r="E32" s="52"/>
    </row>
    <row r="33" spans="1:3" ht="15.75" thickTop="1">
      <c r="A33" s="12"/>
      <c r="B33" s="17"/>
      <c r="C33" s="17"/>
    </row>
    <row r="34" spans="1:3" ht="51">
      <c r="A34" s="12"/>
      <c r="B34" s="83" t="s">
        <v>330</v>
      </c>
      <c r="C34" s="150" t="s">
        <v>755</v>
      </c>
    </row>
    <row r="35" spans="1:3">
      <c r="A35" s="12"/>
      <c r="B35" s="17"/>
      <c r="C35" s="17"/>
    </row>
    <row r="36" spans="1:3" ht="51">
      <c r="A36" s="12"/>
      <c r="B36" s="83" t="s">
        <v>629</v>
      </c>
      <c r="C36" s="150" t="s">
        <v>756</v>
      </c>
    </row>
  </sheetData>
  <mergeCells count="44">
    <mergeCell ref="B9:E9"/>
    <mergeCell ref="B10:E10"/>
    <mergeCell ref="A1:A2"/>
    <mergeCell ref="B1:E1"/>
    <mergeCell ref="B2:E2"/>
    <mergeCell ref="B3:E3"/>
    <mergeCell ref="A4:A36"/>
    <mergeCell ref="B4:E4"/>
    <mergeCell ref="B5:E5"/>
    <mergeCell ref="B6:E6"/>
    <mergeCell ref="B7:E7"/>
    <mergeCell ref="B8:E8"/>
    <mergeCell ref="B28:B29"/>
    <mergeCell ref="C28:D29"/>
    <mergeCell ref="E28:E29"/>
    <mergeCell ref="C30:D30"/>
    <mergeCell ref="B31:B32"/>
    <mergeCell ref="C31:C32"/>
    <mergeCell ref="D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29.5703125" customWidth="1"/>
    <col min="5" max="5" width="27.85546875" customWidth="1"/>
    <col min="6" max="6" width="6.85546875" customWidth="1"/>
    <col min="7" max="7" width="2.140625" customWidth="1"/>
    <col min="8" max="8" width="36.5703125" bestFit="1" customWidth="1"/>
    <col min="9" max="9" width="1.7109375" customWidth="1"/>
    <col min="10" max="10" width="10.28515625" customWidth="1"/>
    <col min="11" max="11" width="9" customWidth="1"/>
    <col min="12" max="12" width="34" customWidth="1"/>
    <col min="13" max="13" width="7.28515625" customWidth="1"/>
    <col min="14" max="14" width="3.28515625" customWidth="1"/>
    <col min="15" max="15" width="2.140625" customWidth="1"/>
    <col min="16" max="16" width="8" customWidth="1"/>
    <col min="17" max="17" width="1.710937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8</v>
      </c>
      <c r="B3" s="11" t="s">
        <v>5</v>
      </c>
      <c r="C3" s="11"/>
      <c r="D3" s="11"/>
      <c r="E3" s="11"/>
      <c r="F3" s="11"/>
      <c r="G3" s="11"/>
      <c r="H3" s="11"/>
      <c r="I3" s="11"/>
      <c r="J3" s="11"/>
      <c r="K3" s="11"/>
      <c r="L3" s="11"/>
      <c r="M3" s="11"/>
      <c r="N3" s="11"/>
      <c r="O3" s="11"/>
      <c r="P3" s="11"/>
      <c r="Q3" s="11"/>
    </row>
    <row r="4" spans="1:17" ht="15" customHeight="1">
      <c r="A4" s="12" t="s">
        <v>757</v>
      </c>
      <c r="B4" s="11" t="s">
        <v>5</v>
      </c>
      <c r="C4" s="11"/>
      <c r="D4" s="11"/>
      <c r="E4" s="11"/>
      <c r="F4" s="11"/>
      <c r="G4" s="11"/>
      <c r="H4" s="11"/>
      <c r="I4" s="11"/>
      <c r="J4" s="11"/>
      <c r="K4" s="11"/>
      <c r="L4" s="11"/>
      <c r="M4" s="11"/>
      <c r="N4" s="11"/>
      <c r="O4" s="11"/>
      <c r="P4" s="11"/>
      <c r="Q4" s="11"/>
    </row>
    <row r="5" spans="1:17">
      <c r="A5" s="12"/>
      <c r="B5" s="69" t="s">
        <v>757</v>
      </c>
      <c r="C5" s="69"/>
      <c r="D5" s="69"/>
      <c r="E5" s="69"/>
      <c r="F5" s="69"/>
      <c r="G5" s="69"/>
      <c r="H5" s="69"/>
      <c r="I5" s="69"/>
      <c r="J5" s="69"/>
      <c r="K5" s="69"/>
      <c r="L5" s="69"/>
      <c r="M5" s="69"/>
      <c r="N5" s="69"/>
      <c r="O5" s="69"/>
      <c r="P5" s="69"/>
      <c r="Q5" s="69"/>
    </row>
    <row r="6" spans="1:17">
      <c r="A6" s="12"/>
      <c r="B6" s="71" t="s">
        <v>759</v>
      </c>
      <c r="C6" s="71"/>
      <c r="D6" s="71"/>
      <c r="E6" s="71"/>
      <c r="F6" s="71"/>
      <c r="G6" s="71"/>
      <c r="H6" s="71"/>
      <c r="I6" s="71"/>
      <c r="J6" s="71"/>
      <c r="K6" s="71"/>
      <c r="L6" s="71"/>
      <c r="M6" s="71"/>
      <c r="N6" s="71"/>
      <c r="O6" s="71"/>
      <c r="P6" s="71"/>
      <c r="Q6" s="71"/>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25.5" customHeight="1" thickBot="1">
      <c r="A9" s="12"/>
      <c r="B9" s="18"/>
      <c r="C9" s="29" t="s">
        <v>760</v>
      </c>
      <c r="D9" s="29"/>
      <c r="E9" s="29"/>
      <c r="F9" s="18"/>
      <c r="G9" s="29" t="s">
        <v>761</v>
      </c>
      <c r="H9" s="29"/>
      <c r="I9" s="29"/>
      <c r="J9" s="18"/>
      <c r="K9" s="29" t="s">
        <v>762</v>
      </c>
      <c r="L9" s="29"/>
      <c r="M9" s="29"/>
      <c r="N9" s="18"/>
      <c r="O9" s="29" t="s">
        <v>358</v>
      </c>
      <c r="P9" s="29"/>
      <c r="Q9" s="29"/>
    </row>
    <row r="10" spans="1:17">
      <c r="A10" s="12"/>
      <c r="B10" s="31" t="s">
        <v>763</v>
      </c>
      <c r="C10" s="32" t="s">
        <v>231</v>
      </c>
      <c r="D10" s="38">
        <v>36914</v>
      </c>
      <c r="E10" s="36"/>
      <c r="F10" s="35"/>
      <c r="G10" s="32" t="s">
        <v>231</v>
      </c>
      <c r="H10" s="34" t="s">
        <v>764</v>
      </c>
      <c r="I10" s="32" t="s">
        <v>235</v>
      </c>
      <c r="J10" s="35"/>
      <c r="K10" s="32" t="s">
        <v>231</v>
      </c>
      <c r="L10" s="34" t="s">
        <v>765</v>
      </c>
      <c r="M10" s="32" t="s">
        <v>235</v>
      </c>
      <c r="N10" s="35"/>
      <c r="O10" s="32" t="s">
        <v>231</v>
      </c>
      <c r="P10" s="34" t="s">
        <v>488</v>
      </c>
      <c r="Q10" s="32" t="s">
        <v>235</v>
      </c>
    </row>
    <row r="11" spans="1:17" ht="15.75" thickBot="1">
      <c r="A11" s="12"/>
      <c r="B11" s="31"/>
      <c r="C11" s="44"/>
      <c r="D11" s="54"/>
      <c r="E11" s="43"/>
      <c r="F11" s="35"/>
      <c r="G11" s="44"/>
      <c r="H11" s="42"/>
      <c r="I11" s="44"/>
      <c r="J11" s="35"/>
      <c r="K11" s="44"/>
      <c r="L11" s="42"/>
      <c r="M11" s="44"/>
      <c r="N11" s="35"/>
      <c r="O11" s="44"/>
      <c r="P11" s="42"/>
      <c r="Q11" s="44"/>
    </row>
    <row r="12" spans="1:17">
      <c r="A12" s="12"/>
      <c r="B12" s="79" t="s">
        <v>766</v>
      </c>
      <c r="C12" s="45" t="s">
        <v>505</v>
      </c>
      <c r="D12" s="45"/>
      <c r="E12" s="49" t="s">
        <v>235</v>
      </c>
      <c r="F12" s="41"/>
      <c r="G12" s="45">
        <v>172</v>
      </c>
      <c r="H12" s="45"/>
      <c r="I12" s="46"/>
      <c r="J12" s="41"/>
      <c r="K12" s="48">
        <v>57770</v>
      </c>
      <c r="L12" s="48"/>
      <c r="M12" s="46"/>
      <c r="N12" s="163" t="s">
        <v>330</v>
      </c>
      <c r="O12" s="48">
        <v>46172</v>
      </c>
      <c r="P12" s="48"/>
      <c r="Q12" s="46"/>
    </row>
    <row r="13" spans="1:17">
      <c r="A13" s="12"/>
      <c r="B13" s="79"/>
      <c r="C13" s="40"/>
      <c r="D13" s="40"/>
      <c r="E13" s="39"/>
      <c r="F13" s="41"/>
      <c r="G13" s="160"/>
      <c r="H13" s="160"/>
      <c r="I13" s="161"/>
      <c r="J13" s="41"/>
      <c r="K13" s="162"/>
      <c r="L13" s="162"/>
      <c r="M13" s="161"/>
      <c r="N13" s="163"/>
      <c r="O13" s="47"/>
      <c r="P13" s="47"/>
      <c r="Q13" s="41"/>
    </row>
    <row r="14" spans="1:17">
      <c r="A14" s="12"/>
      <c r="B14" s="80" t="s">
        <v>767</v>
      </c>
      <c r="C14" s="33" t="s">
        <v>232</v>
      </c>
      <c r="D14" s="33"/>
      <c r="E14" s="35"/>
      <c r="F14" s="35"/>
      <c r="G14" s="33" t="s">
        <v>768</v>
      </c>
      <c r="H14" s="33"/>
      <c r="I14" s="31" t="s">
        <v>235</v>
      </c>
      <c r="J14" s="35"/>
      <c r="K14" s="37">
        <v>5465</v>
      </c>
      <c r="L14" s="37"/>
      <c r="M14" s="35"/>
      <c r="N14" s="164" t="s">
        <v>629</v>
      </c>
      <c r="O14" s="37">
        <v>3536</v>
      </c>
      <c r="P14" s="37"/>
      <c r="Q14" s="35"/>
    </row>
    <row r="15" spans="1:17" ht="15.75" thickBot="1">
      <c r="A15" s="12"/>
      <c r="B15" s="80"/>
      <c r="C15" s="42"/>
      <c r="D15" s="42"/>
      <c r="E15" s="43"/>
      <c r="F15" s="35"/>
      <c r="G15" s="42"/>
      <c r="H15" s="42"/>
      <c r="I15" s="44"/>
      <c r="J15" s="35"/>
      <c r="K15" s="54"/>
      <c r="L15" s="54"/>
      <c r="M15" s="43"/>
      <c r="N15" s="164"/>
      <c r="O15" s="54"/>
      <c r="P15" s="54"/>
      <c r="Q15" s="43"/>
    </row>
    <row r="16" spans="1:17">
      <c r="A16" s="12"/>
      <c r="B16" s="39" t="s">
        <v>769</v>
      </c>
      <c r="C16" s="45" t="s">
        <v>505</v>
      </c>
      <c r="D16" s="45"/>
      <c r="E16" s="49" t="s">
        <v>235</v>
      </c>
      <c r="F16" s="41"/>
      <c r="G16" s="45" t="s">
        <v>508</v>
      </c>
      <c r="H16" s="45"/>
      <c r="I16" s="49" t="s">
        <v>235</v>
      </c>
      <c r="J16" s="41"/>
      <c r="K16" s="48">
        <v>63235</v>
      </c>
      <c r="L16" s="48"/>
      <c r="M16" s="46"/>
      <c r="N16" s="41"/>
      <c r="O16" s="48">
        <v>49708</v>
      </c>
      <c r="P16" s="48"/>
      <c r="Q16" s="46"/>
    </row>
    <row r="17" spans="1:17" ht="15.75" thickBot="1">
      <c r="A17" s="12"/>
      <c r="B17" s="39"/>
      <c r="C17" s="57"/>
      <c r="D17" s="57"/>
      <c r="E17" s="81"/>
      <c r="F17" s="41"/>
      <c r="G17" s="57"/>
      <c r="H17" s="57"/>
      <c r="I17" s="81"/>
      <c r="J17" s="41"/>
      <c r="K17" s="68"/>
      <c r="L17" s="68"/>
      <c r="M17" s="67"/>
      <c r="N17" s="41"/>
      <c r="O17" s="68"/>
      <c r="P17" s="68"/>
      <c r="Q17" s="67"/>
    </row>
    <row r="18" spans="1:17">
      <c r="A18" s="12"/>
      <c r="B18" s="31" t="s">
        <v>770</v>
      </c>
      <c r="C18" s="32" t="s">
        <v>231</v>
      </c>
      <c r="D18" s="38">
        <v>25144</v>
      </c>
      <c r="E18" s="36"/>
      <c r="F18" s="35"/>
      <c r="G18" s="32" t="s">
        <v>231</v>
      </c>
      <c r="H18" s="34" t="s">
        <v>771</v>
      </c>
      <c r="I18" s="32" t="s">
        <v>235</v>
      </c>
      <c r="J18" s="35"/>
      <c r="K18" s="32" t="s">
        <v>231</v>
      </c>
      <c r="L18" s="34" t="s">
        <v>772</v>
      </c>
      <c r="M18" s="32" t="s">
        <v>235</v>
      </c>
      <c r="N18" s="35"/>
      <c r="O18" s="32" t="s">
        <v>231</v>
      </c>
      <c r="P18" s="38">
        <v>3569</v>
      </c>
      <c r="Q18" s="36"/>
    </row>
    <row r="19" spans="1:17" ht="15.75" thickBot="1">
      <c r="A19" s="12"/>
      <c r="B19" s="31"/>
      <c r="C19" s="59"/>
      <c r="D19" s="60"/>
      <c r="E19" s="61"/>
      <c r="F19" s="35"/>
      <c r="G19" s="59"/>
      <c r="H19" s="63"/>
      <c r="I19" s="59"/>
      <c r="J19" s="35"/>
      <c r="K19" s="59"/>
      <c r="L19" s="63"/>
      <c r="M19" s="59"/>
      <c r="N19" s="35"/>
      <c r="O19" s="59"/>
      <c r="P19" s="60"/>
      <c r="Q19" s="61"/>
    </row>
    <row r="20" spans="1:17" ht="15.75" thickTop="1">
      <c r="A20" s="12"/>
      <c r="B20" s="17"/>
      <c r="C20" s="17"/>
    </row>
    <row r="21" spans="1:17" ht="102">
      <c r="A21" s="12"/>
      <c r="B21" s="83" t="s">
        <v>330</v>
      </c>
      <c r="C21" s="150" t="s">
        <v>773</v>
      </c>
    </row>
    <row r="22" spans="1:17">
      <c r="A22" s="12"/>
      <c r="B22" s="17"/>
      <c r="C22" s="17"/>
    </row>
    <row r="23" spans="1:17" ht="89.25">
      <c r="A23" s="12"/>
      <c r="B23" s="83" t="s">
        <v>629</v>
      </c>
      <c r="C23" s="150" t="s">
        <v>774</v>
      </c>
    </row>
    <row r="24" spans="1:17">
      <c r="A24" s="12"/>
      <c r="B24" s="71" t="s">
        <v>775</v>
      </c>
      <c r="C24" s="71"/>
      <c r="D24" s="71"/>
      <c r="E24" s="71"/>
      <c r="F24" s="71"/>
      <c r="G24" s="71"/>
      <c r="H24" s="71"/>
      <c r="I24" s="71"/>
      <c r="J24" s="71"/>
      <c r="K24" s="71"/>
      <c r="L24" s="71"/>
      <c r="M24" s="71"/>
      <c r="N24" s="71"/>
      <c r="O24" s="71"/>
      <c r="P24" s="71"/>
      <c r="Q24" s="71"/>
    </row>
    <row r="25" spans="1:17">
      <c r="A25" s="12"/>
      <c r="B25" s="28"/>
      <c r="C25" s="28"/>
      <c r="D25" s="28"/>
      <c r="E25" s="28"/>
      <c r="F25" s="28"/>
      <c r="G25" s="28"/>
      <c r="H25" s="28"/>
    </row>
    <row r="26" spans="1:17">
      <c r="A26" s="12"/>
      <c r="B26" s="17"/>
      <c r="C26" s="17"/>
      <c r="D26" s="17"/>
      <c r="E26" s="17"/>
      <c r="F26" s="17"/>
      <c r="G26" s="17"/>
      <c r="H26" s="17"/>
    </row>
    <row r="27" spans="1:17" ht="27" thickBot="1">
      <c r="A27" s="12"/>
      <c r="B27" s="19" t="s">
        <v>776</v>
      </c>
      <c r="C27" s="18"/>
      <c r="D27" s="29" t="s">
        <v>777</v>
      </c>
      <c r="E27" s="29"/>
      <c r="F27" s="29"/>
      <c r="G27" s="18"/>
      <c r="H27" s="19" t="s">
        <v>778</v>
      </c>
    </row>
    <row r="28" spans="1:17" ht="26.25">
      <c r="A28" s="12"/>
      <c r="B28" s="74" t="s">
        <v>779</v>
      </c>
      <c r="C28" s="22"/>
      <c r="D28" s="20" t="s">
        <v>231</v>
      </c>
      <c r="E28" s="21" t="s">
        <v>780</v>
      </c>
      <c r="F28" s="20" t="s">
        <v>235</v>
      </c>
      <c r="G28" s="22"/>
      <c r="H28" s="20" t="s">
        <v>781</v>
      </c>
    </row>
    <row r="29" spans="1:17" ht="26.25">
      <c r="A29" s="12"/>
      <c r="B29" s="73" t="s">
        <v>782</v>
      </c>
      <c r="C29" s="18"/>
      <c r="D29" s="40" t="s">
        <v>783</v>
      </c>
      <c r="E29" s="40"/>
      <c r="F29" s="23" t="s">
        <v>235</v>
      </c>
      <c r="G29" s="18"/>
      <c r="H29" s="23" t="s">
        <v>781</v>
      </c>
    </row>
    <row r="30" spans="1:17">
      <c r="A30" s="12"/>
      <c r="B30" s="31" t="s">
        <v>126</v>
      </c>
      <c r="C30" s="35"/>
      <c r="D30" s="37">
        <v>1488</v>
      </c>
      <c r="E30" s="37"/>
      <c r="F30" s="35"/>
      <c r="G30" s="35"/>
      <c r="H30" s="31" t="s">
        <v>784</v>
      </c>
    </row>
    <row r="31" spans="1:17">
      <c r="A31" s="12"/>
      <c r="B31" s="31"/>
      <c r="C31" s="35"/>
      <c r="D31" s="37"/>
      <c r="E31" s="37"/>
      <c r="F31" s="35"/>
      <c r="G31" s="35"/>
      <c r="H31" s="31"/>
    </row>
    <row r="32" spans="1:17">
      <c r="A32" s="12"/>
      <c r="B32" s="79" t="s">
        <v>785</v>
      </c>
      <c r="C32" s="41"/>
      <c r="D32" s="40">
        <v>835</v>
      </c>
      <c r="E32" s="40"/>
      <c r="F32" s="41"/>
      <c r="G32" s="41"/>
      <c r="H32" s="39" t="s">
        <v>50</v>
      </c>
    </row>
    <row r="33" spans="1:8" ht="15.75" thickBot="1">
      <c r="A33" s="12"/>
      <c r="B33" s="79"/>
      <c r="C33" s="41"/>
      <c r="D33" s="57"/>
      <c r="E33" s="57"/>
      <c r="F33" s="67"/>
      <c r="G33" s="41"/>
      <c r="H33" s="39"/>
    </row>
    <row r="34" spans="1:8" ht="39">
      <c r="A34" s="12"/>
      <c r="B34" s="74" t="s">
        <v>786</v>
      </c>
      <c r="C34" s="22"/>
      <c r="D34" s="34" t="s">
        <v>768</v>
      </c>
      <c r="E34" s="34"/>
      <c r="F34" s="20" t="s">
        <v>235</v>
      </c>
      <c r="G34" s="22"/>
      <c r="H34" s="22"/>
    </row>
    <row r="35" spans="1:8">
      <c r="A35" s="12"/>
      <c r="B35" s="79" t="s">
        <v>787</v>
      </c>
      <c r="C35" s="41"/>
      <c r="D35" s="40">
        <v>843</v>
      </c>
      <c r="E35" s="40"/>
      <c r="F35" s="41"/>
      <c r="G35" s="41"/>
      <c r="H35" s="39" t="s">
        <v>50</v>
      </c>
    </row>
    <row r="36" spans="1:8" ht="15.75" thickBot="1">
      <c r="A36" s="12"/>
      <c r="B36" s="79"/>
      <c r="C36" s="41"/>
      <c r="D36" s="57"/>
      <c r="E36" s="57"/>
      <c r="F36" s="67"/>
      <c r="G36" s="41"/>
      <c r="H36" s="39"/>
    </row>
    <row r="37" spans="1:8" ht="27" thickBot="1">
      <c r="A37" s="12"/>
      <c r="B37" s="74" t="s">
        <v>788</v>
      </c>
      <c r="C37" s="22"/>
      <c r="D37" s="99" t="s">
        <v>231</v>
      </c>
      <c r="E37" s="100" t="s">
        <v>789</v>
      </c>
      <c r="F37" s="99" t="s">
        <v>235</v>
      </c>
      <c r="G37" s="22"/>
      <c r="H37" s="22"/>
    </row>
  </sheetData>
  <mergeCells count="104">
    <mergeCell ref="H35:H36"/>
    <mergeCell ref="A1:A2"/>
    <mergeCell ref="B1:Q1"/>
    <mergeCell ref="B2:Q2"/>
    <mergeCell ref="B3:Q3"/>
    <mergeCell ref="A4:A37"/>
    <mergeCell ref="B4:Q4"/>
    <mergeCell ref="B5:Q5"/>
    <mergeCell ref="B6:Q6"/>
    <mergeCell ref="B24:Q24"/>
    <mergeCell ref="D34:E34"/>
    <mergeCell ref="B35:B36"/>
    <mergeCell ref="C35:C36"/>
    <mergeCell ref="D35:E36"/>
    <mergeCell ref="F35:F36"/>
    <mergeCell ref="G35:G36"/>
    <mergeCell ref="G30:G31"/>
    <mergeCell ref="H30:H31"/>
    <mergeCell ref="B32:B33"/>
    <mergeCell ref="C32:C33"/>
    <mergeCell ref="D32:E33"/>
    <mergeCell ref="F32:F33"/>
    <mergeCell ref="G32:G33"/>
    <mergeCell ref="H32:H33"/>
    <mergeCell ref="D27:F27"/>
    <mergeCell ref="D29:E29"/>
    <mergeCell ref="B30:B31"/>
    <mergeCell ref="C30:C31"/>
    <mergeCell ref="D30:E31"/>
    <mergeCell ref="F30:F31"/>
    <mergeCell ref="M18:M19"/>
    <mergeCell ref="N18:N19"/>
    <mergeCell ref="O18:O19"/>
    <mergeCell ref="P18:P19"/>
    <mergeCell ref="Q18:Q19"/>
    <mergeCell ref="B25:H25"/>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7" t="s">
        <v>7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1</v>
      </c>
      <c r="B3" s="11" t="s">
        <v>5</v>
      </c>
      <c r="C3" s="11"/>
      <c r="D3" s="11"/>
      <c r="E3" s="11"/>
      <c r="F3" s="11"/>
      <c r="G3" s="11"/>
      <c r="H3" s="11"/>
      <c r="I3" s="11"/>
      <c r="J3" s="11"/>
      <c r="K3" s="11"/>
      <c r="L3" s="11"/>
      <c r="M3" s="11"/>
      <c r="N3" s="11"/>
      <c r="O3" s="11"/>
      <c r="P3" s="11"/>
      <c r="Q3" s="11"/>
    </row>
    <row r="4" spans="1:17" ht="15" customHeight="1">
      <c r="A4" s="12" t="s">
        <v>790</v>
      </c>
      <c r="B4" s="11" t="s">
        <v>5</v>
      </c>
      <c r="C4" s="11"/>
      <c r="D4" s="11"/>
      <c r="E4" s="11"/>
      <c r="F4" s="11"/>
      <c r="G4" s="11"/>
      <c r="H4" s="11"/>
      <c r="I4" s="11"/>
      <c r="J4" s="11"/>
      <c r="K4" s="11"/>
      <c r="L4" s="11"/>
      <c r="M4" s="11"/>
      <c r="N4" s="11"/>
      <c r="O4" s="11"/>
      <c r="P4" s="11"/>
      <c r="Q4" s="11"/>
    </row>
    <row r="5" spans="1:17">
      <c r="A5" s="12"/>
      <c r="B5" s="165" t="s">
        <v>790</v>
      </c>
      <c r="C5" s="165"/>
      <c r="D5" s="165"/>
      <c r="E5" s="165"/>
      <c r="F5" s="165"/>
      <c r="G5" s="165"/>
      <c r="H5" s="165"/>
      <c r="I5" s="165"/>
      <c r="J5" s="165"/>
      <c r="K5" s="165"/>
      <c r="L5" s="165"/>
      <c r="M5" s="165"/>
      <c r="N5" s="165"/>
      <c r="O5" s="165"/>
      <c r="P5" s="165"/>
      <c r="Q5" s="165"/>
    </row>
    <row r="6" spans="1:17">
      <c r="A6" s="12"/>
      <c r="B6" s="71" t="s">
        <v>792</v>
      </c>
      <c r="C6" s="71"/>
      <c r="D6" s="71"/>
      <c r="E6" s="71"/>
      <c r="F6" s="71"/>
      <c r="G6" s="71"/>
      <c r="H6" s="71"/>
      <c r="I6" s="71"/>
      <c r="J6" s="71"/>
      <c r="K6" s="71"/>
      <c r="L6" s="71"/>
      <c r="M6" s="71"/>
      <c r="N6" s="71"/>
      <c r="O6" s="71"/>
      <c r="P6" s="71"/>
      <c r="Q6" s="71"/>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15.75" thickBot="1">
      <c r="A9" s="12"/>
      <c r="B9" s="18"/>
      <c r="C9" s="29" t="s">
        <v>228</v>
      </c>
      <c r="D9" s="29"/>
      <c r="E9" s="29"/>
      <c r="F9" s="29"/>
      <c r="G9" s="29"/>
      <c r="H9" s="29"/>
      <c r="I9" s="29"/>
      <c r="J9" s="18"/>
      <c r="K9" s="29" t="s">
        <v>229</v>
      </c>
      <c r="L9" s="29"/>
      <c r="M9" s="29"/>
      <c r="N9" s="29"/>
      <c r="O9" s="29"/>
      <c r="P9" s="29"/>
      <c r="Q9" s="29"/>
    </row>
    <row r="10" spans="1:17" ht="15.75" thickBot="1">
      <c r="A10" s="12"/>
      <c r="B10" s="18"/>
      <c r="C10" s="30">
        <v>2014</v>
      </c>
      <c r="D10" s="30"/>
      <c r="E10" s="30"/>
      <c r="F10" s="27"/>
      <c r="G10" s="30">
        <v>2013</v>
      </c>
      <c r="H10" s="30"/>
      <c r="I10" s="30"/>
      <c r="J10" s="18"/>
      <c r="K10" s="30">
        <v>2014</v>
      </c>
      <c r="L10" s="30"/>
      <c r="M10" s="30"/>
      <c r="N10" s="18"/>
      <c r="O10" s="30">
        <v>2013</v>
      </c>
      <c r="P10" s="30"/>
      <c r="Q10" s="30"/>
    </row>
    <row r="11" spans="1:17">
      <c r="A11" s="12"/>
      <c r="B11" s="31" t="s">
        <v>793</v>
      </c>
      <c r="C11" s="32" t="s">
        <v>231</v>
      </c>
      <c r="D11" s="38">
        <v>5013</v>
      </c>
      <c r="E11" s="36"/>
      <c r="F11" s="35"/>
      <c r="G11" s="32" t="s">
        <v>231</v>
      </c>
      <c r="H11" s="38">
        <v>4367</v>
      </c>
      <c r="I11" s="36"/>
      <c r="J11" s="35"/>
      <c r="K11" s="32" t="s">
        <v>231</v>
      </c>
      <c r="L11" s="38">
        <v>12015</v>
      </c>
      <c r="M11" s="36"/>
      <c r="N11" s="35"/>
      <c r="O11" s="32" t="s">
        <v>231</v>
      </c>
      <c r="P11" s="38">
        <v>9141</v>
      </c>
      <c r="Q11" s="36"/>
    </row>
    <row r="12" spans="1:17">
      <c r="A12" s="12"/>
      <c r="B12" s="31"/>
      <c r="C12" s="64"/>
      <c r="D12" s="65"/>
      <c r="E12" s="66"/>
      <c r="F12" s="35"/>
      <c r="G12" s="31"/>
      <c r="H12" s="37"/>
      <c r="I12" s="35"/>
      <c r="J12" s="35"/>
      <c r="K12" s="64"/>
      <c r="L12" s="65"/>
      <c r="M12" s="66"/>
      <c r="N12" s="35"/>
      <c r="O12" s="31"/>
      <c r="P12" s="37"/>
      <c r="Q12" s="35"/>
    </row>
    <row r="13" spans="1:17">
      <c r="A13" s="12"/>
      <c r="B13" s="39" t="s">
        <v>794</v>
      </c>
      <c r="C13" s="40">
        <v>817</v>
      </c>
      <c r="D13" s="40"/>
      <c r="E13" s="41"/>
      <c r="F13" s="41"/>
      <c r="G13" s="40">
        <v>573</v>
      </c>
      <c r="H13" s="40"/>
      <c r="I13" s="41"/>
      <c r="J13" s="41"/>
      <c r="K13" s="47">
        <v>1503</v>
      </c>
      <c r="L13" s="47"/>
      <c r="M13" s="41"/>
      <c r="N13" s="41"/>
      <c r="O13" s="47">
        <v>1651</v>
      </c>
      <c r="P13" s="47"/>
      <c r="Q13" s="41"/>
    </row>
    <row r="14" spans="1:17">
      <c r="A14" s="12"/>
      <c r="B14" s="39"/>
      <c r="C14" s="40"/>
      <c r="D14" s="40"/>
      <c r="E14" s="41"/>
      <c r="F14" s="41"/>
      <c r="G14" s="40"/>
      <c r="H14" s="40"/>
      <c r="I14" s="41"/>
      <c r="J14" s="41"/>
      <c r="K14" s="47"/>
      <c r="L14" s="47"/>
      <c r="M14" s="41"/>
      <c r="N14" s="41"/>
      <c r="O14" s="47"/>
      <c r="P14" s="47"/>
      <c r="Q14" s="41"/>
    </row>
    <row r="15" spans="1:17">
      <c r="A15" s="12"/>
      <c r="B15" s="31" t="s">
        <v>795</v>
      </c>
      <c r="C15" s="37">
        <v>4304</v>
      </c>
      <c r="D15" s="37"/>
      <c r="E15" s="35"/>
      <c r="F15" s="35"/>
      <c r="G15" s="33" t="s">
        <v>796</v>
      </c>
      <c r="H15" s="33"/>
      <c r="I15" s="31" t="s">
        <v>235</v>
      </c>
      <c r="J15" s="35"/>
      <c r="K15" s="37">
        <v>4292</v>
      </c>
      <c r="L15" s="37"/>
      <c r="M15" s="35"/>
      <c r="N15" s="35"/>
      <c r="O15" s="33">
        <v>511</v>
      </c>
      <c r="P15" s="33"/>
      <c r="Q15" s="35"/>
    </row>
    <row r="16" spans="1:17">
      <c r="A16" s="12"/>
      <c r="B16" s="31"/>
      <c r="C16" s="37"/>
      <c r="D16" s="37"/>
      <c r="E16" s="35"/>
      <c r="F16" s="35"/>
      <c r="G16" s="33"/>
      <c r="H16" s="33"/>
      <c r="I16" s="31"/>
      <c r="J16" s="35"/>
      <c r="K16" s="37"/>
      <c r="L16" s="37"/>
      <c r="M16" s="35"/>
      <c r="N16" s="35"/>
      <c r="O16" s="33"/>
      <c r="P16" s="33"/>
      <c r="Q16" s="35"/>
    </row>
    <row r="17" spans="1:17">
      <c r="A17" s="12"/>
      <c r="B17" s="79" t="s">
        <v>797</v>
      </c>
      <c r="C17" s="40">
        <v>66</v>
      </c>
      <c r="D17" s="40"/>
      <c r="E17" s="41"/>
      <c r="F17" s="41"/>
      <c r="G17" s="40">
        <v>2</v>
      </c>
      <c r="H17" s="40"/>
      <c r="I17" s="41"/>
      <c r="J17" s="41"/>
      <c r="K17" s="40">
        <v>46</v>
      </c>
      <c r="L17" s="40"/>
      <c r="M17" s="41"/>
      <c r="N17" s="41"/>
      <c r="O17" s="40">
        <v>287</v>
      </c>
      <c r="P17" s="40"/>
      <c r="Q17" s="41"/>
    </row>
    <row r="18" spans="1:17">
      <c r="A18" s="12"/>
      <c r="B18" s="79"/>
      <c r="C18" s="40"/>
      <c r="D18" s="40"/>
      <c r="E18" s="41"/>
      <c r="F18" s="41"/>
      <c r="G18" s="40"/>
      <c r="H18" s="40"/>
      <c r="I18" s="41"/>
      <c r="J18" s="41"/>
      <c r="K18" s="40"/>
      <c r="L18" s="40"/>
      <c r="M18" s="41"/>
      <c r="N18" s="41"/>
      <c r="O18" s="40"/>
      <c r="P18" s="40"/>
      <c r="Q18" s="41"/>
    </row>
    <row r="19" spans="1:17">
      <c r="A19" s="12"/>
      <c r="B19" s="31" t="s">
        <v>798</v>
      </c>
      <c r="C19" s="33" t="s">
        <v>232</v>
      </c>
      <c r="D19" s="33"/>
      <c r="E19" s="35"/>
      <c r="F19" s="35"/>
      <c r="G19" s="33">
        <v>221</v>
      </c>
      <c r="H19" s="33"/>
      <c r="I19" s="35"/>
      <c r="J19" s="35"/>
      <c r="K19" s="33" t="s">
        <v>799</v>
      </c>
      <c r="L19" s="33"/>
      <c r="M19" s="31" t="s">
        <v>235</v>
      </c>
      <c r="N19" s="35"/>
      <c r="O19" s="33">
        <v>156</v>
      </c>
      <c r="P19" s="33"/>
      <c r="Q19" s="35"/>
    </row>
    <row r="20" spans="1:17">
      <c r="A20" s="12"/>
      <c r="B20" s="31"/>
      <c r="C20" s="33"/>
      <c r="D20" s="33"/>
      <c r="E20" s="35"/>
      <c r="F20" s="35"/>
      <c r="G20" s="33"/>
      <c r="H20" s="33"/>
      <c r="I20" s="35"/>
      <c r="J20" s="35"/>
      <c r="K20" s="33"/>
      <c r="L20" s="33"/>
      <c r="M20" s="31"/>
      <c r="N20" s="35"/>
      <c r="O20" s="33"/>
      <c r="P20" s="33"/>
      <c r="Q20" s="35"/>
    </row>
    <row r="21" spans="1:17">
      <c r="A21" s="12"/>
      <c r="B21" s="39" t="s">
        <v>800</v>
      </c>
      <c r="C21" s="40" t="s">
        <v>232</v>
      </c>
      <c r="D21" s="40"/>
      <c r="E21" s="41"/>
      <c r="F21" s="41"/>
      <c r="G21" s="40" t="s">
        <v>232</v>
      </c>
      <c r="H21" s="40"/>
      <c r="I21" s="41"/>
      <c r="J21" s="41"/>
      <c r="K21" s="47">
        <v>5779</v>
      </c>
      <c r="L21" s="47"/>
      <c r="M21" s="41"/>
      <c r="N21" s="41"/>
      <c r="O21" s="40" t="s">
        <v>232</v>
      </c>
      <c r="P21" s="40"/>
      <c r="Q21" s="41"/>
    </row>
    <row r="22" spans="1:17">
      <c r="A22" s="12"/>
      <c r="B22" s="39"/>
      <c r="C22" s="40"/>
      <c r="D22" s="40"/>
      <c r="E22" s="41"/>
      <c r="F22" s="41"/>
      <c r="G22" s="40"/>
      <c r="H22" s="40"/>
      <c r="I22" s="41"/>
      <c r="J22" s="41"/>
      <c r="K22" s="47"/>
      <c r="L22" s="47"/>
      <c r="M22" s="41"/>
      <c r="N22" s="41"/>
      <c r="O22" s="40"/>
      <c r="P22" s="40"/>
      <c r="Q22" s="41"/>
    </row>
    <row r="23" spans="1:17" ht="15.75" thickBot="1">
      <c r="A23" s="12"/>
      <c r="B23" s="20" t="s">
        <v>801</v>
      </c>
      <c r="C23" s="42" t="s">
        <v>802</v>
      </c>
      <c r="D23" s="42"/>
      <c r="E23" s="144" t="s">
        <v>235</v>
      </c>
      <c r="F23" s="22"/>
      <c r="G23" s="42" t="s">
        <v>803</v>
      </c>
      <c r="H23" s="42"/>
      <c r="I23" s="144" t="s">
        <v>235</v>
      </c>
      <c r="J23" s="22"/>
      <c r="K23" s="42" t="s">
        <v>804</v>
      </c>
      <c r="L23" s="42"/>
      <c r="M23" s="144" t="s">
        <v>235</v>
      </c>
      <c r="N23" s="22"/>
      <c r="O23" s="42" t="s">
        <v>805</v>
      </c>
      <c r="P23" s="42"/>
      <c r="Q23" s="144" t="s">
        <v>235</v>
      </c>
    </row>
    <row r="24" spans="1:17">
      <c r="A24" s="12"/>
      <c r="B24" s="39" t="s">
        <v>358</v>
      </c>
      <c r="C24" s="49" t="s">
        <v>231</v>
      </c>
      <c r="D24" s="48">
        <v>9144</v>
      </c>
      <c r="E24" s="46"/>
      <c r="F24" s="41"/>
      <c r="G24" s="49" t="s">
        <v>231</v>
      </c>
      <c r="H24" s="48">
        <v>2814</v>
      </c>
      <c r="I24" s="46"/>
      <c r="J24" s="41"/>
      <c r="K24" s="49" t="s">
        <v>231</v>
      </c>
      <c r="L24" s="48">
        <v>20908</v>
      </c>
      <c r="M24" s="46"/>
      <c r="N24" s="41"/>
      <c r="O24" s="49" t="s">
        <v>231</v>
      </c>
      <c r="P24" s="48">
        <v>10587</v>
      </c>
      <c r="Q24" s="46"/>
    </row>
    <row r="25" spans="1:17" ht="15.75" thickBot="1">
      <c r="A25" s="12"/>
      <c r="B25" s="39"/>
      <c r="C25" s="50"/>
      <c r="D25" s="53"/>
      <c r="E25" s="52"/>
      <c r="F25" s="41"/>
      <c r="G25" s="50"/>
      <c r="H25" s="53"/>
      <c r="I25" s="52"/>
      <c r="J25" s="41"/>
      <c r="K25" s="50"/>
      <c r="L25" s="53"/>
      <c r="M25" s="52"/>
      <c r="N25" s="41"/>
      <c r="O25" s="50"/>
      <c r="P25" s="53"/>
      <c r="Q25" s="52"/>
    </row>
    <row r="26" spans="1:17" ht="15.75" thickTop="1"/>
  </sheetData>
  <mergeCells count="111">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7"/>
  <sheetViews>
    <sheetView showGridLines="0" workbookViewId="0"/>
  </sheetViews>
  <sheetFormatPr defaultRowHeight="15"/>
  <cols>
    <col min="1" max="2" width="36.5703125" bestFit="1" customWidth="1"/>
    <col min="3" max="3" width="6.7109375" customWidth="1"/>
    <col min="4" max="4" width="29.7109375" customWidth="1"/>
    <col min="5" max="5" width="5.140625" customWidth="1"/>
    <col min="6" max="6" width="30.85546875" customWidth="1"/>
    <col min="7" max="7" width="6.7109375" customWidth="1"/>
    <col min="8" max="8" width="29.7109375" customWidth="1"/>
    <col min="9" max="9" width="5.140625" customWidth="1"/>
    <col min="10" max="10" width="30.85546875" customWidth="1"/>
    <col min="11" max="11" width="6.7109375" customWidth="1"/>
    <col min="12" max="12" width="29.7109375" customWidth="1"/>
    <col min="13" max="13" width="5.140625" customWidth="1"/>
    <col min="14" max="14" width="30.85546875" customWidth="1"/>
    <col min="15" max="15" width="6.7109375" customWidth="1"/>
    <col min="16" max="16" width="31.85546875" customWidth="1"/>
    <col min="17" max="17" width="5.140625" customWidth="1"/>
    <col min="18" max="18" width="30.85546875" customWidth="1"/>
    <col min="19" max="19" width="6.7109375" customWidth="1"/>
    <col min="20" max="20" width="31.85546875" customWidth="1"/>
    <col min="21" max="21" width="5.140625" customWidth="1"/>
    <col min="22" max="22" width="30.85546875" customWidth="1"/>
    <col min="23" max="23" width="6.7109375" customWidth="1"/>
    <col min="24" max="24" width="29.7109375" customWidth="1"/>
    <col min="25" max="25" width="5.140625" customWidth="1"/>
  </cols>
  <sheetData>
    <row r="1" spans="1:25" ht="15" customHeight="1">
      <c r="A1" s="7" t="s">
        <v>8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0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0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9" t="s">
        <v>806</v>
      </c>
      <c r="C5" s="69"/>
      <c r="D5" s="69"/>
      <c r="E5" s="69"/>
      <c r="F5" s="69"/>
      <c r="G5" s="69"/>
      <c r="H5" s="69"/>
      <c r="I5" s="69"/>
      <c r="J5" s="69"/>
      <c r="K5" s="69"/>
      <c r="L5" s="69"/>
      <c r="M5" s="69"/>
      <c r="N5" s="69"/>
      <c r="O5" s="69"/>
      <c r="P5" s="69"/>
      <c r="Q5" s="69"/>
      <c r="R5" s="69"/>
      <c r="S5" s="69"/>
      <c r="T5" s="69"/>
      <c r="U5" s="69"/>
      <c r="V5" s="69"/>
      <c r="W5" s="69"/>
      <c r="X5" s="69"/>
      <c r="Y5" s="69"/>
    </row>
    <row r="6" spans="1:25">
      <c r="A6" s="12"/>
      <c r="B6" s="71" t="s">
        <v>808</v>
      </c>
      <c r="C6" s="71"/>
      <c r="D6" s="71"/>
      <c r="E6" s="71"/>
      <c r="F6" s="71"/>
      <c r="G6" s="71"/>
      <c r="H6" s="71"/>
      <c r="I6" s="71"/>
      <c r="J6" s="71"/>
      <c r="K6" s="71"/>
      <c r="L6" s="71"/>
      <c r="M6" s="71"/>
      <c r="N6" s="71"/>
      <c r="O6" s="71"/>
      <c r="P6" s="71"/>
      <c r="Q6" s="71"/>
      <c r="R6" s="71"/>
      <c r="S6" s="71"/>
      <c r="T6" s="71"/>
      <c r="U6" s="71"/>
      <c r="V6" s="71"/>
      <c r="W6" s="71"/>
      <c r="X6" s="71"/>
      <c r="Y6" s="71"/>
    </row>
    <row r="7" spans="1:25" ht="25.5" customHeight="1">
      <c r="A7" s="12"/>
      <c r="B7" s="71" t="s">
        <v>809</v>
      </c>
      <c r="C7" s="71"/>
      <c r="D7" s="71"/>
      <c r="E7" s="71"/>
      <c r="F7" s="71"/>
      <c r="G7" s="71"/>
      <c r="H7" s="71"/>
      <c r="I7" s="71"/>
      <c r="J7" s="71"/>
      <c r="K7" s="71"/>
      <c r="L7" s="71"/>
      <c r="M7" s="71"/>
      <c r="N7" s="71"/>
      <c r="O7" s="71"/>
      <c r="P7" s="71"/>
      <c r="Q7" s="71"/>
      <c r="R7" s="71"/>
      <c r="S7" s="71"/>
      <c r="T7" s="71"/>
      <c r="U7" s="71"/>
      <c r="V7" s="71"/>
      <c r="W7" s="71"/>
      <c r="X7" s="71"/>
      <c r="Y7" s="71"/>
    </row>
    <row r="8" spans="1:25">
      <c r="A8" s="12"/>
      <c r="B8" s="28"/>
      <c r="C8" s="28"/>
      <c r="D8" s="28"/>
      <c r="E8" s="28"/>
      <c r="F8" s="28"/>
      <c r="G8" s="28"/>
      <c r="H8" s="28"/>
      <c r="I8" s="28"/>
      <c r="J8" s="28"/>
      <c r="K8" s="28"/>
      <c r="L8" s="28"/>
      <c r="M8" s="28"/>
      <c r="N8" s="28"/>
      <c r="O8" s="28"/>
      <c r="P8" s="28"/>
      <c r="Q8" s="28"/>
      <c r="R8" s="28"/>
      <c r="S8" s="28"/>
      <c r="T8" s="28"/>
      <c r="U8" s="28"/>
      <c r="V8" s="28"/>
      <c r="W8" s="28"/>
      <c r="X8" s="28"/>
      <c r="Y8" s="28"/>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123"/>
      <c r="C10" s="76" t="s">
        <v>810</v>
      </c>
      <c r="D10" s="76"/>
      <c r="E10" s="76"/>
      <c r="F10" s="76"/>
      <c r="G10" s="76"/>
      <c r="H10" s="76"/>
      <c r="I10" s="76"/>
      <c r="J10" s="76"/>
      <c r="K10" s="76"/>
      <c r="L10" s="76"/>
      <c r="M10" s="76"/>
      <c r="N10" s="76"/>
      <c r="O10" s="76"/>
      <c r="P10" s="76"/>
      <c r="Q10" s="76"/>
      <c r="R10" s="76"/>
      <c r="S10" s="76"/>
      <c r="T10" s="76"/>
      <c r="U10" s="76"/>
      <c r="V10" s="76"/>
      <c r="W10" s="76"/>
      <c r="X10" s="76"/>
      <c r="Y10" s="76"/>
    </row>
    <row r="11" spans="1:25">
      <c r="A11" s="12"/>
      <c r="B11" s="123"/>
      <c r="C11" s="76" t="s">
        <v>811</v>
      </c>
      <c r="D11" s="76"/>
      <c r="E11" s="76"/>
      <c r="F11" s="76"/>
      <c r="G11" s="76"/>
      <c r="H11" s="76"/>
      <c r="I11" s="76"/>
      <c r="J11" s="76"/>
      <c r="K11" s="76"/>
      <c r="L11" s="76"/>
      <c r="M11" s="76"/>
      <c r="N11" s="76"/>
      <c r="O11" s="76"/>
      <c r="P11" s="76"/>
      <c r="Q11" s="76"/>
      <c r="R11" s="76"/>
      <c r="S11" s="76"/>
      <c r="T11" s="76"/>
      <c r="U11" s="76"/>
      <c r="V11" s="76"/>
      <c r="W11" s="76"/>
      <c r="X11" s="76"/>
      <c r="Y11" s="76"/>
    </row>
    <row r="12" spans="1:25" ht="15.75" thickBot="1">
      <c r="A12" s="12"/>
      <c r="B12" s="123"/>
      <c r="C12" s="77" t="s">
        <v>812</v>
      </c>
      <c r="D12" s="77"/>
      <c r="E12" s="77"/>
      <c r="F12" s="77"/>
      <c r="G12" s="77"/>
      <c r="H12" s="77"/>
      <c r="I12" s="77"/>
      <c r="J12" s="77"/>
      <c r="K12" s="77"/>
      <c r="L12" s="77"/>
      <c r="M12" s="77"/>
      <c r="N12" s="77"/>
      <c r="O12" s="77"/>
      <c r="P12" s="77"/>
      <c r="Q12" s="77"/>
      <c r="R12" s="77"/>
      <c r="S12" s="77"/>
      <c r="T12" s="77"/>
      <c r="U12" s="77"/>
      <c r="V12" s="77"/>
      <c r="W12" s="77"/>
      <c r="X12" s="77"/>
      <c r="Y12" s="77"/>
    </row>
    <row r="13" spans="1:25">
      <c r="A13" s="12"/>
      <c r="B13" s="123"/>
      <c r="C13" s="170" t="s">
        <v>813</v>
      </c>
      <c r="D13" s="170"/>
      <c r="E13" s="170"/>
      <c r="F13" s="46"/>
      <c r="G13" s="170" t="s">
        <v>816</v>
      </c>
      <c r="H13" s="170"/>
      <c r="I13" s="170"/>
      <c r="J13" s="46"/>
      <c r="K13" s="170" t="s">
        <v>817</v>
      </c>
      <c r="L13" s="170"/>
      <c r="M13" s="170"/>
      <c r="N13" s="46"/>
      <c r="O13" s="170" t="s">
        <v>820</v>
      </c>
      <c r="P13" s="170"/>
      <c r="Q13" s="170"/>
      <c r="R13" s="46"/>
      <c r="S13" s="170" t="s">
        <v>822</v>
      </c>
      <c r="T13" s="170"/>
      <c r="U13" s="170"/>
      <c r="V13" s="46"/>
      <c r="W13" s="170" t="s">
        <v>358</v>
      </c>
      <c r="X13" s="170"/>
      <c r="Y13" s="170"/>
    </row>
    <row r="14" spans="1:25">
      <c r="A14" s="12"/>
      <c r="B14" s="123"/>
      <c r="C14" s="169" t="s">
        <v>814</v>
      </c>
      <c r="D14" s="169"/>
      <c r="E14" s="169"/>
      <c r="F14" s="41"/>
      <c r="G14" s="169"/>
      <c r="H14" s="169"/>
      <c r="I14" s="169"/>
      <c r="J14" s="41"/>
      <c r="K14" s="169" t="s">
        <v>818</v>
      </c>
      <c r="L14" s="169"/>
      <c r="M14" s="169"/>
      <c r="N14" s="41"/>
      <c r="O14" s="169" t="s">
        <v>821</v>
      </c>
      <c r="P14" s="169"/>
      <c r="Q14" s="169"/>
      <c r="R14" s="41"/>
      <c r="S14" s="169" t="s">
        <v>823</v>
      </c>
      <c r="T14" s="169"/>
      <c r="U14" s="169"/>
      <c r="V14" s="41"/>
      <c r="W14" s="169" t="s">
        <v>824</v>
      </c>
      <c r="X14" s="169"/>
      <c r="Y14" s="169"/>
    </row>
    <row r="15" spans="1:25" ht="15.75" thickBot="1">
      <c r="A15" s="12"/>
      <c r="B15" s="123"/>
      <c r="C15" s="171" t="s">
        <v>815</v>
      </c>
      <c r="D15" s="171"/>
      <c r="E15" s="171"/>
      <c r="F15" s="41"/>
      <c r="G15" s="171"/>
      <c r="H15" s="171"/>
      <c r="I15" s="171"/>
      <c r="J15" s="41"/>
      <c r="K15" s="171" t="s">
        <v>819</v>
      </c>
      <c r="L15" s="171"/>
      <c r="M15" s="171"/>
      <c r="N15" s="41"/>
      <c r="O15" s="172"/>
      <c r="P15" s="172"/>
      <c r="Q15" s="172"/>
      <c r="R15" s="41"/>
      <c r="S15" s="172"/>
      <c r="T15" s="172"/>
      <c r="U15" s="172"/>
      <c r="V15" s="41"/>
      <c r="W15" s="172"/>
      <c r="X15" s="172"/>
      <c r="Y15" s="172"/>
    </row>
    <row r="16" spans="1:25">
      <c r="A16" s="12"/>
      <c r="B16" s="173" t="s">
        <v>36</v>
      </c>
      <c r="C16" s="111" t="s">
        <v>231</v>
      </c>
      <c r="D16" s="116" t="s">
        <v>232</v>
      </c>
      <c r="E16" s="36"/>
      <c r="F16" s="35"/>
      <c r="G16" s="111" t="s">
        <v>231</v>
      </c>
      <c r="H16" s="116" t="s">
        <v>232</v>
      </c>
      <c r="I16" s="36"/>
      <c r="J16" s="35"/>
      <c r="K16" s="111" t="s">
        <v>231</v>
      </c>
      <c r="L16" s="116" t="s">
        <v>232</v>
      </c>
      <c r="M16" s="36"/>
      <c r="N16" s="35"/>
      <c r="O16" s="111" t="s">
        <v>231</v>
      </c>
      <c r="P16" s="110">
        <v>149829</v>
      </c>
      <c r="Q16" s="36"/>
      <c r="R16" s="35"/>
      <c r="S16" s="111" t="s">
        <v>231</v>
      </c>
      <c r="T16" s="116" t="s">
        <v>232</v>
      </c>
      <c r="U16" s="36"/>
      <c r="V16" s="35"/>
      <c r="W16" s="111" t="s">
        <v>231</v>
      </c>
      <c r="X16" s="110">
        <v>149829</v>
      </c>
      <c r="Y16" s="36"/>
    </row>
    <row r="17" spans="1:25" ht="15.75" thickBot="1">
      <c r="A17" s="12"/>
      <c r="B17" s="173"/>
      <c r="C17" s="128"/>
      <c r="D17" s="127"/>
      <c r="E17" s="43"/>
      <c r="F17" s="35"/>
      <c r="G17" s="128"/>
      <c r="H17" s="127"/>
      <c r="I17" s="43"/>
      <c r="J17" s="35"/>
      <c r="K17" s="128"/>
      <c r="L17" s="127"/>
      <c r="M17" s="43"/>
      <c r="N17" s="35"/>
      <c r="O17" s="128"/>
      <c r="P17" s="174"/>
      <c r="Q17" s="43"/>
      <c r="R17" s="35"/>
      <c r="S17" s="128"/>
      <c r="T17" s="127"/>
      <c r="U17" s="43"/>
      <c r="V17" s="35"/>
      <c r="W17" s="128"/>
      <c r="X17" s="174"/>
      <c r="Y17" s="43"/>
    </row>
    <row r="18" spans="1:25">
      <c r="A18" s="12"/>
      <c r="B18" s="86" t="s">
        <v>37</v>
      </c>
      <c r="C18" s="46"/>
      <c r="D18" s="46"/>
      <c r="E18" s="46"/>
      <c r="F18" s="18"/>
      <c r="G18" s="46"/>
      <c r="H18" s="46"/>
      <c r="I18" s="46"/>
      <c r="J18" s="18"/>
      <c r="K18" s="46"/>
      <c r="L18" s="46"/>
      <c r="M18" s="46"/>
      <c r="N18" s="18"/>
      <c r="O18" s="46"/>
      <c r="P18" s="46"/>
      <c r="Q18" s="46"/>
      <c r="R18" s="18"/>
      <c r="S18" s="46"/>
      <c r="T18" s="46"/>
      <c r="U18" s="46"/>
      <c r="V18" s="18"/>
      <c r="W18" s="46"/>
      <c r="X18" s="46"/>
      <c r="Y18" s="46"/>
    </row>
    <row r="19" spans="1:25">
      <c r="A19" s="12"/>
      <c r="B19" s="175" t="s">
        <v>38</v>
      </c>
      <c r="C19" s="115" t="s">
        <v>232</v>
      </c>
      <c r="D19" s="115"/>
      <c r="E19" s="35"/>
      <c r="F19" s="35"/>
      <c r="G19" s="115" t="s">
        <v>232</v>
      </c>
      <c r="H19" s="115"/>
      <c r="I19" s="35"/>
      <c r="J19" s="35"/>
      <c r="K19" s="115" t="s">
        <v>232</v>
      </c>
      <c r="L19" s="115"/>
      <c r="M19" s="35"/>
      <c r="N19" s="35"/>
      <c r="O19" s="109">
        <v>118088</v>
      </c>
      <c r="P19" s="109"/>
      <c r="Q19" s="35"/>
      <c r="R19" s="35"/>
      <c r="S19" s="115" t="s">
        <v>232</v>
      </c>
      <c r="T19" s="115"/>
      <c r="U19" s="35"/>
      <c r="V19" s="35"/>
      <c r="W19" s="109">
        <v>118088</v>
      </c>
      <c r="X19" s="109"/>
      <c r="Y19" s="35"/>
    </row>
    <row r="20" spans="1:25">
      <c r="A20" s="12"/>
      <c r="B20" s="175"/>
      <c r="C20" s="115"/>
      <c r="D20" s="115"/>
      <c r="E20" s="35"/>
      <c r="F20" s="35"/>
      <c r="G20" s="115"/>
      <c r="H20" s="115"/>
      <c r="I20" s="35"/>
      <c r="J20" s="35"/>
      <c r="K20" s="115"/>
      <c r="L20" s="115"/>
      <c r="M20" s="35"/>
      <c r="N20" s="35"/>
      <c r="O20" s="109"/>
      <c r="P20" s="109"/>
      <c r="Q20" s="35"/>
      <c r="R20" s="35"/>
      <c r="S20" s="115"/>
      <c r="T20" s="115"/>
      <c r="U20" s="35"/>
      <c r="V20" s="35"/>
      <c r="W20" s="109"/>
      <c r="X20" s="109"/>
      <c r="Y20" s="35"/>
    </row>
    <row r="21" spans="1:25">
      <c r="A21" s="12"/>
      <c r="B21" s="176" t="s">
        <v>39</v>
      </c>
      <c r="C21" s="118" t="s">
        <v>232</v>
      </c>
      <c r="D21" s="118"/>
      <c r="E21" s="41"/>
      <c r="F21" s="41"/>
      <c r="G21" s="119">
        <v>3488</v>
      </c>
      <c r="H21" s="119"/>
      <c r="I21" s="41"/>
      <c r="J21" s="41"/>
      <c r="K21" s="118" t="s">
        <v>232</v>
      </c>
      <c r="L21" s="118"/>
      <c r="M21" s="41"/>
      <c r="N21" s="41"/>
      <c r="O21" s="119">
        <v>5318</v>
      </c>
      <c r="P21" s="119"/>
      <c r="Q21" s="41"/>
      <c r="R21" s="41"/>
      <c r="S21" s="118" t="s">
        <v>232</v>
      </c>
      <c r="T21" s="118"/>
      <c r="U21" s="41"/>
      <c r="V21" s="41"/>
      <c r="W21" s="119">
        <v>8806</v>
      </c>
      <c r="X21" s="119"/>
      <c r="Y21" s="41"/>
    </row>
    <row r="22" spans="1:25">
      <c r="A22" s="12"/>
      <c r="B22" s="176"/>
      <c r="C22" s="118"/>
      <c r="D22" s="118"/>
      <c r="E22" s="41"/>
      <c r="F22" s="41"/>
      <c r="G22" s="119"/>
      <c r="H22" s="119"/>
      <c r="I22" s="41"/>
      <c r="J22" s="41"/>
      <c r="K22" s="118"/>
      <c r="L22" s="118"/>
      <c r="M22" s="41"/>
      <c r="N22" s="41"/>
      <c r="O22" s="119"/>
      <c r="P22" s="119"/>
      <c r="Q22" s="41"/>
      <c r="R22" s="41"/>
      <c r="S22" s="118"/>
      <c r="T22" s="118"/>
      <c r="U22" s="41"/>
      <c r="V22" s="41"/>
      <c r="W22" s="119"/>
      <c r="X22" s="119"/>
      <c r="Y22" s="41"/>
    </row>
    <row r="23" spans="1:25">
      <c r="A23" s="12"/>
      <c r="B23" s="175" t="s">
        <v>825</v>
      </c>
      <c r="C23" s="115" t="s">
        <v>232</v>
      </c>
      <c r="D23" s="115"/>
      <c r="E23" s="35"/>
      <c r="F23" s="35"/>
      <c r="G23" s="115" t="s">
        <v>826</v>
      </c>
      <c r="H23" s="115"/>
      <c r="I23" s="114" t="s">
        <v>235</v>
      </c>
      <c r="J23" s="35"/>
      <c r="K23" s="115" t="s">
        <v>232</v>
      </c>
      <c r="L23" s="115"/>
      <c r="M23" s="35"/>
      <c r="N23" s="35"/>
      <c r="O23" s="115" t="s">
        <v>827</v>
      </c>
      <c r="P23" s="115"/>
      <c r="Q23" s="114" t="s">
        <v>235</v>
      </c>
      <c r="R23" s="35"/>
      <c r="S23" s="115" t="s">
        <v>232</v>
      </c>
      <c r="T23" s="115"/>
      <c r="U23" s="35"/>
      <c r="V23" s="35"/>
      <c r="W23" s="115" t="s">
        <v>828</v>
      </c>
      <c r="X23" s="115"/>
      <c r="Y23" s="114" t="s">
        <v>235</v>
      </c>
    </row>
    <row r="24" spans="1:25" ht="15.75" thickBot="1">
      <c r="A24" s="12"/>
      <c r="B24" s="175"/>
      <c r="C24" s="127"/>
      <c r="D24" s="127"/>
      <c r="E24" s="43"/>
      <c r="F24" s="35"/>
      <c r="G24" s="127"/>
      <c r="H24" s="127"/>
      <c r="I24" s="128"/>
      <c r="J24" s="35"/>
      <c r="K24" s="127"/>
      <c r="L24" s="127"/>
      <c r="M24" s="43"/>
      <c r="N24" s="35"/>
      <c r="O24" s="127"/>
      <c r="P24" s="127"/>
      <c r="Q24" s="128"/>
      <c r="R24" s="35"/>
      <c r="S24" s="127"/>
      <c r="T24" s="127"/>
      <c r="U24" s="43"/>
      <c r="V24" s="35"/>
      <c r="W24" s="127"/>
      <c r="X24" s="127"/>
      <c r="Y24" s="128"/>
    </row>
    <row r="25" spans="1:25">
      <c r="A25" s="12"/>
      <c r="B25" s="41"/>
      <c r="C25" s="177" t="s">
        <v>232</v>
      </c>
      <c r="D25" s="177"/>
      <c r="E25" s="46"/>
      <c r="F25" s="41"/>
      <c r="G25" s="130">
        <v>2634</v>
      </c>
      <c r="H25" s="130"/>
      <c r="I25" s="46"/>
      <c r="J25" s="41"/>
      <c r="K25" s="177" t="s">
        <v>232</v>
      </c>
      <c r="L25" s="177"/>
      <c r="M25" s="46"/>
      <c r="N25" s="41"/>
      <c r="O25" s="130">
        <v>115116</v>
      </c>
      <c r="P25" s="130"/>
      <c r="Q25" s="46"/>
      <c r="R25" s="41"/>
      <c r="S25" s="177" t="s">
        <v>232</v>
      </c>
      <c r="T25" s="177"/>
      <c r="U25" s="46"/>
      <c r="V25" s="41"/>
      <c r="W25" s="130">
        <v>117750</v>
      </c>
      <c r="X25" s="130"/>
      <c r="Y25" s="46"/>
    </row>
    <row r="26" spans="1:25">
      <c r="A26" s="12"/>
      <c r="B26" s="41"/>
      <c r="C26" s="178"/>
      <c r="D26" s="178"/>
      <c r="E26" s="161"/>
      <c r="F26" s="41"/>
      <c r="G26" s="179"/>
      <c r="H26" s="179"/>
      <c r="I26" s="161"/>
      <c r="J26" s="41"/>
      <c r="K26" s="178"/>
      <c r="L26" s="178"/>
      <c r="M26" s="161"/>
      <c r="N26" s="41"/>
      <c r="O26" s="179"/>
      <c r="P26" s="179"/>
      <c r="Q26" s="161"/>
      <c r="R26" s="41"/>
      <c r="S26" s="178"/>
      <c r="T26" s="178"/>
      <c r="U26" s="161"/>
      <c r="V26" s="41"/>
      <c r="W26" s="179"/>
      <c r="X26" s="179"/>
      <c r="Y26" s="161"/>
    </row>
    <row r="27" spans="1:25">
      <c r="A27" s="12"/>
      <c r="B27" s="173" t="s">
        <v>829</v>
      </c>
      <c r="C27" s="115" t="s">
        <v>232</v>
      </c>
      <c r="D27" s="115"/>
      <c r="E27" s="35"/>
      <c r="F27" s="35"/>
      <c r="G27" s="115" t="s">
        <v>830</v>
      </c>
      <c r="H27" s="115"/>
      <c r="I27" s="114" t="s">
        <v>235</v>
      </c>
      <c r="J27" s="35"/>
      <c r="K27" s="115" t="s">
        <v>232</v>
      </c>
      <c r="L27" s="115"/>
      <c r="M27" s="35"/>
      <c r="N27" s="35"/>
      <c r="O27" s="109">
        <v>34713</v>
      </c>
      <c r="P27" s="109"/>
      <c r="Q27" s="35"/>
      <c r="R27" s="35"/>
      <c r="S27" s="115" t="s">
        <v>232</v>
      </c>
      <c r="T27" s="115"/>
      <c r="U27" s="35"/>
      <c r="V27" s="35"/>
      <c r="W27" s="109">
        <v>32079</v>
      </c>
      <c r="X27" s="109"/>
      <c r="Y27" s="35"/>
    </row>
    <row r="28" spans="1:25">
      <c r="A28" s="12"/>
      <c r="B28" s="173"/>
      <c r="C28" s="115"/>
      <c r="D28" s="115"/>
      <c r="E28" s="35"/>
      <c r="F28" s="35"/>
      <c r="G28" s="115"/>
      <c r="H28" s="115"/>
      <c r="I28" s="114"/>
      <c r="J28" s="35"/>
      <c r="K28" s="115"/>
      <c r="L28" s="115"/>
      <c r="M28" s="35"/>
      <c r="N28" s="35"/>
      <c r="O28" s="109"/>
      <c r="P28" s="109"/>
      <c r="Q28" s="35"/>
      <c r="R28" s="35"/>
      <c r="S28" s="115"/>
      <c r="T28" s="115"/>
      <c r="U28" s="35"/>
      <c r="V28" s="35"/>
      <c r="W28" s="109"/>
      <c r="X28" s="109"/>
      <c r="Y28" s="35"/>
    </row>
    <row r="29" spans="1:25">
      <c r="A29" s="12"/>
      <c r="B29" s="123" t="s">
        <v>47</v>
      </c>
      <c r="C29" s="118" t="s">
        <v>831</v>
      </c>
      <c r="D29" s="118"/>
      <c r="E29" s="123" t="s">
        <v>235</v>
      </c>
      <c r="F29" s="41"/>
      <c r="G29" s="118">
        <v>141</v>
      </c>
      <c r="H29" s="118"/>
      <c r="I29" s="41"/>
      <c r="J29" s="41"/>
      <c r="K29" s="118" t="s">
        <v>832</v>
      </c>
      <c r="L29" s="118"/>
      <c r="M29" s="123" t="s">
        <v>235</v>
      </c>
      <c r="N29" s="41"/>
      <c r="O29" s="118" t="s">
        <v>833</v>
      </c>
      <c r="P29" s="118"/>
      <c r="Q29" s="123" t="s">
        <v>235</v>
      </c>
      <c r="R29" s="41"/>
      <c r="S29" s="118" t="s">
        <v>232</v>
      </c>
      <c r="T29" s="118"/>
      <c r="U29" s="41"/>
      <c r="V29" s="41"/>
      <c r="W29" s="118" t="s">
        <v>834</v>
      </c>
      <c r="X29" s="118"/>
      <c r="Y29" s="123" t="s">
        <v>235</v>
      </c>
    </row>
    <row r="30" spans="1:25">
      <c r="A30" s="12"/>
      <c r="B30" s="123"/>
      <c r="C30" s="118"/>
      <c r="D30" s="118"/>
      <c r="E30" s="123"/>
      <c r="F30" s="41"/>
      <c r="G30" s="118"/>
      <c r="H30" s="118"/>
      <c r="I30" s="41"/>
      <c r="J30" s="41"/>
      <c r="K30" s="118"/>
      <c r="L30" s="118"/>
      <c r="M30" s="123"/>
      <c r="N30" s="41"/>
      <c r="O30" s="118"/>
      <c r="P30" s="118"/>
      <c r="Q30" s="123"/>
      <c r="R30" s="41"/>
      <c r="S30" s="118"/>
      <c r="T30" s="118"/>
      <c r="U30" s="41"/>
      <c r="V30" s="41"/>
      <c r="W30" s="118"/>
      <c r="X30" s="118"/>
      <c r="Y30" s="123"/>
    </row>
    <row r="31" spans="1:25">
      <c r="A31" s="12"/>
      <c r="B31" s="175" t="s">
        <v>835</v>
      </c>
      <c r="C31" s="109">
        <v>1799</v>
      </c>
      <c r="D31" s="109"/>
      <c r="E31" s="35"/>
      <c r="F31" s="35"/>
      <c r="G31" s="115">
        <v>814</v>
      </c>
      <c r="H31" s="115"/>
      <c r="I31" s="35"/>
      <c r="J31" s="35"/>
      <c r="K31" s="115" t="s">
        <v>836</v>
      </c>
      <c r="L31" s="115"/>
      <c r="M31" s="114" t="s">
        <v>235</v>
      </c>
      <c r="N31" s="35"/>
      <c r="O31" s="115" t="s">
        <v>837</v>
      </c>
      <c r="P31" s="115"/>
      <c r="Q31" s="114" t="s">
        <v>235</v>
      </c>
      <c r="R31" s="35"/>
      <c r="S31" s="115" t="s">
        <v>232</v>
      </c>
      <c r="T31" s="115"/>
      <c r="U31" s="35"/>
      <c r="V31" s="35"/>
      <c r="W31" s="115" t="s">
        <v>838</v>
      </c>
      <c r="X31" s="115"/>
      <c r="Y31" s="114" t="s">
        <v>235</v>
      </c>
    </row>
    <row r="32" spans="1:25">
      <c r="A32" s="12"/>
      <c r="B32" s="175"/>
      <c r="C32" s="109"/>
      <c r="D32" s="109"/>
      <c r="E32" s="35"/>
      <c r="F32" s="35"/>
      <c r="G32" s="115"/>
      <c r="H32" s="115"/>
      <c r="I32" s="35"/>
      <c r="J32" s="35"/>
      <c r="K32" s="115"/>
      <c r="L32" s="115"/>
      <c r="M32" s="114"/>
      <c r="N32" s="35"/>
      <c r="O32" s="115"/>
      <c r="P32" s="115"/>
      <c r="Q32" s="114"/>
      <c r="R32" s="35"/>
      <c r="S32" s="115"/>
      <c r="T32" s="115"/>
      <c r="U32" s="35"/>
      <c r="V32" s="35"/>
      <c r="W32" s="115"/>
      <c r="X32" s="115"/>
      <c r="Y32" s="114"/>
    </row>
    <row r="33" spans="1:25">
      <c r="A33" s="12"/>
      <c r="B33" s="123" t="s">
        <v>839</v>
      </c>
      <c r="C33" s="119">
        <v>34587</v>
      </c>
      <c r="D33" s="119"/>
      <c r="E33" s="41"/>
      <c r="F33" s="41"/>
      <c r="G33" s="119">
        <v>36266</v>
      </c>
      <c r="H33" s="119"/>
      <c r="I33" s="41"/>
      <c r="J33" s="41"/>
      <c r="K33" s="119">
        <v>6259</v>
      </c>
      <c r="L33" s="119"/>
      <c r="M33" s="41"/>
      <c r="N33" s="41"/>
      <c r="O33" s="118" t="s">
        <v>232</v>
      </c>
      <c r="P33" s="118"/>
      <c r="Q33" s="41"/>
      <c r="R33" s="41"/>
      <c r="S33" s="118" t="s">
        <v>840</v>
      </c>
      <c r="T33" s="118"/>
      <c r="U33" s="123" t="s">
        <v>235</v>
      </c>
      <c r="V33" s="41"/>
      <c r="W33" s="118" t="s">
        <v>232</v>
      </c>
      <c r="X33" s="118"/>
      <c r="Y33" s="41"/>
    </row>
    <row r="34" spans="1:25" ht="15.75" thickBot="1">
      <c r="A34" s="12"/>
      <c r="B34" s="123"/>
      <c r="C34" s="125"/>
      <c r="D34" s="125"/>
      <c r="E34" s="67"/>
      <c r="F34" s="41"/>
      <c r="G34" s="125"/>
      <c r="H34" s="125"/>
      <c r="I34" s="67"/>
      <c r="J34" s="41"/>
      <c r="K34" s="125"/>
      <c r="L34" s="125"/>
      <c r="M34" s="67"/>
      <c r="N34" s="41"/>
      <c r="O34" s="124"/>
      <c r="P34" s="124"/>
      <c r="Q34" s="67"/>
      <c r="R34" s="41"/>
      <c r="S34" s="124"/>
      <c r="T34" s="124"/>
      <c r="U34" s="180"/>
      <c r="V34" s="41"/>
      <c r="W34" s="124"/>
      <c r="X34" s="124"/>
      <c r="Y34" s="67"/>
    </row>
    <row r="35" spans="1:25">
      <c r="A35" s="12"/>
      <c r="B35" s="181" t="s">
        <v>49</v>
      </c>
      <c r="C35" s="110">
        <v>32701</v>
      </c>
      <c r="D35" s="110"/>
      <c r="E35" s="36"/>
      <c r="F35" s="35"/>
      <c r="G35" s="110">
        <v>34587</v>
      </c>
      <c r="H35" s="110"/>
      <c r="I35" s="36"/>
      <c r="J35" s="35"/>
      <c r="K35" s="110">
        <v>2877</v>
      </c>
      <c r="L35" s="110"/>
      <c r="M35" s="36"/>
      <c r="N35" s="35"/>
      <c r="O35" s="110">
        <v>27726</v>
      </c>
      <c r="P35" s="110"/>
      <c r="Q35" s="36"/>
      <c r="R35" s="35"/>
      <c r="S35" s="116" t="s">
        <v>840</v>
      </c>
      <c r="T35" s="116"/>
      <c r="U35" s="111" t="s">
        <v>235</v>
      </c>
      <c r="V35" s="35"/>
      <c r="W35" s="110">
        <v>20779</v>
      </c>
      <c r="X35" s="110"/>
      <c r="Y35" s="36"/>
    </row>
    <row r="36" spans="1:25">
      <c r="A36" s="12"/>
      <c r="B36" s="181"/>
      <c r="C36" s="109"/>
      <c r="D36" s="109"/>
      <c r="E36" s="35"/>
      <c r="F36" s="35"/>
      <c r="G36" s="109"/>
      <c r="H36" s="109"/>
      <c r="I36" s="35"/>
      <c r="J36" s="35"/>
      <c r="K36" s="109"/>
      <c r="L36" s="109"/>
      <c r="M36" s="35"/>
      <c r="N36" s="35"/>
      <c r="O36" s="109"/>
      <c r="P36" s="109"/>
      <c r="Q36" s="35"/>
      <c r="R36" s="35"/>
      <c r="S36" s="115"/>
      <c r="T36" s="115"/>
      <c r="U36" s="114"/>
      <c r="V36" s="35"/>
      <c r="W36" s="113"/>
      <c r="X36" s="113"/>
      <c r="Y36" s="66"/>
    </row>
    <row r="37" spans="1:25">
      <c r="A37" s="12"/>
      <c r="B37" s="176" t="s">
        <v>50</v>
      </c>
      <c r="C37" s="118" t="s">
        <v>232</v>
      </c>
      <c r="D37" s="118"/>
      <c r="E37" s="41"/>
      <c r="F37" s="41"/>
      <c r="G37" s="118" t="s">
        <v>232</v>
      </c>
      <c r="H37" s="118"/>
      <c r="I37" s="41"/>
      <c r="J37" s="41"/>
      <c r="K37" s="119">
        <v>1234</v>
      </c>
      <c r="L37" s="119"/>
      <c r="M37" s="41"/>
      <c r="N37" s="41"/>
      <c r="O37" s="119">
        <v>10046</v>
      </c>
      <c r="P37" s="119"/>
      <c r="Q37" s="41"/>
      <c r="R37" s="41"/>
      <c r="S37" s="118" t="s">
        <v>232</v>
      </c>
      <c r="T37" s="118"/>
      <c r="U37" s="41"/>
      <c r="V37" s="41"/>
      <c r="W37" s="119">
        <v>11280</v>
      </c>
      <c r="X37" s="119"/>
      <c r="Y37" s="41"/>
    </row>
    <row r="38" spans="1:25" ht="15.75" thickBot="1">
      <c r="A38" s="12"/>
      <c r="B38" s="176"/>
      <c r="C38" s="124"/>
      <c r="D38" s="124"/>
      <c r="E38" s="67"/>
      <c r="F38" s="41"/>
      <c r="G38" s="124"/>
      <c r="H38" s="124"/>
      <c r="I38" s="67"/>
      <c r="J38" s="41"/>
      <c r="K38" s="125"/>
      <c r="L38" s="125"/>
      <c r="M38" s="67"/>
      <c r="N38" s="41"/>
      <c r="O38" s="125"/>
      <c r="P38" s="125"/>
      <c r="Q38" s="67"/>
      <c r="R38" s="41"/>
      <c r="S38" s="124"/>
      <c r="T38" s="124"/>
      <c r="U38" s="67"/>
      <c r="V38" s="41"/>
      <c r="W38" s="125"/>
      <c r="X38" s="125"/>
      <c r="Y38" s="67"/>
    </row>
    <row r="39" spans="1:25">
      <c r="A39" s="12"/>
      <c r="B39" s="181" t="s">
        <v>841</v>
      </c>
      <c r="C39" s="110">
        <v>32701</v>
      </c>
      <c r="D39" s="110"/>
      <c r="E39" s="36"/>
      <c r="F39" s="35"/>
      <c r="G39" s="110">
        <v>34587</v>
      </c>
      <c r="H39" s="110"/>
      <c r="I39" s="36"/>
      <c r="J39" s="35"/>
      <c r="K39" s="110">
        <v>4111</v>
      </c>
      <c r="L39" s="110"/>
      <c r="M39" s="36"/>
      <c r="N39" s="35"/>
      <c r="O39" s="110">
        <v>37772</v>
      </c>
      <c r="P39" s="110"/>
      <c r="Q39" s="36"/>
      <c r="R39" s="35"/>
      <c r="S39" s="116" t="s">
        <v>840</v>
      </c>
      <c r="T39" s="116"/>
      <c r="U39" s="111" t="s">
        <v>235</v>
      </c>
      <c r="V39" s="35"/>
      <c r="W39" s="110">
        <v>32059</v>
      </c>
      <c r="X39" s="110"/>
      <c r="Y39" s="36"/>
    </row>
    <row r="40" spans="1:25">
      <c r="A40" s="12"/>
      <c r="B40" s="181"/>
      <c r="C40" s="113"/>
      <c r="D40" s="113"/>
      <c r="E40" s="66"/>
      <c r="F40" s="35"/>
      <c r="G40" s="113"/>
      <c r="H40" s="113"/>
      <c r="I40" s="66"/>
      <c r="J40" s="35"/>
      <c r="K40" s="113"/>
      <c r="L40" s="113"/>
      <c r="M40" s="66"/>
      <c r="N40" s="35"/>
      <c r="O40" s="113"/>
      <c r="P40" s="113"/>
      <c r="Q40" s="66"/>
      <c r="R40" s="35"/>
      <c r="S40" s="115"/>
      <c r="T40" s="115"/>
      <c r="U40" s="114"/>
      <c r="V40" s="35"/>
      <c r="W40" s="113"/>
      <c r="X40" s="113"/>
      <c r="Y40" s="66"/>
    </row>
    <row r="41" spans="1:25">
      <c r="A41" s="12"/>
      <c r="B41" s="167" t="s">
        <v>842</v>
      </c>
      <c r="C41" s="41"/>
      <c r="D41" s="41"/>
      <c r="E41" s="41"/>
      <c r="F41" s="18"/>
      <c r="G41" s="41"/>
      <c r="H41" s="41"/>
      <c r="I41" s="41"/>
      <c r="J41" s="18"/>
      <c r="K41" s="41"/>
      <c r="L41" s="41"/>
      <c r="M41" s="41"/>
      <c r="N41" s="18"/>
      <c r="O41" s="41"/>
      <c r="P41" s="41"/>
      <c r="Q41" s="41"/>
      <c r="R41" s="18"/>
      <c r="S41" s="41"/>
      <c r="T41" s="41"/>
      <c r="U41" s="41"/>
      <c r="V41" s="18"/>
      <c r="W41" s="41"/>
      <c r="X41" s="41"/>
      <c r="Y41" s="41"/>
    </row>
    <row r="42" spans="1:25">
      <c r="A42" s="12"/>
      <c r="B42" s="175" t="s">
        <v>843</v>
      </c>
      <c r="C42" s="115" t="s">
        <v>232</v>
      </c>
      <c r="D42" s="115"/>
      <c r="E42" s="35"/>
      <c r="F42" s="35"/>
      <c r="G42" s="115" t="s">
        <v>232</v>
      </c>
      <c r="H42" s="115"/>
      <c r="I42" s="35"/>
      <c r="J42" s="35"/>
      <c r="K42" s="115" t="s">
        <v>232</v>
      </c>
      <c r="L42" s="115"/>
      <c r="M42" s="35"/>
      <c r="N42" s="35"/>
      <c r="O42" s="115" t="s">
        <v>232</v>
      </c>
      <c r="P42" s="115"/>
      <c r="Q42" s="35"/>
      <c r="R42" s="35"/>
      <c r="S42" s="115" t="s">
        <v>232</v>
      </c>
      <c r="T42" s="115"/>
      <c r="U42" s="35"/>
      <c r="V42" s="35"/>
      <c r="W42" s="115" t="s">
        <v>232</v>
      </c>
      <c r="X42" s="115"/>
      <c r="Y42" s="35"/>
    </row>
    <row r="43" spans="1:25" ht="15.75" thickBot="1">
      <c r="A43" s="12"/>
      <c r="B43" s="175"/>
      <c r="C43" s="127"/>
      <c r="D43" s="127"/>
      <c r="E43" s="43"/>
      <c r="F43" s="35"/>
      <c r="G43" s="127"/>
      <c r="H43" s="127"/>
      <c r="I43" s="43"/>
      <c r="J43" s="35"/>
      <c r="K43" s="127"/>
      <c r="L43" s="127"/>
      <c r="M43" s="43"/>
      <c r="N43" s="35"/>
      <c r="O43" s="127"/>
      <c r="P43" s="127"/>
      <c r="Q43" s="43"/>
      <c r="R43" s="35"/>
      <c r="S43" s="127"/>
      <c r="T43" s="127"/>
      <c r="U43" s="43"/>
      <c r="V43" s="35"/>
      <c r="W43" s="127"/>
      <c r="X43" s="127"/>
      <c r="Y43" s="43"/>
    </row>
    <row r="44" spans="1:25">
      <c r="A44" s="12"/>
      <c r="B44" s="129" t="s">
        <v>844</v>
      </c>
      <c r="C44" s="130">
        <v>32701</v>
      </c>
      <c r="D44" s="130"/>
      <c r="E44" s="46"/>
      <c r="F44" s="41"/>
      <c r="G44" s="130">
        <v>34587</v>
      </c>
      <c r="H44" s="130"/>
      <c r="I44" s="46"/>
      <c r="J44" s="41"/>
      <c r="K44" s="130">
        <v>4111</v>
      </c>
      <c r="L44" s="130"/>
      <c r="M44" s="46"/>
      <c r="N44" s="41"/>
      <c r="O44" s="130">
        <v>37772</v>
      </c>
      <c r="P44" s="130"/>
      <c r="Q44" s="46"/>
      <c r="R44" s="41"/>
      <c r="S44" s="177" t="s">
        <v>840</v>
      </c>
      <c r="T44" s="177"/>
      <c r="U44" s="132" t="s">
        <v>235</v>
      </c>
      <c r="V44" s="41"/>
      <c r="W44" s="130">
        <v>32059</v>
      </c>
      <c r="X44" s="130"/>
      <c r="Y44" s="46"/>
    </row>
    <row r="45" spans="1:25">
      <c r="A45" s="12"/>
      <c r="B45" s="129"/>
      <c r="C45" s="179"/>
      <c r="D45" s="179"/>
      <c r="E45" s="161"/>
      <c r="F45" s="41"/>
      <c r="G45" s="179"/>
      <c r="H45" s="179"/>
      <c r="I45" s="161"/>
      <c r="J45" s="41"/>
      <c r="K45" s="179"/>
      <c r="L45" s="179"/>
      <c r="M45" s="161"/>
      <c r="N45" s="41"/>
      <c r="O45" s="179"/>
      <c r="P45" s="179"/>
      <c r="Q45" s="161"/>
      <c r="R45" s="41"/>
      <c r="S45" s="178"/>
      <c r="T45" s="178"/>
      <c r="U45" s="182"/>
      <c r="V45" s="41"/>
      <c r="W45" s="179"/>
      <c r="X45" s="179"/>
      <c r="Y45" s="161"/>
    </row>
    <row r="46" spans="1:25">
      <c r="A46" s="12"/>
      <c r="B46" s="183" t="s">
        <v>845</v>
      </c>
      <c r="C46" s="115" t="s">
        <v>232</v>
      </c>
      <c r="D46" s="115"/>
      <c r="E46" s="35"/>
      <c r="F46" s="35"/>
      <c r="G46" s="115" t="s">
        <v>232</v>
      </c>
      <c r="H46" s="115"/>
      <c r="I46" s="35"/>
      <c r="J46" s="35"/>
      <c r="K46" s="115" t="s">
        <v>232</v>
      </c>
      <c r="L46" s="115"/>
      <c r="M46" s="35"/>
      <c r="N46" s="35"/>
      <c r="O46" s="115" t="s">
        <v>338</v>
      </c>
      <c r="P46" s="115"/>
      <c r="Q46" s="114" t="s">
        <v>235</v>
      </c>
      <c r="R46" s="35"/>
      <c r="S46" s="115" t="s">
        <v>232</v>
      </c>
      <c r="T46" s="115"/>
      <c r="U46" s="35"/>
      <c r="V46" s="35"/>
      <c r="W46" s="115" t="s">
        <v>338</v>
      </c>
      <c r="X46" s="115"/>
      <c r="Y46" s="114" t="s">
        <v>235</v>
      </c>
    </row>
    <row r="47" spans="1:25" ht="15.75" thickBot="1">
      <c r="A47" s="12"/>
      <c r="B47" s="183"/>
      <c r="C47" s="127"/>
      <c r="D47" s="127"/>
      <c r="E47" s="43"/>
      <c r="F47" s="35"/>
      <c r="G47" s="127"/>
      <c r="H47" s="127"/>
      <c r="I47" s="43"/>
      <c r="J47" s="35"/>
      <c r="K47" s="127"/>
      <c r="L47" s="127"/>
      <c r="M47" s="43"/>
      <c r="N47" s="35"/>
      <c r="O47" s="127"/>
      <c r="P47" s="127"/>
      <c r="Q47" s="128"/>
      <c r="R47" s="35"/>
      <c r="S47" s="127"/>
      <c r="T47" s="127"/>
      <c r="U47" s="43"/>
      <c r="V47" s="35"/>
      <c r="W47" s="127"/>
      <c r="X47" s="127"/>
      <c r="Y47" s="128"/>
    </row>
    <row r="48" spans="1:25">
      <c r="A48" s="12"/>
      <c r="B48" s="184" t="s">
        <v>846</v>
      </c>
      <c r="C48" s="130">
        <v>32701</v>
      </c>
      <c r="D48" s="130"/>
      <c r="E48" s="46"/>
      <c r="F48" s="41"/>
      <c r="G48" s="130">
        <v>34587</v>
      </c>
      <c r="H48" s="130"/>
      <c r="I48" s="46"/>
      <c r="J48" s="41"/>
      <c r="K48" s="130">
        <v>4111</v>
      </c>
      <c r="L48" s="130"/>
      <c r="M48" s="46"/>
      <c r="N48" s="41"/>
      <c r="O48" s="130">
        <v>38414</v>
      </c>
      <c r="P48" s="130"/>
      <c r="Q48" s="46"/>
      <c r="R48" s="41"/>
      <c r="S48" s="177" t="s">
        <v>840</v>
      </c>
      <c r="T48" s="177"/>
      <c r="U48" s="132" t="s">
        <v>235</v>
      </c>
      <c r="V48" s="41"/>
      <c r="W48" s="130">
        <v>32701</v>
      </c>
      <c r="X48" s="130"/>
      <c r="Y48" s="46"/>
    </row>
    <row r="49" spans="1:25">
      <c r="A49" s="12"/>
      <c r="B49" s="184"/>
      <c r="C49" s="179"/>
      <c r="D49" s="179"/>
      <c r="E49" s="161"/>
      <c r="F49" s="41"/>
      <c r="G49" s="179"/>
      <c r="H49" s="179"/>
      <c r="I49" s="161"/>
      <c r="J49" s="41"/>
      <c r="K49" s="179"/>
      <c r="L49" s="179"/>
      <c r="M49" s="161"/>
      <c r="N49" s="41"/>
      <c r="O49" s="179"/>
      <c r="P49" s="179"/>
      <c r="Q49" s="161"/>
      <c r="R49" s="41"/>
      <c r="S49" s="178"/>
      <c r="T49" s="178"/>
      <c r="U49" s="182"/>
      <c r="V49" s="41"/>
      <c r="W49" s="179"/>
      <c r="X49" s="179"/>
      <c r="Y49" s="161"/>
    </row>
    <row r="50" spans="1:25">
      <c r="A50" s="12"/>
      <c r="B50" s="168" t="s">
        <v>847</v>
      </c>
      <c r="C50" s="35"/>
      <c r="D50" s="35"/>
      <c r="E50" s="35"/>
      <c r="F50" s="22"/>
      <c r="G50" s="35"/>
      <c r="H50" s="35"/>
      <c r="I50" s="35"/>
      <c r="J50" s="22"/>
      <c r="K50" s="35"/>
      <c r="L50" s="35"/>
      <c r="M50" s="35"/>
      <c r="N50" s="22"/>
      <c r="O50" s="35"/>
      <c r="P50" s="35"/>
      <c r="Q50" s="35"/>
      <c r="R50" s="22"/>
      <c r="S50" s="35"/>
      <c r="T50" s="35"/>
      <c r="U50" s="35"/>
      <c r="V50" s="22"/>
      <c r="W50" s="35"/>
      <c r="X50" s="35"/>
      <c r="Y50" s="35"/>
    </row>
    <row r="51" spans="1:25">
      <c r="A51" s="12"/>
      <c r="B51" s="176" t="s">
        <v>58</v>
      </c>
      <c r="C51" s="118" t="s">
        <v>848</v>
      </c>
      <c r="D51" s="118"/>
      <c r="E51" s="123" t="s">
        <v>235</v>
      </c>
      <c r="F51" s="41"/>
      <c r="G51" s="118" t="s">
        <v>849</v>
      </c>
      <c r="H51" s="118"/>
      <c r="I51" s="123" t="s">
        <v>235</v>
      </c>
      <c r="J51" s="41"/>
      <c r="K51" s="118" t="s">
        <v>850</v>
      </c>
      <c r="L51" s="118"/>
      <c r="M51" s="123" t="s">
        <v>235</v>
      </c>
      <c r="N51" s="41"/>
      <c r="O51" s="118" t="s">
        <v>851</v>
      </c>
      <c r="P51" s="118"/>
      <c r="Q51" s="123" t="s">
        <v>235</v>
      </c>
      <c r="R51" s="41"/>
      <c r="S51" s="119">
        <v>55937</v>
      </c>
      <c r="T51" s="119"/>
      <c r="U51" s="41"/>
      <c r="V51" s="41"/>
      <c r="W51" s="118" t="s">
        <v>852</v>
      </c>
      <c r="X51" s="118"/>
      <c r="Y51" s="123" t="s">
        <v>235</v>
      </c>
    </row>
    <row r="52" spans="1:25">
      <c r="A52" s="12"/>
      <c r="B52" s="176"/>
      <c r="C52" s="118"/>
      <c r="D52" s="118"/>
      <c r="E52" s="123"/>
      <c r="F52" s="41"/>
      <c r="G52" s="118"/>
      <c r="H52" s="118"/>
      <c r="I52" s="123"/>
      <c r="J52" s="41"/>
      <c r="K52" s="118"/>
      <c r="L52" s="118"/>
      <c r="M52" s="123"/>
      <c r="N52" s="41"/>
      <c r="O52" s="118"/>
      <c r="P52" s="118"/>
      <c r="Q52" s="123"/>
      <c r="R52" s="41"/>
      <c r="S52" s="119"/>
      <c r="T52" s="119"/>
      <c r="U52" s="41"/>
      <c r="V52" s="41"/>
      <c r="W52" s="118"/>
      <c r="X52" s="118"/>
      <c r="Y52" s="123"/>
    </row>
    <row r="53" spans="1:25">
      <c r="A53" s="12"/>
      <c r="B53" s="175" t="s">
        <v>761</v>
      </c>
      <c r="C53" s="115" t="s">
        <v>853</v>
      </c>
      <c r="D53" s="115"/>
      <c r="E53" s="114" t="s">
        <v>235</v>
      </c>
      <c r="F53" s="35"/>
      <c r="G53" s="115" t="s">
        <v>854</v>
      </c>
      <c r="H53" s="115"/>
      <c r="I53" s="114" t="s">
        <v>235</v>
      </c>
      <c r="J53" s="35"/>
      <c r="K53" s="115" t="s">
        <v>855</v>
      </c>
      <c r="L53" s="115"/>
      <c r="M53" s="114" t="s">
        <v>235</v>
      </c>
      <c r="N53" s="35"/>
      <c r="O53" s="115" t="s">
        <v>856</v>
      </c>
      <c r="P53" s="115"/>
      <c r="Q53" s="114" t="s">
        <v>235</v>
      </c>
      <c r="R53" s="35"/>
      <c r="S53" s="109">
        <v>6813</v>
      </c>
      <c r="T53" s="109"/>
      <c r="U53" s="35"/>
      <c r="V53" s="35"/>
      <c r="W53" s="115" t="s">
        <v>856</v>
      </c>
      <c r="X53" s="115"/>
      <c r="Y53" s="114" t="s">
        <v>235</v>
      </c>
    </row>
    <row r="54" spans="1:25">
      <c r="A54" s="12"/>
      <c r="B54" s="175"/>
      <c r="C54" s="115"/>
      <c r="D54" s="115"/>
      <c r="E54" s="114"/>
      <c r="F54" s="35"/>
      <c r="G54" s="115"/>
      <c r="H54" s="115"/>
      <c r="I54" s="114"/>
      <c r="J54" s="35"/>
      <c r="K54" s="115"/>
      <c r="L54" s="115"/>
      <c r="M54" s="114"/>
      <c r="N54" s="35"/>
      <c r="O54" s="115"/>
      <c r="P54" s="115"/>
      <c r="Q54" s="114"/>
      <c r="R54" s="35"/>
      <c r="S54" s="109"/>
      <c r="T54" s="109"/>
      <c r="U54" s="35"/>
      <c r="V54" s="35"/>
      <c r="W54" s="115"/>
      <c r="X54" s="115"/>
      <c r="Y54" s="114"/>
    </row>
    <row r="55" spans="1:25">
      <c r="A55" s="12"/>
      <c r="B55" s="176" t="s">
        <v>857</v>
      </c>
      <c r="C55" s="119">
        <v>2265</v>
      </c>
      <c r="D55" s="119"/>
      <c r="E55" s="41"/>
      <c r="F55" s="41"/>
      <c r="G55" s="119">
        <v>2265</v>
      </c>
      <c r="H55" s="119"/>
      <c r="I55" s="41"/>
      <c r="J55" s="41"/>
      <c r="K55" s="118" t="s">
        <v>858</v>
      </c>
      <c r="L55" s="118"/>
      <c r="M55" s="123" t="s">
        <v>235</v>
      </c>
      <c r="N55" s="41"/>
      <c r="O55" s="118" t="s">
        <v>858</v>
      </c>
      <c r="P55" s="118"/>
      <c r="Q55" s="123" t="s">
        <v>235</v>
      </c>
      <c r="R55" s="41"/>
      <c r="S55" s="119">
        <v>5975</v>
      </c>
      <c r="T55" s="119"/>
      <c r="U55" s="41"/>
      <c r="V55" s="41"/>
      <c r="W55" s="119">
        <v>2265</v>
      </c>
      <c r="X55" s="119"/>
      <c r="Y55" s="41"/>
    </row>
    <row r="56" spans="1:25" ht="15.75" thickBot="1">
      <c r="A56" s="12"/>
      <c r="B56" s="176"/>
      <c r="C56" s="125"/>
      <c r="D56" s="125"/>
      <c r="E56" s="67"/>
      <c r="F56" s="41"/>
      <c r="G56" s="125"/>
      <c r="H56" s="125"/>
      <c r="I56" s="67"/>
      <c r="J56" s="41"/>
      <c r="K56" s="124"/>
      <c r="L56" s="124"/>
      <c r="M56" s="180"/>
      <c r="N56" s="41"/>
      <c r="O56" s="124"/>
      <c r="P56" s="124"/>
      <c r="Q56" s="180"/>
      <c r="R56" s="41"/>
      <c r="S56" s="125"/>
      <c r="T56" s="125"/>
      <c r="U56" s="67"/>
      <c r="V56" s="41"/>
      <c r="W56" s="125"/>
      <c r="X56" s="125"/>
      <c r="Y56" s="67"/>
    </row>
    <row r="57" spans="1:25">
      <c r="A57" s="12"/>
      <c r="B57" s="185" t="s">
        <v>859</v>
      </c>
      <c r="C57" s="116" t="s">
        <v>860</v>
      </c>
      <c r="D57" s="116"/>
      <c r="E57" s="111" t="s">
        <v>235</v>
      </c>
      <c r="F57" s="35"/>
      <c r="G57" s="116" t="s">
        <v>861</v>
      </c>
      <c r="H57" s="116"/>
      <c r="I57" s="111" t="s">
        <v>235</v>
      </c>
      <c r="J57" s="35"/>
      <c r="K57" s="116" t="s">
        <v>862</v>
      </c>
      <c r="L57" s="116"/>
      <c r="M57" s="111" t="s">
        <v>235</v>
      </c>
      <c r="N57" s="35"/>
      <c r="O57" s="116" t="s">
        <v>863</v>
      </c>
      <c r="P57" s="116"/>
      <c r="Q57" s="111" t="s">
        <v>235</v>
      </c>
      <c r="R57" s="35"/>
      <c r="S57" s="110">
        <v>68725</v>
      </c>
      <c r="T57" s="110"/>
      <c r="U57" s="36"/>
      <c r="V57" s="35"/>
      <c r="W57" s="116" t="s">
        <v>864</v>
      </c>
      <c r="X57" s="116"/>
      <c r="Y57" s="111" t="s">
        <v>235</v>
      </c>
    </row>
    <row r="58" spans="1:25" ht="15.75" thickBot="1">
      <c r="A58" s="12"/>
      <c r="B58" s="185"/>
      <c r="C58" s="127"/>
      <c r="D58" s="127"/>
      <c r="E58" s="128"/>
      <c r="F58" s="35"/>
      <c r="G58" s="127"/>
      <c r="H58" s="127"/>
      <c r="I58" s="128"/>
      <c r="J58" s="35"/>
      <c r="K58" s="127"/>
      <c r="L58" s="127"/>
      <c r="M58" s="128"/>
      <c r="N58" s="35"/>
      <c r="O58" s="127"/>
      <c r="P58" s="127"/>
      <c r="Q58" s="128"/>
      <c r="R58" s="35"/>
      <c r="S58" s="174"/>
      <c r="T58" s="174"/>
      <c r="U58" s="43"/>
      <c r="V58" s="35"/>
      <c r="W58" s="127"/>
      <c r="X58" s="127"/>
      <c r="Y58" s="128"/>
    </row>
    <row r="59" spans="1:25">
      <c r="A59" s="12"/>
      <c r="B59" s="129" t="s">
        <v>865</v>
      </c>
      <c r="C59" s="130">
        <v>5379</v>
      </c>
      <c r="D59" s="130"/>
      <c r="E59" s="46"/>
      <c r="F59" s="41"/>
      <c r="G59" s="130">
        <v>7263</v>
      </c>
      <c r="H59" s="130"/>
      <c r="I59" s="46"/>
      <c r="J59" s="41"/>
      <c r="K59" s="177" t="s">
        <v>866</v>
      </c>
      <c r="L59" s="177"/>
      <c r="M59" s="132" t="s">
        <v>235</v>
      </c>
      <c r="N59" s="41"/>
      <c r="O59" s="177" t="s">
        <v>867</v>
      </c>
      <c r="P59" s="177"/>
      <c r="Q59" s="132" t="s">
        <v>235</v>
      </c>
      <c r="R59" s="41"/>
      <c r="S59" s="177" t="s">
        <v>868</v>
      </c>
      <c r="T59" s="177"/>
      <c r="U59" s="132" t="s">
        <v>235</v>
      </c>
      <c r="V59" s="41"/>
      <c r="W59" s="177" t="s">
        <v>869</v>
      </c>
      <c r="X59" s="177"/>
      <c r="Y59" s="132" t="s">
        <v>235</v>
      </c>
    </row>
    <row r="60" spans="1:25">
      <c r="A60" s="12"/>
      <c r="B60" s="129"/>
      <c r="C60" s="119"/>
      <c r="D60" s="119"/>
      <c r="E60" s="41"/>
      <c r="F60" s="41"/>
      <c r="G60" s="119"/>
      <c r="H60" s="119"/>
      <c r="I60" s="41"/>
      <c r="J60" s="41"/>
      <c r="K60" s="118"/>
      <c r="L60" s="118"/>
      <c r="M60" s="123"/>
      <c r="N60" s="41"/>
      <c r="O60" s="118"/>
      <c r="P60" s="118"/>
      <c r="Q60" s="123"/>
      <c r="R60" s="41"/>
      <c r="S60" s="118"/>
      <c r="T60" s="118"/>
      <c r="U60" s="123"/>
      <c r="V60" s="41"/>
      <c r="W60" s="118"/>
      <c r="X60" s="118"/>
      <c r="Y60" s="123"/>
    </row>
    <row r="61" spans="1:25">
      <c r="A61" s="12"/>
      <c r="B61" s="183" t="s">
        <v>870</v>
      </c>
      <c r="C61" s="115" t="s">
        <v>232</v>
      </c>
      <c r="D61" s="115"/>
      <c r="E61" s="35"/>
      <c r="F61" s="35"/>
      <c r="G61" s="115" t="s">
        <v>232</v>
      </c>
      <c r="H61" s="115"/>
      <c r="I61" s="35"/>
      <c r="J61" s="35"/>
      <c r="K61" s="115" t="s">
        <v>232</v>
      </c>
      <c r="L61" s="115"/>
      <c r="M61" s="35"/>
      <c r="N61" s="35"/>
      <c r="O61" s="115" t="s">
        <v>871</v>
      </c>
      <c r="P61" s="115"/>
      <c r="Q61" s="114" t="s">
        <v>235</v>
      </c>
      <c r="R61" s="35"/>
      <c r="S61" s="115" t="s">
        <v>872</v>
      </c>
      <c r="T61" s="115"/>
      <c r="U61" s="114" t="s">
        <v>235</v>
      </c>
      <c r="V61" s="35"/>
      <c r="W61" s="115" t="s">
        <v>873</v>
      </c>
      <c r="X61" s="115"/>
      <c r="Y61" s="114" t="s">
        <v>235</v>
      </c>
    </row>
    <row r="62" spans="1:25" ht="15.75" thickBot="1">
      <c r="A62" s="12"/>
      <c r="B62" s="183"/>
      <c r="C62" s="127"/>
      <c r="D62" s="127"/>
      <c r="E62" s="43"/>
      <c r="F62" s="35"/>
      <c r="G62" s="127"/>
      <c r="H62" s="127"/>
      <c r="I62" s="43"/>
      <c r="J62" s="35"/>
      <c r="K62" s="127"/>
      <c r="L62" s="127"/>
      <c r="M62" s="43"/>
      <c r="N62" s="35"/>
      <c r="O62" s="127"/>
      <c r="P62" s="127"/>
      <c r="Q62" s="128"/>
      <c r="R62" s="35"/>
      <c r="S62" s="127"/>
      <c r="T62" s="127"/>
      <c r="U62" s="128"/>
      <c r="V62" s="35"/>
      <c r="W62" s="127"/>
      <c r="X62" s="127"/>
      <c r="Y62" s="128"/>
    </row>
    <row r="63" spans="1:25">
      <c r="A63" s="12"/>
      <c r="B63" s="186" t="s">
        <v>874</v>
      </c>
      <c r="C63" s="132" t="s">
        <v>231</v>
      </c>
      <c r="D63" s="130">
        <v>5379</v>
      </c>
      <c r="E63" s="46"/>
      <c r="F63" s="41"/>
      <c r="G63" s="132" t="s">
        <v>231</v>
      </c>
      <c r="H63" s="130">
        <v>7263</v>
      </c>
      <c r="I63" s="46"/>
      <c r="J63" s="41"/>
      <c r="K63" s="132" t="s">
        <v>231</v>
      </c>
      <c r="L63" s="177" t="s">
        <v>866</v>
      </c>
      <c r="M63" s="132" t="s">
        <v>235</v>
      </c>
      <c r="N63" s="41"/>
      <c r="O63" s="132" t="s">
        <v>231</v>
      </c>
      <c r="P63" s="130">
        <v>4715</v>
      </c>
      <c r="Q63" s="46"/>
      <c r="R63" s="41"/>
      <c r="S63" s="132" t="s">
        <v>231</v>
      </c>
      <c r="T63" s="177" t="s">
        <v>875</v>
      </c>
      <c r="U63" s="132" t="s">
        <v>235</v>
      </c>
      <c r="V63" s="41"/>
      <c r="W63" s="132" t="s">
        <v>231</v>
      </c>
      <c r="X63" s="130">
        <v>5379</v>
      </c>
      <c r="Y63" s="46"/>
    </row>
    <row r="64" spans="1:25" ht="15.75" thickBot="1">
      <c r="A64" s="12"/>
      <c r="B64" s="186"/>
      <c r="C64" s="133"/>
      <c r="D64" s="131"/>
      <c r="E64" s="52"/>
      <c r="F64" s="41"/>
      <c r="G64" s="133"/>
      <c r="H64" s="131"/>
      <c r="I64" s="52"/>
      <c r="J64" s="41"/>
      <c r="K64" s="133"/>
      <c r="L64" s="187"/>
      <c r="M64" s="133"/>
      <c r="N64" s="41"/>
      <c r="O64" s="133"/>
      <c r="P64" s="131"/>
      <c r="Q64" s="52"/>
      <c r="R64" s="41"/>
      <c r="S64" s="133"/>
      <c r="T64" s="187"/>
      <c r="U64" s="133"/>
      <c r="V64" s="41"/>
      <c r="W64" s="133"/>
      <c r="X64" s="131"/>
      <c r="Y64" s="52"/>
    </row>
    <row r="65" spans="1:25" ht="15.75" thickTop="1">
      <c r="A65" s="12"/>
      <c r="B65" s="22"/>
      <c r="C65" s="56"/>
      <c r="D65" s="56"/>
      <c r="E65" s="56"/>
      <c r="F65" s="22"/>
      <c r="G65" s="56"/>
      <c r="H65" s="56"/>
      <c r="I65" s="56"/>
      <c r="J65" s="22"/>
      <c r="K65" s="56"/>
      <c r="L65" s="56"/>
      <c r="M65" s="56"/>
      <c r="N65" s="22"/>
      <c r="O65" s="56"/>
      <c r="P65" s="56"/>
      <c r="Q65" s="56"/>
      <c r="R65" s="22"/>
      <c r="S65" s="56"/>
      <c r="T65" s="56"/>
      <c r="U65" s="56"/>
      <c r="V65" s="22"/>
      <c r="W65" s="56"/>
      <c r="X65" s="56"/>
      <c r="Y65" s="56"/>
    </row>
    <row r="66" spans="1:25">
      <c r="A66" s="12"/>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2"/>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2"/>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2"/>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2"/>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25">
      <c r="A71" s="12"/>
      <c r="B71" s="123"/>
      <c r="C71" s="76" t="s">
        <v>810</v>
      </c>
      <c r="D71" s="76"/>
      <c r="E71" s="76"/>
      <c r="F71" s="76"/>
      <c r="G71" s="76"/>
      <c r="H71" s="76"/>
      <c r="I71" s="76"/>
      <c r="J71" s="76"/>
      <c r="K71" s="76"/>
      <c r="L71" s="76"/>
      <c r="M71" s="76"/>
      <c r="N71" s="76"/>
      <c r="O71" s="76"/>
      <c r="P71" s="76"/>
      <c r="Q71" s="76"/>
      <c r="R71" s="76"/>
      <c r="S71" s="76"/>
      <c r="T71" s="76"/>
      <c r="U71" s="76"/>
      <c r="V71" s="76"/>
      <c r="W71" s="76"/>
      <c r="X71" s="76"/>
      <c r="Y71" s="76"/>
    </row>
    <row r="72" spans="1:25">
      <c r="A72" s="12"/>
      <c r="B72" s="123"/>
      <c r="C72" s="76" t="s">
        <v>876</v>
      </c>
      <c r="D72" s="76"/>
      <c r="E72" s="76"/>
      <c r="F72" s="76"/>
      <c r="G72" s="76"/>
      <c r="H72" s="76"/>
      <c r="I72" s="76"/>
      <c r="J72" s="76"/>
      <c r="K72" s="76"/>
      <c r="L72" s="76"/>
      <c r="M72" s="76"/>
      <c r="N72" s="76"/>
      <c r="O72" s="76"/>
      <c r="P72" s="76"/>
      <c r="Q72" s="76"/>
      <c r="R72" s="76"/>
      <c r="S72" s="76"/>
      <c r="T72" s="76"/>
      <c r="U72" s="76"/>
      <c r="V72" s="76"/>
      <c r="W72" s="76"/>
      <c r="X72" s="76"/>
      <c r="Y72" s="76"/>
    </row>
    <row r="73" spans="1:25" ht="15.75" thickBot="1">
      <c r="A73" s="12"/>
      <c r="B73" s="123"/>
      <c r="C73" s="77" t="s">
        <v>877</v>
      </c>
      <c r="D73" s="77"/>
      <c r="E73" s="77"/>
      <c r="F73" s="77"/>
      <c r="G73" s="77"/>
      <c r="H73" s="77"/>
      <c r="I73" s="77"/>
      <c r="J73" s="77"/>
      <c r="K73" s="77"/>
      <c r="L73" s="77"/>
      <c r="M73" s="77"/>
      <c r="N73" s="77"/>
      <c r="O73" s="77"/>
      <c r="P73" s="77"/>
      <c r="Q73" s="77"/>
      <c r="R73" s="77"/>
      <c r="S73" s="77"/>
      <c r="T73" s="77"/>
      <c r="U73" s="77"/>
      <c r="V73" s="77"/>
      <c r="W73" s="77"/>
      <c r="X73" s="77"/>
      <c r="Y73" s="77"/>
    </row>
    <row r="74" spans="1:25">
      <c r="A74" s="12"/>
      <c r="B74" s="123"/>
      <c r="C74" s="170" t="s">
        <v>813</v>
      </c>
      <c r="D74" s="170"/>
      <c r="E74" s="170"/>
      <c r="F74" s="46"/>
      <c r="G74" s="170" t="s">
        <v>816</v>
      </c>
      <c r="H74" s="170"/>
      <c r="I74" s="170"/>
      <c r="J74" s="46"/>
      <c r="K74" s="170" t="s">
        <v>817</v>
      </c>
      <c r="L74" s="170"/>
      <c r="M74" s="170"/>
      <c r="N74" s="46"/>
      <c r="O74" s="170" t="s">
        <v>820</v>
      </c>
      <c r="P74" s="170"/>
      <c r="Q74" s="170"/>
      <c r="R74" s="46"/>
      <c r="S74" s="170" t="s">
        <v>822</v>
      </c>
      <c r="T74" s="170"/>
      <c r="U74" s="170"/>
      <c r="V74" s="46"/>
      <c r="W74" s="170" t="s">
        <v>358</v>
      </c>
      <c r="X74" s="170"/>
      <c r="Y74" s="170"/>
    </row>
    <row r="75" spans="1:25">
      <c r="A75" s="12"/>
      <c r="B75" s="123"/>
      <c r="C75" s="169" t="s">
        <v>814</v>
      </c>
      <c r="D75" s="169"/>
      <c r="E75" s="169"/>
      <c r="F75" s="41"/>
      <c r="G75" s="188"/>
      <c r="H75" s="188"/>
      <c r="I75" s="188"/>
      <c r="J75" s="41"/>
      <c r="K75" s="169" t="s">
        <v>818</v>
      </c>
      <c r="L75" s="169"/>
      <c r="M75" s="169"/>
      <c r="N75" s="41"/>
      <c r="O75" s="169" t="s">
        <v>821</v>
      </c>
      <c r="P75" s="169"/>
      <c r="Q75" s="169"/>
      <c r="R75" s="41"/>
      <c r="S75" s="169" t="s">
        <v>823</v>
      </c>
      <c r="T75" s="169"/>
      <c r="U75" s="169"/>
      <c r="V75" s="41"/>
      <c r="W75" s="169" t="s">
        <v>824</v>
      </c>
      <c r="X75" s="169"/>
      <c r="Y75" s="169"/>
    </row>
    <row r="76" spans="1:25" ht="15.75" thickBot="1">
      <c r="A76" s="12"/>
      <c r="B76" s="123"/>
      <c r="C76" s="171" t="s">
        <v>815</v>
      </c>
      <c r="D76" s="171"/>
      <c r="E76" s="171"/>
      <c r="F76" s="41"/>
      <c r="G76" s="171"/>
      <c r="H76" s="171"/>
      <c r="I76" s="171"/>
      <c r="J76" s="41"/>
      <c r="K76" s="171" t="s">
        <v>819</v>
      </c>
      <c r="L76" s="171"/>
      <c r="M76" s="171"/>
      <c r="N76" s="41"/>
      <c r="O76" s="172"/>
      <c r="P76" s="172"/>
      <c r="Q76" s="172"/>
      <c r="R76" s="41"/>
      <c r="S76" s="172"/>
      <c r="T76" s="172"/>
      <c r="U76" s="172"/>
      <c r="V76" s="41"/>
      <c r="W76" s="172"/>
      <c r="X76" s="172"/>
      <c r="Y76" s="172"/>
    </row>
    <row r="77" spans="1:25">
      <c r="A77" s="12"/>
      <c r="B77" s="173" t="s">
        <v>36</v>
      </c>
      <c r="C77" s="111" t="s">
        <v>231</v>
      </c>
      <c r="D77" s="116" t="s">
        <v>232</v>
      </c>
      <c r="E77" s="36"/>
      <c r="F77" s="35"/>
      <c r="G77" s="111" t="s">
        <v>231</v>
      </c>
      <c r="H77" s="116" t="s">
        <v>232</v>
      </c>
      <c r="I77" s="36"/>
      <c r="J77" s="35"/>
      <c r="K77" s="111" t="s">
        <v>231</v>
      </c>
      <c r="L77" s="116" t="s">
        <v>232</v>
      </c>
      <c r="M77" s="36"/>
      <c r="N77" s="35"/>
      <c r="O77" s="111" t="s">
        <v>231</v>
      </c>
      <c r="P77" s="110">
        <v>159261</v>
      </c>
      <c r="Q77" s="36"/>
      <c r="R77" s="35"/>
      <c r="S77" s="111" t="s">
        <v>231</v>
      </c>
      <c r="T77" s="116" t="s">
        <v>232</v>
      </c>
      <c r="U77" s="36"/>
      <c r="V77" s="35"/>
      <c r="W77" s="111" t="s">
        <v>231</v>
      </c>
      <c r="X77" s="110">
        <v>159261</v>
      </c>
      <c r="Y77" s="36"/>
    </row>
    <row r="78" spans="1:25" ht="15.75" thickBot="1">
      <c r="A78" s="12"/>
      <c r="B78" s="173"/>
      <c r="C78" s="128"/>
      <c r="D78" s="127"/>
      <c r="E78" s="43"/>
      <c r="F78" s="35"/>
      <c r="G78" s="128"/>
      <c r="H78" s="127"/>
      <c r="I78" s="43"/>
      <c r="J78" s="35"/>
      <c r="K78" s="128"/>
      <c r="L78" s="127"/>
      <c r="M78" s="43"/>
      <c r="N78" s="35"/>
      <c r="O78" s="128"/>
      <c r="P78" s="174"/>
      <c r="Q78" s="43"/>
      <c r="R78" s="35"/>
      <c r="S78" s="128"/>
      <c r="T78" s="127"/>
      <c r="U78" s="43"/>
      <c r="V78" s="35"/>
      <c r="W78" s="128"/>
      <c r="X78" s="174"/>
      <c r="Y78" s="43"/>
    </row>
    <row r="79" spans="1:25">
      <c r="A79" s="12"/>
      <c r="B79" s="86" t="s">
        <v>37</v>
      </c>
      <c r="C79" s="46"/>
      <c r="D79" s="46"/>
      <c r="E79" s="46"/>
      <c r="F79" s="18"/>
      <c r="G79" s="46"/>
      <c r="H79" s="46"/>
      <c r="I79" s="46"/>
      <c r="J79" s="18"/>
      <c r="K79" s="46"/>
      <c r="L79" s="46"/>
      <c r="M79" s="46"/>
      <c r="N79" s="18"/>
      <c r="O79" s="46"/>
      <c r="P79" s="46"/>
      <c r="Q79" s="46"/>
      <c r="R79" s="18"/>
      <c r="S79" s="46"/>
      <c r="T79" s="46"/>
      <c r="U79" s="46"/>
      <c r="V79" s="18"/>
      <c r="W79" s="46"/>
      <c r="X79" s="46"/>
      <c r="Y79" s="46"/>
    </row>
    <row r="80" spans="1:25">
      <c r="A80" s="12"/>
      <c r="B80" s="175" t="s">
        <v>38</v>
      </c>
      <c r="C80" s="115" t="s">
        <v>232</v>
      </c>
      <c r="D80" s="115"/>
      <c r="E80" s="35"/>
      <c r="F80" s="35"/>
      <c r="G80" s="115" t="s">
        <v>232</v>
      </c>
      <c r="H80" s="115"/>
      <c r="I80" s="35"/>
      <c r="J80" s="35"/>
      <c r="K80" s="115" t="s">
        <v>232</v>
      </c>
      <c r="L80" s="115"/>
      <c r="M80" s="35"/>
      <c r="N80" s="35"/>
      <c r="O80" s="109">
        <v>129002</v>
      </c>
      <c r="P80" s="109"/>
      <c r="Q80" s="35"/>
      <c r="R80" s="35"/>
      <c r="S80" s="115" t="s">
        <v>232</v>
      </c>
      <c r="T80" s="115"/>
      <c r="U80" s="35"/>
      <c r="V80" s="35"/>
      <c r="W80" s="109">
        <v>129002</v>
      </c>
      <c r="X80" s="109"/>
      <c r="Y80" s="35"/>
    </row>
    <row r="81" spans="1:25">
      <c r="A81" s="12"/>
      <c r="B81" s="175"/>
      <c r="C81" s="115"/>
      <c r="D81" s="115"/>
      <c r="E81" s="35"/>
      <c r="F81" s="35"/>
      <c r="G81" s="115"/>
      <c r="H81" s="115"/>
      <c r="I81" s="35"/>
      <c r="J81" s="35"/>
      <c r="K81" s="115"/>
      <c r="L81" s="115"/>
      <c r="M81" s="35"/>
      <c r="N81" s="35"/>
      <c r="O81" s="109"/>
      <c r="P81" s="109"/>
      <c r="Q81" s="35"/>
      <c r="R81" s="35"/>
      <c r="S81" s="115"/>
      <c r="T81" s="115"/>
      <c r="U81" s="35"/>
      <c r="V81" s="35"/>
      <c r="W81" s="109"/>
      <c r="X81" s="109"/>
      <c r="Y81" s="35"/>
    </row>
    <row r="82" spans="1:25">
      <c r="A82" s="12"/>
      <c r="B82" s="176" t="s">
        <v>39</v>
      </c>
      <c r="C82" s="118" t="s">
        <v>232</v>
      </c>
      <c r="D82" s="118"/>
      <c r="E82" s="41"/>
      <c r="F82" s="41"/>
      <c r="G82" s="119">
        <v>2276</v>
      </c>
      <c r="H82" s="119"/>
      <c r="I82" s="41"/>
      <c r="J82" s="41"/>
      <c r="K82" s="118" t="s">
        <v>232</v>
      </c>
      <c r="L82" s="118"/>
      <c r="M82" s="41"/>
      <c r="N82" s="41"/>
      <c r="O82" s="119">
        <v>10828</v>
      </c>
      <c r="P82" s="119"/>
      <c r="Q82" s="41"/>
      <c r="R82" s="41"/>
      <c r="S82" s="118" t="s">
        <v>232</v>
      </c>
      <c r="T82" s="118"/>
      <c r="U82" s="41"/>
      <c r="V82" s="41"/>
      <c r="W82" s="119">
        <v>13104</v>
      </c>
      <c r="X82" s="119"/>
      <c r="Y82" s="41"/>
    </row>
    <row r="83" spans="1:25">
      <c r="A83" s="12"/>
      <c r="B83" s="176"/>
      <c r="C83" s="118"/>
      <c r="D83" s="118"/>
      <c r="E83" s="41"/>
      <c r="F83" s="41"/>
      <c r="G83" s="119"/>
      <c r="H83" s="119"/>
      <c r="I83" s="41"/>
      <c r="J83" s="41"/>
      <c r="K83" s="118"/>
      <c r="L83" s="118"/>
      <c r="M83" s="41"/>
      <c r="N83" s="41"/>
      <c r="O83" s="119"/>
      <c r="P83" s="119"/>
      <c r="Q83" s="41"/>
      <c r="R83" s="41"/>
      <c r="S83" s="118"/>
      <c r="T83" s="118"/>
      <c r="U83" s="41"/>
      <c r="V83" s="41"/>
      <c r="W83" s="119"/>
      <c r="X83" s="119"/>
      <c r="Y83" s="41"/>
    </row>
    <row r="84" spans="1:25">
      <c r="A84" s="12"/>
      <c r="B84" s="175" t="s">
        <v>878</v>
      </c>
      <c r="C84" s="115" t="s">
        <v>232</v>
      </c>
      <c r="D84" s="115"/>
      <c r="E84" s="35"/>
      <c r="F84" s="35"/>
      <c r="G84" s="115">
        <v>738</v>
      </c>
      <c r="H84" s="115"/>
      <c r="I84" s="35"/>
      <c r="J84" s="35"/>
      <c r="K84" s="115" t="s">
        <v>232</v>
      </c>
      <c r="L84" s="115"/>
      <c r="M84" s="35"/>
      <c r="N84" s="35"/>
      <c r="O84" s="115" t="s">
        <v>879</v>
      </c>
      <c r="P84" s="115"/>
      <c r="Q84" s="114" t="s">
        <v>235</v>
      </c>
      <c r="R84" s="35"/>
      <c r="S84" s="115">
        <v>661</v>
      </c>
      <c r="T84" s="115"/>
      <c r="U84" s="35"/>
      <c r="V84" s="35"/>
      <c r="W84" s="115" t="s">
        <v>880</v>
      </c>
      <c r="X84" s="115"/>
      <c r="Y84" s="114" t="s">
        <v>235</v>
      </c>
    </row>
    <row r="85" spans="1:25" ht="15.75" thickBot="1">
      <c r="A85" s="12"/>
      <c r="B85" s="175"/>
      <c r="C85" s="127"/>
      <c r="D85" s="127"/>
      <c r="E85" s="43"/>
      <c r="F85" s="35"/>
      <c r="G85" s="127"/>
      <c r="H85" s="127"/>
      <c r="I85" s="43"/>
      <c r="J85" s="35"/>
      <c r="K85" s="127"/>
      <c r="L85" s="127"/>
      <c r="M85" s="43"/>
      <c r="N85" s="35"/>
      <c r="O85" s="127"/>
      <c r="P85" s="127"/>
      <c r="Q85" s="128"/>
      <c r="R85" s="35"/>
      <c r="S85" s="127"/>
      <c r="T85" s="127"/>
      <c r="U85" s="43"/>
      <c r="V85" s="35"/>
      <c r="W85" s="127"/>
      <c r="X85" s="127"/>
      <c r="Y85" s="128"/>
    </row>
    <row r="86" spans="1:25">
      <c r="A86" s="12"/>
      <c r="B86" s="41"/>
      <c r="C86" s="177" t="s">
        <v>232</v>
      </c>
      <c r="D86" s="177"/>
      <c r="E86" s="46"/>
      <c r="F86" s="41"/>
      <c r="G86" s="130">
        <v>3014</v>
      </c>
      <c r="H86" s="130"/>
      <c r="I86" s="46"/>
      <c r="J86" s="41"/>
      <c r="K86" s="177" t="s">
        <v>232</v>
      </c>
      <c r="L86" s="177"/>
      <c r="M86" s="46"/>
      <c r="N86" s="41"/>
      <c r="O86" s="130">
        <v>135617</v>
      </c>
      <c r="P86" s="130"/>
      <c r="Q86" s="46"/>
      <c r="R86" s="41"/>
      <c r="S86" s="177">
        <v>661</v>
      </c>
      <c r="T86" s="177"/>
      <c r="U86" s="46"/>
      <c r="V86" s="41"/>
      <c r="W86" s="130">
        <v>139292</v>
      </c>
      <c r="X86" s="130"/>
      <c r="Y86" s="46"/>
    </row>
    <row r="87" spans="1:25">
      <c r="A87" s="12"/>
      <c r="B87" s="41"/>
      <c r="C87" s="118"/>
      <c r="D87" s="118"/>
      <c r="E87" s="41"/>
      <c r="F87" s="41"/>
      <c r="G87" s="119"/>
      <c r="H87" s="119"/>
      <c r="I87" s="41"/>
      <c r="J87" s="41"/>
      <c r="K87" s="118"/>
      <c r="L87" s="118"/>
      <c r="M87" s="41"/>
      <c r="N87" s="41"/>
      <c r="O87" s="119"/>
      <c r="P87" s="119"/>
      <c r="Q87" s="41"/>
      <c r="R87" s="41"/>
      <c r="S87" s="118"/>
      <c r="T87" s="118"/>
      <c r="U87" s="41"/>
      <c r="V87" s="41"/>
      <c r="W87" s="179"/>
      <c r="X87" s="179"/>
      <c r="Y87" s="161"/>
    </row>
    <row r="88" spans="1:25">
      <c r="A88" s="12"/>
      <c r="B88" s="175" t="s">
        <v>42</v>
      </c>
      <c r="C88" s="115" t="s">
        <v>232</v>
      </c>
      <c r="D88" s="115"/>
      <c r="E88" s="35"/>
      <c r="F88" s="35"/>
      <c r="G88" s="115" t="s">
        <v>232</v>
      </c>
      <c r="H88" s="115"/>
      <c r="I88" s="35"/>
      <c r="J88" s="35"/>
      <c r="K88" s="115" t="s">
        <v>232</v>
      </c>
      <c r="L88" s="115"/>
      <c r="M88" s="35"/>
      <c r="N88" s="35"/>
      <c r="O88" s="115" t="s">
        <v>232</v>
      </c>
      <c r="P88" s="115"/>
      <c r="Q88" s="35"/>
      <c r="R88" s="35"/>
      <c r="S88" s="115" t="s">
        <v>232</v>
      </c>
      <c r="T88" s="115"/>
      <c r="U88" s="35"/>
      <c r="V88" s="35"/>
      <c r="W88" s="115" t="s">
        <v>232</v>
      </c>
      <c r="X88" s="115"/>
      <c r="Y88" s="35"/>
    </row>
    <row r="89" spans="1:25" ht="15.75" thickBot="1">
      <c r="A89" s="12"/>
      <c r="B89" s="175"/>
      <c r="C89" s="127"/>
      <c r="D89" s="127"/>
      <c r="E89" s="43"/>
      <c r="F89" s="35"/>
      <c r="G89" s="127"/>
      <c r="H89" s="127"/>
      <c r="I89" s="43"/>
      <c r="J89" s="35"/>
      <c r="K89" s="127"/>
      <c r="L89" s="127"/>
      <c r="M89" s="43"/>
      <c r="N89" s="35"/>
      <c r="O89" s="127"/>
      <c r="P89" s="127"/>
      <c r="Q89" s="43"/>
      <c r="R89" s="35"/>
      <c r="S89" s="127"/>
      <c r="T89" s="127"/>
      <c r="U89" s="43"/>
      <c r="V89" s="35"/>
      <c r="W89" s="127"/>
      <c r="X89" s="127"/>
      <c r="Y89" s="43"/>
    </row>
    <row r="90" spans="1:25" ht="21" customHeight="1">
      <c r="A90" s="12"/>
      <c r="B90" s="184" t="s">
        <v>881</v>
      </c>
      <c r="C90" s="177" t="s">
        <v>232</v>
      </c>
      <c r="D90" s="177"/>
      <c r="E90" s="46"/>
      <c r="F90" s="41"/>
      <c r="G90" s="177" t="s">
        <v>882</v>
      </c>
      <c r="H90" s="177"/>
      <c r="I90" s="132" t="s">
        <v>235</v>
      </c>
      <c r="J90" s="41"/>
      <c r="K90" s="177" t="s">
        <v>232</v>
      </c>
      <c r="L90" s="177"/>
      <c r="M90" s="46"/>
      <c r="N90" s="41"/>
      <c r="O90" s="130">
        <v>23644</v>
      </c>
      <c r="P90" s="130"/>
      <c r="Q90" s="46"/>
      <c r="R90" s="41"/>
      <c r="S90" s="177" t="s">
        <v>883</v>
      </c>
      <c r="T90" s="177"/>
      <c r="U90" s="132" t="s">
        <v>235</v>
      </c>
      <c r="V90" s="41"/>
      <c r="W90" s="130">
        <v>19969</v>
      </c>
      <c r="X90" s="130"/>
      <c r="Y90" s="46"/>
    </row>
    <row r="91" spans="1:25">
      <c r="A91" s="12"/>
      <c r="B91" s="184"/>
      <c r="C91" s="178"/>
      <c r="D91" s="178"/>
      <c r="E91" s="161"/>
      <c r="F91" s="41"/>
      <c r="G91" s="178"/>
      <c r="H91" s="178"/>
      <c r="I91" s="182"/>
      <c r="J91" s="41"/>
      <c r="K91" s="178"/>
      <c r="L91" s="178"/>
      <c r="M91" s="161"/>
      <c r="N91" s="41"/>
      <c r="O91" s="179"/>
      <c r="P91" s="179"/>
      <c r="Q91" s="161"/>
      <c r="R91" s="41"/>
      <c r="S91" s="178"/>
      <c r="T91" s="178"/>
      <c r="U91" s="182"/>
      <c r="V91" s="41"/>
      <c r="W91" s="179"/>
      <c r="X91" s="179"/>
      <c r="Y91" s="161"/>
    </row>
    <row r="92" spans="1:25">
      <c r="A92" s="12"/>
      <c r="B92" s="175" t="s">
        <v>150</v>
      </c>
      <c r="C92" s="115" t="s">
        <v>232</v>
      </c>
      <c r="D92" s="115"/>
      <c r="E92" s="35"/>
      <c r="F92" s="35"/>
      <c r="G92" s="115" t="s">
        <v>232</v>
      </c>
      <c r="H92" s="115"/>
      <c r="I92" s="35"/>
      <c r="J92" s="35"/>
      <c r="K92" s="115" t="s">
        <v>232</v>
      </c>
      <c r="L92" s="115"/>
      <c r="M92" s="35"/>
      <c r="N92" s="35"/>
      <c r="O92" s="115" t="s">
        <v>232</v>
      </c>
      <c r="P92" s="115"/>
      <c r="Q92" s="35"/>
      <c r="R92" s="35"/>
      <c r="S92" s="115" t="s">
        <v>232</v>
      </c>
      <c r="T92" s="115"/>
      <c r="U92" s="35"/>
      <c r="V92" s="35"/>
      <c r="W92" s="115" t="s">
        <v>232</v>
      </c>
      <c r="X92" s="115"/>
      <c r="Y92" s="35"/>
    </row>
    <row r="93" spans="1:25" ht="15.75" thickBot="1">
      <c r="A93" s="12"/>
      <c r="B93" s="175"/>
      <c r="C93" s="127"/>
      <c r="D93" s="127"/>
      <c r="E93" s="43"/>
      <c r="F93" s="35"/>
      <c r="G93" s="127"/>
      <c r="H93" s="127"/>
      <c r="I93" s="43"/>
      <c r="J93" s="35"/>
      <c r="K93" s="127"/>
      <c r="L93" s="127"/>
      <c r="M93" s="43"/>
      <c r="N93" s="35"/>
      <c r="O93" s="127"/>
      <c r="P93" s="127"/>
      <c r="Q93" s="43"/>
      <c r="R93" s="35"/>
      <c r="S93" s="127"/>
      <c r="T93" s="127"/>
      <c r="U93" s="43"/>
      <c r="V93" s="35"/>
      <c r="W93" s="127"/>
      <c r="X93" s="127"/>
      <c r="Y93" s="43"/>
    </row>
    <row r="94" spans="1:25">
      <c r="A94" s="12"/>
      <c r="B94" s="129" t="s">
        <v>829</v>
      </c>
      <c r="C94" s="177" t="s">
        <v>232</v>
      </c>
      <c r="D94" s="177"/>
      <c r="E94" s="46"/>
      <c r="F94" s="41"/>
      <c r="G94" s="177" t="s">
        <v>882</v>
      </c>
      <c r="H94" s="177"/>
      <c r="I94" s="132" t="s">
        <v>235</v>
      </c>
      <c r="J94" s="41"/>
      <c r="K94" s="177" t="s">
        <v>232</v>
      </c>
      <c r="L94" s="177"/>
      <c r="M94" s="46"/>
      <c r="N94" s="41"/>
      <c r="O94" s="130">
        <v>23644</v>
      </c>
      <c r="P94" s="130"/>
      <c r="Q94" s="46"/>
      <c r="R94" s="41"/>
      <c r="S94" s="177" t="s">
        <v>883</v>
      </c>
      <c r="T94" s="177"/>
      <c r="U94" s="132" t="s">
        <v>235</v>
      </c>
      <c r="V94" s="41"/>
      <c r="W94" s="130">
        <v>19969</v>
      </c>
      <c r="X94" s="130"/>
      <c r="Y94" s="46"/>
    </row>
    <row r="95" spans="1:25">
      <c r="A95" s="12"/>
      <c r="B95" s="129"/>
      <c r="C95" s="118"/>
      <c r="D95" s="118"/>
      <c r="E95" s="41"/>
      <c r="F95" s="41"/>
      <c r="G95" s="118"/>
      <c r="H95" s="118"/>
      <c r="I95" s="123"/>
      <c r="J95" s="41"/>
      <c r="K95" s="118"/>
      <c r="L95" s="118"/>
      <c r="M95" s="41"/>
      <c r="N95" s="41"/>
      <c r="O95" s="119"/>
      <c r="P95" s="119"/>
      <c r="Q95" s="41"/>
      <c r="R95" s="41"/>
      <c r="S95" s="118"/>
      <c r="T95" s="118"/>
      <c r="U95" s="123"/>
      <c r="V95" s="41"/>
      <c r="W95" s="119"/>
      <c r="X95" s="119"/>
      <c r="Y95" s="41"/>
    </row>
    <row r="96" spans="1:25">
      <c r="A96" s="12"/>
      <c r="B96" s="114" t="s">
        <v>47</v>
      </c>
      <c r="C96" s="115" t="s">
        <v>884</v>
      </c>
      <c r="D96" s="115"/>
      <c r="E96" s="114" t="s">
        <v>235</v>
      </c>
      <c r="F96" s="35"/>
      <c r="G96" s="115" t="s">
        <v>885</v>
      </c>
      <c r="H96" s="115"/>
      <c r="I96" s="114" t="s">
        <v>235</v>
      </c>
      <c r="J96" s="35"/>
      <c r="K96" s="115" t="s">
        <v>886</v>
      </c>
      <c r="L96" s="115"/>
      <c r="M96" s="114" t="s">
        <v>235</v>
      </c>
      <c r="N96" s="35"/>
      <c r="O96" s="115" t="s">
        <v>887</v>
      </c>
      <c r="P96" s="115"/>
      <c r="Q96" s="114" t="s">
        <v>235</v>
      </c>
      <c r="R96" s="35"/>
      <c r="S96" s="115" t="s">
        <v>232</v>
      </c>
      <c r="T96" s="115"/>
      <c r="U96" s="35"/>
      <c r="V96" s="35"/>
      <c r="W96" s="115" t="s">
        <v>888</v>
      </c>
      <c r="X96" s="115"/>
      <c r="Y96" s="114" t="s">
        <v>235</v>
      </c>
    </row>
    <row r="97" spans="1:25">
      <c r="A97" s="12"/>
      <c r="B97" s="114"/>
      <c r="C97" s="115"/>
      <c r="D97" s="115"/>
      <c r="E97" s="114"/>
      <c r="F97" s="35"/>
      <c r="G97" s="115"/>
      <c r="H97" s="115"/>
      <c r="I97" s="114"/>
      <c r="J97" s="35"/>
      <c r="K97" s="115"/>
      <c r="L97" s="115"/>
      <c r="M97" s="114"/>
      <c r="N97" s="35"/>
      <c r="O97" s="115"/>
      <c r="P97" s="115"/>
      <c r="Q97" s="114"/>
      <c r="R97" s="35"/>
      <c r="S97" s="115"/>
      <c r="T97" s="115"/>
      <c r="U97" s="35"/>
      <c r="V97" s="35"/>
      <c r="W97" s="115"/>
      <c r="X97" s="115"/>
      <c r="Y97" s="114"/>
    </row>
    <row r="98" spans="1:25">
      <c r="A98" s="12"/>
      <c r="B98" s="176" t="s">
        <v>835</v>
      </c>
      <c r="C98" s="119">
        <v>2538</v>
      </c>
      <c r="D98" s="119"/>
      <c r="E98" s="41"/>
      <c r="F98" s="41"/>
      <c r="G98" s="118">
        <v>770</v>
      </c>
      <c r="H98" s="118"/>
      <c r="I98" s="41"/>
      <c r="J98" s="41"/>
      <c r="K98" s="118" t="s">
        <v>889</v>
      </c>
      <c r="L98" s="118"/>
      <c r="M98" s="123" t="s">
        <v>235</v>
      </c>
      <c r="N98" s="41"/>
      <c r="O98" s="118">
        <v>103</v>
      </c>
      <c r="P98" s="118"/>
      <c r="Q98" s="41"/>
      <c r="R98" s="41"/>
      <c r="S98" s="118" t="s">
        <v>232</v>
      </c>
      <c r="T98" s="118"/>
      <c r="U98" s="41"/>
      <c r="V98" s="41"/>
      <c r="W98" s="118" t="s">
        <v>890</v>
      </c>
      <c r="X98" s="118"/>
      <c r="Y98" s="123" t="s">
        <v>235</v>
      </c>
    </row>
    <row r="99" spans="1:25">
      <c r="A99" s="12"/>
      <c r="B99" s="176"/>
      <c r="C99" s="119"/>
      <c r="D99" s="119"/>
      <c r="E99" s="41"/>
      <c r="F99" s="41"/>
      <c r="G99" s="118"/>
      <c r="H99" s="118"/>
      <c r="I99" s="41"/>
      <c r="J99" s="41"/>
      <c r="K99" s="118"/>
      <c r="L99" s="118"/>
      <c r="M99" s="123"/>
      <c r="N99" s="41"/>
      <c r="O99" s="118"/>
      <c r="P99" s="118"/>
      <c r="Q99" s="41"/>
      <c r="R99" s="41"/>
      <c r="S99" s="118"/>
      <c r="T99" s="118"/>
      <c r="U99" s="41"/>
      <c r="V99" s="41"/>
      <c r="W99" s="118"/>
      <c r="X99" s="118"/>
      <c r="Y99" s="123"/>
    </row>
    <row r="100" spans="1:25">
      <c r="A100" s="12"/>
      <c r="B100" s="114" t="s">
        <v>839</v>
      </c>
      <c r="C100" s="109">
        <v>57932</v>
      </c>
      <c r="D100" s="109"/>
      <c r="E100" s="35"/>
      <c r="F100" s="35"/>
      <c r="G100" s="109">
        <v>58802</v>
      </c>
      <c r="H100" s="109"/>
      <c r="I100" s="35"/>
      <c r="J100" s="35"/>
      <c r="K100" s="109">
        <v>39544</v>
      </c>
      <c r="L100" s="109"/>
      <c r="M100" s="35"/>
      <c r="N100" s="35"/>
      <c r="O100" s="115" t="s">
        <v>232</v>
      </c>
      <c r="P100" s="115"/>
      <c r="Q100" s="35"/>
      <c r="R100" s="35"/>
      <c r="S100" s="115" t="s">
        <v>891</v>
      </c>
      <c r="T100" s="115"/>
      <c r="U100" s="114" t="s">
        <v>235</v>
      </c>
      <c r="V100" s="35"/>
      <c r="W100" s="115" t="s">
        <v>232</v>
      </c>
      <c r="X100" s="115"/>
      <c r="Y100" s="35"/>
    </row>
    <row r="101" spans="1:25" ht="15.75" thickBot="1">
      <c r="A101" s="12"/>
      <c r="B101" s="114"/>
      <c r="C101" s="174"/>
      <c r="D101" s="174"/>
      <c r="E101" s="43"/>
      <c r="F101" s="35"/>
      <c r="G101" s="174"/>
      <c r="H101" s="174"/>
      <c r="I101" s="43"/>
      <c r="J101" s="35"/>
      <c r="K101" s="174"/>
      <c r="L101" s="174"/>
      <c r="M101" s="43"/>
      <c r="N101" s="35"/>
      <c r="O101" s="127"/>
      <c r="P101" s="127"/>
      <c r="Q101" s="43"/>
      <c r="R101" s="35"/>
      <c r="S101" s="127"/>
      <c r="T101" s="127"/>
      <c r="U101" s="128"/>
      <c r="V101" s="35"/>
      <c r="W101" s="127"/>
      <c r="X101" s="127"/>
      <c r="Y101" s="43"/>
    </row>
    <row r="102" spans="1:25">
      <c r="A102" s="12"/>
      <c r="B102" s="184" t="s">
        <v>49</v>
      </c>
      <c r="C102" s="130">
        <v>57280</v>
      </c>
      <c r="D102" s="130"/>
      <c r="E102" s="46"/>
      <c r="F102" s="41"/>
      <c r="G102" s="130">
        <v>56396</v>
      </c>
      <c r="H102" s="130"/>
      <c r="I102" s="46"/>
      <c r="J102" s="41"/>
      <c r="K102" s="130">
        <v>28104</v>
      </c>
      <c r="L102" s="130"/>
      <c r="M102" s="46"/>
      <c r="N102" s="41"/>
      <c r="O102" s="130">
        <v>23391</v>
      </c>
      <c r="P102" s="130"/>
      <c r="Q102" s="46"/>
      <c r="R102" s="41"/>
      <c r="S102" s="177" t="s">
        <v>892</v>
      </c>
      <c r="T102" s="177"/>
      <c r="U102" s="132" t="s">
        <v>235</v>
      </c>
      <c r="V102" s="41"/>
      <c r="W102" s="130">
        <v>8232</v>
      </c>
      <c r="X102" s="130"/>
      <c r="Y102" s="46"/>
    </row>
    <row r="103" spans="1:25">
      <c r="A103" s="12"/>
      <c r="B103" s="184"/>
      <c r="C103" s="179"/>
      <c r="D103" s="179"/>
      <c r="E103" s="161"/>
      <c r="F103" s="41"/>
      <c r="G103" s="179"/>
      <c r="H103" s="179"/>
      <c r="I103" s="161"/>
      <c r="J103" s="41"/>
      <c r="K103" s="179"/>
      <c r="L103" s="179"/>
      <c r="M103" s="161"/>
      <c r="N103" s="41"/>
      <c r="O103" s="179"/>
      <c r="P103" s="179"/>
      <c r="Q103" s="161"/>
      <c r="R103" s="41"/>
      <c r="S103" s="178"/>
      <c r="T103" s="178"/>
      <c r="U103" s="182"/>
      <c r="V103" s="41"/>
      <c r="W103" s="179"/>
      <c r="X103" s="179"/>
      <c r="Y103" s="161"/>
    </row>
    <row r="104" spans="1:25">
      <c r="A104" s="12"/>
      <c r="B104" s="175" t="s">
        <v>50</v>
      </c>
      <c r="C104" s="115">
        <v>65</v>
      </c>
      <c r="D104" s="115"/>
      <c r="E104" s="35"/>
      <c r="F104" s="35"/>
      <c r="G104" s="109">
        <v>1536</v>
      </c>
      <c r="H104" s="109"/>
      <c r="I104" s="35"/>
      <c r="J104" s="35"/>
      <c r="K104" s="109">
        <v>3627</v>
      </c>
      <c r="L104" s="109"/>
      <c r="M104" s="35"/>
      <c r="N104" s="35"/>
      <c r="O104" s="109">
        <v>1642</v>
      </c>
      <c r="P104" s="109"/>
      <c r="Q104" s="35"/>
      <c r="R104" s="35"/>
      <c r="S104" s="115" t="s">
        <v>566</v>
      </c>
      <c r="T104" s="115"/>
      <c r="U104" s="114" t="s">
        <v>235</v>
      </c>
      <c r="V104" s="35"/>
      <c r="W104" s="109">
        <v>6808</v>
      </c>
      <c r="X104" s="109"/>
      <c r="Y104" s="35"/>
    </row>
    <row r="105" spans="1:25" ht="15.75" thickBot="1">
      <c r="A105" s="12"/>
      <c r="B105" s="175"/>
      <c r="C105" s="127"/>
      <c r="D105" s="127"/>
      <c r="E105" s="43"/>
      <c r="F105" s="35"/>
      <c r="G105" s="174"/>
      <c r="H105" s="174"/>
      <c r="I105" s="43"/>
      <c r="J105" s="35"/>
      <c r="K105" s="174"/>
      <c r="L105" s="174"/>
      <c r="M105" s="43"/>
      <c r="N105" s="35"/>
      <c r="O105" s="174"/>
      <c r="P105" s="174"/>
      <c r="Q105" s="43"/>
      <c r="R105" s="35"/>
      <c r="S105" s="127"/>
      <c r="T105" s="127"/>
      <c r="U105" s="128"/>
      <c r="V105" s="35"/>
      <c r="W105" s="174"/>
      <c r="X105" s="174"/>
      <c r="Y105" s="43"/>
    </row>
    <row r="106" spans="1:25">
      <c r="A106" s="12"/>
      <c r="B106" s="184" t="s">
        <v>51</v>
      </c>
      <c r="C106" s="130">
        <v>57345</v>
      </c>
      <c r="D106" s="130"/>
      <c r="E106" s="46"/>
      <c r="F106" s="41"/>
      <c r="G106" s="130">
        <v>57932</v>
      </c>
      <c r="H106" s="130"/>
      <c r="I106" s="46"/>
      <c r="J106" s="41"/>
      <c r="K106" s="130">
        <v>31731</v>
      </c>
      <c r="L106" s="130"/>
      <c r="M106" s="46"/>
      <c r="N106" s="41"/>
      <c r="O106" s="130">
        <v>25033</v>
      </c>
      <c r="P106" s="130"/>
      <c r="Q106" s="46"/>
      <c r="R106" s="41"/>
      <c r="S106" s="177" t="s">
        <v>893</v>
      </c>
      <c r="T106" s="177"/>
      <c r="U106" s="132" t="s">
        <v>235</v>
      </c>
      <c r="V106" s="41"/>
      <c r="W106" s="130">
        <v>15040</v>
      </c>
      <c r="X106" s="130"/>
      <c r="Y106" s="46"/>
    </row>
    <row r="107" spans="1:25">
      <c r="A107" s="12"/>
      <c r="B107" s="184"/>
      <c r="C107" s="179"/>
      <c r="D107" s="179"/>
      <c r="E107" s="161"/>
      <c r="F107" s="41"/>
      <c r="G107" s="179"/>
      <c r="H107" s="179"/>
      <c r="I107" s="161"/>
      <c r="J107" s="41"/>
      <c r="K107" s="179"/>
      <c r="L107" s="179"/>
      <c r="M107" s="161"/>
      <c r="N107" s="41"/>
      <c r="O107" s="179"/>
      <c r="P107" s="179"/>
      <c r="Q107" s="161"/>
      <c r="R107" s="41"/>
      <c r="S107" s="118"/>
      <c r="T107" s="118"/>
      <c r="U107" s="123"/>
      <c r="V107" s="41"/>
      <c r="W107" s="179"/>
      <c r="X107" s="179"/>
      <c r="Y107" s="161"/>
    </row>
    <row r="108" spans="1:25">
      <c r="A108" s="12"/>
      <c r="B108" s="166" t="s">
        <v>842</v>
      </c>
      <c r="C108" s="35"/>
      <c r="D108" s="35"/>
      <c r="E108" s="35"/>
      <c r="F108" s="22"/>
      <c r="G108" s="35"/>
      <c r="H108" s="35"/>
      <c r="I108" s="35"/>
      <c r="J108" s="22"/>
      <c r="K108" s="35"/>
      <c r="L108" s="35"/>
      <c r="M108" s="35"/>
      <c r="N108" s="22"/>
      <c r="O108" s="35"/>
      <c r="P108" s="35"/>
      <c r="Q108" s="35"/>
      <c r="R108" s="22"/>
      <c r="S108" s="35"/>
      <c r="T108" s="35"/>
      <c r="U108" s="35"/>
      <c r="V108" s="22"/>
      <c r="W108" s="35"/>
      <c r="X108" s="35"/>
      <c r="Y108" s="35"/>
    </row>
    <row r="109" spans="1:25">
      <c r="A109" s="12"/>
      <c r="B109" s="176" t="s">
        <v>843</v>
      </c>
      <c r="C109" s="118" t="s">
        <v>232</v>
      </c>
      <c r="D109" s="118"/>
      <c r="E109" s="41"/>
      <c r="F109" s="41"/>
      <c r="G109" s="118" t="s">
        <v>232</v>
      </c>
      <c r="H109" s="118"/>
      <c r="I109" s="41"/>
      <c r="J109" s="41"/>
      <c r="K109" s="118" t="s">
        <v>232</v>
      </c>
      <c r="L109" s="118"/>
      <c r="M109" s="41"/>
      <c r="N109" s="41"/>
      <c r="O109" s="119">
        <v>43327</v>
      </c>
      <c r="P109" s="119"/>
      <c r="Q109" s="41"/>
      <c r="R109" s="41"/>
      <c r="S109" s="118" t="s">
        <v>232</v>
      </c>
      <c r="T109" s="118"/>
      <c r="U109" s="41"/>
      <c r="V109" s="41"/>
      <c r="W109" s="119">
        <v>43327</v>
      </c>
      <c r="X109" s="119"/>
      <c r="Y109" s="41"/>
    </row>
    <row r="110" spans="1:25" ht="15.75" thickBot="1">
      <c r="A110" s="12"/>
      <c r="B110" s="176"/>
      <c r="C110" s="124"/>
      <c r="D110" s="124"/>
      <c r="E110" s="67"/>
      <c r="F110" s="41"/>
      <c r="G110" s="124"/>
      <c r="H110" s="124"/>
      <c r="I110" s="67"/>
      <c r="J110" s="41"/>
      <c r="K110" s="124"/>
      <c r="L110" s="124"/>
      <c r="M110" s="67"/>
      <c r="N110" s="41"/>
      <c r="O110" s="125"/>
      <c r="P110" s="125"/>
      <c r="Q110" s="67"/>
      <c r="R110" s="41"/>
      <c r="S110" s="124"/>
      <c r="T110" s="124"/>
      <c r="U110" s="67"/>
      <c r="V110" s="41"/>
      <c r="W110" s="125"/>
      <c r="X110" s="125"/>
      <c r="Y110" s="67"/>
    </row>
    <row r="111" spans="1:25">
      <c r="A111" s="12"/>
      <c r="B111" s="173" t="s">
        <v>894</v>
      </c>
      <c r="C111" s="110">
        <v>57345</v>
      </c>
      <c r="D111" s="110"/>
      <c r="E111" s="36"/>
      <c r="F111" s="35"/>
      <c r="G111" s="110">
        <v>57932</v>
      </c>
      <c r="H111" s="110"/>
      <c r="I111" s="36"/>
      <c r="J111" s="35"/>
      <c r="K111" s="110">
        <v>31731</v>
      </c>
      <c r="L111" s="110"/>
      <c r="M111" s="36"/>
      <c r="N111" s="35"/>
      <c r="O111" s="110">
        <v>68360</v>
      </c>
      <c r="P111" s="110"/>
      <c r="Q111" s="36"/>
      <c r="R111" s="35"/>
      <c r="S111" s="116" t="s">
        <v>893</v>
      </c>
      <c r="T111" s="116"/>
      <c r="U111" s="111" t="s">
        <v>235</v>
      </c>
      <c r="V111" s="35"/>
      <c r="W111" s="110">
        <v>58367</v>
      </c>
      <c r="X111" s="110"/>
      <c r="Y111" s="36"/>
    </row>
    <row r="112" spans="1:25">
      <c r="A112" s="12"/>
      <c r="B112" s="173"/>
      <c r="C112" s="113"/>
      <c r="D112" s="113"/>
      <c r="E112" s="66"/>
      <c r="F112" s="35"/>
      <c r="G112" s="113"/>
      <c r="H112" s="113"/>
      <c r="I112" s="66"/>
      <c r="J112" s="35"/>
      <c r="K112" s="113"/>
      <c r="L112" s="113"/>
      <c r="M112" s="66"/>
      <c r="N112" s="35"/>
      <c r="O112" s="113"/>
      <c r="P112" s="113"/>
      <c r="Q112" s="66"/>
      <c r="R112" s="35"/>
      <c r="S112" s="126"/>
      <c r="T112" s="126"/>
      <c r="U112" s="112"/>
      <c r="V112" s="35"/>
      <c r="W112" s="113"/>
      <c r="X112" s="113"/>
      <c r="Y112" s="66"/>
    </row>
    <row r="113" spans="1:25">
      <c r="A113" s="12"/>
      <c r="B113" s="176" t="s">
        <v>895</v>
      </c>
      <c r="C113" s="118" t="s">
        <v>232</v>
      </c>
      <c r="D113" s="118"/>
      <c r="E113" s="41"/>
      <c r="F113" s="41"/>
      <c r="G113" s="118" t="s">
        <v>232</v>
      </c>
      <c r="H113" s="118"/>
      <c r="I113" s="41"/>
      <c r="J113" s="41"/>
      <c r="K113" s="118" t="s">
        <v>232</v>
      </c>
      <c r="L113" s="118"/>
      <c r="M113" s="41"/>
      <c r="N113" s="41"/>
      <c r="O113" s="119">
        <v>1022</v>
      </c>
      <c r="P113" s="119"/>
      <c r="Q113" s="41"/>
      <c r="R113" s="41"/>
      <c r="S113" s="118" t="s">
        <v>232</v>
      </c>
      <c r="T113" s="118"/>
      <c r="U113" s="41"/>
      <c r="V113" s="41"/>
      <c r="W113" s="119">
        <v>1022</v>
      </c>
      <c r="X113" s="119"/>
      <c r="Y113" s="41"/>
    </row>
    <row r="114" spans="1:25" ht="15.75" thickBot="1">
      <c r="A114" s="12"/>
      <c r="B114" s="176"/>
      <c r="C114" s="124"/>
      <c r="D114" s="124"/>
      <c r="E114" s="67"/>
      <c r="F114" s="41"/>
      <c r="G114" s="124"/>
      <c r="H114" s="124"/>
      <c r="I114" s="67"/>
      <c r="J114" s="41"/>
      <c r="K114" s="124"/>
      <c r="L114" s="124"/>
      <c r="M114" s="67"/>
      <c r="N114" s="41"/>
      <c r="O114" s="125"/>
      <c r="P114" s="125"/>
      <c r="Q114" s="67"/>
      <c r="R114" s="41"/>
      <c r="S114" s="124"/>
      <c r="T114" s="124"/>
      <c r="U114" s="67"/>
      <c r="V114" s="41"/>
      <c r="W114" s="125"/>
      <c r="X114" s="125"/>
      <c r="Y114" s="67"/>
    </row>
    <row r="115" spans="1:25">
      <c r="A115" s="12"/>
      <c r="B115" s="181" t="s">
        <v>56</v>
      </c>
      <c r="C115" s="110">
        <v>57345</v>
      </c>
      <c r="D115" s="110"/>
      <c r="E115" s="36"/>
      <c r="F115" s="35"/>
      <c r="G115" s="110">
        <v>57932</v>
      </c>
      <c r="H115" s="110"/>
      <c r="I115" s="36"/>
      <c r="J115" s="35"/>
      <c r="K115" s="110">
        <v>31731</v>
      </c>
      <c r="L115" s="110"/>
      <c r="M115" s="36"/>
      <c r="N115" s="35"/>
      <c r="O115" s="110">
        <v>67338</v>
      </c>
      <c r="P115" s="110"/>
      <c r="Q115" s="36"/>
      <c r="R115" s="35"/>
      <c r="S115" s="116" t="s">
        <v>893</v>
      </c>
      <c r="T115" s="116"/>
      <c r="U115" s="111" t="s">
        <v>235</v>
      </c>
      <c r="V115" s="35"/>
      <c r="W115" s="110">
        <v>57345</v>
      </c>
      <c r="X115" s="110"/>
      <c r="Y115" s="36"/>
    </row>
    <row r="116" spans="1:25">
      <c r="A116" s="12"/>
      <c r="B116" s="181"/>
      <c r="C116" s="113"/>
      <c r="D116" s="113"/>
      <c r="E116" s="66"/>
      <c r="F116" s="35"/>
      <c r="G116" s="113"/>
      <c r="H116" s="113"/>
      <c r="I116" s="66"/>
      <c r="J116" s="35"/>
      <c r="K116" s="113"/>
      <c r="L116" s="113"/>
      <c r="M116" s="66"/>
      <c r="N116" s="35"/>
      <c r="O116" s="113"/>
      <c r="P116" s="113"/>
      <c r="Q116" s="66"/>
      <c r="R116" s="35"/>
      <c r="S116" s="126"/>
      <c r="T116" s="126"/>
      <c r="U116" s="112"/>
      <c r="V116" s="35"/>
      <c r="W116" s="113"/>
      <c r="X116" s="113"/>
      <c r="Y116" s="66"/>
    </row>
    <row r="117" spans="1:25">
      <c r="A117" s="12"/>
      <c r="B117" s="106" t="s">
        <v>57</v>
      </c>
      <c r="C117" s="41"/>
      <c r="D117" s="41"/>
      <c r="E117" s="41"/>
      <c r="F117" s="18"/>
      <c r="G117" s="41"/>
      <c r="H117" s="41"/>
      <c r="I117" s="41"/>
      <c r="J117" s="18"/>
      <c r="K117" s="41"/>
      <c r="L117" s="41"/>
      <c r="M117" s="41"/>
      <c r="N117" s="18"/>
      <c r="O117" s="41"/>
      <c r="P117" s="41"/>
      <c r="Q117" s="41"/>
      <c r="R117" s="18"/>
      <c r="S117" s="41"/>
      <c r="T117" s="41"/>
      <c r="U117" s="41"/>
      <c r="V117" s="18"/>
      <c r="W117" s="41"/>
      <c r="X117" s="41"/>
      <c r="Y117" s="41"/>
    </row>
    <row r="118" spans="1:25">
      <c r="A118" s="12"/>
      <c r="B118" s="175" t="s">
        <v>58</v>
      </c>
      <c r="C118" s="109">
        <v>17887</v>
      </c>
      <c r="D118" s="109"/>
      <c r="E118" s="35"/>
      <c r="F118" s="35"/>
      <c r="G118" s="109">
        <v>17887</v>
      </c>
      <c r="H118" s="109"/>
      <c r="I118" s="35"/>
      <c r="J118" s="35"/>
      <c r="K118" s="109">
        <v>2084</v>
      </c>
      <c r="L118" s="109"/>
      <c r="M118" s="35"/>
      <c r="N118" s="35"/>
      <c r="O118" s="109">
        <v>24259</v>
      </c>
      <c r="P118" s="109"/>
      <c r="Q118" s="35"/>
      <c r="R118" s="35"/>
      <c r="S118" s="115" t="s">
        <v>896</v>
      </c>
      <c r="T118" s="115"/>
      <c r="U118" s="114" t="s">
        <v>235</v>
      </c>
      <c r="V118" s="35"/>
      <c r="W118" s="109">
        <v>24259</v>
      </c>
      <c r="X118" s="109"/>
      <c r="Y118" s="35"/>
    </row>
    <row r="119" spans="1:25">
      <c r="A119" s="12"/>
      <c r="B119" s="175"/>
      <c r="C119" s="109"/>
      <c r="D119" s="109"/>
      <c r="E119" s="35"/>
      <c r="F119" s="35"/>
      <c r="G119" s="109"/>
      <c r="H119" s="109"/>
      <c r="I119" s="35"/>
      <c r="J119" s="35"/>
      <c r="K119" s="109"/>
      <c r="L119" s="109"/>
      <c r="M119" s="35"/>
      <c r="N119" s="35"/>
      <c r="O119" s="109"/>
      <c r="P119" s="109"/>
      <c r="Q119" s="35"/>
      <c r="R119" s="35"/>
      <c r="S119" s="115"/>
      <c r="T119" s="115"/>
      <c r="U119" s="114"/>
      <c r="V119" s="35"/>
      <c r="W119" s="109"/>
      <c r="X119" s="109"/>
      <c r="Y119" s="35"/>
    </row>
    <row r="120" spans="1:25">
      <c r="A120" s="12"/>
      <c r="B120" s="176" t="s">
        <v>761</v>
      </c>
      <c r="C120" s="119">
        <v>2233</v>
      </c>
      <c r="D120" s="119"/>
      <c r="E120" s="41"/>
      <c r="F120" s="41"/>
      <c r="G120" s="119">
        <v>2231</v>
      </c>
      <c r="H120" s="119"/>
      <c r="I120" s="41"/>
      <c r="J120" s="41"/>
      <c r="K120" s="119">
        <v>2231</v>
      </c>
      <c r="L120" s="119"/>
      <c r="M120" s="41"/>
      <c r="N120" s="41"/>
      <c r="O120" s="119">
        <v>3434</v>
      </c>
      <c r="P120" s="119"/>
      <c r="Q120" s="41"/>
      <c r="R120" s="41"/>
      <c r="S120" s="118" t="s">
        <v>897</v>
      </c>
      <c r="T120" s="118"/>
      <c r="U120" s="123" t="s">
        <v>235</v>
      </c>
      <c r="V120" s="41"/>
      <c r="W120" s="119">
        <v>3433</v>
      </c>
      <c r="X120" s="119"/>
      <c r="Y120" s="41"/>
    </row>
    <row r="121" spans="1:25">
      <c r="A121" s="12"/>
      <c r="B121" s="176"/>
      <c r="C121" s="119"/>
      <c r="D121" s="119"/>
      <c r="E121" s="41"/>
      <c r="F121" s="41"/>
      <c r="G121" s="119"/>
      <c r="H121" s="119"/>
      <c r="I121" s="41"/>
      <c r="J121" s="41"/>
      <c r="K121" s="119"/>
      <c r="L121" s="119"/>
      <c r="M121" s="41"/>
      <c r="N121" s="41"/>
      <c r="O121" s="119"/>
      <c r="P121" s="119"/>
      <c r="Q121" s="41"/>
      <c r="R121" s="41"/>
      <c r="S121" s="118"/>
      <c r="T121" s="118"/>
      <c r="U121" s="123"/>
      <c r="V121" s="41"/>
      <c r="W121" s="119"/>
      <c r="X121" s="119"/>
      <c r="Y121" s="41"/>
    </row>
    <row r="122" spans="1:25">
      <c r="A122" s="12"/>
      <c r="B122" s="175" t="s">
        <v>857</v>
      </c>
      <c r="C122" s="109">
        <v>3639</v>
      </c>
      <c r="D122" s="109"/>
      <c r="E122" s="35"/>
      <c r="F122" s="35"/>
      <c r="G122" s="109">
        <v>3639</v>
      </c>
      <c r="H122" s="109"/>
      <c r="I122" s="35"/>
      <c r="J122" s="35"/>
      <c r="K122" s="109">
        <v>2747</v>
      </c>
      <c r="L122" s="109"/>
      <c r="M122" s="35"/>
      <c r="N122" s="35"/>
      <c r="O122" s="109">
        <v>2747</v>
      </c>
      <c r="P122" s="109"/>
      <c r="Q122" s="35"/>
      <c r="R122" s="35"/>
      <c r="S122" s="115" t="s">
        <v>898</v>
      </c>
      <c r="T122" s="115"/>
      <c r="U122" s="114" t="s">
        <v>235</v>
      </c>
      <c r="V122" s="35"/>
      <c r="W122" s="109">
        <v>3639</v>
      </c>
      <c r="X122" s="109"/>
      <c r="Y122" s="35"/>
    </row>
    <row r="123" spans="1:25" ht="15.75" thickBot="1">
      <c r="A123" s="12"/>
      <c r="B123" s="175"/>
      <c r="C123" s="174"/>
      <c r="D123" s="174"/>
      <c r="E123" s="43"/>
      <c r="F123" s="35"/>
      <c r="G123" s="174"/>
      <c r="H123" s="174"/>
      <c r="I123" s="43"/>
      <c r="J123" s="35"/>
      <c r="K123" s="174"/>
      <c r="L123" s="174"/>
      <c r="M123" s="43"/>
      <c r="N123" s="35"/>
      <c r="O123" s="174"/>
      <c r="P123" s="174"/>
      <c r="Q123" s="43"/>
      <c r="R123" s="35"/>
      <c r="S123" s="127"/>
      <c r="T123" s="127"/>
      <c r="U123" s="128"/>
      <c r="V123" s="35"/>
      <c r="W123" s="174"/>
      <c r="X123" s="174"/>
      <c r="Y123" s="43"/>
    </row>
    <row r="124" spans="1:25">
      <c r="A124" s="12"/>
      <c r="B124" s="189" t="s">
        <v>899</v>
      </c>
      <c r="C124" s="130">
        <v>23759</v>
      </c>
      <c r="D124" s="130"/>
      <c r="E124" s="46"/>
      <c r="F124" s="41"/>
      <c r="G124" s="130">
        <v>23757</v>
      </c>
      <c r="H124" s="130"/>
      <c r="I124" s="46"/>
      <c r="J124" s="41"/>
      <c r="K124" s="130">
        <v>7062</v>
      </c>
      <c r="L124" s="130"/>
      <c r="M124" s="46"/>
      <c r="N124" s="41"/>
      <c r="O124" s="130">
        <v>30440</v>
      </c>
      <c r="P124" s="130"/>
      <c r="Q124" s="46"/>
      <c r="R124" s="41"/>
      <c r="S124" s="177" t="s">
        <v>900</v>
      </c>
      <c r="T124" s="177"/>
      <c r="U124" s="132" t="s">
        <v>235</v>
      </c>
      <c r="V124" s="41"/>
      <c r="W124" s="130">
        <v>31331</v>
      </c>
      <c r="X124" s="130"/>
      <c r="Y124" s="46"/>
    </row>
    <row r="125" spans="1:25" ht="15.75" thickBot="1">
      <c r="A125" s="12"/>
      <c r="B125" s="189"/>
      <c r="C125" s="125"/>
      <c r="D125" s="125"/>
      <c r="E125" s="67"/>
      <c r="F125" s="41"/>
      <c r="G125" s="125"/>
      <c r="H125" s="125"/>
      <c r="I125" s="67"/>
      <c r="J125" s="41"/>
      <c r="K125" s="125"/>
      <c r="L125" s="125"/>
      <c r="M125" s="67"/>
      <c r="N125" s="41"/>
      <c r="O125" s="125"/>
      <c r="P125" s="125"/>
      <c r="Q125" s="67"/>
      <c r="R125" s="41"/>
      <c r="S125" s="124"/>
      <c r="T125" s="124"/>
      <c r="U125" s="180"/>
      <c r="V125" s="41"/>
      <c r="W125" s="125"/>
      <c r="X125" s="125"/>
      <c r="Y125" s="67"/>
    </row>
    <row r="126" spans="1:25">
      <c r="A126" s="12"/>
      <c r="B126" s="173" t="s">
        <v>901</v>
      </c>
      <c r="C126" s="110">
        <v>81104</v>
      </c>
      <c r="D126" s="110"/>
      <c r="E126" s="36"/>
      <c r="F126" s="35"/>
      <c r="G126" s="110">
        <v>81689</v>
      </c>
      <c r="H126" s="110"/>
      <c r="I126" s="36"/>
      <c r="J126" s="35"/>
      <c r="K126" s="110">
        <v>38793</v>
      </c>
      <c r="L126" s="110"/>
      <c r="M126" s="36"/>
      <c r="N126" s="35"/>
      <c r="O126" s="110">
        <v>98800</v>
      </c>
      <c r="P126" s="110"/>
      <c r="Q126" s="36"/>
      <c r="R126" s="35"/>
      <c r="S126" s="116" t="s">
        <v>902</v>
      </c>
      <c r="T126" s="116"/>
      <c r="U126" s="111" t="s">
        <v>235</v>
      </c>
      <c r="V126" s="35"/>
      <c r="W126" s="110">
        <v>89698</v>
      </c>
      <c r="X126" s="110"/>
      <c r="Y126" s="36"/>
    </row>
    <row r="127" spans="1:25">
      <c r="A127" s="12"/>
      <c r="B127" s="173"/>
      <c r="C127" s="109"/>
      <c r="D127" s="109"/>
      <c r="E127" s="35"/>
      <c r="F127" s="35"/>
      <c r="G127" s="109"/>
      <c r="H127" s="109"/>
      <c r="I127" s="35"/>
      <c r="J127" s="35"/>
      <c r="K127" s="109"/>
      <c r="L127" s="109"/>
      <c r="M127" s="35"/>
      <c r="N127" s="35"/>
      <c r="O127" s="109"/>
      <c r="P127" s="109"/>
      <c r="Q127" s="35"/>
      <c r="R127" s="35"/>
      <c r="S127" s="115"/>
      <c r="T127" s="115"/>
      <c r="U127" s="114"/>
      <c r="V127" s="35"/>
      <c r="W127" s="109"/>
      <c r="X127" s="109"/>
      <c r="Y127" s="35"/>
    </row>
    <row r="128" spans="1:25">
      <c r="A128" s="12"/>
      <c r="B128" s="176" t="s">
        <v>903</v>
      </c>
      <c r="C128" s="118" t="s">
        <v>232</v>
      </c>
      <c r="D128" s="118"/>
      <c r="E128" s="41"/>
      <c r="F128" s="41"/>
      <c r="G128" s="118" t="s">
        <v>232</v>
      </c>
      <c r="H128" s="118"/>
      <c r="I128" s="41"/>
      <c r="J128" s="41"/>
      <c r="K128" s="118" t="s">
        <v>232</v>
      </c>
      <c r="L128" s="118"/>
      <c r="M128" s="41"/>
      <c r="N128" s="41"/>
      <c r="O128" s="119">
        <v>8594</v>
      </c>
      <c r="P128" s="119"/>
      <c r="Q128" s="41"/>
      <c r="R128" s="41"/>
      <c r="S128" s="118" t="s">
        <v>232</v>
      </c>
      <c r="T128" s="118"/>
      <c r="U128" s="41"/>
      <c r="V128" s="41"/>
      <c r="W128" s="119">
        <v>8594</v>
      </c>
      <c r="X128" s="119"/>
      <c r="Y128" s="41"/>
    </row>
    <row r="129" spans="1:25" ht="15.75" thickBot="1">
      <c r="A129" s="12"/>
      <c r="B129" s="176"/>
      <c r="C129" s="124"/>
      <c r="D129" s="124"/>
      <c r="E129" s="67"/>
      <c r="F129" s="41"/>
      <c r="G129" s="124"/>
      <c r="H129" s="124"/>
      <c r="I129" s="67"/>
      <c r="J129" s="41"/>
      <c r="K129" s="124"/>
      <c r="L129" s="124"/>
      <c r="M129" s="67"/>
      <c r="N129" s="41"/>
      <c r="O129" s="125"/>
      <c r="P129" s="125"/>
      <c r="Q129" s="67"/>
      <c r="R129" s="41"/>
      <c r="S129" s="124"/>
      <c r="T129" s="124"/>
      <c r="U129" s="67"/>
      <c r="V129" s="41"/>
      <c r="W129" s="125"/>
      <c r="X129" s="125"/>
      <c r="Y129" s="67"/>
    </row>
    <row r="130" spans="1:25">
      <c r="A130" s="12"/>
      <c r="B130" s="181" t="s">
        <v>64</v>
      </c>
      <c r="C130" s="111" t="s">
        <v>231</v>
      </c>
      <c r="D130" s="110">
        <v>81104</v>
      </c>
      <c r="E130" s="36"/>
      <c r="F130" s="35"/>
      <c r="G130" s="111" t="s">
        <v>231</v>
      </c>
      <c r="H130" s="110">
        <v>81689</v>
      </c>
      <c r="I130" s="36"/>
      <c r="J130" s="35"/>
      <c r="K130" s="111" t="s">
        <v>231</v>
      </c>
      <c r="L130" s="110">
        <v>38793</v>
      </c>
      <c r="M130" s="36"/>
      <c r="N130" s="35"/>
      <c r="O130" s="111" t="s">
        <v>231</v>
      </c>
      <c r="P130" s="110">
        <v>90206</v>
      </c>
      <c r="Q130" s="36"/>
      <c r="R130" s="35"/>
      <c r="S130" s="111" t="s">
        <v>231</v>
      </c>
      <c r="T130" s="116" t="s">
        <v>902</v>
      </c>
      <c r="U130" s="111" t="s">
        <v>235</v>
      </c>
      <c r="V130" s="35"/>
      <c r="W130" s="111" t="s">
        <v>231</v>
      </c>
      <c r="X130" s="110">
        <v>81104</v>
      </c>
      <c r="Y130" s="36"/>
    </row>
    <row r="131" spans="1:25" ht="15.75" thickBot="1">
      <c r="A131" s="12"/>
      <c r="B131" s="181"/>
      <c r="C131" s="190"/>
      <c r="D131" s="191"/>
      <c r="E131" s="61"/>
      <c r="F131" s="35"/>
      <c r="G131" s="190"/>
      <c r="H131" s="191"/>
      <c r="I131" s="61"/>
      <c r="J131" s="35"/>
      <c r="K131" s="190"/>
      <c r="L131" s="191"/>
      <c r="M131" s="61"/>
      <c r="N131" s="35"/>
      <c r="O131" s="190"/>
      <c r="P131" s="191"/>
      <c r="Q131" s="61"/>
      <c r="R131" s="35"/>
      <c r="S131" s="190"/>
      <c r="T131" s="192"/>
      <c r="U131" s="190"/>
      <c r="V131" s="35"/>
      <c r="W131" s="190"/>
      <c r="X131" s="191"/>
      <c r="Y131" s="61"/>
    </row>
    <row r="132" spans="1:25" ht="15.75" thickTop="1">
      <c r="A132" s="12"/>
      <c r="B132" s="18"/>
      <c r="C132" s="91"/>
      <c r="D132" s="91"/>
      <c r="E132" s="91"/>
      <c r="F132" s="18"/>
      <c r="G132" s="91"/>
      <c r="H132" s="91"/>
      <c r="I132" s="91"/>
      <c r="J132" s="18"/>
      <c r="K132" s="91"/>
      <c r="L132" s="91"/>
      <c r="M132" s="91"/>
      <c r="N132" s="18"/>
      <c r="O132" s="91"/>
      <c r="P132" s="91"/>
      <c r="Q132" s="91"/>
      <c r="R132" s="18"/>
      <c r="S132" s="91"/>
      <c r="T132" s="91"/>
      <c r="U132" s="91"/>
      <c r="V132" s="18"/>
      <c r="W132" s="91"/>
      <c r="X132" s="91"/>
      <c r="Y132" s="91"/>
    </row>
    <row r="133" spans="1:25">
      <c r="A133" s="12"/>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row>
    <row r="134" spans="1:25">
      <c r="A134" s="12"/>
      <c r="B134" s="85"/>
      <c r="C134" s="85"/>
      <c r="D134" s="85"/>
      <c r="E134" s="85"/>
      <c r="F134" s="85"/>
      <c r="G134" s="85"/>
      <c r="H134" s="85"/>
      <c r="I134" s="85"/>
      <c r="J134" s="85"/>
      <c r="K134" s="85"/>
      <c r="L134" s="85"/>
      <c r="M134" s="85"/>
      <c r="N134" s="85"/>
      <c r="O134" s="85"/>
      <c r="P134" s="85"/>
      <c r="Q134" s="85"/>
      <c r="R134" s="85"/>
      <c r="S134" s="85"/>
      <c r="T134" s="85"/>
      <c r="U134" s="85"/>
      <c r="V134" s="85"/>
      <c r="W134" s="85"/>
      <c r="X134" s="85"/>
      <c r="Y134" s="85"/>
    </row>
    <row r="135" spans="1:25">
      <c r="A135" s="12"/>
      <c r="B135" s="85"/>
      <c r="C135" s="85"/>
      <c r="D135" s="85"/>
      <c r="E135" s="85"/>
      <c r="F135" s="85"/>
      <c r="G135" s="85"/>
      <c r="H135" s="85"/>
      <c r="I135" s="85"/>
      <c r="J135" s="85"/>
      <c r="K135" s="85"/>
      <c r="L135" s="85"/>
      <c r="M135" s="85"/>
      <c r="N135" s="85"/>
      <c r="O135" s="85"/>
      <c r="P135" s="85"/>
      <c r="Q135" s="85"/>
      <c r="R135" s="85"/>
      <c r="S135" s="85"/>
      <c r="T135" s="85"/>
      <c r="U135" s="85"/>
      <c r="V135" s="85"/>
      <c r="W135" s="85"/>
      <c r="X135" s="85"/>
      <c r="Y135" s="85"/>
    </row>
    <row r="136" spans="1:25">
      <c r="A136" s="12"/>
      <c r="B136" s="85"/>
      <c r="C136" s="85"/>
      <c r="D136" s="85"/>
      <c r="E136" s="85"/>
      <c r="F136" s="85"/>
      <c r="G136" s="85"/>
      <c r="H136" s="85"/>
      <c r="I136" s="85"/>
      <c r="J136" s="85"/>
      <c r="K136" s="85"/>
      <c r="L136" s="85"/>
      <c r="M136" s="85"/>
      <c r="N136" s="85"/>
      <c r="O136" s="85"/>
      <c r="P136" s="85"/>
      <c r="Q136" s="85"/>
      <c r="R136" s="85"/>
      <c r="S136" s="85"/>
      <c r="T136" s="85"/>
      <c r="U136" s="85"/>
      <c r="V136" s="85"/>
      <c r="W136" s="85"/>
      <c r="X136" s="85"/>
      <c r="Y136" s="85"/>
    </row>
    <row r="137" spans="1:25">
      <c r="A137" s="12"/>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row>
    <row r="138" spans="1:25">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row>
    <row r="139" spans="1:25">
      <c r="A139" s="12"/>
      <c r="B139" s="123"/>
      <c r="C139" s="76" t="s">
        <v>904</v>
      </c>
      <c r="D139" s="76"/>
      <c r="E139" s="76"/>
      <c r="F139" s="76"/>
      <c r="G139" s="76"/>
      <c r="H139" s="76"/>
      <c r="I139" s="76"/>
      <c r="J139" s="76"/>
      <c r="K139" s="76"/>
      <c r="L139" s="76"/>
      <c r="M139" s="76"/>
      <c r="N139" s="76"/>
      <c r="O139" s="76"/>
      <c r="P139" s="76"/>
      <c r="Q139" s="76"/>
      <c r="R139" s="76"/>
      <c r="S139" s="76"/>
      <c r="T139" s="76"/>
      <c r="U139" s="76"/>
      <c r="V139" s="76"/>
      <c r="W139" s="76"/>
      <c r="X139" s="76"/>
      <c r="Y139" s="76"/>
    </row>
    <row r="140" spans="1:25">
      <c r="A140" s="12"/>
      <c r="B140" s="123"/>
      <c r="C140" s="76" t="s">
        <v>876</v>
      </c>
      <c r="D140" s="76"/>
      <c r="E140" s="76"/>
      <c r="F140" s="76"/>
      <c r="G140" s="76"/>
      <c r="H140" s="76"/>
      <c r="I140" s="76"/>
      <c r="J140" s="76"/>
      <c r="K140" s="76"/>
      <c r="L140" s="76"/>
      <c r="M140" s="76"/>
      <c r="N140" s="76"/>
      <c r="O140" s="76"/>
      <c r="P140" s="76"/>
      <c r="Q140" s="76"/>
      <c r="R140" s="76"/>
      <c r="S140" s="76"/>
      <c r="T140" s="76"/>
      <c r="U140" s="76"/>
      <c r="V140" s="76"/>
      <c r="W140" s="76"/>
      <c r="X140" s="76"/>
      <c r="Y140" s="76"/>
    </row>
    <row r="141" spans="1:25" ht="15.75" thickBot="1">
      <c r="A141" s="12"/>
      <c r="B141" s="123"/>
      <c r="C141" s="77" t="s">
        <v>905</v>
      </c>
      <c r="D141" s="77"/>
      <c r="E141" s="77"/>
      <c r="F141" s="77"/>
      <c r="G141" s="77"/>
      <c r="H141" s="77"/>
      <c r="I141" s="77"/>
      <c r="J141" s="77"/>
      <c r="K141" s="77"/>
      <c r="L141" s="77"/>
      <c r="M141" s="77"/>
      <c r="N141" s="77"/>
      <c r="O141" s="77"/>
      <c r="P141" s="77"/>
      <c r="Q141" s="77"/>
      <c r="R141" s="77"/>
      <c r="S141" s="77"/>
      <c r="T141" s="77"/>
      <c r="U141" s="77"/>
      <c r="V141" s="77"/>
      <c r="W141" s="77"/>
      <c r="X141" s="77"/>
      <c r="Y141" s="77"/>
    </row>
    <row r="142" spans="1:25">
      <c r="A142" s="12"/>
      <c r="B142" s="123"/>
      <c r="C142" s="170" t="s">
        <v>813</v>
      </c>
      <c r="D142" s="170"/>
      <c r="E142" s="170"/>
      <c r="F142" s="46"/>
      <c r="G142" s="170" t="s">
        <v>816</v>
      </c>
      <c r="H142" s="170"/>
      <c r="I142" s="170"/>
      <c r="J142" s="46"/>
      <c r="K142" s="170" t="s">
        <v>817</v>
      </c>
      <c r="L142" s="170"/>
      <c r="M142" s="170"/>
      <c r="N142" s="46"/>
      <c r="O142" s="170" t="s">
        <v>820</v>
      </c>
      <c r="P142" s="170"/>
      <c r="Q142" s="170"/>
      <c r="R142" s="46"/>
      <c r="S142" s="170" t="s">
        <v>822</v>
      </c>
      <c r="T142" s="170"/>
      <c r="U142" s="170"/>
      <c r="V142" s="46"/>
      <c r="W142" s="170" t="s">
        <v>358</v>
      </c>
      <c r="X142" s="170"/>
      <c r="Y142" s="170"/>
    </row>
    <row r="143" spans="1:25">
      <c r="A143" s="12"/>
      <c r="B143" s="123"/>
      <c r="C143" s="169" t="s">
        <v>814</v>
      </c>
      <c r="D143" s="169"/>
      <c r="E143" s="169"/>
      <c r="F143" s="161"/>
      <c r="G143" s="188"/>
      <c r="H143" s="188"/>
      <c r="I143" s="188"/>
      <c r="J143" s="161"/>
      <c r="K143" s="169" t="s">
        <v>818</v>
      </c>
      <c r="L143" s="169"/>
      <c r="M143" s="169"/>
      <c r="N143" s="161"/>
      <c r="O143" s="169" t="s">
        <v>821</v>
      </c>
      <c r="P143" s="169"/>
      <c r="Q143" s="169"/>
      <c r="R143" s="161"/>
      <c r="S143" s="169" t="s">
        <v>823</v>
      </c>
      <c r="T143" s="169"/>
      <c r="U143" s="169"/>
      <c r="V143" s="41"/>
      <c r="W143" s="169" t="s">
        <v>824</v>
      </c>
      <c r="X143" s="169"/>
      <c r="Y143" s="169"/>
    </row>
    <row r="144" spans="1:25" ht="15.75" thickBot="1">
      <c r="A144" s="12"/>
      <c r="B144" s="123"/>
      <c r="C144" s="171" t="s">
        <v>815</v>
      </c>
      <c r="D144" s="171"/>
      <c r="E144" s="171"/>
      <c r="F144" s="161"/>
      <c r="G144" s="171"/>
      <c r="H144" s="171"/>
      <c r="I144" s="171"/>
      <c r="J144" s="161"/>
      <c r="K144" s="171" t="s">
        <v>819</v>
      </c>
      <c r="L144" s="171"/>
      <c r="M144" s="171"/>
      <c r="N144" s="161"/>
      <c r="O144" s="172"/>
      <c r="P144" s="172"/>
      <c r="Q144" s="172"/>
      <c r="R144" s="161"/>
      <c r="S144" s="172"/>
      <c r="T144" s="172"/>
      <c r="U144" s="172"/>
      <c r="V144" s="41"/>
      <c r="W144" s="172"/>
      <c r="X144" s="172"/>
      <c r="Y144" s="172"/>
    </row>
    <row r="145" spans="1:25">
      <c r="A145" s="12"/>
      <c r="B145" s="108" t="s">
        <v>36</v>
      </c>
      <c r="C145" s="32" t="s">
        <v>231</v>
      </c>
      <c r="D145" s="34" t="s">
        <v>232</v>
      </c>
      <c r="E145" s="36"/>
      <c r="F145" s="35"/>
      <c r="G145" s="32" t="s">
        <v>231</v>
      </c>
      <c r="H145" s="34" t="s">
        <v>232</v>
      </c>
      <c r="I145" s="36"/>
      <c r="J145" s="35"/>
      <c r="K145" s="32" t="s">
        <v>231</v>
      </c>
      <c r="L145" s="34" t="s">
        <v>232</v>
      </c>
      <c r="M145" s="36"/>
      <c r="N145" s="35"/>
      <c r="O145" s="32" t="s">
        <v>231</v>
      </c>
      <c r="P145" s="38">
        <v>456161</v>
      </c>
      <c r="Q145" s="36"/>
      <c r="R145" s="35"/>
      <c r="S145" s="32" t="s">
        <v>231</v>
      </c>
      <c r="T145" s="34" t="s">
        <v>232</v>
      </c>
      <c r="U145" s="36"/>
      <c r="V145" s="35"/>
      <c r="W145" s="32" t="s">
        <v>231</v>
      </c>
      <c r="X145" s="38">
        <v>456161</v>
      </c>
      <c r="Y145" s="36"/>
    </row>
    <row r="146" spans="1:25" ht="15.75" thickBot="1">
      <c r="A146" s="12"/>
      <c r="B146" s="108"/>
      <c r="C146" s="44"/>
      <c r="D146" s="42"/>
      <c r="E146" s="43"/>
      <c r="F146" s="35"/>
      <c r="G146" s="44"/>
      <c r="H146" s="42"/>
      <c r="I146" s="43"/>
      <c r="J146" s="35"/>
      <c r="K146" s="44"/>
      <c r="L146" s="42"/>
      <c r="M146" s="43"/>
      <c r="N146" s="35"/>
      <c r="O146" s="44"/>
      <c r="P146" s="54"/>
      <c r="Q146" s="43"/>
      <c r="R146" s="35"/>
      <c r="S146" s="44"/>
      <c r="T146" s="42"/>
      <c r="U146" s="43"/>
      <c r="V146" s="35"/>
      <c r="W146" s="44"/>
      <c r="X146" s="54"/>
      <c r="Y146" s="43"/>
    </row>
    <row r="147" spans="1:25">
      <c r="A147" s="12"/>
      <c r="B147" s="104" t="s">
        <v>37</v>
      </c>
      <c r="C147" s="46"/>
      <c r="D147" s="46"/>
      <c r="E147" s="46"/>
      <c r="F147" s="18"/>
      <c r="G147" s="46"/>
      <c r="H147" s="46"/>
      <c r="I147" s="46"/>
      <c r="J147" s="18"/>
      <c r="K147" s="46"/>
      <c r="L147" s="46"/>
      <c r="M147" s="46"/>
      <c r="N147" s="18"/>
      <c r="O147" s="46"/>
      <c r="P147" s="46"/>
      <c r="Q147" s="46"/>
      <c r="R147" s="18"/>
      <c r="S147" s="46"/>
      <c r="T147" s="46"/>
      <c r="U147" s="46"/>
      <c r="V147" s="18"/>
      <c r="W147" s="46"/>
      <c r="X147" s="46"/>
      <c r="Y147" s="46"/>
    </row>
    <row r="148" spans="1:25">
      <c r="A148" s="12"/>
      <c r="B148" s="175" t="s">
        <v>38</v>
      </c>
      <c r="C148" s="33" t="s">
        <v>232</v>
      </c>
      <c r="D148" s="33"/>
      <c r="E148" s="35"/>
      <c r="F148" s="35"/>
      <c r="G148" s="33" t="s">
        <v>232</v>
      </c>
      <c r="H148" s="33"/>
      <c r="I148" s="35"/>
      <c r="J148" s="35"/>
      <c r="K148" s="33" t="s">
        <v>232</v>
      </c>
      <c r="L148" s="33"/>
      <c r="M148" s="35"/>
      <c r="N148" s="35"/>
      <c r="O148" s="37">
        <v>357083</v>
      </c>
      <c r="P148" s="37"/>
      <c r="Q148" s="35"/>
      <c r="R148" s="35"/>
      <c r="S148" s="33" t="s">
        <v>232</v>
      </c>
      <c r="T148" s="33"/>
      <c r="U148" s="35"/>
      <c r="V148" s="35"/>
      <c r="W148" s="37">
        <v>357083</v>
      </c>
      <c r="X148" s="37"/>
      <c r="Y148" s="35"/>
    </row>
    <row r="149" spans="1:25">
      <c r="A149" s="12"/>
      <c r="B149" s="175"/>
      <c r="C149" s="33"/>
      <c r="D149" s="33"/>
      <c r="E149" s="35"/>
      <c r="F149" s="35"/>
      <c r="G149" s="33"/>
      <c r="H149" s="33"/>
      <c r="I149" s="35"/>
      <c r="J149" s="35"/>
      <c r="K149" s="33"/>
      <c r="L149" s="33"/>
      <c r="M149" s="35"/>
      <c r="N149" s="35"/>
      <c r="O149" s="37"/>
      <c r="P149" s="37"/>
      <c r="Q149" s="35"/>
      <c r="R149" s="35"/>
      <c r="S149" s="33"/>
      <c r="T149" s="33"/>
      <c r="U149" s="35"/>
      <c r="V149" s="35"/>
      <c r="W149" s="37"/>
      <c r="X149" s="37"/>
      <c r="Y149" s="35"/>
    </row>
    <row r="150" spans="1:25">
      <c r="A150" s="12"/>
      <c r="B150" s="176" t="s">
        <v>39</v>
      </c>
      <c r="C150" s="40" t="s">
        <v>232</v>
      </c>
      <c r="D150" s="40"/>
      <c r="E150" s="41"/>
      <c r="F150" s="41"/>
      <c r="G150" s="47">
        <v>8032</v>
      </c>
      <c r="H150" s="47"/>
      <c r="I150" s="41"/>
      <c r="J150" s="41"/>
      <c r="K150" s="40" t="s">
        <v>232</v>
      </c>
      <c r="L150" s="40"/>
      <c r="M150" s="41"/>
      <c r="N150" s="41"/>
      <c r="O150" s="47">
        <v>27872</v>
      </c>
      <c r="P150" s="47"/>
      <c r="Q150" s="41"/>
      <c r="R150" s="41"/>
      <c r="S150" s="40" t="s">
        <v>232</v>
      </c>
      <c r="T150" s="40"/>
      <c r="U150" s="41"/>
      <c r="V150" s="41"/>
      <c r="W150" s="47">
        <v>35904</v>
      </c>
      <c r="X150" s="47"/>
      <c r="Y150" s="41"/>
    </row>
    <row r="151" spans="1:25">
      <c r="A151" s="12"/>
      <c r="B151" s="176"/>
      <c r="C151" s="40"/>
      <c r="D151" s="40"/>
      <c r="E151" s="41"/>
      <c r="F151" s="41"/>
      <c r="G151" s="47"/>
      <c r="H151" s="47"/>
      <c r="I151" s="41"/>
      <c r="J151" s="41"/>
      <c r="K151" s="40"/>
      <c r="L151" s="40"/>
      <c r="M151" s="41"/>
      <c r="N151" s="41"/>
      <c r="O151" s="47"/>
      <c r="P151" s="47"/>
      <c r="Q151" s="41"/>
      <c r="R151" s="41"/>
      <c r="S151" s="40"/>
      <c r="T151" s="40"/>
      <c r="U151" s="41"/>
      <c r="V151" s="41"/>
      <c r="W151" s="47"/>
      <c r="X151" s="47"/>
      <c r="Y151" s="41"/>
    </row>
    <row r="152" spans="1:25">
      <c r="A152" s="12"/>
      <c r="B152" s="175" t="s">
        <v>878</v>
      </c>
      <c r="C152" s="33" t="s">
        <v>232</v>
      </c>
      <c r="D152" s="33"/>
      <c r="E152" s="35"/>
      <c r="F152" s="35"/>
      <c r="G152" s="37">
        <v>3094</v>
      </c>
      <c r="H152" s="37"/>
      <c r="I152" s="35"/>
      <c r="J152" s="35"/>
      <c r="K152" s="33" t="s">
        <v>232</v>
      </c>
      <c r="L152" s="33"/>
      <c r="M152" s="35"/>
      <c r="N152" s="35"/>
      <c r="O152" s="33" t="s">
        <v>906</v>
      </c>
      <c r="P152" s="33"/>
      <c r="Q152" s="31" t="s">
        <v>235</v>
      </c>
      <c r="R152" s="35"/>
      <c r="S152" s="33" t="s">
        <v>232</v>
      </c>
      <c r="T152" s="33"/>
      <c r="U152" s="35"/>
      <c r="V152" s="35"/>
      <c r="W152" s="33" t="s">
        <v>907</v>
      </c>
      <c r="X152" s="33"/>
      <c r="Y152" s="31" t="s">
        <v>235</v>
      </c>
    </row>
    <row r="153" spans="1:25" ht="15.75" thickBot="1">
      <c r="A153" s="12"/>
      <c r="B153" s="175"/>
      <c r="C153" s="42"/>
      <c r="D153" s="42"/>
      <c r="E153" s="43"/>
      <c r="F153" s="35"/>
      <c r="G153" s="54"/>
      <c r="H153" s="54"/>
      <c r="I153" s="43"/>
      <c r="J153" s="35"/>
      <c r="K153" s="42"/>
      <c r="L153" s="42"/>
      <c r="M153" s="43"/>
      <c r="N153" s="35"/>
      <c r="O153" s="42"/>
      <c r="P153" s="42"/>
      <c r="Q153" s="44"/>
      <c r="R153" s="35"/>
      <c r="S153" s="42"/>
      <c r="T153" s="42"/>
      <c r="U153" s="43"/>
      <c r="V153" s="35"/>
      <c r="W153" s="42"/>
      <c r="X153" s="42"/>
      <c r="Y153" s="44"/>
    </row>
    <row r="154" spans="1:25">
      <c r="A154" s="12"/>
      <c r="B154" s="41"/>
      <c r="C154" s="45" t="s">
        <v>232</v>
      </c>
      <c r="D154" s="45"/>
      <c r="E154" s="46"/>
      <c r="F154" s="41"/>
      <c r="G154" s="48">
        <v>11126</v>
      </c>
      <c r="H154" s="48"/>
      <c r="I154" s="46"/>
      <c r="J154" s="41"/>
      <c r="K154" s="45" t="s">
        <v>232</v>
      </c>
      <c r="L154" s="45"/>
      <c r="M154" s="46"/>
      <c r="N154" s="41"/>
      <c r="O154" s="48">
        <v>360953</v>
      </c>
      <c r="P154" s="48"/>
      <c r="Q154" s="46"/>
      <c r="R154" s="41"/>
      <c r="S154" s="45" t="s">
        <v>232</v>
      </c>
      <c r="T154" s="45"/>
      <c r="U154" s="46"/>
      <c r="V154" s="41"/>
      <c r="W154" s="48">
        <v>372079</v>
      </c>
      <c r="X154" s="48"/>
      <c r="Y154" s="46"/>
    </row>
    <row r="155" spans="1:25" ht="15.75" thickBot="1">
      <c r="A155" s="12"/>
      <c r="B155" s="41"/>
      <c r="C155" s="57"/>
      <c r="D155" s="57"/>
      <c r="E155" s="67"/>
      <c r="F155" s="41"/>
      <c r="G155" s="68"/>
      <c r="H155" s="68"/>
      <c r="I155" s="67"/>
      <c r="J155" s="41"/>
      <c r="K155" s="57"/>
      <c r="L155" s="57"/>
      <c r="M155" s="67"/>
      <c r="N155" s="41"/>
      <c r="O155" s="68"/>
      <c r="P155" s="68"/>
      <c r="Q155" s="67"/>
      <c r="R155" s="41"/>
      <c r="S155" s="57"/>
      <c r="T155" s="57"/>
      <c r="U155" s="67"/>
      <c r="V155" s="41"/>
      <c r="W155" s="68"/>
      <c r="X155" s="68"/>
      <c r="Y155" s="67"/>
    </row>
    <row r="156" spans="1:25">
      <c r="A156" s="12"/>
      <c r="B156" s="173" t="s">
        <v>908</v>
      </c>
      <c r="C156" s="34" t="s">
        <v>232</v>
      </c>
      <c r="D156" s="34"/>
      <c r="E156" s="36"/>
      <c r="F156" s="35"/>
      <c r="G156" s="34" t="s">
        <v>909</v>
      </c>
      <c r="H156" s="34"/>
      <c r="I156" s="32" t="s">
        <v>235</v>
      </c>
      <c r="J156" s="35"/>
      <c r="K156" s="34" t="s">
        <v>232</v>
      </c>
      <c r="L156" s="34"/>
      <c r="M156" s="36"/>
      <c r="N156" s="35"/>
      <c r="O156" s="38">
        <v>95208</v>
      </c>
      <c r="P156" s="38"/>
      <c r="Q156" s="36"/>
      <c r="R156" s="35"/>
      <c r="S156" s="34" t="s">
        <v>232</v>
      </c>
      <c r="T156" s="34"/>
      <c r="U156" s="36"/>
      <c r="V156" s="35"/>
      <c r="W156" s="38">
        <v>84082</v>
      </c>
      <c r="X156" s="38"/>
      <c r="Y156" s="36"/>
    </row>
    <row r="157" spans="1:25">
      <c r="A157" s="12"/>
      <c r="B157" s="173"/>
      <c r="C157" s="101"/>
      <c r="D157" s="101"/>
      <c r="E157" s="66"/>
      <c r="F157" s="35"/>
      <c r="G157" s="101"/>
      <c r="H157" s="101"/>
      <c r="I157" s="64"/>
      <c r="J157" s="35"/>
      <c r="K157" s="101"/>
      <c r="L157" s="101"/>
      <c r="M157" s="66"/>
      <c r="N157" s="35"/>
      <c r="O157" s="65"/>
      <c r="P157" s="65"/>
      <c r="Q157" s="66"/>
      <c r="R157" s="35"/>
      <c r="S157" s="101"/>
      <c r="T157" s="101"/>
      <c r="U157" s="66"/>
      <c r="V157" s="35"/>
      <c r="W157" s="65"/>
      <c r="X157" s="65"/>
      <c r="Y157" s="66"/>
    </row>
    <row r="158" spans="1:25">
      <c r="A158" s="12"/>
      <c r="B158" s="123" t="s">
        <v>47</v>
      </c>
      <c r="C158" s="40" t="s">
        <v>910</v>
      </c>
      <c r="D158" s="40"/>
      <c r="E158" s="39" t="s">
        <v>235</v>
      </c>
      <c r="F158" s="41"/>
      <c r="G158" s="40" t="s">
        <v>911</v>
      </c>
      <c r="H158" s="40"/>
      <c r="I158" s="39" t="s">
        <v>235</v>
      </c>
      <c r="J158" s="41"/>
      <c r="K158" s="40" t="s">
        <v>912</v>
      </c>
      <c r="L158" s="40"/>
      <c r="M158" s="39" t="s">
        <v>235</v>
      </c>
      <c r="N158" s="41"/>
      <c r="O158" s="40" t="s">
        <v>913</v>
      </c>
      <c r="P158" s="40"/>
      <c r="Q158" s="39" t="s">
        <v>235</v>
      </c>
      <c r="R158" s="41"/>
      <c r="S158" s="40" t="s">
        <v>232</v>
      </c>
      <c r="T158" s="40"/>
      <c r="U158" s="41"/>
      <c r="V158" s="41"/>
      <c r="W158" s="40" t="s">
        <v>914</v>
      </c>
      <c r="X158" s="40"/>
      <c r="Y158" s="39" t="s">
        <v>235</v>
      </c>
    </row>
    <row r="159" spans="1:25">
      <c r="A159" s="12"/>
      <c r="B159" s="123"/>
      <c r="C159" s="40"/>
      <c r="D159" s="40"/>
      <c r="E159" s="39"/>
      <c r="F159" s="41"/>
      <c r="G159" s="40"/>
      <c r="H159" s="40"/>
      <c r="I159" s="39"/>
      <c r="J159" s="41"/>
      <c r="K159" s="40"/>
      <c r="L159" s="40"/>
      <c r="M159" s="39"/>
      <c r="N159" s="41"/>
      <c r="O159" s="40"/>
      <c r="P159" s="40"/>
      <c r="Q159" s="39"/>
      <c r="R159" s="41"/>
      <c r="S159" s="40"/>
      <c r="T159" s="40"/>
      <c r="U159" s="41"/>
      <c r="V159" s="41"/>
      <c r="W159" s="40"/>
      <c r="X159" s="40"/>
      <c r="Y159" s="39"/>
    </row>
    <row r="160" spans="1:25">
      <c r="A160" s="12"/>
      <c r="B160" s="175" t="s">
        <v>835</v>
      </c>
      <c r="C160" s="37">
        <v>7230</v>
      </c>
      <c r="D160" s="37"/>
      <c r="E160" s="35"/>
      <c r="F160" s="35"/>
      <c r="G160" s="33" t="s">
        <v>915</v>
      </c>
      <c r="H160" s="33"/>
      <c r="I160" s="31" t="s">
        <v>235</v>
      </c>
      <c r="J160" s="35"/>
      <c r="K160" s="33" t="s">
        <v>916</v>
      </c>
      <c r="L160" s="33"/>
      <c r="M160" s="31" t="s">
        <v>235</v>
      </c>
      <c r="N160" s="35"/>
      <c r="O160" s="33" t="s">
        <v>917</v>
      </c>
      <c r="P160" s="33"/>
      <c r="Q160" s="31" t="s">
        <v>235</v>
      </c>
      <c r="R160" s="35"/>
      <c r="S160" s="33" t="s">
        <v>232</v>
      </c>
      <c r="T160" s="33"/>
      <c r="U160" s="35"/>
      <c r="V160" s="35"/>
      <c r="W160" s="33" t="s">
        <v>918</v>
      </c>
      <c r="X160" s="33"/>
      <c r="Y160" s="31" t="s">
        <v>235</v>
      </c>
    </row>
    <row r="161" spans="1:25">
      <c r="A161" s="12"/>
      <c r="B161" s="175"/>
      <c r="C161" s="37"/>
      <c r="D161" s="37"/>
      <c r="E161" s="35"/>
      <c r="F161" s="35"/>
      <c r="G161" s="33"/>
      <c r="H161" s="33"/>
      <c r="I161" s="31"/>
      <c r="J161" s="35"/>
      <c r="K161" s="33"/>
      <c r="L161" s="33"/>
      <c r="M161" s="31"/>
      <c r="N161" s="35"/>
      <c r="O161" s="33"/>
      <c r="P161" s="33"/>
      <c r="Q161" s="31"/>
      <c r="R161" s="35"/>
      <c r="S161" s="33"/>
      <c r="T161" s="33"/>
      <c r="U161" s="35"/>
      <c r="V161" s="35"/>
      <c r="W161" s="33"/>
      <c r="X161" s="33"/>
      <c r="Y161" s="31"/>
    </row>
    <row r="162" spans="1:25">
      <c r="A162" s="12"/>
      <c r="B162" s="123" t="s">
        <v>919</v>
      </c>
      <c r="C162" s="47">
        <v>93324</v>
      </c>
      <c r="D162" s="47"/>
      <c r="E162" s="41"/>
      <c r="F162" s="41"/>
      <c r="G162" s="47">
        <v>106315</v>
      </c>
      <c r="H162" s="47"/>
      <c r="I162" s="41"/>
      <c r="J162" s="41"/>
      <c r="K162" s="40" t="s">
        <v>920</v>
      </c>
      <c r="L162" s="40"/>
      <c r="M162" s="39" t="s">
        <v>235</v>
      </c>
      <c r="N162" s="41"/>
      <c r="O162" s="40" t="s">
        <v>232</v>
      </c>
      <c r="P162" s="40"/>
      <c r="Q162" s="41"/>
      <c r="R162" s="41"/>
      <c r="S162" s="40" t="s">
        <v>921</v>
      </c>
      <c r="T162" s="40"/>
      <c r="U162" s="39" t="s">
        <v>235</v>
      </c>
      <c r="V162" s="41"/>
      <c r="W162" s="40" t="s">
        <v>232</v>
      </c>
      <c r="X162" s="40"/>
      <c r="Y162" s="41"/>
    </row>
    <row r="163" spans="1:25" ht="15.75" thickBot="1">
      <c r="A163" s="12"/>
      <c r="B163" s="123"/>
      <c r="C163" s="68"/>
      <c r="D163" s="68"/>
      <c r="E163" s="67"/>
      <c r="F163" s="41"/>
      <c r="G163" s="68"/>
      <c r="H163" s="68"/>
      <c r="I163" s="67"/>
      <c r="J163" s="41"/>
      <c r="K163" s="57"/>
      <c r="L163" s="57"/>
      <c r="M163" s="81"/>
      <c r="N163" s="41"/>
      <c r="O163" s="57"/>
      <c r="P163" s="57"/>
      <c r="Q163" s="67"/>
      <c r="R163" s="41"/>
      <c r="S163" s="57"/>
      <c r="T163" s="57"/>
      <c r="U163" s="81"/>
      <c r="V163" s="41"/>
      <c r="W163" s="57"/>
      <c r="X163" s="57"/>
      <c r="Y163" s="67"/>
    </row>
    <row r="164" spans="1:25">
      <c r="A164" s="12"/>
      <c r="B164" s="181" t="s">
        <v>922</v>
      </c>
      <c r="C164" s="38">
        <v>90480</v>
      </c>
      <c r="D164" s="38"/>
      <c r="E164" s="36"/>
      <c r="F164" s="35"/>
      <c r="G164" s="38">
        <v>93487</v>
      </c>
      <c r="H164" s="38"/>
      <c r="I164" s="36"/>
      <c r="J164" s="35"/>
      <c r="K164" s="34" t="s">
        <v>923</v>
      </c>
      <c r="L164" s="34"/>
      <c r="M164" s="32" t="s">
        <v>235</v>
      </c>
      <c r="N164" s="35"/>
      <c r="O164" s="38">
        <v>79970</v>
      </c>
      <c r="P164" s="38"/>
      <c r="Q164" s="36"/>
      <c r="R164" s="35"/>
      <c r="S164" s="34" t="s">
        <v>921</v>
      </c>
      <c r="T164" s="34"/>
      <c r="U164" s="32" t="s">
        <v>235</v>
      </c>
      <c r="V164" s="35"/>
      <c r="W164" s="38">
        <v>41099</v>
      </c>
      <c r="X164" s="38"/>
      <c r="Y164" s="36"/>
    </row>
    <row r="165" spans="1:25">
      <c r="A165" s="12"/>
      <c r="B165" s="181"/>
      <c r="C165" s="65"/>
      <c r="D165" s="65"/>
      <c r="E165" s="66"/>
      <c r="F165" s="35"/>
      <c r="G165" s="65"/>
      <c r="H165" s="65"/>
      <c r="I165" s="66"/>
      <c r="J165" s="35"/>
      <c r="K165" s="101"/>
      <c r="L165" s="101"/>
      <c r="M165" s="64"/>
      <c r="N165" s="35"/>
      <c r="O165" s="65"/>
      <c r="P165" s="65"/>
      <c r="Q165" s="66"/>
      <c r="R165" s="35"/>
      <c r="S165" s="101"/>
      <c r="T165" s="101"/>
      <c r="U165" s="64"/>
      <c r="V165" s="35"/>
      <c r="W165" s="65"/>
      <c r="X165" s="65"/>
      <c r="Y165" s="66"/>
    </row>
    <row r="166" spans="1:25">
      <c r="A166" s="12"/>
      <c r="B166" s="176" t="s">
        <v>924</v>
      </c>
      <c r="C166" s="40" t="s">
        <v>232</v>
      </c>
      <c r="D166" s="40"/>
      <c r="E166" s="41"/>
      <c r="F166" s="41"/>
      <c r="G166" s="40" t="s">
        <v>925</v>
      </c>
      <c r="H166" s="40"/>
      <c r="I166" s="39" t="s">
        <v>235</v>
      </c>
      <c r="J166" s="41"/>
      <c r="K166" s="47">
        <v>8467</v>
      </c>
      <c r="L166" s="47"/>
      <c r="M166" s="41"/>
      <c r="N166" s="41"/>
      <c r="O166" s="40" t="s">
        <v>926</v>
      </c>
      <c r="P166" s="40"/>
      <c r="Q166" s="39" t="s">
        <v>235</v>
      </c>
      <c r="R166" s="41"/>
      <c r="S166" s="40" t="s">
        <v>232</v>
      </c>
      <c r="T166" s="40"/>
      <c r="U166" s="41"/>
      <c r="V166" s="41"/>
      <c r="W166" s="47">
        <v>5319</v>
      </c>
      <c r="X166" s="47"/>
      <c r="Y166" s="41"/>
    </row>
    <row r="167" spans="1:25" ht="15.75" thickBot="1">
      <c r="A167" s="12"/>
      <c r="B167" s="176"/>
      <c r="C167" s="57"/>
      <c r="D167" s="57"/>
      <c r="E167" s="67"/>
      <c r="F167" s="41"/>
      <c r="G167" s="57"/>
      <c r="H167" s="57"/>
      <c r="I167" s="81"/>
      <c r="J167" s="41"/>
      <c r="K167" s="68"/>
      <c r="L167" s="68"/>
      <c r="M167" s="67"/>
      <c r="N167" s="41"/>
      <c r="O167" s="57"/>
      <c r="P167" s="57"/>
      <c r="Q167" s="81"/>
      <c r="R167" s="41"/>
      <c r="S167" s="57"/>
      <c r="T167" s="57"/>
      <c r="U167" s="67"/>
      <c r="V167" s="41"/>
      <c r="W167" s="68"/>
      <c r="X167" s="68"/>
      <c r="Y167" s="67"/>
    </row>
    <row r="168" spans="1:25">
      <c r="A168" s="12"/>
      <c r="B168" s="181" t="s">
        <v>841</v>
      </c>
      <c r="C168" s="38">
        <v>90480</v>
      </c>
      <c r="D168" s="38"/>
      <c r="E168" s="36"/>
      <c r="F168" s="35"/>
      <c r="G168" s="38">
        <v>93324</v>
      </c>
      <c r="H168" s="38"/>
      <c r="I168" s="36"/>
      <c r="J168" s="35"/>
      <c r="K168" s="34" t="s">
        <v>927</v>
      </c>
      <c r="L168" s="34"/>
      <c r="M168" s="32" t="s">
        <v>235</v>
      </c>
      <c r="N168" s="35"/>
      <c r="O168" s="38">
        <v>76985</v>
      </c>
      <c r="P168" s="38"/>
      <c r="Q168" s="36"/>
      <c r="R168" s="35"/>
      <c r="S168" s="34" t="s">
        <v>921</v>
      </c>
      <c r="T168" s="34"/>
      <c r="U168" s="32" t="s">
        <v>235</v>
      </c>
      <c r="V168" s="35"/>
      <c r="W168" s="38">
        <v>46418</v>
      </c>
      <c r="X168" s="38"/>
      <c r="Y168" s="36"/>
    </row>
    <row r="169" spans="1:25">
      <c r="A169" s="12"/>
      <c r="B169" s="181"/>
      <c r="C169" s="65"/>
      <c r="D169" s="65"/>
      <c r="E169" s="66"/>
      <c r="F169" s="35"/>
      <c r="G169" s="65"/>
      <c r="H169" s="65"/>
      <c r="I169" s="66"/>
      <c r="J169" s="35"/>
      <c r="K169" s="101"/>
      <c r="L169" s="101"/>
      <c r="M169" s="64"/>
      <c r="N169" s="35"/>
      <c r="O169" s="65"/>
      <c r="P169" s="65"/>
      <c r="Q169" s="66"/>
      <c r="R169" s="35"/>
      <c r="S169" s="33"/>
      <c r="T169" s="33"/>
      <c r="U169" s="31"/>
      <c r="V169" s="35"/>
      <c r="W169" s="65"/>
      <c r="X169" s="65"/>
      <c r="Y169" s="66"/>
    </row>
    <row r="170" spans="1:25">
      <c r="A170" s="12"/>
      <c r="B170" s="106" t="s">
        <v>842</v>
      </c>
      <c r="C170" s="41"/>
      <c r="D170" s="41"/>
      <c r="E170" s="41"/>
      <c r="F170" s="18"/>
      <c r="G170" s="41"/>
      <c r="H170" s="41"/>
      <c r="I170" s="41"/>
      <c r="J170" s="18"/>
      <c r="K170" s="41"/>
      <c r="L170" s="41"/>
      <c r="M170" s="41"/>
      <c r="N170" s="18"/>
      <c r="O170" s="41"/>
      <c r="P170" s="41"/>
      <c r="Q170" s="41"/>
      <c r="R170" s="18"/>
      <c r="S170" s="41"/>
      <c r="T170" s="41"/>
      <c r="U170" s="41"/>
      <c r="V170" s="18"/>
      <c r="W170" s="41"/>
      <c r="X170" s="41"/>
      <c r="Y170" s="41"/>
    </row>
    <row r="171" spans="1:25">
      <c r="A171" s="12"/>
      <c r="B171" s="175" t="s">
        <v>928</v>
      </c>
      <c r="C171" s="33" t="s">
        <v>232</v>
      </c>
      <c r="D171" s="33"/>
      <c r="E171" s="35"/>
      <c r="F171" s="35"/>
      <c r="G171" s="33" t="s">
        <v>232</v>
      </c>
      <c r="H171" s="33"/>
      <c r="I171" s="35"/>
      <c r="J171" s="35"/>
      <c r="K171" s="33" t="s">
        <v>232</v>
      </c>
      <c r="L171" s="33"/>
      <c r="M171" s="35"/>
      <c r="N171" s="35"/>
      <c r="O171" s="37">
        <v>43092</v>
      </c>
      <c r="P171" s="37"/>
      <c r="Q171" s="35"/>
      <c r="R171" s="35"/>
      <c r="S171" s="33" t="s">
        <v>232</v>
      </c>
      <c r="T171" s="33"/>
      <c r="U171" s="35"/>
      <c r="V171" s="35"/>
      <c r="W171" s="37">
        <v>43092</v>
      </c>
      <c r="X171" s="37"/>
      <c r="Y171" s="35"/>
    </row>
    <row r="172" spans="1:25" ht="15.75" thickBot="1">
      <c r="A172" s="12"/>
      <c r="B172" s="175"/>
      <c r="C172" s="42"/>
      <c r="D172" s="42"/>
      <c r="E172" s="43"/>
      <c r="F172" s="35"/>
      <c r="G172" s="42"/>
      <c r="H172" s="42"/>
      <c r="I172" s="43"/>
      <c r="J172" s="35"/>
      <c r="K172" s="42"/>
      <c r="L172" s="42"/>
      <c r="M172" s="43"/>
      <c r="N172" s="35"/>
      <c r="O172" s="54"/>
      <c r="P172" s="54"/>
      <c r="Q172" s="43"/>
      <c r="R172" s="35"/>
      <c r="S172" s="42"/>
      <c r="T172" s="42"/>
      <c r="U172" s="43"/>
      <c r="V172" s="35"/>
      <c r="W172" s="54"/>
      <c r="X172" s="54"/>
      <c r="Y172" s="43"/>
    </row>
    <row r="173" spans="1:25">
      <c r="A173" s="12"/>
      <c r="B173" s="129" t="s">
        <v>844</v>
      </c>
      <c r="C173" s="48">
        <v>90480</v>
      </c>
      <c r="D173" s="48"/>
      <c r="E173" s="46"/>
      <c r="F173" s="41"/>
      <c r="G173" s="48">
        <v>93324</v>
      </c>
      <c r="H173" s="48"/>
      <c r="I173" s="46"/>
      <c r="J173" s="41"/>
      <c r="K173" s="45" t="s">
        <v>927</v>
      </c>
      <c r="L173" s="45"/>
      <c r="M173" s="49" t="s">
        <v>235</v>
      </c>
      <c r="N173" s="41"/>
      <c r="O173" s="48">
        <v>120077</v>
      </c>
      <c r="P173" s="48"/>
      <c r="Q173" s="46"/>
      <c r="R173" s="41"/>
      <c r="S173" s="45" t="s">
        <v>921</v>
      </c>
      <c r="T173" s="45"/>
      <c r="U173" s="49" t="s">
        <v>235</v>
      </c>
      <c r="V173" s="41"/>
      <c r="W173" s="48">
        <v>89510</v>
      </c>
      <c r="X173" s="48"/>
      <c r="Y173" s="46"/>
    </row>
    <row r="174" spans="1:25">
      <c r="A174" s="12"/>
      <c r="B174" s="129"/>
      <c r="C174" s="162"/>
      <c r="D174" s="162"/>
      <c r="E174" s="161"/>
      <c r="F174" s="41"/>
      <c r="G174" s="162"/>
      <c r="H174" s="162"/>
      <c r="I174" s="161"/>
      <c r="J174" s="41"/>
      <c r="K174" s="160"/>
      <c r="L174" s="160"/>
      <c r="M174" s="193"/>
      <c r="N174" s="41"/>
      <c r="O174" s="162"/>
      <c r="P174" s="162"/>
      <c r="Q174" s="161"/>
      <c r="R174" s="41"/>
      <c r="S174" s="160"/>
      <c r="T174" s="160"/>
      <c r="U174" s="193"/>
      <c r="V174" s="41"/>
      <c r="W174" s="162"/>
      <c r="X174" s="162"/>
      <c r="Y174" s="161"/>
    </row>
    <row r="175" spans="1:25">
      <c r="A175" s="12"/>
      <c r="B175" s="183" t="s">
        <v>845</v>
      </c>
      <c r="C175" s="33" t="s">
        <v>232</v>
      </c>
      <c r="D175" s="33"/>
      <c r="E175" s="35"/>
      <c r="F175" s="35"/>
      <c r="G175" s="33" t="s">
        <v>232</v>
      </c>
      <c r="H175" s="33"/>
      <c r="I175" s="35"/>
      <c r="J175" s="35"/>
      <c r="K175" s="33" t="s">
        <v>232</v>
      </c>
      <c r="L175" s="33"/>
      <c r="M175" s="35"/>
      <c r="N175" s="35"/>
      <c r="O175" s="33" t="s">
        <v>339</v>
      </c>
      <c r="P175" s="33"/>
      <c r="Q175" s="31" t="s">
        <v>235</v>
      </c>
      <c r="R175" s="35"/>
      <c r="S175" s="33" t="s">
        <v>232</v>
      </c>
      <c r="T175" s="33"/>
      <c r="U175" s="35"/>
      <c r="V175" s="35"/>
      <c r="W175" s="33" t="s">
        <v>339</v>
      </c>
      <c r="X175" s="33"/>
      <c r="Y175" s="31" t="s">
        <v>235</v>
      </c>
    </row>
    <row r="176" spans="1:25" ht="15.75" thickBot="1">
      <c r="A176" s="12"/>
      <c r="B176" s="183"/>
      <c r="C176" s="42"/>
      <c r="D176" s="42"/>
      <c r="E176" s="43"/>
      <c r="F176" s="35"/>
      <c r="G176" s="42"/>
      <c r="H176" s="42"/>
      <c r="I176" s="43"/>
      <c r="J176" s="35"/>
      <c r="K176" s="42"/>
      <c r="L176" s="42"/>
      <c r="M176" s="43"/>
      <c r="N176" s="35"/>
      <c r="O176" s="42"/>
      <c r="P176" s="42"/>
      <c r="Q176" s="44"/>
      <c r="R176" s="35"/>
      <c r="S176" s="42"/>
      <c r="T176" s="42"/>
      <c r="U176" s="43"/>
      <c r="V176" s="35"/>
      <c r="W176" s="42"/>
      <c r="X176" s="42"/>
      <c r="Y176" s="44"/>
    </row>
    <row r="177" spans="1:25">
      <c r="A177" s="12"/>
      <c r="B177" s="184" t="s">
        <v>846</v>
      </c>
      <c r="C177" s="48">
        <v>90480</v>
      </c>
      <c r="D177" s="48"/>
      <c r="E177" s="46"/>
      <c r="F177" s="41"/>
      <c r="G177" s="48">
        <v>93324</v>
      </c>
      <c r="H177" s="48"/>
      <c r="I177" s="46"/>
      <c r="J177" s="41"/>
      <c r="K177" s="45" t="s">
        <v>927</v>
      </c>
      <c r="L177" s="45"/>
      <c r="M177" s="49" t="s">
        <v>235</v>
      </c>
      <c r="N177" s="41"/>
      <c r="O177" s="48">
        <v>121047</v>
      </c>
      <c r="P177" s="48"/>
      <c r="Q177" s="46"/>
      <c r="R177" s="41"/>
      <c r="S177" s="45" t="s">
        <v>921</v>
      </c>
      <c r="T177" s="45"/>
      <c r="U177" s="49" t="s">
        <v>235</v>
      </c>
      <c r="V177" s="41"/>
      <c r="W177" s="48">
        <v>90480</v>
      </c>
      <c r="X177" s="48"/>
      <c r="Y177" s="46"/>
    </row>
    <row r="178" spans="1:25">
      <c r="A178" s="12"/>
      <c r="B178" s="184"/>
      <c r="C178" s="47"/>
      <c r="D178" s="47"/>
      <c r="E178" s="41"/>
      <c r="F178" s="41"/>
      <c r="G178" s="47"/>
      <c r="H178" s="47"/>
      <c r="I178" s="41"/>
      <c r="J178" s="41"/>
      <c r="K178" s="40"/>
      <c r="L178" s="40"/>
      <c r="M178" s="39"/>
      <c r="N178" s="41"/>
      <c r="O178" s="47"/>
      <c r="P178" s="47"/>
      <c r="Q178" s="41"/>
      <c r="R178" s="41"/>
      <c r="S178" s="40"/>
      <c r="T178" s="40"/>
      <c r="U178" s="39"/>
      <c r="V178" s="41"/>
      <c r="W178" s="47"/>
      <c r="X178" s="47"/>
      <c r="Y178" s="41"/>
    </row>
    <row r="179" spans="1:25">
      <c r="A179" s="12"/>
      <c r="B179" s="173" t="s">
        <v>847</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row>
    <row r="180" spans="1:25">
      <c r="A180" s="12"/>
      <c r="B180" s="173"/>
      <c r="C180" s="35"/>
      <c r="D180" s="35"/>
      <c r="E180" s="35"/>
      <c r="F180" s="35"/>
      <c r="G180" s="35"/>
      <c r="H180" s="35"/>
      <c r="I180" s="35"/>
      <c r="J180" s="35"/>
      <c r="K180" s="35"/>
      <c r="L180" s="35"/>
      <c r="M180" s="35"/>
      <c r="N180" s="35"/>
      <c r="O180" s="35"/>
      <c r="P180" s="35"/>
      <c r="Q180" s="35"/>
      <c r="R180" s="35"/>
      <c r="S180" s="35"/>
      <c r="T180" s="35"/>
      <c r="U180" s="35"/>
      <c r="V180" s="35"/>
      <c r="W180" s="35"/>
      <c r="X180" s="35"/>
      <c r="Y180" s="35"/>
    </row>
    <row r="181" spans="1:25">
      <c r="A181" s="12"/>
      <c r="B181" s="176" t="s">
        <v>58</v>
      </c>
      <c r="C181" s="40" t="s">
        <v>505</v>
      </c>
      <c r="D181" s="40"/>
      <c r="E181" s="39" t="s">
        <v>235</v>
      </c>
      <c r="F181" s="41"/>
      <c r="G181" s="40" t="s">
        <v>505</v>
      </c>
      <c r="H181" s="40"/>
      <c r="I181" s="39" t="s">
        <v>235</v>
      </c>
      <c r="J181" s="41"/>
      <c r="K181" s="40" t="s">
        <v>885</v>
      </c>
      <c r="L181" s="40"/>
      <c r="M181" s="39" t="s">
        <v>235</v>
      </c>
      <c r="N181" s="41"/>
      <c r="O181" s="40" t="s">
        <v>507</v>
      </c>
      <c r="P181" s="40"/>
      <c r="Q181" s="39" t="s">
        <v>235</v>
      </c>
      <c r="R181" s="41"/>
      <c r="S181" s="47">
        <v>23702</v>
      </c>
      <c r="T181" s="47"/>
      <c r="U181" s="41"/>
      <c r="V181" s="41"/>
      <c r="W181" s="40" t="s">
        <v>507</v>
      </c>
      <c r="X181" s="40"/>
      <c r="Y181" s="39" t="s">
        <v>235</v>
      </c>
    </row>
    <row r="182" spans="1:25">
      <c r="A182" s="12"/>
      <c r="B182" s="176"/>
      <c r="C182" s="40"/>
      <c r="D182" s="40"/>
      <c r="E182" s="39"/>
      <c r="F182" s="41"/>
      <c r="G182" s="40"/>
      <c r="H182" s="40"/>
      <c r="I182" s="39"/>
      <c r="J182" s="41"/>
      <c r="K182" s="40"/>
      <c r="L182" s="40"/>
      <c r="M182" s="39"/>
      <c r="N182" s="41"/>
      <c r="O182" s="40"/>
      <c r="P182" s="40"/>
      <c r="Q182" s="39"/>
      <c r="R182" s="41"/>
      <c r="S182" s="47"/>
      <c r="T182" s="47"/>
      <c r="U182" s="41"/>
      <c r="V182" s="41"/>
      <c r="W182" s="40"/>
      <c r="X182" s="40"/>
      <c r="Y182" s="39"/>
    </row>
    <row r="183" spans="1:25">
      <c r="A183" s="12"/>
      <c r="B183" s="175" t="s">
        <v>761</v>
      </c>
      <c r="C183" s="33" t="s">
        <v>929</v>
      </c>
      <c r="D183" s="33"/>
      <c r="E183" s="31" t="s">
        <v>235</v>
      </c>
      <c r="F183" s="35"/>
      <c r="G183" s="33" t="s">
        <v>508</v>
      </c>
      <c r="H183" s="33"/>
      <c r="I183" s="31" t="s">
        <v>235</v>
      </c>
      <c r="J183" s="35"/>
      <c r="K183" s="33" t="s">
        <v>930</v>
      </c>
      <c r="L183" s="33"/>
      <c r="M183" s="31" t="s">
        <v>235</v>
      </c>
      <c r="N183" s="35"/>
      <c r="O183" s="33" t="s">
        <v>510</v>
      </c>
      <c r="P183" s="33"/>
      <c r="Q183" s="31" t="s">
        <v>235</v>
      </c>
      <c r="R183" s="35"/>
      <c r="S183" s="37">
        <v>5271</v>
      </c>
      <c r="T183" s="37"/>
      <c r="U183" s="35"/>
      <c r="V183" s="35"/>
      <c r="W183" s="33" t="s">
        <v>510</v>
      </c>
      <c r="X183" s="33"/>
      <c r="Y183" s="31" t="s">
        <v>235</v>
      </c>
    </row>
    <row r="184" spans="1:25">
      <c r="A184" s="12"/>
      <c r="B184" s="175"/>
      <c r="C184" s="33"/>
      <c r="D184" s="33"/>
      <c r="E184" s="31"/>
      <c r="F184" s="35"/>
      <c r="G184" s="33"/>
      <c r="H184" s="33"/>
      <c r="I184" s="31"/>
      <c r="J184" s="35"/>
      <c r="K184" s="33"/>
      <c r="L184" s="33"/>
      <c r="M184" s="31"/>
      <c r="N184" s="35"/>
      <c r="O184" s="33"/>
      <c r="P184" s="33"/>
      <c r="Q184" s="31"/>
      <c r="R184" s="35"/>
      <c r="S184" s="37"/>
      <c r="T184" s="37"/>
      <c r="U184" s="35"/>
      <c r="V184" s="35"/>
      <c r="W184" s="33"/>
      <c r="X184" s="33"/>
      <c r="Y184" s="31"/>
    </row>
    <row r="185" spans="1:25">
      <c r="A185" s="12"/>
      <c r="B185" s="176" t="s">
        <v>857</v>
      </c>
      <c r="C185" s="47">
        <v>63235</v>
      </c>
      <c r="D185" s="47"/>
      <c r="E185" s="41"/>
      <c r="F185" s="41"/>
      <c r="G185" s="47">
        <v>63235</v>
      </c>
      <c r="H185" s="47"/>
      <c r="I185" s="41"/>
      <c r="J185" s="41"/>
      <c r="K185" s="47">
        <v>90214</v>
      </c>
      <c r="L185" s="47"/>
      <c r="M185" s="41"/>
      <c r="N185" s="41"/>
      <c r="O185" s="47">
        <v>90214</v>
      </c>
      <c r="P185" s="47"/>
      <c r="Q185" s="41"/>
      <c r="R185" s="41"/>
      <c r="S185" s="40" t="s">
        <v>931</v>
      </c>
      <c r="T185" s="40"/>
      <c r="U185" s="39" t="s">
        <v>235</v>
      </c>
      <c r="V185" s="41"/>
      <c r="W185" s="47">
        <v>63235</v>
      </c>
      <c r="X185" s="47"/>
      <c r="Y185" s="41"/>
    </row>
    <row r="186" spans="1:25" ht="15.75" thickBot="1">
      <c r="A186" s="12"/>
      <c r="B186" s="176"/>
      <c r="C186" s="68"/>
      <c r="D186" s="68"/>
      <c r="E186" s="67"/>
      <c r="F186" s="41"/>
      <c r="G186" s="68"/>
      <c r="H186" s="68"/>
      <c r="I186" s="67"/>
      <c r="J186" s="41"/>
      <c r="K186" s="68"/>
      <c r="L186" s="68"/>
      <c r="M186" s="67"/>
      <c r="N186" s="41"/>
      <c r="O186" s="68"/>
      <c r="P186" s="68"/>
      <c r="Q186" s="67"/>
      <c r="R186" s="41"/>
      <c r="S186" s="57"/>
      <c r="T186" s="57"/>
      <c r="U186" s="81"/>
      <c r="V186" s="41"/>
      <c r="W186" s="68"/>
      <c r="X186" s="68"/>
      <c r="Y186" s="67"/>
    </row>
    <row r="187" spans="1:25">
      <c r="A187" s="12"/>
      <c r="B187" s="183" t="s">
        <v>899</v>
      </c>
      <c r="C187" s="38">
        <v>49709</v>
      </c>
      <c r="D187" s="38"/>
      <c r="E187" s="36"/>
      <c r="F187" s="35"/>
      <c r="G187" s="38">
        <v>49708</v>
      </c>
      <c r="H187" s="38"/>
      <c r="I187" s="36"/>
      <c r="J187" s="35"/>
      <c r="K187" s="38">
        <v>88294</v>
      </c>
      <c r="L187" s="38"/>
      <c r="M187" s="36"/>
      <c r="N187" s="35"/>
      <c r="O187" s="38">
        <v>71085</v>
      </c>
      <c r="P187" s="38"/>
      <c r="Q187" s="36"/>
      <c r="R187" s="35"/>
      <c r="S187" s="34" t="s">
        <v>932</v>
      </c>
      <c r="T187" s="34"/>
      <c r="U187" s="32" t="s">
        <v>235</v>
      </c>
      <c r="V187" s="35"/>
      <c r="W187" s="38">
        <v>44106</v>
      </c>
      <c r="X187" s="38"/>
      <c r="Y187" s="36"/>
    </row>
    <row r="188" spans="1:25" ht="15.75" thickBot="1">
      <c r="A188" s="12"/>
      <c r="B188" s="183"/>
      <c r="C188" s="54"/>
      <c r="D188" s="54"/>
      <c r="E188" s="43"/>
      <c r="F188" s="35"/>
      <c r="G188" s="54"/>
      <c r="H188" s="54"/>
      <c r="I188" s="43"/>
      <c r="J188" s="35"/>
      <c r="K188" s="54"/>
      <c r="L188" s="54"/>
      <c r="M188" s="43"/>
      <c r="N188" s="35"/>
      <c r="O188" s="54"/>
      <c r="P188" s="54"/>
      <c r="Q188" s="43"/>
      <c r="R188" s="35"/>
      <c r="S188" s="42"/>
      <c r="T188" s="42"/>
      <c r="U188" s="44"/>
      <c r="V188" s="35"/>
      <c r="W188" s="54"/>
      <c r="X188" s="54"/>
      <c r="Y188" s="43"/>
    </row>
    <row r="189" spans="1:25">
      <c r="A189" s="12"/>
      <c r="B189" s="129" t="s">
        <v>901</v>
      </c>
      <c r="C189" s="48">
        <v>140189</v>
      </c>
      <c r="D189" s="48"/>
      <c r="E189" s="46"/>
      <c r="F189" s="41"/>
      <c r="G189" s="48">
        <v>143032</v>
      </c>
      <c r="H189" s="48"/>
      <c r="I189" s="46"/>
      <c r="J189" s="41"/>
      <c r="K189" s="48">
        <v>56870</v>
      </c>
      <c r="L189" s="48"/>
      <c r="M189" s="46"/>
      <c r="N189" s="41"/>
      <c r="O189" s="48">
        <v>191163</v>
      </c>
      <c r="P189" s="48"/>
      <c r="Q189" s="46"/>
      <c r="R189" s="41"/>
      <c r="S189" s="45" t="s">
        <v>933</v>
      </c>
      <c r="T189" s="45"/>
      <c r="U189" s="49" t="s">
        <v>235</v>
      </c>
      <c r="V189" s="41"/>
      <c r="W189" s="48">
        <v>133616</v>
      </c>
      <c r="X189" s="48"/>
      <c r="Y189" s="46"/>
    </row>
    <row r="190" spans="1:25">
      <c r="A190" s="12"/>
      <c r="B190" s="129"/>
      <c r="C190" s="47"/>
      <c r="D190" s="47"/>
      <c r="E190" s="41"/>
      <c r="F190" s="41"/>
      <c r="G190" s="47"/>
      <c r="H190" s="47"/>
      <c r="I190" s="41"/>
      <c r="J190" s="41"/>
      <c r="K190" s="47"/>
      <c r="L190" s="47"/>
      <c r="M190" s="41"/>
      <c r="N190" s="41"/>
      <c r="O190" s="47"/>
      <c r="P190" s="47"/>
      <c r="Q190" s="41"/>
      <c r="R190" s="41"/>
      <c r="S190" s="40"/>
      <c r="T190" s="40"/>
      <c r="U190" s="39"/>
      <c r="V190" s="41"/>
      <c r="W190" s="162"/>
      <c r="X190" s="162"/>
      <c r="Y190" s="161"/>
    </row>
    <row r="191" spans="1:25">
      <c r="A191" s="12"/>
      <c r="B191" s="183" t="s">
        <v>870</v>
      </c>
      <c r="C191" s="33" t="s">
        <v>232</v>
      </c>
      <c r="D191" s="33"/>
      <c r="E191" s="35"/>
      <c r="F191" s="35"/>
      <c r="G191" s="33" t="s">
        <v>232</v>
      </c>
      <c r="H191" s="33"/>
      <c r="I191" s="35"/>
      <c r="J191" s="35"/>
      <c r="K191" s="33" t="s">
        <v>232</v>
      </c>
      <c r="L191" s="33"/>
      <c r="M191" s="35"/>
      <c r="N191" s="35"/>
      <c r="O191" s="33" t="s">
        <v>934</v>
      </c>
      <c r="P191" s="33"/>
      <c r="Q191" s="31" t="s">
        <v>235</v>
      </c>
      <c r="R191" s="35"/>
      <c r="S191" s="33" t="s">
        <v>232</v>
      </c>
      <c r="T191" s="33"/>
      <c r="U191" s="35"/>
      <c r="V191" s="35"/>
      <c r="W191" s="33" t="s">
        <v>934</v>
      </c>
      <c r="X191" s="33"/>
      <c r="Y191" s="31" t="s">
        <v>235</v>
      </c>
    </row>
    <row r="192" spans="1:25" ht="15.75" thickBot="1">
      <c r="A192" s="12"/>
      <c r="B192" s="183"/>
      <c r="C192" s="42"/>
      <c r="D192" s="42"/>
      <c r="E192" s="43"/>
      <c r="F192" s="35"/>
      <c r="G192" s="42"/>
      <c r="H192" s="42"/>
      <c r="I192" s="43"/>
      <c r="J192" s="35"/>
      <c r="K192" s="42"/>
      <c r="L192" s="42"/>
      <c r="M192" s="43"/>
      <c r="N192" s="35"/>
      <c r="O192" s="42"/>
      <c r="P192" s="42"/>
      <c r="Q192" s="44"/>
      <c r="R192" s="35"/>
      <c r="S192" s="42"/>
      <c r="T192" s="42"/>
      <c r="U192" s="43"/>
      <c r="V192" s="35"/>
      <c r="W192" s="42"/>
      <c r="X192" s="42"/>
      <c r="Y192" s="44"/>
    </row>
    <row r="193" spans="1:25">
      <c r="A193" s="12"/>
      <c r="B193" s="186" t="s">
        <v>64</v>
      </c>
      <c r="C193" s="49" t="s">
        <v>231</v>
      </c>
      <c r="D193" s="48">
        <v>140189</v>
      </c>
      <c r="E193" s="46"/>
      <c r="F193" s="41"/>
      <c r="G193" s="49" t="s">
        <v>231</v>
      </c>
      <c r="H193" s="48">
        <v>143032</v>
      </c>
      <c r="I193" s="46"/>
      <c r="J193" s="41"/>
      <c r="K193" s="49" t="s">
        <v>231</v>
      </c>
      <c r="L193" s="48">
        <v>56870</v>
      </c>
      <c r="M193" s="46"/>
      <c r="N193" s="41"/>
      <c r="O193" s="49" t="s">
        <v>231</v>
      </c>
      <c r="P193" s="48">
        <v>197736</v>
      </c>
      <c r="Q193" s="46"/>
      <c r="R193" s="41"/>
      <c r="S193" s="49" t="s">
        <v>231</v>
      </c>
      <c r="T193" s="45" t="s">
        <v>933</v>
      </c>
      <c r="U193" s="49" t="s">
        <v>235</v>
      </c>
      <c r="V193" s="41"/>
      <c r="W193" s="49" t="s">
        <v>231</v>
      </c>
      <c r="X193" s="48">
        <v>140189</v>
      </c>
      <c r="Y193" s="46"/>
    </row>
    <row r="194" spans="1:25" ht="15.75" thickBot="1">
      <c r="A194" s="12"/>
      <c r="B194" s="186"/>
      <c r="C194" s="50"/>
      <c r="D194" s="53"/>
      <c r="E194" s="52"/>
      <c r="F194" s="41"/>
      <c r="G194" s="50"/>
      <c r="H194" s="53"/>
      <c r="I194" s="52"/>
      <c r="J194" s="41"/>
      <c r="K194" s="50"/>
      <c r="L194" s="53"/>
      <c r="M194" s="52"/>
      <c r="N194" s="41"/>
      <c r="O194" s="50"/>
      <c r="P194" s="53"/>
      <c r="Q194" s="52"/>
      <c r="R194" s="41"/>
      <c r="S194" s="50"/>
      <c r="T194" s="51"/>
      <c r="U194" s="50"/>
      <c r="V194" s="41"/>
      <c r="W194" s="50"/>
      <c r="X194" s="53"/>
      <c r="Y194" s="52"/>
    </row>
    <row r="195" spans="1:25" ht="15.75" thickTop="1">
      <c r="A195" s="12"/>
      <c r="B195" s="22"/>
      <c r="C195" s="56"/>
      <c r="D195" s="56"/>
      <c r="E195" s="56"/>
      <c r="F195" s="22"/>
      <c r="G195" s="56"/>
      <c r="H195" s="56"/>
      <c r="I195" s="56"/>
      <c r="J195" s="22"/>
      <c r="K195" s="56"/>
      <c r="L195" s="56"/>
      <c r="M195" s="56"/>
      <c r="N195" s="22"/>
      <c r="O195" s="56"/>
      <c r="P195" s="56"/>
      <c r="Q195" s="56"/>
      <c r="R195" s="22"/>
      <c r="S195" s="56"/>
      <c r="T195" s="56"/>
      <c r="U195" s="56"/>
      <c r="V195" s="22"/>
      <c r="W195" s="56"/>
      <c r="X195" s="56"/>
      <c r="Y195" s="56"/>
    </row>
    <row r="196" spans="1:25">
      <c r="A196" s="12"/>
      <c r="B196" s="85"/>
      <c r="C196" s="85"/>
      <c r="D196" s="85"/>
      <c r="E196" s="85"/>
      <c r="F196" s="85"/>
      <c r="G196" s="85"/>
      <c r="H196" s="85"/>
      <c r="I196" s="85"/>
      <c r="J196" s="85"/>
      <c r="K196" s="85"/>
      <c r="L196" s="85"/>
      <c r="M196" s="85"/>
      <c r="N196" s="85"/>
      <c r="O196" s="85"/>
      <c r="P196" s="85"/>
      <c r="Q196" s="85"/>
      <c r="R196" s="85"/>
      <c r="S196" s="85"/>
      <c r="T196" s="85"/>
      <c r="U196" s="85"/>
      <c r="V196" s="85"/>
      <c r="W196" s="85"/>
      <c r="X196" s="85"/>
      <c r="Y196" s="85"/>
    </row>
    <row r="197" spans="1:25">
      <c r="A197" s="12"/>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row>
    <row r="198" spans="1:25">
      <c r="A198" s="12"/>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row>
    <row r="199" spans="1:25">
      <c r="A199" s="12"/>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row>
    <row r="200" spans="1:25">
      <c r="A200" s="12"/>
      <c r="B200" s="123"/>
      <c r="C200" s="76" t="s">
        <v>904</v>
      </c>
      <c r="D200" s="76"/>
      <c r="E200" s="76"/>
      <c r="F200" s="76"/>
      <c r="G200" s="76"/>
      <c r="H200" s="76"/>
      <c r="I200" s="76"/>
      <c r="J200" s="76"/>
      <c r="K200" s="76"/>
      <c r="L200" s="76"/>
      <c r="M200" s="76"/>
      <c r="N200" s="76"/>
      <c r="O200" s="76"/>
      <c r="P200" s="76"/>
      <c r="Q200" s="76"/>
      <c r="R200" s="76"/>
      <c r="S200" s="76"/>
      <c r="T200" s="76"/>
      <c r="U200" s="76"/>
      <c r="V200" s="76"/>
      <c r="W200" s="76"/>
      <c r="X200" s="76"/>
      <c r="Y200" s="76"/>
    </row>
    <row r="201" spans="1:25">
      <c r="A201" s="12"/>
      <c r="B201" s="123"/>
      <c r="C201" s="76" t="s">
        <v>876</v>
      </c>
      <c r="D201" s="76"/>
      <c r="E201" s="76"/>
      <c r="F201" s="76"/>
      <c r="G201" s="76"/>
      <c r="H201" s="76"/>
      <c r="I201" s="76"/>
      <c r="J201" s="76"/>
      <c r="K201" s="76"/>
      <c r="L201" s="76"/>
      <c r="M201" s="76"/>
      <c r="N201" s="76"/>
      <c r="O201" s="76"/>
      <c r="P201" s="76"/>
      <c r="Q201" s="76"/>
      <c r="R201" s="76"/>
      <c r="S201" s="76"/>
      <c r="T201" s="76"/>
      <c r="U201" s="76"/>
      <c r="V201" s="76"/>
      <c r="W201" s="76"/>
      <c r="X201" s="76"/>
      <c r="Y201" s="76"/>
    </row>
    <row r="202" spans="1:25" ht="15.75" thickBot="1">
      <c r="A202" s="12"/>
      <c r="B202" s="123"/>
      <c r="C202" s="77" t="s">
        <v>935</v>
      </c>
      <c r="D202" s="77"/>
      <c r="E202" s="77"/>
      <c r="F202" s="77"/>
      <c r="G202" s="77"/>
      <c r="H202" s="77"/>
      <c r="I202" s="77"/>
      <c r="J202" s="77"/>
      <c r="K202" s="77"/>
      <c r="L202" s="77"/>
      <c r="M202" s="77"/>
      <c r="N202" s="77"/>
      <c r="O202" s="77"/>
      <c r="P202" s="77"/>
      <c r="Q202" s="77"/>
      <c r="R202" s="77"/>
      <c r="S202" s="77"/>
      <c r="T202" s="77"/>
      <c r="U202" s="77"/>
      <c r="V202" s="77"/>
      <c r="W202" s="77"/>
      <c r="X202" s="77"/>
      <c r="Y202" s="77"/>
    </row>
    <row r="203" spans="1:25">
      <c r="A203" s="12"/>
      <c r="B203" s="123"/>
      <c r="C203" s="170" t="s">
        <v>813</v>
      </c>
      <c r="D203" s="170"/>
      <c r="E203" s="170"/>
      <c r="F203" s="46"/>
      <c r="G203" s="170" t="s">
        <v>816</v>
      </c>
      <c r="H203" s="170"/>
      <c r="I203" s="170"/>
      <c r="J203" s="46"/>
      <c r="K203" s="170" t="s">
        <v>817</v>
      </c>
      <c r="L203" s="170"/>
      <c r="M203" s="170"/>
      <c r="N203" s="46"/>
      <c r="O203" s="170" t="s">
        <v>936</v>
      </c>
      <c r="P203" s="170"/>
      <c r="Q203" s="170"/>
      <c r="R203" s="46"/>
      <c r="S203" s="170" t="s">
        <v>822</v>
      </c>
      <c r="T203" s="170"/>
      <c r="U203" s="170"/>
      <c r="V203" s="46"/>
      <c r="W203" s="170" t="s">
        <v>358</v>
      </c>
      <c r="X203" s="170"/>
      <c r="Y203" s="170"/>
    </row>
    <row r="204" spans="1:25">
      <c r="A204" s="12"/>
      <c r="B204" s="123"/>
      <c r="C204" s="169" t="s">
        <v>814</v>
      </c>
      <c r="D204" s="169"/>
      <c r="E204" s="169"/>
      <c r="F204" s="41"/>
      <c r="G204" s="188"/>
      <c r="H204" s="188"/>
      <c r="I204" s="188"/>
      <c r="J204" s="41"/>
      <c r="K204" s="169" t="s">
        <v>818</v>
      </c>
      <c r="L204" s="169"/>
      <c r="M204" s="169"/>
      <c r="N204" s="41"/>
      <c r="O204" s="169"/>
      <c r="P204" s="169"/>
      <c r="Q204" s="169"/>
      <c r="R204" s="41"/>
      <c r="S204" s="169" t="s">
        <v>823</v>
      </c>
      <c r="T204" s="169"/>
      <c r="U204" s="169"/>
      <c r="V204" s="41"/>
      <c r="W204" s="169" t="s">
        <v>824</v>
      </c>
      <c r="X204" s="169"/>
      <c r="Y204" s="169"/>
    </row>
    <row r="205" spans="1:25" ht="15.75" thickBot="1">
      <c r="A205" s="12"/>
      <c r="B205" s="123"/>
      <c r="C205" s="171" t="s">
        <v>815</v>
      </c>
      <c r="D205" s="171"/>
      <c r="E205" s="171"/>
      <c r="F205" s="41"/>
      <c r="G205" s="171"/>
      <c r="H205" s="171"/>
      <c r="I205" s="171"/>
      <c r="J205" s="41"/>
      <c r="K205" s="171" t="s">
        <v>819</v>
      </c>
      <c r="L205" s="171"/>
      <c r="M205" s="171"/>
      <c r="N205" s="41"/>
      <c r="O205" s="171"/>
      <c r="P205" s="171"/>
      <c r="Q205" s="171"/>
      <c r="R205" s="41"/>
      <c r="S205" s="172"/>
      <c r="T205" s="172"/>
      <c r="U205" s="172"/>
      <c r="V205" s="41"/>
      <c r="W205" s="172"/>
      <c r="X205" s="172"/>
      <c r="Y205" s="172"/>
    </row>
    <row r="206" spans="1:25">
      <c r="A206" s="12"/>
      <c r="B206" s="173" t="s">
        <v>36</v>
      </c>
      <c r="C206" s="32" t="s">
        <v>231</v>
      </c>
      <c r="D206" s="34" t="s">
        <v>232</v>
      </c>
      <c r="E206" s="36"/>
      <c r="F206" s="35"/>
      <c r="G206" s="32" t="s">
        <v>231</v>
      </c>
      <c r="H206" s="34" t="s">
        <v>232</v>
      </c>
      <c r="I206" s="36"/>
      <c r="J206" s="35"/>
      <c r="K206" s="32" t="s">
        <v>231</v>
      </c>
      <c r="L206" s="34" t="s">
        <v>232</v>
      </c>
      <c r="M206" s="36"/>
      <c r="N206" s="35"/>
      <c r="O206" s="32" t="s">
        <v>231</v>
      </c>
      <c r="P206" s="38">
        <v>421203</v>
      </c>
      <c r="Q206" s="36"/>
      <c r="R206" s="35"/>
      <c r="S206" s="32" t="s">
        <v>231</v>
      </c>
      <c r="T206" s="34" t="s">
        <v>232</v>
      </c>
      <c r="U206" s="36"/>
      <c r="V206" s="35"/>
      <c r="W206" s="32" t="s">
        <v>231</v>
      </c>
      <c r="X206" s="38">
        <v>421203</v>
      </c>
      <c r="Y206" s="36"/>
    </row>
    <row r="207" spans="1:25" ht="15.75" thickBot="1">
      <c r="A207" s="12"/>
      <c r="B207" s="173"/>
      <c r="C207" s="44"/>
      <c r="D207" s="42"/>
      <c r="E207" s="43"/>
      <c r="F207" s="35"/>
      <c r="G207" s="44"/>
      <c r="H207" s="42"/>
      <c r="I207" s="43"/>
      <c r="J207" s="35"/>
      <c r="K207" s="44"/>
      <c r="L207" s="42"/>
      <c r="M207" s="43"/>
      <c r="N207" s="35"/>
      <c r="O207" s="44"/>
      <c r="P207" s="54"/>
      <c r="Q207" s="43"/>
      <c r="R207" s="35"/>
      <c r="S207" s="44"/>
      <c r="T207" s="42"/>
      <c r="U207" s="43"/>
      <c r="V207" s="35"/>
      <c r="W207" s="44"/>
      <c r="X207" s="54"/>
      <c r="Y207" s="43"/>
    </row>
    <row r="208" spans="1:25">
      <c r="A208" s="12"/>
      <c r="B208" s="86" t="s">
        <v>37</v>
      </c>
      <c r="C208" s="46"/>
      <c r="D208" s="46"/>
      <c r="E208" s="46"/>
      <c r="F208" s="18"/>
      <c r="G208" s="46"/>
      <c r="H208" s="46"/>
      <c r="I208" s="46"/>
      <c r="J208" s="18"/>
      <c r="K208" s="46"/>
      <c r="L208" s="46"/>
      <c r="M208" s="46"/>
      <c r="N208" s="18"/>
      <c r="O208" s="46"/>
      <c r="P208" s="46"/>
      <c r="Q208" s="46"/>
      <c r="R208" s="18"/>
      <c r="S208" s="46"/>
      <c r="T208" s="46"/>
      <c r="U208" s="46"/>
      <c r="V208" s="18"/>
      <c r="W208" s="46"/>
      <c r="X208" s="46"/>
      <c r="Y208" s="46"/>
    </row>
    <row r="209" spans="1:25">
      <c r="A209" s="12"/>
      <c r="B209" s="175" t="s">
        <v>38</v>
      </c>
      <c r="C209" s="33" t="s">
        <v>232</v>
      </c>
      <c r="D209" s="33"/>
      <c r="E209" s="35"/>
      <c r="F209" s="35"/>
      <c r="G209" s="33" t="s">
        <v>232</v>
      </c>
      <c r="H209" s="33"/>
      <c r="I209" s="35"/>
      <c r="J209" s="35"/>
      <c r="K209" s="33" t="s">
        <v>232</v>
      </c>
      <c r="L209" s="33"/>
      <c r="M209" s="35"/>
      <c r="N209" s="35"/>
      <c r="O209" s="37">
        <v>333523</v>
      </c>
      <c r="P209" s="37"/>
      <c r="Q209" s="35"/>
      <c r="R209" s="35"/>
      <c r="S209" s="33" t="s">
        <v>232</v>
      </c>
      <c r="T209" s="33"/>
      <c r="U209" s="35"/>
      <c r="V209" s="35"/>
      <c r="W209" s="37">
        <v>333523</v>
      </c>
      <c r="X209" s="37"/>
      <c r="Y209" s="35"/>
    </row>
    <row r="210" spans="1:25">
      <c r="A210" s="12"/>
      <c r="B210" s="175"/>
      <c r="C210" s="33"/>
      <c r="D210" s="33"/>
      <c r="E210" s="35"/>
      <c r="F210" s="35"/>
      <c r="G210" s="33"/>
      <c r="H210" s="33"/>
      <c r="I210" s="35"/>
      <c r="J210" s="35"/>
      <c r="K210" s="33"/>
      <c r="L210" s="33"/>
      <c r="M210" s="35"/>
      <c r="N210" s="35"/>
      <c r="O210" s="37"/>
      <c r="P210" s="37"/>
      <c r="Q210" s="35"/>
      <c r="R210" s="35"/>
      <c r="S210" s="33"/>
      <c r="T210" s="33"/>
      <c r="U210" s="35"/>
      <c r="V210" s="35"/>
      <c r="W210" s="37"/>
      <c r="X210" s="37"/>
      <c r="Y210" s="35"/>
    </row>
    <row r="211" spans="1:25">
      <c r="A211" s="12"/>
      <c r="B211" s="176" t="s">
        <v>39</v>
      </c>
      <c r="C211" s="40" t="s">
        <v>232</v>
      </c>
      <c r="D211" s="40"/>
      <c r="E211" s="41"/>
      <c r="F211" s="41"/>
      <c r="G211" s="47">
        <v>7357</v>
      </c>
      <c r="H211" s="47"/>
      <c r="I211" s="41"/>
      <c r="J211" s="41"/>
      <c r="K211" s="40" t="s">
        <v>232</v>
      </c>
      <c r="L211" s="40"/>
      <c r="M211" s="41"/>
      <c r="N211" s="41"/>
      <c r="O211" s="47">
        <v>33847</v>
      </c>
      <c r="P211" s="47"/>
      <c r="Q211" s="41"/>
      <c r="R211" s="41"/>
      <c r="S211" s="40" t="s">
        <v>232</v>
      </c>
      <c r="T211" s="40"/>
      <c r="U211" s="41"/>
      <c r="V211" s="41"/>
      <c r="W211" s="47">
        <v>41204</v>
      </c>
      <c r="X211" s="47"/>
      <c r="Y211" s="41"/>
    </row>
    <row r="212" spans="1:25">
      <c r="A212" s="12"/>
      <c r="B212" s="176"/>
      <c r="C212" s="40"/>
      <c r="D212" s="40"/>
      <c r="E212" s="41"/>
      <c r="F212" s="41"/>
      <c r="G212" s="47"/>
      <c r="H212" s="47"/>
      <c r="I212" s="41"/>
      <c r="J212" s="41"/>
      <c r="K212" s="40"/>
      <c r="L212" s="40"/>
      <c r="M212" s="41"/>
      <c r="N212" s="41"/>
      <c r="O212" s="47"/>
      <c r="P212" s="47"/>
      <c r="Q212" s="41"/>
      <c r="R212" s="41"/>
      <c r="S212" s="40"/>
      <c r="T212" s="40"/>
      <c r="U212" s="41"/>
      <c r="V212" s="41"/>
      <c r="W212" s="47"/>
      <c r="X212" s="47"/>
      <c r="Y212" s="41"/>
    </row>
    <row r="213" spans="1:25">
      <c r="A213" s="12"/>
      <c r="B213" s="175" t="s">
        <v>937</v>
      </c>
      <c r="C213" s="33" t="s">
        <v>938</v>
      </c>
      <c r="D213" s="33"/>
      <c r="E213" s="31" t="s">
        <v>235</v>
      </c>
      <c r="F213" s="35"/>
      <c r="G213" s="37">
        <v>1187</v>
      </c>
      <c r="H213" s="37"/>
      <c r="I213" s="35"/>
      <c r="J213" s="35"/>
      <c r="K213" s="33" t="s">
        <v>232</v>
      </c>
      <c r="L213" s="33"/>
      <c r="M213" s="35"/>
      <c r="N213" s="35"/>
      <c r="O213" s="33" t="s">
        <v>939</v>
      </c>
      <c r="P213" s="33"/>
      <c r="Q213" s="31" t="s">
        <v>235</v>
      </c>
      <c r="R213" s="35"/>
      <c r="S213" s="33" t="s">
        <v>232</v>
      </c>
      <c r="T213" s="33"/>
      <c r="U213" s="35"/>
      <c r="V213" s="35"/>
      <c r="W213" s="33" t="s">
        <v>940</v>
      </c>
      <c r="X213" s="33"/>
      <c r="Y213" s="31" t="s">
        <v>235</v>
      </c>
    </row>
    <row r="214" spans="1:25" ht="15.75" thickBot="1">
      <c r="A214" s="12"/>
      <c r="B214" s="175"/>
      <c r="C214" s="42"/>
      <c r="D214" s="42"/>
      <c r="E214" s="44"/>
      <c r="F214" s="35"/>
      <c r="G214" s="54"/>
      <c r="H214" s="54"/>
      <c r="I214" s="43"/>
      <c r="J214" s="35"/>
      <c r="K214" s="42"/>
      <c r="L214" s="42"/>
      <c r="M214" s="43"/>
      <c r="N214" s="35"/>
      <c r="O214" s="42"/>
      <c r="P214" s="42"/>
      <c r="Q214" s="44"/>
      <c r="R214" s="35"/>
      <c r="S214" s="42"/>
      <c r="T214" s="42"/>
      <c r="U214" s="43"/>
      <c r="V214" s="35"/>
      <c r="W214" s="42"/>
      <c r="X214" s="42"/>
      <c r="Y214" s="44"/>
    </row>
    <row r="215" spans="1:25">
      <c r="A215" s="12"/>
      <c r="B215" s="41"/>
      <c r="C215" s="45" t="s">
        <v>938</v>
      </c>
      <c r="D215" s="45"/>
      <c r="E215" s="49" t="s">
        <v>235</v>
      </c>
      <c r="F215" s="41"/>
      <c r="G215" s="48">
        <v>8544</v>
      </c>
      <c r="H215" s="48"/>
      <c r="I215" s="46"/>
      <c r="J215" s="41"/>
      <c r="K215" s="45" t="s">
        <v>232</v>
      </c>
      <c r="L215" s="45"/>
      <c r="M215" s="46"/>
      <c r="N215" s="41"/>
      <c r="O215" s="48">
        <v>357297</v>
      </c>
      <c r="P215" s="48"/>
      <c r="Q215" s="46"/>
      <c r="R215" s="41"/>
      <c r="S215" s="45" t="s">
        <v>232</v>
      </c>
      <c r="T215" s="45"/>
      <c r="U215" s="46"/>
      <c r="V215" s="41"/>
      <c r="W215" s="48">
        <v>364140</v>
      </c>
      <c r="X215" s="48"/>
      <c r="Y215" s="46"/>
    </row>
    <row r="216" spans="1:25">
      <c r="A216" s="12"/>
      <c r="B216" s="41"/>
      <c r="C216" s="40"/>
      <c r="D216" s="40"/>
      <c r="E216" s="39"/>
      <c r="F216" s="41"/>
      <c r="G216" s="47"/>
      <c r="H216" s="47"/>
      <c r="I216" s="41"/>
      <c r="J216" s="41"/>
      <c r="K216" s="40"/>
      <c r="L216" s="40"/>
      <c r="M216" s="41"/>
      <c r="N216" s="41"/>
      <c r="O216" s="47"/>
      <c r="P216" s="47"/>
      <c r="Q216" s="41"/>
      <c r="R216" s="41"/>
      <c r="S216" s="40"/>
      <c r="T216" s="40"/>
      <c r="U216" s="41"/>
      <c r="V216" s="41"/>
      <c r="W216" s="47"/>
      <c r="X216" s="47"/>
      <c r="Y216" s="41"/>
    </row>
    <row r="217" spans="1:25">
      <c r="A217" s="12"/>
      <c r="B217" s="175" t="s">
        <v>42</v>
      </c>
      <c r="C217" s="33" t="s">
        <v>232</v>
      </c>
      <c r="D217" s="33"/>
      <c r="E217" s="35"/>
      <c r="F217" s="35"/>
      <c r="G217" s="33" t="s">
        <v>232</v>
      </c>
      <c r="H217" s="33"/>
      <c r="I217" s="35"/>
      <c r="J217" s="35"/>
      <c r="K217" s="33" t="s">
        <v>232</v>
      </c>
      <c r="L217" s="33"/>
      <c r="M217" s="35"/>
      <c r="N217" s="35"/>
      <c r="O217" s="33">
        <v>562</v>
      </c>
      <c r="P217" s="33"/>
      <c r="Q217" s="35"/>
      <c r="R217" s="35"/>
      <c r="S217" s="33" t="s">
        <v>232</v>
      </c>
      <c r="T217" s="33"/>
      <c r="U217" s="35"/>
      <c r="V217" s="35"/>
      <c r="W217" s="33">
        <v>562</v>
      </c>
      <c r="X217" s="33"/>
      <c r="Y217" s="35"/>
    </row>
    <row r="218" spans="1:25" ht="15.75" thickBot="1">
      <c r="A218" s="12"/>
      <c r="B218" s="175"/>
      <c r="C218" s="42"/>
      <c r="D218" s="42"/>
      <c r="E218" s="43"/>
      <c r="F218" s="35"/>
      <c r="G218" s="42"/>
      <c r="H218" s="42"/>
      <c r="I218" s="43"/>
      <c r="J218" s="35"/>
      <c r="K218" s="42"/>
      <c r="L218" s="42"/>
      <c r="M218" s="43"/>
      <c r="N218" s="35"/>
      <c r="O218" s="42"/>
      <c r="P218" s="42"/>
      <c r="Q218" s="43"/>
      <c r="R218" s="35"/>
      <c r="S218" s="42"/>
      <c r="T218" s="42"/>
      <c r="U218" s="43"/>
      <c r="V218" s="35"/>
      <c r="W218" s="42"/>
      <c r="X218" s="42"/>
      <c r="Y218" s="43"/>
    </row>
    <row r="219" spans="1:25" ht="21" customHeight="1">
      <c r="A219" s="12"/>
      <c r="B219" s="184" t="s">
        <v>941</v>
      </c>
      <c r="C219" s="48">
        <v>1701</v>
      </c>
      <c r="D219" s="48"/>
      <c r="E219" s="46"/>
      <c r="F219" s="41"/>
      <c r="G219" s="45" t="s">
        <v>942</v>
      </c>
      <c r="H219" s="45"/>
      <c r="I219" s="49" t="s">
        <v>235</v>
      </c>
      <c r="J219" s="41"/>
      <c r="K219" s="45" t="s">
        <v>232</v>
      </c>
      <c r="L219" s="45"/>
      <c r="M219" s="46"/>
      <c r="N219" s="41"/>
      <c r="O219" s="48">
        <v>64468</v>
      </c>
      <c r="P219" s="48"/>
      <c r="Q219" s="46"/>
      <c r="R219" s="41"/>
      <c r="S219" s="45" t="s">
        <v>232</v>
      </c>
      <c r="T219" s="45"/>
      <c r="U219" s="46"/>
      <c r="V219" s="41"/>
      <c r="W219" s="48">
        <v>57625</v>
      </c>
      <c r="X219" s="48"/>
      <c r="Y219" s="46"/>
    </row>
    <row r="220" spans="1:25">
      <c r="A220" s="12"/>
      <c r="B220" s="184"/>
      <c r="C220" s="162"/>
      <c r="D220" s="162"/>
      <c r="E220" s="161"/>
      <c r="F220" s="41"/>
      <c r="G220" s="160"/>
      <c r="H220" s="160"/>
      <c r="I220" s="193"/>
      <c r="J220" s="41"/>
      <c r="K220" s="160"/>
      <c r="L220" s="160"/>
      <c r="M220" s="161"/>
      <c r="N220" s="41"/>
      <c r="O220" s="162"/>
      <c r="P220" s="162"/>
      <c r="Q220" s="161"/>
      <c r="R220" s="41"/>
      <c r="S220" s="160"/>
      <c r="T220" s="160"/>
      <c r="U220" s="161"/>
      <c r="V220" s="41"/>
      <c r="W220" s="162"/>
      <c r="X220" s="162"/>
      <c r="Y220" s="161"/>
    </row>
    <row r="221" spans="1:25">
      <c r="A221" s="12"/>
      <c r="B221" s="175" t="s">
        <v>150</v>
      </c>
      <c r="C221" s="33" t="s">
        <v>232</v>
      </c>
      <c r="D221" s="33"/>
      <c r="E221" s="35"/>
      <c r="F221" s="35"/>
      <c r="G221" s="33" t="s">
        <v>232</v>
      </c>
      <c r="H221" s="33"/>
      <c r="I221" s="35"/>
      <c r="J221" s="35"/>
      <c r="K221" s="33" t="s">
        <v>232</v>
      </c>
      <c r="L221" s="33"/>
      <c r="M221" s="35"/>
      <c r="N221" s="35"/>
      <c r="O221" s="37">
        <v>16098</v>
      </c>
      <c r="P221" s="37"/>
      <c r="Q221" s="35"/>
      <c r="R221" s="35"/>
      <c r="S221" s="33" t="s">
        <v>232</v>
      </c>
      <c r="T221" s="33"/>
      <c r="U221" s="35"/>
      <c r="V221" s="35"/>
      <c r="W221" s="37">
        <v>16098</v>
      </c>
      <c r="X221" s="37"/>
      <c r="Y221" s="35"/>
    </row>
    <row r="222" spans="1:25" ht="15.75" thickBot="1">
      <c r="A222" s="12"/>
      <c r="B222" s="175"/>
      <c r="C222" s="42"/>
      <c r="D222" s="42"/>
      <c r="E222" s="43"/>
      <c r="F222" s="35"/>
      <c r="G222" s="42"/>
      <c r="H222" s="42"/>
      <c r="I222" s="43"/>
      <c r="J222" s="35"/>
      <c r="K222" s="42"/>
      <c r="L222" s="42"/>
      <c r="M222" s="43"/>
      <c r="N222" s="35"/>
      <c r="O222" s="54"/>
      <c r="P222" s="54"/>
      <c r="Q222" s="43"/>
      <c r="R222" s="35"/>
      <c r="S222" s="42"/>
      <c r="T222" s="42"/>
      <c r="U222" s="43"/>
      <c r="V222" s="35"/>
      <c r="W222" s="54"/>
      <c r="X222" s="54"/>
      <c r="Y222" s="43"/>
    </row>
    <row r="223" spans="1:25">
      <c r="A223" s="12"/>
      <c r="B223" s="129" t="s">
        <v>908</v>
      </c>
      <c r="C223" s="48">
        <v>1701</v>
      </c>
      <c r="D223" s="48"/>
      <c r="E223" s="46"/>
      <c r="F223" s="41"/>
      <c r="G223" s="45" t="s">
        <v>942</v>
      </c>
      <c r="H223" s="45"/>
      <c r="I223" s="49" t="s">
        <v>235</v>
      </c>
      <c r="J223" s="41"/>
      <c r="K223" s="45" t="s">
        <v>232</v>
      </c>
      <c r="L223" s="45"/>
      <c r="M223" s="46"/>
      <c r="N223" s="41"/>
      <c r="O223" s="48">
        <v>80566</v>
      </c>
      <c r="P223" s="48"/>
      <c r="Q223" s="46"/>
      <c r="R223" s="41"/>
      <c r="S223" s="45" t="s">
        <v>232</v>
      </c>
      <c r="T223" s="45"/>
      <c r="U223" s="46"/>
      <c r="V223" s="41"/>
      <c r="W223" s="48">
        <v>73723</v>
      </c>
      <c r="X223" s="48"/>
      <c r="Y223" s="46"/>
    </row>
    <row r="224" spans="1:25">
      <c r="A224" s="12"/>
      <c r="B224" s="129"/>
      <c r="C224" s="47"/>
      <c r="D224" s="47"/>
      <c r="E224" s="41"/>
      <c r="F224" s="41"/>
      <c r="G224" s="40"/>
      <c r="H224" s="40"/>
      <c r="I224" s="39"/>
      <c r="J224" s="41"/>
      <c r="K224" s="40"/>
      <c r="L224" s="40"/>
      <c r="M224" s="41"/>
      <c r="N224" s="41"/>
      <c r="O224" s="47"/>
      <c r="P224" s="47"/>
      <c r="Q224" s="41"/>
      <c r="R224" s="41"/>
      <c r="S224" s="40"/>
      <c r="T224" s="40"/>
      <c r="U224" s="41"/>
      <c r="V224" s="41"/>
      <c r="W224" s="47"/>
      <c r="X224" s="47"/>
      <c r="Y224" s="41"/>
    </row>
    <row r="225" spans="1:25">
      <c r="A225" s="12"/>
      <c r="B225" s="114" t="s">
        <v>943</v>
      </c>
      <c r="C225" s="33" t="s">
        <v>944</v>
      </c>
      <c r="D225" s="33"/>
      <c r="E225" s="31" t="s">
        <v>235</v>
      </c>
      <c r="F225" s="35"/>
      <c r="G225" s="33" t="s">
        <v>945</v>
      </c>
      <c r="H225" s="33"/>
      <c r="I225" s="31" t="s">
        <v>235</v>
      </c>
      <c r="J225" s="35"/>
      <c r="K225" s="33" t="s">
        <v>946</v>
      </c>
      <c r="L225" s="33"/>
      <c r="M225" s="31" t="s">
        <v>235</v>
      </c>
      <c r="N225" s="35"/>
      <c r="O225" s="33">
        <v>663</v>
      </c>
      <c r="P225" s="33"/>
      <c r="Q225" s="35"/>
      <c r="R225" s="35"/>
      <c r="S225" s="33" t="s">
        <v>232</v>
      </c>
      <c r="T225" s="33"/>
      <c r="U225" s="35"/>
      <c r="V225" s="35"/>
      <c r="W225" s="33" t="s">
        <v>947</v>
      </c>
      <c r="X225" s="33"/>
      <c r="Y225" s="31" t="s">
        <v>235</v>
      </c>
    </row>
    <row r="226" spans="1:25">
      <c r="A226" s="12"/>
      <c r="B226" s="114"/>
      <c r="C226" s="33"/>
      <c r="D226" s="33"/>
      <c r="E226" s="31"/>
      <c r="F226" s="35"/>
      <c r="G226" s="33"/>
      <c r="H226" s="33"/>
      <c r="I226" s="31"/>
      <c r="J226" s="35"/>
      <c r="K226" s="33"/>
      <c r="L226" s="33"/>
      <c r="M226" s="31"/>
      <c r="N226" s="35"/>
      <c r="O226" s="33"/>
      <c r="P226" s="33"/>
      <c r="Q226" s="35"/>
      <c r="R226" s="35"/>
      <c r="S226" s="33"/>
      <c r="T226" s="33"/>
      <c r="U226" s="35"/>
      <c r="V226" s="35"/>
      <c r="W226" s="33"/>
      <c r="X226" s="33"/>
      <c r="Y226" s="31"/>
    </row>
    <row r="227" spans="1:25">
      <c r="A227" s="12"/>
      <c r="B227" s="176" t="s">
        <v>835</v>
      </c>
      <c r="C227" s="47">
        <v>6716</v>
      </c>
      <c r="D227" s="47"/>
      <c r="E227" s="41"/>
      <c r="F227" s="41"/>
      <c r="G227" s="47">
        <v>2403</v>
      </c>
      <c r="H227" s="47"/>
      <c r="I227" s="41"/>
      <c r="J227" s="41"/>
      <c r="K227" s="40" t="s">
        <v>948</v>
      </c>
      <c r="L227" s="40"/>
      <c r="M227" s="39" t="s">
        <v>235</v>
      </c>
      <c r="N227" s="41"/>
      <c r="O227" s="40" t="s">
        <v>949</v>
      </c>
      <c r="P227" s="40"/>
      <c r="Q227" s="39" t="s">
        <v>235</v>
      </c>
      <c r="R227" s="41"/>
      <c r="S227" s="40" t="s">
        <v>232</v>
      </c>
      <c r="T227" s="40"/>
      <c r="U227" s="41"/>
      <c r="V227" s="41"/>
      <c r="W227" s="47">
        <v>1852</v>
      </c>
      <c r="X227" s="47"/>
      <c r="Y227" s="41"/>
    </row>
    <row r="228" spans="1:25">
      <c r="A228" s="12"/>
      <c r="B228" s="176"/>
      <c r="C228" s="47"/>
      <c r="D228" s="47"/>
      <c r="E228" s="41"/>
      <c r="F228" s="41"/>
      <c r="G228" s="47"/>
      <c r="H228" s="47"/>
      <c r="I228" s="41"/>
      <c r="J228" s="41"/>
      <c r="K228" s="40"/>
      <c r="L228" s="40"/>
      <c r="M228" s="39"/>
      <c r="N228" s="41"/>
      <c r="O228" s="40"/>
      <c r="P228" s="40"/>
      <c r="Q228" s="39"/>
      <c r="R228" s="41"/>
      <c r="S228" s="40"/>
      <c r="T228" s="40"/>
      <c r="U228" s="41"/>
      <c r="V228" s="41"/>
      <c r="W228" s="47"/>
      <c r="X228" s="47"/>
      <c r="Y228" s="41"/>
    </row>
    <row r="229" spans="1:25">
      <c r="A229" s="12"/>
      <c r="B229" s="114" t="s">
        <v>839</v>
      </c>
      <c r="C229" s="37">
        <v>293706</v>
      </c>
      <c r="D229" s="37"/>
      <c r="E229" s="35"/>
      <c r="F229" s="35"/>
      <c r="G229" s="37">
        <v>298802</v>
      </c>
      <c r="H229" s="37"/>
      <c r="I229" s="35"/>
      <c r="J229" s="35"/>
      <c r="K229" s="37">
        <v>198981</v>
      </c>
      <c r="L229" s="37"/>
      <c r="M229" s="35"/>
      <c r="N229" s="35"/>
      <c r="O229" s="33" t="s">
        <v>232</v>
      </c>
      <c r="P229" s="33"/>
      <c r="Q229" s="35"/>
      <c r="R229" s="35"/>
      <c r="S229" s="33" t="s">
        <v>950</v>
      </c>
      <c r="T229" s="33"/>
      <c r="U229" s="31" t="s">
        <v>235</v>
      </c>
      <c r="V229" s="35"/>
      <c r="W229" s="33" t="s">
        <v>232</v>
      </c>
      <c r="X229" s="33"/>
      <c r="Y229" s="35"/>
    </row>
    <row r="230" spans="1:25" ht="15.75" thickBot="1">
      <c r="A230" s="12"/>
      <c r="B230" s="114"/>
      <c r="C230" s="54"/>
      <c r="D230" s="54"/>
      <c r="E230" s="43"/>
      <c r="F230" s="35"/>
      <c r="G230" s="54"/>
      <c r="H230" s="54"/>
      <c r="I230" s="43"/>
      <c r="J230" s="35"/>
      <c r="K230" s="54"/>
      <c r="L230" s="54"/>
      <c r="M230" s="43"/>
      <c r="N230" s="35"/>
      <c r="O230" s="42"/>
      <c r="P230" s="42"/>
      <c r="Q230" s="43"/>
      <c r="R230" s="35"/>
      <c r="S230" s="42"/>
      <c r="T230" s="42"/>
      <c r="U230" s="44"/>
      <c r="V230" s="35"/>
      <c r="W230" s="42"/>
      <c r="X230" s="42"/>
      <c r="Y230" s="43"/>
    </row>
    <row r="231" spans="1:25">
      <c r="A231" s="12"/>
      <c r="B231" s="184" t="s">
        <v>49</v>
      </c>
      <c r="C231" s="48">
        <v>292244</v>
      </c>
      <c r="D231" s="48"/>
      <c r="E231" s="46"/>
      <c r="F231" s="41"/>
      <c r="G231" s="48">
        <v>291981</v>
      </c>
      <c r="H231" s="48"/>
      <c r="I231" s="46"/>
      <c r="J231" s="41"/>
      <c r="K231" s="48">
        <v>172378</v>
      </c>
      <c r="L231" s="48"/>
      <c r="M231" s="46"/>
      <c r="N231" s="41"/>
      <c r="O231" s="48">
        <v>79835</v>
      </c>
      <c r="P231" s="48"/>
      <c r="Q231" s="46"/>
      <c r="R231" s="41"/>
      <c r="S231" s="45" t="s">
        <v>950</v>
      </c>
      <c r="T231" s="45"/>
      <c r="U231" s="49" t="s">
        <v>235</v>
      </c>
      <c r="V231" s="41"/>
      <c r="W231" s="48">
        <v>44949</v>
      </c>
      <c r="X231" s="48"/>
      <c r="Y231" s="46"/>
    </row>
    <row r="232" spans="1:25">
      <c r="A232" s="12"/>
      <c r="B232" s="184"/>
      <c r="C232" s="47"/>
      <c r="D232" s="47"/>
      <c r="E232" s="41"/>
      <c r="F232" s="41"/>
      <c r="G232" s="47"/>
      <c r="H232" s="47"/>
      <c r="I232" s="41"/>
      <c r="J232" s="41"/>
      <c r="K232" s="47"/>
      <c r="L232" s="47"/>
      <c r="M232" s="41"/>
      <c r="N232" s="41"/>
      <c r="O232" s="47"/>
      <c r="P232" s="47"/>
      <c r="Q232" s="41"/>
      <c r="R232" s="41"/>
      <c r="S232" s="40"/>
      <c r="T232" s="40"/>
      <c r="U232" s="39"/>
      <c r="V232" s="41"/>
      <c r="W232" s="162"/>
      <c r="X232" s="162"/>
      <c r="Y232" s="161"/>
    </row>
    <row r="233" spans="1:25">
      <c r="A233" s="12"/>
      <c r="B233" s="175" t="s">
        <v>50</v>
      </c>
      <c r="C233" s="33" t="s">
        <v>232</v>
      </c>
      <c r="D233" s="33"/>
      <c r="E233" s="35"/>
      <c r="F233" s="35"/>
      <c r="G233" s="37">
        <v>1725</v>
      </c>
      <c r="H233" s="37"/>
      <c r="I233" s="35"/>
      <c r="J233" s="35"/>
      <c r="K233" s="37">
        <v>9164</v>
      </c>
      <c r="L233" s="37"/>
      <c r="M233" s="35"/>
      <c r="N233" s="35"/>
      <c r="O233" s="37">
        <v>17861</v>
      </c>
      <c r="P233" s="37"/>
      <c r="Q233" s="35"/>
      <c r="R233" s="35"/>
      <c r="S233" s="33" t="s">
        <v>232</v>
      </c>
      <c r="T233" s="33"/>
      <c r="U233" s="35"/>
      <c r="V233" s="35"/>
      <c r="W233" s="37">
        <v>28750</v>
      </c>
      <c r="X233" s="37"/>
      <c r="Y233" s="35"/>
    </row>
    <row r="234" spans="1:25" ht="15.75" thickBot="1">
      <c r="A234" s="12"/>
      <c r="B234" s="175"/>
      <c r="C234" s="42"/>
      <c r="D234" s="42"/>
      <c r="E234" s="43"/>
      <c r="F234" s="35"/>
      <c r="G234" s="54"/>
      <c r="H234" s="54"/>
      <c r="I234" s="43"/>
      <c r="J234" s="35"/>
      <c r="K234" s="54"/>
      <c r="L234" s="54"/>
      <c r="M234" s="43"/>
      <c r="N234" s="35"/>
      <c r="O234" s="54"/>
      <c r="P234" s="54"/>
      <c r="Q234" s="43"/>
      <c r="R234" s="35"/>
      <c r="S234" s="42"/>
      <c r="T234" s="42"/>
      <c r="U234" s="43"/>
      <c r="V234" s="35"/>
      <c r="W234" s="54"/>
      <c r="X234" s="54"/>
      <c r="Y234" s="43"/>
    </row>
    <row r="235" spans="1:25">
      <c r="A235" s="12"/>
      <c r="B235" s="184" t="s">
        <v>51</v>
      </c>
      <c r="C235" s="48">
        <v>292244</v>
      </c>
      <c r="D235" s="48"/>
      <c r="E235" s="46"/>
      <c r="F235" s="41"/>
      <c r="G235" s="48">
        <v>293706</v>
      </c>
      <c r="H235" s="48"/>
      <c r="I235" s="46"/>
      <c r="J235" s="41"/>
      <c r="K235" s="48">
        <v>181542</v>
      </c>
      <c r="L235" s="48"/>
      <c r="M235" s="46"/>
      <c r="N235" s="41"/>
      <c r="O235" s="48">
        <v>97696</v>
      </c>
      <c r="P235" s="48"/>
      <c r="Q235" s="46"/>
      <c r="R235" s="41"/>
      <c r="S235" s="45" t="s">
        <v>950</v>
      </c>
      <c r="T235" s="45"/>
      <c r="U235" s="49" t="s">
        <v>235</v>
      </c>
      <c r="V235" s="41"/>
      <c r="W235" s="48">
        <v>73699</v>
      </c>
      <c r="X235" s="48"/>
      <c r="Y235" s="46"/>
    </row>
    <row r="236" spans="1:25">
      <c r="A236" s="12"/>
      <c r="B236" s="184"/>
      <c r="C236" s="162"/>
      <c r="D236" s="162"/>
      <c r="E236" s="161"/>
      <c r="F236" s="41"/>
      <c r="G236" s="162"/>
      <c r="H236" s="162"/>
      <c r="I236" s="161"/>
      <c r="J236" s="41"/>
      <c r="K236" s="162"/>
      <c r="L236" s="162"/>
      <c r="M236" s="161"/>
      <c r="N236" s="41"/>
      <c r="O236" s="162"/>
      <c r="P236" s="162"/>
      <c r="Q236" s="161"/>
      <c r="R236" s="41"/>
      <c r="S236" s="160"/>
      <c r="T236" s="160"/>
      <c r="U236" s="193"/>
      <c r="V236" s="41"/>
      <c r="W236" s="162"/>
      <c r="X236" s="162"/>
      <c r="Y236" s="161"/>
    </row>
    <row r="237" spans="1:25">
      <c r="A237" s="12"/>
      <c r="B237" s="166" t="s">
        <v>842</v>
      </c>
      <c r="C237" s="35"/>
      <c r="D237" s="35"/>
      <c r="E237" s="35"/>
      <c r="F237" s="22"/>
      <c r="G237" s="35"/>
      <c r="H237" s="35"/>
      <c r="I237" s="35"/>
      <c r="J237" s="22"/>
      <c r="K237" s="35"/>
      <c r="L237" s="35"/>
      <c r="M237" s="35"/>
      <c r="N237" s="22"/>
      <c r="O237" s="35"/>
      <c r="P237" s="35"/>
      <c r="Q237" s="35"/>
      <c r="R237" s="22"/>
      <c r="S237" s="35"/>
      <c r="T237" s="35"/>
      <c r="U237" s="35"/>
      <c r="V237" s="22"/>
      <c r="W237" s="35"/>
      <c r="X237" s="35"/>
      <c r="Y237" s="35"/>
    </row>
    <row r="238" spans="1:25">
      <c r="A238" s="12"/>
      <c r="B238" s="176" t="s">
        <v>843</v>
      </c>
      <c r="C238" s="40" t="s">
        <v>232</v>
      </c>
      <c r="D238" s="40"/>
      <c r="E238" s="41"/>
      <c r="F238" s="41"/>
      <c r="G238" s="40" t="s">
        <v>232</v>
      </c>
      <c r="H238" s="40"/>
      <c r="I238" s="41"/>
      <c r="J238" s="41"/>
      <c r="K238" s="40" t="s">
        <v>232</v>
      </c>
      <c r="L238" s="40"/>
      <c r="M238" s="41"/>
      <c r="N238" s="41"/>
      <c r="O238" s="47">
        <v>220294</v>
      </c>
      <c r="P238" s="47"/>
      <c r="Q238" s="41"/>
      <c r="R238" s="41"/>
      <c r="S238" s="40" t="s">
        <v>232</v>
      </c>
      <c r="T238" s="40"/>
      <c r="U238" s="41"/>
      <c r="V238" s="41"/>
      <c r="W238" s="47">
        <v>220294</v>
      </c>
      <c r="X238" s="47"/>
      <c r="Y238" s="41"/>
    </row>
    <row r="239" spans="1:25" ht="15.75" thickBot="1">
      <c r="A239" s="12"/>
      <c r="B239" s="176"/>
      <c r="C239" s="57"/>
      <c r="D239" s="57"/>
      <c r="E239" s="67"/>
      <c r="F239" s="41"/>
      <c r="G239" s="57"/>
      <c r="H239" s="57"/>
      <c r="I239" s="67"/>
      <c r="J239" s="41"/>
      <c r="K239" s="57"/>
      <c r="L239" s="57"/>
      <c r="M239" s="67"/>
      <c r="N239" s="41"/>
      <c r="O239" s="68"/>
      <c r="P239" s="68"/>
      <c r="Q239" s="67"/>
      <c r="R239" s="41"/>
      <c r="S239" s="57"/>
      <c r="T239" s="57"/>
      <c r="U239" s="67"/>
      <c r="V239" s="41"/>
      <c r="W239" s="68"/>
      <c r="X239" s="68"/>
      <c r="Y239" s="67"/>
    </row>
    <row r="240" spans="1:25">
      <c r="A240" s="12"/>
      <c r="B240" s="173" t="s">
        <v>894</v>
      </c>
      <c r="C240" s="38">
        <v>292244</v>
      </c>
      <c r="D240" s="38"/>
      <c r="E240" s="36"/>
      <c r="F240" s="35"/>
      <c r="G240" s="38">
        <v>293706</v>
      </c>
      <c r="H240" s="38"/>
      <c r="I240" s="36"/>
      <c r="J240" s="35"/>
      <c r="K240" s="38">
        <v>181542</v>
      </c>
      <c r="L240" s="38"/>
      <c r="M240" s="36"/>
      <c r="N240" s="35"/>
      <c r="O240" s="38">
        <v>317990</v>
      </c>
      <c r="P240" s="38"/>
      <c r="Q240" s="36"/>
      <c r="R240" s="35"/>
      <c r="S240" s="34" t="s">
        <v>950</v>
      </c>
      <c r="T240" s="34"/>
      <c r="U240" s="32" t="s">
        <v>235</v>
      </c>
      <c r="V240" s="35"/>
      <c r="W240" s="38">
        <v>293993</v>
      </c>
      <c r="X240" s="38"/>
      <c r="Y240" s="36"/>
    </row>
    <row r="241" spans="1:25">
      <c r="A241" s="12"/>
      <c r="B241" s="173"/>
      <c r="C241" s="65"/>
      <c r="D241" s="65"/>
      <c r="E241" s="66"/>
      <c r="F241" s="35"/>
      <c r="G241" s="65"/>
      <c r="H241" s="65"/>
      <c r="I241" s="66"/>
      <c r="J241" s="35"/>
      <c r="K241" s="65"/>
      <c r="L241" s="65"/>
      <c r="M241" s="66"/>
      <c r="N241" s="35"/>
      <c r="O241" s="65"/>
      <c r="P241" s="65"/>
      <c r="Q241" s="66"/>
      <c r="R241" s="35"/>
      <c r="S241" s="101"/>
      <c r="T241" s="101"/>
      <c r="U241" s="64"/>
      <c r="V241" s="35"/>
      <c r="W241" s="65"/>
      <c r="X241" s="65"/>
      <c r="Y241" s="66"/>
    </row>
    <row r="242" spans="1:25">
      <c r="A242" s="12"/>
      <c r="B242" s="176" t="s">
        <v>895</v>
      </c>
      <c r="C242" s="40" t="s">
        <v>232</v>
      </c>
      <c r="D242" s="40"/>
      <c r="E242" s="41"/>
      <c r="F242" s="41"/>
      <c r="G242" s="40" t="s">
        <v>232</v>
      </c>
      <c r="H242" s="40"/>
      <c r="I242" s="41"/>
      <c r="J242" s="41"/>
      <c r="K242" s="40" t="s">
        <v>232</v>
      </c>
      <c r="L242" s="40"/>
      <c r="M242" s="41"/>
      <c r="N242" s="41"/>
      <c r="O242" s="47">
        <v>1749</v>
      </c>
      <c r="P242" s="47"/>
      <c r="Q242" s="41"/>
      <c r="R242" s="41"/>
      <c r="S242" s="40" t="s">
        <v>232</v>
      </c>
      <c r="T242" s="40"/>
      <c r="U242" s="41"/>
      <c r="V242" s="41"/>
      <c r="W242" s="47">
        <v>1749</v>
      </c>
      <c r="X242" s="47"/>
      <c r="Y242" s="41"/>
    </row>
    <row r="243" spans="1:25" ht="15.75" thickBot="1">
      <c r="A243" s="12"/>
      <c r="B243" s="176"/>
      <c r="C243" s="57"/>
      <c r="D243" s="57"/>
      <c r="E243" s="67"/>
      <c r="F243" s="41"/>
      <c r="G243" s="57"/>
      <c r="H243" s="57"/>
      <c r="I243" s="67"/>
      <c r="J243" s="41"/>
      <c r="K243" s="57"/>
      <c r="L243" s="57"/>
      <c r="M243" s="67"/>
      <c r="N243" s="41"/>
      <c r="O243" s="68"/>
      <c r="P243" s="68"/>
      <c r="Q243" s="67"/>
      <c r="R243" s="41"/>
      <c r="S243" s="57"/>
      <c r="T243" s="57"/>
      <c r="U243" s="67"/>
      <c r="V243" s="41"/>
      <c r="W243" s="68"/>
      <c r="X243" s="68"/>
      <c r="Y243" s="67"/>
    </row>
    <row r="244" spans="1:25">
      <c r="A244" s="12"/>
      <c r="B244" s="181" t="s">
        <v>56</v>
      </c>
      <c r="C244" s="38">
        <v>292244</v>
      </c>
      <c r="D244" s="38"/>
      <c r="E244" s="36"/>
      <c r="F244" s="35"/>
      <c r="G244" s="38">
        <v>293706</v>
      </c>
      <c r="H244" s="38"/>
      <c r="I244" s="36"/>
      <c r="J244" s="35"/>
      <c r="K244" s="38">
        <v>181542</v>
      </c>
      <c r="L244" s="38"/>
      <c r="M244" s="36"/>
      <c r="N244" s="35"/>
      <c r="O244" s="38">
        <v>316241</v>
      </c>
      <c r="P244" s="38"/>
      <c r="Q244" s="36"/>
      <c r="R244" s="35"/>
      <c r="S244" s="34" t="s">
        <v>950</v>
      </c>
      <c r="T244" s="34"/>
      <c r="U244" s="32" t="s">
        <v>235</v>
      </c>
      <c r="V244" s="35"/>
      <c r="W244" s="38">
        <v>292244</v>
      </c>
      <c r="X244" s="38"/>
      <c r="Y244" s="36"/>
    </row>
    <row r="245" spans="1:25">
      <c r="A245" s="12"/>
      <c r="B245" s="181"/>
      <c r="C245" s="37"/>
      <c r="D245" s="37"/>
      <c r="E245" s="35"/>
      <c r="F245" s="35"/>
      <c r="G245" s="37"/>
      <c r="H245" s="37"/>
      <c r="I245" s="35"/>
      <c r="J245" s="35"/>
      <c r="K245" s="37"/>
      <c r="L245" s="37"/>
      <c r="M245" s="35"/>
      <c r="N245" s="35"/>
      <c r="O245" s="37"/>
      <c r="P245" s="37"/>
      <c r="Q245" s="35"/>
      <c r="R245" s="35"/>
      <c r="S245" s="33"/>
      <c r="T245" s="33"/>
      <c r="U245" s="31"/>
      <c r="V245" s="35"/>
      <c r="W245" s="37"/>
      <c r="X245" s="37"/>
      <c r="Y245" s="35"/>
    </row>
    <row r="246" spans="1:25">
      <c r="A246" s="12"/>
      <c r="B246" s="106" t="s">
        <v>847</v>
      </c>
      <c r="C246" s="41"/>
      <c r="D246" s="41"/>
      <c r="E246" s="41"/>
      <c r="F246" s="18"/>
      <c r="G246" s="41"/>
      <c r="H246" s="41"/>
      <c r="I246" s="41"/>
      <c r="J246" s="18"/>
      <c r="K246" s="41"/>
      <c r="L246" s="41"/>
      <c r="M246" s="41"/>
      <c r="N246" s="18"/>
      <c r="O246" s="41"/>
      <c r="P246" s="41"/>
      <c r="Q246" s="41"/>
      <c r="R246" s="18"/>
      <c r="S246" s="41"/>
      <c r="T246" s="41"/>
      <c r="U246" s="41"/>
      <c r="V246" s="18"/>
      <c r="W246" s="41"/>
      <c r="X246" s="41"/>
      <c r="Y246" s="41"/>
    </row>
    <row r="247" spans="1:25">
      <c r="A247" s="12"/>
      <c r="B247" s="175" t="s">
        <v>58</v>
      </c>
      <c r="C247" s="33">
        <v>237</v>
      </c>
      <c r="D247" s="33"/>
      <c r="E247" s="35"/>
      <c r="F247" s="35"/>
      <c r="G247" s="33">
        <v>237</v>
      </c>
      <c r="H247" s="33"/>
      <c r="I247" s="35"/>
      <c r="J247" s="35"/>
      <c r="K247" s="33">
        <v>629</v>
      </c>
      <c r="L247" s="33"/>
      <c r="M247" s="35"/>
      <c r="N247" s="35"/>
      <c r="O247" s="33" t="s">
        <v>951</v>
      </c>
      <c r="P247" s="33"/>
      <c r="Q247" s="31" t="s">
        <v>235</v>
      </c>
      <c r="R247" s="35"/>
      <c r="S247" s="33" t="s">
        <v>952</v>
      </c>
      <c r="T247" s="33"/>
      <c r="U247" s="31" t="s">
        <v>235</v>
      </c>
      <c r="V247" s="35"/>
      <c r="W247" s="33" t="s">
        <v>951</v>
      </c>
      <c r="X247" s="33"/>
      <c r="Y247" s="31" t="s">
        <v>235</v>
      </c>
    </row>
    <row r="248" spans="1:25">
      <c r="A248" s="12"/>
      <c r="B248" s="175"/>
      <c r="C248" s="33"/>
      <c r="D248" s="33"/>
      <c r="E248" s="35"/>
      <c r="F248" s="35"/>
      <c r="G248" s="33"/>
      <c r="H248" s="33"/>
      <c r="I248" s="35"/>
      <c r="J248" s="35"/>
      <c r="K248" s="33"/>
      <c r="L248" s="33"/>
      <c r="M248" s="35"/>
      <c r="N248" s="35"/>
      <c r="O248" s="33"/>
      <c r="P248" s="33"/>
      <c r="Q248" s="31"/>
      <c r="R248" s="35"/>
      <c r="S248" s="33"/>
      <c r="T248" s="33"/>
      <c r="U248" s="31"/>
      <c r="V248" s="35"/>
      <c r="W248" s="33"/>
      <c r="X248" s="33"/>
      <c r="Y248" s="31"/>
    </row>
    <row r="249" spans="1:25">
      <c r="A249" s="12"/>
      <c r="B249" s="176" t="s">
        <v>761</v>
      </c>
      <c r="C249" s="47">
        <v>3663</v>
      </c>
      <c r="D249" s="47"/>
      <c r="E249" s="41"/>
      <c r="F249" s="41"/>
      <c r="G249" s="47">
        <v>3663</v>
      </c>
      <c r="H249" s="47"/>
      <c r="I249" s="41"/>
      <c r="J249" s="41"/>
      <c r="K249" s="47">
        <v>1014</v>
      </c>
      <c r="L249" s="47"/>
      <c r="M249" s="41"/>
      <c r="N249" s="41"/>
      <c r="O249" s="47">
        <v>4209</v>
      </c>
      <c r="P249" s="47"/>
      <c r="Q249" s="41"/>
      <c r="R249" s="41"/>
      <c r="S249" s="40" t="s">
        <v>953</v>
      </c>
      <c r="T249" s="40"/>
      <c r="U249" s="39" t="s">
        <v>235</v>
      </c>
      <c r="V249" s="41"/>
      <c r="W249" s="47">
        <v>4209</v>
      </c>
      <c r="X249" s="47"/>
      <c r="Y249" s="41"/>
    </row>
    <row r="250" spans="1:25">
      <c r="A250" s="12"/>
      <c r="B250" s="176"/>
      <c r="C250" s="47"/>
      <c r="D250" s="47"/>
      <c r="E250" s="41"/>
      <c r="F250" s="41"/>
      <c r="G250" s="47"/>
      <c r="H250" s="47"/>
      <c r="I250" s="41"/>
      <c r="J250" s="41"/>
      <c r="K250" s="47"/>
      <c r="L250" s="47"/>
      <c r="M250" s="41"/>
      <c r="N250" s="41"/>
      <c r="O250" s="47"/>
      <c r="P250" s="47"/>
      <c r="Q250" s="41"/>
      <c r="R250" s="41"/>
      <c r="S250" s="40"/>
      <c r="T250" s="40"/>
      <c r="U250" s="39"/>
      <c r="V250" s="41"/>
      <c r="W250" s="47"/>
      <c r="X250" s="47"/>
      <c r="Y250" s="41"/>
    </row>
    <row r="251" spans="1:25">
      <c r="A251" s="12"/>
      <c r="B251" s="175" t="s">
        <v>857</v>
      </c>
      <c r="C251" s="37">
        <v>12326</v>
      </c>
      <c r="D251" s="37"/>
      <c r="E251" s="35"/>
      <c r="F251" s="35"/>
      <c r="G251" s="37">
        <v>12326</v>
      </c>
      <c r="H251" s="37"/>
      <c r="I251" s="35"/>
      <c r="J251" s="35"/>
      <c r="K251" s="37">
        <v>9578</v>
      </c>
      <c r="L251" s="37"/>
      <c r="M251" s="35"/>
      <c r="N251" s="35"/>
      <c r="O251" s="37">
        <v>9578</v>
      </c>
      <c r="P251" s="37"/>
      <c r="Q251" s="35"/>
      <c r="R251" s="35"/>
      <c r="S251" s="33" t="s">
        <v>954</v>
      </c>
      <c r="T251" s="33"/>
      <c r="U251" s="31" t="s">
        <v>235</v>
      </c>
      <c r="V251" s="35"/>
      <c r="W251" s="37">
        <v>12326</v>
      </c>
      <c r="X251" s="37"/>
      <c r="Y251" s="35"/>
    </row>
    <row r="252" spans="1:25" ht="15.75" thickBot="1">
      <c r="A252" s="12"/>
      <c r="B252" s="175"/>
      <c r="C252" s="54"/>
      <c r="D252" s="54"/>
      <c r="E252" s="43"/>
      <c r="F252" s="35"/>
      <c r="G252" s="54"/>
      <c r="H252" s="54"/>
      <c r="I252" s="43"/>
      <c r="J252" s="35"/>
      <c r="K252" s="54"/>
      <c r="L252" s="54"/>
      <c r="M252" s="43"/>
      <c r="N252" s="35"/>
      <c r="O252" s="54"/>
      <c r="P252" s="54"/>
      <c r="Q252" s="43"/>
      <c r="R252" s="35"/>
      <c r="S252" s="42"/>
      <c r="T252" s="42"/>
      <c r="U252" s="44"/>
      <c r="V252" s="35"/>
      <c r="W252" s="54"/>
      <c r="X252" s="54"/>
      <c r="Y252" s="43"/>
    </row>
    <row r="253" spans="1:25">
      <c r="A253" s="12"/>
      <c r="B253" s="194" t="s">
        <v>899</v>
      </c>
      <c r="C253" s="48">
        <v>16226</v>
      </c>
      <c r="D253" s="48"/>
      <c r="E253" s="46"/>
      <c r="F253" s="41"/>
      <c r="G253" s="48">
        <v>16226</v>
      </c>
      <c r="H253" s="48"/>
      <c r="I253" s="46"/>
      <c r="J253" s="41"/>
      <c r="K253" s="48">
        <v>11221</v>
      </c>
      <c r="L253" s="48"/>
      <c r="M253" s="46"/>
      <c r="N253" s="41"/>
      <c r="O253" s="48">
        <v>10820</v>
      </c>
      <c r="P253" s="48"/>
      <c r="Q253" s="46"/>
      <c r="R253" s="41"/>
      <c r="S253" s="45" t="s">
        <v>955</v>
      </c>
      <c r="T253" s="45"/>
      <c r="U253" s="49" t="s">
        <v>235</v>
      </c>
      <c r="V253" s="41"/>
      <c r="W253" s="48">
        <v>13568</v>
      </c>
      <c r="X253" s="48"/>
      <c r="Y253" s="46"/>
    </row>
    <row r="254" spans="1:25" ht="15.75" thickBot="1">
      <c r="A254" s="12"/>
      <c r="B254" s="194"/>
      <c r="C254" s="68"/>
      <c r="D254" s="68"/>
      <c r="E254" s="67"/>
      <c r="F254" s="41"/>
      <c r="G254" s="68"/>
      <c r="H254" s="68"/>
      <c r="I254" s="67"/>
      <c r="J254" s="41"/>
      <c r="K254" s="68"/>
      <c r="L254" s="68"/>
      <c r="M254" s="67"/>
      <c r="N254" s="41"/>
      <c r="O254" s="68"/>
      <c r="P254" s="68"/>
      <c r="Q254" s="67"/>
      <c r="R254" s="41"/>
      <c r="S254" s="57"/>
      <c r="T254" s="57"/>
      <c r="U254" s="81"/>
      <c r="V254" s="41"/>
      <c r="W254" s="68"/>
      <c r="X254" s="68"/>
      <c r="Y254" s="67"/>
    </row>
    <row r="255" spans="1:25">
      <c r="A255" s="12"/>
      <c r="B255" s="173" t="s">
        <v>901</v>
      </c>
      <c r="C255" s="38">
        <v>308470</v>
      </c>
      <c r="D255" s="38"/>
      <c r="E255" s="36"/>
      <c r="F255" s="35"/>
      <c r="G255" s="38">
        <v>309932</v>
      </c>
      <c r="H255" s="38"/>
      <c r="I255" s="36"/>
      <c r="J255" s="35"/>
      <c r="K255" s="38">
        <v>192763</v>
      </c>
      <c r="L255" s="38"/>
      <c r="M255" s="36"/>
      <c r="N255" s="35"/>
      <c r="O255" s="38">
        <v>328810</v>
      </c>
      <c r="P255" s="38"/>
      <c r="Q255" s="36"/>
      <c r="R255" s="35"/>
      <c r="S255" s="34" t="s">
        <v>956</v>
      </c>
      <c r="T255" s="34"/>
      <c r="U255" s="32" t="s">
        <v>235</v>
      </c>
      <c r="V255" s="35"/>
      <c r="W255" s="38">
        <v>307561</v>
      </c>
      <c r="X255" s="38"/>
      <c r="Y255" s="36"/>
    </row>
    <row r="256" spans="1:25">
      <c r="A256" s="12"/>
      <c r="B256" s="173"/>
      <c r="C256" s="37"/>
      <c r="D256" s="37"/>
      <c r="E256" s="35"/>
      <c r="F256" s="35"/>
      <c r="G256" s="37"/>
      <c r="H256" s="37"/>
      <c r="I256" s="35"/>
      <c r="J256" s="35"/>
      <c r="K256" s="37"/>
      <c r="L256" s="37"/>
      <c r="M256" s="35"/>
      <c r="N256" s="35"/>
      <c r="O256" s="37"/>
      <c r="P256" s="37"/>
      <c r="Q256" s="35"/>
      <c r="R256" s="35"/>
      <c r="S256" s="33"/>
      <c r="T256" s="33"/>
      <c r="U256" s="31"/>
      <c r="V256" s="35"/>
      <c r="W256" s="65"/>
      <c r="X256" s="65"/>
      <c r="Y256" s="66"/>
    </row>
    <row r="257" spans="1:25">
      <c r="A257" s="12"/>
      <c r="B257" s="176" t="s">
        <v>870</v>
      </c>
      <c r="C257" s="40" t="s">
        <v>232</v>
      </c>
      <c r="D257" s="40"/>
      <c r="E257" s="41"/>
      <c r="F257" s="41"/>
      <c r="G257" s="40" t="s">
        <v>232</v>
      </c>
      <c r="H257" s="40"/>
      <c r="I257" s="41"/>
      <c r="J257" s="41"/>
      <c r="K257" s="40" t="s">
        <v>232</v>
      </c>
      <c r="L257" s="40"/>
      <c r="M257" s="41"/>
      <c r="N257" s="41"/>
      <c r="O257" s="40" t="s">
        <v>957</v>
      </c>
      <c r="P257" s="40"/>
      <c r="Q257" s="39" t="s">
        <v>235</v>
      </c>
      <c r="R257" s="41"/>
      <c r="S257" s="40" t="s">
        <v>232</v>
      </c>
      <c r="T257" s="40"/>
      <c r="U257" s="41"/>
      <c r="V257" s="41"/>
      <c r="W257" s="40" t="s">
        <v>957</v>
      </c>
      <c r="X257" s="40"/>
      <c r="Y257" s="39" t="s">
        <v>235</v>
      </c>
    </row>
    <row r="258" spans="1:25" ht="15.75" thickBot="1">
      <c r="A258" s="12"/>
      <c r="B258" s="176"/>
      <c r="C258" s="57"/>
      <c r="D258" s="57"/>
      <c r="E258" s="67"/>
      <c r="F258" s="41"/>
      <c r="G258" s="57"/>
      <c r="H258" s="57"/>
      <c r="I258" s="67"/>
      <c r="J258" s="41"/>
      <c r="K258" s="57"/>
      <c r="L258" s="57"/>
      <c r="M258" s="67"/>
      <c r="N258" s="41"/>
      <c r="O258" s="57"/>
      <c r="P258" s="57"/>
      <c r="Q258" s="81"/>
      <c r="R258" s="41"/>
      <c r="S258" s="57"/>
      <c r="T258" s="57"/>
      <c r="U258" s="67"/>
      <c r="V258" s="41"/>
      <c r="W258" s="57"/>
      <c r="X258" s="57"/>
      <c r="Y258" s="81"/>
    </row>
    <row r="259" spans="1:25">
      <c r="A259" s="12"/>
      <c r="B259" s="181" t="s">
        <v>64</v>
      </c>
      <c r="C259" s="32" t="s">
        <v>231</v>
      </c>
      <c r="D259" s="38">
        <v>308470</v>
      </c>
      <c r="E259" s="36"/>
      <c r="F259" s="35"/>
      <c r="G259" s="32" t="s">
        <v>231</v>
      </c>
      <c r="H259" s="38">
        <v>309932</v>
      </c>
      <c r="I259" s="36"/>
      <c r="J259" s="35"/>
      <c r="K259" s="32" t="s">
        <v>231</v>
      </c>
      <c r="L259" s="38">
        <v>192763</v>
      </c>
      <c r="M259" s="36"/>
      <c r="N259" s="35"/>
      <c r="O259" s="32" t="s">
        <v>231</v>
      </c>
      <c r="P259" s="38">
        <v>329719</v>
      </c>
      <c r="Q259" s="36"/>
      <c r="R259" s="35"/>
      <c r="S259" s="32" t="s">
        <v>231</v>
      </c>
      <c r="T259" s="34" t="s">
        <v>956</v>
      </c>
      <c r="U259" s="32" t="s">
        <v>235</v>
      </c>
      <c r="V259" s="35"/>
      <c r="W259" s="32" t="s">
        <v>231</v>
      </c>
      <c r="X259" s="38">
        <v>308470</v>
      </c>
      <c r="Y259" s="36"/>
    </row>
    <row r="260" spans="1:25" ht="15.75" thickBot="1">
      <c r="A260" s="12"/>
      <c r="B260" s="181"/>
      <c r="C260" s="59"/>
      <c r="D260" s="60"/>
      <c r="E260" s="61"/>
      <c r="F260" s="35"/>
      <c r="G260" s="59"/>
      <c r="H260" s="60"/>
      <c r="I260" s="61"/>
      <c r="J260" s="35"/>
      <c r="K260" s="59"/>
      <c r="L260" s="60"/>
      <c r="M260" s="61"/>
      <c r="N260" s="35"/>
      <c r="O260" s="59"/>
      <c r="P260" s="60"/>
      <c r="Q260" s="61"/>
      <c r="R260" s="35"/>
      <c r="S260" s="59"/>
      <c r="T260" s="63"/>
      <c r="U260" s="59"/>
      <c r="V260" s="35"/>
      <c r="W260" s="59"/>
      <c r="X260" s="60"/>
      <c r="Y260" s="61"/>
    </row>
    <row r="261" spans="1:25" ht="15.75" thickTop="1">
      <c r="A261" s="12"/>
      <c r="B261" s="18"/>
      <c r="C261" s="91"/>
      <c r="D261" s="91"/>
      <c r="E261" s="91"/>
      <c r="F261" s="18"/>
      <c r="G261" s="91"/>
      <c r="H261" s="91"/>
      <c r="I261" s="91"/>
      <c r="J261" s="18"/>
      <c r="K261" s="91"/>
      <c r="L261" s="91"/>
      <c r="M261" s="91"/>
      <c r="N261" s="18"/>
      <c r="O261" s="91"/>
      <c r="P261" s="91"/>
      <c r="Q261" s="91"/>
      <c r="R261" s="18"/>
      <c r="S261" s="91"/>
      <c r="T261" s="91"/>
      <c r="U261" s="91"/>
      <c r="V261" s="18"/>
      <c r="W261" s="91"/>
      <c r="X261" s="91"/>
      <c r="Y261" s="91"/>
    </row>
    <row r="262" spans="1: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c r="A263" s="12"/>
      <c r="B263" s="134"/>
      <c r="C263" s="134"/>
      <c r="D263" s="134"/>
      <c r="E263" s="134"/>
      <c r="F263" s="134"/>
      <c r="G263" s="134"/>
      <c r="H263" s="134"/>
      <c r="I263" s="134"/>
      <c r="J263" s="134"/>
      <c r="K263" s="134"/>
      <c r="L263" s="134"/>
      <c r="M263" s="134"/>
      <c r="N263" s="134"/>
      <c r="O263" s="134"/>
      <c r="P263" s="134"/>
      <c r="Q263" s="134"/>
      <c r="R263" s="134"/>
      <c r="S263" s="134"/>
      <c r="T263" s="134"/>
      <c r="U263" s="134"/>
      <c r="V263" s="134"/>
      <c r="W263" s="134"/>
      <c r="X263" s="134"/>
      <c r="Y263" s="134"/>
    </row>
    <row r="264" spans="1:25">
      <c r="A264" s="12"/>
      <c r="B264" s="85"/>
      <c r="C264" s="85"/>
      <c r="D264" s="85"/>
      <c r="E264" s="85"/>
      <c r="F264" s="85"/>
      <c r="G264" s="85"/>
      <c r="H264" s="85"/>
      <c r="I264" s="85"/>
      <c r="J264" s="85"/>
      <c r="K264" s="85"/>
      <c r="L264" s="85"/>
      <c r="M264" s="85"/>
      <c r="N264" s="85"/>
      <c r="O264" s="85"/>
      <c r="P264" s="85"/>
      <c r="Q264" s="85"/>
      <c r="R264" s="85"/>
      <c r="S264" s="85"/>
      <c r="T264" s="85"/>
      <c r="U264" s="85"/>
      <c r="V264" s="85"/>
      <c r="W264" s="85"/>
      <c r="X264" s="85"/>
      <c r="Y264" s="85"/>
    </row>
    <row r="265" spans="1:25">
      <c r="A265" s="12"/>
      <c r="B265" s="85"/>
      <c r="C265" s="85"/>
      <c r="D265" s="85"/>
      <c r="E265" s="85"/>
      <c r="F265" s="85"/>
      <c r="G265" s="85"/>
      <c r="H265" s="85"/>
      <c r="I265" s="85"/>
      <c r="J265" s="85"/>
      <c r="K265" s="85"/>
      <c r="L265" s="85"/>
      <c r="M265" s="85"/>
      <c r="N265" s="85"/>
      <c r="O265" s="85"/>
      <c r="P265" s="85"/>
      <c r="Q265" s="85"/>
      <c r="R265" s="85"/>
      <c r="S265" s="85"/>
      <c r="T265" s="85"/>
      <c r="U265" s="85"/>
      <c r="V265" s="85"/>
      <c r="W265" s="85"/>
      <c r="X265" s="85"/>
      <c r="Y265" s="85"/>
    </row>
    <row r="266" spans="1:25">
      <c r="A266" s="12"/>
      <c r="B266" s="85"/>
      <c r="C266" s="85"/>
      <c r="D266" s="85"/>
      <c r="E266" s="85"/>
      <c r="F266" s="85"/>
      <c r="G266" s="85"/>
      <c r="H266" s="85"/>
      <c r="I266" s="85"/>
      <c r="J266" s="85"/>
      <c r="K266" s="85"/>
      <c r="L266" s="85"/>
      <c r="M266" s="85"/>
      <c r="N266" s="85"/>
      <c r="O266" s="85"/>
      <c r="P266" s="85"/>
      <c r="Q266" s="85"/>
      <c r="R266" s="85"/>
      <c r="S266" s="85"/>
      <c r="T266" s="85"/>
      <c r="U266" s="85"/>
      <c r="V266" s="85"/>
      <c r="W266" s="85"/>
      <c r="X266" s="85"/>
      <c r="Y266" s="85"/>
    </row>
    <row r="267" spans="1:25">
      <c r="A267" s="12"/>
      <c r="B267" s="28"/>
      <c r="C267" s="28"/>
      <c r="D267" s="28"/>
      <c r="E267" s="28"/>
      <c r="F267" s="28"/>
      <c r="G267" s="28"/>
      <c r="H267" s="28"/>
      <c r="I267" s="28"/>
      <c r="J267" s="28"/>
      <c r="K267" s="28"/>
      <c r="L267" s="28"/>
      <c r="M267" s="28"/>
      <c r="N267" s="28"/>
      <c r="O267" s="28"/>
      <c r="P267" s="28"/>
      <c r="Q267" s="28"/>
      <c r="R267" s="28"/>
      <c r="S267" s="28"/>
      <c r="T267" s="28"/>
      <c r="U267" s="28"/>
      <c r="V267" s="28"/>
      <c r="W267" s="28"/>
      <c r="X267" s="28"/>
      <c r="Y267" s="28"/>
    </row>
    <row r="268" spans="1:25">
      <c r="A268" s="12"/>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row>
    <row r="269" spans="1:25">
      <c r="A269" s="12"/>
      <c r="B269" s="163"/>
      <c r="C269" s="76" t="s">
        <v>958</v>
      </c>
      <c r="D269" s="76"/>
      <c r="E269" s="76"/>
      <c r="F269" s="76"/>
      <c r="G269" s="76"/>
      <c r="H269" s="76"/>
      <c r="I269" s="76"/>
      <c r="J269" s="76"/>
      <c r="K269" s="76"/>
      <c r="L269" s="76"/>
      <c r="M269" s="76"/>
      <c r="N269" s="76"/>
      <c r="O269" s="76"/>
      <c r="P269" s="76"/>
      <c r="Q269" s="76"/>
      <c r="R269" s="76"/>
      <c r="S269" s="76"/>
      <c r="T269" s="76"/>
      <c r="U269" s="76"/>
      <c r="V269" s="76"/>
      <c r="W269" s="76"/>
      <c r="X269" s="76"/>
      <c r="Y269" s="76"/>
    </row>
    <row r="270" spans="1:25" ht="15.75" thickBot="1">
      <c r="A270" s="12"/>
      <c r="B270" s="163"/>
      <c r="C270" s="77" t="s">
        <v>959</v>
      </c>
      <c r="D270" s="77"/>
      <c r="E270" s="77"/>
      <c r="F270" s="77"/>
      <c r="G270" s="77"/>
      <c r="H270" s="77"/>
      <c r="I270" s="77"/>
      <c r="J270" s="77"/>
      <c r="K270" s="77"/>
      <c r="L270" s="77"/>
      <c r="M270" s="77"/>
      <c r="N270" s="77"/>
      <c r="O270" s="77"/>
      <c r="P270" s="77"/>
      <c r="Q270" s="77"/>
      <c r="R270" s="77"/>
      <c r="S270" s="77"/>
      <c r="T270" s="77"/>
      <c r="U270" s="77"/>
      <c r="V270" s="77"/>
      <c r="W270" s="77"/>
      <c r="X270" s="77"/>
      <c r="Y270" s="77"/>
    </row>
    <row r="271" spans="1:25">
      <c r="A271" s="12"/>
      <c r="B271" s="163"/>
      <c r="C271" s="170" t="s">
        <v>813</v>
      </c>
      <c r="D271" s="170"/>
      <c r="E271" s="170"/>
      <c r="F271" s="46"/>
      <c r="G271" s="170" t="s">
        <v>816</v>
      </c>
      <c r="H271" s="170"/>
      <c r="I271" s="170"/>
      <c r="J271" s="46"/>
      <c r="K271" s="170" t="s">
        <v>817</v>
      </c>
      <c r="L271" s="170"/>
      <c r="M271" s="170"/>
      <c r="N271" s="46"/>
      <c r="O271" s="170" t="s">
        <v>820</v>
      </c>
      <c r="P271" s="170"/>
      <c r="Q271" s="170"/>
      <c r="R271" s="46"/>
      <c r="S271" s="170" t="s">
        <v>822</v>
      </c>
      <c r="T271" s="170"/>
      <c r="U271" s="170"/>
      <c r="V271" s="46"/>
      <c r="W271" s="170" t="s">
        <v>358</v>
      </c>
      <c r="X271" s="170"/>
      <c r="Y271" s="170"/>
    </row>
    <row r="272" spans="1:25">
      <c r="A272" s="12"/>
      <c r="B272" s="163"/>
      <c r="C272" s="169" t="s">
        <v>814</v>
      </c>
      <c r="D272" s="169"/>
      <c r="E272" s="169"/>
      <c r="F272" s="41"/>
      <c r="G272" s="169"/>
      <c r="H272" s="169"/>
      <c r="I272" s="169"/>
      <c r="J272" s="41"/>
      <c r="K272" s="169" t="s">
        <v>818</v>
      </c>
      <c r="L272" s="169"/>
      <c r="M272" s="169"/>
      <c r="N272" s="41"/>
      <c r="O272" s="169" t="s">
        <v>821</v>
      </c>
      <c r="P272" s="169"/>
      <c r="Q272" s="169"/>
      <c r="R272" s="41"/>
      <c r="S272" s="169" t="s">
        <v>823</v>
      </c>
      <c r="T272" s="169"/>
      <c r="U272" s="169"/>
      <c r="V272" s="41"/>
      <c r="W272" s="169" t="s">
        <v>824</v>
      </c>
      <c r="X272" s="169"/>
      <c r="Y272" s="169"/>
    </row>
    <row r="273" spans="1:25" ht="15.75" thickBot="1">
      <c r="A273" s="12"/>
      <c r="B273" s="163"/>
      <c r="C273" s="171" t="s">
        <v>815</v>
      </c>
      <c r="D273" s="171"/>
      <c r="E273" s="171"/>
      <c r="F273" s="41"/>
      <c r="G273" s="171"/>
      <c r="H273" s="171"/>
      <c r="I273" s="171"/>
      <c r="J273" s="41"/>
      <c r="K273" s="171" t="s">
        <v>819</v>
      </c>
      <c r="L273" s="171"/>
      <c r="M273" s="171"/>
      <c r="N273" s="41"/>
      <c r="O273" s="172"/>
      <c r="P273" s="172"/>
      <c r="Q273" s="172"/>
      <c r="R273" s="41"/>
      <c r="S273" s="172"/>
      <c r="T273" s="172"/>
      <c r="U273" s="172"/>
      <c r="V273" s="41"/>
      <c r="W273" s="172"/>
      <c r="X273" s="172"/>
      <c r="Y273" s="172"/>
    </row>
    <row r="274" spans="1:25">
      <c r="A274" s="12"/>
      <c r="B274" s="103" t="s">
        <v>519</v>
      </c>
      <c r="C274" s="36"/>
      <c r="D274" s="36"/>
      <c r="E274" s="36"/>
      <c r="F274" s="22"/>
      <c r="G274" s="36"/>
      <c r="H274" s="36"/>
      <c r="I274" s="36"/>
      <c r="J274" s="22"/>
      <c r="K274" s="36"/>
      <c r="L274" s="36"/>
      <c r="M274" s="36"/>
      <c r="N274" s="22"/>
      <c r="O274" s="36"/>
      <c r="P274" s="36"/>
      <c r="Q274" s="36"/>
      <c r="R274" s="22"/>
      <c r="S274" s="36"/>
      <c r="T274" s="36"/>
      <c r="U274" s="36"/>
      <c r="V274" s="22"/>
      <c r="W274" s="36"/>
      <c r="X274" s="36"/>
      <c r="Y274" s="36"/>
    </row>
    <row r="275" spans="1:25">
      <c r="A275" s="12"/>
      <c r="B275" s="104" t="s">
        <v>81</v>
      </c>
      <c r="C275" s="41"/>
      <c r="D275" s="41"/>
      <c r="E275" s="41"/>
      <c r="F275" s="18"/>
      <c r="G275" s="41"/>
      <c r="H275" s="41"/>
      <c r="I275" s="41"/>
      <c r="J275" s="18"/>
      <c r="K275" s="41"/>
      <c r="L275" s="41"/>
      <c r="M275" s="41"/>
      <c r="N275" s="18"/>
      <c r="O275" s="41"/>
      <c r="P275" s="41"/>
      <c r="Q275" s="41"/>
      <c r="R275" s="18"/>
      <c r="S275" s="41"/>
      <c r="T275" s="41"/>
      <c r="U275" s="41"/>
      <c r="V275" s="18"/>
      <c r="W275" s="41"/>
      <c r="X275" s="41"/>
      <c r="Y275" s="41"/>
    </row>
    <row r="276" spans="1:25">
      <c r="A276" s="12"/>
      <c r="B276" s="122" t="s">
        <v>82</v>
      </c>
      <c r="C276" s="114" t="s">
        <v>231</v>
      </c>
      <c r="D276" s="109">
        <v>84283</v>
      </c>
      <c r="E276" s="35"/>
      <c r="F276" s="35"/>
      <c r="G276" s="114" t="s">
        <v>231</v>
      </c>
      <c r="H276" s="109">
        <v>3255</v>
      </c>
      <c r="I276" s="35"/>
      <c r="J276" s="35"/>
      <c r="K276" s="114" t="s">
        <v>231</v>
      </c>
      <c r="L276" s="109">
        <v>48233</v>
      </c>
      <c r="M276" s="35"/>
      <c r="N276" s="35"/>
      <c r="O276" s="114" t="s">
        <v>231</v>
      </c>
      <c r="P276" s="109">
        <v>47060</v>
      </c>
      <c r="Q276" s="35"/>
      <c r="R276" s="35"/>
      <c r="S276" s="114" t="s">
        <v>231</v>
      </c>
      <c r="T276" s="115" t="s">
        <v>232</v>
      </c>
      <c r="U276" s="35"/>
      <c r="V276" s="35"/>
      <c r="W276" s="114" t="s">
        <v>231</v>
      </c>
      <c r="X276" s="109">
        <v>182831</v>
      </c>
      <c r="Y276" s="35"/>
    </row>
    <row r="277" spans="1:25">
      <c r="A277" s="12"/>
      <c r="B277" s="122"/>
      <c r="C277" s="114"/>
      <c r="D277" s="109"/>
      <c r="E277" s="35"/>
      <c r="F277" s="35"/>
      <c r="G277" s="114"/>
      <c r="H277" s="109"/>
      <c r="I277" s="35"/>
      <c r="J277" s="35"/>
      <c r="K277" s="114"/>
      <c r="L277" s="109"/>
      <c r="M277" s="35"/>
      <c r="N277" s="35"/>
      <c r="O277" s="114"/>
      <c r="P277" s="109"/>
      <c r="Q277" s="35"/>
      <c r="R277" s="35"/>
      <c r="S277" s="114"/>
      <c r="T277" s="115"/>
      <c r="U277" s="35"/>
      <c r="V277" s="35"/>
      <c r="W277" s="114"/>
      <c r="X277" s="109"/>
      <c r="Y277" s="35"/>
    </row>
    <row r="278" spans="1:25">
      <c r="A278" s="12"/>
      <c r="B278" s="120" t="s">
        <v>960</v>
      </c>
      <c r="C278" s="118" t="s">
        <v>232</v>
      </c>
      <c r="D278" s="118"/>
      <c r="E278" s="41"/>
      <c r="F278" s="41"/>
      <c r="G278" s="118" t="s">
        <v>232</v>
      </c>
      <c r="H278" s="118"/>
      <c r="I278" s="41"/>
      <c r="J278" s="41"/>
      <c r="K278" s="118" t="s">
        <v>232</v>
      </c>
      <c r="L278" s="118"/>
      <c r="M278" s="41"/>
      <c r="N278" s="41"/>
      <c r="O278" s="118" t="s">
        <v>232</v>
      </c>
      <c r="P278" s="118"/>
      <c r="Q278" s="41"/>
      <c r="R278" s="41"/>
      <c r="S278" s="118" t="s">
        <v>232</v>
      </c>
      <c r="T278" s="118"/>
      <c r="U278" s="41"/>
      <c r="V278" s="41"/>
      <c r="W278" s="118" t="s">
        <v>232</v>
      </c>
      <c r="X278" s="118"/>
      <c r="Y278" s="41"/>
    </row>
    <row r="279" spans="1:25">
      <c r="A279" s="12"/>
      <c r="B279" s="120"/>
      <c r="C279" s="118"/>
      <c r="D279" s="118"/>
      <c r="E279" s="41"/>
      <c r="F279" s="41"/>
      <c r="G279" s="118"/>
      <c r="H279" s="118"/>
      <c r="I279" s="41"/>
      <c r="J279" s="41"/>
      <c r="K279" s="118"/>
      <c r="L279" s="118"/>
      <c r="M279" s="41"/>
      <c r="N279" s="41"/>
      <c r="O279" s="118"/>
      <c r="P279" s="118"/>
      <c r="Q279" s="41"/>
      <c r="R279" s="41"/>
      <c r="S279" s="118"/>
      <c r="T279" s="118"/>
      <c r="U279" s="41"/>
      <c r="V279" s="41"/>
      <c r="W279" s="118"/>
      <c r="X279" s="118"/>
      <c r="Y279" s="41"/>
    </row>
    <row r="280" spans="1:25">
      <c r="A280" s="12"/>
      <c r="B280" s="122" t="s">
        <v>961</v>
      </c>
      <c r="C280" s="115" t="s">
        <v>232</v>
      </c>
      <c r="D280" s="115"/>
      <c r="E280" s="35"/>
      <c r="F280" s="35"/>
      <c r="G280" s="115" t="s">
        <v>232</v>
      </c>
      <c r="H280" s="115"/>
      <c r="I280" s="35"/>
      <c r="J280" s="35"/>
      <c r="K280" s="109">
        <v>1359</v>
      </c>
      <c r="L280" s="109"/>
      <c r="M280" s="35"/>
      <c r="N280" s="35"/>
      <c r="O280" s="109">
        <v>26878</v>
      </c>
      <c r="P280" s="109"/>
      <c r="Q280" s="35"/>
      <c r="R280" s="35"/>
      <c r="S280" s="115" t="s">
        <v>232</v>
      </c>
      <c r="T280" s="115"/>
      <c r="U280" s="35"/>
      <c r="V280" s="35"/>
      <c r="W280" s="109">
        <v>28237</v>
      </c>
      <c r="X280" s="109"/>
      <c r="Y280" s="35"/>
    </row>
    <row r="281" spans="1:25">
      <c r="A281" s="12"/>
      <c r="B281" s="122"/>
      <c r="C281" s="115"/>
      <c r="D281" s="115"/>
      <c r="E281" s="35"/>
      <c r="F281" s="35"/>
      <c r="G281" s="115"/>
      <c r="H281" s="115"/>
      <c r="I281" s="35"/>
      <c r="J281" s="35"/>
      <c r="K281" s="109"/>
      <c r="L281" s="109"/>
      <c r="M281" s="35"/>
      <c r="N281" s="35"/>
      <c r="O281" s="109"/>
      <c r="P281" s="109"/>
      <c r="Q281" s="35"/>
      <c r="R281" s="35"/>
      <c r="S281" s="115"/>
      <c r="T281" s="115"/>
      <c r="U281" s="35"/>
      <c r="V281" s="35"/>
      <c r="W281" s="109"/>
      <c r="X281" s="109"/>
      <c r="Y281" s="35"/>
    </row>
    <row r="282" spans="1:25">
      <c r="A282" s="12"/>
      <c r="B282" s="120" t="s">
        <v>84</v>
      </c>
      <c r="C282" s="118" t="s">
        <v>232</v>
      </c>
      <c r="D282" s="118"/>
      <c r="E282" s="41"/>
      <c r="F282" s="41"/>
      <c r="G282" s="118" t="s">
        <v>232</v>
      </c>
      <c r="H282" s="118"/>
      <c r="I282" s="41"/>
      <c r="J282" s="41"/>
      <c r="K282" s="118" t="s">
        <v>232</v>
      </c>
      <c r="L282" s="118"/>
      <c r="M282" s="41"/>
      <c r="N282" s="41"/>
      <c r="O282" s="119">
        <v>12439</v>
      </c>
      <c r="P282" s="119"/>
      <c r="Q282" s="41"/>
      <c r="R282" s="41"/>
      <c r="S282" s="118" t="s">
        <v>232</v>
      </c>
      <c r="T282" s="118"/>
      <c r="U282" s="41"/>
      <c r="V282" s="41"/>
      <c r="W282" s="119">
        <v>12439</v>
      </c>
      <c r="X282" s="119"/>
      <c r="Y282" s="41"/>
    </row>
    <row r="283" spans="1:25">
      <c r="A283" s="12"/>
      <c r="B283" s="120"/>
      <c r="C283" s="118"/>
      <c r="D283" s="118"/>
      <c r="E283" s="41"/>
      <c r="F283" s="41"/>
      <c r="G283" s="118"/>
      <c r="H283" s="118"/>
      <c r="I283" s="41"/>
      <c r="J283" s="41"/>
      <c r="K283" s="118"/>
      <c r="L283" s="118"/>
      <c r="M283" s="41"/>
      <c r="N283" s="41"/>
      <c r="O283" s="119"/>
      <c r="P283" s="119"/>
      <c r="Q283" s="41"/>
      <c r="R283" s="41"/>
      <c r="S283" s="118"/>
      <c r="T283" s="118"/>
      <c r="U283" s="41"/>
      <c r="V283" s="41"/>
      <c r="W283" s="119"/>
      <c r="X283" s="119"/>
      <c r="Y283" s="41"/>
    </row>
    <row r="284" spans="1:25">
      <c r="A284" s="12"/>
      <c r="B284" s="122" t="s">
        <v>90</v>
      </c>
      <c r="C284" s="115" t="s">
        <v>232</v>
      </c>
      <c r="D284" s="115"/>
      <c r="E284" s="35"/>
      <c r="F284" s="35"/>
      <c r="G284" s="115" t="s">
        <v>232</v>
      </c>
      <c r="H284" s="115"/>
      <c r="I284" s="35"/>
      <c r="J284" s="35"/>
      <c r="K284" s="115" t="s">
        <v>232</v>
      </c>
      <c r="L284" s="115"/>
      <c r="M284" s="35"/>
      <c r="N284" s="35"/>
      <c r="O284" s="109">
        <v>4211</v>
      </c>
      <c r="P284" s="109"/>
      <c r="Q284" s="35"/>
      <c r="R284" s="35"/>
      <c r="S284" s="115" t="s">
        <v>232</v>
      </c>
      <c r="T284" s="115"/>
      <c r="U284" s="35"/>
      <c r="V284" s="35"/>
      <c r="W284" s="109">
        <v>4211</v>
      </c>
      <c r="X284" s="109"/>
      <c r="Y284" s="35"/>
    </row>
    <row r="285" spans="1:25">
      <c r="A285" s="12"/>
      <c r="B285" s="122"/>
      <c r="C285" s="115"/>
      <c r="D285" s="115"/>
      <c r="E285" s="35"/>
      <c r="F285" s="35"/>
      <c r="G285" s="115"/>
      <c r="H285" s="115"/>
      <c r="I285" s="35"/>
      <c r="J285" s="35"/>
      <c r="K285" s="115"/>
      <c r="L285" s="115"/>
      <c r="M285" s="35"/>
      <c r="N285" s="35"/>
      <c r="O285" s="109"/>
      <c r="P285" s="109"/>
      <c r="Q285" s="35"/>
      <c r="R285" s="35"/>
      <c r="S285" s="115"/>
      <c r="T285" s="115"/>
      <c r="U285" s="35"/>
      <c r="V285" s="35"/>
      <c r="W285" s="109"/>
      <c r="X285" s="109"/>
      <c r="Y285" s="35"/>
    </row>
    <row r="286" spans="1:25">
      <c r="A286" s="12"/>
      <c r="B286" s="120" t="s">
        <v>91</v>
      </c>
      <c r="C286" s="118" t="s">
        <v>232</v>
      </c>
      <c r="D286" s="118"/>
      <c r="E286" s="41"/>
      <c r="F286" s="41"/>
      <c r="G286" s="119">
        <v>1511</v>
      </c>
      <c r="H286" s="119"/>
      <c r="I286" s="41"/>
      <c r="J286" s="41"/>
      <c r="K286" s="118">
        <v>14</v>
      </c>
      <c r="L286" s="118"/>
      <c r="M286" s="41"/>
      <c r="N286" s="41"/>
      <c r="O286" s="119">
        <v>22296</v>
      </c>
      <c r="P286" s="119"/>
      <c r="Q286" s="41"/>
      <c r="R286" s="41"/>
      <c r="S286" s="118" t="s">
        <v>232</v>
      </c>
      <c r="T286" s="118"/>
      <c r="U286" s="41"/>
      <c r="V286" s="41"/>
      <c r="W286" s="119">
        <v>23821</v>
      </c>
      <c r="X286" s="119"/>
      <c r="Y286" s="41"/>
    </row>
    <row r="287" spans="1:25" ht="15.75" thickBot="1">
      <c r="A287" s="12"/>
      <c r="B287" s="120"/>
      <c r="C287" s="124"/>
      <c r="D287" s="124"/>
      <c r="E287" s="67"/>
      <c r="F287" s="41"/>
      <c r="G287" s="125"/>
      <c r="H287" s="125"/>
      <c r="I287" s="67"/>
      <c r="J287" s="41"/>
      <c r="K287" s="124"/>
      <c r="L287" s="124"/>
      <c r="M287" s="67"/>
      <c r="N287" s="41"/>
      <c r="O287" s="125"/>
      <c r="P287" s="125"/>
      <c r="Q287" s="67"/>
      <c r="R287" s="41"/>
      <c r="S287" s="124"/>
      <c r="T287" s="124"/>
      <c r="U287" s="67"/>
      <c r="V287" s="41"/>
      <c r="W287" s="125"/>
      <c r="X287" s="125"/>
      <c r="Y287" s="67"/>
    </row>
    <row r="288" spans="1:25">
      <c r="A288" s="12"/>
      <c r="B288" s="196" t="s">
        <v>92</v>
      </c>
      <c r="C288" s="110">
        <v>84283</v>
      </c>
      <c r="D288" s="110"/>
      <c r="E288" s="36"/>
      <c r="F288" s="35"/>
      <c r="G288" s="110">
        <v>4766</v>
      </c>
      <c r="H288" s="110"/>
      <c r="I288" s="36"/>
      <c r="J288" s="35"/>
      <c r="K288" s="110">
        <v>49606</v>
      </c>
      <c r="L288" s="110"/>
      <c r="M288" s="36"/>
      <c r="N288" s="35"/>
      <c r="O288" s="110">
        <v>112884</v>
      </c>
      <c r="P288" s="110"/>
      <c r="Q288" s="36"/>
      <c r="R288" s="35"/>
      <c r="S288" s="116" t="s">
        <v>232</v>
      </c>
      <c r="T288" s="116"/>
      <c r="U288" s="36"/>
      <c r="V288" s="35"/>
      <c r="W288" s="110">
        <v>251539</v>
      </c>
      <c r="X288" s="110"/>
      <c r="Y288" s="36"/>
    </row>
    <row r="289" spans="1:25" ht="15.75" thickBot="1">
      <c r="A289" s="12"/>
      <c r="B289" s="196"/>
      <c r="C289" s="174"/>
      <c r="D289" s="174"/>
      <c r="E289" s="43"/>
      <c r="F289" s="35"/>
      <c r="G289" s="174"/>
      <c r="H289" s="174"/>
      <c r="I289" s="43"/>
      <c r="J289" s="35"/>
      <c r="K289" s="174"/>
      <c r="L289" s="174"/>
      <c r="M289" s="43"/>
      <c r="N289" s="35"/>
      <c r="O289" s="174"/>
      <c r="P289" s="174"/>
      <c r="Q289" s="43"/>
      <c r="R289" s="35"/>
      <c r="S289" s="127"/>
      <c r="T289" s="127"/>
      <c r="U289" s="43"/>
      <c r="V289" s="35"/>
      <c r="W289" s="174"/>
      <c r="X289" s="174"/>
      <c r="Y289" s="43"/>
    </row>
    <row r="290" spans="1:25">
      <c r="A290" s="12"/>
      <c r="B290" s="189" t="s">
        <v>93</v>
      </c>
      <c r="C290" s="177" t="s">
        <v>232</v>
      </c>
      <c r="D290" s="177"/>
      <c r="E290" s="46"/>
      <c r="F290" s="41"/>
      <c r="G290" s="177" t="s">
        <v>232</v>
      </c>
      <c r="H290" s="177"/>
      <c r="I290" s="46"/>
      <c r="J290" s="41"/>
      <c r="K290" s="177" t="s">
        <v>232</v>
      </c>
      <c r="L290" s="177"/>
      <c r="M290" s="46"/>
      <c r="N290" s="41"/>
      <c r="O290" s="130">
        <v>2058381</v>
      </c>
      <c r="P290" s="130"/>
      <c r="Q290" s="46"/>
      <c r="R290" s="41"/>
      <c r="S290" s="177" t="s">
        <v>232</v>
      </c>
      <c r="T290" s="177"/>
      <c r="U290" s="46"/>
      <c r="V290" s="41"/>
      <c r="W290" s="130">
        <v>2058381</v>
      </c>
      <c r="X290" s="130"/>
      <c r="Y290" s="46"/>
    </row>
    <row r="291" spans="1:25">
      <c r="A291" s="12"/>
      <c r="B291" s="189"/>
      <c r="C291" s="178"/>
      <c r="D291" s="178"/>
      <c r="E291" s="161"/>
      <c r="F291" s="41"/>
      <c r="G291" s="178"/>
      <c r="H291" s="178"/>
      <c r="I291" s="161"/>
      <c r="J291" s="41"/>
      <c r="K291" s="178"/>
      <c r="L291" s="178"/>
      <c r="M291" s="161"/>
      <c r="N291" s="41"/>
      <c r="O291" s="179"/>
      <c r="P291" s="179"/>
      <c r="Q291" s="161"/>
      <c r="R291" s="41"/>
      <c r="S291" s="178"/>
      <c r="T291" s="178"/>
      <c r="U291" s="161"/>
      <c r="V291" s="41"/>
      <c r="W291" s="179"/>
      <c r="X291" s="179"/>
      <c r="Y291" s="161"/>
    </row>
    <row r="292" spans="1:25">
      <c r="A292" s="12"/>
      <c r="B292" s="121" t="s">
        <v>962</v>
      </c>
      <c r="C292" s="115" t="s">
        <v>232</v>
      </c>
      <c r="D292" s="115"/>
      <c r="E292" s="35"/>
      <c r="F292" s="35"/>
      <c r="G292" s="115">
        <v>483</v>
      </c>
      <c r="H292" s="115"/>
      <c r="I292" s="35"/>
      <c r="J292" s="35"/>
      <c r="K292" s="115" t="s">
        <v>232</v>
      </c>
      <c r="L292" s="115"/>
      <c r="M292" s="35"/>
      <c r="N292" s="35"/>
      <c r="O292" s="109">
        <v>6048</v>
      </c>
      <c r="P292" s="109"/>
      <c r="Q292" s="35"/>
      <c r="R292" s="35"/>
      <c r="S292" s="115" t="s">
        <v>232</v>
      </c>
      <c r="T292" s="115"/>
      <c r="U292" s="35"/>
      <c r="V292" s="35"/>
      <c r="W292" s="109">
        <v>6531</v>
      </c>
      <c r="X292" s="109"/>
      <c r="Y292" s="35"/>
    </row>
    <row r="293" spans="1:25">
      <c r="A293" s="12"/>
      <c r="B293" s="121"/>
      <c r="C293" s="115"/>
      <c r="D293" s="115"/>
      <c r="E293" s="35"/>
      <c r="F293" s="35"/>
      <c r="G293" s="115"/>
      <c r="H293" s="115"/>
      <c r="I293" s="35"/>
      <c r="J293" s="35"/>
      <c r="K293" s="115"/>
      <c r="L293" s="115"/>
      <c r="M293" s="35"/>
      <c r="N293" s="35"/>
      <c r="O293" s="109"/>
      <c r="P293" s="109"/>
      <c r="Q293" s="35"/>
      <c r="R293" s="35"/>
      <c r="S293" s="115"/>
      <c r="T293" s="115"/>
      <c r="U293" s="35"/>
      <c r="V293" s="35"/>
      <c r="W293" s="109"/>
      <c r="X293" s="109"/>
      <c r="Y293" s="35"/>
    </row>
    <row r="294" spans="1:25">
      <c r="A294" s="12"/>
      <c r="B294" s="117" t="s">
        <v>963</v>
      </c>
      <c r="C294" s="119">
        <v>1522406</v>
      </c>
      <c r="D294" s="119"/>
      <c r="E294" s="41"/>
      <c r="F294" s="41"/>
      <c r="G294" s="119">
        <v>1907075</v>
      </c>
      <c r="H294" s="119"/>
      <c r="I294" s="41"/>
      <c r="J294" s="41"/>
      <c r="K294" s="119">
        <v>499062</v>
      </c>
      <c r="L294" s="119"/>
      <c r="M294" s="41"/>
      <c r="N294" s="41"/>
      <c r="O294" s="118" t="s">
        <v>232</v>
      </c>
      <c r="P294" s="118"/>
      <c r="Q294" s="41"/>
      <c r="R294" s="41"/>
      <c r="S294" s="118" t="s">
        <v>964</v>
      </c>
      <c r="T294" s="118"/>
      <c r="U294" s="123" t="s">
        <v>235</v>
      </c>
      <c r="V294" s="41"/>
      <c r="W294" s="118" t="s">
        <v>232</v>
      </c>
      <c r="X294" s="118"/>
      <c r="Y294" s="41"/>
    </row>
    <row r="295" spans="1:25">
      <c r="A295" s="12"/>
      <c r="B295" s="117"/>
      <c r="C295" s="119"/>
      <c r="D295" s="119"/>
      <c r="E295" s="41"/>
      <c r="F295" s="41"/>
      <c r="G295" s="119"/>
      <c r="H295" s="119"/>
      <c r="I295" s="41"/>
      <c r="J295" s="41"/>
      <c r="K295" s="119"/>
      <c r="L295" s="119"/>
      <c r="M295" s="41"/>
      <c r="N295" s="41"/>
      <c r="O295" s="118"/>
      <c r="P295" s="118"/>
      <c r="Q295" s="41"/>
      <c r="R295" s="41"/>
      <c r="S295" s="118"/>
      <c r="T295" s="118"/>
      <c r="U295" s="123"/>
      <c r="V295" s="41"/>
      <c r="W295" s="118"/>
      <c r="X295" s="118"/>
      <c r="Y295" s="41"/>
    </row>
    <row r="296" spans="1:25">
      <c r="A296" s="12"/>
      <c r="B296" s="121" t="s">
        <v>965</v>
      </c>
      <c r="C296" s="109">
        <v>245898</v>
      </c>
      <c r="D296" s="109"/>
      <c r="E296" s="35"/>
      <c r="F296" s="35"/>
      <c r="G296" s="115" t="s">
        <v>232</v>
      </c>
      <c r="H296" s="115"/>
      <c r="I296" s="35"/>
      <c r="J296" s="35"/>
      <c r="K296" s="109">
        <v>21279</v>
      </c>
      <c r="L296" s="109"/>
      <c r="M296" s="35"/>
      <c r="N296" s="35"/>
      <c r="O296" s="115" t="s">
        <v>232</v>
      </c>
      <c r="P296" s="115"/>
      <c r="Q296" s="35"/>
      <c r="R296" s="35"/>
      <c r="S296" s="115" t="s">
        <v>966</v>
      </c>
      <c r="T296" s="115"/>
      <c r="U296" s="114" t="s">
        <v>235</v>
      </c>
      <c r="V296" s="35"/>
      <c r="W296" s="115" t="s">
        <v>232</v>
      </c>
      <c r="X296" s="115"/>
      <c r="Y296" s="35"/>
    </row>
    <row r="297" spans="1:25">
      <c r="A297" s="12"/>
      <c r="B297" s="121"/>
      <c r="C297" s="109"/>
      <c r="D297" s="109"/>
      <c r="E297" s="35"/>
      <c r="F297" s="35"/>
      <c r="G297" s="115"/>
      <c r="H297" s="115"/>
      <c r="I297" s="35"/>
      <c r="J297" s="35"/>
      <c r="K297" s="109"/>
      <c r="L297" s="109"/>
      <c r="M297" s="35"/>
      <c r="N297" s="35"/>
      <c r="O297" s="115"/>
      <c r="P297" s="115"/>
      <c r="Q297" s="35"/>
      <c r="R297" s="35"/>
      <c r="S297" s="115"/>
      <c r="T297" s="115"/>
      <c r="U297" s="114"/>
      <c r="V297" s="35"/>
      <c r="W297" s="115"/>
      <c r="X297" s="115"/>
      <c r="Y297" s="35"/>
    </row>
    <row r="298" spans="1:25">
      <c r="A298" s="12"/>
      <c r="B298" s="117" t="s">
        <v>102</v>
      </c>
      <c r="C298" s="119">
        <v>2860</v>
      </c>
      <c r="D298" s="119"/>
      <c r="E298" s="41"/>
      <c r="F298" s="41"/>
      <c r="G298" s="119">
        <v>17315</v>
      </c>
      <c r="H298" s="119"/>
      <c r="I298" s="41"/>
      <c r="J298" s="41"/>
      <c r="K298" s="119">
        <v>1962</v>
      </c>
      <c r="L298" s="119"/>
      <c r="M298" s="41"/>
      <c r="N298" s="41"/>
      <c r="O298" s="119">
        <v>138971</v>
      </c>
      <c r="P298" s="119"/>
      <c r="Q298" s="41"/>
      <c r="R298" s="41"/>
      <c r="S298" s="118" t="s">
        <v>232</v>
      </c>
      <c r="T298" s="118"/>
      <c r="U298" s="41"/>
      <c r="V298" s="41"/>
      <c r="W298" s="119">
        <v>161108</v>
      </c>
      <c r="X298" s="119"/>
      <c r="Y298" s="41"/>
    </row>
    <row r="299" spans="1:25" ht="15.75" thickBot="1">
      <c r="A299" s="12"/>
      <c r="B299" s="117"/>
      <c r="C299" s="125"/>
      <c r="D299" s="125"/>
      <c r="E299" s="67"/>
      <c r="F299" s="41"/>
      <c r="G299" s="125"/>
      <c r="H299" s="125"/>
      <c r="I299" s="67"/>
      <c r="J299" s="41"/>
      <c r="K299" s="125"/>
      <c r="L299" s="125"/>
      <c r="M299" s="67"/>
      <c r="N299" s="41"/>
      <c r="O299" s="125"/>
      <c r="P299" s="125"/>
      <c r="Q299" s="67"/>
      <c r="R299" s="41"/>
      <c r="S299" s="124"/>
      <c r="T299" s="124"/>
      <c r="U299" s="67"/>
      <c r="V299" s="41"/>
      <c r="W299" s="125"/>
      <c r="X299" s="125"/>
      <c r="Y299" s="67"/>
    </row>
    <row r="300" spans="1:25">
      <c r="A300" s="12"/>
      <c r="B300" s="108" t="s">
        <v>103</v>
      </c>
      <c r="C300" s="111" t="s">
        <v>231</v>
      </c>
      <c r="D300" s="110">
        <v>1855447</v>
      </c>
      <c r="E300" s="36"/>
      <c r="F300" s="35"/>
      <c r="G300" s="111" t="s">
        <v>231</v>
      </c>
      <c r="H300" s="110">
        <v>1929639</v>
      </c>
      <c r="I300" s="36"/>
      <c r="J300" s="35"/>
      <c r="K300" s="111" t="s">
        <v>231</v>
      </c>
      <c r="L300" s="110">
        <v>571909</v>
      </c>
      <c r="M300" s="36"/>
      <c r="N300" s="35"/>
      <c r="O300" s="111" t="s">
        <v>231</v>
      </c>
      <c r="P300" s="110">
        <v>2316284</v>
      </c>
      <c r="Q300" s="36"/>
      <c r="R300" s="35"/>
      <c r="S300" s="111" t="s">
        <v>231</v>
      </c>
      <c r="T300" s="116" t="s">
        <v>967</v>
      </c>
      <c r="U300" s="111" t="s">
        <v>235</v>
      </c>
      <c r="V300" s="35"/>
      <c r="W300" s="111" t="s">
        <v>231</v>
      </c>
      <c r="X300" s="110">
        <v>2477559</v>
      </c>
      <c r="Y300" s="36"/>
    </row>
    <row r="301" spans="1:25" ht="15.75" thickBot="1">
      <c r="A301" s="12"/>
      <c r="B301" s="108"/>
      <c r="C301" s="190"/>
      <c r="D301" s="191"/>
      <c r="E301" s="61"/>
      <c r="F301" s="35"/>
      <c r="G301" s="190"/>
      <c r="H301" s="191"/>
      <c r="I301" s="61"/>
      <c r="J301" s="35"/>
      <c r="K301" s="190"/>
      <c r="L301" s="191"/>
      <c r="M301" s="61"/>
      <c r="N301" s="35"/>
      <c r="O301" s="190"/>
      <c r="P301" s="191"/>
      <c r="Q301" s="61"/>
      <c r="R301" s="35"/>
      <c r="S301" s="190"/>
      <c r="T301" s="192"/>
      <c r="U301" s="190"/>
      <c r="V301" s="35"/>
      <c r="W301" s="190"/>
      <c r="X301" s="191"/>
      <c r="Y301" s="61"/>
    </row>
    <row r="302" spans="1:25" ht="24.75" thickTop="1">
      <c r="A302" s="12"/>
      <c r="B302" s="195" t="s">
        <v>968</v>
      </c>
      <c r="C302" s="91"/>
      <c r="D302" s="91"/>
      <c r="E302" s="91"/>
      <c r="F302" s="18"/>
      <c r="G302" s="91"/>
      <c r="H302" s="91"/>
      <c r="I302" s="91"/>
      <c r="J302" s="18"/>
      <c r="K302" s="91"/>
      <c r="L302" s="91"/>
      <c r="M302" s="91"/>
      <c r="N302" s="18"/>
      <c r="O302" s="91"/>
      <c r="P302" s="91"/>
      <c r="Q302" s="91"/>
      <c r="R302" s="18"/>
      <c r="S302" s="91"/>
      <c r="T302" s="91"/>
      <c r="U302" s="91"/>
      <c r="V302" s="18"/>
      <c r="W302" s="91"/>
      <c r="X302" s="91"/>
      <c r="Y302" s="91"/>
    </row>
    <row r="303" spans="1:25">
      <c r="A303" s="12"/>
      <c r="B303" s="105" t="s">
        <v>104</v>
      </c>
      <c r="C303" s="35"/>
      <c r="D303" s="35"/>
      <c r="E303" s="35"/>
      <c r="F303" s="22"/>
      <c r="G303" s="35"/>
      <c r="H303" s="35"/>
      <c r="I303" s="35"/>
      <c r="J303" s="22"/>
      <c r="K303" s="35"/>
      <c r="L303" s="35"/>
      <c r="M303" s="35"/>
      <c r="N303" s="22"/>
      <c r="O303" s="35"/>
      <c r="P303" s="35"/>
      <c r="Q303" s="35"/>
      <c r="R303" s="22"/>
      <c r="S303" s="35"/>
      <c r="T303" s="35"/>
      <c r="U303" s="35"/>
      <c r="V303" s="22"/>
      <c r="W303" s="35"/>
      <c r="X303" s="35"/>
      <c r="Y303" s="35"/>
    </row>
    <row r="304" spans="1:25">
      <c r="A304" s="12"/>
      <c r="B304" s="120" t="s">
        <v>105</v>
      </c>
      <c r="C304" s="123" t="s">
        <v>231</v>
      </c>
      <c r="D304" s="118" t="s">
        <v>232</v>
      </c>
      <c r="E304" s="41"/>
      <c r="F304" s="41"/>
      <c r="G304" s="123" t="s">
        <v>231</v>
      </c>
      <c r="H304" s="119">
        <v>1595</v>
      </c>
      <c r="I304" s="41"/>
      <c r="J304" s="41"/>
      <c r="K304" s="123" t="s">
        <v>231</v>
      </c>
      <c r="L304" s="119">
        <v>2052</v>
      </c>
      <c r="M304" s="41"/>
      <c r="N304" s="41"/>
      <c r="O304" s="123" t="s">
        <v>231</v>
      </c>
      <c r="P304" s="119">
        <v>19479</v>
      </c>
      <c r="Q304" s="41"/>
      <c r="R304" s="41"/>
      <c r="S304" s="123" t="s">
        <v>231</v>
      </c>
      <c r="T304" s="118" t="s">
        <v>232</v>
      </c>
      <c r="U304" s="41"/>
      <c r="V304" s="41"/>
      <c r="W304" s="123" t="s">
        <v>231</v>
      </c>
      <c r="X304" s="119">
        <v>23126</v>
      </c>
      <c r="Y304" s="41"/>
    </row>
    <row r="305" spans="1:25">
      <c r="A305" s="12"/>
      <c r="B305" s="120"/>
      <c r="C305" s="123"/>
      <c r="D305" s="118"/>
      <c r="E305" s="41"/>
      <c r="F305" s="41"/>
      <c r="G305" s="123"/>
      <c r="H305" s="119"/>
      <c r="I305" s="41"/>
      <c r="J305" s="41"/>
      <c r="K305" s="123"/>
      <c r="L305" s="119"/>
      <c r="M305" s="41"/>
      <c r="N305" s="41"/>
      <c r="O305" s="123"/>
      <c r="P305" s="119"/>
      <c r="Q305" s="41"/>
      <c r="R305" s="41"/>
      <c r="S305" s="123"/>
      <c r="T305" s="118"/>
      <c r="U305" s="41"/>
      <c r="V305" s="41"/>
      <c r="W305" s="123"/>
      <c r="X305" s="119"/>
      <c r="Y305" s="41"/>
    </row>
    <row r="306" spans="1:25">
      <c r="A306" s="12"/>
      <c r="B306" s="122" t="s">
        <v>106</v>
      </c>
      <c r="C306" s="115" t="s">
        <v>232</v>
      </c>
      <c r="D306" s="115"/>
      <c r="E306" s="35"/>
      <c r="F306" s="35"/>
      <c r="G306" s="115" t="s">
        <v>232</v>
      </c>
      <c r="H306" s="115"/>
      <c r="I306" s="35"/>
      <c r="J306" s="35"/>
      <c r="K306" s="109">
        <v>129199</v>
      </c>
      <c r="L306" s="109"/>
      <c r="M306" s="35"/>
      <c r="N306" s="35"/>
      <c r="O306" s="109">
        <v>1287</v>
      </c>
      <c r="P306" s="109"/>
      <c r="Q306" s="35"/>
      <c r="R306" s="35"/>
      <c r="S306" s="115" t="s">
        <v>232</v>
      </c>
      <c r="T306" s="115"/>
      <c r="U306" s="35"/>
      <c r="V306" s="35"/>
      <c r="W306" s="109">
        <v>130486</v>
      </c>
      <c r="X306" s="109"/>
      <c r="Y306" s="35"/>
    </row>
    <row r="307" spans="1:25">
      <c r="A307" s="12"/>
      <c r="B307" s="122"/>
      <c r="C307" s="115"/>
      <c r="D307" s="115"/>
      <c r="E307" s="35"/>
      <c r="F307" s="35"/>
      <c r="G307" s="115"/>
      <c r="H307" s="115"/>
      <c r="I307" s="35"/>
      <c r="J307" s="35"/>
      <c r="K307" s="109"/>
      <c r="L307" s="109"/>
      <c r="M307" s="35"/>
      <c r="N307" s="35"/>
      <c r="O307" s="109"/>
      <c r="P307" s="109"/>
      <c r="Q307" s="35"/>
      <c r="R307" s="35"/>
      <c r="S307" s="115"/>
      <c r="T307" s="115"/>
      <c r="U307" s="35"/>
      <c r="V307" s="35"/>
      <c r="W307" s="109"/>
      <c r="X307" s="109"/>
      <c r="Y307" s="35"/>
    </row>
    <row r="308" spans="1:25">
      <c r="A308" s="12"/>
      <c r="B308" s="120" t="s">
        <v>107</v>
      </c>
      <c r="C308" s="118" t="s">
        <v>232</v>
      </c>
      <c r="D308" s="118"/>
      <c r="E308" s="41"/>
      <c r="F308" s="41"/>
      <c r="G308" s="118">
        <v>41</v>
      </c>
      <c r="H308" s="118"/>
      <c r="I308" s="41"/>
      <c r="J308" s="41"/>
      <c r="K308" s="118" t="s">
        <v>232</v>
      </c>
      <c r="L308" s="118"/>
      <c r="M308" s="41"/>
      <c r="N308" s="41"/>
      <c r="O308" s="119">
        <v>14913</v>
      </c>
      <c r="P308" s="119"/>
      <c r="Q308" s="41"/>
      <c r="R308" s="41"/>
      <c r="S308" s="118" t="s">
        <v>232</v>
      </c>
      <c r="T308" s="118"/>
      <c r="U308" s="41"/>
      <c r="V308" s="41"/>
      <c r="W308" s="119">
        <v>14954</v>
      </c>
      <c r="X308" s="119"/>
      <c r="Y308" s="41"/>
    </row>
    <row r="309" spans="1:25">
      <c r="A309" s="12"/>
      <c r="B309" s="120"/>
      <c r="C309" s="118"/>
      <c r="D309" s="118"/>
      <c r="E309" s="41"/>
      <c r="F309" s="41"/>
      <c r="G309" s="118"/>
      <c r="H309" s="118"/>
      <c r="I309" s="41"/>
      <c r="J309" s="41"/>
      <c r="K309" s="118"/>
      <c r="L309" s="118"/>
      <c r="M309" s="41"/>
      <c r="N309" s="41"/>
      <c r="O309" s="119"/>
      <c r="P309" s="119"/>
      <c r="Q309" s="41"/>
      <c r="R309" s="41"/>
      <c r="S309" s="118"/>
      <c r="T309" s="118"/>
      <c r="U309" s="41"/>
      <c r="V309" s="41"/>
      <c r="W309" s="119"/>
      <c r="X309" s="119"/>
      <c r="Y309" s="41"/>
    </row>
    <row r="310" spans="1:25">
      <c r="A310" s="12"/>
      <c r="B310" s="122" t="s">
        <v>108</v>
      </c>
      <c r="C310" s="115" t="s">
        <v>232</v>
      </c>
      <c r="D310" s="115"/>
      <c r="E310" s="35"/>
      <c r="F310" s="35"/>
      <c r="G310" s="115" t="s">
        <v>232</v>
      </c>
      <c r="H310" s="115"/>
      <c r="I310" s="35"/>
      <c r="J310" s="35"/>
      <c r="K310" s="115" t="s">
        <v>232</v>
      </c>
      <c r="L310" s="115"/>
      <c r="M310" s="35"/>
      <c r="N310" s="35"/>
      <c r="O310" s="115" t="s">
        <v>232</v>
      </c>
      <c r="P310" s="115"/>
      <c r="Q310" s="35"/>
      <c r="R310" s="35"/>
      <c r="S310" s="115" t="s">
        <v>232</v>
      </c>
      <c r="T310" s="115"/>
      <c r="U310" s="35"/>
      <c r="V310" s="35"/>
      <c r="W310" s="115" t="s">
        <v>232</v>
      </c>
      <c r="X310" s="115"/>
      <c r="Y310" s="35"/>
    </row>
    <row r="311" spans="1:25">
      <c r="A311" s="12"/>
      <c r="B311" s="122"/>
      <c r="C311" s="115"/>
      <c r="D311" s="115"/>
      <c r="E311" s="35"/>
      <c r="F311" s="35"/>
      <c r="G311" s="115"/>
      <c r="H311" s="115"/>
      <c r="I311" s="35"/>
      <c r="J311" s="35"/>
      <c r="K311" s="115"/>
      <c r="L311" s="115"/>
      <c r="M311" s="35"/>
      <c r="N311" s="35"/>
      <c r="O311" s="115"/>
      <c r="P311" s="115"/>
      <c r="Q311" s="35"/>
      <c r="R311" s="35"/>
      <c r="S311" s="115"/>
      <c r="T311" s="115"/>
      <c r="U311" s="35"/>
      <c r="V311" s="35"/>
      <c r="W311" s="115"/>
      <c r="X311" s="115"/>
      <c r="Y311" s="35"/>
    </row>
    <row r="312" spans="1:25">
      <c r="A312" s="12"/>
      <c r="B312" s="120" t="s">
        <v>109</v>
      </c>
      <c r="C312" s="118" t="s">
        <v>232</v>
      </c>
      <c r="D312" s="118"/>
      <c r="E312" s="41"/>
      <c r="F312" s="41"/>
      <c r="G312" s="119">
        <v>3892</v>
      </c>
      <c r="H312" s="119"/>
      <c r="I312" s="41"/>
      <c r="J312" s="41"/>
      <c r="K312" s="118" t="s">
        <v>232</v>
      </c>
      <c r="L312" s="118"/>
      <c r="M312" s="41"/>
      <c r="N312" s="41"/>
      <c r="O312" s="119">
        <v>2446</v>
      </c>
      <c r="P312" s="119"/>
      <c r="Q312" s="41"/>
      <c r="R312" s="41"/>
      <c r="S312" s="118" t="s">
        <v>232</v>
      </c>
      <c r="T312" s="118"/>
      <c r="U312" s="41"/>
      <c r="V312" s="41"/>
      <c r="W312" s="119">
        <v>6338</v>
      </c>
      <c r="X312" s="119"/>
      <c r="Y312" s="41"/>
    </row>
    <row r="313" spans="1:25">
      <c r="A313" s="12"/>
      <c r="B313" s="120"/>
      <c r="C313" s="118"/>
      <c r="D313" s="118"/>
      <c r="E313" s="41"/>
      <c r="F313" s="41"/>
      <c r="G313" s="119"/>
      <c r="H313" s="119"/>
      <c r="I313" s="41"/>
      <c r="J313" s="41"/>
      <c r="K313" s="118"/>
      <c r="L313" s="118"/>
      <c r="M313" s="41"/>
      <c r="N313" s="41"/>
      <c r="O313" s="119"/>
      <c r="P313" s="119"/>
      <c r="Q313" s="41"/>
      <c r="R313" s="41"/>
      <c r="S313" s="118"/>
      <c r="T313" s="118"/>
      <c r="U313" s="41"/>
      <c r="V313" s="41"/>
      <c r="W313" s="119"/>
      <c r="X313" s="119"/>
      <c r="Y313" s="41"/>
    </row>
    <row r="314" spans="1:25">
      <c r="A314" s="12"/>
      <c r="B314" s="122" t="s">
        <v>110</v>
      </c>
      <c r="C314" s="109">
        <v>6116</v>
      </c>
      <c r="D314" s="109"/>
      <c r="E314" s="35"/>
      <c r="F314" s="35"/>
      <c r="G314" s="115" t="s">
        <v>587</v>
      </c>
      <c r="H314" s="115"/>
      <c r="I314" s="114" t="s">
        <v>235</v>
      </c>
      <c r="J314" s="35"/>
      <c r="K314" s="109">
        <v>1004</v>
      </c>
      <c r="L314" s="109"/>
      <c r="M314" s="35"/>
      <c r="N314" s="35"/>
      <c r="O314" s="109">
        <v>29098</v>
      </c>
      <c r="P314" s="109"/>
      <c r="Q314" s="35"/>
      <c r="R314" s="35"/>
      <c r="S314" s="115" t="s">
        <v>969</v>
      </c>
      <c r="T314" s="115"/>
      <c r="U314" s="114" t="s">
        <v>235</v>
      </c>
      <c r="V314" s="35"/>
      <c r="W314" s="109">
        <v>10136</v>
      </c>
      <c r="X314" s="109"/>
      <c r="Y314" s="35"/>
    </row>
    <row r="315" spans="1:25">
      <c r="A315" s="12"/>
      <c r="B315" s="122"/>
      <c r="C315" s="109"/>
      <c r="D315" s="109"/>
      <c r="E315" s="35"/>
      <c r="F315" s="35"/>
      <c r="G315" s="115"/>
      <c r="H315" s="115"/>
      <c r="I315" s="114"/>
      <c r="J315" s="35"/>
      <c r="K315" s="109"/>
      <c r="L315" s="109"/>
      <c r="M315" s="35"/>
      <c r="N315" s="35"/>
      <c r="O315" s="109"/>
      <c r="P315" s="109"/>
      <c r="Q315" s="35"/>
      <c r="R315" s="35"/>
      <c r="S315" s="115"/>
      <c r="T315" s="115"/>
      <c r="U315" s="114"/>
      <c r="V315" s="35"/>
      <c r="W315" s="109"/>
      <c r="X315" s="109"/>
      <c r="Y315" s="35"/>
    </row>
    <row r="316" spans="1:25">
      <c r="A316" s="12"/>
      <c r="B316" s="120" t="s">
        <v>112</v>
      </c>
      <c r="C316" s="118" t="s">
        <v>232</v>
      </c>
      <c r="D316" s="118"/>
      <c r="E316" s="41"/>
      <c r="F316" s="41"/>
      <c r="G316" s="119">
        <v>1113</v>
      </c>
      <c r="H316" s="119"/>
      <c r="I316" s="41"/>
      <c r="J316" s="41"/>
      <c r="K316" s="118" t="s">
        <v>232</v>
      </c>
      <c r="L316" s="118"/>
      <c r="M316" s="41"/>
      <c r="N316" s="41"/>
      <c r="O316" s="119">
        <v>25483</v>
      </c>
      <c r="P316" s="119"/>
      <c r="Q316" s="41"/>
      <c r="R316" s="41"/>
      <c r="S316" s="118" t="s">
        <v>232</v>
      </c>
      <c r="T316" s="118"/>
      <c r="U316" s="41"/>
      <c r="V316" s="41"/>
      <c r="W316" s="119">
        <v>26596</v>
      </c>
      <c r="X316" s="119"/>
      <c r="Y316" s="41"/>
    </row>
    <row r="317" spans="1:25" ht="15.75" thickBot="1">
      <c r="A317" s="12"/>
      <c r="B317" s="120"/>
      <c r="C317" s="124"/>
      <c r="D317" s="124"/>
      <c r="E317" s="67"/>
      <c r="F317" s="41"/>
      <c r="G317" s="125"/>
      <c r="H317" s="125"/>
      <c r="I317" s="67"/>
      <c r="J317" s="41"/>
      <c r="K317" s="124"/>
      <c r="L317" s="124"/>
      <c r="M317" s="67"/>
      <c r="N317" s="41"/>
      <c r="O317" s="125"/>
      <c r="P317" s="125"/>
      <c r="Q317" s="67"/>
      <c r="R317" s="41"/>
      <c r="S317" s="124"/>
      <c r="T317" s="124"/>
      <c r="U317" s="67"/>
      <c r="V317" s="41"/>
      <c r="W317" s="125"/>
      <c r="X317" s="125"/>
      <c r="Y317" s="67"/>
    </row>
    <row r="318" spans="1:25">
      <c r="A318" s="12"/>
      <c r="B318" s="196" t="s">
        <v>114</v>
      </c>
      <c r="C318" s="110">
        <v>6116</v>
      </c>
      <c r="D318" s="110"/>
      <c r="E318" s="36"/>
      <c r="F318" s="35"/>
      <c r="G318" s="110">
        <v>6638</v>
      </c>
      <c r="H318" s="110"/>
      <c r="I318" s="36"/>
      <c r="J318" s="35"/>
      <c r="K318" s="110">
        <v>132255</v>
      </c>
      <c r="L318" s="110"/>
      <c r="M318" s="36"/>
      <c r="N318" s="35"/>
      <c r="O318" s="110">
        <v>92706</v>
      </c>
      <c r="P318" s="110"/>
      <c r="Q318" s="36"/>
      <c r="R318" s="35"/>
      <c r="S318" s="116" t="s">
        <v>969</v>
      </c>
      <c r="T318" s="116"/>
      <c r="U318" s="111" t="s">
        <v>235</v>
      </c>
      <c r="V318" s="35"/>
      <c r="W318" s="110">
        <v>211636</v>
      </c>
      <c r="X318" s="110"/>
      <c r="Y318" s="36"/>
    </row>
    <row r="319" spans="1:25" ht="15.75" thickBot="1">
      <c r="A319" s="12"/>
      <c r="B319" s="196"/>
      <c r="C319" s="174"/>
      <c r="D319" s="174"/>
      <c r="E319" s="43"/>
      <c r="F319" s="35"/>
      <c r="G319" s="174"/>
      <c r="H319" s="174"/>
      <c r="I319" s="43"/>
      <c r="J319" s="35"/>
      <c r="K319" s="174"/>
      <c r="L319" s="174"/>
      <c r="M319" s="43"/>
      <c r="N319" s="35"/>
      <c r="O319" s="174"/>
      <c r="P319" s="174"/>
      <c r="Q319" s="43"/>
      <c r="R319" s="35"/>
      <c r="S319" s="127"/>
      <c r="T319" s="127"/>
      <c r="U319" s="128"/>
      <c r="V319" s="35"/>
      <c r="W319" s="174"/>
      <c r="X319" s="174"/>
      <c r="Y319" s="43"/>
    </row>
    <row r="320" spans="1:25">
      <c r="A320" s="12"/>
      <c r="B320" s="123" t="s">
        <v>115</v>
      </c>
      <c r="C320" s="130">
        <v>325000</v>
      </c>
      <c r="D320" s="130"/>
      <c r="E320" s="46"/>
      <c r="F320" s="41"/>
      <c r="G320" s="177" t="s">
        <v>232</v>
      </c>
      <c r="H320" s="177"/>
      <c r="I320" s="46"/>
      <c r="J320" s="41"/>
      <c r="K320" s="130">
        <v>14999</v>
      </c>
      <c r="L320" s="130"/>
      <c r="M320" s="46"/>
      <c r="N320" s="41"/>
      <c r="O320" s="130">
        <v>265163</v>
      </c>
      <c r="P320" s="130"/>
      <c r="Q320" s="46"/>
      <c r="R320" s="41"/>
      <c r="S320" s="177" t="s">
        <v>232</v>
      </c>
      <c r="T320" s="177"/>
      <c r="U320" s="46"/>
      <c r="V320" s="41"/>
      <c r="W320" s="130">
        <v>605162</v>
      </c>
      <c r="X320" s="130"/>
      <c r="Y320" s="46"/>
    </row>
    <row r="321" spans="1:25">
      <c r="A321" s="12"/>
      <c r="B321" s="123"/>
      <c r="C321" s="119"/>
      <c r="D321" s="119"/>
      <c r="E321" s="41"/>
      <c r="F321" s="41"/>
      <c r="G321" s="118"/>
      <c r="H321" s="118"/>
      <c r="I321" s="41"/>
      <c r="J321" s="41"/>
      <c r="K321" s="119"/>
      <c r="L321" s="119"/>
      <c r="M321" s="41"/>
      <c r="N321" s="41"/>
      <c r="O321" s="119"/>
      <c r="P321" s="119"/>
      <c r="Q321" s="41"/>
      <c r="R321" s="41"/>
      <c r="S321" s="118"/>
      <c r="T321" s="118"/>
      <c r="U321" s="41"/>
      <c r="V321" s="41"/>
      <c r="W321" s="179"/>
      <c r="X321" s="179"/>
      <c r="Y321" s="161"/>
    </row>
    <row r="322" spans="1:25">
      <c r="A322" s="12"/>
      <c r="B322" s="122" t="s">
        <v>970</v>
      </c>
      <c r="C322" s="115" t="s">
        <v>232</v>
      </c>
      <c r="D322" s="115"/>
      <c r="E322" s="35"/>
      <c r="F322" s="35"/>
      <c r="G322" s="109">
        <v>23078</v>
      </c>
      <c r="H322" s="109"/>
      <c r="I322" s="35"/>
      <c r="J322" s="35"/>
      <c r="K322" s="115" t="s">
        <v>232</v>
      </c>
      <c r="L322" s="115"/>
      <c r="M322" s="35"/>
      <c r="N322" s="35"/>
      <c r="O322" s="115" t="s">
        <v>971</v>
      </c>
      <c r="P322" s="115"/>
      <c r="Q322" s="114" t="s">
        <v>235</v>
      </c>
      <c r="R322" s="35"/>
      <c r="S322" s="115" t="s">
        <v>232</v>
      </c>
      <c r="T322" s="115"/>
      <c r="U322" s="35"/>
      <c r="V322" s="35"/>
      <c r="W322" s="109">
        <v>22393</v>
      </c>
      <c r="X322" s="109"/>
      <c r="Y322" s="35"/>
    </row>
    <row r="323" spans="1:25">
      <c r="A323" s="12"/>
      <c r="B323" s="122"/>
      <c r="C323" s="115"/>
      <c r="D323" s="115"/>
      <c r="E323" s="35"/>
      <c r="F323" s="35"/>
      <c r="G323" s="109"/>
      <c r="H323" s="109"/>
      <c r="I323" s="35"/>
      <c r="J323" s="35"/>
      <c r="K323" s="115"/>
      <c r="L323" s="115"/>
      <c r="M323" s="35"/>
      <c r="N323" s="35"/>
      <c r="O323" s="115"/>
      <c r="P323" s="115"/>
      <c r="Q323" s="114"/>
      <c r="R323" s="35"/>
      <c r="S323" s="115"/>
      <c r="T323" s="115"/>
      <c r="U323" s="35"/>
      <c r="V323" s="35"/>
      <c r="W323" s="109"/>
      <c r="X323" s="109"/>
      <c r="Y323" s="35"/>
    </row>
    <row r="324" spans="1:25">
      <c r="A324" s="12"/>
      <c r="B324" s="117" t="s">
        <v>118</v>
      </c>
      <c r="C324" s="118" t="s">
        <v>232</v>
      </c>
      <c r="D324" s="118"/>
      <c r="E324" s="41"/>
      <c r="F324" s="41"/>
      <c r="G324" s="119">
        <v>6876</v>
      </c>
      <c r="H324" s="119"/>
      <c r="I324" s="41"/>
      <c r="J324" s="41"/>
      <c r="K324" s="118" t="s">
        <v>232</v>
      </c>
      <c r="L324" s="118"/>
      <c r="M324" s="41"/>
      <c r="N324" s="41"/>
      <c r="O324" s="119">
        <v>20590</v>
      </c>
      <c r="P324" s="119"/>
      <c r="Q324" s="41"/>
      <c r="R324" s="41"/>
      <c r="S324" s="118" t="s">
        <v>232</v>
      </c>
      <c r="T324" s="118"/>
      <c r="U324" s="41"/>
      <c r="V324" s="41"/>
      <c r="W324" s="119">
        <v>27466</v>
      </c>
      <c r="X324" s="119"/>
      <c r="Y324" s="41"/>
    </row>
    <row r="325" spans="1:25">
      <c r="A325" s="12"/>
      <c r="B325" s="117"/>
      <c r="C325" s="118"/>
      <c r="D325" s="118"/>
      <c r="E325" s="41"/>
      <c r="F325" s="41"/>
      <c r="G325" s="119"/>
      <c r="H325" s="119"/>
      <c r="I325" s="41"/>
      <c r="J325" s="41"/>
      <c r="K325" s="118"/>
      <c r="L325" s="118"/>
      <c r="M325" s="41"/>
      <c r="N325" s="41"/>
      <c r="O325" s="119"/>
      <c r="P325" s="119"/>
      <c r="Q325" s="41"/>
      <c r="R325" s="41"/>
      <c r="S325" s="118"/>
      <c r="T325" s="118"/>
      <c r="U325" s="41"/>
      <c r="V325" s="41"/>
      <c r="W325" s="119"/>
      <c r="X325" s="119"/>
      <c r="Y325" s="41"/>
    </row>
    <row r="326" spans="1:25">
      <c r="A326" s="12"/>
      <c r="B326" s="121" t="s">
        <v>972</v>
      </c>
      <c r="C326" s="115" t="s">
        <v>232</v>
      </c>
      <c r="D326" s="115"/>
      <c r="E326" s="35"/>
      <c r="F326" s="35"/>
      <c r="G326" s="109">
        <v>370641</v>
      </c>
      <c r="H326" s="109"/>
      <c r="I326" s="35"/>
      <c r="J326" s="35"/>
      <c r="K326" s="115" t="s">
        <v>232</v>
      </c>
      <c r="L326" s="115"/>
      <c r="M326" s="35"/>
      <c r="N326" s="35"/>
      <c r="O326" s="115" t="s">
        <v>973</v>
      </c>
      <c r="P326" s="115"/>
      <c r="Q326" s="114" t="s">
        <v>235</v>
      </c>
      <c r="R326" s="35"/>
      <c r="S326" s="115" t="s">
        <v>974</v>
      </c>
      <c r="T326" s="115"/>
      <c r="U326" s="114" t="s">
        <v>235</v>
      </c>
      <c r="V326" s="35"/>
      <c r="W326" s="115" t="s">
        <v>232</v>
      </c>
      <c r="X326" s="115"/>
      <c r="Y326" s="35"/>
    </row>
    <row r="327" spans="1:25" ht="15.75" thickBot="1">
      <c r="A327" s="12"/>
      <c r="B327" s="121"/>
      <c r="C327" s="127"/>
      <c r="D327" s="127"/>
      <c r="E327" s="43"/>
      <c r="F327" s="35"/>
      <c r="G327" s="174"/>
      <c r="H327" s="174"/>
      <c r="I327" s="43"/>
      <c r="J327" s="35"/>
      <c r="K327" s="127"/>
      <c r="L327" s="127"/>
      <c r="M327" s="43"/>
      <c r="N327" s="35"/>
      <c r="O327" s="127"/>
      <c r="P327" s="127"/>
      <c r="Q327" s="128"/>
      <c r="R327" s="35"/>
      <c r="S327" s="127"/>
      <c r="T327" s="127"/>
      <c r="U327" s="128"/>
      <c r="V327" s="35"/>
      <c r="W327" s="127"/>
      <c r="X327" s="127"/>
      <c r="Y327" s="43"/>
    </row>
    <row r="328" spans="1:25">
      <c r="A328" s="12"/>
      <c r="B328" s="186" t="s">
        <v>975</v>
      </c>
      <c r="C328" s="130">
        <v>1524331</v>
      </c>
      <c r="D328" s="130"/>
      <c r="E328" s="46"/>
      <c r="F328" s="41"/>
      <c r="G328" s="130">
        <v>1522406</v>
      </c>
      <c r="H328" s="130"/>
      <c r="I328" s="46"/>
      <c r="J328" s="41"/>
      <c r="K328" s="130">
        <v>424655</v>
      </c>
      <c r="L328" s="130"/>
      <c r="M328" s="46"/>
      <c r="N328" s="41"/>
      <c r="O328" s="130">
        <v>1952698</v>
      </c>
      <c r="P328" s="130"/>
      <c r="Q328" s="46"/>
      <c r="R328" s="41"/>
      <c r="S328" s="177" t="s">
        <v>976</v>
      </c>
      <c r="T328" s="177"/>
      <c r="U328" s="132" t="s">
        <v>235</v>
      </c>
      <c r="V328" s="41"/>
      <c r="W328" s="130">
        <v>1524331</v>
      </c>
      <c r="X328" s="130"/>
      <c r="Y328" s="46"/>
    </row>
    <row r="329" spans="1:25">
      <c r="A329" s="12"/>
      <c r="B329" s="186"/>
      <c r="C329" s="179"/>
      <c r="D329" s="179"/>
      <c r="E329" s="161"/>
      <c r="F329" s="41"/>
      <c r="G329" s="179"/>
      <c r="H329" s="179"/>
      <c r="I329" s="161"/>
      <c r="J329" s="41"/>
      <c r="K329" s="179"/>
      <c r="L329" s="179"/>
      <c r="M329" s="161"/>
      <c r="N329" s="41"/>
      <c r="O329" s="179"/>
      <c r="P329" s="179"/>
      <c r="Q329" s="161"/>
      <c r="R329" s="41"/>
      <c r="S329" s="178"/>
      <c r="T329" s="178"/>
      <c r="U329" s="182"/>
      <c r="V329" s="41"/>
      <c r="W329" s="179"/>
      <c r="X329" s="179"/>
      <c r="Y329" s="161"/>
    </row>
    <row r="330" spans="1:25">
      <c r="A330" s="12"/>
      <c r="B330" s="122" t="s">
        <v>126</v>
      </c>
      <c r="C330" s="115" t="s">
        <v>232</v>
      </c>
      <c r="D330" s="115"/>
      <c r="E330" s="35"/>
      <c r="F330" s="35"/>
      <c r="G330" s="115" t="s">
        <v>232</v>
      </c>
      <c r="H330" s="115"/>
      <c r="I330" s="35"/>
      <c r="J330" s="35"/>
      <c r="K330" s="115" t="s">
        <v>232</v>
      </c>
      <c r="L330" s="115"/>
      <c r="M330" s="35"/>
      <c r="N330" s="35"/>
      <c r="O330" s="109">
        <v>86571</v>
      </c>
      <c r="P330" s="109"/>
      <c r="Q330" s="35"/>
      <c r="R330" s="35"/>
      <c r="S330" s="115" t="s">
        <v>232</v>
      </c>
      <c r="T330" s="115"/>
      <c r="U330" s="35"/>
      <c r="V330" s="35"/>
      <c r="W330" s="109">
        <v>86571</v>
      </c>
      <c r="X330" s="109"/>
      <c r="Y330" s="35"/>
    </row>
    <row r="331" spans="1:25" ht="15.75" thickBot="1">
      <c r="A331" s="12"/>
      <c r="B331" s="122"/>
      <c r="C331" s="127"/>
      <c r="D331" s="127"/>
      <c r="E331" s="43"/>
      <c r="F331" s="35"/>
      <c r="G331" s="127"/>
      <c r="H331" s="127"/>
      <c r="I331" s="43"/>
      <c r="J331" s="35"/>
      <c r="K331" s="127"/>
      <c r="L331" s="127"/>
      <c r="M331" s="43"/>
      <c r="N331" s="35"/>
      <c r="O331" s="174"/>
      <c r="P331" s="174"/>
      <c r="Q331" s="43"/>
      <c r="R331" s="35"/>
      <c r="S331" s="127"/>
      <c r="T331" s="127"/>
      <c r="U331" s="43"/>
      <c r="V331" s="35"/>
      <c r="W331" s="174"/>
      <c r="X331" s="174"/>
      <c r="Y331" s="43"/>
    </row>
    <row r="332" spans="1:25">
      <c r="A332" s="12"/>
      <c r="B332" s="197" t="s">
        <v>977</v>
      </c>
      <c r="C332" s="130">
        <v>1524331</v>
      </c>
      <c r="D332" s="130"/>
      <c r="E332" s="46"/>
      <c r="F332" s="41"/>
      <c r="G332" s="130">
        <v>1522406</v>
      </c>
      <c r="H332" s="130"/>
      <c r="I332" s="46"/>
      <c r="J332" s="41"/>
      <c r="K332" s="130">
        <v>424655</v>
      </c>
      <c r="L332" s="130"/>
      <c r="M332" s="46"/>
      <c r="N332" s="41"/>
      <c r="O332" s="130">
        <v>2039269</v>
      </c>
      <c r="P332" s="130"/>
      <c r="Q332" s="46"/>
      <c r="R332" s="41"/>
      <c r="S332" s="177" t="s">
        <v>976</v>
      </c>
      <c r="T332" s="177"/>
      <c r="U332" s="132" t="s">
        <v>235</v>
      </c>
      <c r="V332" s="41"/>
      <c r="W332" s="130">
        <v>1610902</v>
      </c>
      <c r="X332" s="130"/>
      <c r="Y332" s="46"/>
    </row>
    <row r="333" spans="1:25" ht="15.75" thickBot="1">
      <c r="A333" s="12"/>
      <c r="B333" s="197"/>
      <c r="C333" s="125"/>
      <c r="D333" s="125"/>
      <c r="E333" s="67"/>
      <c r="F333" s="41"/>
      <c r="G333" s="125"/>
      <c r="H333" s="125"/>
      <c r="I333" s="67"/>
      <c r="J333" s="41"/>
      <c r="K333" s="125"/>
      <c r="L333" s="125"/>
      <c r="M333" s="67"/>
      <c r="N333" s="41"/>
      <c r="O333" s="125"/>
      <c r="P333" s="125"/>
      <c r="Q333" s="67"/>
      <c r="R333" s="41"/>
      <c r="S333" s="124"/>
      <c r="T333" s="124"/>
      <c r="U333" s="180"/>
      <c r="V333" s="41"/>
      <c r="W333" s="125"/>
      <c r="X333" s="125"/>
      <c r="Y333" s="67"/>
    </row>
    <row r="334" spans="1:25">
      <c r="A334" s="12"/>
      <c r="B334" s="198" t="s">
        <v>978</v>
      </c>
      <c r="C334" s="111" t="s">
        <v>231</v>
      </c>
      <c r="D334" s="110">
        <v>1855447</v>
      </c>
      <c r="E334" s="36"/>
      <c r="F334" s="35"/>
      <c r="G334" s="111" t="s">
        <v>231</v>
      </c>
      <c r="H334" s="110">
        <v>1929639</v>
      </c>
      <c r="I334" s="36"/>
      <c r="J334" s="35"/>
      <c r="K334" s="111" t="s">
        <v>231</v>
      </c>
      <c r="L334" s="110">
        <v>571909</v>
      </c>
      <c r="M334" s="36"/>
      <c r="N334" s="35"/>
      <c r="O334" s="111" t="s">
        <v>231</v>
      </c>
      <c r="P334" s="110">
        <v>2316284</v>
      </c>
      <c r="Q334" s="36"/>
      <c r="R334" s="35"/>
      <c r="S334" s="111" t="s">
        <v>231</v>
      </c>
      <c r="T334" s="116" t="s">
        <v>967</v>
      </c>
      <c r="U334" s="111" t="s">
        <v>235</v>
      </c>
      <c r="V334" s="35"/>
      <c r="W334" s="111" t="s">
        <v>231</v>
      </c>
      <c r="X334" s="110">
        <v>2477559</v>
      </c>
      <c r="Y334" s="36"/>
    </row>
    <row r="335" spans="1:25" ht="15.75" thickBot="1">
      <c r="A335" s="12"/>
      <c r="B335" s="198"/>
      <c r="C335" s="190"/>
      <c r="D335" s="191"/>
      <c r="E335" s="61"/>
      <c r="F335" s="35"/>
      <c r="G335" s="190"/>
      <c r="H335" s="191"/>
      <c r="I335" s="61"/>
      <c r="J335" s="35"/>
      <c r="K335" s="190"/>
      <c r="L335" s="191"/>
      <c r="M335" s="61"/>
      <c r="N335" s="35"/>
      <c r="O335" s="190"/>
      <c r="P335" s="191"/>
      <c r="Q335" s="61"/>
      <c r="R335" s="35"/>
      <c r="S335" s="190"/>
      <c r="T335" s="192"/>
      <c r="U335" s="190"/>
      <c r="V335" s="35"/>
      <c r="W335" s="190"/>
      <c r="X335" s="191"/>
      <c r="Y335" s="61"/>
    </row>
    <row r="336" spans="1:25" ht="15.75" thickTop="1">
      <c r="A336" s="12"/>
      <c r="B336" s="28"/>
      <c r="C336" s="28"/>
      <c r="D336" s="28"/>
      <c r="E336" s="28"/>
      <c r="F336" s="28"/>
      <c r="G336" s="28"/>
      <c r="H336" s="28"/>
      <c r="I336" s="28"/>
      <c r="J336" s="28"/>
      <c r="K336" s="28"/>
      <c r="L336" s="28"/>
      <c r="M336" s="28"/>
      <c r="N336" s="28"/>
      <c r="O336" s="28"/>
      <c r="P336" s="28"/>
      <c r="Q336" s="28"/>
      <c r="R336" s="28"/>
      <c r="S336" s="28"/>
      <c r="T336" s="28"/>
      <c r="U336" s="28"/>
      <c r="V336" s="28"/>
      <c r="W336" s="28"/>
      <c r="X336" s="28"/>
      <c r="Y336" s="28"/>
    </row>
    <row r="337" spans="1:25">
      <c r="A337" s="12"/>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row>
    <row r="338" spans="1:25">
      <c r="A338" s="12"/>
      <c r="B338" s="163"/>
      <c r="C338" s="76" t="s">
        <v>958</v>
      </c>
      <c r="D338" s="76"/>
      <c r="E338" s="76"/>
      <c r="F338" s="76"/>
      <c r="G338" s="76"/>
      <c r="H338" s="76"/>
      <c r="I338" s="76"/>
      <c r="J338" s="76"/>
      <c r="K338" s="76"/>
      <c r="L338" s="76"/>
      <c r="M338" s="76"/>
      <c r="N338" s="76"/>
      <c r="O338" s="76"/>
      <c r="P338" s="76"/>
      <c r="Q338" s="76"/>
      <c r="R338" s="76"/>
      <c r="S338" s="76"/>
      <c r="T338" s="76"/>
      <c r="U338" s="76"/>
      <c r="V338" s="76"/>
      <c r="W338" s="76"/>
      <c r="X338" s="76"/>
      <c r="Y338" s="76"/>
    </row>
    <row r="339" spans="1:25" ht="15.75" thickBot="1">
      <c r="A339" s="12"/>
      <c r="B339" s="163"/>
      <c r="C339" s="77" t="s">
        <v>979</v>
      </c>
      <c r="D339" s="77"/>
      <c r="E339" s="77"/>
      <c r="F339" s="77"/>
      <c r="G339" s="77"/>
      <c r="H339" s="77"/>
      <c r="I339" s="77"/>
      <c r="J339" s="77"/>
      <c r="K339" s="77"/>
      <c r="L339" s="77"/>
      <c r="M339" s="77"/>
      <c r="N339" s="77"/>
      <c r="O339" s="77"/>
      <c r="P339" s="77"/>
      <c r="Q339" s="77"/>
      <c r="R339" s="77"/>
      <c r="S339" s="77"/>
      <c r="T339" s="77"/>
      <c r="U339" s="77"/>
      <c r="V339" s="77"/>
      <c r="W339" s="77"/>
      <c r="X339" s="77"/>
      <c r="Y339" s="77"/>
    </row>
    <row r="340" spans="1:25">
      <c r="A340" s="12"/>
      <c r="B340" s="163"/>
      <c r="C340" s="170" t="s">
        <v>813</v>
      </c>
      <c r="D340" s="170"/>
      <c r="E340" s="170"/>
      <c r="F340" s="46"/>
      <c r="G340" s="170" t="s">
        <v>816</v>
      </c>
      <c r="H340" s="170"/>
      <c r="I340" s="170"/>
      <c r="J340" s="46"/>
      <c r="K340" s="170" t="s">
        <v>817</v>
      </c>
      <c r="L340" s="170"/>
      <c r="M340" s="170"/>
      <c r="N340" s="46"/>
      <c r="O340" s="170" t="s">
        <v>820</v>
      </c>
      <c r="P340" s="170"/>
      <c r="Q340" s="170"/>
      <c r="R340" s="46"/>
      <c r="S340" s="170" t="s">
        <v>822</v>
      </c>
      <c r="T340" s="170"/>
      <c r="U340" s="170"/>
      <c r="V340" s="46"/>
      <c r="W340" s="170" t="s">
        <v>358</v>
      </c>
      <c r="X340" s="170"/>
      <c r="Y340" s="170"/>
    </row>
    <row r="341" spans="1:25">
      <c r="A341" s="12"/>
      <c r="B341" s="163"/>
      <c r="C341" s="169" t="s">
        <v>814</v>
      </c>
      <c r="D341" s="169"/>
      <c r="E341" s="169"/>
      <c r="F341" s="41"/>
      <c r="G341" s="169"/>
      <c r="H341" s="169"/>
      <c r="I341" s="169"/>
      <c r="J341" s="41"/>
      <c r="K341" s="169" t="s">
        <v>818</v>
      </c>
      <c r="L341" s="169"/>
      <c r="M341" s="169"/>
      <c r="N341" s="41"/>
      <c r="O341" s="169" t="s">
        <v>821</v>
      </c>
      <c r="P341" s="169"/>
      <c r="Q341" s="169"/>
      <c r="R341" s="41"/>
      <c r="S341" s="169" t="s">
        <v>823</v>
      </c>
      <c r="T341" s="169"/>
      <c r="U341" s="169"/>
      <c r="V341" s="41"/>
      <c r="W341" s="169" t="s">
        <v>824</v>
      </c>
      <c r="X341" s="169"/>
      <c r="Y341" s="169"/>
    </row>
    <row r="342" spans="1:25" ht="15.75" thickBot="1">
      <c r="A342" s="12"/>
      <c r="B342" s="163"/>
      <c r="C342" s="171" t="s">
        <v>815</v>
      </c>
      <c r="D342" s="171"/>
      <c r="E342" s="171"/>
      <c r="F342" s="41"/>
      <c r="G342" s="171"/>
      <c r="H342" s="171"/>
      <c r="I342" s="171"/>
      <c r="J342" s="41"/>
      <c r="K342" s="171" t="s">
        <v>819</v>
      </c>
      <c r="L342" s="171"/>
      <c r="M342" s="171"/>
      <c r="N342" s="41"/>
      <c r="O342" s="172"/>
      <c r="P342" s="172"/>
      <c r="Q342" s="172"/>
      <c r="R342" s="41"/>
      <c r="S342" s="172"/>
      <c r="T342" s="172"/>
      <c r="U342" s="172"/>
      <c r="V342" s="41"/>
      <c r="W342" s="172"/>
      <c r="X342" s="172"/>
      <c r="Y342" s="172"/>
    </row>
    <row r="343" spans="1:25">
      <c r="A343" s="12"/>
      <c r="B343" s="166" t="s">
        <v>519</v>
      </c>
      <c r="C343" s="36"/>
      <c r="D343" s="36"/>
      <c r="E343" s="36"/>
      <c r="F343" s="22"/>
      <c r="G343" s="36"/>
      <c r="H343" s="36"/>
      <c r="I343" s="36"/>
      <c r="J343" s="22"/>
      <c r="K343" s="36"/>
      <c r="L343" s="36"/>
      <c r="M343" s="36"/>
      <c r="N343" s="22"/>
      <c r="O343" s="36"/>
      <c r="P343" s="36"/>
      <c r="Q343" s="36"/>
      <c r="R343" s="22"/>
      <c r="S343" s="36"/>
      <c r="T343" s="36"/>
      <c r="U343" s="36"/>
      <c r="V343" s="22"/>
      <c r="W343" s="36"/>
      <c r="X343" s="36"/>
      <c r="Y343" s="36"/>
    </row>
    <row r="344" spans="1:25">
      <c r="A344" s="12"/>
      <c r="B344" s="86" t="s">
        <v>81</v>
      </c>
      <c r="C344" s="41"/>
      <c r="D344" s="41"/>
      <c r="E344" s="41"/>
      <c r="F344" s="18"/>
      <c r="G344" s="41"/>
      <c r="H344" s="41"/>
      <c r="I344" s="41"/>
      <c r="J344" s="18"/>
      <c r="K344" s="41"/>
      <c r="L344" s="41"/>
      <c r="M344" s="41"/>
      <c r="N344" s="18"/>
      <c r="O344" s="41"/>
      <c r="P344" s="41"/>
      <c r="Q344" s="41"/>
      <c r="R344" s="18"/>
      <c r="S344" s="41"/>
      <c r="T344" s="41"/>
      <c r="U344" s="41"/>
      <c r="V344" s="18"/>
      <c r="W344" s="41"/>
      <c r="X344" s="41"/>
      <c r="Y344" s="41"/>
    </row>
    <row r="345" spans="1:25">
      <c r="A345" s="12"/>
      <c r="B345" s="183" t="s">
        <v>82</v>
      </c>
      <c r="C345" s="114" t="s">
        <v>231</v>
      </c>
      <c r="D345" s="109">
        <v>130181</v>
      </c>
      <c r="E345" s="35"/>
      <c r="F345" s="35"/>
      <c r="G345" s="114" t="s">
        <v>231</v>
      </c>
      <c r="H345" s="115">
        <v>304</v>
      </c>
      <c r="I345" s="35"/>
      <c r="J345" s="35"/>
      <c r="K345" s="114" t="s">
        <v>231</v>
      </c>
      <c r="L345" s="109">
        <v>10719</v>
      </c>
      <c r="M345" s="35"/>
      <c r="N345" s="35"/>
      <c r="O345" s="114" t="s">
        <v>231</v>
      </c>
      <c r="P345" s="109">
        <v>58440</v>
      </c>
      <c r="Q345" s="35"/>
      <c r="R345" s="35"/>
      <c r="S345" s="114" t="s">
        <v>231</v>
      </c>
      <c r="T345" s="115" t="s">
        <v>232</v>
      </c>
      <c r="U345" s="35"/>
      <c r="V345" s="35"/>
      <c r="W345" s="114" t="s">
        <v>231</v>
      </c>
      <c r="X345" s="109">
        <v>199644</v>
      </c>
      <c r="Y345" s="35"/>
    </row>
    <row r="346" spans="1:25">
      <c r="A346" s="12"/>
      <c r="B346" s="183"/>
      <c r="C346" s="114"/>
      <c r="D346" s="109"/>
      <c r="E346" s="35"/>
      <c r="F346" s="35"/>
      <c r="G346" s="114"/>
      <c r="H346" s="115"/>
      <c r="I346" s="35"/>
      <c r="J346" s="35"/>
      <c r="K346" s="114"/>
      <c r="L346" s="109"/>
      <c r="M346" s="35"/>
      <c r="N346" s="35"/>
      <c r="O346" s="114"/>
      <c r="P346" s="109"/>
      <c r="Q346" s="35"/>
      <c r="R346" s="35"/>
      <c r="S346" s="114"/>
      <c r="T346" s="115"/>
      <c r="U346" s="35"/>
      <c r="V346" s="35"/>
      <c r="W346" s="114"/>
      <c r="X346" s="109"/>
      <c r="Y346" s="35"/>
    </row>
    <row r="347" spans="1:25">
      <c r="A347" s="12"/>
      <c r="B347" s="189" t="s">
        <v>961</v>
      </c>
      <c r="C347" s="118" t="s">
        <v>232</v>
      </c>
      <c r="D347" s="118"/>
      <c r="E347" s="41"/>
      <c r="F347" s="41"/>
      <c r="G347" s="118">
        <v>10</v>
      </c>
      <c r="H347" s="118"/>
      <c r="I347" s="41"/>
      <c r="J347" s="41"/>
      <c r="K347" s="119">
        <v>2300</v>
      </c>
      <c r="L347" s="119"/>
      <c r="M347" s="41"/>
      <c r="N347" s="41"/>
      <c r="O347" s="119">
        <v>92646</v>
      </c>
      <c r="P347" s="119"/>
      <c r="Q347" s="41"/>
      <c r="R347" s="41"/>
      <c r="S347" s="118" t="s">
        <v>232</v>
      </c>
      <c r="T347" s="118"/>
      <c r="U347" s="41"/>
      <c r="V347" s="41"/>
      <c r="W347" s="119">
        <v>94956</v>
      </c>
      <c r="X347" s="119"/>
      <c r="Y347" s="41"/>
    </row>
    <row r="348" spans="1:25">
      <c r="A348" s="12"/>
      <c r="B348" s="189"/>
      <c r="C348" s="118"/>
      <c r="D348" s="118"/>
      <c r="E348" s="41"/>
      <c r="F348" s="41"/>
      <c r="G348" s="118"/>
      <c r="H348" s="118"/>
      <c r="I348" s="41"/>
      <c r="J348" s="41"/>
      <c r="K348" s="119"/>
      <c r="L348" s="119"/>
      <c r="M348" s="41"/>
      <c r="N348" s="41"/>
      <c r="O348" s="119"/>
      <c r="P348" s="119"/>
      <c r="Q348" s="41"/>
      <c r="R348" s="41"/>
      <c r="S348" s="118"/>
      <c r="T348" s="118"/>
      <c r="U348" s="41"/>
      <c r="V348" s="41"/>
      <c r="W348" s="119"/>
      <c r="X348" s="119"/>
      <c r="Y348" s="41"/>
    </row>
    <row r="349" spans="1:25">
      <c r="A349" s="12"/>
      <c r="B349" s="183" t="s">
        <v>84</v>
      </c>
      <c r="C349" s="115" t="s">
        <v>232</v>
      </c>
      <c r="D349" s="115"/>
      <c r="E349" s="35"/>
      <c r="F349" s="35"/>
      <c r="G349" s="115" t="s">
        <v>232</v>
      </c>
      <c r="H349" s="115"/>
      <c r="I349" s="35"/>
      <c r="J349" s="35"/>
      <c r="K349" s="115" t="s">
        <v>232</v>
      </c>
      <c r="L349" s="115"/>
      <c r="M349" s="35"/>
      <c r="N349" s="35"/>
      <c r="O349" s="109">
        <v>138818</v>
      </c>
      <c r="P349" s="109"/>
      <c r="Q349" s="35"/>
      <c r="R349" s="35"/>
      <c r="S349" s="115" t="s">
        <v>232</v>
      </c>
      <c r="T349" s="115"/>
      <c r="U349" s="35"/>
      <c r="V349" s="35"/>
      <c r="W349" s="109">
        <v>138818</v>
      </c>
      <c r="X349" s="109"/>
      <c r="Y349" s="35"/>
    </row>
    <row r="350" spans="1:25">
      <c r="A350" s="12"/>
      <c r="B350" s="183"/>
      <c r="C350" s="115"/>
      <c r="D350" s="115"/>
      <c r="E350" s="35"/>
      <c r="F350" s="35"/>
      <c r="G350" s="115"/>
      <c r="H350" s="115"/>
      <c r="I350" s="35"/>
      <c r="J350" s="35"/>
      <c r="K350" s="115"/>
      <c r="L350" s="115"/>
      <c r="M350" s="35"/>
      <c r="N350" s="35"/>
      <c r="O350" s="109"/>
      <c r="P350" s="109"/>
      <c r="Q350" s="35"/>
      <c r="R350" s="35"/>
      <c r="S350" s="115"/>
      <c r="T350" s="115"/>
      <c r="U350" s="35"/>
      <c r="V350" s="35"/>
      <c r="W350" s="109"/>
      <c r="X350" s="109"/>
      <c r="Y350" s="35"/>
    </row>
    <row r="351" spans="1:25">
      <c r="A351" s="12"/>
      <c r="B351" s="189" t="s">
        <v>90</v>
      </c>
      <c r="C351" s="118" t="s">
        <v>232</v>
      </c>
      <c r="D351" s="118"/>
      <c r="E351" s="41"/>
      <c r="F351" s="41"/>
      <c r="G351" s="118" t="s">
        <v>232</v>
      </c>
      <c r="H351" s="118"/>
      <c r="I351" s="41"/>
      <c r="J351" s="41"/>
      <c r="K351" s="118">
        <v>681</v>
      </c>
      <c r="L351" s="118"/>
      <c r="M351" s="41"/>
      <c r="N351" s="41"/>
      <c r="O351" s="119">
        <v>38419</v>
      </c>
      <c r="P351" s="119"/>
      <c r="Q351" s="41"/>
      <c r="R351" s="41"/>
      <c r="S351" s="118" t="s">
        <v>232</v>
      </c>
      <c r="T351" s="118"/>
      <c r="U351" s="41"/>
      <c r="V351" s="41"/>
      <c r="W351" s="119">
        <v>39100</v>
      </c>
      <c r="X351" s="119"/>
      <c r="Y351" s="41"/>
    </row>
    <row r="352" spans="1:25">
      <c r="A352" s="12"/>
      <c r="B352" s="189"/>
      <c r="C352" s="118"/>
      <c r="D352" s="118"/>
      <c r="E352" s="41"/>
      <c r="F352" s="41"/>
      <c r="G352" s="118"/>
      <c r="H352" s="118"/>
      <c r="I352" s="41"/>
      <c r="J352" s="41"/>
      <c r="K352" s="118"/>
      <c r="L352" s="118"/>
      <c r="M352" s="41"/>
      <c r="N352" s="41"/>
      <c r="O352" s="119"/>
      <c r="P352" s="119"/>
      <c r="Q352" s="41"/>
      <c r="R352" s="41"/>
      <c r="S352" s="118"/>
      <c r="T352" s="118"/>
      <c r="U352" s="41"/>
      <c r="V352" s="41"/>
      <c r="W352" s="119"/>
      <c r="X352" s="119"/>
      <c r="Y352" s="41"/>
    </row>
    <row r="353" spans="1:25">
      <c r="A353" s="12"/>
      <c r="B353" s="183" t="s">
        <v>91</v>
      </c>
      <c r="C353" s="115" t="s">
        <v>232</v>
      </c>
      <c r="D353" s="115"/>
      <c r="E353" s="35"/>
      <c r="F353" s="35"/>
      <c r="G353" s="109">
        <v>2363</v>
      </c>
      <c r="H353" s="109"/>
      <c r="I353" s="35"/>
      <c r="J353" s="35"/>
      <c r="K353" s="115">
        <v>6</v>
      </c>
      <c r="L353" s="115"/>
      <c r="M353" s="35"/>
      <c r="N353" s="35"/>
      <c r="O353" s="109">
        <v>44207</v>
      </c>
      <c r="P353" s="109"/>
      <c r="Q353" s="35"/>
      <c r="R353" s="35"/>
      <c r="S353" s="115" t="s">
        <v>232</v>
      </c>
      <c r="T353" s="115"/>
      <c r="U353" s="35"/>
      <c r="V353" s="35"/>
      <c r="W353" s="109">
        <v>46576</v>
      </c>
      <c r="X353" s="109"/>
      <c r="Y353" s="35"/>
    </row>
    <row r="354" spans="1:25" ht="15.75" thickBot="1">
      <c r="A354" s="12"/>
      <c r="B354" s="183"/>
      <c r="C354" s="127"/>
      <c r="D354" s="127"/>
      <c r="E354" s="43"/>
      <c r="F354" s="35"/>
      <c r="G354" s="174"/>
      <c r="H354" s="174"/>
      <c r="I354" s="43"/>
      <c r="J354" s="35"/>
      <c r="K354" s="127"/>
      <c r="L354" s="127"/>
      <c r="M354" s="43"/>
      <c r="N354" s="35"/>
      <c r="O354" s="174"/>
      <c r="P354" s="174"/>
      <c r="Q354" s="43"/>
      <c r="R354" s="35"/>
      <c r="S354" s="127"/>
      <c r="T354" s="127"/>
      <c r="U354" s="43"/>
      <c r="V354" s="35"/>
      <c r="W354" s="174"/>
      <c r="X354" s="174"/>
      <c r="Y354" s="43"/>
    </row>
    <row r="355" spans="1:25">
      <c r="A355" s="12"/>
      <c r="B355" s="199" t="s">
        <v>92</v>
      </c>
      <c r="C355" s="130">
        <v>130181</v>
      </c>
      <c r="D355" s="130"/>
      <c r="E355" s="46"/>
      <c r="F355" s="41"/>
      <c r="G355" s="130">
        <v>2677</v>
      </c>
      <c r="H355" s="130"/>
      <c r="I355" s="46"/>
      <c r="J355" s="41"/>
      <c r="K355" s="130">
        <v>13706</v>
      </c>
      <c r="L355" s="130"/>
      <c r="M355" s="46"/>
      <c r="N355" s="41"/>
      <c r="O355" s="130">
        <v>372530</v>
      </c>
      <c r="P355" s="130"/>
      <c r="Q355" s="46"/>
      <c r="R355" s="41"/>
      <c r="S355" s="177" t="s">
        <v>232</v>
      </c>
      <c r="T355" s="177"/>
      <c r="U355" s="46"/>
      <c r="V355" s="41"/>
      <c r="W355" s="130">
        <v>519094</v>
      </c>
      <c r="X355" s="130"/>
      <c r="Y355" s="46"/>
    </row>
    <row r="356" spans="1:25" ht="15.75" thickBot="1">
      <c r="A356" s="12"/>
      <c r="B356" s="199"/>
      <c r="C356" s="125"/>
      <c r="D356" s="125"/>
      <c r="E356" s="67"/>
      <c r="F356" s="41"/>
      <c r="G356" s="125"/>
      <c r="H356" s="125"/>
      <c r="I356" s="67"/>
      <c r="J356" s="41"/>
      <c r="K356" s="125"/>
      <c r="L356" s="125"/>
      <c r="M356" s="67"/>
      <c r="N356" s="41"/>
      <c r="O356" s="125"/>
      <c r="P356" s="125"/>
      <c r="Q356" s="67"/>
      <c r="R356" s="41"/>
      <c r="S356" s="124"/>
      <c r="T356" s="124"/>
      <c r="U356" s="67"/>
      <c r="V356" s="41"/>
      <c r="W356" s="125"/>
      <c r="X356" s="125"/>
      <c r="Y356" s="67"/>
    </row>
    <row r="357" spans="1:25">
      <c r="A357" s="12"/>
      <c r="B357" s="183" t="s">
        <v>93</v>
      </c>
      <c r="C357" s="116" t="s">
        <v>232</v>
      </c>
      <c r="D357" s="116"/>
      <c r="E357" s="36"/>
      <c r="F357" s="35"/>
      <c r="G357" s="116" t="s">
        <v>232</v>
      </c>
      <c r="H357" s="116"/>
      <c r="I357" s="36"/>
      <c r="J357" s="35"/>
      <c r="K357" s="116" t="s">
        <v>232</v>
      </c>
      <c r="L357" s="116"/>
      <c r="M357" s="36"/>
      <c r="N357" s="35"/>
      <c r="O357" s="110">
        <v>2049378</v>
      </c>
      <c r="P357" s="110"/>
      <c r="Q357" s="36"/>
      <c r="R357" s="35"/>
      <c r="S357" s="116" t="s">
        <v>232</v>
      </c>
      <c r="T357" s="116"/>
      <c r="U357" s="36"/>
      <c r="V357" s="35"/>
      <c r="W357" s="110">
        <v>2049378</v>
      </c>
      <c r="X357" s="110"/>
      <c r="Y357" s="36"/>
    </row>
    <row r="358" spans="1:25">
      <c r="A358" s="12"/>
      <c r="B358" s="183"/>
      <c r="C358" s="115"/>
      <c r="D358" s="115"/>
      <c r="E358" s="35"/>
      <c r="F358" s="35"/>
      <c r="G358" s="115"/>
      <c r="H358" s="115"/>
      <c r="I358" s="35"/>
      <c r="J358" s="35"/>
      <c r="K358" s="115"/>
      <c r="L358" s="115"/>
      <c r="M358" s="35"/>
      <c r="N358" s="35"/>
      <c r="O358" s="109"/>
      <c r="P358" s="109"/>
      <c r="Q358" s="35"/>
      <c r="R358" s="35"/>
      <c r="S358" s="115"/>
      <c r="T358" s="115"/>
      <c r="U358" s="35"/>
      <c r="V358" s="35"/>
      <c r="W358" s="113"/>
      <c r="X358" s="113"/>
      <c r="Y358" s="66"/>
    </row>
    <row r="359" spans="1:25">
      <c r="A359" s="12"/>
      <c r="B359" s="123" t="s">
        <v>962</v>
      </c>
      <c r="C359" s="118" t="s">
        <v>232</v>
      </c>
      <c r="D359" s="118"/>
      <c r="E359" s="41"/>
      <c r="F359" s="41"/>
      <c r="G359" s="119">
        <v>2612</v>
      </c>
      <c r="H359" s="119"/>
      <c r="I359" s="41"/>
      <c r="J359" s="41"/>
      <c r="K359" s="118" t="s">
        <v>232</v>
      </c>
      <c r="L359" s="118"/>
      <c r="M359" s="41"/>
      <c r="N359" s="41"/>
      <c r="O359" s="119">
        <v>858209</v>
      </c>
      <c r="P359" s="119"/>
      <c r="Q359" s="41"/>
      <c r="R359" s="41"/>
      <c r="S359" s="118" t="s">
        <v>232</v>
      </c>
      <c r="T359" s="118"/>
      <c r="U359" s="41"/>
      <c r="V359" s="41"/>
      <c r="W359" s="119">
        <v>860821</v>
      </c>
      <c r="X359" s="119"/>
      <c r="Y359" s="41"/>
    </row>
    <row r="360" spans="1:25">
      <c r="A360" s="12"/>
      <c r="B360" s="123"/>
      <c r="C360" s="118"/>
      <c r="D360" s="118"/>
      <c r="E360" s="41"/>
      <c r="F360" s="41"/>
      <c r="G360" s="119"/>
      <c r="H360" s="119"/>
      <c r="I360" s="41"/>
      <c r="J360" s="41"/>
      <c r="K360" s="118"/>
      <c r="L360" s="118"/>
      <c r="M360" s="41"/>
      <c r="N360" s="41"/>
      <c r="O360" s="119"/>
      <c r="P360" s="119"/>
      <c r="Q360" s="41"/>
      <c r="R360" s="41"/>
      <c r="S360" s="118"/>
      <c r="T360" s="118"/>
      <c r="U360" s="41"/>
      <c r="V360" s="41"/>
      <c r="W360" s="119"/>
      <c r="X360" s="119"/>
      <c r="Y360" s="41"/>
    </row>
    <row r="361" spans="1:25">
      <c r="A361" s="12"/>
      <c r="B361" s="114" t="s">
        <v>963</v>
      </c>
      <c r="C361" s="109">
        <v>1627315</v>
      </c>
      <c r="D361" s="109"/>
      <c r="E361" s="35"/>
      <c r="F361" s="35"/>
      <c r="G361" s="109">
        <v>1837760</v>
      </c>
      <c r="H361" s="109"/>
      <c r="I361" s="35"/>
      <c r="J361" s="35"/>
      <c r="K361" s="109">
        <v>1148221</v>
      </c>
      <c r="L361" s="109"/>
      <c r="M361" s="35"/>
      <c r="N361" s="35"/>
      <c r="O361" s="115" t="s">
        <v>232</v>
      </c>
      <c r="P361" s="115"/>
      <c r="Q361" s="35"/>
      <c r="R361" s="35"/>
      <c r="S361" s="115" t="s">
        <v>980</v>
      </c>
      <c r="T361" s="115"/>
      <c r="U361" s="114" t="s">
        <v>235</v>
      </c>
      <c r="V361" s="35"/>
      <c r="W361" s="115" t="s">
        <v>232</v>
      </c>
      <c r="X361" s="115"/>
      <c r="Y361" s="35"/>
    </row>
    <row r="362" spans="1:25">
      <c r="A362" s="12"/>
      <c r="B362" s="114"/>
      <c r="C362" s="109"/>
      <c r="D362" s="109"/>
      <c r="E362" s="35"/>
      <c r="F362" s="35"/>
      <c r="G362" s="109"/>
      <c r="H362" s="109"/>
      <c r="I362" s="35"/>
      <c r="J362" s="35"/>
      <c r="K362" s="109"/>
      <c r="L362" s="109"/>
      <c r="M362" s="35"/>
      <c r="N362" s="35"/>
      <c r="O362" s="115"/>
      <c r="P362" s="115"/>
      <c r="Q362" s="35"/>
      <c r="R362" s="35"/>
      <c r="S362" s="115"/>
      <c r="T362" s="115"/>
      <c r="U362" s="114"/>
      <c r="V362" s="35"/>
      <c r="W362" s="115"/>
      <c r="X362" s="115"/>
      <c r="Y362" s="35"/>
    </row>
    <row r="363" spans="1:25">
      <c r="A363" s="12"/>
      <c r="B363" s="123" t="s">
        <v>965</v>
      </c>
      <c r="C363" s="119">
        <v>228032</v>
      </c>
      <c r="D363" s="119"/>
      <c r="E363" s="41"/>
      <c r="F363" s="41"/>
      <c r="G363" s="118" t="s">
        <v>232</v>
      </c>
      <c r="H363" s="118"/>
      <c r="I363" s="41"/>
      <c r="J363" s="41"/>
      <c r="K363" s="119">
        <v>20659</v>
      </c>
      <c r="L363" s="119"/>
      <c r="M363" s="41"/>
      <c r="N363" s="41"/>
      <c r="O363" s="118" t="s">
        <v>232</v>
      </c>
      <c r="P363" s="118"/>
      <c r="Q363" s="41"/>
      <c r="R363" s="41"/>
      <c r="S363" s="118" t="s">
        <v>981</v>
      </c>
      <c r="T363" s="118"/>
      <c r="U363" s="123" t="s">
        <v>235</v>
      </c>
      <c r="V363" s="41"/>
      <c r="W363" s="118" t="s">
        <v>232</v>
      </c>
      <c r="X363" s="118"/>
      <c r="Y363" s="41"/>
    </row>
    <row r="364" spans="1:25">
      <c r="A364" s="12"/>
      <c r="B364" s="123"/>
      <c r="C364" s="119"/>
      <c r="D364" s="119"/>
      <c r="E364" s="41"/>
      <c r="F364" s="41"/>
      <c r="G364" s="118"/>
      <c r="H364" s="118"/>
      <c r="I364" s="41"/>
      <c r="J364" s="41"/>
      <c r="K364" s="119"/>
      <c r="L364" s="119"/>
      <c r="M364" s="41"/>
      <c r="N364" s="41"/>
      <c r="O364" s="118"/>
      <c r="P364" s="118"/>
      <c r="Q364" s="41"/>
      <c r="R364" s="41"/>
      <c r="S364" s="118"/>
      <c r="T364" s="118"/>
      <c r="U364" s="123"/>
      <c r="V364" s="41"/>
      <c r="W364" s="118"/>
      <c r="X364" s="118"/>
      <c r="Y364" s="41"/>
    </row>
    <row r="365" spans="1:25">
      <c r="A365" s="12"/>
      <c r="B365" s="114" t="s">
        <v>102</v>
      </c>
      <c r="C365" s="109">
        <v>3689</v>
      </c>
      <c r="D365" s="109"/>
      <c r="E365" s="35"/>
      <c r="F365" s="35"/>
      <c r="G365" s="109">
        <v>32519</v>
      </c>
      <c r="H365" s="109"/>
      <c r="I365" s="35"/>
      <c r="J365" s="35"/>
      <c r="K365" s="109">
        <v>3739</v>
      </c>
      <c r="L365" s="109"/>
      <c r="M365" s="35"/>
      <c r="N365" s="35"/>
      <c r="O365" s="109">
        <v>216261</v>
      </c>
      <c r="P365" s="109"/>
      <c r="Q365" s="35"/>
      <c r="R365" s="35"/>
      <c r="S365" s="115" t="s">
        <v>232</v>
      </c>
      <c r="T365" s="115"/>
      <c r="U365" s="35"/>
      <c r="V365" s="35"/>
      <c r="W365" s="109">
        <v>256208</v>
      </c>
      <c r="X365" s="109"/>
      <c r="Y365" s="35"/>
    </row>
    <row r="366" spans="1:25" ht="15.75" thickBot="1">
      <c r="A366" s="12"/>
      <c r="B366" s="114"/>
      <c r="C366" s="174"/>
      <c r="D366" s="174"/>
      <c r="E366" s="43"/>
      <c r="F366" s="35"/>
      <c r="G366" s="174"/>
      <c r="H366" s="174"/>
      <c r="I366" s="43"/>
      <c r="J366" s="35"/>
      <c r="K366" s="174"/>
      <c r="L366" s="174"/>
      <c r="M366" s="43"/>
      <c r="N366" s="35"/>
      <c r="O366" s="174"/>
      <c r="P366" s="174"/>
      <c r="Q366" s="43"/>
      <c r="R366" s="35"/>
      <c r="S366" s="127"/>
      <c r="T366" s="127"/>
      <c r="U366" s="43"/>
      <c r="V366" s="35"/>
      <c r="W366" s="174"/>
      <c r="X366" s="174"/>
      <c r="Y366" s="43"/>
    </row>
    <row r="367" spans="1:25">
      <c r="A367" s="12"/>
      <c r="B367" s="129" t="s">
        <v>103</v>
      </c>
      <c r="C367" s="132" t="s">
        <v>231</v>
      </c>
      <c r="D367" s="130">
        <v>1989217</v>
      </c>
      <c r="E367" s="46"/>
      <c r="F367" s="41"/>
      <c r="G367" s="132" t="s">
        <v>231</v>
      </c>
      <c r="H367" s="130">
        <v>1875568</v>
      </c>
      <c r="I367" s="46"/>
      <c r="J367" s="41"/>
      <c r="K367" s="132" t="s">
        <v>231</v>
      </c>
      <c r="L367" s="130">
        <v>1186325</v>
      </c>
      <c r="M367" s="46"/>
      <c r="N367" s="41"/>
      <c r="O367" s="132" t="s">
        <v>231</v>
      </c>
      <c r="P367" s="130">
        <v>3496378</v>
      </c>
      <c r="Q367" s="46"/>
      <c r="R367" s="41"/>
      <c r="S367" s="132" t="s">
        <v>231</v>
      </c>
      <c r="T367" s="177" t="s">
        <v>982</v>
      </c>
      <c r="U367" s="132" t="s">
        <v>235</v>
      </c>
      <c r="V367" s="41"/>
      <c r="W367" s="132" t="s">
        <v>231</v>
      </c>
      <c r="X367" s="130">
        <v>3685501</v>
      </c>
      <c r="Y367" s="46"/>
    </row>
    <row r="368" spans="1:25" ht="15.75" thickBot="1">
      <c r="A368" s="12"/>
      <c r="B368" s="129"/>
      <c r="C368" s="133"/>
      <c r="D368" s="131"/>
      <c r="E368" s="52"/>
      <c r="F368" s="41"/>
      <c r="G368" s="133"/>
      <c r="H368" s="131"/>
      <c r="I368" s="52"/>
      <c r="J368" s="41"/>
      <c r="K368" s="133"/>
      <c r="L368" s="131"/>
      <c r="M368" s="52"/>
      <c r="N368" s="41"/>
      <c r="O368" s="133"/>
      <c r="P368" s="131"/>
      <c r="Q368" s="52"/>
      <c r="R368" s="41"/>
      <c r="S368" s="133"/>
      <c r="T368" s="187"/>
      <c r="U368" s="133"/>
      <c r="V368" s="41"/>
      <c r="W368" s="133"/>
      <c r="X368" s="131"/>
      <c r="Y368" s="52"/>
    </row>
    <row r="369" spans="1:25" ht="25.5" thickTop="1">
      <c r="A369" s="12"/>
      <c r="B369" s="168" t="s">
        <v>968</v>
      </c>
      <c r="C369" s="56"/>
      <c r="D369" s="56"/>
      <c r="E369" s="56"/>
      <c r="F369" s="22"/>
      <c r="G369" s="56"/>
      <c r="H369" s="56"/>
      <c r="I369" s="56"/>
      <c r="J369" s="22"/>
      <c r="K369" s="56"/>
      <c r="L369" s="56"/>
      <c r="M369" s="56"/>
      <c r="N369" s="22"/>
      <c r="O369" s="56"/>
      <c r="P369" s="56"/>
      <c r="Q369" s="56"/>
      <c r="R369" s="22"/>
      <c r="S369" s="56"/>
      <c r="T369" s="56"/>
      <c r="U369" s="56"/>
      <c r="V369" s="22"/>
      <c r="W369" s="56"/>
      <c r="X369" s="56"/>
      <c r="Y369" s="56"/>
    </row>
    <row r="370" spans="1:25">
      <c r="A370" s="12"/>
      <c r="B370" s="86" t="s">
        <v>104</v>
      </c>
      <c r="C370" s="41"/>
      <c r="D370" s="41"/>
      <c r="E370" s="41"/>
      <c r="F370" s="18"/>
      <c r="G370" s="41"/>
      <c r="H370" s="41"/>
      <c r="I370" s="41"/>
      <c r="J370" s="18"/>
      <c r="K370" s="41"/>
      <c r="L370" s="41"/>
      <c r="M370" s="41"/>
      <c r="N370" s="18"/>
      <c r="O370" s="41"/>
      <c r="P370" s="41"/>
      <c r="Q370" s="41"/>
      <c r="R370" s="18"/>
      <c r="S370" s="41"/>
      <c r="T370" s="41"/>
      <c r="U370" s="41"/>
      <c r="V370" s="18"/>
      <c r="W370" s="41"/>
      <c r="X370" s="41"/>
      <c r="Y370" s="41"/>
    </row>
    <row r="371" spans="1:25">
      <c r="A371" s="12"/>
      <c r="B371" s="183" t="s">
        <v>105</v>
      </c>
      <c r="C371" s="114" t="s">
        <v>231</v>
      </c>
      <c r="D371" s="115" t="s">
        <v>232</v>
      </c>
      <c r="E371" s="35"/>
      <c r="F371" s="35"/>
      <c r="G371" s="114" t="s">
        <v>231</v>
      </c>
      <c r="H371" s="109">
        <v>1522</v>
      </c>
      <c r="I371" s="35"/>
      <c r="J371" s="35"/>
      <c r="K371" s="114" t="s">
        <v>231</v>
      </c>
      <c r="L371" s="109">
        <v>1564</v>
      </c>
      <c r="M371" s="35"/>
      <c r="N371" s="35"/>
      <c r="O371" s="114" t="s">
        <v>231</v>
      </c>
      <c r="P371" s="109">
        <v>66207</v>
      </c>
      <c r="Q371" s="35"/>
      <c r="R371" s="35"/>
      <c r="S371" s="114" t="s">
        <v>231</v>
      </c>
      <c r="T371" s="115" t="s">
        <v>232</v>
      </c>
      <c r="U371" s="35"/>
      <c r="V371" s="35"/>
      <c r="W371" s="114" t="s">
        <v>231</v>
      </c>
      <c r="X371" s="109">
        <v>69293</v>
      </c>
      <c r="Y371" s="35"/>
    </row>
    <row r="372" spans="1:25">
      <c r="A372" s="12"/>
      <c r="B372" s="183"/>
      <c r="C372" s="114"/>
      <c r="D372" s="115"/>
      <c r="E372" s="35"/>
      <c r="F372" s="35"/>
      <c r="G372" s="114"/>
      <c r="H372" s="109"/>
      <c r="I372" s="35"/>
      <c r="J372" s="35"/>
      <c r="K372" s="114"/>
      <c r="L372" s="109"/>
      <c r="M372" s="35"/>
      <c r="N372" s="35"/>
      <c r="O372" s="114"/>
      <c r="P372" s="109"/>
      <c r="Q372" s="35"/>
      <c r="R372" s="35"/>
      <c r="S372" s="114"/>
      <c r="T372" s="115"/>
      <c r="U372" s="35"/>
      <c r="V372" s="35"/>
      <c r="W372" s="114"/>
      <c r="X372" s="109"/>
      <c r="Y372" s="35"/>
    </row>
    <row r="373" spans="1:25">
      <c r="A373" s="12"/>
      <c r="B373" s="189" t="s">
        <v>106</v>
      </c>
      <c r="C373" s="118" t="s">
        <v>232</v>
      </c>
      <c r="D373" s="118"/>
      <c r="E373" s="41"/>
      <c r="F373" s="41"/>
      <c r="G373" s="118" t="s">
        <v>232</v>
      </c>
      <c r="H373" s="118"/>
      <c r="I373" s="41"/>
      <c r="J373" s="41"/>
      <c r="K373" s="119">
        <v>112500</v>
      </c>
      <c r="L373" s="119"/>
      <c r="M373" s="41"/>
      <c r="N373" s="41"/>
      <c r="O373" s="118" t="s">
        <v>232</v>
      </c>
      <c r="P373" s="118"/>
      <c r="Q373" s="41"/>
      <c r="R373" s="41"/>
      <c r="S373" s="118" t="s">
        <v>232</v>
      </c>
      <c r="T373" s="118"/>
      <c r="U373" s="41"/>
      <c r="V373" s="41"/>
      <c r="W373" s="119">
        <v>112500</v>
      </c>
      <c r="X373" s="119"/>
      <c r="Y373" s="41"/>
    </row>
    <row r="374" spans="1:25">
      <c r="A374" s="12"/>
      <c r="B374" s="189"/>
      <c r="C374" s="118"/>
      <c r="D374" s="118"/>
      <c r="E374" s="41"/>
      <c r="F374" s="41"/>
      <c r="G374" s="118"/>
      <c r="H374" s="118"/>
      <c r="I374" s="41"/>
      <c r="J374" s="41"/>
      <c r="K374" s="119"/>
      <c r="L374" s="119"/>
      <c r="M374" s="41"/>
      <c r="N374" s="41"/>
      <c r="O374" s="118"/>
      <c r="P374" s="118"/>
      <c r="Q374" s="41"/>
      <c r="R374" s="41"/>
      <c r="S374" s="118"/>
      <c r="T374" s="118"/>
      <c r="U374" s="41"/>
      <c r="V374" s="41"/>
      <c r="W374" s="119"/>
      <c r="X374" s="119"/>
      <c r="Y374" s="41"/>
    </row>
    <row r="375" spans="1:25">
      <c r="A375" s="12"/>
      <c r="B375" s="183" t="s">
        <v>107</v>
      </c>
      <c r="C375" s="115" t="s">
        <v>232</v>
      </c>
      <c r="D375" s="115"/>
      <c r="E375" s="35"/>
      <c r="F375" s="35"/>
      <c r="G375" s="109">
        <v>4855</v>
      </c>
      <c r="H375" s="109"/>
      <c r="I375" s="35"/>
      <c r="J375" s="35"/>
      <c r="K375" s="115" t="s">
        <v>232</v>
      </c>
      <c r="L375" s="115"/>
      <c r="M375" s="35"/>
      <c r="N375" s="35"/>
      <c r="O375" s="109">
        <v>3696</v>
      </c>
      <c r="P375" s="109"/>
      <c r="Q375" s="35"/>
      <c r="R375" s="35"/>
      <c r="S375" s="115" t="s">
        <v>232</v>
      </c>
      <c r="T375" s="115"/>
      <c r="U375" s="35"/>
      <c r="V375" s="35"/>
      <c r="W375" s="109">
        <v>8551</v>
      </c>
      <c r="X375" s="109"/>
      <c r="Y375" s="35"/>
    </row>
    <row r="376" spans="1:25">
      <c r="A376" s="12"/>
      <c r="B376" s="183"/>
      <c r="C376" s="115"/>
      <c r="D376" s="115"/>
      <c r="E376" s="35"/>
      <c r="F376" s="35"/>
      <c r="G376" s="109"/>
      <c r="H376" s="109"/>
      <c r="I376" s="35"/>
      <c r="J376" s="35"/>
      <c r="K376" s="115"/>
      <c r="L376" s="115"/>
      <c r="M376" s="35"/>
      <c r="N376" s="35"/>
      <c r="O376" s="109"/>
      <c r="P376" s="109"/>
      <c r="Q376" s="35"/>
      <c r="R376" s="35"/>
      <c r="S376" s="115"/>
      <c r="T376" s="115"/>
      <c r="U376" s="35"/>
      <c r="V376" s="35"/>
      <c r="W376" s="109"/>
      <c r="X376" s="109"/>
      <c r="Y376" s="35"/>
    </row>
    <row r="377" spans="1:25">
      <c r="A377" s="12"/>
      <c r="B377" s="189" t="s">
        <v>108</v>
      </c>
      <c r="C377" s="118" t="s">
        <v>232</v>
      </c>
      <c r="D377" s="118"/>
      <c r="E377" s="41"/>
      <c r="F377" s="41"/>
      <c r="G377" s="119">
        <v>5780</v>
      </c>
      <c r="H377" s="119"/>
      <c r="I377" s="41"/>
      <c r="J377" s="41"/>
      <c r="K377" s="40" t="s">
        <v>232</v>
      </c>
      <c r="L377" s="40"/>
      <c r="M377" s="41"/>
      <c r="N377" s="41"/>
      <c r="O377" s="119">
        <v>4767</v>
      </c>
      <c r="P377" s="119"/>
      <c r="Q377" s="41"/>
      <c r="R377" s="41"/>
      <c r="S377" s="40" t="s">
        <v>232</v>
      </c>
      <c r="T377" s="40"/>
      <c r="U377" s="41"/>
      <c r="V377" s="41"/>
      <c r="W377" s="119">
        <v>10547</v>
      </c>
      <c r="X377" s="119"/>
      <c r="Y377" s="41"/>
    </row>
    <row r="378" spans="1:25">
      <c r="A378" s="12"/>
      <c r="B378" s="189"/>
      <c r="C378" s="118"/>
      <c r="D378" s="118"/>
      <c r="E378" s="41"/>
      <c r="F378" s="41"/>
      <c r="G378" s="119"/>
      <c r="H378" s="119"/>
      <c r="I378" s="41"/>
      <c r="J378" s="41"/>
      <c r="K378" s="40"/>
      <c r="L378" s="40"/>
      <c r="M378" s="41"/>
      <c r="N378" s="41"/>
      <c r="O378" s="119"/>
      <c r="P378" s="119"/>
      <c r="Q378" s="41"/>
      <c r="R378" s="41"/>
      <c r="S378" s="40"/>
      <c r="T378" s="40"/>
      <c r="U378" s="41"/>
      <c r="V378" s="41"/>
      <c r="W378" s="119"/>
      <c r="X378" s="119"/>
      <c r="Y378" s="41"/>
    </row>
    <row r="379" spans="1:25">
      <c r="A379" s="12"/>
      <c r="B379" s="183" t="s">
        <v>109</v>
      </c>
      <c r="C379" s="115" t="s">
        <v>232</v>
      </c>
      <c r="D379" s="115"/>
      <c r="E379" s="35"/>
      <c r="F379" s="35"/>
      <c r="G379" s="109">
        <v>11382</v>
      </c>
      <c r="H379" s="109"/>
      <c r="I379" s="35"/>
      <c r="J379" s="35"/>
      <c r="K379" s="115" t="s">
        <v>232</v>
      </c>
      <c r="L379" s="115"/>
      <c r="M379" s="35"/>
      <c r="N379" s="35"/>
      <c r="O379" s="109">
        <v>13566</v>
      </c>
      <c r="P379" s="109"/>
      <c r="Q379" s="35"/>
      <c r="R379" s="35"/>
      <c r="S379" s="115" t="s">
        <v>232</v>
      </c>
      <c r="T379" s="115"/>
      <c r="U379" s="35"/>
      <c r="V379" s="35"/>
      <c r="W379" s="109">
        <v>24948</v>
      </c>
      <c r="X379" s="109"/>
      <c r="Y379" s="35"/>
    </row>
    <row r="380" spans="1:25">
      <c r="A380" s="12"/>
      <c r="B380" s="183"/>
      <c r="C380" s="115"/>
      <c r="D380" s="115"/>
      <c r="E380" s="35"/>
      <c r="F380" s="35"/>
      <c r="G380" s="109"/>
      <c r="H380" s="109"/>
      <c r="I380" s="35"/>
      <c r="J380" s="35"/>
      <c r="K380" s="115"/>
      <c r="L380" s="115"/>
      <c r="M380" s="35"/>
      <c r="N380" s="35"/>
      <c r="O380" s="109"/>
      <c r="P380" s="109"/>
      <c r="Q380" s="35"/>
      <c r="R380" s="35"/>
      <c r="S380" s="115"/>
      <c r="T380" s="115"/>
      <c r="U380" s="35"/>
      <c r="V380" s="35"/>
      <c r="W380" s="109"/>
      <c r="X380" s="109"/>
      <c r="Y380" s="35"/>
    </row>
    <row r="381" spans="1:25">
      <c r="A381" s="12"/>
      <c r="B381" s="189" t="s">
        <v>110</v>
      </c>
      <c r="C381" s="119">
        <v>3047</v>
      </c>
      <c r="D381" s="119"/>
      <c r="E381" s="41"/>
      <c r="F381" s="41"/>
      <c r="G381" s="118">
        <v>538</v>
      </c>
      <c r="H381" s="118"/>
      <c r="I381" s="41"/>
      <c r="J381" s="41"/>
      <c r="K381" s="119">
        <v>2742</v>
      </c>
      <c r="L381" s="119"/>
      <c r="M381" s="41"/>
      <c r="N381" s="41"/>
      <c r="O381" s="119">
        <v>22816</v>
      </c>
      <c r="P381" s="119"/>
      <c r="Q381" s="41"/>
      <c r="R381" s="41"/>
      <c r="S381" s="118" t="s">
        <v>983</v>
      </c>
      <c r="T381" s="118"/>
      <c r="U381" s="123" t="s">
        <v>235</v>
      </c>
      <c r="V381" s="41"/>
      <c r="W381" s="119">
        <v>9531</v>
      </c>
      <c r="X381" s="119"/>
      <c r="Y381" s="41"/>
    </row>
    <row r="382" spans="1:25">
      <c r="A382" s="12"/>
      <c r="B382" s="189"/>
      <c r="C382" s="119"/>
      <c r="D382" s="119"/>
      <c r="E382" s="41"/>
      <c r="F382" s="41"/>
      <c r="G382" s="118"/>
      <c r="H382" s="118"/>
      <c r="I382" s="41"/>
      <c r="J382" s="41"/>
      <c r="K382" s="119"/>
      <c r="L382" s="119"/>
      <c r="M382" s="41"/>
      <c r="N382" s="41"/>
      <c r="O382" s="119"/>
      <c r="P382" s="119"/>
      <c r="Q382" s="41"/>
      <c r="R382" s="41"/>
      <c r="S382" s="118"/>
      <c r="T382" s="118"/>
      <c r="U382" s="123"/>
      <c r="V382" s="41"/>
      <c r="W382" s="119"/>
      <c r="X382" s="119"/>
      <c r="Y382" s="41"/>
    </row>
    <row r="383" spans="1:25">
      <c r="A383" s="12"/>
      <c r="B383" s="183" t="s">
        <v>111</v>
      </c>
      <c r="C383" s="115" t="s">
        <v>232</v>
      </c>
      <c r="D383" s="115"/>
      <c r="E383" s="35"/>
      <c r="F383" s="35"/>
      <c r="G383" s="115" t="s">
        <v>232</v>
      </c>
      <c r="H383" s="115"/>
      <c r="I383" s="35"/>
      <c r="J383" s="35"/>
      <c r="K383" s="115" t="s">
        <v>232</v>
      </c>
      <c r="L383" s="115"/>
      <c r="M383" s="35"/>
      <c r="N383" s="35"/>
      <c r="O383" s="109">
        <v>9580</v>
      </c>
      <c r="P383" s="109"/>
      <c r="Q383" s="35"/>
      <c r="R383" s="35"/>
      <c r="S383" s="115" t="s">
        <v>232</v>
      </c>
      <c r="T383" s="115"/>
      <c r="U383" s="35"/>
      <c r="V383" s="35"/>
      <c r="W383" s="109">
        <v>9580</v>
      </c>
      <c r="X383" s="109"/>
      <c r="Y383" s="35"/>
    </row>
    <row r="384" spans="1:25">
      <c r="A384" s="12"/>
      <c r="B384" s="183"/>
      <c r="C384" s="115"/>
      <c r="D384" s="115"/>
      <c r="E384" s="35"/>
      <c r="F384" s="35"/>
      <c r="G384" s="115"/>
      <c r="H384" s="115"/>
      <c r="I384" s="35"/>
      <c r="J384" s="35"/>
      <c r="K384" s="115"/>
      <c r="L384" s="115"/>
      <c r="M384" s="35"/>
      <c r="N384" s="35"/>
      <c r="O384" s="109"/>
      <c r="P384" s="109"/>
      <c r="Q384" s="35"/>
      <c r="R384" s="35"/>
      <c r="S384" s="115"/>
      <c r="T384" s="115"/>
      <c r="U384" s="35"/>
      <c r="V384" s="35"/>
      <c r="W384" s="109"/>
      <c r="X384" s="109"/>
      <c r="Y384" s="35"/>
    </row>
    <row r="385" spans="1:25">
      <c r="A385" s="12"/>
      <c r="B385" s="189" t="s">
        <v>112</v>
      </c>
      <c r="C385" s="118" t="s">
        <v>232</v>
      </c>
      <c r="D385" s="118"/>
      <c r="E385" s="41"/>
      <c r="F385" s="41"/>
      <c r="G385" s="119">
        <v>2985</v>
      </c>
      <c r="H385" s="119"/>
      <c r="I385" s="41"/>
      <c r="J385" s="41"/>
      <c r="K385" s="118" t="s">
        <v>232</v>
      </c>
      <c r="L385" s="118"/>
      <c r="M385" s="41"/>
      <c r="N385" s="41"/>
      <c r="O385" s="119">
        <v>21342</v>
      </c>
      <c r="P385" s="119"/>
      <c r="Q385" s="41"/>
      <c r="R385" s="41"/>
      <c r="S385" s="118" t="s">
        <v>232</v>
      </c>
      <c r="T385" s="118"/>
      <c r="U385" s="41"/>
      <c r="V385" s="41"/>
      <c r="W385" s="119">
        <v>24327</v>
      </c>
      <c r="X385" s="119"/>
      <c r="Y385" s="41"/>
    </row>
    <row r="386" spans="1:25">
      <c r="A386" s="12"/>
      <c r="B386" s="189"/>
      <c r="C386" s="118"/>
      <c r="D386" s="118"/>
      <c r="E386" s="41"/>
      <c r="F386" s="41"/>
      <c r="G386" s="119"/>
      <c r="H386" s="119"/>
      <c r="I386" s="41"/>
      <c r="J386" s="41"/>
      <c r="K386" s="118"/>
      <c r="L386" s="118"/>
      <c r="M386" s="41"/>
      <c r="N386" s="41"/>
      <c r="O386" s="119"/>
      <c r="P386" s="119"/>
      <c r="Q386" s="41"/>
      <c r="R386" s="41"/>
      <c r="S386" s="118"/>
      <c r="T386" s="118"/>
      <c r="U386" s="41"/>
      <c r="V386" s="41"/>
      <c r="W386" s="119"/>
      <c r="X386" s="119"/>
      <c r="Y386" s="41"/>
    </row>
    <row r="387" spans="1:25">
      <c r="A387" s="12"/>
      <c r="B387" s="183" t="s">
        <v>984</v>
      </c>
      <c r="C387" s="115" t="s">
        <v>232</v>
      </c>
      <c r="D387" s="115"/>
      <c r="E387" s="35"/>
      <c r="F387" s="35"/>
      <c r="G387" s="115" t="s">
        <v>232</v>
      </c>
      <c r="H387" s="115"/>
      <c r="I387" s="35"/>
      <c r="J387" s="35"/>
      <c r="K387" s="115" t="s">
        <v>232</v>
      </c>
      <c r="L387" s="115"/>
      <c r="M387" s="35"/>
      <c r="N387" s="35"/>
      <c r="O387" s="109">
        <v>6835</v>
      </c>
      <c r="P387" s="109"/>
      <c r="Q387" s="35"/>
      <c r="R387" s="35"/>
      <c r="S387" s="115" t="s">
        <v>232</v>
      </c>
      <c r="T387" s="115"/>
      <c r="U387" s="35"/>
      <c r="V387" s="35"/>
      <c r="W387" s="109">
        <v>6835</v>
      </c>
      <c r="X387" s="109"/>
      <c r="Y387" s="35"/>
    </row>
    <row r="388" spans="1:25" ht="15.75" thickBot="1">
      <c r="A388" s="12"/>
      <c r="B388" s="183"/>
      <c r="C388" s="127"/>
      <c r="D388" s="127"/>
      <c r="E388" s="43"/>
      <c r="F388" s="35"/>
      <c r="G388" s="127"/>
      <c r="H388" s="127"/>
      <c r="I388" s="43"/>
      <c r="J388" s="35"/>
      <c r="K388" s="127"/>
      <c r="L388" s="127"/>
      <c r="M388" s="43"/>
      <c r="N388" s="35"/>
      <c r="O388" s="174"/>
      <c r="P388" s="174"/>
      <c r="Q388" s="43"/>
      <c r="R388" s="35"/>
      <c r="S388" s="127"/>
      <c r="T388" s="127"/>
      <c r="U388" s="43"/>
      <c r="V388" s="35"/>
      <c r="W388" s="174"/>
      <c r="X388" s="174"/>
      <c r="Y388" s="43"/>
    </row>
    <row r="389" spans="1:25">
      <c r="A389" s="12"/>
      <c r="B389" s="176" t="s">
        <v>114</v>
      </c>
      <c r="C389" s="130">
        <v>3047</v>
      </c>
      <c r="D389" s="130"/>
      <c r="E389" s="46"/>
      <c r="F389" s="41"/>
      <c r="G389" s="130">
        <v>27062</v>
      </c>
      <c r="H389" s="130"/>
      <c r="I389" s="46"/>
      <c r="J389" s="41"/>
      <c r="K389" s="130">
        <v>116806</v>
      </c>
      <c r="L389" s="130"/>
      <c r="M389" s="46"/>
      <c r="N389" s="41"/>
      <c r="O389" s="130">
        <v>148809</v>
      </c>
      <c r="P389" s="130"/>
      <c r="Q389" s="46"/>
      <c r="R389" s="41"/>
      <c r="S389" s="177" t="s">
        <v>983</v>
      </c>
      <c r="T389" s="177"/>
      <c r="U389" s="132" t="s">
        <v>235</v>
      </c>
      <c r="V389" s="41"/>
      <c r="W389" s="130">
        <v>276112</v>
      </c>
      <c r="X389" s="130"/>
      <c r="Y389" s="46"/>
    </row>
    <row r="390" spans="1:25" ht="15.75" thickBot="1">
      <c r="A390" s="12"/>
      <c r="B390" s="176"/>
      <c r="C390" s="125"/>
      <c r="D390" s="125"/>
      <c r="E390" s="67"/>
      <c r="F390" s="41"/>
      <c r="G390" s="125"/>
      <c r="H390" s="125"/>
      <c r="I390" s="67"/>
      <c r="J390" s="41"/>
      <c r="K390" s="125"/>
      <c r="L390" s="125"/>
      <c r="M390" s="67"/>
      <c r="N390" s="41"/>
      <c r="O390" s="125"/>
      <c r="P390" s="125"/>
      <c r="Q390" s="67"/>
      <c r="R390" s="41"/>
      <c r="S390" s="124"/>
      <c r="T390" s="124"/>
      <c r="U390" s="180"/>
      <c r="V390" s="41"/>
      <c r="W390" s="125"/>
      <c r="X390" s="125"/>
      <c r="Y390" s="67"/>
    </row>
    <row r="391" spans="1:25">
      <c r="A391" s="12"/>
      <c r="B391" s="114" t="s">
        <v>115</v>
      </c>
      <c r="C391" s="110">
        <v>325000</v>
      </c>
      <c r="D391" s="110"/>
      <c r="E391" s="36"/>
      <c r="F391" s="35"/>
      <c r="G391" s="116" t="s">
        <v>232</v>
      </c>
      <c r="H391" s="116"/>
      <c r="I391" s="36"/>
      <c r="J391" s="35"/>
      <c r="K391" s="110">
        <v>847749</v>
      </c>
      <c r="L391" s="110"/>
      <c r="M391" s="36"/>
      <c r="N391" s="35"/>
      <c r="O391" s="110">
        <v>288975</v>
      </c>
      <c r="P391" s="110"/>
      <c r="Q391" s="36"/>
      <c r="R391" s="35"/>
      <c r="S391" s="116" t="s">
        <v>232</v>
      </c>
      <c r="T391" s="116"/>
      <c r="U391" s="36"/>
      <c r="V391" s="35"/>
      <c r="W391" s="110">
        <v>1461724</v>
      </c>
      <c r="X391" s="110"/>
      <c r="Y391" s="36"/>
    </row>
    <row r="392" spans="1:25">
      <c r="A392" s="12"/>
      <c r="B392" s="114"/>
      <c r="C392" s="109"/>
      <c r="D392" s="109"/>
      <c r="E392" s="35"/>
      <c r="F392" s="35"/>
      <c r="G392" s="115"/>
      <c r="H392" s="115"/>
      <c r="I392" s="35"/>
      <c r="J392" s="35"/>
      <c r="K392" s="109"/>
      <c r="L392" s="109"/>
      <c r="M392" s="35"/>
      <c r="N392" s="35"/>
      <c r="O392" s="109"/>
      <c r="P392" s="109"/>
      <c r="Q392" s="35"/>
      <c r="R392" s="35"/>
      <c r="S392" s="115"/>
      <c r="T392" s="115"/>
      <c r="U392" s="35"/>
      <c r="V392" s="35"/>
      <c r="W392" s="113"/>
      <c r="X392" s="113"/>
      <c r="Y392" s="66"/>
    </row>
    <row r="393" spans="1:25" ht="21" customHeight="1">
      <c r="A393" s="12"/>
      <c r="B393" s="189" t="s">
        <v>985</v>
      </c>
      <c r="C393" s="118" t="s">
        <v>232</v>
      </c>
      <c r="D393" s="118"/>
      <c r="E393" s="41"/>
      <c r="F393" s="41"/>
      <c r="G393" s="118" t="s">
        <v>232</v>
      </c>
      <c r="H393" s="118"/>
      <c r="I393" s="41"/>
      <c r="J393" s="41"/>
      <c r="K393" s="118" t="s">
        <v>232</v>
      </c>
      <c r="L393" s="118"/>
      <c r="M393" s="41"/>
      <c r="N393" s="41"/>
      <c r="O393" s="119">
        <v>69543</v>
      </c>
      <c r="P393" s="119"/>
      <c r="Q393" s="41"/>
      <c r="R393" s="41"/>
      <c r="S393" s="118" t="s">
        <v>232</v>
      </c>
      <c r="T393" s="118"/>
      <c r="U393" s="41"/>
      <c r="V393" s="41"/>
      <c r="W393" s="119">
        <v>69543</v>
      </c>
      <c r="X393" s="119"/>
      <c r="Y393" s="41"/>
    </row>
    <row r="394" spans="1:25">
      <c r="A394" s="12"/>
      <c r="B394" s="189"/>
      <c r="C394" s="118"/>
      <c r="D394" s="118"/>
      <c r="E394" s="41"/>
      <c r="F394" s="41"/>
      <c r="G394" s="118"/>
      <c r="H394" s="118"/>
      <c r="I394" s="41"/>
      <c r="J394" s="41"/>
      <c r="K394" s="118"/>
      <c r="L394" s="118"/>
      <c r="M394" s="41"/>
      <c r="N394" s="41"/>
      <c r="O394" s="119"/>
      <c r="P394" s="119"/>
      <c r="Q394" s="41"/>
      <c r="R394" s="41"/>
      <c r="S394" s="118"/>
      <c r="T394" s="118"/>
      <c r="U394" s="41"/>
      <c r="V394" s="41"/>
      <c r="W394" s="119"/>
      <c r="X394" s="119"/>
      <c r="Y394" s="41"/>
    </row>
    <row r="395" spans="1:25">
      <c r="A395" s="12"/>
      <c r="B395" s="183" t="s">
        <v>970</v>
      </c>
      <c r="C395" s="115" t="s">
        <v>232</v>
      </c>
      <c r="D395" s="115"/>
      <c r="E395" s="35"/>
      <c r="F395" s="35"/>
      <c r="G395" s="109">
        <v>91471</v>
      </c>
      <c r="H395" s="109"/>
      <c r="I395" s="35"/>
      <c r="J395" s="35"/>
      <c r="K395" s="115" t="s">
        <v>232</v>
      </c>
      <c r="L395" s="115"/>
      <c r="M395" s="35"/>
      <c r="N395" s="35"/>
      <c r="O395" s="109">
        <v>4183</v>
      </c>
      <c r="P395" s="109"/>
      <c r="Q395" s="35"/>
      <c r="R395" s="35"/>
      <c r="S395" s="115" t="s">
        <v>232</v>
      </c>
      <c r="T395" s="115"/>
      <c r="U395" s="35"/>
      <c r="V395" s="35"/>
      <c r="W395" s="109">
        <v>95654</v>
      </c>
      <c r="X395" s="109"/>
      <c r="Y395" s="35"/>
    </row>
    <row r="396" spans="1:25">
      <c r="A396" s="12"/>
      <c r="B396" s="183"/>
      <c r="C396" s="115"/>
      <c r="D396" s="115"/>
      <c r="E396" s="35"/>
      <c r="F396" s="35"/>
      <c r="G396" s="109"/>
      <c r="H396" s="109"/>
      <c r="I396" s="35"/>
      <c r="J396" s="35"/>
      <c r="K396" s="115"/>
      <c r="L396" s="115"/>
      <c r="M396" s="35"/>
      <c r="N396" s="35"/>
      <c r="O396" s="109"/>
      <c r="P396" s="109"/>
      <c r="Q396" s="35"/>
      <c r="R396" s="35"/>
      <c r="S396" s="115"/>
      <c r="T396" s="115"/>
      <c r="U396" s="35"/>
      <c r="V396" s="35"/>
      <c r="W396" s="109"/>
      <c r="X396" s="109"/>
      <c r="Y396" s="35"/>
    </row>
    <row r="397" spans="1:25">
      <c r="A397" s="12"/>
      <c r="B397" s="123" t="s">
        <v>118</v>
      </c>
      <c r="C397" s="118" t="s">
        <v>232</v>
      </c>
      <c r="D397" s="118"/>
      <c r="E397" s="41"/>
      <c r="F397" s="41"/>
      <c r="G397" s="119">
        <v>11493</v>
      </c>
      <c r="H397" s="119"/>
      <c r="I397" s="41"/>
      <c r="J397" s="41"/>
      <c r="K397" s="118" t="s">
        <v>232</v>
      </c>
      <c r="L397" s="118"/>
      <c r="M397" s="41"/>
      <c r="N397" s="41"/>
      <c r="O397" s="119">
        <v>15732</v>
      </c>
      <c r="P397" s="119"/>
      <c r="Q397" s="41"/>
      <c r="R397" s="41"/>
      <c r="S397" s="118" t="s">
        <v>232</v>
      </c>
      <c r="T397" s="118"/>
      <c r="U397" s="41"/>
      <c r="V397" s="41"/>
      <c r="W397" s="119">
        <v>27225</v>
      </c>
      <c r="X397" s="119"/>
      <c r="Y397" s="41"/>
    </row>
    <row r="398" spans="1:25">
      <c r="A398" s="12"/>
      <c r="B398" s="123"/>
      <c r="C398" s="118"/>
      <c r="D398" s="118"/>
      <c r="E398" s="41"/>
      <c r="F398" s="41"/>
      <c r="G398" s="119"/>
      <c r="H398" s="119"/>
      <c r="I398" s="41"/>
      <c r="J398" s="41"/>
      <c r="K398" s="118"/>
      <c r="L398" s="118"/>
      <c r="M398" s="41"/>
      <c r="N398" s="41"/>
      <c r="O398" s="119"/>
      <c r="P398" s="119"/>
      <c r="Q398" s="41"/>
      <c r="R398" s="41"/>
      <c r="S398" s="118"/>
      <c r="T398" s="118"/>
      <c r="U398" s="41"/>
      <c r="V398" s="41"/>
      <c r="W398" s="119"/>
      <c r="X398" s="119"/>
      <c r="Y398" s="41"/>
    </row>
    <row r="399" spans="1:25">
      <c r="A399" s="12"/>
      <c r="B399" s="114" t="s">
        <v>972</v>
      </c>
      <c r="C399" s="115" t="s">
        <v>232</v>
      </c>
      <c r="D399" s="115"/>
      <c r="E399" s="35"/>
      <c r="F399" s="35"/>
      <c r="G399" s="109">
        <v>118227</v>
      </c>
      <c r="H399" s="109"/>
      <c r="I399" s="35"/>
      <c r="J399" s="35"/>
      <c r="K399" s="115" t="s">
        <v>232</v>
      </c>
      <c r="L399" s="115"/>
      <c r="M399" s="35"/>
      <c r="N399" s="35"/>
      <c r="O399" s="109">
        <v>125921</v>
      </c>
      <c r="P399" s="109"/>
      <c r="Q399" s="35"/>
      <c r="R399" s="35"/>
      <c r="S399" s="115" t="s">
        <v>986</v>
      </c>
      <c r="T399" s="115"/>
      <c r="U399" s="114" t="s">
        <v>235</v>
      </c>
      <c r="V399" s="35"/>
      <c r="W399" s="115" t="s">
        <v>232</v>
      </c>
      <c r="X399" s="115"/>
      <c r="Y399" s="35"/>
    </row>
    <row r="400" spans="1:25" ht="15.75" thickBot="1">
      <c r="A400" s="12"/>
      <c r="B400" s="114"/>
      <c r="C400" s="127"/>
      <c r="D400" s="127"/>
      <c r="E400" s="43"/>
      <c r="F400" s="35"/>
      <c r="G400" s="174"/>
      <c r="H400" s="174"/>
      <c r="I400" s="43"/>
      <c r="J400" s="35"/>
      <c r="K400" s="127"/>
      <c r="L400" s="127"/>
      <c r="M400" s="43"/>
      <c r="N400" s="35"/>
      <c r="O400" s="174"/>
      <c r="P400" s="174"/>
      <c r="Q400" s="43"/>
      <c r="R400" s="35"/>
      <c r="S400" s="127"/>
      <c r="T400" s="127"/>
      <c r="U400" s="128"/>
      <c r="V400" s="35"/>
      <c r="W400" s="127"/>
      <c r="X400" s="127"/>
      <c r="Y400" s="43"/>
    </row>
    <row r="401" spans="1:25">
      <c r="A401" s="12"/>
      <c r="B401" s="186" t="s">
        <v>975</v>
      </c>
      <c r="C401" s="130">
        <v>1661170</v>
      </c>
      <c r="D401" s="130"/>
      <c r="E401" s="46"/>
      <c r="F401" s="41"/>
      <c r="G401" s="130">
        <v>1627315</v>
      </c>
      <c r="H401" s="130"/>
      <c r="I401" s="46"/>
      <c r="J401" s="41"/>
      <c r="K401" s="130">
        <v>221770</v>
      </c>
      <c r="L401" s="130"/>
      <c r="M401" s="46"/>
      <c r="N401" s="41"/>
      <c r="O401" s="130">
        <v>2749142</v>
      </c>
      <c r="P401" s="130"/>
      <c r="Q401" s="46"/>
      <c r="R401" s="41"/>
      <c r="S401" s="177" t="s">
        <v>987</v>
      </c>
      <c r="T401" s="177"/>
      <c r="U401" s="132" t="s">
        <v>235</v>
      </c>
      <c r="V401" s="41"/>
      <c r="W401" s="130">
        <v>1661170</v>
      </c>
      <c r="X401" s="130"/>
      <c r="Y401" s="46"/>
    </row>
    <row r="402" spans="1:25">
      <c r="A402" s="12"/>
      <c r="B402" s="186"/>
      <c r="C402" s="179"/>
      <c r="D402" s="179"/>
      <c r="E402" s="161"/>
      <c r="F402" s="41"/>
      <c r="G402" s="179"/>
      <c r="H402" s="179"/>
      <c r="I402" s="161"/>
      <c r="J402" s="41"/>
      <c r="K402" s="179"/>
      <c r="L402" s="179"/>
      <c r="M402" s="161"/>
      <c r="N402" s="41"/>
      <c r="O402" s="179"/>
      <c r="P402" s="179"/>
      <c r="Q402" s="161"/>
      <c r="R402" s="41"/>
      <c r="S402" s="178"/>
      <c r="T402" s="178"/>
      <c r="U402" s="182"/>
      <c r="V402" s="41"/>
      <c r="W402" s="179"/>
      <c r="X402" s="179"/>
      <c r="Y402" s="161"/>
    </row>
    <row r="403" spans="1:25">
      <c r="A403" s="12"/>
      <c r="B403" s="183" t="s">
        <v>126</v>
      </c>
      <c r="C403" s="115" t="s">
        <v>232</v>
      </c>
      <c r="D403" s="115"/>
      <c r="E403" s="35"/>
      <c r="F403" s="35"/>
      <c r="G403" s="115" t="s">
        <v>232</v>
      </c>
      <c r="H403" s="115"/>
      <c r="I403" s="35"/>
      <c r="J403" s="35"/>
      <c r="K403" s="115" t="s">
        <v>232</v>
      </c>
      <c r="L403" s="115"/>
      <c r="M403" s="35"/>
      <c r="N403" s="35"/>
      <c r="O403" s="109">
        <v>94073</v>
      </c>
      <c r="P403" s="109"/>
      <c r="Q403" s="35"/>
      <c r="R403" s="35"/>
      <c r="S403" s="115" t="s">
        <v>232</v>
      </c>
      <c r="T403" s="115"/>
      <c r="U403" s="35"/>
      <c r="V403" s="35"/>
      <c r="W403" s="109">
        <v>94073</v>
      </c>
      <c r="X403" s="109"/>
      <c r="Y403" s="35"/>
    </row>
    <row r="404" spans="1:25" ht="15.75" thickBot="1">
      <c r="A404" s="12"/>
      <c r="B404" s="183"/>
      <c r="C404" s="127"/>
      <c r="D404" s="127"/>
      <c r="E404" s="43"/>
      <c r="F404" s="35"/>
      <c r="G404" s="127"/>
      <c r="H404" s="127"/>
      <c r="I404" s="43"/>
      <c r="J404" s="35"/>
      <c r="K404" s="127"/>
      <c r="L404" s="127"/>
      <c r="M404" s="43"/>
      <c r="N404" s="35"/>
      <c r="O404" s="174"/>
      <c r="P404" s="174"/>
      <c r="Q404" s="43"/>
      <c r="R404" s="35"/>
      <c r="S404" s="127"/>
      <c r="T404" s="127"/>
      <c r="U404" s="43"/>
      <c r="V404" s="35"/>
      <c r="W404" s="174"/>
      <c r="X404" s="174"/>
      <c r="Y404" s="43"/>
    </row>
    <row r="405" spans="1:25">
      <c r="A405" s="12"/>
      <c r="B405" s="129" t="s">
        <v>977</v>
      </c>
      <c r="C405" s="130">
        <v>1661170</v>
      </c>
      <c r="D405" s="130"/>
      <c r="E405" s="46"/>
      <c r="F405" s="41"/>
      <c r="G405" s="130">
        <v>1627315</v>
      </c>
      <c r="H405" s="130"/>
      <c r="I405" s="46"/>
      <c r="J405" s="41"/>
      <c r="K405" s="130">
        <v>221770</v>
      </c>
      <c r="L405" s="130"/>
      <c r="M405" s="46"/>
      <c r="N405" s="41"/>
      <c r="O405" s="130">
        <v>2843215</v>
      </c>
      <c r="P405" s="130"/>
      <c r="Q405" s="46"/>
      <c r="R405" s="41"/>
      <c r="S405" s="177" t="s">
        <v>987</v>
      </c>
      <c r="T405" s="177"/>
      <c r="U405" s="132" t="s">
        <v>235</v>
      </c>
      <c r="V405" s="41"/>
      <c r="W405" s="130">
        <v>1755243</v>
      </c>
      <c r="X405" s="130"/>
      <c r="Y405" s="46"/>
    </row>
    <row r="406" spans="1:25" ht="15.75" thickBot="1">
      <c r="A406" s="12"/>
      <c r="B406" s="129"/>
      <c r="C406" s="125"/>
      <c r="D406" s="125"/>
      <c r="E406" s="67"/>
      <c r="F406" s="41"/>
      <c r="G406" s="125"/>
      <c r="H406" s="125"/>
      <c r="I406" s="67"/>
      <c r="J406" s="41"/>
      <c r="K406" s="125"/>
      <c r="L406" s="125"/>
      <c r="M406" s="67"/>
      <c r="N406" s="41"/>
      <c r="O406" s="125"/>
      <c r="P406" s="125"/>
      <c r="Q406" s="67"/>
      <c r="R406" s="41"/>
      <c r="S406" s="124"/>
      <c r="T406" s="124"/>
      <c r="U406" s="180"/>
      <c r="V406" s="41"/>
      <c r="W406" s="125"/>
      <c r="X406" s="125"/>
      <c r="Y406" s="67"/>
    </row>
    <row r="407" spans="1:25">
      <c r="A407" s="12"/>
      <c r="B407" s="200" t="s">
        <v>978</v>
      </c>
      <c r="C407" s="111" t="s">
        <v>231</v>
      </c>
      <c r="D407" s="110">
        <v>1989217</v>
      </c>
      <c r="E407" s="36"/>
      <c r="F407" s="35"/>
      <c r="G407" s="111" t="s">
        <v>231</v>
      </c>
      <c r="H407" s="110">
        <v>1875568</v>
      </c>
      <c r="I407" s="36"/>
      <c r="J407" s="35"/>
      <c r="K407" s="111" t="s">
        <v>231</v>
      </c>
      <c r="L407" s="110">
        <v>1186325</v>
      </c>
      <c r="M407" s="36"/>
      <c r="N407" s="35"/>
      <c r="O407" s="111" t="s">
        <v>231</v>
      </c>
      <c r="P407" s="110">
        <v>3496378</v>
      </c>
      <c r="Q407" s="36"/>
      <c r="R407" s="35"/>
      <c r="S407" s="111" t="s">
        <v>231</v>
      </c>
      <c r="T407" s="116" t="s">
        <v>982</v>
      </c>
      <c r="U407" s="111" t="s">
        <v>235</v>
      </c>
      <c r="V407" s="35"/>
      <c r="W407" s="111" t="s">
        <v>231</v>
      </c>
      <c r="X407" s="110">
        <v>3685501</v>
      </c>
      <c r="Y407" s="36"/>
    </row>
    <row r="408" spans="1:25" ht="15.75" thickBot="1">
      <c r="A408" s="12"/>
      <c r="B408" s="200"/>
      <c r="C408" s="190"/>
      <c r="D408" s="191"/>
      <c r="E408" s="61"/>
      <c r="F408" s="35"/>
      <c r="G408" s="190"/>
      <c r="H408" s="191"/>
      <c r="I408" s="61"/>
      <c r="J408" s="35"/>
      <c r="K408" s="190"/>
      <c r="L408" s="191"/>
      <c r="M408" s="61"/>
      <c r="N408" s="35"/>
      <c r="O408" s="190"/>
      <c r="P408" s="191"/>
      <c r="Q408" s="61"/>
      <c r="R408" s="35"/>
      <c r="S408" s="190"/>
      <c r="T408" s="192"/>
      <c r="U408" s="190"/>
      <c r="V408" s="35"/>
      <c r="W408" s="190"/>
      <c r="X408" s="191"/>
      <c r="Y408" s="61"/>
    </row>
    <row r="409" spans="1:25" ht="15.75" thickTop="1">
      <c r="A409" s="12"/>
      <c r="B409" s="240"/>
      <c r="C409" s="240"/>
      <c r="D409" s="240"/>
      <c r="E409" s="240"/>
      <c r="F409" s="240"/>
      <c r="G409" s="240"/>
      <c r="H409" s="240"/>
      <c r="I409" s="240"/>
      <c r="J409" s="240"/>
      <c r="K409" s="240"/>
      <c r="L409" s="240"/>
      <c r="M409" s="240"/>
      <c r="N409" s="240"/>
      <c r="O409" s="240"/>
      <c r="P409" s="240"/>
      <c r="Q409" s="240"/>
      <c r="R409" s="240"/>
      <c r="S409" s="240"/>
      <c r="T409" s="240"/>
      <c r="U409" s="240"/>
      <c r="V409" s="240"/>
      <c r="W409" s="240"/>
      <c r="X409" s="240"/>
      <c r="Y409" s="240"/>
    </row>
    <row r="410" spans="1:25">
      <c r="A410" s="12"/>
      <c r="B410" s="28"/>
      <c r="C410" s="28"/>
      <c r="D410" s="28"/>
      <c r="E410" s="28"/>
      <c r="F410" s="28"/>
      <c r="G410" s="28"/>
      <c r="H410" s="28"/>
      <c r="I410" s="28"/>
      <c r="J410" s="28"/>
      <c r="K410" s="28"/>
      <c r="L410" s="28"/>
      <c r="M410" s="28"/>
      <c r="N410" s="28"/>
      <c r="O410" s="28"/>
      <c r="P410" s="28"/>
      <c r="Q410" s="28"/>
      <c r="R410" s="28"/>
      <c r="S410" s="28"/>
      <c r="T410" s="28"/>
      <c r="U410" s="28"/>
      <c r="V410" s="28"/>
      <c r="W410" s="28"/>
      <c r="X410" s="28"/>
      <c r="Y410" s="28"/>
    </row>
    <row r="411" spans="1:25">
      <c r="A411" s="12"/>
      <c r="B411" s="17"/>
      <c r="C411" s="17"/>
      <c r="D411" s="17"/>
      <c r="E411" s="17"/>
      <c r="F411" s="17"/>
      <c r="G411" s="17"/>
      <c r="H411" s="17"/>
      <c r="I411" s="17"/>
      <c r="J411" s="17"/>
      <c r="K411" s="17"/>
      <c r="L411" s="17"/>
      <c r="M411" s="17"/>
      <c r="N411" s="17"/>
      <c r="O411" s="17"/>
      <c r="P411" s="17"/>
      <c r="Q411" s="17"/>
      <c r="R411" s="17"/>
      <c r="S411" s="17"/>
      <c r="T411" s="17"/>
      <c r="U411" s="17"/>
      <c r="V411" s="17"/>
      <c r="W411" s="17"/>
      <c r="X411" s="17"/>
      <c r="Y411" s="17"/>
    </row>
    <row r="412" spans="1:25">
      <c r="A412" s="12"/>
      <c r="B412" s="123"/>
      <c r="C412" s="76" t="s">
        <v>988</v>
      </c>
      <c r="D412" s="76"/>
      <c r="E412" s="76"/>
      <c r="F412" s="76"/>
      <c r="G412" s="76"/>
      <c r="H412" s="76"/>
      <c r="I412" s="76"/>
      <c r="J412" s="76"/>
      <c r="K412" s="76"/>
      <c r="L412" s="76"/>
      <c r="M412" s="76"/>
      <c r="N412" s="76"/>
      <c r="O412" s="76"/>
      <c r="P412" s="76"/>
      <c r="Q412" s="76"/>
      <c r="R412" s="76"/>
      <c r="S412" s="76"/>
      <c r="T412" s="76"/>
      <c r="U412" s="76"/>
      <c r="V412" s="76"/>
      <c r="W412" s="76"/>
      <c r="X412" s="76"/>
      <c r="Y412" s="76"/>
    </row>
    <row r="413" spans="1:25" ht="15.75" thickBot="1">
      <c r="A413" s="12"/>
      <c r="B413" s="123"/>
      <c r="C413" s="77" t="s">
        <v>905</v>
      </c>
      <c r="D413" s="77"/>
      <c r="E413" s="77"/>
      <c r="F413" s="77"/>
      <c r="G413" s="77"/>
      <c r="H413" s="77"/>
      <c r="I413" s="77"/>
      <c r="J413" s="77"/>
      <c r="K413" s="77"/>
      <c r="L413" s="77"/>
      <c r="M413" s="77"/>
      <c r="N413" s="77"/>
      <c r="O413" s="77"/>
      <c r="P413" s="77"/>
      <c r="Q413" s="77"/>
      <c r="R413" s="77"/>
      <c r="S413" s="77"/>
      <c r="T413" s="77"/>
      <c r="U413" s="77"/>
      <c r="V413" s="77"/>
      <c r="W413" s="77"/>
      <c r="X413" s="77"/>
      <c r="Y413" s="77"/>
    </row>
    <row r="414" spans="1:25">
      <c r="A414" s="12"/>
      <c r="B414" s="123"/>
      <c r="C414" s="170" t="s">
        <v>813</v>
      </c>
      <c r="D414" s="170"/>
      <c r="E414" s="170"/>
      <c r="F414" s="46"/>
      <c r="G414" s="170" t="s">
        <v>816</v>
      </c>
      <c r="H414" s="170"/>
      <c r="I414" s="170"/>
      <c r="J414" s="46"/>
      <c r="K414" s="170" t="s">
        <v>817</v>
      </c>
      <c r="L414" s="170"/>
      <c r="M414" s="170"/>
      <c r="N414" s="46"/>
      <c r="O414" s="170" t="s">
        <v>820</v>
      </c>
      <c r="P414" s="170"/>
      <c r="Q414" s="170"/>
      <c r="R414" s="46"/>
      <c r="S414" s="170" t="s">
        <v>822</v>
      </c>
      <c r="T414" s="170"/>
      <c r="U414" s="170"/>
      <c r="V414" s="46"/>
      <c r="W414" s="170" t="s">
        <v>358</v>
      </c>
      <c r="X414" s="170"/>
      <c r="Y414" s="170"/>
    </row>
    <row r="415" spans="1:25">
      <c r="A415" s="12"/>
      <c r="B415" s="123"/>
      <c r="C415" s="169" t="s">
        <v>814</v>
      </c>
      <c r="D415" s="169"/>
      <c r="E415" s="169"/>
      <c r="F415" s="41"/>
      <c r="G415" s="188"/>
      <c r="H415" s="188"/>
      <c r="I415" s="188"/>
      <c r="J415" s="41"/>
      <c r="K415" s="169" t="s">
        <v>818</v>
      </c>
      <c r="L415" s="169"/>
      <c r="M415" s="169"/>
      <c r="N415" s="41"/>
      <c r="O415" s="169" t="s">
        <v>821</v>
      </c>
      <c r="P415" s="169"/>
      <c r="Q415" s="169"/>
      <c r="R415" s="41"/>
      <c r="S415" s="169" t="s">
        <v>823</v>
      </c>
      <c r="T415" s="169"/>
      <c r="U415" s="169"/>
      <c r="V415" s="41"/>
      <c r="W415" s="169" t="s">
        <v>824</v>
      </c>
      <c r="X415" s="169"/>
      <c r="Y415" s="169"/>
    </row>
    <row r="416" spans="1:25" ht="15.75" thickBot="1">
      <c r="A416" s="12"/>
      <c r="B416" s="123"/>
      <c r="C416" s="171" t="s">
        <v>815</v>
      </c>
      <c r="D416" s="171"/>
      <c r="E416" s="171"/>
      <c r="F416" s="41"/>
      <c r="G416" s="171"/>
      <c r="H416" s="171"/>
      <c r="I416" s="171"/>
      <c r="J416" s="41"/>
      <c r="K416" s="171" t="s">
        <v>819</v>
      </c>
      <c r="L416" s="171"/>
      <c r="M416" s="171"/>
      <c r="N416" s="41"/>
      <c r="O416" s="172"/>
      <c r="P416" s="172"/>
      <c r="Q416" s="172"/>
      <c r="R416" s="41"/>
      <c r="S416" s="172"/>
      <c r="T416" s="172"/>
      <c r="U416" s="172"/>
      <c r="V416" s="41"/>
      <c r="W416" s="172"/>
      <c r="X416" s="172"/>
      <c r="Y416" s="172"/>
    </row>
    <row r="417" spans="1:25">
      <c r="A417" s="12"/>
      <c r="B417" s="202" t="s">
        <v>160</v>
      </c>
      <c r="C417" s="32" t="s">
        <v>231</v>
      </c>
      <c r="D417" s="38">
        <v>219988</v>
      </c>
      <c r="E417" s="36"/>
      <c r="F417" s="35"/>
      <c r="G417" s="32" t="s">
        <v>231</v>
      </c>
      <c r="H417" s="38">
        <v>238010</v>
      </c>
      <c r="I417" s="36"/>
      <c r="J417" s="35"/>
      <c r="K417" s="32" t="s">
        <v>231</v>
      </c>
      <c r="L417" s="34" t="s">
        <v>232</v>
      </c>
      <c r="M417" s="36"/>
      <c r="N417" s="35"/>
      <c r="O417" s="32" t="s">
        <v>231</v>
      </c>
      <c r="P417" s="38">
        <v>54461</v>
      </c>
      <c r="Q417" s="36"/>
      <c r="R417" s="35"/>
      <c r="S417" s="32" t="s">
        <v>231</v>
      </c>
      <c r="T417" s="34" t="s">
        <v>989</v>
      </c>
      <c r="U417" s="32" t="s">
        <v>235</v>
      </c>
      <c r="V417" s="35"/>
      <c r="W417" s="32" t="s">
        <v>231</v>
      </c>
      <c r="X417" s="38">
        <v>280729</v>
      </c>
      <c r="Y417" s="36"/>
    </row>
    <row r="418" spans="1:25" ht="15.75" thickBot="1">
      <c r="A418" s="12"/>
      <c r="B418" s="202"/>
      <c r="C418" s="44"/>
      <c r="D418" s="54"/>
      <c r="E418" s="43"/>
      <c r="F418" s="35"/>
      <c r="G418" s="44"/>
      <c r="H418" s="54"/>
      <c r="I418" s="43"/>
      <c r="J418" s="35"/>
      <c r="K418" s="44"/>
      <c r="L418" s="42"/>
      <c r="M418" s="43"/>
      <c r="N418" s="35"/>
      <c r="O418" s="44"/>
      <c r="P418" s="54"/>
      <c r="Q418" s="43"/>
      <c r="R418" s="35"/>
      <c r="S418" s="44"/>
      <c r="T418" s="42"/>
      <c r="U418" s="44"/>
      <c r="V418" s="35"/>
      <c r="W418" s="44"/>
      <c r="X418" s="54"/>
      <c r="Y418" s="43"/>
    </row>
    <row r="419" spans="1:25">
      <c r="A419" s="12"/>
      <c r="B419" s="201" t="s">
        <v>161</v>
      </c>
      <c r="C419" s="46"/>
      <c r="D419" s="46"/>
      <c r="E419" s="46"/>
      <c r="F419" s="18"/>
      <c r="G419" s="46"/>
      <c r="H419" s="46"/>
      <c r="I419" s="46"/>
      <c r="J419" s="18"/>
      <c r="K419" s="46"/>
      <c r="L419" s="46"/>
      <c r="M419" s="46"/>
      <c r="N419" s="18"/>
      <c r="O419" s="46"/>
      <c r="P419" s="46"/>
      <c r="Q419" s="46"/>
      <c r="R419" s="18"/>
      <c r="S419" s="46"/>
      <c r="T419" s="46"/>
      <c r="U419" s="46"/>
      <c r="V419" s="18"/>
      <c r="W419" s="46"/>
      <c r="X419" s="46"/>
      <c r="Y419" s="46"/>
    </row>
    <row r="420" spans="1:25">
      <c r="A420" s="12"/>
      <c r="B420" s="92" t="s">
        <v>162</v>
      </c>
      <c r="C420" s="33" t="s">
        <v>232</v>
      </c>
      <c r="D420" s="33"/>
      <c r="E420" s="35"/>
      <c r="F420" s="35"/>
      <c r="G420" s="33" t="s">
        <v>990</v>
      </c>
      <c r="H420" s="33"/>
      <c r="I420" s="31" t="s">
        <v>235</v>
      </c>
      <c r="J420" s="35"/>
      <c r="K420" s="33" t="s">
        <v>232</v>
      </c>
      <c r="L420" s="33"/>
      <c r="M420" s="35"/>
      <c r="N420" s="35"/>
      <c r="O420" s="33" t="s">
        <v>991</v>
      </c>
      <c r="P420" s="33"/>
      <c r="Q420" s="31" t="s">
        <v>235</v>
      </c>
      <c r="R420" s="35"/>
      <c r="S420" s="33" t="s">
        <v>232</v>
      </c>
      <c r="T420" s="33"/>
      <c r="U420" s="35"/>
      <c r="V420" s="35"/>
      <c r="W420" s="33" t="s">
        <v>992</v>
      </c>
      <c r="X420" s="33"/>
      <c r="Y420" s="31" t="s">
        <v>235</v>
      </c>
    </row>
    <row r="421" spans="1:25">
      <c r="A421" s="12"/>
      <c r="B421" s="92"/>
      <c r="C421" s="33"/>
      <c r="D421" s="33"/>
      <c r="E421" s="35"/>
      <c r="F421" s="35"/>
      <c r="G421" s="33"/>
      <c r="H421" s="33"/>
      <c r="I421" s="31"/>
      <c r="J421" s="35"/>
      <c r="K421" s="33"/>
      <c r="L421" s="33"/>
      <c r="M421" s="35"/>
      <c r="N421" s="35"/>
      <c r="O421" s="33"/>
      <c r="P421" s="33"/>
      <c r="Q421" s="31"/>
      <c r="R421" s="35"/>
      <c r="S421" s="33"/>
      <c r="T421" s="33"/>
      <c r="U421" s="35"/>
      <c r="V421" s="35"/>
      <c r="W421" s="33"/>
      <c r="X421" s="33"/>
      <c r="Y421" s="31"/>
    </row>
    <row r="422" spans="1:25">
      <c r="A422" s="12"/>
      <c r="B422" s="39" t="s">
        <v>164</v>
      </c>
      <c r="C422" s="40" t="s">
        <v>232</v>
      </c>
      <c r="D422" s="40"/>
      <c r="E422" s="41"/>
      <c r="F422" s="41"/>
      <c r="G422" s="40" t="s">
        <v>232</v>
      </c>
      <c r="H422" s="40"/>
      <c r="I422" s="41"/>
      <c r="J422" s="41"/>
      <c r="K422" s="40" t="s">
        <v>232</v>
      </c>
      <c r="L422" s="40"/>
      <c r="M422" s="41"/>
      <c r="N422" s="41"/>
      <c r="O422" s="40" t="s">
        <v>993</v>
      </c>
      <c r="P422" s="40"/>
      <c r="Q422" s="39" t="s">
        <v>235</v>
      </c>
      <c r="R422" s="41"/>
      <c r="S422" s="40" t="s">
        <v>232</v>
      </c>
      <c r="T422" s="40"/>
      <c r="U422" s="41"/>
      <c r="V422" s="41"/>
      <c r="W422" s="40" t="s">
        <v>993</v>
      </c>
      <c r="X422" s="40"/>
      <c r="Y422" s="39" t="s">
        <v>235</v>
      </c>
    </row>
    <row r="423" spans="1:25">
      <c r="A423" s="12"/>
      <c r="B423" s="39"/>
      <c r="C423" s="40"/>
      <c r="D423" s="40"/>
      <c r="E423" s="41"/>
      <c r="F423" s="41"/>
      <c r="G423" s="40"/>
      <c r="H423" s="40"/>
      <c r="I423" s="41"/>
      <c r="J423" s="41"/>
      <c r="K423" s="40"/>
      <c r="L423" s="40"/>
      <c r="M423" s="41"/>
      <c r="N423" s="41"/>
      <c r="O423" s="40"/>
      <c r="P423" s="40"/>
      <c r="Q423" s="39"/>
      <c r="R423" s="41"/>
      <c r="S423" s="40"/>
      <c r="T423" s="40"/>
      <c r="U423" s="41"/>
      <c r="V423" s="41"/>
      <c r="W423" s="40"/>
      <c r="X423" s="40"/>
      <c r="Y423" s="39"/>
    </row>
    <row r="424" spans="1:25">
      <c r="A424" s="12"/>
      <c r="B424" s="92" t="s">
        <v>167</v>
      </c>
      <c r="C424" s="33" t="s">
        <v>232</v>
      </c>
      <c r="D424" s="33"/>
      <c r="E424" s="35"/>
      <c r="F424" s="35"/>
      <c r="G424" s="33" t="s">
        <v>232</v>
      </c>
      <c r="H424" s="33"/>
      <c r="I424" s="35"/>
      <c r="J424" s="35"/>
      <c r="K424" s="33" t="s">
        <v>232</v>
      </c>
      <c r="L424" s="33"/>
      <c r="M424" s="35"/>
      <c r="N424" s="35"/>
      <c r="O424" s="37">
        <v>47318</v>
      </c>
      <c r="P424" s="37"/>
      <c r="Q424" s="35"/>
      <c r="R424" s="35"/>
      <c r="S424" s="33" t="s">
        <v>232</v>
      </c>
      <c r="T424" s="33"/>
      <c r="U424" s="35"/>
      <c r="V424" s="35"/>
      <c r="W424" s="37">
        <v>47318</v>
      </c>
      <c r="X424" s="37"/>
      <c r="Y424" s="35"/>
    </row>
    <row r="425" spans="1:25">
      <c r="A425" s="12"/>
      <c r="B425" s="92"/>
      <c r="C425" s="33"/>
      <c r="D425" s="33"/>
      <c r="E425" s="35"/>
      <c r="F425" s="35"/>
      <c r="G425" s="33"/>
      <c r="H425" s="33"/>
      <c r="I425" s="35"/>
      <c r="J425" s="35"/>
      <c r="K425" s="33"/>
      <c r="L425" s="33"/>
      <c r="M425" s="35"/>
      <c r="N425" s="35"/>
      <c r="O425" s="37"/>
      <c r="P425" s="37"/>
      <c r="Q425" s="35"/>
      <c r="R425" s="35"/>
      <c r="S425" s="33"/>
      <c r="T425" s="33"/>
      <c r="U425" s="35"/>
      <c r="V425" s="35"/>
      <c r="W425" s="37"/>
      <c r="X425" s="37"/>
      <c r="Y425" s="35"/>
    </row>
    <row r="426" spans="1:25">
      <c r="A426" s="12"/>
      <c r="B426" s="154" t="s">
        <v>994</v>
      </c>
      <c r="C426" s="40" t="s">
        <v>232</v>
      </c>
      <c r="D426" s="40"/>
      <c r="E426" s="41"/>
      <c r="F426" s="41"/>
      <c r="G426" s="40" t="s">
        <v>232</v>
      </c>
      <c r="H426" s="40"/>
      <c r="I426" s="41"/>
      <c r="J426" s="41"/>
      <c r="K426" s="47">
        <v>855014</v>
      </c>
      <c r="L426" s="47"/>
      <c r="M426" s="41"/>
      <c r="N426" s="41"/>
      <c r="O426" s="40" t="s">
        <v>232</v>
      </c>
      <c r="P426" s="40"/>
      <c r="Q426" s="41"/>
      <c r="R426" s="41"/>
      <c r="S426" s="40" t="s">
        <v>995</v>
      </c>
      <c r="T426" s="40"/>
      <c r="U426" s="39" t="s">
        <v>235</v>
      </c>
      <c r="V426" s="41"/>
      <c r="W426" s="40" t="s">
        <v>232</v>
      </c>
      <c r="X426" s="40"/>
      <c r="Y426" s="41"/>
    </row>
    <row r="427" spans="1:25">
      <c r="A427" s="12"/>
      <c r="B427" s="154"/>
      <c r="C427" s="40"/>
      <c r="D427" s="40"/>
      <c r="E427" s="41"/>
      <c r="F427" s="41"/>
      <c r="G427" s="40"/>
      <c r="H427" s="40"/>
      <c r="I427" s="41"/>
      <c r="J427" s="41"/>
      <c r="K427" s="47"/>
      <c r="L427" s="47"/>
      <c r="M427" s="41"/>
      <c r="N427" s="41"/>
      <c r="O427" s="40"/>
      <c r="P427" s="40"/>
      <c r="Q427" s="41"/>
      <c r="R427" s="41"/>
      <c r="S427" s="40"/>
      <c r="T427" s="40"/>
      <c r="U427" s="39"/>
      <c r="V427" s="41"/>
      <c r="W427" s="40"/>
      <c r="X427" s="40"/>
      <c r="Y427" s="41"/>
    </row>
    <row r="428" spans="1:25">
      <c r="A428" s="12"/>
      <c r="B428" s="92" t="s">
        <v>152</v>
      </c>
      <c r="C428" s="33" t="s">
        <v>232</v>
      </c>
      <c r="D428" s="33"/>
      <c r="E428" s="35"/>
      <c r="F428" s="35"/>
      <c r="G428" s="33" t="s">
        <v>232</v>
      </c>
      <c r="H428" s="33"/>
      <c r="I428" s="35"/>
      <c r="J428" s="35"/>
      <c r="K428" s="33" t="s">
        <v>232</v>
      </c>
      <c r="L428" s="33"/>
      <c r="M428" s="35"/>
      <c r="N428" s="35"/>
      <c r="O428" s="33" t="s">
        <v>996</v>
      </c>
      <c r="P428" s="33"/>
      <c r="Q428" s="31" t="s">
        <v>235</v>
      </c>
      <c r="R428" s="35"/>
      <c r="S428" s="33" t="s">
        <v>232</v>
      </c>
      <c r="T428" s="33"/>
      <c r="U428" s="35"/>
      <c r="V428" s="35"/>
      <c r="W428" s="33" t="s">
        <v>996</v>
      </c>
      <c r="X428" s="33"/>
      <c r="Y428" s="31" t="s">
        <v>235</v>
      </c>
    </row>
    <row r="429" spans="1:25" ht="15.75" thickBot="1">
      <c r="A429" s="12"/>
      <c r="B429" s="92"/>
      <c r="C429" s="42"/>
      <c r="D429" s="42"/>
      <c r="E429" s="43"/>
      <c r="F429" s="35"/>
      <c r="G429" s="42"/>
      <c r="H429" s="42"/>
      <c r="I429" s="43"/>
      <c r="J429" s="35"/>
      <c r="K429" s="42"/>
      <c r="L429" s="42"/>
      <c r="M429" s="43"/>
      <c r="N429" s="35"/>
      <c r="O429" s="42"/>
      <c r="P429" s="42"/>
      <c r="Q429" s="44"/>
      <c r="R429" s="35"/>
      <c r="S429" s="42"/>
      <c r="T429" s="42"/>
      <c r="U429" s="43"/>
      <c r="V429" s="35"/>
      <c r="W429" s="42"/>
      <c r="X429" s="42"/>
      <c r="Y429" s="44"/>
    </row>
    <row r="430" spans="1:25">
      <c r="A430" s="12"/>
      <c r="B430" s="79" t="s">
        <v>997</v>
      </c>
      <c r="C430" s="45" t="s">
        <v>232</v>
      </c>
      <c r="D430" s="45"/>
      <c r="E430" s="46"/>
      <c r="F430" s="41"/>
      <c r="G430" s="45" t="s">
        <v>990</v>
      </c>
      <c r="H430" s="45"/>
      <c r="I430" s="49" t="s">
        <v>235</v>
      </c>
      <c r="J430" s="41"/>
      <c r="K430" s="48">
        <v>855014</v>
      </c>
      <c r="L430" s="48"/>
      <c r="M430" s="46"/>
      <c r="N430" s="41"/>
      <c r="O430" s="45" t="s">
        <v>998</v>
      </c>
      <c r="P430" s="45"/>
      <c r="Q430" s="49" t="s">
        <v>235</v>
      </c>
      <c r="R430" s="41"/>
      <c r="S430" s="45" t="s">
        <v>995</v>
      </c>
      <c r="T430" s="45"/>
      <c r="U430" s="49" t="s">
        <v>235</v>
      </c>
      <c r="V430" s="41"/>
      <c r="W430" s="45" t="s">
        <v>999</v>
      </c>
      <c r="X430" s="45"/>
      <c r="Y430" s="49" t="s">
        <v>235</v>
      </c>
    </row>
    <row r="431" spans="1:25" ht="15.75" thickBot="1">
      <c r="A431" s="12"/>
      <c r="B431" s="79"/>
      <c r="C431" s="57"/>
      <c r="D431" s="57"/>
      <c r="E431" s="67"/>
      <c r="F431" s="41"/>
      <c r="G431" s="57"/>
      <c r="H431" s="57"/>
      <c r="I431" s="81"/>
      <c r="J431" s="41"/>
      <c r="K431" s="68"/>
      <c r="L431" s="68"/>
      <c r="M431" s="67"/>
      <c r="N431" s="41"/>
      <c r="O431" s="57"/>
      <c r="P431" s="57"/>
      <c r="Q431" s="81"/>
      <c r="R431" s="41"/>
      <c r="S431" s="57"/>
      <c r="T431" s="57"/>
      <c r="U431" s="81"/>
      <c r="V431" s="41"/>
      <c r="W431" s="57"/>
      <c r="X431" s="57"/>
      <c r="Y431" s="81"/>
    </row>
    <row r="432" spans="1:25">
      <c r="A432" s="12"/>
      <c r="B432" s="203" t="s">
        <v>169</v>
      </c>
      <c r="C432" s="36"/>
      <c r="D432" s="36"/>
      <c r="E432" s="36"/>
      <c r="F432" s="35"/>
      <c r="G432" s="36"/>
      <c r="H432" s="36"/>
      <c r="I432" s="36"/>
      <c r="J432" s="35"/>
      <c r="K432" s="36"/>
      <c r="L432" s="36"/>
      <c r="M432" s="36"/>
      <c r="N432" s="35"/>
      <c r="O432" s="36"/>
      <c r="P432" s="36"/>
      <c r="Q432" s="36"/>
      <c r="R432" s="35"/>
      <c r="S432" s="36"/>
      <c r="T432" s="36"/>
      <c r="U432" s="36"/>
      <c r="V432" s="35"/>
      <c r="W432" s="36"/>
      <c r="X432" s="36"/>
      <c r="Y432" s="36"/>
    </row>
    <row r="433" spans="1:25">
      <c r="A433" s="12"/>
      <c r="B433" s="203"/>
      <c r="C433" s="35"/>
      <c r="D433" s="35"/>
      <c r="E433" s="35"/>
      <c r="F433" s="35"/>
      <c r="G433" s="35"/>
      <c r="H433" s="35"/>
      <c r="I433" s="35"/>
      <c r="J433" s="35"/>
      <c r="K433" s="35"/>
      <c r="L433" s="35"/>
      <c r="M433" s="35"/>
      <c r="N433" s="35"/>
      <c r="O433" s="35"/>
      <c r="P433" s="35"/>
      <c r="Q433" s="35"/>
      <c r="R433" s="35"/>
      <c r="S433" s="35"/>
      <c r="T433" s="35"/>
      <c r="U433" s="35"/>
      <c r="V433" s="35"/>
      <c r="W433" s="35"/>
      <c r="X433" s="35"/>
      <c r="Y433" s="35"/>
    </row>
    <row r="434" spans="1:25">
      <c r="A434" s="12"/>
      <c r="B434" s="154" t="s">
        <v>170</v>
      </c>
      <c r="C434" s="40" t="s">
        <v>232</v>
      </c>
      <c r="D434" s="40"/>
      <c r="E434" s="41"/>
      <c r="F434" s="41"/>
      <c r="G434" s="40" t="s">
        <v>232</v>
      </c>
      <c r="H434" s="40"/>
      <c r="I434" s="41"/>
      <c r="J434" s="41"/>
      <c r="K434" s="47">
        <v>185000</v>
      </c>
      <c r="L434" s="47"/>
      <c r="M434" s="41"/>
      <c r="N434" s="41"/>
      <c r="O434" s="47">
        <v>1110163</v>
      </c>
      <c r="P434" s="47"/>
      <c r="Q434" s="41"/>
      <c r="R434" s="41"/>
      <c r="S434" s="40" t="s">
        <v>232</v>
      </c>
      <c r="T434" s="40"/>
      <c r="U434" s="41"/>
      <c r="V434" s="41"/>
      <c r="W434" s="47">
        <v>1295163</v>
      </c>
      <c r="X434" s="47"/>
      <c r="Y434" s="41"/>
    </row>
    <row r="435" spans="1:25">
      <c r="A435" s="12"/>
      <c r="B435" s="154"/>
      <c r="C435" s="40"/>
      <c r="D435" s="40"/>
      <c r="E435" s="41"/>
      <c r="F435" s="41"/>
      <c r="G435" s="40"/>
      <c r="H435" s="40"/>
      <c r="I435" s="41"/>
      <c r="J435" s="41"/>
      <c r="K435" s="47"/>
      <c r="L435" s="47"/>
      <c r="M435" s="41"/>
      <c r="N435" s="41"/>
      <c r="O435" s="47"/>
      <c r="P435" s="47"/>
      <c r="Q435" s="41"/>
      <c r="R435" s="41"/>
      <c r="S435" s="40"/>
      <c r="T435" s="40"/>
      <c r="U435" s="41"/>
      <c r="V435" s="41"/>
      <c r="W435" s="47"/>
      <c r="X435" s="47"/>
      <c r="Y435" s="41"/>
    </row>
    <row r="436" spans="1:25">
      <c r="A436" s="12"/>
      <c r="B436" s="92" t="s">
        <v>171</v>
      </c>
      <c r="C436" s="33" t="s">
        <v>232</v>
      </c>
      <c r="D436" s="33"/>
      <c r="E436" s="35"/>
      <c r="F436" s="35"/>
      <c r="G436" s="33" t="s">
        <v>232</v>
      </c>
      <c r="H436" s="33"/>
      <c r="I436" s="35"/>
      <c r="J436" s="35"/>
      <c r="K436" s="33" t="s">
        <v>1000</v>
      </c>
      <c r="L436" s="33"/>
      <c r="M436" s="31" t="s">
        <v>235</v>
      </c>
      <c r="N436" s="35"/>
      <c r="O436" s="33" t="s">
        <v>1001</v>
      </c>
      <c r="P436" s="33"/>
      <c r="Q436" s="31" t="s">
        <v>235</v>
      </c>
      <c r="R436" s="35"/>
      <c r="S436" s="33" t="s">
        <v>232</v>
      </c>
      <c r="T436" s="33"/>
      <c r="U436" s="35"/>
      <c r="V436" s="35"/>
      <c r="W436" s="33" t="s">
        <v>1002</v>
      </c>
      <c r="X436" s="33"/>
      <c r="Y436" s="31" t="s">
        <v>235</v>
      </c>
    </row>
    <row r="437" spans="1:25">
      <c r="A437" s="12"/>
      <c r="B437" s="92"/>
      <c r="C437" s="33"/>
      <c r="D437" s="33"/>
      <c r="E437" s="35"/>
      <c r="F437" s="35"/>
      <c r="G437" s="33"/>
      <c r="H437" s="33"/>
      <c r="I437" s="35"/>
      <c r="J437" s="35"/>
      <c r="K437" s="33"/>
      <c r="L437" s="33"/>
      <c r="M437" s="31"/>
      <c r="N437" s="35"/>
      <c r="O437" s="33"/>
      <c r="P437" s="33"/>
      <c r="Q437" s="31"/>
      <c r="R437" s="35"/>
      <c r="S437" s="33"/>
      <c r="T437" s="33"/>
      <c r="U437" s="35"/>
      <c r="V437" s="35"/>
      <c r="W437" s="33"/>
      <c r="X437" s="33"/>
      <c r="Y437" s="31"/>
    </row>
    <row r="438" spans="1:25">
      <c r="A438" s="12"/>
      <c r="B438" s="154" t="s">
        <v>172</v>
      </c>
      <c r="C438" s="40" t="s">
        <v>1003</v>
      </c>
      <c r="D438" s="40"/>
      <c r="E438" s="39" t="s">
        <v>235</v>
      </c>
      <c r="F438" s="41"/>
      <c r="G438" s="40" t="s">
        <v>232</v>
      </c>
      <c r="H438" s="40"/>
      <c r="I438" s="41"/>
      <c r="J438" s="41"/>
      <c r="K438" s="40" t="s">
        <v>232</v>
      </c>
      <c r="L438" s="40"/>
      <c r="M438" s="41"/>
      <c r="N438" s="41"/>
      <c r="O438" s="40" t="s">
        <v>232</v>
      </c>
      <c r="P438" s="40"/>
      <c r="Q438" s="41"/>
      <c r="R438" s="41"/>
      <c r="S438" s="40" t="s">
        <v>232</v>
      </c>
      <c r="T438" s="40"/>
      <c r="U438" s="41"/>
      <c r="V438" s="41"/>
      <c r="W438" s="40" t="s">
        <v>1003</v>
      </c>
      <c r="X438" s="40"/>
      <c r="Y438" s="39" t="s">
        <v>235</v>
      </c>
    </row>
    <row r="439" spans="1:25">
      <c r="A439" s="12"/>
      <c r="B439" s="154"/>
      <c r="C439" s="40"/>
      <c r="D439" s="40"/>
      <c r="E439" s="39"/>
      <c r="F439" s="41"/>
      <c r="G439" s="40"/>
      <c r="H439" s="40"/>
      <c r="I439" s="41"/>
      <c r="J439" s="41"/>
      <c r="K439" s="40"/>
      <c r="L439" s="40"/>
      <c r="M439" s="41"/>
      <c r="N439" s="41"/>
      <c r="O439" s="40"/>
      <c r="P439" s="40"/>
      <c r="Q439" s="41"/>
      <c r="R439" s="41"/>
      <c r="S439" s="40"/>
      <c r="T439" s="40"/>
      <c r="U439" s="41"/>
      <c r="V439" s="41"/>
      <c r="W439" s="40"/>
      <c r="X439" s="40"/>
      <c r="Y439" s="39"/>
    </row>
    <row r="440" spans="1:25">
      <c r="A440" s="12"/>
      <c r="B440" s="89" t="s">
        <v>173</v>
      </c>
      <c r="C440" s="37">
        <v>4645</v>
      </c>
      <c r="D440" s="37"/>
      <c r="E440" s="35"/>
      <c r="F440" s="35"/>
      <c r="G440" s="33" t="s">
        <v>232</v>
      </c>
      <c r="H440" s="33"/>
      <c r="I440" s="35"/>
      <c r="J440" s="35"/>
      <c r="K440" s="33" t="s">
        <v>232</v>
      </c>
      <c r="L440" s="33"/>
      <c r="M440" s="35"/>
      <c r="N440" s="35"/>
      <c r="O440" s="33" t="s">
        <v>232</v>
      </c>
      <c r="P440" s="33"/>
      <c r="Q440" s="35"/>
      <c r="R440" s="35"/>
      <c r="S440" s="33" t="s">
        <v>232</v>
      </c>
      <c r="T440" s="33"/>
      <c r="U440" s="35"/>
      <c r="V440" s="35"/>
      <c r="W440" s="37">
        <v>4645</v>
      </c>
      <c r="X440" s="37"/>
      <c r="Y440" s="35"/>
    </row>
    <row r="441" spans="1:25">
      <c r="A441" s="12"/>
      <c r="B441" s="89"/>
      <c r="C441" s="37"/>
      <c r="D441" s="37"/>
      <c r="E441" s="35"/>
      <c r="F441" s="35"/>
      <c r="G441" s="33"/>
      <c r="H441" s="33"/>
      <c r="I441" s="35"/>
      <c r="J441" s="35"/>
      <c r="K441" s="33"/>
      <c r="L441" s="33"/>
      <c r="M441" s="35"/>
      <c r="N441" s="35"/>
      <c r="O441" s="33"/>
      <c r="P441" s="33"/>
      <c r="Q441" s="35"/>
      <c r="R441" s="35"/>
      <c r="S441" s="33"/>
      <c r="T441" s="33"/>
      <c r="U441" s="35"/>
      <c r="V441" s="35"/>
      <c r="W441" s="37"/>
      <c r="X441" s="37"/>
      <c r="Y441" s="35"/>
    </row>
    <row r="442" spans="1:25">
      <c r="A442" s="12"/>
      <c r="B442" s="154" t="s">
        <v>176</v>
      </c>
      <c r="C442" s="40" t="s">
        <v>232</v>
      </c>
      <c r="D442" s="40"/>
      <c r="E442" s="41"/>
      <c r="F442" s="41"/>
      <c r="G442" s="40" t="s">
        <v>232</v>
      </c>
      <c r="H442" s="40"/>
      <c r="I442" s="41"/>
      <c r="J442" s="41"/>
      <c r="K442" s="40" t="s">
        <v>232</v>
      </c>
      <c r="L442" s="40"/>
      <c r="M442" s="41"/>
      <c r="N442" s="41"/>
      <c r="O442" s="40" t="s">
        <v>1004</v>
      </c>
      <c r="P442" s="40"/>
      <c r="Q442" s="39" t="s">
        <v>235</v>
      </c>
      <c r="R442" s="41"/>
      <c r="S442" s="40" t="s">
        <v>232</v>
      </c>
      <c r="T442" s="40"/>
      <c r="U442" s="41"/>
      <c r="V442" s="41"/>
      <c r="W442" s="40" t="s">
        <v>1004</v>
      </c>
      <c r="X442" s="40"/>
      <c r="Y442" s="39" t="s">
        <v>235</v>
      </c>
    </row>
    <row r="443" spans="1:25">
      <c r="A443" s="12"/>
      <c r="B443" s="154"/>
      <c r="C443" s="40"/>
      <c r="D443" s="40"/>
      <c r="E443" s="41"/>
      <c r="F443" s="41"/>
      <c r="G443" s="40"/>
      <c r="H443" s="40"/>
      <c r="I443" s="41"/>
      <c r="J443" s="41"/>
      <c r="K443" s="40"/>
      <c r="L443" s="40"/>
      <c r="M443" s="41"/>
      <c r="N443" s="41"/>
      <c r="O443" s="40"/>
      <c r="P443" s="40"/>
      <c r="Q443" s="39"/>
      <c r="R443" s="41"/>
      <c r="S443" s="40"/>
      <c r="T443" s="40"/>
      <c r="U443" s="41"/>
      <c r="V443" s="41"/>
      <c r="W443" s="40"/>
      <c r="X443" s="40"/>
      <c r="Y443" s="39"/>
    </row>
    <row r="444" spans="1:25">
      <c r="A444" s="12"/>
      <c r="B444" s="92" t="s">
        <v>175</v>
      </c>
      <c r="C444" s="33" t="s">
        <v>501</v>
      </c>
      <c r="D444" s="33"/>
      <c r="E444" s="31" t="s">
        <v>235</v>
      </c>
      <c r="F444" s="35"/>
      <c r="G444" s="33" t="s">
        <v>232</v>
      </c>
      <c r="H444" s="33"/>
      <c r="I444" s="35"/>
      <c r="J444" s="35"/>
      <c r="K444" s="33" t="s">
        <v>232</v>
      </c>
      <c r="L444" s="33"/>
      <c r="M444" s="35"/>
      <c r="N444" s="35"/>
      <c r="O444" s="33" t="s">
        <v>232</v>
      </c>
      <c r="P444" s="33"/>
      <c r="Q444" s="35"/>
      <c r="R444" s="35"/>
      <c r="S444" s="33" t="s">
        <v>232</v>
      </c>
      <c r="T444" s="33"/>
      <c r="U444" s="35"/>
      <c r="V444" s="35"/>
      <c r="W444" s="33" t="s">
        <v>501</v>
      </c>
      <c r="X444" s="33"/>
      <c r="Y444" s="31" t="s">
        <v>235</v>
      </c>
    </row>
    <row r="445" spans="1:25">
      <c r="A445" s="12"/>
      <c r="B445" s="92"/>
      <c r="C445" s="33"/>
      <c r="D445" s="33"/>
      <c r="E445" s="31"/>
      <c r="F445" s="35"/>
      <c r="G445" s="33"/>
      <c r="H445" s="33"/>
      <c r="I445" s="35"/>
      <c r="J445" s="35"/>
      <c r="K445" s="33"/>
      <c r="L445" s="33"/>
      <c r="M445" s="35"/>
      <c r="N445" s="35"/>
      <c r="O445" s="33"/>
      <c r="P445" s="33"/>
      <c r="Q445" s="35"/>
      <c r="R445" s="35"/>
      <c r="S445" s="33"/>
      <c r="T445" s="33"/>
      <c r="U445" s="35"/>
      <c r="V445" s="35"/>
      <c r="W445" s="33"/>
      <c r="X445" s="33"/>
      <c r="Y445" s="31"/>
    </row>
    <row r="446" spans="1:25">
      <c r="A446" s="12"/>
      <c r="B446" s="154" t="s">
        <v>177</v>
      </c>
      <c r="C446" s="40" t="s">
        <v>1005</v>
      </c>
      <c r="D446" s="40"/>
      <c r="E446" s="39" t="s">
        <v>235</v>
      </c>
      <c r="F446" s="41"/>
      <c r="G446" s="40" t="s">
        <v>232</v>
      </c>
      <c r="H446" s="40"/>
      <c r="I446" s="41"/>
      <c r="J446" s="41"/>
      <c r="K446" s="40" t="s">
        <v>232</v>
      </c>
      <c r="L446" s="40"/>
      <c r="M446" s="41"/>
      <c r="N446" s="41"/>
      <c r="O446" s="40" t="s">
        <v>232</v>
      </c>
      <c r="P446" s="40"/>
      <c r="Q446" s="41"/>
      <c r="R446" s="41"/>
      <c r="S446" s="40" t="s">
        <v>232</v>
      </c>
      <c r="T446" s="40"/>
      <c r="U446" s="41"/>
      <c r="V446" s="41"/>
      <c r="W446" s="40" t="s">
        <v>1005</v>
      </c>
      <c r="X446" s="40"/>
      <c r="Y446" s="39" t="s">
        <v>235</v>
      </c>
    </row>
    <row r="447" spans="1:25">
      <c r="A447" s="12"/>
      <c r="B447" s="154"/>
      <c r="C447" s="40"/>
      <c r="D447" s="40"/>
      <c r="E447" s="39"/>
      <c r="F447" s="41"/>
      <c r="G447" s="40"/>
      <c r="H447" s="40"/>
      <c r="I447" s="41"/>
      <c r="J447" s="41"/>
      <c r="K447" s="40"/>
      <c r="L447" s="40"/>
      <c r="M447" s="41"/>
      <c r="N447" s="41"/>
      <c r="O447" s="40"/>
      <c r="P447" s="40"/>
      <c r="Q447" s="41"/>
      <c r="R447" s="41"/>
      <c r="S447" s="40"/>
      <c r="T447" s="40"/>
      <c r="U447" s="41"/>
      <c r="V447" s="41"/>
      <c r="W447" s="40"/>
      <c r="X447" s="40"/>
      <c r="Y447" s="39"/>
    </row>
    <row r="448" spans="1:25">
      <c r="A448" s="12"/>
      <c r="B448" s="92" t="s">
        <v>178</v>
      </c>
      <c r="C448" s="33" t="s">
        <v>1006</v>
      </c>
      <c r="D448" s="33"/>
      <c r="E448" s="31" t="s">
        <v>235</v>
      </c>
      <c r="F448" s="35"/>
      <c r="G448" s="33" t="s">
        <v>232</v>
      </c>
      <c r="H448" s="33"/>
      <c r="I448" s="35"/>
      <c r="J448" s="35"/>
      <c r="K448" s="33" t="s">
        <v>232</v>
      </c>
      <c r="L448" s="33"/>
      <c r="M448" s="35"/>
      <c r="N448" s="35"/>
      <c r="O448" s="33" t="s">
        <v>232</v>
      </c>
      <c r="P448" s="33"/>
      <c r="Q448" s="35"/>
      <c r="R448" s="35"/>
      <c r="S448" s="33" t="s">
        <v>232</v>
      </c>
      <c r="T448" s="33"/>
      <c r="U448" s="35"/>
      <c r="V448" s="35"/>
      <c r="W448" s="33" t="s">
        <v>1006</v>
      </c>
      <c r="X448" s="33"/>
      <c r="Y448" s="31" t="s">
        <v>235</v>
      </c>
    </row>
    <row r="449" spans="1:25">
      <c r="A449" s="12"/>
      <c r="B449" s="92"/>
      <c r="C449" s="33"/>
      <c r="D449" s="33"/>
      <c r="E449" s="31"/>
      <c r="F449" s="35"/>
      <c r="G449" s="33"/>
      <c r="H449" s="33"/>
      <c r="I449" s="35"/>
      <c r="J449" s="35"/>
      <c r="K449" s="33"/>
      <c r="L449" s="33"/>
      <c r="M449" s="35"/>
      <c r="N449" s="35"/>
      <c r="O449" s="33"/>
      <c r="P449" s="33"/>
      <c r="Q449" s="35"/>
      <c r="R449" s="35"/>
      <c r="S449" s="33"/>
      <c r="T449" s="33"/>
      <c r="U449" s="35"/>
      <c r="V449" s="35"/>
      <c r="W449" s="33"/>
      <c r="X449" s="33"/>
      <c r="Y449" s="31"/>
    </row>
    <row r="450" spans="1:25">
      <c r="A450" s="12"/>
      <c r="B450" s="154" t="s">
        <v>179</v>
      </c>
      <c r="C450" s="47">
        <v>906200</v>
      </c>
      <c r="D450" s="47"/>
      <c r="E450" s="41"/>
      <c r="F450" s="41"/>
      <c r="G450" s="40" t="s">
        <v>232</v>
      </c>
      <c r="H450" s="40"/>
      <c r="I450" s="41"/>
      <c r="J450" s="41"/>
      <c r="K450" s="40" t="s">
        <v>232</v>
      </c>
      <c r="L450" s="40"/>
      <c r="M450" s="41"/>
      <c r="N450" s="41"/>
      <c r="O450" s="40" t="s">
        <v>232</v>
      </c>
      <c r="P450" s="40"/>
      <c r="Q450" s="41"/>
      <c r="R450" s="41"/>
      <c r="S450" s="40" t="s">
        <v>232</v>
      </c>
      <c r="T450" s="40"/>
      <c r="U450" s="41"/>
      <c r="V450" s="41"/>
      <c r="W450" s="47">
        <v>906200</v>
      </c>
      <c r="X450" s="47"/>
      <c r="Y450" s="41"/>
    </row>
    <row r="451" spans="1:25">
      <c r="A451" s="12"/>
      <c r="B451" s="154"/>
      <c r="C451" s="47"/>
      <c r="D451" s="47"/>
      <c r="E451" s="41"/>
      <c r="F451" s="41"/>
      <c r="G451" s="40"/>
      <c r="H451" s="40"/>
      <c r="I451" s="41"/>
      <c r="J451" s="41"/>
      <c r="K451" s="40"/>
      <c r="L451" s="40"/>
      <c r="M451" s="41"/>
      <c r="N451" s="41"/>
      <c r="O451" s="40"/>
      <c r="P451" s="40"/>
      <c r="Q451" s="41"/>
      <c r="R451" s="41"/>
      <c r="S451" s="40"/>
      <c r="T451" s="40"/>
      <c r="U451" s="41"/>
      <c r="V451" s="41"/>
      <c r="W451" s="47"/>
      <c r="X451" s="47"/>
      <c r="Y451" s="41"/>
    </row>
    <row r="452" spans="1:25">
      <c r="A452" s="12"/>
      <c r="B452" s="92" t="s">
        <v>1007</v>
      </c>
      <c r="C452" s="33" t="s">
        <v>232</v>
      </c>
      <c r="D452" s="33"/>
      <c r="E452" s="35"/>
      <c r="F452" s="35"/>
      <c r="G452" s="33" t="s">
        <v>232</v>
      </c>
      <c r="H452" s="33"/>
      <c r="I452" s="35"/>
      <c r="J452" s="35"/>
      <c r="K452" s="33" t="s">
        <v>232</v>
      </c>
      <c r="L452" s="33"/>
      <c r="M452" s="35"/>
      <c r="N452" s="35"/>
      <c r="O452" s="33" t="s">
        <v>232</v>
      </c>
      <c r="P452" s="33"/>
      <c r="Q452" s="35"/>
      <c r="R452" s="35"/>
      <c r="S452" s="33" t="s">
        <v>232</v>
      </c>
      <c r="T452" s="33"/>
      <c r="U452" s="35"/>
      <c r="V452" s="35"/>
      <c r="W452" s="33" t="s">
        <v>232</v>
      </c>
      <c r="X452" s="33"/>
      <c r="Y452" s="35"/>
    </row>
    <row r="453" spans="1:25">
      <c r="A453" s="12"/>
      <c r="B453" s="92"/>
      <c r="C453" s="33"/>
      <c r="D453" s="33"/>
      <c r="E453" s="35"/>
      <c r="F453" s="35"/>
      <c r="G453" s="33"/>
      <c r="H453" s="33"/>
      <c r="I453" s="35"/>
      <c r="J453" s="35"/>
      <c r="K453" s="33"/>
      <c r="L453" s="33"/>
      <c r="M453" s="35"/>
      <c r="N453" s="35"/>
      <c r="O453" s="33"/>
      <c r="P453" s="33"/>
      <c r="Q453" s="35"/>
      <c r="R453" s="35"/>
      <c r="S453" s="33"/>
      <c r="T453" s="33"/>
      <c r="U453" s="35"/>
      <c r="V453" s="35"/>
      <c r="W453" s="33"/>
      <c r="X453" s="33"/>
      <c r="Y453" s="35"/>
    </row>
    <row r="454" spans="1:25">
      <c r="A454" s="12"/>
      <c r="B454" s="154" t="s">
        <v>1008</v>
      </c>
      <c r="C454" s="40" t="s">
        <v>1009</v>
      </c>
      <c r="D454" s="40"/>
      <c r="E454" s="39" t="s">
        <v>235</v>
      </c>
      <c r="F454" s="41"/>
      <c r="G454" s="40" t="s">
        <v>232</v>
      </c>
      <c r="H454" s="40"/>
      <c r="I454" s="41"/>
      <c r="J454" s="41"/>
      <c r="K454" s="40" t="s">
        <v>232</v>
      </c>
      <c r="L454" s="40"/>
      <c r="M454" s="41"/>
      <c r="N454" s="41"/>
      <c r="O454" s="47">
        <v>11400</v>
      </c>
      <c r="P454" s="47"/>
      <c r="Q454" s="41"/>
      <c r="R454" s="41"/>
      <c r="S454" s="40" t="s">
        <v>232</v>
      </c>
      <c r="T454" s="40"/>
      <c r="U454" s="41"/>
      <c r="V454" s="41"/>
      <c r="W454" s="40" t="s">
        <v>232</v>
      </c>
      <c r="X454" s="40"/>
      <c r="Y454" s="41"/>
    </row>
    <row r="455" spans="1:25">
      <c r="A455" s="12"/>
      <c r="B455" s="154"/>
      <c r="C455" s="40"/>
      <c r="D455" s="40"/>
      <c r="E455" s="39"/>
      <c r="F455" s="41"/>
      <c r="G455" s="40"/>
      <c r="H455" s="40"/>
      <c r="I455" s="41"/>
      <c r="J455" s="41"/>
      <c r="K455" s="40"/>
      <c r="L455" s="40"/>
      <c r="M455" s="41"/>
      <c r="N455" s="41"/>
      <c r="O455" s="47"/>
      <c r="P455" s="47"/>
      <c r="Q455" s="41"/>
      <c r="R455" s="41"/>
      <c r="S455" s="40"/>
      <c r="T455" s="40"/>
      <c r="U455" s="41"/>
      <c r="V455" s="41"/>
      <c r="W455" s="40"/>
      <c r="X455" s="40"/>
      <c r="Y455" s="41"/>
    </row>
    <row r="456" spans="1:25">
      <c r="A456" s="12"/>
      <c r="B456" s="92" t="s">
        <v>1010</v>
      </c>
      <c r="C456" s="33" t="s">
        <v>232</v>
      </c>
      <c r="D456" s="33"/>
      <c r="E456" s="35"/>
      <c r="F456" s="35"/>
      <c r="G456" s="33" t="s">
        <v>1011</v>
      </c>
      <c r="H456" s="33"/>
      <c r="I456" s="31" t="s">
        <v>235</v>
      </c>
      <c r="J456" s="35"/>
      <c r="K456" s="33" t="s">
        <v>232</v>
      </c>
      <c r="L456" s="33"/>
      <c r="M456" s="35"/>
      <c r="N456" s="35"/>
      <c r="O456" s="33" t="s">
        <v>1012</v>
      </c>
      <c r="P456" s="33"/>
      <c r="Q456" s="31" t="s">
        <v>235</v>
      </c>
      <c r="R456" s="35"/>
      <c r="S456" s="37">
        <v>1086744</v>
      </c>
      <c r="T456" s="37"/>
      <c r="U456" s="35"/>
      <c r="V456" s="35"/>
      <c r="W456" s="33" t="s">
        <v>232</v>
      </c>
      <c r="X456" s="33"/>
      <c r="Y456" s="35"/>
    </row>
    <row r="457" spans="1:25">
      <c r="A457" s="12"/>
      <c r="B457" s="92"/>
      <c r="C457" s="33"/>
      <c r="D457" s="33"/>
      <c r="E457" s="35"/>
      <c r="F457" s="35"/>
      <c r="G457" s="33"/>
      <c r="H457" s="33"/>
      <c r="I457" s="31"/>
      <c r="J457" s="35"/>
      <c r="K457" s="33"/>
      <c r="L457" s="33"/>
      <c r="M457" s="35"/>
      <c r="N457" s="35"/>
      <c r="O457" s="33"/>
      <c r="P457" s="33"/>
      <c r="Q457" s="31"/>
      <c r="R457" s="35"/>
      <c r="S457" s="37"/>
      <c r="T457" s="37"/>
      <c r="U457" s="35"/>
      <c r="V457" s="35"/>
      <c r="W457" s="33"/>
      <c r="X457" s="33"/>
      <c r="Y457" s="35"/>
    </row>
    <row r="458" spans="1:25">
      <c r="A458" s="12"/>
      <c r="B458" s="154" t="s">
        <v>152</v>
      </c>
      <c r="C458" s="40" t="s">
        <v>232</v>
      </c>
      <c r="D458" s="40"/>
      <c r="E458" s="41"/>
      <c r="F458" s="41"/>
      <c r="G458" s="40" t="s">
        <v>232</v>
      </c>
      <c r="H458" s="40"/>
      <c r="I458" s="41"/>
      <c r="J458" s="41"/>
      <c r="K458" s="40" t="s">
        <v>232</v>
      </c>
      <c r="L458" s="40"/>
      <c r="M458" s="41"/>
      <c r="N458" s="41"/>
      <c r="O458" s="40" t="s">
        <v>945</v>
      </c>
      <c r="P458" s="40"/>
      <c r="Q458" s="39" t="s">
        <v>235</v>
      </c>
      <c r="R458" s="41"/>
      <c r="S458" s="40" t="s">
        <v>232</v>
      </c>
      <c r="T458" s="40"/>
      <c r="U458" s="41"/>
      <c r="V458" s="41"/>
      <c r="W458" s="40" t="s">
        <v>945</v>
      </c>
      <c r="X458" s="40"/>
      <c r="Y458" s="39" t="s">
        <v>235</v>
      </c>
    </row>
    <row r="459" spans="1:25" ht="15.75" thickBot="1">
      <c r="A459" s="12"/>
      <c r="B459" s="154"/>
      <c r="C459" s="57"/>
      <c r="D459" s="57"/>
      <c r="E459" s="67"/>
      <c r="F459" s="41"/>
      <c r="G459" s="57"/>
      <c r="H459" s="57"/>
      <c r="I459" s="67"/>
      <c r="J459" s="41"/>
      <c r="K459" s="57"/>
      <c r="L459" s="57"/>
      <c r="M459" s="67"/>
      <c r="N459" s="41"/>
      <c r="O459" s="57"/>
      <c r="P459" s="57"/>
      <c r="Q459" s="81"/>
      <c r="R459" s="41"/>
      <c r="S459" s="57"/>
      <c r="T459" s="57"/>
      <c r="U459" s="67"/>
      <c r="V459" s="41"/>
      <c r="W459" s="57"/>
      <c r="X459" s="57"/>
      <c r="Y459" s="81"/>
    </row>
    <row r="460" spans="1:25">
      <c r="A460" s="12"/>
      <c r="B460" s="80" t="s">
        <v>1013</v>
      </c>
      <c r="C460" s="34" t="s">
        <v>1014</v>
      </c>
      <c r="D460" s="34"/>
      <c r="E460" s="32" t="s">
        <v>235</v>
      </c>
      <c r="F460" s="35"/>
      <c r="G460" s="34" t="s">
        <v>1011</v>
      </c>
      <c r="H460" s="34"/>
      <c r="I460" s="32" t="s">
        <v>235</v>
      </c>
      <c r="J460" s="35"/>
      <c r="K460" s="34" t="s">
        <v>1015</v>
      </c>
      <c r="L460" s="34"/>
      <c r="M460" s="32" t="s">
        <v>235</v>
      </c>
      <c r="N460" s="35"/>
      <c r="O460" s="38">
        <v>85869</v>
      </c>
      <c r="P460" s="38"/>
      <c r="Q460" s="36"/>
      <c r="R460" s="35"/>
      <c r="S460" s="38">
        <v>1086744</v>
      </c>
      <c r="T460" s="38"/>
      <c r="U460" s="36"/>
      <c r="V460" s="35"/>
      <c r="W460" s="34" t="s">
        <v>1016</v>
      </c>
      <c r="X460" s="34"/>
      <c r="Y460" s="32" t="s">
        <v>235</v>
      </c>
    </row>
    <row r="461" spans="1:25" ht="15.75" thickBot="1">
      <c r="A461" s="12"/>
      <c r="B461" s="80"/>
      <c r="C461" s="42"/>
      <c r="D461" s="42"/>
      <c r="E461" s="44"/>
      <c r="F461" s="35"/>
      <c r="G461" s="42"/>
      <c r="H461" s="42"/>
      <c r="I461" s="44"/>
      <c r="J461" s="35"/>
      <c r="K461" s="42"/>
      <c r="L461" s="42"/>
      <c r="M461" s="44"/>
      <c r="N461" s="35"/>
      <c r="O461" s="54"/>
      <c r="P461" s="54"/>
      <c r="Q461" s="43"/>
      <c r="R461" s="35"/>
      <c r="S461" s="54"/>
      <c r="T461" s="54"/>
      <c r="U461" s="43"/>
      <c r="V461" s="35"/>
      <c r="W461" s="42"/>
      <c r="X461" s="42"/>
      <c r="Y461" s="44"/>
    </row>
    <row r="462" spans="1:25">
      <c r="A462" s="12"/>
      <c r="B462" s="204" t="s">
        <v>181</v>
      </c>
      <c r="C462" s="45" t="s">
        <v>232</v>
      </c>
      <c r="D462" s="45"/>
      <c r="E462" s="46"/>
      <c r="F462" s="41"/>
      <c r="G462" s="45" t="s">
        <v>232</v>
      </c>
      <c r="H462" s="45"/>
      <c r="I462" s="46"/>
      <c r="J462" s="41"/>
      <c r="K462" s="45" t="s">
        <v>232</v>
      </c>
      <c r="L462" s="45"/>
      <c r="M462" s="46"/>
      <c r="N462" s="41"/>
      <c r="O462" s="45" t="s">
        <v>1017</v>
      </c>
      <c r="P462" s="45"/>
      <c r="Q462" s="49" t="s">
        <v>235</v>
      </c>
      <c r="R462" s="41"/>
      <c r="S462" s="45" t="s">
        <v>232</v>
      </c>
      <c r="T462" s="45"/>
      <c r="U462" s="46"/>
      <c r="V462" s="41"/>
      <c r="W462" s="45" t="s">
        <v>1017</v>
      </c>
      <c r="X462" s="45"/>
      <c r="Y462" s="49" t="s">
        <v>235</v>
      </c>
    </row>
    <row r="463" spans="1:25" ht="15.75" thickBot="1">
      <c r="A463" s="12"/>
      <c r="B463" s="204"/>
      <c r="C463" s="57"/>
      <c r="D463" s="57"/>
      <c r="E463" s="67"/>
      <c r="F463" s="41"/>
      <c r="G463" s="57"/>
      <c r="H463" s="57"/>
      <c r="I463" s="67"/>
      <c r="J463" s="41"/>
      <c r="K463" s="57"/>
      <c r="L463" s="57"/>
      <c r="M463" s="67"/>
      <c r="N463" s="41"/>
      <c r="O463" s="57"/>
      <c r="P463" s="57"/>
      <c r="Q463" s="81"/>
      <c r="R463" s="41"/>
      <c r="S463" s="57"/>
      <c r="T463" s="57"/>
      <c r="U463" s="67"/>
      <c r="V463" s="41"/>
      <c r="W463" s="57"/>
      <c r="X463" s="57"/>
      <c r="Y463" s="81"/>
    </row>
    <row r="464" spans="1:25">
      <c r="A464" s="12"/>
      <c r="B464" s="203" t="s">
        <v>182</v>
      </c>
      <c r="C464" s="36"/>
      <c r="D464" s="36"/>
      <c r="E464" s="36"/>
      <c r="F464" s="35"/>
      <c r="G464" s="36"/>
      <c r="H464" s="36"/>
      <c r="I464" s="36"/>
      <c r="J464" s="35"/>
      <c r="K464" s="36"/>
      <c r="L464" s="36"/>
      <c r="M464" s="36"/>
      <c r="N464" s="35"/>
      <c r="O464" s="36"/>
      <c r="P464" s="36"/>
      <c r="Q464" s="36"/>
      <c r="R464" s="35"/>
      <c r="S464" s="36"/>
      <c r="T464" s="36"/>
      <c r="U464" s="36"/>
      <c r="V464" s="35"/>
      <c r="W464" s="36"/>
      <c r="X464" s="36"/>
      <c r="Y464" s="36"/>
    </row>
    <row r="465" spans="1:25">
      <c r="A465" s="12"/>
      <c r="B465" s="203"/>
      <c r="C465" s="35"/>
      <c r="D465" s="35"/>
      <c r="E465" s="35"/>
      <c r="F465" s="35"/>
      <c r="G465" s="35"/>
      <c r="H465" s="35"/>
      <c r="I465" s="35"/>
      <c r="J465" s="35"/>
      <c r="K465" s="35"/>
      <c r="L465" s="35"/>
      <c r="M465" s="35"/>
      <c r="N465" s="35"/>
      <c r="O465" s="35"/>
      <c r="P465" s="35"/>
      <c r="Q465" s="35"/>
      <c r="R465" s="35"/>
      <c r="S465" s="35"/>
      <c r="T465" s="35"/>
      <c r="U465" s="35"/>
      <c r="V465" s="35"/>
      <c r="W465" s="35"/>
      <c r="X465" s="35"/>
      <c r="Y465" s="35"/>
    </row>
    <row r="466" spans="1:25">
      <c r="A466" s="12"/>
      <c r="B466" s="39" t="s">
        <v>183</v>
      </c>
      <c r="C466" s="40" t="s">
        <v>1018</v>
      </c>
      <c r="D466" s="40"/>
      <c r="E466" s="39" t="s">
        <v>235</v>
      </c>
      <c r="F466" s="41"/>
      <c r="G466" s="47">
        <v>2951</v>
      </c>
      <c r="H466" s="47"/>
      <c r="I466" s="41"/>
      <c r="J466" s="41"/>
      <c r="K466" s="47">
        <v>37514</v>
      </c>
      <c r="L466" s="47"/>
      <c r="M466" s="41"/>
      <c r="N466" s="41"/>
      <c r="O466" s="40" t="s">
        <v>1019</v>
      </c>
      <c r="P466" s="40"/>
      <c r="Q466" s="39" t="s">
        <v>235</v>
      </c>
      <c r="R466" s="41"/>
      <c r="S466" s="40" t="s">
        <v>232</v>
      </c>
      <c r="T466" s="40"/>
      <c r="U466" s="41"/>
      <c r="V466" s="41"/>
      <c r="W466" s="40" t="s">
        <v>1020</v>
      </c>
      <c r="X466" s="40"/>
      <c r="Y466" s="39" t="s">
        <v>235</v>
      </c>
    </row>
    <row r="467" spans="1:25">
      <c r="A467" s="12"/>
      <c r="B467" s="39"/>
      <c r="C467" s="40"/>
      <c r="D467" s="40"/>
      <c r="E467" s="39"/>
      <c r="F467" s="41"/>
      <c r="G467" s="47"/>
      <c r="H467" s="47"/>
      <c r="I467" s="41"/>
      <c r="J467" s="41"/>
      <c r="K467" s="47"/>
      <c r="L467" s="47"/>
      <c r="M467" s="41"/>
      <c r="N467" s="41"/>
      <c r="O467" s="40"/>
      <c r="P467" s="40"/>
      <c r="Q467" s="39"/>
      <c r="R467" s="41"/>
      <c r="S467" s="40"/>
      <c r="T467" s="40"/>
      <c r="U467" s="41"/>
      <c r="V467" s="41"/>
      <c r="W467" s="40"/>
      <c r="X467" s="40"/>
      <c r="Y467" s="39"/>
    </row>
    <row r="468" spans="1:25">
      <c r="A468" s="12"/>
      <c r="B468" s="92" t="s">
        <v>184</v>
      </c>
      <c r="C468" s="37">
        <v>130181</v>
      </c>
      <c r="D468" s="37"/>
      <c r="E468" s="35"/>
      <c r="F468" s="35"/>
      <c r="G468" s="33">
        <v>304</v>
      </c>
      <c r="H468" s="33"/>
      <c r="I468" s="35"/>
      <c r="J468" s="35"/>
      <c r="K468" s="37">
        <v>10719</v>
      </c>
      <c r="L468" s="37"/>
      <c r="M468" s="35"/>
      <c r="N468" s="35"/>
      <c r="O468" s="37">
        <v>58440</v>
      </c>
      <c r="P468" s="37"/>
      <c r="Q468" s="35"/>
      <c r="R468" s="35"/>
      <c r="S468" s="33" t="s">
        <v>232</v>
      </c>
      <c r="T468" s="33"/>
      <c r="U468" s="35"/>
      <c r="V468" s="35"/>
      <c r="W468" s="37">
        <v>199644</v>
      </c>
      <c r="X468" s="37"/>
      <c r="Y468" s="35"/>
    </row>
    <row r="469" spans="1:25" ht="15.75" thickBot="1">
      <c r="A469" s="12"/>
      <c r="B469" s="92"/>
      <c r="C469" s="54"/>
      <c r="D469" s="54"/>
      <c r="E469" s="43"/>
      <c r="F469" s="35"/>
      <c r="G469" s="42"/>
      <c r="H469" s="42"/>
      <c r="I469" s="43"/>
      <c r="J469" s="35"/>
      <c r="K469" s="54"/>
      <c r="L469" s="54"/>
      <c r="M469" s="43"/>
      <c r="N469" s="35"/>
      <c r="O469" s="54"/>
      <c r="P469" s="54"/>
      <c r="Q469" s="43"/>
      <c r="R469" s="35"/>
      <c r="S469" s="42"/>
      <c r="T469" s="42"/>
      <c r="U469" s="43"/>
      <c r="V469" s="35"/>
      <c r="W469" s="54"/>
      <c r="X469" s="54"/>
      <c r="Y469" s="43"/>
    </row>
    <row r="470" spans="1:25">
      <c r="A470" s="12"/>
      <c r="B470" s="154" t="s">
        <v>185</v>
      </c>
      <c r="C470" s="49" t="s">
        <v>231</v>
      </c>
      <c r="D470" s="48">
        <v>84283</v>
      </c>
      <c r="E470" s="46"/>
      <c r="F470" s="41"/>
      <c r="G470" s="49" t="s">
        <v>231</v>
      </c>
      <c r="H470" s="48">
        <v>3255</v>
      </c>
      <c r="I470" s="46"/>
      <c r="J470" s="41"/>
      <c r="K470" s="49" t="s">
        <v>231</v>
      </c>
      <c r="L470" s="48">
        <v>48233</v>
      </c>
      <c r="M470" s="46"/>
      <c r="N470" s="41"/>
      <c r="O470" s="49" t="s">
        <v>231</v>
      </c>
      <c r="P470" s="48">
        <v>47060</v>
      </c>
      <c r="Q470" s="46"/>
      <c r="R470" s="41"/>
      <c r="S470" s="49" t="s">
        <v>231</v>
      </c>
      <c r="T470" s="45" t="s">
        <v>232</v>
      </c>
      <c r="U470" s="46"/>
      <c r="V470" s="41"/>
      <c r="W470" s="49" t="s">
        <v>231</v>
      </c>
      <c r="X470" s="48">
        <v>182831</v>
      </c>
      <c r="Y470" s="46"/>
    </row>
    <row r="471" spans="1:25" ht="15.75" thickBot="1">
      <c r="A471" s="12"/>
      <c r="B471" s="154"/>
      <c r="C471" s="50"/>
      <c r="D471" s="53"/>
      <c r="E471" s="52"/>
      <c r="F471" s="41"/>
      <c r="G471" s="50"/>
      <c r="H471" s="53"/>
      <c r="I471" s="52"/>
      <c r="J471" s="41"/>
      <c r="K471" s="50"/>
      <c r="L471" s="53"/>
      <c r="M471" s="52"/>
      <c r="N471" s="41"/>
      <c r="O471" s="50"/>
      <c r="P471" s="53"/>
      <c r="Q471" s="52"/>
      <c r="R471" s="41"/>
      <c r="S471" s="50"/>
      <c r="T471" s="51"/>
      <c r="U471" s="52"/>
      <c r="V471" s="41"/>
      <c r="W471" s="50"/>
      <c r="X471" s="53"/>
      <c r="Y471" s="52"/>
    </row>
    <row r="472" spans="1:25" ht="15.75" thickTop="1">
      <c r="A472" s="12"/>
      <c r="B472" s="140"/>
      <c r="C472" s="140"/>
      <c r="D472" s="140"/>
      <c r="E472" s="140"/>
      <c r="F472" s="140"/>
      <c r="G472" s="140"/>
      <c r="H472" s="140"/>
      <c r="I472" s="140"/>
      <c r="J472" s="140"/>
      <c r="K472" s="140"/>
      <c r="L472" s="140"/>
      <c r="M472" s="140"/>
      <c r="N472" s="140"/>
      <c r="O472" s="140"/>
      <c r="P472" s="140"/>
      <c r="Q472" s="140"/>
      <c r="R472" s="140"/>
      <c r="S472" s="140"/>
      <c r="T472" s="140"/>
      <c r="U472" s="140"/>
      <c r="V472" s="140"/>
      <c r="W472" s="140"/>
      <c r="X472" s="140"/>
      <c r="Y472" s="140"/>
    </row>
    <row r="473" spans="1:25">
      <c r="A473" s="12"/>
      <c r="B473" s="28"/>
      <c r="C473" s="28"/>
      <c r="D473" s="28"/>
      <c r="E473" s="28"/>
      <c r="F473" s="28"/>
      <c r="G473" s="28"/>
      <c r="H473" s="28"/>
      <c r="I473" s="28"/>
      <c r="J473" s="28"/>
      <c r="K473" s="28"/>
      <c r="L473" s="28"/>
      <c r="M473" s="28"/>
      <c r="N473" s="28"/>
      <c r="O473" s="28"/>
      <c r="P473" s="28"/>
      <c r="Q473" s="28"/>
      <c r="R473" s="28"/>
      <c r="S473" s="28"/>
      <c r="T473" s="28"/>
      <c r="U473" s="28"/>
      <c r="V473" s="28"/>
      <c r="W473" s="28"/>
      <c r="X473" s="28"/>
      <c r="Y473" s="28"/>
    </row>
    <row r="474" spans="1:25">
      <c r="A474" s="12"/>
      <c r="B474" s="17"/>
      <c r="C474" s="17"/>
      <c r="D474" s="17"/>
      <c r="E474" s="17"/>
      <c r="F474" s="17"/>
      <c r="G474" s="17"/>
      <c r="H474" s="17"/>
      <c r="I474" s="17"/>
      <c r="J474" s="17"/>
      <c r="K474" s="17"/>
      <c r="L474" s="17"/>
      <c r="M474" s="17"/>
      <c r="N474" s="17"/>
      <c r="O474" s="17"/>
      <c r="P474" s="17"/>
      <c r="Q474" s="17"/>
      <c r="R474" s="17"/>
      <c r="S474" s="17"/>
      <c r="T474" s="17"/>
      <c r="U474" s="17"/>
      <c r="V474" s="17"/>
      <c r="W474" s="17"/>
      <c r="X474" s="17"/>
      <c r="Y474" s="17"/>
    </row>
    <row r="475" spans="1:25">
      <c r="A475" s="12"/>
      <c r="B475" s="123"/>
      <c r="C475" s="76" t="s">
        <v>988</v>
      </c>
      <c r="D475" s="76"/>
      <c r="E475" s="76"/>
      <c r="F475" s="76"/>
      <c r="G475" s="76"/>
      <c r="H475" s="76"/>
      <c r="I475" s="76"/>
      <c r="J475" s="76"/>
      <c r="K475" s="76"/>
      <c r="L475" s="76"/>
      <c r="M475" s="76"/>
      <c r="N475" s="76"/>
      <c r="O475" s="76"/>
      <c r="P475" s="76"/>
      <c r="Q475" s="76"/>
      <c r="R475" s="76"/>
      <c r="S475" s="76"/>
      <c r="T475" s="76"/>
      <c r="U475" s="76"/>
      <c r="V475" s="76"/>
      <c r="W475" s="76"/>
      <c r="X475" s="76"/>
      <c r="Y475" s="76"/>
    </row>
    <row r="476" spans="1:25" ht="15.75" thickBot="1">
      <c r="A476" s="12"/>
      <c r="B476" s="123"/>
      <c r="C476" s="77" t="s">
        <v>935</v>
      </c>
      <c r="D476" s="77"/>
      <c r="E476" s="77"/>
      <c r="F476" s="77"/>
      <c r="G476" s="77"/>
      <c r="H476" s="77"/>
      <c r="I476" s="77"/>
      <c r="J476" s="77"/>
      <c r="K476" s="77"/>
      <c r="L476" s="77"/>
      <c r="M476" s="77"/>
      <c r="N476" s="77"/>
      <c r="O476" s="77"/>
      <c r="P476" s="77"/>
      <c r="Q476" s="77"/>
      <c r="R476" s="77"/>
      <c r="S476" s="77"/>
      <c r="T476" s="77"/>
      <c r="U476" s="77"/>
      <c r="V476" s="77"/>
      <c r="W476" s="77"/>
      <c r="X476" s="77"/>
      <c r="Y476" s="77"/>
    </row>
    <row r="477" spans="1:25">
      <c r="A477" s="12"/>
      <c r="B477" s="123"/>
      <c r="C477" s="170" t="s">
        <v>813</v>
      </c>
      <c r="D477" s="170"/>
      <c r="E477" s="170"/>
      <c r="F477" s="46"/>
      <c r="G477" s="170" t="s">
        <v>816</v>
      </c>
      <c r="H477" s="170"/>
      <c r="I477" s="170"/>
      <c r="J477" s="46"/>
      <c r="K477" s="170" t="s">
        <v>817</v>
      </c>
      <c r="L477" s="170"/>
      <c r="M477" s="170"/>
      <c r="N477" s="46"/>
      <c r="O477" s="170" t="s">
        <v>820</v>
      </c>
      <c r="P477" s="170"/>
      <c r="Q477" s="170"/>
      <c r="R477" s="46"/>
      <c r="S477" s="170" t="s">
        <v>822</v>
      </c>
      <c r="T477" s="170"/>
      <c r="U477" s="170"/>
      <c r="V477" s="46"/>
      <c r="W477" s="170" t="s">
        <v>358</v>
      </c>
      <c r="X477" s="170"/>
      <c r="Y477" s="170"/>
    </row>
    <row r="478" spans="1:25">
      <c r="A478" s="12"/>
      <c r="B478" s="123"/>
      <c r="C478" s="169" t="s">
        <v>814</v>
      </c>
      <c r="D478" s="169"/>
      <c r="E478" s="169"/>
      <c r="F478" s="41"/>
      <c r="G478" s="188"/>
      <c r="H478" s="188"/>
      <c r="I478" s="188"/>
      <c r="J478" s="41"/>
      <c r="K478" s="169" t="s">
        <v>818</v>
      </c>
      <c r="L478" s="169"/>
      <c r="M478" s="169"/>
      <c r="N478" s="41"/>
      <c r="O478" s="169" t="s">
        <v>821</v>
      </c>
      <c r="P478" s="169"/>
      <c r="Q478" s="169"/>
      <c r="R478" s="41"/>
      <c r="S478" s="169" t="s">
        <v>823</v>
      </c>
      <c r="T478" s="169"/>
      <c r="U478" s="169"/>
      <c r="V478" s="41"/>
      <c r="W478" s="169" t="s">
        <v>824</v>
      </c>
      <c r="X478" s="169"/>
      <c r="Y478" s="169"/>
    </row>
    <row r="479" spans="1:25" ht="15.75" thickBot="1">
      <c r="A479" s="12"/>
      <c r="B479" s="123"/>
      <c r="C479" s="171" t="s">
        <v>815</v>
      </c>
      <c r="D479" s="171"/>
      <c r="E479" s="171"/>
      <c r="F479" s="41"/>
      <c r="G479" s="171"/>
      <c r="H479" s="171"/>
      <c r="I479" s="171"/>
      <c r="J479" s="41"/>
      <c r="K479" s="171" t="s">
        <v>819</v>
      </c>
      <c r="L479" s="171"/>
      <c r="M479" s="171"/>
      <c r="N479" s="41"/>
      <c r="O479" s="172"/>
      <c r="P479" s="172"/>
      <c r="Q479" s="172"/>
      <c r="R479" s="41"/>
      <c r="S479" s="172"/>
      <c r="T479" s="172"/>
      <c r="U479" s="172"/>
      <c r="V479" s="41"/>
      <c r="W479" s="172"/>
      <c r="X479" s="172"/>
      <c r="Y479" s="172"/>
    </row>
    <row r="480" spans="1:25">
      <c r="A480" s="12"/>
      <c r="B480" s="202" t="s">
        <v>160</v>
      </c>
      <c r="C480" s="32" t="s">
        <v>231</v>
      </c>
      <c r="D480" s="38">
        <v>389405</v>
      </c>
      <c r="E480" s="36"/>
      <c r="F480" s="35"/>
      <c r="G480" s="32" t="s">
        <v>231</v>
      </c>
      <c r="H480" s="38">
        <v>394700</v>
      </c>
      <c r="I480" s="36"/>
      <c r="J480" s="35"/>
      <c r="K480" s="32" t="s">
        <v>231</v>
      </c>
      <c r="L480" s="38">
        <v>84000</v>
      </c>
      <c r="M480" s="36"/>
      <c r="N480" s="35"/>
      <c r="O480" s="32" t="s">
        <v>231</v>
      </c>
      <c r="P480" s="38">
        <v>291478</v>
      </c>
      <c r="Q480" s="36"/>
      <c r="R480" s="35"/>
      <c r="S480" s="32" t="s">
        <v>231</v>
      </c>
      <c r="T480" s="34" t="s">
        <v>1021</v>
      </c>
      <c r="U480" s="32" t="s">
        <v>235</v>
      </c>
      <c r="V480" s="35"/>
      <c r="W480" s="32" t="s">
        <v>231</v>
      </c>
      <c r="X480" s="38">
        <v>334236</v>
      </c>
      <c r="Y480" s="36"/>
    </row>
    <row r="481" spans="1:25" ht="15.75" thickBot="1">
      <c r="A481" s="12"/>
      <c r="B481" s="202"/>
      <c r="C481" s="44"/>
      <c r="D481" s="54"/>
      <c r="E481" s="43"/>
      <c r="F481" s="35"/>
      <c r="G481" s="44"/>
      <c r="H481" s="54"/>
      <c r="I481" s="43"/>
      <c r="J481" s="35"/>
      <c r="K481" s="44"/>
      <c r="L481" s="54"/>
      <c r="M481" s="43"/>
      <c r="N481" s="35"/>
      <c r="O481" s="44"/>
      <c r="P481" s="54"/>
      <c r="Q481" s="43"/>
      <c r="R481" s="35"/>
      <c r="S481" s="44"/>
      <c r="T481" s="42"/>
      <c r="U481" s="44"/>
      <c r="V481" s="35"/>
      <c r="W481" s="44"/>
      <c r="X481" s="54"/>
      <c r="Y481" s="43"/>
    </row>
    <row r="482" spans="1:25">
      <c r="A482" s="12"/>
      <c r="B482" s="205" t="s">
        <v>161</v>
      </c>
      <c r="C482" s="46"/>
      <c r="D482" s="46"/>
      <c r="E482" s="46"/>
      <c r="F482" s="18"/>
      <c r="G482" s="46"/>
      <c r="H482" s="46"/>
      <c r="I482" s="46"/>
      <c r="J482" s="18"/>
      <c r="K482" s="46"/>
      <c r="L482" s="46"/>
      <c r="M482" s="46"/>
      <c r="N482" s="18"/>
      <c r="O482" s="46"/>
      <c r="P482" s="46"/>
      <c r="Q482" s="46"/>
      <c r="R482" s="18"/>
      <c r="S482" s="46"/>
      <c r="T482" s="46"/>
      <c r="U482" s="46"/>
      <c r="V482" s="18"/>
      <c r="W482" s="46"/>
      <c r="X482" s="46"/>
      <c r="Y482" s="46"/>
    </row>
    <row r="483" spans="1:25">
      <c r="A483" s="12"/>
      <c r="B483" s="92" t="s">
        <v>162</v>
      </c>
      <c r="C483" s="33" t="s">
        <v>232</v>
      </c>
      <c r="D483" s="33"/>
      <c r="E483" s="35"/>
      <c r="F483" s="35"/>
      <c r="G483" s="33" t="s">
        <v>1022</v>
      </c>
      <c r="H483" s="33"/>
      <c r="I483" s="31" t="s">
        <v>235</v>
      </c>
      <c r="J483" s="35"/>
      <c r="K483" s="33" t="s">
        <v>232</v>
      </c>
      <c r="L483" s="33"/>
      <c r="M483" s="35"/>
      <c r="N483" s="35"/>
      <c r="O483" s="33" t="s">
        <v>1023</v>
      </c>
      <c r="P483" s="33"/>
      <c r="Q483" s="31" t="s">
        <v>235</v>
      </c>
      <c r="R483" s="35"/>
      <c r="S483" s="33" t="s">
        <v>232</v>
      </c>
      <c r="T483" s="33"/>
      <c r="U483" s="35"/>
      <c r="V483" s="35"/>
      <c r="W483" s="33" t="s">
        <v>1024</v>
      </c>
      <c r="X483" s="33"/>
      <c r="Y483" s="31" t="s">
        <v>235</v>
      </c>
    </row>
    <row r="484" spans="1:25">
      <c r="A484" s="12"/>
      <c r="B484" s="92"/>
      <c r="C484" s="33"/>
      <c r="D484" s="33"/>
      <c r="E484" s="35"/>
      <c r="F484" s="35"/>
      <c r="G484" s="33"/>
      <c r="H484" s="33"/>
      <c r="I484" s="31"/>
      <c r="J484" s="35"/>
      <c r="K484" s="33"/>
      <c r="L484" s="33"/>
      <c r="M484" s="35"/>
      <c r="N484" s="35"/>
      <c r="O484" s="33"/>
      <c r="P484" s="33"/>
      <c r="Q484" s="31"/>
      <c r="R484" s="35"/>
      <c r="S484" s="33"/>
      <c r="T484" s="33"/>
      <c r="U484" s="35"/>
      <c r="V484" s="35"/>
      <c r="W484" s="33"/>
      <c r="X484" s="33"/>
      <c r="Y484" s="31"/>
    </row>
    <row r="485" spans="1:25">
      <c r="A485" s="12"/>
      <c r="B485" s="154" t="s">
        <v>163</v>
      </c>
      <c r="C485" s="40" t="s">
        <v>232</v>
      </c>
      <c r="D485" s="40"/>
      <c r="E485" s="41"/>
      <c r="F485" s="41"/>
      <c r="G485" s="40" t="s">
        <v>232</v>
      </c>
      <c r="H485" s="40"/>
      <c r="I485" s="41"/>
      <c r="J485" s="41"/>
      <c r="K485" s="40" t="s">
        <v>232</v>
      </c>
      <c r="L485" s="40"/>
      <c r="M485" s="41"/>
      <c r="N485" s="41"/>
      <c r="O485" s="40" t="s">
        <v>1025</v>
      </c>
      <c r="P485" s="40"/>
      <c r="Q485" s="39" t="s">
        <v>235</v>
      </c>
      <c r="R485" s="41"/>
      <c r="S485" s="40" t="s">
        <v>232</v>
      </c>
      <c r="T485" s="40"/>
      <c r="U485" s="41"/>
      <c r="V485" s="41"/>
      <c r="W485" s="40" t="s">
        <v>1025</v>
      </c>
      <c r="X485" s="40"/>
      <c r="Y485" s="39" t="s">
        <v>235</v>
      </c>
    </row>
    <row r="486" spans="1:25">
      <c r="A486" s="12"/>
      <c r="B486" s="154"/>
      <c r="C486" s="40"/>
      <c r="D486" s="40"/>
      <c r="E486" s="41"/>
      <c r="F486" s="41"/>
      <c r="G486" s="40"/>
      <c r="H486" s="40"/>
      <c r="I486" s="41"/>
      <c r="J486" s="41"/>
      <c r="K486" s="40"/>
      <c r="L486" s="40"/>
      <c r="M486" s="41"/>
      <c r="N486" s="41"/>
      <c r="O486" s="40"/>
      <c r="P486" s="40"/>
      <c r="Q486" s="39"/>
      <c r="R486" s="41"/>
      <c r="S486" s="40"/>
      <c r="T486" s="40"/>
      <c r="U486" s="41"/>
      <c r="V486" s="41"/>
      <c r="W486" s="40"/>
      <c r="X486" s="40"/>
      <c r="Y486" s="39"/>
    </row>
    <row r="487" spans="1:25">
      <c r="A487" s="12"/>
      <c r="B487" s="92" t="s">
        <v>164</v>
      </c>
      <c r="C487" s="33" t="s">
        <v>232</v>
      </c>
      <c r="D487" s="33"/>
      <c r="E487" s="35"/>
      <c r="F487" s="35"/>
      <c r="G487" s="33" t="s">
        <v>232</v>
      </c>
      <c r="H487" s="33"/>
      <c r="I487" s="35"/>
      <c r="J487" s="35"/>
      <c r="K487" s="33" t="s">
        <v>232</v>
      </c>
      <c r="L487" s="33"/>
      <c r="M487" s="35"/>
      <c r="N487" s="35"/>
      <c r="O487" s="33" t="s">
        <v>1026</v>
      </c>
      <c r="P487" s="33"/>
      <c r="Q487" s="31" t="s">
        <v>235</v>
      </c>
      <c r="R487" s="35"/>
      <c r="S487" s="33" t="s">
        <v>232</v>
      </c>
      <c r="T487" s="33"/>
      <c r="U487" s="35"/>
      <c r="V487" s="35"/>
      <c r="W487" s="33" t="s">
        <v>1026</v>
      </c>
      <c r="X487" s="33"/>
      <c r="Y487" s="31" t="s">
        <v>235</v>
      </c>
    </row>
    <row r="488" spans="1:25">
      <c r="A488" s="12"/>
      <c r="B488" s="92"/>
      <c r="C488" s="33"/>
      <c r="D488" s="33"/>
      <c r="E488" s="35"/>
      <c r="F488" s="35"/>
      <c r="G488" s="33"/>
      <c r="H488" s="33"/>
      <c r="I488" s="35"/>
      <c r="J488" s="35"/>
      <c r="K488" s="33"/>
      <c r="L488" s="33"/>
      <c r="M488" s="35"/>
      <c r="N488" s="35"/>
      <c r="O488" s="33"/>
      <c r="P488" s="33"/>
      <c r="Q488" s="31"/>
      <c r="R488" s="35"/>
      <c r="S488" s="33"/>
      <c r="T488" s="33"/>
      <c r="U488" s="35"/>
      <c r="V488" s="35"/>
      <c r="W488" s="33"/>
      <c r="X488" s="33"/>
      <c r="Y488" s="31"/>
    </row>
    <row r="489" spans="1:25">
      <c r="A489" s="12"/>
      <c r="B489" s="154" t="s">
        <v>1027</v>
      </c>
      <c r="C489" s="40" t="s">
        <v>232</v>
      </c>
      <c r="D489" s="40"/>
      <c r="E489" s="41"/>
      <c r="F489" s="41"/>
      <c r="G489" s="40" t="s">
        <v>232</v>
      </c>
      <c r="H489" s="40"/>
      <c r="I489" s="41"/>
      <c r="J489" s="41"/>
      <c r="K489" s="40" t="s">
        <v>232</v>
      </c>
      <c r="L489" s="40"/>
      <c r="M489" s="41"/>
      <c r="N489" s="41"/>
      <c r="O489" s="40" t="s">
        <v>232</v>
      </c>
      <c r="P489" s="40"/>
      <c r="Q489" s="41"/>
      <c r="R489" s="41"/>
      <c r="S489" s="40" t="s">
        <v>232</v>
      </c>
      <c r="T489" s="40"/>
      <c r="U489" s="41"/>
      <c r="V489" s="41"/>
      <c r="W489" s="40" t="s">
        <v>232</v>
      </c>
      <c r="X489" s="40"/>
      <c r="Y489" s="41"/>
    </row>
    <row r="490" spans="1:25">
      <c r="A490" s="12"/>
      <c r="B490" s="154"/>
      <c r="C490" s="40"/>
      <c r="D490" s="40"/>
      <c r="E490" s="41"/>
      <c r="F490" s="41"/>
      <c r="G490" s="40"/>
      <c r="H490" s="40"/>
      <c r="I490" s="41"/>
      <c r="J490" s="41"/>
      <c r="K490" s="40"/>
      <c r="L490" s="40"/>
      <c r="M490" s="41"/>
      <c r="N490" s="41"/>
      <c r="O490" s="40"/>
      <c r="P490" s="40"/>
      <c r="Q490" s="41"/>
      <c r="R490" s="41"/>
      <c r="S490" s="40"/>
      <c r="T490" s="40"/>
      <c r="U490" s="41"/>
      <c r="V490" s="41"/>
      <c r="W490" s="40"/>
      <c r="X490" s="40"/>
      <c r="Y490" s="41"/>
    </row>
    <row r="491" spans="1:25">
      <c r="A491" s="12"/>
      <c r="B491" s="92" t="s">
        <v>1028</v>
      </c>
      <c r="C491" s="33" t="s">
        <v>232</v>
      </c>
      <c r="D491" s="33"/>
      <c r="E491" s="35"/>
      <c r="F491" s="35"/>
      <c r="G491" s="33" t="s">
        <v>232</v>
      </c>
      <c r="H491" s="33"/>
      <c r="I491" s="35"/>
      <c r="J491" s="35"/>
      <c r="K491" s="33" t="s">
        <v>232</v>
      </c>
      <c r="L491" s="33"/>
      <c r="M491" s="35"/>
      <c r="N491" s="35"/>
      <c r="O491" s="33" t="s">
        <v>1029</v>
      </c>
      <c r="P491" s="33"/>
      <c r="Q491" s="31" t="s">
        <v>235</v>
      </c>
      <c r="R491" s="35"/>
      <c r="S491" s="33" t="s">
        <v>232</v>
      </c>
      <c r="T491" s="33"/>
      <c r="U491" s="35"/>
      <c r="V491" s="35"/>
      <c r="W491" s="33" t="s">
        <v>1029</v>
      </c>
      <c r="X491" s="33"/>
      <c r="Y491" s="31" t="s">
        <v>235</v>
      </c>
    </row>
    <row r="492" spans="1:25">
      <c r="A492" s="12"/>
      <c r="B492" s="92"/>
      <c r="C492" s="33"/>
      <c r="D492" s="33"/>
      <c r="E492" s="35"/>
      <c r="F492" s="35"/>
      <c r="G492" s="33"/>
      <c r="H492" s="33"/>
      <c r="I492" s="35"/>
      <c r="J492" s="35"/>
      <c r="K492" s="33"/>
      <c r="L492" s="33"/>
      <c r="M492" s="35"/>
      <c r="N492" s="35"/>
      <c r="O492" s="33"/>
      <c r="P492" s="33"/>
      <c r="Q492" s="31"/>
      <c r="R492" s="35"/>
      <c r="S492" s="33"/>
      <c r="T492" s="33"/>
      <c r="U492" s="35"/>
      <c r="V492" s="35"/>
      <c r="W492" s="33"/>
      <c r="X492" s="33"/>
      <c r="Y492" s="31"/>
    </row>
    <row r="493" spans="1:25">
      <c r="A493" s="12"/>
      <c r="B493" s="90" t="s">
        <v>166</v>
      </c>
      <c r="C493" s="40" t="s">
        <v>232</v>
      </c>
      <c r="D493" s="40"/>
      <c r="E493" s="41"/>
      <c r="F493" s="41"/>
      <c r="G493" s="40" t="s">
        <v>232</v>
      </c>
      <c r="H493" s="40"/>
      <c r="I493" s="41"/>
      <c r="J493" s="41"/>
      <c r="K493" s="40" t="s">
        <v>232</v>
      </c>
      <c r="L493" s="40"/>
      <c r="M493" s="41"/>
      <c r="N493" s="41"/>
      <c r="O493" s="47">
        <v>68063</v>
      </c>
      <c r="P493" s="47"/>
      <c r="Q493" s="41"/>
      <c r="R493" s="41"/>
      <c r="S493" s="40" t="s">
        <v>232</v>
      </c>
      <c r="T493" s="40"/>
      <c r="U493" s="41"/>
      <c r="V493" s="41"/>
      <c r="W493" s="47">
        <v>68063</v>
      </c>
      <c r="X493" s="47"/>
      <c r="Y493" s="41"/>
    </row>
    <row r="494" spans="1:25">
      <c r="A494" s="12"/>
      <c r="B494" s="90"/>
      <c r="C494" s="40"/>
      <c r="D494" s="40"/>
      <c r="E494" s="41"/>
      <c r="F494" s="41"/>
      <c r="G494" s="40"/>
      <c r="H494" s="40"/>
      <c r="I494" s="41"/>
      <c r="J494" s="41"/>
      <c r="K494" s="40"/>
      <c r="L494" s="40"/>
      <c r="M494" s="41"/>
      <c r="N494" s="41"/>
      <c r="O494" s="47"/>
      <c r="P494" s="47"/>
      <c r="Q494" s="41"/>
      <c r="R494" s="41"/>
      <c r="S494" s="40"/>
      <c r="T494" s="40"/>
      <c r="U494" s="41"/>
      <c r="V494" s="41"/>
      <c r="W494" s="47"/>
      <c r="X494" s="47"/>
      <c r="Y494" s="41"/>
    </row>
    <row r="495" spans="1:25">
      <c r="A495" s="12"/>
      <c r="B495" s="92" t="s">
        <v>167</v>
      </c>
      <c r="C495" s="33" t="s">
        <v>232</v>
      </c>
      <c r="D495" s="33"/>
      <c r="E495" s="35"/>
      <c r="F495" s="35"/>
      <c r="G495" s="33" t="s">
        <v>232</v>
      </c>
      <c r="H495" s="33"/>
      <c r="I495" s="35"/>
      <c r="J495" s="35"/>
      <c r="K495" s="33" t="s">
        <v>232</v>
      </c>
      <c r="L495" s="33"/>
      <c r="M495" s="35"/>
      <c r="N495" s="35"/>
      <c r="O495" s="37">
        <v>3989</v>
      </c>
      <c r="P495" s="37"/>
      <c r="Q495" s="35"/>
      <c r="R495" s="35"/>
      <c r="S495" s="33" t="s">
        <v>232</v>
      </c>
      <c r="T495" s="33"/>
      <c r="U495" s="35"/>
      <c r="V495" s="35"/>
      <c r="W495" s="37">
        <v>3989</v>
      </c>
      <c r="X495" s="37"/>
      <c r="Y495" s="35"/>
    </row>
    <row r="496" spans="1:25">
      <c r="A496" s="12"/>
      <c r="B496" s="92"/>
      <c r="C496" s="33"/>
      <c r="D496" s="33"/>
      <c r="E496" s="35"/>
      <c r="F496" s="35"/>
      <c r="G496" s="33"/>
      <c r="H496" s="33"/>
      <c r="I496" s="35"/>
      <c r="J496" s="35"/>
      <c r="K496" s="33"/>
      <c r="L496" s="33"/>
      <c r="M496" s="35"/>
      <c r="N496" s="35"/>
      <c r="O496" s="37"/>
      <c r="P496" s="37"/>
      <c r="Q496" s="35"/>
      <c r="R496" s="35"/>
      <c r="S496" s="33"/>
      <c r="T496" s="33"/>
      <c r="U496" s="35"/>
      <c r="V496" s="35"/>
      <c r="W496" s="37"/>
      <c r="X496" s="37"/>
      <c r="Y496" s="35"/>
    </row>
    <row r="497" spans="1:25">
      <c r="A497" s="12"/>
      <c r="B497" s="154" t="s">
        <v>994</v>
      </c>
      <c r="C497" s="40" t="s">
        <v>1030</v>
      </c>
      <c r="D497" s="40"/>
      <c r="E497" s="39" t="s">
        <v>235</v>
      </c>
      <c r="F497" s="41"/>
      <c r="G497" s="40" t="s">
        <v>1030</v>
      </c>
      <c r="H497" s="40"/>
      <c r="I497" s="39" t="s">
        <v>235</v>
      </c>
      <c r="J497" s="41"/>
      <c r="K497" s="40" t="s">
        <v>1031</v>
      </c>
      <c r="L497" s="40"/>
      <c r="M497" s="39" t="s">
        <v>235</v>
      </c>
      <c r="N497" s="41"/>
      <c r="O497" s="40" t="s">
        <v>232</v>
      </c>
      <c r="P497" s="40"/>
      <c r="Q497" s="41"/>
      <c r="R497" s="41"/>
      <c r="S497" s="47">
        <v>593192</v>
      </c>
      <c r="T497" s="47"/>
      <c r="U497" s="41"/>
      <c r="V497" s="41"/>
      <c r="W497" s="40" t="s">
        <v>232</v>
      </c>
      <c r="X497" s="40"/>
      <c r="Y497" s="41"/>
    </row>
    <row r="498" spans="1:25">
      <c r="A498" s="12"/>
      <c r="B498" s="154"/>
      <c r="C498" s="40"/>
      <c r="D498" s="40"/>
      <c r="E498" s="39"/>
      <c r="F498" s="41"/>
      <c r="G498" s="40"/>
      <c r="H498" s="40"/>
      <c r="I498" s="39"/>
      <c r="J498" s="41"/>
      <c r="K498" s="40"/>
      <c r="L498" s="40"/>
      <c r="M498" s="39"/>
      <c r="N498" s="41"/>
      <c r="O498" s="40"/>
      <c r="P498" s="40"/>
      <c r="Q498" s="41"/>
      <c r="R498" s="41"/>
      <c r="S498" s="47"/>
      <c r="T498" s="47"/>
      <c r="U498" s="41"/>
      <c r="V498" s="41"/>
      <c r="W498" s="40"/>
      <c r="X498" s="40"/>
      <c r="Y498" s="41"/>
    </row>
    <row r="499" spans="1:25">
      <c r="A499" s="12"/>
      <c r="B499" s="92" t="s">
        <v>152</v>
      </c>
      <c r="C499" s="33" t="s">
        <v>232</v>
      </c>
      <c r="D499" s="33"/>
      <c r="E499" s="35"/>
      <c r="F499" s="35"/>
      <c r="G499" s="37">
        <v>1701</v>
      </c>
      <c r="H499" s="37"/>
      <c r="I499" s="35"/>
      <c r="J499" s="35"/>
      <c r="K499" s="33" t="s">
        <v>232</v>
      </c>
      <c r="L499" s="33"/>
      <c r="M499" s="35"/>
      <c r="N499" s="35"/>
      <c r="O499" s="33" t="s">
        <v>1032</v>
      </c>
      <c r="P499" s="33"/>
      <c r="Q499" s="31" t="s">
        <v>235</v>
      </c>
      <c r="R499" s="35"/>
      <c r="S499" s="33" t="s">
        <v>232</v>
      </c>
      <c r="T499" s="33"/>
      <c r="U499" s="35"/>
      <c r="V499" s="35"/>
      <c r="W499" s="33" t="s">
        <v>1033</v>
      </c>
      <c r="X499" s="33"/>
      <c r="Y499" s="31" t="s">
        <v>235</v>
      </c>
    </row>
    <row r="500" spans="1:25" ht="15.75" thickBot="1">
      <c r="A500" s="12"/>
      <c r="B500" s="92"/>
      <c r="C500" s="42"/>
      <c r="D500" s="42"/>
      <c r="E500" s="43"/>
      <c r="F500" s="35"/>
      <c r="G500" s="54"/>
      <c r="H500" s="54"/>
      <c r="I500" s="43"/>
      <c r="J500" s="35"/>
      <c r="K500" s="42"/>
      <c r="L500" s="42"/>
      <c r="M500" s="43"/>
      <c r="N500" s="35"/>
      <c r="O500" s="42"/>
      <c r="P500" s="42"/>
      <c r="Q500" s="44"/>
      <c r="R500" s="35"/>
      <c r="S500" s="42"/>
      <c r="T500" s="42"/>
      <c r="U500" s="43"/>
      <c r="V500" s="35"/>
      <c r="W500" s="42"/>
      <c r="X500" s="42"/>
      <c r="Y500" s="44"/>
    </row>
    <row r="501" spans="1:25">
      <c r="A501" s="12"/>
      <c r="B501" s="79" t="s">
        <v>168</v>
      </c>
      <c r="C501" s="45" t="s">
        <v>1030</v>
      </c>
      <c r="D501" s="45"/>
      <c r="E501" s="49" t="s">
        <v>235</v>
      </c>
      <c r="F501" s="41"/>
      <c r="G501" s="45" t="s">
        <v>1034</v>
      </c>
      <c r="H501" s="45"/>
      <c r="I501" s="49" t="s">
        <v>235</v>
      </c>
      <c r="J501" s="41"/>
      <c r="K501" s="45" t="s">
        <v>1031</v>
      </c>
      <c r="L501" s="45"/>
      <c r="M501" s="49" t="s">
        <v>235</v>
      </c>
      <c r="N501" s="41"/>
      <c r="O501" s="45" t="s">
        <v>1035</v>
      </c>
      <c r="P501" s="45"/>
      <c r="Q501" s="49" t="s">
        <v>235</v>
      </c>
      <c r="R501" s="41"/>
      <c r="S501" s="48">
        <v>593192</v>
      </c>
      <c r="T501" s="48"/>
      <c r="U501" s="46"/>
      <c r="V501" s="41"/>
      <c r="W501" s="45" t="s">
        <v>1036</v>
      </c>
      <c r="X501" s="45"/>
      <c r="Y501" s="49" t="s">
        <v>235</v>
      </c>
    </row>
    <row r="502" spans="1:25" ht="15.75" thickBot="1">
      <c r="A502" s="12"/>
      <c r="B502" s="79"/>
      <c r="C502" s="57"/>
      <c r="D502" s="57"/>
      <c r="E502" s="81"/>
      <c r="F502" s="41"/>
      <c r="G502" s="57"/>
      <c r="H502" s="57"/>
      <c r="I502" s="81"/>
      <c r="J502" s="41"/>
      <c r="K502" s="57"/>
      <c r="L502" s="57"/>
      <c r="M502" s="81"/>
      <c r="N502" s="41"/>
      <c r="O502" s="57"/>
      <c r="P502" s="57"/>
      <c r="Q502" s="81"/>
      <c r="R502" s="41"/>
      <c r="S502" s="68"/>
      <c r="T502" s="68"/>
      <c r="U502" s="67"/>
      <c r="V502" s="41"/>
      <c r="W502" s="57"/>
      <c r="X502" s="57"/>
      <c r="Y502" s="81"/>
    </row>
    <row r="503" spans="1:25">
      <c r="A503" s="12"/>
      <c r="B503" s="206" t="s">
        <v>169</v>
      </c>
      <c r="C503" s="36"/>
      <c r="D503" s="36"/>
      <c r="E503" s="36"/>
      <c r="F503" s="22"/>
      <c r="G503" s="36"/>
      <c r="H503" s="36"/>
      <c r="I503" s="36"/>
      <c r="J503" s="22"/>
      <c r="K503" s="36"/>
      <c r="L503" s="36"/>
      <c r="M503" s="36"/>
      <c r="N503" s="22"/>
      <c r="O503" s="36"/>
      <c r="P503" s="36"/>
      <c r="Q503" s="36"/>
      <c r="R503" s="22"/>
      <c r="S503" s="36"/>
      <c r="T503" s="36"/>
      <c r="U503" s="36"/>
      <c r="V503" s="22"/>
      <c r="W503" s="36"/>
      <c r="X503" s="36"/>
      <c r="Y503" s="36"/>
    </row>
    <row r="504" spans="1:25">
      <c r="A504" s="12"/>
      <c r="B504" s="154" t="s">
        <v>170</v>
      </c>
      <c r="C504" s="47">
        <v>175000</v>
      </c>
      <c r="D504" s="47"/>
      <c r="E504" s="41"/>
      <c r="F504" s="41"/>
      <c r="G504" s="40" t="s">
        <v>232</v>
      </c>
      <c r="H504" s="40"/>
      <c r="I504" s="41"/>
      <c r="J504" s="41"/>
      <c r="K504" s="47">
        <v>375000</v>
      </c>
      <c r="L504" s="47"/>
      <c r="M504" s="41"/>
      <c r="N504" s="41"/>
      <c r="O504" s="47">
        <v>57885</v>
      </c>
      <c r="P504" s="47"/>
      <c r="Q504" s="41"/>
      <c r="R504" s="41"/>
      <c r="S504" s="40" t="s">
        <v>232</v>
      </c>
      <c r="T504" s="40"/>
      <c r="U504" s="41"/>
      <c r="V504" s="41"/>
      <c r="W504" s="47">
        <v>607885</v>
      </c>
      <c r="X504" s="47"/>
      <c r="Y504" s="41"/>
    </row>
    <row r="505" spans="1:25">
      <c r="A505" s="12"/>
      <c r="B505" s="154"/>
      <c r="C505" s="47"/>
      <c r="D505" s="47"/>
      <c r="E505" s="41"/>
      <c r="F505" s="41"/>
      <c r="G505" s="40"/>
      <c r="H505" s="40"/>
      <c r="I505" s="41"/>
      <c r="J505" s="41"/>
      <c r="K505" s="47"/>
      <c r="L505" s="47"/>
      <c r="M505" s="41"/>
      <c r="N505" s="41"/>
      <c r="O505" s="47"/>
      <c r="P505" s="47"/>
      <c r="Q505" s="41"/>
      <c r="R505" s="41"/>
      <c r="S505" s="40"/>
      <c r="T505" s="40"/>
      <c r="U505" s="41"/>
      <c r="V505" s="41"/>
      <c r="W505" s="47"/>
      <c r="X505" s="47"/>
      <c r="Y505" s="41"/>
    </row>
    <row r="506" spans="1:25">
      <c r="A506" s="12"/>
      <c r="B506" s="92" t="s">
        <v>171</v>
      </c>
      <c r="C506" s="33" t="s">
        <v>1037</v>
      </c>
      <c r="D506" s="33"/>
      <c r="E506" s="31" t="s">
        <v>235</v>
      </c>
      <c r="F506" s="35"/>
      <c r="G506" s="33" t="s">
        <v>232</v>
      </c>
      <c r="H506" s="33"/>
      <c r="I506" s="35"/>
      <c r="J506" s="35"/>
      <c r="K506" s="33" t="s">
        <v>1038</v>
      </c>
      <c r="L506" s="33"/>
      <c r="M506" s="31" t="s">
        <v>235</v>
      </c>
      <c r="N506" s="35"/>
      <c r="O506" s="33" t="s">
        <v>1039</v>
      </c>
      <c r="P506" s="33"/>
      <c r="Q506" s="31" t="s">
        <v>235</v>
      </c>
      <c r="R506" s="35"/>
      <c r="S506" s="33" t="s">
        <v>232</v>
      </c>
      <c r="T506" s="33"/>
      <c r="U506" s="35"/>
      <c r="V506" s="35"/>
      <c r="W506" s="33" t="s">
        <v>1040</v>
      </c>
      <c r="X506" s="33"/>
      <c r="Y506" s="31" t="s">
        <v>235</v>
      </c>
    </row>
    <row r="507" spans="1:25">
      <c r="A507" s="12"/>
      <c r="B507" s="92"/>
      <c r="C507" s="33"/>
      <c r="D507" s="33"/>
      <c r="E507" s="31"/>
      <c r="F507" s="35"/>
      <c r="G507" s="33"/>
      <c r="H507" s="33"/>
      <c r="I507" s="35"/>
      <c r="J507" s="35"/>
      <c r="K507" s="33"/>
      <c r="L507" s="33"/>
      <c r="M507" s="31"/>
      <c r="N507" s="35"/>
      <c r="O507" s="33"/>
      <c r="P507" s="33"/>
      <c r="Q507" s="31"/>
      <c r="R507" s="35"/>
      <c r="S507" s="33"/>
      <c r="T507" s="33"/>
      <c r="U507" s="35"/>
      <c r="V507" s="35"/>
      <c r="W507" s="33"/>
      <c r="X507" s="33"/>
      <c r="Y507" s="31"/>
    </row>
    <row r="508" spans="1:25">
      <c r="A508" s="12"/>
      <c r="B508" s="154" t="s">
        <v>172</v>
      </c>
      <c r="C508" s="40" t="s">
        <v>1041</v>
      </c>
      <c r="D508" s="40"/>
      <c r="E508" s="39" t="s">
        <v>235</v>
      </c>
      <c r="F508" s="41"/>
      <c r="G508" s="40" t="s">
        <v>232</v>
      </c>
      <c r="H508" s="40"/>
      <c r="I508" s="41"/>
      <c r="J508" s="41"/>
      <c r="K508" s="40" t="s">
        <v>232</v>
      </c>
      <c r="L508" s="40"/>
      <c r="M508" s="41"/>
      <c r="N508" s="41"/>
      <c r="O508" s="40" t="s">
        <v>232</v>
      </c>
      <c r="P508" s="40"/>
      <c r="Q508" s="41"/>
      <c r="R508" s="41"/>
      <c r="S508" s="40" t="s">
        <v>232</v>
      </c>
      <c r="T508" s="40"/>
      <c r="U508" s="41"/>
      <c r="V508" s="41"/>
      <c r="W508" s="40" t="s">
        <v>1041</v>
      </c>
      <c r="X508" s="40"/>
      <c r="Y508" s="39" t="s">
        <v>235</v>
      </c>
    </row>
    <row r="509" spans="1:25">
      <c r="A509" s="12"/>
      <c r="B509" s="154"/>
      <c r="C509" s="40"/>
      <c r="D509" s="40"/>
      <c r="E509" s="39"/>
      <c r="F509" s="41"/>
      <c r="G509" s="40"/>
      <c r="H509" s="40"/>
      <c r="I509" s="41"/>
      <c r="J509" s="41"/>
      <c r="K509" s="40"/>
      <c r="L509" s="40"/>
      <c r="M509" s="41"/>
      <c r="N509" s="41"/>
      <c r="O509" s="40"/>
      <c r="P509" s="40"/>
      <c r="Q509" s="41"/>
      <c r="R509" s="41"/>
      <c r="S509" s="40"/>
      <c r="T509" s="40"/>
      <c r="U509" s="41"/>
      <c r="V509" s="41"/>
      <c r="W509" s="40"/>
      <c r="X509" s="40"/>
      <c r="Y509" s="39"/>
    </row>
    <row r="510" spans="1:25">
      <c r="A510" s="12"/>
      <c r="B510" s="89" t="s">
        <v>173</v>
      </c>
      <c r="C510" s="37">
        <v>9205</v>
      </c>
      <c r="D510" s="37"/>
      <c r="E510" s="35"/>
      <c r="F510" s="35"/>
      <c r="G510" s="33" t="s">
        <v>232</v>
      </c>
      <c r="H510" s="33"/>
      <c r="I510" s="35"/>
      <c r="J510" s="35"/>
      <c r="K510" s="33" t="s">
        <v>232</v>
      </c>
      <c r="L510" s="33"/>
      <c r="M510" s="35"/>
      <c r="N510" s="35"/>
      <c r="O510" s="33" t="s">
        <v>232</v>
      </c>
      <c r="P510" s="33"/>
      <c r="Q510" s="35"/>
      <c r="R510" s="35"/>
      <c r="S510" s="33" t="s">
        <v>232</v>
      </c>
      <c r="T510" s="33"/>
      <c r="U510" s="35"/>
      <c r="V510" s="35"/>
      <c r="W510" s="37">
        <v>9205</v>
      </c>
      <c r="X510" s="37"/>
      <c r="Y510" s="35"/>
    </row>
    <row r="511" spans="1:25">
      <c r="A511" s="12"/>
      <c r="B511" s="89"/>
      <c r="C511" s="37"/>
      <c r="D511" s="37"/>
      <c r="E511" s="35"/>
      <c r="F511" s="35"/>
      <c r="G511" s="33"/>
      <c r="H511" s="33"/>
      <c r="I511" s="35"/>
      <c r="J511" s="35"/>
      <c r="K511" s="33"/>
      <c r="L511" s="33"/>
      <c r="M511" s="35"/>
      <c r="N511" s="35"/>
      <c r="O511" s="33"/>
      <c r="P511" s="33"/>
      <c r="Q511" s="35"/>
      <c r="R511" s="35"/>
      <c r="S511" s="33"/>
      <c r="T511" s="33"/>
      <c r="U511" s="35"/>
      <c r="V511" s="35"/>
      <c r="W511" s="37"/>
      <c r="X511" s="37"/>
      <c r="Y511" s="35"/>
    </row>
    <row r="512" spans="1:25">
      <c r="A512" s="12"/>
      <c r="B512" s="90" t="s">
        <v>174</v>
      </c>
      <c r="C512" s="40" t="s">
        <v>232</v>
      </c>
      <c r="D512" s="40"/>
      <c r="E512" s="41"/>
      <c r="F512" s="41"/>
      <c r="G512" s="40" t="s">
        <v>232</v>
      </c>
      <c r="H512" s="40"/>
      <c r="I512" s="41"/>
      <c r="J512" s="41"/>
      <c r="K512" s="40" t="s">
        <v>232</v>
      </c>
      <c r="L512" s="40"/>
      <c r="M512" s="41"/>
      <c r="N512" s="41"/>
      <c r="O512" s="47">
        <v>8189</v>
      </c>
      <c r="P512" s="47"/>
      <c r="Q512" s="41"/>
      <c r="R512" s="41"/>
      <c r="S512" s="40" t="s">
        <v>232</v>
      </c>
      <c r="T512" s="40"/>
      <c r="U512" s="41"/>
      <c r="V512" s="41"/>
      <c r="W512" s="47">
        <v>8189</v>
      </c>
      <c r="X512" s="47"/>
      <c r="Y512" s="41"/>
    </row>
    <row r="513" spans="1:25">
      <c r="A513" s="12"/>
      <c r="B513" s="90"/>
      <c r="C513" s="40"/>
      <c r="D513" s="40"/>
      <c r="E513" s="41"/>
      <c r="F513" s="41"/>
      <c r="G513" s="40"/>
      <c r="H513" s="40"/>
      <c r="I513" s="41"/>
      <c r="J513" s="41"/>
      <c r="K513" s="40"/>
      <c r="L513" s="40"/>
      <c r="M513" s="41"/>
      <c r="N513" s="41"/>
      <c r="O513" s="47"/>
      <c r="P513" s="47"/>
      <c r="Q513" s="41"/>
      <c r="R513" s="41"/>
      <c r="S513" s="40"/>
      <c r="T513" s="40"/>
      <c r="U513" s="41"/>
      <c r="V513" s="41"/>
      <c r="W513" s="47"/>
      <c r="X513" s="47"/>
      <c r="Y513" s="41"/>
    </row>
    <row r="514" spans="1:25">
      <c r="A514" s="12"/>
      <c r="B514" s="92" t="s">
        <v>175</v>
      </c>
      <c r="C514" s="33" t="s">
        <v>1042</v>
      </c>
      <c r="D514" s="33"/>
      <c r="E514" s="31" t="s">
        <v>235</v>
      </c>
      <c r="F514" s="35"/>
      <c r="G514" s="33" t="s">
        <v>232</v>
      </c>
      <c r="H514" s="33"/>
      <c r="I514" s="35"/>
      <c r="J514" s="35"/>
      <c r="K514" s="33" t="s">
        <v>232</v>
      </c>
      <c r="L514" s="33"/>
      <c r="M514" s="35"/>
      <c r="N514" s="35"/>
      <c r="O514" s="33" t="s">
        <v>232</v>
      </c>
      <c r="P514" s="33"/>
      <c r="Q514" s="35"/>
      <c r="R514" s="35"/>
      <c r="S514" s="33" t="s">
        <v>232</v>
      </c>
      <c r="T514" s="33"/>
      <c r="U514" s="35"/>
      <c r="V514" s="35"/>
      <c r="W514" s="33" t="s">
        <v>1042</v>
      </c>
      <c r="X514" s="33"/>
      <c r="Y514" s="31" t="s">
        <v>235</v>
      </c>
    </row>
    <row r="515" spans="1:25">
      <c r="A515" s="12"/>
      <c r="B515" s="92"/>
      <c r="C515" s="33"/>
      <c r="D515" s="33"/>
      <c r="E515" s="31"/>
      <c r="F515" s="35"/>
      <c r="G515" s="33"/>
      <c r="H515" s="33"/>
      <c r="I515" s="35"/>
      <c r="J515" s="35"/>
      <c r="K515" s="33"/>
      <c r="L515" s="33"/>
      <c r="M515" s="35"/>
      <c r="N515" s="35"/>
      <c r="O515" s="33"/>
      <c r="P515" s="33"/>
      <c r="Q515" s="35"/>
      <c r="R515" s="35"/>
      <c r="S515" s="33"/>
      <c r="T515" s="33"/>
      <c r="U515" s="35"/>
      <c r="V515" s="35"/>
      <c r="W515" s="33"/>
      <c r="X515" s="33"/>
      <c r="Y515" s="31"/>
    </row>
    <row r="516" spans="1:25">
      <c r="A516" s="12"/>
      <c r="B516" s="154" t="s">
        <v>1008</v>
      </c>
      <c r="C516" s="40" t="s">
        <v>1043</v>
      </c>
      <c r="D516" s="40"/>
      <c r="E516" s="39" t="s">
        <v>235</v>
      </c>
      <c r="F516" s="41"/>
      <c r="G516" s="41"/>
      <c r="H516" s="41"/>
      <c r="I516" s="41"/>
      <c r="J516" s="41"/>
      <c r="K516" s="40" t="s">
        <v>232</v>
      </c>
      <c r="L516" s="40"/>
      <c r="M516" s="41"/>
      <c r="N516" s="41"/>
      <c r="O516" s="47">
        <v>4000</v>
      </c>
      <c r="P516" s="47"/>
      <c r="Q516" s="41"/>
      <c r="R516" s="41"/>
      <c r="S516" s="40" t="s">
        <v>232</v>
      </c>
      <c r="T516" s="40"/>
      <c r="U516" s="41"/>
      <c r="V516" s="41"/>
      <c r="W516" s="40" t="s">
        <v>232</v>
      </c>
      <c r="X516" s="40"/>
      <c r="Y516" s="41"/>
    </row>
    <row r="517" spans="1:25">
      <c r="A517" s="12"/>
      <c r="B517" s="154"/>
      <c r="C517" s="40"/>
      <c r="D517" s="40"/>
      <c r="E517" s="39"/>
      <c r="F517" s="41"/>
      <c r="G517" s="41"/>
      <c r="H517" s="41"/>
      <c r="I517" s="41"/>
      <c r="J517" s="41"/>
      <c r="K517" s="40"/>
      <c r="L517" s="40"/>
      <c r="M517" s="41"/>
      <c r="N517" s="41"/>
      <c r="O517" s="47"/>
      <c r="P517" s="47"/>
      <c r="Q517" s="41"/>
      <c r="R517" s="41"/>
      <c r="S517" s="40"/>
      <c r="T517" s="40"/>
      <c r="U517" s="41"/>
      <c r="V517" s="41"/>
      <c r="W517" s="40"/>
      <c r="X517" s="40"/>
      <c r="Y517" s="41"/>
    </row>
    <row r="518" spans="1:25">
      <c r="A518" s="12"/>
      <c r="B518" s="92" t="s">
        <v>1010</v>
      </c>
      <c r="C518" s="33" t="s">
        <v>232</v>
      </c>
      <c r="D518" s="33"/>
      <c r="E518" s="35"/>
      <c r="F518" s="35"/>
      <c r="G518" s="33" t="s">
        <v>1044</v>
      </c>
      <c r="H518" s="33"/>
      <c r="I518" s="31" t="s">
        <v>235</v>
      </c>
      <c r="J518" s="35"/>
      <c r="K518" s="33" t="s">
        <v>1045</v>
      </c>
      <c r="L518" s="33"/>
      <c r="M518" s="31" t="s">
        <v>235</v>
      </c>
      <c r="N518" s="35"/>
      <c r="O518" s="37">
        <v>108766</v>
      </c>
      <c r="P518" s="37"/>
      <c r="Q518" s="35"/>
      <c r="R518" s="35"/>
      <c r="S518" s="37">
        <v>232155</v>
      </c>
      <c r="T518" s="37"/>
      <c r="U518" s="35"/>
      <c r="V518" s="35"/>
      <c r="W518" s="33" t="s">
        <v>232</v>
      </c>
      <c r="X518" s="33"/>
      <c r="Y518" s="35"/>
    </row>
    <row r="519" spans="1:25" ht="15.75" thickBot="1">
      <c r="A519" s="12"/>
      <c r="B519" s="92"/>
      <c r="C519" s="42"/>
      <c r="D519" s="42"/>
      <c r="E519" s="43"/>
      <c r="F519" s="35"/>
      <c r="G519" s="42"/>
      <c r="H519" s="42"/>
      <c r="I519" s="44"/>
      <c r="J519" s="35"/>
      <c r="K519" s="42"/>
      <c r="L519" s="42"/>
      <c r="M519" s="44"/>
      <c r="N519" s="35"/>
      <c r="O519" s="54"/>
      <c r="P519" s="54"/>
      <c r="Q519" s="43"/>
      <c r="R519" s="35"/>
      <c r="S519" s="54"/>
      <c r="T519" s="54"/>
      <c r="U519" s="43"/>
      <c r="V519" s="35"/>
      <c r="W519" s="42"/>
      <c r="X519" s="42"/>
      <c r="Y519" s="43"/>
    </row>
    <row r="520" spans="1:25">
      <c r="A520" s="12"/>
      <c r="B520" s="79" t="s">
        <v>1013</v>
      </c>
      <c r="C520" s="45" t="s">
        <v>1046</v>
      </c>
      <c r="D520" s="45"/>
      <c r="E520" s="49" t="s">
        <v>235</v>
      </c>
      <c r="F520" s="41"/>
      <c r="G520" s="45" t="s">
        <v>1044</v>
      </c>
      <c r="H520" s="45"/>
      <c r="I520" s="49" t="s">
        <v>235</v>
      </c>
      <c r="J520" s="41"/>
      <c r="K520" s="48">
        <v>234473</v>
      </c>
      <c r="L520" s="48"/>
      <c r="M520" s="46"/>
      <c r="N520" s="41"/>
      <c r="O520" s="48">
        <v>106904</v>
      </c>
      <c r="P520" s="48"/>
      <c r="Q520" s="46"/>
      <c r="R520" s="41"/>
      <c r="S520" s="48">
        <v>232155</v>
      </c>
      <c r="T520" s="48"/>
      <c r="U520" s="46"/>
      <c r="V520" s="41"/>
      <c r="W520" s="45" t="s">
        <v>1047</v>
      </c>
      <c r="X520" s="45"/>
      <c r="Y520" s="49" t="s">
        <v>235</v>
      </c>
    </row>
    <row r="521" spans="1:25" ht="15.75" thickBot="1">
      <c r="A521" s="12"/>
      <c r="B521" s="79"/>
      <c r="C521" s="57"/>
      <c r="D521" s="57"/>
      <c r="E521" s="81"/>
      <c r="F521" s="41"/>
      <c r="G521" s="57"/>
      <c r="H521" s="57"/>
      <c r="I521" s="81"/>
      <c r="J521" s="41"/>
      <c r="K521" s="68"/>
      <c r="L521" s="68"/>
      <c r="M521" s="67"/>
      <c r="N521" s="41"/>
      <c r="O521" s="68"/>
      <c r="P521" s="68"/>
      <c r="Q521" s="67"/>
      <c r="R521" s="41"/>
      <c r="S521" s="68"/>
      <c r="T521" s="68"/>
      <c r="U521" s="67"/>
      <c r="V521" s="41"/>
      <c r="W521" s="57"/>
      <c r="X521" s="57"/>
      <c r="Y521" s="81"/>
    </row>
    <row r="522" spans="1:25">
      <c r="A522" s="12"/>
      <c r="B522" s="202" t="s">
        <v>181</v>
      </c>
      <c r="C522" s="34" t="s">
        <v>232</v>
      </c>
      <c r="D522" s="34"/>
      <c r="E522" s="36"/>
      <c r="F522" s="35"/>
      <c r="G522" s="34" t="s">
        <v>232</v>
      </c>
      <c r="H522" s="34"/>
      <c r="I522" s="36"/>
      <c r="J522" s="35"/>
      <c r="K522" s="34" t="s">
        <v>232</v>
      </c>
      <c r="L522" s="34"/>
      <c r="M522" s="36"/>
      <c r="N522" s="35"/>
      <c r="O522" s="34" t="s">
        <v>1048</v>
      </c>
      <c r="P522" s="34"/>
      <c r="Q522" s="32" t="s">
        <v>235</v>
      </c>
      <c r="R522" s="35"/>
      <c r="S522" s="34" t="s">
        <v>232</v>
      </c>
      <c r="T522" s="34"/>
      <c r="U522" s="36"/>
      <c r="V522" s="35"/>
      <c r="W522" s="34" t="s">
        <v>1048</v>
      </c>
      <c r="X522" s="34"/>
      <c r="Y522" s="32" t="s">
        <v>235</v>
      </c>
    </row>
    <row r="523" spans="1:25" ht="15.75" thickBot="1">
      <c r="A523" s="12"/>
      <c r="B523" s="202"/>
      <c r="C523" s="42"/>
      <c r="D523" s="42"/>
      <c r="E523" s="43"/>
      <c r="F523" s="35"/>
      <c r="G523" s="42"/>
      <c r="H523" s="42"/>
      <c r="I523" s="43"/>
      <c r="J523" s="35"/>
      <c r="K523" s="42"/>
      <c r="L523" s="42"/>
      <c r="M523" s="43"/>
      <c r="N523" s="35"/>
      <c r="O523" s="42"/>
      <c r="P523" s="42"/>
      <c r="Q523" s="44"/>
      <c r="R523" s="35"/>
      <c r="S523" s="42"/>
      <c r="T523" s="42"/>
      <c r="U523" s="43"/>
      <c r="V523" s="35"/>
      <c r="W523" s="42"/>
      <c r="X523" s="42"/>
      <c r="Y523" s="44"/>
    </row>
    <row r="524" spans="1:25">
      <c r="A524" s="12"/>
      <c r="B524" s="201" t="s">
        <v>182</v>
      </c>
      <c r="C524" s="46"/>
      <c r="D524" s="46"/>
      <c r="E524" s="46"/>
      <c r="F524" s="18"/>
      <c r="G524" s="46"/>
      <c r="H524" s="46"/>
      <c r="I524" s="46"/>
      <c r="J524" s="18"/>
      <c r="K524" s="46"/>
      <c r="L524" s="46"/>
      <c r="M524" s="46"/>
      <c r="N524" s="18"/>
      <c r="O524" s="46"/>
      <c r="P524" s="46"/>
      <c r="Q524" s="46"/>
      <c r="R524" s="18"/>
      <c r="S524" s="46"/>
      <c r="T524" s="46"/>
      <c r="U524" s="46"/>
      <c r="V524" s="18"/>
      <c r="W524" s="46"/>
      <c r="X524" s="46"/>
      <c r="Y524" s="46"/>
    </row>
    <row r="525" spans="1:25">
      <c r="A525" s="12"/>
      <c r="B525" s="92" t="s">
        <v>183</v>
      </c>
      <c r="C525" s="33" t="s">
        <v>1049</v>
      </c>
      <c r="D525" s="33"/>
      <c r="E525" s="31" t="s">
        <v>235</v>
      </c>
      <c r="F525" s="35"/>
      <c r="G525" s="33">
        <v>967</v>
      </c>
      <c r="H525" s="33"/>
      <c r="I525" s="35"/>
      <c r="J525" s="35"/>
      <c r="K525" s="37">
        <v>1637</v>
      </c>
      <c r="L525" s="37"/>
      <c r="M525" s="35"/>
      <c r="N525" s="35"/>
      <c r="O525" s="37">
        <v>57488</v>
      </c>
      <c r="P525" s="37"/>
      <c r="Q525" s="35"/>
      <c r="R525" s="35"/>
      <c r="S525" s="33" t="s">
        <v>232</v>
      </c>
      <c r="T525" s="33"/>
      <c r="U525" s="35"/>
      <c r="V525" s="35"/>
      <c r="W525" s="33" t="s">
        <v>1050</v>
      </c>
      <c r="X525" s="33"/>
      <c r="Y525" s="31" t="s">
        <v>235</v>
      </c>
    </row>
    <row r="526" spans="1:25">
      <c r="A526" s="12"/>
      <c r="B526" s="92"/>
      <c r="C526" s="33"/>
      <c r="D526" s="33"/>
      <c r="E526" s="31"/>
      <c r="F526" s="35"/>
      <c r="G526" s="33"/>
      <c r="H526" s="33"/>
      <c r="I526" s="35"/>
      <c r="J526" s="35"/>
      <c r="K526" s="37"/>
      <c r="L526" s="37"/>
      <c r="M526" s="35"/>
      <c r="N526" s="35"/>
      <c r="O526" s="37"/>
      <c r="P526" s="37"/>
      <c r="Q526" s="35"/>
      <c r="R526" s="35"/>
      <c r="S526" s="33"/>
      <c r="T526" s="33"/>
      <c r="U526" s="35"/>
      <c r="V526" s="35"/>
      <c r="W526" s="33"/>
      <c r="X526" s="33"/>
      <c r="Y526" s="31"/>
    </row>
    <row r="527" spans="1:25">
      <c r="A527" s="12"/>
      <c r="B527" s="154" t="s">
        <v>184</v>
      </c>
      <c r="C527" s="47">
        <v>252888</v>
      </c>
      <c r="D527" s="47"/>
      <c r="E527" s="41"/>
      <c r="F527" s="41"/>
      <c r="G527" s="47">
        <v>3966</v>
      </c>
      <c r="H527" s="47"/>
      <c r="I527" s="41"/>
      <c r="J527" s="41"/>
      <c r="K527" s="47">
        <v>19358</v>
      </c>
      <c r="L527" s="47"/>
      <c r="M527" s="41"/>
      <c r="N527" s="41"/>
      <c r="O527" s="47">
        <v>4384</v>
      </c>
      <c r="P527" s="47"/>
      <c r="Q527" s="41"/>
      <c r="R527" s="41"/>
      <c r="S527" s="40" t="s">
        <v>232</v>
      </c>
      <c r="T527" s="40"/>
      <c r="U527" s="41"/>
      <c r="V527" s="41"/>
      <c r="W527" s="47">
        <v>280596</v>
      </c>
      <c r="X527" s="47"/>
      <c r="Y527" s="41"/>
    </row>
    <row r="528" spans="1:25" ht="15.75" thickBot="1">
      <c r="A528" s="12"/>
      <c r="B528" s="154"/>
      <c r="C528" s="68"/>
      <c r="D528" s="68"/>
      <c r="E528" s="67"/>
      <c r="F528" s="41"/>
      <c r="G528" s="68"/>
      <c r="H528" s="68"/>
      <c r="I528" s="67"/>
      <c r="J528" s="41"/>
      <c r="K528" s="68"/>
      <c r="L528" s="68"/>
      <c r="M528" s="67"/>
      <c r="N528" s="41"/>
      <c r="O528" s="68"/>
      <c r="P528" s="68"/>
      <c r="Q528" s="67"/>
      <c r="R528" s="41"/>
      <c r="S528" s="57"/>
      <c r="T528" s="57"/>
      <c r="U528" s="67"/>
      <c r="V528" s="41"/>
      <c r="W528" s="68"/>
      <c r="X528" s="68"/>
      <c r="Y528" s="67"/>
    </row>
    <row r="529" spans="1:25">
      <c r="A529" s="12"/>
      <c r="B529" s="92" t="s">
        <v>185</v>
      </c>
      <c r="C529" s="32" t="s">
        <v>231</v>
      </c>
      <c r="D529" s="38">
        <v>172938</v>
      </c>
      <c r="E529" s="36"/>
      <c r="F529" s="35"/>
      <c r="G529" s="32" t="s">
        <v>231</v>
      </c>
      <c r="H529" s="38">
        <v>4933</v>
      </c>
      <c r="I529" s="36"/>
      <c r="J529" s="35"/>
      <c r="K529" s="32" t="s">
        <v>231</v>
      </c>
      <c r="L529" s="38">
        <v>20995</v>
      </c>
      <c r="M529" s="36"/>
      <c r="N529" s="35"/>
      <c r="O529" s="32" t="s">
        <v>231</v>
      </c>
      <c r="P529" s="38">
        <v>61872</v>
      </c>
      <c r="Q529" s="36"/>
      <c r="R529" s="35"/>
      <c r="S529" s="32" t="s">
        <v>231</v>
      </c>
      <c r="T529" s="34" t="s">
        <v>232</v>
      </c>
      <c r="U529" s="36"/>
      <c r="V529" s="35"/>
      <c r="W529" s="32" t="s">
        <v>231</v>
      </c>
      <c r="X529" s="38">
        <v>260738</v>
      </c>
      <c r="Y529" s="36"/>
    </row>
    <row r="530" spans="1:25" ht="15.75" thickBot="1">
      <c r="A530" s="12"/>
      <c r="B530" s="92"/>
      <c r="C530" s="59"/>
      <c r="D530" s="60"/>
      <c r="E530" s="61"/>
      <c r="F530" s="35"/>
      <c r="G530" s="59"/>
      <c r="H530" s="60"/>
      <c r="I530" s="61"/>
      <c r="J530" s="35"/>
      <c r="K530" s="59"/>
      <c r="L530" s="60"/>
      <c r="M530" s="61"/>
      <c r="N530" s="35"/>
      <c r="O530" s="59"/>
      <c r="P530" s="60"/>
      <c r="Q530" s="61"/>
      <c r="R530" s="35"/>
      <c r="S530" s="59"/>
      <c r="T530" s="63"/>
      <c r="U530" s="61"/>
      <c r="V530" s="35"/>
      <c r="W530" s="59"/>
      <c r="X530" s="60"/>
      <c r="Y530" s="61"/>
    </row>
    <row r="531" spans="1:25" ht="15.75" thickTop="1">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row>
    <row r="532" spans="1:25">
      <c r="A532" s="12"/>
      <c r="B532" s="134"/>
      <c r="C532" s="134"/>
      <c r="D532" s="134"/>
      <c r="E532" s="134"/>
      <c r="F532" s="134"/>
      <c r="G532" s="134"/>
      <c r="H532" s="134"/>
      <c r="I532" s="134"/>
      <c r="J532" s="134"/>
      <c r="K532" s="134"/>
      <c r="L532" s="134"/>
      <c r="M532" s="134"/>
      <c r="N532" s="134"/>
      <c r="O532" s="134"/>
      <c r="P532" s="134"/>
      <c r="Q532" s="134"/>
      <c r="R532" s="134"/>
      <c r="S532" s="134"/>
      <c r="T532" s="134"/>
      <c r="U532" s="134"/>
      <c r="V532" s="134"/>
      <c r="W532" s="134"/>
      <c r="X532" s="134"/>
      <c r="Y532" s="134"/>
    </row>
    <row r="533" spans="1:25">
      <c r="A533" s="12"/>
      <c r="B533" s="71" t="s">
        <v>1051</v>
      </c>
      <c r="C533" s="71"/>
      <c r="D533" s="71"/>
      <c r="E533" s="71"/>
      <c r="F533" s="71"/>
      <c r="G533" s="71"/>
      <c r="H533" s="71"/>
      <c r="I533" s="71"/>
      <c r="J533" s="71"/>
      <c r="K533" s="71"/>
      <c r="L533" s="71"/>
      <c r="M533" s="71"/>
      <c r="N533" s="71"/>
      <c r="O533" s="71"/>
      <c r="P533" s="71"/>
      <c r="Q533" s="71"/>
      <c r="R533" s="71"/>
      <c r="S533" s="71"/>
      <c r="T533" s="71"/>
      <c r="U533" s="71"/>
      <c r="V533" s="71"/>
      <c r="W533" s="71"/>
      <c r="X533" s="71"/>
      <c r="Y533" s="71"/>
    </row>
    <row r="534" spans="1:25">
      <c r="A534" s="12"/>
      <c r="B534" s="28"/>
      <c r="C534" s="28"/>
      <c r="D534" s="28"/>
      <c r="E534" s="28"/>
      <c r="F534" s="28"/>
      <c r="G534" s="28"/>
      <c r="H534" s="28"/>
      <c r="I534" s="28"/>
      <c r="J534" s="28"/>
      <c r="K534" s="28"/>
      <c r="L534" s="28"/>
      <c r="M534" s="28"/>
      <c r="N534" s="28"/>
      <c r="O534" s="28"/>
      <c r="P534" s="28"/>
      <c r="Q534" s="28"/>
      <c r="R534" s="28"/>
      <c r="S534" s="28"/>
      <c r="T534" s="28"/>
      <c r="U534" s="28"/>
    </row>
    <row r="535" spans="1:25">
      <c r="A535" s="12"/>
      <c r="B535" s="17"/>
      <c r="C535" s="17"/>
      <c r="D535" s="17"/>
      <c r="E535" s="17"/>
      <c r="F535" s="17"/>
      <c r="G535" s="17"/>
      <c r="H535" s="17"/>
      <c r="I535" s="17"/>
      <c r="J535" s="17"/>
      <c r="K535" s="17"/>
      <c r="L535" s="17"/>
      <c r="M535" s="17"/>
      <c r="N535" s="17"/>
      <c r="O535" s="17"/>
      <c r="P535" s="17"/>
      <c r="Q535" s="17"/>
      <c r="R535" s="17"/>
      <c r="S535" s="17"/>
      <c r="T535" s="17"/>
      <c r="U535" s="17"/>
    </row>
    <row r="536" spans="1:25">
      <c r="A536" s="12"/>
      <c r="B536" s="123"/>
      <c r="C536" s="76" t="s">
        <v>810</v>
      </c>
      <c r="D536" s="76"/>
      <c r="E536" s="76"/>
      <c r="F536" s="76"/>
      <c r="G536" s="76"/>
      <c r="H536" s="76"/>
      <c r="I536" s="76"/>
      <c r="J536" s="76"/>
      <c r="K536" s="76"/>
      <c r="L536" s="76"/>
      <c r="M536" s="76"/>
      <c r="N536" s="76"/>
      <c r="O536" s="76"/>
      <c r="P536" s="76"/>
      <c r="Q536" s="76"/>
      <c r="R536" s="76"/>
      <c r="S536" s="76"/>
      <c r="T536" s="76"/>
      <c r="U536" s="76"/>
    </row>
    <row r="537" spans="1:25">
      <c r="A537" s="12"/>
      <c r="B537" s="123"/>
      <c r="C537" s="76" t="s">
        <v>876</v>
      </c>
      <c r="D537" s="76"/>
      <c r="E537" s="76"/>
      <c r="F537" s="76"/>
      <c r="G537" s="76"/>
      <c r="H537" s="76"/>
      <c r="I537" s="76"/>
      <c r="J537" s="76"/>
      <c r="K537" s="76"/>
      <c r="L537" s="76"/>
      <c r="M537" s="76"/>
      <c r="N537" s="76"/>
      <c r="O537" s="76"/>
      <c r="P537" s="76"/>
      <c r="Q537" s="76"/>
      <c r="R537" s="76"/>
      <c r="S537" s="76"/>
      <c r="T537" s="76"/>
      <c r="U537" s="76"/>
    </row>
    <row r="538" spans="1:25" ht="15.75" thickBot="1">
      <c r="A538" s="12"/>
      <c r="B538" s="123"/>
      <c r="C538" s="77" t="s">
        <v>812</v>
      </c>
      <c r="D538" s="77"/>
      <c r="E538" s="77"/>
      <c r="F538" s="77"/>
      <c r="G538" s="77"/>
      <c r="H538" s="77"/>
      <c r="I538" s="77"/>
      <c r="J538" s="77"/>
      <c r="K538" s="77"/>
      <c r="L538" s="77"/>
      <c r="M538" s="77"/>
      <c r="N538" s="77"/>
      <c r="O538" s="77"/>
      <c r="P538" s="77"/>
      <c r="Q538" s="77"/>
      <c r="R538" s="77"/>
      <c r="S538" s="77"/>
      <c r="T538" s="77"/>
      <c r="U538" s="77"/>
    </row>
    <row r="539" spans="1:25">
      <c r="A539" s="12"/>
      <c r="B539" s="123"/>
      <c r="C539" s="170" t="s">
        <v>813</v>
      </c>
      <c r="D539" s="170"/>
      <c r="E539" s="170"/>
      <c r="F539" s="46"/>
      <c r="G539" s="170" t="s">
        <v>1053</v>
      </c>
      <c r="H539" s="170"/>
      <c r="I539" s="170"/>
      <c r="J539" s="46"/>
      <c r="K539" s="170" t="s">
        <v>820</v>
      </c>
      <c r="L539" s="170"/>
      <c r="M539" s="170"/>
      <c r="N539" s="46"/>
      <c r="O539" s="170" t="s">
        <v>822</v>
      </c>
      <c r="P539" s="170"/>
      <c r="Q539" s="170"/>
      <c r="R539" s="46"/>
      <c r="S539" s="170" t="s">
        <v>358</v>
      </c>
      <c r="T539" s="170"/>
      <c r="U539" s="170"/>
    </row>
    <row r="540" spans="1:25">
      <c r="A540" s="12"/>
      <c r="B540" s="123"/>
      <c r="C540" s="169" t="s">
        <v>814</v>
      </c>
      <c r="D540" s="169"/>
      <c r="E540" s="169"/>
      <c r="F540" s="41"/>
      <c r="G540" s="169"/>
      <c r="H540" s="169"/>
      <c r="I540" s="169"/>
      <c r="J540" s="41"/>
      <c r="K540" s="169" t="s">
        <v>821</v>
      </c>
      <c r="L540" s="169"/>
      <c r="M540" s="169"/>
      <c r="N540" s="41"/>
      <c r="O540" s="169" t="s">
        <v>823</v>
      </c>
      <c r="P540" s="169"/>
      <c r="Q540" s="169"/>
      <c r="R540" s="41"/>
      <c r="S540" s="169" t="s">
        <v>824</v>
      </c>
      <c r="T540" s="169"/>
      <c r="U540" s="169"/>
    </row>
    <row r="541" spans="1:25" ht="15.75" thickBot="1">
      <c r="A541" s="12"/>
      <c r="B541" s="123"/>
      <c r="C541" s="171" t="s">
        <v>1052</v>
      </c>
      <c r="D541" s="171"/>
      <c r="E541" s="171"/>
      <c r="F541" s="41"/>
      <c r="G541" s="171"/>
      <c r="H541" s="171"/>
      <c r="I541" s="171"/>
      <c r="J541" s="41"/>
      <c r="K541" s="172"/>
      <c r="L541" s="172"/>
      <c r="M541" s="172"/>
      <c r="N541" s="41"/>
      <c r="O541" s="172"/>
      <c r="P541" s="172"/>
      <c r="Q541" s="172"/>
      <c r="R541" s="41"/>
      <c r="S541" s="172"/>
      <c r="T541" s="172"/>
      <c r="U541" s="172"/>
    </row>
    <row r="542" spans="1:25">
      <c r="A542" s="12"/>
      <c r="B542" s="108" t="s">
        <v>36</v>
      </c>
      <c r="C542" s="32" t="s">
        <v>231</v>
      </c>
      <c r="D542" s="34" t="s">
        <v>232</v>
      </c>
      <c r="E542" s="36"/>
      <c r="F542" s="35"/>
      <c r="G542" s="32" t="s">
        <v>231</v>
      </c>
      <c r="H542" s="34" t="s">
        <v>232</v>
      </c>
      <c r="I542" s="36"/>
      <c r="J542" s="35"/>
      <c r="K542" s="32" t="s">
        <v>231</v>
      </c>
      <c r="L542" s="38">
        <v>149829</v>
      </c>
      <c r="M542" s="36"/>
      <c r="N542" s="35"/>
      <c r="O542" s="32" t="s">
        <v>231</v>
      </c>
      <c r="P542" s="34" t="s">
        <v>232</v>
      </c>
      <c r="Q542" s="36"/>
      <c r="R542" s="35"/>
      <c r="S542" s="32" t="s">
        <v>231</v>
      </c>
      <c r="T542" s="38">
        <v>149829</v>
      </c>
      <c r="U542" s="36"/>
    </row>
    <row r="543" spans="1:25" ht="15.75" thickBot="1">
      <c r="A543" s="12"/>
      <c r="B543" s="108"/>
      <c r="C543" s="44"/>
      <c r="D543" s="42"/>
      <c r="E543" s="43"/>
      <c r="F543" s="35"/>
      <c r="G543" s="44"/>
      <c r="H543" s="42"/>
      <c r="I543" s="43"/>
      <c r="J543" s="35"/>
      <c r="K543" s="44"/>
      <c r="L543" s="54"/>
      <c r="M543" s="43"/>
      <c r="N543" s="35"/>
      <c r="O543" s="44"/>
      <c r="P543" s="42"/>
      <c r="Q543" s="43"/>
      <c r="R543" s="35"/>
      <c r="S543" s="44"/>
      <c r="T543" s="54"/>
      <c r="U543" s="43"/>
    </row>
    <row r="544" spans="1:25">
      <c r="A544" s="12"/>
      <c r="B544" s="104" t="s">
        <v>37</v>
      </c>
      <c r="C544" s="46"/>
      <c r="D544" s="46"/>
      <c r="E544" s="46"/>
      <c r="F544" s="18"/>
      <c r="G544" s="46"/>
      <c r="H544" s="46"/>
      <c r="I544" s="46"/>
      <c r="J544" s="18"/>
      <c r="K544" s="46"/>
      <c r="L544" s="46"/>
      <c r="M544" s="46"/>
      <c r="N544" s="18"/>
      <c r="O544" s="46"/>
      <c r="P544" s="46"/>
      <c r="Q544" s="46"/>
      <c r="R544" s="18"/>
      <c r="S544" s="46"/>
      <c r="T544" s="46"/>
      <c r="U544" s="46"/>
    </row>
    <row r="545" spans="1:21">
      <c r="A545" s="12"/>
      <c r="B545" s="183" t="s">
        <v>38</v>
      </c>
      <c r="C545" s="33" t="s">
        <v>232</v>
      </c>
      <c r="D545" s="33"/>
      <c r="E545" s="35"/>
      <c r="F545" s="35"/>
      <c r="G545" s="33" t="s">
        <v>232</v>
      </c>
      <c r="H545" s="33"/>
      <c r="I545" s="35"/>
      <c r="J545" s="35"/>
      <c r="K545" s="37">
        <v>118088</v>
      </c>
      <c r="L545" s="37"/>
      <c r="M545" s="35"/>
      <c r="N545" s="35"/>
      <c r="O545" s="33" t="s">
        <v>232</v>
      </c>
      <c r="P545" s="33"/>
      <c r="Q545" s="35"/>
      <c r="R545" s="35"/>
      <c r="S545" s="37">
        <v>118088</v>
      </c>
      <c r="T545" s="37"/>
      <c r="U545" s="35"/>
    </row>
    <row r="546" spans="1:21">
      <c r="A546" s="12"/>
      <c r="B546" s="183"/>
      <c r="C546" s="33"/>
      <c r="D546" s="33"/>
      <c r="E546" s="35"/>
      <c r="F546" s="35"/>
      <c r="G546" s="33"/>
      <c r="H546" s="33"/>
      <c r="I546" s="35"/>
      <c r="J546" s="35"/>
      <c r="K546" s="37"/>
      <c r="L546" s="37"/>
      <c r="M546" s="35"/>
      <c r="N546" s="35"/>
      <c r="O546" s="33"/>
      <c r="P546" s="33"/>
      <c r="Q546" s="35"/>
      <c r="R546" s="35"/>
      <c r="S546" s="37"/>
      <c r="T546" s="37"/>
      <c r="U546" s="35"/>
    </row>
    <row r="547" spans="1:21">
      <c r="A547" s="12"/>
      <c r="B547" s="189" t="s">
        <v>39</v>
      </c>
      <c r="C547" s="40" t="s">
        <v>232</v>
      </c>
      <c r="D547" s="40"/>
      <c r="E547" s="41"/>
      <c r="F547" s="41"/>
      <c r="G547" s="47">
        <v>3488</v>
      </c>
      <c r="H547" s="47"/>
      <c r="I547" s="41"/>
      <c r="J547" s="41"/>
      <c r="K547" s="47">
        <v>5318</v>
      </c>
      <c r="L547" s="47"/>
      <c r="M547" s="41"/>
      <c r="N547" s="41"/>
      <c r="O547" s="40" t="s">
        <v>232</v>
      </c>
      <c r="P547" s="40"/>
      <c r="Q547" s="41"/>
      <c r="R547" s="41"/>
      <c r="S547" s="47">
        <v>8806</v>
      </c>
      <c r="T547" s="47"/>
      <c r="U547" s="41"/>
    </row>
    <row r="548" spans="1:21">
      <c r="A548" s="12"/>
      <c r="B548" s="189"/>
      <c r="C548" s="40"/>
      <c r="D548" s="40"/>
      <c r="E548" s="41"/>
      <c r="F548" s="41"/>
      <c r="G548" s="47"/>
      <c r="H548" s="47"/>
      <c r="I548" s="41"/>
      <c r="J548" s="41"/>
      <c r="K548" s="47"/>
      <c r="L548" s="47"/>
      <c r="M548" s="41"/>
      <c r="N548" s="41"/>
      <c r="O548" s="40"/>
      <c r="P548" s="40"/>
      <c r="Q548" s="41"/>
      <c r="R548" s="41"/>
      <c r="S548" s="47"/>
      <c r="T548" s="47"/>
      <c r="U548" s="41"/>
    </row>
    <row r="549" spans="1:21">
      <c r="A549" s="12"/>
      <c r="B549" s="183" t="s">
        <v>1054</v>
      </c>
      <c r="C549" s="33" t="s">
        <v>232</v>
      </c>
      <c r="D549" s="33"/>
      <c r="E549" s="35"/>
      <c r="F549" s="35"/>
      <c r="G549" s="33" t="s">
        <v>826</v>
      </c>
      <c r="H549" s="33"/>
      <c r="I549" s="31" t="s">
        <v>235</v>
      </c>
      <c r="J549" s="35"/>
      <c r="K549" s="33" t="s">
        <v>827</v>
      </c>
      <c r="L549" s="33"/>
      <c r="M549" s="31" t="s">
        <v>235</v>
      </c>
      <c r="N549" s="35"/>
      <c r="O549" s="33" t="s">
        <v>232</v>
      </c>
      <c r="P549" s="33"/>
      <c r="Q549" s="35"/>
      <c r="R549" s="35"/>
      <c r="S549" s="33" t="s">
        <v>828</v>
      </c>
      <c r="T549" s="33"/>
      <c r="U549" s="31" t="s">
        <v>235</v>
      </c>
    </row>
    <row r="550" spans="1:21" ht="15.75" thickBot="1">
      <c r="A550" s="12"/>
      <c r="B550" s="183"/>
      <c r="C550" s="42"/>
      <c r="D550" s="42"/>
      <c r="E550" s="43"/>
      <c r="F550" s="35"/>
      <c r="G550" s="42"/>
      <c r="H550" s="42"/>
      <c r="I550" s="44"/>
      <c r="J550" s="35"/>
      <c r="K550" s="42"/>
      <c r="L550" s="42"/>
      <c r="M550" s="44"/>
      <c r="N550" s="35"/>
      <c r="O550" s="42"/>
      <c r="P550" s="42"/>
      <c r="Q550" s="43"/>
      <c r="R550" s="35"/>
      <c r="S550" s="42"/>
      <c r="T550" s="42"/>
      <c r="U550" s="44"/>
    </row>
    <row r="551" spans="1:21">
      <c r="A551" s="12"/>
      <c r="B551" s="41"/>
      <c r="C551" s="45" t="s">
        <v>232</v>
      </c>
      <c r="D551" s="45"/>
      <c r="E551" s="46"/>
      <c r="F551" s="41"/>
      <c r="G551" s="48">
        <v>2634</v>
      </c>
      <c r="H551" s="48"/>
      <c r="I551" s="46"/>
      <c r="J551" s="41"/>
      <c r="K551" s="48">
        <v>115116</v>
      </c>
      <c r="L551" s="48"/>
      <c r="M551" s="46"/>
      <c r="N551" s="41"/>
      <c r="O551" s="45" t="s">
        <v>232</v>
      </c>
      <c r="P551" s="45"/>
      <c r="Q551" s="46"/>
      <c r="R551" s="41"/>
      <c r="S551" s="48">
        <v>117750</v>
      </c>
      <c r="T551" s="48"/>
      <c r="U551" s="46"/>
    </row>
    <row r="552" spans="1:21" ht="15.75" thickBot="1">
      <c r="A552" s="12"/>
      <c r="B552" s="41"/>
      <c r="C552" s="57"/>
      <c r="D552" s="57"/>
      <c r="E552" s="67"/>
      <c r="F552" s="41"/>
      <c r="G552" s="68"/>
      <c r="H552" s="68"/>
      <c r="I552" s="67"/>
      <c r="J552" s="41"/>
      <c r="K552" s="68"/>
      <c r="L552" s="68"/>
      <c r="M552" s="67"/>
      <c r="N552" s="41"/>
      <c r="O552" s="57"/>
      <c r="P552" s="57"/>
      <c r="Q552" s="67"/>
      <c r="R552" s="41"/>
      <c r="S552" s="68"/>
      <c r="T552" s="68"/>
      <c r="U552" s="67"/>
    </row>
    <row r="553" spans="1:21">
      <c r="A553" s="12"/>
      <c r="B553" s="173" t="s">
        <v>1055</v>
      </c>
      <c r="C553" s="34" t="s">
        <v>232</v>
      </c>
      <c r="D553" s="34"/>
      <c r="E553" s="36"/>
      <c r="F553" s="35"/>
      <c r="G553" s="34" t="s">
        <v>830</v>
      </c>
      <c r="H553" s="34"/>
      <c r="I553" s="32" t="s">
        <v>235</v>
      </c>
      <c r="J553" s="35"/>
      <c r="K553" s="38">
        <v>34713</v>
      </c>
      <c r="L553" s="38"/>
      <c r="M553" s="36"/>
      <c r="N553" s="35"/>
      <c r="O553" s="34" t="s">
        <v>232</v>
      </c>
      <c r="P553" s="34"/>
      <c r="Q553" s="36"/>
      <c r="R553" s="35"/>
      <c r="S553" s="38">
        <v>32079</v>
      </c>
      <c r="T553" s="38"/>
      <c r="U553" s="36"/>
    </row>
    <row r="554" spans="1:21">
      <c r="A554" s="12"/>
      <c r="B554" s="173"/>
      <c r="C554" s="101"/>
      <c r="D554" s="101"/>
      <c r="E554" s="66"/>
      <c r="F554" s="35"/>
      <c r="G554" s="101"/>
      <c r="H554" s="101"/>
      <c r="I554" s="64"/>
      <c r="J554" s="35"/>
      <c r="K554" s="65"/>
      <c r="L554" s="65"/>
      <c r="M554" s="66"/>
      <c r="N554" s="35"/>
      <c r="O554" s="101"/>
      <c r="P554" s="101"/>
      <c r="Q554" s="66"/>
      <c r="R554" s="35"/>
      <c r="S554" s="65"/>
      <c r="T554" s="65"/>
      <c r="U554" s="66"/>
    </row>
    <row r="555" spans="1:21">
      <c r="A555" s="12"/>
      <c r="B555" s="123" t="s">
        <v>47</v>
      </c>
      <c r="C555" s="40" t="s">
        <v>831</v>
      </c>
      <c r="D555" s="40"/>
      <c r="E555" s="39" t="s">
        <v>235</v>
      </c>
      <c r="F555" s="41"/>
      <c r="G555" s="40" t="s">
        <v>1056</v>
      </c>
      <c r="H555" s="40"/>
      <c r="I555" s="39" t="s">
        <v>235</v>
      </c>
      <c r="J555" s="41"/>
      <c r="K555" s="40" t="s">
        <v>833</v>
      </c>
      <c r="L555" s="40"/>
      <c r="M555" s="39" t="s">
        <v>235</v>
      </c>
      <c r="N555" s="41"/>
      <c r="O555" s="40" t="s">
        <v>232</v>
      </c>
      <c r="P555" s="40"/>
      <c r="Q555" s="41"/>
      <c r="R555" s="41"/>
      <c r="S555" s="40" t="s">
        <v>834</v>
      </c>
      <c r="T555" s="40"/>
      <c r="U555" s="39" t="s">
        <v>235</v>
      </c>
    </row>
    <row r="556" spans="1:21">
      <c r="A556" s="12"/>
      <c r="B556" s="123"/>
      <c r="C556" s="40"/>
      <c r="D556" s="40"/>
      <c r="E556" s="39"/>
      <c r="F556" s="41"/>
      <c r="G556" s="40"/>
      <c r="H556" s="40"/>
      <c r="I556" s="39"/>
      <c r="J556" s="41"/>
      <c r="K556" s="40"/>
      <c r="L556" s="40"/>
      <c r="M556" s="39"/>
      <c r="N556" s="41"/>
      <c r="O556" s="40"/>
      <c r="P556" s="40"/>
      <c r="Q556" s="41"/>
      <c r="R556" s="41"/>
      <c r="S556" s="40"/>
      <c r="T556" s="40"/>
      <c r="U556" s="39"/>
    </row>
    <row r="557" spans="1:21">
      <c r="A557" s="12"/>
      <c r="B557" s="114" t="s">
        <v>835</v>
      </c>
      <c r="C557" s="37">
        <v>1799</v>
      </c>
      <c r="D557" s="37"/>
      <c r="E557" s="35"/>
      <c r="F557" s="35"/>
      <c r="G557" s="33">
        <v>554</v>
      </c>
      <c r="H557" s="33"/>
      <c r="I557" s="35"/>
      <c r="J557" s="35"/>
      <c r="K557" s="33" t="s">
        <v>837</v>
      </c>
      <c r="L557" s="33"/>
      <c r="M557" s="31" t="s">
        <v>235</v>
      </c>
      <c r="N557" s="35"/>
      <c r="O557" s="33" t="s">
        <v>232</v>
      </c>
      <c r="P557" s="33"/>
      <c r="Q557" s="35"/>
      <c r="R557" s="35"/>
      <c r="S557" s="33" t="s">
        <v>838</v>
      </c>
      <c r="T557" s="33"/>
      <c r="U557" s="31" t="s">
        <v>235</v>
      </c>
    </row>
    <row r="558" spans="1:21">
      <c r="A558" s="12"/>
      <c r="B558" s="114"/>
      <c r="C558" s="37"/>
      <c r="D558" s="37"/>
      <c r="E558" s="35"/>
      <c r="F558" s="35"/>
      <c r="G558" s="33"/>
      <c r="H558" s="33"/>
      <c r="I558" s="35"/>
      <c r="J558" s="35"/>
      <c r="K558" s="33"/>
      <c r="L558" s="33"/>
      <c r="M558" s="31"/>
      <c r="N558" s="35"/>
      <c r="O558" s="33"/>
      <c r="P558" s="33"/>
      <c r="Q558" s="35"/>
      <c r="R558" s="35"/>
      <c r="S558" s="33"/>
      <c r="T558" s="33"/>
      <c r="U558" s="31"/>
    </row>
    <row r="559" spans="1:21">
      <c r="A559" s="12"/>
      <c r="B559" s="123" t="s">
        <v>839</v>
      </c>
      <c r="C559" s="47">
        <v>34587</v>
      </c>
      <c r="D559" s="47"/>
      <c r="E559" s="41"/>
      <c r="F559" s="41"/>
      <c r="G559" s="47">
        <v>38414</v>
      </c>
      <c r="H559" s="47"/>
      <c r="I559" s="41"/>
      <c r="J559" s="41"/>
      <c r="K559" s="40" t="s">
        <v>232</v>
      </c>
      <c r="L559" s="40"/>
      <c r="M559" s="41"/>
      <c r="N559" s="41"/>
      <c r="O559" s="40" t="s">
        <v>1057</v>
      </c>
      <c r="P559" s="40"/>
      <c r="Q559" s="39" t="s">
        <v>235</v>
      </c>
      <c r="R559" s="41"/>
      <c r="S559" s="40" t="s">
        <v>232</v>
      </c>
      <c r="T559" s="40"/>
      <c r="U559" s="41"/>
    </row>
    <row r="560" spans="1:21" ht="15.75" thickBot="1">
      <c r="A560" s="12"/>
      <c r="B560" s="123"/>
      <c r="C560" s="68"/>
      <c r="D560" s="68"/>
      <c r="E560" s="67"/>
      <c r="F560" s="41"/>
      <c r="G560" s="68"/>
      <c r="H560" s="68"/>
      <c r="I560" s="67"/>
      <c r="J560" s="41"/>
      <c r="K560" s="57"/>
      <c r="L560" s="57"/>
      <c r="M560" s="67"/>
      <c r="N560" s="41"/>
      <c r="O560" s="57"/>
      <c r="P560" s="57"/>
      <c r="Q560" s="81"/>
      <c r="R560" s="41"/>
      <c r="S560" s="57"/>
      <c r="T560" s="57"/>
      <c r="U560" s="67"/>
    </row>
    <row r="561" spans="1:21">
      <c r="A561" s="12"/>
      <c r="B561" s="200" t="s">
        <v>49</v>
      </c>
      <c r="C561" s="38">
        <v>32701</v>
      </c>
      <c r="D561" s="38"/>
      <c r="E561" s="36"/>
      <c r="F561" s="35"/>
      <c r="G561" s="38">
        <v>33353</v>
      </c>
      <c r="H561" s="38"/>
      <c r="I561" s="36"/>
      <c r="J561" s="35"/>
      <c r="K561" s="38">
        <v>27726</v>
      </c>
      <c r="L561" s="38"/>
      <c r="M561" s="36"/>
      <c r="N561" s="35"/>
      <c r="O561" s="34" t="s">
        <v>1057</v>
      </c>
      <c r="P561" s="34"/>
      <c r="Q561" s="32" t="s">
        <v>235</v>
      </c>
      <c r="R561" s="35"/>
      <c r="S561" s="38">
        <v>20779</v>
      </c>
      <c r="T561" s="38"/>
      <c r="U561" s="36"/>
    </row>
    <row r="562" spans="1:21">
      <c r="A562" s="12"/>
      <c r="B562" s="200"/>
      <c r="C562" s="37"/>
      <c r="D562" s="37"/>
      <c r="E562" s="35"/>
      <c r="F562" s="35"/>
      <c r="G562" s="37"/>
      <c r="H562" s="37"/>
      <c r="I562" s="35"/>
      <c r="J562" s="35"/>
      <c r="K562" s="37"/>
      <c r="L562" s="37"/>
      <c r="M562" s="35"/>
      <c r="N562" s="35"/>
      <c r="O562" s="33"/>
      <c r="P562" s="33"/>
      <c r="Q562" s="31"/>
      <c r="R562" s="35"/>
      <c r="S562" s="65"/>
      <c r="T562" s="65"/>
      <c r="U562" s="66"/>
    </row>
    <row r="563" spans="1:21">
      <c r="A563" s="12"/>
      <c r="B563" s="194" t="s">
        <v>50</v>
      </c>
      <c r="C563" s="40" t="s">
        <v>232</v>
      </c>
      <c r="D563" s="40"/>
      <c r="E563" s="41"/>
      <c r="F563" s="41"/>
      <c r="G563" s="47">
        <v>1234</v>
      </c>
      <c r="H563" s="47"/>
      <c r="I563" s="41"/>
      <c r="J563" s="41"/>
      <c r="K563" s="47">
        <v>10046</v>
      </c>
      <c r="L563" s="47"/>
      <c r="M563" s="41"/>
      <c r="N563" s="41"/>
      <c r="O563" s="40" t="s">
        <v>232</v>
      </c>
      <c r="P563" s="40"/>
      <c r="Q563" s="41"/>
      <c r="R563" s="41"/>
      <c r="S563" s="47">
        <v>11280</v>
      </c>
      <c r="T563" s="47"/>
      <c r="U563" s="41"/>
    </row>
    <row r="564" spans="1:21" ht="15.75" thickBot="1">
      <c r="A564" s="12"/>
      <c r="B564" s="194"/>
      <c r="C564" s="57"/>
      <c r="D564" s="57"/>
      <c r="E564" s="67"/>
      <c r="F564" s="41"/>
      <c r="G564" s="68"/>
      <c r="H564" s="68"/>
      <c r="I564" s="67"/>
      <c r="J564" s="41"/>
      <c r="K564" s="68"/>
      <c r="L564" s="68"/>
      <c r="M564" s="67"/>
      <c r="N564" s="41"/>
      <c r="O564" s="57"/>
      <c r="P564" s="57"/>
      <c r="Q564" s="67"/>
      <c r="R564" s="41"/>
      <c r="S564" s="68"/>
      <c r="T564" s="68"/>
      <c r="U564" s="67"/>
    </row>
    <row r="565" spans="1:21">
      <c r="A565" s="12"/>
      <c r="B565" s="173" t="s">
        <v>51</v>
      </c>
      <c r="C565" s="38">
        <v>32701</v>
      </c>
      <c r="D565" s="38"/>
      <c r="E565" s="36"/>
      <c r="F565" s="35"/>
      <c r="G565" s="38">
        <v>34587</v>
      </c>
      <c r="H565" s="38"/>
      <c r="I565" s="36"/>
      <c r="J565" s="35"/>
      <c r="K565" s="38">
        <v>37772</v>
      </c>
      <c r="L565" s="38"/>
      <c r="M565" s="36"/>
      <c r="N565" s="35"/>
      <c r="O565" s="34" t="s">
        <v>1057</v>
      </c>
      <c r="P565" s="34"/>
      <c r="Q565" s="32" t="s">
        <v>235</v>
      </c>
      <c r="R565" s="35"/>
      <c r="S565" s="38">
        <v>32059</v>
      </c>
      <c r="T565" s="38"/>
      <c r="U565" s="36"/>
    </row>
    <row r="566" spans="1:21">
      <c r="A566" s="12"/>
      <c r="B566" s="173"/>
      <c r="C566" s="65"/>
      <c r="D566" s="65"/>
      <c r="E566" s="66"/>
      <c r="F566" s="35"/>
      <c r="G566" s="65"/>
      <c r="H566" s="65"/>
      <c r="I566" s="66"/>
      <c r="J566" s="35"/>
      <c r="K566" s="65"/>
      <c r="L566" s="65"/>
      <c r="M566" s="66"/>
      <c r="N566" s="35"/>
      <c r="O566" s="101"/>
      <c r="P566" s="101"/>
      <c r="Q566" s="64"/>
      <c r="R566" s="35"/>
      <c r="S566" s="65"/>
      <c r="T566" s="65"/>
      <c r="U566" s="66"/>
    </row>
    <row r="567" spans="1:21">
      <c r="A567" s="12"/>
      <c r="B567" s="129" t="s">
        <v>842</v>
      </c>
      <c r="C567" s="41"/>
      <c r="D567" s="41"/>
      <c r="E567" s="41"/>
      <c r="F567" s="41"/>
      <c r="G567" s="41"/>
      <c r="H567" s="41"/>
      <c r="I567" s="41"/>
      <c r="J567" s="41"/>
      <c r="K567" s="41"/>
      <c r="L567" s="41"/>
      <c r="M567" s="41"/>
      <c r="N567" s="41"/>
      <c r="O567" s="41"/>
      <c r="P567" s="41"/>
      <c r="Q567" s="41"/>
      <c r="R567" s="41"/>
      <c r="S567" s="41"/>
      <c r="T567" s="41"/>
      <c r="U567" s="41"/>
    </row>
    <row r="568" spans="1:21">
      <c r="A568" s="12"/>
      <c r="B568" s="129"/>
      <c r="C568" s="41"/>
      <c r="D568" s="41"/>
      <c r="E568" s="41"/>
      <c r="F568" s="41"/>
      <c r="G568" s="41"/>
      <c r="H568" s="41"/>
      <c r="I568" s="41"/>
      <c r="J568" s="41"/>
      <c r="K568" s="41"/>
      <c r="L568" s="41"/>
      <c r="M568" s="41"/>
      <c r="N568" s="41"/>
      <c r="O568" s="41"/>
      <c r="P568" s="41"/>
      <c r="Q568" s="41"/>
      <c r="R568" s="41"/>
      <c r="S568" s="41"/>
      <c r="T568" s="41"/>
      <c r="U568" s="41"/>
    </row>
    <row r="569" spans="1:21">
      <c r="A569" s="12"/>
      <c r="B569" s="114" t="s">
        <v>843</v>
      </c>
      <c r="C569" s="33" t="s">
        <v>232</v>
      </c>
      <c r="D569" s="33"/>
      <c r="E569" s="35"/>
      <c r="F569" s="35"/>
      <c r="G569" s="33" t="s">
        <v>232</v>
      </c>
      <c r="H569" s="33"/>
      <c r="I569" s="35"/>
      <c r="J569" s="35"/>
      <c r="K569" s="33" t="s">
        <v>232</v>
      </c>
      <c r="L569" s="33"/>
      <c r="M569" s="35"/>
      <c r="N569" s="35"/>
      <c r="O569" s="33" t="s">
        <v>232</v>
      </c>
      <c r="P569" s="33"/>
      <c r="Q569" s="35"/>
      <c r="R569" s="35"/>
      <c r="S569" s="33" t="s">
        <v>232</v>
      </c>
      <c r="T569" s="33"/>
      <c r="U569" s="35"/>
    </row>
    <row r="570" spans="1:21" ht="15.75" thickBot="1">
      <c r="A570" s="12"/>
      <c r="B570" s="114"/>
      <c r="C570" s="42"/>
      <c r="D570" s="42"/>
      <c r="E570" s="43"/>
      <c r="F570" s="35"/>
      <c r="G570" s="42"/>
      <c r="H570" s="42"/>
      <c r="I570" s="43"/>
      <c r="J570" s="35"/>
      <c r="K570" s="42"/>
      <c r="L570" s="42"/>
      <c r="M570" s="43"/>
      <c r="N570" s="35"/>
      <c r="O570" s="42"/>
      <c r="P570" s="42"/>
      <c r="Q570" s="43"/>
      <c r="R570" s="35"/>
      <c r="S570" s="42"/>
      <c r="T570" s="42"/>
      <c r="U570" s="43"/>
    </row>
    <row r="571" spans="1:21">
      <c r="A571" s="12"/>
      <c r="B571" s="129" t="s">
        <v>894</v>
      </c>
      <c r="C571" s="48">
        <v>32701</v>
      </c>
      <c r="D571" s="48"/>
      <c r="E571" s="46"/>
      <c r="F571" s="41"/>
      <c r="G571" s="48">
        <v>34587</v>
      </c>
      <c r="H571" s="48"/>
      <c r="I571" s="46"/>
      <c r="J571" s="41"/>
      <c r="K571" s="48">
        <v>37772</v>
      </c>
      <c r="L571" s="48"/>
      <c r="M571" s="46"/>
      <c r="N571" s="41"/>
      <c r="O571" s="45" t="s">
        <v>1057</v>
      </c>
      <c r="P571" s="45"/>
      <c r="Q571" s="49" t="s">
        <v>235</v>
      </c>
      <c r="R571" s="41"/>
      <c r="S571" s="48">
        <v>32059</v>
      </c>
      <c r="T571" s="48"/>
      <c r="U571" s="46"/>
    </row>
    <row r="572" spans="1:21">
      <c r="A572" s="12"/>
      <c r="B572" s="129"/>
      <c r="C572" s="162"/>
      <c r="D572" s="162"/>
      <c r="E572" s="161"/>
      <c r="F572" s="41"/>
      <c r="G572" s="162"/>
      <c r="H572" s="162"/>
      <c r="I572" s="161"/>
      <c r="J572" s="41"/>
      <c r="K572" s="162"/>
      <c r="L572" s="162"/>
      <c r="M572" s="161"/>
      <c r="N572" s="41"/>
      <c r="O572" s="160"/>
      <c r="P572" s="160"/>
      <c r="Q572" s="193"/>
      <c r="R572" s="41"/>
      <c r="S572" s="162"/>
      <c r="T572" s="162"/>
      <c r="U572" s="161"/>
    </row>
    <row r="573" spans="1:21">
      <c r="A573" s="12"/>
      <c r="B573" s="114" t="s">
        <v>845</v>
      </c>
      <c r="C573" s="33" t="s">
        <v>232</v>
      </c>
      <c r="D573" s="33"/>
      <c r="E573" s="35"/>
      <c r="F573" s="35"/>
      <c r="G573" s="33" t="s">
        <v>232</v>
      </c>
      <c r="H573" s="33"/>
      <c r="I573" s="35"/>
      <c r="J573" s="35"/>
      <c r="K573" s="33" t="s">
        <v>338</v>
      </c>
      <c r="L573" s="33"/>
      <c r="M573" s="31" t="s">
        <v>235</v>
      </c>
      <c r="N573" s="35"/>
      <c r="O573" s="33" t="s">
        <v>232</v>
      </c>
      <c r="P573" s="33"/>
      <c r="Q573" s="35"/>
      <c r="R573" s="35"/>
      <c r="S573" s="33" t="s">
        <v>338</v>
      </c>
      <c r="T573" s="33"/>
      <c r="U573" s="31" t="s">
        <v>235</v>
      </c>
    </row>
    <row r="574" spans="1:21" ht="15.75" thickBot="1">
      <c r="A574" s="12"/>
      <c r="B574" s="114"/>
      <c r="C574" s="42"/>
      <c r="D574" s="42"/>
      <c r="E574" s="43"/>
      <c r="F574" s="35"/>
      <c r="G574" s="42"/>
      <c r="H574" s="42"/>
      <c r="I574" s="43"/>
      <c r="J574" s="35"/>
      <c r="K574" s="42"/>
      <c r="L574" s="42"/>
      <c r="M574" s="44"/>
      <c r="N574" s="35"/>
      <c r="O574" s="42"/>
      <c r="P574" s="42"/>
      <c r="Q574" s="43"/>
      <c r="R574" s="35"/>
      <c r="S574" s="42"/>
      <c r="T574" s="42"/>
      <c r="U574" s="44"/>
    </row>
    <row r="575" spans="1:21">
      <c r="A575" s="12"/>
      <c r="B575" s="186" t="s">
        <v>56</v>
      </c>
      <c r="C575" s="48">
        <v>32701</v>
      </c>
      <c r="D575" s="48"/>
      <c r="E575" s="46"/>
      <c r="F575" s="41"/>
      <c r="G575" s="48">
        <v>34587</v>
      </c>
      <c r="H575" s="48"/>
      <c r="I575" s="46"/>
      <c r="J575" s="41"/>
      <c r="K575" s="48">
        <v>38414</v>
      </c>
      <c r="L575" s="48"/>
      <c r="M575" s="46"/>
      <c r="N575" s="41"/>
      <c r="O575" s="45" t="s">
        <v>1057</v>
      </c>
      <c r="P575" s="45"/>
      <c r="Q575" s="49" t="s">
        <v>235</v>
      </c>
      <c r="R575" s="41"/>
      <c r="S575" s="48">
        <v>32701</v>
      </c>
      <c r="T575" s="48"/>
      <c r="U575" s="46"/>
    </row>
    <row r="576" spans="1:21">
      <c r="A576" s="12"/>
      <c r="B576" s="186"/>
      <c r="C576" s="162"/>
      <c r="D576" s="162"/>
      <c r="E576" s="161"/>
      <c r="F576" s="41"/>
      <c r="G576" s="162"/>
      <c r="H576" s="162"/>
      <c r="I576" s="161"/>
      <c r="J576" s="41"/>
      <c r="K576" s="162"/>
      <c r="L576" s="162"/>
      <c r="M576" s="161"/>
      <c r="N576" s="41"/>
      <c r="O576" s="160"/>
      <c r="P576" s="160"/>
      <c r="Q576" s="193"/>
      <c r="R576" s="41"/>
      <c r="S576" s="162"/>
      <c r="T576" s="162"/>
      <c r="U576" s="161"/>
    </row>
    <row r="577" spans="1:21">
      <c r="A577" s="12"/>
      <c r="B577" s="173" t="s">
        <v>847</v>
      </c>
      <c r="C577" s="35"/>
      <c r="D577" s="35"/>
      <c r="E577" s="35"/>
      <c r="F577" s="35"/>
      <c r="G577" s="35"/>
      <c r="H577" s="35"/>
      <c r="I577" s="35"/>
      <c r="J577" s="35"/>
      <c r="K577" s="35"/>
      <c r="L577" s="35"/>
      <c r="M577" s="35"/>
      <c r="N577" s="35"/>
      <c r="O577" s="35"/>
      <c r="P577" s="35"/>
      <c r="Q577" s="35"/>
      <c r="R577" s="35"/>
      <c r="S577" s="35"/>
      <c r="T577" s="35"/>
      <c r="U577" s="35"/>
    </row>
    <row r="578" spans="1:21">
      <c r="A578" s="12"/>
      <c r="B578" s="173"/>
      <c r="C578" s="35"/>
      <c r="D578" s="35"/>
      <c r="E578" s="35"/>
      <c r="F578" s="35"/>
      <c r="G578" s="35"/>
      <c r="H578" s="35"/>
      <c r="I578" s="35"/>
      <c r="J578" s="35"/>
      <c r="K578" s="35"/>
      <c r="L578" s="35"/>
      <c r="M578" s="35"/>
      <c r="N578" s="35"/>
      <c r="O578" s="35"/>
      <c r="P578" s="35"/>
      <c r="Q578" s="35"/>
      <c r="R578" s="35"/>
      <c r="S578" s="35"/>
      <c r="T578" s="35"/>
      <c r="U578" s="35"/>
    </row>
    <row r="579" spans="1:21">
      <c r="A579" s="12"/>
      <c r="B579" s="189" t="s">
        <v>58</v>
      </c>
      <c r="C579" s="40" t="s">
        <v>848</v>
      </c>
      <c r="D579" s="40"/>
      <c r="E579" s="39" t="s">
        <v>235</v>
      </c>
      <c r="F579" s="41"/>
      <c r="G579" s="40" t="s">
        <v>848</v>
      </c>
      <c r="H579" s="40"/>
      <c r="I579" s="39" t="s">
        <v>235</v>
      </c>
      <c r="J579" s="41"/>
      <c r="K579" s="40" t="s">
        <v>851</v>
      </c>
      <c r="L579" s="40"/>
      <c r="M579" s="39" t="s">
        <v>235</v>
      </c>
      <c r="N579" s="41"/>
      <c r="O579" s="47">
        <v>54495</v>
      </c>
      <c r="P579" s="47"/>
      <c r="Q579" s="41"/>
      <c r="R579" s="41"/>
      <c r="S579" s="40" t="s">
        <v>852</v>
      </c>
      <c r="T579" s="40"/>
      <c r="U579" s="39" t="s">
        <v>235</v>
      </c>
    </row>
    <row r="580" spans="1:21">
      <c r="A580" s="12"/>
      <c r="B580" s="189"/>
      <c r="C580" s="40"/>
      <c r="D580" s="40"/>
      <c r="E580" s="39"/>
      <c r="F580" s="41"/>
      <c r="G580" s="40"/>
      <c r="H580" s="40"/>
      <c r="I580" s="39"/>
      <c r="J580" s="41"/>
      <c r="K580" s="40"/>
      <c r="L580" s="40"/>
      <c r="M580" s="39"/>
      <c r="N580" s="41"/>
      <c r="O580" s="47"/>
      <c r="P580" s="47"/>
      <c r="Q580" s="41"/>
      <c r="R580" s="41"/>
      <c r="S580" s="40"/>
      <c r="T580" s="40"/>
      <c r="U580" s="39"/>
    </row>
    <row r="581" spans="1:21">
      <c r="A581" s="12"/>
      <c r="B581" s="183" t="s">
        <v>761</v>
      </c>
      <c r="C581" s="33" t="s">
        <v>853</v>
      </c>
      <c r="D581" s="33"/>
      <c r="E581" s="31" t="s">
        <v>235</v>
      </c>
      <c r="F581" s="35"/>
      <c r="G581" s="33" t="s">
        <v>855</v>
      </c>
      <c r="H581" s="33"/>
      <c r="I581" s="31" t="s">
        <v>235</v>
      </c>
      <c r="J581" s="35"/>
      <c r="K581" s="33" t="s">
        <v>856</v>
      </c>
      <c r="L581" s="33"/>
      <c r="M581" s="31" t="s">
        <v>235</v>
      </c>
      <c r="N581" s="35"/>
      <c r="O581" s="37">
        <v>4542</v>
      </c>
      <c r="P581" s="37"/>
      <c r="Q581" s="35"/>
      <c r="R581" s="35"/>
      <c r="S581" s="33" t="s">
        <v>856</v>
      </c>
      <c r="T581" s="33"/>
      <c r="U581" s="31" t="s">
        <v>235</v>
      </c>
    </row>
    <row r="582" spans="1:21">
      <c r="A582" s="12"/>
      <c r="B582" s="183"/>
      <c r="C582" s="33"/>
      <c r="D582" s="33"/>
      <c r="E582" s="31"/>
      <c r="F582" s="35"/>
      <c r="G582" s="33"/>
      <c r="H582" s="33"/>
      <c r="I582" s="31"/>
      <c r="J582" s="35"/>
      <c r="K582" s="33"/>
      <c r="L582" s="33"/>
      <c r="M582" s="31"/>
      <c r="N582" s="35"/>
      <c r="O582" s="37"/>
      <c r="P582" s="37"/>
      <c r="Q582" s="35"/>
      <c r="R582" s="35"/>
      <c r="S582" s="33"/>
      <c r="T582" s="33"/>
      <c r="U582" s="31"/>
    </row>
    <row r="583" spans="1:21">
      <c r="A583" s="12"/>
      <c r="B583" s="189" t="s">
        <v>857</v>
      </c>
      <c r="C583" s="47">
        <v>2265</v>
      </c>
      <c r="D583" s="47"/>
      <c r="E583" s="41"/>
      <c r="F583" s="41"/>
      <c r="G583" s="47">
        <v>2265</v>
      </c>
      <c r="H583" s="47"/>
      <c r="I583" s="41"/>
      <c r="J583" s="41"/>
      <c r="K583" s="40" t="s">
        <v>858</v>
      </c>
      <c r="L583" s="40"/>
      <c r="M583" s="39" t="s">
        <v>235</v>
      </c>
      <c r="N583" s="41"/>
      <c r="O583" s="47">
        <v>1855</v>
      </c>
      <c r="P583" s="47"/>
      <c r="Q583" s="41"/>
      <c r="R583" s="41"/>
      <c r="S583" s="47">
        <v>2265</v>
      </c>
      <c r="T583" s="47"/>
      <c r="U583" s="41"/>
    </row>
    <row r="584" spans="1:21" ht="15.75" thickBot="1">
      <c r="A584" s="12"/>
      <c r="B584" s="189"/>
      <c r="C584" s="68"/>
      <c r="D584" s="68"/>
      <c r="E584" s="67"/>
      <c r="F584" s="41"/>
      <c r="G584" s="68"/>
      <c r="H584" s="68"/>
      <c r="I584" s="67"/>
      <c r="J584" s="41"/>
      <c r="K584" s="57"/>
      <c r="L584" s="57"/>
      <c r="M584" s="81"/>
      <c r="N584" s="41"/>
      <c r="O584" s="68"/>
      <c r="P584" s="68"/>
      <c r="Q584" s="67"/>
      <c r="R584" s="41"/>
      <c r="S584" s="68"/>
      <c r="T584" s="68"/>
      <c r="U584" s="67"/>
    </row>
    <row r="585" spans="1:21">
      <c r="A585" s="12"/>
      <c r="B585" s="175" t="s">
        <v>859</v>
      </c>
      <c r="C585" s="34" t="s">
        <v>860</v>
      </c>
      <c r="D585" s="34"/>
      <c r="E585" s="32" t="s">
        <v>235</v>
      </c>
      <c r="F585" s="35"/>
      <c r="G585" s="34" t="s">
        <v>861</v>
      </c>
      <c r="H585" s="34"/>
      <c r="I585" s="32" t="s">
        <v>235</v>
      </c>
      <c r="J585" s="35"/>
      <c r="K585" s="34" t="s">
        <v>863</v>
      </c>
      <c r="L585" s="34"/>
      <c r="M585" s="32" t="s">
        <v>235</v>
      </c>
      <c r="N585" s="35"/>
      <c r="O585" s="38">
        <v>60892</v>
      </c>
      <c r="P585" s="38"/>
      <c r="Q585" s="36"/>
      <c r="R585" s="35"/>
      <c r="S585" s="34" t="s">
        <v>864</v>
      </c>
      <c r="T585" s="34"/>
      <c r="U585" s="32" t="s">
        <v>235</v>
      </c>
    </row>
    <row r="586" spans="1:21" ht="15.75" thickBot="1">
      <c r="A586" s="12"/>
      <c r="B586" s="175"/>
      <c r="C586" s="42"/>
      <c r="D586" s="42"/>
      <c r="E586" s="44"/>
      <c r="F586" s="35"/>
      <c r="G586" s="42"/>
      <c r="H586" s="42"/>
      <c r="I586" s="44"/>
      <c r="J586" s="35"/>
      <c r="K586" s="42"/>
      <c r="L586" s="42"/>
      <c r="M586" s="44"/>
      <c r="N586" s="35"/>
      <c r="O586" s="54"/>
      <c r="P586" s="54"/>
      <c r="Q586" s="43"/>
      <c r="R586" s="35"/>
      <c r="S586" s="42"/>
      <c r="T586" s="42"/>
      <c r="U586" s="44"/>
    </row>
    <row r="587" spans="1:21">
      <c r="A587" s="12"/>
      <c r="B587" s="129" t="s">
        <v>865</v>
      </c>
      <c r="C587" s="48">
        <v>5379</v>
      </c>
      <c r="D587" s="48"/>
      <c r="E587" s="46"/>
      <c r="F587" s="41"/>
      <c r="G587" s="48">
        <v>7263</v>
      </c>
      <c r="H587" s="48"/>
      <c r="I587" s="46"/>
      <c r="J587" s="41"/>
      <c r="K587" s="45" t="s">
        <v>867</v>
      </c>
      <c r="L587" s="45"/>
      <c r="M587" s="49" t="s">
        <v>235</v>
      </c>
      <c r="N587" s="41"/>
      <c r="O587" s="45" t="s">
        <v>1058</v>
      </c>
      <c r="P587" s="45"/>
      <c r="Q587" s="49" t="s">
        <v>235</v>
      </c>
      <c r="R587" s="41"/>
      <c r="S587" s="45" t="s">
        <v>869</v>
      </c>
      <c r="T587" s="45"/>
      <c r="U587" s="49" t="s">
        <v>235</v>
      </c>
    </row>
    <row r="588" spans="1:21">
      <c r="A588" s="12"/>
      <c r="B588" s="129"/>
      <c r="C588" s="47"/>
      <c r="D588" s="47"/>
      <c r="E588" s="41"/>
      <c r="F588" s="41"/>
      <c r="G588" s="47"/>
      <c r="H588" s="47"/>
      <c r="I588" s="41"/>
      <c r="J588" s="41"/>
      <c r="K588" s="40"/>
      <c r="L588" s="40"/>
      <c r="M588" s="39"/>
      <c r="N588" s="41"/>
      <c r="O588" s="40"/>
      <c r="P588" s="40"/>
      <c r="Q588" s="39"/>
      <c r="R588" s="41"/>
      <c r="S588" s="40"/>
      <c r="T588" s="40"/>
      <c r="U588" s="39"/>
    </row>
    <row r="589" spans="1:21">
      <c r="A589" s="12"/>
      <c r="B589" s="183" t="s">
        <v>870</v>
      </c>
      <c r="C589" s="33" t="s">
        <v>232</v>
      </c>
      <c r="D589" s="33"/>
      <c r="E589" s="35"/>
      <c r="F589" s="35"/>
      <c r="G589" s="33" t="s">
        <v>232</v>
      </c>
      <c r="H589" s="33"/>
      <c r="I589" s="35"/>
      <c r="J589" s="35"/>
      <c r="K589" s="33" t="s">
        <v>871</v>
      </c>
      <c r="L589" s="33"/>
      <c r="M589" s="31" t="s">
        <v>235</v>
      </c>
      <c r="N589" s="35"/>
      <c r="O589" s="33" t="s">
        <v>872</v>
      </c>
      <c r="P589" s="33"/>
      <c r="Q589" s="31" t="s">
        <v>235</v>
      </c>
      <c r="R589" s="35"/>
      <c r="S589" s="33" t="s">
        <v>873</v>
      </c>
      <c r="T589" s="33"/>
      <c r="U589" s="31" t="s">
        <v>235</v>
      </c>
    </row>
    <row r="590" spans="1:21" ht="15.75" thickBot="1">
      <c r="A590" s="12"/>
      <c r="B590" s="183"/>
      <c r="C590" s="42"/>
      <c r="D590" s="42"/>
      <c r="E590" s="43"/>
      <c r="F590" s="35"/>
      <c r="G590" s="42"/>
      <c r="H590" s="42"/>
      <c r="I590" s="43"/>
      <c r="J590" s="35"/>
      <c r="K590" s="42"/>
      <c r="L590" s="42"/>
      <c r="M590" s="44"/>
      <c r="N590" s="35"/>
      <c r="O590" s="42"/>
      <c r="P590" s="42"/>
      <c r="Q590" s="44"/>
      <c r="R590" s="35"/>
      <c r="S590" s="42"/>
      <c r="T590" s="42"/>
      <c r="U590" s="44"/>
    </row>
    <row r="591" spans="1:21">
      <c r="A591" s="12"/>
      <c r="B591" s="186" t="s">
        <v>64</v>
      </c>
      <c r="C591" s="49" t="s">
        <v>231</v>
      </c>
      <c r="D591" s="48">
        <v>5379</v>
      </c>
      <c r="E591" s="46"/>
      <c r="F591" s="41"/>
      <c r="G591" s="49" t="s">
        <v>231</v>
      </c>
      <c r="H591" s="48">
        <v>7263</v>
      </c>
      <c r="I591" s="46"/>
      <c r="J591" s="41"/>
      <c r="K591" s="49" t="s">
        <v>231</v>
      </c>
      <c r="L591" s="48">
        <v>4715</v>
      </c>
      <c r="M591" s="46"/>
      <c r="N591" s="41"/>
      <c r="O591" s="49" t="s">
        <v>231</v>
      </c>
      <c r="P591" s="45" t="s">
        <v>1059</v>
      </c>
      <c r="Q591" s="49" t="s">
        <v>235</v>
      </c>
      <c r="R591" s="41"/>
      <c r="S591" s="49" t="s">
        <v>231</v>
      </c>
      <c r="T591" s="48">
        <v>5379</v>
      </c>
      <c r="U591" s="46"/>
    </row>
    <row r="592" spans="1:21" ht="15.75" thickBot="1">
      <c r="A592" s="12"/>
      <c r="B592" s="186"/>
      <c r="C592" s="50"/>
      <c r="D592" s="53"/>
      <c r="E592" s="52"/>
      <c r="F592" s="41"/>
      <c r="G592" s="50"/>
      <c r="H592" s="53"/>
      <c r="I592" s="52"/>
      <c r="J592" s="41"/>
      <c r="K592" s="50"/>
      <c r="L592" s="53"/>
      <c r="M592" s="52"/>
      <c r="N592" s="41"/>
      <c r="O592" s="50"/>
      <c r="P592" s="51"/>
      <c r="Q592" s="50"/>
      <c r="R592" s="41"/>
      <c r="S592" s="50"/>
      <c r="T592" s="53"/>
      <c r="U592" s="52"/>
    </row>
    <row r="593" spans="1:25" ht="15.75" thickTop="1">
      <c r="A593" s="12"/>
      <c r="B593" s="140"/>
      <c r="C593" s="140"/>
      <c r="D593" s="140"/>
      <c r="E593" s="140"/>
      <c r="F593" s="140"/>
      <c r="G593" s="140"/>
      <c r="H593" s="140"/>
      <c r="I593" s="140"/>
      <c r="J593" s="140"/>
      <c r="K593" s="140"/>
      <c r="L593" s="140"/>
      <c r="M593" s="140"/>
      <c r="N593" s="140"/>
      <c r="O593" s="140"/>
      <c r="P593" s="140"/>
      <c r="Q593" s="140"/>
      <c r="R593" s="140"/>
      <c r="S593" s="140"/>
      <c r="T593" s="140"/>
      <c r="U593" s="140"/>
      <c r="V593" s="140"/>
      <c r="W593" s="140"/>
      <c r="X593" s="140"/>
      <c r="Y593" s="140"/>
    </row>
    <row r="594" spans="1:25">
      <c r="A594" s="12"/>
      <c r="B594" s="140"/>
      <c r="C594" s="140"/>
      <c r="D594" s="140"/>
      <c r="E594" s="140"/>
      <c r="F594" s="140"/>
      <c r="G594" s="140"/>
      <c r="H594" s="140"/>
      <c r="I594" s="140"/>
      <c r="J594" s="140"/>
      <c r="K594" s="140"/>
      <c r="L594" s="140"/>
      <c r="M594" s="140"/>
      <c r="N594" s="140"/>
      <c r="O594" s="140"/>
      <c r="P594" s="140"/>
      <c r="Q594" s="140"/>
      <c r="R594" s="140"/>
      <c r="S594" s="140"/>
      <c r="T594" s="140"/>
      <c r="U594" s="140"/>
      <c r="V594" s="140"/>
      <c r="W594" s="140"/>
      <c r="X594" s="140"/>
      <c r="Y594" s="140"/>
    </row>
    <row r="595" spans="1:25">
      <c r="A595" s="12"/>
      <c r="B595" s="140"/>
      <c r="C595" s="140"/>
      <c r="D595" s="140"/>
      <c r="E595" s="140"/>
      <c r="F595" s="140"/>
      <c r="G595" s="140"/>
      <c r="H595" s="140"/>
      <c r="I595" s="140"/>
      <c r="J595" s="140"/>
      <c r="K595" s="140"/>
      <c r="L595" s="140"/>
      <c r="M595" s="140"/>
      <c r="N595" s="140"/>
      <c r="O595" s="140"/>
      <c r="P595" s="140"/>
      <c r="Q595" s="140"/>
      <c r="R595" s="140"/>
      <c r="S595" s="140"/>
      <c r="T595" s="140"/>
      <c r="U595" s="140"/>
      <c r="V595" s="140"/>
      <c r="W595" s="140"/>
      <c r="X595" s="140"/>
      <c r="Y595" s="140"/>
    </row>
    <row r="596" spans="1:25">
      <c r="A596" s="12"/>
      <c r="B596" s="140"/>
      <c r="C596" s="140"/>
      <c r="D596" s="140"/>
      <c r="E596" s="140"/>
      <c r="F596" s="140"/>
      <c r="G596" s="140"/>
      <c r="H596" s="140"/>
      <c r="I596" s="140"/>
      <c r="J596" s="140"/>
      <c r="K596" s="140"/>
      <c r="L596" s="140"/>
      <c r="M596" s="140"/>
      <c r="N596" s="140"/>
      <c r="O596" s="140"/>
      <c r="P596" s="140"/>
      <c r="Q596" s="140"/>
      <c r="R596" s="140"/>
      <c r="S596" s="140"/>
      <c r="T596" s="140"/>
      <c r="U596" s="140"/>
      <c r="V596" s="140"/>
      <c r="W596" s="140"/>
      <c r="X596" s="140"/>
      <c r="Y596" s="140"/>
    </row>
    <row r="597" spans="1:25">
      <c r="A597" s="12"/>
      <c r="B597" s="28"/>
      <c r="C597" s="28"/>
      <c r="D597" s="28"/>
      <c r="E597" s="28"/>
      <c r="F597" s="28"/>
      <c r="G597" s="28"/>
      <c r="H597" s="28"/>
      <c r="I597" s="28"/>
      <c r="J597" s="28"/>
      <c r="K597" s="28"/>
      <c r="L597" s="28"/>
      <c r="M597" s="28"/>
      <c r="N597" s="28"/>
      <c r="O597" s="28"/>
      <c r="P597" s="28"/>
      <c r="Q597" s="28"/>
      <c r="R597" s="28"/>
      <c r="S597" s="28"/>
      <c r="T597" s="28"/>
      <c r="U597" s="28"/>
    </row>
    <row r="598" spans="1:25">
      <c r="A598" s="12"/>
      <c r="B598" s="17"/>
      <c r="C598" s="17"/>
      <c r="D598" s="17"/>
      <c r="E598" s="17"/>
      <c r="F598" s="17"/>
      <c r="G598" s="17"/>
      <c r="H598" s="17"/>
      <c r="I598" s="17"/>
      <c r="J598" s="17"/>
      <c r="K598" s="17"/>
      <c r="L598" s="17"/>
      <c r="M598" s="17"/>
      <c r="N598" s="17"/>
      <c r="O598" s="17"/>
      <c r="P598" s="17"/>
      <c r="Q598" s="17"/>
      <c r="R598" s="17"/>
      <c r="S598" s="17"/>
      <c r="T598" s="17"/>
      <c r="U598" s="17"/>
    </row>
    <row r="599" spans="1:25">
      <c r="A599" s="12"/>
      <c r="B599" s="123"/>
      <c r="C599" s="76" t="s">
        <v>810</v>
      </c>
      <c r="D599" s="76"/>
      <c r="E599" s="76"/>
      <c r="F599" s="76"/>
      <c r="G599" s="76"/>
      <c r="H599" s="76"/>
      <c r="I599" s="76"/>
      <c r="J599" s="76"/>
      <c r="K599" s="76"/>
      <c r="L599" s="76"/>
      <c r="M599" s="76"/>
      <c r="N599" s="76"/>
      <c r="O599" s="76"/>
      <c r="P599" s="76"/>
      <c r="Q599" s="76"/>
      <c r="R599" s="76"/>
      <c r="S599" s="76"/>
      <c r="T599" s="76"/>
      <c r="U599" s="76"/>
    </row>
    <row r="600" spans="1:25">
      <c r="A600" s="12"/>
      <c r="B600" s="123"/>
      <c r="C600" s="76" t="s">
        <v>876</v>
      </c>
      <c r="D600" s="76"/>
      <c r="E600" s="76"/>
      <c r="F600" s="76"/>
      <c r="G600" s="76"/>
      <c r="H600" s="76"/>
      <c r="I600" s="76"/>
      <c r="J600" s="76"/>
      <c r="K600" s="76"/>
      <c r="L600" s="76"/>
      <c r="M600" s="76"/>
      <c r="N600" s="76"/>
      <c r="O600" s="76"/>
      <c r="P600" s="76"/>
      <c r="Q600" s="76"/>
      <c r="R600" s="76"/>
      <c r="S600" s="76"/>
      <c r="T600" s="76"/>
      <c r="U600" s="76"/>
    </row>
    <row r="601" spans="1:25" ht="15.75" thickBot="1">
      <c r="A601" s="12"/>
      <c r="B601" s="123"/>
      <c r="C601" s="77" t="s">
        <v>877</v>
      </c>
      <c r="D601" s="77"/>
      <c r="E601" s="77"/>
      <c r="F601" s="77"/>
      <c r="G601" s="77"/>
      <c r="H601" s="77"/>
      <c r="I601" s="77"/>
      <c r="J601" s="77"/>
      <c r="K601" s="77"/>
      <c r="L601" s="77"/>
      <c r="M601" s="77"/>
      <c r="N601" s="77"/>
      <c r="O601" s="77"/>
      <c r="P601" s="77"/>
      <c r="Q601" s="77"/>
      <c r="R601" s="77"/>
      <c r="S601" s="77"/>
      <c r="T601" s="77"/>
      <c r="U601" s="77"/>
    </row>
    <row r="602" spans="1:25">
      <c r="A602" s="12"/>
      <c r="B602" s="123"/>
      <c r="C602" s="170" t="s">
        <v>813</v>
      </c>
      <c r="D602" s="170"/>
      <c r="E602" s="170"/>
      <c r="F602" s="46"/>
      <c r="G602" s="170" t="s">
        <v>1053</v>
      </c>
      <c r="H602" s="170"/>
      <c r="I602" s="170"/>
      <c r="J602" s="46"/>
      <c r="K602" s="170" t="s">
        <v>820</v>
      </c>
      <c r="L602" s="170"/>
      <c r="M602" s="170"/>
      <c r="N602" s="46"/>
      <c r="O602" s="170" t="s">
        <v>822</v>
      </c>
      <c r="P602" s="170"/>
      <c r="Q602" s="170"/>
      <c r="R602" s="46"/>
      <c r="S602" s="170" t="s">
        <v>358</v>
      </c>
      <c r="T602" s="170"/>
      <c r="U602" s="170"/>
    </row>
    <row r="603" spans="1:25">
      <c r="A603" s="12"/>
      <c r="B603" s="123"/>
      <c r="C603" s="169" t="s">
        <v>814</v>
      </c>
      <c r="D603" s="169"/>
      <c r="E603" s="169"/>
      <c r="F603" s="41"/>
      <c r="G603" s="188"/>
      <c r="H603" s="188"/>
      <c r="I603" s="188"/>
      <c r="J603" s="41"/>
      <c r="K603" s="169" t="s">
        <v>821</v>
      </c>
      <c r="L603" s="169"/>
      <c r="M603" s="169"/>
      <c r="N603" s="41"/>
      <c r="O603" s="169" t="s">
        <v>823</v>
      </c>
      <c r="P603" s="169"/>
      <c r="Q603" s="169"/>
      <c r="R603" s="41"/>
      <c r="S603" s="169" t="s">
        <v>824</v>
      </c>
      <c r="T603" s="169"/>
      <c r="U603" s="169"/>
    </row>
    <row r="604" spans="1:25" ht="15.75" thickBot="1">
      <c r="A604" s="12"/>
      <c r="B604" s="123"/>
      <c r="C604" s="171" t="s">
        <v>1052</v>
      </c>
      <c r="D604" s="171"/>
      <c r="E604" s="171"/>
      <c r="F604" s="41"/>
      <c r="G604" s="171"/>
      <c r="H604" s="171"/>
      <c r="I604" s="171"/>
      <c r="J604" s="41"/>
      <c r="K604" s="172"/>
      <c r="L604" s="172"/>
      <c r="M604" s="172"/>
      <c r="N604" s="41"/>
      <c r="O604" s="172"/>
      <c r="P604" s="172"/>
      <c r="Q604" s="172"/>
      <c r="R604" s="41"/>
      <c r="S604" s="172"/>
      <c r="T604" s="172"/>
      <c r="U604" s="172"/>
    </row>
    <row r="605" spans="1:25">
      <c r="A605" s="12"/>
      <c r="B605" s="173" t="s">
        <v>36</v>
      </c>
      <c r="C605" s="32" t="s">
        <v>231</v>
      </c>
      <c r="D605" s="34" t="s">
        <v>232</v>
      </c>
      <c r="E605" s="36"/>
      <c r="F605" s="35"/>
      <c r="G605" s="32" t="s">
        <v>231</v>
      </c>
      <c r="H605" s="34" t="s">
        <v>232</v>
      </c>
      <c r="I605" s="36"/>
      <c r="J605" s="35"/>
      <c r="K605" s="32" t="s">
        <v>231</v>
      </c>
      <c r="L605" s="38">
        <v>159261</v>
      </c>
      <c r="M605" s="36"/>
      <c r="N605" s="35"/>
      <c r="O605" s="32" t="s">
        <v>231</v>
      </c>
      <c r="P605" s="34" t="s">
        <v>232</v>
      </c>
      <c r="Q605" s="36"/>
      <c r="R605" s="35"/>
      <c r="S605" s="32" t="s">
        <v>231</v>
      </c>
      <c r="T605" s="38">
        <v>159261</v>
      </c>
      <c r="U605" s="36"/>
    </row>
    <row r="606" spans="1:25" ht="15.75" thickBot="1">
      <c r="A606" s="12"/>
      <c r="B606" s="173"/>
      <c r="C606" s="44"/>
      <c r="D606" s="42"/>
      <c r="E606" s="43"/>
      <c r="F606" s="35"/>
      <c r="G606" s="44"/>
      <c r="H606" s="42"/>
      <c r="I606" s="43"/>
      <c r="J606" s="35"/>
      <c r="K606" s="44"/>
      <c r="L606" s="54"/>
      <c r="M606" s="43"/>
      <c r="N606" s="35"/>
      <c r="O606" s="44"/>
      <c r="P606" s="42"/>
      <c r="Q606" s="43"/>
      <c r="R606" s="35"/>
      <c r="S606" s="44"/>
      <c r="T606" s="54"/>
      <c r="U606" s="43"/>
    </row>
    <row r="607" spans="1:25">
      <c r="A607" s="12"/>
      <c r="B607" s="123" t="s">
        <v>37</v>
      </c>
      <c r="C607" s="46"/>
      <c r="D607" s="46"/>
      <c r="E607" s="46"/>
      <c r="F607" s="41"/>
      <c r="G607" s="46"/>
      <c r="H607" s="46"/>
      <c r="I607" s="46"/>
      <c r="J607" s="41"/>
      <c r="K607" s="46"/>
      <c r="L607" s="46"/>
      <c r="M607" s="46"/>
      <c r="N607" s="41"/>
      <c r="O607" s="46"/>
      <c r="P607" s="46"/>
      <c r="Q607" s="46"/>
      <c r="R607" s="41"/>
      <c r="S607" s="46"/>
      <c r="T607" s="46"/>
      <c r="U607" s="46"/>
    </row>
    <row r="608" spans="1:25">
      <c r="A608" s="12"/>
      <c r="B608" s="123"/>
      <c r="C608" s="41"/>
      <c r="D608" s="41"/>
      <c r="E608" s="41"/>
      <c r="F608" s="41"/>
      <c r="G608" s="41"/>
      <c r="H608" s="41"/>
      <c r="I608" s="41"/>
      <c r="J608" s="41"/>
      <c r="K608" s="41"/>
      <c r="L608" s="41"/>
      <c r="M608" s="41"/>
      <c r="N608" s="41"/>
      <c r="O608" s="41"/>
      <c r="P608" s="41"/>
      <c r="Q608" s="41"/>
      <c r="R608" s="41"/>
      <c r="S608" s="41"/>
      <c r="T608" s="41"/>
      <c r="U608" s="41"/>
    </row>
    <row r="609" spans="1:21">
      <c r="A609" s="12"/>
      <c r="B609" s="185" t="s">
        <v>38</v>
      </c>
      <c r="C609" s="33" t="s">
        <v>232</v>
      </c>
      <c r="D609" s="33"/>
      <c r="E609" s="35"/>
      <c r="F609" s="35"/>
      <c r="G609" s="33" t="s">
        <v>232</v>
      </c>
      <c r="H609" s="33"/>
      <c r="I609" s="35"/>
      <c r="J609" s="35"/>
      <c r="K609" s="37">
        <v>129002</v>
      </c>
      <c r="L609" s="37"/>
      <c r="M609" s="35"/>
      <c r="N609" s="35"/>
      <c r="O609" s="33" t="s">
        <v>232</v>
      </c>
      <c r="P609" s="33"/>
      <c r="Q609" s="35"/>
      <c r="R609" s="35"/>
      <c r="S609" s="37">
        <v>129002</v>
      </c>
      <c r="T609" s="37"/>
      <c r="U609" s="35"/>
    </row>
    <row r="610" spans="1:21">
      <c r="A610" s="12"/>
      <c r="B610" s="185"/>
      <c r="C610" s="33"/>
      <c r="D610" s="33"/>
      <c r="E610" s="35"/>
      <c r="F610" s="35"/>
      <c r="G610" s="33"/>
      <c r="H610" s="33"/>
      <c r="I610" s="35"/>
      <c r="J610" s="35"/>
      <c r="K610" s="37"/>
      <c r="L610" s="37"/>
      <c r="M610" s="35"/>
      <c r="N610" s="35"/>
      <c r="O610" s="33"/>
      <c r="P610" s="33"/>
      <c r="Q610" s="35"/>
      <c r="R610" s="35"/>
      <c r="S610" s="37"/>
      <c r="T610" s="37"/>
      <c r="U610" s="35"/>
    </row>
    <row r="611" spans="1:21">
      <c r="A611" s="12"/>
      <c r="B611" s="194" t="s">
        <v>39</v>
      </c>
      <c r="C611" s="40" t="s">
        <v>232</v>
      </c>
      <c r="D611" s="40"/>
      <c r="E611" s="41"/>
      <c r="F611" s="41"/>
      <c r="G611" s="47">
        <v>2276</v>
      </c>
      <c r="H611" s="47"/>
      <c r="I611" s="41"/>
      <c r="J611" s="41"/>
      <c r="K611" s="47">
        <v>10828</v>
      </c>
      <c r="L611" s="47"/>
      <c r="M611" s="41"/>
      <c r="N611" s="41"/>
      <c r="O611" s="40" t="s">
        <v>232</v>
      </c>
      <c r="P611" s="40"/>
      <c r="Q611" s="41"/>
      <c r="R611" s="41"/>
      <c r="S611" s="47">
        <v>13104</v>
      </c>
      <c r="T611" s="47"/>
      <c r="U611" s="41"/>
    </row>
    <row r="612" spans="1:21">
      <c r="A612" s="12"/>
      <c r="B612" s="194"/>
      <c r="C612" s="40"/>
      <c r="D612" s="40"/>
      <c r="E612" s="41"/>
      <c r="F612" s="41"/>
      <c r="G612" s="47"/>
      <c r="H612" s="47"/>
      <c r="I612" s="41"/>
      <c r="J612" s="41"/>
      <c r="K612" s="47"/>
      <c r="L612" s="47"/>
      <c r="M612" s="41"/>
      <c r="N612" s="41"/>
      <c r="O612" s="40"/>
      <c r="P612" s="40"/>
      <c r="Q612" s="41"/>
      <c r="R612" s="41"/>
      <c r="S612" s="47"/>
      <c r="T612" s="47"/>
      <c r="U612" s="41"/>
    </row>
    <row r="613" spans="1:21">
      <c r="A613" s="12"/>
      <c r="B613" s="185" t="s">
        <v>878</v>
      </c>
      <c r="C613" s="33" t="s">
        <v>232</v>
      </c>
      <c r="D613" s="33"/>
      <c r="E613" s="35"/>
      <c r="F613" s="35"/>
      <c r="G613" s="33">
        <v>738</v>
      </c>
      <c r="H613" s="33"/>
      <c r="I613" s="35"/>
      <c r="J613" s="35"/>
      <c r="K613" s="33" t="s">
        <v>879</v>
      </c>
      <c r="L613" s="33"/>
      <c r="M613" s="31" t="s">
        <v>235</v>
      </c>
      <c r="N613" s="35"/>
      <c r="O613" s="33">
        <v>661</v>
      </c>
      <c r="P613" s="33"/>
      <c r="Q613" s="35"/>
      <c r="R613" s="35"/>
      <c r="S613" s="33" t="s">
        <v>880</v>
      </c>
      <c r="T613" s="33"/>
      <c r="U613" s="31" t="s">
        <v>235</v>
      </c>
    </row>
    <row r="614" spans="1:21" ht="15.75" thickBot="1">
      <c r="A614" s="12"/>
      <c r="B614" s="185"/>
      <c r="C614" s="42"/>
      <c r="D614" s="42"/>
      <c r="E614" s="43"/>
      <c r="F614" s="35"/>
      <c r="G614" s="42"/>
      <c r="H614" s="42"/>
      <c r="I614" s="43"/>
      <c r="J614" s="35"/>
      <c r="K614" s="42"/>
      <c r="L614" s="42"/>
      <c r="M614" s="44"/>
      <c r="N614" s="35"/>
      <c r="O614" s="42"/>
      <c r="P614" s="42"/>
      <c r="Q614" s="43"/>
      <c r="R614" s="35"/>
      <c r="S614" s="42"/>
      <c r="T614" s="42"/>
      <c r="U614" s="44"/>
    </row>
    <row r="615" spans="1:21">
      <c r="A615" s="12"/>
      <c r="B615" s="41"/>
      <c r="C615" s="45" t="s">
        <v>232</v>
      </c>
      <c r="D615" s="45"/>
      <c r="E615" s="46"/>
      <c r="F615" s="41"/>
      <c r="G615" s="48">
        <v>3014</v>
      </c>
      <c r="H615" s="48"/>
      <c r="I615" s="46"/>
      <c r="J615" s="41"/>
      <c r="K615" s="48">
        <v>135617</v>
      </c>
      <c r="L615" s="48"/>
      <c r="M615" s="46"/>
      <c r="N615" s="41"/>
      <c r="O615" s="45">
        <v>661</v>
      </c>
      <c r="P615" s="45"/>
      <c r="Q615" s="46"/>
      <c r="R615" s="41"/>
      <c r="S615" s="48">
        <v>139292</v>
      </c>
      <c r="T615" s="48"/>
      <c r="U615" s="46"/>
    </row>
    <row r="616" spans="1:21">
      <c r="A616" s="12"/>
      <c r="B616" s="41"/>
      <c r="C616" s="40"/>
      <c r="D616" s="40"/>
      <c r="E616" s="41"/>
      <c r="F616" s="41"/>
      <c r="G616" s="47"/>
      <c r="H616" s="47"/>
      <c r="I616" s="41"/>
      <c r="J616" s="41"/>
      <c r="K616" s="47"/>
      <c r="L616" s="47"/>
      <c r="M616" s="41"/>
      <c r="N616" s="41"/>
      <c r="O616" s="40"/>
      <c r="P616" s="40"/>
      <c r="Q616" s="41"/>
      <c r="R616" s="41"/>
      <c r="S616" s="47"/>
      <c r="T616" s="47"/>
      <c r="U616" s="41"/>
    </row>
    <row r="617" spans="1:21">
      <c r="A617" s="12"/>
      <c r="B617" s="173" t="s">
        <v>829</v>
      </c>
      <c r="C617" s="33" t="s">
        <v>232</v>
      </c>
      <c r="D617" s="33"/>
      <c r="E617" s="35"/>
      <c r="F617" s="35"/>
      <c r="G617" s="33" t="s">
        <v>882</v>
      </c>
      <c r="H617" s="33"/>
      <c r="I617" s="31" t="s">
        <v>235</v>
      </c>
      <c r="J617" s="35"/>
      <c r="K617" s="37">
        <v>23644</v>
      </c>
      <c r="L617" s="37"/>
      <c r="M617" s="35"/>
      <c r="N617" s="35"/>
      <c r="O617" s="33" t="s">
        <v>883</v>
      </c>
      <c r="P617" s="33"/>
      <c r="Q617" s="31" t="s">
        <v>235</v>
      </c>
      <c r="R617" s="35"/>
      <c r="S617" s="37">
        <v>19969</v>
      </c>
      <c r="T617" s="37"/>
      <c r="U617" s="35"/>
    </row>
    <row r="618" spans="1:21">
      <c r="A618" s="12"/>
      <c r="B618" s="173"/>
      <c r="C618" s="33"/>
      <c r="D618" s="33"/>
      <c r="E618" s="35"/>
      <c r="F618" s="35"/>
      <c r="G618" s="33"/>
      <c r="H618" s="33"/>
      <c r="I618" s="31"/>
      <c r="J618" s="35"/>
      <c r="K618" s="37"/>
      <c r="L618" s="37"/>
      <c r="M618" s="35"/>
      <c r="N618" s="35"/>
      <c r="O618" s="33"/>
      <c r="P618" s="33"/>
      <c r="Q618" s="31"/>
      <c r="R618" s="35"/>
      <c r="S618" s="37"/>
      <c r="T618" s="37"/>
      <c r="U618" s="35"/>
    </row>
    <row r="619" spans="1:21">
      <c r="A619" s="12"/>
      <c r="B619" s="123" t="s">
        <v>47</v>
      </c>
      <c r="C619" s="40" t="s">
        <v>884</v>
      </c>
      <c r="D619" s="40"/>
      <c r="E619" s="39" t="s">
        <v>235</v>
      </c>
      <c r="F619" s="41"/>
      <c r="G619" s="40" t="s">
        <v>1060</v>
      </c>
      <c r="H619" s="40"/>
      <c r="I619" s="39" t="s">
        <v>235</v>
      </c>
      <c r="J619" s="41"/>
      <c r="K619" s="40" t="s">
        <v>887</v>
      </c>
      <c r="L619" s="40"/>
      <c r="M619" s="39" t="s">
        <v>235</v>
      </c>
      <c r="N619" s="41"/>
      <c r="O619" s="40" t="s">
        <v>232</v>
      </c>
      <c r="P619" s="40"/>
      <c r="Q619" s="41"/>
      <c r="R619" s="41"/>
      <c r="S619" s="40" t="s">
        <v>888</v>
      </c>
      <c r="T619" s="40"/>
      <c r="U619" s="39" t="s">
        <v>235</v>
      </c>
    </row>
    <row r="620" spans="1:21">
      <c r="A620" s="12"/>
      <c r="B620" s="123"/>
      <c r="C620" s="40"/>
      <c r="D620" s="40"/>
      <c r="E620" s="39"/>
      <c r="F620" s="41"/>
      <c r="G620" s="40"/>
      <c r="H620" s="40"/>
      <c r="I620" s="39"/>
      <c r="J620" s="41"/>
      <c r="K620" s="40"/>
      <c r="L620" s="40"/>
      <c r="M620" s="39"/>
      <c r="N620" s="41"/>
      <c r="O620" s="40"/>
      <c r="P620" s="40"/>
      <c r="Q620" s="41"/>
      <c r="R620" s="41"/>
      <c r="S620" s="40"/>
      <c r="T620" s="40"/>
      <c r="U620" s="39"/>
    </row>
    <row r="621" spans="1:21">
      <c r="A621" s="12"/>
      <c r="B621" s="114" t="s">
        <v>835</v>
      </c>
      <c r="C621" s="37">
        <v>2538</v>
      </c>
      <c r="D621" s="37"/>
      <c r="E621" s="35"/>
      <c r="F621" s="35"/>
      <c r="G621" s="33" t="s">
        <v>1061</v>
      </c>
      <c r="H621" s="33"/>
      <c r="I621" s="31" t="s">
        <v>235</v>
      </c>
      <c r="J621" s="35"/>
      <c r="K621" s="33">
        <v>103</v>
      </c>
      <c r="L621" s="33"/>
      <c r="M621" s="35"/>
      <c r="N621" s="35"/>
      <c r="O621" s="33" t="s">
        <v>232</v>
      </c>
      <c r="P621" s="33"/>
      <c r="Q621" s="35"/>
      <c r="R621" s="35"/>
      <c r="S621" s="33" t="s">
        <v>890</v>
      </c>
      <c r="T621" s="33"/>
      <c r="U621" s="31" t="s">
        <v>235</v>
      </c>
    </row>
    <row r="622" spans="1:21">
      <c r="A622" s="12"/>
      <c r="B622" s="114"/>
      <c r="C622" s="37"/>
      <c r="D622" s="37"/>
      <c r="E622" s="35"/>
      <c r="F622" s="35"/>
      <c r="G622" s="33"/>
      <c r="H622" s="33"/>
      <c r="I622" s="31"/>
      <c r="J622" s="35"/>
      <c r="K622" s="33"/>
      <c r="L622" s="33"/>
      <c r="M622" s="35"/>
      <c r="N622" s="35"/>
      <c r="O622" s="33"/>
      <c r="P622" s="33"/>
      <c r="Q622" s="35"/>
      <c r="R622" s="35"/>
      <c r="S622" s="33"/>
      <c r="T622" s="33"/>
      <c r="U622" s="31"/>
    </row>
    <row r="623" spans="1:21">
      <c r="A623" s="12"/>
      <c r="B623" s="123" t="s">
        <v>839</v>
      </c>
      <c r="C623" s="47">
        <v>57932</v>
      </c>
      <c r="D623" s="47"/>
      <c r="E623" s="41"/>
      <c r="F623" s="41"/>
      <c r="G623" s="47">
        <v>66610</v>
      </c>
      <c r="H623" s="47"/>
      <c r="I623" s="41"/>
      <c r="J623" s="41"/>
      <c r="K623" s="40" t="s">
        <v>232</v>
      </c>
      <c r="L623" s="40"/>
      <c r="M623" s="41"/>
      <c r="N623" s="41"/>
      <c r="O623" s="40" t="s">
        <v>1062</v>
      </c>
      <c r="P623" s="40"/>
      <c r="Q623" s="39" t="s">
        <v>235</v>
      </c>
      <c r="R623" s="41"/>
      <c r="S623" s="40" t="s">
        <v>232</v>
      </c>
      <c r="T623" s="40"/>
      <c r="U623" s="41"/>
    </row>
    <row r="624" spans="1:21" ht="15.75" thickBot="1">
      <c r="A624" s="12"/>
      <c r="B624" s="123"/>
      <c r="C624" s="68"/>
      <c r="D624" s="68"/>
      <c r="E624" s="67"/>
      <c r="F624" s="41"/>
      <c r="G624" s="68"/>
      <c r="H624" s="68"/>
      <c r="I624" s="67"/>
      <c r="J624" s="41"/>
      <c r="K624" s="57"/>
      <c r="L624" s="57"/>
      <c r="M624" s="67"/>
      <c r="N624" s="41"/>
      <c r="O624" s="57"/>
      <c r="P624" s="57"/>
      <c r="Q624" s="81"/>
      <c r="R624" s="41"/>
      <c r="S624" s="57"/>
      <c r="T624" s="57"/>
      <c r="U624" s="67"/>
    </row>
    <row r="625" spans="1:21">
      <c r="A625" s="12"/>
      <c r="B625" s="200" t="s">
        <v>49</v>
      </c>
      <c r="C625" s="38">
        <v>57280</v>
      </c>
      <c r="D625" s="38"/>
      <c r="E625" s="36"/>
      <c r="F625" s="35"/>
      <c r="G625" s="38">
        <v>52764</v>
      </c>
      <c r="H625" s="38"/>
      <c r="I625" s="36"/>
      <c r="J625" s="35"/>
      <c r="K625" s="38">
        <v>23391</v>
      </c>
      <c r="L625" s="38"/>
      <c r="M625" s="36"/>
      <c r="N625" s="35"/>
      <c r="O625" s="34" t="s">
        <v>1063</v>
      </c>
      <c r="P625" s="34"/>
      <c r="Q625" s="32" t="s">
        <v>235</v>
      </c>
      <c r="R625" s="35"/>
      <c r="S625" s="38">
        <v>8232</v>
      </c>
      <c r="T625" s="38"/>
      <c r="U625" s="36"/>
    </row>
    <row r="626" spans="1:21">
      <c r="A626" s="12"/>
      <c r="B626" s="200"/>
      <c r="C626" s="37"/>
      <c r="D626" s="37"/>
      <c r="E626" s="35"/>
      <c r="F626" s="35"/>
      <c r="G626" s="37"/>
      <c r="H626" s="37"/>
      <c r="I626" s="35"/>
      <c r="J626" s="35"/>
      <c r="K626" s="37"/>
      <c r="L626" s="37"/>
      <c r="M626" s="35"/>
      <c r="N626" s="35"/>
      <c r="O626" s="33"/>
      <c r="P626" s="33"/>
      <c r="Q626" s="31"/>
      <c r="R626" s="35"/>
      <c r="S626" s="65"/>
      <c r="T626" s="65"/>
      <c r="U626" s="66"/>
    </row>
    <row r="627" spans="1:21">
      <c r="A627" s="12"/>
      <c r="B627" s="194" t="s">
        <v>50</v>
      </c>
      <c r="C627" s="40">
        <v>65</v>
      </c>
      <c r="D627" s="40"/>
      <c r="E627" s="41"/>
      <c r="F627" s="41"/>
      <c r="G627" s="47">
        <v>5168</v>
      </c>
      <c r="H627" s="47"/>
      <c r="I627" s="41"/>
      <c r="J627" s="41"/>
      <c r="K627" s="47">
        <v>1642</v>
      </c>
      <c r="L627" s="47"/>
      <c r="M627" s="41"/>
      <c r="N627" s="41"/>
      <c r="O627" s="40" t="s">
        <v>1064</v>
      </c>
      <c r="P627" s="40"/>
      <c r="Q627" s="39" t="s">
        <v>235</v>
      </c>
      <c r="R627" s="41"/>
      <c r="S627" s="47">
        <v>6808</v>
      </c>
      <c r="T627" s="47"/>
      <c r="U627" s="41"/>
    </row>
    <row r="628" spans="1:21" ht="15.75" thickBot="1">
      <c r="A628" s="12"/>
      <c r="B628" s="194"/>
      <c r="C628" s="57"/>
      <c r="D628" s="57"/>
      <c r="E628" s="67"/>
      <c r="F628" s="41"/>
      <c r="G628" s="68"/>
      <c r="H628" s="68"/>
      <c r="I628" s="67"/>
      <c r="J628" s="41"/>
      <c r="K628" s="68"/>
      <c r="L628" s="68"/>
      <c r="M628" s="67"/>
      <c r="N628" s="41"/>
      <c r="O628" s="57"/>
      <c r="P628" s="57"/>
      <c r="Q628" s="81"/>
      <c r="R628" s="41"/>
      <c r="S628" s="68"/>
      <c r="T628" s="68"/>
      <c r="U628" s="67"/>
    </row>
    <row r="629" spans="1:21">
      <c r="A629" s="12"/>
      <c r="B629" s="200" t="s">
        <v>51</v>
      </c>
      <c r="C629" s="38">
        <v>57345</v>
      </c>
      <c r="D629" s="38"/>
      <c r="E629" s="36"/>
      <c r="F629" s="35"/>
      <c r="G629" s="38">
        <v>57932</v>
      </c>
      <c r="H629" s="38"/>
      <c r="I629" s="36"/>
      <c r="J629" s="35"/>
      <c r="K629" s="38">
        <v>25033</v>
      </c>
      <c r="L629" s="38"/>
      <c r="M629" s="36"/>
      <c r="N629" s="35"/>
      <c r="O629" s="34" t="s">
        <v>1065</v>
      </c>
      <c r="P629" s="34"/>
      <c r="Q629" s="32" t="s">
        <v>235</v>
      </c>
      <c r="R629" s="35"/>
      <c r="S629" s="38">
        <v>15040</v>
      </c>
      <c r="T629" s="38"/>
      <c r="U629" s="36"/>
    </row>
    <row r="630" spans="1:21">
      <c r="A630" s="12"/>
      <c r="B630" s="200"/>
      <c r="C630" s="65"/>
      <c r="D630" s="65"/>
      <c r="E630" s="66"/>
      <c r="F630" s="35"/>
      <c r="G630" s="65"/>
      <c r="H630" s="65"/>
      <c r="I630" s="66"/>
      <c r="J630" s="35"/>
      <c r="K630" s="65"/>
      <c r="L630" s="65"/>
      <c r="M630" s="66"/>
      <c r="N630" s="35"/>
      <c r="O630" s="101"/>
      <c r="P630" s="101"/>
      <c r="Q630" s="64"/>
      <c r="R630" s="35"/>
      <c r="S630" s="65"/>
      <c r="T630" s="65"/>
      <c r="U630" s="66"/>
    </row>
    <row r="631" spans="1:21">
      <c r="A631" s="12"/>
      <c r="B631" s="129" t="s">
        <v>842</v>
      </c>
      <c r="C631" s="41"/>
      <c r="D631" s="41"/>
      <c r="E631" s="41"/>
      <c r="F631" s="41"/>
      <c r="G631" s="41"/>
      <c r="H631" s="41"/>
      <c r="I631" s="41"/>
      <c r="J631" s="41"/>
      <c r="K631" s="41"/>
      <c r="L631" s="41"/>
      <c r="M631" s="41"/>
      <c r="N631" s="41"/>
      <c r="O631" s="41"/>
      <c r="P631" s="41"/>
      <c r="Q631" s="41"/>
      <c r="R631" s="41"/>
      <c r="S631" s="41"/>
      <c r="T631" s="41"/>
      <c r="U631" s="41"/>
    </row>
    <row r="632" spans="1:21">
      <c r="A632" s="12"/>
      <c r="B632" s="129"/>
      <c r="C632" s="41"/>
      <c r="D632" s="41"/>
      <c r="E632" s="41"/>
      <c r="F632" s="41"/>
      <c r="G632" s="41"/>
      <c r="H632" s="41"/>
      <c r="I632" s="41"/>
      <c r="J632" s="41"/>
      <c r="K632" s="41"/>
      <c r="L632" s="41"/>
      <c r="M632" s="41"/>
      <c r="N632" s="41"/>
      <c r="O632" s="41"/>
      <c r="P632" s="41"/>
      <c r="Q632" s="41"/>
      <c r="R632" s="41"/>
      <c r="S632" s="41"/>
      <c r="T632" s="41"/>
      <c r="U632" s="41"/>
    </row>
    <row r="633" spans="1:21">
      <c r="A633" s="12"/>
      <c r="B633" s="175" t="s">
        <v>843</v>
      </c>
      <c r="C633" s="33" t="s">
        <v>232</v>
      </c>
      <c r="D633" s="33"/>
      <c r="E633" s="35"/>
      <c r="F633" s="35"/>
      <c r="G633" s="33" t="s">
        <v>232</v>
      </c>
      <c r="H633" s="33"/>
      <c r="I633" s="35"/>
      <c r="J633" s="35"/>
      <c r="K633" s="37">
        <v>43327</v>
      </c>
      <c r="L633" s="37"/>
      <c r="M633" s="35"/>
      <c r="N633" s="35"/>
      <c r="O633" s="33" t="s">
        <v>232</v>
      </c>
      <c r="P633" s="33"/>
      <c r="Q633" s="35"/>
      <c r="R633" s="35"/>
      <c r="S633" s="37">
        <v>43327</v>
      </c>
      <c r="T633" s="37"/>
      <c r="U633" s="35"/>
    </row>
    <row r="634" spans="1:21" ht="15.75" thickBot="1">
      <c r="A634" s="12"/>
      <c r="B634" s="175"/>
      <c r="C634" s="42"/>
      <c r="D634" s="42"/>
      <c r="E634" s="43"/>
      <c r="F634" s="35"/>
      <c r="G634" s="42"/>
      <c r="H634" s="42"/>
      <c r="I634" s="43"/>
      <c r="J634" s="35"/>
      <c r="K634" s="54"/>
      <c r="L634" s="54"/>
      <c r="M634" s="43"/>
      <c r="N634" s="35"/>
      <c r="O634" s="42"/>
      <c r="P634" s="42"/>
      <c r="Q634" s="43"/>
      <c r="R634" s="35"/>
      <c r="S634" s="54"/>
      <c r="T634" s="54"/>
      <c r="U634" s="43"/>
    </row>
    <row r="635" spans="1:21">
      <c r="A635" s="12"/>
      <c r="B635" s="129" t="s">
        <v>1066</v>
      </c>
      <c r="C635" s="48">
        <v>57345</v>
      </c>
      <c r="D635" s="48"/>
      <c r="E635" s="46"/>
      <c r="F635" s="41"/>
      <c r="G635" s="48">
        <v>57932</v>
      </c>
      <c r="H635" s="48"/>
      <c r="I635" s="46"/>
      <c r="J635" s="41"/>
      <c r="K635" s="48">
        <v>68360</v>
      </c>
      <c r="L635" s="48"/>
      <c r="M635" s="46"/>
      <c r="N635" s="41"/>
      <c r="O635" s="45" t="s">
        <v>1065</v>
      </c>
      <c r="P635" s="45"/>
      <c r="Q635" s="49" t="s">
        <v>235</v>
      </c>
      <c r="R635" s="41"/>
      <c r="S635" s="48">
        <v>58367</v>
      </c>
      <c r="T635" s="48"/>
      <c r="U635" s="46"/>
    </row>
    <row r="636" spans="1:21">
      <c r="A636" s="12"/>
      <c r="B636" s="129"/>
      <c r="C636" s="162"/>
      <c r="D636" s="162"/>
      <c r="E636" s="161"/>
      <c r="F636" s="41"/>
      <c r="G636" s="162"/>
      <c r="H636" s="162"/>
      <c r="I636" s="161"/>
      <c r="J636" s="41"/>
      <c r="K636" s="162"/>
      <c r="L636" s="162"/>
      <c r="M636" s="161"/>
      <c r="N636" s="41"/>
      <c r="O636" s="160"/>
      <c r="P636" s="160"/>
      <c r="Q636" s="193"/>
      <c r="R636" s="41"/>
      <c r="S636" s="162"/>
      <c r="T636" s="162"/>
      <c r="U636" s="161"/>
    </row>
    <row r="637" spans="1:21">
      <c r="A637" s="12"/>
      <c r="B637" s="175" t="s">
        <v>895</v>
      </c>
      <c r="C637" s="33" t="s">
        <v>232</v>
      </c>
      <c r="D637" s="33"/>
      <c r="E637" s="35"/>
      <c r="F637" s="35"/>
      <c r="G637" s="33" t="s">
        <v>232</v>
      </c>
      <c r="H637" s="33"/>
      <c r="I637" s="35"/>
      <c r="J637" s="35"/>
      <c r="K637" s="37">
        <v>1022</v>
      </c>
      <c r="L637" s="37"/>
      <c r="M637" s="35"/>
      <c r="N637" s="35"/>
      <c r="O637" s="33" t="s">
        <v>232</v>
      </c>
      <c r="P637" s="33"/>
      <c r="Q637" s="35"/>
      <c r="R637" s="35"/>
      <c r="S637" s="37">
        <v>1022</v>
      </c>
      <c r="T637" s="37"/>
      <c r="U637" s="35"/>
    </row>
    <row r="638" spans="1:21" ht="15.75" thickBot="1">
      <c r="A638" s="12"/>
      <c r="B638" s="175"/>
      <c r="C638" s="42"/>
      <c r="D638" s="42"/>
      <c r="E638" s="43"/>
      <c r="F638" s="35"/>
      <c r="G638" s="42"/>
      <c r="H638" s="42"/>
      <c r="I638" s="43"/>
      <c r="J638" s="35"/>
      <c r="K638" s="54"/>
      <c r="L638" s="54"/>
      <c r="M638" s="43"/>
      <c r="N638" s="35"/>
      <c r="O638" s="42"/>
      <c r="P638" s="42"/>
      <c r="Q638" s="43"/>
      <c r="R638" s="35"/>
      <c r="S638" s="54"/>
      <c r="T638" s="54"/>
      <c r="U638" s="43"/>
    </row>
    <row r="639" spans="1:21">
      <c r="A639" s="12"/>
      <c r="B639" s="184" t="s">
        <v>56</v>
      </c>
      <c r="C639" s="48">
        <v>57345</v>
      </c>
      <c r="D639" s="48"/>
      <c r="E639" s="46"/>
      <c r="F639" s="41"/>
      <c r="G639" s="48">
        <v>57932</v>
      </c>
      <c r="H639" s="48"/>
      <c r="I639" s="46"/>
      <c r="J639" s="41"/>
      <c r="K639" s="48">
        <v>67338</v>
      </c>
      <c r="L639" s="48"/>
      <c r="M639" s="46"/>
      <c r="N639" s="41"/>
      <c r="O639" s="45" t="s">
        <v>1065</v>
      </c>
      <c r="P639" s="45"/>
      <c r="Q639" s="49" t="s">
        <v>235</v>
      </c>
      <c r="R639" s="41"/>
      <c r="S639" s="48">
        <v>57345</v>
      </c>
      <c r="T639" s="48"/>
      <c r="U639" s="46"/>
    </row>
    <row r="640" spans="1:21">
      <c r="A640" s="12"/>
      <c r="B640" s="184"/>
      <c r="C640" s="162"/>
      <c r="D640" s="162"/>
      <c r="E640" s="161"/>
      <c r="F640" s="41"/>
      <c r="G640" s="162"/>
      <c r="H640" s="162"/>
      <c r="I640" s="161"/>
      <c r="J640" s="41"/>
      <c r="K640" s="162"/>
      <c r="L640" s="162"/>
      <c r="M640" s="161"/>
      <c r="N640" s="41"/>
      <c r="O640" s="40"/>
      <c r="P640" s="40"/>
      <c r="Q640" s="39"/>
      <c r="R640" s="41"/>
      <c r="S640" s="162"/>
      <c r="T640" s="162"/>
      <c r="U640" s="161"/>
    </row>
    <row r="641" spans="1:21">
      <c r="A641" s="12"/>
      <c r="B641" s="173" t="s">
        <v>57</v>
      </c>
      <c r="C641" s="35"/>
      <c r="D641" s="35"/>
      <c r="E641" s="35"/>
      <c r="F641" s="35"/>
      <c r="G641" s="35"/>
      <c r="H641" s="35"/>
      <c r="I641" s="35"/>
      <c r="J641" s="35"/>
      <c r="K641" s="35"/>
      <c r="L641" s="35"/>
      <c r="M641" s="35"/>
      <c r="N641" s="35"/>
      <c r="O641" s="35"/>
      <c r="P641" s="35"/>
      <c r="Q641" s="35"/>
      <c r="R641" s="35"/>
      <c r="S641" s="35"/>
      <c r="T641" s="35"/>
      <c r="U641" s="35"/>
    </row>
    <row r="642" spans="1:21">
      <c r="A642" s="12"/>
      <c r="B642" s="173"/>
      <c r="C642" s="35"/>
      <c r="D642" s="35"/>
      <c r="E642" s="35"/>
      <c r="F642" s="35"/>
      <c r="G642" s="35"/>
      <c r="H642" s="35"/>
      <c r="I642" s="35"/>
      <c r="J642" s="35"/>
      <c r="K642" s="35"/>
      <c r="L642" s="35"/>
      <c r="M642" s="35"/>
      <c r="N642" s="35"/>
      <c r="O642" s="35"/>
      <c r="P642" s="35"/>
      <c r="Q642" s="35"/>
      <c r="R642" s="35"/>
      <c r="S642" s="35"/>
      <c r="T642" s="35"/>
      <c r="U642" s="35"/>
    </row>
    <row r="643" spans="1:21">
      <c r="A643" s="12"/>
      <c r="B643" s="189" t="s">
        <v>58</v>
      </c>
      <c r="C643" s="47">
        <v>17887</v>
      </c>
      <c r="D643" s="47"/>
      <c r="E643" s="41"/>
      <c r="F643" s="41"/>
      <c r="G643" s="47">
        <v>17887</v>
      </c>
      <c r="H643" s="47"/>
      <c r="I643" s="41"/>
      <c r="J643" s="41"/>
      <c r="K643" s="47">
        <v>24259</v>
      </c>
      <c r="L643" s="47"/>
      <c r="M643" s="41"/>
      <c r="N643" s="41"/>
      <c r="O643" s="40" t="s">
        <v>1067</v>
      </c>
      <c r="P643" s="40"/>
      <c r="Q643" s="39" t="s">
        <v>235</v>
      </c>
      <c r="R643" s="41"/>
      <c r="S643" s="47">
        <v>24259</v>
      </c>
      <c r="T643" s="47"/>
      <c r="U643" s="41"/>
    </row>
    <row r="644" spans="1:21">
      <c r="A644" s="12"/>
      <c r="B644" s="189"/>
      <c r="C644" s="47"/>
      <c r="D644" s="47"/>
      <c r="E644" s="41"/>
      <c r="F644" s="41"/>
      <c r="G644" s="47"/>
      <c r="H644" s="47"/>
      <c r="I644" s="41"/>
      <c r="J644" s="41"/>
      <c r="K644" s="47"/>
      <c r="L644" s="47"/>
      <c r="M644" s="41"/>
      <c r="N644" s="41"/>
      <c r="O644" s="40"/>
      <c r="P644" s="40"/>
      <c r="Q644" s="39"/>
      <c r="R644" s="41"/>
      <c r="S644" s="47"/>
      <c r="T644" s="47"/>
      <c r="U644" s="41"/>
    </row>
    <row r="645" spans="1:21">
      <c r="A645" s="12"/>
      <c r="B645" s="183" t="s">
        <v>761</v>
      </c>
      <c r="C645" s="37">
        <v>2233</v>
      </c>
      <c r="D645" s="37"/>
      <c r="E645" s="35"/>
      <c r="F645" s="35"/>
      <c r="G645" s="37">
        <v>2231</v>
      </c>
      <c r="H645" s="37"/>
      <c r="I645" s="35"/>
      <c r="J645" s="35"/>
      <c r="K645" s="37">
        <v>3434</v>
      </c>
      <c r="L645" s="37"/>
      <c r="M645" s="35"/>
      <c r="N645" s="35"/>
      <c r="O645" s="33" t="s">
        <v>1068</v>
      </c>
      <c r="P645" s="33"/>
      <c r="Q645" s="31" t="s">
        <v>235</v>
      </c>
      <c r="R645" s="35"/>
      <c r="S645" s="37">
        <v>3433</v>
      </c>
      <c r="T645" s="37"/>
      <c r="U645" s="35"/>
    </row>
    <row r="646" spans="1:21">
      <c r="A646" s="12"/>
      <c r="B646" s="183"/>
      <c r="C646" s="37"/>
      <c r="D646" s="37"/>
      <c r="E646" s="35"/>
      <c r="F646" s="35"/>
      <c r="G646" s="37"/>
      <c r="H646" s="37"/>
      <c r="I646" s="35"/>
      <c r="J646" s="35"/>
      <c r="K646" s="37"/>
      <c r="L646" s="37"/>
      <c r="M646" s="35"/>
      <c r="N646" s="35"/>
      <c r="O646" s="33"/>
      <c r="P646" s="33"/>
      <c r="Q646" s="31"/>
      <c r="R646" s="35"/>
      <c r="S646" s="37"/>
      <c r="T646" s="37"/>
      <c r="U646" s="35"/>
    </row>
    <row r="647" spans="1:21">
      <c r="A647" s="12"/>
      <c r="B647" s="176" t="s">
        <v>857</v>
      </c>
      <c r="C647" s="47">
        <v>3639</v>
      </c>
      <c r="D647" s="47"/>
      <c r="E647" s="41"/>
      <c r="F647" s="41"/>
      <c r="G647" s="47">
        <v>3639</v>
      </c>
      <c r="H647" s="47"/>
      <c r="I647" s="41"/>
      <c r="J647" s="41"/>
      <c r="K647" s="47">
        <v>2747</v>
      </c>
      <c r="L647" s="47"/>
      <c r="M647" s="41"/>
      <c r="N647" s="41"/>
      <c r="O647" s="40" t="s">
        <v>1069</v>
      </c>
      <c r="P647" s="40"/>
      <c r="Q647" s="39" t="s">
        <v>235</v>
      </c>
      <c r="R647" s="41"/>
      <c r="S647" s="47">
        <v>3639</v>
      </c>
      <c r="T647" s="47"/>
      <c r="U647" s="41"/>
    </row>
    <row r="648" spans="1:21" ht="15.75" thickBot="1">
      <c r="A648" s="12"/>
      <c r="B648" s="176"/>
      <c r="C648" s="68"/>
      <c r="D648" s="68"/>
      <c r="E648" s="67"/>
      <c r="F648" s="41"/>
      <c r="G648" s="68"/>
      <c r="H648" s="68"/>
      <c r="I648" s="67"/>
      <c r="J648" s="41"/>
      <c r="K648" s="68"/>
      <c r="L648" s="68"/>
      <c r="M648" s="67"/>
      <c r="N648" s="41"/>
      <c r="O648" s="57"/>
      <c r="P648" s="57"/>
      <c r="Q648" s="81"/>
      <c r="R648" s="41"/>
      <c r="S648" s="68"/>
      <c r="T648" s="68"/>
      <c r="U648" s="67"/>
    </row>
    <row r="649" spans="1:21">
      <c r="A649" s="12"/>
      <c r="B649" s="185" t="s">
        <v>899</v>
      </c>
      <c r="C649" s="38">
        <v>23759</v>
      </c>
      <c r="D649" s="38"/>
      <c r="E649" s="36"/>
      <c r="F649" s="35"/>
      <c r="G649" s="38">
        <v>23757</v>
      </c>
      <c r="H649" s="38"/>
      <c r="I649" s="36"/>
      <c r="J649" s="35"/>
      <c r="K649" s="38">
        <v>30440</v>
      </c>
      <c r="L649" s="38"/>
      <c r="M649" s="36"/>
      <c r="N649" s="35"/>
      <c r="O649" s="34" t="s">
        <v>1070</v>
      </c>
      <c r="P649" s="34"/>
      <c r="Q649" s="32" t="s">
        <v>235</v>
      </c>
      <c r="R649" s="35"/>
      <c r="S649" s="38">
        <v>31331</v>
      </c>
      <c r="T649" s="38"/>
      <c r="U649" s="36"/>
    </row>
    <row r="650" spans="1:21" ht="15.75" thickBot="1">
      <c r="A650" s="12"/>
      <c r="B650" s="185"/>
      <c r="C650" s="54"/>
      <c r="D650" s="54"/>
      <c r="E650" s="43"/>
      <c r="F650" s="35"/>
      <c r="G650" s="54"/>
      <c r="H650" s="54"/>
      <c r="I650" s="43"/>
      <c r="J650" s="35"/>
      <c r="K650" s="54"/>
      <c r="L650" s="54"/>
      <c r="M650" s="43"/>
      <c r="N650" s="35"/>
      <c r="O650" s="42"/>
      <c r="P650" s="42"/>
      <c r="Q650" s="44"/>
      <c r="R650" s="35"/>
      <c r="S650" s="54"/>
      <c r="T650" s="54"/>
      <c r="U650" s="43"/>
    </row>
    <row r="651" spans="1:21">
      <c r="A651" s="12"/>
      <c r="B651" s="129" t="s">
        <v>901</v>
      </c>
      <c r="C651" s="49" t="s">
        <v>231</v>
      </c>
      <c r="D651" s="48">
        <v>81104</v>
      </c>
      <c r="E651" s="46"/>
      <c r="F651" s="41"/>
      <c r="G651" s="49" t="s">
        <v>231</v>
      </c>
      <c r="H651" s="48">
        <v>81689</v>
      </c>
      <c r="I651" s="46"/>
      <c r="J651" s="41"/>
      <c r="K651" s="49" t="s">
        <v>231</v>
      </c>
      <c r="L651" s="48">
        <v>98800</v>
      </c>
      <c r="M651" s="46"/>
      <c r="N651" s="41"/>
      <c r="O651" s="49" t="s">
        <v>231</v>
      </c>
      <c r="P651" s="45" t="s">
        <v>1071</v>
      </c>
      <c r="Q651" s="49" t="s">
        <v>235</v>
      </c>
      <c r="R651" s="41"/>
      <c r="S651" s="49" t="s">
        <v>231</v>
      </c>
      <c r="T651" s="48">
        <v>89698</v>
      </c>
      <c r="U651" s="46"/>
    </row>
    <row r="652" spans="1:21">
      <c r="A652" s="12"/>
      <c r="B652" s="129"/>
      <c r="C652" s="39"/>
      <c r="D652" s="47"/>
      <c r="E652" s="41"/>
      <c r="F652" s="41"/>
      <c r="G652" s="39"/>
      <c r="H652" s="47"/>
      <c r="I652" s="41"/>
      <c r="J652" s="41"/>
      <c r="K652" s="39"/>
      <c r="L652" s="47"/>
      <c r="M652" s="41"/>
      <c r="N652" s="41"/>
      <c r="O652" s="39"/>
      <c r="P652" s="40"/>
      <c r="Q652" s="39"/>
      <c r="R652" s="41"/>
      <c r="S652" s="193"/>
      <c r="T652" s="162"/>
      <c r="U652" s="161"/>
    </row>
    <row r="653" spans="1:21">
      <c r="A653" s="12"/>
      <c r="B653" s="175" t="s">
        <v>903</v>
      </c>
      <c r="C653" s="31" t="s">
        <v>231</v>
      </c>
      <c r="D653" s="33" t="s">
        <v>232</v>
      </c>
      <c r="E653" s="35"/>
      <c r="F653" s="35"/>
      <c r="G653" s="31" t="s">
        <v>231</v>
      </c>
      <c r="H653" s="33" t="s">
        <v>232</v>
      </c>
      <c r="I653" s="35"/>
      <c r="J653" s="35"/>
      <c r="K653" s="31" t="s">
        <v>231</v>
      </c>
      <c r="L653" s="37">
        <v>8594</v>
      </c>
      <c r="M653" s="35"/>
      <c r="N653" s="35"/>
      <c r="O653" s="31" t="s">
        <v>231</v>
      </c>
      <c r="P653" s="33" t="s">
        <v>232</v>
      </c>
      <c r="Q653" s="35"/>
      <c r="R653" s="35"/>
      <c r="S653" s="31" t="s">
        <v>231</v>
      </c>
      <c r="T653" s="37">
        <v>8594</v>
      </c>
      <c r="U653" s="35"/>
    </row>
    <row r="654" spans="1:21" ht="15.75" thickBot="1">
      <c r="A654" s="12"/>
      <c r="B654" s="175"/>
      <c r="C654" s="44"/>
      <c r="D654" s="42"/>
      <c r="E654" s="43"/>
      <c r="F654" s="35"/>
      <c r="G654" s="44"/>
      <c r="H654" s="42"/>
      <c r="I654" s="43"/>
      <c r="J654" s="35"/>
      <c r="K654" s="44"/>
      <c r="L654" s="54"/>
      <c r="M654" s="43"/>
      <c r="N654" s="35"/>
      <c r="O654" s="44"/>
      <c r="P654" s="42"/>
      <c r="Q654" s="43"/>
      <c r="R654" s="35"/>
      <c r="S654" s="44"/>
      <c r="T654" s="54"/>
      <c r="U654" s="43"/>
    </row>
    <row r="655" spans="1:21">
      <c r="A655" s="12"/>
      <c r="B655" s="184" t="s">
        <v>64</v>
      </c>
      <c r="C655" s="49" t="s">
        <v>231</v>
      </c>
      <c r="D655" s="48">
        <v>81104</v>
      </c>
      <c r="E655" s="46"/>
      <c r="F655" s="41"/>
      <c r="G655" s="49" t="s">
        <v>231</v>
      </c>
      <c r="H655" s="48">
        <v>81689</v>
      </c>
      <c r="I655" s="46"/>
      <c r="J655" s="41"/>
      <c r="K655" s="49" t="s">
        <v>231</v>
      </c>
      <c r="L655" s="48">
        <v>90206</v>
      </c>
      <c r="M655" s="46"/>
      <c r="N655" s="41"/>
      <c r="O655" s="49" t="s">
        <v>231</v>
      </c>
      <c r="P655" s="45" t="s">
        <v>1071</v>
      </c>
      <c r="Q655" s="49" t="s">
        <v>235</v>
      </c>
      <c r="R655" s="41"/>
      <c r="S655" s="49" t="s">
        <v>231</v>
      </c>
      <c r="T655" s="48">
        <v>81104</v>
      </c>
      <c r="U655" s="46"/>
    </row>
    <row r="656" spans="1:21" ht="15.75" thickBot="1">
      <c r="A656" s="12"/>
      <c r="B656" s="184"/>
      <c r="C656" s="50"/>
      <c r="D656" s="53"/>
      <c r="E656" s="52"/>
      <c r="F656" s="41"/>
      <c r="G656" s="50"/>
      <c r="H656" s="53"/>
      <c r="I656" s="52"/>
      <c r="J656" s="41"/>
      <c r="K656" s="50"/>
      <c r="L656" s="53"/>
      <c r="M656" s="52"/>
      <c r="N656" s="41"/>
      <c r="O656" s="50"/>
      <c r="P656" s="51"/>
      <c r="Q656" s="50"/>
      <c r="R656" s="41"/>
      <c r="S656" s="50"/>
      <c r="T656" s="53"/>
      <c r="U656" s="52"/>
    </row>
    <row r="657" spans="1:25" ht="15.75" thickTop="1">
      <c r="A657" s="12"/>
      <c r="B657" s="140"/>
      <c r="C657" s="140"/>
      <c r="D657" s="140"/>
      <c r="E657" s="140"/>
      <c r="F657" s="140"/>
      <c r="G657" s="140"/>
      <c r="H657" s="140"/>
      <c r="I657" s="140"/>
      <c r="J657" s="140"/>
      <c r="K657" s="140"/>
      <c r="L657" s="140"/>
      <c r="M657" s="140"/>
      <c r="N657" s="140"/>
      <c r="O657" s="140"/>
      <c r="P657" s="140"/>
      <c r="Q657" s="140"/>
      <c r="R657" s="140"/>
      <c r="S657" s="140"/>
      <c r="T657" s="140"/>
      <c r="U657" s="140"/>
      <c r="V657" s="140"/>
      <c r="W657" s="140"/>
      <c r="X657" s="140"/>
      <c r="Y657" s="140"/>
    </row>
    <row r="658" spans="1:25">
      <c r="A658" s="12"/>
      <c r="B658" s="140"/>
      <c r="C658" s="140"/>
      <c r="D658" s="140"/>
      <c r="E658" s="140"/>
      <c r="F658" s="140"/>
      <c r="G658" s="140"/>
      <c r="H658" s="140"/>
      <c r="I658" s="140"/>
      <c r="J658" s="140"/>
      <c r="K658" s="140"/>
      <c r="L658" s="140"/>
      <c r="M658" s="140"/>
      <c r="N658" s="140"/>
      <c r="O658" s="140"/>
      <c r="P658" s="140"/>
      <c r="Q658" s="140"/>
      <c r="R658" s="140"/>
      <c r="S658" s="140"/>
      <c r="T658" s="140"/>
      <c r="U658" s="140"/>
      <c r="V658" s="140"/>
      <c r="W658" s="140"/>
      <c r="X658" s="140"/>
      <c r="Y658" s="140"/>
    </row>
    <row r="659" spans="1:25">
      <c r="A659" s="12"/>
      <c r="B659" s="140"/>
      <c r="C659" s="140"/>
      <c r="D659" s="140"/>
      <c r="E659" s="140"/>
      <c r="F659" s="140"/>
      <c r="G659" s="140"/>
      <c r="H659" s="140"/>
      <c r="I659" s="140"/>
      <c r="J659" s="140"/>
      <c r="K659" s="140"/>
      <c r="L659" s="140"/>
      <c r="M659" s="140"/>
      <c r="N659" s="140"/>
      <c r="O659" s="140"/>
      <c r="P659" s="140"/>
      <c r="Q659" s="140"/>
      <c r="R659" s="140"/>
      <c r="S659" s="140"/>
      <c r="T659" s="140"/>
      <c r="U659" s="140"/>
      <c r="V659" s="140"/>
      <c r="W659" s="140"/>
      <c r="X659" s="140"/>
      <c r="Y659" s="140"/>
    </row>
    <row r="660" spans="1:25">
      <c r="A660" s="12"/>
      <c r="B660" s="140"/>
      <c r="C660" s="140"/>
      <c r="D660" s="140"/>
      <c r="E660" s="140"/>
      <c r="F660" s="140"/>
      <c r="G660" s="140"/>
      <c r="H660" s="140"/>
      <c r="I660" s="140"/>
      <c r="J660" s="140"/>
      <c r="K660" s="140"/>
      <c r="L660" s="140"/>
      <c r="M660" s="140"/>
      <c r="N660" s="140"/>
      <c r="O660" s="140"/>
      <c r="P660" s="140"/>
      <c r="Q660" s="140"/>
      <c r="R660" s="140"/>
      <c r="S660" s="140"/>
      <c r="T660" s="140"/>
      <c r="U660" s="140"/>
      <c r="V660" s="140"/>
      <c r="W660" s="140"/>
      <c r="X660" s="140"/>
      <c r="Y660" s="140"/>
    </row>
    <row r="661" spans="1:25">
      <c r="A661" s="12"/>
      <c r="B661" s="28"/>
      <c r="C661" s="28"/>
      <c r="D661" s="28"/>
      <c r="E661" s="28"/>
      <c r="F661" s="28"/>
      <c r="G661" s="28"/>
      <c r="H661" s="28"/>
      <c r="I661" s="28"/>
      <c r="J661" s="28"/>
      <c r="K661" s="28"/>
      <c r="L661" s="28"/>
      <c r="M661" s="28"/>
      <c r="N661" s="28"/>
      <c r="O661" s="28"/>
      <c r="P661" s="28"/>
      <c r="Q661" s="28"/>
      <c r="R661" s="28"/>
      <c r="S661" s="28"/>
      <c r="T661" s="28"/>
      <c r="U661" s="28"/>
    </row>
    <row r="662" spans="1:25">
      <c r="A662" s="12"/>
      <c r="B662" s="17"/>
      <c r="C662" s="17"/>
      <c r="D662" s="17"/>
      <c r="E662" s="17"/>
      <c r="F662" s="17"/>
      <c r="G662" s="17"/>
      <c r="H662" s="17"/>
      <c r="I662" s="17"/>
      <c r="J662" s="17"/>
      <c r="K662" s="17"/>
      <c r="L662" s="17"/>
      <c r="M662" s="17"/>
      <c r="N662" s="17"/>
      <c r="O662" s="17"/>
      <c r="P662" s="17"/>
      <c r="Q662" s="17"/>
      <c r="R662" s="17"/>
      <c r="S662" s="17"/>
      <c r="T662" s="17"/>
      <c r="U662" s="17"/>
    </row>
    <row r="663" spans="1:25">
      <c r="A663" s="12"/>
      <c r="B663" s="123"/>
      <c r="C663" s="76" t="s">
        <v>904</v>
      </c>
      <c r="D663" s="76"/>
      <c r="E663" s="76"/>
      <c r="F663" s="76"/>
      <c r="G663" s="76"/>
      <c r="H663" s="76"/>
      <c r="I663" s="76"/>
      <c r="J663" s="76"/>
      <c r="K663" s="76"/>
      <c r="L663" s="76"/>
      <c r="M663" s="76"/>
      <c r="N663" s="76"/>
      <c r="O663" s="76"/>
      <c r="P663" s="76"/>
      <c r="Q663" s="76"/>
      <c r="R663" s="76"/>
      <c r="S663" s="76"/>
      <c r="T663" s="76"/>
      <c r="U663" s="76"/>
    </row>
    <row r="664" spans="1:25">
      <c r="A664" s="12"/>
      <c r="B664" s="123"/>
      <c r="C664" s="76" t="s">
        <v>876</v>
      </c>
      <c r="D664" s="76"/>
      <c r="E664" s="76"/>
      <c r="F664" s="76"/>
      <c r="G664" s="76"/>
      <c r="H664" s="76"/>
      <c r="I664" s="76"/>
      <c r="J664" s="76"/>
      <c r="K664" s="76"/>
      <c r="L664" s="76"/>
      <c r="M664" s="76"/>
      <c r="N664" s="76"/>
      <c r="O664" s="76"/>
      <c r="P664" s="76"/>
      <c r="Q664" s="76"/>
      <c r="R664" s="76"/>
      <c r="S664" s="76"/>
      <c r="T664" s="76"/>
      <c r="U664" s="76"/>
    </row>
    <row r="665" spans="1:25" ht="15.75" thickBot="1">
      <c r="A665" s="12"/>
      <c r="B665" s="123"/>
      <c r="C665" s="77" t="s">
        <v>905</v>
      </c>
      <c r="D665" s="77"/>
      <c r="E665" s="77"/>
      <c r="F665" s="77"/>
      <c r="G665" s="77"/>
      <c r="H665" s="77"/>
      <c r="I665" s="77"/>
      <c r="J665" s="77"/>
      <c r="K665" s="77"/>
      <c r="L665" s="77"/>
      <c r="M665" s="77"/>
      <c r="N665" s="77"/>
      <c r="O665" s="77"/>
      <c r="P665" s="77"/>
      <c r="Q665" s="77"/>
      <c r="R665" s="77"/>
      <c r="S665" s="77"/>
      <c r="T665" s="77"/>
      <c r="U665" s="77"/>
    </row>
    <row r="666" spans="1:25">
      <c r="A666" s="12"/>
      <c r="B666" s="123"/>
      <c r="C666" s="170" t="s">
        <v>813</v>
      </c>
      <c r="D666" s="170"/>
      <c r="E666" s="170"/>
      <c r="F666" s="46"/>
      <c r="G666" s="170" t="s">
        <v>1053</v>
      </c>
      <c r="H666" s="170"/>
      <c r="I666" s="170"/>
      <c r="J666" s="46"/>
      <c r="K666" s="170" t="s">
        <v>820</v>
      </c>
      <c r="L666" s="170"/>
      <c r="M666" s="170"/>
      <c r="N666" s="46"/>
      <c r="O666" s="170" t="s">
        <v>822</v>
      </c>
      <c r="P666" s="170"/>
      <c r="Q666" s="170"/>
      <c r="R666" s="46"/>
      <c r="S666" s="170" t="s">
        <v>358</v>
      </c>
      <c r="T666" s="170"/>
      <c r="U666" s="170"/>
    </row>
    <row r="667" spans="1:25">
      <c r="A667" s="12"/>
      <c r="B667" s="123"/>
      <c r="C667" s="169" t="s">
        <v>814</v>
      </c>
      <c r="D667" s="169"/>
      <c r="E667" s="169"/>
      <c r="F667" s="41"/>
      <c r="G667" s="169"/>
      <c r="H667" s="169"/>
      <c r="I667" s="169"/>
      <c r="J667" s="41"/>
      <c r="K667" s="169" t="s">
        <v>821</v>
      </c>
      <c r="L667" s="169"/>
      <c r="M667" s="169"/>
      <c r="N667" s="41"/>
      <c r="O667" s="169" t="s">
        <v>823</v>
      </c>
      <c r="P667" s="169"/>
      <c r="Q667" s="169"/>
      <c r="R667" s="41"/>
      <c r="S667" s="169" t="s">
        <v>824</v>
      </c>
      <c r="T667" s="169"/>
      <c r="U667" s="169"/>
    </row>
    <row r="668" spans="1:25" ht="15.75" thickBot="1">
      <c r="A668" s="12"/>
      <c r="B668" s="123"/>
      <c r="C668" s="171" t="s">
        <v>1052</v>
      </c>
      <c r="D668" s="171"/>
      <c r="E668" s="171"/>
      <c r="F668" s="41"/>
      <c r="G668" s="171"/>
      <c r="H668" s="171"/>
      <c r="I668" s="171"/>
      <c r="J668" s="41"/>
      <c r="K668" s="172"/>
      <c r="L668" s="172"/>
      <c r="M668" s="172"/>
      <c r="N668" s="41"/>
      <c r="O668" s="172"/>
      <c r="P668" s="172"/>
      <c r="Q668" s="172"/>
      <c r="R668" s="41"/>
      <c r="S668" s="172"/>
      <c r="T668" s="172"/>
      <c r="U668" s="172"/>
    </row>
    <row r="669" spans="1:25">
      <c r="A669" s="12"/>
      <c r="B669" s="173" t="s">
        <v>36</v>
      </c>
      <c r="C669" s="32" t="s">
        <v>231</v>
      </c>
      <c r="D669" s="34" t="s">
        <v>232</v>
      </c>
      <c r="E669" s="36"/>
      <c r="F669" s="35"/>
      <c r="G669" s="32" t="s">
        <v>231</v>
      </c>
      <c r="H669" s="34" t="s">
        <v>232</v>
      </c>
      <c r="I669" s="36"/>
      <c r="J669" s="35"/>
      <c r="K669" s="32" t="s">
        <v>231</v>
      </c>
      <c r="L669" s="38">
        <v>456161</v>
      </c>
      <c r="M669" s="36"/>
      <c r="N669" s="35"/>
      <c r="O669" s="32" t="s">
        <v>231</v>
      </c>
      <c r="P669" s="34" t="s">
        <v>232</v>
      </c>
      <c r="Q669" s="36"/>
      <c r="R669" s="35"/>
      <c r="S669" s="32" t="s">
        <v>231</v>
      </c>
      <c r="T669" s="38">
        <v>456161</v>
      </c>
      <c r="U669" s="36"/>
    </row>
    <row r="670" spans="1:25" ht="15.75" thickBot="1">
      <c r="A670" s="12"/>
      <c r="B670" s="173"/>
      <c r="C670" s="44"/>
      <c r="D670" s="42"/>
      <c r="E670" s="43"/>
      <c r="F670" s="35"/>
      <c r="G670" s="44"/>
      <c r="H670" s="42"/>
      <c r="I670" s="43"/>
      <c r="J670" s="35"/>
      <c r="K670" s="44"/>
      <c r="L670" s="54"/>
      <c r="M670" s="43"/>
      <c r="N670" s="35"/>
      <c r="O670" s="44"/>
      <c r="P670" s="42"/>
      <c r="Q670" s="43"/>
      <c r="R670" s="35"/>
      <c r="S670" s="44"/>
      <c r="T670" s="54"/>
      <c r="U670" s="43"/>
    </row>
    <row r="671" spans="1:25">
      <c r="A671" s="12"/>
      <c r="B671" s="86" t="s">
        <v>37</v>
      </c>
      <c r="C671" s="46"/>
      <c r="D671" s="46"/>
      <c r="E671" s="46"/>
      <c r="F671" s="18"/>
      <c r="G671" s="46"/>
      <c r="H671" s="46"/>
      <c r="I671" s="46"/>
      <c r="J671" s="18"/>
      <c r="K671" s="46"/>
      <c r="L671" s="46"/>
      <c r="M671" s="46"/>
      <c r="N671" s="18"/>
      <c r="O671" s="46"/>
      <c r="P671" s="46"/>
      <c r="Q671" s="46"/>
      <c r="R671" s="18"/>
      <c r="S671" s="46"/>
      <c r="T671" s="46"/>
      <c r="U671" s="46"/>
    </row>
    <row r="672" spans="1:25">
      <c r="A672" s="12"/>
      <c r="B672" s="175" t="s">
        <v>38</v>
      </c>
      <c r="C672" s="33" t="s">
        <v>232</v>
      </c>
      <c r="D672" s="33"/>
      <c r="E672" s="35"/>
      <c r="F672" s="35"/>
      <c r="G672" s="33" t="s">
        <v>232</v>
      </c>
      <c r="H672" s="33"/>
      <c r="I672" s="35"/>
      <c r="J672" s="35"/>
      <c r="K672" s="37">
        <v>357083</v>
      </c>
      <c r="L672" s="37"/>
      <c r="M672" s="35"/>
      <c r="N672" s="35"/>
      <c r="O672" s="33" t="s">
        <v>232</v>
      </c>
      <c r="P672" s="33"/>
      <c r="Q672" s="35"/>
      <c r="R672" s="35"/>
      <c r="S672" s="37">
        <v>357083</v>
      </c>
      <c r="T672" s="37"/>
      <c r="U672" s="35"/>
    </row>
    <row r="673" spans="1:21">
      <c r="A673" s="12"/>
      <c r="B673" s="175"/>
      <c r="C673" s="33"/>
      <c r="D673" s="33"/>
      <c r="E673" s="35"/>
      <c r="F673" s="35"/>
      <c r="G673" s="33"/>
      <c r="H673" s="33"/>
      <c r="I673" s="35"/>
      <c r="J673" s="35"/>
      <c r="K673" s="37"/>
      <c r="L673" s="37"/>
      <c r="M673" s="35"/>
      <c r="N673" s="35"/>
      <c r="O673" s="33"/>
      <c r="P673" s="33"/>
      <c r="Q673" s="35"/>
      <c r="R673" s="35"/>
      <c r="S673" s="37"/>
      <c r="T673" s="37"/>
      <c r="U673" s="35"/>
    </row>
    <row r="674" spans="1:21">
      <c r="A674" s="12"/>
      <c r="B674" s="176" t="s">
        <v>39</v>
      </c>
      <c r="C674" s="40" t="s">
        <v>232</v>
      </c>
      <c r="D674" s="40"/>
      <c r="E674" s="41"/>
      <c r="F674" s="41"/>
      <c r="G674" s="47">
        <v>8032</v>
      </c>
      <c r="H674" s="47"/>
      <c r="I674" s="41"/>
      <c r="J674" s="41"/>
      <c r="K674" s="47">
        <v>27872</v>
      </c>
      <c r="L674" s="47"/>
      <c r="M674" s="41"/>
      <c r="N674" s="41"/>
      <c r="O674" s="40" t="s">
        <v>232</v>
      </c>
      <c r="P674" s="40"/>
      <c r="Q674" s="41"/>
      <c r="R674" s="41"/>
      <c r="S674" s="47">
        <v>35904</v>
      </c>
      <c r="T674" s="47"/>
      <c r="U674" s="41"/>
    </row>
    <row r="675" spans="1:21">
      <c r="A675" s="12"/>
      <c r="B675" s="176"/>
      <c r="C675" s="40"/>
      <c r="D675" s="40"/>
      <c r="E675" s="41"/>
      <c r="F675" s="41"/>
      <c r="G675" s="47"/>
      <c r="H675" s="47"/>
      <c r="I675" s="41"/>
      <c r="J675" s="41"/>
      <c r="K675" s="47"/>
      <c r="L675" s="47"/>
      <c r="M675" s="41"/>
      <c r="N675" s="41"/>
      <c r="O675" s="40"/>
      <c r="P675" s="40"/>
      <c r="Q675" s="41"/>
      <c r="R675" s="41"/>
      <c r="S675" s="47"/>
      <c r="T675" s="47"/>
      <c r="U675" s="41"/>
    </row>
    <row r="676" spans="1:21">
      <c r="A676" s="12"/>
      <c r="B676" s="175" t="s">
        <v>825</v>
      </c>
      <c r="C676" s="33" t="s">
        <v>232</v>
      </c>
      <c r="D676" s="33"/>
      <c r="E676" s="35"/>
      <c r="F676" s="35"/>
      <c r="G676" s="37">
        <v>3094</v>
      </c>
      <c r="H676" s="37"/>
      <c r="I676" s="35"/>
      <c r="J676" s="35"/>
      <c r="K676" s="33" t="s">
        <v>906</v>
      </c>
      <c r="L676" s="33"/>
      <c r="M676" s="31" t="s">
        <v>235</v>
      </c>
      <c r="N676" s="35"/>
      <c r="O676" s="33" t="s">
        <v>232</v>
      </c>
      <c r="P676" s="33"/>
      <c r="Q676" s="35"/>
      <c r="R676" s="35"/>
      <c r="S676" s="33" t="s">
        <v>907</v>
      </c>
      <c r="T676" s="33"/>
      <c r="U676" s="31" t="s">
        <v>235</v>
      </c>
    </row>
    <row r="677" spans="1:21" ht="15.75" thickBot="1">
      <c r="A677" s="12"/>
      <c r="B677" s="175"/>
      <c r="C677" s="42"/>
      <c r="D677" s="42"/>
      <c r="E677" s="43"/>
      <c r="F677" s="35"/>
      <c r="G677" s="54"/>
      <c r="H677" s="54"/>
      <c r="I677" s="43"/>
      <c r="J677" s="35"/>
      <c r="K677" s="42"/>
      <c r="L677" s="42"/>
      <c r="M677" s="44"/>
      <c r="N677" s="35"/>
      <c r="O677" s="42"/>
      <c r="P677" s="42"/>
      <c r="Q677" s="43"/>
      <c r="R677" s="35"/>
      <c r="S677" s="42"/>
      <c r="T677" s="42"/>
      <c r="U677" s="44"/>
    </row>
    <row r="678" spans="1:21">
      <c r="A678" s="12"/>
      <c r="B678" s="41"/>
      <c r="C678" s="45" t="s">
        <v>232</v>
      </c>
      <c r="D678" s="45"/>
      <c r="E678" s="46"/>
      <c r="F678" s="41"/>
      <c r="G678" s="48">
        <v>11126</v>
      </c>
      <c r="H678" s="48"/>
      <c r="I678" s="46"/>
      <c r="J678" s="41"/>
      <c r="K678" s="48">
        <v>360953</v>
      </c>
      <c r="L678" s="48"/>
      <c r="M678" s="46"/>
      <c r="N678" s="41"/>
      <c r="O678" s="45" t="s">
        <v>232</v>
      </c>
      <c r="P678" s="45"/>
      <c r="Q678" s="46"/>
      <c r="R678" s="41"/>
      <c r="S678" s="48">
        <v>372079</v>
      </c>
      <c r="T678" s="48"/>
      <c r="U678" s="46"/>
    </row>
    <row r="679" spans="1:21" ht="15.75" thickBot="1">
      <c r="A679" s="12"/>
      <c r="B679" s="41"/>
      <c r="C679" s="57"/>
      <c r="D679" s="57"/>
      <c r="E679" s="67"/>
      <c r="F679" s="41"/>
      <c r="G679" s="68"/>
      <c r="H679" s="68"/>
      <c r="I679" s="67"/>
      <c r="J679" s="41"/>
      <c r="K679" s="68"/>
      <c r="L679" s="68"/>
      <c r="M679" s="67"/>
      <c r="N679" s="41"/>
      <c r="O679" s="57"/>
      <c r="P679" s="57"/>
      <c r="Q679" s="67"/>
      <c r="R679" s="41"/>
      <c r="S679" s="68"/>
      <c r="T679" s="68"/>
      <c r="U679" s="67"/>
    </row>
    <row r="680" spans="1:21">
      <c r="A680" s="12"/>
      <c r="B680" s="173" t="s">
        <v>829</v>
      </c>
      <c r="C680" s="34" t="s">
        <v>232</v>
      </c>
      <c r="D680" s="34"/>
      <c r="E680" s="36"/>
      <c r="F680" s="35"/>
      <c r="G680" s="34" t="s">
        <v>909</v>
      </c>
      <c r="H680" s="34"/>
      <c r="I680" s="32" t="s">
        <v>235</v>
      </c>
      <c r="J680" s="35"/>
      <c r="K680" s="38">
        <v>95208</v>
      </c>
      <c r="L680" s="38"/>
      <c r="M680" s="36"/>
      <c r="N680" s="35"/>
      <c r="O680" s="34" t="s">
        <v>232</v>
      </c>
      <c r="P680" s="34"/>
      <c r="Q680" s="36"/>
      <c r="R680" s="35"/>
      <c r="S680" s="38">
        <v>84082</v>
      </c>
      <c r="T680" s="38"/>
      <c r="U680" s="36"/>
    </row>
    <row r="681" spans="1:21">
      <c r="A681" s="12"/>
      <c r="B681" s="173"/>
      <c r="C681" s="33"/>
      <c r="D681" s="33"/>
      <c r="E681" s="35"/>
      <c r="F681" s="35"/>
      <c r="G681" s="101"/>
      <c r="H681" s="101"/>
      <c r="I681" s="64"/>
      <c r="J681" s="35"/>
      <c r="K681" s="65"/>
      <c r="L681" s="65"/>
      <c r="M681" s="66"/>
      <c r="N681" s="35"/>
      <c r="O681" s="33"/>
      <c r="P681" s="33"/>
      <c r="Q681" s="35"/>
      <c r="R681" s="35"/>
      <c r="S681" s="65"/>
      <c r="T681" s="65"/>
      <c r="U681" s="66"/>
    </row>
    <row r="682" spans="1:21">
      <c r="A682" s="12"/>
      <c r="B682" s="123" t="s">
        <v>47</v>
      </c>
      <c r="C682" s="40" t="s">
        <v>910</v>
      </c>
      <c r="D682" s="40"/>
      <c r="E682" s="39" t="s">
        <v>235</v>
      </c>
      <c r="F682" s="41"/>
      <c r="G682" s="40" t="s">
        <v>1072</v>
      </c>
      <c r="H682" s="40"/>
      <c r="I682" s="39" t="s">
        <v>235</v>
      </c>
      <c r="J682" s="41"/>
      <c r="K682" s="40" t="s">
        <v>913</v>
      </c>
      <c r="L682" s="40"/>
      <c r="M682" s="39" t="s">
        <v>235</v>
      </c>
      <c r="N682" s="41"/>
      <c r="O682" s="40" t="s">
        <v>232</v>
      </c>
      <c r="P682" s="40"/>
      <c r="Q682" s="41"/>
      <c r="R682" s="41"/>
      <c r="S682" s="40" t="s">
        <v>914</v>
      </c>
      <c r="T682" s="40"/>
      <c r="U682" s="39" t="s">
        <v>235</v>
      </c>
    </row>
    <row r="683" spans="1:21">
      <c r="A683" s="12"/>
      <c r="B683" s="123"/>
      <c r="C683" s="40"/>
      <c r="D683" s="40"/>
      <c r="E683" s="39"/>
      <c r="F683" s="41"/>
      <c r="G683" s="40"/>
      <c r="H683" s="40"/>
      <c r="I683" s="39"/>
      <c r="J683" s="41"/>
      <c r="K683" s="40"/>
      <c r="L683" s="40"/>
      <c r="M683" s="39"/>
      <c r="N683" s="41"/>
      <c r="O683" s="40"/>
      <c r="P683" s="40"/>
      <c r="Q683" s="41"/>
      <c r="R683" s="41"/>
      <c r="S683" s="40"/>
      <c r="T683" s="40"/>
      <c r="U683" s="39"/>
    </row>
    <row r="684" spans="1:21">
      <c r="A684" s="12"/>
      <c r="B684" s="183" t="s">
        <v>835</v>
      </c>
      <c r="C684" s="37">
        <v>7230</v>
      </c>
      <c r="D684" s="37"/>
      <c r="E684" s="35"/>
      <c r="F684" s="35"/>
      <c r="G684" s="33" t="s">
        <v>1073</v>
      </c>
      <c r="H684" s="33"/>
      <c r="I684" s="31" t="s">
        <v>235</v>
      </c>
      <c r="J684" s="35"/>
      <c r="K684" s="33" t="s">
        <v>917</v>
      </c>
      <c r="L684" s="33"/>
      <c r="M684" s="31" t="s">
        <v>235</v>
      </c>
      <c r="N684" s="35"/>
      <c r="O684" s="33" t="s">
        <v>232</v>
      </c>
      <c r="P684" s="33"/>
      <c r="Q684" s="35"/>
      <c r="R684" s="35"/>
      <c r="S684" s="33" t="s">
        <v>918</v>
      </c>
      <c r="T684" s="33"/>
      <c r="U684" s="31" t="s">
        <v>235</v>
      </c>
    </row>
    <row r="685" spans="1:21">
      <c r="A685" s="12"/>
      <c r="B685" s="183"/>
      <c r="C685" s="37"/>
      <c r="D685" s="37"/>
      <c r="E685" s="35"/>
      <c r="F685" s="35"/>
      <c r="G685" s="33"/>
      <c r="H685" s="33"/>
      <c r="I685" s="31"/>
      <c r="J685" s="35"/>
      <c r="K685" s="33"/>
      <c r="L685" s="33"/>
      <c r="M685" s="31"/>
      <c r="N685" s="35"/>
      <c r="O685" s="33"/>
      <c r="P685" s="33"/>
      <c r="Q685" s="35"/>
      <c r="R685" s="35"/>
      <c r="S685" s="33"/>
      <c r="T685" s="33"/>
      <c r="U685" s="31"/>
    </row>
    <row r="686" spans="1:21">
      <c r="A686" s="12"/>
      <c r="B686" s="123" t="s">
        <v>839</v>
      </c>
      <c r="C686" s="47">
        <v>93324</v>
      </c>
      <c r="D686" s="47"/>
      <c r="E686" s="41"/>
      <c r="F686" s="41"/>
      <c r="G686" s="47">
        <v>121047</v>
      </c>
      <c r="H686" s="47"/>
      <c r="I686" s="41"/>
      <c r="J686" s="41"/>
      <c r="K686" s="40" t="s">
        <v>232</v>
      </c>
      <c r="L686" s="40"/>
      <c r="M686" s="41"/>
      <c r="N686" s="41"/>
      <c r="O686" s="40" t="s">
        <v>1074</v>
      </c>
      <c r="P686" s="40"/>
      <c r="Q686" s="39" t="s">
        <v>235</v>
      </c>
      <c r="R686" s="41"/>
      <c r="S686" s="40" t="s">
        <v>232</v>
      </c>
      <c r="T686" s="40"/>
      <c r="U686" s="41"/>
    </row>
    <row r="687" spans="1:21" ht="15.75" thickBot="1">
      <c r="A687" s="12"/>
      <c r="B687" s="123"/>
      <c r="C687" s="68"/>
      <c r="D687" s="68"/>
      <c r="E687" s="67"/>
      <c r="F687" s="41"/>
      <c r="G687" s="68"/>
      <c r="H687" s="68"/>
      <c r="I687" s="67"/>
      <c r="J687" s="41"/>
      <c r="K687" s="57"/>
      <c r="L687" s="57"/>
      <c r="M687" s="67"/>
      <c r="N687" s="41"/>
      <c r="O687" s="57"/>
      <c r="P687" s="57"/>
      <c r="Q687" s="81"/>
      <c r="R687" s="41"/>
      <c r="S687" s="57"/>
      <c r="T687" s="57"/>
      <c r="U687" s="67"/>
    </row>
    <row r="688" spans="1:21">
      <c r="A688" s="12"/>
      <c r="B688" s="200" t="s">
        <v>49</v>
      </c>
      <c r="C688" s="38">
        <v>90480</v>
      </c>
      <c r="D688" s="38"/>
      <c r="E688" s="36"/>
      <c r="F688" s="35"/>
      <c r="G688" s="38">
        <v>85020</v>
      </c>
      <c r="H688" s="38"/>
      <c r="I688" s="36"/>
      <c r="J688" s="35"/>
      <c r="K688" s="38">
        <v>79970</v>
      </c>
      <c r="L688" s="38"/>
      <c r="M688" s="36"/>
      <c r="N688" s="35"/>
      <c r="O688" s="34" t="s">
        <v>1074</v>
      </c>
      <c r="P688" s="34"/>
      <c r="Q688" s="32" t="s">
        <v>235</v>
      </c>
      <c r="R688" s="35"/>
      <c r="S688" s="38">
        <v>41099</v>
      </c>
      <c r="T688" s="38"/>
      <c r="U688" s="36"/>
    </row>
    <row r="689" spans="1:21">
      <c r="A689" s="12"/>
      <c r="B689" s="200"/>
      <c r="C689" s="37"/>
      <c r="D689" s="37"/>
      <c r="E689" s="35"/>
      <c r="F689" s="35"/>
      <c r="G689" s="37"/>
      <c r="H689" s="37"/>
      <c r="I689" s="35"/>
      <c r="J689" s="35"/>
      <c r="K689" s="37"/>
      <c r="L689" s="37"/>
      <c r="M689" s="35"/>
      <c r="N689" s="35"/>
      <c r="O689" s="33"/>
      <c r="P689" s="33"/>
      <c r="Q689" s="31"/>
      <c r="R689" s="35"/>
      <c r="S689" s="65"/>
      <c r="T689" s="65"/>
      <c r="U689" s="66"/>
    </row>
    <row r="690" spans="1:21">
      <c r="A690" s="12"/>
      <c r="B690" s="176" t="s">
        <v>1075</v>
      </c>
      <c r="C690" s="40" t="s">
        <v>232</v>
      </c>
      <c r="D690" s="40"/>
      <c r="E690" s="41"/>
      <c r="F690" s="41"/>
      <c r="G690" s="47">
        <v>8304</v>
      </c>
      <c r="H690" s="47"/>
      <c r="I690" s="41"/>
      <c r="J690" s="41"/>
      <c r="K690" s="40" t="s">
        <v>926</v>
      </c>
      <c r="L690" s="40"/>
      <c r="M690" s="39" t="s">
        <v>235</v>
      </c>
      <c r="N690" s="41"/>
      <c r="O690" s="40" t="s">
        <v>232</v>
      </c>
      <c r="P690" s="40"/>
      <c r="Q690" s="41"/>
      <c r="R690" s="41"/>
      <c r="S690" s="47">
        <v>5319</v>
      </c>
      <c r="T690" s="47"/>
      <c r="U690" s="41"/>
    </row>
    <row r="691" spans="1:21" ht="15.75" thickBot="1">
      <c r="A691" s="12"/>
      <c r="B691" s="176"/>
      <c r="C691" s="57"/>
      <c r="D691" s="57"/>
      <c r="E691" s="67"/>
      <c r="F691" s="41"/>
      <c r="G691" s="68"/>
      <c r="H691" s="68"/>
      <c r="I691" s="67"/>
      <c r="J691" s="41"/>
      <c r="K691" s="57"/>
      <c r="L691" s="57"/>
      <c r="M691" s="81"/>
      <c r="N691" s="41"/>
      <c r="O691" s="57"/>
      <c r="P691" s="57"/>
      <c r="Q691" s="67"/>
      <c r="R691" s="41"/>
      <c r="S691" s="68"/>
      <c r="T691" s="68"/>
      <c r="U691" s="67"/>
    </row>
    <row r="692" spans="1:21">
      <c r="A692" s="12"/>
      <c r="B692" s="200" t="s">
        <v>51</v>
      </c>
      <c r="C692" s="38">
        <v>90480</v>
      </c>
      <c r="D692" s="38"/>
      <c r="E692" s="36"/>
      <c r="F692" s="35"/>
      <c r="G692" s="38">
        <v>93324</v>
      </c>
      <c r="H692" s="38"/>
      <c r="I692" s="36"/>
      <c r="J692" s="35"/>
      <c r="K692" s="38">
        <v>76985</v>
      </c>
      <c r="L692" s="38"/>
      <c r="M692" s="36"/>
      <c r="N692" s="35"/>
      <c r="O692" s="34" t="s">
        <v>1074</v>
      </c>
      <c r="P692" s="34"/>
      <c r="Q692" s="32" t="s">
        <v>235</v>
      </c>
      <c r="R692" s="35"/>
      <c r="S692" s="38">
        <v>46418</v>
      </c>
      <c r="T692" s="38"/>
      <c r="U692" s="36"/>
    </row>
    <row r="693" spans="1:21">
      <c r="A693" s="12"/>
      <c r="B693" s="200"/>
      <c r="C693" s="65"/>
      <c r="D693" s="65"/>
      <c r="E693" s="66"/>
      <c r="F693" s="35"/>
      <c r="G693" s="65"/>
      <c r="H693" s="65"/>
      <c r="I693" s="66"/>
      <c r="J693" s="35"/>
      <c r="K693" s="65"/>
      <c r="L693" s="65"/>
      <c r="M693" s="66"/>
      <c r="N693" s="35"/>
      <c r="O693" s="101"/>
      <c r="P693" s="101"/>
      <c r="Q693" s="64"/>
      <c r="R693" s="35"/>
      <c r="S693" s="65"/>
      <c r="T693" s="65"/>
      <c r="U693" s="66"/>
    </row>
    <row r="694" spans="1:21">
      <c r="A694" s="12"/>
      <c r="B694" s="167" t="s">
        <v>842</v>
      </c>
      <c r="C694" s="41"/>
      <c r="D694" s="41"/>
      <c r="E694" s="41"/>
      <c r="F694" s="18"/>
      <c r="G694" s="41"/>
      <c r="H694" s="41"/>
      <c r="I694" s="41"/>
      <c r="J694" s="18"/>
      <c r="K694" s="41"/>
      <c r="L694" s="41"/>
      <c r="M694" s="41"/>
      <c r="N694" s="18"/>
      <c r="O694" s="41"/>
      <c r="P694" s="41"/>
      <c r="Q694" s="41"/>
      <c r="R694" s="18"/>
      <c r="S694" s="41"/>
      <c r="T694" s="41"/>
      <c r="U694" s="41"/>
    </row>
    <row r="695" spans="1:21">
      <c r="A695" s="12"/>
      <c r="B695" s="114" t="s">
        <v>843</v>
      </c>
      <c r="C695" s="33" t="s">
        <v>232</v>
      </c>
      <c r="D695" s="33"/>
      <c r="E695" s="35"/>
      <c r="F695" s="35"/>
      <c r="G695" s="33" t="s">
        <v>232</v>
      </c>
      <c r="H695" s="33"/>
      <c r="I695" s="35"/>
      <c r="J695" s="35"/>
      <c r="K695" s="37">
        <v>43092</v>
      </c>
      <c r="L695" s="37"/>
      <c r="M695" s="35"/>
      <c r="N695" s="35"/>
      <c r="O695" s="33" t="s">
        <v>232</v>
      </c>
      <c r="P695" s="33"/>
      <c r="Q695" s="35"/>
      <c r="R695" s="35"/>
      <c r="S695" s="37">
        <v>43092</v>
      </c>
      <c r="T695" s="37"/>
      <c r="U695" s="35"/>
    </row>
    <row r="696" spans="1:21" ht="15.75" thickBot="1">
      <c r="A696" s="12"/>
      <c r="B696" s="114"/>
      <c r="C696" s="42"/>
      <c r="D696" s="42"/>
      <c r="E696" s="43"/>
      <c r="F696" s="35"/>
      <c r="G696" s="42"/>
      <c r="H696" s="42"/>
      <c r="I696" s="43"/>
      <c r="J696" s="35"/>
      <c r="K696" s="54"/>
      <c r="L696" s="54"/>
      <c r="M696" s="43"/>
      <c r="N696" s="35"/>
      <c r="O696" s="42"/>
      <c r="P696" s="42"/>
      <c r="Q696" s="43"/>
      <c r="R696" s="35"/>
      <c r="S696" s="54"/>
      <c r="T696" s="54"/>
      <c r="U696" s="43"/>
    </row>
    <row r="697" spans="1:21">
      <c r="A697" s="12"/>
      <c r="B697" s="129" t="s">
        <v>894</v>
      </c>
      <c r="C697" s="48">
        <v>90480</v>
      </c>
      <c r="D697" s="48"/>
      <c r="E697" s="46"/>
      <c r="F697" s="41"/>
      <c r="G697" s="48">
        <v>93324</v>
      </c>
      <c r="H697" s="48"/>
      <c r="I697" s="46"/>
      <c r="J697" s="41"/>
      <c r="K697" s="48">
        <v>120077</v>
      </c>
      <c r="L697" s="48"/>
      <c r="M697" s="46"/>
      <c r="N697" s="41"/>
      <c r="O697" s="45" t="s">
        <v>1074</v>
      </c>
      <c r="P697" s="45"/>
      <c r="Q697" s="49" t="s">
        <v>235</v>
      </c>
      <c r="R697" s="41"/>
      <c r="S697" s="48">
        <v>89510</v>
      </c>
      <c r="T697" s="48"/>
      <c r="U697" s="46"/>
    </row>
    <row r="698" spans="1:21">
      <c r="A698" s="12"/>
      <c r="B698" s="129"/>
      <c r="C698" s="162"/>
      <c r="D698" s="162"/>
      <c r="E698" s="161"/>
      <c r="F698" s="41"/>
      <c r="G698" s="162"/>
      <c r="H698" s="162"/>
      <c r="I698" s="161"/>
      <c r="J698" s="41"/>
      <c r="K698" s="162"/>
      <c r="L698" s="162"/>
      <c r="M698" s="161"/>
      <c r="N698" s="41"/>
      <c r="O698" s="160"/>
      <c r="P698" s="160"/>
      <c r="Q698" s="193"/>
      <c r="R698" s="41"/>
      <c r="S698" s="162"/>
      <c r="T698" s="162"/>
      <c r="U698" s="161"/>
    </row>
    <row r="699" spans="1:21">
      <c r="A699" s="12"/>
      <c r="B699" s="183" t="s">
        <v>845</v>
      </c>
      <c r="C699" s="33" t="s">
        <v>232</v>
      </c>
      <c r="D699" s="33"/>
      <c r="E699" s="35"/>
      <c r="F699" s="35"/>
      <c r="G699" s="33" t="s">
        <v>232</v>
      </c>
      <c r="H699" s="33"/>
      <c r="I699" s="35"/>
      <c r="J699" s="35"/>
      <c r="K699" s="33" t="s">
        <v>339</v>
      </c>
      <c r="L699" s="33"/>
      <c r="M699" s="31" t="s">
        <v>235</v>
      </c>
      <c r="N699" s="35"/>
      <c r="O699" s="33" t="s">
        <v>232</v>
      </c>
      <c r="P699" s="33"/>
      <c r="Q699" s="35"/>
      <c r="R699" s="35"/>
      <c r="S699" s="33" t="s">
        <v>339</v>
      </c>
      <c r="T699" s="33"/>
      <c r="U699" s="31" t="s">
        <v>235</v>
      </c>
    </row>
    <row r="700" spans="1:21" ht="15.75" thickBot="1">
      <c r="A700" s="12"/>
      <c r="B700" s="183"/>
      <c r="C700" s="42"/>
      <c r="D700" s="42"/>
      <c r="E700" s="43"/>
      <c r="F700" s="35"/>
      <c r="G700" s="42"/>
      <c r="H700" s="42"/>
      <c r="I700" s="43"/>
      <c r="J700" s="35"/>
      <c r="K700" s="42"/>
      <c r="L700" s="42"/>
      <c r="M700" s="44"/>
      <c r="N700" s="35"/>
      <c r="O700" s="42"/>
      <c r="P700" s="42"/>
      <c r="Q700" s="43"/>
      <c r="R700" s="35"/>
      <c r="S700" s="42"/>
      <c r="T700" s="42"/>
      <c r="U700" s="44"/>
    </row>
    <row r="701" spans="1:21">
      <c r="A701" s="12"/>
      <c r="B701" s="186" t="s">
        <v>56</v>
      </c>
      <c r="C701" s="48">
        <v>90480</v>
      </c>
      <c r="D701" s="48"/>
      <c r="E701" s="46"/>
      <c r="F701" s="41"/>
      <c r="G701" s="48">
        <v>93324</v>
      </c>
      <c r="H701" s="48"/>
      <c r="I701" s="46"/>
      <c r="J701" s="41"/>
      <c r="K701" s="48">
        <v>121047</v>
      </c>
      <c r="L701" s="48"/>
      <c r="M701" s="46"/>
      <c r="N701" s="41"/>
      <c r="O701" s="45" t="s">
        <v>1074</v>
      </c>
      <c r="P701" s="45"/>
      <c r="Q701" s="49" t="s">
        <v>235</v>
      </c>
      <c r="R701" s="41"/>
      <c r="S701" s="48">
        <v>90480</v>
      </c>
      <c r="T701" s="48"/>
      <c r="U701" s="46"/>
    </row>
    <row r="702" spans="1:21">
      <c r="A702" s="12"/>
      <c r="B702" s="186"/>
      <c r="C702" s="162"/>
      <c r="D702" s="162"/>
      <c r="E702" s="161"/>
      <c r="F702" s="41"/>
      <c r="G702" s="162"/>
      <c r="H702" s="162"/>
      <c r="I702" s="161"/>
      <c r="J702" s="41"/>
      <c r="K702" s="162"/>
      <c r="L702" s="162"/>
      <c r="M702" s="161"/>
      <c r="N702" s="41"/>
      <c r="O702" s="160"/>
      <c r="P702" s="160"/>
      <c r="Q702" s="193"/>
      <c r="R702" s="41"/>
      <c r="S702" s="162"/>
      <c r="T702" s="162"/>
      <c r="U702" s="161"/>
    </row>
    <row r="703" spans="1:21">
      <c r="A703" s="12"/>
      <c r="B703" s="200" t="s">
        <v>847</v>
      </c>
      <c r="C703" s="35"/>
      <c r="D703" s="35"/>
      <c r="E703" s="35"/>
      <c r="F703" s="35"/>
      <c r="G703" s="35"/>
      <c r="H703" s="35"/>
      <c r="I703" s="35"/>
      <c r="J703" s="35"/>
      <c r="K703" s="35"/>
      <c r="L703" s="35"/>
      <c r="M703" s="35"/>
      <c r="N703" s="35"/>
      <c r="O703" s="35"/>
      <c r="P703" s="35"/>
      <c r="Q703" s="35"/>
      <c r="R703" s="35"/>
      <c r="S703" s="35"/>
      <c r="T703" s="35"/>
      <c r="U703" s="35"/>
    </row>
    <row r="704" spans="1:21">
      <c r="A704" s="12"/>
      <c r="B704" s="200"/>
      <c r="C704" s="35"/>
      <c r="D704" s="35"/>
      <c r="E704" s="35"/>
      <c r="F704" s="35"/>
      <c r="G704" s="35"/>
      <c r="H704" s="35"/>
      <c r="I704" s="35"/>
      <c r="J704" s="35"/>
      <c r="K704" s="35"/>
      <c r="L704" s="35"/>
      <c r="M704" s="35"/>
      <c r="N704" s="35"/>
      <c r="O704" s="35"/>
      <c r="P704" s="35"/>
      <c r="Q704" s="35"/>
      <c r="R704" s="35"/>
      <c r="S704" s="35"/>
      <c r="T704" s="35"/>
      <c r="U704" s="35"/>
    </row>
    <row r="705" spans="1:25">
      <c r="A705" s="12"/>
      <c r="B705" s="176" t="s">
        <v>58</v>
      </c>
      <c r="C705" s="40" t="s">
        <v>505</v>
      </c>
      <c r="D705" s="40"/>
      <c r="E705" s="39" t="s">
        <v>235</v>
      </c>
      <c r="F705" s="41"/>
      <c r="G705" s="40" t="s">
        <v>505</v>
      </c>
      <c r="H705" s="40"/>
      <c r="I705" s="39" t="s">
        <v>235</v>
      </c>
      <c r="J705" s="41"/>
      <c r="K705" s="40" t="s">
        <v>507</v>
      </c>
      <c r="L705" s="40"/>
      <c r="M705" s="39" t="s">
        <v>235</v>
      </c>
      <c r="N705" s="41"/>
      <c r="O705" s="47">
        <v>23540</v>
      </c>
      <c r="P705" s="47"/>
      <c r="Q705" s="41"/>
      <c r="R705" s="41"/>
      <c r="S705" s="40" t="s">
        <v>507</v>
      </c>
      <c r="T705" s="40"/>
      <c r="U705" s="39" t="s">
        <v>235</v>
      </c>
    </row>
    <row r="706" spans="1:25">
      <c r="A706" s="12"/>
      <c r="B706" s="176"/>
      <c r="C706" s="40"/>
      <c r="D706" s="40"/>
      <c r="E706" s="39"/>
      <c r="F706" s="41"/>
      <c r="G706" s="40"/>
      <c r="H706" s="40"/>
      <c r="I706" s="39"/>
      <c r="J706" s="41"/>
      <c r="K706" s="40"/>
      <c r="L706" s="40"/>
      <c r="M706" s="39"/>
      <c r="N706" s="41"/>
      <c r="O706" s="47"/>
      <c r="P706" s="47"/>
      <c r="Q706" s="41"/>
      <c r="R706" s="41"/>
      <c r="S706" s="40"/>
      <c r="T706" s="40"/>
      <c r="U706" s="39"/>
    </row>
    <row r="707" spans="1:25">
      <c r="A707" s="12"/>
      <c r="B707" s="175" t="s">
        <v>761</v>
      </c>
      <c r="C707" s="33" t="s">
        <v>929</v>
      </c>
      <c r="D707" s="33"/>
      <c r="E707" s="31" t="s">
        <v>235</v>
      </c>
      <c r="F707" s="35"/>
      <c r="G707" s="33" t="s">
        <v>930</v>
      </c>
      <c r="H707" s="33"/>
      <c r="I707" s="31" t="s">
        <v>235</v>
      </c>
      <c r="J707" s="35"/>
      <c r="K707" s="33" t="s">
        <v>510</v>
      </c>
      <c r="L707" s="33"/>
      <c r="M707" s="31" t="s">
        <v>235</v>
      </c>
      <c r="N707" s="35"/>
      <c r="O707" s="37">
        <v>3514</v>
      </c>
      <c r="P707" s="37"/>
      <c r="Q707" s="35"/>
      <c r="R707" s="35"/>
      <c r="S707" s="33" t="s">
        <v>510</v>
      </c>
      <c r="T707" s="33"/>
      <c r="U707" s="31" t="s">
        <v>235</v>
      </c>
    </row>
    <row r="708" spans="1:25">
      <c r="A708" s="12"/>
      <c r="B708" s="175"/>
      <c r="C708" s="33"/>
      <c r="D708" s="33"/>
      <c r="E708" s="31"/>
      <c r="F708" s="35"/>
      <c r="G708" s="33"/>
      <c r="H708" s="33"/>
      <c r="I708" s="31"/>
      <c r="J708" s="35"/>
      <c r="K708" s="33"/>
      <c r="L708" s="33"/>
      <c r="M708" s="31"/>
      <c r="N708" s="35"/>
      <c r="O708" s="37"/>
      <c r="P708" s="37"/>
      <c r="Q708" s="35"/>
      <c r="R708" s="35"/>
      <c r="S708" s="33"/>
      <c r="T708" s="33"/>
      <c r="U708" s="31"/>
    </row>
    <row r="709" spans="1:25">
      <c r="A709" s="12"/>
      <c r="B709" s="189" t="s">
        <v>857</v>
      </c>
      <c r="C709" s="47">
        <v>63235</v>
      </c>
      <c r="D709" s="47"/>
      <c r="E709" s="41"/>
      <c r="F709" s="41"/>
      <c r="G709" s="47">
        <v>63235</v>
      </c>
      <c r="H709" s="47"/>
      <c r="I709" s="41"/>
      <c r="J709" s="41"/>
      <c r="K709" s="47">
        <v>90214</v>
      </c>
      <c r="L709" s="47"/>
      <c r="M709" s="41"/>
      <c r="N709" s="41"/>
      <c r="O709" s="40" t="s">
        <v>1076</v>
      </c>
      <c r="P709" s="40"/>
      <c r="Q709" s="39" t="s">
        <v>235</v>
      </c>
      <c r="R709" s="41"/>
      <c r="S709" s="47">
        <v>63235</v>
      </c>
      <c r="T709" s="47"/>
      <c r="U709" s="41"/>
    </row>
    <row r="710" spans="1:25" ht="15.75" thickBot="1">
      <c r="A710" s="12"/>
      <c r="B710" s="189"/>
      <c r="C710" s="68"/>
      <c r="D710" s="68"/>
      <c r="E710" s="67"/>
      <c r="F710" s="41"/>
      <c r="G710" s="68"/>
      <c r="H710" s="68"/>
      <c r="I710" s="67"/>
      <c r="J710" s="41"/>
      <c r="K710" s="68"/>
      <c r="L710" s="68"/>
      <c r="M710" s="67"/>
      <c r="N710" s="41"/>
      <c r="O710" s="57"/>
      <c r="P710" s="57"/>
      <c r="Q710" s="81"/>
      <c r="R710" s="41"/>
      <c r="S710" s="68"/>
      <c r="T710" s="68"/>
      <c r="U710" s="67"/>
    </row>
    <row r="711" spans="1:25">
      <c r="A711" s="12"/>
      <c r="B711" s="185" t="s">
        <v>899</v>
      </c>
      <c r="C711" s="38">
        <v>49709</v>
      </c>
      <c r="D711" s="38"/>
      <c r="E711" s="36"/>
      <c r="F711" s="35"/>
      <c r="G711" s="38">
        <v>49707</v>
      </c>
      <c r="H711" s="38"/>
      <c r="I711" s="36"/>
      <c r="J711" s="35"/>
      <c r="K711" s="38">
        <v>71085</v>
      </c>
      <c r="L711" s="38"/>
      <c r="M711" s="36"/>
      <c r="N711" s="35"/>
      <c r="O711" s="34" t="s">
        <v>1077</v>
      </c>
      <c r="P711" s="34"/>
      <c r="Q711" s="32" t="s">
        <v>235</v>
      </c>
      <c r="R711" s="35"/>
      <c r="S711" s="38">
        <v>44106</v>
      </c>
      <c r="T711" s="38"/>
      <c r="U711" s="36"/>
    </row>
    <row r="712" spans="1:25" ht="15.75" thickBot="1">
      <c r="A712" s="12"/>
      <c r="B712" s="185"/>
      <c r="C712" s="54"/>
      <c r="D712" s="54"/>
      <c r="E712" s="43"/>
      <c r="F712" s="35"/>
      <c r="G712" s="54"/>
      <c r="H712" s="54"/>
      <c r="I712" s="43"/>
      <c r="J712" s="35"/>
      <c r="K712" s="54"/>
      <c r="L712" s="54"/>
      <c r="M712" s="43"/>
      <c r="N712" s="35"/>
      <c r="O712" s="42"/>
      <c r="P712" s="42"/>
      <c r="Q712" s="44"/>
      <c r="R712" s="35"/>
      <c r="S712" s="54"/>
      <c r="T712" s="54"/>
      <c r="U712" s="43"/>
    </row>
    <row r="713" spans="1:25">
      <c r="A713" s="12"/>
      <c r="B713" s="129" t="s">
        <v>901</v>
      </c>
      <c r="C713" s="48">
        <v>140189</v>
      </c>
      <c r="D713" s="48"/>
      <c r="E713" s="46"/>
      <c r="F713" s="41"/>
      <c r="G713" s="48">
        <v>143031</v>
      </c>
      <c r="H713" s="48"/>
      <c r="I713" s="46"/>
      <c r="J713" s="41"/>
      <c r="K713" s="48">
        <v>191163</v>
      </c>
      <c r="L713" s="48"/>
      <c r="M713" s="46"/>
      <c r="N713" s="41"/>
      <c r="O713" s="45" t="s">
        <v>1078</v>
      </c>
      <c r="P713" s="45"/>
      <c r="Q713" s="49" t="s">
        <v>235</v>
      </c>
      <c r="R713" s="41"/>
      <c r="S713" s="48">
        <v>133616</v>
      </c>
      <c r="T713" s="48"/>
      <c r="U713" s="46"/>
    </row>
    <row r="714" spans="1:25">
      <c r="A714" s="12"/>
      <c r="B714" s="129"/>
      <c r="C714" s="47"/>
      <c r="D714" s="47"/>
      <c r="E714" s="41"/>
      <c r="F714" s="41"/>
      <c r="G714" s="47"/>
      <c r="H714" s="47"/>
      <c r="I714" s="41"/>
      <c r="J714" s="41"/>
      <c r="K714" s="47"/>
      <c r="L714" s="47"/>
      <c r="M714" s="41"/>
      <c r="N714" s="41"/>
      <c r="O714" s="40"/>
      <c r="P714" s="40"/>
      <c r="Q714" s="39"/>
      <c r="R714" s="41"/>
      <c r="S714" s="47"/>
      <c r="T714" s="47"/>
      <c r="U714" s="41"/>
    </row>
    <row r="715" spans="1:25">
      <c r="A715" s="12"/>
      <c r="B715" s="183" t="s">
        <v>870</v>
      </c>
      <c r="C715" s="33" t="s">
        <v>232</v>
      </c>
      <c r="D715" s="33"/>
      <c r="E715" s="35"/>
      <c r="F715" s="35"/>
      <c r="G715" s="33" t="s">
        <v>232</v>
      </c>
      <c r="H715" s="33"/>
      <c r="I715" s="35"/>
      <c r="J715" s="35"/>
      <c r="K715" s="33" t="s">
        <v>934</v>
      </c>
      <c r="L715" s="33"/>
      <c r="M715" s="31" t="s">
        <v>235</v>
      </c>
      <c r="N715" s="35"/>
      <c r="O715" s="33" t="s">
        <v>232</v>
      </c>
      <c r="P715" s="33"/>
      <c r="Q715" s="35"/>
      <c r="R715" s="35"/>
      <c r="S715" s="33" t="s">
        <v>934</v>
      </c>
      <c r="T715" s="33"/>
      <c r="U715" s="31" t="s">
        <v>235</v>
      </c>
    </row>
    <row r="716" spans="1:25" ht="15.75" thickBot="1">
      <c r="A716" s="12"/>
      <c r="B716" s="183"/>
      <c r="C716" s="42"/>
      <c r="D716" s="42"/>
      <c r="E716" s="43"/>
      <c r="F716" s="35"/>
      <c r="G716" s="42"/>
      <c r="H716" s="42"/>
      <c r="I716" s="43"/>
      <c r="J716" s="35"/>
      <c r="K716" s="42"/>
      <c r="L716" s="42"/>
      <c r="M716" s="44"/>
      <c r="N716" s="35"/>
      <c r="O716" s="42"/>
      <c r="P716" s="42"/>
      <c r="Q716" s="43"/>
      <c r="R716" s="35"/>
      <c r="S716" s="42"/>
      <c r="T716" s="42"/>
      <c r="U716" s="44"/>
    </row>
    <row r="717" spans="1:25">
      <c r="A717" s="12"/>
      <c r="B717" s="186" t="s">
        <v>64</v>
      </c>
      <c r="C717" s="49" t="s">
        <v>231</v>
      </c>
      <c r="D717" s="48">
        <v>140189</v>
      </c>
      <c r="E717" s="46"/>
      <c r="F717" s="41"/>
      <c r="G717" s="49" t="s">
        <v>231</v>
      </c>
      <c r="H717" s="48">
        <v>143031</v>
      </c>
      <c r="I717" s="46"/>
      <c r="J717" s="41"/>
      <c r="K717" s="49" t="s">
        <v>231</v>
      </c>
      <c r="L717" s="48">
        <v>197736</v>
      </c>
      <c r="M717" s="46"/>
      <c r="N717" s="41"/>
      <c r="O717" s="49" t="s">
        <v>231</v>
      </c>
      <c r="P717" s="45" t="s">
        <v>1078</v>
      </c>
      <c r="Q717" s="49" t="s">
        <v>235</v>
      </c>
      <c r="R717" s="41"/>
      <c r="S717" s="49" t="s">
        <v>231</v>
      </c>
      <c r="T717" s="48">
        <v>140189</v>
      </c>
      <c r="U717" s="46"/>
    </row>
    <row r="718" spans="1:25" ht="15.75" thickBot="1">
      <c r="A718" s="12"/>
      <c r="B718" s="186"/>
      <c r="C718" s="50"/>
      <c r="D718" s="53"/>
      <c r="E718" s="52"/>
      <c r="F718" s="41"/>
      <c r="G718" s="50"/>
      <c r="H718" s="53"/>
      <c r="I718" s="52"/>
      <c r="J718" s="41"/>
      <c r="K718" s="50"/>
      <c r="L718" s="53"/>
      <c r="M718" s="52"/>
      <c r="N718" s="41"/>
      <c r="O718" s="50"/>
      <c r="P718" s="51"/>
      <c r="Q718" s="50"/>
      <c r="R718" s="41"/>
      <c r="S718" s="50"/>
      <c r="T718" s="53"/>
      <c r="U718" s="52"/>
    </row>
    <row r="719" spans="1:25" ht="15.75" thickTop="1">
      <c r="A719" s="12"/>
      <c r="B719" s="22"/>
      <c r="C719" s="56"/>
      <c r="D719" s="56"/>
      <c r="E719" s="56"/>
      <c r="F719" s="22"/>
      <c r="G719" s="56"/>
      <c r="H719" s="56"/>
      <c r="I719" s="56"/>
      <c r="J719" s="22"/>
      <c r="K719" s="56"/>
      <c r="L719" s="56"/>
      <c r="M719" s="56"/>
      <c r="N719" s="22"/>
      <c r="O719" s="56"/>
      <c r="P719" s="56"/>
      <c r="Q719" s="56"/>
      <c r="R719" s="22"/>
      <c r="S719" s="56"/>
      <c r="T719" s="56"/>
      <c r="U719" s="56"/>
    </row>
    <row r="720" spans="1:25">
      <c r="A720" s="12"/>
      <c r="B720" s="140"/>
      <c r="C720" s="140"/>
      <c r="D720" s="140"/>
      <c r="E720" s="140"/>
      <c r="F720" s="140"/>
      <c r="G720" s="140"/>
      <c r="H720" s="140"/>
      <c r="I720" s="140"/>
      <c r="J720" s="140"/>
      <c r="K720" s="140"/>
      <c r="L720" s="140"/>
      <c r="M720" s="140"/>
      <c r="N720" s="140"/>
      <c r="O720" s="140"/>
      <c r="P720" s="140"/>
      <c r="Q720" s="140"/>
      <c r="R720" s="140"/>
      <c r="S720" s="140"/>
      <c r="T720" s="140"/>
      <c r="U720" s="140"/>
      <c r="V720" s="140"/>
      <c r="W720" s="140"/>
      <c r="X720" s="140"/>
      <c r="Y720" s="140"/>
    </row>
    <row r="721" spans="1:25">
      <c r="A721" s="12"/>
      <c r="B721" s="140"/>
      <c r="C721" s="140"/>
      <c r="D721" s="140"/>
      <c r="E721" s="140"/>
      <c r="F721" s="140"/>
      <c r="G721" s="140"/>
      <c r="H721" s="140"/>
      <c r="I721" s="140"/>
      <c r="J721" s="140"/>
      <c r="K721" s="140"/>
      <c r="L721" s="140"/>
      <c r="M721" s="140"/>
      <c r="N721" s="140"/>
      <c r="O721" s="140"/>
      <c r="P721" s="140"/>
      <c r="Q721" s="140"/>
      <c r="R721" s="140"/>
      <c r="S721" s="140"/>
      <c r="T721" s="140"/>
      <c r="U721" s="140"/>
      <c r="V721" s="140"/>
      <c r="W721" s="140"/>
      <c r="X721" s="140"/>
      <c r="Y721" s="140"/>
    </row>
    <row r="722" spans="1:25">
      <c r="A722" s="12"/>
      <c r="B722" s="28"/>
      <c r="C722" s="28"/>
      <c r="D722" s="28"/>
      <c r="E722" s="28"/>
      <c r="F722" s="28"/>
      <c r="G722" s="28"/>
      <c r="H722" s="28"/>
      <c r="I722" s="28"/>
      <c r="J722" s="28"/>
      <c r="K722" s="28"/>
      <c r="L722" s="28"/>
      <c r="M722" s="28"/>
      <c r="N722" s="28"/>
      <c r="O722" s="28"/>
      <c r="P722" s="28"/>
      <c r="Q722" s="28"/>
      <c r="R722" s="28"/>
      <c r="S722" s="28"/>
      <c r="T722" s="28"/>
      <c r="U722" s="28"/>
    </row>
    <row r="723" spans="1:25">
      <c r="A723" s="12"/>
      <c r="B723" s="17"/>
      <c r="C723" s="17"/>
      <c r="D723" s="17"/>
      <c r="E723" s="17"/>
      <c r="F723" s="17"/>
      <c r="G723" s="17"/>
      <c r="H723" s="17"/>
      <c r="I723" s="17"/>
      <c r="J723" s="17"/>
      <c r="K723" s="17"/>
      <c r="L723" s="17"/>
      <c r="M723" s="17"/>
      <c r="N723" s="17"/>
      <c r="O723" s="17"/>
      <c r="P723" s="17"/>
      <c r="Q723" s="17"/>
      <c r="R723" s="17"/>
      <c r="S723" s="17"/>
      <c r="T723" s="17"/>
      <c r="U723" s="17"/>
    </row>
    <row r="724" spans="1:25">
      <c r="A724" s="12"/>
      <c r="B724" s="123"/>
      <c r="C724" s="76" t="s">
        <v>904</v>
      </c>
      <c r="D724" s="76"/>
      <c r="E724" s="76"/>
      <c r="F724" s="76"/>
      <c r="G724" s="76"/>
      <c r="H724" s="76"/>
      <c r="I724" s="76"/>
      <c r="J724" s="76"/>
      <c r="K724" s="76"/>
      <c r="L724" s="76"/>
      <c r="M724" s="76"/>
      <c r="N724" s="76"/>
      <c r="O724" s="76"/>
      <c r="P724" s="76"/>
      <c r="Q724" s="76"/>
      <c r="R724" s="76"/>
      <c r="S724" s="76"/>
      <c r="T724" s="76"/>
      <c r="U724" s="76"/>
    </row>
    <row r="725" spans="1:25">
      <c r="A725" s="12"/>
      <c r="B725" s="123"/>
      <c r="C725" s="76" t="s">
        <v>876</v>
      </c>
      <c r="D725" s="76"/>
      <c r="E725" s="76"/>
      <c r="F725" s="76"/>
      <c r="G725" s="76"/>
      <c r="H725" s="76"/>
      <c r="I725" s="76"/>
      <c r="J725" s="76"/>
      <c r="K725" s="76"/>
      <c r="L725" s="76"/>
      <c r="M725" s="76"/>
      <c r="N725" s="76"/>
      <c r="O725" s="76"/>
      <c r="P725" s="76"/>
      <c r="Q725" s="76"/>
      <c r="R725" s="76"/>
      <c r="S725" s="76"/>
      <c r="T725" s="76"/>
      <c r="U725" s="76"/>
    </row>
    <row r="726" spans="1:25" ht="15.75" thickBot="1">
      <c r="A726" s="12"/>
      <c r="B726" s="123"/>
      <c r="C726" s="77" t="s">
        <v>935</v>
      </c>
      <c r="D726" s="77"/>
      <c r="E726" s="77"/>
      <c r="F726" s="77"/>
      <c r="G726" s="77"/>
      <c r="H726" s="77"/>
      <c r="I726" s="77"/>
      <c r="J726" s="77"/>
      <c r="K726" s="77"/>
      <c r="L726" s="77"/>
      <c r="M726" s="77"/>
      <c r="N726" s="77"/>
      <c r="O726" s="77"/>
      <c r="P726" s="77"/>
      <c r="Q726" s="77"/>
      <c r="R726" s="77"/>
      <c r="S726" s="77"/>
      <c r="T726" s="77"/>
      <c r="U726" s="77"/>
    </row>
    <row r="727" spans="1:25">
      <c r="A727" s="12"/>
      <c r="B727" s="123"/>
      <c r="C727" s="170" t="s">
        <v>813</v>
      </c>
      <c r="D727" s="170"/>
      <c r="E727" s="170"/>
      <c r="F727" s="46"/>
      <c r="G727" s="170" t="s">
        <v>1053</v>
      </c>
      <c r="H727" s="170"/>
      <c r="I727" s="170"/>
      <c r="J727" s="46"/>
      <c r="K727" s="170" t="s">
        <v>820</v>
      </c>
      <c r="L727" s="170"/>
      <c r="M727" s="170"/>
      <c r="N727" s="46"/>
      <c r="O727" s="170" t="s">
        <v>822</v>
      </c>
      <c r="P727" s="170"/>
      <c r="Q727" s="170"/>
      <c r="R727" s="46"/>
      <c r="S727" s="170" t="s">
        <v>358</v>
      </c>
      <c r="T727" s="170"/>
      <c r="U727" s="170"/>
    </row>
    <row r="728" spans="1:25">
      <c r="A728" s="12"/>
      <c r="B728" s="123"/>
      <c r="C728" s="169" t="s">
        <v>814</v>
      </c>
      <c r="D728" s="169"/>
      <c r="E728" s="169"/>
      <c r="F728" s="41"/>
      <c r="G728" s="188"/>
      <c r="H728" s="188"/>
      <c r="I728" s="188"/>
      <c r="J728" s="41"/>
      <c r="K728" s="169" t="s">
        <v>821</v>
      </c>
      <c r="L728" s="169"/>
      <c r="M728" s="169"/>
      <c r="N728" s="41"/>
      <c r="O728" s="169" t="s">
        <v>823</v>
      </c>
      <c r="P728" s="169"/>
      <c r="Q728" s="169"/>
      <c r="R728" s="41"/>
      <c r="S728" s="169" t="s">
        <v>824</v>
      </c>
      <c r="T728" s="169"/>
      <c r="U728" s="169"/>
    </row>
    <row r="729" spans="1:25" ht="15.75" thickBot="1">
      <c r="A729" s="12"/>
      <c r="B729" s="123"/>
      <c r="C729" s="171" t="s">
        <v>1052</v>
      </c>
      <c r="D729" s="171"/>
      <c r="E729" s="171"/>
      <c r="F729" s="41"/>
      <c r="G729" s="171"/>
      <c r="H729" s="171"/>
      <c r="I729" s="171"/>
      <c r="J729" s="41"/>
      <c r="K729" s="172"/>
      <c r="L729" s="172"/>
      <c r="M729" s="172"/>
      <c r="N729" s="41"/>
      <c r="O729" s="172"/>
      <c r="P729" s="172"/>
      <c r="Q729" s="172"/>
      <c r="R729" s="41"/>
      <c r="S729" s="172"/>
      <c r="T729" s="172"/>
      <c r="U729" s="172"/>
    </row>
    <row r="730" spans="1:25">
      <c r="A730" s="12"/>
      <c r="B730" s="173" t="s">
        <v>36</v>
      </c>
      <c r="C730" s="32" t="s">
        <v>231</v>
      </c>
      <c r="D730" s="34" t="s">
        <v>232</v>
      </c>
      <c r="E730" s="36"/>
      <c r="F730" s="35"/>
      <c r="G730" s="32" t="s">
        <v>231</v>
      </c>
      <c r="H730" s="34" t="s">
        <v>232</v>
      </c>
      <c r="I730" s="36"/>
      <c r="J730" s="35"/>
      <c r="K730" s="32" t="s">
        <v>231</v>
      </c>
      <c r="L730" s="38">
        <v>421203</v>
      </c>
      <c r="M730" s="36"/>
      <c r="N730" s="35"/>
      <c r="O730" s="32" t="s">
        <v>231</v>
      </c>
      <c r="P730" s="34" t="s">
        <v>232</v>
      </c>
      <c r="Q730" s="36"/>
      <c r="R730" s="35"/>
      <c r="S730" s="32" t="s">
        <v>231</v>
      </c>
      <c r="T730" s="38">
        <v>421203</v>
      </c>
      <c r="U730" s="36"/>
    </row>
    <row r="731" spans="1:25" ht="15.75" thickBot="1">
      <c r="A731" s="12"/>
      <c r="B731" s="173"/>
      <c r="C731" s="44"/>
      <c r="D731" s="42"/>
      <c r="E731" s="43"/>
      <c r="F731" s="35"/>
      <c r="G731" s="44"/>
      <c r="H731" s="42"/>
      <c r="I731" s="43"/>
      <c r="J731" s="35"/>
      <c r="K731" s="44"/>
      <c r="L731" s="54"/>
      <c r="M731" s="43"/>
      <c r="N731" s="35"/>
      <c r="O731" s="44"/>
      <c r="P731" s="42"/>
      <c r="Q731" s="43"/>
      <c r="R731" s="35"/>
      <c r="S731" s="44"/>
      <c r="T731" s="54"/>
      <c r="U731" s="43"/>
    </row>
    <row r="732" spans="1:25">
      <c r="A732" s="12"/>
      <c r="B732" s="86" t="s">
        <v>37</v>
      </c>
      <c r="C732" s="46"/>
      <c r="D732" s="46"/>
      <c r="E732" s="46"/>
      <c r="F732" s="18"/>
      <c r="G732" s="46"/>
      <c r="H732" s="46"/>
      <c r="I732" s="46"/>
      <c r="J732" s="18"/>
      <c r="K732" s="46"/>
      <c r="L732" s="46"/>
      <c r="M732" s="46"/>
      <c r="N732" s="18"/>
      <c r="O732" s="46"/>
      <c r="P732" s="46"/>
      <c r="Q732" s="46"/>
      <c r="R732" s="18"/>
      <c r="S732" s="46"/>
      <c r="T732" s="46"/>
      <c r="U732" s="46"/>
    </row>
    <row r="733" spans="1:25">
      <c r="A733" s="12"/>
      <c r="B733" s="175" t="s">
        <v>38</v>
      </c>
      <c r="C733" s="33" t="s">
        <v>232</v>
      </c>
      <c r="D733" s="33"/>
      <c r="E733" s="35"/>
      <c r="F733" s="35"/>
      <c r="G733" s="33" t="s">
        <v>232</v>
      </c>
      <c r="H733" s="33"/>
      <c r="I733" s="35"/>
      <c r="J733" s="35"/>
      <c r="K733" s="37">
        <v>333523</v>
      </c>
      <c r="L733" s="37"/>
      <c r="M733" s="35"/>
      <c r="N733" s="35"/>
      <c r="O733" s="33" t="s">
        <v>232</v>
      </c>
      <c r="P733" s="33"/>
      <c r="Q733" s="35"/>
      <c r="R733" s="35"/>
      <c r="S733" s="37">
        <v>333523</v>
      </c>
      <c r="T733" s="37"/>
      <c r="U733" s="35"/>
    </row>
    <row r="734" spans="1:25">
      <c r="A734" s="12"/>
      <c r="B734" s="175"/>
      <c r="C734" s="33"/>
      <c r="D734" s="33"/>
      <c r="E734" s="35"/>
      <c r="F734" s="35"/>
      <c r="G734" s="33"/>
      <c r="H734" s="33"/>
      <c r="I734" s="35"/>
      <c r="J734" s="35"/>
      <c r="K734" s="37"/>
      <c r="L734" s="37"/>
      <c r="M734" s="35"/>
      <c r="N734" s="35"/>
      <c r="O734" s="33"/>
      <c r="P734" s="33"/>
      <c r="Q734" s="35"/>
      <c r="R734" s="35"/>
      <c r="S734" s="37"/>
      <c r="T734" s="37"/>
      <c r="U734" s="35"/>
    </row>
    <row r="735" spans="1:25">
      <c r="A735" s="12"/>
      <c r="B735" s="176" t="s">
        <v>39</v>
      </c>
      <c r="C735" s="40" t="s">
        <v>232</v>
      </c>
      <c r="D735" s="40"/>
      <c r="E735" s="41"/>
      <c r="F735" s="41"/>
      <c r="G735" s="47">
        <v>7357</v>
      </c>
      <c r="H735" s="47"/>
      <c r="I735" s="41"/>
      <c r="J735" s="41"/>
      <c r="K735" s="47">
        <v>33847</v>
      </c>
      <c r="L735" s="47"/>
      <c r="M735" s="41"/>
      <c r="N735" s="41"/>
      <c r="O735" s="40" t="s">
        <v>232</v>
      </c>
      <c r="P735" s="40"/>
      <c r="Q735" s="41"/>
      <c r="R735" s="41"/>
      <c r="S735" s="47">
        <v>41204</v>
      </c>
      <c r="T735" s="47"/>
      <c r="U735" s="41"/>
    </row>
    <row r="736" spans="1:25">
      <c r="A736" s="12"/>
      <c r="B736" s="176"/>
      <c r="C736" s="40"/>
      <c r="D736" s="40"/>
      <c r="E736" s="41"/>
      <c r="F736" s="41"/>
      <c r="G736" s="47"/>
      <c r="H736" s="47"/>
      <c r="I736" s="41"/>
      <c r="J736" s="41"/>
      <c r="K736" s="47"/>
      <c r="L736" s="47"/>
      <c r="M736" s="41"/>
      <c r="N736" s="41"/>
      <c r="O736" s="40"/>
      <c r="P736" s="40"/>
      <c r="Q736" s="41"/>
      <c r="R736" s="41"/>
      <c r="S736" s="47"/>
      <c r="T736" s="47"/>
      <c r="U736" s="41"/>
    </row>
    <row r="737" spans="1:21">
      <c r="A737" s="12"/>
      <c r="B737" s="175" t="s">
        <v>937</v>
      </c>
      <c r="C737" s="33" t="s">
        <v>938</v>
      </c>
      <c r="D737" s="33"/>
      <c r="E737" s="31" t="s">
        <v>235</v>
      </c>
      <c r="F737" s="35"/>
      <c r="G737" s="37">
        <v>1187</v>
      </c>
      <c r="H737" s="37"/>
      <c r="I737" s="35"/>
      <c r="J737" s="35"/>
      <c r="K737" s="33" t="s">
        <v>939</v>
      </c>
      <c r="L737" s="33"/>
      <c r="M737" s="31" t="s">
        <v>235</v>
      </c>
      <c r="N737" s="35"/>
      <c r="O737" s="33" t="s">
        <v>232</v>
      </c>
      <c r="P737" s="33"/>
      <c r="Q737" s="35"/>
      <c r="R737" s="35"/>
      <c r="S737" s="33" t="s">
        <v>940</v>
      </c>
      <c r="T737" s="33"/>
      <c r="U737" s="31" t="s">
        <v>235</v>
      </c>
    </row>
    <row r="738" spans="1:21" ht="15.75" thickBot="1">
      <c r="A738" s="12"/>
      <c r="B738" s="175"/>
      <c r="C738" s="42"/>
      <c r="D738" s="42"/>
      <c r="E738" s="44"/>
      <c r="F738" s="35"/>
      <c r="G738" s="54"/>
      <c r="H738" s="54"/>
      <c r="I738" s="43"/>
      <c r="J738" s="35"/>
      <c r="K738" s="42"/>
      <c r="L738" s="42"/>
      <c r="M738" s="44"/>
      <c r="N738" s="35"/>
      <c r="O738" s="42"/>
      <c r="P738" s="42"/>
      <c r="Q738" s="43"/>
      <c r="R738" s="35"/>
      <c r="S738" s="42"/>
      <c r="T738" s="42"/>
      <c r="U738" s="44"/>
    </row>
    <row r="739" spans="1:21">
      <c r="A739" s="12"/>
      <c r="B739" s="41"/>
      <c r="C739" s="45" t="s">
        <v>938</v>
      </c>
      <c r="D739" s="45"/>
      <c r="E739" s="49" t="s">
        <v>235</v>
      </c>
      <c r="F739" s="41"/>
      <c r="G739" s="48">
        <v>8544</v>
      </c>
      <c r="H739" s="48"/>
      <c r="I739" s="46"/>
      <c r="J739" s="41"/>
      <c r="K739" s="48">
        <v>357297</v>
      </c>
      <c r="L739" s="48"/>
      <c r="M739" s="46"/>
      <c r="N739" s="41"/>
      <c r="O739" s="45" t="s">
        <v>232</v>
      </c>
      <c r="P739" s="45"/>
      <c r="Q739" s="46"/>
      <c r="R739" s="41"/>
      <c r="S739" s="48">
        <v>364140</v>
      </c>
      <c r="T739" s="48"/>
      <c r="U739" s="46"/>
    </row>
    <row r="740" spans="1:21">
      <c r="A740" s="12"/>
      <c r="B740" s="41"/>
      <c r="C740" s="40"/>
      <c r="D740" s="40"/>
      <c r="E740" s="39"/>
      <c r="F740" s="41"/>
      <c r="G740" s="47"/>
      <c r="H740" s="47"/>
      <c r="I740" s="41"/>
      <c r="J740" s="41"/>
      <c r="K740" s="47"/>
      <c r="L740" s="47"/>
      <c r="M740" s="41"/>
      <c r="N740" s="41"/>
      <c r="O740" s="40"/>
      <c r="P740" s="40"/>
      <c r="Q740" s="41"/>
      <c r="R740" s="41"/>
      <c r="S740" s="47"/>
      <c r="T740" s="47"/>
      <c r="U740" s="41"/>
    </row>
    <row r="741" spans="1:21">
      <c r="A741" s="12"/>
      <c r="B741" s="114" t="s">
        <v>42</v>
      </c>
      <c r="C741" s="33" t="s">
        <v>232</v>
      </c>
      <c r="D741" s="33"/>
      <c r="E741" s="35"/>
      <c r="F741" s="35"/>
      <c r="G741" s="33" t="s">
        <v>232</v>
      </c>
      <c r="H741" s="33"/>
      <c r="I741" s="35"/>
      <c r="J741" s="35"/>
      <c r="K741" s="33">
        <v>562</v>
      </c>
      <c r="L741" s="33"/>
      <c r="M741" s="35"/>
      <c r="N741" s="35"/>
      <c r="O741" s="33" t="s">
        <v>232</v>
      </c>
      <c r="P741" s="33"/>
      <c r="Q741" s="35"/>
      <c r="R741" s="35"/>
      <c r="S741" s="33">
        <v>562</v>
      </c>
      <c r="T741" s="33"/>
      <c r="U741" s="35"/>
    </row>
    <row r="742" spans="1:21" ht="15.75" thickBot="1">
      <c r="A742" s="12"/>
      <c r="B742" s="114"/>
      <c r="C742" s="42"/>
      <c r="D742" s="42"/>
      <c r="E742" s="43"/>
      <c r="F742" s="35"/>
      <c r="G742" s="42"/>
      <c r="H742" s="42"/>
      <c r="I742" s="43"/>
      <c r="J742" s="35"/>
      <c r="K742" s="42"/>
      <c r="L742" s="42"/>
      <c r="M742" s="43"/>
      <c r="N742" s="35"/>
      <c r="O742" s="42"/>
      <c r="P742" s="42"/>
      <c r="Q742" s="43"/>
      <c r="R742" s="35"/>
      <c r="S742" s="42"/>
      <c r="T742" s="42"/>
      <c r="U742" s="43"/>
    </row>
    <row r="743" spans="1:21" ht="21" customHeight="1">
      <c r="A743" s="12"/>
      <c r="B743" s="184" t="s">
        <v>941</v>
      </c>
      <c r="C743" s="48">
        <v>1701</v>
      </c>
      <c r="D743" s="48"/>
      <c r="E743" s="46"/>
      <c r="F743" s="41"/>
      <c r="G743" s="45" t="s">
        <v>942</v>
      </c>
      <c r="H743" s="45"/>
      <c r="I743" s="49" t="s">
        <v>235</v>
      </c>
      <c r="J743" s="41"/>
      <c r="K743" s="48">
        <v>64468</v>
      </c>
      <c r="L743" s="48"/>
      <c r="M743" s="46"/>
      <c r="N743" s="41"/>
      <c r="O743" s="45" t="s">
        <v>232</v>
      </c>
      <c r="P743" s="45"/>
      <c r="Q743" s="46"/>
      <c r="R743" s="41"/>
      <c r="S743" s="48">
        <v>57625</v>
      </c>
      <c r="T743" s="48"/>
      <c r="U743" s="46"/>
    </row>
    <row r="744" spans="1:21">
      <c r="A744" s="12"/>
      <c r="B744" s="184"/>
      <c r="C744" s="162"/>
      <c r="D744" s="162"/>
      <c r="E744" s="161"/>
      <c r="F744" s="41"/>
      <c r="G744" s="160"/>
      <c r="H744" s="160"/>
      <c r="I744" s="193"/>
      <c r="J744" s="41"/>
      <c r="K744" s="162"/>
      <c r="L744" s="162"/>
      <c r="M744" s="161"/>
      <c r="N744" s="41"/>
      <c r="O744" s="160"/>
      <c r="P744" s="160"/>
      <c r="Q744" s="161"/>
      <c r="R744" s="41"/>
      <c r="S744" s="162"/>
      <c r="T744" s="162"/>
      <c r="U744" s="161"/>
    </row>
    <row r="745" spans="1:21">
      <c r="A745" s="12"/>
      <c r="B745" s="114" t="s">
        <v>150</v>
      </c>
      <c r="C745" s="33" t="s">
        <v>232</v>
      </c>
      <c r="D745" s="33"/>
      <c r="E745" s="35"/>
      <c r="F745" s="35"/>
      <c r="G745" s="33" t="s">
        <v>232</v>
      </c>
      <c r="H745" s="33"/>
      <c r="I745" s="35"/>
      <c r="J745" s="35"/>
      <c r="K745" s="37">
        <v>16098</v>
      </c>
      <c r="L745" s="37"/>
      <c r="M745" s="35"/>
      <c r="N745" s="35"/>
      <c r="O745" s="33" t="s">
        <v>232</v>
      </c>
      <c r="P745" s="33"/>
      <c r="Q745" s="35"/>
      <c r="R745" s="35"/>
      <c r="S745" s="37">
        <v>16098</v>
      </c>
      <c r="T745" s="37"/>
      <c r="U745" s="35"/>
    </row>
    <row r="746" spans="1:21" ht="15.75" thickBot="1">
      <c r="A746" s="12"/>
      <c r="B746" s="114"/>
      <c r="C746" s="42"/>
      <c r="D746" s="42"/>
      <c r="E746" s="43"/>
      <c r="F746" s="35"/>
      <c r="G746" s="42"/>
      <c r="H746" s="42"/>
      <c r="I746" s="43"/>
      <c r="J746" s="35"/>
      <c r="K746" s="54"/>
      <c r="L746" s="54"/>
      <c r="M746" s="43"/>
      <c r="N746" s="35"/>
      <c r="O746" s="42"/>
      <c r="P746" s="42"/>
      <c r="Q746" s="43"/>
      <c r="R746" s="35"/>
      <c r="S746" s="54"/>
      <c r="T746" s="54"/>
      <c r="U746" s="43"/>
    </row>
    <row r="747" spans="1:21">
      <c r="A747" s="12"/>
      <c r="B747" s="129" t="s">
        <v>908</v>
      </c>
      <c r="C747" s="48">
        <v>1701</v>
      </c>
      <c r="D747" s="48"/>
      <c r="E747" s="46"/>
      <c r="F747" s="41"/>
      <c r="G747" s="45" t="s">
        <v>942</v>
      </c>
      <c r="H747" s="45"/>
      <c r="I747" s="49" t="s">
        <v>235</v>
      </c>
      <c r="J747" s="41"/>
      <c r="K747" s="48">
        <v>80566</v>
      </c>
      <c r="L747" s="48"/>
      <c r="M747" s="46"/>
      <c r="N747" s="41"/>
      <c r="O747" s="45" t="s">
        <v>232</v>
      </c>
      <c r="P747" s="45"/>
      <c r="Q747" s="46"/>
      <c r="R747" s="41"/>
      <c r="S747" s="48">
        <v>73723</v>
      </c>
      <c r="T747" s="48"/>
      <c r="U747" s="46"/>
    </row>
    <row r="748" spans="1:21">
      <c r="A748" s="12"/>
      <c r="B748" s="129"/>
      <c r="C748" s="47"/>
      <c r="D748" s="47"/>
      <c r="E748" s="41"/>
      <c r="F748" s="41"/>
      <c r="G748" s="40"/>
      <c r="H748" s="40"/>
      <c r="I748" s="39"/>
      <c r="J748" s="41"/>
      <c r="K748" s="47"/>
      <c r="L748" s="47"/>
      <c r="M748" s="41"/>
      <c r="N748" s="41"/>
      <c r="O748" s="40"/>
      <c r="P748" s="40"/>
      <c r="Q748" s="41"/>
      <c r="R748" s="41"/>
      <c r="S748" s="47"/>
      <c r="T748" s="47"/>
      <c r="U748" s="41"/>
    </row>
    <row r="749" spans="1:21">
      <c r="A749" s="12"/>
      <c r="B749" s="114" t="s">
        <v>943</v>
      </c>
      <c r="C749" s="33" t="s">
        <v>944</v>
      </c>
      <c r="D749" s="33"/>
      <c r="E749" s="31" t="s">
        <v>235</v>
      </c>
      <c r="F749" s="35"/>
      <c r="G749" s="33" t="s">
        <v>1079</v>
      </c>
      <c r="H749" s="33"/>
      <c r="I749" s="31" t="s">
        <v>235</v>
      </c>
      <c r="J749" s="35"/>
      <c r="K749" s="33">
        <v>663</v>
      </c>
      <c r="L749" s="33"/>
      <c r="M749" s="35"/>
      <c r="N749" s="35"/>
      <c r="O749" s="33" t="s">
        <v>232</v>
      </c>
      <c r="P749" s="33"/>
      <c r="Q749" s="35"/>
      <c r="R749" s="35"/>
      <c r="S749" s="33" t="s">
        <v>947</v>
      </c>
      <c r="T749" s="33"/>
      <c r="U749" s="31" t="s">
        <v>235</v>
      </c>
    </row>
    <row r="750" spans="1:21">
      <c r="A750" s="12"/>
      <c r="B750" s="114"/>
      <c r="C750" s="33"/>
      <c r="D750" s="33"/>
      <c r="E750" s="31"/>
      <c r="F750" s="35"/>
      <c r="G750" s="33"/>
      <c r="H750" s="33"/>
      <c r="I750" s="31"/>
      <c r="J750" s="35"/>
      <c r="K750" s="33"/>
      <c r="L750" s="33"/>
      <c r="M750" s="35"/>
      <c r="N750" s="35"/>
      <c r="O750" s="33"/>
      <c r="P750" s="33"/>
      <c r="Q750" s="35"/>
      <c r="R750" s="35"/>
      <c r="S750" s="33"/>
      <c r="T750" s="33"/>
      <c r="U750" s="31"/>
    </row>
    <row r="751" spans="1:21">
      <c r="A751" s="12"/>
      <c r="B751" s="123" t="s">
        <v>835</v>
      </c>
      <c r="C751" s="47">
        <v>6716</v>
      </c>
      <c r="D751" s="47"/>
      <c r="E751" s="41"/>
      <c r="F751" s="41"/>
      <c r="G751" s="40" t="s">
        <v>1080</v>
      </c>
      <c r="H751" s="40"/>
      <c r="I751" s="39" t="s">
        <v>235</v>
      </c>
      <c r="J751" s="41"/>
      <c r="K751" s="40" t="s">
        <v>949</v>
      </c>
      <c r="L751" s="40"/>
      <c r="M751" s="39" t="s">
        <v>235</v>
      </c>
      <c r="N751" s="41"/>
      <c r="O751" s="40" t="s">
        <v>232</v>
      </c>
      <c r="P751" s="40"/>
      <c r="Q751" s="41"/>
      <c r="R751" s="41"/>
      <c r="S751" s="47">
        <v>1852</v>
      </c>
      <c r="T751" s="47"/>
      <c r="U751" s="41"/>
    </row>
    <row r="752" spans="1:21">
      <c r="A752" s="12"/>
      <c r="B752" s="123"/>
      <c r="C752" s="47"/>
      <c r="D752" s="47"/>
      <c r="E752" s="41"/>
      <c r="F752" s="41"/>
      <c r="G752" s="40"/>
      <c r="H752" s="40"/>
      <c r="I752" s="39"/>
      <c r="J752" s="41"/>
      <c r="K752" s="40"/>
      <c r="L752" s="40"/>
      <c r="M752" s="39"/>
      <c r="N752" s="41"/>
      <c r="O752" s="40"/>
      <c r="P752" s="40"/>
      <c r="Q752" s="41"/>
      <c r="R752" s="41"/>
      <c r="S752" s="47"/>
      <c r="T752" s="47"/>
      <c r="U752" s="41"/>
    </row>
    <row r="753" spans="1:21">
      <c r="A753" s="12"/>
      <c r="B753" s="114" t="s">
        <v>839</v>
      </c>
      <c r="C753" s="37">
        <v>293706</v>
      </c>
      <c r="D753" s="37"/>
      <c r="E753" s="35"/>
      <c r="F753" s="35"/>
      <c r="G753" s="37">
        <v>316241</v>
      </c>
      <c r="H753" s="37"/>
      <c r="I753" s="35"/>
      <c r="J753" s="35"/>
      <c r="K753" s="33" t="s">
        <v>232</v>
      </c>
      <c r="L753" s="33"/>
      <c r="M753" s="35"/>
      <c r="N753" s="35"/>
      <c r="O753" s="33" t="s">
        <v>1081</v>
      </c>
      <c r="P753" s="33"/>
      <c r="Q753" s="31" t="s">
        <v>235</v>
      </c>
      <c r="R753" s="35"/>
      <c r="S753" s="33" t="s">
        <v>232</v>
      </c>
      <c r="T753" s="33"/>
      <c r="U753" s="35"/>
    </row>
    <row r="754" spans="1:21" ht="15.75" thickBot="1">
      <c r="A754" s="12"/>
      <c r="B754" s="114"/>
      <c r="C754" s="54"/>
      <c r="D754" s="54"/>
      <c r="E754" s="43"/>
      <c r="F754" s="35"/>
      <c r="G754" s="54"/>
      <c r="H754" s="54"/>
      <c r="I754" s="43"/>
      <c r="J754" s="35"/>
      <c r="K754" s="42"/>
      <c r="L754" s="42"/>
      <c r="M754" s="43"/>
      <c r="N754" s="35"/>
      <c r="O754" s="42"/>
      <c r="P754" s="42"/>
      <c r="Q754" s="44"/>
      <c r="R754" s="35"/>
      <c r="S754" s="42"/>
      <c r="T754" s="42"/>
      <c r="U754" s="43"/>
    </row>
    <row r="755" spans="1:21">
      <c r="A755" s="12"/>
      <c r="B755" s="184" t="s">
        <v>49</v>
      </c>
      <c r="C755" s="48">
        <v>292244</v>
      </c>
      <c r="D755" s="48"/>
      <c r="E755" s="46"/>
      <c r="F755" s="41"/>
      <c r="G755" s="48">
        <v>282817</v>
      </c>
      <c r="H755" s="48"/>
      <c r="I755" s="46"/>
      <c r="J755" s="41"/>
      <c r="K755" s="48">
        <v>79835</v>
      </c>
      <c r="L755" s="48"/>
      <c r="M755" s="46"/>
      <c r="N755" s="41"/>
      <c r="O755" s="45" t="s">
        <v>1081</v>
      </c>
      <c r="P755" s="45"/>
      <c r="Q755" s="49" t="s">
        <v>235</v>
      </c>
      <c r="R755" s="41"/>
      <c r="S755" s="48">
        <v>44949</v>
      </c>
      <c r="T755" s="48"/>
      <c r="U755" s="46"/>
    </row>
    <row r="756" spans="1:21">
      <c r="A756" s="12"/>
      <c r="B756" s="184"/>
      <c r="C756" s="47"/>
      <c r="D756" s="47"/>
      <c r="E756" s="41"/>
      <c r="F756" s="41"/>
      <c r="G756" s="47"/>
      <c r="H756" s="47"/>
      <c r="I756" s="41"/>
      <c r="J756" s="41"/>
      <c r="K756" s="47"/>
      <c r="L756" s="47"/>
      <c r="M756" s="41"/>
      <c r="N756" s="41"/>
      <c r="O756" s="40"/>
      <c r="P756" s="40"/>
      <c r="Q756" s="39"/>
      <c r="R756" s="41"/>
      <c r="S756" s="162"/>
      <c r="T756" s="162"/>
      <c r="U756" s="161"/>
    </row>
    <row r="757" spans="1:21">
      <c r="A757" s="12"/>
      <c r="B757" s="185" t="s">
        <v>50</v>
      </c>
      <c r="C757" s="33" t="s">
        <v>232</v>
      </c>
      <c r="D757" s="33"/>
      <c r="E757" s="35"/>
      <c r="F757" s="35"/>
      <c r="G757" s="37">
        <v>10889</v>
      </c>
      <c r="H757" s="37"/>
      <c r="I757" s="35"/>
      <c r="J757" s="35"/>
      <c r="K757" s="37">
        <v>17861</v>
      </c>
      <c r="L757" s="37"/>
      <c r="M757" s="35"/>
      <c r="N757" s="35"/>
      <c r="O757" s="33" t="s">
        <v>232</v>
      </c>
      <c r="P757" s="33"/>
      <c r="Q757" s="35"/>
      <c r="R757" s="35"/>
      <c r="S757" s="37">
        <v>28750</v>
      </c>
      <c r="T757" s="37"/>
      <c r="U757" s="35"/>
    </row>
    <row r="758" spans="1:21" ht="15.75" thickBot="1">
      <c r="A758" s="12"/>
      <c r="B758" s="185"/>
      <c r="C758" s="42"/>
      <c r="D758" s="42"/>
      <c r="E758" s="43"/>
      <c r="F758" s="35"/>
      <c r="G758" s="54"/>
      <c r="H758" s="54"/>
      <c r="I758" s="43"/>
      <c r="J758" s="35"/>
      <c r="K758" s="54"/>
      <c r="L758" s="54"/>
      <c r="M758" s="43"/>
      <c r="N758" s="35"/>
      <c r="O758" s="42"/>
      <c r="P758" s="42"/>
      <c r="Q758" s="43"/>
      <c r="R758" s="35"/>
      <c r="S758" s="54"/>
      <c r="T758" s="54"/>
      <c r="U758" s="43"/>
    </row>
    <row r="759" spans="1:21">
      <c r="A759" s="12"/>
      <c r="B759" s="184" t="s">
        <v>51</v>
      </c>
      <c r="C759" s="48">
        <v>292244</v>
      </c>
      <c r="D759" s="48"/>
      <c r="E759" s="46"/>
      <c r="F759" s="41"/>
      <c r="G759" s="48">
        <v>293706</v>
      </c>
      <c r="H759" s="48"/>
      <c r="I759" s="46"/>
      <c r="J759" s="41"/>
      <c r="K759" s="48">
        <v>97696</v>
      </c>
      <c r="L759" s="48"/>
      <c r="M759" s="46"/>
      <c r="N759" s="41"/>
      <c r="O759" s="45" t="s">
        <v>1081</v>
      </c>
      <c r="P759" s="45"/>
      <c r="Q759" s="49" t="s">
        <v>235</v>
      </c>
      <c r="R759" s="41"/>
      <c r="S759" s="48">
        <v>73699</v>
      </c>
      <c r="T759" s="48"/>
      <c r="U759" s="46"/>
    </row>
    <row r="760" spans="1:21">
      <c r="A760" s="12"/>
      <c r="B760" s="184"/>
      <c r="C760" s="162"/>
      <c r="D760" s="162"/>
      <c r="E760" s="161"/>
      <c r="F760" s="41"/>
      <c r="G760" s="162"/>
      <c r="H760" s="162"/>
      <c r="I760" s="161"/>
      <c r="J760" s="41"/>
      <c r="K760" s="162"/>
      <c r="L760" s="162"/>
      <c r="M760" s="161"/>
      <c r="N760" s="41"/>
      <c r="O760" s="160"/>
      <c r="P760" s="160"/>
      <c r="Q760" s="193"/>
      <c r="R760" s="41"/>
      <c r="S760" s="162"/>
      <c r="T760" s="162"/>
      <c r="U760" s="161"/>
    </row>
    <row r="761" spans="1:21">
      <c r="A761" s="12"/>
      <c r="B761" s="173" t="s">
        <v>842</v>
      </c>
      <c r="C761" s="35"/>
      <c r="D761" s="35"/>
      <c r="E761" s="35"/>
      <c r="F761" s="35"/>
      <c r="G761" s="35"/>
      <c r="H761" s="35"/>
      <c r="I761" s="35"/>
      <c r="J761" s="35"/>
      <c r="K761" s="35"/>
      <c r="L761" s="35"/>
      <c r="M761" s="35"/>
      <c r="N761" s="35"/>
      <c r="O761" s="35"/>
      <c r="P761" s="35"/>
      <c r="Q761" s="35"/>
      <c r="R761" s="35"/>
      <c r="S761" s="35"/>
      <c r="T761" s="35"/>
      <c r="U761" s="35"/>
    </row>
    <row r="762" spans="1:21">
      <c r="A762" s="12"/>
      <c r="B762" s="173"/>
      <c r="C762" s="35"/>
      <c r="D762" s="35"/>
      <c r="E762" s="35"/>
      <c r="F762" s="35"/>
      <c r="G762" s="35"/>
      <c r="H762" s="35"/>
      <c r="I762" s="35"/>
      <c r="J762" s="35"/>
      <c r="K762" s="35"/>
      <c r="L762" s="35"/>
      <c r="M762" s="35"/>
      <c r="N762" s="35"/>
      <c r="O762" s="35"/>
      <c r="P762" s="35"/>
      <c r="Q762" s="35"/>
      <c r="R762" s="35"/>
      <c r="S762" s="35"/>
      <c r="T762" s="35"/>
      <c r="U762" s="35"/>
    </row>
    <row r="763" spans="1:21">
      <c r="A763" s="12"/>
      <c r="B763" s="123" t="s">
        <v>928</v>
      </c>
      <c r="C763" s="40" t="s">
        <v>232</v>
      </c>
      <c r="D763" s="40"/>
      <c r="E763" s="41"/>
      <c r="F763" s="41"/>
      <c r="G763" s="40" t="s">
        <v>232</v>
      </c>
      <c r="H763" s="40"/>
      <c r="I763" s="41"/>
      <c r="J763" s="41"/>
      <c r="K763" s="47">
        <v>220294</v>
      </c>
      <c r="L763" s="47"/>
      <c r="M763" s="41"/>
      <c r="N763" s="41"/>
      <c r="O763" s="40" t="s">
        <v>232</v>
      </c>
      <c r="P763" s="40"/>
      <c r="Q763" s="41"/>
      <c r="R763" s="41"/>
      <c r="S763" s="47">
        <v>220294</v>
      </c>
      <c r="T763" s="47"/>
      <c r="U763" s="41"/>
    </row>
    <row r="764" spans="1:21" ht="15.75" thickBot="1">
      <c r="A764" s="12"/>
      <c r="B764" s="123"/>
      <c r="C764" s="57"/>
      <c r="D764" s="57"/>
      <c r="E764" s="67"/>
      <c r="F764" s="41"/>
      <c r="G764" s="57"/>
      <c r="H764" s="57"/>
      <c r="I764" s="67"/>
      <c r="J764" s="41"/>
      <c r="K764" s="68"/>
      <c r="L764" s="68"/>
      <c r="M764" s="67"/>
      <c r="N764" s="41"/>
      <c r="O764" s="57"/>
      <c r="P764" s="57"/>
      <c r="Q764" s="67"/>
      <c r="R764" s="41"/>
      <c r="S764" s="68"/>
      <c r="T764" s="68"/>
      <c r="U764" s="67"/>
    </row>
    <row r="765" spans="1:21">
      <c r="A765" s="12"/>
      <c r="B765" s="173" t="s">
        <v>894</v>
      </c>
      <c r="C765" s="38">
        <v>292244</v>
      </c>
      <c r="D765" s="38"/>
      <c r="E765" s="36"/>
      <c r="F765" s="35"/>
      <c r="G765" s="38">
        <v>293706</v>
      </c>
      <c r="H765" s="38"/>
      <c r="I765" s="36"/>
      <c r="J765" s="35"/>
      <c r="K765" s="38">
        <v>317990</v>
      </c>
      <c r="L765" s="38"/>
      <c r="M765" s="36"/>
      <c r="N765" s="35"/>
      <c r="O765" s="34" t="s">
        <v>1081</v>
      </c>
      <c r="P765" s="34"/>
      <c r="Q765" s="32" t="s">
        <v>235</v>
      </c>
      <c r="R765" s="35"/>
      <c r="S765" s="38">
        <v>293993</v>
      </c>
      <c r="T765" s="38"/>
      <c r="U765" s="36"/>
    </row>
    <row r="766" spans="1:21">
      <c r="A766" s="12"/>
      <c r="B766" s="173"/>
      <c r="C766" s="65"/>
      <c r="D766" s="65"/>
      <c r="E766" s="66"/>
      <c r="F766" s="35"/>
      <c r="G766" s="65"/>
      <c r="H766" s="65"/>
      <c r="I766" s="66"/>
      <c r="J766" s="35"/>
      <c r="K766" s="65"/>
      <c r="L766" s="65"/>
      <c r="M766" s="66"/>
      <c r="N766" s="35"/>
      <c r="O766" s="101"/>
      <c r="P766" s="101"/>
      <c r="Q766" s="64"/>
      <c r="R766" s="35"/>
      <c r="S766" s="65"/>
      <c r="T766" s="65"/>
      <c r="U766" s="66"/>
    </row>
    <row r="767" spans="1:21">
      <c r="A767" s="12"/>
      <c r="B767" s="123" t="s">
        <v>895</v>
      </c>
      <c r="C767" s="40" t="s">
        <v>232</v>
      </c>
      <c r="D767" s="40"/>
      <c r="E767" s="41"/>
      <c r="F767" s="41"/>
      <c r="G767" s="40" t="s">
        <v>232</v>
      </c>
      <c r="H767" s="40"/>
      <c r="I767" s="41"/>
      <c r="J767" s="41"/>
      <c r="K767" s="47">
        <v>1749</v>
      </c>
      <c r="L767" s="47"/>
      <c r="M767" s="41"/>
      <c r="N767" s="41"/>
      <c r="O767" s="40" t="s">
        <v>232</v>
      </c>
      <c r="P767" s="40"/>
      <c r="Q767" s="41"/>
      <c r="R767" s="41"/>
      <c r="S767" s="47">
        <v>1749</v>
      </c>
      <c r="T767" s="47"/>
      <c r="U767" s="41"/>
    </row>
    <row r="768" spans="1:21" ht="15.75" thickBot="1">
      <c r="A768" s="12"/>
      <c r="B768" s="123"/>
      <c r="C768" s="57"/>
      <c r="D768" s="57"/>
      <c r="E768" s="67"/>
      <c r="F768" s="41"/>
      <c r="G768" s="57"/>
      <c r="H768" s="57"/>
      <c r="I768" s="67"/>
      <c r="J768" s="41"/>
      <c r="K768" s="68"/>
      <c r="L768" s="68"/>
      <c r="M768" s="67"/>
      <c r="N768" s="41"/>
      <c r="O768" s="57"/>
      <c r="P768" s="57"/>
      <c r="Q768" s="67"/>
      <c r="R768" s="41"/>
      <c r="S768" s="68"/>
      <c r="T768" s="68"/>
      <c r="U768" s="67"/>
    </row>
    <row r="769" spans="1:21">
      <c r="A769" s="12"/>
      <c r="B769" s="173" t="s">
        <v>56</v>
      </c>
      <c r="C769" s="38">
        <v>292244</v>
      </c>
      <c r="D769" s="38"/>
      <c r="E769" s="36"/>
      <c r="F769" s="35"/>
      <c r="G769" s="38">
        <v>293706</v>
      </c>
      <c r="H769" s="38"/>
      <c r="I769" s="36"/>
      <c r="J769" s="35"/>
      <c r="K769" s="38">
        <v>316241</v>
      </c>
      <c r="L769" s="38"/>
      <c r="M769" s="36"/>
      <c r="N769" s="35"/>
      <c r="O769" s="34" t="s">
        <v>1081</v>
      </c>
      <c r="P769" s="34"/>
      <c r="Q769" s="32" t="s">
        <v>235</v>
      </c>
      <c r="R769" s="35"/>
      <c r="S769" s="38">
        <v>292244</v>
      </c>
      <c r="T769" s="38"/>
      <c r="U769" s="36"/>
    </row>
    <row r="770" spans="1:21">
      <c r="A770" s="12"/>
      <c r="B770" s="173"/>
      <c r="C770" s="37"/>
      <c r="D770" s="37"/>
      <c r="E770" s="35"/>
      <c r="F770" s="35"/>
      <c r="G770" s="37"/>
      <c r="H770" s="37"/>
      <c r="I770" s="35"/>
      <c r="J770" s="35"/>
      <c r="K770" s="37"/>
      <c r="L770" s="37"/>
      <c r="M770" s="35"/>
      <c r="N770" s="35"/>
      <c r="O770" s="33"/>
      <c r="P770" s="33"/>
      <c r="Q770" s="31"/>
      <c r="R770" s="35"/>
      <c r="S770" s="65"/>
      <c r="T770" s="65"/>
      <c r="U770" s="66"/>
    </row>
    <row r="771" spans="1:21">
      <c r="A771" s="12"/>
      <c r="B771" s="129" t="s">
        <v>847</v>
      </c>
      <c r="C771" s="41"/>
      <c r="D771" s="41"/>
      <c r="E771" s="41"/>
      <c r="F771" s="41"/>
      <c r="G771" s="41"/>
      <c r="H771" s="41"/>
      <c r="I771" s="41"/>
      <c r="J771" s="41"/>
      <c r="K771" s="41"/>
      <c r="L771" s="41"/>
      <c r="M771" s="41"/>
      <c r="N771" s="41"/>
      <c r="O771" s="41"/>
      <c r="P771" s="41"/>
      <c r="Q771" s="41"/>
      <c r="R771" s="41"/>
      <c r="S771" s="41"/>
      <c r="T771" s="41"/>
      <c r="U771" s="41"/>
    </row>
    <row r="772" spans="1:21">
      <c r="A772" s="12"/>
      <c r="B772" s="129"/>
      <c r="C772" s="41"/>
      <c r="D772" s="41"/>
      <c r="E772" s="41"/>
      <c r="F772" s="41"/>
      <c r="G772" s="41"/>
      <c r="H772" s="41"/>
      <c r="I772" s="41"/>
      <c r="J772" s="41"/>
      <c r="K772" s="41"/>
      <c r="L772" s="41"/>
      <c r="M772" s="41"/>
      <c r="N772" s="41"/>
      <c r="O772" s="41"/>
      <c r="P772" s="41"/>
      <c r="Q772" s="41"/>
      <c r="R772" s="41"/>
      <c r="S772" s="41"/>
      <c r="T772" s="41"/>
      <c r="U772" s="41"/>
    </row>
    <row r="773" spans="1:21">
      <c r="A773" s="12"/>
      <c r="B773" s="175" t="s">
        <v>58</v>
      </c>
      <c r="C773" s="33">
        <v>237</v>
      </c>
      <c r="D773" s="33"/>
      <c r="E773" s="35"/>
      <c r="F773" s="35"/>
      <c r="G773" s="33">
        <v>237</v>
      </c>
      <c r="H773" s="33"/>
      <c r="I773" s="35"/>
      <c r="J773" s="35"/>
      <c r="K773" s="33" t="s">
        <v>951</v>
      </c>
      <c r="L773" s="33"/>
      <c r="M773" s="31" t="s">
        <v>235</v>
      </c>
      <c r="N773" s="35"/>
      <c r="O773" s="33" t="s">
        <v>1082</v>
      </c>
      <c r="P773" s="33"/>
      <c r="Q773" s="31" t="s">
        <v>235</v>
      </c>
      <c r="R773" s="35"/>
      <c r="S773" s="33" t="s">
        <v>951</v>
      </c>
      <c r="T773" s="33"/>
      <c r="U773" s="31" t="s">
        <v>235</v>
      </c>
    </row>
    <row r="774" spans="1:21">
      <c r="A774" s="12"/>
      <c r="B774" s="175"/>
      <c r="C774" s="33"/>
      <c r="D774" s="33"/>
      <c r="E774" s="35"/>
      <c r="F774" s="35"/>
      <c r="G774" s="33"/>
      <c r="H774" s="33"/>
      <c r="I774" s="35"/>
      <c r="J774" s="35"/>
      <c r="K774" s="33"/>
      <c r="L774" s="33"/>
      <c r="M774" s="31"/>
      <c r="N774" s="35"/>
      <c r="O774" s="33"/>
      <c r="P774" s="33"/>
      <c r="Q774" s="31"/>
      <c r="R774" s="35"/>
      <c r="S774" s="33"/>
      <c r="T774" s="33"/>
      <c r="U774" s="31"/>
    </row>
    <row r="775" spans="1:21">
      <c r="A775" s="12"/>
      <c r="B775" s="176" t="s">
        <v>761</v>
      </c>
      <c r="C775" s="47">
        <v>3663</v>
      </c>
      <c r="D775" s="47"/>
      <c r="E775" s="41"/>
      <c r="F775" s="41"/>
      <c r="G775" s="47">
        <v>3663</v>
      </c>
      <c r="H775" s="47"/>
      <c r="I775" s="41"/>
      <c r="J775" s="41"/>
      <c r="K775" s="47">
        <v>4209</v>
      </c>
      <c r="L775" s="47"/>
      <c r="M775" s="41"/>
      <c r="N775" s="41"/>
      <c r="O775" s="40" t="s">
        <v>1083</v>
      </c>
      <c r="P775" s="40"/>
      <c r="Q775" s="39" t="s">
        <v>235</v>
      </c>
      <c r="R775" s="41"/>
      <c r="S775" s="47">
        <v>4209</v>
      </c>
      <c r="T775" s="47"/>
      <c r="U775" s="41"/>
    </row>
    <row r="776" spans="1:21">
      <c r="A776" s="12"/>
      <c r="B776" s="176"/>
      <c r="C776" s="47"/>
      <c r="D776" s="47"/>
      <c r="E776" s="41"/>
      <c r="F776" s="41"/>
      <c r="G776" s="47"/>
      <c r="H776" s="47"/>
      <c r="I776" s="41"/>
      <c r="J776" s="41"/>
      <c r="K776" s="47"/>
      <c r="L776" s="47"/>
      <c r="M776" s="41"/>
      <c r="N776" s="41"/>
      <c r="O776" s="40"/>
      <c r="P776" s="40"/>
      <c r="Q776" s="39"/>
      <c r="R776" s="41"/>
      <c r="S776" s="47"/>
      <c r="T776" s="47"/>
      <c r="U776" s="41"/>
    </row>
    <row r="777" spans="1:21">
      <c r="A777" s="12"/>
      <c r="B777" s="183" t="s">
        <v>857</v>
      </c>
      <c r="C777" s="37">
        <v>12326</v>
      </c>
      <c r="D777" s="37"/>
      <c r="E777" s="35"/>
      <c r="F777" s="35"/>
      <c r="G777" s="37">
        <v>12326</v>
      </c>
      <c r="H777" s="37"/>
      <c r="I777" s="35"/>
      <c r="J777" s="35"/>
      <c r="K777" s="37">
        <v>9578</v>
      </c>
      <c r="L777" s="37"/>
      <c r="M777" s="35"/>
      <c r="N777" s="35"/>
      <c r="O777" s="33" t="s">
        <v>1084</v>
      </c>
      <c r="P777" s="33"/>
      <c r="Q777" s="31" t="s">
        <v>235</v>
      </c>
      <c r="R777" s="35"/>
      <c r="S777" s="37">
        <v>12326</v>
      </c>
      <c r="T777" s="37"/>
      <c r="U777" s="35"/>
    </row>
    <row r="778" spans="1:21" ht="15.75" thickBot="1">
      <c r="A778" s="12"/>
      <c r="B778" s="183"/>
      <c r="C778" s="54"/>
      <c r="D778" s="54"/>
      <c r="E778" s="43"/>
      <c r="F778" s="35"/>
      <c r="G778" s="54"/>
      <c r="H778" s="54"/>
      <c r="I778" s="43"/>
      <c r="J778" s="35"/>
      <c r="K778" s="54"/>
      <c r="L778" s="54"/>
      <c r="M778" s="43"/>
      <c r="N778" s="35"/>
      <c r="O778" s="42"/>
      <c r="P778" s="42"/>
      <c r="Q778" s="44"/>
      <c r="R778" s="35"/>
      <c r="S778" s="54"/>
      <c r="T778" s="54"/>
      <c r="U778" s="43"/>
    </row>
    <row r="779" spans="1:21">
      <c r="A779" s="12"/>
      <c r="B779" s="194" t="s">
        <v>899</v>
      </c>
      <c r="C779" s="48">
        <v>16226</v>
      </c>
      <c r="D779" s="48"/>
      <c r="E779" s="46"/>
      <c r="F779" s="41"/>
      <c r="G779" s="48">
        <v>16226</v>
      </c>
      <c r="H779" s="48"/>
      <c r="I779" s="46"/>
      <c r="J779" s="41"/>
      <c r="K779" s="48">
        <v>10820</v>
      </c>
      <c r="L779" s="48"/>
      <c r="M779" s="46"/>
      <c r="N779" s="41"/>
      <c r="O779" s="45" t="s">
        <v>1085</v>
      </c>
      <c r="P779" s="45"/>
      <c r="Q779" s="49" t="s">
        <v>235</v>
      </c>
      <c r="R779" s="41"/>
      <c r="S779" s="48">
        <v>13568</v>
      </c>
      <c r="T779" s="48"/>
      <c r="U779" s="46"/>
    </row>
    <row r="780" spans="1:21" ht="15.75" thickBot="1">
      <c r="A780" s="12"/>
      <c r="B780" s="194"/>
      <c r="C780" s="68"/>
      <c r="D780" s="68"/>
      <c r="E780" s="67"/>
      <c r="F780" s="41"/>
      <c r="G780" s="68"/>
      <c r="H780" s="68"/>
      <c r="I780" s="67"/>
      <c r="J780" s="41"/>
      <c r="K780" s="68"/>
      <c r="L780" s="68"/>
      <c r="M780" s="67"/>
      <c r="N780" s="41"/>
      <c r="O780" s="57"/>
      <c r="P780" s="57"/>
      <c r="Q780" s="81"/>
      <c r="R780" s="41"/>
      <c r="S780" s="68"/>
      <c r="T780" s="68"/>
      <c r="U780" s="67"/>
    </row>
    <row r="781" spans="1:21">
      <c r="A781" s="12"/>
      <c r="B781" s="173" t="s">
        <v>901</v>
      </c>
      <c r="C781" s="38">
        <v>308470</v>
      </c>
      <c r="D781" s="38"/>
      <c r="E781" s="36"/>
      <c r="F781" s="35"/>
      <c r="G781" s="38">
        <v>309932</v>
      </c>
      <c r="H781" s="38"/>
      <c r="I781" s="36"/>
      <c r="J781" s="35"/>
      <c r="K781" s="38">
        <v>328810</v>
      </c>
      <c r="L781" s="38"/>
      <c r="M781" s="36"/>
      <c r="N781" s="35"/>
      <c r="O781" s="34" t="s">
        <v>1086</v>
      </c>
      <c r="P781" s="34"/>
      <c r="Q781" s="32" t="s">
        <v>235</v>
      </c>
      <c r="R781" s="35"/>
      <c r="S781" s="38">
        <v>307561</v>
      </c>
      <c r="T781" s="38"/>
      <c r="U781" s="36"/>
    </row>
    <row r="782" spans="1:21">
      <c r="A782" s="12"/>
      <c r="B782" s="173"/>
      <c r="C782" s="37"/>
      <c r="D782" s="37"/>
      <c r="E782" s="35"/>
      <c r="F782" s="35"/>
      <c r="G782" s="37"/>
      <c r="H782" s="37"/>
      <c r="I782" s="35"/>
      <c r="J782" s="35"/>
      <c r="K782" s="37"/>
      <c r="L782" s="37"/>
      <c r="M782" s="35"/>
      <c r="N782" s="35"/>
      <c r="O782" s="33"/>
      <c r="P782" s="33"/>
      <c r="Q782" s="31"/>
      <c r="R782" s="35"/>
      <c r="S782" s="37"/>
      <c r="T782" s="37"/>
      <c r="U782" s="35"/>
    </row>
    <row r="783" spans="1:21">
      <c r="A783" s="12"/>
      <c r="B783" s="176" t="s">
        <v>870</v>
      </c>
      <c r="C783" s="40" t="s">
        <v>232</v>
      </c>
      <c r="D783" s="40"/>
      <c r="E783" s="41"/>
      <c r="F783" s="41"/>
      <c r="G783" s="40" t="s">
        <v>232</v>
      </c>
      <c r="H783" s="40"/>
      <c r="I783" s="41"/>
      <c r="J783" s="41"/>
      <c r="K783" s="40" t="s">
        <v>957</v>
      </c>
      <c r="L783" s="40"/>
      <c r="M783" s="39" t="s">
        <v>235</v>
      </c>
      <c r="N783" s="41"/>
      <c r="O783" s="40" t="s">
        <v>232</v>
      </c>
      <c r="P783" s="40"/>
      <c r="Q783" s="41"/>
      <c r="R783" s="41"/>
      <c r="S783" s="40" t="s">
        <v>957</v>
      </c>
      <c r="T783" s="40"/>
      <c r="U783" s="39" t="s">
        <v>235</v>
      </c>
    </row>
    <row r="784" spans="1:21" ht="15.75" thickBot="1">
      <c r="A784" s="12"/>
      <c r="B784" s="176"/>
      <c r="C784" s="57"/>
      <c r="D784" s="57"/>
      <c r="E784" s="67"/>
      <c r="F784" s="41"/>
      <c r="G784" s="57"/>
      <c r="H784" s="57"/>
      <c r="I784" s="67"/>
      <c r="J784" s="41"/>
      <c r="K784" s="57"/>
      <c r="L784" s="57"/>
      <c r="M784" s="81"/>
      <c r="N784" s="41"/>
      <c r="O784" s="57"/>
      <c r="P784" s="57"/>
      <c r="Q784" s="67"/>
      <c r="R784" s="41"/>
      <c r="S784" s="57"/>
      <c r="T784" s="57"/>
      <c r="U784" s="81"/>
    </row>
    <row r="785" spans="1:25">
      <c r="A785" s="12"/>
      <c r="B785" s="181" t="s">
        <v>64</v>
      </c>
      <c r="C785" s="32" t="s">
        <v>231</v>
      </c>
      <c r="D785" s="38">
        <v>308470</v>
      </c>
      <c r="E785" s="36"/>
      <c r="F785" s="35"/>
      <c r="G785" s="32" t="s">
        <v>231</v>
      </c>
      <c r="H785" s="38">
        <v>309932</v>
      </c>
      <c r="I785" s="36"/>
      <c r="J785" s="35"/>
      <c r="K785" s="32" t="s">
        <v>231</v>
      </c>
      <c r="L785" s="38">
        <v>329719</v>
      </c>
      <c r="M785" s="36"/>
      <c r="N785" s="35"/>
      <c r="O785" s="32" t="s">
        <v>231</v>
      </c>
      <c r="P785" s="34" t="s">
        <v>1086</v>
      </c>
      <c r="Q785" s="32" t="s">
        <v>235</v>
      </c>
      <c r="R785" s="35"/>
      <c r="S785" s="32" t="s">
        <v>231</v>
      </c>
      <c r="T785" s="38">
        <v>308470</v>
      </c>
      <c r="U785" s="36"/>
    </row>
    <row r="786" spans="1:25" ht="15.75" thickBot="1">
      <c r="A786" s="12"/>
      <c r="B786" s="181"/>
      <c r="C786" s="59"/>
      <c r="D786" s="60"/>
      <c r="E786" s="61"/>
      <c r="F786" s="35"/>
      <c r="G786" s="59"/>
      <c r="H786" s="60"/>
      <c r="I786" s="61"/>
      <c r="J786" s="35"/>
      <c r="K786" s="59"/>
      <c r="L786" s="60"/>
      <c r="M786" s="61"/>
      <c r="N786" s="35"/>
      <c r="O786" s="59"/>
      <c r="P786" s="63"/>
      <c r="Q786" s="59"/>
      <c r="R786" s="35"/>
      <c r="S786" s="59"/>
      <c r="T786" s="60"/>
      <c r="U786" s="61"/>
    </row>
    <row r="787" spans="1:25" ht="15.75" thickTop="1">
      <c r="A787" s="12"/>
      <c r="B787" s="18"/>
      <c r="C787" s="91"/>
      <c r="D787" s="91"/>
      <c r="E787" s="91"/>
      <c r="F787" s="18"/>
      <c r="G787" s="91"/>
      <c r="H787" s="91"/>
      <c r="I787" s="91"/>
      <c r="J787" s="18"/>
      <c r="K787" s="91"/>
      <c r="L787" s="91"/>
      <c r="M787" s="91"/>
      <c r="N787" s="18"/>
      <c r="O787" s="91"/>
      <c r="P787" s="91"/>
      <c r="Q787" s="91"/>
      <c r="R787" s="18"/>
      <c r="S787" s="91"/>
      <c r="T787" s="91"/>
      <c r="U787" s="91"/>
    </row>
    <row r="788" spans="1:25">
      <c r="A788" s="12"/>
      <c r="B788" s="140"/>
      <c r="C788" s="140"/>
      <c r="D788" s="140"/>
      <c r="E788" s="140"/>
      <c r="F788" s="140"/>
      <c r="G788" s="140"/>
      <c r="H788" s="140"/>
      <c r="I788" s="140"/>
      <c r="J788" s="140"/>
      <c r="K788" s="140"/>
      <c r="L788" s="140"/>
      <c r="M788" s="140"/>
      <c r="N788" s="140"/>
      <c r="O788" s="140"/>
      <c r="P788" s="140"/>
      <c r="Q788" s="140"/>
      <c r="R788" s="140"/>
      <c r="S788" s="140"/>
      <c r="T788" s="140"/>
      <c r="U788" s="140"/>
      <c r="V788" s="140"/>
      <c r="W788" s="140"/>
      <c r="X788" s="140"/>
      <c r="Y788" s="140"/>
    </row>
    <row r="789" spans="1:25">
      <c r="A789" s="12"/>
      <c r="B789" s="140"/>
      <c r="C789" s="140"/>
      <c r="D789" s="140"/>
      <c r="E789" s="140"/>
      <c r="F789" s="140"/>
      <c r="G789" s="140"/>
      <c r="H789" s="140"/>
      <c r="I789" s="140"/>
      <c r="J789" s="140"/>
      <c r="K789" s="140"/>
      <c r="L789" s="140"/>
      <c r="M789" s="140"/>
      <c r="N789" s="140"/>
      <c r="O789" s="140"/>
      <c r="P789" s="140"/>
      <c r="Q789" s="140"/>
      <c r="R789" s="140"/>
      <c r="S789" s="140"/>
      <c r="T789" s="140"/>
      <c r="U789" s="140"/>
      <c r="V789" s="140"/>
      <c r="W789" s="140"/>
      <c r="X789" s="140"/>
      <c r="Y789" s="140"/>
    </row>
    <row r="790" spans="1:25">
      <c r="A790" s="12"/>
      <c r="B790" s="140"/>
      <c r="C790" s="140"/>
      <c r="D790" s="140"/>
      <c r="E790" s="140"/>
      <c r="F790" s="140"/>
      <c r="G790" s="140"/>
      <c r="H790" s="140"/>
      <c r="I790" s="140"/>
      <c r="J790" s="140"/>
      <c r="K790" s="140"/>
      <c r="L790" s="140"/>
      <c r="M790" s="140"/>
      <c r="N790" s="140"/>
      <c r="O790" s="140"/>
      <c r="P790" s="140"/>
      <c r="Q790" s="140"/>
      <c r="R790" s="140"/>
      <c r="S790" s="140"/>
      <c r="T790" s="140"/>
      <c r="U790" s="140"/>
      <c r="V790" s="140"/>
      <c r="W790" s="140"/>
      <c r="X790" s="140"/>
      <c r="Y790" s="140"/>
    </row>
    <row r="791" spans="1:25">
      <c r="A791" s="12"/>
      <c r="B791" s="140"/>
      <c r="C791" s="140"/>
      <c r="D791" s="140"/>
      <c r="E791" s="140"/>
      <c r="F791" s="140"/>
      <c r="G791" s="140"/>
      <c r="H791" s="140"/>
      <c r="I791" s="140"/>
      <c r="J791" s="140"/>
      <c r="K791" s="140"/>
      <c r="L791" s="140"/>
      <c r="M791" s="140"/>
      <c r="N791" s="140"/>
      <c r="O791" s="140"/>
      <c r="P791" s="140"/>
      <c r="Q791" s="140"/>
      <c r="R791" s="140"/>
      <c r="S791" s="140"/>
      <c r="T791" s="140"/>
      <c r="U791" s="140"/>
      <c r="V791" s="140"/>
      <c r="W791" s="140"/>
      <c r="X791" s="140"/>
      <c r="Y791" s="140"/>
    </row>
    <row r="792" spans="1:25">
      <c r="A792" s="12"/>
      <c r="B792" s="28"/>
      <c r="C792" s="28"/>
      <c r="D792" s="28"/>
      <c r="E792" s="28"/>
      <c r="F792" s="28"/>
      <c r="G792" s="28"/>
      <c r="H792" s="28"/>
      <c r="I792" s="28"/>
      <c r="J792" s="28"/>
      <c r="K792" s="28"/>
      <c r="L792" s="28"/>
      <c r="M792" s="28"/>
      <c r="N792" s="28"/>
      <c r="O792" s="28"/>
      <c r="P792" s="28"/>
      <c r="Q792" s="28"/>
      <c r="R792" s="28"/>
      <c r="S792" s="28"/>
      <c r="T792" s="28"/>
      <c r="U792" s="28"/>
    </row>
    <row r="793" spans="1:25">
      <c r="A793" s="12"/>
      <c r="B793" s="17"/>
      <c r="C793" s="17"/>
      <c r="D793" s="17"/>
      <c r="E793" s="17"/>
      <c r="F793" s="17"/>
      <c r="G793" s="17"/>
      <c r="H793" s="17"/>
      <c r="I793" s="17"/>
      <c r="J793" s="17"/>
      <c r="K793" s="17"/>
      <c r="L793" s="17"/>
      <c r="M793" s="17"/>
      <c r="N793" s="17"/>
      <c r="O793" s="17"/>
      <c r="P793" s="17"/>
      <c r="Q793" s="17"/>
      <c r="R793" s="17"/>
      <c r="S793" s="17"/>
      <c r="T793" s="17"/>
      <c r="U793" s="17"/>
    </row>
    <row r="794" spans="1:25">
      <c r="A794" s="12"/>
      <c r="B794" s="163"/>
      <c r="C794" s="76" t="s">
        <v>958</v>
      </c>
      <c r="D794" s="76"/>
      <c r="E794" s="76"/>
      <c r="F794" s="76"/>
      <c r="G794" s="76"/>
      <c r="H794" s="76"/>
      <c r="I794" s="76"/>
      <c r="J794" s="76"/>
      <c r="K794" s="76"/>
      <c r="L794" s="76"/>
      <c r="M794" s="76"/>
      <c r="N794" s="76"/>
      <c r="O794" s="76"/>
      <c r="P794" s="76"/>
      <c r="Q794" s="76"/>
      <c r="R794" s="76"/>
      <c r="S794" s="76"/>
      <c r="T794" s="76"/>
      <c r="U794" s="76"/>
    </row>
    <row r="795" spans="1:25" ht="15.75" thickBot="1">
      <c r="A795" s="12"/>
      <c r="B795" s="163"/>
      <c r="C795" s="77" t="s">
        <v>959</v>
      </c>
      <c r="D795" s="77"/>
      <c r="E795" s="77"/>
      <c r="F795" s="77"/>
      <c r="G795" s="77"/>
      <c r="H795" s="77"/>
      <c r="I795" s="77"/>
      <c r="J795" s="77"/>
      <c r="K795" s="77"/>
      <c r="L795" s="77"/>
      <c r="M795" s="77"/>
      <c r="N795" s="77"/>
      <c r="O795" s="77"/>
      <c r="P795" s="77"/>
      <c r="Q795" s="77"/>
      <c r="R795" s="77"/>
      <c r="S795" s="77"/>
      <c r="T795" s="77"/>
      <c r="U795" s="77"/>
    </row>
    <row r="796" spans="1:25">
      <c r="A796" s="12"/>
      <c r="B796" s="163"/>
      <c r="C796" s="170" t="s">
        <v>813</v>
      </c>
      <c r="D796" s="170"/>
      <c r="E796" s="170"/>
      <c r="F796" s="46"/>
      <c r="G796" s="170" t="s">
        <v>1053</v>
      </c>
      <c r="H796" s="170"/>
      <c r="I796" s="170"/>
      <c r="J796" s="46"/>
      <c r="K796" s="170" t="s">
        <v>820</v>
      </c>
      <c r="L796" s="170"/>
      <c r="M796" s="170"/>
      <c r="N796" s="46"/>
      <c r="O796" s="170" t="s">
        <v>822</v>
      </c>
      <c r="P796" s="170"/>
      <c r="Q796" s="170"/>
      <c r="R796" s="46"/>
      <c r="S796" s="170" t="s">
        <v>358</v>
      </c>
      <c r="T796" s="170"/>
      <c r="U796" s="170"/>
    </row>
    <row r="797" spans="1:25">
      <c r="A797" s="12"/>
      <c r="B797" s="163"/>
      <c r="C797" s="169" t="s">
        <v>814</v>
      </c>
      <c r="D797" s="169"/>
      <c r="E797" s="169"/>
      <c r="F797" s="41"/>
      <c r="G797" s="169"/>
      <c r="H797" s="169"/>
      <c r="I797" s="169"/>
      <c r="J797" s="41"/>
      <c r="K797" s="169" t="s">
        <v>821</v>
      </c>
      <c r="L797" s="169"/>
      <c r="M797" s="169"/>
      <c r="N797" s="41"/>
      <c r="O797" s="169" t="s">
        <v>823</v>
      </c>
      <c r="P797" s="169"/>
      <c r="Q797" s="169"/>
      <c r="R797" s="41"/>
      <c r="S797" s="169" t="s">
        <v>824</v>
      </c>
      <c r="T797" s="169"/>
      <c r="U797" s="169"/>
    </row>
    <row r="798" spans="1:25" ht="15.75" thickBot="1">
      <c r="A798" s="12"/>
      <c r="B798" s="163"/>
      <c r="C798" s="171" t="s">
        <v>1052</v>
      </c>
      <c r="D798" s="171"/>
      <c r="E798" s="171"/>
      <c r="F798" s="41"/>
      <c r="G798" s="171"/>
      <c r="H798" s="171"/>
      <c r="I798" s="171"/>
      <c r="J798" s="41"/>
      <c r="K798" s="172"/>
      <c r="L798" s="172"/>
      <c r="M798" s="172"/>
      <c r="N798" s="41"/>
      <c r="O798" s="172"/>
      <c r="P798" s="172"/>
      <c r="Q798" s="172"/>
      <c r="R798" s="41"/>
      <c r="S798" s="172"/>
      <c r="T798" s="172"/>
      <c r="U798" s="172"/>
    </row>
    <row r="799" spans="1:25">
      <c r="A799" s="12"/>
      <c r="B799" s="103" t="s">
        <v>519</v>
      </c>
      <c r="C799" s="36"/>
      <c r="D799" s="36"/>
      <c r="E799" s="36"/>
      <c r="F799" s="22"/>
      <c r="G799" s="36"/>
      <c r="H799" s="36"/>
      <c r="I799" s="36"/>
      <c r="J799" s="22"/>
      <c r="K799" s="36"/>
      <c r="L799" s="36"/>
      <c r="M799" s="36"/>
      <c r="N799" s="22"/>
      <c r="O799" s="36"/>
      <c r="P799" s="36"/>
      <c r="Q799" s="36"/>
      <c r="R799" s="22"/>
      <c r="S799" s="36"/>
      <c r="T799" s="36"/>
      <c r="U799" s="36"/>
    </row>
    <row r="800" spans="1:25">
      <c r="A800" s="12"/>
      <c r="B800" s="104" t="s">
        <v>81</v>
      </c>
      <c r="C800" s="41"/>
      <c r="D800" s="41"/>
      <c r="E800" s="41"/>
      <c r="F800" s="18"/>
      <c r="G800" s="41"/>
      <c r="H800" s="41"/>
      <c r="I800" s="41"/>
      <c r="J800" s="18"/>
      <c r="K800" s="41"/>
      <c r="L800" s="41"/>
      <c r="M800" s="41"/>
      <c r="N800" s="18"/>
      <c r="O800" s="41"/>
      <c r="P800" s="41"/>
      <c r="Q800" s="41"/>
      <c r="R800" s="18"/>
      <c r="S800" s="41"/>
      <c r="T800" s="41"/>
      <c r="U800" s="41"/>
    </row>
    <row r="801" spans="1:21">
      <c r="A801" s="12"/>
      <c r="B801" s="122" t="s">
        <v>82</v>
      </c>
      <c r="C801" s="114" t="s">
        <v>231</v>
      </c>
      <c r="D801" s="109">
        <v>84283</v>
      </c>
      <c r="E801" s="35"/>
      <c r="F801" s="35"/>
      <c r="G801" s="114" t="s">
        <v>231</v>
      </c>
      <c r="H801" s="109">
        <v>51488</v>
      </c>
      <c r="I801" s="35"/>
      <c r="J801" s="35"/>
      <c r="K801" s="114" t="s">
        <v>231</v>
      </c>
      <c r="L801" s="109">
        <v>47060</v>
      </c>
      <c r="M801" s="35"/>
      <c r="N801" s="35"/>
      <c r="O801" s="114" t="s">
        <v>231</v>
      </c>
      <c r="P801" s="115" t="s">
        <v>232</v>
      </c>
      <c r="Q801" s="35"/>
      <c r="R801" s="35"/>
      <c r="S801" s="114" t="s">
        <v>231</v>
      </c>
      <c r="T801" s="109">
        <v>182831</v>
      </c>
      <c r="U801" s="35"/>
    </row>
    <row r="802" spans="1:21">
      <c r="A802" s="12"/>
      <c r="B802" s="122"/>
      <c r="C802" s="114"/>
      <c r="D802" s="109"/>
      <c r="E802" s="35"/>
      <c r="F802" s="35"/>
      <c r="G802" s="114"/>
      <c r="H802" s="109"/>
      <c r="I802" s="35"/>
      <c r="J802" s="35"/>
      <c r="K802" s="114"/>
      <c r="L802" s="109"/>
      <c r="M802" s="35"/>
      <c r="N802" s="35"/>
      <c r="O802" s="114"/>
      <c r="P802" s="115"/>
      <c r="Q802" s="35"/>
      <c r="R802" s="35"/>
      <c r="S802" s="114"/>
      <c r="T802" s="109"/>
      <c r="U802" s="35"/>
    </row>
    <row r="803" spans="1:21">
      <c r="A803" s="12"/>
      <c r="B803" s="120" t="s">
        <v>960</v>
      </c>
      <c r="C803" s="118" t="s">
        <v>232</v>
      </c>
      <c r="D803" s="118"/>
      <c r="E803" s="41"/>
      <c r="F803" s="41"/>
      <c r="G803" s="118" t="s">
        <v>232</v>
      </c>
      <c r="H803" s="118"/>
      <c r="I803" s="41"/>
      <c r="J803" s="41"/>
      <c r="K803" s="118" t="s">
        <v>232</v>
      </c>
      <c r="L803" s="118"/>
      <c r="M803" s="41"/>
      <c r="N803" s="41"/>
      <c r="O803" s="118" t="s">
        <v>232</v>
      </c>
      <c r="P803" s="118"/>
      <c r="Q803" s="41"/>
      <c r="R803" s="41"/>
      <c r="S803" s="118" t="s">
        <v>232</v>
      </c>
      <c r="T803" s="118"/>
      <c r="U803" s="41"/>
    </row>
    <row r="804" spans="1:21">
      <c r="A804" s="12"/>
      <c r="B804" s="120"/>
      <c r="C804" s="118"/>
      <c r="D804" s="118"/>
      <c r="E804" s="41"/>
      <c r="F804" s="41"/>
      <c r="G804" s="118"/>
      <c r="H804" s="118"/>
      <c r="I804" s="41"/>
      <c r="J804" s="41"/>
      <c r="K804" s="118"/>
      <c r="L804" s="118"/>
      <c r="M804" s="41"/>
      <c r="N804" s="41"/>
      <c r="O804" s="118"/>
      <c r="P804" s="118"/>
      <c r="Q804" s="41"/>
      <c r="R804" s="41"/>
      <c r="S804" s="118"/>
      <c r="T804" s="118"/>
      <c r="U804" s="41"/>
    </row>
    <row r="805" spans="1:21">
      <c r="A805" s="12"/>
      <c r="B805" s="122" t="s">
        <v>961</v>
      </c>
      <c r="C805" s="115" t="s">
        <v>232</v>
      </c>
      <c r="D805" s="115"/>
      <c r="E805" s="35"/>
      <c r="F805" s="35"/>
      <c r="G805" s="109">
        <v>1359</v>
      </c>
      <c r="H805" s="109"/>
      <c r="I805" s="35"/>
      <c r="J805" s="35"/>
      <c r="K805" s="109">
        <v>26878</v>
      </c>
      <c r="L805" s="109"/>
      <c r="M805" s="35"/>
      <c r="N805" s="35"/>
      <c r="O805" s="115" t="s">
        <v>232</v>
      </c>
      <c r="P805" s="115"/>
      <c r="Q805" s="35"/>
      <c r="R805" s="35"/>
      <c r="S805" s="109">
        <v>28237</v>
      </c>
      <c r="T805" s="109"/>
      <c r="U805" s="35"/>
    </row>
    <row r="806" spans="1:21">
      <c r="A806" s="12"/>
      <c r="B806" s="122"/>
      <c r="C806" s="115"/>
      <c r="D806" s="115"/>
      <c r="E806" s="35"/>
      <c r="F806" s="35"/>
      <c r="G806" s="109"/>
      <c r="H806" s="109"/>
      <c r="I806" s="35"/>
      <c r="J806" s="35"/>
      <c r="K806" s="109"/>
      <c r="L806" s="109"/>
      <c r="M806" s="35"/>
      <c r="N806" s="35"/>
      <c r="O806" s="115"/>
      <c r="P806" s="115"/>
      <c r="Q806" s="35"/>
      <c r="R806" s="35"/>
      <c r="S806" s="109"/>
      <c r="T806" s="109"/>
      <c r="U806" s="35"/>
    </row>
    <row r="807" spans="1:21">
      <c r="A807" s="12"/>
      <c r="B807" s="120" t="s">
        <v>84</v>
      </c>
      <c r="C807" s="118" t="s">
        <v>232</v>
      </c>
      <c r="D807" s="118"/>
      <c r="E807" s="41"/>
      <c r="F807" s="41"/>
      <c r="G807" s="118" t="s">
        <v>232</v>
      </c>
      <c r="H807" s="118"/>
      <c r="I807" s="41"/>
      <c r="J807" s="41"/>
      <c r="K807" s="119">
        <v>12439</v>
      </c>
      <c r="L807" s="119"/>
      <c r="M807" s="41"/>
      <c r="N807" s="41"/>
      <c r="O807" s="118" t="s">
        <v>232</v>
      </c>
      <c r="P807" s="118"/>
      <c r="Q807" s="41"/>
      <c r="R807" s="41"/>
      <c r="S807" s="119">
        <v>12439</v>
      </c>
      <c r="T807" s="119"/>
      <c r="U807" s="41"/>
    </row>
    <row r="808" spans="1:21">
      <c r="A808" s="12"/>
      <c r="B808" s="120"/>
      <c r="C808" s="118"/>
      <c r="D808" s="118"/>
      <c r="E808" s="41"/>
      <c r="F808" s="41"/>
      <c r="G808" s="118"/>
      <c r="H808" s="118"/>
      <c r="I808" s="41"/>
      <c r="J808" s="41"/>
      <c r="K808" s="119"/>
      <c r="L808" s="119"/>
      <c r="M808" s="41"/>
      <c r="N808" s="41"/>
      <c r="O808" s="118"/>
      <c r="P808" s="118"/>
      <c r="Q808" s="41"/>
      <c r="R808" s="41"/>
      <c r="S808" s="119"/>
      <c r="T808" s="119"/>
      <c r="U808" s="41"/>
    </row>
    <row r="809" spans="1:21">
      <c r="A809" s="12"/>
      <c r="B809" s="122" t="s">
        <v>1087</v>
      </c>
      <c r="C809" s="115" t="s">
        <v>232</v>
      </c>
      <c r="D809" s="115"/>
      <c r="E809" s="35"/>
      <c r="F809" s="35"/>
      <c r="G809" s="115" t="s">
        <v>232</v>
      </c>
      <c r="H809" s="115"/>
      <c r="I809" s="35"/>
      <c r="J809" s="35"/>
      <c r="K809" s="109">
        <v>4211</v>
      </c>
      <c r="L809" s="109"/>
      <c r="M809" s="35"/>
      <c r="N809" s="35"/>
      <c r="O809" s="115" t="s">
        <v>232</v>
      </c>
      <c r="P809" s="115"/>
      <c r="Q809" s="35"/>
      <c r="R809" s="35"/>
      <c r="S809" s="109">
        <v>4211</v>
      </c>
      <c r="T809" s="109"/>
      <c r="U809" s="35"/>
    </row>
    <row r="810" spans="1:21">
      <c r="A810" s="12"/>
      <c r="B810" s="122"/>
      <c r="C810" s="115"/>
      <c r="D810" s="115"/>
      <c r="E810" s="35"/>
      <c r="F810" s="35"/>
      <c r="G810" s="115"/>
      <c r="H810" s="115"/>
      <c r="I810" s="35"/>
      <c r="J810" s="35"/>
      <c r="K810" s="109"/>
      <c r="L810" s="109"/>
      <c r="M810" s="35"/>
      <c r="N810" s="35"/>
      <c r="O810" s="115"/>
      <c r="P810" s="115"/>
      <c r="Q810" s="35"/>
      <c r="R810" s="35"/>
      <c r="S810" s="109"/>
      <c r="T810" s="109"/>
      <c r="U810" s="35"/>
    </row>
    <row r="811" spans="1:21">
      <c r="A811" s="12"/>
      <c r="B811" s="120" t="s">
        <v>91</v>
      </c>
      <c r="C811" s="118" t="s">
        <v>232</v>
      </c>
      <c r="D811" s="118"/>
      <c r="E811" s="41"/>
      <c r="F811" s="41"/>
      <c r="G811" s="119">
        <v>1525</v>
      </c>
      <c r="H811" s="119"/>
      <c r="I811" s="41"/>
      <c r="J811" s="41"/>
      <c r="K811" s="119">
        <v>22296</v>
      </c>
      <c r="L811" s="119"/>
      <c r="M811" s="41"/>
      <c r="N811" s="41"/>
      <c r="O811" s="118" t="s">
        <v>232</v>
      </c>
      <c r="P811" s="118"/>
      <c r="Q811" s="41"/>
      <c r="R811" s="41"/>
      <c r="S811" s="119">
        <v>23821</v>
      </c>
      <c r="T811" s="119"/>
      <c r="U811" s="41"/>
    </row>
    <row r="812" spans="1:21" ht="15.75" thickBot="1">
      <c r="A812" s="12"/>
      <c r="B812" s="120"/>
      <c r="C812" s="124"/>
      <c r="D812" s="124"/>
      <c r="E812" s="67"/>
      <c r="F812" s="41"/>
      <c r="G812" s="125"/>
      <c r="H812" s="125"/>
      <c r="I812" s="67"/>
      <c r="J812" s="41"/>
      <c r="K812" s="125"/>
      <c r="L812" s="125"/>
      <c r="M812" s="67"/>
      <c r="N812" s="41"/>
      <c r="O812" s="124"/>
      <c r="P812" s="124"/>
      <c r="Q812" s="67"/>
      <c r="R812" s="41"/>
      <c r="S812" s="125"/>
      <c r="T812" s="125"/>
      <c r="U812" s="67"/>
    </row>
    <row r="813" spans="1:21">
      <c r="A813" s="12"/>
      <c r="B813" s="196" t="s">
        <v>92</v>
      </c>
      <c r="C813" s="110">
        <v>84283</v>
      </c>
      <c r="D813" s="110"/>
      <c r="E813" s="36"/>
      <c r="F813" s="35"/>
      <c r="G813" s="110">
        <v>54372</v>
      </c>
      <c r="H813" s="110"/>
      <c r="I813" s="36"/>
      <c r="J813" s="35"/>
      <c r="K813" s="110">
        <v>112884</v>
      </c>
      <c r="L813" s="110"/>
      <c r="M813" s="36"/>
      <c r="N813" s="35"/>
      <c r="O813" s="116" t="s">
        <v>232</v>
      </c>
      <c r="P813" s="116"/>
      <c r="Q813" s="36"/>
      <c r="R813" s="35"/>
      <c r="S813" s="110">
        <v>251539</v>
      </c>
      <c r="T813" s="110"/>
      <c r="U813" s="36"/>
    </row>
    <row r="814" spans="1:21" ht="15.75" thickBot="1">
      <c r="A814" s="12"/>
      <c r="B814" s="196"/>
      <c r="C814" s="174"/>
      <c r="D814" s="174"/>
      <c r="E814" s="43"/>
      <c r="F814" s="35"/>
      <c r="G814" s="174"/>
      <c r="H814" s="174"/>
      <c r="I814" s="43"/>
      <c r="J814" s="35"/>
      <c r="K814" s="174"/>
      <c r="L814" s="174"/>
      <c r="M814" s="43"/>
      <c r="N814" s="35"/>
      <c r="O814" s="127"/>
      <c r="P814" s="127"/>
      <c r="Q814" s="43"/>
      <c r="R814" s="35"/>
      <c r="S814" s="174"/>
      <c r="T814" s="174"/>
      <c r="U814" s="43"/>
    </row>
    <row r="815" spans="1:21">
      <c r="A815" s="12"/>
      <c r="B815" s="189" t="s">
        <v>93</v>
      </c>
      <c r="C815" s="177" t="s">
        <v>232</v>
      </c>
      <c r="D815" s="177"/>
      <c r="E815" s="46"/>
      <c r="F815" s="41"/>
      <c r="G815" s="177" t="s">
        <v>232</v>
      </c>
      <c r="H815" s="177"/>
      <c r="I815" s="46"/>
      <c r="J815" s="41"/>
      <c r="K815" s="130">
        <v>2058381</v>
      </c>
      <c r="L815" s="130"/>
      <c r="M815" s="46"/>
      <c r="N815" s="41"/>
      <c r="O815" s="177" t="s">
        <v>232</v>
      </c>
      <c r="P815" s="177"/>
      <c r="Q815" s="46"/>
      <c r="R815" s="41"/>
      <c r="S815" s="130">
        <v>2058381</v>
      </c>
      <c r="T815" s="130"/>
      <c r="U815" s="46"/>
    </row>
    <row r="816" spans="1:21">
      <c r="A816" s="12"/>
      <c r="B816" s="189"/>
      <c r="C816" s="118"/>
      <c r="D816" s="118"/>
      <c r="E816" s="41"/>
      <c r="F816" s="41"/>
      <c r="G816" s="118"/>
      <c r="H816" s="118"/>
      <c r="I816" s="41"/>
      <c r="J816" s="41"/>
      <c r="K816" s="119"/>
      <c r="L816" s="119"/>
      <c r="M816" s="41"/>
      <c r="N816" s="41"/>
      <c r="O816" s="118"/>
      <c r="P816" s="118"/>
      <c r="Q816" s="41"/>
      <c r="R816" s="41"/>
      <c r="S816" s="119"/>
      <c r="T816" s="119"/>
      <c r="U816" s="41"/>
    </row>
    <row r="817" spans="1:21">
      <c r="A817" s="12"/>
      <c r="B817" s="121" t="s">
        <v>962</v>
      </c>
      <c r="C817" s="115" t="s">
        <v>232</v>
      </c>
      <c r="D817" s="115"/>
      <c r="E817" s="35"/>
      <c r="F817" s="35"/>
      <c r="G817" s="115">
        <v>483</v>
      </c>
      <c r="H817" s="115"/>
      <c r="I817" s="35"/>
      <c r="J817" s="35"/>
      <c r="K817" s="109">
        <v>6048</v>
      </c>
      <c r="L817" s="109"/>
      <c r="M817" s="35"/>
      <c r="N817" s="35"/>
      <c r="O817" s="115" t="s">
        <v>232</v>
      </c>
      <c r="P817" s="115"/>
      <c r="Q817" s="35"/>
      <c r="R817" s="35"/>
      <c r="S817" s="109">
        <v>6531</v>
      </c>
      <c r="T817" s="109"/>
      <c r="U817" s="35"/>
    </row>
    <row r="818" spans="1:21">
      <c r="A818" s="12"/>
      <c r="B818" s="121"/>
      <c r="C818" s="115"/>
      <c r="D818" s="115"/>
      <c r="E818" s="35"/>
      <c r="F818" s="35"/>
      <c r="G818" s="115"/>
      <c r="H818" s="115"/>
      <c r="I818" s="35"/>
      <c r="J818" s="35"/>
      <c r="K818" s="109"/>
      <c r="L818" s="109"/>
      <c r="M818" s="35"/>
      <c r="N818" s="35"/>
      <c r="O818" s="115"/>
      <c r="P818" s="115"/>
      <c r="Q818" s="35"/>
      <c r="R818" s="35"/>
      <c r="S818" s="109"/>
      <c r="T818" s="109"/>
      <c r="U818" s="35"/>
    </row>
    <row r="819" spans="1:21">
      <c r="A819" s="12"/>
      <c r="B819" s="117" t="s">
        <v>963</v>
      </c>
      <c r="C819" s="119">
        <v>1522406</v>
      </c>
      <c r="D819" s="119"/>
      <c r="E819" s="41"/>
      <c r="F819" s="41"/>
      <c r="G819" s="119">
        <v>1981482</v>
      </c>
      <c r="H819" s="119"/>
      <c r="I819" s="41"/>
      <c r="J819" s="41"/>
      <c r="K819" s="118" t="s">
        <v>232</v>
      </c>
      <c r="L819" s="118"/>
      <c r="M819" s="41"/>
      <c r="N819" s="41"/>
      <c r="O819" s="118" t="s">
        <v>1088</v>
      </c>
      <c r="P819" s="118"/>
      <c r="Q819" s="123" t="s">
        <v>235</v>
      </c>
      <c r="R819" s="41"/>
      <c r="S819" s="118" t="s">
        <v>232</v>
      </c>
      <c r="T819" s="118"/>
      <c r="U819" s="41"/>
    </row>
    <row r="820" spans="1:21">
      <c r="A820" s="12"/>
      <c r="B820" s="117"/>
      <c r="C820" s="119"/>
      <c r="D820" s="119"/>
      <c r="E820" s="41"/>
      <c r="F820" s="41"/>
      <c r="G820" s="119"/>
      <c r="H820" s="119"/>
      <c r="I820" s="41"/>
      <c r="J820" s="41"/>
      <c r="K820" s="118"/>
      <c r="L820" s="118"/>
      <c r="M820" s="41"/>
      <c r="N820" s="41"/>
      <c r="O820" s="118"/>
      <c r="P820" s="118"/>
      <c r="Q820" s="123"/>
      <c r="R820" s="41"/>
      <c r="S820" s="118"/>
      <c r="T820" s="118"/>
      <c r="U820" s="41"/>
    </row>
    <row r="821" spans="1:21">
      <c r="A821" s="12"/>
      <c r="B821" s="121" t="s">
        <v>965</v>
      </c>
      <c r="C821" s="109">
        <v>245898</v>
      </c>
      <c r="D821" s="109"/>
      <c r="E821" s="35"/>
      <c r="F821" s="35"/>
      <c r="G821" s="109">
        <v>21279</v>
      </c>
      <c r="H821" s="109"/>
      <c r="I821" s="35"/>
      <c r="J821" s="35"/>
      <c r="K821" s="115" t="s">
        <v>232</v>
      </c>
      <c r="L821" s="115"/>
      <c r="M821" s="35"/>
      <c r="N821" s="35"/>
      <c r="O821" s="115" t="s">
        <v>966</v>
      </c>
      <c r="P821" s="115"/>
      <c r="Q821" s="114" t="s">
        <v>235</v>
      </c>
      <c r="R821" s="35"/>
      <c r="S821" s="115" t="s">
        <v>232</v>
      </c>
      <c r="T821" s="115"/>
      <c r="U821" s="35"/>
    </row>
    <row r="822" spans="1:21">
      <c r="A822" s="12"/>
      <c r="B822" s="121"/>
      <c r="C822" s="109"/>
      <c r="D822" s="109"/>
      <c r="E822" s="35"/>
      <c r="F822" s="35"/>
      <c r="G822" s="109"/>
      <c r="H822" s="109"/>
      <c r="I822" s="35"/>
      <c r="J822" s="35"/>
      <c r="K822" s="115"/>
      <c r="L822" s="115"/>
      <c r="M822" s="35"/>
      <c r="N822" s="35"/>
      <c r="O822" s="115"/>
      <c r="P822" s="115"/>
      <c r="Q822" s="114"/>
      <c r="R822" s="35"/>
      <c r="S822" s="115"/>
      <c r="T822" s="115"/>
      <c r="U822" s="35"/>
    </row>
    <row r="823" spans="1:21">
      <c r="A823" s="12"/>
      <c r="B823" s="117" t="s">
        <v>102</v>
      </c>
      <c r="C823" s="119">
        <v>2860</v>
      </c>
      <c r="D823" s="119"/>
      <c r="E823" s="41"/>
      <c r="F823" s="41"/>
      <c r="G823" s="119">
        <v>19277</v>
      </c>
      <c r="H823" s="119"/>
      <c r="I823" s="41"/>
      <c r="J823" s="41"/>
      <c r="K823" s="119">
        <v>138971</v>
      </c>
      <c r="L823" s="119"/>
      <c r="M823" s="41"/>
      <c r="N823" s="41"/>
      <c r="O823" s="118" t="s">
        <v>232</v>
      </c>
      <c r="P823" s="118"/>
      <c r="Q823" s="41"/>
      <c r="R823" s="41"/>
      <c r="S823" s="119">
        <v>161108</v>
      </c>
      <c r="T823" s="119"/>
      <c r="U823" s="41"/>
    </row>
    <row r="824" spans="1:21" ht="15.75" thickBot="1">
      <c r="A824" s="12"/>
      <c r="B824" s="117"/>
      <c r="C824" s="125"/>
      <c r="D824" s="125"/>
      <c r="E824" s="67"/>
      <c r="F824" s="41"/>
      <c r="G824" s="125"/>
      <c r="H824" s="125"/>
      <c r="I824" s="67"/>
      <c r="J824" s="41"/>
      <c r="K824" s="125"/>
      <c r="L824" s="125"/>
      <c r="M824" s="67"/>
      <c r="N824" s="41"/>
      <c r="O824" s="124"/>
      <c r="P824" s="124"/>
      <c r="Q824" s="67"/>
      <c r="R824" s="41"/>
      <c r="S824" s="125"/>
      <c r="T824" s="125"/>
      <c r="U824" s="67"/>
    </row>
    <row r="825" spans="1:21">
      <c r="A825" s="12"/>
      <c r="B825" s="108" t="s">
        <v>103</v>
      </c>
      <c r="C825" s="111" t="s">
        <v>231</v>
      </c>
      <c r="D825" s="110">
        <v>1855447</v>
      </c>
      <c r="E825" s="36"/>
      <c r="F825" s="35"/>
      <c r="G825" s="111" t="s">
        <v>231</v>
      </c>
      <c r="H825" s="110">
        <v>2076893</v>
      </c>
      <c r="I825" s="36"/>
      <c r="J825" s="35"/>
      <c r="K825" s="111" t="s">
        <v>231</v>
      </c>
      <c r="L825" s="110">
        <v>2316284</v>
      </c>
      <c r="M825" s="36"/>
      <c r="N825" s="35"/>
      <c r="O825" s="111" t="s">
        <v>231</v>
      </c>
      <c r="P825" s="116" t="s">
        <v>1089</v>
      </c>
      <c r="Q825" s="111" t="s">
        <v>235</v>
      </c>
      <c r="R825" s="35"/>
      <c r="S825" s="111" t="s">
        <v>231</v>
      </c>
      <c r="T825" s="110">
        <v>2477559</v>
      </c>
      <c r="U825" s="36"/>
    </row>
    <row r="826" spans="1:21" ht="15.75" thickBot="1">
      <c r="A826" s="12"/>
      <c r="B826" s="108"/>
      <c r="C826" s="190"/>
      <c r="D826" s="191"/>
      <c r="E826" s="61"/>
      <c r="F826" s="35"/>
      <c r="G826" s="190"/>
      <c r="H826" s="191"/>
      <c r="I826" s="61"/>
      <c r="J826" s="35"/>
      <c r="K826" s="190"/>
      <c r="L826" s="191"/>
      <c r="M826" s="61"/>
      <c r="N826" s="35"/>
      <c r="O826" s="190"/>
      <c r="P826" s="192"/>
      <c r="Q826" s="190"/>
      <c r="R826" s="35"/>
      <c r="S826" s="190"/>
      <c r="T826" s="191"/>
      <c r="U826" s="61"/>
    </row>
    <row r="827" spans="1:21" ht="15.75" thickTop="1">
      <c r="A827" s="12"/>
      <c r="B827" s="207" t="s">
        <v>968</v>
      </c>
      <c r="C827" s="91"/>
      <c r="D827" s="91"/>
      <c r="E827" s="91"/>
      <c r="F827" s="41"/>
      <c r="G827" s="91"/>
      <c r="H827" s="91"/>
      <c r="I827" s="91"/>
      <c r="J827" s="41"/>
      <c r="K827" s="91"/>
      <c r="L827" s="91"/>
      <c r="M827" s="91"/>
      <c r="N827" s="41"/>
      <c r="O827" s="208"/>
      <c r="P827" s="208"/>
      <c r="Q827" s="208"/>
      <c r="R827" s="41"/>
      <c r="S827" s="91"/>
      <c r="T827" s="91"/>
      <c r="U827" s="91"/>
    </row>
    <row r="828" spans="1:21">
      <c r="A828" s="12"/>
      <c r="B828" s="207"/>
      <c r="C828" s="41"/>
      <c r="D828" s="41"/>
      <c r="E828" s="41"/>
      <c r="F828" s="41"/>
      <c r="G828" s="41"/>
      <c r="H828" s="41"/>
      <c r="I828" s="41"/>
      <c r="J828" s="41"/>
      <c r="K828" s="41"/>
      <c r="L828" s="41"/>
      <c r="M828" s="41"/>
      <c r="N828" s="41"/>
      <c r="O828" s="134"/>
      <c r="P828" s="134"/>
      <c r="Q828" s="134"/>
      <c r="R828" s="41"/>
      <c r="S828" s="41"/>
      <c r="T828" s="41"/>
      <c r="U828" s="41"/>
    </row>
    <row r="829" spans="1:21">
      <c r="A829" s="12"/>
      <c r="B829" s="121" t="s">
        <v>104</v>
      </c>
      <c r="C829" s="35"/>
      <c r="D829" s="35"/>
      <c r="E829" s="35"/>
      <c r="F829" s="35"/>
      <c r="G829" s="35"/>
      <c r="H829" s="35"/>
      <c r="I829" s="35"/>
      <c r="J829" s="35"/>
      <c r="K829" s="35"/>
      <c r="L829" s="35"/>
      <c r="M829" s="35"/>
      <c r="N829" s="35"/>
      <c r="O829" s="209"/>
      <c r="P829" s="209"/>
      <c r="Q829" s="209"/>
      <c r="R829" s="35"/>
      <c r="S829" s="35"/>
      <c r="T829" s="35"/>
      <c r="U829" s="35"/>
    </row>
    <row r="830" spans="1:21">
      <c r="A830" s="12"/>
      <c r="B830" s="121"/>
      <c r="C830" s="35"/>
      <c r="D830" s="35"/>
      <c r="E830" s="35"/>
      <c r="F830" s="35"/>
      <c r="G830" s="35"/>
      <c r="H830" s="35"/>
      <c r="I830" s="35"/>
      <c r="J830" s="35"/>
      <c r="K830" s="35"/>
      <c r="L830" s="35"/>
      <c r="M830" s="35"/>
      <c r="N830" s="35"/>
      <c r="O830" s="209"/>
      <c r="P830" s="209"/>
      <c r="Q830" s="209"/>
      <c r="R830" s="35"/>
      <c r="S830" s="35"/>
      <c r="T830" s="35"/>
      <c r="U830" s="35"/>
    </row>
    <row r="831" spans="1:21">
      <c r="A831" s="12"/>
      <c r="B831" s="120" t="s">
        <v>105</v>
      </c>
      <c r="C831" s="123" t="s">
        <v>231</v>
      </c>
      <c r="D831" s="118" t="s">
        <v>232</v>
      </c>
      <c r="E831" s="41"/>
      <c r="F831" s="41"/>
      <c r="G831" s="123" t="s">
        <v>231</v>
      </c>
      <c r="H831" s="119">
        <v>3647</v>
      </c>
      <c r="I831" s="41"/>
      <c r="J831" s="41"/>
      <c r="K831" s="123" t="s">
        <v>231</v>
      </c>
      <c r="L831" s="119">
        <v>19479</v>
      </c>
      <c r="M831" s="41"/>
      <c r="N831" s="41"/>
      <c r="O831" s="123" t="s">
        <v>231</v>
      </c>
      <c r="P831" s="118" t="s">
        <v>232</v>
      </c>
      <c r="Q831" s="41"/>
      <c r="R831" s="41"/>
      <c r="S831" s="123" t="s">
        <v>231</v>
      </c>
      <c r="T831" s="119">
        <v>23126</v>
      </c>
      <c r="U831" s="41"/>
    </row>
    <row r="832" spans="1:21">
      <c r="A832" s="12"/>
      <c r="B832" s="120"/>
      <c r="C832" s="123"/>
      <c r="D832" s="118"/>
      <c r="E832" s="41"/>
      <c r="F832" s="41"/>
      <c r="G832" s="123"/>
      <c r="H832" s="119"/>
      <c r="I832" s="41"/>
      <c r="J832" s="41"/>
      <c r="K832" s="123"/>
      <c r="L832" s="119"/>
      <c r="M832" s="41"/>
      <c r="N832" s="41"/>
      <c r="O832" s="123"/>
      <c r="P832" s="118"/>
      <c r="Q832" s="41"/>
      <c r="R832" s="41"/>
      <c r="S832" s="123"/>
      <c r="T832" s="119"/>
      <c r="U832" s="41"/>
    </row>
    <row r="833" spans="1:21">
      <c r="A833" s="12"/>
      <c r="B833" s="122" t="s">
        <v>106</v>
      </c>
      <c r="C833" s="115" t="s">
        <v>232</v>
      </c>
      <c r="D833" s="115"/>
      <c r="E833" s="35"/>
      <c r="F833" s="35"/>
      <c r="G833" s="109">
        <v>129199</v>
      </c>
      <c r="H833" s="109"/>
      <c r="I833" s="35"/>
      <c r="J833" s="35"/>
      <c r="K833" s="109">
        <v>1287</v>
      </c>
      <c r="L833" s="109"/>
      <c r="M833" s="35"/>
      <c r="N833" s="35"/>
      <c r="O833" s="115" t="s">
        <v>232</v>
      </c>
      <c r="P833" s="115"/>
      <c r="Q833" s="35"/>
      <c r="R833" s="35"/>
      <c r="S833" s="109">
        <v>130486</v>
      </c>
      <c r="T833" s="109"/>
      <c r="U833" s="35"/>
    </row>
    <row r="834" spans="1:21">
      <c r="A834" s="12"/>
      <c r="B834" s="122"/>
      <c r="C834" s="115"/>
      <c r="D834" s="115"/>
      <c r="E834" s="35"/>
      <c r="F834" s="35"/>
      <c r="G834" s="109"/>
      <c r="H834" s="109"/>
      <c r="I834" s="35"/>
      <c r="J834" s="35"/>
      <c r="K834" s="109"/>
      <c r="L834" s="109"/>
      <c r="M834" s="35"/>
      <c r="N834" s="35"/>
      <c r="O834" s="115"/>
      <c r="P834" s="115"/>
      <c r="Q834" s="35"/>
      <c r="R834" s="35"/>
      <c r="S834" s="109"/>
      <c r="T834" s="109"/>
      <c r="U834" s="35"/>
    </row>
    <row r="835" spans="1:21">
      <c r="A835" s="12"/>
      <c r="B835" s="120" t="s">
        <v>107</v>
      </c>
      <c r="C835" s="118" t="s">
        <v>232</v>
      </c>
      <c r="D835" s="118"/>
      <c r="E835" s="41"/>
      <c r="F835" s="41"/>
      <c r="G835" s="118">
        <v>41</v>
      </c>
      <c r="H835" s="118"/>
      <c r="I835" s="41"/>
      <c r="J835" s="41"/>
      <c r="K835" s="119">
        <v>14913</v>
      </c>
      <c r="L835" s="119"/>
      <c r="M835" s="41"/>
      <c r="N835" s="41"/>
      <c r="O835" s="118" t="s">
        <v>232</v>
      </c>
      <c r="P835" s="118"/>
      <c r="Q835" s="41"/>
      <c r="R835" s="41"/>
      <c r="S835" s="119">
        <v>14954</v>
      </c>
      <c r="T835" s="119"/>
      <c r="U835" s="41"/>
    </row>
    <row r="836" spans="1:21">
      <c r="A836" s="12"/>
      <c r="B836" s="120"/>
      <c r="C836" s="118"/>
      <c r="D836" s="118"/>
      <c r="E836" s="41"/>
      <c r="F836" s="41"/>
      <c r="G836" s="118"/>
      <c r="H836" s="118"/>
      <c r="I836" s="41"/>
      <c r="J836" s="41"/>
      <c r="K836" s="119"/>
      <c r="L836" s="119"/>
      <c r="M836" s="41"/>
      <c r="N836" s="41"/>
      <c r="O836" s="118"/>
      <c r="P836" s="118"/>
      <c r="Q836" s="41"/>
      <c r="R836" s="41"/>
      <c r="S836" s="119"/>
      <c r="T836" s="119"/>
      <c r="U836" s="41"/>
    </row>
    <row r="837" spans="1:21">
      <c r="A837" s="12"/>
      <c r="B837" s="122" t="s">
        <v>108</v>
      </c>
      <c r="C837" s="115" t="s">
        <v>232</v>
      </c>
      <c r="D837" s="115"/>
      <c r="E837" s="35"/>
      <c r="F837" s="35"/>
      <c r="G837" s="115" t="s">
        <v>232</v>
      </c>
      <c r="H837" s="115"/>
      <c r="I837" s="35"/>
      <c r="J837" s="35"/>
      <c r="K837" s="115" t="s">
        <v>232</v>
      </c>
      <c r="L837" s="115"/>
      <c r="M837" s="35"/>
      <c r="N837" s="35"/>
      <c r="O837" s="115" t="s">
        <v>232</v>
      </c>
      <c r="P837" s="115"/>
      <c r="Q837" s="35"/>
      <c r="R837" s="35"/>
      <c r="S837" s="115" t="s">
        <v>232</v>
      </c>
      <c r="T837" s="115"/>
      <c r="U837" s="35"/>
    </row>
    <row r="838" spans="1:21">
      <c r="A838" s="12"/>
      <c r="B838" s="122"/>
      <c r="C838" s="115"/>
      <c r="D838" s="115"/>
      <c r="E838" s="35"/>
      <c r="F838" s="35"/>
      <c r="G838" s="115"/>
      <c r="H838" s="115"/>
      <c r="I838" s="35"/>
      <c r="J838" s="35"/>
      <c r="K838" s="115"/>
      <c r="L838" s="115"/>
      <c r="M838" s="35"/>
      <c r="N838" s="35"/>
      <c r="O838" s="115"/>
      <c r="P838" s="115"/>
      <c r="Q838" s="35"/>
      <c r="R838" s="35"/>
      <c r="S838" s="115"/>
      <c r="T838" s="115"/>
      <c r="U838" s="35"/>
    </row>
    <row r="839" spans="1:21">
      <c r="A839" s="12"/>
      <c r="B839" s="120" t="s">
        <v>109</v>
      </c>
      <c r="C839" s="118" t="s">
        <v>232</v>
      </c>
      <c r="D839" s="118"/>
      <c r="E839" s="41"/>
      <c r="F839" s="41"/>
      <c r="G839" s="119">
        <v>3892</v>
      </c>
      <c r="H839" s="119"/>
      <c r="I839" s="41"/>
      <c r="J839" s="41"/>
      <c r="K839" s="119">
        <v>2446</v>
      </c>
      <c r="L839" s="119"/>
      <c r="M839" s="41"/>
      <c r="N839" s="41"/>
      <c r="O839" s="118" t="s">
        <v>232</v>
      </c>
      <c r="P839" s="118"/>
      <c r="Q839" s="41"/>
      <c r="R839" s="41"/>
      <c r="S839" s="119">
        <v>6338</v>
      </c>
      <c r="T839" s="119"/>
      <c r="U839" s="41"/>
    </row>
    <row r="840" spans="1:21">
      <c r="A840" s="12"/>
      <c r="B840" s="120"/>
      <c r="C840" s="118"/>
      <c r="D840" s="118"/>
      <c r="E840" s="41"/>
      <c r="F840" s="41"/>
      <c r="G840" s="119"/>
      <c r="H840" s="119"/>
      <c r="I840" s="41"/>
      <c r="J840" s="41"/>
      <c r="K840" s="119"/>
      <c r="L840" s="119"/>
      <c r="M840" s="41"/>
      <c r="N840" s="41"/>
      <c r="O840" s="118"/>
      <c r="P840" s="118"/>
      <c r="Q840" s="41"/>
      <c r="R840" s="41"/>
      <c r="S840" s="119"/>
      <c r="T840" s="119"/>
      <c r="U840" s="41"/>
    </row>
    <row r="841" spans="1:21">
      <c r="A841" s="12"/>
      <c r="B841" s="122" t="s">
        <v>110</v>
      </c>
      <c r="C841" s="109">
        <v>6116</v>
      </c>
      <c r="D841" s="109"/>
      <c r="E841" s="35"/>
      <c r="F841" s="35"/>
      <c r="G841" s="109">
        <v>1001</v>
      </c>
      <c r="H841" s="109"/>
      <c r="I841" s="35"/>
      <c r="J841" s="35"/>
      <c r="K841" s="109">
        <v>29098</v>
      </c>
      <c r="L841" s="109"/>
      <c r="M841" s="35"/>
      <c r="N841" s="35"/>
      <c r="O841" s="115" t="s">
        <v>969</v>
      </c>
      <c r="P841" s="115"/>
      <c r="Q841" s="114" t="s">
        <v>235</v>
      </c>
      <c r="R841" s="35"/>
      <c r="S841" s="109">
        <v>10136</v>
      </c>
      <c r="T841" s="109"/>
      <c r="U841" s="35"/>
    </row>
    <row r="842" spans="1:21">
      <c r="A842" s="12"/>
      <c r="B842" s="122"/>
      <c r="C842" s="109"/>
      <c r="D842" s="109"/>
      <c r="E842" s="35"/>
      <c r="F842" s="35"/>
      <c r="G842" s="109"/>
      <c r="H842" s="109"/>
      <c r="I842" s="35"/>
      <c r="J842" s="35"/>
      <c r="K842" s="109"/>
      <c r="L842" s="109"/>
      <c r="M842" s="35"/>
      <c r="N842" s="35"/>
      <c r="O842" s="115"/>
      <c r="P842" s="115"/>
      <c r="Q842" s="114"/>
      <c r="R842" s="35"/>
      <c r="S842" s="109"/>
      <c r="T842" s="109"/>
      <c r="U842" s="35"/>
    </row>
    <row r="843" spans="1:21">
      <c r="A843" s="12"/>
      <c r="B843" s="120" t="s">
        <v>112</v>
      </c>
      <c r="C843" s="118" t="s">
        <v>232</v>
      </c>
      <c r="D843" s="118"/>
      <c r="E843" s="41"/>
      <c r="F843" s="41"/>
      <c r="G843" s="119">
        <v>1113</v>
      </c>
      <c r="H843" s="119"/>
      <c r="I843" s="41"/>
      <c r="J843" s="41"/>
      <c r="K843" s="119">
        <v>25483</v>
      </c>
      <c r="L843" s="119"/>
      <c r="M843" s="41"/>
      <c r="N843" s="41"/>
      <c r="O843" s="118" t="s">
        <v>232</v>
      </c>
      <c r="P843" s="118"/>
      <c r="Q843" s="41"/>
      <c r="R843" s="41"/>
      <c r="S843" s="119">
        <v>26596</v>
      </c>
      <c r="T843" s="119"/>
      <c r="U843" s="41"/>
    </row>
    <row r="844" spans="1:21" ht="15.75" thickBot="1">
      <c r="A844" s="12"/>
      <c r="B844" s="120"/>
      <c r="C844" s="124"/>
      <c r="D844" s="124"/>
      <c r="E844" s="67"/>
      <c r="F844" s="41"/>
      <c r="G844" s="125"/>
      <c r="H844" s="125"/>
      <c r="I844" s="67"/>
      <c r="J844" s="41"/>
      <c r="K844" s="125"/>
      <c r="L844" s="125"/>
      <c r="M844" s="67"/>
      <c r="N844" s="41"/>
      <c r="O844" s="124"/>
      <c r="P844" s="124"/>
      <c r="Q844" s="67"/>
      <c r="R844" s="41"/>
      <c r="S844" s="125"/>
      <c r="T844" s="125"/>
      <c r="U844" s="67"/>
    </row>
    <row r="845" spans="1:21">
      <c r="A845" s="12"/>
      <c r="B845" s="196" t="s">
        <v>114</v>
      </c>
      <c r="C845" s="110">
        <v>6116</v>
      </c>
      <c r="D845" s="110"/>
      <c r="E845" s="36"/>
      <c r="F845" s="35"/>
      <c r="G845" s="110">
        <v>138893</v>
      </c>
      <c r="H845" s="110"/>
      <c r="I845" s="36"/>
      <c r="J845" s="35"/>
      <c r="K845" s="110">
        <v>92706</v>
      </c>
      <c r="L845" s="110"/>
      <c r="M845" s="36"/>
      <c r="N845" s="35"/>
      <c r="O845" s="116" t="s">
        <v>969</v>
      </c>
      <c r="P845" s="116"/>
      <c r="Q845" s="111" t="s">
        <v>235</v>
      </c>
      <c r="R845" s="35"/>
      <c r="S845" s="110">
        <v>211636</v>
      </c>
      <c r="T845" s="110"/>
      <c r="U845" s="36"/>
    </row>
    <row r="846" spans="1:21" ht="15.75" thickBot="1">
      <c r="A846" s="12"/>
      <c r="B846" s="196"/>
      <c r="C846" s="174"/>
      <c r="D846" s="174"/>
      <c r="E846" s="43"/>
      <c r="F846" s="35"/>
      <c r="G846" s="174"/>
      <c r="H846" s="174"/>
      <c r="I846" s="43"/>
      <c r="J846" s="35"/>
      <c r="K846" s="174"/>
      <c r="L846" s="174"/>
      <c r="M846" s="43"/>
      <c r="N846" s="35"/>
      <c r="O846" s="127"/>
      <c r="P846" s="127"/>
      <c r="Q846" s="128"/>
      <c r="R846" s="35"/>
      <c r="S846" s="174"/>
      <c r="T846" s="174"/>
      <c r="U846" s="43"/>
    </row>
    <row r="847" spans="1:21">
      <c r="A847" s="12"/>
      <c r="B847" s="123" t="s">
        <v>115</v>
      </c>
      <c r="C847" s="130">
        <v>325000</v>
      </c>
      <c r="D847" s="130"/>
      <c r="E847" s="46"/>
      <c r="F847" s="41"/>
      <c r="G847" s="130">
        <v>14999</v>
      </c>
      <c r="H847" s="130"/>
      <c r="I847" s="46"/>
      <c r="J847" s="41"/>
      <c r="K847" s="130">
        <v>265163</v>
      </c>
      <c r="L847" s="130"/>
      <c r="M847" s="46"/>
      <c r="N847" s="41"/>
      <c r="O847" s="177" t="s">
        <v>232</v>
      </c>
      <c r="P847" s="177"/>
      <c r="Q847" s="46"/>
      <c r="R847" s="41"/>
      <c r="S847" s="130">
        <v>605162</v>
      </c>
      <c r="T847" s="130"/>
      <c r="U847" s="46"/>
    </row>
    <row r="848" spans="1:21">
      <c r="A848" s="12"/>
      <c r="B848" s="123"/>
      <c r="C848" s="119"/>
      <c r="D848" s="119"/>
      <c r="E848" s="41"/>
      <c r="F848" s="41"/>
      <c r="G848" s="119"/>
      <c r="H848" s="119"/>
      <c r="I848" s="41"/>
      <c r="J848" s="41"/>
      <c r="K848" s="119"/>
      <c r="L848" s="119"/>
      <c r="M848" s="41"/>
      <c r="N848" s="41"/>
      <c r="O848" s="118"/>
      <c r="P848" s="118"/>
      <c r="Q848" s="41"/>
      <c r="R848" s="41"/>
      <c r="S848" s="179"/>
      <c r="T848" s="179"/>
      <c r="U848" s="161"/>
    </row>
    <row r="849" spans="1:21">
      <c r="A849" s="12"/>
      <c r="B849" s="121" t="s">
        <v>970</v>
      </c>
      <c r="C849" s="115" t="s">
        <v>232</v>
      </c>
      <c r="D849" s="115"/>
      <c r="E849" s="35"/>
      <c r="F849" s="35"/>
      <c r="G849" s="109">
        <v>23078</v>
      </c>
      <c r="H849" s="109"/>
      <c r="I849" s="35"/>
      <c r="J849" s="35"/>
      <c r="K849" s="115" t="s">
        <v>971</v>
      </c>
      <c r="L849" s="115"/>
      <c r="M849" s="114" t="s">
        <v>235</v>
      </c>
      <c r="N849" s="35"/>
      <c r="O849" s="115" t="s">
        <v>232</v>
      </c>
      <c r="P849" s="115"/>
      <c r="Q849" s="35"/>
      <c r="R849" s="35"/>
      <c r="S849" s="109">
        <v>22393</v>
      </c>
      <c r="T849" s="109"/>
      <c r="U849" s="35"/>
    </row>
    <row r="850" spans="1:21">
      <c r="A850" s="12"/>
      <c r="B850" s="121"/>
      <c r="C850" s="115"/>
      <c r="D850" s="115"/>
      <c r="E850" s="35"/>
      <c r="F850" s="35"/>
      <c r="G850" s="109"/>
      <c r="H850" s="109"/>
      <c r="I850" s="35"/>
      <c r="J850" s="35"/>
      <c r="K850" s="115"/>
      <c r="L850" s="115"/>
      <c r="M850" s="114"/>
      <c r="N850" s="35"/>
      <c r="O850" s="115"/>
      <c r="P850" s="115"/>
      <c r="Q850" s="35"/>
      <c r="R850" s="35"/>
      <c r="S850" s="109"/>
      <c r="T850" s="109"/>
      <c r="U850" s="35"/>
    </row>
    <row r="851" spans="1:21">
      <c r="A851" s="12"/>
      <c r="B851" s="117" t="s">
        <v>118</v>
      </c>
      <c r="C851" s="118" t="s">
        <v>232</v>
      </c>
      <c r="D851" s="118"/>
      <c r="E851" s="41"/>
      <c r="F851" s="41"/>
      <c r="G851" s="119">
        <v>6876</v>
      </c>
      <c r="H851" s="119"/>
      <c r="I851" s="41"/>
      <c r="J851" s="41"/>
      <c r="K851" s="119">
        <v>20590</v>
      </c>
      <c r="L851" s="119"/>
      <c r="M851" s="41"/>
      <c r="N851" s="41"/>
      <c r="O851" s="118" t="s">
        <v>232</v>
      </c>
      <c r="P851" s="118"/>
      <c r="Q851" s="41"/>
      <c r="R851" s="41"/>
      <c r="S851" s="119">
        <v>27466</v>
      </c>
      <c r="T851" s="119"/>
      <c r="U851" s="41"/>
    </row>
    <row r="852" spans="1:21">
      <c r="A852" s="12"/>
      <c r="B852" s="117"/>
      <c r="C852" s="118"/>
      <c r="D852" s="118"/>
      <c r="E852" s="41"/>
      <c r="F852" s="41"/>
      <c r="G852" s="119"/>
      <c r="H852" s="119"/>
      <c r="I852" s="41"/>
      <c r="J852" s="41"/>
      <c r="K852" s="119"/>
      <c r="L852" s="119"/>
      <c r="M852" s="41"/>
      <c r="N852" s="41"/>
      <c r="O852" s="118"/>
      <c r="P852" s="118"/>
      <c r="Q852" s="41"/>
      <c r="R852" s="41"/>
      <c r="S852" s="119"/>
      <c r="T852" s="119"/>
      <c r="U852" s="41"/>
    </row>
    <row r="853" spans="1:21">
      <c r="A853" s="12"/>
      <c r="B853" s="121" t="s">
        <v>972</v>
      </c>
      <c r="C853" s="115" t="s">
        <v>232</v>
      </c>
      <c r="D853" s="115"/>
      <c r="E853" s="35"/>
      <c r="F853" s="35"/>
      <c r="G853" s="109">
        <v>370641</v>
      </c>
      <c r="H853" s="109"/>
      <c r="I853" s="35"/>
      <c r="J853" s="35"/>
      <c r="K853" s="115" t="s">
        <v>973</v>
      </c>
      <c r="L853" s="115"/>
      <c r="M853" s="114" t="s">
        <v>235</v>
      </c>
      <c r="N853" s="35"/>
      <c r="O853" s="115" t="s">
        <v>974</v>
      </c>
      <c r="P853" s="115"/>
      <c r="Q853" s="114" t="s">
        <v>235</v>
      </c>
      <c r="R853" s="35"/>
      <c r="S853" s="115" t="s">
        <v>232</v>
      </c>
      <c r="T853" s="115"/>
      <c r="U853" s="35"/>
    </row>
    <row r="854" spans="1:21" ht="15.75" thickBot="1">
      <c r="A854" s="12"/>
      <c r="B854" s="121"/>
      <c r="C854" s="127"/>
      <c r="D854" s="127"/>
      <c r="E854" s="43"/>
      <c r="F854" s="35"/>
      <c r="G854" s="174"/>
      <c r="H854" s="174"/>
      <c r="I854" s="43"/>
      <c r="J854" s="35"/>
      <c r="K854" s="127"/>
      <c r="L854" s="127"/>
      <c r="M854" s="128"/>
      <c r="N854" s="35"/>
      <c r="O854" s="127"/>
      <c r="P854" s="127"/>
      <c r="Q854" s="128"/>
      <c r="R854" s="35"/>
      <c r="S854" s="127"/>
      <c r="T854" s="127"/>
      <c r="U854" s="43"/>
    </row>
    <row r="855" spans="1:21">
      <c r="A855" s="12"/>
      <c r="B855" s="129" t="s">
        <v>975</v>
      </c>
      <c r="C855" s="130">
        <v>1524331</v>
      </c>
      <c r="D855" s="130"/>
      <c r="E855" s="46"/>
      <c r="F855" s="41"/>
      <c r="G855" s="130">
        <v>1522406</v>
      </c>
      <c r="H855" s="130"/>
      <c r="I855" s="46"/>
      <c r="J855" s="41"/>
      <c r="K855" s="130">
        <v>1952698</v>
      </c>
      <c r="L855" s="130"/>
      <c r="M855" s="46"/>
      <c r="N855" s="41"/>
      <c r="O855" s="177" t="s">
        <v>1090</v>
      </c>
      <c r="P855" s="177"/>
      <c r="Q855" s="132" t="s">
        <v>235</v>
      </c>
      <c r="R855" s="41"/>
      <c r="S855" s="130">
        <v>1524331</v>
      </c>
      <c r="T855" s="130"/>
      <c r="U855" s="46"/>
    </row>
    <row r="856" spans="1:21">
      <c r="A856" s="12"/>
      <c r="B856" s="129"/>
      <c r="C856" s="179"/>
      <c r="D856" s="179"/>
      <c r="E856" s="161"/>
      <c r="F856" s="41"/>
      <c r="G856" s="179"/>
      <c r="H856" s="179"/>
      <c r="I856" s="161"/>
      <c r="J856" s="41"/>
      <c r="K856" s="179"/>
      <c r="L856" s="179"/>
      <c r="M856" s="161"/>
      <c r="N856" s="41"/>
      <c r="O856" s="178"/>
      <c r="P856" s="178"/>
      <c r="Q856" s="182"/>
      <c r="R856" s="41"/>
      <c r="S856" s="179"/>
      <c r="T856" s="179"/>
      <c r="U856" s="161"/>
    </row>
    <row r="857" spans="1:21">
      <c r="A857" s="12"/>
      <c r="B857" s="122" t="s">
        <v>126</v>
      </c>
      <c r="C857" s="115" t="s">
        <v>232</v>
      </c>
      <c r="D857" s="115"/>
      <c r="E857" s="35"/>
      <c r="F857" s="35"/>
      <c r="G857" s="115" t="s">
        <v>232</v>
      </c>
      <c r="H857" s="115"/>
      <c r="I857" s="35"/>
      <c r="J857" s="35"/>
      <c r="K857" s="109">
        <v>86571</v>
      </c>
      <c r="L857" s="109"/>
      <c r="M857" s="35"/>
      <c r="N857" s="35"/>
      <c r="O857" s="115" t="s">
        <v>232</v>
      </c>
      <c r="P857" s="115"/>
      <c r="Q857" s="35"/>
      <c r="R857" s="35"/>
      <c r="S857" s="109">
        <v>86571</v>
      </c>
      <c r="T857" s="109"/>
      <c r="U857" s="35"/>
    </row>
    <row r="858" spans="1:21" ht="15.75" thickBot="1">
      <c r="A858" s="12"/>
      <c r="B858" s="122"/>
      <c r="C858" s="127"/>
      <c r="D858" s="127"/>
      <c r="E858" s="43"/>
      <c r="F858" s="35"/>
      <c r="G858" s="127"/>
      <c r="H858" s="127"/>
      <c r="I858" s="43"/>
      <c r="J858" s="35"/>
      <c r="K858" s="174"/>
      <c r="L858" s="174"/>
      <c r="M858" s="43"/>
      <c r="N858" s="35"/>
      <c r="O858" s="127"/>
      <c r="P858" s="127"/>
      <c r="Q858" s="43"/>
      <c r="R858" s="35"/>
      <c r="S858" s="174"/>
      <c r="T858" s="174"/>
      <c r="U858" s="43"/>
    </row>
    <row r="859" spans="1:21">
      <c r="A859" s="12"/>
      <c r="B859" s="197" t="s">
        <v>977</v>
      </c>
      <c r="C859" s="130">
        <v>1524331</v>
      </c>
      <c r="D859" s="130"/>
      <c r="E859" s="46"/>
      <c r="F859" s="41"/>
      <c r="G859" s="130">
        <v>1522406</v>
      </c>
      <c r="H859" s="130"/>
      <c r="I859" s="46"/>
      <c r="J859" s="41"/>
      <c r="K859" s="130">
        <v>2039269</v>
      </c>
      <c r="L859" s="130"/>
      <c r="M859" s="46"/>
      <c r="N859" s="41"/>
      <c r="O859" s="177" t="s">
        <v>1090</v>
      </c>
      <c r="P859" s="177"/>
      <c r="Q859" s="132" t="s">
        <v>235</v>
      </c>
      <c r="R859" s="41"/>
      <c r="S859" s="130">
        <v>1610902</v>
      </c>
      <c r="T859" s="130"/>
      <c r="U859" s="46"/>
    </row>
    <row r="860" spans="1:21" ht="15.75" thickBot="1">
      <c r="A860" s="12"/>
      <c r="B860" s="197"/>
      <c r="C860" s="125"/>
      <c r="D860" s="125"/>
      <c r="E860" s="67"/>
      <c r="F860" s="41"/>
      <c r="G860" s="125"/>
      <c r="H860" s="125"/>
      <c r="I860" s="67"/>
      <c r="J860" s="41"/>
      <c r="K860" s="125"/>
      <c r="L860" s="125"/>
      <c r="M860" s="67"/>
      <c r="N860" s="41"/>
      <c r="O860" s="124"/>
      <c r="P860" s="124"/>
      <c r="Q860" s="180"/>
      <c r="R860" s="41"/>
      <c r="S860" s="125"/>
      <c r="T860" s="125"/>
      <c r="U860" s="67"/>
    </row>
    <row r="861" spans="1:21">
      <c r="A861" s="12"/>
      <c r="B861" s="198" t="s">
        <v>978</v>
      </c>
      <c r="C861" s="111" t="s">
        <v>231</v>
      </c>
      <c r="D861" s="110">
        <v>1855447</v>
      </c>
      <c r="E861" s="36"/>
      <c r="F861" s="35"/>
      <c r="G861" s="111" t="s">
        <v>231</v>
      </c>
      <c r="H861" s="110">
        <v>2076893</v>
      </c>
      <c r="I861" s="36"/>
      <c r="J861" s="35"/>
      <c r="K861" s="111" t="s">
        <v>231</v>
      </c>
      <c r="L861" s="110">
        <v>2316284</v>
      </c>
      <c r="M861" s="36"/>
      <c r="N861" s="35"/>
      <c r="O861" s="111" t="s">
        <v>231</v>
      </c>
      <c r="P861" s="116" t="s">
        <v>1089</v>
      </c>
      <c r="Q861" s="111" t="s">
        <v>235</v>
      </c>
      <c r="R861" s="35"/>
      <c r="S861" s="111" t="s">
        <v>231</v>
      </c>
      <c r="T861" s="110">
        <v>2477559</v>
      </c>
      <c r="U861" s="36"/>
    </row>
    <row r="862" spans="1:21" ht="15.75" thickBot="1">
      <c r="A862" s="12"/>
      <c r="B862" s="198"/>
      <c r="C862" s="190"/>
      <c r="D862" s="191"/>
      <c r="E862" s="61"/>
      <c r="F862" s="35"/>
      <c r="G862" s="190"/>
      <c r="H862" s="191"/>
      <c r="I862" s="61"/>
      <c r="J862" s="35"/>
      <c r="K862" s="190"/>
      <c r="L862" s="191"/>
      <c r="M862" s="61"/>
      <c r="N862" s="35"/>
      <c r="O862" s="190"/>
      <c r="P862" s="192"/>
      <c r="Q862" s="190"/>
      <c r="R862" s="35"/>
      <c r="S862" s="190"/>
      <c r="T862" s="191"/>
      <c r="U862" s="61"/>
    </row>
    <row r="863" spans="1:21" ht="15.75" thickTop="1">
      <c r="A863" s="12"/>
      <c r="B863" s="28"/>
      <c r="C863" s="28"/>
      <c r="D863" s="28"/>
      <c r="E863" s="28"/>
      <c r="F863" s="28"/>
      <c r="G863" s="28"/>
      <c r="H863" s="28"/>
      <c r="I863" s="28"/>
      <c r="J863" s="28"/>
      <c r="K863" s="28"/>
      <c r="L863" s="28"/>
      <c r="M863" s="28"/>
      <c r="N863" s="28"/>
      <c r="O863" s="28"/>
      <c r="P863" s="28"/>
      <c r="Q863" s="28"/>
      <c r="R863" s="28"/>
      <c r="S863" s="28"/>
      <c r="T863" s="28"/>
      <c r="U863" s="28"/>
    </row>
    <row r="864" spans="1:21">
      <c r="A864" s="12"/>
      <c r="B864" s="17"/>
      <c r="C864" s="17"/>
      <c r="D864" s="17"/>
      <c r="E864" s="17"/>
      <c r="F864" s="17"/>
      <c r="G864" s="17"/>
      <c r="H864" s="17"/>
      <c r="I864" s="17"/>
      <c r="J864" s="17"/>
      <c r="K864" s="17"/>
      <c r="L864" s="17"/>
      <c r="M864" s="17"/>
      <c r="N864" s="17"/>
      <c r="O864" s="17"/>
      <c r="P864" s="17"/>
      <c r="Q864" s="17"/>
      <c r="R864" s="17"/>
      <c r="S864" s="17"/>
      <c r="T864" s="17"/>
      <c r="U864" s="17"/>
    </row>
    <row r="865" spans="1:21">
      <c r="A865" s="12"/>
      <c r="B865" s="163"/>
      <c r="C865" s="76" t="s">
        <v>958</v>
      </c>
      <c r="D865" s="76"/>
      <c r="E865" s="76"/>
      <c r="F865" s="76"/>
      <c r="G865" s="76"/>
      <c r="H865" s="76"/>
      <c r="I865" s="76"/>
      <c r="J865" s="76"/>
      <c r="K865" s="76"/>
      <c r="L865" s="76"/>
      <c r="M865" s="76"/>
      <c r="N865" s="76"/>
      <c r="O865" s="76"/>
      <c r="P865" s="76"/>
      <c r="Q865" s="76"/>
      <c r="R865" s="76"/>
      <c r="S865" s="76"/>
      <c r="T865" s="76"/>
      <c r="U865" s="76"/>
    </row>
    <row r="866" spans="1:21" ht="15.75" thickBot="1">
      <c r="A866" s="12"/>
      <c r="B866" s="163"/>
      <c r="C866" s="77" t="s">
        <v>979</v>
      </c>
      <c r="D866" s="77"/>
      <c r="E866" s="77"/>
      <c r="F866" s="77"/>
      <c r="G866" s="77"/>
      <c r="H866" s="77"/>
      <c r="I866" s="77"/>
      <c r="J866" s="77"/>
      <c r="K866" s="77"/>
      <c r="L866" s="77"/>
      <c r="M866" s="77"/>
      <c r="N866" s="77"/>
      <c r="O866" s="77"/>
      <c r="P866" s="77"/>
      <c r="Q866" s="77"/>
      <c r="R866" s="77"/>
      <c r="S866" s="77"/>
      <c r="T866" s="77"/>
      <c r="U866" s="77"/>
    </row>
    <row r="867" spans="1:21">
      <c r="A867" s="12"/>
      <c r="B867" s="163"/>
      <c r="C867" s="170" t="s">
        <v>813</v>
      </c>
      <c r="D867" s="170"/>
      <c r="E867" s="170"/>
      <c r="F867" s="46"/>
      <c r="G867" s="170" t="s">
        <v>1053</v>
      </c>
      <c r="H867" s="170"/>
      <c r="I867" s="170"/>
      <c r="J867" s="46"/>
      <c r="K867" s="170" t="s">
        <v>820</v>
      </c>
      <c r="L867" s="170"/>
      <c r="M867" s="170"/>
      <c r="N867" s="46"/>
      <c r="O867" s="170" t="s">
        <v>822</v>
      </c>
      <c r="P867" s="170"/>
      <c r="Q867" s="170"/>
      <c r="R867" s="46"/>
      <c r="S867" s="170" t="s">
        <v>358</v>
      </c>
      <c r="T867" s="170"/>
      <c r="U867" s="170"/>
    </row>
    <row r="868" spans="1:21">
      <c r="A868" s="12"/>
      <c r="B868" s="163"/>
      <c r="C868" s="169" t="s">
        <v>814</v>
      </c>
      <c r="D868" s="169"/>
      <c r="E868" s="169"/>
      <c r="F868" s="41"/>
      <c r="G868" s="169"/>
      <c r="H868" s="169"/>
      <c r="I868" s="169"/>
      <c r="J868" s="41"/>
      <c r="K868" s="169" t="s">
        <v>821</v>
      </c>
      <c r="L868" s="169"/>
      <c r="M868" s="169"/>
      <c r="N868" s="41"/>
      <c r="O868" s="169" t="s">
        <v>823</v>
      </c>
      <c r="P868" s="169"/>
      <c r="Q868" s="169"/>
      <c r="R868" s="41"/>
      <c r="S868" s="169" t="s">
        <v>824</v>
      </c>
      <c r="T868" s="169"/>
      <c r="U868" s="169"/>
    </row>
    <row r="869" spans="1:21" ht="15.75" thickBot="1">
      <c r="A869" s="12"/>
      <c r="B869" s="163"/>
      <c r="C869" s="171" t="s">
        <v>1052</v>
      </c>
      <c r="D869" s="171"/>
      <c r="E869" s="171"/>
      <c r="F869" s="41"/>
      <c r="G869" s="171"/>
      <c r="H869" s="171"/>
      <c r="I869" s="171"/>
      <c r="J869" s="41"/>
      <c r="K869" s="172"/>
      <c r="L869" s="172"/>
      <c r="M869" s="172"/>
      <c r="N869" s="41"/>
      <c r="O869" s="172"/>
      <c r="P869" s="172"/>
      <c r="Q869" s="172"/>
      <c r="R869" s="41"/>
      <c r="S869" s="172"/>
      <c r="T869" s="172"/>
      <c r="U869" s="172"/>
    </row>
    <row r="870" spans="1:21">
      <c r="A870" s="12"/>
      <c r="B870" s="210" t="s">
        <v>519</v>
      </c>
      <c r="C870" s="36"/>
      <c r="D870" s="36"/>
      <c r="E870" s="36"/>
      <c r="F870" s="22"/>
      <c r="G870" s="36"/>
      <c r="H870" s="36"/>
      <c r="I870" s="36"/>
      <c r="J870" s="22"/>
      <c r="K870" s="36"/>
      <c r="L870" s="36"/>
      <c r="M870" s="36"/>
      <c r="N870" s="22"/>
      <c r="O870" s="36"/>
      <c r="P870" s="36"/>
      <c r="Q870" s="36"/>
      <c r="R870" s="22"/>
      <c r="S870" s="36"/>
      <c r="T870" s="36"/>
      <c r="U870" s="36"/>
    </row>
    <row r="871" spans="1:21">
      <c r="A871" s="12"/>
      <c r="B871" s="211" t="s">
        <v>81</v>
      </c>
      <c r="C871" s="41"/>
      <c r="D871" s="41"/>
      <c r="E871" s="41"/>
      <c r="F871" s="18"/>
      <c r="G871" s="41"/>
      <c r="H871" s="41"/>
      <c r="I871" s="41"/>
      <c r="J871" s="18"/>
      <c r="K871" s="41"/>
      <c r="L871" s="41"/>
      <c r="M871" s="41"/>
      <c r="N871" s="18"/>
      <c r="O871" s="41"/>
      <c r="P871" s="41"/>
      <c r="Q871" s="41"/>
      <c r="R871" s="18"/>
      <c r="S871" s="41"/>
      <c r="T871" s="41"/>
      <c r="U871" s="41"/>
    </row>
    <row r="872" spans="1:21">
      <c r="A872" s="12"/>
      <c r="B872" s="212" t="s">
        <v>82</v>
      </c>
      <c r="C872" s="213" t="s">
        <v>231</v>
      </c>
      <c r="D872" s="214">
        <v>130181</v>
      </c>
      <c r="E872" s="35"/>
      <c r="F872" s="35"/>
      <c r="G872" s="213" t="s">
        <v>231</v>
      </c>
      <c r="H872" s="214">
        <v>11023</v>
      </c>
      <c r="I872" s="35"/>
      <c r="J872" s="35"/>
      <c r="K872" s="213" t="s">
        <v>231</v>
      </c>
      <c r="L872" s="214">
        <v>58440</v>
      </c>
      <c r="M872" s="35"/>
      <c r="N872" s="35"/>
      <c r="O872" s="213" t="s">
        <v>231</v>
      </c>
      <c r="P872" s="215" t="s">
        <v>232</v>
      </c>
      <c r="Q872" s="35"/>
      <c r="R872" s="35"/>
      <c r="S872" s="213" t="s">
        <v>231</v>
      </c>
      <c r="T872" s="214">
        <v>199644</v>
      </c>
      <c r="U872" s="35"/>
    </row>
    <row r="873" spans="1:21">
      <c r="A873" s="12"/>
      <c r="B873" s="212"/>
      <c r="C873" s="213"/>
      <c r="D873" s="214"/>
      <c r="E873" s="35"/>
      <c r="F873" s="35"/>
      <c r="G873" s="213"/>
      <c r="H873" s="214"/>
      <c r="I873" s="35"/>
      <c r="J873" s="35"/>
      <c r="K873" s="213"/>
      <c r="L873" s="214"/>
      <c r="M873" s="35"/>
      <c r="N873" s="35"/>
      <c r="O873" s="213"/>
      <c r="P873" s="215"/>
      <c r="Q873" s="35"/>
      <c r="R873" s="35"/>
      <c r="S873" s="213"/>
      <c r="T873" s="214"/>
      <c r="U873" s="35"/>
    </row>
    <row r="874" spans="1:21">
      <c r="A874" s="12"/>
      <c r="B874" s="216" t="s">
        <v>961</v>
      </c>
      <c r="C874" s="217" t="s">
        <v>232</v>
      </c>
      <c r="D874" s="217"/>
      <c r="E874" s="41"/>
      <c r="F874" s="41"/>
      <c r="G874" s="218">
        <v>2310</v>
      </c>
      <c r="H874" s="218"/>
      <c r="I874" s="41"/>
      <c r="J874" s="41"/>
      <c r="K874" s="218">
        <v>92646</v>
      </c>
      <c r="L874" s="218"/>
      <c r="M874" s="41"/>
      <c r="N874" s="41"/>
      <c r="O874" s="217" t="s">
        <v>232</v>
      </c>
      <c r="P874" s="217"/>
      <c r="Q874" s="41"/>
      <c r="R874" s="41"/>
      <c r="S874" s="218">
        <v>94956</v>
      </c>
      <c r="T874" s="218"/>
      <c r="U874" s="41"/>
    </row>
    <row r="875" spans="1:21">
      <c r="A875" s="12"/>
      <c r="B875" s="216"/>
      <c r="C875" s="217"/>
      <c r="D875" s="217"/>
      <c r="E875" s="41"/>
      <c r="F875" s="41"/>
      <c r="G875" s="218"/>
      <c r="H875" s="218"/>
      <c r="I875" s="41"/>
      <c r="J875" s="41"/>
      <c r="K875" s="218"/>
      <c r="L875" s="218"/>
      <c r="M875" s="41"/>
      <c r="N875" s="41"/>
      <c r="O875" s="217"/>
      <c r="P875" s="217"/>
      <c r="Q875" s="41"/>
      <c r="R875" s="41"/>
      <c r="S875" s="218"/>
      <c r="T875" s="218"/>
      <c r="U875" s="41"/>
    </row>
    <row r="876" spans="1:21">
      <c r="A876" s="12"/>
      <c r="B876" s="212" t="s">
        <v>84</v>
      </c>
      <c r="C876" s="215" t="s">
        <v>232</v>
      </c>
      <c r="D876" s="215"/>
      <c r="E876" s="35"/>
      <c r="F876" s="35"/>
      <c r="G876" s="215" t="s">
        <v>232</v>
      </c>
      <c r="H876" s="215"/>
      <c r="I876" s="35"/>
      <c r="J876" s="35"/>
      <c r="K876" s="214">
        <v>138818</v>
      </c>
      <c r="L876" s="214"/>
      <c r="M876" s="35"/>
      <c r="N876" s="35"/>
      <c r="O876" s="215" t="s">
        <v>232</v>
      </c>
      <c r="P876" s="215"/>
      <c r="Q876" s="35"/>
      <c r="R876" s="35"/>
      <c r="S876" s="214">
        <v>138818</v>
      </c>
      <c r="T876" s="214"/>
      <c r="U876" s="35"/>
    </row>
    <row r="877" spans="1:21">
      <c r="A877" s="12"/>
      <c r="B877" s="212"/>
      <c r="C877" s="215"/>
      <c r="D877" s="215"/>
      <c r="E877" s="35"/>
      <c r="F877" s="35"/>
      <c r="G877" s="215"/>
      <c r="H877" s="215"/>
      <c r="I877" s="35"/>
      <c r="J877" s="35"/>
      <c r="K877" s="214"/>
      <c r="L877" s="214"/>
      <c r="M877" s="35"/>
      <c r="N877" s="35"/>
      <c r="O877" s="215"/>
      <c r="P877" s="215"/>
      <c r="Q877" s="35"/>
      <c r="R877" s="35"/>
      <c r="S877" s="214"/>
      <c r="T877" s="214"/>
      <c r="U877" s="35"/>
    </row>
    <row r="878" spans="1:21">
      <c r="A878" s="12"/>
      <c r="B878" s="216" t="s">
        <v>90</v>
      </c>
      <c r="C878" s="217" t="s">
        <v>232</v>
      </c>
      <c r="D878" s="217"/>
      <c r="E878" s="41"/>
      <c r="F878" s="41"/>
      <c r="G878" s="217">
        <v>681</v>
      </c>
      <c r="H878" s="217"/>
      <c r="I878" s="41"/>
      <c r="J878" s="41"/>
      <c r="K878" s="218">
        <v>38419</v>
      </c>
      <c r="L878" s="218"/>
      <c r="M878" s="41"/>
      <c r="N878" s="41"/>
      <c r="O878" s="217" t="s">
        <v>232</v>
      </c>
      <c r="P878" s="217"/>
      <c r="Q878" s="41"/>
      <c r="R878" s="41"/>
      <c r="S878" s="218">
        <v>39100</v>
      </c>
      <c r="T878" s="218"/>
      <c r="U878" s="41"/>
    </row>
    <row r="879" spans="1:21">
      <c r="A879" s="12"/>
      <c r="B879" s="216"/>
      <c r="C879" s="217"/>
      <c r="D879" s="217"/>
      <c r="E879" s="41"/>
      <c r="F879" s="41"/>
      <c r="G879" s="217"/>
      <c r="H879" s="217"/>
      <c r="I879" s="41"/>
      <c r="J879" s="41"/>
      <c r="K879" s="218"/>
      <c r="L879" s="218"/>
      <c r="M879" s="41"/>
      <c r="N879" s="41"/>
      <c r="O879" s="217"/>
      <c r="P879" s="217"/>
      <c r="Q879" s="41"/>
      <c r="R879" s="41"/>
      <c r="S879" s="218"/>
      <c r="T879" s="218"/>
      <c r="U879" s="41"/>
    </row>
    <row r="880" spans="1:21">
      <c r="A880" s="12"/>
      <c r="B880" s="212" t="s">
        <v>91</v>
      </c>
      <c r="C880" s="215" t="s">
        <v>232</v>
      </c>
      <c r="D880" s="215"/>
      <c r="E880" s="35"/>
      <c r="F880" s="35"/>
      <c r="G880" s="214">
        <v>2369</v>
      </c>
      <c r="H880" s="214"/>
      <c r="I880" s="35"/>
      <c r="J880" s="35"/>
      <c r="K880" s="214">
        <v>44207</v>
      </c>
      <c r="L880" s="214"/>
      <c r="M880" s="35"/>
      <c r="N880" s="35"/>
      <c r="O880" s="215" t="s">
        <v>232</v>
      </c>
      <c r="P880" s="215"/>
      <c r="Q880" s="35"/>
      <c r="R880" s="35"/>
      <c r="S880" s="214">
        <v>46576</v>
      </c>
      <c r="T880" s="214"/>
      <c r="U880" s="35"/>
    </row>
    <row r="881" spans="1:21" ht="15.75" thickBot="1">
      <c r="A881" s="12"/>
      <c r="B881" s="212"/>
      <c r="C881" s="219"/>
      <c r="D881" s="219"/>
      <c r="E881" s="43"/>
      <c r="F881" s="35"/>
      <c r="G881" s="220"/>
      <c r="H881" s="220"/>
      <c r="I881" s="43"/>
      <c r="J881" s="35"/>
      <c r="K881" s="220"/>
      <c r="L881" s="220"/>
      <c r="M881" s="43"/>
      <c r="N881" s="35"/>
      <c r="O881" s="219"/>
      <c r="P881" s="219"/>
      <c r="Q881" s="43"/>
      <c r="R881" s="35"/>
      <c r="S881" s="220"/>
      <c r="T881" s="220"/>
      <c r="U881" s="43"/>
    </row>
    <row r="882" spans="1:21">
      <c r="A882" s="12"/>
      <c r="B882" s="221" t="s">
        <v>92</v>
      </c>
      <c r="C882" s="222">
        <v>130181</v>
      </c>
      <c r="D882" s="222"/>
      <c r="E882" s="46"/>
      <c r="F882" s="41"/>
      <c r="G882" s="222">
        <v>16383</v>
      </c>
      <c r="H882" s="222"/>
      <c r="I882" s="46"/>
      <c r="J882" s="41"/>
      <c r="K882" s="222">
        <v>372530</v>
      </c>
      <c r="L882" s="222"/>
      <c r="M882" s="46"/>
      <c r="N882" s="41"/>
      <c r="O882" s="224" t="s">
        <v>232</v>
      </c>
      <c r="P882" s="224"/>
      <c r="Q882" s="46"/>
      <c r="R882" s="41"/>
      <c r="S882" s="222">
        <v>519094</v>
      </c>
      <c r="T882" s="222"/>
      <c r="U882" s="46"/>
    </row>
    <row r="883" spans="1:21" ht="15.75" thickBot="1">
      <c r="A883" s="12"/>
      <c r="B883" s="221"/>
      <c r="C883" s="223"/>
      <c r="D883" s="223"/>
      <c r="E883" s="67"/>
      <c r="F883" s="41"/>
      <c r="G883" s="223"/>
      <c r="H883" s="223"/>
      <c r="I883" s="67"/>
      <c r="J883" s="41"/>
      <c r="K883" s="223"/>
      <c r="L883" s="223"/>
      <c r="M883" s="67"/>
      <c r="N883" s="41"/>
      <c r="O883" s="225"/>
      <c r="P883" s="225"/>
      <c r="Q883" s="67"/>
      <c r="R883" s="41"/>
      <c r="S883" s="223"/>
      <c r="T883" s="223"/>
      <c r="U883" s="67"/>
    </row>
    <row r="884" spans="1:21">
      <c r="A884" s="12"/>
      <c r="B884" s="212" t="s">
        <v>93</v>
      </c>
      <c r="C884" s="226" t="s">
        <v>232</v>
      </c>
      <c r="D884" s="226"/>
      <c r="E884" s="36"/>
      <c r="F884" s="35"/>
      <c r="G884" s="226" t="s">
        <v>232</v>
      </c>
      <c r="H884" s="226"/>
      <c r="I884" s="36"/>
      <c r="J884" s="35"/>
      <c r="K884" s="227">
        <v>2049378</v>
      </c>
      <c r="L884" s="227"/>
      <c r="M884" s="36"/>
      <c r="N884" s="35"/>
      <c r="O884" s="226" t="s">
        <v>232</v>
      </c>
      <c r="P884" s="226"/>
      <c r="Q884" s="36"/>
      <c r="R884" s="35"/>
      <c r="S884" s="227">
        <v>2049378</v>
      </c>
      <c r="T884" s="227"/>
      <c r="U884" s="36"/>
    </row>
    <row r="885" spans="1:21">
      <c r="A885" s="12"/>
      <c r="B885" s="212"/>
      <c r="C885" s="215"/>
      <c r="D885" s="215"/>
      <c r="E885" s="35"/>
      <c r="F885" s="35"/>
      <c r="G885" s="215"/>
      <c r="H885" s="215"/>
      <c r="I885" s="35"/>
      <c r="J885" s="35"/>
      <c r="K885" s="214"/>
      <c r="L885" s="214"/>
      <c r="M885" s="35"/>
      <c r="N885" s="35"/>
      <c r="O885" s="215"/>
      <c r="P885" s="215"/>
      <c r="Q885" s="35"/>
      <c r="R885" s="35"/>
      <c r="S885" s="214"/>
      <c r="T885" s="214"/>
      <c r="U885" s="35"/>
    </row>
    <row r="886" spans="1:21">
      <c r="A886" s="12"/>
      <c r="B886" s="228" t="s">
        <v>962</v>
      </c>
      <c r="C886" s="217" t="s">
        <v>232</v>
      </c>
      <c r="D886" s="217"/>
      <c r="E886" s="41"/>
      <c r="F886" s="41"/>
      <c r="G886" s="218">
        <v>2612</v>
      </c>
      <c r="H886" s="218"/>
      <c r="I886" s="41"/>
      <c r="J886" s="41"/>
      <c r="K886" s="218">
        <v>858209</v>
      </c>
      <c r="L886" s="218"/>
      <c r="M886" s="41"/>
      <c r="N886" s="41"/>
      <c r="O886" s="217" t="s">
        <v>232</v>
      </c>
      <c r="P886" s="217"/>
      <c r="Q886" s="41"/>
      <c r="R886" s="41"/>
      <c r="S886" s="218">
        <v>860821</v>
      </c>
      <c r="T886" s="218"/>
      <c r="U886" s="41"/>
    </row>
    <row r="887" spans="1:21">
      <c r="A887" s="12"/>
      <c r="B887" s="228"/>
      <c r="C887" s="217"/>
      <c r="D887" s="217"/>
      <c r="E887" s="41"/>
      <c r="F887" s="41"/>
      <c r="G887" s="218"/>
      <c r="H887" s="218"/>
      <c r="I887" s="41"/>
      <c r="J887" s="41"/>
      <c r="K887" s="218"/>
      <c r="L887" s="218"/>
      <c r="M887" s="41"/>
      <c r="N887" s="41"/>
      <c r="O887" s="217"/>
      <c r="P887" s="217"/>
      <c r="Q887" s="41"/>
      <c r="R887" s="41"/>
      <c r="S887" s="218"/>
      <c r="T887" s="218"/>
      <c r="U887" s="41"/>
    </row>
    <row r="888" spans="1:21">
      <c r="A888" s="12"/>
      <c r="B888" s="213" t="s">
        <v>963</v>
      </c>
      <c r="C888" s="214">
        <v>1627315</v>
      </c>
      <c r="D888" s="214"/>
      <c r="E888" s="35"/>
      <c r="F888" s="35"/>
      <c r="G888" s="214">
        <v>2764211</v>
      </c>
      <c r="H888" s="214"/>
      <c r="I888" s="35"/>
      <c r="J888" s="35"/>
      <c r="K888" s="215" t="s">
        <v>232</v>
      </c>
      <c r="L888" s="215"/>
      <c r="M888" s="35"/>
      <c r="N888" s="35"/>
      <c r="O888" s="215" t="s">
        <v>1091</v>
      </c>
      <c r="P888" s="215"/>
      <c r="Q888" s="213" t="s">
        <v>235</v>
      </c>
      <c r="R888" s="35"/>
      <c r="S888" s="215" t="s">
        <v>232</v>
      </c>
      <c r="T888" s="215"/>
      <c r="U888" s="35"/>
    </row>
    <row r="889" spans="1:21">
      <c r="A889" s="12"/>
      <c r="B889" s="213"/>
      <c r="C889" s="214"/>
      <c r="D889" s="214"/>
      <c r="E889" s="35"/>
      <c r="F889" s="35"/>
      <c r="G889" s="214"/>
      <c r="H889" s="214"/>
      <c r="I889" s="35"/>
      <c r="J889" s="35"/>
      <c r="K889" s="215"/>
      <c r="L889" s="215"/>
      <c r="M889" s="35"/>
      <c r="N889" s="35"/>
      <c r="O889" s="215"/>
      <c r="P889" s="215"/>
      <c r="Q889" s="213"/>
      <c r="R889" s="35"/>
      <c r="S889" s="215"/>
      <c r="T889" s="215"/>
      <c r="U889" s="35"/>
    </row>
    <row r="890" spans="1:21">
      <c r="A890" s="12"/>
      <c r="B890" s="228" t="s">
        <v>965</v>
      </c>
      <c r="C890" s="218">
        <v>228032</v>
      </c>
      <c r="D890" s="218"/>
      <c r="E890" s="41"/>
      <c r="F890" s="41"/>
      <c r="G890" s="218">
        <v>20659</v>
      </c>
      <c r="H890" s="218"/>
      <c r="I890" s="41"/>
      <c r="J890" s="41"/>
      <c r="K890" s="217" t="s">
        <v>232</v>
      </c>
      <c r="L890" s="217"/>
      <c r="M890" s="41"/>
      <c r="N890" s="41"/>
      <c r="O890" s="217" t="s">
        <v>981</v>
      </c>
      <c r="P890" s="217"/>
      <c r="Q890" s="228" t="s">
        <v>235</v>
      </c>
      <c r="R890" s="41"/>
      <c r="S890" s="217" t="s">
        <v>232</v>
      </c>
      <c r="T890" s="217"/>
      <c r="U890" s="41"/>
    </row>
    <row r="891" spans="1:21">
      <c r="A891" s="12"/>
      <c r="B891" s="228"/>
      <c r="C891" s="218"/>
      <c r="D891" s="218"/>
      <c r="E891" s="41"/>
      <c r="F891" s="41"/>
      <c r="G891" s="218"/>
      <c r="H891" s="218"/>
      <c r="I891" s="41"/>
      <c r="J891" s="41"/>
      <c r="K891" s="217"/>
      <c r="L891" s="217"/>
      <c r="M891" s="41"/>
      <c r="N891" s="41"/>
      <c r="O891" s="217"/>
      <c r="P891" s="217"/>
      <c r="Q891" s="228"/>
      <c r="R891" s="41"/>
      <c r="S891" s="217"/>
      <c r="T891" s="217"/>
      <c r="U891" s="41"/>
    </row>
    <row r="892" spans="1:21">
      <c r="A892" s="12"/>
      <c r="B892" s="213" t="s">
        <v>102</v>
      </c>
      <c r="C892" s="214">
        <v>3689</v>
      </c>
      <c r="D892" s="214"/>
      <c r="E892" s="35"/>
      <c r="F892" s="35"/>
      <c r="G892" s="214">
        <v>36258</v>
      </c>
      <c r="H892" s="214"/>
      <c r="I892" s="35"/>
      <c r="J892" s="35"/>
      <c r="K892" s="214">
        <v>216261</v>
      </c>
      <c r="L892" s="214"/>
      <c r="M892" s="35"/>
      <c r="N892" s="35"/>
      <c r="O892" s="215" t="s">
        <v>232</v>
      </c>
      <c r="P892" s="215"/>
      <c r="Q892" s="35"/>
      <c r="R892" s="35"/>
      <c r="S892" s="214">
        <v>256208</v>
      </c>
      <c r="T892" s="214"/>
      <c r="U892" s="35"/>
    </row>
    <row r="893" spans="1:21" ht="15.75" thickBot="1">
      <c r="A893" s="12"/>
      <c r="B893" s="213"/>
      <c r="C893" s="220"/>
      <c r="D893" s="220"/>
      <c r="E893" s="43"/>
      <c r="F893" s="35"/>
      <c r="G893" s="220"/>
      <c r="H893" s="220"/>
      <c r="I893" s="43"/>
      <c r="J893" s="35"/>
      <c r="K893" s="220"/>
      <c r="L893" s="220"/>
      <c r="M893" s="43"/>
      <c r="N893" s="35"/>
      <c r="O893" s="219"/>
      <c r="P893" s="219"/>
      <c r="Q893" s="43"/>
      <c r="R893" s="35"/>
      <c r="S893" s="220"/>
      <c r="T893" s="220"/>
      <c r="U893" s="43"/>
    </row>
    <row r="894" spans="1:21">
      <c r="A894" s="12"/>
      <c r="B894" s="229" t="s">
        <v>103</v>
      </c>
      <c r="C894" s="230" t="s">
        <v>231</v>
      </c>
      <c r="D894" s="222">
        <v>1989217</v>
      </c>
      <c r="E894" s="46"/>
      <c r="F894" s="41"/>
      <c r="G894" s="230" t="s">
        <v>231</v>
      </c>
      <c r="H894" s="222">
        <v>2840123</v>
      </c>
      <c r="I894" s="46"/>
      <c r="J894" s="41"/>
      <c r="K894" s="230" t="s">
        <v>231</v>
      </c>
      <c r="L894" s="222">
        <v>3496378</v>
      </c>
      <c r="M894" s="46"/>
      <c r="N894" s="41"/>
      <c r="O894" s="230" t="s">
        <v>231</v>
      </c>
      <c r="P894" s="224" t="s">
        <v>1092</v>
      </c>
      <c r="Q894" s="230" t="s">
        <v>235</v>
      </c>
      <c r="R894" s="41"/>
      <c r="S894" s="230" t="s">
        <v>231</v>
      </c>
      <c r="T894" s="222">
        <v>3685501</v>
      </c>
      <c r="U894" s="46"/>
    </row>
    <row r="895" spans="1:21" ht="15.75" thickBot="1">
      <c r="A895" s="12"/>
      <c r="B895" s="229"/>
      <c r="C895" s="231"/>
      <c r="D895" s="232"/>
      <c r="E895" s="52"/>
      <c r="F895" s="41"/>
      <c r="G895" s="231"/>
      <c r="H895" s="232"/>
      <c r="I895" s="52"/>
      <c r="J895" s="41"/>
      <c r="K895" s="231"/>
      <c r="L895" s="232"/>
      <c r="M895" s="52"/>
      <c r="N895" s="41"/>
      <c r="O895" s="231"/>
      <c r="P895" s="233"/>
      <c r="Q895" s="231"/>
      <c r="R895" s="41"/>
      <c r="S895" s="231"/>
      <c r="T895" s="232"/>
      <c r="U895" s="52"/>
    </row>
    <row r="896" spans="1:21" ht="15.75" thickTop="1">
      <c r="A896" s="12"/>
      <c r="B896" s="210" t="s">
        <v>968</v>
      </c>
      <c r="C896" s="56"/>
      <c r="D896" s="56"/>
      <c r="E896" s="56"/>
      <c r="F896" s="22"/>
      <c r="G896" s="56"/>
      <c r="H896" s="56"/>
      <c r="I896" s="56"/>
      <c r="J896" s="22"/>
      <c r="K896" s="56"/>
      <c r="L896" s="56"/>
      <c r="M896" s="56"/>
      <c r="N896" s="22"/>
      <c r="O896" s="56"/>
      <c r="P896" s="56"/>
      <c r="Q896" s="56"/>
      <c r="R896" s="22"/>
      <c r="S896" s="56"/>
      <c r="T896" s="56"/>
      <c r="U896" s="56"/>
    </row>
    <row r="897" spans="1:21">
      <c r="A897" s="12"/>
      <c r="B897" s="211" t="s">
        <v>104</v>
      </c>
      <c r="C897" s="41"/>
      <c r="D897" s="41"/>
      <c r="E897" s="41"/>
      <c r="F897" s="18"/>
      <c r="G897" s="41"/>
      <c r="H897" s="41"/>
      <c r="I897" s="41"/>
      <c r="J897" s="18"/>
      <c r="K897" s="41"/>
      <c r="L897" s="41"/>
      <c r="M897" s="41"/>
      <c r="N897" s="18"/>
      <c r="O897" s="41"/>
      <c r="P897" s="41"/>
      <c r="Q897" s="41"/>
      <c r="R897" s="18"/>
      <c r="S897" s="41"/>
      <c r="T897" s="41"/>
      <c r="U897" s="41"/>
    </row>
    <row r="898" spans="1:21">
      <c r="A898" s="12"/>
      <c r="B898" s="212" t="s">
        <v>105</v>
      </c>
      <c r="C898" s="213" t="s">
        <v>231</v>
      </c>
      <c r="D898" s="215" t="s">
        <v>232</v>
      </c>
      <c r="E898" s="35"/>
      <c r="F898" s="35"/>
      <c r="G898" s="213" t="s">
        <v>231</v>
      </c>
      <c r="H898" s="214">
        <v>3086</v>
      </c>
      <c r="I898" s="35"/>
      <c r="J898" s="35"/>
      <c r="K898" s="213" t="s">
        <v>231</v>
      </c>
      <c r="L898" s="214">
        <v>66207</v>
      </c>
      <c r="M898" s="35"/>
      <c r="N898" s="35"/>
      <c r="O898" s="213" t="s">
        <v>231</v>
      </c>
      <c r="P898" s="215" t="s">
        <v>232</v>
      </c>
      <c r="Q898" s="35"/>
      <c r="R898" s="35"/>
      <c r="S898" s="213" t="s">
        <v>231</v>
      </c>
      <c r="T898" s="214">
        <v>69293</v>
      </c>
      <c r="U898" s="35"/>
    </row>
    <row r="899" spans="1:21">
      <c r="A899" s="12"/>
      <c r="B899" s="212"/>
      <c r="C899" s="213"/>
      <c r="D899" s="215"/>
      <c r="E899" s="35"/>
      <c r="F899" s="35"/>
      <c r="G899" s="213"/>
      <c r="H899" s="214"/>
      <c r="I899" s="35"/>
      <c r="J899" s="35"/>
      <c r="K899" s="213"/>
      <c r="L899" s="214"/>
      <c r="M899" s="35"/>
      <c r="N899" s="35"/>
      <c r="O899" s="213"/>
      <c r="P899" s="215"/>
      <c r="Q899" s="35"/>
      <c r="R899" s="35"/>
      <c r="S899" s="213"/>
      <c r="T899" s="214"/>
      <c r="U899" s="35"/>
    </row>
    <row r="900" spans="1:21">
      <c r="A900" s="12"/>
      <c r="B900" s="216" t="s">
        <v>106</v>
      </c>
      <c r="C900" s="217" t="s">
        <v>232</v>
      </c>
      <c r="D900" s="217"/>
      <c r="E900" s="41"/>
      <c r="F900" s="41"/>
      <c r="G900" s="218">
        <v>112500</v>
      </c>
      <c r="H900" s="218"/>
      <c r="I900" s="41"/>
      <c r="J900" s="41"/>
      <c r="K900" s="217" t="s">
        <v>232</v>
      </c>
      <c r="L900" s="217"/>
      <c r="M900" s="41"/>
      <c r="N900" s="41"/>
      <c r="O900" s="217" t="s">
        <v>232</v>
      </c>
      <c r="P900" s="217"/>
      <c r="Q900" s="41"/>
      <c r="R900" s="41"/>
      <c r="S900" s="218">
        <v>112500</v>
      </c>
      <c r="T900" s="218"/>
      <c r="U900" s="41"/>
    </row>
    <row r="901" spans="1:21">
      <c r="A901" s="12"/>
      <c r="B901" s="216"/>
      <c r="C901" s="217"/>
      <c r="D901" s="217"/>
      <c r="E901" s="41"/>
      <c r="F901" s="41"/>
      <c r="G901" s="218"/>
      <c r="H901" s="218"/>
      <c r="I901" s="41"/>
      <c r="J901" s="41"/>
      <c r="K901" s="217"/>
      <c r="L901" s="217"/>
      <c r="M901" s="41"/>
      <c r="N901" s="41"/>
      <c r="O901" s="217"/>
      <c r="P901" s="217"/>
      <c r="Q901" s="41"/>
      <c r="R901" s="41"/>
      <c r="S901" s="218"/>
      <c r="T901" s="218"/>
      <c r="U901" s="41"/>
    </row>
    <row r="902" spans="1:21">
      <c r="A902" s="12"/>
      <c r="B902" s="212" t="s">
        <v>107</v>
      </c>
      <c r="C902" s="215" t="s">
        <v>232</v>
      </c>
      <c r="D902" s="215"/>
      <c r="E902" s="35"/>
      <c r="F902" s="35"/>
      <c r="G902" s="214">
        <v>4855</v>
      </c>
      <c r="H902" s="214"/>
      <c r="I902" s="35"/>
      <c r="J902" s="35"/>
      <c r="K902" s="214">
        <v>3696</v>
      </c>
      <c r="L902" s="214"/>
      <c r="M902" s="35"/>
      <c r="N902" s="35"/>
      <c r="O902" s="215" t="s">
        <v>232</v>
      </c>
      <c r="P902" s="215"/>
      <c r="Q902" s="35"/>
      <c r="R902" s="35"/>
      <c r="S902" s="214">
        <v>8551</v>
      </c>
      <c r="T902" s="214"/>
      <c r="U902" s="35"/>
    </row>
    <row r="903" spans="1:21">
      <c r="A903" s="12"/>
      <c r="B903" s="212"/>
      <c r="C903" s="215"/>
      <c r="D903" s="215"/>
      <c r="E903" s="35"/>
      <c r="F903" s="35"/>
      <c r="G903" s="214"/>
      <c r="H903" s="214"/>
      <c r="I903" s="35"/>
      <c r="J903" s="35"/>
      <c r="K903" s="214"/>
      <c r="L903" s="214"/>
      <c r="M903" s="35"/>
      <c r="N903" s="35"/>
      <c r="O903" s="215"/>
      <c r="P903" s="215"/>
      <c r="Q903" s="35"/>
      <c r="R903" s="35"/>
      <c r="S903" s="214"/>
      <c r="T903" s="214"/>
      <c r="U903" s="35"/>
    </row>
    <row r="904" spans="1:21">
      <c r="A904" s="12"/>
      <c r="B904" s="216" t="s">
        <v>108</v>
      </c>
      <c r="C904" s="217" t="s">
        <v>232</v>
      </c>
      <c r="D904" s="217"/>
      <c r="E904" s="41"/>
      <c r="F904" s="41"/>
      <c r="G904" s="218">
        <v>5780</v>
      </c>
      <c r="H904" s="218"/>
      <c r="I904" s="41"/>
      <c r="J904" s="41"/>
      <c r="K904" s="218">
        <v>4767</v>
      </c>
      <c r="L904" s="218"/>
      <c r="M904" s="41"/>
      <c r="N904" s="41"/>
      <c r="O904" s="217" t="s">
        <v>232</v>
      </c>
      <c r="P904" s="217"/>
      <c r="Q904" s="41"/>
      <c r="R904" s="41"/>
      <c r="S904" s="218">
        <v>10547</v>
      </c>
      <c r="T904" s="218"/>
      <c r="U904" s="41"/>
    </row>
    <row r="905" spans="1:21">
      <c r="A905" s="12"/>
      <c r="B905" s="216"/>
      <c r="C905" s="217"/>
      <c r="D905" s="217"/>
      <c r="E905" s="41"/>
      <c r="F905" s="41"/>
      <c r="G905" s="218"/>
      <c r="H905" s="218"/>
      <c r="I905" s="41"/>
      <c r="J905" s="41"/>
      <c r="K905" s="218"/>
      <c r="L905" s="218"/>
      <c r="M905" s="41"/>
      <c r="N905" s="41"/>
      <c r="O905" s="217"/>
      <c r="P905" s="217"/>
      <c r="Q905" s="41"/>
      <c r="R905" s="41"/>
      <c r="S905" s="218"/>
      <c r="T905" s="218"/>
      <c r="U905" s="41"/>
    </row>
    <row r="906" spans="1:21">
      <c r="A906" s="12"/>
      <c r="B906" s="212" t="s">
        <v>109</v>
      </c>
      <c r="C906" s="215" t="s">
        <v>232</v>
      </c>
      <c r="D906" s="215"/>
      <c r="E906" s="35"/>
      <c r="F906" s="35"/>
      <c r="G906" s="214">
        <v>11382</v>
      </c>
      <c r="H906" s="214"/>
      <c r="I906" s="35"/>
      <c r="J906" s="35"/>
      <c r="K906" s="214">
        <v>13566</v>
      </c>
      <c r="L906" s="214"/>
      <c r="M906" s="35"/>
      <c r="N906" s="35"/>
      <c r="O906" s="215" t="s">
        <v>232</v>
      </c>
      <c r="P906" s="215"/>
      <c r="Q906" s="35"/>
      <c r="R906" s="35"/>
      <c r="S906" s="214">
        <v>24948</v>
      </c>
      <c r="T906" s="214"/>
      <c r="U906" s="35"/>
    </row>
    <row r="907" spans="1:21">
      <c r="A907" s="12"/>
      <c r="B907" s="212"/>
      <c r="C907" s="215"/>
      <c r="D907" s="215"/>
      <c r="E907" s="35"/>
      <c r="F907" s="35"/>
      <c r="G907" s="214"/>
      <c r="H907" s="214"/>
      <c r="I907" s="35"/>
      <c r="J907" s="35"/>
      <c r="K907" s="214"/>
      <c r="L907" s="214"/>
      <c r="M907" s="35"/>
      <c r="N907" s="35"/>
      <c r="O907" s="215"/>
      <c r="P907" s="215"/>
      <c r="Q907" s="35"/>
      <c r="R907" s="35"/>
      <c r="S907" s="214"/>
      <c r="T907" s="214"/>
      <c r="U907" s="35"/>
    </row>
    <row r="908" spans="1:21">
      <c r="A908" s="12"/>
      <c r="B908" s="216" t="s">
        <v>110</v>
      </c>
      <c r="C908" s="218">
        <v>3047</v>
      </c>
      <c r="D908" s="218"/>
      <c r="E908" s="41"/>
      <c r="F908" s="41"/>
      <c r="G908" s="218">
        <v>3280</v>
      </c>
      <c r="H908" s="218"/>
      <c r="I908" s="41"/>
      <c r="J908" s="41"/>
      <c r="K908" s="218">
        <v>22816</v>
      </c>
      <c r="L908" s="218"/>
      <c r="M908" s="41"/>
      <c r="N908" s="41"/>
      <c r="O908" s="217" t="s">
        <v>983</v>
      </c>
      <c r="P908" s="217"/>
      <c r="Q908" s="228" t="s">
        <v>235</v>
      </c>
      <c r="R908" s="41"/>
      <c r="S908" s="218">
        <v>9531</v>
      </c>
      <c r="T908" s="218"/>
      <c r="U908" s="41"/>
    </row>
    <row r="909" spans="1:21">
      <c r="A909" s="12"/>
      <c r="B909" s="216"/>
      <c r="C909" s="218"/>
      <c r="D909" s="218"/>
      <c r="E909" s="41"/>
      <c r="F909" s="41"/>
      <c r="G909" s="218"/>
      <c r="H909" s="218"/>
      <c r="I909" s="41"/>
      <c r="J909" s="41"/>
      <c r="K909" s="218"/>
      <c r="L909" s="218"/>
      <c r="M909" s="41"/>
      <c r="N909" s="41"/>
      <c r="O909" s="217"/>
      <c r="P909" s="217"/>
      <c r="Q909" s="228"/>
      <c r="R909" s="41"/>
      <c r="S909" s="218"/>
      <c r="T909" s="218"/>
      <c r="U909" s="41"/>
    </row>
    <row r="910" spans="1:21">
      <c r="A910" s="12"/>
      <c r="B910" s="212" t="s">
        <v>111</v>
      </c>
      <c r="C910" s="215" t="s">
        <v>232</v>
      </c>
      <c r="D910" s="215"/>
      <c r="E910" s="35"/>
      <c r="F910" s="35"/>
      <c r="G910" s="215" t="s">
        <v>232</v>
      </c>
      <c r="H910" s="215"/>
      <c r="I910" s="35"/>
      <c r="J910" s="35"/>
      <c r="K910" s="214">
        <v>9580</v>
      </c>
      <c r="L910" s="214"/>
      <c r="M910" s="35"/>
      <c r="N910" s="35"/>
      <c r="O910" s="215" t="s">
        <v>232</v>
      </c>
      <c r="P910" s="215"/>
      <c r="Q910" s="35"/>
      <c r="R910" s="35"/>
      <c r="S910" s="214">
        <v>9580</v>
      </c>
      <c r="T910" s="214"/>
      <c r="U910" s="35"/>
    </row>
    <row r="911" spans="1:21">
      <c r="A911" s="12"/>
      <c r="B911" s="212"/>
      <c r="C911" s="215"/>
      <c r="D911" s="215"/>
      <c r="E911" s="35"/>
      <c r="F911" s="35"/>
      <c r="G911" s="215"/>
      <c r="H911" s="215"/>
      <c r="I911" s="35"/>
      <c r="J911" s="35"/>
      <c r="K911" s="214"/>
      <c r="L911" s="214"/>
      <c r="M911" s="35"/>
      <c r="N911" s="35"/>
      <c r="O911" s="215"/>
      <c r="P911" s="215"/>
      <c r="Q911" s="35"/>
      <c r="R911" s="35"/>
      <c r="S911" s="214"/>
      <c r="T911" s="214"/>
      <c r="U911" s="35"/>
    </row>
    <row r="912" spans="1:21">
      <c r="A912" s="12"/>
      <c r="B912" s="216" t="s">
        <v>112</v>
      </c>
      <c r="C912" s="217" t="s">
        <v>232</v>
      </c>
      <c r="D912" s="217"/>
      <c r="E912" s="41"/>
      <c r="F912" s="41"/>
      <c r="G912" s="218">
        <v>2985</v>
      </c>
      <c r="H912" s="218"/>
      <c r="I912" s="41"/>
      <c r="J912" s="41"/>
      <c r="K912" s="218">
        <v>21342</v>
      </c>
      <c r="L912" s="218"/>
      <c r="M912" s="41"/>
      <c r="N912" s="41"/>
      <c r="O912" s="217" t="s">
        <v>232</v>
      </c>
      <c r="P912" s="217"/>
      <c r="Q912" s="41"/>
      <c r="R912" s="41"/>
      <c r="S912" s="218">
        <v>24327</v>
      </c>
      <c r="T912" s="218"/>
      <c r="U912" s="41"/>
    </row>
    <row r="913" spans="1:21">
      <c r="A913" s="12"/>
      <c r="B913" s="216"/>
      <c r="C913" s="217"/>
      <c r="D913" s="217"/>
      <c r="E913" s="41"/>
      <c r="F913" s="41"/>
      <c r="G913" s="218"/>
      <c r="H913" s="218"/>
      <c r="I913" s="41"/>
      <c r="J913" s="41"/>
      <c r="K913" s="218"/>
      <c r="L913" s="218"/>
      <c r="M913" s="41"/>
      <c r="N913" s="41"/>
      <c r="O913" s="217"/>
      <c r="P913" s="217"/>
      <c r="Q913" s="41"/>
      <c r="R913" s="41"/>
      <c r="S913" s="218"/>
      <c r="T913" s="218"/>
      <c r="U913" s="41"/>
    </row>
    <row r="914" spans="1:21">
      <c r="A914" s="12"/>
      <c r="B914" s="212" t="s">
        <v>984</v>
      </c>
      <c r="C914" s="115" t="s">
        <v>232</v>
      </c>
      <c r="D914" s="115"/>
      <c r="E914" s="35"/>
      <c r="F914" s="35"/>
      <c r="G914" s="115" t="s">
        <v>232</v>
      </c>
      <c r="H914" s="115"/>
      <c r="I914" s="35"/>
      <c r="J914" s="35"/>
      <c r="K914" s="109">
        <v>6835</v>
      </c>
      <c r="L914" s="109"/>
      <c r="M914" s="35"/>
      <c r="N914" s="35"/>
      <c r="O914" s="115" t="s">
        <v>232</v>
      </c>
      <c r="P914" s="115"/>
      <c r="Q914" s="35"/>
      <c r="R914" s="35"/>
      <c r="S914" s="109">
        <v>6835</v>
      </c>
      <c r="T914" s="109"/>
      <c r="U914" s="35"/>
    </row>
    <row r="915" spans="1:21" ht="15.75" thickBot="1">
      <c r="A915" s="12"/>
      <c r="B915" s="212"/>
      <c r="C915" s="127"/>
      <c r="D915" s="127"/>
      <c r="E915" s="43"/>
      <c r="F915" s="35"/>
      <c r="G915" s="127"/>
      <c r="H915" s="127"/>
      <c r="I915" s="43"/>
      <c r="J915" s="35"/>
      <c r="K915" s="174"/>
      <c r="L915" s="174"/>
      <c r="M915" s="43"/>
      <c r="N915" s="35"/>
      <c r="O915" s="127"/>
      <c r="P915" s="127"/>
      <c r="Q915" s="43"/>
      <c r="R915" s="35"/>
      <c r="S915" s="174"/>
      <c r="T915" s="174"/>
      <c r="U915" s="43"/>
    </row>
    <row r="916" spans="1:21">
      <c r="A916" s="12"/>
      <c r="B916" s="221" t="s">
        <v>114</v>
      </c>
      <c r="C916" s="222">
        <v>3047</v>
      </c>
      <c r="D916" s="222"/>
      <c r="E916" s="46"/>
      <c r="F916" s="41"/>
      <c r="G916" s="222">
        <v>143868</v>
      </c>
      <c r="H916" s="222"/>
      <c r="I916" s="46"/>
      <c r="J916" s="41"/>
      <c r="K916" s="222">
        <v>148809</v>
      </c>
      <c r="L916" s="222"/>
      <c r="M916" s="46"/>
      <c r="N916" s="41"/>
      <c r="O916" s="224" t="s">
        <v>983</v>
      </c>
      <c r="P916" s="224"/>
      <c r="Q916" s="230" t="s">
        <v>235</v>
      </c>
      <c r="R916" s="41"/>
      <c r="S916" s="222">
        <v>276112</v>
      </c>
      <c r="T916" s="222"/>
      <c r="U916" s="46"/>
    </row>
    <row r="917" spans="1:21" ht="15.75" thickBot="1">
      <c r="A917" s="12"/>
      <c r="B917" s="221"/>
      <c r="C917" s="223"/>
      <c r="D917" s="223"/>
      <c r="E917" s="67"/>
      <c r="F917" s="41"/>
      <c r="G917" s="223"/>
      <c r="H917" s="223"/>
      <c r="I917" s="67"/>
      <c r="J917" s="41"/>
      <c r="K917" s="223"/>
      <c r="L917" s="223"/>
      <c r="M917" s="67"/>
      <c r="N917" s="41"/>
      <c r="O917" s="225"/>
      <c r="P917" s="225"/>
      <c r="Q917" s="234"/>
      <c r="R917" s="41"/>
      <c r="S917" s="223"/>
      <c r="T917" s="223"/>
      <c r="U917" s="67"/>
    </row>
    <row r="918" spans="1:21">
      <c r="A918" s="12"/>
      <c r="B918" s="213" t="s">
        <v>115</v>
      </c>
      <c r="C918" s="227">
        <v>325000</v>
      </c>
      <c r="D918" s="227"/>
      <c r="E918" s="36"/>
      <c r="F918" s="35"/>
      <c r="G918" s="227">
        <v>847749</v>
      </c>
      <c r="H918" s="227"/>
      <c r="I918" s="36"/>
      <c r="J918" s="35"/>
      <c r="K918" s="227">
        <v>288975</v>
      </c>
      <c r="L918" s="227"/>
      <c r="M918" s="36"/>
      <c r="N918" s="35"/>
      <c r="O918" s="226" t="s">
        <v>232</v>
      </c>
      <c r="P918" s="226"/>
      <c r="Q918" s="36"/>
      <c r="R918" s="35"/>
      <c r="S918" s="227">
        <v>1461724</v>
      </c>
      <c r="T918" s="227"/>
      <c r="U918" s="36"/>
    </row>
    <row r="919" spans="1:21">
      <c r="A919" s="12"/>
      <c r="B919" s="213"/>
      <c r="C919" s="214"/>
      <c r="D919" s="214"/>
      <c r="E919" s="35"/>
      <c r="F919" s="35"/>
      <c r="G919" s="214"/>
      <c r="H919" s="214"/>
      <c r="I919" s="35"/>
      <c r="J919" s="35"/>
      <c r="K919" s="214"/>
      <c r="L919" s="214"/>
      <c r="M919" s="35"/>
      <c r="N919" s="35"/>
      <c r="O919" s="215"/>
      <c r="P919" s="215"/>
      <c r="Q919" s="35"/>
      <c r="R919" s="35"/>
      <c r="S919" s="214"/>
      <c r="T919" s="214"/>
      <c r="U919" s="35"/>
    </row>
    <row r="920" spans="1:21" ht="21" customHeight="1">
      <c r="A920" s="12"/>
      <c r="B920" s="216" t="s">
        <v>985</v>
      </c>
      <c r="C920" s="217" t="s">
        <v>232</v>
      </c>
      <c r="D920" s="217"/>
      <c r="E920" s="41"/>
      <c r="F920" s="41"/>
      <c r="G920" s="217" t="s">
        <v>232</v>
      </c>
      <c r="H920" s="217"/>
      <c r="I920" s="41"/>
      <c r="J920" s="41"/>
      <c r="K920" s="218">
        <v>69543</v>
      </c>
      <c r="L920" s="218"/>
      <c r="M920" s="41"/>
      <c r="N920" s="41"/>
      <c r="O920" s="217" t="s">
        <v>232</v>
      </c>
      <c r="P920" s="217"/>
      <c r="Q920" s="41"/>
      <c r="R920" s="41"/>
      <c r="S920" s="218">
        <v>69543</v>
      </c>
      <c r="T920" s="218"/>
      <c r="U920" s="41"/>
    </row>
    <row r="921" spans="1:21">
      <c r="A921" s="12"/>
      <c r="B921" s="216"/>
      <c r="C921" s="217"/>
      <c r="D921" s="217"/>
      <c r="E921" s="41"/>
      <c r="F921" s="41"/>
      <c r="G921" s="217"/>
      <c r="H921" s="217"/>
      <c r="I921" s="41"/>
      <c r="J921" s="41"/>
      <c r="K921" s="218"/>
      <c r="L921" s="218"/>
      <c r="M921" s="41"/>
      <c r="N921" s="41"/>
      <c r="O921" s="217"/>
      <c r="P921" s="217"/>
      <c r="Q921" s="41"/>
      <c r="R921" s="41"/>
      <c r="S921" s="218"/>
      <c r="T921" s="218"/>
      <c r="U921" s="41"/>
    </row>
    <row r="922" spans="1:21">
      <c r="A922" s="12"/>
      <c r="B922" s="213" t="s">
        <v>970</v>
      </c>
      <c r="C922" s="215" t="s">
        <v>232</v>
      </c>
      <c r="D922" s="215"/>
      <c r="E922" s="35"/>
      <c r="F922" s="35"/>
      <c r="G922" s="214">
        <v>91471</v>
      </c>
      <c r="H922" s="214"/>
      <c r="I922" s="35"/>
      <c r="J922" s="35"/>
      <c r="K922" s="214">
        <v>4183</v>
      </c>
      <c r="L922" s="214"/>
      <c r="M922" s="35"/>
      <c r="N922" s="35"/>
      <c r="O922" s="215" t="s">
        <v>232</v>
      </c>
      <c r="P922" s="215"/>
      <c r="Q922" s="35"/>
      <c r="R922" s="35"/>
      <c r="S922" s="214">
        <v>95654</v>
      </c>
      <c r="T922" s="214"/>
      <c r="U922" s="35"/>
    </row>
    <row r="923" spans="1:21">
      <c r="A923" s="12"/>
      <c r="B923" s="213"/>
      <c r="C923" s="215"/>
      <c r="D923" s="215"/>
      <c r="E923" s="35"/>
      <c r="F923" s="35"/>
      <c r="G923" s="214"/>
      <c r="H923" s="214"/>
      <c r="I923" s="35"/>
      <c r="J923" s="35"/>
      <c r="K923" s="214"/>
      <c r="L923" s="214"/>
      <c r="M923" s="35"/>
      <c r="N923" s="35"/>
      <c r="O923" s="215"/>
      <c r="P923" s="215"/>
      <c r="Q923" s="35"/>
      <c r="R923" s="35"/>
      <c r="S923" s="214"/>
      <c r="T923" s="214"/>
      <c r="U923" s="35"/>
    </row>
    <row r="924" spans="1:21">
      <c r="A924" s="12"/>
      <c r="B924" s="228" t="s">
        <v>118</v>
      </c>
      <c r="C924" s="217" t="s">
        <v>232</v>
      </c>
      <c r="D924" s="217"/>
      <c r="E924" s="41"/>
      <c r="F924" s="41"/>
      <c r="G924" s="218">
        <v>11493</v>
      </c>
      <c r="H924" s="218"/>
      <c r="I924" s="41"/>
      <c r="J924" s="41"/>
      <c r="K924" s="218">
        <v>15732</v>
      </c>
      <c r="L924" s="218"/>
      <c r="M924" s="41"/>
      <c r="N924" s="41"/>
      <c r="O924" s="217" t="s">
        <v>232</v>
      </c>
      <c r="P924" s="217"/>
      <c r="Q924" s="41"/>
      <c r="R924" s="41"/>
      <c r="S924" s="218">
        <v>27225</v>
      </c>
      <c r="T924" s="218"/>
      <c r="U924" s="41"/>
    </row>
    <row r="925" spans="1:21">
      <c r="A925" s="12"/>
      <c r="B925" s="228"/>
      <c r="C925" s="217"/>
      <c r="D925" s="217"/>
      <c r="E925" s="41"/>
      <c r="F925" s="41"/>
      <c r="G925" s="218"/>
      <c r="H925" s="218"/>
      <c r="I925" s="41"/>
      <c r="J925" s="41"/>
      <c r="K925" s="218"/>
      <c r="L925" s="218"/>
      <c r="M925" s="41"/>
      <c r="N925" s="41"/>
      <c r="O925" s="217"/>
      <c r="P925" s="217"/>
      <c r="Q925" s="41"/>
      <c r="R925" s="41"/>
      <c r="S925" s="218"/>
      <c r="T925" s="218"/>
      <c r="U925" s="41"/>
    </row>
    <row r="926" spans="1:21">
      <c r="A926" s="12"/>
      <c r="B926" s="213" t="s">
        <v>972</v>
      </c>
      <c r="C926" s="215" t="s">
        <v>232</v>
      </c>
      <c r="D926" s="215"/>
      <c r="E926" s="35"/>
      <c r="F926" s="35"/>
      <c r="G926" s="214">
        <v>118227</v>
      </c>
      <c r="H926" s="214"/>
      <c r="I926" s="35"/>
      <c r="J926" s="35"/>
      <c r="K926" s="214">
        <v>125921</v>
      </c>
      <c r="L926" s="214"/>
      <c r="M926" s="35"/>
      <c r="N926" s="35"/>
      <c r="O926" s="215" t="s">
        <v>986</v>
      </c>
      <c r="P926" s="215"/>
      <c r="Q926" s="213" t="s">
        <v>235</v>
      </c>
      <c r="R926" s="35"/>
      <c r="S926" s="215" t="s">
        <v>232</v>
      </c>
      <c r="T926" s="215"/>
      <c r="U926" s="35"/>
    </row>
    <row r="927" spans="1:21" ht="15.75" thickBot="1">
      <c r="A927" s="12"/>
      <c r="B927" s="213"/>
      <c r="C927" s="219"/>
      <c r="D927" s="219"/>
      <c r="E927" s="43"/>
      <c r="F927" s="35"/>
      <c r="G927" s="220"/>
      <c r="H927" s="220"/>
      <c r="I927" s="43"/>
      <c r="J927" s="35"/>
      <c r="K927" s="220"/>
      <c r="L927" s="220"/>
      <c r="M927" s="43"/>
      <c r="N927" s="35"/>
      <c r="O927" s="219"/>
      <c r="P927" s="219"/>
      <c r="Q927" s="235"/>
      <c r="R927" s="35"/>
      <c r="S927" s="219"/>
      <c r="T927" s="219"/>
      <c r="U927" s="43"/>
    </row>
    <row r="928" spans="1:21">
      <c r="A928" s="12"/>
      <c r="B928" s="229" t="s">
        <v>975</v>
      </c>
      <c r="C928" s="222">
        <v>1661170</v>
      </c>
      <c r="D928" s="222"/>
      <c r="E928" s="46"/>
      <c r="F928" s="41"/>
      <c r="G928" s="222">
        <v>1627315</v>
      </c>
      <c r="H928" s="222"/>
      <c r="I928" s="46"/>
      <c r="J928" s="41"/>
      <c r="K928" s="222">
        <v>2749142</v>
      </c>
      <c r="L928" s="222"/>
      <c r="M928" s="46"/>
      <c r="N928" s="41"/>
      <c r="O928" s="224" t="s">
        <v>1093</v>
      </c>
      <c r="P928" s="224"/>
      <c r="Q928" s="230" t="s">
        <v>235</v>
      </c>
      <c r="R928" s="41"/>
      <c r="S928" s="222">
        <v>1661170</v>
      </c>
      <c r="T928" s="222"/>
      <c r="U928" s="46"/>
    </row>
    <row r="929" spans="1:21">
      <c r="A929" s="12"/>
      <c r="B929" s="229"/>
      <c r="C929" s="236"/>
      <c r="D929" s="236"/>
      <c r="E929" s="161"/>
      <c r="F929" s="41"/>
      <c r="G929" s="236"/>
      <c r="H929" s="236"/>
      <c r="I929" s="161"/>
      <c r="J929" s="41"/>
      <c r="K929" s="236"/>
      <c r="L929" s="236"/>
      <c r="M929" s="161"/>
      <c r="N929" s="41"/>
      <c r="O929" s="237"/>
      <c r="P929" s="237"/>
      <c r="Q929" s="238"/>
      <c r="R929" s="41"/>
      <c r="S929" s="236"/>
      <c r="T929" s="236"/>
      <c r="U929" s="161"/>
    </row>
    <row r="930" spans="1:21">
      <c r="A930" s="12"/>
      <c r="B930" s="213" t="s">
        <v>126</v>
      </c>
      <c r="C930" s="215" t="s">
        <v>232</v>
      </c>
      <c r="D930" s="215"/>
      <c r="E930" s="35"/>
      <c r="F930" s="35"/>
      <c r="G930" s="215" t="s">
        <v>232</v>
      </c>
      <c r="H930" s="215"/>
      <c r="I930" s="35"/>
      <c r="J930" s="35"/>
      <c r="K930" s="214">
        <v>94073</v>
      </c>
      <c r="L930" s="214"/>
      <c r="M930" s="35"/>
      <c r="N930" s="35"/>
      <c r="O930" s="215" t="s">
        <v>232</v>
      </c>
      <c r="P930" s="215"/>
      <c r="Q930" s="35"/>
      <c r="R930" s="35"/>
      <c r="S930" s="214">
        <v>94073</v>
      </c>
      <c r="T930" s="214"/>
      <c r="U930" s="35"/>
    </row>
    <row r="931" spans="1:21" ht="15.75" thickBot="1">
      <c r="A931" s="12"/>
      <c r="B931" s="213"/>
      <c r="C931" s="219"/>
      <c r="D931" s="219"/>
      <c r="E931" s="43"/>
      <c r="F931" s="35"/>
      <c r="G931" s="219"/>
      <c r="H931" s="219"/>
      <c r="I931" s="43"/>
      <c r="J931" s="35"/>
      <c r="K931" s="220"/>
      <c r="L931" s="220"/>
      <c r="M931" s="43"/>
      <c r="N931" s="35"/>
      <c r="O931" s="219"/>
      <c r="P931" s="219"/>
      <c r="Q931" s="43"/>
      <c r="R931" s="35"/>
      <c r="S931" s="220"/>
      <c r="T931" s="220"/>
      <c r="U931" s="43"/>
    </row>
    <row r="932" spans="1:21">
      <c r="A932" s="12"/>
      <c r="B932" s="229" t="s">
        <v>977</v>
      </c>
      <c r="C932" s="222">
        <v>1661170</v>
      </c>
      <c r="D932" s="222"/>
      <c r="E932" s="46"/>
      <c r="F932" s="41"/>
      <c r="G932" s="222">
        <v>1627315</v>
      </c>
      <c r="H932" s="222"/>
      <c r="I932" s="46"/>
      <c r="J932" s="41"/>
      <c r="K932" s="222">
        <v>2843215</v>
      </c>
      <c r="L932" s="222"/>
      <c r="M932" s="46"/>
      <c r="N932" s="41"/>
      <c r="O932" s="224" t="s">
        <v>1093</v>
      </c>
      <c r="P932" s="224"/>
      <c r="Q932" s="230" t="s">
        <v>235</v>
      </c>
      <c r="R932" s="41"/>
      <c r="S932" s="222">
        <v>1755243</v>
      </c>
      <c r="T932" s="222"/>
      <c r="U932" s="46"/>
    </row>
    <row r="933" spans="1:21" ht="15.75" thickBot="1">
      <c r="A933" s="12"/>
      <c r="B933" s="229"/>
      <c r="C933" s="223"/>
      <c r="D933" s="223"/>
      <c r="E933" s="67"/>
      <c r="F933" s="41"/>
      <c r="G933" s="223"/>
      <c r="H933" s="223"/>
      <c r="I933" s="67"/>
      <c r="J933" s="41"/>
      <c r="K933" s="223"/>
      <c r="L933" s="223"/>
      <c r="M933" s="67"/>
      <c r="N933" s="41"/>
      <c r="O933" s="225"/>
      <c r="P933" s="225"/>
      <c r="Q933" s="234"/>
      <c r="R933" s="41"/>
      <c r="S933" s="223"/>
      <c r="T933" s="223"/>
      <c r="U933" s="67"/>
    </row>
    <row r="934" spans="1:21">
      <c r="A934" s="12"/>
      <c r="B934" s="200" t="s">
        <v>978</v>
      </c>
      <c r="C934" s="111" t="s">
        <v>231</v>
      </c>
      <c r="D934" s="110">
        <v>1989217</v>
      </c>
      <c r="E934" s="36"/>
      <c r="F934" s="35"/>
      <c r="G934" s="111" t="s">
        <v>231</v>
      </c>
      <c r="H934" s="110">
        <v>2840123</v>
      </c>
      <c r="I934" s="36"/>
      <c r="J934" s="35"/>
      <c r="K934" s="111" t="s">
        <v>231</v>
      </c>
      <c r="L934" s="110">
        <v>3496378</v>
      </c>
      <c r="M934" s="36"/>
      <c r="N934" s="35"/>
      <c r="O934" s="111" t="s">
        <v>231</v>
      </c>
      <c r="P934" s="116" t="s">
        <v>1092</v>
      </c>
      <c r="Q934" s="111" t="s">
        <v>235</v>
      </c>
      <c r="R934" s="35"/>
      <c r="S934" s="111" t="s">
        <v>231</v>
      </c>
      <c r="T934" s="110">
        <v>3685501</v>
      </c>
      <c r="U934" s="36"/>
    </row>
    <row r="935" spans="1:21" ht="15.75" thickBot="1">
      <c r="A935" s="12"/>
      <c r="B935" s="200"/>
      <c r="C935" s="190"/>
      <c r="D935" s="191"/>
      <c r="E935" s="61"/>
      <c r="F935" s="35"/>
      <c r="G935" s="190"/>
      <c r="H935" s="191"/>
      <c r="I935" s="61"/>
      <c r="J935" s="35"/>
      <c r="K935" s="190"/>
      <c r="L935" s="191"/>
      <c r="M935" s="61"/>
      <c r="N935" s="35"/>
      <c r="O935" s="190"/>
      <c r="P935" s="192"/>
      <c r="Q935" s="190"/>
      <c r="R935" s="35"/>
      <c r="S935" s="190"/>
      <c r="T935" s="191"/>
      <c r="U935" s="61"/>
    </row>
    <row r="936" spans="1:21" ht="15.75" thickTop="1">
      <c r="A936" s="12"/>
      <c r="B936" s="28"/>
      <c r="C936" s="28"/>
      <c r="D936" s="28"/>
      <c r="E936" s="28"/>
      <c r="F936" s="28"/>
      <c r="G936" s="28"/>
      <c r="H936" s="28"/>
      <c r="I936" s="28"/>
      <c r="J936" s="28"/>
      <c r="K936" s="28"/>
      <c r="L936" s="28"/>
      <c r="M936" s="28"/>
      <c r="N936" s="28"/>
      <c r="O936" s="28"/>
      <c r="P936" s="28"/>
      <c r="Q936" s="28"/>
      <c r="R936" s="28"/>
      <c r="S936" s="28"/>
      <c r="T936" s="28"/>
      <c r="U936" s="28"/>
    </row>
    <row r="937" spans="1:21">
      <c r="A937" s="12"/>
      <c r="B937" s="17"/>
      <c r="C937" s="17"/>
      <c r="D937" s="17"/>
      <c r="E937" s="17"/>
      <c r="F937" s="17"/>
      <c r="G937" s="17"/>
      <c r="H937" s="17"/>
      <c r="I937" s="17"/>
      <c r="J937" s="17"/>
      <c r="K937" s="17"/>
      <c r="L937" s="17"/>
      <c r="M937" s="17"/>
      <c r="N937" s="17"/>
      <c r="O937" s="17"/>
      <c r="P937" s="17"/>
      <c r="Q937" s="17"/>
      <c r="R937" s="17"/>
      <c r="S937" s="17"/>
      <c r="T937" s="17"/>
      <c r="U937" s="17"/>
    </row>
    <row r="938" spans="1:21">
      <c r="A938" s="12"/>
      <c r="B938" s="123"/>
      <c r="C938" s="76" t="s">
        <v>988</v>
      </c>
      <c r="D938" s="76"/>
      <c r="E938" s="76"/>
      <c r="F938" s="76"/>
      <c r="G938" s="76"/>
      <c r="H938" s="76"/>
      <c r="I938" s="76"/>
      <c r="J938" s="76"/>
      <c r="K938" s="76"/>
      <c r="L938" s="76"/>
      <c r="M938" s="76"/>
      <c r="N938" s="76"/>
      <c r="O938" s="76"/>
      <c r="P938" s="76"/>
      <c r="Q938" s="76"/>
      <c r="R938" s="76"/>
      <c r="S938" s="76"/>
      <c r="T938" s="76"/>
      <c r="U938" s="76"/>
    </row>
    <row r="939" spans="1:21" ht="15.75" thickBot="1">
      <c r="A939" s="12"/>
      <c r="B939" s="123"/>
      <c r="C939" s="77" t="s">
        <v>905</v>
      </c>
      <c r="D939" s="77"/>
      <c r="E939" s="77"/>
      <c r="F939" s="77"/>
      <c r="G939" s="77"/>
      <c r="H939" s="77"/>
      <c r="I939" s="77"/>
      <c r="J939" s="77"/>
      <c r="K939" s="77"/>
      <c r="L939" s="77"/>
      <c r="M939" s="77"/>
      <c r="N939" s="77"/>
      <c r="O939" s="77"/>
      <c r="P939" s="77"/>
      <c r="Q939" s="77"/>
      <c r="R939" s="77"/>
      <c r="S939" s="77"/>
      <c r="T939" s="77"/>
      <c r="U939" s="77"/>
    </row>
    <row r="940" spans="1:21">
      <c r="A940" s="12"/>
      <c r="B940" s="123"/>
      <c r="C940" s="170" t="s">
        <v>813</v>
      </c>
      <c r="D940" s="170"/>
      <c r="E940" s="170"/>
      <c r="F940" s="46"/>
      <c r="G940" s="170" t="s">
        <v>1053</v>
      </c>
      <c r="H940" s="170"/>
      <c r="I940" s="170"/>
      <c r="J940" s="46"/>
      <c r="K940" s="170" t="s">
        <v>820</v>
      </c>
      <c r="L940" s="170"/>
      <c r="M940" s="170"/>
      <c r="N940" s="46"/>
      <c r="O940" s="170" t="s">
        <v>822</v>
      </c>
      <c r="P940" s="170"/>
      <c r="Q940" s="170"/>
      <c r="R940" s="46"/>
      <c r="S940" s="170" t="s">
        <v>358</v>
      </c>
      <c r="T940" s="170"/>
      <c r="U940" s="170"/>
    </row>
    <row r="941" spans="1:21">
      <c r="A941" s="12"/>
      <c r="B941" s="123"/>
      <c r="C941" s="169" t="s">
        <v>814</v>
      </c>
      <c r="D941" s="169"/>
      <c r="E941" s="169"/>
      <c r="F941" s="41"/>
      <c r="G941" s="188"/>
      <c r="H941" s="188"/>
      <c r="I941" s="188"/>
      <c r="J941" s="41"/>
      <c r="K941" s="169" t="s">
        <v>821</v>
      </c>
      <c r="L941" s="169"/>
      <c r="M941" s="169"/>
      <c r="N941" s="41"/>
      <c r="O941" s="169" t="s">
        <v>823</v>
      </c>
      <c r="P941" s="169"/>
      <c r="Q941" s="169"/>
      <c r="R941" s="41"/>
      <c r="S941" s="169" t="s">
        <v>824</v>
      </c>
      <c r="T941" s="169"/>
      <c r="U941" s="169"/>
    </row>
    <row r="942" spans="1:21" ht="15.75" thickBot="1">
      <c r="A942" s="12"/>
      <c r="B942" s="123"/>
      <c r="C942" s="171" t="s">
        <v>1052</v>
      </c>
      <c r="D942" s="171"/>
      <c r="E942" s="171"/>
      <c r="F942" s="41"/>
      <c r="G942" s="171"/>
      <c r="H942" s="171"/>
      <c r="I942" s="171"/>
      <c r="J942" s="41"/>
      <c r="K942" s="172"/>
      <c r="L942" s="172"/>
      <c r="M942" s="172"/>
      <c r="N942" s="41"/>
      <c r="O942" s="172"/>
      <c r="P942" s="172"/>
      <c r="Q942" s="172"/>
      <c r="R942" s="41"/>
      <c r="S942" s="172"/>
      <c r="T942" s="172"/>
      <c r="U942" s="172"/>
    </row>
    <row r="943" spans="1:21">
      <c r="A943" s="12"/>
      <c r="B943" s="202" t="s">
        <v>160</v>
      </c>
      <c r="C943" s="32" t="s">
        <v>231</v>
      </c>
      <c r="D943" s="38">
        <v>219988</v>
      </c>
      <c r="E943" s="36"/>
      <c r="F943" s="35"/>
      <c r="G943" s="32" t="s">
        <v>231</v>
      </c>
      <c r="H943" s="38">
        <v>238010</v>
      </c>
      <c r="I943" s="36"/>
      <c r="J943" s="35"/>
      <c r="K943" s="32" t="s">
        <v>231</v>
      </c>
      <c r="L943" s="38">
        <v>54461</v>
      </c>
      <c r="M943" s="36"/>
      <c r="N943" s="35"/>
      <c r="O943" s="32" t="s">
        <v>231</v>
      </c>
      <c r="P943" s="34" t="s">
        <v>989</v>
      </c>
      <c r="Q943" s="32" t="s">
        <v>235</v>
      </c>
      <c r="R943" s="35"/>
      <c r="S943" s="32" t="s">
        <v>231</v>
      </c>
      <c r="T943" s="38">
        <v>280729</v>
      </c>
      <c r="U943" s="36"/>
    </row>
    <row r="944" spans="1:21" ht="15.75" thickBot="1">
      <c r="A944" s="12"/>
      <c r="B944" s="202"/>
      <c r="C944" s="44"/>
      <c r="D944" s="54"/>
      <c r="E944" s="43"/>
      <c r="F944" s="35"/>
      <c r="G944" s="44"/>
      <c r="H944" s="54"/>
      <c r="I944" s="43"/>
      <c r="J944" s="35"/>
      <c r="K944" s="44"/>
      <c r="L944" s="54"/>
      <c r="M944" s="43"/>
      <c r="N944" s="35"/>
      <c r="O944" s="44"/>
      <c r="P944" s="42"/>
      <c r="Q944" s="44"/>
      <c r="R944" s="35"/>
      <c r="S944" s="44"/>
      <c r="T944" s="54"/>
      <c r="U944" s="43"/>
    </row>
    <row r="945" spans="1:21">
      <c r="A945" s="12"/>
      <c r="B945" s="201" t="s">
        <v>161</v>
      </c>
      <c r="C945" s="46"/>
      <c r="D945" s="46"/>
      <c r="E945" s="46"/>
      <c r="F945" s="18"/>
      <c r="G945" s="46"/>
      <c r="H945" s="46"/>
      <c r="I945" s="46"/>
      <c r="J945" s="18"/>
      <c r="K945" s="46"/>
      <c r="L945" s="46"/>
      <c r="M945" s="46"/>
      <c r="N945" s="18"/>
      <c r="O945" s="46"/>
      <c r="P945" s="46"/>
      <c r="Q945" s="46"/>
      <c r="R945" s="18"/>
      <c r="S945" s="46"/>
      <c r="T945" s="46"/>
      <c r="U945" s="46"/>
    </row>
    <row r="946" spans="1:21">
      <c r="A946" s="12"/>
      <c r="B946" s="92" t="s">
        <v>162</v>
      </c>
      <c r="C946" s="33" t="s">
        <v>232</v>
      </c>
      <c r="D946" s="33"/>
      <c r="E946" s="35"/>
      <c r="F946" s="35"/>
      <c r="G946" s="33" t="s">
        <v>990</v>
      </c>
      <c r="H946" s="33"/>
      <c r="I946" s="31" t="s">
        <v>235</v>
      </c>
      <c r="J946" s="35"/>
      <c r="K946" s="33" t="s">
        <v>991</v>
      </c>
      <c r="L946" s="33"/>
      <c r="M946" s="31" t="s">
        <v>235</v>
      </c>
      <c r="N946" s="35"/>
      <c r="O946" s="33" t="s">
        <v>232</v>
      </c>
      <c r="P946" s="33"/>
      <c r="Q946" s="35"/>
      <c r="R946" s="35"/>
      <c r="S946" s="33" t="s">
        <v>992</v>
      </c>
      <c r="T946" s="33"/>
      <c r="U946" s="31" t="s">
        <v>235</v>
      </c>
    </row>
    <row r="947" spans="1:21">
      <c r="A947" s="12"/>
      <c r="B947" s="92"/>
      <c r="C947" s="33"/>
      <c r="D947" s="33"/>
      <c r="E947" s="35"/>
      <c r="F947" s="35"/>
      <c r="G947" s="33"/>
      <c r="H947" s="33"/>
      <c r="I947" s="31"/>
      <c r="J947" s="35"/>
      <c r="K947" s="33"/>
      <c r="L947" s="33"/>
      <c r="M947" s="31"/>
      <c r="N947" s="35"/>
      <c r="O947" s="33"/>
      <c r="P947" s="33"/>
      <c r="Q947" s="35"/>
      <c r="R947" s="35"/>
      <c r="S947" s="33"/>
      <c r="T947" s="33"/>
      <c r="U947" s="31"/>
    </row>
    <row r="948" spans="1:21">
      <c r="A948" s="12"/>
      <c r="B948" s="39" t="s">
        <v>164</v>
      </c>
      <c r="C948" s="40" t="s">
        <v>232</v>
      </c>
      <c r="D948" s="40"/>
      <c r="E948" s="41"/>
      <c r="F948" s="41"/>
      <c r="G948" s="40" t="s">
        <v>232</v>
      </c>
      <c r="H948" s="40"/>
      <c r="I948" s="41"/>
      <c r="J948" s="41"/>
      <c r="K948" s="40" t="s">
        <v>993</v>
      </c>
      <c r="L948" s="40"/>
      <c r="M948" s="39" t="s">
        <v>235</v>
      </c>
      <c r="N948" s="41"/>
      <c r="O948" s="40" t="s">
        <v>232</v>
      </c>
      <c r="P948" s="40"/>
      <c r="Q948" s="41"/>
      <c r="R948" s="41"/>
      <c r="S948" s="40" t="s">
        <v>993</v>
      </c>
      <c r="T948" s="40"/>
      <c r="U948" s="39" t="s">
        <v>235</v>
      </c>
    </row>
    <row r="949" spans="1:21">
      <c r="A949" s="12"/>
      <c r="B949" s="39"/>
      <c r="C949" s="40"/>
      <c r="D949" s="40"/>
      <c r="E949" s="41"/>
      <c r="F949" s="41"/>
      <c r="G949" s="40"/>
      <c r="H949" s="40"/>
      <c r="I949" s="41"/>
      <c r="J949" s="41"/>
      <c r="K949" s="40"/>
      <c r="L949" s="40"/>
      <c r="M949" s="39"/>
      <c r="N949" s="41"/>
      <c r="O949" s="40"/>
      <c r="P949" s="40"/>
      <c r="Q949" s="41"/>
      <c r="R949" s="41"/>
      <c r="S949" s="40"/>
      <c r="T949" s="40"/>
      <c r="U949" s="39"/>
    </row>
    <row r="950" spans="1:21">
      <c r="A950" s="12"/>
      <c r="B950" s="92" t="s">
        <v>167</v>
      </c>
      <c r="C950" s="33" t="s">
        <v>232</v>
      </c>
      <c r="D950" s="33"/>
      <c r="E950" s="35"/>
      <c r="F950" s="35"/>
      <c r="G950" s="33" t="s">
        <v>232</v>
      </c>
      <c r="H950" s="33"/>
      <c r="I950" s="35"/>
      <c r="J950" s="35"/>
      <c r="K950" s="37">
        <v>47318</v>
      </c>
      <c r="L950" s="37"/>
      <c r="M950" s="35"/>
      <c r="N950" s="35"/>
      <c r="O950" s="33" t="s">
        <v>232</v>
      </c>
      <c r="P950" s="33"/>
      <c r="Q950" s="35"/>
      <c r="R950" s="35"/>
      <c r="S950" s="37">
        <v>47318</v>
      </c>
      <c r="T950" s="37"/>
      <c r="U950" s="35"/>
    </row>
    <row r="951" spans="1:21">
      <c r="A951" s="12"/>
      <c r="B951" s="92"/>
      <c r="C951" s="33"/>
      <c r="D951" s="33"/>
      <c r="E951" s="35"/>
      <c r="F951" s="35"/>
      <c r="G951" s="33"/>
      <c r="H951" s="33"/>
      <c r="I951" s="35"/>
      <c r="J951" s="35"/>
      <c r="K951" s="37"/>
      <c r="L951" s="37"/>
      <c r="M951" s="35"/>
      <c r="N951" s="35"/>
      <c r="O951" s="33"/>
      <c r="P951" s="33"/>
      <c r="Q951" s="35"/>
      <c r="R951" s="35"/>
      <c r="S951" s="37"/>
      <c r="T951" s="37"/>
      <c r="U951" s="35"/>
    </row>
    <row r="952" spans="1:21">
      <c r="A952" s="12"/>
      <c r="B952" s="154" t="s">
        <v>994</v>
      </c>
      <c r="C952" s="40" t="s">
        <v>232</v>
      </c>
      <c r="D952" s="40"/>
      <c r="E952" s="41"/>
      <c r="F952" s="41"/>
      <c r="G952" s="47">
        <v>855014</v>
      </c>
      <c r="H952" s="47"/>
      <c r="I952" s="41"/>
      <c r="J952" s="41"/>
      <c r="K952" s="40" t="s">
        <v>232</v>
      </c>
      <c r="L952" s="40"/>
      <c r="M952" s="41"/>
      <c r="N952" s="41"/>
      <c r="O952" s="40" t="s">
        <v>995</v>
      </c>
      <c r="P952" s="40"/>
      <c r="Q952" s="39" t="s">
        <v>235</v>
      </c>
      <c r="R952" s="41"/>
      <c r="S952" s="40" t="s">
        <v>232</v>
      </c>
      <c r="T952" s="40"/>
      <c r="U952" s="41"/>
    </row>
    <row r="953" spans="1:21">
      <c r="A953" s="12"/>
      <c r="B953" s="154"/>
      <c r="C953" s="40"/>
      <c r="D953" s="40"/>
      <c r="E953" s="41"/>
      <c r="F953" s="41"/>
      <c r="G953" s="47"/>
      <c r="H953" s="47"/>
      <c r="I953" s="41"/>
      <c r="J953" s="41"/>
      <c r="K953" s="40"/>
      <c r="L953" s="40"/>
      <c r="M953" s="41"/>
      <c r="N953" s="41"/>
      <c r="O953" s="40"/>
      <c r="P953" s="40"/>
      <c r="Q953" s="39"/>
      <c r="R953" s="41"/>
      <c r="S953" s="40"/>
      <c r="T953" s="40"/>
      <c r="U953" s="41"/>
    </row>
    <row r="954" spans="1:21">
      <c r="A954" s="12"/>
      <c r="B954" s="92" t="s">
        <v>152</v>
      </c>
      <c r="C954" s="33" t="s">
        <v>232</v>
      </c>
      <c r="D954" s="33"/>
      <c r="E954" s="35"/>
      <c r="F954" s="35"/>
      <c r="G954" s="33" t="s">
        <v>232</v>
      </c>
      <c r="H954" s="33"/>
      <c r="I954" s="35"/>
      <c r="J954" s="35"/>
      <c r="K954" s="33" t="s">
        <v>996</v>
      </c>
      <c r="L954" s="33"/>
      <c r="M954" s="31" t="s">
        <v>235</v>
      </c>
      <c r="N954" s="35"/>
      <c r="O954" s="33" t="s">
        <v>232</v>
      </c>
      <c r="P954" s="33"/>
      <c r="Q954" s="35"/>
      <c r="R954" s="35"/>
      <c r="S954" s="33" t="s">
        <v>996</v>
      </c>
      <c r="T954" s="33"/>
      <c r="U954" s="31" t="s">
        <v>235</v>
      </c>
    </row>
    <row r="955" spans="1:21" ht="15.75" thickBot="1">
      <c r="A955" s="12"/>
      <c r="B955" s="92"/>
      <c r="C955" s="42"/>
      <c r="D955" s="42"/>
      <c r="E955" s="43"/>
      <c r="F955" s="35"/>
      <c r="G955" s="42"/>
      <c r="H955" s="42"/>
      <c r="I955" s="43"/>
      <c r="J955" s="35"/>
      <c r="K955" s="42"/>
      <c r="L955" s="42"/>
      <c r="M955" s="44"/>
      <c r="N955" s="35"/>
      <c r="O955" s="42"/>
      <c r="P955" s="42"/>
      <c r="Q955" s="43"/>
      <c r="R955" s="35"/>
      <c r="S955" s="42"/>
      <c r="T955" s="42"/>
      <c r="U955" s="44"/>
    </row>
    <row r="956" spans="1:21">
      <c r="A956" s="12"/>
      <c r="B956" s="79" t="s">
        <v>1094</v>
      </c>
      <c r="C956" s="45" t="s">
        <v>232</v>
      </c>
      <c r="D956" s="45"/>
      <c r="E956" s="46"/>
      <c r="F956" s="41"/>
      <c r="G956" s="48">
        <v>854614</v>
      </c>
      <c r="H956" s="48"/>
      <c r="I956" s="46"/>
      <c r="J956" s="41"/>
      <c r="K956" s="45" t="s">
        <v>998</v>
      </c>
      <c r="L956" s="45"/>
      <c r="M956" s="49" t="s">
        <v>235</v>
      </c>
      <c r="N956" s="41"/>
      <c r="O956" s="45" t="s">
        <v>995</v>
      </c>
      <c r="P956" s="45"/>
      <c r="Q956" s="49" t="s">
        <v>235</v>
      </c>
      <c r="R956" s="41"/>
      <c r="S956" s="45" t="s">
        <v>999</v>
      </c>
      <c r="T956" s="45"/>
      <c r="U956" s="49" t="s">
        <v>235</v>
      </c>
    </row>
    <row r="957" spans="1:21" ht="15.75" thickBot="1">
      <c r="A957" s="12"/>
      <c r="B957" s="79"/>
      <c r="C957" s="57"/>
      <c r="D957" s="57"/>
      <c r="E957" s="67"/>
      <c r="F957" s="41"/>
      <c r="G957" s="68"/>
      <c r="H957" s="68"/>
      <c r="I957" s="67"/>
      <c r="J957" s="41"/>
      <c r="K957" s="57"/>
      <c r="L957" s="57"/>
      <c r="M957" s="81"/>
      <c r="N957" s="41"/>
      <c r="O957" s="57"/>
      <c r="P957" s="57"/>
      <c r="Q957" s="81"/>
      <c r="R957" s="41"/>
      <c r="S957" s="57"/>
      <c r="T957" s="57"/>
      <c r="U957" s="81"/>
    </row>
    <row r="958" spans="1:21">
      <c r="A958" s="12"/>
      <c r="B958" s="203" t="s">
        <v>169</v>
      </c>
      <c r="C958" s="36"/>
      <c r="D958" s="36"/>
      <c r="E958" s="36"/>
      <c r="F958" s="35"/>
      <c r="G958" s="36"/>
      <c r="H958" s="36"/>
      <c r="I958" s="36"/>
      <c r="J958" s="35"/>
      <c r="K958" s="36"/>
      <c r="L958" s="36"/>
      <c r="M958" s="36"/>
      <c r="N958" s="35"/>
      <c r="O958" s="36"/>
      <c r="P958" s="36"/>
      <c r="Q958" s="36"/>
      <c r="R958" s="35"/>
      <c r="S958" s="36"/>
      <c r="T958" s="36"/>
      <c r="U958" s="36"/>
    </row>
    <row r="959" spans="1:21">
      <c r="A959" s="12"/>
      <c r="B959" s="203"/>
      <c r="C959" s="35"/>
      <c r="D959" s="35"/>
      <c r="E959" s="35"/>
      <c r="F959" s="35"/>
      <c r="G959" s="35"/>
      <c r="H959" s="35"/>
      <c r="I959" s="35"/>
      <c r="J959" s="35"/>
      <c r="K959" s="35"/>
      <c r="L959" s="35"/>
      <c r="M959" s="35"/>
      <c r="N959" s="35"/>
      <c r="O959" s="35"/>
      <c r="P959" s="35"/>
      <c r="Q959" s="35"/>
      <c r="R959" s="35"/>
      <c r="S959" s="35"/>
      <c r="T959" s="35"/>
      <c r="U959" s="35"/>
    </row>
    <row r="960" spans="1:21">
      <c r="A960" s="12"/>
      <c r="B960" s="154" t="s">
        <v>170</v>
      </c>
      <c r="C960" s="40" t="s">
        <v>232</v>
      </c>
      <c r="D960" s="40"/>
      <c r="E960" s="41"/>
      <c r="F960" s="41"/>
      <c r="G960" s="47">
        <v>185000</v>
      </c>
      <c r="H960" s="47"/>
      <c r="I960" s="41"/>
      <c r="J960" s="41"/>
      <c r="K960" s="47">
        <v>1110163</v>
      </c>
      <c r="L960" s="47"/>
      <c r="M960" s="41"/>
      <c r="N960" s="41"/>
      <c r="O960" s="40" t="s">
        <v>232</v>
      </c>
      <c r="P960" s="40"/>
      <c r="Q960" s="41"/>
      <c r="R960" s="41"/>
      <c r="S960" s="47">
        <v>1295163</v>
      </c>
      <c r="T960" s="47"/>
      <c r="U960" s="41"/>
    </row>
    <row r="961" spans="1:21">
      <c r="A961" s="12"/>
      <c r="B961" s="154"/>
      <c r="C961" s="40"/>
      <c r="D961" s="40"/>
      <c r="E961" s="41"/>
      <c r="F961" s="41"/>
      <c r="G961" s="47"/>
      <c r="H961" s="47"/>
      <c r="I961" s="41"/>
      <c r="J961" s="41"/>
      <c r="K961" s="47"/>
      <c r="L961" s="47"/>
      <c r="M961" s="41"/>
      <c r="N961" s="41"/>
      <c r="O961" s="40"/>
      <c r="P961" s="40"/>
      <c r="Q961" s="41"/>
      <c r="R961" s="41"/>
      <c r="S961" s="47"/>
      <c r="T961" s="47"/>
      <c r="U961" s="41"/>
    </row>
    <row r="962" spans="1:21">
      <c r="A962" s="12"/>
      <c r="B962" s="92" t="s">
        <v>171</v>
      </c>
      <c r="C962" s="33" t="s">
        <v>232</v>
      </c>
      <c r="D962" s="33"/>
      <c r="E962" s="35"/>
      <c r="F962" s="35"/>
      <c r="G962" s="33" t="s">
        <v>1000</v>
      </c>
      <c r="H962" s="33"/>
      <c r="I962" s="31" t="s">
        <v>235</v>
      </c>
      <c r="J962" s="35"/>
      <c r="K962" s="33" t="s">
        <v>1001</v>
      </c>
      <c r="L962" s="33"/>
      <c r="M962" s="31" t="s">
        <v>235</v>
      </c>
      <c r="N962" s="35"/>
      <c r="O962" s="33" t="s">
        <v>232</v>
      </c>
      <c r="P962" s="33"/>
      <c r="Q962" s="35"/>
      <c r="R962" s="35"/>
      <c r="S962" s="33" t="s">
        <v>1002</v>
      </c>
      <c r="T962" s="33"/>
      <c r="U962" s="31" t="s">
        <v>235</v>
      </c>
    </row>
    <row r="963" spans="1:21">
      <c r="A963" s="12"/>
      <c r="B963" s="92"/>
      <c r="C963" s="33"/>
      <c r="D963" s="33"/>
      <c r="E963" s="35"/>
      <c r="F963" s="35"/>
      <c r="G963" s="33"/>
      <c r="H963" s="33"/>
      <c r="I963" s="31"/>
      <c r="J963" s="35"/>
      <c r="K963" s="33"/>
      <c r="L963" s="33"/>
      <c r="M963" s="31"/>
      <c r="N963" s="35"/>
      <c r="O963" s="33"/>
      <c r="P963" s="33"/>
      <c r="Q963" s="35"/>
      <c r="R963" s="35"/>
      <c r="S963" s="33"/>
      <c r="T963" s="33"/>
      <c r="U963" s="31"/>
    </row>
    <row r="964" spans="1:21">
      <c r="A964" s="12"/>
      <c r="B964" s="154" t="s">
        <v>172</v>
      </c>
      <c r="C964" s="40" t="s">
        <v>1003</v>
      </c>
      <c r="D964" s="40"/>
      <c r="E964" s="39" t="s">
        <v>235</v>
      </c>
      <c r="F964" s="41"/>
      <c r="G964" s="40" t="s">
        <v>232</v>
      </c>
      <c r="H964" s="40"/>
      <c r="I964" s="41"/>
      <c r="J964" s="41"/>
      <c r="K964" s="40" t="s">
        <v>232</v>
      </c>
      <c r="L964" s="40"/>
      <c r="M964" s="41"/>
      <c r="N964" s="41"/>
      <c r="O964" s="40" t="s">
        <v>232</v>
      </c>
      <c r="P964" s="40"/>
      <c r="Q964" s="41"/>
      <c r="R964" s="41"/>
      <c r="S964" s="40" t="s">
        <v>1003</v>
      </c>
      <c r="T964" s="40"/>
      <c r="U964" s="39" t="s">
        <v>235</v>
      </c>
    </row>
    <row r="965" spans="1:21">
      <c r="A965" s="12"/>
      <c r="B965" s="154"/>
      <c r="C965" s="40"/>
      <c r="D965" s="40"/>
      <c r="E965" s="39"/>
      <c r="F965" s="41"/>
      <c r="G965" s="40"/>
      <c r="H965" s="40"/>
      <c r="I965" s="41"/>
      <c r="J965" s="41"/>
      <c r="K965" s="40"/>
      <c r="L965" s="40"/>
      <c r="M965" s="41"/>
      <c r="N965" s="41"/>
      <c r="O965" s="40"/>
      <c r="P965" s="40"/>
      <c r="Q965" s="41"/>
      <c r="R965" s="41"/>
      <c r="S965" s="40"/>
      <c r="T965" s="40"/>
      <c r="U965" s="39"/>
    </row>
    <row r="966" spans="1:21">
      <c r="A966" s="12"/>
      <c r="B966" s="92" t="s">
        <v>173</v>
      </c>
      <c r="C966" s="37">
        <v>4645</v>
      </c>
      <c r="D966" s="37"/>
      <c r="E966" s="35"/>
      <c r="F966" s="35"/>
      <c r="G966" s="33" t="s">
        <v>232</v>
      </c>
      <c r="H966" s="33"/>
      <c r="I966" s="35"/>
      <c r="J966" s="35"/>
      <c r="K966" s="33" t="s">
        <v>232</v>
      </c>
      <c r="L966" s="33"/>
      <c r="M966" s="35"/>
      <c r="N966" s="35"/>
      <c r="O966" s="33" t="s">
        <v>232</v>
      </c>
      <c r="P966" s="33"/>
      <c r="Q966" s="35"/>
      <c r="R966" s="35"/>
      <c r="S966" s="37">
        <v>4645</v>
      </c>
      <c r="T966" s="37"/>
      <c r="U966" s="35"/>
    </row>
    <row r="967" spans="1:21">
      <c r="A967" s="12"/>
      <c r="B967" s="92"/>
      <c r="C967" s="37"/>
      <c r="D967" s="37"/>
      <c r="E967" s="35"/>
      <c r="F967" s="35"/>
      <c r="G967" s="33"/>
      <c r="H967" s="33"/>
      <c r="I967" s="35"/>
      <c r="J967" s="35"/>
      <c r="K967" s="33"/>
      <c r="L967" s="33"/>
      <c r="M967" s="35"/>
      <c r="N967" s="35"/>
      <c r="O967" s="33"/>
      <c r="P967" s="33"/>
      <c r="Q967" s="35"/>
      <c r="R967" s="35"/>
      <c r="S967" s="37"/>
      <c r="T967" s="37"/>
      <c r="U967" s="35"/>
    </row>
    <row r="968" spans="1:21">
      <c r="A968" s="12"/>
      <c r="B968" s="154" t="s">
        <v>176</v>
      </c>
      <c r="C968" s="40" t="s">
        <v>232</v>
      </c>
      <c r="D968" s="40"/>
      <c r="E968" s="41"/>
      <c r="F968" s="41"/>
      <c r="G968" s="40" t="s">
        <v>232</v>
      </c>
      <c r="H968" s="40"/>
      <c r="I968" s="41"/>
      <c r="J968" s="41"/>
      <c r="K968" s="40" t="s">
        <v>1004</v>
      </c>
      <c r="L968" s="40"/>
      <c r="M968" s="39" t="s">
        <v>235</v>
      </c>
      <c r="N968" s="41"/>
      <c r="O968" s="40" t="s">
        <v>232</v>
      </c>
      <c r="P968" s="40"/>
      <c r="Q968" s="41"/>
      <c r="R968" s="41"/>
      <c r="S968" s="40" t="s">
        <v>1004</v>
      </c>
      <c r="T968" s="40"/>
      <c r="U968" s="39" t="s">
        <v>235</v>
      </c>
    </row>
    <row r="969" spans="1:21">
      <c r="A969" s="12"/>
      <c r="B969" s="154"/>
      <c r="C969" s="40"/>
      <c r="D969" s="40"/>
      <c r="E969" s="41"/>
      <c r="F969" s="41"/>
      <c r="G969" s="40"/>
      <c r="H969" s="40"/>
      <c r="I969" s="41"/>
      <c r="J969" s="41"/>
      <c r="K969" s="40"/>
      <c r="L969" s="40"/>
      <c r="M969" s="39"/>
      <c r="N969" s="41"/>
      <c r="O969" s="40"/>
      <c r="P969" s="40"/>
      <c r="Q969" s="41"/>
      <c r="R969" s="41"/>
      <c r="S969" s="40"/>
      <c r="T969" s="40"/>
      <c r="U969" s="39"/>
    </row>
    <row r="970" spans="1:21">
      <c r="A970" s="12"/>
      <c r="B970" s="92" t="s">
        <v>175</v>
      </c>
      <c r="C970" s="33" t="s">
        <v>501</v>
      </c>
      <c r="D970" s="33"/>
      <c r="E970" s="31" t="s">
        <v>235</v>
      </c>
      <c r="F970" s="35"/>
      <c r="G970" s="33" t="s">
        <v>232</v>
      </c>
      <c r="H970" s="33"/>
      <c r="I970" s="35"/>
      <c r="J970" s="35"/>
      <c r="K970" s="33" t="s">
        <v>232</v>
      </c>
      <c r="L970" s="33"/>
      <c r="M970" s="35"/>
      <c r="N970" s="35"/>
      <c r="O970" s="33" t="s">
        <v>232</v>
      </c>
      <c r="P970" s="33"/>
      <c r="Q970" s="35"/>
      <c r="R970" s="35"/>
      <c r="S970" s="33" t="s">
        <v>501</v>
      </c>
      <c r="T970" s="33"/>
      <c r="U970" s="31" t="s">
        <v>235</v>
      </c>
    </row>
    <row r="971" spans="1:21">
      <c r="A971" s="12"/>
      <c r="B971" s="92"/>
      <c r="C971" s="33"/>
      <c r="D971" s="33"/>
      <c r="E971" s="31"/>
      <c r="F971" s="35"/>
      <c r="G971" s="33"/>
      <c r="H971" s="33"/>
      <c r="I971" s="35"/>
      <c r="J971" s="35"/>
      <c r="K971" s="33"/>
      <c r="L971" s="33"/>
      <c r="M971" s="35"/>
      <c r="N971" s="35"/>
      <c r="O971" s="33"/>
      <c r="P971" s="33"/>
      <c r="Q971" s="35"/>
      <c r="R971" s="35"/>
      <c r="S971" s="33"/>
      <c r="T971" s="33"/>
      <c r="U971" s="31"/>
    </row>
    <row r="972" spans="1:21">
      <c r="A972" s="12"/>
      <c r="B972" s="154" t="s">
        <v>177</v>
      </c>
      <c r="C972" s="40" t="s">
        <v>1005</v>
      </c>
      <c r="D972" s="40"/>
      <c r="E972" s="39" t="s">
        <v>235</v>
      </c>
      <c r="F972" s="41"/>
      <c r="G972" s="40" t="s">
        <v>232</v>
      </c>
      <c r="H972" s="40"/>
      <c r="I972" s="41"/>
      <c r="J972" s="41"/>
      <c r="K972" s="40" t="s">
        <v>232</v>
      </c>
      <c r="L972" s="40"/>
      <c r="M972" s="41"/>
      <c r="N972" s="41"/>
      <c r="O972" s="40" t="s">
        <v>232</v>
      </c>
      <c r="P972" s="40"/>
      <c r="Q972" s="41"/>
      <c r="R972" s="41"/>
      <c r="S972" s="40" t="s">
        <v>1005</v>
      </c>
      <c r="T972" s="40"/>
      <c r="U972" s="39" t="s">
        <v>235</v>
      </c>
    </row>
    <row r="973" spans="1:21">
      <c r="A973" s="12"/>
      <c r="B973" s="154"/>
      <c r="C973" s="40"/>
      <c r="D973" s="40"/>
      <c r="E973" s="39"/>
      <c r="F973" s="41"/>
      <c r="G973" s="40"/>
      <c r="H973" s="40"/>
      <c r="I973" s="41"/>
      <c r="J973" s="41"/>
      <c r="K973" s="40"/>
      <c r="L973" s="40"/>
      <c r="M973" s="41"/>
      <c r="N973" s="41"/>
      <c r="O973" s="40"/>
      <c r="P973" s="40"/>
      <c r="Q973" s="41"/>
      <c r="R973" s="41"/>
      <c r="S973" s="40"/>
      <c r="T973" s="40"/>
      <c r="U973" s="39"/>
    </row>
    <row r="974" spans="1:21">
      <c r="A974" s="12"/>
      <c r="B974" s="92" t="s">
        <v>178</v>
      </c>
      <c r="C974" s="33" t="s">
        <v>1006</v>
      </c>
      <c r="D974" s="33"/>
      <c r="E974" s="31" t="s">
        <v>235</v>
      </c>
      <c r="F974" s="35"/>
      <c r="G974" s="33" t="s">
        <v>232</v>
      </c>
      <c r="H974" s="33"/>
      <c r="I974" s="35"/>
      <c r="J974" s="35"/>
      <c r="K974" s="33" t="s">
        <v>232</v>
      </c>
      <c r="L974" s="33"/>
      <c r="M974" s="35"/>
      <c r="N974" s="35"/>
      <c r="O974" s="33" t="s">
        <v>232</v>
      </c>
      <c r="P974" s="33"/>
      <c r="Q974" s="35"/>
      <c r="R974" s="35"/>
      <c r="S974" s="33" t="s">
        <v>1006</v>
      </c>
      <c r="T974" s="33"/>
      <c r="U974" s="31" t="s">
        <v>235</v>
      </c>
    </row>
    <row r="975" spans="1:21">
      <c r="A975" s="12"/>
      <c r="B975" s="92"/>
      <c r="C975" s="33"/>
      <c r="D975" s="33"/>
      <c r="E975" s="31"/>
      <c r="F975" s="35"/>
      <c r="G975" s="33"/>
      <c r="H975" s="33"/>
      <c r="I975" s="35"/>
      <c r="J975" s="35"/>
      <c r="K975" s="33"/>
      <c r="L975" s="33"/>
      <c r="M975" s="35"/>
      <c r="N975" s="35"/>
      <c r="O975" s="33"/>
      <c r="P975" s="33"/>
      <c r="Q975" s="35"/>
      <c r="R975" s="35"/>
      <c r="S975" s="33"/>
      <c r="T975" s="33"/>
      <c r="U975" s="31"/>
    </row>
    <row r="976" spans="1:21">
      <c r="A976" s="12"/>
      <c r="B976" s="154" t="s">
        <v>179</v>
      </c>
      <c r="C976" s="47">
        <v>906200</v>
      </c>
      <c r="D976" s="47"/>
      <c r="E976" s="41"/>
      <c r="F976" s="41"/>
      <c r="G976" s="40" t="s">
        <v>232</v>
      </c>
      <c r="H976" s="40"/>
      <c r="I976" s="41"/>
      <c r="J976" s="41"/>
      <c r="K976" s="40" t="s">
        <v>232</v>
      </c>
      <c r="L976" s="40"/>
      <c r="M976" s="41"/>
      <c r="N976" s="41"/>
      <c r="O976" s="40" t="s">
        <v>232</v>
      </c>
      <c r="P976" s="40"/>
      <c r="Q976" s="41"/>
      <c r="R976" s="41"/>
      <c r="S976" s="47">
        <v>906200</v>
      </c>
      <c r="T976" s="47"/>
      <c r="U976" s="41"/>
    </row>
    <row r="977" spans="1:21">
      <c r="A977" s="12"/>
      <c r="B977" s="154"/>
      <c r="C977" s="47"/>
      <c r="D977" s="47"/>
      <c r="E977" s="41"/>
      <c r="F977" s="41"/>
      <c r="G977" s="40"/>
      <c r="H977" s="40"/>
      <c r="I977" s="41"/>
      <c r="J977" s="41"/>
      <c r="K977" s="40"/>
      <c r="L977" s="40"/>
      <c r="M977" s="41"/>
      <c r="N977" s="41"/>
      <c r="O977" s="40"/>
      <c r="P977" s="40"/>
      <c r="Q977" s="41"/>
      <c r="R977" s="41"/>
      <c r="S977" s="47"/>
      <c r="T977" s="47"/>
      <c r="U977" s="41"/>
    </row>
    <row r="978" spans="1:21">
      <c r="A978" s="12"/>
      <c r="B978" s="92" t="s">
        <v>1007</v>
      </c>
      <c r="C978" s="33" t="s">
        <v>232</v>
      </c>
      <c r="D978" s="33"/>
      <c r="E978" s="35"/>
      <c r="F978" s="35"/>
      <c r="G978" s="33" t="s">
        <v>232</v>
      </c>
      <c r="H978" s="33"/>
      <c r="I978" s="35"/>
      <c r="J978" s="35"/>
      <c r="K978" s="33" t="s">
        <v>232</v>
      </c>
      <c r="L978" s="33"/>
      <c r="M978" s="35"/>
      <c r="N978" s="35"/>
      <c r="O978" s="33" t="s">
        <v>232</v>
      </c>
      <c r="P978" s="33"/>
      <c r="Q978" s="35"/>
      <c r="R978" s="35"/>
      <c r="S978" s="33" t="s">
        <v>232</v>
      </c>
      <c r="T978" s="33"/>
      <c r="U978" s="35"/>
    </row>
    <row r="979" spans="1:21">
      <c r="A979" s="12"/>
      <c r="B979" s="92"/>
      <c r="C979" s="33"/>
      <c r="D979" s="33"/>
      <c r="E979" s="35"/>
      <c r="F979" s="35"/>
      <c r="G979" s="33"/>
      <c r="H979" s="33"/>
      <c r="I979" s="35"/>
      <c r="J979" s="35"/>
      <c r="K979" s="33"/>
      <c r="L979" s="33"/>
      <c r="M979" s="35"/>
      <c r="N979" s="35"/>
      <c r="O979" s="33"/>
      <c r="P979" s="33"/>
      <c r="Q979" s="35"/>
      <c r="R979" s="35"/>
      <c r="S979" s="33"/>
      <c r="T979" s="33"/>
      <c r="U979" s="35"/>
    </row>
    <row r="980" spans="1:21">
      <c r="A980" s="12"/>
      <c r="B980" s="154" t="s">
        <v>1008</v>
      </c>
      <c r="C980" s="40" t="s">
        <v>1009</v>
      </c>
      <c r="D980" s="40"/>
      <c r="E980" s="39" t="s">
        <v>235</v>
      </c>
      <c r="F980" s="41"/>
      <c r="G980" s="40" t="s">
        <v>232</v>
      </c>
      <c r="H980" s="40"/>
      <c r="I980" s="41"/>
      <c r="J980" s="41"/>
      <c r="K980" s="47">
        <v>11400</v>
      </c>
      <c r="L980" s="47"/>
      <c r="M980" s="41"/>
      <c r="N980" s="41"/>
      <c r="O980" s="40" t="s">
        <v>232</v>
      </c>
      <c r="P980" s="40"/>
      <c r="Q980" s="41"/>
      <c r="R980" s="41"/>
      <c r="S980" s="40" t="s">
        <v>232</v>
      </c>
      <c r="T980" s="40"/>
      <c r="U980" s="41"/>
    </row>
    <row r="981" spans="1:21">
      <c r="A981" s="12"/>
      <c r="B981" s="154"/>
      <c r="C981" s="40"/>
      <c r="D981" s="40"/>
      <c r="E981" s="39"/>
      <c r="F981" s="41"/>
      <c r="G981" s="40"/>
      <c r="H981" s="40"/>
      <c r="I981" s="41"/>
      <c r="J981" s="41"/>
      <c r="K981" s="47"/>
      <c r="L981" s="47"/>
      <c r="M981" s="41"/>
      <c r="N981" s="41"/>
      <c r="O981" s="40"/>
      <c r="P981" s="40"/>
      <c r="Q981" s="41"/>
      <c r="R981" s="41"/>
      <c r="S981" s="40"/>
      <c r="T981" s="40"/>
      <c r="U981" s="41"/>
    </row>
    <row r="982" spans="1:21">
      <c r="A982" s="12"/>
      <c r="B982" s="92" t="s">
        <v>1010</v>
      </c>
      <c r="C982" s="33" t="s">
        <v>232</v>
      </c>
      <c r="D982" s="33"/>
      <c r="E982" s="35"/>
      <c r="F982" s="35"/>
      <c r="G982" s="33" t="s">
        <v>1011</v>
      </c>
      <c r="H982" s="33"/>
      <c r="I982" s="31" t="s">
        <v>235</v>
      </c>
      <c r="J982" s="35"/>
      <c r="K982" s="33" t="s">
        <v>1012</v>
      </c>
      <c r="L982" s="33"/>
      <c r="M982" s="31" t="s">
        <v>235</v>
      </c>
      <c r="N982" s="35"/>
      <c r="O982" s="37">
        <v>1086744</v>
      </c>
      <c r="P982" s="37"/>
      <c r="Q982" s="35"/>
      <c r="R982" s="35"/>
      <c r="S982" s="33" t="s">
        <v>232</v>
      </c>
      <c r="T982" s="33"/>
      <c r="U982" s="35"/>
    </row>
    <row r="983" spans="1:21">
      <c r="A983" s="12"/>
      <c r="B983" s="92"/>
      <c r="C983" s="33"/>
      <c r="D983" s="33"/>
      <c r="E983" s="35"/>
      <c r="F983" s="35"/>
      <c r="G983" s="33"/>
      <c r="H983" s="33"/>
      <c r="I983" s="31"/>
      <c r="J983" s="35"/>
      <c r="K983" s="33"/>
      <c r="L983" s="33"/>
      <c r="M983" s="31"/>
      <c r="N983" s="35"/>
      <c r="O983" s="37"/>
      <c r="P983" s="37"/>
      <c r="Q983" s="35"/>
      <c r="R983" s="35"/>
      <c r="S983" s="33"/>
      <c r="T983" s="33"/>
      <c r="U983" s="35"/>
    </row>
    <row r="984" spans="1:21">
      <c r="A984" s="12"/>
      <c r="B984" s="154" t="s">
        <v>152</v>
      </c>
      <c r="C984" s="40" t="s">
        <v>232</v>
      </c>
      <c r="D984" s="40"/>
      <c r="E984" s="41"/>
      <c r="F984" s="41"/>
      <c r="G984" s="40" t="s">
        <v>232</v>
      </c>
      <c r="H984" s="40"/>
      <c r="I984" s="41"/>
      <c r="J984" s="41"/>
      <c r="K984" s="40" t="s">
        <v>945</v>
      </c>
      <c r="L984" s="40"/>
      <c r="M984" s="39" t="s">
        <v>235</v>
      </c>
      <c r="N984" s="41"/>
      <c r="O984" s="40" t="s">
        <v>232</v>
      </c>
      <c r="P984" s="40"/>
      <c r="Q984" s="41"/>
      <c r="R984" s="41"/>
      <c r="S984" s="40" t="s">
        <v>945</v>
      </c>
      <c r="T984" s="40"/>
      <c r="U984" s="39" t="s">
        <v>235</v>
      </c>
    </row>
    <row r="985" spans="1:21" ht="15.75" thickBot="1">
      <c r="A985" s="12"/>
      <c r="B985" s="154"/>
      <c r="C985" s="57"/>
      <c r="D985" s="57"/>
      <c r="E985" s="67"/>
      <c r="F985" s="41"/>
      <c r="G985" s="57"/>
      <c r="H985" s="57"/>
      <c r="I985" s="67"/>
      <c r="J985" s="41"/>
      <c r="K985" s="57"/>
      <c r="L985" s="57"/>
      <c r="M985" s="81"/>
      <c r="N985" s="41"/>
      <c r="O985" s="57"/>
      <c r="P985" s="57"/>
      <c r="Q985" s="67"/>
      <c r="R985" s="41"/>
      <c r="S985" s="57"/>
      <c r="T985" s="57"/>
      <c r="U985" s="81"/>
    </row>
    <row r="986" spans="1:21">
      <c r="A986" s="12"/>
      <c r="B986" s="80" t="s">
        <v>1013</v>
      </c>
      <c r="C986" s="34" t="s">
        <v>1014</v>
      </c>
      <c r="D986" s="34"/>
      <c r="E986" s="32" t="s">
        <v>235</v>
      </c>
      <c r="F986" s="35"/>
      <c r="G986" s="34" t="s">
        <v>1095</v>
      </c>
      <c r="H986" s="34"/>
      <c r="I986" s="32" t="s">
        <v>235</v>
      </c>
      <c r="J986" s="35"/>
      <c r="K986" s="38">
        <v>85869</v>
      </c>
      <c r="L986" s="38"/>
      <c r="M986" s="36"/>
      <c r="N986" s="35"/>
      <c r="O986" s="38">
        <v>1086744</v>
      </c>
      <c r="P986" s="38"/>
      <c r="Q986" s="36"/>
      <c r="R986" s="35"/>
      <c r="S986" s="34" t="s">
        <v>1016</v>
      </c>
      <c r="T986" s="34"/>
      <c r="U986" s="32" t="s">
        <v>235</v>
      </c>
    </row>
    <row r="987" spans="1:21" ht="15.75" thickBot="1">
      <c r="A987" s="12"/>
      <c r="B987" s="80"/>
      <c r="C987" s="42"/>
      <c r="D987" s="42"/>
      <c r="E987" s="44"/>
      <c r="F987" s="35"/>
      <c r="G987" s="42"/>
      <c r="H987" s="42"/>
      <c r="I987" s="44"/>
      <c r="J987" s="35"/>
      <c r="K987" s="54"/>
      <c r="L987" s="54"/>
      <c r="M987" s="43"/>
      <c r="N987" s="35"/>
      <c r="O987" s="54"/>
      <c r="P987" s="54"/>
      <c r="Q987" s="43"/>
      <c r="R987" s="35"/>
      <c r="S987" s="42"/>
      <c r="T987" s="42"/>
      <c r="U987" s="44"/>
    </row>
    <row r="988" spans="1:21">
      <c r="A988" s="12"/>
      <c r="B988" s="204" t="s">
        <v>181</v>
      </c>
      <c r="C988" s="45" t="s">
        <v>232</v>
      </c>
      <c r="D988" s="45"/>
      <c r="E988" s="46"/>
      <c r="F988" s="41"/>
      <c r="G988" s="45" t="s">
        <v>232</v>
      </c>
      <c r="H988" s="45"/>
      <c r="I988" s="46"/>
      <c r="J988" s="41"/>
      <c r="K988" s="45" t="s">
        <v>1017</v>
      </c>
      <c r="L988" s="45"/>
      <c r="M988" s="49" t="s">
        <v>235</v>
      </c>
      <c r="N988" s="41"/>
      <c r="O988" s="45" t="s">
        <v>232</v>
      </c>
      <c r="P988" s="45"/>
      <c r="Q988" s="46"/>
      <c r="R988" s="41"/>
      <c r="S988" s="45" t="s">
        <v>1017</v>
      </c>
      <c r="T988" s="45"/>
      <c r="U988" s="49" t="s">
        <v>235</v>
      </c>
    </row>
    <row r="989" spans="1:21" ht="15.75" thickBot="1">
      <c r="A989" s="12"/>
      <c r="B989" s="204"/>
      <c r="C989" s="57"/>
      <c r="D989" s="57"/>
      <c r="E989" s="67"/>
      <c r="F989" s="41"/>
      <c r="G989" s="57"/>
      <c r="H989" s="57"/>
      <c r="I989" s="67"/>
      <c r="J989" s="41"/>
      <c r="K989" s="57"/>
      <c r="L989" s="57"/>
      <c r="M989" s="81"/>
      <c r="N989" s="41"/>
      <c r="O989" s="57"/>
      <c r="P989" s="57"/>
      <c r="Q989" s="67"/>
      <c r="R989" s="41"/>
      <c r="S989" s="57"/>
      <c r="T989" s="57"/>
      <c r="U989" s="81"/>
    </row>
    <row r="990" spans="1:21">
      <c r="A990" s="12"/>
      <c r="B990" s="203" t="s">
        <v>182</v>
      </c>
      <c r="C990" s="36"/>
      <c r="D990" s="36"/>
      <c r="E990" s="36"/>
      <c r="F990" s="35"/>
      <c r="G990" s="36"/>
      <c r="H990" s="36"/>
      <c r="I990" s="36"/>
      <c r="J990" s="35"/>
      <c r="K990" s="36"/>
      <c r="L990" s="36"/>
      <c r="M990" s="36"/>
      <c r="N990" s="35"/>
      <c r="O990" s="36"/>
      <c r="P990" s="36"/>
      <c r="Q990" s="36"/>
      <c r="R990" s="35"/>
      <c r="S990" s="36"/>
      <c r="T990" s="36"/>
      <c r="U990" s="36"/>
    </row>
    <row r="991" spans="1:21">
      <c r="A991" s="12"/>
      <c r="B991" s="203"/>
      <c r="C991" s="35"/>
      <c r="D991" s="35"/>
      <c r="E991" s="35"/>
      <c r="F991" s="35"/>
      <c r="G991" s="35"/>
      <c r="H991" s="35"/>
      <c r="I991" s="35"/>
      <c r="J991" s="35"/>
      <c r="K991" s="35"/>
      <c r="L991" s="35"/>
      <c r="M991" s="35"/>
      <c r="N991" s="35"/>
      <c r="O991" s="35"/>
      <c r="P991" s="35"/>
      <c r="Q991" s="35"/>
      <c r="R991" s="35"/>
      <c r="S991" s="35"/>
      <c r="T991" s="35"/>
      <c r="U991" s="35"/>
    </row>
    <row r="992" spans="1:21">
      <c r="A992" s="12"/>
      <c r="B992" s="39" t="s">
        <v>183</v>
      </c>
      <c r="C992" s="40" t="s">
        <v>1018</v>
      </c>
      <c r="D992" s="40"/>
      <c r="E992" s="39" t="s">
        <v>235</v>
      </c>
      <c r="F992" s="41"/>
      <c r="G992" s="47">
        <v>40465</v>
      </c>
      <c r="H992" s="47"/>
      <c r="I992" s="41"/>
      <c r="J992" s="41"/>
      <c r="K992" s="40" t="s">
        <v>1019</v>
      </c>
      <c r="L992" s="40"/>
      <c r="M992" s="39" t="s">
        <v>235</v>
      </c>
      <c r="N992" s="41"/>
      <c r="O992" s="40" t="s">
        <v>232</v>
      </c>
      <c r="P992" s="40"/>
      <c r="Q992" s="41"/>
      <c r="R992" s="41"/>
      <c r="S992" s="40" t="s">
        <v>1020</v>
      </c>
      <c r="T992" s="40"/>
      <c r="U992" s="39" t="s">
        <v>235</v>
      </c>
    </row>
    <row r="993" spans="1:25">
      <c r="A993" s="12"/>
      <c r="B993" s="39"/>
      <c r="C993" s="40"/>
      <c r="D993" s="40"/>
      <c r="E993" s="39"/>
      <c r="F993" s="41"/>
      <c r="G993" s="47"/>
      <c r="H993" s="47"/>
      <c r="I993" s="41"/>
      <c r="J993" s="41"/>
      <c r="K993" s="40"/>
      <c r="L993" s="40"/>
      <c r="M993" s="39"/>
      <c r="N993" s="41"/>
      <c r="O993" s="40"/>
      <c r="P993" s="40"/>
      <c r="Q993" s="41"/>
      <c r="R993" s="41"/>
      <c r="S993" s="40"/>
      <c r="T993" s="40"/>
      <c r="U993" s="39"/>
    </row>
    <row r="994" spans="1:25">
      <c r="A994" s="12"/>
      <c r="B994" s="92" t="s">
        <v>184</v>
      </c>
      <c r="C994" s="37">
        <v>130181</v>
      </c>
      <c r="D994" s="37"/>
      <c r="E994" s="35"/>
      <c r="F994" s="35"/>
      <c r="G994" s="37">
        <v>11023</v>
      </c>
      <c r="H994" s="37"/>
      <c r="I994" s="35"/>
      <c r="J994" s="35"/>
      <c r="K994" s="37">
        <v>58440</v>
      </c>
      <c r="L994" s="37"/>
      <c r="M994" s="35"/>
      <c r="N994" s="35"/>
      <c r="O994" s="33" t="s">
        <v>232</v>
      </c>
      <c r="P994" s="33"/>
      <c r="Q994" s="35"/>
      <c r="R994" s="35"/>
      <c r="S994" s="37">
        <v>199644</v>
      </c>
      <c r="T994" s="37"/>
      <c r="U994" s="35"/>
    </row>
    <row r="995" spans="1:25" ht="15.75" thickBot="1">
      <c r="A995" s="12"/>
      <c r="B995" s="92"/>
      <c r="C995" s="54"/>
      <c r="D995" s="54"/>
      <c r="E995" s="43"/>
      <c r="F995" s="35"/>
      <c r="G995" s="54"/>
      <c r="H995" s="54"/>
      <c r="I995" s="43"/>
      <c r="J995" s="35"/>
      <c r="K995" s="54"/>
      <c r="L995" s="54"/>
      <c r="M995" s="43"/>
      <c r="N995" s="35"/>
      <c r="O995" s="42"/>
      <c r="P995" s="42"/>
      <c r="Q995" s="43"/>
      <c r="R995" s="35"/>
      <c r="S995" s="54"/>
      <c r="T995" s="54"/>
      <c r="U995" s="43"/>
    </row>
    <row r="996" spans="1:25">
      <c r="A996" s="12"/>
      <c r="B996" s="154" t="s">
        <v>185</v>
      </c>
      <c r="C996" s="49" t="s">
        <v>231</v>
      </c>
      <c r="D996" s="48">
        <v>84283</v>
      </c>
      <c r="E996" s="46"/>
      <c r="F996" s="41"/>
      <c r="G996" s="49" t="s">
        <v>231</v>
      </c>
      <c r="H996" s="48">
        <v>51488</v>
      </c>
      <c r="I996" s="46"/>
      <c r="J996" s="41"/>
      <c r="K996" s="49" t="s">
        <v>231</v>
      </c>
      <c r="L996" s="48">
        <v>47060</v>
      </c>
      <c r="M996" s="46"/>
      <c r="N996" s="41"/>
      <c r="O996" s="49" t="s">
        <v>231</v>
      </c>
      <c r="P996" s="45" t="s">
        <v>232</v>
      </c>
      <c r="Q996" s="46"/>
      <c r="R996" s="41"/>
      <c r="S996" s="49" t="s">
        <v>231</v>
      </c>
      <c r="T996" s="48">
        <v>182831</v>
      </c>
      <c r="U996" s="46"/>
    </row>
    <row r="997" spans="1:25" ht="15.75" thickBot="1">
      <c r="A997" s="12"/>
      <c r="B997" s="154"/>
      <c r="C997" s="50"/>
      <c r="D997" s="53"/>
      <c r="E997" s="52"/>
      <c r="F997" s="41"/>
      <c r="G997" s="50"/>
      <c r="H997" s="53"/>
      <c r="I997" s="52"/>
      <c r="J997" s="41"/>
      <c r="K997" s="50"/>
      <c r="L997" s="53"/>
      <c r="M997" s="52"/>
      <c r="N997" s="41"/>
      <c r="O997" s="50"/>
      <c r="P997" s="51"/>
      <c r="Q997" s="52"/>
      <c r="R997" s="41"/>
      <c r="S997" s="50"/>
      <c r="T997" s="53"/>
      <c r="U997" s="52"/>
    </row>
    <row r="998" spans="1:25" ht="15.75" thickTop="1">
      <c r="A998" s="12"/>
      <c r="B998" s="140"/>
      <c r="C998" s="140"/>
      <c r="D998" s="140"/>
      <c r="E998" s="140"/>
      <c r="F998" s="140"/>
      <c r="G998" s="140"/>
      <c r="H998" s="140"/>
      <c r="I998" s="140"/>
      <c r="J998" s="140"/>
      <c r="K998" s="140"/>
      <c r="L998" s="140"/>
      <c r="M998" s="140"/>
      <c r="N998" s="140"/>
      <c r="O998" s="140"/>
      <c r="P998" s="140"/>
      <c r="Q998" s="140"/>
      <c r="R998" s="140"/>
      <c r="S998" s="140"/>
      <c r="T998" s="140"/>
      <c r="U998" s="140"/>
      <c r="V998" s="140"/>
      <c r="W998" s="140"/>
      <c r="X998" s="140"/>
      <c r="Y998" s="140"/>
    </row>
    <row r="999" spans="1:25">
      <c r="A999" s="12"/>
      <c r="B999" s="28"/>
      <c r="C999" s="28"/>
      <c r="D999" s="28"/>
      <c r="E999" s="28"/>
      <c r="F999" s="28"/>
      <c r="G999" s="28"/>
      <c r="H999" s="28"/>
      <c r="I999" s="28"/>
      <c r="J999" s="28"/>
      <c r="K999" s="28"/>
      <c r="L999" s="28"/>
      <c r="M999" s="28"/>
      <c r="N999" s="28"/>
      <c r="O999" s="28"/>
      <c r="P999" s="28"/>
      <c r="Q999" s="28"/>
      <c r="R999" s="28"/>
      <c r="S999" s="28"/>
      <c r="T999" s="28"/>
      <c r="U999" s="28"/>
    </row>
    <row r="1000" spans="1:25">
      <c r="A1000" s="12"/>
      <c r="B1000" s="17"/>
      <c r="C1000" s="17"/>
      <c r="D1000" s="17"/>
      <c r="E1000" s="17"/>
      <c r="F1000" s="17"/>
      <c r="G1000" s="17"/>
      <c r="H1000" s="17"/>
      <c r="I1000" s="17"/>
      <c r="J1000" s="17"/>
      <c r="K1000" s="17"/>
      <c r="L1000" s="17"/>
      <c r="M1000" s="17"/>
      <c r="N1000" s="17"/>
      <c r="O1000" s="17"/>
      <c r="P1000" s="17"/>
      <c r="Q1000" s="17"/>
      <c r="R1000" s="17"/>
      <c r="S1000" s="17"/>
      <c r="T1000" s="17"/>
      <c r="U1000" s="17"/>
    </row>
    <row r="1001" spans="1:25">
      <c r="A1001" s="12"/>
      <c r="B1001" s="123"/>
      <c r="C1001" s="76" t="s">
        <v>988</v>
      </c>
      <c r="D1001" s="76"/>
      <c r="E1001" s="76"/>
      <c r="F1001" s="76"/>
      <c r="G1001" s="76"/>
      <c r="H1001" s="76"/>
      <c r="I1001" s="76"/>
      <c r="J1001" s="76"/>
      <c r="K1001" s="76"/>
      <c r="L1001" s="76"/>
      <c r="M1001" s="76"/>
      <c r="N1001" s="76"/>
      <c r="O1001" s="76"/>
      <c r="P1001" s="76"/>
      <c r="Q1001" s="76"/>
      <c r="R1001" s="76"/>
      <c r="S1001" s="76"/>
      <c r="T1001" s="76"/>
      <c r="U1001" s="76"/>
    </row>
    <row r="1002" spans="1:25" ht="15.75" thickBot="1">
      <c r="A1002" s="12"/>
      <c r="B1002" s="123"/>
      <c r="C1002" s="77" t="s">
        <v>935</v>
      </c>
      <c r="D1002" s="77"/>
      <c r="E1002" s="77"/>
      <c r="F1002" s="77"/>
      <c r="G1002" s="77"/>
      <c r="H1002" s="77"/>
      <c r="I1002" s="77"/>
      <c r="J1002" s="77"/>
      <c r="K1002" s="77"/>
      <c r="L1002" s="77"/>
      <c r="M1002" s="77"/>
      <c r="N1002" s="77"/>
      <c r="O1002" s="77"/>
      <c r="P1002" s="77"/>
      <c r="Q1002" s="77"/>
      <c r="R1002" s="77"/>
      <c r="S1002" s="77"/>
      <c r="T1002" s="77"/>
      <c r="U1002" s="77"/>
    </row>
    <row r="1003" spans="1:25">
      <c r="A1003" s="12"/>
      <c r="B1003" s="123"/>
      <c r="C1003" s="170" t="s">
        <v>813</v>
      </c>
      <c r="D1003" s="170"/>
      <c r="E1003" s="170"/>
      <c r="F1003" s="46"/>
      <c r="G1003" s="170" t="s">
        <v>1053</v>
      </c>
      <c r="H1003" s="170"/>
      <c r="I1003" s="170"/>
      <c r="J1003" s="46"/>
      <c r="K1003" s="170" t="s">
        <v>820</v>
      </c>
      <c r="L1003" s="170"/>
      <c r="M1003" s="170"/>
      <c r="N1003" s="46"/>
      <c r="O1003" s="170" t="s">
        <v>822</v>
      </c>
      <c r="P1003" s="170"/>
      <c r="Q1003" s="170"/>
      <c r="R1003" s="46"/>
      <c r="S1003" s="170" t="s">
        <v>358</v>
      </c>
      <c r="T1003" s="170"/>
      <c r="U1003" s="170"/>
    </row>
    <row r="1004" spans="1:25">
      <c r="A1004" s="12"/>
      <c r="B1004" s="123"/>
      <c r="C1004" s="169" t="s">
        <v>814</v>
      </c>
      <c r="D1004" s="169"/>
      <c r="E1004" s="169"/>
      <c r="F1004" s="41"/>
      <c r="G1004" s="188"/>
      <c r="H1004" s="188"/>
      <c r="I1004" s="188"/>
      <c r="J1004" s="41"/>
      <c r="K1004" s="169" t="s">
        <v>821</v>
      </c>
      <c r="L1004" s="169"/>
      <c r="M1004" s="169"/>
      <c r="N1004" s="41"/>
      <c r="O1004" s="169" t="s">
        <v>823</v>
      </c>
      <c r="P1004" s="169"/>
      <c r="Q1004" s="169"/>
      <c r="R1004" s="41"/>
      <c r="S1004" s="169" t="s">
        <v>824</v>
      </c>
      <c r="T1004" s="169"/>
      <c r="U1004" s="169"/>
    </row>
    <row r="1005" spans="1:25" ht="15.75" thickBot="1">
      <c r="A1005" s="12"/>
      <c r="B1005" s="123"/>
      <c r="C1005" s="171" t="s">
        <v>1052</v>
      </c>
      <c r="D1005" s="171"/>
      <c r="E1005" s="171"/>
      <c r="F1005" s="41"/>
      <c r="G1005" s="171"/>
      <c r="H1005" s="171"/>
      <c r="I1005" s="171"/>
      <c r="J1005" s="41"/>
      <c r="K1005" s="172"/>
      <c r="L1005" s="172"/>
      <c r="M1005" s="172"/>
      <c r="N1005" s="41"/>
      <c r="O1005" s="172"/>
      <c r="P1005" s="172"/>
      <c r="Q1005" s="172"/>
      <c r="R1005" s="41"/>
      <c r="S1005" s="172"/>
      <c r="T1005" s="172"/>
      <c r="U1005" s="172"/>
    </row>
    <row r="1006" spans="1:25">
      <c r="A1006" s="12"/>
      <c r="B1006" s="239" t="s">
        <v>160</v>
      </c>
      <c r="C1006" s="32" t="s">
        <v>231</v>
      </c>
      <c r="D1006" s="38">
        <v>389405</v>
      </c>
      <c r="E1006" s="36"/>
      <c r="F1006" s="35"/>
      <c r="G1006" s="32" t="s">
        <v>231</v>
      </c>
      <c r="H1006" s="38">
        <v>394700</v>
      </c>
      <c r="I1006" s="36"/>
      <c r="J1006" s="35"/>
      <c r="K1006" s="32" t="s">
        <v>231</v>
      </c>
      <c r="L1006" s="38">
        <v>291478</v>
      </c>
      <c r="M1006" s="36"/>
      <c r="N1006" s="35"/>
      <c r="O1006" s="32" t="s">
        <v>231</v>
      </c>
      <c r="P1006" s="34" t="s">
        <v>1096</v>
      </c>
      <c r="Q1006" s="32" t="s">
        <v>235</v>
      </c>
      <c r="R1006" s="35"/>
      <c r="S1006" s="32" t="s">
        <v>231</v>
      </c>
      <c r="T1006" s="38">
        <v>334236</v>
      </c>
      <c r="U1006" s="36"/>
    </row>
    <row r="1007" spans="1:25" ht="15.75" thickBot="1">
      <c r="A1007" s="12"/>
      <c r="B1007" s="239"/>
      <c r="C1007" s="44"/>
      <c r="D1007" s="54"/>
      <c r="E1007" s="43"/>
      <c r="F1007" s="35"/>
      <c r="G1007" s="44"/>
      <c r="H1007" s="54"/>
      <c r="I1007" s="43"/>
      <c r="J1007" s="35"/>
      <c r="K1007" s="44"/>
      <c r="L1007" s="54"/>
      <c r="M1007" s="43"/>
      <c r="N1007" s="35"/>
      <c r="O1007" s="44"/>
      <c r="P1007" s="42"/>
      <c r="Q1007" s="44"/>
      <c r="R1007" s="35"/>
      <c r="S1007" s="44"/>
      <c r="T1007" s="54"/>
      <c r="U1007" s="43"/>
    </row>
    <row r="1008" spans="1:25">
      <c r="A1008" s="12"/>
      <c r="B1008" s="135" t="s">
        <v>161</v>
      </c>
      <c r="C1008" s="46"/>
      <c r="D1008" s="46"/>
      <c r="E1008" s="46"/>
      <c r="F1008" s="18"/>
      <c r="G1008" s="46"/>
      <c r="H1008" s="46"/>
      <c r="I1008" s="46"/>
      <c r="J1008" s="18"/>
      <c r="K1008" s="46"/>
      <c r="L1008" s="46"/>
      <c r="M1008" s="46"/>
      <c r="N1008" s="18"/>
      <c r="O1008" s="46"/>
      <c r="P1008" s="46"/>
      <c r="Q1008" s="46"/>
      <c r="R1008" s="18"/>
      <c r="S1008" s="46"/>
      <c r="T1008" s="46"/>
      <c r="U1008" s="46"/>
    </row>
    <row r="1009" spans="1:21">
      <c r="A1009" s="12"/>
      <c r="B1009" s="31" t="s">
        <v>162</v>
      </c>
      <c r="C1009" s="33" t="s">
        <v>232</v>
      </c>
      <c r="D1009" s="33"/>
      <c r="E1009" s="35"/>
      <c r="F1009" s="35"/>
      <c r="G1009" s="33" t="s">
        <v>1022</v>
      </c>
      <c r="H1009" s="33"/>
      <c r="I1009" s="31" t="s">
        <v>235</v>
      </c>
      <c r="J1009" s="35"/>
      <c r="K1009" s="33" t="s">
        <v>1023</v>
      </c>
      <c r="L1009" s="33"/>
      <c r="M1009" s="31" t="s">
        <v>235</v>
      </c>
      <c r="N1009" s="35"/>
      <c r="O1009" s="33" t="s">
        <v>232</v>
      </c>
      <c r="P1009" s="33"/>
      <c r="Q1009" s="35"/>
      <c r="R1009" s="35"/>
      <c r="S1009" s="33" t="s">
        <v>1024</v>
      </c>
      <c r="T1009" s="33"/>
      <c r="U1009" s="31" t="s">
        <v>235</v>
      </c>
    </row>
    <row r="1010" spans="1:21">
      <c r="A1010" s="12"/>
      <c r="B1010" s="31"/>
      <c r="C1010" s="33"/>
      <c r="D1010" s="33"/>
      <c r="E1010" s="35"/>
      <c r="F1010" s="35"/>
      <c r="G1010" s="33"/>
      <c r="H1010" s="33"/>
      <c r="I1010" s="31"/>
      <c r="J1010" s="35"/>
      <c r="K1010" s="33"/>
      <c r="L1010" s="33"/>
      <c r="M1010" s="31"/>
      <c r="N1010" s="35"/>
      <c r="O1010" s="33"/>
      <c r="P1010" s="33"/>
      <c r="Q1010" s="35"/>
      <c r="R1010" s="35"/>
      <c r="S1010" s="33"/>
      <c r="T1010" s="33"/>
      <c r="U1010" s="31"/>
    </row>
    <row r="1011" spans="1:21">
      <c r="A1011" s="12"/>
      <c r="B1011" s="97" t="s">
        <v>163</v>
      </c>
      <c r="C1011" s="40" t="s">
        <v>232</v>
      </c>
      <c r="D1011" s="40"/>
      <c r="E1011" s="41"/>
      <c r="F1011" s="41"/>
      <c r="G1011" s="40" t="s">
        <v>232</v>
      </c>
      <c r="H1011" s="40"/>
      <c r="I1011" s="41"/>
      <c r="J1011" s="41"/>
      <c r="K1011" s="40" t="s">
        <v>1025</v>
      </c>
      <c r="L1011" s="40"/>
      <c r="M1011" s="39" t="s">
        <v>235</v>
      </c>
      <c r="N1011" s="41"/>
      <c r="O1011" s="40" t="s">
        <v>232</v>
      </c>
      <c r="P1011" s="40"/>
      <c r="Q1011" s="41"/>
      <c r="R1011" s="41"/>
      <c r="S1011" s="40" t="s">
        <v>1025</v>
      </c>
      <c r="T1011" s="40"/>
      <c r="U1011" s="39" t="s">
        <v>235</v>
      </c>
    </row>
    <row r="1012" spans="1:21">
      <c r="A1012" s="12"/>
      <c r="B1012" s="97"/>
      <c r="C1012" s="40"/>
      <c r="D1012" s="40"/>
      <c r="E1012" s="41"/>
      <c r="F1012" s="41"/>
      <c r="G1012" s="40"/>
      <c r="H1012" s="40"/>
      <c r="I1012" s="41"/>
      <c r="J1012" s="41"/>
      <c r="K1012" s="40"/>
      <c r="L1012" s="40"/>
      <c r="M1012" s="39"/>
      <c r="N1012" s="41"/>
      <c r="O1012" s="40"/>
      <c r="P1012" s="40"/>
      <c r="Q1012" s="41"/>
      <c r="R1012" s="41"/>
      <c r="S1012" s="40"/>
      <c r="T1012" s="40"/>
      <c r="U1012" s="39"/>
    </row>
    <row r="1013" spans="1:21">
      <c r="A1013" s="12"/>
      <c r="B1013" s="31" t="s">
        <v>164</v>
      </c>
      <c r="C1013" s="33" t="s">
        <v>232</v>
      </c>
      <c r="D1013" s="33"/>
      <c r="E1013" s="35"/>
      <c r="F1013" s="35"/>
      <c r="G1013" s="33" t="s">
        <v>232</v>
      </c>
      <c r="H1013" s="33"/>
      <c r="I1013" s="35"/>
      <c r="J1013" s="35"/>
      <c r="K1013" s="33" t="s">
        <v>1026</v>
      </c>
      <c r="L1013" s="33"/>
      <c r="M1013" s="31" t="s">
        <v>235</v>
      </c>
      <c r="N1013" s="35"/>
      <c r="O1013" s="33" t="s">
        <v>232</v>
      </c>
      <c r="P1013" s="33"/>
      <c r="Q1013" s="35"/>
      <c r="R1013" s="35"/>
      <c r="S1013" s="33" t="s">
        <v>1026</v>
      </c>
      <c r="T1013" s="33"/>
      <c r="U1013" s="31" t="s">
        <v>235</v>
      </c>
    </row>
    <row r="1014" spans="1:21">
      <c r="A1014" s="12"/>
      <c r="B1014" s="31"/>
      <c r="C1014" s="33"/>
      <c r="D1014" s="33"/>
      <c r="E1014" s="35"/>
      <c r="F1014" s="35"/>
      <c r="G1014" s="33"/>
      <c r="H1014" s="33"/>
      <c r="I1014" s="35"/>
      <c r="J1014" s="35"/>
      <c r="K1014" s="33"/>
      <c r="L1014" s="33"/>
      <c r="M1014" s="31"/>
      <c r="N1014" s="35"/>
      <c r="O1014" s="33"/>
      <c r="P1014" s="33"/>
      <c r="Q1014" s="35"/>
      <c r="R1014" s="35"/>
      <c r="S1014" s="33"/>
      <c r="T1014" s="33"/>
      <c r="U1014" s="31"/>
    </row>
    <row r="1015" spans="1:21">
      <c r="A1015" s="12"/>
      <c r="B1015" s="39" t="s">
        <v>1027</v>
      </c>
      <c r="C1015" s="40" t="s">
        <v>232</v>
      </c>
      <c r="D1015" s="40"/>
      <c r="E1015" s="41"/>
      <c r="F1015" s="41"/>
      <c r="G1015" s="40" t="s">
        <v>232</v>
      </c>
      <c r="H1015" s="40"/>
      <c r="I1015" s="41"/>
      <c r="J1015" s="41"/>
      <c r="K1015" s="40" t="s">
        <v>232</v>
      </c>
      <c r="L1015" s="40"/>
      <c r="M1015" s="41"/>
      <c r="N1015" s="41"/>
      <c r="O1015" s="40" t="s">
        <v>232</v>
      </c>
      <c r="P1015" s="40"/>
      <c r="Q1015" s="41"/>
      <c r="R1015" s="41"/>
      <c r="S1015" s="40" t="s">
        <v>232</v>
      </c>
      <c r="T1015" s="40"/>
      <c r="U1015" s="41"/>
    </row>
    <row r="1016" spans="1:21">
      <c r="A1016" s="12"/>
      <c r="B1016" s="39"/>
      <c r="C1016" s="40"/>
      <c r="D1016" s="40"/>
      <c r="E1016" s="41"/>
      <c r="F1016" s="41"/>
      <c r="G1016" s="40"/>
      <c r="H1016" s="40"/>
      <c r="I1016" s="41"/>
      <c r="J1016" s="41"/>
      <c r="K1016" s="40"/>
      <c r="L1016" s="40"/>
      <c r="M1016" s="41"/>
      <c r="N1016" s="41"/>
      <c r="O1016" s="40"/>
      <c r="P1016" s="40"/>
      <c r="Q1016" s="41"/>
      <c r="R1016" s="41"/>
      <c r="S1016" s="40"/>
      <c r="T1016" s="40"/>
      <c r="U1016" s="41"/>
    </row>
    <row r="1017" spans="1:21">
      <c r="A1017" s="12"/>
      <c r="B1017" s="31" t="s">
        <v>1028</v>
      </c>
      <c r="C1017" s="33" t="s">
        <v>232</v>
      </c>
      <c r="D1017" s="33"/>
      <c r="E1017" s="35"/>
      <c r="F1017" s="35"/>
      <c r="G1017" s="33" t="s">
        <v>232</v>
      </c>
      <c r="H1017" s="33"/>
      <c r="I1017" s="35"/>
      <c r="J1017" s="35"/>
      <c r="K1017" s="33" t="s">
        <v>1029</v>
      </c>
      <c r="L1017" s="33"/>
      <c r="M1017" s="31" t="s">
        <v>235</v>
      </c>
      <c r="N1017" s="35"/>
      <c r="O1017" s="33" t="s">
        <v>232</v>
      </c>
      <c r="P1017" s="33"/>
      <c r="Q1017" s="35"/>
      <c r="R1017" s="35"/>
      <c r="S1017" s="33" t="s">
        <v>1029</v>
      </c>
      <c r="T1017" s="33"/>
      <c r="U1017" s="31" t="s">
        <v>235</v>
      </c>
    </row>
    <row r="1018" spans="1:21">
      <c r="A1018" s="12"/>
      <c r="B1018" s="31"/>
      <c r="C1018" s="33"/>
      <c r="D1018" s="33"/>
      <c r="E1018" s="35"/>
      <c r="F1018" s="35"/>
      <c r="G1018" s="33"/>
      <c r="H1018" s="33"/>
      <c r="I1018" s="35"/>
      <c r="J1018" s="35"/>
      <c r="K1018" s="33"/>
      <c r="L1018" s="33"/>
      <c r="M1018" s="31"/>
      <c r="N1018" s="35"/>
      <c r="O1018" s="33"/>
      <c r="P1018" s="33"/>
      <c r="Q1018" s="35"/>
      <c r="R1018" s="35"/>
      <c r="S1018" s="33"/>
      <c r="T1018" s="33"/>
      <c r="U1018" s="31"/>
    </row>
    <row r="1019" spans="1:21">
      <c r="A1019" s="12"/>
      <c r="B1019" s="39" t="s">
        <v>166</v>
      </c>
      <c r="C1019" s="40" t="s">
        <v>232</v>
      </c>
      <c r="D1019" s="40"/>
      <c r="E1019" s="41"/>
      <c r="F1019" s="41"/>
      <c r="G1019" s="40" t="s">
        <v>232</v>
      </c>
      <c r="H1019" s="40"/>
      <c r="I1019" s="41"/>
      <c r="J1019" s="41"/>
      <c r="K1019" s="47">
        <v>68063</v>
      </c>
      <c r="L1019" s="47"/>
      <c r="M1019" s="41"/>
      <c r="N1019" s="41"/>
      <c r="O1019" s="40" t="s">
        <v>232</v>
      </c>
      <c r="P1019" s="40"/>
      <c r="Q1019" s="41"/>
      <c r="R1019" s="41"/>
      <c r="S1019" s="47">
        <v>68063</v>
      </c>
      <c r="T1019" s="47"/>
      <c r="U1019" s="41"/>
    </row>
    <row r="1020" spans="1:21">
      <c r="A1020" s="12"/>
      <c r="B1020" s="39"/>
      <c r="C1020" s="40"/>
      <c r="D1020" s="40"/>
      <c r="E1020" s="41"/>
      <c r="F1020" s="41"/>
      <c r="G1020" s="40"/>
      <c r="H1020" s="40"/>
      <c r="I1020" s="41"/>
      <c r="J1020" s="41"/>
      <c r="K1020" s="47"/>
      <c r="L1020" s="47"/>
      <c r="M1020" s="41"/>
      <c r="N1020" s="41"/>
      <c r="O1020" s="40"/>
      <c r="P1020" s="40"/>
      <c r="Q1020" s="41"/>
      <c r="R1020" s="41"/>
      <c r="S1020" s="47"/>
      <c r="T1020" s="47"/>
      <c r="U1020" s="41"/>
    </row>
    <row r="1021" spans="1:21">
      <c r="A1021" s="12"/>
      <c r="B1021" s="31" t="s">
        <v>167</v>
      </c>
      <c r="C1021" s="33" t="s">
        <v>232</v>
      </c>
      <c r="D1021" s="33"/>
      <c r="E1021" s="35"/>
      <c r="F1021" s="35"/>
      <c r="G1021" s="33" t="s">
        <v>232</v>
      </c>
      <c r="H1021" s="33"/>
      <c r="I1021" s="35"/>
      <c r="J1021" s="35"/>
      <c r="K1021" s="37">
        <v>3989</v>
      </c>
      <c r="L1021" s="37"/>
      <c r="M1021" s="35"/>
      <c r="N1021" s="35"/>
      <c r="O1021" s="33" t="s">
        <v>232</v>
      </c>
      <c r="P1021" s="33"/>
      <c r="Q1021" s="35"/>
      <c r="R1021" s="35"/>
      <c r="S1021" s="37">
        <v>3989</v>
      </c>
      <c r="T1021" s="37"/>
      <c r="U1021" s="35"/>
    </row>
    <row r="1022" spans="1:21">
      <c r="A1022" s="12"/>
      <c r="B1022" s="31"/>
      <c r="C1022" s="33"/>
      <c r="D1022" s="33"/>
      <c r="E1022" s="35"/>
      <c r="F1022" s="35"/>
      <c r="G1022" s="33"/>
      <c r="H1022" s="33"/>
      <c r="I1022" s="35"/>
      <c r="J1022" s="35"/>
      <c r="K1022" s="37"/>
      <c r="L1022" s="37"/>
      <c r="M1022" s="35"/>
      <c r="N1022" s="35"/>
      <c r="O1022" s="33"/>
      <c r="P1022" s="33"/>
      <c r="Q1022" s="35"/>
      <c r="R1022" s="35"/>
      <c r="S1022" s="37"/>
      <c r="T1022" s="37"/>
      <c r="U1022" s="35"/>
    </row>
    <row r="1023" spans="1:21">
      <c r="A1023" s="12"/>
      <c r="B1023" s="39" t="s">
        <v>994</v>
      </c>
      <c r="C1023" s="40" t="s">
        <v>1030</v>
      </c>
      <c r="D1023" s="40"/>
      <c r="E1023" s="39" t="s">
        <v>235</v>
      </c>
      <c r="F1023" s="41"/>
      <c r="G1023" s="40" t="s">
        <v>1097</v>
      </c>
      <c r="H1023" s="40"/>
      <c r="I1023" s="39" t="s">
        <v>235</v>
      </c>
      <c r="J1023" s="41"/>
      <c r="K1023" s="40" t="s">
        <v>232</v>
      </c>
      <c r="L1023" s="40"/>
      <c r="M1023" s="41"/>
      <c r="N1023" s="41"/>
      <c r="O1023" s="47">
        <v>593192</v>
      </c>
      <c r="P1023" s="47"/>
      <c r="Q1023" s="41"/>
      <c r="R1023" s="41"/>
      <c r="S1023" s="40" t="s">
        <v>232</v>
      </c>
      <c r="T1023" s="40"/>
      <c r="U1023" s="41"/>
    </row>
    <row r="1024" spans="1:21">
      <c r="A1024" s="12"/>
      <c r="B1024" s="39"/>
      <c r="C1024" s="40"/>
      <c r="D1024" s="40"/>
      <c r="E1024" s="39"/>
      <c r="F1024" s="41"/>
      <c r="G1024" s="40"/>
      <c r="H1024" s="40"/>
      <c r="I1024" s="39"/>
      <c r="J1024" s="41"/>
      <c r="K1024" s="40"/>
      <c r="L1024" s="40"/>
      <c r="M1024" s="41"/>
      <c r="N1024" s="41"/>
      <c r="O1024" s="47"/>
      <c r="P1024" s="47"/>
      <c r="Q1024" s="41"/>
      <c r="R1024" s="41"/>
      <c r="S1024" s="40"/>
      <c r="T1024" s="40"/>
      <c r="U1024" s="41"/>
    </row>
    <row r="1025" spans="1:21">
      <c r="A1025" s="12"/>
      <c r="B1025" s="31" t="s">
        <v>152</v>
      </c>
      <c r="C1025" s="33" t="s">
        <v>232</v>
      </c>
      <c r="D1025" s="33"/>
      <c r="E1025" s="35"/>
      <c r="F1025" s="35"/>
      <c r="G1025" s="37">
        <v>1701</v>
      </c>
      <c r="H1025" s="37"/>
      <c r="I1025" s="35"/>
      <c r="J1025" s="35"/>
      <c r="K1025" s="33" t="s">
        <v>1032</v>
      </c>
      <c r="L1025" s="33"/>
      <c r="M1025" s="31" t="s">
        <v>235</v>
      </c>
      <c r="N1025" s="35"/>
      <c r="O1025" s="33" t="s">
        <v>232</v>
      </c>
      <c r="P1025" s="33"/>
      <c r="Q1025" s="35"/>
      <c r="R1025" s="35"/>
      <c r="S1025" s="33" t="s">
        <v>1033</v>
      </c>
      <c r="T1025" s="33"/>
      <c r="U1025" s="31" t="s">
        <v>235</v>
      </c>
    </row>
    <row r="1026" spans="1:21" ht="15.75" thickBot="1">
      <c r="A1026" s="12"/>
      <c r="B1026" s="31"/>
      <c r="C1026" s="42"/>
      <c r="D1026" s="42"/>
      <c r="E1026" s="43"/>
      <c r="F1026" s="35"/>
      <c r="G1026" s="54"/>
      <c r="H1026" s="54"/>
      <c r="I1026" s="43"/>
      <c r="J1026" s="35"/>
      <c r="K1026" s="42"/>
      <c r="L1026" s="42"/>
      <c r="M1026" s="44"/>
      <c r="N1026" s="35"/>
      <c r="O1026" s="42"/>
      <c r="P1026" s="42"/>
      <c r="Q1026" s="43"/>
      <c r="R1026" s="35"/>
      <c r="S1026" s="42"/>
      <c r="T1026" s="42"/>
      <c r="U1026" s="44"/>
    </row>
    <row r="1027" spans="1:21">
      <c r="A1027" s="12"/>
      <c r="B1027" s="79" t="s">
        <v>168</v>
      </c>
      <c r="C1027" s="45" t="s">
        <v>1030</v>
      </c>
      <c r="D1027" s="45"/>
      <c r="E1027" s="49" t="s">
        <v>235</v>
      </c>
      <c r="F1027" s="41"/>
      <c r="G1027" s="45" t="s">
        <v>1098</v>
      </c>
      <c r="H1027" s="45"/>
      <c r="I1027" s="49" t="s">
        <v>235</v>
      </c>
      <c r="J1027" s="41"/>
      <c r="K1027" s="45" t="s">
        <v>1035</v>
      </c>
      <c r="L1027" s="45"/>
      <c r="M1027" s="49" t="s">
        <v>235</v>
      </c>
      <c r="N1027" s="41"/>
      <c r="O1027" s="48">
        <v>593192</v>
      </c>
      <c r="P1027" s="48"/>
      <c r="Q1027" s="46"/>
      <c r="R1027" s="41"/>
      <c r="S1027" s="45" t="s">
        <v>1036</v>
      </c>
      <c r="T1027" s="45"/>
      <c r="U1027" s="49" t="s">
        <v>235</v>
      </c>
    </row>
    <row r="1028" spans="1:21" ht="15.75" thickBot="1">
      <c r="A1028" s="12"/>
      <c r="B1028" s="79"/>
      <c r="C1028" s="57"/>
      <c r="D1028" s="57"/>
      <c r="E1028" s="81"/>
      <c r="F1028" s="41"/>
      <c r="G1028" s="57"/>
      <c r="H1028" s="57"/>
      <c r="I1028" s="81"/>
      <c r="J1028" s="41"/>
      <c r="K1028" s="57"/>
      <c r="L1028" s="57"/>
      <c r="M1028" s="81"/>
      <c r="N1028" s="41"/>
      <c r="O1028" s="68"/>
      <c r="P1028" s="68"/>
      <c r="Q1028" s="67"/>
      <c r="R1028" s="41"/>
      <c r="S1028" s="57"/>
      <c r="T1028" s="57"/>
      <c r="U1028" s="81"/>
    </row>
    <row r="1029" spans="1:21">
      <c r="A1029" s="12"/>
      <c r="B1029" s="141" t="s">
        <v>169</v>
      </c>
      <c r="C1029" s="36"/>
      <c r="D1029" s="36"/>
      <c r="E1029" s="36"/>
      <c r="F1029" s="22"/>
      <c r="G1029" s="36"/>
      <c r="H1029" s="36"/>
      <c r="I1029" s="36"/>
      <c r="J1029" s="22"/>
      <c r="K1029" s="36"/>
      <c r="L1029" s="36"/>
      <c r="M1029" s="36"/>
      <c r="N1029" s="22"/>
      <c r="O1029" s="36"/>
      <c r="P1029" s="36"/>
      <c r="Q1029" s="36"/>
      <c r="R1029" s="22"/>
      <c r="S1029" s="36"/>
      <c r="T1029" s="36"/>
      <c r="U1029" s="36"/>
    </row>
    <row r="1030" spans="1:21">
      <c r="A1030" s="12"/>
      <c r="B1030" s="39" t="s">
        <v>170</v>
      </c>
      <c r="C1030" s="47">
        <v>175000</v>
      </c>
      <c r="D1030" s="47"/>
      <c r="E1030" s="41"/>
      <c r="F1030" s="41"/>
      <c r="G1030" s="47">
        <v>375000</v>
      </c>
      <c r="H1030" s="47"/>
      <c r="I1030" s="41"/>
      <c r="J1030" s="41"/>
      <c r="K1030" s="47">
        <v>57885</v>
      </c>
      <c r="L1030" s="47"/>
      <c r="M1030" s="41"/>
      <c r="N1030" s="41"/>
      <c r="O1030" s="40" t="s">
        <v>232</v>
      </c>
      <c r="P1030" s="40"/>
      <c r="Q1030" s="41"/>
      <c r="R1030" s="41"/>
      <c r="S1030" s="47">
        <v>607885</v>
      </c>
      <c r="T1030" s="47"/>
      <c r="U1030" s="41"/>
    </row>
    <row r="1031" spans="1:21">
      <c r="A1031" s="12"/>
      <c r="B1031" s="39"/>
      <c r="C1031" s="47"/>
      <c r="D1031" s="47"/>
      <c r="E1031" s="41"/>
      <c r="F1031" s="41"/>
      <c r="G1031" s="47"/>
      <c r="H1031" s="47"/>
      <c r="I1031" s="41"/>
      <c r="J1031" s="41"/>
      <c r="K1031" s="47"/>
      <c r="L1031" s="47"/>
      <c r="M1031" s="41"/>
      <c r="N1031" s="41"/>
      <c r="O1031" s="40"/>
      <c r="P1031" s="40"/>
      <c r="Q1031" s="41"/>
      <c r="R1031" s="41"/>
      <c r="S1031" s="47"/>
      <c r="T1031" s="47"/>
      <c r="U1031" s="41"/>
    </row>
    <row r="1032" spans="1:21">
      <c r="A1032" s="12"/>
      <c r="B1032" s="31" t="s">
        <v>171</v>
      </c>
      <c r="C1032" s="33" t="s">
        <v>1037</v>
      </c>
      <c r="D1032" s="33"/>
      <c r="E1032" s="31" t="s">
        <v>235</v>
      </c>
      <c r="F1032" s="35"/>
      <c r="G1032" s="33" t="s">
        <v>1038</v>
      </c>
      <c r="H1032" s="33"/>
      <c r="I1032" s="31" t="s">
        <v>235</v>
      </c>
      <c r="J1032" s="35"/>
      <c r="K1032" s="33" t="s">
        <v>1039</v>
      </c>
      <c r="L1032" s="33"/>
      <c r="M1032" s="31" t="s">
        <v>235</v>
      </c>
      <c r="N1032" s="35"/>
      <c r="O1032" s="33" t="s">
        <v>232</v>
      </c>
      <c r="P1032" s="33"/>
      <c r="Q1032" s="35"/>
      <c r="R1032" s="35"/>
      <c r="S1032" s="33" t="s">
        <v>1040</v>
      </c>
      <c r="T1032" s="33"/>
      <c r="U1032" s="31" t="s">
        <v>235</v>
      </c>
    </row>
    <row r="1033" spans="1:21">
      <c r="A1033" s="12"/>
      <c r="B1033" s="31"/>
      <c r="C1033" s="33"/>
      <c r="D1033" s="33"/>
      <c r="E1033" s="31"/>
      <c r="F1033" s="35"/>
      <c r="G1033" s="33"/>
      <c r="H1033" s="33"/>
      <c r="I1033" s="31"/>
      <c r="J1033" s="35"/>
      <c r="K1033" s="33"/>
      <c r="L1033" s="33"/>
      <c r="M1033" s="31"/>
      <c r="N1033" s="35"/>
      <c r="O1033" s="33"/>
      <c r="P1033" s="33"/>
      <c r="Q1033" s="35"/>
      <c r="R1033" s="35"/>
      <c r="S1033" s="33"/>
      <c r="T1033" s="33"/>
      <c r="U1033" s="31"/>
    </row>
    <row r="1034" spans="1:21">
      <c r="A1034" s="12"/>
      <c r="B1034" s="39" t="s">
        <v>172</v>
      </c>
      <c r="C1034" s="40" t="s">
        <v>1041</v>
      </c>
      <c r="D1034" s="40"/>
      <c r="E1034" s="39" t="s">
        <v>235</v>
      </c>
      <c r="F1034" s="41"/>
      <c r="G1034" s="40" t="s">
        <v>232</v>
      </c>
      <c r="H1034" s="40"/>
      <c r="I1034" s="41"/>
      <c r="J1034" s="41"/>
      <c r="K1034" s="40" t="s">
        <v>232</v>
      </c>
      <c r="L1034" s="40"/>
      <c r="M1034" s="41"/>
      <c r="N1034" s="41"/>
      <c r="O1034" s="40" t="s">
        <v>232</v>
      </c>
      <c r="P1034" s="40"/>
      <c r="Q1034" s="41"/>
      <c r="R1034" s="41"/>
      <c r="S1034" s="40" t="s">
        <v>1041</v>
      </c>
      <c r="T1034" s="40"/>
      <c r="U1034" s="39" t="s">
        <v>235</v>
      </c>
    </row>
    <row r="1035" spans="1:21">
      <c r="A1035" s="12"/>
      <c r="B1035" s="39"/>
      <c r="C1035" s="40"/>
      <c r="D1035" s="40"/>
      <c r="E1035" s="39"/>
      <c r="F1035" s="41"/>
      <c r="G1035" s="40"/>
      <c r="H1035" s="40"/>
      <c r="I1035" s="41"/>
      <c r="J1035" s="41"/>
      <c r="K1035" s="40"/>
      <c r="L1035" s="40"/>
      <c r="M1035" s="41"/>
      <c r="N1035" s="41"/>
      <c r="O1035" s="40"/>
      <c r="P1035" s="40"/>
      <c r="Q1035" s="41"/>
      <c r="R1035" s="41"/>
      <c r="S1035" s="40"/>
      <c r="T1035" s="40"/>
      <c r="U1035" s="39"/>
    </row>
    <row r="1036" spans="1:21">
      <c r="A1036" s="12"/>
      <c r="B1036" s="31" t="s">
        <v>173</v>
      </c>
      <c r="C1036" s="37">
        <v>9205</v>
      </c>
      <c r="D1036" s="37"/>
      <c r="E1036" s="35"/>
      <c r="F1036" s="35"/>
      <c r="G1036" s="33" t="s">
        <v>232</v>
      </c>
      <c r="H1036" s="33"/>
      <c r="I1036" s="35"/>
      <c r="J1036" s="35"/>
      <c r="K1036" s="33" t="s">
        <v>232</v>
      </c>
      <c r="L1036" s="33"/>
      <c r="M1036" s="35"/>
      <c r="N1036" s="35"/>
      <c r="O1036" s="33" t="s">
        <v>232</v>
      </c>
      <c r="P1036" s="33"/>
      <c r="Q1036" s="35"/>
      <c r="R1036" s="35"/>
      <c r="S1036" s="37">
        <v>9205</v>
      </c>
      <c r="T1036" s="37"/>
      <c r="U1036" s="35"/>
    </row>
    <row r="1037" spans="1:21">
      <c r="A1037" s="12"/>
      <c r="B1037" s="31"/>
      <c r="C1037" s="37"/>
      <c r="D1037" s="37"/>
      <c r="E1037" s="35"/>
      <c r="F1037" s="35"/>
      <c r="G1037" s="33"/>
      <c r="H1037" s="33"/>
      <c r="I1037" s="35"/>
      <c r="J1037" s="35"/>
      <c r="K1037" s="33"/>
      <c r="L1037" s="33"/>
      <c r="M1037" s="35"/>
      <c r="N1037" s="35"/>
      <c r="O1037" s="33"/>
      <c r="P1037" s="33"/>
      <c r="Q1037" s="35"/>
      <c r="R1037" s="35"/>
      <c r="S1037" s="37"/>
      <c r="T1037" s="37"/>
      <c r="U1037" s="35"/>
    </row>
    <row r="1038" spans="1:21">
      <c r="A1038" s="12"/>
      <c r="B1038" s="39" t="s">
        <v>174</v>
      </c>
      <c r="C1038" s="40" t="s">
        <v>232</v>
      </c>
      <c r="D1038" s="40"/>
      <c r="E1038" s="41"/>
      <c r="F1038" s="41"/>
      <c r="G1038" s="40" t="s">
        <v>232</v>
      </c>
      <c r="H1038" s="40"/>
      <c r="I1038" s="41"/>
      <c r="J1038" s="41"/>
      <c r="K1038" s="47">
        <v>8189</v>
      </c>
      <c r="L1038" s="47"/>
      <c r="M1038" s="41"/>
      <c r="N1038" s="41"/>
      <c r="O1038" s="40" t="s">
        <v>232</v>
      </c>
      <c r="P1038" s="40"/>
      <c r="Q1038" s="41"/>
      <c r="R1038" s="41"/>
      <c r="S1038" s="47">
        <v>8189</v>
      </c>
      <c r="T1038" s="47"/>
      <c r="U1038" s="41"/>
    </row>
    <row r="1039" spans="1:21">
      <c r="A1039" s="12"/>
      <c r="B1039" s="39"/>
      <c r="C1039" s="40"/>
      <c r="D1039" s="40"/>
      <c r="E1039" s="41"/>
      <c r="F1039" s="41"/>
      <c r="G1039" s="40"/>
      <c r="H1039" s="40"/>
      <c r="I1039" s="41"/>
      <c r="J1039" s="41"/>
      <c r="K1039" s="47"/>
      <c r="L1039" s="47"/>
      <c r="M1039" s="41"/>
      <c r="N1039" s="41"/>
      <c r="O1039" s="40"/>
      <c r="P1039" s="40"/>
      <c r="Q1039" s="41"/>
      <c r="R1039" s="41"/>
      <c r="S1039" s="47"/>
      <c r="T1039" s="47"/>
      <c r="U1039" s="41"/>
    </row>
    <row r="1040" spans="1:21">
      <c r="A1040" s="12"/>
      <c r="B1040" s="31" t="s">
        <v>175</v>
      </c>
      <c r="C1040" s="33" t="s">
        <v>1042</v>
      </c>
      <c r="D1040" s="33"/>
      <c r="E1040" s="31" t="s">
        <v>235</v>
      </c>
      <c r="F1040" s="35"/>
      <c r="G1040" s="33" t="s">
        <v>232</v>
      </c>
      <c r="H1040" s="33"/>
      <c r="I1040" s="35"/>
      <c r="J1040" s="35"/>
      <c r="K1040" s="33" t="s">
        <v>232</v>
      </c>
      <c r="L1040" s="33"/>
      <c r="M1040" s="35"/>
      <c r="N1040" s="35"/>
      <c r="O1040" s="33" t="s">
        <v>232</v>
      </c>
      <c r="P1040" s="33"/>
      <c r="Q1040" s="35"/>
      <c r="R1040" s="35"/>
      <c r="S1040" s="33" t="s">
        <v>1042</v>
      </c>
      <c r="T1040" s="33"/>
      <c r="U1040" s="31" t="s">
        <v>235</v>
      </c>
    </row>
    <row r="1041" spans="1:21">
      <c r="A1041" s="12"/>
      <c r="B1041" s="31"/>
      <c r="C1041" s="33"/>
      <c r="D1041" s="33"/>
      <c r="E1041" s="31"/>
      <c r="F1041" s="35"/>
      <c r="G1041" s="33"/>
      <c r="H1041" s="33"/>
      <c r="I1041" s="35"/>
      <c r="J1041" s="35"/>
      <c r="K1041" s="33"/>
      <c r="L1041" s="33"/>
      <c r="M1041" s="35"/>
      <c r="N1041" s="35"/>
      <c r="O1041" s="33"/>
      <c r="P1041" s="33"/>
      <c r="Q1041" s="35"/>
      <c r="R1041" s="35"/>
      <c r="S1041" s="33"/>
      <c r="T1041" s="33"/>
      <c r="U1041" s="31"/>
    </row>
    <row r="1042" spans="1:21">
      <c r="A1042" s="12"/>
      <c r="B1042" s="39" t="s">
        <v>1008</v>
      </c>
      <c r="C1042" s="40" t="s">
        <v>1043</v>
      </c>
      <c r="D1042" s="40"/>
      <c r="E1042" s="39" t="s">
        <v>235</v>
      </c>
      <c r="F1042" s="41"/>
      <c r="G1042" s="40" t="s">
        <v>232</v>
      </c>
      <c r="H1042" s="40"/>
      <c r="I1042" s="41"/>
      <c r="J1042" s="41"/>
      <c r="K1042" s="47">
        <v>4000</v>
      </c>
      <c r="L1042" s="47"/>
      <c r="M1042" s="41"/>
      <c r="N1042" s="41"/>
      <c r="O1042" s="40" t="s">
        <v>232</v>
      </c>
      <c r="P1042" s="40"/>
      <c r="Q1042" s="41"/>
      <c r="R1042" s="41"/>
      <c r="S1042" s="40" t="s">
        <v>232</v>
      </c>
      <c r="T1042" s="40"/>
      <c r="U1042" s="41"/>
    </row>
    <row r="1043" spans="1:21">
      <c r="A1043" s="12"/>
      <c r="B1043" s="39"/>
      <c r="C1043" s="40"/>
      <c r="D1043" s="40"/>
      <c r="E1043" s="39"/>
      <c r="F1043" s="41"/>
      <c r="G1043" s="40"/>
      <c r="H1043" s="40"/>
      <c r="I1043" s="41"/>
      <c r="J1043" s="41"/>
      <c r="K1043" s="47"/>
      <c r="L1043" s="47"/>
      <c r="M1043" s="41"/>
      <c r="N1043" s="41"/>
      <c r="O1043" s="40"/>
      <c r="P1043" s="40"/>
      <c r="Q1043" s="41"/>
      <c r="R1043" s="41"/>
      <c r="S1043" s="40"/>
      <c r="T1043" s="40"/>
      <c r="U1043" s="41"/>
    </row>
    <row r="1044" spans="1:21">
      <c r="A1044" s="12"/>
      <c r="B1044" s="31" t="s">
        <v>1010</v>
      </c>
      <c r="C1044" s="33" t="s">
        <v>232</v>
      </c>
      <c r="D1044" s="33"/>
      <c r="E1044" s="35"/>
      <c r="F1044" s="35"/>
      <c r="G1044" s="33" t="s">
        <v>1044</v>
      </c>
      <c r="H1044" s="33"/>
      <c r="I1044" s="31" t="s">
        <v>235</v>
      </c>
      <c r="J1044" s="35"/>
      <c r="K1044" s="37">
        <v>108766</v>
      </c>
      <c r="L1044" s="37"/>
      <c r="M1044" s="35"/>
      <c r="N1044" s="35"/>
      <c r="O1044" s="37">
        <v>148155</v>
      </c>
      <c r="P1044" s="37"/>
      <c r="Q1044" s="35"/>
      <c r="R1044" s="35"/>
      <c r="S1044" s="33" t="s">
        <v>232</v>
      </c>
      <c r="T1044" s="33"/>
      <c r="U1044" s="35"/>
    </row>
    <row r="1045" spans="1:21" ht="15.75" thickBot="1">
      <c r="A1045" s="12"/>
      <c r="B1045" s="31"/>
      <c r="C1045" s="42"/>
      <c r="D1045" s="42"/>
      <c r="E1045" s="43"/>
      <c r="F1045" s="35"/>
      <c r="G1045" s="42"/>
      <c r="H1045" s="42"/>
      <c r="I1045" s="44"/>
      <c r="J1045" s="35"/>
      <c r="K1045" s="54"/>
      <c r="L1045" s="54"/>
      <c r="M1045" s="43"/>
      <c r="N1045" s="35"/>
      <c r="O1045" s="54"/>
      <c r="P1045" s="54"/>
      <c r="Q1045" s="43"/>
      <c r="R1045" s="35"/>
      <c r="S1045" s="42"/>
      <c r="T1045" s="42"/>
      <c r="U1045" s="43"/>
    </row>
    <row r="1046" spans="1:21">
      <c r="A1046" s="12"/>
      <c r="B1046" s="79" t="s">
        <v>1013</v>
      </c>
      <c r="C1046" s="45" t="s">
        <v>1046</v>
      </c>
      <c r="D1046" s="45"/>
      <c r="E1046" s="49" t="s">
        <v>235</v>
      </c>
      <c r="F1046" s="41"/>
      <c r="G1046" s="48">
        <v>61552</v>
      </c>
      <c r="H1046" s="48"/>
      <c r="I1046" s="46"/>
      <c r="J1046" s="41"/>
      <c r="K1046" s="48">
        <v>106904</v>
      </c>
      <c r="L1046" s="48"/>
      <c r="M1046" s="46"/>
      <c r="N1046" s="41"/>
      <c r="O1046" s="48">
        <v>148155</v>
      </c>
      <c r="P1046" s="48"/>
      <c r="Q1046" s="46"/>
      <c r="R1046" s="41"/>
      <c r="S1046" s="45" t="s">
        <v>1047</v>
      </c>
      <c r="T1046" s="45"/>
      <c r="U1046" s="49" t="s">
        <v>235</v>
      </c>
    </row>
    <row r="1047" spans="1:21" ht="15.75" thickBot="1">
      <c r="A1047" s="12"/>
      <c r="B1047" s="79"/>
      <c r="C1047" s="57"/>
      <c r="D1047" s="57"/>
      <c r="E1047" s="81"/>
      <c r="F1047" s="41"/>
      <c r="G1047" s="68"/>
      <c r="H1047" s="68"/>
      <c r="I1047" s="67"/>
      <c r="J1047" s="41"/>
      <c r="K1047" s="68"/>
      <c r="L1047" s="68"/>
      <c r="M1047" s="67"/>
      <c r="N1047" s="41"/>
      <c r="O1047" s="68"/>
      <c r="P1047" s="68"/>
      <c r="Q1047" s="67"/>
      <c r="R1047" s="41"/>
      <c r="S1047" s="57"/>
      <c r="T1047" s="57"/>
      <c r="U1047" s="81"/>
    </row>
    <row r="1048" spans="1:21">
      <c r="A1048" s="12"/>
      <c r="B1048" s="239" t="s">
        <v>181</v>
      </c>
      <c r="C1048" s="34" t="s">
        <v>232</v>
      </c>
      <c r="D1048" s="34"/>
      <c r="E1048" s="36"/>
      <c r="F1048" s="35"/>
      <c r="G1048" s="34" t="s">
        <v>232</v>
      </c>
      <c r="H1048" s="34"/>
      <c r="I1048" s="36"/>
      <c r="J1048" s="35"/>
      <c r="K1048" s="34" t="s">
        <v>1048</v>
      </c>
      <c r="L1048" s="34"/>
      <c r="M1048" s="32" t="s">
        <v>235</v>
      </c>
      <c r="N1048" s="35"/>
      <c r="O1048" s="34" t="s">
        <v>232</v>
      </c>
      <c r="P1048" s="34"/>
      <c r="Q1048" s="36"/>
      <c r="R1048" s="35"/>
      <c r="S1048" s="34" t="s">
        <v>1048</v>
      </c>
      <c r="T1048" s="34"/>
      <c r="U1048" s="32" t="s">
        <v>235</v>
      </c>
    </row>
    <row r="1049" spans="1:21" ht="15.75" thickBot="1">
      <c r="A1049" s="12"/>
      <c r="B1049" s="239"/>
      <c r="C1049" s="42"/>
      <c r="D1049" s="42"/>
      <c r="E1049" s="43"/>
      <c r="F1049" s="35"/>
      <c r="G1049" s="42"/>
      <c r="H1049" s="42"/>
      <c r="I1049" s="43"/>
      <c r="J1049" s="35"/>
      <c r="K1049" s="42"/>
      <c r="L1049" s="42"/>
      <c r="M1049" s="44"/>
      <c r="N1049" s="35"/>
      <c r="O1049" s="42"/>
      <c r="P1049" s="42"/>
      <c r="Q1049" s="43"/>
      <c r="R1049" s="35"/>
      <c r="S1049" s="42"/>
      <c r="T1049" s="42"/>
      <c r="U1049" s="44"/>
    </row>
    <row r="1050" spans="1:21">
      <c r="A1050" s="12"/>
      <c r="B1050" s="135" t="s">
        <v>182</v>
      </c>
      <c r="C1050" s="46"/>
      <c r="D1050" s="46"/>
      <c r="E1050" s="46"/>
      <c r="F1050" s="18"/>
      <c r="G1050" s="46"/>
      <c r="H1050" s="46"/>
      <c r="I1050" s="46"/>
      <c r="J1050" s="18"/>
      <c r="K1050" s="46"/>
      <c r="L1050" s="46"/>
      <c r="M1050" s="46"/>
      <c r="N1050" s="18"/>
      <c r="O1050" s="46"/>
      <c r="P1050" s="46"/>
      <c r="Q1050" s="46"/>
      <c r="R1050" s="18"/>
      <c r="S1050" s="46"/>
      <c r="T1050" s="46"/>
      <c r="U1050" s="46"/>
    </row>
    <row r="1051" spans="1:21">
      <c r="A1051" s="12"/>
      <c r="B1051" s="31" t="s">
        <v>183</v>
      </c>
      <c r="C1051" s="33" t="s">
        <v>1049</v>
      </c>
      <c r="D1051" s="33"/>
      <c r="E1051" s="31" t="s">
        <v>235</v>
      </c>
      <c r="F1051" s="35"/>
      <c r="G1051" s="37">
        <v>2604</v>
      </c>
      <c r="H1051" s="37"/>
      <c r="I1051" s="35"/>
      <c r="J1051" s="35"/>
      <c r="K1051" s="37">
        <v>57488</v>
      </c>
      <c r="L1051" s="37"/>
      <c r="M1051" s="35"/>
      <c r="N1051" s="35"/>
      <c r="O1051" s="33" t="s">
        <v>232</v>
      </c>
      <c r="P1051" s="33"/>
      <c r="Q1051" s="35"/>
      <c r="R1051" s="35"/>
      <c r="S1051" s="33" t="s">
        <v>1050</v>
      </c>
      <c r="T1051" s="33"/>
      <c r="U1051" s="31" t="s">
        <v>235</v>
      </c>
    </row>
    <row r="1052" spans="1:21">
      <c r="A1052" s="12"/>
      <c r="B1052" s="31"/>
      <c r="C1052" s="33"/>
      <c r="D1052" s="33"/>
      <c r="E1052" s="31"/>
      <c r="F1052" s="35"/>
      <c r="G1052" s="37"/>
      <c r="H1052" s="37"/>
      <c r="I1052" s="35"/>
      <c r="J1052" s="35"/>
      <c r="K1052" s="37"/>
      <c r="L1052" s="37"/>
      <c r="M1052" s="35"/>
      <c r="N1052" s="35"/>
      <c r="O1052" s="33"/>
      <c r="P1052" s="33"/>
      <c r="Q1052" s="35"/>
      <c r="R1052" s="35"/>
      <c r="S1052" s="33"/>
      <c r="T1052" s="33"/>
      <c r="U1052" s="31"/>
    </row>
    <row r="1053" spans="1:21">
      <c r="A1053" s="12"/>
      <c r="B1053" s="39" t="s">
        <v>184</v>
      </c>
      <c r="C1053" s="47">
        <v>252888</v>
      </c>
      <c r="D1053" s="47"/>
      <c r="E1053" s="41"/>
      <c r="F1053" s="41"/>
      <c r="G1053" s="47">
        <v>23324</v>
      </c>
      <c r="H1053" s="47"/>
      <c r="I1053" s="41"/>
      <c r="J1053" s="41"/>
      <c r="K1053" s="47">
        <v>4384</v>
      </c>
      <c r="L1053" s="47"/>
      <c r="M1053" s="41"/>
      <c r="N1053" s="41"/>
      <c r="O1053" s="40" t="s">
        <v>232</v>
      </c>
      <c r="P1053" s="40"/>
      <c r="Q1053" s="41"/>
      <c r="R1053" s="41"/>
      <c r="S1053" s="47">
        <v>280596</v>
      </c>
      <c r="T1053" s="47"/>
      <c r="U1053" s="41"/>
    </row>
    <row r="1054" spans="1:21" ht="15.75" thickBot="1">
      <c r="A1054" s="12"/>
      <c r="B1054" s="39"/>
      <c r="C1054" s="68"/>
      <c r="D1054" s="68"/>
      <c r="E1054" s="67"/>
      <c r="F1054" s="41"/>
      <c r="G1054" s="68"/>
      <c r="H1054" s="68"/>
      <c r="I1054" s="67"/>
      <c r="J1054" s="41"/>
      <c r="K1054" s="68"/>
      <c r="L1054" s="68"/>
      <c r="M1054" s="67"/>
      <c r="N1054" s="41"/>
      <c r="O1054" s="57"/>
      <c r="P1054" s="57"/>
      <c r="Q1054" s="67"/>
      <c r="R1054" s="41"/>
      <c r="S1054" s="68"/>
      <c r="T1054" s="68"/>
      <c r="U1054" s="67"/>
    </row>
    <row r="1055" spans="1:21">
      <c r="A1055" s="12"/>
      <c r="B1055" s="31" t="s">
        <v>185</v>
      </c>
      <c r="C1055" s="32" t="s">
        <v>231</v>
      </c>
      <c r="D1055" s="38">
        <v>172938</v>
      </c>
      <c r="E1055" s="36"/>
      <c r="F1055" s="35"/>
      <c r="G1055" s="32" t="s">
        <v>231</v>
      </c>
      <c r="H1055" s="38">
        <v>25928</v>
      </c>
      <c r="I1055" s="36"/>
      <c r="J1055" s="35"/>
      <c r="K1055" s="32" t="s">
        <v>231</v>
      </c>
      <c r="L1055" s="38">
        <v>61872</v>
      </c>
      <c r="M1055" s="36"/>
      <c r="N1055" s="35"/>
      <c r="O1055" s="32" t="s">
        <v>231</v>
      </c>
      <c r="P1055" s="34" t="s">
        <v>232</v>
      </c>
      <c r="Q1055" s="36"/>
      <c r="R1055" s="35"/>
      <c r="S1055" s="32" t="s">
        <v>231</v>
      </c>
      <c r="T1055" s="38">
        <v>260738</v>
      </c>
      <c r="U1055" s="36"/>
    </row>
    <row r="1056" spans="1:21" ht="15.75" thickBot="1">
      <c r="A1056" s="12"/>
      <c r="B1056" s="31"/>
      <c r="C1056" s="59"/>
      <c r="D1056" s="60"/>
      <c r="E1056" s="61"/>
      <c r="F1056" s="35"/>
      <c r="G1056" s="59"/>
      <c r="H1056" s="60"/>
      <c r="I1056" s="61"/>
      <c r="J1056" s="35"/>
      <c r="K1056" s="59"/>
      <c r="L1056" s="60"/>
      <c r="M1056" s="61"/>
      <c r="N1056" s="35"/>
      <c r="O1056" s="59"/>
      <c r="P1056" s="63"/>
      <c r="Q1056" s="61"/>
      <c r="R1056" s="35"/>
      <c r="S1056" s="59"/>
      <c r="T1056" s="60"/>
      <c r="U1056" s="61"/>
    </row>
    <row r="1057" ht="15.75" thickTop="1"/>
  </sheetData>
  <mergeCells count="7853">
    <mergeCell ref="B596:Y596"/>
    <mergeCell ref="B657:Y657"/>
    <mergeCell ref="B658:Y658"/>
    <mergeCell ref="B659:Y659"/>
    <mergeCell ref="B660:Y660"/>
    <mergeCell ref="B720:Y720"/>
    <mergeCell ref="B266:Y266"/>
    <mergeCell ref="B409:Y409"/>
    <mergeCell ref="B472:Y472"/>
    <mergeCell ref="B531:Y531"/>
    <mergeCell ref="B532:Y532"/>
    <mergeCell ref="B533:Y533"/>
    <mergeCell ref="B196:Y196"/>
    <mergeCell ref="B197:Y197"/>
    <mergeCell ref="B262:Y262"/>
    <mergeCell ref="B263:Y263"/>
    <mergeCell ref="B264:Y264"/>
    <mergeCell ref="B265:Y265"/>
    <mergeCell ref="B67:Y67"/>
    <mergeCell ref="B68:Y68"/>
    <mergeCell ref="B133:Y133"/>
    <mergeCell ref="B134:Y134"/>
    <mergeCell ref="B135:Y135"/>
    <mergeCell ref="B136:Y136"/>
    <mergeCell ref="A1:A2"/>
    <mergeCell ref="B1:Y1"/>
    <mergeCell ref="B2:Y2"/>
    <mergeCell ref="B3:Y3"/>
    <mergeCell ref="A4:A1056"/>
    <mergeCell ref="B4:Y4"/>
    <mergeCell ref="B5:Y5"/>
    <mergeCell ref="B6:Y6"/>
    <mergeCell ref="B7:Y7"/>
    <mergeCell ref="B66:Y66"/>
    <mergeCell ref="P1055:P1056"/>
    <mergeCell ref="Q1055:Q1056"/>
    <mergeCell ref="R1055:R1056"/>
    <mergeCell ref="S1055:S1056"/>
    <mergeCell ref="T1055:T1056"/>
    <mergeCell ref="U1055:U1056"/>
    <mergeCell ref="J1055:J1056"/>
    <mergeCell ref="K1055:K1056"/>
    <mergeCell ref="L1055:L1056"/>
    <mergeCell ref="M1055:M1056"/>
    <mergeCell ref="N1055:N1056"/>
    <mergeCell ref="O1055:O1056"/>
    <mergeCell ref="S1053:T1054"/>
    <mergeCell ref="U1053:U1054"/>
    <mergeCell ref="B1055:B1056"/>
    <mergeCell ref="C1055:C1056"/>
    <mergeCell ref="D1055:D1056"/>
    <mergeCell ref="E1055:E1056"/>
    <mergeCell ref="F1055:F1056"/>
    <mergeCell ref="G1055:G1056"/>
    <mergeCell ref="H1055:H1056"/>
    <mergeCell ref="I1055:I1056"/>
    <mergeCell ref="K1053:L1054"/>
    <mergeCell ref="M1053:M1054"/>
    <mergeCell ref="N1053:N1054"/>
    <mergeCell ref="O1053:P1054"/>
    <mergeCell ref="Q1053:Q1054"/>
    <mergeCell ref="R1053:R1054"/>
    <mergeCell ref="R1051:R1052"/>
    <mergeCell ref="S1051:T1052"/>
    <mergeCell ref="U1051:U1052"/>
    <mergeCell ref="B1053:B1054"/>
    <mergeCell ref="C1053:D1054"/>
    <mergeCell ref="E1053:E1054"/>
    <mergeCell ref="F1053:F1054"/>
    <mergeCell ref="G1053:H1054"/>
    <mergeCell ref="I1053:I1054"/>
    <mergeCell ref="J1053:J1054"/>
    <mergeCell ref="J1051:J1052"/>
    <mergeCell ref="K1051:L1052"/>
    <mergeCell ref="M1051:M1052"/>
    <mergeCell ref="N1051:N1052"/>
    <mergeCell ref="O1051:P1052"/>
    <mergeCell ref="Q1051:Q1052"/>
    <mergeCell ref="B1051:B1052"/>
    <mergeCell ref="C1051:D1052"/>
    <mergeCell ref="E1051:E1052"/>
    <mergeCell ref="F1051:F1052"/>
    <mergeCell ref="G1051:H1052"/>
    <mergeCell ref="I1051:I1052"/>
    <mergeCell ref="S1048:T1049"/>
    <mergeCell ref="U1048:U1049"/>
    <mergeCell ref="C1050:E1050"/>
    <mergeCell ref="G1050:I1050"/>
    <mergeCell ref="K1050:M1050"/>
    <mergeCell ref="O1050:Q1050"/>
    <mergeCell ref="S1050:U1050"/>
    <mergeCell ref="K1048:L1049"/>
    <mergeCell ref="M1048:M1049"/>
    <mergeCell ref="N1048:N1049"/>
    <mergeCell ref="O1048:P1049"/>
    <mergeCell ref="Q1048:Q1049"/>
    <mergeCell ref="R1048:R1049"/>
    <mergeCell ref="R1046:R1047"/>
    <mergeCell ref="S1046:T1047"/>
    <mergeCell ref="U1046:U1047"/>
    <mergeCell ref="B1048:B1049"/>
    <mergeCell ref="C1048:D1049"/>
    <mergeCell ref="E1048:E1049"/>
    <mergeCell ref="F1048:F1049"/>
    <mergeCell ref="G1048:H1049"/>
    <mergeCell ref="I1048:I1049"/>
    <mergeCell ref="J1048:J1049"/>
    <mergeCell ref="J1046:J1047"/>
    <mergeCell ref="K1046:L1047"/>
    <mergeCell ref="M1046:M1047"/>
    <mergeCell ref="N1046:N1047"/>
    <mergeCell ref="O1046:P1047"/>
    <mergeCell ref="Q1046:Q1047"/>
    <mergeCell ref="B1046:B1047"/>
    <mergeCell ref="C1046:D1047"/>
    <mergeCell ref="E1046:E1047"/>
    <mergeCell ref="F1046:F1047"/>
    <mergeCell ref="G1046:H1047"/>
    <mergeCell ref="I1046:I1047"/>
    <mergeCell ref="N1044:N1045"/>
    <mergeCell ref="O1044:P1045"/>
    <mergeCell ref="Q1044:Q1045"/>
    <mergeCell ref="R1044:R1045"/>
    <mergeCell ref="S1044:T1045"/>
    <mergeCell ref="U1044:U1045"/>
    <mergeCell ref="U1042:U1043"/>
    <mergeCell ref="B1044:B1045"/>
    <mergeCell ref="C1044:D1045"/>
    <mergeCell ref="E1044:E1045"/>
    <mergeCell ref="F1044:F1045"/>
    <mergeCell ref="G1044:H1045"/>
    <mergeCell ref="I1044:I1045"/>
    <mergeCell ref="J1044:J1045"/>
    <mergeCell ref="K1044:L1045"/>
    <mergeCell ref="M1044:M1045"/>
    <mergeCell ref="M1042:M1043"/>
    <mergeCell ref="N1042:N1043"/>
    <mergeCell ref="O1042:P1043"/>
    <mergeCell ref="Q1042:Q1043"/>
    <mergeCell ref="R1042:R1043"/>
    <mergeCell ref="S1042:T1043"/>
    <mergeCell ref="S1040:T1041"/>
    <mergeCell ref="U1040:U1041"/>
    <mergeCell ref="B1042:B1043"/>
    <mergeCell ref="C1042:D1043"/>
    <mergeCell ref="E1042:E1043"/>
    <mergeCell ref="F1042:F1043"/>
    <mergeCell ref="G1042:H1043"/>
    <mergeCell ref="I1042:I1043"/>
    <mergeCell ref="J1042:J1043"/>
    <mergeCell ref="K1042:L1043"/>
    <mergeCell ref="K1040:L1041"/>
    <mergeCell ref="M1040:M1041"/>
    <mergeCell ref="N1040:N1041"/>
    <mergeCell ref="O1040:P1041"/>
    <mergeCell ref="Q1040:Q1041"/>
    <mergeCell ref="R1040:R1041"/>
    <mergeCell ref="R1038:R1039"/>
    <mergeCell ref="S1038:T1039"/>
    <mergeCell ref="U1038:U1039"/>
    <mergeCell ref="B1040:B1041"/>
    <mergeCell ref="C1040:D1041"/>
    <mergeCell ref="E1040:E1041"/>
    <mergeCell ref="F1040:F1041"/>
    <mergeCell ref="G1040:H1041"/>
    <mergeCell ref="I1040:I1041"/>
    <mergeCell ref="J1040:J1041"/>
    <mergeCell ref="J1038:J1039"/>
    <mergeCell ref="K1038:L1039"/>
    <mergeCell ref="M1038:M1039"/>
    <mergeCell ref="N1038:N1039"/>
    <mergeCell ref="O1038:P1039"/>
    <mergeCell ref="Q1038:Q1039"/>
    <mergeCell ref="B1038:B1039"/>
    <mergeCell ref="C1038:D1039"/>
    <mergeCell ref="E1038:E1039"/>
    <mergeCell ref="F1038:F1039"/>
    <mergeCell ref="G1038:H1039"/>
    <mergeCell ref="I1038:I1039"/>
    <mergeCell ref="N1036:N1037"/>
    <mergeCell ref="O1036:P1037"/>
    <mergeCell ref="Q1036:Q1037"/>
    <mergeCell ref="R1036:R1037"/>
    <mergeCell ref="S1036:T1037"/>
    <mergeCell ref="U1036:U1037"/>
    <mergeCell ref="U1034:U1035"/>
    <mergeCell ref="B1036:B1037"/>
    <mergeCell ref="C1036:D1037"/>
    <mergeCell ref="E1036:E1037"/>
    <mergeCell ref="F1036:F1037"/>
    <mergeCell ref="G1036:H1037"/>
    <mergeCell ref="I1036:I1037"/>
    <mergeCell ref="J1036:J1037"/>
    <mergeCell ref="K1036:L1037"/>
    <mergeCell ref="M1036:M1037"/>
    <mergeCell ref="M1034:M1035"/>
    <mergeCell ref="N1034:N1035"/>
    <mergeCell ref="O1034:P1035"/>
    <mergeCell ref="Q1034:Q1035"/>
    <mergeCell ref="R1034:R1035"/>
    <mergeCell ref="S1034:T1035"/>
    <mergeCell ref="S1032:T1033"/>
    <mergeCell ref="U1032:U1033"/>
    <mergeCell ref="B1034:B1035"/>
    <mergeCell ref="C1034:D1035"/>
    <mergeCell ref="E1034:E1035"/>
    <mergeCell ref="F1034:F1035"/>
    <mergeCell ref="G1034:H1035"/>
    <mergeCell ref="I1034:I1035"/>
    <mergeCell ref="J1034:J1035"/>
    <mergeCell ref="K1034:L1035"/>
    <mergeCell ref="K1032:L1033"/>
    <mergeCell ref="M1032:M1033"/>
    <mergeCell ref="N1032:N1033"/>
    <mergeCell ref="O1032:P1033"/>
    <mergeCell ref="Q1032:Q1033"/>
    <mergeCell ref="R1032:R1033"/>
    <mergeCell ref="R1030:R1031"/>
    <mergeCell ref="S1030:T1031"/>
    <mergeCell ref="U1030:U1031"/>
    <mergeCell ref="B1032:B1033"/>
    <mergeCell ref="C1032:D1033"/>
    <mergeCell ref="E1032:E1033"/>
    <mergeCell ref="F1032:F1033"/>
    <mergeCell ref="G1032:H1033"/>
    <mergeCell ref="I1032:I1033"/>
    <mergeCell ref="J1032:J1033"/>
    <mergeCell ref="J1030:J1031"/>
    <mergeCell ref="K1030:L1031"/>
    <mergeCell ref="M1030:M1031"/>
    <mergeCell ref="N1030:N1031"/>
    <mergeCell ref="O1030:P1031"/>
    <mergeCell ref="Q1030:Q1031"/>
    <mergeCell ref="B1030:B1031"/>
    <mergeCell ref="C1030:D1031"/>
    <mergeCell ref="E1030:E1031"/>
    <mergeCell ref="F1030:F1031"/>
    <mergeCell ref="G1030:H1031"/>
    <mergeCell ref="I1030:I1031"/>
    <mergeCell ref="S1027:T1028"/>
    <mergeCell ref="U1027:U1028"/>
    <mergeCell ref="C1029:E1029"/>
    <mergeCell ref="G1029:I1029"/>
    <mergeCell ref="K1029:M1029"/>
    <mergeCell ref="O1029:Q1029"/>
    <mergeCell ref="S1029:U1029"/>
    <mergeCell ref="K1027:L1028"/>
    <mergeCell ref="M1027:M1028"/>
    <mergeCell ref="N1027:N1028"/>
    <mergeCell ref="O1027:P1028"/>
    <mergeCell ref="Q1027:Q1028"/>
    <mergeCell ref="R1027:R1028"/>
    <mergeCell ref="R1025:R1026"/>
    <mergeCell ref="S1025:T1026"/>
    <mergeCell ref="U1025:U1026"/>
    <mergeCell ref="B1027:B1028"/>
    <mergeCell ref="C1027:D1028"/>
    <mergeCell ref="E1027:E1028"/>
    <mergeCell ref="F1027:F1028"/>
    <mergeCell ref="G1027:H1028"/>
    <mergeCell ref="I1027:I1028"/>
    <mergeCell ref="J1027:J1028"/>
    <mergeCell ref="J1025:J1026"/>
    <mergeCell ref="K1025:L1026"/>
    <mergeCell ref="M1025:M1026"/>
    <mergeCell ref="N1025:N1026"/>
    <mergeCell ref="O1025:P1026"/>
    <mergeCell ref="Q1025:Q1026"/>
    <mergeCell ref="B1025:B1026"/>
    <mergeCell ref="C1025:D1026"/>
    <mergeCell ref="E1025:E1026"/>
    <mergeCell ref="F1025:F1026"/>
    <mergeCell ref="G1025:H1026"/>
    <mergeCell ref="I1025:I1026"/>
    <mergeCell ref="N1023:N1024"/>
    <mergeCell ref="O1023:P1024"/>
    <mergeCell ref="Q1023:Q1024"/>
    <mergeCell ref="R1023:R1024"/>
    <mergeCell ref="S1023:T1024"/>
    <mergeCell ref="U1023:U1024"/>
    <mergeCell ref="U1021:U1022"/>
    <mergeCell ref="B1023:B1024"/>
    <mergeCell ref="C1023:D1024"/>
    <mergeCell ref="E1023:E1024"/>
    <mergeCell ref="F1023:F1024"/>
    <mergeCell ref="G1023:H1024"/>
    <mergeCell ref="I1023:I1024"/>
    <mergeCell ref="J1023:J1024"/>
    <mergeCell ref="K1023:L1024"/>
    <mergeCell ref="M1023:M1024"/>
    <mergeCell ref="M1021:M1022"/>
    <mergeCell ref="N1021:N1022"/>
    <mergeCell ref="O1021:P1022"/>
    <mergeCell ref="Q1021:Q1022"/>
    <mergeCell ref="R1021:R1022"/>
    <mergeCell ref="S1021:T1022"/>
    <mergeCell ref="S1019:T1020"/>
    <mergeCell ref="U1019:U1020"/>
    <mergeCell ref="B1021:B1022"/>
    <mergeCell ref="C1021:D1022"/>
    <mergeCell ref="E1021:E1022"/>
    <mergeCell ref="F1021:F1022"/>
    <mergeCell ref="G1021:H1022"/>
    <mergeCell ref="I1021:I1022"/>
    <mergeCell ref="J1021:J1022"/>
    <mergeCell ref="K1021:L1022"/>
    <mergeCell ref="K1019:L1020"/>
    <mergeCell ref="M1019:M1020"/>
    <mergeCell ref="N1019:N1020"/>
    <mergeCell ref="O1019:P1020"/>
    <mergeCell ref="Q1019:Q1020"/>
    <mergeCell ref="R1019:R1020"/>
    <mergeCell ref="R1017:R1018"/>
    <mergeCell ref="S1017:T1018"/>
    <mergeCell ref="U1017:U1018"/>
    <mergeCell ref="B1019:B1020"/>
    <mergeCell ref="C1019:D1020"/>
    <mergeCell ref="E1019:E1020"/>
    <mergeCell ref="F1019:F1020"/>
    <mergeCell ref="G1019:H1020"/>
    <mergeCell ref="I1019:I1020"/>
    <mergeCell ref="J1019:J1020"/>
    <mergeCell ref="J1017:J1018"/>
    <mergeCell ref="K1017:L1018"/>
    <mergeCell ref="M1017:M1018"/>
    <mergeCell ref="N1017:N1018"/>
    <mergeCell ref="O1017:P1018"/>
    <mergeCell ref="Q1017:Q1018"/>
    <mergeCell ref="B1017:B1018"/>
    <mergeCell ref="C1017:D1018"/>
    <mergeCell ref="E1017:E1018"/>
    <mergeCell ref="F1017:F1018"/>
    <mergeCell ref="G1017:H1018"/>
    <mergeCell ref="I1017:I1018"/>
    <mergeCell ref="N1015:N1016"/>
    <mergeCell ref="O1015:P1016"/>
    <mergeCell ref="Q1015:Q1016"/>
    <mergeCell ref="R1015:R1016"/>
    <mergeCell ref="S1015:T1016"/>
    <mergeCell ref="U1015:U1016"/>
    <mergeCell ref="U1013:U1014"/>
    <mergeCell ref="B1015:B1016"/>
    <mergeCell ref="C1015:D1016"/>
    <mergeCell ref="E1015:E1016"/>
    <mergeCell ref="F1015:F1016"/>
    <mergeCell ref="G1015:H1016"/>
    <mergeCell ref="I1015:I1016"/>
    <mergeCell ref="J1015:J1016"/>
    <mergeCell ref="K1015:L1016"/>
    <mergeCell ref="M1015:M1016"/>
    <mergeCell ref="M1013:M1014"/>
    <mergeCell ref="N1013:N1014"/>
    <mergeCell ref="O1013:P1014"/>
    <mergeCell ref="Q1013:Q1014"/>
    <mergeCell ref="R1013:R1014"/>
    <mergeCell ref="S1013:T1014"/>
    <mergeCell ref="S1011:T1012"/>
    <mergeCell ref="U1011:U1012"/>
    <mergeCell ref="B1013:B1014"/>
    <mergeCell ref="C1013:D1014"/>
    <mergeCell ref="E1013:E1014"/>
    <mergeCell ref="F1013:F1014"/>
    <mergeCell ref="G1013:H1014"/>
    <mergeCell ref="I1013:I1014"/>
    <mergeCell ref="J1013:J1014"/>
    <mergeCell ref="K1013:L1014"/>
    <mergeCell ref="K1011:L1012"/>
    <mergeCell ref="M1011:M1012"/>
    <mergeCell ref="N1011:N1012"/>
    <mergeCell ref="O1011:P1012"/>
    <mergeCell ref="Q1011:Q1012"/>
    <mergeCell ref="R1011:R1012"/>
    <mergeCell ref="R1009:R1010"/>
    <mergeCell ref="S1009:T1010"/>
    <mergeCell ref="U1009:U1010"/>
    <mergeCell ref="B1011:B1012"/>
    <mergeCell ref="C1011:D1012"/>
    <mergeCell ref="E1011:E1012"/>
    <mergeCell ref="F1011:F1012"/>
    <mergeCell ref="G1011:H1012"/>
    <mergeCell ref="I1011:I1012"/>
    <mergeCell ref="J1011:J1012"/>
    <mergeCell ref="J1009:J1010"/>
    <mergeCell ref="K1009:L1010"/>
    <mergeCell ref="M1009:M1010"/>
    <mergeCell ref="N1009:N1010"/>
    <mergeCell ref="O1009:P1010"/>
    <mergeCell ref="Q1009:Q1010"/>
    <mergeCell ref="B1009:B1010"/>
    <mergeCell ref="C1009:D1010"/>
    <mergeCell ref="E1009:E1010"/>
    <mergeCell ref="F1009:F1010"/>
    <mergeCell ref="G1009:H1010"/>
    <mergeCell ref="I1009:I1010"/>
    <mergeCell ref="T1006:T1007"/>
    <mergeCell ref="U1006:U1007"/>
    <mergeCell ref="C1008:E1008"/>
    <mergeCell ref="G1008:I1008"/>
    <mergeCell ref="K1008:M1008"/>
    <mergeCell ref="O1008:Q1008"/>
    <mergeCell ref="S1008:U1008"/>
    <mergeCell ref="N1006:N1007"/>
    <mergeCell ref="O1006:O1007"/>
    <mergeCell ref="P1006:P1007"/>
    <mergeCell ref="Q1006:Q1007"/>
    <mergeCell ref="R1006:R1007"/>
    <mergeCell ref="S1006:S1007"/>
    <mergeCell ref="H1006:H1007"/>
    <mergeCell ref="I1006:I1007"/>
    <mergeCell ref="J1006:J1007"/>
    <mergeCell ref="K1006:K1007"/>
    <mergeCell ref="L1006:L1007"/>
    <mergeCell ref="M1006:M1007"/>
    <mergeCell ref="R1003:R1005"/>
    <mergeCell ref="S1003:U1003"/>
    <mergeCell ref="S1004:U1004"/>
    <mergeCell ref="S1005:U1005"/>
    <mergeCell ref="B1006:B1007"/>
    <mergeCell ref="C1006:C1007"/>
    <mergeCell ref="D1006:D1007"/>
    <mergeCell ref="E1006:E1007"/>
    <mergeCell ref="F1006:F1007"/>
    <mergeCell ref="G1006:G1007"/>
    <mergeCell ref="K1003:M1003"/>
    <mergeCell ref="K1004:M1004"/>
    <mergeCell ref="K1005:M1005"/>
    <mergeCell ref="N1003:N1005"/>
    <mergeCell ref="O1003:Q1003"/>
    <mergeCell ref="O1004:Q1004"/>
    <mergeCell ref="O1005:Q1005"/>
    <mergeCell ref="B1001:B1002"/>
    <mergeCell ref="C1001:U1001"/>
    <mergeCell ref="C1002:U1002"/>
    <mergeCell ref="B1003:B1005"/>
    <mergeCell ref="C1003:E1003"/>
    <mergeCell ref="C1004:E1004"/>
    <mergeCell ref="C1005:E1005"/>
    <mergeCell ref="F1003:F1005"/>
    <mergeCell ref="G1003:I1005"/>
    <mergeCell ref="J1003:J1005"/>
    <mergeCell ref="Q996:Q997"/>
    <mergeCell ref="R996:R997"/>
    <mergeCell ref="S996:S997"/>
    <mergeCell ref="T996:T997"/>
    <mergeCell ref="U996:U997"/>
    <mergeCell ref="B999:U999"/>
    <mergeCell ref="B998:Y998"/>
    <mergeCell ref="K996:K997"/>
    <mergeCell ref="L996:L997"/>
    <mergeCell ref="M996:M997"/>
    <mergeCell ref="N996:N997"/>
    <mergeCell ref="O996:O997"/>
    <mergeCell ref="P996:P997"/>
    <mergeCell ref="U994:U995"/>
    <mergeCell ref="B996:B997"/>
    <mergeCell ref="C996:C997"/>
    <mergeCell ref="D996:D997"/>
    <mergeCell ref="E996:E997"/>
    <mergeCell ref="F996:F997"/>
    <mergeCell ref="G996:G997"/>
    <mergeCell ref="H996:H997"/>
    <mergeCell ref="I996:I997"/>
    <mergeCell ref="J996:J997"/>
    <mergeCell ref="M994:M995"/>
    <mergeCell ref="N994:N995"/>
    <mergeCell ref="O994:P995"/>
    <mergeCell ref="Q994:Q995"/>
    <mergeCell ref="R994:R995"/>
    <mergeCell ref="S994:T995"/>
    <mergeCell ref="S992:T993"/>
    <mergeCell ref="U992:U993"/>
    <mergeCell ref="B994:B995"/>
    <mergeCell ref="C994:D995"/>
    <mergeCell ref="E994:E995"/>
    <mergeCell ref="F994:F995"/>
    <mergeCell ref="G994:H995"/>
    <mergeCell ref="I994:I995"/>
    <mergeCell ref="J994:J995"/>
    <mergeCell ref="K994:L995"/>
    <mergeCell ref="K992:L993"/>
    <mergeCell ref="M992:M993"/>
    <mergeCell ref="N992:N993"/>
    <mergeCell ref="O992:P993"/>
    <mergeCell ref="Q992:Q993"/>
    <mergeCell ref="R992:R993"/>
    <mergeCell ref="O990:Q991"/>
    <mergeCell ref="R990:R991"/>
    <mergeCell ref="S990:U991"/>
    <mergeCell ref="B992:B993"/>
    <mergeCell ref="C992:D993"/>
    <mergeCell ref="E992:E993"/>
    <mergeCell ref="F992:F993"/>
    <mergeCell ref="G992:H993"/>
    <mergeCell ref="I992:I993"/>
    <mergeCell ref="J992:J993"/>
    <mergeCell ref="R988:R989"/>
    <mergeCell ref="S988:T989"/>
    <mergeCell ref="U988:U989"/>
    <mergeCell ref="B990:B991"/>
    <mergeCell ref="C990:E991"/>
    <mergeCell ref="F990:F991"/>
    <mergeCell ref="G990:I991"/>
    <mergeCell ref="J990:J991"/>
    <mergeCell ref="K990:M991"/>
    <mergeCell ref="N990:N991"/>
    <mergeCell ref="J988:J989"/>
    <mergeCell ref="K988:L989"/>
    <mergeCell ref="M988:M989"/>
    <mergeCell ref="N988:N989"/>
    <mergeCell ref="O988:P989"/>
    <mergeCell ref="Q988:Q989"/>
    <mergeCell ref="B988:B989"/>
    <mergeCell ref="C988:D989"/>
    <mergeCell ref="E988:E989"/>
    <mergeCell ref="F988:F989"/>
    <mergeCell ref="G988:H989"/>
    <mergeCell ref="I988:I989"/>
    <mergeCell ref="N986:N987"/>
    <mergeCell ref="O986:P987"/>
    <mergeCell ref="Q986:Q987"/>
    <mergeCell ref="R986:R987"/>
    <mergeCell ref="S986:T987"/>
    <mergeCell ref="U986:U987"/>
    <mergeCell ref="U984:U985"/>
    <mergeCell ref="B986:B987"/>
    <mergeCell ref="C986:D987"/>
    <mergeCell ref="E986:E987"/>
    <mergeCell ref="F986:F987"/>
    <mergeCell ref="G986:H987"/>
    <mergeCell ref="I986:I987"/>
    <mergeCell ref="J986:J987"/>
    <mergeCell ref="K986:L987"/>
    <mergeCell ref="M986:M987"/>
    <mergeCell ref="M984:M985"/>
    <mergeCell ref="N984:N985"/>
    <mergeCell ref="O984:P985"/>
    <mergeCell ref="Q984:Q985"/>
    <mergeCell ref="R984:R985"/>
    <mergeCell ref="S984:T985"/>
    <mergeCell ref="S982:T983"/>
    <mergeCell ref="U982:U983"/>
    <mergeCell ref="B984:B985"/>
    <mergeCell ref="C984:D985"/>
    <mergeCell ref="E984:E985"/>
    <mergeCell ref="F984:F985"/>
    <mergeCell ref="G984:H985"/>
    <mergeCell ref="I984:I985"/>
    <mergeCell ref="J984:J985"/>
    <mergeCell ref="K984:L985"/>
    <mergeCell ref="K982:L983"/>
    <mergeCell ref="M982:M983"/>
    <mergeCell ref="N982:N983"/>
    <mergeCell ref="O982:P983"/>
    <mergeCell ref="Q982:Q983"/>
    <mergeCell ref="R982:R983"/>
    <mergeCell ref="R980:R981"/>
    <mergeCell ref="S980:T981"/>
    <mergeCell ref="U980:U981"/>
    <mergeCell ref="B982:B983"/>
    <mergeCell ref="C982:D983"/>
    <mergeCell ref="E982:E983"/>
    <mergeCell ref="F982:F983"/>
    <mergeCell ref="G982:H983"/>
    <mergeCell ref="I982:I983"/>
    <mergeCell ref="J982:J983"/>
    <mergeCell ref="J980:J981"/>
    <mergeCell ref="K980:L981"/>
    <mergeCell ref="M980:M981"/>
    <mergeCell ref="N980:N981"/>
    <mergeCell ref="O980:P981"/>
    <mergeCell ref="Q980:Q981"/>
    <mergeCell ref="B980:B981"/>
    <mergeCell ref="C980:D981"/>
    <mergeCell ref="E980:E981"/>
    <mergeCell ref="F980:F981"/>
    <mergeCell ref="G980:H981"/>
    <mergeCell ref="I980:I981"/>
    <mergeCell ref="N978:N979"/>
    <mergeCell ref="O978:P979"/>
    <mergeCell ref="Q978:Q979"/>
    <mergeCell ref="R978:R979"/>
    <mergeCell ref="S978:T979"/>
    <mergeCell ref="U978:U979"/>
    <mergeCell ref="U976:U977"/>
    <mergeCell ref="B978:B979"/>
    <mergeCell ref="C978:D979"/>
    <mergeCell ref="E978:E979"/>
    <mergeCell ref="F978:F979"/>
    <mergeCell ref="G978:H979"/>
    <mergeCell ref="I978:I979"/>
    <mergeCell ref="J978:J979"/>
    <mergeCell ref="K978:L979"/>
    <mergeCell ref="M978:M979"/>
    <mergeCell ref="M976:M977"/>
    <mergeCell ref="N976:N977"/>
    <mergeCell ref="O976:P977"/>
    <mergeCell ref="Q976:Q977"/>
    <mergeCell ref="R976:R977"/>
    <mergeCell ref="S976:T977"/>
    <mergeCell ref="S974:T975"/>
    <mergeCell ref="U974:U975"/>
    <mergeCell ref="B976:B977"/>
    <mergeCell ref="C976:D977"/>
    <mergeCell ref="E976:E977"/>
    <mergeCell ref="F976:F977"/>
    <mergeCell ref="G976:H977"/>
    <mergeCell ref="I976:I977"/>
    <mergeCell ref="J976:J977"/>
    <mergeCell ref="K976:L977"/>
    <mergeCell ref="K974:L975"/>
    <mergeCell ref="M974:M975"/>
    <mergeCell ref="N974:N975"/>
    <mergeCell ref="O974:P975"/>
    <mergeCell ref="Q974:Q975"/>
    <mergeCell ref="R974:R975"/>
    <mergeCell ref="R972:R973"/>
    <mergeCell ref="S972:T973"/>
    <mergeCell ref="U972:U973"/>
    <mergeCell ref="B974:B975"/>
    <mergeCell ref="C974:D975"/>
    <mergeCell ref="E974:E975"/>
    <mergeCell ref="F974:F975"/>
    <mergeCell ref="G974:H975"/>
    <mergeCell ref="I974:I975"/>
    <mergeCell ref="J974:J975"/>
    <mergeCell ref="J972:J973"/>
    <mergeCell ref="K972:L973"/>
    <mergeCell ref="M972:M973"/>
    <mergeCell ref="N972:N973"/>
    <mergeCell ref="O972:P973"/>
    <mergeCell ref="Q972:Q973"/>
    <mergeCell ref="B972:B973"/>
    <mergeCell ref="C972:D973"/>
    <mergeCell ref="E972:E973"/>
    <mergeCell ref="F972:F973"/>
    <mergeCell ref="G972:H973"/>
    <mergeCell ref="I972:I973"/>
    <mergeCell ref="N970:N971"/>
    <mergeCell ref="O970:P971"/>
    <mergeCell ref="Q970:Q971"/>
    <mergeCell ref="R970:R971"/>
    <mergeCell ref="S970:T971"/>
    <mergeCell ref="U970:U971"/>
    <mergeCell ref="U968:U969"/>
    <mergeCell ref="B970:B971"/>
    <mergeCell ref="C970:D971"/>
    <mergeCell ref="E970:E971"/>
    <mergeCell ref="F970:F971"/>
    <mergeCell ref="G970:H971"/>
    <mergeCell ref="I970:I971"/>
    <mergeCell ref="J970:J971"/>
    <mergeCell ref="K970:L971"/>
    <mergeCell ref="M970:M971"/>
    <mergeCell ref="M968:M969"/>
    <mergeCell ref="N968:N969"/>
    <mergeCell ref="O968:P969"/>
    <mergeCell ref="Q968:Q969"/>
    <mergeCell ref="R968:R969"/>
    <mergeCell ref="S968:T969"/>
    <mergeCell ref="S966:T967"/>
    <mergeCell ref="U966:U967"/>
    <mergeCell ref="B968:B969"/>
    <mergeCell ref="C968:D969"/>
    <mergeCell ref="E968:E969"/>
    <mergeCell ref="F968:F969"/>
    <mergeCell ref="G968:H969"/>
    <mergeCell ref="I968:I969"/>
    <mergeCell ref="J968:J969"/>
    <mergeCell ref="K968:L969"/>
    <mergeCell ref="K966:L967"/>
    <mergeCell ref="M966:M967"/>
    <mergeCell ref="N966:N967"/>
    <mergeCell ref="O966:P967"/>
    <mergeCell ref="Q966:Q967"/>
    <mergeCell ref="R966:R967"/>
    <mergeCell ref="R964:R965"/>
    <mergeCell ref="S964:T965"/>
    <mergeCell ref="U964:U965"/>
    <mergeCell ref="B966:B967"/>
    <mergeCell ref="C966:D967"/>
    <mergeCell ref="E966:E967"/>
    <mergeCell ref="F966:F967"/>
    <mergeCell ref="G966:H967"/>
    <mergeCell ref="I966:I967"/>
    <mergeCell ref="J966:J967"/>
    <mergeCell ref="J964:J965"/>
    <mergeCell ref="K964:L965"/>
    <mergeCell ref="M964:M965"/>
    <mergeCell ref="N964:N965"/>
    <mergeCell ref="O964:P965"/>
    <mergeCell ref="Q964:Q965"/>
    <mergeCell ref="B964:B965"/>
    <mergeCell ref="C964:D965"/>
    <mergeCell ref="E964:E965"/>
    <mergeCell ref="F964:F965"/>
    <mergeCell ref="G964:H965"/>
    <mergeCell ref="I964:I965"/>
    <mergeCell ref="N962:N963"/>
    <mergeCell ref="O962:P963"/>
    <mergeCell ref="Q962:Q963"/>
    <mergeCell ref="R962:R963"/>
    <mergeCell ref="S962:T963"/>
    <mergeCell ref="U962:U963"/>
    <mergeCell ref="U960:U961"/>
    <mergeCell ref="B962:B963"/>
    <mergeCell ref="C962:D963"/>
    <mergeCell ref="E962:E963"/>
    <mergeCell ref="F962:F963"/>
    <mergeCell ref="G962:H963"/>
    <mergeCell ref="I962:I963"/>
    <mergeCell ref="J962:J963"/>
    <mergeCell ref="K962:L963"/>
    <mergeCell ref="M962:M963"/>
    <mergeCell ref="M960:M961"/>
    <mergeCell ref="N960:N961"/>
    <mergeCell ref="O960:P961"/>
    <mergeCell ref="Q960:Q961"/>
    <mergeCell ref="R960:R961"/>
    <mergeCell ref="S960:T961"/>
    <mergeCell ref="R958:R959"/>
    <mergeCell ref="S958:U959"/>
    <mergeCell ref="B960:B961"/>
    <mergeCell ref="C960:D961"/>
    <mergeCell ref="E960:E961"/>
    <mergeCell ref="F960:F961"/>
    <mergeCell ref="G960:H961"/>
    <mergeCell ref="I960:I961"/>
    <mergeCell ref="J960:J961"/>
    <mergeCell ref="K960:L961"/>
    <mergeCell ref="S956:T957"/>
    <mergeCell ref="U956:U957"/>
    <mergeCell ref="B958:B959"/>
    <mergeCell ref="C958:E959"/>
    <mergeCell ref="F958:F959"/>
    <mergeCell ref="G958:I959"/>
    <mergeCell ref="J958:J959"/>
    <mergeCell ref="K958:M959"/>
    <mergeCell ref="N958:N959"/>
    <mergeCell ref="O958:Q959"/>
    <mergeCell ref="K956:L957"/>
    <mergeCell ref="M956:M957"/>
    <mergeCell ref="N956:N957"/>
    <mergeCell ref="O956:P957"/>
    <mergeCell ref="Q956:Q957"/>
    <mergeCell ref="R956:R957"/>
    <mergeCell ref="R954:R955"/>
    <mergeCell ref="S954:T955"/>
    <mergeCell ref="U954:U955"/>
    <mergeCell ref="B956:B957"/>
    <mergeCell ref="C956:D957"/>
    <mergeCell ref="E956:E957"/>
    <mergeCell ref="F956:F957"/>
    <mergeCell ref="G956:H957"/>
    <mergeCell ref="I956:I957"/>
    <mergeCell ref="J956:J957"/>
    <mergeCell ref="J954:J955"/>
    <mergeCell ref="K954:L955"/>
    <mergeCell ref="M954:M955"/>
    <mergeCell ref="N954:N955"/>
    <mergeCell ref="O954:P955"/>
    <mergeCell ref="Q954:Q955"/>
    <mergeCell ref="B954:B955"/>
    <mergeCell ref="C954:D955"/>
    <mergeCell ref="E954:E955"/>
    <mergeCell ref="F954:F955"/>
    <mergeCell ref="G954:H955"/>
    <mergeCell ref="I954:I955"/>
    <mergeCell ref="N952:N953"/>
    <mergeCell ref="O952:P953"/>
    <mergeCell ref="Q952:Q953"/>
    <mergeCell ref="R952:R953"/>
    <mergeCell ref="S952:T953"/>
    <mergeCell ref="U952:U953"/>
    <mergeCell ref="U950:U951"/>
    <mergeCell ref="B952:B953"/>
    <mergeCell ref="C952:D953"/>
    <mergeCell ref="E952:E953"/>
    <mergeCell ref="F952:F953"/>
    <mergeCell ref="G952:H953"/>
    <mergeCell ref="I952:I953"/>
    <mergeCell ref="J952:J953"/>
    <mergeCell ref="K952:L953"/>
    <mergeCell ref="M952:M953"/>
    <mergeCell ref="M950:M951"/>
    <mergeCell ref="N950:N951"/>
    <mergeCell ref="O950:P951"/>
    <mergeCell ref="Q950:Q951"/>
    <mergeCell ref="R950:R951"/>
    <mergeCell ref="S950:T951"/>
    <mergeCell ref="S948:T949"/>
    <mergeCell ref="U948:U949"/>
    <mergeCell ref="B950:B951"/>
    <mergeCell ref="C950:D951"/>
    <mergeCell ref="E950:E951"/>
    <mergeCell ref="F950:F951"/>
    <mergeCell ref="G950:H951"/>
    <mergeCell ref="I950:I951"/>
    <mergeCell ref="J950:J951"/>
    <mergeCell ref="K950:L951"/>
    <mergeCell ref="K948:L949"/>
    <mergeCell ref="M948:M949"/>
    <mergeCell ref="N948:N949"/>
    <mergeCell ref="O948:P949"/>
    <mergeCell ref="Q948:Q949"/>
    <mergeCell ref="R948:R949"/>
    <mergeCell ref="R946:R947"/>
    <mergeCell ref="S946:T947"/>
    <mergeCell ref="U946:U947"/>
    <mergeCell ref="B948:B949"/>
    <mergeCell ref="C948:D949"/>
    <mergeCell ref="E948:E949"/>
    <mergeCell ref="F948:F949"/>
    <mergeCell ref="G948:H949"/>
    <mergeCell ref="I948:I949"/>
    <mergeCell ref="J948:J949"/>
    <mergeCell ref="J946:J947"/>
    <mergeCell ref="K946:L947"/>
    <mergeCell ref="M946:M947"/>
    <mergeCell ref="N946:N947"/>
    <mergeCell ref="O946:P947"/>
    <mergeCell ref="Q946:Q947"/>
    <mergeCell ref="B946:B947"/>
    <mergeCell ref="C946:D947"/>
    <mergeCell ref="E946:E947"/>
    <mergeCell ref="F946:F947"/>
    <mergeCell ref="G946:H947"/>
    <mergeCell ref="I946:I947"/>
    <mergeCell ref="T943:T944"/>
    <mergeCell ref="U943:U944"/>
    <mergeCell ref="C945:E945"/>
    <mergeCell ref="G945:I945"/>
    <mergeCell ref="K945:M945"/>
    <mergeCell ref="O945:Q945"/>
    <mergeCell ref="S945:U945"/>
    <mergeCell ref="N943:N944"/>
    <mergeCell ref="O943:O944"/>
    <mergeCell ref="P943:P944"/>
    <mergeCell ref="Q943:Q944"/>
    <mergeCell ref="R943:R944"/>
    <mergeCell ref="S943:S944"/>
    <mergeCell ref="H943:H944"/>
    <mergeCell ref="I943:I944"/>
    <mergeCell ref="J943:J944"/>
    <mergeCell ref="K943:K944"/>
    <mergeCell ref="L943:L944"/>
    <mergeCell ref="M943:M944"/>
    <mergeCell ref="R940:R942"/>
    <mergeCell ref="S940:U940"/>
    <mergeCell ref="S941:U941"/>
    <mergeCell ref="S942:U942"/>
    <mergeCell ref="B943:B944"/>
    <mergeCell ref="C943:C944"/>
    <mergeCell ref="D943:D944"/>
    <mergeCell ref="E943:E944"/>
    <mergeCell ref="F943:F944"/>
    <mergeCell ref="G943:G944"/>
    <mergeCell ref="J940:J942"/>
    <mergeCell ref="K940:M940"/>
    <mergeCell ref="K941:M941"/>
    <mergeCell ref="K942:M942"/>
    <mergeCell ref="N940:N942"/>
    <mergeCell ref="O940:Q940"/>
    <mergeCell ref="O941:Q941"/>
    <mergeCell ref="O942:Q942"/>
    <mergeCell ref="B936:U936"/>
    <mergeCell ref="B938:B939"/>
    <mergeCell ref="C938:U938"/>
    <mergeCell ref="C939:U939"/>
    <mergeCell ref="B940:B942"/>
    <mergeCell ref="C940:E940"/>
    <mergeCell ref="C941:E941"/>
    <mergeCell ref="C942:E942"/>
    <mergeCell ref="F940:F942"/>
    <mergeCell ref="G940:I942"/>
    <mergeCell ref="P934:P935"/>
    <mergeCell ref="Q934:Q935"/>
    <mergeCell ref="R934:R935"/>
    <mergeCell ref="S934:S935"/>
    <mergeCell ref="T934:T935"/>
    <mergeCell ref="U934:U935"/>
    <mergeCell ref="J934:J935"/>
    <mergeCell ref="K934:K935"/>
    <mergeCell ref="L934:L935"/>
    <mergeCell ref="M934:M935"/>
    <mergeCell ref="N934:N935"/>
    <mergeCell ref="O934:O935"/>
    <mergeCell ref="S932:T933"/>
    <mergeCell ref="U932:U933"/>
    <mergeCell ref="B934:B935"/>
    <mergeCell ref="C934:C935"/>
    <mergeCell ref="D934:D935"/>
    <mergeCell ref="E934:E935"/>
    <mergeCell ref="F934:F935"/>
    <mergeCell ref="G934:G935"/>
    <mergeCell ref="H934:H935"/>
    <mergeCell ref="I934:I935"/>
    <mergeCell ref="K932:L933"/>
    <mergeCell ref="M932:M933"/>
    <mergeCell ref="N932:N933"/>
    <mergeCell ref="O932:P933"/>
    <mergeCell ref="Q932:Q933"/>
    <mergeCell ref="R932:R933"/>
    <mergeCell ref="R930:R931"/>
    <mergeCell ref="S930:T931"/>
    <mergeCell ref="U930:U931"/>
    <mergeCell ref="B932:B933"/>
    <mergeCell ref="C932:D933"/>
    <mergeCell ref="E932:E933"/>
    <mergeCell ref="F932:F933"/>
    <mergeCell ref="G932:H933"/>
    <mergeCell ref="I932:I933"/>
    <mergeCell ref="J932:J933"/>
    <mergeCell ref="J930:J931"/>
    <mergeCell ref="K930:L931"/>
    <mergeCell ref="M930:M931"/>
    <mergeCell ref="N930:N931"/>
    <mergeCell ref="O930:P931"/>
    <mergeCell ref="Q930:Q931"/>
    <mergeCell ref="B930:B931"/>
    <mergeCell ref="C930:D931"/>
    <mergeCell ref="E930:E931"/>
    <mergeCell ref="F930:F931"/>
    <mergeCell ref="G930:H931"/>
    <mergeCell ref="I930:I931"/>
    <mergeCell ref="N928:N929"/>
    <mergeCell ref="O928:P929"/>
    <mergeCell ref="Q928:Q929"/>
    <mergeCell ref="R928:R929"/>
    <mergeCell ref="S928:T929"/>
    <mergeCell ref="U928:U929"/>
    <mergeCell ref="U926:U927"/>
    <mergeCell ref="B928:B929"/>
    <mergeCell ref="C928:D929"/>
    <mergeCell ref="E928:E929"/>
    <mergeCell ref="F928:F929"/>
    <mergeCell ref="G928:H929"/>
    <mergeCell ref="I928:I929"/>
    <mergeCell ref="J928:J929"/>
    <mergeCell ref="K928:L929"/>
    <mergeCell ref="M928:M929"/>
    <mergeCell ref="M926:M927"/>
    <mergeCell ref="N926:N927"/>
    <mergeCell ref="O926:P927"/>
    <mergeCell ref="Q926:Q927"/>
    <mergeCell ref="R926:R927"/>
    <mergeCell ref="S926:T927"/>
    <mergeCell ref="S924:T925"/>
    <mergeCell ref="U924:U925"/>
    <mergeCell ref="B926:B927"/>
    <mergeCell ref="C926:D927"/>
    <mergeCell ref="E926:E927"/>
    <mergeCell ref="F926:F927"/>
    <mergeCell ref="G926:H927"/>
    <mergeCell ref="I926:I927"/>
    <mergeCell ref="J926:J927"/>
    <mergeCell ref="K926:L927"/>
    <mergeCell ref="K924:L925"/>
    <mergeCell ref="M924:M925"/>
    <mergeCell ref="N924:N925"/>
    <mergeCell ref="O924:P925"/>
    <mergeCell ref="Q924:Q925"/>
    <mergeCell ref="R924:R925"/>
    <mergeCell ref="R922:R923"/>
    <mergeCell ref="S922:T923"/>
    <mergeCell ref="U922:U923"/>
    <mergeCell ref="B924:B925"/>
    <mergeCell ref="C924:D925"/>
    <mergeCell ref="E924:E925"/>
    <mergeCell ref="F924:F925"/>
    <mergeCell ref="G924:H925"/>
    <mergeCell ref="I924:I925"/>
    <mergeCell ref="J924:J925"/>
    <mergeCell ref="J922:J923"/>
    <mergeCell ref="K922:L923"/>
    <mergeCell ref="M922:M923"/>
    <mergeCell ref="N922:N923"/>
    <mergeCell ref="O922:P923"/>
    <mergeCell ref="Q922:Q923"/>
    <mergeCell ref="B922:B923"/>
    <mergeCell ref="C922:D923"/>
    <mergeCell ref="E922:E923"/>
    <mergeCell ref="F922:F923"/>
    <mergeCell ref="G922:H923"/>
    <mergeCell ref="I922:I923"/>
    <mergeCell ref="N920:N921"/>
    <mergeCell ref="O920:P921"/>
    <mergeCell ref="Q920:Q921"/>
    <mergeCell ref="R920:R921"/>
    <mergeCell ref="S920:T921"/>
    <mergeCell ref="U920:U921"/>
    <mergeCell ref="U918:U919"/>
    <mergeCell ref="B920:B921"/>
    <mergeCell ref="C920:D921"/>
    <mergeCell ref="E920:E921"/>
    <mergeCell ref="F920:F921"/>
    <mergeCell ref="G920:H921"/>
    <mergeCell ref="I920:I921"/>
    <mergeCell ref="J920:J921"/>
    <mergeCell ref="K920:L921"/>
    <mergeCell ref="M920:M921"/>
    <mergeCell ref="M918:M919"/>
    <mergeCell ref="N918:N919"/>
    <mergeCell ref="O918:P919"/>
    <mergeCell ref="Q918:Q919"/>
    <mergeCell ref="R918:R919"/>
    <mergeCell ref="S918:T919"/>
    <mergeCell ref="S916:T917"/>
    <mergeCell ref="U916:U917"/>
    <mergeCell ref="B918:B919"/>
    <mergeCell ref="C918:D919"/>
    <mergeCell ref="E918:E919"/>
    <mergeCell ref="F918:F919"/>
    <mergeCell ref="G918:H919"/>
    <mergeCell ref="I918:I919"/>
    <mergeCell ref="J918:J919"/>
    <mergeCell ref="K918:L919"/>
    <mergeCell ref="K916:L917"/>
    <mergeCell ref="M916:M917"/>
    <mergeCell ref="N916:N917"/>
    <mergeCell ref="O916:P917"/>
    <mergeCell ref="Q916:Q917"/>
    <mergeCell ref="R916:R917"/>
    <mergeCell ref="R914:R915"/>
    <mergeCell ref="S914:T915"/>
    <mergeCell ref="U914:U915"/>
    <mergeCell ref="B916:B917"/>
    <mergeCell ref="C916:D917"/>
    <mergeCell ref="E916:E917"/>
    <mergeCell ref="F916:F917"/>
    <mergeCell ref="G916:H917"/>
    <mergeCell ref="I916:I917"/>
    <mergeCell ref="J916:J917"/>
    <mergeCell ref="J914:J915"/>
    <mergeCell ref="K914:L915"/>
    <mergeCell ref="M914:M915"/>
    <mergeCell ref="N914:N915"/>
    <mergeCell ref="O914:P915"/>
    <mergeCell ref="Q914:Q915"/>
    <mergeCell ref="B914:B915"/>
    <mergeCell ref="C914:D915"/>
    <mergeCell ref="E914:E915"/>
    <mergeCell ref="F914:F915"/>
    <mergeCell ref="G914:H915"/>
    <mergeCell ref="I914:I915"/>
    <mergeCell ref="N912:N913"/>
    <mergeCell ref="O912:P913"/>
    <mergeCell ref="Q912:Q913"/>
    <mergeCell ref="R912:R913"/>
    <mergeCell ref="S912:T913"/>
    <mergeCell ref="U912:U913"/>
    <mergeCell ref="U910:U911"/>
    <mergeCell ref="B912:B913"/>
    <mergeCell ref="C912:D913"/>
    <mergeCell ref="E912:E913"/>
    <mergeCell ref="F912:F913"/>
    <mergeCell ref="G912:H913"/>
    <mergeCell ref="I912:I913"/>
    <mergeCell ref="J912:J913"/>
    <mergeCell ref="K912:L913"/>
    <mergeCell ref="M912:M913"/>
    <mergeCell ref="M910:M911"/>
    <mergeCell ref="N910:N911"/>
    <mergeCell ref="O910:P911"/>
    <mergeCell ref="Q910:Q911"/>
    <mergeCell ref="R910:R911"/>
    <mergeCell ref="S910:T911"/>
    <mergeCell ref="S908:T909"/>
    <mergeCell ref="U908:U909"/>
    <mergeCell ref="B910:B911"/>
    <mergeCell ref="C910:D911"/>
    <mergeCell ref="E910:E911"/>
    <mergeCell ref="F910:F911"/>
    <mergeCell ref="G910:H911"/>
    <mergeCell ref="I910:I911"/>
    <mergeCell ref="J910:J911"/>
    <mergeCell ref="K910:L911"/>
    <mergeCell ref="K908:L909"/>
    <mergeCell ref="M908:M909"/>
    <mergeCell ref="N908:N909"/>
    <mergeCell ref="O908:P909"/>
    <mergeCell ref="Q908:Q909"/>
    <mergeCell ref="R908:R909"/>
    <mergeCell ref="R906:R907"/>
    <mergeCell ref="S906:T907"/>
    <mergeCell ref="U906:U907"/>
    <mergeCell ref="B908:B909"/>
    <mergeCell ref="C908:D909"/>
    <mergeCell ref="E908:E909"/>
    <mergeCell ref="F908:F909"/>
    <mergeCell ref="G908:H909"/>
    <mergeCell ref="I908:I909"/>
    <mergeCell ref="J908:J909"/>
    <mergeCell ref="J906:J907"/>
    <mergeCell ref="K906:L907"/>
    <mergeCell ref="M906:M907"/>
    <mergeCell ref="N906:N907"/>
    <mergeCell ref="O906:P907"/>
    <mergeCell ref="Q906:Q907"/>
    <mergeCell ref="B906:B907"/>
    <mergeCell ref="C906:D907"/>
    <mergeCell ref="E906:E907"/>
    <mergeCell ref="F906:F907"/>
    <mergeCell ref="G906:H907"/>
    <mergeCell ref="I906:I907"/>
    <mergeCell ref="N904:N905"/>
    <mergeCell ref="O904:P905"/>
    <mergeCell ref="Q904:Q905"/>
    <mergeCell ref="R904:R905"/>
    <mergeCell ref="S904:T905"/>
    <mergeCell ref="U904:U905"/>
    <mergeCell ref="U902:U903"/>
    <mergeCell ref="B904:B905"/>
    <mergeCell ref="C904:D905"/>
    <mergeCell ref="E904:E905"/>
    <mergeCell ref="F904:F905"/>
    <mergeCell ref="G904:H905"/>
    <mergeCell ref="I904:I905"/>
    <mergeCell ref="J904:J905"/>
    <mergeCell ref="K904:L905"/>
    <mergeCell ref="M904:M905"/>
    <mergeCell ref="M902:M903"/>
    <mergeCell ref="N902:N903"/>
    <mergeCell ref="O902:P903"/>
    <mergeCell ref="Q902:Q903"/>
    <mergeCell ref="R902:R903"/>
    <mergeCell ref="S902:T903"/>
    <mergeCell ref="S900:T901"/>
    <mergeCell ref="U900:U901"/>
    <mergeCell ref="B902:B903"/>
    <mergeCell ref="C902:D903"/>
    <mergeCell ref="E902:E903"/>
    <mergeCell ref="F902:F903"/>
    <mergeCell ref="G902:H903"/>
    <mergeCell ref="I902:I903"/>
    <mergeCell ref="J902:J903"/>
    <mergeCell ref="K902:L903"/>
    <mergeCell ref="K900:L901"/>
    <mergeCell ref="M900:M901"/>
    <mergeCell ref="N900:N901"/>
    <mergeCell ref="O900:P901"/>
    <mergeCell ref="Q900:Q901"/>
    <mergeCell ref="R900:R901"/>
    <mergeCell ref="S898:S899"/>
    <mergeCell ref="T898:T899"/>
    <mergeCell ref="U898:U899"/>
    <mergeCell ref="B900:B901"/>
    <mergeCell ref="C900:D901"/>
    <mergeCell ref="E900:E901"/>
    <mergeCell ref="F900:F901"/>
    <mergeCell ref="G900:H901"/>
    <mergeCell ref="I900:I901"/>
    <mergeCell ref="J900:J901"/>
    <mergeCell ref="M898:M899"/>
    <mergeCell ref="N898:N899"/>
    <mergeCell ref="O898:O899"/>
    <mergeCell ref="P898:P899"/>
    <mergeCell ref="Q898:Q899"/>
    <mergeCell ref="R898:R899"/>
    <mergeCell ref="G898:G899"/>
    <mergeCell ref="H898:H899"/>
    <mergeCell ref="I898:I899"/>
    <mergeCell ref="J898:J899"/>
    <mergeCell ref="K898:K899"/>
    <mergeCell ref="L898:L899"/>
    <mergeCell ref="C897:E897"/>
    <mergeCell ref="G897:I897"/>
    <mergeCell ref="K897:M897"/>
    <mergeCell ref="O897:Q897"/>
    <mergeCell ref="S897:U897"/>
    <mergeCell ref="B898:B899"/>
    <mergeCell ref="C898:C899"/>
    <mergeCell ref="D898:D899"/>
    <mergeCell ref="E898:E899"/>
    <mergeCell ref="F898:F899"/>
    <mergeCell ref="Q894:Q895"/>
    <mergeCell ref="R894:R895"/>
    <mergeCell ref="S894:S895"/>
    <mergeCell ref="T894:T895"/>
    <mergeCell ref="U894:U895"/>
    <mergeCell ref="C896:E896"/>
    <mergeCell ref="G896:I896"/>
    <mergeCell ref="K896:M896"/>
    <mergeCell ref="O896:Q896"/>
    <mergeCell ref="S896:U896"/>
    <mergeCell ref="K894:K895"/>
    <mergeCell ref="L894:L895"/>
    <mergeCell ref="M894:M895"/>
    <mergeCell ref="N894:N895"/>
    <mergeCell ref="O894:O895"/>
    <mergeCell ref="P894:P895"/>
    <mergeCell ref="U892:U893"/>
    <mergeCell ref="B894:B895"/>
    <mergeCell ref="C894:C895"/>
    <mergeCell ref="D894:D895"/>
    <mergeCell ref="E894:E895"/>
    <mergeCell ref="F894:F895"/>
    <mergeCell ref="G894:G895"/>
    <mergeCell ref="H894:H895"/>
    <mergeCell ref="I894:I895"/>
    <mergeCell ref="J894:J895"/>
    <mergeCell ref="M892:M893"/>
    <mergeCell ref="N892:N893"/>
    <mergeCell ref="O892:P893"/>
    <mergeCell ref="Q892:Q893"/>
    <mergeCell ref="R892:R893"/>
    <mergeCell ref="S892:T893"/>
    <mergeCell ref="S890:T891"/>
    <mergeCell ref="U890:U891"/>
    <mergeCell ref="B892:B893"/>
    <mergeCell ref="C892:D893"/>
    <mergeCell ref="E892:E893"/>
    <mergeCell ref="F892:F893"/>
    <mergeCell ref="G892:H893"/>
    <mergeCell ref="I892:I893"/>
    <mergeCell ref="J892:J893"/>
    <mergeCell ref="K892:L893"/>
    <mergeCell ref="K890:L891"/>
    <mergeCell ref="M890:M891"/>
    <mergeCell ref="N890:N891"/>
    <mergeCell ref="O890:P891"/>
    <mergeCell ref="Q890:Q891"/>
    <mergeCell ref="R890:R891"/>
    <mergeCell ref="R888:R889"/>
    <mergeCell ref="S888:T889"/>
    <mergeCell ref="U888:U889"/>
    <mergeCell ref="B890:B891"/>
    <mergeCell ref="C890:D891"/>
    <mergeCell ref="E890:E891"/>
    <mergeCell ref="F890:F891"/>
    <mergeCell ref="G890:H891"/>
    <mergeCell ref="I890:I891"/>
    <mergeCell ref="J890:J891"/>
    <mergeCell ref="J888:J889"/>
    <mergeCell ref="K888:L889"/>
    <mergeCell ref="M888:M889"/>
    <mergeCell ref="N888:N889"/>
    <mergeCell ref="O888:P889"/>
    <mergeCell ref="Q888:Q889"/>
    <mergeCell ref="B888:B889"/>
    <mergeCell ref="C888:D889"/>
    <mergeCell ref="E888:E889"/>
    <mergeCell ref="F888:F889"/>
    <mergeCell ref="G888:H889"/>
    <mergeCell ref="I888:I889"/>
    <mergeCell ref="N886:N887"/>
    <mergeCell ref="O886:P887"/>
    <mergeCell ref="Q886:Q887"/>
    <mergeCell ref="R886:R887"/>
    <mergeCell ref="S886:T887"/>
    <mergeCell ref="U886:U887"/>
    <mergeCell ref="U884:U885"/>
    <mergeCell ref="B886:B887"/>
    <mergeCell ref="C886:D887"/>
    <mergeCell ref="E886:E887"/>
    <mergeCell ref="F886:F887"/>
    <mergeCell ref="G886:H887"/>
    <mergeCell ref="I886:I887"/>
    <mergeCell ref="J886:J887"/>
    <mergeCell ref="K886:L887"/>
    <mergeCell ref="M886:M887"/>
    <mergeCell ref="M884:M885"/>
    <mergeCell ref="N884:N885"/>
    <mergeCell ref="O884:P885"/>
    <mergeCell ref="Q884:Q885"/>
    <mergeCell ref="R884:R885"/>
    <mergeCell ref="S884:T885"/>
    <mergeCell ref="S882:T883"/>
    <mergeCell ref="U882:U883"/>
    <mergeCell ref="B884:B885"/>
    <mergeCell ref="C884:D885"/>
    <mergeCell ref="E884:E885"/>
    <mergeCell ref="F884:F885"/>
    <mergeCell ref="G884:H885"/>
    <mergeCell ref="I884:I885"/>
    <mergeCell ref="J884:J885"/>
    <mergeCell ref="K884:L885"/>
    <mergeCell ref="K882:L883"/>
    <mergeCell ref="M882:M883"/>
    <mergeCell ref="N882:N883"/>
    <mergeCell ref="O882:P883"/>
    <mergeCell ref="Q882:Q883"/>
    <mergeCell ref="R882:R883"/>
    <mergeCell ref="R880:R881"/>
    <mergeCell ref="S880:T881"/>
    <mergeCell ref="U880:U881"/>
    <mergeCell ref="B882:B883"/>
    <mergeCell ref="C882:D883"/>
    <mergeCell ref="E882:E883"/>
    <mergeCell ref="F882:F883"/>
    <mergeCell ref="G882:H883"/>
    <mergeCell ref="I882:I883"/>
    <mergeCell ref="J882:J883"/>
    <mergeCell ref="J880:J881"/>
    <mergeCell ref="K880:L881"/>
    <mergeCell ref="M880:M881"/>
    <mergeCell ref="N880:N881"/>
    <mergeCell ref="O880:P881"/>
    <mergeCell ref="Q880:Q881"/>
    <mergeCell ref="B880:B881"/>
    <mergeCell ref="C880:D881"/>
    <mergeCell ref="E880:E881"/>
    <mergeCell ref="F880:F881"/>
    <mergeCell ref="G880:H881"/>
    <mergeCell ref="I880:I881"/>
    <mergeCell ref="N878:N879"/>
    <mergeCell ref="O878:P879"/>
    <mergeCell ref="Q878:Q879"/>
    <mergeCell ref="R878:R879"/>
    <mergeCell ref="S878:T879"/>
    <mergeCell ref="U878:U879"/>
    <mergeCell ref="U876:U877"/>
    <mergeCell ref="B878:B879"/>
    <mergeCell ref="C878:D879"/>
    <mergeCell ref="E878:E879"/>
    <mergeCell ref="F878:F879"/>
    <mergeCell ref="G878:H879"/>
    <mergeCell ref="I878:I879"/>
    <mergeCell ref="J878:J879"/>
    <mergeCell ref="K878:L879"/>
    <mergeCell ref="M878:M879"/>
    <mergeCell ref="M876:M877"/>
    <mergeCell ref="N876:N877"/>
    <mergeCell ref="O876:P877"/>
    <mergeCell ref="Q876:Q877"/>
    <mergeCell ref="R876:R877"/>
    <mergeCell ref="S876:T877"/>
    <mergeCell ref="S874:T875"/>
    <mergeCell ref="U874:U875"/>
    <mergeCell ref="B876:B877"/>
    <mergeCell ref="C876:D877"/>
    <mergeCell ref="E876:E877"/>
    <mergeCell ref="F876:F877"/>
    <mergeCell ref="G876:H877"/>
    <mergeCell ref="I876:I877"/>
    <mergeCell ref="J876:J877"/>
    <mergeCell ref="K876:L877"/>
    <mergeCell ref="K874:L875"/>
    <mergeCell ref="M874:M875"/>
    <mergeCell ref="N874:N875"/>
    <mergeCell ref="O874:P875"/>
    <mergeCell ref="Q874:Q875"/>
    <mergeCell ref="R874:R875"/>
    <mergeCell ref="S872:S873"/>
    <mergeCell ref="T872:T873"/>
    <mergeCell ref="U872:U873"/>
    <mergeCell ref="B874:B875"/>
    <mergeCell ref="C874:D875"/>
    <mergeCell ref="E874:E875"/>
    <mergeCell ref="F874:F875"/>
    <mergeCell ref="G874:H875"/>
    <mergeCell ref="I874:I875"/>
    <mergeCell ref="J874:J875"/>
    <mergeCell ref="M872:M873"/>
    <mergeCell ref="N872:N873"/>
    <mergeCell ref="O872:O873"/>
    <mergeCell ref="P872:P873"/>
    <mergeCell ref="Q872:Q873"/>
    <mergeCell ref="R872:R873"/>
    <mergeCell ref="G872:G873"/>
    <mergeCell ref="H872:H873"/>
    <mergeCell ref="I872:I873"/>
    <mergeCell ref="J872:J873"/>
    <mergeCell ref="K872:K873"/>
    <mergeCell ref="L872:L873"/>
    <mergeCell ref="C871:E871"/>
    <mergeCell ref="G871:I871"/>
    <mergeCell ref="K871:M871"/>
    <mergeCell ref="O871:Q871"/>
    <mergeCell ref="S871:U871"/>
    <mergeCell ref="B872:B873"/>
    <mergeCell ref="C872:C873"/>
    <mergeCell ref="D872:D873"/>
    <mergeCell ref="E872:E873"/>
    <mergeCell ref="F872:F873"/>
    <mergeCell ref="R867:R869"/>
    <mergeCell ref="S867:U867"/>
    <mergeCell ref="S868:U868"/>
    <mergeCell ref="S869:U869"/>
    <mergeCell ref="C870:E870"/>
    <mergeCell ref="G870:I870"/>
    <mergeCell ref="K870:M870"/>
    <mergeCell ref="O870:Q870"/>
    <mergeCell ref="S870:U870"/>
    <mergeCell ref="J867:J869"/>
    <mergeCell ref="K867:M867"/>
    <mergeCell ref="K868:M868"/>
    <mergeCell ref="K869:M869"/>
    <mergeCell ref="N867:N869"/>
    <mergeCell ref="O867:Q867"/>
    <mergeCell ref="O868:Q868"/>
    <mergeCell ref="O869:Q869"/>
    <mergeCell ref="B863:U863"/>
    <mergeCell ref="B865:B866"/>
    <mergeCell ref="C865:U865"/>
    <mergeCell ref="C866:U866"/>
    <mergeCell ref="B867:B869"/>
    <mergeCell ref="C867:E867"/>
    <mergeCell ref="C868:E868"/>
    <mergeCell ref="C869:E869"/>
    <mergeCell ref="F867:F869"/>
    <mergeCell ref="G867:I869"/>
    <mergeCell ref="P861:P862"/>
    <mergeCell ref="Q861:Q862"/>
    <mergeCell ref="R861:R862"/>
    <mergeCell ref="S861:S862"/>
    <mergeCell ref="T861:T862"/>
    <mergeCell ref="U861:U862"/>
    <mergeCell ref="J861:J862"/>
    <mergeCell ref="K861:K862"/>
    <mergeCell ref="L861:L862"/>
    <mergeCell ref="M861:M862"/>
    <mergeCell ref="N861:N862"/>
    <mergeCell ref="O861:O862"/>
    <mergeCell ref="S859:T860"/>
    <mergeCell ref="U859:U860"/>
    <mergeCell ref="B861:B862"/>
    <mergeCell ref="C861:C862"/>
    <mergeCell ref="D861:D862"/>
    <mergeCell ref="E861:E862"/>
    <mergeCell ref="F861:F862"/>
    <mergeCell ref="G861:G862"/>
    <mergeCell ref="H861:H862"/>
    <mergeCell ref="I861:I862"/>
    <mergeCell ref="K859:L860"/>
    <mergeCell ref="M859:M860"/>
    <mergeCell ref="N859:N860"/>
    <mergeCell ref="O859:P860"/>
    <mergeCell ref="Q859:Q860"/>
    <mergeCell ref="R859:R860"/>
    <mergeCell ref="R857:R858"/>
    <mergeCell ref="S857:T858"/>
    <mergeCell ref="U857:U858"/>
    <mergeCell ref="B859:B860"/>
    <mergeCell ref="C859:D860"/>
    <mergeCell ref="E859:E860"/>
    <mergeCell ref="F859:F860"/>
    <mergeCell ref="G859:H860"/>
    <mergeCell ref="I859:I860"/>
    <mergeCell ref="J859:J860"/>
    <mergeCell ref="J857:J858"/>
    <mergeCell ref="K857:L858"/>
    <mergeCell ref="M857:M858"/>
    <mergeCell ref="N857:N858"/>
    <mergeCell ref="O857:P858"/>
    <mergeCell ref="Q857:Q858"/>
    <mergeCell ref="B857:B858"/>
    <mergeCell ref="C857:D858"/>
    <mergeCell ref="E857:E858"/>
    <mergeCell ref="F857:F858"/>
    <mergeCell ref="G857:H858"/>
    <mergeCell ref="I857:I858"/>
    <mergeCell ref="N855:N856"/>
    <mergeCell ref="O855:P856"/>
    <mergeCell ref="Q855:Q856"/>
    <mergeCell ref="R855:R856"/>
    <mergeCell ref="S855:T856"/>
    <mergeCell ref="U855:U856"/>
    <mergeCell ref="U853:U854"/>
    <mergeCell ref="B855:B856"/>
    <mergeCell ref="C855:D856"/>
    <mergeCell ref="E855:E856"/>
    <mergeCell ref="F855:F856"/>
    <mergeCell ref="G855:H856"/>
    <mergeCell ref="I855:I856"/>
    <mergeCell ref="J855:J856"/>
    <mergeCell ref="K855:L856"/>
    <mergeCell ref="M855:M856"/>
    <mergeCell ref="M853:M854"/>
    <mergeCell ref="N853:N854"/>
    <mergeCell ref="O853:P854"/>
    <mergeCell ref="Q853:Q854"/>
    <mergeCell ref="R853:R854"/>
    <mergeCell ref="S853:T854"/>
    <mergeCell ref="S851:T852"/>
    <mergeCell ref="U851:U852"/>
    <mergeCell ref="B853:B854"/>
    <mergeCell ref="C853:D854"/>
    <mergeCell ref="E853:E854"/>
    <mergeCell ref="F853:F854"/>
    <mergeCell ref="G853:H854"/>
    <mergeCell ref="I853:I854"/>
    <mergeCell ref="J853:J854"/>
    <mergeCell ref="K853:L854"/>
    <mergeCell ref="K851:L852"/>
    <mergeCell ref="M851:M852"/>
    <mergeCell ref="N851:N852"/>
    <mergeCell ref="O851:P852"/>
    <mergeCell ref="Q851:Q852"/>
    <mergeCell ref="R851:R852"/>
    <mergeCell ref="R849:R850"/>
    <mergeCell ref="S849:T850"/>
    <mergeCell ref="U849:U850"/>
    <mergeCell ref="B851:B852"/>
    <mergeCell ref="C851:D852"/>
    <mergeCell ref="E851:E852"/>
    <mergeCell ref="F851:F852"/>
    <mergeCell ref="G851:H852"/>
    <mergeCell ref="I851:I852"/>
    <mergeCell ref="J851:J852"/>
    <mergeCell ref="J849:J850"/>
    <mergeCell ref="K849:L850"/>
    <mergeCell ref="M849:M850"/>
    <mergeCell ref="N849:N850"/>
    <mergeCell ref="O849:P850"/>
    <mergeCell ref="Q849:Q850"/>
    <mergeCell ref="B849:B850"/>
    <mergeCell ref="C849:D850"/>
    <mergeCell ref="E849:E850"/>
    <mergeCell ref="F849:F850"/>
    <mergeCell ref="G849:H850"/>
    <mergeCell ref="I849:I850"/>
    <mergeCell ref="N847:N848"/>
    <mergeCell ref="O847:P848"/>
    <mergeCell ref="Q847:Q848"/>
    <mergeCell ref="R847:R848"/>
    <mergeCell ref="S847:T848"/>
    <mergeCell ref="U847:U848"/>
    <mergeCell ref="U845:U846"/>
    <mergeCell ref="B847:B848"/>
    <mergeCell ref="C847:D848"/>
    <mergeCell ref="E847:E848"/>
    <mergeCell ref="F847:F848"/>
    <mergeCell ref="G847:H848"/>
    <mergeCell ref="I847:I848"/>
    <mergeCell ref="J847:J848"/>
    <mergeCell ref="K847:L848"/>
    <mergeCell ref="M847:M848"/>
    <mergeCell ref="M845:M846"/>
    <mergeCell ref="N845:N846"/>
    <mergeCell ref="O845:P846"/>
    <mergeCell ref="Q845:Q846"/>
    <mergeCell ref="R845:R846"/>
    <mergeCell ref="S845:T846"/>
    <mergeCell ref="S843:T844"/>
    <mergeCell ref="U843:U844"/>
    <mergeCell ref="B845:B846"/>
    <mergeCell ref="C845:D846"/>
    <mergeCell ref="E845:E846"/>
    <mergeCell ref="F845:F846"/>
    <mergeCell ref="G845:H846"/>
    <mergeCell ref="I845:I846"/>
    <mergeCell ref="J845:J846"/>
    <mergeCell ref="K845:L846"/>
    <mergeCell ref="K843:L844"/>
    <mergeCell ref="M843:M844"/>
    <mergeCell ref="N843:N844"/>
    <mergeCell ref="O843:P844"/>
    <mergeCell ref="Q843:Q844"/>
    <mergeCell ref="R843:R844"/>
    <mergeCell ref="R841:R842"/>
    <mergeCell ref="S841:T842"/>
    <mergeCell ref="U841:U842"/>
    <mergeCell ref="B843:B844"/>
    <mergeCell ref="C843:D844"/>
    <mergeCell ref="E843:E844"/>
    <mergeCell ref="F843:F844"/>
    <mergeCell ref="G843:H844"/>
    <mergeCell ref="I843:I844"/>
    <mergeCell ref="J843:J844"/>
    <mergeCell ref="J841:J842"/>
    <mergeCell ref="K841:L842"/>
    <mergeCell ref="M841:M842"/>
    <mergeCell ref="N841:N842"/>
    <mergeCell ref="O841:P842"/>
    <mergeCell ref="Q841:Q842"/>
    <mergeCell ref="B841:B842"/>
    <mergeCell ref="C841:D842"/>
    <mergeCell ref="E841:E842"/>
    <mergeCell ref="F841:F842"/>
    <mergeCell ref="G841:H842"/>
    <mergeCell ref="I841:I842"/>
    <mergeCell ref="N839:N840"/>
    <mergeCell ref="O839:P840"/>
    <mergeCell ref="Q839:Q840"/>
    <mergeCell ref="R839:R840"/>
    <mergeCell ref="S839:T840"/>
    <mergeCell ref="U839:U840"/>
    <mergeCell ref="U837:U838"/>
    <mergeCell ref="B839:B840"/>
    <mergeCell ref="C839:D840"/>
    <mergeCell ref="E839:E840"/>
    <mergeCell ref="F839:F840"/>
    <mergeCell ref="G839:H840"/>
    <mergeCell ref="I839:I840"/>
    <mergeCell ref="J839:J840"/>
    <mergeCell ref="K839:L840"/>
    <mergeCell ref="M839:M840"/>
    <mergeCell ref="M837:M838"/>
    <mergeCell ref="N837:N838"/>
    <mergeCell ref="O837:P838"/>
    <mergeCell ref="Q837:Q838"/>
    <mergeCell ref="R837:R838"/>
    <mergeCell ref="S837:T838"/>
    <mergeCell ref="S835:T836"/>
    <mergeCell ref="U835:U836"/>
    <mergeCell ref="B837:B838"/>
    <mergeCell ref="C837:D838"/>
    <mergeCell ref="E837:E838"/>
    <mergeCell ref="F837:F838"/>
    <mergeCell ref="G837:H838"/>
    <mergeCell ref="I837:I838"/>
    <mergeCell ref="J837:J838"/>
    <mergeCell ref="K837:L838"/>
    <mergeCell ref="K835:L836"/>
    <mergeCell ref="M835:M836"/>
    <mergeCell ref="N835:N836"/>
    <mergeCell ref="O835:P836"/>
    <mergeCell ref="Q835:Q836"/>
    <mergeCell ref="R835:R836"/>
    <mergeCell ref="R833:R834"/>
    <mergeCell ref="S833:T834"/>
    <mergeCell ref="U833:U834"/>
    <mergeCell ref="B835:B836"/>
    <mergeCell ref="C835:D836"/>
    <mergeCell ref="E835:E836"/>
    <mergeCell ref="F835:F836"/>
    <mergeCell ref="G835:H836"/>
    <mergeCell ref="I835:I836"/>
    <mergeCell ref="J835:J836"/>
    <mergeCell ref="J833:J834"/>
    <mergeCell ref="K833:L834"/>
    <mergeCell ref="M833:M834"/>
    <mergeCell ref="N833:N834"/>
    <mergeCell ref="O833:P834"/>
    <mergeCell ref="Q833:Q834"/>
    <mergeCell ref="B833:B834"/>
    <mergeCell ref="C833:D834"/>
    <mergeCell ref="E833:E834"/>
    <mergeCell ref="F833:F834"/>
    <mergeCell ref="G833:H834"/>
    <mergeCell ref="I833:I834"/>
    <mergeCell ref="P831:P832"/>
    <mergeCell ref="Q831:Q832"/>
    <mergeCell ref="R831:R832"/>
    <mergeCell ref="S831:S832"/>
    <mergeCell ref="T831:T832"/>
    <mergeCell ref="U831:U832"/>
    <mergeCell ref="J831:J832"/>
    <mergeCell ref="K831:K832"/>
    <mergeCell ref="L831:L832"/>
    <mergeCell ref="M831:M832"/>
    <mergeCell ref="N831:N832"/>
    <mergeCell ref="O831:O832"/>
    <mergeCell ref="R829:R830"/>
    <mergeCell ref="S829:U830"/>
    <mergeCell ref="B831:B832"/>
    <mergeCell ref="C831:C832"/>
    <mergeCell ref="D831:D832"/>
    <mergeCell ref="E831:E832"/>
    <mergeCell ref="F831:F832"/>
    <mergeCell ref="G831:G832"/>
    <mergeCell ref="H831:H832"/>
    <mergeCell ref="I831:I832"/>
    <mergeCell ref="R827:R828"/>
    <mergeCell ref="S827:U828"/>
    <mergeCell ref="B829:B830"/>
    <mergeCell ref="C829:E830"/>
    <mergeCell ref="F829:F830"/>
    <mergeCell ref="G829:I830"/>
    <mergeCell ref="J829:J830"/>
    <mergeCell ref="K829:M830"/>
    <mergeCell ref="N829:N830"/>
    <mergeCell ref="O829:Q830"/>
    <mergeCell ref="T825:T826"/>
    <mergeCell ref="U825:U826"/>
    <mergeCell ref="B827:B828"/>
    <mergeCell ref="C827:E828"/>
    <mergeCell ref="F827:F828"/>
    <mergeCell ref="G827:I828"/>
    <mergeCell ref="J827:J828"/>
    <mergeCell ref="K827:M828"/>
    <mergeCell ref="N827:N828"/>
    <mergeCell ref="O827:Q828"/>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N823:N824"/>
    <mergeCell ref="O823:P824"/>
    <mergeCell ref="Q823:Q824"/>
    <mergeCell ref="R823:R824"/>
    <mergeCell ref="S823:T824"/>
    <mergeCell ref="U823:U824"/>
    <mergeCell ref="U821:U822"/>
    <mergeCell ref="B823:B824"/>
    <mergeCell ref="C823:D824"/>
    <mergeCell ref="E823:E824"/>
    <mergeCell ref="F823:F824"/>
    <mergeCell ref="G823:H824"/>
    <mergeCell ref="I823:I824"/>
    <mergeCell ref="J823:J824"/>
    <mergeCell ref="K823:L824"/>
    <mergeCell ref="M823:M824"/>
    <mergeCell ref="M821:M822"/>
    <mergeCell ref="N821:N822"/>
    <mergeCell ref="O821:P822"/>
    <mergeCell ref="Q821:Q822"/>
    <mergeCell ref="R821:R822"/>
    <mergeCell ref="S821:T822"/>
    <mergeCell ref="S819:T820"/>
    <mergeCell ref="U819:U820"/>
    <mergeCell ref="B821:B822"/>
    <mergeCell ref="C821:D822"/>
    <mergeCell ref="E821:E822"/>
    <mergeCell ref="F821:F822"/>
    <mergeCell ref="G821:H822"/>
    <mergeCell ref="I821:I822"/>
    <mergeCell ref="J821:J822"/>
    <mergeCell ref="K821:L822"/>
    <mergeCell ref="K819:L820"/>
    <mergeCell ref="M819:M820"/>
    <mergeCell ref="N819:N820"/>
    <mergeCell ref="O819:P820"/>
    <mergeCell ref="Q819:Q820"/>
    <mergeCell ref="R819:R820"/>
    <mergeCell ref="R817:R818"/>
    <mergeCell ref="S817:T818"/>
    <mergeCell ref="U817:U818"/>
    <mergeCell ref="B819:B820"/>
    <mergeCell ref="C819:D820"/>
    <mergeCell ref="E819:E820"/>
    <mergeCell ref="F819:F820"/>
    <mergeCell ref="G819:H820"/>
    <mergeCell ref="I819:I820"/>
    <mergeCell ref="J819:J820"/>
    <mergeCell ref="J817:J818"/>
    <mergeCell ref="K817:L818"/>
    <mergeCell ref="M817:M818"/>
    <mergeCell ref="N817:N818"/>
    <mergeCell ref="O817:P818"/>
    <mergeCell ref="Q817:Q818"/>
    <mergeCell ref="B817:B818"/>
    <mergeCell ref="C817:D818"/>
    <mergeCell ref="E817:E818"/>
    <mergeCell ref="F817:F818"/>
    <mergeCell ref="G817:H818"/>
    <mergeCell ref="I817:I818"/>
    <mergeCell ref="N815:N816"/>
    <mergeCell ref="O815:P816"/>
    <mergeCell ref="Q815:Q816"/>
    <mergeCell ref="R815:R816"/>
    <mergeCell ref="S815:T816"/>
    <mergeCell ref="U815:U816"/>
    <mergeCell ref="U813:U814"/>
    <mergeCell ref="B815:B816"/>
    <mergeCell ref="C815:D816"/>
    <mergeCell ref="E815:E816"/>
    <mergeCell ref="F815:F816"/>
    <mergeCell ref="G815:H816"/>
    <mergeCell ref="I815:I816"/>
    <mergeCell ref="J815:J816"/>
    <mergeCell ref="K815:L816"/>
    <mergeCell ref="M815:M816"/>
    <mergeCell ref="M813:M814"/>
    <mergeCell ref="N813:N814"/>
    <mergeCell ref="O813:P814"/>
    <mergeCell ref="Q813:Q814"/>
    <mergeCell ref="R813:R814"/>
    <mergeCell ref="S813:T814"/>
    <mergeCell ref="S811:T812"/>
    <mergeCell ref="U811:U812"/>
    <mergeCell ref="B813:B814"/>
    <mergeCell ref="C813:D814"/>
    <mergeCell ref="E813:E814"/>
    <mergeCell ref="F813:F814"/>
    <mergeCell ref="G813:H814"/>
    <mergeCell ref="I813:I814"/>
    <mergeCell ref="J813:J814"/>
    <mergeCell ref="K813:L814"/>
    <mergeCell ref="K811:L812"/>
    <mergeCell ref="M811:M812"/>
    <mergeCell ref="N811:N812"/>
    <mergeCell ref="O811:P812"/>
    <mergeCell ref="Q811:Q812"/>
    <mergeCell ref="R811:R812"/>
    <mergeCell ref="R809:R810"/>
    <mergeCell ref="S809:T810"/>
    <mergeCell ref="U809:U810"/>
    <mergeCell ref="B811:B812"/>
    <mergeCell ref="C811:D812"/>
    <mergeCell ref="E811:E812"/>
    <mergeCell ref="F811:F812"/>
    <mergeCell ref="G811:H812"/>
    <mergeCell ref="I811:I812"/>
    <mergeCell ref="J811:J812"/>
    <mergeCell ref="J809:J810"/>
    <mergeCell ref="K809:L810"/>
    <mergeCell ref="M809:M810"/>
    <mergeCell ref="N809:N810"/>
    <mergeCell ref="O809:P810"/>
    <mergeCell ref="Q809:Q810"/>
    <mergeCell ref="B809:B810"/>
    <mergeCell ref="C809:D810"/>
    <mergeCell ref="E809:E810"/>
    <mergeCell ref="F809:F810"/>
    <mergeCell ref="G809:H810"/>
    <mergeCell ref="I809:I810"/>
    <mergeCell ref="N807:N808"/>
    <mergeCell ref="O807:P808"/>
    <mergeCell ref="Q807:Q808"/>
    <mergeCell ref="R807:R808"/>
    <mergeCell ref="S807:T808"/>
    <mergeCell ref="U807:U808"/>
    <mergeCell ref="U805:U806"/>
    <mergeCell ref="B807:B808"/>
    <mergeCell ref="C807:D808"/>
    <mergeCell ref="E807:E808"/>
    <mergeCell ref="F807:F808"/>
    <mergeCell ref="G807:H808"/>
    <mergeCell ref="I807:I808"/>
    <mergeCell ref="J807:J808"/>
    <mergeCell ref="K807:L808"/>
    <mergeCell ref="M807:M808"/>
    <mergeCell ref="M805:M806"/>
    <mergeCell ref="N805:N806"/>
    <mergeCell ref="O805:P806"/>
    <mergeCell ref="Q805:Q806"/>
    <mergeCell ref="R805:R806"/>
    <mergeCell ref="S805:T806"/>
    <mergeCell ref="S803:T804"/>
    <mergeCell ref="U803:U804"/>
    <mergeCell ref="B805:B806"/>
    <mergeCell ref="C805:D806"/>
    <mergeCell ref="E805:E806"/>
    <mergeCell ref="F805:F806"/>
    <mergeCell ref="G805:H806"/>
    <mergeCell ref="I805:I806"/>
    <mergeCell ref="J805:J806"/>
    <mergeCell ref="K805:L806"/>
    <mergeCell ref="K803:L804"/>
    <mergeCell ref="M803:M804"/>
    <mergeCell ref="N803:N804"/>
    <mergeCell ref="O803:P804"/>
    <mergeCell ref="Q803:Q804"/>
    <mergeCell ref="R803:R804"/>
    <mergeCell ref="S801:S802"/>
    <mergeCell ref="T801:T802"/>
    <mergeCell ref="U801:U802"/>
    <mergeCell ref="B803:B804"/>
    <mergeCell ref="C803:D804"/>
    <mergeCell ref="E803:E804"/>
    <mergeCell ref="F803:F804"/>
    <mergeCell ref="G803:H804"/>
    <mergeCell ref="I803:I804"/>
    <mergeCell ref="J803:J804"/>
    <mergeCell ref="M801:M802"/>
    <mergeCell ref="N801:N802"/>
    <mergeCell ref="O801:O802"/>
    <mergeCell ref="P801:P802"/>
    <mergeCell ref="Q801:Q802"/>
    <mergeCell ref="R801:R802"/>
    <mergeCell ref="G801:G802"/>
    <mergeCell ref="H801:H802"/>
    <mergeCell ref="I801:I802"/>
    <mergeCell ref="J801:J802"/>
    <mergeCell ref="K801:K802"/>
    <mergeCell ref="L801:L802"/>
    <mergeCell ref="C800:E800"/>
    <mergeCell ref="G800:I800"/>
    <mergeCell ref="K800:M800"/>
    <mergeCell ref="O800:Q800"/>
    <mergeCell ref="S800:U800"/>
    <mergeCell ref="B801:B802"/>
    <mergeCell ref="C801:C802"/>
    <mergeCell ref="D801:D802"/>
    <mergeCell ref="E801:E802"/>
    <mergeCell ref="F801:F802"/>
    <mergeCell ref="R796:R798"/>
    <mergeCell ref="S796:U796"/>
    <mergeCell ref="S797:U797"/>
    <mergeCell ref="S798:U798"/>
    <mergeCell ref="C799:E799"/>
    <mergeCell ref="G799:I799"/>
    <mergeCell ref="K799:M799"/>
    <mergeCell ref="O799:Q799"/>
    <mergeCell ref="S799:U799"/>
    <mergeCell ref="K796:M796"/>
    <mergeCell ref="K797:M797"/>
    <mergeCell ref="K798:M798"/>
    <mergeCell ref="N796:N798"/>
    <mergeCell ref="O796:Q796"/>
    <mergeCell ref="O797:Q797"/>
    <mergeCell ref="O798:Q798"/>
    <mergeCell ref="B794:B795"/>
    <mergeCell ref="C794:U794"/>
    <mergeCell ref="C795:U795"/>
    <mergeCell ref="B796:B798"/>
    <mergeCell ref="C796:E796"/>
    <mergeCell ref="C797:E797"/>
    <mergeCell ref="C798:E798"/>
    <mergeCell ref="F796:F798"/>
    <mergeCell ref="G796:I798"/>
    <mergeCell ref="J796:J798"/>
    <mergeCell ref="C787:E787"/>
    <mergeCell ref="G787:I787"/>
    <mergeCell ref="K787:M787"/>
    <mergeCell ref="O787:Q787"/>
    <mergeCell ref="S787:U787"/>
    <mergeCell ref="B792:U792"/>
    <mergeCell ref="B788:Y788"/>
    <mergeCell ref="B789:Y789"/>
    <mergeCell ref="B790:Y790"/>
    <mergeCell ref="B791:Y791"/>
    <mergeCell ref="P785:P786"/>
    <mergeCell ref="Q785:Q786"/>
    <mergeCell ref="R785:R786"/>
    <mergeCell ref="S785:S786"/>
    <mergeCell ref="T785:T786"/>
    <mergeCell ref="U785:U786"/>
    <mergeCell ref="J785:J786"/>
    <mergeCell ref="K785:K786"/>
    <mergeCell ref="L785:L786"/>
    <mergeCell ref="M785:M786"/>
    <mergeCell ref="N785:N786"/>
    <mergeCell ref="O785:O786"/>
    <mergeCell ref="S783:T784"/>
    <mergeCell ref="U783:U784"/>
    <mergeCell ref="B785:B786"/>
    <mergeCell ref="C785:C786"/>
    <mergeCell ref="D785:D786"/>
    <mergeCell ref="E785:E786"/>
    <mergeCell ref="F785:F786"/>
    <mergeCell ref="G785:G786"/>
    <mergeCell ref="H785:H786"/>
    <mergeCell ref="I785:I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N779:N780"/>
    <mergeCell ref="O779:P780"/>
    <mergeCell ref="Q779:Q780"/>
    <mergeCell ref="R779:R780"/>
    <mergeCell ref="S779:T780"/>
    <mergeCell ref="U779:U780"/>
    <mergeCell ref="U777:U778"/>
    <mergeCell ref="B779:B780"/>
    <mergeCell ref="C779:D780"/>
    <mergeCell ref="E779:E780"/>
    <mergeCell ref="F779:F780"/>
    <mergeCell ref="G779:H780"/>
    <mergeCell ref="I779:I780"/>
    <mergeCell ref="J779:J780"/>
    <mergeCell ref="K779:L780"/>
    <mergeCell ref="M779:M780"/>
    <mergeCell ref="M777:M778"/>
    <mergeCell ref="N777:N778"/>
    <mergeCell ref="O777:P778"/>
    <mergeCell ref="Q777:Q778"/>
    <mergeCell ref="R777:R778"/>
    <mergeCell ref="S777:T778"/>
    <mergeCell ref="S775:T776"/>
    <mergeCell ref="U775:U776"/>
    <mergeCell ref="B777:B778"/>
    <mergeCell ref="C777:D778"/>
    <mergeCell ref="E777:E778"/>
    <mergeCell ref="F777:F778"/>
    <mergeCell ref="G777:H778"/>
    <mergeCell ref="I777:I778"/>
    <mergeCell ref="J777:J778"/>
    <mergeCell ref="K777:L778"/>
    <mergeCell ref="K775:L776"/>
    <mergeCell ref="M775:M776"/>
    <mergeCell ref="N775:N776"/>
    <mergeCell ref="O775:P776"/>
    <mergeCell ref="Q775:Q776"/>
    <mergeCell ref="R775:R776"/>
    <mergeCell ref="R773:R774"/>
    <mergeCell ref="S773:T774"/>
    <mergeCell ref="U773:U774"/>
    <mergeCell ref="B775:B776"/>
    <mergeCell ref="C775:D776"/>
    <mergeCell ref="E775:E776"/>
    <mergeCell ref="F775:F776"/>
    <mergeCell ref="G775:H776"/>
    <mergeCell ref="I775:I776"/>
    <mergeCell ref="J775:J776"/>
    <mergeCell ref="J773:J774"/>
    <mergeCell ref="K773:L774"/>
    <mergeCell ref="M773:M774"/>
    <mergeCell ref="N773:N774"/>
    <mergeCell ref="O773:P774"/>
    <mergeCell ref="Q773:Q774"/>
    <mergeCell ref="O771:P772"/>
    <mergeCell ref="Q771:Q772"/>
    <mergeCell ref="R771:R772"/>
    <mergeCell ref="S771:U772"/>
    <mergeCell ref="B773:B774"/>
    <mergeCell ref="C773:D774"/>
    <mergeCell ref="E773:E774"/>
    <mergeCell ref="F773:F774"/>
    <mergeCell ref="G773:H774"/>
    <mergeCell ref="I773:I774"/>
    <mergeCell ref="R769:R770"/>
    <mergeCell ref="S769:T770"/>
    <mergeCell ref="U769:U770"/>
    <mergeCell ref="B771:B772"/>
    <mergeCell ref="C771:E772"/>
    <mergeCell ref="F771:F772"/>
    <mergeCell ref="G771:I772"/>
    <mergeCell ref="J771:J772"/>
    <mergeCell ref="K771:M772"/>
    <mergeCell ref="N771:N772"/>
    <mergeCell ref="J769:J770"/>
    <mergeCell ref="K769:L770"/>
    <mergeCell ref="M769:M770"/>
    <mergeCell ref="N769:N770"/>
    <mergeCell ref="O769:P770"/>
    <mergeCell ref="Q769:Q770"/>
    <mergeCell ref="B769:B770"/>
    <mergeCell ref="C769:D770"/>
    <mergeCell ref="E769:E770"/>
    <mergeCell ref="F769:F770"/>
    <mergeCell ref="G769:H770"/>
    <mergeCell ref="I769:I770"/>
    <mergeCell ref="N767:N768"/>
    <mergeCell ref="O767:P768"/>
    <mergeCell ref="Q767:Q768"/>
    <mergeCell ref="R767:R768"/>
    <mergeCell ref="S767:T768"/>
    <mergeCell ref="U767:U768"/>
    <mergeCell ref="U765:U766"/>
    <mergeCell ref="B767:B768"/>
    <mergeCell ref="C767:D768"/>
    <mergeCell ref="E767:E768"/>
    <mergeCell ref="F767:F768"/>
    <mergeCell ref="G767:H768"/>
    <mergeCell ref="I767:I768"/>
    <mergeCell ref="J767:J768"/>
    <mergeCell ref="K767:L768"/>
    <mergeCell ref="M767:M768"/>
    <mergeCell ref="M765:M766"/>
    <mergeCell ref="N765:N766"/>
    <mergeCell ref="O765:P766"/>
    <mergeCell ref="Q765:Q766"/>
    <mergeCell ref="R765:R766"/>
    <mergeCell ref="S765:T766"/>
    <mergeCell ref="S763:T764"/>
    <mergeCell ref="U763:U764"/>
    <mergeCell ref="B765:B766"/>
    <mergeCell ref="C765:D766"/>
    <mergeCell ref="E765:E766"/>
    <mergeCell ref="F765:F766"/>
    <mergeCell ref="G765:H766"/>
    <mergeCell ref="I765:I766"/>
    <mergeCell ref="J765:J766"/>
    <mergeCell ref="K765:L766"/>
    <mergeCell ref="K763:L764"/>
    <mergeCell ref="M763:M764"/>
    <mergeCell ref="N763:N764"/>
    <mergeCell ref="O763:P764"/>
    <mergeCell ref="Q763:Q764"/>
    <mergeCell ref="R763:R764"/>
    <mergeCell ref="Q761:Q762"/>
    <mergeCell ref="R761:R762"/>
    <mergeCell ref="S761:U762"/>
    <mergeCell ref="B763:B764"/>
    <mergeCell ref="C763:D764"/>
    <mergeCell ref="E763:E764"/>
    <mergeCell ref="F763:F764"/>
    <mergeCell ref="G763:H764"/>
    <mergeCell ref="I763:I764"/>
    <mergeCell ref="J763:J764"/>
    <mergeCell ref="S759:T760"/>
    <mergeCell ref="U759:U760"/>
    <mergeCell ref="B761:B762"/>
    <mergeCell ref="C761:E762"/>
    <mergeCell ref="F761:F762"/>
    <mergeCell ref="G761:I762"/>
    <mergeCell ref="J761:J762"/>
    <mergeCell ref="K761:M762"/>
    <mergeCell ref="N761:N762"/>
    <mergeCell ref="O761:P762"/>
    <mergeCell ref="K759:L760"/>
    <mergeCell ref="M759:M760"/>
    <mergeCell ref="N759:N760"/>
    <mergeCell ref="O759:P760"/>
    <mergeCell ref="Q759:Q760"/>
    <mergeCell ref="R759:R760"/>
    <mergeCell ref="R757:R758"/>
    <mergeCell ref="S757:T758"/>
    <mergeCell ref="U757:U758"/>
    <mergeCell ref="B759:B760"/>
    <mergeCell ref="C759:D760"/>
    <mergeCell ref="E759:E760"/>
    <mergeCell ref="F759:F760"/>
    <mergeCell ref="G759:H760"/>
    <mergeCell ref="I759:I760"/>
    <mergeCell ref="J759:J760"/>
    <mergeCell ref="J757:J758"/>
    <mergeCell ref="K757:L758"/>
    <mergeCell ref="M757:M758"/>
    <mergeCell ref="N757:N758"/>
    <mergeCell ref="O757:P758"/>
    <mergeCell ref="Q757:Q758"/>
    <mergeCell ref="B757:B758"/>
    <mergeCell ref="C757:D758"/>
    <mergeCell ref="E757:E758"/>
    <mergeCell ref="F757:F758"/>
    <mergeCell ref="G757:H758"/>
    <mergeCell ref="I757:I758"/>
    <mergeCell ref="N755:N756"/>
    <mergeCell ref="O755:P756"/>
    <mergeCell ref="Q755:Q756"/>
    <mergeCell ref="R755:R756"/>
    <mergeCell ref="S755:T756"/>
    <mergeCell ref="U755:U756"/>
    <mergeCell ref="U753:U754"/>
    <mergeCell ref="B755:B756"/>
    <mergeCell ref="C755:D756"/>
    <mergeCell ref="E755:E756"/>
    <mergeCell ref="F755:F756"/>
    <mergeCell ref="G755:H756"/>
    <mergeCell ref="I755:I756"/>
    <mergeCell ref="J755:J756"/>
    <mergeCell ref="K755:L756"/>
    <mergeCell ref="M755:M756"/>
    <mergeCell ref="M753:M754"/>
    <mergeCell ref="N753:N754"/>
    <mergeCell ref="O753:P754"/>
    <mergeCell ref="Q753:Q754"/>
    <mergeCell ref="R753:R754"/>
    <mergeCell ref="S753:T754"/>
    <mergeCell ref="S751:T752"/>
    <mergeCell ref="U751:U752"/>
    <mergeCell ref="B753:B754"/>
    <mergeCell ref="C753:D754"/>
    <mergeCell ref="E753:E754"/>
    <mergeCell ref="F753:F754"/>
    <mergeCell ref="G753:H754"/>
    <mergeCell ref="I753:I754"/>
    <mergeCell ref="J753:J754"/>
    <mergeCell ref="K753:L754"/>
    <mergeCell ref="K751:L752"/>
    <mergeCell ref="M751:M752"/>
    <mergeCell ref="N751:N752"/>
    <mergeCell ref="O751:P752"/>
    <mergeCell ref="Q751:Q752"/>
    <mergeCell ref="R751:R752"/>
    <mergeCell ref="R749:R750"/>
    <mergeCell ref="S749:T750"/>
    <mergeCell ref="U749:U750"/>
    <mergeCell ref="B751:B752"/>
    <mergeCell ref="C751:D752"/>
    <mergeCell ref="E751:E752"/>
    <mergeCell ref="F751:F752"/>
    <mergeCell ref="G751:H752"/>
    <mergeCell ref="I751:I752"/>
    <mergeCell ref="J751:J752"/>
    <mergeCell ref="J749:J750"/>
    <mergeCell ref="K749:L750"/>
    <mergeCell ref="M749:M750"/>
    <mergeCell ref="N749:N750"/>
    <mergeCell ref="O749:P750"/>
    <mergeCell ref="Q749:Q750"/>
    <mergeCell ref="B749:B750"/>
    <mergeCell ref="C749:D750"/>
    <mergeCell ref="E749:E750"/>
    <mergeCell ref="F749:F750"/>
    <mergeCell ref="G749:H750"/>
    <mergeCell ref="I749:I750"/>
    <mergeCell ref="N747:N748"/>
    <mergeCell ref="O747:P748"/>
    <mergeCell ref="Q747:Q748"/>
    <mergeCell ref="R747:R748"/>
    <mergeCell ref="S747:T748"/>
    <mergeCell ref="U747:U748"/>
    <mergeCell ref="U745:U746"/>
    <mergeCell ref="B747:B748"/>
    <mergeCell ref="C747:D748"/>
    <mergeCell ref="E747:E748"/>
    <mergeCell ref="F747:F748"/>
    <mergeCell ref="G747:H748"/>
    <mergeCell ref="I747:I748"/>
    <mergeCell ref="J747:J748"/>
    <mergeCell ref="K747:L748"/>
    <mergeCell ref="M747:M748"/>
    <mergeCell ref="M745:M746"/>
    <mergeCell ref="N745:N746"/>
    <mergeCell ref="O745:P746"/>
    <mergeCell ref="Q745:Q746"/>
    <mergeCell ref="R745:R746"/>
    <mergeCell ref="S745:T746"/>
    <mergeCell ref="S743:T744"/>
    <mergeCell ref="U743:U744"/>
    <mergeCell ref="B745:B746"/>
    <mergeCell ref="C745:D746"/>
    <mergeCell ref="E745:E746"/>
    <mergeCell ref="F745:F746"/>
    <mergeCell ref="G745:H746"/>
    <mergeCell ref="I745:I746"/>
    <mergeCell ref="J745:J746"/>
    <mergeCell ref="K745:L746"/>
    <mergeCell ref="K743:L744"/>
    <mergeCell ref="M743:M744"/>
    <mergeCell ref="N743:N744"/>
    <mergeCell ref="O743:P744"/>
    <mergeCell ref="Q743:Q744"/>
    <mergeCell ref="R743:R744"/>
    <mergeCell ref="R741:R742"/>
    <mergeCell ref="S741:T742"/>
    <mergeCell ref="U741:U742"/>
    <mergeCell ref="B743:B744"/>
    <mergeCell ref="C743:D744"/>
    <mergeCell ref="E743:E744"/>
    <mergeCell ref="F743:F744"/>
    <mergeCell ref="G743:H744"/>
    <mergeCell ref="I743:I744"/>
    <mergeCell ref="J743:J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N739:N740"/>
    <mergeCell ref="O739:P740"/>
    <mergeCell ref="Q739:Q740"/>
    <mergeCell ref="R739:R740"/>
    <mergeCell ref="S739:T740"/>
    <mergeCell ref="U739:U740"/>
    <mergeCell ref="U737:U738"/>
    <mergeCell ref="B739:B740"/>
    <mergeCell ref="C739:D740"/>
    <mergeCell ref="E739:E740"/>
    <mergeCell ref="F739:F740"/>
    <mergeCell ref="G739:H740"/>
    <mergeCell ref="I739:I740"/>
    <mergeCell ref="J739:J740"/>
    <mergeCell ref="K739:L740"/>
    <mergeCell ref="M739:M740"/>
    <mergeCell ref="M737:M738"/>
    <mergeCell ref="N737:N738"/>
    <mergeCell ref="O737:P738"/>
    <mergeCell ref="Q737:Q738"/>
    <mergeCell ref="R737:R738"/>
    <mergeCell ref="S737:T738"/>
    <mergeCell ref="S735:T736"/>
    <mergeCell ref="U735:U736"/>
    <mergeCell ref="B737:B738"/>
    <mergeCell ref="C737:D738"/>
    <mergeCell ref="E737:E738"/>
    <mergeCell ref="F737:F738"/>
    <mergeCell ref="G737:H738"/>
    <mergeCell ref="I737:I738"/>
    <mergeCell ref="J737:J738"/>
    <mergeCell ref="K737:L738"/>
    <mergeCell ref="K735:L736"/>
    <mergeCell ref="M735:M736"/>
    <mergeCell ref="N735:N736"/>
    <mergeCell ref="O735:P736"/>
    <mergeCell ref="Q735:Q736"/>
    <mergeCell ref="R735:R736"/>
    <mergeCell ref="R733:R734"/>
    <mergeCell ref="S733:T734"/>
    <mergeCell ref="U733:U734"/>
    <mergeCell ref="B735:B736"/>
    <mergeCell ref="C735:D736"/>
    <mergeCell ref="E735:E736"/>
    <mergeCell ref="F735:F736"/>
    <mergeCell ref="G735:H736"/>
    <mergeCell ref="I735:I736"/>
    <mergeCell ref="J735:J736"/>
    <mergeCell ref="J733:J734"/>
    <mergeCell ref="K733:L734"/>
    <mergeCell ref="M733:M734"/>
    <mergeCell ref="N733:N734"/>
    <mergeCell ref="O733:P734"/>
    <mergeCell ref="Q733:Q734"/>
    <mergeCell ref="B733:B734"/>
    <mergeCell ref="C733:D734"/>
    <mergeCell ref="E733:E734"/>
    <mergeCell ref="F733:F734"/>
    <mergeCell ref="G733:H734"/>
    <mergeCell ref="I733:I734"/>
    <mergeCell ref="T730:T731"/>
    <mergeCell ref="U730:U731"/>
    <mergeCell ref="C732:E732"/>
    <mergeCell ref="G732:I732"/>
    <mergeCell ref="K732:M732"/>
    <mergeCell ref="O732:Q732"/>
    <mergeCell ref="S732:U732"/>
    <mergeCell ref="N730:N731"/>
    <mergeCell ref="O730:O731"/>
    <mergeCell ref="P730:P731"/>
    <mergeCell ref="Q730:Q731"/>
    <mergeCell ref="R730:R731"/>
    <mergeCell ref="S730:S731"/>
    <mergeCell ref="H730:H731"/>
    <mergeCell ref="I730:I731"/>
    <mergeCell ref="J730:J731"/>
    <mergeCell ref="K730:K731"/>
    <mergeCell ref="L730:L731"/>
    <mergeCell ref="M730:M731"/>
    <mergeCell ref="R727:R729"/>
    <mergeCell ref="S727:U727"/>
    <mergeCell ref="S728:U728"/>
    <mergeCell ref="S729:U729"/>
    <mergeCell ref="B730:B731"/>
    <mergeCell ref="C730:C731"/>
    <mergeCell ref="D730:D731"/>
    <mergeCell ref="E730:E731"/>
    <mergeCell ref="F730:F731"/>
    <mergeCell ref="G730:G731"/>
    <mergeCell ref="J727:J729"/>
    <mergeCell ref="K727:M727"/>
    <mergeCell ref="K728:M728"/>
    <mergeCell ref="K729:M729"/>
    <mergeCell ref="N727:N729"/>
    <mergeCell ref="O727:Q727"/>
    <mergeCell ref="O728:Q728"/>
    <mergeCell ref="O729:Q729"/>
    <mergeCell ref="B724:B726"/>
    <mergeCell ref="C724:U724"/>
    <mergeCell ref="C725:U725"/>
    <mergeCell ref="C726:U726"/>
    <mergeCell ref="B727:B729"/>
    <mergeCell ref="C727:E727"/>
    <mergeCell ref="C728:E728"/>
    <mergeCell ref="C729:E729"/>
    <mergeCell ref="F727:F729"/>
    <mergeCell ref="G727:I729"/>
    <mergeCell ref="C719:E719"/>
    <mergeCell ref="G719:I719"/>
    <mergeCell ref="K719:M719"/>
    <mergeCell ref="O719:Q719"/>
    <mergeCell ref="S719:U719"/>
    <mergeCell ref="B722:U722"/>
    <mergeCell ref="B721:Y721"/>
    <mergeCell ref="P717:P718"/>
    <mergeCell ref="Q717:Q718"/>
    <mergeCell ref="R717:R718"/>
    <mergeCell ref="S717:S718"/>
    <mergeCell ref="T717:T718"/>
    <mergeCell ref="U717:U718"/>
    <mergeCell ref="J717:J718"/>
    <mergeCell ref="K717:K718"/>
    <mergeCell ref="L717:L718"/>
    <mergeCell ref="M717:M718"/>
    <mergeCell ref="N717:N718"/>
    <mergeCell ref="O717:O718"/>
    <mergeCell ref="S715:T716"/>
    <mergeCell ref="U715:U716"/>
    <mergeCell ref="B717:B718"/>
    <mergeCell ref="C717:C718"/>
    <mergeCell ref="D717:D718"/>
    <mergeCell ref="E717:E718"/>
    <mergeCell ref="F717:F718"/>
    <mergeCell ref="G717:G718"/>
    <mergeCell ref="H717:H718"/>
    <mergeCell ref="I717:I718"/>
    <mergeCell ref="K715:L716"/>
    <mergeCell ref="M715:M716"/>
    <mergeCell ref="N715:N716"/>
    <mergeCell ref="O715:P716"/>
    <mergeCell ref="Q715:Q716"/>
    <mergeCell ref="R715:R716"/>
    <mergeCell ref="R713:R714"/>
    <mergeCell ref="S713:T714"/>
    <mergeCell ref="U713:U714"/>
    <mergeCell ref="B715:B716"/>
    <mergeCell ref="C715:D716"/>
    <mergeCell ref="E715:E716"/>
    <mergeCell ref="F715:F716"/>
    <mergeCell ref="G715:H716"/>
    <mergeCell ref="I715:I716"/>
    <mergeCell ref="J715:J716"/>
    <mergeCell ref="J713:J714"/>
    <mergeCell ref="K713:L714"/>
    <mergeCell ref="M713:M714"/>
    <mergeCell ref="N713:N714"/>
    <mergeCell ref="O713:P714"/>
    <mergeCell ref="Q713:Q714"/>
    <mergeCell ref="B713:B714"/>
    <mergeCell ref="C713:D714"/>
    <mergeCell ref="E713:E714"/>
    <mergeCell ref="F713:F714"/>
    <mergeCell ref="G713:H714"/>
    <mergeCell ref="I713:I714"/>
    <mergeCell ref="N711:N712"/>
    <mergeCell ref="O711:P712"/>
    <mergeCell ref="Q711:Q712"/>
    <mergeCell ref="R711:R712"/>
    <mergeCell ref="S711:T712"/>
    <mergeCell ref="U711:U712"/>
    <mergeCell ref="U709:U710"/>
    <mergeCell ref="B711:B712"/>
    <mergeCell ref="C711:D712"/>
    <mergeCell ref="E711:E712"/>
    <mergeCell ref="F711:F712"/>
    <mergeCell ref="G711:H712"/>
    <mergeCell ref="I711:I712"/>
    <mergeCell ref="J711:J712"/>
    <mergeCell ref="K711:L712"/>
    <mergeCell ref="M711:M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N703:N704"/>
    <mergeCell ref="O703:Q704"/>
    <mergeCell ref="R703:R704"/>
    <mergeCell ref="S703:U704"/>
    <mergeCell ref="B705:B706"/>
    <mergeCell ref="C705:D706"/>
    <mergeCell ref="E705:E706"/>
    <mergeCell ref="F705:F706"/>
    <mergeCell ref="G705:H706"/>
    <mergeCell ref="I705:I706"/>
    <mergeCell ref="B703:B704"/>
    <mergeCell ref="C703:E704"/>
    <mergeCell ref="F703:F704"/>
    <mergeCell ref="G703:I704"/>
    <mergeCell ref="J703:J704"/>
    <mergeCell ref="K703:M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U692:U693"/>
    <mergeCell ref="C694:E694"/>
    <mergeCell ref="G694:I694"/>
    <mergeCell ref="K694:M694"/>
    <mergeCell ref="O694:Q694"/>
    <mergeCell ref="S694:U694"/>
    <mergeCell ref="M692:M693"/>
    <mergeCell ref="N692:N693"/>
    <mergeCell ref="O692:P693"/>
    <mergeCell ref="Q692:Q693"/>
    <mergeCell ref="R692:R693"/>
    <mergeCell ref="S692:T693"/>
    <mergeCell ref="S690:T691"/>
    <mergeCell ref="U690:U691"/>
    <mergeCell ref="B692:B693"/>
    <mergeCell ref="C692:D693"/>
    <mergeCell ref="E692:E693"/>
    <mergeCell ref="F692:F693"/>
    <mergeCell ref="G692:H693"/>
    <mergeCell ref="I692:I693"/>
    <mergeCell ref="J692:J693"/>
    <mergeCell ref="K692:L693"/>
    <mergeCell ref="K690:L691"/>
    <mergeCell ref="M690:M691"/>
    <mergeCell ref="N690:N691"/>
    <mergeCell ref="O690:P691"/>
    <mergeCell ref="Q690:Q691"/>
    <mergeCell ref="R690:R691"/>
    <mergeCell ref="R688:R689"/>
    <mergeCell ref="S688:T689"/>
    <mergeCell ref="U688:U689"/>
    <mergeCell ref="B690:B691"/>
    <mergeCell ref="C690:D691"/>
    <mergeCell ref="E690:E691"/>
    <mergeCell ref="F690:F691"/>
    <mergeCell ref="G690:H691"/>
    <mergeCell ref="I690:I691"/>
    <mergeCell ref="J690:J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N686:N687"/>
    <mergeCell ref="O686:P687"/>
    <mergeCell ref="Q686:Q687"/>
    <mergeCell ref="R686:R687"/>
    <mergeCell ref="S686:T687"/>
    <mergeCell ref="U686:U687"/>
    <mergeCell ref="U684:U685"/>
    <mergeCell ref="B686:B687"/>
    <mergeCell ref="C686:D687"/>
    <mergeCell ref="E686:E687"/>
    <mergeCell ref="F686:F687"/>
    <mergeCell ref="G686:H687"/>
    <mergeCell ref="I686:I687"/>
    <mergeCell ref="J686:J687"/>
    <mergeCell ref="K686:L687"/>
    <mergeCell ref="M686:M687"/>
    <mergeCell ref="M684:M685"/>
    <mergeCell ref="N684:N685"/>
    <mergeCell ref="O684:P685"/>
    <mergeCell ref="Q684:Q685"/>
    <mergeCell ref="R684:R685"/>
    <mergeCell ref="S684:T685"/>
    <mergeCell ref="S682:T683"/>
    <mergeCell ref="U682:U683"/>
    <mergeCell ref="B684:B685"/>
    <mergeCell ref="C684:D685"/>
    <mergeCell ref="E684:E685"/>
    <mergeCell ref="F684:F685"/>
    <mergeCell ref="G684:H685"/>
    <mergeCell ref="I684:I685"/>
    <mergeCell ref="J684:J685"/>
    <mergeCell ref="K684:L685"/>
    <mergeCell ref="K682:L683"/>
    <mergeCell ref="M682:M683"/>
    <mergeCell ref="N682:N683"/>
    <mergeCell ref="O682:P683"/>
    <mergeCell ref="Q682:Q683"/>
    <mergeCell ref="R682:R683"/>
    <mergeCell ref="R680:R681"/>
    <mergeCell ref="S680:T681"/>
    <mergeCell ref="U680:U681"/>
    <mergeCell ref="B682:B683"/>
    <mergeCell ref="C682:D683"/>
    <mergeCell ref="E682:E683"/>
    <mergeCell ref="F682:F683"/>
    <mergeCell ref="G682:H683"/>
    <mergeCell ref="I682:I683"/>
    <mergeCell ref="J682:J683"/>
    <mergeCell ref="J680:J681"/>
    <mergeCell ref="K680:L681"/>
    <mergeCell ref="M680:M681"/>
    <mergeCell ref="N680:N681"/>
    <mergeCell ref="O680:P681"/>
    <mergeCell ref="Q680:Q681"/>
    <mergeCell ref="B680:B681"/>
    <mergeCell ref="C680:D681"/>
    <mergeCell ref="E680:E681"/>
    <mergeCell ref="F680:F681"/>
    <mergeCell ref="G680:H681"/>
    <mergeCell ref="I680:I681"/>
    <mergeCell ref="N678:N679"/>
    <mergeCell ref="O678:P679"/>
    <mergeCell ref="Q678:Q679"/>
    <mergeCell ref="R678:R679"/>
    <mergeCell ref="S678:T679"/>
    <mergeCell ref="U678:U679"/>
    <mergeCell ref="U676:U677"/>
    <mergeCell ref="B678:B679"/>
    <mergeCell ref="C678:D679"/>
    <mergeCell ref="E678:E679"/>
    <mergeCell ref="F678:F679"/>
    <mergeCell ref="G678:H679"/>
    <mergeCell ref="I678:I679"/>
    <mergeCell ref="J678:J679"/>
    <mergeCell ref="K678:L679"/>
    <mergeCell ref="M678:M679"/>
    <mergeCell ref="M676:M677"/>
    <mergeCell ref="N676:N677"/>
    <mergeCell ref="O676:P677"/>
    <mergeCell ref="Q676:Q677"/>
    <mergeCell ref="R676:R677"/>
    <mergeCell ref="S676:T677"/>
    <mergeCell ref="S674:T675"/>
    <mergeCell ref="U674:U675"/>
    <mergeCell ref="B676:B677"/>
    <mergeCell ref="C676:D677"/>
    <mergeCell ref="E676:E677"/>
    <mergeCell ref="F676:F677"/>
    <mergeCell ref="G676:H677"/>
    <mergeCell ref="I676:I677"/>
    <mergeCell ref="J676:J677"/>
    <mergeCell ref="K676:L677"/>
    <mergeCell ref="K674:L675"/>
    <mergeCell ref="M674:M675"/>
    <mergeCell ref="N674:N675"/>
    <mergeCell ref="O674:P675"/>
    <mergeCell ref="Q674:Q675"/>
    <mergeCell ref="R674:R675"/>
    <mergeCell ref="R672:R673"/>
    <mergeCell ref="S672:T673"/>
    <mergeCell ref="U672:U673"/>
    <mergeCell ref="B674:B675"/>
    <mergeCell ref="C674:D675"/>
    <mergeCell ref="E674:E675"/>
    <mergeCell ref="F674:F675"/>
    <mergeCell ref="G674:H675"/>
    <mergeCell ref="I674:I675"/>
    <mergeCell ref="J674:J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T669:T670"/>
    <mergeCell ref="U669:U670"/>
    <mergeCell ref="C671:E671"/>
    <mergeCell ref="G671:I671"/>
    <mergeCell ref="K671:M671"/>
    <mergeCell ref="O671:Q671"/>
    <mergeCell ref="S671:U671"/>
    <mergeCell ref="N669:N670"/>
    <mergeCell ref="O669:O670"/>
    <mergeCell ref="P669:P670"/>
    <mergeCell ref="Q669:Q670"/>
    <mergeCell ref="R669:R670"/>
    <mergeCell ref="S669:S670"/>
    <mergeCell ref="H669:H670"/>
    <mergeCell ref="I669:I670"/>
    <mergeCell ref="J669:J670"/>
    <mergeCell ref="K669:K670"/>
    <mergeCell ref="L669:L670"/>
    <mergeCell ref="M669:M670"/>
    <mergeCell ref="R666:R668"/>
    <mergeCell ref="S666:U666"/>
    <mergeCell ref="S667:U667"/>
    <mergeCell ref="S668:U668"/>
    <mergeCell ref="B669:B670"/>
    <mergeCell ref="C669:C670"/>
    <mergeCell ref="D669:D670"/>
    <mergeCell ref="E669:E670"/>
    <mergeCell ref="F669:F670"/>
    <mergeCell ref="G669:G670"/>
    <mergeCell ref="J666:J668"/>
    <mergeCell ref="K666:M666"/>
    <mergeCell ref="K667:M667"/>
    <mergeCell ref="K668:M668"/>
    <mergeCell ref="N666:N668"/>
    <mergeCell ref="O666:Q666"/>
    <mergeCell ref="O667:Q667"/>
    <mergeCell ref="O668:Q668"/>
    <mergeCell ref="B666:B668"/>
    <mergeCell ref="C666:E666"/>
    <mergeCell ref="C667:E667"/>
    <mergeCell ref="C668:E668"/>
    <mergeCell ref="F666:F668"/>
    <mergeCell ref="G666:I668"/>
    <mergeCell ref="U655:U656"/>
    <mergeCell ref="B661:U661"/>
    <mergeCell ref="B663:B665"/>
    <mergeCell ref="C663:U663"/>
    <mergeCell ref="C664:U664"/>
    <mergeCell ref="C665:U665"/>
    <mergeCell ref="O655:O656"/>
    <mergeCell ref="P655:P656"/>
    <mergeCell ref="Q655:Q656"/>
    <mergeCell ref="R655:R656"/>
    <mergeCell ref="S655:S656"/>
    <mergeCell ref="T655:T656"/>
    <mergeCell ref="I655:I656"/>
    <mergeCell ref="J655:J656"/>
    <mergeCell ref="K655:K656"/>
    <mergeCell ref="L655:L656"/>
    <mergeCell ref="M655:M656"/>
    <mergeCell ref="N655:N656"/>
    <mergeCell ref="S653:S654"/>
    <mergeCell ref="T653:T654"/>
    <mergeCell ref="U653:U654"/>
    <mergeCell ref="B655:B656"/>
    <mergeCell ref="C655:C656"/>
    <mergeCell ref="D655:D656"/>
    <mergeCell ref="E655:E656"/>
    <mergeCell ref="F655:F656"/>
    <mergeCell ref="G655:G656"/>
    <mergeCell ref="H655:H656"/>
    <mergeCell ref="M653:M654"/>
    <mergeCell ref="N653:N654"/>
    <mergeCell ref="O653:O654"/>
    <mergeCell ref="P653:P654"/>
    <mergeCell ref="Q653:Q654"/>
    <mergeCell ref="R653:R654"/>
    <mergeCell ref="G653:G654"/>
    <mergeCell ref="H653:H654"/>
    <mergeCell ref="I653:I654"/>
    <mergeCell ref="J653:J654"/>
    <mergeCell ref="K653:K654"/>
    <mergeCell ref="L653:L654"/>
    <mergeCell ref="Q651:Q652"/>
    <mergeCell ref="R651:R652"/>
    <mergeCell ref="S651:S652"/>
    <mergeCell ref="T651:T652"/>
    <mergeCell ref="U651:U652"/>
    <mergeCell ref="B653:B654"/>
    <mergeCell ref="C653:C654"/>
    <mergeCell ref="D653:D654"/>
    <mergeCell ref="E653:E654"/>
    <mergeCell ref="F653:F654"/>
    <mergeCell ref="K651:K652"/>
    <mergeCell ref="L651:L652"/>
    <mergeCell ref="M651:M652"/>
    <mergeCell ref="N651:N652"/>
    <mergeCell ref="O651:O652"/>
    <mergeCell ref="P651:P652"/>
    <mergeCell ref="U649:U650"/>
    <mergeCell ref="B651:B652"/>
    <mergeCell ref="C651:C652"/>
    <mergeCell ref="D651:D652"/>
    <mergeCell ref="E651:E652"/>
    <mergeCell ref="F651:F652"/>
    <mergeCell ref="G651:G652"/>
    <mergeCell ref="H651:H652"/>
    <mergeCell ref="I651:I652"/>
    <mergeCell ref="J651:J652"/>
    <mergeCell ref="M649:M650"/>
    <mergeCell ref="N649:N650"/>
    <mergeCell ref="O649:P650"/>
    <mergeCell ref="Q649:Q650"/>
    <mergeCell ref="R649:R650"/>
    <mergeCell ref="S649:T650"/>
    <mergeCell ref="S647:T648"/>
    <mergeCell ref="U647:U648"/>
    <mergeCell ref="B649:B650"/>
    <mergeCell ref="C649:D650"/>
    <mergeCell ref="E649:E650"/>
    <mergeCell ref="F649:F650"/>
    <mergeCell ref="G649:H650"/>
    <mergeCell ref="I649:I650"/>
    <mergeCell ref="J649:J650"/>
    <mergeCell ref="K649:L650"/>
    <mergeCell ref="K647:L648"/>
    <mergeCell ref="M647:M648"/>
    <mergeCell ref="N647:N648"/>
    <mergeCell ref="O647:P648"/>
    <mergeCell ref="Q647:Q648"/>
    <mergeCell ref="R647:R648"/>
    <mergeCell ref="R645:R646"/>
    <mergeCell ref="S645:T646"/>
    <mergeCell ref="U645:U646"/>
    <mergeCell ref="B647:B648"/>
    <mergeCell ref="C647:D648"/>
    <mergeCell ref="E647:E648"/>
    <mergeCell ref="F647:F648"/>
    <mergeCell ref="G647:H648"/>
    <mergeCell ref="I647:I648"/>
    <mergeCell ref="J647:J648"/>
    <mergeCell ref="J645:J646"/>
    <mergeCell ref="K645:L646"/>
    <mergeCell ref="M645:M646"/>
    <mergeCell ref="N645:N646"/>
    <mergeCell ref="O645:P646"/>
    <mergeCell ref="Q645:Q646"/>
    <mergeCell ref="Q643:Q644"/>
    <mergeCell ref="R643:R644"/>
    <mergeCell ref="S643:T644"/>
    <mergeCell ref="U643:U644"/>
    <mergeCell ref="B645:B646"/>
    <mergeCell ref="C645:D646"/>
    <mergeCell ref="E645:E646"/>
    <mergeCell ref="F645:F646"/>
    <mergeCell ref="G645:H646"/>
    <mergeCell ref="I645:I646"/>
    <mergeCell ref="I643:I644"/>
    <mergeCell ref="J643:J644"/>
    <mergeCell ref="K643:L644"/>
    <mergeCell ref="M643:M644"/>
    <mergeCell ref="N643:N644"/>
    <mergeCell ref="O643:P644"/>
    <mergeCell ref="N641:N642"/>
    <mergeCell ref="O641:P642"/>
    <mergeCell ref="Q641:Q642"/>
    <mergeCell ref="R641:R642"/>
    <mergeCell ref="S641:U642"/>
    <mergeCell ref="B643:B644"/>
    <mergeCell ref="C643:D644"/>
    <mergeCell ref="E643:E644"/>
    <mergeCell ref="F643:F644"/>
    <mergeCell ref="G643:H644"/>
    <mergeCell ref="B641:B642"/>
    <mergeCell ref="C641:E642"/>
    <mergeCell ref="F641:F642"/>
    <mergeCell ref="G641:I642"/>
    <mergeCell ref="J641:J642"/>
    <mergeCell ref="K641:M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O631:P632"/>
    <mergeCell ref="Q631:Q632"/>
    <mergeCell ref="R631:R632"/>
    <mergeCell ref="S631:U632"/>
    <mergeCell ref="B633:B634"/>
    <mergeCell ref="C633:D634"/>
    <mergeCell ref="E633:E634"/>
    <mergeCell ref="F633:F634"/>
    <mergeCell ref="G633:H634"/>
    <mergeCell ref="I633:I634"/>
    <mergeCell ref="R629:R630"/>
    <mergeCell ref="S629:T630"/>
    <mergeCell ref="U629:U630"/>
    <mergeCell ref="B631:B632"/>
    <mergeCell ref="C631:E632"/>
    <mergeCell ref="F631:F632"/>
    <mergeCell ref="G631:I632"/>
    <mergeCell ref="J631:J632"/>
    <mergeCell ref="K631:M632"/>
    <mergeCell ref="N631:N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N627:N628"/>
    <mergeCell ref="O627:P628"/>
    <mergeCell ref="Q627:Q628"/>
    <mergeCell ref="R627:R628"/>
    <mergeCell ref="S627:T628"/>
    <mergeCell ref="U627:U628"/>
    <mergeCell ref="U625:U626"/>
    <mergeCell ref="B627:B628"/>
    <mergeCell ref="C627:D628"/>
    <mergeCell ref="E627:E628"/>
    <mergeCell ref="F627:F628"/>
    <mergeCell ref="G627:H628"/>
    <mergeCell ref="I627:I628"/>
    <mergeCell ref="J627:J628"/>
    <mergeCell ref="K627:L628"/>
    <mergeCell ref="M627:M628"/>
    <mergeCell ref="M625:M626"/>
    <mergeCell ref="N625:N626"/>
    <mergeCell ref="O625:P626"/>
    <mergeCell ref="Q625:Q626"/>
    <mergeCell ref="R625:R626"/>
    <mergeCell ref="S625:T626"/>
    <mergeCell ref="S623:T624"/>
    <mergeCell ref="U623:U624"/>
    <mergeCell ref="B625:B626"/>
    <mergeCell ref="C625:D626"/>
    <mergeCell ref="E625:E626"/>
    <mergeCell ref="F625:F626"/>
    <mergeCell ref="G625:H626"/>
    <mergeCell ref="I625:I626"/>
    <mergeCell ref="J625:J626"/>
    <mergeCell ref="K625:L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R607:R608"/>
    <mergeCell ref="S607:U608"/>
    <mergeCell ref="B609:B610"/>
    <mergeCell ref="C609:D610"/>
    <mergeCell ref="E609:E610"/>
    <mergeCell ref="F609:F610"/>
    <mergeCell ref="G609:H610"/>
    <mergeCell ref="I609:I610"/>
    <mergeCell ref="J609:J610"/>
    <mergeCell ref="K609:L610"/>
    <mergeCell ref="T605:T606"/>
    <mergeCell ref="U605:U606"/>
    <mergeCell ref="B607:B608"/>
    <mergeCell ref="C607:E608"/>
    <mergeCell ref="F607:F608"/>
    <mergeCell ref="G607:I608"/>
    <mergeCell ref="J607:J608"/>
    <mergeCell ref="K607:M608"/>
    <mergeCell ref="N607:N608"/>
    <mergeCell ref="O607:Q608"/>
    <mergeCell ref="N605:N606"/>
    <mergeCell ref="O605:O606"/>
    <mergeCell ref="P605:P606"/>
    <mergeCell ref="Q605:Q606"/>
    <mergeCell ref="R605:R606"/>
    <mergeCell ref="S605:S606"/>
    <mergeCell ref="H605:H606"/>
    <mergeCell ref="I605:I606"/>
    <mergeCell ref="J605:J606"/>
    <mergeCell ref="K605:K606"/>
    <mergeCell ref="L605:L606"/>
    <mergeCell ref="M605:M606"/>
    <mergeCell ref="R602:R604"/>
    <mergeCell ref="S602:U602"/>
    <mergeCell ref="S603:U603"/>
    <mergeCell ref="S604:U604"/>
    <mergeCell ref="B605:B606"/>
    <mergeCell ref="C605:C606"/>
    <mergeCell ref="D605:D606"/>
    <mergeCell ref="E605:E606"/>
    <mergeCell ref="F605:F606"/>
    <mergeCell ref="G605:G606"/>
    <mergeCell ref="J602:J604"/>
    <mergeCell ref="K602:M602"/>
    <mergeCell ref="K603:M603"/>
    <mergeCell ref="K604:M604"/>
    <mergeCell ref="N602:N604"/>
    <mergeCell ref="O602:Q602"/>
    <mergeCell ref="O603:Q603"/>
    <mergeCell ref="O604:Q604"/>
    <mergeCell ref="B602:B604"/>
    <mergeCell ref="C602:E602"/>
    <mergeCell ref="C603:E603"/>
    <mergeCell ref="C604:E604"/>
    <mergeCell ref="F602:F604"/>
    <mergeCell ref="G602:I604"/>
    <mergeCell ref="T591:T592"/>
    <mergeCell ref="U591:U592"/>
    <mergeCell ref="B597:U597"/>
    <mergeCell ref="B599:B601"/>
    <mergeCell ref="C599:U599"/>
    <mergeCell ref="C600:U600"/>
    <mergeCell ref="C601:U601"/>
    <mergeCell ref="B593:Y593"/>
    <mergeCell ref="B594:Y594"/>
    <mergeCell ref="B595:Y595"/>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R577:R578"/>
    <mergeCell ref="S577:U578"/>
    <mergeCell ref="B579:B580"/>
    <mergeCell ref="C579:D580"/>
    <mergeCell ref="E579:E580"/>
    <mergeCell ref="F579:F580"/>
    <mergeCell ref="G579:H580"/>
    <mergeCell ref="I579:I580"/>
    <mergeCell ref="J579:J580"/>
    <mergeCell ref="K579:L580"/>
    <mergeCell ref="U575:U576"/>
    <mergeCell ref="B577:B578"/>
    <mergeCell ref="C577:E578"/>
    <mergeCell ref="F577:F578"/>
    <mergeCell ref="G577:I578"/>
    <mergeCell ref="J577:J578"/>
    <mergeCell ref="K577:M578"/>
    <mergeCell ref="N577:N578"/>
    <mergeCell ref="O577:P578"/>
    <mergeCell ref="Q577:Q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S567:U568"/>
    <mergeCell ref="B569:B570"/>
    <mergeCell ref="C569:D570"/>
    <mergeCell ref="E569:E570"/>
    <mergeCell ref="F569:F570"/>
    <mergeCell ref="G569:H570"/>
    <mergeCell ref="I569:I570"/>
    <mergeCell ref="J569:J570"/>
    <mergeCell ref="K569:L570"/>
    <mergeCell ref="M569:M570"/>
    <mergeCell ref="U565:U566"/>
    <mergeCell ref="B567:B568"/>
    <mergeCell ref="C567:E568"/>
    <mergeCell ref="F567:F568"/>
    <mergeCell ref="G567:I568"/>
    <mergeCell ref="J567:J568"/>
    <mergeCell ref="K567:M568"/>
    <mergeCell ref="N567:N568"/>
    <mergeCell ref="O567:Q568"/>
    <mergeCell ref="R567:R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T542:T543"/>
    <mergeCell ref="U542:U543"/>
    <mergeCell ref="C544:E544"/>
    <mergeCell ref="G544:I544"/>
    <mergeCell ref="K544:M544"/>
    <mergeCell ref="O544:Q544"/>
    <mergeCell ref="S544:U544"/>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O539:Q539"/>
    <mergeCell ref="O540:Q540"/>
    <mergeCell ref="O541:Q541"/>
    <mergeCell ref="R539:R541"/>
    <mergeCell ref="S539:U539"/>
    <mergeCell ref="S540:U540"/>
    <mergeCell ref="S541:U541"/>
    <mergeCell ref="G539:I541"/>
    <mergeCell ref="J539:J541"/>
    <mergeCell ref="K539:M539"/>
    <mergeCell ref="K540:M540"/>
    <mergeCell ref="K541:M541"/>
    <mergeCell ref="N539:N541"/>
    <mergeCell ref="B534:U534"/>
    <mergeCell ref="B536:B538"/>
    <mergeCell ref="C536:U536"/>
    <mergeCell ref="C537:U537"/>
    <mergeCell ref="C538:U538"/>
    <mergeCell ref="B539:B541"/>
    <mergeCell ref="C539:E539"/>
    <mergeCell ref="C540:E540"/>
    <mergeCell ref="C541:E541"/>
    <mergeCell ref="F539:F541"/>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C524:E524"/>
    <mergeCell ref="G524:I524"/>
    <mergeCell ref="K524:M524"/>
    <mergeCell ref="O524:Q524"/>
    <mergeCell ref="S524:U524"/>
    <mergeCell ref="W524:Y524"/>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C503:E503"/>
    <mergeCell ref="G503:I503"/>
    <mergeCell ref="K503:M503"/>
    <mergeCell ref="O503:Q503"/>
    <mergeCell ref="S503:U503"/>
    <mergeCell ref="W503:Y503"/>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7:R479"/>
    <mergeCell ref="S477:U477"/>
    <mergeCell ref="S478:U478"/>
    <mergeCell ref="S479:U479"/>
    <mergeCell ref="V477:V479"/>
    <mergeCell ref="W477:Y477"/>
    <mergeCell ref="W478:Y478"/>
    <mergeCell ref="W479:Y479"/>
    <mergeCell ref="J477:J479"/>
    <mergeCell ref="K477:M477"/>
    <mergeCell ref="K478:M478"/>
    <mergeCell ref="K479:M479"/>
    <mergeCell ref="N477:N479"/>
    <mergeCell ref="O477:Q477"/>
    <mergeCell ref="O478:Q478"/>
    <mergeCell ref="O479:Q479"/>
    <mergeCell ref="B473:Y473"/>
    <mergeCell ref="B475:B476"/>
    <mergeCell ref="C475:Y475"/>
    <mergeCell ref="C476:Y476"/>
    <mergeCell ref="B477:B479"/>
    <mergeCell ref="C477:E477"/>
    <mergeCell ref="C478:E478"/>
    <mergeCell ref="C479:E479"/>
    <mergeCell ref="F477:F479"/>
    <mergeCell ref="G477:I479"/>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Q465"/>
    <mergeCell ref="R464:R465"/>
    <mergeCell ref="S464:U465"/>
    <mergeCell ref="V464:V465"/>
    <mergeCell ref="W464:Y465"/>
    <mergeCell ref="B464:B465"/>
    <mergeCell ref="C464:E465"/>
    <mergeCell ref="F464:F465"/>
    <mergeCell ref="G464:I465"/>
    <mergeCell ref="J464:J465"/>
    <mergeCell ref="K464:M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Q433"/>
    <mergeCell ref="R432:R433"/>
    <mergeCell ref="S432:U433"/>
    <mergeCell ref="V432:V433"/>
    <mergeCell ref="W432:Y433"/>
    <mergeCell ref="B432:B433"/>
    <mergeCell ref="C432:E433"/>
    <mergeCell ref="F432:F433"/>
    <mergeCell ref="G432:I433"/>
    <mergeCell ref="J432:J433"/>
    <mergeCell ref="K432:M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4:R416"/>
    <mergeCell ref="S414:U414"/>
    <mergeCell ref="S415:U415"/>
    <mergeCell ref="S416:U416"/>
    <mergeCell ref="V414:V416"/>
    <mergeCell ref="W414:Y414"/>
    <mergeCell ref="W415:Y415"/>
    <mergeCell ref="W416:Y416"/>
    <mergeCell ref="J414:J416"/>
    <mergeCell ref="K414:M414"/>
    <mergeCell ref="K415:M415"/>
    <mergeCell ref="K416:M416"/>
    <mergeCell ref="N414:N416"/>
    <mergeCell ref="O414:Q414"/>
    <mergeCell ref="O415:Q415"/>
    <mergeCell ref="O416:Q416"/>
    <mergeCell ref="B410:Y410"/>
    <mergeCell ref="B412:B413"/>
    <mergeCell ref="C412:Y412"/>
    <mergeCell ref="C413:Y413"/>
    <mergeCell ref="B414:B416"/>
    <mergeCell ref="C414:E414"/>
    <mergeCell ref="C415:E415"/>
    <mergeCell ref="C416:E416"/>
    <mergeCell ref="F414:F416"/>
    <mergeCell ref="G414:I416"/>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70:E370"/>
    <mergeCell ref="G370:I370"/>
    <mergeCell ref="K370:M370"/>
    <mergeCell ref="O370:Q370"/>
    <mergeCell ref="S370:U370"/>
    <mergeCell ref="W370:Y370"/>
    <mergeCell ref="C369:E369"/>
    <mergeCell ref="G369:I369"/>
    <mergeCell ref="K369:M369"/>
    <mergeCell ref="O369:Q369"/>
    <mergeCell ref="S369:U369"/>
    <mergeCell ref="W369:Y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4:E344"/>
    <mergeCell ref="G344:I344"/>
    <mergeCell ref="K344:M344"/>
    <mergeCell ref="O344:Q344"/>
    <mergeCell ref="S344:U344"/>
    <mergeCell ref="W344:Y344"/>
    <mergeCell ref="C343:E343"/>
    <mergeCell ref="G343:I343"/>
    <mergeCell ref="K343:M343"/>
    <mergeCell ref="O343:Q343"/>
    <mergeCell ref="S343:U343"/>
    <mergeCell ref="W343:Y343"/>
    <mergeCell ref="R340:R342"/>
    <mergeCell ref="S340:U340"/>
    <mergeCell ref="S341:U341"/>
    <mergeCell ref="S342:U342"/>
    <mergeCell ref="V340:V342"/>
    <mergeCell ref="W340:Y340"/>
    <mergeCell ref="W341:Y341"/>
    <mergeCell ref="W342:Y342"/>
    <mergeCell ref="J340:J342"/>
    <mergeCell ref="K340:M340"/>
    <mergeCell ref="K341:M341"/>
    <mergeCell ref="K342:M342"/>
    <mergeCell ref="N340:N342"/>
    <mergeCell ref="O340:Q340"/>
    <mergeCell ref="O341:Q341"/>
    <mergeCell ref="O342:Q342"/>
    <mergeCell ref="B336:Y336"/>
    <mergeCell ref="B338:B339"/>
    <mergeCell ref="C338:Y338"/>
    <mergeCell ref="C339:Y339"/>
    <mergeCell ref="B340:B342"/>
    <mergeCell ref="C340:E340"/>
    <mergeCell ref="C341:E341"/>
    <mergeCell ref="C342:E342"/>
    <mergeCell ref="F340:F342"/>
    <mergeCell ref="G340:I342"/>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S303:U303"/>
    <mergeCell ref="W303:Y303"/>
    <mergeCell ref="C302:E302"/>
    <mergeCell ref="G302:I302"/>
    <mergeCell ref="K302:M302"/>
    <mergeCell ref="O302:Q302"/>
    <mergeCell ref="S302:U302"/>
    <mergeCell ref="W302:Y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C274:E274"/>
    <mergeCell ref="G274:I274"/>
    <mergeCell ref="K274:M274"/>
    <mergeCell ref="O274:Q274"/>
    <mergeCell ref="S274:U274"/>
    <mergeCell ref="W274:Y274"/>
    <mergeCell ref="R271:R273"/>
    <mergeCell ref="S271:U271"/>
    <mergeCell ref="S272:U272"/>
    <mergeCell ref="S273:U273"/>
    <mergeCell ref="V271:V273"/>
    <mergeCell ref="W271:Y271"/>
    <mergeCell ref="W272:Y272"/>
    <mergeCell ref="W273:Y273"/>
    <mergeCell ref="J271:J273"/>
    <mergeCell ref="K271:M271"/>
    <mergeCell ref="K272:M272"/>
    <mergeCell ref="K273:M273"/>
    <mergeCell ref="N271:N273"/>
    <mergeCell ref="O271:Q271"/>
    <mergeCell ref="O272:Q272"/>
    <mergeCell ref="O273:Q273"/>
    <mergeCell ref="B267:Y267"/>
    <mergeCell ref="B269:B270"/>
    <mergeCell ref="C269:Y269"/>
    <mergeCell ref="C270:Y270"/>
    <mergeCell ref="B271:B273"/>
    <mergeCell ref="C271:E271"/>
    <mergeCell ref="C272:E272"/>
    <mergeCell ref="C273:E273"/>
    <mergeCell ref="F271:F273"/>
    <mergeCell ref="G271:I273"/>
    <mergeCell ref="C261:E261"/>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4:V245"/>
    <mergeCell ref="W244:X245"/>
    <mergeCell ref="Y244:Y245"/>
    <mergeCell ref="C246:E246"/>
    <mergeCell ref="G246:I246"/>
    <mergeCell ref="K246:M246"/>
    <mergeCell ref="O246:Q246"/>
    <mergeCell ref="S246:U246"/>
    <mergeCell ref="W246:Y246"/>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V238:V239"/>
    <mergeCell ref="W238:X239"/>
    <mergeCell ref="Y238:Y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W237:Y237"/>
    <mergeCell ref="B238:B239"/>
    <mergeCell ref="C238:D239"/>
    <mergeCell ref="E238:E239"/>
    <mergeCell ref="F238:F239"/>
    <mergeCell ref="G238:H239"/>
    <mergeCell ref="I238:I239"/>
    <mergeCell ref="J238:J239"/>
    <mergeCell ref="K238:L239"/>
    <mergeCell ref="M238:M239"/>
    <mergeCell ref="S235:T236"/>
    <mergeCell ref="U235:U236"/>
    <mergeCell ref="V235:V236"/>
    <mergeCell ref="W235:X236"/>
    <mergeCell ref="Y235:Y236"/>
    <mergeCell ref="C237:E237"/>
    <mergeCell ref="G237:I237"/>
    <mergeCell ref="K237:M237"/>
    <mergeCell ref="O237:Q237"/>
    <mergeCell ref="S237:U237"/>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Y231:Y232"/>
    <mergeCell ref="B233:B234"/>
    <mergeCell ref="C233:D234"/>
    <mergeCell ref="E233:E234"/>
    <mergeCell ref="F233:F234"/>
    <mergeCell ref="G233:H234"/>
    <mergeCell ref="I233:I234"/>
    <mergeCell ref="J233:J234"/>
    <mergeCell ref="K233:L234"/>
    <mergeCell ref="M233:M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S229:T230"/>
    <mergeCell ref="U229:U230"/>
    <mergeCell ref="V229:V230"/>
    <mergeCell ref="W229:X230"/>
    <mergeCell ref="Y229:Y230"/>
    <mergeCell ref="B231:B232"/>
    <mergeCell ref="C231:D232"/>
    <mergeCell ref="E231:E232"/>
    <mergeCell ref="F231:F232"/>
    <mergeCell ref="G231:H232"/>
    <mergeCell ref="K229:L230"/>
    <mergeCell ref="M229:M230"/>
    <mergeCell ref="N229:N230"/>
    <mergeCell ref="O229:P230"/>
    <mergeCell ref="Q229:Q230"/>
    <mergeCell ref="R229:R230"/>
    <mergeCell ref="V227:V228"/>
    <mergeCell ref="W227:X228"/>
    <mergeCell ref="Y227:Y228"/>
    <mergeCell ref="B229:B230"/>
    <mergeCell ref="C229:D230"/>
    <mergeCell ref="E229:E230"/>
    <mergeCell ref="F229:F230"/>
    <mergeCell ref="G229:H230"/>
    <mergeCell ref="I229:I230"/>
    <mergeCell ref="J229:J230"/>
    <mergeCell ref="N227:N228"/>
    <mergeCell ref="O227:P228"/>
    <mergeCell ref="Q227:Q228"/>
    <mergeCell ref="R227:R228"/>
    <mergeCell ref="S227:T228"/>
    <mergeCell ref="U227:U228"/>
    <mergeCell ref="Y225:Y226"/>
    <mergeCell ref="B227:B228"/>
    <mergeCell ref="C227:D228"/>
    <mergeCell ref="E227:E228"/>
    <mergeCell ref="F227:F228"/>
    <mergeCell ref="G227:H228"/>
    <mergeCell ref="I227:I228"/>
    <mergeCell ref="J227:J228"/>
    <mergeCell ref="K227:L228"/>
    <mergeCell ref="M227:M228"/>
    <mergeCell ref="Q225:Q226"/>
    <mergeCell ref="R225:R226"/>
    <mergeCell ref="S225:T226"/>
    <mergeCell ref="U225:U226"/>
    <mergeCell ref="V225:V226"/>
    <mergeCell ref="W225:X226"/>
    <mergeCell ref="I225:I226"/>
    <mergeCell ref="J225:J226"/>
    <mergeCell ref="K225:L226"/>
    <mergeCell ref="M225:M226"/>
    <mergeCell ref="N225:N226"/>
    <mergeCell ref="O225:P226"/>
    <mergeCell ref="S223:T224"/>
    <mergeCell ref="U223:U224"/>
    <mergeCell ref="V223:V224"/>
    <mergeCell ref="W223:X224"/>
    <mergeCell ref="Y223:Y224"/>
    <mergeCell ref="B225:B226"/>
    <mergeCell ref="C225:D226"/>
    <mergeCell ref="E225:E226"/>
    <mergeCell ref="F225:F226"/>
    <mergeCell ref="G225:H226"/>
    <mergeCell ref="K223:L224"/>
    <mergeCell ref="M223:M224"/>
    <mergeCell ref="N223:N224"/>
    <mergeCell ref="O223:P224"/>
    <mergeCell ref="Q223:Q224"/>
    <mergeCell ref="R223:R224"/>
    <mergeCell ref="V221:V222"/>
    <mergeCell ref="W221:X222"/>
    <mergeCell ref="Y221:Y222"/>
    <mergeCell ref="B223:B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W208:Y208"/>
    <mergeCell ref="B209:B210"/>
    <mergeCell ref="C209:D210"/>
    <mergeCell ref="E209:E210"/>
    <mergeCell ref="F209:F210"/>
    <mergeCell ref="G209:H210"/>
    <mergeCell ref="I209:I210"/>
    <mergeCell ref="J209:J210"/>
    <mergeCell ref="K209:L210"/>
    <mergeCell ref="M209:M210"/>
    <mergeCell ref="U206:U207"/>
    <mergeCell ref="V206:V207"/>
    <mergeCell ref="W206:W207"/>
    <mergeCell ref="X206:X207"/>
    <mergeCell ref="Y206:Y207"/>
    <mergeCell ref="C208:E208"/>
    <mergeCell ref="G208:I208"/>
    <mergeCell ref="K208:M208"/>
    <mergeCell ref="O208:Q208"/>
    <mergeCell ref="S208:U208"/>
    <mergeCell ref="O206:O207"/>
    <mergeCell ref="P206:P207"/>
    <mergeCell ref="Q206:Q207"/>
    <mergeCell ref="R206:R207"/>
    <mergeCell ref="S206:S207"/>
    <mergeCell ref="T206:T207"/>
    <mergeCell ref="I206:I207"/>
    <mergeCell ref="J206:J207"/>
    <mergeCell ref="K206:K207"/>
    <mergeCell ref="L206:L207"/>
    <mergeCell ref="M206:M207"/>
    <mergeCell ref="N206:N207"/>
    <mergeCell ref="W203:Y203"/>
    <mergeCell ref="W204:Y204"/>
    <mergeCell ref="W205:Y205"/>
    <mergeCell ref="B206:B207"/>
    <mergeCell ref="C206:C207"/>
    <mergeCell ref="D206:D207"/>
    <mergeCell ref="E206:E207"/>
    <mergeCell ref="F206:F207"/>
    <mergeCell ref="G206:G207"/>
    <mergeCell ref="H206:H207"/>
    <mergeCell ref="O203:Q205"/>
    <mergeCell ref="R203:R205"/>
    <mergeCell ref="S203:U203"/>
    <mergeCell ref="S204:U204"/>
    <mergeCell ref="S205:U205"/>
    <mergeCell ref="V203:V205"/>
    <mergeCell ref="G203:I205"/>
    <mergeCell ref="J203:J205"/>
    <mergeCell ref="K203:M203"/>
    <mergeCell ref="K204:M204"/>
    <mergeCell ref="K205:M205"/>
    <mergeCell ref="N203:N205"/>
    <mergeCell ref="B198:Y198"/>
    <mergeCell ref="B200:B202"/>
    <mergeCell ref="C200:Y200"/>
    <mergeCell ref="C201:Y201"/>
    <mergeCell ref="C202:Y202"/>
    <mergeCell ref="B203:B205"/>
    <mergeCell ref="C203:E203"/>
    <mergeCell ref="C204:E204"/>
    <mergeCell ref="C205:E205"/>
    <mergeCell ref="F203:F205"/>
    <mergeCell ref="W193:W194"/>
    <mergeCell ref="X193:X194"/>
    <mergeCell ref="Y193:Y194"/>
    <mergeCell ref="C195:E195"/>
    <mergeCell ref="G195:I195"/>
    <mergeCell ref="K195:M195"/>
    <mergeCell ref="O195:Q195"/>
    <mergeCell ref="S195:U195"/>
    <mergeCell ref="W195:Y195"/>
    <mergeCell ref="Q193:Q194"/>
    <mergeCell ref="R193:R194"/>
    <mergeCell ref="S193:S194"/>
    <mergeCell ref="T193:T194"/>
    <mergeCell ref="U193:U194"/>
    <mergeCell ref="V193:V194"/>
    <mergeCell ref="K193:K194"/>
    <mergeCell ref="L193:L194"/>
    <mergeCell ref="M193:M194"/>
    <mergeCell ref="N193:N194"/>
    <mergeCell ref="O193:O194"/>
    <mergeCell ref="P193:P194"/>
    <mergeCell ref="Y191:Y192"/>
    <mergeCell ref="B193:B194"/>
    <mergeCell ref="C193:C194"/>
    <mergeCell ref="D193:D194"/>
    <mergeCell ref="E193:E194"/>
    <mergeCell ref="F193:F194"/>
    <mergeCell ref="G193:G194"/>
    <mergeCell ref="H193:H194"/>
    <mergeCell ref="I193:I194"/>
    <mergeCell ref="J193:J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W179:Y180"/>
    <mergeCell ref="B181:B182"/>
    <mergeCell ref="C181:D182"/>
    <mergeCell ref="E181:E182"/>
    <mergeCell ref="F181:F182"/>
    <mergeCell ref="G181:H182"/>
    <mergeCell ref="I181:I182"/>
    <mergeCell ref="J181:J182"/>
    <mergeCell ref="K181:L182"/>
    <mergeCell ref="M181:M182"/>
    <mergeCell ref="N179:N180"/>
    <mergeCell ref="O179:Q180"/>
    <mergeCell ref="R179:R180"/>
    <mergeCell ref="S179:T180"/>
    <mergeCell ref="U179:U180"/>
    <mergeCell ref="V179:V180"/>
    <mergeCell ref="B179:B180"/>
    <mergeCell ref="C179:E180"/>
    <mergeCell ref="F179:F180"/>
    <mergeCell ref="G179:I180"/>
    <mergeCell ref="J179:J180"/>
    <mergeCell ref="K179:M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2:V144"/>
    <mergeCell ref="W142:Y142"/>
    <mergeCell ref="W143:Y143"/>
    <mergeCell ref="W144:Y144"/>
    <mergeCell ref="B145:B146"/>
    <mergeCell ref="C145:C146"/>
    <mergeCell ref="D145:D146"/>
    <mergeCell ref="E145:E146"/>
    <mergeCell ref="F145:F146"/>
    <mergeCell ref="G145:G146"/>
    <mergeCell ref="O142:Q142"/>
    <mergeCell ref="O143:Q143"/>
    <mergeCell ref="O144:Q144"/>
    <mergeCell ref="R142:R144"/>
    <mergeCell ref="S142:U142"/>
    <mergeCell ref="S143:U143"/>
    <mergeCell ref="S144:U144"/>
    <mergeCell ref="G142:I144"/>
    <mergeCell ref="J142:J144"/>
    <mergeCell ref="K142:M142"/>
    <mergeCell ref="K143:M143"/>
    <mergeCell ref="K144:M144"/>
    <mergeCell ref="N142:N144"/>
    <mergeCell ref="B137:Y137"/>
    <mergeCell ref="B139:B141"/>
    <mergeCell ref="C139:Y139"/>
    <mergeCell ref="C140:Y140"/>
    <mergeCell ref="C141:Y141"/>
    <mergeCell ref="B142:B144"/>
    <mergeCell ref="C142:E142"/>
    <mergeCell ref="C143:E143"/>
    <mergeCell ref="C144:E144"/>
    <mergeCell ref="F142:F14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4:V76"/>
    <mergeCell ref="W74:Y74"/>
    <mergeCell ref="W75:Y75"/>
    <mergeCell ref="W76:Y76"/>
    <mergeCell ref="B77:B78"/>
    <mergeCell ref="C77:C78"/>
    <mergeCell ref="D77:D78"/>
    <mergeCell ref="E77:E78"/>
    <mergeCell ref="F77:F78"/>
    <mergeCell ref="G77:G78"/>
    <mergeCell ref="O74:Q74"/>
    <mergeCell ref="O75:Q75"/>
    <mergeCell ref="O76:Q76"/>
    <mergeCell ref="R74:R76"/>
    <mergeCell ref="S74:U74"/>
    <mergeCell ref="S75:U75"/>
    <mergeCell ref="S76:U76"/>
    <mergeCell ref="G74:I76"/>
    <mergeCell ref="J74:J76"/>
    <mergeCell ref="K74:M74"/>
    <mergeCell ref="K75:M75"/>
    <mergeCell ref="K76:M76"/>
    <mergeCell ref="N74:N76"/>
    <mergeCell ref="B69:Y69"/>
    <mergeCell ref="B71:B73"/>
    <mergeCell ref="C71:Y71"/>
    <mergeCell ref="C72:Y72"/>
    <mergeCell ref="C73:Y73"/>
    <mergeCell ref="B74:B76"/>
    <mergeCell ref="C74:E74"/>
    <mergeCell ref="C75:E75"/>
    <mergeCell ref="C76:E76"/>
    <mergeCell ref="F74:F76"/>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O13:Q13"/>
    <mergeCell ref="O14:Q14"/>
    <mergeCell ref="O15:Q15"/>
    <mergeCell ref="R13:R15"/>
    <mergeCell ref="S13:U13"/>
    <mergeCell ref="S14:U14"/>
    <mergeCell ref="S15:U15"/>
    <mergeCell ref="G13:I15"/>
    <mergeCell ref="J13:J15"/>
    <mergeCell ref="K13:M13"/>
    <mergeCell ref="K14:M14"/>
    <mergeCell ref="K15:M15"/>
    <mergeCell ref="N13:N15"/>
    <mergeCell ref="B8:Y8"/>
    <mergeCell ref="B10:B12"/>
    <mergeCell ref="C10:Y10"/>
    <mergeCell ref="C11:Y11"/>
    <mergeCell ref="C12:Y12"/>
    <mergeCell ref="B13:B15"/>
    <mergeCell ref="C13:E13"/>
    <mergeCell ref="C14:E14"/>
    <mergeCell ref="C15:E15"/>
    <mergeCell ref="F13: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1099</v>
      </c>
      <c r="B1" s="1" t="s">
        <v>1</v>
      </c>
    </row>
    <row r="2" spans="1:2">
      <c r="A2" s="7"/>
      <c r="B2" s="1" t="s">
        <v>2</v>
      </c>
    </row>
    <row r="3" spans="1:2" ht="45">
      <c r="A3" s="3" t="s">
        <v>200</v>
      </c>
      <c r="B3" s="4" t="s">
        <v>5</v>
      </c>
    </row>
    <row r="4" spans="1:2">
      <c r="A4" s="12" t="s">
        <v>203</v>
      </c>
      <c r="B4" s="4" t="s">
        <v>5</v>
      </c>
    </row>
    <row r="5" spans="1:2">
      <c r="A5" s="12"/>
      <c r="B5" s="16" t="s">
        <v>203</v>
      </c>
    </row>
    <row r="6" spans="1:2" ht="230.25">
      <c r="A6" s="12"/>
      <c r="B6" s="15" t="s">
        <v>204</v>
      </c>
    </row>
    <row r="7" spans="1:2" ht="166.5">
      <c r="A7" s="12"/>
      <c r="B7" s="15" t="s">
        <v>205</v>
      </c>
    </row>
    <row r="8" spans="1:2" ht="153.75">
      <c r="A8" s="12"/>
      <c r="B8" s="15" t="s">
        <v>206</v>
      </c>
    </row>
    <row r="9" spans="1:2" ht="64.5">
      <c r="A9" s="12"/>
      <c r="B9" s="15" t="s">
        <v>207</v>
      </c>
    </row>
    <row r="10" spans="1:2">
      <c r="A10" s="12" t="s">
        <v>208</v>
      </c>
      <c r="B10" s="4" t="s">
        <v>5</v>
      </c>
    </row>
    <row r="11" spans="1:2">
      <c r="A11" s="12"/>
      <c r="B11" s="16" t="s">
        <v>208</v>
      </c>
    </row>
    <row r="12" spans="1:2" ht="255.75">
      <c r="A12" s="12"/>
      <c r="B12" s="15" t="s">
        <v>209</v>
      </c>
    </row>
    <row r="13" spans="1:2" ht="345">
      <c r="A13" s="12"/>
      <c r="B13" s="15" t="s">
        <v>210</v>
      </c>
    </row>
    <row r="14" spans="1:2" ht="345">
      <c r="A14" s="12"/>
      <c r="B14" s="15" t="s">
        <v>211</v>
      </c>
    </row>
    <row r="15" spans="1:2">
      <c r="A15" s="12" t="s">
        <v>212</v>
      </c>
      <c r="B15" s="4" t="s">
        <v>5</v>
      </c>
    </row>
    <row r="16" spans="1:2">
      <c r="A16" s="12"/>
      <c r="B16" s="16" t="s">
        <v>212</v>
      </c>
    </row>
    <row r="17" spans="1:2" ht="77.25">
      <c r="A17" s="12"/>
      <c r="B17" s="15" t="s">
        <v>1100</v>
      </c>
    </row>
    <row r="18" spans="1:2" ht="15" customHeight="1">
      <c r="A18" s="12" t="s">
        <v>1101</v>
      </c>
      <c r="B18" s="4" t="s">
        <v>5</v>
      </c>
    </row>
    <row r="19" spans="1:2" ht="166.5">
      <c r="A19" s="12"/>
      <c r="B19" s="15" t="s">
        <v>1102</v>
      </c>
    </row>
    <row r="20" spans="1:2">
      <c r="A20" s="12" t="s">
        <v>1103</v>
      </c>
      <c r="B20" s="4" t="s">
        <v>5</v>
      </c>
    </row>
    <row r="21" spans="1:2" ht="102.75">
      <c r="A21" s="12"/>
      <c r="B21" s="15" t="s">
        <v>1104</v>
      </c>
    </row>
    <row r="22" spans="1:2">
      <c r="A22" s="12" t="s">
        <v>1105</v>
      </c>
      <c r="B22" s="4" t="s">
        <v>5</v>
      </c>
    </row>
    <row r="23" spans="1:2" ht="179.25">
      <c r="A23" s="12"/>
      <c r="B23" s="15" t="s">
        <v>1106</v>
      </c>
    </row>
    <row r="24" spans="1:2">
      <c r="A24" s="12" t="s">
        <v>1107</v>
      </c>
      <c r="B24" s="4" t="s">
        <v>5</v>
      </c>
    </row>
    <row r="25" spans="1:2" ht="294">
      <c r="A25" s="12"/>
      <c r="B25" s="15" t="s">
        <v>1108</v>
      </c>
    </row>
    <row r="26" spans="1:2">
      <c r="A26" s="12" t="s">
        <v>597</v>
      </c>
      <c r="B26" s="4" t="s">
        <v>5</v>
      </c>
    </row>
    <row r="27" spans="1:2" ht="90">
      <c r="A27" s="12"/>
      <c r="B27" s="15" t="s">
        <v>598</v>
      </c>
    </row>
    <row r="28" spans="1:2">
      <c r="A28" s="12" t="s">
        <v>601</v>
      </c>
      <c r="B28" s="4" t="s">
        <v>5</v>
      </c>
    </row>
    <row r="29" spans="1:2" ht="141">
      <c r="A29" s="12"/>
      <c r="B29" s="15" t="s">
        <v>1109</v>
      </c>
    </row>
    <row r="30" spans="1:2" ht="77.25">
      <c r="A30" s="12"/>
      <c r="B30" s="15" t="s">
        <v>1110</v>
      </c>
    </row>
    <row r="31" spans="1:2" ht="39">
      <c r="A31" s="12"/>
      <c r="B31" s="15" t="s">
        <v>631</v>
      </c>
    </row>
    <row r="32" spans="1:2" ht="39">
      <c r="A32" s="12"/>
      <c r="B32" s="16" t="s">
        <v>632</v>
      </c>
    </row>
    <row r="33" spans="1:2" ht="77.25">
      <c r="A33" s="12"/>
      <c r="B33" s="16" t="s">
        <v>633</v>
      </c>
    </row>
    <row r="34" spans="1:2" ht="64.5">
      <c r="A34" s="12"/>
      <c r="B34" s="16" t="s">
        <v>634</v>
      </c>
    </row>
    <row r="35" spans="1:2" ht="115.5">
      <c r="A35" s="12"/>
      <c r="B35" s="16" t="s">
        <v>635</v>
      </c>
    </row>
    <row r="36" spans="1:2" ht="64.5">
      <c r="A36" s="12"/>
      <c r="B36" s="16" t="s">
        <v>1111</v>
      </c>
    </row>
    <row r="37" spans="1:2">
      <c r="A37" s="12" t="s">
        <v>1112</v>
      </c>
      <c r="B37" s="4" t="s">
        <v>5</v>
      </c>
    </row>
    <row r="38" spans="1:2" ht="141">
      <c r="A38" s="12"/>
      <c r="B38" s="15" t="s">
        <v>808</v>
      </c>
    </row>
  </sheetData>
  <mergeCells count="11">
    <mergeCell ref="A22:A23"/>
    <mergeCell ref="A24:A25"/>
    <mergeCell ref="A26:A27"/>
    <mergeCell ref="A28:A36"/>
    <mergeCell ref="A37:A38"/>
    <mergeCell ref="A1:A2"/>
    <mergeCell ref="A4:A9"/>
    <mergeCell ref="A10:A14"/>
    <mergeCell ref="A15:A17"/>
    <mergeCell ref="A18:A19"/>
    <mergeCell ref="A20: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28</v>
      </c>
      <c r="C1" s="7"/>
      <c r="D1" s="7" t="s">
        <v>1</v>
      </c>
      <c r="E1" s="7"/>
    </row>
    <row r="2" spans="1:5" ht="30">
      <c r="A2" s="1" t="s">
        <v>76</v>
      </c>
      <c r="B2" s="1" t="s">
        <v>2</v>
      </c>
      <c r="C2" s="1" t="s">
        <v>33</v>
      </c>
      <c r="D2" s="1" t="s">
        <v>2</v>
      </c>
      <c r="E2" s="1" t="s">
        <v>33</v>
      </c>
    </row>
    <row r="3" spans="1:5" ht="30">
      <c r="A3" s="3" t="s">
        <v>35</v>
      </c>
      <c r="B3" s="4" t="s">
        <v>5</v>
      </c>
      <c r="C3" s="4" t="s">
        <v>5</v>
      </c>
      <c r="D3" s="4" t="s">
        <v>5</v>
      </c>
      <c r="E3" s="4" t="s">
        <v>5</v>
      </c>
    </row>
    <row r="4" spans="1:5" ht="30">
      <c r="A4" s="2" t="s">
        <v>77</v>
      </c>
      <c r="B4" s="8">
        <v>0</v>
      </c>
      <c r="C4" s="8">
        <v>18313</v>
      </c>
      <c r="D4" s="8">
        <v>21231</v>
      </c>
      <c r="E4" s="8">
        <v>82223</v>
      </c>
    </row>
    <row r="5" spans="1:5" ht="30">
      <c r="A5" s="2" t="s">
        <v>78</v>
      </c>
      <c r="B5" s="6">
        <v>1170</v>
      </c>
      <c r="C5" s="4">
        <v>0</v>
      </c>
      <c r="D5" s="6">
        <v>1270</v>
      </c>
      <c r="E5" s="4">
        <v>0</v>
      </c>
    </row>
    <row r="6" spans="1:5" ht="45">
      <c r="A6" s="2" t="s">
        <v>79</v>
      </c>
      <c r="B6" s="8">
        <v>150</v>
      </c>
      <c r="C6" s="8">
        <v>1579</v>
      </c>
      <c r="D6" s="8">
        <v>37025</v>
      </c>
      <c r="E6" s="8">
        <v>54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6" customWidth="1"/>
    <col min="4" max="4" width="27.85546875" customWidth="1"/>
    <col min="5" max="5" width="4.5703125" customWidth="1"/>
    <col min="6" max="6" width="27.85546875" customWidth="1"/>
    <col min="7" max="7" width="6" customWidth="1"/>
    <col min="8" max="8" width="23" customWidth="1"/>
    <col min="9" max="9" width="4.5703125" customWidth="1"/>
    <col min="10" max="10" width="27.85546875" customWidth="1"/>
    <col min="11" max="11" width="6" customWidth="1"/>
    <col min="12" max="12" width="23" customWidth="1"/>
    <col min="13" max="13" width="4.5703125" customWidth="1"/>
    <col min="14" max="14" width="27.85546875" customWidth="1"/>
    <col min="15" max="15" width="6" customWidth="1"/>
    <col min="16" max="16" width="23" customWidth="1"/>
    <col min="17" max="17" width="4.5703125" customWidth="1"/>
  </cols>
  <sheetData>
    <row r="1" spans="1:17" ht="15" customHeight="1">
      <c r="A1" s="7" t="s">
        <v>11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5</v>
      </c>
      <c r="B3" s="11" t="s">
        <v>5</v>
      </c>
      <c r="C3" s="11"/>
      <c r="D3" s="11"/>
      <c r="E3" s="11"/>
      <c r="F3" s="11"/>
      <c r="G3" s="11"/>
      <c r="H3" s="11"/>
      <c r="I3" s="11"/>
      <c r="J3" s="11"/>
      <c r="K3" s="11"/>
      <c r="L3" s="11"/>
      <c r="M3" s="11"/>
      <c r="N3" s="11"/>
      <c r="O3" s="11"/>
      <c r="P3" s="11"/>
      <c r="Q3" s="11"/>
    </row>
    <row r="4" spans="1:17" ht="15" customHeight="1">
      <c r="A4" s="12" t="s">
        <v>1114</v>
      </c>
      <c r="B4" s="11" t="s">
        <v>5</v>
      </c>
      <c r="C4" s="11"/>
      <c r="D4" s="11"/>
      <c r="E4" s="11"/>
      <c r="F4" s="11"/>
      <c r="G4" s="11"/>
      <c r="H4" s="11"/>
      <c r="I4" s="11"/>
      <c r="J4" s="11"/>
      <c r="K4" s="11"/>
      <c r="L4" s="11"/>
      <c r="M4" s="11"/>
      <c r="N4" s="11"/>
      <c r="O4" s="11"/>
      <c r="P4" s="11"/>
      <c r="Q4" s="11"/>
    </row>
    <row r="5" spans="1:17" ht="25.5" customHeight="1">
      <c r="A5" s="12"/>
      <c r="B5" s="71" t="s">
        <v>227</v>
      </c>
      <c r="C5" s="71"/>
      <c r="D5" s="71"/>
      <c r="E5" s="71"/>
      <c r="F5" s="71"/>
      <c r="G5" s="71"/>
      <c r="H5" s="71"/>
      <c r="I5" s="71"/>
      <c r="J5" s="71"/>
      <c r="K5" s="71"/>
      <c r="L5" s="71"/>
      <c r="M5" s="71"/>
      <c r="N5" s="71"/>
      <c r="O5" s="71"/>
      <c r="P5" s="71"/>
      <c r="Q5" s="7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8"/>
      <c r="C8" s="29" t="s">
        <v>228</v>
      </c>
      <c r="D8" s="29"/>
      <c r="E8" s="29"/>
      <c r="F8" s="29"/>
      <c r="G8" s="29"/>
      <c r="H8" s="29"/>
      <c r="I8" s="29"/>
      <c r="J8" s="18"/>
      <c r="K8" s="29" t="s">
        <v>229</v>
      </c>
      <c r="L8" s="29"/>
      <c r="M8" s="29"/>
      <c r="N8" s="29"/>
      <c r="O8" s="29"/>
      <c r="P8" s="29"/>
      <c r="Q8" s="29"/>
    </row>
    <row r="9" spans="1:17" ht="15.75" thickBot="1">
      <c r="A9" s="12"/>
      <c r="B9" s="18"/>
      <c r="C9" s="30">
        <v>2014</v>
      </c>
      <c r="D9" s="30"/>
      <c r="E9" s="30"/>
      <c r="F9" s="18"/>
      <c r="G9" s="30">
        <v>2013</v>
      </c>
      <c r="H9" s="30"/>
      <c r="I9" s="30"/>
      <c r="J9" s="18"/>
      <c r="K9" s="30">
        <v>2014</v>
      </c>
      <c r="L9" s="30"/>
      <c r="M9" s="30"/>
      <c r="N9" s="18"/>
      <c r="O9" s="30">
        <v>2013</v>
      </c>
      <c r="P9" s="30"/>
      <c r="Q9" s="30"/>
    </row>
    <row r="10" spans="1:17">
      <c r="A10" s="12"/>
      <c r="B10" s="31" t="s">
        <v>230</v>
      </c>
      <c r="C10" s="32" t="s">
        <v>231</v>
      </c>
      <c r="D10" s="34" t="s">
        <v>232</v>
      </c>
      <c r="E10" s="36"/>
      <c r="F10" s="35"/>
      <c r="G10" s="32" t="s">
        <v>231</v>
      </c>
      <c r="H10" s="38">
        <v>225523</v>
      </c>
      <c r="I10" s="36"/>
      <c r="J10" s="35"/>
      <c r="K10" s="32" t="s">
        <v>231</v>
      </c>
      <c r="L10" s="38">
        <v>456180</v>
      </c>
      <c r="M10" s="36"/>
      <c r="N10" s="35"/>
      <c r="O10" s="32" t="s">
        <v>231</v>
      </c>
      <c r="P10" s="38">
        <v>766377</v>
      </c>
      <c r="Q10" s="36"/>
    </row>
    <row r="11" spans="1:17">
      <c r="A11" s="12"/>
      <c r="B11" s="31"/>
      <c r="C11" s="31"/>
      <c r="D11" s="33"/>
      <c r="E11" s="35"/>
      <c r="F11" s="35"/>
      <c r="G11" s="31"/>
      <c r="H11" s="37"/>
      <c r="I11" s="35"/>
      <c r="J11" s="35"/>
      <c r="K11" s="31"/>
      <c r="L11" s="37"/>
      <c r="M11" s="35"/>
      <c r="N11" s="35"/>
      <c r="O11" s="31"/>
      <c r="P11" s="37"/>
      <c r="Q11" s="35"/>
    </row>
    <row r="12" spans="1:17">
      <c r="A12" s="12"/>
      <c r="B12" s="39" t="s">
        <v>233</v>
      </c>
      <c r="C12" s="40" t="s">
        <v>232</v>
      </c>
      <c r="D12" s="40"/>
      <c r="E12" s="41"/>
      <c r="F12" s="41"/>
      <c r="G12" s="40" t="s">
        <v>234</v>
      </c>
      <c r="H12" s="40"/>
      <c r="I12" s="39" t="s">
        <v>235</v>
      </c>
      <c r="J12" s="41"/>
      <c r="K12" s="40" t="s">
        <v>236</v>
      </c>
      <c r="L12" s="40"/>
      <c r="M12" s="39" t="s">
        <v>235</v>
      </c>
      <c r="N12" s="41"/>
      <c r="O12" s="40" t="s">
        <v>237</v>
      </c>
      <c r="P12" s="40"/>
      <c r="Q12" s="39" t="s">
        <v>235</v>
      </c>
    </row>
    <row r="13" spans="1:17">
      <c r="A13" s="12"/>
      <c r="B13" s="39"/>
      <c r="C13" s="40"/>
      <c r="D13" s="40"/>
      <c r="E13" s="41"/>
      <c r="F13" s="41"/>
      <c r="G13" s="40"/>
      <c r="H13" s="40"/>
      <c r="I13" s="39"/>
      <c r="J13" s="41"/>
      <c r="K13" s="40"/>
      <c r="L13" s="40"/>
      <c r="M13" s="39"/>
      <c r="N13" s="41"/>
      <c r="O13" s="40"/>
      <c r="P13" s="40"/>
      <c r="Q13" s="39"/>
    </row>
    <row r="14" spans="1:17">
      <c r="A14" s="12"/>
      <c r="B14" s="31" t="s">
        <v>238</v>
      </c>
      <c r="C14" s="33" t="s">
        <v>232</v>
      </c>
      <c r="D14" s="33"/>
      <c r="E14" s="35"/>
      <c r="F14" s="35"/>
      <c r="G14" s="33" t="s">
        <v>239</v>
      </c>
      <c r="H14" s="33"/>
      <c r="I14" s="31" t="s">
        <v>235</v>
      </c>
      <c r="J14" s="35"/>
      <c r="K14" s="33" t="s">
        <v>240</v>
      </c>
      <c r="L14" s="33"/>
      <c r="M14" s="31" t="s">
        <v>235</v>
      </c>
      <c r="N14" s="35"/>
      <c r="O14" s="33" t="s">
        <v>241</v>
      </c>
      <c r="P14" s="33"/>
      <c r="Q14" s="31" t="s">
        <v>235</v>
      </c>
    </row>
    <row r="15" spans="1:17" ht="15.75" thickBot="1">
      <c r="A15" s="12"/>
      <c r="B15" s="31"/>
      <c r="C15" s="42"/>
      <c r="D15" s="42"/>
      <c r="E15" s="43"/>
      <c r="F15" s="35"/>
      <c r="G15" s="42"/>
      <c r="H15" s="42"/>
      <c r="I15" s="44"/>
      <c r="J15" s="35"/>
      <c r="K15" s="42"/>
      <c r="L15" s="42"/>
      <c r="M15" s="44"/>
      <c r="N15" s="35"/>
      <c r="O15" s="42"/>
      <c r="P15" s="42"/>
      <c r="Q15" s="44"/>
    </row>
    <row r="16" spans="1:17">
      <c r="A16" s="12"/>
      <c r="B16" s="39" t="s">
        <v>242</v>
      </c>
      <c r="C16" s="45" t="s">
        <v>232</v>
      </c>
      <c r="D16" s="45"/>
      <c r="E16" s="46"/>
      <c r="F16" s="41"/>
      <c r="G16" s="48">
        <v>61640</v>
      </c>
      <c r="H16" s="48"/>
      <c r="I16" s="46"/>
      <c r="J16" s="41"/>
      <c r="K16" s="48">
        <v>64323</v>
      </c>
      <c r="L16" s="48"/>
      <c r="M16" s="46"/>
      <c r="N16" s="41"/>
      <c r="O16" s="48">
        <v>235767</v>
      </c>
      <c r="P16" s="48"/>
      <c r="Q16" s="46"/>
    </row>
    <row r="17" spans="1:17">
      <c r="A17" s="12"/>
      <c r="B17" s="39"/>
      <c r="C17" s="40"/>
      <c r="D17" s="40"/>
      <c r="E17" s="41"/>
      <c r="F17" s="41"/>
      <c r="G17" s="47"/>
      <c r="H17" s="47"/>
      <c r="I17" s="41"/>
      <c r="J17" s="41"/>
      <c r="K17" s="47"/>
      <c r="L17" s="47"/>
      <c r="M17" s="41"/>
      <c r="N17" s="41"/>
      <c r="O17" s="47"/>
      <c r="P17" s="47"/>
      <c r="Q17" s="41"/>
    </row>
    <row r="18" spans="1:17">
      <c r="A18" s="12"/>
      <c r="B18" s="31" t="s">
        <v>243</v>
      </c>
      <c r="C18" s="33" t="s">
        <v>232</v>
      </c>
      <c r="D18" s="33"/>
      <c r="E18" s="35"/>
      <c r="F18" s="35"/>
      <c r="G18" s="33" t="s">
        <v>244</v>
      </c>
      <c r="H18" s="33"/>
      <c r="I18" s="31" t="s">
        <v>235</v>
      </c>
      <c r="J18" s="35"/>
      <c r="K18" s="33" t="s">
        <v>245</v>
      </c>
      <c r="L18" s="33"/>
      <c r="M18" s="31" t="s">
        <v>235</v>
      </c>
      <c r="N18" s="35"/>
      <c r="O18" s="33" t="s">
        <v>246</v>
      </c>
      <c r="P18" s="33"/>
      <c r="Q18" s="31" t="s">
        <v>235</v>
      </c>
    </row>
    <row r="19" spans="1:17" ht="15.75" thickBot="1">
      <c r="A19" s="12"/>
      <c r="B19" s="31"/>
      <c r="C19" s="42"/>
      <c r="D19" s="42"/>
      <c r="E19" s="43"/>
      <c r="F19" s="35"/>
      <c r="G19" s="42"/>
      <c r="H19" s="42"/>
      <c r="I19" s="44"/>
      <c r="J19" s="35"/>
      <c r="K19" s="42"/>
      <c r="L19" s="42"/>
      <c r="M19" s="44"/>
      <c r="N19" s="35"/>
      <c r="O19" s="42"/>
      <c r="P19" s="42"/>
      <c r="Q19" s="44"/>
    </row>
    <row r="20" spans="1:17">
      <c r="A20" s="12"/>
      <c r="B20" s="39" t="s">
        <v>247</v>
      </c>
      <c r="C20" s="49" t="s">
        <v>231</v>
      </c>
      <c r="D20" s="45" t="s">
        <v>232</v>
      </c>
      <c r="E20" s="46"/>
      <c r="F20" s="41"/>
      <c r="G20" s="49" t="s">
        <v>231</v>
      </c>
      <c r="H20" s="48">
        <v>43327</v>
      </c>
      <c r="I20" s="46"/>
      <c r="J20" s="41"/>
      <c r="K20" s="49" t="s">
        <v>231</v>
      </c>
      <c r="L20" s="48">
        <v>43092</v>
      </c>
      <c r="M20" s="46"/>
      <c r="N20" s="41"/>
      <c r="O20" s="49" t="s">
        <v>231</v>
      </c>
      <c r="P20" s="48">
        <v>175817</v>
      </c>
      <c r="Q20" s="46"/>
    </row>
    <row r="21" spans="1:17" ht="15.75" thickBot="1">
      <c r="A21" s="12"/>
      <c r="B21" s="39"/>
      <c r="C21" s="50"/>
      <c r="D21" s="51"/>
      <c r="E21" s="52"/>
      <c r="F21" s="41"/>
      <c r="G21" s="50"/>
      <c r="H21" s="53"/>
      <c r="I21" s="52"/>
      <c r="J21" s="41"/>
      <c r="K21" s="50"/>
      <c r="L21" s="53"/>
      <c r="M21" s="52"/>
      <c r="N21" s="41"/>
      <c r="O21" s="50"/>
      <c r="P21" s="53"/>
      <c r="Q21" s="52"/>
    </row>
    <row r="22" spans="1:17" ht="15.75" thickTop="1">
      <c r="A22" s="12"/>
      <c r="B22" s="71" t="s">
        <v>284</v>
      </c>
      <c r="C22" s="71"/>
      <c r="D22" s="71"/>
      <c r="E22" s="71"/>
      <c r="F22" s="71"/>
      <c r="G22" s="71"/>
      <c r="H22" s="71"/>
      <c r="I22" s="71"/>
      <c r="J22" s="71"/>
      <c r="K22" s="71"/>
      <c r="L22" s="71"/>
      <c r="M22" s="71"/>
      <c r="N22" s="71"/>
      <c r="O22" s="71"/>
      <c r="P22" s="71"/>
      <c r="Q22" s="71"/>
    </row>
    <row r="23" spans="1:17">
      <c r="A23" s="12"/>
      <c r="B23" s="28"/>
      <c r="C23" s="28"/>
      <c r="D23" s="28"/>
      <c r="E23" s="28"/>
      <c r="F23" s="28"/>
      <c r="G23" s="28"/>
      <c r="H23" s="28"/>
      <c r="I23" s="28"/>
      <c r="J23" s="28"/>
      <c r="K23" s="28"/>
      <c r="L23" s="28"/>
      <c r="M23" s="28"/>
      <c r="N23" s="28"/>
      <c r="O23" s="28"/>
      <c r="P23" s="28"/>
      <c r="Q23" s="28"/>
    </row>
    <row r="24" spans="1:17">
      <c r="A24" s="12"/>
      <c r="B24" s="17"/>
      <c r="C24" s="17"/>
      <c r="D24" s="17"/>
      <c r="E24" s="17"/>
      <c r="F24" s="17"/>
      <c r="G24" s="17"/>
      <c r="H24" s="17"/>
      <c r="I24" s="17"/>
      <c r="J24" s="17"/>
      <c r="K24" s="17"/>
      <c r="L24" s="17"/>
      <c r="M24" s="17"/>
      <c r="N24" s="17"/>
      <c r="O24" s="17"/>
      <c r="P24" s="17"/>
      <c r="Q24" s="17"/>
    </row>
    <row r="25" spans="1:17">
      <c r="A25" s="12"/>
      <c r="B25" s="41"/>
      <c r="C25" s="62" t="s">
        <v>271</v>
      </c>
      <c r="D25" s="62"/>
      <c r="E25" s="62"/>
      <c r="F25" s="62"/>
      <c r="G25" s="62"/>
      <c r="H25" s="62"/>
      <c r="I25" s="62"/>
      <c r="J25" s="41"/>
      <c r="K25" s="62" t="s">
        <v>273</v>
      </c>
      <c r="L25" s="62"/>
      <c r="M25" s="62"/>
      <c r="N25" s="62"/>
      <c r="O25" s="62"/>
      <c r="P25" s="62"/>
      <c r="Q25" s="62"/>
    </row>
    <row r="26" spans="1:17" ht="15.75" thickBot="1">
      <c r="A26" s="12"/>
      <c r="B26" s="41"/>
      <c r="C26" s="29" t="s">
        <v>272</v>
      </c>
      <c r="D26" s="29"/>
      <c r="E26" s="29"/>
      <c r="F26" s="29"/>
      <c r="G26" s="29"/>
      <c r="H26" s="29"/>
      <c r="I26" s="29"/>
      <c r="J26" s="41"/>
      <c r="K26" s="29" t="s">
        <v>272</v>
      </c>
      <c r="L26" s="29"/>
      <c r="M26" s="29"/>
      <c r="N26" s="29"/>
      <c r="O26" s="29"/>
      <c r="P26" s="29"/>
      <c r="Q26" s="29"/>
    </row>
    <row r="27" spans="1:17" ht="15.75" thickBot="1">
      <c r="A27" s="12"/>
      <c r="B27" s="18"/>
      <c r="C27" s="30">
        <v>2014</v>
      </c>
      <c r="D27" s="30"/>
      <c r="E27" s="30"/>
      <c r="F27" s="18"/>
      <c r="G27" s="30">
        <v>2013</v>
      </c>
      <c r="H27" s="30"/>
      <c r="I27" s="30"/>
      <c r="J27" s="18"/>
      <c r="K27" s="30">
        <v>2014</v>
      </c>
      <c r="L27" s="30"/>
      <c r="M27" s="30"/>
      <c r="N27" s="18"/>
      <c r="O27" s="30">
        <v>2013</v>
      </c>
      <c r="P27" s="30"/>
      <c r="Q27" s="30"/>
    </row>
    <row r="28" spans="1:17">
      <c r="A28" s="12"/>
      <c r="B28" s="31" t="s">
        <v>285</v>
      </c>
      <c r="C28" s="32" t="s">
        <v>231</v>
      </c>
      <c r="D28" s="34" t="s">
        <v>232</v>
      </c>
      <c r="E28" s="36"/>
      <c r="F28" s="35"/>
      <c r="G28" s="32" t="s">
        <v>231</v>
      </c>
      <c r="H28" s="38">
        <v>43327</v>
      </c>
      <c r="I28" s="36"/>
      <c r="J28" s="35"/>
      <c r="K28" s="32" t="s">
        <v>231</v>
      </c>
      <c r="L28" s="38">
        <v>43092</v>
      </c>
      <c r="M28" s="36"/>
      <c r="N28" s="35"/>
      <c r="O28" s="32" t="s">
        <v>231</v>
      </c>
      <c r="P28" s="38">
        <v>175817</v>
      </c>
      <c r="Q28" s="36"/>
    </row>
    <row r="29" spans="1:17">
      <c r="A29" s="12"/>
      <c r="B29" s="31"/>
      <c r="C29" s="31"/>
      <c r="D29" s="33"/>
      <c r="E29" s="35"/>
      <c r="F29" s="35"/>
      <c r="G29" s="31"/>
      <c r="H29" s="37"/>
      <c r="I29" s="35"/>
      <c r="J29" s="35"/>
      <c r="K29" s="64"/>
      <c r="L29" s="65"/>
      <c r="M29" s="66"/>
      <c r="N29" s="35"/>
      <c r="O29" s="64"/>
      <c r="P29" s="65"/>
      <c r="Q29" s="66"/>
    </row>
    <row r="30" spans="1:17">
      <c r="A30" s="12"/>
      <c r="B30" s="39" t="s">
        <v>286</v>
      </c>
      <c r="C30" s="40" t="s">
        <v>232</v>
      </c>
      <c r="D30" s="40"/>
      <c r="E30" s="41"/>
      <c r="F30" s="41"/>
      <c r="G30" s="40" t="s">
        <v>232</v>
      </c>
      <c r="H30" s="40"/>
      <c r="I30" s="41"/>
      <c r="J30" s="41"/>
      <c r="K30" s="40" t="s">
        <v>232</v>
      </c>
      <c r="L30" s="40"/>
      <c r="M30" s="41"/>
      <c r="N30" s="41"/>
      <c r="O30" s="47">
        <v>44477</v>
      </c>
      <c r="P30" s="47"/>
      <c r="Q30" s="41"/>
    </row>
    <row r="31" spans="1:17" ht="15.75" thickBot="1">
      <c r="A31" s="12"/>
      <c r="B31" s="39"/>
      <c r="C31" s="57"/>
      <c r="D31" s="57"/>
      <c r="E31" s="67"/>
      <c r="F31" s="41"/>
      <c r="G31" s="57"/>
      <c r="H31" s="57"/>
      <c r="I31" s="67"/>
      <c r="J31" s="41"/>
      <c r="K31" s="57"/>
      <c r="L31" s="57"/>
      <c r="M31" s="67"/>
      <c r="N31" s="41"/>
      <c r="O31" s="68"/>
      <c r="P31" s="68"/>
      <c r="Q31" s="67"/>
    </row>
    <row r="32" spans="1:17">
      <c r="A32" s="12"/>
      <c r="B32" s="31" t="s">
        <v>247</v>
      </c>
      <c r="C32" s="32" t="s">
        <v>231</v>
      </c>
      <c r="D32" s="34" t="s">
        <v>232</v>
      </c>
      <c r="E32" s="36"/>
      <c r="F32" s="35"/>
      <c r="G32" s="32" t="s">
        <v>231</v>
      </c>
      <c r="H32" s="38">
        <v>43327</v>
      </c>
      <c r="I32" s="36"/>
      <c r="J32" s="35"/>
      <c r="K32" s="32" t="s">
        <v>231</v>
      </c>
      <c r="L32" s="38">
        <v>43092</v>
      </c>
      <c r="M32" s="36"/>
      <c r="N32" s="35"/>
      <c r="O32" s="32" t="s">
        <v>231</v>
      </c>
      <c r="P32" s="38">
        <v>220294</v>
      </c>
      <c r="Q32" s="36"/>
    </row>
    <row r="33" spans="1:17" ht="15.75" thickBot="1">
      <c r="A33" s="12"/>
      <c r="B33" s="31"/>
      <c r="C33" s="59"/>
      <c r="D33" s="63"/>
      <c r="E33" s="61"/>
      <c r="F33" s="35"/>
      <c r="G33" s="59"/>
      <c r="H33" s="60"/>
      <c r="I33" s="61"/>
      <c r="J33" s="35"/>
      <c r="K33" s="59"/>
      <c r="L33" s="60"/>
      <c r="M33" s="61"/>
      <c r="N33" s="35"/>
      <c r="O33" s="59"/>
      <c r="P33" s="60"/>
      <c r="Q33" s="61"/>
    </row>
    <row r="34" spans="1:17" ht="15.75" thickTop="1">
      <c r="A34" s="12"/>
      <c r="B34" s="71" t="s">
        <v>278</v>
      </c>
      <c r="C34" s="71"/>
      <c r="D34" s="71"/>
      <c r="E34" s="71"/>
      <c r="F34" s="71"/>
      <c r="G34" s="71"/>
      <c r="H34" s="71"/>
      <c r="I34" s="71"/>
      <c r="J34" s="71"/>
      <c r="K34" s="71"/>
      <c r="L34" s="71"/>
      <c r="M34" s="71"/>
      <c r="N34" s="71"/>
      <c r="O34" s="71"/>
      <c r="P34" s="71"/>
      <c r="Q34" s="71"/>
    </row>
    <row r="35" spans="1:17">
      <c r="A35" s="12"/>
      <c r="B35" s="28"/>
      <c r="C35" s="28"/>
      <c r="D35" s="28"/>
      <c r="E35" s="28"/>
    </row>
    <row r="36" spans="1:17">
      <c r="A36" s="12"/>
      <c r="B36" s="17"/>
      <c r="C36" s="17"/>
      <c r="D36" s="17"/>
      <c r="E36" s="17"/>
    </row>
    <row r="37" spans="1:17">
      <c r="A37" s="12"/>
      <c r="B37" s="18"/>
      <c r="C37" s="62" t="s">
        <v>273</v>
      </c>
      <c r="D37" s="62"/>
      <c r="E37" s="62"/>
    </row>
    <row r="38" spans="1:17" ht="15.75" thickBot="1">
      <c r="A38" s="12"/>
      <c r="B38" s="18"/>
      <c r="C38" s="29" t="s">
        <v>279</v>
      </c>
      <c r="D38" s="29"/>
      <c r="E38" s="29"/>
    </row>
    <row r="39" spans="1:17">
      <c r="A39" s="12"/>
      <c r="B39" s="31" t="s">
        <v>230</v>
      </c>
      <c r="C39" s="32" t="s">
        <v>231</v>
      </c>
      <c r="D39" s="38">
        <v>16968</v>
      </c>
      <c r="E39" s="36"/>
    </row>
    <row r="40" spans="1:17">
      <c r="A40" s="12"/>
      <c r="B40" s="31"/>
      <c r="C40" s="31"/>
      <c r="D40" s="37"/>
      <c r="E40" s="35"/>
    </row>
    <row r="41" spans="1:17">
      <c r="A41" s="12"/>
      <c r="B41" s="23" t="s">
        <v>233</v>
      </c>
      <c r="C41" s="40" t="s">
        <v>280</v>
      </c>
      <c r="D41" s="40"/>
      <c r="E41" s="23" t="s">
        <v>235</v>
      </c>
    </row>
    <row r="42" spans="1:17">
      <c r="A42" s="12"/>
      <c r="B42" s="31" t="s">
        <v>281</v>
      </c>
      <c r="C42" s="37">
        <v>64040</v>
      </c>
      <c r="D42" s="37"/>
      <c r="E42" s="35"/>
    </row>
    <row r="43" spans="1:17" ht="15.75" thickBot="1">
      <c r="A43" s="12"/>
      <c r="B43" s="31"/>
      <c r="C43" s="54"/>
      <c r="D43" s="54"/>
      <c r="E43" s="43"/>
    </row>
    <row r="44" spans="1:17">
      <c r="A44" s="12"/>
      <c r="B44" s="39" t="s">
        <v>242</v>
      </c>
      <c r="C44" s="48">
        <v>66750</v>
      </c>
      <c r="D44" s="48"/>
      <c r="E44" s="46"/>
    </row>
    <row r="45" spans="1:17">
      <c r="A45" s="12"/>
      <c r="B45" s="39"/>
      <c r="C45" s="47"/>
      <c r="D45" s="47"/>
      <c r="E45" s="41"/>
    </row>
    <row r="46" spans="1:17" ht="15.75" thickBot="1">
      <c r="A46" s="12"/>
      <c r="B46" s="20" t="s">
        <v>243</v>
      </c>
      <c r="C46" s="42" t="s">
        <v>282</v>
      </c>
      <c r="D46" s="42"/>
      <c r="E46" s="20" t="s">
        <v>235</v>
      </c>
    </row>
    <row r="47" spans="1:17">
      <c r="A47" s="12"/>
      <c r="B47" s="39" t="s">
        <v>247</v>
      </c>
      <c r="C47" s="49" t="s">
        <v>231</v>
      </c>
      <c r="D47" s="48">
        <v>44477</v>
      </c>
      <c r="E47" s="46"/>
    </row>
    <row r="48" spans="1:17" ht="15.75" thickBot="1">
      <c r="A48" s="12"/>
      <c r="B48" s="39"/>
      <c r="C48" s="50"/>
      <c r="D48" s="53"/>
      <c r="E48" s="52"/>
    </row>
    <row r="49" spans="1:17" ht="15.75" thickTop="1">
      <c r="A49" s="12" t="s">
        <v>1115</v>
      </c>
      <c r="B49" s="11" t="s">
        <v>5</v>
      </c>
      <c r="C49" s="11"/>
      <c r="D49" s="11"/>
      <c r="E49" s="11"/>
      <c r="F49" s="11"/>
      <c r="G49" s="11"/>
      <c r="H49" s="11"/>
      <c r="I49" s="11"/>
      <c r="J49" s="11"/>
      <c r="K49" s="11"/>
      <c r="L49" s="11"/>
      <c r="M49" s="11"/>
      <c r="N49" s="11"/>
      <c r="O49" s="11"/>
      <c r="P49" s="11"/>
      <c r="Q49" s="11"/>
    </row>
    <row r="50" spans="1:17">
      <c r="A50" s="12"/>
      <c r="B50" s="71" t="s">
        <v>1116</v>
      </c>
      <c r="C50" s="71"/>
      <c r="D50" s="71"/>
      <c r="E50" s="71"/>
      <c r="F50" s="71"/>
      <c r="G50" s="71"/>
      <c r="H50" s="71"/>
      <c r="I50" s="71"/>
      <c r="J50" s="71"/>
      <c r="K50" s="71"/>
      <c r="L50" s="71"/>
      <c r="M50" s="71"/>
      <c r="N50" s="71"/>
      <c r="O50" s="71"/>
      <c r="P50" s="71"/>
      <c r="Q50" s="71"/>
    </row>
    <row r="51" spans="1:17">
      <c r="A51" s="12"/>
      <c r="B51" s="28"/>
      <c r="C51" s="28"/>
      <c r="D51" s="28"/>
      <c r="E51" s="28"/>
      <c r="F51" s="28"/>
      <c r="G51" s="28"/>
      <c r="H51" s="28"/>
      <c r="I51" s="28"/>
      <c r="J51" s="28"/>
      <c r="K51" s="28"/>
      <c r="L51" s="28"/>
      <c r="M51" s="28"/>
      <c r="N51" s="28"/>
      <c r="O51" s="28"/>
      <c r="P51" s="28"/>
      <c r="Q51" s="28"/>
    </row>
    <row r="52" spans="1:17">
      <c r="A52" s="12"/>
      <c r="B52" s="17"/>
      <c r="C52" s="17"/>
      <c r="D52" s="17"/>
      <c r="E52" s="17"/>
      <c r="F52" s="17"/>
      <c r="G52" s="17"/>
      <c r="H52" s="17"/>
      <c r="I52" s="17"/>
      <c r="J52" s="17"/>
      <c r="K52" s="17"/>
      <c r="L52" s="17"/>
      <c r="M52" s="17"/>
      <c r="N52" s="17"/>
      <c r="O52" s="17"/>
      <c r="P52" s="17"/>
      <c r="Q52" s="17"/>
    </row>
    <row r="53" spans="1:17" ht="15.75" thickBot="1">
      <c r="A53" s="12"/>
      <c r="B53" s="18"/>
      <c r="C53" s="29" t="s">
        <v>228</v>
      </c>
      <c r="D53" s="29"/>
      <c r="E53" s="29"/>
      <c r="F53" s="29"/>
      <c r="G53" s="29"/>
      <c r="H53" s="29"/>
      <c r="I53" s="29"/>
      <c r="J53" s="18"/>
      <c r="K53" s="29" t="s">
        <v>229</v>
      </c>
      <c r="L53" s="29"/>
      <c r="M53" s="29"/>
      <c r="N53" s="29"/>
      <c r="O53" s="29"/>
      <c r="P53" s="29"/>
      <c r="Q53" s="29"/>
    </row>
    <row r="54" spans="1:17" ht="15.75" thickBot="1">
      <c r="A54" s="12"/>
      <c r="B54" s="18"/>
      <c r="C54" s="30">
        <v>2014</v>
      </c>
      <c r="D54" s="30"/>
      <c r="E54" s="30"/>
      <c r="F54" s="18"/>
      <c r="G54" s="30">
        <v>2013</v>
      </c>
      <c r="H54" s="30"/>
      <c r="I54" s="30"/>
      <c r="J54" s="18"/>
      <c r="K54" s="30">
        <v>2014</v>
      </c>
      <c r="L54" s="30"/>
      <c r="M54" s="30"/>
      <c r="N54" s="18"/>
      <c r="O54" s="30">
        <v>2013</v>
      </c>
      <c r="P54" s="30"/>
      <c r="Q54" s="30"/>
    </row>
    <row r="55" spans="1:17">
      <c r="A55" s="12"/>
      <c r="B55" s="31" t="s">
        <v>249</v>
      </c>
      <c r="C55" s="32" t="s">
        <v>231</v>
      </c>
      <c r="D55" s="34" t="s">
        <v>232</v>
      </c>
      <c r="E55" s="36"/>
      <c r="F55" s="35"/>
      <c r="G55" s="32" t="s">
        <v>231</v>
      </c>
      <c r="H55" s="34" t="s">
        <v>250</v>
      </c>
      <c r="I55" s="32" t="s">
        <v>235</v>
      </c>
      <c r="J55" s="35"/>
      <c r="K55" s="32" t="s">
        <v>231</v>
      </c>
      <c r="L55" s="34" t="s">
        <v>251</v>
      </c>
      <c r="M55" s="32" t="s">
        <v>235</v>
      </c>
      <c r="N55" s="35"/>
      <c r="O55" s="32" t="s">
        <v>231</v>
      </c>
      <c r="P55" s="34" t="s">
        <v>252</v>
      </c>
      <c r="Q55" s="32" t="s">
        <v>235</v>
      </c>
    </row>
    <row r="56" spans="1:17">
      <c r="A56" s="12"/>
      <c r="B56" s="31"/>
      <c r="C56" s="31"/>
      <c r="D56" s="33"/>
      <c r="E56" s="35"/>
      <c r="F56" s="35"/>
      <c r="G56" s="31"/>
      <c r="H56" s="33"/>
      <c r="I56" s="31"/>
      <c r="J56" s="35"/>
      <c r="K56" s="31"/>
      <c r="L56" s="33"/>
      <c r="M56" s="31"/>
      <c r="N56" s="35"/>
      <c r="O56" s="31"/>
      <c r="P56" s="33"/>
      <c r="Q56" s="31"/>
    </row>
    <row r="57" spans="1:17" ht="15" customHeight="1">
      <c r="A57" s="12" t="s">
        <v>1117</v>
      </c>
      <c r="B57" s="11" t="s">
        <v>5</v>
      </c>
      <c r="C57" s="11"/>
      <c r="D57" s="11"/>
      <c r="E57" s="11"/>
      <c r="F57" s="11"/>
      <c r="G57" s="11"/>
      <c r="H57" s="11"/>
      <c r="I57" s="11"/>
      <c r="J57" s="11"/>
      <c r="K57" s="11"/>
      <c r="L57" s="11"/>
      <c r="M57" s="11"/>
      <c r="N57" s="11"/>
      <c r="O57" s="11"/>
      <c r="P57" s="11"/>
      <c r="Q57" s="11"/>
    </row>
    <row r="58" spans="1:17">
      <c r="A58" s="12"/>
      <c r="B58" s="71" t="s">
        <v>253</v>
      </c>
      <c r="C58" s="71"/>
      <c r="D58" s="71"/>
      <c r="E58" s="71"/>
      <c r="F58" s="71"/>
      <c r="G58" s="71"/>
      <c r="H58" s="71"/>
      <c r="I58" s="71"/>
      <c r="J58" s="71"/>
      <c r="K58" s="71"/>
      <c r="L58" s="71"/>
      <c r="M58" s="71"/>
      <c r="N58" s="71"/>
      <c r="O58" s="71"/>
      <c r="P58" s="71"/>
      <c r="Q58" s="71"/>
    </row>
    <row r="59" spans="1:17">
      <c r="A59" s="12"/>
      <c r="B59" s="28"/>
      <c r="C59" s="28"/>
      <c r="D59" s="28"/>
      <c r="E59" s="28"/>
      <c r="F59" s="28"/>
      <c r="G59" s="28"/>
      <c r="H59" s="28"/>
      <c r="I59" s="28"/>
      <c r="J59" s="28"/>
      <c r="K59" s="28"/>
      <c r="L59" s="28"/>
      <c r="M59" s="28"/>
      <c r="N59" s="28"/>
      <c r="O59" s="28"/>
      <c r="P59" s="28"/>
      <c r="Q59" s="28"/>
    </row>
    <row r="60" spans="1:17">
      <c r="A60" s="12"/>
      <c r="B60" s="17"/>
      <c r="C60" s="17"/>
      <c r="D60" s="17"/>
      <c r="E60" s="17"/>
      <c r="F60" s="17"/>
      <c r="G60" s="17"/>
      <c r="H60" s="17"/>
      <c r="I60" s="17"/>
      <c r="J60" s="17"/>
      <c r="K60" s="17"/>
      <c r="L60" s="17"/>
      <c r="M60" s="17"/>
      <c r="N60" s="17"/>
      <c r="O60" s="17"/>
      <c r="P60" s="17"/>
      <c r="Q60" s="17"/>
    </row>
    <row r="61" spans="1:17" ht="15.75" thickBot="1">
      <c r="A61" s="12"/>
      <c r="B61" s="18"/>
      <c r="C61" s="29" t="s">
        <v>228</v>
      </c>
      <c r="D61" s="29"/>
      <c r="E61" s="29"/>
      <c r="F61" s="29"/>
      <c r="G61" s="29"/>
      <c r="H61" s="29"/>
      <c r="I61" s="29"/>
      <c r="J61" s="18"/>
      <c r="K61" s="29" t="s">
        <v>229</v>
      </c>
      <c r="L61" s="29"/>
      <c r="M61" s="29"/>
      <c r="N61" s="29"/>
      <c r="O61" s="29"/>
      <c r="P61" s="29"/>
      <c r="Q61" s="29"/>
    </row>
    <row r="62" spans="1:17" ht="15.75" thickBot="1">
      <c r="A62" s="12"/>
      <c r="B62" s="18"/>
      <c r="C62" s="30">
        <v>2014</v>
      </c>
      <c r="D62" s="30"/>
      <c r="E62" s="30"/>
      <c r="F62" s="18"/>
      <c r="G62" s="30">
        <v>2013</v>
      </c>
      <c r="H62" s="30"/>
      <c r="I62" s="30"/>
      <c r="J62" s="18"/>
      <c r="K62" s="30">
        <v>2014</v>
      </c>
      <c r="L62" s="30"/>
      <c r="M62" s="30"/>
      <c r="N62" s="18"/>
      <c r="O62" s="30">
        <v>2013</v>
      </c>
      <c r="P62" s="30"/>
      <c r="Q62" s="30"/>
    </row>
    <row r="63" spans="1:17">
      <c r="A63" s="12"/>
      <c r="B63" s="31" t="s">
        <v>254</v>
      </c>
      <c r="C63" s="32" t="s">
        <v>231</v>
      </c>
      <c r="D63" s="34" t="s">
        <v>232</v>
      </c>
      <c r="E63" s="36"/>
      <c r="F63" s="35"/>
      <c r="G63" s="32" t="s">
        <v>231</v>
      </c>
      <c r="H63" s="38">
        <v>22340</v>
      </c>
      <c r="I63" s="36"/>
      <c r="J63" s="35"/>
      <c r="K63" s="32" t="s">
        <v>231</v>
      </c>
      <c r="L63" s="38">
        <v>37985</v>
      </c>
      <c r="M63" s="36"/>
      <c r="N63" s="35"/>
      <c r="O63" s="32" t="s">
        <v>231</v>
      </c>
      <c r="P63" s="38">
        <v>51142</v>
      </c>
      <c r="Q63" s="36"/>
    </row>
    <row r="64" spans="1:17">
      <c r="A64" s="12"/>
      <c r="B64" s="31"/>
      <c r="C64" s="31"/>
      <c r="D64" s="33"/>
      <c r="E64" s="35"/>
      <c r="F64" s="35"/>
      <c r="G64" s="31"/>
      <c r="H64" s="37"/>
      <c r="I64" s="35"/>
      <c r="J64" s="35"/>
      <c r="K64" s="31"/>
      <c r="L64" s="37"/>
      <c r="M64" s="35"/>
      <c r="N64" s="35"/>
      <c r="O64" s="31"/>
      <c r="P64" s="37"/>
      <c r="Q64" s="35"/>
    </row>
    <row r="65" spans="1:17">
      <c r="A65" s="12"/>
      <c r="B65" s="39" t="s">
        <v>162</v>
      </c>
      <c r="C65" s="40" t="s">
        <v>232</v>
      </c>
      <c r="D65" s="40"/>
      <c r="E65" s="41"/>
      <c r="F65" s="41"/>
      <c r="G65" s="47">
        <v>11357</v>
      </c>
      <c r="H65" s="47"/>
      <c r="I65" s="41"/>
      <c r="J65" s="41"/>
      <c r="K65" s="47">
        <v>46336</v>
      </c>
      <c r="L65" s="47"/>
      <c r="M65" s="41"/>
      <c r="N65" s="41"/>
      <c r="O65" s="47">
        <v>81540</v>
      </c>
      <c r="P65" s="47"/>
      <c r="Q65" s="41"/>
    </row>
    <row r="66" spans="1:17">
      <c r="A66" s="12"/>
      <c r="B66" s="39"/>
      <c r="C66" s="40"/>
      <c r="D66" s="40"/>
      <c r="E66" s="41"/>
      <c r="F66" s="41"/>
      <c r="G66" s="47"/>
      <c r="H66" s="47"/>
      <c r="I66" s="41"/>
      <c r="J66" s="41"/>
      <c r="K66" s="47"/>
      <c r="L66" s="47"/>
      <c r="M66" s="41"/>
      <c r="N66" s="41"/>
      <c r="O66" s="47"/>
      <c r="P66" s="47"/>
      <c r="Q66" s="41"/>
    </row>
    <row r="67" spans="1:17">
      <c r="A67" s="12"/>
      <c r="B67" s="31" t="s">
        <v>255</v>
      </c>
      <c r="C67" s="33" t="s">
        <v>232</v>
      </c>
      <c r="D67" s="33"/>
      <c r="E67" s="35"/>
      <c r="F67" s="35"/>
      <c r="G67" s="37">
        <v>37207</v>
      </c>
      <c r="H67" s="37"/>
      <c r="I67" s="35"/>
      <c r="J67" s="35"/>
      <c r="K67" s="33" t="s">
        <v>232</v>
      </c>
      <c r="L67" s="33"/>
      <c r="M67" s="35"/>
      <c r="N67" s="35"/>
      <c r="O67" s="37">
        <v>137392</v>
      </c>
      <c r="P67" s="37"/>
      <c r="Q67" s="35"/>
    </row>
    <row r="68" spans="1:17">
      <c r="A68" s="12"/>
      <c r="B68" s="31"/>
      <c r="C68" s="33"/>
      <c r="D68" s="33"/>
      <c r="E68" s="35"/>
      <c r="F68" s="35"/>
      <c r="G68" s="37"/>
      <c r="H68" s="37"/>
      <c r="I68" s="35"/>
      <c r="J68" s="35"/>
      <c r="K68" s="33"/>
      <c r="L68" s="33"/>
      <c r="M68" s="35"/>
      <c r="N68" s="35"/>
      <c r="O68" s="37"/>
      <c r="P68" s="37"/>
      <c r="Q68" s="35"/>
    </row>
    <row r="69" spans="1:17" ht="15" customHeight="1">
      <c r="A69" s="12" t="s">
        <v>1118</v>
      </c>
      <c r="B69" s="11" t="s">
        <v>5</v>
      </c>
      <c r="C69" s="11"/>
      <c r="D69" s="11"/>
      <c r="E69" s="11"/>
      <c r="F69" s="11"/>
      <c r="G69" s="11"/>
      <c r="H69" s="11"/>
      <c r="I69" s="11"/>
      <c r="J69" s="11"/>
      <c r="K69" s="11"/>
      <c r="L69" s="11"/>
      <c r="M69" s="11"/>
      <c r="N69" s="11"/>
      <c r="O69" s="11"/>
      <c r="P69" s="11"/>
      <c r="Q69" s="11"/>
    </row>
    <row r="70" spans="1:17">
      <c r="A70" s="12"/>
      <c r="B70" s="71" t="s">
        <v>256</v>
      </c>
      <c r="C70" s="71"/>
      <c r="D70" s="71"/>
      <c r="E70" s="71"/>
      <c r="F70" s="71"/>
      <c r="G70" s="71"/>
      <c r="H70" s="71"/>
      <c r="I70" s="71"/>
      <c r="J70" s="71"/>
      <c r="K70" s="71"/>
      <c r="L70" s="71"/>
      <c r="M70" s="71"/>
      <c r="N70" s="71"/>
      <c r="O70" s="71"/>
      <c r="P70" s="71"/>
      <c r="Q70" s="71"/>
    </row>
    <row r="71" spans="1:17">
      <c r="A71" s="12"/>
      <c r="B71" s="28"/>
      <c r="C71" s="28"/>
      <c r="D71" s="28"/>
      <c r="E71" s="28"/>
    </row>
    <row r="72" spans="1:17">
      <c r="A72" s="12"/>
      <c r="B72" s="17"/>
      <c r="C72" s="17"/>
      <c r="D72" s="17"/>
      <c r="E72" s="17"/>
    </row>
    <row r="73" spans="1:17" ht="15.75" thickBot="1">
      <c r="A73" s="12"/>
      <c r="B73" s="18"/>
      <c r="C73" s="29" t="s">
        <v>257</v>
      </c>
      <c r="D73" s="29"/>
      <c r="E73" s="29"/>
    </row>
    <row r="74" spans="1:17">
      <c r="A74" s="12"/>
      <c r="B74" s="31" t="s">
        <v>258</v>
      </c>
      <c r="C74" s="32" t="s">
        <v>231</v>
      </c>
      <c r="D74" s="38">
        <v>66050</v>
      </c>
      <c r="E74" s="36"/>
    </row>
    <row r="75" spans="1:17">
      <c r="A75" s="12"/>
      <c r="B75" s="31"/>
      <c r="C75" s="31"/>
      <c r="D75" s="37"/>
      <c r="E75" s="35"/>
    </row>
    <row r="76" spans="1:17">
      <c r="A76" s="12"/>
      <c r="B76" s="39" t="s">
        <v>84</v>
      </c>
      <c r="C76" s="47">
        <v>121705</v>
      </c>
      <c r="D76" s="47"/>
      <c r="E76" s="41"/>
    </row>
    <row r="77" spans="1:17">
      <c r="A77" s="12"/>
      <c r="B77" s="39"/>
      <c r="C77" s="47"/>
      <c r="D77" s="47"/>
      <c r="E77" s="41"/>
    </row>
    <row r="78" spans="1:17">
      <c r="A78" s="12"/>
      <c r="B78" s="31" t="s">
        <v>91</v>
      </c>
      <c r="C78" s="37">
        <v>70092</v>
      </c>
      <c r="D78" s="37"/>
      <c r="E78" s="35"/>
    </row>
    <row r="79" spans="1:17">
      <c r="A79" s="12"/>
      <c r="B79" s="31"/>
      <c r="C79" s="37"/>
      <c r="D79" s="37"/>
      <c r="E79" s="35"/>
    </row>
    <row r="80" spans="1:17">
      <c r="A80" s="12"/>
      <c r="B80" s="39" t="s">
        <v>259</v>
      </c>
      <c r="C80" s="47">
        <v>862487</v>
      </c>
      <c r="D80" s="47"/>
      <c r="E80" s="41"/>
    </row>
    <row r="81" spans="1:5">
      <c r="A81" s="12"/>
      <c r="B81" s="39"/>
      <c r="C81" s="47"/>
      <c r="D81" s="47"/>
      <c r="E81" s="41"/>
    </row>
    <row r="82" spans="1:5">
      <c r="A82" s="12"/>
      <c r="B82" s="31" t="s">
        <v>260</v>
      </c>
      <c r="C82" s="37">
        <v>103400</v>
      </c>
      <c r="D82" s="37"/>
      <c r="E82" s="35"/>
    </row>
    <row r="83" spans="1:5" ht="15.75" thickBot="1">
      <c r="A83" s="12"/>
      <c r="B83" s="31"/>
      <c r="C83" s="54"/>
      <c r="D83" s="54"/>
      <c r="E83" s="43"/>
    </row>
    <row r="84" spans="1:5">
      <c r="A84" s="12"/>
      <c r="B84" s="55" t="s">
        <v>261</v>
      </c>
      <c r="C84" s="48">
        <v>1223734</v>
      </c>
      <c r="D84" s="48"/>
      <c r="E84" s="46"/>
    </row>
    <row r="85" spans="1:5" ht="15.75" thickBot="1">
      <c r="A85" s="12"/>
      <c r="B85" s="55"/>
      <c r="C85" s="53"/>
      <c r="D85" s="53"/>
      <c r="E85" s="52"/>
    </row>
    <row r="86" spans="1:5" ht="15.75" thickTop="1">
      <c r="A86" s="12"/>
      <c r="B86" s="35"/>
      <c r="C86" s="56"/>
      <c r="D86" s="56"/>
      <c r="E86" s="56"/>
    </row>
    <row r="87" spans="1:5">
      <c r="A87" s="12"/>
      <c r="B87" s="35"/>
      <c r="C87" s="35"/>
      <c r="D87" s="35"/>
      <c r="E87" s="35"/>
    </row>
    <row r="88" spans="1:5">
      <c r="A88" s="12"/>
      <c r="B88" s="39" t="s">
        <v>105</v>
      </c>
      <c r="C88" s="47">
        <v>65522</v>
      </c>
      <c r="D88" s="47"/>
      <c r="E88" s="41"/>
    </row>
    <row r="89" spans="1:5">
      <c r="A89" s="12"/>
      <c r="B89" s="39"/>
      <c r="C89" s="47"/>
      <c r="D89" s="47"/>
      <c r="E89" s="41"/>
    </row>
    <row r="90" spans="1:5">
      <c r="A90" s="12"/>
      <c r="B90" s="31" t="s">
        <v>112</v>
      </c>
      <c r="C90" s="37">
        <v>51006</v>
      </c>
      <c r="D90" s="37"/>
      <c r="E90" s="35"/>
    </row>
    <row r="91" spans="1:5">
      <c r="A91" s="12"/>
      <c r="B91" s="31"/>
      <c r="C91" s="37"/>
      <c r="D91" s="37"/>
      <c r="E91" s="35"/>
    </row>
    <row r="92" spans="1:5">
      <c r="A92" s="12"/>
      <c r="B92" s="39" t="s">
        <v>262</v>
      </c>
      <c r="C92" s="47">
        <v>950000</v>
      </c>
      <c r="D92" s="47"/>
      <c r="E92" s="41"/>
    </row>
    <row r="93" spans="1:5">
      <c r="A93" s="12"/>
      <c r="B93" s="39"/>
      <c r="C93" s="47"/>
      <c r="D93" s="47"/>
      <c r="E93" s="41"/>
    </row>
    <row r="94" spans="1:5">
      <c r="A94" s="12"/>
      <c r="B94" s="31" t="s">
        <v>263</v>
      </c>
      <c r="C94" s="37">
        <v>66434</v>
      </c>
      <c r="D94" s="37"/>
      <c r="E94" s="35"/>
    </row>
    <row r="95" spans="1:5">
      <c r="A95" s="12"/>
      <c r="B95" s="31"/>
      <c r="C95" s="37"/>
      <c r="D95" s="37"/>
      <c r="E95" s="35"/>
    </row>
    <row r="96" spans="1:5">
      <c r="A96" s="12"/>
      <c r="B96" s="39" t="s">
        <v>264</v>
      </c>
      <c r="C96" s="47">
        <v>102633</v>
      </c>
      <c r="D96" s="47"/>
      <c r="E96" s="41"/>
    </row>
    <row r="97" spans="1:17">
      <c r="A97" s="12"/>
      <c r="B97" s="39"/>
      <c r="C97" s="47"/>
      <c r="D97" s="47"/>
      <c r="E97" s="41"/>
    </row>
    <row r="98" spans="1:17">
      <c r="A98" s="12"/>
      <c r="B98" s="31" t="s">
        <v>265</v>
      </c>
      <c r="C98" s="37">
        <v>7269</v>
      </c>
      <c r="D98" s="37"/>
      <c r="E98" s="35"/>
    </row>
    <row r="99" spans="1:17">
      <c r="A99" s="12"/>
      <c r="B99" s="31"/>
      <c r="C99" s="37"/>
      <c r="D99" s="37"/>
      <c r="E99" s="35"/>
    </row>
    <row r="100" spans="1:17" ht="15.75" thickBot="1">
      <c r="A100" s="12"/>
      <c r="B100" s="23" t="s">
        <v>266</v>
      </c>
      <c r="C100" s="57" t="s">
        <v>267</v>
      </c>
      <c r="D100" s="57"/>
      <c r="E100" s="23" t="s">
        <v>235</v>
      </c>
    </row>
    <row r="101" spans="1:17">
      <c r="A101" s="12"/>
      <c r="B101" s="58" t="s">
        <v>268</v>
      </c>
      <c r="C101" s="32" t="s">
        <v>231</v>
      </c>
      <c r="D101" s="38">
        <v>1223734</v>
      </c>
      <c r="E101" s="36"/>
    </row>
    <row r="102" spans="1:17" ht="15.75" thickBot="1">
      <c r="A102" s="12"/>
      <c r="B102" s="58"/>
      <c r="C102" s="59"/>
      <c r="D102" s="60"/>
      <c r="E102" s="61"/>
    </row>
    <row r="103" spans="1:17" ht="15.75" thickTop="1">
      <c r="A103" s="12" t="s">
        <v>1119</v>
      </c>
      <c r="B103" s="11" t="s">
        <v>5</v>
      </c>
      <c r="C103" s="11"/>
      <c r="D103" s="11"/>
      <c r="E103" s="11"/>
      <c r="F103" s="11"/>
      <c r="G103" s="11"/>
      <c r="H103" s="11"/>
      <c r="I103" s="11"/>
      <c r="J103" s="11"/>
      <c r="K103" s="11"/>
      <c r="L103" s="11"/>
      <c r="M103" s="11"/>
      <c r="N103" s="11"/>
      <c r="O103" s="11"/>
      <c r="P103" s="11"/>
      <c r="Q103" s="11"/>
    </row>
    <row r="104" spans="1:17">
      <c r="A104" s="12"/>
      <c r="B104" s="71" t="s">
        <v>1120</v>
      </c>
      <c r="C104" s="71"/>
      <c r="D104" s="71"/>
      <c r="E104" s="71"/>
      <c r="F104" s="71"/>
      <c r="G104" s="71"/>
      <c r="H104" s="71"/>
      <c r="I104" s="71"/>
      <c r="J104" s="71"/>
      <c r="K104" s="71"/>
      <c r="L104" s="71"/>
      <c r="M104" s="71"/>
      <c r="N104" s="71"/>
      <c r="O104" s="71"/>
      <c r="P104" s="71"/>
      <c r="Q104" s="71"/>
    </row>
    <row r="105" spans="1:17">
      <c r="A105" s="12"/>
      <c r="B105" s="28"/>
      <c r="C105" s="28"/>
      <c r="D105" s="28"/>
      <c r="E105" s="28"/>
      <c r="F105" s="28"/>
      <c r="G105" s="28"/>
      <c r="H105" s="28"/>
      <c r="I105" s="28"/>
      <c r="J105" s="28"/>
      <c r="K105" s="28"/>
      <c r="L105" s="28"/>
      <c r="M105" s="28"/>
      <c r="N105" s="28"/>
      <c r="O105" s="28"/>
      <c r="P105" s="28"/>
      <c r="Q105" s="28"/>
    </row>
    <row r="106" spans="1:17">
      <c r="A106" s="12"/>
      <c r="B106" s="17"/>
      <c r="C106" s="17"/>
      <c r="D106" s="17"/>
      <c r="E106" s="17"/>
      <c r="F106" s="17"/>
      <c r="G106" s="17"/>
      <c r="H106" s="17"/>
      <c r="I106" s="17"/>
      <c r="J106" s="17"/>
      <c r="K106" s="17"/>
      <c r="L106" s="17"/>
      <c r="M106" s="17"/>
      <c r="N106" s="17"/>
      <c r="O106" s="17"/>
      <c r="P106" s="17"/>
      <c r="Q106" s="17"/>
    </row>
    <row r="107" spans="1:17">
      <c r="A107" s="12"/>
      <c r="B107" s="41"/>
      <c r="C107" s="62" t="s">
        <v>271</v>
      </c>
      <c r="D107" s="62"/>
      <c r="E107" s="62"/>
      <c r="F107" s="62"/>
      <c r="G107" s="62"/>
      <c r="H107" s="62"/>
      <c r="I107" s="62"/>
      <c r="J107" s="41"/>
      <c r="K107" s="62" t="s">
        <v>273</v>
      </c>
      <c r="L107" s="62"/>
      <c r="M107" s="62"/>
      <c r="N107" s="62"/>
      <c r="O107" s="62"/>
      <c r="P107" s="62"/>
      <c r="Q107" s="62"/>
    </row>
    <row r="108" spans="1:17" ht="15.75" thickBot="1">
      <c r="A108" s="12"/>
      <c r="B108" s="41"/>
      <c r="C108" s="29" t="s">
        <v>272</v>
      </c>
      <c r="D108" s="29"/>
      <c r="E108" s="29"/>
      <c r="F108" s="29"/>
      <c r="G108" s="29"/>
      <c r="H108" s="29"/>
      <c r="I108" s="29"/>
      <c r="J108" s="41"/>
      <c r="K108" s="29" t="s">
        <v>272</v>
      </c>
      <c r="L108" s="29"/>
      <c r="M108" s="29"/>
      <c r="N108" s="29"/>
      <c r="O108" s="29"/>
      <c r="P108" s="29"/>
      <c r="Q108" s="29"/>
    </row>
    <row r="109" spans="1:17" ht="15.75" thickBot="1">
      <c r="A109" s="12"/>
      <c r="B109" s="18"/>
      <c r="C109" s="30">
        <v>2014</v>
      </c>
      <c r="D109" s="30"/>
      <c r="E109" s="30"/>
      <c r="F109" s="18"/>
      <c r="G109" s="30">
        <v>2013</v>
      </c>
      <c r="H109" s="30"/>
      <c r="I109" s="30"/>
      <c r="J109" s="18"/>
      <c r="K109" s="30">
        <v>2014</v>
      </c>
      <c r="L109" s="30"/>
      <c r="M109" s="30"/>
      <c r="N109" s="18"/>
      <c r="O109" s="30">
        <v>2013</v>
      </c>
      <c r="P109" s="30"/>
      <c r="Q109" s="30"/>
    </row>
    <row r="110" spans="1:17">
      <c r="A110" s="12"/>
      <c r="B110" s="31" t="s">
        <v>274</v>
      </c>
      <c r="C110" s="32" t="s">
        <v>231</v>
      </c>
      <c r="D110" s="34" t="s">
        <v>232</v>
      </c>
      <c r="E110" s="36"/>
      <c r="F110" s="35"/>
      <c r="G110" s="32" t="s">
        <v>231</v>
      </c>
      <c r="H110" s="34">
        <v>108</v>
      </c>
      <c r="I110" s="36"/>
      <c r="J110" s="35"/>
      <c r="K110" s="32" t="s">
        <v>231</v>
      </c>
      <c r="L110" s="38">
        <v>3935</v>
      </c>
      <c r="M110" s="36"/>
      <c r="N110" s="35"/>
      <c r="O110" s="32" t="s">
        <v>231</v>
      </c>
      <c r="P110" s="34">
        <v>458</v>
      </c>
      <c r="Q110" s="36"/>
    </row>
    <row r="111" spans="1:17" ht="15.75" thickBot="1">
      <c r="A111" s="12"/>
      <c r="B111" s="31"/>
      <c r="C111" s="59"/>
      <c r="D111" s="63"/>
      <c r="E111" s="61"/>
      <c r="F111" s="35"/>
      <c r="G111" s="59"/>
      <c r="H111" s="63"/>
      <c r="I111" s="61"/>
      <c r="J111" s="35"/>
      <c r="K111" s="59"/>
      <c r="L111" s="60"/>
      <c r="M111" s="61"/>
      <c r="N111" s="35"/>
      <c r="O111" s="59"/>
      <c r="P111" s="63"/>
      <c r="Q111" s="61"/>
    </row>
    <row r="112" spans="1:17" ht="15.75" thickTop="1"/>
  </sheetData>
  <mergeCells count="325">
    <mergeCell ref="A103:A111"/>
    <mergeCell ref="B103:Q103"/>
    <mergeCell ref="B104:Q104"/>
    <mergeCell ref="A57:A68"/>
    <mergeCell ref="B57:Q57"/>
    <mergeCell ref="B58:Q58"/>
    <mergeCell ref="A69:A102"/>
    <mergeCell ref="B69:Q69"/>
    <mergeCell ref="B70:Q70"/>
    <mergeCell ref="B5:Q5"/>
    <mergeCell ref="B22:Q22"/>
    <mergeCell ref="B34:Q34"/>
    <mergeCell ref="A49:A56"/>
    <mergeCell ref="B49:Q49"/>
    <mergeCell ref="B50:Q50"/>
    <mergeCell ref="N110:N111"/>
    <mergeCell ref="O110:O111"/>
    <mergeCell ref="P110:P111"/>
    <mergeCell ref="Q110:Q111"/>
    <mergeCell ref="A1:A2"/>
    <mergeCell ref="B1:Q1"/>
    <mergeCell ref="B2:Q2"/>
    <mergeCell ref="B3:Q3"/>
    <mergeCell ref="A4:A48"/>
    <mergeCell ref="B4:Q4"/>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B105:Q105"/>
    <mergeCell ref="B107:B108"/>
    <mergeCell ref="C107:I107"/>
    <mergeCell ref="C108:I108"/>
    <mergeCell ref="J107:J108"/>
    <mergeCell ref="K107:Q107"/>
    <mergeCell ref="K108:Q108"/>
    <mergeCell ref="B98:B99"/>
    <mergeCell ref="C98:D99"/>
    <mergeCell ref="E98:E99"/>
    <mergeCell ref="C100:D100"/>
    <mergeCell ref="B101:B102"/>
    <mergeCell ref="C101:C102"/>
    <mergeCell ref="D101:D102"/>
    <mergeCell ref="E101:E102"/>
    <mergeCell ref="B94:B95"/>
    <mergeCell ref="C94:D95"/>
    <mergeCell ref="E94:E95"/>
    <mergeCell ref="B96:B97"/>
    <mergeCell ref="C96:D97"/>
    <mergeCell ref="E96:E97"/>
    <mergeCell ref="B90:B91"/>
    <mergeCell ref="C90:D91"/>
    <mergeCell ref="E90:E91"/>
    <mergeCell ref="B92:B93"/>
    <mergeCell ref="C92:D93"/>
    <mergeCell ref="E92:E93"/>
    <mergeCell ref="B84:B85"/>
    <mergeCell ref="C84:D85"/>
    <mergeCell ref="E84:E85"/>
    <mergeCell ref="B86:B87"/>
    <mergeCell ref="C86:E87"/>
    <mergeCell ref="B88:B89"/>
    <mergeCell ref="C88:D89"/>
    <mergeCell ref="E88:E89"/>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5:N56"/>
    <mergeCell ref="O55:O56"/>
    <mergeCell ref="P55:P56"/>
    <mergeCell ref="Q55:Q56"/>
    <mergeCell ref="B59:Q59"/>
    <mergeCell ref="C61:I61"/>
    <mergeCell ref="K61:Q61"/>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C46:D46"/>
    <mergeCell ref="B47:B48"/>
    <mergeCell ref="C47:C48"/>
    <mergeCell ref="D47:D48"/>
    <mergeCell ref="E47:E48"/>
    <mergeCell ref="B51:Q51"/>
    <mergeCell ref="C41:D41"/>
    <mergeCell ref="B42:B43"/>
    <mergeCell ref="C42:D43"/>
    <mergeCell ref="E42:E43"/>
    <mergeCell ref="B44:B45"/>
    <mergeCell ref="C44:D45"/>
    <mergeCell ref="E44:E45"/>
    <mergeCell ref="Q32:Q33"/>
    <mergeCell ref="B35:E35"/>
    <mergeCell ref="C37:E37"/>
    <mergeCell ref="C38:E38"/>
    <mergeCell ref="B39:B40"/>
    <mergeCell ref="C39:C40"/>
    <mergeCell ref="D39:D40"/>
    <mergeCell ref="E39:E40"/>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Q26"/>
    <mergeCell ref="C27:E27"/>
    <mergeCell ref="G27:I27"/>
    <mergeCell ref="K27:M27"/>
    <mergeCell ref="O27:Q27"/>
    <mergeCell ref="B28:B29"/>
    <mergeCell ref="C28:C29"/>
    <mergeCell ref="D28:D29"/>
    <mergeCell ref="E28:E29"/>
    <mergeCell ref="F28:F29"/>
    <mergeCell ref="N20:N21"/>
    <mergeCell ref="O20:O21"/>
    <mergeCell ref="P20:P21"/>
    <mergeCell ref="Q20:Q21"/>
    <mergeCell ref="B23:Q23"/>
    <mergeCell ref="B25:B26"/>
    <mergeCell ref="C25:I25"/>
    <mergeCell ref="C26:I26"/>
    <mergeCell ref="J25:J26"/>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3" width="36.5703125" bestFit="1" customWidth="1"/>
    <col min="4" max="4" width="5.7109375" customWidth="1"/>
    <col min="5" max="5" width="19.7109375" customWidth="1"/>
    <col min="6" max="6" width="4.42578125" customWidth="1"/>
    <col min="7" max="7" width="14" customWidth="1"/>
    <col min="8" max="8" width="3.42578125" customWidth="1"/>
    <col min="9" max="9" width="10.7109375" customWidth="1"/>
    <col min="10" max="10" width="2.5703125" customWidth="1"/>
    <col min="11" max="11" width="14" customWidth="1"/>
    <col min="12" max="12" width="3" customWidth="1"/>
    <col min="13" max="13" width="10.42578125" customWidth="1"/>
    <col min="14" max="14" width="2.28515625" customWidth="1"/>
  </cols>
  <sheetData>
    <row r="1" spans="1:14" ht="30" customHeight="1">
      <c r="A1" s="7" t="s">
        <v>11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8</v>
      </c>
      <c r="B3" s="11" t="s">
        <v>5</v>
      </c>
      <c r="C3" s="11"/>
      <c r="D3" s="11"/>
      <c r="E3" s="11"/>
      <c r="F3" s="11"/>
      <c r="G3" s="11"/>
      <c r="H3" s="11"/>
      <c r="I3" s="11"/>
      <c r="J3" s="11"/>
      <c r="K3" s="11"/>
      <c r="L3" s="11"/>
      <c r="M3" s="11"/>
      <c r="N3" s="11"/>
    </row>
    <row r="4" spans="1:14" ht="15" customHeight="1">
      <c r="A4" s="12" t="s">
        <v>1122</v>
      </c>
      <c r="B4" s="11" t="s">
        <v>5</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7"/>
      <c r="C6" s="17"/>
      <c r="D6" s="17"/>
      <c r="E6" s="17"/>
      <c r="F6" s="17"/>
      <c r="G6" s="17"/>
      <c r="H6" s="17"/>
      <c r="I6" s="17"/>
      <c r="J6" s="17"/>
      <c r="K6" s="17"/>
      <c r="L6" s="17"/>
      <c r="M6" s="17"/>
      <c r="N6" s="17"/>
    </row>
    <row r="7" spans="1:14">
      <c r="A7" s="12"/>
      <c r="B7" s="41"/>
      <c r="C7" s="41"/>
      <c r="D7" s="76" t="s">
        <v>318</v>
      </c>
      <c r="E7" s="76"/>
      <c r="F7" s="76"/>
      <c r="G7" s="76"/>
      <c r="H7" s="76"/>
      <c r="I7" s="76"/>
      <c r="J7" s="76"/>
      <c r="K7" s="76"/>
      <c r="L7" s="76"/>
      <c r="M7" s="76"/>
      <c r="N7" s="76"/>
    </row>
    <row r="8" spans="1:14">
      <c r="A8" s="12"/>
      <c r="B8" s="41"/>
      <c r="C8" s="41"/>
      <c r="D8" s="76" t="s">
        <v>331</v>
      </c>
      <c r="E8" s="76"/>
      <c r="F8" s="76"/>
      <c r="G8" s="76"/>
      <c r="H8" s="76"/>
      <c r="I8" s="76"/>
      <c r="J8" s="76"/>
      <c r="K8" s="76"/>
      <c r="L8" s="76"/>
      <c r="M8" s="76"/>
      <c r="N8" s="76"/>
    </row>
    <row r="9" spans="1:14" ht="15.75" thickBot="1">
      <c r="A9" s="12"/>
      <c r="B9" s="41"/>
      <c r="C9" s="41"/>
      <c r="D9" s="82"/>
      <c r="E9" s="82"/>
      <c r="F9" s="82"/>
      <c r="G9" s="82"/>
      <c r="H9" s="82"/>
      <c r="I9" s="82"/>
      <c r="J9" s="82"/>
      <c r="K9" s="82"/>
      <c r="L9" s="82"/>
      <c r="M9" s="82"/>
      <c r="N9" s="82"/>
    </row>
    <row r="10" spans="1:14" ht="15.75" thickBot="1">
      <c r="A10" s="12"/>
      <c r="B10" s="18"/>
      <c r="C10" s="18"/>
      <c r="D10" s="78" t="s">
        <v>294</v>
      </c>
      <c r="E10" s="78"/>
      <c r="F10" s="78"/>
      <c r="G10" s="18"/>
      <c r="H10" s="78" t="s">
        <v>295</v>
      </c>
      <c r="I10" s="78"/>
      <c r="J10" s="78"/>
      <c r="K10" s="18"/>
      <c r="L10" s="78" t="s">
        <v>296</v>
      </c>
      <c r="M10" s="78"/>
      <c r="N10" s="78"/>
    </row>
    <row r="11" spans="1:14">
      <c r="A11" s="12"/>
      <c r="B11" s="31" t="s">
        <v>320</v>
      </c>
      <c r="C11" s="35"/>
      <c r="D11" s="32" t="s">
        <v>231</v>
      </c>
      <c r="E11" s="38">
        <v>54557</v>
      </c>
      <c r="F11" s="36"/>
      <c r="G11" s="35"/>
      <c r="H11" s="32" t="s">
        <v>231</v>
      </c>
      <c r="I11" s="34">
        <v>20</v>
      </c>
      <c r="J11" s="36"/>
      <c r="K11" s="35"/>
      <c r="L11" s="32" t="s">
        <v>231</v>
      </c>
      <c r="M11" s="38">
        <v>54577</v>
      </c>
      <c r="N11" s="36"/>
    </row>
    <row r="12" spans="1:14">
      <c r="A12" s="12"/>
      <c r="B12" s="31"/>
      <c r="C12" s="35"/>
      <c r="D12" s="31"/>
      <c r="E12" s="37"/>
      <c r="F12" s="35"/>
      <c r="G12" s="35"/>
      <c r="H12" s="31"/>
      <c r="I12" s="33"/>
      <c r="J12" s="35"/>
      <c r="K12" s="35"/>
      <c r="L12" s="64"/>
      <c r="M12" s="65"/>
      <c r="N12" s="66"/>
    </row>
    <row r="13" spans="1:14">
      <c r="A13" s="12"/>
      <c r="B13" s="39" t="s">
        <v>321</v>
      </c>
      <c r="C13" s="41"/>
      <c r="D13" s="47">
        <v>2069518</v>
      </c>
      <c r="E13" s="47"/>
      <c r="F13" s="41"/>
      <c r="G13" s="41"/>
      <c r="H13" s="40" t="s">
        <v>325</v>
      </c>
      <c r="I13" s="40"/>
      <c r="J13" s="39" t="s">
        <v>235</v>
      </c>
      <c r="K13" s="41"/>
      <c r="L13" s="47">
        <v>2067549</v>
      </c>
      <c r="M13" s="47"/>
      <c r="N13" s="41"/>
    </row>
    <row r="14" spans="1:14">
      <c r="A14" s="12"/>
      <c r="B14" s="39"/>
      <c r="C14" s="41"/>
      <c r="D14" s="47"/>
      <c r="E14" s="47"/>
      <c r="F14" s="41"/>
      <c r="G14" s="41"/>
      <c r="H14" s="40"/>
      <c r="I14" s="40"/>
      <c r="J14" s="39"/>
      <c r="K14" s="41"/>
      <c r="L14" s="47"/>
      <c r="M14" s="47"/>
      <c r="N14" s="41"/>
    </row>
    <row r="15" spans="1:14">
      <c r="A15" s="12"/>
      <c r="B15" s="31" t="s">
        <v>123</v>
      </c>
      <c r="C15" s="35"/>
      <c r="D15" s="37">
        <v>996573</v>
      </c>
      <c r="E15" s="37"/>
      <c r="F15" s="35"/>
      <c r="G15" s="35"/>
      <c r="H15" s="33" t="s">
        <v>328</v>
      </c>
      <c r="I15" s="33"/>
      <c r="J15" s="31" t="s">
        <v>235</v>
      </c>
      <c r="K15" s="35"/>
      <c r="L15" s="37">
        <v>994624</v>
      </c>
      <c r="M15" s="37"/>
      <c r="N15" s="35"/>
    </row>
    <row r="16" spans="1:14">
      <c r="A16" s="12"/>
      <c r="B16" s="31"/>
      <c r="C16" s="35"/>
      <c r="D16" s="37"/>
      <c r="E16" s="37"/>
      <c r="F16" s="35"/>
      <c r="G16" s="35"/>
      <c r="H16" s="33"/>
      <c r="I16" s="33"/>
      <c r="J16" s="31"/>
      <c r="K16" s="35"/>
      <c r="L16" s="37"/>
      <c r="M16" s="37"/>
      <c r="N16" s="35"/>
    </row>
    <row r="17" spans="1:14">
      <c r="A17" s="12"/>
      <c r="B17" s="41" t="s">
        <v>292</v>
      </c>
      <c r="C17" s="41"/>
      <c r="D17" s="41"/>
      <c r="E17" s="41"/>
      <c r="F17" s="41"/>
      <c r="G17" s="41"/>
      <c r="H17" s="41"/>
      <c r="I17" s="41"/>
      <c r="J17" s="41"/>
      <c r="K17" s="41"/>
      <c r="L17" s="41"/>
      <c r="M17" s="41"/>
      <c r="N17" s="41"/>
    </row>
    <row r="18" spans="1:14">
      <c r="A18" s="12"/>
      <c r="B18" s="28"/>
      <c r="C18" s="28"/>
      <c r="D18" s="28"/>
      <c r="E18" s="28"/>
      <c r="F18" s="28"/>
      <c r="G18" s="28"/>
      <c r="H18" s="28"/>
      <c r="I18" s="28"/>
      <c r="J18" s="28"/>
      <c r="K18" s="28"/>
      <c r="L18" s="28"/>
      <c r="M18" s="28"/>
      <c r="N18" s="28"/>
    </row>
    <row r="19" spans="1:14">
      <c r="A19" s="12"/>
      <c r="B19" s="17"/>
      <c r="C19" s="17"/>
      <c r="D19" s="17"/>
      <c r="E19" s="17"/>
      <c r="F19" s="17"/>
      <c r="G19" s="17"/>
      <c r="H19" s="17"/>
      <c r="I19" s="17"/>
      <c r="J19" s="17"/>
      <c r="K19" s="17"/>
      <c r="L19" s="17"/>
      <c r="M19" s="17"/>
      <c r="N19" s="17"/>
    </row>
    <row r="20" spans="1:14">
      <c r="A20" s="12"/>
      <c r="B20" s="41"/>
      <c r="C20" s="41"/>
      <c r="D20" s="76" t="s">
        <v>293</v>
      </c>
      <c r="E20" s="76"/>
      <c r="F20" s="76"/>
      <c r="G20" s="76"/>
      <c r="H20" s="76"/>
      <c r="I20" s="76"/>
      <c r="J20" s="76"/>
      <c r="K20" s="76"/>
      <c r="L20" s="76"/>
      <c r="M20" s="76"/>
      <c r="N20" s="76"/>
    </row>
    <row r="21" spans="1:14" ht="15.75" thickBot="1">
      <c r="A21" s="12"/>
      <c r="B21" s="41"/>
      <c r="C21" s="41"/>
      <c r="D21" s="77"/>
      <c r="E21" s="77"/>
      <c r="F21" s="77"/>
      <c r="G21" s="77"/>
      <c r="H21" s="77"/>
      <c r="I21" s="77"/>
      <c r="J21" s="77"/>
      <c r="K21" s="77"/>
      <c r="L21" s="77"/>
      <c r="M21" s="77"/>
      <c r="N21" s="77"/>
    </row>
    <row r="22" spans="1:14" ht="15.75" thickBot="1">
      <c r="A22" s="12"/>
      <c r="B22" s="18"/>
      <c r="C22" s="18"/>
      <c r="D22" s="78" t="s">
        <v>294</v>
      </c>
      <c r="E22" s="78"/>
      <c r="F22" s="78"/>
      <c r="G22" s="18"/>
      <c r="H22" s="78" t="s">
        <v>295</v>
      </c>
      <c r="I22" s="78"/>
      <c r="J22" s="78"/>
      <c r="K22" s="18"/>
      <c r="L22" s="78" t="s">
        <v>296</v>
      </c>
      <c r="M22" s="78"/>
      <c r="N22" s="78"/>
    </row>
    <row r="23" spans="1:14">
      <c r="A23" s="12"/>
      <c r="B23" s="31" t="s">
        <v>297</v>
      </c>
      <c r="C23" s="35"/>
      <c r="D23" s="32" t="s">
        <v>231</v>
      </c>
      <c r="E23" s="38">
        <v>39568</v>
      </c>
      <c r="F23" s="36"/>
      <c r="G23" s="35"/>
      <c r="H23" s="32" t="s">
        <v>231</v>
      </c>
      <c r="I23" s="34" t="s">
        <v>298</v>
      </c>
      <c r="J23" s="32" t="s">
        <v>235</v>
      </c>
      <c r="K23" s="35"/>
      <c r="L23" s="32" t="s">
        <v>231</v>
      </c>
      <c r="M23" s="38">
        <v>37577</v>
      </c>
      <c r="N23" s="36"/>
    </row>
    <row r="24" spans="1:14">
      <c r="A24" s="12"/>
      <c r="B24" s="31"/>
      <c r="C24" s="35"/>
      <c r="D24" s="64"/>
      <c r="E24" s="65"/>
      <c r="F24" s="66"/>
      <c r="G24" s="35"/>
      <c r="H24" s="31"/>
      <c r="I24" s="33"/>
      <c r="J24" s="31"/>
      <c r="K24" s="35"/>
      <c r="L24" s="64"/>
      <c r="M24" s="65"/>
      <c r="N24" s="66"/>
    </row>
    <row r="25" spans="1:14">
      <c r="A25" s="12"/>
      <c r="B25" s="23" t="s">
        <v>299</v>
      </c>
      <c r="C25" s="18"/>
      <c r="D25" s="40" t="s">
        <v>300</v>
      </c>
      <c r="E25" s="40"/>
      <c r="F25" s="23" t="s">
        <v>235</v>
      </c>
      <c r="G25" s="18"/>
      <c r="H25" s="40" t="s">
        <v>301</v>
      </c>
      <c r="I25" s="40"/>
      <c r="J25" s="23" t="s">
        <v>235</v>
      </c>
      <c r="K25" s="18"/>
      <c r="L25" s="40" t="s">
        <v>302</v>
      </c>
      <c r="M25" s="40"/>
      <c r="N25" s="23" t="s">
        <v>235</v>
      </c>
    </row>
    <row r="26" spans="1:14">
      <c r="A26" s="12"/>
      <c r="B26" s="31" t="s">
        <v>303</v>
      </c>
      <c r="C26" s="35"/>
      <c r="D26" s="37">
        <v>6056</v>
      </c>
      <c r="E26" s="37"/>
      <c r="F26" s="35"/>
      <c r="G26" s="35"/>
      <c r="H26" s="33" t="s">
        <v>304</v>
      </c>
      <c r="I26" s="33"/>
      <c r="J26" s="31" t="s">
        <v>235</v>
      </c>
      <c r="K26" s="35"/>
      <c r="L26" s="37">
        <v>4024</v>
      </c>
      <c r="M26" s="37"/>
      <c r="N26" s="35"/>
    </row>
    <row r="27" spans="1:14">
      <c r="A27" s="12"/>
      <c r="B27" s="31"/>
      <c r="C27" s="35"/>
      <c r="D27" s="37"/>
      <c r="E27" s="37"/>
      <c r="F27" s="35"/>
      <c r="G27" s="35"/>
      <c r="H27" s="33"/>
      <c r="I27" s="33"/>
      <c r="J27" s="31"/>
      <c r="K27" s="35"/>
      <c r="L27" s="37"/>
      <c r="M27" s="37"/>
      <c r="N27" s="35"/>
    </row>
    <row r="28" spans="1:14">
      <c r="A28" s="12"/>
      <c r="B28" s="39" t="s">
        <v>305</v>
      </c>
      <c r="C28" s="41"/>
      <c r="D28" s="47">
        <v>12084</v>
      </c>
      <c r="E28" s="47"/>
      <c r="F28" s="41"/>
      <c r="G28" s="41"/>
      <c r="H28" s="40" t="s">
        <v>232</v>
      </c>
      <c r="I28" s="40"/>
      <c r="J28" s="41"/>
      <c r="K28" s="41"/>
      <c r="L28" s="47">
        <v>12084</v>
      </c>
      <c r="M28" s="47"/>
      <c r="N28" s="41"/>
    </row>
    <row r="29" spans="1:14">
      <c r="A29" s="12"/>
      <c r="B29" s="39"/>
      <c r="C29" s="41"/>
      <c r="D29" s="47"/>
      <c r="E29" s="47"/>
      <c r="F29" s="41"/>
      <c r="G29" s="41"/>
      <c r="H29" s="40"/>
      <c r="I29" s="40"/>
      <c r="J29" s="41"/>
      <c r="K29" s="41"/>
      <c r="L29" s="47"/>
      <c r="M29" s="47"/>
      <c r="N29" s="41"/>
    </row>
    <row r="30" spans="1:14">
      <c r="A30" s="12"/>
      <c r="B30" s="31" t="s">
        <v>54</v>
      </c>
      <c r="C30" s="35"/>
      <c r="D30" s="37">
        <v>18140</v>
      </c>
      <c r="E30" s="37"/>
      <c r="F30" s="35"/>
      <c r="G30" s="35"/>
      <c r="H30" s="33" t="s">
        <v>304</v>
      </c>
      <c r="I30" s="33"/>
      <c r="J30" s="31" t="s">
        <v>235</v>
      </c>
      <c r="K30" s="35"/>
      <c r="L30" s="37">
        <v>16108</v>
      </c>
      <c r="M30" s="37"/>
      <c r="N30" s="35"/>
    </row>
    <row r="31" spans="1:14">
      <c r="A31" s="12"/>
      <c r="B31" s="31"/>
      <c r="C31" s="35"/>
      <c r="D31" s="37"/>
      <c r="E31" s="37"/>
      <c r="F31" s="35"/>
      <c r="G31" s="35"/>
      <c r="H31" s="33"/>
      <c r="I31" s="33"/>
      <c r="J31" s="31"/>
      <c r="K31" s="35"/>
      <c r="L31" s="37"/>
      <c r="M31" s="37"/>
      <c r="N31" s="35"/>
    </row>
    <row r="32" spans="1:14">
      <c r="A32" s="12"/>
      <c r="B32" s="39" t="s">
        <v>306</v>
      </c>
      <c r="C32" s="41"/>
      <c r="D32" s="47">
        <v>18385</v>
      </c>
      <c r="E32" s="47"/>
      <c r="F32" s="41"/>
      <c r="G32" s="41"/>
      <c r="H32" s="40" t="s">
        <v>304</v>
      </c>
      <c r="I32" s="40"/>
      <c r="J32" s="39" t="s">
        <v>235</v>
      </c>
      <c r="K32" s="41"/>
      <c r="L32" s="47">
        <v>16353</v>
      </c>
      <c r="M32" s="47"/>
      <c r="N32" s="41"/>
    </row>
    <row r="33" spans="1:14">
      <c r="A33" s="12"/>
      <c r="B33" s="39"/>
      <c r="C33" s="41"/>
      <c r="D33" s="47"/>
      <c r="E33" s="47"/>
      <c r="F33" s="41"/>
      <c r="G33" s="41"/>
      <c r="H33" s="40"/>
      <c r="I33" s="40"/>
      <c r="J33" s="39"/>
      <c r="K33" s="41"/>
      <c r="L33" s="47"/>
      <c r="M33" s="47"/>
      <c r="N33" s="41"/>
    </row>
    <row r="34" spans="1:14" ht="26.25">
      <c r="A34" s="12"/>
      <c r="B34" s="20" t="s">
        <v>307</v>
      </c>
      <c r="C34" s="22"/>
      <c r="D34" s="35"/>
      <c r="E34" s="35"/>
      <c r="F34" s="35"/>
      <c r="G34" s="22"/>
      <c r="H34" s="35"/>
      <c r="I34" s="35"/>
      <c r="J34" s="35"/>
      <c r="K34" s="22"/>
      <c r="L34" s="35"/>
      <c r="M34" s="35"/>
      <c r="N34" s="35"/>
    </row>
    <row r="35" spans="1:14">
      <c r="A35" s="12"/>
      <c r="B35" s="79" t="s">
        <v>308</v>
      </c>
      <c r="C35" s="41"/>
      <c r="D35" s="39" t="s">
        <v>231</v>
      </c>
      <c r="E35" s="40">
        <v>0.05</v>
      </c>
      <c r="F35" s="41"/>
      <c r="G35" s="41"/>
      <c r="H35" s="39" t="s">
        <v>231</v>
      </c>
      <c r="I35" s="40" t="s">
        <v>309</v>
      </c>
      <c r="J35" s="39" t="s">
        <v>235</v>
      </c>
      <c r="K35" s="41"/>
      <c r="L35" s="39" t="s">
        <v>231</v>
      </c>
      <c r="M35" s="40">
        <v>0.03</v>
      </c>
      <c r="N35" s="41"/>
    </row>
    <row r="36" spans="1:14">
      <c r="A36" s="12"/>
      <c r="B36" s="79"/>
      <c r="C36" s="41"/>
      <c r="D36" s="39"/>
      <c r="E36" s="40"/>
      <c r="F36" s="41"/>
      <c r="G36" s="41"/>
      <c r="H36" s="39"/>
      <c r="I36" s="40"/>
      <c r="J36" s="39"/>
      <c r="K36" s="41"/>
      <c r="L36" s="39"/>
      <c r="M36" s="40"/>
      <c r="N36" s="41"/>
    </row>
    <row r="37" spans="1:14">
      <c r="A37" s="12"/>
      <c r="B37" s="80" t="s">
        <v>216</v>
      </c>
      <c r="C37" s="35"/>
      <c r="D37" s="33">
        <v>0.1</v>
      </c>
      <c r="E37" s="33"/>
      <c r="F37" s="35"/>
      <c r="G37" s="35"/>
      <c r="H37" s="33" t="s">
        <v>232</v>
      </c>
      <c r="I37" s="33"/>
      <c r="J37" s="35"/>
      <c r="K37" s="35"/>
      <c r="L37" s="33">
        <v>0.1</v>
      </c>
      <c r="M37" s="33"/>
      <c r="N37" s="35"/>
    </row>
    <row r="38" spans="1:14" ht="15.75" thickBot="1">
      <c r="A38" s="12"/>
      <c r="B38" s="80"/>
      <c r="C38" s="35"/>
      <c r="D38" s="42"/>
      <c r="E38" s="42"/>
      <c r="F38" s="43"/>
      <c r="G38" s="35"/>
      <c r="H38" s="42"/>
      <c r="I38" s="42"/>
      <c r="J38" s="43"/>
      <c r="K38" s="35"/>
      <c r="L38" s="42"/>
      <c r="M38" s="42"/>
      <c r="N38" s="43"/>
    </row>
    <row r="39" spans="1:14">
      <c r="A39" s="12"/>
      <c r="B39" s="79" t="s">
        <v>54</v>
      </c>
      <c r="C39" s="41"/>
      <c r="D39" s="49" t="s">
        <v>231</v>
      </c>
      <c r="E39" s="45">
        <v>0.15</v>
      </c>
      <c r="F39" s="46"/>
      <c r="G39" s="41"/>
      <c r="H39" s="49" t="s">
        <v>231</v>
      </c>
      <c r="I39" s="45" t="s">
        <v>309</v>
      </c>
      <c r="J39" s="49" t="s">
        <v>235</v>
      </c>
      <c r="K39" s="41"/>
      <c r="L39" s="49" t="s">
        <v>231</v>
      </c>
      <c r="M39" s="45">
        <v>0.13</v>
      </c>
      <c r="N39" s="46"/>
    </row>
    <row r="40" spans="1:14" ht="15.75" thickBot="1">
      <c r="A40" s="12"/>
      <c r="B40" s="79"/>
      <c r="C40" s="41"/>
      <c r="D40" s="81"/>
      <c r="E40" s="57"/>
      <c r="F40" s="67"/>
      <c r="G40" s="41"/>
      <c r="H40" s="81"/>
      <c r="I40" s="57"/>
      <c r="J40" s="81"/>
      <c r="K40" s="41"/>
      <c r="L40" s="81"/>
      <c r="M40" s="57"/>
      <c r="N40" s="67"/>
    </row>
    <row r="41" spans="1:14" ht="26.25">
      <c r="A41" s="12"/>
      <c r="B41" s="20" t="s">
        <v>310</v>
      </c>
      <c r="C41" s="22"/>
      <c r="D41" s="36"/>
      <c r="E41" s="36"/>
      <c r="F41" s="36"/>
      <c r="G41" s="22"/>
      <c r="H41" s="36"/>
      <c r="I41" s="36"/>
      <c r="J41" s="36"/>
      <c r="K41" s="22"/>
      <c r="L41" s="36"/>
      <c r="M41" s="36"/>
      <c r="N41" s="36"/>
    </row>
    <row r="42" spans="1:14">
      <c r="A42" s="12"/>
      <c r="B42" s="79" t="s">
        <v>308</v>
      </c>
      <c r="C42" s="41"/>
      <c r="D42" s="39" t="s">
        <v>231</v>
      </c>
      <c r="E42" s="40">
        <v>0.05</v>
      </c>
      <c r="F42" s="41"/>
      <c r="G42" s="41"/>
      <c r="H42" s="39" t="s">
        <v>231</v>
      </c>
      <c r="I42" s="40" t="s">
        <v>309</v>
      </c>
      <c r="J42" s="39" t="s">
        <v>235</v>
      </c>
      <c r="K42" s="41"/>
      <c r="L42" s="39" t="s">
        <v>231</v>
      </c>
      <c r="M42" s="40">
        <v>0.03</v>
      </c>
      <c r="N42" s="41"/>
    </row>
    <row r="43" spans="1:14">
      <c r="A43" s="12"/>
      <c r="B43" s="79"/>
      <c r="C43" s="41"/>
      <c r="D43" s="39"/>
      <c r="E43" s="40"/>
      <c r="F43" s="41"/>
      <c r="G43" s="41"/>
      <c r="H43" s="39"/>
      <c r="I43" s="40"/>
      <c r="J43" s="39"/>
      <c r="K43" s="41"/>
      <c r="L43" s="39"/>
      <c r="M43" s="40"/>
      <c r="N43" s="41"/>
    </row>
    <row r="44" spans="1:14">
      <c r="A44" s="12"/>
      <c r="B44" s="80" t="s">
        <v>216</v>
      </c>
      <c r="C44" s="35"/>
      <c r="D44" s="33">
        <v>0.09</v>
      </c>
      <c r="E44" s="33"/>
      <c r="F44" s="35"/>
      <c r="G44" s="35"/>
      <c r="H44" s="33" t="s">
        <v>232</v>
      </c>
      <c r="I44" s="33"/>
      <c r="J44" s="35"/>
      <c r="K44" s="35"/>
      <c r="L44" s="33">
        <v>0.09</v>
      </c>
      <c r="M44" s="33"/>
      <c r="N44" s="35"/>
    </row>
    <row r="45" spans="1:14" ht="15.75" thickBot="1">
      <c r="A45" s="12"/>
      <c r="B45" s="80"/>
      <c r="C45" s="35"/>
      <c r="D45" s="42"/>
      <c r="E45" s="42"/>
      <c r="F45" s="43"/>
      <c r="G45" s="35"/>
      <c r="H45" s="42"/>
      <c r="I45" s="42"/>
      <c r="J45" s="43"/>
      <c r="K45" s="35"/>
      <c r="L45" s="42"/>
      <c r="M45" s="42"/>
      <c r="N45" s="43"/>
    </row>
    <row r="46" spans="1:14">
      <c r="A46" s="12"/>
      <c r="B46" s="79" t="s">
        <v>54</v>
      </c>
      <c r="C46" s="41"/>
      <c r="D46" s="49" t="s">
        <v>231</v>
      </c>
      <c r="E46" s="45">
        <v>0.14000000000000001</v>
      </c>
      <c r="F46" s="46"/>
      <c r="G46" s="41"/>
      <c r="H46" s="49" t="s">
        <v>231</v>
      </c>
      <c r="I46" s="45" t="s">
        <v>309</v>
      </c>
      <c r="J46" s="49" t="s">
        <v>235</v>
      </c>
      <c r="K46" s="41"/>
      <c r="L46" s="49" t="s">
        <v>231</v>
      </c>
      <c r="M46" s="45">
        <v>0.12</v>
      </c>
      <c r="N46" s="46"/>
    </row>
    <row r="47" spans="1:14" ht="15.75" thickBot="1">
      <c r="A47" s="12"/>
      <c r="B47" s="79"/>
      <c r="C47" s="41"/>
      <c r="D47" s="81"/>
      <c r="E47" s="57"/>
      <c r="F47" s="67"/>
      <c r="G47" s="41"/>
      <c r="H47" s="81"/>
      <c r="I47" s="57"/>
      <c r="J47" s="81"/>
      <c r="K47" s="41"/>
      <c r="L47" s="81"/>
      <c r="M47" s="57"/>
      <c r="N47" s="67"/>
    </row>
    <row r="48" spans="1:14">
      <c r="A48" s="12"/>
      <c r="B48" s="41"/>
      <c r="C48" s="41"/>
      <c r="D48" s="41"/>
      <c r="E48" s="41"/>
      <c r="F48" s="41"/>
      <c r="G48" s="41"/>
      <c r="H48" s="41"/>
      <c r="I48" s="41"/>
      <c r="J48" s="41"/>
      <c r="K48" s="41"/>
      <c r="L48" s="41"/>
      <c r="M48" s="41"/>
      <c r="N48" s="41"/>
    </row>
    <row r="49" spans="1:14">
      <c r="A49" s="12"/>
      <c r="B49" s="28"/>
      <c r="C49" s="28"/>
      <c r="D49" s="28"/>
      <c r="E49" s="28"/>
      <c r="F49" s="28"/>
      <c r="G49" s="28"/>
      <c r="H49" s="28"/>
      <c r="I49" s="28"/>
      <c r="J49" s="28"/>
      <c r="K49" s="28"/>
      <c r="L49" s="28"/>
      <c r="M49" s="28"/>
      <c r="N49" s="28"/>
    </row>
    <row r="50" spans="1:14">
      <c r="A50" s="12"/>
      <c r="B50" s="17"/>
      <c r="C50" s="17"/>
      <c r="D50" s="17"/>
      <c r="E50" s="17"/>
      <c r="F50" s="17"/>
      <c r="G50" s="17"/>
      <c r="H50" s="17"/>
      <c r="I50" s="17"/>
      <c r="J50" s="17"/>
      <c r="K50" s="17"/>
      <c r="L50" s="17"/>
      <c r="M50" s="17"/>
      <c r="N50" s="17"/>
    </row>
    <row r="51" spans="1:14">
      <c r="A51" s="12"/>
      <c r="B51" s="41"/>
      <c r="C51" s="41"/>
      <c r="D51" s="76" t="s">
        <v>311</v>
      </c>
      <c r="E51" s="76"/>
      <c r="F51" s="76"/>
      <c r="G51" s="76"/>
      <c r="H51" s="76"/>
      <c r="I51" s="76"/>
      <c r="J51" s="76"/>
      <c r="K51" s="76"/>
      <c r="L51" s="76"/>
      <c r="M51" s="76"/>
      <c r="N51" s="76"/>
    </row>
    <row r="52" spans="1:14" ht="15.75" thickBot="1">
      <c r="A52" s="12"/>
      <c r="B52" s="41"/>
      <c r="C52" s="41"/>
      <c r="D52" s="77"/>
      <c r="E52" s="77"/>
      <c r="F52" s="77"/>
      <c r="G52" s="77"/>
      <c r="H52" s="77"/>
      <c r="I52" s="77"/>
      <c r="J52" s="77"/>
      <c r="K52" s="77"/>
      <c r="L52" s="77"/>
      <c r="M52" s="77"/>
      <c r="N52" s="77"/>
    </row>
    <row r="53" spans="1:14" ht="15.75" thickBot="1">
      <c r="A53" s="12"/>
      <c r="B53" s="18"/>
      <c r="C53" s="18"/>
      <c r="D53" s="78" t="s">
        <v>294</v>
      </c>
      <c r="E53" s="78"/>
      <c r="F53" s="78"/>
      <c r="G53" s="18"/>
      <c r="H53" s="78" t="s">
        <v>295</v>
      </c>
      <c r="I53" s="78"/>
      <c r="J53" s="78"/>
      <c r="K53" s="18"/>
      <c r="L53" s="78" t="s">
        <v>296</v>
      </c>
      <c r="M53" s="78"/>
      <c r="N53" s="78"/>
    </row>
    <row r="54" spans="1:14">
      <c r="A54" s="12"/>
      <c r="B54" s="31" t="s">
        <v>297</v>
      </c>
      <c r="C54" s="35"/>
      <c r="D54" s="32" t="s">
        <v>231</v>
      </c>
      <c r="E54" s="38">
        <v>55962</v>
      </c>
      <c r="F54" s="36"/>
      <c r="G54" s="35"/>
      <c r="H54" s="32" t="s">
        <v>231</v>
      </c>
      <c r="I54" s="34" t="s">
        <v>312</v>
      </c>
      <c r="J54" s="32" t="s">
        <v>235</v>
      </c>
      <c r="K54" s="35"/>
      <c r="L54" s="32" t="s">
        <v>231</v>
      </c>
      <c r="M54" s="38">
        <v>52003</v>
      </c>
      <c r="N54" s="36"/>
    </row>
    <row r="55" spans="1:14">
      <c r="A55" s="12"/>
      <c r="B55" s="31"/>
      <c r="C55" s="35"/>
      <c r="D55" s="64"/>
      <c r="E55" s="65"/>
      <c r="F55" s="66"/>
      <c r="G55" s="35"/>
      <c r="H55" s="31"/>
      <c r="I55" s="33"/>
      <c r="J55" s="31"/>
      <c r="K55" s="35"/>
      <c r="L55" s="64"/>
      <c r="M55" s="65"/>
      <c r="N55" s="66"/>
    </row>
    <row r="56" spans="1:14">
      <c r="A56" s="12"/>
      <c r="B56" s="23" t="s">
        <v>299</v>
      </c>
      <c r="C56" s="18"/>
      <c r="D56" s="40" t="s">
        <v>313</v>
      </c>
      <c r="E56" s="40"/>
      <c r="F56" s="23" t="s">
        <v>235</v>
      </c>
      <c r="G56" s="18"/>
      <c r="H56" s="40" t="s">
        <v>314</v>
      </c>
      <c r="I56" s="40"/>
      <c r="J56" s="23" t="s">
        <v>235</v>
      </c>
      <c r="K56" s="18"/>
      <c r="L56" s="40" t="s">
        <v>315</v>
      </c>
      <c r="M56" s="40"/>
      <c r="N56" s="23" t="s">
        <v>235</v>
      </c>
    </row>
    <row r="57" spans="1:14">
      <c r="A57" s="12"/>
      <c r="B57" s="31" t="s">
        <v>303</v>
      </c>
      <c r="C57" s="35"/>
      <c r="D57" s="37">
        <v>18340</v>
      </c>
      <c r="E57" s="37"/>
      <c r="F57" s="35"/>
      <c r="G57" s="35"/>
      <c r="H57" s="33" t="s">
        <v>316</v>
      </c>
      <c r="I57" s="33"/>
      <c r="J57" s="31" t="s">
        <v>235</v>
      </c>
      <c r="K57" s="35"/>
      <c r="L57" s="37">
        <v>14359</v>
      </c>
      <c r="M57" s="37"/>
      <c r="N57" s="35"/>
    </row>
    <row r="58" spans="1:14">
      <c r="A58" s="12"/>
      <c r="B58" s="31"/>
      <c r="C58" s="35"/>
      <c r="D58" s="37"/>
      <c r="E58" s="37"/>
      <c r="F58" s="35"/>
      <c r="G58" s="35"/>
      <c r="H58" s="33"/>
      <c r="I58" s="33"/>
      <c r="J58" s="31"/>
      <c r="K58" s="35"/>
      <c r="L58" s="37"/>
      <c r="M58" s="37"/>
      <c r="N58" s="35"/>
    </row>
    <row r="59" spans="1:14">
      <c r="A59" s="12"/>
      <c r="B59" s="39" t="s">
        <v>305</v>
      </c>
      <c r="C59" s="41"/>
      <c r="D59" s="47">
        <v>43092</v>
      </c>
      <c r="E59" s="47"/>
      <c r="F59" s="41"/>
      <c r="G59" s="41"/>
      <c r="H59" s="40" t="s">
        <v>232</v>
      </c>
      <c r="I59" s="40"/>
      <c r="J59" s="41"/>
      <c r="K59" s="41"/>
      <c r="L59" s="47">
        <v>43092</v>
      </c>
      <c r="M59" s="47"/>
      <c r="N59" s="41"/>
    </row>
    <row r="60" spans="1:14">
      <c r="A60" s="12"/>
      <c r="B60" s="39"/>
      <c r="C60" s="41"/>
      <c r="D60" s="47"/>
      <c r="E60" s="47"/>
      <c r="F60" s="41"/>
      <c r="G60" s="41"/>
      <c r="H60" s="40"/>
      <c r="I60" s="40"/>
      <c r="J60" s="41"/>
      <c r="K60" s="41"/>
      <c r="L60" s="47"/>
      <c r="M60" s="47"/>
      <c r="N60" s="41"/>
    </row>
    <row r="61" spans="1:14">
      <c r="A61" s="12"/>
      <c r="B61" s="31" t="s">
        <v>54</v>
      </c>
      <c r="C61" s="35"/>
      <c r="D61" s="37">
        <v>61432</v>
      </c>
      <c r="E61" s="37"/>
      <c r="F61" s="35"/>
      <c r="G61" s="35"/>
      <c r="H61" s="33" t="s">
        <v>316</v>
      </c>
      <c r="I61" s="33"/>
      <c r="J61" s="31" t="s">
        <v>235</v>
      </c>
      <c r="K61" s="35"/>
      <c r="L61" s="37">
        <v>57451</v>
      </c>
      <c r="M61" s="37"/>
      <c r="N61" s="35"/>
    </row>
    <row r="62" spans="1:14">
      <c r="A62" s="12"/>
      <c r="B62" s="31"/>
      <c r="C62" s="35"/>
      <c r="D62" s="37"/>
      <c r="E62" s="37"/>
      <c r="F62" s="35"/>
      <c r="G62" s="35"/>
      <c r="H62" s="33"/>
      <c r="I62" s="33"/>
      <c r="J62" s="31"/>
      <c r="K62" s="35"/>
      <c r="L62" s="37"/>
      <c r="M62" s="37"/>
      <c r="N62" s="35"/>
    </row>
    <row r="63" spans="1:14">
      <c r="A63" s="12"/>
      <c r="B63" s="39" t="s">
        <v>306</v>
      </c>
      <c r="C63" s="41"/>
      <c r="D63" s="47">
        <v>61760</v>
      </c>
      <c r="E63" s="47"/>
      <c r="F63" s="41"/>
      <c r="G63" s="41"/>
      <c r="H63" s="40" t="s">
        <v>316</v>
      </c>
      <c r="I63" s="40"/>
      <c r="J63" s="39" t="s">
        <v>235</v>
      </c>
      <c r="K63" s="41"/>
      <c r="L63" s="47">
        <v>57779</v>
      </c>
      <c r="M63" s="47"/>
      <c r="N63" s="41"/>
    </row>
    <row r="64" spans="1:14">
      <c r="A64" s="12"/>
      <c r="B64" s="39"/>
      <c r="C64" s="41"/>
      <c r="D64" s="47"/>
      <c r="E64" s="47"/>
      <c r="F64" s="41"/>
      <c r="G64" s="41"/>
      <c r="H64" s="40"/>
      <c r="I64" s="40"/>
      <c r="J64" s="39"/>
      <c r="K64" s="41"/>
      <c r="L64" s="47"/>
      <c r="M64" s="47"/>
      <c r="N64" s="41"/>
    </row>
    <row r="65" spans="1:14" ht="26.25">
      <c r="A65" s="12"/>
      <c r="B65" s="20" t="s">
        <v>307</v>
      </c>
      <c r="C65" s="22"/>
      <c r="D65" s="35"/>
      <c r="E65" s="35"/>
      <c r="F65" s="35"/>
      <c r="G65" s="22"/>
      <c r="H65" s="35"/>
      <c r="I65" s="35"/>
      <c r="J65" s="35"/>
      <c r="K65" s="22"/>
      <c r="L65" s="35"/>
      <c r="M65" s="35"/>
      <c r="N65" s="35"/>
    </row>
    <row r="66" spans="1:14">
      <c r="A66" s="12"/>
      <c r="B66" s="79" t="s">
        <v>308</v>
      </c>
      <c r="C66" s="41"/>
      <c r="D66" s="39" t="s">
        <v>231</v>
      </c>
      <c r="E66" s="40">
        <v>0.15</v>
      </c>
      <c r="F66" s="41"/>
      <c r="G66" s="41"/>
      <c r="H66" s="39" t="s">
        <v>231</v>
      </c>
      <c r="I66" s="40" t="s">
        <v>317</v>
      </c>
      <c r="J66" s="39" t="s">
        <v>235</v>
      </c>
      <c r="K66" s="41"/>
      <c r="L66" s="39" t="s">
        <v>231</v>
      </c>
      <c r="M66" s="40">
        <v>0.12</v>
      </c>
      <c r="N66" s="41"/>
    </row>
    <row r="67" spans="1:14">
      <c r="A67" s="12"/>
      <c r="B67" s="79"/>
      <c r="C67" s="41"/>
      <c r="D67" s="39"/>
      <c r="E67" s="40"/>
      <c r="F67" s="41"/>
      <c r="G67" s="41"/>
      <c r="H67" s="39"/>
      <c r="I67" s="40"/>
      <c r="J67" s="39"/>
      <c r="K67" s="41"/>
      <c r="L67" s="39"/>
      <c r="M67" s="40"/>
      <c r="N67" s="41"/>
    </row>
    <row r="68" spans="1:14">
      <c r="A68" s="12"/>
      <c r="B68" s="80" t="s">
        <v>216</v>
      </c>
      <c r="C68" s="35"/>
      <c r="D68" s="33">
        <v>0.34</v>
      </c>
      <c r="E68" s="33"/>
      <c r="F68" s="35"/>
      <c r="G68" s="35"/>
      <c r="H68" s="33" t="s">
        <v>232</v>
      </c>
      <c r="I68" s="33"/>
      <c r="J68" s="35"/>
      <c r="K68" s="35"/>
      <c r="L68" s="33">
        <v>0.34</v>
      </c>
      <c r="M68" s="33"/>
      <c r="N68" s="35"/>
    </row>
    <row r="69" spans="1:14" ht="15.75" thickBot="1">
      <c r="A69" s="12"/>
      <c r="B69" s="80"/>
      <c r="C69" s="35"/>
      <c r="D69" s="42"/>
      <c r="E69" s="42"/>
      <c r="F69" s="43"/>
      <c r="G69" s="35"/>
      <c r="H69" s="42"/>
      <c r="I69" s="42"/>
      <c r="J69" s="43"/>
      <c r="K69" s="35"/>
      <c r="L69" s="42"/>
      <c r="M69" s="42"/>
      <c r="N69" s="43"/>
    </row>
    <row r="70" spans="1:14">
      <c r="A70" s="12"/>
      <c r="B70" s="79" t="s">
        <v>54</v>
      </c>
      <c r="C70" s="41"/>
      <c r="D70" s="49" t="s">
        <v>231</v>
      </c>
      <c r="E70" s="45">
        <v>0.49</v>
      </c>
      <c r="F70" s="46"/>
      <c r="G70" s="41"/>
      <c r="H70" s="49" t="s">
        <v>231</v>
      </c>
      <c r="I70" s="45" t="s">
        <v>317</v>
      </c>
      <c r="J70" s="49" t="s">
        <v>235</v>
      </c>
      <c r="K70" s="41"/>
      <c r="L70" s="49" t="s">
        <v>231</v>
      </c>
      <c r="M70" s="45">
        <v>0.46</v>
      </c>
      <c r="N70" s="46"/>
    </row>
    <row r="71" spans="1:14" ht="15.75" thickBot="1">
      <c r="A71" s="12"/>
      <c r="B71" s="79"/>
      <c r="C71" s="41"/>
      <c r="D71" s="81"/>
      <c r="E71" s="57"/>
      <c r="F71" s="67"/>
      <c r="G71" s="41"/>
      <c r="H71" s="81"/>
      <c r="I71" s="57"/>
      <c r="J71" s="81"/>
      <c r="K71" s="41"/>
      <c r="L71" s="81"/>
      <c r="M71" s="57"/>
      <c r="N71" s="67"/>
    </row>
    <row r="72" spans="1:14" ht="26.25">
      <c r="A72" s="12"/>
      <c r="B72" s="20" t="s">
        <v>310</v>
      </c>
      <c r="C72" s="22"/>
      <c r="D72" s="36"/>
      <c r="E72" s="36"/>
      <c r="F72" s="36"/>
      <c r="G72" s="22"/>
      <c r="H72" s="36"/>
      <c r="I72" s="36"/>
      <c r="J72" s="36"/>
      <c r="K72" s="22"/>
      <c r="L72" s="36"/>
      <c r="M72" s="36"/>
      <c r="N72" s="36"/>
    </row>
    <row r="73" spans="1:14">
      <c r="A73" s="12"/>
      <c r="B73" s="79" t="s">
        <v>308</v>
      </c>
      <c r="C73" s="41"/>
      <c r="D73" s="39" t="s">
        <v>231</v>
      </c>
      <c r="E73" s="40">
        <v>0.14000000000000001</v>
      </c>
      <c r="F73" s="41"/>
      <c r="G73" s="41"/>
      <c r="H73" s="39" t="s">
        <v>231</v>
      </c>
      <c r="I73" s="40" t="s">
        <v>317</v>
      </c>
      <c r="J73" s="39" t="s">
        <v>235</v>
      </c>
      <c r="K73" s="41"/>
      <c r="L73" s="39" t="s">
        <v>231</v>
      </c>
      <c r="M73" s="40">
        <v>0.11</v>
      </c>
      <c r="N73" s="41"/>
    </row>
    <row r="74" spans="1:14">
      <c r="A74" s="12"/>
      <c r="B74" s="79"/>
      <c r="C74" s="41"/>
      <c r="D74" s="39"/>
      <c r="E74" s="40"/>
      <c r="F74" s="41"/>
      <c r="G74" s="41"/>
      <c r="H74" s="39"/>
      <c r="I74" s="40"/>
      <c r="J74" s="39"/>
      <c r="K74" s="41"/>
      <c r="L74" s="39"/>
      <c r="M74" s="40"/>
      <c r="N74" s="41"/>
    </row>
    <row r="75" spans="1:14">
      <c r="A75" s="12"/>
      <c r="B75" s="80" t="s">
        <v>216</v>
      </c>
      <c r="C75" s="35"/>
      <c r="D75" s="33">
        <v>0.33</v>
      </c>
      <c r="E75" s="33"/>
      <c r="F75" s="35"/>
      <c r="G75" s="35"/>
      <c r="H75" s="33" t="s">
        <v>232</v>
      </c>
      <c r="I75" s="33"/>
      <c r="J75" s="35"/>
      <c r="K75" s="35"/>
      <c r="L75" s="33">
        <v>0.33</v>
      </c>
      <c r="M75" s="33"/>
      <c r="N75" s="35"/>
    </row>
    <row r="76" spans="1:14" ht="15.75" thickBot="1">
      <c r="A76" s="12"/>
      <c r="B76" s="80"/>
      <c r="C76" s="35"/>
      <c r="D76" s="42"/>
      <c r="E76" s="42"/>
      <c r="F76" s="43"/>
      <c r="G76" s="35"/>
      <c r="H76" s="42"/>
      <c r="I76" s="42"/>
      <c r="J76" s="43"/>
      <c r="K76" s="35"/>
      <c r="L76" s="42"/>
      <c r="M76" s="42"/>
      <c r="N76" s="43"/>
    </row>
    <row r="77" spans="1:14">
      <c r="A77" s="12"/>
      <c r="B77" s="79" t="s">
        <v>54</v>
      </c>
      <c r="C77" s="41"/>
      <c r="D77" s="49" t="s">
        <v>231</v>
      </c>
      <c r="E77" s="45">
        <v>0.47</v>
      </c>
      <c r="F77" s="46"/>
      <c r="G77" s="41"/>
      <c r="H77" s="49" t="s">
        <v>231</v>
      </c>
      <c r="I77" s="45" t="s">
        <v>317</v>
      </c>
      <c r="J77" s="49" t="s">
        <v>235</v>
      </c>
      <c r="K77" s="41"/>
      <c r="L77" s="49" t="s">
        <v>231</v>
      </c>
      <c r="M77" s="45">
        <v>0.44</v>
      </c>
      <c r="N77" s="46"/>
    </row>
    <row r="78" spans="1:14" ht="15.75" thickBot="1">
      <c r="A78" s="12"/>
      <c r="B78" s="79"/>
      <c r="C78" s="41"/>
      <c r="D78" s="81"/>
      <c r="E78" s="57"/>
      <c r="F78" s="67"/>
      <c r="G78" s="41"/>
      <c r="H78" s="81"/>
      <c r="I78" s="57"/>
      <c r="J78" s="81"/>
      <c r="K78" s="41"/>
      <c r="L78" s="81"/>
      <c r="M78" s="57"/>
      <c r="N78" s="67"/>
    </row>
    <row r="79" spans="1:14">
      <c r="A79" s="12"/>
      <c r="B79" s="28"/>
      <c r="C79" s="28"/>
      <c r="D79" s="28"/>
      <c r="E79" s="28"/>
      <c r="F79" s="28"/>
      <c r="G79" s="28"/>
      <c r="H79" s="28"/>
      <c r="I79" s="28"/>
      <c r="J79" s="28"/>
      <c r="K79" s="28"/>
      <c r="L79" s="28"/>
      <c r="M79" s="28"/>
      <c r="N79" s="28"/>
    </row>
    <row r="80" spans="1:14">
      <c r="A80" s="12"/>
      <c r="B80" s="17"/>
      <c r="C80" s="17"/>
      <c r="D80" s="17"/>
      <c r="E80" s="17"/>
      <c r="F80" s="17"/>
      <c r="G80" s="17"/>
      <c r="H80" s="17"/>
      <c r="I80" s="17"/>
      <c r="J80" s="17"/>
      <c r="K80" s="17"/>
      <c r="L80" s="17"/>
      <c r="M80" s="17"/>
      <c r="N80" s="17"/>
    </row>
    <row r="81" spans="1:14">
      <c r="A81" s="12"/>
      <c r="B81" s="41"/>
      <c r="C81" s="41"/>
      <c r="D81" s="76" t="s">
        <v>322</v>
      </c>
      <c r="E81" s="76"/>
      <c r="F81" s="76"/>
      <c r="G81" s="76"/>
      <c r="H81" s="76"/>
      <c r="I81" s="76"/>
      <c r="J81" s="76"/>
      <c r="K81" s="76"/>
      <c r="L81" s="76"/>
      <c r="M81" s="76"/>
      <c r="N81" s="76"/>
    </row>
    <row r="82" spans="1:14" ht="15.75" thickBot="1">
      <c r="A82" s="12"/>
      <c r="B82" s="41"/>
      <c r="C82" s="41"/>
      <c r="D82" s="77"/>
      <c r="E82" s="77"/>
      <c r="F82" s="77"/>
      <c r="G82" s="77"/>
      <c r="H82" s="77"/>
      <c r="I82" s="77"/>
      <c r="J82" s="77"/>
      <c r="K82" s="77"/>
      <c r="L82" s="77"/>
      <c r="M82" s="77"/>
      <c r="N82" s="77"/>
    </row>
    <row r="83" spans="1:14" ht="15.75" thickBot="1">
      <c r="A83" s="12"/>
      <c r="B83" s="18"/>
      <c r="C83" s="18"/>
      <c r="D83" s="78" t="s">
        <v>323</v>
      </c>
      <c r="E83" s="78"/>
      <c r="F83" s="78"/>
      <c r="G83" s="18"/>
      <c r="H83" s="78" t="s">
        <v>295</v>
      </c>
      <c r="I83" s="78"/>
      <c r="J83" s="78"/>
      <c r="K83" s="18"/>
      <c r="L83" s="78" t="s">
        <v>324</v>
      </c>
      <c r="M83" s="78"/>
      <c r="N83" s="78"/>
    </row>
    <row r="84" spans="1:14">
      <c r="A84" s="12"/>
      <c r="B84" s="31" t="s">
        <v>297</v>
      </c>
      <c r="C84" s="35"/>
      <c r="D84" s="32" t="s">
        <v>231</v>
      </c>
      <c r="E84" s="38">
        <v>65008</v>
      </c>
      <c r="F84" s="36"/>
      <c r="G84" s="35"/>
      <c r="H84" s="32" t="s">
        <v>231</v>
      </c>
      <c r="I84" s="34" t="s">
        <v>325</v>
      </c>
      <c r="J84" s="32" t="s">
        <v>235</v>
      </c>
      <c r="K84" s="35"/>
      <c r="L84" s="32" t="s">
        <v>231</v>
      </c>
      <c r="M84" s="38">
        <v>63039</v>
      </c>
      <c r="N84" s="36"/>
    </row>
    <row r="85" spans="1:14">
      <c r="A85" s="12"/>
      <c r="B85" s="31"/>
      <c r="C85" s="35"/>
      <c r="D85" s="31"/>
      <c r="E85" s="37"/>
      <c r="F85" s="35"/>
      <c r="G85" s="35"/>
      <c r="H85" s="31"/>
      <c r="I85" s="33"/>
      <c r="J85" s="31"/>
      <c r="K85" s="35"/>
      <c r="L85" s="64"/>
      <c r="M85" s="65"/>
      <c r="N85" s="66"/>
    </row>
    <row r="86" spans="1:14">
      <c r="A86" s="12"/>
      <c r="B86" s="39" t="s">
        <v>299</v>
      </c>
      <c r="C86" s="41"/>
      <c r="D86" s="40" t="s">
        <v>326</v>
      </c>
      <c r="E86" s="40"/>
      <c r="F86" s="39" t="s">
        <v>235</v>
      </c>
      <c r="G86" s="41"/>
      <c r="H86" s="40">
        <v>20</v>
      </c>
      <c r="I86" s="40"/>
      <c r="J86" s="41"/>
      <c r="K86" s="41"/>
      <c r="L86" s="40" t="s">
        <v>327</v>
      </c>
      <c r="M86" s="40"/>
      <c r="N86" s="39" t="s">
        <v>235</v>
      </c>
    </row>
    <row r="87" spans="1:14">
      <c r="A87" s="12"/>
      <c r="B87" s="39"/>
      <c r="C87" s="41"/>
      <c r="D87" s="40"/>
      <c r="E87" s="40"/>
      <c r="F87" s="39"/>
      <c r="G87" s="41"/>
      <c r="H87" s="40"/>
      <c r="I87" s="40"/>
      <c r="J87" s="41"/>
      <c r="K87" s="41"/>
      <c r="L87" s="40"/>
      <c r="M87" s="40"/>
      <c r="N87" s="39"/>
    </row>
    <row r="88" spans="1:14">
      <c r="A88" s="12"/>
      <c r="B88" s="31" t="s">
        <v>303</v>
      </c>
      <c r="C88" s="35"/>
      <c r="D88" s="37">
        <v>43292</v>
      </c>
      <c r="E88" s="37"/>
      <c r="F88" s="35"/>
      <c r="G88" s="35"/>
      <c r="H88" s="33" t="s">
        <v>328</v>
      </c>
      <c r="I88" s="33"/>
      <c r="J88" s="31" t="s">
        <v>235</v>
      </c>
      <c r="K88" s="35"/>
      <c r="L88" s="37">
        <v>41343</v>
      </c>
      <c r="M88" s="37"/>
      <c r="N88" s="35"/>
    </row>
    <row r="89" spans="1:14">
      <c r="A89" s="12"/>
      <c r="B89" s="31"/>
      <c r="C89" s="35"/>
      <c r="D89" s="37"/>
      <c r="E89" s="37"/>
      <c r="F89" s="35"/>
      <c r="G89" s="35"/>
      <c r="H89" s="33"/>
      <c r="I89" s="33"/>
      <c r="J89" s="31"/>
      <c r="K89" s="35"/>
      <c r="L89" s="37"/>
      <c r="M89" s="37"/>
      <c r="N89" s="35"/>
    </row>
    <row r="90" spans="1:14">
      <c r="A90" s="12"/>
      <c r="B90" s="39" t="s">
        <v>54</v>
      </c>
      <c r="C90" s="41"/>
      <c r="D90" s="47">
        <v>43292</v>
      </c>
      <c r="E90" s="47"/>
      <c r="F90" s="41"/>
      <c r="G90" s="41"/>
      <c r="H90" s="40" t="s">
        <v>328</v>
      </c>
      <c r="I90" s="40"/>
      <c r="J90" s="39" t="s">
        <v>235</v>
      </c>
      <c r="K90" s="41"/>
      <c r="L90" s="47">
        <v>41343</v>
      </c>
      <c r="M90" s="47"/>
      <c r="N90" s="41"/>
    </row>
    <row r="91" spans="1:14">
      <c r="A91" s="12"/>
      <c r="B91" s="39"/>
      <c r="C91" s="41"/>
      <c r="D91" s="47"/>
      <c r="E91" s="47"/>
      <c r="F91" s="41"/>
      <c r="G91" s="41"/>
      <c r="H91" s="40"/>
      <c r="I91" s="40"/>
      <c r="J91" s="39"/>
      <c r="K91" s="41"/>
      <c r="L91" s="47"/>
      <c r="M91" s="47"/>
      <c r="N91" s="41"/>
    </row>
    <row r="92" spans="1:14">
      <c r="A92" s="12"/>
      <c r="B92" s="31" t="s">
        <v>306</v>
      </c>
      <c r="C92" s="35"/>
      <c r="D92" s="37">
        <v>43375</v>
      </c>
      <c r="E92" s="37"/>
      <c r="F92" s="35"/>
      <c r="G92" s="35"/>
      <c r="H92" s="33" t="s">
        <v>328</v>
      </c>
      <c r="I92" s="33"/>
      <c r="J92" s="31" t="s">
        <v>235</v>
      </c>
      <c r="K92" s="35"/>
      <c r="L92" s="37">
        <v>41426</v>
      </c>
      <c r="M92" s="37"/>
      <c r="N92" s="35"/>
    </row>
    <row r="93" spans="1:14">
      <c r="A93" s="12"/>
      <c r="B93" s="31"/>
      <c r="C93" s="35"/>
      <c r="D93" s="37"/>
      <c r="E93" s="37"/>
      <c r="F93" s="35"/>
      <c r="G93" s="35"/>
      <c r="H93" s="33"/>
      <c r="I93" s="33"/>
      <c r="J93" s="31"/>
      <c r="K93" s="35"/>
      <c r="L93" s="37"/>
      <c r="M93" s="37"/>
      <c r="N93" s="35"/>
    </row>
    <row r="94" spans="1:14" ht="26.25">
      <c r="A94" s="12"/>
      <c r="B94" s="23" t="s">
        <v>307</v>
      </c>
      <c r="C94" s="18"/>
      <c r="D94" s="41"/>
      <c r="E94" s="41"/>
      <c r="F94" s="41"/>
      <c r="G94" s="18"/>
      <c r="H94" s="41"/>
      <c r="I94" s="41"/>
      <c r="J94" s="41"/>
      <c r="K94" s="18"/>
      <c r="L94" s="41"/>
      <c r="M94" s="41"/>
      <c r="N94" s="41"/>
    </row>
    <row r="95" spans="1:14">
      <c r="A95" s="12"/>
      <c r="B95" s="80" t="s">
        <v>308</v>
      </c>
      <c r="C95" s="35"/>
      <c r="D95" s="31" t="s">
        <v>231</v>
      </c>
      <c r="E95" s="33">
        <v>0.34</v>
      </c>
      <c r="F95" s="35"/>
      <c r="G95" s="35"/>
      <c r="H95" s="31" t="s">
        <v>231</v>
      </c>
      <c r="I95" s="33" t="s">
        <v>329</v>
      </c>
      <c r="J95" s="31" t="s">
        <v>235</v>
      </c>
      <c r="K95" s="35"/>
      <c r="L95" s="31" t="s">
        <v>231</v>
      </c>
      <c r="M95" s="33">
        <v>0.33</v>
      </c>
      <c r="N95" s="35"/>
    </row>
    <row r="96" spans="1:14">
      <c r="A96" s="12"/>
      <c r="B96" s="80"/>
      <c r="C96" s="35"/>
      <c r="D96" s="31"/>
      <c r="E96" s="33"/>
      <c r="F96" s="35"/>
      <c r="G96" s="35"/>
      <c r="H96" s="31"/>
      <c r="I96" s="33"/>
      <c r="J96" s="31"/>
      <c r="K96" s="35"/>
      <c r="L96" s="31"/>
      <c r="M96" s="33"/>
      <c r="N96" s="35"/>
    </row>
    <row r="97" spans="1:14">
      <c r="A97" s="12"/>
      <c r="B97" s="79" t="s">
        <v>216</v>
      </c>
      <c r="C97" s="41"/>
      <c r="D97" s="40" t="s">
        <v>232</v>
      </c>
      <c r="E97" s="40"/>
      <c r="F97" s="41"/>
      <c r="G97" s="41"/>
      <c r="H97" s="40" t="s">
        <v>232</v>
      </c>
      <c r="I97" s="40"/>
      <c r="J97" s="41"/>
      <c r="K97" s="41"/>
      <c r="L97" s="40" t="s">
        <v>232</v>
      </c>
      <c r="M97" s="40"/>
      <c r="N97" s="41"/>
    </row>
    <row r="98" spans="1:14" ht="15.75" thickBot="1">
      <c r="A98" s="12"/>
      <c r="B98" s="79"/>
      <c r="C98" s="41"/>
      <c r="D98" s="57"/>
      <c r="E98" s="57"/>
      <c r="F98" s="67"/>
      <c r="G98" s="41"/>
      <c r="H98" s="57"/>
      <c r="I98" s="57"/>
      <c r="J98" s="67"/>
      <c r="K98" s="41"/>
      <c r="L98" s="57"/>
      <c r="M98" s="57"/>
      <c r="N98" s="67"/>
    </row>
    <row r="99" spans="1:14">
      <c r="A99" s="12"/>
      <c r="B99" s="80" t="s">
        <v>54</v>
      </c>
      <c r="C99" s="35"/>
      <c r="D99" s="32" t="s">
        <v>231</v>
      </c>
      <c r="E99" s="34">
        <v>0.34</v>
      </c>
      <c r="F99" s="36"/>
      <c r="G99" s="35"/>
      <c r="H99" s="32" t="s">
        <v>231</v>
      </c>
      <c r="I99" s="34" t="s">
        <v>329</v>
      </c>
      <c r="J99" s="32" t="s">
        <v>235</v>
      </c>
      <c r="K99" s="35"/>
      <c r="L99" s="32" t="s">
        <v>231</v>
      </c>
      <c r="M99" s="34">
        <v>0.33</v>
      </c>
      <c r="N99" s="36"/>
    </row>
    <row r="100" spans="1:14" ht="15.75" thickBot="1">
      <c r="A100" s="12"/>
      <c r="B100" s="80"/>
      <c r="C100" s="35"/>
      <c r="D100" s="44"/>
      <c r="E100" s="42"/>
      <c r="F100" s="43"/>
      <c r="G100" s="35"/>
      <c r="H100" s="44"/>
      <c r="I100" s="42"/>
      <c r="J100" s="44"/>
      <c r="K100" s="35"/>
      <c r="L100" s="44"/>
      <c r="M100" s="42"/>
      <c r="N100" s="43"/>
    </row>
    <row r="101" spans="1:14" ht="26.25">
      <c r="A101" s="12"/>
      <c r="B101" s="23" t="s">
        <v>310</v>
      </c>
      <c r="C101" s="18"/>
      <c r="D101" s="46"/>
      <c r="E101" s="46"/>
      <c r="F101" s="46"/>
      <c r="G101" s="18"/>
      <c r="H101" s="46"/>
      <c r="I101" s="46"/>
      <c r="J101" s="46"/>
      <c r="K101" s="18"/>
      <c r="L101" s="46"/>
      <c r="M101" s="46"/>
      <c r="N101" s="46"/>
    </row>
    <row r="102" spans="1:14">
      <c r="A102" s="12"/>
      <c r="B102" s="80" t="s">
        <v>308</v>
      </c>
      <c r="C102" s="35"/>
      <c r="D102" s="31" t="s">
        <v>231</v>
      </c>
      <c r="E102" s="33">
        <v>0.34</v>
      </c>
      <c r="F102" s="35"/>
      <c r="G102" s="35"/>
      <c r="H102" s="31" t="s">
        <v>231</v>
      </c>
      <c r="I102" s="33" t="s">
        <v>309</v>
      </c>
      <c r="J102" s="31" t="s">
        <v>235</v>
      </c>
      <c r="K102" s="35"/>
      <c r="L102" s="31" t="s">
        <v>231</v>
      </c>
      <c r="M102" s="33">
        <v>0.32</v>
      </c>
      <c r="N102" s="35"/>
    </row>
    <row r="103" spans="1:14">
      <c r="A103" s="12"/>
      <c r="B103" s="80"/>
      <c r="C103" s="35"/>
      <c r="D103" s="31"/>
      <c r="E103" s="33"/>
      <c r="F103" s="35"/>
      <c r="G103" s="35"/>
      <c r="H103" s="31"/>
      <c r="I103" s="33"/>
      <c r="J103" s="31"/>
      <c r="K103" s="35"/>
      <c r="L103" s="31"/>
      <c r="M103" s="33"/>
      <c r="N103" s="35"/>
    </row>
    <row r="104" spans="1:14">
      <c r="A104" s="12"/>
      <c r="B104" s="79" t="s">
        <v>216</v>
      </c>
      <c r="C104" s="41"/>
      <c r="D104" s="40" t="s">
        <v>232</v>
      </c>
      <c r="E104" s="40"/>
      <c r="F104" s="41"/>
      <c r="G104" s="41"/>
      <c r="H104" s="40" t="s">
        <v>232</v>
      </c>
      <c r="I104" s="40"/>
      <c r="J104" s="41"/>
      <c r="K104" s="41"/>
      <c r="L104" s="40" t="s">
        <v>232</v>
      </c>
      <c r="M104" s="40"/>
      <c r="N104" s="41"/>
    </row>
    <row r="105" spans="1:14" ht="15.75" thickBot="1">
      <c r="A105" s="12"/>
      <c r="B105" s="79"/>
      <c r="C105" s="41"/>
      <c r="D105" s="57"/>
      <c r="E105" s="57"/>
      <c r="F105" s="67"/>
      <c r="G105" s="41"/>
      <c r="H105" s="57"/>
      <c r="I105" s="57"/>
      <c r="J105" s="67"/>
      <c r="K105" s="41"/>
      <c r="L105" s="57"/>
      <c r="M105" s="57"/>
      <c r="N105" s="67"/>
    </row>
    <row r="106" spans="1:14">
      <c r="A106" s="12"/>
      <c r="B106" s="80" t="s">
        <v>54</v>
      </c>
      <c r="C106" s="35"/>
      <c r="D106" s="32" t="s">
        <v>231</v>
      </c>
      <c r="E106" s="34">
        <v>0.34</v>
      </c>
      <c r="F106" s="36"/>
      <c r="G106" s="35"/>
      <c r="H106" s="32" t="s">
        <v>231</v>
      </c>
      <c r="I106" s="34" t="s">
        <v>309</v>
      </c>
      <c r="J106" s="32" t="s">
        <v>235</v>
      </c>
      <c r="K106" s="35"/>
      <c r="L106" s="32" t="s">
        <v>231</v>
      </c>
      <c r="M106" s="34">
        <v>0.32</v>
      </c>
      <c r="N106" s="36"/>
    </row>
    <row r="107" spans="1:14" ht="15.75" thickBot="1">
      <c r="A107" s="12"/>
      <c r="B107" s="80"/>
      <c r="C107" s="35"/>
      <c r="D107" s="44"/>
      <c r="E107" s="42"/>
      <c r="F107" s="43"/>
      <c r="G107" s="35"/>
      <c r="H107" s="44"/>
      <c r="I107" s="42"/>
      <c r="J107" s="44"/>
      <c r="K107" s="35"/>
      <c r="L107" s="44"/>
      <c r="M107" s="42"/>
      <c r="N107" s="43"/>
    </row>
    <row r="108" spans="1:14">
      <c r="A108" s="12"/>
      <c r="B108" s="17"/>
      <c r="C108" s="17"/>
    </row>
    <row r="109" spans="1:14" ht="25.5">
      <c r="A109" s="12"/>
      <c r="B109" s="83" t="s">
        <v>330</v>
      </c>
      <c r="C109" s="84" t="s">
        <v>74</v>
      </c>
    </row>
    <row r="110" spans="1:14">
      <c r="A110" s="12"/>
      <c r="B110" s="28"/>
      <c r="C110" s="28"/>
      <c r="D110" s="28"/>
      <c r="E110" s="28"/>
      <c r="F110" s="28"/>
      <c r="G110" s="28"/>
      <c r="H110" s="28"/>
      <c r="I110" s="28"/>
      <c r="J110" s="28"/>
      <c r="K110" s="28"/>
      <c r="L110" s="28"/>
      <c r="M110" s="28"/>
      <c r="N110" s="28"/>
    </row>
    <row r="111" spans="1:14">
      <c r="A111" s="12"/>
      <c r="B111" s="17"/>
      <c r="C111" s="17"/>
      <c r="D111" s="17"/>
      <c r="E111" s="17"/>
      <c r="F111" s="17"/>
      <c r="G111" s="17"/>
      <c r="H111" s="17"/>
      <c r="I111" s="17"/>
      <c r="J111" s="17"/>
      <c r="K111" s="17"/>
      <c r="L111" s="17"/>
      <c r="M111" s="17"/>
      <c r="N111" s="17"/>
    </row>
    <row r="112" spans="1:14">
      <c r="A112" s="12"/>
      <c r="B112" s="41"/>
      <c r="C112" s="41"/>
      <c r="D112" s="76" t="s">
        <v>318</v>
      </c>
      <c r="E112" s="76"/>
      <c r="F112" s="76"/>
      <c r="G112" s="76"/>
      <c r="H112" s="76"/>
      <c r="I112" s="76"/>
      <c r="J112" s="76"/>
      <c r="K112" s="76"/>
      <c r="L112" s="76"/>
      <c r="M112" s="76"/>
      <c r="N112" s="76"/>
    </row>
    <row r="113" spans="1:14">
      <c r="A113" s="12"/>
      <c r="B113" s="41"/>
      <c r="C113" s="41"/>
      <c r="D113" s="76" t="s">
        <v>319</v>
      </c>
      <c r="E113" s="76"/>
      <c r="F113" s="76"/>
      <c r="G113" s="76"/>
      <c r="H113" s="76"/>
      <c r="I113" s="76"/>
      <c r="J113" s="76"/>
      <c r="K113" s="76"/>
      <c r="L113" s="76"/>
      <c r="M113" s="76"/>
      <c r="N113" s="76"/>
    </row>
    <row r="114" spans="1:14" ht="15.75" thickBot="1">
      <c r="A114" s="12"/>
      <c r="B114" s="41"/>
      <c r="C114" s="41"/>
      <c r="D114" s="82"/>
      <c r="E114" s="82"/>
      <c r="F114" s="82"/>
      <c r="G114" s="82"/>
      <c r="H114" s="82"/>
      <c r="I114" s="82"/>
      <c r="J114" s="82"/>
      <c r="K114" s="82"/>
      <c r="L114" s="82"/>
      <c r="M114" s="82"/>
      <c r="N114" s="82"/>
    </row>
    <row r="115" spans="1:14" ht="15.75" thickBot="1">
      <c r="A115" s="12"/>
      <c r="B115" s="18"/>
      <c r="C115" s="18"/>
      <c r="D115" s="78" t="s">
        <v>294</v>
      </c>
      <c r="E115" s="78"/>
      <c r="F115" s="78"/>
      <c r="G115" s="18"/>
      <c r="H115" s="78" t="s">
        <v>295</v>
      </c>
      <c r="I115" s="78"/>
      <c r="J115" s="78"/>
      <c r="K115" s="18"/>
      <c r="L115" s="78" t="s">
        <v>296</v>
      </c>
      <c r="M115" s="78"/>
      <c r="N115" s="78"/>
    </row>
    <row r="116" spans="1:14">
      <c r="A116" s="12"/>
      <c r="B116" s="31" t="s">
        <v>320</v>
      </c>
      <c r="C116" s="35"/>
      <c r="D116" s="32" t="s">
        <v>231</v>
      </c>
      <c r="E116" s="38">
        <v>21565</v>
      </c>
      <c r="F116" s="36"/>
      <c r="G116" s="35"/>
      <c r="H116" s="32" t="s">
        <v>231</v>
      </c>
      <c r="I116" s="34" t="s">
        <v>314</v>
      </c>
      <c r="J116" s="32" t="s">
        <v>235</v>
      </c>
      <c r="K116" s="35"/>
      <c r="L116" s="32" t="s">
        <v>231</v>
      </c>
      <c r="M116" s="38">
        <v>21543</v>
      </c>
      <c r="N116" s="36"/>
    </row>
    <row r="117" spans="1:14">
      <c r="A117" s="12"/>
      <c r="B117" s="31"/>
      <c r="C117" s="35"/>
      <c r="D117" s="31"/>
      <c r="E117" s="37"/>
      <c r="F117" s="35"/>
      <c r="G117" s="35"/>
      <c r="H117" s="31"/>
      <c r="I117" s="33"/>
      <c r="J117" s="31"/>
      <c r="K117" s="35"/>
      <c r="L117" s="64"/>
      <c r="M117" s="65"/>
      <c r="N117" s="66"/>
    </row>
    <row r="118" spans="1:14">
      <c r="A118" s="12"/>
      <c r="B118" s="39" t="s">
        <v>321</v>
      </c>
      <c r="C118" s="41"/>
      <c r="D118" s="47">
        <v>2121614</v>
      </c>
      <c r="E118" s="47"/>
      <c r="F118" s="41"/>
      <c r="G118" s="41"/>
      <c r="H118" s="40" t="s">
        <v>312</v>
      </c>
      <c r="I118" s="40"/>
      <c r="J118" s="39" t="s">
        <v>235</v>
      </c>
      <c r="K118" s="41"/>
      <c r="L118" s="47">
        <v>2117655</v>
      </c>
      <c r="M118" s="47"/>
      <c r="N118" s="41"/>
    </row>
    <row r="119" spans="1:14">
      <c r="A119" s="12"/>
      <c r="B119" s="39"/>
      <c r="C119" s="41"/>
      <c r="D119" s="47"/>
      <c r="E119" s="47"/>
      <c r="F119" s="41"/>
      <c r="G119" s="41"/>
      <c r="H119" s="40"/>
      <c r="I119" s="40"/>
      <c r="J119" s="39"/>
      <c r="K119" s="41"/>
      <c r="L119" s="47"/>
      <c r="M119" s="47"/>
      <c r="N119" s="41"/>
    </row>
    <row r="120" spans="1:14">
      <c r="A120" s="12"/>
      <c r="B120" s="31" t="s">
        <v>123</v>
      </c>
      <c r="C120" s="35"/>
      <c r="D120" s="37">
        <v>891629</v>
      </c>
      <c r="E120" s="37"/>
      <c r="F120" s="35"/>
      <c r="G120" s="35"/>
      <c r="H120" s="33" t="s">
        <v>316</v>
      </c>
      <c r="I120" s="33"/>
      <c r="J120" s="31" t="s">
        <v>235</v>
      </c>
      <c r="K120" s="35"/>
      <c r="L120" s="37">
        <v>887648</v>
      </c>
      <c r="M120" s="37"/>
      <c r="N120" s="35"/>
    </row>
    <row r="121" spans="1:14">
      <c r="A121" s="12"/>
      <c r="B121" s="31"/>
      <c r="C121" s="35"/>
      <c r="D121" s="37"/>
      <c r="E121" s="37"/>
      <c r="F121" s="35"/>
      <c r="G121" s="35"/>
      <c r="H121" s="33"/>
      <c r="I121" s="33"/>
      <c r="J121" s="31"/>
      <c r="K121" s="35"/>
      <c r="L121" s="37"/>
      <c r="M121" s="37"/>
      <c r="N121" s="35"/>
    </row>
  </sheetData>
  <mergeCells count="512">
    <mergeCell ref="J120:J121"/>
    <mergeCell ref="K120:K121"/>
    <mergeCell ref="L120:M121"/>
    <mergeCell ref="N120:N121"/>
    <mergeCell ref="A1:A2"/>
    <mergeCell ref="B1:N1"/>
    <mergeCell ref="B2:N2"/>
    <mergeCell ref="B3:N3"/>
    <mergeCell ref="A4:A121"/>
    <mergeCell ref="B4:N4"/>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K106:K107"/>
    <mergeCell ref="L106:L107"/>
    <mergeCell ref="M106:M107"/>
    <mergeCell ref="N106:N107"/>
    <mergeCell ref="B110:N110"/>
    <mergeCell ref="B112:B114"/>
    <mergeCell ref="C112:C114"/>
    <mergeCell ref="D112:N112"/>
    <mergeCell ref="D113:N113"/>
    <mergeCell ref="D114:N114"/>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L100"/>
    <mergeCell ref="M99:M100"/>
    <mergeCell ref="N99:N100"/>
    <mergeCell ref="D101:F101"/>
    <mergeCell ref="H101:J101"/>
    <mergeCell ref="L101:N101"/>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J92:J93"/>
    <mergeCell ref="K92:K93"/>
    <mergeCell ref="L92:M93"/>
    <mergeCell ref="N92:N93"/>
    <mergeCell ref="D94:F94"/>
    <mergeCell ref="H94:J94"/>
    <mergeCell ref="L94:N94"/>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K77:K78"/>
    <mergeCell ref="L77:L78"/>
    <mergeCell ref="M77:M78"/>
    <mergeCell ref="N77:N78"/>
    <mergeCell ref="B79:N79"/>
    <mergeCell ref="B81:B82"/>
    <mergeCell ref="C81:C82"/>
    <mergeCell ref="D81:N82"/>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N70:N71"/>
    <mergeCell ref="D72:F72"/>
    <mergeCell ref="H72:J72"/>
    <mergeCell ref="L72:N72"/>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K63:K64"/>
    <mergeCell ref="L63:M64"/>
    <mergeCell ref="N63:N64"/>
    <mergeCell ref="D65:F65"/>
    <mergeCell ref="H65:J65"/>
    <mergeCell ref="L65:N65"/>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D56:E56"/>
    <mergeCell ref="H56:I56"/>
    <mergeCell ref="L56:M56"/>
    <mergeCell ref="B57:B58"/>
    <mergeCell ref="C57:C58"/>
    <mergeCell ref="D57:E58"/>
    <mergeCell ref="F57:F58"/>
    <mergeCell ref="G57:G58"/>
    <mergeCell ref="H57:I58"/>
    <mergeCell ref="J57:J58"/>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K46:K47"/>
    <mergeCell ref="L46:L47"/>
    <mergeCell ref="M46:M47"/>
    <mergeCell ref="N46:N47"/>
    <mergeCell ref="B49:N49"/>
    <mergeCell ref="B51:B52"/>
    <mergeCell ref="C51:C52"/>
    <mergeCell ref="D51:N52"/>
    <mergeCell ref="B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M33"/>
    <mergeCell ref="N32:N33"/>
    <mergeCell ref="D34:F34"/>
    <mergeCell ref="H34:J34"/>
    <mergeCell ref="L34:N34"/>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E25"/>
    <mergeCell ref="H25:I25"/>
    <mergeCell ref="L25:M25"/>
    <mergeCell ref="B26:B27"/>
    <mergeCell ref="C26:C27"/>
    <mergeCell ref="D26:E27"/>
    <mergeCell ref="F26:F27"/>
    <mergeCell ref="G26:G27"/>
    <mergeCell ref="H26:I27"/>
    <mergeCell ref="J26:J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5:J16"/>
    <mergeCell ref="K15:K16"/>
    <mergeCell ref="L15:M16"/>
    <mergeCell ref="N15:N16"/>
    <mergeCell ref="B18:N18"/>
    <mergeCell ref="B20:B21"/>
    <mergeCell ref="C20:C21"/>
    <mergeCell ref="D20:N21"/>
    <mergeCell ref="B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B7:B9"/>
    <mergeCell ref="C7:C9"/>
    <mergeCell ref="D7:N7"/>
    <mergeCell ref="D8:N8"/>
    <mergeCell ref="D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1.85546875" customWidth="1"/>
    <col min="4" max="4" width="22.85546875" customWidth="1"/>
    <col min="5" max="5" width="5.42578125" customWidth="1"/>
    <col min="6" max="6" width="31.85546875" customWidth="1"/>
    <col min="7" max="7" width="6.85546875" customWidth="1"/>
    <col min="8" max="8" width="22.85546875" customWidth="1"/>
    <col min="9" max="10" width="31.85546875" customWidth="1"/>
    <col min="11" max="11" width="6.85546875" customWidth="1"/>
    <col min="12" max="12" width="31.85546875" customWidth="1"/>
    <col min="13" max="13" width="5.42578125" customWidth="1"/>
    <col min="14" max="14" width="31.85546875" customWidth="1"/>
    <col min="15" max="15" width="6.85546875" customWidth="1"/>
    <col min="16" max="16" width="26.28515625" customWidth="1"/>
    <col min="17" max="17" width="31.85546875" customWidth="1"/>
  </cols>
  <sheetData>
    <row r="1" spans="1:17" ht="15" customHeight="1">
      <c r="A1" s="7" t="s">
        <v>11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11" t="s">
        <v>5</v>
      </c>
      <c r="C3" s="11"/>
      <c r="D3" s="11"/>
      <c r="E3" s="11"/>
      <c r="F3" s="11"/>
      <c r="G3" s="11"/>
      <c r="H3" s="11"/>
      <c r="I3" s="11"/>
      <c r="J3" s="11"/>
      <c r="K3" s="11"/>
      <c r="L3" s="11"/>
      <c r="M3" s="11"/>
      <c r="N3" s="11"/>
      <c r="O3" s="11"/>
      <c r="P3" s="11"/>
      <c r="Q3" s="11"/>
    </row>
    <row r="4" spans="1:17" ht="15" customHeight="1">
      <c r="A4" s="12" t="s">
        <v>1124</v>
      </c>
      <c r="B4" s="11" t="s">
        <v>5</v>
      </c>
      <c r="C4" s="11"/>
      <c r="D4" s="11"/>
      <c r="E4" s="11"/>
      <c r="F4" s="11"/>
      <c r="G4" s="11"/>
      <c r="H4" s="11"/>
      <c r="I4" s="11"/>
      <c r="J4" s="11"/>
      <c r="K4" s="11"/>
      <c r="L4" s="11"/>
      <c r="M4" s="11"/>
      <c r="N4" s="11"/>
      <c r="O4" s="11"/>
      <c r="P4" s="11"/>
      <c r="Q4" s="11"/>
    </row>
    <row r="5" spans="1:17">
      <c r="A5" s="12"/>
      <c r="B5" s="71" t="s">
        <v>335</v>
      </c>
      <c r="C5" s="71"/>
      <c r="D5" s="71"/>
      <c r="E5" s="71"/>
      <c r="F5" s="71"/>
      <c r="G5" s="71"/>
      <c r="H5" s="71"/>
      <c r="I5" s="71"/>
      <c r="J5" s="71"/>
      <c r="K5" s="71"/>
      <c r="L5" s="71"/>
      <c r="M5" s="71"/>
      <c r="N5" s="71"/>
      <c r="O5" s="71"/>
      <c r="P5" s="71"/>
      <c r="Q5" s="7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8"/>
      <c r="C8" s="29" t="s">
        <v>228</v>
      </c>
      <c r="D8" s="29"/>
      <c r="E8" s="29"/>
      <c r="F8" s="29"/>
      <c r="G8" s="29"/>
      <c r="H8" s="29"/>
      <c r="I8" s="29"/>
      <c r="J8" s="18"/>
      <c r="K8" s="29" t="s">
        <v>229</v>
      </c>
      <c r="L8" s="29"/>
      <c r="M8" s="29"/>
      <c r="N8" s="29"/>
      <c r="O8" s="29"/>
      <c r="P8" s="29"/>
      <c r="Q8" s="29"/>
    </row>
    <row r="9" spans="1:17" ht="15.75" thickBot="1">
      <c r="A9" s="12"/>
      <c r="B9" s="86"/>
      <c r="C9" s="30">
        <v>2014</v>
      </c>
      <c r="D9" s="30"/>
      <c r="E9" s="30"/>
      <c r="F9" s="18"/>
      <c r="G9" s="30">
        <v>2013</v>
      </c>
      <c r="H9" s="30"/>
      <c r="I9" s="30"/>
      <c r="J9" s="18"/>
      <c r="K9" s="30">
        <v>2014</v>
      </c>
      <c r="L9" s="30"/>
      <c r="M9" s="30"/>
      <c r="N9" s="18"/>
      <c r="O9" s="30">
        <v>2013</v>
      </c>
      <c r="P9" s="30"/>
      <c r="Q9" s="30"/>
    </row>
    <row r="10" spans="1:17">
      <c r="A10" s="12"/>
      <c r="B10" s="89" t="s">
        <v>336</v>
      </c>
      <c r="C10" s="32" t="s">
        <v>231</v>
      </c>
      <c r="D10" s="38">
        <v>32059</v>
      </c>
      <c r="E10" s="36"/>
      <c r="F10" s="35"/>
      <c r="G10" s="32" t="s">
        <v>231</v>
      </c>
      <c r="H10" s="38">
        <v>15040</v>
      </c>
      <c r="I10" s="36"/>
      <c r="J10" s="35"/>
      <c r="K10" s="32" t="s">
        <v>231</v>
      </c>
      <c r="L10" s="38">
        <v>46418</v>
      </c>
      <c r="M10" s="36"/>
      <c r="N10" s="35"/>
      <c r="O10" s="32" t="s">
        <v>231</v>
      </c>
      <c r="P10" s="38">
        <v>73699</v>
      </c>
      <c r="Q10" s="36"/>
    </row>
    <row r="11" spans="1:17">
      <c r="A11" s="12"/>
      <c r="B11" s="89"/>
      <c r="C11" s="64"/>
      <c r="D11" s="65"/>
      <c r="E11" s="66"/>
      <c r="F11" s="35"/>
      <c r="G11" s="64"/>
      <c r="H11" s="65"/>
      <c r="I11" s="66"/>
      <c r="J11" s="35"/>
      <c r="K11" s="64"/>
      <c r="L11" s="65"/>
      <c r="M11" s="66"/>
      <c r="N11" s="35"/>
      <c r="O11" s="31"/>
      <c r="P11" s="37"/>
      <c r="Q11" s="35"/>
    </row>
    <row r="12" spans="1:17" ht="22.5" customHeight="1">
      <c r="A12" s="12"/>
      <c r="B12" s="90" t="s">
        <v>337</v>
      </c>
      <c r="C12" s="40" t="s">
        <v>338</v>
      </c>
      <c r="D12" s="40"/>
      <c r="E12" s="39" t="s">
        <v>235</v>
      </c>
      <c r="F12" s="41"/>
      <c r="G12" s="47">
        <v>1022</v>
      </c>
      <c r="H12" s="47"/>
      <c r="I12" s="41"/>
      <c r="J12" s="41"/>
      <c r="K12" s="40" t="s">
        <v>339</v>
      </c>
      <c r="L12" s="40"/>
      <c r="M12" s="39" t="s">
        <v>235</v>
      </c>
      <c r="N12" s="41"/>
      <c r="O12" s="47">
        <v>1749</v>
      </c>
      <c r="P12" s="47"/>
      <c r="Q12" s="41"/>
    </row>
    <row r="13" spans="1:17" ht="15.75" thickBot="1">
      <c r="A13" s="12"/>
      <c r="B13" s="90"/>
      <c r="C13" s="57"/>
      <c r="D13" s="57"/>
      <c r="E13" s="81"/>
      <c r="F13" s="41"/>
      <c r="G13" s="68"/>
      <c r="H13" s="68"/>
      <c r="I13" s="67"/>
      <c r="J13" s="41"/>
      <c r="K13" s="57"/>
      <c r="L13" s="57"/>
      <c r="M13" s="81"/>
      <c r="N13" s="41"/>
      <c r="O13" s="68"/>
      <c r="P13" s="68"/>
      <c r="Q13" s="67"/>
    </row>
    <row r="14" spans="1:17">
      <c r="A14" s="12"/>
      <c r="B14" s="89" t="s">
        <v>340</v>
      </c>
      <c r="C14" s="32" t="s">
        <v>231</v>
      </c>
      <c r="D14" s="38">
        <v>32701</v>
      </c>
      <c r="E14" s="36"/>
      <c r="F14" s="35"/>
      <c r="G14" s="32" t="s">
        <v>231</v>
      </c>
      <c r="H14" s="38">
        <v>14018</v>
      </c>
      <c r="I14" s="36"/>
      <c r="J14" s="35"/>
      <c r="K14" s="32" t="s">
        <v>231</v>
      </c>
      <c r="L14" s="38">
        <v>47388</v>
      </c>
      <c r="M14" s="36"/>
      <c r="N14" s="35"/>
      <c r="O14" s="32" t="s">
        <v>231</v>
      </c>
      <c r="P14" s="38">
        <v>71950</v>
      </c>
      <c r="Q14" s="36"/>
    </row>
    <row r="15" spans="1:17" ht="15.75" thickBot="1">
      <c r="A15" s="12"/>
      <c r="B15" s="89"/>
      <c r="C15" s="59"/>
      <c r="D15" s="60"/>
      <c r="E15" s="61"/>
      <c r="F15" s="35"/>
      <c r="G15" s="59"/>
      <c r="H15" s="60"/>
      <c r="I15" s="61"/>
      <c r="J15" s="35"/>
      <c r="K15" s="59"/>
      <c r="L15" s="60"/>
      <c r="M15" s="61"/>
      <c r="N15" s="35"/>
      <c r="O15" s="59"/>
      <c r="P15" s="60"/>
      <c r="Q15" s="61"/>
    </row>
    <row r="16" spans="1:17" ht="15.75" thickTop="1">
      <c r="A16" s="12"/>
      <c r="B16" s="18"/>
      <c r="C16" s="91"/>
      <c r="D16" s="91"/>
      <c r="E16" s="91"/>
      <c r="F16" s="18"/>
      <c r="G16" s="91"/>
      <c r="H16" s="91"/>
      <c r="I16" s="91"/>
      <c r="J16" s="18"/>
      <c r="K16" s="91"/>
      <c r="L16" s="91"/>
      <c r="M16" s="91"/>
      <c r="N16" s="18"/>
      <c r="O16" s="91"/>
      <c r="P16" s="91"/>
      <c r="Q16" s="91"/>
    </row>
    <row r="17" spans="1:17">
      <c r="A17" s="12"/>
      <c r="B17" s="89" t="s">
        <v>341</v>
      </c>
      <c r="C17" s="31" t="s">
        <v>231</v>
      </c>
      <c r="D17" s="33" t="s">
        <v>232</v>
      </c>
      <c r="E17" s="35"/>
      <c r="F17" s="35"/>
      <c r="G17" s="31" t="s">
        <v>231</v>
      </c>
      <c r="H17" s="37">
        <v>43327</v>
      </c>
      <c r="I17" s="35"/>
      <c r="J17" s="35"/>
      <c r="K17" s="31" t="s">
        <v>231</v>
      </c>
      <c r="L17" s="37">
        <v>43092</v>
      </c>
      <c r="M17" s="35"/>
      <c r="N17" s="35"/>
      <c r="O17" s="31" t="s">
        <v>231</v>
      </c>
      <c r="P17" s="37">
        <v>220294</v>
      </c>
      <c r="Q17" s="35"/>
    </row>
    <row r="18" spans="1:17" ht="15.75" thickBot="1">
      <c r="A18" s="12"/>
      <c r="B18" s="89"/>
      <c r="C18" s="59"/>
      <c r="D18" s="63"/>
      <c r="E18" s="61"/>
      <c r="F18" s="35"/>
      <c r="G18" s="59"/>
      <c r="H18" s="60"/>
      <c r="I18" s="61"/>
      <c r="J18" s="35"/>
      <c r="K18" s="59"/>
      <c r="L18" s="60"/>
      <c r="M18" s="61"/>
      <c r="N18" s="35"/>
      <c r="O18" s="59"/>
      <c r="P18" s="60"/>
      <c r="Q18" s="61"/>
    </row>
    <row r="19" spans="1:17" ht="15.75" thickTop="1">
      <c r="A19" s="12"/>
      <c r="B19" s="18"/>
      <c r="C19" s="91"/>
      <c r="D19" s="91"/>
      <c r="E19" s="91"/>
      <c r="F19" s="18"/>
      <c r="G19" s="91"/>
      <c r="H19" s="91"/>
      <c r="I19" s="91"/>
      <c r="J19" s="18"/>
      <c r="K19" s="91"/>
      <c r="L19" s="91"/>
      <c r="M19" s="91"/>
      <c r="N19" s="18"/>
      <c r="O19" s="91"/>
      <c r="P19" s="91"/>
      <c r="Q19" s="91"/>
    </row>
    <row r="20" spans="1:17">
      <c r="A20" s="12"/>
      <c r="B20" s="92" t="s">
        <v>342</v>
      </c>
      <c r="C20" s="31" t="s">
        <v>231</v>
      </c>
      <c r="D20" s="37">
        <v>32701</v>
      </c>
      <c r="E20" s="35"/>
      <c r="F20" s="35"/>
      <c r="G20" s="31" t="s">
        <v>231</v>
      </c>
      <c r="H20" s="37">
        <v>57345</v>
      </c>
      <c r="I20" s="35"/>
      <c r="J20" s="35"/>
      <c r="K20" s="31" t="s">
        <v>231</v>
      </c>
      <c r="L20" s="37">
        <v>90480</v>
      </c>
      <c r="M20" s="35"/>
      <c r="N20" s="35"/>
      <c r="O20" s="31" t="s">
        <v>231</v>
      </c>
      <c r="P20" s="37">
        <v>292244</v>
      </c>
      <c r="Q20" s="35"/>
    </row>
    <row r="21" spans="1:17" ht="15.75" thickBot="1">
      <c r="A21" s="12"/>
      <c r="B21" s="92"/>
      <c r="C21" s="59"/>
      <c r="D21" s="60"/>
      <c r="E21" s="61"/>
      <c r="F21" s="35"/>
      <c r="G21" s="59"/>
      <c r="H21" s="60"/>
      <c r="I21" s="61"/>
      <c r="J21" s="35"/>
      <c r="K21" s="59"/>
      <c r="L21" s="60"/>
      <c r="M21" s="61"/>
      <c r="N21" s="35"/>
      <c r="O21" s="59"/>
      <c r="P21" s="60"/>
      <c r="Q21" s="61"/>
    </row>
    <row r="22" spans="1:17" ht="15.75" thickTop="1">
      <c r="A22" s="12"/>
      <c r="B22" s="18"/>
      <c r="C22" s="91"/>
      <c r="D22" s="91"/>
      <c r="E22" s="91"/>
      <c r="F22" s="18"/>
      <c r="G22" s="91"/>
      <c r="H22" s="91"/>
      <c r="I22" s="91"/>
      <c r="J22" s="18"/>
      <c r="K22" s="91"/>
      <c r="L22" s="91"/>
      <c r="M22" s="91"/>
      <c r="N22" s="18"/>
      <c r="O22" s="91"/>
      <c r="P22" s="91"/>
      <c r="Q22" s="91"/>
    </row>
    <row r="23" spans="1:17">
      <c r="A23" s="12"/>
      <c r="B23" s="89" t="s">
        <v>343</v>
      </c>
      <c r="C23" s="37">
        <v>126501837</v>
      </c>
      <c r="D23" s="37"/>
      <c r="E23" s="35"/>
      <c r="F23" s="35"/>
      <c r="G23" s="37">
        <v>126122151</v>
      </c>
      <c r="H23" s="37"/>
      <c r="I23" s="35"/>
      <c r="J23" s="35"/>
      <c r="K23" s="37">
        <v>126428279</v>
      </c>
      <c r="L23" s="37"/>
      <c r="M23" s="35"/>
      <c r="N23" s="35"/>
      <c r="O23" s="37">
        <v>125549133</v>
      </c>
      <c r="P23" s="37"/>
      <c r="Q23" s="35"/>
    </row>
    <row r="24" spans="1:17">
      <c r="A24" s="12"/>
      <c r="B24" s="89"/>
      <c r="C24" s="37"/>
      <c r="D24" s="37"/>
      <c r="E24" s="35"/>
      <c r="F24" s="35"/>
      <c r="G24" s="37"/>
      <c r="H24" s="37"/>
      <c r="I24" s="35"/>
      <c r="J24" s="35"/>
      <c r="K24" s="37"/>
      <c r="L24" s="37"/>
      <c r="M24" s="35"/>
      <c r="N24" s="35"/>
      <c r="O24" s="37"/>
      <c r="P24" s="37"/>
      <c r="Q24" s="35"/>
    </row>
    <row r="25" spans="1:17">
      <c r="A25" s="12"/>
      <c r="B25" s="84" t="s">
        <v>344</v>
      </c>
      <c r="C25" s="41"/>
      <c r="D25" s="41"/>
      <c r="E25" s="41"/>
      <c r="F25" s="18"/>
      <c r="G25" s="41"/>
      <c r="H25" s="41"/>
      <c r="I25" s="41"/>
      <c r="J25" s="18"/>
      <c r="K25" s="41"/>
      <c r="L25" s="41"/>
      <c r="M25" s="41"/>
      <c r="N25" s="18"/>
      <c r="O25" s="41"/>
      <c r="P25" s="41"/>
      <c r="Q25" s="41"/>
    </row>
    <row r="26" spans="1:17">
      <c r="A26" s="12"/>
      <c r="B26" s="93" t="s">
        <v>345</v>
      </c>
      <c r="C26" s="37">
        <v>320839</v>
      </c>
      <c r="D26" s="37"/>
      <c r="E26" s="35"/>
      <c r="F26" s="35"/>
      <c r="G26" s="37">
        <v>468286</v>
      </c>
      <c r="H26" s="37"/>
      <c r="I26" s="35"/>
      <c r="J26" s="35"/>
      <c r="K26" s="37">
        <v>347721</v>
      </c>
      <c r="L26" s="37"/>
      <c r="M26" s="35"/>
      <c r="N26" s="35"/>
      <c r="O26" s="37">
        <v>501324</v>
      </c>
      <c r="P26" s="37"/>
      <c r="Q26" s="35"/>
    </row>
    <row r="27" spans="1:17">
      <c r="A27" s="12"/>
      <c r="B27" s="93"/>
      <c r="C27" s="37"/>
      <c r="D27" s="37"/>
      <c r="E27" s="35"/>
      <c r="F27" s="35"/>
      <c r="G27" s="37"/>
      <c r="H27" s="37"/>
      <c r="I27" s="35"/>
      <c r="J27" s="35"/>
      <c r="K27" s="37"/>
      <c r="L27" s="37"/>
      <c r="M27" s="35"/>
      <c r="N27" s="35"/>
      <c r="O27" s="37"/>
      <c r="P27" s="37"/>
      <c r="Q27" s="35"/>
    </row>
    <row r="28" spans="1:17">
      <c r="A28" s="12"/>
      <c r="B28" s="94" t="s">
        <v>346</v>
      </c>
      <c r="C28" s="47">
        <v>37682</v>
      </c>
      <c r="D28" s="47"/>
      <c r="E28" s="41"/>
      <c r="F28" s="41"/>
      <c r="G28" s="47">
        <v>546247</v>
      </c>
      <c r="H28" s="47"/>
      <c r="I28" s="41"/>
      <c r="J28" s="41"/>
      <c r="K28" s="47">
        <v>165627</v>
      </c>
      <c r="L28" s="47"/>
      <c r="M28" s="41"/>
      <c r="N28" s="41"/>
      <c r="O28" s="47">
        <v>518138</v>
      </c>
      <c r="P28" s="47"/>
      <c r="Q28" s="41"/>
    </row>
    <row r="29" spans="1:17">
      <c r="A29" s="12"/>
      <c r="B29" s="94"/>
      <c r="C29" s="47"/>
      <c r="D29" s="47"/>
      <c r="E29" s="41"/>
      <c r="F29" s="41"/>
      <c r="G29" s="47"/>
      <c r="H29" s="47"/>
      <c r="I29" s="41"/>
      <c r="J29" s="41"/>
      <c r="K29" s="47"/>
      <c r="L29" s="47"/>
      <c r="M29" s="41"/>
      <c r="N29" s="41"/>
      <c r="O29" s="47"/>
      <c r="P29" s="47"/>
      <c r="Q29" s="41"/>
    </row>
    <row r="30" spans="1:17">
      <c r="A30" s="12"/>
      <c r="B30" s="93" t="s">
        <v>347</v>
      </c>
      <c r="C30" s="37">
        <v>1692343</v>
      </c>
      <c r="D30" s="37"/>
      <c r="E30" s="35"/>
      <c r="F30" s="35"/>
      <c r="G30" s="37">
        <v>2168254</v>
      </c>
      <c r="H30" s="37"/>
      <c r="I30" s="35"/>
      <c r="J30" s="35"/>
      <c r="K30" s="37">
        <v>2395698</v>
      </c>
      <c r="L30" s="37"/>
      <c r="M30" s="35"/>
      <c r="N30" s="35"/>
      <c r="O30" s="37">
        <v>2176414</v>
      </c>
      <c r="P30" s="37"/>
      <c r="Q30" s="35"/>
    </row>
    <row r="31" spans="1:17">
      <c r="A31" s="12"/>
      <c r="B31" s="93"/>
      <c r="C31" s="37"/>
      <c r="D31" s="37"/>
      <c r="E31" s="35"/>
      <c r="F31" s="35"/>
      <c r="G31" s="37"/>
      <c r="H31" s="37"/>
      <c r="I31" s="35"/>
      <c r="J31" s="35"/>
      <c r="K31" s="37"/>
      <c r="L31" s="37"/>
      <c r="M31" s="35"/>
      <c r="N31" s="35"/>
      <c r="O31" s="37"/>
      <c r="P31" s="37"/>
      <c r="Q31" s="35"/>
    </row>
    <row r="32" spans="1:17">
      <c r="A32" s="12"/>
      <c r="B32" s="94" t="s">
        <v>348</v>
      </c>
      <c r="C32" s="47">
        <v>1237812</v>
      </c>
      <c r="D32" s="47"/>
      <c r="E32" s="41"/>
      <c r="F32" s="41"/>
      <c r="G32" s="47">
        <v>1608466</v>
      </c>
      <c r="H32" s="47"/>
      <c r="I32" s="41"/>
      <c r="J32" s="41"/>
      <c r="K32" s="47">
        <v>2344335</v>
      </c>
      <c r="L32" s="47"/>
      <c r="M32" s="41"/>
      <c r="N32" s="41"/>
      <c r="O32" s="47">
        <v>2043965</v>
      </c>
      <c r="P32" s="47"/>
      <c r="Q32" s="41"/>
    </row>
    <row r="33" spans="1:17" ht="15.75" thickBot="1">
      <c r="A33" s="12"/>
      <c r="B33" s="94"/>
      <c r="C33" s="68"/>
      <c r="D33" s="68"/>
      <c r="E33" s="67"/>
      <c r="F33" s="41"/>
      <c r="G33" s="68"/>
      <c r="H33" s="68"/>
      <c r="I33" s="67"/>
      <c r="J33" s="41"/>
      <c r="K33" s="68"/>
      <c r="L33" s="68"/>
      <c r="M33" s="67"/>
      <c r="N33" s="41"/>
      <c r="O33" s="68"/>
      <c r="P33" s="68"/>
      <c r="Q33" s="67"/>
    </row>
    <row r="34" spans="1:17">
      <c r="A34" s="12"/>
      <c r="B34" s="80" t="s">
        <v>349</v>
      </c>
      <c r="C34" s="38">
        <v>129790513</v>
      </c>
      <c r="D34" s="38"/>
      <c r="E34" s="36"/>
      <c r="F34" s="35"/>
      <c r="G34" s="38">
        <v>130913404</v>
      </c>
      <c r="H34" s="38"/>
      <c r="I34" s="36"/>
      <c r="J34" s="35"/>
      <c r="K34" s="38">
        <v>131681660</v>
      </c>
      <c r="L34" s="38"/>
      <c r="M34" s="36"/>
      <c r="N34" s="35"/>
      <c r="O34" s="38">
        <v>130788974</v>
      </c>
      <c r="P34" s="38"/>
      <c r="Q34" s="36"/>
    </row>
    <row r="35" spans="1:17" ht="15.75" thickBot="1">
      <c r="A35" s="12"/>
      <c r="B35" s="80"/>
      <c r="C35" s="60"/>
      <c r="D35" s="60"/>
      <c r="E35" s="61"/>
      <c r="F35" s="35"/>
      <c r="G35" s="60"/>
      <c r="H35" s="60"/>
      <c r="I35" s="61"/>
      <c r="J35" s="35"/>
      <c r="K35" s="60"/>
      <c r="L35" s="60"/>
      <c r="M35" s="61"/>
      <c r="N35" s="35"/>
      <c r="O35" s="60"/>
      <c r="P35" s="60"/>
      <c r="Q35" s="61"/>
    </row>
    <row r="36" spans="1:17" ht="26.25" thickTop="1">
      <c r="A36" s="12"/>
      <c r="B36" s="87" t="s">
        <v>350</v>
      </c>
      <c r="C36" s="91"/>
      <c r="D36" s="91"/>
      <c r="E36" s="91"/>
      <c r="F36" s="18"/>
      <c r="G36" s="91"/>
      <c r="H36" s="91"/>
      <c r="I36" s="91"/>
      <c r="J36" s="18"/>
      <c r="K36" s="91"/>
      <c r="L36" s="91"/>
      <c r="M36" s="91"/>
      <c r="N36" s="18"/>
      <c r="O36" s="91"/>
      <c r="P36" s="91"/>
      <c r="Q36" s="91"/>
    </row>
    <row r="37" spans="1:17">
      <c r="A37" s="12"/>
      <c r="B37" s="93" t="s">
        <v>351</v>
      </c>
      <c r="C37" s="31" t="s">
        <v>231</v>
      </c>
      <c r="D37" s="33">
        <v>0.26</v>
      </c>
      <c r="E37" s="35"/>
      <c r="F37" s="35"/>
      <c r="G37" s="31" t="s">
        <v>231</v>
      </c>
      <c r="H37" s="33">
        <v>0.11</v>
      </c>
      <c r="I37" s="35"/>
      <c r="J37" s="35"/>
      <c r="K37" s="31" t="s">
        <v>231</v>
      </c>
      <c r="L37" s="33">
        <v>0.38</v>
      </c>
      <c r="M37" s="35"/>
      <c r="N37" s="35"/>
      <c r="O37" s="31" t="s">
        <v>231</v>
      </c>
      <c r="P37" s="33">
        <v>0.56999999999999995</v>
      </c>
      <c r="Q37" s="35"/>
    </row>
    <row r="38" spans="1:17">
      <c r="A38" s="12"/>
      <c r="B38" s="93"/>
      <c r="C38" s="31"/>
      <c r="D38" s="33"/>
      <c r="E38" s="35"/>
      <c r="F38" s="35"/>
      <c r="G38" s="31"/>
      <c r="H38" s="33"/>
      <c r="I38" s="35"/>
      <c r="J38" s="35"/>
      <c r="K38" s="31"/>
      <c r="L38" s="33"/>
      <c r="M38" s="35"/>
      <c r="N38" s="35"/>
      <c r="O38" s="31"/>
      <c r="P38" s="33"/>
      <c r="Q38" s="35"/>
    </row>
    <row r="39" spans="1:17">
      <c r="A39" s="12"/>
      <c r="B39" s="94" t="s">
        <v>352</v>
      </c>
      <c r="C39" s="40" t="s">
        <v>232</v>
      </c>
      <c r="D39" s="40"/>
      <c r="E39" s="41"/>
      <c r="F39" s="41"/>
      <c r="G39" s="40">
        <v>0.34</v>
      </c>
      <c r="H39" s="40"/>
      <c r="I39" s="41"/>
      <c r="J39" s="41"/>
      <c r="K39" s="40">
        <v>0.34</v>
      </c>
      <c r="L39" s="40"/>
      <c r="M39" s="41"/>
      <c r="N39" s="41"/>
      <c r="O39" s="40">
        <v>1.76</v>
      </c>
      <c r="P39" s="40"/>
      <c r="Q39" s="41"/>
    </row>
    <row r="40" spans="1:17" ht="15.75" thickBot="1">
      <c r="A40" s="12"/>
      <c r="B40" s="94"/>
      <c r="C40" s="57"/>
      <c r="D40" s="57"/>
      <c r="E40" s="67"/>
      <c r="F40" s="41"/>
      <c r="G40" s="57"/>
      <c r="H40" s="57"/>
      <c r="I40" s="67"/>
      <c r="J40" s="41"/>
      <c r="K40" s="57"/>
      <c r="L40" s="57"/>
      <c r="M40" s="67"/>
      <c r="N40" s="41"/>
      <c r="O40" s="57"/>
      <c r="P40" s="57"/>
      <c r="Q40" s="67"/>
    </row>
    <row r="41" spans="1:17">
      <c r="A41" s="12"/>
      <c r="B41" s="93" t="s">
        <v>353</v>
      </c>
      <c r="C41" s="32" t="s">
        <v>231</v>
      </c>
      <c r="D41" s="34">
        <v>0.26</v>
      </c>
      <c r="E41" s="36"/>
      <c r="F41" s="35"/>
      <c r="G41" s="32" t="s">
        <v>231</v>
      </c>
      <c r="H41" s="34">
        <v>0.45</v>
      </c>
      <c r="I41" s="36"/>
      <c r="J41" s="35"/>
      <c r="K41" s="32" t="s">
        <v>231</v>
      </c>
      <c r="L41" s="34">
        <v>0.72</v>
      </c>
      <c r="M41" s="36"/>
      <c r="N41" s="35"/>
      <c r="O41" s="32" t="s">
        <v>231</v>
      </c>
      <c r="P41" s="34">
        <v>2.33</v>
      </c>
      <c r="Q41" s="36"/>
    </row>
    <row r="42" spans="1:17" ht="15.75" thickBot="1">
      <c r="A42" s="12"/>
      <c r="B42" s="93"/>
      <c r="C42" s="59"/>
      <c r="D42" s="63"/>
      <c r="E42" s="61"/>
      <c r="F42" s="35"/>
      <c r="G42" s="59"/>
      <c r="H42" s="63"/>
      <c r="I42" s="61"/>
      <c r="J42" s="35"/>
      <c r="K42" s="59"/>
      <c r="L42" s="63"/>
      <c r="M42" s="61"/>
      <c r="N42" s="35"/>
      <c r="O42" s="59"/>
      <c r="P42" s="63"/>
      <c r="Q42" s="61"/>
    </row>
    <row r="43" spans="1:17" ht="26.25" thickTop="1">
      <c r="A43" s="12"/>
      <c r="B43" s="87" t="s">
        <v>354</v>
      </c>
      <c r="C43" s="91"/>
      <c r="D43" s="91"/>
      <c r="E43" s="91"/>
      <c r="F43" s="18"/>
      <c r="G43" s="91"/>
      <c r="H43" s="91"/>
      <c r="I43" s="91"/>
      <c r="J43" s="18"/>
      <c r="K43" s="91"/>
      <c r="L43" s="91"/>
      <c r="M43" s="91"/>
      <c r="N43" s="18"/>
      <c r="O43" s="91"/>
      <c r="P43" s="91"/>
      <c r="Q43" s="91"/>
    </row>
    <row r="44" spans="1:17">
      <c r="A44" s="12"/>
      <c r="B44" s="93" t="s">
        <v>351</v>
      </c>
      <c r="C44" s="31" t="s">
        <v>231</v>
      </c>
      <c r="D44" s="33">
        <v>0.25</v>
      </c>
      <c r="E44" s="35"/>
      <c r="F44" s="35"/>
      <c r="G44" s="31" t="s">
        <v>231</v>
      </c>
      <c r="H44" s="33">
        <v>0.11</v>
      </c>
      <c r="I44" s="35"/>
      <c r="J44" s="35"/>
      <c r="K44" s="31" t="s">
        <v>231</v>
      </c>
      <c r="L44" s="33">
        <v>0.36</v>
      </c>
      <c r="M44" s="35"/>
      <c r="N44" s="35"/>
      <c r="O44" s="31" t="s">
        <v>231</v>
      </c>
      <c r="P44" s="33">
        <v>0.55000000000000004</v>
      </c>
      <c r="Q44" s="35"/>
    </row>
    <row r="45" spans="1:17">
      <c r="A45" s="12"/>
      <c r="B45" s="93"/>
      <c r="C45" s="31"/>
      <c r="D45" s="33"/>
      <c r="E45" s="35"/>
      <c r="F45" s="35"/>
      <c r="G45" s="31"/>
      <c r="H45" s="33"/>
      <c r="I45" s="35"/>
      <c r="J45" s="35"/>
      <c r="K45" s="31"/>
      <c r="L45" s="33"/>
      <c r="M45" s="35"/>
      <c r="N45" s="35"/>
      <c r="O45" s="31"/>
      <c r="P45" s="33"/>
      <c r="Q45" s="35"/>
    </row>
    <row r="46" spans="1:17">
      <c r="A46" s="12"/>
      <c r="B46" s="94" t="s">
        <v>352</v>
      </c>
      <c r="C46" s="40" t="s">
        <v>232</v>
      </c>
      <c r="D46" s="40"/>
      <c r="E46" s="41"/>
      <c r="F46" s="41"/>
      <c r="G46" s="40">
        <v>0.33</v>
      </c>
      <c r="H46" s="40"/>
      <c r="I46" s="41"/>
      <c r="J46" s="41"/>
      <c r="K46" s="40">
        <v>0.33</v>
      </c>
      <c r="L46" s="40"/>
      <c r="M46" s="41"/>
      <c r="N46" s="41"/>
      <c r="O46" s="40">
        <v>1.68</v>
      </c>
      <c r="P46" s="40"/>
      <c r="Q46" s="41"/>
    </row>
    <row r="47" spans="1:17" ht="15.75" thickBot="1">
      <c r="A47" s="12"/>
      <c r="B47" s="94"/>
      <c r="C47" s="57"/>
      <c r="D47" s="57"/>
      <c r="E47" s="67"/>
      <c r="F47" s="41"/>
      <c r="G47" s="57"/>
      <c r="H47" s="57"/>
      <c r="I47" s="67"/>
      <c r="J47" s="41"/>
      <c r="K47" s="57"/>
      <c r="L47" s="57"/>
      <c r="M47" s="67"/>
      <c r="N47" s="41"/>
      <c r="O47" s="57"/>
      <c r="P47" s="57"/>
      <c r="Q47" s="67"/>
    </row>
    <row r="48" spans="1:17">
      <c r="A48" s="12"/>
      <c r="B48" s="93" t="s">
        <v>353</v>
      </c>
      <c r="C48" s="32" t="s">
        <v>231</v>
      </c>
      <c r="D48" s="34">
        <v>0.25</v>
      </c>
      <c r="E48" s="36"/>
      <c r="F48" s="35"/>
      <c r="G48" s="32" t="s">
        <v>231</v>
      </c>
      <c r="H48" s="34">
        <v>0.44</v>
      </c>
      <c r="I48" s="36"/>
      <c r="J48" s="35"/>
      <c r="K48" s="32" t="s">
        <v>231</v>
      </c>
      <c r="L48" s="34">
        <v>0.69</v>
      </c>
      <c r="M48" s="36"/>
      <c r="N48" s="35"/>
      <c r="O48" s="32" t="s">
        <v>231</v>
      </c>
      <c r="P48" s="34">
        <v>2.23</v>
      </c>
      <c r="Q48" s="36"/>
    </row>
    <row r="49" spans="1:17" ht="15.75" thickBot="1">
      <c r="A49" s="12"/>
      <c r="B49" s="93"/>
      <c r="C49" s="59"/>
      <c r="D49" s="63"/>
      <c r="E49" s="61"/>
      <c r="F49" s="35"/>
      <c r="G49" s="59"/>
      <c r="H49" s="63"/>
      <c r="I49" s="61"/>
      <c r="J49" s="35"/>
      <c r="K49" s="59"/>
      <c r="L49" s="63"/>
      <c r="M49" s="61"/>
      <c r="N49" s="35"/>
      <c r="O49" s="59"/>
      <c r="P49" s="63"/>
      <c r="Q49" s="61"/>
    </row>
    <row r="50" spans="1:17" ht="25.5" customHeight="1" thickTop="1">
      <c r="A50" s="12"/>
      <c r="B50" s="71" t="s">
        <v>359</v>
      </c>
      <c r="C50" s="71"/>
      <c r="D50" s="71"/>
      <c r="E50" s="71"/>
      <c r="F50" s="71"/>
      <c r="G50" s="71"/>
      <c r="H50" s="71"/>
      <c r="I50" s="71"/>
      <c r="J50" s="71"/>
      <c r="K50" s="71"/>
      <c r="L50" s="71"/>
      <c r="M50" s="71"/>
      <c r="N50" s="71"/>
      <c r="O50" s="71"/>
      <c r="P50" s="71"/>
      <c r="Q50" s="71"/>
    </row>
    <row r="51" spans="1:17" ht="38.25" customHeight="1">
      <c r="A51" s="12"/>
      <c r="B51" s="71" t="s">
        <v>360</v>
      </c>
      <c r="C51" s="71"/>
      <c r="D51" s="71"/>
      <c r="E51" s="71"/>
      <c r="F51" s="71"/>
      <c r="G51" s="71"/>
      <c r="H51" s="71"/>
      <c r="I51" s="71"/>
      <c r="J51" s="71"/>
      <c r="K51" s="71"/>
      <c r="L51" s="71"/>
      <c r="M51" s="71"/>
      <c r="N51" s="71"/>
      <c r="O51" s="71"/>
      <c r="P51" s="71"/>
      <c r="Q51" s="71"/>
    </row>
    <row r="52" spans="1:17" ht="15" customHeight="1">
      <c r="A52" s="12" t="s">
        <v>1125</v>
      </c>
      <c r="B52" s="11" t="s">
        <v>5</v>
      </c>
      <c r="C52" s="11"/>
      <c r="D52" s="11"/>
      <c r="E52" s="11"/>
      <c r="F52" s="11"/>
      <c r="G52" s="11"/>
      <c r="H52" s="11"/>
      <c r="I52" s="11"/>
      <c r="J52" s="11"/>
      <c r="K52" s="11"/>
      <c r="L52" s="11"/>
      <c r="M52" s="11"/>
      <c r="N52" s="11"/>
      <c r="O52" s="11"/>
      <c r="P52" s="11"/>
      <c r="Q52" s="11"/>
    </row>
    <row r="53" spans="1:17">
      <c r="A53" s="12"/>
      <c r="B53" s="28"/>
      <c r="C53" s="28"/>
      <c r="D53" s="28"/>
      <c r="E53" s="28"/>
      <c r="F53" s="28"/>
      <c r="G53" s="28"/>
      <c r="H53" s="28"/>
      <c r="I53" s="28"/>
      <c r="J53" s="28"/>
      <c r="K53" s="28"/>
      <c r="L53" s="28"/>
      <c r="M53" s="28"/>
    </row>
    <row r="54" spans="1:17">
      <c r="A54" s="12"/>
      <c r="B54" s="17"/>
      <c r="C54" s="17"/>
      <c r="D54" s="17"/>
      <c r="E54" s="17"/>
      <c r="F54" s="17"/>
      <c r="G54" s="17"/>
      <c r="H54" s="17"/>
      <c r="I54" s="17"/>
      <c r="J54" s="17"/>
      <c r="K54" s="17"/>
      <c r="L54" s="17"/>
      <c r="M54" s="17"/>
    </row>
    <row r="55" spans="1:17" ht="15.75" thickBot="1">
      <c r="A55" s="12"/>
      <c r="B55" s="18"/>
      <c r="C55" s="29" t="s">
        <v>228</v>
      </c>
      <c r="D55" s="29"/>
      <c r="E55" s="29"/>
      <c r="F55" s="29"/>
      <c r="G55" s="29"/>
      <c r="H55" s="18"/>
      <c r="I55" s="29" t="s">
        <v>229</v>
      </c>
      <c r="J55" s="29"/>
      <c r="K55" s="29"/>
      <c r="L55" s="29"/>
      <c r="M55" s="29"/>
    </row>
    <row r="56" spans="1:17" ht="15.75" thickBot="1">
      <c r="A56" s="12"/>
      <c r="B56" s="18"/>
      <c r="C56" s="30">
        <v>2014</v>
      </c>
      <c r="D56" s="30"/>
      <c r="E56" s="27"/>
      <c r="F56" s="30">
        <v>2013</v>
      </c>
      <c r="G56" s="30"/>
      <c r="H56" s="18"/>
      <c r="I56" s="30">
        <v>2014</v>
      </c>
      <c r="J56" s="30"/>
      <c r="K56" s="27"/>
      <c r="L56" s="30">
        <v>2013</v>
      </c>
      <c r="M56" s="30"/>
    </row>
    <row r="57" spans="1:17" ht="39">
      <c r="A57" s="12"/>
      <c r="B57" s="74" t="s">
        <v>355</v>
      </c>
      <c r="C57" s="36"/>
      <c r="D57" s="36"/>
      <c r="E57" s="22"/>
      <c r="F57" s="36"/>
      <c r="G57" s="36"/>
      <c r="H57" s="22"/>
      <c r="I57" s="36"/>
      <c r="J57" s="36"/>
      <c r="K57" s="22"/>
      <c r="L57" s="36"/>
      <c r="M57" s="36"/>
    </row>
    <row r="58" spans="1:17">
      <c r="A58" s="12"/>
      <c r="B58" s="97" t="s">
        <v>356</v>
      </c>
      <c r="C58" s="47">
        <v>374562</v>
      </c>
      <c r="D58" s="41"/>
      <c r="E58" s="41"/>
      <c r="F58" s="47">
        <v>101884</v>
      </c>
      <c r="G58" s="41"/>
      <c r="H58" s="41"/>
      <c r="I58" s="47">
        <v>485850</v>
      </c>
      <c r="J58" s="41"/>
      <c r="K58" s="41"/>
      <c r="L58" s="47">
        <v>167487</v>
      </c>
      <c r="M58" s="41"/>
    </row>
    <row r="59" spans="1:17">
      <c r="A59" s="12"/>
      <c r="B59" s="97"/>
      <c r="C59" s="47"/>
      <c r="D59" s="41"/>
      <c r="E59" s="41"/>
      <c r="F59" s="47"/>
      <c r="G59" s="41"/>
      <c r="H59" s="41"/>
      <c r="I59" s="47"/>
      <c r="J59" s="41"/>
      <c r="K59" s="41"/>
      <c r="L59" s="47"/>
      <c r="M59" s="41"/>
    </row>
    <row r="60" spans="1:17">
      <c r="A60" s="12"/>
      <c r="B60" s="98" t="s">
        <v>357</v>
      </c>
      <c r="C60" s="37">
        <v>1692343</v>
      </c>
      <c r="D60" s="35"/>
      <c r="E60" s="35"/>
      <c r="F60" s="37">
        <v>2168254</v>
      </c>
      <c r="G60" s="35"/>
      <c r="H60" s="35"/>
      <c r="I60" s="37">
        <v>2395698</v>
      </c>
      <c r="J60" s="35"/>
      <c r="K60" s="35"/>
      <c r="L60" s="37">
        <v>2176414</v>
      </c>
      <c r="M60" s="35"/>
    </row>
    <row r="61" spans="1:17" ht="15.75" thickBot="1">
      <c r="A61" s="12"/>
      <c r="B61" s="98"/>
      <c r="C61" s="54"/>
      <c r="D61" s="43"/>
      <c r="E61" s="35"/>
      <c r="F61" s="54"/>
      <c r="G61" s="43"/>
      <c r="H61" s="35"/>
      <c r="I61" s="54"/>
      <c r="J61" s="43"/>
      <c r="K61" s="35"/>
      <c r="L61" s="54"/>
      <c r="M61" s="43"/>
    </row>
    <row r="62" spans="1:17">
      <c r="A62" s="12"/>
      <c r="B62" s="97" t="s">
        <v>358</v>
      </c>
      <c r="C62" s="48">
        <v>2066905</v>
      </c>
      <c r="D62" s="46"/>
      <c r="E62" s="41"/>
      <c r="F62" s="48">
        <v>2270138</v>
      </c>
      <c r="G62" s="46"/>
      <c r="H62" s="41"/>
      <c r="I62" s="48">
        <v>2881548</v>
      </c>
      <c r="J62" s="46"/>
      <c r="K62" s="41"/>
      <c r="L62" s="48">
        <v>2343901</v>
      </c>
      <c r="M62" s="46"/>
    </row>
    <row r="63" spans="1:17" ht="15.75" thickBot="1">
      <c r="A63" s="12"/>
      <c r="B63" s="97"/>
      <c r="C63" s="53"/>
      <c r="D63" s="52"/>
      <c r="E63" s="41"/>
      <c r="F63" s="53"/>
      <c r="G63" s="52"/>
      <c r="H63" s="41"/>
      <c r="I63" s="53"/>
      <c r="J63" s="52"/>
      <c r="K63" s="41"/>
      <c r="L63" s="53"/>
      <c r="M63" s="52"/>
    </row>
    <row r="64" spans="1:17" ht="25.5" customHeight="1" thickTop="1">
      <c r="A64" s="12"/>
      <c r="B64" s="71" t="s">
        <v>359</v>
      </c>
      <c r="C64" s="71"/>
      <c r="D64" s="71"/>
      <c r="E64" s="71"/>
      <c r="F64" s="71"/>
      <c r="G64" s="71"/>
      <c r="H64" s="71"/>
      <c r="I64" s="71"/>
      <c r="J64" s="71"/>
      <c r="K64" s="71"/>
      <c r="L64" s="71"/>
      <c r="M64" s="71"/>
      <c r="N64" s="71"/>
      <c r="O64" s="71"/>
      <c r="P64" s="71"/>
      <c r="Q64" s="71"/>
    </row>
    <row r="65" spans="1:17" ht="38.25" customHeight="1">
      <c r="A65" s="12"/>
      <c r="B65" s="71" t="s">
        <v>360</v>
      </c>
      <c r="C65" s="71"/>
      <c r="D65" s="71"/>
      <c r="E65" s="71"/>
      <c r="F65" s="71"/>
      <c r="G65" s="71"/>
      <c r="H65" s="71"/>
      <c r="I65" s="71"/>
      <c r="J65" s="71"/>
      <c r="K65" s="71"/>
      <c r="L65" s="71"/>
      <c r="M65" s="71"/>
      <c r="N65" s="71"/>
      <c r="O65" s="71"/>
      <c r="P65" s="71"/>
      <c r="Q65" s="71"/>
    </row>
  </sheetData>
  <mergeCells count="327">
    <mergeCell ref="A52:A65"/>
    <mergeCell ref="B52:Q52"/>
    <mergeCell ref="B64:Q64"/>
    <mergeCell ref="B65:Q65"/>
    <mergeCell ref="A1:A2"/>
    <mergeCell ref="B1:Q1"/>
    <mergeCell ref="B2:Q2"/>
    <mergeCell ref="B3:Q3"/>
    <mergeCell ref="A4:A51"/>
    <mergeCell ref="B4:Q4"/>
    <mergeCell ref="B5:Q5"/>
    <mergeCell ref="B50:Q50"/>
    <mergeCell ref="B51:Q51"/>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C56:D56"/>
    <mergeCell ref="F56:G56"/>
    <mergeCell ref="I56:J56"/>
    <mergeCell ref="L56:M56"/>
    <mergeCell ref="C57:D57"/>
    <mergeCell ref="F57:G57"/>
    <mergeCell ref="I57:J57"/>
    <mergeCell ref="L57:M57"/>
    <mergeCell ref="N48:N49"/>
    <mergeCell ref="O48:O49"/>
    <mergeCell ref="P48:P49"/>
    <mergeCell ref="Q48:Q49"/>
    <mergeCell ref="B53:M53"/>
    <mergeCell ref="C55:G55"/>
    <mergeCell ref="I55:M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5.140625" bestFit="1" customWidth="1"/>
    <col min="8" max="8" width="3.28515625" bestFit="1" customWidth="1"/>
    <col min="10" max="10" width="2" bestFit="1" customWidth="1"/>
    <col min="11" max="11" width="7.140625" bestFit="1" customWidth="1"/>
    <col min="12" max="12" width="1.5703125" bestFit="1" customWidth="1"/>
    <col min="14" max="14" width="6.140625" bestFit="1" customWidth="1"/>
    <col min="15" max="15" width="3.28515625" bestFit="1" customWidth="1"/>
  </cols>
  <sheetData>
    <row r="1" spans="1:15" ht="15" customHeight="1">
      <c r="A1" s="7" t="s">
        <v>11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62</v>
      </c>
      <c r="B3" s="11" t="s">
        <v>5</v>
      </c>
      <c r="C3" s="11"/>
      <c r="D3" s="11"/>
      <c r="E3" s="11"/>
      <c r="F3" s="11"/>
      <c r="G3" s="11"/>
      <c r="H3" s="11"/>
      <c r="I3" s="11"/>
      <c r="J3" s="11"/>
      <c r="K3" s="11"/>
      <c r="L3" s="11"/>
      <c r="M3" s="11"/>
      <c r="N3" s="11"/>
      <c r="O3" s="11"/>
    </row>
    <row r="4" spans="1:15" ht="15" customHeight="1">
      <c r="A4" s="12" t="s">
        <v>1127</v>
      </c>
      <c r="B4" s="11" t="s">
        <v>5</v>
      </c>
      <c r="C4" s="11"/>
      <c r="D4" s="11"/>
      <c r="E4" s="11"/>
      <c r="F4" s="11"/>
      <c r="G4" s="11"/>
      <c r="H4" s="11"/>
      <c r="I4" s="11"/>
      <c r="J4" s="11"/>
      <c r="K4" s="11"/>
      <c r="L4" s="11"/>
      <c r="M4" s="11"/>
      <c r="N4" s="11"/>
      <c r="O4" s="11"/>
    </row>
    <row r="5" spans="1:15">
      <c r="A5" s="12"/>
      <c r="B5" s="71" t="s">
        <v>368</v>
      </c>
      <c r="C5" s="71"/>
      <c r="D5" s="71"/>
      <c r="E5" s="71"/>
      <c r="F5" s="71"/>
      <c r="G5" s="71"/>
      <c r="H5" s="71"/>
      <c r="I5" s="71"/>
      <c r="J5" s="71"/>
      <c r="K5" s="71"/>
      <c r="L5" s="71"/>
      <c r="M5" s="71"/>
      <c r="N5" s="71"/>
      <c r="O5" s="71"/>
    </row>
    <row r="6" spans="1:15">
      <c r="A6" s="12"/>
      <c r="B6" s="28"/>
      <c r="C6" s="28"/>
      <c r="D6" s="28"/>
      <c r="E6" s="28"/>
      <c r="F6" s="28"/>
      <c r="G6" s="28"/>
      <c r="H6" s="28"/>
      <c r="I6" s="28"/>
      <c r="J6" s="28"/>
      <c r="K6" s="28"/>
      <c r="L6" s="28"/>
      <c r="M6" s="28"/>
      <c r="N6" s="28"/>
      <c r="O6" s="28"/>
    </row>
    <row r="7" spans="1:15">
      <c r="A7" s="12"/>
      <c r="B7" s="17"/>
      <c r="C7" s="17"/>
      <c r="D7" s="17"/>
      <c r="E7" s="17"/>
      <c r="F7" s="17"/>
      <c r="G7" s="17"/>
      <c r="H7" s="17"/>
      <c r="I7" s="17"/>
      <c r="J7" s="17"/>
      <c r="K7" s="17"/>
      <c r="L7" s="17"/>
      <c r="M7" s="17"/>
      <c r="N7" s="17"/>
      <c r="O7" s="17"/>
    </row>
    <row r="8" spans="1:15" ht="15.75" thickBot="1">
      <c r="A8" s="12"/>
      <c r="B8" s="18"/>
      <c r="C8" s="29" t="s">
        <v>228</v>
      </c>
      <c r="D8" s="29"/>
      <c r="E8" s="29"/>
      <c r="F8" s="29"/>
      <c r="G8" s="29"/>
      <c r="H8" s="29"/>
      <c r="I8" s="29"/>
      <c r="J8" s="29"/>
      <c r="K8" s="29"/>
      <c r="L8" s="29"/>
      <c r="M8" s="29"/>
      <c r="N8" s="29"/>
      <c r="O8" s="29"/>
    </row>
    <row r="9" spans="1:15" ht="15.75" thickBot="1">
      <c r="A9" s="12"/>
      <c r="B9" s="18"/>
      <c r="C9" s="30">
        <v>2014</v>
      </c>
      <c r="D9" s="30"/>
      <c r="E9" s="30"/>
      <c r="F9" s="30"/>
      <c r="G9" s="30"/>
      <c r="H9" s="30"/>
      <c r="I9" s="18"/>
      <c r="J9" s="30">
        <v>2013</v>
      </c>
      <c r="K9" s="30"/>
      <c r="L9" s="30"/>
      <c r="M9" s="30"/>
      <c r="N9" s="30"/>
      <c r="O9" s="30"/>
    </row>
    <row r="10" spans="1:15">
      <c r="A10" s="12"/>
      <c r="B10" s="31" t="s">
        <v>369</v>
      </c>
      <c r="C10" s="32" t="s">
        <v>231</v>
      </c>
      <c r="D10" s="38">
        <v>7273</v>
      </c>
      <c r="E10" s="36"/>
      <c r="F10" s="36"/>
      <c r="G10" s="34">
        <v>35</v>
      </c>
      <c r="H10" s="32" t="s">
        <v>370</v>
      </c>
      <c r="I10" s="35"/>
      <c r="J10" s="32" t="s">
        <v>231</v>
      </c>
      <c r="K10" s="38">
        <v>2881</v>
      </c>
      <c r="L10" s="36"/>
      <c r="M10" s="36"/>
      <c r="N10" s="34">
        <v>35</v>
      </c>
      <c r="O10" s="32" t="s">
        <v>370</v>
      </c>
    </row>
    <row r="11" spans="1:15">
      <c r="A11" s="12"/>
      <c r="B11" s="31"/>
      <c r="C11" s="31"/>
      <c r="D11" s="37"/>
      <c r="E11" s="35"/>
      <c r="F11" s="35"/>
      <c r="G11" s="33"/>
      <c r="H11" s="31"/>
      <c r="I11" s="35"/>
      <c r="J11" s="31"/>
      <c r="K11" s="37"/>
      <c r="L11" s="35"/>
      <c r="M11" s="35"/>
      <c r="N11" s="33"/>
      <c r="O11" s="31"/>
    </row>
    <row r="12" spans="1:15">
      <c r="A12" s="12"/>
      <c r="B12" s="95" t="s">
        <v>371</v>
      </c>
      <c r="C12" s="40" t="s">
        <v>372</v>
      </c>
      <c r="D12" s="40"/>
      <c r="E12" s="23" t="s">
        <v>235</v>
      </c>
      <c r="F12" s="18"/>
      <c r="G12" s="24" t="s">
        <v>373</v>
      </c>
      <c r="H12" s="23" t="s">
        <v>235</v>
      </c>
      <c r="I12" s="18"/>
      <c r="J12" s="40" t="s">
        <v>374</v>
      </c>
      <c r="K12" s="40"/>
      <c r="L12" s="23" t="s">
        <v>235</v>
      </c>
      <c r="M12" s="18"/>
      <c r="N12" s="24" t="s">
        <v>375</v>
      </c>
      <c r="O12" s="23" t="s">
        <v>235</v>
      </c>
    </row>
    <row r="13" spans="1:15">
      <c r="A13" s="12"/>
      <c r="B13" s="31" t="s">
        <v>376</v>
      </c>
      <c r="C13" s="33" t="s">
        <v>377</v>
      </c>
      <c r="D13" s="33"/>
      <c r="E13" s="31" t="s">
        <v>235</v>
      </c>
      <c r="F13" s="35"/>
      <c r="G13" s="33" t="s">
        <v>378</v>
      </c>
      <c r="H13" s="31" t="s">
        <v>235</v>
      </c>
      <c r="I13" s="35"/>
      <c r="J13" s="37">
        <v>1295</v>
      </c>
      <c r="K13" s="37"/>
      <c r="L13" s="35"/>
      <c r="M13" s="35"/>
      <c r="N13" s="33">
        <v>15.8</v>
      </c>
      <c r="O13" s="35"/>
    </row>
    <row r="14" spans="1:15">
      <c r="A14" s="12"/>
      <c r="B14" s="31"/>
      <c r="C14" s="33"/>
      <c r="D14" s="33"/>
      <c r="E14" s="31"/>
      <c r="F14" s="35"/>
      <c r="G14" s="33"/>
      <c r="H14" s="31"/>
      <c r="I14" s="35"/>
      <c r="J14" s="37"/>
      <c r="K14" s="37"/>
      <c r="L14" s="35"/>
      <c r="M14" s="35"/>
      <c r="N14" s="33"/>
      <c r="O14" s="35"/>
    </row>
    <row r="15" spans="1:15">
      <c r="A15" s="12"/>
      <c r="B15" s="97" t="s">
        <v>379</v>
      </c>
      <c r="C15" s="40" t="s">
        <v>232</v>
      </c>
      <c r="D15" s="40"/>
      <c r="E15" s="41"/>
      <c r="F15" s="41"/>
      <c r="G15" s="40" t="s">
        <v>232</v>
      </c>
      <c r="H15" s="41"/>
      <c r="I15" s="41"/>
      <c r="J15" s="40">
        <v>288</v>
      </c>
      <c r="K15" s="40"/>
      <c r="L15" s="41"/>
      <c r="M15" s="41"/>
      <c r="N15" s="40">
        <v>3.5</v>
      </c>
      <c r="O15" s="41"/>
    </row>
    <row r="16" spans="1:15">
      <c r="A16" s="12"/>
      <c r="B16" s="97"/>
      <c r="C16" s="40"/>
      <c r="D16" s="40"/>
      <c r="E16" s="41"/>
      <c r="F16" s="41"/>
      <c r="G16" s="40"/>
      <c r="H16" s="41"/>
      <c r="I16" s="41"/>
      <c r="J16" s="40"/>
      <c r="K16" s="40"/>
      <c r="L16" s="41"/>
      <c r="M16" s="41"/>
      <c r="N16" s="40"/>
      <c r="O16" s="41"/>
    </row>
    <row r="17" spans="1:15">
      <c r="A17" s="12"/>
      <c r="B17" s="31" t="s">
        <v>152</v>
      </c>
      <c r="C17" s="33">
        <v>99</v>
      </c>
      <c r="D17" s="33"/>
      <c r="E17" s="35"/>
      <c r="F17" s="35"/>
      <c r="G17" s="33">
        <v>0.4</v>
      </c>
      <c r="H17" s="35"/>
      <c r="I17" s="35"/>
      <c r="J17" s="33" t="s">
        <v>380</v>
      </c>
      <c r="K17" s="33"/>
      <c r="L17" s="31" t="s">
        <v>235</v>
      </c>
      <c r="M17" s="35"/>
      <c r="N17" s="33" t="s">
        <v>381</v>
      </c>
      <c r="O17" s="31" t="s">
        <v>235</v>
      </c>
    </row>
    <row r="18" spans="1:15" ht="15.75" thickBot="1">
      <c r="A18" s="12"/>
      <c r="B18" s="31"/>
      <c r="C18" s="42"/>
      <c r="D18" s="42"/>
      <c r="E18" s="43"/>
      <c r="F18" s="35"/>
      <c r="G18" s="42"/>
      <c r="H18" s="43"/>
      <c r="I18" s="35"/>
      <c r="J18" s="42"/>
      <c r="K18" s="42"/>
      <c r="L18" s="44"/>
      <c r="M18" s="35"/>
      <c r="N18" s="42"/>
      <c r="O18" s="44"/>
    </row>
    <row r="19" spans="1:15">
      <c r="A19" s="12"/>
      <c r="B19" s="23" t="s">
        <v>382</v>
      </c>
      <c r="C19" s="45" t="s">
        <v>383</v>
      </c>
      <c r="D19" s="45"/>
      <c r="E19" s="23" t="s">
        <v>235</v>
      </c>
      <c r="F19" s="18"/>
      <c r="G19" s="24" t="s">
        <v>384</v>
      </c>
      <c r="H19" s="23" t="s">
        <v>385</v>
      </c>
      <c r="I19" s="18"/>
      <c r="J19" s="45" t="s">
        <v>386</v>
      </c>
      <c r="K19" s="45"/>
      <c r="L19" s="23" t="s">
        <v>235</v>
      </c>
      <c r="M19" s="18"/>
      <c r="N19" s="24" t="s">
        <v>387</v>
      </c>
      <c r="O19" s="23" t="s">
        <v>385</v>
      </c>
    </row>
    <row r="20" spans="1:15">
      <c r="A20" s="12"/>
      <c r="B20" s="96" t="s">
        <v>108</v>
      </c>
      <c r="C20" s="33" t="s">
        <v>388</v>
      </c>
      <c r="D20" s="33"/>
      <c r="E20" s="20" t="s">
        <v>235</v>
      </c>
      <c r="F20" s="22"/>
      <c r="G20" s="21" t="s">
        <v>389</v>
      </c>
      <c r="H20" s="20" t="s">
        <v>235</v>
      </c>
      <c r="I20" s="22"/>
      <c r="J20" s="33" t="s">
        <v>390</v>
      </c>
      <c r="K20" s="33"/>
      <c r="L20" s="20" t="s">
        <v>235</v>
      </c>
      <c r="M20" s="22"/>
      <c r="N20" s="21" t="s">
        <v>391</v>
      </c>
      <c r="O20" s="20" t="s">
        <v>235</v>
      </c>
    </row>
    <row r="21" spans="1:15">
      <c r="A21" s="12"/>
      <c r="B21" s="97" t="s">
        <v>392</v>
      </c>
      <c r="C21" s="40" t="s">
        <v>393</v>
      </c>
      <c r="D21" s="40"/>
      <c r="E21" s="39" t="s">
        <v>235</v>
      </c>
      <c r="F21" s="41"/>
      <c r="G21" s="40" t="s">
        <v>394</v>
      </c>
      <c r="H21" s="39" t="s">
        <v>235</v>
      </c>
      <c r="I21" s="41"/>
      <c r="J21" s="40" t="s">
        <v>232</v>
      </c>
      <c r="K21" s="40"/>
      <c r="L21" s="41"/>
      <c r="M21" s="41"/>
      <c r="N21" s="40" t="s">
        <v>232</v>
      </c>
      <c r="O21" s="41"/>
    </row>
    <row r="22" spans="1:15">
      <c r="A22" s="12"/>
      <c r="B22" s="97"/>
      <c r="C22" s="40"/>
      <c r="D22" s="40"/>
      <c r="E22" s="39"/>
      <c r="F22" s="41"/>
      <c r="G22" s="40"/>
      <c r="H22" s="39"/>
      <c r="I22" s="41"/>
      <c r="J22" s="40"/>
      <c r="K22" s="40"/>
      <c r="L22" s="41"/>
      <c r="M22" s="41"/>
      <c r="N22" s="40"/>
      <c r="O22" s="41"/>
    </row>
    <row r="23" spans="1:15">
      <c r="A23" s="12"/>
      <c r="B23" s="98" t="s">
        <v>395</v>
      </c>
      <c r="C23" s="33">
        <v>885</v>
      </c>
      <c r="D23" s="33"/>
      <c r="E23" s="35"/>
      <c r="F23" s="35"/>
      <c r="G23" s="33">
        <v>4.3</v>
      </c>
      <c r="H23" s="35"/>
      <c r="I23" s="35"/>
      <c r="J23" s="33" t="s">
        <v>232</v>
      </c>
      <c r="K23" s="33"/>
      <c r="L23" s="35"/>
      <c r="M23" s="35"/>
      <c r="N23" s="33" t="s">
        <v>232</v>
      </c>
      <c r="O23" s="35"/>
    </row>
    <row r="24" spans="1:15">
      <c r="A24" s="12"/>
      <c r="B24" s="98"/>
      <c r="C24" s="33"/>
      <c r="D24" s="33"/>
      <c r="E24" s="35"/>
      <c r="F24" s="35"/>
      <c r="G24" s="33"/>
      <c r="H24" s="35"/>
      <c r="I24" s="35"/>
      <c r="J24" s="33"/>
      <c r="K24" s="33"/>
      <c r="L24" s="35"/>
      <c r="M24" s="35"/>
      <c r="N24" s="33"/>
      <c r="O24" s="35"/>
    </row>
    <row r="25" spans="1:15">
      <c r="A25" s="12"/>
      <c r="B25" s="97" t="s">
        <v>152</v>
      </c>
      <c r="C25" s="40" t="s">
        <v>232</v>
      </c>
      <c r="D25" s="40"/>
      <c r="E25" s="41"/>
      <c r="F25" s="41"/>
      <c r="G25" s="40" t="s">
        <v>232</v>
      </c>
      <c r="H25" s="41"/>
      <c r="I25" s="41"/>
      <c r="J25" s="40" t="s">
        <v>396</v>
      </c>
      <c r="K25" s="40"/>
      <c r="L25" s="39" t="s">
        <v>235</v>
      </c>
      <c r="M25" s="41"/>
      <c r="N25" s="40" t="s">
        <v>397</v>
      </c>
      <c r="O25" s="39" t="s">
        <v>235</v>
      </c>
    </row>
    <row r="26" spans="1:15" ht="15.75" thickBot="1">
      <c r="A26" s="12"/>
      <c r="B26" s="97"/>
      <c r="C26" s="57"/>
      <c r="D26" s="57"/>
      <c r="E26" s="67"/>
      <c r="F26" s="41"/>
      <c r="G26" s="57"/>
      <c r="H26" s="67"/>
      <c r="I26" s="41"/>
      <c r="J26" s="57"/>
      <c r="K26" s="57"/>
      <c r="L26" s="81"/>
      <c r="M26" s="41"/>
      <c r="N26" s="57"/>
      <c r="O26" s="81"/>
    </row>
    <row r="27" spans="1:15" ht="27" thickBot="1">
      <c r="A27" s="12"/>
      <c r="B27" s="20" t="s">
        <v>398</v>
      </c>
      <c r="C27" s="99" t="s">
        <v>231</v>
      </c>
      <c r="D27" s="100" t="s">
        <v>399</v>
      </c>
      <c r="E27" s="99" t="s">
        <v>235</v>
      </c>
      <c r="F27" s="22"/>
      <c r="G27" s="100" t="s">
        <v>400</v>
      </c>
      <c r="H27" s="99" t="s">
        <v>385</v>
      </c>
      <c r="I27" s="22"/>
      <c r="J27" s="99" t="s">
        <v>231</v>
      </c>
      <c r="K27" s="100" t="s">
        <v>401</v>
      </c>
      <c r="L27" s="99" t="s">
        <v>235</v>
      </c>
      <c r="M27" s="22"/>
      <c r="N27" s="100" t="s">
        <v>402</v>
      </c>
      <c r="O27" s="99" t="s">
        <v>385</v>
      </c>
    </row>
    <row r="28" spans="1:15" ht="15.75" thickTop="1">
      <c r="A28" s="12"/>
      <c r="B28" s="18"/>
      <c r="C28" s="91"/>
      <c r="D28" s="91"/>
      <c r="E28" s="91"/>
      <c r="F28" s="18"/>
      <c r="G28" s="91"/>
      <c r="H28" s="91"/>
      <c r="I28" s="18"/>
      <c r="J28" s="91"/>
      <c r="K28" s="91"/>
      <c r="L28" s="91"/>
      <c r="M28" s="18"/>
      <c r="N28" s="91"/>
      <c r="O28" s="91"/>
    </row>
    <row r="29" spans="1:15">
      <c r="A29" s="12"/>
      <c r="B29" s="28"/>
      <c r="C29" s="28"/>
      <c r="D29" s="28"/>
      <c r="E29" s="28"/>
      <c r="F29" s="28"/>
      <c r="G29" s="28"/>
      <c r="H29" s="28"/>
      <c r="I29" s="28"/>
      <c r="J29" s="28"/>
      <c r="K29" s="28"/>
      <c r="L29" s="28"/>
      <c r="M29" s="28"/>
      <c r="N29" s="28"/>
      <c r="O29" s="28"/>
    </row>
    <row r="30" spans="1:15">
      <c r="A30" s="12"/>
      <c r="B30" s="17"/>
      <c r="C30" s="17"/>
      <c r="D30" s="17"/>
      <c r="E30" s="17"/>
      <c r="F30" s="17"/>
      <c r="G30" s="17"/>
      <c r="H30" s="17"/>
      <c r="I30" s="17"/>
      <c r="J30" s="17"/>
      <c r="K30" s="17"/>
      <c r="L30" s="17"/>
      <c r="M30" s="17"/>
      <c r="N30" s="17"/>
      <c r="O30" s="17"/>
    </row>
    <row r="31" spans="1:15" ht="15.75" thickBot="1">
      <c r="A31" s="12"/>
      <c r="B31" s="18"/>
      <c r="C31" s="29" t="s">
        <v>229</v>
      </c>
      <c r="D31" s="29"/>
      <c r="E31" s="29"/>
      <c r="F31" s="29"/>
      <c r="G31" s="29"/>
      <c r="H31" s="29"/>
      <c r="I31" s="29"/>
      <c r="J31" s="29"/>
      <c r="K31" s="29"/>
      <c r="L31" s="29"/>
      <c r="M31" s="29"/>
      <c r="N31" s="29"/>
      <c r="O31" s="29"/>
    </row>
    <row r="32" spans="1:15" ht="15.75" thickBot="1">
      <c r="A32" s="12"/>
      <c r="B32" s="18"/>
      <c r="C32" s="30">
        <v>2014</v>
      </c>
      <c r="D32" s="30"/>
      <c r="E32" s="30"/>
      <c r="F32" s="30"/>
      <c r="G32" s="30"/>
      <c r="H32" s="30"/>
      <c r="I32" s="18"/>
      <c r="J32" s="30">
        <v>2013</v>
      </c>
      <c r="K32" s="30"/>
      <c r="L32" s="30"/>
      <c r="M32" s="30"/>
      <c r="N32" s="30"/>
      <c r="O32" s="30"/>
    </row>
    <row r="33" spans="1:15">
      <c r="A33" s="12"/>
      <c r="B33" s="31" t="s">
        <v>369</v>
      </c>
      <c r="C33" s="32" t="s">
        <v>231</v>
      </c>
      <c r="D33" s="38">
        <v>14385</v>
      </c>
      <c r="E33" s="36"/>
      <c r="F33" s="36"/>
      <c r="G33" s="34">
        <v>35</v>
      </c>
      <c r="H33" s="32" t="s">
        <v>370</v>
      </c>
      <c r="I33" s="35"/>
      <c r="J33" s="32" t="s">
        <v>231</v>
      </c>
      <c r="K33" s="38">
        <v>15732</v>
      </c>
      <c r="L33" s="36"/>
      <c r="M33" s="36"/>
      <c r="N33" s="34">
        <v>35</v>
      </c>
      <c r="O33" s="32" t="s">
        <v>370</v>
      </c>
    </row>
    <row r="34" spans="1:15">
      <c r="A34" s="12"/>
      <c r="B34" s="31"/>
      <c r="C34" s="31"/>
      <c r="D34" s="37"/>
      <c r="E34" s="35"/>
      <c r="F34" s="35"/>
      <c r="G34" s="101"/>
      <c r="H34" s="64"/>
      <c r="I34" s="35"/>
      <c r="J34" s="64"/>
      <c r="K34" s="65"/>
      <c r="L34" s="66"/>
      <c r="M34" s="35"/>
      <c r="N34" s="101"/>
      <c r="O34" s="64"/>
    </row>
    <row r="35" spans="1:15">
      <c r="A35" s="12"/>
      <c r="B35" s="95" t="s">
        <v>403</v>
      </c>
      <c r="C35" s="40" t="s">
        <v>404</v>
      </c>
      <c r="D35" s="40"/>
      <c r="E35" s="23" t="s">
        <v>235</v>
      </c>
      <c r="F35" s="18"/>
      <c r="G35" s="24" t="s">
        <v>405</v>
      </c>
      <c r="H35" s="23" t="s">
        <v>235</v>
      </c>
      <c r="I35" s="18"/>
      <c r="J35" s="40" t="s">
        <v>406</v>
      </c>
      <c r="K35" s="40"/>
      <c r="L35" s="23" t="s">
        <v>235</v>
      </c>
      <c r="M35" s="18"/>
      <c r="N35" s="24" t="s">
        <v>407</v>
      </c>
      <c r="O35" s="23" t="s">
        <v>235</v>
      </c>
    </row>
    <row r="36" spans="1:15">
      <c r="A36" s="12"/>
      <c r="B36" s="98" t="s">
        <v>376</v>
      </c>
      <c r="C36" s="33" t="s">
        <v>408</v>
      </c>
      <c r="D36" s="33"/>
      <c r="E36" s="31" t="s">
        <v>235</v>
      </c>
      <c r="F36" s="35"/>
      <c r="G36" s="33" t="s">
        <v>378</v>
      </c>
      <c r="H36" s="31" t="s">
        <v>235</v>
      </c>
      <c r="I36" s="35"/>
      <c r="J36" s="37">
        <v>2812</v>
      </c>
      <c r="K36" s="37"/>
      <c r="L36" s="35"/>
      <c r="M36" s="35"/>
      <c r="N36" s="33">
        <v>6.3</v>
      </c>
      <c r="O36" s="35"/>
    </row>
    <row r="37" spans="1:15">
      <c r="A37" s="12"/>
      <c r="B37" s="98"/>
      <c r="C37" s="33"/>
      <c r="D37" s="33"/>
      <c r="E37" s="31"/>
      <c r="F37" s="35"/>
      <c r="G37" s="33"/>
      <c r="H37" s="31"/>
      <c r="I37" s="35"/>
      <c r="J37" s="37"/>
      <c r="K37" s="37"/>
      <c r="L37" s="35"/>
      <c r="M37" s="35"/>
      <c r="N37" s="33"/>
      <c r="O37" s="35"/>
    </row>
    <row r="38" spans="1:15">
      <c r="A38" s="12"/>
      <c r="B38" s="97" t="s">
        <v>379</v>
      </c>
      <c r="C38" s="40" t="s">
        <v>232</v>
      </c>
      <c r="D38" s="40"/>
      <c r="E38" s="41"/>
      <c r="F38" s="41"/>
      <c r="G38" s="40" t="s">
        <v>232</v>
      </c>
      <c r="H38" s="41"/>
      <c r="I38" s="41"/>
      <c r="J38" s="47">
        <v>1572</v>
      </c>
      <c r="K38" s="47"/>
      <c r="L38" s="41"/>
      <c r="M38" s="41"/>
      <c r="N38" s="40">
        <v>3.5</v>
      </c>
      <c r="O38" s="41"/>
    </row>
    <row r="39" spans="1:15">
      <c r="A39" s="12"/>
      <c r="B39" s="97"/>
      <c r="C39" s="40"/>
      <c r="D39" s="40"/>
      <c r="E39" s="41"/>
      <c r="F39" s="41"/>
      <c r="G39" s="40"/>
      <c r="H39" s="41"/>
      <c r="I39" s="41"/>
      <c r="J39" s="47"/>
      <c r="K39" s="47"/>
      <c r="L39" s="41"/>
      <c r="M39" s="41"/>
      <c r="N39" s="40"/>
      <c r="O39" s="41"/>
    </row>
    <row r="40" spans="1:15">
      <c r="A40" s="12"/>
      <c r="B40" s="98" t="s">
        <v>152</v>
      </c>
      <c r="C40" s="33">
        <v>196</v>
      </c>
      <c r="D40" s="33"/>
      <c r="E40" s="35"/>
      <c r="F40" s="35"/>
      <c r="G40" s="33">
        <v>0.5</v>
      </c>
      <c r="H40" s="35"/>
      <c r="I40" s="35"/>
      <c r="J40" s="33" t="s">
        <v>409</v>
      </c>
      <c r="K40" s="33"/>
      <c r="L40" s="31" t="s">
        <v>235</v>
      </c>
      <c r="M40" s="35"/>
      <c r="N40" s="33" t="s">
        <v>410</v>
      </c>
      <c r="O40" s="31" t="s">
        <v>235</v>
      </c>
    </row>
    <row r="41" spans="1:15" ht="15.75" thickBot="1">
      <c r="A41" s="12"/>
      <c r="B41" s="98"/>
      <c r="C41" s="42"/>
      <c r="D41" s="42"/>
      <c r="E41" s="43"/>
      <c r="F41" s="35"/>
      <c r="G41" s="42"/>
      <c r="H41" s="43"/>
      <c r="I41" s="35"/>
      <c r="J41" s="42"/>
      <c r="K41" s="42"/>
      <c r="L41" s="44"/>
      <c r="M41" s="35"/>
      <c r="N41" s="42"/>
      <c r="O41" s="44"/>
    </row>
    <row r="42" spans="1:15">
      <c r="A42" s="12"/>
      <c r="B42" s="23" t="s">
        <v>382</v>
      </c>
      <c r="C42" s="45" t="s">
        <v>411</v>
      </c>
      <c r="D42" s="45"/>
      <c r="E42" s="25" t="s">
        <v>235</v>
      </c>
      <c r="F42" s="18"/>
      <c r="G42" s="26" t="s">
        <v>412</v>
      </c>
      <c r="H42" s="25" t="s">
        <v>385</v>
      </c>
      <c r="I42" s="18"/>
      <c r="J42" s="45" t="s">
        <v>413</v>
      </c>
      <c r="K42" s="45"/>
      <c r="L42" s="25" t="s">
        <v>235</v>
      </c>
      <c r="M42" s="18"/>
      <c r="N42" s="26" t="s">
        <v>414</v>
      </c>
      <c r="O42" s="25" t="s">
        <v>385</v>
      </c>
    </row>
    <row r="43" spans="1:15">
      <c r="A43" s="12"/>
      <c r="B43" s="98" t="s">
        <v>392</v>
      </c>
      <c r="C43" s="37">
        <v>14584</v>
      </c>
      <c r="D43" s="37"/>
      <c r="E43" s="35"/>
      <c r="F43" s="35"/>
      <c r="G43" s="33">
        <v>35.5</v>
      </c>
      <c r="H43" s="35"/>
      <c r="I43" s="35"/>
      <c r="J43" s="33" t="s">
        <v>232</v>
      </c>
      <c r="K43" s="33"/>
      <c r="L43" s="35"/>
      <c r="M43" s="35"/>
      <c r="N43" s="33" t="s">
        <v>232</v>
      </c>
      <c r="O43" s="35"/>
    </row>
    <row r="44" spans="1:15">
      <c r="A44" s="12"/>
      <c r="B44" s="98"/>
      <c r="C44" s="37"/>
      <c r="D44" s="37"/>
      <c r="E44" s="35"/>
      <c r="F44" s="35"/>
      <c r="G44" s="33"/>
      <c r="H44" s="35"/>
      <c r="I44" s="35"/>
      <c r="J44" s="33"/>
      <c r="K44" s="33"/>
      <c r="L44" s="35"/>
      <c r="M44" s="35"/>
      <c r="N44" s="33"/>
      <c r="O44" s="35"/>
    </row>
    <row r="45" spans="1:15">
      <c r="A45" s="12"/>
      <c r="B45" s="97" t="s">
        <v>415</v>
      </c>
      <c r="C45" s="40" t="s">
        <v>416</v>
      </c>
      <c r="D45" s="40"/>
      <c r="E45" s="39" t="s">
        <v>235</v>
      </c>
      <c r="F45" s="41"/>
      <c r="G45" s="40" t="s">
        <v>417</v>
      </c>
      <c r="H45" s="39" t="s">
        <v>235</v>
      </c>
      <c r="I45" s="41"/>
      <c r="J45" s="40" t="s">
        <v>232</v>
      </c>
      <c r="K45" s="40"/>
      <c r="L45" s="41"/>
      <c r="M45" s="41"/>
      <c r="N45" s="40" t="s">
        <v>232</v>
      </c>
      <c r="O45" s="41"/>
    </row>
    <row r="46" spans="1:15">
      <c r="A46" s="12"/>
      <c r="B46" s="97"/>
      <c r="C46" s="40"/>
      <c r="D46" s="40"/>
      <c r="E46" s="39"/>
      <c r="F46" s="41"/>
      <c r="G46" s="40"/>
      <c r="H46" s="39"/>
      <c r="I46" s="41"/>
      <c r="J46" s="40"/>
      <c r="K46" s="40"/>
      <c r="L46" s="41"/>
      <c r="M46" s="41"/>
      <c r="N46" s="40"/>
      <c r="O46" s="41"/>
    </row>
    <row r="47" spans="1:15">
      <c r="A47" s="12"/>
      <c r="B47" s="98" t="s">
        <v>108</v>
      </c>
      <c r="C47" s="33" t="s">
        <v>388</v>
      </c>
      <c r="D47" s="33"/>
      <c r="E47" s="31" t="s">
        <v>235</v>
      </c>
      <c r="F47" s="35"/>
      <c r="G47" s="33" t="s">
        <v>418</v>
      </c>
      <c r="H47" s="31" t="s">
        <v>235</v>
      </c>
      <c r="I47" s="35"/>
      <c r="J47" s="33" t="s">
        <v>232</v>
      </c>
      <c r="K47" s="33"/>
      <c r="L47" s="35"/>
      <c r="M47" s="35"/>
      <c r="N47" s="33" t="s">
        <v>232</v>
      </c>
      <c r="O47" s="35"/>
    </row>
    <row r="48" spans="1:15">
      <c r="A48" s="12"/>
      <c r="B48" s="98"/>
      <c r="C48" s="33"/>
      <c r="D48" s="33"/>
      <c r="E48" s="31"/>
      <c r="F48" s="35"/>
      <c r="G48" s="33"/>
      <c r="H48" s="31"/>
      <c r="I48" s="35"/>
      <c r="J48" s="33"/>
      <c r="K48" s="33"/>
      <c r="L48" s="35"/>
      <c r="M48" s="35"/>
      <c r="N48" s="33"/>
      <c r="O48" s="35"/>
    </row>
    <row r="49" spans="1:15">
      <c r="A49" s="12"/>
      <c r="B49" s="97" t="s">
        <v>419</v>
      </c>
      <c r="C49" s="40">
        <v>797</v>
      </c>
      <c r="D49" s="40"/>
      <c r="E49" s="41"/>
      <c r="F49" s="41"/>
      <c r="G49" s="40">
        <v>1.9</v>
      </c>
      <c r="H49" s="41"/>
      <c r="I49" s="41"/>
      <c r="J49" s="40" t="s">
        <v>232</v>
      </c>
      <c r="K49" s="40"/>
      <c r="L49" s="41"/>
      <c r="M49" s="41"/>
      <c r="N49" s="40" t="s">
        <v>232</v>
      </c>
      <c r="O49" s="41"/>
    </row>
    <row r="50" spans="1:15">
      <c r="A50" s="12"/>
      <c r="B50" s="97"/>
      <c r="C50" s="40"/>
      <c r="D50" s="40"/>
      <c r="E50" s="41"/>
      <c r="F50" s="41"/>
      <c r="G50" s="40"/>
      <c r="H50" s="41"/>
      <c r="I50" s="41"/>
      <c r="J50" s="40"/>
      <c r="K50" s="40"/>
      <c r="L50" s="41"/>
      <c r="M50" s="41"/>
      <c r="N50" s="40"/>
      <c r="O50" s="41"/>
    </row>
    <row r="51" spans="1:15">
      <c r="A51" s="12"/>
      <c r="B51" s="98" t="s">
        <v>395</v>
      </c>
      <c r="C51" s="33">
        <v>885</v>
      </c>
      <c r="D51" s="33"/>
      <c r="E51" s="35"/>
      <c r="F51" s="35"/>
      <c r="G51" s="33">
        <v>2.2000000000000002</v>
      </c>
      <c r="H51" s="35"/>
      <c r="I51" s="35"/>
      <c r="J51" s="33" t="s">
        <v>232</v>
      </c>
      <c r="K51" s="33"/>
      <c r="L51" s="35"/>
      <c r="M51" s="35"/>
      <c r="N51" s="33" t="s">
        <v>232</v>
      </c>
      <c r="O51" s="35"/>
    </row>
    <row r="52" spans="1:15">
      <c r="A52" s="12"/>
      <c r="B52" s="98"/>
      <c r="C52" s="33"/>
      <c r="D52" s="33"/>
      <c r="E52" s="35"/>
      <c r="F52" s="35"/>
      <c r="G52" s="33"/>
      <c r="H52" s="35"/>
      <c r="I52" s="35"/>
      <c r="J52" s="33"/>
      <c r="K52" s="33"/>
      <c r="L52" s="35"/>
      <c r="M52" s="35"/>
      <c r="N52" s="33"/>
      <c r="O52" s="35"/>
    </row>
    <row r="53" spans="1:15">
      <c r="A53" s="12"/>
      <c r="B53" s="97" t="s">
        <v>150</v>
      </c>
      <c r="C53" s="40" t="s">
        <v>232</v>
      </c>
      <c r="D53" s="40"/>
      <c r="E53" s="41"/>
      <c r="F53" s="41"/>
      <c r="G53" s="40" t="s">
        <v>232</v>
      </c>
      <c r="H53" s="41"/>
      <c r="I53" s="41"/>
      <c r="J53" s="40" t="s">
        <v>420</v>
      </c>
      <c r="K53" s="40"/>
      <c r="L53" s="39" t="s">
        <v>235</v>
      </c>
      <c r="M53" s="41"/>
      <c r="N53" s="40" t="s">
        <v>421</v>
      </c>
      <c r="O53" s="39" t="s">
        <v>235</v>
      </c>
    </row>
    <row r="54" spans="1:15">
      <c r="A54" s="12"/>
      <c r="B54" s="97"/>
      <c r="C54" s="40"/>
      <c r="D54" s="40"/>
      <c r="E54" s="41"/>
      <c r="F54" s="41"/>
      <c r="G54" s="40"/>
      <c r="H54" s="41"/>
      <c r="I54" s="41"/>
      <c r="J54" s="40"/>
      <c r="K54" s="40"/>
      <c r="L54" s="39"/>
      <c r="M54" s="41"/>
      <c r="N54" s="40"/>
      <c r="O54" s="39"/>
    </row>
    <row r="55" spans="1:15">
      <c r="A55" s="12"/>
      <c r="B55" s="98" t="s">
        <v>422</v>
      </c>
      <c r="C55" s="33" t="s">
        <v>232</v>
      </c>
      <c r="D55" s="33"/>
      <c r="E55" s="35"/>
      <c r="F55" s="35"/>
      <c r="G55" s="33" t="s">
        <v>232</v>
      </c>
      <c r="H55" s="35"/>
      <c r="I55" s="35"/>
      <c r="J55" s="33" t="s">
        <v>423</v>
      </c>
      <c r="K55" s="33"/>
      <c r="L55" s="31" t="s">
        <v>235</v>
      </c>
      <c r="M55" s="35"/>
      <c r="N55" s="33" t="s">
        <v>424</v>
      </c>
      <c r="O55" s="31" t="s">
        <v>235</v>
      </c>
    </row>
    <row r="56" spans="1:15">
      <c r="A56" s="12"/>
      <c r="B56" s="98"/>
      <c r="C56" s="33"/>
      <c r="D56" s="33"/>
      <c r="E56" s="35"/>
      <c r="F56" s="35"/>
      <c r="G56" s="33"/>
      <c r="H56" s="35"/>
      <c r="I56" s="35"/>
      <c r="J56" s="33"/>
      <c r="K56" s="33"/>
      <c r="L56" s="31"/>
      <c r="M56" s="35"/>
      <c r="N56" s="33"/>
      <c r="O56" s="31"/>
    </row>
    <row r="57" spans="1:15" ht="15.75" thickBot="1">
      <c r="A57" s="12"/>
      <c r="B57" s="95" t="s">
        <v>152</v>
      </c>
      <c r="C57" s="57" t="s">
        <v>425</v>
      </c>
      <c r="D57" s="57"/>
      <c r="E57" s="23" t="s">
        <v>235</v>
      </c>
      <c r="F57" s="18"/>
      <c r="G57" s="24" t="s">
        <v>426</v>
      </c>
      <c r="H57" s="23" t="s">
        <v>235</v>
      </c>
      <c r="I57" s="18"/>
      <c r="J57" s="57" t="s">
        <v>427</v>
      </c>
      <c r="K57" s="57"/>
      <c r="L57" s="23" t="s">
        <v>235</v>
      </c>
      <c r="M57" s="18"/>
      <c r="N57" s="24" t="s">
        <v>428</v>
      </c>
      <c r="O57" s="23" t="s">
        <v>235</v>
      </c>
    </row>
    <row r="58" spans="1:15" ht="27" thickBot="1">
      <c r="A58" s="12"/>
      <c r="B58" s="20" t="s">
        <v>398</v>
      </c>
      <c r="C58" s="99" t="s">
        <v>231</v>
      </c>
      <c r="D58" s="100" t="s">
        <v>429</v>
      </c>
      <c r="E58" s="99" t="s">
        <v>235</v>
      </c>
      <c r="F58" s="22"/>
      <c r="G58" s="100" t="s">
        <v>430</v>
      </c>
      <c r="H58" s="99" t="s">
        <v>385</v>
      </c>
      <c r="I58" s="22"/>
      <c r="J58" s="99" t="s">
        <v>231</v>
      </c>
      <c r="K58" s="100" t="s">
        <v>431</v>
      </c>
      <c r="L58" s="99" t="s">
        <v>235</v>
      </c>
      <c r="M58" s="22"/>
      <c r="N58" s="100" t="s">
        <v>432</v>
      </c>
      <c r="O58" s="99" t="s">
        <v>385</v>
      </c>
    </row>
    <row r="59" spans="1:15" ht="15.75" thickTop="1">
      <c r="A59" s="12"/>
      <c r="B59" s="18"/>
      <c r="C59" s="91"/>
      <c r="D59" s="91"/>
      <c r="E59" s="91"/>
      <c r="F59" s="18"/>
      <c r="G59" s="91"/>
      <c r="H59" s="91"/>
      <c r="I59" s="18"/>
      <c r="J59" s="91"/>
      <c r="K59" s="91"/>
      <c r="L59" s="91"/>
      <c r="M59" s="18"/>
      <c r="N59" s="91"/>
      <c r="O59" s="91"/>
    </row>
  </sheetData>
  <mergeCells count="255">
    <mergeCell ref="A1:A2"/>
    <mergeCell ref="B1:O1"/>
    <mergeCell ref="B2:O2"/>
    <mergeCell ref="B3:O3"/>
    <mergeCell ref="A4:A59"/>
    <mergeCell ref="B4:O4"/>
    <mergeCell ref="B5:O5"/>
    <mergeCell ref="C57:D57"/>
    <mergeCell ref="J57:K57"/>
    <mergeCell ref="C59:E59"/>
    <mergeCell ref="G59:H59"/>
    <mergeCell ref="J59:L59"/>
    <mergeCell ref="N59:O59"/>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L43:L44"/>
    <mergeCell ref="M43:M44"/>
    <mergeCell ref="N43:N44"/>
    <mergeCell ref="O43:O44"/>
    <mergeCell ref="B45:B46"/>
    <mergeCell ref="C45:D46"/>
    <mergeCell ref="E45:E46"/>
    <mergeCell ref="F45:F46"/>
    <mergeCell ref="G45:G46"/>
    <mergeCell ref="H45:H46"/>
    <mergeCell ref="C42:D42"/>
    <mergeCell ref="J42:K42"/>
    <mergeCell ref="B43:B44"/>
    <mergeCell ref="C43:D44"/>
    <mergeCell ref="E43:E44"/>
    <mergeCell ref="F43:F44"/>
    <mergeCell ref="G43:G44"/>
    <mergeCell ref="H43:H44"/>
    <mergeCell ref="I43:I44"/>
    <mergeCell ref="J43:K44"/>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L36:L37"/>
    <mergeCell ref="M36:M37"/>
    <mergeCell ref="N36:N37"/>
    <mergeCell ref="O36:O37"/>
    <mergeCell ref="B38:B39"/>
    <mergeCell ref="C38:D39"/>
    <mergeCell ref="E38:E39"/>
    <mergeCell ref="F38:F39"/>
    <mergeCell ref="G38:G39"/>
    <mergeCell ref="H38:H39"/>
    <mergeCell ref="C35:D35"/>
    <mergeCell ref="J35:K35"/>
    <mergeCell ref="B36:B37"/>
    <mergeCell ref="C36:D37"/>
    <mergeCell ref="E36:E37"/>
    <mergeCell ref="F36:F37"/>
    <mergeCell ref="G36:G37"/>
    <mergeCell ref="H36:H37"/>
    <mergeCell ref="I36:I37"/>
    <mergeCell ref="J36:K37"/>
    <mergeCell ref="J33:J34"/>
    <mergeCell ref="K33:K34"/>
    <mergeCell ref="L33:L34"/>
    <mergeCell ref="M33:M34"/>
    <mergeCell ref="N33:N34"/>
    <mergeCell ref="O33:O34"/>
    <mergeCell ref="C32:H32"/>
    <mergeCell ref="J32:O32"/>
    <mergeCell ref="B33:B34"/>
    <mergeCell ref="C33:C34"/>
    <mergeCell ref="D33:D34"/>
    <mergeCell ref="E33:E34"/>
    <mergeCell ref="F33:F34"/>
    <mergeCell ref="G33:G34"/>
    <mergeCell ref="H33:H34"/>
    <mergeCell ref="I33:I34"/>
    <mergeCell ref="C28:E28"/>
    <mergeCell ref="G28:H28"/>
    <mergeCell ref="J28:L28"/>
    <mergeCell ref="N28:O28"/>
    <mergeCell ref="B29:O29"/>
    <mergeCell ref="C31:O31"/>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C19:D19"/>
    <mergeCell ref="J19:K19"/>
    <mergeCell ref="C20:D20"/>
    <mergeCell ref="J20:K20"/>
    <mergeCell ref="B21:B22"/>
    <mergeCell ref="C21:D22"/>
    <mergeCell ref="E21:E22"/>
    <mergeCell ref="F21:F22"/>
    <mergeCell ref="G21:G22"/>
    <mergeCell ref="H21:H22"/>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N10:N11"/>
    <mergeCell ref="O10:O11"/>
    <mergeCell ref="C12:D12"/>
    <mergeCell ref="J12:K12"/>
    <mergeCell ref="B13:B14"/>
    <mergeCell ref="C13:D14"/>
    <mergeCell ref="E13:E14"/>
    <mergeCell ref="F13:F14"/>
    <mergeCell ref="G13:G14"/>
    <mergeCell ref="H13:H14"/>
    <mergeCell ref="H10:H11"/>
    <mergeCell ref="I10:I11"/>
    <mergeCell ref="J10:J11"/>
    <mergeCell ref="K10:K11"/>
    <mergeCell ref="L10:L11"/>
    <mergeCell ref="M10:M11"/>
    <mergeCell ref="B6:O6"/>
    <mergeCell ref="C8:O8"/>
    <mergeCell ref="C9:H9"/>
    <mergeCell ref="J9:O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2.42578125" customWidth="1"/>
    <col min="3" max="3" width="36.5703125" bestFit="1" customWidth="1"/>
    <col min="4" max="4" width="16.28515625" customWidth="1"/>
    <col min="5" max="6" width="19.5703125" customWidth="1"/>
    <col min="7" max="7" width="4.28515625" customWidth="1"/>
    <col min="8" max="8" width="16.28515625" customWidth="1"/>
    <col min="9" max="9" width="19.5703125" customWidth="1"/>
  </cols>
  <sheetData>
    <row r="1" spans="1:9" ht="15" customHeight="1">
      <c r="A1" s="7" t="s">
        <v>1128</v>
      </c>
      <c r="B1" s="7" t="s">
        <v>1</v>
      </c>
      <c r="C1" s="7"/>
      <c r="D1" s="7"/>
      <c r="E1" s="7"/>
      <c r="F1" s="7"/>
      <c r="G1" s="7"/>
      <c r="H1" s="7"/>
      <c r="I1" s="7"/>
    </row>
    <row r="2" spans="1:9" ht="15" customHeight="1">
      <c r="A2" s="7"/>
      <c r="B2" s="7" t="s">
        <v>2</v>
      </c>
      <c r="C2" s="7"/>
      <c r="D2" s="7"/>
      <c r="E2" s="7"/>
      <c r="F2" s="7"/>
      <c r="G2" s="7"/>
      <c r="H2" s="7"/>
      <c r="I2" s="7"/>
    </row>
    <row r="3" spans="1:9" ht="15" customHeight="1">
      <c r="A3" s="3" t="s">
        <v>446</v>
      </c>
      <c r="B3" s="11" t="s">
        <v>5</v>
      </c>
      <c r="C3" s="11"/>
      <c r="D3" s="11"/>
      <c r="E3" s="11"/>
      <c r="F3" s="11"/>
      <c r="G3" s="11"/>
      <c r="H3" s="11"/>
      <c r="I3" s="11"/>
    </row>
    <row r="4" spans="1:9" ht="15" customHeight="1">
      <c r="A4" s="12" t="s">
        <v>1129</v>
      </c>
      <c r="B4" s="11" t="s">
        <v>5</v>
      </c>
      <c r="C4" s="11"/>
      <c r="D4" s="11"/>
      <c r="E4" s="11"/>
      <c r="F4" s="11"/>
      <c r="G4" s="11"/>
      <c r="H4" s="11"/>
      <c r="I4" s="11"/>
    </row>
    <row r="5" spans="1:9" ht="25.5" customHeight="1">
      <c r="A5" s="12"/>
      <c r="B5" s="71" t="s">
        <v>1130</v>
      </c>
      <c r="C5" s="71"/>
      <c r="D5" s="71"/>
      <c r="E5" s="71"/>
      <c r="F5" s="71"/>
      <c r="G5" s="71"/>
      <c r="H5" s="71"/>
      <c r="I5" s="71"/>
    </row>
    <row r="6" spans="1:9">
      <c r="A6" s="12"/>
      <c r="B6" s="28"/>
      <c r="C6" s="28"/>
      <c r="D6" s="28"/>
      <c r="E6" s="28"/>
      <c r="F6" s="28"/>
      <c r="G6" s="28"/>
      <c r="H6" s="28"/>
      <c r="I6" s="28"/>
    </row>
    <row r="7" spans="1:9">
      <c r="A7" s="12"/>
      <c r="B7" s="17"/>
      <c r="C7" s="17"/>
      <c r="D7" s="17"/>
      <c r="E7" s="17"/>
      <c r="F7" s="17"/>
      <c r="G7" s="17"/>
      <c r="H7" s="17"/>
      <c r="I7" s="17"/>
    </row>
    <row r="8" spans="1:9" ht="15.75" thickBot="1">
      <c r="A8" s="12"/>
      <c r="B8" s="18"/>
      <c r="C8" s="29" t="s">
        <v>450</v>
      </c>
      <c r="D8" s="29"/>
      <c r="E8" s="29"/>
      <c r="F8" s="18"/>
      <c r="G8" s="29" t="s">
        <v>451</v>
      </c>
      <c r="H8" s="29"/>
      <c r="I8" s="29"/>
    </row>
    <row r="9" spans="1:9">
      <c r="A9" s="12"/>
      <c r="B9" s="31" t="s">
        <v>452</v>
      </c>
      <c r="C9" s="32" t="s">
        <v>231</v>
      </c>
      <c r="D9" s="38">
        <v>159261</v>
      </c>
      <c r="E9" s="36"/>
      <c r="F9" s="35"/>
      <c r="G9" s="32" t="s">
        <v>231</v>
      </c>
      <c r="H9" s="38">
        <v>455729</v>
      </c>
      <c r="I9" s="36"/>
    </row>
    <row r="10" spans="1:9">
      <c r="A10" s="12"/>
      <c r="B10" s="31"/>
      <c r="C10" s="31"/>
      <c r="D10" s="37"/>
      <c r="E10" s="35"/>
      <c r="F10" s="35"/>
      <c r="G10" s="31"/>
      <c r="H10" s="37"/>
      <c r="I10" s="35"/>
    </row>
    <row r="11" spans="1:9">
      <c r="A11" s="12"/>
      <c r="B11" s="39" t="s">
        <v>54</v>
      </c>
      <c r="C11" s="39" t="s">
        <v>231</v>
      </c>
      <c r="D11" s="47">
        <v>58367</v>
      </c>
      <c r="E11" s="41"/>
      <c r="F11" s="41"/>
      <c r="G11" s="39" t="s">
        <v>231</v>
      </c>
      <c r="H11" s="47">
        <v>292234</v>
      </c>
      <c r="I11" s="41"/>
    </row>
    <row r="12" spans="1:9">
      <c r="A12" s="12"/>
      <c r="B12" s="39"/>
      <c r="C12" s="39"/>
      <c r="D12" s="47"/>
      <c r="E12" s="41"/>
      <c r="F12" s="41"/>
      <c r="G12" s="39"/>
      <c r="H12" s="47"/>
      <c r="I12" s="41"/>
    </row>
    <row r="13" spans="1:9">
      <c r="A13" s="12"/>
      <c r="B13" s="17"/>
      <c r="C13" s="17"/>
    </row>
    <row r="14" spans="1:9" ht="38.25">
      <c r="A14" s="12"/>
      <c r="B14" s="83" t="s">
        <v>330</v>
      </c>
      <c r="C14" s="84" t="s">
        <v>453</v>
      </c>
    </row>
  </sheetData>
  <mergeCells count="26">
    <mergeCell ref="A1:A2"/>
    <mergeCell ref="B1:I1"/>
    <mergeCell ref="B2:I2"/>
    <mergeCell ref="B3:I3"/>
    <mergeCell ref="A4:A14"/>
    <mergeCell ref="B4:I4"/>
    <mergeCell ref="B5:I5"/>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cols>
    <col min="1" max="1" width="33.85546875" bestFit="1" customWidth="1"/>
    <col min="2" max="2" width="36.5703125" bestFit="1" customWidth="1"/>
    <col min="3" max="3" width="10.85546875" bestFit="1" customWidth="1"/>
    <col min="4" max="4" width="1.5703125" bestFit="1" customWidth="1"/>
    <col min="6" max="6" width="2" bestFit="1" customWidth="1"/>
    <col min="7" max="7" width="7.42578125" bestFit="1" customWidth="1"/>
    <col min="8" max="8" width="1.5703125" bestFit="1" customWidth="1"/>
    <col min="10" max="10" width="2" bestFit="1" customWidth="1"/>
    <col min="11" max="11" width="8.85546875" bestFit="1" customWidth="1"/>
    <col min="12" max="12" width="1.5703125" bestFit="1" customWidth="1"/>
    <col min="14" max="14" width="7.28515625" customWidth="1"/>
    <col min="15" max="15" width="29.5703125" customWidth="1"/>
    <col min="16" max="16" width="5.7109375" customWidth="1"/>
    <col min="18" max="18" width="4" customWidth="1"/>
    <col min="19" max="19" width="12.85546875" customWidth="1"/>
    <col min="20" max="20" width="3.140625" customWidth="1"/>
    <col min="22" max="22" width="2.5703125" customWidth="1"/>
    <col min="23" max="23" width="12" customWidth="1"/>
    <col min="24" max="24" width="2" customWidth="1"/>
  </cols>
  <sheetData>
    <row r="1" spans="1:24" ht="15" customHeight="1">
      <c r="A1" s="7" t="s">
        <v>113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55</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1132</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41" t="s">
        <v>1133</v>
      </c>
      <c r="C5" s="41"/>
      <c r="D5" s="41"/>
      <c r="E5" s="41"/>
      <c r="F5" s="41"/>
      <c r="G5" s="41"/>
      <c r="H5" s="41"/>
      <c r="I5" s="41"/>
      <c r="J5" s="41"/>
      <c r="K5" s="41"/>
      <c r="L5" s="41"/>
      <c r="M5" s="41"/>
      <c r="N5" s="41"/>
      <c r="O5" s="41"/>
      <c r="P5" s="41"/>
      <c r="Q5" s="41"/>
      <c r="R5" s="41"/>
      <c r="S5" s="41"/>
      <c r="T5" s="41"/>
      <c r="U5" s="41"/>
      <c r="V5" s="41"/>
      <c r="W5" s="41"/>
      <c r="X5" s="41"/>
    </row>
    <row r="6" spans="1:24">
      <c r="A6" s="12"/>
      <c r="B6" s="28"/>
      <c r="C6" s="28"/>
      <c r="D6" s="28"/>
      <c r="E6" s="28"/>
      <c r="F6" s="28"/>
      <c r="G6" s="28"/>
      <c r="H6" s="28"/>
      <c r="I6" s="28"/>
      <c r="J6" s="28"/>
      <c r="K6" s="28"/>
      <c r="L6" s="28"/>
      <c r="M6" s="28"/>
      <c r="N6" s="28"/>
      <c r="O6" s="28"/>
      <c r="P6" s="28"/>
      <c r="Q6" s="28"/>
      <c r="R6" s="28"/>
      <c r="S6" s="28"/>
      <c r="T6" s="28"/>
      <c r="U6" s="28"/>
      <c r="V6" s="28"/>
      <c r="W6" s="28"/>
      <c r="X6" s="28"/>
    </row>
    <row r="7" spans="1:24">
      <c r="A7" s="12"/>
      <c r="B7" s="17"/>
      <c r="C7" s="17"/>
      <c r="D7" s="17"/>
      <c r="E7" s="17"/>
      <c r="F7" s="17"/>
      <c r="G7" s="17"/>
      <c r="H7" s="17"/>
      <c r="I7" s="17"/>
      <c r="J7" s="17"/>
      <c r="K7" s="17"/>
      <c r="L7" s="17"/>
      <c r="M7" s="17"/>
      <c r="N7" s="17"/>
      <c r="O7" s="17"/>
      <c r="P7" s="17"/>
      <c r="Q7" s="17"/>
      <c r="R7" s="17"/>
      <c r="S7" s="17"/>
      <c r="T7" s="17"/>
      <c r="U7" s="17"/>
      <c r="V7" s="17"/>
      <c r="W7" s="17"/>
      <c r="X7" s="17"/>
    </row>
    <row r="8" spans="1:24" ht="15.75" thickBot="1">
      <c r="A8" s="12"/>
      <c r="B8" s="18"/>
      <c r="C8" s="77" t="s">
        <v>458</v>
      </c>
      <c r="D8" s="77"/>
      <c r="E8" s="77"/>
      <c r="F8" s="77"/>
      <c r="G8" s="77"/>
      <c r="H8" s="77"/>
      <c r="I8" s="77"/>
      <c r="J8" s="77"/>
      <c r="K8" s="77"/>
      <c r="L8" s="77"/>
      <c r="M8" s="77"/>
      <c r="N8" s="77"/>
      <c r="O8" s="77"/>
      <c r="P8" s="77"/>
      <c r="Q8" s="18"/>
      <c r="R8" s="41"/>
      <c r="S8" s="41"/>
      <c r="T8" s="41"/>
      <c r="U8" s="18"/>
      <c r="V8" s="41"/>
      <c r="W8" s="41"/>
      <c r="X8" s="41"/>
    </row>
    <row r="9" spans="1:24" ht="15.75" thickBot="1">
      <c r="A9" s="12"/>
      <c r="B9" s="86"/>
      <c r="C9" s="78" t="s">
        <v>459</v>
      </c>
      <c r="D9" s="78"/>
      <c r="E9" s="78"/>
      <c r="F9" s="78"/>
      <c r="G9" s="78"/>
      <c r="H9" s="78"/>
      <c r="I9" s="18"/>
      <c r="J9" s="107" t="s">
        <v>460</v>
      </c>
      <c r="K9" s="107"/>
      <c r="L9" s="107"/>
      <c r="M9" s="46"/>
      <c r="N9" s="107" t="s">
        <v>462</v>
      </c>
      <c r="O9" s="107"/>
      <c r="P9" s="107"/>
      <c r="Q9" s="41"/>
      <c r="R9" s="76" t="s">
        <v>463</v>
      </c>
      <c r="S9" s="76"/>
      <c r="T9" s="76"/>
      <c r="U9" s="41"/>
      <c r="V9" s="76" t="s">
        <v>464</v>
      </c>
      <c r="W9" s="76"/>
      <c r="X9" s="76"/>
    </row>
    <row r="10" spans="1:24" ht="15.75" thickBot="1">
      <c r="A10" s="12"/>
      <c r="B10" s="86"/>
      <c r="C10" s="78" t="s">
        <v>466</v>
      </c>
      <c r="D10" s="78"/>
      <c r="E10" s="18"/>
      <c r="F10" s="78" t="s">
        <v>467</v>
      </c>
      <c r="G10" s="78"/>
      <c r="H10" s="78"/>
      <c r="I10" s="18"/>
      <c r="J10" s="77" t="s">
        <v>461</v>
      </c>
      <c r="K10" s="77"/>
      <c r="L10" s="77"/>
      <c r="M10" s="41"/>
      <c r="N10" s="77"/>
      <c r="O10" s="77"/>
      <c r="P10" s="77"/>
      <c r="Q10" s="41"/>
      <c r="R10" s="77"/>
      <c r="S10" s="77"/>
      <c r="T10" s="77"/>
      <c r="U10" s="41"/>
      <c r="V10" s="77" t="s">
        <v>465</v>
      </c>
      <c r="W10" s="77"/>
      <c r="X10" s="77"/>
    </row>
    <row r="11" spans="1:24">
      <c r="A11" s="12"/>
      <c r="B11" s="108" t="s">
        <v>468</v>
      </c>
      <c r="C11" s="110">
        <v>123332444</v>
      </c>
      <c r="D11" s="36"/>
      <c r="E11" s="35"/>
      <c r="F11" s="111" t="s">
        <v>231</v>
      </c>
      <c r="G11" s="110">
        <v>670749</v>
      </c>
      <c r="H11" s="36"/>
      <c r="I11" s="35"/>
      <c r="J11" s="111" t="s">
        <v>231</v>
      </c>
      <c r="K11" s="110">
        <v>876634</v>
      </c>
      <c r="L11" s="36"/>
      <c r="M11" s="35"/>
      <c r="N11" s="111" t="s">
        <v>231</v>
      </c>
      <c r="O11" s="116" t="s">
        <v>469</v>
      </c>
      <c r="P11" s="111" t="s">
        <v>235</v>
      </c>
      <c r="Q11" s="35"/>
      <c r="R11" s="111" t="s">
        <v>231</v>
      </c>
      <c r="S11" s="116" t="s">
        <v>232</v>
      </c>
      <c r="T11" s="36"/>
      <c r="U11" s="35"/>
      <c r="V11" s="111" t="s">
        <v>231</v>
      </c>
      <c r="W11" s="110">
        <v>1438004</v>
      </c>
      <c r="X11" s="36"/>
    </row>
    <row r="12" spans="1:24">
      <c r="A12" s="12"/>
      <c r="B12" s="108"/>
      <c r="C12" s="109"/>
      <c r="D12" s="35"/>
      <c r="E12" s="35"/>
      <c r="F12" s="112"/>
      <c r="G12" s="113"/>
      <c r="H12" s="66"/>
      <c r="I12" s="35"/>
      <c r="J12" s="112"/>
      <c r="K12" s="113"/>
      <c r="L12" s="66"/>
      <c r="M12" s="35"/>
      <c r="N12" s="114"/>
      <c r="O12" s="115"/>
      <c r="P12" s="114"/>
      <c r="Q12" s="35"/>
      <c r="R12" s="114"/>
      <c r="S12" s="115"/>
      <c r="T12" s="35"/>
      <c r="U12" s="35"/>
      <c r="V12" s="114"/>
      <c r="W12" s="109"/>
      <c r="X12" s="35"/>
    </row>
    <row r="13" spans="1:24">
      <c r="A13" s="12"/>
      <c r="B13" s="117" t="s">
        <v>139</v>
      </c>
      <c r="C13" s="118" t="s">
        <v>232</v>
      </c>
      <c r="D13" s="41"/>
      <c r="E13" s="41"/>
      <c r="F13" s="118" t="s">
        <v>232</v>
      </c>
      <c r="G13" s="118"/>
      <c r="H13" s="41"/>
      <c r="I13" s="41"/>
      <c r="J13" s="119">
        <v>371896</v>
      </c>
      <c r="K13" s="119"/>
      <c r="L13" s="41"/>
      <c r="M13" s="41"/>
      <c r="N13" s="118" t="s">
        <v>232</v>
      </c>
      <c r="O13" s="118"/>
      <c r="P13" s="41"/>
      <c r="Q13" s="41"/>
      <c r="R13" s="119">
        <v>1902</v>
      </c>
      <c r="S13" s="119"/>
      <c r="T13" s="41"/>
      <c r="U13" s="41"/>
      <c r="V13" s="119">
        <v>373798</v>
      </c>
      <c r="W13" s="119"/>
      <c r="X13" s="41"/>
    </row>
    <row r="14" spans="1:24">
      <c r="A14" s="12"/>
      <c r="B14" s="117"/>
      <c r="C14" s="118"/>
      <c r="D14" s="41"/>
      <c r="E14" s="41"/>
      <c r="F14" s="118"/>
      <c r="G14" s="118"/>
      <c r="H14" s="41"/>
      <c r="I14" s="41"/>
      <c r="J14" s="119"/>
      <c r="K14" s="119"/>
      <c r="L14" s="41"/>
      <c r="M14" s="41"/>
      <c r="N14" s="118"/>
      <c r="O14" s="118"/>
      <c r="P14" s="41"/>
      <c r="Q14" s="41"/>
      <c r="R14" s="119"/>
      <c r="S14" s="119"/>
      <c r="T14" s="41"/>
      <c r="U14" s="41"/>
      <c r="V14" s="119"/>
      <c r="W14" s="119"/>
      <c r="X14" s="41"/>
    </row>
    <row r="15" spans="1:24">
      <c r="A15" s="12"/>
      <c r="B15" s="114" t="s">
        <v>470</v>
      </c>
      <c r="C15" s="115" t="s">
        <v>232</v>
      </c>
      <c r="D15" s="35"/>
      <c r="E15" s="35"/>
      <c r="F15" s="115" t="s">
        <v>232</v>
      </c>
      <c r="G15" s="115"/>
      <c r="H15" s="35"/>
      <c r="I15" s="35"/>
      <c r="J15" s="115" t="s">
        <v>471</v>
      </c>
      <c r="K15" s="115"/>
      <c r="L15" s="114" t="s">
        <v>235</v>
      </c>
      <c r="M15" s="35"/>
      <c r="N15" s="115" t="s">
        <v>232</v>
      </c>
      <c r="O15" s="115"/>
      <c r="P15" s="35"/>
      <c r="Q15" s="35"/>
      <c r="R15" s="115" t="s">
        <v>232</v>
      </c>
      <c r="S15" s="115"/>
      <c r="T15" s="35"/>
      <c r="U15" s="35"/>
      <c r="V15" s="115" t="s">
        <v>471</v>
      </c>
      <c r="W15" s="115"/>
      <c r="X15" s="114" t="s">
        <v>235</v>
      </c>
    </row>
    <row r="16" spans="1:24">
      <c r="A16" s="12"/>
      <c r="B16" s="114"/>
      <c r="C16" s="115"/>
      <c r="D16" s="35"/>
      <c r="E16" s="35"/>
      <c r="F16" s="115"/>
      <c r="G16" s="115"/>
      <c r="H16" s="35"/>
      <c r="I16" s="35"/>
      <c r="J16" s="115"/>
      <c r="K16" s="115"/>
      <c r="L16" s="114"/>
      <c r="M16" s="35"/>
      <c r="N16" s="115"/>
      <c r="O16" s="115"/>
      <c r="P16" s="35"/>
      <c r="Q16" s="35"/>
      <c r="R16" s="115"/>
      <c r="S16" s="115"/>
      <c r="T16" s="35"/>
      <c r="U16" s="35"/>
      <c r="V16" s="115"/>
      <c r="W16" s="115"/>
      <c r="X16" s="114"/>
    </row>
    <row r="17" spans="1:24">
      <c r="A17" s="12"/>
      <c r="B17" s="120" t="s">
        <v>472</v>
      </c>
      <c r="C17" s="119">
        <v>1001426</v>
      </c>
      <c r="D17" s="41"/>
      <c r="E17" s="41"/>
      <c r="F17" s="119">
        <v>10101</v>
      </c>
      <c r="G17" s="119"/>
      <c r="H17" s="41"/>
      <c r="I17" s="41"/>
      <c r="J17" s="118" t="s">
        <v>232</v>
      </c>
      <c r="K17" s="118"/>
      <c r="L17" s="41"/>
      <c r="M17" s="41"/>
      <c r="N17" s="118" t="s">
        <v>232</v>
      </c>
      <c r="O17" s="118"/>
      <c r="P17" s="41"/>
      <c r="Q17" s="41"/>
      <c r="R17" s="118" t="s">
        <v>232</v>
      </c>
      <c r="S17" s="118"/>
      <c r="T17" s="41"/>
      <c r="U17" s="41"/>
      <c r="V17" s="119">
        <v>10101</v>
      </c>
      <c r="W17" s="119"/>
      <c r="X17" s="41"/>
    </row>
    <row r="18" spans="1:24">
      <c r="A18" s="12"/>
      <c r="B18" s="120"/>
      <c r="C18" s="119"/>
      <c r="D18" s="41"/>
      <c r="E18" s="41"/>
      <c r="F18" s="119"/>
      <c r="G18" s="119"/>
      <c r="H18" s="41"/>
      <c r="I18" s="41"/>
      <c r="J18" s="118"/>
      <c r="K18" s="118"/>
      <c r="L18" s="41"/>
      <c r="M18" s="41"/>
      <c r="N18" s="118"/>
      <c r="O18" s="118"/>
      <c r="P18" s="41"/>
      <c r="Q18" s="41"/>
      <c r="R18" s="118"/>
      <c r="S18" s="118"/>
      <c r="T18" s="41"/>
      <c r="U18" s="41"/>
      <c r="V18" s="119"/>
      <c r="W18" s="119"/>
      <c r="X18" s="41"/>
    </row>
    <row r="19" spans="1:24">
      <c r="A19" s="12"/>
      <c r="B19" s="121" t="s">
        <v>473</v>
      </c>
      <c r="C19" s="115" t="s">
        <v>232</v>
      </c>
      <c r="D19" s="35"/>
      <c r="E19" s="35"/>
      <c r="F19" s="109">
        <v>11710</v>
      </c>
      <c r="G19" s="109"/>
      <c r="H19" s="35"/>
      <c r="I19" s="35"/>
      <c r="J19" s="115" t="s">
        <v>232</v>
      </c>
      <c r="K19" s="115"/>
      <c r="L19" s="35"/>
      <c r="M19" s="35"/>
      <c r="N19" s="115" t="s">
        <v>232</v>
      </c>
      <c r="O19" s="115"/>
      <c r="P19" s="35"/>
      <c r="Q19" s="35"/>
      <c r="R19" s="115" t="s">
        <v>232</v>
      </c>
      <c r="S19" s="115"/>
      <c r="T19" s="35"/>
      <c r="U19" s="35"/>
      <c r="V19" s="109">
        <v>11710</v>
      </c>
      <c r="W19" s="109"/>
      <c r="X19" s="35"/>
    </row>
    <row r="20" spans="1:24">
      <c r="A20" s="12"/>
      <c r="B20" s="121"/>
      <c r="C20" s="115"/>
      <c r="D20" s="35"/>
      <c r="E20" s="35"/>
      <c r="F20" s="109"/>
      <c r="G20" s="109"/>
      <c r="H20" s="35"/>
      <c r="I20" s="35"/>
      <c r="J20" s="115"/>
      <c r="K20" s="115"/>
      <c r="L20" s="35"/>
      <c r="M20" s="35"/>
      <c r="N20" s="115"/>
      <c r="O20" s="115"/>
      <c r="P20" s="35"/>
      <c r="Q20" s="35"/>
      <c r="R20" s="115"/>
      <c r="S20" s="115"/>
      <c r="T20" s="35"/>
      <c r="U20" s="35"/>
      <c r="V20" s="109"/>
      <c r="W20" s="109"/>
      <c r="X20" s="35"/>
    </row>
    <row r="21" spans="1:24">
      <c r="A21" s="12"/>
      <c r="B21" s="120" t="s">
        <v>474</v>
      </c>
      <c r="C21" s="118" t="s">
        <v>232</v>
      </c>
      <c r="D21" s="41"/>
      <c r="E21" s="41"/>
      <c r="F21" s="119">
        <v>8413</v>
      </c>
      <c r="G21" s="119"/>
      <c r="H21" s="41"/>
      <c r="I21" s="41"/>
      <c r="J21" s="118" t="s">
        <v>232</v>
      </c>
      <c r="K21" s="118"/>
      <c r="L21" s="41"/>
      <c r="M21" s="41"/>
      <c r="N21" s="118" t="s">
        <v>232</v>
      </c>
      <c r="O21" s="118"/>
      <c r="P21" s="41"/>
      <c r="Q21" s="41"/>
      <c r="R21" s="118" t="s">
        <v>232</v>
      </c>
      <c r="S21" s="118"/>
      <c r="T21" s="41"/>
      <c r="U21" s="41"/>
      <c r="V21" s="119">
        <v>8413</v>
      </c>
      <c r="W21" s="119"/>
      <c r="X21" s="41"/>
    </row>
    <row r="22" spans="1:24">
      <c r="A22" s="12"/>
      <c r="B22" s="120"/>
      <c r="C22" s="118"/>
      <c r="D22" s="41"/>
      <c r="E22" s="41"/>
      <c r="F22" s="119"/>
      <c r="G22" s="119"/>
      <c r="H22" s="41"/>
      <c r="I22" s="41"/>
      <c r="J22" s="118"/>
      <c r="K22" s="118"/>
      <c r="L22" s="41"/>
      <c r="M22" s="41"/>
      <c r="N22" s="118"/>
      <c r="O22" s="118"/>
      <c r="P22" s="41"/>
      <c r="Q22" s="41"/>
      <c r="R22" s="118"/>
      <c r="S22" s="118"/>
      <c r="T22" s="41"/>
      <c r="U22" s="41"/>
      <c r="V22" s="119"/>
      <c r="W22" s="119"/>
      <c r="X22" s="41"/>
    </row>
    <row r="23" spans="1:24">
      <c r="A23" s="12"/>
      <c r="B23" s="121" t="s">
        <v>175</v>
      </c>
      <c r="C23" s="115" t="s">
        <v>475</v>
      </c>
      <c r="D23" s="114" t="s">
        <v>235</v>
      </c>
      <c r="E23" s="35"/>
      <c r="F23" s="115" t="s">
        <v>476</v>
      </c>
      <c r="G23" s="115"/>
      <c r="H23" s="114" t="s">
        <v>235</v>
      </c>
      <c r="I23" s="35"/>
      <c r="J23" s="115" t="s">
        <v>232</v>
      </c>
      <c r="K23" s="115"/>
      <c r="L23" s="35"/>
      <c r="M23" s="35"/>
      <c r="N23" s="115" t="s">
        <v>232</v>
      </c>
      <c r="O23" s="115"/>
      <c r="P23" s="35"/>
      <c r="Q23" s="35"/>
      <c r="R23" s="115" t="s">
        <v>232</v>
      </c>
      <c r="S23" s="115"/>
      <c r="T23" s="35"/>
      <c r="U23" s="35"/>
      <c r="V23" s="115" t="s">
        <v>476</v>
      </c>
      <c r="W23" s="115"/>
      <c r="X23" s="114" t="s">
        <v>235</v>
      </c>
    </row>
    <row r="24" spans="1:24">
      <c r="A24" s="12"/>
      <c r="B24" s="121"/>
      <c r="C24" s="115"/>
      <c r="D24" s="114"/>
      <c r="E24" s="35"/>
      <c r="F24" s="115"/>
      <c r="G24" s="115"/>
      <c r="H24" s="114"/>
      <c r="I24" s="35"/>
      <c r="J24" s="115"/>
      <c r="K24" s="115"/>
      <c r="L24" s="35"/>
      <c r="M24" s="35"/>
      <c r="N24" s="115"/>
      <c r="O24" s="115"/>
      <c r="P24" s="35"/>
      <c r="Q24" s="35"/>
      <c r="R24" s="115"/>
      <c r="S24" s="115"/>
      <c r="T24" s="35"/>
      <c r="U24" s="35"/>
      <c r="V24" s="115"/>
      <c r="W24" s="115"/>
      <c r="X24" s="114"/>
    </row>
    <row r="25" spans="1:24">
      <c r="A25" s="12"/>
      <c r="B25" s="120" t="s">
        <v>477</v>
      </c>
      <c r="C25" s="118" t="s">
        <v>232</v>
      </c>
      <c r="D25" s="41"/>
      <c r="E25" s="41"/>
      <c r="F25" s="119">
        <v>2453</v>
      </c>
      <c r="G25" s="119"/>
      <c r="H25" s="41"/>
      <c r="I25" s="41"/>
      <c r="J25" s="118" t="s">
        <v>232</v>
      </c>
      <c r="K25" s="118"/>
      <c r="L25" s="41"/>
      <c r="M25" s="41"/>
      <c r="N25" s="118" t="s">
        <v>232</v>
      </c>
      <c r="O25" s="118"/>
      <c r="P25" s="41"/>
      <c r="Q25" s="41"/>
      <c r="R25" s="118" t="s">
        <v>232</v>
      </c>
      <c r="S25" s="118"/>
      <c r="T25" s="41"/>
      <c r="U25" s="41"/>
      <c r="V25" s="119">
        <v>2453</v>
      </c>
      <c r="W25" s="119"/>
      <c r="X25" s="41"/>
    </row>
    <row r="26" spans="1:24">
      <c r="A26" s="12"/>
      <c r="B26" s="120"/>
      <c r="C26" s="118"/>
      <c r="D26" s="41"/>
      <c r="E26" s="41"/>
      <c r="F26" s="119"/>
      <c r="G26" s="119"/>
      <c r="H26" s="41"/>
      <c r="I26" s="41"/>
      <c r="J26" s="118"/>
      <c r="K26" s="118"/>
      <c r="L26" s="41"/>
      <c r="M26" s="41"/>
      <c r="N26" s="118"/>
      <c r="O26" s="118"/>
      <c r="P26" s="41"/>
      <c r="Q26" s="41"/>
      <c r="R26" s="118"/>
      <c r="S26" s="118"/>
      <c r="T26" s="41"/>
      <c r="U26" s="41"/>
      <c r="V26" s="119"/>
      <c r="W26" s="119"/>
      <c r="X26" s="41"/>
    </row>
    <row r="27" spans="1:24">
      <c r="A27" s="12"/>
      <c r="B27" s="122" t="s">
        <v>478</v>
      </c>
      <c r="C27" s="109">
        <v>2135221</v>
      </c>
      <c r="D27" s="35"/>
      <c r="E27" s="35"/>
      <c r="F27" s="115" t="s">
        <v>232</v>
      </c>
      <c r="G27" s="115"/>
      <c r="H27" s="35"/>
      <c r="I27" s="35"/>
      <c r="J27" s="115" t="s">
        <v>232</v>
      </c>
      <c r="K27" s="115"/>
      <c r="L27" s="35"/>
      <c r="M27" s="35"/>
      <c r="N27" s="115" t="s">
        <v>232</v>
      </c>
      <c r="O27" s="115"/>
      <c r="P27" s="35"/>
      <c r="Q27" s="35"/>
      <c r="R27" s="115" t="s">
        <v>232</v>
      </c>
      <c r="S27" s="115"/>
      <c r="T27" s="35"/>
      <c r="U27" s="35"/>
      <c r="V27" s="115" t="s">
        <v>232</v>
      </c>
      <c r="W27" s="115"/>
      <c r="X27" s="35"/>
    </row>
    <row r="28" spans="1:24">
      <c r="A28" s="12"/>
      <c r="B28" s="122"/>
      <c r="C28" s="109"/>
      <c r="D28" s="35"/>
      <c r="E28" s="35"/>
      <c r="F28" s="115"/>
      <c r="G28" s="115"/>
      <c r="H28" s="35"/>
      <c r="I28" s="35"/>
      <c r="J28" s="115"/>
      <c r="K28" s="115"/>
      <c r="L28" s="35"/>
      <c r="M28" s="35"/>
      <c r="N28" s="115"/>
      <c r="O28" s="115"/>
      <c r="P28" s="35"/>
      <c r="Q28" s="35"/>
      <c r="R28" s="115"/>
      <c r="S28" s="115"/>
      <c r="T28" s="35"/>
      <c r="U28" s="35"/>
      <c r="V28" s="115"/>
      <c r="W28" s="115"/>
      <c r="X28" s="35"/>
    </row>
    <row r="29" spans="1:24">
      <c r="A29" s="12"/>
      <c r="B29" s="120" t="s">
        <v>479</v>
      </c>
      <c r="C29" s="118" t="s">
        <v>232</v>
      </c>
      <c r="D29" s="41"/>
      <c r="E29" s="41"/>
      <c r="F29" s="118" t="s">
        <v>232</v>
      </c>
      <c r="G29" s="118"/>
      <c r="H29" s="41"/>
      <c r="I29" s="41"/>
      <c r="J29" s="118" t="s">
        <v>232</v>
      </c>
      <c r="K29" s="118"/>
      <c r="L29" s="41"/>
      <c r="M29" s="41"/>
      <c r="N29" s="119">
        <v>61869</v>
      </c>
      <c r="O29" s="119"/>
      <c r="P29" s="41"/>
      <c r="Q29" s="41"/>
      <c r="R29" s="118" t="s">
        <v>232</v>
      </c>
      <c r="S29" s="118"/>
      <c r="T29" s="41"/>
      <c r="U29" s="41"/>
      <c r="V29" s="119">
        <v>61869</v>
      </c>
      <c r="W29" s="119"/>
      <c r="X29" s="41"/>
    </row>
    <row r="30" spans="1:24">
      <c r="A30" s="12"/>
      <c r="B30" s="120"/>
      <c r="C30" s="118"/>
      <c r="D30" s="41"/>
      <c r="E30" s="41"/>
      <c r="F30" s="118"/>
      <c r="G30" s="118"/>
      <c r="H30" s="41"/>
      <c r="I30" s="41"/>
      <c r="J30" s="118"/>
      <c r="K30" s="118"/>
      <c r="L30" s="41"/>
      <c r="M30" s="41"/>
      <c r="N30" s="119"/>
      <c r="O30" s="119"/>
      <c r="P30" s="41"/>
      <c r="Q30" s="41"/>
      <c r="R30" s="118"/>
      <c r="S30" s="118"/>
      <c r="T30" s="41"/>
      <c r="U30" s="41"/>
      <c r="V30" s="119"/>
      <c r="W30" s="119"/>
      <c r="X30" s="41"/>
    </row>
    <row r="31" spans="1:24">
      <c r="A31" s="12"/>
      <c r="B31" s="121" t="s">
        <v>480</v>
      </c>
      <c r="C31" s="115" t="s">
        <v>232</v>
      </c>
      <c r="D31" s="35"/>
      <c r="E31" s="35"/>
      <c r="F31" s="115" t="s">
        <v>232</v>
      </c>
      <c r="G31" s="115"/>
      <c r="H31" s="35"/>
      <c r="I31" s="35"/>
      <c r="J31" s="115" t="s">
        <v>232</v>
      </c>
      <c r="K31" s="115"/>
      <c r="L31" s="35"/>
      <c r="M31" s="35"/>
      <c r="N31" s="115" t="s">
        <v>232</v>
      </c>
      <c r="O31" s="115"/>
      <c r="P31" s="35"/>
      <c r="Q31" s="35"/>
      <c r="R31" s="109">
        <v>96336</v>
      </c>
      <c r="S31" s="109"/>
      <c r="T31" s="35"/>
      <c r="U31" s="35"/>
      <c r="V31" s="109">
        <v>96336</v>
      </c>
      <c r="W31" s="109"/>
      <c r="X31" s="35"/>
    </row>
    <row r="32" spans="1:24">
      <c r="A32" s="12"/>
      <c r="B32" s="121"/>
      <c r="C32" s="115"/>
      <c r="D32" s="35"/>
      <c r="E32" s="35"/>
      <c r="F32" s="115"/>
      <c r="G32" s="115"/>
      <c r="H32" s="35"/>
      <c r="I32" s="35"/>
      <c r="J32" s="115"/>
      <c r="K32" s="115"/>
      <c r="L32" s="35"/>
      <c r="M32" s="35"/>
      <c r="N32" s="115"/>
      <c r="O32" s="115"/>
      <c r="P32" s="35"/>
      <c r="Q32" s="35"/>
      <c r="R32" s="109"/>
      <c r="S32" s="109"/>
      <c r="T32" s="35"/>
      <c r="U32" s="35"/>
      <c r="V32" s="109"/>
      <c r="W32" s="109"/>
      <c r="X32" s="35"/>
    </row>
    <row r="33" spans="1:24">
      <c r="A33" s="12"/>
      <c r="B33" s="117" t="s">
        <v>481</v>
      </c>
      <c r="C33" s="118" t="s">
        <v>232</v>
      </c>
      <c r="D33" s="41"/>
      <c r="E33" s="41"/>
      <c r="F33" s="118" t="s">
        <v>232</v>
      </c>
      <c r="G33" s="118"/>
      <c r="H33" s="41"/>
      <c r="I33" s="41"/>
      <c r="J33" s="118" t="s">
        <v>232</v>
      </c>
      <c r="K33" s="118"/>
      <c r="L33" s="41"/>
      <c r="M33" s="41"/>
      <c r="N33" s="118" t="s">
        <v>232</v>
      </c>
      <c r="O33" s="118"/>
      <c r="P33" s="41"/>
      <c r="Q33" s="41"/>
      <c r="R33" s="118" t="s">
        <v>482</v>
      </c>
      <c r="S33" s="118"/>
      <c r="T33" s="123" t="s">
        <v>235</v>
      </c>
      <c r="U33" s="41"/>
      <c r="V33" s="118" t="s">
        <v>482</v>
      </c>
      <c r="W33" s="118"/>
      <c r="X33" s="123" t="s">
        <v>235</v>
      </c>
    </row>
    <row r="34" spans="1:24">
      <c r="A34" s="12"/>
      <c r="B34" s="117"/>
      <c r="C34" s="118"/>
      <c r="D34" s="41"/>
      <c r="E34" s="41"/>
      <c r="F34" s="118"/>
      <c r="G34" s="118"/>
      <c r="H34" s="41"/>
      <c r="I34" s="41"/>
      <c r="J34" s="118"/>
      <c r="K34" s="118"/>
      <c r="L34" s="41"/>
      <c r="M34" s="41"/>
      <c r="N34" s="118"/>
      <c r="O34" s="118"/>
      <c r="P34" s="41"/>
      <c r="Q34" s="41"/>
      <c r="R34" s="118"/>
      <c r="S34" s="118"/>
      <c r="T34" s="123"/>
      <c r="U34" s="41"/>
      <c r="V34" s="118"/>
      <c r="W34" s="118"/>
      <c r="X34" s="123"/>
    </row>
    <row r="35" spans="1:24">
      <c r="A35" s="12"/>
      <c r="B35" s="121" t="s">
        <v>58</v>
      </c>
      <c r="C35" s="115" t="s">
        <v>232</v>
      </c>
      <c r="D35" s="35"/>
      <c r="E35" s="35"/>
      <c r="F35" s="115" t="s">
        <v>232</v>
      </c>
      <c r="G35" s="115"/>
      <c r="H35" s="35"/>
      <c r="I35" s="35"/>
      <c r="J35" s="115" t="s">
        <v>232</v>
      </c>
      <c r="K35" s="115"/>
      <c r="L35" s="35"/>
      <c r="M35" s="35"/>
      <c r="N35" s="115" t="s">
        <v>483</v>
      </c>
      <c r="O35" s="115"/>
      <c r="P35" s="114" t="s">
        <v>235</v>
      </c>
      <c r="Q35" s="35"/>
      <c r="R35" s="115" t="s">
        <v>484</v>
      </c>
      <c r="S35" s="115"/>
      <c r="T35" s="114" t="s">
        <v>235</v>
      </c>
      <c r="U35" s="35"/>
      <c r="V35" s="115" t="s">
        <v>485</v>
      </c>
      <c r="W35" s="115"/>
      <c r="X35" s="114" t="s">
        <v>235</v>
      </c>
    </row>
    <row r="36" spans="1:24">
      <c r="A36" s="12"/>
      <c r="B36" s="121"/>
      <c r="C36" s="115"/>
      <c r="D36" s="35"/>
      <c r="E36" s="35"/>
      <c r="F36" s="115"/>
      <c r="G36" s="115"/>
      <c r="H36" s="35"/>
      <c r="I36" s="35"/>
      <c r="J36" s="115"/>
      <c r="K36" s="115"/>
      <c r="L36" s="35"/>
      <c r="M36" s="35"/>
      <c r="N36" s="115"/>
      <c r="O36" s="115"/>
      <c r="P36" s="114"/>
      <c r="Q36" s="35"/>
      <c r="R36" s="115"/>
      <c r="S36" s="115"/>
      <c r="T36" s="114"/>
      <c r="U36" s="35"/>
      <c r="V36" s="115"/>
      <c r="W36" s="115"/>
      <c r="X36" s="114"/>
    </row>
    <row r="37" spans="1:24">
      <c r="A37" s="12"/>
      <c r="B37" s="117" t="s">
        <v>486</v>
      </c>
      <c r="C37" s="118" t="s">
        <v>232</v>
      </c>
      <c r="D37" s="41"/>
      <c r="E37" s="41"/>
      <c r="F37" s="118" t="s">
        <v>232</v>
      </c>
      <c r="G37" s="118"/>
      <c r="H37" s="41"/>
      <c r="I37" s="41"/>
      <c r="J37" s="118" t="s">
        <v>232</v>
      </c>
      <c r="K37" s="118"/>
      <c r="L37" s="41"/>
      <c r="M37" s="41"/>
      <c r="N37" s="119">
        <v>3286</v>
      </c>
      <c r="O37" s="119"/>
      <c r="P37" s="41"/>
      <c r="Q37" s="41"/>
      <c r="R37" s="118">
        <v>343</v>
      </c>
      <c r="S37" s="118"/>
      <c r="T37" s="41"/>
      <c r="U37" s="41"/>
      <c r="V37" s="119">
        <v>3629</v>
      </c>
      <c r="W37" s="119"/>
      <c r="X37" s="41"/>
    </row>
    <row r="38" spans="1:24" ht="15.75" thickBot="1">
      <c r="A38" s="12"/>
      <c r="B38" s="117"/>
      <c r="C38" s="124"/>
      <c r="D38" s="67"/>
      <c r="E38" s="41"/>
      <c r="F38" s="124"/>
      <c r="G38" s="124"/>
      <c r="H38" s="67"/>
      <c r="I38" s="41"/>
      <c r="J38" s="124"/>
      <c r="K38" s="124"/>
      <c r="L38" s="67"/>
      <c r="M38" s="41"/>
      <c r="N38" s="125"/>
      <c r="O38" s="125"/>
      <c r="P38" s="67"/>
      <c r="Q38" s="41"/>
      <c r="R38" s="124"/>
      <c r="S38" s="124"/>
      <c r="T38" s="67"/>
      <c r="U38" s="41"/>
      <c r="V38" s="125"/>
      <c r="W38" s="125"/>
      <c r="X38" s="67"/>
    </row>
    <row r="39" spans="1:24">
      <c r="A39" s="12"/>
      <c r="B39" s="108" t="s">
        <v>487</v>
      </c>
      <c r="C39" s="110">
        <v>126257870</v>
      </c>
      <c r="D39" s="36"/>
      <c r="E39" s="35"/>
      <c r="F39" s="111" t="s">
        <v>231</v>
      </c>
      <c r="G39" s="110">
        <v>692100</v>
      </c>
      <c r="H39" s="36"/>
      <c r="I39" s="35"/>
      <c r="J39" s="111" t="s">
        <v>231</v>
      </c>
      <c r="K39" s="110">
        <v>1015209</v>
      </c>
      <c r="L39" s="36"/>
      <c r="M39" s="35"/>
      <c r="N39" s="111" t="s">
        <v>231</v>
      </c>
      <c r="O39" s="116" t="s">
        <v>488</v>
      </c>
      <c r="P39" s="111" t="s">
        <v>235</v>
      </c>
      <c r="Q39" s="35"/>
      <c r="R39" s="111" t="s">
        <v>231</v>
      </c>
      <c r="S39" s="110">
        <v>94073</v>
      </c>
      <c r="T39" s="36"/>
      <c r="U39" s="35"/>
      <c r="V39" s="111" t="s">
        <v>231</v>
      </c>
      <c r="W39" s="110">
        <v>1755243</v>
      </c>
      <c r="X39" s="36"/>
    </row>
    <row r="40" spans="1:24">
      <c r="A40" s="12"/>
      <c r="B40" s="108"/>
      <c r="C40" s="113"/>
      <c r="D40" s="66"/>
      <c r="E40" s="35"/>
      <c r="F40" s="112"/>
      <c r="G40" s="113"/>
      <c r="H40" s="66"/>
      <c r="I40" s="35"/>
      <c r="J40" s="112"/>
      <c r="K40" s="113"/>
      <c r="L40" s="66"/>
      <c r="M40" s="35"/>
      <c r="N40" s="112"/>
      <c r="O40" s="126"/>
      <c r="P40" s="112"/>
      <c r="Q40" s="35"/>
      <c r="R40" s="112"/>
      <c r="S40" s="113"/>
      <c r="T40" s="66"/>
      <c r="U40" s="35"/>
      <c r="V40" s="112"/>
      <c r="W40" s="113"/>
      <c r="X40" s="66"/>
    </row>
    <row r="41" spans="1:24">
      <c r="A41" s="12"/>
      <c r="B41" s="117" t="s">
        <v>489</v>
      </c>
      <c r="C41" s="118" t="s">
        <v>232</v>
      </c>
      <c r="D41" s="41"/>
      <c r="E41" s="41"/>
      <c r="F41" s="118" t="s">
        <v>232</v>
      </c>
      <c r="G41" s="118"/>
      <c r="H41" s="41"/>
      <c r="I41" s="41"/>
      <c r="J41" s="119">
        <v>90480</v>
      </c>
      <c r="K41" s="119"/>
      <c r="L41" s="41"/>
      <c r="M41" s="41"/>
      <c r="N41" s="118" t="s">
        <v>232</v>
      </c>
      <c r="O41" s="118"/>
      <c r="P41" s="41"/>
      <c r="Q41" s="41"/>
      <c r="R41" s="118" t="s">
        <v>339</v>
      </c>
      <c r="S41" s="118"/>
      <c r="T41" s="123" t="s">
        <v>235</v>
      </c>
      <c r="U41" s="41"/>
      <c r="V41" s="119">
        <v>89510</v>
      </c>
      <c r="W41" s="119"/>
      <c r="X41" s="41"/>
    </row>
    <row r="42" spans="1:24">
      <c r="A42" s="12"/>
      <c r="B42" s="117"/>
      <c r="C42" s="118"/>
      <c r="D42" s="41"/>
      <c r="E42" s="41"/>
      <c r="F42" s="118"/>
      <c r="G42" s="118"/>
      <c r="H42" s="41"/>
      <c r="I42" s="41"/>
      <c r="J42" s="119"/>
      <c r="K42" s="119"/>
      <c r="L42" s="41"/>
      <c r="M42" s="41"/>
      <c r="N42" s="118"/>
      <c r="O42" s="118"/>
      <c r="P42" s="41"/>
      <c r="Q42" s="41"/>
      <c r="R42" s="118"/>
      <c r="S42" s="118"/>
      <c r="T42" s="123"/>
      <c r="U42" s="41"/>
      <c r="V42" s="119"/>
      <c r="W42" s="119"/>
      <c r="X42" s="41"/>
    </row>
    <row r="43" spans="1:24">
      <c r="A43" s="12"/>
      <c r="B43" s="114" t="s">
        <v>490</v>
      </c>
      <c r="C43" s="115" t="s">
        <v>232</v>
      </c>
      <c r="D43" s="35"/>
      <c r="E43" s="35"/>
      <c r="F43" s="115" t="s">
        <v>232</v>
      </c>
      <c r="G43" s="115"/>
      <c r="H43" s="35"/>
      <c r="I43" s="35"/>
      <c r="J43" s="115" t="s">
        <v>491</v>
      </c>
      <c r="K43" s="115"/>
      <c r="L43" s="114" t="s">
        <v>235</v>
      </c>
      <c r="M43" s="35"/>
      <c r="N43" s="115" t="s">
        <v>232</v>
      </c>
      <c r="O43" s="115"/>
      <c r="P43" s="35"/>
      <c r="Q43" s="35"/>
      <c r="R43" s="115" t="s">
        <v>232</v>
      </c>
      <c r="S43" s="115"/>
      <c r="T43" s="35"/>
      <c r="U43" s="35"/>
      <c r="V43" s="115" t="s">
        <v>491</v>
      </c>
      <c r="W43" s="115"/>
      <c r="X43" s="114" t="s">
        <v>235</v>
      </c>
    </row>
    <row r="44" spans="1:24">
      <c r="A44" s="12"/>
      <c r="B44" s="114"/>
      <c r="C44" s="115"/>
      <c r="D44" s="35"/>
      <c r="E44" s="35"/>
      <c r="F44" s="115"/>
      <c r="G44" s="115"/>
      <c r="H44" s="35"/>
      <c r="I44" s="35"/>
      <c r="J44" s="115"/>
      <c r="K44" s="115"/>
      <c r="L44" s="114"/>
      <c r="M44" s="35"/>
      <c r="N44" s="115"/>
      <c r="O44" s="115"/>
      <c r="P44" s="35"/>
      <c r="Q44" s="35"/>
      <c r="R44" s="115"/>
      <c r="S44" s="115"/>
      <c r="T44" s="35"/>
      <c r="U44" s="35"/>
      <c r="V44" s="115"/>
      <c r="W44" s="115"/>
      <c r="X44" s="114"/>
    </row>
    <row r="45" spans="1:24">
      <c r="A45" s="12"/>
      <c r="B45" s="120" t="s">
        <v>492</v>
      </c>
      <c r="C45" s="118" t="s">
        <v>232</v>
      </c>
      <c r="D45" s="41"/>
      <c r="E45" s="41"/>
      <c r="F45" s="118" t="s">
        <v>493</v>
      </c>
      <c r="G45" s="118"/>
      <c r="H45" s="123" t="s">
        <v>235</v>
      </c>
      <c r="I45" s="41"/>
      <c r="J45" s="118" t="s">
        <v>494</v>
      </c>
      <c r="K45" s="118"/>
      <c r="L45" s="123" t="s">
        <v>235</v>
      </c>
      <c r="M45" s="41"/>
      <c r="N45" s="119">
        <v>80749</v>
      </c>
      <c r="O45" s="119"/>
      <c r="P45" s="41"/>
      <c r="Q45" s="41"/>
      <c r="R45" s="118" t="s">
        <v>232</v>
      </c>
      <c r="S45" s="118"/>
      <c r="T45" s="41"/>
      <c r="U45" s="41"/>
      <c r="V45" s="119">
        <v>19130</v>
      </c>
      <c r="W45" s="119"/>
      <c r="X45" s="41"/>
    </row>
    <row r="46" spans="1:24">
      <c r="A46" s="12"/>
      <c r="B46" s="120"/>
      <c r="C46" s="118"/>
      <c r="D46" s="41"/>
      <c r="E46" s="41"/>
      <c r="F46" s="118"/>
      <c r="G46" s="118"/>
      <c r="H46" s="123"/>
      <c r="I46" s="41"/>
      <c r="J46" s="118"/>
      <c r="K46" s="118"/>
      <c r="L46" s="123"/>
      <c r="M46" s="41"/>
      <c r="N46" s="119"/>
      <c r="O46" s="119"/>
      <c r="P46" s="41"/>
      <c r="Q46" s="41"/>
      <c r="R46" s="118"/>
      <c r="S46" s="118"/>
      <c r="T46" s="41"/>
      <c r="U46" s="41"/>
      <c r="V46" s="119"/>
      <c r="W46" s="119"/>
      <c r="X46" s="41"/>
    </row>
    <row r="47" spans="1:24">
      <c r="A47" s="12"/>
      <c r="B47" s="122" t="s">
        <v>495</v>
      </c>
      <c r="C47" s="115" t="s">
        <v>232</v>
      </c>
      <c r="D47" s="35"/>
      <c r="E47" s="35"/>
      <c r="F47" s="115" t="s">
        <v>232</v>
      </c>
      <c r="G47" s="115"/>
      <c r="H47" s="35"/>
      <c r="I47" s="35"/>
      <c r="J47" s="115">
        <v>985</v>
      </c>
      <c r="K47" s="115"/>
      <c r="L47" s="35"/>
      <c r="M47" s="35"/>
      <c r="N47" s="115" t="s">
        <v>496</v>
      </c>
      <c r="O47" s="115"/>
      <c r="P47" s="114" t="s">
        <v>235</v>
      </c>
      <c r="Q47" s="35"/>
      <c r="R47" s="115" t="s">
        <v>232</v>
      </c>
      <c r="S47" s="115"/>
      <c r="T47" s="35"/>
      <c r="U47" s="35"/>
      <c r="V47" s="115" t="s">
        <v>497</v>
      </c>
      <c r="W47" s="115"/>
      <c r="X47" s="114" t="s">
        <v>235</v>
      </c>
    </row>
    <row r="48" spans="1:24">
      <c r="A48" s="12"/>
      <c r="B48" s="122"/>
      <c r="C48" s="115"/>
      <c r="D48" s="35"/>
      <c r="E48" s="35"/>
      <c r="F48" s="115"/>
      <c r="G48" s="115"/>
      <c r="H48" s="35"/>
      <c r="I48" s="35"/>
      <c r="J48" s="115"/>
      <c r="K48" s="115"/>
      <c r="L48" s="35"/>
      <c r="M48" s="35"/>
      <c r="N48" s="115"/>
      <c r="O48" s="115"/>
      <c r="P48" s="114"/>
      <c r="Q48" s="35"/>
      <c r="R48" s="115"/>
      <c r="S48" s="115"/>
      <c r="T48" s="35"/>
      <c r="U48" s="35"/>
      <c r="V48" s="115"/>
      <c r="W48" s="115"/>
      <c r="X48" s="114"/>
    </row>
    <row r="49" spans="1:24">
      <c r="A49" s="12"/>
      <c r="B49" s="120" t="s">
        <v>472</v>
      </c>
      <c r="C49" s="119">
        <v>512364</v>
      </c>
      <c r="D49" s="41"/>
      <c r="E49" s="41"/>
      <c r="F49" s="119">
        <v>4645</v>
      </c>
      <c r="G49" s="119"/>
      <c r="H49" s="41"/>
      <c r="I49" s="41"/>
      <c r="J49" s="118" t="s">
        <v>232</v>
      </c>
      <c r="K49" s="118"/>
      <c r="L49" s="41"/>
      <c r="M49" s="41"/>
      <c r="N49" s="118" t="s">
        <v>232</v>
      </c>
      <c r="O49" s="118"/>
      <c r="P49" s="41"/>
      <c r="Q49" s="41"/>
      <c r="R49" s="118" t="s">
        <v>232</v>
      </c>
      <c r="S49" s="118"/>
      <c r="T49" s="41"/>
      <c r="U49" s="41"/>
      <c r="V49" s="119">
        <v>4645</v>
      </c>
      <c r="W49" s="119"/>
      <c r="X49" s="41"/>
    </row>
    <row r="50" spans="1:24">
      <c r="A50" s="12"/>
      <c r="B50" s="120"/>
      <c r="C50" s="119"/>
      <c r="D50" s="41"/>
      <c r="E50" s="41"/>
      <c r="F50" s="119"/>
      <c r="G50" s="119"/>
      <c r="H50" s="41"/>
      <c r="I50" s="41"/>
      <c r="J50" s="118"/>
      <c r="K50" s="118"/>
      <c r="L50" s="41"/>
      <c r="M50" s="41"/>
      <c r="N50" s="118"/>
      <c r="O50" s="118"/>
      <c r="P50" s="41"/>
      <c r="Q50" s="41"/>
      <c r="R50" s="118"/>
      <c r="S50" s="118"/>
      <c r="T50" s="41"/>
      <c r="U50" s="41"/>
      <c r="V50" s="119"/>
      <c r="W50" s="119"/>
      <c r="X50" s="41"/>
    </row>
    <row r="51" spans="1:24">
      <c r="A51" s="12"/>
      <c r="B51" s="121" t="s">
        <v>473</v>
      </c>
      <c r="C51" s="115" t="s">
        <v>232</v>
      </c>
      <c r="D51" s="35"/>
      <c r="E51" s="35"/>
      <c r="F51" s="109">
        <v>6780</v>
      </c>
      <c r="G51" s="109"/>
      <c r="H51" s="35"/>
      <c r="I51" s="35"/>
      <c r="J51" s="115" t="s">
        <v>232</v>
      </c>
      <c r="K51" s="115"/>
      <c r="L51" s="35"/>
      <c r="M51" s="35"/>
      <c r="N51" s="115" t="s">
        <v>232</v>
      </c>
      <c r="O51" s="115"/>
      <c r="P51" s="35"/>
      <c r="Q51" s="35"/>
      <c r="R51" s="115" t="s">
        <v>232</v>
      </c>
      <c r="S51" s="115"/>
      <c r="T51" s="35"/>
      <c r="U51" s="35"/>
      <c r="V51" s="109">
        <v>6780</v>
      </c>
      <c r="W51" s="109"/>
      <c r="X51" s="35"/>
    </row>
    <row r="52" spans="1:24">
      <c r="A52" s="12"/>
      <c r="B52" s="121"/>
      <c r="C52" s="115"/>
      <c r="D52" s="35"/>
      <c r="E52" s="35"/>
      <c r="F52" s="109"/>
      <c r="G52" s="109"/>
      <c r="H52" s="35"/>
      <c r="I52" s="35"/>
      <c r="J52" s="115"/>
      <c r="K52" s="115"/>
      <c r="L52" s="35"/>
      <c r="M52" s="35"/>
      <c r="N52" s="115"/>
      <c r="O52" s="115"/>
      <c r="P52" s="35"/>
      <c r="Q52" s="35"/>
      <c r="R52" s="115"/>
      <c r="S52" s="115"/>
      <c r="T52" s="35"/>
      <c r="U52" s="35"/>
      <c r="V52" s="109"/>
      <c r="W52" s="109"/>
      <c r="X52" s="35"/>
    </row>
    <row r="53" spans="1:24">
      <c r="A53" s="12"/>
      <c r="B53" s="120" t="s">
        <v>498</v>
      </c>
      <c r="C53" s="118" t="s">
        <v>232</v>
      </c>
      <c r="D53" s="41"/>
      <c r="E53" s="41"/>
      <c r="F53" s="118" t="s">
        <v>499</v>
      </c>
      <c r="G53" s="118"/>
      <c r="H53" s="123" t="s">
        <v>235</v>
      </c>
      <c r="I53" s="41"/>
      <c r="J53" s="118" t="s">
        <v>232</v>
      </c>
      <c r="K53" s="118"/>
      <c r="L53" s="41"/>
      <c r="M53" s="41"/>
      <c r="N53" s="118" t="s">
        <v>232</v>
      </c>
      <c r="O53" s="118"/>
      <c r="P53" s="41"/>
      <c r="Q53" s="41"/>
      <c r="R53" s="118" t="s">
        <v>232</v>
      </c>
      <c r="S53" s="118"/>
      <c r="T53" s="41"/>
      <c r="U53" s="41"/>
      <c r="V53" s="118" t="s">
        <v>499</v>
      </c>
      <c r="W53" s="118"/>
      <c r="X53" s="123" t="s">
        <v>235</v>
      </c>
    </row>
    <row r="54" spans="1:24">
      <c r="A54" s="12"/>
      <c r="B54" s="120"/>
      <c r="C54" s="118"/>
      <c r="D54" s="41"/>
      <c r="E54" s="41"/>
      <c r="F54" s="118"/>
      <c r="G54" s="118"/>
      <c r="H54" s="123"/>
      <c r="I54" s="41"/>
      <c r="J54" s="118"/>
      <c r="K54" s="118"/>
      <c r="L54" s="41"/>
      <c r="M54" s="41"/>
      <c r="N54" s="118"/>
      <c r="O54" s="118"/>
      <c r="P54" s="41"/>
      <c r="Q54" s="41"/>
      <c r="R54" s="118"/>
      <c r="S54" s="118"/>
      <c r="T54" s="41"/>
      <c r="U54" s="41"/>
      <c r="V54" s="118"/>
      <c r="W54" s="118"/>
      <c r="X54" s="123"/>
    </row>
    <row r="55" spans="1:24">
      <c r="A55" s="12"/>
      <c r="B55" s="121" t="s">
        <v>175</v>
      </c>
      <c r="C55" s="115" t="s">
        <v>500</v>
      </c>
      <c r="D55" s="114" t="s">
        <v>235</v>
      </c>
      <c r="E55" s="35"/>
      <c r="F55" s="115" t="s">
        <v>501</v>
      </c>
      <c r="G55" s="115"/>
      <c r="H55" s="114" t="s">
        <v>235</v>
      </c>
      <c r="I55" s="35"/>
      <c r="J55" s="115" t="s">
        <v>232</v>
      </c>
      <c r="K55" s="115"/>
      <c r="L55" s="35"/>
      <c r="M55" s="35"/>
      <c r="N55" s="115" t="s">
        <v>232</v>
      </c>
      <c r="O55" s="115"/>
      <c r="P55" s="35"/>
      <c r="Q55" s="35"/>
      <c r="R55" s="115" t="s">
        <v>232</v>
      </c>
      <c r="S55" s="115"/>
      <c r="T55" s="35"/>
      <c r="U55" s="35"/>
      <c r="V55" s="115" t="s">
        <v>501</v>
      </c>
      <c r="W55" s="115"/>
      <c r="X55" s="114" t="s">
        <v>235</v>
      </c>
    </row>
    <row r="56" spans="1:24">
      <c r="A56" s="12"/>
      <c r="B56" s="121"/>
      <c r="C56" s="115"/>
      <c r="D56" s="114"/>
      <c r="E56" s="35"/>
      <c r="F56" s="115"/>
      <c r="G56" s="115"/>
      <c r="H56" s="114"/>
      <c r="I56" s="35"/>
      <c r="J56" s="115"/>
      <c r="K56" s="115"/>
      <c r="L56" s="35"/>
      <c r="M56" s="35"/>
      <c r="N56" s="115"/>
      <c r="O56" s="115"/>
      <c r="P56" s="35"/>
      <c r="Q56" s="35"/>
      <c r="R56" s="115"/>
      <c r="S56" s="115"/>
      <c r="T56" s="35"/>
      <c r="U56" s="35"/>
      <c r="V56" s="115"/>
      <c r="W56" s="115"/>
      <c r="X56" s="114"/>
    </row>
    <row r="57" spans="1:24">
      <c r="A57" s="12"/>
      <c r="B57" s="120" t="s">
        <v>502</v>
      </c>
      <c r="C57" s="118" t="s">
        <v>232</v>
      </c>
      <c r="D57" s="41"/>
      <c r="E57" s="41"/>
      <c r="F57" s="118" t="s">
        <v>232</v>
      </c>
      <c r="G57" s="118"/>
      <c r="H57" s="41"/>
      <c r="I57" s="41"/>
      <c r="J57" s="118" t="s">
        <v>232</v>
      </c>
      <c r="K57" s="118"/>
      <c r="L57" s="41"/>
      <c r="M57" s="41"/>
      <c r="N57" s="118" t="s">
        <v>503</v>
      </c>
      <c r="O57" s="118"/>
      <c r="P57" s="123" t="s">
        <v>235</v>
      </c>
      <c r="Q57" s="41"/>
      <c r="R57" s="118" t="s">
        <v>232</v>
      </c>
      <c r="S57" s="118"/>
      <c r="T57" s="41"/>
      <c r="U57" s="41"/>
      <c r="V57" s="118" t="s">
        <v>503</v>
      </c>
      <c r="W57" s="118"/>
      <c r="X57" s="123" t="s">
        <v>235</v>
      </c>
    </row>
    <row r="58" spans="1:24">
      <c r="A58" s="12"/>
      <c r="B58" s="120"/>
      <c r="C58" s="118"/>
      <c r="D58" s="41"/>
      <c r="E58" s="41"/>
      <c r="F58" s="118"/>
      <c r="G58" s="118"/>
      <c r="H58" s="41"/>
      <c r="I58" s="41"/>
      <c r="J58" s="118"/>
      <c r="K58" s="118"/>
      <c r="L58" s="41"/>
      <c r="M58" s="41"/>
      <c r="N58" s="118"/>
      <c r="O58" s="118"/>
      <c r="P58" s="123"/>
      <c r="Q58" s="41"/>
      <c r="R58" s="118"/>
      <c r="S58" s="118"/>
      <c r="T58" s="41"/>
      <c r="U58" s="41"/>
      <c r="V58" s="118"/>
      <c r="W58" s="118"/>
      <c r="X58" s="123"/>
    </row>
    <row r="59" spans="1:24">
      <c r="A59" s="12"/>
      <c r="B59" s="122" t="s">
        <v>481</v>
      </c>
      <c r="C59" s="115" t="s">
        <v>232</v>
      </c>
      <c r="D59" s="35"/>
      <c r="E59" s="35"/>
      <c r="F59" s="115" t="s">
        <v>232</v>
      </c>
      <c r="G59" s="115"/>
      <c r="H59" s="35"/>
      <c r="I59" s="35"/>
      <c r="J59" s="115" t="s">
        <v>232</v>
      </c>
      <c r="K59" s="115"/>
      <c r="L59" s="35"/>
      <c r="M59" s="35"/>
      <c r="N59" s="115" t="s">
        <v>232</v>
      </c>
      <c r="O59" s="115"/>
      <c r="P59" s="35"/>
      <c r="Q59" s="35"/>
      <c r="R59" s="115" t="s">
        <v>504</v>
      </c>
      <c r="S59" s="115"/>
      <c r="T59" s="114" t="s">
        <v>235</v>
      </c>
      <c r="U59" s="35"/>
      <c r="V59" s="115" t="s">
        <v>504</v>
      </c>
      <c r="W59" s="115"/>
      <c r="X59" s="114" t="s">
        <v>235</v>
      </c>
    </row>
    <row r="60" spans="1:24">
      <c r="A60" s="12"/>
      <c r="B60" s="122"/>
      <c r="C60" s="115"/>
      <c r="D60" s="35"/>
      <c r="E60" s="35"/>
      <c r="F60" s="115"/>
      <c r="G60" s="115"/>
      <c r="H60" s="35"/>
      <c r="I60" s="35"/>
      <c r="J60" s="115"/>
      <c r="K60" s="115"/>
      <c r="L60" s="35"/>
      <c r="M60" s="35"/>
      <c r="N60" s="115"/>
      <c r="O60" s="115"/>
      <c r="P60" s="35"/>
      <c r="Q60" s="35"/>
      <c r="R60" s="115"/>
      <c r="S60" s="115"/>
      <c r="T60" s="114"/>
      <c r="U60" s="35"/>
      <c r="V60" s="115"/>
      <c r="W60" s="115"/>
      <c r="X60" s="114"/>
    </row>
    <row r="61" spans="1:24">
      <c r="A61" s="12"/>
      <c r="B61" s="117" t="s">
        <v>58</v>
      </c>
      <c r="C61" s="118" t="s">
        <v>232</v>
      </c>
      <c r="D61" s="41"/>
      <c r="E61" s="41"/>
      <c r="F61" s="118" t="s">
        <v>232</v>
      </c>
      <c r="G61" s="118"/>
      <c r="H61" s="41"/>
      <c r="I61" s="41"/>
      <c r="J61" s="118" t="s">
        <v>232</v>
      </c>
      <c r="K61" s="118"/>
      <c r="L61" s="41"/>
      <c r="M61" s="41"/>
      <c r="N61" s="118" t="s">
        <v>505</v>
      </c>
      <c r="O61" s="118"/>
      <c r="P61" s="123" t="s">
        <v>235</v>
      </c>
      <c r="Q61" s="41"/>
      <c r="R61" s="118" t="s">
        <v>506</v>
      </c>
      <c r="S61" s="118"/>
      <c r="T61" s="123" t="s">
        <v>235</v>
      </c>
      <c r="U61" s="41"/>
      <c r="V61" s="118" t="s">
        <v>507</v>
      </c>
      <c r="W61" s="118"/>
      <c r="X61" s="123" t="s">
        <v>235</v>
      </c>
    </row>
    <row r="62" spans="1:24">
      <c r="A62" s="12"/>
      <c r="B62" s="117"/>
      <c r="C62" s="118"/>
      <c r="D62" s="41"/>
      <c r="E62" s="41"/>
      <c r="F62" s="118"/>
      <c r="G62" s="118"/>
      <c r="H62" s="41"/>
      <c r="I62" s="41"/>
      <c r="J62" s="118"/>
      <c r="K62" s="118"/>
      <c r="L62" s="41"/>
      <c r="M62" s="41"/>
      <c r="N62" s="118"/>
      <c r="O62" s="118"/>
      <c r="P62" s="123"/>
      <c r="Q62" s="41"/>
      <c r="R62" s="118"/>
      <c r="S62" s="118"/>
      <c r="T62" s="123"/>
      <c r="U62" s="41"/>
      <c r="V62" s="118"/>
      <c r="W62" s="118"/>
      <c r="X62" s="123"/>
    </row>
    <row r="63" spans="1:24">
      <c r="A63" s="12"/>
      <c r="B63" s="121" t="s">
        <v>486</v>
      </c>
      <c r="C63" s="115" t="s">
        <v>232</v>
      </c>
      <c r="D63" s="35"/>
      <c r="E63" s="35"/>
      <c r="F63" s="115" t="s">
        <v>232</v>
      </c>
      <c r="G63" s="115"/>
      <c r="H63" s="35"/>
      <c r="I63" s="35"/>
      <c r="J63" s="115" t="s">
        <v>232</v>
      </c>
      <c r="K63" s="115"/>
      <c r="L63" s="35"/>
      <c r="M63" s="35"/>
      <c r="N63" s="115" t="s">
        <v>508</v>
      </c>
      <c r="O63" s="115"/>
      <c r="P63" s="114" t="s">
        <v>235</v>
      </c>
      <c r="Q63" s="35"/>
      <c r="R63" s="115" t="s">
        <v>509</v>
      </c>
      <c r="S63" s="115"/>
      <c r="T63" s="114" t="s">
        <v>235</v>
      </c>
      <c r="U63" s="35"/>
      <c r="V63" s="115" t="s">
        <v>510</v>
      </c>
      <c r="W63" s="115"/>
      <c r="X63" s="114" t="s">
        <v>235</v>
      </c>
    </row>
    <row r="64" spans="1:24" ht="15.75" thickBot="1">
      <c r="A64" s="12"/>
      <c r="B64" s="121"/>
      <c r="C64" s="127"/>
      <c r="D64" s="43"/>
      <c r="E64" s="35"/>
      <c r="F64" s="127"/>
      <c r="G64" s="127"/>
      <c r="H64" s="43"/>
      <c r="I64" s="35"/>
      <c r="J64" s="127"/>
      <c r="K64" s="127"/>
      <c r="L64" s="43"/>
      <c r="M64" s="35"/>
      <c r="N64" s="127"/>
      <c r="O64" s="127"/>
      <c r="P64" s="128"/>
      <c r="Q64" s="35"/>
      <c r="R64" s="127"/>
      <c r="S64" s="127"/>
      <c r="T64" s="128"/>
      <c r="U64" s="35"/>
      <c r="V64" s="127"/>
      <c r="W64" s="127"/>
      <c r="X64" s="128"/>
    </row>
    <row r="65" spans="1:24">
      <c r="A65" s="12"/>
      <c r="B65" s="129" t="s">
        <v>511</v>
      </c>
      <c r="C65" s="130">
        <v>126724444</v>
      </c>
      <c r="D65" s="46"/>
      <c r="E65" s="41"/>
      <c r="F65" s="132" t="s">
        <v>231</v>
      </c>
      <c r="G65" s="130">
        <v>700581</v>
      </c>
      <c r="H65" s="46"/>
      <c r="I65" s="41"/>
      <c r="J65" s="132" t="s">
        <v>231</v>
      </c>
      <c r="K65" s="130">
        <v>820181</v>
      </c>
      <c r="L65" s="46"/>
      <c r="M65" s="41"/>
      <c r="N65" s="132" t="s">
        <v>231</v>
      </c>
      <c r="O65" s="130">
        <v>3569</v>
      </c>
      <c r="P65" s="46"/>
      <c r="Q65" s="41"/>
      <c r="R65" s="132" t="s">
        <v>231</v>
      </c>
      <c r="S65" s="130">
        <v>86571</v>
      </c>
      <c r="T65" s="46"/>
      <c r="U65" s="41"/>
      <c r="V65" s="132" t="s">
        <v>231</v>
      </c>
      <c r="W65" s="130">
        <v>1610902</v>
      </c>
      <c r="X65" s="46"/>
    </row>
    <row r="66" spans="1:24" ht="15.75" thickBot="1">
      <c r="A66" s="12"/>
      <c r="B66" s="129"/>
      <c r="C66" s="131"/>
      <c r="D66" s="52"/>
      <c r="E66" s="41"/>
      <c r="F66" s="133"/>
      <c r="G66" s="131"/>
      <c r="H66" s="52"/>
      <c r="I66" s="41"/>
      <c r="J66" s="133"/>
      <c r="K66" s="131"/>
      <c r="L66" s="52"/>
      <c r="M66" s="41"/>
      <c r="N66" s="133"/>
      <c r="O66" s="131"/>
      <c r="P66" s="52"/>
      <c r="Q66" s="41"/>
      <c r="R66" s="133"/>
      <c r="S66" s="131"/>
      <c r="T66" s="52"/>
      <c r="U66" s="41"/>
      <c r="V66" s="133"/>
      <c r="W66" s="131"/>
      <c r="X66" s="52"/>
    </row>
    <row r="67" spans="1:24" ht="15.75" thickTop="1">
      <c r="A67" s="12"/>
      <c r="B67" s="134"/>
      <c r="C67" s="134"/>
      <c r="D67" s="134"/>
      <c r="E67" s="134"/>
      <c r="F67" s="134"/>
      <c r="G67" s="134"/>
      <c r="H67" s="134"/>
      <c r="I67" s="134"/>
      <c r="J67" s="134"/>
      <c r="K67" s="134"/>
      <c r="L67" s="134"/>
      <c r="M67" s="134"/>
      <c r="N67" s="134"/>
      <c r="O67" s="134"/>
      <c r="P67" s="134"/>
      <c r="Q67" s="134"/>
      <c r="R67" s="134"/>
      <c r="S67" s="134"/>
      <c r="T67" s="134"/>
      <c r="U67" s="134"/>
      <c r="V67" s="134"/>
      <c r="W67" s="134"/>
      <c r="X67" s="134"/>
    </row>
  </sheetData>
  <mergeCells count="543">
    <mergeCell ref="A1:A2"/>
    <mergeCell ref="B1:X1"/>
    <mergeCell ref="B2:X2"/>
    <mergeCell ref="B3:X3"/>
    <mergeCell ref="A4:A67"/>
    <mergeCell ref="B4:X4"/>
    <mergeCell ref="B5:X5"/>
    <mergeCell ref="B67:X67"/>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R63:S64"/>
    <mergeCell ref="T63:T64"/>
    <mergeCell ref="U63:U64"/>
    <mergeCell ref="V63:W64"/>
    <mergeCell ref="X63:X64"/>
    <mergeCell ref="B65:B66"/>
    <mergeCell ref="C65:C66"/>
    <mergeCell ref="D65:D66"/>
    <mergeCell ref="E65:E66"/>
    <mergeCell ref="F65:F66"/>
    <mergeCell ref="J63:K64"/>
    <mergeCell ref="L63:L64"/>
    <mergeCell ref="M63:M64"/>
    <mergeCell ref="N63:O64"/>
    <mergeCell ref="P63:P64"/>
    <mergeCell ref="Q63:Q64"/>
    <mergeCell ref="U61:U62"/>
    <mergeCell ref="V61:W62"/>
    <mergeCell ref="X61:X62"/>
    <mergeCell ref="B63:B64"/>
    <mergeCell ref="C63:C64"/>
    <mergeCell ref="D63:D64"/>
    <mergeCell ref="E63:E64"/>
    <mergeCell ref="F63:G64"/>
    <mergeCell ref="H63:H64"/>
    <mergeCell ref="I63:I64"/>
    <mergeCell ref="M61:M62"/>
    <mergeCell ref="N61:O62"/>
    <mergeCell ref="P61:P62"/>
    <mergeCell ref="Q61:Q62"/>
    <mergeCell ref="R61:S62"/>
    <mergeCell ref="T61:T62"/>
    <mergeCell ref="X59:X60"/>
    <mergeCell ref="B61:B62"/>
    <mergeCell ref="C61:C62"/>
    <mergeCell ref="D61:D62"/>
    <mergeCell ref="E61:E62"/>
    <mergeCell ref="F61:G62"/>
    <mergeCell ref="H61:H62"/>
    <mergeCell ref="I61:I62"/>
    <mergeCell ref="J61:K62"/>
    <mergeCell ref="L61:L62"/>
    <mergeCell ref="P59:P60"/>
    <mergeCell ref="Q59:Q60"/>
    <mergeCell ref="R59:S60"/>
    <mergeCell ref="T59:T60"/>
    <mergeCell ref="U59:U60"/>
    <mergeCell ref="V59:W60"/>
    <mergeCell ref="H59:H60"/>
    <mergeCell ref="I59:I60"/>
    <mergeCell ref="J59:K60"/>
    <mergeCell ref="L59:L60"/>
    <mergeCell ref="M59:M60"/>
    <mergeCell ref="N59:O60"/>
    <mergeCell ref="R57:S58"/>
    <mergeCell ref="T57:T58"/>
    <mergeCell ref="U57:U58"/>
    <mergeCell ref="V57:W58"/>
    <mergeCell ref="X57:X58"/>
    <mergeCell ref="B59:B60"/>
    <mergeCell ref="C59:C60"/>
    <mergeCell ref="D59:D60"/>
    <mergeCell ref="E59:E60"/>
    <mergeCell ref="F59:G60"/>
    <mergeCell ref="J57:K58"/>
    <mergeCell ref="L57:L58"/>
    <mergeCell ref="M57:M58"/>
    <mergeCell ref="N57:O58"/>
    <mergeCell ref="P57:P58"/>
    <mergeCell ref="Q57:Q58"/>
    <mergeCell ref="U55:U56"/>
    <mergeCell ref="V55:W56"/>
    <mergeCell ref="X55:X56"/>
    <mergeCell ref="B57:B58"/>
    <mergeCell ref="C57:C58"/>
    <mergeCell ref="D57:D58"/>
    <mergeCell ref="E57:E58"/>
    <mergeCell ref="F57:G58"/>
    <mergeCell ref="H57:H58"/>
    <mergeCell ref="I57:I58"/>
    <mergeCell ref="M55:M56"/>
    <mergeCell ref="N55:O56"/>
    <mergeCell ref="P55:P56"/>
    <mergeCell ref="Q55:Q56"/>
    <mergeCell ref="R55:S56"/>
    <mergeCell ref="T55:T56"/>
    <mergeCell ref="X53:X54"/>
    <mergeCell ref="B55:B56"/>
    <mergeCell ref="C55:C56"/>
    <mergeCell ref="D55:D56"/>
    <mergeCell ref="E55:E56"/>
    <mergeCell ref="F55:G56"/>
    <mergeCell ref="H55:H56"/>
    <mergeCell ref="I55:I56"/>
    <mergeCell ref="J55:K56"/>
    <mergeCell ref="L55:L56"/>
    <mergeCell ref="P53:P54"/>
    <mergeCell ref="Q53:Q54"/>
    <mergeCell ref="R53:S54"/>
    <mergeCell ref="T53:T54"/>
    <mergeCell ref="U53:U54"/>
    <mergeCell ref="V53:W54"/>
    <mergeCell ref="H53:H54"/>
    <mergeCell ref="I53:I54"/>
    <mergeCell ref="J53:K54"/>
    <mergeCell ref="L53:L54"/>
    <mergeCell ref="M53:M54"/>
    <mergeCell ref="N53:O54"/>
    <mergeCell ref="R51:S52"/>
    <mergeCell ref="T51:T52"/>
    <mergeCell ref="U51:U52"/>
    <mergeCell ref="V51:W52"/>
    <mergeCell ref="X51:X52"/>
    <mergeCell ref="B53:B54"/>
    <mergeCell ref="C53:C54"/>
    <mergeCell ref="D53:D54"/>
    <mergeCell ref="E53:E54"/>
    <mergeCell ref="F53:G54"/>
    <mergeCell ref="J51:K52"/>
    <mergeCell ref="L51:L52"/>
    <mergeCell ref="M51:M52"/>
    <mergeCell ref="N51:O52"/>
    <mergeCell ref="P51:P52"/>
    <mergeCell ref="Q51:Q52"/>
    <mergeCell ref="U49:U50"/>
    <mergeCell ref="V49:W50"/>
    <mergeCell ref="X49:X50"/>
    <mergeCell ref="B51:B52"/>
    <mergeCell ref="C51:C52"/>
    <mergeCell ref="D51:D52"/>
    <mergeCell ref="E51:E52"/>
    <mergeCell ref="F51:G52"/>
    <mergeCell ref="H51:H52"/>
    <mergeCell ref="I51:I52"/>
    <mergeCell ref="M49:M50"/>
    <mergeCell ref="N49:O50"/>
    <mergeCell ref="P49:P50"/>
    <mergeCell ref="Q49:Q50"/>
    <mergeCell ref="R49:S50"/>
    <mergeCell ref="T49:T50"/>
    <mergeCell ref="X47:X48"/>
    <mergeCell ref="B49:B50"/>
    <mergeCell ref="C49:C50"/>
    <mergeCell ref="D49:D50"/>
    <mergeCell ref="E49:E50"/>
    <mergeCell ref="F49:G50"/>
    <mergeCell ref="H49:H50"/>
    <mergeCell ref="I49:I50"/>
    <mergeCell ref="J49:K50"/>
    <mergeCell ref="L49:L50"/>
    <mergeCell ref="P47:P48"/>
    <mergeCell ref="Q47:Q48"/>
    <mergeCell ref="R47:S48"/>
    <mergeCell ref="T47:T48"/>
    <mergeCell ref="U47:U48"/>
    <mergeCell ref="V47:W48"/>
    <mergeCell ref="H47:H48"/>
    <mergeCell ref="I47:I48"/>
    <mergeCell ref="J47:K48"/>
    <mergeCell ref="L47:L48"/>
    <mergeCell ref="M47:M48"/>
    <mergeCell ref="N47:O48"/>
    <mergeCell ref="R45:S46"/>
    <mergeCell ref="T45:T46"/>
    <mergeCell ref="U45:U46"/>
    <mergeCell ref="V45:W46"/>
    <mergeCell ref="X45:X46"/>
    <mergeCell ref="B47:B48"/>
    <mergeCell ref="C47:C48"/>
    <mergeCell ref="D47:D48"/>
    <mergeCell ref="E47:E48"/>
    <mergeCell ref="F47:G48"/>
    <mergeCell ref="J45:K46"/>
    <mergeCell ref="L45:L46"/>
    <mergeCell ref="M45:M46"/>
    <mergeCell ref="N45:O46"/>
    <mergeCell ref="P45:P46"/>
    <mergeCell ref="Q45:Q46"/>
    <mergeCell ref="U43:U44"/>
    <mergeCell ref="V43:W44"/>
    <mergeCell ref="X43:X44"/>
    <mergeCell ref="B45:B46"/>
    <mergeCell ref="C45:C46"/>
    <mergeCell ref="D45:D46"/>
    <mergeCell ref="E45:E46"/>
    <mergeCell ref="F45:G46"/>
    <mergeCell ref="H45:H46"/>
    <mergeCell ref="I45:I46"/>
    <mergeCell ref="M43:M44"/>
    <mergeCell ref="N43:O44"/>
    <mergeCell ref="P43:P44"/>
    <mergeCell ref="Q43:Q44"/>
    <mergeCell ref="R43:S44"/>
    <mergeCell ref="T43:T44"/>
    <mergeCell ref="X41:X42"/>
    <mergeCell ref="B43:B44"/>
    <mergeCell ref="C43:C44"/>
    <mergeCell ref="D43:D44"/>
    <mergeCell ref="E43:E44"/>
    <mergeCell ref="F43:G44"/>
    <mergeCell ref="H43:H44"/>
    <mergeCell ref="I43:I44"/>
    <mergeCell ref="J43:K44"/>
    <mergeCell ref="L43:L44"/>
    <mergeCell ref="P41:P42"/>
    <mergeCell ref="Q41:Q42"/>
    <mergeCell ref="R41:S42"/>
    <mergeCell ref="T41:T42"/>
    <mergeCell ref="U41:U42"/>
    <mergeCell ref="V41:W42"/>
    <mergeCell ref="H41:H42"/>
    <mergeCell ref="I41:I42"/>
    <mergeCell ref="J41:K42"/>
    <mergeCell ref="L41:L42"/>
    <mergeCell ref="M41:M42"/>
    <mergeCell ref="N41:O42"/>
    <mergeCell ref="T39:T40"/>
    <mergeCell ref="U39:U40"/>
    <mergeCell ref="V39:V40"/>
    <mergeCell ref="W39:W40"/>
    <mergeCell ref="X39:X40"/>
    <mergeCell ref="B41:B42"/>
    <mergeCell ref="C41:C42"/>
    <mergeCell ref="D41:D42"/>
    <mergeCell ref="E41:E42"/>
    <mergeCell ref="F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Q33:Q34"/>
    <mergeCell ref="R33:S34"/>
    <mergeCell ref="T33:T34"/>
    <mergeCell ref="U33:U34"/>
    <mergeCell ref="V33:W34"/>
    <mergeCell ref="X33:X34"/>
    <mergeCell ref="I33:I34"/>
    <mergeCell ref="J33:K34"/>
    <mergeCell ref="L33:L34"/>
    <mergeCell ref="M33:M34"/>
    <mergeCell ref="N33:O34"/>
    <mergeCell ref="P33:P34"/>
    <mergeCell ref="B33:B34"/>
    <mergeCell ref="C33:C34"/>
    <mergeCell ref="D33:D34"/>
    <mergeCell ref="E33:E34"/>
    <mergeCell ref="F33:G34"/>
    <mergeCell ref="H33:H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Q13:Q14"/>
    <mergeCell ref="R13:S14"/>
    <mergeCell ref="T13:T14"/>
    <mergeCell ref="U13:U14"/>
    <mergeCell ref="V13:W14"/>
    <mergeCell ref="X13:X14"/>
    <mergeCell ref="I13:I14"/>
    <mergeCell ref="J13:K14"/>
    <mergeCell ref="L13:L14"/>
    <mergeCell ref="M13:M14"/>
    <mergeCell ref="N13:O14"/>
    <mergeCell ref="P13:P14"/>
    <mergeCell ref="U11:U12"/>
    <mergeCell ref="V11:V12"/>
    <mergeCell ref="W11:W12"/>
    <mergeCell ref="X11:X12"/>
    <mergeCell ref="B13:B14"/>
    <mergeCell ref="C13:C14"/>
    <mergeCell ref="D13:D14"/>
    <mergeCell ref="E13:E14"/>
    <mergeCell ref="F13:G14"/>
    <mergeCell ref="H13:H14"/>
    <mergeCell ref="O11:O12"/>
    <mergeCell ref="P11:P12"/>
    <mergeCell ref="Q11:Q12"/>
    <mergeCell ref="R11:R12"/>
    <mergeCell ref="S11:S12"/>
    <mergeCell ref="T11:T12"/>
    <mergeCell ref="I11:I12"/>
    <mergeCell ref="J11:J12"/>
    <mergeCell ref="K11:K12"/>
    <mergeCell ref="L11:L12"/>
    <mergeCell ref="M11:M12"/>
    <mergeCell ref="N11:N12"/>
    <mergeCell ref="V10:X10"/>
    <mergeCell ref="C10:D10"/>
    <mergeCell ref="F10:H10"/>
    <mergeCell ref="B11:B12"/>
    <mergeCell ref="C11:C12"/>
    <mergeCell ref="D11:D12"/>
    <mergeCell ref="E11:E12"/>
    <mergeCell ref="F11:F12"/>
    <mergeCell ref="G11:G12"/>
    <mergeCell ref="H11:H12"/>
    <mergeCell ref="J10:L10"/>
    <mergeCell ref="M9:M10"/>
    <mergeCell ref="N9:P10"/>
    <mergeCell ref="Q9:Q10"/>
    <mergeCell ref="R9:T10"/>
    <mergeCell ref="U9:U10"/>
    <mergeCell ref="B6:X6"/>
    <mergeCell ref="C8:P8"/>
    <mergeCell ref="R8:T8"/>
    <mergeCell ref="V8:X8"/>
    <mergeCell ref="C9:H9"/>
    <mergeCell ref="J9:L9"/>
    <mergeCell ref="V9:X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5" max="5" width="1.5703125" customWidth="1"/>
    <col min="7" max="7" width="2" customWidth="1"/>
    <col min="8" max="8" width="9.5703125" customWidth="1"/>
    <col min="9" max="9" width="1.5703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7" t="s">
        <v>11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3</v>
      </c>
      <c r="B3" s="11" t="s">
        <v>5</v>
      </c>
      <c r="C3" s="11"/>
      <c r="D3" s="11"/>
      <c r="E3" s="11"/>
      <c r="F3" s="11"/>
      <c r="G3" s="11"/>
      <c r="H3" s="11"/>
      <c r="I3" s="11"/>
      <c r="J3" s="11"/>
      <c r="K3" s="11"/>
      <c r="L3" s="11"/>
      <c r="M3" s="11"/>
      <c r="N3" s="11"/>
      <c r="O3" s="11"/>
      <c r="P3" s="11"/>
      <c r="Q3" s="11"/>
    </row>
    <row r="4" spans="1:17" ht="15" customHeight="1">
      <c r="A4" s="12" t="s">
        <v>1135</v>
      </c>
      <c r="B4" s="11" t="s">
        <v>5</v>
      </c>
      <c r="C4" s="11"/>
      <c r="D4" s="11"/>
      <c r="E4" s="11"/>
      <c r="F4" s="11"/>
      <c r="G4" s="11"/>
      <c r="H4" s="11"/>
      <c r="I4" s="11"/>
      <c r="J4" s="11"/>
      <c r="K4" s="11"/>
      <c r="L4" s="11"/>
      <c r="M4" s="11"/>
      <c r="N4" s="11"/>
      <c r="O4" s="11"/>
      <c r="P4" s="11"/>
      <c r="Q4" s="11"/>
    </row>
    <row r="5" spans="1:17">
      <c r="A5" s="12"/>
      <c r="B5" s="71" t="s">
        <v>517</v>
      </c>
      <c r="C5" s="71"/>
      <c r="D5" s="71"/>
      <c r="E5" s="71"/>
      <c r="F5" s="71"/>
      <c r="G5" s="71"/>
      <c r="H5" s="71"/>
      <c r="I5" s="71"/>
      <c r="J5" s="71"/>
      <c r="K5" s="71"/>
      <c r="L5" s="71"/>
      <c r="M5" s="71"/>
      <c r="N5" s="71"/>
      <c r="O5" s="71"/>
      <c r="P5" s="71"/>
      <c r="Q5" s="71"/>
    </row>
    <row r="6" spans="1:17">
      <c r="A6" s="12"/>
      <c r="B6" s="28"/>
      <c r="C6" s="28"/>
      <c r="D6" s="28"/>
      <c r="E6" s="28"/>
      <c r="F6" s="28"/>
      <c r="G6" s="28"/>
      <c r="H6" s="28"/>
      <c r="I6" s="28"/>
    </row>
    <row r="7" spans="1:17">
      <c r="A7" s="12"/>
      <c r="B7" s="17"/>
      <c r="C7" s="17"/>
      <c r="D7" s="17"/>
      <c r="E7" s="17"/>
      <c r="F7" s="17"/>
      <c r="G7" s="17"/>
      <c r="H7" s="17"/>
      <c r="I7" s="17"/>
    </row>
    <row r="8" spans="1:17">
      <c r="A8" s="12"/>
      <c r="B8" s="23"/>
      <c r="C8" s="62" t="s">
        <v>272</v>
      </c>
      <c r="D8" s="62"/>
      <c r="E8" s="62"/>
      <c r="F8" s="18"/>
      <c r="G8" s="62" t="s">
        <v>518</v>
      </c>
      <c r="H8" s="62"/>
      <c r="I8" s="62"/>
    </row>
    <row r="9" spans="1:17" ht="15.75" thickBot="1">
      <c r="A9" s="12"/>
      <c r="B9" s="135" t="s">
        <v>519</v>
      </c>
      <c r="C9" s="29">
        <v>2014</v>
      </c>
      <c r="D9" s="29"/>
      <c r="E9" s="29"/>
      <c r="F9" s="18"/>
      <c r="G9" s="29">
        <v>2013</v>
      </c>
      <c r="H9" s="29"/>
      <c r="I9" s="29"/>
    </row>
    <row r="10" spans="1:17">
      <c r="A10" s="12"/>
      <c r="B10" s="93" t="s">
        <v>520</v>
      </c>
      <c r="C10" s="32" t="s">
        <v>231</v>
      </c>
      <c r="D10" s="38">
        <v>2160615</v>
      </c>
      <c r="E10" s="36"/>
      <c r="F10" s="35"/>
      <c r="G10" s="32" t="s">
        <v>231</v>
      </c>
      <c r="H10" s="38">
        <v>2162913</v>
      </c>
      <c r="I10" s="36"/>
    </row>
    <row r="11" spans="1:17">
      <c r="A11" s="12"/>
      <c r="B11" s="93"/>
      <c r="C11" s="64"/>
      <c r="D11" s="65"/>
      <c r="E11" s="66"/>
      <c r="F11" s="35"/>
      <c r="G11" s="64"/>
      <c r="H11" s="65"/>
      <c r="I11" s="66"/>
    </row>
    <row r="12" spans="1:17">
      <c r="A12" s="12"/>
      <c r="B12" s="94" t="s">
        <v>521</v>
      </c>
      <c r="C12" s="47">
        <v>110825</v>
      </c>
      <c r="D12" s="47"/>
      <c r="E12" s="41"/>
      <c r="F12" s="41"/>
      <c r="G12" s="47">
        <v>149001</v>
      </c>
      <c r="H12" s="47"/>
      <c r="I12" s="41"/>
    </row>
    <row r="13" spans="1:17">
      <c r="A13" s="12"/>
      <c r="B13" s="94"/>
      <c r="C13" s="47"/>
      <c r="D13" s="47"/>
      <c r="E13" s="41"/>
      <c r="F13" s="41"/>
      <c r="G13" s="47"/>
      <c r="H13" s="47"/>
      <c r="I13" s="41"/>
    </row>
    <row r="14" spans="1:17">
      <c r="A14" s="12"/>
      <c r="B14" s="93" t="s">
        <v>522</v>
      </c>
      <c r="C14" s="37">
        <v>24107</v>
      </c>
      <c r="D14" s="37"/>
      <c r="E14" s="35"/>
      <c r="F14" s="35"/>
      <c r="G14" s="37">
        <v>37334</v>
      </c>
      <c r="H14" s="37"/>
      <c r="I14" s="35"/>
    </row>
    <row r="15" spans="1:17">
      <c r="A15" s="12"/>
      <c r="B15" s="93"/>
      <c r="C15" s="37"/>
      <c r="D15" s="37"/>
      <c r="E15" s="35"/>
      <c r="F15" s="35"/>
      <c r="G15" s="37"/>
      <c r="H15" s="37"/>
      <c r="I15" s="35"/>
    </row>
    <row r="16" spans="1:17">
      <c r="A16" s="12"/>
      <c r="B16" s="94" t="s">
        <v>523</v>
      </c>
      <c r="C16" s="47">
        <v>182012</v>
      </c>
      <c r="D16" s="47"/>
      <c r="E16" s="41"/>
      <c r="F16" s="41"/>
      <c r="G16" s="47">
        <v>257608</v>
      </c>
      <c r="H16" s="47"/>
      <c r="I16" s="41"/>
    </row>
    <row r="17" spans="1:17">
      <c r="A17" s="12"/>
      <c r="B17" s="94"/>
      <c r="C17" s="47"/>
      <c r="D17" s="47"/>
      <c r="E17" s="41"/>
      <c r="F17" s="41"/>
      <c r="G17" s="47"/>
      <c r="H17" s="47"/>
      <c r="I17" s="41"/>
    </row>
    <row r="18" spans="1:17">
      <c r="A18" s="12"/>
      <c r="B18" s="93" t="s">
        <v>524</v>
      </c>
      <c r="C18" s="33" t="s">
        <v>232</v>
      </c>
      <c r="D18" s="33"/>
      <c r="E18" s="35"/>
      <c r="F18" s="35"/>
      <c r="G18" s="37">
        <v>1078645</v>
      </c>
      <c r="H18" s="37"/>
      <c r="I18" s="35"/>
    </row>
    <row r="19" spans="1:17" ht="15.75" thickBot="1">
      <c r="A19" s="12"/>
      <c r="B19" s="93"/>
      <c r="C19" s="42"/>
      <c r="D19" s="42"/>
      <c r="E19" s="43"/>
      <c r="F19" s="35"/>
      <c r="G19" s="54"/>
      <c r="H19" s="54"/>
      <c r="I19" s="43"/>
    </row>
    <row r="20" spans="1:17">
      <c r="A20" s="12"/>
      <c r="B20" s="137" t="s">
        <v>358</v>
      </c>
      <c r="C20" s="49" t="s">
        <v>231</v>
      </c>
      <c r="D20" s="48">
        <v>2477559</v>
      </c>
      <c r="E20" s="46"/>
      <c r="F20" s="41"/>
      <c r="G20" s="49" t="s">
        <v>231</v>
      </c>
      <c r="H20" s="48">
        <v>3685501</v>
      </c>
      <c r="I20" s="46"/>
    </row>
    <row r="21" spans="1:17" ht="15.75" thickBot="1">
      <c r="A21" s="12"/>
      <c r="B21" s="137"/>
      <c r="C21" s="50"/>
      <c r="D21" s="53"/>
      <c r="E21" s="52"/>
      <c r="F21" s="41"/>
      <c r="G21" s="50"/>
      <c r="H21" s="53"/>
      <c r="I21" s="52"/>
    </row>
    <row r="22" spans="1:17" ht="15.75" thickTop="1">
      <c r="A22" s="12"/>
      <c r="B22" s="140"/>
      <c r="C22" s="140"/>
      <c r="D22" s="140"/>
      <c r="E22" s="140"/>
      <c r="F22" s="140"/>
      <c r="G22" s="140"/>
      <c r="H22" s="140"/>
      <c r="I22" s="140"/>
      <c r="J22" s="140"/>
      <c r="K22" s="140"/>
      <c r="L22" s="140"/>
      <c r="M22" s="140"/>
      <c r="N22" s="140"/>
      <c r="O22" s="140"/>
      <c r="P22" s="140"/>
      <c r="Q22" s="140"/>
    </row>
    <row r="23" spans="1:17">
      <c r="A23" s="12"/>
      <c r="B23" s="28"/>
      <c r="C23" s="28"/>
      <c r="D23" s="28"/>
      <c r="E23" s="28"/>
      <c r="F23" s="28"/>
      <c r="G23" s="28"/>
      <c r="H23" s="28"/>
      <c r="I23" s="28"/>
      <c r="J23" s="28"/>
      <c r="K23" s="28"/>
      <c r="L23" s="28"/>
      <c r="M23" s="28"/>
      <c r="N23" s="28"/>
      <c r="O23" s="28"/>
      <c r="P23" s="28"/>
      <c r="Q23" s="28"/>
    </row>
    <row r="24" spans="1:17">
      <c r="A24" s="12"/>
      <c r="B24" s="17"/>
      <c r="C24" s="17"/>
      <c r="D24" s="17"/>
      <c r="E24" s="17"/>
      <c r="F24" s="17"/>
      <c r="G24" s="17"/>
      <c r="H24" s="17"/>
      <c r="I24" s="17"/>
      <c r="J24" s="17"/>
      <c r="K24" s="17"/>
      <c r="L24" s="17"/>
      <c r="M24" s="17"/>
      <c r="N24" s="17"/>
      <c r="O24" s="17"/>
      <c r="P24" s="17"/>
      <c r="Q24" s="17"/>
    </row>
    <row r="25" spans="1:17">
      <c r="A25" s="12"/>
      <c r="B25" s="39"/>
      <c r="C25" s="62" t="s">
        <v>271</v>
      </c>
      <c r="D25" s="62"/>
      <c r="E25" s="62"/>
      <c r="F25" s="62"/>
      <c r="G25" s="62"/>
      <c r="H25" s="62"/>
      <c r="I25" s="62"/>
      <c r="J25" s="41"/>
      <c r="K25" s="62" t="s">
        <v>273</v>
      </c>
      <c r="L25" s="62"/>
      <c r="M25" s="62"/>
      <c r="N25" s="62"/>
      <c r="O25" s="62"/>
      <c r="P25" s="62"/>
      <c r="Q25" s="62"/>
    </row>
    <row r="26" spans="1:17" ht="15.75" thickBot="1">
      <c r="A26" s="12"/>
      <c r="B26" s="39"/>
      <c r="C26" s="29" t="s">
        <v>272</v>
      </c>
      <c r="D26" s="29"/>
      <c r="E26" s="29"/>
      <c r="F26" s="29"/>
      <c r="G26" s="29"/>
      <c r="H26" s="29"/>
      <c r="I26" s="29"/>
      <c r="J26" s="41"/>
      <c r="K26" s="29" t="s">
        <v>272</v>
      </c>
      <c r="L26" s="29"/>
      <c r="M26" s="29"/>
      <c r="N26" s="29"/>
      <c r="O26" s="29"/>
      <c r="P26" s="29"/>
      <c r="Q26" s="29"/>
    </row>
    <row r="27" spans="1:17" ht="15.75" thickBot="1">
      <c r="A27" s="12"/>
      <c r="B27" s="135" t="s">
        <v>36</v>
      </c>
      <c r="C27" s="30">
        <v>2014</v>
      </c>
      <c r="D27" s="30"/>
      <c r="E27" s="30"/>
      <c r="F27" s="18"/>
      <c r="G27" s="30">
        <v>2013</v>
      </c>
      <c r="H27" s="30"/>
      <c r="I27" s="30"/>
      <c r="J27" s="18"/>
      <c r="K27" s="30">
        <v>2014</v>
      </c>
      <c r="L27" s="30"/>
      <c r="M27" s="30"/>
      <c r="N27" s="18"/>
      <c r="O27" s="30">
        <v>2013</v>
      </c>
      <c r="P27" s="30"/>
      <c r="Q27" s="30"/>
    </row>
    <row r="28" spans="1:17">
      <c r="A28" s="12"/>
      <c r="B28" s="93" t="s">
        <v>525</v>
      </c>
      <c r="C28" s="32" t="s">
        <v>231</v>
      </c>
      <c r="D28" s="38">
        <v>108024</v>
      </c>
      <c r="E28" s="36"/>
      <c r="F28" s="35"/>
      <c r="G28" s="32" t="s">
        <v>231</v>
      </c>
      <c r="H28" s="38">
        <v>111260</v>
      </c>
      <c r="I28" s="36"/>
      <c r="J28" s="35"/>
      <c r="K28" s="32" t="s">
        <v>231</v>
      </c>
      <c r="L28" s="38">
        <v>313822</v>
      </c>
      <c r="M28" s="36"/>
      <c r="N28" s="35"/>
      <c r="O28" s="32" t="s">
        <v>231</v>
      </c>
      <c r="P28" s="38">
        <v>277422</v>
      </c>
      <c r="Q28" s="36"/>
    </row>
    <row r="29" spans="1:17">
      <c r="A29" s="12"/>
      <c r="B29" s="93"/>
      <c r="C29" s="64"/>
      <c r="D29" s="65"/>
      <c r="E29" s="66"/>
      <c r="F29" s="35"/>
      <c r="G29" s="64"/>
      <c r="H29" s="65"/>
      <c r="I29" s="66"/>
      <c r="J29" s="35"/>
      <c r="K29" s="64"/>
      <c r="L29" s="65"/>
      <c r="M29" s="66"/>
      <c r="N29" s="35"/>
      <c r="O29" s="64"/>
      <c r="P29" s="65"/>
      <c r="Q29" s="66"/>
    </row>
    <row r="30" spans="1:17">
      <c r="A30" s="12"/>
      <c r="B30" s="94" t="s">
        <v>521</v>
      </c>
      <c r="C30" s="47">
        <v>26689</v>
      </c>
      <c r="D30" s="47"/>
      <c r="E30" s="41"/>
      <c r="F30" s="41"/>
      <c r="G30" s="47">
        <v>14088</v>
      </c>
      <c r="H30" s="47"/>
      <c r="I30" s="41"/>
      <c r="J30" s="41"/>
      <c r="K30" s="47">
        <v>66236</v>
      </c>
      <c r="L30" s="47"/>
      <c r="M30" s="41"/>
      <c r="N30" s="41"/>
      <c r="O30" s="47">
        <v>51761</v>
      </c>
      <c r="P30" s="47"/>
      <c r="Q30" s="41"/>
    </row>
    <row r="31" spans="1:17">
      <c r="A31" s="12"/>
      <c r="B31" s="94"/>
      <c r="C31" s="47"/>
      <c r="D31" s="47"/>
      <c r="E31" s="41"/>
      <c r="F31" s="41"/>
      <c r="G31" s="47"/>
      <c r="H31" s="47"/>
      <c r="I31" s="41"/>
      <c r="J31" s="41"/>
      <c r="K31" s="47"/>
      <c r="L31" s="47"/>
      <c r="M31" s="41"/>
      <c r="N31" s="41"/>
      <c r="O31" s="47"/>
      <c r="P31" s="47"/>
      <c r="Q31" s="41"/>
    </row>
    <row r="32" spans="1:17">
      <c r="A32" s="12"/>
      <c r="B32" s="93" t="s">
        <v>522</v>
      </c>
      <c r="C32" s="37">
        <v>15116</v>
      </c>
      <c r="D32" s="37"/>
      <c r="E32" s="35"/>
      <c r="F32" s="35"/>
      <c r="G32" s="37">
        <v>34015</v>
      </c>
      <c r="H32" s="37"/>
      <c r="I32" s="35"/>
      <c r="J32" s="35"/>
      <c r="K32" s="37">
        <v>80027</v>
      </c>
      <c r="L32" s="37"/>
      <c r="M32" s="35"/>
      <c r="N32" s="35"/>
      <c r="O32" s="37">
        <v>92472</v>
      </c>
      <c r="P32" s="37"/>
      <c r="Q32" s="35"/>
    </row>
    <row r="33" spans="1:17">
      <c r="A33" s="12"/>
      <c r="B33" s="93"/>
      <c r="C33" s="37"/>
      <c r="D33" s="37"/>
      <c r="E33" s="35"/>
      <c r="F33" s="35"/>
      <c r="G33" s="37"/>
      <c r="H33" s="37"/>
      <c r="I33" s="35"/>
      <c r="J33" s="35"/>
      <c r="K33" s="37"/>
      <c r="L33" s="37"/>
      <c r="M33" s="35"/>
      <c r="N33" s="35"/>
      <c r="O33" s="37"/>
      <c r="P33" s="37"/>
      <c r="Q33" s="35"/>
    </row>
    <row r="34" spans="1:17">
      <c r="A34" s="12"/>
      <c r="B34" s="97" t="s">
        <v>526</v>
      </c>
      <c r="C34" s="40" t="s">
        <v>232</v>
      </c>
      <c r="D34" s="40"/>
      <c r="E34" s="41"/>
      <c r="F34" s="41"/>
      <c r="G34" s="40" t="s">
        <v>527</v>
      </c>
      <c r="H34" s="40"/>
      <c r="I34" s="39" t="s">
        <v>235</v>
      </c>
      <c r="J34" s="41"/>
      <c r="K34" s="40" t="s">
        <v>528</v>
      </c>
      <c r="L34" s="40"/>
      <c r="M34" s="39" t="s">
        <v>235</v>
      </c>
      <c r="N34" s="41"/>
      <c r="O34" s="40" t="s">
        <v>529</v>
      </c>
      <c r="P34" s="40"/>
      <c r="Q34" s="39" t="s">
        <v>235</v>
      </c>
    </row>
    <row r="35" spans="1:17" ht="15.75" thickBot="1">
      <c r="A35" s="12"/>
      <c r="B35" s="97"/>
      <c r="C35" s="57"/>
      <c r="D35" s="57"/>
      <c r="E35" s="67"/>
      <c r="F35" s="41"/>
      <c r="G35" s="57"/>
      <c r="H35" s="57"/>
      <c r="I35" s="81"/>
      <c r="J35" s="41"/>
      <c r="K35" s="57"/>
      <c r="L35" s="57"/>
      <c r="M35" s="81"/>
      <c r="N35" s="41"/>
      <c r="O35" s="57"/>
      <c r="P35" s="57"/>
      <c r="Q35" s="81"/>
    </row>
    <row r="36" spans="1:17">
      <c r="A36" s="12"/>
      <c r="B36" s="138" t="s">
        <v>358</v>
      </c>
      <c r="C36" s="32" t="s">
        <v>231</v>
      </c>
      <c r="D36" s="38">
        <v>149829</v>
      </c>
      <c r="E36" s="36"/>
      <c r="F36" s="35"/>
      <c r="G36" s="32" t="s">
        <v>231</v>
      </c>
      <c r="H36" s="38">
        <v>159261</v>
      </c>
      <c r="I36" s="36"/>
      <c r="J36" s="35"/>
      <c r="K36" s="32" t="s">
        <v>231</v>
      </c>
      <c r="L36" s="38">
        <v>456161</v>
      </c>
      <c r="M36" s="36"/>
      <c r="N36" s="35"/>
      <c r="O36" s="32" t="s">
        <v>231</v>
      </c>
      <c r="P36" s="38">
        <v>421203</v>
      </c>
      <c r="Q36" s="36"/>
    </row>
    <row r="37" spans="1:17" ht="15.75" thickBot="1">
      <c r="A37" s="12"/>
      <c r="B37" s="138"/>
      <c r="C37" s="59"/>
      <c r="D37" s="60"/>
      <c r="E37" s="61"/>
      <c r="F37" s="35"/>
      <c r="G37" s="59"/>
      <c r="H37" s="60"/>
      <c r="I37" s="61"/>
      <c r="J37" s="35"/>
      <c r="K37" s="59"/>
      <c r="L37" s="60"/>
      <c r="M37" s="61"/>
      <c r="N37" s="35"/>
      <c r="O37" s="59"/>
      <c r="P37" s="60"/>
      <c r="Q37" s="61"/>
    </row>
    <row r="38" spans="1:17" ht="15.75" thickTop="1">
      <c r="A38" s="12"/>
      <c r="B38" s="28"/>
      <c r="C38" s="28"/>
      <c r="D38" s="28"/>
      <c r="E38" s="28"/>
      <c r="F38" s="28"/>
      <c r="G38" s="28"/>
      <c r="H38" s="28"/>
      <c r="I38" s="28"/>
      <c r="J38" s="28"/>
      <c r="K38" s="28"/>
      <c r="L38" s="28"/>
      <c r="M38" s="28"/>
      <c r="N38" s="28"/>
      <c r="O38" s="28"/>
      <c r="P38" s="28"/>
      <c r="Q38" s="28"/>
    </row>
    <row r="39" spans="1:17">
      <c r="A39" s="12"/>
      <c r="B39" s="28"/>
      <c r="C39" s="28"/>
      <c r="D39" s="28"/>
      <c r="E39" s="28"/>
      <c r="F39" s="28"/>
      <c r="G39" s="28"/>
      <c r="H39" s="28"/>
      <c r="I39" s="28"/>
      <c r="J39" s="28"/>
      <c r="K39" s="28"/>
      <c r="L39" s="28"/>
      <c r="M39" s="28"/>
      <c r="N39" s="28"/>
      <c r="O39" s="28"/>
      <c r="P39" s="28"/>
      <c r="Q39" s="28"/>
    </row>
    <row r="40" spans="1:17">
      <c r="A40" s="12"/>
      <c r="B40" s="17"/>
      <c r="C40" s="17"/>
      <c r="D40" s="17"/>
      <c r="E40" s="17"/>
      <c r="F40" s="17"/>
      <c r="G40" s="17"/>
      <c r="H40" s="17"/>
      <c r="I40" s="17"/>
      <c r="J40" s="17"/>
      <c r="K40" s="17"/>
      <c r="L40" s="17"/>
      <c r="M40" s="17"/>
      <c r="N40" s="17"/>
      <c r="O40" s="17"/>
      <c r="P40" s="17"/>
      <c r="Q40" s="17"/>
    </row>
    <row r="41" spans="1:17">
      <c r="A41" s="12"/>
      <c r="B41" s="41"/>
      <c r="C41" s="62" t="s">
        <v>271</v>
      </c>
      <c r="D41" s="62"/>
      <c r="E41" s="62"/>
      <c r="F41" s="62"/>
      <c r="G41" s="62"/>
      <c r="H41" s="62"/>
      <c r="I41" s="62"/>
      <c r="J41" s="41"/>
      <c r="K41" s="62" t="s">
        <v>273</v>
      </c>
      <c r="L41" s="62"/>
      <c r="M41" s="62"/>
      <c r="N41" s="62"/>
      <c r="O41" s="62"/>
      <c r="P41" s="62"/>
      <c r="Q41" s="62"/>
    </row>
    <row r="42" spans="1:17" ht="15.75" thickBot="1">
      <c r="A42" s="12"/>
      <c r="B42" s="41"/>
      <c r="C42" s="29" t="s">
        <v>272</v>
      </c>
      <c r="D42" s="29"/>
      <c r="E42" s="29"/>
      <c r="F42" s="29"/>
      <c r="G42" s="29"/>
      <c r="H42" s="29"/>
      <c r="I42" s="29"/>
      <c r="J42" s="41"/>
      <c r="K42" s="29" t="s">
        <v>272</v>
      </c>
      <c r="L42" s="29"/>
      <c r="M42" s="29"/>
      <c r="N42" s="29"/>
      <c r="O42" s="29"/>
      <c r="P42" s="29"/>
      <c r="Q42" s="29"/>
    </row>
    <row r="43" spans="1:17" ht="15.75" thickBot="1">
      <c r="A43" s="12"/>
      <c r="B43" s="106" t="s">
        <v>45</v>
      </c>
      <c r="C43" s="78">
        <v>2014</v>
      </c>
      <c r="D43" s="78"/>
      <c r="E43" s="78"/>
      <c r="F43" s="18"/>
      <c r="G43" s="78">
        <v>2013</v>
      </c>
      <c r="H43" s="78"/>
      <c r="I43" s="78"/>
      <c r="J43" s="18"/>
      <c r="K43" s="78">
        <v>2014</v>
      </c>
      <c r="L43" s="78"/>
      <c r="M43" s="78"/>
      <c r="N43" s="18"/>
      <c r="O43" s="78">
        <v>2013</v>
      </c>
      <c r="P43" s="78"/>
      <c r="Q43" s="78"/>
    </row>
    <row r="44" spans="1:17">
      <c r="A44" s="12"/>
      <c r="B44" s="93" t="s">
        <v>525</v>
      </c>
      <c r="C44" s="32" t="s">
        <v>231</v>
      </c>
      <c r="D44" s="38">
        <v>19191</v>
      </c>
      <c r="E44" s="36"/>
      <c r="F44" s="35"/>
      <c r="G44" s="32" t="s">
        <v>231</v>
      </c>
      <c r="H44" s="38">
        <v>23172</v>
      </c>
      <c r="I44" s="36"/>
      <c r="J44" s="35"/>
      <c r="K44" s="32" t="s">
        <v>231</v>
      </c>
      <c r="L44" s="38">
        <v>64657</v>
      </c>
      <c r="M44" s="36"/>
      <c r="N44" s="35"/>
      <c r="O44" s="32" t="s">
        <v>231</v>
      </c>
      <c r="P44" s="38">
        <v>57317</v>
      </c>
      <c r="Q44" s="36"/>
    </row>
    <row r="45" spans="1:17">
      <c r="A45" s="12"/>
      <c r="B45" s="93"/>
      <c r="C45" s="64"/>
      <c r="D45" s="65"/>
      <c r="E45" s="66"/>
      <c r="F45" s="35"/>
      <c r="G45" s="64"/>
      <c r="H45" s="65"/>
      <c r="I45" s="66"/>
      <c r="J45" s="35"/>
      <c r="K45" s="64"/>
      <c r="L45" s="65"/>
      <c r="M45" s="66"/>
      <c r="N45" s="35"/>
      <c r="O45" s="64"/>
      <c r="P45" s="65"/>
      <c r="Q45" s="66"/>
    </row>
    <row r="46" spans="1:17">
      <c r="A46" s="12"/>
      <c r="B46" s="94" t="s">
        <v>521</v>
      </c>
      <c r="C46" s="47">
        <v>16399</v>
      </c>
      <c r="D46" s="47"/>
      <c r="E46" s="41"/>
      <c r="F46" s="41"/>
      <c r="G46" s="47">
        <v>7521</v>
      </c>
      <c r="H46" s="47"/>
      <c r="I46" s="41"/>
      <c r="J46" s="41"/>
      <c r="K46" s="47">
        <v>44888</v>
      </c>
      <c r="L46" s="47"/>
      <c r="M46" s="41"/>
      <c r="N46" s="41"/>
      <c r="O46" s="47">
        <v>30468</v>
      </c>
      <c r="P46" s="47"/>
      <c r="Q46" s="41"/>
    </row>
    <row r="47" spans="1:17">
      <c r="A47" s="12"/>
      <c r="B47" s="94"/>
      <c r="C47" s="47"/>
      <c r="D47" s="47"/>
      <c r="E47" s="41"/>
      <c r="F47" s="41"/>
      <c r="G47" s="47"/>
      <c r="H47" s="47"/>
      <c r="I47" s="41"/>
      <c r="J47" s="41"/>
      <c r="K47" s="47"/>
      <c r="L47" s="47"/>
      <c r="M47" s="41"/>
      <c r="N47" s="41"/>
      <c r="O47" s="47"/>
      <c r="P47" s="47"/>
      <c r="Q47" s="41"/>
    </row>
    <row r="48" spans="1:17">
      <c r="A48" s="12"/>
      <c r="B48" s="93" t="s">
        <v>522</v>
      </c>
      <c r="C48" s="37">
        <v>2499</v>
      </c>
      <c r="D48" s="37"/>
      <c r="E48" s="35"/>
      <c r="F48" s="35"/>
      <c r="G48" s="33" t="s">
        <v>530</v>
      </c>
      <c r="H48" s="33"/>
      <c r="I48" s="31" t="s">
        <v>235</v>
      </c>
      <c r="J48" s="35"/>
      <c r="K48" s="37">
        <v>1955</v>
      </c>
      <c r="L48" s="37"/>
      <c r="M48" s="35"/>
      <c r="N48" s="35"/>
      <c r="O48" s="37">
        <v>1356</v>
      </c>
      <c r="P48" s="37"/>
      <c r="Q48" s="35"/>
    </row>
    <row r="49" spans="1:17">
      <c r="A49" s="12"/>
      <c r="B49" s="93"/>
      <c r="C49" s="37"/>
      <c r="D49" s="37"/>
      <c r="E49" s="35"/>
      <c r="F49" s="35"/>
      <c r="G49" s="33"/>
      <c r="H49" s="33"/>
      <c r="I49" s="31"/>
      <c r="J49" s="35"/>
      <c r="K49" s="37"/>
      <c r="L49" s="37"/>
      <c r="M49" s="35"/>
      <c r="N49" s="35"/>
      <c r="O49" s="37"/>
      <c r="P49" s="37"/>
      <c r="Q49" s="35"/>
    </row>
    <row r="50" spans="1:17" ht="15.75" thickBot="1">
      <c r="A50" s="12"/>
      <c r="B50" s="95" t="s">
        <v>531</v>
      </c>
      <c r="C50" s="57" t="s">
        <v>532</v>
      </c>
      <c r="D50" s="57"/>
      <c r="E50" s="139" t="s">
        <v>235</v>
      </c>
      <c r="F50" s="18"/>
      <c r="G50" s="57" t="s">
        <v>533</v>
      </c>
      <c r="H50" s="57"/>
      <c r="I50" s="139" t="s">
        <v>235</v>
      </c>
      <c r="J50" s="18"/>
      <c r="K50" s="57" t="s">
        <v>534</v>
      </c>
      <c r="L50" s="57"/>
      <c r="M50" s="139" t="s">
        <v>235</v>
      </c>
      <c r="N50" s="18"/>
      <c r="O50" s="57" t="s">
        <v>535</v>
      </c>
      <c r="P50" s="57"/>
      <c r="Q50" s="139" t="s">
        <v>235</v>
      </c>
    </row>
    <row r="51" spans="1:17">
      <c r="A51" s="12"/>
      <c r="B51" s="138" t="s">
        <v>358</v>
      </c>
      <c r="C51" s="32" t="s">
        <v>231</v>
      </c>
      <c r="D51" s="38">
        <v>32079</v>
      </c>
      <c r="E51" s="36"/>
      <c r="F51" s="35"/>
      <c r="G51" s="32" t="s">
        <v>231</v>
      </c>
      <c r="H51" s="38">
        <v>19969</v>
      </c>
      <c r="I51" s="36"/>
      <c r="J51" s="35"/>
      <c r="K51" s="32" t="s">
        <v>231</v>
      </c>
      <c r="L51" s="38">
        <v>84082</v>
      </c>
      <c r="M51" s="36"/>
      <c r="N51" s="35"/>
      <c r="O51" s="32" t="s">
        <v>231</v>
      </c>
      <c r="P51" s="38">
        <v>73723</v>
      </c>
      <c r="Q51" s="36"/>
    </row>
    <row r="52" spans="1:17" ht="15.75" thickBot="1">
      <c r="A52" s="12"/>
      <c r="B52" s="138"/>
      <c r="C52" s="59"/>
      <c r="D52" s="60"/>
      <c r="E52" s="61"/>
      <c r="F52" s="35"/>
      <c r="G52" s="59"/>
      <c r="H52" s="60"/>
      <c r="I52" s="61"/>
      <c r="J52" s="35"/>
      <c r="K52" s="59"/>
      <c r="L52" s="60"/>
      <c r="M52" s="61"/>
      <c r="N52" s="35"/>
      <c r="O52" s="59"/>
      <c r="P52" s="60"/>
      <c r="Q52" s="61"/>
    </row>
    <row r="53" spans="1:17" ht="15.75" thickTop="1">
      <c r="A53" s="12"/>
      <c r="B53" s="17"/>
      <c r="C53" s="17"/>
    </row>
    <row r="54" spans="1:17" ht="51">
      <c r="A54" s="12"/>
      <c r="B54" s="83" t="s">
        <v>330</v>
      </c>
      <c r="C54" s="83" t="s">
        <v>536</v>
      </c>
    </row>
    <row r="55" spans="1:17">
      <c r="A55" s="12"/>
      <c r="B55" s="28"/>
      <c r="C55" s="28"/>
      <c r="D55" s="28"/>
      <c r="E55" s="28"/>
      <c r="F55" s="28"/>
      <c r="G55" s="28"/>
      <c r="H55" s="28"/>
      <c r="I55" s="28"/>
      <c r="J55" s="28"/>
      <c r="K55" s="28"/>
      <c r="L55" s="28"/>
      <c r="M55" s="28"/>
      <c r="N55" s="28"/>
      <c r="O55" s="28"/>
      <c r="P55" s="28"/>
      <c r="Q55" s="28"/>
    </row>
    <row r="56" spans="1:17">
      <c r="A56" s="12"/>
      <c r="B56" s="17"/>
      <c r="C56" s="17"/>
      <c r="D56" s="17"/>
      <c r="E56" s="17"/>
      <c r="F56" s="17"/>
      <c r="G56" s="17"/>
      <c r="H56" s="17"/>
      <c r="I56" s="17"/>
      <c r="J56" s="17"/>
      <c r="K56" s="17"/>
      <c r="L56" s="17"/>
      <c r="M56" s="17"/>
      <c r="N56" s="17"/>
      <c r="O56" s="17"/>
      <c r="P56" s="17"/>
      <c r="Q56" s="17"/>
    </row>
    <row r="57" spans="1:17" ht="15.75" thickBot="1">
      <c r="A57" s="12"/>
      <c r="B57" s="86"/>
      <c r="C57" s="29" t="s">
        <v>228</v>
      </c>
      <c r="D57" s="29"/>
      <c r="E57" s="29"/>
      <c r="F57" s="29"/>
      <c r="G57" s="29"/>
      <c r="H57" s="29"/>
      <c r="I57" s="29"/>
      <c r="J57" s="18"/>
      <c r="K57" s="29" t="s">
        <v>229</v>
      </c>
      <c r="L57" s="29"/>
      <c r="M57" s="29"/>
      <c r="N57" s="29"/>
      <c r="O57" s="29"/>
      <c r="P57" s="29"/>
      <c r="Q57" s="29"/>
    </row>
    <row r="58" spans="1:17" ht="25.5" thickBot="1">
      <c r="A58" s="12"/>
      <c r="B58" s="106" t="s">
        <v>537</v>
      </c>
      <c r="C58" s="78">
        <v>2014</v>
      </c>
      <c r="D58" s="78"/>
      <c r="E58" s="78"/>
      <c r="F58" s="18"/>
      <c r="G58" s="78">
        <v>2013</v>
      </c>
      <c r="H58" s="78"/>
      <c r="I58" s="78"/>
      <c r="J58" s="18"/>
      <c r="K58" s="78">
        <v>2014</v>
      </c>
      <c r="L58" s="78"/>
      <c r="M58" s="78"/>
      <c r="N58" s="18"/>
      <c r="O58" s="78">
        <v>2013</v>
      </c>
      <c r="P58" s="78"/>
      <c r="Q58" s="78"/>
    </row>
    <row r="59" spans="1:17">
      <c r="A59" s="12"/>
      <c r="B59" s="98" t="s">
        <v>525</v>
      </c>
      <c r="C59" s="32" t="s">
        <v>231</v>
      </c>
      <c r="D59" s="38">
        <v>30112</v>
      </c>
      <c r="E59" s="36"/>
      <c r="F59" s="35"/>
      <c r="G59" s="32" t="s">
        <v>231</v>
      </c>
      <c r="H59" s="38">
        <v>28475</v>
      </c>
      <c r="I59" s="36"/>
      <c r="J59" s="35"/>
      <c r="K59" s="32" t="s">
        <v>231</v>
      </c>
      <c r="L59" s="38">
        <v>80567</v>
      </c>
      <c r="M59" s="36"/>
      <c r="N59" s="35"/>
      <c r="O59" s="32" t="s">
        <v>231</v>
      </c>
      <c r="P59" s="38">
        <v>72210</v>
      </c>
      <c r="Q59" s="36"/>
    </row>
    <row r="60" spans="1:17">
      <c r="A60" s="12"/>
      <c r="B60" s="98"/>
      <c r="C60" s="64"/>
      <c r="D60" s="65"/>
      <c r="E60" s="66"/>
      <c r="F60" s="35"/>
      <c r="G60" s="64"/>
      <c r="H60" s="65"/>
      <c r="I60" s="66"/>
      <c r="J60" s="35"/>
      <c r="K60" s="64"/>
      <c r="L60" s="65"/>
      <c r="M60" s="66"/>
      <c r="N60" s="35"/>
      <c r="O60" s="64"/>
      <c r="P60" s="65"/>
      <c r="Q60" s="66"/>
    </row>
    <row r="61" spans="1:17">
      <c r="A61" s="12"/>
      <c r="B61" s="97" t="s">
        <v>521</v>
      </c>
      <c r="C61" s="47">
        <v>3807</v>
      </c>
      <c r="D61" s="47"/>
      <c r="E61" s="41"/>
      <c r="F61" s="41"/>
      <c r="G61" s="47">
        <v>2074</v>
      </c>
      <c r="H61" s="47"/>
      <c r="I61" s="41"/>
      <c r="J61" s="41"/>
      <c r="K61" s="47">
        <v>11140</v>
      </c>
      <c r="L61" s="47"/>
      <c r="M61" s="41"/>
      <c r="N61" s="41"/>
      <c r="O61" s="47">
        <v>8720</v>
      </c>
      <c r="P61" s="47"/>
      <c r="Q61" s="41"/>
    </row>
    <row r="62" spans="1:17">
      <c r="A62" s="12"/>
      <c r="B62" s="97"/>
      <c r="C62" s="47"/>
      <c r="D62" s="47"/>
      <c r="E62" s="41"/>
      <c r="F62" s="41"/>
      <c r="G62" s="47"/>
      <c r="H62" s="47"/>
      <c r="I62" s="41"/>
      <c r="J62" s="41"/>
      <c r="K62" s="47"/>
      <c r="L62" s="47"/>
      <c r="M62" s="41"/>
      <c r="N62" s="41"/>
      <c r="O62" s="47"/>
      <c r="P62" s="47"/>
      <c r="Q62" s="41"/>
    </row>
    <row r="63" spans="1:17">
      <c r="A63" s="12"/>
      <c r="B63" s="93" t="s">
        <v>538</v>
      </c>
      <c r="C63" s="33">
        <v>123</v>
      </c>
      <c r="D63" s="33"/>
      <c r="E63" s="35"/>
      <c r="F63" s="35"/>
      <c r="G63" s="33">
        <v>262</v>
      </c>
      <c r="H63" s="33"/>
      <c r="I63" s="35"/>
      <c r="J63" s="35"/>
      <c r="K63" s="33">
        <v>747</v>
      </c>
      <c r="L63" s="33"/>
      <c r="M63" s="35"/>
      <c r="N63" s="35"/>
      <c r="O63" s="33">
        <v>738</v>
      </c>
      <c r="P63" s="33"/>
      <c r="Q63" s="35"/>
    </row>
    <row r="64" spans="1:17" ht="15.75" thickBot="1">
      <c r="A64" s="12"/>
      <c r="B64" s="93"/>
      <c r="C64" s="42"/>
      <c r="D64" s="42"/>
      <c r="E64" s="43"/>
      <c r="F64" s="35"/>
      <c r="G64" s="42"/>
      <c r="H64" s="42"/>
      <c r="I64" s="43"/>
      <c r="J64" s="35"/>
      <c r="K64" s="42"/>
      <c r="L64" s="42"/>
      <c r="M64" s="43"/>
      <c r="N64" s="35"/>
      <c r="O64" s="42"/>
      <c r="P64" s="42"/>
      <c r="Q64" s="43"/>
    </row>
    <row r="65" spans="1:17">
      <c r="A65" s="12"/>
      <c r="B65" s="137" t="s">
        <v>358</v>
      </c>
      <c r="C65" s="49" t="s">
        <v>231</v>
      </c>
      <c r="D65" s="48">
        <v>34042</v>
      </c>
      <c r="E65" s="46"/>
      <c r="F65" s="41"/>
      <c r="G65" s="49" t="s">
        <v>231</v>
      </c>
      <c r="H65" s="48">
        <v>30811</v>
      </c>
      <c r="I65" s="46"/>
      <c r="J65" s="41"/>
      <c r="K65" s="49" t="s">
        <v>231</v>
      </c>
      <c r="L65" s="48">
        <v>92454</v>
      </c>
      <c r="M65" s="46"/>
      <c r="N65" s="41"/>
      <c r="O65" s="49" t="s">
        <v>231</v>
      </c>
      <c r="P65" s="48">
        <v>81668</v>
      </c>
      <c r="Q65" s="46"/>
    </row>
    <row r="66" spans="1:17" ht="15.75" thickBot="1">
      <c r="A66" s="12"/>
      <c r="B66" s="137"/>
      <c r="C66" s="50"/>
      <c r="D66" s="53"/>
      <c r="E66" s="52"/>
      <c r="F66" s="41"/>
      <c r="G66" s="50"/>
      <c r="H66" s="53"/>
      <c r="I66" s="52"/>
      <c r="J66" s="41"/>
      <c r="K66" s="50"/>
      <c r="L66" s="53"/>
      <c r="M66" s="52"/>
      <c r="N66" s="41"/>
      <c r="O66" s="50"/>
      <c r="P66" s="53"/>
      <c r="Q66" s="52"/>
    </row>
    <row r="67" spans="1:17" ht="15.75" thickTop="1"/>
  </sheetData>
  <mergeCells count="267">
    <mergeCell ref="B5:Q5"/>
    <mergeCell ref="B22:Q22"/>
    <mergeCell ref="B38:Q38"/>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1:N52"/>
    <mergeCell ref="O51:O52"/>
    <mergeCell ref="P51:P52"/>
    <mergeCell ref="Q51:Q52"/>
    <mergeCell ref="B55:Q55"/>
    <mergeCell ref="C57:I57"/>
    <mergeCell ref="K57:Q57"/>
    <mergeCell ref="H51:H52"/>
    <mergeCell ref="I51:I52"/>
    <mergeCell ref="J51:J52"/>
    <mergeCell ref="K51:K52"/>
    <mergeCell ref="L51:L52"/>
    <mergeCell ref="M51:M52"/>
    <mergeCell ref="B51:B52"/>
    <mergeCell ref="C51:C52"/>
    <mergeCell ref="D51:D52"/>
    <mergeCell ref="E51:E52"/>
    <mergeCell ref="F51:F52"/>
    <mergeCell ref="G51:G52"/>
    <mergeCell ref="N48:N49"/>
    <mergeCell ref="O48:P49"/>
    <mergeCell ref="Q48:Q49"/>
    <mergeCell ref="C50:D50"/>
    <mergeCell ref="G50:H50"/>
    <mergeCell ref="K50:L50"/>
    <mergeCell ref="O50:P50"/>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Q42"/>
    <mergeCell ref="C43:E43"/>
    <mergeCell ref="G43:I43"/>
    <mergeCell ref="K43:M43"/>
    <mergeCell ref="O43:Q43"/>
    <mergeCell ref="B44:B45"/>
    <mergeCell ref="C44:C45"/>
    <mergeCell ref="D44:D45"/>
    <mergeCell ref="E44:E45"/>
    <mergeCell ref="F44:F45"/>
    <mergeCell ref="N36:N37"/>
    <mergeCell ref="O36:O37"/>
    <mergeCell ref="P36:P37"/>
    <mergeCell ref="Q36:Q37"/>
    <mergeCell ref="B39:Q39"/>
    <mergeCell ref="B41:B42"/>
    <mergeCell ref="C41:I41"/>
    <mergeCell ref="C42:I42"/>
    <mergeCell ref="J41:J42"/>
    <mergeCell ref="K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20:H21"/>
    <mergeCell ref="I20:I21"/>
    <mergeCell ref="B23:Q23"/>
    <mergeCell ref="B25:B26"/>
    <mergeCell ref="C25:I25"/>
    <mergeCell ref="C26:I26"/>
    <mergeCell ref="J25:J26"/>
    <mergeCell ref="K25:Q25"/>
    <mergeCell ref="K26:Q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3" width="36.5703125" bestFit="1" customWidth="1"/>
    <col min="4" max="4" width="11.140625" customWidth="1"/>
    <col min="5" max="5" width="3.42578125" customWidth="1"/>
    <col min="6" max="6" width="10.42578125" customWidth="1"/>
    <col min="7" max="7" width="3.42578125" customWidth="1"/>
    <col min="8" max="8" width="11.140625" customWidth="1"/>
    <col min="9" max="9" width="3.42578125" customWidth="1"/>
    <col min="10" max="10" width="10.42578125" customWidth="1"/>
    <col min="11" max="11" width="2.5703125" customWidth="1"/>
  </cols>
  <sheetData>
    <row r="1" spans="1:11" ht="15" customHeight="1">
      <c r="A1" s="7" t="s">
        <v>113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40</v>
      </c>
      <c r="B3" s="11" t="s">
        <v>5</v>
      </c>
      <c r="C3" s="11"/>
      <c r="D3" s="11"/>
      <c r="E3" s="11"/>
      <c r="F3" s="11"/>
      <c r="G3" s="11"/>
      <c r="H3" s="11"/>
      <c r="I3" s="11"/>
      <c r="J3" s="11"/>
      <c r="K3" s="11"/>
    </row>
    <row r="4" spans="1:11" ht="15" customHeight="1">
      <c r="A4" s="12" t="s">
        <v>1137</v>
      </c>
      <c r="B4" s="11" t="s">
        <v>5</v>
      </c>
      <c r="C4" s="11"/>
      <c r="D4" s="11"/>
      <c r="E4" s="11"/>
      <c r="F4" s="11"/>
      <c r="G4" s="11"/>
      <c r="H4" s="11"/>
      <c r="I4" s="11"/>
      <c r="J4" s="11"/>
      <c r="K4" s="11"/>
    </row>
    <row r="5" spans="1:11" ht="25.5" customHeight="1">
      <c r="A5" s="12"/>
      <c r="B5" s="71" t="s">
        <v>550</v>
      </c>
      <c r="C5" s="71"/>
      <c r="D5" s="71"/>
      <c r="E5" s="71"/>
      <c r="F5" s="71"/>
      <c r="G5" s="71"/>
      <c r="H5" s="71"/>
      <c r="I5" s="71"/>
      <c r="J5" s="71"/>
      <c r="K5" s="71"/>
    </row>
    <row r="6" spans="1:11">
      <c r="A6" s="12"/>
      <c r="B6" s="28"/>
      <c r="C6" s="28"/>
      <c r="D6" s="28"/>
      <c r="E6" s="28"/>
      <c r="F6" s="28"/>
      <c r="G6" s="28"/>
      <c r="H6" s="28"/>
      <c r="I6" s="28"/>
      <c r="J6" s="28"/>
      <c r="K6" s="28"/>
    </row>
    <row r="7" spans="1:11">
      <c r="A7" s="12"/>
      <c r="B7" s="17"/>
      <c r="C7" s="17"/>
      <c r="D7" s="17"/>
      <c r="E7" s="17"/>
      <c r="F7" s="17"/>
      <c r="G7" s="17"/>
      <c r="H7" s="17"/>
      <c r="I7" s="17"/>
      <c r="J7" s="17"/>
      <c r="K7" s="17"/>
    </row>
    <row r="8" spans="1:11">
      <c r="A8" s="12"/>
      <c r="B8" s="41"/>
      <c r="C8" s="41"/>
      <c r="D8" s="41"/>
      <c r="E8" s="62" t="s">
        <v>271</v>
      </c>
      <c r="F8" s="62"/>
      <c r="G8" s="62"/>
      <c r="H8" s="62"/>
      <c r="I8" s="62"/>
      <c r="J8" s="62"/>
      <c r="K8" s="62"/>
    </row>
    <row r="9" spans="1:11" ht="15.75" thickBot="1">
      <c r="A9" s="12"/>
      <c r="B9" s="41"/>
      <c r="C9" s="41"/>
      <c r="D9" s="41"/>
      <c r="E9" s="29" t="s">
        <v>272</v>
      </c>
      <c r="F9" s="29"/>
      <c r="G9" s="29"/>
      <c r="H9" s="29"/>
      <c r="I9" s="29"/>
      <c r="J9" s="29"/>
      <c r="K9" s="29"/>
    </row>
    <row r="10" spans="1:11" ht="15.75" thickBot="1">
      <c r="A10" s="12"/>
      <c r="B10" s="18"/>
      <c r="C10" s="19" t="s">
        <v>551</v>
      </c>
      <c r="D10" s="18"/>
      <c r="E10" s="30">
        <v>2014</v>
      </c>
      <c r="F10" s="30"/>
      <c r="G10" s="30"/>
      <c r="H10" s="18"/>
      <c r="I10" s="30">
        <v>2013</v>
      </c>
      <c r="J10" s="30"/>
      <c r="K10" s="30"/>
    </row>
    <row r="11" spans="1:11" ht="26.25">
      <c r="A11" s="12"/>
      <c r="B11" s="141" t="s">
        <v>552</v>
      </c>
      <c r="C11" s="22"/>
      <c r="D11" s="22"/>
      <c r="E11" s="36"/>
      <c r="F11" s="36"/>
      <c r="G11" s="36"/>
      <c r="H11" s="22"/>
      <c r="I11" s="36"/>
      <c r="J11" s="36"/>
      <c r="K11" s="36"/>
    </row>
    <row r="12" spans="1:11">
      <c r="A12" s="12"/>
      <c r="B12" s="79" t="s">
        <v>553</v>
      </c>
      <c r="C12" s="39" t="s">
        <v>554</v>
      </c>
      <c r="D12" s="41"/>
      <c r="E12" s="39" t="s">
        <v>231</v>
      </c>
      <c r="F12" s="40" t="s">
        <v>555</v>
      </c>
      <c r="G12" s="39" t="s">
        <v>235</v>
      </c>
      <c r="H12" s="41"/>
      <c r="I12" s="39" t="s">
        <v>231</v>
      </c>
      <c r="J12" s="47">
        <v>2602</v>
      </c>
      <c r="K12" s="41"/>
    </row>
    <row r="13" spans="1:11">
      <c r="A13" s="12"/>
      <c r="B13" s="79"/>
      <c r="C13" s="39"/>
      <c r="D13" s="41"/>
      <c r="E13" s="39"/>
      <c r="F13" s="40"/>
      <c r="G13" s="39"/>
      <c r="H13" s="41"/>
      <c r="I13" s="39"/>
      <c r="J13" s="47"/>
      <c r="K13" s="41"/>
    </row>
    <row r="14" spans="1:11">
      <c r="A14" s="12"/>
      <c r="B14" s="35"/>
      <c r="C14" s="31" t="s">
        <v>556</v>
      </c>
      <c r="D14" s="35"/>
      <c r="E14" s="33" t="s">
        <v>232</v>
      </c>
      <c r="F14" s="33"/>
      <c r="G14" s="35"/>
      <c r="H14" s="35"/>
      <c r="I14" s="33">
        <v>619</v>
      </c>
      <c r="J14" s="33"/>
      <c r="K14" s="35"/>
    </row>
    <row r="15" spans="1:11">
      <c r="A15" s="12"/>
      <c r="B15" s="35"/>
      <c r="C15" s="31"/>
      <c r="D15" s="35"/>
      <c r="E15" s="33"/>
      <c r="F15" s="33"/>
      <c r="G15" s="35"/>
      <c r="H15" s="35"/>
      <c r="I15" s="33"/>
      <c r="J15" s="33"/>
      <c r="K15" s="35"/>
    </row>
    <row r="16" spans="1:11">
      <c r="A16" s="12"/>
      <c r="B16" s="79" t="s">
        <v>557</v>
      </c>
      <c r="C16" s="39" t="s">
        <v>554</v>
      </c>
      <c r="D16" s="41"/>
      <c r="E16" s="40" t="s">
        <v>558</v>
      </c>
      <c r="F16" s="40"/>
      <c r="G16" s="39" t="s">
        <v>235</v>
      </c>
      <c r="H16" s="41"/>
      <c r="I16" s="40">
        <v>832</v>
      </c>
      <c r="J16" s="40"/>
      <c r="K16" s="41"/>
    </row>
    <row r="17" spans="1:11">
      <c r="A17" s="12"/>
      <c r="B17" s="79"/>
      <c r="C17" s="39"/>
      <c r="D17" s="41"/>
      <c r="E17" s="40"/>
      <c r="F17" s="40"/>
      <c r="G17" s="39"/>
      <c r="H17" s="41"/>
      <c r="I17" s="40"/>
      <c r="J17" s="40"/>
      <c r="K17" s="41"/>
    </row>
    <row r="18" spans="1:11">
      <c r="A18" s="12"/>
      <c r="B18" s="22"/>
      <c r="C18" s="22"/>
      <c r="D18" s="22"/>
      <c r="E18" s="35"/>
      <c r="F18" s="35"/>
      <c r="G18" s="35"/>
      <c r="H18" s="22"/>
      <c r="I18" s="35"/>
      <c r="J18" s="35"/>
      <c r="K18" s="35"/>
    </row>
    <row r="19" spans="1:11">
      <c r="A19" s="12"/>
      <c r="B19" s="142" t="s">
        <v>559</v>
      </c>
      <c r="C19" s="142"/>
      <c r="D19" s="18"/>
      <c r="E19" s="41"/>
      <c r="F19" s="41"/>
      <c r="G19" s="41"/>
      <c r="H19" s="18"/>
      <c r="I19" s="41"/>
      <c r="J19" s="41"/>
      <c r="K19" s="41"/>
    </row>
    <row r="20" spans="1:11">
      <c r="A20" s="12"/>
      <c r="B20" s="98" t="s">
        <v>553</v>
      </c>
      <c r="C20" s="31" t="s">
        <v>556</v>
      </c>
      <c r="D20" s="35"/>
      <c r="E20" s="31" t="s">
        <v>231</v>
      </c>
      <c r="F20" s="33" t="s">
        <v>232</v>
      </c>
      <c r="G20" s="35"/>
      <c r="H20" s="35"/>
      <c r="I20" s="31" t="s">
        <v>231</v>
      </c>
      <c r="J20" s="33" t="s">
        <v>560</v>
      </c>
      <c r="K20" s="31" t="s">
        <v>235</v>
      </c>
    </row>
    <row r="21" spans="1:11">
      <c r="A21" s="12"/>
      <c r="B21" s="98"/>
      <c r="C21" s="31"/>
      <c r="D21" s="35"/>
      <c r="E21" s="31"/>
      <c r="F21" s="33"/>
      <c r="G21" s="35"/>
      <c r="H21" s="35"/>
      <c r="I21" s="31"/>
      <c r="J21" s="33"/>
      <c r="K21" s="31"/>
    </row>
    <row r="22" spans="1:11">
      <c r="A22" s="12"/>
      <c r="B22" s="79" t="s">
        <v>557</v>
      </c>
      <c r="C22" s="39" t="s">
        <v>556</v>
      </c>
      <c r="D22" s="41"/>
      <c r="E22" s="40" t="s">
        <v>232</v>
      </c>
      <c r="F22" s="40"/>
      <c r="G22" s="41"/>
      <c r="H22" s="41"/>
      <c r="I22" s="40" t="s">
        <v>561</v>
      </c>
      <c r="J22" s="40"/>
      <c r="K22" s="39" t="s">
        <v>235</v>
      </c>
    </row>
    <row r="23" spans="1:11">
      <c r="A23" s="12"/>
      <c r="B23" s="79"/>
      <c r="C23" s="39"/>
      <c r="D23" s="41"/>
      <c r="E23" s="40"/>
      <c r="F23" s="40"/>
      <c r="G23" s="41"/>
      <c r="H23" s="41"/>
      <c r="I23" s="40"/>
      <c r="J23" s="40"/>
      <c r="K23" s="39"/>
    </row>
    <row r="24" spans="1:11">
      <c r="A24" s="12"/>
      <c r="B24" s="93" t="s">
        <v>562</v>
      </c>
      <c r="C24" s="31" t="s">
        <v>48</v>
      </c>
      <c r="D24" s="35"/>
      <c r="E24" s="33" t="s">
        <v>563</v>
      </c>
      <c r="F24" s="33"/>
      <c r="G24" s="31" t="s">
        <v>235</v>
      </c>
      <c r="H24" s="35"/>
      <c r="I24" s="37">
        <v>2079</v>
      </c>
      <c r="J24" s="37"/>
      <c r="K24" s="35"/>
    </row>
    <row r="25" spans="1:11">
      <c r="A25" s="12"/>
      <c r="B25" s="93"/>
      <c r="C25" s="31"/>
      <c r="D25" s="35"/>
      <c r="E25" s="33"/>
      <c r="F25" s="33"/>
      <c r="G25" s="31"/>
      <c r="H25" s="35"/>
      <c r="I25" s="37"/>
      <c r="J25" s="37"/>
      <c r="K25" s="35"/>
    </row>
    <row r="26" spans="1:11">
      <c r="A26" s="12"/>
      <c r="B26" s="97" t="s">
        <v>564</v>
      </c>
      <c r="C26" s="39" t="s">
        <v>565</v>
      </c>
      <c r="D26" s="41"/>
      <c r="E26" s="40" t="s">
        <v>566</v>
      </c>
      <c r="F26" s="40"/>
      <c r="G26" s="39" t="s">
        <v>235</v>
      </c>
      <c r="H26" s="41"/>
      <c r="I26" s="40">
        <v>162</v>
      </c>
      <c r="J26" s="40"/>
      <c r="K26" s="41"/>
    </row>
    <row r="27" spans="1:11">
      <c r="A27" s="12"/>
      <c r="B27" s="97"/>
      <c r="C27" s="39"/>
      <c r="D27" s="41"/>
      <c r="E27" s="40"/>
      <c r="F27" s="40"/>
      <c r="G27" s="39"/>
      <c r="H27" s="41"/>
      <c r="I27" s="40"/>
      <c r="J27" s="40"/>
      <c r="K27" s="41"/>
    </row>
    <row r="28" spans="1:11">
      <c r="A28" s="12"/>
      <c r="B28" s="28"/>
      <c r="C28" s="28"/>
      <c r="D28" s="28"/>
      <c r="E28" s="28"/>
      <c r="F28" s="28"/>
      <c r="G28" s="28"/>
      <c r="H28" s="28"/>
      <c r="I28" s="28"/>
      <c r="J28" s="28"/>
      <c r="K28" s="28"/>
    </row>
    <row r="29" spans="1:11">
      <c r="A29" s="12"/>
      <c r="B29" s="17"/>
      <c r="C29" s="17"/>
      <c r="D29" s="17"/>
      <c r="E29" s="17"/>
      <c r="F29" s="17"/>
      <c r="G29" s="17"/>
      <c r="H29" s="17"/>
      <c r="I29" s="17"/>
      <c r="J29" s="17"/>
      <c r="K29" s="17"/>
    </row>
    <row r="30" spans="1:11">
      <c r="A30" s="12"/>
      <c r="B30" s="41"/>
      <c r="C30" s="41"/>
      <c r="D30" s="41"/>
      <c r="E30" s="62" t="s">
        <v>273</v>
      </c>
      <c r="F30" s="62"/>
      <c r="G30" s="62"/>
      <c r="H30" s="62"/>
      <c r="I30" s="62"/>
      <c r="J30" s="62"/>
      <c r="K30" s="62"/>
    </row>
    <row r="31" spans="1:11" ht="15.75" thickBot="1">
      <c r="A31" s="12"/>
      <c r="B31" s="41"/>
      <c r="C31" s="41"/>
      <c r="D31" s="41"/>
      <c r="E31" s="29" t="s">
        <v>272</v>
      </c>
      <c r="F31" s="29"/>
      <c r="G31" s="29"/>
      <c r="H31" s="29"/>
      <c r="I31" s="29"/>
      <c r="J31" s="29"/>
      <c r="K31" s="29"/>
    </row>
    <row r="32" spans="1:11" ht="15.75" thickBot="1">
      <c r="A32" s="12"/>
      <c r="B32" s="18"/>
      <c r="C32" s="19" t="s">
        <v>551</v>
      </c>
      <c r="D32" s="18"/>
      <c r="E32" s="30">
        <v>2014</v>
      </c>
      <c r="F32" s="30"/>
      <c r="G32" s="30"/>
      <c r="H32" s="18"/>
      <c r="I32" s="30">
        <v>2013</v>
      </c>
      <c r="J32" s="30"/>
      <c r="K32" s="30"/>
    </row>
    <row r="33" spans="1:11" ht="26.25">
      <c r="A33" s="12"/>
      <c r="B33" s="141" t="s">
        <v>552</v>
      </c>
      <c r="C33" s="22"/>
      <c r="D33" s="22"/>
      <c r="E33" s="36"/>
      <c r="F33" s="36"/>
      <c r="G33" s="36"/>
      <c r="H33" s="22"/>
      <c r="I33" s="36"/>
      <c r="J33" s="36"/>
      <c r="K33" s="36"/>
    </row>
    <row r="34" spans="1:11">
      <c r="A34" s="12"/>
      <c r="B34" s="79" t="s">
        <v>553</v>
      </c>
      <c r="C34" s="39" t="s">
        <v>554</v>
      </c>
      <c r="D34" s="41"/>
      <c r="E34" s="39" t="s">
        <v>231</v>
      </c>
      <c r="F34" s="40" t="s">
        <v>567</v>
      </c>
      <c r="G34" s="39" t="s">
        <v>235</v>
      </c>
      <c r="H34" s="41"/>
      <c r="I34" s="39" t="s">
        <v>231</v>
      </c>
      <c r="J34" s="47">
        <v>1093</v>
      </c>
      <c r="K34" s="41"/>
    </row>
    <row r="35" spans="1:11">
      <c r="A35" s="12"/>
      <c r="B35" s="79"/>
      <c r="C35" s="39"/>
      <c r="D35" s="41"/>
      <c r="E35" s="39"/>
      <c r="F35" s="40"/>
      <c r="G35" s="39"/>
      <c r="H35" s="41"/>
      <c r="I35" s="39"/>
      <c r="J35" s="47"/>
      <c r="K35" s="41"/>
    </row>
    <row r="36" spans="1:11">
      <c r="A36" s="12"/>
      <c r="B36" s="35"/>
      <c r="C36" s="31" t="s">
        <v>556</v>
      </c>
      <c r="D36" s="35"/>
      <c r="E36" s="33" t="s">
        <v>232</v>
      </c>
      <c r="F36" s="33"/>
      <c r="G36" s="35"/>
      <c r="H36" s="35"/>
      <c r="I36" s="33">
        <v>619</v>
      </c>
      <c r="J36" s="33"/>
      <c r="K36" s="35"/>
    </row>
    <row r="37" spans="1:11">
      <c r="A37" s="12"/>
      <c r="B37" s="35"/>
      <c r="C37" s="31"/>
      <c r="D37" s="35"/>
      <c r="E37" s="33"/>
      <c r="F37" s="33"/>
      <c r="G37" s="35"/>
      <c r="H37" s="35"/>
      <c r="I37" s="33"/>
      <c r="J37" s="33"/>
      <c r="K37" s="35"/>
    </row>
    <row r="38" spans="1:11">
      <c r="A38" s="12"/>
      <c r="B38" s="79" t="s">
        <v>557</v>
      </c>
      <c r="C38" s="39" t="s">
        <v>554</v>
      </c>
      <c r="D38" s="41"/>
      <c r="E38" s="40" t="s">
        <v>568</v>
      </c>
      <c r="F38" s="40"/>
      <c r="G38" s="39" t="s">
        <v>235</v>
      </c>
      <c r="H38" s="41"/>
      <c r="I38" s="40">
        <v>468</v>
      </c>
      <c r="J38" s="40"/>
      <c r="K38" s="41"/>
    </row>
    <row r="39" spans="1:11">
      <c r="A39" s="12"/>
      <c r="B39" s="79"/>
      <c r="C39" s="39"/>
      <c r="D39" s="41"/>
      <c r="E39" s="40"/>
      <c r="F39" s="40"/>
      <c r="G39" s="39"/>
      <c r="H39" s="41"/>
      <c r="I39" s="40"/>
      <c r="J39" s="40"/>
      <c r="K39" s="41"/>
    </row>
    <row r="40" spans="1:11">
      <c r="A40" s="12"/>
      <c r="B40" s="22"/>
      <c r="C40" s="22"/>
      <c r="D40" s="22"/>
      <c r="E40" s="35"/>
      <c r="F40" s="35"/>
      <c r="G40" s="35"/>
      <c r="H40" s="22"/>
      <c r="I40" s="35"/>
      <c r="J40" s="35"/>
      <c r="K40" s="35"/>
    </row>
    <row r="41" spans="1:11">
      <c r="A41" s="12"/>
      <c r="B41" s="142" t="s">
        <v>559</v>
      </c>
      <c r="C41" s="142"/>
      <c r="D41" s="18"/>
      <c r="E41" s="41"/>
      <c r="F41" s="41"/>
      <c r="G41" s="41"/>
      <c r="H41" s="18"/>
      <c r="I41" s="41"/>
      <c r="J41" s="41"/>
      <c r="K41" s="41"/>
    </row>
    <row r="42" spans="1:11">
      <c r="A42" s="12"/>
      <c r="B42" s="98" t="s">
        <v>553</v>
      </c>
      <c r="C42" s="31" t="s">
        <v>556</v>
      </c>
      <c r="D42" s="35"/>
      <c r="E42" s="31" t="s">
        <v>231</v>
      </c>
      <c r="F42" s="33">
        <v>25</v>
      </c>
      <c r="G42" s="35"/>
      <c r="H42" s="35"/>
      <c r="I42" s="31" t="s">
        <v>231</v>
      </c>
      <c r="J42" s="33" t="s">
        <v>569</v>
      </c>
      <c r="K42" s="31" t="s">
        <v>235</v>
      </c>
    </row>
    <row r="43" spans="1:11">
      <c r="A43" s="12"/>
      <c r="B43" s="98"/>
      <c r="C43" s="31"/>
      <c r="D43" s="35"/>
      <c r="E43" s="31"/>
      <c r="F43" s="33"/>
      <c r="G43" s="35"/>
      <c r="H43" s="35"/>
      <c r="I43" s="31"/>
      <c r="J43" s="33"/>
      <c r="K43" s="31"/>
    </row>
    <row r="44" spans="1:11">
      <c r="A44" s="12"/>
      <c r="B44" s="79" t="s">
        <v>557</v>
      </c>
      <c r="C44" s="39" t="s">
        <v>556</v>
      </c>
      <c r="D44" s="41"/>
      <c r="E44" s="40">
        <v>7</v>
      </c>
      <c r="F44" s="40"/>
      <c r="G44" s="41"/>
      <c r="H44" s="41"/>
      <c r="I44" s="47">
        <v>1011</v>
      </c>
      <c r="J44" s="47"/>
      <c r="K44" s="41"/>
    </row>
    <row r="45" spans="1:11">
      <c r="A45" s="12"/>
      <c r="B45" s="79"/>
      <c r="C45" s="39"/>
      <c r="D45" s="41"/>
      <c r="E45" s="40"/>
      <c r="F45" s="40"/>
      <c r="G45" s="41"/>
      <c r="H45" s="41"/>
      <c r="I45" s="47"/>
      <c r="J45" s="47"/>
      <c r="K45" s="41"/>
    </row>
    <row r="46" spans="1:11">
      <c r="A46" s="12"/>
      <c r="B46" s="93" t="s">
        <v>562</v>
      </c>
      <c r="C46" s="31" t="s">
        <v>48</v>
      </c>
      <c r="D46" s="35"/>
      <c r="E46" s="33" t="s">
        <v>570</v>
      </c>
      <c r="F46" s="33"/>
      <c r="G46" s="31" t="s">
        <v>235</v>
      </c>
      <c r="H46" s="35"/>
      <c r="I46" s="37">
        <v>4729</v>
      </c>
      <c r="J46" s="37"/>
      <c r="K46" s="35"/>
    </row>
    <row r="47" spans="1:11">
      <c r="A47" s="12"/>
      <c r="B47" s="93"/>
      <c r="C47" s="31"/>
      <c r="D47" s="35"/>
      <c r="E47" s="33"/>
      <c r="F47" s="33"/>
      <c r="G47" s="31"/>
      <c r="H47" s="35"/>
      <c r="I47" s="37"/>
      <c r="J47" s="37"/>
      <c r="K47" s="35"/>
    </row>
    <row r="48" spans="1:11">
      <c r="A48" s="12"/>
      <c r="B48" s="97" t="s">
        <v>564</v>
      </c>
      <c r="C48" s="39" t="s">
        <v>565</v>
      </c>
      <c r="D48" s="41"/>
      <c r="E48" s="40">
        <v>163</v>
      </c>
      <c r="F48" s="40"/>
      <c r="G48" s="41"/>
      <c r="H48" s="41"/>
      <c r="I48" s="40">
        <v>14</v>
      </c>
      <c r="J48" s="40"/>
      <c r="K48" s="41"/>
    </row>
    <row r="49" spans="1:11">
      <c r="A49" s="12"/>
      <c r="B49" s="97"/>
      <c r="C49" s="39"/>
      <c r="D49" s="41"/>
      <c r="E49" s="40"/>
      <c r="F49" s="40"/>
      <c r="G49" s="41"/>
      <c r="H49" s="41"/>
      <c r="I49" s="40"/>
      <c r="J49" s="40"/>
      <c r="K49" s="41"/>
    </row>
    <row r="50" spans="1:11" ht="15" customHeight="1">
      <c r="A50" s="12" t="s">
        <v>1138</v>
      </c>
      <c r="B50" s="11" t="s">
        <v>5</v>
      </c>
      <c r="C50" s="11"/>
      <c r="D50" s="11"/>
      <c r="E50" s="11"/>
      <c r="F50" s="11"/>
      <c r="G50" s="11"/>
      <c r="H50" s="11"/>
      <c r="I50" s="11"/>
      <c r="J50" s="11"/>
      <c r="K50" s="11"/>
    </row>
    <row r="51" spans="1:11">
      <c r="A51" s="12"/>
      <c r="B51" s="71" t="s">
        <v>572</v>
      </c>
      <c r="C51" s="71"/>
      <c r="D51" s="71"/>
      <c r="E51" s="71"/>
      <c r="F51" s="71"/>
      <c r="G51" s="71"/>
      <c r="H51" s="71"/>
      <c r="I51" s="71"/>
      <c r="J51" s="71"/>
      <c r="K51" s="71"/>
    </row>
    <row r="52" spans="1:11">
      <c r="A52" s="12"/>
      <c r="B52" s="28"/>
      <c r="C52" s="28"/>
      <c r="D52" s="28"/>
      <c r="E52" s="28"/>
      <c r="F52" s="28"/>
      <c r="G52" s="28"/>
      <c r="H52" s="28"/>
      <c r="I52" s="28"/>
    </row>
    <row r="53" spans="1:11">
      <c r="A53" s="12"/>
      <c r="B53" s="17"/>
      <c r="C53" s="17"/>
      <c r="D53" s="17"/>
      <c r="E53" s="17"/>
      <c r="F53" s="17"/>
      <c r="G53" s="17"/>
      <c r="H53" s="17"/>
      <c r="I53" s="17"/>
    </row>
    <row r="54" spans="1:11" ht="15.75" thickBot="1">
      <c r="A54" s="12"/>
      <c r="B54" s="18"/>
      <c r="C54" s="29" t="s">
        <v>573</v>
      </c>
      <c r="D54" s="29"/>
      <c r="E54" s="29"/>
      <c r="F54" s="29"/>
      <c r="G54" s="29"/>
      <c r="H54" s="29"/>
      <c r="I54" s="29"/>
    </row>
    <row r="55" spans="1:11" ht="15.75" thickBot="1">
      <c r="A55" s="12"/>
      <c r="B55" s="18"/>
      <c r="C55" s="30" t="s">
        <v>574</v>
      </c>
      <c r="D55" s="30"/>
      <c r="E55" s="30"/>
      <c r="F55" s="18"/>
      <c r="G55" s="30" t="s">
        <v>575</v>
      </c>
      <c r="H55" s="30"/>
      <c r="I55" s="30"/>
    </row>
    <row r="56" spans="1:11" ht="26.25">
      <c r="A56" s="12"/>
      <c r="B56" s="141" t="s">
        <v>552</v>
      </c>
      <c r="C56" s="36"/>
      <c r="D56" s="36"/>
      <c r="E56" s="36"/>
      <c r="F56" s="22"/>
      <c r="G56" s="36"/>
      <c r="H56" s="36"/>
      <c r="I56" s="36"/>
    </row>
    <row r="57" spans="1:11">
      <c r="A57" s="12"/>
      <c r="B57" s="79" t="s">
        <v>553</v>
      </c>
      <c r="C57" s="39" t="s">
        <v>231</v>
      </c>
      <c r="D57" s="47">
        <v>24810</v>
      </c>
      <c r="E57" s="41"/>
      <c r="F57" s="41"/>
      <c r="G57" s="39" t="s">
        <v>231</v>
      </c>
      <c r="H57" s="47">
        <v>32300</v>
      </c>
      <c r="I57" s="41"/>
    </row>
    <row r="58" spans="1:11">
      <c r="A58" s="12"/>
      <c r="B58" s="79"/>
      <c r="C58" s="39"/>
      <c r="D58" s="47"/>
      <c r="E58" s="41"/>
      <c r="F58" s="41"/>
      <c r="G58" s="39"/>
      <c r="H58" s="47"/>
      <c r="I58" s="41"/>
    </row>
    <row r="59" spans="1:11">
      <c r="A59" s="12"/>
      <c r="B59" s="80" t="s">
        <v>557</v>
      </c>
      <c r="C59" s="37">
        <v>70500</v>
      </c>
      <c r="D59" s="37"/>
      <c r="E59" s="35"/>
      <c r="F59" s="35"/>
      <c r="G59" s="37">
        <v>38000</v>
      </c>
      <c r="H59" s="37"/>
      <c r="I59" s="35"/>
    </row>
    <row r="60" spans="1:11">
      <c r="A60" s="12"/>
      <c r="B60" s="80"/>
      <c r="C60" s="37"/>
      <c r="D60" s="37"/>
      <c r="E60" s="35"/>
      <c r="F60" s="35"/>
      <c r="G60" s="37"/>
      <c r="H60" s="37"/>
      <c r="I60" s="35"/>
    </row>
    <row r="61" spans="1:11">
      <c r="A61" s="12"/>
      <c r="B61" s="18"/>
      <c r="C61" s="41"/>
      <c r="D61" s="41"/>
      <c r="E61" s="41"/>
      <c r="F61" s="18"/>
      <c r="G61" s="41"/>
      <c r="H61" s="41"/>
      <c r="I61" s="41"/>
    </row>
    <row r="62" spans="1:11" ht="26.25">
      <c r="A62" s="12"/>
      <c r="B62" s="141" t="s">
        <v>559</v>
      </c>
      <c r="C62" s="35"/>
      <c r="D62" s="35"/>
      <c r="E62" s="35"/>
      <c r="F62" s="22"/>
      <c r="G62" s="35"/>
      <c r="H62" s="35"/>
      <c r="I62" s="35"/>
    </row>
    <row r="63" spans="1:11">
      <c r="A63" s="12"/>
      <c r="B63" s="39" t="s">
        <v>553</v>
      </c>
      <c r="C63" s="39" t="s">
        <v>231</v>
      </c>
      <c r="D63" s="40" t="s">
        <v>232</v>
      </c>
      <c r="E63" s="41"/>
      <c r="F63" s="41"/>
      <c r="G63" s="39" t="s">
        <v>231</v>
      </c>
      <c r="H63" s="47">
        <v>1950</v>
      </c>
      <c r="I63" s="41"/>
    </row>
    <row r="64" spans="1:11">
      <c r="A64" s="12"/>
      <c r="B64" s="39"/>
      <c r="C64" s="39"/>
      <c r="D64" s="40"/>
      <c r="E64" s="41"/>
      <c r="F64" s="41"/>
      <c r="G64" s="39"/>
      <c r="H64" s="47"/>
      <c r="I64" s="41"/>
    </row>
    <row r="65" spans="1:11">
      <c r="A65" s="12"/>
      <c r="B65" s="31" t="s">
        <v>557</v>
      </c>
      <c r="C65" s="33" t="s">
        <v>232</v>
      </c>
      <c r="D65" s="33"/>
      <c r="E65" s="35"/>
      <c r="F65" s="35"/>
      <c r="G65" s="37">
        <v>4000</v>
      </c>
      <c r="H65" s="37"/>
      <c r="I65" s="35"/>
    </row>
    <row r="66" spans="1:11">
      <c r="A66" s="12"/>
      <c r="B66" s="31"/>
      <c r="C66" s="33"/>
      <c r="D66" s="33"/>
      <c r="E66" s="35"/>
      <c r="F66" s="35"/>
      <c r="G66" s="37"/>
      <c r="H66" s="37"/>
      <c r="I66" s="35"/>
    </row>
    <row r="67" spans="1:11">
      <c r="A67" s="12"/>
      <c r="B67" s="39" t="s">
        <v>562</v>
      </c>
      <c r="C67" s="47">
        <v>180858</v>
      </c>
      <c r="D67" s="47"/>
      <c r="E67" s="41"/>
      <c r="F67" s="41"/>
      <c r="G67" s="47">
        <v>183851</v>
      </c>
      <c r="H67" s="47"/>
      <c r="I67" s="41"/>
    </row>
    <row r="68" spans="1:11">
      <c r="A68" s="12"/>
      <c r="B68" s="39"/>
      <c r="C68" s="47"/>
      <c r="D68" s="47"/>
      <c r="E68" s="41"/>
      <c r="F68" s="41"/>
      <c r="G68" s="47"/>
      <c r="H68" s="47"/>
      <c r="I68" s="41"/>
    </row>
    <row r="69" spans="1:11">
      <c r="A69" s="12"/>
      <c r="B69" s="80" t="s">
        <v>576</v>
      </c>
      <c r="C69" s="33">
        <v>1</v>
      </c>
      <c r="D69" s="33"/>
      <c r="E69" s="35"/>
      <c r="F69" s="35"/>
      <c r="G69" s="33">
        <v>38</v>
      </c>
      <c r="H69" s="33"/>
      <c r="I69" s="35"/>
    </row>
    <row r="70" spans="1:11">
      <c r="A70" s="12"/>
      <c r="B70" s="80"/>
      <c r="C70" s="33"/>
      <c r="D70" s="33"/>
      <c r="E70" s="35"/>
      <c r="F70" s="35"/>
      <c r="G70" s="33"/>
      <c r="H70" s="33"/>
      <c r="I70" s="35"/>
    </row>
    <row r="71" spans="1:11" ht="15" customHeight="1">
      <c r="A71" s="12" t="s">
        <v>1139</v>
      </c>
      <c r="B71" s="11" t="s">
        <v>5</v>
      </c>
      <c r="C71" s="11"/>
      <c r="D71" s="11"/>
      <c r="E71" s="11"/>
      <c r="F71" s="11"/>
      <c r="G71" s="11"/>
      <c r="H71" s="11"/>
      <c r="I71" s="11"/>
      <c r="J71" s="11"/>
      <c r="K71" s="11"/>
    </row>
    <row r="72" spans="1:11">
      <c r="A72" s="12"/>
      <c r="B72" s="71" t="s">
        <v>577</v>
      </c>
      <c r="C72" s="71"/>
      <c r="D72" s="71"/>
      <c r="E72" s="71"/>
      <c r="F72" s="71"/>
      <c r="G72" s="71"/>
      <c r="H72" s="71"/>
      <c r="I72" s="71"/>
      <c r="J72" s="71"/>
      <c r="K72" s="71"/>
    </row>
    <row r="73" spans="1:11">
      <c r="A73" s="12"/>
      <c r="B73" s="28"/>
      <c r="C73" s="28"/>
      <c r="D73" s="28"/>
      <c r="E73" s="28"/>
      <c r="F73" s="28"/>
      <c r="G73" s="28"/>
      <c r="H73" s="28"/>
      <c r="I73" s="28"/>
      <c r="J73" s="28"/>
      <c r="K73" s="28"/>
    </row>
    <row r="74" spans="1:11">
      <c r="A74" s="12"/>
      <c r="B74" s="17"/>
      <c r="C74" s="17"/>
      <c r="D74" s="17"/>
      <c r="E74" s="17"/>
      <c r="F74" s="17"/>
      <c r="G74" s="17"/>
      <c r="H74" s="17"/>
      <c r="I74" s="17"/>
      <c r="J74" s="17"/>
      <c r="K74" s="17"/>
    </row>
    <row r="75" spans="1:11" ht="15.75" thickBot="1">
      <c r="A75" s="12"/>
      <c r="B75" s="18"/>
      <c r="C75" s="19" t="s">
        <v>578</v>
      </c>
      <c r="D75" s="18"/>
      <c r="E75" s="29" t="s">
        <v>579</v>
      </c>
      <c r="F75" s="29"/>
      <c r="G75" s="29"/>
      <c r="H75" s="29"/>
      <c r="I75" s="29"/>
      <c r="J75" s="29"/>
      <c r="K75" s="29"/>
    </row>
    <row r="76" spans="1:11" ht="15.75" thickBot="1">
      <c r="A76" s="12"/>
      <c r="B76" s="18"/>
      <c r="C76" s="18"/>
      <c r="D76" s="18"/>
      <c r="E76" s="147">
        <v>41912</v>
      </c>
      <c r="F76" s="147"/>
      <c r="G76" s="147"/>
      <c r="H76" s="18"/>
      <c r="I76" s="147">
        <v>41639</v>
      </c>
      <c r="J76" s="147"/>
      <c r="K76" s="147"/>
    </row>
    <row r="77" spans="1:11" ht="26.25">
      <c r="A77" s="12"/>
      <c r="B77" s="141" t="s">
        <v>552</v>
      </c>
      <c r="C77" s="22"/>
      <c r="D77" s="22"/>
      <c r="E77" s="36"/>
      <c r="F77" s="36"/>
      <c r="G77" s="36"/>
      <c r="H77" s="22"/>
      <c r="I77" s="36"/>
      <c r="J77" s="36"/>
      <c r="K77" s="36"/>
    </row>
    <row r="78" spans="1:11">
      <c r="A78" s="12"/>
      <c r="B78" s="79" t="s">
        <v>553</v>
      </c>
      <c r="C78" s="39" t="s">
        <v>91</v>
      </c>
      <c r="D78" s="41"/>
      <c r="E78" s="39" t="s">
        <v>231</v>
      </c>
      <c r="F78" s="40" t="s">
        <v>232</v>
      </c>
      <c r="G78" s="41"/>
      <c r="H78" s="41"/>
      <c r="I78" s="39" t="s">
        <v>231</v>
      </c>
      <c r="J78" s="40">
        <v>915</v>
      </c>
      <c r="K78" s="41"/>
    </row>
    <row r="79" spans="1:11">
      <c r="A79" s="12"/>
      <c r="B79" s="79"/>
      <c r="C79" s="39"/>
      <c r="D79" s="41"/>
      <c r="E79" s="39"/>
      <c r="F79" s="40"/>
      <c r="G79" s="41"/>
      <c r="H79" s="41"/>
      <c r="I79" s="39"/>
      <c r="J79" s="40"/>
      <c r="K79" s="41"/>
    </row>
    <row r="80" spans="1:11">
      <c r="A80" s="12"/>
      <c r="B80" s="35"/>
      <c r="C80" s="31" t="s">
        <v>112</v>
      </c>
      <c r="D80" s="35"/>
      <c r="E80" s="33" t="s">
        <v>580</v>
      </c>
      <c r="F80" s="33"/>
      <c r="G80" s="31" t="s">
        <v>235</v>
      </c>
      <c r="H80" s="35"/>
      <c r="I80" s="33" t="s">
        <v>232</v>
      </c>
      <c r="J80" s="33"/>
      <c r="K80" s="35"/>
    </row>
    <row r="81" spans="1:11">
      <c r="A81" s="12"/>
      <c r="B81" s="35"/>
      <c r="C81" s="31"/>
      <c r="D81" s="35"/>
      <c r="E81" s="33"/>
      <c r="F81" s="33"/>
      <c r="G81" s="31"/>
      <c r="H81" s="35"/>
      <c r="I81" s="33"/>
      <c r="J81" s="33"/>
      <c r="K81" s="35"/>
    </row>
    <row r="82" spans="1:11">
      <c r="A82" s="12"/>
      <c r="B82" s="41"/>
      <c r="C82" s="39" t="s">
        <v>265</v>
      </c>
      <c r="D82" s="41"/>
      <c r="E82" s="40" t="s">
        <v>581</v>
      </c>
      <c r="F82" s="40"/>
      <c r="G82" s="39" t="s">
        <v>235</v>
      </c>
      <c r="H82" s="41"/>
      <c r="I82" s="40" t="s">
        <v>232</v>
      </c>
      <c r="J82" s="40"/>
      <c r="K82" s="41"/>
    </row>
    <row r="83" spans="1:11">
      <c r="A83" s="12"/>
      <c r="B83" s="41"/>
      <c r="C83" s="39"/>
      <c r="D83" s="41"/>
      <c r="E83" s="40"/>
      <c r="F83" s="40"/>
      <c r="G83" s="39"/>
      <c r="H83" s="41"/>
      <c r="I83" s="40"/>
      <c r="J83" s="40"/>
      <c r="K83" s="41"/>
    </row>
    <row r="84" spans="1:11">
      <c r="A84" s="12"/>
      <c r="B84" s="80" t="s">
        <v>557</v>
      </c>
      <c r="C84" s="31" t="s">
        <v>91</v>
      </c>
      <c r="D84" s="35"/>
      <c r="E84" s="33">
        <v>134</v>
      </c>
      <c r="F84" s="33"/>
      <c r="G84" s="35"/>
      <c r="H84" s="35"/>
      <c r="I84" s="33">
        <v>673</v>
      </c>
      <c r="J84" s="33"/>
      <c r="K84" s="35"/>
    </row>
    <row r="85" spans="1:11">
      <c r="A85" s="12"/>
      <c r="B85" s="80"/>
      <c r="C85" s="31"/>
      <c r="D85" s="35"/>
      <c r="E85" s="33"/>
      <c r="F85" s="33"/>
      <c r="G85" s="35"/>
      <c r="H85" s="35"/>
      <c r="I85" s="33"/>
      <c r="J85" s="33"/>
      <c r="K85" s="35"/>
    </row>
    <row r="86" spans="1:11">
      <c r="A86" s="12"/>
      <c r="B86" s="41"/>
      <c r="C86" s="39" t="s">
        <v>260</v>
      </c>
      <c r="D86" s="41"/>
      <c r="E86" s="40">
        <v>89</v>
      </c>
      <c r="F86" s="40"/>
      <c r="G86" s="41"/>
      <c r="H86" s="41"/>
      <c r="I86" s="40" t="s">
        <v>232</v>
      </c>
      <c r="J86" s="40"/>
      <c r="K86" s="41"/>
    </row>
    <row r="87" spans="1:11">
      <c r="A87" s="12"/>
      <c r="B87" s="41"/>
      <c r="C87" s="39"/>
      <c r="D87" s="41"/>
      <c r="E87" s="40"/>
      <c r="F87" s="40"/>
      <c r="G87" s="41"/>
      <c r="H87" s="41"/>
      <c r="I87" s="40"/>
      <c r="J87" s="40"/>
      <c r="K87" s="41"/>
    </row>
    <row r="88" spans="1:11">
      <c r="A88" s="12"/>
      <c r="B88" s="22"/>
      <c r="C88" s="20" t="s">
        <v>112</v>
      </c>
      <c r="D88" s="22"/>
      <c r="E88" s="33" t="s">
        <v>582</v>
      </c>
      <c r="F88" s="33"/>
      <c r="G88" s="20" t="s">
        <v>235</v>
      </c>
      <c r="H88" s="22"/>
      <c r="I88" s="33" t="s">
        <v>583</v>
      </c>
      <c r="J88" s="33"/>
      <c r="K88" s="20" t="s">
        <v>235</v>
      </c>
    </row>
    <row r="89" spans="1:11">
      <c r="A89" s="12"/>
      <c r="B89" s="41"/>
      <c r="C89" s="39" t="s">
        <v>265</v>
      </c>
      <c r="D89" s="41"/>
      <c r="E89" s="40" t="s">
        <v>584</v>
      </c>
      <c r="F89" s="40"/>
      <c r="G89" s="39" t="s">
        <v>235</v>
      </c>
      <c r="H89" s="41"/>
      <c r="I89" s="40" t="s">
        <v>232</v>
      </c>
      <c r="J89" s="40"/>
      <c r="K89" s="41"/>
    </row>
    <row r="90" spans="1:11">
      <c r="A90" s="12"/>
      <c r="B90" s="41"/>
      <c r="C90" s="39"/>
      <c r="D90" s="41"/>
      <c r="E90" s="40"/>
      <c r="F90" s="40"/>
      <c r="G90" s="39"/>
      <c r="H90" s="41"/>
      <c r="I90" s="40"/>
      <c r="J90" s="40"/>
      <c r="K90" s="41"/>
    </row>
    <row r="91" spans="1:11">
      <c r="A91" s="12"/>
      <c r="B91" s="22"/>
      <c r="C91" s="22"/>
      <c r="D91" s="22"/>
      <c r="E91" s="35"/>
      <c r="F91" s="35"/>
      <c r="G91" s="35"/>
      <c r="H91" s="22"/>
      <c r="I91" s="35"/>
      <c r="J91" s="35"/>
      <c r="K91" s="35"/>
    </row>
    <row r="92" spans="1:11">
      <c r="A92" s="12"/>
      <c r="B92" s="148" t="s">
        <v>559</v>
      </c>
      <c r="C92" s="148"/>
      <c r="D92" s="18"/>
      <c r="E92" s="41"/>
      <c r="F92" s="41"/>
      <c r="G92" s="41"/>
      <c r="H92" s="18"/>
      <c r="I92" s="41"/>
      <c r="J92" s="41"/>
      <c r="K92" s="41"/>
    </row>
    <row r="93" spans="1:11">
      <c r="A93" s="12"/>
      <c r="B93" s="31" t="s">
        <v>553</v>
      </c>
      <c r="C93" s="31" t="s">
        <v>91</v>
      </c>
      <c r="D93" s="35"/>
      <c r="E93" s="31" t="s">
        <v>231</v>
      </c>
      <c r="F93" s="33" t="s">
        <v>232</v>
      </c>
      <c r="G93" s="35"/>
      <c r="H93" s="35"/>
      <c r="I93" s="31" t="s">
        <v>231</v>
      </c>
      <c r="J93" s="33">
        <v>25</v>
      </c>
      <c r="K93" s="35"/>
    </row>
    <row r="94" spans="1:11">
      <c r="A94" s="12"/>
      <c r="B94" s="31"/>
      <c r="C94" s="31"/>
      <c r="D94" s="35"/>
      <c r="E94" s="31"/>
      <c r="F94" s="33"/>
      <c r="G94" s="35"/>
      <c r="H94" s="35"/>
      <c r="I94" s="31"/>
      <c r="J94" s="33"/>
      <c r="K94" s="35"/>
    </row>
    <row r="95" spans="1:11">
      <c r="A95" s="12"/>
      <c r="B95" s="39" t="s">
        <v>557</v>
      </c>
      <c r="C95" s="39" t="s">
        <v>91</v>
      </c>
      <c r="D95" s="41"/>
      <c r="E95" s="40" t="s">
        <v>232</v>
      </c>
      <c r="F95" s="40"/>
      <c r="G95" s="41"/>
      <c r="H95" s="41"/>
      <c r="I95" s="40">
        <v>8</v>
      </c>
      <c r="J95" s="40"/>
      <c r="K95" s="41"/>
    </row>
    <row r="96" spans="1:11">
      <c r="A96" s="12"/>
      <c r="B96" s="39"/>
      <c r="C96" s="39"/>
      <c r="D96" s="41"/>
      <c r="E96" s="40"/>
      <c r="F96" s="40"/>
      <c r="G96" s="41"/>
      <c r="H96" s="41"/>
      <c r="I96" s="40"/>
      <c r="J96" s="40"/>
      <c r="K96" s="41"/>
    </row>
    <row r="97" spans="1:11">
      <c r="A97" s="12"/>
      <c r="B97" s="20" t="s">
        <v>562</v>
      </c>
      <c r="C97" s="20" t="s">
        <v>265</v>
      </c>
      <c r="D97" s="22"/>
      <c r="E97" s="33" t="s">
        <v>585</v>
      </c>
      <c r="F97" s="33"/>
      <c r="G97" s="20" t="s">
        <v>235</v>
      </c>
      <c r="H97" s="22"/>
      <c r="I97" s="33" t="s">
        <v>586</v>
      </c>
      <c r="J97" s="33"/>
      <c r="K97" s="20" t="s">
        <v>235</v>
      </c>
    </row>
    <row r="98" spans="1:11">
      <c r="A98" s="12"/>
      <c r="B98" s="79" t="s">
        <v>564</v>
      </c>
      <c r="C98" s="39" t="s">
        <v>91</v>
      </c>
      <c r="D98" s="41"/>
      <c r="E98" s="40" t="s">
        <v>232</v>
      </c>
      <c r="F98" s="40"/>
      <c r="G98" s="41"/>
      <c r="H98" s="41"/>
      <c r="I98" s="40">
        <v>160</v>
      </c>
      <c r="J98" s="40"/>
      <c r="K98" s="41"/>
    </row>
    <row r="99" spans="1:11">
      <c r="A99" s="12"/>
      <c r="B99" s="79"/>
      <c r="C99" s="39"/>
      <c r="D99" s="41"/>
      <c r="E99" s="40"/>
      <c r="F99" s="40"/>
      <c r="G99" s="41"/>
      <c r="H99" s="41"/>
      <c r="I99" s="40"/>
      <c r="J99" s="40"/>
      <c r="K99" s="41"/>
    </row>
    <row r="100" spans="1:11">
      <c r="A100" s="12"/>
      <c r="B100" s="35"/>
      <c r="C100" s="31" t="s">
        <v>112</v>
      </c>
      <c r="D100" s="35"/>
      <c r="E100" s="33" t="s">
        <v>587</v>
      </c>
      <c r="F100" s="33"/>
      <c r="G100" s="31" t="s">
        <v>235</v>
      </c>
      <c r="H100" s="35"/>
      <c r="I100" s="33" t="s">
        <v>232</v>
      </c>
      <c r="J100" s="33"/>
      <c r="K100" s="35"/>
    </row>
    <row r="101" spans="1:11">
      <c r="A101" s="12"/>
      <c r="B101" s="35"/>
      <c r="C101" s="31"/>
      <c r="D101" s="35"/>
      <c r="E101" s="33"/>
      <c r="F101" s="33"/>
      <c r="G101" s="31"/>
      <c r="H101" s="35"/>
      <c r="I101" s="33"/>
      <c r="J101" s="33"/>
      <c r="K101" s="35"/>
    </row>
    <row r="102" spans="1:11">
      <c r="A102" s="12"/>
      <c r="B102" s="18"/>
      <c r="C102" s="18"/>
      <c r="D102" s="18"/>
      <c r="E102" s="41"/>
      <c r="F102" s="41"/>
      <c r="G102" s="41"/>
      <c r="H102" s="18"/>
      <c r="I102" s="41"/>
      <c r="J102" s="41"/>
      <c r="K102" s="41"/>
    </row>
    <row r="103" spans="1:11">
      <c r="A103" s="12"/>
      <c r="B103" s="141" t="s">
        <v>588</v>
      </c>
      <c r="C103" s="22"/>
      <c r="D103" s="22"/>
      <c r="E103" s="35"/>
      <c r="F103" s="35"/>
      <c r="G103" s="35"/>
      <c r="H103" s="22"/>
      <c r="I103" s="35"/>
      <c r="J103" s="35"/>
      <c r="K103" s="35"/>
    </row>
    <row r="104" spans="1:11">
      <c r="A104" s="12"/>
      <c r="B104" s="97" t="s">
        <v>91</v>
      </c>
      <c r="C104" s="41"/>
      <c r="D104" s="41"/>
      <c r="E104" s="39" t="s">
        <v>231</v>
      </c>
      <c r="F104" s="40">
        <v>134</v>
      </c>
      <c r="G104" s="41"/>
      <c r="H104" s="41"/>
      <c r="I104" s="39" t="s">
        <v>231</v>
      </c>
      <c r="J104" s="47">
        <v>1781</v>
      </c>
      <c r="K104" s="41"/>
    </row>
    <row r="105" spans="1:11">
      <c r="A105" s="12"/>
      <c r="B105" s="97"/>
      <c r="C105" s="41"/>
      <c r="D105" s="41"/>
      <c r="E105" s="39"/>
      <c r="F105" s="40"/>
      <c r="G105" s="41"/>
      <c r="H105" s="41"/>
      <c r="I105" s="39"/>
      <c r="J105" s="47"/>
      <c r="K105" s="41"/>
    </row>
    <row r="106" spans="1:11">
      <c r="A106" s="12"/>
      <c r="B106" s="98" t="s">
        <v>260</v>
      </c>
      <c r="C106" s="35"/>
      <c r="D106" s="35"/>
      <c r="E106" s="33">
        <v>89</v>
      </c>
      <c r="F106" s="33"/>
      <c r="G106" s="35"/>
      <c r="H106" s="35"/>
      <c r="I106" s="33" t="s">
        <v>232</v>
      </c>
      <c r="J106" s="33"/>
      <c r="K106" s="35"/>
    </row>
    <row r="107" spans="1:11" ht="15.75" thickBot="1">
      <c r="A107" s="12"/>
      <c r="B107" s="98"/>
      <c r="C107" s="35"/>
      <c r="D107" s="35"/>
      <c r="E107" s="42"/>
      <c r="F107" s="42"/>
      <c r="G107" s="43"/>
      <c r="H107" s="35"/>
      <c r="I107" s="42"/>
      <c r="J107" s="42"/>
      <c r="K107" s="43"/>
    </row>
    <row r="108" spans="1:11">
      <c r="A108" s="12"/>
      <c r="B108" s="149" t="s">
        <v>589</v>
      </c>
      <c r="C108" s="41"/>
      <c r="D108" s="41"/>
      <c r="E108" s="45">
        <v>223</v>
      </c>
      <c r="F108" s="45"/>
      <c r="G108" s="46"/>
      <c r="H108" s="41"/>
      <c r="I108" s="48">
        <v>1781</v>
      </c>
      <c r="J108" s="48"/>
      <c r="K108" s="46"/>
    </row>
    <row r="109" spans="1:11" ht="15.75" thickBot="1">
      <c r="A109" s="12"/>
      <c r="B109" s="149"/>
      <c r="C109" s="41"/>
      <c r="D109" s="41"/>
      <c r="E109" s="51"/>
      <c r="F109" s="51"/>
      <c r="G109" s="52"/>
      <c r="H109" s="41"/>
      <c r="I109" s="53"/>
      <c r="J109" s="53"/>
      <c r="K109" s="52"/>
    </row>
    <row r="110" spans="1:11" ht="15.75" thickTop="1">
      <c r="A110" s="12"/>
      <c r="B110" s="22"/>
      <c r="C110" s="22"/>
      <c r="D110" s="22"/>
      <c r="E110" s="56"/>
      <c r="F110" s="56"/>
      <c r="G110" s="56"/>
      <c r="H110" s="22"/>
      <c r="I110" s="56"/>
      <c r="J110" s="56"/>
      <c r="K110" s="56"/>
    </row>
    <row r="111" spans="1:11">
      <c r="A111" s="12"/>
      <c r="B111" s="95" t="s">
        <v>112</v>
      </c>
      <c r="C111" s="18"/>
      <c r="D111" s="18"/>
      <c r="E111" s="40" t="s">
        <v>590</v>
      </c>
      <c r="F111" s="40"/>
      <c r="G111" s="23" t="s">
        <v>235</v>
      </c>
      <c r="H111" s="18"/>
      <c r="I111" s="40" t="s">
        <v>583</v>
      </c>
      <c r="J111" s="40"/>
      <c r="K111" s="23" t="s">
        <v>235</v>
      </c>
    </row>
    <row r="112" spans="1:11" ht="15.75" thickBot="1">
      <c r="A112" s="12"/>
      <c r="B112" s="96" t="s">
        <v>265</v>
      </c>
      <c r="C112" s="22"/>
      <c r="D112" s="22"/>
      <c r="E112" s="42" t="s">
        <v>591</v>
      </c>
      <c r="F112" s="42"/>
      <c r="G112" s="144" t="s">
        <v>235</v>
      </c>
      <c r="H112" s="22"/>
      <c r="I112" s="42" t="s">
        <v>586</v>
      </c>
      <c r="J112" s="42"/>
      <c r="K112" s="144" t="s">
        <v>235</v>
      </c>
    </row>
    <row r="113" spans="1:11" ht="15.75" thickBot="1">
      <c r="A113" s="12"/>
      <c r="B113" s="143" t="s">
        <v>592</v>
      </c>
      <c r="C113" s="18"/>
      <c r="D113" s="18"/>
      <c r="E113" s="145" t="s">
        <v>231</v>
      </c>
      <c r="F113" s="146" t="s">
        <v>593</v>
      </c>
      <c r="G113" s="145" t="s">
        <v>235</v>
      </c>
      <c r="H113" s="18"/>
      <c r="I113" s="145" t="s">
        <v>231</v>
      </c>
      <c r="J113" s="146" t="s">
        <v>594</v>
      </c>
      <c r="K113" s="145" t="s">
        <v>235</v>
      </c>
    </row>
    <row r="114" spans="1:11" ht="15.75" thickTop="1">
      <c r="A114" s="12"/>
      <c r="B114" s="17"/>
      <c r="C114" s="17"/>
    </row>
    <row r="115" spans="1:11" ht="63.75">
      <c r="A115" s="12"/>
      <c r="B115" s="83" t="s">
        <v>595</v>
      </c>
      <c r="C115" s="150" t="s">
        <v>596</v>
      </c>
    </row>
  </sheetData>
  <mergeCells count="348">
    <mergeCell ref="A50:A70"/>
    <mergeCell ref="B50:K50"/>
    <mergeCell ref="B51:K51"/>
    <mergeCell ref="A71:A115"/>
    <mergeCell ref="B71:K71"/>
    <mergeCell ref="B72:K72"/>
    <mergeCell ref="A1:A2"/>
    <mergeCell ref="B1:K1"/>
    <mergeCell ref="B2:K2"/>
    <mergeCell ref="B3:K3"/>
    <mergeCell ref="A4:A49"/>
    <mergeCell ref="B4:K4"/>
    <mergeCell ref="B5:K5"/>
    <mergeCell ref="E110:G110"/>
    <mergeCell ref="I110:K110"/>
    <mergeCell ref="E111:F111"/>
    <mergeCell ref="I111:J111"/>
    <mergeCell ref="E112:F112"/>
    <mergeCell ref="I112:J112"/>
    <mergeCell ref="I106:J107"/>
    <mergeCell ref="K106:K107"/>
    <mergeCell ref="B108:B109"/>
    <mergeCell ref="C108:C109"/>
    <mergeCell ref="D108:D109"/>
    <mergeCell ref="E108:F109"/>
    <mergeCell ref="G108:G109"/>
    <mergeCell ref="H108:H109"/>
    <mergeCell ref="I108:J109"/>
    <mergeCell ref="K108:K109"/>
    <mergeCell ref="H104:H105"/>
    <mergeCell ref="I104:I105"/>
    <mergeCell ref="J104:J105"/>
    <mergeCell ref="K104:K105"/>
    <mergeCell ref="B106:B107"/>
    <mergeCell ref="C106:C107"/>
    <mergeCell ref="D106:D107"/>
    <mergeCell ref="E106:F107"/>
    <mergeCell ref="G106:G107"/>
    <mergeCell ref="H106:H107"/>
    <mergeCell ref="E102:G102"/>
    <mergeCell ref="I102:K102"/>
    <mergeCell ref="E103:G103"/>
    <mergeCell ref="I103:K103"/>
    <mergeCell ref="B104:B105"/>
    <mergeCell ref="C104:C105"/>
    <mergeCell ref="D104:D105"/>
    <mergeCell ref="E104:E105"/>
    <mergeCell ref="F104:F105"/>
    <mergeCell ref="G104:G105"/>
    <mergeCell ref="I98:J99"/>
    <mergeCell ref="K98:K99"/>
    <mergeCell ref="B100:B101"/>
    <mergeCell ref="C100:C101"/>
    <mergeCell ref="D100:D101"/>
    <mergeCell ref="E100:F101"/>
    <mergeCell ref="G100:G101"/>
    <mergeCell ref="H100:H101"/>
    <mergeCell ref="I100:J101"/>
    <mergeCell ref="K100:K101"/>
    <mergeCell ref="I95:J96"/>
    <mergeCell ref="K95:K96"/>
    <mergeCell ref="E97:F97"/>
    <mergeCell ref="I97:J97"/>
    <mergeCell ref="B98:B99"/>
    <mergeCell ref="C98:C99"/>
    <mergeCell ref="D98:D99"/>
    <mergeCell ref="E98:F99"/>
    <mergeCell ref="G98:G99"/>
    <mergeCell ref="H98:H99"/>
    <mergeCell ref="H93:H94"/>
    <mergeCell ref="I93:I94"/>
    <mergeCell ref="J93:J94"/>
    <mergeCell ref="K93:K94"/>
    <mergeCell ref="B95:B96"/>
    <mergeCell ref="C95:C96"/>
    <mergeCell ref="D95:D96"/>
    <mergeCell ref="E95:F96"/>
    <mergeCell ref="G95:G96"/>
    <mergeCell ref="H95:H96"/>
    <mergeCell ref="B93:B94"/>
    <mergeCell ref="C93:C94"/>
    <mergeCell ref="D93:D94"/>
    <mergeCell ref="E93:E94"/>
    <mergeCell ref="F93:F94"/>
    <mergeCell ref="G93:G94"/>
    <mergeCell ref="K89:K90"/>
    <mergeCell ref="E91:G91"/>
    <mergeCell ref="I91:K91"/>
    <mergeCell ref="B92:C92"/>
    <mergeCell ref="E92:G92"/>
    <mergeCell ref="I92:K92"/>
    <mergeCell ref="E88:F88"/>
    <mergeCell ref="I88:J88"/>
    <mergeCell ref="B89:B90"/>
    <mergeCell ref="C89:C90"/>
    <mergeCell ref="D89:D90"/>
    <mergeCell ref="E89:F90"/>
    <mergeCell ref="G89:G90"/>
    <mergeCell ref="H89:H90"/>
    <mergeCell ref="I89:J90"/>
    <mergeCell ref="I84:J85"/>
    <mergeCell ref="K84:K85"/>
    <mergeCell ref="B86:B87"/>
    <mergeCell ref="C86:C87"/>
    <mergeCell ref="D86:D87"/>
    <mergeCell ref="E86:F87"/>
    <mergeCell ref="G86:G87"/>
    <mergeCell ref="H86:H87"/>
    <mergeCell ref="I86:J87"/>
    <mergeCell ref="K86:K87"/>
    <mergeCell ref="B84:B85"/>
    <mergeCell ref="C84:C85"/>
    <mergeCell ref="D84:D85"/>
    <mergeCell ref="E84:F85"/>
    <mergeCell ref="G84:G85"/>
    <mergeCell ref="H84:H85"/>
    <mergeCell ref="I80:J81"/>
    <mergeCell ref="K80:K81"/>
    <mergeCell ref="B82:B83"/>
    <mergeCell ref="C82:C83"/>
    <mergeCell ref="D82:D83"/>
    <mergeCell ref="E82:F83"/>
    <mergeCell ref="G82:G83"/>
    <mergeCell ref="H82:H83"/>
    <mergeCell ref="I82:J83"/>
    <mergeCell ref="K82:K83"/>
    <mergeCell ref="H78:H79"/>
    <mergeCell ref="I78:I79"/>
    <mergeCell ref="J78:J79"/>
    <mergeCell ref="K78:K79"/>
    <mergeCell ref="B80:B81"/>
    <mergeCell ref="C80:C81"/>
    <mergeCell ref="D80:D81"/>
    <mergeCell ref="E80:F81"/>
    <mergeCell ref="G80:G81"/>
    <mergeCell ref="H80:H81"/>
    <mergeCell ref="B78:B79"/>
    <mergeCell ref="C78:C79"/>
    <mergeCell ref="D78:D79"/>
    <mergeCell ref="E78:E79"/>
    <mergeCell ref="F78:F79"/>
    <mergeCell ref="G78:G79"/>
    <mergeCell ref="B73:K73"/>
    <mergeCell ref="E75:K75"/>
    <mergeCell ref="E76:G76"/>
    <mergeCell ref="I76:K76"/>
    <mergeCell ref="E77:G77"/>
    <mergeCell ref="I77:K77"/>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C61:E61"/>
    <mergeCell ref="G61:I61"/>
    <mergeCell ref="C62:E62"/>
    <mergeCell ref="G62:I62"/>
    <mergeCell ref="B63:B64"/>
    <mergeCell ref="C63:C64"/>
    <mergeCell ref="D63:D64"/>
    <mergeCell ref="E63:E64"/>
    <mergeCell ref="F63:F64"/>
    <mergeCell ref="G63:G64"/>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I54"/>
    <mergeCell ref="C55:E55"/>
    <mergeCell ref="G55:I55"/>
    <mergeCell ref="C56:E56"/>
    <mergeCell ref="G56:I56"/>
    <mergeCell ref="K46:K47"/>
    <mergeCell ref="B48:B49"/>
    <mergeCell ref="C48:C49"/>
    <mergeCell ref="D48:D49"/>
    <mergeCell ref="E48:F49"/>
    <mergeCell ref="G48:G49"/>
    <mergeCell ref="H48:H49"/>
    <mergeCell ref="I48:J49"/>
    <mergeCell ref="K48:K49"/>
    <mergeCell ref="H44:H45"/>
    <mergeCell ref="I44:J45"/>
    <mergeCell ref="K44:K45"/>
    <mergeCell ref="B46:B47"/>
    <mergeCell ref="C46:C47"/>
    <mergeCell ref="D46:D47"/>
    <mergeCell ref="E46:F47"/>
    <mergeCell ref="G46:G47"/>
    <mergeCell ref="H46:H47"/>
    <mergeCell ref="I46:J47"/>
    <mergeCell ref="G42:G43"/>
    <mergeCell ref="H42:H43"/>
    <mergeCell ref="I42:I43"/>
    <mergeCell ref="J42:J43"/>
    <mergeCell ref="K42:K43"/>
    <mergeCell ref="B44:B45"/>
    <mergeCell ref="C44:C45"/>
    <mergeCell ref="D44:D45"/>
    <mergeCell ref="E44:F45"/>
    <mergeCell ref="G44:G45"/>
    <mergeCell ref="E40:G40"/>
    <mergeCell ref="I40:K40"/>
    <mergeCell ref="B41:C41"/>
    <mergeCell ref="E41:G41"/>
    <mergeCell ref="I41:K41"/>
    <mergeCell ref="B42:B43"/>
    <mergeCell ref="C42:C43"/>
    <mergeCell ref="D42:D43"/>
    <mergeCell ref="E42:E43"/>
    <mergeCell ref="F42:F43"/>
    <mergeCell ref="I36:J37"/>
    <mergeCell ref="K36:K37"/>
    <mergeCell ref="B38:B39"/>
    <mergeCell ref="C38:C39"/>
    <mergeCell ref="D38:D39"/>
    <mergeCell ref="E38:F39"/>
    <mergeCell ref="G38:G39"/>
    <mergeCell ref="H38:H39"/>
    <mergeCell ref="I38:J39"/>
    <mergeCell ref="K38:K39"/>
    <mergeCell ref="H34:H35"/>
    <mergeCell ref="I34:I35"/>
    <mergeCell ref="J34:J35"/>
    <mergeCell ref="K34:K35"/>
    <mergeCell ref="B36:B37"/>
    <mergeCell ref="C36:C37"/>
    <mergeCell ref="D36:D37"/>
    <mergeCell ref="E36:F37"/>
    <mergeCell ref="G36:G37"/>
    <mergeCell ref="H36:H37"/>
    <mergeCell ref="E32:G32"/>
    <mergeCell ref="I32:K32"/>
    <mergeCell ref="E33:G33"/>
    <mergeCell ref="I33:K33"/>
    <mergeCell ref="B34:B35"/>
    <mergeCell ref="C34:C35"/>
    <mergeCell ref="D34:D35"/>
    <mergeCell ref="E34:E35"/>
    <mergeCell ref="F34:F35"/>
    <mergeCell ref="G34:G35"/>
    <mergeCell ref="B28:K28"/>
    <mergeCell ref="B30:B31"/>
    <mergeCell ref="C30:C31"/>
    <mergeCell ref="D30:D31"/>
    <mergeCell ref="E30:K30"/>
    <mergeCell ref="E31:K31"/>
    <mergeCell ref="K24:K25"/>
    <mergeCell ref="B26:B27"/>
    <mergeCell ref="C26:C27"/>
    <mergeCell ref="D26:D27"/>
    <mergeCell ref="E26:F27"/>
    <mergeCell ref="G26:G27"/>
    <mergeCell ref="H26:H27"/>
    <mergeCell ref="I26:J27"/>
    <mergeCell ref="K26:K27"/>
    <mergeCell ref="H22:H23"/>
    <mergeCell ref="I22:J23"/>
    <mergeCell ref="K22:K23"/>
    <mergeCell ref="B24:B25"/>
    <mergeCell ref="C24:C25"/>
    <mergeCell ref="D24:D25"/>
    <mergeCell ref="E24:F25"/>
    <mergeCell ref="G24:G25"/>
    <mergeCell ref="H24:H25"/>
    <mergeCell ref="I24:J25"/>
    <mergeCell ref="G20:G21"/>
    <mergeCell ref="H20:H21"/>
    <mergeCell ref="I20:I21"/>
    <mergeCell ref="J20:J21"/>
    <mergeCell ref="K20:K21"/>
    <mergeCell ref="B22:B23"/>
    <mergeCell ref="C22:C23"/>
    <mergeCell ref="D22:D23"/>
    <mergeCell ref="E22:F23"/>
    <mergeCell ref="G22:G23"/>
    <mergeCell ref="E18:G18"/>
    <mergeCell ref="I18:K18"/>
    <mergeCell ref="B19:C19"/>
    <mergeCell ref="E19:G19"/>
    <mergeCell ref="I19:K19"/>
    <mergeCell ref="B20:B21"/>
    <mergeCell ref="C20:C21"/>
    <mergeCell ref="D20:D21"/>
    <mergeCell ref="E20:E21"/>
    <mergeCell ref="F20:F21"/>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E10:G10"/>
    <mergeCell ref="I10:K10"/>
    <mergeCell ref="E11:G11"/>
    <mergeCell ref="I11:K11"/>
    <mergeCell ref="B12:B13"/>
    <mergeCell ref="C12:C13"/>
    <mergeCell ref="D12:D13"/>
    <mergeCell ref="E12:E13"/>
    <mergeCell ref="F12:F13"/>
    <mergeCell ref="G12:G13"/>
    <mergeCell ref="B6:K6"/>
    <mergeCell ref="B8:B9"/>
    <mergeCell ref="C8:C9"/>
    <mergeCell ref="D8:D9"/>
    <mergeCell ref="E8:K8"/>
    <mergeCell ref="E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2.5703125" customWidth="1"/>
    <col min="6" max="6" width="15" customWidth="1"/>
    <col min="7" max="7" width="3.140625" customWidth="1"/>
    <col min="8" max="8" width="12.28515625" customWidth="1"/>
    <col min="9" max="10" width="15" customWidth="1"/>
    <col min="11" max="11" width="3.140625" customWidth="1"/>
    <col min="12" max="12" width="4.7109375" customWidth="1"/>
    <col min="13" max="13" width="2.5703125" customWidth="1"/>
    <col min="14" max="14" width="15" customWidth="1"/>
    <col min="15" max="15" width="3.140625" customWidth="1"/>
    <col min="16" max="16" width="12.28515625" customWidth="1"/>
    <col min="17" max="17" width="2.5703125" customWidth="1"/>
    <col min="18" max="18" width="15" customWidth="1"/>
    <col min="19" max="19" width="3.140625" customWidth="1"/>
    <col min="20" max="20" width="12.28515625" customWidth="1"/>
    <col min="21" max="22" width="15" customWidth="1"/>
    <col min="23" max="23" width="3.7109375" customWidth="1"/>
    <col min="24" max="24" width="5.7109375" customWidth="1"/>
    <col min="25" max="25" width="2.5703125" customWidth="1"/>
  </cols>
  <sheetData>
    <row r="1" spans="1:25" ht="15" customHeight="1">
      <c r="A1" s="7" t="s">
        <v>11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0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41</v>
      </c>
      <c r="B4" s="11" t="s">
        <v>5</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71" t="s">
        <v>606</v>
      </c>
      <c r="C5" s="71"/>
      <c r="D5" s="71"/>
      <c r="E5" s="71"/>
      <c r="F5" s="71"/>
      <c r="G5" s="71"/>
      <c r="H5" s="71"/>
      <c r="I5" s="71"/>
      <c r="J5" s="71"/>
      <c r="K5" s="71"/>
      <c r="L5" s="71"/>
      <c r="M5" s="71"/>
      <c r="N5" s="71"/>
      <c r="O5" s="71"/>
      <c r="P5" s="71"/>
      <c r="Q5" s="71"/>
      <c r="R5" s="71"/>
      <c r="S5" s="71"/>
      <c r="T5" s="71"/>
      <c r="U5" s="71"/>
      <c r="V5" s="71"/>
      <c r="W5" s="71"/>
      <c r="X5" s="71"/>
      <c r="Y5" s="71"/>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86"/>
      <c r="C8" s="77" t="s">
        <v>574</v>
      </c>
      <c r="D8" s="77"/>
      <c r="E8" s="77"/>
      <c r="F8" s="77"/>
      <c r="G8" s="77"/>
      <c r="H8" s="77"/>
      <c r="I8" s="77"/>
      <c r="J8" s="77"/>
      <c r="K8" s="77"/>
      <c r="L8" s="77"/>
      <c r="M8" s="77"/>
      <c r="N8" s="18"/>
      <c r="O8" s="77" t="s">
        <v>575</v>
      </c>
      <c r="P8" s="77"/>
      <c r="Q8" s="77"/>
      <c r="R8" s="77"/>
      <c r="S8" s="77"/>
      <c r="T8" s="77"/>
      <c r="U8" s="77"/>
      <c r="V8" s="77"/>
      <c r="W8" s="77"/>
      <c r="X8" s="77"/>
      <c r="Y8" s="77"/>
    </row>
    <row r="9" spans="1:25">
      <c r="A9" s="12"/>
      <c r="B9" s="153" t="s">
        <v>607</v>
      </c>
      <c r="C9" s="107" t="s">
        <v>608</v>
      </c>
      <c r="D9" s="107"/>
      <c r="E9" s="107"/>
      <c r="F9" s="46"/>
      <c r="G9" s="107" t="s">
        <v>609</v>
      </c>
      <c r="H9" s="107"/>
      <c r="I9" s="107"/>
      <c r="J9" s="107"/>
      <c r="K9" s="107"/>
      <c r="L9" s="107"/>
      <c r="M9" s="107"/>
      <c r="N9" s="41"/>
      <c r="O9" s="107" t="s">
        <v>608</v>
      </c>
      <c r="P9" s="107"/>
      <c r="Q9" s="107"/>
      <c r="R9" s="46"/>
      <c r="S9" s="107" t="s">
        <v>609</v>
      </c>
      <c r="T9" s="107"/>
      <c r="U9" s="107"/>
      <c r="V9" s="107"/>
      <c r="W9" s="107"/>
      <c r="X9" s="107"/>
      <c r="Y9" s="107"/>
    </row>
    <row r="10" spans="1:25" ht="15.75" thickBot="1">
      <c r="A10" s="12"/>
      <c r="B10" s="153"/>
      <c r="C10" s="77" t="s">
        <v>467</v>
      </c>
      <c r="D10" s="77"/>
      <c r="E10" s="77"/>
      <c r="F10" s="41"/>
      <c r="G10" s="77"/>
      <c r="H10" s="77"/>
      <c r="I10" s="77"/>
      <c r="J10" s="77"/>
      <c r="K10" s="77"/>
      <c r="L10" s="77"/>
      <c r="M10" s="77"/>
      <c r="N10" s="41"/>
      <c r="O10" s="77" t="s">
        <v>467</v>
      </c>
      <c r="P10" s="77"/>
      <c r="Q10" s="77"/>
      <c r="R10" s="41"/>
      <c r="S10" s="77"/>
      <c r="T10" s="77"/>
      <c r="U10" s="77"/>
      <c r="V10" s="77"/>
      <c r="W10" s="77"/>
      <c r="X10" s="77"/>
      <c r="Y10" s="77"/>
    </row>
    <row r="11" spans="1:25" ht="15.75" thickBot="1">
      <c r="A11" s="12"/>
      <c r="B11" s="18"/>
      <c r="C11" s="46"/>
      <c r="D11" s="46"/>
      <c r="E11" s="46"/>
      <c r="F11" s="18"/>
      <c r="G11" s="78" t="s">
        <v>610</v>
      </c>
      <c r="H11" s="78"/>
      <c r="I11" s="78"/>
      <c r="J11" s="27"/>
      <c r="K11" s="78" t="s">
        <v>611</v>
      </c>
      <c r="L11" s="78"/>
      <c r="M11" s="78"/>
      <c r="N11" s="18"/>
      <c r="O11" s="46"/>
      <c r="P11" s="46"/>
      <c r="Q11" s="46"/>
      <c r="R11" s="18"/>
      <c r="S11" s="78" t="s">
        <v>610</v>
      </c>
      <c r="T11" s="78"/>
      <c r="U11" s="78"/>
      <c r="V11" s="27"/>
      <c r="W11" s="78" t="s">
        <v>611</v>
      </c>
      <c r="X11" s="78"/>
      <c r="Y11" s="78"/>
    </row>
    <row r="12" spans="1:25">
      <c r="A12" s="12"/>
      <c r="B12" s="92" t="s">
        <v>82</v>
      </c>
      <c r="C12" s="31" t="s">
        <v>231</v>
      </c>
      <c r="D12" s="37">
        <v>182831</v>
      </c>
      <c r="E12" s="35"/>
      <c r="F12" s="35"/>
      <c r="G12" s="32" t="s">
        <v>231</v>
      </c>
      <c r="H12" s="38">
        <v>182831</v>
      </c>
      <c r="I12" s="36"/>
      <c r="J12" s="35"/>
      <c r="K12" s="32" t="s">
        <v>231</v>
      </c>
      <c r="L12" s="34" t="s">
        <v>232</v>
      </c>
      <c r="M12" s="36"/>
      <c r="N12" s="35"/>
      <c r="O12" s="31" t="s">
        <v>231</v>
      </c>
      <c r="P12" s="37">
        <v>199644</v>
      </c>
      <c r="Q12" s="35"/>
      <c r="R12" s="35"/>
      <c r="S12" s="32" t="s">
        <v>231</v>
      </c>
      <c r="T12" s="38">
        <v>199644</v>
      </c>
      <c r="U12" s="36"/>
      <c r="V12" s="35"/>
      <c r="W12" s="32" t="s">
        <v>231</v>
      </c>
      <c r="X12" s="34" t="s">
        <v>232</v>
      </c>
      <c r="Y12" s="36"/>
    </row>
    <row r="13" spans="1:25">
      <c r="A13" s="12"/>
      <c r="B13" s="92"/>
      <c r="C13" s="31"/>
      <c r="D13" s="37"/>
      <c r="E13" s="35"/>
      <c r="F13" s="35"/>
      <c r="G13" s="64"/>
      <c r="H13" s="65"/>
      <c r="I13" s="66"/>
      <c r="J13" s="35"/>
      <c r="K13" s="64"/>
      <c r="L13" s="101"/>
      <c r="M13" s="66"/>
      <c r="N13" s="35"/>
      <c r="O13" s="31"/>
      <c r="P13" s="37"/>
      <c r="Q13" s="35"/>
      <c r="R13" s="35"/>
      <c r="S13" s="64"/>
      <c r="T13" s="65"/>
      <c r="U13" s="66"/>
      <c r="V13" s="35"/>
      <c r="W13" s="64"/>
      <c r="X13" s="101"/>
      <c r="Y13" s="66"/>
    </row>
    <row r="14" spans="1:25">
      <c r="A14" s="12"/>
      <c r="B14" s="154" t="s">
        <v>612</v>
      </c>
      <c r="C14" s="47">
        <v>21626</v>
      </c>
      <c r="D14" s="47"/>
      <c r="E14" s="41"/>
      <c r="F14" s="41"/>
      <c r="G14" s="47">
        <v>21626</v>
      </c>
      <c r="H14" s="47"/>
      <c r="I14" s="41"/>
      <c r="J14" s="41"/>
      <c r="K14" s="40" t="s">
        <v>232</v>
      </c>
      <c r="L14" s="40"/>
      <c r="M14" s="41"/>
      <c r="N14" s="41"/>
      <c r="O14" s="47">
        <v>68944</v>
      </c>
      <c r="P14" s="47"/>
      <c r="Q14" s="41"/>
      <c r="R14" s="41"/>
      <c r="S14" s="47">
        <v>68944</v>
      </c>
      <c r="T14" s="47"/>
      <c r="U14" s="41"/>
      <c r="V14" s="41"/>
      <c r="W14" s="40" t="s">
        <v>232</v>
      </c>
      <c r="X14" s="40"/>
      <c r="Y14" s="41"/>
    </row>
    <row r="15" spans="1:25">
      <c r="A15" s="12"/>
      <c r="B15" s="154"/>
      <c r="C15" s="47"/>
      <c r="D15" s="47"/>
      <c r="E15" s="41"/>
      <c r="F15" s="41"/>
      <c r="G15" s="47"/>
      <c r="H15" s="47"/>
      <c r="I15" s="41"/>
      <c r="J15" s="41"/>
      <c r="K15" s="40"/>
      <c r="L15" s="40"/>
      <c r="M15" s="41"/>
      <c r="N15" s="41"/>
      <c r="O15" s="47"/>
      <c r="P15" s="47"/>
      <c r="Q15" s="41"/>
      <c r="R15" s="41"/>
      <c r="S15" s="47"/>
      <c r="T15" s="47"/>
      <c r="U15" s="41"/>
      <c r="V15" s="41"/>
      <c r="W15" s="40"/>
      <c r="X15" s="40"/>
      <c r="Y15" s="41"/>
    </row>
    <row r="16" spans="1:25">
      <c r="A16" s="12"/>
      <c r="B16" s="92" t="s">
        <v>106</v>
      </c>
      <c r="C16" s="33" t="s">
        <v>613</v>
      </c>
      <c r="D16" s="33"/>
      <c r="E16" s="31" t="s">
        <v>235</v>
      </c>
      <c r="F16" s="35"/>
      <c r="G16" s="33" t="s">
        <v>232</v>
      </c>
      <c r="H16" s="33"/>
      <c r="I16" s="35"/>
      <c r="J16" s="35"/>
      <c r="K16" s="33" t="s">
        <v>614</v>
      </c>
      <c r="L16" s="33"/>
      <c r="M16" s="31" t="s">
        <v>235</v>
      </c>
      <c r="N16" s="35"/>
      <c r="O16" s="33" t="s">
        <v>615</v>
      </c>
      <c r="P16" s="33"/>
      <c r="Q16" s="31" t="s">
        <v>235</v>
      </c>
      <c r="R16" s="35"/>
      <c r="S16" s="33" t="s">
        <v>232</v>
      </c>
      <c r="T16" s="33"/>
      <c r="U16" s="35"/>
      <c r="V16" s="35"/>
      <c r="W16" s="33" t="s">
        <v>616</v>
      </c>
      <c r="X16" s="33"/>
      <c r="Y16" s="31" t="s">
        <v>235</v>
      </c>
    </row>
    <row r="17" spans="1:25">
      <c r="A17" s="12"/>
      <c r="B17" s="92"/>
      <c r="C17" s="33"/>
      <c r="D17" s="33"/>
      <c r="E17" s="31"/>
      <c r="F17" s="35"/>
      <c r="G17" s="33"/>
      <c r="H17" s="33"/>
      <c r="I17" s="35"/>
      <c r="J17" s="35"/>
      <c r="K17" s="33"/>
      <c r="L17" s="33"/>
      <c r="M17" s="31"/>
      <c r="N17" s="35"/>
      <c r="O17" s="33"/>
      <c r="P17" s="33"/>
      <c r="Q17" s="31"/>
      <c r="R17" s="35"/>
      <c r="S17" s="33"/>
      <c r="T17" s="33"/>
      <c r="U17" s="35"/>
      <c r="V17" s="35"/>
      <c r="W17" s="33"/>
      <c r="X17" s="33"/>
      <c r="Y17" s="31"/>
    </row>
    <row r="18" spans="1:25">
      <c r="A18" s="12"/>
      <c r="B18" s="154" t="s">
        <v>617</v>
      </c>
      <c r="C18" s="40" t="s">
        <v>618</v>
      </c>
      <c r="D18" s="40"/>
      <c r="E18" s="39" t="s">
        <v>235</v>
      </c>
      <c r="F18" s="41"/>
      <c r="G18" s="40" t="s">
        <v>232</v>
      </c>
      <c r="H18" s="40"/>
      <c r="I18" s="41"/>
      <c r="J18" s="41"/>
      <c r="K18" s="40" t="s">
        <v>619</v>
      </c>
      <c r="L18" s="40"/>
      <c r="M18" s="39" t="s">
        <v>235</v>
      </c>
      <c r="N18" s="41"/>
      <c r="O18" s="40" t="s">
        <v>620</v>
      </c>
      <c r="P18" s="40"/>
      <c r="Q18" s="39" t="s">
        <v>235</v>
      </c>
      <c r="R18" s="41"/>
      <c r="S18" s="40" t="s">
        <v>232</v>
      </c>
      <c r="T18" s="40"/>
      <c r="U18" s="41"/>
      <c r="V18" s="41"/>
      <c r="W18" s="40" t="s">
        <v>621</v>
      </c>
      <c r="X18" s="40"/>
      <c r="Y18" s="39" t="s">
        <v>235</v>
      </c>
    </row>
    <row r="19" spans="1:25">
      <c r="A19" s="12"/>
      <c r="B19" s="154"/>
      <c r="C19" s="40"/>
      <c r="D19" s="40"/>
      <c r="E19" s="39"/>
      <c r="F19" s="41"/>
      <c r="G19" s="40"/>
      <c r="H19" s="40"/>
      <c r="I19" s="41"/>
      <c r="J19" s="41"/>
      <c r="K19" s="40"/>
      <c r="L19" s="40"/>
      <c r="M19" s="39"/>
      <c r="N19" s="41"/>
      <c r="O19" s="40"/>
      <c r="P19" s="40"/>
      <c r="Q19" s="39"/>
      <c r="R19" s="41"/>
      <c r="S19" s="40"/>
      <c r="T19" s="40"/>
      <c r="U19" s="41"/>
      <c r="V19" s="41"/>
      <c r="W19" s="40"/>
      <c r="X19" s="40"/>
      <c r="Y19" s="39"/>
    </row>
    <row r="20" spans="1:25">
      <c r="A20" s="12"/>
      <c r="B20" s="92" t="s">
        <v>622</v>
      </c>
      <c r="C20" s="33" t="s">
        <v>585</v>
      </c>
      <c r="D20" s="33"/>
      <c r="E20" s="31" t="s">
        <v>235</v>
      </c>
      <c r="F20" s="35"/>
      <c r="G20" s="33" t="s">
        <v>232</v>
      </c>
      <c r="H20" s="33"/>
      <c r="I20" s="35"/>
      <c r="J20" s="35"/>
      <c r="K20" s="33" t="s">
        <v>585</v>
      </c>
      <c r="L20" s="33"/>
      <c r="M20" s="31" t="s">
        <v>235</v>
      </c>
      <c r="N20" s="35"/>
      <c r="O20" s="33" t="s">
        <v>586</v>
      </c>
      <c r="P20" s="33"/>
      <c r="Q20" s="31" t="s">
        <v>235</v>
      </c>
      <c r="R20" s="35"/>
      <c r="S20" s="33" t="s">
        <v>232</v>
      </c>
      <c r="T20" s="33"/>
      <c r="U20" s="35"/>
      <c r="V20" s="35"/>
      <c r="W20" s="33" t="s">
        <v>586</v>
      </c>
      <c r="X20" s="33"/>
      <c r="Y20" s="31" t="s">
        <v>235</v>
      </c>
    </row>
    <row r="21" spans="1:25">
      <c r="A21" s="12"/>
      <c r="B21" s="92"/>
      <c r="C21" s="33"/>
      <c r="D21" s="33"/>
      <c r="E21" s="31"/>
      <c r="F21" s="35"/>
      <c r="G21" s="33"/>
      <c r="H21" s="33"/>
      <c r="I21" s="35"/>
      <c r="J21" s="35"/>
      <c r="K21" s="33"/>
      <c r="L21" s="33"/>
      <c r="M21" s="31"/>
      <c r="N21" s="35"/>
      <c r="O21" s="33"/>
      <c r="P21" s="33"/>
      <c r="Q21" s="31"/>
      <c r="R21" s="35"/>
      <c r="S21" s="33"/>
      <c r="T21" s="33"/>
      <c r="U21" s="35"/>
      <c r="V21" s="35"/>
      <c r="W21" s="33"/>
      <c r="X21" s="33"/>
      <c r="Y21" s="31"/>
    </row>
    <row r="22" spans="1:25">
      <c r="A22" s="12"/>
      <c r="B22" s="154" t="s">
        <v>623</v>
      </c>
      <c r="C22" s="40" t="s">
        <v>624</v>
      </c>
      <c r="D22" s="40"/>
      <c r="E22" s="39" t="s">
        <v>235</v>
      </c>
      <c r="F22" s="41"/>
      <c r="G22" s="40" t="s">
        <v>232</v>
      </c>
      <c r="H22" s="40"/>
      <c r="I22" s="41"/>
      <c r="J22" s="41"/>
      <c r="K22" s="40" t="s">
        <v>624</v>
      </c>
      <c r="L22" s="40"/>
      <c r="M22" s="39" t="s">
        <v>235</v>
      </c>
      <c r="N22" s="41"/>
      <c r="O22" s="40">
        <v>940</v>
      </c>
      <c r="P22" s="40"/>
      <c r="Q22" s="41"/>
      <c r="R22" s="41"/>
      <c r="S22" s="40" t="s">
        <v>232</v>
      </c>
      <c r="T22" s="40"/>
      <c r="U22" s="41"/>
      <c r="V22" s="41"/>
      <c r="W22" s="40">
        <v>940</v>
      </c>
      <c r="X22" s="40"/>
      <c r="Y22" s="41"/>
    </row>
    <row r="23" spans="1:25">
      <c r="A23" s="12"/>
      <c r="B23" s="154"/>
      <c r="C23" s="40"/>
      <c r="D23" s="40"/>
      <c r="E23" s="39"/>
      <c r="F23" s="41"/>
      <c r="G23" s="40"/>
      <c r="H23" s="40"/>
      <c r="I23" s="41"/>
      <c r="J23" s="41"/>
      <c r="K23" s="40"/>
      <c r="L23" s="40"/>
      <c r="M23" s="39"/>
      <c r="N23" s="41"/>
      <c r="O23" s="40"/>
      <c r="P23" s="40"/>
      <c r="Q23" s="41"/>
      <c r="R23" s="41"/>
      <c r="S23" s="40"/>
      <c r="T23" s="40"/>
      <c r="U23" s="41"/>
      <c r="V23" s="41"/>
      <c r="W23" s="40"/>
      <c r="X23" s="40"/>
      <c r="Y23" s="41"/>
    </row>
    <row r="24" spans="1:25">
      <c r="A24" s="12"/>
      <c r="B24" s="92" t="s">
        <v>625</v>
      </c>
      <c r="C24" s="33" t="s">
        <v>626</v>
      </c>
      <c r="D24" s="33"/>
      <c r="E24" s="31" t="s">
        <v>235</v>
      </c>
      <c r="F24" s="35"/>
      <c r="G24" s="33" t="s">
        <v>232</v>
      </c>
      <c r="H24" s="33"/>
      <c r="I24" s="35"/>
      <c r="J24" s="35"/>
      <c r="K24" s="33" t="s">
        <v>626</v>
      </c>
      <c r="L24" s="33"/>
      <c r="M24" s="31" t="s">
        <v>235</v>
      </c>
      <c r="N24" s="35"/>
      <c r="O24" s="33">
        <v>467</v>
      </c>
      <c r="P24" s="33"/>
      <c r="Q24" s="35"/>
      <c r="R24" s="35"/>
      <c r="S24" s="33" t="s">
        <v>232</v>
      </c>
      <c r="T24" s="33"/>
      <c r="U24" s="35"/>
      <c r="V24" s="35"/>
      <c r="W24" s="33">
        <v>467</v>
      </c>
      <c r="X24" s="33"/>
      <c r="Y24" s="35"/>
    </row>
    <row r="25" spans="1:25">
      <c r="A25" s="12"/>
      <c r="B25" s="92"/>
      <c r="C25" s="33"/>
      <c r="D25" s="33"/>
      <c r="E25" s="31"/>
      <c r="F25" s="35"/>
      <c r="G25" s="33"/>
      <c r="H25" s="33"/>
      <c r="I25" s="35"/>
      <c r="J25" s="35"/>
      <c r="K25" s="33"/>
      <c r="L25" s="33"/>
      <c r="M25" s="31"/>
      <c r="N25" s="35"/>
      <c r="O25" s="33"/>
      <c r="P25" s="33"/>
      <c r="Q25" s="35"/>
      <c r="R25" s="35"/>
      <c r="S25" s="33"/>
      <c r="T25" s="33"/>
      <c r="U25" s="35"/>
      <c r="V25" s="35"/>
      <c r="W25" s="33"/>
      <c r="X25" s="33"/>
      <c r="Y25" s="35"/>
    </row>
    <row r="26" spans="1:25">
      <c r="A26" s="12"/>
      <c r="B26" s="154" t="s">
        <v>627</v>
      </c>
      <c r="C26" s="40" t="s">
        <v>587</v>
      </c>
      <c r="D26" s="40"/>
      <c r="E26" s="39" t="s">
        <v>235</v>
      </c>
      <c r="F26" s="41"/>
      <c r="G26" s="40" t="s">
        <v>232</v>
      </c>
      <c r="H26" s="40"/>
      <c r="I26" s="41"/>
      <c r="J26" s="41"/>
      <c r="K26" s="40" t="s">
        <v>587</v>
      </c>
      <c r="L26" s="40"/>
      <c r="M26" s="39" t="s">
        <v>235</v>
      </c>
      <c r="N26" s="41"/>
      <c r="O26" s="40">
        <v>160</v>
      </c>
      <c r="P26" s="40"/>
      <c r="Q26" s="41"/>
      <c r="R26" s="41"/>
      <c r="S26" s="40" t="s">
        <v>232</v>
      </c>
      <c r="T26" s="40"/>
      <c r="U26" s="41"/>
      <c r="V26" s="41"/>
      <c r="W26" s="40">
        <v>160</v>
      </c>
      <c r="X26" s="40"/>
      <c r="Y26" s="41"/>
    </row>
    <row r="27" spans="1:25">
      <c r="A27" s="12"/>
      <c r="B27" s="154"/>
      <c r="C27" s="40"/>
      <c r="D27" s="40"/>
      <c r="E27" s="39"/>
      <c r="F27" s="41"/>
      <c r="G27" s="40"/>
      <c r="H27" s="40"/>
      <c r="I27" s="41"/>
      <c r="J27" s="41"/>
      <c r="K27" s="40"/>
      <c r="L27" s="40"/>
      <c r="M27" s="39"/>
      <c r="N27" s="41"/>
      <c r="O27" s="40"/>
      <c r="P27" s="40"/>
      <c r="Q27" s="41"/>
      <c r="R27" s="41"/>
      <c r="S27" s="40"/>
      <c r="T27" s="40"/>
      <c r="U27" s="41"/>
      <c r="V27" s="41"/>
      <c r="W27" s="40"/>
      <c r="X27" s="40"/>
      <c r="Y27" s="41"/>
    </row>
    <row r="28" spans="1:25">
      <c r="A28" s="12"/>
      <c r="B28" s="17"/>
      <c r="C28" s="17"/>
    </row>
    <row r="29" spans="1:25" ht="76.5">
      <c r="A29" s="12"/>
      <c r="B29" s="83" t="s">
        <v>330</v>
      </c>
      <c r="C29" s="150" t="s">
        <v>628</v>
      </c>
    </row>
    <row r="30" spans="1:25">
      <c r="A30" s="12"/>
      <c r="B30" s="17"/>
      <c r="C30" s="17"/>
    </row>
    <row r="31" spans="1:25" ht="63.75">
      <c r="A31" s="12"/>
      <c r="B31" s="83" t="s">
        <v>629</v>
      </c>
      <c r="C31" s="83" t="s">
        <v>630</v>
      </c>
    </row>
  </sheetData>
  <mergeCells count="176">
    <mergeCell ref="A1:A2"/>
    <mergeCell ref="B1:Y1"/>
    <mergeCell ref="B2:Y2"/>
    <mergeCell ref="B3:Y3"/>
    <mergeCell ref="A4:A31"/>
    <mergeCell ref="B4:Y4"/>
    <mergeCell ref="B5:Y5"/>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Y10"/>
    <mergeCell ref="C11:E11"/>
    <mergeCell ref="G11:I11"/>
    <mergeCell ref="K11:M11"/>
    <mergeCell ref="O11:Q11"/>
    <mergeCell ref="S11:U11"/>
    <mergeCell ref="W11:Y11"/>
    <mergeCell ref="B6:Y6"/>
    <mergeCell ref="C8:M8"/>
    <mergeCell ref="O8:Y8"/>
    <mergeCell ref="B9:B10"/>
    <mergeCell ref="C9:E9"/>
    <mergeCell ref="C10:E10"/>
    <mergeCell ref="F9:F10"/>
    <mergeCell ref="G9:M10"/>
    <mergeCell ref="N9:N10"/>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2" bestFit="1" customWidth="1"/>
    <col min="2" max="2" width="24.5703125" bestFit="1" customWidth="1"/>
    <col min="3" max="3" width="36.5703125" bestFit="1" customWidth="1"/>
    <col min="4" max="4" width="2" bestFit="1" customWidth="1"/>
    <col min="5" max="5" width="6.5703125" bestFit="1" customWidth="1"/>
    <col min="8" max="8" width="2" customWidth="1"/>
    <col min="9" max="9" width="6.85546875" customWidth="1"/>
    <col min="10" max="10" width="9.7109375" customWidth="1"/>
  </cols>
  <sheetData>
    <row r="1" spans="1:10" ht="15" customHeight="1">
      <c r="A1" s="7" t="s">
        <v>11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8</v>
      </c>
      <c r="B3" s="11" t="s">
        <v>5</v>
      </c>
      <c r="C3" s="11"/>
      <c r="D3" s="11"/>
      <c r="E3" s="11"/>
      <c r="F3" s="11"/>
      <c r="G3" s="11"/>
      <c r="H3" s="11"/>
      <c r="I3" s="11"/>
      <c r="J3" s="11"/>
    </row>
    <row r="4" spans="1:10" ht="15" customHeight="1">
      <c r="A4" s="12" t="s">
        <v>1143</v>
      </c>
      <c r="B4" s="11" t="s">
        <v>5</v>
      </c>
      <c r="C4" s="11"/>
      <c r="D4" s="11"/>
      <c r="E4" s="11"/>
      <c r="F4" s="11"/>
      <c r="G4" s="11"/>
      <c r="H4" s="11"/>
      <c r="I4" s="11"/>
      <c r="J4" s="11"/>
    </row>
    <row r="5" spans="1:10">
      <c r="A5" s="12"/>
      <c r="B5" s="71" t="s">
        <v>1144</v>
      </c>
      <c r="C5" s="71"/>
      <c r="D5" s="71"/>
      <c r="E5" s="71"/>
      <c r="F5" s="71"/>
      <c r="G5" s="71"/>
      <c r="H5" s="71"/>
      <c r="I5" s="71"/>
      <c r="J5" s="71"/>
    </row>
    <row r="6" spans="1:10">
      <c r="A6" s="12"/>
      <c r="B6" s="28"/>
      <c r="C6" s="28"/>
      <c r="D6" s="28"/>
      <c r="E6" s="28"/>
      <c r="F6" s="28"/>
      <c r="G6" s="28"/>
      <c r="H6" s="28"/>
      <c r="I6" s="28"/>
      <c r="J6" s="28"/>
    </row>
    <row r="7" spans="1:10">
      <c r="A7" s="12"/>
      <c r="B7" s="17"/>
      <c r="C7" s="17"/>
      <c r="D7" s="17"/>
      <c r="E7" s="17"/>
      <c r="F7" s="17"/>
      <c r="G7" s="17"/>
      <c r="H7" s="17"/>
      <c r="I7" s="17"/>
      <c r="J7" s="17"/>
    </row>
    <row r="8" spans="1:10">
      <c r="A8" s="12"/>
      <c r="B8" s="129" t="s">
        <v>640</v>
      </c>
      <c r="C8" s="41"/>
      <c r="D8" s="76" t="s">
        <v>641</v>
      </c>
      <c r="E8" s="76"/>
      <c r="F8" s="76"/>
      <c r="G8" s="41"/>
      <c r="H8" s="76" t="s">
        <v>643</v>
      </c>
      <c r="I8" s="76"/>
      <c r="J8" s="76"/>
    </row>
    <row r="9" spans="1:10" ht="15.75" thickBot="1">
      <c r="A9" s="12"/>
      <c r="B9" s="156"/>
      <c r="C9" s="41"/>
      <c r="D9" s="77" t="s">
        <v>642</v>
      </c>
      <c r="E9" s="77"/>
      <c r="F9" s="77"/>
      <c r="G9" s="41"/>
      <c r="H9" s="77" t="s">
        <v>644</v>
      </c>
      <c r="I9" s="77"/>
      <c r="J9" s="77"/>
    </row>
    <row r="10" spans="1:10">
      <c r="A10" s="12"/>
      <c r="B10" s="32" t="s">
        <v>645</v>
      </c>
      <c r="C10" s="35"/>
      <c r="D10" s="32" t="s">
        <v>231</v>
      </c>
      <c r="E10" s="38">
        <v>17355</v>
      </c>
      <c r="F10" s="36"/>
      <c r="G10" s="35"/>
      <c r="H10" s="32" t="s">
        <v>231</v>
      </c>
      <c r="I10" s="38">
        <v>15000</v>
      </c>
      <c r="J10" s="36"/>
    </row>
    <row r="11" spans="1:10">
      <c r="A11" s="12"/>
      <c r="B11" s="31"/>
      <c r="C11" s="35"/>
      <c r="D11" s="31"/>
      <c r="E11" s="37"/>
      <c r="F11" s="35"/>
      <c r="G11" s="35"/>
      <c r="H11" s="31"/>
      <c r="I11" s="37"/>
      <c r="J11" s="35"/>
    </row>
    <row r="12" spans="1:10">
      <c r="A12" s="12"/>
      <c r="B12" s="39" t="s">
        <v>646</v>
      </c>
      <c r="C12" s="41"/>
      <c r="D12" s="47">
        <v>2254</v>
      </c>
      <c r="E12" s="47"/>
      <c r="F12" s="41"/>
      <c r="G12" s="41"/>
      <c r="H12" s="40">
        <v>43</v>
      </c>
      <c r="I12" s="40"/>
      <c r="J12" s="41"/>
    </row>
    <row r="13" spans="1:10">
      <c r="A13" s="12"/>
      <c r="B13" s="39"/>
      <c r="C13" s="41"/>
      <c r="D13" s="47"/>
      <c r="E13" s="47"/>
      <c r="F13" s="41"/>
      <c r="G13" s="41"/>
      <c r="H13" s="40"/>
      <c r="I13" s="40"/>
      <c r="J13" s="41"/>
    </row>
    <row r="14" spans="1:10">
      <c r="A14" s="12"/>
      <c r="B14" s="31" t="s">
        <v>647</v>
      </c>
      <c r="C14" s="35"/>
      <c r="D14" s="33">
        <v>782</v>
      </c>
      <c r="E14" s="33"/>
      <c r="F14" s="35"/>
      <c r="G14" s="35"/>
      <c r="H14" s="33" t="s">
        <v>232</v>
      </c>
      <c r="I14" s="33"/>
      <c r="J14" s="35"/>
    </row>
    <row r="15" spans="1:10" ht="15.75" thickBot="1">
      <c r="A15" s="12"/>
      <c r="B15" s="31"/>
      <c r="C15" s="35"/>
      <c r="D15" s="42"/>
      <c r="E15" s="42"/>
      <c r="F15" s="43"/>
      <c r="G15" s="35"/>
      <c r="H15" s="42"/>
      <c r="I15" s="42"/>
      <c r="J15" s="43"/>
    </row>
    <row r="16" spans="1:10">
      <c r="A16" s="12"/>
      <c r="B16" s="154" t="s">
        <v>648</v>
      </c>
      <c r="C16" s="41"/>
      <c r="D16" s="49" t="s">
        <v>231</v>
      </c>
      <c r="E16" s="48">
        <v>20391</v>
      </c>
      <c r="F16" s="46"/>
      <c r="G16" s="41"/>
      <c r="H16" s="49" t="s">
        <v>231</v>
      </c>
      <c r="I16" s="48">
        <v>15043</v>
      </c>
      <c r="J16" s="46"/>
    </row>
    <row r="17" spans="1:10" ht="15.75" thickBot="1">
      <c r="A17" s="12"/>
      <c r="B17" s="154"/>
      <c r="C17" s="41"/>
      <c r="D17" s="50"/>
      <c r="E17" s="53"/>
      <c r="F17" s="52"/>
      <c r="G17" s="41"/>
      <c r="H17" s="50"/>
      <c r="I17" s="53"/>
      <c r="J17" s="52"/>
    </row>
    <row r="18" spans="1:10" ht="15.75" thickTop="1">
      <c r="A18" s="12"/>
      <c r="B18" s="17"/>
      <c r="C18" s="17"/>
    </row>
    <row r="19" spans="1:10" ht="127.5">
      <c r="A19" s="12"/>
      <c r="B19" s="83" t="s">
        <v>330</v>
      </c>
      <c r="C19" s="150" t="s">
        <v>649</v>
      </c>
    </row>
    <row r="20" spans="1:10">
      <c r="A20" s="12"/>
      <c r="B20" s="17"/>
      <c r="C20" s="17"/>
    </row>
    <row r="21" spans="1:10" ht="140.25">
      <c r="A21" s="12"/>
      <c r="B21" s="83" t="s">
        <v>629</v>
      </c>
      <c r="C21" s="150" t="s">
        <v>650</v>
      </c>
    </row>
    <row r="22" spans="1:10">
      <c r="A22" s="12"/>
      <c r="B22" s="17"/>
      <c r="C22" s="17"/>
    </row>
    <row r="23" spans="1:10" ht="63.75">
      <c r="A23" s="12"/>
      <c r="B23" s="83" t="s">
        <v>651</v>
      </c>
      <c r="C23" s="150" t="s">
        <v>1145</v>
      </c>
    </row>
  </sheetData>
  <mergeCells count="47">
    <mergeCell ref="A1:A2"/>
    <mergeCell ref="B1:J1"/>
    <mergeCell ref="B2:J2"/>
    <mergeCell ref="B3:J3"/>
    <mergeCell ref="A4:A23"/>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80</v>
      </c>
      <c r="B1" s="7" t="s">
        <v>2</v>
      </c>
      <c r="C1" s="7" t="s">
        <v>34</v>
      </c>
    </row>
    <row r="2" spans="1:3" ht="30">
      <c r="A2" s="1" t="s">
        <v>76</v>
      </c>
      <c r="B2" s="7"/>
      <c r="C2" s="7"/>
    </row>
    <row r="3" spans="1:3">
      <c r="A3" s="3" t="s">
        <v>81</v>
      </c>
      <c r="B3" s="4" t="s">
        <v>5</v>
      </c>
      <c r="C3" s="4" t="s">
        <v>5</v>
      </c>
    </row>
    <row r="4" spans="1:3">
      <c r="A4" s="2" t="s">
        <v>82</v>
      </c>
      <c r="B4" s="8">
        <v>182831</v>
      </c>
      <c r="C4" s="8">
        <v>199644</v>
      </c>
    </row>
    <row r="5" spans="1:3" ht="30">
      <c r="A5" s="2" t="s">
        <v>83</v>
      </c>
      <c r="B5" s="6">
        <v>28237</v>
      </c>
      <c r="C5" s="6">
        <v>94956</v>
      </c>
    </row>
    <row r="6" spans="1:3">
      <c r="A6" s="3" t="s">
        <v>84</v>
      </c>
      <c r="B6" s="4" t="s">
        <v>5</v>
      </c>
      <c r="C6" s="4" t="s">
        <v>5</v>
      </c>
    </row>
    <row r="7" spans="1:3">
      <c r="A7" s="2" t="s">
        <v>85</v>
      </c>
      <c r="B7" s="6">
        <v>11132</v>
      </c>
      <c r="C7" s="6">
        <v>115270</v>
      </c>
    </row>
    <row r="8" spans="1:3">
      <c r="A8" s="2" t="s">
        <v>86</v>
      </c>
      <c r="B8" s="4">
        <v>0</v>
      </c>
      <c r="C8" s="6">
        <v>3555</v>
      </c>
    </row>
    <row r="9" spans="1:3">
      <c r="A9" s="2" t="s">
        <v>87</v>
      </c>
      <c r="B9" s="6">
        <v>1307</v>
      </c>
      <c r="C9" s="6">
        <v>17661</v>
      </c>
    </row>
    <row r="10" spans="1:3" ht="30">
      <c r="A10" s="2" t="s">
        <v>88</v>
      </c>
      <c r="B10" s="4">
        <v>0</v>
      </c>
      <c r="C10" s="6">
        <v>2332</v>
      </c>
    </row>
    <row r="11" spans="1:3">
      <c r="A11" s="2" t="s">
        <v>89</v>
      </c>
      <c r="B11" s="6">
        <v>12439</v>
      </c>
      <c r="C11" s="6">
        <v>138818</v>
      </c>
    </row>
    <row r="12" spans="1:3">
      <c r="A12" s="2" t="s">
        <v>90</v>
      </c>
      <c r="B12" s="6">
        <v>4211</v>
      </c>
      <c r="C12" s="6">
        <v>39100</v>
      </c>
    </row>
    <row r="13" spans="1:3">
      <c r="A13" s="2" t="s">
        <v>91</v>
      </c>
      <c r="B13" s="6">
        <v>23821</v>
      </c>
      <c r="C13" s="6">
        <v>46576</v>
      </c>
    </row>
    <row r="14" spans="1:3">
      <c r="A14" s="2" t="s">
        <v>92</v>
      </c>
      <c r="B14" s="6">
        <v>251539</v>
      </c>
      <c r="C14" s="6">
        <v>519094</v>
      </c>
    </row>
    <row r="15" spans="1:3" ht="30">
      <c r="A15" s="2" t="s">
        <v>93</v>
      </c>
      <c r="B15" s="6">
        <v>2058381</v>
      </c>
      <c r="C15" s="6">
        <v>2049378</v>
      </c>
    </row>
    <row r="16" spans="1:3">
      <c r="A16" s="3" t="s">
        <v>94</v>
      </c>
      <c r="B16" s="4" t="s">
        <v>5</v>
      </c>
      <c r="C16" s="4" t="s">
        <v>5</v>
      </c>
    </row>
    <row r="17" spans="1:3">
      <c r="A17" s="2" t="s">
        <v>95</v>
      </c>
      <c r="B17" s="6">
        <v>1833</v>
      </c>
      <c r="C17" s="6">
        <v>20138</v>
      </c>
    </row>
    <row r="18" spans="1:3">
      <c r="A18" s="2" t="s">
        <v>96</v>
      </c>
      <c r="B18" s="6">
        <v>8885</v>
      </c>
      <c r="C18" s="6">
        <v>180573</v>
      </c>
    </row>
    <row r="19" spans="1:3">
      <c r="A19" s="2" t="s">
        <v>97</v>
      </c>
      <c r="B19" s="6">
        <v>3326</v>
      </c>
      <c r="C19" s="6">
        <v>1760641</v>
      </c>
    </row>
    <row r="20" spans="1:3">
      <c r="A20" s="2" t="s">
        <v>98</v>
      </c>
      <c r="B20" s="4">
        <v>393</v>
      </c>
      <c r="C20" s="6">
        <v>19795</v>
      </c>
    </row>
    <row r="21" spans="1:3" ht="30">
      <c r="A21" s="2" t="s">
        <v>99</v>
      </c>
      <c r="B21" s="6">
        <v>14437</v>
      </c>
      <c r="C21" s="6">
        <v>1981147</v>
      </c>
    </row>
    <row r="22" spans="1:3">
      <c r="A22" s="2" t="s">
        <v>100</v>
      </c>
      <c r="B22" s="6">
        <v>-7906</v>
      </c>
      <c r="C22" s="6">
        <v>-1120326</v>
      </c>
    </row>
    <row r="23" spans="1:3" ht="30">
      <c r="A23" s="2" t="s">
        <v>101</v>
      </c>
      <c r="B23" s="6">
        <v>6531</v>
      </c>
      <c r="C23" s="6">
        <v>860821</v>
      </c>
    </row>
    <row r="24" spans="1:3">
      <c r="A24" s="2" t="s">
        <v>102</v>
      </c>
      <c r="B24" s="6">
        <v>161108</v>
      </c>
      <c r="C24" s="6">
        <v>256208</v>
      </c>
    </row>
    <row r="25" spans="1:3">
      <c r="A25" s="2" t="s">
        <v>103</v>
      </c>
      <c r="B25" s="6">
        <v>2477559</v>
      </c>
      <c r="C25" s="6">
        <v>3685501</v>
      </c>
    </row>
    <row r="26" spans="1:3">
      <c r="A26" s="3" t="s">
        <v>104</v>
      </c>
      <c r="B26" s="4" t="s">
        <v>5</v>
      </c>
      <c r="C26" s="4" t="s">
        <v>5</v>
      </c>
    </row>
    <row r="27" spans="1:3">
      <c r="A27" s="2" t="s">
        <v>105</v>
      </c>
      <c r="B27" s="6">
        <v>23126</v>
      </c>
      <c r="C27" s="6">
        <v>69293</v>
      </c>
    </row>
    <row r="28" spans="1:3">
      <c r="A28" s="2" t="s">
        <v>106</v>
      </c>
      <c r="B28" s="6">
        <v>130486</v>
      </c>
      <c r="C28" s="6">
        <v>112500</v>
      </c>
    </row>
    <row r="29" spans="1:3">
      <c r="A29" s="2" t="s">
        <v>107</v>
      </c>
      <c r="B29" s="6">
        <v>14954</v>
      </c>
      <c r="C29" s="6">
        <v>8551</v>
      </c>
    </row>
    <row r="30" spans="1:3">
      <c r="A30" s="2" t="s">
        <v>108</v>
      </c>
      <c r="B30" s="4">
        <v>0</v>
      </c>
      <c r="C30" s="6">
        <v>10547</v>
      </c>
    </row>
    <row r="31" spans="1:3">
      <c r="A31" s="2" t="s">
        <v>109</v>
      </c>
      <c r="B31" s="6">
        <v>6338</v>
      </c>
      <c r="C31" s="6">
        <v>24948</v>
      </c>
    </row>
    <row r="32" spans="1:3">
      <c r="A32" s="2" t="s">
        <v>110</v>
      </c>
      <c r="B32" s="6">
        <v>10136</v>
      </c>
      <c r="C32" s="6">
        <v>9531</v>
      </c>
    </row>
    <row r="33" spans="1:3">
      <c r="A33" s="2" t="s">
        <v>111</v>
      </c>
      <c r="B33" s="4">
        <v>0</v>
      </c>
      <c r="C33" s="6">
        <v>9580</v>
      </c>
    </row>
    <row r="34" spans="1:3">
      <c r="A34" s="2" t="s">
        <v>112</v>
      </c>
      <c r="B34" s="6">
        <v>26596</v>
      </c>
      <c r="C34" s="6">
        <v>24327</v>
      </c>
    </row>
    <row r="35" spans="1:3" ht="30">
      <c r="A35" s="2" t="s">
        <v>113</v>
      </c>
      <c r="B35" s="4">
        <v>0</v>
      </c>
      <c r="C35" s="6">
        <v>6835</v>
      </c>
    </row>
    <row r="36" spans="1:3">
      <c r="A36" s="2" t="s">
        <v>114</v>
      </c>
      <c r="B36" s="6">
        <v>211636</v>
      </c>
      <c r="C36" s="6">
        <v>276112</v>
      </c>
    </row>
    <row r="37" spans="1:3">
      <c r="A37" s="2" t="s">
        <v>115</v>
      </c>
      <c r="B37" s="6">
        <v>605162</v>
      </c>
      <c r="C37" s="6">
        <v>1461724</v>
      </c>
    </row>
    <row r="38" spans="1:3" ht="45">
      <c r="A38" s="2" t="s">
        <v>116</v>
      </c>
      <c r="B38" s="4">
        <v>0</v>
      </c>
      <c r="C38" s="6">
        <v>69543</v>
      </c>
    </row>
    <row r="39" spans="1:3" ht="30">
      <c r="A39" s="2" t="s">
        <v>117</v>
      </c>
      <c r="B39" s="6">
        <v>22393</v>
      </c>
      <c r="C39" s="6">
        <v>95654</v>
      </c>
    </row>
    <row r="40" spans="1:3">
      <c r="A40" s="2" t="s">
        <v>118</v>
      </c>
      <c r="B40" s="6">
        <v>27466</v>
      </c>
      <c r="C40" s="6">
        <v>27225</v>
      </c>
    </row>
    <row r="41" spans="1:3" ht="30">
      <c r="A41" s="2" t="s">
        <v>119</v>
      </c>
      <c r="B41" s="4" t="s">
        <v>120</v>
      </c>
      <c r="C41" s="4" t="s">
        <v>120</v>
      </c>
    </row>
    <row r="42" spans="1:3">
      <c r="A42" s="3" t="s">
        <v>121</v>
      </c>
      <c r="B42" s="4" t="s">
        <v>5</v>
      </c>
      <c r="C42" s="4" t="s">
        <v>5</v>
      </c>
    </row>
    <row r="43" spans="1:3" ht="60">
      <c r="A43" s="2" t="s">
        <v>122</v>
      </c>
      <c r="B43" s="6">
        <v>700581</v>
      </c>
      <c r="C43" s="6">
        <v>692100</v>
      </c>
    </row>
    <row r="44" spans="1:3">
      <c r="A44" s="2" t="s">
        <v>123</v>
      </c>
      <c r="B44" s="6">
        <v>820181</v>
      </c>
      <c r="C44" s="6">
        <v>1015209</v>
      </c>
    </row>
    <row r="45" spans="1:3" ht="30">
      <c r="A45" s="2" t="s">
        <v>124</v>
      </c>
      <c r="B45" s="6">
        <v>3569</v>
      </c>
      <c r="C45" s="6">
        <v>-46139</v>
      </c>
    </row>
    <row r="46" spans="1:3" ht="30">
      <c r="A46" s="2" t="s">
        <v>125</v>
      </c>
      <c r="B46" s="6">
        <v>1524331</v>
      </c>
      <c r="C46" s="6">
        <v>1661170</v>
      </c>
    </row>
    <row r="47" spans="1:3">
      <c r="A47" s="2" t="s">
        <v>126</v>
      </c>
      <c r="B47" s="6">
        <v>86571</v>
      </c>
      <c r="C47" s="6">
        <v>94073</v>
      </c>
    </row>
    <row r="48" spans="1:3">
      <c r="A48" s="2" t="s">
        <v>127</v>
      </c>
      <c r="B48" s="6">
        <v>1610902</v>
      </c>
      <c r="C48" s="6">
        <v>1755243</v>
      </c>
    </row>
    <row r="49" spans="1:3" ht="30">
      <c r="A49" s="2" t="s">
        <v>128</v>
      </c>
      <c r="B49" s="8">
        <v>2477559</v>
      </c>
      <c r="C49" s="8">
        <v>36855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14.42578125" bestFit="1" customWidth="1"/>
    <col min="3" max="3" width="36.5703125" bestFit="1" customWidth="1"/>
    <col min="4" max="4" width="28.85546875" bestFit="1" customWidth="1"/>
    <col min="6" max="6" width="4" bestFit="1" customWidth="1"/>
    <col min="7" max="7" width="2" bestFit="1" customWidth="1"/>
    <col min="8" max="8" width="7.5703125" bestFit="1" customWidth="1"/>
    <col min="9" max="9" width="4" bestFit="1" customWidth="1"/>
    <col min="11" max="11" width="2.42578125" customWidth="1"/>
    <col min="12" max="12" width="7" customWidth="1"/>
    <col min="13" max="13" width="11.5703125" customWidth="1"/>
    <col min="15" max="15" width="3" bestFit="1" customWidth="1"/>
    <col min="16" max="16" width="7.5703125" bestFit="1" customWidth="1"/>
    <col min="18" max="18" width="3" bestFit="1" customWidth="1"/>
  </cols>
  <sheetData>
    <row r="1" spans="1:19" ht="15" customHeight="1">
      <c r="A1" s="7" t="s">
        <v>114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54</v>
      </c>
      <c r="B3" s="11" t="s">
        <v>5</v>
      </c>
      <c r="C3" s="11"/>
      <c r="D3" s="11"/>
      <c r="E3" s="11"/>
      <c r="F3" s="11"/>
      <c r="G3" s="11"/>
      <c r="H3" s="11"/>
      <c r="I3" s="11"/>
      <c r="J3" s="11"/>
      <c r="K3" s="11"/>
      <c r="L3" s="11"/>
      <c r="M3" s="11"/>
      <c r="N3" s="11"/>
      <c r="O3" s="11"/>
      <c r="P3" s="11"/>
      <c r="Q3" s="11"/>
      <c r="R3" s="11"/>
      <c r="S3" s="11"/>
    </row>
    <row r="4" spans="1:19" ht="15" customHeight="1">
      <c r="A4" s="12" t="s">
        <v>1147</v>
      </c>
      <c r="B4" s="11" t="s">
        <v>5</v>
      </c>
      <c r="C4" s="11"/>
      <c r="D4" s="11"/>
      <c r="E4" s="11"/>
      <c r="F4" s="11"/>
      <c r="G4" s="11"/>
      <c r="H4" s="11"/>
      <c r="I4" s="11"/>
      <c r="J4" s="11"/>
      <c r="K4" s="11"/>
      <c r="L4" s="11"/>
      <c r="M4" s="11"/>
      <c r="N4" s="11"/>
      <c r="O4" s="11"/>
      <c r="P4" s="11"/>
      <c r="Q4" s="11"/>
      <c r="R4" s="11"/>
      <c r="S4" s="11"/>
    </row>
    <row r="5" spans="1:19">
      <c r="A5" s="12"/>
      <c r="B5" s="71" t="s">
        <v>656</v>
      </c>
      <c r="C5" s="71"/>
      <c r="D5" s="71"/>
      <c r="E5" s="71"/>
      <c r="F5" s="71"/>
      <c r="G5" s="71"/>
      <c r="H5" s="71"/>
      <c r="I5" s="71"/>
      <c r="J5" s="71"/>
      <c r="K5" s="71"/>
      <c r="L5" s="71"/>
      <c r="M5" s="71"/>
      <c r="N5" s="71"/>
      <c r="O5" s="71"/>
      <c r="P5" s="71"/>
      <c r="Q5" s="71"/>
      <c r="R5" s="71"/>
      <c r="S5" s="71"/>
    </row>
    <row r="6" spans="1:19">
      <c r="A6" s="12"/>
      <c r="B6" s="28"/>
      <c r="C6" s="28"/>
      <c r="D6" s="28"/>
      <c r="E6" s="28"/>
      <c r="F6" s="28"/>
      <c r="G6" s="28"/>
      <c r="H6" s="28"/>
      <c r="I6" s="28"/>
      <c r="J6" s="28"/>
      <c r="K6" s="28"/>
      <c r="L6" s="28"/>
      <c r="M6" s="28"/>
      <c r="N6" s="28"/>
      <c r="O6" s="28"/>
      <c r="P6" s="28"/>
      <c r="Q6" s="28"/>
    </row>
    <row r="7" spans="1:19">
      <c r="A7" s="12"/>
      <c r="B7" s="17"/>
      <c r="C7" s="17"/>
      <c r="D7" s="17"/>
      <c r="E7" s="17"/>
      <c r="F7" s="17"/>
      <c r="G7" s="17"/>
      <c r="H7" s="17"/>
      <c r="I7" s="17"/>
      <c r="J7" s="17"/>
      <c r="K7" s="17"/>
      <c r="L7" s="17"/>
      <c r="M7" s="17"/>
      <c r="N7" s="17"/>
      <c r="O7" s="17"/>
      <c r="P7" s="17"/>
      <c r="Q7" s="17"/>
    </row>
    <row r="8" spans="1:19">
      <c r="A8" s="12"/>
      <c r="B8" s="123"/>
      <c r="C8" s="76" t="s">
        <v>657</v>
      </c>
      <c r="D8" s="76"/>
      <c r="E8" s="76"/>
      <c r="F8" s="41"/>
      <c r="G8" s="76" t="s">
        <v>659</v>
      </c>
      <c r="H8" s="76"/>
      <c r="I8" s="76"/>
      <c r="J8" s="41"/>
      <c r="K8" s="76" t="s">
        <v>661</v>
      </c>
      <c r="L8" s="76"/>
      <c r="M8" s="76"/>
      <c r="N8" s="41"/>
      <c r="O8" s="76" t="s">
        <v>358</v>
      </c>
      <c r="P8" s="76"/>
      <c r="Q8" s="76"/>
    </row>
    <row r="9" spans="1:19" ht="15.75" thickBot="1">
      <c r="A9" s="12"/>
      <c r="B9" s="123"/>
      <c r="C9" s="77" t="s">
        <v>658</v>
      </c>
      <c r="D9" s="77"/>
      <c r="E9" s="77"/>
      <c r="F9" s="41"/>
      <c r="G9" s="77" t="s">
        <v>660</v>
      </c>
      <c r="H9" s="77"/>
      <c r="I9" s="77"/>
      <c r="J9" s="41"/>
      <c r="K9" s="77"/>
      <c r="L9" s="77"/>
      <c r="M9" s="77"/>
      <c r="N9" s="41"/>
      <c r="O9" s="77"/>
      <c r="P9" s="77"/>
      <c r="Q9" s="77"/>
    </row>
    <row r="10" spans="1:19">
      <c r="A10" s="12"/>
      <c r="B10" s="31" t="s">
        <v>662</v>
      </c>
      <c r="C10" s="32" t="s">
        <v>231</v>
      </c>
      <c r="D10" s="34">
        <v>620</v>
      </c>
      <c r="E10" s="36"/>
      <c r="F10" s="35"/>
      <c r="G10" s="32" t="s">
        <v>231</v>
      </c>
      <c r="H10" s="38">
        <v>3003</v>
      </c>
      <c r="I10" s="36"/>
      <c r="J10" s="35"/>
      <c r="K10" s="32" t="s">
        <v>231</v>
      </c>
      <c r="L10" s="34">
        <v>489</v>
      </c>
      <c r="M10" s="36"/>
      <c r="N10" s="35"/>
      <c r="O10" s="32" t="s">
        <v>231</v>
      </c>
      <c r="P10" s="38">
        <v>4112</v>
      </c>
      <c r="Q10" s="36"/>
    </row>
    <row r="11" spans="1:19">
      <c r="A11" s="12"/>
      <c r="B11" s="31"/>
      <c r="C11" s="31"/>
      <c r="D11" s="33"/>
      <c r="E11" s="35"/>
      <c r="F11" s="35"/>
      <c r="G11" s="64"/>
      <c r="H11" s="65"/>
      <c r="I11" s="66"/>
      <c r="J11" s="35"/>
      <c r="K11" s="31"/>
      <c r="L11" s="33"/>
      <c r="M11" s="35"/>
      <c r="N11" s="35"/>
      <c r="O11" s="31"/>
      <c r="P11" s="37"/>
      <c r="Q11" s="35"/>
    </row>
    <row r="12" spans="1:19">
      <c r="A12" s="12"/>
      <c r="B12" s="39">
        <v>2015</v>
      </c>
      <c r="C12" s="47">
        <v>1941</v>
      </c>
      <c r="D12" s="47"/>
      <c r="E12" s="41"/>
      <c r="F12" s="41"/>
      <c r="G12" s="47">
        <v>9798</v>
      </c>
      <c r="H12" s="47"/>
      <c r="I12" s="41"/>
      <c r="J12" s="41"/>
      <c r="K12" s="40">
        <v>592</v>
      </c>
      <c r="L12" s="40"/>
      <c r="M12" s="41"/>
      <c r="N12" s="41"/>
      <c r="O12" s="47">
        <v>12331</v>
      </c>
      <c r="P12" s="47"/>
      <c r="Q12" s="41"/>
    </row>
    <row r="13" spans="1:19">
      <c r="A13" s="12"/>
      <c r="B13" s="39"/>
      <c r="C13" s="47"/>
      <c r="D13" s="47"/>
      <c r="E13" s="41"/>
      <c r="F13" s="41"/>
      <c r="G13" s="47"/>
      <c r="H13" s="47"/>
      <c r="I13" s="41"/>
      <c r="J13" s="41"/>
      <c r="K13" s="40"/>
      <c r="L13" s="40"/>
      <c r="M13" s="41"/>
      <c r="N13" s="41"/>
      <c r="O13" s="47"/>
      <c r="P13" s="47"/>
      <c r="Q13" s="41"/>
    </row>
    <row r="14" spans="1:19">
      <c r="A14" s="12"/>
      <c r="B14" s="31">
        <v>2016</v>
      </c>
      <c r="C14" s="37">
        <v>1464</v>
      </c>
      <c r="D14" s="37"/>
      <c r="E14" s="35"/>
      <c r="F14" s="35"/>
      <c r="G14" s="37">
        <v>9443</v>
      </c>
      <c r="H14" s="37"/>
      <c r="I14" s="35"/>
      <c r="J14" s="35"/>
      <c r="K14" s="33">
        <v>204</v>
      </c>
      <c r="L14" s="33"/>
      <c r="M14" s="35"/>
      <c r="N14" s="35"/>
      <c r="O14" s="37">
        <v>11111</v>
      </c>
      <c r="P14" s="37"/>
      <c r="Q14" s="35"/>
    </row>
    <row r="15" spans="1:19">
      <c r="A15" s="12"/>
      <c r="B15" s="31"/>
      <c r="C15" s="37"/>
      <c r="D15" s="37"/>
      <c r="E15" s="35"/>
      <c r="F15" s="35"/>
      <c r="G15" s="37"/>
      <c r="H15" s="37"/>
      <c r="I15" s="35"/>
      <c r="J15" s="35"/>
      <c r="K15" s="33"/>
      <c r="L15" s="33"/>
      <c r="M15" s="35"/>
      <c r="N15" s="35"/>
      <c r="O15" s="37"/>
      <c r="P15" s="37"/>
      <c r="Q15" s="35"/>
    </row>
    <row r="16" spans="1:19">
      <c r="A16" s="12"/>
      <c r="B16" s="39">
        <v>2017</v>
      </c>
      <c r="C16" s="40">
        <v>884</v>
      </c>
      <c r="D16" s="40"/>
      <c r="E16" s="41"/>
      <c r="F16" s="41"/>
      <c r="G16" s="47">
        <v>9255</v>
      </c>
      <c r="H16" s="47"/>
      <c r="I16" s="41"/>
      <c r="J16" s="41"/>
      <c r="K16" s="40">
        <v>170</v>
      </c>
      <c r="L16" s="40"/>
      <c r="M16" s="41"/>
      <c r="N16" s="41"/>
      <c r="O16" s="47">
        <v>10309</v>
      </c>
      <c r="P16" s="47"/>
      <c r="Q16" s="41"/>
    </row>
    <row r="17" spans="1:19">
      <c r="A17" s="12"/>
      <c r="B17" s="39"/>
      <c r="C17" s="40"/>
      <c r="D17" s="40"/>
      <c r="E17" s="41"/>
      <c r="F17" s="41"/>
      <c r="G17" s="47"/>
      <c r="H17" s="47"/>
      <c r="I17" s="41"/>
      <c r="J17" s="41"/>
      <c r="K17" s="40"/>
      <c r="L17" s="40"/>
      <c r="M17" s="41"/>
      <c r="N17" s="41"/>
      <c r="O17" s="47"/>
      <c r="P17" s="47"/>
      <c r="Q17" s="41"/>
    </row>
    <row r="18" spans="1:19">
      <c r="A18" s="12"/>
      <c r="B18" s="31">
        <v>2018</v>
      </c>
      <c r="C18" s="33">
        <v>575</v>
      </c>
      <c r="D18" s="33"/>
      <c r="E18" s="35"/>
      <c r="F18" s="35"/>
      <c r="G18" s="37">
        <v>7644</v>
      </c>
      <c r="H18" s="37"/>
      <c r="I18" s="35"/>
      <c r="J18" s="35"/>
      <c r="K18" s="37">
        <v>1950</v>
      </c>
      <c r="L18" s="37"/>
      <c r="M18" s="35"/>
      <c r="N18" s="35"/>
      <c r="O18" s="37">
        <v>10169</v>
      </c>
      <c r="P18" s="37"/>
      <c r="Q18" s="35"/>
    </row>
    <row r="19" spans="1:19">
      <c r="A19" s="12"/>
      <c r="B19" s="31"/>
      <c r="C19" s="33"/>
      <c r="D19" s="33"/>
      <c r="E19" s="35"/>
      <c r="F19" s="35"/>
      <c r="G19" s="37"/>
      <c r="H19" s="37"/>
      <c r="I19" s="35"/>
      <c r="J19" s="35"/>
      <c r="K19" s="37"/>
      <c r="L19" s="37"/>
      <c r="M19" s="35"/>
      <c r="N19" s="35"/>
      <c r="O19" s="37"/>
      <c r="P19" s="37"/>
      <c r="Q19" s="35"/>
    </row>
    <row r="20" spans="1:19">
      <c r="A20" s="12"/>
      <c r="B20" s="39" t="s">
        <v>663</v>
      </c>
      <c r="C20" s="47">
        <v>1689</v>
      </c>
      <c r="D20" s="47"/>
      <c r="E20" s="41"/>
      <c r="F20" s="41"/>
      <c r="G20" s="47">
        <v>133626</v>
      </c>
      <c r="H20" s="47"/>
      <c r="I20" s="41"/>
      <c r="J20" s="41"/>
      <c r="K20" s="47">
        <v>4063</v>
      </c>
      <c r="L20" s="47"/>
      <c r="M20" s="41"/>
      <c r="N20" s="41"/>
      <c r="O20" s="47">
        <v>139378</v>
      </c>
      <c r="P20" s="47"/>
      <c r="Q20" s="41"/>
    </row>
    <row r="21" spans="1:19" ht="15.75" thickBot="1">
      <c r="A21" s="12"/>
      <c r="B21" s="39"/>
      <c r="C21" s="68"/>
      <c r="D21" s="68"/>
      <c r="E21" s="67"/>
      <c r="F21" s="41"/>
      <c r="G21" s="68"/>
      <c r="H21" s="68"/>
      <c r="I21" s="67"/>
      <c r="J21" s="41"/>
      <c r="K21" s="68"/>
      <c r="L21" s="68"/>
      <c r="M21" s="67"/>
      <c r="N21" s="41"/>
      <c r="O21" s="68"/>
      <c r="P21" s="68"/>
      <c r="Q21" s="67"/>
    </row>
    <row r="22" spans="1:19">
      <c r="A22" s="12"/>
      <c r="B22" s="35"/>
      <c r="C22" s="32" t="s">
        <v>231</v>
      </c>
      <c r="D22" s="38">
        <v>7173</v>
      </c>
      <c r="E22" s="36"/>
      <c r="F22" s="35"/>
      <c r="G22" s="32" t="s">
        <v>231</v>
      </c>
      <c r="H22" s="38">
        <v>172769</v>
      </c>
      <c r="I22" s="36"/>
      <c r="J22" s="35"/>
      <c r="K22" s="32" t="s">
        <v>231</v>
      </c>
      <c r="L22" s="38">
        <v>7468</v>
      </c>
      <c r="M22" s="36"/>
      <c r="N22" s="35"/>
      <c r="O22" s="32" t="s">
        <v>231</v>
      </c>
      <c r="P22" s="38">
        <v>187410</v>
      </c>
      <c r="Q22" s="36"/>
    </row>
    <row r="23" spans="1:19" ht="15.75" thickBot="1">
      <c r="A23" s="12"/>
      <c r="B23" s="35"/>
      <c r="C23" s="59"/>
      <c r="D23" s="60"/>
      <c r="E23" s="61"/>
      <c r="F23" s="35"/>
      <c r="G23" s="59"/>
      <c r="H23" s="60"/>
      <c r="I23" s="61"/>
      <c r="J23" s="35"/>
      <c r="K23" s="59"/>
      <c r="L23" s="60"/>
      <c r="M23" s="61"/>
      <c r="N23" s="35"/>
      <c r="O23" s="59"/>
      <c r="P23" s="60"/>
      <c r="Q23" s="61"/>
    </row>
    <row r="24" spans="1:19" ht="15.75" thickTop="1">
      <c r="A24" s="12"/>
      <c r="B24" s="28"/>
      <c r="C24" s="28"/>
      <c r="D24" s="28"/>
      <c r="E24" s="28"/>
      <c r="F24" s="28"/>
    </row>
    <row r="25" spans="1:19">
      <c r="A25" s="12"/>
      <c r="B25" s="17"/>
      <c r="C25" s="17"/>
      <c r="D25" s="17"/>
      <c r="E25" s="17"/>
      <c r="F25" s="17"/>
    </row>
    <row r="26" spans="1:19" ht="15.75" thickBot="1">
      <c r="A26" s="12"/>
      <c r="B26" s="75"/>
      <c r="C26" s="18"/>
      <c r="D26" s="18"/>
      <c r="E26" s="18"/>
      <c r="F26" s="18"/>
    </row>
    <row r="27" spans="1:19">
      <c r="A27" s="12"/>
      <c r="B27" s="17"/>
      <c r="C27" s="17"/>
    </row>
    <row r="28" spans="1:19" ht="51">
      <c r="A28" s="12"/>
      <c r="B28" s="83" t="s">
        <v>330</v>
      </c>
      <c r="C28" s="150" t="s">
        <v>664</v>
      </c>
    </row>
    <row r="29" spans="1:19">
      <c r="A29" s="12"/>
      <c r="B29" s="17"/>
      <c r="C29" s="17"/>
    </row>
    <row r="30" spans="1:19" ht="38.25">
      <c r="A30" s="12"/>
      <c r="B30" s="83" t="s">
        <v>629</v>
      </c>
      <c r="C30" s="150" t="s">
        <v>665</v>
      </c>
    </row>
    <row r="31" spans="1:19" ht="15" customHeight="1">
      <c r="A31" s="12" t="s">
        <v>1148</v>
      </c>
      <c r="B31" s="11" t="s">
        <v>5</v>
      </c>
      <c r="C31" s="11"/>
      <c r="D31" s="11"/>
      <c r="E31" s="11"/>
      <c r="F31" s="11"/>
      <c r="G31" s="11"/>
      <c r="H31" s="11"/>
      <c r="I31" s="11"/>
      <c r="J31" s="11"/>
      <c r="K31" s="11"/>
      <c r="L31" s="11"/>
      <c r="M31" s="11"/>
      <c r="N31" s="11"/>
      <c r="O31" s="11"/>
      <c r="P31" s="11"/>
      <c r="Q31" s="11"/>
      <c r="R31" s="11"/>
      <c r="S31" s="11"/>
    </row>
    <row r="32" spans="1:19">
      <c r="A32" s="12"/>
      <c r="B32" s="71" t="s">
        <v>667</v>
      </c>
      <c r="C32" s="71"/>
      <c r="D32" s="71"/>
      <c r="E32" s="71"/>
      <c r="F32" s="71"/>
      <c r="G32" s="71"/>
      <c r="H32" s="71"/>
      <c r="I32" s="71"/>
      <c r="J32" s="71"/>
      <c r="K32" s="71"/>
      <c r="L32" s="71"/>
      <c r="M32" s="71"/>
      <c r="N32" s="71"/>
      <c r="O32" s="71"/>
      <c r="P32" s="71"/>
      <c r="Q32" s="71"/>
      <c r="R32" s="71"/>
      <c r="S32" s="71"/>
    </row>
    <row r="33" spans="1:19">
      <c r="A33" s="12"/>
      <c r="B33" s="28"/>
      <c r="C33" s="28"/>
      <c r="D33" s="28"/>
      <c r="E33" s="28"/>
      <c r="F33" s="28"/>
      <c r="G33" s="28"/>
      <c r="H33" s="28"/>
      <c r="I33" s="28"/>
      <c r="J33" s="28"/>
      <c r="K33" s="28"/>
      <c r="L33" s="28"/>
      <c r="M33" s="28"/>
      <c r="N33" s="28"/>
      <c r="O33" s="28"/>
      <c r="P33" s="28"/>
      <c r="Q33" s="28"/>
      <c r="R33" s="28"/>
      <c r="S33" s="28"/>
    </row>
    <row r="34" spans="1:19">
      <c r="A34" s="12"/>
      <c r="B34" s="17"/>
      <c r="C34" s="17"/>
      <c r="D34" s="17"/>
      <c r="E34" s="17"/>
      <c r="F34" s="17"/>
      <c r="G34" s="17"/>
      <c r="H34" s="17"/>
      <c r="I34" s="17"/>
      <c r="J34" s="17"/>
      <c r="K34" s="17"/>
      <c r="L34" s="17"/>
      <c r="M34" s="17"/>
      <c r="N34" s="17"/>
      <c r="O34" s="17"/>
      <c r="P34" s="17"/>
      <c r="Q34" s="17"/>
      <c r="R34" s="17"/>
      <c r="S34" s="17"/>
    </row>
    <row r="35" spans="1:19">
      <c r="A35" s="12"/>
      <c r="B35" s="157" t="s">
        <v>668</v>
      </c>
      <c r="C35" s="18"/>
      <c r="D35" s="18"/>
      <c r="E35" s="18"/>
      <c r="F35" s="41"/>
      <c r="G35" s="41"/>
      <c r="H35" s="18"/>
      <c r="I35" s="41"/>
      <c r="J35" s="41"/>
      <c r="K35" s="18"/>
      <c r="L35" s="41"/>
      <c r="M35" s="41"/>
      <c r="N35" s="18"/>
      <c r="O35" s="41"/>
      <c r="P35" s="41"/>
      <c r="Q35" s="18"/>
      <c r="R35" s="41"/>
      <c r="S35" s="41"/>
    </row>
    <row r="36" spans="1:19" ht="15.75" thickBot="1">
      <c r="A36" s="12"/>
      <c r="B36" s="152" t="s">
        <v>669</v>
      </c>
      <c r="C36" s="18"/>
      <c r="D36" s="72" t="s">
        <v>670</v>
      </c>
      <c r="E36" s="18"/>
      <c r="F36" s="77" t="s">
        <v>358</v>
      </c>
      <c r="G36" s="77"/>
      <c r="H36" s="18"/>
      <c r="I36" s="77" t="s">
        <v>671</v>
      </c>
      <c r="J36" s="77"/>
      <c r="K36" s="18"/>
      <c r="L36" s="77" t="s">
        <v>672</v>
      </c>
      <c r="M36" s="77"/>
      <c r="N36" s="18"/>
      <c r="O36" s="77" t="s">
        <v>673</v>
      </c>
      <c r="P36" s="77"/>
      <c r="Q36" s="18"/>
      <c r="R36" s="77" t="s">
        <v>674</v>
      </c>
      <c r="S36" s="77"/>
    </row>
    <row r="37" spans="1:19">
      <c r="A37" s="12"/>
      <c r="B37" s="92" t="s">
        <v>675</v>
      </c>
      <c r="C37" s="35"/>
      <c r="D37" s="32" t="s">
        <v>676</v>
      </c>
      <c r="E37" s="35"/>
      <c r="F37" s="34">
        <v>260</v>
      </c>
      <c r="G37" s="36"/>
      <c r="H37" s="35"/>
      <c r="I37" s="34">
        <v>176</v>
      </c>
      <c r="J37" s="36"/>
      <c r="K37" s="35"/>
      <c r="L37" s="34">
        <v>44</v>
      </c>
      <c r="M37" s="36"/>
      <c r="N37" s="35"/>
      <c r="O37" s="34">
        <v>40</v>
      </c>
      <c r="P37" s="36"/>
      <c r="Q37" s="35"/>
      <c r="R37" s="34" t="s">
        <v>232</v>
      </c>
      <c r="S37" s="36"/>
    </row>
    <row r="38" spans="1:19">
      <c r="A38" s="12"/>
      <c r="B38" s="92"/>
      <c r="C38" s="35"/>
      <c r="D38" s="31"/>
      <c r="E38" s="35"/>
      <c r="F38" s="101"/>
      <c r="G38" s="66"/>
      <c r="H38" s="35"/>
      <c r="I38" s="101"/>
      <c r="J38" s="66"/>
      <c r="K38" s="35"/>
      <c r="L38" s="101"/>
      <c r="M38" s="66"/>
      <c r="N38" s="35"/>
      <c r="O38" s="101"/>
      <c r="P38" s="66"/>
      <c r="Q38" s="35"/>
      <c r="R38" s="101"/>
      <c r="S38" s="66"/>
    </row>
    <row r="39" spans="1:19">
      <c r="A39" s="12"/>
      <c r="B39" s="41"/>
      <c r="C39" s="41"/>
      <c r="D39" s="154" t="s">
        <v>677</v>
      </c>
      <c r="E39" s="41"/>
      <c r="F39" s="40">
        <v>18</v>
      </c>
      <c r="G39" s="41"/>
      <c r="H39" s="41"/>
      <c r="I39" s="40">
        <v>18</v>
      </c>
      <c r="J39" s="41"/>
      <c r="K39" s="41"/>
      <c r="L39" s="40" t="s">
        <v>232</v>
      </c>
      <c r="M39" s="41"/>
      <c r="N39" s="41"/>
      <c r="O39" s="40" t="s">
        <v>232</v>
      </c>
      <c r="P39" s="41"/>
      <c r="Q39" s="41"/>
      <c r="R39" s="40" t="s">
        <v>232</v>
      </c>
      <c r="S39" s="41"/>
    </row>
    <row r="40" spans="1:19">
      <c r="A40" s="12"/>
      <c r="B40" s="41"/>
      <c r="C40" s="41"/>
      <c r="D40" s="154"/>
      <c r="E40" s="41"/>
      <c r="F40" s="40"/>
      <c r="G40" s="41"/>
      <c r="H40" s="41"/>
      <c r="I40" s="40"/>
      <c r="J40" s="41"/>
      <c r="K40" s="41"/>
      <c r="L40" s="40"/>
      <c r="M40" s="41"/>
      <c r="N40" s="41"/>
      <c r="O40" s="40"/>
      <c r="P40" s="41"/>
      <c r="Q40" s="41"/>
      <c r="R40" s="40"/>
      <c r="S40" s="41"/>
    </row>
    <row r="41" spans="1:19">
      <c r="A41" s="12"/>
      <c r="B41" s="92" t="s">
        <v>678</v>
      </c>
      <c r="C41" s="35"/>
      <c r="D41" s="92" t="s">
        <v>679</v>
      </c>
      <c r="E41" s="35"/>
      <c r="F41" s="33">
        <v>60</v>
      </c>
      <c r="G41" s="35"/>
      <c r="H41" s="35"/>
      <c r="I41" s="33">
        <v>37</v>
      </c>
      <c r="J41" s="35"/>
      <c r="K41" s="35"/>
      <c r="L41" s="33" t="s">
        <v>232</v>
      </c>
      <c r="M41" s="35"/>
      <c r="N41" s="35"/>
      <c r="O41" s="33" t="s">
        <v>232</v>
      </c>
      <c r="P41" s="35"/>
      <c r="Q41" s="35"/>
      <c r="R41" s="33">
        <v>23</v>
      </c>
      <c r="S41" s="35"/>
    </row>
    <row r="42" spans="1:19">
      <c r="A42" s="12"/>
      <c r="B42" s="92"/>
      <c r="C42" s="35"/>
      <c r="D42" s="92"/>
      <c r="E42" s="35"/>
      <c r="F42" s="33"/>
      <c r="G42" s="35"/>
      <c r="H42" s="35"/>
      <c r="I42" s="33"/>
      <c r="J42" s="35"/>
      <c r="K42" s="35"/>
      <c r="L42" s="33"/>
      <c r="M42" s="35"/>
      <c r="N42" s="35"/>
      <c r="O42" s="33"/>
      <c r="P42" s="35"/>
      <c r="Q42" s="35"/>
      <c r="R42" s="33"/>
      <c r="S42" s="35"/>
    </row>
    <row r="43" spans="1:19">
      <c r="A43" s="12"/>
      <c r="B43" s="41"/>
      <c r="C43" s="41"/>
      <c r="D43" s="39" t="s">
        <v>680</v>
      </c>
      <c r="E43" s="41"/>
      <c r="F43" s="40">
        <v>2</v>
      </c>
      <c r="G43" s="41"/>
      <c r="H43" s="41"/>
      <c r="I43" s="40" t="s">
        <v>232</v>
      </c>
      <c r="J43" s="41"/>
      <c r="K43" s="41"/>
      <c r="L43" s="40" t="s">
        <v>232</v>
      </c>
      <c r="M43" s="41"/>
      <c r="N43" s="41"/>
      <c r="O43" s="40" t="s">
        <v>232</v>
      </c>
      <c r="P43" s="41"/>
      <c r="Q43" s="41"/>
      <c r="R43" s="40">
        <v>2</v>
      </c>
      <c r="S43" s="41"/>
    </row>
    <row r="44" spans="1:19">
      <c r="A44" s="12"/>
      <c r="B44" s="41"/>
      <c r="C44" s="41"/>
      <c r="D44" s="39"/>
      <c r="E44" s="41"/>
      <c r="F44" s="40"/>
      <c r="G44" s="41"/>
      <c r="H44" s="41"/>
      <c r="I44" s="40"/>
      <c r="J44" s="41"/>
      <c r="K44" s="41"/>
      <c r="L44" s="40"/>
      <c r="M44" s="41"/>
      <c r="N44" s="41"/>
      <c r="O44" s="40"/>
      <c r="P44" s="41"/>
      <c r="Q44" s="41"/>
      <c r="R44" s="40"/>
      <c r="S44" s="41"/>
    </row>
    <row r="45" spans="1:19">
      <c r="A45" s="12"/>
      <c r="B45" s="35"/>
      <c r="C45" s="35"/>
      <c r="D45" s="31" t="s">
        <v>681</v>
      </c>
      <c r="E45" s="35"/>
      <c r="F45" s="33">
        <v>21</v>
      </c>
      <c r="G45" s="35"/>
      <c r="H45" s="35"/>
      <c r="I45" s="33" t="s">
        <v>232</v>
      </c>
      <c r="J45" s="35"/>
      <c r="K45" s="35"/>
      <c r="L45" s="33">
        <v>3</v>
      </c>
      <c r="M45" s="35"/>
      <c r="N45" s="35"/>
      <c r="O45" s="33" t="s">
        <v>232</v>
      </c>
      <c r="P45" s="35"/>
      <c r="Q45" s="35"/>
      <c r="R45" s="33">
        <v>18</v>
      </c>
      <c r="S45" s="35"/>
    </row>
    <row r="46" spans="1:19">
      <c r="A46" s="12"/>
      <c r="B46" s="35"/>
      <c r="C46" s="35"/>
      <c r="D46" s="31"/>
      <c r="E46" s="35"/>
      <c r="F46" s="33"/>
      <c r="G46" s="35"/>
      <c r="H46" s="35"/>
      <c r="I46" s="33"/>
      <c r="J46" s="35"/>
      <c r="K46" s="35"/>
      <c r="L46" s="33"/>
      <c r="M46" s="35"/>
      <c r="N46" s="35"/>
      <c r="O46" s="33"/>
      <c r="P46" s="35"/>
      <c r="Q46" s="35"/>
      <c r="R46" s="33"/>
      <c r="S46" s="35"/>
    </row>
    <row r="47" spans="1:19">
      <c r="A47" s="12"/>
      <c r="B47" s="41"/>
      <c r="C47" s="41"/>
      <c r="D47" s="39" t="s">
        <v>682</v>
      </c>
      <c r="E47" s="41"/>
      <c r="F47" s="40">
        <v>60</v>
      </c>
      <c r="G47" s="41"/>
      <c r="H47" s="41"/>
      <c r="I47" s="40">
        <v>17</v>
      </c>
      <c r="J47" s="41"/>
      <c r="K47" s="41"/>
      <c r="L47" s="40">
        <v>4</v>
      </c>
      <c r="M47" s="41"/>
      <c r="N47" s="41"/>
      <c r="O47" s="40">
        <v>24</v>
      </c>
      <c r="P47" s="41"/>
      <c r="Q47" s="41"/>
      <c r="R47" s="40">
        <v>15</v>
      </c>
      <c r="S47" s="41"/>
    </row>
    <row r="48" spans="1:19">
      <c r="A48" s="12"/>
      <c r="B48" s="41"/>
      <c r="C48" s="41"/>
      <c r="D48" s="39"/>
      <c r="E48" s="41"/>
      <c r="F48" s="40"/>
      <c r="G48" s="41"/>
      <c r="H48" s="41"/>
      <c r="I48" s="40"/>
      <c r="J48" s="41"/>
      <c r="K48" s="41"/>
      <c r="L48" s="40"/>
      <c r="M48" s="41"/>
      <c r="N48" s="41"/>
      <c r="O48" s="40"/>
      <c r="P48" s="41"/>
      <c r="Q48" s="41"/>
      <c r="R48" s="40"/>
      <c r="S48" s="41"/>
    </row>
    <row r="49" spans="1:19">
      <c r="A49" s="12"/>
      <c r="B49" s="35"/>
      <c r="C49" s="35"/>
      <c r="D49" s="31" t="s">
        <v>683</v>
      </c>
      <c r="E49" s="35"/>
      <c r="F49" s="33">
        <v>32</v>
      </c>
      <c r="G49" s="35"/>
      <c r="H49" s="35"/>
      <c r="I49" s="33">
        <v>23</v>
      </c>
      <c r="J49" s="35"/>
      <c r="K49" s="35"/>
      <c r="L49" s="33" t="s">
        <v>232</v>
      </c>
      <c r="M49" s="35"/>
      <c r="N49" s="35"/>
      <c r="O49" s="33" t="s">
        <v>232</v>
      </c>
      <c r="P49" s="35"/>
      <c r="Q49" s="35"/>
      <c r="R49" s="33">
        <v>9</v>
      </c>
      <c r="S49" s="35"/>
    </row>
    <row r="50" spans="1:19" ht="15.75" thickBot="1">
      <c r="A50" s="12"/>
      <c r="B50" s="35"/>
      <c r="C50" s="35"/>
      <c r="D50" s="31"/>
      <c r="E50" s="35"/>
      <c r="F50" s="42"/>
      <c r="G50" s="43"/>
      <c r="H50" s="35"/>
      <c r="I50" s="42"/>
      <c r="J50" s="43"/>
      <c r="K50" s="35"/>
      <c r="L50" s="42"/>
      <c r="M50" s="43"/>
      <c r="N50" s="35"/>
      <c r="O50" s="42"/>
      <c r="P50" s="43"/>
      <c r="Q50" s="35"/>
      <c r="R50" s="42"/>
      <c r="S50" s="43"/>
    </row>
    <row r="51" spans="1:19">
      <c r="A51" s="12"/>
      <c r="B51" s="158" t="s">
        <v>684</v>
      </c>
      <c r="C51" s="158"/>
      <c r="D51" s="158"/>
      <c r="E51" s="41"/>
      <c r="F51" s="45">
        <v>453</v>
      </c>
      <c r="G51" s="46"/>
      <c r="H51" s="41"/>
      <c r="I51" s="45">
        <v>271</v>
      </c>
      <c r="J51" s="46"/>
      <c r="K51" s="41"/>
      <c r="L51" s="45">
        <v>51</v>
      </c>
      <c r="M51" s="46"/>
      <c r="N51" s="41"/>
      <c r="O51" s="45">
        <v>64</v>
      </c>
      <c r="P51" s="46"/>
      <c r="Q51" s="41"/>
      <c r="R51" s="45">
        <v>67</v>
      </c>
      <c r="S51" s="46"/>
    </row>
    <row r="52" spans="1:19" ht="15.75" thickBot="1">
      <c r="A52" s="12"/>
      <c r="B52" s="158"/>
      <c r="C52" s="158"/>
      <c r="D52" s="158"/>
      <c r="E52" s="41"/>
      <c r="F52" s="51"/>
      <c r="G52" s="52"/>
      <c r="H52" s="41"/>
      <c r="I52" s="51"/>
      <c r="J52" s="52"/>
      <c r="K52" s="41"/>
      <c r="L52" s="51"/>
      <c r="M52" s="52"/>
      <c r="N52" s="41"/>
      <c r="O52" s="51"/>
      <c r="P52" s="52"/>
      <c r="Q52" s="41"/>
      <c r="R52" s="51"/>
      <c r="S52" s="52"/>
    </row>
    <row r="53" spans="1:19" ht="15.75" thickTop="1">
      <c r="A53" s="12"/>
      <c r="B53" s="17"/>
      <c r="C53" s="17"/>
    </row>
    <row r="54" spans="1:19" ht="38.25">
      <c r="A54" s="12"/>
      <c r="B54" s="83" t="s">
        <v>330</v>
      </c>
      <c r="C54" s="84" t="s">
        <v>685</v>
      </c>
    </row>
  </sheetData>
  <mergeCells count="267">
    <mergeCell ref="B32:S32"/>
    <mergeCell ref="S51:S52"/>
    <mergeCell ref="A1:A2"/>
    <mergeCell ref="B1:S1"/>
    <mergeCell ref="B2:S2"/>
    <mergeCell ref="B3:S3"/>
    <mergeCell ref="A4:A30"/>
    <mergeCell ref="B4:S4"/>
    <mergeCell ref="B5:S5"/>
    <mergeCell ref="A31:A54"/>
    <mergeCell ref="B31:S31"/>
    <mergeCell ref="M51:M52"/>
    <mergeCell ref="N51:N52"/>
    <mergeCell ref="O51:O52"/>
    <mergeCell ref="P51:P52"/>
    <mergeCell ref="Q51:Q52"/>
    <mergeCell ref="R51:R52"/>
    <mergeCell ref="S49:S50"/>
    <mergeCell ref="B51:D52"/>
    <mergeCell ref="E51:E52"/>
    <mergeCell ref="F51:F52"/>
    <mergeCell ref="G51:G52"/>
    <mergeCell ref="H51:H52"/>
    <mergeCell ref="I51:I52"/>
    <mergeCell ref="J51:J52"/>
    <mergeCell ref="K51:K52"/>
    <mergeCell ref="L51:L52"/>
    <mergeCell ref="M49:M50"/>
    <mergeCell ref="N49:N50"/>
    <mergeCell ref="O49:O50"/>
    <mergeCell ref="P49:P50"/>
    <mergeCell ref="Q49:Q50"/>
    <mergeCell ref="R49:R50"/>
    <mergeCell ref="G49:G50"/>
    <mergeCell ref="H49:H50"/>
    <mergeCell ref="I49:I50"/>
    <mergeCell ref="J49:J50"/>
    <mergeCell ref="K49:K50"/>
    <mergeCell ref="L49:L50"/>
    <mergeCell ref="O47:O48"/>
    <mergeCell ref="P47:P48"/>
    <mergeCell ref="Q47:Q48"/>
    <mergeCell ref="R47:R48"/>
    <mergeCell ref="S47:S48"/>
    <mergeCell ref="B49:B50"/>
    <mergeCell ref="C49:C50"/>
    <mergeCell ref="D49:D50"/>
    <mergeCell ref="E49:E50"/>
    <mergeCell ref="F49:F50"/>
    <mergeCell ref="I47:I48"/>
    <mergeCell ref="J47:J48"/>
    <mergeCell ref="K47:K48"/>
    <mergeCell ref="L47:L48"/>
    <mergeCell ref="M47:M48"/>
    <mergeCell ref="N47:N48"/>
    <mergeCell ref="Q45:Q46"/>
    <mergeCell ref="R45:R46"/>
    <mergeCell ref="S45:S46"/>
    <mergeCell ref="B47:B48"/>
    <mergeCell ref="C47:C48"/>
    <mergeCell ref="D47:D48"/>
    <mergeCell ref="E47:E48"/>
    <mergeCell ref="F47:F48"/>
    <mergeCell ref="G47:G48"/>
    <mergeCell ref="H47:H48"/>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O41:O42"/>
    <mergeCell ref="P41:P42"/>
    <mergeCell ref="Q41:Q42"/>
    <mergeCell ref="R41:R42"/>
    <mergeCell ref="S41:S42"/>
    <mergeCell ref="B43:B44"/>
    <mergeCell ref="C43:C44"/>
    <mergeCell ref="D43:D44"/>
    <mergeCell ref="E43:E44"/>
    <mergeCell ref="F43:F44"/>
    <mergeCell ref="I41:I42"/>
    <mergeCell ref="J41:J42"/>
    <mergeCell ref="K41:K42"/>
    <mergeCell ref="L41:L42"/>
    <mergeCell ref="M41:M42"/>
    <mergeCell ref="N41:N42"/>
    <mergeCell ref="Q39:Q40"/>
    <mergeCell ref="R39:R40"/>
    <mergeCell ref="S39:S40"/>
    <mergeCell ref="B41:B42"/>
    <mergeCell ref="C41:C42"/>
    <mergeCell ref="D41:D42"/>
    <mergeCell ref="E41:E42"/>
    <mergeCell ref="F41:F42"/>
    <mergeCell ref="G41:G42"/>
    <mergeCell ref="H41:H42"/>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F36:G36"/>
    <mergeCell ref="I36:J36"/>
    <mergeCell ref="L36:M36"/>
    <mergeCell ref="O36:P36"/>
    <mergeCell ref="R36:S36"/>
    <mergeCell ref="B37:B38"/>
    <mergeCell ref="C37:C38"/>
    <mergeCell ref="D37:D38"/>
    <mergeCell ref="E37:E38"/>
    <mergeCell ref="F37:F38"/>
    <mergeCell ref="B33:S33"/>
    <mergeCell ref="F35:G35"/>
    <mergeCell ref="I35:J35"/>
    <mergeCell ref="L35:M35"/>
    <mergeCell ref="O35:P35"/>
    <mergeCell ref="R35:S35"/>
    <mergeCell ref="M22:M23"/>
    <mergeCell ref="N22:N23"/>
    <mergeCell ref="O22:O23"/>
    <mergeCell ref="P22:P23"/>
    <mergeCell ref="Q22:Q23"/>
    <mergeCell ref="B24:F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7" max="7" width="2.28515625" customWidth="1"/>
    <col min="8" max="8" width="7.85546875" customWidth="1"/>
    <col min="9" max="9" width="1.85546875" customWidth="1"/>
  </cols>
  <sheetData>
    <row r="1" spans="1:10" ht="15" customHeight="1">
      <c r="A1" s="7" t="s">
        <v>1149</v>
      </c>
      <c r="B1" s="7" t="s">
        <v>1</v>
      </c>
      <c r="C1" s="7"/>
      <c r="D1" s="7"/>
      <c r="E1" s="7"/>
      <c r="F1" s="7"/>
      <c r="G1" s="7"/>
      <c r="H1" s="7"/>
      <c r="I1" s="7"/>
      <c r="J1" s="7"/>
    </row>
    <row r="2" spans="1:10" ht="15" customHeight="1">
      <c r="A2" s="7"/>
      <c r="B2" s="7" t="s">
        <v>2</v>
      </c>
      <c r="C2" s="7"/>
      <c r="D2" s="7"/>
      <c r="E2" s="7"/>
      <c r="F2" s="7"/>
      <c r="G2" s="7"/>
      <c r="H2" s="7"/>
      <c r="I2" s="7"/>
      <c r="J2" s="7"/>
    </row>
    <row r="3" spans="1:10" ht="30">
      <c r="A3" s="3" t="s">
        <v>687</v>
      </c>
      <c r="B3" s="11" t="s">
        <v>5</v>
      </c>
      <c r="C3" s="11"/>
      <c r="D3" s="11"/>
      <c r="E3" s="11"/>
      <c r="F3" s="11"/>
      <c r="G3" s="11"/>
      <c r="H3" s="11"/>
      <c r="I3" s="11"/>
      <c r="J3" s="11"/>
    </row>
    <row r="4" spans="1:10" ht="15" customHeight="1">
      <c r="A4" s="12" t="s">
        <v>1150</v>
      </c>
      <c r="B4" s="11" t="s">
        <v>5</v>
      </c>
      <c r="C4" s="11"/>
      <c r="D4" s="11"/>
      <c r="E4" s="11"/>
      <c r="F4" s="11"/>
      <c r="G4" s="11"/>
      <c r="H4" s="11"/>
      <c r="I4" s="11"/>
      <c r="J4" s="11"/>
    </row>
    <row r="5" spans="1:10">
      <c r="A5" s="12"/>
      <c r="B5" s="71" t="s">
        <v>688</v>
      </c>
      <c r="C5" s="71"/>
      <c r="D5" s="71"/>
      <c r="E5" s="71"/>
      <c r="F5" s="71"/>
      <c r="G5" s="71"/>
      <c r="H5" s="71"/>
      <c r="I5" s="71"/>
      <c r="J5" s="71"/>
    </row>
    <row r="6" spans="1:10">
      <c r="A6" s="12"/>
      <c r="B6" s="28"/>
      <c r="C6" s="28"/>
      <c r="D6" s="28"/>
      <c r="E6" s="28"/>
      <c r="F6" s="28"/>
      <c r="G6" s="28"/>
      <c r="H6" s="28"/>
      <c r="I6" s="28"/>
      <c r="J6" s="28"/>
    </row>
    <row r="7" spans="1:10">
      <c r="A7" s="12"/>
      <c r="B7" s="17"/>
      <c r="C7" s="17"/>
      <c r="D7" s="17"/>
      <c r="E7" s="17"/>
      <c r="F7" s="17"/>
      <c r="G7" s="17"/>
      <c r="H7" s="17"/>
      <c r="I7" s="17"/>
      <c r="J7" s="17"/>
    </row>
    <row r="8" spans="1:10" ht="24" customHeight="1">
      <c r="A8" s="12"/>
      <c r="B8" s="18"/>
      <c r="C8" s="76" t="s">
        <v>272</v>
      </c>
      <c r="D8" s="76"/>
      <c r="E8" s="76"/>
      <c r="F8" s="18"/>
      <c r="G8" s="76" t="s">
        <v>518</v>
      </c>
      <c r="H8" s="76"/>
      <c r="I8" s="76"/>
      <c r="J8" s="18"/>
    </row>
    <row r="9" spans="1:10" ht="15.75" thickBot="1">
      <c r="A9" s="12"/>
      <c r="B9" s="86"/>
      <c r="C9" s="77">
        <v>2014</v>
      </c>
      <c r="D9" s="77"/>
      <c r="E9" s="77"/>
      <c r="F9" s="18"/>
      <c r="G9" s="77">
        <v>2013</v>
      </c>
      <c r="H9" s="77"/>
      <c r="I9" s="77"/>
      <c r="J9" s="18"/>
    </row>
    <row r="10" spans="1:10">
      <c r="A10" s="12"/>
      <c r="B10" s="92" t="s">
        <v>689</v>
      </c>
      <c r="C10" s="32" t="s">
        <v>231</v>
      </c>
      <c r="D10" s="38">
        <v>76378</v>
      </c>
      <c r="E10" s="36"/>
      <c r="F10" s="35"/>
      <c r="G10" s="32" t="s">
        <v>231</v>
      </c>
      <c r="H10" s="38">
        <v>81695</v>
      </c>
      <c r="I10" s="36"/>
      <c r="J10" s="35"/>
    </row>
    <row r="11" spans="1:10">
      <c r="A11" s="12"/>
      <c r="B11" s="92"/>
      <c r="C11" s="31"/>
      <c r="D11" s="37"/>
      <c r="E11" s="35"/>
      <c r="F11" s="35"/>
      <c r="G11" s="64"/>
      <c r="H11" s="65"/>
      <c r="I11" s="66"/>
      <c r="J11" s="35"/>
    </row>
    <row r="12" spans="1:10">
      <c r="A12" s="12"/>
      <c r="B12" s="136" t="s">
        <v>690</v>
      </c>
      <c r="C12" s="40" t="s">
        <v>691</v>
      </c>
      <c r="D12" s="40"/>
      <c r="E12" s="23" t="s">
        <v>235</v>
      </c>
      <c r="F12" s="18"/>
      <c r="G12" s="40" t="s">
        <v>692</v>
      </c>
      <c r="H12" s="40"/>
      <c r="I12" s="23" t="s">
        <v>235</v>
      </c>
      <c r="J12" s="18"/>
    </row>
    <row r="13" spans="1:10">
      <c r="A13" s="12"/>
      <c r="B13" s="138" t="s">
        <v>693</v>
      </c>
      <c r="C13" s="37">
        <v>2558</v>
      </c>
      <c r="D13" s="37"/>
      <c r="E13" s="35"/>
      <c r="F13" s="35"/>
      <c r="G13" s="37">
        <v>3253</v>
      </c>
      <c r="H13" s="37"/>
      <c r="I13" s="35"/>
      <c r="J13" s="35"/>
    </row>
    <row r="14" spans="1:10">
      <c r="A14" s="12"/>
      <c r="B14" s="138"/>
      <c r="C14" s="37"/>
      <c r="D14" s="37"/>
      <c r="E14" s="35"/>
      <c r="F14" s="35"/>
      <c r="G14" s="37"/>
      <c r="H14" s="37"/>
      <c r="I14" s="35"/>
      <c r="J14" s="35"/>
    </row>
    <row r="15" spans="1:10">
      <c r="A15" s="12"/>
      <c r="B15" s="137" t="s">
        <v>492</v>
      </c>
      <c r="C15" s="40" t="s">
        <v>694</v>
      </c>
      <c r="D15" s="40"/>
      <c r="E15" s="39" t="s">
        <v>235</v>
      </c>
      <c r="F15" s="41"/>
      <c r="G15" s="40" t="s">
        <v>232</v>
      </c>
      <c r="H15" s="40"/>
      <c r="I15" s="41"/>
      <c r="J15" s="41"/>
    </row>
    <row r="16" spans="1:10" ht="15.75" thickBot="1">
      <c r="A16" s="12"/>
      <c r="B16" s="137"/>
      <c r="C16" s="57"/>
      <c r="D16" s="57"/>
      <c r="E16" s="81"/>
      <c r="F16" s="41"/>
      <c r="G16" s="57"/>
      <c r="H16" s="57"/>
      <c r="I16" s="67"/>
      <c r="J16" s="41"/>
    </row>
    <row r="17" spans="1:10">
      <c r="A17" s="12"/>
      <c r="B17" s="31" t="s">
        <v>185</v>
      </c>
      <c r="C17" s="34" t="s">
        <v>232</v>
      </c>
      <c r="D17" s="34"/>
      <c r="E17" s="36"/>
      <c r="F17" s="35"/>
      <c r="G17" s="38">
        <v>76378</v>
      </c>
      <c r="H17" s="38"/>
      <c r="I17" s="36"/>
      <c r="J17" s="35"/>
    </row>
    <row r="18" spans="1:10">
      <c r="A18" s="12"/>
      <c r="B18" s="31"/>
      <c r="C18" s="33"/>
      <c r="D18" s="33"/>
      <c r="E18" s="35"/>
      <c r="F18" s="35"/>
      <c r="G18" s="37"/>
      <c r="H18" s="37"/>
      <c r="I18" s="35"/>
      <c r="J18" s="35"/>
    </row>
    <row r="19" spans="1:10">
      <c r="A19" s="12"/>
      <c r="B19" s="137" t="s">
        <v>695</v>
      </c>
      <c r="C19" s="40" t="s">
        <v>232</v>
      </c>
      <c r="D19" s="40"/>
      <c r="E19" s="41"/>
      <c r="F19" s="41"/>
      <c r="G19" s="40" t="s">
        <v>696</v>
      </c>
      <c r="H19" s="40"/>
      <c r="I19" s="39" t="s">
        <v>235</v>
      </c>
      <c r="J19" s="41"/>
    </row>
    <row r="20" spans="1:10" ht="15.75" thickBot="1">
      <c r="A20" s="12"/>
      <c r="B20" s="137"/>
      <c r="C20" s="57"/>
      <c r="D20" s="57"/>
      <c r="E20" s="67"/>
      <c r="F20" s="41"/>
      <c r="G20" s="57"/>
      <c r="H20" s="57"/>
      <c r="I20" s="81"/>
      <c r="J20" s="41"/>
    </row>
    <row r="21" spans="1:10">
      <c r="A21" s="12"/>
      <c r="B21" s="92" t="s">
        <v>697</v>
      </c>
      <c r="C21" s="32" t="s">
        <v>231</v>
      </c>
      <c r="D21" s="34" t="s">
        <v>232</v>
      </c>
      <c r="E21" s="36"/>
      <c r="F21" s="35"/>
      <c r="G21" s="32" t="s">
        <v>231</v>
      </c>
      <c r="H21" s="38">
        <v>69543</v>
      </c>
      <c r="I21" s="36"/>
      <c r="J21" s="35"/>
    </row>
    <row r="22" spans="1:10" ht="15.75" thickBot="1">
      <c r="A22" s="12"/>
      <c r="B22" s="92"/>
      <c r="C22" s="59"/>
      <c r="D22" s="63"/>
      <c r="E22" s="61"/>
      <c r="F22" s="35"/>
      <c r="G22" s="59"/>
      <c r="H22" s="60"/>
      <c r="I22" s="61"/>
      <c r="J22" s="35"/>
    </row>
    <row r="23" spans="1:10" ht="15.75" thickTop="1"/>
  </sheetData>
  <mergeCells count="60">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G10:G11"/>
    <mergeCell ref="H10:H11"/>
    <mergeCell ref="I10:I11"/>
    <mergeCell ref="J10:J11"/>
    <mergeCell ref="C12:D12"/>
    <mergeCell ref="G12:H12"/>
    <mergeCell ref="B6:J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5.5703125" bestFit="1" customWidth="1"/>
  </cols>
  <sheetData>
    <row r="1" spans="1:17" ht="15" customHeight="1">
      <c r="A1" s="7" t="s">
        <v>1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16</v>
      </c>
      <c r="B3" s="11" t="s">
        <v>5</v>
      </c>
      <c r="C3" s="11"/>
      <c r="D3" s="11"/>
      <c r="E3" s="11"/>
      <c r="F3" s="11"/>
      <c r="G3" s="11"/>
      <c r="H3" s="11"/>
      <c r="I3" s="11"/>
      <c r="J3" s="11"/>
      <c r="K3" s="11"/>
      <c r="L3" s="11"/>
      <c r="M3" s="11"/>
      <c r="N3" s="11"/>
      <c r="O3" s="11"/>
      <c r="P3" s="11"/>
      <c r="Q3" s="11"/>
    </row>
    <row r="4" spans="1:17" ht="15" customHeight="1">
      <c r="A4" s="12" t="s">
        <v>1152</v>
      </c>
      <c r="B4" s="11" t="s">
        <v>5</v>
      </c>
      <c r="C4" s="11"/>
      <c r="D4" s="11"/>
      <c r="E4" s="11"/>
      <c r="F4" s="11"/>
      <c r="G4" s="11"/>
      <c r="H4" s="11"/>
      <c r="I4" s="11"/>
      <c r="J4" s="11"/>
      <c r="K4" s="11"/>
      <c r="L4" s="11"/>
      <c r="M4" s="11"/>
      <c r="N4" s="11"/>
      <c r="O4" s="11"/>
      <c r="P4" s="11"/>
      <c r="Q4" s="11"/>
    </row>
    <row r="5" spans="1:17">
      <c r="A5" s="12"/>
      <c r="B5" s="71" t="s">
        <v>719</v>
      </c>
      <c r="C5" s="71"/>
      <c r="D5" s="71"/>
      <c r="E5" s="71"/>
      <c r="F5" s="71"/>
      <c r="G5" s="71"/>
      <c r="H5" s="71"/>
      <c r="I5" s="71"/>
      <c r="J5" s="71"/>
      <c r="K5" s="71"/>
      <c r="L5" s="71"/>
      <c r="M5" s="71"/>
      <c r="N5" s="71"/>
      <c r="O5" s="71"/>
      <c r="P5" s="71"/>
      <c r="Q5" s="7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86"/>
      <c r="C8" s="77" t="s">
        <v>720</v>
      </c>
      <c r="D8" s="77"/>
      <c r="E8" s="77"/>
      <c r="F8" s="77"/>
      <c r="G8" s="77"/>
      <c r="H8" s="77"/>
      <c r="I8" s="77"/>
      <c r="J8" s="77"/>
      <c r="K8" s="77" t="s">
        <v>721</v>
      </c>
      <c r="L8" s="77"/>
      <c r="M8" s="77"/>
      <c r="N8" s="77"/>
      <c r="O8" s="77"/>
      <c r="P8" s="77"/>
      <c r="Q8" s="77"/>
    </row>
    <row r="9" spans="1:17">
      <c r="A9" s="12"/>
      <c r="B9" s="41"/>
      <c r="C9" s="107" t="s">
        <v>271</v>
      </c>
      <c r="D9" s="107"/>
      <c r="E9" s="107"/>
      <c r="F9" s="107"/>
      <c r="G9" s="107"/>
      <c r="H9" s="107"/>
      <c r="I9" s="107"/>
      <c r="J9" s="46"/>
      <c r="K9" s="107" t="s">
        <v>271</v>
      </c>
      <c r="L9" s="107"/>
      <c r="M9" s="107"/>
      <c r="N9" s="107"/>
      <c r="O9" s="107"/>
      <c r="P9" s="107"/>
      <c r="Q9" s="107"/>
    </row>
    <row r="10" spans="1:17" ht="15.75" thickBot="1">
      <c r="A10" s="12"/>
      <c r="B10" s="41"/>
      <c r="C10" s="77" t="s">
        <v>272</v>
      </c>
      <c r="D10" s="77"/>
      <c r="E10" s="77"/>
      <c r="F10" s="77"/>
      <c r="G10" s="77"/>
      <c r="H10" s="77"/>
      <c r="I10" s="77"/>
      <c r="J10" s="41"/>
      <c r="K10" s="77" t="s">
        <v>272</v>
      </c>
      <c r="L10" s="77"/>
      <c r="M10" s="77"/>
      <c r="N10" s="77"/>
      <c r="O10" s="77"/>
      <c r="P10" s="77"/>
      <c r="Q10" s="77"/>
    </row>
    <row r="11" spans="1:17" ht="15.75" thickBot="1">
      <c r="A11" s="12"/>
      <c r="B11" s="86"/>
      <c r="C11" s="78">
        <v>2014</v>
      </c>
      <c r="D11" s="78"/>
      <c r="E11" s="78"/>
      <c r="F11" s="18"/>
      <c r="G11" s="78">
        <v>2013</v>
      </c>
      <c r="H11" s="78"/>
      <c r="I11" s="78"/>
      <c r="J11" s="18"/>
      <c r="K11" s="78">
        <v>2014</v>
      </c>
      <c r="L11" s="78"/>
      <c r="M11" s="78"/>
      <c r="N11" s="18"/>
      <c r="O11" s="78">
        <v>2013</v>
      </c>
      <c r="P11" s="78"/>
      <c r="Q11" s="78"/>
    </row>
    <row r="12" spans="1:17">
      <c r="A12" s="12"/>
      <c r="B12" s="88" t="s">
        <v>722</v>
      </c>
      <c r="C12" s="36"/>
      <c r="D12" s="36"/>
      <c r="E12" s="36"/>
      <c r="F12" s="22"/>
      <c r="G12" s="36"/>
      <c r="H12" s="36"/>
      <c r="I12" s="36"/>
      <c r="J12" s="22"/>
      <c r="K12" s="36"/>
      <c r="L12" s="36"/>
      <c r="M12" s="36"/>
      <c r="N12" s="22"/>
      <c r="O12" s="36"/>
      <c r="P12" s="36"/>
      <c r="Q12" s="36"/>
    </row>
    <row r="13" spans="1:17">
      <c r="A13" s="12"/>
      <c r="B13" s="137" t="s">
        <v>723</v>
      </c>
      <c r="C13" s="39" t="s">
        <v>231</v>
      </c>
      <c r="D13" s="40">
        <v>378</v>
      </c>
      <c r="E13" s="41"/>
      <c r="F13" s="41"/>
      <c r="G13" s="39" t="s">
        <v>231</v>
      </c>
      <c r="H13" s="47">
        <v>2011</v>
      </c>
      <c r="I13" s="41"/>
      <c r="J13" s="41"/>
      <c r="K13" s="39" t="s">
        <v>231</v>
      </c>
      <c r="L13" s="40">
        <v>3</v>
      </c>
      <c r="M13" s="41"/>
      <c r="N13" s="41"/>
      <c r="O13" s="39" t="s">
        <v>231</v>
      </c>
      <c r="P13" s="40">
        <v>330</v>
      </c>
      <c r="Q13" s="41"/>
    </row>
    <row r="14" spans="1:17">
      <c r="A14" s="12"/>
      <c r="B14" s="137"/>
      <c r="C14" s="39"/>
      <c r="D14" s="40"/>
      <c r="E14" s="41"/>
      <c r="F14" s="41"/>
      <c r="G14" s="39"/>
      <c r="H14" s="47"/>
      <c r="I14" s="41"/>
      <c r="J14" s="41"/>
      <c r="K14" s="39"/>
      <c r="L14" s="40"/>
      <c r="M14" s="41"/>
      <c r="N14" s="41"/>
      <c r="O14" s="39"/>
      <c r="P14" s="40"/>
      <c r="Q14" s="41"/>
    </row>
    <row r="15" spans="1:17">
      <c r="A15" s="12"/>
      <c r="B15" s="138" t="s">
        <v>724</v>
      </c>
      <c r="C15" s="33">
        <v>786</v>
      </c>
      <c r="D15" s="33"/>
      <c r="E15" s="35"/>
      <c r="F15" s="35"/>
      <c r="G15" s="37">
        <v>3953</v>
      </c>
      <c r="H15" s="37"/>
      <c r="I15" s="35"/>
      <c r="J15" s="35"/>
      <c r="K15" s="33">
        <v>18</v>
      </c>
      <c r="L15" s="33"/>
      <c r="M15" s="35"/>
      <c r="N15" s="35"/>
      <c r="O15" s="33">
        <v>231</v>
      </c>
      <c r="P15" s="33"/>
      <c r="Q15" s="35"/>
    </row>
    <row r="16" spans="1:17">
      <c r="A16" s="12"/>
      <c r="B16" s="138"/>
      <c r="C16" s="33"/>
      <c r="D16" s="33"/>
      <c r="E16" s="35"/>
      <c r="F16" s="35"/>
      <c r="G16" s="37"/>
      <c r="H16" s="37"/>
      <c r="I16" s="35"/>
      <c r="J16" s="35"/>
      <c r="K16" s="33"/>
      <c r="L16" s="33"/>
      <c r="M16" s="35"/>
      <c r="N16" s="35"/>
      <c r="O16" s="33"/>
      <c r="P16" s="33"/>
      <c r="Q16" s="35"/>
    </row>
    <row r="17" spans="1:17">
      <c r="A17" s="12"/>
      <c r="B17" s="137" t="s">
        <v>725</v>
      </c>
      <c r="C17" s="40" t="s">
        <v>726</v>
      </c>
      <c r="D17" s="40"/>
      <c r="E17" s="39" t="s">
        <v>235</v>
      </c>
      <c r="F17" s="41"/>
      <c r="G17" s="40" t="s">
        <v>727</v>
      </c>
      <c r="H17" s="40"/>
      <c r="I17" s="39" t="s">
        <v>235</v>
      </c>
      <c r="J17" s="41"/>
      <c r="K17" s="40" t="s">
        <v>232</v>
      </c>
      <c r="L17" s="40"/>
      <c r="M17" s="41"/>
      <c r="N17" s="41"/>
      <c r="O17" s="40" t="s">
        <v>232</v>
      </c>
      <c r="P17" s="40"/>
      <c r="Q17" s="41"/>
    </row>
    <row r="18" spans="1:17">
      <c r="A18" s="12"/>
      <c r="B18" s="137"/>
      <c r="C18" s="40"/>
      <c r="D18" s="40"/>
      <c r="E18" s="39"/>
      <c r="F18" s="41"/>
      <c r="G18" s="40"/>
      <c r="H18" s="40"/>
      <c r="I18" s="39"/>
      <c r="J18" s="41"/>
      <c r="K18" s="40"/>
      <c r="L18" s="40"/>
      <c r="M18" s="41"/>
      <c r="N18" s="41"/>
      <c r="O18" s="40"/>
      <c r="P18" s="40"/>
      <c r="Q18" s="41"/>
    </row>
    <row r="19" spans="1:17">
      <c r="A19" s="12"/>
      <c r="B19" s="138" t="s">
        <v>728</v>
      </c>
      <c r="C19" s="33">
        <v>3</v>
      </c>
      <c r="D19" s="33"/>
      <c r="E19" s="35"/>
      <c r="F19" s="35"/>
      <c r="G19" s="33">
        <v>322</v>
      </c>
      <c r="H19" s="33"/>
      <c r="I19" s="35"/>
      <c r="J19" s="35"/>
      <c r="K19" s="33" t="s">
        <v>232</v>
      </c>
      <c r="L19" s="33"/>
      <c r="M19" s="35"/>
      <c r="N19" s="35"/>
      <c r="O19" s="33">
        <v>6</v>
      </c>
      <c r="P19" s="33"/>
      <c r="Q19" s="35"/>
    </row>
    <row r="20" spans="1:17">
      <c r="A20" s="12"/>
      <c r="B20" s="138"/>
      <c r="C20" s="33"/>
      <c r="D20" s="33"/>
      <c r="E20" s="35"/>
      <c r="F20" s="35"/>
      <c r="G20" s="33"/>
      <c r="H20" s="33"/>
      <c r="I20" s="35"/>
      <c r="J20" s="35"/>
      <c r="K20" s="33"/>
      <c r="L20" s="33"/>
      <c r="M20" s="35"/>
      <c r="N20" s="35"/>
      <c r="O20" s="33"/>
      <c r="P20" s="33"/>
      <c r="Q20" s="35"/>
    </row>
    <row r="21" spans="1:17">
      <c r="A21" s="12"/>
      <c r="B21" s="149" t="s">
        <v>729</v>
      </c>
      <c r="C21" s="40">
        <v>601</v>
      </c>
      <c r="D21" s="40"/>
      <c r="E21" s="41"/>
      <c r="F21" s="41"/>
      <c r="G21" s="47">
        <v>4792</v>
      </c>
      <c r="H21" s="47"/>
      <c r="I21" s="41"/>
      <c r="J21" s="41"/>
      <c r="K21" s="40">
        <v>3</v>
      </c>
      <c r="L21" s="40"/>
      <c r="M21" s="41"/>
      <c r="N21" s="41"/>
      <c r="O21" s="40">
        <v>98</v>
      </c>
      <c r="P21" s="40"/>
      <c r="Q21" s="41"/>
    </row>
    <row r="22" spans="1:17" ht="15.75" thickBot="1">
      <c r="A22" s="12"/>
      <c r="B22" s="149"/>
      <c r="C22" s="57"/>
      <c r="D22" s="57"/>
      <c r="E22" s="67"/>
      <c r="F22" s="41"/>
      <c r="G22" s="68"/>
      <c r="H22" s="68"/>
      <c r="I22" s="67"/>
      <c r="J22" s="41"/>
      <c r="K22" s="57"/>
      <c r="L22" s="57"/>
      <c r="M22" s="67"/>
      <c r="N22" s="41"/>
      <c r="O22" s="57"/>
      <c r="P22" s="57"/>
      <c r="Q22" s="67"/>
    </row>
    <row r="23" spans="1:17">
      <c r="A23" s="12"/>
      <c r="B23" s="92" t="s">
        <v>730</v>
      </c>
      <c r="C23" s="32" t="s">
        <v>231</v>
      </c>
      <c r="D23" s="34">
        <v>633</v>
      </c>
      <c r="E23" s="36"/>
      <c r="F23" s="35"/>
      <c r="G23" s="32" t="s">
        <v>231</v>
      </c>
      <c r="H23" s="38">
        <v>5112</v>
      </c>
      <c r="I23" s="36"/>
      <c r="J23" s="35"/>
      <c r="K23" s="32" t="s">
        <v>231</v>
      </c>
      <c r="L23" s="34">
        <v>24</v>
      </c>
      <c r="M23" s="36"/>
      <c r="N23" s="35"/>
      <c r="O23" s="32" t="s">
        <v>231</v>
      </c>
      <c r="P23" s="34">
        <v>665</v>
      </c>
      <c r="Q23" s="36"/>
    </row>
    <row r="24" spans="1:17" ht="15.75" thickBot="1">
      <c r="A24" s="12"/>
      <c r="B24" s="92"/>
      <c r="C24" s="59"/>
      <c r="D24" s="63"/>
      <c r="E24" s="61"/>
      <c r="F24" s="35"/>
      <c r="G24" s="59"/>
      <c r="H24" s="60"/>
      <c r="I24" s="61"/>
      <c r="J24" s="35"/>
      <c r="K24" s="59"/>
      <c r="L24" s="63"/>
      <c r="M24" s="61"/>
      <c r="N24" s="35"/>
      <c r="O24" s="59"/>
      <c r="P24" s="63"/>
      <c r="Q24" s="61"/>
    </row>
    <row r="25" spans="1:17" ht="15.75" thickTop="1">
      <c r="A25" s="12"/>
      <c r="B25" s="28"/>
      <c r="C25" s="28"/>
      <c r="D25" s="28"/>
      <c r="E25" s="28"/>
      <c r="F25" s="28"/>
      <c r="G25" s="28"/>
      <c r="H25" s="28"/>
      <c r="I25" s="28"/>
      <c r="J25" s="28"/>
      <c r="K25" s="28"/>
      <c r="L25" s="28"/>
      <c r="M25" s="28"/>
      <c r="N25" s="28"/>
      <c r="O25" s="28"/>
      <c r="P25" s="28"/>
      <c r="Q25" s="28"/>
    </row>
    <row r="26" spans="1:17">
      <c r="A26" s="12"/>
      <c r="B26" s="17"/>
      <c r="C26" s="17"/>
      <c r="D26" s="17"/>
      <c r="E26" s="17"/>
      <c r="F26" s="17"/>
      <c r="G26" s="17"/>
      <c r="H26" s="17"/>
      <c r="I26" s="17"/>
      <c r="J26" s="17"/>
      <c r="K26" s="17"/>
      <c r="L26" s="17"/>
      <c r="M26" s="17"/>
      <c r="N26" s="17"/>
      <c r="O26" s="17"/>
      <c r="P26" s="17"/>
      <c r="Q26" s="17"/>
    </row>
    <row r="27" spans="1:17" ht="15.75" thickBot="1">
      <c r="A27" s="12"/>
      <c r="B27" s="86"/>
      <c r="C27" s="77" t="s">
        <v>720</v>
      </c>
      <c r="D27" s="77"/>
      <c r="E27" s="77"/>
      <c r="F27" s="77"/>
      <c r="G27" s="77"/>
      <c r="H27" s="77"/>
      <c r="I27" s="77"/>
      <c r="J27" s="18"/>
      <c r="K27" s="77" t="s">
        <v>721</v>
      </c>
      <c r="L27" s="77"/>
      <c r="M27" s="77"/>
      <c r="N27" s="77"/>
      <c r="O27" s="77"/>
      <c r="P27" s="77"/>
      <c r="Q27" s="77"/>
    </row>
    <row r="28" spans="1:17">
      <c r="A28" s="12"/>
      <c r="B28" s="41"/>
      <c r="C28" s="107" t="s">
        <v>273</v>
      </c>
      <c r="D28" s="107"/>
      <c r="E28" s="107"/>
      <c r="F28" s="107"/>
      <c r="G28" s="107"/>
      <c r="H28" s="107"/>
      <c r="I28" s="107"/>
      <c r="J28" s="41"/>
      <c r="K28" s="107" t="s">
        <v>273</v>
      </c>
      <c r="L28" s="107"/>
      <c r="M28" s="107"/>
      <c r="N28" s="107"/>
      <c r="O28" s="107"/>
      <c r="P28" s="107"/>
      <c r="Q28" s="107"/>
    </row>
    <row r="29" spans="1:17" ht="15.75" thickBot="1">
      <c r="A29" s="12"/>
      <c r="B29" s="41"/>
      <c r="C29" s="76" t="s">
        <v>272</v>
      </c>
      <c r="D29" s="76"/>
      <c r="E29" s="76"/>
      <c r="F29" s="76"/>
      <c r="G29" s="76"/>
      <c r="H29" s="76"/>
      <c r="I29" s="76"/>
      <c r="J29" s="41"/>
      <c r="K29" s="76" t="s">
        <v>272</v>
      </c>
      <c r="L29" s="76"/>
      <c r="M29" s="76"/>
      <c r="N29" s="76"/>
      <c r="O29" s="76"/>
      <c r="P29" s="76"/>
      <c r="Q29" s="76"/>
    </row>
    <row r="30" spans="1:17" ht="15.75" thickBot="1">
      <c r="A30" s="12"/>
      <c r="B30" s="86"/>
      <c r="C30" s="78">
        <v>2014</v>
      </c>
      <c r="D30" s="78"/>
      <c r="E30" s="78"/>
      <c r="F30" s="18"/>
      <c r="G30" s="78">
        <v>2013</v>
      </c>
      <c r="H30" s="78"/>
      <c r="I30" s="78"/>
      <c r="J30" s="18"/>
      <c r="K30" s="78">
        <v>2014</v>
      </c>
      <c r="L30" s="78"/>
      <c r="M30" s="78"/>
      <c r="N30" s="18"/>
      <c r="O30" s="78">
        <v>2013</v>
      </c>
      <c r="P30" s="78"/>
      <c r="Q30" s="78"/>
    </row>
    <row r="31" spans="1:17">
      <c r="A31" s="12"/>
      <c r="B31" s="88" t="s">
        <v>722</v>
      </c>
      <c r="C31" s="36"/>
      <c r="D31" s="36"/>
      <c r="E31" s="36"/>
      <c r="F31" s="22"/>
      <c r="G31" s="36"/>
      <c r="H31" s="36"/>
      <c r="I31" s="36"/>
      <c r="J31" s="22"/>
      <c r="K31" s="36"/>
      <c r="L31" s="36"/>
      <c r="M31" s="36"/>
      <c r="N31" s="22"/>
      <c r="O31" s="36"/>
      <c r="P31" s="36"/>
      <c r="Q31" s="36"/>
    </row>
    <row r="32" spans="1:17">
      <c r="A32" s="12"/>
      <c r="B32" s="137" t="s">
        <v>723</v>
      </c>
      <c r="C32" s="39" t="s">
        <v>231</v>
      </c>
      <c r="D32" s="47">
        <v>3545</v>
      </c>
      <c r="E32" s="41"/>
      <c r="F32" s="41"/>
      <c r="G32" s="39" t="s">
        <v>231</v>
      </c>
      <c r="H32" s="47">
        <v>6441</v>
      </c>
      <c r="I32" s="41"/>
      <c r="J32" s="41"/>
      <c r="K32" s="39" t="s">
        <v>231</v>
      </c>
      <c r="L32" s="40">
        <v>328</v>
      </c>
      <c r="M32" s="41"/>
      <c r="N32" s="41"/>
      <c r="O32" s="39" t="s">
        <v>231</v>
      </c>
      <c r="P32" s="40">
        <v>828</v>
      </c>
      <c r="Q32" s="41"/>
    </row>
    <row r="33" spans="1:17">
      <c r="A33" s="12"/>
      <c r="B33" s="137"/>
      <c r="C33" s="39"/>
      <c r="D33" s="47"/>
      <c r="E33" s="41"/>
      <c r="F33" s="41"/>
      <c r="G33" s="39"/>
      <c r="H33" s="47"/>
      <c r="I33" s="41"/>
      <c r="J33" s="41"/>
      <c r="K33" s="39"/>
      <c r="L33" s="40"/>
      <c r="M33" s="41"/>
      <c r="N33" s="41"/>
      <c r="O33" s="39"/>
      <c r="P33" s="40"/>
      <c r="Q33" s="41"/>
    </row>
    <row r="34" spans="1:17">
      <c r="A34" s="12"/>
      <c r="B34" s="138" t="s">
        <v>724</v>
      </c>
      <c r="C34" s="37">
        <v>9921</v>
      </c>
      <c r="D34" s="37"/>
      <c r="E34" s="35"/>
      <c r="F34" s="35"/>
      <c r="G34" s="37">
        <v>12740</v>
      </c>
      <c r="H34" s="37"/>
      <c r="I34" s="35"/>
      <c r="J34" s="35"/>
      <c r="K34" s="33">
        <v>423</v>
      </c>
      <c r="L34" s="33"/>
      <c r="M34" s="35"/>
      <c r="N34" s="35"/>
      <c r="O34" s="33">
        <v>711</v>
      </c>
      <c r="P34" s="33"/>
      <c r="Q34" s="35"/>
    </row>
    <row r="35" spans="1:17">
      <c r="A35" s="12"/>
      <c r="B35" s="138"/>
      <c r="C35" s="37"/>
      <c r="D35" s="37"/>
      <c r="E35" s="35"/>
      <c r="F35" s="35"/>
      <c r="G35" s="37"/>
      <c r="H35" s="37"/>
      <c r="I35" s="35"/>
      <c r="J35" s="35"/>
      <c r="K35" s="33"/>
      <c r="L35" s="33"/>
      <c r="M35" s="35"/>
      <c r="N35" s="35"/>
      <c r="O35" s="33"/>
      <c r="P35" s="33"/>
      <c r="Q35" s="35"/>
    </row>
    <row r="36" spans="1:17">
      <c r="A36" s="12"/>
      <c r="B36" s="137" t="s">
        <v>725</v>
      </c>
      <c r="C36" s="40" t="s">
        <v>731</v>
      </c>
      <c r="D36" s="40"/>
      <c r="E36" s="39" t="s">
        <v>235</v>
      </c>
      <c r="F36" s="41"/>
      <c r="G36" s="40" t="s">
        <v>732</v>
      </c>
      <c r="H36" s="40"/>
      <c r="I36" s="39" t="s">
        <v>235</v>
      </c>
      <c r="J36" s="41"/>
      <c r="K36" s="40" t="s">
        <v>232</v>
      </c>
      <c r="L36" s="40"/>
      <c r="M36" s="41"/>
      <c r="N36" s="41"/>
      <c r="O36" s="40" t="s">
        <v>232</v>
      </c>
      <c r="P36" s="40"/>
      <c r="Q36" s="41"/>
    </row>
    <row r="37" spans="1:17">
      <c r="A37" s="12"/>
      <c r="B37" s="137"/>
      <c r="C37" s="40"/>
      <c r="D37" s="40"/>
      <c r="E37" s="39"/>
      <c r="F37" s="41"/>
      <c r="G37" s="40"/>
      <c r="H37" s="40"/>
      <c r="I37" s="39"/>
      <c r="J37" s="41"/>
      <c r="K37" s="40"/>
      <c r="L37" s="40"/>
      <c r="M37" s="41"/>
      <c r="N37" s="41"/>
      <c r="O37" s="40"/>
      <c r="P37" s="40"/>
      <c r="Q37" s="41"/>
    </row>
    <row r="38" spans="1:17">
      <c r="A38" s="12"/>
      <c r="B38" s="138" t="s">
        <v>728</v>
      </c>
      <c r="C38" s="33">
        <v>572</v>
      </c>
      <c r="D38" s="33"/>
      <c r="E38" s="35"/>
      <c r="F38" s="35"/>
      <c r="G38" s="37">
        <v>1032</v>
      </c>
      <c r="H38" s="37"/>
      <c r="I38" s="35"/>
      <c r="J38" s="35"/>
      <c r="K38" s="33">
        <v>8</v>
      </c>
      <c r="L38" s="33"/>
      <c r="M38" s="35"/>
      <c r="N38" s="35"/>
      <c r="O38" s="33">
        <v>19</v>
      </c>
      <c r="P38" s="33"/>
      <c r="Q38" s="35"/>
    </row>
    <row r="39" spans="1:17">
      <c r="A39" s="12"/>
      <c r="B39" s="138"/>
      <c r="C39" s="33"/>
      <c r="D39" s="33"/>
      <c r="E39" s="35"/>
      <c r="F39" s="35"/>
      <c r="G39" s="37"/>
      <c r="H39" s="37"/>
      <c r="I39" s="35"/>
      <c r="J39" s="35"/>
      <c r="K39" s="33"/>
      <c r="L39" s="33"/>
      <c r="M39" s="35"/>
      <c r="N39" s="35"/>
      <c r="O39" s="33"/>
      <c r="P39" s="33"/>
      <c r="Q39" s="35"/>
    </row>
    <row r="40" spans="1:17">
      <c r="A40" s="12"/>
      <c r="B40" s="137" t="s">
        <v>729</v>
      </c>
      <c r="C40" s="47">
        <v>5942</v>
      </c>
      <c r="D40" s="47"/>
      <c r="E40" s="41"/>
      <c r="F40" s="41"/>
      <c r="G40" s="47">
        <v>15308</v>
      </c>
      <c r="H40" s="47"/>
      <c r="I40" s="41"/>
      <c r="J40" s="41"/>
      <c r="K40" s="40">
        <v>248</v>
      </c>
      <c r="L40" s="40"/>
      <c r="M40" s="41"/>
      <c r="N40" s="41"/>
      <c r="O40" s="40">
        <v>533</v>
      </c>
      <c r="P40" s="40"/>
      <c r="Q40" s="41"/>
    </row>
    <row r="41" spans="1:17">
      <c r="A41" s="12"/>
      <c r="B41" s="137"/>
      <c r="C41" s="47"/>
      <c r="D41" s="47"/>
      <c r="E41" s="41"/>
      <c r="F41" s="41"/>
      <c r="G41" s="47"/>
      <c r="H41" s="47"/>
      <c r="I41" s="41"/>
      <c r="J41" s="41"/>
      <c r="K41" s="40"/>
      <c r="L41" s="40"/>
      <c r="M41" s="41"/>
      <c r="N41" s="41"/>
      <c r="O41" s="40"/>
      <c r="P41" s="40"/>
      <c r="Q41" s="41"/>
    </row>
    <row r="42" spans="1:17">
      <c r="A42" s="12"/>
      <c r="B42" s="138" t="s">
        <v>733</v>
      </c>
      <c r="C42" s="33" t="s">
        <v>232</v>
      </c>
      <c r="D42" s="33"/>
      <c r="E42" s="35"/>
      <c r="F42" s="35"/>
      <c r="G42" s="33" t="s">
        <v>232</v>
      </c>
      <c r="H42" s="33"/>
      <c r="I42" s="35"/>
      <c r="J42" s="35"/>
      <c r="K42" s="33" t="s">
        <v>734</v>
      </c>
      <c r="L42" s="33"/>
      <c r="M42" s="31" t="s">
        <v>235</v>
      </c>
      <c r="N42" s="35"/>
      <c r="O42" s="33" t="s">
        <v>232</v>
      </c>
      <c r="P42" s="33"/>
      <c r="Q42" s="35"/>
    </row>
    <row r="43" spans="1:17" ht="15.75" thickBot="1">
      <c r="A43" s="12"/>
      <c r="B43" s="138"/>
      <c r="C43" s="42"/>
      <c r="D43" s="42"/>
      <c r="E43" s="43"/>
      <c r="F43" s="35"/>
      <c r="G43" s="42"/>
      <c r="H43" s="42"/>
      <c r="I43" s="43"/>
      <c r="J43" s="35"/>
      <c r="K43" s="42"/>
      <c r="L43" s="42"/>
      <c r="M43" s="44"/>
      <c r="N43" s="35"/>
      <c r="O43" s="42"/>
      <c r="P43" s="42"/>
      <c r="Q43" s="43"/>
    </row>
    <row r="44" spans="1:17">
      <c r="A44" s="12"/>
      <c r="B44" s="154" t="s">
        <v>735</v>
      </c>
      <c r="C44" s="49" t="s">
        <v>231</v>
      </c>
      <c r="D44" s="48">
        <v>5857</v>
      </c>
      <c r="E44" s="46"/>
      <c r="F44" s="41"/>
      <c r="G44" s="49" t="s">
        <v>231</v>
      </c>
      <c r="H44" s="48">
        <v>16165</v>
      </c>
      <c r="I44" s="46"/>
      <c r="J44" s="41"/>
      <c r="K44" s="49" t="s">
        <v>231</v>
      </c>
      <c r="L44" s="45">
        <v>740</v>
      </c>
      <c r="M44" s="46"/>
      <c r="N44" s="41"/>
      <c r="O44" s="49" t="s">
        <v>231</v>
      </c>
      <c r="P44" s="48">
        <v>2091</v>
      </c>
      <c r="Q44" s="46"/>
    </row>
    <row r="45" spans="1:17" ht="15.75" thickBot="1">
      <c r="A45" s="12"/>
      <c r="B45" s="154"/>
      <c r="C45" s="50"/>
      <c r="D45" s="53"/>
      <c r="E45" s="52"/>
      <c r="F45" s="41"/>
      <c r="G45" s="50"/>
      <c r="H45" s="53"/>
      <c r="I45" s="52"/>
      <c r="J45" s="41"/>
      <c r="K45" s="50"/>
      <c r="L45" s="51"/>
      <c r="M45" s="52"/>
      <c r="N45" s="41"/>
      <c r="O45" s="50"/>
      <c r="P45" s="53"/>
      <c r="Q45" s="52"/>
    </row>
    <row r="46" spans="1:17" ht="15.75" thickTop="1">
      <c r="A46" s="12"/>
      <c r="B46" s="18"/>
      <c r="C46" s="91"/>
      <c r="D46" s="91"/>
      <c r="E46" s="91"/>
      <c r="F46" s="18"/>
      <c r="G46" s="91"/>
      <c r="H46" s="91"/>
      <c r="I46" s="91"/>
      <c r="J46" s="18"/>
      <c r="K46" s="91"/>
      <c r="L46" s="91"/>
      <c r="M46" s="91"/>
      <c r="N46" s="18"/>
      <c r="O46" s="91"/>
      <c r="P46" s="91"/>
      <c r="Q46" s="91"/>
    </row>
    <row r="47" spans="1:17">
      <c r="A47" s="12"/>
      <c r="B47" s="17"/>
      <c r="C47" s="17"/>
    </row>
    <row r="48" spans="1:17" ht="76.5">
      <c r="A48" s="12"/>
      <c r="B48" s="83" t="s">
        <v>330</v>
      </c>
      <c r="C48" s="150" t="s">
        <v>736</v>
      </c>
    </row>
    <row r="49" spans="1:3">
      <c r="A49" s="12"/>
      <c r="B49" s="17"/>
      <c r="C49" s="17"/>
    </row>
    <row r="50" spans="1:3" ht="89.25">
      <c r="A50" s="12"/>
      <c r="B50" s="83" t="s">
        <v>629</v>
      </c>
      <c r="C50" s="150" t="s">
        <v>737</v>
      </c>
    </row>
  </sheetData>
  <mergeCells count="217">
    <mergeCell ref="A1:A2"/>
    <mergeCell ref="B1:Q1"/>
    <mergeCell ref="B2:Q2"/>
    <mergeCell ref="B3:Q3"/>
    <mergeCell ref="A4:A50"/>
    <mergeCell ref="B4:Q4"/>
    <mergeCell ref="B5:Q5"/>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B28:B29"/>
    <mergeCell ref="C28:I28"/>
    <mergeCell ref="C29:I29"/>
    <mergeCell ref="J28:J29"/>
    <mergeCell ref="K28:Q28"/>
    <mergeCell ref="K29:Q29"/>
    <mergeCell ref="N23:N24"/>
    <mergeCell ref="O23:O24"/>
    <mergeCell ref="P23:P24"/>
    <mergeCell ref="Q23:Q24"/>
    <mergeCell ref="B25:Q25"/>
    <mergeCell ref="C27:I27"/>
    <mergeCell ref="K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J8"/>
    <mergeCell ref="K8:Q8"/>
    <mergeCell ref="B9:B10"/>
    <mergeCell ref="C9:I9"/>
    <mergeCell ref="C10:I10"/>
    <mergeCell ref="J9:J10"/>
    <mergeCell ref="K9:Q9"/>
    <mergeCell ref="K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3" width="36.5703125" bestFit="1" customWidth="1"/>
    <col min="4" max="4" width="7.5703125" bestFit="1" customWidth="1"/>
    <col min="5" max="5" width="1.5703125" bestFit="1" customWidth="1"/>
  </cols>
  <sheetData>
    <row r="1" spans="1:5" ht="15" customHeight="1">
      <c r="A1" s="7" t="s">
        <v>1153</v>
      </c>
      <c r="B1" s="7" t="s">
        <v>1</v>
      </c>
      <c r="C1" s="7"/>
      <c r="D1" s="7"/>
      <c r="E1" s="7"/>
    </row>
    <row r="2" spans="1:5" ht="15" customHeight="1">
      <c r="A2" s="7"/>
      <c r="B2" s="7" t="s">
        <v>2</v>
      </c>
      <c r="C2" s="7"/>
      <c r="D2" s="7"/>
      <c r="E2" s="7"/>
    </row>
    <row r="3" spans="1:5" ht="15" customHeight="1">
      <c r="A3" s="3" t="s">
        <v>740</v>
      </c>
      <c r="B3" s="11" t="s">
        <v>5</v>
      </c>
      <c r="C3" s="11"/>
      <c r="D3" s="11"/>
      <c r="E3" s="11"/>
    </row>
    <row r="4" spans="1:5" ht="15" customHeight="1">
      <c r="A4" s="12" t="s">
        <v>1154</v>
      </c>
      <c r="B4" s="11" t="s">
        <v>5</v>
      </c>
      <c r="C4" s="11"/>
      <c r="D4" s="11"/>
      <c r="E4" s="11"/>
    </row>
    <row r="5" spans="1:5">
      <c r="A5" s="12"/>
      <c r="B5" s="71" t="s">
        <v>745</v>
      </c>
      <c r="C5" s="71"/>
      <c r="D5" s="71"/>
      <c r="E5" s="71"/>
    </row>
    <row r="6" spans="1:5">
      <c r="A6" s="12"/>
      <c r="B6" s="28"/>
      <c r="C6" s="28"/>
      <c r="D6" s="28"/>
      <c r="E6" s="28"/>
    </row>
    <row r="7" spans="1:5">
      <c r="A7" s="12"/>
      <c r="B7" s="17"/>
      <c r="C7" s="17"/>
      <c r="D7" s="17"/>
      <c r="E7" s="17"/>
    </row>
    <row r="8" spans="1:5" ht="15.75" thickBot="1">
      <c r="A8" s="12"/>
      <c r="B8" s="86"/>
      <c r="C8" s="77" t="s">
        <v>574</v>
      </c>
      <c r="D8" s="77"/>
      <c r="E8" s="77"/>
    </row>
    <row r="9" spans="1:5">
      <c r="A9" s="12"/>
      <c r="B9" s="31" t="s">
        <v>746</v>
      </c>
      <c r="C9" s="32" t="s">
        <v>231</v>
      </c>
      <c r="D9" s="38">
        <v>325000</v>
      </c>
      <c r="E9" s="36"/>
    </row>
    <row r="10" spans="1:5">
      <c r="A10" s="12"/>
      <c r="B10" s="31"/>
      <c r="C10" s="31"/>
      <c r="D10" s="37"/>
      <c r="E10" s="35"/>
    </row>
    <row r="11" spans="1:5">
      <c r="A11" s="12"/>
      <c r="B11" s="39" t="s">
        <v>747</v>
      </c>
      <c r="C11" s="47">
        <v>129199</v>
      </c>
      <c r="D11" s="47"/>
      <c r="E11" s="41"/>
    </row>
    <row r="12" spans="1:5">
      <c r="A12" s="12"/>
      <c r="B12" s="39"/>
      <c r="C12" s="47"/>
      <c r="D12" s="47"/>
      <c r="E12" s="41"/>
    </row>
    <row r="13" spans="1:5">
      <c r="A13" s="12"/>
      <c r="B13" s="31" t="s">
        <v>748</v>
      </c>
      <c r="C13" s="37">
        <v>53926</v>
      </c>
      <c r="D13" s="37"/>
      <c r="E13" s="35"/>
    </row>
    <row r="14" spans="1:5">
      <c r="A14" s="12"/>
      <c r="B14" s="31"/>
      <c r="C14" s="37"/>
      <c r="D14" s="37"/>
      <c r="E14" s="35"/>
    </row>
    <row r="15" spans="1:5" ht="23.25" customHeight="1">
      <c r="A15" s="12"/>
      <c r="B15" s="79" t="s">
        <v>749</v>
      </c>
      <c r="C15" s="47">
        <v>15000</v>
      </c>
      <c r="D15" s="47"/>
      <c r="E15" s="41"/>
    </row>
    <row r="16" spans="1:5">
      <c r="A16" s="12"/>
      <c r="B16" s="79"/>
      <c r="C16" s="47"/>
      <c r="D16" s="47"/>
      <c r="E16" s="41"/>
    </row>
    <row r="17" spans="1:5" ht="23.25" customHeight="1">
      <c r="A17" s="12"/>
      <c r="B17" s="80" t="s">
        <v>750</v>
      </c>
      <c r="C17" s="37">
        <v>183394</v>
      </c>
      <c r="D17" s="37"/>
      <c r="E17" s="35"/>
    </row>
    <row r="18" spans="1:5">
      <c r="A18" s="12"/>
      <c r="B18" s="80"/>
      <c r="C18" s="37"/>
      <c r="D18" s="37"/>
      <c r="E18" s="35"/>
    </row>
    <row r="19" spans="1:5" ht="23.25" customHeight="1">
      <c r="A19" s="12"/>
      <c r="B19" s="79" t="s">
        <v>751</v>
      </c>
      <c r="C19" s="47">
        <v>1287</v>
      </c>
      <c r="D19" s="47"/>
      <c r="E19" s="41"/>
    </row>
    <row r="20" spans="1:5">
      <c r="A20" s="12"/>
      <c r="B20" s="79"/>
      <c r="C20" s="47"/>
      <c r="D20" s="47"/>
      <c r="E20" s="41"/>
    </row>
    <row r="21" spans="1:5">
      <c r="A21" s="12"/>
      <c r="B21" s="92" t="s">
        <v>752</v>
      </c>
      <c r="C21" s="37">
        <v>27842</v>
      </c>
      <c r="D21" s="37"/>
      <c r="E21" s="35"/>
    </row>
    <row r="22" spans="1:5" ht="15.75" thickBot="1">
      <c r="A22" s="12"/>
      <c r="B22" s="92"/>
      <c r="C22" s="54"/>
      <c r="D22" s="54"/>
      <c r="E22" s="43"/>
    </row>
    <row r="23" spans="1:5">
      <c r="A23" s="12"/>
      <c r="B23" s="154" t="s">
        <v>753</v>
      </c>
      <c r="C23" s="48">
        <v>735648</v>
      </c>
      <c r="D23" s="48"/>
      <c r="E23" s="46"/>
    </row>
    <row r="24" spans="1:5">
      <c r="A24" s="12"/>
      <c r="B24" s="154"/>
      <c r="C24" s="47"/>
      <c r="D24" s="47"/>
      <c r="E24" s="41"/>
    </row>
    <row r="25" spans="1:5" ht="15.75" thickBot="1">
      <c r="A25" s="12"/>
      <c r="B25" s="88" t="s">
        <v>754</v>
      </c>
      <c r="C25" s="42" t="s">
        <v>613</v>
      </c>
      <c r="D25" s="42"/>
      <c r="E25" s="20" t="s">
        <v>235</v>
      </c>
    </row>
    <row r="26" spans="1:5">
      <c r="A26" s="12"/>
      <c r="B26" s="154" t="s">
        <v>617</v>
      </c>
      <c r="C26" s="49" t="s">
        <v>231</v>
      </c>
      <c r="D26" s="48">
        <v>605162</v>
      </c>
      <c r="E26" s="46"/>
    </row>
    <row r="27" spans="1:5" ht="15.75" thickBot="1">
      <c r="A27" s="12"/>
      <c r="B27" s="154"/>
      <c r="C27" s="50"/>
      <c r="D27" s="53"/>
      <c r="E27" s="52"/>
    </row>
    <row r="28" spans="1:5" ht="15.75" thickTop="1">
      <c r="A28" s="12"/>
      <c r="B28" s="17"/>
      <c r="C28" s="17"/>
    </row>
    <row r="29" spans="1:5" ht="51">
      <c r="A29" s="12"/>
      <c r="B29" s="83" t="s">
        <v>330</v>
      </c>
      <c r="C29" s="150" t="s">
        <v>755</v>
      </c>
    </row>
    <row r="30" spans="1:5">
      <c r="A30" s="12"/>
      <c r="B30" s="17"/>
      <c r="C30" s="17"/>
    </row>
    <row r="31" spans="1:5" ht="51">
      <c r="A31" s="12"/>
      <c r="B31" s="83" t="s">
        <v>629</v>
      </c>
      <c r="C31" s="150" t="s">
        <v>756</v>
      </c>
    </row>
  </sheetData>
  <mergeCells count="39">
    <mergeCell ref="A1:A2"/>
    <mergeCell ref="B1:E1"/>
    <mergeCell ref="B2:E2"/>
    <mergeCell ref="B3:E3"/>
    <mergeCell ref="A4:A31"/>
    <mergeCell ref="B4:E4"/>
    <mergeCell ref="B5:E5"/>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29.5703125" customWidth="1"/>
    <col min="5" max="5" width="27.85546875" customWidth="1"/>
    <col min="6" max="6" width="6.85546875" customWidth="1"/>
    <col min="7" max="7" width="2.140625" customWidth="1"/>
    <col min="8" max="8" width="36.5703125" bestFit="1" customWidth="1"/>
    <col min="9" max="9" width="1.7109375" customWidth="1"/>
    <col min="10" max="10" width="10.28515625" customWidth="1"/>
    <col min="11" max="11" width="9" customWidth="1"/>
    <col min="12" max="12" width="34" customWidth="1"/>
    <col min="13" max="13" width="7.28515625" customWidth="1"/>
    <col min="14" max="14" width="3.28515625" customWidth="1"/>
    <col min="15" max="15" width="2.140625" customWidth="1"/>
    <col min="16" max="16" width="8" customWidth="1"/>
    <col min="17" max="17" width="1.7109375" customWidth="1"/>
  </cols>
  <sheetData>
    <row r="1" spans="1:17" ht="15" customHeight="1">
      <c r="A1" s="7" t="s">
        <v>1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8</v>
      </c>
      <c r="B3" s="11" t="s">
        <v>5</v>
      </c>
      <c r="C3" s="11"/>
      <c r="D3" s="11"/>
      <c r="E3" s="11"/>
      <c r="F3" s="11"/>
      <c r="G3" s="11"/>
      <c r="H3" s="11"/>
      <c r="I3" s="11"/>
      <c r="J3" s="11"/>
      <c r="K3" s="11"/>
      <c r="L3" s="11"/>
      <c r="M3" s="11"/>
      <c r="N3" s="11"/>
      <c r="O3" s="11"/>
      <c r="P3" s="11"/>
      <c r="Q3" s="11"/>
    </row>
    <row r="4" spans="1:17" ht="15" customHeight="1">
      <c r="A4" s="12" t="s">
        <v>1156</v>
      </c>
      <c r="B4" s="11" t="s">
        <v>5</v>
      </c>
      <c r="C4" s="11"/>
      <c r="D4" s="11"/>
      <c r="E4" s="11"/>
      <c r="F4" s="11"/>
      <c r="G4" s="11"/>
      <c r="H4" s="11"/>
      <c r="I4" s="11"/>
      <c r="J4" s="11"/>
      <c r="K4" s="11"/>
      <c r="L4" s="11"/>
      <c r="M4" s="11"/>
      <c r="N4" s="11"/>
      <c r="O4" s="11"/>
      <c r="P4" s="11"/>
      <c r="Q4" s="11"/>
    </row>
    <row r="5" spans="1:17">
      <c r="A5" s="12"/>
      <c r="B5" s="71" t="s">
        <v>759</v>
      </c>
      <c r="C5" s="71"/>
      <c r="D5" s="71"/>
      <c r="E5" s="71"/>
      <c r="F5" s="71"/>
      <c r="G5" s="71"/>
      <c r="H5" s="71"/>
      <c r="I5" s="71"/>
      <c r="J5" s="71"/>
      <c r="K5" s="71"/>
      <c r="L5" s="71"/>
      <c r="M5" s="71"/>
      <c r="N5" s="71"/>
      <c r="O5" s="71"/>
      <c r="P5" s="71"/>
      <c r="Q5" s="7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25.5" customHeight="1" thickBot="1">
      <c r="A8" s="12"/>
      <c r="B8" s="18"/>
      <c r="C8" s="29" t="s">
        <v>760</v>
      </c>
      <c r="D8" s="29"/>
      <c r="E8" s="29"/>
      <c r="F8" s="18"/>
      <c r="G8" s="29" t="s">
        <v>761</v>
      </c>
      <c r="H8" s="29"/>
      <c r="I8" s="29"/>
      <c r="J8" s="18"/>
      <c r="K8" s="29" t="s">
        <v>762</v>
      </c>
      <c r="L8" s="29"/>
      <c r="M8" s="29"/>
      <c r="N8" s="18"/>
      <c r="O8" s="29" t="s">
        <v>358</v>
      </c>
      <c r="P8" s="29"/>
      <c r="Q8" s="29"/>
    </row>
    <row r="9" spans="1:17">
      <c r="A9" s="12"/>
      <c r="B9" s="31" t="s">
        <v>763</v>
      </c>
      <c r="C9" s="32" t="s">
        <v>231</v>
      </c>
      <c r="D9" s="38">
        <v>36914</v>
      </c>
      <c r="E9" s="36"/>
      <c r="F9" s="35"/>
      <c r="G9" s="32" t="s">
        <v>231</v>
      </c>
      <c r="H9" s="34" t="s">
        <v>764</v>
      </c>
      <c r="I9" s="32" t="s">
        <v>235</v>
      </c>
      <c r="J9" s="35"/>
      <c r="K9" s="32" t="s">
        <v>231</v>
      </c>
      <c r="L9" s="34" t="s">
        <v>765</v>
      </c>
      <c r="M9" s="32" t="s">
        <v>235</v>
      </c>
      <c r="N9" s="35"/>
      <c r="O9" s="32" t="s">
        <v>231</v>
      </c>
      <c r="P9" s="34" t="s">
        <v>488</v>
      </c>
      <c r="Q9" s="32" t="s">
        <v>235</v>
      </c>
    </row>
    <row r="10" spans="1:17" ht="15.75" thickBot="1">
      <c r="A10" s="12"/>
      <c r="B10" s="31"/>
      <c r="C10" s="44"/>
      <c r="D10" s="54"/>
      <c r="E10" s="43"/>
      <c r="F10" s="35"/>
      <c r="G10" s="44"/>
      <c r="H10" s="42"/>
      <c r="I10" s="44"/>
      <c r="J10" s="35"/>
      <c r="K10" s="44"/>
      <c r="L10" s="42"/>
      <c r="M10" s="44"/>
      <c r="N10" s="35"/>
      <c r="O10" s="44"/>
      <c r="P10" s="42"/>
      <c r="Q10" s="44"/>
    </row>
    <row r="11" spans="1:17">
      <c r="A11" s="12"/>
      <c r="B11" s="79" t="s">
        <v>766</v>
      </c>
      <c r="C11" s="45" t="s">
        <v>505</v>
      </c>
      <c r="D11" s="45"/>
      <c r="E11" s="49" t="s">
        <v>235</v>
      </c>
      <c r="F11" s="41"/>
      <c r="G11" s="45">
        <v>172</v>
      </c>
      <c r="H11" s="45"/>
      <c r="I11" s="46"/>
      <c r="J11" s="41"/>
      <c r="K11" s="48">
        <v>57770</v>
      </c>
      <c r="L11" s="48"/>
      <c r="M11" s="46"/>
      <c r="N11" s="163" t="s">
        <v>330</v>
      </c>
      <c r="O11" s="48">
        <v>46172</v>
      </c>
      <c r="P11" s="48"/>
      <c r="Q11" s="46"/>
    </row>
    <row r="12" spans="1:17">
      <c r="A12" s="12"/>
      <c r="B12" s="79"/>
      <c r="C12" s="40"/>
      <c r="D12" s="40"/>
      <c r="E12" s="39"/>
      <c r="F12" s="41"/>
      <c r="G12" s="160"/>
      <c r="H12" s="160"/>
      <c r="I12" s="161"/>
      <c r="J12" s="41"/>
      <c r="K12" s="162"/>
      <c r="L12" s="162"/>
      <c r="M12" s="161"/>
      <c r="N12" s="163"/>
      <c r="O12" s="47"/>
      <c r="P12" s="47"/>
      <c r="Q12" s="41"/>
    </row>
    <row r="13" spans="1:17">
      <c r="A13" s="12"/>
      <c r="B13" s="80" t="s">
        <v>767</v>
      </c>
      <c r="C13" s="33" t="s">
        <v>232</v>
      </c>
      <c r="D13" s="33"/>
      <c r="E13" s="35"/>
      <c r="F13" s="35"/>
      <c r="G13" s="33" t="s">
        <v>768</v>
      </c>
      <c r="H13" s="33"/>
      <c r="I13" s="31" t="s">
        <v>235</v>
      </c>
      <c r="J13" s="35"/>
      <c r="K13" s="37">
        <v>5465</v>
      </c>
      <c r="L13" s="37"/>
      <c r="M13" s="35"/>
      <c r="N13" s="164" t="s">
        <v>629</v>
      </c>
      <c r="O13" s="37">
        <v>3536</v>
      </c>
      <c r="P13" s="37"/>
      <c r="Q13" s="35"/>
    </row>
    <row r="14" spans="1:17" ht="15.75" thickBot="1">
      <c r="A14" s="12"/>
      <c r="B14" s="80"/>
      <c r="C14" s="42"/>
      <c r="D14" s="42"/>
      <c r="E14" s="43"/>
      <c r="F14" s="35"/>
      <c r="G14" s="42"/>
      <c r="H14" s="42"/>
      <c r="I14" s="44"/>
      <c r="J14" s="35"/>
      <c r="K14" s="54"/>
      <c r="L14" s="54"/>
      <c r="M14" s="43"/>
      <c r="N14" s="164"/>
      <c r="O14" s="54"/>
      <c r="P14" s="54"/>
      <c r="Q14" s="43"/>
    </row>
    <row r="15" spans="1:17">
      <c r="A15" s="12"/>
      <c r="B15" s="39" t="s">
        <v>769</v>
      </c>
      <c r="C15" s="45" t="s">
        <v>505</v>
      </c>
      <c r="D15" s="45"/>
      <c r="E15" s="49" t="s">
        <v>235</v>
      </c>
      <c r="F15" s="41"/>
      <c r="G15" s="45" t="s">
        <v>508</v>
      </c>
      <c r="H15" s="45"/>
      <c r="I15" s="49" t="s">
        <v>235</v>
      </c>
      <c r="J15" s="41"/>
      <c r="K15" s="48">
        <v>63235</v>
      </c>
      <c r="L15" s="48"/>
      <c r="M15" s="46"/>
      <c r="N15" s="41"/>
      <c r="O15" s="48">
        <v>49708</v>
      </c>
      <c r="P15" s="48"/>
      <c r="Q15" s="46"/>
    </row>
    <row r="16" spans="1:17" ht="15.75" thickBot="1">
      <c r="A16" s="12"/>
      <c r="B16" s="39"/>
      <c r="C16" s="57"/>
      <c r="D16" s="57"/>
      <c r="E16" s="81"/>
      <c r="F16" s="41"/>
      <c r="G16" s="57"/>
      <c r="H16" s="57"/>
      <c r="I16" s="81"/>
      <c r="J16" s="41"/>
      <c r="K16" s="68"/>
      <c r="L16" s="68"/>
      <c r="M16" s="67"/>
      <c r="N16" s="41"/>
      <c r="O16" s="68"/>
      <c r="P16" s="68"/>
      <c r="Q16" s="67"/>
    </row>
    <row r="17" spans="1:17">
      <c r="A17" s="12"/>
      <c r="B17" s="31" t="s">
        <v>770</v>
      </c>
      <c r="C17" s="32" t="s">
        <v>231</v>
      </c>
      <c r="D17" s="38">
        <v>25144</v>
      </c>
      <c r="E17" s="36"/>
      <c r="F17" s="35"/>
      <c r="G17" s="32" t="s">
        <v>231</v>
      </c>
      <c r="H17" s="34" t="s">
        <v>771</v>
      </c>
      <c r="I17" s="32" t="s">
        <v>235</v>
      </c>
      <c r="J17" s="35"/>
      <c r="K17" s="32" t="s">
        <v>231</v>
      </c>
      <c r="L17" s="34" t="s">
        <v>772</v>
      </c>
      <c r="M17" s="32" t="s">
        <v>235</v>
      </c>
      <c r="N17" s="35"/>
      <c r="O17" s="32" t="s">
        <v>231</v>
      </c>
      <c r="P17" s="38">
        <v>3569</v>
      </c>
      <c r="Q17" s="36"/>
    </row>
    <row r="18" spans="1:17" ht="15.75" thickBot="1">
      <c r="A18" s="12"/>
      <c r="B18" s="31"/>
      <c r="C18" s="59"/>
      <c r="D18" s="60"/>
      <c r="E18" s="61"/>
      <c r="F18" s="35"/>
      <c r="G18" s="59"/>
      <c r="H18" s="63"/>
      <c r="I18" s="59"/>
      <c r="J18" s="35"/>
      <c r="K18" s="59"/>
      <c r="L18" s="63"/>
      <c r="M18" s="59"/>
      <c r="N18" s="35"/>
      <c r="O18" s="59"/>
      <c r="P18" s="60"/>
      <c r="Q18" s="61"/>
    </row>
    <row r="19" spans="1:17" ht="15.75" thickTop="1">
      <c r="A19" s="12"/>
      <c r="B19" s="17"/>
      <c r="C19" s="17"/>
    </row>
    <row r="20" spans="1:17" ht="102">
      <c r="A20" s="12"/>
      <c r="B20" s="83" t="s">
        <v>330</v>
      </c>
      <c r="C20" s="150" t="s">
        <v>773</v>
      </c>
    </row>
    <row r="21" spans="1:17">
      <c r="A21" s="12"/>
      <c r="B21" s="17"/>
      <c r="C21" s="17"/>
    </row>
    <row r="22" spans="1:17" ht="89.25">
      <c r="A22" s="12"/>
      <c r="B22" s="83" t="s">
        <v>629</v>
      </c>
      <c r="C22" s="150" t="s">
        <v>1157</v>
      </c>
    </row>
    <row r="23" spans="1:17" ht="15" customHeight="1">
      <c r="A23" s="12" t="s">
        <v>1158</v>
      </c>
      <c r="B23" s="11" t="s">
        <v>5</v>
      </c>
      <c r="C23" s="11"/>
      <c r="D23" s="11"/>
      <c r="E23" s="11"/>
      <c r="F23" s="11"/>
      <c r="G23" s="11"/>
      <c r="H23" s="11"/>
      <c r="I23" s="11"/>
      <c r="J23" s="11"/>
      <c r="K23" s="11"/>
      <c r="L23" s="11"/>
      <c r="M23" s="11"/>
      <c r="N23" s="11"/>
      <c r="O23" s="11"/>
      <c r="P23" s="11"/>
      <c r="Q23" s="11"/>
    </row>
    <row r="24" spans="1:17">
      <c r="A24" s="12"/>
      <c r="B24" s="71" t="s">
        <v>775</v>
      </c>
      <c r="C24" s="71"/>
      <c r="D24" s="71"/>
      <c r="E24" s="71"/>
      <c r="F24" s="71"/>
      <c r="G24" s="71"/>
      <c r="H24" s="71"/>
      <c r="I24" s="71"/>
      <c r="J24" s="71"/>
      <c r="K24" s="71"/>
      <c r="L24" s="71"/>
      <c r="M24" s="71"/>
      <c r="N24" s="71"/>
      <c r="O24" s="71"/>
      <c r="P24" s="71"/>
      <c r="Q24" s="71"/>
    </row>
    <row r="25" spans="1:17">
      <c r="A25" s="12"/>
      <c r="B25" s="28"/>
      <c r="C25" s="28"/>
      <c r="D25" s="28"/>
      <c r="E25" s="28"/>
      <c r="F25" s="28"/>
      <c r="G25" s="28"/>
      <c r="H25" s="28"/>
    </row>
    <row r="26" spans="1:17">
      <c r="A26" s="12"/>
      <c r="B26" s="17"/>
      <c r="C26" s="17"/>
      <c r="D26" s="17"/>
      <c r="E26" s="17"/>
      <c r="F26" s="17"/>
      <c r="G26" s="17"/>
      <c r="H26" s="17"/>
    </row>
    <row r="27" spans="1:17" ht="27" thickBot="1">
      <c r="A27" s="12"/>
      <c r="B27" s="19" t="s">
        <v>776</v>
      </c>
      <c r="C27" s="18"/>
      <c r="D27" s="29" t="s">
        <v>777</v>
      </c>
      <c r="E27" s="29"/>
      <c r="F27" s="29"/>
      <c r="G27" s="18"/>
      <c r="H27" s="19" t="s">
        <v>778</v>
      </c>
    </row>
    <row r="28" spans="1:17" ht="26.25">
      <c r="A28" s="12"/>
      <c r="B28" s="74" t="s">
        <v>779</v>
      </c>
      <c r="C28" s="22"/>
      <c r="D28" s="20" t="s">
        <v>231</v>
      </c>
      <c r="E28" s="21" t="s">
        <v>780</v>
      </c>
      <c r="F28" s="20" t="s">
        <v>235</v>
      </c>
      <c r="G28" s="22"/>
      <c r="H28" s="20" t="s">
        <v>781</v>
      </c>
    </row>
    <row r="29" spans="1:17" ht="26.25">
      <c r="A29" s="12"/>
      <c r="B29" s="73" t="s">
        <v>782</v>
      </c>
      <c r="C29" s="18"/>
      <c r="D29" s="40" t="s">
        <v>783</v>
      </c>
      <c r="E29" s="40"/>
      <c r="F29" s="23" t="s">
        <v>235</v>
      </c>
      <c r="G29" s="18"/>
      <c r="H29" s="23" t="s">
        <v>781</v>
      </c>
    </row>
    <row r="30" spans="1:17">
      <c r="A30" s="12"/>
      <c r="B30" s="31" t="s">
        <v>126</v>
      </c>
      <c r="C30" s="35"/>
      <c r="D30" s="37">
        <v>1488</v>
      </c>
      <c r="E30" s="37"/>
      <c r="F30" s="35"/>
      <c r="G30" s="35"/>
      <c r="H30" s="31" t="s">
        <v>784</v>
      </c>
    </row>
    <row r="31" spans="1:17">
      <c r="A31" s="12"/>
      <c r="B31" s="31"/>
      <c r="C31" s="35"/>
      <c r="D31" s="37"/>
      <c r="E31" s="37"/>
      <c r="F31" s="35"/>
      <c r="G31" s="35"/>
      <c r="H31" s="31"/>
    </row>
    <row r="32" spans="1:17">
      <c r="A32" s="12"/>
      <c r="B32" s="79" t="s">
        <v>785</v>
      </c>
      <c r="C32" s="41"/>
      <c r="D32" s="40">
        <v>835</v>
      </c>
      <c r="E32" s="40"/>
      <c r="F32" s="41"/>
      <c r="G32" s="41"/>
      <c r="H32" s="39" t="s">
        <v>50</v>
      </c>
    </row>
    <row r="33" spans="1:8" ht="15.75" thickBot="1">
      <c r="A33" s="12"/>
      <c r="B33" s="79"/>
      <c r="C33" s="41"/>
      <c r="D33" s="57"/>
      <c r="E33" s="57"/>
      <c r="F33" s="67"/>
      <c r="G33" s="41"/>
      <c r="H33" s="39"/>
    </row>
    <row r="34" spans="1:8" ht="39">
      <c r="A34" s="12"/>
      <c r="B34" s="74" t="s">
        <v>786</v>
      </c>
      <c r="C34" s="22"/>
      <c r="D34" s="34" t="s">
        <v>768</v>
      </c>
      <c r="E34" s="34"/>
      <c r="F34" s="20" t="s">
        <v>235</v>
      </c>
      <c r="G34" s="22"/>
      <c r="H34" s="22"/>
    </row>
    <row r="35" spans="1:8">
      <c r="A35" s="12"/>
      <c r="B35" s="79" t="s">
        <v>787</v>
      </c>
      <c r="C35" s="41"/>
      <c r="D35" s="40">
        <v>843</v>
      </c>
      <c r="E35" s="40"/>
      <c r="F35" s="41"/>
      <c r="G35" s="41"/>
      <c r="H35" s="39" t="s">
        <v>50</v>
      </c>
    </row>
    <row r="36" spans="1:8" ht="15.75" thickBot="1">
      <c r="A36" s="12"/>
      <c r="B36" s="79"/>
      <c r="C36" s="41"/>
      <c r="D36" s="57"/>
      <c r="E36" s="57"/>
      <c r="F36" s="67"/>
      <c r="G36" s="41"/>
      <c r="H36" s="39"/>
    </row>
    <row r="37" spans="1:8" ht="27" thickBot="1">
      <c r="A37" s="12"/>
      <c r="B37" s="74" t="s">
        <v>788</v>
      </c>
      <c r="C37" s="22"/>
      <c r="D37" s="99" t="s">
        <v>231</v>
      </c>
      <c r="E37" s="100" t="s">
        <v>789</v>
      </c>
      <c r="F37" s="99" t="s">
        <v>235</v>
      </c>
      <c r="G37" s="22"/>
      <c r="H37" s="22"/>
    </row>
  </sheetData>
  <mergeCells count="105">
    <mergeCell ref="H35:H36"/>
    <mergeCell ref="A1:A2"/>
    <mergeCell ref="B1:Q1"/>
    <mergeCell ref="B2:Q2"/>
    <mergeCell ref="B3:Q3"/>
    <mergeCell ref="A4:A22"/>
    <mergeCell ref="B4:Q4"/>
    <mergeCell ref="B5:Q5"/>
    <mergeCell ref="A23:A37"/>
    <mergeCell ref="B23:Q23"/>
    <mergeCell ref="D34:E34"/>
    <mergeCell ref="B35:B36"/>
    <mergeCell ref="C35:C36"/>
    <mergeCell ref="D35:E36"/>
    <mergeCell ref="F35:F36"/>
    <mergeCell ref="G35:G36"/>
    <mergeCell ref="G30:G31"/>
    <mergeCell ref="H30:H31"/>
    <mergeCell ref="B32:B33"/>
    <mergeCell ref="C32:C33"/>
    <mergeCell ref="D32:E33"/>
    <mergeCell ref="F32:F33"/>
    <mergeCell ref="G32:G33"/>
    <mergeCell ref="H32:H33"/>
    <mergeCell ref="D27:F27"/>
    <mergeCell ref="D29:E29"/>
    <mergeCell ref="B30:B31"/>
    <mergeCell ref="C30:C31"/>
    <mergeCell ref="D30:E31"/>
    <mergeCell ref="F30:F31"/>
    <mergeCell ref="M17:M18"/>
    <mergeCell ref="N17:N18"/>
    <mergeCell ref="O17:O18"/>
    <mergeCell ref="P17:P18"/>
    <mergeCell ref="Q17:Q18"/>
    <mergeCell ref="B25:H25"/>
    <mergeCell ref="B24:Q24"/>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7" t="s">
        <v>1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1</v>
      </c>
      <c r="B3" s="11" t="s">
        <v>5</v>
      </c>
      <c r="C3" s="11"/>
      <c r="D3" s="11"/>
      <c r="E3" s="11"/>
      <c r="F3" s="11"/>
      <c r="G3" s="11"/>
      <c r="H3" s="11"/>
      <c r="I3" s="11"/>
      <c r="J3" s="11"/>
      <c r="K3" s="11"/>
      <c r="L3" s="11"/>
      <c r="M3" s="11"/>
      <c r="N3" s="11"/>
      <c r="O3" s="11"/>
      <c r="P3" s="11"/>
      <c r="Q3" s="11"/>
    </row>
    <row r="4" spans="1:17" ht="15" customHeight="1">
      <c r="A4" s="12" t="s">
        <v>1160</v>
      </c>
      <c r="B4" s="11" t="s">
        <v>5</v>
      </c>
      <c r="C4" s="11"/>
      <c r="D4" s="11"/>
      <c r="E4" s="11"/>
      <c r="F4" s="11"/>
      <c r="G4" s="11"/>
      <c r="H4" s="11"/>
      <c r="I4" s="11"/>
      <c r="J4" s="11"/>
      <c r="K4" s="11"/>
      <c r="L4" s="11"/>
      <c r="M4" s="11"/>
      <c r="N4" s="11"/>
      <c r="O4" s="11"/>
      <c r="P4" s="11"/>
      <c r="Q4" s="11"/>
    </row>
    <row r="5" spans="1:17">
      <c r="A5" s="12"/>
      <c r="B5" s="71" t="s">
        <v>792</v>
      </c>
      <c r="C5" s="71"/>
      <c r="D5" s="71"/>
      <c r="E5" s="71"/>
      <c r="F5" s="71"/>
      <c r="G5" s="71"/>
      <c r="H5" s="71"/>
      <c r="I5" s="71"/>
      <c r="J5" s="71"/>
      <c r="K5" s="71"/>
      <c r="L5" s="71"/>
      <c r="M5" s="71"/>
      <c r="N5" s="71"/>
      <c r="O5" s="71"/>
      <c r="P5" s="71"/>
      <c r="Q5" s="7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8"/>
      <c r="C8" s="29" t="s">
        <v>228</v>
      </c>
      <c r="D8" s="29"/>
      <c r="E8" s="29"/>
      <c r="F8" s="29"/>
      <c r="G8" s="29"/>
      <c r="H8" s="29"/>
      <c r="I8" s="29"/>
      <c r="J8" s="18"/>
      <c r="K8" s="29" t="s">
        <v>229</v>
      </c>
      <c r="L8" s="29"/>
      <c r="M8" s="29"/>
      <c r="N8" s="29"/>
      <c r="O8" s="29"/>
      <c r="P8" s="29"/>
      <c r="Q8" s="29"/>
    </row>
    <row r="9" spans="1:17" ht="15.75" thickBot="1">
      <c r="A9" s="12"/>
      <c r="B9" s="18"/>
      <c r="C9" s="30">
        <v>2014</v>
      </c>
      <c r="D9" s="30"/>
      <c r="E9" s="30"/>
      <c r="F9" s="27"/>
      <c r="G9" s="30">
        <v>2013</v>
      </c>
      <c r="H9" s="30"/>
      <c r="I9" s="30"/>
      <c r="J9" s="18"/>
      <c r="K9" s="30">
        <v>2014</v>
      </c>
      <c r="L9" s="30"/>
      <c r="M9" s="30"/>
      <c r="N9" s="18"/>
      <c r="O9" s="30">
        <v>2013</v>
      </c>
      <c r="P9" s="30"/>
      <c r="Q9" s="30"/>
    </row>
    <row r="10" spans="1:17">
      <c r="A10" s="12"/>
      <c r="B10" s="31" t="s">
        <v>793</v>
      </c>
      <c r="C10" s="32" t="s">
        <v>231</v>
      </c>
      <c r="D10" s="38">
        <v>5013</v>
      </c>
      <c r="E10" s="36"/>
      <c r="F10" s="35"/>
      <c r="G10" s="32" t="s">
        <v>231</v>
      </c>
      <c r="H10" s="38">
        <v>4367</v>
      </c>
      <c r="I10" s="36"/>
      <c r="J10" s="35"/>
      <c r="K10" s="32" t="s">
        <v>231</v>
      </c>
      <c r="L10" s="38">
        <v>12015</v>
      </c>
      <c r="M10" s="36"/>
      <c r="N10" s="35"/>
      <c r="O10" s="32" t="s">
        <v>231</v>
      </c>
      <c r="P10" s="38">
        <v>9141</v>
      </c>
      <c r="Q10" s="36"/>
    </row>
    <row r="11" spans="1:17">
      <c r="A11" s="12"/>
      <c r="B11" s="31"/>
      <c r="C11" s="64"/>
      <c r="D11" s="65"/>
      <c r="E11" s="66"/>
      <c r="F11" s="35"/>
      <c r="G11" s="31"/>
      <c r="H11" s="37"/>
      <c r="I11" s="35"/>
      <c r="J11" s="35"/>
      <c r="K11" s="64"/>
      <c r="L11" s="65"/>
      <c r="M11" s="66"/>
      <c r="N11" s="35"/>
      <c r="O11" s="31"/>
      <c r="P11" s="37"/>
      <c r="Q11" s="35"/>
    </row>
    <row r="12" spans="1:17">
      <c r="A12" s="12"/>
      <c r="B12" s="39" t="s">
        <v>794</v>
      </c>
      <c r="C12" s="40">
        <v>817</v>
      </c>
      <c r="D12" s="40"/>
      <c r="E12" s="41"/>
      <c r="F12" s="41"/>
      <c r="G12" s="40">
        <v>573</v>
      </c>
      <c r="H12" s="40"/>
      <c r="I12" s="41"/>
      <c r="J12" s="41"/>
      <c r="K12" s="47">
        <v>1503</v>
      </c>
      <c r="L12" s="47"/>
      <c r="M12" s="41"/>
      <c r="N12" s="41"/>
      <c r="O12" s="47">
        <v>1651</v>
      </c>
      <c r="P12" s="47"/>
      <c r="Q12" s="41"/>
    </row>
    <row r="13" spans="1:17">
      <c r="A13" s="12"/>
      <c r="B13" s="39"/>
      <c r="C13" s="40"/>
      <c r="D13" s="40"/>
      <c r="E13" s="41"/>
      <c r="F13" s="41"/>
      <c r="G13" s="40"/>
      <c r="H13" s="40"/>
      <c r="I13" s="41"/>
      <c r="J13" s="41"/>
      <c r="K13" s="47"/>
      <c r="L13" s="47"/>
      <c r="M13" s="41"/>
      <c r="N13" s="41"/>
      <c r="O13" s="47"/>
      <c r="P13" s="47"/>
      <c r="Q13" s="41"/>
    </row>
    <row r="14" spans="1:17">
      <c r="A14" s="12"/>
      <c r="B14" s="31" t="s">
        <v>795</v>
      </c>
      <c r="C14" s="37">
        <v>4304</v>
      </c>
      <c r="D14" s="37"/>
      <c r="E14" s="35"/>
      <c r="F14" s="35"/>
      <c r="G14" s="33" t="s">
        <v>796</v>
      </c>
      <c r="H14" s="33"/>
      <c r="I14" s="31" t="s">
        <v>235</v>
      </c>
      <c r="J14" s="35"/>
      <c r="K14" s="37">
        <v>4292</v>
      </c>
      <c r="L14" s="37"/>
      <c r="M14" s="35"/>
      <c r="N14" s="35"/>
      <c r="O14" s="33">
        <v>511</v>
      </c>
      <c r="P14" s="33"/>
      <c r="Q14" s="35"/>
    </row>
    <row r="15" spans="1:17">
      <c r="A15" s="12"/>
      <c r="B15" s="31"/>
      <c r="C15" s="37"/>
      <c r="D15" s="37"/>
      <c r="E15" s="35"/>
      <c r="F15" s="35"/>
      <c r="G15" s="33"/>
      <c r="H15" s="33"/>
      <c r="I15" s="31"/>
      <c r="J15" s="35"/>
      <c r="K15" s="37"/>
      <c r="L15" s="37"/>
      <c r="M15" s="35"/>
      <c r="N15" s="35"/>
      <c r="O15" s="33"/>
      <c r="P15" s="33"/>
      <c r="Q15" s="35"/>
    </row>
    <row r="16" spans="1:17">
      <c r="A16" s="12"/>
      <c r="B16" s="79" t="s">
        <v>797</v>
      </c>
      <c r="C16" s="40">
        <v>66</v>
      </c>
      <c r="D16" s="40"/>
      <c r="E16" s="41"/>
      <c r="F16" s="41"/>
      <c r="G16" s="40">
        <v>2</v>
      </c>
      <c r="H16" s="40"/>
      <c r="I16" s="41"/>
      <c r="J16" s="41"/>
      <c r="K16" s="40">
        <v>46</v>
      </c>
      <c r="L16" s="40"/>
      <c r="M16" s="41"/>
      <c r="N16" s="41"/>
      <c r="O16" s="40">
        <v>287</v>
      </c>
      <c r="P16" s="40"/>
      <c r="Q16" s="41"/>
    </row>
    <row r="17" spans="1:17">
      <c r="A17" s="12"/>
      <c r="B17" s="79"/>
      <c r="C17" s="40"/>
      <c r="D17" s="40"/>
      <c r="E17" s="41"/>
      <c r="F17" s="41"/>
      <c r="G17" s="40"/>
      <c r="H17" s="40"/>
      <c r="I17" s="41"/>
      <c r="J17" s="41"/>
      <c r="K17" s="40"/>
      <c r="L17" s="40"/>
      <c r="M17" s="41"/>
      <c r="N17" s="41"/>
      <c r="O17" s="40"/>
      <c r="P17" s="40"/>
      <c r="Q17" s="41"/>
    </row>
    <row r="18" spans="1:17">
      <c r="A18" s="12"/>
      <c r="B18" s="31" t="s">
        <v>798</v>
      </c>
      <c r="C18" s="33" t="s">
        <v>232</v>
      </c>
      <c r="D18" s="33"/>
      <c r="E18" s="35"/>
      <c r="F18" s="35"/>
      <c r="G18" s="33">
        <v>221</v>
      </c>
      <c r="H18" s="33"/>
      <c r="I18" s="35"/>
      <c r="J18" s="35"/>
      <c r="K18" s="33" t="s">
        <v>799</v>
      </c>
      <c r="L18" s="33"/>
      <c r="M18" s="31" t="s">
        <v>235</v>
      </c>
      <c r="N18" s="35"/>
      <c r="O18" s="33">
        <v>156</v>
      </c>
      <c r="P18" s="33"/>
      <c r="Q18" s="35"/>
    </row>
    <row r="19" spans="1:17">
      <c r="A19" s="12"/>
      <c r="B19" s="31"/>
      <c r="C19" s="33"/>
      <c r="D19" s="33"/>
      <c r="E19" s="35"/>
      <c r="F19" s="35"/>
      <c r="G19" s="33"/>
      <c r="H19" s="33"/>
      <c r="I19" s="35"/>
      <c r="J19" s="35"/>
      <c r="K19" s="33"/>
      <c r="L19" s="33"/>
      <c r="M19" s="31"/>
      <c r="N19" s="35"/>
      <c r="O19" s="33"/>
      <c r="P19" s="33"/>
      <c r="Q19" s="35"/>
    </row>
    <row r="20" spans="1:17">
      <c r="A20" s="12"/>
      <c r="B20" s="39" t="s">
        <v>800</v>
      </c>
      <c r="C20" s="40" t="s">
        <v>232</v>
      </c>
      <c r="D20" s="40"/>
      <c r="E20" s="41"/>
      <c r="F20" s="41"/>
      <c r="G20" s="40" t="s">
        <v>232</v>
      </c>
      <c r="H20" s="40"/>
      <c r="I20" s="41"/>
      <c r="J20" s="41"/>
      <c r="K20" s="47">
        <v>5779</v>
      </c>
      <c r="L20" s="47"/>
      <c r="M20" s="41"/>
      <c r="N20" s="41"/>
      <c r="O20" s="40" t="s">
        <v>232</v>
      </c>
      <c r="P20" s="40"/>
      <c r="Q20" s="41"/>
    </row>
    <row r="21" spans="1:17">
      <c r="A21" s="12"/>
      <c r="B21" s="39"/>
      <c r="C21" s="40"/>
      <c r="D21" s="40"/>
      <c r="E21" s="41"/>
      <c r="F21" s="41"/>
      <c r="G21" s="40"/>
      <c r="H21" s="40"/>
      <c r="I21" s="41"/>
      <c r="J21" s="41"/>
      <c r="K21" s="47"/>
      <c r="L21" s="47"/>
      <c r="M21" s="41"/>
      <c r="N21" s="41"/>
      <c r="O21" s="40"/>
      <c r="P21" s="40"/>
      <c r="Q21" s="41"/>
    </row>
    <row r="22" spans="1:17" ht="15.75" thickBot="1">
      <c r="A22" s="12"/>
      <c r="B22" s="20" t="s">
        <v>801</v>
      </c>
      <c r="C22" s="42" t="s">
        <v>802</v>
      </c>
      <c r="D22" s="42"/>
      <c r="E22" s="144" t="s">
        <v>235</v>
      </c>
      <c r="F22" s="22"/>
      <c r="G22" s="42" t="s">
        <v>803</v>
      </c>
      <c r="H22" s="42"/>
      <c r="I22" s="144" t="s">
        <v>235</v>
      </c>
      <c r="J22" s="22"/>
      <c r="K22" s="42" t="s">
        <v>804</v>
      </c>
      <c r="L22" s="42"/>
      <c r="M22" s="144" t="s">
        <v>235</v>
      </c>
      <c r="N22" s="22"/>
      <c r="O22" s="42" t="s">
        <v>805</v>
      </c>
      <c r="P22" s="42"/>
      <c r="Q22" s="144" t="s">
        <v>235</v>
      </c>
    </row>
    <row r="23" spans="1:17">
      <c r="A23" s="12"/>
      <c r="B23" s="39" t="s">
        <v>358</v>
      </c>
      <c r="C23" s="49" t="s">
        <v>231</v>
      </c>
      <c r="D23" s="48">
        <v>9144</v>
      </c>
      <c r="E23" s="46"/>
      <c r="F23" s="41"/>
      <c r="G23" s="49" t="s">
        <v>231</v>
      </c>
      <c r="H23" s="48">
        <v>2814</v>
      </c>
      <c r="I23" s="46"/>
      <c r="J23" s="41"/>
      <c r="K23" s="49" t="s">
        <v>231</v>
      </c>
      <c r="L23" s="48">
        <v>20908</v>
      </c>
      <c r="M23" s="46"/>
      <c r="N23" s="41"/>
      <c r="O23" s="49" t="s">
        <v>231</v>
      </c>
      <c r="P23" s="48">
        <v>10587</v>
      </c>
      <c r="Q23" s="46"/>
    </row>
    <row r="24" spans="1:17" ht="15.75" thickBot="1">
      <c r="A24" s="12"/>
      <c r="B24" s="39"/>
      <c r="C24" s="50"/>
      <c r="D24" s="53"/>
      <c r="E24" s="52"/>
      <c r="F24" s="41"/>
      <c r="G24" s="50"/>
      <c r="H24" s="53"/>
      <c r="I24" s="52"/>
      <c r="J24" s="41"/>
      <c r="K24" s="50"/>
      <c r="L24" s="53"/>
      <c r="M24" s="52"/>
      <c r="N24" s="41"/>
      <c r="O24" s="50"/>
      <c r="P24" s="53"/>
      <c r="Q24" s="52"/>
    </row>
    <row r="25" spans="1:17" ht="15.75" thickTop="1"/>
  </sheetData>
  <mergeCells count="11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9"/>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3.5703125" customWidth="1"/>
    <col min="8" max="8" width="16.140625" customWidth="1"/>
    <col min="9" max="9" width="2.85546875" customWidth="1"/>
    <col min="11" max="11" width="2" customWidth="1"/>
    <col min="12" max="12" width="8.85546875" customWidth="1"/>
    <col min="13" max="13" width="1.5703125" customWidth="1"/>
    <col min="15" max="15" width="2" customWidth="1"/>
    <col min="16" max="16" width="9.5703125" customWidth="1"/>
    <col min="17" max="17" width="1.570312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7" t="s">
        <v>11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1162</v>
      </c>
      <c r="B3" s="11" t="s">
        <v>5</v>
      </c>
      <c r="C3" s="11"/>
      <c r="D3" s="11"/>
      <c r="E3" s="11"/>
      <c r="F3" s="11"/>
      <c r="G3" s="11"/>
      <c r="H3" s="11"/>
      <c r="I3" s="11"/>
      <c r="J3" s="11"/>
      <c r="K3" s="11"/>
      <c r="L3" s="11"/>
      <c r="M3" s="11"/>
      <c r="N3" s="11"/>
      <c r="O3" s="11"/>
      <c r="P3" s="11"/>
      <c r="Q3" s="11"/>
      <c r="R3" s="11"/>
      <c r="S3" s="11"/>
      <c r="T3" s="11"/>
      <c r="U3" s="11"/>
      <c r="V3" s="11"/>
      <c r="W3" s="11"/>
      <c r="X3" s="11"/>
      <c r="Y3" s="11"/>
    </row>
    <row r="4" spans="1:25" ht="30">
      <c r="A4" s="3" t="s">
        <v>1163</v>
      </c>
      <c r="B4" s="11" t="s">
        <v>5</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1164</v>
      </c>
      <c r="B5" s="11" t="s">
        <v>5</v>
      </c>
      <c r="C5" s="11"/>
      <c r="D5" s="11"/>
      <c r="E5" s="11"/>
      <c r="F5" s="11"/>
      <c r="G5" s="11"/>
      <c r="H5" s="11"/>
      <c r="I5" s="11"/>
      <c r="J5" s="11"/>
      <c r="K5" s="11"/>
      <c r="L5" s="11"/>
      <c r="M5" s="11"/>
      <c r="N5" s="11"/>
      <c r="O5" s="11"/>
      <c r="P5" s="11"/>
      <c r="Q5" s="11"/>
      <c r="R5" s="11"/>
      <c r="S5" s="11"/>
      <c r="T5" s="11"/>
      <c r="U5" s="11"/>
      <c r="V5" s="11"/>
      <c r="W5" s="11"/>
      <c r="X5" s="11"/>
      <c r="Y5" s="11"/>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23"/>
      <c r="C8" s="76" t="s">
        <v>810</v>
      </c>
      <c r="D8" s="76"/>
      <c r="E8" s="76"/>
      <c r="F8" s="76"/>
      <c r="G8" s="76"/>
      <c r="H8" s="76"/>
      <c r="I8" s="76"/>
      <c r="J8" s="76"/>
      <c r="K8" s="76"/>
      <c r="L8" s="76"/>
      <c r="M8" s="76"/>
      <c r="N8" s="76"/>
      <c r="O8" s="76"/>
      <c r="P8" s="76"/>
      <c r="Q8" s="76"/>
      <c r="R8" s="76"/>
      <c r="S8" s="76"/>
      <c r="T8" s="76"/>
      <c r="U8" s="76"/>
      <c r="V8" s="76"/>
      <c r="W8" s="76"/>
      <c r="X8" s="76"/>
      <c r="Y8" s="76"/>
    </row>
    <row r="9" spans="1:25">
      <c r="A9" s="12"/>
      <c r="B9" s="123"/>
      <c r="C9" s="76" t="s">
        <v>811</v>
      </c>
      <c r="D9" s="76"/>
      <c r="E9" s="76"/>
      <c r="F9" s="76"/>
      <c r="G9" s="76"/>
      <c r="H9" s="76"/>
      <c r="I9" s="76"/>
      <c r="J9" s="76"/>
      <c r="K9" s="76"/>
      <c r="L9" s="76"/>
      <c r="M9" s="76"/>
      <c r="N9" s="76"/>
      <c r="O9" s="76"/>
      <c r="P9" s="76"/>
      <c r="Q9" s="76"/>
      <c r="R9" s="76"/>
      <c r="S9" s="76"/>
      <c r="T9" s="76"/>
      <c r="U9" s="76"/>
      <c r="V9" s="76"/>
      <c r="W9" s="76"/>
      <c r="X9" s="76"/>
      <c r="Y9" s="76"/>
    </row>
    <row r="10" spans="1:25" ht="15.75" thickBot="1">
      <c r="A10" s="12"/>
      <c r="B10" s="123"/>
      <c r="C10" s="77" t="s">
        <v>812</v>
      </c>
      <c r="D10" s="77"/>
      <c r="E10" s="77"/>
      <c r="F10" s="77"/>
      <c r="G10" s="77"/>
      <c r="H10" s="77"/>
      <c r="I10" s="77"/>
      <c r="J10" s="77"/>
      <c r="K10" s="77"/>
      <c r="L10" s="77"/>
      <c r="M10" s="77"/>
      <c r="N10" s="77"/>
      <c r="O10" s="77"/>
      <c r="P10" s="77"/>
      <c r="Q10" s="77"/>
      <c r="R10" s="77"/>
      <c r="S10" s="77"/>
      <c r="T10" s="77"/>
      <c r="U10" s="77"/>
      <c r="V10" s="77"/>
      <c r="W10" s="77"/>
      <c r="X10" s="77"/>
      <c r="Y10" s="77"/>
    </row>
    <row r="11" spans="1:25">
      <c r="A11" s="12"/>
      <c r="B11" s="123"/>
      <c r="C11" s="170" t="s">
        <v>813</v>
      </c>
      <c r="D11" s="170"/>
      <c r="E11" s="170"/>
      <c r="F11" s="46"/>
      <c r="G11" s="170" t="s">
        <v>816</v>
      </c>
      <c r="H11" s="170"/>
      <c r="I11" s="170"/>
      <c r="J11" s="46"/>
      <c r="K11" s="170" t="s">
        <v>817</v>
      </c>
      <c r="L11" s="170"/>
      <c r="M11" s="170"/>
      <c r="N11" s="46"/>
      <c r="O11" s="170" t="s">
        <v>820</v>
      </c>
      <c r="P11" s="170"/>
      <c r="Q11" s="170"/>
      <c r="R11" s="46"/>
      <c r="S11" s="170" t="s">
        <v>822</v>
      </c>
      <c r="T11" s="170"/>
      <c r="U11" s="170"/>
      <c r="V11" s="46"/>
      <c r="W11" s="170" t="s">
        <v>358</v>
      </c>
      <c r="X11" s="170"/>
      <c r="Y11" s="170"/>
    </row>
    <row r="12" spans="1:25">
      <c r="A12" s="12"/>
      <c r="B12" s="123"/>
      <c r="C12" s="169" t="s">
        <v>814</v>
      </c>
      <c r="D12" s="169"/>
      <c r="E12" s="169"/>
      <c r="F12" s="41"/>
      <c r="G12" s="169"/>
      <c r="H12" s="169"/>
      <c r="I12" s="169"/>
      <c r="J12" s="41"/>
      <c r="K12" s="169" t="s">
        <v>818</v>
      </c>
      <c r="L12" s="169"/>
      <c r="M12" s="169"/>
      <c r="N12" s="41"/>
      <c r="O12" s="169" t="s">
        <v>821</v>
      </c>
      <c r="P12" s="169"/>
      <c r="Q12" s="169"/>
      <c r="R12" s="41"/>
      <c r="S12" s="169" t="s">
        <v>823</v>
      </c>
      <c r="T12" s="169"/>
      <c r="U12" s="169"/>
      <c r="V12" s="41"/>
      <c r="W12" s="169" t="s">
        <v>824</v>
      </c>
      <c r="X12" s="169"/>
      <c r="Y12" s="169"/>
    </row>
    <row r="13" spans="1:25" ht="15.75" thickBot="1">
      <c r="A13" s="12"/>
      <c r="B13" s="123"/>
      <c r="C13" s="171" t="s">
        <v>815</v>
      </c>
      <c r="D13" s="171"/>
      <c r="E13" s="171"/>
      <c r="F13" s="41"/>
      <c r="G13" s="171"/>
      <c r="H13" s="171"/>
      <c r="I13" s="171"/>
      <c r="J13" s="41"/>
      <c r="K13" s="171" t="s">
        <v>819</v>
      </c>
      <c r="L13" s="171"/>
      <c r="M13" s="171"/>
      <c r="N13" s="41"/>
      <c r="O13" s="172"/>
      <c r="P13" s="172"/>
      <c r="Q13" s="172"/>
      <c r="R13" s="41"/>
      <c r="S13" s="172"/>
      <c r="T13" s="172"/>
      <c r="U13" s="172"/>
      <c r="V13" s="41"/>
      <c r="W13" s="172"/>
      <c r="X13" s="172"/>
      <c r="Y13" s="172"/>
    </row>
    <row r="14" spans="1:25">
      <c r="A14" s="12"/>
      <c r="B14" s="173" t="s">
        <v>36</v>
      </c>
      <c r="C14" s="111" t="s">
        <v>231</v>
      </c>
      <c r="D14" s="116" t="s">
        <v>232</v>
      </c>
      <c r="E14" s="36"/>
      <c r="F14" s="35"/>
      <c r="G14" s="111" t="s">
        <v>231</v>
      </c>
      <c r="H14" s="116" t="s">
        <v>232</v>
      </c>
      <c r="I14" s="36"/>
      <c r="J14" s="35"/>
      <c r="K14" s="111" t="s">
        <v>231</v>
      </c>
      <c r="L14" s="116" t="s">
        <v>232</v>
      </c>
      <c r="M14" s="36"/>
      <c r="N14" s="35"/>
      <c r="O14" s="111" t="s">
        <v>231</v>
      </c>
      <c r="P14" s="110">
        <v>149829</v>
      </c>
      <c r="Q14" s="36"/>
      <c r="R14" s="35"/>
      <c r="S14" s="111" t="s">
        <v>231</v>
      </c>
      <c r="T14" s="116" t="s">
        <v>232</v>
      </c>
      <c r="U14" s="36"/>
      <c r="V14" s="35"/>
      <c r="W14" s="111" t="s">
        <v>231</v>
      </c>
      <c r="X14" s="110">
        <v>149829</v>
      </c>
      <c r="Y14" s="36"/>
    </row>
    <row r="15" spans="1:25" ht="15.75" thickBot="1">
      <c r="A15" s="12"/>
      <c r="B15" s="173"/>
      <c r="C15" s="128"/>
      <c r="D15" s="127"/>
      <c r="E15" s="43"/>
      <c r="F15" s="35"/>
      <c r="G15" s="128"/>
      <c r="H15" s="127"/>
      <c r="I15" s="43"/>
      <c r="J15" s="35"/>
      <c r="K15" s="128"/>
      <c r="L15" s="127"/>
      <c r="M15" s="43"/>
      <c r="N15" s="35"/>
      <c r="O15" s="128"/>
      <c r="P15" s="174"/>
      <c r="Q15" s="43"/>
      <c r="R15" s="35"/>
      <c r="S15" s="128"/>
      <c r="T15" s="127"/>
      <c r="U15" s="43"/>
      <c r="V15" s="35"/>
      <c r="W15" s="128"/>
      <c r="X15" s="174"/>
      <c r="Y15" s="43"/>
    </row>
    <row r="16" spans="1:25">
      <c r="A16" s="12"/>
      <c r="B16" s="86" t="s">
        <v>37</v>
      </c>
      <c r="C16" s="46"/>
      <c r="D16" s="46"/>
      <c r="E16" s="46"/>
      <c r="F16" s="18"/>
      <c r="G16" s="46"/>
      <c r="H16" s="46"/>
      <c r="I16" s="46"/>
      <c r="J16" s="18"/>
      <c r="K16" s="46"/>
      <c r="L16" s="46"/>
      <c r="M16" s="46"/>
      <c r="N16" s="18"/>
      <c r="O16" s="46"/>
      <c r="P16" s="46"/>
      <c r="Q16" s="46"/>
      <c r="R16" s="18"/>
      <c r="S16" s="46"/>
      <c r="T16" s="46"/>
      <c r="U16" s="46"/>
      <c r="V16" s="18"/>
      <c r="W16" s="46"/>
      <c r="X16" s="46"/>
      <c r="Y16" s="46"/>
    </row>
    <row r="17" spans="1:25">
      <c r="A17" s="12"/>
      <c r="B17" s="175" t="s">
        <v>38</v>
      </c>
      <c r="C17" s="115" t="s">
        <v>232</v>
      </c>
      <c r="D17" s="115"/>
      <c r="E17" s="35"/>
      <c r="F17" s="35"/>
      <c r="G17" s="115" t="s">
        <v>232</v>
      </c>
      <c r="H17" s="115"/>
      <c r="I17" s="35"/>
      <c r="J17" s="35"/>
      <c r="K17" s="115" t="s">
        <v>232</v>
      </c>
      <c r="L17" s="115"/>
      <c r="M17" s="35"/>
      <c r="N17" s="35"/>
      <c r="O17" s="109">
        <v>118088</v>
      </c>
      <c r="P17" s="109"/>
      <c r="Q17" s="35"/>
      <c r="R17" s="35"/>
      <c r="S17" s="115" t="s">
        <v>232</v>
      </c>
      <c r="T17" s="115"/>
      <c r="U17" s="35"/>
      <c r="V17" s="35"/>
      <c r="W17" s="109">
        <v>118088</v>
      </c>
      <c r="X17" s="109"/>
      <c r="Y17" s="35"/>
    </row>
    <row r="18" spans="1:25">
      <c r="A18" s="12"/>
      <c r="B18" s="175"/>
      <c r="C18" s="115"/>
      <c r="D18" s="115"/>
      <c r="E18" s="35"/>
      <c r="F18" s="35"/>
      <c r="G18" s="115"/>
      <c r="H18" s="115"/>
      <c r="I18" s="35"/>
      <c r="J18" s="35"/>
      <c r="K18" s="115"/>
      <c r="L18" s="115"/>
      <c r="M18" s="35"/>
      <c r="N18" s="35"/>
      <c r="O18" s="109"/>
      <c r="P18" s="109"/>
      <c r="Q18" s="35"/>
      <c r="R18" s="35"/>
      <c r="S18" s="115"/>
      <c r="T18" s="115"/>
      <c r="U18" s="35"/>
      <c r="V18" s="35"/>
      <c r="W18" s="109"/>
      <c r="X18" s="109"/>
      <c r="Y18" s="35"/>
    </row>
    <row r="19" spans="1:25">
      <c r="A19" s="12"/>
      <c r="B19" s="176" t="s">
        <v>39</v>
      </c>
      <c r="C19" s="118" t="s">
        <v>232</v>
      </c>
      <c r="D19" s="118"/>
      <c r="E19" s="41"/>
      <c r="F19" s="41"/>
      <c r="G19" s="119">
        <v>3488</v>
      </c>
      <c r="H19" s="119"/>
      <c r="I19" s="41"/>
      <c r="J19" s="41"/>
      <c r="K19" s="118" t="s">
        <v>232</v>
      </c>
      <c r="L19" s="118"/>
      <c r="M19" s="41"/>
      <c r="N19" s="41"/>
      <c r="O19" s="119">
        <v>5318</v>
      </c>
      <c r="P19" s="119"/>
      <c r="Q19" s="41"/>
      <c r="R19" s="41"/>
      <c r="S19" s="118" t="s">
        <v>232</v>
      </c>
      <c r="T19" s="118"/>
      <c r="U19" s="41"/>
      <c r="V19" s="41"/>
      <c r="W19" s="119">
        <v>8806</v>
      </c>
      <c r="X19" s="119"/>
      <c r="Y19" s="41"/>
    </row>
    <row r="20" spans="1:25">
      <c r="A20" s="12"/>
      <c r="B20" s="176"/>
      <c r="C20" s="118"/>
      <c r="D20" s="118"/>
      <c r="E20" s="41"/>
      <c r="F20" s="41"/>
      <c r="G20" s="119"/>
      <c r="H20" s="119"/>
      <c r="I20" s="41"/>
      <c r="J20" s="41"/>
      <c r="K20" s="118"/>
      <c r="L20" s="118"/>
      <c r="M20" s="41"/>
      <c r="N20" s="41"/>
      <c r="O20" s="119"/>
      <c r="P20" s="119"/>
      <c r="Q20" s="41"/>
      <c r="R20" s="41"/>
      <c r="S20" s="118"/>
      <c r="T20" s="118"/>
      <c r="U20" s="41"/>
      <c r="V20" s="41"/>
      <c r="W20" s="119"/>
      <c r="X20" s="119"/>
      <c r="Y20" s="41"/>
    </row>
    <row r="21" spans="1:25">
      <c r="A21" s="12"/>
      <c r="B21" s="175" t="s">
        <v>825</v>
      </c>
      <c r="C21" s="115" t="s">
        <v>232</v>
      </c>
      <c r="D21" s="115"/>
      <c r="E21" s="35"/>
      <c r="F21" s="35"/>
      <c r="G21" s="115" t="s">
        <v>826</v>
      </c>
      <c r="H21" s="115"/>
      <c r="I21" s="114" t="s">
        <v>235</v>
      </c>
      <c r="J21" s="35"/>
      <c r="K21" s="115" t="s">
        <v>232</v>
      </c>
      <c r="L21" s="115"/>
      <c r="M21" s="35"/>
      <c r="N21" s="35"/>
      <c r="O21" s="115" t="s">
        <v>827</v>
      </c>
      <c r="P21" s="115"/>
      <c r="Q21" s="114" t="s">
        <v>235</v>
      </c>
      <c r="R21" s="35"/>
      <c r="S21" s="115" t="s">
        <v>232</v>
      </c>
      <c r="T21" s="115"/>
      <c r="U21" s="35"/>
      <c r="V21" s="35"/>
      <c r="W21" s="115" t="s">
        <v>828</v>
      </c>
      <c r="X21" s="115"/>
      <c r="Y21" s="114" t="s">
        <v>235</v>
      </c>
    </row>
    <row r="22" spans="1:25" ht="15.75" thickBot="1">
      <c r="A22" s="12"/>
      <c r="B22" s="175"/>
      <c r="C22" s="127"/>
      <c r="D22" s="127"/>
      <c r="E22" s="43"/>
      <c r="F22" s="35"/>
      <c r="G22" s="127"/>
      <c r="H22" s="127"/>
      <c r="I22" s="128"/>
      <c r="J22" s="35"/>
      <c r="K22" s="127"/>
      <c r="L22" s="127"/>
      <c r="M22" s="43"/>
      <c r="N22" s="35"/>
      <c r="O22" s="127"/>
      <c r="P22" s="127"/>
      <c r="Q22" s="128"/>
      <c r="R22" s="35"/>
      <c r="S22" s="127"/>
      <c r="T22" s="127"/>
      <c r="U22" s="43"/>
      <c r="V22" s="35"/>
      <c r="W22" s="127"/>
      <c r="X22" s="127"/>
      <c r="Y22" s="128"/>
    </row>
    <row r="23" spans="1:25">
      <c r="A23" s="12"/>
      <c r="B23" s="41"/>
      <c r="C23" s="177" t="s">
        <v>232</v>
      </c>
      <c r="D23" s="177"/>
      <c r="E23" s="46"/>
      <c r="F23" s="41"/>
      <c r="G23" s="130">
        <v>2634</v>
      </c>
      <c r="H23" s="130"/>
      <c r="I23" s="46"/>
      <c r="J23" s="41"/>
      <c r="K23" s="177" t="s">
        <v>232</v>
      </c>
      <c r="L23" s="177"/>
      <c r="M23" s="46"/>
      <c r="N23" s="41"/>
      <c r="O23" s="130">
        <v>115116</v>
      </c>
      <c r="P23" s="130"/>
      <c r="Q23" s="46"/>
      <c r="R23" s="41"/>
      <c r="S23" s="177" t="s">
        <v>232</v>
      </c>
      <c r="T23" s="177"/>
      <c r="U23" s="46"/>
      <c r="V23" s="41"/>
      <c r="W23" s="130">
        <v>117750</v>
      </c>
      <c r="X23" s="130"/>
      <c r="Y23" s="46"/>
    </row>
    <row r="24" spans="1:25">
      <c r="A24" s="12"/>
      <c r="B24" s="41"/>
      <c r="C24" s="178"/>
      <c r="D24" s="178"/>
      <c r="E24" s="161"/>
      <c r="F24" s="41"/>
      <c r="G24" s="179"/>
      <c r="H24" s="179"/>
      <c r="I24" s="161"/>
      <c r="J24" s="41"/>
      <c r="K24" s="178"/>
      <c r="L24" s="178"/>
      <c r="M24" s="161"/>
      <c r="N24" s="41"/>
      <c r="O24" s="179"/>
      <c r="P24" s="179"/>
      <c r="Q24" s="161"/>
      <c r="R24" s="41"/>
      <c r="S24" s="178"/>
      <c r="T24" s="178"/>
      <c r="U24" s="161"/>
      <c r="V24" s="41"/>
      <c r="W24" s="179"/>
      <c r="X24" s="179"/>
      <c r="Y24" s="161"/>
    </row>
    <row r="25" spans="1:25">
      <c r="A25" s="12"/>
      <c r="B25" s="173" t="s">
        <v>829</v>
      </c>
      <c r="C25" s="115" t="s">
        <v>232</v>
      </c>
      <c r="D25" s="115"/>
      <c r="E25" s="35"/>
      <c r="F25" s="35"/>
      <c r="G25" s="115" t="s">
        <v>830</v>
      </c>
      <c r="H25" s="115"/>
      <c r="I25" s="114" t="s">
        <v>235</v>
      </c>
      <c r="J25" s="35"/>
      <c r="K25" s="115" t="s">
        <v>232</v>
      </c>
      <c r="L25" s="115"/>
      <c r="M25" s="35"/>
      <c r="N25" s="35"/>
      <c r="O25" s="109">
        <v>34713</v>
      </c>
      <c r="P25" s="109"/>
      <c r="Q25" s="35"/>
      <c r="R25" s="35"/>
      <c r="S25" s="115" t="s">
        <v>232</v>
      </c>
      <c r="T25" s="115"/>
      <c r="U25" s="35"/>
      <c r="V25" s="35"/>
      <c r="W25" s="109">
        <v>32079</v>
      </c>
      <c r="X25" s="109"/>
      <c r="Y25" s="35"/>
    </row>
    <row r="26" spans="1:25">
      <c r="A26" s="12"/>
      <c r="B26" s="173"/>
      <c r="C26" s="115"/>
      <c r="D26" s="115"/>
      <c r="E26" s="35"/>
      <c r="F26" s="35"/>
      <c r="G26" s="115"/>
      <c r="H26" s="115"/>
      <c r="I26" s="114"/>
      <c r="J26" s="35"/>
      <c r="K26" s="115"/>
      <c r="L26" s="115"/>
      <c r="M26" s="35"/>
      <c r="N26" s="35"/>
      <c r="O26" s="109"/>
      <c r="P26" s="109"/>
      <c r="Q26" s="35"/>
      <c r="R26" s="35"/>
      <c r="S26" s="115"/>
      <c r="T26" s="115"/>
      <c r="U26" s="35"/>
      <c r="V26" s="35"/>
      <c r="W26" s="109"/>
      <c r="X26" s="109"/>
      <c r="Y26" s="35"/>
    </row>
    <row r="27" spans="1:25">
      <c r="A27" s="12"/>
      <c r="B27" s="123" t="s">
        <v>47</v>
      </c>
      <c r="C27" s="118" t="s">
        <v>831</v>
      </c>
      <c r="D27" s="118"/>
      <c r="E27" s="123" t="s">
        <v>235</v>
      </c>
      <c r="F27" s="41"/>
      <c r="G27" s="118">
        <v>141</v>
      </c>
      <c r="H27" s="118"/>
      <c r="I27" s="41"/>
      <c r="J27" s="41"/>
      <c r="K27" s="118" t="s">
        <v>832</v>
      </c>
      <c r="L27" s="118"/>
      <c r="M27" s="123" t="s">
        <v>235</v>
      </c>
      <c r="N27" s="41"/>
      <c r="O27" s="118" t="s">
        <v>833</v>
      </c>
      <c r="P27" s="118"/>
      <c r="Q27" s="123" t="s">
        <v>235</v>
      </c>
      <c r="R27" s="41"/>
      <c r="S27" s="118" t="s">
        <v>232</v>
      </c>
      <c r="T27" s="118"/>
      <c r="U27" s="41"/>
      <c r="V27" s="41"/>
      <c r="W27" s="118" t="s">
        <v>834</v>
      </c>
      <c r="X27" s="118"/>
      <c r="Y27" s="123" t="s">
        <v>235</v>
      </c>
    </row>
    <row r="28" spans="1:25">
      <c r="A28" s="12"/>
      <c r="B28" s="123"/>
      <c r="C28" s="118"/>
      <c r="D28" s="118"/>
      <c r="E28" s="123"/>
      <c r="F28" s="41"/>
      <c r="G28" s="118"/>
      <c r="H28" s="118"/>
      <c r="I28" s="41"/>
      <c r="J28" s="41"/>
      <c r="K28" s="118"/>
      <c r="L28" s="118"/>
      <c r="M28" s="123"/>
      <c r="N28" s="41"/>
      <c r="O28" s="118"/>
      <c r="P28" s="118"/>
      <c r="Q28" s="123"/>
      <c r="R28" s="41"/>
      <c r="S28" s="118"/>
      <c r="T28" s="118"/>
      <c r="U28" s="41"/>
      <c r="V28" s="41"/>
      <c r="W28" s="118"/>
      <c r="X28" s="118"/>
      <c r="Y28" s="123"/>
    </row>
    <row r="29" spans="1:25">
      <c r="A29" s="12"/>
      <c r="B29" s="175" t="s">
        <v>835</v>
      </c>
      <c r="C29" s="109">
        <v>1799</v>
      </c>
      <c r="D29" s="109"/>
      <c r="E29" s="35"/>
      <c r="F29" s="35"/>
      <c r="G29" s="115">
        <v>814</v>
      </c>
      <c r="H29" s="115"/>
      <c r="I29" s="35"/>
      <c r="J29" s="35"/>
      <c r="K29" s="115" t="s">
        <v>836</v>
      </c>
      <c r="L29" s="115"/>
      <c r="M29" s="114" t="s">
        <v>235</v>
      </c>
      <c r="N29" s="35"/>
      <c r="O29" s="115" t="s">
        <v>837</v>
      </c>
      <c r="P29" s="115"/>
      <c r="Q29" s="114" t="s">
        <v>235</v>
      </c>
      <c r="R29" s="35"/>
      <c r="S29" s="115" t="s">
        <v>232</v>
      </c>
      <c r="T29" s="115"/>
      <c r="U29" s="35"/>
      <c r="V29" s="35"/>
      <c r="W29" s="115" t="s">
        <v>838</v>
      </c>
      <c r="X29" s="115"/>
      <c r="Y29" s="114" t="s">
        <v>235</v>
      </c>
    </row>
    <row r="30" spans="1:25">
      <c r="A30" s="12"/>
      <c r="B30" s="175"/>
      <c r="C30" s="109"/>
      <c r="D30" s="109"/>
      <c r="E30" s="35"/>
      <c r="F30" s="35"/>
      <c r="G30" s="115"/>
      <c r="H30" s="115"/>
      <c r="I30" s="35"/>
      <c r="J30" s="35"/>
      <c r="K30" s="115"/>
      <c r="L30" s="115"/>
      <c r="M30" s="114"/>
      <c r="N30" s="35"/>
      <c r="O30" s="115"/>
      <c r="P30" s="115"/>
      <c r="Q30" s="114"/>
      <c r="R30" s="35"/>
      <c r="S30" s="115"/>
      <c r="T30" s="115"/>
      <c r="U30" s="35"/>
      <c r="V30" s="35"/>
      <c r="W30" s="115"/>
      <c r="X30" s="115"/>
      <c r="Y30" s="114"/>
    </row>
    <row r="31" spans="1:25">
      <c r="A31" s="12"/>
      <c r="B31" s="123" t="s">
        <v>839</v>
      </c>
      <c r="C31" s="119">
        <v>34587</v>
      </c>
      <c r="D31" s="119"/>
      <c r="E31" s="41"/>
      <c r="F31" s="41"/>
      <c r="G31" s="119">
        <v>36266</v>
      </c>
      <c r="H31" s="119"/>
      <c r="I31" s="41"/>
      <c r="J31" s="41"/>
      <c r="K31" s="119">
        <v>6259</v>
      </c>
      <c r="L31" s="119"/>
      <c r="M31" s="41"/>
      <c r="N31" s="41"/>
      <c r="O31" s="118" t="s">
        <v>232</v>
      </c>
      <c r="P31" s="118"/>
      <c r="Q31" s="41"/>
      <c r="R31" s="41"/>
      <c r="S31" s="118" t="s">
        <v>840</v>
      </c>
      <c r="T31" s="118"/>
      <c r="U31" s="123" t="s">
        <v>235</v>
      </c>
      <c r="V31" s="41"/>
      <c r="W31" s="118" t="s">
        <v>232</v>
      </c>
      <c r="X31" s="118"/>
      <c r="Y31" s="41"/>
    </row>
    <row r="32" spans="1:25" ht="15.75" thickBot="1">
      <c r="A32" s="12"/>
      <c r="B32" s="123"/>
      <c r="C32" s="125"/>
      <c r="D32" s="125"/>
      <c r="E32" s="67"/>
      <c r="F32" s="41"/>
      <c r="G32" s="125"/>
      <c r="H32" s="125"/>
      <c r="I32" s="67"/>
      <c r="J32" s="41"/>
      <c r="K32" s="125"/>
      <c r="L32" s="125"/>
      <c r="M32" s="67"/>
      <c r="N32" s="41"/>
      <c r="O32" s="124"/>
      <c r="P32" s="124"/>
      <c r="Q32" s="67"/>
      <c r="R32" s="41"/>
      <c r="S32" s="124"/>
      <c r="T32" s="124"/>
      <c r="U32" s="180"/>
      <c r="V32" s="41"/>
      <c r="W32" s="124"/>
      <c r="X32" s="124"/>
      <c r="Y32" s="67"/>
    </row>
    <row r="33" spans="1:25">
      <c r="A33" s="12"/>
      <c r="B33" s="181" t="s">
        <v>49</v>
      </c>
      <c r="C33" s="110">
        <v>32701</v>
      </c>
      <c r="D33" s="110"/>
      <c r="E33" s="36"/>
      <c r="F33" s="35"/>
      <c r="G33" s="110">
        <v>34587</v>
      </c>
      <c r="H33" s="110"/>
      <c r="I33" s="36"/>
      <c r="J33" s="35"/>
      <c r="K33" s="110">
        <v>2877</v>
      </c>
      <c r="L33" s="110"/>
      <c r="M33" s="36"/>
      <c r="N33" s="35"/>
      <c r="O33" s="110">
        <v>27726</v>
      </c>
      <c r="P33" s="110"/>
      <c r="Q33" s="36"/>
      <c r="R33" s="35"/>
      <c r="S33" s="116" t="s">
        <v>840</v>
      </c>
      <c r="T33" s="116"/>
      <c r="U33" s="111" t="s">
        <v>235</v>
      </c>
      <c r="V33" s="35"/>
      <c r="W33" s="110">
        <v>20779</v>
      </c>
      <c r="X33" s="110"/>
      <c r="Y33" s="36"/>
    </row>
    <row r="34" spans="1:25">
      <c r="A34" s="12"/>
      <c r="B34" s="181"/>
      <c r="C34" s="109"/>
      <c r="D34" s="109"/>
      <c r="E34" s="35"/>
      <c r="F34" s="35"/>
      <c r="G34" s="109"/>
      <c r="H34" s="109"/>
      <c r="I34" s="35"/>
      <c r="J34" s="35"/>
      <c r="K34" s="109"/>
      <c r="L34" s="109"/>
      <c r="M34" s="35"/>
      <c r="N34" s="35"/>
      <c r="O34" s="109"/>
      <c r="P34" s="109"/>
      <c r="Q34" s="35"/>
      <c r="R34" s="35"/>
      <c r="S34" s="115"/>
      <c r="T34" s="115"/>
      <c r="U34" s="114"/>
      <c r="V34" s="35"/>
      <c r="W34" s="113"/>
      <c r="X34" s="113"/>
      <c r="Y34" s="66"/>
    </row>
    <row r="35" spans="1:25">
      <c r="A35" s="12"/>
      <c r="B35" s="176" t="s">
        <v>50</v>
      </c>
      <c r="C35" s="118" t="s">
        <v>232</v>
      </c>
      <c r="D35" s="118"/>
      <c r="E35" s="41"/>
      <c r="F35" s="41"/>
      <c r="G35" s="118" t="s">
        <v>232</v>
      </c>
      <c r="H35" s="118"/>
      <c r="I35" s="41"/>
      <c r="J35" s="41"/>
      <c r="K35" s="119">
        <v>1234</v>
      </c>
      <c r="L35" s="119"/>
      <c r="M35" s="41"/>
      <c r="N35" s="41"/>
      <c r="O35" s="119">
        <v>10046</v>
      </c>
      <c r="P35" s="119"/>
      <c r="Q35" s="41"/>
      <c r="R35" s="41"/>
      <c r="S35" s="118" t="s">
        <v>232</v>
      </c>
      <c r="T35" s="118"/>
      <c r="U35" s="41"/>
      <c r="V35" s="41"/>
      <c r="W35" s="119">
        <v>11280</v>
      </c>
      <c r="X35" s="119"/>
      <c r="Y35" s="41"/>
    </row>
    <row r="36" spans="1:25" ht="15.75" thickBot="1">
      <c r="A36" s="12"/>
      <c r="B36" s="176"/>
      <c r="C36" s="124"/>
      <c r="D36" s="124"/>
      <c r="E36" s="67"/>
      <c r="F36" s="41"/>
      <c r="G36" s="124"/>
      <c r="H36" s="124"/>
      <c r="I36" s="67"/>
      <c r="J36" s="41"/>
      <c r="K36" s="125"/>
      <c r="L36" s="125"/>
      <c r="M36" s="67"/>
      <c r="N36" s="41"/>
      <c r="O36" s="125"/>
      <c r="P36" s="125"/>
      <c r="Q36" s="67"/>
      <c r="R36" s="41"/>
      <c r="S36" s="124"/>
      <c r="T36" s="124"/>
      <c r="U36" s="67"/>
      <c r="V36" s="41"/>
      <c r="W36" s="125"/>
      <c r="X36" s="125"/>
      <c r="Y36" s="67"/>
    </row>
    <row r="37" spans="1:25">
      <c r="A37" s="12"/>
      <c r="B37" s="181" t="s">
        <v>841</v>
      </c>
      <c r="C37" s="110">
        <v>32701</v>
      </c>
      <c r="D37" s="110"/>
      <c r="E37" s="36"/>
      <c r="F37" s="35"/>
      <c r="G37" s="110">
        <v>34587</v>
      </c>
      <c r="H37" s="110"/>
      <c r="I37" s="36"/>
      <c r="J37" s="35"/>
      <c r="K37" s="110">
        <v>4111</v>
      </c>
      <c r="L37" s="110"/>
      <c r="M37" s="36"/>
      <c r="N37" s="35"/>
      <c r="O37" s="110">
        <v>37772</v>
      </c>
      <c r="P37" s="110"/>
      <c r="Q37" s="36"/>
      <c r="R37" s="35"/>
      <c r="S37" s="116" t="s">
        <v>840</v>
      </c>
      <c r="T37" s="116"/>
      <c r="U37" s="111" t="s">
        <v>235</v>
      </c>
      <c r="V37" s="35"/>
      <c r="W37" s="110">
        <v>32059</v>
      </c>
      <c r="X37" s="110"/>
      <c r="Y37" s="36"/>
    </row>
    <row r="38" spans="1:25">
      <c r="A38" s="12"/>
      <c r="B38" s="181"/>
      <c r="C38" s="113"/>
      <c r="D38" s="113"/>
      <c r="E38" s="66"/>
      <c r="F38" s="35"/>
      <c r="G38" s="113"/>
      <c r="H38" s="113"/>
      <c r="I38" s="66"/>
      <c r="J38" s="35"/>
      <c r="K38" s="113"/>
      <c r="L38" s="113"/>
      <c r="M38" s="66"/>
      <c r="N38" s="35"/>
      <c r="O38" s="113"/>
      <c r="P38" s="113"/>
      <c r="Q38" s="66"/>
      <c r="R38" s="35"/>
      <c r="S38" s="115"/>
      <c r="T38" s="115"/>
      <c r="U38" s="114"/>
      <c r="V38" s="35"/>
      <c r="W38" s="113"/>
      <c r="X38" s="113"/>
      <c r="Y38" s="66"/>
    </row>
    <row r="39" spans="1:25">
      <c r="A39" s="12"/>
      <c r="B39" s="167" t="s">
        <v>842</v>
      </c>
      <c r="C39" s="41"/>
      <c r="D39" s="41"/>
      <c r="E39" s="41"/>
      <c r="F39" s="18"/>
      <c r="G39" s="41"/>
      <c r="H39" s="41"/>
      <c r="I39" s="41"/>
      <c r="J39" s="18"/>
      <c r="K39" s="41"/>
      <c r="L39" s="41"/>
      <c r="M39" s="41"/>
      <c r="N39" s="18"/>
      <c r="O39" s="41"/>
      <c r="P39" s="41"/>
      <c r="Q39" s="41"/>
      <c r="R39" s="18"/>
      <c r="S39" s="41"/>
      <c r="T39" s="41"/>
      <c r="U39" s="41"/>
      <c r="V39" s="18"/>
      <c r="W39" s="41"/>
      <c r="X39" s="41"/>
      <c r="Y39" s="41"/>
    </row>
    <row r="40" spans="1:25">
      <c r="A40" s="12"/>
      <c r="B40" s="175" t="s">
        <v>843</v>
      </c>
      <c r="C40" s="115" t="s">
        <v>232</v>
      </c>
      <c r="D40" s="115"/>
      <c r="E40" s="35"/>
      <c r="F40" s="35"/>
      <c r="G40" s="115" t="s">
        <v>232</v>
      </c>
      <c r="H40" s="115"/>
      <c r="I40" s="35"/>
      <c r="J40" s="35"/>
      <c r="K40" s="115" t="s">
        <v>232</v>
      </c>
      <c r="L40" s="115"/>
      <c r="M40" s="35"/>
      <c r="N40" s="35"/>
      <c r="O40" s="115" t="s">
        <v>232</v>
      </c>
      <c r="P40" s="115"/>
      <c r="Q40" s="35"/>
      <c r="R40" s="35"/>
      <c r="S40" s="115" t="s">
        <v>232</v>
      </c>
      <c r="T40" s="115"/>
      <c r="U40" s="35"/>
      <c r="V40" s="35"/>
      <c r="W40" s="115" t="s">
        <v>232</v>
      </c>
      <c r="X40" s="115"/>
      <c r="Y40" s="35"/>
    </row>
    <row r="41" spans="1:25" ht="15.75" thickBot="1">
      <c r="A41" s="12"/>
      <c r="B41" s="175"/>
      <c r="C41" s="127"/>
      <c r="D41" s="127"/>
      <c r="E41" s="43"/>
      <c r="F41" s="35"/>
      <c r="G41" s="127"/>
      <c r="H41" s="127"/>
      <c r="I41" s="43"/>
      <c r="J41" s="35"/>
      <c r="K41" s="127"/>
      <c r="L41" s="127"/>
      <c r="M41" s="43"/>
      <c r="N41" s="35"/>
      <c r="O41" s="127"/>
      <c r="P41" s="127"/>
      <c r="Q41" s="43"/>
      <c r="R41" s="35"/>
      <c r="S41" s="127"/>
      <c r="T41" s="127"/>
      <c r="U41" s="43"/>
      <c r="V41" s="35"/>
      <c r="W41" s="127"/>
      <c r="X41" s="127"/>
      <c r="Y41" s="43"/>
    </row>
    <row r="42" spans="1:25">
      <c r="A42" s="12"/>
      <c r="B42" s="129" t="s">
        <v>844</v>
      </c>
      <c r="C42" s="130">
        <v>32701</v>
      </c>
      <c r="D42" s="130"/>
      <c r="E42" s="46"/>
      <c r="F42" s="41"/>
      <c r="G42" s="130">
        <v>34587</v>
      </c>
      <c r="H42" s="130"/>
      <c r="I42" s="46"/>
      <c r="J42" s="41"/>
      <c r="K42" s="130">
        <v>4111</v>
      </c>
      <c r="L42" s="130"/>
      <c r="M42" s="46"/>
      <c r="N42" s="41"/>
      <c r="O42" s="130">
        <v>37772</v>
      </c>
      <c r="P42" s="130"/>
      <c r="Q42" s="46"/>
      <c r="R42" s="41"/>
      <c r="S42" s="177" t="s">
        <v>840</v>
      </c>
      <c r="T42" s="177"/>
      <c r="U42" s="132" t="s">
        <v>235</v>
      </c>
      <c r="V42" s="41"/>
      <c r="W42" s="130">
        <v>32059</v>
      </c>
      <c r="X42" s="130"/>
      <c r="Y42" s="46"/>
    </row>
    <row r="43" spans="1:25">
      <c r="A43" s="12"/>
      <c r="B43" s="129"/>
      <c r="C43" s="179"/>
      <c r="D43" s="179"/>
      <c r="E43" s="161"/>
      <c r="F43" s="41"/>
      <c r="G43" s="179"/>
      <c r="H43" s="179"/>
      <c r="I43" s="161"/>
      <c r="J43" s="41"/>
      <c r="K43" s="179"/>
      <c r="L43" s="179"/>
      <c r="M43" s="161"/>
      <c r="N43" s="41"/>
      <c r="O43" s="179"/>
      <c r="P43" s="179"/>
      <c r="Q43" s="161"/>
      <c r="R43" s="41"/>
      <c r="S43" s="178"/>
      <c r="T43" s="178"/>
      <c r="U43" s="182"/>
      <c r="V43" s="41"/>
      <c r="W43" s="179"/>
      <c r="X43" s="179"/>
      <c r="Y43" s="161"/>
    </row>
    <row r="44" spans="1:25">
      <c r="A44" s="12"/>
      <c r="B44" s="183" t="s">
        <v>845</v>
      </c>
      <c r="C44" s="115" t="s">
        <v>232</v>
      </c>
      <c r="D44" s="115"/>
      <c r="E44" s="35"/>
      <c r="F44" s="35"/>
      <c r="G44" s="115" t="s">
        <v>232</v>
      </c>
      <c r="H44" s="115"/>
      <c r="I44" s="35"/>
      <c r="J44" s="35"/>
      <c r="K44" s="115" t="s">
        <v>232</v>
      </c>
      <c r="L44" s="115"/>
      <c r="M44" s="35"/>
      <c r="N44" s="35"/>
      <c r="O44" s="115" t="s">
        <v>338</v>
      </c>
      <c r="P44" s="115"/>
      <c r="Q44" s="114" t="s">
        <v>235</v>
      </c>
      <c r="R44" s="35"/>
      <c r="S44" s="115" t="s">
        <v>232</v>
      </c>
      <c r="T44" s="115"/>
      <c r="U44" s="35"/>
      <c r="V44" s="35"/>
      <c r="W44" s="115" t="s">
        <v>338</v>
      </c>
      <c r="X44" s="115"/>
      <c r="Y44" s="114" t="s">
        <v>235</v>
      </c>
    </row>
    <row r="45" spans="1:25" ht="15.75" thickBot="1">
      <c r="A45" s="12"/>
      <c r="B45" s="183"/>
      <c r="C45" s="127"/>
      <c r="D45" s="127"/>
      <c r="E45" s="43"/>
      <c r="F45" s="35"/>
      <c r="G45" s="127"/>
      <c r="H45" s="127"/>
      <c r="I45" s="43"/>
      <c r="J45" s="35"/>
      <c r="K45" s="127"/>
      <c r="L45" s="127"/>
      <c r="M45" s="43"/>
      <c r="N45" s="35"/>
      <c r="O45" s="127"/>
      <c r="P45" s="127"/>
      <c r="Q45" s="128"/>
      <c r="R45" s="35"/>
      <c r="S45" s="127"/>
      <c r="T45" s="127"/>
      <c r="U45" s="43"/>
      <c r="V45" s="35"/>
      <c r="W45" s="127"/>
      <c r="X45" s="127"/>
      <c r="Y45" s="128"/>
    </row>
    <row r="46" spans="1:25">
      <c r="A46" s="12"/>
      <c r="B46" s="184" t="s">
        <v>846</v>
      </c>
      <c r="C46" s="130">
        <v>32701</v>
      </c>
      <c r="D46" s="130"/>
      <c r="E46" s="46"/>
      <c r="F46" s="41"/>
      <c r="G46" s="130">
        <v>34587</v>
      </c>
      <c r="H46" s="130"/>
      <c r="I46" s="46"/>
      <c r="J46" s="41"/>
      <c r="K46" s="130">
        <v>4111</v>
      </c>
      <c r="L46" s="130"/>
      <c r="M46" s="46"/>
      <c r="N46" s="41"/>
      <c r="O46" s="130">
        <v>38414</v>
      </c>
      <c r="P46" s="130"/>
      <c r="Q46" s="46"/>
      <c r="R46" s="41"/>
      <c r="S46" s="177" t="s">
        <v>840</v>
      </c>
      <c r="T46" s="177"/>
      <c r="U46" s="132" t="s">
        <v>235</v>
      </c>
      <c r="V46" s="41"/>
      <c r="W46" s="130">
        <v>32701</v>
      </c>
      <c r="X46" s="130"/>
      <c r="Y46" s="46"/>
    </row>
    <row r="47" spans="1:25">
      <c r="A47" s="12"/>
      <c r="B47" s="184"/>
      <c r="C47" s="179"/>
      <c r="D47" s="179"/>
      <c r="E47" s="161"/>
      <c r="F47" s="41"/>
      <c r="G47" s="179"/>
      <c r="H47" s="179"/>
      <c r="I47" s="161"/>
      <c r="J47" s="41"/>
      <c r="K47" s="179"/>
      <c r="L47" s="179"/>
      <c r="M47" s="161"/>
      <c r="N47" s="41"/>
      <c r="O47" s="179"/>
      <c r="P47" s="179"/>
      <c r="Q47" s="161"/>
      <c r="R47" s="41"/>
      <c r="S47" s="178"/>
      <c r="T47" s="178"/>
      <c r="U47" s="182"/>
      <c r="V47" s="41"/>
      <c r="W47" s="179"/>
      <c r="X47" s="179"/>
      <c r="Y47" s="161"/>
    </row>
    <row r="48" spans="1:25">
      <c r="A48" s="12"/>
      <c r="B48" s="168" t="s">
        <v>847</v>
      </c>
      <c r="C48" s="35"/>
      <c r="D48" s="35"/>
      <c r="E48" s="35"/>
      <c r="F48" s="22"/>
      <c r="G48" s="35"/>
      <c r="H48" s="35"/>
      <c r="I48" s="35"/>
      <c r="J48" s="22"/>
      <c r="K48" s="35"/>
      <c r="L48" s="35"/>
      <c r="M48" s="35"/>
      <c r="N48" s="22"/>
      <c r="O48" s="35"/>
      <c r="P48" s="35"/>
      <c r="Q48" s="35"/>
      <c r="R48" s="22"/>
      <c r="S48" s="35"/>
      <c r="T48" s="35"/>
      <c r="U48" s="35"/>
      <c r="V48" s="22"/>
      <c r="W48" s="35"/>
      <c r="X48" s="35"/>
      <c r="Y48" s="35"/>
    </row>
    <row r="49" spans="1:25">
      <c r="A49" s="12"/>
      <c r="B49" s="176" t="s">
        <v>58</v>
      </c>
      <c r="C49" s="118" t="s">
        <v>848</v>
      </c>
      <c r="D49" s="118"/>
      <c r="E49" s="123" t="s">
        <v>235</v>
      </c>
      <c r="F49" s="41"/>
      <c r="G49" s="118" t="s">
        <v>849</v>
      </c>
      <c r="H49" s="118"/>
      <c r="I49" s="123" t="s">
        <v>235</v>
      </c>
      <c r="J49" s="41"/>
      <c r="K49" s="118" t="s">
        <v>850</v>
      </c>
      <c r="L49" s="118"/>
      <c r="M49" s="123" t="s">
        <v>235</v>
      </c>
      <c r="N49" s="41"/>
      <c r="O49" s="118" t="s">
        <v>851</v>
      </c>
      <c r="P49" s="118"/>
      <c r="Q49" s="123" t="s">
        <v>235</v>
      </c>
      <c r="R49" s="41"/>
      <c r="S49" s="119">
        <v>55937</v>
      </c>
      <c r="T49" s="119"/>
      <c r="U49" s="41"/>
      <c r="V49" s="41"/>
      <c r="W49" s="118" t="s">
        <v>852</v>
      </c>
      <c r="X49" s="118"/>
      <c r="Y49" s="123" t="s">
        <v>235</v>
      </c>
    </row>
    <row r="50" spans="1:25">
      <c r="A50" s="12"/>
      <c r="B50" s="176"/>
      <c r="C50" s="118"/>
      <c r="D50" s="118"/>
      <c r="E50" s="123"/>
      <c r="F50" s="41"/>
      <c r="G50" s="118"/>
      <c r="H50" s="118"/>
      <c r="I50" s="123"/>
      <c r="J50" s="41"/>
      <c r="K50" s="118"/>
      <c r="L50" s="118"/>
      <c r="M50" s="123"/>
      <c r="N50" s="41"/>
      <c r="O50" s="118"/>
      <c r="P50" s="118"/>
      <c r="Q50" s="123"/>
      <c r="R50" s="41"/>
      <c r="S50" s="119"/>
      <c r="T50" s="119"/>
      <c r="U50" s="41"/>
      <c r="V50" s="41"/>
      <c r="W50" s="118"/>
      <c r="X50" s="118"/>
      <c r="Y50" s="123"/>
    </row>
    <row r="51" spans="1:25">
      <c r="A51" s="12"/>
      <c r="B51" s="175" t="s">
        <v>761</v>
      </c>
      <c r="C51" s="115" t="s">
        <v>853</v>
      </c>
      <c r="D51" s="115"/>
      <c r="E51" s="114" t="s">
        <v>235</v>
      </c>
      <c r="F51" s="35"/>
      <c r="G51" s="115" t="s">
        <v>854</v>
      </c>
      <c r="H51" s="115"/>
      <c r="I51" s="114" t="s">
        <v>235</v>
      </c>
      <c r="J51" s="35"/>
      <c r="K51" s="115" t="s">
        <v>855</v>
      </c>
      <c r="L51" s="115"/>
      <c r="M51" s="114" t="s">
        <v>235</v>
      </c>
      <c r="N51" s="35"/>
      <c r="O51" s="115" t="s">
        <v>856</v>
      </c>
      <c r="P51" s="115"/>
      <c r="Q51" s="114" t="s">
        <v>235</v>
      </c>
      <c r="R51" s="35"/>
      <c r="S51" s="109">
        <v>6813</v>
      </c>
      <c r="T51" s="109"/>
      <c r="U51" s="35"/>
      <c r="V51" s="35"/>
      <c r="W51" s="115" t="s">
        <v>856</v>
      </c>
      <c r="X51" s="115"/>
      <c r="Y51" s="114" t="s">
        <v>235</v>
      </c>
    </row>
    <row r="52" spans="1:25">
      <c r="A52" s="12"/>
      <c r="B52" s="175"/>
      <c r="C52" s="115"/>
      <c r="D52" s="115"/>
      <c r="E52" s="114"/>
      <c r="F52" s="35"/>
      <c r="G52" s="115"/>
      <c r="H52" s="115"/>
      <c r="I52" s="114"/>
      <c r="J52" s="35"/>
      <c r="K52" s="115"/>
      <c r="L52" s="115"/>
      <c r="M52" s="114"/>
      <c r="N52" s="35"/>
      <c r="O52" s="115"/>
      <c r="P52" s="115"/>
      <c r="Q52" s="114"/>
      <c r="R52" s="35"/>
      <c r="S52" s="109"/>
      <c r="T52" s="109"/>
      <c r="U52" s="35"/>
      <c r="V52" s="35"/>
      <c r="W52" s="115"/>
      <c r="X52" s="115"/>
      <c r="Y52" s="114"/>
    </row>
    <row r="53" spans="1:25">
      <c r="A53" s="12"/>
      <c r="B53" s="176" t="s">
        <v>857</v>
      </c>
      <c r="C53" s="119">
        <v>2265</v>
      </c>
      <c r="D53" s="119"/>
      <c r="E53" s="41"/>
      <c r="F53" s="41"/>
      <c r="G53" s="119">
        <v>2265</v>
      </c>
      <c r="H53" s="119"/>
      <c r="I53" s="41"/>
      <c r="J53" s="41"/>
      <c r="K53" s="118" t="s">
        <v>858</v>
      </c>
      <c r="L53" s="118"/>
      <c r="M53" s="123" t="s">
        <v>235</v>
      </c>
      <c r="N53" s="41"/>
      <c r="O53" s="118" t="s">
        <v>858</v>
      </c>
      <c r="P53" s="118"/>
      <c r="Q53" s="123" t="s">
        <v>235</v>
      </c>
      <c r="R53" s="41"/>
      <c r="S53" s="119">
        <v>5975</v>
      </c>
      <c r="T53" s="119"/>
      <c r="U53" s="41"/>
      <c r="V53" s="41"/>
      <c r="W53" s="119">
        <v>2265</v>
      </c>
      <c r="X53" s="119"/>
      <c r="Y53" s="41"/>
    </row>
    <row r="54" spans="1:25" ht="15.75" thickBot="1">
      <c r="A54" s="12"/>
      <c r="B54" s="176"/>
      <c r="C54" s="125"/>
      <c r="D54" s="125"/>
      <c r="E54" s="67"/>
      <c r="F54" s="41"/>
      <c r="G54" s="125"/>
      <c r="H54" s="125"/>
      <c r="I54" s="67"/>
      <c r="J54" s="41"/>
      <c r="K54" s="124"/>
      <c r="L54" s="124"/>
      <c r="M54" s="180"/>
      <c r="N54" s="41"/>
      <c r="O54" s="124"/>
      <c r="P54" s="124"/>
      <c r="Q54" s="180"/>
      <c r="R54" s="41"/>
      <c r="S54" s="125"/>
      <c r="T54" s="125"/>
      <c r="U54" s="67"/>
      <c r="V54" s="41"/>
      <c r="W54" s="125"/>
      <c r="X54" s="125"/>
      <c r="Y54" s="67"/>
    </row>
    <row r="55" spans="1:25">
      <c r="A55" s="12"/>
      <c r="B55" s="185" t="s">
        <v>859</v>
      </c>
      <c r="C55" s="116" t="s">
        <v>860</v>
      </c>
      <c r="D55" s="116"/>
      <c r="E55" s="111" t="s">
        <v>235</v>
      </c>
      <c r="F55" s="35"/>
      <c r="G55" s="116" t="s">
        <v>861</v>
      </c>
      <c r="H55" s="116"/>
      <c r="I55" s="111" t="s">
        <v>235</v>
      </c>
      <c r="J55" s="35"/>
      <c r="K55" s="116" t="s">
        <v>862</v>
      </c>
      <c r="L55" s="116"/>
      <c r="M55" s="111" t="s">
        <v>235</v>
      </c>
      <c r="N55" s="35"/>
      <c r="O55" s="116" t="s">
        <v>863</v>
      </c>
      <c r="P55" s="116"/>
      <c r="Q55" s="111" t="s">
        <v>235</v>
      </c>
      <c r="R55" s="35"/>
      <c r="S55" s="110">
        <v>68725</v>
      </c>
      <c r="T55" s="110"/>
      <c r="U55" s="36"/>
      <c r="V55" s="35"/>
      <c r="W55" s="116" t="s">
        <v>864</v>
      </c>
      <c r="X55" s="116"/>
      <c r="Y55" s="111" t="s">
        <v>235</v>
      </c>
    </row>
    <row r="56" spans="1:25" ht="15.75" thickBot="1">
      <c r="A56" s="12"/>
      <c r="B56" s="185"/>
      <c r="C56" s="127"/>
      <c r="D56" s="127"/>
      <c r="E56" s="128"/>
      <c r="F56" s="35"/>
      <c r="G56" s="127"/>
      <c r="H56" s="127"/>
      <c r="I56" s="128"/>
      <c r="J56" s="35"/>
      <c r="K56" s="127"/>
      <c r="L56" s="127"/>
      <c r="M56" s="128"/>
      <c r="N56" s="35"/>
      <c r="O56" s="127"/>
      <c r="P56" s="127"/>
      <c r="Q56" s="128"/>
      <c r="R56" s="35"/>
      <c r="S56" s="174"/>
      <c r="T56" s="174"/>
      <c r="U56" s="43"/>
      <c r="V56" s="35"/>
      <c r="W56" s="127"/>
      <c r="X56" s="127"/>
      <c r="Y56" s="128"/>
    </row>
    <row r="57" spans="1:25">
      <c r="A57" s="12"/>
      <c r="B57" s="129" t="s">
        <v>865</v>
      </c>
      <c r="C57" s="130">
        <v>5379</v>
      </c>
      <c r="D57" s="130"/>
      <c r="E57" s="46"/>
      <c r="F57" s="41"/>
      <c r="G57" s="130">
        <v>7263</v>
      </c>
      <c r="H57" s="130"/>
      <c r="I57" s="46"/>
      <c r="J57" s="41"/>
      <c r="K57" s="177" t="s">
        <v>866</v>
      </c>
      <c r="L57" s="177"/>
      <c r="M57" s="132" t="s">
        <v>235</v>
      </c>
      <c r="N57" s="41"/>
      <c r="O57" s="177" t="s">
        <v>867</v>
      </c>
      <c r="P57" s="177"/>
      <c r="Q57" s="132" t="s">
        <v>235</v>
      </c>
      <c r="R57" s="41"/>
      <c r="S57" s="177" t="s">
        <v>868</v>
      </c>
      <c r="T57" s="177"/>
      <c r="U57" s="132" t="s">
        <v>235</v>
      </c>
      <c r="V57" s="41"/>
      <c r="W57" s="177" t="s">
        <v>869</v>
      </c>
      <c r="X57" s="177"/>
      <c r="Y57" s="132" t="s">
        <v>235</v>
      </c>
    </row>
    <row r="58" spans="1:25">
      <c r="A58" s="12"/>
      <c r="B58" s="129"/>
      <c r="C58" s="119"/>
      <c r="D58" s="119"/>
      <c r="E58" s="41"/>
      <c r="F58" s="41"/>
      <c r="G58" s="119"/>
      <c r="H58" s="119"/>
      <c r="I58" s="41"/>
      <c r="J58" s="41"/>
      <c r="K58" s="118"/>
      <c r="L58" s="118"/>
      <c r="M58" s="123"/>
      <c r="N58" s="41"/>
      <c r="O58" s="118"/>
      <c r="P58" s="118"/>
      <c r="Q58" s="123"/>
      <c r="R58" s="41"/>
      <c r="S58" s="118"/>
      <c r="T58" s="118"/>
      <c r="U58" s="123"/>
      <c r="V58" s="41"/>
      <c r="W58" s="118"/>
      <c r="X58" s="118"/>
      <c r="Y58" s="123"/>
    </row>
    <row r="59" spans="1:25">
      <c r="A59" s="12"/>
      <c r="B59" s="183" t="s">
        <v>870</v>
      </c>
      <c r="C59" s="115" t="s">
        <v>232</v>
      </c>
      <c r="D59" s="115"/>
      <c r="E59" s="35"/>
      <c r="F59" s="35"/>
      <c r="G59" s="115" t="s">
        <v>232</v>
      </c>
      <c r="H59" s="115"/>
      <c r="I59" s="35"/>
      <c r="J59" s="35"/>
      <c r="K59" s="115" t="s">
        <v>232</v>
      </c>
      <c r="L59" s="115"/>
      <c r="M59" s="35"/>
      <c r="N59" s="35"/>
      <c r="O59" s="115" t="s">
        <v>871</v>
      </c>
      <c r="P59" s="115"/>
      <c r="Q59" s="114" t="s">
        <v>235</v>
      </c>
      <c r="R59" s="35"/>
      <c r="S59" s="115" t="s">
        <v>872</v>
      </c>
      <c r="T59" s="115"/>
      <c r="U59" s="114" t="s">
        <v>235</v>
      </c>
      <c r="V59" s="35"/>
      <c r="W59" s="115" t="s">
        <v>873</v>
      </c>
      <c r="X59" s="115"/>
      <c r="Y59" s="114" t="s">
        <v>235</v>
      </c>
    </row>
    <row r="60" spans="1:25" ht="15.75" thickBot="1">
      <c r="A60" s="12"/>
      <c r="B60" s="183"/>
      <c r="C60" s="127"/>
      <c r="D60" s="127"/>
      <c r="E60" s="43"/>
      <c r="F60" s="35"/>
      <c r="G60" s="127"/>
      <c r="H60" s="127"/>
      <c r="I60" s="43"/>
      <c r="J60" s="35"/>
      <c r="K60" s="127"/>
      <c r="L60" s="127"/>
      <c r="M60" s="43"/>
      <c r="N60" s="35"/>
      <c r="O60" s="127"/>
      <c r="P60" s="127"/>
      <c r="Q60" s="128"/>
      <c r="R60" s="35"/>
      <c r="S60" s="127"/>
      <c r="T60" s="127"/>
      <c r="U60" s="128"/>
      <c r="V60" s="35"/>
      <c r="W60" s="127"/>
      <c r="X60" s="127"/>
      <c r="Y60" s="128"/>
    </row>
    <row r="61" spans="1:25">
      <c r="A61" s="12"/>
      <c r="B61" s="186" t="s">
        <v>874</v>
      </c>
      <c r="C61" s="132" t="s">
        <v>231</v>
      </c>
      <c r="D61" s="130">
        <v>5379</v>
      </c>
      <c r="E61" s="46"/>
      <c r="F61" s="41"/>
      <c r="G61" s="132" t="s">
        <v>231</v>
      </c>
      <c r="H61" s="130">
        <v>7263</v>
      </c>
      <c r="I61" s="46"/>
      <c r="J61" s="41"/>
      <c r="K61" s="132" t="s">
        <v>231</v>
      </c>
      <c r="L61" s="177" t="s">
        <v>866</v>
      </c>
      <c r="M61" s="132" t="s">
        <v>235</v>
      </c>
      <c r="N61" s="41"/>
      <c r="O61" s="132" t="s">
        <v>231</v>
      </c>
      <c r="P61" s="130">
        <v>4715</v>
      </c>
      <c r="Q61" s="46"/>
      <c r="R61" s="41"/>
      <c r="S61" s="132" t="s">
        <v>231</v>
      </c>
      <c r="T61" s="177" t="s">
        <v>875</v>
      </c>
      <c r="U61" s="132" t="s">
        <v>235</v>
      </c>
      <c r="V61" s="41"/>
      <c r="W61" s="132" t="s">
        <v>231</v>
      </c>
      <c r="X61" s="130">
        <v>5379</v>
      </c>
      <c r="Y61" s="46"/>
    </row>
    <row r="62" spans="1:25" ht="15.75" thickBot="1">
      <c r="A62" s="12"/>
      <c r="B62" s="186"/>
      <c r="C62" s="133"/>
      <c r="D62" s="131"/>
      <c r="E62" s="52"/>
      <c r="F62" s="41"/>
      <c r="G62" s="133"/>
      <c r="H62" s="131"/>
      <c r="I62" s="52"/>
      <c r="J62" s="41"/>
      <c r="K62" s="133"/>
      <c r="L62" s="187"/>
      <c r="M62" s="133"/>
      <c r="N62" s="41"/>
      <c r="O62" s="133"/>
      <c r="P62" s="131"/>
      <c r="Q62" s="52"/>
      <c r="R62" s="41"/>
      <c r="S62" s="133"/>
      <c r="T62" s="187"/>
      <c r="U62" s="133"/>
      <c r="V62" s="41"/>
      <c r="W62" s="133"/>
      <c r="X62" s="131"/>
      <c r="Y62" s="52"/>
    </row>
    <row r="63" spans="1:25" ht="15.75" thickTop="1">
      <c r="A63" s="12"/>
      <c r="B63" s="22"/>
      <c r="C63" s="56"/>
      <c r="D63" s="56"/>
      <c r="E63" s="56"/>
      <c r="F63" s="22"/>
      <c r="G63" s="56"/>
      <c r="H63" s="56"/>
      <c r="I63" s="56"/>
      <c r="J63" s="22"/>
      <c r="K63" s="56"/>
      <c r="L63" s="56"/>
      <c r="M63" s="56"/>
      <c r="N63" s="22"/>
      <c r="O63" s="56"/>
      <c r="P63" s="56"/>
      <c r="Q63" s="56"/>
      <c r="R63" s="22"/>
      <c r="S63" s="56"/>
      <c r="T63" s="56"/>
      <c r="U63" s="56"/>
      <c r="V63" s="22"/>
      <c r="W63" s="56"/>
      <c r="X63" s="56"/>
      <c r="Y63" s="56"/>
    </row>
    <row r="64" spans="1:25">
      <c r="A64" s="12"/>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2"/>
      <c r="B65" s="28"/>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2"/>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2"/>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2"/>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c r="A69" s="12"/>
      <c r="B69" s="123"/>
      <c r="C69" s="76" t="s">
        <v>810</v>
      </c>
      <c r="D69" s="76"/>
      <c r="E69" s="76"/>
      <c r="F69" s="76"/>
      <c r="G69" s="76"/>
      <c r="H69" s="76"/>
      <c r="I69" s="76"/>
      <c r="J69" s="76"/>
      <c r="K69" s="76"/>
      <c r="L69" s="76"/>
      <c r="M69" s="76"/>
      <c r="N69" s="76"/>
      <c r="O69" s="76"/>
      <c r="P69" s="76"/>
      <c r="Q69" s="76"/>
      <c r="R69" s="76"/>
      <c r="S69" s="76"/>
      <c r="T69" s="76"/>
      <c r="U69" s="76"/>
      <c r="V69" s="76"/>
      <c r="W69" s="76"/>
      <c r="X69" s="76"/>
      <c r="Y69" s="76"/>
    </row>
    <row r="70" spans="1:25">
      <c r="A70" s="12"/>
      <c r="B70" s="123"/>
      <c r="C70" s="76" t="s">
        <v>876</v>
      </c>
      <c r="D70" s="76"/>
      <c r="E70" s="76"/>
      <c r="F70" s="76"/>
      <c r="G70" s="76"/>
      <c r="H70" s="76"/>
      <c r="I70" s="76"/>
      <c r="J70" s="76"/>
      <c r="K70" s="76"/>
      <c r="L70" s="76"/>
      <c r="M70" s="76"/>
      <c r="N70" s="76"/>
      <c r="O70" s="76"/>
      <c r="P70" s="76"/>
      <c r="Q70" s="76"/>
      <c r="R70" s="76"/>
      <c r="S70" s="76"/>
      <c r="T70" s="76"/>
      <c r="U70" s="76"/>
      <c r="V70" s="76"/>
      <c r="W70" s="76"/>
      <c r="X70" s="76"/>
      <c r="Y70" s="76"/>
    </row>
    <row r="71" spans="1:25" ht="15.75" thickBot="1">
      <c r="A71" s="12"/>
      <c r="B71" s="123"/>
      <c r="C71" s="77" t="s">
        <v>877</v>
      </c>
      <c r="D71" s="77"/>
      <c r="E71" s="77"/>
      <c r="F71" s="77"/>
      <c r="G71" s="77"/>
      <c r="H71" s="77"/>
      <c r="I71" s="77"/>
      <c r="J71" s="77"/>
      <c r="K71" s="77"/>
      <c r="L71" s="77"/>
      <c r="M71" s="77"/>
      <c r="N71" s="77"/>
      <c r="O71" s="77"/>
      <c r="P71" s="77"/>
      <c r="Q71" s="77"/>
      <c r="R71" s="77"/>
      <c r="S71" s="77"/>
      <c r="T71" s="77"/>
      <c r="U71" s="77"/>
      <c r="V71" s="77"/>
      <c r="W71" s="77"/>
      <c r="X71" s="77"/>
      <c r="Y71" s="77"/>
    </row>
    <row r="72" spans="1:25">
      <c r="A72" s="12"/>
      <c r="B72" s="123"/>
      <c r="C72" s="170" t="s">
        <v>813</v>
      </c>
      <c r="D72" s="170"/>
      <c r="E72" s="170"/>
      <c r="F72" s="46"/>
      <c r="G72" s="170" t="s">
        <v>816</v>
      </c>
      <c r="H72" s="170"/>
      <c r="I72" s="170"/>
      <c r="J72" s="46"/>
      <c r="K72" s="170" t="s">
        <v>817</v>
      </c>
      <c r="L72" s="170"/>
      <c r="M72" s="170"/>
      <c r="N72" s="46"/>
      <c r="O72" s="170" t="s">
        <v>820</v>
      </c>
      <c r="P72" s="170"/>
      <c r="Q72" s="170"/>
      <c r="R72" s="46"/>
      <c r="S72" s="170" t="s">
        <v>822</v>
      </c>
      <c r="T72" s="170"/>
      <c r="U72" s="170"/>
      <c r="V72" s="46"/>
      <c r="W72" s="170" t="s">
        <v>358</v>
      </c>
      <c r="X72" s="170"/>
      <c r="Y72" s="170"/>
    </row>
    <row r="73" spans="1:25">
      <c r="A73" s="12"/>
      <c r="B73" s="123"/>
      <c r="C73" s="169" t="s">
        <v>814</v>
      </c>
      <c r="D73" s="169"/>
      <c r="E73" s="169"/>
      <c r="F73" s="41"/>
      <c r="G73" s="188"/>
      <c r="H73" s="188"/>
      <c r="I73" s="188"/>
      <c r="J73" s="41"/>
      <c r="K73" s="169" t="s">
        <v>818</v>
      </c>
      <c r="L73" s="169"/>
      <c r="M73" s="169"/>
      <c r="N73" s="41"/>
      <c r="O73" s="169" t="s">
        <v>821</v>
      </c>
      <c r="P73" s="169"/>
      <c r="Q73" s="169"/>
      <c r="R73" s="41"/>
      <c r="S73" s="169" t="s">
        <v>823</v>
      </c>
      <c r="T73" s="169"/>
      <c r="U73" s="169"/>
      <c r="V73" s="41"/>
      <c r="W73" s="169" t="s">
        <v>824</v>
      </c>
      <c r="X73" s="169"/>
      <c r="Y73" s="169"/>
    </row>
    <row r="74" spans="1:25" ht="15.75" thickBot="1">
      <c r="A74" s="12"/>
      <c r="B74" s="123"/>
      <c r="C74" s="171" t="s">
        <v>815</v>
      </c>
      <c r="D74" s="171"/>
      <c r="E74" s="171"/>
      <c r="F74" s="41"/>
      <c r="G74" s="171"/>
      <c r="H74" s="171"/>
      <c r="I74" s="171"/>
      <c r="J74" s="41"/>
      <c r="K74" s="171" t="s">
        <v>819</v>
      </c>
      <c r="L74" s="171"/>
      <c r="M74" s="171"/>
      <c r="N74" s="41"/>
      <c r="O74" s="172"/>
      <c r="P74" s="172"/>
      <c r="Q74" s="172"/>
      <c r="R74" s="41"/>
      <c r="S74" s="172"/>
      <c r="T74" s="172"/>
      <c r="U74" s="172"/>
      <c r="V74" s="41"/>
      <c r="W74" s="172"/>
      <c r="X74" s="172"/>
      <c r="Y74" s="172"/>
    </row>
    <row r="75" spans="1:25">
      <c r="A75" s="12"/>
      <c r="B75" s="173" t="s">
        <v>36</v>
      </c>
      <c r="C75" s="111" t="s">
        <v>231</v>
      </c>
      <c r="D75" s="116" t="s">
        <v>232</v>
      </c>
      <c r="E75" s="36"/>
      <c r="F75" s="35"/>
      <c r="G75" s="111" t="s">
        <v>231</v>
      </c>
      <c r="H75" s="116" t="s">
        <v>232</v>
      </c>
      <c r="I75" s="36"/>
      <c r="J75" s="35"/>
      <c r="K75" s="111" t="s">
        <v>231</v>
      </c>
      <c r="L75" s="116" t="s">
        <v>232</v>
      </c>
      <c r="M75" s="36"/>
      <c r="N75" s="35"/>
      <c r="O75" s="111" t="s">
        <v>231</v>
      </c>
      <c r="P75" s="110">
        <v>159261</v>
      </c>
      <c r="Q75" s="36"/>
      <c r="R75" s="35"/>
      <c r="S75" s="111" t="s">
        <v>231</v>
      </c>
      <c r="T75" s="116" t="s">
        <v>232</v>
      </c>
      <c r="U75" s="36"/>
      <c r="V75" s="35"/>
      <c r="W75" s="111" t="s">
        <v>231</v>
      </c>
      <c r="X75" s="110">
        <v>159261</v>
      </c>
      <c r="Y75" s="36"/>
    </row>
    <row r="76" spans="1:25" ht="15.75" thickBot="1">
      <c r="A76" s="12"/>
      <c r="B76" s="173"/>
      <c r="C76" s="128"/>
      <c r="D76" s="127"/>
      <c r="E76" s="43"/>
      <c r="F76" s="35"/>
      <c r="G76" s="128"/>
      <c r="H76" s="127"/>
      <c r="I76" s="43"/>
      <c r="J76" s="35"/>
      <c r="K76" s="128"/>
      <c r="L76" s="127"/>
      <c r="M76" s="43"/>
      <c r="N76" s="35"/>
      <c r="O76" s="128"/>
      <c r="P76" s="174"/>
      <c r="Q76" s="43"/>
      <c r="R76" s="35"/>
      <c r="S76" s="128"/>
      <c r="T76" s="127"/>
      <c r="U76" s="43"/>
      <c r="V76" s="35"/>
      <c r="W76" s="128"/>
      <c r="X76" s="174"/>
      <c r="Y76" s="43"/>
    </row>
    <row r="77" spans="1:25">
      <c r="A77" s="12"/>
      <c r="B77" s="86" t="s">
        <v>37</v>
      </c>
      <c r="C77" s="46"/>
      <c r="D77" s="46"/>
      <c r="E77" s="46"/>
      <c r="F77" s="18"/>
      <c r="G77" s="46"/>
      <c r="H77" s="46"/>
      <c r="I77" s="46"/>
      <c r="J77" s="18"/>
      <c r="K77" s="46"/>
      <c r="L77" s="46"/>
      <c r="M77" s="46"/>
      <c r="N77" s="18"/>
      <c r="O77" s="46"/>
      <c r="P77" s="46"/>
      <c r="Q77" s="46"/>
      <c r="R77" s="18"/>
      <c r="S77" s="46"/>
      <c r="T77" s="46"/>
      <c r="U77" s="46"/>
      <c r="V77" s="18"/>
      <c r="W77" s="46"/>
      <c r="X77" s="46"/>
      <c r="Y77" s="46"/>
    </row>
    <row r="78" spans="1:25">
      <c r="A78" s="12"/>
      <c r="B78" s="175" t="s">
        <v>38</v>
      </c>
      <c r="C78" s="115" t="s">
        <v>232</v>
      </c>
      <c r="D78" s="115"/>
      <c r="E78" s="35"/>
      <c r="F78" s="35"/>
      <c r="G78" s="115" t="s">
        <v>232</v>
      </c>
      <c r="H78" s="115"/>
      <c r="I78" s="35"/>
      <c r="J78" s="35"/>
      <c r="K78" s="115" t="s">
        <v>232</v>
      </c>
      <c r="L78" s="115"/>
      <c r="M78" s="35"/>
      <c r="N78" s="35"/>
      <c r="O78" s="109">
        <v>129002</v>
      </c>
      <c r="P78" s="109"/>
      <c r="Q78" s="35"/>
      <c r="R78" s="35"/>
      <c r="S78" s="115" t="s">
        <v>232</v>
      </c>
      <c r="T78" s="115"/>
      <c r="U78" s="35"/>
      <c r="V78" s="35"/>
      <c r="W78" s="109">
        <v>129002</v>
      </c>
      <c r="X78" s="109"/>
      <c r="Y78" s="35"/>
    </row>
    <row r="79" spans="1:25">
      <c r="A79" s="12"/>
      <c r="B79" s="175"/>
      <c r="C79" s="115"/>
      <c r="D79" s="115"/>
      <c r="E79" s="35"/>
      <c r="F79" s="35"/>
      <c r="G79" s="115"/>
      <c r="H79" s="115"/>
      <c r="I79" s="35"/>
      <c r="J79" s="35"/>
      <c r="K79" s="115"/>
      <c r="L79" s="115"/>
      <c r="M79" s="35"/>
      <c r="N79" s="35"/>
      <c r="O79" s="109"/>
      <c r="P79" s="109"/>
      <c r="Q79" s="35"/>
      <c r="R79" s="35"/>
      <c r="S79" s="115"/>
      <c r="T79" s="115"/>
      <c r="U79" s="35"/>
      <c r="V79" s="35"/>
      <c r="W79" s="109"/>
      <c r="X79" s="109"/>
      <c r="Y79" s="35"/>
    </row>
    <row r="80" spans="1:25">
      <c r="A80" s="12"/>
      <c r="B80" s="176" t="s">
        <v>39</v>
      </c>
      <c r="C80" s="118" t="s">
        <v>232</v>
      </c>
      <c r="D80" s="118"/>
      <c r="E80" s="41"/>
      <c r="F80" s="41"/>
      <c r="G80" s="119">
        <v>2276</v>
      </c>
      <c r="H80" s="119"/>
      <c r="I80" s="41"/>
      <c r="J80" s="41"/>
      <c r="K80" s="118" t="s">
        <v>232</v>
      </c>
      <c r="L80" s="118"/>
      <c r="M80" s="41"/>
      <c r="N80" s="41"/>
      <c r="O80" s="119">
        <v>10828</v>
      </c>
      <c r="P80" s="119"/>
      <c r="Q80" s="41"/>
      <c r="R80" s="41"/>
      <c r="S80" s="118" t="s">
        <v>232</v>
      </c>
      <c r="T80" s="118"/>
      <c r="U80" s="41"/>
      <c r="V80" s="41"/>
      <c r="W80" s="119">
        <v>13104</v>
      </c>
      <c r="X80" s="119"/>
      <c r="Y80" s="41"/>
    </row>
    <row r="81" spans="1:25">
      <c r="A81" s="12"/>
      <c r="B81" s="176"/>
      <c r="C81" s="118"/>
      <c r="D81" s="118"/>
      <c r="E81" s="41"/>
      <c r="F81" s="41"/>
      <c r="G81" s="119"/>
      <c r="H81" s="119"/>
      <c r="I81" s="41"/>
      <c r="J81" s="41"/>
      <c r="K81" s="118"/>
      <c r="L81" s="118"/>
      <c r="M81" s="41"/>
      <c r="N81" s="41"/>
      <c r="O81" s="119"/>
      <c r="P81" s="119"/>
      <c r="Q81" s="41"/>
      <c r="R81" s="41"/>
      <c r="S81" s="118"/>
      <c r="T81" s="118"/>
      <c r="U81" s="41"/>
      <c r="V81" s="41"/>
      <c r="W81" s="119"/>
      <c r="X81" s="119"/>
      <c r="Y81" s="41"/>
    </row>
    <row r="82" spans="1:25">
      <c r="A82" s="12"/>
      <c r="B82" s="175" t="s">
        <v>878</v>
      </c>
      <c r="C82" s="115" t="s">
        <v>232</v>
      </c>
      <c r="D82" s="115"/>
      <c r="E82" s="35"/>
      <c r="F82" s="35"/>
      <c r="G82" s="115">
        <v>738</v>
      </c>
      <c r="H82" s="115"/>
      <c r="I82" s="35"/>
      <c r="J82" s="35"/>
      <c r="K82" s="115" t="s">
        <v>232</v>
      </c>
      <c r="L82" s="115"/>
      <c r="M82" s="35"/>
      <c r="N82" s="35"/>
      <c r="O82" s="115" t="s">
        <v>879</v>
      </c>
      <c r="P82" s="115"/>
      <c r="Q82" s="114" t="s">
        <v>235</v>
      </c>
      <c r="R82" s="35"/>
      <c r="S82" s="115">
        <v>661</v>
      </c>
      <c r="T82" s="115"/>
      <c r="U82" s="35"/>
      <c r="V82" s="35"/>
      <c r="W82" s="115" t="s">
        <v>880</v>
      </c>
      <c r="X82" s="115"/>
      <c r="Y82" s="114" t="s">
        <v>235</v>
      </c>
    </row>
    <row r="83" spans="1:25" ht="15.75" thickBot="1">
      <c r="A83" s="12"/>
      <c r="B83" s="175"/>
      <c r="C83" s="127"/>
      <c r="D83" s="127"/>
      <c r="E83" s="43"/>
      <c r="F83" s="35"/>
      <c r="G83" s="127"/>
      <c r="H83" s="127"/>
      <c r="I83" s="43"/>
      <c r="J83" s="35"/>
      <c r="K83" s="127"/>
      <c r="L83" s="127"/>
      <c r="M83" s="43"/>
      <c r="N83" s="35"/>
      <c r="O83" s="127"/>
      <c r="P83" s="127"/>
      <c r="Q83" s="128"/>
      <c r="R83" s="35"/>
      <c r="S83" s="127"/>
      <c r="T83" s="127"/>
      <c r="U83" s="43"/>
      <c r="V83" s="35"/>
      <c r="W83" s="127"/>
      <c r="X83" s="127"/>
      <c r="Y83" s="128"/>
    </row>
    <row r="84" spans="1:25">
      <c r="A84" s="12"/>
      <c r="B84" s="41"/>
      <c r="C84" s="177" t="s">
        <v>232</v>
      </c>
      <c r="D84" s="177"/>
      <c r="E84" s="46"/>
      <c r="F84" s="41"/>
      <c r="G84" s="130">
        <v>3014</v>
      </c>
      <c r="H84" s="130"/>
      <c r="I84" s="46"/>
      <c r="J84" s="41"/>
      <c r="K84" s="177" t="s">
        <v>232</v>
      </c>
      <c r="L84" s="177"/>
      <c r="M84" s="46"/>
      <c r="N84" s="41"/>
      <c r="O84" s="130">
        <v>135617</v>
      </c>
      <c r="P84" s="130"/>
      <c r="Q84" s="46"/>
      <c r="R84" s="41"/>
      <c r="S84" s="177">
        <v>661</v>
      </c>
      <c r="T84" s="177"/>
      <c r="U84" s="46"/>
      <c r="V84" s="41"/>
      <c r="W84" s="130">
        <v>139292</v>
      </c>
      <c r="X84" s="130"/>
      <c r="Y84" s="46"/>
    </row>
    <row r="85" spans="1:25">
      <c r="A85" s="12"/>
      <c r="B85" s="41"/>
      <c r="C85" s="118"/>
      <c r="D85" s="118"/>
      <c r="E85" s="41"/>
      <c r="F85" s="41"/>
      <c r="G85" s="119"/>
      <c r="H85" s="119"/>
      <c r="I85" s="41"/>
      <c r="J85" s="41"/>
      <c r="K85" s="118"/>
      <c r="L85" s="118"/>
      <c r="M85" s="41"/>
      <c r="N85" s="41"/>
      <c r="O85" s="119"/>
      <c r="P85" s="119"/>
      <c r="Q85" s="41"/>
      <c r="R85" s="41"/>
      <c r="S85" s="118"/>
      <c r="T85" s="118"/>
      <c r="U85" s="41"/>
      <c r="V85" s="41"/>
      <c r="W85" s="179"/>
      <c r="X85" s="179"/>
      <c r="Y85" s="161"/>
    </row>
    <row r="86" spans="1:25">
      <c r="A86" s="12"/>
      <c r="B86" s="175" t="s">
        <v>42</v>
      </c>
      <c r="C86" s="115" t="s">
        <v>232</v>
      </c>
      <c r="D86" s="115"/>
      <c r="E86" s="35"/>
      <c r="F86" s="35"/>
      <c r="G86" s="115" t="s">
        <v>232</v>
      </c>
      <c r="H86" s="115"/>
      <c r="I86" s="35"/>
      <c r="J86" s="35"/>
      <c r="K86" s="115" t="s">
        <v>232</v>
      </c>
      <c r="L86" s="115"/>
      <c r="M86" s="35"/>
      <c r="N86" s="35"/>
      <c r="O86" s="115" t="s">
        <v>232</v>
      </c>
      <c r="P86" s="115"/>
      <c r="Q86" s="35"/>
      <c r="R86" s="35"/>
      <c r="S86" s="115" t="s">
        <v>232</v>
      </c>
      <c r="T86" s="115"/>
      <c r="U86" s="35"/>
      <c r="V86" s="35"/>
      <c r="W86" s="115" t="s">
        <v>232</v>
      </c>
      <c r="X86" s="115"/>
      <c r="Y86" s="35"/>
    </row>
    <row r="87" spans="1:25" ht="15.75" thickBot="1">
      <c r="A87" s="12"/>
      <c r="B87" s="175"/>
      <c r="C87" s="127"/>
      <c r="D87" s="127"/>
      <c r="E87" s="43"/>
      <c r="F87" s="35"/>
      <c r="G87" s="127"/>
      <c r="H87" s="127"/>
      <c r="I87" s="43"/>
      <c r="J87" s="35"/>
      <c r="K87" s="127"/>
      <c r="L87" s="127"/>
      <c r="M87" s="43"/>
      <c r="N87" s="35"/>
      <c r="O87" s="127"/>
      <c r="P87" s="127"/>
      <c r="Q87" s="43"/>
      <c r="R87" s="35"/>
      <c r="S87" s="127"/>
      <c r="T87" s="127"/>
      <c r="U87" s="43"/>
      <c r="V87" s="35"/>
      <c r="W87" s="127"/>
      <c r="X87" s="127"/>
      <c r="Y87" s="43"/>
    </row>
    <row r="88" spans="1:25" ht="21" customHeight="1">
      <c r="A88" s="12"/>
      <c r="B88" s="184" t="s">
        <v>881</v>
      </c>
      <c r="C88" s="177" t="s">
        <v>232</v>
      </c>
      <c r="D88" s="177"/>
      <c r="E88" s="46"/>
      <c r="F88" s="41"/>
      <c r="G88" s="177" t="s">
        <v>882</v>
      </c>
      <c r="H88" s="177"/>
      <c r="I88" s="132" t="s">
        <v>235</v>
      </c>
      <c r="J88" s="41"/>
      <c r="K88" s="177" t="s">
        <v>232</v>
      </c>
      <c r="L88" s="177"/>
      <c r="M88" s="46"/>
      <c r="N88" s="41"/>
      <c r="O88" s="130">
        <v>23644</v>
      </c>
      <c r="P88" s="130"/>
      <c r="Q88" s="46"/>
      <c r="R88" s="41"/>
      <c r="S88" s="177" t="s">
        <v>883</v>
      </c>
      <c r="T88" s="177"/>
      <c r="U88" s="132" t="s">
        <v>235</v>
      </c>
      <c r="V88" s="41"/>
      <c r="W88" s="130">
        <v>19969</v>
      </c>
      <c r="X88" s="130"/>
      <c r="Y88" s="46"/>
    </row>
    <row r="89" spans="1:25">
      <c r="A89" s="12"/>
      <c r="B89" s="184"/>
      <c r="C89" s="178"/>
      <c r="D89" s="178"/>
      <c r="E89" s="161"/>
      <c r="F89" s="41"/>
      <c r="G89" s="178"/>
      <c r="H89" s="178"/>
      <c r="I89" s="182"/>
      <c r="J89" s="41"/>
      <c r="K89" s="178"/>
      <c r="L89" s="178"/>
      <c r="M89" s="161"/>
      <c r="N89" s="41"/>
      <c r="O89" s="179"/>
      <c r="P89" s="179"/>
      <c r="Q89" s="161"/>
      <c r="R89" s="41"/>
      <c r="S89" s="178"/>
      <c r="T89" s="178"/>
      <c r="U89" s="182"/>
      <c r="V89" s="41"/>
      <c r="W89" s="179"/>
      <c r="X89" s="179"/>
      <c r="Y89" s="161"/>
    </row>
    <row r="90" spans="1:25">
      <c r="A90" s="12"/>
      <c r="B90" s="175" t="s">
        <v>150</v>
      </c>
      <c r="C90" s="115" t="s">
        <v>232</v>
      </c>
      <c r="D90" s="115"/>
      <c r="E90" s="35"/>
      <c r="F90" s="35"/>
      <c r="G90" s="115" t="s">
        <v>232</v>
      </c>
      <c r="H90" s="115"/>
      <c r="I90" s="35"/>
      <c r="J90" s="35"/>
      <c r="K90" s="115" t="s">
        <v>232</v>
      </c>
      <c r="L90" s="115"/>
      <c r="M90" s="35"/>
      <c r="N90" s="35"/>
      <c r="O90" s="115" t="s">
        <v>232</v>
      </c>
      <c r="P90" s="115"/>
      <c r="Q90" s="35"/>
      <c r="R90" s="35"/>
      <c r="S90" s="115" t="s">
        <v>232</v>
      </c>
      <c r="T90" s="115"/>
      <c r="U90" s="35"/>
      <c r="V90" s="35"/>
      <c r="W90" s="115" t="s">
        <v>232</v>
      </c>
      <c r="X90" s="115"/>
      <c r="Y90" s="35"/>
    </row>
    <row r="91" spans="1:25" ht="15.75" thickBot="1">
      <c r="A91" s="12"/>
      <c r="B91" s="175"/>
      <c r="C91" s="127"/>
      <c r="D91" s="127"/>
      <c r="E91" s="43"/>
      <c r="F91" s="35"/>
      <c r="G91" s="127"/>
      <c r="H91" s="127"/>
      <c r="I91" s="43"/>
      <c r="J91" s="35"/>
      <c r="K91" s="127"/>
      <c r="L91" s="127"/>
      <c r="M91" s="43"/>
      <c r="N91" s="35"/>
      <c r="O91" s="127"/>
      <c r="P91" s="127"/>
      <c r="Q91" s="43"/>
      <c r="R91" s="35"/>
      <c r="S91" s="127"/>
      <c r="T91" s="127"/>
      <c r="U91" s="43"/>
      <c r="V91" s="35"/>
      <c r="W91" s="127"/>
      <c r="X91" s="127"/>
      <c r="Y91" s="43"/>
    </row>
    <row r="92" spans="1:25">
      <c r="A92" s="12"/>
      <c r="B92" s="129" t="s">
        <v>829</v>
      </c>
      <c r="C92" s="177" t="s">
        <v>232</v>
      </c>
      <c r="D92" s="177"/>
      <c r="E92" s="46"/>
      <c r="F92" s="41"/>
      <c r="G92" s="177" t="s">
        <v>882</v>
      </c>
      <c r="H92" s="177"/>
      <c r="I92" s="132" t="s">
        <v>235</v>
      </c>
      <c r="J92" s="41"/>
      <c r="K92" s="177" t="s">
        <v>232</v>
      </c>
      <c r="L92" s="177"/>
      <c r="M92" s="46"/>
      <c r="N92" s="41"/>
      <c r="O92" s="130">
        <v>23644</v>
      </c>
      <c r="P92" s="130"/>
      <c r="Q92" s="46"/>
      <c r="R92" s="41"/>
      <c r="S92" s="177" t="s">
        <v>883</v>
      </c>
      <c r="T92" s="177"/>
      <c r="U92" s="132" t="s">
        <v>235</v>
      </c>
      <c r="V92" s="41"/>
      <c r="W92" s="130">
        <v>19969</v>
      </c>
      <c r="X92" s="130"/>
      <c r="Y92" s="46"/>
    </row>
    <row r="93" spans="1:25">
      <c r="A93" s="12"/>
      <c r="B93" s="129"/>
      <c r="C93" s="118"/>
      <c r="D93" s="118"/>
      <c r="E93" s="41"/>
      <c r="F93" s="41"/>
      <c r="G93" s="118"/>
      <c r="H93" s="118"/>
      <c r="I93" s="123"/>
      <c r="J93" s="41"/>
      <c r="K93" s="118"/>
      <c r="L93" s="118"/>
      <c r="M93" s="41"/>
      <c r="N93" s="41"/>
      <c r="O93" s="119"/>
      <c r="P93" s="119"/>
      <c r="Q93" s="41"/>
      <c r="R93" s="41"/>
      <c r="S93" s="118"/>
      <c r="T93" s="118"/>
      <c r="U93" s="123"/>
      <c r="V93" s="41"/>
      <c r="W93" s="119"/>
      <c r="X93" s="119"/>
      <c r="Y93" s="41"/>
    </row>
    <row r="94" spans="1:25">
      <c r="A94" s="12"/>
      <c r="B94" s="114" t="s">
        <v>47</v>
      </c>
      <c r="C94" s="115" t="s">
        <v>884</v>
      </c>
      <c r="D94" s="115"/>
      <c r="E94" s="114" t="s">
        <v>235</v>
      </c>
      <c r="F94" s="35"/>
      <c r="G94" s="115" t="s">
        <v>885</v>
      </c>
      <c r="H94" s="115"/>
      <c r="I94" s="114" t="s">
        <v>235</v>
      </c>
      <c r="J94" s="35"/>
      <c r="K94" s="115" t="s">
        <v>886</v>
      </c>
      <c r="L94" s="115"/>
      <c r="M94" s="114" t="s">
        <v>235</v>
      </c>
      <c r="N94" s="35"/>
      <c r="O94" s="115" t="s">
        <v>887</v>
      </c>
      <c r="P94" s="115"/>
      <c r="Q94" s="114" t="s">
        <v>235</v>
      </c>
      <c r="R94" s="35"/>
      <c r="S94" s="115" t="s">
        <v>232</v>
      </c>
      <c r="T94" s="115"/>
      <c r="U94" s="35"/>
      <c r="V94" s="35"/>
      <c r="W94" s="115" t="s">
        <v>888</v>
      </c>
      <c r="X94" s="115"/>
      <c r="Y94" s="114" t="s">
        <v>235</v>
      </c>
    </row>
    <row r="95" spans="1:25">
      <c r="A95" s="12"/>
      <c r="B95" s="114"/>
      <c r="C95" s="115"/>
      <c r="D95" s="115"/>
      <c r="E95" s="114"/>
      <c r="F95" s="35"/>
      <c r="G95" s="115"/>
      <c r="H95" s="115"/>
      <c r="I95" s="114"/>
      <c r="J95" s="35"/>
      <c r="K95" s="115"/>
      <c r="L95" s="115"/>
      <c r="M95" s="114"/>
      <c r="N95" s="35"/>
      <c r="O95" s="115"/>
      <c r="P95" s="115"/>
      <c r="Q95" s="114"/>
      <c r="R95" s="35"/>
      <c r="S95" s="115"/>
      <c r="T95" s="115"/>
      <c r="U95" s="35"/>
      <c r="V95" s="35"/>
      <c r="W95" s="115"/>
      <c r="X95" s="115"/>
      <c r="Y95" s="114"/>
    </row>
    <row r="96" spans="1:25">
      <c r="A96" s="12"/>
      <c r="B96" s="176" t="s">
        <v>835</v>
      </c>
      <c r="C96" s="119">
        <v>2538</v>
      </c>
      <c r="D96" s="119"/>
      <c r="E96" s="41"/>
      <c r="F96" s="41"/>
      <c r="G96" s="118">
        <v>770</v>
      </c>
      <c r="H96" s="118"/>
      <c r="I96" s="41"/>
      <c r="J96" s="41"/>
      <c r="K96" s="118" t="s">
        <v>889</v>
      </c>
      <c r="L96" s="118"/>
      <c r="M96" s="123" t="s">
        <v>235</v>
      </c>
      <c r="N96" s="41"/>
      <c r="O96" s="118">
        <v>103</v>
      </c>
      <c r="P96" s="118"/>
      <c r="Q96" s="41"/>
      <c r="R96" s="41"/>
      <c r="S96" s="118" t="s">
        <v>232</v>
      </c>
      <c r="T96" s="118"/>
      <c r="U96" s="41"/>
      <c r="V96" s="41"/>
      <c r="W96" s="118" t="s">
        <v>890</v>
      </c>
      <c r="X96" s="118"/>
      <c r="Y96" s="123" t="s">
        <v>235</v>
      </c>
    </row>
    <row r="97" spans="1:25">
      <c r="A97" s="12"/>
      <c r="B97" s="176"/>
      <c r="C97" s="119"/>
      <c r="D97" s="119"/>
      <c r="E97" s="41"/>
      <c r="F97" s="41"/>
      <c r="G97" s="118"/>
      <c r="H97" s="118"/>
      <c r="I97" s="41"/>
      <c r="J97" s="41"/>
      <c r="K97" s="118"/>
      <c r="L97" s="118"/>
      <c r="M97" s="123"/>
      <c r="N97" s="41"/>
      <c r="O97" s="118"/>
      <c r="P97" s="118"/>
      <c r="Q97" s="41"/>
      <c r="R97" s="41"/>
      <c r="S97" s="118"/>
      <c r="T97" s="118"/>
      <c r="U97" s="41"/>
      <c r="V97" s="41"/>
      <c r="W97" s="118"/>
      <c r="X97" s="118"/>
      <c r="Y97" s="123"/>
    </row>
    <row r="98" spans="1:25">
      <c r="A98" s="12"/>
      <c r="B98" s="114" t="s">
        <v>839</v>
      </c>
      <c r="C98" s="109">
        <v>57932</v>
      </c>
      <c r="D98" s="109"/>
      <c r="E98" s="35"/>
      <c r="F98" s="35"/>
      <c r="G98" s="109">
        <v>58802</v>
      </c>
      <c r="H98" s="109"/>
      <c r="I98" s="35"/>
      <c r="J98" s="35"/>
      <c r="K98" s="109">
        <v>39544</v>
      </c>
      <c r="L98" s="109"/>
      <c r="M98" s="35"/>
      <c r="N98" s="35"/>
      <c r="O98" s="115" t="s">
        <v>232</v>
      </c>
      <c r="P98" s="115"/>
      <c r="Q98" s="35"/>
      <c r="R98" s="35"/>
      <c r="S98" s="115" t="s">
        <v>891</v>
      </c>
      <c r="T98" s="115"/>
      <c r="U98" s="114" t="s">
        <v>235</v>
      </c>
      <c r="V98" s="35"/>
      <c r="W98" s="115" t="s">
        <v>232</v>
      </c>
      <c r="X98" s="115"/>
      <c r="Y98" s="35"/>
    </row>
    <row r="99" spans="1:25" ht="15.75" thickBot="1">
      <c r="A99" s="12"/>
      <c r="B99" s="114"/>
      <c r="C99" s="174"/>
      <c r="D99" s="174"/>
      <c r="E99" s="43"/>
      <c r="F99" s="35"/>
      <c r="G99" s="174"/>
      <c r="H99" s="174"/>
      <c r="I99" s="43"/>
      <c r="J99" s="35"/>
      <c r="K99" s="174"/>
      <c r="L99" s="174"/>
      <c r="M99" s="43"/>
      <c r="N99" s="35"/>
      <c r="O99" s="127"/>
      <c r="P99" s="127"/>
      <c r="Q99" s="43"/>
      <c r="R99" s="35"/>
      <c r="S99" s="127"/>
      <c r="T99" s="127"/>
      <c r="U99" s="128"/>
      <c r="V99" s="35"/>
      <c r="W99" s="127"/>
      <c r="X99" s="127"/>
      <c r="Y99" s="43"/>
    </row>
    <row r="100" spans="1:25">
      <c r="A100" s="12"/>
      <c r="B100" s="184" t="s">
        <v>49</v>
      </c>
      <c r="C100" s="130">
        <v>57280</v>
      </c>
      <c r="D100" s="130"/>
      <c r="E100" s="46"/>
      <c r="F100" s="41"/>
      <c r="G100" s="130">
        <v>56396</v>
      </c>
      <c r="H100" s="130"/>
      <c r="I100" s="46"/>
      <c r="J100" s="41"/>
      <c r="K100" s="130">
        <v>28104</v>
      </c>
      <c r="L100" s="130"/>
      <c r="M100" s="46"/>
      <c r="N100" s="41"/>
      <c r="O100" s="130">
        <v>23391</v>
      </c>
      <c r="P100" s="130"/>
      <c r="Q100" s="46"/>
      <c r="R100" s="41"/>
      <c r="S100" s="177" t="s">
        <v>892</v>
      </c>
      <c r="T100" s="177"/>
      <c r="U100" s="132" t="s">
        <v>235</v>
      </c>
      <c r="V100" s="41"/>
      <c r="W100" s="130">
        <v>8232</v>
      </c>
      <c r="X100" s="130"/>
      <c r="Y100" s="46"/>
    </row>
    <row r="101" spans="1:25">
      <c r="A101" s="12"/>
      <c r="B101" s="184"/>
      <c r="C101" s="179"/>
      <c r="D101" s="179"/>
      <c r="E101" s="161"/>
      <c r="F101" s="41"/>
      <c r="G101" s="179"/>
      <c r="H101" s="179"/>
      <c r="I101" s="161"/>
      <c r="J101" s="41"/>
      <c r="K101" s="179"/>
      <c r="L101" s="179"/>
      <c r="M101" s="161"/>
      <c r="N101" s="41"/>
      <c r="O101" s="179"/>
      <c r="P101" s="179"/>
      <c r="Q101" s="161"/>
      <c r="R101" s="41"/>
      <c r="S101" s="178"/>
      <c r="T101" s="178"/>
      <c r="U101" s="182"/>
      <c r="V101" s="41"/>
      <c r="W101" s="179"/>
      <c r="X101" s="179"/>
      <c r="Y101" s="161"/>
    </row>
    <row r="102" spans="1:25">
      <c r="A102" s="12"/>
      <c r="B102" s="175" t="s">
        <v>50</v>
      </c>
      <c r="C102" s="115">
        <v>65</v>
      </c>
      <c r="D102" s="115"/>
      <c r="E102" s="35"/>
      <c r="F102" s="35"/>
      <c r="G102" s="109">
        <v>1536</v>
      </c>
      <c r="H102" s="109"/>
      <c r="I102" s="35"/>
      <c r="J102" s="35"/>
      <c r="K102" s="109">
        <v>3627</v>
      </c>
      <c r="L102" s="109"/>
      <c r="M102" s="35"/>
      <c r="N102" s="35"/>
      <c r="O102" s="109">
        <v>1642</v>
      </c>
      <c r="P102" s="109"/>
      <c r="Q102" s="35"/>
      <c r="R102" s="35"/>
      <c r="S102" s="115" t="s">
        <v>566</v>
      </c>
      <c r="T102" s="115"/>
      <c r="U102" s="114" t="s">
        <v>235</v>
      </c>
      <c r="V102" s="35"/>
      <c r="W102" s="109">
        <v>6808</v>
      </c>
      <c r="X102" s="109"/>
      <c r="Y102" s="35"/>
    </row>
    <row r="103" spans="1:25" ht="15.75" thickBot="1">
      <c r="A103" s="12"/>
      <c r="B103" s="175"/>
      <c r="C103" s="127"/>
      <c r="D103" s="127"/>
      <c r="E103" s="43"/>
      <c r="F103" s="35"/>
      <c r="G103" s="174"/>
      <c r="H103" s="174"/>
      <c r="I103" s="43"/>
      <c r="J103" s="35"/>
      <c r="K103" s="174"/>
      <c r="L103" s="174"/>
      <c r="M103" s="43"/>
      <c r="N103" s="35"/>
      <c r="O103" s="174"/>
      <c r="P103" s="174"/>
      <c r="Q103" s="43"/>
      <c r="R103" s="35"/>
      <c r="S103" s="127"/>
      <c r="T103" s="127"/>
      <c r="U103" s="128"/>
      <c r="V103" s="35"/>
      <c r="W103" s="174"/>
      <c r="X103" s="174"/>
      <c r="Y103" s="43"/>
    </row>
    <row r="104" spans="1:25">
      <c r="A104" s="12"/>
      <c r="B104" s="184" t="s">
        <v>51</v>
      </c>
      <c r="C104" s="130">
        <v>57345</v>
      </c>
      <c r="D104" s="130"/>
      <c r="E104" s="46"/>
      <c r="F104" s="41"/>
      <c r="G104" s="130">
        <v>57932</v>
      </c>
      <c r="H104" s="130"/>
      <c r="I104" s="46"/>
      <c r="J104" s="41"/>
      <c r="K104" s="130">
        <v>31731</v>
      </c>
      <c r="L104" s="130"/>
      <c r="M104" s="46"/>
      <c r="N104" s="41"/>
      <c r="O104" s="130">
        <v>25033</v>
      </c>
      <c r="P104" s="130"/>
      <c r="Q104" s="46"/>
      <c r="R104" s="41"/>
      <c r="S104" s="177" t="s">
        <v>893</v>
      </c>
      <c r="T104" s="177"/>
      <c r="U104" s="132" t="s">
        <v>235</v>
      </c>
      <c r="V104" s="41"/>
      <c r="W104" s="130">
        <v>15040</v>
      </c>
      <c r="X104" s="130"/>
      <c r="Y104" s="46"/>
    </row>
    <row r="105" spans="1:25">
      <c r="A105" s="12"/>
      <c r="B105" s="184"/>
      <c r="C105" s="179"/>
      <c r="D105" s="179"/>
      <c r="E105" s="161"/>
      <c r="F105" s="41"/>
      <c r="G105" s="179"/>
      <c r="H105" s="179"/>
      <c r="I105" s="161"/>
      <c r="J105" s="41"/>
      <c r="K105" s="179"/>
      <c r="L105" s="179"/>
      <c r="M105" s="161"/>
      <c r="N105" s="41"/>
      <c r="O105" s="179"/>
      <c r="P105" s="179"/>
      <c r="Q105" s="161"/>
      <c r="R105" s="41"/>
      <c r="S105" s="118"/>
      <c r="T105" s="118"/>
      <c r="U105" s="123"/>
      <c r="V105" s="41"/>
      <c r="W105" s="179"/>
      <c r="X105" s="179"/>
      <c r="Y105" s="161"/>
    </row>
    <row r="106" spans="1:25">
      <c r="A106" s="12"/>
      <c r="B106" s="166" t="s">
        <v>842</v>
      </c>
      <c r="C106" s="35"/>
      <c r="D106" s="35"/>
      <c r="E106" s="35"/>
      <c r="F106" s="22"/>
      <c r="G106" s="35"/>
      <c r="H106" s="35"/>
      <c r="I106" s="35"/>
      <c r="J106" s="22"/>
      <c r="K106" s="35"/>
      <c r="L106" s="35"/>
      <c r="M106" s="35"/>
      <c r="N106" s="22"/>
      <c r="O106" s="35"/>
      <c r="P106" s="35"/>
      <c r="Q106" s="35"/>
      <c r="R106" s="22"/>
      <c r="S106" s="35"/>
      <c r="T106" s="35"/>
      <c r="U106" s="35"/>
      <c r="V106" s="22"/>
      <c r="W106" s="35"/>
      <c r="X106" s="35"/>
      <c r="Y106" s="35"/>
    </row>
    <row r="107" spans="1:25">
      <c r="A107" s="12"/>
      <c r="B107" s="176" t="s">
        <v>843</v>
      </c>
      <c r="C107" s="118" t="s">
        <v>232</v>
      </c>
      <c r="D107" s="118"/>
      <c r="E107" s="41"/>
      <c r="F107" s="41"/>
      <c r="G107" s="118" t="s">
        <v>232</v>
      </c>
      <c r="H107" s="118"/>
      <c r="I107" s="41"/>
      <c r="J107" s="41"/>
      <c r="K107" s="118" t="s">
        <v>232</v>
      </c>
      <c r="L107" s="118"/>
      <c r="M107" s="41"/>
      <c r="N107" s="41"/>
      <c r="O107" s="119">
        <v>43327</v>
      </c>
      <c r="P107" s="119"/>
      <c r="Q107" s="41"/>
      <c r="R107" s="41"/>
      <c r="S107" s="118" t="s">
        <v>232</v>
      </c>
      <c r="T107" s="118"/>
      <c r="U107" s="41"/>
      <c r="V107" s="41"/>
      <c r="W107" s="119">
        <v>43327</v>
      </c>
      <c r="X107" s="119"/>
      <c r="Y107" s="41"/>
    </row>
    <row r="108" spans="1:25" ht="15.75" thickBot="1">
      <c r="A108" s="12"/>
      <c r="B108" s="176"/>
      <c r="C108" s="124"/>
      <c r="D108" s="124"/>
      <c r="E108" s="67"/>
      <c r="F108" s="41"/>
      <c r="G108" s="124"/>
      <c r="H108" s="124"/>
      <c r="I108" s="67"/>
      <c r="J108" s="41"/>
      <c r="K108" s="124"/>
      <c r="L108" s="124"/>
      <c r="M108" s="67"/>
      <c r="N108" s="41"/>
      <c r="O108" s="125"/>
      <c r="P108" s="125"/>
      <c r="Q108" s="67"/>
      <c r="R108" s="41"/>
      <c r="S108" s="124"/>
      <c r="T108" s="124"/>
      <c r="U108" s="67"/>
      <c r="V108" s="41"/>
      <c r="W108" s="125"/>
      <c r="X108" s="125"/>
      <c r="Y108" s="67"/>
    </row>
    <row r="109" spans="1:25">
      <c r="A109" s="12"/>
      <c r="B109" s="173" t="s">
        <v>894</v>
      </c>
      <c r="C109" s="110">
        <v>57345</v>
      </c>
      <c r="D109" s="110"/>
      <c r="E109" s="36"/>
      <c r="F109" s="35"/>
      <c r="G109" s="110">
        <v>57932</v>
      </c>
      <c r="H109" s="110"/>
      <c r="I109" s="36"/>
      <c r="J109" s="35"/>
      <c r="K109" s="110">
        <v>31731</v>
      </c>
      <c r="L109" s="110"/>
      <c r="M109" s="36"/>
      <c r="N109" s="35"/>
      <c r="O109" s="110">
        <v>68360</v>
      </c>
      <c r="P109" s="110"/>
      <c r="Q109" s="36"/>
      <c r="R109" s="35"/>
      <c r="S109" s="116" t="s">
        <v>893</v>
      </c>
      <c r="T109" s="116"/>
      <c r="U109" s="111" t="s">
        <v>235</v>
      </c>
      <c r="V109" s="35"/>
      <c r="W109" s="110">
        <v>58367</v>
      </c>
      <c r="X109" s="110"/>
      <c r="Y109" s="36"/>
    </row>
    <row r="110" spans="1:25">
      <c r="A110" s="12"/>
      <c r="B110" s="173"/>
      <c r="C110" s="113"/>
      <c r="D110" s="113"/>
      <c r="E110" s="66"/>
      <c r="F110" s="35"/>
      <c r="G110" s="113"/>
      <c r="H110" s="113"/>
      <c r="I110" s="66"/>
      <c r="J110" s="35"/>
      <c r="K110" s="113"/>
      <c r="L110" s="113"/>
      <c r="M110" s="66"/>
      <c r="N110" s="35"/>
      <c r="O110" s="113"/>
      <c r="P110" s="113"/>
      <c r="Q110" s="66"/>
      <c r="R110" s="35"/>
      <c r="S110" s="126"/>
      <c r="T110" s="126"/>
      <c r="U110" s="112"/>
      <c r="V110" s="35"/>
      <c r="W110" s="113"/>
      <c r="X110" s="113"/>
      <c r="Y110" s="66"/>
    </row>
    <row r="111" spans="1:25">
      <c r="A111" s="12"/>
      <c r="B111" s="176" t="s">
        <v>895</v>
      </c>
      <c r="C111" s="118" t="s">
        <v>232</v>
      </c>
      <c r="D111" s="118"/>
      <c r="E111" s="41"/>
      <c r="F111" s="41"/>
      <c r="G111" s="118" t="s">
        <v>232</v>
      </c>
      <c r="H111" s="118"/>
      <c r="I111" s="41"/>
      <c r="J111" s="41"/>
      <c r="K111" s="118" t="s">
        <v>232</v>
      </c>
      <c r="L111" s="118"/>
      <c r="M111" s="41"/>
      <c r="N111" s="41"/>
      <c r="O111" s="119">
        <v>1022</v>
      </c>
      <c r="P111" s="119"/>
      <c r="Q111" s="41"/>
      <c r="R111" s="41"/>
      <c r="S111" s="118" t="s">
        <v>232</v>
      </c>
      <c r="T111" s="118"/>
      <c r="U111" s="41"/>
      <c r="V111" s="41"/>
      <c r="W111" s="119">
        <v>1022</v>
      </c>
      <c r="X111" s="119"/>
      <c r="Y111" s="41"/>
    </row>
    <row r="112" spans="1:25" ht="15.75" thickBot="1">
      <c r="A112" s="12"/>
      <c r="B112" s="176"/>
      <c r="C112" s="124"/>
      <c r="D112" s="124"/>
      <c r="E112" s="67"/>
      <c r="F112" s="41"/>
      <c r="G112" s="124"/>
      <c r="H112" s="124"/>
      <c r="I112" s="67"/>
      <c r="J112" s="41"/>
      <c r="K112" s="124"/>
      <c r="L112" s="124"/>
      <c r="M112" s="67"/>
      <c r="N112" s="41"/>
      <c r="O112" s="125"/>
      <c r="P112" s="125"/>
      <c r="Q112" s="67"/>
      <c r="R112" s="41"/>
      <c r="S112" s="124"/>
      <c r="T112" s="124"/>
      <c r="U112" s="67"/>
      <c r="V112" s="41"/>
      <c r="W112" s="125"/>
      <c r="X112" s="125"/>
      <c r="Y112" s="67"/>
    </row>
    <row r="113" spans="1:25">
      <c r="A113" s="12"/>
      <c r="B113" s="181" t="s">
        <v>56</v>
      </c>
      <c r="C113" s="110">
        <v>57345</v>
      </c>
      <c r="D113" s="110"/>
      <c r="E113" s="36"/>
      <c r="F113" s="35"/>
      <c r="G113" s="110">
        <v>57932</v>
      </c>
      <c r="H113" s="110"/>
      <c r="I113" s="36"/>
      <c r="J113" s="35"/>
      <c r="K113" s="110">
        <v>31731</v>
      </c>
      <c r="L113" s="110"/>
      <c r="M113" s="36"/>
      <c r="N113" s="35"/>
      <c r="O113" s="110">
        <v>67338</v>
      </c>
      <c r="P113" s="110"/>
      <c r="Q113" s="36"/>
      <c r="R113" s="35"/>
      <c r="S113" s="116" t="s">
        <v>893</v>
      </c>
      <c r="T113" s="116"/>
      <c r="U113" s="111" t="s">
        <v>235</v>
      </c>
      <c r="V113" s="35"/>
      <c r="W113" s="110">
        <v>57345</v>
      </c>
      <c r="X113" s="110"/>
      <c r="Y113" s="36"/>
    </row>
    <row r="114" spans="1:25">
      <c r="A114" s="12"/>
      <c r="B114" s="181"/>
      <c r="C114" s="113"/>
      <c r="D114" s="113"/>
      <c r="E114" s="66"/>
      <c r="F114" s="35"/>
      <c r="G114" s="113"/>
      <c r="H114" s="113"/>
      <c r="I114" s="66"/>
      <c r="J114" s="35"/>
      <c r="K114" s="113"/>
      <c r="L114" s="113"/>
      <c r="M114" s="66"/>
      <c r="N114" s="35"/>
      <c r="O114" s="113"/>
      <c r="P114" s="113"/>
      <c r="Q114" s="66"/>
      <c r="R114" s="35"/>
      <c r="S114" s="126"/>
      <c r="T114" s="126"/>
      <c r="U114" s="112"/>
      <c r="V114" s="35"/>
      <c r="W114" s="113"/>
      <c r="X114" s="113"/>
      <c r="Y114" s="66"/>
    </row>
    <row r="115" spans="1:25">
      <c r="A115" s="12"/>
      <c r="B115" s="106" t="s">
        <v>57</v>
      </c>
      <c r="C115" s="41"/>
      <c r="D115" s="41"/>
      <c r="E115" s="41"/>
      <c r="F115" s="18"/>
      <c r="G115" s="41"/>
      <c r="H115" s="41"/>
      <c r="I115" s="41"/>
      <c r="J115" s="18"/>
      <c r="K115" s="41"/>
      <c r="L115" s="41"/>
      <c r="M115" s="41"/>
      <c r="N115" s="18"/>
      <c r="O115" s="41"/>
      <c r="P115" s="41"/>
      <c r="Q115" s="41"/>
      <c r="R115" s="18"/>
      <c r="S115" s="41"/>
      <c r="T115" s="41"/>
      <c r="U115" s="41"/>
      <c r="V115" s="18"/>
      <c r="W115" s="41"/>
      <c r="X115" s="41"/>
      <c r="Y115" s="41"/>
    </row>
    <row r="116" spans="1:25">
      <c r="A116" s="12"/>
      <c r="B116" s="175" t="s">
        <v>58</v>
      </c>
      <c r="C116" s="109">
        <v>17887</v>
      </c>
      <c r="D116" s="109"/>
      <c r="E116" s="35"/>
      <c r="F116" s="35"/>
      <c r="G116" s="109">
        <v>17887</v>
      </c>
      <c r="H116" s="109"/>
      <c r="I116" s="35"/>
      <c r="J116" s="35"/>
      <c r="K116" s="109">
        <v>2084</v>
      </c>
      <c r="L116" s="109"/>
      <c r="M116" s="35"/>
      <c r="N116" s="35"/>
      <c r="O116" s="109">
        <v>24259</v>
      </c>
      <c r="P116" s="109"/>
      <c r="Q116" s="35"/>
      <c r="R116" s="35"/>
      <c r="S116" s="115" t="s">
        <v>896</v>
      </c>
      <c r="T116" s="115"/>
      <c r="U116" s="114" t="s">
        <v>235</v>
      </c>
      <c r="V116" s="35"/>
      <c r="W116" s="109">
        <v>24259</v>
      </c>
      <c r="X116" s="109"/>
      <c r="Y116" s="35"/>
    </row>
    <row r="117" spans="1:25">
      <c r="A117" s="12"/>
      <c r="B117" s="175"/>
      <c r="C117" s="109"/>
      <c r="D117" s="109"/>
      <c r="E117" s="35"/>
      <c r="F117" s="35"/>
      <c r="G117" s="109"/>
      <c r="H117" s="109"/>
      <c r="I117" s="35"/>
      <c r="J117" s="35"/>
      <c r="K117" s="109"/>
      <c r="L117" s="109"/>
      <c r="M117" s="35"/>
      <c r="N117" s="35"/>
      <c r="O117" s="109"/>
      <c r="P117" s="109"/>
      <c r="Q117" s="35"/>
      <c r="R117" s="35"/>
      <c r="S117" s="115"/>
      <c r="T117" s="115"/>
      <c r="U117" s="114"/>
      <c r="V117" s="35"/>
      <c r="W117" s="109"/>
      <c r="X117" s="109"/>
      <c r="Y117" s="35"/>
    </row>
    <row r="118" spans="1:25">
      <c r="A118" s="12"/>
      <c r="B118" s="176" t="s">
        <v>761</v>
      </c>
      <c r="C118" s="119">
        <v>2233</v>
      </c>
      <c r="D118" s="119"/>
      <c r="E118" s="41"/>
      <c r="F118" s="41"/>
      <c r="G118" s="119">
        <v>2231</v>
      </c>
      <c r="H118" s="119"/>
      <c r="I118" s="41"/>
      <c r="J118" s="41"/>
      <c r="K118" s="119">
        <v>2231</v>
      </c>
      <c r="L118" s="119"/>
      <c r="M118" s="41"/>
      <c r="N118" s="41"/>
      <c r="O118" s="119">
        <v>3434</v>
      </c>
      <c r="P118" s="119"/>
      <c r="Q118" s="41"/>
      <c r="R118" s="41"/>
      <c r="S118" s="118" t="s">
        <v>897</v>
      </c>
      <c r="T118" s="118"/>
      <c r="U118" s="123" t="s">
        <v>235</v>
      </c>
      <c r="V118" s="41"/>
      <c r="W118" s="119">
        <v>3433</v>
      </c>
      <c r="X118" s="119"/>
      <c r="Y118" s="41"/>
    </row>
    <row r="119" spans="1:25">
      <c r="A119" s="12"/>
      <c r="B119" s="176"/>
      <c r="C119" s="119"/>
      <c r="D119" s="119"/>
      <c r="E119" s="41"/>
      <c r="F119" s="41"/>
      <c r="G119" s="119"/>
      <c r="H119" s="119"/>
      <c r="I119" s="41"/>
      <c r="J119" s="41"/>
      <c r="K119" s="119"/>
      <c r="L119" s="119"/>
      <c r="M119" s="41"/>
      <c r="N119" s="41"/>
      <c r="O119" s="119"/>
      <c r="P119" s="119"/>
      <c r="Q119" s="41"/>
      <c r="R119" s="41"/>
      <c r="S119" s="118"/>
      <c r="T119" s="118"/>
      <c r="U119" s="123"/>
      <c r="V119" s="41"/>
      <c r="W119" s="119"/>
      <c r="X119" s="119"/>
      <c r="Y119" s="41"/>
    </row>
    <row r="120" spans="1:25">
      <c r="A120" s="12"/>
      <c r="B120" s="175" t="s">
        <v>857</v>
      </c>
      <c r="C120" s="109">
        <v>3639</v>
      </c>
      <c r="D120" s="109"/>
      <c r="E120" s="35"/>
      <c r="F120" s="35"/>
      <c r="G120" s="109">
        <v>3639</v>
      </c>
      <c r="H120" s="109"/>
      <c r="I120" s="35"/>
      <c r="J120" s="35"/>
      <c r="K120" s="109">
        <v>2747</v>
      </c>
      <c r="L120" s="109"/>
      <c r="M120" s="35"/>
      <c r="N120" s="35"/>
      <c r="O120" s="109">
        <v>2747</v>
      </c>
      <c r="P120" s="109"/>
      <c r="Q120" s="35"/>
      <c r="R120" s="35"/>
      <c r="S120" s="115" t="s">
        <v>898</v>
      </c>
      <c r="T120" s="115"/>
      <c r="U120" s="114" t="s">
        <v>235</v>
      </c>
      <c r="V120" s="35"/>
      <c r="W120" s="109">
        <v>3639</v>
      </c>
      <c r="X120" s="109"/>
      <c r="Y120" s="35"/>
    </row>
    <row r="121" spans="1:25" ht="15.75" thickBot="1">
      <c r="A121" s="12"/>
      <c r="B121" s="175"/>
      <c r="C121" s="174"/>
      <c r="D121" s="174"/>
      <c r="E121" s="43"/>
      <c r="F121" s="35"/>
      <c r="G121" s="174"/>
      <c r="H121" s="174"/>
      <c r="I121" s="43"/>
      <c r="J121" s="35"/>
      <c r="K121" s="174"/>
      <c r="L121" s="174"/>
      <c r="M121" s="43"/>
      <c r="N121" s="35"/>
      <c r="O121" s="174"/>
      <c r="P121" s="174"/>
      <c r="Q121" s="43"/>
      <c r="R121" s="35"/>
      <c r="S121" s="127"/>
      <c r="T121" s="127"/>
      <c r="U121" s="128"/>
      <c r="V121" s="35"/>
      <c r="W121" s="174"/>
      <c r="X121" s="174"/>
      <c r="Y121" s="43"/>
    </row>
    <row r="122" spans="1:25">
      <c r="A122" s="12"/>
      <c r="B122" s="189" t="s">
        <v>899</v>
      </c>
      <c r="C122" s="130">
        <v>23759</v>
      </c>
      <c r="D122" s="130"/>
      <c r="E122" s="46"/>
      <c r="F122" s="41"/>
      <c r="G122" s="130">
        <v>23757</v>
      </c>
      <c r="H122" s="130"/>
      <c r="I122" s="46"/>
      <c r="J122" s="41"/>
      <c r="K122" s="130">
        <v>7062</v>
      </c>
      <c r="L122" s="130"/>
      <c r="M122" s="46"/>
      <c r="N122" s="41"/>
      <c r="O122" s="130">
        <v>30440</v>
      </c>
      <c r="P122" s="130"/>
      <c r="Q122" s="46"/>
      <c r="R122" s="41"/>
      <c r="S122" s="177" t="s">
        <v>900</v>
      </c>
      <c r="T122" s="177"/>
      <c r="U122" s="132" t="s">
        <v>235</v>
      </c>
      <c r="V122" s="41"/>
      <c r="W122" s="130">
        <v>31331</v>
      </c>
      <c r="X122" s="130"/>
      <c r="Y122" s="46"/>
    </row>
    <row r="123" spans="1:25" ht="15.75" thickBot="1">
      <c r="A123" s="12"/>
      <c r="B123" s="189"/>
      <c r="C123" s="125"/>
      <c r="D123" s="125"/>
      <c r="E123" s="67"/>
      <c r="F123" s="41"/>
      <c r="G123" s="125"/>
      <c r="H123" s="125"/>
      <c r="I123" s="67"/>
      <c r="J123" s="41"/>
      <c r="K123" s="125"/>
      <c r="L123" s="125"/>
      <c r="M123" s="67"/>
      <c r="N123" s="41"/>
      <c r="O123" s="125"/>
      <c r="P123" s="125"/>
      <c r="Q123" s="67"/>
      <c r="R123" s="41"/>
      <c r="S123" s="124"/>
      <c r="T123" s="124"/>
      <c r="U123" s="180"/>
      <c r="V123" s="41"/>
      <c r="W123" s="125"/>
      <c r="X123" s="125"/>
      <c r="Y123" s="67"/>
    </row>
    <row r="124" spans="1:25">
      <c r="A124" s="12"/>
      <c r="B124" s="173" t="s">
        <v>901</v>
      </c>
      <c r="C124" s="110">
        <v>81104</v>
      </c>
      <c r="D124" s="110"/>
      <c r="E124" s="36"/>
      <c r="F124" s="35"/>
      <c r="G124" s="110">
        <v>81689</v>
      </c>
      <c r="H124" s="110"/>
      <c r="I124" s="36"/>
      <c r="J124" s="35"/>
      <c r="K124" s="110">
        <v>38793</v>
      </c>
      <c r="L124" s="110"/>
      <c r="M124" s="36"/>
      <c r="N124" s="35"/>
      <c r="O124" s="110">
        <v>98800</v>
      </c>
      <c r="P124" s="110"/>
      <c r="Q124" s="36"/>
      <c r="R124" s="35"/>
      <c r="S124" s="116" t="s">
        <v>902</v>
      </c>
      <c r="T124" s="116"/>
      <c r="U124" s="111" t="s">
        <v>235</v>
      </c>
      <c r="V124" s="35"/>
      <c r="W124" s="110">
        <v>89698</v>
      </c>
      <c r="X124" s="110"/>
      <c r="Y124" s="36"/>
    </row>
    <row r="125" spans="1:25">
      <c r="A125" s="12"/>
      <c r="B125" s="173"/>
      <c r="C125" s="109"/>
      <c r="D125" s="109"/>
      <c r="E125" s="35"/>
      <c r="F125" s="35"/>
      <c r="G125" s="109"/>
      <c r="H125" s="109"/>
      <c r="I125" s="35"/>
      <c r="J125" s="35"/>
      <c r="K125" s="109"/>
      <c r="L125" s="109"/>
      <c r="M125" s="35"/>
      <c r="N125" s="35"/>
      <c r="O125" s="109"/>
      <c r="P125" s="109"/>
      <c r="Q125" s="35"/>
      <c r="R125" s="35"/>
      <c r="S125" s="115"/>
      <c r="T125" s="115"/>
      <c r="U125" s="114"/>
      <c r="V125" s="35"/>
      <c r="W125" s="109"/>
      <c r="X125" s="109"/>
      <c r="Y125" s="35"/>
    </row>
    <row r="126" spans="1:25">
      <c r="A126" s="12"/>
      <c r="B126" s="176" t="s">
        <v>903</v>
      </c>
      <c r="C126" s="118" t="s">
        <v>232</v>
      </c>
      <c r="D126" s="118"/>
      <c r="E126" s="41"/>
      <c r="F126" s="41"/>
      <c r="G126" s="118" t="s">
        <v>232</v>
      </c>
      <c r="H126" s="118"/>
      <c r="I126" s="41"/>
      <c r="J126" s="41"/>
      <c r="K126" s="118" t="s">
        <v>232</v>
      </c>
      <c r="L126" s="118"/>
      <c r="M126" s="41"/>
      <c r="N126" s="41"/>
      <c r="O126" s="119">
        <v>8594</v>
      </c>
      <c r="P126" s="119"/>
      <c r="Q126" s="41"/>
      <c r="R126" s="41"/>
      <c r="S126" s="118" t="s">
        <v>232</v>
      </c>
      <c r="T126" s="118"/>
      <c r="U126" s="41"/>
      <c r="V126" s="41"/>
      <c r="W126" s="119">
        <v>8594</v>
      </c>
      <c r="X126" s="119"/>
      <c r="Y126" s="41"/>
    </row>
    <row r="127" spans="1:25" ht="15.75" thickBot="1">
      <c r="A127" s="12"/>
      <c r="B127" s="176"/>
      <c r="C127" s="124"/>
      <c r="D127" s="124"/>
      <c r="E127" s="67"/>
      <c r="F127" s="41"/>
      <c r="G127" s="124"/>
      <c r="H127" s="124"/>
      <c r="I127" s="67"/>
      <c r="J127" s="41"/>
      <c r="K127" s="124"/>
      <c r="L127" s="124"/>
      <c r="M127" s="67"/>
      <c r="N127" s="41"/>
      <c r="O127" s="125"/>
      <c r="P127" s="125"/>
      <c r="Q127" s="67"/>
      <c r="R127" s="41"/>
      <c r="S127" s="124"/>
      <c r="T127" s="124"/>
      <c r="U127" s="67"/>
      <c r="V127" s="41"/>
      <c r="W127" s="125"/>
      <c r="X127" s="125"/>
      <c r="Y127" s="67"/>
    </row>
    <row r="128" spans="1:25">
      <c r="A128" s="12"/>
      <c r="B128" s="181" t="s">
        <v>64</v>
      </c>
      <c r="C128" s="111" t="s">
        <v>231</v>
      </c>
      <c r="D128" s="110">
        <v>81104</v>
      </c>
      <c r="E128" s="36"/>
      <c r="F128" s="35"/>
      <c r="G128" s="111" t="s">
        <v>231</v>
      </c>
      <c r="H128" s="110">
        <v>81689</v>
      </c>
      <c r="I128" s="36"/>
      <c r="J128" s="35"/>
      <c r="K128" s="111" t="s">
        <v>231</v>
      </c>
      <c r="L128" s="110">
        <v>38793</v>
      </c>
      <c r="M128" s="36"/>
      <c r="N128" s="35"/>
      <c r="O128" s="111" t="s">
        <v>231</v>
      </c>
      <c r="P128" s="110">
        <v>90206</v>
      </c>
      <c r="Q128" s="36"/>
      <c r="R128" s="35"/>
      <c r="S128" s="111" t="s">
        <v>231</v>
      </c>
      <c r="T128" s="116" t="s">
        <v>902</v>
      </c>
      <c r="U128" s="111" t="s">
        <v>235</v>
      </c>
      <c r="V128" s="35"/>
      <c r="W128" s="111" t="s">
        <v>231</v>
      </c>
      <c r="X128" s="110">
        <v>81104</v>
      </c>
      <c r="Y128" s="36"/>
    </row>
    <row r="129" spans="1:25" ht="15.75" thickBot="1">
      <c r="A129" s="12"/>
      <c r="B129" s="181"/>
      <c r="C129" s="190"/>
      <c r="D129" s="191"/>
      <c r="E129" s="61"/>
      <c r="F129" s="35"/>
      <c r="G129" s="190"/>
      <c r="H129" s="191"/>
      <c r="I129" s="61"/>
      <c r="J129" s="35"/>
      <c r="K129" s="190"/>
      <c r="L129" s="191"/>
      <c r="M129" s="61"/>
      <c r="N129" s="35"/>
      <c r="O129" s="190"/>
      <c r="P129" s="191"/>
      <c r="Q129" s="61"/>
      <c r="R129" s="35"/>
      <c r="S129" s="190"/>
      <c r="T129" s="192"/>
      <c r="U129" s="190"/>
      <c r="V129" s="35"/>
      <c r="W129" s="190"/>
      <c r="X129" s="191"/>
      <c r="Y129" s="61"/>
    </row>
    <row r="130" spans="1:25" ht="15.75" thickTop="1">
      <c r="A130" s="12"/>
      <c r="B130" s="18"/>
      <c r="C130" s="91"/>
      <c r="D130" s="91"/>
      <c r="E130" s="91"/>
      <c r="F130" s="18"/>
      <c r="G130" s="91"/>
      <c r="H130" s="91"/>
      <c r="I130" s="91"/>
      <c r="J130" s="18"/>
      <c r="K130" s="91"/>
      <c r="L130" s="91"/>
      <c r="M130" s="91"/>
      <c r="N130" s="18"/>
      <c r="O130" s="91"/>
      <c r="P130" s="91"/>
      <c r="Q130" s="91"/>
      <c r="R130" s="18"/>
      <c r="S130" s="91"/>
      <c r="T130" s="91"/>
      <c r="U130" s="91"/>
      <c r="V130" s="18"/>
      <c r="W130" s="91"/>
      <c r="X130" s="91"/>
      <c r="Y130" s="91"/>
    </row>
    <row r="131" spans="1:25">
      <c r="A131" s="12"/>
      <c r="B131" s="85"/>
      <c r="C131" s="85"/>
      <c r="D131" s="85"/>
      <c r="E131" s="85"/>
      <c r="F131" s="85"/>
      <c r="G131" s="85"/>
      <c r="H131" s="85"/>
      <c r="I131" s="85"/>
      <c r="J131" s="85"/>
      <c r="K131" s="85"/>
      <c r="L131" s="85"/>
      <c r="M131" s="85"/>
      <c r="N131" s="85"/>
      <c r="O131" s="85"/>
      <c r="P131" s="85"/>
      <c r="Q131" s="85"/>
      <c r="R131" s="85"/>
      <c r="S131" s="85"/>
      <c r="T131" s="85"/>
      <c r="U131" s="85"/>
      <c r="V131" s="85"/>
      <c r="W131" s="85"/>
      <c r="X131" s="85"/>
      <c r="Y131" s="85"/>
    </row>
    <row r="132" spans="1:25">
      <c r="A132" s="12"/>
      <c r="B132" s="85"/>
      <c r="C132" s="85"/>
      <c r="D132" s="85"/>
      <c r="E132" s="85"/>
      <c r="F132" s="85"/>
      <c r="G132" s="85"/>
      <c r="H132" s="85"/>
      <c r="I132" s="85"/>
      <c r="J132" s="85"/>
      <c r="K132" s="85"/>
      <c r="L132" s="85"/>
      <c r="M132" s="85"/>
      <c r="N132" s="85"/>
      <c r="O132" s="85"/>
      <c r="P132" s="85"/>
      <c r="Q132" s="85"/>
      <c r="R132" s="85"/>
      <c r="S132" s="85"/>
      <c r="T132" s="85"/>
      <c r="U132" s="85"/>
      <c r="V132" s="85"/>
      <c r="W132" s="85"/>
      <c r="X132" s="85"/>
      <c r="Y132" s="85"/>
    </row>
    <row r="133" spans="1:25">
      <c r="A133" s="12"/>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row>
    <row r="134" spans="1:25">
      <c r="A134" s="12"/>
      <c r="B134" s="85"/>
      <c r="C134" s="85"/>
      <c r="D134" s="85"/>
      <c r="E134" s="85"/>
      <c r="F134" s="85"/>
      <c r="G134" s="85"/>
      <c r="H134" s="85"/>
      <c r="I134" s="85"/>
      <c r="J134" s="85"/>
      <c r="K134" s="85"/>
      <c r="L134" s="85"/>
      <c r="M134" s="85"/>
      <c r="N134" s="85"/>
      <c r="O134" s="85"/>
      <c r="P134" s="85"/>
      <c r="Q134" s="85"/>
      <c r="R134" s="85"/>
      <c r="S134" s="85"/>
      <c r="T134" s="85"/>
      <c r="U134" s="85"/>
      <c r="V134" s="85"/>
      <c r="W134" s="85"/>
      <c r="X134" s="85"/>
      <c r="Y134" s="85"/>
    </row>
    <row r="135" spans="1:25">
      <c r="A135" s="12"/>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row>
    <row r="136" spans="1:25">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row>
    <row r="137" spans="1:25">
      <c r="A137" s="12"/>
      <c r="B137" s="123"/>
      <c r="C137" s="76" t="s">
        <v>904</v>
      </c>
      <c r="D137" s="76"/>
      <c r="E137" s="76"/>
      <c r="F137" s="76"/>
      <c r="G137" s="76"/>
      <c r="H137" s="76"/>
      <c r="I137" s="76"/>
      <c r="J137" s="76"/>
      <c r="K137" s="76"/>
      <c r="L137" s="76"/>
      <c r="M137" s="76"/>
      <c r="N137" s="76"/>
      <c r="O137" s="76"/>
      <c r="P137" s="76"/>
      <c r="Q137" s="76"/>
      <c r="R137" s="76"/>
      <c r="S137" s="76"/>
      <c r="T137" s="76"/>
      <c r="U137" s="76"/>
      <c r="V137" s="76"/>
      <c r="W137" s="76"/>
      <c r="X137" s="76"/>
      <c r="Y137" s="76"/>
    </row>
    <row r="138" spans="1:25">
      <c r="A138" s="12"/>
      <c r="B138" s="123"/>
      <c r="C138" s="76" t="s">
        <v>876</v>
      </c>
      <c r="D138" s="76"/>
      <c r="E138" s="76"/>
      <c r="F138" s="76"/>
      <c r="G138" s="76"/>
      <c r="H138" s="76"/>
      <c r="I138" s="76"/>
      <c r="J138" s="76"/>
      <c r="K138" s="76"/>
      <c r="L138" s="76"/>
      <c r="M138" s="76"/>
      <c r="N138" s="76"/>
      <c r="O138" s="76"/>
      <c r="P138" s="76"/>
      <c r="Q138" s="76"/>
      <c r="R138" s="76"/>
      <c r="S138" s="76"/>
      <c r="T138" s="76"/>
      <c r="U138" s="76"/>
      <c r="V138" s="76"/>
      <c r="W138" s="76"/>
      <c r="X138" s="76"/>
      <c r="Y138" s="76"/>
    </row>
    <row r="139" spans="1:25" ht="15.75" thickBot="1">
      <c r="A139" s="12"/>
      <c r="B139" s="123"/>
      <c r="C139" s="77" t="s">
        <v>905</v>
      </c>
      <c r="D139" s="77"/>
      <c r="E139" s="77"/>
      <c r="F139" s="77"/>
      <c r="G139" s="77"/>
      <c r="H139" s="77"/>
      <c r="I139" s="77"/>
      <c r="J139" s="77"/>
      <c r="K139" s="77"/>
      <c r="L139" s="77"/>
      <c r="M139" s="77"/>
      <c r="N139" s="77"/>
      <c r="O139" s="77"/>
      <c r="P139" s="77"/>
      <c r="Q139" s="77"/>
      <c r="R139" s="77"/>
      <c r="S139" s="77"/>
      <c r="T139" s="77"/>
      <c r="U139" s="77"/>
      <c r="V139" s="77"/>
      <c r="W139" s="77"/>
      <c r="X139" s="77"/>
      <c r="Y139" s="77"/>
    </row>
    <row r="140" spans="1:25">
      <c r="A140" s="12"/>
      <c r="B140" s="123"/>
      <c r="C140" s="170" t="s">
        <v>813</v>
      </c>
      <c r="D140" s="170"/>
      <c r="E140" s="170"/>
      <c r="F140" s="46"/>
      <c r="G140" s="170" t="s">
        <v>816</v>
      </c>
      <c r="H140" s="170"/>
      <c r="I140" s="170"/>
      <c r="J140" s="46"/>
      <c r="K140" s="170" t="s">
        <v>817</v>
      </c>
      <c r="L140" s="170"/>
      <c r="M140" s="170"/>
      <c r="N140" s="46"/>
      <c r="O140" s="170" t="s">
        <v>820</v>
      </c>
      <c r="P140" s="170"/>
      <c r="Q140" s="170"/>
      <c r="R140" s="46"/>
      <c r="S140" s="170" t="s">
        <v>822</v>
      </c>
      <c r="T140" s="170"/>
      <c r="U140" s="170"/>
      <c r="V140" s="46"/>
      <c r="W140" s="170" t="s">
        <v>358</v>
      </c>
      <c r="X140" s="170"/>
      <c r="Y140" s="170"/>
    </row>
    <row r="141" spans="1:25">
      <c r="A141" s="12"/>
      <c r="B141" s="123"/>
      <c r="C141" s="169" t="s">
        <v>814</v>
      </c>
      <c r="D141" s="169"/>
      <c r="E141" s="169"/>
      <c r="F141" s="161"/>
      <c r="G141" s="188"/>
      <c r="H141" s="188"/>
      <c r="I141" s="188"/>
      <c r="J141" s="161"/>
      <c r="K141" s="169" t="s">
        <v>818</v>
      </c>
      <c r="L141" s="169"/>
      <c r="M141" s="169"/>
      <c r="N141" s="161"/>
      <c r="O141" s="169" t="s">
        <v>821</v>
      </c>
      <c r="P141" s="169"/>
      <c r="Q141" s="169"/>
      <c r="R141" s="161"/>
      <c r="S141" s="169" t="s">
        <v>823</v>
      </c>
      <c r="T141" s="169"/>
      <c r="U141" s="169"/>
      <c r="V141" s="41"/>
      <c r="W141" s="169" t="s">
        <v>824</v>
      </c>
      <c r="X141" s="169"/>
      <c r="Y141" s="169"/>
    </row>
    <row r="142" spans="1:25" ht="15.75" thickBot="1">
      <c r="A142" s="12"/>
      <c r="B142" s="123"/>
      <c r="C142" s="171" t="s">
        <v>815</v>
      </c>
      <c r="D142" s="171"/>
      <c r="E142" s="171"/>
      <c r="F142" s="161"/>
      <c r="G142" s="171"/>
      <c r="H142" s="171"/>
      <c r="I142" s="171"/>
      <c r="J142" s="161"/>
      <c r="K142" s="171" t="s">
        <v>819</v>
      </c>
      <c r="L142" s="171"/>
      <c r="M142" s="171"/>
      <c r="N142" s="161"/>
      <c r="O142" s="172"/>
      <c r="P142" s="172"/>
      <c r="Q142" s="172"/>
      <c r="R142" s="161"/>
      <c r="S142" s="172"/>
      <c r="T142" s="172"/>
      <c r="U142" s="172"/>
      <c r="V142" s="41"/>
      <c r="W142" s="172"/>
      <c r="X142" s="172"/>
      <c r="Y142" s="172"/>
    </row>
    <row r="143" spans="1:25">
      <c r="A143" s="12"/>
      <c r="B143" s="108" t="s">
        <v>36</v>
      </c>
      <c r="C143" s="32" t="s">
        <v>231</v>
      </c>
      <c r="D143" s="34" t="s">
        <v>232</v>
      </c>
      <c r="E143" s="36"/>
      <c r="F143" s="35"/>
      <c r="G143" s="32" t="s">
        <v>231</v>
      </c>
      <c r="H143" s="34" t="s">
        <v>232</v>
      </c>
      <c r="I143" s="36"/>
      <c r="J143" s="35"/>
      <c r="K143" s="32" t="s">
        <v>231</v>
      </c>
      <c r="L143" s="34" t="s">
        <v>232</v>
      </c>
      <c r="M143" s="36"/>
      <c r="N143" s="35"/>
      <c r="O143" s="32" t="s">
        <v>231</v>
      </c>
      <c r="P143" s="38">
        <v>456161</v>
      </c>
      <c r="Q143" s="36"/>
      <c r="R143" s="35"/>
      <c r="S143" s="32" t="s">
        <v>231</v>
      </c>
      <c r="T143" s="34" t="s">
        <v>232</v>
      </c>
      <c r="U143" s="36"/>
      <c r="V143" s="35"/>
      <c r="W143" s="32" t="s">
        <v>231</v>
      </c>
      <c r="X143" s="38">
        <v>456161</v>
      </c>
      <c r="Y143" s="36"/>
    </row>
    <row r="144" spans="1:25" ht="15.75" thickBot="1">
      <c r="A144" s="12"/>
      <c r="B144" s="108"/>
      <c r="C144" s="44"/>
      <c r="D144" s="42"/>
      <c r="E144" s="43"/>
      <c r="F144" s="35"/>
      <c r="G144" s="44"/>
      <c r="H144" s="42"/>
      <c r="I144" s="43"/>
      <c r="J144" s="35"/>
      <c r="K144" s="44"/>
      <c r="L144" s="42"/>
      <c r="M144" s="43"/>
      <c r="N144" s="35"/>
      <c r="O144" s="44"/>
      <c r="P144" s="54"/>
      <c r="Q144" s="43"/>
      <c r="R144" s="35"/>
      <c r="S144" s="44"/>
      <c r="T144" s="42"/>
      <c r="U144" s="43"/>
      <c r="V144" s="35"/>
      <c r="W144" s="44"/>
      <c r="X144" s="54"/>
      <c r="Y144" s="43"/>
    </row>
    <row r="145" spans="1:25">
      <c r="A145" s="12"/>
      <c r="B145" s="104" t="s">
        <v>37</v>
      </c>
      <c r="C145" s="46"/>
      <c r="D145" s="46"/>
      <c r="E145" s="46"/>
      <c r="F145" s="18"/>
      <c r="G145" s="46"/>
      <c r="H145" s="46"/>
      <c r="I145" s="46"/>
      <c r="J145" s="18"/>
      <c r="K145" s="46"/>
      <c r="L145" s="46"/>
      <c r="M145" s="46"/>
      <c r="N145" s="18"/>
      <c r="O145" s="46"/>
      <c r="P145" s="46"/>
      <c r="Q145" s="46"/>
      <c r="R145" s="18"/>
      <c r="S145" s="46"/>
      <c r="T145" s="46"/>
      <c r="U145" s="46"/>
      <c r="V145" s="18"/>
      <c r="W145" s="46"/>
      <c r="X145" s="46"/>
      <c r="Y145" s="46"/>
    </row>
    <row r="146" spans="1:25">
      <c r="A146" s="12"/>
      <c r="B146" s="175" t="s">
        <v>38</v>
      </c>
      <c r="C146" s="33" t="s">
        <v>232</v>
      </c>
      <c r="D146" s="33"/>
      <c r="E146" s="35"/>
      <c r="F146" s="35"/>
      <c r="G146" s="33" t="s">
        <v>232</v>
      </c>
      <c r="H146" s="33"/>
      <c r="I146" s="35"/>
      <c r="J146" s="35"/>
      <c r="K146" s="33" t="s">
        <v>232</v>
      </c>
      <c r="L146" s="33"/>
      <c r="M146" s="35"/>
      <c r="N146" s="35"/>
      <c r="O146" s="37">
        <v>357083</v>
      </c>
      <c r="P146" s="37"/>
      <c r="Q146" s="35"/>
      <c r="R146" s="35"/>
      <c r="S146" s="33" t="s">
        <v>232</v>
      </c>
      <c r="T146" s="33"/>
      <c r="U146" s="35"/>
      <c r="V146" s="35"/>
      <c r="W146" s="37">
        <v>357083</v>
      </c>
      <c r="X146" s="37"/>
      <c r="Y146" s="35"/>
    </row>
    <row r="147" spans="1:25">
      <c r="A147" s="12"/>
      <c r="B147" s="175"/>
      <c r="C147" s="33"/>
      <c r="D147" s="33"/>
      <c r="E147" s="35"/>
      <c r="F147" s="35"/>
      <c r="G147" s="33"/>
      <c r="H147" s="33"/>
      <c r="I147" s="35"/>
      <c r="J147" s="35"/>
      <c r="K147" s="33"/>
      <c r="L147" s="33"/>
      <c r="M147" s="35"/>
      <c r="N147" s="35"/>
      <c r="O147" s="37"/>
      <c r="P147" s="37"/>
      <c r="Q147" s="35"/>
      <c r="R147" s="35"/>
      <c r="S147" s="33"/>
      <c r="T147" s="33"/>
      <c r="U147" s="35"/>
      <c r="V147" s="35"/>
      <c r="W147" s="37"/>
      <c r="X147" s="37"/>
      <c r="Y147" s="35"/>
    </row>
    <row r="148" spans="1:25">
      <c r="A148" s="12"/>
      <c r="B148" s="176" t="s">
        <v>39</v>
      </c>
      <c r="C148" s="40" t="s">
        <v>232</v>
      </c>
      <c r="D148" s="40"/>
      <c r="E148" s="41"/>
      <c r="F148" s="41"/>
      <c r="G148" s="47">
        <v>8032</v>
      </c>
      <c r="H148" s="47"/>
      <c r="I148" s="41"/>
      <c r="J148" s="41"/>
      <c r="K148" s="40" t="s">
        <v>232</v>
      </c>
      <c r="L148" s="40"/>
      <c r="M148" s="41"/>
      <c r="N148" s="41"/>
      <c r="O148" s="47">
        <v>27872</v>
      </c>
      <c r="P148" s="47"/>
      <c r="Q148" s="41"/>
      <c r="R148" s="41"/>
      <c r="S148" s="40" t="s">
        <v>232</v>
      </c>
      <c r="T148" s="40"/>
      <c r="U148" s="41"/>
      <c r="V148" s="41"/>
      <c r="W148" s="47">
        <v>35904</v>
      </c>
      <c r="X148" s="47"/>
      <c r="Y148" s="41"/>
    </row>
    <row r="149" spans="1:25">
      <c r="A149" s="12"/>
      <c r="B149" s="176"/>
      <c r="C149" s="40"/>
      <c r="D149" s="40"/>
      <c r="E149" s="41"/>
      <c r="F149" s="41"/>
      <c r="G149" s="47"/>
      <c r="H149" s="47"/>
      <c r="I149" s="41"/>
      <c r="J149" s="41"/>
      <c r="K149" s="40"/>
      <c r="L149" s="40"/>
      <c r="M149" s="41"/>
      <c r="N149" s="41"/>
      <c r="O149" s="47"/>
      <c r="P149" s="47"/>
      <c r="Q149" s="41"/>
      <c r="R149" s="41"/>
      <c r="S149" s="40"/>
      <c r="T149" s="40"/>
      <c r="U149" s="41"/>
      <c r="V149" s="41"/>
      <c r="W149" s="47"/>
      <c r="X149" s="47"/>
      <c r="Y149" s="41"/>
    </row>
    <row r="150" spans="1:25">
      <c r="A150" s="12"/>
      <c r="B150" s="175" t="s">
        <v>878</v>
      </c>
      <c r="C150" s="33" t="s">
        <v>232</v>
      </c>
      <c r="D150" s="33"/>
      <c r="E150" s="35"/>
      <c r="F150" s="35"/>
      <c r="G150" s="37">
        <v>3094</v>
      </c>
      <c r="H150" s="37"/>
      <c r="I150" s="35"/>
      <c r="J150" s="35"/>
      <c r="K150" s="33" t="s">
        <v>232</v>
      </c>
      <c r="L150" s="33"/>
      <c r="M150" s="35"/>
      <c r="N150" s="35"/>
      <c r="O150" s="33" t="s">
        <v>906</v>
      </c>
      <c r="P150" s="33"/>
      <c r="Q150" s="31" t="s">
        <v>235</v>
      </c>
      <c r="R150" s="35"/>
      <c r="S150" s="33" t="s">
        <v>232</v>
      </c>
      <c r="T150" s="33"/>
      <c r="U150" s="35"/>
      <c r="V150" s="35"/>
      <c r="W150" s="33" t="s">
        <v>907</v>
      </c>
      <c r="X150" s="33"/>
      <c r="Y150" s="31" t="s">
        <v>235</v>
      </c>
    </row>
    <row r="151" spans="1:25" ht="15.75" thickBot="1">
      <c r="A151" s="12"/>
      <c r="B151" s="175"/>
      <c r="C151" s="42"/>
      <c r="D151" s="42"/>
      <c r="E151" s="43"/>
      <c r="F151" s="35"/>
      <c r="G151" s="54"/>
      <c r="H151" s="54"/>
      <c r="I151" s="43"/>
      <c r="J151" s="35"/>
      <c r="K151" s="42"/>
      <c r="L151" s="42"/>
      <c r="M151" s="43"/>
      <c r="N151" s="35"/>
      <c r="O151" s="42"/>
      <c r="P151" s="42"/>
      <c r="Q151" s="44"/>
      <c r="R151" s="35"/>
      <c r="S151" s="42"/>
      <c r="T151" s="42"/>
      <c r="U151" s="43"/>
      <c r="V151" s="35"/>
      <c r="W151" s="42"/>
      <c r="X151" s="42"/>
      <c r="Y151" s="44"/>
    </row>
    <row r="152" spans="1:25">
      <c r="A152" s="12"/>
      <c r="B152" s="41"/>
      <c r="C152" s="45" t="s">
        <v>232</v>
      </c>
      <c r="D152" s="45"/>
      <c r="E152" s="46"/>
      <c r="F152" s="41"/>
      <c r="G152" s="48">
        <v>11126</v>
      </c>
      <c r="H152" s="48"/>
      <c r="I152" s="46"/>
      <c r="J152" s="41"/>
      <c r="K152" s="45" t="s">
        <v>232</v>
      </c>
      <c r="L152" s="45"/>
      <c r="M152" s="46"/>
      <c r="N152" s="41"/>
      <c r="O152" s="48">
        <v>360953</v>
      </c>
      <c r="P152" s="48"/>
      <c r="Q152" s="46"/>
      <c r="R152" s="41"/>
      <c r="S152" s="45" t="s">
        <v>232</v>
      </c>
      <c r="T152" s="45"/>
      <c r="U152" s="46"/>
      <c r="V152" s="41"/>
      <c r="W152" s="48">
        <v>372079</v>
      </c>
      <c r="X152" s="48"/>
      <c r="Y152" s="46"/>
    </row>
    <row r="153" spans="1:25" ht="15.75" thickBot="1">
      <c r="A153" s="12"/>
      <c r="B153" s="41"/>
      <c r="C153" s="57"/>
      <c r="D153" s="57"/>
      <c r="E153" s="67"/>
      <c r="F153" s="41"/>
      <c r="G153" s="68"/>
      <c r="H153" s="68"/>
      <c r="I153" s="67"/>
      <c r="J153" s="41"/>
      <c r="K153" s="57"/>
      <c r="L153" s="57"/>
      <c r="M153" s="67"/>
      <c r="N153" s="41"/>
      <c r="O153" s="68"/>
      <c r="P153" s="68"/>
      <c r="Q153" s="67"/>
      <c r="R153" s="41"/>
      <c r="S153" s="57"/>
      <c r="T153" s="57"/>
      <c r="U153" s="67"/>
      <c r="V153" s="41"/>
      <c r="W153" s="68"/>
      <c r="X153" s="68"/>
      <c r="Y153" s="67"/>
    </row>
    <row r="154" spans="1:25">
      <c r="A154" s="12"/>
      <c r="B154" s="173" t="s">
        <v>908</v>
      </c>
      <c r="C154" s="34" t="s">
        <v>232</v>
      </c>
      <c r="D154" s="34"/>
      <c r="E154" s="36"/>
      <c r="F154" s="35"/>
      <c r="G154" s="34" t="s">
        <v>909</v>
      </c>
      <c r="H154" s="34"/>
      <c r="I154" s="32" t="s">
        <v>235</v>
      </c>
      <c r="J154" s="35"/>
      <c r="K154" s="34" t="s">
        <v>232</v>
      </c>
      <c r="L154" s="34"/>
      <c r="M154" s="36"/>
      <c r="N154" s="35"/>
      <c r="O154" s="38">
        <v>95208</v>
      </c>
      <c r="P154" s="38"/>
      <c r="Q154" s="36"/>
      <c r="R154" s="35"/>
      <c r="S154" s="34" t="s">
        <v>232</v>
      </c>
      <c r="T154" s="34"/>
      <c r="U154" s="36"/>
      <c r="V154" s="35"/>
      <c r="W154" s="38">
        <v>84082</v>
      </c>
      <c r="X154" s="38"/>
      <c r="Y154" s="36"/>
    </row>
    <row r="155" spans="1:25">
      <c r="A155" s="12"/>
      <c r="B155" s="173"/>
      <c r="C155" s="101"/>
      <c r="D155" s="101"/>
      <c r="E155" s="66"/>
      <c r="F155" s="35"/>
      <c r="G155" s="101"/>
      <c r="H155" s="101"/>
      <c r="I155" s="64"/>
      <c r="J155" s="35"/>
      <c r="K155" s="101"/>
      <c r="L155" s="101"/>
      <c r="M155" s="66"/>
      <c r="N155" s="35"/>
      <c r="O155" s="65"/>
      <c r="P155" s="65"/>
      <c r="Q155" s="66"/>
      <c r="R155" s="35"/>
      <c r="S155" s="101"/>
      <c r="T155" s="101"/>
      <c r="U155" s="66"/>
      <c r="V155" s="35"/>
      <c r="W155" s="65"/>
      <c r="X155" s="65"/>
      <c r="Y155" s="66"/>
    </row>
    <row r="156" spans="1:25">
      <c r="A156" s="12"/>
      <c r="B156" s="123" t="s">
        <v>47</v>
      </c>
      <c r="C156" s="40" t="s">
        <v>910</v>
      </c>
      <c r="D156" s="40"/>
      <c r="E156" s="39" t="s">
        <v>235</v>
      </c>
      <c r="F156" s="41"/>
      <c r="G156" s="40" t="s">
        <v>911</v>
      </c>
      <c r="H156" s="40"/>
      <c r="I156" s="39" t="s">
        <v>235</v>
      </c>
      <c r="J156" s="41"/>
      <c r="K156" s="40" t="s">
        <v>912</v>
      </c>
      <c r="L156" s="40"/>
      <c r="M156" s="39" t="s">
        <v>235</v>
      </c>
      <c r="N156" s="41"/>
      <c r="O156" s="40" t="s">
        <v>913</v>
      </c>
      <c r="P156" s="40"/>
      <c r="Q156" s="39" t="s">
        <v>235</v>
      </c>
      <c r="R156" s="41"/>
      <c r="S156" s="40" t="s">
        <v>232</v>
      </c>
      <c r="T156" s="40"/>
      <c r="U156" s="41"/>
      <c r="V156" s="41"/>
      <c r="W156" s="40" t="s">
        <v>914</v>
      </c>
      <c r="X156" s="40"/>
      <c r="Y156" s="39" t="s">
        <v>235</v>
      </c>
    </row>
    <row r="157" spans="1:25">
      <c r="A157" s="12"/>
      <c r="B157" s="123"/>
      <c r="C157" s="40"/>
      <c r="D157" s="40"/>
      <c r="E157" s="39"/>
      <c r="F157" s="41"/>
      <c r="G157" s="40"/>
      <c r="H157" s="40"/>
      <c r="I157" s="39"/>
      <c r="J157" s="41"/>
      <c r="K157" s="40"/>
      <c r="L157" s="40"/>
      <c r="M157" s="39"/>
      <c r="N157" s="41"/>
      <c r="O157" s="40"/>
      <c r="P157" s="40"/>
      <c r="Q157" s="39"/>
      <c r="R157" s="41"/>
      <c r="S157" s="40"/>
      <c r="T157" s="40"/>
      <c r="U157" s="41"/>
      <c r="V157" s="41"/>
      <c r="W157" s="40"/>
      <c r="X157" s="40"/>
      <c r="Y157" s="39"/>
    </row>
    <row r="158" spans="1:25">
      <c r="A158" s="12"/>
      <c r="B158" s="175" t="s">
        <v>835</v>
      </c>
      <c r="C158" s="37">
        <v>7230</v>
      </c>
      <c r="D158" s="37"/>
      <c r="E158" s="35"/>
      <c r="F158" s="35"/>
      <c r="G158" s="33" t="s">
        <v>915</v>
      </c>
      <c r="H158" s="33"/>
      <c r="I158" s="31" t="s">
        <v>235</v>
      </c>
      <c r="J158" s="35"/>
      <c r="K158" s="33" t="s">
        <v>916</v>
      </c>
      <c r="L158" s="33"/>
      <c r="M158" s="31" t="s">
        <v>235</v>
      </c>
      <c r="N158" s="35"/>
      <c r="O158" s="33" t="s">
        <v>917</v>
      </c>
      <c r="P158" s="33"/>
      <c r="Q158" s="31" t="s">
        <v>235</v>
      </c>
      <c r="R158" s="35"/>
      <c r="S158" s="33" t="s">
        <v>232</v>
      </c>
      <c r="T158" s="33"/>
      <c r="U158" s="35"/>
      <c r="V158" s="35"/>
      <c r="W158" s="33" t="s">
        <v>918</v>
      </c>
      <c r="X158" s="33"/>
      <c r="Y158" s="31" t="s">
        <v>235</v>
      </c>
    </row>
    <row r="159" spans="1:25">
      <c r="A159" s="12"/>
      <c r="B159" s="175"/>
      <c r="C159" s="37"/>
      <c r="D159" s="37"/>
      <c r="E159" s="35"/>
      <c r="F159" s="35"/>
      <c r="G159" s="33"/>
      <c r="H159" s="33"/>
      <c r="I159" s="31"/>
      <c r="J159" s="35"/>
      <c r="K159" s="33"/>
      <c r="L159" s="33"/>
      <c r="M159" s="31"/>
      <c r="N159" s="35"/>
      <c r="O159" s="33"/>
      <c r="P159" s="33"/>
      <c r="Q159" s="31"/>
      <c r="R159" s="35"/>
      <c r="S159" s="33"/>
      <c r="T159" s="33"/>
      <c r="U159" s="35"/>
      <c r="V159" s="35"/>
      <c r="W159" s="33"/>
      <c r="X159" s="33"/>
      <c r="Y159" s="31"/>
    </row>
    <row r="160" spans="1:25">
      <c r="A160" s="12"/>
      <c r="B160" s="123" t="s">
        <v>919</v>
      </c>
      <c r="C160" s="47">
        <v>93324</v>
      </c>
      <c r="D160" s="47"/>
      <c r="E160" s="41"/>
      <c r="F160" s="41"/>
      <c r="G160" s="47">
        <v>106315</v>
      </c>
      <c r="H160" s="47"/>
      <c r="I160" s="41"/>
      <c r="J160" s="41"/>
      <c r="K160" s="40" t="s">
        <v>920</v>
      </c>
      <c r="L160" s="40"/>
      <c r="M160" s="39" t="s">
        <v>235</v>
      </c>
      <c r="N160" s="41"/>
      <c r="O160" s="40" t="s">
        <v>232</v>
      </c>
      <c r="P160" s="40"/>
      <c r="Q160" s="41"/>
      <c r="R160" s="41"/>
      <c r="S160" s="40" t="s">
        <v>921</v>
      </c>
      <c r="T160" s="40"/>
      <c r="U160" s="39" t="s">
        <v>235</v>
      </c>
      <c r="V160" s="41"/>
      <c r="W160" s="40" t="s">
        <v>232</v>
      </c>
      <c r="X160" s="40"/>
      <c r="Y160" s="41"/>
    </row>
    <row r="161" spans="1:25" ht="15.75" thickBot="1">
      <c r="A161" s="12"/>
      <c r="B161" s="123"/>
      <c r="C161" s="68"/>
      <c r="D161" s="68"/>
      <c r="E161" s="67"/>
      <c r="F161" s="41"/>
      <c r="G161" s="68"/>
      <c r="H161" s="68"/>
      <c r="I161" s="67"/>
      <c r="J161" s="41"/>
      <c r="K161" s="57"/>
      <c r="L161" s="57"/>
      <c r="M161" s="81"/>
      <c r="N161" s="41"/>
      <c r="O161" s="57"/>
      <c r="P161" s="57"/>
      <c r="Q161" s="67"/>
      <c r="R161" s="41"/>
      <c r="S161" s="57"/>
      <c r="T161" s="57"/>
      <c r="U161" s="81"/>
      <c r="V161" s="41"/>
      <c r="W161" s="57"/>
      <c r="X161" s="57"/>
      <c r="Y161" s="67"/>
    </row>
    <row r="162" spans="1:25">
      <c r="A162" s="12"/>
      <c r="B162" s="181" t="s">
        <v>922</v>
      </c>
      <c r="C162" s="38">
        <v>90480</v>
      </c>
      <c r="D162" s="38"/>
      <c r="E162" s="36"/>
      <c r="F162" s="35"/>
      <c r="G162" s="38">
        <v>93487</v>
      </c>
      <c r="H162" s="38"/>
      <c r="I162" s="36"/>
      <c r="J162" s="35"/>
      <c r="K162" s="34" t="s">
        <v>923</v>
      </c>
      <c r="L162" s="34"/>
      <c r="M162" s="32" t="s">
        <v>235</v>
      </c>
      <c r="N162" s="35"/>
      <c r="O162" s="38">
        <v>79970</v>
      </c>
      <c r="P162" s="38"/>
      <c r="Q162" s="36"/>
      <c r="R162" s="35"/>
      <c r="S162" s="34" t="s">
        <v>921</v>
      </c>
      <c r="T162" s="34"/>
      <c r="U162" s="32" t="s">
        <v>235</v>
      </c>
      <c r="V162" s="35"/>
      <c r="W162" s="38">
        <v>41099</v>
      </c>
      <c r="X162" s="38"/>
      <c r="Y162" s="36"/>
    </row>
    <row r="163" spans="1:25">
      <c r="A163" s="12"/>
      <c r="B163" s="181"/>
      <c r="C163" s="65"/>
      <c r="D163" s="65"/>
      <c r="E163" s="66"/>
      <c r="F163" s="35"/>
      <c r="G163" s="65"/>
      <c r="H163" s="65"/>
      <c r="I163" s="66"/>
      <c r="J163" s="35"/>
      <c r="K163" s="101"/>
      <c r="L163" s="101"/>
      <c r="M163" s="64"/>
      <c r="N163" s="35"/>
      <c r="O163" s="65"/>
      <c r="P163" s="65"/>
      <c r="Q163" s="66"/>
      <c r="R163" s="35"/>
      <c r="S163" s="101"/>
      <c r="T163" s="101"/>
      <c r="U163" s="64"/>
      <c r="V163" s="35"/>
      <c r="W163" s="65"/>
      <c r="X163" s="65"/>
      <c r="Y163" s="66"/>
    </row>
    <row r="164" spans="1:25">
      <c r="A164" s="12"/>
      <c r="B164" s="176" t="s">
        <v>924</v>
      </c>
      <c r="C164" s="40" t="s">
        <v>232</v>
      </c>
      <c r="D164" s="40"/>
      <c r="E164" s="41"/>
      <c r="F164" s="41"/>
      <c r="G164" s="40" t="s">
        <v>925</v>
      </c>
      <c r="H164" s="40"/>
      <c r="I164" s="39" t="s">
        <v>235</v>
      </c>
      <c r="J164" s="41"/>
      <c r="K164" s="47">
        <v>8467</v>
      </c>
      <c r="L164" s="47"/>
      <c r="M164" s="41"/>
      <c r="N164" s="41"/>
      <c r="O164" s="40" t="s">
        <v>926</v>
      </c>
      <c r="P164" s="40"/>
      <c r="Q164" s="39" t="s">
        <v>235</v>
      </c>
      <c r="R164" s="41"/>
      <c r="S164" s="40" t="s">
        <v>232</v>
      </c>
      <c r="T164" s="40"/>
      <c r="U164" s="41"/>
      <c r="V164" s="41"/>
      <c r="W164" s="47">
        <v>5319</v>
      </c>
      <c r="X164" s="47"/>
      <c r="Y164" s="41"/>
    </row>
    <row r="165" spans="1:25" ht="15.75" thickBot="1">
      <c r="A165" s="12"/>
      <c r="B165" s="176"/>
      <c r="C165" s="57"/>
      <c r="D165" s="57"/>
      <c r="E165" s="67"/>
      <c r="F165" s="41"/>
      <c r="G165" s="57"/>
      <c r="H165" s="57"/>
      <c r="I165" s="81"/>
      <c r="J165" s="41"/>
      <c r="K165" s="68"/>
      <c r="L165" s="68"/>
      <c r="M165" s="67"/>
      <c r="N165" s="41"/>
      <c r="O165" s="57"/>
      <c r="P165" s="57"/>
      <c r="Q165" s="81"/>
      <c r="R165" s="41"/>
      <c r="S165" s="57"/>
      <c r="T165" s="57"/>
      <c r="U165" s="67"/>
      <c r="V165" s="41"/>
      <c r="W165" s="68"/>
      <c r="X165" s="68"/>
      <c r="Y165" s="67"/>
    </row>
    <row r="166" spans="1:25">
      <c r="A166" s="12"/>
      <c r="B166" s="181" t="s">
        <v>841</v>
      </c>
      <c r="C166" s="38">
        <v>90480</v>
      </c>
      <c r="D166" s="38"/>
      <c r="E166" s="36"/>
      <c r="F166" s="35"/>
      <c r="G166" s="38">
        <v>93324</v>
      </c>
      <c r="H166" s="38"/>
      <c r="I166" s="36"/>
      <c r="J166" s="35"/>
      <c r="K166" s="34" t="s">
        <v>927</v>
      </c>
      <c r="L166" s="34"/>
      <c r="M166" s="32" t="s">
        <v>235</v>
      </c>
      <c r="N166" s="35"/>
      <c r="O166" s="38">
        <v>76985</v>
      </c>
      <c r="P166" s="38"/>
      <c r="Q166" s="36"/>
      <c r="R166" s="35"/>
      <c r="S166" s="34" t="s">
        <v>921</v>
      </c>
      <c r="T166" s="34"/>
      <c r="U166" s="32" t="s">
        <v>235</v>
      </c>
      <c r="V166" s="35"/>
      <c r="W166" s="38">
        <v>46418</v>
      </c>
      <c r="X166" s="38"/>
      <c r="Y166" s="36"/>
    </row>
    <row r="167" spans="1:25">
      <c r="A167" s="12"/>
      <c r="B167" s="181"/>
      <c r="C167" s="65"/>
      <c r="D167" s="65"/>
      <c r="E167" s="66"/>
      <c r="F167" s="35"/>
      <c r="G167" s="65"/>
      <c r="H167" s="65"/>
      <c r="I167" s="66"/>
      <c r="J167" s="35"/>
      <c r="K167" s="101"/>
      <c r="L167" s="101"/>
      <c r="M167" s="64"/>
      <c r="N167" s="35"/>
      <c r="O167" s="65"/>
      <c r="P167" s="65"/>
      <c r="Q167" s="66"/>
      <c r="R167" s="35"/>
      <c r="S167" s="33"/>
      <c r="T167" s="33"/>
      <c r="U167" s="31"/>
      <c r="V167" s="35"/>
      <c r="W167" s="65"/>
      <c r="X167" s="65"/>
      <c r="Y167" s="66"/>
    </row>
    <row r="168" spans="1:25">
      <c r="A168" s="12"/>
      <c r="B168" s="106" t="s">
        <v>842</v>
      </c>
      <c r="C168" s="41"/>
      <c r="D168" s="41"/>
      <c r="E168" s="41"/>
      <c r="F168" s="18"/>
      <c r="G168" s="41"/>
      <c r="H168" s="41"/>
      <c r="I168" s="41"/>
      <c r="J168" s="18"/>
      <c r="K168" s="41"/>
      <c r="L168" s="41"/>
      <c r="M168" s="41"/>
      <c r="N168" s="18"/>
      <c r="O168" s="41"/>
      <c r="P168" s="41"/>
      <c r="Q168" s="41"/>
      <c r="R168" s="18"/>
      <c r="S168" s="41"/>
      <c r="T168" s="41"/>
      <c r="U168" s="41"/>
      <c r="V168" s="18"/>
      <c r="W168" s="41"/>
      <c r="X168" s="41"/>
      <c r="Y168" s="41"/>
    </row>
    <row r="169" spans="1:25">
      <c r="A169" s="12"/>
      <c r="B169" s="175" t="s">
        <v>928</v>
      </c>
      <c r="C169" s="33" t="s">
        <v>232</v>
      </c>
      <c r="D169" s="33"/>
      <c r="E169" s="35"/>
      <c r="F169" s="35"/>
      <c r="G169" s="33" t="s">
        <v>232</v>
      </c>
      <c r="H169" s="33"/>
      <c r="I169" s="35"/>
      <c r="J169" s="35"/>
      <c r="K169" s="33" t="s">
        <v>232</v>
      </c>
      <c r="L169" s="33"/>
      <c r="M169" s="35"/>
      <c r="N169" s="35"/>
      <c r="O169" s="37">
        <v>43092</v>
      </c>
      <c r="P169" s="37"/>
      <c r="Q169" s="35"/>
      <c r="R169" s="35"/>
      <c r="S169" s="33" t="s">
        <v>232</v>
      </c>
      <c r="T169" s="33"/>
      <c r="U169" s="35"/>
      <c r="V169" s="35"/>
      <c r="W169" s="37">
        <v>43092</v>
      </c>
      <c r="X169" s="37"/>
      <c r="Y169" s="35"/>
    </row>
    <row r="170" spans="1:25" ht="15.75" thickBot="1">
      <c r="A170" s="12"/>
      <c r="B170" s="175"/>
      <c r="C170" s="42"/>
      <c r="D170" s="42"/>
      <c r="E170" s="43"/>
      <c r="F170" s="35"/>
      <c r="G170" s="42"/>
      <c r="H170" s="42"/>
      <c r="I170" s="43"/>
      <c r="J170" s="35"/>
      <c r="K170" s="42"/>
      <c r="L170" s="42"/>
      <c r="M170" s="43"/>
      <c r="N170" s="35"/>
      <c r="O170" s="54"/>
      <c r="P170" s="54"/>
      <c r="Q170" s="43"/>
      <c r="R170" s="35"/>
      <c r="S170" s="42"/>
      <c r="T170" s="42"/>
      <c r="U170" s="43"/>
      <c r="V170" s="35"/>
      <c r="W170" s="54"/>
      <c r="X170" s="54"/>
      <c r="Y170" s="43"/>
    </row>
    <row r="171" spans="1:25">
      <c r="A171" s="12"/>
      <c r="B171" s="129" t="s">
        <v>844</v>
      </c>
      <c r="C171" s="48">
        <v>90480</v>
      </c>
      <c r="D171" s="48"/>
      <c r="E171" s="46"/>
      <c r="F171" s="41"/>
      <c r="G171" s="48">
        <v>93324</v>
      </c>
      <c r="H171" s="48"/>
      <c r="I171" s="46"/>
      <c r="J171" s="41"/>
      <c r="K171" s="45" t="s">
        <v>927</v>
      </c>
      <c r="L171" s="45"/>
      <c r="M171" s="49" t="s">
        <v>235</v>
      </c>
      <c r="N171" s="41"/>
      <c r="O171" s="48">
        <v>120077</v>
      </c>
      <c r="P171" s="48"/>
      <c r="Q171" s="46"/>
      <c r="R171" s="41"/>
      <c r="S171" s="45" t="s">
        <v>921</v>
      </c>
      <c r="T171" s="45"/>
      <c r="U171" s="49" t="s">
        <v>235</v>
      </c>
      <c r="V171" s="41"/>
      <c r="W171" s="48">
        <v>89510</v>
      </c>
      <c r="X171" s="48"/>
      <c r="Y171" s="46"/>
    </row>
    <row r="172" spans="1:25">
      <c r="A172" s="12"/>
      <c r="B172" s="129"/>
      <c r="C172" s="162"/>
      <c r="D172" s="162"/>
      <c r="E172" s="161"/>
      <c r="F172" s="41"/>
      <c r="G172" s="162"/>
      <c r="H172" s="162"/>
      <c r="I172" s="161"/>
      <c r="J172" s="41"/>
      <c r="K172" s="160"/>
      <c r="L172" s="160"/>
      <c r="M172" s="193"/>
      <c r="N172" s="41"/>
      <c r="O172" s="162"/>
      <c r="P172" s="162"/>
      <c r="Q172" s="161"/>
      <c r="R172" s="41"/>
      <c r="S172" s="160"/>
      <c r="T172" s="160"/>
      <c r="U172" s="193"/>
      <c r="V172" s="41"/>
      <c r="W172" s="162"/>
      <c r="X172" s="162"/>
      <c r="Y172" s="161"/>
    </row>
    <row r="173" spans="1:25">
      <c r="A173" s="12"/>
      <c r="B173" s="183" t="s">
        <v>845</v>
      </c>
      <c r="C173" s="33" t="s">
        <v>232</v>
      </c>
      <c r="D173" s="33"/>
      <c r="E173" s="35"/>
      <c r="F173" s="35"/>
      <c r="G173" s="33" t="s">
        <v>232</v>
      </c>
      <c r="H173" s="33"/>
      <c r="I173" s="35"/>
      <c r="J173" s="35"/>
      <c r="K173" s="33" t="s">
        <v>232</v>
      </c>
      <c r="L173" s="33"/>
      <c r="M173" s="35"/>
      <c r="N173" s="35"/>
      <c r="O173" s="33" t="s">
        <v>339</v>
      </c>
      <c r="P173" s="33"/>
      <c r="Q173" s="31" t="s">
        <v>235</v>
      </c>
      <c r="R173" s="35"/>
      <c r="S173" s="33" t="s">
        <v>232</v>
      </c>
      <c r="T173" s="33"/>
      <c r="U173" s="35"/>
      <c r="V173" s="35"/>
      <c r="W173" s="33" t="s">
        <v>339</v>
      </c>
      <c r="X173" s="33"/>
      <c r="Y173" s="31" t="s">
        <v>235</v>
      </c>
    </row>
    <row r="174" spans="1:25" ht="15.75" thickBot="1">
      <c r="A174" s="12"/>
      <c r="B174" s="183"/>
      <c r="C174" s="42"/>
      <c r="D174" s="42"/>
      <c r="E174" s="43"/>
      <c r="F174" s="35"/>
      <c r="G174" s="42"/>
      <c r="H174" s="42"/>
      <c r="I174" s="43"/>
      <c r="J174" s="35"/>
      <c r="K174" s="42"/>
      <c r="L174" s="42"/>
      <c r="M174" s="43"/>
      <c r="N174" s="35"/>
      <c r="O174" s="42"/>
      <c r="P174" s="42"/>
      <c r="Q174" s="44"/>
      <c r="R174" s="35"/>
      <c r="S174" s="42"/>
      <c r="T174" s="42"/>
      <c r="U174" s="43"/>
      <c r="V174" s="35"/>
      <c r="W174" s="42"/>
      <c r="X174" s="42"/>
      <c r="Y174" s="44"/>
    </row>
    <row r="175" spans="1:25">
      <c r="A175" s="12"/>
      <c r="B175" s="184" t="s">
        <v>846</v>
      </c>
      <c r="C175" s="48">
        <v>90480</v>
      </c>
      <c r="D175" s="48"/>
      <c r="E175" s="46"/>
      <c r="F175" s="41"/>
      <c r="G175" s="48">
        <v>93324</v>
      </c>
      <c r="H175" s="48"/>
      <c r="I175" s="46"/>
      <c r="J175" s="41"/>
      <c r="K175" s="45" t="s">
        <v>927</v>
      </c>
      <c r="L175" s="45"/>
      <c r="M175" s="49" t="s">
        <v>235</v>
      </c>
      <c r="N175" s="41"/>
      <c r="O175" s="48">
        <v>121047</v>
      </c>
      <c r="P175" s="48"/>
      <c r="Q175" s="46"/>
      <c r="R175" s="41"/>
      <c r="S175" s="45" t="s">
        <v>921</v>
      </c>
      <c r="T175" s="45"/>
      <c r="U175" s="49" t="s">
        <v>235</v>
      </c>
      <c r="V175" s="41"/>
      <c r="W175" s="48">
        <v>90480</v>
      </c>
      <c r="X175" s="48"/>
      <c r="Y175" s="46"/>
    </row>
    <row r="176" spans="1:25">
      <c r="A176" s="12"/>
      <c r="B176" s="184"/>
      <c r="C176" s="47"/>
      <c r="D176" s="47"/>
      <c r="E176" s="41"/>
      <c r="F176" s="41"/>
      <c r="G176" s="47"/>
      <c r="H176" s="47"/>
      <c r="I176" s="41"/>
      <c r="J176" s="41"/>
      <c r="K176" s="40"/>
      <c r="L176" s="40"/>
      <c r="M176" s="39"/>
      <c r="N176" s="41"/>
      <c r="O176" s="47"/>
      <c r="P176" s="47"/>
      <c r="Q176" s="41"/>
      <c r="R176" s="41"/>
      <c r="S176" s="40"/>
      <c r="T176" s="40"/>
      <c r="U176" s="39"/>
      <c r="V176" s="41"/>
      <c r="W176" s="47"/>
      <c r="X176" s="47"/>
      <c r="Y176" s="41"/>
    </row>
    <row r="177" spans="1:25">
      <c r="A177" s="12"/>
      <c r="B177" s="173" t="s">
        <v>847</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row>
    <row r="178" spans="1:25">
      <c r="A178" s="12"/>
      <c r="B178" s="173"/>
      <c r="C178" s="35"/>
      <c r="D178" s="35"/>
      <c r="E178" s="35"/>
      <c r="F178" s="35"/>
      <c r="G178" s="35"/>
      <c r="H178" s="35"/>
      <c r="I178" s="35"/>
      <c r="J178" s="35"/>
      <c r="K178" s="35"/>
      <c r="L178" s="35"/>
      <c r="M178" s="35"/>
      <c r="N178" s="35"/>
      <c r="O178" s="35"/>
      <c r="P178" s="35"/>
      <c r="Q178" s="35"/>
      <c r="R178" s="35"/>
      <c r="S178" s="35"/>
      <c r="T178" s="35"/>
      <c r="U178" s="35"/>
      <c r="V178" s="35"/>
      <c r="W178" s="35"/>
      <c r="X178" s="35"/>
      <c r="Y178" s="35"/>
    </row>
    <row r="179" spans="1:25">
      <c r="A179" s="12"/>
      <c r="B179" s="176" t="s">
        <v>58</v>
      </c>
      <c r="C179" s="40" t="s">
        <v>505</v>
      </c>
      <c r="D179" s="40"/>
      <c r="E179" s="39" t="s">
        <v>235</v>
      </c>
      <c r="F179" s="41"/>
      <c r="G179" s="40" t="s">
        <v>505</v>
      </c>
      <c r="H179" s="40"/>
      <c r="I179" s="39" t="s">
        <v>235</v>
      </c>
      <c r="J179" s="41"/>
      <c r="K179" s="40" t="s">
        <v>885</v>
      </c>
      <c r="L179" s="40"/>
      <c r="M179" s="39" t="s">
        <v>235</v>
      </c>
      <c r="N179" s="41"/>
      <c r="O179" s="40" t="s">
        <v>507</v>
      </c>
      <c r="P179" s="40"/>
      <c r="Q179" s="39" t="s">
        <v>235</v>
      </c>
      <c r="R179" s="41"/>
      <c r="S179" s="47">
        <v>23702</v>
      </c>
      <c r="T179" s="47"/>
      <c r="U179" s="41"/>
      <c r="V179" s="41"/>
      <c r="W179" s="40" t="s">
        <v>507</v>
      </c>
      <c r="X179" s="40"/>
      <c r="Y179" s="39" t="s">
        <v>235</v>
      </c>
    </row>
    <row r="180" spans="1:25">
      <c r="A180" s="12"/>
      <c r="B180" s="176"/>
      <c r="C180" s="40"/>
      <c r="D180" s="40"/>
      <c r="E180" s="39"/>
      <c r="F180" s="41"/>
      <c r="G180" s="40"/>
      <c r="H180" s="40"/>
      <c r="I180" s="39"/>
      <c r="J180" s="41"/>
      <c r="K180" s="40"/>
      <c r="L180" s="40"/>
      <c r="M180" s="39"/>
      <c r="N180" s="41"/>
      <c r="O180" s="40"/>
      <c r="P180" s="40"/>
      <c r="Q180" s="39"/>
      <c r="R180" s="41"/>
      <c r="S180" s="47"/>
      <c r="T180" s="47"/>
      <c r="U180" s="41"/>
      <c r="V180" s="41"/>
      <c r="W180" s="40"/>
      <c r="X180" s="40"/>
      <c r="Y180" s="39"/>
    </row>
    <row r="181" spans="1:25">
      <c r="A181" s="12"/>
      <c r="B181" s="175" t="s">
        <v>761</v>
      </c>
      <c r="C181" s="33" t="s">
        <v>929</v>
      </c>
      <c r="D181" s="33"/>
      <c r="E181" s="31" t="s">
        <v>235</v>
      </c>
      <c r="F181" s="35"/>
      <c r="G181" s="33" t="s">
        <v>508</v>
      </c>
      <c r="H181" s="33"/>
      <c r="I181" s="31" t="s">
        <v>235</v>
      </c>
      <c r="J181" s="35"/>
      <c r="K181" s="33" t="s">
        <v>930</v>
      </c>
      <c r="L181" s="33"/>
      <c r="M181" s="31" t="s">
        <v>235</v>
      </c>
      <c r="N181" s="35"/>
      <c r="O181" s="33" t="s">
        <v>510</v>
      </c>
      <c r="P181" s="33"/>
      <c r="Q181" s="31" t="s">
        <v>235</v>
      </c>
      <c r="R181" s="35"/>
      <c r="S181" s="37">
        <v>5271</v>
      </c>
      <c r="T181" s="37"/>
      <c r="U181" s="35"/>
      <c r="V181" s="35"/>
      <c r="W181" s="33" t="s">
        <v>510</v>
      </c>
      <c r="X181" s="33"/>
      <c r="Y181" s="31" t="s">
        <v>235</v>
      </c>
    </row>
    <row r="182" spans="1:25">
      <c r="A182" s="12"/>
      <c r="B182" s="175"/>
      <c r="C182" s="33"/>
      <c r="D182" s="33"/>
      <c r="E182" s="31"/>
      <c r="F182" s="35"/>
      <c r="G182" s="33"/>
      <c r="H182" s="33"/>
      <c r="I182" s="31"/>
      <c r="J182" s="35"/>
      <c r="K182" s="33"/>
      <c r="L182" s="33"/>
      <c r="M182" s="31"/>
      <c r="N182" s="35"/>
      <c r="O182" s="33"/>
      <c r="P182" s="33"/>
      <c r="Q182" s="31"/>
      <c r="R182" s="35"/>
      <c r="S182" s="37"/>
      <c r="T182" s="37"/>
      <c r="U182" s="35"/>
      <c r="V182" s="35"/>
      <c r="W182" s="33"/>
      <c r="X182" s="33"/>
      <c r="Y182" s="31"/>
    </row>
    <row r="183" spans="1:25">
      <c r="A183" s="12"/>
      <c r="B183" s="176" t="s">
        <v>857</v>
      </c>
      <c r="C183" s="47">
        <v>63235</v>
      </c>
      <c r="D183" s="47"/>
      <c r="E183" s="41"/>
      <c r="F183" s="41"/>
      <c r="G183" s="47">
        <v>63235</v>
      </c>
      <c r="H183" s="47"/>
      <c r="I183" s="41"/>
      <c r="J183" s="41"/>
      <c r="K183" s="47">
        <v>90214</v>
      </c>
      <c r="L183" s="47"/>
      <c r="M183" s="41"/>
      <c r="N183" s="41"/>
      <c r="O183" s="47">
        <v>90214</v>
      </c>
      <c r="P183" s="47"/>
      <c r="Q183" s="41"/>
      <c r="R183" s="41"/>
      <c r="S183" s="40" t="s">
        <v>931</v>
      </c>
      <c r="T183" s="40"/>
      <c r="U183" s="39" t="s">
        <v>235</v>
      </c>
      <c r="V183" s="41"/>
      <c r="W183" s="47">
        <v>63235</v>
      </c>
      <c r="X183" s="47"/>
      <c r="Y183" s="41"/>
    </row>
    <row r="184" spans="1:25" ht="15.75" thickBot="1">
      <c r="A184" s="12"/>
      <c r="B184" s="176"/>
      <c r="C184" s="68"/>
      <c r="D184" s="68"/>
      <c r="E184" s="67"/>
      <c r="F184" s="41"/>
      <c r="G184" s="68"/>
      <c r="H184" s="68"/>
      <c r="I184" s="67"/>
      <c r="J184" s="41"/>
      <c r="K184" s="68"/>
      <c r="L184" s="68"/>
      <c r="M184" s="67"/>
      <c r="N184" s="41"/>
      <c r="O184" s="68"/>
      <c r="P184" s="68"/>
      <c r="Q184" s="67"/>
      <c r="R184" s="41"/>
      <c r="S184" s="57"/>
      <c r="T184" s="57"/>
      <c r="U184" s="81"/>
      <c r="V184" s="41"/>
      <c r="W184" s="68"/>
      <c r="X184" s="68"/>
      <c r="Y184" s="67"/>
    </row>
    <row r="185" spans="1:25">
      <c r="A185" s="12"/>
      <c r="B185" s="183" t="s">
        <v>899</v>
      </c>
      <c r="C185" s="38">
        <v>49709</v>
      </c>
      <c r="D185" s="38"/>
      <c r="E185" s="36"/>
      <c r="F185" s="35"/>
      <c r="G185" s="38">
        <v>49708</v>
      </c>
      <c r="H185" s="38"/>
      <c r="I185" s="36"/>
      <c r="J185" s="35"/>
      <c r="K185" s="38">
        <v>88294</v>
      </c>
      <c r="L185" s="38"/>
      <c r="M185" s="36"/>
      <c r="N185" s="35"/>
      <c r="O185" s="38">
        <v>71085</v>
      </c>
      <c r="P185" s="38"/>
      <c r="Q185" s="36"/>
      <c r="R185" s="35"/>
      <c r="S185" s="34" t="s">
        <v>932</v>
      </c>
      <c r="T185" s="34"/>
      <c r="U185" s="32" t="s">
        <v>235</v>
      </c>
      <c r="V185" s="35"/>
      <c r="W185" s="38">
        <v>44106</v>
      </c>
      <c r="X185" s="38"/>
      <c r="Y185" s="36"/>
    </row>
    <row r="186" spans="1:25" ht="15.75" thickBot="1">
      <c r="A186" s="12"/>
      <c r="B186" s="183"/>
      <c r="C186" s="54"/>
      <c r="D186" s="54"/>
      <c r="E186" s="43"/>
      <c r="F186" s="35"/>
      <c r="G186" s="54"/>
      <c r="H186" s="54"/>
      <c r="I186" s="43"/>
      <c r="J186" s="35"/>
      <c r="K186" s="54"/>
      <c r="L186" s="54"/>
      <c r="M186" s="43"/>
      <c r="N186" s="35"/>
      <c r="O186" s="54"/>
      <c r="P186" s="54"/>
      <c r="Q186" s="43"/>
      <c r="R186" s="35"/>
      <c r="S186" s="42"/>
      <c r="T186" s="42"/>
      <c r="U186" s="44"/>
      <c r="V186" s="35"/>
      <c r="W186" s="54"/>
      <c r="X186" s="54"/>
      <c r="Y186" s="43"/>
    </row>
    <row r="187" spans="1:25">
      <c r="A187" s="12"/>
      <c r="B187" s="129" t="s">
        <v>901</v>
      </c>
      <c r="C187" s="48">
        <v>140189</v>
      </c>
      <c r="D187" s="48"/>
      <c r="E187" s="46"/>
      <c r="F187" s="41"/>
      <c r="G187" s="48">
        <v>143032</v>
      </c>
      <c r="H187" s="48"/>
      <c r="I187" s="46"/>
      <c r="J187" s="41"/>
      <c r="K187" s="48">
        <v>56870</v>
      </c>
      <c r="L187" s="48"/>
      <c r="M187" s="46"/>
      <c r="N187" s="41"/>
      <c r="O187" s="48">
        <v>191163</v>
      </c>
      <c r="P187" s="48"/>
      <c r="Q187" s="46"/>
      <c r="R187" s="41"/>
      <c r="S187" s="45" t="s">
        <v>933</v>
      </c>
      <c r="T187" s="45"/>
      <c r="U187" s="49" t="s">
        <v>235</v>
      </c>
      <c r="V187" s="41"/>
      <c r="W187" s="48">
        <v>133616</v>
      </c>
      <c r="X187" s="48"/>
      <c r="Y187" s="46"/>
    </row>
    <row r="188" spans="1:25">
      <c r="A188" s="12"/>
      <c r="B188" s="129"/>
      <c r="C188" s="47"/>
      <c r="D188" s="47"/>
      <c r="E188" s="41"/>
      <c r="F188" s="41"/>
      <c r="G188" s="47"/>
      <c r="H188" s="47"/>
      <c r="I188" s="41"/>
      <c r="J188" s="41"/>
      <c r="K188" s="47"/>
      <c r="L188" s="47"/>
      <c r="M188" s="41"/>
      <c r="N188" s="41"/>
      <c r="O188" s="47"/>
      <c r="P188" s="47"/>
      <c r="Q188" s="41"/>
      <c r="R188" s="41"/>
      <c r="S188" s="40"/>
      <c r="T188" s="40"/>
      <c r="U188" s="39"/>
      <c r="V188" s="41"/>
      <c r="W188" s="162"/>
      <c r="X188" s="162"/>
      <c r="Y188" s="161"/>
    </row>
    <row r="189" spans="1:25">
      <c r="A189" s="12"/>
      <c r="B189" s="183" t="s">
        <v>870</v>
      </c>
      <c r="C189" s="33" t="s">
        <v>232</v>
      </c>
      <c r="D189" s="33"/>
      <c r="E189" s="35"/>
      <c r="F189" s="35"/>
      <c r="G189" s="33" t="s">
        <v>232</v>
      </c>
      <c r="H189" s="33"/>
      <c r="I189" s="35"/>
      <c r="J189" s="35"/>
      <c r="K189" s="33" t="s">
        <v>232</v>
      </c>
      <c r="L189" s="33"/>
      <c r="M189" s="35"/>
      <c r="N189" s="35"/>
      <c r="O189" s="33" t="s">
        <v>934</v>
      </c>
      <c r="P189" s="33"/>
      <c r="Q189" s="31" t="s">
        <v>235</v>
      </c>
      <c r="R189" s="35"/>
      <c r="S189" s="33" t="s">
        <v>232</v>
      </c>
      <c r="T189" s="33"/>
      <c r="U189" s="35"/>
      <c r="V189" s="35"/>
      <c r="W189" s="33" t="s">
        <v>934</v>
      </c>
      <c r="X189" s="33"/>
      <c r="Y189" s="31" t="s">
        <v>235</v>
      </c>
    </row>
    <row r="190" spans="1:25" ht="15.75" thickBot="1">
      <c r="A190" s="12"/>
      <c r="B190" s="183"/>
      <c r="C190" s="42"/>
      <c r="D190" s="42"/>
      <c r="E190" s="43"/>
      <c r="F190" s="35"/>
      <c r="G190" s="42"/>
      <c r="H190" s="42"/>
      <c r="I190" s="43"/>
      <c r="J190" s="35"/>
      <c r="K190" s="42"/>
      <c r="L190" s="42"/>
      <c r="M190" s="43"/>
      <c r="N190" s="35"/>
      <c r="O190" s="42"/>
      <c r="P190" s="42"/>
      <c r="Q190" s="44"/>
      <c r="R190" s="35"/>
      <c r="S190" s="42"/>
      <c r="T190" s="42"/>
      <c r="U190" s="43"/>
      <c r="V190" s="35"/>
      <c r="W190" s="42"/>
      <c r="X190" s="42"/>
      <c r="Y190" s="44"/>
    </row>
    <row r="191" spans="1:25">
      <c r="A191" s="12"/>
      <c r="B191" s="186" t="s">
        <v>64</v>
      </c>
      <c r="C191" s="49" t="s">
        <v>231</v>
      </c>
      <c r="D191" s="48">
        <v>140189</v>
      </c>
      <c r="E191" s="46"/>
      <c r="F191" s="41"/>
      <c r="G191" s="49" t="s">
        <v>231</v>
      </c>
      <c r="H191" s="48">
        <v>143032</v>
      </c>
      <c r="I191" s="46"/>
      <c r="J191" s="41"/>
      <c r="K191" s="49" t="s">
        <v>231</v>
      </c>
      <c r="L191" s="48">
        <v>56870</v>
      </c>
      <c r="M191" s="46"/>
      <c r="N191" s="41"/>
      <c r="O191" s="49" t="s">
        <v>231</v>
      </c>
      <c r="P191" s="48">
        <v>197736</v>
      </c>
      <c r="Q191" s="46"/>
      <c r="R191" s="41"/>
      <c r="S191" s="49" t="s">
        <v>231</v>
      </c>
      <c r="T191" s="45" t="s">
        <v>933</v>
      </c>
      <c r="U191" s="49" t="s">
        <v>235</v>
      </c>
      <c r="V191" s="41"/>
      <c r="W191" s="49" t="s">
        <v>231</v>
      </c>
      <c r="X191" s="48">
        <v>140189</v>
      </c>
      <c r="Y191" s="46"/>
    </row>
    <row r="192" spans="1:25" ht="15.75" thickBot="1">
      <c r="A192" s="12"/>
      <c r="B192" s="186"/>
      <c r="C192" s="50"/>
      <c r="D192" s="53"/>
      <c r="E192" s="52"/>
      <c r="F192" s="41"/>
      <c r="G192" s="50"/>
      <c r="H192" s="53"/>
      <c r="I192" s="52"/>
      <c r="J192" s="41"/>
      <c r="K192" s="50"/>
      <c r="L192" s="53"/>
      <c r="M192" s="52"/>
      <c r="N192" s="41"/>
      <c r="O192" s="50"/>
      <c r="P192" s="53"/>
      <c r="Q192" s="52"/>
      <c r="R192" s="41"/>
      <c r="S192" s="50"/>
      <c r="T192" s="51"/>
      <c r="U192" s="50"/>
      <c r="V192" s="41"/>
      <c r="W192" s="50"/>
      <c r="X192" s="53"/>
      <c r="Y192" s="52"/>
    </row>
    <row r="193" spans="1:25" ht="15.75" thickTop="1">
      <c r="A193" s="12"/>
      <c r="B193" s="22"/>
      <c r="C193" s="56"/>
      <c r="D193" s="56"/>
      <c r="E193" s="56"/>
      <c r="F193" s="22"/>
      <c r="G193" s="56"/>
      <c r="H193" s="56"/>
      <c r="I193" s="56"/>
      <c r="J193" s="22"/>
      <c r="K193" s="56"/>
      <c r="L193" s="56"/>
      <c r="M193" s="56"/>
      <c r="N193" s="22"/>
      <c r="O193" s="56"/>
      <c r="P193" s="56"/>
      <c r="Q193" s="56"/>
      <c r="R193" s="22"/>
      <c r="S193" s="56"/>
      <c r="T193" s="56"/>
      <c r="U193" s="56"/>
      <c r="V193" s="22"/>
      <c r="W193" s="56"/>
      <c r="X193" s="56"/>
      <c r="Y193" s="56"/>
    </row>
    <row r="194" spans="1:25">
      <c r="A194" s="12"/>
      <c r="B194" s="85"/>
      <c r="C194" s="85"/>
      <c r="D194" s="85"/>
      <c r="E194" s="85"/>
      <c r="F194" s="85"/>
      <c r="G194" s="85"/>
      <c r="H194" s="85"/>
      <c r="I194" s="85"/>
      <c r="J194" s="85"/>
      <c r="K194" s="85"/>
      <c r="L194" s="85"/>
      <c r="M194" s="85"/>
      <c r="N194" s="85"/>
      <c r="O194" s="85"/>
      <c r="P194" s="85"/>
      <c r="Q194" s="85"/>
      <c r="R194" s="85"/>
      <c r="S194" s="85"/>
      <c r="T194" s="85"/>
      <c r="U194" s="85"/>
      <c r="V194" s="85"/>
      <c r="W194" s="85"/>
      <c r="X194" s="85"/>
      <c r="Y194" s="85"/>
    </row>
    <row r="195" spans="1:25">
      <c r="A195" s="12"/>
      <c r="B195" s="85"/>
      <c r="C195" s="85"/>
      <c r="D195" s="85"/>
      <c r="E195" s="85"/>
      <c r="F195" s="85"/>
      <c r="G195" s="85"/>
      <c r="H195" s="85"/>
      <c r="I195" s="85"/>
      <c r="J195" s="85"/>
      <c r="K195" s="85"/>
      <c r="L195" s="85"/>
      <c r="M195" s="85"/>
      <c r="N195" s="85"/>
      <c r="O195" s="85"/>
      <c r="P195" s="85"/>
      <c r="Q195" s="85"/>
      <c r="R195" s="85"/>
      <c r="S195" s="85"/>
      <c r="T195" s="85"/>
      <c r="U195" s="85"/>
      <c r="V195" s="85"/>
      <c r="W195" s="85"/>
      <c r="X195" s="85"/>
      <c r="Y195" s="85"/>
    </row>
    <row r="196" spans="1:25">
      <c r="A196" s="12"/>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row>
    <row r="197" spans="1:25">
      <c r="A197" s="12"/>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row>
    <row r="198" spans="1:25">
      <c r="A198" s="12"/>
      <c r="B198" s="123"/>
      <c r="C198" s="76" t="s">
        <v>904</v>
      </c>
      <c r="D198" s="76"/>
      <c r="E198" s="76"/>
      <c r="F198" s="76"/>
      <c r="G198" s="76"/>
      <c r="H198" s="76"/>
      <c r="I198" s="76"/>
      <c r="J198" s="76"/>
      <c r="K198" s="76"/>
      <c r="L198" s="76"/>
      <c r="M198" s="76"/>
      <c r="N198" s="76"/>
      <c r="O198" s="76"/>
      <c r="P198" s="76"/>
      <c r="Q198" s="76"/>
      <c r="R198" s="76"/>
      <c r="S198" s="76"/>
      <c r="T198" s="76"/>
      <c r="U198" s="76"/>
      <c r="V198" s="76"/>
      <c r="W198" s="76"/>
      <c r="X198" s="76"/>
      <c r="Y198" s="76"/>
    </row>
    <row r="199" spans="1:25">
      <c r="A199" s="12"/>
      <c r="B199" s="123"/>
      <c r="C199" s="76" t="s">
        <v>876</v>
      </c>
      <c r="D199" s="76"/>
      <c r="E199" s="76"/>
      <c r="F199" s="76"/>
      <c r="G199" s="76"/>
      <c r="H199" s="76"/>
      <c r="I199" s="76"/>
      <c r="J199" s="76"/>
      <c r="K199" s="76"/>
      <c r="L199" s="76"/>
      <c r="M199" s="76"/>
      <c r="N199" s="76"/>
      <c r="O199" s="76"/>
      <c r="P199" s="76"/>
      <c r="Q199" s="76"/>
      <c r="R199" s="76"/>
      <c r="S199" s="76"/>
      <c r="T199" s="76"/>
      <c r="U199" s="76"/>
      <c r="V199" s="76"/>
      <c r="W199" s="76"/>
      <c r="X199" s="76"/>
      <c r="Y199" s="76"/>
    </row>
    <row r="200" spans="1:25" ht="15.75" thickBot="1">
      <c r="A200" s="12"/>
      <c r="B200" s="123"/>
      <c r="C200" s="77" t="s">
        <v>935</v>
      </c>
      <c r="D200" s="77"/>
      <c r="E200" s="77"/>
      <c r="F200" s="77"/>
      <c r="G200" s="77"/>
      <c r="H200" s="77"/>
      <c r="I200" s="77"/>
      <c r="J200" s="77"/>
      <c r="K200" s="77"/>
      <c r="L200" s="77"/>
      <c r="M200" s="77"/>
      <c r="N200" s="77"/>
      <c r="O200" s="77"/>
      <c r="P200" s="77"/>
      <c r="Q200" s="77"/>
      <c r="R200" s="77"/>
      <c r="S200" s="77"/>
      <c r="T200" s="77"/>
      <c r="U200" s="77"/>
      <c r="V200" s="77"/>
      <c r="W200" s="77"/>
      <c r="X200" s="77"/>
      <c r="Y200" s="77"/>
    </row>
    <row r="201" spans="1:25">
      <c r="A201" s="12"/>
      <c r="B201" s="123"/>
      <c r="C201" s="170" t="s">
        <v>813</v>
      </c>
      <c r="D201" s="170"/>
      <c r="E201" s="170"/>
      <c r="F201" s="46"/>
      <c r="G201" s="170" t="s">
        <v>816</v>
      </c>
      <c r="H201" s="170"/>
      <c r="I201" s="170"/>
      <c r="J201" s="46"/>
      <c r="K201" s="170" t="s">
        <v>817</v>
      </c>
      <c r="L201" s="170"/>
      <c r="M201" s="170"/>
      <c r="N201" s="46"/>
      <c r="O201" s="170" t="s">
        <v>936</v>
      </c>
      <c r="P201" s="170"/>
      <c r="Q201" s="170"/>
      <c r="R201" s="46"/>
      <c r="S201" s="170" t="s">
        <v>822</v>
      </c>
      <c r="T201" s="170"/>
      <c r="U201" s="170"/>
      <c r="V201" s="46"/>
      <c r="W201" s="170" t="s">
        <v>358</v>
      </c>
      <c r="X201" s="170"/>
      <c r="Y201" s="170"/>
    </row>
    <row r="202" spans="1:25">
      <c r="A202" s="12"/>
      <c r="B202" s="123"/>
      <c r="C202" s="169" t="s">
        <v>814</v>
      </c>
      <c r="D202" s="169"/>
      <c r="E202" s="169"/>
      <c r="F202" s="41"/>
      <c r="G202" s="188"/>
      <c r="H202" s="188"/>
      <c r="I202" s="188"/>
      <c r="J202" s="41"/>
      <c r="K202" s="169" t="s">
        <v>818</v>
      </c>
      <c r="L202" s="169"/>
      <c r="M202" s="169"/>
      <c r="N202" s="41"/>
      <c r="O202" s="169"/>
      <c r="P202" s="169"/>
      <c r="Q202" s="169"/>
      <c r="R202" s="41"/>
      <c r="S202" s="169" t="s">
        <v>823</v>
      </c>
      <c r="T202" s="169"/>
      <c r="U202" s="169"/>
      <c r="V202" s="41"/>
      <c r="W202" s="169" t="s">
        <v>824</v>
      </c>
      <c r="X202" s="169"/>
      <c r="Y202" s="169"/>
    </row>
    <row r="203" spans="1:25" ht="15.75" thickBot="1">
      <c r="A203" s="12"/>
      <c r="B203" s="123"/>
      <c r="C203" s="171" t="s">
        <v>815</v>
      </c>
      <c r="D203" s="171"/>
      <c r="E203" s="171"/>
      <c r="F203" s="41"/>
      <c r="G203" s="171"/>
      <c r="H203" s="171"/>
      <c r="I203" s="171"/>
      <c r="J203" s="41"/>
      <c r="K203" s="171" t="s">
        <v>819</v>
      </c>
      <c r="L203" s="171"/>
      <c r="M203" s="171"/>
      <c r="N203" s="41"/>
      <c r="O203" s="171"/>
      <c r="P203" s="171"/>
      <c r="Q203" s="171"/>
      <c r="R203" s="41"/>
      <c r="S203" s="172"/>
      <c r="T203" s="172"/>
      <c r="U203" s="172"/>
      <c r="V203" s="41"/>
      <c r="W203" s="172"/>
      <c r="X203" s="172"/>
      <c r="Y203" s="172"/>
    </row>
    <row r="204" spans="1:25">
      <c r="A204" s="12"/>
      <c r="B204" s="173" t="s">
        <v>36</v>
      </c>
      <c r="C204" s="32" t="s">
        <v>231</v>
      </c>
      <c r="D204" s="34" t="s">
        <v>232</v>
      </c>
      <c r="E204" s="36"/>
      <c r="F204" s="35"/>
      <c r="G204" s="32" t="s">
        <v>231</v>
      </c>
      <c r="H204" s="34" t="s">
        <v>232</v>
      </c>
      <c r="I204" s="36"/>
      <c r="J204" s="35"/>
      <c r="K204" s="32" t="s">
        <v>231</v>
      </c>
      <c r="L204" s="34" t="s">
        <v>232</v>
      </c>
      <c r="M204" s="36"/>
      <c r="N204" s="35"/>
      <c r="O204" s="32" t="s">
        <v>231</v>
      </c>
      <c r="P204" s="38">
        <v>421203</v>
      </c>
      <c r="Q204" s="36"/>
      <c r="R204" s="35"/>
      <c r="S204" s="32" t="s">
        <v>231</v>
      </c>
      <c r="T204" s="34" t="s">
        <v>232</v>
      </c>
      <c r="U204" s="36"/>
      <c r="V204" s="35"/>
      <c r="W204" s="32" t="s">
        <v>231</v>
      </c>
      <c r="X204" s="38">
        <v>421203</v>
      </c>
      <c r="Y204" s="36"/>
    </row>
    <row r="205" spans="1:25" ht="15.75" thickBot="1">
      <c r="A205" s="12"/>
      <c r="B205" s="173"/>
      <c r="C205" s="44"/>
      <c r="D205" s="42"/>
      <c r="E205" s="43"/>
      <c r="F205" s="35"/>
      <c r="G205" s="44"/>
      <c r="H205" s="42"/>
      <c r="I205" s="43"/>
      <c r="J205" s="35"/>
      <c r="K205" s="44"/>
      <c r="L205" s="42"/>
      <c r="M205" s="43"/>
      <c r="N205" s="35"/>
      <c r="O205" s="44"/>
      <c r="P205" s="54"/>
      <c r="Q205" s="43"/>
      <c r="R205" s="35"/>
      <c r="S205" s="44"/>
      <c r="T205" s="42"/>
      <c r="U205" s="43"/>
      <c r="V205" s="35"/>
      <c r="W205" s="44"/>
      <c r="X205" s="54"/>
      <c r="Y205" s="43"/>
    </row>
    <row r="206" spans="1:25">
      <c r="A206" s="12"/>
      <c r="B206" s="86" t="s">
        <v>37</v>
      </c>
      <c r="C206" s="46"/>
      <c r="D206" s="46"/>
      <c r="E206" s="46"/>
      <c r="F206" s="18"/>
      <c r="G206" s="46"/>
      <c r="H206" s="46"/>
      <c r="I206" s="46"/>
      <c r="J206" s="18"/>
      <c r="K206" s="46"/>
      <c r="L206" s="46"/>
      <c r="M206" s="46"/>
      <c r="N206" s="18"/>
      <c r="O206" s="46"/>
      <c r="P206" s="46"/>
      <c r="Q206" s="46"/>
      <c r="R206" s="18"/>
      <c r="S206" s="46"/>
      <c r="T206" s="46"/>
      <c r="U206" s="46"/>
      <c r="V206" s="18"/>
      <c r="W206" s="46"/>
      <c r="X206" s="46"/>
      <c r="Y206" s="46"/>
    </row>
    <row r="207" spans="1:25">
      <c r="A207" s="12"/>
      <c r="B207" s="175" t="s">
        <v>38</v>
      </c>
      <c r="C207" s="33" t="s">
        <v>232</v>
      </c>
      <c r="D207" s="33"/>
      <c r="E207" s="35"/>
      <c r="F207" s="35"/>
      <c r="G207" s="33" t="s">
        <v>232</v>
      </c>
      <c r="H207" s="33"/>
      <c r="I207" s="35"/>
      <c r="J207" s="35"/>
      <c r="K207" s="33" t="s">
        <v>232</v>
      </c>
      <c r="L207" s="33"/>
      <c r="M207" s="35"/>
      <c r="N207" s="35"/>
      <c r="O207" s="37">
        <v>333523</v>
      </c>
      <c r="P207" s="37"/>
      <c r="Q207" s="35"/>
      <c r="R207" s="35"/>
      <c r="S207" s="33" t="s">
        <v>232</v>
      </c>
      <c r="T207" s="33"/>
      <c r="U207" s="35"/>
      <c r="V207" s="35"/>
      <c r="W207" s="37">
        <v>333523</v>
      </c>
      <c r="X207" s="37"/>
      <c r="Y207" s="35"/>
    </row>
    <row r="208" spans="1:25">
      <c r="A208" s="12"/>
      <c r="B208" s="175"/>
      <c r="C208" s="33"/>
      <c r="D208" s="33"/>
      <c r="E208" s="35"/>
      <c r="F208" s="35"/>
      <c r="G208" s="33"/>
      <c r="H208" s="33"/>
      <c r="I208" s="35"/>
      <c r="J208" s="35"/>
      <c r="K208" s="33"/>
      <c r="L208" s="33"/>
      <c r="M208" s="35"/>
      <c r="N208" s="35"/>
      <c r="O208" s="37"/>
      <c r="P208" s="37"/>
      <c r="Q208" s="35"/>
      <c r="R208" s="35"/>
      <c r="S208" s="33"/>
      <c r="T208" s="33"/>
      <c r="U208" s="35"/>
      <c r="V208" s="35"/>
      <c r="W208" s="37"/>
      <c r="X208" s="37"/>
      <c r="Y208" s="35"/>
    </row>
    <row r="209" spans="1:25">
      <c r="A209" s="12"/>
      <c r="B209" s="176" t="s">
        <v>39</v>
      </c>
      <c r="C209" s="40" t="s">
        <v>232</v>
      </c>
      <c r="D209" s="40"/>
      <c r="E209" s="41"/>
      <c r="F209" s="41"/>
      <c r="G209" s="47">
        <v>7357</v>
      </c>
      <c r="H209" s="47"/>
      <c r="I209" s="41"/>
      <c r="J209" s="41"/>
      <c r="K209" s="40" t="s">
        <v>232</v>
      </c>
      <c r="L209" s="40"/>
      <c r="M209" s="41"/>
      <c r="N209" s="41"/>
      <c r="O209" s="47">
        <v>33847</v>
      </c>
      <c r="P209" s="47"/>
      <c r="Q209" s="41"/>
      <c r="R209" s="41"/>
      <c r="S209" s="40" t="s">
        <v>232</v>
      </c>
      <c r="T209" s="40"/>
      <c r="U209" s="41"/>
      <c r="V209" s="41"/>
      <c r="W209" s="47">
        <v>41204</v>
      </c>
      <c r="X209" s="47"/>
      <c r="Y209" s="41"/>
    </row>
    <row r="210" spans="1:25">
      <c r="A210" s="12"/>
      <c r="B210" s="176"/>
      <c r="C210" s="40"/>
      <c r="D210" s="40"/>
      <c r="E210" s="41"/>
      <c r="F210" s="41"/>
      <c r="G210" s="47"/>
      <c r="H210" s="47"/>
      <c r="I210" s="41"/>
      <c r="J210" s="41"/>
      <c r="K210" s="40"/>
      <c r="L210" s="40"/>
      <c r="M210" s="41"/>
      <c r="N210" s="41"/>
      <c r="O210" s="47"/>
      <c r="P210" s="47"/>
      <c r="Q210" s="41"/>
      <c r="R210" s="41"/>
      <c r="S210" s="40"/>
      <c r="T210" s="40"/>
      <c r="U210" s="41"/>
      <c r="V210" s="41"/>
      <c r="W210" s="47"/>
      <c r="X210" s="47"/>
      <c r="Y210" s="41"/>
    </row>
    <row r="211" spans="1:25">
      <c r="A211" s="12"/>
      <c r="B211" s="175" t="s">
        <v>937</v>
      </c>
      <c r="C211" s="33" t="s">
        <v>938</v>
      </c>
      <c r="D211" s="33"/>
      <c r="E211" s="31" t="s">
        <v>235</v>
      </c>
      <c r="F211" s="35"/>
      <c r="G211" s="37">
        <v>1187</v>
      </c>
      <c r="H211" s="37"/>
      <c r="I211" s="35"/>
      <c r="J211" s="35"/>
      <c r="K211" s="33" t="s">
        <v>232</v>
      </c>
      <c r="L211" s="33"/>
      <c r="M211" s="35"/>
      <c r="N211" s="35"/>
      <c r="O211" s="33" t="s">
        <v>939</v>
      </c>
      <c r="P211" s="33"/>
      <c r="Q211" s="31" t="s">
        <v>235</v>
      </c>
      <c r="R211" s="35"/>
      <c r="S211" s="33" t="s">
        <v>232</v>
      </c>
      <c r="T211" s="33"/>
      <c r="U211" s="35"/>
      <c r="V211" s="35"/>
      <c r="W211" s="33" t="s">
        <v>940</v>
      </c>
      <c r="X211" s="33"/>
      <c r="Y211" s="31" t="s">
        <v>235</v>
      </c>
    </row>
    <row r="212" spans="1:25" ht="15.75" thickBot="1">
      <c r="A212" s="12"/>
      <c r="B212" s="175"/>
      <c r="C212" s="42"/>
      <c r="D212" s="42"/>
      <c r="E212" s="44"/>
      <c r="F212" s="35"/>
      <c r="G212" s="54"/>
      <c r="H212" s="54"/>
      <c r="I212" s="43"/>
      <c r="J212" s="35"/>
      <c r="K212" s="42"/>
      <c r="L212" s="42"/>
      <c r="M212" s="43"/>
      <c r="N212" s="35"/>
      <c r="O212" s="42"/>
      <c r="P212" s="42"/>
      <c r="Q212" s="44"/>
      <c r="R212" s="35"/>
      <c r="S212" s="42"/>
      <c r="T212" s="42"/>
      <c r="U212" s="43"/>
      <c r="V212" s="35"/>
      <c r="W212" s="42"/>
      <c r="X212" s="42"/>
      <c r="Y212" s="44"/>
    </row>
    <row r="213" spans="1:25">
      <c r="A213" s="12"/>
      <c r="B213" s="41"/>
      <c r="C213" s="45" t="s">
        <v>938</v>
      </c>
      <c r="D213" s="45"/>
      <c r="E213" s="49" t="s">
        <v>235</v>
      </c>
      <c r="F213" s="41"/>
      <c r="G213" s="48">
        <v>8544</v>
      </c>
      <c r="H213" s="48"/>
      <c r="I213" s="46"/>
      <c r="J213" s="41"/>
      <c r="K213" s="45" t="s">
        <v>232</v>
      </c>
      <c r="L213" s="45"/>
      <c r="M213" s="46"/>
      <c r="N213" s="41"/>
      <c r="O213" s="48">
        <v>357297</v>
      </c>
      <c r="P213" s="48"/>
      <c r="Q213" s="46"/>
      <c r="R213" s="41"/>
      <c r="S213" s="45" t="s">
        <v>232</v>
      </c>
      <c r="T213" s="45"/>
      <c r="U213" s="46"/>
      <c r="V213" s="41"/>
      <c r="W213" s="48">
        <v>364140</v>
      </c>
      <c r="X213" s="48"/>
      <c r="Y213" s="46"/>
    </row>
    <row r="214" spans="1:25">
      <c r="A214" s="12"/>
      <c r="B214" s="41"/>
      <c r="C214" s="40"/>
      <c r="D214" s="40"/>
      <c r="E214" s="39"/>
      <c r="F214" s="41"/>
      <c r="G214" s="47"/>
      <c r="H214" s="47"/>
      <c r="I214" s="41"/>
      <c r="J214" s="41"/>
      <c r="K214" s="40"/>
      <c r="L214" s="40"/>
      <c r="M214" s="41"/>
      <c r="N214" s="41"/>
      <c r="O214" s="47"/>
      <c r="P214" s="47"/>
      <c r="Q214" s="41"/>
      <c r="R214" s="41"/>
      <c r="S214" s="40"/>
      <c r="T214" s="40"/>
      <c r="U214" s="41"/>
      <c r="V214" s="41"/>
      <c r="W214" s="47"/>
      <c r="X214" s="47"/>
      <c r="Y214" s="41"/>
    </row>
    <row r="215" spans="1:25">
      <c r="A215" s="12"/>
      <c r="B215" s="175" t="s">
        <v>42</v>
      </c>
      <c r="C215" s="33" t="s">
        <v>232</v>
      </c>
      <c r="D215" s="33"/>
      <c r="E215" s="35"/>
      <c r="F215" s="35"/>
      <c r="G215" s="33" t="s">
        <v>232</v>
      </c>
      <c r="H215" s="33"/>
      <c r="I215" s="35"/>
      <c r="J215" s="35"/>
      <c r="K215" s="33" t="s">
        <v>232</v>
      </c>
      <c r="L215" s="33"/>
      <c r="M215" s="35"/>
      <c r="N215" s="35"/>
      <c r="O215" s="33">
        <v>562</v>
      </c>
      <c r="P215" s="33"/>
      <c r="Q215" s="35"/>
      <c r="R215" s="35"/>
      <c r="S215" s="33" t="s">
        <v>232</v>
      </c>
      <c r="T215" s="33"/>
      <c r="U215" s="35"/>
      <c r="V215" s="35"/>
      <c r="W215" s="33">
        <v>562</v>
      </c>
      <c r="X215" s="33"/>
      <c r="Y215" s="35"/>
    </row>
    <row r="216" spans="1:25" ht="15.75" thickBot="1">
      <c r="A216" s="12"/>
      <c r="B216" s="175"/>
      <c r="C216" s="42"/>
      <c r="D216" s="42"/>
      <c r="E216" s="43"/>
      <c r="F216" s="35"/>
      <c r="G216" s="42"/>
      <c r="H216" s="42"/>
      <c r="I216" s="43"/>
      <c r="J216" s="35"/>
      <c r="K216" s="42"/>
      <c r="L216" s="42"/>
      <c r="M216" s="43"/>
      <c r="N216" s="35"/>
      <c r="O216" s="42"/>
      <c r="P216" s="42"/>
      <c r="Q216" s="43"/>
      <c r="R216" s="35"/>
      <c r="S216" s="42"/>
      <c r="T216" s="42"/>
      <c r="U216" s="43"/>
      <c r="V216" s="35"/>
      <c r="W216" s="42"/>
      <c r="X216" s="42"/>
      <c r="Y216" s="43"/>
    </row>
    <row r="217" spans="1:25" ht="21" customHeight="1">
      <c r="A217" s="12"/>
      <c r="B217" s="184" t="s">
        <v>941</v>
      </c>
      <c r="C217" s="48">
        <v>1701</v>
      </c>
      <c r="D217" s="48"/>
      <c r="E217" s="46"/>
      <c r="F217" s="41"/>
      <c r="G217" s="45" t="s">
        <v>942</v>
      </c>
      <c r="H217" s="45"/>
      <c r="I217" s="49" t="s">
        <v>235</v>
      </c>
      <c r="J217" s="41"/>
      <c r="K217" s="45" t="s">
        <v>232</v>
      </c>
      <c r="L217" s="45"/>
      <c r="M217" s="46"/>
      <c r="N217" s="41"/>
      <c r="O217" s="48">
        <v>64468</v>
      </c>
      <c r="P217" s="48"/>
      <c r="Q217" s="46"/>
      <c r="R217" s="41"/>
      <c r="S217" s="45" t="s">
        <v>232</v>
      </c>
      <c r="T217" s="45"/>
      <c r="U217" s="46"/>
      <c r="V217" s="41"/>
      <c r="W217" s="48">
        <v>57625</v>
      </c>
      <c r="X217" s="48"/>
      <c r="Y217" s="46"/>
    </row>
    <row r="218" spans="1:25">
      <c r="A218" s="12"/>
      <c r="B218" s="184"/>
      <c r="C218" s="162"/>
      <c r="D218" s="162"/>
      <c r="E218" s="161"/>
      <c r="F218" s="41"/>
      <c r="G218" s="160"/>
      <c r="H218" s="160"/>
      <c r="I218" s="193"/>
      <c r="J218" s="41"/>
      <c r="K218" s="160"/>
      <c r="L218" s="160"/>
      <c r="M218" s="161"/>
      <c r="N218" s="41"/>
      <c r="O218" s="162"/>
      <c r="P218" s="162"/>
      <c r="Q218" s="161"/>
      <c r="R218" s="41"/>
      <c r="S218" s="160"/>
      <c r="T218" s="160"/>
      <c r="U218" s="161"/>
      <c r="V218" s="41"/>
      <c r="W218" s="162"/>
      <c r="X218" s="162"/>
      <c r="Y218" s="161"/>
    </row>
    <row r="219" spans="1:25">
      <c r="A219" s="12"/>
      <c r="B219" s="175" t="s">
        <v>150</v>
      </c>
      <c r="C219" s="33" t="s">
        <v>232</v>
      </c>
      <c r="D219" s="33"/>
      <c r="E219" s="35"/>
      <c r="F219" s="35"/>
      <c r="G219" s="33" t="s">
        <v>232</v>
      </c>
      <c r="H219" s="33"/>
      <c r="I219" s="35"/>
      <c r="J219" s="35"/>
      <c r="K219" s="33" t="s">
        <v>232</v>
      </c>
      <c r="L219" s="33"/>
      <c r="M219" s="35"/>
      <c r="N219" s="35"/>
      <c r="O219" s="37">
        <v>16098</v>
      </c>
      <c r="P219" s="37"/>
      <c r="Q219" s="35"/>
      <c r="R219" s="35"/>
      <c r="S219" s="33" t="s">
        <v>232</v>
      </c>
      <c r="T219" s="33"/>
      <c r="U219" s="35"/>
      <c r="V219" s="35"/>
      <c r="W219" s="37">
        <v>16098</v>
      </c>
      <c r="X219" s="37"/>
      <c r="Y219" s="35"/>
    </row>
    <row r="220" spans="1:25" ht="15.75" thickBot="1">
      <c r="A220" s="12"/>
      <c r="B220" s="175"/>
      <c r="C220" s="42"/>
      <c r="D220" s="42"/>
      <c r="E220" s="43"/>
      <c r="F220" s="35"/>
      <c r="G220" s="42"/>
      <c r="H220" s="42"/>
      <c r="I220" s="43"/>
      <c r="J220" s="35"/>
      <c r="K220" s="42"/>
      <c r="L220" s="42"/>
      <c r="M220" s="43"/>
      <c r="N220" s="35"/>
      <c r="O220" s="54"/>
      <c r="P220" s="54"/>
      <c r="Q220" s="43"/>
      <c r="R220" s="35"/>
      <c r="S220" s="42"/>
      <c r="T220" s="42"/>
      <c r="U220" s="43"/>
      <c r="V220" s="35"/>
      <c r="W220" s="54"/>
      <c r="X220" s="54"/>
      <c r="Y220" s="43"/>
    </row>
    <row r="221" spans="1:25">
      <c r="A221" s="12"/>
      <c r="B221" s="129" t="s">
        <v>908</v>
      </c>
      <c r="C221" s="48">
        <v>1701</v>
      </c>
      <c r="D221" s="48"/>
      <c r="E221" s="46"/>
      <c r="F221" s="41"/>
      <c r="G221" s="45" t="s">
        <v>942</v>
      </c>
      <c r="H221" s="45"/>
      <c r="I221" s="49" t="s">
        <v>235</v>
      </c>
      <c r="J221" s="41"/>
      <c r="K221" s="45" t="s">
        <v>232</v>
      </c>
      <c r="L221" s="45"/>
      <c r="M221" s="46"/>
      <c r="N221" s="41"/>
      <c r="O221" s="48">
        <v>80566</v>
      </c>
      <c r="P221" s="48"/>
      <c r="Q221" s="46"/>
      <c r="R221" s="41"/>
      <c r="S221" s="45" t="s">
        <v>232</v>
      </c>
      <c r="T221" s="45"/>
      <c r="U221" s="46"/>
      <c r="V221" s="41"/>
      <c r="W221" s="48">
        <v>73723</v>
      </c>
      <c r="X221" s="48"/>
      <c r="Y221" s="46"/>
    </row>
    <row r="222" spans="1:25">
      <c r="A222" s="12"/>
      <c r="B222" s="129"/>
      <c r="C222" s="47"/>
      <c r="D222" s="47"/>
      <c r="E222" s="41"/>
      <c r="F222" s="41"/>
      <c r="G222" s="40"/>
      <c r="H222" s="40"/>
      <c r="I222" s="39"/>
      <c r="J222" s="41"/>
      <c r="K222" s="40"/>
      <c r="L222" s="40"/>
      <c r="M222" s="41"/>
      <c r="N222" s="41"/>
      <c r="O222" s="47"/>
      <c r="P222" s="47"/>
      <c r="Q222" s="41"/>
      <c r="R222" s="41"/>
      <c r="S222" s="40"/>
      <c r="T222" s="40"/>
      <c r="U222" s="41"/>
      <c r="V222" s="41"/>
      <c r="W222" s="47"/>
      <c r="X222" s="47"/>
      <c r="Y222" s="41"/>
    </row>
    <row r="223" spans="1:25">
      <c r="A223" s="12"/>
      <c r="B223" s="114" t="s">
        <v>943</v>
      </c>
      <c r="C223" s="33" t="s">
        <v>944</v>
      </c>
      <c r="D223" s="33"/>
      <c r="E223" s="31" t="s">
        <v>235</v>
      </c>
      <c r="F223" s="35"/>
      <c r="G223" s="33" t="s">
        <v>945</v>
      </c>
      <c r="H223" s="33"/>
      <c r="I223" s="31" t="s">
        <v>235</v>
      </c>
      <c r="J223" s="35"/>
      <c r="K223" s="33" t="s">
        <v>946</v>
      </c>
      <c r="L223" s="33"/>
      <c r="M223" s="31" t="s">
        <v>235</v>
      </c>
      <c r="N223" s="35"/>
      <c r="O223" s="33">
        <v>663</v>
      </c>
      <c r="P223" s="33"/>
      <c r="Q223" s="35"/>
      <c r="R223" s="35"/>
      <c r="S223" s="33" t="s">
        <v>232</v>
      </c>
      <c r="T223" s="33"/>
      <c r="U223" s="35"/>
      <c r="V223" s="35"/>
      <c r="W223" s="33" t="s">
        <v>947</v>
      </c>
      <c r="X223" s="33"/>
      <c r="Y223" s="31" t="s">
        <v>235</v>
      </c>
    </row>
    <row r="224" spans="1:25">
      <c r="A224" s="12"/>
      <c r="B224" s="114"/>
      <c r="C224" s="33"/>
      <c r="D224" s="33"/>
      <c r="E224" s="31"/>
      <c r="F224" s="35"/>
      <c r="G224" s="33"/>
      <c r="H224" s="33"/>
      <c r="I224" s="31"/>
      <c r="J224" s="35"/>
      <c r="K224" s="33"/>
      <c r="L224" s="33"/>
      <c r="M224" s="31"/>
      <c r="N224" s="35"/>
      <c r="O224" s="33"/>
      <c r="P224" s="33"/>
      <c r="Q224" s="35"/>
      <c r="R224" s="35"/>
      <c r="S224" s="33"/>
      <c r="T224" s="33"/>
      <c r="U224" s="35"/>
      <c r="V224" s="35"/>
      <c r="W224" s="33"/>
      <c r="X224" s="33"/>
      <c r="Y224" s="31"/>
    </row>
    <row r="225" spans="1:25">
      <c r="A225" s="12"/>
      <c r="B225" s="176" t="s">
        <v>835</v>
      </c>
      <c r="C225" s="47">
        <v>6716</v>
      </c>
      <c r="D225" s="47"/>
      <c r="E225" s="41"/>
      <c r="F225" s="41"/>
      <c r="G225" s="47">
        <v>2403</v>
      </c>
      <c r="H225" s="47"/>
      <c r="I225" s="41"/>
      <c r="J225" s="41"/>
      <c r="K225" s="40" t="s">
        <v>948</v>
      </c>
      <c r="L225" s="40"/>
      <c r="M225" s="39" t="s">
        <v>235</v>
      </c>
      <c r="N225" s="41"/>
      <c r="O225" s="40" t="s">
        <v>949</v>
      </c>
      <c r="P225" s="40"/>
      <c r="Q225" s="39" t="s">
        <v>235</v>
      </c>
      <c r="R225" s="41"/>
      <c r="S225" s="40" t="s">
        <v>232</v>
      </c>
      <c r="T225" s="40"/>
      <c r="U225" s="41"/>
      <c r="V225" s="41"/>
      <c r="W225" s="47">
        <v>1852</v>
      </c>
      <c r="X225" s="47"/>
      <c r="Y225" s="41"/>
    </row>
    <row r="226" spans="1:25">
      <c r="A226" s="12"/>
      <c r="B226" s="176"/>
      <c r="C226" s="47"/>
      <c r="D226" s="47"/>
      <c r="E226" s="41"/>
      <c r="F226" s="41"/>
      <c r="G226" s="47"/>
      <c r="H226" s="47"/>
      <c r="I226" s="41"/>
      <c r="J226" s="41"/>
      <c r="K226" s="40"/>
      <c r="L226" s="40"/>
      <c r="M226" s="39"/>
      <c r="N226" s="41"/>
      <c r="O226" s="40"/>
      <c r="P226" s="40"/>
      <c r="Q226" s="39"/>
      <c r="R226" s="41"/>
      <c r="S226" s="40"/>
      <c r="T226" s="40"/>
      <c r="U226" s="41"/>
      <c r="V226" s="41"/>
      <c r="W226" s="47"/>
      <c r="X226" s="47"/>
      <c r="Y226" s="41"/>
    </row>
    <row r="227" spans="1:25">
      <c r="A227" s="12"/>
      <c r="B227" s="114" t="s">
        <v>839</v>
      </c>
      <c r="C227" s="37">
        <v>293706</v>
      </c>
      <c r="D227" s="37"/>
      <c r="E227" s="35"/>
      <c r="F227" s="35"/>
      <c r="G227" s="37">
        <v>298802</v>
      </c>
      <c r="H227" s="37"/>
      <c r="I227" s="35"/>
      <c r="J227" s="35"/>
      <c r="K227" s="37">
        <v>198981</v>
      </c>
      <c r="L227" s="37"/>
      <c r="M227" s="35"/>
      <c r="N227" s="35"/>
      <c r="O227" s="33" t="s">
        <v>232</v>
      </c>
      <c r="P227" s="33"/>
      <c r="Q227" s="35"/>
      <c r="R227" s="35"/>
      <c r="S227" s="33" t="s">
        <v>950</v>
      </c>
      <c r="T227" s="33"/>
      <c r="U227" s="31" t="s">
        <v>235</v>
      </c>
      <c r="V227" s="35"/>
      <c r="W227" s="33" t="s">
        <v>232</v>
      </c>
      <c r="X227" s="33"/>
      <c r="Y227" s="35"/>
    </row>
    <row r="228" spans="1:25" ht="15.75" thickBot="1">
      <c r="A228" s="12"/>
      <c r="B228" s="114"/>
      <c r="C228" s="54"/>
      <c r="D228" s="54"/>
      <c r="E228" s="43"/>
      <c r="F228" s="35"/>
      <c r="G228" s="54"/>
      <c r="H228" s="54"/>
      <c r="I228" s="43"/>
      <c r="J228" s="35"/>
      <c r="K228" s="54"/>
      <c r="L228" s="54"/>
      <c r="M228" s="43"/>
      <c r="N228" s="35"/>
      <c r="O228" s="42"/>
      <c r="P228" s="42"/>
      <c r="Q228" s="43"/>
      <c r="R228" s="35"/>
      <c r="S228" s="42"/>
      <c r="T228" s="42"/>
      <c r="U228" s="44"/>
      <c r="V228" s="35"/>
      <c r="W228" s="42"/>
      <c r="X228" s="42"/>
      <c r="Y228" s="43"/>
    </row>
    <row r="229" spans="1:25">
      <c r="A229" s="12"/>
      <c r="B229" s="184" t="s">
        <v>49</v>
      </c>
      <c r="C229" s="48">
        <v>292244</v>
      </c>
      <c r="D229" s="48"/>
      <c r="E229" s="46"/>
      <c r="F229" s="41"/>
      <c r="G229" s="48">
        <v>291981</v>
      </c>
      <c r="H229" s="48"/>
      <c r="I229" s="46"/>
      <c r="J229" s="41"/>
      <c r="K229" s="48">
        <v>172378</v>
      </c>
      <c r="L229" s="48"/>
      <c r="M229" s="46"/>
      <c r="N229" s="41"/>
      <c r="O229" s="48">
        <v>79835</v>
      </c>
      <c r="P229" s="48"/>
      <c r="Q229" s="46"/>
      <c r="R229" s="41"/>
      <c r="S229" s="45" t="s">
        <v>950</v>
      </c>
      <c r="T229" s="45"/>
      <c r="U229" s="49" t="s">
        <v>235</v>
      </c>
      <c r="V229" s="41"/>
      <c r="W229" s="48">
        <v>44949</v>
      </c>
      <c r="X229" s="48"/>
      <c r="Y229" s="46"/>
    </row>
    <row r="230" spans="1:25">
      <c r="A230" s="12"/>
      <c r="B230" s="184"/>
      <c r="C230" s="47"/>
      <c r="D230" s="47"/>
      <c r="E230" s="41"/>
      <c r="F230" s="41"/>
      <c r="G230" s="47"/>
      <c r="H230" s="47"/>
      <c r="I230" s="41"/>
      <c r="J230" s="41"/>
      <c r="K230" s="47"/>
      <c r="L230" s="47"/>
      <c r="M230" s="41"/>
      <c r="N230" s="41"/>
      <c r="O230" s="47"/>
      <c r="P230" s="47"/>
      <c r="Q230" s="41"/>
      <c r="R230" s="41"/>
      <c r="S230" s="40"/>
      <c r="T230" s="40"/>
      <c r="U230" s="39"/>
      <c r="V230" s="41"/>
      <c r="W230" s="162"/>
      <c r="X230" s="162"/>
      <c r="Y230" s="161"/>
    </row>
    <row r="231" spans="1:25">
      <c r="A231" s="12"/>
      <c r="B231" s="175" t="s">
        <v>50</v>
      </c>
      <c r="C231" s="33" t="s">
        <v>232</v>
      </c>
      <c r="D231" s="33"/>
      <c r="E231" s="35"/>
      <c r="F231" s="35"/>
      <c r="G231" s="37">
        <v>1725</v>
      </c>
      <c r="H231" s="37"/>
      <c r="I231" s="35"/>
      <c r="J231" s="35"/>
      <c r="K231" s="37">
        <v>9164</v>
      </c>
      <c r="L231" s="37"/>
      <c r="M231" s="35"/>
      <c r="N231" s="35"/>
      <c r="O231" s="37">
        <v>17861</v>
      </c>
      <c r="P231" s="37"/>
      <c r="Q231" s="35"/>
      <c r="R231" s="35"/>
      <c r="S231" s="33" t="s">
        <v>232</v>
      </c>
      <c r="T231" s="33"/>
      <c r="U231" s="35"/>
      <c r="V231" s="35"/>
      <c r="W231" s="37">
        <v>28750</v>
      </c>
      <c r="X231" s="37"/>
      <c r="Y231" s="35"/>
    </row>
    <row r="232" spans="1:25" ht="15.75" thickBot="1">
      <c r="A232" s="12"/>
      <c r="B232" s="175"/>
      <c r="C232" s="42"/>
      <c r="D232" s="42"/>
      <c r="E232" s="43"/>
      <c r="F232" s="35"/>
      <c r="G232" s="54"/>
      <c r="H232" s="54"/>
      <c r="I232" s="43"/>
      <c r="J232" s="35"/>
      <c r="K232" s="54"/>
      <c r="L232" s="54"/>
      <c r="M232" s="43"/>
      <c r="N232" s="35"/>
      <c r="O232" s="54"/>
      <c r="P232" s="54"/>
      <c r="Q232" s="43"/>
      <c r="R232" s="35"/>
      <c r="S232" s="42"/>
      <c r="T232" s="42"/>
      <c r="U232" s="43"/>
      <c r="V232" s="35"/>
      <c r="W232" s="54"/>
      <c r="X232" s="54"/>
      <c r="Y232" s="43"/>
    </row>
    <row r="233" spans="1:25">
      <c r="A233" s="12"/>
      <c r="B233" s="184" t="s">
        <v>51</v>
      </c>
      <c r="C233" s="48">
        <v>292244</v>
      </c>
      <c r="D233" s="48"/>
      <c r="E233" s="46"/>
      <c r="F233" s="41"/>
      <c r="G233" s="48">
        <v>293706</v>
      </c>
      <c r="H233" s="48"/>
      <c r="I233" s="46"/>
      <c r="J233" s="41"/>
      <c r="K233" s="48">
        <v>181542</v>
      </c>
      <c r="L233" s="48"/>
      <c r="M233" s="46"/>
      <c r="N233" s="41"/>
      <c r="O233" s="48">
        <v>97696</v>
      </c>
      <c r="P233" s="48"/>
      <c r="Q233" s="46"/>
      <c r="R233" s="41"/>
      <c r="S233" s="45" t="s">
        <v>950</v>
      </c>
      <c r="T233" s="45"/>
      <c r="U233" s="49" t="s">
        <v>235</v>
      </c>
      <c r="V233" s="41"/>
      <c r="W233" s="48">
        <v>73699</v>
      </c>
      <c r="X233" s="48"/>
      <c r="Y233" s="46"/>
    </row>
    <row r="234" spans="1:25">
      <c r="A234" s="12"/>
      <c r="B234" s="184"/>
      <c r="C234" s="162"/>
      <c r="D234" s="162"/>
      <c r="E234" s="161"/>
      <c r="F234" s="41"/>
      <c r="G234" s="162"/>
      <c r="H234" s="162"/>
      <c r="I234" s="161"/>
      <c r="J234" s="41"/>
      <c r="K234" s="162"/>
      <c r="L234" s="162"/>
      <c r="M234" s="161"/>
      <c r="N234" s="41"/>
      <c r="O234" s="162"/>
      <c r="P234" s="162"/>
      <c r="Q234" s="161"/>
      <c r="R234" s="41"/>
      <c r="S234" s="160"/>
      <c r="T234" s="160"/>
      <c r="U234" s="193"/>
      <c r="V234" s="41"/>
      <c r="W234" s="162"/>
      <c r="X234" s="162"/>
      <c r="Y234" s="161"/>
    </row>
    <row r="235" spans="1:25">
      <c r="A235" s="12"/>
      <c r="B235" s="166" t="s">
        <v>842</v>
      </c>
      <c r="C235" s="35"/>
      <c r="D235" s="35"/>
      <c r="E235" s="35"/>
      <c r="F235" s="22"/>
      <c r="G235" s="35"/>
      <c r="H235" s="35"/>
      <c r="I235" s="35"/>
      <c r="J235" s="22"/>
      <c r="K235" s="35"/>
      <c r="L235" s="35"/>
      <c r="M235" s="35"/>
      <c r="N235" s="22"/>
      <c r="O235" s="35"/>
      <c r="P235" s="35"/>
      <c r="Q235" s="35"/>
      <c r="R235" s="22"/>
      <c r="S235" s="35"/>
      <c r="T235" s="35"/>
      <c r="U235" s="35"/>
      <c r="V235" s="22"/>
      <c r="W235" s="35"/>
      <c r="X235" s="35"/>
      <c r="Y235" s="35"/>
    </row>
    <row r="236" spans="1:25">
      <c r="A236" s="12"/>
      <c r="B236" s="176" t="s">
        <v>843</v>
      </c>
      <c r="C236" s="40" t="s">
        <v>232</v>
      </c>
      <c r="D236" s="40"/>
      <c r="E236" s="41"/>
      <c r="F236" s="41"/>
      <c r="G236" s="40" t="s">
        <v>232</v>
      </c>
      <c r="H236" s="40"/>
      <c r="I236" s="41"/>
      <c r="J236" s="41"/>
      <c r="K236" s="40" t="s">
        <v>232</v>
      </c>
      <c r="L236" s="40"/>
      <c r="M236" s="41"/>
      <c r="N236" s="41"/>
      <c r="O236" s="47">
        <v>220294</v>
      </c>
      <c r="P236" s="47"/>
      <c r="Q236" s="41"/>
      <c r="R236" s="41"/>
      <c r="S236" s="40" t="s">
        <v>232</v>
      </c>
      <c r="T236" s="40"/>
      <c r="U236" s="41"/>
      <c r="V236" s="41"/>
      <c r="W236" s="47">
        <v>220294</v>
      </c>
      <c r="X236" s="47"/>
      <c r="Y236" s="41"/>
    </row>
    <row r="237" spans="1:25" ht="15.75" thickBot="1">
      <c r="A237" s="12"/>
      <c r="B237" s="176"/>
      <c r="C237" s="57"/>
      <c r="D237" s="57"/>
      <c r="E237" s="67"/>
      <c r="F237" s="41"/>
      <c r="G237" s="57"/>
      <c r="H237" s="57"/>
      <c r="I237" s="67"/>
      <c r="J237" s="41"/>
      <c r="K237" s="57"/>
      <c r="L237" s="57"/>
      <c r="M237" s="67"/>
      <c r="N237" s="41"/>
      <c r="O237" s="68"/>
      <c r="P237" s="68"/>
      <c r="Q237" s="67"/>
      <c r="R237" s="41"/>
      <c r="S237" s="57"/>
      <c r="T237" s="57"/>
      <c r="U237" s="67"/>
      <c r="V237" s="41"/>
      <c r="W237" s="68"/>
      <c r="X237" s="68"/>
      <c r="Y237" s="67"/>
    </row>
    <row r="238" spans="1:25">
      <c r="A238" s="12"/>
      <c r="B238" s="173" t="s">
        <v>894</v>
      </c>
      <c r="C238" s="38">
        <v>292244</v>
      </c>
      <c r="D238" s="38"/>
      <c r="E238" s="36"/>
      <c r="F238" s="35"/>
      <c r="G238" s="38">
        <v>293706</v>
      </c>
      <c r="H238" s="38"/>
      <c r="I238" s="36"/>
      <c r="J238" s="35"/>
      <c r="K238" s="38">
        <v>181542</v>
      </c>
      <c r="L238" s="38"/>
      <c r="M238" s="36"/>
      <c r="N238" s="35"/>
      <c r="O238" s="38">
        <v>317990</v>
      </c>
      <c r="P238" s="38"/>
      <c r="Q238" s="36"/>
      <c r="R238" s="35"/>
      <c r="S238" s="34" t="s">
        <v>950</v>
      </c>
      <c r="T238" s="34"/>
      <c r="U238" s="32" t="s">
        <v>235</v>
      </c>
      <c r="V238" s="35"/>
      <c r="W238" s="38">
        <v>293993</v>
      </c>
      <c r="X238" s="38"/>
      <c r="Y238" s="36"/>
    </row>
    <row r="239" spans="1:25">
      <c r="A239" s="12"/>
      <c r="B239" s="173"/>
      <c r="C239" s="65"/>
      <c r="D239" s="65"/>
      <c r="E239" s="66"/>
      <c r="F239" s="35"/>
      <c r="G239" s="65"/>
      <c r="H239" s="65"/>
      <c r="I239" s="66"/>
      <c r="J239" s="35"/>
      <c r="K239" s="65"/>
      <c r="L239" s="65"/>
      <c r="M239" s="66"/>
      <c r="N239" s="35"/>
      <c r="O239" s="65"/>
      <c r="P239" s="65"/>
      <c r="Q239" s="66"/>
      <c r="R239" s="35"/>
      <c r="S239" s="101"/>
      <c r="T239" s="101"/>
      <c r="U239" s="64"/>
      <c r="V239" s="35"/>
      <c r="W239" s="65"/>
      <c r="X239" s="65"/>
      <c r="Y239" s="66"/>
    </row>
    <row r="240" spans="1:25">
      <c r="A240" s="12"/>
      <c r="B240" s="176" t="s">
        <v>895</v>
      </c>
      <c r="C240" s="40" t="s">
        <v>232</v>
      </c>
      <c r="D240" s="40"/>
      <c r="E240" s="41"/>
      <c r="F240" s="41"/>
      <c r="G240" s="40" t="s">
        <v>232</v>
      </c>
      <c r="H240" s="40"/>
      <c r="I240" s="41"/>
      <c r="J240" s="41"/>
      <c r="K240" s="40" t="s">
        <v>232</v>
      </c>
      <c r="L240" s="40"/>
      <c r="M240" s="41"/>
      <c r="N240" s="41"/>
      <c r="O240" s="47">
        <v>1749</v>
      </c>
      <c r="P240" s="47"/>
      <c r="Q240" s="41"/>
      <c r="R240" s="41"/>
      <c r="S240" s="40" t="s">
        <v>232</v>
      </c>
      <c r="T240" s="40"/>
      <c r="U240" s="41"/>
      <c r="V240" s="41"/>
      <c r="W240" s="47">
        <v>1749</v>
      </c>
      <c r="X240" s="47"/>
      <c r="Y240" s="41"/>
    </row>
    <row r="241" spans="1:25" ht="15.75" thickBot="1">
      <c r="A241" s="12"/>
      <c r="B241" s="176"/>
      <c r="C241" s="57"/>
      <c r="D241" s="57"/>
      <c r="E241" s="67"/>
      <c r="F241" s="41"/>
      <c r="G241" s="57"/>
      <c r="H241" s="57"/>
      <c r="I241" s="67"/>
      <c r="J241" s="41"/>
      <c r="K241" s="57"/>
      <c r="L241" s="57"/>
      <c r="M241" s="67"/>
      <c r="N241" s="41"/>
      <c r="O241" s="68"/>
      <c r="P241" s="68"/>
      <c r="Q241" s="67"/>
      <c r="R241" s="41"/>
      <c r="S241" s="57"/>
      <c r="T241" s="57"/>
      <c r="U241" s="67"/>
      <c r="V241" s="41"/>
      <c r="W241" s="68"/>
      <c r="X241" s="68"/>
      <c r="Y241" s="67"/>
    </row>
    <row r="242" spans="1:25">
      <c r="A242" s="12"/>
      <c r="B242" s="181" t="s">
        <v>56</v>
      </c>
      <c r="C242" s="38">
        <v>292244</v>
      </c>
      <c r="D242" s="38"/>
      <c r="E242" s="36"/>
      <c r="F242" s="35"/>
      <c r="G242" s="38">
        <v>293706</v>
      </c>
      <c r="H242" s="38"/>
      <c r="I242" s="36"/>
      <c r="J242" s="35"/>
      <c r="K242" s="38">
        <v>181542</v>
      </c>
      <c r="L242" s="38"/>
      <c r="M242" s="36"/>
      <c r="N242" s="35"/>
      <c r="O242" s="38">
        <v>316241</v>
      </c>
      <c r="P242" s="38"/>
      <c r="Q242" s="36"/>
      <c r="R242" s="35"/>
      <c r="S242" s="34" t="s">
        <v>950</v>
      </c>
      <c r="T242" s="34"/>
      <c r="U242" s="32" t="s">
        <v>235</v>
      </c>
      <c r="V242" s="35"/>
      <c r="W242" s="38">
        <v>292244</v>
      </c>
      <c r="X242" s="38"/>
      <c r="Y242" s="36"/>
    </row>
    <row r="243" spans="1:25">
      <c r="A243" s="12"/>
      <c r="B243" s="181"/>
      <c r="C243" s="37"/>
      <c r="D243" s="37"/>
      <c r="E243" s="35"/>
      <c r="F243" s="35"/>
      <c r="G243" s="37"/>
      <c r="H243" s="37"/>
      <c r="I243" s="35"/>
      <c r="J243" s="35"/>
      <c r="K243" s="37"/>
      <c r="L243" s="37"/>
      <c r="M243" s="35"/>
      <c r="N243" s="35"/>
      <c r="O243" s="37"/>
      <c r="P243" s="37"/>
      <c r="Q243" s="35"/>
      <c r="R243" s="35"/>
      <c r="S243" s="33"/>
      <c r="T243" s="33"/>
      <c r="U243" s="31"/>
      <c r="V243" s="35"/>
      <c r="W243" s="37"/>
      <c r="X243" s="37"/>
      <c r="Y243" s="35"/>
    </row>
    <row r="244" spans="1:25">
      <c r="A244" s="12"/>
      <c r="B244" s="106" t="s">
        <v>847</v>
      </c>
      <c r="C244" s="41"/>
      <c r="D244" s="41"/>
      <c r="E244" s="41"/>
      <c r="F244" s="18"/>
      <c r="G244" s="41"/>
      <c r="H244" s="41"/>
      <c r="I244" s="41"/>
      <c r="J244" s="18"/>
      <c r="K244" s="41"/>
      <c r="L244" s="41"/>
      <c r="M244" s="41"/>
      <c r="N244" s="18"/>
      <c r="O244" s="41"/>
      <c r="P244" s="41"/>
      <c r="Q244" s="41"/>
      <c r="R244" s="18"/>
      <c r="S244" s="41"/>
      <c r="T244" s="41"/>
      <c r="U244" s="41"/>
      <c r="V244" s="18"/>
      <c r="W244" s="41"/>
      <c r="X244" s="41"/>
      <c r="Y244" s="41"/>
    </row>
    <row r="245" spans="1:25">
      <c r="A245" s="12"/>
      <c r="B245" s="175" t="s">
        <v>58</v>
      </c>
      <c r="C245" s="33">
        <v>237</v>
      </c>
      <c r="D245" s="33"/>
      <c r="E245" s="35"/>
      <c r="F245" s="35"/>
      <c r="G245" s="33">
        <v>237</v>
      </c>
      <c r="H245" s="33"/>
      <c r="I245" s="35"/>
      <c r="J245" s="35"/>
      <c r="K245" s="33">
        <v>629</v>
      </c>
      <c r="L245" s="33"/>
      <c r="M245" s="35"/>
      <c r="N245" s="35"/>
      <c r="O245" s="33" t="s">
        <v>951</v>
      </c>
      <c r="P245" s="33"/>
      <c r="Q245" s="31" t="s">
        <v>235</v>
      </c>
      <c r="R245" s="35"/>
      <c r="S245" s="33" t="s">
        <v>952</v>
      </c>
      <c r="T245" s="33"/>
      <c r="U245" s="31" t="s">
        <v>235</v>
      </c>
      <c r="V245" s="35"/>
      <c r="W245" s="33" t="s">
        <v>951</v>
      </c>
      <c r="X245" s="33"/>
      <c r="Y245" s="31" t="s">
        <v>235</v>
      </c>
    </row>
    <row r="246" spans="1:25">
      <c r="A246" s="12"/>
      <c r="B246" s="175"/>
      <c r="C246" s="33"/>
      <c r="D246" s="33"/>
      <c r="E246" s="35"/>
      <c r="F246" s="35"/>
      <c r="G246" s="33"/>
      <c r="H246" s="33"/>
      <c r="I246" s="35"/>
      <c r="J246" s="35"/>
      <c r="K246" s="33"/>
      <c r="L246" s="33"/>
      <c r="M246" s="35"/>
      <c r="N246" s="35"/>
      <c r="O246" s="33"/>
      <c r="P246" s="33"/>
      <c r="Q246" s="31"/>
      <c r="R246" s="35"/>
      <c r="S246" s="33"/>
      <c r="T246" s="33"/>
      <c r="U246" s="31"/>
      <c r="V246" s="35"/>
      <c r="W246" s="33"/>
      <c r="X246" s="33"/>
      <c r="Y246" s="31"/>
    </row>
    <row r="247" spans="1:25">
      <c r="A247" s="12"/>
      <c r="B247" s="176" t="s">
        <v>761</v>
      </c>
      <c r="C247" s="47">
        <v>3663</v>
      </c>
      <c r="D247" s="47"/>
      <c r="E247" s="41"/>
      <c r="F247" s="41"/>
      <c r="G247" s="47">
        <v>3663</v>
      </c>
      <c r="H247" s="47"/>
      <c r="I247" s="41"/>
      <c r="J247" s="41"/>
      <c r="K247" s="47">
        <v>1014</v>
      </c>
      <c r="L247" s="47"/>
      <c r="M247" s="41"/>
      <c r="N247" s="41"/>
      <c r="O247" s="47">
        <v>4209</v>
      </c>
      <c r="P247" s="47"/>
      <c r="Q247" s="41"/>
      <c r="R247" s="41"/>
      <c r="S247" s="40" t="s">
        <v>953</v>
      </c>
      <c r="T247" s="40"/>
      <c r="U247" s="39" t="s">
        <v>235</v>
      </c>
      <c r="V247" s="41"/>
      <c r="W247" s="47">
        <v>4209</v>
      </c>
      <c r="X247" s="47"/>
      <c r="Y247" s="41"/>
    </row>
    <row r="248" spans="1:25">
      <c r="A248" s="12"/>
      <c r="B248" s="176"/>
      <c r="C248" s="47"/>
      <c r="D248" s="47"/>
      <c r="E248" s="41"/>
      <c r="F248" s="41"/>
      <c r="G248" s="47"/>
      <c r="H248" s="47"/>
      <c r="I248" s="41"/>
      <c r="J248" s="41"/>
      <c r="K248" s="47"/>
      <c r="L248" s="47"/>
      <c r="M248" s="41"/>
      <c r="N248" s="41"/>
      <c r="O248" s="47"/>
      <c r="P248" s="47"/>
      <c r="Q248" s="41"/>
      <c r="R248" s="41"/>
      <c r="S248" s="40"/>
      <c r="T248" s="40"/>
      <c r="U248" s="39"/>
      <c r="V248" s="41"/>
      <c r="W248" s="47"/>
      <c r="X248" s="47"/>
      <c r="Y248" s="41"/>
    </row>
    <row r="249" spans="1:25">
      <c r="A249" s="12"/>
      <c r="B249" s="175" t="s">
        <v>857</v>
      </c>
      <c r="C249" s="37">
        <v>12326</v>
      </c>
      <c r="D249" s="37"/>
      <c r="E249" s="35"/>
      <c r="F249" s="35"/>
      <c r="G249" s="37">
        <v>12326</v>
      </c>
      <c r="H249" s="37"/>
      <c r="I249" s="35"/>
      <c r="J249" s="35"/>
      <c r="K249" s="37">
        <v>9578</v>
      </c>
      <c r="L249" s="37"/>
      <c r="M249" s="35"/>
      <c r="N249" s="35"/>
      <c r="O249" s="37">
        <v>9578</v>
      </c>
      <c r="P249" s="37"/>
      <c r="Q249" s="35"/>
      <c r="R249" s="35"/>
      <c r="S249" s="33" t="s">
        <v>954</v>
      </c>
      <c r="T249" s="33"/>
      <c r="U249" s="31" t="s">
        <v>235</v>
      </c>
      <c r="V249" s="35"/>
      <c r="W249" s="37">
        <v>12326</v>
      </c>
      <c r="X249" s="37"/>
      <c r="Y249" s="35"/>
    </row>
    <row r="250" spans="1:25" ht="15.75" thickBot="1">
      <c r="A250" s="12"/>
      <c r="B250" s="175"/>
      <c r="C250" s="54"/>
      <c r="D250" s="54"/>
      <c r="E250" s="43"/>
      <c r="F250" s="35"/>
      <c r="G250" s="54"/>
      <c r="H250" s="54"/>
      <c r="I250" s="43"/>
      <c r="J250" s="35"/>
      <c r="K250" s="54"/>
      <c r="L250" s="54"/>
      <c r="M250" s="43"/>
      <c r="N250" s="35"/>
      <c r="O250" s="54"/>
      <c r="P250" s="54"/>
      <c r="Q250" s="43"/>
      <c r="R250" s="35"/>
      <c r="S250" s="42"/>
      <c r="T250" s="42"/>
      <c r="U250" s="44"/>
      <c r="V250" s="35"/>
      <c r="W250" s="54"/>
      <c r="X250" s="54"/>
      <c r="Y250" s="43"/>
    </row>
    <row r="251" spans="1:25">
      <c r="A251" s="12"/>
      <c r="B251" s="194" t="s">
        <v>899</v>
      </c>
      <c r="C251" s="48">
        <v>16226</v>
      </c>
      <c r="D251" s="48"/>
      <c r="E251" s="46"/>
      <c r="F251" s="41"/>
      <c r="G251" s="48">
        <v>16226</v>
      </c>
      <c r="H251" s="48"/>
      <c r="I251" s="46"/>
      <c r="J251" s="41"/>
      <c r="K251" s="48">
        <v>11221</v>
      </c>
      <c r="L251" s="48"/>
      <c r="M251" s="46"/>
      <c r="N251" s="41"/>
      <c r="O251" s="48">
        <v>10820</v>
      </c>
      <c r="P251" s="48"/>
      <c r="Q251" s="46"/>
      <c r="R251" s="41"/>
      <c r="S251" s="45" t="s">
        <v>955</v>
      </c>
      <c r="T251" s="45"/>
      <c r="U251" s="49" t="s">
        <v>235</v>
      </c>
      <c r="V251" s="41"/>
      <c r="W251" s="48">
        <v>13568</v>
      </c>
      <c r="X251" s="48"/>
      <c r="Y251" s="46"/>
    </row>
    <row r="252" spans="1:25" ht="15.75" thickBot="1">
      <c r="A252" s="12"/>
      <c r="B252" s="194"/>
      <c r="C252" s="68"/>
      <c r="D252" s="68"/>
      <c r="E252" s="67"/>
      <c r="F252" s="41"/>
      <c r="G252" s="68"/>
      <c r="H252" s="68"/>
      <c r="I252" s="67"/>
      <c r="J252" s="41"/>
      <c r="K252" s="68"/>
      <c r="L252" s="68"/>
      <c r="M252" s="67"/>
      <c r="N252" s="41"/>
      <c r="O252" s="68"/>
      <c r="P252" s="68"/>
      <c r="Q252" s="67"/>
      <c r="R252" s="41"/>
      <c r="S252" s="57"/>
      <c r="T252" s="57"/>
      <c r="U252" s="81"/>
      <c r="V252" s="41"/>
      <c r="W252" s="68"/>
      <c r="X252" s="68"/>
      <c r="Y252" s="67"/>
    </row>
    <row r="253" spans="1:25">
      <c r="A253" s="12"/>
      <c r="B253" s="173" t="s">
        <v>901</v>
      </c>
      <c r="C253" s="38">
        <v>308470</v>
      </c>
      <c r="D253" s="38"/>
      <c r="E253" s="36"/>
      <c r="F253" s="35"/>
      <c r="G253" s="38">
        <v>309932</v>
      </c>
      <c r="H253" s="38"/>
      <c r="I253" s="36"/>
      <c r="J253" s="35"/>
      <c r="K253" s="38">
        <v>192763</v>
      </c>
      <c r="L253" s="38"/>
      <c r="M253" s="36"/>
      <c r="N253" s="35"/>
      <c r="O253" s="38">
        <v>328810</v>
      </c>
      <c r="P253" s="38"/>
      <c r="Q253" s="36"/>
      <c r="R253" s="35"/>
      <c r="S253" s="34" t="s">
        <v>956</v>
      </c>
      <c r="T253" s="34"/>
      <c r="U253" s="32" t="s">
        <v>235</v>
      </c>
      <c r="V253" s="35"/>
      <c r="W253" s="38">
        <v>307561</v>
      </c>
      <c r="X253" s="38"/>
      <c r="Y253" s="36"/>
    </row>
    <row r="254" spans="1:25">
      <c r="A254" s="12"/>
      <c r="B254" s="173"/>
      <c r="C254" s="37"/>
      <c r="D254" s="37"/>
      <c r="E254" s="35"/>
      <c r="F254" s="35"/>
      <c r="G254" s="37"/>
      <c r="H254" s="37"/>
      <c r="I254" s="35"/>
      <c r="J254" s="35"/>
      <c r="K254" s="37"/>
      <c r="L254" s="37"/>
      <c r="M254" s="35"/>
      <c r="N254" s="35"/>
      <c r="O254" s="37"/>
      <c r="P254" s="37"/>
      <c r="Q254" s="35"/>
      <c r="R254" s="35"/>
      <c r="S254" s="33"/>
      <c r="T254" s="33"/>
      <c r="U254" s="31"/>
      <c r="V254" s="35"/>
      <c r="W254" s="65"/>
      <c r="X254" s="65"/>
      <c r="Y254" s="66"/>
    </row>
    <row r="255" spans="1:25">
      <c r="A255" s="12"/>
      <c r="B255" s="176" t="s">
        <v>870</v>
      </c>
      <c r="C255" s="40" t="s">
        <v>232</v>
      </c>
      <c r="D255" s="40"/>
      <c r="E255" s="41"/>
      <c r="F255" s="41"/>
      <c r="G255" s="40" t="s">
        <v>232</v>
      </c>
      <c r="H255" s="40"/>
      <c r="I255" s="41"/>
      <c r="J255" s="41"/>
      <c r="K255" s="40" t="s">
        <v>232</v>
      </c>
      <c r="L255" s="40"/>
      <c r="M255" s="41"/>
      <c r="N255" s="41"/>
      <c r="O255" s="40" t="s">
        <v>957</v>
      </c>
      <c r="P255" s="40"/>
      <c r="Q255" s="39" t="s">
        <v>235</v>
      </c>
      <c r="R255" s="41"/>
      <c r="S255" s="40" t="s">
        <v>232</v>
      </c>
      <c r="T255" s="40"/>
      <c r="U255" s="41"/>
      <c r="V255" s="41"/>
      <c r="W255" s="40" t="s">
        <v>957</v>
      </c>
      <c r="X255" s="40"/>
      <c r="Y255" s="39" t="s">
        <v>235</v>
      </c>
    </row>
    <row r="256" spans="1:25" ht="15.75" thickBot="1">
      <c r="A256" s="12"/>
      <c r="B256" s="176"/>
      <c r="C256" s="57"/>
      <c r="D256" s="57"/>
      <c r="E256" s="67"/>
      <c r="F256" s="41"/>
      <c r="G256" s="57"/>
      <c r="H256" s="57"/>
      <c r="I256" s="67"/>
      <c r="J256" s="41"/>
      <c r="K256" s="57"/>
      <c r="L256" s="57"/>
      <c r="M256" s="67"/>
      <c r="N256" s="41"/>
      <c r="O256" s="57"/>
      <c r="P256" s="57"/>
      <c r="Q256" s="81"/>
      <c r="R256" s="41"/>
      <c r="S256" s="57"/>
      <c r="T256" s="57"/>
      <c r="U256" s="67"/>
      <c r="V256" s="41"/>
      <c r="W256" s="57"/>
      <c r="X256" s="57"/>
      <c r="Y256" s="81"/>
    </row>
    <row r="257" spans="1:25">
      <c r="A257" s="12"/>
      <c r="B257" s="181" t="s">
        <v>64</v>
      </c>
      <c r="C257" s="32" t="s">
        <v>231</v>
      </c>
      <c r="D257" s="38">
        <v>308470</v>
      </c>
      <c r="E257" s="36"/>
      <c r="F257" s="35"/>
      <c r="G257" s="32" t="s">
        <v>231</v>
      </c>
      <c r="H257" s="38">
        <v>309932</v>
      </c>
      <c r="I257" s="36"/>
      <c r="J257" s="35"/>
      <c r="K257" s="32" t="s">
        <v>231</v>
      </c>
      <c r="L257" s="38">
        <v>192763</v>
      </c>
      <c r="M257" s="36"/>
      <c r="N257" s="35"/>
      <c r="O257" s="32" t="s">
        <v>231</v>
      </c>
      <c r="P257" s="38">
        <v>329719</v>
      </c>
      <c r="Q257" s="36"/>
      <c r="R257" s="35"/>
      <c r="S257" s="32" t="s">
        <v>231</v>
      </c>
      <c r="T257" s="34" t="s">
        <v>956</v>
      </c>
      <c r="U257" s="32" t="s">
        <v>235</v>
      </c>
      <c r="V257" s="35"/>
      <c r="W257" s="32" t="s">
        <v>231</v>
      </c>
      <c r="X257" s="38">
        <v>308470</v>
      </c>
      <c r="Y257" s="36"/>
    </row>
    <row r="258" spans="1:25" ht="15.75" thickBot="1">
      <c r="A258" s="12"/>
      <c r="B258" s="181"/>
      <c r="C258" s="59"/>
      <c r="D258" s="60"/>
      <c r="E258" s="61"/>
      <c r="F258" s="35"/>
      <c r="G258" s="59"/>
      <c r="H258" s="60"/>
      <c r="I258" s="61"/>
      <c r="J258" s="35"/>
      <c r="K258" s="59"/>
      <c r="L258" s="60"/>
      <c r="M258" s="61"/>
      <c r="N258" s="35"/>
      <c r="O258" s="59"/>
      <c r="P258" s="60"/>
      <c r="Q258" s="61"/>
      <c r="R258" s="35"/>
      <c r="S258" s="59"/>
      <c r="T258" s="63"/>
      <c r="U258" s="59"/>
      <c r="V258" s="35"/>
      <c r="W258" s="59"/>
      <c r="X258" s="60"/>
      <c r="Y258" s="61"/>
    </row>
    <row r="259" spans="1:25" ht="15.75" thickTop="1">
      <c r="A259" s="12"/>
      <c r="B259" s="18"/>
      <c r="C259" s="91"/>
      <c r="D259" s="91"/>
      <c r="E259" s="91"/>
      <c r="F259" s="18"/>
      <c r="G259" s="91"/>
      <c r="H259" s="91"/>
      <c r="I259" s="91"/>
      <c r="J259" s="18"/>
      <c r="K259" s="91"/>
      <c r="L259" s="91"/>
      <c r="M259" s="91"/>
      <c r="N259" s="18"/>
      <c r="O259" s="91"/>
      <c r="P259" s="91"/>
      <c r="Q259" s="91"/>
      <c r="R259" s="18"/>
      <c r="S259" s="91"/>
      <c r="T259" s="91"/>
      <c r="U259" s="91"/>
      <c r="V259" s="18"/>
      <c r="W259" s="91"/>
      <c r="X259" s="91"/>
      <c r="Y259" s="91"/>
    </row>
    <row r="260" spans="1:25" ht="15" customHeight="1">
      <c r="A260" s="12" t="s">
        <v>1165</v>
      </c>
      <c r="B260" s="11" t="s">
        <v>5</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row>
    <row r="261" spans="1:25">
      <c r="A261" s="12"/>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row>
    <row r="262" spans="1:25">
      <c r="A262" s="12"/>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row>
    <row r="263" spans="1:25">
      <c r="A263" s="12"/>
      <c r="B263" s="163"/>
      <c r="C263" s="76" t="s">
        <v>958</v>
      </c>
      <c r="D263" s="76"/>
      <c r="E263" s="76"/>
      <c r="F263" s="76"/>
      <c r="G263" s="76"/>
      <c r="H263" s="76"/>
      <c r="I263" s="76"/>
      <c r="J263" s="76"/>
      <c r="K263" s="76"/>
      <c r="L263" s="76"/>
      <c r="M263" s="76"/>
      <c r="N263" s="76"/>
      <c r="O263" s="76"/>
      <c r="P263" s="76"/>
      <c r="Q263" s="76"/>
      <c r="R263" s="76"/>
      <c r="S263" s="76"/>
      <c r="T263" s="76"/>
      <c r="U263" s="76"/>
      <c r="V263" s="76"/>
      <c r="W263" s="76"/>
      <c r="X263" s="76"/>
      <c r="Y263" s="76"/>
    </row>
    <row r="264" spans="1:25" ht="15.75" thickBot="1">
      <c r="A264" s="12"/>
      <c r="B264" s="163"/>
      <c r="C264" s="77" t="s">
        <v>959</v>
      </c>
      <c r="D264" s="77"/>
      <c r="E264" s="77"/>
      <c r="F264" s="77"/>
      <c r="G264" s="77"/>
      <c r="H264" s="77"/>
      <c r="I264" s="77"/>
      <c r="J264" s="77"/>
      <c r="K264" s="77"/>
      <c r="L264" s="77"/>
      <c r="M264" s="77"/>
      <c r="N264" s="77"/>
      <c r="O264" s="77"/>
      <c r="P264" s="77"/>
      <c r="Q264" s="77"/>
      <c r="R264" s="77"/>
      <c r="S264" s="77"/>
      <c r="T264" s="77"/>
      <c r="U264" s="77"/>
      <c r="V264" s="77"/>
      <c r="W264" s="77"/>
      <c r="X264" s="77"/>
      <c r="Y264" s="77"/>
    </row>
    <row r="265" spans="1:25">
      <c r="A265" s="12"/>
      <c r="B265" s="163"/>
      <c r="C265" s="170" t="s">
        <v>813</v>
      </c>
      <c r="D265" s="170"/>
      <c r="E265" s="170"/>
      <c r="F265" s="46"/>
      <c r="G265" s="170" t="s">
        <v>816</v>
      </c>
      <c r="H265" s="170"/>
      <c r="I265" s="170"/>
      <c r="J265" s="46"/>
      <c r="K265" s="170" t="s">
        <v>817</v>
      </c>
      <c r="L265" s="170"/>
      <c r="M265" s="170"/>
      <c r="N265" s="46"/>
      <c r="O265" s="170" t="s">
        <v>820</v>
      </c>
      <c r="P265" s="170"/>
      <c r="Q265" s="170"/>
      <c r="R265" s="46"/>
      <c r="S265" s="170" t="s">
        <v>822</v>
      </c>
      <c r="T265" s="170"/>
      <c r="U265" s="170"/>
      <c r="V265" s="46"/>
      <c r="W265" s="170" t="s">
        <v>358</v>
      </c>
      <c r="X265" s="170"/>
      <c r="Y265" s="170"/>
    </row>
    <row r="266" spans="1:25">
      <c r="A266" s="12"/>
      <c r="B266" s="163"/>
      <c r="C266" s="169" t="s">
        <v>814</v>
      </c>
      <c r="D266" s="169"/>
      <c r="E266" s="169"/>
      <c r="F266" s="41"/>
      <c r="G266" s="169"/>
      <c r="H266" s="169"/>
      <c r="I266" s="169"/>
      <c r="J266" s="41"/>
      <c r="K266" s="169" t="s">
        <v>818</v>
      </c>
      <c r="L266" s="169"/>
      <c r="M266" s="169"/>
      <c r="N266" s="41"/>
      <c r="O266" s="169" t="s">
        <v>821</v>
      </c>
      <c r="P266" s="169"/>
      <c r="Q266" s="169"/>
      <c r="R266" s="41"/>
      <c r="S266" s="169" t="s">
        <v>823</v>
      </c>
      <c r="T266" s="169"/>
      <c r="U266" s="169"/>
      <c r="V266" s="41"/>
      <c r="W266" s="169" t="s">
        <v>824</v>
      </c>
      <c r="X266" s="169"/>
      <c r="Y266" s="169"/>
    </row>
    <row r="267" spans="1:25" ht="15.75" thickBot="1">
      <c r="A267" s="12"/>
      <c r="B267" s="163"/>
      <c r="C267" s="171" t="s">
        <v>815</v>
      </c>
      <c r="D267" s="171"/>
      <c r="E267" s="171"/>
      <c r="F267" s="41"/>
      <c r="G267" s="171"/>
      <c r="H267" s="171"/>
      <c r="I267" s="171"/>
      <c r="J267" s="41"/>
      <c r="K267" s="171" t="s">
        <v>819</v>
      </c>
      <c r="L267" s="171"/>
      <c r="M267" s="171"/>
      <c r="N267" s="41"/>
      <c r="O267" s="172"/>
      <c r="P267" s="172"/>
      <c r="Q267" s="172"/>
      <c r="R267" s="41"/>
      <c r="S267" s="172"/>
      <c r="T267" s="172"/>
      <c r="U267" s="172"/>
      <c r="V267" s="41"/>
      <c r="W267" s="172"/>
      <c r="X267" s="172"/>
      <c r="Y267" s="172"/>
    </row>
    <row r="268" spans="1:25">
      <c r="A268" s="12"/>
      <c r="B268" s="103" t="s">
        <v>519</v>
      </c>
      <c r="C268" s="36"/>
      <c r="D268" s="36"/>
      <c r="E268" s="36"/>
      <c r="F268" s="22"/>
      <c r="G268" s="36"/>
      <c r="H268" s="36"/>
      <c r="I268" s="36"/>
      <c r="J268" s="22"/>
      <c r="K268" s="36"/>
      <c r="L268" s="36"/>
      <c r="M268" s="36"/>
      <c r="N268" s="22"/>
      <c r="O268" s="36"/>
      <c r="P268" s="36"/>
      <c r="Q268" s="36"/>
      <c r="R268" s="22"/>
      <c r="S268" s="36"/>
      <c r="T268" s="36"/>
      <c r="U268" s="36"/>
      <c r="V268" s="22"/>
      <c r="W268" s="36"/>
      <c r="X268" s="36"/>
      <c r="Y268" s="36"/>
    </row>
    <row r="269" spans="1:25">
      <c r="A269" s="12"/>
      <c r="B269" s="104" t="s">
        <v>81</v>
      </c>
      <c r="C269" s="41"/>
      <c r="D269" s="41"/>
      <c r="E269" s="41"/>
      <c r="F269" s="18"/>
      <c r="G269" s="41"/>
      <c r="H269" s="41"/>
      <c r="I269" s="41"/>
      <c r="J269" s="18"/>
      <c r="K269" s="41"/>
      <c r="L269" s="41"/>
      <c r="M269" s="41"/>
      <c r="N269" s="18"/>
      <c r="O269" s="41"/>
      <c r="P269" s="41"/>
      <c r="Q269" s="41"/>
      <c r="R269" s="18"/>
      <c r="S269" s="41"/>
      <c r="T269" s="41"/>
      <c r="U269" s="41"/>
      <c r="V269" s="18"/>
      <c r="W269" s="41"/>
      <c r="X269" s="41"/>
      <c r="Y269" s="41"/>
    </row>
    <row r="270" spans="1:25">
      <c r="A270" s="12"/>
      <c r="B270" s="122" t="s">
        <v>82</v>
      </c>
      <c r="C270" s="114" t="s">
        <v>231</v>
      </c>
      <c r="D270" s="109">
        <v>84283</v>
      </c>
      <c r="E270" s="35"/>
      <c r="F270" s="35"/>
      <c r="G270" s="114" t="s">
        <v>231</v>
      </c>
      <c r="H270" s="109">
        <v>3255</v>
      </c>
      <c r="I270" s="35"/>
      <c r="J270" s="35"/>
      <c r="K270" s="114" t="s">
        <v>231</v>
      </c>
      <c r="L270" s="109">
        <v>48233</v>
      </c>
      <c r="M270" s="35"/>
      <c r="N270" s="35"/>
      <c r="O270" s="114" t="s">
        <v>231</v>
      </c>
      <c r="P270" s="109">
        <v>47060</v>
      </c>
      <c r="Q270" s="35"/>
      <c r="R270" s="35"/>
      <c r="S270" s="114" t="s">
        <v>231</v>
      </c>
      <c r="T270" s="115" t="s">
        <v>232</v>
      </c>
      <c r="U270" s="35"/>
      <c r="V270" s="35"/>
      <c r="W270" s="114" t="s">
        <v>231</v>
      </c>
      <c r="X270" s="109">
        <v>182831</v>
      </c>
      <c r="Y270" s="35"/>
    </row>
    <row r="271" spans="1:25">
      <c r="A271" s="12"/>
      <c r="B271" s="122"/>
      <c r="C271" s="114"/>
      <c r="D271" s="109"/>
      <c r="E271" s="35"/>
      <c r="F271" s="35"/>
      <c r="G271" s="114"/>
      <c r="H271" s="109"/>
      <c r="I271" s="35"/>
      <c r="J271" s="35"/>
      <c r="K271" s="114"/>
      <c r="L271" s="109"/>
      <c r="M271" s="35"/>
      <c r="N271" s="35"/>
      <c r="O271" s="114"/>
      <c r="P271" s="109"/>
      <c r="Q271" s="35"/>
      <c r="R271" s="35"/>
      <c r="S271" s="114"/>
      <c r="T271" s="115"/>
      <c r="U271" s="35"/>
      <c r="V271" s="35"/>
      <c r="W271" s="114"/>
      <c r="X271" s="109"/>
      <c r="Y271" s="35"/>
    </row>
    <row r="272" spans="1:25">
      <c r="A272" s="12"/>
      <c r="B272" s="120" t="s">
        <v>960</v>
      </c>
      <c r="C272" s="118" t="s">
        <v>232</v>
      </c>
      <c r="D272" s="118"/>
      <c r="E272" s="41"/>
      <c r="F272" s="41"/>
      <c r="G272" s="118" t="s">
        <v>232</v>
      </c>
      <c r="H272" s="118"/>
      <c r="I272" s="41"/>
      <c r="J272" s="41"/>
      <c r="K272" s="118" t="s">
        <v>232</v>
      </c>
      <c r="L272" s="118"/>
      <c r="M272" s="41"/>
      <c r="N272" s="41"/>
      <c r="O272" s="118" t="s">
        <v>232</v>
      </c>
      <c r="P272" s="118"/>
      <c r="Q272" s="41"/>
      <c r="R272" s="41"/>
      <c r="S272" s="118" t="s">
        <v>232</v>
      </c>
      <c r="T272" s="118"/>
      <c r="U272" s="41"/>
      <c r="V272" s="41"/>
      <c r="W272" s="118" t="s">
        <v>232</v>
      </c>
      <c r="X272" s="118"/>
      <c r="Y272" s="41"/>
    </row>
    <row r="273" spans="1:25">
      <c r="A273" s="12"/>
      <c r="B273" s="120"/>
      <c r="C273" s="118"/>
      <c r="D273" s="118"/>
      <c r="E273" s="41"/>
      <c r="F273" s="41"/>
      <c r="G273" s="118"/>
      <c r="H273" s="118"/>
      <c r="I273" s="41"/>
      <c r="J273" s="41"/>
      <c r="K273" s="118"/>
      <c r="L273" s="118"/>
      <c r="M273" s="41"/>
      <c r="N273" s="41"/>
      <c r="O273" s="118"/>
      <c r="P273" s="118"/>
      <c r="Q273" s="41"/>
      <c r="R273" s="41"/>
      <c r="S273" s="118"/>
      <c r="T273" s="118"/>
      <c r="U273" s="41"/>
      <c r="V273" s="41"/>
      <c r="W273" s="118"/>
      <c r="X273" s="118"/>
      <c r="Y273" s="41"/>
    </row>
    <row r="274" spans="1:25">
      <c r="A274" s="12"/>
      <c r="B274" s="122" t="s">
        <v>961</v>
      </c>
      <c r="C274" s="115" t="s">
        <v>232</v>
      </c>
      <c r="D274" s="115"/>
      <c r="E274" s="35"/>
      <c r="F274" s="35"/>
      <c r="G274" s="115" t="s">
        <v>232</v>
      </c>
      <c r="H274" s="115"/>
      <c r="I274" s="35"/>
      <c r="J274" s="35"/>
      <c r="K274" s="109">
        <v>1359</v>
      </c>
      <c r="L274" s="109"/>
      <c r="M274" s="35"/>
      <c r="N274" s="35"/>
      <c r="O274" s="109">
        <v>26878</v>
      </c>
      <c r="P274" s="109"/>
      <c r="Q274" s="35"/>
      <c r="R274" s="35"/>
      <c r="S274" s="115" t="s">
        <v>232</v>
      </c>
      <c r="T274" s="115"/>
      <c r="U274" s="35"/>
      <c r="V274" s="35"/>
      <c r="W274" s="109">
        <v>28237</v>
      </c>
      <c r="X274" s="109"/>
      <c r="Y274" s="35"/>
    </row>
    <row r="275" spans="1:25">
      <c r="A275" s="12"/>
      <c r="B275" s="122"/>
      <c r="C275" s="115"/>
      <c r="D275" s="115"/>
      <c r="E275" s="35"/>
      <c r="F275" s="35"/>
      <c r="G275" s="115"/>
      <c r="H275" s="115"/>
      <c r="I275" s="35"/>
      <c r="J275" s="35"/>
      <c r="K275" s="109"/>
      <c r="L275" s="109"/>
      <c r="M275" s="35"/>
      <c r="N275" s="35"/>
      <c r="O275" s="109"/>
      <c r="P275" s="109"/>
      <c r="Q275" s="35"/>
      <c r="R275" s="35"/>
      <c r="S275" s="115"/>
      <c r="T275" s="115"/>
      <c r="U275" s="35"/>
      <c r="V275" s="35"/>
      <c r="W275" s="109"/>
      <c r="X275" s="109"/>
      <c r="Y275" s="35"/>
    </row>
    <row r="276" spans="1:25">
      <c r="A276" s="12"/>
      <c r="B276" s="120" t="s">
        <v>84</v>
      </c>
      <c r="C276" s="118" t="s">
        <v>232</v>
      </c>
      <c r="D276" s="118"/>
      <c r="E276" s="41"/>
      <c r="F276" s="41"/>
      <c r="G276" s="118" t="s">
        <v>232</v>
      </c>
      <c r="H276" s="118"/>
      <c r="I276" s="41"/>
      <c r="J276" s="41"/>
      <c r="K276" s="118" t="s">
        <v>232</v>
      </c>
      <c r="L276" s="118"/>
      <c r="M276" s="41"/>
      <c r="N276" s="41"/>
      <c r="O276" s="119">
        <v>12439</v>
      </c>
      <c r="P276" s="119"/>
      <c r="Q276" s="41"/>
      <c r="R276" s="41"/>
      <c r="S276" s="118" t="s">
        <v>232</v>
      </c>
      <c r="T276" s="118"/>
      <c r="U276" s="41"/>
      <c r="V276" s="41"/>
      <c r="W276" s="119">
        <v>12439</v>
      </c>
      <c r="X276" s="119"/>
      <c r="Y276" s="41"/>
    </row>
    <row r="277" spans="1:25">
      <c r="A277" s="12"/>
      <c r="B277" s="120"/>
      <c r="C277" s="118"/>
      <c r="D277" s="118"/>
      <c r="E277" s="41"/>
      <c r="F277" s="41"/>
      <c r="G277" s="118"/>
      <c r="H277" s="118"/>
      <c r="I277" s="41"/>
      <c r="J277" s="41"/>
      <c r="K277" s="118"/>
      <c r="L277" s="118"/>
      <c r="M277" s="41"/>
      <c r="N277" s="41"/>
      <c r="O277" s="119"/>
      <c r="P277" s="119"/>
      <c r="Q277" s="41"/>
      <c r="R277" s="41"/>
      <c r="S277" s="118"/>
      <c r="T277" s="118"/>
      <c r="U277" s="41"/>
      <c r="V277" s="41"/>
      <c r="W277" s="119"/>
      <c r="X277" s="119"/>
      <c r="Y277" s="41"/>
    </row>
    <row r="278" spans="1:25">
      <c r="A278" s="12"/>
      <c r="B278" s="122" t="s">
        <v>90</v>
      </c>
      <c r="C278" s="115" t="s">
        <v>232</v>
      </c>
      <c r="D278" s="115"/>
      <c r="E278" s="35"/>
      <c r="F278" s="35"/>
      <c r="G278" s="115" t="s">
        <v>232</v>
      </c>
      <c r="H278" s="115"/>
      <c r="I278" s="35"/>
      <c r="J278" s="35"/>
      <c r="K278" s="115" t="s">
        <v>232</v>
      </c>
      <c r="L278" s="115"/>
      <c r="M278" s="35"/>
      <c r="N278" s="35"/>
      <c r="O278" s="109">
        <v>4211</v>
      </c>
      <c r="P278" s="109"/>
      <c r="Q278" s="35"/>
      <c r="R278" s="35"/>
      <c r="S278" s="115" t="s">
        <v>232</v>
      </c>
      <c r="T278" s="115"/>
      <c r="U278" s="35"/>
      <c r="V278" s="35"/>
      <c r="W278" s="109">
        <v>4211</v>
      </c>
      <c r="X278" s="109"/>
      <c r="Y278" s="35"/>
    </row>
    <row r="279" spans="1:25">
      <c r="A279" s="12"/>
      <c r="B279" s="122"/>
      <c r="C279" s="115"/>
      <c r="D279" s="115"/>
      <c r="E279" s="35"/>
      <c r="F279" s="35"/>
      <c r="G279" s="115"/>
      <c r="H279" s="115"/>
      <c r="I279" s="35"/>
      <c r="J279" s="35"/>
      <c r="K279" s="115"/>
      <c r="L279" s="115"/>
      <c r="M279" s="35"/>
      <c r="N279" s="35"/>
      <c r="O279" s="109"/>
      <c r="P279" s="109"/>
      <c r="Q279" s="35"/>
      <c r="R279" s="35"/>
      <c r="S279" s="115"/>
      <c r="T279" s="115"/>
      <c r="U279" s="35"/>
      <c r="V279" s="35"/>
      <c r="W279" s="109"/>
      <c r="X279" s="109"/>
      <c r="Y279" s="35"/>
    </row>
    <row r="280" spans="1:25">
      <c r="A280" s="12"/>
      <c r="B280" s="120" t="s">
        <v>91</v>
      </c>
      <c r="C280" s="118" t="s">
        <v>232</v>
      </c>
      <c r="D280" s="118"/>
      <c r="E280" s="41"/>
      <c r="F280" s="41"/>
      <c r="G280" s="119">
        <v>1511</v>
      </c>
      <c r="H280" s="119"/>
      <c r="I280" s="41"/>
      <c r="J280" s="41"/>
      <c r="K280" s="118">
        <v>14</v>
      </c>
      <c r="L280" s="118"/>
      <c r="M280" s="41"/>
      <c r="N280" s="41"/>
      <c r="O280" s="119">
        <v>22296</v>
      </c>
      <c r="P280" s="119"/>
      <c r="Q280" s="41"/>
      <c r="R280" s="41"/>
      <c r="S280" s="118" t="s">
        <v>232</v>
      </c>
      <c r="T280" s="118"/>
      <c r="U280" s="41"/>
      <c r="V280" s="41"/>
      <c r="W280" s="119">
        <v>23821</v>
      </c>
      <c r="X280" s="119"/>
      <c r="Y280" s="41"/>
    </row>
    <row r="281" spans="1:25" ht="15.75" thickBot="1">
      <c r="A281" s="12"/>
      <c r="B281" s="120"/>
      <c r="C281" s="124"/>
      <c r="D281" s="124"/>
      <c r="E281" s="67"/>
      <c r="F281" s="41"/>
      <c r="G281" s="125"/>
      <c r="H281" s="125"/>
      <c r="I281" s="67"/>
      <c r="J281" s="41"/>
      <c r="K281" s="124"/>
      <c r="L281" s="124"/>
      <c r="M281" s="67"/>
      <c r="N281" s="41"/>
      <c r="O281" s="125"/>
      <c r="P281" s="125"/>
      <c r="Q281" s="67"/>
      <c r="R281" s="41"/>
      <c r="S281" s="124"/>
      <c r="T281" s="124"/>
      <c r="U281" s="67"/>
      <c r="V281" s="41"/>
      <c r="W281" s="125"/>
      <c r="X281" s="125"/>
      <c r="Y281" s="67"/>
    </row>
    <row r="282" spans="1:25">
      <c r="A282" s="12"/>
      <c r="B282" s="196" t="s">
        <v>92</v>
      </c>
      <c r="C282" s="110">
        <v>84283</v>
      </c>
      <c r="D282" s="110"/>
      <c r="E282" s="36"/>
      <c r="F282" s="35"/>
      <c r="G282" s="110">
        <v>4766</v>
      </c>
      <c r="H282" s="110"/>
      <c r="I282" s="36"/>
      <c r="J282" s="35"/>
      <c r="K282" s="110">
        <v>49606</v>
      </c>
      <c r="L282" s="110"/>
      <c r="M282" s="36"/>
      <c r="N282" s="35"/>
      <c r="O282" s="110">
        <v>112884</v>
      </c>
      <c r="P282" s="110"/>
      <c r="Q282" s="36"/>
      <c r="R282" s="35"/>
      <c r="S282" s="116" t="s">
        <v>232</v>
      </c>
      <c r="T282" s="116"/>
      <c r="U282" s="36"/>
      <c r="V282" s="35"/>
      <c r="W282" s="110">
        <v>251539</v>
      </c>
      <c r="X282" s="110"/>
      <c r="Y282" s="36"/>
    </row>
    <row r="283" spans="1:25" ht="15.75" thickBot="1">
      <c r="A283" s="12"/>
      <c r="B283" s="196"/>
      <c r="C283" s="174"/>
      <c r="D283" s="174"/>
      <c r="E283" s="43"/>
      <c r="F283" s="35"/>
      <c r="G283" s="174"/>
      <c r="H283" s="174"/>
      <c r="I283" s="43"/>
      <c r="J283" s="35"/>
      <c r="K283" s="174"/>
      <c r="L283" s="174"/>
      <c r="M283" s="43"/>
      <c r="N283" s="35"/>
      <c r="O283" s="174"/>
      <c r="P283" s="174"/>
      <c r="Q283" s="43"/>
      <c r="R283" s="35"/>
      <c r="S283" s="127"/>
      <c r="T283" s="127"/>
      <c r="U283" s="43"/>
      <c r="V283" s="35"/>
      <c r="W283" s="174"/>
      <c r="X283" s="174"/>
      <c r="Y283" s="43"/>
    </row>
    <row r="284" spans="1:25">
      <c r="A284" s="12"/>
      <c r="B284" s="189" t="s">
        <v>93</v>
      </c>
      <c r="C284" s="177" t="s">
        <v>232</v>
      </c>
      <c r="D284" s="177"/>
      <c r="E284" s="46"/>
      <c r="F284" s="41"/>
      <c r="G284" s="177" t="s">
        <v>232</v>
      </c>
      <c r="H284" s="177"/>
      <c r="I284" s="46"/>
      <c r="J284" s="41"/>
      <c r="K284" s="177" t="s">
        <v>232</v>
      </c>
      <c r="L284" s="177"/>
      <c r="M284" s="46"/>
      <c r="N284" s="41"/>
      <c r="O284" s="130">
        <v>2058381</v>
      </c>
      <c r="P284" s="130"/>
      <c r="Q284" s="46"/>
      <c r="R284" s="41"/>
      <c r="S284" s="177" t="s">
        <v>232</v>
      </c>
      <c r="T284" s="177"/>
      <c r="U284" s="46"/>
      <c r="V284" s="41"/>
      <c r="W284" s="130">
        <v>2058381</v>
      </c>
      <c r="X284" s="130"/>
      <c r="Y284" s="46"/>
    </row>
    <row r="285" spans="1:25">
      <c r="A285" s="12"/>
      <c r="B285" s="189"/>
      <c r="C285" s="178"/>
      <c r="D285" s="178"/>
      <c r="E285" s="161"/>
      <c r="F285" s="41"/>
      <c r="G285" s="178"/>
      <c r="H285" s="178"/>
      <c r="I285" s="161"/>
      <c r="J285" s="41"/>
      <c r="K285" s="178"/>
      <c r="L285" s="178"/>
      <c r="M285" s="161"/>
      <c r="N285" s="41"/>
      <c r="O285" s="179"/>
      <c r="P285" s="179"/>
      <c r="Q285" s="161"/>
      <c r="R285" s="41"/>
      <c r="S285" s="178"/>
      <c r="T285" s="178"/>
      <c r="U285" s="161"/>
      <c r="V285" s="41"/>
      <c r="W285" s="179"/>
      <c r="X285" s="179"/>
      <c r="Y285" s="161"/>
    </row>
    <row r="286" spans="1:25">
      <c r="A286" s="12"/>
      <c r="B286" s="121" t="s">
        <v>962</v>
      </c>
      <c r="C286" s="115" t="s">
        <v>232</v>
      </c>
      <c r="D286" s="115"/>
      <c r="E286" s="35"/>
      <c r="F286" s="35"/>
      <c r="G286" s="115">
        <v>483</v>
      </c>
      <c r="H286" s="115"/>
      <c r="I286" s="35"/>
      <c r="J286" s="35"/>
      <c r="K286" s="115" t="s">
        <v>232</v>
      </c>
      <c r="L286" s="115"/>
      <c r="M286" s="35"/>
      <c r="N286" s="35"/>
      <c r="O286" s="109">
        <v>6048</v>
      </c>
      <c r="P286" s="109"/>
      <c r="Q286" s="35"/>
      <c r="R286" s="35"/>
      <c r="S286" s="115" t="s">
        <v>232</v>
      </c>
      <c r="T286" s="115"/>
      <c r="U286" s="35"/>
      <c r="V286" s="35"/>
      <c r="W286" s="109">
        <v>6531</v>
      </c>
      <c r="X286" s="109"/>
      <c r="Y286" s="35"/>
    </row>
    <row r="287" spans="1:25">
      <c r="A287" s="12"/>
      <c r="B287" s="121"/>
      <c r="C287" s="115"/>
      <c r="D287" s="115"/>
      <c r="E287" s="35"/>
      <c r="F287" s="35"/>
      <c r="G287" s="115"/>
      <c r="H287" s="115"/>
      <c r="I287" s="35"/>
      <c r="J287" s="35"/>
      <c r="K287" s="115"/>
      <c r="L287" s="115"/>
      <c r="M287" s="35"/>
      <c r="N287" s="35"/>
      <c r="O287" s="109"/>
      <c r="P287" s="109"/>
      <c r="Q287" s="35"/>
      <c r="R287" s="35"/>
      <c r="S287" s="115"/>
      <c r="T287" s="115"/>
      <c r="U287" s="35"/>
      <c r="V287" s="35"/>
      <c r="W287" s="109"/>
      <c r="X287" s="109"/>
      <c r="Y287" s="35"/>
    </row>
    <row r="288" spans="1:25">
      <c r="A288" s="12"/>
      <c r="B288" s="117" t="s">
        <v>963</v>
      </c>
      <c r="C288" s="119">
        <v>1522406</v>
      </c>
      <c r="D288" s="119"/>
      <c r="E288" s="41"/>
      <c r="F288" s="41"/>
      <c r="G288" s="119">
        <v>1907075</v>
      </c>
      <c r="H288" s="119"/>
      <c r="I288" s="41"/>
      <c r="J288" s="41"/>
      <c r="K288" s="119">
        <v>499062</v>
      </c>
      <c r="L288" s="119"/>
      <c r="M288" s="41"/>
      <c r="N288" s="41"/>
      <c r="O288" s="118" t="s">
        <v>232</v>
      </c>
      <c r="P288" s="118"/>
      <c r="Q288" s="41"/>
      <c r="R288" s="41"/>
      <c r="S288" s="118" t="s">
        <v>964</v>
      </c>
      <c r="T288" s="118"/>
      <c r="U288" s="123" t="s">
        <v>235</v>
      </c>
      <c r="V288" s="41"/>
      <c r="W288" s="118" t="s">
        <v>232</v>
      </c>
      <c r="X288" s="118"/>
      <c r="Y288" s="41"/>
    </row>
    <row r="289" spans="1:25">
      <c r="A289" s="12"/>
      <c r="B289" s="117"/>
      <c r="C289" s="119"/>
      <c r="D289" s="119"/>
      <c r="E289" s="41"/>
      <c r="F289" s="41"/>
      <c r="G289" s="119"/>
      <c r="H289" s="119"/>
      <c r="I289" s="41"/>
      <c r="J289" s="41"/>
      <c r="K289" s="119"/>
      <c r="L289" s="119"/>
      <c r="M289" s="41"/>
      <c r="N289" s="41"/>
      <c r="O289" s="118"/>
      <c r="P289" s="118"/>
      <c r="Q289" s="41"/>
      <c r="R289" s="41"/>
      <c r="S289" s="118"/>
      <c r="T289" s="118"/>
      <c r="U289" s="123"/>
      <c r="V289" s="41"/>
      <c r="W289" s="118"/>
      <c r="X289" s="118"/>
      <c r="Y289" s="41"/>
    </row>
    <row r="290" spans="1:25">
      <c r="A290" s="12"/>
      <c r="B290" s="121" t="s">
        <v>965</v>
      </c>
      <c r="C290" s="109">
        <v>245898</v>
      </c>
      <c r="D290" s="109"/>
      <c r="E290" s="35"/>
      <c r="F290" s="35"/>
      <c r="G290" s="115" t="s">
        <v>232</v>
      </c>
      <c r="H290" s="115"/>
      <c r="I290" s="35"/>
      <c r="J290" s="35"/>
      <c r="K290" s="109">
        <v>21279</v>
      </c>
      <c r="L290" s="109"/>
      <c r="M290" s="35"/>
      <c r="N290" s="35"/>
      <c r="O290" s="115" t="s">
        <v>232</v>
      </c>
      <c r="P290" s="115"/>
      <c r="Q290" s="35"/>
      <c r="R290" s="35"/>
      <c r="S290" s="115" t="s">
        <v>966</v>
      </c>
      <c r="T290" s="115"/>
      <c r="U290" s="114" t="s">
        <v>235</v>
      </c>
      <c r="V290" s="35"/>
      <c r="W290" s="115" t="s">
        <v>232</v>
      </c>
      <c r="X290" s="115"/>
      <c r="Y290" s="35"/>
    </row>
    <row r="291" spans="1:25">
      <c r="A291" s="12"/>
      <c r="B291" s="121"/>
      <c r="C291" s="109"/>
      <c r="D291" s="109"/>
      <c r="E291" s="35"/>
      <c r="F291" s="35"/>
      <c r="G291" s="115"/>
      <c r="H291" s="115"/>
      <c r="I291" s="35"/>
      <c r="J291" s="35"/>
      <c r="K291" s="109"/>
      <c r="L291" s="109"/>
      <c r="M291" s="35"/>
      <c r="N291" s="35"/>
      <c r="O291" s="115"/>
      <c r="P291" s="115"/>
      <c r="Q291" s="35"/>
      <c r="R291" s="35"/>
      <c r="S291" s="115"/>
      <c r="T291" s="115"/>
      <c r="U291" s="114"/>
      <c r="V291" s="35"/>
      <c r="W291" s="115"/>
      <c r="X291" s="115"/>
      <c r="Y291" s="35"/>
    </row>
    <row r="292" spans="1:25">
      <c r="A292" s="12"/>
      <c r="B292" s="117" t="s">
        <v>102</v>
      </c>
      <c r="C292" s="119">
        <v>2860</v>
      </c>
      <c r="D292" s="119"/>
      <c r="E292" s="41"/>
      <c r="F292" s="41"/>
      <c r="G292" s="119">
        <v>17315</v>
      </c>
      <c r="H292" s="119"/>
      <c r="I292" s="41"/>
      <c r="J292" s="41"/>
      <c r="K292" s="119">
        <v>1962</v>
      </c>
      <c r="L292" s="119"/>
      <c r="M292" s="41"/>
      <c r="N292" s="41"/>
      <c r="O292" s="119">
        <v>138971</v>
      </c>
      <c r="P292" s="119"/>
      <c r="Q292" s="41"/>
      <c r="R292" s="41"/>
      <c r="S292" s="118" t="s">
        <v>232</v>
      </c>
      <c r="T292" s="118"/>
      <c r="U292" s="41"/>
      <c r="V292" s="41"/>
      <c r="W292" s="119">
        <v>161108</v>
      </c>
      <c r="X292" s="119"/>
      <c r="Y292" s="41"/>
    </row>
    <row r="293" spans="1:25" ht="15.75" thickBot="1">
      <c r="A293" s="12"/>
      <c r="B293" s="117"/>
      <c r="C293" s="125"/>
      <c r="D293" s="125"/>
      <c r="E293" s="67"/>
      <c r="F293" s="41"/>
      <c r="G293" s="125"/>
      <c r="H293" s="125"/>
      <c r="I293" s="67"/>
      <c r="J293" s="41"/>
      <c r="K293" s="125"/>
      <c r="L293" s="125"/>
      <c r="M293" s="67"/>
      <c r="N293" s="41"/>
      <c r="O293" s="125"/>
      <c r="P293" s="125"/>
      <c r="Q293" s="67"/>
      <c r="R293" s="41"/>
      <c r="S293" s="124"/>
      <c r="T293" s="124"/>
      <c r="U293" s="67"/>
      <c r="V293" s="41"/>
      <c r="W293" s="125"/>
      <c r="X293" s="125"/>
      <c r="Y293" s="67"/>
    </row>
    <row r="294" spans="1:25">
      <c r="A294" s="12"/>
      <c r="B294" s="108" t="s">
        <v>103</v>
      </c>
      <c r="C294" s="111" t="s">
        <v>231</v>
      </c>
      <c r="D294" s="110">
        <v>1855447</v>
      </c>
      <c r="E294" s="36"/>
      <c r="F294" s="35"/>
      <c r="G294" s="111" t="s">
        <v>231</v>
      </c>
      <c r="H294" s="110">
        <v>1929639</v>
      </c>
      <c r="I294" s="36"/>
      <c r="J294" s="35"/>
      <c r="K294" s="111" t="s">
        <v>231</v>
      </c>
      <c r="L294" s="110">
        <v>571909</v>
      </c>
      <c r="M294" s="36"/>
      <c r="N294" s="35"/>
      <c r="O294" s="111" t="s">
        <v>231</v>
      </c>
      <c r="P294" s="110">
        <v>2316284</v>
      </c>
      <c r="Q294" s="36"/>
      <c r="R294" s="35"/>
      <c r="S294" s="111" t="s">
        <v>231</v>
      </c>
      <c r="T294" s="116" t="s">
        <v>967</v>
      </c>
      <c r="U294" s="111" t="s">
        <v>235</v>
      </c>
      <c r="V294" s="35"/>
      <c r="W294" s="111" t="s">
        <v>231</v>
      </c>
      <c r="X294" s="110">
        <v>2477559</v>
      </c>
      <c r="Y294" s="36"/>
    </row>
    <row r="295" spans="1:25" ht="15.75" thickBot="1">
      <c r="A295" s="12"/>
      <c r="B295" s="108"/>
      <c r="C295" s="190"/>
      <c r="D295" s="191"/>
      <c r="E295" s="61"/>
      <c r="F295" s="35"/>
      <c r="G295" s="190"/>
      <c r="H295" s="191"/>
      <c r="I295" s="61"/>
      <c r="J295" s="35"/>
      <c r="K295" s="190"/>
      <c r="L295" s="191"/>
      <c r="M295" s="61"/>
      <c r="N295" s="35"/>
      <c r="O295" s="190"/>
      <c r="P295" s="191"/>
      <c r="Q295" s="61"/>
      <c r="R295" s="35"/>
      <c r="S295" s="190"/>
      <c r="T295" s="192"/>
      <c r="U295" s="190"/>
      <c r="V295" s="35"/>
      <c r="W295" s="190"/>
      <c r="X295" s="191"/>
      <c r="Y295" s="61"/>
    </row>
    <row r="296" spans="1:25" ht="24.75" thickTop="1">
      <c r="A296" s="12"/>
      <c r="B296" s="195" t="s">
        <v>968</v>
      </c>
      <c r="C296" s="91"/>
      <c r="D296" s="91"/>
      <c r="E296" s="91"/>
      <c r="F296" s="18"/>
      <c r="G296" s="91"/>
      <c r="H296" s="91"/>
      <c r="I296" s="91"/>
      <c r="J296" s="18"/>
      <c r="K296" s="91"/>
      <c r="L296" s="91"/>
      <c r="M296" s="91"/>
      <c r="N296" s="18"/>
      <c r="O296" s="91"/>
      <c r="P296" s="91"/>
      <c r="Q296" s="91"/>
      <c r="R296" s="18"/>
      <c r="S296" s="91"/>
      <c r="T296" s="91"/>
      <c r="U296" s="91"/>
      <c r="V296" s="18"/>
      <c r="W296" s="91"/>
      <c r="X296" s="91"/>
      <c r="Y296" s="91"/>
    </row>
    <row r="297" spans="1:25">
      <c r="A297" s="12"/>
      <c r="B297" s="105" t="s">
        <v>104</v>
      </c>
      <c r="C297" s="35"/>
      <c r="D297" s="35"/>
      <c r="E297" s="35"/>
      <c r="F297" s="22"/>
      <c r="G297" s="35"/>
      <c r="H297" s="35"/>
      <c r="I297" s="35"/>
      <c r="J297" s="22"/>
      <c r="K297" s="35"/>
      <c r="L297" s="35"/>
      <c r="M297" s="35"/>
      <c r="N297" s="22"/>
      <c r="O297" s="35"/>
      <c r="P297" s="35"/>
      <c r="Q297" s="35"/>
      <c r="R297" s="22"/>
      <c r="S297" s="35"/>
      <c r="T297" s="35"/>
      <c r="U297" s="35"/>
      <c r="V297" s="22"/>
      <c r="W297" s="35"/>
      <c r="X297" s="35"/>
      <c r="Y297" s="35"/>
    </row>
    <row r="298" spans="1:25">
      <c r="A298" s="12"/>
      <c r="B298" s="120" t="s">
        <v>105</v>
      </c>
      <c r="C298" s="123" t="s">
        <v>231</v>
      </c>
      <c r="D298" s="118" t="s">
        <v>232</v>
      </c>
      <c r="E298" s="41"/>
      <c r="F298" s="41"/>
      <c r="G298" s="123" t="s">
        <v>231</v>
      </c>
      <c r="H298" s="119">
        <v>1595</v>
      </c>
      <c r="I298" s="41"/>
      <c r="J298" s="41"/>
      <c r="K298" s="123" t="s">
        <v>231</v>
      </c>
      <c r="L298" s="119">
        <v>2052</v>
      </c>
      <c r="M298" s="41"/>
      <c r="N298" s="41"/>
      <c r="O298" s="123" t="s">
        <v>231</v>
      </c>
      <c r="P298" s="119">
        <v>19479</v>
      </c>
      <c r="Q298" s="41"/>
      <c r="R298" s="41"/>
      <c r="S298" s="123" t="s">
        <v>231</v>
      </c>
      <c r="T298" s="118" t="s">
        <v>232</v>
      </c>
      <c r="U298" s="41"/>
      <c r="V298" s="41"/>
      <c r="W298" s="123" t="s">
        <v>231</v>
      </c>
      <c r="X298" s="119">
        <v>23126</v>
      </c>
      <c r="Y298" s="41"/>
    </row>
    <row r="299" spans="1:25">
      <c r="A299" s="12"/>
      <c r="B299" s="120"/>
      <c r="C299" s="123"/>
      <c r="D299" s="118"/>
      <c r="E299" s="41"/>
      <c r="F299" s="41"/>
      <c r="G299" s="123"/>
      <c r="H299" s="119"/>
      <c r="I299" s="41"/>
      <c r="J299" s="41"/>
      <c r="K299" s="123"/>
      <c r="L299" s="119"/>
      <c r="M299" s="41"/>
      <c r="N299" s="41"/>
      <c r="O299" s="123"/>
      <c r="P299" s="119"/>
      <c r="Q299" s="41"/>
      <c r="R299" s="41"/>
      <c r="S299" s="123"/>
      <c r="T299" s="118"/>
      <c r="U299" s="41"/>
      <c r="V299" s="41"/>
      <c r="W299" s="123"/>
      <c r="X299" s="119"/>
      <c r="Y299" s="41"/>
    </row>
    <row r="300" spans="1:25">
      <c r="A300" s="12"/>
      <c r="B300" s="122" t="s">
        <v>106</v>
      </c>
      <c r="C300" s="115" t="s">
        <v>232</v>
      </c>
      <c r="D300" s="115"/>
      <c r="E300" s="35"/>
      <c r="F300" s="35"/>
      <c r="G300" s="115" t="s">
        <v>232</v>
      </c>
      <c r="H300" s="115"/>
      <c r="I300" s="35"/>
      <c r="J300" s="35"/>
      <c r="K300" s="109">
        <v>129199</v>
      </c>
      <c r="L300" s="109"/>
      <c r="M300" s="35"/>
      <c r="N300" s="35"/>
      <c r="O300" s="109">
        <v>1287</v>
      </c>
      <c r="P300" s="109"/>
      <c r="Q300" s="35"/>
      <c r="R300" s="35"/>
      <c r="S300" s="115" t="s">
        <v>232</v>
      </c>
      <c r="T300" s="115"/>
      <c r="U300" s="35"/>
      <c r="V300" s="35"/>
      <c r="W300" s="109">
        <v>130486</v>
      </c>
      <c r="X300" s="109"/>
      <c r="Y300" s="35"/>
    </row>
    <row r="301" spans="1:25">
      <c r="A301" s="12"/>
      <c r="B301" s="122"/>
      <c r="C301" s="115"/>
      <c r="D301" s="115"/>
      <c r="E301" s="35"/>
      <c r="F301" s="35"/>
      <c r="G301" s="115"/>
      <c r="H301" s="115"/>
      <c r="I301" s="35"/>
      <c r="J301" s="35"/>
      <c r="K301" s="109"/>
      <c r="L301" s="109"/>
      <c r="M301" s="35"/>
      <c r="N301" s="35"/>
      <c r="O301" s="109"/>
      <c r="P301" s="109"/>
      <c r="Q301" s="35"/>
      <c r="R301" s="35"/>
      <c r="S301" s="115"/>
      <c r="T301" s="115"/>
      <c r="U301" s="35"/>
      <c r="V301" s="35"/>
      <c r="W301" s="109"/>
      <c r="X301" s="109"/>
      <c r="Y301" s="35"/>
    </row>
    <row r="302" spans="1:25">
      <c r="A302" s="12"/>
      <c r="B302" s="120" t="s">
        <v>107</v>
      </c>
      <c r="C302" s="118" t="s">
        <v>232</v>
      </c>
      <c r="D302" s="118"/>
      <c r="E302" s="41"/>
      <c r="F302" s="41"/>
      <c r="G302" s="118">
        <v>41</v>
      </c>
      <c r="H302" s="118"/>
      <c r="I302" s="41"/>
      <c r="J302" s="41"/>
      <c r="K302" s="118" t="s">
        <v>232</v>
      </c>
      <c r="L302" s="118"/>
      <c r="M302" s="41"/>
      <c r="N302" s="41"/>
      <c r="O302" s="119">
        <v>14913</v>
      </c>
      <c r="P302" s="119"/>
      <c r="Q302" s="41"/>
      <c r="R302" s="41"/>
      <c r="S302" s="118" t="s">
        <v>232</v>
      </c>
      <c r="T302" s="118"/>
      <c r="U302" s="41"/>
      <c r="V302" s="41"/>
      <c r="W302" s="119">
        <v>14954</v>
      </c>
      <c r="X302" s="119"/>
      <c r="Y302" s="41"/>
    </row>
    <row r="303" spans="1:25">
      <c r="A303" s="12"/>
      <c r="B303" s="120"/>
      <c r="C303" s="118"/>
      <c r="D303" s="118"/>
      <c r="E303" s="41"/>
      <c r="F303" s="41"/>
      <c r="G303" s="118"/>
      <c r="H303" s="118"/>
      <c r="I303" s="41"/>
      <c r="J303" s="41"/>
      <c r="K303" s="118"/>
      <c r="L303" s="118"/>
      <c r="M303" s="41"/>
      <c r="N303" s="41"/>
      <c r="O303" s="119"/>
      <c r="P303" s="119"/>
      <c r="Q303" s="41"/>
      <c r="R303" s="41"/>
      <c r="S303" s="118"/>
      <c r="T303" s="118"/>
      <c r="U303" s="41"/>
      <c r="V303" s="41"/>
      <c r="W303" s="119"/>
      <c r="X303" s="119"/>
      <c r="Y303" s="41"/>
    </row>
    <row r="304" spans="1:25">
      <c r="A304" s="12"/>
      <c r="B304" s="122" t="s">
        <v>108</v>
      </c>
      <c r="C304" s="115" t="s">
        <v>232</v>
      </c>
      <c r="D304" s="115"/>
      <c r="E304" s="35"/>
      <c r="F304" s="35"/>
      <c r="G304" s="115" t="s">
        <v>232</v>
      </c>
      <c r="H304" s="115"/>
      <c r="I304" s="35"/>
      <c r="J304" s="35"/>
      <c r="K304" s="115" t="s">
        <v>232</v>
      </c>
      <c r="L304" s="115"/>
      <c r="M304" s="35"/>
      <c r="N304" s="35"/>
      <c r="O304" s="115" t="s">
        <v>232</v>
      </c>
      <c r="P304" s="115"/>
      <c r="Q304" s="35"/>
      <c r="R304" s="35"/>
      <c r="S304" s="115" t="s">
        <v>232</v>
      </c>
      <c r="T304" s="115"/>
      <c r="U304" s="35"/>
      <c r="V304" s="35"/>
      <c r="W304" s="115" t="s">
        <v>232</v>
      </c>
      <c r="X304" s="115"/>
      <c r="Y304" s="35"/>
    </row>
    <row r="305" spans="1:25">
      <c r="A305" s="12"/>
      <c r="B305" s="122"/>
      <c r="C305" s="115"/>
      <c r="D305" s="115"/>
      <c r="E305" s="35"/>
      <c r="F305" s="35"/>
      <c r="G305" s="115"/>
      <c r="H305" s="115"/>
      <c r="I305" s="35"/>
      <c r="J305" s="35"/>
      <c r="K305" s="115"/>
      <c r="L305" s="115"/>
      <c r="M305" s="35"/>
      <c r="N305" s="35"/>
      <c r="O305" s="115"/>
      <c r="P305" s="115"/>
      <c r="Q305" s="35"/>
      <c r="R305" s="35"/>
      <c r="S305" s="115"/>
      <c r="T305" s="115"/>
      <c r="U305" s="35"/>
      <c r="V305" s="35"/>
      <c r="W305" s="115"/>
      <c r="X305" s="115"/>
      <c r="Y305" s="35"/>
    </row>
    <row r="306" spans="1:25">
      <c r="A306" s="12"/>
      <c r="B306" s="120" t="s">
        <v>109</v>
      </c>
      <c r="C306" s="118" t="s">
        <v>232</v>
      </c>
      <c r="D306" s="118"/>
      <c r="E306" s="41"/>
      <c r="F306" s="41"/>
      <c r="G306" s="119">
        <v>3892</v>
      </c>
      <c r="H306" s="119"/>
      <c r="I306" s="41"/>
      <c r="J306" s="41"/>
      <c r="K306" s="118" t="s">
        <v>232</v>
      </c>
      <c r="L306" s="118"/>
      <c r="M306" s="41"/>
      <c r="N306" s="41"/>
      <c r="O306" s="119">
        <v>2446</v>
      </c>
      <c r="P306" s="119"/>
      <c r="Q306" s="41"/>
      <c r="R306" s="41"/>
      <c r="S306" s="118" t="s">
        <v>232</v>
      </c>
      <c r="T306" s="118"/>
      <c r="U306" s="41"/>
      <c r="V306" s="41"/>
      <c r="W306" s="119">
        <v>6338</v>
      </c>
      <c r="X306" s="119"/>
      <c r="Y306" s="41"/>
    </row>
    <row r="307" spans="1:25">
      <c r="A307" s="12"/>
      <c r="B307" s="120"/>
      <c r="C307" s="118"/>
      <c r="D307" s="118"/>
      <c r="E307" s="41"/>
      <c r="F307" s="41"/>
      <c r="G307" s="119"/>
      <c r="H307" s="119"/>
      <c r="I307" s="41"/>
      <c r="J307" s="41"/>
      <c r="K307" s="118"/>
      <c r="L307" s="118"/>
      <c r="M307" s="41"/>
      <c r="N307" s="41"/>
      <c r="O307" s="119"/>
      <c r="P307" s="119"/>
      <c r="Q307" s="41"/>
      <c r="R307" s="41"/>
      <c r="S307" s="118"/>
      <c r="T307" s="118"/>
      <c r="U307" s="41"/>
      <c r="V307" s="41"/>
      <c r="W307" s="119"/>
      <c r="X307" s="119"/>
      <c r="Y307" s="41"/>
    </row>
    <row r="308" spans="1:25">
      <c r="A308" s="12"/>
      <c r="B308" s="122" t="s">
        <v>110</v>
      </c>
      <c r="C308" s="109">
        <v>6116</v>
      </c>
      <c r="D308" s="109"/>
      <c r="E308" s="35"/>
      <c r="F308" s="35"/>
      <c r="G308" s="115" t="s">
        <v>587</v>
      </c>
      <c r="H308" s="115"/>
      <c r="I308" s="114" t="s">
        <v>235</v>
      </c>
      <c r="J308" s="35"/>
      <c r="K308" s="109">
        <v>1004</v>
      </c>
      <c r="L308" s="109"/>
      <c r="M308" s="35"/>
      <c r="N308" s="35"/>
      <c r="O308" s="109">
        <v>29098</v>
      </c>
      <c r="P308" s="109"/>
      <c r="Q308" s="35"/>
      <c r="R308" s="35"/>
      <c r="S308" s="115" t="s">
        <v>969</v>
      </c>
      <c r="T308" s="115"/>
      <c r="U308" s="114" t="s">
        <v>235</v>
      </c>
      <c r="V308" s="35"/>
      <c r="W308" s="109">
        <v>10136</v>
      </c>
      <c r="X308" s="109"/>
      <c r="Y308" s="35"/>
    </row>
    <row r="309" spans="1:25">
      <c r="A309" s="12"/>
      <c r="B309" s="122"/>
      <c r="C309" s="109"/>
      <c r="D309" s="109"/>
      <c r="E309" s="35"/>
      <c r="F309" s="35"/>
      <c r="G309" s="115"/>
      <c r="H309" s="115"/>
      <c r="I309" s="114"/>
      <c r="J309" s="35"/>
      <c r="K309" s="109"/>
      <c r="L309" s="109"/>
      <c r="M309" s="35"/>
      <c r="N309" s="35"/>
      <c r="O309" s="109"/>
      <c r="P309" s="109"/>
      <c r="Q309" s="35"/>
      <c r="R309" s="35"/>
      <c r="S309" s="115"/>
      <c r="T309" s="115"/>
      <c r="U309" s="114"/>
      <c r="V309" s="35"/>
      <c r="W309" s="109"/>
      <c r="X309" s="109"/>
      <c r="Y309" s="35"/>
    </row>
    <row r="310" spans="1:25">
      <c r="A310" s="12"/>
      <c r="B310" s="120" t="s">
        <v>112</v>
      </c>
      <c r="C310" s="118" t="s">
        <v>232</v>
      </c>
      <c r="D310" s="118"/>
      <c r="E310" s="41"/>
      <c r="F310" s="41"/>
      <c r="G310" s="119">
        <v>1113</v>
      </c>
      <c r="H310" s="119"/>
      <c r="I310" s="41"/>
      <c r="J310" s="41"/>
      <c r="K310" s="118" t="s">
        <v>232</v>
      </c>
      <c r="L310" s="118"/>
      <c r="M310" s="41"/>
      <c r="N310" s="41"/>
      <c r="O310" s="119">
        <v>25483</v>
      </c>
      <c r="P310" s="119"/>
      <c r="Q310" s="41"/>
      <c r="R310" s="41"/>
      <c r="S310" s="118" t="s">
        <v>232</v>
      </c>
      <c r="T310" s="118"/>
      <c r="U310" s="41"/>
      <c r="V310" s="41"/>
      <c r="W310" s="119">
        <v>26596</v>
      </c>
      <c r="X310" s="119"/>
      <c r="Y310" s="41"/>
    </row>
    <row r="311" spans="1:25" ht="15.75" thickBot="1">
      <c r="A311" s="12"/>
      <c r="B311" s="120"/>
      <c r="C311" s="124"/>
      <c r="D311" s="124"/>
      <c r="E311" s="67"/>
      <c r="F311" s="41"/>
      <c r="G311" s="125"/>
      <c r="H311" s="125"/>
      <c r="I311" s="67"/>
      <c r="J311" s="41"/>
      <c r="K311" s="124"/>
      <c r="L311" s="124"/>
      <c r="M311" s="67"/>
      <c r="N311" s="41"/>
      <c r="O311" s="125"/>
      <c r="P311" s="125"/>
      <c r="Q311" s="67"/>
      <c r="R311" s="41"/>
      <c r="S311" s="124"/>
      <c r="T311" s="124"/>
      <c r="U311" s="67"/>
      <c r="V311" s="41"/>
      <c r="W311" s="125"/>
      <c r="X311" s="125"/>
      <c r="Y311" s="67"/>
    </row>
    <row r="312" spans="1:25">
      <c r="A312" s="12"/>
      <c r="B312" s="196" t="s">
        <v>114</v>
      </c>
      <c r="C312" s="110">
        <v>6116</v>
      </c>
      <c r="D312" s="110"/>
      <c r="E312" s="36"/>
      <c r="F312" s="35"/>
      <c r="G312" s="110">
        <v>6638</v>
      </c>
      <c r="H312" s="110"/>
      <c r="I312" s="36"/>
      <c r="J312" s="35"/>
      <c r="K312" s="110">
        <v>132255</v>
      </c>
      <c r="L312" s="110"/>
      <c r="M312" s="36"/>
      <c r="N312" s="35"/>
      <c r="O312" s="110">
        <v>92706</v>
      </c>
      <c r="P312" s="110"/>
      <c r="Q312" s="36"/>
      <c r="R312" s="35"/>
      <c r="S312" s="116" t="s">
        <v>969</v>
      </c>
      <c r="T312" s="116"/>
      <c r="U312" s="111" t="s">
        <v>235</v>
      </c>
      <c r="V312" s="35"/>
      <c r="W312" s="110">
        <v>211636</v>
      </c>
      <c r="X312" s="110"/>
      <c r="Y312" s="36"/>
    </row>
    <row r="313" spans="1:25" ht="15.75" thickBot="1">
      <c r="A313" s="12"/>
      <c r="B313" s="196"/>
      <c r="C313" s="174"/>
      <c r="D313" s="174"/>
      <c r="E313" s="43"/>
      <c r="F313" s="35"/>
      <c r="G313" s="174"/>
      <c r="H313" s="174"/>
      <c r="I313" s="43"/>
      <c r="J313" s="35"/>
      <c r="K313" s="174"/>
      <c r="L313" s="174"/>
      <c r="M313" s="43"/>
      <c r="N313" s="35"/>
      <c r="O313" s="174"/>
      <c r="P313" s="174"/>
      <c r="Q313" s="43"/>
      <c r="R313" s="35"/>
      <c r="S313" s="127"/>
      <c r="T313" s="127"/>
      <c r="U313" s="128"/>
      <c r="V313" s="35"/>
      <c r="W313" s="174"/>
      <c r="X313" s="174"/>
      <c r="Y313" s="43"/>
    </row>
    <row r="314" spans="1:25">
      <c r="A314" s="12"/>
      <c r="B314" s="123" t="s">
        <v>115</v>
      </c>
      <c r="C314" s="130">
        <v>325000</v>
      </c>
      <c r="D314" s="130"/>
      <c r="E314" s="46"/>
      <c r="F314" s="41"/>
      <c r="G314" s="177" t="s">
        <v>232</v>
      </c>
      <c r="H314" s="177"/>
      <c r="I314" s="46"/>
      <c r="J314" s="41"/>
      <c r="K314" s="130">
        <v>14999</v>
      </c>
      <c r="L314" s="130"/>
      <c r="M314" s="46"/>
      <c r="N314" s="41"/>
      <c r="O314" s="130">
        <v>265163</v>
      </c>
      <c r="P314" s="130"/>
      <c r="Q314" s="46"/>
      <c r="R314" s="41"/>
      <c r="S314" s="177" t="s">
        <v>232</v>
      </c>
      <c r="T314" s="177"/>
      <c r="U314" s="46"/>
      <c r="V314" s="41"/>
      <c r="W314" s="130">
        <v>605162</v>
      </c>
      <c r="X314" s="130"/>
      <c r="Y314" s="46"/>
    </row>
    <row r="315" spans="1:25">
      <c r="A315" s="12"/>
      <c r="B315" s="123"/>
      <c r="C315" s="119"/>
      <c r="D315" s="119"/>
      <c r="E315" s="41"/>
      <c r="F315" s="41"/>
      <c r="G315" s="118"/>
      <c r="H315" s="118"/>
      <c r="I315" s="41"/>
      <c r="J315" s="41"/>
      <c r="K315" s="119"/>
      <c r="L315" s="119"/>
      <c r="M315" s="41"/>
      <c r="N315" s="41"/>
      <c r="O315" s="119"/>
      <c r="P315" s="119"/>
      <c r="Q315" s="41"/>
      <c r="R315" s="41"/>
      <c r="S315" s="118"/>
      <c r="T315" s="118"/>
      <c r="U315" s="41"/>
      <c r="V315" s="41"/>
      <c r="W315" s="179"/>
      <c r="X315" s="179"/>
      <c r="Y315" s="161"/>
    </row>
    <row r="316" spans="1:25">
      <c r="A316" s="12"/>
      <c r="B316" s="122" t="s">
        <v>970</v>
      </c>
      <c r="C316" s="115" t="s">
        <v>232</v>
      </c>
      <c r="D316" s="115"/>
      <c r="E316" s="35"/>
      <c r="F316" s="35"/>
      <c r="G316" s="109">
        <v>23078</v>
      </c>
      <c r="H316" s="109"/>
      <c r="I316" s="35"/>
      <c r="J316" s="35"/>
      <c r="K316" s="115" t="s">
        <v>232</v>
      </c>
      <c r="L316" s="115"/>
      <c r="M316" s="35"/>
      <c r="N316" s="35"/>
      <c r="O316" s="115" t="s">
        <v>971</v>
      </c>
      <c r="P316" s="115"/>
      <c r="Q316" s="114" t="s">
        <v>235</v>
      </c>
      <c r="R316" s="35"/>
      <c r="S316" s="115" t="s">
        <v>232</v>
      </c>
      <c r="T316" s="115"/>
      <c r="U316" s="35"/>
      <c r="V316" s="35"/>
      <c r="W316" s="109">
        <v>22393</v>
      </c>
      <c r="X316" s="109"/>
      <c r="Y316" s="35"/>
    </row>
    <row r="317" spans="1:25">
      <c r="A317" s="12"/>
      <c r="B317" s="122"/>
      <c r="C317" s="115"/>
      <c r="D317" s="115"/>
      <c r="E317" s="35"/>
      <c r="F317" s="35"/>
      <c r="G317" s="109"/>
      <c r="H317" s="109"/>
      <c r="I317" s="35"/>
      <c r="J317" s="35"/>
      <c r="K317" s="115"/>
      <c r="L317" s="115"/>
      <c r="M317" s="35"/>
      <c r="N317" s="35"/>
      <c r="O317" s="115"/>
      <c r="P317" s="115"/>
      <c r="Q317" s="114"/>
      <c r="R317" s="35"/>
      <c r="S317" s="115"/>
      <c r="T317" s="115"/>
      <c r="U317" s="35"/>
      <c r="V317" s="35"/>
      <c r="W317" s="109"/>
      <c r="X317" s="109"/>
      <c r="Y317" s="35"/>
    </row>
    <row r="318" spans="1:25">
      <c r="A318" s="12"/>
      <c r="B318" s="117" t="s">
        <v>118</v>
      </c>
      <c r="C318" s="118" t="s">
        <v>232</v>
      </c>
      <c r="D318" s="118"/>
      <c r="E318" s="41"/>
      <c r="F318" s="41"/>
      <c r="G318" s="119">
        <v>6876</v>
      </c>
      <c r="H318" s="119"/>
      <c r="I318" s="41"/>
      <c r="J318" s="41"/>
      <c r="K318" s="118" t="s">
        <v>232</v>
      </c>
      <c r="L318" s="118"/>
      <c r="M318" s="41"/>
      <c r="N318" s="41"/>
      <c r="O318" s="119">
        <v>20590</v>
      </c>
      <c r="P318" s="119"/>
      <c r="Q318" s="41"/>
      <c r="R318" s="41"/>
      <c r="S318" s="118" t="s">
        <v>232</v>
      </c>
      <c r="T318" s="118"/>
      <c r="U318" s="41"/>
      <c r="V318" s="41"/>
      <c r="W318" s="119">
        <v>27466</v>
      </c>
      <c r="X318" s="119"/>
      <c r="Y318" s="41"/>
    </row>
    <row r="319" spans="1:25">
      <c r="A319" s="12"/>
      <c r="B319" s="117"/>
      <c r="C319" s="118"/>
      <c r="D319" s="118"/>
      <c r="E319" s="41"/>
      <c r="F319" s="41"/>
      <c r="G319" s="119"/>
      <c r="H319" s="119"/>
      <c r="I319" s="41"/>
      <c r="J319" s="41"/>
      <c r="K319" s="118"/>
      <c r="L319" s="118"/>
      <c r="M319" s="41"/>
      <c r="N319" s="41"/>
      <c r="O319" s="119"/>
      <c r="P319" s="119"/>
      <c r="Q319" s="41"/>
      <c r="R319" s="41"/>
      <c r="S319" s="118"/>
      <c r="T319" s="118"/>
      <c r="U319" s="41"/>
      <c r="V319" s="41"/>
      <c r="W319" s="119"/>
      <c r="X319" s="119"/>
      <c r="Y319" s="41"/>
    </row>
    <row r="320" spans="1:25">
      <c r="A320" s="12"/>
      <c r="B320" s="121" t="s">
        <v>972</v>
      </c>
      <c r="C320" s="115" t="s">
        <v>232</v>
      </c>
      <c r="D320" s="115"/>
      <c r="E320" s="35"/>
      <c r="F320" s="35"/>
      <c r="G320" s="109">
        <v>370641</v>
      </c>
      <c r="H320" s="109"/>
      <c r="I320" s="35"/>
      <c r="J320" s="35"/>
      <c r="K320" s="115" t="s">
        <v>232</v>
      </c>
      <c r="L320" s="115"/>
      <c r="M320" s="35"/>
      <c r="N320" s="35"/>
      <c r="O320" s="115" t="s">
        <v>973</v>
      </c>
      <c r="P320" s="115"/>
      <c r="Q320" s="114" t="s">
        <v>235</v>
      </c>
      <c r="R320" s="35"/>
      <c r="S320" s="115" t="s">
        <v>974</v>
      </c>
      <c r="T320" s="115"/>
      <c r="U320" s="114" t="s">
        <v>235</v>
      </c>
      <c r="V320" s="35"/>
      <c r="W320" s="115" t="s">
        <v>232</v>
      </c>
      <c r="X320" s="115"/>
      <c r="Y320" s="35"/>
    </row>
    <row r="321" spans="1:25" ht="15.75" thickBot="1">
      <c r="A321" s="12"/>
      <c r="B321" s="121"/>
      <c r="C321" s="127"/>
      <c r="D321" s="127"/>
      <c r="E321" s="43"/>
      <c r="F321" s="35"/>
      <c r="G321" s="174"/>
      <c r="H321" s="174"/>
      <c r="I321" s="43"/>
      <c r="J321" s="35"/>
      <c r="K321" s="127"/>
      <c r="L321" s="127"/>
      <c r="M321" s="43"/>
      <c r="N321" s="35"/>
      <c r="O321" s="127"/>
      <c r="P321" s="127"/>
      <c r="Q321" s="128"/>
      <c r="R321" s="35"/>
      <c r="S321" s="127"/>
      <c r="T321" s="127"/>
      <c r="U321" s="128"/>
      <c r="V321" s="35"/>
      <c r="W321" s="127"/>
      <c r="X321" s="127"/>
      <c r="Y321" s="43"/>
    </row>
    <row r="322" spans="1:25">
      <c r="A322" s="12"/>
      <c r="B322" s="186" t="s">
        <v>975</v>
      </c>
      <c r="C322" s="130">
        <v>1524331</v>
      </c>
      <c r="D322" s="130"/>
      <c r="E322" s="46"/>
      <c r="F322" s="41"/>
      <c r="G322" s="130">
        <v>1522406</v>
      </c>
      <c r="H322" s="130"/>
      <c r="I322" s="46"/>
      <c r="J322" s="41"/>
      <c r="K322" s="130">
        <v>424655</v>
      </c>
      <c r="L322" s="130"/>
      <c r="M322" s="46"/>
      <c r="N322" s="41"/>
      <c r="O322" s="130">
        <v>1952698</v>
      </c>
      <c r="P322" s="130"/>
      <c r="Q322" s="46"/>
      <c r="R322" s="41"/>
      <c r="S322" s="177" t="s">
        <v>976</v>
      </c>
      <c r="T322" s="177"/>
      <c r="U322" s="132" t="s">
        <v>235</v>
      </c>
      <c r="V322" s="41"/>
      <c r="W322" s="130">
        <v>1524331</v>
      </c>
      <c r="X322" s="130"/>
      <c r="Y322" s="46"/>
    </row>
    <row r="323" spans="1:25">
      <c r="A323" s="12"/>
      <c r="B323" s="186"/>
      <c r="C323" s="179"/>
      <c r="D323" s="179"/>
      <c r="E323" s="161"/>
      <c r="F323" s="41"/>
      <c r="G323" s="179"/>
      <c r="H323" s="179"/>
      <c r="I323" s="161"/>
      <c r="J323" s="41"/>
      <c r="K323" s="179"/>
      <c r="L323" s="179"/>
      <c r="M323" s="161"/>
      <c r="N323" s="41"/>
      <c r="O323" s="179"/>
      <c r="P323" s="179"/>
      <c r="Q323" s="161"/>
      <c r="R323" s="41"/>
      <c r="S323" s="178"/>
      <c r="T323" s="178"/>
      <c r="U323" s="182"/>
      <c r="V323" s="41"/>
      <c r="W323" s="179"/>
      <c r="X323" s="179"/>
      <c r="Y323" s="161"/>
    </row>
    <row r="324" spans="1:25">
      <c r="A324" s="12"/>
      <c r="B324" s="122" t="s">
        <v>126</v>
      </c>
      <c r="C324" s="115" t="s">
        <v>232</v>
      </c>
      <c r="D324" s="115"/>
      <c r="E324" s="35"/>
      <c r="F324" s="35"/>
      <c r="G324" s="115" t="s">
        <v>232</v>
      </c>
      <c r="H324" s="115"/>
      <c r="I324" s="35"/>
      <c r="J324" s="35"/>
      <c r="K324" s="115" t="s">
        <v>232</v>
      </c>
      <c r="L324" s="115"/>
      <c r="M324" s="35"/>
      <c r="N324" s="35"/>
      <c r="O324" s="109">
        <v>86571</v>
      </c>
      <c r="P324" s="109"/>
      <c r="Q324" s="35"/>
      <c r="R324" s="35"/>
      <c r="S324" s="115" t="s">
        <v>232</v>
      </c>
      <c r="T324" s="115"/>
      <c r="U324" s="35"/>
      <c r="V324" s="35"/>
      <c r="W324" s="109">
        <v>86571</v>
      </c>
      <c r="X324" s="109"/>
      <c r="Y324" s="35"/>
    </row>
    <row r="325" spans="1:25" ht="15.75" thickBot="1">
      <c r="A325" s="12"/>
      <c r="B325" s="122"/>
      <c r="C325" s="127"/>
      <c r="D325" s="127"/>
      <c r="E325" s="43"/>
      <c r="F325" s="35"/>
      <c r="G325" s="127"/>
      <c r="H325" s="127"/>
      <c r="I325" s="43"/>
      <c r="J325" s="35"/>
      <c r="K325" s="127"/>
      <c r="L325" s="127"/>
      <c r="M325" s="43"/>
      <c r="N325" s="35"/>
      <c r="O325" s="174"/>
      <c r="P325" s="174"/>
      <c r="Q325" s="43"/>
      <c r="R325" s="35"/>
      <c r="S325" s="127"/>
      <c r="T325" s="127"/>
      <c r="U325" s="43"/>
      <c r="V325" s="35"/>
      <c r="W325" s="174"/>
      <c r="X325" s="174"/>
      <c r="Y325" s="43"/>
    </row>
    <row r="326" spans="1:25">
      <c r="A326" s="12"/>
      <c r="B326" s="197" t="s">
        <v>977</v>
      </c>
      <c r="C326" s="130">
        <v>1524331</v>
      </c>
      <c r="D326" s="130"/>
      <c r="E326" s="46"/>
      <c r="F326" s="41"/>
      <c r="G326" s="130">
        <v>1522406</v>
      </c>
      <c r="H326" s="130"/>
      <c r="I326" s="46"/>
      <c r="J326" s="41"/>
      <c r="K326" s="130">
        <v>424655</v>
      </c>
      <c r="L326" s="130"/>
      <c r="M326" s="46"/>
      <c r="N326" s="41"/>
      <c r="O326" s="130">
        <v>2039269</v>
      </c>
      <c r="P326" s="130"/>
      <c r="Q326" s="46"/>
      <c r="R326" s="41"/>
      <c r="S326" s="177" t="s">
        <v>976</v>
      </c>
      <c r="T326" s="177"/>
      <c r="U326" s="132" t="s">
        <v>235</v>
      </c>
      <c r="V326" s="41"/>
      <c r="W326" s="130">
        <v>1610902</v>
      </c>
      <c r="X326" s="130"/>
      <c r="Y326" s="46"/>
    </row>
    <row r="327" spans="1:25" ht="15.75" thickBot="1">
      <c r="A327" s="12"/>
      <c r="B327" s="197"/>
      <c r="C327" s="125"/>
      <c r="D327" s="125"/>
      <c r="E327" s="67"/>
      <c r="F327" s="41"/>
      <c r="G327" s="125"/>
      <c r="H327" s="125"/>
      <c r="I327" s="67"/>
      <c r="J327" s="41"/>
      <c r="K327" s="125"/>
      <c r="L327" s="125"/>
      <c r="M327" s="67"/>
      <c r="N327" s="41"/>
      <c r="O327" s="125"/>
      <c r="P327" s="125"/>
      <c r="Q327" s="67"/>
      <c r="R327" s="41"/>
      <c r="S327" s="124"/>
      <c r="T327" s="124"/>
      <c r="U327" s="180"/>
      <c r="V327" s="41"/>
      <c r="W327" s="125"/>
      <c r="X327" s="125"/>
      <c r="Y327" s="67"/>
    </row>
    <row r="328" spans="1:25">
      <c r="A328" s="12"/>
      <c r="B328" s="198" t="s">
        <v>978</v>
      </c>
      <c r="C328" s="111" t="s">
        <v>231</v>
      </c>
      <c r="D328" s="110">
        <v>1855447</v>
      </c>
      <c r="E328" s="36"/>
      <c r="F328" s="35"/>
      <c r="G328" s="111" t="s">
        <v>231</v>
      </c>
      <c r="H328" s="110">
        <v>1929639</v>
      </c>
      <c r="I328" s="36"/>
      <c r="J328" s="35"/>
      <c r="K328" s="111" t="s">
        <v>231</v>
      </c>
      <c r="L328" s="110">
        <v>571909</v>
      </c>
      <c r="M328" s="36"/>
      <c r="N328" s="35"/>
      <c r="O328" s="111" t="s">
        <v>231</v>
      </c>
      <c r="P328" s="110">
        <v>2316284</v>
      </c>
      <c r="Q328" s="36"/>
      <c r="R328" s="35"/>
      <c r="S328" s="111" t="s">
        <v>231</v>
      </c>
      <c r="T328" s="116" t="s">
        <v>967</v>
      </c>
      <c r="U328" s="111" t="s">
        <v>235</v>
      </c>
      <c r="V328" s="35"/>
      <c r="W328" s="111" t="s">
        <v>231</v>
      </c>
      <c r="X328" s="110">
        <v>2477559</v>
      </c>
      <c r="Y328" s="36"/>
    </row>
    <row r="329" spans="1:25" ht="15.75" thickBot="1">
      <c r="A329" s="12"/>
      <c r="B329" s="198"/>
      <c r="C329" s="190"/>
      <c r="D329" s="191"/>
      <c r="E329" s="61"/>
      <c r="F329" s="35"/>
      <c r="G329" s="190"/>
      <c r="H329" s="191"/>
      <c r="I329" s="61"/>
      <c r="J329" s="35"/>
      <c r="K329" s="190"/>
      <c r="L329" s="191"/>
      <c r="M329" s="61"/>
      <c r="N329" s="35"/>
      <c r="O329" s="190"/>
      <c r="P329" s="191"/>
      <c r="Q329" s="61"/>
      <c r="R329" s="35"/>
      <c r="S329" s="190"/>
      <c r="T329" s="192"/>
      <c r="U329" s="190"/>
      <c r="V329" s="35"/>
      <c r="W329" s="190"/>
      <c r="X329" s="191"/>
      <c r="Y329" s="61"/>
    </row>
    <row r="330" spans="1:25" ht="15.75" thickTop="1">
      <c r="A330" s="12"/>
      <c r="B330" s="28"/>
      <c r="C330" s="28"/>
      <c r="D330" s="28"/>
      <c r="E330" s="28"/>
      <c r="F330" s="28"/>
      <c r="G330" s="28"/>
      <c r="H330" s="28"/>
      <c r="I330" s="28"/>
      <c r="J330" s="28"/>
      <c r="K330" s="28"/>
      <c r="L330" s="28"/>
      <c r="M330" s="28"/>
      <c r="N330" s="28"/>
      <c r="O330" s="28"/>
      <c r="P330" s="28"/>
      <c r="Q330" s="28"/>
      <c r="R330" s="28"/>
      <c r="S330" s="28"/>
      <c r="T330" s="28"/>
      <c r="U330" s="28"/>
      <c r="V330" s="28"/>
      <c r="W330" s="28"/>
      <c r="X330" s="28"/>
      <c r="Y330" s="28"/>
    </row>
    <row r="331" spans="1:25">
      <c r="A331" s="12"/>
      <c r="B331" s="17"/>
      <c r="C331" s="17"/>
      <c r="D331" s="17"/>
      <c r="E331" s="17"/>
      <c r="F331" s="17"/>
      <c r="G331" s="17"/>
      <c r="H331" s="17"/>
      <c r="I331" s="17"/>
      <c r="J331" s="17"/>
      <c r="K331" s="17"/>
      <c r="L331" s="17"/>
      <c r="M331" s="17"/>
      <c r="N331" s="17"/>
      <c r="O331" s="17"/>
      <c r="P331" s="17"/>
      <c r="Q331" s="17"/>
      <c r="R331" s="17"/>
      <c r="S331" s="17"/>
      <c r="T331" s="17"/>
      <c r="U331" s="17"/>
      <c r="V331" s="17"/>
      <c r="W331" s="17"/>
      <c r="X331" s="17"/>
      <c r="Y331" s="17"/>
    </row>
    <row r="332" spans="1:25">
      <c r="A332" s="12"/>
      <c r="B332" s="163"/>
      <c r="C332" s="76" t="s">
        <v>958</v>
      </c>
      <c r="D332" s="76"/>
      <c r="E332" s="76"/>
      <c r="F332" s="76"/>
      <c r="G332" s="76"/>
      <c r="H332" s="76"/>
      <c r="I332" s="76"/>
      <c r="J332" s="76"/>
      <c r="K332" s="76"/>
      <c r="L332" s="76"/>
      <c r="M332" s="76"/>
      <c r="N332" s="76"/>
      <c r="O332" s="76"/>
      <c r="P332" s="76"/>
      <c r="Q332" s="76"/>
      <c r="R332" s="76"/>
      <c r="S332" s="76"/>
      <c r="T332" s="76"/>
      <c r="U332" s="76"/>
      <c r="V332" s="76"/>
      <c r="W332" s="76"/>
      <c r="X332" s="76"/>
      <c r="Y332" s="76"/>
    </row>
    <row r="333" spans="1:25" ht="15.75" thickBot="1">
      <c r="A333" s="12"/>
      <c r="B333" s="163"/>
      <c r="C333" s="77" t="s">
        <v>979</v>
      </c>
      <c r="D333" s="77"/>
      <c r="E333" s="77"/>
      <c r="F333" s="77"/>
      <c r="G333" s="77"/>
      <c r="H333" s="77"/>
      <c r="I333" s="77"/>
      <c r="J333" s="77"/>
      <c r="K333" s="77"/>
      <c r="L333" s="77"/>
      <c r="M333" s="77"/>
      <c r="N333" s="77"/>
      <c r="O333" s="77"/>
      <c r="P333" s="77"/>
      <c r="Q333" s="77"/>
      <c r="R333" s="77"/>
      <c r="S333" s="77"/>
      <c r="T333" s="77"/>
      <c r="U333" s="77"/>
      <c r="V333" s="77"/>
      <c r="W333" s="77"/>
      <c r="X333" s="77"/>
      <c r="Y333" s="77"/>
    </row>
    <row r="334" spans="1:25">
      <c r="A334" s="12"/>
      <c r="B334" s="163"/>
      <c r="C334" s="170" t="s">
        <v>813</v>
      </c>
      <c r="D334" s="170"/>
      <c r="E334" s="170"/>
      <c r="F334" s="46"/>
      <c r="G334" s="170" t="s">
        <v>816</v>
      </c>
      <c r="H334" s="170"/>
      <c r="I334" s="170"/>
      <c r="J334" s="46"/>
      <c r="K334" s="170" t="s">
        <v>817</v>
      </c>
      <c r="L334" s="170"/>
      <c r="M334" s="170"/>
      <c r="N334" s="46"/>
      <c r="O334" s="170" t="s">
        <v>820</v>
      </c>
      <c r="P334" s="170"/>
      <c r="Q334" s="170"/>
      <c r="R334" s="46"/>
      <c r="S334" s="170" t="s">
        <v>822</v>
      </c>
      <c r="T334" s="170"/>
      <c r="U334" s="170"/>
      <c r="V334" s="46"/>
      <c r="W334" s="170" t="s">
        <v>358</v>
      </c>
      <c r="X334" s="170"/>
      <c r="Y334" s="170"/>
    </row>
    <row r="335" spans="1:25">
      <c r="A335" s="12"/>
      <c r="B335" s="163"/>
      <c r="C335" s="169" t="s">
        <v>814</v>
      </c>
      <c r="D335" s="169"/>
      <c r="E335" s="169"/>
      <c r="F335" s="41"/>
      <c r="G335" s="169"/>
      <c r="H335" s="169"/>
      <c r="I335" s="169"/>
      <c r="J335" s="41"/>
      <c r="K335" s="169" t="s">
        <v>818</v>
      </c>
      <c r="L335" s="169"/>
      <c r="M335" s="169"/>
      <c r="N335" s="41"/>
      <c r="O335" s="169" t="s">
        <v>821</v>
      </c>
      <c r="P335" s="169"/>
      <c r="Q335" s="169"/>
      <c r="R335" s="41"/>
      <c r="S335" s="169" t="s">
        <v>823</v>
      </c>
      <c r="T335" s="169"/>
      <c r="U335" s="169"/>
      <c r="V335" s="41"/>
      <c r="W335" s="169" t="s">
        <v>824</v>
      </c>
      <c r="X335" s="169"/>
      <c r="Y335" s="169"/>
    </row>
    <row r="336" spans="1:25" ht="15.75" thickBot="1">
      <c r="A336" s="12"/>
      <c r="B336" s="163"/>
      <c r="C336" s="171" t="s">
        <v>815</v>
      </c>
      <c r="D336" s="171"/>
      <c r="E336" s="171"/>
      <c r="F336" s="41"/>
      <c r="G336" s="171"/>
      <c r="H336" s="171"/>
      <c r="I336" s="171"/>
      <c r="J336" s="41"/>
      <c r="K336" s="171" t="s">
        <v>819</v>
      </c>
      <c r="L336" s="171"/>
      <c r="M336" s="171"/>
      <c r="N336" s="41"/>
      <c r="O336" s="172"/>
      <c r="P336" s="172"/>
      <c r="Q336" s="172"/>
      <c r="R336" s="41"/>
      <c r="S336" s="172"/>
      <c r="T336" s="172"/>
      <c r="U336" s="172"/>
      <c r="V336" s="41"/>
      <c r="W336" s="172"/>
      <c r="X336" s="172"/>
      <c r="Y336" s="172"/>
    </row>
    <row r="337" spans="1:25">
      <c r="A337" s="12"/>
      <c r="B337" s="166" t="s">
        <v>519</v>
      </c>
      <c r="C337" s="36"/>
      <c r="D337" s="36"/>
      <c r="E337" s="36"/>
      <c r="F337" s="22"/>
      <c r="G337" s="36"/>
      <c r="H337" s="36"/>
      <c r="I337" s="36"/>
      <c r="J337" s="22"/>
      <c r="K337" s="36"/>
      <c r="L337" s="36"/>
      <c r="M337" s="36"/>
      <c r="N337" s="22"/>
      <c r="O337" s="36"/>
      <c r="P337" s="36"/>
      <c r="Q337" s="36"/>
      <c r="R337" s="22"/>
      <c r="S337" s="36"/>
      <c r="T337" s="36"/>
      <c r="U337" s="36"/>
      <c r="V337" s="22"/>
      <c r="W337" s="36"/>
      <c r="X337" s="36"/>
      <c r="Y337" s="36"/>
    </row>
    <row r="338" spans="1:25">
      <c r="A338" s="12"/>
      <c r="B338" s="86" t="s">
        <v>81</v>
      </c>
      <c r="C338" s="41"/>
      <c r="D338" s="41"/>
      <c r="E338" s="41"/>
      <c r="F338" s="18"/>
      <c r="G338" s="41"/>
      <c r="H338" s="41"/>
      <c r="I338" s="41"/>
      <c r="J338" s="18"/>
      <c r="K338" s="41"/>
      <c r="L338" s="41"/>
      <c r="M338" s="41"/>
      <c r="N338" s="18"/>
      <c r="O338" s="41"/>
      <c r="P338" s="41"/>
      <c r="Q338" s="41"/>
      <c r="R338" s="18"/>
      <c r="S338" s="41"/>
      <c r="T338" s="41"/>
      <c r="U338" s="41"/>
      <c r="V338" s="18"/>
      <c r="W338" s="41"/>
      <c r="X338" s="41"/>
      <c r="Y338" s="41"/>
    </row>
    <row r="339" spans="1:25">
      <c r="A339" s="12"/>
      <c r="B339" s="183" t="s">
        <v>82</v>
      </c>
      <c r="C339" s="114" t="s">
        <v>231</v>
      </c>
      <c r="D339" s="109">
        <v>130181</v>
      </c>
      <c r="E339" s="35"/>
      <c r="F339" s="35"/>
      <c r="G339" s="114" t="s">
        <v>231</v>
      </c>
      <c r="H339" s="115">
        <v>304</v>
      </c>
      <c r="I339" s="35"/>
      <c r="J339" s="35"/>
      <c r="K339" s="114" t="s">
        <v>231</v>
      </c>
      <c r="L339" s="109">
        <v>10719</v>
      </c>
      <c r="M339" s="35"/>
      <c r="N339" s="35"/>
      <c r="O339" s="114" t="s">
        <v>231</v>
      </c>
      <c r="P339" s="109">
        <v>58440</v>
      </c>
      <c r="Q339" s="35"/>
      <c r="R339" s="35"/>
      <c r="S339" s="114" t="s">
        <v>231</v>
      </c>
      <c r="T339" s="115" t="s">
        <v>232</v>
      </c>
      <c r="U339" s="35"/>
      <c r="V339" s="35"/>
      <c r="W339" s="114" t="s">
        <v>231</v>
      </c>
      <c r="X339" s="109">
        <v>199644</v>
      </c>
      <c r="Y339" s="35"/>
    </row>
    <row r="340" spans="1:25">
      <c r="A340" s="12"/>
      <c r="B340" s="183"/>
      <c r="C340" s="114"/>
      <c r="D340" s="109"/>
      <c r="E340" s="35"/>
      <c r="F340" s="35"/>
      <c r="G340" s="114"/>
      <c r="H340" s="115"/>
      <c r="I340" s="35"/>
      <c r="J340" s="35"/>
      <c r="K340" s="114"/>
      <c r="L340" s="109"/>
      <c r="M340" s="35"/>
      <c r="N340" s="35"/>
      <c r="O340" s="114"/>
      <c r="P340" s="109"/>
      <c r="Q340" s="35"/>
      <c r="R340" s="35"/>
      <c r="S340" s="114"/>
      <c r="T340" s="115"/>
      <c r="U340" s="35"/>
      <c r="V340" s="35"/>
      <c r="W340" s="114"/>
      <c r="X340" s="109"/>
      <c r="Y340" s="35"/>
    </row>
    <row r="341" spans="1:25">
      <c r="A341" s="12"/>
      <c r="B341" s="189" t="s">
        <v>961</v>
      </c>
      <c r="C341" s="118" t="s">
        <v>232</v>
      </c>
      <c r="D341" s="118"/>
      <c r="E341" s="41"/>
      <c r="F341" s="41"/>
      <c r="G341" s="118">
        <v>10</v>
      </c>
      <c r="H341" s="118"/>
      <c r="I341" s="41"/>
      <c r="J341" s="41"/>
      <c r="K341" s="119">
        <v>2300</v>
      </c>
      <c r="L341" s="119"/>
      <c r="M341" s="41"/>
      <c r="N341" s="41"/>
      <c r="O341" s="119">
        <v>92646</v>
      </c>
      <c r="P341" s="119"/>
      <c r="Q341" s="41"/>
      <c r="R341" s="41"/>
      <c r="S341" s="118" t="s">
        <v>232</v>
      </c>
      <c r="T341" s="118"/>
      <c r="U341" s="41"/>
      <c r="V341" s="41"/>
      <c r="W341" s="119">
        <v>94956</v>
      </c>
      <c r="X341" s="119"/>
      <c r="Y341" s="41"/>
    </row>
    <row r="342" spans="1:25">
      <c r="A342" s="12"/>
      <c r="B342" s="189"/>
      <c r="C342" s="118"/>
      <c r="D342" s="118"/>
      <c r="E342" s="41"/>
      <c r="F342" s="41"/>
      <c r="G342" s="118"/>
      <c r="H342" s="118"/>
      <c r="I342" s="41"/>
      <c r="J342" s="41"/>
      <c r="K342" s="119"/>
      <c r="L342" s="119"/>
      <c r="M342" s="41"/>
      <c r="N342" s="41"/>
      <c r="O342" s="119"/>
      <c r="P342" s="119"/>
      <c r="Q342" s="41"/>
      <c r="R342" s="41"/>
      <c r="S342" s="118"/>
      <c r="T342" s="118"/>
      <c r="U342" s="41"/>
      <c r="V342" s="41"/>
      <c r="W342" s="119"/>
      <c r="X342" s="119"/>
      <c r="Y342" s="41"/>
    </row>
    <row r="343" spans="1:25">
      <c r="A343" s="12"/>
      <c r="B343" s="183" t="s">
        <v>84</v>
      </c>
      <c r="C343" s="115" t="s">
        <v>232</v>
      </c>
      <c r="D343" s="115"/>
      <c r="E343" s="35"/>
      <c r="F343" s="35"/>
      <c r="G343" s="115" t="s">
        <v>232</v>
      </c>
      <c r="H343" s="115"/>
      <c r="I343" s="35"/>
      <c r="J343" s="35"/>
      <c r="K343" s="115" t="s">
        <v>232</v>
      </c>
      <c r="L343" s="115"/>
      <c r="M343" s="35"/>
      <c r="N343" s="35"/>
      <c r="O343" s="109">
        <v>138818</v>
      </c>
      <c r="P343" s="109"/>
      <c r="Q343" s="35"/>
      <c r="R343" s="35"/>
      <c r="S343" s="115" t="s">
        <v>232</v>
      </c>
      <c r="T343" s="115"/>
      <c r="U343" s="35"/>
      <c r="V343" s="35"/>
      <c r="W343" s="109">
        <v>138818</v>
      </c>
      <c r="X343" s="109"/>
      <c r="Y343" s="35"/>
    </row>
    <row r="344" spans="1:25">
      <c r="A344" s="12"/>
      <c r="B344" s="183"/>
      <c r="C344" s="115"/>
      <c r="D344" s="115"/>
      <c r="E344" s="35"/>
      <c r="F344" s="35"/>
      <c r="G344" s="115"/>
      <c r="H344" s="115"/>
      <c r="I344" s="35"/>
      <c r="J344" s="35"/>
      <c r="K344" s="115"/>
      <c r="L344" s="115"/>
      <c r="M344" s="35"/>
      <c r="N344" s="35"/>
      <c r="O344" s="109"/>
      <c r="P344" s="109"/>
      <c r="Q344" s="35"/>
      <c r="R344" s="35"/>
      <c r="S344" s="115"/>
      <c r="T344" s="115"/>
      <c r="U344" s="35"/>
      <c r="V344" s="35"/>
      <c r="W344" s="109"/>
      <c r="X344" s="109"/>
      <c r="Y344" s="35"/>
    </row>
    <row r="345" spans="1:25">
      <c r="A345" s="12"/>
      <c r="B345" s="189" t="s">
        <v>90</v>
      </c>
      <c r="C345" s="118" t="s">
        <v>232</v>
      </c>
      <c r="D345" s="118"/>
      <c r="E345" s="41"/>
      <c r="F345" s="41"/>
      <c r="G345" s="118" t="s">
        <v>232</v>
      </c>
      <c r="H345" s="118"/>
      <c r="I345" s="41"/>
      <c r="J345" s="41"/>
      <c r="K345" s="118">
        <v>681</v>
      </c>
      <c r="L345" s="118"/>
      <c r="M345" s="41"/>
      <c r="N345" s="41"/>
      <c r="O345" s="119">
        <v>38419</v>
      </c>
      <c r="P345" s="119"/>
      <c r="Q345" s="41"/>
      <c r="R345" s="41"/>
      <c r="S345" s="118" t="s">
        <v>232</v>
      </c>
      <c r="T345" s="118"/>
      <c r="U345" s="41"/>
      <c r="V345" s="41"/>
      <c r="W345" s="119">
        <v>39100</v>
      </c>
      <c r="X345" s="119"/>
      <c r="Y345" s="41"/>
    </row>
    <row r="346" spans="1:25">
      <c r="A346" s="12"/>
      <c r="B346" s="189"/>
      <c r="C346" s="118"/>
      <c r="D346" s="118"/>
      <c r="E346" s="41"/>
      <c r="F346" s="41"/>
      <c r="G346" s="118"/>
      <c r="H346" s="118"/>
      <c r="I346" s="41"/>
      <c r="J346" s="41"/>
      <c r="K346" s="118"/>
      <c r="L346" s="118"/>
      <c r="M346" s="41"/>
      <c r="N346" s="41"/>
      <c r="O346" s="119"/>
      <c r="P346" s="119"/>
      <c r="Q346" s="41"/>
      <c r="R346" s="41"/>
      <c r="S346" s="118"/>
      <c r="T346" s="118"/>
      <c r="U346" s="41"/>
      <c r="V346" s="41"/>
      <c r="W346" s="119"/>
      <c r="X346" s="119"/>
      <c r="Y346" s="41"/>
    </row>
    <row r="347" spans="1:25">
      <c r="A347" s="12"/>
      <c r="B347" s="183" t="s">
        <v>91</v>
      </c>
      <c r="C347" s="115" t="s">
        <v>232</v>
      </c>
      <c r="D347" s="115"/>
      <c r="E347" s="35"/>
      <c r="F347" s="35"/>
      <c r="G347" s="109">
        <v>2363</v>
      </c>
      <c r="H347" s="109"/>
      <c r="I347" s="35"/>
      <c r="J347" s="35"/>
      <c r="K347" s="115">
        <v>6</v>
      </c>
      <c r="L347" s="115"/>
      <c r="M347" s="35"/>
      <c r="N347" s="35"/>
      <c r="O347" s="109">
        <v>44207</v>
      </c>
      <c r="P347" s="109"/>
      <c r="Q347" s="35"/>
      <c r="R347" s="35"/>
      <c r="S347" s="115" t="s">
        <v>232</v>
      </c>
      <c r="T347" s="115"/>
      <c r="U347" s="35"/>
      <c r="V347" s="35"/>
      <c r="W347" s="109">
        <v>46576</v>
      </c>
      <c r="X347" s="109"/>
      <c r="Y347" s="35"/>
    </row>
    <row r="348" spans="1:25" ht="15.75" thickBot="1">
      <c r="A348" s="12"/>
      <c r="B348" s="183"/>
      <c r="C348" s="127"/>
      <c r="D348" s="127"/>
      <c r="E348" s="43"/>
      <c r="F348" s="35"/>
      <c r="G348" s="174"/>
      <c r="H348" s="174"/>
      <c r="I348" s="43"/>
      <c r="J348" s="35"/>
      <c r="K348" s="127"/>
      <c r="L348" s="127"/>
      <c r="M348" s="43"/>
      <c r="N348" s="35"/>
      <c r="O348" s="174"/>
      <c r="P348" s="174"/>
      <c r="Q348" s="43"/>
      <c r="R348" s="35"/>
      <c r="S348" s="127"/>
      <c r="T348" s="127"/>
      <c r="U348" s="43"/>
      <c r="V348" s="35"/>
      <c r="W348" s="174"/>
      <c r="X348" s="174"/>
      <c r="Y348" s="43"/>
    </row>
    <row r="349" spans="1:25">
      <c r="A349" s="12"/>
      <c r="B349" s="199" t="s">
        <v>92</v>
      </c>
      <c r="C349" s="130">
        <v>130181</v>
      </c>
      <c r="D349" s="130"/>
      <c r="E349" s="46"/>
      <c r="F349" s="41"/>
      <c r="G349" s="130">
        <v>2677</v>
      </c>
      <c r="H349" s="130"/>
      <c r="I349" s="46"/>
      <c r="J349" s="41"/>
      <c r="K349" s="130">
        <v>13706</v>
      </c>
      <c r="L349" s="130"/>
      <c r="M349" s="46"/>
      <c r="N349" s="41"/>
      <c r="O349" s="130">
        <v>372530</v>
      </c>
      <c r="P349" s="130"/>
      <c r="Q349" s="46"/>
      <c r="R349" s="41"/>
      <c r="S349" s="177" t="s">
        <v>232</v>
      </c>
      <c r="T349" s="177"/>
      <c r="U349" s="46"/>
      <c r="V349" s="41"/>
      <c r="W349" s="130">
        <v>519094</v>
      </c>
      <c r="X349" s="130"/>
      <c r="Y349" s="46"/>
    </row>
    <row r="350" spans="1:25" ht="15.75" thickBot="1">
      <c r="A350" s="12"/>
      <c r="B350" s="199"/>
      <c r="C350" s="125"/>
      <c r="D350" s="125"/>
      <c r="E350" s="67"/>
      <c r="F350" s="41"/>
      <c r="G350" s="125"/>
      <c r="H350" s="125"/>
      <c r="I350" s="67"/>
      <c r="J350" s="41"/>
      <c r="K350" s="125"/>
      <c r="L350" s="125"/>
      <c r="M350" s="67"/>
      <c r="N350" s="41"/>
      <c r="O350" s="125"/>
      <c r="P350" s="125"/>
      <c r="Q350" s="67"/>
      <c r="R350" s="41"/>
      <c r="S350" s="124"/>
      <c r="T350" s="124"/>
      <c r="U350" s="67"/>
      <c r="V350" s="41"/>
      <c r="W350" s="125"/>
      <c r="X350" s="125"/>
      <c r="Y350" s="67"/>
    </row>
    <row r="351" spans="1:25">
      <c r="A351" s="12"/>
      <c r="B351" s="183" t="s">
        <v>93</v>
      </c>
      <c r="C351" s="116" t="s">
        <v>232</v>
      </c>
      <c r="D351" s="116"/>
      <c r="E351" s="36"/>
      <c r="F351" s="35"/>
      <c r="G351" s="116" t="s">
        <v>232</v>
      </c>
      <c r="H351" s="116"/>
      <c r="I351" s="36"/>
      <c r="J351" s="35"/>
      <c r="K351" s="116" t="s">
        <v>232</v>
      </c>
      <c r="L351" s="116"/>
      <c r="M351" s="36"/>
      <c r="N351" s="35"/>
      <c r="O351" s="110">
        <v>2049378</v>
      </c>
      <c r="P351" s="110"/>
      <c r="Q351" s="36"/>
      <c r="R351" s="35"/>
      <c r="S351" s="116" t="s">
        <v>232</v>
      </c>
      <c r="T351" s="116"/>
      <c r="U351" s="36"/>
      <c r="V351" s="35"/>
      <c r="W351" s="110">
        <v>2049378</v>
      </c>
      <c r="X351" s="110"/>
      <c r="Y351" s="36"/>
    </row>
    <row r="352" spans="1:25">
      <c r="A352" s="12"/>
      <c r="B352" s="183"/>
      <c r="C352" s="115"/>
      <c r="D352" s="115"/>
      <c r="E352" s="35"/>
      <c r="F352" s="35"/>
      <c r="G352" s="115"/>
      <c r="H352" s="115"/>
      <c r="I352" s="35"/>
      <c r="J352" s="35"/>
      <c r="K352" s="115"/>
      <c r="L352" s="115"/>
      <c r="M352" s="35"/>
      <c r="N352" s="35"/>
      <c r="O352" s="109"/>
      <c r="P352" s="109"/>
      <c r="Q352" s="35"/>
      <c r="R352" s="35"/>
      <c r="S352" s="115"/>
      <c r="T352" s="115"/>
      <c r="U352" s="35"/>
      <c r="V352" s="35"/>
      <c r="W352" s="113"/>
      <c r="X352" s="113"/>
      <c r="Y352" s="66"/>
    </row>
    <row r="353" spans="1:25">
      <c r="A353" s="12"/>
      <c r="B353" s="123" t="s">
        <v>962</v>
      </c>
      <c r="C353" s="118" t="s">
        <v>232</v>
      </c>
      <c r="D353" s="118"/>
      <c r="E353" s="41"/>
      <c r="F353" s="41"/>
      <c r="G353" s="119">
        <v>2612</v>
      </c>
      <c r="H353" s="119"/>
      <c r="I353" s="41"/>
      <c r="J353" s="41"/>
      <c r="K353" s="118" t="s">
        <v>232</v>
      </c>
      <c r="L353" s="118"/>
      <c r="M353" s="41"/>
      <c r="N353" s="41"/>
      <c r="O353" s="119">
        <v>858209</v>
      </c>
      <c r="P353" s="119"/>
      <c r="Q353" s="41"/>
      <c r="R353" s="41"/>
      <c r="S353" s="118" t="s">
        <v>232</v>
      </c>
      <c r="T353" s="118"/>
      <c r="U353" s="41"/>
      <c r="V353" s="41"/>
      <c r="W353" s="119">
        <v>860821</v>
      </c>
      <c r="X353" s="119"/>
      <c r="Y353" s="41"/>
    </row>
    <row r="354" spans="1:25">
      <c r="A354" s="12"/>
      <c r="B354" s="123"/>
      <c r="C354" s="118"/>
      <c r="D354" s="118"/>
      <c r="E354" s="41"/>
      <c r="F354" s="41"/>
      <c r="G354" s="119"/>
      <c r="H354" s="119"/>
      <c r="I354" s="41"/>
      <c r="J354" s="41"/>
      <c r="K354" s="118"/>
      <c r="L354" s="118"/>
      <c r="M354" s="41"/>
      <c r="N354" s="41"/>
      <c r="O354" s="119"/>
      <c r="P354" s="119"/>
      <c r="Q354" s="41"/>
      <c r="R354" s="41"/>
      <c r="S354" s="118"/>
      <c r="T354" s="118"/>
      <c r="U354" s="41"/>
      <c r="V354" s="41"/>
      <c r="W354" s="119"/>
      <c r="X354" s="119"/>
      <c r="Y354" s="41"/>
    </row>
    <row r="355" spans="1:25">
      <c r="A355" s="12"/>
      <c r="B355" s="114" t="s">
        <v>963</v>
      </c>
      <c r="C355" s="109">
        <v>1627315</v>
      </c>
      <c r="D355" s="109"/>
      <c r="E355" s="35"/>
      <c r="F355" s="35"/>
      <c r="G355" s="109">
        <v>1837760</v>
      </c>
      <c r="H355" s="109"/>
      <c r="I355" s="35"/>
      <c r="J355" s="35"/>
      <c r="K355" s="109">
        <v>1148221</v>
      </c>
      <c r="L355" s="109"/>
      <c r="M355" s="35"/>
      <c r="N355" s="35"/>
      <c r="O355" s="115" t="s">
        <v>232</v>
      </c>
      <c r="P355" s="115"/>
      <c r="Q355" s="35"/>
      <c r="R355" s="35"/>
      <c r="S355" s="115" t="s">
        <v>980</v>
      </c>
      <c r="T355" s="115"/>
      <c r="U355" s="114" t="s">
        <v>235</v>
      </c>
      <c r="V355" s="35"/>
      <c r="W355" s="115" t="s">
        <v>232</v>
      </c>
      <c r="X355" s="115"/>
      <c r="Y355" s="35"/>
    </row>
    <row r="356" spans="1:25">
      <c r="A356" s="12"/>
      <c r="B356" s="114"/>
      <c r="C356" s="109"/>
      <c r="D356" s="109"/>
      <c r="E356" s="35"/>
      <c r="F356" s="35"/>
      <c r="G356" s="109"/>
      <c r="H356" s="109"/>
      <c r="I356" s="35"/>
      <c r="J356" s="35"/>
      <c r="K356" s="109"/>
      <c r="L356" s="109"/>
      <c r="M356" s="35"/>
      <c r="N356" s="35"/>
      <c r="O356" s="115"/>
      <c r="P356" s="115"/>
      <c r="Q356" s="35"/>
      <c r="R356" s="35"/>
      <c r="S356" s="115"/>
      <c r="T356" s="115"/>
      <c r="U356" s="114"/>
      <c r="V356" s="35"/>
      <c r="W356" s="115"/>
      <c r="X356" s="115"/>
      <c r="Y356" s="35"/>
    </row>
    <row r="357" spans="1:25">
      <c r="A357" s="12"/>
      <c r="B357" s="123" t="s">
        <v>965</v>
      </c>
      <c r="C357" s="119">
        <v>228032</v>
      </c>
      <c r="D357" s="119"/>
      <c r="E357" s="41"/>
      <c r="F357" s="41"/>
      <c r="G357" s="118" t="s">
        <v>232</v>
      </c>
      <c r="H357" s="118"/>
      <c r="I357" s="41"/>
      <c r="J357" s="41"/>
      <c r="K357" s="119">
        <v>20659</v>
      </c>
      <c r="L357" s="119"/>
      <c r="M357" s="41"/>
      <c r="N357" s="41"/>
      <c r="O357" s="118" t="s">
        <v>232</v>
      </c>
      <c r="P357" s="118"/>
      <c r="Q357" s="41"/>
      <c r="R357" s="41"/>
      <c r="S357" s="118" t="s">
        <v>981</v>
      </c>
      <c r="T357" s="118"/>
      <c r="U357" s="123" t="s">
        <v>235</v>
      </c>
      <c r="V357" s="41"/>
      <c r="W357" s="118" t="s">
        <v>232</v>
      </c>
      <c r="X357" s="118"/>
      <c r="Y357" s="41"/>
    </row>
    <row r="358" spans="1:25">
      <c r="A358" s="12"/>
      <c r="B358" s="123"/>
      <c r="C358" s="119"/>
      <c r="D358" s="119"/>
      <c r="E358" s="41"/>
      <c r="F358" s="41"/>
      <c r="G358" s="118"/>
      <c r="H358" s="118"/>
      <c r="I358" s="41"/>
      <c r="J358" s="41"/>
      <c r="K358" s="119"/>
      <c r="L358" s="119"/>
      <c r="M358" s="41"/>
      <c r="N358" s="41"/>
      <c r="O358" s="118"/>
      <c r="P358" s="118"/>
      <c r="Q358" s="41"/>
      <c r="R358" s="41"/>
      <c r="S358" s="118"/>
      <c r="T358" s="118"/>
      <c r="U358" s="123"/>
      <c r="V358" s="41"/>
      <c r="W358" s="118"/>
      <c r="X358" s="118"/>
      <c r="Y358" s="41"/>
    </row>
    <row r="359" spans="1:25">
      <c r="A359" s="12"/>
      <c r="B359" s="114" t="s">
        <v>102</v>
      </c>
      <c r="C359" s="109">
        <v>3689</v>
      </c>
      <c r="D359" s="109"/>
      <c r="E359" s="35"/>
      <c r="F359" s="35"/>
      <c r="G359" s="109">
        <v>32519</v>
      </c>
      <c r="H359" s="109"/>
      <c r="I359" s="35"/>
      <c r="J359" s="35"/>
      <c r="K359" s="109">
        <v>3739</v>
      </c>
      <c r="L359" s="109"/>
      <c r="M359" s="35"/>
      <c r="N359" s="35"/>
      <c r="O359" s="109">
        <v>216261</v>
      </c>
      <c r="P359" s="109"/>
      <c r="Q359" s="35"/>
      <c r="R359" s="35"/>
      <c r="S359" s="115" t="s">
        <v>232</v>
      </c>
      <c r="T359" s="115"/>
      <c r="U359" s="35"/>
      <c r="V359" s="35"/>
      <c r="W359" s="109">
        <v>256208</v>
      </c>
      <c r="X359" s="109"/>
      <c r="Y359" s="35"/>
    </row>
    <row r="360" spans="1:25" ht="15.75" thickBot="1">
      <c r="A360" s="12"/>
      <c r="B360" s="114"/>
      <c r="C360" s="174"/>
      <c r="D360" s="174"/>
      <c r="E360" s="43"/>
      <c r="F360" s="35"/>
      <c r="G360" s="174"/>
      <c r="H360" s="174"/>
      <c r="I360" s="43"/>
      <c r="J360" s="35"/>
      <c r="K360" s="174"/>
      <c r="L360" s="174"/>
      <c r="M360" s="43"/>
      <c r="N360" s="35"/>
      <c r="O360" s="174"/>
      <c r="P360" s="174"/>
      <c r="Q360" s="43"/>
      <c r="R360" s="35"/>
      <c r="S360" s="127"/>
      <c r="T360" s="127"/>
      <c r="U360" s="43"/>
      <c r="V360" s="35"/>
      <c r="W360" s="174"/>
      <c r="X360" s="174"/>
      <c r="Y360" s="43"/>
    </row>
    <row r="361" spans="1:25">
      <c r="A361" s="12"/>
      <c r="B361" s="129" t="s">
        <v>103</v>
      </c>
      <c r="C361" s="132" t="s">
        <v>231</v>
      </c>
      <c r="D361" s="130">
        <v>1989217</v>
      </c>
      <c r="E361" s="46"/>
      <c r="F361" s="41"/>
      <c r="G361" s="132" t="s">
        <v>231</v>
      </c>
      <c r="H361" s="130">
        <v>1875568</v>
      </c>
      <c r="I361" s="46"/>
      <c r="J361" s="41"/>
      <c r="K361" s="132" t="s">
        <v>231</v>
      </c>
      <c r="L361" s="130">
        <v>1186325</v>
      </c>
      <c r="M361" s="46"/>
      <c r="N361" s="41"/>
      <c r="O361" s="132" t="s">
        <v>231</v>
      </c>
      <c r="P361" s="130">
        <v>3496378</v>
      </c>
      <c r="Q361" s="46"/>
      <c r="R361" s="41"/>
      <c r="S361" s="132" t="s">
        <v>231</v>
      </c>
      <c r="T361" s="177" t="s">
        <v>982</v>
      </c>
      <c r="U361" s="132" t="s">
        <v>235</v>
      </c>
      <c r="V361" s="41"/>
      <c r="W361" s="132" t="s">
        <v>231</v>
      </c>
      <c r="X361" s="130">
        <v>3685501</v>
      </c>
      <c r="Y361" s="46"/>
    </row>
    <row r="362" spans="1:25" ht="15.75" thickBot="1">
      <c r="A362" s="12"/>
      <c r="B362" s="129"/>
      <c r="C362" s="133"/>
      <c r="D362" s="131"/>
      <c r="E362" s="52"/>
      <c r="F362" s="41"/>
      <c r="G362" s="133"/>
      <c r="H362" s="131"/>
      <c r="I362" s="52"/>
      <c r="J362" s="41"/>
      <c r="K362" s="133"/>
      <c r="L362" s="131"/>
      <c r="M362" s="52"/>
      <c r="N362" s="41"/>
      <c r="O362" s="133"/>
      <c r="P362" s="131"/>
      <c r="Q362" s="52"/>
      <c r="R362" s="41"/>
      <c r="S362" s="133"/>
      <c r="T362" s="187"/>
      <c r="U362" s="133"/>
      <c r="V362" s="41"/>
      <c r="W362" s="133"/>
      <c r="X362" s="131"/>
      <c r="Y362" s="52"/>
    </row>
    <row r="363" spans="1:25" ht="25.5" thickTop="1">
      <c r="A363" s="12"/>
      <c r="B363" s="168" t="s">
        <v>968</v>
      </c>
      <c r="C363" s="56"/>
      <c r="D363" s="56"/>
      <c r="E363" s="56"/>
      <c r="F363" s="22"/>
      <c r="G363" s="56"/>
      <c r="H363" s="56"/>
      <c r="I363" s="56"/>
      <c r="J363" s="22"/>
      <c r="K363" s="56"/>
      <c r="L363" s="56"/>
      <c r="M363" s="56"/>
      <c r="N363" s="22"/>
      <c r="O363" s="56"/>
      <c r="P363" s="56"/>
      <c r="Q363" s="56"/>
      <c r="R363" s="22"/>
      <c r="S363" s="56"/>
      <c r="T363" s="56"/>
      <c r="U363" s="56"/>
      <c r="V363" s="22"/>
      <c r="W363" s="56"/>
      <c r="X363" s="56"/>
      <c r="Y363" s="56"/>
    </row>
    <row r="364" spans="1:25">
      <c r="A364" s="12"/>
      <c r="B364" s="86" t="s">
        <v>104</v>
      </c>
      <c r="C364" s="41"/>
      <c r="D364" s="41"/>
      <c r="E364" s="41"/>
      <c r="F364" s="18"/>
      <c r="G364" s="41"/>
      <c r="H364" s="41"/>
      <c r="I364" s="41"/>
      <c r="J364" s="18"/>
      <c r="K364" s="41"/>
      <c r="L364" s="41"/>
      <c r="M364" s="41"/>
      <c r="N364" s="18"/>
      <c r="O364" s="41"/>
      <c r="P364" s="41"/>
      <c r="Q364" s="41"/>
      <c r="R364" s="18"/>
      <c r="S364" s="41"/>
      <c r="T364" s="41"/>
      <c r="U364" s="41"/>
      <c r="V364" s="18"/>
      <c r="W364" s="41"/>
      <c r="X364" s="41"/>
      <c r="Y364" s="41"/>
    </row>
    <row r="365" spans="1:25">
      <c r="A365" s="12"/>
      <c r="B365" s="183" t="s">
        <v>105</v>
      </c>
      <c r="C365" s="114" t="s">
        <v>231</v>
      </c>
      <c r="D365" s="115" t="s">
        <v>232</v>
      </c>
      <c r="E365" s="35"/>
      <c r="F365" s="35"/>
      <c r="G365" s="114" t="s">
        <v>231</v>
      </c>
      <c r="H365" s="109">
        <v>1522</v>
      </c>
      <c r="I365" s="35"/>
      <c r="J365" s="35"/>
      <c r="K365" s="114" t="s">
        <v>231</v>
      </c>
      <c r="L365" s="109">
        <v>1564</v>
      </c>
      <c r="M365" s="35"/>
      <c r="N365" s="35"/>
      <c r="O365" s="114" t="s">
        <v>231</v>
      </c>
      <c r="P365" s="109">
        <v>66207</v>
      </c>
      <c r="Q365" s="35"/>
      <c r="R365" s="35"/>
      <c r="S365" s="114" t="s">
        <v>231</v>
      </c>
      <c r="T365" s="115" t="s">
        <v>232</v>
      </c>
      <c r="U365" s="35"/>
      <c r="V365" s="35"/>
      <c r="W365" s="114" t="s">
        <v>231</v>
      </c>
      <c r="X365" s="109">
        <v>69293</v>
      </c>
      <c r="Y365" s="35"/>
    </row>
    <row r="366" spans="1:25">
      <c r="A366" s="12"/>
      <c r="B366" s="183"/>
      <c r="C366" s="114"/>
      <c r="D366" s="115"/>
      <c r="E366" s="35"/>
      <c r="F366" s="35"/>
      <c r="G366" s="114"/>
      <c r="H366" s="109"/>
      <c r="I366" s="35"/>
      <c r="J366" s="35"/>
      <c r="K366" s="114"/>
      <c r="L366" s="109"/>
      <c r="M366" s="35"/>
      <c r="N366" s="35"/>
      <c r="O366" s="114"/>
      <c r="P366" s="109"/>
      <c r="Q366" s="35"/>
      <c r="R366" s="35"/>
      <c r="S366" s="114"/>
      <c r="T366" s="115"/>
      <c r="U366" s="35"/>
      <c r="V366" s="35"/>
      <c r="W366" s="114"/>
      <c r="X366" s="109"/>
      <c r="Y366" s="35"/>
    </row>
    <row r="367" spans="1:25">
      <c r="A367" s="12"/>
      <c r="B367" s="189" t="s">
        <v>106</v>
      </c>
      <c r="C367" s="118" t="s">
        <v>232</v>
      </c>
      <c r="D367" s="118"/>
      <c r="E367" s="41"/>
      <c r="F367" s="41"/>
      <c r="G367" s="118" t="s">
        <v>232</v>
      </c>
      <c r="H367" s="118"/>
      <c r="I367" s="41"/>
      <c r="J367" s="41"/>
      <c r="K367" s="119">
        <v>112500</v>
      </c>
      <c r="L367" s="119"/>
      <c r="M367" s="41"/>
      <c r="N367" s="41"/>
      <c r="O367" s="118" t="s">
        <v>232</v>
      </c>
      <c r="P367" s="118"/>
      <c r="Q367" s="41"/>
      <c r="R367" s="41"/>
      <c r="S367" s="118" t="s">
        <v>232</v>
      </c>
      <c r="T367" s="118"/>
      <c r="U367" s="41"/>
      <c r="V367" s="41"/>
      <c r="W367" s="119">
        <v>112500</v>
      </c>
      <c r="X367" s="119"/>
      <c r="Y367" s="41"/>
    </row>
    <row r="368" spans="1:25">
      <c r="A368" s="12"/>
      <c r="B368" s="189"/>
      <c r="C368" s="118"/>
      <c r="D368" s="118"/>
      <c r="E368" s="41"/>
      <c r="F368" s="41"/>
      <c r="G368" s="118"/>
      <c r="H368" s="118"/>
      <c r="I368" s="41"/>
      <c r="J368" s="41"/>
      <c r="K368" s="119"/>
      <c r="L368" s="119"/>
      <c r="M368" s="41"/>
      <c r="N368" s="41"/>
      <c r="O368" s="118"/>
      <c r="P368" s="118"/>
      <c r="Q368" s="41"/>
      <c r="R368" s="41"/>
      <c r="S368" s="118"/>
      <c r="T368" s="118"/>
      <c r="U368" s="41"/>
      <c r="V368" s="41"/>
      <c r="W368" s="119"/>
      <c r="X368" s="119"/>
      <c r="Y368" s="41"/>
    </row>
    <row r="369" spans="1:25">
      <c r="A369" s="12"/>
      <c r="B369" s="183" t="s">
        <v>107</v>
      </c>
      <c r="C369" s="115" t="s">
        <v>232</v>
      </c>
      <c r="D369" s="115"/>
      <c r="E369" s="35"/>
      <c r="F369" s="35"/>
      <c r="G369" s="109">
        <v>4855</v>
      </c>
      <c r="H369" s="109"/>
      <c r="I369" s="35"/>
      <c r="J369" s="35"/>
      <c r="K369" s="115" t="s">
        <v>232</v>
      </c>
      <c r="L369" s="115"/>
      <c r="M369" s="35"/>
      <c r="N369" s="35"/>
      <c r="O369" s="109">
        <v>3696</v>
      </c>
      <c r="P369" s="109"/>
      <c r="Q369" s="35"/>
      <c r="R369" s="35"/>
      <c r="S369" s="115" t="s">
        <v>232</v>
      </c>
      <c r="T369" s="115"/>
      <c r="U369" s="35"/>
      <c r="V369" s="35"/>
      <c r="W369" s="109">
        <v>8551</v>
      </c>
      <c r="X369" s="109"/>
      <c r="Y369" s="35"/>
    </row>
    <row r="370" spans="1:25">
      <c r="A370" s="12"/>
      <c r="B370" s="183"/>
      <c r="C370" s="115"/>
      <c r="D370" s="115"/>
      <c r="E370" s="35"/>
      <c r="F370" s="35"/>
      <c r="G370" s="109"/>
      <c r="H370" s="109"/>
      <c r="I370" s="35"/>
      <c r="J370" s="35"/>
      <c r="K370" s="115"/>
      <c r="L370" s="115"/>
      <c r="M370" s="35"/>
      <c r="N370" s="35"/>
      <c r="O370" s="109"/>
      <c r="P370" s="109"/>
      <c r="Q370" s="35"/>
      <c r="R370" s="35"/>
      <c r="S370" s="115"/>
      <c r="T370" s="115"/>
      <c r="U370" s="35"/>
      <c r="V370" s="35"/>
      <c r="W370" s="109"/>
      <c r="X370" s="109"/>
      <c r="Y370" s="35"/>
    </row>
    <row r="371" spans="1:25">
      <c r="A371" s="12"/>
      <c r="B371" s="189" t="s">
        <v>108</v>
      </c>
      <c r="C371" s="118" t="s">
        <v>232</v>
      </c>
      <c r="D371" s="118"/>
      <c r="E371" s="41"/>
      <c r="F371" s="41"/>
      <c r="G371" s="119">
        <v>5780</v>
      </c>
      <c r="H371" s="119"/>
      <c r="I371" s="41"/>
      <c r="J371" s="41"/>
      <c r="K371" s="40" t="s">
        <v>232</v>
      </c>
      <c r="L371" s="40"/>
      <c r="M371" s="41"/>
      <c r="N371" s="41"/>
      <c r="O371" s="119">
        <v>4767</v>
      </c>
      <c r="P371" s="119"/>
      <c r="Q371" s="41"/>
      <c r="R371" s="41"/>
      <c r="S371" s="40" t="s">
        <v>232</v>
      </c>
      <c r="T371" s="40"/>
      <c r="U371" s="41"/>
      <c r="V371" s="41"/>
      <c r="W371" s="119">
        <v>10547</v>
      </c>
      <c r="X371" s="119"/>
      <c r="Y371" s="41"/>
    </row>
    <row r="372" spans="1:25">
      <c r="A372" s="12"/>
      <c r="B372" s="189"/>
      <c r="C372" s="118"/>
      <c r="D372" s="118"/>
      <c r="E372" s="41"/>
      <c r="F372" s="41"/>
      <c r="G372" s="119"/>
      <c r="H372" s="119"/>
      <c r="I372" s="41"/>
      <c r="J372" s="41"/>
      <c r="K372" s="40"/>
      <c r="L372" s="40"/>
      <c r="M372" s="41"/>
      <c r="N372" s="41"/>
      <c r="O372" s="119"/>
      <c r="P372" s="119"/>
      <c r="Q372" s="41"/>
      <c r="R372" s="41"/>
      <c r="S372" s="40"/>
      <c r="T372" s="40"/>
      <c r="U372" s="41"/>
      <c r="V372" s="41"/>
      <c r="W372" s="119"/>
      <c r="X372" s="119"/>
      <c r="Y372" s="41"/>
    </row>
    <row r="373" spans="1:25">
      <c r="A373" s="12"/>
      <c r="B373" s="183" t="s">
        <v>109</v>
      </c>
      <c r="C373" s="115" t="s">
        <v>232</v>
      </c>
      <c r="D373" s="115"/>
      <c r="E373" s="35"/>
      <c r="F373" s="35"/>
      <c r="G373" s="109">
        <v>11382</v>
      </c>
      <c r="H373" s="109"/>
      <c r="I373" s="35"/>
      <c r="J373" s="35"/>
      <c r="K373" s="115" t="s">
        <v>232</v>
      </c>
      <c r="L373" s="115"/>
      <c r="M373" s="35"/>
      <c r="N373" s="35"/>
      <c r="O373" s="109">
        <v>13566</v>
      </c>
      <c r="P373" s="109"/>
      <c r="Q373" s="35"/>
      <c r="R373" s="35"/>
      <c r="S373" s="115" t="s">
        <v>232</v>
      </c>
      <c r="T373" s="115"/>
      <c r="U373" s="35"/>
      <c r="V373" s="35"/>
      <c r="W373" s="109">
        <v>24948</v>
      </c>
      <c r="X373" s="109"/>
      <c r="Y373" s="35"/>
    </row>
    <row r="374" spans="1:25">
      <c r="A374" s="12"/>
      <c r="B374" s="183"/>
      <c r="C374" s="115"/>
      <c r="D374" s="115"/>
      <c r="E374" s="35"/>
      <c r="F374" s="35"/>
      <c r="G374" s="109"/>
      <c r="H374" s="109"/>
      <c r="I374" s="35"/>
      <c r="J374" s="35"/>
      <c r="K374" s="115"/>
      <c r="L374" s="115"/>
      <c r="M374" s="35"/>
      <c r="N374" s="35"/>
      <c r="O374" s="109"/>
      <c r="P374" s="109"/>
      <c r="Q374" s="35"/>
      <c r="R374" s="35"/>
      <c r="S374" s="115"/>
      <c r="T374" s="115"/>
      <c r="U374" s="35"/>
      <c r="V374" s="35"/>
      <c r="W374" s="109"/>
      <c r="X374" s="109"/>
      <c r="Y374" s="35"/>
    </row>
    <row r="375" spans="1:25">
      <c r="A375" s="12"/>
      <c r="B375" s="189" t="s">
        <v>110</v>
      </c>
      <c r="C375" s="119">
        <v>3047</v>
      </c>
      <c r="D375" s="119"/>
      <c r="E375" s="41"/>
      <c r="F375" s="41"/>
      <c r="G375" s="118">
        <v>538</v>
      </c>
      <c r="H375" s="118"/>
      <c r="I375" s="41"/>
      <c r="J375" s="41"/>
      <c r="K375" s="119">
        <v>2742</v>
      </c>
      <c r="L375" s="119"/>
      <c r="M375" s="41"/>
      <c r="N375" s="41"/>
      <c r="O375" s="119">
        <v>22816</v>
      </c>
      <c r="P375" s="119"/>
      <c r="Q375" s="41"/>
      <c r="R375" s="41"/>
      <c r="S375" s="118" t="s">
        <v>983</v>
      </c>
      <c r="T375" s="118"/>
      <c r="U375" s="123" t="s">
        <v>235</v>
      </c>
      <c r="V375" s="41"/>
      <c r="W375" s="119">
        <v>9531</v>
      </c>
      <c r="X375" s="119"/>
      <c r="Y375" s="41"/>
    </row>
    <row r="376" spans="1:25">
      <c r="A376" s="12"/>
      <c r="B376" s="189"/>
      <c r="C376" s="119"/>
      <c r="D376" s="119"/>
      <c r="E376" s="41"/>
      <c r="F376" s="41"/>
      <c r="G376" s="118"/>
      <c r="H376" s="118"/>
      <c r="I376" s="41"/>
      <c r="J376" s="41"/>
      <c r="K376" s="119"/>
      <c r="L376" s="119"/>
      <c r="M376" s="41"/>
      <c r="N376" s="41"/>
      <c r="O376" s="119"/>
      <c r="P376" s="119"/>
      <c r="Q376" s="41"/>
      <c r="R376" s="41"/>
      <c r="S376" s="118"/>
      <c r="T376" s="118"/>
      <c r="U376" s="123"/>
      <c r="V376" s="41"/>
      <c r="W376" s="119"/>
      <c r="X376" s="119"/>
      <c r="Y376" s="41"/>
    </row>
    <row r="377" spans="1:25">
      <c r="A377" s="12"/>
      <c r="B377" s="183" t="s">
        <v>111</v>
      </c>
      <c r="C377" s="115" t="s">
        <v>232</v>
      </c>
      <c r="D377" s="115"/>
      <c r="E377" s="35"/>
      <c r="F377" s="35"/>
      <c r="G377" s="115" t="s">
        <v>232</v>
      </c>
      <c r="H377" s="115"/>
      <c r="I377" s="35"/>
      <c r="J377" s="35"/>
      <c r="K377" s="115" t="s">
        <v>232</v>
      </c>
      <c r="L377" s="115"/>
      <c r="M377" s="35"/>
      <c r="N377" s="35"/>
      <c r="O377" s="109">
        <v>9580</v>
      </c>
      <c r="P377" s="109"/>
      <c r="Q377" s="35"/>
      <c r="R377" s="35"/>
      <c r="S377" s="115" t="s">
        <v>232</v>
      </c>
      <c r="T377" s="115"/>
      <c r="U377" s="35"/>
      <c r="V377" s="35"/>
      <c r="W377" s="109">
        <v>9580</v>
      </c>
      <c r="X377" s="109"/>
      <c r="Y377" s="35"/>
    </row>
    <row r="378" spans="1:25">
      <c r="A378" s="12"/>
      <c r="B378" s="183"/>
      <c r="C378" s="115"/>
      <c r="D378" s="115"/>
      <c r="E378" s="35"/>
      <c r="F378" s="35"/>
      <c r="G378" s="115"/>
      <c r="H378" s="115"/>
      <c r="I378" s="35"/>
      <c r="J378" s="35"/>
      <c r="K378" s="115"/>
      <c r="L378" s="115"/>
      <c r="M378" s="35"/>
      <c r="N378" s="35"/>
      <c r="O378" s="109"/>
      <c r="P378" s="109"/>
      <c r="Q378" s="35"/>
      <c r="R378" s="35"/>
      <c r="S378" s="115"/>
      <c r="T378" s="115"/>
      <c r="U378" s="35"/>
      <c r="V378" s="35"/>
      <c r="W378" s="109"/>
      <c r="X378" s="109"/>
      <c r="Y378" s="35"/>
    </row>
    <row r="379" spans="1:25">
      <c r="A379" s="12"/>
      <c r="B379" s="189" t="s">
        <v>112</v>
      </c>
      <c r="C379" s="118" t="s">
        <v>232</v>
      </c>
      <c r="D379" s="118"/>
      <c r="E379" s="41"/>
      <c r="F379" s="41"/>
      <c r="G379" s="119">
        <v>2985</v>
      </c>
      <c r="H379" s="119"/>
      <c r="I379" s="41"/>
      <c r="J379" s="41"/>
      <c r="K379" s="118" t="s">
        <v>232</v>
      </c>
      <c r="L379" s="118"/>
      <c r="M379" s="41"/>
      <c r="N379" s="41"/>
      <c r="O379" s="119">
        <v>21342</v>
      </c>
      <c r="P379" s="119"/>
      <c r="Q379" s="41"/>
      <c r="R379" s="41"/>
      <c r="S379" s="118" t="s">
        <v>232</v>
      </c>
      <c r="T379" s="118"/>
      <c r="U379" s="41"/>
      <c r="V379" s="41"/>
      <c r="W379" s="119">
        <v>24327</v>
      </c>
      <c r="X379" s="119"/>
      <c r="Y379" s="41"/>
    </row>
    <row r="380" spans="1:25">
      <c r="A380" s="12"/>
      <c r="B380" s="189"/>
      <c r="C380" s="118"/>
      <c r="D380" s="118"/>
      <c r="E380" s="41"/>
      <c r="F380" s="41"/>
      <c r="G380" s="119"/>
      <c r="H380" s="119"/>
      <c r="I380" s="41"/>
      <c r="J380" s="41"/>
      <c r="K380" s="118"/>
      <c r="L380" s="118"/>
      <c r="M380" s="41"/>
      <c r="N380" s="41"/>
      <c r="O380" s="119"/>
      <c r="P380" s="119"/>
      <c r="Q380" s="41"/>
      <c r="R380" s="41"/>
      <c r="S380" s="118"/>
      <c r="T380" s="118"/>
      <c r="U380" s="41"/>
      <c r="V380" s="41"/>
      <c r="W380" s="119"/>
      <c r="X380" s="119"/>
      <c r="Y380" s="41"/>
    </row>
    <row r="381" spans="1:25">
      <c r="A381" s="12"/>
      <c r="B381" s="183" t="s">
        <v>984</v>
      </c>
      <c r="C381" s="115" t="s">
        <v>232</v>
      </c>
      <c r="D381" s="115"/>
      <c r="E381" s="35"/>
      <c r="F381" s="35"/>
      <c r="G381" s="115" t="s">
        <v>232</v>
      </c>
      <c r="H381" s="115"/>
      <c r="I381" s="35"/>
      <c r="J381" s="35"/>
      <c r="K381" s="115" t="s">
        <v>232</v>
      </c>
      <c r="L381" s="115"/>
      <c r="M381" s="35"/>
      <c r="N381" s="35"/>
      <c r="O381" s="109">
        <v>6835</v>
      </c>
      <c r="P381" s="109"/>
      <c r="Q381" s="35"/>
      <c r="R381" s="35"/>
      <c r="S381" s="115" t="s">
        <v>232</v>
      </c>
      <c r="T381" s="115"/>
      <c r="U381" s="35"/>
      <c r="V381" s="35"/>
      <c r="W381" s="109">
        <v>6835</v>
      </c>
      <c r="X381" s="109"/>
      <c r="Y381" s="35"/>
    </row>
    <row r="382" spans="1:25" ht="15.75" thickBot="1">
      <c r="A382" s="12"/>
      <c r="B382" s="183"/>
      <c r="C382" s="127"/>
      <c r="D382" s="127"/>
      <c r="E382" s="43"/>
      <c r="F382" s="35"/>
      <c r="G382" s="127"/>
      <c r="H382" s="127"/>
      <c r="I382" s="43"/>
      <c r="J382" s="35"/>
      <c r="K382" s="127"/>
      <c r="L382" s="127"/>
      <c r="M382" s="43"/>
      <c r="N382" s="35"/>
      <c r="O382" s="174"/>
      <c r="P382" s="174"/>
      <c r="Q382" s="43"/>
      <c r="R382" s="35"/>
      <c r="S382" s="127"/>
      <c r="T382" s="127"/>
      <c r="U382" s="43"/>
      <c r="V382" s="35"/>
      <c r="W382" s="174"/>
      <c r="X382" s="174"/>
      <c r="Y382" s="43"/>
    </row>
    <row r="383" spans="1:25">
      <c r="A383" s="12"/>
      <c r="B383" s="176" t="s">
        <v>114</v>
      </c>
      <c r="C383" s="130">
        <v>3047</v>
      </c>
      <c r="D383" s="130"/>
      <c r="E383" s="46"/>
      <c r="F383" s="41"/>
      <c r="G383" s="130">
        <v>27062</v>
      </c>
      <c r="H383" s="130"/>
      <c r="I383" s="46"/>
      <c r="J383" s="41"/>
      <c r="K383" s="130">
        <v>116806</v>
      </c>
      <c r="L383" s="130"/>
      <c r="M383" s="46"/>
      <c r="N383" s="41"/>
      <c r="O383" s="130">
        <v>148809</v>
      </c>
      <c r="P383" s="130"/>
      <c r="Q383" s="46"/>
      <c r="R383" s="41"/>
      <c r="S383" s="177" t="s">
        <v>983</v>
      </c>
      <c r="T383" s="177"/>
      <c r="U383" s="132" t="s">
        <v>235</v>
      </c>
      <c r="V383" s="41"/>
      <c r="W383" s="130">
        <v>276112</v>
      </c>
      <c r="X383" s="130"/>
      <c r="Y383" s="46"/>
    </row>
    <row r="384" spans="1:25" ht="15.75" thickBot="1">
      <c r="A384" s="12"/>
      <c r="B384" s="176"/>
      <c r="C384" s="125"/>
      <c r="D384" s="125"/>
      <c r="E384" s="67"/>
      <c r="F384" s="41"/>
      <c r="G384" s="125"/>
      <c r="H384" s="125"/>
      <c r="I384" s="67"/>
      <c r="J384" s="41"/>
      <c r="K384" s="125"/>
      <c r="L384" s="125"/>
      <c r="M384" s="67"/>
      <c r="N384" s="41"/>
      <c r="O384" s="125"/>
      <c r="P384" s="125"/>
      <c r="Q384" s="67"/>
      <c r="R384" s="41"/>
      <c r="S384" s="124"/>
      <c r="T384" s="124"/>
      <c r="U384" s="180"/>
      <c r="V384" s="41"/>
      <c r="W384" s="125"/>
      <c r="X384" s="125"/>
      <c r="Y384" s="67"/>
    </row>
    <row r="385" spans="1:25">
      <c r="A385" s="12"/>
      <c r="B385" s="114" t="s">
        <v>115</v>
      </c>
      <c r="C385" s="110">
        <v>325000</v>
      </c>
      <c r="D385" s="110"/>
      <c r="E385" s="36"/>
      <c r="F385" s="35"/>
      <c r="G385" s="116" t="s">
        <v>232</v>
      </c>
      <c r="H385" s="116"/>
      <c r="I385" s="36"/>
      <c r="J385" s="35"/>
      <c r="K385" s="110">
        <v>847749</v>
      </c>
      <c r="L385" s="110"/>
      <c r="M385" s="36"/>
      <c r="N385" s="35"/>
      <c r="O385" s="110">
        <v>288975</v>
      </c>
      <c r="P385" s="110"/>
      <c r="Q385" s="36"/>
      <c r="R385" s="35"/>
      <c r="S385" s="116" t="s">
        <v>232</v>
      </c>
      <c r="T385" s="116"/>
      <c r="U385" s="36"/>
      <c r="V385" s="35"/>
      <c r="W385" s="110">
        <v>1461724</v>
      </c>
      <c r="X385" s="110"/>
      <c r="Y385" s="36"/>
    </row>
    <row r="386" spans="1:25">
      <c r="A386" s="12"/>
      <c r="B386" s="114"/>
      <c r="C386" s="109"/>
      <c r="D386" s="109"/>
      <c r="E386" s="35"/>
      <c r="F386" s="35"/>
      <c r="G386" s="115"/>
      <c r="H386" s="115"/>
      <c r="I386" s="35"/>
      <c r="J386" s="35"/>
      <c r="K386" s="109"/>
      <c r="L386" s="109"/>
      <c r="M386" s="35"/>
      <c r="N386" s="35"/>
      <c r="O386" s="109"/>
      <c r="P386" s="109"/>
      <c r="Q386" s="35"/>
      <c r="R386" s="35"/>
      <c r="S386" s="115"/>
      <c r="T386" s="115"/>
      <c r="U386" s="35"/>
      <c r="V386" s="35"/>
      <c r="W386" s="113"/>
      <c r="X386" s="113"/>
      <c r="Y386" s="66"/>
    </row>
    <row r="387" spans="1:25" ht="21" customHeight="1">
      <c r="A387" s="12"/>
      <c r="B387" s="189" t="s">
        <v>985</v>
      </c>
      <c r="C387" s="118" t="s">
        <v>232</v>
      </c>
      <c r="D387" s="118"/>
      <c r="E387" s="41"/>
      <c r="F387" s="41"/>
      <c r="G387" s="118" t="s">
        <v>232</v>
      </c>
      <c r="H387" s="118"/>
      <c r="I387" s="41"/>
      <c r="J387" s="41"/>
      <c r="K387" s="118" t="s">
        <v>232</v>
      </c>
      <c r="L387" s="118"/>
      <c r="M387" s="41"/>
      <c r="N387" s="41"/>
      <c r="O387" s="119">
        <v>69543</v>
      </c>
      <c r="P387" s="119"/>
      <c r="Q387" s="41"/>
      <c r="R387" s="41"/>
      <c r="S387" s="118" t="s">
        <v>232</v>
      </c>
      <c r="T387" s="118"/>
      <c r="U387" s="41"/>
      <c r="V387" s="41"/>
      <c r="W387" s="119">
        <v>69543</v>
      </c>
      <c r="X387" s="119"/>
      <c r="Y387" s="41"/>
    </row>
    <row r="388" spans="1:25">
      <c r="A388" s="12"/>
      <c r="B388" s="189"/>
      <c r="C388" s="118"/>
      <c r="D388" s="118"/>
      <c r="E388" s="41"/>
      <c r="F388" s="41"/>
      <c r="G388" s="118"/>
      <c r="H388" s="118"/>
      <c r="I388" s="41"/>
      <c r="J388" s="41"/>
      <c r="K388" s="118"/>
      <c r="L388" s="118"/>
      <c r="M388" s="41"/>
      <c r="N388" s="41"/>
      <c r="O388" s="119"/>
      <c r="P388" s="119"/>
      <c r="Q388" s="41"/>
      <c r="R388" s="41"/>
      <c r="S388" s="118"/>
      <c r="T388" s="118"/>
      <c r="U388" s="41"/>
      <c r="V388" s="41"/>
      <c r="W388" s="119"/>
      <c r="X388" s="119"/>
      <c r="Y388" s="41"/>
    </row>
    <row r="389" spans="1:25">
      <c r="A389" s="12"/>
      <c r="B389" s="183" t="s">
        <v>970</v>
      </c>
      <c r="C389" s="115" t="s">
        <v>232</v>
      </c>
      <c r="D389" s="115"/>
      <c r="E389" s="35"/>
      <c r="F389" s="35"/>
      <c r="G389" s="109">
        <v>91471</v>
      </c>
      <c r="H389" s="109"/>
      <c r="I389" s="35"/>
      <c r="J389" s="35"/>
      <c r="K389" s="115" t="s">
        <v>232</v>
      </c>
      <c r="L389" s="115"/>
      <c r="M389" s="35"/>
      <c r="N389" s="35"/>
      <c r="O389" s="109">
        <v>4183</v>
      </c>
      <c r="P389" s="109"/>
      <c r="Q389" s="35"/>
      <c r="R389" s="35"/>
      <c r="S389" s="115" t="s">
        <v>232</v>
      </c>
      <c r="T389" s="115"/>
      <c r="U389" s="35"/>
      <c r="V389" s="35"/>
      <c r="W389" s="109">
        <v>95654</v>
      </c>
      <c r="X389" s="109"/>
      <c r="Y389" s="35"/>
    </row>
    <row r="390" spans="1:25">
      <c r="A390" s="12"/>
      <c r="B390" s="183"/>
      <c r="C390" s="115"/>
      <c r="D390" s="115"/>
      <c r="E390" s="35"/>
      <c r="F390" s="35"/>
      <c r="G390" s="109"/>
      <c r="H390" s="109"/>
      <c r="I390" s="35"/>
      <c r="J390" s="35"/>
      <c r="K390" s="115"/>
      <c r="L390" s="115"/>
      <c r="M390" s="35"/>
      <c r="N390" s="35"/>
      <c r="O390" s="109"/>
      <c r="P390" s="109"/>
      <c r="Q390" s="35"/>
      <c r="R390" s="35"/>
      <c r="S390" s="115"/>
      <c r="T390" s="115"/>
      <c r="U390" s="35"/>
      <c r="V390" s="35"/>
      <c r="W390" s="109"/>
      <c r="X390" s="109"/>
      <c r="Y390" s="35"/>
    </row>
    <row r="391" spans="1:25">
      <c r="A391" s="12"/>
      <c r="B391" s="123" t="s">
        <v>118</v>
      </c>
      <c r="C391" s="118" t="s">
        <v>232</v>
      </c>
      <c r="D391" s="118"/>
      <c r="E391" s="41"/>
      <c r="F391" s="41"/>
      <c r="G391" s="119">
        <v>11493</v>
      </c>
      <c r="H391" s="119"/>
      <c r="I391" s="41"/>
      <c r="J391" s="41"/>
      <c r="K391" s="118" t="s">
        <v>232</v>
      </c>
      <c r="L391" s="118"/>
      <c r="M391" s="41"/>
      <c r="N391" s="41"/>
      <c r="O391" s="119">
        <v>15732</v>
      </c>
      <c r="P391" s="119"/>
      <c r="Q391" s="41"/>
      <c r="R391" s="41"/>
      <c r="S391" s="118" t="s">
        <v>232</v>
      </c>
      <c r="T391" s="118"/>
      <c r="U391" s="41"/>
      <c r="V391" s="41"/>
      <c r="W391" s="119">
        <v>27225</v>
      </c>
      <c r="X391" s="119"/>
      <c r="Y391" s="41"/>
    </row>
    <row r="392" spans="1:25">
      <c r="A392" s="12"/>
      <c r="B392" s="123"/>
      <c r="C392" s="118"/>
      <c r="D392" s="118"/>
      <c r="E392" s="41"/>
      <c r="F392" s="41"/>
      <c r="G392" s="119"/>
      <c r="H392" s="119"/>
      <c r="I392" s="41"/>
      <c r="J392" s="41"/>
      <c r="K392" s="118"/>
      <c r="L392" s="118"/>
      <c r="M392" s="41"/>
      <c r="N392" s="41"/>
      <c r="O392" s="119"/>
      <c r="P392" s="119"/>
      <c r="Q392" s="41"/>
      <c r="R392" s="41"/>
      <c r="S392" s="118"/>
      <c r="T392" s="118"/>
      <c r="U392" s="41"/>
      <c r="V392" s="41"/>
      <c r="W392" s="119"/>
      <c r="X392" s="119"/>
      <c r="Y392" s="41"/>
    </row>
    <row r="393" spans="1:25">
      <c r="A393" s="12"/>
      <c r="B393" s="114" t="s">
        <v>972</v>
      </c>
      <c r="C393" s="115" t="s">
        <v>232</v>
      </c>
      <c r="D393" s="115"/>
      <c r="E393" s="35"/>
      <c r="F393" s="35"/>
      <c r="G393" s="109">
        <v>118227</v>
      </c>
      <c r="H393" s="109"/>
      <c r="I393" s="35"/>
      <c r="J393" s="35"/>
      <c r="K393" s="115" t="s">
        <v>232</v>
      </c>
      <c r="L393" s="115"/>
      <c r="M393" s="35"/>
      <c r="N393" s="35"/>
      <c r="O393" s="109">
        <v>125921</v>
      </c>
      <c r="P393" s="109"/>
      <c r="Q393" s="35"/>
      <c r="R393" s="35"/>
      <c r="S393" s="115" t="s">
        <v>986</v>
      </c>
      <c r="T393" s="115"/>
      <c r="U393" s="114" t="s">
        <v>235</v>
      </c>
      <c r="V393" s="35"/>
      <c r="W393" s="115" t="s">
        <v>232</v>
      </c>
      <c r="X393" s="115"/>
      <c r="Y393" s="35"/>
    </row>
    <row r="394" spans="1:25" ht="15.75" thickBot="1">
      <c r="A394" s="12"/>
      <c r="B394" s="114"/>
      <c r="C394" s="127"/>
      <c r="D394" s="127"/>
      <c r="E394" s="43"/>
      <c r="F394" s="35"/>
      <c r="G394" s="174"/>
      <c r="H394" s="174"/>
      <c r="I394" s="43"/>
      <c r="J394" s="35"/>
      <c r="K394" s="127"/>
      <c r="L394" s="127"/>
      <c r="M394" s="43"/>
      <c r="N394" s="35"/>
      <c r="O394" s="174"/>
      <c r="P394" s="174"/>
      <c r="Q394" s="43"/>
      <c r="R394" s="35"/>
      <c r="S394" s="127"/>
      <c r="T394" s="127"/>
      <c r="U394" s="128"/>
      <c r="V394" s="35"/>
      <c r="W394" s="127"/>
      <c r="X394" s="127"/>
      <c r="Y394" s="43"/>
    </row>
    <row r="395" spans="1:25">
      <c r="A395" s="12"/>
      <c r="B395" s="186" t="s">
        <v>975</v>
      </c>
      <c r="C395" s="130">
        <v>1661170</v>
      </c>
      <c r="D395" s="130"/>
      <c r="E395" s="46"/>
      <c r="F395" s="41"/>
      <c r="G395" s="130">
        <v>1627315</v>
      </c>
      <c r="H395" s="130"/>
      <c r="I395" s="46"/>
      <c r="J395" s="41"/>
      <c r="K395" s="130">
        <v>221770</v>
      </c>
      <c r="L395" s="130"/>
      <c r="M395" s="46"/>
      <c r="N395" s="41"/>
      <c r="O395" s="130">
        <v>2749142</v>
      </c>
      <c r="P395" s="130"/>
      <c r="Q395" s="46"/>
      <c r="R395" s="41"/>
      <c r="S395" s="177" t="s">
        <v>987</v>
      </c>
      <c r="T395" s="177"/>
      <c r="U395" s="132" t="s">
        <v>235</v>
      </c>
      <c r="V395" s="41"/>
      <c r="W395" s="130">
        <v>1661170</v>
      </c>
      <c r="X395" s="130"/>
      <c r="Y395" s="46"/>
    </row>
    <row r="396" spans="1:25">
      <c r="A396" s="12"/>
      <c r="B396" s="186"/>
      <c r="C396" s="179"/>
      <c r="D396" s="179"/>
      <c r="E396" s="161"/>
      <c r="F396" s="41"/>
      <c r="G396" s="179"/>
      <c r="H396" s="179"/>
      <c r="I396" s="161"/>
      <c r="J396" s="41"/>
      <c r="K396" s="179"/>
      <c r="L396" s="179"/>
      <c r="M396" s="161"/>
      <c r="N396" s="41"/>
      <c r="O396" s="179"/>
      <c r="P396" s="179"/>
      <c r="Q396" s="161"/>
      <c r="R396" s="41"/>
      <c r="S396" s="178"/>
      <c r="T396" s="178"/>
      <c r="U396" s="182"/>
      <c r="V396" s="41"/>
      <c r="W396" s="179"/>
      <c r="X396" s="179"/>
      <c r="Y396" s="161"/>
    </row>
    <row r="397" spans="1:25">
      <c r="A397" s="12"/>
      <c r="B397" s="183" t="s">
        <v>126</v>
      </c>
      <c r="C397" s="115" t="s">
        <v>232</v>
      </c>
      <c r="D397" s="115"/>
      <c r="E397" s="35"/>
      <c r="F397" s="35"/>
      <c r="G397" s="115" t="s">
        <v>232</v>
      </c>
      <c r="H397" s="115"/>
      <c r="I397" s="35"/>
      <c r="J397" s="35"/>
      <c r="K397" s="115" t="s">
        <v>232</v>
      </c>
      <c r="L397" s="115"/>
      <c r="M397" s="35"/>
      <c r="N397" s="35"/>
      <c r="O397" s="109">
        <v>94073</v>
      </c>
      <c r="P397" s="109"/>
      <c r="Q397" s="35"/>
      <c r="R397" s="35"/>
      <c r="S397" s="115" t="s">
        <v>232</v>
      </c>
      <c r="T397" s="115"/>
      <c r="U397" s="35"/>
      <c r="V397" s="35"/>
      <c r="W397" s="109">
        <v>94073</v>
      </c>
      <c r="X397" s="109"/>
      <c r="Y397" s="35"/>
    </row>
    <row r="398" spans="1:25" ht="15.75" thickBot="1">
      <c r="A398" s="12"/>
      <c r="B398" s="183"/>
      <c r="C398" s="127"/>
      <c r="D398" s="127"/>
      <c r="E398" s="43"/>
      <c r="F398" s="35"/>
      <c r="G398" s="127"/>
      <c r="H398" s="127"/>
      <c r="I398" s="43"/>
      <c r="J398" s="35"/>
      <c r="K398" s="127"/>
      <c r="L398" s="127"/>
      <c r="M398" s="43"/>
      <c r="N398" s="35"/>
      <c r="O398" s="174"/>
      <c r="P398" s="174"/>
      <c r="Q398" s="43"/>
      <c r="R398" s="35"/>
      <c r="S398" s="127"/>
      <c r="T398" s="127"/>
      <c r="U398" s="43"/>
      <c r="V398" s="35"/>
      <c r="W398" s="174"/>
      <c r="X398" s="174"/>
      <c r="Y398" s="43"/>
    </row>
    <row r="399" spans="1:25">
      <c r="A399" s="12"/>
      <c r="B399" s="129" t="s">
        <v>977</v>
      </c>
      <c r="C399" s="130">
        <v>1661170</v>
      </c>
      <c r="D399" s="130"/>
      <c r="E399" s="46"/>
      <c r="F399" s="41"/>
      <c r="G399" s="130">
        <v>1627315</v>
      </c>
      <c r="H399" s="130"/>
      <c r="I399" s="46"/>
      <c r="J399" s="41"/>
      <c r="K399" s="130">
        <v>221770</v>
      </c>
      <c r="L399" s="130"/>
      <c r="M399" s="46"/>
      <c r="N399" s="41"/>
      <c r="O399" s="130">
        <v>2843215</v>
      </c>
      <c r="P399" s="130"/>
      <c r="Q399" s="46"/>
      <c r="R399" s="41"/>
      <c r="S399" s="177" t="s">
        <v>987</v>
      </c>
      <c r="T399" s="177"/>
      <c r="U399" s="132" t="s">
        <v>235</v>
      </c>
      <c r="V399" s="41"/>
      <c r="W399" s="130">
        <v>1755243</v>
      </c>
      <c r="X399" s="130"/>
      <c r="Y399" s="46"/>
    </row>
    <row r="400" spans="1:25" ht="15.75" thickBot="1">
      <c r="A400" s="12"/>
      <c r="B400" s="129"/>
      <c r="C400" s="125"/>
      <c r="D400" s="125"/>
      <c r="E400" s="67"/>
      <c r="F400" s="41"/>
      <c r="G400" s="125"/>
      <c r="H400" s="125"/>
      <c r="I400" s="67"/>
      <c r="J400" s="41"/>
      <c r="K400" s="125"/>
      <c r="L400" s="125"/>
      <c r="M400" s="67"/>
      <c r="N400" s="41"/>
      <c r="O400" s="125"/>
      <c r="P400" s="125"/>
      <c r="Q400" s="67"/>
      <c r="R400" s="41"/>
      <c r="S400" s="124"/>
      <c r="T400" s="124"/>
      <c r="U400" s="180"/>
      <c r="V400" s="41"/>
      <c r="W400" s="125"/>
      <c r="X400" s="125"/>
      <c r="Y400" s="67"/>
    </row>
    <row r="401" spans="1:25">
      <c r="A401" s="12"/>
      <c r="B401" s="200" t="s">
        <v>978</v>
      </c>
      <c r="C401" s="111" t="s">
        <v>231</v>
      </c>
      <c r="D401" s="110">
        <v>1989217</v>
      </c>
      <c r="E401" s="36"/>
      <c r="F401" s="35"/>
      <c r="G401" s="111" t="s">
        <v>231</v>
      </c>
      <c r="H401" s="110">
        <v>1875568</v>
      </c>
      <c r="I401" s="36"/>
      <c r="J401" s="35"/>
      <c r="K401" s="111" t="s">
        <v>231</v>
      </c>
      <c r="L401" s="110">
        <v>1186325</v>
      </c>
      <c r="M401" s="36"/>
      <c r="N401" s="35"/>
      <c r="O401" s="111" t="s">
        <v>231</v>
      </c>
      <c r="P401" s="110">
        <v>3496378</v>
      </c>
      <c r="Q401" s="36"/>
      <c r="R401" s="35"/>
      <c r="S401" s="111" t="s">
        <v>231</v>
      </c>
      <c r="T401" s="116" t="s">
        <v>982</v>
      </c>
      <c r="U401" s="111" t="s">
        <v>235</v>
      </c>
      <c r="V401" s="35"/>
      <c r="W401" s="111" t="s">
        <v>231</v>
      </c>
      <c r="X401" s="110">
        <v>3685501</v>
      </c>
      <c r="Y401" s="36"/>
    </row>
    <row r="402" spans="1:25" ht="15.75" thickBot="1">
      <c r="A402" s="12"/>
      <c r="B402" s="200"/>
      <c r="C402" s="190"/>
      <c r="D402" s="191"/>
      <c r="E402" s="61"/>
      <c r="F402" s="35"/>
      <c r="G402" s="190"/>
      <c r="H402" s="191"/>
      <c r="I402" s="61"/>
      <c r="J402" s="35"/>
      <c r="K402" s="190"/>
      <c r="L402" s="191"/>
      <c r="M402" s="61"/>
      <c r="N402" s="35"/>
      <c r="O402" s="190"/>
      <c r="P402" s="191"/>
      <c r="Q402" s="61"/>
      <c r="R402" s="35"/>
      <c r="S402" s="190"/>
      <c r="T402" s="192"/>
      <c r="U402" s="190"/>
      <c r="V402" s="35"/>
      <c r="W402" s="190"/>
      <c r="X402" s="191"/>
      <c r="Y402" s="61"/>
    </row>
    <row r="403" spans="1:25" ht="15.75" thickTop="1">
      <c r="A403" s="12" t="s">
        <v>1166</v>
      </c>
      <c r="B403" s="11" t="s">
        <v>5</v>
      </c>
      <c r="C403" s="11"/>
      <c r="D403" s="11"/>
      <c r="E403" s="11"/>
      <c r="F403" s="11"/>
      <c r="G403" s="11"/>
      <c r="H403" s="11"/>
      <c r="I403" s="11"/>
      <c r="J403" s="11"/>
      <c r="K403" s="11"/>
      <c r="L403" s="11"/>
      <c r="M403" s="11"/>
      <c r="N403" s="11"/>
      <c r="O403" s="11"/>
      <c r="P403" s="11"/>
      <c r="Q403" s="11"/>
      <c r="R403" s="11"/>
      <c r="S403" s="11"/>
      <c r="T403" s="11"/>
      <c r="U403" s="11"/>
      <c r="V403" s="11"/>
      <c r="W403" s="11"/>
      <c r="X403" s="11"/>
      <c r="Y403" s="11"/>
    </row>
    <row r="404" spans="1:25">
      <c r="A404" s="12"/>
      <c r="B404" s="28"/>
      <c r="C404" s="28"/>
      <c r="D404" s="28"/>
      <c r="E404" s="28"/>
      <c r="F404" s="28"/>
      <c r="G404" s="28"/>
      <c r="H404" s="28"/>
      <c r="I404" s="28"/>
      <c r="J404" s="28"/>
      <c r="K404" s="28"/>
      <c r="L404" s="28"/>
      <c r="M404" s="28"/>
      <c r="N404" s="28"/>
      <c r="O404" s="28"/>
      <c r="P404" s="28"/>
      <c r="Q404" s="28"/>
      <c r="R404" s="28"/>
      <c r="S404" s="28"/>
      <c r="T404" s="28"/>
      <c r="U404" s="28"/>
      <c r="V404" s="28"/>
      <c r="W404" s="28"/>
      <c r="X404" s="28"/>
      <c r="Y404" s="28"/>
    </row>
    <row r="405" spans="1:25">
      <c r="A405" s="12"/>
      <c r="B405" s="17"/>
      <c r="C405" s="17"/>
      <c r="D405" s="17"/>
      <c r="E405" s="17"/>
      <c r="F405" s="17"/>
      <c r="G405" s="17"/>
      <c r="H405" s="17"/>
      <c r="I405" s="17"/>
      <c r="J405" s="17"/>
      <c r="K405" s="17"/>
      <c r="L405" s="17"/>
      <c r="M405" s="17"/>
      <c r="N405" s="17"/>
      <c r="O405" s="17"/>
      <c r="P405" s="17"/>
      <c r="Q405" s="17"/>
      <c r="R405" s="17"/>
      <c r="S405" s="17"/>
      <c r="T405" s="17"/>
      <c r="U405" s="17"/>
      <c r="V405" s="17"/>
      <c r="W405" s="17"/>
      <c r="X405" s="17"/>
      <c r="Y405" s="17"/>
    </row>
    <row r="406" spans="1:25">
      <c r="A406" s="12"/>
      <c r="B406" s="123"/>
      <c r="C406" s="76" t="s">
        <v>988</v>
      </c>
      <c r="D406" s="76"/>
      <c r="E406" s="76"/>
      <c r="F406" s="76"/>
      <c r="G406" s="76"/>
      <c r="H406" s="76"/>
      <c r="I406" s="76"/>
      <c r="J406" s="76"/>
      <c r="K406" s="76"/>
      <c r="L406" s="76"/>
      <c r="M406" s="76"/>
      <c r="N406" s="76"/>
      <c r="O406" s="76"/>
      <c r="P406" s="76"/>
      <c r="Q406" s="76"/>
      <c r="R406" s="76"/>
      <c r="S406" s="76"/>
      <c r="T406" s="76"/>
      <c r="U406" s="76"/>
      <c r="V406" s="76"/>
      <c r="W406" s="76"/>
      <c r="X406" s="76"/>
      <c r="Y406" s="76"/>
    </row>
    <row r="407" spans="1:25" ht="15.75" thickBot="1">
      <c r="A407" s="12"/>
      <c r="B407" s="123"/>
      <c r="C407" s="77" t="s">
        <v>905</v>
      </c>
      <c r="D407" s="77"/>
      <c r="E407" s="77"/>
      <c r="F407" s="77"/>
      <c r="G407" s="77"/>
      <c r="H407" s="77"/>
      <c r="I407" s="77"/>
      <c r="J407" s="77"/>
      <c r="K407" s="77"/>
      <c r="L407" s="77"/>
      <c r="M407" s="77"/>
      <c r="N407" s="77"/>
      <c r="O407" s="77"/>
      <c r="P407" s="77"/>
      <c r="Q407" s="77"/>
      <c r="R407" s="77"/>
      <c r="S407" s="77"/>
      <c r="T407" s="77"/>
      <c r="U407" s="77"/>
      <c r="V407" s="77"/>
      <c r="W407" s="77"/>
      <c r="X407" s="77"/>
      <c r="Y407" s="77"/>
    </row>
    <row r="408" spans="1:25">
      <c r="A408" s="12"/>
      <c r="B408" s="123"/>
      <c r="C408" s="170" t="s">
        <v>813</v>
      </c>
      <c r="D408" s="170"/>
      <c r="E408" s="170"/>
      <c r="F408" s="46"/>
      <c r="G408" s="170" t="s">
        <v>816</v>
      </c>
      <c r="H408" s="170"/>
      <c r="I408" s="170"/>
      <c r="J408" s="46"/>
      <c r="K408" s="170" t="s">
        <v>817</v>
      </c>
      <c r="L408" s="170"/>
      <c r="M408" s="170"/>
      <c r="N408" s="46"/>
      <c r="O408" s="170" t="s">
        <v>820</v>
      </c>
      <c r="P408" s="170"/>
      <c r="Q408" s="170"/>
      <c r="R408" s="46"/>
      <c r="S408" s="170" t="s">
        <v>822</v>
      </c>
      <c r="T408" s="170"/>
      <c r="U408" s="170"/>
      <c r="V408" s="46"/>
      <c r="W408" s="170" t="s">
        <v>358</v>
      </c>
      <c r="X408" s="170"/>
      <c r="Y408" s="170"/>
    </row>
    <row r="409" spans="1:25">
      <c r="A409" s="12"/>
      <c r="B409" s="123"/>
      <c r="C409" s="169" t="s">
        <v>814</v>
      </c>
      <c r="D409" s="169"/>
      <c r="E409" s="169"/>
      <c r="F409" s="41"/>
      <c r="G409" s="188"/>
      <c r="H409" s="188"/>
      <c r="I409" s="188"/>
      <c r="J409" s="41"/>
      <c r="K409" s="169" t="s">
        <v>818</v>
      </c>
      <c r="L409" s="169"/>
      <c r="M409" s="169"/>
      <c r="N409" s="41"/>
      <c r="O409" s="169" t="s">
        <v>821</v>
      </c>
      <c r="P409" s="169"/>
      <c r="Q409" s="169"/>
      <c r="R409" s="41"/>
      <c r="S409" s="169" t="s">
        <v>823</v>
      </c>
      <c r="T409" s="169"/>
      <c r="U409" s="169"/>
      <c r="V409" s="41"/>
      <c r="W409" s="169" t="s">
        <v>824</v>
      </c>
      <c r="X409" s="169"/>
      <c r="Y409" s="169"/>
    </row>
    <row r="410" spans="1:25" ht="15.75" thickBot="1">
      <c r="A410" s="12"/>
      <c r="B410" s="123"/>
      <c r="C410" s="171" t="s">
        <v>815</v>
      </c>
      <c r="D410" s="171"/>
      <c r="E410" s="171"/>
      <c r="F410" s="41"/>
      <c r="G410" s="171"/>
      <c r="H410" s="171"/>
      <c r="I410" s="171"/>
      <c r="J410" s="41"/>
      <c r="K410" s="171" t="s">
        <v>819</v>
      </c>
      <c r="L410" s="171"/>
      <c r="M410" s="171"/>
      <c r="N410" s="41"/>
      <c r="O410" s="172"/>
      <c r="P410" s="172"/>
      <c r="Q410" s="172"/>
      <c r="R410" s="41"/>
      <c r="S410" s="172"/>
      <c r="T410" s="172"/>
      <c r="U410" s="172"/>
      <c r="V410" s="41"/>
      <c r="W410" s="172"/>
      <c r="X410" s="172"/>
      <c r="Y410" s="172"/>
    </row>
    <row r="411" spans="1:25">
      <c r="A411" s="12"/>
      <c r="B411" s="202" t="s">
        <v>160</v>
      </c>
      <c r="C411" s="32" t="s">
        <v>231</v>
      </c>
      <c r="D411" s="38">
        <v>219988</v>
      </c>
      <c r="E411" s="36"/>
      <c r="F411" s="35"/>
      <c r="G411" s="32" t="s">
        <v>231</v>
      </c>
      <c r="H411" s="38">
        <v>238010</v>
      </c>
      <c r="I411" s="36"/>
      <c r="J411" s="35"/>
      <c r="K411" s="32" t="s">
        <v>231</v>
      </c>
      <c r="L411" s="34" t="s">
        <v>232</v>
      </c>
      <c r="M411" s="36"/>
      <c r="N411" s="35"/>
      <c r="O411" s="32" t="s">
        <v>231</v>
      </c>
      <c r="P411" s="38">
        <v>54461</v>
      </c>
      <c r="Q411" s="36"/>
      <c r="R411" s="35"/>
      <c r="S411" s="32" t="s">
        <v>231</v>
      </c>
      <c r="T411" s="34" t="s">
        <v>989</v>
      </c>
      <c r="U411" s="32" t="s">
        <v>235</v>
      </c>
      <c r="V411" s="35"/>
      <c r="W411" s="32" t="s">
        <v>231</v>
      </c>
      <c r="X411" s="38">
        <v>280729</v>
      </c>
      <c r="Y411" s="36"/>
    </row>
    <row r="412" spans="1:25" ht="15.75" thickBot="1">
      <c r="A412" s="12"/>
      <c r="B412" s="202"/>
      <c r="C412" s="44"/>
      <c r="D412" s="54"/>
      <c r="E412" s="43"/>
      <c r="F412" s="35"/>
      <c r="G412" s="44"/>
      <c r="H412" s="54"/>
      <c r="I412" s="43"/>
      <c r="J412" s="35"/>
      <c r="K412" s="44"/>
      <c r="L412" s="42"/>
      <c r="M412" s="43"/>
      <c r="N412" s="35"/>
      <c r="O412" s="44"/>
      <c r="P412" s="54"/>
      <c r="Q412" s="43"/>
      <c r="R412" s="35"/>
      <c r="S412" s="44"/>
      <c r="T412" s="42"/>
      <c r="U412" s="44"/>
      <c r="V412" s="35"/>
      <c r="W412" s="44"/>
      <c r="X412" s="54"/>
      <c r="Y412" s="43"/>
    </row>
    <row r="413" spans="1:25">
      <c r="A413" s="12"/>
      <c r="B413" s="201" t="s">
        <v>161</v>
      </c>
      <c r="C413" s="46"/>
      <c r="D413" s="46"/>
      <c r="E413" s="46"/>
      <c r="F413" s="18"/>
      <c r="G413" s="46"/>
      <c r="H413" s="46"/>
      <c r="I413" s="46"/>
      <c r="J413" s="18"/>
      <c r="K413" s="46"/>
      <c r="L413" s="46"/>
      <c r="M413" s="46"/>
      <c r="N413" s="18"/>
      <c r="O413" s="46"/>
      <c r="P413" s="46"/>
      <c r="Q413" s="46"/>
      <c r="R413" s="18"/>
      <c r="S413" s="46"/>
      <c r="T413" s="46"/>
      <c r="U413" s="46"/>
      <c r="V413" s="18"/>
      <c r="W413" s="46"/>
      <c r="X413" s="46"/>
      <c r="Y413" s="46"/>
    </row>
    <row r="414" spans="1:25">
      <c r="A414" s="12"/>
      <c r="B414" s="92" t="s">
        <v>162</v>
      </c>
      <c r="C414" s="33" t="s">
        <v>232</v>
      </c>
      <c r="D414" s="33"/>
      <c r="E414" s="35"/>
      <c r="F414" s="35"/>
      <c r="G414" s="33" t="s">
        <v>990</v>
      </c>
      <c r="H414" s="33"/>
      <c r="I414" s="31" t="s">
        <v>235</v>
      </c>
      <c r="J414" s="35"/>
      <c r="K414" s="33" t="s">
        <v>232</v>
      </c>
      <c r="L414" s="33"/>
      <c r="M414" s="35"/>
      <c r="N414" s="35"/>
      <c r="O414" s="33" t="s">
        <v>991</v>
      </c>
      <c r="P414" s="33"/>
      <c r="Q414" s="31" t="s">
        <v>235</v>
      </c>
      <c r="R414" s="35"/>
      <c r="S414" s="33" t="s">
        <v>232</v>
      </c>
      <c r="T414" s="33"/>
      <c r="U414" s="35"/>
      <c r="V414" s="35"/>
      <c r="W414" s="33" t="s">
        <v>992</v>
      </c>
      <c r="X414" s="33"/>
      <c r="Y414" s="31" t="s">
        <v>235</v>
      </c>
    </row>
    <row r="415" spans="1:25">
      <c r="A415" s="12"/>
      <c r="B415" s="92"/>
      <c r="C415" s="33"/>
      <c r="D415" s="33"/>
      <c r="E415" s="35"/>
      <c r="F415" s="35"/>
      <c r="G415" s="33"/>
      <c r="H415" s="33"/>
      <c r="I415" s="31"/>
      <c r="J415" s="35"/>
      <c r="K415" s="33"/>
      <c r="L415" s="33"/>
      <c r="M415" s="35"/>
      <c r="N415" s="35"/>
      <c r="O415" s="33"/>
      <c r="P415" s="33"/>
      <c r="Q415" s="31"/>
      <c r="R415" s="35"/>
      <c r="S415" s="33"/>
      <c r="T415" s="33"/>
      <c r="U415" s="35"/>
      <c r="V415" s="35"/>
      <c r="W415" s="33"/>
      <c r="X415" s="33"/>
      <c r="Y415" s="31"/>
    </row>
    <row r="416" spans="1:25">
      <c r="A416" s="12"/>
      <c r="B416" s="39" t="s">
        <v>164</v>
      </c>
      <c r="C416" s="40" t="s">
        <v>232</v>
      </c>
      <c r="D416" s="40"/>
      <c r="E416" s="41"/>
      <c r="F416" s="41"/>
      <c r="G416" s="40" t="s">
        <v>232</v>
      </c>
      <c r="H416" s="40"/>
      <c r="I416" s="41"/>
      <c r="J416" s="41"/>
      <c r="K416" s="40" t="s">
        <v>232</v>
      </c>
      <c r="L416" s="40"/>
      <c r="M416" s="41"/>
      <c r="N416" s="41"/>
      <c r="O416" s="40" t="s">
        <v>993</v>
      </c>
      <c r="P416" s="40"/>
      <c r="Q416" s="39" t="s">
        <v>235</v>
      </c>
      <c r="R416" s="41"/>
      <c r="S416" s="40" t="s">
        <v>232</v>
      </c>
      <c r="T416" s="40"/>
      <c r="U416" s="41"/>
      <c r="V416" s="41"/>
      <c r="W416" s="40" t="s">
        <v>993</v>
      </c>
      <c r="X416" s="40"/>
      <c r="Y416" s="39" t="s">
        <v>235</v>
      </c>
    </row>
    <row r="417" spans="1:25">
      <c r="A417" s="12"/>
      <c r="B417" s="39"/>
      <c r="C417" s="40"/>
      <c r="D417" s="40"/>
      <c r="E417" s="41"/>
      <c r="F417" s="41"/>
      <c r="G417" s="40"/>
      <c r="H417" s="40"/>
      <c r="I417" s="41"/>
      <c r="J417" s="41"/>
      <c r="K417" s="40"/>
      <c r="L417" s="40"/>
      <c r="M417" s="41"/>
      <c r="N417" s="41"/>
      <c r="O417" s="40"/>
      <c r="P417" s="40"/>
      <c r="Q417" s="39"/>
      <c r="R417" s="41"/>
      <c r="S417" s="40"/>
      <c r="T417" s="40"/>
      <c r="U417" s="41"/>
      <c r="V417" s="41"/>
      <c r="W417" s="40"/>
      <c r="X417" s="40"/>
      <c r="Y417" s="39"/>
    </row>
    <row r="418" spans="1:25">
      <c r="A418" s="12"/>
      <c r="B418" s="92" t="s">
        <v>167</v>
      </c>
      <c r="C418" s="33" t="s">
        <v>232</v>
      </c>
      <c r="D418" s="33"/>
      <c r="E418" s="35"/>
      <c r="F418" s="35"/>
      <c r="G418" s="33" t="s">
        <v>232</v>
      </c>
      <c r="H418" s="33"/>
      <c r="I418" s="35"/>
      <c r="J418" s="35"/>
      <c r="K418" s="33" t="s">
        <v>232</v>
      </c>
      <c r="L418" s="33"/>
      <c r="M418" s="35"/>
      <c r="N418" s="35"/>
      <c r="O418" s="37">
        <v>47318</v>
      </c>
      <c r="P418" s="37"/>
      <c r="Q418" s="35"/>
      <c r="R418" s="35"/>
      <c r="S418" s="33" t="s">
        <v>232</v>
      </c>
      <c r="T418" s="33"/>
      <c r="U418" s="35"/>
      <c r="V418" s="35"/>
      <c r="W418" s="37">
        <v>47318</v>
      </c>
      <c r="X418" s="37"/>
      <c r="Y418" s="35"/>
    </row>
    <row r="419" spans="1:25">
      <c r="A419" s="12"/>
      <c r="B419" s="92"/>
      <c r="C419" s="33"/>
      <c r="D419" s="33"/>
      <c r="E419" s="35"/>
      <c r="F419" s="35"/>
      <c r="G419" s="33"/>
      <c r="H419" s="33"/>
      <c r="I419" s="35"/>
      <c r="J419" s="35"/>
      <c r="K419" s="33"/>
      <c r="L419" s="33"/>
      <c r="M419" s="35"/>
      <c r="N419" s="35"/>
      <c r="O419" s="37"/>
      <c r="P419" s="37"/>
      <c r="Q419" s="35"/>
      <c r="R419" s="35"/>
      <c r="S419" s="33"/>
      <c r="T419" s="33"/>
      <c r="U419" s="35"/>
      <c r="V419" s="35"/>
      <c r="W419" s="37"/>
      <c r="X419" s="37"/>
      <c r="Y419" s="35"/>
    </row>
    <row r="420" spans="1:25">
      <c r="A420" s="12"/>
      <c r="B420" s="154" t="s">
        <v>994</v>
      </c>
      <c r="C420" s="40" t="s">
        <v>232</v>
      </c>
      <c r="D420" s="40"/>
      <c r="E420" s="41"/>
      <c r="F420" s="41"/>
      <c r="G420" s="40" t="s">
        <v>232</v>
      </c>
      <c r="H420" s="40"/>
      <c r="I420" s="41"/>
      <c r="J420" s="41"/>
      <c r="K420" s="47">
        <v>855014</v>
      </c>
      <c r="L420" s="47"/>
      <c r="M420" s="41"/>
      <c r="N420" s="41"/>
      <c r="O420" s="40" t="s">
        <v>232</v>
      </c>
      <c r="P420" s="40"/>
      <c r="Q420" s="41"/>
      <c r="R420" s="41"/>
      <c r="S420" s="40" t="s">
        <v>995</v>
      </c>
      <c r="T420" s="40"/>
      <c r="U420" s="39" t="s">
        <v>235</v>
      </c>
      <c r="V420" s="41"/>
      <c r="W420" s="40" t="s">
        <v>232</v>
      </c>
      <c r="X420" s="40"/>
      <c r="Y420" s="41"/>
    </row>
    <row r="421" spans="1:25">
      <c r="A421" s="12"/>
      <c r="B421" s="154"/>
      <c r="C421" s="40"/>
      <c r="D421" s="40"/>
      <c r="E421" s="41"/>
      <c r="F421" s="41"/>
      <c r="G421" s="40"/>
      <c r="H421" s="40"/>
      <c r="I421" s="41"/>
      <c r="J421" s="41"/>
      <c r="K421" s="47"/>
      <c r="L421" s="47"/>
      <c r="M421" s="41"/>
      <c r="N421" s="41"/>
      <c r="O421" s="40"/>
      <c r="P421" s="40"/>
      <c r="Q421" s="41"/>
      <c r="R421" s="41"/>
      <c r="S421" s="40"/>
      <c r="T421" s="40"/>
      <c r="U421" s="39"/>
      <c r="V421" s="41"/>
      <c r="W421" s="40"/>
      <c r="X421" s="40"/>
      <c r="Y421" s="41"/>
    </row>
    <row r="422" spans="1:25">
      <c r="A422" s="12"/>
      <c r="B422" s="92" t="s">
        <v>152</v>
      </c>
      <c r="C422" s="33" t="s">
        <v>232</v>
      </c>
      <c r="D422" s="33"/>
      <c r="E422" s="35"/>
      <c r="F422" s="35"/>
      <c r="G422" s="33" t="s">
        <v>232</v>
      </c>
      <c r="H422" s="33"/>
      <c r="I422" s="35"/>
      <c r="J422" s="35"/>
      <c r="K422" s="33" t="s">
        <v>232</v>
      </c>
      <c r="L422" s="33"/>
      <c r="M422" s="35"/>
      <c r="N422" s="35"/>
      <c r="O422" s="33" t="s">
        <v>996</v>
      </c>
      <c r="P422" s="33"/>
      <c r="Q422" s="31" t="s">
        <v>235</v>
      </c>
      <c r="R422" s="35"/>
      <c r="S422" s="33" t="s">
        <v>232</v>
      </c>
      <c r="T422" s="33"/>
      <c r="U422" s="35"/>
      <c r="V422" s="35"/>
      <c r="W422" s="33" t="s">
        <v>996</v>
      </c>
      <c r="X422" s="33"/>
      <c r="Y422" s="31" t="s">
        <v>235</v>
      </c>
    </row>
    <row r="423" spans="1:25" ht="15.75" thickBot="1">
      <c r="A423" s="12"/>
      <c r="B423" s="92"/>
      <c r="C423" s="42"/>
      <c r="D423" s="42"/>
      <c r="E423" s="43"/>
      <c r="F423" s="35"/>
      <c r="G423" s="42"/>
      <c r="H423" s="42"/>
      <c r="I423" s="43"/>
      <c r="J423" s="35"/>
      <c r="K423" s="42"/>
      <c r="L423" s="42"/>
      <c r="M423" s="43"/>
      <c r="N423" s="35"/>
      <c r="O423" s="42"/>
      <c r="P423" s="42"/>
      <c r="Q423" s="44"/>
      <c r="R423" s="35"/>
      <c r="S423" s="42"/>
      <c r="T423" s="42"/>
      <c r="U423" s="43"/>
      <c r="V423" s="35"/>
      <c r="W423" s="42"/>
      <c r="X423" s="42"/>
      <c r="Y423" s="44"/>
    </row>
    <row r="424" spans="1:25">
      <c r="A424" s="12"/>
      <c r="B424" s="79" t="s">
        <v>997</v>
      </c>
      <c r="C424" s="45" t="s">
        <v>232</v>
      </c>
      <c r="D424" s="45"/>
      <c r="E424" s="46"/>
      <c r="F424" s="41"/>
      <c r="G424" s="45" t="s">
        <v>990</v>
      </c>
      <c r="H424" s="45"/>
      <c r="I424" s="49" t="s">
        <v>235</v>
      </c>
      <c r="J424" s="41"/>
      <c r="K424" s="48">
        <v>855014</v>
      </c>
      <c r="L424" s="48"/>
      <c r="M424" s="46"/>
      <c r="N424" s="41"/>
      <c r="O424" s="45" t="s">
        <v>998</v>
      </c>
      <c r="P424" s="45"/>
      <c r="Q424" s="49" t="s">
        <v>235</v>
      </c>
      <c r="R424" s="41"/>
      <c r="S424" s="45" t="s">
        <v>995</v>
      </c>
      <c r="T424" s="45"/>
      <c r="U424" s="49" t="s">
        <v>235</v>
      </c>
      <c r="V424" s="41"/>
      <c r="W424" s="45" t="s">
        <v>999</v>
      </c>
      <c r="X424" s="45"/>
      <c r="Y424" s="49" t="s">
        <v>235</v>
      </c>
    </row>
    <row r="425" spans="1:25" ht="15.75" thickBot="1">
      <c r="A425" s="12"/>
      <c r="B425" s="79"/>
      <c r="C425" s="57"/>
      <c r="D425" s="57"/>
      <c r="E425" s="67"/>
      <c r="F425" s="41"/>
      <c r="G425" s="57"/>
      <c r="H425" s="57"/>
      <c r="I425" s="81"/>
      <c r="J425" s="41"/>
      <c r="K425" s="68"/>
      <c r="L425" s="68"/>
      <c r="M425" s="67"/>
      <c r="N425" s="41"/>
      <c r="O425" s="57"/>
      <c r="P425" s="57"/>
      <c r="Q425" s="81"/>
      <c r="R425" s="41"/>
      <c r="S425" s="57"/>
      <c r="T425" s="57"/>
      <c r="U425" s="81"/>
      <c r="V425" s="41"/>
      <c r="W425" s="57"/>
      <c r="X425" s="57"/>
      <c r="Y425" s="81"/>
    </row>
    <row r="426" spans="1:25">
      <c r="A426" s="12"/>
      <c r="B426" s="203" t="s">
        <v>169</v>
      </c>
      <c r="C426" s="36"/>
      <c r="D426" s="36"/>
      <c r="E426" s="36"/>
      <c r="F426" s="35"/>
      <c r="G426" s="36"/>
      <c r="H426" s="36"/>
      <c r="I426" s="36"/>
      <c r="J426" s="35"/>
      <c r="K426" s="36"/>
      <c r="L426" s="36"/>
      <c r="M426" s="36"/>
      <c r="N426" s="35"/>
      <c r="O426" s="36"/>
      <c r="P426" s="36"/>
      <c r="Q426" s="36"/>
      <c r="R426" s="35"/>
      <c r="S426" s="36"/>
      <c r="T426" s="36"/>
      <c r="U426" s="36"/>
      <c r="V426" s="35"/>
      <c r="W426" s="36"/>
      <c r="X426" s="36"/>
      <c r="Y426" s="36"/>
    </row>
    <row r="427" spans="1:25">
      <c r="A427" s="12"/>
      <c r="B427" s="203"/>
      <c r="C427" s="35"/>
      <c r="D427" s="35"/>
      <c r="E427" s="35"/>
      <c r="F427" s="35"/>
      <c r="G427" s="35"/>
      <c r="H427" s="35"/>
      <c r="I427" s="35"/>
      <c r="J427" s="35"/>
      <c r="K427" s="35"/>
      <c r="L427" s="35"/>
      <c r="M427" s="35"/>
      <c r="N427" s="35"/>
      <c r="O427" s="35"/>
      <c r="P427" s="35"/>
      <c r="Q427" s="35"/>
      <c r="R427" s="35"/>
      <c r="S427" s="35"/>
      <c r="T427" s="35"/>
      <c r="U427" s="35"/>
      <c r="V427" s="35"/>
      <c r="W427" s="35"/>
      <c r="X427" s="35"/>
      <c r="Y427" s="35"/>
    </row>
    <row r="428" spans="1:25">
      <c r="A428" s="12"/>
      <c r="B428" s="154" t="s">
        <v>170</v>
      </c>
      <c r="C428" s="40" t="s">
        <v>232</v>
      </c>
      <c r="D428" s="40"/>
      <c r="E428" s="41"/>
      <c r="F428" s="41"/>
      <c r="G428" s="40" t="s">
        <v>232</v>
      </c>
      <c r="H428" s="40"/>
      <c r="I428" s="41"/>
      <c r="J428" s="41"/>
      <c r="K428" s="47">
        <v>185000</v>
      </c>
      <c r="L428" s="47"/>
      <c r="M428" s="41"/>
      <c r="N428" s="41"/>
      <c r="O428" s="47">
        <v>1110163</v>
      </c>
      <c r="P428" s="47"/>
      <c r="Q428" s="41"/>
      <c r="R428" s="41"/>
      <c r="S428" s="40" t="s">
        <v>232</v>
      </c>
      <c r="T428" s="40"/>
      <c r="U428" s="41"/>
      <c r="V428" s="41"/>
      <c r="W428" s="47">
        <v>1295163</v>
      </c>
      <c r="X428" s="47"/>
      <c r="Y428" s="41"/>
    </row>
    <row r="429" spans="1:25">
      <c r="A429" s="12"/>
      <c r="B429" s="154"/>
      <c r="C429" s="40"/>
      <c r="D429" s="40"/>
      <c r="E429" s="41"/>
      <c r="F429" s="41"/>
      <c r="G429" s="40"/>
      <c r="H429" s="40"/>
      <c r="I429" s="41"/>
      <c r="J429" s="41"/>
      <c r="K429" s="47"/>
      <c r="L429" s="47"/>
      <c r="M429" s="41"/>
      <c r="N429" s="41"/>
      <c r="O429" s="47"/>
      <c r="P429" s="47"/>
      <c r="Q429" s="41"/>
      <c r="R429" s="41"/>
      <c r="S429" s="40"/>
      <c r="T429" s="40"/>
      <c r="U429" s="41"/>
      <c r="V429" s="41"/>
      <c r="W429" s="47"/>
      <c r="X429" s="47"/>
      <c r="Y429" s="41"/>
    </row>
    <row r="430" spans="1:25">
      <c r="A430" s="12"/>
      <c r="B430" s="92" t="s">
        <v>171</v>
      </c>
      <c r="C430" s="33" t="s">
        <v>232</v>
      </c>
      <c r="D430" s="33"/>
      <c r="E430" s="35"/>
      <c r="F430" s="35"/>
      <c r="G430" s="33" t="s">
        <v>232</v>
      </c>
      <c r="H430" s="33"/>
      <c r="I430" s="35"/>
      <c r="J430" s="35"/>
      <c r="K430" s="33" t="s">
        <v>1000</v>
      </c>
      <c r="L430" s="33"/>
      <c r="M430" s="31" t="s">
        <v>235</v>
      </c>
      <c r="N430" s="35"/>
      <c r="O430" s="33" t="s">
        <v>1001</v>
      </c>
      <c r="P430" s="33"/>
      <c r="Q430" s="31" t="s">
        <v>235</v>
      </c>
      <c r="R430" s="35"/>
      <c r="S430" s="33" t="s">
        <v>232</v>
      </c>
      <c r="T430" s="33"/>
      <c r="U430" s="35"/>
      <c r="V430" s="35"/>
      <c r="W430" s="33" t="s">
        <v>1002</v>
      </c>
      <c r="X430" s="33"/>
      <c r="Y430" s="31" t="s">
        <v>235</v>
      </c>
    </row>
    <row r="431" spans="1:25">
      <c r="A431" s="12"/>
      <c r="B431" s="92"/>
      <c r="C431" s="33"/>
      <c r="D431" s="33"/>
      <c r="E431" s="35"/>
      <c r="F431" s="35"/>
      <c r="G431" s="33"/>
      <c r="H431" s="33"/>
      <c r="I431" s="35"/>
      <c r="J431" s="35"/>
      <c r="K431" s="33"/>
      <c r="L431" s="33"/>
      <c r="M431" s="31"/>
      <c r="N431" s="35"/>
      <c r="O431" s="33"/>
      <c r="P431" s="33"/>
      <c r="Q431" s="31"/>
      <c r="R431" s="35"/>
      <c r="S431" s="33"/>
      <c r="T431" s="33"/>
      <c r="U431" s="35"/>
      <c r="V431" s="35"/>
      <c r="W431" s="33"/>
      <c r="X431" s="33"/>
      <c r="Y431" s="31"/>
    </row>
    <row r="432" spans="1:25">
      <c r="A432" s="12"/>
      <c r="B432" s="154" t="s">
        <v>172</v>
      </c>
      <c r="C432" s="40" t="s">
        <v>1003</v>
      </c>
      <c r="D432" s="40"/>
      <c r="E432" s="39" t="s">
        <v>235</v>
      </c>
      <c r="F432" s="41"/>
      <c r="G432" s="40" t="s">
        <v>232</v>
      </c>
      <c r="H432" s="40"/>
      <c r="I432" s="41"/>
      <c r="J432" s="41"/>
      <c r="K432" s="40" t="s">
        <v>232</v>
      </c>
      <c r="L432" s="40"/>
      <c r="M432" s="41"/>
      <c r="N432" s="41"/>
      <c r="O432" s="40" t="s">
        <v>232</v>
      </c>
      <c r="P432" s="40"/>
      <c r="Q432" s="41"/>
      <c r="R432" s="41"/>
      <c r="S432" s="40" t="s">
        <v>232</v>
      </c>
      <c r="T432" s="40"/>
      <c r="U432" s="41"/>
      <c r="V432" s="41"/>
      <c r="W432" s="40" t="s">
        <v>1003</v>
      </c>
      <c r="X432" s="40"/>
      <c r="Y432" s="39" t="s">
        <v>235</v>
      </c>
    </row>
    <row r="433" spans="1:25">
      <c r="A433" s="12"/>
      <c r="B433" s="154"/>
      <c r="C433" s="40"/>
      <c r="D433" s="40"/>
      <c r="E433" s="39"/>
      <c r="F433" s="41"/>
      <c r="G433" s="40"/>
      <c r="H433" s="40"/>
      <c r="I433" s="41"/>
      <c r="J433" s="41"/>
      <c r="K433" s="40"/>
      <c r="L433" s="40"/>
      <c r="M433" s="41"/>
      <c r="N433" s="41"/>
      <c r="O433" s="40"/>
      <c r="P433" s="40"/>
      <c r="Q433" s="41"/>
      <c r="R433" s="41"/>
      <c r="S433" s="40"/>
      <c r="T433" s="40"/>
      <c r="U433" s="41"/>
      <c r="V433" s="41"/>
      <c r="W433" s="40"/>
      <c r="X433" s="40"/>
      <c r="Y433" s="39"/>
    </row>
    <row r="434" spans="1:25">
      <c r="A434" s="12"/>
      <c r="B434" s="89" t="s">
        <v>173</v>
      </c>
      <c r="C434" s="37">
        <v>4645</v>
      </c>
      <c r="D434" s="37"/>
      <c r="E434" s="35"/>
      <c r="F434" s="35"/>
      <c r="G434" s="33" t="s">
        <v>232</v>
      </c>
      <c r="H434" s="33"/>
      <c r="I434" s="35"/>
      <c r="J434" s="35"/>
      <c r="K434" s="33" t="s">
        <v>232</v>
      </c>
      <c r="L434" s="33"/>
      <c r="M434" s="35"/>
      <c r="N434" s="35"/>
      <c r="O434" s="33" t="s">
        <v>232</v>
      </c>
      <c r="P434" s="33"/>
      <c r="Q434" s="35"/>
      <c r="R434" s="35"/>
      <c r="S434" s="33" t="s">
        <v>232</v>
      </c>
      <c r="T434" s="33"/>
      <c r="U434" s="35"/>
      <c r="V434" s="35"/>
      <c r="W434" s="37">
        <v>4645</v>
      </c>
      <c r="X434" s="37"/>
      <c r="Y434" s="35"/>
    </row>
    <row r="435" spans="1:25">
      <c r="A435" s="12"/>
      <c r="B435" s="89"/>
      <c r="C435" s="37"/>
      <c r="D435" s="37"/>
      <c r="E435" s="35"/>
      <c r="F435" s="35"/>
      <c r="G435" s="33"/>
      <c r="H435" s="33"/>
      <c r="I435" s="35"/>
      <c r="J435" s="35"/>
      <c r="K435" s="33"/>
      <c r="L435" s="33"/>
      <c r="M435" s="35"/>
      <c r="N435" s="35"/>
      <c r="O435" s="33"/>
      <c r="P435" s="33"/>
      <c r="Q435" s="35"/>
      <c r="R435" s="35"/>
      <c r="S435" s="33"/>
      <c r="T435" s="33"/>
      <c r="U435" s="35"/>
      <c r="V435" s="35"/>
      <c r="W435" s="37"/>
      <c r="X435" s="37"/>
      <c r="Y435" s="35"/>
    </row>
    <row r="436" spans="1:25">
      <c r="A436" s="12"/>
      <c r="B436" s="154" t="s">
        <v>176</v>
      </c>
      <c r="C436" s="40" t="s">
        <v>232</v>
      </c>
      <c r="D436" s="40"/>
      <c r="E436" s="41"/>
      <c r="F436" s="41"/>
      <c r="G436" s="40" t="s">
        <v>232</v>
      </c>
      <c r="H436" s="40"/>
      <c r="I436" s="41"/>
      <c r="J436" s="41"/>
      <c r="K436" s="40" t="s">
        <v>232</v>
      </c>
      <c r="L436" s="40"/>
      <c r="M436" s="41"/>
      <c r="N436" s="41"/>
      <c r="O436" s="40" t="s">
        <v>1004</v>
      </c>
      <c r="P436" s="40"/>
      <c r="Q436" s="39" t="s">
        <v>235</v>
      </c>
      <c r="R436" s="41"/>
      <c r="S436" s="40" t="s">
        <v>232</v>
      </c>
      <c r="T436" s="40"/>
      <c r="U436" s="41"/>
      <c r="V436" s="41"/>
      <c r="W436" s="40" t="s">
        <v>1004</v>
      </c>
      <c r="X436" s="40"/>
      <c r="Y436" s="39" t="s">
        <v>235</v>
      </c>
    </row>
    <row r="437" spans="1:25">
      <c r="A437" s="12"/>
      <c r="B437" s="154"/>
      <c r="C437" s="40"/>
      <c r="D437" s="40"/>
      <c r="E437" s="41"/>
      <c r="F437" s="41"/>
      <c r="G437" s="40"/>
      <c r="H437" s="40"/>
      <c r="I437" s="41"/>
      <c r="J437" s="41"/>
      <c r="K437" s="40"/>
      <c r="L437" s="40"/>
      <c r="M437" s="41"/>
      <c r="N437" s="41"/>
      <c r="O437" s="40"/>
      <c r="P437" s="40"/>
      <c r="Q437" s="39"/>
      <c r="R437" s="41"/>
      <c r="S437" s="40"/>
      <c r="T437" s="40"/>
      <c r="U437" s="41"/>
      <c r="V437" s="41"/>
      <c r="W437" s="40"/>
      <c r="X437" s="40"/>
      <c r="Y437" s="39"/>
    </row>
    <row r="438" spans="1:25">
      <c r="A438" s="12"/>
      <c r="B438" s="92" t="s">
        <v>175</v>
      </c>
      <c r="C438" s="33" t="s">
        <v>501</v>
      </c>
      <c r="D438" s="33"/>
      <c r="E438" s="31" t="s">
        <v>235</v>
      </c>
      <c r="F438" s="35"/>
      <c r="G438" s="33" t="s">
        <v>232</v>
      </c>
      <c r="H438" s="33"/>
      <c r="I438" s="35"/>
      <c r="J438" s="35"/>
      <c r="K438" s="33" t="s">
        <v>232</v>
      </c>
      <c r="L438" s="33"/>
      <c r="M438" s="35"/>
      <c r="N438" s="35"/>
      <c r="O438" s="33" t="s">
        <v>232</v>
      </c>
      <c r="P438" s="33"/>
      <c r="Q438" s="35"/>
      <c r="R438" s="35"/>
      <c r="S438" s="33" t="s">
        <v>232</v>
      </c>
      <c r="T438" s="33"/>
      <c r="U438" s="35"/>
      <c r="V438" s="35"/>
      <c r="W438" s="33" t="s">
        <v>501</v>
      </c>
      <c r="X438" s="33"/>
      <c r="Y438" s="31" t="s">
        <v>235</v>
      </c>
    </row>
    <row r="439" spans="1:25">
      <c r="A439" s="12"/>
      <c r="B439" s="92"/>
      <c r="C439" s="33"/>
      <c r="D439" s="33"/>
      <c r="E439" s="31"/>
      <c r="F439" s="35"/>
      <c r="G439" s="33"/>
      <c r="H439" s="33"/>
      <c r="I439" s="35"/>
      <c r="J439" s="35"/>
      <c r="K439" s="33"/>
      <c r="L439" s="33"/>
      <c r="M439" s="35"/>
      <c r="N439" s="35"/>
      <c r="O439" s="33"/>
      <c r="P439" s="33"/>
      <c r="Q439" s="35"/>
      <c r="R439" s="35"/>
      <c r="S439" s="33"/>
      <c r="T439" s="33"/>
      <c r="U439" s="35"/>
      <c r="V439" s="35"/>
      <c r="W439" s="33"/>
      <c r="X439" s="33"/>
      <c r="Y439" s="31"/>
    </row>
    <row r="440" spans="1:25">
      <c r="A440" s="12"/>
      <c r="B440" s="154" t="s">
        <v>177</v>
      </c>
      <c r="C440" s="40" t="s">
        <v>1005</v>
      </c>
      <c r="D440" s="40"/>
      <c r="E440" s="39" t="s">
        <v>235</v>
      </c>
      <c r="F440" s="41"/>
      <c r="G440" s="40" t="s">
        <v>232</v>
      </c>
      <c r="H440" s="40"/>
      <c r="I440" s="41"/>
      <c r="J440" s="41"/>
      <c r="K440" s="40" t="s">
        <v>232</v>
      </c>
      <c r="L440" s="40"/>
      <c r="M440" s="41"/>
      <c r="N440" s="41"/>
      <c r="O440" s="40" t="s">
        <v>232</v>
      </c>
      <c r="P440" s="40"/>
      <c r="Q440" s="41"/>
      <c r="R440" s="41"/>
      <c r="S440" s="40" t="s">
        <v>232</v>
      </c>
      <c r="T440" s="40"/>
      <c r="U440" s="41"/>
      <c r="V440" s="41"/>
      <c r="W440" s="40" t="s">
        <v>1005</v>
      </c>
      <c r="X440" s="40"/>
      <c r="Y440" s="39" t="s">
        <v>235</v>
      </c>
    </row>
    <row r="441" spans="1:25">
      <c r="A441" s="12"/>
      <c r="B441" s="154"/>
      <c r="C441" s="40"/>
      <c r="D441" s="40"/>
      <c r="E441" s="39"/>
      <c r="F441" s="41"/>
      <c r="G441" s="40"/>
      <c r="H441" s="40"/>
      <c r="I441" s="41"/>
      <c r="J441" s="41"/>
      <c r="K441" s="40"/>
      <c r="L441" s="40"/>
      <c r="M441" s="41"/>
      <c r="N441" s="41"/>
      <c r="O441" s="40"/>
      <c r="P441" s="40"/>
      <c r="Q441" s="41"/>
      <c r="R441" s="41"/>
      <c r="S441" s="40"/>
      <c r="T441" s="40"/>
      <c r="U441" s="41"/>
      <c r="V441" s="41"/>
      <c r="W441" s="40"/>
      <c r="X441" s="40"/>
      <c r="Y441" s="39"/>
    </row>
    <row r="442" spans="1:25">
      <c r="A442" s="12"/>
      <c r="B442" s="92" t="s">
        <v>178</v>
      </c>
      <c r="C442" s="33" t="s">
        <v>1006</v>
      </c>
      <c r="D442" s="33"/>
      <c r="E442" s="31" t="s">
        <v>235</v>
      </c>
      <c r="F442" s="35"/>
      <c r="G442" s="33" t="s">
        <v>232</v>
      </c>
      <c r="H442" s="33"/>
      <c r="I442" s="35"/>
      <c r="J442" s="35"/>
      <c r="K442" s="33" t="s">
        <v>232</v>
      </c>
      <c r="L442" s="33"/>
      <c r="M442" s="35"/>
      <c r="N442" s="35"/>
      <c r="O442" s="33" t="s">
        <v>232</v>
      </c>
      <c r="P442" s="33"/>
      <c r="Q442" s="35"/>
      <c r="R442" s="35"/>
      <c r="S442" s="33" t="s">
        <v>232</v>
      </c>
      <c r="T442" s="33"/>
      <c r="U442" s="35"/>
      <c r="V442" s="35"/>
      <c r="W442" s="33" t="s">
        <v>1006</v>
      </c>
      <c r="X442" s="33"/>
      <c r="Y442" s="31" t="s">
        <v>235</v>
      </c>
    </row>
    <row r="443" spans="1:25">
      <c r="A443" s="12"/>
      <c r="B443" s="92"/>
      <c r="C443" s="33"/>
      <c r="D443" s="33"/>
      <c r="E443" s="31"/>
      <c r="F443" s="35"/>
      <c r="G443" s="33"/>
      <c r="H443" s="33"/>
      <c r="I443" s="35"/>
      <c r="J443" s="35"/>
      <c r="K443" s="33"/>
      <c r="L443" s="33"/>
      <c r="M443" s="35"/>
      <c r="N443" s="35"/>
      <c r="O443" s="33"/>
      <c r="P443" s="33"/>
      <c r="Q443" s="35"/>
      <c r="R443" s="35"/>
      <c r="S443" s="33"/>
      <c r="T443" s="33"/>
      <c r="U443" s="35"/>
      <c r="V443" s="35"/>
      <c r="W443" s="33"/>
      <c r="X443" s="33"/>
      <c r="Y443" s="31"/>
    </row>
    <row r="444" spans="1:25">
      <c r="A444" s="12"/>
      <c r="B444" s="154" t="s">
        <v>179</v>
      </c>
      <c r="C444" s="47">
        <v>906200</v>
      </c>
      <c r="D444" s="47"/>
      <c r="E444" s="41"/>
      <c r="F444" s="41"/>
      <c r="G444" s="40" t="s">
        <v>232</v>
      </c>
      <c r="H444" s="40"/>
      <c r="I444" s="41"/>
      <c r="J444" s="41"/>
      <c r="K444" s="40" t="s">
        <v>232</v>
      </c>
      <c r="L444" s="40"/>
      <c r="M444" s="41"/>
      <c r="N444" s="41"/>
      <c r="O444" s="40" t="s">
        <v>232</v>
      </c>
      <c r="P444" s="40"/>
      <c r="Q444" s="41"/>
      <c r="R444" s="41"/>
      <c r="S444" s="40" t="s">
        <v>232</v>
      </c>
      <c r="T444" s="40"/>
      <c r="U444" s="41"/>
      <c r="V444" s="41"/>
      <c r="W444" s="47">
        <v>906200</v>
      </c>
      <c r="X444" s="47"/>
      <c r="Y444" s="41"/>
    </row>
    <row r="445" spans="1:25">
      <c r="A445" s="12"/>
      <c r="B445" s="154"/>
      <c r="C445" s="47"/>
      <c r="D445" s="47"/>
      <c r="E445" s="41"/>
      <c r="F445" s="41"/>
      <c r="G445" s="40"/>
      <c r="H445" s="40"/>
      <c r="I445" s="41"/>
      <c r="J445" s="41"/>
      <c r="K445" s="40"/>
      <c r="L445" s="40"/>
      <c r="M445" s="41"/>
      <c r="N445" s="41"/>
      <c r="O445" s="40"/>
      <c r="P445" s="40"/>
      <c r="Q445" s="41"/>
      <c r="R445" s="41"/>
      <c r="S445" s="40"/>
      <c r="T445" s="40"/>
      <c r="U445" s="41"/>
      <c r="V445" s="41"/>
      <c r="W445" s="47"/>
      <c r="X445" s="47"/>
      <c r="Y445" s="41"/>
    </row>
    <row r="446" spans="1:25">
      <c r="A446" s="12"/>
      <c r="B446" s="92" t="s">
        <v>1007</v>
      </c>
      <c r="C446" s="33" t="s">
        <v>232</v>
      </c>
      <c r="D446" s="33"/>
      <c r="E446" s="35"/>
      <c r="F446" s="35"/>
      <c r="G446" s="33" t="s">
        <v>232</v>
      </c>
      <c r="H446" s="33"/>
      <c r="I446" s="35"/>
      <c r="J446" s="35"/>
      <c r="K446" s="33" t="s">
        <v>232</v>
      </c>
      <c r="L446" s="33"/>
      <c r="M446" s="35"/>
      <c r="N446" s="35"/>
      <c r="O446" s="33" t="s">
        <v>232</v>
      </c>
      <c r="P446" s="33"/>
      <c r="Q446" s="35"/>
      <c r="R446" s="35"/>
      <c r="S446" s="33" t="s">
        <v>232</v>
      </c>
      <c r="T446" s="33"/>
      <c r="U446" s="35"/>
      <c r="V446" s="35"/>
      <c r="W446" s="33" t="s">
        <v>232</v>
      </c>
      <c r="X446" s="33"/>
      <c r="Y446" s="35"/>
    </row>
    <row r="447" spans="1:25">
      <c r="A447" s="12"/>
      <c r="B447" s="92"/>
      <c r="C447" s="33"/>
      <c r="D447" s="33"/>
      <c r="E447" s="35"/>
      <c r="F447" s="35"/>
      <c r="G447" s="33"/>
      <c r="H447" s="33"/>
      <c r="I447" s="35"/>
      <c r="J447" s="35"/>
      <c r="K447" s="33"/>
      <c r="L447" s="33"/>
      <c r="M447" s="35"/>
      <c r="N447" s="35"/>
      <c r="O447" s="33"/>
      <c r="P447" s="33"/>
      <c r="Q447" s="35"/>
      <c r="R447" s="35"/>
      <c r="S447" s="33"/>
      <c r="T447" s="33"/>
      <c r="U447" s="35"/>
      <c r="V447" s="35"/>
      <c r="W447" s="33"/>
      <c r="X447" s="33"/>
      <c r="Y447" s="35"/>
    </row>
    <row r="448" spans="1:25">
      <c r="A448" s="12"/>
      <c r="B448" s="154" t="s">
        <v>1008</v>
      </c>
      <c r="C448" s="40" t="s">
        <v>1009</v>
      </c>
      <c r="D448" s="40"/>
      <c r="E448" s="39" t="s">
        <v>235</v>
      </c>
      <c r="F448" s="41"/>
      <c r="G448" s="40" t="s">
        <v>232</v>
      </c>
      <c r="H448" s="40"/>
      <c r="I448" s="41"/>
      <c r="J448" s="41"/>
      <c r="K448" s="40" t="s">
        <v>232</v>
      </c>
      <c r="L448" s="40"/>
      <c r="M448" s="41"/>
      <c r="N448" s="41"/>
      <c r="O448" s="47">
        <v>11400</v>
      </c>
      <c r="P448" s="47"/>
      <c r="Q448" s="41"/>
      <c r="R448" s="41"/>
      <c r="S448" s="40" t="s">
        <v>232</v>
      </c>
      <c r="T448" s="40"/>
      <c r="U448" s="41"/>
      <c r="V448" s="41"/>
      <c r="W448" s="40" t="s">
        <v>232</v>
      </c>
      <c r="X448" s="40"/>
      <c r="Y448" s="41"/>
    </row>
    <row r="449" spans="1:25">
      <c r="A449" s="12"/>
      <c r="B449" s="154"/>
      <c r="C449" s="40"/>
      <c r="D449" s="40"/>
      <c r="E449" s="39"/>
      <c r="F449" s="41"/>
      <c r="G449" s="40"/>
      <c r="H449" s="40"/>
      <c r="I449" s="41"/>
      <c r="J449" s="41"/>
      <c r="K449" s="40"/>
      <c r="L449" s="40"/>
      <c r="M449" s="41"/>
      <c r="N449" s="41"/>
      <c r="O449" s="47"/>
      <c r="P449" s="47"/>
      <c r="Q449" s="41"/>
      <c r="R449" s="41"/>
      <c r="S449" s="40"/>
      <c r="T449" s="40"/>
      <c r="U449" s="41"/>
      <c r="V449" s="41"/>
      <c r="W449" s="40"/>
      <c r="X449" s="40"/>
      <c r="Y449" s="41"/>
    </row>
    <row r="450" spans="1:25">
      <c r="A450" s="12"/>
      <c r="B450" s="92" t="s">
        <v>1010</v>
      </c>
      <c r="C450" s="33" t="s">
        <v>232</v>
      </c>
      <c r="D450" s="33"/>
      <c r="E450" s="35"/>
      <c r="F450" s="35"/>
      <c r="G450" s="33" t="s">
        <v>1011</v>
      </c>
      <c r="H450" s="33"/>
      <c r="I450" s="31" t="s">
        <v>235</v>
      </c>
      <c r="J450" s="35"/>
      <c r="K450" s="33" t="s">
        <v>232</v>
      </c>
      <c r="L450" s="33"/>
      <c r="M450" s="35"/>
      <c r="N450" s="35"/>
      <c r="O450" s="33" t="s">
        <v>1012</v>
      </c>
      <c r="P450" s="33"/>
      <c r="Q450" s="31" t="s">
        <v>235</v>
      </c>
      <c r="R450" s="35"/>
      <c r="S450" s="37">
        <v>1086744</v>
      </c>
      <c r="T450" s="37"/>
      <c r="U450" s="35"/>
      <c r="V450" s="35"/>
      <c r="W450" s="33" t="s">
        <v>232</v>
      </c>
      <c r="X450" s="33"/>
      <c r="Y450" s="35"/>
    </row>
    <row r="451" spans="1:25">
      <c r="A451" s="12"/>
      <c r="B451" s="92"/>
      <c r="C451" s="33"/>
      <c r="D451" s="33"/>
      <c r="E451" s="35"/>
      <c r="F451" s="35"/>
      <c r="G451" s="33"/>
      <c r="H451" s="33"/>
      <c r="I451" s="31"/>
      <c r="J451" s="35"/>
      <c r="K451" s="33"/>
      <c r="L451" s="33"/>
      <c r="M451" s="35"/>
      <c r="N451" s="35"/>
      <c r="O451" s="33"/>
      <c r="P451" s="33"/>
      <c r="Q451" s="31"/>
      <c r="R451" s="35"/>
      <c r="S451" s="37"/>
      <c r="T451" s="37"/>
      <c r="U451" s="35"/>
      <c r="V451" s="35"/>
      <c r="W451" s="33"/>
      <c r="X451" s="33"/>
      <c r="Y451" s="35"/>
    </row>
    <row r="452" spans="1:25">
      <c r="A452" s="12"/>
      <c r="B452" s="154" t="s">
        <v>152</v>
      </c>
      <c r="C452" s="40" t="s">
        <v>232</v>
      </c>
      <c r="D452" s="40"/>
      <c r="E452" s="41"/>
      <c r="F452" s="41"/>
      <c r="G452" s="40" t="s">
        <v>232</v>
      </c>
      <c r="H452" s="40"/>
      <c r="I452" s="41"/>
      <c r="J452" s="41"/>
      <c r="K452" s="40" t="s">
        <v>232</v>
      </c>
      <c r="L452" s="40"/>
      <c r="M452" s="41"/>
      <c r="N452" s="41"/>
      <c r="O452" s="40" t="s">
        <v>945</v>
      </c>
      <c r="P452" s="40"/>
      <c r="Q452" s="39" t="s">
        <v>235</v>
      </c>
      <c r="R452" s="41"/>
      <c r="S452" s="40" t="s">
        <v>232</v>
      </c>
      <c r="T452" s="40"/>
      <c r="U452" s="41"/>
      <c r="V452" s="41"/>
      <c r="W452" s="40" t="s">
        <v>945</v>
      </c>
      <c r="X452" s="40"/>
      <c r="Y452" s="39" t="s">
        <v>235</v>
      </c>
    </row>
    <row r="453" spans="1:25" ht="15.75" thickBot="1">
      <c r="A453" s="12"/>
      <c r="B453" s="154"/>
      <c r="C453" s="57"/>
      <c r="D453" s="57"/>
      <c r="E453" s="67"/>
      <c r="F453" s="41"/>
      <c r="G453" s="57"/>
      <c r="H453" s="57"/>
      <c r="I453" s="67"/>
      <c r="J453" s="41"/>
      <c r="K453" s="57"/>
      <c r="L453" s="57"/>
      <c r="M453" s="67"/>
      <c r="N453" s="41"/>
      <c r="O453" s="57"/>
      <c r="P453" s="57"/>
      <c r="Q453" s="81"/>
      <c r="R453" s="41"/>
      <c r="S453" s="57"/>
      <c r="T453" s="57"/>
      <c r="U453" s="67"/>
      <c r="V453" s="41"/>
      <c r="W453" s="57"/>
      <c r="X453" s="57"/>
      <c r="Y453" s="81"/>
    </row>
    <row r="454" spans="1:25">
      <c r="A454" s="12"/>
      <c r="B454" s="80" t="s">
        <v>1013</v>
      </c>
      <c r="C454" s="34" t="s">
        <v>1014</v>
      </c>
      <c r="D454" s="34"/>
      <c r="E454" s="32" t="s">
        <v>235</v>
      </c>
      <c r="F454" s="35"/>
      <c r="G454" s="34" t="s">
        <v>1011</v>
      </c>
      <c r="H454" s="34"/>
      <c r="I454" s="32" t="s">
        <v>235</v>
      </c>
      <c r="J454" s="35"/>
      <c r="K454" s="34" t="s">
        <v>1015</v>
      </c>
      <c r="L454" s="34"/>
      <c r="M454" s="32" t="s">
        <v>235</v>
      </c>
      <c r="N454" s="35"/>
      <c r="O454" s="38">
        <v>85869</v>
      </c>
      <c r="P454" s="38"/>
      <c r="Q454" s="36"/>
      <c r="R454" s="35"/>
      <c r="S454" s="38">
        <v>1086744</v>
      </c>
      <c r="T454" s="38"/>
      <c r="U454" s="36"/>
      <c r="V454" s="35"/>
      <c r="W454" s="34" t="s">
        <v>1016</v>
      </c>
      <c r="X454" s="34"/>
      <c r="Y454" s="32" t="s">
        <v>235</v>
      </c>
    </row>
    <row r="455" spans="1:25" ht="15.75" thickBot="1">
      <c r="A455" s="12"/>
      <c r="B455" s="80"/>
      <c r="C455" s="42"/>
      <c r="D455" s="42"/>
      <c r="E455" s="44"/>
      <c r="F455" s="35"/>
      <c r="G455" s="42"/>
      <c r="H455" s="42"/>
      <c r="I455" s="44"/>
      <c r="J455" s="35"/>
      <c r="K455" s="42"/>
      <c r="L455" s="42"/>
      <c r="M455" s="44"/>
      <c r="N455" s="35"/>
      <c r="O455" s="54"/>
      <c r="P455" s="54"/>
      <c r="Q455" s="43"/>
      <c r="R455" s="35"/>
      <c r="S455" s="54"/>
      <c r="T455" s="54"/>
      <c r="U455" s="43"/>
      <c r="V455" s="35"/>
      <c r="W455" s="42"/>
      <c r="X455" s="42"/>
      <c r="Y455" s="44"/>
    </row>
    <row r="456" spans="1:25">
      <c r="A456" s="12"/>
      <c r="B456" s="204" t="s">
        <v>181</v>
      </c>
      <c r="C456" s="45" t="s">
        <v>232</v>
      </c>
      <c r="D456" s="45"/>
      <c r="E456" s="46"/>
      <c r="F456" s="41"/>
      <c r="G456" s="45" t="s">
        <v>232</v>
      </c>
      <c r="H456" s="45"/>
      <c r="I456" s="46"/>
      <c r="J456" s="41"/>
      <c r="K456" s="45" t="s">
        <v>232</v>
      </c>
      <c r="L456" s="45"/>
      <c r="M456" s="46"/>
      <c r="N456" s="41"/>
      <c r="O456" s="45" t="s">
        <v>1017</v>
      </c>
      <c r="P456" s="45"/>
      <c r="Q456" s="49" t="s">
        <v>235</v>
      </c>
      <c r="R456" s="41"/>
      <c r="S456" s="45" t="s">
        <v>232</v>
      </c>
      <c r="T456" s="45"/>
      <c r="U456" s="46"/>
      <c r="V456" s="41"/>
      <c r="W456" s="45" t="s">
        <v>1017</v>
      </c>
      <c r="X456" s="45"/>
      <c r="Y456" s="49" t="s">
        <v>235</v>
      </c>
    </row>
    <row r="457" spans="1:25" ht="15.75" thickBot="1">
      <c r="A457" s="12"/>
      <c r="B457" s="204"/>
      <c r="C457" s="57"/>
      <c r="D457" s="57"/>
      <c r="E457" s="67"/>
      <c r="F457" s="41"/>
      <c r="G457" s="57"/>
      <c r="H457" s="57"/>
      <c r="I457" s="67"/>
      <c r="J457" s="41"/>
      <c r="K457" s="57"/>
      <c r="L457" s="57"/>
      <c r="M457" s="67"/>
      <c r="N457" s="41"/>
      <c r="O457" s="57"/>
      <c r="P457" s="57"/>
      <c r="Q457" s="81"/>
      <c r="R457" s="41"/>
      <c r="S457" s="57"/>
      <c r="T457" s="57"/>
      <c r="U457" s="67"/>
      <c r="V457" s="41"/>
      <c r="W457" s="57"/>
      <c r="X457" s="57"/>
      <c r="Y457" s="81"/>
    </row>
    <row r="458" spans="1:25">
      <c r="A458" s="12"/>
      <c r="B458" s="203" t="s">
        <v>182</v>
      </c>
      <c r="C458" s="36"/>
      <c r="D458" s="36"/>
      <c r="E458" s="36"/>
      <c r="F458" s="35"/>
      <c r="G458" s="36"/>
      <c r="H458" s="36"/>
      <c r="I458" s="36"/>
      <c r="J458" s="35"/>
      <c r="K458" s="36"/>
      <c r="L458" s="36"/>
      <c r="M458" s="36"/>
      <c r="N458" s="35"/>
      <c r="O458" s="36"/>
      <c r="P458" s="36"/>
      <c r="Q458" s="36"/>
      <c r="R458" s="35"/>
      <c r="S458" s="36"/>
      <c r="T458" s="36"/>
      <c r="U458" s="36"/>
      <c r="V458" s="35"/>
      <c r="W458" s="36"/>
      <c r="X458" s="36"/>
      <c r="Y458" s="36"/>
    </row>
    <row r="459" spans="1:25">
      <c r="A459" s="12"/>
      <c r="B459" s="203"/>
      <c r="C459" s="35"/>
      <c r="D459" s="35"/>
      <c r="E459" s="35"/>
      <c r="F459" s="35"/>
      <c r="G459" s="35"/>
      <c r="H459" s="35"/>
      <c r="I459" s="35"/>
      <c r="J459" s="35"/>
      <c r="K459" s="35"/>
      <c r="L459" s="35"/>
      <c r="M459" s="35"/>
      <c r="N459" s="35"/>
      <c r="O459" s="35"/>
      <c r="P459" s="35"/>
      <c r="Q459" s="35"/>
      <c r="R459" s="35"/>
      <c r="S459" s="35"/>
      <c r="T459" s="35"/>
      <c r="U459" s="35"/>
      <c r="V459" s="35"/>
      <c r="W459" s="35"/>
      <c r="X459" s="35"/>
      <c r="Y459" s="35"/>
    </row>
    <row r="460" spans="1:25">
      <c r="A460" s="12"/>
      <c r="B460" s="39" t="s">
        <v>183</v>
      </c>
      <c r="C460" s="40" t="s">
        <v>1018</v>
      </c>
      <c r="D460" s="40"/>
      <c r="E460" s="39" t="s">
        <v>235</v>
      </c>
      <c r="F460" s="41"/>
      <c r="G460" s="47">
        <v>2951</v>
      </c>
      <c r="H460" s="47"/>
      <c r="I460" s="41"/>
      <c r="J460" s="41"/>
      <c r="K460" s="47">
        <v>37514</v>
      </c>
      <c r="L460" s="47"/>
      <c r="M460" s="41"/>
      <c r="N460" s="41"/>
      <c r="O460" s="40" t="s">
        <v>1019</v>
      </c>
      <c r="P460" s="40"/>
      <c r="Q460" s="39" t="s">
        <v>235</v>
      </c>
      <c r="R460" s="41"/>
      <c r="S460" s="40" t="s">
        <v>232</v>
      </c>
      <c r="T460" s="40"/>
      <c r="U460" s="41"/>
      <c r="V460" s="41"/>
      <c r="W460" s="40" t="s">
        <v>1020</v>
      </c>
      <c r="X460" s="40"/>
      <c r="Y460" s="39" t="s">
        <v>235</v>
      </c>
    </row>
    <row r="461" spans="1:25">
      <c r="A461" s="12"/>
      <c r="B461" s="39"/>
      <c r="C461" s="40"/>
      <c r="D461" s="40"/>
      <c r="E461" s="39"/>
      <c r="F461" s="41"/>
      <c r="G461" s="47"/>
      <c r="H461" s="47"/>
      <c r="I461" s="41"/>
      <c r="J461" s="41"/>
      <c r="K461" s="47"/>
      <c r="L461" s="47"/>
      <c r="M461" s="41"/>
      <c r="N461" s="41"/>
      <c r="O461" s="40"/>
      <c r="P461" s="40"/>
      <c r="Q461" s="39"/>
      <c r="R461" s="41"/>
      <c r="S461" s="40"/>
      <c r="T461" s="40"/>
      <c r="U461" s="41"/>
      <c r="V461" s="41"/>
      <c r="W461" s="40"/>
      <c r="X461" s="40"/>
      <c r="Y461" s="39"/>
    </row>
    <row r="462" spans="1:25">
      <c r="A462" s="12"/>
      <c r="B462" s="92" t="s">
        <v>184</v>
      </c>
      <c r="C462" s="37">
        <v>130181</v>
      </c>
      <c r="D462" s="37"/>
      <c r="E462" s="35"/>
      <c r="F462" s="35"/>
      <c r="G462" s="33">
        <v>304</v>
      </c>
      <c r="H462" s="33"/>
      <c r="I462" s="35"/>
      <c r="J462" s="35"/>
      <c r="K462" s="37">
        <v>10719</v>
      </c>
      <c r="L462" s="37"/>
      <c r="M462" s="35"/>
      <c r="N462" s="35"/>
      <c r="O462" s="37">
        <v>58440</v>
      </c>
      <c r="P462" s="37"/>
      <c r="Q462" s="35"/>
      <c r="R462" s="35"/>
      <c r="S462" s="33" t="s">
        <v>232</v>
      </c>
      <c r="T462" s="33"/>
      <c r="U462" s="35"/>
      <c r="V462" s="35"/>
      <c r="W462" s="37">
        <v>199644</v>
      </c>
      <c r="X462" s="37"/>
      <c r="Y462" s="35"/>
    </row>
    <row r="463" spans="1:25" ht="15.75" thickBot="1">
      <c r="A463" s="12"/>
      <c r="B463" s="92"/>
      <c r="C463" s="54"/>
      <c r="D463" s="54"/>
      <c r="E463" s="43"/>
      <c r="F463" s="35"/>
      <c r="G463" s="42"/>
      <c r="H463" s="42"/>
      <c r="I463" s="43"/>
      <c r="J463" s="35"/>
      <c r="K463" s="54"/>
      <c r="L463" s="54"/>
      <c r="M463" s="43"/>
      <c r="N463" s="35"/>
      <c r="O463" s="54"/>
      <c r="P463" s="54"/>
      <c r="Q463" s="43"/>
      <c r="R463" s="35"/>
      <c r="S463" s="42"/>
      <c r="T463" s="42"/>
      <c r="U463" s="43"/>
      <c r="V463" s="35"/>
      <c r="W463" s="54"/>
      <c r="X463" s="54"/>
      <c r="Y463" s="43"/>
    </row>
    <row r="464" spans="1:25">
      <c r="A464" s="12"/>
      <c r="B464" s="154" t="s">
        <v>185</v>
      </c>
      <c r="C464" s="49" t="s">
        <v>231</v>
      </c>
      <c r="D464" s="48">
        <v>84283</v>
      </c>
      <c r="E464" s="46"/>
      <c r="F464" s="41"/>
      <c r="G464" s="49" t="s">
        <v>231</v>
      </c>
      <c r="H464" s="48">
        <v>3255</v>
      </c>
      <c r="I464" s="46"/>
      <c r="J464" s="41"/>
      <c r="K464" s="49" t="s">
        <v>231</v>
      </c>
      <c r="L464" s="48">
        <v>48233</v>
      </c>
      <c r="M464" s="46"/>
      <c r="N464" s="41"/>
      <c r="O464" s="49" t="s">
        <v>231</v>
      </c>
      <c r="P464" s="48">
        <v>47060</v>
      </c>
      <c r="Q464" s="46"/>
      <c r="R464" s="41"/>
      <c r="S464" s="49" t="s">
        <v>231</v>
      </c>
      <c r="T464" s="45" t="s">
        <v>232</v>
      </c>
      <c r="U464" s="46"/>
      <c r="V464" s="41"/>
      <c r="W464" s="49" t="s">
        <v>231</v>
      </c>
      <c r="X464" s="48">
        <v>182831</v>
      </c>
      <c r="Y464" s="46"/>
    </row>
    <row r="465" spans="1:25" ht="15.75" thickBot="1">
      <c r="A465" s="12"/>
      <c r="B465" s="154"/>
      <c r="C465" s="50"/>
      <c r="D465" s="53"/>
      <c r="E465" s="52"/>
      <c r="F465" s="41"/>
      <c r="G465" s="50"/>
      <c r="H465" s="53"/>
      <c r="I465" s="52"/>
      <c r="J465" s="41"/>
      <c r="K465" s="50"/>
      <c r="L465" s="53"/>
      <c r="M465" s="52"/>
      <c r="N465" s="41"/>
      <c r="O465" s="50"/>
      <c r="P465" s="53"/>
      <c r="Q465" s="52"/>
      <c r="R465" s="41"/>
      <c r="S465" s="50"/>
      <c r="T465" s="51"/>
      <c r="U465" s="52"/>
      <c r="V465" s="41"/>
      <c r="W465" s="50"/>
      <c r="X465" s="53"/>
      <c r="Y465" s="52"/>
    </row>
    <row r="466" spans="1:25" ht="15.75" thickTop="1">
      <c r="A466" s="12"/>
      <c r="B466" s="140"/>
      <c r="C466" s="140"/>
      <c r="D466" s="140"/>
      <c r="E466" s="140"/>
      <c r="F466" s="140"/>
      <c r="G466" s="140"/>
      <c r="H466" s="140"/>
      <c r="I466" s="140"/>
      <c r="J466" s="140"/>
      <c r="K466" s="140"/>
      <c r="L466" s="140"/>
      <c r="M466" s="140"/>
      <c r="N466" s="140"/>
      <c r="O466" s="140"/>
      <c r="P466" s="140"/>
      <c r="Q466" s="140"/>
      <c r="R466" s="140"/>
      <c r="S466" s="140"/>
      <c r="T466" s="140"/>
      <c r="U466" s="140"/>
      <c r="V466" s="140"/>
      <c r="W466" s="140"/>
      <c r="X466" s="140"/>
      <c r="Y466" s="140"/>
    </row>
    <row r="467" spans="1:25">
      <c r="A467" s="12"/>
      <c r="B467" s="28"/>
      <c r="C467" s="28"/>
      <c r="D467" s="28"/>
      <c r="E467" s="28"/>
      <c r="F467" s="28"/>
      <c r="G467" s="28"/>
      <c r="H467" s="28"/>
      <c r="I467" s="28"/>
      <c r="J467" s="28"/>
      <c r="K467" s="28"/>
      <c r="L467" s="28"/>
      <c r="M467" s="28"/>
      <c r="N467" s="28"/>
      <c r="O467" s="28"/>
      <c r="P467" s="28"/>
      <c r="Q467" s="28"/>
      <c r="R467" s="28"/>
      <c r="S467" s="28"/>
      <c r="T467" s="28"/>
      <c r="U467" s="28"/>
      <c r="V467" s="28"/>
      <c r="W467" s="28"/>
      <c r="X467" s="28"/>
      <c r="Y467" s="28"/>
    </row>
    <row r="468" spans="1:25">
      <c r="A468" s="12"/>
      <c r="B468" s="17"/>
      <c r="C468" s="17"/>
      <c r="D468" s="17"/>
      <c r="E468" s="17"/>
      <c r="F468" s="17"/>
      <c r="G468" s="17"/>
      <c r="H468" s="17"/>
      <c r="I468" s="17"/>
      <c r="J468" s="17"/>
      <c r="K468" s="17"/>
      <c r="L468" s="17"/>
      <c r="M468" s="17"/>
      <c r="N468" s="17"/>
      <c r="O468" s="17"/>
      <c r="P468" s="17"/>
      <c r="Q468" s="17"/>
      <c r="R468" s="17"/>
      <c r="S468" s="17"/>
      <c r="T468" s="17"/>
      <c r="U468" s="17"/>
      <c r="V468" s="17"/>
      <c r="W468" s="17"/>
      <c r="X468" s="17"/>
      <c r="Y468" s="17"/>
    </row>
    <row r="469" spans="1:25">
      <c r="A469" s="12"/>
      <c r="B469" s="123"/>
      <c r="C469" s="76" t="s">
        <v>988</v>
      </c>
      <c r="D469" s="76"/>
      <c r="E469" s="76"/>
      <c r="F469" s="76"/>
      <c r="G469" s="76"/>
      <c r="H469" s="76"/>
      <c r="I469" s="76"/>
      <c r="J469" s="76"/>
      <c r="K469" s="76"/>
      <c r="L469" s="76"/>
      <c r="M469" s="76"/>
      <c r="N469" s="76"/>
      <c r="O469" s="76"/>
      <c r="P469" s="76"/>
      <c r="Q469" s="76"/>
      <c r="R469" s="76"/>
      <c r="S469" s="76"/>
      <c r="T469" s="76"/>
      <c r="U469" s="76"/>
      <c r="V469" s="76"/>
      <c r="W469" s="76"/>
      <c r="X469" s="76"/>
      <c r="Y469" s="76"/>
    </row>
    <row r="470" spans="1:25" ht="15.75" thickBot="1">
      <c r="A470" s="12"/>
      <c r="B470" s="123"/>
      <c r="C470" s="77" t="s">
        <v>935</v>
      </c>
      <c r="D470" s="77"/>
      <c r="E470" s="77"/>
      <c r="F470" s="77"/>
      <c r="G470" s="77"/>
      <c r="H470" s="77"/>
      <c r="I470" s="77"/>
      <c r="J470" s="77"/>
      <c r="K470" s="77"/>
      <c r="L470" s="77"/>
      <c r="M470" s="77"/>
      <c r="N470" s="77"/>
      <c r="O470" s="77"/>
      <c r="P470" s="77"/>
      <c r="Q470" s="77"/>
      <c r="R470" s="77"/>
      <c r="S470" s="77"/>
      <c r="T470" s="77"/>
      <c r="U470" s="77"/>
      <c r="V470" s="77"/>
      <c r="W470" s="77"/>
      <c r="X470" s="77"/>
      <c r="Y470" s="77"/>
    </row>
    <row r="471" spans="1:25">
      <c r="A471" s="12"/>
      <c r="B471" s="123"/>
      <c r="C471" s="170" t="s">
        <v>813</v>
      </c>
      <c r="D471" s="170"/>
      <c r="E471" s="170"/>
      <c r="F471" s="46"/>
      <c r="G471" s="170" t="s">
        <v>816</v>
      </c>
      <c r="H471" s="170"/>
      <c r="I471" s="170"/>
      <c r="J471" s="46"/>
      <c r="K471" s="170" t="s">
        <v>817</v>
      </c>
      <c r="L471" s="170"/>
      <c r="M471" s="170"/>
      <c r="N471" s="46"/>
      <c r="O471" s="170" t="s">
        <v>820</v>
      </c>
      <c r="P471" s="170"/>
      <c r="Q471" s="170"/>
      <c r="R471" s="46"/>
      <c r="S471" s="170" t="s">
        <v>822</v>
      </c>
      <c r="T471" s="170"/>
      <c r="U471" s="170"/>
      <c r="V471" s="46"/>
      <c r="W471" s="170" t="s">
        <v>358</v>
      </c>
      <c r="X471" s="170"/>
      <c r="Y471" s="170"/>
    </row>
    <row r="472" spans="1:25">
      <c r="A472" s="12"/>
      <c r="B472" s="123"/>
      <c r="C472" s="169" t="s">
        <v>814</v>
      </c>
      <c r="D472" s="169"/>
      <c r="E472" s="169"/>
      <c r="F472" s="41"/>
      <c r="G472" s="188"/>
      <c r="H472" s="188"/>
      <c r="I472" s="188"/>
      <c r="J472" s="41"/>
      <c r="K472" s="169" t="s">
        <v>818</v>
      </c>
      <c r="L472" s="169"/>
      <c r="M472" s="169"/>
      <c r="N472" s="41"/>
      <c r="O472" s="169" t="s">
        <v>821</v>
      </c>
      <c r="P472" s="169"/>
      <c r="Q472" s="169"/>
      <c r="R472" s="41"/>
      <c r="S472" s="169" t="s">
        <v>823</v>
      </c>
      <c r="T472" s="169"/>
      <c r="U472" s="169"/>
      <c r="V472" s="41"/>
      <c r="W472" s="169" t="s">
        <v>824</v>
      </c>
      <c r="X472" s="169"/>
      <c r="Y472" s="169"/>
    </row>
    <row r="473" spans="1:25" ht="15.75" thickBot="1">
      <c r="A473" s="12"/>
      <c r="B473" s="123"/>
      <c r="C473" s="171" t="s">
        <v>815</v>
      </c>
      <c r="D473" s="171"/>
      <c r="E473" s="171"/>
      <c r="F473" s="41"/>
      <c r="G473" s="171"/>
      <c r="H473" s="171"/>
      <c r="I473" s="171"/>
      <c r="J473" s="41"/>
      <c r="K473" s="171" t="s">
        <v>819</v>
      </c>
      <c r="L473" s="171"/>
      <c r="M473" s="171"/>
      <c r="N473" s="41"/>
      <c r="O473" s="172"/>
      <c r="P473" s="172"/>
      <c r="Q473" s="172"/>
      <c r="R473" s="41"/>
      <c r="S473" s="172"/>
      <c r="T473" s="172"/>
      <c r="U473" s="172"/>
      <c r="V473" s="41"/>
      <c r="W473" s="172"/>
      <c r="X473" s="172"/>
      <c r="Y473" s="172"/>
    </row>
    <row r="474" spans="1:25">
      <c r="A474" s="12"/>
      <c r="B474" s="202" t="s">
        <v>160</v>
      </c>
      <c r="C474" s="32" t="s">
        <v>231</v>
      </c>
      <c r="D474" s="38">
        <v>389405</v>
      </c>
      <c r="E474" s="36"/>
      <c r="F474" s="35"/>
      <c r="G474" s="32" t="s">
        <v>231</v>
      </c>
      <c r="H474" s="38">
        <v>394700</v>
      </c>
      <c r="I474" s="36"/>
      <c r="J474" s="35"/>
      <c r="K474" s="32" t="s">
        <v>231</v>
      </c>
      <c r="L474" s="38">
        <v>84000</v>
      </c>
      <c r="M474" s="36"/>
      <c r="N474" s="35"/>
      <c r="O474" s="32" t="s">
        <v>231</v>
      </c>
      <c r="P474" s="38">
        <v>291478</v>
      </c>
      <c r="Q474" s="36"/>
      <c r="R474" s="35"/>
      <c r="S474" s="32" t="s">
        <v>231</v>
      </c>
      <c r="T474" s="34" t="s">
        <v>1021</v>
      </c>
      <c r="U474" s="32" t="s">
        <v>235</v>
      </c>
      <c r="V474" s="35"/>
      <c r="W474" s="32" t="s">
        <v>231</v>
      </c>
      <c r="X474" s="38">
        <v>334236</v>
      </c>
      <c r="Y474" s="36"/>
    </row>
    <row r="475" spans="1:25" ht="15.75" thickBot="1">
      <c r="A475" s="12"/>
      <c r="B475" s="202"/>
      <c r="C475" s="44"/>
      <c r="D475" s="54"/>
      <c r="E475" s="43"/>
      <c r="F475" s="35"/>
      <c r="G475" s="44"/>
      <c r="H475" s="54"/>
      <c r="I475" s="43"/>
      <c r="J475" s="35"/>
      <c r="K475" s="44"/>
      <c r="L475" s="54"/>
      <c r="M475" s="43"/>
      <c r="N475" s="35"/>
      <c r="O475" s="44"/>
      <c r="P475" s="54"/>
      <c r="Q475" s="43"/>
      <c r="R475" s="35"/>
      <c r="S475" s="44"/>
      <c r="T475" s="42"/>
      <c r="U475" s="44"/>
      <c r="V475" s="35"/>
      <c r="W475" s="44"/>
      <c r="X475" s="54"/>
      <c r="Y475" s="43"/>
    </row>
    <row r="476" spans="1:25">
      <c r="A476" s="12"/>
      <c r="B476" s="205" t="s">
        <v>161</v>
      </c>
      <c r="C476" s="46"/>
      <c r="D476" s="46"/>
      <c r="E476" s="46"/>
      <c r="F476" s="18"/>
      <c r="G476" s="46"/>
      <c r="H476" s="46"/>
      <c r="I476" s="46"/>
      <c r="J476" s="18"/>
      <c r="K476" s="46"/>
      <c r="L476" s="46"/>
      <c r="M476" s="46"/>
      <c r="N476" s="18"/>
      <c r="O476" s="46"/>
      <c r="P476" s="46"/>
      <c r="Q476" s="46"/>
      <c r="R476" s="18"/>
      <c r="S476" s="46"/>
      <c r="T476" s="46"/>
      <c r="U476" s="46"/>
      <c r="V476" s="18"/>
      <c r="W476" s="46"/>
      <c r="X476" s="46"/>
      <c r="Y476" s="46"/>
    </row>
    <row r="477" spans="1:25">
      <c r="A477" s="12"/>
      <c r="B477" s="92" t="s">
        <v>162</v>
      </c>
      <c r="C477" s="33" t="s">
        <v>232</v>
      </c>
      <c r="D477" s="33"/>
      <c r="E477" s="35"/>
      <c r="F477" s="35"/>
      <c r="G477" s="33" t="s">
        <v>1022</v>
      </c>
      <c r="H477" s="33"/>
      <c r="I477" s="31" t="s">
        <v>235</v>
      </c>
      <c r="J477" s="35"/>
      <c r="K477" s="33" t="s">
        <v>232</v>
      </c>
      <c r="L477" s="33"/>
      <c r="M477" s="35"/>
      <c r="N477" s="35"/>
      <c r="O477" s="33" t="s">
        <v>1023</v>
      </c>
      <c r="P477" s="33"/>
      <c r="Q477" s="31" t="s">
        <v>235</v>
      </c>
      <c r="R477" s="35"/>
      <c r="S477" s="33" t="s">
        <v>232</v>
      </c>
      <c r="T477" s="33"/>
      <c r="U477" s="35"/>
      <c r="V477" s="35"/>
      <c r="W477" s="33" t="s">
        <v>1024</v>
      </c>
      <c r="X477" s="33"/>
      <c r="Y477" s="31" t="s">
        <v>235</v>
      </c>
    </row>
    <row r="478" spans="1:25">
      <c r="A478" s="12"/>
      <c r="B478" s="92"/>
      <c r="C478" s="33"/>
      <c r="D478" s="33"/>
      <c r="E478" s="35"/>
      <c r="F478" s="35"/>
      <c r="G478" s="33"/>
      <c r="H478" s="33"/>
      <c r="I478" s="31"/>
      <c r="J478" s="35"/>
      <c r="K478" s="33"/>
      <c r="L478" s="33"/>
      <c r="M478" s="35"/>
      <c r="N478" s="35"/>
      <c r="O478" s="33"/>
      <c r="P478" s="33"/>
      <c r="Q478" s="31"/>
      <c r="R478" s="35"/>
      <c r="S478" s="33"/>
      <c r="T478" s="33"/>
      <c r="U478" s="35"/>
      <c r="V478" s="35"/>
      <c r="W478" s="33"/>
      <c r="X478" s="33"/>
      <c r="Y478" s="31"/>
    </row>
    <row r="479" spans="1:25">
      <c r="A479" s="12"/>
      <c r="B479" s="154" t="s">
        <v>163</v>
      </c>
      <c r="C479" s="40" t="s">
        <v>232</v>
      </c>
      <c r="D479" s="40"/>
      <c r="E479" s="41"/>
      <c r="F479" s="41"/>
      <c r="G479" s="40" t="s">
        <v>232</v>
      </c>
      <c r="H479" s="40"/>
      <c r="I479" s="41"/>
      <c r="J479" s="41"/>
      <c r="K479" s="40" t="s">
        <v>232</v>
      </c>
      <c r="L479" s="40"/>
      <c r="M479" s="41"/>
      <c r="N479" s="41"/>
      <c r="O479" s="40" t="s">
        <v>1025</v>
      </c>
      <c r="P479" s="40"/>
      <c r="Q479" s="39" t="s">
        <v>235</v>
      </c>
      <c r="R479" s="41"/>
      <c r="S479" s="40" t="s">
        <v>232</v>
      </c>
      <c r="T479" s="40"/>
      <c r="U479" s="41"/>
      <c r="V479" s="41"/>
      <c r="W479" s="40" t="s">
        <v>1025</v>
      </c>
      <c r="X479" s="40"/>
      <c r="Y479" s="39" t="s">
        <v>235</v>
      </c>
    </row>
    <row r="480" spans="1:25">
      <c r="A480" s="12"/>
      <c r="B480" s="154"/>
      <c r="C480" s="40"/>
      <c r="D480" s="40"/>
      <c r="E480" s="41"/>
      <c r="F480" s="41"/>
      <c r="G480" s="40"/>
      <c r="H480" s="40"/>
      <c r="I480" s="41"/>
      <c r="J480" s="41"/>
      <c r="K480" s="40"/>
      <c r="L480" s="40"/>
      <c r="M480" s="41"/>
      <c r="N480" s="41"/>
      <c r="O480" s="40"/>
      <c r="P480" s="40"/>
      <c r="Q480" s="39"/>
      <c r="R480" s="41"/>
      <c r="S480" s="40"/>
      <c r="T480" s="40"/>
      <c r="U480" s="41"/>
      <c r="V480" s="41"/>
      <c r="W480" s="40"/>
      <c r="X480" s="40"/>
      <c r="Y480" s="39"/>
    </row>
    <row r="481" spans="1:25">
      <c r="A481" s="12"/>
      <c r="B481" s="92" t="s">
        <v>164</v>
      </c>
      <c r="C481" s="33" t="s">
        <v>232</v>
      </c>
      <c r="D481" s="33"/>
      <c r="E481" s="35"/>
      <c r="F481" s="35"/>
      <c r="G481" s="33" t="s">
        <v>232</v>
      </c>
      <c r="H481" s="33"/>
      <c r="I481" s="35"/>
      <c r="J481" s="35"/>
      <c r="K481" s="33" t="s">
        <v>232</v>
      </c>
      <c r="L481" s="33"/>
      <c r="M481" s="35"/>
      <c r="N481" s="35"/>
      <c r="O481" s="33" t="s">
        <v>1026</v>
      </c>
      <c r="P481" s="33"/>
      <c r="Q481" s="31" t="s">
        <v>235</v>
      </c>
      <c r="R481" s="35"/>
      <c r="S481" s="33" t="s">
        <v>232</v>
      </c>
      <c r="T481" s="33"/>
      <c r="U481" s="35"/>
      <c r="V481" s="35"/>
      <c r="W481" s="33" t="s">
        <v>1026</v>
      </c>
      <c r="X481" s="33"/>
      <c r="Y481" s="31" t="s">
        <v>235</v>
      </c>
    </row>
    <row r="482" spans="1:25">
      <c r="A482" s="12"/>
      <c r="B482" s="92"/>
      <c r="C482" s="33"/>
      <c r="D482" s="33"/>
      <c r="E482" s="35"/>
      <c r="F482" s="35"/>
      <c r="G482" s="33"/>
      <c r="H482" s="33"/>
      <c r="I482" s="35"/>
      <c r="J482" s="35"/>
      <c r="K482" s="33"/>
      <c r="L482" s="33"/>
      <c r="M482" s="35"/>
      <c r="N482" s="35"/>
      <c r="O482" s="33"/>
      <c r="P482" s="33"/>
      <c r="Q482" s="31"/>
      <c r="R482" s="35"/>
      <c r="S482" s="33"/>
      <c r="T482" s="33"/>
      <c r="U482" s="35"/>
      <c r="V482" s="35"/>
      <c r="W482" s="33"/>
      <c r="X482" s="33"/>
      <c r="Y482" s="31"/>
    </row>
    <row r="483" spans="1:25">
      <c r="A483" s="12"/>
      <c r="B483" s="154" t="s">
        <v>1027</v>
      </c>
      <c r="C483" s="40" t="s">
        <v>232</v>
      </c>
      <c r="D483" s="40"/>
      <c r="E483" s="41"/>
      <c r="F483" s="41"/>
      <c r="G483" s="40" t="s">
        <v>232</v>
      </c>
      <c r="H483" s="40"/>
      <c r="I483" s="41"/>
      <c r="J483" s="41"/>
      <c r="K483" s="40" t="s">
        <v>232</v>
      </c>
      <c r="L483" s="40"/>
      <c r="M483" s="41"/>
      <c r="N483" s="41"/>
      <c r="O483" s="40" t="s">
        <v>232</v>
      </c>
      <c r="P483" s="40"/>
      <c r="Q483" s="41"/>
      <c r="R483" s="41"/>
      <c r="S483" s="40" t="s">
        <v>232</v>
      </c>
      <c r="T483" s="40"/>
      <c r="U483" s="41"/>
      <c r="V483" s="41"/>
      <c r="W483" s="40" t="s">
        <v>232</v>
      </c>
      <c r="X483" s="40"/>
      <c r="Y483" s="41"/>
    </row>
    <row r="484" spans="1:25">
      <c r="A484" s="12"/>
      <c r="B484" s="154"/>
      <c r="C484" s="40"/>
      <c r="D484" s="40"/>
      <c r="E484" s="41"/>
      <c r="F484" s="41"/>
      <c r="G484" s="40"/>
      <c r="H484" s="40"/>
      <c r="I484" s="41"/>
      <c r="J484" s="41"/>
      <c r="K484" s="40"/>
      <c r="L484" s="40"/>
      <c r="M484" s="41"/>
      <c r="N484" s="41"/>
      <c r="O484" s="40"/>
      <c r="P484" s="40"/>
      <c r="Q484" s="41"/>
      <c r="R484" s="41"/>
      <c r="S484" s="40"/>
      <c r="T484" s="40"/>
      <c r="U484" s="41"/>
      <c r="V484" s="41"/>
      <c r="W484" s="40"/>
      <c r="X484" s="40"/>
      <c r="Y484" s="41"/>
    </row>
    <row r="485" spans="1:25">
      <c r="A485" s="12"/>
      <c r="B485" s="92" t="s">
        <v>1028</v>
      </c>
      <c r="C485" s="33" t="s">
        <v>232</v>
      </c>
      <c r="D485" s="33"/>
      <c r="E485" s="35"/>
      <c r="F485" s="35"/>
      <c r="G485" s="33" t="s">
        <v>232</v>
      </c>
      <c r="H485" s="33"/>
      <c r="I485" s="35"/>
      <c r="J485" s="35"/>
      <c r="K485" s="33" t="s">
        <v>232</v>
      </c>
      <c r="L485" s="33"/>
      <c r="M485" s="35"/>
      <c r="N485" s="35"/>
      <c r="O485" s="33" t="s">
        <v>1029</v>
      </c>
      <c r="P485" s="33"/>
      <c r="Q485" s="31" t="s">
        <v>235</v>
      </c>
      <c r="R485" s="35"/>
      <c r="S485" s="33" t="s">
        <v>232</v>
      </c>
      <c r="T485" s="33"/>
      <c r="U485" s="35"/>
      <c r="V485" s="35"/>
      <c r="W485" s="33" t="s">
        <v>1029</v>
      </c>
      <c r="X485" s="33"/>
      <c r="Y485" s="31" t="s">
        <v>235</v>
      </c>
    </row>
    <row r="486" spans="1:25">
      <c r="A486" s="12"/>
      <c r="B486" s="92"/>
      <c r="C486" s="33"/>
      <c r="D486" s="33"/>
      <c r="E486" s="35"/>
      <c r="F486" s="35"/>
      <c r="G486" s="33"/>
      <c r="H486" s="33"/>
      <c r="I486" s="35"/>
      <c r="J486" s="35"/>
      <c r="K486" s="33"/>
      <c r="L486" s="33"/>
      <c r="M486" s="35"/>
      <c r="N486" s="35"/>
      <c r="O486" s="33"/>
      <c r="P486" s="33"/>
      <c r="Q486" s="31"/>
      <c r="R486" s="35"/>
      <c r="S486" s="33"/>
      <c r="T486" s="33"/>
      <c r="U486" s="35"/>
      <c r="V486" s="35"/>
      <c r="W486" s="33"/>
      <c r="X486" s="33"/>
      <c r="Y486" s="31"/>
    </row>
    <row r="487" spans="1:25">
      <c r="A487" s="12"/>
      <c r="B487" s="90" t="s">
        <v>166</v>
      </c>
      <c r="C487" s="40" t="s">
        <v>232</v>
      </c>
      <c r="D487" s="40"/>
      <c r="E487" s="41"/>
      <c r="F487" s="41"/>
      <c r="G487" s="40" t="s">
        <v>232</v>
      </c>
      <c r="H487" s="40"/>
      <c r="I487" s="41"/>
      <c r="J487" s="41"/>
      <c r="K487" s="40" t="s">
        <v>232</v>
      </c>
      <c r="L487" s="40"/>
      <c r="M487" s="41"/>
      <c r="N487" s="41"/>
      <c r="O487" s="47">
        <v>68063</v>
      </c>
      <c r="P487" s="47"/>
      <c r="Q487" s="41"/>
      <c r="R487" s="41"/>
      <c r="S487" s="40" t="s">
        <v>232</v>
      </c>
      <c r="T487" s="40"/>
      <c r="U487" s="41"/>
      <c r="V487" s="41"/>
      <c r="W487" s="47">
        <v>68063</v>
      </c>
      <c r="X487" s="47"/>
      <c r="Y487" s="41"/>
    </row>
    <row r="488" spans="1:25">
      <c r="A488" s="12"/>
      <c r="B488" s="90"/>
      <c r="C488" s="40"/>
      <c r="D488" s="40"/>
      <c r="E488" s="41"/>
      <c r="F488" s="41"/>
      <c r="G488" s="40"/>
      <c r="H488" s="40"/>
      <c r="I488" s="41"/>
      <c r="J488" s="41"/>
      <c r="K488" s="40"/>
      <c r="L488" s="40"/>
      <c r="M488" s="41"/>
      <c r="N488" s="41"/>
      <c r="O488" s="47"/>
      <c r="P488" s="47"/>
      <c r="Q488" s="41"/>
      <c r="R488" s="41"/>
      <c r="S488" s="40"/>
      <c r="T488" s="40"/>
      <c r="U488" s="41"/>
      <c r="V488" s="41"/>
      <c r="W488" s="47"/>
      <c r="X488" s="47"/>
      <c r="Y488" s="41"/>
    </row>
    <row r="489" spans="1:25">
      <c r="A489" s="12"/>
      <c r="B489" s="92" t="s">
        <v>167</v>
      </c>
      <c r="C489" s="33" t="s">
        <v>232</v>
      </c>
      <c r="D489" s="33"/>
      <c r="E489" s="35"/>
      <c r="F489" s="35"/>
      <c r="G489" s="33" t="s">
        <v>232</v>
      </c>
      <c r="H489" s="33"/>
      <c r="I489" s="35"/>
      <c r="J489" s="35"/>
      <c r="K489" s="33" t="s">
        <v>232</v>
      </c>
      <c r="L489" s="33"/>
      <c r="M489" s="35"/>
      <c r="N489" s="35"/>
      <c r="O489" s="37">
        <v>3989</v>
      </c>
      <c r="P489" s="37"/>
      <c r="Q489" s="35"/>
      <c r="R489" s="35"/>
      <c r="S489" s="33" t="s">
        <v>232</v>
      </c>
      <c r="T489" s="33"/>
      <c r="U489" s="35"/>
      <c r="V489" s="35"/>
      <c r="W489" s="37">
        <v>3989</v>
      </c>
      <c r="X489" s="37"/>
      <c r="Y489" s="35"/>
    </row>
    <row r="490" spans="1:25">
      <c r="A490" s="12"/>
      <c r="B490" s="92"/>
      <c r="C490" s="33"/>
      <c r="D490" s="33"/>
      <c r="E490" s="35"/>
      <c r="F490" s="35"/>
      <c r="G490" s="33"/>
      <c r="H490" s="33"/>
      <c r="I490" s="35"/>
      <c r="J490" s="35"/>
      <c r="K490" s="33"/>
      <c r="L490" s="33"/>
      <c r="M490" s="35"/>
      <c r="N490" s="35"/>
      <c r="O490" s="37"/>
      <c r="P490" s="37"/>
      <c r="Q490" s="35"/>
      <c r="R490" s="35"/>
      <c r="S490" s="33"/>
      <c r="T490" s="33"/>
      <c r="U490" s="35"/>
      <c r="V490" s="35"/>
      <c r="W490" s="37"/>
      <c r="X490" s="37"/>
      <c r="Y490" s="35"/>
    </row>
    <row r="491" spans="1:25">
      <c r="A491" s="12"/>
      <c r="B491" s="154" t="s">
        <v>994</v>
      </c>
      <c r="C491" s="40" t="s">
        <v>1030</v>
      </c>
      <c r="D491" s="40"/>
      <c r="E491" s="39" t="s">
        <v>235</v>
      </c>
      <c r="F491" s="41"/>
      <c r="G491" s="40" t="s">
        <v>1030</v>
      </c>
      <c r="H491" s="40"/>
      <c r="I491" s="39" t="s">
        <v>235</v>
      </c>
      <c r="J491" s="41"/>
      <c r="K491" s="40" t="s">
        <v>1031</v>
      </c>
      <c r="L491" s="40"/>
      <c r="M491" s="39" t="s">
        <v>235</v>
      </c>
      <c r="N491" s="41"/>
      <c r="O491" s="40" t="s">
        <v>232</v>
      </c>
      <c r="P491" s="40"/>
      <c r="Q491" s="41"/>
      <c r="R491" s="41"/>
      <c r="S491" s="47">
        <v>593192</v>
      </c>
      <c r="T491" s="47"/>
      <c r="U491" s="41"/>
      <c r="V491" s="41"/>
      <c r="W491" s="40" t="s">
        <v>232</v>
      </c>
      <c r="X491" s="40"/>
      <c r="Y491" s="41"/>
    </row>
    <row r="492" spans="1:25">
      <c r="A492" s="12"/>
      <c r="B492" s="154"/>
      <c r="C492" s="40"/>
      <c r="D492" s="40"/>
      <c r="E492" s="39"/>
      <c r="F492" s="41"/>
      <c r="G492" s="40"/>
      <c r="H492" s="40"/>
      <c r="I492" s="39"/>
      <c r="J492" s="41"/>
      <c r="K492" s="40"/>
      <c r="L492" s="40"/>
      <c r="M492" s="39"/>
      <c r="N492" s="41"/>
      <c r="O492" s="40"/>
      <c r="P492" s="40"/>
      <c r="Q492" s="41"/>
      <c r="R492" s="41"/>
      <c r="S492" s="47"/>
      <c r="T492" s="47"/>
      <c r="U492" s="41"/>
      <c r="V492" s="41"/>
      <c r="W492" s="40"/>
      <c r="X492" s="40"/>
      <c r="Y492" s="41"/>
    </row>
    <row r="493" spans="1:25">
      <c r="A493" s="12"/>
      <c r="B493" s="92" t="s">
        <v>152</v>
      </c>
      <c r="C493" s="33" t="s">
        <v>232</v>
      </c>
      <c r="D493" s="33"/>
      <c r="E493" s="35"/>
      <c r="F493" s="35"/>
      <c r="G493" s="37">
        <v>1701</v>
      </c>
      <c r="H493" s="37"/>
      <c r="I493" s="35"/>
      <c r="J493" s="35"/>
      <c r="K493" s="33" t="s">
        <v>232</v>
      </c>
      <c r="L493" s="33"/>
      <c r="M493" s="35"/>
      <c r="N493" s="35"/>
      <c r="O493" s="33" t="s">
        <v>1032</v>
      </c>
      <c r="P493" s="33"/>
      <c r="Q493" s="31" t="s">
        <v>235</v>
      </c>
      <c r="R493" s="35"/>
      <c r="S493" s="33" t="s">
        <v>232</v>
      </c>
      <c r="T493" s="33"/>
      <c r="U493" s="35"/>
      <c r="V493" s="35"/>
      <c r="W493" s="33" t="s">
        <v>1033</v>
      </c>
      <c r="X493" s="33"/>
      <c r="Y493" s="31" t="s">
        <v>235</v>
      </c>
    </row>
    <row r="494" spans="1:25" ht="15.75" thickBot="1">
      <c r="A494" s="12"/>
      <c r="B494" s="92"/>
      <c r="C494" s="42"/>
      <c r="D494" s="42"/>
      <c r="E494" s="43"/>
      <c r="F494" s="35"/>
      <c r="G494" s="54"/>
      <c r="H494" s="54"/>
      <c r="I494" s="43"/>
      <c r="J494" s="35"/>
      <c r="K494" s="42"/>
      <c r="L494" s="42"/>
      <c r="M494" s="43"/>
      <c r="N494" s="35"/>
      <c r="O494" s="42"/>
      <c r="P494" s="42"/>
      <c r="Q494" s="44"/>
      <c r="R494" s="35"/>
      <c r="S494" s="42"/>
      <c r="T494" s="42"/>
      <c r="U494" s="43"/>
      <c r="V494" s="35"/>
      <c r="W494" s="42"/>
      <c r="X494" s="42"/>
      <c r="Y494" s="44"/>
    </row>
    <row r="495" spans="1:25">
      <c r="A495" s="12"/>
      <c r="B495" s="79" t="s">
        <v>168</v>
      </c>
      <c r="C495" s="45" t="s">
        <v>1030</v>
      </c>
      <c r="D495" s="45"/>
      <c r="E495" s="49" t="s">
        <v>235</v>
      </c>
      <c r="F495" s="41"/>
      <c r="G495" s="45" t="s">
        <v>1034</v>
      </c>
      <c r="H495" s="45"/>
      <c r="I495" s="49" t="s">
        <v>235</v>
      </c>
      <c r="J495" s="41"/>
      <c r="K495" s="45" t="s">
        <v>1031</v>
      </c>
      <c r="L495" s="45"/>
      <c r="M495" s="49" t="s">
        <v>235</v>
      </c>
      <c r="N495" s="41"/>
      <c r="O495" s="45" t="s">
        <v>1035</v>
      </c>
      <c r="P495" s="45"/>
      <c r="Q495" s="49" t="s">
        <v>235</v>
      </c>
      <c r="R495" s="41"/>
      <c r="S495" s="48">
        <v>593192</v>
      </c>
      <c r="T495" s="48"/>
      <c r="U495" s="46"/>
      <c r="V495" s="41"/>
      <c r="W495" s="45" t="s">
        <v>1036</v>
      </c>
      <c r="X495" s="45"/>
      <c r="Y495" s="49" t="s">
        <v>235</v>
      </c>
    </row>
    <row r="496" spans="1:25" ht="15.75" thickBot="1">
      <c r="A496" s="12"/>
      <c r="B496" s="79"/>
      <c r="C496" s="57"/>
      <c r="D496" s="57"/>
      <c r="E496" s="81"/>
      <c r="F496" s="41"/>
      <c r="G496" s="57"/>
      <c r="H496" s="57"/>
      <c r="I496" s="81"/>
      <c r="J496" s="41"/>
      <c r="K496" s="57"/>
      <c r="L496" s="57"/>
      <c r="M496" s="81"/>
      <c r="N496" s="41"/>
      <c r="O496" s="57"/>
      <c r="P496" s="57"/>
      <c r="Q496" s="81"/>
      <c r="R496" s="41"/>
      <c r="S496" s="68"/>
      <c r="T496" s="68"/>
      <c r="U496" s="67"/>
      <c r="V496" s="41"/>
      <c r="W496" s="57"/>
      <c r="X496" s="57"/>
      <c r="Y496" s="81"/>
    </row>
    <row r="497" spans="1:25">
      <c r="A497" s="12"/>
      <c r="B497" s="206" t="s">
        <v>169</v>
      </c>
      <c r="C497" s="36"/>
      <c r="D497" s="36"/>
      <c r="E497" s="36"/>
      <c r="F497" s="22"/>
      <c r="G497" s="36"/>
      <c r="H497" s="36"/>
      <c r="I497" s="36"/>
      <c r="J497" s="22"/>
      <c r="K497" s="36"/>
      <c r="L497" s="36"/>
      <c r="M497" s="36"/>
      <c r="N497" s="22"/>
      <c r="O497" s="36"/>
      <c r="P497" s="36"/>
      <c r="Q497" s="36"/>
      <c r="R497" s="22"/>
      <c r="S497" s="36"/>
      <c r="T497" s="36"/>
      <c r="U497" s="36"/>
      <c r="V497" s="22"/>
      <c r="W497" s="36"/>
      <c r="X497" s="36"/>
      <c r="Y497" s="36"/>
    </row>
    <row r="498" spans="1:25">
      <c r="A498" s="12"/>
      <c r="B498" s="154" t="s">
        <v>170</v>
      </c>
      <c r="C498" s="47">
        <v>175000</v>
      </c>
      <c r="D498" s="47"/>
      <c r="E498" s="41"/>
      <c r="F498" s="41"/>
      <c r="G498" s="40" t="s">
        <v>232</v>
      </c>
      <c r="H498" s="40"/>
      <c r="I498" s="41"/>
      <c r="J498" s="41"/>
      <c r="K498" s="47">
        <v>375000</v>
      </c>
      <c r="L498" s="47"/>
      <c r="M498" s="41"/>
      <c r="N498" s="41"/>
      <c r="O498" s="47">
        <v>57885</v>
      </c>
      <c r="P498" s="47"/>
      <c r="Q498" s="41"/>
      <c r="R498" s="41"/>
      <c r="S498" s="40" t="s">
        <v>232</v>
      </c>
      <c r="T498" s="40"/>
      <c r="U498" s="41"/>
      <c r="V498" s="41"/>
      <c r="W498" s="47">
        <v>607885</v>
      </c>
      <c r="X498" s="47"/>
      <c r="Y498" s="41"/>
    </row>
    <row r="499" spans="1:25">
      <c r="A499" s="12"/>
      <c r="B499" s="154"/>
      <c r="C499" s="47"/>
      <c r="D499" s="47"/>
      <c r="E499" s="41"/>
      <c r="F499" s="41"/>
      <c r="G499" s="40"/>
      <c r="H499" s="40"/>
      <c r="I499" s="41"/>
      <c r="J499" s="41"/>
      <c r="K499" s="47"/>
      <c r="L499" s="47"/>
      <c r="M499" s="41"/>
      <c r="N499" s="41"/>
      <c r="O499" s="47"/>
      <c r="P499" s="47"/>
      <c r="Q499" s="41"/>
      <c r="R499" s="41"/>
      <c r="S499" s="40"/>
      <c r="T499" s="40"/>
      <c r="U499" s="41"/>
      <c r="V499" s="41"/>
      <c r="W499" s="47"/>
      <c r="X499" s="47"/>
      <c r="Y499" s="41"/>
    </row>
    <row r="500" spans="1:25">
      <c r="A500" s="12"/>
      <c r="B500" s="92" t="s">
        <v>171</v>
      </c>
      <c r="C500" s="33" t="s">
        <v>1037</v>
      </c>
      <c r="D500" s="33"/>
      <c r="E500" s="31" t="s">
        <v>235</v>
      </c>
      <c r="F500" s="35"/>
      <c r="G500" s="33" t="s">
        <v>232</v>
      </c>
      <c r="H500" s="33"/>
      <c r="I500" s="35"/>
      <c r="J500" s="35"/>
      <c r="K500" s="33" t="s">
        <v>1038</v>
      </c>
      <c r="L500" s="33"/>
      <c r="M500" s="31" t="s">
        <v>235</v>
      </c>
      <c r="N500" s="35"/>
      <c r="O500" s="33" t="s">
        <v>1039</v>
      </c>
      <c r="P500" s="33"/>
      <c r="Q500" s="31" t="s">
        <v>235</v>
      </c>
      <c r="R500" s="35"/>
      <c r="S500" s="33" t="s">
        <v>232</v>
      </c>
      <c r="T500" s="33"/>
      <c r="U500" s="35"/>
      <c r="V500" s="35"/>
      <c r="W500" s="33" t="s">
        <v>1040</v>
      </c>
      <c r="X500" s="33"/>
      <c r="Y500" s="31" t="s">
        <v>235</v>
      </c>
    </row>
    <row r="501" spans="1:25">
      <c r="A501" s="12"/>
      <c r="B501" s="92"/>
      <c r="C501" s="33"/>
      <c r="D501" s="33"/>
      <c r="E501" s="31"/>
      <c r="F501" s="35"/>
      <c r="G501" s="33"/>
      <c r="H501" s="33"/>
      <c r="I501" s="35"/>
      <c r="J501" s="35"/>
      <c r="K501" s="33"/>
      <c r="L501" s="33"/>
      <c r="M501" s="31"/>
      <c r="N501" s="35"/>
      <c r="O501" s="33"/>
      <c r="P501" s="33"/>
      <c r="Q501" s="31"/>
      <c r="R501" s="35"/>
      <c r="S501" s="33"/>
      <c r="T501" s="33"/>
      <c r="U501" s="35"/>
      <c r="V501" s="35"/>
      <c r="W501" s="33"/>
      <c r="X501" s="33"/>
      <c r="Y501" s="31"/>
    </row>
    <row r="502" spans="1:25">
      <c r="A502" s="12"/>
      <c r="B502" s="154" t="s">
        <v>172</v>
      </c>
      <c r="C502" s="40" t="s">
        <v>1041</v>
      </c>
      <c r="D502" s="40"/>
      <c r="E502" s="39" t="s">
        <v>235</v>
      </c>
      <c r="F502" s="41"/>
      <c r="G502" s="40" t="s">
        <v>232</v>
      </c>
      <c r="H502" s="40"/>
      <c r="I502" s="41"/>
      <c r="J502" s="41"/>
      <c r="K502" s="40" t="s">
        <v>232</v>
      </c>
      <c r="L502" s="40"/>
      <c r="M502" s="41"/>
      <c r="N502" s="41"/>
      <c r="O502" s="40" t="s">
        <v>232</v>
      </c>
      <c r="P502" s="40"/>
      <c r="Q502" s="41"/>
      <c r="R502" s="41"/>
      <c r="S502" s="40" t="s">
        <v>232</v>
      </c>
      <c r="T502" s="40"/>
      <c r="U502" s="41"/>
      <c r="V502" s="41"/>
      <c r="W502" s="40" t="s">
        <v>1041</v>
      </c>
      <c r="X502" s="40"/>
      <c r="Y502" s="39" t="s">
        <v>235</v>
      </c>
    </row>
    <row r="503" spans="1:25">
      <c r="A503" s="12"/>
      <c r="B503" s="154"/>
      <c r="C503" s="40"/>
      <c r="D503" s="40"/>
      <c r="E503" s="39"/>
      <c r="F503" s="41"/>
      <c r="G503" s="40"/>
      <c r="H503" s="40"/>
      <c r="I503" s="41"/>
      <c r="J503" s="41"/>
      <c r="K503" s="40"/>
      <c r="L503" s="40"/>
      <c r="M503" s="41"/>
      <c r="N503" s="41"/>
      <c r="O503" s="40"/>
      <c r="P503" s="40"/>
      <c r="Q503" s="41"/>
      <c r="R503" s="41"/>
      <c r="S503" s="40"/>
      <c r="T503" s="40"/>
      <c r="U503" s="41"/>
      <c r="V503" s="41"/>
      <c r="W503" s="40"/>
      <c r="X503" s="40"/>
      <c r="Y503" s="39"/>
    </row>
    <row r="504" spans="1:25">
      <c r="A504" s="12"/>
      <c r="B504" s="89" t="s">
        <v>173</v>
      </c>
      <c r="C504" s="37">
        <v>9205</v>
      </c>
      <c r="D504" s="37"/>
      <c r="E504" s="35"/>
      <c r="F504" s="35"/>
      <c r="G504" s="33" t="s">
        <v>232</v>
      </c>
      <c r="H504" s="33"/>
      <c r="I504" s="35"/>
      <c r="J504" s="35"/>
      <c r="K504" s="33" t="s">
        <v>232</v>
      </c>
      <c r="L504" s="33"/>
      <c r="M504" s="35"/>
      <c r="N504" s="35"/>
      <c r="O504" s="33" t="s">
        <v>232</v>
      </c>
      <c r="P504" s="33"/>
      <c r="Q504" s="35"/>
      <c r="R504" s="35"/>
      <c r="S504" s="33" t="s">
        <v>232</v>
      </c>
      <c r="T504" s="33"/>
      <c r="U504" s="35"/>
      <c r="V504" s="35"/>
      <c r="W504" s="37">
        <v>9205</v>
      </c>
      <c r="X504" s="37"/>
      <c r="Y504" s="35"/>
    </row>
    <row r="505" spans="1:25">
      <c r="A505" s="12"/>
      <c r="B505" s="89"/>
      <c r="C505" s="37"/>
      <c r="D505" s="37"/>
      <c r="E505" s="35"/>
      <c r="F505" s="35"/>
      <c r="G505" s="33"/>
      <c r="H505" s="33"/>
      <c r="I505" s="35"/>
      <c r="J505" s="35"/>
      <c r="K505" s="33"/>
      <c r="L505" s="33"/>
      <c r="M505" s="35"/>
      <c r="N505" s="35"/>
      <c r="O505" s="33"/>
      <c r="P505" s="33"/>
      <c r="Q505" s="35"/>
      <c r="R505" s="35"/>
      <c r="S505" s="33"/>
      <c r="T505" s="33"/>
      <c r="U505" s="35"/>
      <c r="V505" s="35"/>
      <c r="W505" s="37"/>
      <c r="X505" s="37"/>
      <c r="Y505" s="35"/>
    </row>
    <row r="506" spans="1:25">
      <c r="A506" s="12"/>
      <c r="B506" s="90" t="s">
        <v>174</v>
      </c>
      <c r="C506" s="40" t="s">
        <v>232</v>
      </c>
      <c r="D506" s="40"/>
      <c r="E506" s="41"/>
      <c r="F506" s="41"/>
      <c r="G506" s="40" t="s">
        <v>232</v>
      </c>
      <c r="H506" s="40"/>
      <c r="I506" s="41"/>
      <c r="J506" s="41"/>
      <c r="K506" s="40" t="s">
        <v>232</v>
      </c>
      <c r="L506" s="40"/>
      <c r="M506" s="41"/>
      <c r="N506" s="41"/>
      <c r="O506" s="47">
        <v>8189</v>
      </c>
      <c r="P506" s="47"/>
      <c r="Q506" s="41"/>
      <c r="R506" s="41"/>
      <c r="S506" s="40" t="s">
        <v>232</v>
      </c>
      <c r="T506" s="40"/>
      <c r="U506" s="41"/>
      <c r="V506" s="41"/>
      <c r="W506" s="47">
        <v>8189</v>
      </c>
      <c r="X506" s="47"/>
      <c r="Y506" s="41"/>
    </row>
    <row r="507" spans="1:25">
      <c r="A507" s="12"/>
      <c r="B507" s="90"/>
      <c r="C507" s="40"/>
      <c r="D507" s="40"/>
      <c r="E507" s="41"/>
      <c r="F507" s="41"/>
      <c r="G507" s="40"/>
      <c r="H507" s="40"/>
      <c r="I507" s="41"/>
      <c r="J507" s="41"/>
      <c r="K507" s="40"/>
      <c r="L507" s="40"/>
      <c r="M507" s="41"/>
      <c r="N507" s="41"/>
      <c r="O507" s="47"/>
      <c r="P507" s="47"/>
      <c r="Q507" s="41"/>
      <c r="R507" s="41"/>
      <c r="S507" s="40"/>
      <c r="T507" s="40"/>
      <c r="U507" s="41"/>
      <c r="V507" s="41"/>
      <c r="W507" s="47"/>
      <c r="X507" s="47"/>
      <c r="Y507" s="41"/>
    </row>
    <row r="508" spans="1:25">
      <c r="A508" s="12"/>
      <c r="B508" s="92" t="s">
        <v>175</v>
      </c>
      <c r="C508" s="33" t="s">
        <v>1042</v>
      </c>
      <c r="D508" s="33"/>
      <c r="E508" s="31" t="s">
        <v>235</v>
      </c>
      <c r="F508" s="35"/>
      <c r="G508" s="33" t="s">
        <v>232</v>
      </c>
      <c r="H508" s="33"/>
      <c r="I508" s="35"/>
      <c r="J508" s="35"/>
      <c r="K508" s="33" t="s">
        <v>232</v>
      </c>
      <c r="L508" s="33"/>
      <c r="M508" s="35"/>
      <c r="N508" s="35"/>
      <c r="O508" s="33" t="s">
        <v>232</v>
      </c>
      <c r="P508" s="33"/>
      <c r="Q508" s="35"/>
      <c r="R508" s="35"/>
      <c r="S508" s="33" t="s">
        <v>232</v>
      </c>
      <c r="T508" s="33"/>
      <c r="U508" s="35"/>
      <c r="V508" s="35"/>
      <c r="W508" s="33" t="s">
        <v>1042</v>
      </c>
      <c r="X508" s="33"/>
      <c r="Y508" s="31" t="s">
        <v>235</v>
      </c>
    </row>
    <row r="509" spans="1:25">
      <c r="A509" s="12"/>
      <c r="B509" s="92"/>
      <c r="C509" s="33"/>
      <c r="D509" s="33"/>
      <c r="E509" s="31"/>
      <c r="F509" s="35"/>
      <c r="G509" s="33"/>
      <c r="H509" s="33"/>
      <c r="I509" s="35"/>
      <c r="J509" s="35"/>
      <c r="K509" s="33"/>
      <c r="L509" s="33"/>
      <c r="M509" s="35"/>
      <c r="N509" s="35"/>
      <c r="O509" s="33"/>
      <c r="P509" s="33"/>
      <c r="Q509" s="35"/>
      <c r="R509" s="35"/>
      <c r="S509" s="33"/>
      <c r="T509" s="33"/>
      <c r="U509" s="35"/>
      <c r="V509" s="35"/>
      <c r="W509" s="33"/>
      <c r="X509" s="33"/>
      <c r="Y509" s="31"/>
    </row>
    <row r="510" spans="1:25">
      <c r="A510" s="12"/>
      <c r="B510" s="154" t="s">
        <v>1008</v>
      </c>
      <c r="C510" s="40" t="s">
        <v>1043</v>
      </c>
      <c r="D510" s="40"/>
      <c r="E510" s="39" t="s">
        <v>235</v>
      </c>
      <c r="F510" s="41"/>
      <c r="G510" s="41"/>
      <c r="H510" s="41"/>
      <c r="I510" s="41"/>
      <c r="J510" s="41"/>
      <c r="K510" s="40" t="s">
        <v>232</v>
      </c>
      <c r="L510" s="40"/>
      <c r="M510" s="41"/>
      <c r="N510" s="41"/>
      <c r="O510" s="47">
        <v>4000</v>
      </c>
      <c r="P510" s="47"/>
      <c r="Q510" s="41"/>
      <c r="R510" s="41"/>
      <c r="S510" s="40" t="s">
        <v>232</v>
      </c>
      <c r="T510" s="40"/>
      <c r="U510" s="41"/>
      <c r="V510" s="41"/>
      <c r="W510" s="40" t="s">
        <v>232</v>
      </c>
      <c r="X510" s="40"/>
      <c r="Y510" s="41"/>
    </row>
    <row r="511" spans="1:25">
      <c r="A511" s="12"/>
      <c r="B511" s="154"/>
      <c r="C511" s="40"/>
      <c r="D511" s="40"/>
      <c r="E511" s="39"/>
      <c r="F511" s="41"/>
      <c r="G511" s="41"/>
      <c r="H511" s="41"/>
      <c r="I511" s="41"/>
      <c r="J511" s="41"/>
      <c r="K511" s="40"/>
      <c r="L511" s="40"/>
      <c r="M511" s="41"/>
      <c r="N511" s="41"/>
      <c r="O511" s="47"/>
      <c r="P511" s="47"/>
      <c r="Q511" s="41"/>
      <c r="R511" s="41"/>
      <c r="S511" s="40"/>
      <c r="T511" s="40"/>
      <c r="U511" s="41"/>
      <c r="V511" s="41"/>
      <c r="W511" s="40"/>
      <c r="X511" s="40"/>
      <c r="Y511" s="41"/>
    </row>
    <row r="512" spans="1:25">
      <c r="A512" s="12"/>
      <c r="B512" s="92" t="s">
        <v>1010</v>
      </c>
      <c r="C512" s="33" t="s">
        <v>232</v>
      </c>
      <c r="D512" s="33"/>
      <c r="E512" s="35"/>
      <c r="F512" s="35"/>
      <c r="G512" s="33" t="s">
        <v>1044</v>
      </c>
      <c r="H512" s="33"/>
      <c r="I512" s="31" t="s">
        <v>235</v>
      </c>
      <c r="J512" s="35"/>
      <c r="K512" s="33" t="s">
        <v>1045</v>
      </c>
      <c r="L512" s="33"/>
      <c r="M512" s="31" t="s">
        <v>235</v>
      </c>
      <c r="N512" s="35"/>
      <c r="O512" s="37">
        <v>108766</v>
      </c>
      <c r="P512" s="37"/>
      <c r="Q512" s="35"/>
      <c r="R512" s="35"/>
      <c r="S512" s="37">
        <v>232155</v>
      </c>
      <c r="T512" s="37"/>
      <c r="U512" s="35"/>
      <c r="V512" s="35"/>
      <c r="W512" s="33" t="s">
        <v>232</v>
      </c>
      <c r="X512" s="33"/>
      <c r="Y512" s="35"/>
    </row>
    <row r="513" spans="1:25" ht="15.75" thickBot="1">
      <c r="A513" s="12"/>
      <c r="B513" s="92"/>
      <c r="C513" s="42"/>
      <c r="D513" s="42"/>
      <c r="E513" s="43"/>
      <c r="F513" s="35"/>
      <c r="G513" s="42"/>
      <c r="H513" s="42"/>
      <c r="I513" s="44"/>
      <c r="J513" s="35"/>
      <c r="K513" s="42"/>
      <c r="L513" s="42"/>
      <c r="M513" s="44"/>
      <c r="N513" s="35"/>
      <c r="O513" s="54"/>
      <c r="P513" s="54"/>
      <c r="Q513" s="43"/>
      <c r="R513" s="35"/>
      <c r="S513" s="54"/>
      <c r="T513" s="54"/>
      <c r="U513" s="43"/>
      <c r="V513" s="35"/>
      <c r="W513" s="42"/>
      <c r="X513" s="42"/>
      <c r="Y513" s="43"/>
    </row>
    <row r="514" spans="1:25">
      <c r="A514" s="12"/>
      <c r="B514" s="79" t="s">
        <v>1013</v>
      </c>
      <c r="C514" s="45" t="s">
        <v>1046</v>
      </c>
      <c r="D514" s="45"/>
      <c r="E514" s="49" t="s">
        <v>235</v>
      </c>
      <c r="F514" s="41"/>
      <c r="G514" s="45" t="s">
        <v>1044</v>
      </c>
      <c r="H514" s="45"/>
      <c r="I514" s="49" t="s">
        <v>235</v>
      </c>
      <c r="J514" s="41"/>
      <c r="K514" s="48">
        <v>234473</v>
      </c>
      <c r="L514" s="48"/>
      <c r="M514" s="46"/>
      <c r="N514" s="41"/>
      <c r="O514" s="48">
        <v>106904</v>
      </c>
      <c r="P514" s="48"/>
      <c r="Q514" s="46"/>
      <c r="R514" s="41"/>
      <c r="S514" s="48">
        <v>232155</v>
      </c>
      <c r="T514" s="48"/>
      <c r="U514" s="46"/>
      <c r="V514" s="41"/>
      <c r="W514" s="45" t="s">
        <v>1047</v>
      </c>
      <c r="X514" s="45"/>
      <c r="Y514" s="49" t="s">
        <v>235</v>
      </c>
    </row>
    <row r="515" spans="1:25" ht="15.75" thickBot="1">
      <c r="A515" s="12"/>
      <c r="B515" s="79"/>
      <c r="C515" s="57"/>
      <c r="D515" s="57"/>
      <c r="E515" s="81"/>
      <c r="F515" s="41"/>
      <c r="G515" s="57"/>
      <c r="H515" s="57"/>
      <c r="I515" s="81"/>
      <c r="J515" s="41"/>
      <c r="K515" s="68"/>
      <c r="L515" s="68"/>
      <c r="M515" s="67"/>
      <c r="N515" s="41"/>
      <c r="O515" s="68"/>
      <c r="P515" s="68"/>
      <c r="Q515" s="67"/>
      <c r="R515" s="41"/>
      <c r="S515" s="68"/>
      <c r="T515" s="68"/>
      <c r="U515" s="67"/>
      <c r="V515" s="41"/>
      <c r="W515" s="57"/>
      <c r="X515" s="57"/>
      <c r="Y515" s="81"/>
    </row>
    <row r="516" spans="1:25">
      <c r="A516" s="12"/>
      <c r="B516" s="202" t="s">
        <v>181</v>
      </c>
      <c r="C516" s="34" t="s">
        <v>232</v>
      </c>
      <c r="D516" s="34"/>
      <c r="E516" s="36"/>
      <c r="F516" s="35"/>
      <c r="G516" s="34" t="s">
        <v>232</v>
      </c>
      <c r="H516" s="34"/>
      <c r="I516" s="36"/>
      <c r="J516" s="35"/>
      <c r="K516" s="34" t="s">
        <v>232</v>
      </c>
      <c r="L516" s="34"/>
      <c r="M516" s="36"/>
      <c r="N516" s="35"/>
      <c r="O516" s="34" t="s">
        <v>1048</v>
      </c>
      <c r="P516" s="34"/>
      <c r="Q516" s="32" t="s">
        <v>235</v>
      </c>
      <c r="R516" s="35"/>
      <c r="S516" s="34" t="s">
        <v>232</v>
      </c>
      <c r="T516" s="34"/>
      <c r="U516" s="36"/>
      <c r="V516" s="35"/>
      <c r="W516" s="34" t="s">
        <v>1048</v>
      </c>
      <c r="X516" s="34"/>
      <c r="Y516" s="32" t="s">
        <v>235</v>
      </c>
    </row>
    <row r="517" spans="1:25" ht="15.75" thickBot="1">
      <c r="A517" s="12"/>
      <c r="B517" s="202"/>
      <c r="C517" s="42"/>
      <c r="D517" s="42"/>
      <c r="E517" s="43"/>
      <c r="F517" s="35"/>
      <c r="G517" s="42"/>
      <c r="H517" s="42"/>
      <c r="I517" s="43"/>
      <c r="J517" s="35"/>
      <c r="K517" s="42"/>
      <c r="L517" s="42"/>
      <c r="M517" s="43"/>
      <c r="N517" s="35"/>
      <c r="O517" s="42"/>
      <c r="P517" s="42"/>
      <c r="Q517" s="44"/>
      <c r="R517" s="35"/>
      <c r="S517" s="42"/>
      <c r="T517" s="42"/>
      <c r="U517" s="43"/>
      <c r="V517" s="35"/>
      <c r="W517" s="42"/>
      <c r="X517" s="42"/>
      <c r="Y517" s="44"/>
    </row>
    <row r="518" spans="1:25">
      <c r="A518" s="12"/>
      <c r="B518" s="201" t="s">
        <v>182</v>
      </c>
      <c r="C518" s="46"/>
      <c r="D518" s="46"/>
      <c r="E518" s="46"/>
      <c r="F518" s="18"/>
      <c r="G518" s="46"/>
      <c r="H518" s="46"/>
      <c r="I518" s="46"/>
      <c r="J518" s="18"/>
      <c r="K518" s="46"/>
      <c r="L518" s="46"/>
      <c r="M518" s="46"/>
      <c r="N518" s="18"/>
      <c r="O518" s="46"/>
      <c r="P518" s="46"/>
      <c r="Q518" s="46"/>
      <c r="R518" s="18"/>
      <c r="S518" s="46"/>
      <c r="T518" s="46"/>
      <c r="U518" s="46"/>
      <c r="V518" s="18"/>
      <c r="W518" s="46"/>
      <c r="X518" s="46"/>
      <c r="Y518" s="46"/>
    </row>
    <row r="519" spans="1:25">
      <c r="A519" s="12"/>
      <c r="B519" s="92" t="s">
        <v>183</v>
      </c>
      <c r="C519" s="33" t="s">
        <v>1049</v>
      </c>
      <c r="D519" s="33"/>
      <c r="E519" s="31" t="s">
        <v>235</v>
      </c>
      <c r="F519" s="35"/>
      <c r="G519" s="33">
        <v>967</v>
      </c>
      <c r="H519" s="33"/>
      <c r="I519" s="35"/>
      <c r="J519" s="35"/>
      <c r="K519" s="37">
        <v>1637</v>
      </c>
      <c r="L519" s="37"/>
      <c r="M519" s="35"/>
      <c r="N519" s="35"/>
      <c r="O519" s="37">
        <v>57488</v>
      </c>
      <c r="P519" s="37"/>
      <c r="Q519" s="35"/>
      <c r="R519" s="35"/>
      <c r="S519" s="33" t="s">
        <v>232</v>
      </c>
      <c r="T519" s="33"/>
      <c r="U519" s="35"/>
      <c r="V519" s="35"/>
      <c r="W519" s="33" t="s">
        <v>1050</v>
      </c>
      <c r="X519" s="33"/>
      <c r="Y519" s="31" t="s">
        <v>235</v>
      </c>
    </row>
    <row r="520" spans="1:25">
      <c r="A520" s="12"/>
      <c r="B520" s="92"/>
      <c r="C520" s="33"/>
      <c r="D520" s="33"/>
      <c r="E520" s="31"/>
      <c r="F520" s="35"/>
      <c r="G520" s="33"/>
      <c r="H520" s="33"/>
      <c r="I520" s="35"/>
      <c r="J520" s="35"/>
      <c r="K520" s="37"/>
      <c r="L520" s="37"/>
      <c r="M520" s="35"/>
      <c r="N520" s="35"/>
      <c r="O520" s="37"/>
      <c r="P520" s="37"/>
      <c r="Q520" s="35"/>
      <c r="R520" s="35"/>
      <c r="S520" s="33"/>
      <c r="T520" s="33"/>
      <c r="U520" s="35"/>
      <c r="V520" s="35"/>
      <c r="W520" s="33"/>
      <c r="X520" s="33"/>
      <c r="Y520" s="31"/>
    </row>
    <row r="521" spans="1:25">
      <c r="A521" s="12"/>
      <c r="B521" s="154" t="s">
        <v>184</v>
      </c>
      <c r="C521" s="47">
        <v>252888</v>
      </c>
      <c r="D521" s="47"/>
      <c r="E521" s="41"/>
      <c r="F521" s="41"/>
      <c r="G521" s="47">
        <v>3966</v>
      </c>
      <c r="H521" s="47"/>
      <c r="I521" s="41"/>
      <c r="J521" s="41"/>
      <c r="K521" s="47">
        <v>19358</v>
      </c>
      <c r="L521" s="47"/>
      <c r="M521" s="41"/>
      <c r="N521" s="41"/>
      <c r="O521" s="47">
        <v>4384</v>
      </c>
      <c r="P521" s="47"/>
      <c r="Q521" s="41"/>
      <c r="R521" s="41"/>
      <c r="S521" s="40" t="s">
        <v>232</v>
      </c>
      <c r="T521" s="40"/>
      <c r="U521" s="41"/>
      <c r="V521" s="41"/>
      <c r="W521" s="47">
        <v>280596</v>
      </c>
      <c r="X521" s="47"/>
      <c r="Y521" s="41"/>
    </row>
    <row r="522" spans="1:25" ht="15.75" thickBot="1">
      <c r="A522" s="12"/>
      <c r="B522" s="154"/>
      <c r="C522" s="68"/>
      <c r="D522" s="68"/>
      <c r="E522" s="67"/>
      <c r="F522" s="41"/>
      <c r="G522" s="68"/>
      <c r="H522" s="68"/>
      <c r="I522" s="67"/>
      <c r="J522" s="41"/>
      <c r="K522" s="68"/>
      <c r="L522" s="68"/>
      <c r="M522" s="67"/>
      <c r="N522" s="41"/>
      <c r="O522" s="68"/>
      <c r="P522" s="68"/>
      <c r="Q522" s="67"/>
      <c r="R522" s="41"/>
      <c r="S522" s="57"/>
      <c r="T522" s="57"/>
      <c r="U522" s="67"/>
      <c r="V522" s="41"/>
      <c r="W522" s="68"/>
      <c r="X522" s="68"/>
      <c r="Y522" s="67"/>
    </row>
    <row r="523" spans="1:25">
      <c r="A523" s="12"/>
      <c r="B523" s="92" t="s">
        <v>185</v>
      </c>
      <c r="C523" s="32" t="s">
        <v>231</v>
      </c>
      <c r="D523" s="38">
        <v>172938</v>
      </c>
      <c r="E523" s="36"/>
      <c r="F523" s="35"/>
      <c r="G523" s="32" t="s">
        <v>231</v>
      </c>
      <c r="H523" s="38">
        <v>4933</v>
      </c>
      <c r="I523" s="36"/>
      <c r="J523" s="35"/>
      <c r="K523" s="32" t="s">
        <v>231</v>
      </c>
      <c r="L523" s="38">
        <v>20995</v>
      </c>
      <c r="M523" s="36"/>
      <c r="N523" s="35"/>
      <c r="O523" s="32" t="s">
        <v>231</v>
      </c>
      <c r="P523" s="38">
        <v>61872</v>
      </c>
      <c r="Q523" s="36"/>
      <c r="R523" s="35"/>
      <c r="S523" s="32" t="s">
        <v>231</v>
      </c>
      <c r="T523" s="34" t="s">
        <v>232</v>
      </c>
      <c r="U523" s="36"/>
      <c r="V523" s="35"/>
      <c r="W523" s="32" t="s">
        <v>231</v>
      </c>
      <c r="X523" s="38">
        <v>260738</v>
      </c>
      <c r="Y523" s="36"/>
    </row>
    <row r="524" spans="1:25" ht="15.75" thickBot="1">
      <c r="A524" s="12"/>
      <c r="B524" s="92"/>
      <c r="C524" s="59"/>
      <c r="D524" s="60"/>
      <c r="E524" s="61"/>
      <c r="F524" s="35"/>
      <c r="G524" s="59"/>
      <c r="H524" s="60"/>
      <c r="I524" s="61"/>
      <c r="J524" s="35"/>
      <c r="K524" s="59"/>
      <c r="L524" s="60"/>
      <c r="M524" s="61"/>
      <c r="N524" s="35"/>
      <c r="O524" s="59"/>
      <c r="P524" s="60"/>
      <c r="Q524" s="61"/>
      <c r="R524" s="35"/>
      <c r="S524" s="59"/>
      <c r="T524" s="63"/>
      <c r="U524" s="61"/>
      <c r="V524" s="35"/>
      <c r="W524" s="59"/>
      <c r="X524" s="60"/>
      <c r="Y524" s="61"/>
    </row>
    <row r="525" spans="1:25" ht="30.75" thickTop="1">
      <c r="A525" s="2" t="s">
        <v>1167</v>
      </c>
      <c r="B525" s="11" t="s">
        <v>5</v>
      </c>
      <c r="C525" s="11"/>
      <c r="D525" s="11"/>
      <c r="E525" s="11"/>
      <c r="F525" s="11"/>
      <c r="G525" s="11"/>
      <c r="H525" s="11"/>
      <c r="I525" s="11"/>
      <c r="J525" s="11"/>
      <c r="K525" s="11"/>
      <c r="L525" s="11"/>
      <c r="M525" s="11"/>
      <c r="N525" s="11"/>
      <c r="O525" s="11"/>
      <c r="P525" s="11"/>
      <c r="Q525" s="11"/>
      <c r="R525" s="11"/>
      <c r="S525" s="11"/>
      <c r="T525" s="11"/>
      <c r="U525" s="11"/>
      <c r="V525" s="11"/>
      <c r="W525" s="11"/>
      <c r="X525" s="11"/>
      <c r="Y525" s="11"/>
    </row>
    <row r="526" spans="1:25" ht="30">
      <c r="A526" s="3" t="s">
        <v>1163</v>
      </c>
      <c r="B526" s="11" t="s">
        <v>5</v>
      </c>
      <c r="C526" s="11"/>
      <c r="D526" s="11"/>
      <c r="E526" s="11"/>
      <c r="F526" s="11"/>
      <c r="G526" s="11"/>
      <c r="H526" s="11"/>
      <c r="I526" s="11"/>
      <c r="J526" s="11"/>
      <c r="K526" s="11"/>
      <c r="L526" s="11"/>
      <c r="M526" s="11"/>
      <c r="N526" s="11"/>
      <c r="O526" s="11"/>
      <c r="P526" s="11"/>
      <c r="Q526" s="11"/>
      <c r="R526" s="11"/>
      <c r="S526" s="11"/>
      <c r="T526" s="11"/>
      <c r="U526" s="11"/>
      <c r="V526" s="11"/>
      <c r="W526" s="11"/>
      <c r="X526" s="11"/>
      <c r="Y526" s="11"/>
    </row>
    <row r="527" spans="1:25" ht="15" customHeight="1">
      <c r="A527" s="12" t="s">
        <v>1164</v>
      </c>
      <c r="B527" s="11" t="s">
        <v>5</v>
      </c>
      <c r="C527" s="11"/>
      <c r="D527" s="11"/>
      <c r="E527" s="11"/>
      <c r="F527" s="11"/>
      <c r="G527" s="11"/>
      <c r="H527" s="11"/>
      <c r="I527" s="11"/>
      <c r="J527" s="11"/>
      <c r="K527" s="11"/>
      <c r="L527" s="11"/>
      <c r="M527" s="11"/>
      <c r="N527" s="11"/>
      <c r="O527" s="11"/>
      <c r="P527" s="11"/>
      <c r="Q527" s="11"/>
      <c r="R527" s="11"/>
      <c r="S527" s="11"/>
      <c r="T527" s="11"/>
      <c r="U527" s="11"/>
      <c r="V527" s="11"/>
      <c r="W527" s="11"/>
      <c r="X527" s="11"/>
      <c r="Y527" s="11"/>
    </row>
    <row r="528" spans="1:25">
      <c r="A528" s="12"/>
      <c r="B528" s="28"/>
      <c r="C528" s="28"/>
      <c r="D528" s="28"/>
      <c r="E528" s="28"/>
      <c r="F528" s="28"/>
      <c r="G528" s="28"/>
      <c r="H528" s="28"/>
      <c r="I528" s="28"/>
      <c r="J528" s="28"/>
      <c r="K528" s="28"/>
      <c r="L528" s="28"/>
      <c r="M528" s="28"/>
      <c r="N528" s="28"/>
      <c r="O528" s="28"/>
      <c r="P528" s="28"/>
      <c r="Q528" s="28"/>
      <c r="R528" s="28"/>
      <c r="S528" s="28"/>
      <c r="T528" s="28"/>
      <c r="U528" s="28"/>
    </row>
    <row r="529" spans="1:21">
      <c r="A529" s="12"/>
      <c r="B529" s="17"/>
      <c r="C529" s="17"/>
      <c r="D529" s="17"/>
      <c r="E529" s="17"/>
      <c r="F529" s="17"/>
      <c r="G529" s="17"/>
      <c r="H529" s="17"/>
      <c r="I529" s="17"/>
      <c r="J529" s="17"/>
      <c r="K529" s="17"/>
      <c r="L529" s="17"/>
      <c r="M529" s="17"/>
      <c r="N529" s="17"/>
      <c r="O529" s="17"/>
      <c r="P529" s="17"/>
      <c r="Q529" s="17"/>
      <c r="R529" s="17"/>
      <c r="S529" s="17"/>
      <c r="T529" s="17"/>
      <c r="U529" s="17"/>
    </row>
    <row r="530" spans="1:21">
      <c r="A530" s="12"/>
      <c r="B530" s="123"/>
      <c r="C530" s="76" t="s">
        <v>810</v>
      </c>
      <c r="D530" s="76"/>
      <c r="E530" s="76"/>
      <c r="F530" s="76"/>
      <c r="G530" s="76"/>
      <c r="H530" s="76"/>
      <c r="I530" s="76"/>
      <c r="J530" s="76"/>
      <c r="K530" s="76"/>
      <c r="L530" s="76"/>
      <c r="M530" s="76"/>
      <c r="N530" s="76"/>
      <c r="O530" s="76"/>
      <c r="P530" s="76"/>
      <c r="Q530" s="76"/>
      <c r="R530" s="76"/>
      <c r="S530" s="76"/>
      <c r="T530" s="76"/>
      <c r="U530" s="76"/>
    </row>
    <row r="531" spans="1:21">
      <c r="A531" s="12"/>
      <c r="B531" s="123"/>
      <c r="C531" s="76" t="s">
        <v>876</v>
      </c>
      <c r="D531" s="76"/>
      <c r="E531" s="76"/>
      <c r="F531" s="76"/>
      <c r="G531" s="76"/>
      <c r="H531" s="76"/>
      <c r="I531" s="76"/>
      <c r="J531" s="76"/>
      <c r="K531" s="76"/>
      <c r="L531" s="76"/>
      <c r="M531" s="76"/>
      <c r="N531" s="76"/>
      <c r="O531" s="76"/>
      <c r="P531" s="76"/>
      <c r="Q531" s="76"/>
      <c r="R531" s="76"/>
      <c r="S531" s="76"/>
      <c r="T531" s="76"/>
      <c r="U531" s="76"/>
    </row>
    <row r="532" spans="1:21" ht="15.75" thickBot="1">
      <c r="A532" s="12"/>
      <c r="B532" s="123"/>
      <c r="C532" s="77" t="s">
        <v>812</v>
      </c>
      <c r="D532" s="77"/>
      <c r="E532" s="77"/>
      <c r="F532" s="77"/>
      <c r="G532" s="77"/>
      <c r="H532" s="77"/>
      <c r="I532" s="77"/>
      <c r="J532" s="77"/>
      <c r="K532" s="77"/>
      <c r="L532" s="77"/>
      <c r="M532" s="77"/>
      <c r="N532" s="77"/>
      <c r="O532" s="77"/>
      <c r="P532" s="77"/>
      <c r="Q532" s="77"/>
      <c r="R532" s="77"/>
      <c r="S532" s="77"/>
      <c r="T532" s="77"/>
      <c r="U532" s="77"/>
    </row>
    <row r="533" spans="1:21">
      <c r="A533" s="12"/>
      <c r="B533" s="123"/>
      <c r="C533" s="170" t="s">
        <v>813</v>
      </c>
      <c r="D533" s="170"/>
      <c r="E533" s="170"/>
      <c r="F533" s="46"/>
      <c r="G533" s="170" t="s">
        <v>1053</v>
      </c>
      <c r="H533" s="170"/>
      <c r="I533" s="170"/>
      <c r="J533" s="46"/>
      <c r="K533" s="170" t="s">
        <v>820</v>
      </c>
      <c r="L533" s="170"/>
      <c r="M533" s="170"/>
      <c r="N533" s="46"/>
      <c r="O533" s="170" t="s">
        <v>822</v>
      </c>
      <c r="P533" s="170"/>
      <c r="Q533" s="170"/>
      <c r="R533" s="46"/>
      <c r="S533" s="170" t="s">
        <v>358</v>
      </c>
      <c r="T533" s="170"/>
      <c r="U533" s="170"/>
    </row>
    <row r="534" spans="1:21">
      <c r="A534" s="12"/>
      <c r="B534" s="123"/>
      <c r="C534" s="169" t="s">
        <v>814</v>
      </c>
      <c r="D534" s="169"/>
      <c r="E534" s="169"/>
      <c r="F534" s="41"/>
      <c r="G534" s="169"/>
      <c r="H534" s="169"/>
      <c r="I534" s="169"/>
      <c r="J534" s="41"/>
      <c r="K534" s="169" t="s">
        <v>821</v>
      </c>
      <c r="L534" s="169"/>
      <c r="M534" s="169"/>
      <c r="N534" s="41"/>
      <c r="O534" s="169" t="s">
        <v>823</v>
      </c>
      <c r="P534" s="169"/>
      <c r="Q534" s="169"/>
      <c r="R534" s="41"/>
      <c r="S534" s="169" t="s">
        <v>824</v>
      </c>
      <c r="T534" s="169"/>
      <c r="U534" s="169"/>
    </row>
    <row r="535" spans="1:21" ht="15.75" thickBot="1">
      <c r="A535" s="12"/>
      <c r="B535" s="123"/>
      <c r="C535" s="171" t="s">
        <v>1052</v>
      </c>
      <c r="D535" s="171"/>
      <c r="E535" s="171"/>
      <c r="F535" s="41"/>
      <c r="G535" s="171"/>
      <c r="H535" s="171"/>
      <c r="I535" s="171"/>
      <c r="J535" s="41"/>
      <c r="K535" s="172"/>
      <c r="L535" s="172"/>
      <c r="M535" s="172"/>
      <c r="N535" s="41"/>
      <c r="O535" s="172"/>
      <c r="P535" s="172"/>
      <c r="Q535" s="172"/>
      <c r="R535" s="41"/>
      <c r="S535" s="172"/>
      <c r="T535" s="172"/>
      <c r="U535" s="172"/>
    </row>
    <row r="536" spans="1:21">
      <c r="A536" s="12"/>
      <c r="B536" s="108" t="s">
        <v>36</v>
      </c>
      <c r="C536" s="32" t="s">
        <v>231</v>
      </c>
      <c r="D536" s="34" t="s">
        <v>232</v>
      </c>
      <c r="E536" s="36"/>
      <c r="F536" s="35"/>
      <c r="G536" s="32" t="s">
        <v>231</v>
      </c>
      <c r="H536" s="34" t="s">
        <v>232</v>
      </c>
      <c r="I536" s="36"/>
      <c r="J536" s="35"/>
      <c r="K536" s="32" t="s">
        <v>231</v>
      </c>
      <c r="L536" s="38">
        <v>149829</v>
      </c>
      <c r="M536" s="36"/>
      <c r="N536" s="35"/>
      <c r="O536" s="32" t="s">
        <v>231</v>
      </c>
      <c r="P536" s="34" t="s">
        <v>232</v>
      </c>
      <c r="Q536" s="36"/>
      <c r="R536" s="35"/>
      <c r="S536" s="32" t="s">
        <v>231</v>
      </c>
      <c r="T536" s="38">
        <v>149829</v>
      </c>
      <c r="U536" s="36"/>
    </row>
    <row r="537" spans="1:21" ht="15.75" thickBot="1">
      <c r="A537" s="12"/>
      <c r="B537" s="108"/>
      <c r="C537" s="44"/>
      <c r="D537" s="42"/>
      <c r="E537" s="43"/>
      <c r="F537" s="35"/>
      <c r="G537" s="44"/>
      <c r="H537" s="42"/>
      <c r="I537" s="43"/>
      <c r="J537" s="35"/>
      <c r="K537" s="44"/>
      <c r="L537" s="54"/>
      <c r="M537" s="43"/>
      <c r="N537" s="35"/>
      <c r="O537" s="44"/>
      <c r="P537" s="42"/>
      <c r="Q537" s="43"/>
      <c r="R537" s="35"/>
      <c r="S537" s="44"/>
      <c r="T537" s="54"/>
      <c r="U537" s="43"/>
    </row>
    <row r="538" spans="1:21">
      <c r="A538" s="12"/>
      <c r="B538" s="104" t="s">
        <v>37</v>
      </c>
      <c r="C538" s="46"/>
      <c r="D538" s="46"/>
      <c r="E538" s="46"/>
      <c r="F538" s="18"/>
      <c r="G538" s="46"/>
      <c r="H538" s="46"/>
      <c r="I538" s="46"/>
      <c r="J538" s="18"/>
      <c r="K538" s="46"/>
      <c r="L538" s="46"/>
      <c r="M538" s="46"/>
      <c r="N538" s="18"/>
      <c r="O538" s="46"/>
      <c r="P538" s="46"/>
      <c r="Q538" s="46"/>
      <c r="R538" s="18"/>
      <c r="S538" s="46"/>
      <c r="T538" s="46"/>
      <c r="U538" s="46"/>
    </row>
    <row r="539" spans="1:21">
      <c r="A539" s="12"/>
      <c r="B539" s="183" t="s">
        <v>38</v>
      </c>
      <c r="C539" s="33" t="s">
        <v>232</v>
      </c>
      <c r="D539" s="33"/>
      <c r="E539" s="35"/>
      <c r="F539" s="35"/>
      <c r="G539" s="33" t="s">
        <v>232</v>
      </c>
      <c r="H539" s="33"/>
      <c r="I539" s="35"/>
      <c r="J539" s="35"/>
      <c r="K539" s="37">
        <v>118088</v>
      </c>
      <c r="L539" s="37"/>
      <c r="M539" s="35"/>
      <c r="N539" s="35"/>
      <c r="O539" s="33" t="s">
        <v>232</v>
      </c>
      <c r="P539" s="33"/>
      <c r="Q539" s="35"/>
      <c r="R539" s="35"/>
      <c r="S539" s="37">
        <v>118088</v>
      </c>
      <c r="T539" s="37"/>
      <c r="U539" s="35"/>
    </row>
    <row r="540" spans="1:21">
      <c r="A540" s="12"/>
      <c r="B540" s="183"/>
      <c r="C540" s="33"/>
      <c r="D540" s="33"/>
      <c r="E540" s="35"/>
      <c r="F540" s="35"/>
      <c r="G540" s="33"/>
      <c r="H540" s="33"/>
      <c r="I540" s="35"/>
      <c r="J540" s="35"/>
      <c r="K540" s="37"/>
      <c r="L540" s="37"/>
      <c r="M540" s="35"/>
      <c r="N540" s="35"/>
      <c r="O540" s="33"/>
      <c r="P540" s="33"/>
      <c r="Q540" s="35"/>
      <c r="R540" s="35"/>
      <c r="S540" s="37"/>
      <c r="T540" s="37"/>
      <c r="U540" s="35"/>
    </row>
    <row r="541" spans="1:21">
      <c r="A541" s="12"/>
      <c r="B541" s="189" t="s">
        <v>39</v>
      </c>
      <c r="C541" s="40" t="s">
        <v>232</v>
      </c>
      <c r="D541" s="40"/>
      <c r="E541" s="41"/>
      <c r="F541" s="41"/>
      <c r="G541" s="47">
        <v>3488</v>
      </c>
      <c r="H541" s="47"/>
      <c r="I541" s="41"/>
      <c r="J541" s="41"/>
      <c r="K541" s="47">
        <v>5318</v>
      </c>
      <c r="L541" s="47"/>
      <c r="M541" s="41"/>
      <c r="N541" s="41"/>
      <c r="O541" s="40" t="s">
        <v>232</v>
      </c>
      <c r="P541" s="40"/>
      <c r="Q541" s="41"/>
      <c r="R541" s="41"/>
      <c r="S541" s="47">
        <v>8806</v>
      </c>
      <c r="T541" s="47"/>
      <c r="U541" s="41"/>
    </row>
    <row r="542" spans="1:21">
      <c r="A542" s="12"/>
      <c r="B542" s="189"/>
      <c r="C542" s="40"/>
      <c r="D542" s="40"/>
      <c r="E542" s="41"/>
      <c r="F542" s="41"/>
      <c r="G542" s="47"/>
      <c r="H542" s="47"/>
      <c r="I542" s="41"/>
      <c r="J542" s="41"/>
      <c r="K542" s="47"/>
      <c r="L542" s="47"/>
      <c r="M542" s="41"/>
      <c r="N542" s="41"/>
      <c r="O542" s="40"/>
      <c r="P542" s="40"/>
      <c r="Q542" s="41"/>
      <c r="R542" s="41"/>
      <c r="S542" s="47"/>
      <c r="T542" s="47"/>
      <c r="U542" s="41"/>
    </row>
    <row r="543" spans="1:21">
      <c r="A543" s="12"/>
      <c r="B543" s="183" t="s">
        <v>1054</v>
      </c>
      <c r="C543" s="33" t="s">
        <v>232</v>
      </c>
      <c r="D543" s="33"/>
      <c r="E543" s="35"/>
      <c r="F543" s="35"/>
      <c r="G543" s="33" t="s">
        <v>826</v>
      </c>
      <c r="H543" s="33"/>
      <c r="I543" s="31" t="s">
        <v>235</v>
      </c>
      <c r="J543" s="35"/>
      <c r="K543" s="33" t="s">
        <v>827</v>
      </c>
      <c r="L543" s="33"/>
      <c r="M543" s="31" t="s">
        <v>235</v>
      </c>
      <c r="N543" s="35"/>
      <c r="O543" s="33" t="s">
        <v>232</v>
      </c>
      <c r="P543" s="33"/>
      <c r="Q543" s="35"/>
      <c r="R543" s="35"/>
      <c r="S543" s="33" t="s">
        <v>828</v>
      </c>
      <c r="T543" s="33"/>
      <c r="U543" s="31" t="s">
        <v>235</v>
      </c>
    </row>
    <row r="544" spans="1:21" ht="15.75" thickBot="1">
      <c r="A544" s="12"/>
      <c r="B544" s="183"/>
      <c r="C544" s="42"/>
      <c r="D544" s="42"/>
      <c r="E544" s="43"/>
      <c r="F544" s="35"/>
      <c r="G544" s="42"/>
      <c r="H544" s="42"/>
      <c r="I544" s="44"/>
      <c r="J544" s="35"/>
      <c r="K544" s="42"/>
      <c r="L544" s="42"/>
      <c r="M544" s="44"/>
      <c r="N544" s="35"/>
      <c r="O544" s="42"/>
      <c r="P544" s="42"/>
      <c r="Q544" s="43"/>
      <c r="R544" s="35"/>
      <c r="S544" s="42"/>
      <c r="T544" s="42"/>
      <c r="U544" s="44"/>
    </row>
    <row r="545" spans="1:21">
      <c r="A545" s="12"/>
      <c r="B545" s="41"/>
      <c r="C545" s="45" t="s">
        <v>232</v>
      </c>
      <c r="D545" s="45"/>
      <c r="E545" s="46"/>
      <c r="F545" s="41"/>
      <c r="G545" s="48">
        <v>2634</v>
      </c>
      <c r="H545" s="48"/>
      <c r="I545" s="46"/>
      <c r="J545" s="41"/>
      <c r="K545" s="48">
        <v>115116</v>
      </c>
      <c r="L545" s="48"/>
      <c r="M545" s="46"/>
      <c r="N545" s="41"/>
      <c r="O545" s="45" t="s">
        <v>232</v>
      </c>
      <c r="P545" s="45"/>
      <c r="Q545" s="46"/>
      <c r="R545" s="41"/>
      <c r="S545" s="48">
        <v>117750</v>
      </c>
      <c r="T545" s="48"/>
      <c r="U545" s="46"/>
    </row>
    <row r="546" spans="1:21" ht="15.75" thickBot="1">
      <c r="A546" s="12"/>
      <c r="B546" s="41"/>
      <c r="C546" s="57"/>
      <c r="D546" s="57"/>
      <c r="E546" s="67"/>
      <c r="F546" s="41"/>
      <c r="G546" s="68"/>
      <c r="H546" s="68"/>
      <c r="I546" s="67"/>
      <c r="J546" s="41"/>
      <c r="K546" s="68"/>
      <c r="L546" s="68"/>
      <c r="M546" s="67"/>
      <c r="N546" s="41"/>
      <c r="O546" s="57"/>
      <c r="P546" s="57"/>
      <c r="Q546" s="67"/>
      <c r="R546" s="41"/>
      <c r="S546" s="68"/>
      <c r="T546" s="68"/>
      <c r="U546" s="67"/>
    </row>
    <row r="547" spans="1:21">
      <c r="A547" s="12"/>
      <c r="B547" s="173" t="s">
        <v>1055</v>
      </c>
      <c r="C547" s="34" t="s">
        <v>232</v>
      </c>
      <c r="D547" s="34"/>
      <c r="E547" s="36"/>
      <c r="F547" s="35"/>
      <c r="G547" s="34" t="s">
        <v>830</v>
      </c>
      <c r="H547" s="34"/>
      <c r="I547" s="32" t="s">
        <v>235</v>
      </c>
      <c r="J547" s="35"/>
      <c r="K547" s="38">
        <v>34713</v>
      </c>
      <c r="L547" s="38"/>
      <c r="M547" s="36"/>
      <c r="N547" s="35"/>
      <c r="O547" s="34" t="s">
        <v>232</v>
      </c>
      <c r="P547" s="34"/>
      <c r="Q547" s="36"/>
      <c r="R547" s="35"/>
      <c r="S547" s="38">
        <v>32079</v>
      </c>
      <c r="T547" s="38"/>
      <c r="U547" s="36"/>
    </row>
    <row r="548" spans="1:21">
      <c r="A548" s="12"/>
      <c r="B548" s="173"/>
      <c r="C548" s="101"/>
      <c r="D548" s="101"/>
      <c r="E548" s="66"/>
      <c r="F548" s="35"/>
      <c r="G548" s="101"/>
      <c r="H548" s="101"/>
      <c r="I548" s="64"/>
      <c r="J548" s="35"/>
      <c r="K548" s="65"/>
      <c r="L548" s="65"/>
      <c r="M548" s="66"/>
      <c r="N548" s="35"/>
      <c r="O548" s="101"/>
      <c r="P548" s="101"/>
      <c r="Q548" s="66"/>
      <c r="R548" s="35"/>
      <c r="S548" s="65"/>
      <c r="T548" s="65"/>
      <c r="U548" s="66"/>
    </row>
    <row r="549" spans="1:21">
      <c r="A549" s="12"/>
      <c r="B549" s="123" t="s">
        <v>47</v>
      </c>
      <c r="C549" s="40" t="s">
        <v>831</v>
      </c>
      <c r="D549" s="40"/>
      <c r="E549" s="39" t="s">
        <v>235</v>
      </c>
      <c r="F549" s="41"/>
      <c r="G549" s="40" t="s">
        <v>1056</v>
      </c>
      <c r="H549" s="40"/>
      <c r="I549" s="39" t="s">
        <v>235</v>
      </c>
      <c r="J549" s="41"/>
      <c r="K549" s="40" t="s">
        <v>833</v>
      </c>
      <c r="L549" s="40"/>
      <c r="M549" s="39" t="s">
        <v>235</v>
      </c>
      <c r="N549" s="41"/>
      <c r="O549" s="40" t="s">
        <v>232</v>
      </c>
      <c r="P549" s="40"/>
      <c r="Q549" s="41"/>
      <c r="R549" s="41"/>
      <c r="S549" s="40" t="s">
        <v>834</v>
      </c>
      <c r="T549" s="40"/>
      <c r="U549" s="39" t="s">
        <v>235</v>
      </c>
    </row>
    <row r="550" spans="1:21">
      <c r="A550" s="12"/>
      <c r="B550" s="123"/>
      <c r="C550" s="40"/>
      <c r="D550" s="40"/>
      <c r="E550" s="39"/>
      <c r="F550" s="41"/>
      <c r="G550" s="40"/>
      <c r="H550" s="40"/>
      <c r="I550" s="39"/>
      <c r="J550" s="41"/>
      <c r="K550" s="40"/>
      <c r="L550" s="40"/>
      <c r="M550" s="39"/>
      <c r="N550" s="41"/>
      <c r="O550" s="40"/>
      <c r="P550" s="40"/>
      <c r="Q550" s="41"/>
      <c r="R550" s="41"/>
      <c r="S550" s="40"/>
      <c r="T550" s="40"/>
      <c r="U550" s="39"/>
    </row>
    <row r="551" spans="1:21">
      <c r="A551" s="12"/>
      <c r="B551" s="114" t="s">
        <v>835</v>
      </c>
      <c r="C551" s="37">
        <v>1799</v>
      </c>
      <c r="D551" s="37"/>
      <c r="E551" s="35"/>
      <c r="F551" s="35"/>
      <c r="G551" s="33">
        <v>554</v>
      </c>
      <c r="H551" s="33"/>
      <c r="I551" s="35"/>
      <c r="J551" s="35"/>
      <c r="K551" s="33" t="s">
        <v>837</v>
      </c>
      <c r="L551" s="33"/>
      <c r="M551" s="31" t="s">
        <v>235</v>
      </c>
      <c r="N551" s="35"/>
      <c r="O551" s="33" t="s">
        <v>232</v>
      </c>
      <c r="P551" s="33"/>
      <c r="Q551" s="35"/>
      <c r="R551" s="35"/>
      <c r="S551" s="33" t="s">
        <v>838</v>
      </c>
      <c r="T551" s="33"/>
      <c r="U551" s="31" t="s">
        <v>235</v>
      </c>
    </row>
    <row r="552" spans="1:21">
      <c r="A552" s="12"/>
      <c r="B552" s="114"/>
      <c r="C552" s="37"/>
      <c r="D552" s="37"/>
      <c r="E552" s="35"/>
      <c r="F552" s="35"/>
      <c r="G552" s="33"/>
      <c r="H552" s="33"/>
      <c r="I552" s="35"/>
      <c r="J552" s="35"/>
      <c r="K552" s="33"/>
      <c r="L552" s="33"/>
      <c r="M552" s="31"/>
      <c r="N552" s="35"/>
      <c r="O552" s="33"/>
      <c r="P552" s="33"/>
      <c r="Q552" s="35"/>
      <c r="R552" s="35"/>
      <c r="S552" s="33"/>
      <c r="T552" s="33"/>
      <c r="U552" s="31"/>
    </row>
    <row r="553" spans="1:21">
      <c r="A553" s="12"/>
      <c r="B553" s="123" t="s">
        <v>839</v>
      </c>
      <c r="C553" s="47">
        <v>34587</v>
      </c>
      <c r="D553" s="47"/>
      <c r="E553" s="41"/>
      <c r="F553" s="41"/>
      <c r="G553" s="47">
        <v>38414</v>
      </c>
      <c r="H553" s="47"/>
      <c r="I553" s="41"/>
      <c r="J553" s="41"/>
      <c r="K553" s="40" t="s">
        <v>232</v>
      </c>
      <c r="L553" s="40"/>
      <c r="M553" s="41"/>
      <c r="N553" s="41"/>
      <c r="O553" s="40" t="s">
        <v>1057</v>
      </c>
      <c r="P553" s="40"/>
      <c r="Q553" s="39" t="s">
        <v>235</v>
      </c>
      <c r="R553" s="41"/>
      <c r="S553" s="40" t="s">
        <v>232</v>
      </c>
      <c r="T553" s="40"/>
      <c r="U553" s="41"/>
    </row>
    <row r="554" spans="1:21" ht="15.75" thickBot="1">
      <c r="A554" s="12"/>
      <c r="B554" s="123"/>
      <c r="C554" s="68"/>
      <c r="D554" s="68"/>
      <c r="E554" s="67"/>
      <c r="F554" s="41"/>
      <c r="G554" s="68"/>
      <c r="H554" s="68"/>
      <c r="I554" s="67"/>
      <c r="J554" s="41"/>
      <c r="K554" s="57"/>
      <c r="L554" s="57"/>
      <c r="M554" s="67"/>
      <c r="N554" s="41"/>
      <c r="O554" s="57"/>
      <c r="P554" s="57"/>
      <c r="Q554" s="81"/>
      <c r="R554" s="41"/>
      <c r="S554" s="57"/>
      <c r="T554" s="57"/>
      <c r="U554" s="67"/>
    </row>
    <row r="555" spans="1:21">
      <c r="A555" s="12"/>
      <c r="B555" s="200" t="s">
        <v>49</v>
      </c>
      <c r="C555" s="38">
        <v>32701</v>
      </c>
      <c r="D555" s="38"/>
      <c r="E555" s="36"/>
      <c r="F555" s="35"/>
      <c r="G555" s="38">
        <v>33353</v>
      </c>
      <c r="H555" s="38"/>
      <c r="I555" s="36"/>
      <c r="J555" s="35"/>
      <c r="K555" s="38">
        <v>27726</v>
      </c>
      <c r="L555" s="38"/>
      <c r="M555" s="36"/>
      <c r="N555" s="35"/>
      <c r="O555" s="34" t="s">
        <v>1057</v>
      </c>
      <c r="P555" s="34"/>
      <c r="Q555" s="32" t="s">
        <v>235</v>
      </c>
      <c r="R555" s="35"/>
      <c r="S555" s="38">
        <v>20779</v>
      </c>
      <c r="T555" s="38"/>
      <c r="U555" s="36"/>
    </row>
    <row r="556" spans="1:21">
      <c r="A556" s="12"/>
      <c r="B556" s="200"/>
      <c r="C556" s="37"/>
      <c r="D556" s="37"/>
      <c r="E556" s="35"/>
      <c r="F556" s="35"/>
      <c r="G556" s="37"/>
      <c r="H556" s="37"/>
      <c r="I556" s="35"/>
      <c r="J556" s="35"/>
      <c r="K556" s="37"/>
      <c r="L556" s="37"/>
      <c r="M556" s="35"/>
      <c r="N556" s="35"/>
      <c r="O556" s="33"/>
      <c r="P556" s="33"/>
      <c r="Q556" s="31"/>
      <c r="R556" s="35"/>
      <c r="S556" s="65"/>
      <c r="T556" s="65"/>
      <c r="U556" s="66"/>
    </row>
    <row r="557" spans="1:21">
      <c r="A557" s="12"/>
      <c r="B557" s="194" t="s">
        <v>50</v>
      </c>
      <c r="C557" s="40" t="s">
        <v>232</v>
      </c>
      <c r="D557" s="40"/>
      <c r="E557" s="41"/>
      <c r="F557" s="41"/>
      <c r="G557" s="47">
        <v>1234</v>
      </c>
      <c r="H557" s="47"/>
      <c r="I557" s="41"/>
      <c r="J557" s="41"/>
      <c r="K557" s="47">
        <v>10046</v>
      </c>
      <c r="L557" s="47"/>
      <c r="M557" s="41"/>
      <c r="N557" s="41"/>
      <c r="O557" s="40" t="s">
        <v>232</v>
      </c>
      <c r="P557" s="40"/>
      <c r="Q557" s="41"/>
      <c r="R557" s="41"/>
      <c r="S557" s="47">
        <v>11280</v>
      </c>
      <c r="T557" s="47"/>
      <c r="U557" s="41"/>
    </row>
    <row r="558" spans="1:21" ht="15.75" thickBot="1">
      <c r="A558" s="12"/>
      <c r="B558" s="194"/>
      <c r="C558" s="57"/>
      <c r="D558" s="57"/>
      <c r="E558" s="67"/>
      <c r="F558" s="41"/>
      <c r="G558" s="68"/>
      <c r="H558" s="68"/>
      <c r="I558" s="67"/>
      <c r="J558" s="41"/>
      <c r="K558" s="68"/>
      <c r="L558" s="68"/>
      <c r="M558" s="67"/>
      <c r="N558" s="41"/>
      <c r="O558" s="57"/>
      <c r="P558" s="57"/>
      <c r="Q558" s="67"/>
      <c r="R558" s="41"/>
      <c r="S558" s="68"/>
      <c r="T558" s="68"/>
      <c r="U558" s="67"/>
    </row>
    <row r="559" spans="1:21">
      <c r="A559" s="12"/>
      <c r="B559" s="173" t="s">
        <v>51</v>
      </c>
      <c r="C559" s="38">
        <v>32701</v>
      </c>
      <c r="D559" s="38"/>
      <c r="E559" s="36"/>
      <c r="F559" s="35"/>
      <c r="G559" s="38">
        <v>34587</v>
      </c>
      <c r="H559" s="38"/>
      <c r="I559" s="36"/>
      <c r="J559" s="35"/>
      <c r="K559" s="38">
        <v>37772</v>
      </c>
      <c r="L559" s="38"/>
      <c r="M559" s="36"/>
      <c r="N559" s="35"/>
      <c r="O559" s="34" t="s">
        <v>1057</v>
      </c>
      <c r="P559" s="34"/>
      <c r="Q559" s="32" t="s">
        <v>235</v>
      </c>
      <c r="R559" s="35"/>
      <c r="S559" s="38">
        <v>32059</v>
      </c>
      <c r="T559" s="38"/>
      <c r="U559" s="36"/>
    </row>
    <row r="560" spans="1:21">
      <c r="A560" s="12"/>
      <c r="B560" s="173"/>
      <c r="C560" s="65"/>
      <c r="D560" s="65"/>
      <c r="E560" s="66"/>
      <c r="F560" s="35"/>
      <c r="G560" s="65"/>
      <c r="H560" s="65"/>
      <c r="I560" s="66"/>
      <c r="J560" s="35"/>
      <c r="K560" s="65"/>
      <c r="L560" s="65"/>
      <c r="M560" s="66"/>
      <c r="N560" s="35"/>
      <c r="O560" s="101"/>
      <c r="P560" s="101"/>
      <c r="Q560" s="64"/>
      <c r="R560" s="35"/>
      <c r="S560" s="65"/>
      <c r="T560" s="65"/>
      <c r="U560" s="66"/>
    </row>
    <row r="561" spans="1:21">
      <c r="A561" s="12"/>
      <c r="B561" s="129" t="s">
        <v>842</v>
      </c>
      <c r="C561" s="41"/>
      <c r="D561" s="41"/>
      <c r="E561" s="41"/>
      <c r="F561" s="41"/>
      <c r="G561" s="41"/>
      <c r="H561" s="41"/>
      <c r="I561" s="41"/>
      <c r="J561" s="41"/>
      <c r="K561" s="41"/>
      <c r="L561" s="41"/>
      <c r="M561" s="41"/>
      <c r="N561" s="41"/>
      <c r="O561" s="41"/>
      <c r="P561" s="41"/>
      <c r="Q561" s="41"/>
      <c r="R561" s="41"/>
      <c r="S561" s="41"/>
      <c r="T561" s="41"/>
      <c r="U561" s="41"/>
    </row>
    <row r="562" spans="1:21">
      <c r="A562" s="12"/>
      <c r="B562" s="129"/>
      <c r="C562" s="41"/>
      <c r="D562" s="41"/>
      <c r="E562" s="41"/>
      <c r="F562" s="41"/>
      <c r="G562" s="41"/>
      <c r="H562" s="41"/>
      <c r="I562" s="41"/>
      <c r="J562" s="41"/>
      <c r="K562" s="41"/>
      <c r="L562" s="41"/>
      <c r="M562" s="41"/>
      <c r="N562" s="41"/>
      <c r="O562" s="41"/>
      <c r="P562" s="41"/>
      <c r="Q562" s="41"/>
      <c r="R562" s="41"/>
      <c r="S562" s="41"/>
      <c r="T562" s="41"/>
      <c r="U562" s="41"/>
    </row>
    <row r="563" spans="1:21">
      <c r="A563" s="12"/>
      <c r="B563" s="114" t="s">
        <v>843</v>
      </c>
      <c r="C563" s="33" t="s">
        <v>232</v>
      </c>
      <c r="D563" s="33"/>
      <c r="E563" s="35"/>
      <c r="F563" s="35"/>
      <c r="G563" s="33" t="s">
        <v>232</v>
      </c>
      <c r="H563" s="33"/>
      <c r="I563" s="35"/>
      <c r="J563" s="35"/>
      <c r="K563" s="33" t="s">
        <v>232</v>
      </c>
      <c r="L563" s="33"/>
      <c r="M563" s="35"/>
      <c r="N563" s="35"/>
      <c r="O563" s="33" t="s">
        <v>232</v>
      </c>
      <c r="P563" s="33"/>
      <c r="Q563" s="35"/>
      <c r="R563" s="35"/>
      <c r="S563" s="33" t="s">
        <v>232</v>
      </c>
      <c r="T563" s="33"/>
      <c r="U563" s="35"/>
    </row>
    <row r="564" spans="1:21" ht="15.75" thickBot="1">
      <c r="A564" s="12"/>
      <c r="B564" s="114"/>
      <c r="C564" s="42"/>
      <c r="D564" s="42"/>
      <c r="E564" s="43"/>
      <c r="F564" s="35"/>
      <c r="G564" s="42"/>
      <c r="H564" s="42"/>
      <c r="I564" s="43"/>
      <c r="J564" s="35"/>
      <c r="K564" s="42"/>
      <c r="L564" s="42"/>
      <c r="M564" s="43"/>
      <c r="N564" s="35"/>
      <c r="O564" s="42"/>
      <c r="P564" s="42"/>
      <c r="Q564" s="43"/>
      <c r="R564" s="35"/>
      <c r="S564" s="42"/>
      <c r="T564" s="42"/>
      <c r="U564" s="43"/>
    </row>
    <row r="565" spans="1:21">
      <c r="A565" s="12"/>
      <c r="B565" s="129" t="s">
        <v>894</v>
      </c>
      <c r="C565" s="48">
        <v>32701</v>
      </c>
      <c r="D565" s="48"/>
      <c r="E565" s="46"/>
      <c r="F565" s="41"/>
      <c r="G565" s="48">
        <v>34587</v>
      </c>
      <c r="H565" s="48"/>
      <c r="I565" s="46"/>
      <c r="J565" s="41"/>
      <c r="K565" s="48">
        <v>37772</v>
      </c>
      <c r="L565" s="48"/>
      <c r="M565" s="46"/>
      <c r="N565" s="41"/>
      <c r="O565" s="45" t="s">
        <v>1057</v>
      </c>
      <c r="P565" s="45"/>
      <c r="Q565" s="49" t="s">
        <v>235</v>
      </c>
      <c r="R565" s="41"/>
      <c r="S565" s="48">
        <v>32059</v>
      </c>
      <c r="T565" s="48"/>
      <c r="U565" s="46"/>
    </row>
    <row r="566" spans="1:21">
      <c r="A566" s="12"/>
      <c r="B566" s="129"/>
      <c r="C566" s="162"/>
      <c r="D566" s="162"/>
      <c r="E566" s="161"/>
      <c r="F566" s="41"/>
      <c r="G566" s="162"/>
      <c r="H566" s="162"/>
      <c r="I566" s="161"/>
      <c r="J566" s="41"/>
      <c r="K566" s="162"/>
      <c r="L566" s="162"/>
      <c r="M566" s="161"/>
      <c r="N566" s="41"/>
      <c r="O566" s="160"/>
      <c r="P566" s="160"/>
      <c r="Q566" s="193"/>
      <c r="R566" s="41"/>
      <c r="S566" s="162"/>
      <c r="T566" s="162"/>
      <c r="U566" s="161"/>
    </row>
    <row r="567" spans="1:21">
      <c r="A567" s="12"/>
      <c r="B567" s="114" t="s">
        <v>845</v>
      </c>
      <c r="C567" s="33" t="s">
        <v>232</v>
      </c>
      <c r="D567" s="33"/>
      <c r="E567" s="35"/>
      <c r="F567" s="35"/>
      <c r="G567" s="33" t="s">
        <v>232</v>
      </c>
      <c r="H567" s="33"/>
      <c r="I567" s="35"/>
      <c r="J567" s="35"/>
      <c r="K567" s="33" t="s">
        <v>338</v>
      </c>
      <c r="L567" s="33"/>
      <c r="M567" s="31" t="s">
        <v>235</v>
      </c>
      <c r="N567" s="35"/>
      <c r="O567" s="33" t="s">
        <v>232</v>
      </c>
      <c r="P567" s="33"/>
      <c r="Q567" s="35"/>
      <c r="R567" s="35"/>
      <c r="S567" s="33" t="s">
        <v>338</v>
      </c>
      <c r="T567" s="33"/>
      <c r="U567" s="31" t="s">
        <v>235</v>
      </c>
    </row>
    <row r="568" spans="1:21" ht="15.75" thickBot="1">
      <c r="A568" s="12"/>
      <c r="B568" s="114"/>
      <c r="C568" s="42"/>
      <c r="D568" s="42"/>
      <c r="E568" s="43"/>
      <c r="F568" s="35"/>
      <c r="G568" s="42"/>
      <c r="H568" s="42"/>
      <c r="I568" s="43"/>
      <c r="J568" s="35"/>
      <c r="K568" s="42"/>
      <c r="L568" s="42"/>
      <c r="M568" s="44"/>
      <c r="N568" s="35"/>
      <c r="O568" s="42"/>
      <c r="P568" s="42"/>
      <c r="Q568" s="43"/>
      <c r="R568" s="35"/>
      <c r="S568" s="42"/>
      <c r="T568" s="42"/>
      <c r="U568" s="44"/>
    </row>
    <row r="569" spans="1:21">
      <c r="A569" s="12"/>
      <c r="B569" s="186" t="s">
        <v>56</v>
      </c>
      <c r="C569" s="48">
        <v>32701</v>
      </c>
      <c r="D569" s="48"/>
      <c r="E569" s="46"/>
      <c r="F569" s="41"/>
      <c r="G569" s="48">
        <v>34587</v>
      </c>
      <c r="H569" s="48"/>
      <c r="I569" s="46"/>
      <c r="J569" s="41"/>
      <c r="K569" s="48">
        <v>38414</v>
      </c>
      <c r="L569" s="48"/>
      <c r="M569" s="46"/>
      <c r="N569" s="41"/>
      <c r="O569" s="45" t="s">
        <v>1057</v>
      </c>
      <c r="P569" s="45"/>
      <c r="Q569" s="49" t="s">
        <v>235</v>
      </c>
      <c r="R569" s="41"/>
      <c r="S569" s="48">
        <v>32701</v>
      </c>
      <c r="T569" s="48"/>
      <c r="U569" s="46"/>
    </row>
    <row r="570" spans="1:21">
      <c r="A570" s="12"/>
      <c r="B570" s="186"/>
      <c r="C570" s="162"/>
      <c r="D570" s="162"/>
      <c r="E570" s="161"/>
      <c r="F570" s="41"/>
      <c r="G570" s="162"/>
      <c r="H570" s="162"/>
      <c r="I570" s="161"/>
      <c r="J570" s="41"/>
      <c r="K570" s="162"/>
      <c r="L570" s="162"/>
      <c r="M570" s="161"/>
      <c r="N570" s="41"/>
      <c r="O570" s="160"/>
      <c r="P570" s="160"/>
      <c r="Q570" s="193"/>
      <c r="R570" s="41"/>
      <c r="S570" s="162"/>
      <c r="T570" s="162"/>
      <c r="U570" s="161"/>
    </row>
    <row r="571" spans="1:21">
      <c r="A571" s="12"/>
      <c r="B571" s="173" t="s">
        <v>847</v>
      </c>
      <c r="C571" s="35"/>
      <c r="D571" s="35"/>
      <c r="E571" s="35"/>
      <c r="F571" s="35"/>
      <c r="G571" s="35"/>
      <c r="H571" s="35"/>
      <c r="I571" s="35"/>
      <c r="J571" s="35"/>
      <c r="K571" s="35"/>
      <c r="L571" s="35"/>
      <c r="M571" s="35"/>
      <c r="N571" s="35"/>
      <c r="O571" s="35"/>
      <c r="P571" s="35"/>
      <c r="Q571" s="35"/>
      <c r="R571" s="35"/>
      <c r="S571" s="35"/>
      <c r="T571" s="35"/>
      <c r="U571" s="35"/>
    </row>
    <row r="572" spans="1:21">
      <c r="A572" s="12"/>
      <c r="B572" s="173"/>
      <c r="C572" s="35"/>
      <c r="D572" s="35"/>
      <c r="E572" s="35"/>
      <c r="F572" s="35"/>
      <c r="G572" s="35"/>
      <c r="H572" s="35"/>
      <c r="I572" s="35"/>
      <c r="J572" s="35"/>
      <c r="K572" s="35"/>
      <c r="L572" s="35"/>
      <c r="M572" s="35"/>
      <c r="N572" s="35"/>
      <c r="O572" s="35"/>
      <c r="P572" s="35"/>
      <c r="Q572" s="35"/>
      <c r="R572" s="35"/>
      <c r="S572" s="35"/>
      <c r="T572" s="35"/>
      <c r="U572" s="35"/>
    </row>
    <row r="573" spans="1:21">
      <c r="A573" s="12"/>
      <c r="B573" s="189" t="s">
        <v>58</v>
      </c>
      <c r="C573" s="40" t="s">
        <v>848</v>
      </c>
      <c r="D573" s="40"/>
      <c r="E573" s="39" t="s">
        <v>235</v>
      </c>
      <c r="F573" s="41"/>
      <c r="G573" s="40" t="s">
        <v>848</v>
      </c>
      <c r="H573" s="40"/>
      <c r="I573" s="39" t="s">
        <v>235</v>
      </c>
      <c r="J573" s="41"/>
      <c r="K573" s="40" t="s">
        <v>851</v>
      </c>
      <c r="L573" s="40"/>
      <c r="M573" s="39" t="s">
        <v>235</v>
      </c>
      <c r="N573" s="41"/>
      <c r="O573" s="47">
        <v>54495</v>
      </c>
      <c r="P573" s="47"/>
      <c r="Q573" s="41"/>
      <c r="R573" s="41"/>
      <c r="S573" s="40" t="s">
        <v>852</v>
      </c>
      <c r="T573" s="40"/>
      <c r="U573" s="39" t="s">
        <v>235</v>
      </c>
    </row>
    <row r="574" spans="1:21">
      <c r="A574" s="12"/>
      <c r="B574" s="189"/>
      <c r="C574" s="40"/>
      <c r="D574" s="40"/>
      <c r="E574" s="39"/>
      <c r="F574" s="41"/>
      <c r="G574" s="40"/>
      <c r="H574" s="40"/>
      <c r="I574" s="39"/>
      <c r="J574" s="41"/>
      <c r="K574" s="40"/>
      <c r="L574" s="40"/>
      <c r="M574" s="39"/>
      <c r="N574" s="41"/>
      <c r="O574" s="47"/>
      <c r="P574" s="47"/>
      <c r="Q574" s="41"/>
      <c r="R574" s="41"/>
      <c r="S574" s="40"/>
      <c r="T574" s="40"/>
      <c r="U574" s="39"/>
    </row>
    <row r="575" spans="1:21">
      <c r="A575" s="12"/>
      <c r="B575" s="183" t="s">
        <v>761</v>
      </c>
      <c r="C575" s="33" t="s">
        <v>853</v>
      </c>
      <c r="D575" s="33"/>
      <c r="E575" s="31" t="s">
        <v>235</v>
      </c>
      <c r="F575" s="35"/>
      <c r="G575" s="33" t="s">
        <v>855</v>
      </c>
      <c r="H575" s="33"/>
      <c r="I575" s="31" t="s">
        <v>235</v>
      </c>
      <c r="J575" s="35"/>
      <c r="K575" s="33" t="s">
        <v>856</v>
      </c>
      <c r="L575" s="33"/>
      <c r="M575" s="31" t="s">
        <v>235</v>
      </c>
      <c r="N575" s="35"/>
      <c r="O575" s="37">
        <v>4542</v>
      </c>
      <c r="P575" s="37"/>
      <c r="Q575" s="35"/>
      <c r="R575" s="35"/>
      <c r="S575" s="33" t="s">
        <v>856</v>
      </c>
      <c r="T575" s="33"/>
      <c r="U575" s="31" t="s">
        <v>235</v>
      </c>
    </row>
    <row r="576" spans="1:21">
      <c r="A576" s="12"/>
      <c r="B576" s="183"/>
      <c r="C576" s="33"/>
      <c r="D576" s="33"/>
      <c r="E576" s="31"/>
      <c r="F576" s="35"/>
      <c r="G576" s="33"/>
      <c r="H576" s="33"/>
      <c r="I576" s="31"/>
      <c r="J576" s="35"/>
      <c r="K576" s="33"/>
      <c r="L576" s="33"/>
      <c r="M576" s="31"/>
      <c r="N576" s="35"/>
      <c r="O576" s="37"/>
      <c r="P576" s="37"/>
      <c r="Q576" s="35"/>
      <c r="R576" s="35"/>
      <c r="S576" s="33"/>
      <c r="T576" s="33"/>
      <c r="U576" s="31"/>
    </row>
    <row r="577" spans="1:25">
      <c r="A577" s="12"/>
      <c r="B577" s="189" t="s">
        <v>857</v>
      </c>
      <c r="C577" s="47">
        <v>2265</v>
      </c>
      <c r="D577" s="47"/>
      <c r="E577" s="41"/>
      <c r="F577" s="41"/>
      <c r="G577" s="47">
        <v>2265</v>
      </c>
      <c r="H577" s="47"/>
      <c r="I577" s="41"/>
      <c r="J577" s="41"/>
      <c r="K577" s="40" t="s">
        <v>858</v>
      </c>
      <c r="L577" s="40"/>
      <c r="M577" s="39" t="s">
        <v>235</v>
      </c>
      <c r="N577" s="41"/>
      <c r="O577" s="47">
        <v>1855</v>
      </c>
      <c r="P577" s="47"/>
      <c r="Q577" s="41"/>
      <c r="R577" s="41"/>
      <c r="S577" s="47">
        <v>2265</v>
      </c>
      <c r="T577" s="47"/>
      <c r="U577" s="41"/>
    </row>
    <row r="578" spans="1:25" ht="15.75" thickBot="1">
      <c r="A578" s="12"/>
      <c r="B578" s="189"/>
      <c r="C578" s="68"/>
      <c r="D578" s="68"/>
      <c r="E578" s="67"/>
      <c r="F578" s="41"/>
      <c r="G578" s="68"/>
      <c r="H578" s="68"/>
      <c r="I578" s="67"/>
      <c r="J578" s="41"/>
      <c r="K578" s="57"/>
      <c r="L578" s="57"/>
      <c r="M578" s="81"/>
      <c r="N578" s="41"/>
      <c r="O578" s="68"/>
      <c r="P578" s="68"/>
      <c r="Q578" s="67"/>
      <c r="R578" s="41"/>
      <c r="S578" s="68"/>
      <c r="T578" s="68"/>
      <c r="U578" s="67"/>
    </row>
    <row r="579" spans="1:25">
      <c r="A579" s="12"/>
      <c r="B579" s="175" t="s">
        <v>859</v>
      </c>
      <c r="C579" s="34" t="s">
        <v>860</v>
      </c>
      <c r="D579" s="34"/>
      <c r="E579" s="32" t="s">
        <v>235</v>
      </c>
      <c r="F579" s="35"/>
      <c r="G579" s="34" t="s">
        <v>861</v>
      </c>
      <c r="H579" s="34"/>
      <c r="I579" s="32" t="s">
        <v>235</v>
      </c>
      <c r="J579" s="35"/>
      <c r="K579" s="34" t="s">
        <v>863</v>
      </c>
      <c r="L579" s="34"/>
      <c r="M579" s="32" t="s">
        <v>235</v>
      </c>
      <c r="N579" s="35"/>
      <c r="O579" s="38">
        <v>60892</v>
      </c>
      <c r="P579" s="38"/>
      <c r="Q579" s="36"/>
      <c r="R579" s="35"/>
      <c r="S579" s="34" t="s">
        <v>864</v>
      </c>
      <c r="T579" s="34"/>
      <c r="U579" s="32" t="s">
        <v>235</v>
      </c>
    </row>
    <row r="580" spans="1:25" ht="15.75" thickBot="1">
      <c r="A580" s="12"/>
      <c r="B580" s="175"/>
      <c r="C580" s="42"/>
      <c r="D580" s="42"/>
      <c r="E580" s="44"/>
      <c r="F580" s="35"/>
      <c r="G580" s="42"/>
      <c r="H580" s="42"/>
      <c r="I580" s="44"/>
      <c r="J580" s="35"/>
      <c r="K580" s="42"/>
      <c r="L580" s="42"/>
      <c r="M580" s="44"/>
      <c r="N580" s="35"/>
      <c r="O580" s="54"/>
      <c r="P580" s="54"/>
      <c r="Q580" s="43"/>
      <c r="R580" s="35"/>
      <c r="S580" s="42"/>
      <c r="T580" s="42"/>
      <c r="U580" s="44"/>
    </row>
    <row r="581" spans="1:25">
      <c r="A581" s="12"/>
      <c r="B581" s="129" t="s">
        <v>865</v>
      </c>
      <c r="C581" s="48">
        <v>5379</v>
      </c>
      <c r="D581" s="48"/>
      <c r="E581" s="46"/>
      <c r="F581" s="41"/>
      <c r="G581" s="48">
        <v>7263</v>
      </c>
      <c r="H581" s="48"/>
      <c r="I581" s="46"/>
      <c r="J581" s="41"/>
      <c r="K581" s="45" t="s">
        <v>867</v>
      </c>
      <c r="L581" s="45"/>
      <c r="M581" s="49" t="s">
        <v>235</v>
      </c>
      <c r="N581" s="41"/>
      <c r="O581" s="45" t="s">
        <v>1058</v>
      </c>
      <c r="P581" s="45"/>
      <c r="Q581" s="49" t="s">
        <v>235</v>
      </c>
      <c r="R581" s="41"/>
      <c r="S581" s="45" t="s">
        <v>869</v>
      </c>
      <c r="T581" s="45"/>
      <c r="U581" s="49" t="s">
        <v>235</v>
      </c>
    </row>
    <row r="582" spans="1:25">
      <c r="A582" s="12"/>
      <c r="B582" s="129"/>
      <c r="C582" s="47"/>
      <c r="D582" s="47"/>
      <c r="E582" s="41"/>
      <c r="F582" s="41"/>
      <c r="G582" s="47"/>
      <c r="H582" s="47"/>
      <c r="I582" s="41"/>
      <c r="J582" s="41"/>
      <c r="K582" s="40"/>
      <c r="L582" s="40"/>
      <c r="M582" s="39"/>
      <c r="N582" s="41"/>
      <c r="O582" s="40"/>
      <c r="P582" s="40"/>
      <c r="Q582" s="39"/>
      <c r="R582" s="41"/>
      <c r="S582" s="40"/>
      <c r="T582" s="40"/>
      <c r="U582" s="39"/>
    </row>
    <row r="583" spans="1:25">
      <c r="A583" s="12"/>
      <c r="B583" s="183" t="s">
        <v>870</v>
      </c>
      <c r="C583" s="33" t="s">
        <v>232</v>
      </c>
      <c r="D583" s="33"/>
      <c r="E583" s="35"/>
      <c r="F583" s="35"/>
      <c r="G583" s="33" t="s">
        <v>232</v>
      </c>
      <c r="H583" s="33"/>
      <c r="I583" s="35"/>
      <c r="J583" s="35"/>
      <c r="K583" s="33" t="s">
        <v>871</v>
      </c>
      <c r="L583" s="33"/>
      <c r="M583" s="31" t="s">
        <v>235</v>
      </c>
      <c r="N583" s="35"/>
      <c r="O583" s="33" t="s">
        <v>872</v>
      </c>
      <c r="P583" s="33"/>
      <c r="Q583" s="31" t="s">
        <v>235</v>
      </c>
      <c r="R583" s="35"/>
      <c r="S583" s="33" t="s">
        <v>873</v>
      </c>
      <c r="T583" s="33"/>
      <c r="U583" s="31" t="s">
        <v>235</v>
      </c>
    </row>
    <row r="584" spans="1:25" ht="15.75" thickBot="1">
      <c r="A584" s="12"/>
      <c r="B584" s="183"/>
      <c r="C584" s="42"/>
      <c r="D584" s="42"/>
      <c r="E584" s="43"/>
      <c r="F584" s="35"/>
      <c r="G584" s="42"/>
      <c r="H584" s="42"/>
      <c r="I584" s="43"/>
      <c r="J584" s="35"/>
      <c r="K584" s="42"/>
      <c r="L584" s="42"/>
      <c r="M584" s="44"/>
      <c r="N584" s="35"/>
      <c r="O584" s="42"/>
      <c r="P584" s="42"/>
      <c r="Q584" s="44"/>
      <c r="R584" s="35"/>
      <c r="S584" s="42"/>
      <c r="T584" s="42"/>
      <c r="U584" s="44"/>
    </row>
    <row r="585" spans="1:25">
      <c r="A585" s="12"/>
      <c r="B585" s="186" t="s">
        <v>64</v>
      </c>
      <c r="C585" s="49" t="s">
        <v>231</v>
      </c>
      <c r="D585" s="48">
        <v>5379</v>
      </c>
      <c r="E585" s="46"/>
      <c r="F585" s="41"/>
      <c r="G585" s="49" t="s">
        <v>231</v>
      </c>
      <c r="H585" s="48">
        <v>7263</v>
      </c>
      <c r="I585" s="46"/>
      <c r="J585" s="41"/>
      <c r="K585" s="49" t="s">
        <v>231</v>
      </c>
      <c r="L585" s="48">
        <v>4715</v>
      </c>
      <c r="M585" s="46"/>
      <c r="N585" s="41"/>
      <c r="O585" s="49" t="s">
        <v>231</v>
      </c>
      <c r="P585" s="45" t="s">
        <v>1059</v>
      </c>
      <c r="Q585" s="49" t="s">
        <v>235</v>
      </c>
      <c r="R585" s="41"/>
      <c r="S585" s="49" t="s">
        <v>231</v>
      </c>
      <c r="T585" s="48">
        <v>5379</v>
      </c>
      <c r="U585" s="46"/>
    </row>
    <row r="586" spans="1:25" ht="15.75" thickBot="1">
      <c r="A586" s="12"/>
      <c r="B586" s="186"/>
      <c r="C586" s="50"/>
      <c r="D586" s="53"/>
      <c r="E586" s="52"/>
      <c r="F586" s="41"/>
      <c r="G586" s="50"/>
      <c r="H586" s="53"/>
      <c r="I586" s="52"/>
      <c r="J586" s="41"/>
      <c r="K586" s="50"/>
      <c r="L586" s="53"/>
      <c r="M586" s="52"/>
      <c r="N586" s="41"/>
      <c r="O586" s="50"/>
      <c r="P586" s="51"/>
      <c r="Q586" s="50"/>
      <c r="R586" s="41"/>
      <c r="S586" s="50"/>
      <c r="T586" s="53"/>
      <c r="U586" s="52"/>
    </row>
    <row r="587" spans="1:25" ht="15.75" thickTop="1">
      <c r="A587" s="12"/>
      <c r="B587" s="140"/>
      <c r="C587" s="140"/>
      <c r="D587" s="140"/>
      <c r="E587" s="140"/>
      <c r="F587" s="140"/>
      <c r="G587" s="140"/>
      <c r="H587" s="140"/>
      <c r="I587" s="140"/>
      <c r="J587" s="140"/>
      <c r="K587" s="140"/>
      <c r="L587" s="140"/>
      <c r="M587" s="140"/>
      <c r="N587" s="140"/>
      <c r="O587" s="140"/>
      <c r="P587" s="140"/>
      <c r="Q587" s="140"/>
      <c r="R587" s="140"/>
      <c r="S587" s="140"/>
      <c r="T587" s="140"/>
      <c r="U587" s="140"/>
      <c r="V587" s="140"/>
      <c r="W587" s="140"/>
      <c r="X587" s="140"/>
      <c r="Y587" s="140"/>
    </row>
    <row r="588" spans="1:25">
      <c r="A588" s="12"/>
      <c r="B588" s="140"/>
      <c r="C588" s="140"/>
      <c r="D588" s="140"/>
      <c r="E588" s="140"/>
      <c r="F588" s="140"/>
      <c r="G588" s="140"/>
      <c r="H588" s="140"/>
      <c r="I588" s="140"/>
      <c r="J588" s="140"/>
      <c r="K588" s="140"/>
      <c r="L588" s="140"/>
      <c r="M588" s="140"/>
      <c r="N588" s="140"/>
      <c r="O588" s="140"/>
      <c r="P588" s="140"/>
      <c r="Q588" s="140"/>
      <c r="R588" s="140"/>
      <c r="S588" s="140"/>
      <c r="T588" s="140"/>
      <c r="U588" s="140"/>
      <c r="V588" s="140"/>
      <c r="W588" s="140"/>
      <c r="X588" s="140"/>
      <c r="Y588" s="140"/>
    </row>
    <row r="589" spans="1:25">
      <c r="A589" s="12"/>
      <c r="B589" s="140"/>
      <c r="C589" s="140"/>
      <c r="D589" s="140"/>
      <c r="E589" s="140"/>
      <c r="F589" s="140"/>
      <c r="G589" s="140"/>
      <c r="H589" s="140"/>
      <c r="I589" s="140"/>
      <c r="J589" s="140"/>
      <c r="K589" s="140"/>
      <c r="L589" s="140"/>
      <c r="M589" s="140"/>
      <c r="N589" s="140"/>
      <c r="O589" s="140"/>
      <c r="P589" s="140"/>
      <c r="Q589" s="140"/>
      <c r="R589" s="140"/>
      <c r="S589" s="140"/>
      <c r="T589" s="140"/>
      <c r="U589" s="140"/>
      <c r="V589" s="140"/>
      <c r="W589" s="140"/>
      <c r="X589" s="140"/>
      <c r="Y589" s="140"/>
    </row>
    <row r="590" spans="1:25">
      <c r="A590" s="12"/>
      <c r="B590" s="140"/>
      <c r="C590" s="140"/>
      <c r="D590" s="140"/>
      <c r="E590" s="140"/>
      <c r="F590" s="140"/>
      <c r="G590" s="140"/>
      <c r="H590" s="140"/>
      <c r="I590" s="140"/>
      <c r="J590" s="140"/>
      <c r="K590" s="140"/>
      <c r="L590" s="140"/>
      <c r="M590" s="140"/>
      <c r="N590" s="140"/>
      <c r="O590" s="140"/>
      <c r="P590" s="140"/>
      <c r="Q590" s="140"/>
      <c r="R590" s="140"/>
      <c r="S590" s="140"/>
      <c r="T590" s="140"/>
      <c r="U590" s="140"/>
      <c r="V590" s="140"/>
      <c r="W590" s="140"/>
      <c r="X590" s="140"/>
      <c r="Y590" s="140"/>
    </row>
    <row r="591" spans="1:25">
      <c r="A591" s="12"/>
      <c r="B591" s="28"/>
      <c r="C591" s="28"/>
      <c r="D591" s="28"/>
      <c r="E591" s="28"/>
      <c r="F591" s="28"/>
      <c r="G591" s="28"/>
      <c r="H591" s="28"/>
      <c r="I591" s="28"/>
      <c r="J591" s="28"/>
      <c r="K591" s="28"/>
      <c r="L591" s="28"/>
      <c r="M591" s="28"/>
      <c r="N591" s="28"/>
      <c r="O591" s="28"/>
      <c r="P591" s="28"/>
      <c r="Q591" s="28"/>
      <c r="R591" s="28"/>
      <c r="S591" s="28"/>
      <c r="T591" s="28"/>
      <c r="U591" s="28"/>
    </row>
    <row r="592" spans="1:25">
      <c r="A592" s="12"/>
      <c r="B592" s="17"/>
      <c r="C592" s="17"/>
      <c r="D592" s="17"/>
      <c r="E592" s="17"/>
      <c r="F592" s="17"/>
      <c r="G592" s="17"/>
      <c r="H592" s="17"/>
      <c r="I592" s="17"/>
      <c r="J592" s="17"/>
      <c r="K592" s="17"/>
      <c r="L592" s="17"/>
      <c r="M592" s="17"/>
      <c r="N592" s="17"/>
      <c r="O592" s="17"/>
      <c r="P592" s="17"/>
      <c r="Q592" s="17"/>
      <c r="R592" s="17"/>
      <c r="S592" s="17"/>
      <c r="T592" s="17"/>
      <c r="U592" s="17"/>
    </row>
    <row r="593" spans="1:21">
      <c r="A593" s="12"/>
      <c r="B593" s="123"/>
      <c r="C593" s="76" t="s">
        <v>810</v>
      </c>
      <c r="D593" s="76"/>
      <c r="E593" s="76"/>
      <c r="F593" s="76"/>
      <c r="G593" s="76"/>
      <c r="H593" s="76"/>
      <c r="I593" s="76"/>
      <c r="J593" s="76"/>
      <c r="K593" s="76"/>
      <c r="L593" s="76"/>
      <c r="M593" s="76"/>
      <c r="N593" s="76"/>
      <c r="O593" s="76"/>
      <c r="P593" s="76"/>
      <c r="Q593" s="76"/>
      <c r="R593" s="76"/>
      <c r="S593" s="76"/>
      <c r="T593" s="76"/>
      <c r="U593" s="76"/>
    </row>
    <row r="594" spans="1:21">
      <c r="A594" s="12"/>
      <c r="B594" s="123"/>
      <c r="C594" s="76" t="s">
        <v>876</v>
      </c>
      <c r="D594" s="76"/>
      <c r="E594" s="76"/>
      <c r="F594" s="76"/>
      <c r="G594" s="76"/>
      <c r="H594" s="76"/>
      <c r="I594" s="76"/>
      <c r="J594" s="76"/>
      <c r="K594" s="76"/>
      <c r="L594" s="76"/>
      <c r="M594" s="76"/>
      <c r="N594" s="76"/>
      <c r="O594" s="76"/>
      <c r="P594" s="76"/>
      <c r="Q594" s="76"/>
      <c r="R594" s="76"/>
      <c r="S594" s="76"/>
      <c r="T594" s="76"/>
      <c r="U594" s="76"/>
    </row>
    <row r="595" spans="1:21" ht="15.75" thickBot="1">
      <c r="A595" s="12"/>
      <c r="B595" s="123"/>
      <c r="C595" s="77" t="s">
        <v>877</v>
      </c>
      <c r="D595" s="77"/>
      <c r="E595" s="77"/>
      <c r="F595" s="77"/>
      <c r="G595" s="77"/>
      <c r="H595" s="77"/>
      <c r="I595" s="77"/>
      <c r="J595" s="77"/>
      <c r="K595" s="77"/>
      <c r="L595" s="77"/>
      <c r="M595" s="77"/>
      <c r="N595" s="77"/>
      <c r="O595" s="77"/>
      <c r="P595" s="77"/>
      <c r="Q595" s="77"/>
      <c r="R595" s="77"/>
      <c r="S595" s="77"/>
      <c r="T595" s="77"/>
      <c r="U595" s="77"/>
    </row>
    <row r="596" spans="1:21">
      <c r="A596" s="12"/>
      <c r="B596" s="123"/>
      <c r="C596" s="170" t="s">
        <v>813</v>
      </c>
      <c r="D596" s="170"/>
      <c r="E596" s="170"/>
      <c r="F596" s="46"/>
      <c r="G596" s="170" t="s">
        <v>1053</v>
      </c>
      <c r="H596" s="170"/>
      <c r="I596" s="170"/>
      <c r="J596" s="46"/>
      <c r="K596" s="170" t="s">
        <v>820</v>
      </c>
      <c r="L596" s="170"/>
      <c r="M596" s="170"/>
      <c r="N596" s="46"/>
      <c r="O596" s="170" t="s">
        <v>822</v>
      </c>
      <c r="P596" s="170"/>
      <c r="Q596" s="170"/>
      <c r="R596" s="46"/>
      <c r="S596" s="170" t="s">
        <v>358</v>
      </c>
      <c r="T596" s="170"/>
      <c r="U596" s="170"/>
    </row>
    <row r="597" spans="1:21">
      <c r="A597" s="12"/>
      <c r="B597" s="123"/>
      <c r="C597" s="169" t="s">
        <v>814</v>
      </c>
      <c r="D597" s="169"/>
      <c r="E597" s="169"/>
      <c r="F597" s="41"/>
      <c r="G597" s="188"/>
      <c r="H597" s="188"/>
      <c r="I597" s="188"/>
      <c r="J597" s="41"/>
      <c r="K597" s="169" t="s">
        <v>821</v>
      </c>
      <c r="L597" s="169"/>
      <c r="M597" s="169"/>
      <c r="N597" s="41"/>
      <c r="O597" s="169" t="s">
        <v>823</v>
      </c>
      <c r="P597" s="169"/>
      <c r="Q597" s="169"/>
      <c r="R597" s="41"/>
      <c r="S597" s="169" t="s">
        <v>824</v>
      </c>
      <c r="T597" s="169"/>
      <c r="U597" s="169"/>
    </row>
    <row r="598" spans="1:21" ht="15.75" thickBot="1">
      <c r="A598" s="12"/>
      <c r="B598" s="123"/>
      <c r="C598" s="171" t="s">
        <v>1052</v>
      </c>
      <c r="D598" s="171"/>
      <c r="E598" s="171"/>
      <c r="F598" s="41"/>
      <c r="G598" s="171"/>
      <c r="H598" s="171"/>
      <c r="I598" s="171"/>
      <c r="J598" s="41"/>
      <c r="K598" s="172"/>
      <c r="L598" s="172"/>
      <c r="M598" s="172"/>
      <c r="N598" s="41"/>
      <c r="O598" s="172"/>
      <c r="P598" s="172"/>
      <c r="Q598" s="172"/>
      <c r="R598" s="41"/>
      <c r="S598" s="172"/>
      <c r="T598" s="172"/>
      <c r="U598" s="172"/>
    </row>
    <row r="599" spans="1:21">
      <c r="A599" s="12"/>
      <c r="B599" s="173" t="s">
        <v>36</v>
      </c>
      <c r="C599" s="32" t="s">
        <v>231</v>
      </c>
      <c r="D599" s="34" t="s">
        <v>232</v>
      </c>
      <c r="E599" s="36"/>
      <c r="F599" s="35"/>
      <c r="G599" s="32" t="s">
        <v>231</v>
      </c>
      <c r="H599" s="34" t="s">
        <v>232</v>
      </c>
      <c r="I599" s="36"/>
      <c r="J599" s="35"/>
      <c r="K599" s="32" t="s">
        <v>231</v>
      </c>
      <c r="L599" s="38">
        <v>159261</v>
      </c>
      <c r="M599" s="36"/>
      <c r="N599" s="35"/>
      <c r="O599" s="32" t="s">
        <v>231</v>
      </c>
      <c r="P599" s="34" t="s">
        <v>232</v>
      </c>
      <c r="Q599" s="36"/>
      <c r="R599" s="35"/>
      <c r="S599" s="32" t="s">
        <v>231</v>
      </c>
      <c r="T599" s="38">
        <v>159261</v>
      </c>
      <c r="U599" s="36"/>
    </row>
    <row r="600" spans="1:21" ht="15.75" thickBot="1">
      <c r="A600" s="12"/>
      <c r="B600" s="173"/>
      <c r="C600" s="44"/>
      <c r="D600" s="42"/>
      <c r="E600" s="43"/>
      <c r="F600" s="35"/>
      <c r="G600" s="44"/>
      <c r="H600" s="42"/>
      <c r="I600" s="43"/>
      <c r="J600" s="35"/>
      <c r="K600" s="44"/>
      <c r="L600" s="54"/>
      <c r="M600" s="43"/>
      <c r="N600" s="35"/>
      <c r="O600" s="44"/>
      <c r="P600" s="42"/>
      <c r="Q600" s="43"/>
      <c r="R600" s="35"/>
      <c r="S600" s="44"/>
      <c r="T600" s="54"/>
      <c r="U600" s="43"/>
    </row>
    <row r="601" spans="1:21">
      <c r="A601" s="12"/>
      <c r="B601" s="123" t="s">
        <v>37</v>
      </c>
      <c r="C601" s="46"/>
      <c r="D601" s="46"/>
      <c r="E601" s="46"/>
      <c r="F601" s="41"/>
      <c r="G601" s="46"/>
      <c r="H601" s="46"/>
      <c r="I601" s="46"/>
      <c r="J601" s="41"/>
      <c r="K601" s="46"/>
      <c r="L601" s="46"/>
      <c r="M601" s="46"/>
      <c r="N601" s="41"/>
      <c r="O601" s="46"/>
      <c r="P601" s="46"/>
      <c r="Q601" s="46"/>
      <c r="R601" s="41"/>
      <c r="S601" s="46"/>
      <c r="T601" s="46"/>
      <c r="U601" s="46"/>
    </row>
    <row r="602" spans="1:21">
      <c r="A602" s="12"/>
      <c r="B602" s="123"/>
      <c r="C602" s="41"/>
      <c r="D602" s="41"/>
      <c r="E602" s="41"/>
      <c r="F602" s="41"/>
      <c r="G602" s="41"/>
      <c r="H602" s="41"/>
      <c r="I602" s="41"/>
      <c r="J602" s="41"/>
      <c r="K602" s="41"/>
      <c r="L602" s="41"/>
      <c r="M602" s="41"/>
      <c r="N602" s="41"/>
      <c r="O602" s="41"/>
      <c r="P602" s="41"/>
      <c r="Q602" s="41"/>
      <c r="R602" s="41"/>
      <c r="S602" s="41"/>
      <c r="T602" s="41"/>
      <c r="U602" s="41"/>
    </row>
    <row r="603" spans="1:21">
      <c r="A603" s="12"/>
      <c r="B603" s="185" t="s">
        <v>38</v>
      </c>
      <c r="C603" s="33" t="s">
        <v>232</v>
      </c>
      <c r="D603" s="33"/>
      <c r="E603" s="35"/>
      <c r="F603" s="35"/>
      <c r="G603" s="33" t="s">
        <v>232</v>
      </c>
      <c r="H603" s="33"/>
      <c r="I603" s="35"/>
      <c r="J603" s="35"/>
      <c r="K603" s="37">
        <v>129002</v>
      </c>
      <c r="L603" s="37"/>
      <c r="M603" s="35"/>
      <c r="N603" s="35"/>
      <c r="O603" s="33" t="s">
        <v>232</v>
      </c>
      <c r="P603" s="33"/>
      <c r="Q603" s="35"/>
      <c r="R603" s="35"/>
      <c r="S603" s="37">
        <v>129002</v>
      </c>
      <c r="T603" s="37"/>
      <c r="U603" s="35"/>
    </row>
    <row r="604" spans="1:21">
      <c r="A604" s="12"/>
      <c r="B604" s="185"/>
      <c r="C604" s="33"/>
      <c r="D604" s="33"/>
      <c r="E604" s="35"/>
      <c r="F604" s="35"/>
      <c r="G604" s="33"/>
      <c r="H604" s="33"/>
      <c r="I604" s="35"/>
      <c r="J604" s="35"/>
      <c r="K604" s="37"/>
      <c r="L604" s="37"/>
      <c r="M604" s="35"/>
      <c r="N604" s="35"/>
      <c r="O604" s="33"/>
      <c r="P604" s="33"/>
      <c r="Q604" s="35"/>
      <c r="R604" s="35"/>
      <c r="S604" s="37"/>
      <c r="T604" s="37"/>
      <c r="U604" s="35"/>
    </row>
    <row r="605" spans="1:21">
      <c r="A605" s="12"/>
      <c r="B605" s="194" t="s">
        <v>39</v>
      </c>
      <c r="C605" s="40" t="s">
        <v>232</v>
      </c>
      <c r="D605" s="40"/>
      <c r="E605" s="41"/>
      <c r="F605" s="41"/>
      <c r="G605" s="47">
        <v>2276</v>
      </c>
      <c r="H605" s="47"/>
      <c r="I605" s="41"/>
      <c r="J605" s="41"/>
      <c r="K605" s="47">
        <v>10828</v>
      </c>
      <c r="L605" s="47"/>
      <c r="M605" s="41"/>
      <c r="N605" s="41"/>
      <c r="O605" s="40" t="s">
        <v>232</v>
      </c>
      <c r="P605" s="40"/>
      <c r="Q605" s="41"/>
      <c r="R605" s="41"/>
      <c r="S605" s="47">
        <v>13104</v>
      </c>
      <c r="T605" s="47"/>
      <c r="U605" s="41"/>
    </row>
    <row r="606" spans="1:21">
      <c r="A606" s="12"/>
      <c r="B606" s="194"/>
      <c r="C606" s="40"/>
      <c r="D606" s="40"/>
      <c r="E606" s="41"/>
      <c r="F606" s="41"/>
      <c r="G606" s="47"/>
      <c r="H606" s="47"/>
      <c r="I606" s="41"/>
      <c r="J606" s="41"/>
      <c r="K606" s="47"/>
      <c r="L606" s="47"/>
      <c r="M606" s="41"/>
      <c r="N606" s="41"/>
      <c r="O606" s="40"/>
      <c r="P606" s="40"/>
      <c r="Q606" s="41"/>
      <c r="R606" s="41"/>
      <c r="S606" s="47"/>
      <c r="T606" s="47"/>
      <c r="U606" s="41"/>
    </row>
    <row r="607" spans="1:21">
      <c r="A607" s="12"/>
      <c r="B607" s="185" t="s">
        <v>878</v>
      </c>
      <c r="C607" s="33" t="s">
        <v>232</v>
      </c>
      <c r="D607" s="33"/>
      <c r="E607" s="35"/>
      <c r="F607" s="35"/>
      <c r="G607" s="33">
        <v>738</v>
      </c>
      <c r="H607" s="33"/>
      <c r="I607" s="35"/>
      <c r="J607" s="35"/>
      <c r="K607" s="33" t="s">
        <v>879</v>
      </c>
      <c r="L607" s="33"/>
      <c r="M607" s="31" t="s">
        <v>235</v>
      </c>
      <c r="N607" s="35"/>
      <c r="O607" s="33">
        <v>661</v>
      </c>
      <c r="P607" s="33"/>
      <c r="Q607" s="35"/>
      <c r="R607" s="35"/>
      <c r="S607" s="33" t="s">
        <v>880</v>
      </c>
      <c r="T607" s="33"/>
      <c r="U607" s="31" t="s">
        <v>235</v>
      </c>
    </row>
    <row r="608" spans="1:21" ht="15.75" thickBot="1">
      <c r="A608" s="12"/>
      <c r="B608" s="185"/>
      <c r="C608" s="42"/>
      <c r="D608" s="42"/>
      <c r="E608" s="43"/>
      <c r="F608" s="35"/>
      <c r="G608" s="42"/>
      <c r="H608" s="42"/>
      <c r="I608" s="43"/>
      <c r="J608" s="35"/>
      <c r="K608" s="42"/>
      <c r="L608" s="42"/>
      <c r="M608" s="44"/>
      <c r="N608" s="35"/>
      <c r="O608" s="42"/>
      <c r="P608" s="42"/>
      <c r="Q608" s="43"/>
      <c r="R608" s="35"/>
      <c r="S608" s="42"/>
      <c r="T608" s="42"/>
      <c r="U608" s="44"/>
    </row>
    <row r="609" spans="1:21">
      <c r="A609" s="12"/>
      <c r="B609" s="41"/>
      <c r="C609" s="45" t="s">
        <v>232</v>
      </c>
      <c r="D609" s="45"/>
      <c r="E609" s="46"/>
      <c r="F609" s="41"/>
      <c r="G609" s="48">
        <v>3014</v>
      </c>
      <c r="H609" s="48"/>
      <c r="I609" s="46"/>
      <c r="J609" s="41"/>
      <c r="K609" s="48">
        <v>135617</v>
      </c>
      <c r="L609" s="48"/>
      <c r="M609" s="46"/>
      <c r="N609" s="41"/>
      <c r="O609" s="45">
        <v>661</v>
      </c>
      <c r="P609" s="45"/>
      <c r="Q609" s="46"/>
      <c r="R609" s="41"/>
      <c r="S609" s="48">
        <v>139292</v>
      </c>
      <c r="T609" s="48"/>
      <c r="U609" s="46"/>
    </row>
    <row r="610" spans="1:21">
      <c r="A610" s="12"/>
      <c r="B610" s="41"/>
      <c r="C610" s="40"/>
      <c r="D610" s="40"/>
      <c r="E610" s="41"/>
      <c r="F610" s="41"/>
      <c r="G610" s="47"/>
      <c r="H610" s="47"/>
      <c r="I610" s="41"/>
      <c r="J610" s="41"/>
      <c r="K610" s="47"/>
      <c r="L610" s="47"/>
      <c r="M610" s="41"/>
      <c r="N610" s="41"/>
      <c r="O610" s="40"/>
      <c r="P610" s="40"/>
      <c r="Q610" s="41"/>
      <c r="R610" s="41"/>
      <c r="S610" s="47"/>
      <c r="T610" s="47"/>
      <c r="U610" s="41"/>
    </row>
    <row r="611" spans="1:21">
      <c r="A611" s="12"/>
      <c r="B611" s="173" t="s">
        <v>829</v>
      </c>
      <c r="C611" s="33" t="s">
        <v>232</v>
      </c>
      <c r="D611" s="33"/>
      <c r="E611" s="35"/>
      <c r="F611" s="35"/>
      <c r="G611" s="33" t="s">
        <v>882</v>
      </c>
      <c r="H611" s="33"/>
      <c r="I611" s="31" t="s">
        <v>235</v>
      </c>
      <c r="J611" s="35"/>
      <c r="K611" s="37">
        <v>23644</v>
      </c>
      <c r="L611" s="37"/>
      <c r="M611" s="35"/>
      <c r="N611" s="35"/>
      <c r="O611" s="33" t="s">
        <v>883</v>
      </c>
      <c r="P611" s="33"/>
      <c r="Q611" s="31" t="s">
        <v>235</v>
      </c>
      <c r="R611" s="35"/>
      <c r="S611" s="37">
        <v>19969</v>
      </c>
      <c r="T611" s="37"/>
      <c r="U611" s="35"/>
    </row>
    <row r="612" spans="1:21">
      <c r="A612" s="12"/>
      <c r="B612" s="173"/>
      <c r="C612" s="33"/>
      <c r="D612" s="33"/>
      <c r="E612" s="35"/>
      <c r="F612" s="35"/>
      <c r="G612" s="33"/>
      <c r="H612" s="33"/>
      <c r="I612" s="31"/>
      <c r="J612" s="35"/>
      <c r="K612" s="37"/>
      <c r="L612" s="37"/>
      <c r="M612" s="35"/>
      <c r="N612" s="35"/>
      <c r="O612" s="33"/>
      <c r="P612" s="33"/>
      <c r="Q612" s="31"/>
      <c r="R612" s="35"/>
      <c r="S612" s="37"/>
      <c r="T612" s="37"/>
      <c r="U612" s="35"/>
    </row>
    <row r="613" spans="1:21">
      <c r="A613" s="12"/>
      <c r="B613" s="123" t="s">
        <v>47</v>
      </c>
      <c r="C613" s="40" t="s">
        <v>884</v>
      </c>
      <c r="D613" s="40"/>
      <c r="E613" s="39" t="s">
        <v>235</v>
      </c>
      <c r="F613" s="41"/>
      <c r="G613" s="40" t="s">
        <v>1060</v>
      </c>
      <c r="H613" s="40"/>
      <c r="I613" s="39" t="s">
        <v>235</v>
      </c>
      <c r="J613" s="41"/>
      <c r="K613" s="40" t="s">
        <v>887</v>
      </c>
      <c r="L613" s="40"/>
      <c r="M613" s="39" t="s">
        <v>235</v>
      </c>
      <c r="N613" s="41"/>
      <c r="O613" s="40" t="s">
        <v>232</v>
      </c>
      <c r="P613" s="40"/>
      <c r="Q613" s="41"/>
      <c r="R613" s="41"/>
      <c r="S613" s="40" t="s">
        <v>888</v>
      </c>
      <c r="T613" s="40"/>
      <c r="U613" s="39" t="s">
        <v>235</v>
      </c>
    </row>
    <row r="614" spans="1:21">
      <c r="A614" s="12"/>
      <c r="B614" s="123"/>
      <c r="C614" s="40"/>
      <c r="D614" s="40"/>
      <c r="E614" s="39"/>
      <c r="F614" s="41"/>
      <c r="G614" s="40"/>
      <c r="H614" s="40"/>
      <c r="I614" s="39"/>
      <c r="J614" s="41"/>
      <c r="K614" s="40"/>
      <c r="L614" s="40"/>
      <c r="M614" s="39"/>
      <c r="N614" s="41"/>
      <c r="O614" s="40"/>
      <c r="P614" s="40"/>
      <c r="Q614" s="41"/>
      <c r="R614" s="41"/>
      <c r="S614" s="40"/>
      <c r="T614" s="40"/>
      <c r="U614" s="39"/>
    </row>
    <row r="615" spans="1:21">
      <c r="A615" s="12"/>
      <c r="B615" s="114" t="s">
        <v>835</v>
      </c>
      <c r="C615" s="37">
        <v>2538</v>
      </c>
      <c r="D615" s="37"/>
      <c r="E615" s="35"/>
      <c r="F615" s="35"/>
      <c r="G615" s="33" t="s">
        <v>1061</v>
      </c>
      <c r="H615" s="33"/>
      <c r="I615" s="31" t="s">
        <v>235</v>
      </c>
      <c r="J615" s="35"/>
      <c r="K615" s="33">
        <v>103</v>
      </c>
      <c r="L615" s="33"/>
      <c r="M615" s="35"/>
      <c r="N615" s="35"/>
      <c r="O615" s="33" t="s">
        <v>232</v>
      </c>
      <c r="P615" s="33"/>
      <c r="Q615" s="35"/>
      <c r="R615" s="35"/>
      <c r="S615" s="33" t="s">
        <v>890</v>
      </c>
      <c r="T615" s="33"/>
      <c r="U615" s="31" t="s">
        <v>235</v>
      </c>
    </row>
    <row r="616" spans="1:21">
      <c r="A616" s="12"/>
      <c r="B616" s="114"/>
      <c r="C616" s="37"/>
      <c r="D616" s="37"/>
      <c r="E616" s="35"/>
      <c r="F616" s="35"/>
      <c r="G616" s="33"/>
      <c r="H616" s="33"/>
      <c r="I616" s="31"/>
      <c r="J616" s="35"/>
      <c r="K616" s="33"/>
      <c r="L616" s="33"/>
      <c r="M616" s="35"/>
      <c r="N616" s="35"/>
      <c r="O616" s="33"/>
      <c r="P616" s="33"/>
      <c r="Q616" s="35"/>
      <c r="R616" s="35"/>
      <c r="S616" s="33"/>
      <c r="T616" s="33"/>
      <c r="U616" s="31"/>
    </row>
    <row r="617" spans="1:21">
      <c r="A617" s="12"/>
      <c r="B617" s="123" t="s">
        <v>839</v>
      </c>
      <c r="C617" s="47">
        <v>57932</v>
      </c>
      <c r="D617" s="47"/>
      <c r="E617" s="41"/>
      <c r="F617" s="41"/>
      <c r="G617" s="47">
        <v>66610</v>
      </c>
      <c r="H617" s="47"/>
      <c r="I617" s="41"/>
      <c r="J617" s="41"/>
      <c r="K617" s="40" t="s">
        <v>232</v>
      </c>
      <c r="L617" s="40"/>
      <c r="M617" s="41"/>
      <c r="N617" s="41"/>
      <c r="O617" s="40" t="s">
        <v>1062</v>
      </c>
      <c r="P617" s="40"/>
      <c r="Q617" s="39" t="s">
        <v>235</v>
      </c>
      <c r="R617" s="41"/>
      <c r="S617" s="40" t="s">
        <v>232</v>
      </c>
      <c r="T617" s="40"/>
      <c r="U617" s="41"/>
    </row>
    <row r="618" spans="1:21" ht="15.75" thickBot="1">
      <c r="A618" s="12"/>
      <c r="B618" s="123"/>
      <c r="C618" s="68"/>
      <c r="D618" s="68"/>
      <c r="E618" s="67"/>
      <c r="F618" s="41"/>
      <c r="G618" s="68"/>
      <c r="H618" s="68"/>
      <c r="I618" s="67"/>
      <c r="J618" s="41"/>
      <c r="K618" s="57"/>
      <c r="L618" s="57"/>
      <c r="M618" s="67"/>
      <c r="N618" s="41"/>
      <c r="O618" s="57"/>
      <c r="P618" s="57"/>
      <c r="Q618" s="81"/>
      <c r="R618" s="41"/>
      <c r="S618" s="57"/>
      <c r="T618" s="57"/>
      <c r="U618" s="67"/>
    </row>
    <row r="619" spans="1:21">
      <c r="A619" s="12"/>
      <c r="B619" s="200" t="s">
        <v>49</v>
      </c>
      <c r="C619" s="38">
        <v>57280</v>
      </c>
      <c r="D619" s="38"/>
      <c r="E619" s="36"/>
      <c r="F619" s="35"/>
      <c r="G619" s="38">
        <v>52764</v>
      </c>
      <c r="H619" s="38"/>
      <c r="I619" s="36"/>
      <c r="J619" s="35"/>
      <c r="K619" s="38">
        <v>23391</v>
      </c>
      <c r="L619" s="38"/>
      <c r="M619" s="36"/>
      <c r="N619" s="35"/>
      <c r="O619" s="34" t="s">
        <v>1063</v>
      </c>
      <c r="P619" s="34"/>
      <c r="Q619" s="32" t="s">
        <v>235</v>
      </c>
      <c r="R619" s="35"/>
      <c r="S619" s="38">
        <v>8232</v>
      </c>
      <c r="T619" s="38"/>
      <c r="U619" s="36"/>
    </row>
    <row r="620" spans="1:21">
      <c r="A620" s="12"/>
      <c r="B620" s="200"/>
      <c r="C620" s="37"/>
      <c r="D620" s="37"/>
      <c r="E620" s="35"/>
      <c r="F620" s="35"/>
      <c r="G620" s="37"/>
      <c r="H620" s="37"/>
      <c r="I620" s="35"/>
      <c r="J620" s="35"/>
      <c r="K620" s="37"/>
      <c r="L620" s="37"/>
      <c r="M620" s="35"/>
      <c r="N620" s="35"/>
      <c r="O620" s="33"/>
      <c r="P620" s="33"/>
      <c r="Q620" s="31"/>
      <c r="R620" s="35"/>
      <c r="S620" s="65"/>
      <c r="T620" s="65"/>
      <c r="U620" s="66"/>
    </row>
    <row r="621" spans="1:21">
      <c r="A621" s="12"/>
      <c r="B621" s="194" t="s">
        <v>50</v>
      </c>
      <c r="C621" s="40">
        <v>65</v>
      </c>
      <c r="D621" s="40"/>
      <c r="E621" s="41"/>
      <c r="F621" s="41"/>
      <c r="G621" s="47">
        <v>5168</v>
      </c>
      <c r="H621" s="47"/>
      <c r="I621" s="41"/>
      <c r="J621" s="41"/>
      <c r="K621" s="47">
        <v>1642</v>
      </c>
      <c r="L621" s="47"/>
      <c r="M621" s="41"/>
      <c r="N621" s="41"/>
      <c r="O621" s="40" t="s">
        <v>1064</v>
      </c>
      <c r="P621" s="40"/>
      <c r="Q621" s="39" t="s">
        <v>235</v>
      </c>
      <c r="R621" s="41"/>
      <c r="S621" s="47">
        <v>6808</v>
      </c>
      <c r="T621" s="47"/>
      <c r="U621" s="41"/>
    </row>
    <row r="622" spans="1:21" ht="15.75" thickBot="1">
      <c r="A622" s="12"/>
      <c r="B622" s="194"/>
      <c r="C622" s="57"/>
      <c r="D622" s="57"/>
      <c r="E622" s="67"/>
      <c r="F622" s="41"/>
      <c r="G622" s="68"/>
      <c r="H622" s="68"/>
      <c r="I622" s="67"/>
      <c r="J622" s="41"/>
      <c r="K622" s="68"/>
      <c r="L622" s="68"/>
      <c r="M622" s="67"/>
      <c r="N622" s="41"/>
      <c r="O622" s="57"/>
      <c r="P622" s="57"/>
      <c r="Q622" s="81"/>
      <c r="R622" s="41"/>
      <c r="S622" s="68"/>
      <c r="T622" s="68"/>
      <c r="U622" s="67"/>
    </row>
    <row r="623" spans="1:21">
      <c r="A623" s="12"/>
      <c r="B623" s="200" t="s">
        <v>51</v>
      </c>
      <c r="C623" s="38">
        <v>57345</v>
      </c>
      <c r="D623" s="38"/>
      <c r="E623" s="36"/>
      <c r="F623" s="35"/>
      <c r="G623" s="38">
        <v>57932</v>
      </c>
      <c r="H623" s="38"/>
      <c r="I623" s="36"/>
      <c r="J623" s="35"/>
      <c r="K623" s="38">
        <v>25033</v>
      </c>
      <c r="L623" s="38"/>
      <c r="M623" s="36"/>
      <c r="N623" s="35"/>
      <c r="O623" s="34" t="s">
        <v>1065</v>
      </c>
      <c r="P623" s="34"/>
      <c r="Q623" s="32" t="s">
        <v>235</v>
      </c>
      <c r="R623" s="35"/>
      <c r="S623" s="38">
        <v>15040</v>
      </c>
      <c r="T623" s="38"/>
      <c r="U623" s="36"/>
    </row>
    <row r="624" spans="1:21">
      <c r="A624" s="12"/>
      <c r="B624" s="200"/>
      <c r="C624" s="65"/>
      <c r="D624" s="65"/>
      <c r="E624" s="66"/>
      <c r="F624" s="35"/>
      <c r="G624" s="65"/>
      <c r="H624" s="65"/>
      <c r="I624" s="66"/>
      <c r="J624" s="35"/>
      <c r="K624" s="65"/>
      <c r="L624" s="65"/>
      <c r="M624" s="66"/>
      <c r="N624" s="35"/>
      <c r="O624" s="101"/>
      <c r="P624" s="101"/>
      <c r="Q624" s="64"/>
      <c r="R624" s="35"/>
      <c r="S624" s="65"/>
      <c r="T624" s="65"/>
      <c r="U624" s="66"/>
    </row>
    <row r="625" spans="1:21">
      <c r="A625" s="12"/>
      <c r="B625" s="129" t="s">
        <v>842</v>
      </c>
      <c r="C625" s="41"/>
      <c r="D625" s="41"/>
      <c r="E625" s="41"/>
      <c r="F625" s="41"/>
      <c r="G625" s="41"/>
      <c r="H625" s="41"/>
      <c r="I625" s="41"/>
      <c r="J625" s="41"/>
      <c r="K625" s="41"/>
      <c r="L625" s="41"/>
      <c r="M625" s="41"/>
      <c r="N625" s="41"/>
      <c r="O625" s="41"/>
      <c r="P625" s="41"/>
      <c r="Q625" s="41"/>
      <c r="R625" s="41"/>
      <c r="S625" s="41"/>
      <c r="T625" s="41"/>
      <c r="U625" s="41"/>
    </row>
    <row r="626" spans="1:21">
      <c r="A626" s="12"/>
      <c r="B626" s="129"/>
      <c r="C626" s="41"/>
      <c r="D626" s="41"/>
      <c r="E626" s="41"/>
      <c r="F626" s="41"/>
      <c r="G626" s="41"/>
      <c r="H626" s="41"/>
      <c r="I626" s="41"/>
      <c r="J626" s="41"/>
      <c r="K626" s="41"/>
      <c r="L626" s="41"/>
      <c r="M626" s="41"/>
      <c r="N626" s="41"/>
      <c r="O626" s="41"/>
      <c r="P626" s="41"/>
      <c r="Q626" s="41"/>
      <c r="R626" s="41"/>
      <c r="S626" s="41"/>
      <c r="T626" s="41"/>
      <c r="U626" s="41"/>
    </row>
    <row r="627" spans="1:21">
      <c r="A627" s="12"/>
      <c r="B627" s="175" t="s">
        <v>843</v>
      </c>
      <c r="C627" s="33" t="s">
        <v>232</v>
      </c>
      <c r="D627" s="33"/>
      <c r="E627" s="35"/>
      <c r="F627" s="35"/>
      <c r="G627" s="33" t="s">
        <v>232</v>
      </c>
      <c r="H627" s="33"/>
      <c r="I627" s="35"/>
      <c r="J627" s="35"/>
      <c r="K627" s="37">
        <v>43327</v>
      </c>
      <c r="L627" s="37"/>
      <c r="M627" s="35"/>
      <c r="N627" s="35"/>
      <c r="O627" s="33" t="s">
        <v>232</v>
      </c>
      <c r="P627" s="33"/>
      <c r="Q627" s="35"/>
      <c r="R627" s="35"/>
      <c r="S627" s="37">
        <v>43327</v>
      </c>
      <c r="T627" s="37"/>
      <c r="U627" s="35"/>
    </row>
    <row r="628" spans="1:21" ht="15.75" thickBot="1">
      <c r="A628" s="12"/>
      <c r="B628" s="175"/>
      <c r="C628" s="42"/>
      <c r="D628" s="42"/>
      <c r="E628" s="43"/>
      <c r="F628" s="35"/>
      <c r="G628" s="42"/>
      <c r="H628" s="42"/>
      <c r="I628" s="43"/>
      <c r="J628" s="35"/>
      <c r="K628" s="54"/>
      <c r="L628" s="54"/>
      <c r="M628" s="43"/>
      <c r="N628" s="35"/>
      <c r="O628" s="42"/>
      <c r="P628" s="42"/>
      <c r="Q628" s="43"/>
      <c r="R628" s="35"/>
      <c r="S628" s="54"/>
      <c r="T628" s="54"/>
      <c r="U628" s="43"/>
    </row>
    <row r="629" spans="1:21">
      <c r="A629" s="12"/>
      <c r="B629" s="129" t="s">
        <v>1066</v>
      </c>
      <c r="C629" s="48">
        <v>57345</v>
      </c>
      <c r="D629" s="48"/>
      <c r="E629" s="46"/>
      <c r="F629" s="41"/>
      <c r="G629" s="48">
        <v>57932</v>
      </c>
      <c r="H629" s="48"/>
      <c r="I629" s="46"/>
      <c r="J629" s="41"/>
      <c r="K629" s="48">
        <v>68360</v>
      </c>
      <c r="L629" s="48"/>
      <c r="M629" s="46"/>
      <c r="N629" s="41"/>
      <c r="O629" s="45" t="s">
        <v>1065</v>
      </c>
      <c r="P629" s="45"/>
      <c r="Q629" s="49" t="s">
        <v>235</v>
      </c>
      <c r="R629" s="41"/>
      <c r="S629" s="48">
        <v>58367</v>
      </c>
      <c r="T629" s="48"/>
      <c r="U629" s="46"/>
    </row>
    <row r="630" spans="1:21">
      <c r="A630" s="12"/>
      <c r="B630" s="129"/>
      <c r="C630" s="162"/>
      <c r="D630" s="162"/>
      <c r="E630" s="161"/>
      <c r="F630" s="41"/>
      <c r="G630" s="162"/>
      <c r="H630" s="162"/>
      <c r="I630" s="161"/>
      <c r="J630" s="41"/>
      <c r="K630" s="162"/>
      <c r="L630" s="162"/>
      <c r="M630" s="161"/>
      <c r="N630" s="41"/>
      <c r="O630" s="160"/>
      <c r="P630" s="160"/>
      <c r="Q630" s="193"/>
      <c r="R630" s="41"/>
      <c r="S630" s="162"/>
      <c r="T630" s="162"/>
      <c r="U630" s="161"/>
    </row>
    <row r="631" spans="1:21">
      <c r="A631" s="12"/>
      <c r="B631" s="175" t="s">
        <v>895</v>
      </c>
      <c r="C631" s="33" t="s">
        <v>232</v>
      </c>
      <c r="D631" s="33"/>
      <c r="E631" s="35"/>
      <c r="F631" s="35"/>
      <c r="G631" s="33" t="s">
        <v>232</v>
      </c>
      <c r="H631" s="33"/>
      <c r="I631" s="35"/>
      <c r="J631" s="35"/>
      <c r="K631" s="37">
        <v>1022</v>
      </c>
      <c r="L631" s="37"/>
      <c r="M631" s="35"/>
      <c r="N631" s="35"/>
      <c r="O631" s="33" t="s">
        <v>232</v>
      </c>
      <c r="P631" s="33"/>
      <c r="Q631" s="35"/>
      <c r="R631" s="35"/>
      <c r="S631" s="37">
        <v>1022</v>
      </c>
      <c r="T631" s="37"/>
      <c r="U631" s="35"/>
    </row>
    <row r="632" spans="1:21" ht="15.75" thickBot="1">
      <c r="A632" s="12"/>
      <c r="B632" s="175"/>
      <c r="C632" s="42"/>
      <c r="D632" s="42"/>
      <c r="E632" s="43"/>
      <c r="F632" s="35"/>
      <c r="G632" s="42"/>
      <c r="H632" s="42"/>
      <c r="I632" s="43"/>
      <c r="J632" s="35"/>
      <c r="K632" s="54"/>
      <c r="L632" s="54"/>
      <c r="M632" s="43"/>
      <c r="N632" s="35"/>
      <c r="O632" s="42"/>
      <c r="P632" s="42"/>
      <c r="Q632" s="43"/>
      <c r="R632" s="35"/>
      <c r="S632" s="54"/>
      <c r="T632" s="54"/>
      <c r="U632" s="43"/>
    </row>
    <row r="633" spans="1:21">
      <c r="A633" s="12"/>
      <c r="B633" s="184" t="s">
        <v>56</v>
      </c>
      <c r="C633" s="48">
        <v>57345</v>
      </c>
      <c r="D633" s="48"/>
      <c r="E633" s="46"/>
      <c r="F633" s="41"/>
      <c r="G633" s="48">
        <v>57932</v>
      </c>
      <c r="H633" s="48"/>
      <c r="I633" s="46"/>
      <c r="J633" s="41"/>
      <c r="K633" s="48">
        <v>67338</v>
      </c>
      <c r="L633" s="48"/>
      <c r="M633" s="46"/>
      <c r="N633" s="41"/>
      <c r="O633" s="45" t="s">
        <v>1065</v>
      </c>
      <c r="P633" s="45"/>
      <c r="Q633" s="49" t="s">
        <v>235</v>
      </c>
      <c r="R633" s="41"/>
      <c r="S633" s="48">
        <v>57345</v>
      </c>
      <c r="T633" s="48"/>
      <c r="U633" s="46"/>
    </row>
    <row r="634" spans="1:21">
      <c r="A634" s="12"/>
      <c r="B634" s="184"/>
      <c r="C634" s="162"/>
      <c r="D634" s="162"/>
      <c r="E634" s="161"/>
      <c r="F634" s="41"/>
      <c r="G634" s="162"/>
      <c r="H634" s="162"/>
      <c r="I634" s="161"/>
      <c r="J634" s="41"/>
      <c r="K634" s="162"/>
      <c r="L634" s="162"/>
      <c r="M634" s="161"/>
      <c r="N634" s="41"/>
      <c r="O634" s="40"/>
      <c r="P634" s="40"/>
      <c r="Q634" s="39"/>
      <c r="R634" s="41"/>
      <c r="S634" s="162"/>
      <c r="T634" s="162"/>
      <c r="U634" s="161"/>
    </row>
    <row r="635" spans="1:21">
      <c r="A635" s="12"/>
      <c r="B635" s="173" t="s">
        <v>57</v>
      </c>
      <c r="C635" s="35"/>
      <c r="D635" s="35"/>
      <c r="E635" s="35"/>
      <c r="F635" s="35"/>
      <c r="G635" s="35"/>
      <c r="H635" s="35"/>
      <c r="I635" s="35"/>
      <c r="J635" s="35"/>
      <c r="K635" s="35"/>
      <c r="L635" s="35"/>
      <c r="M635" s="35"/>
      <c r="N635" s="35"/>
      <c r="O635" s="35"/>
      <c r="P635" s="35"/>
      <c r="Q635" s="35"/>
      <c r="R635" s="35"/>
      <c r="S635" s="35"/>
      <c r="T635" s="35"/>
      <c r="U635" s="35"/>
    </row>
    <row r="636" spans="1:21">
      <c r="A636" s="12"/>
      <c r="B636" s="173"/>
      <c r="C636" s="35"/>
      <c r="D636" s="35"/>
      <c r="E636" s="35"/>
      <c r="F636" s="35"/>
      <c r="G636" s="35"/>
      <c r="H636" s="35"/>
      <c r="I636" s="35"/>
      <c r="J636" s="35"/>
      <c r="K636" s="35"/>
      <c r="L636" s="35"/>
      <c r="M636" s="35"/>
      <c r="N636" s="35"/>
      <c r="O636" s="35"/>
      <c r="P636" s="35"/>
      <c r="Q636" s="35"/>
      <c r="R636" s="35"/>
      <c r="S636" s="35"/>
      <c r="T636" s="35"/>
      <c r="U636" s="35"/>
    </row>
    <row r="637" spans="1:21">
      <c r="A637" s="12"/>
      <c r="B637" s="189" t="s">
        <v>58</v>
      </c>
      <c r="C637" s="47">
        <v>17887</v>
      </c>
      <c r="D637" s="47"/>
      <c r="E637" s="41"/>
      <c r="F637" s="41"/>
      <c r="G637" s="47">
        <v>17887</v>
      </c>
      <c r="H637" s="47"/>
      <c r="I637" s="41"/>
      <c r="J637" s="41"/>
      <c r="K637" s="47">
        <v>24259</v>
      </c>
      <c r="L637" s="47"/>
      <c r="M637" s="41"/>
      <c r="N637" s="41"/>
      <c r="O637" s="40" t="s">
        <v>1067</v>
      </c>
      <c r="P637" s="40"/>
      <c r="Q637" s="39" t="s">
        <v>235</v>
      </c>
      <c r="R637" s="41"/>
      <c r="S637" s="47">
        <v>24259</v>
      </c>
      <c r="T637" s="47"/>
      <c r="U637" s="41"/>
    </row>
    <row r="638" spans="1:21">
      <c r="A638" s="12"/>
      <c r="B638" s="189"/>
      <c r="C638" s="47"/>
      <c r="D638" s="47"/>
      <c r="E638" s="41"/>
      <c r="F638" s="41"/>
      <c r="G638" s="47"/>
      <c r="H638" s="47"/>
      <c r="I638" s="41"/>
      <c r="J638" s="41"/>
      <c r="K638" s="47"/>
      <c r="L638" s="47"/>
      <c r="M638" s="41"/>
      <c r="N638" s="41"/>
      <c r="O638" s="40"/>
      <c r="P638" s="40"/>
      <c r="Q638" s="39"/>
      <c r="R638" s="41"/>
      <c r="S638" s="47"/>
      <c r="T638" s="47"/>
      <c r="U638" s="41"/>
    </row>
    <row r="639" spans="1:21">
      <c r="A639" s="12"/>
      <c r="B639" s="183" t="s">
        <v>761</v>
      </c>
      <c r="C639" s="37">
        <v>2233</v>
      </c>
      <c r="D639" s="37"/>
      <c r="E639" s="35"/>
      <c r="F639" s="35"/>
      <c r="G639" s="37">
        <v>2231</v>
      </c>
      <c r="H639" s="37"/>
      <c r="I639" s="35"/>
      <c r="J639" s="35"/>
      <c r="K639" s="37">
        <v>3434</v>
      </c>
      <c r="L639" s="37"/>
      <c r="M639" s="35"/>
      <c r="N639" s="35"/>
      <c r="O639" s="33" t="s">
        <v>1068</v>
      </c>
      <c r="P639" s="33"/>
      <c r="Q639" s="31" t="s">
        <v>235</v>
      </c>
      <c r="R639" s="35"/>
      <c r="S639" s="37">
        <v>3433</v>
      </c>
      <c r="T639" s="37"/>
      <c r="U639" s="35"/>
    </row>
    <row r="640" spans="1:21">
      <c r="A640" s="12"/>
      <c r="B640" s="183"/>
      <c r="C640" s="37"/>
      <c r="D640" s="37"/>
      <c r="E640" s="35"/>
      <c r="F640" s="35"/>
      <c r="G640" s="37"/>
      <c r="H640" s="37"/>
      <c r="I640" s="35"/>
      <c r="J640" s="35"/>
      <c r="K640" s="37"/>
      <c r="L640" s="37"/>
      <c r="M640" s="35"/>
      <c r="N640" s="35"/>
      <c r="O640" s="33"/>
      <c r="P640" s="33"/>
      <c r="Q640" s="31"/>
      <c r="R640" s="35"/>
      <c r="S640" s="37"/>
      <c r="T640" s="37"/>
      <c r="U640" s="35"/>
    </row>
    <row r="641" spans="1:25">
      <c r="A641" s="12"/>
      <c r="B641" s="176" t="s">
        <v>857</v>
      </c>
      <c r="C641" s="47">
        <v>3639</v>
      </c>
      <c r="D641" s="47"/>
      <c r="E641" s="41"/>
      <c r="F641" s="41"/>
      <c r="G641" s="47">
        <v>3639</v>
      </c>
      <c r="H641" s="47"/>
      <c r="I641" s="41"/>
      <c r="J641" s="41"/>
      <c r="K641" s="47">
        <v>2747</v>
      </c>
      <c r="L641" s="47"/>
      <c r="M641" s="41"/>
      <c r="N641" s="41"/>
      <c r="O641" s="40" t="s">
        <v>1069</v>
      </c>
      <c r="P641" s="40"/>
      <c r="Q641" s="39" t="s">
        <v>235</v>
      </c>
      <c r="R641" s="41"/>
      <c r="S641" s="47">
        <v>3639</v>
      </c>
      <c r="T641" s="47"/>
      <c r="U641" s="41"/>
    </row>
    <row r="642" spans="1:25" ht="15.75" thickBot="1">
      <c r="A642" s="12"/>
      <c r="B642" s="176"/>
      <c r="C642" s="68"/>
      <c r="D642" s="68"/>
      <c r="E642" s="67"/>
      <c r="F642" s="41"/>
      <c r="G642" s="68"/>
      <c r="H642" s="68"/>
      <c r="I642" s="67"/>
      <c r="J642" s="41"/>
      <c r="K642" s="68"/>
      <c r="L642" s="68"/>
      <c r="M642" s="67"/>
      <c r="N642" s="41"/>
      <c r="O642" s="57"/>
      <c r="P642" s="57"/>
      <c r="Q642" s="81"/>
      <c r="R642" s="41"/>
      <c r="S642" s="68"/>
      <c r="T642" s="68"/>
      <c r="U642" s="67"/>
    </row>
    <row r="643" spans="1:25">
      <c r="A643" s="12"/>
      <c r="B643" s="185" t="s">
        <v>899</v>
      </c>
      <c r="C643" s="38">
        <v>23759</v>
      </c>
      <c r="D643" s="38"/>
      <c r="E643" s="36"/>
      <c r="F643" s="35"/>
      <c r="G643" s="38">
        <v>23757</v>
      </c>
      <c r="H643" s="38"/>
      <c r="I643" s="36"/>
      <c r="J643" s="35"/>
      <c r="K643" s="38">
        <v>30440</v>
      </c>
      <c r="L643" s="38"/>
      <c r="M643" s="36"/>
      <c r="N643" s="35"/>
      <c r="O643" s="34" t="s">
        <v>1070</v>
      </c>
      <c r="P643" s="34"/>
      <c r="Q643" s="32" t="s">
        <v>235</v>
      </c>
      <c r="R643" s="35"/>
      <c r="S643" s="38">
        <v>31331</v>
      </c>
      <c r="T643" s="38"/>
      <c r="U643" s="36"/>
    </row>
    <row r="644" spans="1:25" ht="15.75" thickBot="1">
      <c r="A644" s="12"/>
      <c r="B644" s="185"/>
      <c r="C644" s="54"/>
      <c r="D644" s="54"/>
      <c r="E644" s="43"/>
      <c r="F644" s="35"/>
      <c r="G644" s="54"/>
      <c r="H644" s="54"/>
      <c r="I644" s="43"/>
      <c r="J644" s="35"/>
      <c r="K644" s="54"/>
      <c r="L644" s="54"/>
      <c r="M644" s="43"/>
      <c r="N644" s="35"/>
      <c r="O644" s="42"/>
      <c r="P644" s="42"/>
      <c r="Q644" s="44"/>
      <c r="R644" s="35"/>
      <c r="S644" s="54"/>
      <c r="T644" s="54"/>
      <c r="U644" s="43"/>
    </row>
    <row r="645" spans="1:25">
      <c r="A645" s="12"/>
      <c r="B645" s="129" t="s">
        <v>901</v>
      </c>
      <c r="C645" s="49" t="s">
        <v>231</v>
      </c>
      <c r="D645" s="48">
        <v>81104</v>
      </c>
      <c r="E645" s="46"/>
      <c r="F645" s="41"/>
      <c r="G645" s="49" t="s">
        <v>231</v>
      </c>
      <c r="H645" s="48">
        <v>81689</v>
      </c>
      <c r="I645" s="46"/>
      <c r="J645" s="41"/>
      <c r="K645" s="49" t="s">
        <v>231</v>
      </c>
      <c r="L645" s="48">
        <v>98800</v>
      </c>
      <c r="M645" s="46"/>
      <c r="N645" s="41"/>
      <c r="O645" s="49" t="s">
        <v>231</v>
      </c>
      <c r="P645" s="45" t="s">
        <v>1071</v>
      </c>
      <c r="Q645" s="49" t="s">
        <v>235</v>
      </c>
      <c r="R645" s="41"/>
      <c r="S645" s="49" t="s">
        <v>231</v>
      </c>
      <c r="T645" s="48">
        <v>89698</v>
      </c>
      <c r="U645" s="46"/>
    </row>
    <row r="646" spans="1:25">
      <c r="A646" s="12"/>
      <c r="B646" s="129"/>
      <c r="C646" s="39"/>
      <c r="D646" s="47"/>
      <c r="E646" s="41"/>
      <c r="F646" s="41"/>
      <c r="G646" s="39"/>
      <c r="H646" s="47"/>
      <c r="I646" s="41"/>
      <c r="J646" s="41"/>
      <c r="K646" s="39"/>
      <c r="L646" s="47"/>
      <c r="M646" s="41"/>
      <c r="N646" s="41"/>
      <c r="O646" s="39"/>
      <c r="P646" s="40"/>
      <c r="Q646" s="39"/>
      <c r="R646" s="41"/>
      <c r="S646" s="193"/>
      <c r="T646" s="162"/>
      <c r="U646" s="161"/>
    </row>
    <row r="647" spans="1:25">
      <c r="A647" s="12"/>
      <c r="B647" s="175" t="s">
        <v>903</v>
      </c>
      <c r="C647" s="31" t="s">
        <v>231</v>
      </c>
      <c r="D647" s="33" t="s">
        <v>232</v>
      </c>
      <c r="E647" s="35"/>
      <c r="F647" s="35"/>
      <c r="G647" s="31" t="s">
        <v>231</v>
      </c>
      <c r="H647" s="33" t="s">
        <v>232</v>
      </c>
      <c r="I647" s="35"/>
      <c r="J647" s="35"/>
      <c r="K647" s="31" t="s">
        <v>231</v>
      </c>
      <c r="L647" s="37">
        <v>8594</v>
      </c>
      <c r="M647" s="35"/>
      <c r="N647" s="35"/>
      <c r="O647" s="31" t="s">
        <v>231</v>
      </c>
      <c r="P647" s="33" t="s">
        <v>232</v>
      </c>
      <c r="Q647" s="35"/>
      <c r="R647" s="35"/>
      <c r="S647" s="31" t="s">
        <v>231</v>
      </c>
      <c r="T647" s="37">
        <v>8594</v>
      </c>
      <c r="U647" s="35"/>
    </row>
    <row r="648" spans="1:25" ht="15.75" thickBot="1">
      <c r="A648" s="12"/>
      <c r="B648" s="175"/>
      <c r="C648" s="44"/>
      <c r="D648" s="42"/>
      <c r="E648" s="43"/>
      <c r="F648" s="35"/>
      <c r="G648" s="44"/>
      <c r="H648" s="42"/>
      <c r="I648" s="43"/>
      <c r="J648" s="35"/>
      <c r="K648" s="44"/>
      <c r="L648" s="54"/>
      <c r="M648" s="43"/>
      <c r="N648" s="35"/>
      <c r="O648" s="44"/>
      <c r="P648" s="42"/>
      <c r="Q648" s="43"/>
      <c r="R648" s="35"/>
      <c r="S648" s="44"/>
      <c r="T648" s="54"/>
      <c r="U648" s="43"/>
    </row>
    <row r="649" spans="1:25">
      <c r="A649" s="12"/>
      <c r="B649" s="184" t="s">
        <v>64</v>
      </c>
      <c r="C649" s="49" t="s">
        <v>231</v>
      </c>
      <c r="D649" s="48">
        <v>81104</v>
      </c>
      <c r="E649" s="46"/>
      <c r="F649" s="41"/>
      <c r="G649" s="49" t="s">
        <v>231</v>
      </c>
      <c r="H649" s="48">
        <v>81689</v>
      </c>
      <c r="I649" s="46"/>
      <c r="J649" s="41"/>
      <c r="K649" s="49" t="s">
        <v>231</v>
      </c>
      <c r="L649" s="48">
        <v>90206</v>
      </c>
      <c r="M649" s="46"/>
      <c r="N649" s="41"/>
      <c r="O649" s="49" t="s">
        <v>231</v>
      </c>
      <c r="P649" s="45" t="s">
        <v>1071</v>
      </c>
      <c r="Q649" s="49" t="s">
        <v>235</v>
      </c>
      <c r="R649" s="41"/>
      <c r="S649" s="49" t="s">
        <v>231</v>
      </c>
      <c r="T649" s="48">
        <v>81104</v>
      </c>
      <c r="U649" s="46"/>
    </row>
    <row r="650" spans="1:25" ht="15.75" thickBot="1">
      <c r="A650" s="12"/>
      <c r="B650" s="184"/>
      <c r="C650" s="50"/>
      <c r="D650" s="53"/>
      <c r="E650" s="52"/>
      <c r="F650" s="41"/>
      <c r="G650" s="50"/>
      <c r="H650" s="53"/>
      <c r="I650" s="52"/>
      <c r="J650" s="41"/>
      <c r="K650" s="50"/>
      <c r="L650" s="53"/>
      <c r="M650" s="52"/>
      <c r="N650" s="41"/>
      <c r="O650" s="50"/>
      <c r="P650" s="51"/>
      <c r="Q650" s="50"/>
      <c r="R650" s="41"/>
      <c r="S650" s="50"/>
      <c r="T650" s="53"/>
      <c r="U650" s="52"/>
    </row>
    <row r="651" spans="1:25" ht="15.75" thickTop="1">
      <c r="A651" s="12"/>
      <c r="B651" s="140"/>
      <c r="C651" s="140"/>
      <c r="D651" s="140"/>
      <c r="E651" s="140"/>
      <c r="F651" s="140"/>
      <c r="G651" s="140"/>
      <c r="H651" s="140"/>
      <c r="I651" s="140"/>
      <c r="J651" s="140"/>
      <c r="K651" s="140"/>
      <c r="L651" s="140"/>
      <c r="M651" s="140"/>
      <c r="N651" s="140"/>
      <c r="O651" s="140"/>
      <c r="P651" s="140"/>
      <c r="Q651" s="140"/>
      <c r="R651" s="140"/>
      <c r="S651" s="140"/>
      <c r="T651" s="140"/>
      <c r="U651" s="140"/>
      <c r="V651" s="140"/>
      <c r="W651" s="140"/>
      <c r="X651" s="140"/>
      <c r="Y651" s="140"/>
    </row>
    <row r="652" spans="1:25">
      <c r="A652" s="12"/>
      <c r="B652" s="140"/>
      <c r="C652" s="140"/>
      <c r="D652" s="140"/>
      <c r="E652" s="140"/>
      <c r="F652" s="140"/>
      <c r="G652" s="140"/>
      <c r="H652" s="140"/>
      <c r="I652" s="140"/>
      <c r="J652" s="140"/>
      <c r="K652" s="140"/>
      <c r="L652" s="140"/>
      <c r="M652" s="140"/>
      <c r="N652" s="140"/>
      <c r="O652" s="140"/>
      <c r="P652" s="140"/>
      <c r="Q652" s="140"/>
      <c r="R652" s="140"/>
      <c r="S652" s="140"/>
      <c r="T652" s="140"/>
      <c r="U652" s="140"/>
      <c r="V652" s="140"/>
      <c r="W652" s="140"/>
      <c r="X652" s="140"/>
      <c r="Y652" s="140"/>
    </row>
    <row r="653" spans="1:25">
      <c r="A653" s="12"/>
      <c r="B653" s="140"/>
      <c r="C653" s="140"/>
      <c r="D653" s="140"/>
      <c r="E653" s="140"/>
      <c r="F653" s="140"/>
      <c r="G653" s="140"/>
      <c r="H653" s="140"/>
      <c r="I653" s="140"/>
      <c r="J653" s="140"/>
      <c r="K653" s="140"/>
      <c r="L653" s="140"/>
      <c r="M653" s="140"/>
      <c r="N653" s="140"/>
      <c r="O653" s="140"/>
      <c r="P653" s="140"/>
      <c r="Q653" s="140"/>
      <c r="R653" s="140"/>
      <c r="S653" s="140"/>
      <c r="T653" s="140"/>
      <c r="U653" s="140"/>
      <c r="V653" s="140"/>
      <c r="W653" s="140"/>
      <c r="X653" s="140"/>
      <c r="Y653" s="140"/>
    </row>
    <row r="654" spans="1:25">
      <c r="A654" s="12"/>
      <c r="B654" s="140"/>
      <c r="C654" s="140"/>
      <c r="D654" s="140"/>
      <c r="E654" s="140"/>
      <c r="F654" s="140"/>
      <c r="G654" s="140"/>
      <c r="H654" s="140"/>
      <c r="I654" s="140"/>
      <c r="J654" s="140"/>
      <c r="K654" s="140"/>
      <c r="L654" s="140"/>
      <c r="M654" s="140"/>
      <c r="N654" s="140"/>
      <c r="O654" s="140"/>
      <c r="P654" s="140"/>
      <c r="Q654" s="140"/>
      <c r="R654" s="140"/>
      <c r="S654" s="140"/>
      <c r="T654" s="140"/>
      <c r="U654" s="140"/>
      <c r="V654" s="140"/>
      <c r="W654" s="140"/>
      <c r="X654" s="140"/>
      <c r="Y654" s="140"/>
    </row>
    <row r="655" spans="1:25">
      <c r="A655" s="12"/>
      <c r="B655" s="28"/>
      <c r="C655" s="28"/>
      <c r="D655" s="28"/>
      <c r="E655" s="28"/>
      <c r="F655" s="28"/>
      <c r="G655" s="28"/>
      <c r="H655" s="28"/>
      <c r="I655" s="28"/>
      <c r="J655" s="28"/>
      <c r="K655" s="28"/>
      <c r="L655" s="28"/>
      <c r="M655" s="28"/>
      <c r="N655" s="28"/>
      <c r="O655" s="28"/>
      <c r="P655" s="28"/>
      <c r="Q655" s="28"/>
      <c r="R655" s="28"/>
      <c r="S655" s="28"/>
      <c r="T655" s="28"/>
      <c r="U655" s="28"/>
    </row>
    <row r="656" spans="1:25">
      <c r="A656" s="12"/>
      <c r="B656" s="17"/>
      <c r="C656" s="17"/>
      <c r="D656" s="17"/>
      <c r="E656" s="17"/>
      <c r="F656" s="17"/>
      <c r="G656" s="17"/>
      <c r="H656" s="17"/>
      <c r="I656" s="17"/>
      <c r="J656" s="17"/>
      <c r="K656" s="17"/>
      <c r="L656" s="17"/>
      <c r="M656" s="17"/>
      <c r="N656" s="17"/>
      <c r="O656" s="17"/>
      <c r="P656" s="17"/>
      <c r="Q656" s="17"/>
      <c r="R656" s="17"/>
      <c r="S656" s="17"/>
      <c r="T656" s="17"/>
      <c r="U656" s="17"/>
    </row>
    <row r="657" spans="1:21">
      <c r="A657" s="12"/>
      <c r="B657" s="123"/>
      <c r="C657" s="76" t="s">
        <v>904</v>
      </c>
      <c r="D657" s="76"/>
      <c r="E657" s="76"/>
      <c r="F657" s="76"/>
      <c r="G657" s="76"/>
      <c r="H657" s="76"/>
      <c r="I657" s="76"/>
      <c r="J657" s="76"/>
      <c r="K657" s="76"/>
      <c r="L657" s="76"/>
      <c r="M657" s="76"/>
      <c r="N657" s="76"/>
      <c r="O657" s="76"/>
      <c r="P657" s="76"/>
      <c r="Q657" s="76"/>
      <c r="R657" s="76"/>
      <c r="S657" s="76"/>
      <c r="T657" s="76"/>
      <c r="U657" s="76"/>
    </row>
    <row r="658" spans="1:21">
      <c r="A658" s="12"/>
      <c r="B658" s="123"/>
      <c r="C658" s="76" t="s">
        <v>876</v>
      </c>
      <c r="D658" s="76"/>
      <c r="E658" s="76"/>
      <c r="F658" s="76"/>
      <c r="G658" s="76"/>
      <c r="H658" s="76"/>
      <c r="I658" s="76"/>
      <c r="J658" s="76"/>
      <c r="K658" s="76"/>
      <c r="L658" s="76"/>
      <c r="M658" s="76"/>
      <c r="N658" s="76"/>
      <c r="O658" s="76"/>
      <c r="P658" s="76"/>
      <c r="Q658" s="76"/>
      <c r="R658" s="76"/>
      <c r="S658" s="76"/>
      <c r="T658" s="76"/>
      <c r="U658" s="76"/>
    </row>
    <row r="659" spans="1:21" ht="15.75" thickBot="1">
      <c r="A659" s="12"/>
      <c r="B659" s="123"/>
      <c r="C659" s="77" t="s">
        <v>905</v>
      </c>
      <c r="D659" s="77"/>
      <c r="E659" s="77"/>
      <c r="F659" s="77"/>
      <c r="G659" s="77"/>
      <c r="H659" s="77"/>
      <c r="I659" s="77"/>
      <c r="J659" s="77"/>
      <c r="K659" s="77"/>
      <c r="L659" s="77"/>
      <c r="M659" s="77"/>
      <c r="N659" s="77"/>
      <c r="O659" s="77"/>
      <c r="P659" s="77"/>
      <c r="Q659" s="77"/>
      <c r="R659" s="77"/>
      <c r="S659" s="77"/>
      <c r="T659" s="77"/>
      <c r="U659" s="77"/>
    </row>
    <row r="660" spans="1:21">
      <c r="A660" s="12"/>
      <c r="B660" s="123"/>
      <c r="C660" s="170" t="s">
        <v>813</v>
      </c>
      <c r="D660" s="170"/>
      <c r="E660" s="170"/>
      <c r="F660" s="46"/>
      <c r="G660" s="170" t="s">
        <v>1053</v>
      </c>
      <c r="H660" s="170"/>
      <c r="I660" s="170"/>
      <c r="J660" s="46"/>
      <c r="K660" s="170" t="s">
        <v>820</v>
      </c>
      <c r="L660" s="170"/>
      <c r="M660" s="170"/>
      <c r="N660" s="46"/>
      <c r="O660" s="170" t="s">
        <v>822</v>
      </c>
      <c r="P660" s="170"/>
      <c r="Q660" s="170"/>
      <c r="R660" s="46"/>
      <c r="S660" s="170" t="s">
        <v>358</v>
      </c>
      <c r="T660" s="170"/>
      <c r="U660" s="170"/>
    </row>
    <row r="661" spans="1:21">
      <c r="A661" s="12"/>
      <c r="B661" s="123"/>
      <c r="C661" s="169" t="s">
        <v>814</v>
      </c>
      <c r="D661" s="169"/>
      <c r="E661" s="169"/>
      <c r="F661" s="41"/>
      <c r="G661" s="169"/>
      <c r="H661" s="169"/>
      <c r="I661" s="169"/>
      <c r="J661" s="41"/>
      <c r="K661" s="169" t="s">
        <v>821</v>
      </c>
      <c r="L661" s="169"/>
      <c r="M661" s="169"/>
      <c r="N661" s="41"/>
      <c r="O661" s="169" t="s">
        <v>823</v>
      </c>
      <c r="P661" s="169"/>
      <c r="Q661" s="169"/>
      <c r="R661" s="41"/>
      <c r="S661" s="169" t="s">
        <v>824</v>
      </c>
      <c r="T661" s="169"/>
      <c r="U661" s="169"/>
    </row>
    <row r="662" spans="1:21" ht="15.75" thickBot="1">
      <c r="A662" s="12"/>
      <c r="B662" s="123"/>
      <c r="C662" s="171" t="s">
        <v>1052</v>
      </c>
      <c r="D662" s="171"/>
      <c r="E662" s="171"/>
      <c r="F662" s="41"/>
      <c r="G662" s="171"/>
      <c r="H662" s="171"/>
      <c r="I662" s="171"/>
      <c r="J662" s="41"/>
      <c r="K662" s="172"/>
      <c r="L662" s="172"/>
      <c r="M662" s="172"/>
      <c r="N662" s="41"/>
      <c r="O662" s="172"/>
      <c r="P662" s="172"/>
      <c r="Q662" s="172"/>
      <c r="R662" s="41"/>
      <c r="S662" s="172"/>
      <c r="T662" s="172"/>
      <c r="U662" s="172"/>
    </row>
    <row r="663" spans="1:21">
      <c r="A663" s="12"/>
      <c r="B663" s="173" t="s">
        <v>36</v>
      </c>
      <c r="C663" s="32" t="s">
        <v>231</v>
      </c>
      <c r="D663" s="34" t="s">
        <v>232</v>
      </c>
      <c r="E663" s="36"/>
      <c r="F663" s="35"/>
      <c r="G663" s="32" t="s">
        <v>231</v>
      </c>
      <c r="H663" s="34" t="s">
        <v>232</v>
      </c>
      <c r="I663" s="36"/>
      <c r="J663" s="35"/>
      <c r="K663" s="32" t="s">
        <v>231</v>
      </c>
      <c r="L663" s="38">
        <v>456161</v>
      </c>
      <c r="M663" s="36"/>
      <c r="N663" s="35"/>
      <c r="O663" s="32" t="s">
        <v>231</v>
      </c>
      <c r="P663" s="34" t="s">
        <v>232</v>
      </c>
      <c r="Q663" s="36"/>
      <c r="R663" s="35"/>
      <c r="S663" s="32" t="s">
        <v>231</v>
      </c>
      <c r="T663" s="38">
        <v>456161</v>
      </c>
      <c r="U663" s="36"/>
    </row>
    <row r="664" spans="1:21" ht="15.75" thickBot="1">
      <c r="A664" s="12"/>
      <c r="B664" s="173"/>
      <c r="C664" s="44"/>
      <c r="D664" s="42"/>
      <c r="E664" s="43"/>
      <c r="F664" s="35"/>
      <c r="G664" s="44"/>
      <c r="H664" s="42"/>
      <c r="I664" s="43"/>
      <c r="J664" s="35"/>
      <c r="K664" s="44"/>
      <c r="L664" s="54"/>
      <c r="M664" s="43"/>
      <c r="N664" s="35"/>
      <c r="O664" s="44"/>
      <c r="P664" s="42"/>
      <c r="Q664" s="43"/>
      <c r="R664" s="35"/>
      <c r="S664" s="44"/>
      <c r="T664" s="54"/>
      <c r="U664" s="43"/>
    </row>
    <row r="665" spans="1:21">
      <c r="A665" s="12"/>
      <c r="B665" s="86" t="s">
        <v>37</v>
      </c>
      <c r="C665" s="46"/>
      <c r="D665" s="46"/>
      <c r="E665" s="46"/>
      <c r="F665" s="18"/>
      <c r="G665" s="46"/>
      <c r="H665" s="46"/>
      <c r="I665" s="46"/>
      <c r="J665" s="18"/>
      <c r="K665" s="46"/>
      <c r="L665" s="46"/>
      <c r="M665" s="46"/>
      <c r="N665" s="18"/>
      <c r="O665" s="46"/>
      <c r="P665" s="46"/>
      <c r="Q665" s="46"/>
      <c r="R665" s="18"/>
      <c r="S665" s="46"/>
      <c r="T665" s="46"/>
      <c r="U665" s="46"/>
    </row>
    <row r="666" spans="1:21">
      <c r="A666" s="12"/>
      <c r="B666" s="175" t="s">
        <v>38</v>
      </c>
      <c r="C666" s="33" t="s">
        <v>232</v>
      </c>
      <c r="D666" s="33"/>
      <c r="E666" s="35"/>
      <c r="F666" s="35"/>
      <c r="G666" s="33" t="s">
        <v>232</v>
      </c>
      <c r="H666" s="33"/>
      <c r="I666" s="35"/>
      <c r="J666" s="35"/>
      <c r="K666" s="37">
        <v>357083</v>
      </c>
      <c r="L666" s="37"/>
      <c r="M666" s="35"/>
      <c r="N666" s="35"/>
      <c r="O666" s="33" t="s">
        <v>232</v>
      </c>
      <c r="P666" s="33"/>
      <c r="Q666" s="35"/>
      <c r="R666" s="35"/>
      <c r="S666" s="37">
        <v>357083</v>
      </c>
      <c r="T666" s="37"/>
      <c r="U666" s="35"/>
    </row>
    <row r="667" spans="1:21">
      <c r="A667" s="12"/>
      <c r="B667" s="175"/>
      <c r="C667" s="33"/>
      <c r="D667" s="33"/>
      <c r="E667" s="35"/>
      <c r="F667" s="35"/>
      <c r="G667" s="33"/>
      <c r="H667" s="33"/>
      <c r="I667" s="35"/>
      <c r="J667" s="35"/>
      <c r="K667" s="37"/>
      <c r="L667" s="37"/>
      <c r="M667" s="35"/>
      <c r="N667" s="35"/>
      <c r="O667" s="33"/>
      <c r="P667" s="33"/>
      <c r="Q667" s="35"/>
      <c r="R667" s="35"/>
      <c r="S667" s="37"/>
      <c r="T667" s="37"/>
      <c r="U667" s="35"/>
    </row>
    <row r="668" spans="1:21">
      <c r="A668" s="12"/>
      <c r="B668" s="176" t="s">
        <v>39</v>
      </c>
      <c r="C668" s="40" t="s">
        <v>232</v>
      </c>
      <c r="D668" s="40"/>
      <c r="E668" s="41"/>
      <c r="F668" s="41"/>
      <c r="G668" s="47">
        <v>8032</v>
      </c>
      <c r="H668" s="47"/>
      <c r="I668" s="41"/>
      <c r="J668" s="41"/>
      <c r="K668" s="47">
        <v>27872</v>
      </c>
      <c r="L668" s="47"/>
      <c r="M668" s="41"/>
      <c r="N668" s="41"/>
      <c r="O668" s="40" t="s">
        <v>232</v>
      </c>
      <c r="P668" s="40"/>
      <c r="Q668" s="41"/>
      <c r="R668" s="41"/>
      <c r="S668" s="47">
        <v>35904</v>
      </c>
      <c r="T668" s="47"/>
      <c r="U668" s="41"/>
    </row>
    <row r="669" spans="1:21">
      <c r="A669" s="12"/>
      <c r="B669" s="176"/>
      <c r="C669" s="40"/>
      <c r="D669" s="40"/>
      <c r="E669" s="41"/>
      <c r="F669" s="41"/>
      <c r="G669" s="47"/>
      <c r="H669" s="47"/>
      <c r="I669" s="41"/>
      <c r="J669" s="41"/>
      <c r="K669" s="47"/>
      <c r="L669" s="47"/>
      <c r="M669" s="41"/>
      <c r="N669" s="41"/>
      <c r="O669" s="40"/>
      <c r="P669" s="40"/>
      <c r="Q669" s="41"/>
      <c r="R669" s="41"/>
      <c r="S669" s="47"/>
      <c r="T669" s="47"/>
      <c r="U669" s="41"/>
    </row>
    <row r="670" spans="1:21">
      <c r="A670" s="12"/>
      <c r="B670" s="175" t="s">
        <v>825</v>
      </c>
      <c r="C670" s="33" t="s">
        <v>232</v>
      </c>
      <c r="D670" s="33"/>
      <c r="E670" s="35"/>
      <c r="F670" s="35"/>
      <c r="G670" s="37">
        <v>3094</v>
      </c>
      <c r="H670" s="37"/>
      <c r="I670" s="35"/>
      <c r="J670" s="35"/>
      <c r="K670" s="33" t="s">
        <v>906</v>
      </c>
      <c r="L670" s="33"/>
      <c r="M670" s="31" t="s">
        <v>235</v>
      </c>
      <c r="N670" s="35"/>
      <c r="O670" s="33" t="s">
        <v>232</v>
      </c>
      <c r="P670" s="33"/>
      <c r="Q670" s="35"/>
      <c r="R670" s="35"/>
      <c r="S670" s="33" t="s">
        <v>907</v>
      </c>
      <c r="T670" s="33"/>
      <c r="U670" s="31" t="s">
        <v>235</v>
      </c>
    </row>
    <row r="671" spans="1:21" ht="15.75" thickBot="1">
      <c r="A671" s="12"/>
      <c r="B671" s="175"/>
      <c r="C671" s="42"/>
      <c r="D671" s="42"/>
      <c r="E671" s="43"/>
      <c r="F671" s="35"/>
      <c r="G671" s="54"/>
      <c r="H671" s="54"/>
      <c r="I671" s="43"/>
      <c r="J671" s="35"/>
      <c r="K671" s="42"/>
      <c r="L671" s="42"/>
      <c r="M671" s="44"/>
      <c r="N671" s="35"/>
      <c r="O671" s="42"/>
      <c r="P671" s="42"/>
      <c r="Q671" s="43"/>
      <c r="R671" s="35"/>
      <c r="S671" s="42"/>
      <c r="T671" s="42"/>
      <c r="U671" s="44"/>
    </row>
    <row r="672" spans="1:21">
      <c r="A672" s="12"/>
      <c r="B672" s="41"/>
      <c r="C672" s="45" t="s">
        <v>232</v>
      </c>
      <c r="D672" s="45"/>
      <c r="E672" s="46"/>
      <c r="F672" s="41"/>
      <c r="G672" s="48">
        <v>11126</v>
      </c>
      <c r="H672" s="48"/>
      <c r="I672" s="46"/>
      <c r="J672" s="41"/>
      <c r="K672" s="48">
        <v>360953</v>
      </c>
      <c r="L672" s="48"/>
      <c r="M672" s="46"/>
      <c r="N672" s="41"/>
      <c r="O672" s="45" t="s">
        <v>232</v>
      </c>
      <c r="P672" s="45"/>
      <c r="Q672" s="46"/>
      <c r="R672" s="41"/>
      <c r="S672" s="48">
        <v>372079</v>
      </c>
      <c r="T672" s="48"/>
      <c r="U672" s="46"/>
    </row>
    <row r="673" spans="1:21" ht="15.75" thickBot="1">
      <c r="A673" s="12"/>
      <c r="B673" s="41"/>
      <c r="C673" s="57"/>
      <c r="D673" s="57"/>
      <c r="E673" s="67"/>
      <c r="F673" s="41"/>
      <c r="G673" s="68"/>
      <c r="H673" s="68"/>
      <c r="I673" s="67"/>
      <c r="J673" s="41"/>
      <c r="K673" s="68"/>
      <c r="L673" s="68"/>
      <c r="M673" s="67"/>
      <c r="N673" s="41"/>
      <c r="O673" s="57"/>
      <c r="P673" s="57"/>
      <c r="Q673" s="67"/>
      <c r="R673" s="41"/>
      <c r="S673" s="68"/>
      <c r="T673" s="68"/>
      <c r="U673" s="67"/>
    </row>
    <row r="674" spans="1:21">
      <c r="A674" s="12"/>
      <c r="B674" s="173" t="s">
        <v>829</v>
      </c>
      <c r="C674" s="34" t="s">
        <v>232</v>
      </c>
      <c r="D674" s="34"/>
      <c r="E674" s="36"/>
      <c r="F674" s="35"/>
      <c r="G674" s="34" t="s">
        <v>909</v>
      </c>
      <c r="H674" s="34"/>
      <c r="I674" s="32" t="s">
        <v>235</v>
      </c>
      <c r="J674" s="35"/>
      <c r="K674" s="38">
        <v>95208</v>
      </c>
      <c r="L674" s="38"/>
      <c r="M674" s="36"/>
      <c r="N674" s="35"/>
      <c r="O674" s="34" t="s">
        <v>232</v>
      </c>
      <c r="P674" s="34"/>
      <c r="Q674" s="36"/>
      <c r="R674" s="35"/>
      <c r="S674" s="38">
        <v>84082</v>
      </c>
      <c r="T674" s="38"/>
      <c r="U674" s="36"/>
    </row>
    <row r="675" spans="1:21">
      <c r="A675" s="12"/>
      <c r="B675" s="173"/>
      <c r="C675" s="33"/>
      <c r="D675" s="33"/>
      <c r="E675" s="35"/>
      <c r="F675" s="35"/>
      <c r="G675" s="101"/>
      <c r="H675" s="101"/>
      <c r="I675" s="64"/>
      <c r="J675" s="35"/>
      <c r="K675" s="65"/>
      <c r="L675" s="65"/>
      <c r="M675" s="66"/>
      <c r="N675" s="35"/>
      <c r="O675" s="33"/>
      <c r="P675" s="33"/>
      <c r="Q675" s="35"/>
      <c r="R675" s="35"/>
      <c r="S675" s="65"/>
      <c r="T675" s="65"/>
      <c r="U675" s="66"/>
    </row>
    <row r="676" spans="1:21">
      <c r="A676" s="12"/>
      <c r="B676" s="123" t="s">
        <v>47</v>
      </c>
      <c r="C676" s="40" t="s">
        <v>910</v>
      </c>
      <c r="D676" s="40"/>
      <c r="E676" s="39" t="s">
        <v>235</v>
      </c>
      <c r="F676" s="41"/>
      <c r="G676" s="40" t="s">
        <v>1072</v>
      </c>
      <c r="H676" s="40"/>
      <c r="I676" s="39" t="s">
        <v>235</v>
      </c>
      <c r="J676" s="41"/>
      <c r="K676" s="40" t="s">
        <v>913</v>
      </c>
      <c r="L676" s="40"/>
      <c r="M676" s="39" t="s">
        <v>235</v>
      </c>
      <c r="N676" s="41"/>
      <c r="O676" s="40" t="s">
        <v>232</v>
      </c>
      <c r="P676" s="40"/>
      <c r="Q676" s="41"/>
      <c r="R676" s="41"/>
      <c r="S676" s="40" t="s">
        <v>914</v>
      </c>
      <c r="T676" s="40"/>
      <c r="U676" s="39" t="s">
        <v>235</v>
      </c>
    </row>
    <row r="677" spans="1:21">
      <c r="A677" s="12"/>
      <c r="B677" s="123"/>
      <c r="C677" s="40"/>
      <c r="D677" s="40"/>
      <c r="E677" s="39"/>
      <c r="F677" s="41"/>
      <c r="G677" s="40"/>
      <c r="H677" s="40"/>
      <c r="I677" s="39"/>
      <c r="J677" s="41"/>
      <c r="K677" s="40"/>
      <c r="L677" s="40"/>
      <c r="M677" s="39"/>
      <c r="N677" s="41"/>
      <c r="O677" s="40"/>
      <c r="P677" s="40"/>
      <c r="Q677" s="41"/>
      <c r="R677" s="41"/>
      <c r="S677" s="40"/>
      <c r="T677" s="40"/>
      <c r="U677" s="39"/>
    </row>
    <row r="678" spans="1:21">
      <c r="A678" s="12"/>
      <c r="B678" s="183" t="s">
        <v>835</v>
      </c>
      <c r="C678" s="37">
        <v>7230</v>
      </c>
      <c r="D678" s="37"/>
      <c r="E678" s="35"/>
      <c r="F678" s="35"/>
      <c r="G678" s="33" t="s">
        <v>1073</v>
      </c>
      <c r="H678" s="33"/>
      <c r="I678" s="31" t="s">
        <v>235</v>
      </c>
      <c r="J678" s="35"/>
      <c r="K678" s="33" t="s">
        <v>917</v>
      </c>
      <c r="L678" s="33"/>
      <c r="M678" s="31" t="s">
        <v>235</v>
      </c>
      <c r="N678" s="35"/>
      <c r="O678" s="33" t="s">
        <v>232</v>
      </c>
      <c r="P678" s="33"/>
      <c r="Q678" s="35"/>
      <c r="R678" s="35"/>
      <c r="S678" s="33" t="s">
        <v>918</v>
      </c>
      <c r="T678" s="33"/>
      <c r="U678" s="31" t="s">
        <v>235</v>
      </c>
    </row>
    <row r="679" spans="1:21">
      <c r="A679" s="12"/>
      <c r="B679" s="183"/>
      <c r="C679" s="37"/>
      <c r="D679" s="37"/>
      <c r="E679" s="35"/>
      <c r="F679" s="35"/>
      <c r="G679" s="33"/>
      <c r="H679" s="33"/>
      <c r="I679" s="31"/>
      <c r="J679" s="35"/>
      <c r="K679" s="33"/>
      <c r="L679" s="33"/>
      <c r="M679" s="31"/>
      <c r="N679" s="35"/>
      <c r="O679" s="33"/>
      <c r="P679" s="33"/>
      <c r="Q679" s="35"/>
      <c r="R679" s="35"/>
      <c r="S679" s="33"/>
      <c r="T679" s="33"/>
      <c r="U679" s="31"/>
    </row>
    <row r="680" spans="1:21">
      <c r="A680" s="12"/>
      <c r="B680" s="123" t="s">
        <v>839</v>
      </c>
      <c r="C680" s="47">
        <v>93324</v>
      </c>
      <c r="D680" s="47"/>
      <c r="E680" s="41"/>
      <c r="F680" s="41"/>
      <c r="G680" s="47">
        <v>121047</v>
      </c>
      <c r="H680" s="47"/>
      <c r="I680" s="41"/>
      <c r="J680" s="41"/>
      <c r="K680" s="40" t="s">
        <v>232</v>
      </c>
      <c r="L680" s="40"/>
      <c r="M680" s="41"/>
      <c r="N680" s="41"/>
      <c r="O680" s="40" t="s">
        <v>1074</v>
      </c>
      <c r="P680" s="40"/>
      <c r="Q680" s="39" t="s">
        <v>235</v>
      </c>
      <c r="R680" s="41"/>
      <c r="S680" s="40" t="s">
        <v>232</v>
      </c>
      <c r="T680" s="40"/>
      <c r="U680" s="41"/>
    </row>
    <row r="681" spans="1:21" ht="15.75" thickBot="1">
      <c r="A681" s="12"/>
      <c r="B681" s="123"/>
      <c r="C681" s="68"/>
      <c r="D681" s="68"/>
      <c r="E681" s="67"/>
      <c r="F681" s="41"/>
      <c r="G681" s="68"/>
      <c r="H681" s="68"/>
      <c r="I681" s="67"/>
      <c r="J681" s="41"/>
      <c r="K681" s="57"/>
      <c r="L681" s="57"/>
      <c r="M681" s="67"/>
      <c r="N681" s="41"/>
      <c r="O681" s="57"/>
      <c r="P681" s="57"/>
      <c r="Q681" s="81"/>
      <c r="R681" s="41"/>
      <c r="S681" s="57"/>
      <c r="T681" s="57"/>
      <c r="U681" s="67"/>
    </row>
    <row r="682" spans="1:21">
      <c r="A682" s="12"/>
      <c r="B682" s="200" t="s">
        <v>49</v>
      </c>
      <c r="C682" s="38">
        <v>90480</v>
      </c>
      <c r="D682" s="38"/>
      <c r="E682" s="36"/>
      <c r="F682" s="35"/>
      <c r="G682" s="38">
        <v>85020</v>
      </c>
      <c r="H682" s="38"/>
      <c r="I682" s="36"/>
      <c r="J682" s="35"/>
      <c r="K682" s="38">
        <v>79970</v>
      </c>
      <c r="L682" s="38"/>
      <c r="M682" s="36"/>
      <c r="N682" s="35"/>
      <c r="O682" s="34" t="s">
        <v>1074</v>
      </c>
      <c r="P682" s="34"/>
      <c r="Q682" s="32" t="s">
        <v>235</v>
      </c>
      <c r="R682" s="35"/>
      <c r="S682" s="38">
        <v>41099</v>
      </c>
      <c r="T682" s="38"/>
      <c r="U682" s="36"/>
    </row>
    <row r="683" spans="1:21">
      <c r="A683" s="12"/>
      <c r="B683" s="200"/>
      <c r="C683" s="37"/>
      <c r="D683" s="37"/>
      <c r="E683" s="35"/>
      <c r="F683" s="35"/>
      <c r="G683" s="37"/>
      <c r="H683" s="37"/>
      <c r="I683" s="35"/>
      <c r="J683" s="35"/>
      <c r="K683" s="37"/>
      <c r="L683" s="37"/>
      <c r="M683" s="35"/>
      <c r="N683" s="35"/>
      <c r="O683" s="33"/>
      <c r="P683" s="33"/>
      <c r="Q683" s="31"/>
      <c r="R683" s="35"/>
      <c r="S683" s="65"/>
      <c r="T683" s="65"/>
      <c r="U683" s="66"/>
    </row>
    <row r="684" spans="1:21">
      <c r="A684" s="12"/>
      <c r="B684" s="176" t="s">
        <v>1075</v>
      </c>
      <c r="C684" s="40" t="s">
        <v>232</v>
      </c>
      <c r="D684" s="40"/>
      <c r="E684" s="41"/>
      <c r="F684" s="41"/>
      <c r="G684" s="47">
        <v>8304</v>
      </c>
      <c r="H684" s="47"/>
      <c r="I684" s="41"/>
      <c r="J684" s="41"/>
      <c r="K684" s="40" t="s">
        <v>926</v>
      </c>
      <c r="L684" s="40"/>
      <c r="M684" s="39" t="s">
        <v>235</v>
      </c>
      <c r="N684" s="41"/>
      <c r="O684" s="40" t="s">
        <v>232</v>
      </c>
      <c r="P684" s="40"/>
      <c r="Q684" s="41"/>
      <c r="R684" s="41"/>
      <c r="S684" s="47">
        <v>5319</v>
      </c>
      <c r="T684" s="47"/>
      <c r="U684" s="41"/>
    </row>
    <row r="685" spans="1:21" ht="15.75" thickBot="1">
      <c r="A685" s="12"/>
      <c r="B685" s="176"/>
      <c r="C685" s="57"/>
      <c r="D685" s="57"/>
      <c r="E685" s="67"/>
      <c r="F685" s="41"/>
      <c r="G685" s="68"/>
      <c r="H685" s="68"/>
      <c r="I685" s="67"/>
      <c r="J685" s="41"/>
      <c r="K685" s="57"/>
      <c r="L685" s="57"/>
      <c r="M685" s="81"/>
      <c r="N685" s="41"/>
      <c r="O685" s="57"/>
      <c r="P685" s="57"/>
      <c r="Q685" s="67"/>
      <c r="R685" s="41"/>
      <c r="S685" s="68"/>
      <c r="T685" s="68"/>
      <c r="U685" s="67"/>
    </row>
    <row r="686" spans="1:21">
      <c r="A686" s="12"/>
      <c r="B686" s="200" t="s">
        <v>51</v>
      </c>
      <c r="C686" s="38">
        <v>90480</v>
      </c>
      <c r="D686" s="38"/>
      <c r="E686" s="36"/>
      <c r="F686" s="35"/>
      <c r="G686" s="38">
        <v>93324</v>
      </c>
      <c r="H686" s="38"/>
      <c r="I686" s="36"/>
      <c r="J686" s="35"/>
      <c r="K686" s="38">
        <v>76985</v>
      </c>
      <c r="L686" s="38"/>
      <c r="M686" s="36"/>
      <c r="N686" s="35"/>
      <c r="O686" s="34" t="s">
        <v>1074</v>
      </c>
      <c r="P686" s="34"/>
      <c r="Q686" s="32" t="s">
        <v>235</v>
      </c>
      <c r="R686" s="35"/>
      <c r="S686" s="38">
        <v>46418</v>
      </c>
      <c r="T686" s="38"/>
      <c r="U686" s="36"/>
    </row>
    <row r="687" spans="1:21">
      <c r="A687" s="12"/>
      <c r="B687" s="200"/>
      <c r="C687" s="65"/>
      <c r="D687" s="65"/>
      <c r="E687" s="66"/>
      <c r="F687" s="35"/>
      <c r="G687" s="65"/>
      <c r="H687" s="65"/>
      <c r="I687" s="66"/>
      <c r="J687" s="35"/>
      <c r="K687" s="65"/>
      <c r="L687" s="65"/>
      <c r="M687" s="66"/>
      <c r="N687" s="35"/>
      <c r="O687" s="101"/>
      <c r="P687" s="101"/>
      <c r="Q687" s="64"/>
      <c r="R687" s="35"/>
      <c r="S687" s="65"/>
      <c r="T687" s="65"/>
      <c r="U687" s="66"/>
    </row>
    <row r="688" spans="1:21">
      <c r="A688" s="12"/>
      <c r="B688" s="167" t="s">
        <v>842</v>
      </c>
      <c r="C688" s="41"/>
      <c r="D688" s="41"/>
      <c r="E688" s="41"/>
      <c r="F688" s="18"/>
      <c r="G688" s="41"/>
      <c r="H688" s="41"/>
      <c r="I688" s="41"/>
      <c r="J688" s="18"/>
      <c r="K688" s="41"/>
      <c r="L688" s="41"/>
      <c r="M688" s="41"/>
      <c r="N688" s="18"/>
      <c r="O688" s="41"/>
      <c r="P688" s="41"/>
      <c r="Q688" s="41"/>
      <c r="R688" s="18"/>
      <c r="S688" s="41"/>
      <c r="T688" s="41"/>
      <c r="U688" s="41"/>
    </row>
    <row r="689" spans="1:21">
      <c r="A689" s="12"/>
      <c r="B689" s="114" t="s">
        <v>843</v>
      </c>
      <c r="C689" s="33" t="s">
        <v>232</v>
      </c>
      <c r="D689" s="33"/>
      <c r="E689" s="35"/>
      <c r="F689" s="35"/>
      <c r="G689" s="33" t="s">
        <v>232</v>
      </c>
      <c r="H689" s="33"/>
      <c r="I689" s="35"/>
      <c r="J689" s="35"/>
      <c r="K689" s="37">
        <v>43092</v>
      </c>
      <c r="L689" s="37"/>
      <c r="M689" s="35"/>
      <c r="N689" s="35"/>
      <c r="O689" s="33" t="s">
        <v>232</v>
      </c>
      <c r="P689" s="33"/>
      <c r="Q689" s="35"/>
      <c r="R689" s="35"/>
      <c r="S689" s="37">
        <v>43092</v>
      </c>
      <c r="T689" s="37"/>
      <c r="U689" s="35"/>
    </row>
    <row r="690" spans="1:21" ht="15.75" thickBot="1">
      <c r="A690" s="12"/>
      <c r="B690" s="114"/>
      <c r="C690" s="42"/>
      <c r="D690" s="42"/>
      <c r="E690" s="43"/>
      <c r="F690" s="35"/>
      <c r="G690" s="42"/>
      <c r="H690" s="42"/>
      <c r="I690" s="43"/>
      <c r="J690" s="35"/>
      <c r="K690" s="54"/>
      <c r="L690" s="54"/>
      <c r="M690" s="43"/>
      <c r="N690" s="35"/>
      <c r="O690" s="42"/>
      <c r="P690" s="42"/>
      <c r="Q690" s="43"/>
      <c r="R690" s="35"/>
      <c r="S690" s="54"/>
      <c r="T690" s="54"/>
      <c r="U690" s="43"/>
    </row>
    <row r="691" spans="1:21">
      <c r="A691" s="12"/>
      <c r="B691" s="129" t="s">
        <v>894</v>
      </c>
      <c r="C691" s="48">
        <v>90480</v>
      </c>
      <c r="D691" s="48"/>
      <c r="E691" s="46"/>
      <c r="F691" s="41"/>
      <c r="G691" s="48">
        <v>93324</v>
      </c>
      <c r="H691" s="48"/>
      <c r="I691" s="46"/>
      <c r="J691" s="41"/>
      <c r="K691" s="48">
        <v>120077</v>
      </c>
      <c r="L691" s="48"/>
      <c r="M691" s="46"/>
      <c r="N691" s="41"/>
      <c r="O691" s="45" t="s">
        <v>1074</v>
      </c>
      <c r="P691" s="45"/>
      <c r="Q691" s="49" t="s">
        <v>235</v>
      </c>
      <c r="R691" s="41"/>
      <c r="S691" s="48">
        <v>89510</v>
      </c>
      <c r="T691" s="48"/>
      <c r="U691" s="46"/>
    </row>
    <row r="692" spans="1:21">
      <c r="A692" s="12"/>
      <c r="B692" s="129"/>
      <c r="C692" s="162"/>
      <c r="D692" s="162"/>
      <c r="E692" s="161"/>
      <c r="F692" s="41"/>
      <c r="G692" s="162"/>
      <c r="H692" s="162"/>
      <c r="I692" s="161"/>
      <c r="J692" s="41"/>
      <c r="K692" s="162"/>
      <c r="L692" s="162"/>
      <c r="M692" s="161"/>
      <c r="N692" s="41"/>
      <c r="O692" s="160"/>
      <c r="P692" s="160"/>
      <c r="Q692" s="193"/>
      <c r="R692" s="41"/>
      <c r="S692" s="162"/>
      <c r="T692" s="162"/>
      <c r="U692" s="161"/>
    </row>
    <row r="693" spans="1:21">
      <c r="A693" s="12"/>
      <c r="B693" s="183" t="s">
        <v>845</v>
      </c>
      <c r="C693" s="33" t="s">
        <v>232</v>
      </c>
      <c r="D693" s="33"/>
      <c r="E693" s="35"/>
      <c r="F693" s="35"/>
      <c r="G693" s="33" t="s">
        <v>232</v>
      </c>
      <c r="H693" s="33"/>
      <c r="I693" s="35"/>
      <c r="J693" s="35"/>
      <c r="K693" s="33" t="s">
        <v>339</v>
      </c>
      <c r="L693" s="33"/>
      <c r="M693" s="31" t="s">
        <v>235</v>
      </c>
      <c r="N693" s="35"/>
      <c r="O693" s="33" t="s">
        <v>232</v>
      </c>
      <c r="P693" s="33"/>
      <c r="Q693" s="35"/>
      <c r="R693" s="35"/>
      <c r="S693" s="33" t="s">
        <v>339</v>
      </c>
      <c r="T693" s="33"/>
      <c r="U693" s="31" t="s">
        <v>235</v>
      </c>
    </row>
    <row r="694" spans="1:21" ht="15.75" thickBot="1">
      <c r="A694" s="12"/>
      <c r="B694" s="183"/>
      <c r="C694" s="42"/>
      <c r="D694" s="42"/>
      <c r="E694" s="43"/>
      <c r="F694" s="35"/>
      <c r="G694" s="42"/>
      <c r="H694" s="42"/>
      <c r="I694" s="43"/>
      <c r="J694" s="35"/>
      <c r="K694" s="42"/>
      <c r="L694" s="42"/>
      <c r="M694" s="44"/>
      <c r="N694" s="35"/>
      <c r="O694" s="42"/>
      <c r="P694" s="42"/>
      <c r="Q694" s="43"/>
      <c r="R694" s="35"/>
      <c r="S694" s="42"/>
      <c r="T694" s="42"/>
      <c r="U694" s="44"/>
    </row>
    <row r="695" spans="1:21">
      <c r="A695" s="12"/>
      <c r="B695" s="186" t="s">
        <v>56</v>
      </c>
      <c r="C695" s="48">
        <v>90480</v>
      </c>
      <c r="D695" s="48"/>
      <c r="E695" s="46"/>
      <c r="F695" s="41"/>
      <c r="G695" s="48">
        <v>93324</v>
      </c>
      <c r="H695" s="48"/>
      <c r="I695" s="46"/>
      <c r="J695" s="41"/>
      <c r="K695" s="48">
        <v>121047</v>
      </c>
      <c r="L695" s="48"/>
      <c r="M695" s="46"/>
      <c r="N695" s="41"/>
      <c r="O695" s="45" t="s">
        <v>1074</v>
      </c>
      <c r="P695" s="45"/>
      <c r="Q695" s="49" t="s">
        <v>235</v>
      </c>
      <c r="R695" s="41"/>
      <c r="S695" s="48">
        <v>90480</v>
      </c>
      <c r="T695" s="48"/>
      <c r="U695" s="46"/>
    </row>
    <row r="696" spans="1:21">
      <c r="A696" s="12"/>
      <c r="B696" s="186"/>
      <c r="C696" s="162"/>
      <c r="D696" s="162"/>
      <c r="E696" s="161"/>
      <c r="F696" s="41"/>
      <c r="G696" s="162"/>
      <c r="H696" s="162"/>
      <c r="I696" s="161"/>
      <c r="J696" s="41"/>
      <c r="K696" s="162"/>
      <c r="L696" s="162"/>
      <c r="M696" s="161"/>
      <c r="N696" s="41"/>
      <c r="O696" s="160"/>
      <c r="P696" s="160"/>
      <c r="Q696" s="193"/>
      <c r="R696" s="41"/>
      <c r="S696" s="162"/>
      <c r="T696" s="162"/>
      <c r="U696" s="161"/>
    </row>
    <row r="697" spans="1:21">
      <c r="A697" s="12"/>
      <c r="B697" s="200" t="s">
        <v>847</v>
      </c>
      <c r="C697" s="35"/>
      <c r="D697" s="35"/>
      <c r="E697" s="35"/>
      <c r="F697" s="35"/>
      <c r="G697" s="35"/>
      <c r="H697" s="35"/>
      <c r="I697" s="35"/>
      <c r="J697" s="35"/>
      <c r="K697" s="35"/>
      <c r="L697" s="35"/>
      <c r="M697" s="35"/>
      <c r="N697" s="35"/>
      <c r="O697" s="35"/>
      <c r="P697" s="35"/>
      <c r="Q697" s="35"/>
      <c r="R697" s="35"/>
      <c r="S697" s="35"/>
      <c r="T697" s="35"/>
      <c r="U697" s="35"/>
    </row>
    <row r="698" spans="1:21">
      <c r="A698" s="12"/>
      <c r="B698" s="200"/>
      <c r="C698" s="35"/>
      <c r="D698" s="35"/>
      <c r="E698" s="35"/>
      <c r="F698" s="35"/>
      <c r="G698" s="35"/>
      <c r="H698" s="35"/>
      <c r="I698" s="35"/>
      <c r="J698" s="35"/>
      <c r="K698" s="35"/>
      <c r="L698" s="35"/>
      <c r="M698" s="35"/>
      <c r="N698" s="35"/>
      <c r="O698" s="35"/>
      <c r="P698" s="35"/>
      <c r="Q698" s="35"/>
      <c r="R698" s="35"/>
      <c r="S698" s="35"/>
      <c r="T698" s="35"/>
      <c r="U698" s="35"/>
    </row>
    <row r="699" spans="1:21">
      <c r="A699" s="12"/>
      <c r="B699" s="176" t="s">
        <v>58</v>
      </c>
      <c r="C699" s="40" t="s">
        <v>505</v>
      </c>
      <c r="D699" s="40"/>
      <c r="E699" s="39" t="s">
        <v>235</v>
      </c>
      <c r="F699" s="41"/>
      <c r="G699" s="40" t="s">
        <v>505</v>
      </c>
      <c r="H699" s="40"/>
      <c r="I699" s="39" t="s">
        <v>235</v>
      </c>
      <c r="J699" s="41"/>
      <c r="K699" s="40" t="s">
        <v>507</v>
      </c>
      <c r="L699" s="40"/>
      <c r="M699" s="39" t="s">
        <v>235</v>
      </c>
      <c r="N699" s="41"/>
      <c r="O699" s="47">
        <v>23540</v>
      </c>
      <c r="P699" s="47"/>
      <c r="Q699" s="41"/>
      <c r="R699" s="41"/>
      <c r="S699" s="40" t="s">
        <v>507</v>
      </c>
      <c r="T699" s="40"/>
      <c r="U699" s="39" t="s">
        <v>235</v>
      </c>
    </row>
    <row r="700" spans="1:21">
      <c r="A700" s="12"/>
      <c r="B700" s="176"/>
      <c r="C700" s="40"/>
      <c r="D700" s="40"/>
      <c r="E700" s="39"/>
      <c r="F700" s="41"/>
      <c r="G700" s="40"/>
      <c r="H700" s="40"/>
      <c r="I700" s="39"/>
      <c r="J700" s="41"/>
      <c r="K700" s="40"/>
      <c r="L700" s="40"/>
      <c r="M700" s="39"/>
      <c r="N700" s="41"/>
      <c r="O700" s="47"/>
      <c r="P700" s="47"/>
      <c r="Q700" s="41"/>
      <c r="R700" s="41"/>
      <c r="S700" s="40"/>
      <c r="T700" s="40"/>
      <c r="U700" s="39"/>
    </row>
    <row r="701" spans="1:21">
      <c r="A701" s="12"/>
      <c r="B701" s="175" t="s">
        <v>761</v>
      </c>
      <c r="C701" s="33" t="s">
        <v>929</v>
      </c>
      <c r="D701" s="33"/>
      <c r="E701" s="31" t="s">
        <v>235</v>
      </c>
      <c r="F701" s="35"/>
      <c r="G701" s="33" t="s">
        <v>930</v>
      </c>
      <c r="H701" s="33"/>
      <c r="I701" s="31" t="s">
        <v>235</v>
      </c>
      <c r="J701" s="35"/>
      <c r="K701" s="33" t="s">
        <v>510</v>
      </c>
      <c r="L701" s="33"/>
      <c r="M701" s="31" t="s">
        <v>235</v>
      </c>
      <c r="N701" s="35"/>
      <c r="O701" s="37">
        <v>3514</v>
      </c>
      <c r="P701" s="37"/>
      <c r="Q701" s="35"/>
      <c r="R701" s="35"/>
      <c r="S701" s="33" t="s">
        <v>510</v>
      </c>
      <c r="T701" s="33"/>
      <c r="U701" s="31" t="s">
        <v>235</v>
      </c>
    </row>
    <row r="702" spans="1:21">
      <c r="A702" s="12"/>
      <c r="B702" s="175"/>
      <c r="C702" s="33"/>
      <c r="D702" s="33"/>
      <c r="E702" s="31"/>
      <c r="F702" s="35"/>
      <c r="G702" s="33"/>
      <c r="H702" s="33"/>
      <c r="I702" s="31"/>
      <c r="J702" s="35"/>
      <c r="K702" s="33"/>
      <c r="L702" s="33"/>
      <c r="M702" s="31"/>
      <c r="N702" s="35"/>
      <c r="O702" s="37"/>
      <c r="P702" s="37"/>
      <c r="Q702" s="35"/>
      <c r="R702" s="35"/>
      <c r="S702" s="33"/>
      <c r="T702" s="33"/>
      <c r="U702" s="31"/>
    </row>
    <row r="703" spans="1:21">
      <c r="A703" s="12"/>
      <c r="B703" s="189" t="s">
        <v>857</v>
      </c>
      <c r="C703" s="47">
        <v>63235</v>
      </c>
      <c r="D703" s="47"/>
      <c r="E703" s="41"/>
      <c r="F703" s="41"/>
      <c r="G703" s="47">
        <v>63235</v>
      </c>
      <c r="H703" s="47"/>
      <c r="I703" s="41"/>
      <c r="J703" s="41"/>
      <c r="K703" s="47">
        <v>90214</v>
      </c>
      <c r="L703" s="47"/>
      <c r="M703" s="41"/>
      <c r="N703" s="41"/>
      <c r="O703" s="40" t="s">
        <v>1076</v>
      </c>
      <c r="P703" s="40"/>
      <c r="Q703" s="39" t="s">
        <v>235</v>
      </c>
      <c r="R703" s="41"/>
      <c r="S703" s="47">
        <v>63235</v>
      </c>
      <c r="T703" s="47"/>
      <c r="U703" s="41"/>
    </row>
    <row r="704" spans="1:21" ht="15.75" thickBot="1">
      <c r="A704" s="12"/>
      <c r="B704" s="189"/>
      <c r="C704" s="68"/>
      <c r="D704" s="68"/>
      <c r="E704" s="67"/>
      <c r="F704" s="41"/>
      <c r="G704" s="68"/>
      <c r="H704" s="68"/>
      <c r="I704" s="67"/>
      <c r="J704" s="41"/>
      <c r="K704" s="68"/>
      <c r="L704" s="68"/>
      <c r="M704" s="67"/>
      <c r="N704" s="41"/>
      <c r="O704" s="57"/>
      <c r="P704" s="57"/>
      <c r="Q704" s="81"/>
      <c r="R704" s="41"/>
      <c r="S704" s="68"/>
      <c r="T704" s="68"/>
      <c r="U704" s="67"/>
    </row>
    <row r="705" spans="1:25">
      <c r="A705" s="12"/>
      <c r="B705" s="185" t="s">
        <v>899</v>
      </c>
      <c r="C705" s="38">
        <v>49709</v>
      </c>
      <c r="D705" s="38"/>
      <c r="E705" s="36"/>
      <c r="F705" s="35"/>
      <c r="G705" s="38">
        <v>49707</v>
      </c>
      <c r="H705" s="38"/>
      <c r="I705" s="36"/>
      <c r="J705" s="35"/>
      <c r="K705" s="38">
        <v>71085</v>
      </c>
      <c r="L705" s="38"/>
      <c r="M705" s="36"/>
      <c r="N705" s="35"/>
      <c r="O705" s="34" t="s">
        <v>1077</v>
      </c>
      <c r="P705" s="34"/>
      <c r="Q705" s="32" t="s">
        <v>235</v>
      </c>
      <c r="R705" s="35"/>
      <c r="S705" s="38">
        <v>44106</v>
      </c>
      <c r="T705" s="38"/>
      <c r="U705" s="36"/>
    </row>
    <row r="706" spans="1:25" ht="15.75" thickBot="1">
      <c r="A706" s="12"/>
      <c r="B706" s="185"/>
      <c r="C706" s="54"/>
      <c r="D706" s="54"/>
      <c r="E706" s="43"/>
      <c r="F706" s="35"/>
      <c r="G706" s="54"/>
      <c r="H706" s="54"/>
      <c r="I706" s="43"/>
      <c r="J706" s="35"/>
      <c r="K706" s="54"/>
      <c r="L706" s="54"/>
      <c r="M706" s="43"/>
      <c r="N706" s="35"/>
      <c r="O706" s="42"/>
      <c r="P706" s="42"/>
      <c r="Q706" s="44"/>
      <c r="R706" s="35"/>
      <c r="S706" s="54"/>
      <c r="T706" s="54"/>
      <c r="U706" s="43"/>
    </row>
    <row r="707" spans="1:25">
      <c r="A707" s="12"/>
      <c r="B707" s="129" t="s">
        <v>901</v>
      </c>
      <c r="C707" s="48">
        <v>140189</v>
      </c>
      <c r="D707" s="48"/>
      <c r="E707" s="46"/>
      <c r="F707" s="41"/>
      <c r="G707" s="48">
        <v>143031</v>
      </c>
      <c r="H707" s="48"/>
      <c r="I707" s="46"/>
      <c r="J707" s="41"/>
      <c r="K707" s="48">
        <v>191163</v>
      </c>
      <c r="L707" s="48"/>
      <c r="M707" s="46"/>
      <c r="N707" s="41"/>
      <c r="O707" s="45" t="s">
        <v>1078</v>
      </c>
      <c r="P707" s="45"/>
      <c r="Q707" s="49" t="s">
        <v>235</v>
      </c>
      <c r="R707" s="41"/>
      <c r="S707" s="48">
        <v>133616</v>
      </c>
      <c r="T707" s="48"/>
      <c r="U707" s="46"/>
    </row>
    <row r="708" spans="1:25">
      <c r="A708" s="12"/>
      <c r="B708" s="129"/>
      <c r="C708" s="47"/>
      <c r="D708" s="47"/>
      <c r="E708" s="41"/>
      <c r="F708" s="41"/>
      <c r="G708" s="47"/>
      <c r="H708" s="47"/>
      <c r="I708" s="41"/>
      <c r="J708" s="41"/>
      <c r="K708" s="47"/>
      <c r="L708" s="47"/>
      <c r="M708" s="41"/>
      <c r="N708" s="41"/>
      <c r="O708" s="40"/>
      <c r="P708" s="40"/>
      <c r="Q708" s="39"/>
      <c r="R708" s="41"/>
      <c r="S708" s="47"/>
      <c r="T708" s="47"/>
      <c r="U708" s="41"/>
    </row>
    <row r="709" spans="1:25">
      <c r="A709" s="12"/>
      <c r="B709" s="183" t="s">
        <v>870</v>
      </c>
      <c r="C709" s="33" t="s">
        <v>232</v>
      </c>
      <c r="D709" s="33"/>
      <c r="E709" s="35"/>
      <c r="F709" s="35"/>
      <c r="G709" s="33" t="s">
        <v>232</v>
      </c>
      <c r="H709" s="33"/>
      <c r="I709" s="35"/>
      <c r="J709" s="35"/>
      <c r="K709" s="33" t="s">
        <v>934</v>
      </c>
      <c r="L709" s="33"/>
      <c r="M709" s="31" t="s">
        <v>235</v>
      </c>
      <c r="N709" s="35"/>
      <c r="O709" s="33" t="s">
        <v>232</v>
      </c>
      <c r="P709" s="33"/>
      <c r="Q709" s="35"/>
      <c r="R709" s="35"/>
      <c r="S709" s="33" t="s">
        <v>934</v>
      </c>
      <c r="T709" s="33"/>
      <c r="U709" s="31" t="s">
        <v>235</v>
      </c>
    </row>
    <row r="710" spans="1:25" ht="15.75" thickBot="1">
      <c r="A710" s="12"/>
      <c r="B710" s="183"/>
      <c r="C710" s="42"/>
      <c r="D710" s="42"/>
      <c r="E710" s="43"/>
      <c r="F710" s="35"/>
      <c r="G710" s="42"/>
      <c r="H710" s="42"/>
      <c r="I710" s="43"/>
      <c r="J710" s="35"/>
      <c r="K710" s="42"/>
      <c r="L710" s="42"/>
      <c r="M710" s="44"/>
      <c r="N710" s="35"/>
      <c r="O710" s="42"/>
      <c r="P710" s="42"/>
      <c r="Q710" s="43"/>
      <c r="R710" s="35"/>
      <c r="S710" s="42"/>
      <c r="T710" s="42"/>
      <c r="U710" s="44"/>
    </row>
    <row r="711" spans="1:25">
      <c r="A711" s="12"/>
      <c r="B711" s="186" t="s">
        <v>64</v>
      </c>
      <c r="C711" s="49" t="s">
        <v>231</v>
      </c>
      <c r="D711" s="48">
        <v>140189</v>
      </c>
      <c r="E711" s="46"/>
      <c r="F711" s="41"/>
      <c r="G711" s="49" t="s">
        <v>231</v>
      </c>
      <c r="H711" s="48">
        <v>143031</v>
      </c>
      <c r="I711" s="46"/>
      <c r="J711" s="41"/>
      <c r="K711" s="49" t="s">
        <v>231</v>
      </c>
      <c r="L711" s="48">
        <v>197736</v>
      </c>
      <c r="M711" s="46"/>
      <c r="N711" s="41"/>
      <c r="O711" s="49" t="s">
        <v>231</v>
      </c>
      <c r="P711" s="45" t="s">
        <v>1078</v>
      </c>
      <c r="Q711" s="49" t="s">
        <v>235</v>
      </c>
      <c r="R711" s="41"/>
      <c r="S711" s="49" t="s">
        <v>231</v>
      </c>
      <c r="T711" s="48">
        <v>140189</v>
      </c>
      <c r="U711" s="46"/>
    </row>
    <row r="712" spans="1:25" ht="15.75" thickBot="1">
      <c r="A712" s="12"/>
      <c r="B712" s="186"/>
      <c r="C712" s="50"/>
      <c r="D712" s="53"/>
      <c r="E712" s="52"/>
      <c r="F712" s="41"/>
      <c r="G712" s="50"/>
      <c r="H712" s="53"/>
      <c r="I712" s="52"/>
      <c r="J712" s="41"/>
      <c r="K712" s="50"/>
      <c r="L712" s="53"/>
      <c r="M712" s="52"/>
      <c r="N712" s="41"/>
      <c r="O712" s="50"/>
      <c r="P712" s="51"/>
      <c r="Q712" s="50"/>
      <c r="R712" s="41"/>
      <c r="S712" s="50"/>
      <c r="T712" s="53"/>
      <c r="U712" s="52"/>
    </row>
    <row r="713" spans="1:25" ht="15.75" thickTop="1">
      <c r="A713" s="12"/>
      <c r="B713" s="22"/>
      <c r="C713" s="56"/>
      <c r="D713" s="56"/>
      <c r="E713" s="56"/>
      <c r="F713" s="22"/>
      <c r="G713" s="56"/>
      <c r="H713" s="56"/>
      <c r="I713" s="56"/>
      <c r="J713" s="22"/>
      <c r="K713" s="56"/>
      <c r="L713" s="56"/>
      <c r="M713" s="56"/>
      <c r="N713" s="22"/>
      <c r="O713" s="56"/>
      <c r="P713" s="56"/>
      <c r="Q713" s="56"/>
      <c r="R713" s="22"/>
      <c r="S713" s="56"/>
      <c r="T713" s="56"/>
      <c r="U713" s="56"/>
    </row>
    <row r="714" spans="1:25">
      <c r="A714" s="12"/>
      <c r="B714" s="140"/>
      <c r="C714" s="140"/>
      <c r="D714" s="140"/>
      <c r="E714" s="140"/>
      <c r="F714" s="140"/>
      <c r="G714" s="140"/>
      <c r="H714" s="140"/>
      <c r="I714" s="140"/>
      <c r="J714" s="140"/>
      <c r="K714" s="140"/>
      <c r="L714" s="140"/>
      <c r="M714" s="140"/>
      <c r="N714" s="140"/>
      <c r="O714" s="140"/>
      <c r="P714" s="140"/>
      <c r="Q714" s="140"/>
      <c r="R714" s="140"/>
      <c r="S714" s="140"/>
      <c r="T714" s="140"/>
      <c r="U714" s="140"/>
      <c r="V714" s="140"/>
      <c r="W714" s="140"/>
      <c r="X714" s="140"/>
      <c r="Y714" s="140"/>
    </row>
    <row r="715" spans="1:25">
      <c r="A715" s="12"/>
      <c r="B715" s="140"/>
      <c r="C715" s="140"/>
      <c r="D715" s="140"/>
      <c r="E715" s="140"/>
      <c r="F715" s="140"/>
      <c r="G715" s="140"/>
      <c r="H715" s="140"/>
      <c r="I715" s="140"/>
      <c r="J715" s="140"/>
      <c r="K715" s="140"/>
      <c r="L715" s="140"/>
      <c r="M715" s="140"/>
      <c r="N715" s="140"/>
      <c r="O715" s="140"/>
      <c r="P715" s="140"/>
      <c r="Q715" s="140"/>
      <c r="R715" s="140"/>
      <c r="S715" s="140"/>
      <c r="T715" s="140"/>
      <c r="U715" s="140"/>
      <c r="V715" s="140"/>
      <c r="W715" s="140"/>
      <c r="X715" s="140"/>
      <c r="Y715" s="140"/>
    </row>
    <row r="716" spans="1:25">
      <c r="A716" s="12"/>
      <c r="B716" s="28"/>
      <c r="C716" s="28"/>
      <c r="D716" s="28"/>
      <c r="E716" s="28"/>
      <c r="F716" s="28"/>
      <c r="G716" s="28"/>
      <c r="H716" s="28"/>
      <c r="I716" s="28"/>
      <c r="J716" s="28"/>
      <c r="K716" s="28"/>
      <c r="L716" s="28"/>
      <c r="M716" s="28"/>
      <c r="N716" s="28"/>
      <c r="O716" s="28"/>
      <c r="P716" s="28"/>
      <c r="Q716" s="28"/>
      <c r="R716" s="28"/>
      <c r="S716" s="28"/>
      <c r="T716" s="28"/>
      <c r="U716" s="28"/>
    </row>
    <row r="717" spans="1:25">
      <c r="A717" s="12"/>
      <c r="B717" s="17"/>
      <c r="C717" s="17"/>
      <c r="D717" s="17"/>
      <c r="E717" s="17"/>
      <c r="F717" s="17"/>
      <c r="G717" s="17"/>
      <c r="H717" s="17"/>
      <c r="I717" s="17"/>
      <c r="J717" s="17"/>
      <c r="K717" s="17"/>
      <c r="L717" s="17"/>
      <c r="M717" s="17"/>
      <c r="N717" s="17"/>
      <c r="O717" s="17"/>
      <c r="P717" s="17"/>
      <c r="Q717" s="17"/>
      <c r="R717" s="17"/>
      <c r="S717" s="17"/>
      <c r="T717" s="17"/>
      <c r="U717" s="17"/>
    </row>
    <row r="718" spans="1:25">
      <c r="A718" s="12"/>
      <c r="B718" s="123"/>
      <c r="C718" s="76" t="s">
        <v>904</v>
      </c>
      <c r="D718" s="76"/>
      <c r="E718" s="76"/>
      <c r="F718" s="76"/>
      <c r="G718" s="76"/>
      <c r="H718" s="76"/>
      <c r="I718" s="76"/>
      <c r="J718" s="76"/>
      <c r="K718" s="76"/>
      <c r="L718" s="76"/>
      <c r="M718" s="76"/>
      <c r="N718" s="76"/>
      <c r="O718" s="76"/>
      <c r="P718" s="76"/>
      <c r="Q718" s="76"/>
      <c r="R718" s="76"/>
      <c r="S718" s="76"/>
      <c r="T718" s="76"/>
      <c r="U718" s="76"/>
    </row>
    <row r="719" spans="1:25">
      <c r="A719" s="12"/>
      <c r="B719" s="123"/>
      <c r="C719" s="76" t="s">
        <v>876</v>
      </c>
      <c r="D719" s="76"/>
      <c r="E719" s="76"/>
      <c r="F719" s="76"/>
      <c r="G719" s="76"/>
      <c r="H719" s="76"/>
      <c r="I719" s="76"/>
      <c r="J719" s="76"/>
      <c r="K719" s="76"/>
      <c r="L719" s="76"/>
      <c r="M719" s="76"/>
      <c r="N719" s="76"/>
      <c r="O719" s="76"/>
      <c r="P719" s="76"/>
      <c r="Q719" s="76"/>
      <c r="R719" s="76"/>
      <c r="S719" s="76"/>
      <c r="T719" s="76"/>
      <c r="U719" s="76"/>
    </row>
    <row r="720" spans="1:25" ht="15.75" thickBot="1">
      <c r="A720" s="12"/>
      <c r="B720" s="123"/>
      <c r="C720" s="77" t="s">
        <v>935</v>
      </c>
      <c r="D720" s="77"/>
      <c r="E720" s="77"/>
      <c r="F720" s="77"/>
      <c r="G720" s="77"/>
      <c r="H720" s="77"/>
      <c r="I720" s="77"/>
      <c r="J720" s="77"/>
      <c r="K720" s="77"/>
      <c r="L720" s="77"/>
      <c r="M720" s="77"/>
      <c r="N720" s="77"/>
      <c r="O720" s="77"/>
      <c r="P720" s="77"/>
      <c r="Q720" s="77"/>
      <c r="R720" s="77"/>
      <c r="S720" s="77"/>
      <c r="T720" s="77"/>
      <c r="U720" s="77"/>
    </row>
    <row r="721" spans="1:21">
      <c r="A721" s="12"/>
      <c r="B721" s="123"/>
      <c r="C721" s="170" t="s">
        <v>813</v>
      </c>
      <c r="D721" s="170"/>
      <c r="E721" s="170"/>
      <c r="F721" s="46"/>
      <c r="G721" s="170" t="s">
        <v>1053</v>
      </c>
      <c r="H721" s="170"/>
      <c r="I721" s="170"/>
      <c r="J721" s="46"/>
      <c r="K721" s="170" t="s">
        <v>820</v>
      </c>
      <c r="L721" s="170"/>
      <c r="M721" s="170"/>
      <c r="N721" s="46"/>
      <c r="O721" s="170" t="s">
        <v>822</v>
      </c>
      <c r="P721" s="170"/>
      <c r="Q721" s="170"/>
      <c r="R721" s="46"/>
      <c r="S721" s="170" t="s">
        <v>358</v>
      </c>
      <c r="T721" s="170"/>
      <c r="U721" s="170"/>
    </row>
    <row r="722" spans="1:21">
      <c r="A722" s="12"/>
      <c r="B722" s="123"/>
      <c r="C722" s="169" t="s">
        <v>814</v>
      </c>
      <c r="D722" s="169"/>
      <c r="E722" s="169"/>
      <c r="F722" s="41"/>
      <c r="G722" s="188"/>
      <c r="H722" s="188"/>
      <c r="I722" s="188"/>
      <c r="J722" s="41"/>
      <c r="K722" s="169" t="s">
        <v>821</v>
      </c>
      <c r="L722" s="169"/>
      <c r="M722" s="169"/>
      <c r="N722" s="41"/>
      <c r="O722" s="169" t="s">
        <v>823</v>
      </c>
      <c r="P722" s="169"/>
      <c r="Q722" s="169"/>
      <c r="R722" s="41"/>
      <c r="S722" s="169" t="s">
        <v>824</v>
      </c>
      <c r="T722" s="169"/>
      <c r="U722" s="169"/>
    </row>
    <row r="723" spans="1:21" ht="15.75" thickBot="1">
      <c r="A723" s="12"/>
      <c r="B723" s="123"/>
      <c r="C723" s="171" t="s">
        <v>1052</v>
      </c>
      <c r="D723" s="171"/>
      <c r="E723" s="171"/>
      <c r="F723" s="41"/>
      <c r="G723" s="171"/>
      <c r="H723" s="171"/>
      <c r="I723" s="171"/>
      <c r="J723" s="41"/>
      <c r="K723" s="172"/>
      <c r="L723" s="172"/>
      <c r="M723" s="172"/>
      <c r="N723" s="41"/>
      <c r="O723" s="172"/>
      <c r="P723" s="172"/>
      <c r="Q723" s="172"/>
      <c r="R723" s="41"/>
      <c r="S723" s="172"/>
      <c r="T723" s="172"/>
      <c r="U723" s="172"/>
    </row>
    <row r="724" spans="1:21">
      <c r="A724" s="12"/>
      <c r="B724" s="173" t="s">
        <v>36</v>
      </c>
      <c r="C724" s="32" t="s">
        <v>231</v>
      </c>
      <c r="D724" s="34" t="s">
        <v>232</v>
      </c>
      <c r="E724" s="36"/>
      <c r="F724" s="35"/>
      <c r="G724" s="32" t="s">
        <v>231</v>
      </c>
      <c r="H724" s="34" t="s">
        <v>232</v>
      </c>
      <c r="I724" s="36"/>
      <c r="J724" s="35"/>
      <c r="K724" s="32" t="s">
        <v>231</v>
      </c>
      <c r="L724" s="38">
        <v>421203</v>
      </c>
      <c r="M724" s="36"/>
      <c r="N724" s="35"/>
      <c r="O724" s="32" t="s">
        <v>231</v>
      </c>
      <c r="P724" s="34" t="s">
        <v>232</v>
      </c>
      <c r="Q724" s="36"/>
      <c r="R724" s="35"/>
      <c r="S724" s="32" t="s">
        <v>231</v>
      </c>
      <c r="T724" s="38">
        <v>421203</v>
      </c>
      <c r="U724" s="36"/>
    </row>
    <row r="725" spans="1:21" ht="15.75" thickBot="1">
      <c r="A725" s="12"/>
      <c r="B725" s="173"/>
      <c r="C725" s="44"/>
      <c r="D725" s="42"/>
      <c r="E725" s="43"/>
      <c r="F725" s="35"/>
      <c r="G725" s="44"/>
      <c r="H725" s="42"/>
      <c r="I725" s="43"/>
      <c r="J725" s="35"/>
      <c r="K725" s="44"/>
      <c r="L725" s="54"/>
      <c r="M725" s="43"/>
      <c r="N725" s="35"/>
      <c r="O725" s="44"/>
      <c r="P725" s="42"/>
      <c r="Q725" s="43"/>
      <c r="R725" s="35"/>
      <c r="S725" s="44"/>
      <c r="T725" s="54"/>
      <c r="U725" s="43"/>
    </row>
    <row r="726" spans="1:21">
      <c r="A726" s="12"/>
      <c r="B726" s="86" t="s">
        <v>37</v>
      </c>
      <c r="C726" s="46"/>
      <c r="D726" s="46"/>
      <c r="E726" s="46"/>
      <c r="F726" s="18"/>
      <c r="G726" s="46"/>
      <c r="H726" s="46"/>
      <c r="I726" s="46"/>
      <c r="J726" s="18"/>
      <c r="K726" s="46"/>
      <c r="L726" s="46"/>
      <c r="M726" s="46"/>
      <c r="N726" s="18"/>
      <c r="O726" s="46"/>
      <c r="P726" s="46"/>
      <c r="Q726" s="46"/>
      <c r="R726" s="18"/>
      <c r="S726" s="46"/>
      <c r="T726" s="46"/>
      <c r="U726" s="46"/>
    </row>
    <row r="727" spans="1:21">
      <c r="A727" s="12"/>
      <c r="B727" s="175" t="s">
        <v>38</v>
      </c>
      <c r="C727" s="33" t="s">
        <v>232</v>
      </c>
      <c r="D727" s="33"/>
      <c r="E727" s="35"/>
      <c r="F727" s="35"/>
      <c r="G727" s="33" t="s">
        <v>232</v>
      </c>
      <c r="H727" s="33"/>
      <c r="I727" s="35"/>
      <c r="J727" s="35"/>
      <c r="K727" s="37">
        <v>333523</v>
      </c>
      <c r="L727" s="37"/>
      <c r="M727" s="35"/>
      <c r="N727" s="35"/>
      <c r="O727" s="33" t="s">
        <v>232</v>
      </c>
      <c r="P727" s="33"/>
      <c r="Q727" s="35"/>
      <c r="R727" s="35"/>
      <c r="S727" s="37">
        <v>333523</v>
      </c>
      <c r="T727" s="37"/>
      <c r="U727" s="35"/>
    </row>
    <row r="728" spans="1:21">
      <c r="A728" s="12"/>
      <c r="B728" s="175"/>
      <c r="C728" s="33"/>
      <c r="D728" s="33"/>
      <c r="E728" s="35"/>
      <c r="F728" s="35"/>
      <c r="G728" s="33"/>
      <c r="H728" s="33"/>
      <c r="I728" s="35"/>
      <c r="J728" s="35"/>
      <c r="K728" s="37"/>
      <c r="L728" s="37"/>
      <c r="M728" s="35"/>
      <c r="N728" s="35"/>
      <c r="O728" s="33"/>
      <c r="P728" s="33"/>
      <c r="Q728" s="35"/>
      <c r="R728" s="35"/>
      <c r="S728" s="37"/>
      <c r="T728" s="37"/>
      <c r="U728" s="35"/>
    </row>
    <row r="729" spans="1:21">
      <c r="A729" s="12"/>
      <c r="B729" s="176" t="s">
        <v>39</v>
      </c>
      <c r="C729" s="40" t="s">
        <v>232</v>
      </c>
      <c r="D729" s="40"/>
      <c r="E729" s="41"/>
      <c r="F729" s="41"/>
      <c r="G729" s="47">
        <v>7357</v>
      </c>
      <c r="H729" s="47"/>
      <c r="I729" s="41"/>
      <c r="J729" s="41"/>
      <c r="K729" s="47">
        <v>33847</v>
      </c>
      <c r="L729" s="47"/>
      <c r="M729" s="41"/>
      <c r="N729" s="41"/>
      <c r="O729" s="40" t="s">
        <v>232</v>
      </c>
      <c r="P729" s="40"/>
      <c r="Q729" s="41"/>
      <c r="R729" s="41"/>
      <c r="S729" s="47">
        <v>41204</v>
      </c>
      <c r="T729" s="47"/>
      <c r="U729" s="41"/>
    </row>
    <row r="730" spans="1:21">
      <c r="A730" s="12"/>
      <c r="B730" s="176"/>
      <c r="C730" s="40"/>
      <c r="D730" s="40"/>
      <c r="E730" s="41"/>
      <c r="F730" s="41"/>
      <c r="G730" s="47"/>
      <c r="H730" s="47"/>
      <c r="I730" s="41"/>
      <c r="J730" s="41"/>
      <c r="K730" s="47"/>
      <c r="L730" s="47"/>
      <c r="M730" s="41"/>
      <c r="N730" s="41"/>
      <c r="O730" s="40"/>
      <c r="P730" s="40"/>
      <c r="Q730" s="41"/>
      <c r="R730" s="41"/>
      <c r="S730" s="47"/>
      <c r="T730" s="47"/>
      <c r="U730" s="41"/>
    </row>
    <row r="731" spans="1:21">
      <c r="A731" s="12"/>
      <c r="B731" s="175" t="s">
        <v>937</v>
      </c>
      <c r="C731" s="33" t="s">
        <v>938</v>
      </c>
      <c r="D731" s="33"/>
      <c r="E731" s="31" t="s">
        <v>235</v>
      </c>
      <c r="F731" s="35"/>
      <c r="G731" s="37">
        <v>1187</v>
      </c>
      <c r="H731" s="37"/>
      <c r="I731" s="35"/>
      <c r="J731" s="35"/>
      <c r="K731" s="33" t="s">
        <v>939</v>
      </c>
      <c r="L731" s="33"/>
      <c r="M731" s="31" t="s">
        <v>235</v>
      </c>
      <c r="N731" s="35"/>
      <c r="O731" s="33" t="s">
        <v>232</v>
      </c>
      <c r="P731" s="33"/>
      <c r="Q731" s="35"/>
      <c r="R731" s="35"/>
      <c r="S731" s="33" t="s">
        <v>940</v>
      </c>
      <c r="T731" s="33"/>
      <c r="U731" s="31" t="s">
        <v>235</v>
      </c>
    </row>
    <row r="732" spans="1:21" ht="15.75" thickBot="1">
      <c r="A732" s="12"/>
      <c r="B732" s="175"/>
      <c r="C732" s="42"/>
      <c r="D732" s="42"/>
      <c r="E732" s="44"/>
      <c r="F732" s="35"/>
      <c r="G732" s="54"/>
      <c r="H732" s="54"/>
      <c r="I732" s="43"/>
      <c r="J732" s="35"/>
      <c r="K732" s="42"/>
      <c r="L732" s="42"/>
      <c r="M732" s="44"/>
      <c r="N732" s="35"/>
      <c r="O732" s="42"/>
      <c r="P732" s="42"/>
      <c r="Q732" s="43"/>
      <c r="R732" s="35"/>
      <c r="S732" s="42"/>
      <c r="T732" s="42"/>
      <c r="U732" s="44"/>
    </row>
    <row r="733" spans="1:21">
      <c r="A733" s="12"/>
      <c r="B733" s="41"/>
      <c r="C733" s="45" t="s">
        <v>938</v>
      </c>
      <c r="D733" s="45"/>
      <c r="E733" s="49" t="s">
        <v>235</v>
      </c>
      <c r="F733" s="41"/>
      <c r="G733" s="48">
        <v>8544</v>
      </c>
      <c r="H733" s="48"/>
      <c r="I733" s="46"/>
      <c r="J733" s="41"/>
      <c r="K733" s="48">
        <v>357297</v>
      </c>
      <c r="L733" s="48"/>
      <c r="M733" s="46"/>
      <c r="N733" s="41"/>
      <c r="O733" s="45" t="s">
        <v>232</v>
      </c>
      <c r="P733" s="45"/>
      <c r="Q733" s="46"/>
      <c r="R733" s="41"/>
      <c r="S733" s="48">
        <v>364140</v>
      </c>
      <c r="T733" s="48"/>
      <c r="U733" s="46"/>
    </row>
    <row r="734" spans="1:21">
      <c r="A734" s="12"/>
      <c r="B734" s="41"/>
      <c r="C734" s="40"/>
      <c r="D734" s="40"/>
      <c r="E734" s="39"/>
      <c r="F734" s="41"/>
      <c r="G734" s="47"/>
      <c r="H734" s="47"/>
      <c r="I734" s="41"/>
      <c r="J734" s="41"/>
      <c r="K734" s="47"/>
      <c r="L734" s="47"/>
      <c r="M734" s="41"/>
      <c r="N734" s="41"/>
      <c r="O734" s="40"/>
      <c r="P734" s="40"/>
      <c r="Q734" s="41"/>
      <c r="R734" s="41"/>
      <c r="S734" s="47"/>
      <c r="T734" s="47"/>
      <c r="U734" s="41"/>
    </row>
    <row r="735" spans="1:21">
      <c r="A735" s="12"/>
      <c r="B735" s="114" t="s">
        <v>42</v>
      </c>
      <c r="C735" s="33" t="s">
        <v>232</v>
      </c>
      <c r="D735" s="33"/>
      <c r="E735" s="35"/>
      <c r="F735" s="35"/>
      <c r="G735" s="33" t="s">
        <v>232</v>
      </c>
      <c r="H735" s="33"/>
      <c r="I735" s="35"/>
      <c r="J735" s="35"/>
      <c r="K735" s="33">
        <v>562</v>
      </c>
      <c r="L735" s="33"/>
      <c r="M735" s="35"/>
      <c r="N735" s="35"/>
      <c r="O735" s="33" t="s">
        <v>232</v>
      </c>
      <c r="P735" s="33"/>
      <c r="Q735" s="35"/>
      <c r="R735" s="35"/>
      <c r="S735" s="33">
        <v>562</v>
      </c>
      <c r="T735" s="33"/>
      <c r="U735" s="35"/>
    </row>
    <row r="736" spans="1:21" ht="15.75" thickBot="1">
      <c r="A736" s="12"/>
      <c r="B736" s="114"/>
      <c r="C736" s="42"/>
      <c r="D736" s="42"/>
      <c r="E736" s="43"/>
      <c r="F736" s="35"/>
      <c r="G736" s="42"/>
      <c r="H736" s="42"/>
      <c r="I736" s="43"/>
      <c r="J736" s="35"/>
      <c r="K736" s="42"/>
      <c r="L736" s="42"/>
      <c r="M736" s="43"/>
      <c r="N736" s="35"/>
      <c r="O736" s="42"/>
      <c r="P736" s="42"/>
      <c r="Q736" s="43"/>
      <c r="R736" s="35"/>
      <c r="S736" s="42"/>
      <c r="T736" s="42"/>
      <c r="U736" s="43"/>
    </row>
    <row r="737" spans="1:21" ht="21" customHeight="1">
      <c r="A737" s="12"/>
      <c r="B737" s="184" t="s">
        <v>941</v>
      </c>
      <c r="C737" s="48">
        <v>1701</v>
      </c>
      <c r="D737" s="48"/>
      <c r="E737" s="46"/>
      <c r="F737" s="41"/>
      <c r="G737" s="45" t="s">
        <v>942</v>
      </c>
      <c r="H737" s="45"/>
      <c r="I737" s="49" t="s">
        <v>235</v>
      </c>
      <c r="J737" s="41"/>
      <c r="K737" s="48">
        <v>64468</v>
      </c>
      <c r="L737" s="48"/>
      <c r="M737" s="46"/>
      <c r="N737" s="41"/>
      <c r="O737" s="45" t="s">
        <v>232</v>
      </c>
      <c r="P737" s="45"/>
      <c r="Q737" s="46"/>
      <c r="R737" s="41"/>
      <c r="S737" s="48">
        <v>57625</v>
      </c>
      <c r="T737" s="48"/>
      <c r="U737" s="46"/>
    </row>
    <row r="738" spans="1:21">
      <c r="A738" s="12"/>
      <c r="B738" s="184"/>
      <c r="C738" s="162"/>
      <c r="D738" s="162"/>
      <c r="E738" s="161"/>
      <c r="F738" s="41"/>
      <c r="G738" s="160"/>
      <c r="H738" s="160"/>
      <c r="I738" s="193"/>
      <c r="J738" s="41"/>
      <c r="K738" s="162"/>
      <c r="L738" s="162"/>
      <c r="M738" s="161"/>
      <c r="N738" s="41"/>
      <c r="O738" s="160"/>
      <c r="P738" s="160"/>
      <c r="Q738" s="161"/>
      <c r="R738" s="41"/>
      <c r="S738" s="162"/>
      <c r="T738" s="162"/>
      <c r="U738" s="161"/>
    </row>
    <row r="739" spans="1:21">
      <c r="A739" s="12"/>
      <c r="B739" s="114" t="s">
        <v>150</v>
      </c>
      <c r="C739" s="33" t="s">
        <v>232</v>
      </c>
      <c r="D739" s="33"/>
      <c r="E739" s="35"/>
      <c r="F739" s="35"/>
      <c r="G739" s="33" t="s">
        <v>232</v>
      </c>
      <c r="H739" s="33"/>
      <c r="I739" s="35"/>
      <c r="J739" s="35"/>
      <c r="K739" s="37">
        <v>16098</v>
      </c>
      <c r="L739" s="37"/>
      <c r="M739" s="35"/>
      <c r="N739" s="35"/>
      <c r="O739" s="33" t="s">
        <v>232</v>
      </c>
      <c r="P739" s="33"/>
      <c r="Q739" s="35"/>
      <c r="R739" s="35"/>
      <c r="S739" s="37">
        <v>16098</v>
      </c>
      <c r="T739" s="37"/>
      <c r="U739" s="35"/>
    </row>
    <row r="740" spans="1:21" ht="15.75" thickBot="1">
      <c r="A740" s="12"/>
      <c r="B740" s="114"/>
      <c r="C740" s="42"/>
      <c r="D740" s="42"/>
      <c r="E740" s="43"/>
      <c r="F740" s="35"/>
      <c r="G740" s="42"/>
      <c r="H740" s="42"/>
      <c r="I740" s="43"/>
      <c r="J740" s="35"/>
      <c r="K740" s="54"/>
      <c r="L740" s="54"/>
      <c r="M740" s="43"/>
      <c r="N740" s="35"/>
      <c r="O740" s="42"/>
      <c r="P740" s="42"/>
      <c r="Q740" s="43"/>
      <c r="R740" s="35"/>
      <c r="S740" s="54"/>
      <c r="T740" s="54"/>
      <c r="U740" s="43"/>
    </row>
    <row r="741" spans="1:21">
      <c r="A741" s="12"/>
      <c r="B741" s="129" t="s">
        <v>908</v>
      </c>
      <c r="C741" s="48">
        <v>1701</v>
      </c>
      <c r="D741" s="48"/>
      <c r="E741" s="46"/>
      <c r="F741" s="41"/>
      <c r="G741" s="45" t="s">
        <v>942</v>
      </c>
      <c r="H741" s="45"/>
      <c r="I741" s="49" t="s">
        <v>235</v>
      </c>
      <c r="J741" s="41"/>
      <c r="K741" s="48">
        <v>80566</v>
      </c>
      <c r="L741" s="48"/>
      <c r="M741" s="46"/>
      <c r="N741" s="41"/>
      <c r="O741" s="45" t="s">
        <v>232</v>
      </c>
      <c r="P741" s="45"/>
      <c r="Q741" s="46"/>
      <c r="R741" s="41"/>
      <c r="S741" s="48">
        <v>73723</v>
      </c>
      <c r="T741" s="48"/>
      <c r="U741" s="46"/>
    </row>
    <row r="742" spans="1:21">
      <c r="A742" s="12"/>
      <c r="B742" s="129"/>
      <c r="C742" s="47"/>
      <c r="D742" s="47"/>
      <c r="E742" s="41"/>
      <c r="F742" s="41"/>
      <c r="G742" s="40"/>
      <c r="H742" s="40"/>
      <c r="I742" s="39"/>
      <c r="J742" s="41"/>
      <c r="K742" s="47"/>
      <c r="L742" s="47"/>
      <c r="M742" s="41"/>
      <c r="N742" s="41"/>
      <c r="O742" s="40"/>
      <c r="P742" s="40"/>
      <c r="Q742" s="41"/>
      <c r="R742" s="41"/>
      <c r="S742" s="47"/>
      <c r="T742" s="47"/>
      <c r="U742" s="41"/>
    </row>
    <row r="743" spans="1:21">
      <c r="A743" s="12"/>
      <c r="B743" s="114" t="s">
        <v>943</v>
      </c>
      <c r="C743" s="33" t="s">
        <v>944</v>
      </c>
      <c r="D743" s="33"/>
      <c r="E743" s="31" t="s">
        <v>235</v>
      </c>
      <c r="F743" s="35"/>
      <c r="G743" s="33" t="s">
        <v>1079</v>
      </c>
      <c r="H743" s="33"/>
      <c r="I743" s="31" t="s">
        <v>235</v>
      </c>
      <c r="J743" s="35"/>
      <c r="K743" s="33">
        <v>663</v>
      </c>
      <c r="L743" s="33"/>
      <c r="M743" s="35"/>
      <c r="N743" s="35"/>
      <c r="O743" s="33" t="s">
        <v>232</v>
      </c>
      <c r="P743" s="33"/>
      <c r="Q743" s="35"/>
      <c r="R743" s="35"/>
      <c r="S743" s="33" t="s">
        <v>947</v>
      </c>
      <c r="T743" s="33"/>
      <c r="U743" s="31" t="s">
        <v>235</v>
      </c>
    </row>
    <row r="744" spans="1:21">
      <c r="A744" s="12"/>
      <c r="B744" s="114"/>
      <c r="C744" s="33"/>
      <c r="D744" s="33"/>
      <c r="E744" s="31"/>
      <c r="F744" s="35"/>
      <c r="G744" s="33"/>
      <c r="H744" s="33"/>
      <c r="I744" s="31"/>
      <c r="J744" s="35"/>
      <c r="K744" s="33"/>
      <c r="L744" s="33"/>
      <c r="M744" s="35"/>
      <c r="N744" s="35"/>
      <c r="O744" s="33"/>
      <c r="P744" s="33"/>
      <c r="Q744" s="35"/>
      <c r="R744" s="35"/>
      <c r="S744" s="33"/>
      <c r="T744" s="33"/>
      <c r="U744" s="31"/>
    </row>
    <row r="745" spans="1:21">
      <c r="A745" s="12"/>
      <c r="B745" s="123" t="s">
        <v>835</v>
      </c>
      <c r="C745" s="47">
        <v>6716</v>
      </c>
      <c r="D745" s="47"/>
      <c r="E745" s="41"/>
      <c r="F745" s="41"/>
      <c r="G745" s="40" t="s">
        <v>1080</v>
      </c>
      <c r="H745" s="40"/>
      <c r="I745" s="39" t="s">
        <v>235</v>
      </c>
      <c r="J745" s="41"/>
      <c r="K745" s="40" t="s">
        <v>949</v>
      </c>
      <c r="L745" s="40"/>
      <c r="M745" s="39" t="s">
        <v>235</v>
      </c>
      <c r="N745" s="41"/>
      <c r="O745" s="40" t="s">
        <v>232</v>
      </c>
      <c r="P745" s="40"/>
      <c r="Q745" s="41"/>
      <c r="R745" s="41"/>
      <c r="S745" s="47">
        <v>1852</v>
      </c>
      <c r="T745" s="47"/>
      <c r="U745" s="41"/>
    </row>
    <row r="746" spans="1:21">
      <c r="A746" s="12"/>
      <c r="B746" s="123"/>
      <c r="C746" s="47"/>
      <c r="D746" s="47"/>
      <c r="E746" s="41"/>
      <c r="F746" s="41"/>
      <c r="G746" s="40"/>
      <c r="H746" s="40"/>
      <c r="I746" s="39"/>
      <c r="J746" s="41"/>
      <c r="K746" s="40"/>
      <c r="L746" s="40"/>
      <c r="M746" s="39"/>
      <c r="N746" s="41"/>
      <c r="O746" s="40"/>
      <c r="P746" s="40"/>
      <c r="Q746" s="41"/>
      <c r="R746" s="41"/>
      <c r="S746" s="47"/>
      <c r="T746" s="47"/>
      <c r="U746" s="41"/>
    </row>
    <row r="747" spans="1:21">
      <c r="A747" s="12"/>
      <c r="B747" s="114" t="s">
        <v>839</v>
      </c>
      <c r="C747" s="37">
        <v>293706</v>
      </c>
      <c r="D747" s="37"/>
      <c r="E747" s="35"/>
      <c r="F747" s="35"/>
      <c r="G747" s="37">
        <v>316241</v>
      </c>
      <c r="H747" s="37"/>
      <c r="I747" s="35"/>
      <c r="J747" s="35"/>
      <c r="K747" s="33" t="s">
        <v>232</v>
      </c>
      <c r="L747" s="33"/>
      <c r="M747" s="35"/>
      <c r="N747" s="35"/>
      <c r="O747" s="33" t="s">
        <v>1081</v>
      </c>
      <c r="P747" s="33"/>
      <c r="Q747" s="31" t="s">
        <v>235</v>
      </c>
      <c r="R747" s="35"/>
      <c r="S747" s="33" t="s">
        <v>232</v>
      </c>
      <c r="T747" s="33"/>
      <c r="U747" s="35"/>
    </row>
    <row r="748" spans="1:21" ht="15.75" thickBot="1">
      <c r="A748" s="12"/>
      <c r="B748" s="114"/>
      <c r="C748" s="54"/>
      <c r="D748" s="54"/>
      <c r="E748" s="43"/>
      <c r="F748" s="35"/>
      <c r="G748" s="54"/>
      <c r="H748" s="54"/>
      <c r="I748" s="43"/>
      <c r="J748" s="35"/>
      <c r="K748" s="42"/>
      <c r="L748" s="42"/>
      <c r="M748" s="43"/>
      <c r="N748" s="35"/>
      <c r="O748" s="42"/>
      <c r="P748" s="42"/>
      <c r="Q748" s="44"/>
      <c r="R748" s="35"/>
      <c r="S748" s="42"/>
      <c r="T748" s="42"/>
      <c r="U748" s="43"/>
    </row>
    <row r="749" spans="1:21">
      <c r="A749" s="12"/>
      <c r="B749" s="184" t="s">
        <v>49</v>
      </c>
      <c r="C749" s="48">
        <v>292244</v>
      </c>
      <c r="D749" s="48"/>
      <c r="E749" s="46"/>
      <c r="F749" s="41"/>
      <c r="G749" s="48">
        <v>282817</v>
      </c>
      <c r="H749" s="48"/>
      <c r="I749" s="46"/>
      <c r="J749" s="41"/>
      <c r="K749" s="48">
        <v>79835</v>
      </c>
      <c r="L749" s="48"/>
      <c r="M749" s="46"/>
      <c r="N749" s="41"/>
      <c r="O749" s="45" t="s">
        <v>1081</v>
      </c>
      <c r="P749" s="45"/>
      <c r="Q749" s="49" t="s">
        <v>235</v>
      </c>
      <c r="R749" s="41"/>
      <c r="S749" s="48">
        <v>44949</v>
      </c>
      <c r="T749" s="48"/>
      <c r="U749" s="46"/>
    </row>
    <row r="750" spans="1:21">
      <c r="A750" s="12"/>
      <c r="B750" s="184"/>
      <c r="C750" s="47"/>
      <c r="D750" s="47"/>
      <c r="E750" s="41"/>
      <c r="F750" s="41"/>
      <c r="G750" s="47"/>
      <c r="H750" s="47"/>
      <c r="I750" s="41"/>
      <c r="J750" s="41"/>
      <c r="K750" s="47"/>
      <c r="L750" s="47"/>
      <c r="M750" s="41"/>
      <c r="N750" s="41"/>
      <c r="O750" s="40"/>
      <c r="P750" s="40"/>
      <c r="Q750" s="39"/>
      <c r="R750" s="41"/>
      <c r="S750" s="162"/>
      <c r="T750" s="162"/>
      <c r="U750" s="161"/>
    </row>
    <row r="751" spans="1:21">
      <c r="A751" s="12"/>
      <c r="B751" s="185" t="s">
        <v>50</v>
      </c>
      <c r="C751" s="33" t="s">
        <v>232</v>
      </c>
      <c r="D751" s="33"/>
      <c r="E751" s="35"/>
      <c r="F751" s="35"/>
      <c r="G751" s="37">
        <v>10889</v>
      </c>
      <c r="H751" s="37"/>
      <c r="I751" s="35"/>
      <c r="J751" s="35"/>
      <c r="K751" s="37">
        <v>17861</v>
      </c>
      <c r="L751" s="37"/>
      <c r="M751" s="35"/>
      <c r="N751" s="35"/>
      <c r="O751" s="33" t="s">
        <v>232</v>
      </c>
      <c r="P751" s="33"/>
      <c r="Q751" s="35"/>
      <c r="R751" s="35"/>
      <c r="S751" s="37">
        <v>28750</v>
      </c>
      <c r="T751" s="37"/>
      <c r="U751" s="35"/>
    </row>
    <row r="752" spans="1:21" ht="15.75" thickBot="1">
      <c r="A752" s="12"/>
      <c r="B752" s="185"/>
      <c r="C752" s="42"/>
      <c r="D752" s="42"/>
      <c r="E752" s="43"/>
      <c r="F752" s="35"/>
      <c r="G752" s="54"/>
      <c r="H752" s="54"/>
      <c r="I752" s="43"/>
      <c r="J752" s="35"/>
      <c r="K752" s="54"/>
      <c r="L752" s="54"/>
      <c r="M752" s="43"/>
      <c r="N752" s="35"/>
      <c r="O752" s="42"/>
      <c r="P752" s="42"/>
      <c r="Q752" s="43"/>
      <c r="R752" s="35"/>
      <c r="S752" s="54"/>
      <c r="T752" s="54"/>
      <c r="U752" s="43"/>
    </row>
    <row r="753" spans="1:21">
      <c r="A753" s="12"/>
      <c r="B753" s="184" t="s">
        <v>51</v>
      </c>
      <c r="C753" s="48">
        <v>292244</v>
      </c>
      <c r="D753" s="48"/>
      <c r="E753" s="46"/>
      <c r="F753" s="41"/>
      <c r="G753" s="48">
        <v>293706</v>
      </c>
      <c r="H753" s="48"/>
      <c r="I753" s="46"/>
      <c r="J753" s="41"/>
      <c r="K753" s="48">
        <v>97696</v>
      </c>
      <c r="L753" s="48"/>
      <c r="M753" s="46"/>
      <c r="N753" s="41"/>
      <c r="O753" s="45" t="s">
        <v>1081</v>
      </c>
      <c r="P753" s="45"/>
      <c r="Q753" s="49" t="s">
        <v>235</v>
      </c>
      <c r="R753" s="41"/>
      <c r="S753" s="48">
        <v>73699</v>
      </c>
      <c r="T753" s="48"/>
      <c r="U753" s="46"/>
    </row>
    <row r="754" spans="1:21">
      <c r="A754" s="12"/>
      <c r="B754" s="184"/>
      <c r="C754" s="162"/>
      <c r="D754" s="162"/>
      <c r="E754" s="161"/>
      <c r="F754" s="41"/>
      <c r="G754" s="162"/>
      <c r="H754" s="162"/>
      <c r="I754" s="161"/>
      <c r="J754" s="41"/>
      <c r="K754" s="162"/>
      <c r="L754" s="162"/>
      <c r="M754" s="161"/>
      <c r="N754" s="41"/>
      <c r="O754" s="160"/>
      <c r="P754" s="160"/>
      <c r="Q754" s="193"/>
      <c r="R754" s="41"/>
      <c r="S754" s="162"/>
      <c r="T754" s="162"/>
      <c r="U754" s="161"/>
    </row>
    <row r="755" spans="1:21">
      <c r="A755" s="12"/>
      <c r="B755" s="173" t="s">
        <v>842</v>
      </c>
      <c r="C755" s="35"/>
      <c r="D755" s="35"/>
      <c r="E755" s="35"/>
      <c r="F755" s="35"/>
      <c r="G755" s="35"/>
      <c r="H755" s="35"/>
      <c r="I755" s="35"/>
      <c r="J755" s="35"/>
      <c r="K755" s="35"/>
      <c r="L755" s="35"/>
      <c r="M755" s="35"/>
      <c r="N755" s="35"/>
      <c r="O755" s="35"/>
      <c r="P755" s="35"/>
      <c r="Q755" s="35"/>
      <c r="R755" s="35"/>
      <c r="S755" s="35"/>
      <c r="T755" s="35"/>
      <c r="U755" s="35"/>
    </row>
    <row r="756" spans="1:21">
      <c r="A756" s="12"/>
      <c r="B756" s="173"/>
      <c r="C756" s="35"/>
      <c r="D756" s="35"/>
      <c r="E756" s="35"/>
      <c r="F756" s="35"/>
      <c r="G756" s="35"/>
      <c r="H756" s="35"/>
      <c r="I756" s="35"/>
      <c r="J756" s="35"/>
      <c r="K756" s="35"/>
      <c r="L756" s="35"/>
      <c r="M756" s="35"/>
      <c r="N756" s="35"/>
      <c r="O756" s="35"/>
      <c r="P756" s="35"/>
      <c r="Q756" s="35"/>
      <c r="R756" s="35"/>
      <c r="S756" s="35"/>
      <c r="T756" s="35"/>
      <c r="U756" s="35"/>
    </row>
    <row r="757" spans="1:21">
      <c r="A757" s="12"/>
      <c r="B757" s="123" t="s">
        <v>928</v>
      </c>
      <c r="C757" s="40" t="s">
        <v>232</v>
      </c>
      <c r="D757" s="40"/>
      <c r="E757" s="41"/>
      <c r="F757" s="41"/>
      <c r="G757" s="40" t="s">
        <v>232</v>
      </c>
      <c r="H757" s="40"/>
      <c r="I757" s="41"/>
      <c r="J757" s="41"/>
      <c r="K757" s="47">
        <v>220294</v>
      </c>
      <c r="L757" s="47"/>
      <c r="M757" s="41"/>
      <c r="N757" s="41"/>
      <c r="O757" s="40" t="s">
        <v>232</v>
      </c>
      <c r="P757" s="40"/>
      <c r="Q757" s="41"/>
      <c r="R757" s="41"/>
      <c r="S757" s="47">
        <v>220294</v>
      </c>
      <c r="T757" s="47"/>
      <c r="U757" s="41"/>
    </row>
    <row r="758" spans="1:21" ht="15.75" thickBot="1">
      <c r="A758" s="12"/>
      <c r="B758" s="123"/>
      <c r="C758" s="57"/>
      <c r="D758" s="57"/>
      <c r="E758" s="67"/>
      <c r="F758" s="41"/>
      <c r="G758" s="57"/>
      <c r="H758" s="57"/>
      <c r="I758" s="67"/>
      <c r="J758" s="41"/>
      <c r="K758" s="68"/>
      <c r="L758" s="68"/>
      <c r="M758" s="67"/>
      <c r="N758" s="41"/>
      <c r="O758" s="57"/>
      <c r="P758" s="57"/>
      <c r="Q758" s="67"/>
      <c r="R758" s="41"/>
      <c r="S758" s="68"/>
      <c r="T758" s="68"/>
      <c r="U758" s="67"/>
    </row>
    <row r="759" spans="1:21">
      <c r="A759" s="12"/>
      <c r="B759" s="173" t="s">
        <v>894</v>
      </c>
      <c r="C759" s="38">
        <v>292244</v>
      </c>
      <c r="D759" s="38"/>
      <c r="E759" s="36"/>
      <c r="F759" s="35"/>
      <c r="G759" s="38">
        <v>293706</v>
      </c>
      <c r="H759" s="38"/>
      <c r="I759" s="36"/>
      <c r="J759" s="35"/>
      <c r="K759" s="38">
        <v>317990</v>
      </c>
      <c r="L759" s="38"/>
      <c r="M759" s="36"/>
      <c r="N759" s="35"/>
      <c r="O759" s="34" t="s">
        <v>1081</v>
      </c>
      <c r="P759" s="34"/>
      <c r="Q759" s="32" t="s">
        <v>235</v>
      </c>
      <c r="R759" s="35"/>
      <c r="S759" s="38">
        <v>293993</v>
      </c>
      <c r="T759" s="38"/>
      <c r="U759" s="36"/>
    </row>
    <row r="760" spans="1:21">
      <c r="A760" s="12"/>
      <c r="B760" s="173"/>
      <c r="C760" s="65"/>
      <c r="D760" s="65"/>
      <c r="E760" s="66"/>
      <c r="F760" s="35"/>
      <c r="G760" s="65"/>
      <c r="H760" s="65"/>
      <c r="I760" s="66"/>
      <c r="J760" s="35"/>
      <c r="K760" s="65"/>
      <c r="L760" s="65"/>
      <c r="M760" s="66"/>
      <c r="N760" s="35"/>
      <c r="O760" s="101"/>
      <c r="P760" s="101"/>
      <c r="Q760" s="64"/>
      <c r="R760" s="35"/>
      <c r="S760" s="65"/>
      <c r="T760" s="65"/>
      <c r="U760" s="66"/>
    </row>
    <row r="761" spans="1:21">
      <c r="A761" s="12"/>
      <c r="B761" s="123" t="s">
        <v>895</v>
      </c>
      <c r="C761" s="40" t="s">
        <v>232</v>
      </c>
      <c r="D761" s="40"/>
      <c r="E761" s="41"/>
      <c r="F761" s="41"/>
      <c r="G761" s="40" t="s">
        <v>232</v>
      </c>
      <c r="H761" s="40"/>
      <c r="I761" s="41"/>
      <c r="J761" s="41"/>
      <c r="K761" s="47">
        <v>1749</v>
      </c>
      <c r="L761" s="47"/>
      <c r="M761" s="41"/>
      <c r="N761" s="41"/>
      <c r="O761" s="40" t="s">
        <v>232</v>
      </c>
      <c r="P761" s="40"/>
      <c r="Q761" s="41"/>
      <c r="R761" s="41"/>
      <c r="S761" s="47">
        <v>1749</v>
      </c>
      <c r="T761" s="47"/>
      <c r="U761" s="41"/>
    </row>
    <row r="762" spans="1:21" ht="15.75" thickBot="1">
      <c r="A762" s="12"/>
      <c r="B762" s="123"/>
      <c r="C762" s="57"/>
      <c r="D762" s="57"/>
      <c r="E762" s="67"/>
      <c r="F762" s="41"/>
      <c r="G762" s="57"/>
      <c r="H762" s="57"/>
      <c r="I762" s="67"/>
      <c r="J762" s="41"/>
      <c r="K762" s="68"/>
      <c r="L762" s="68"/>
      <c r="M762" s="67"/>
      <c r="N762" s="41"/>
      <c r="O762" s="57"/>
      <c r="P762" s="57"/>
      <c r="Q762" s="67"/>
      <c r="R762" s="41"/>
      <c r="S762" s="68"/>
      <c r="T762" s="68"/>
      <c r="U762" s="67"/>
    </row>
    <row r="763" spans="1:21">
      <c r="A763" s="12"/>
      <c r="B763" s="173" t="s">
        <v>56</v>
      </c>
      <c r="C763" s="38">
        <v>292244</v>
      </c>
      <c r="D763" s="38"/>
      <c r="E763" s="36"/>
      <c r="F763" s="35"/>
      <c r="G763" s="38">
        <v>293706</v>
      </c>
      <c r="H763" s="38"/>
      <c r="I763" s="36"/>
      <c r="J763" s="35"/>
      <c r="K763" s="38">
        <v>316241</v>
      </c>
      <c r="L763" s="38"/>
      <c r="M763" s="36"/>
      <c r="N763" s="35"/>
      <c r="O763" s="34" t="s">
        <v>1081</v>
      </c>
      <c r="P763" s="34"/>
      <c r="Q763" s="32" t="s">
        <v>235</v>
      </c>
      <c r="R763" s="35"/>
      <c r="S763" s="38">
        <v>292244</v>
      </c>
      <c r="T763" s="38"/>
      <c r="U763" s="36"/>
    </row>
    <row r="764" spans="1:21">
      <c r="A764" s="12"/>
      <c r="B764" s="173"/>
      <c r="C764" s="37"/>
      <c r="D764" s="37"/>
      <c r="E764" s="35"/>
      <c r="F764" s="35"/>
      <c r="G764" s="37"/>
      <c r="H764" s="37"/>
      <c r="I764" s="35"/>
      <c r="J764" s="35"/>
      <c r="K764" s="37"/>
      <c r="L764" s="37"/>
      <c r="M764" s="35"/>
      <c r="N764" s="35"/>
      <c r="O764" s="33"/>
      <c r="P764" s="33"/>
      <c r="Q764" s="31"/>
      <c r="R764" s="35"/>
      <c r="S764" s="65"/>
      <c r="T764" s="65"/>
      <c r="U764" s="66"/>
    </row>
    <row r="765" spans="1:21">
      <c r="A765" s="12"/>
      <c r="B765" s="129" t="s">
        <v>847</v>
      </c>
      <c r="C765" s="41"/>
      <c r="D765" s="41"/>
      <c r="E765" s="41"/>
      <c r="F765" s="41"/>
      <c r="G765" s="41"/>
      <c r="H765" s="41"/>
      <c r="I765" s="41"/>
      <c r="J765" s="41"/>
      <c r="K765" s="41"/>
      <c r="L765" s="41"/>
      <c r="M765" s="41"/>
      <c r="N765" s="41"/>
      <c r="O765" s="41"/>
      <c r="P765" s="41"/>
      <c r="Q765" s="41"/>
      <c r="R765" s="41"/>
      <c r="S765" s="41"/>
      <c r="T765" s="41"/>
      <c r="U765" s="41"/>
    </row>
    <row r="766" spans="1:21">
      <c r="A766" s="12"/>
      <c r="B766" s="129"/>
      <c r="C766" s="41"/>
      <c r="D766" s="41"/>
      <c r="E766" s="41"/>
      <c r="F766" s="41"/>
      <c r="G766" s="41"/>
      <c r="H766" s="41"/>
      <c r="I766" s="41"/>
      <c r="J766" s="41"/>
      <c r="K766" s="41"/>
      <c r="L766" s="41"/>
      <c r="M766" s="41"/>
      <c r="N766" s="41"/>
      <c r="O766" s="41"/>
      <c r="P766" s="41"/>
      <c r="Q766" s="41"/>
      <c r="R766" s="41"/>
      <c r="S766" s="41"/>
      <c r="T766" s="41"/>
      <c r="U766" s="41"/>
    </row>
    <row r="767" spans="1:21">
      <c r="A767" s="12"/>
      <c r="B767" s="175" t="s">
        <v>58</v>
      </c>
      <c r="C767" s="33">
        <v>237</v>
      </c>
      <c r="D767" s="33"/>
      <c r="E767" s="35"/>
      <c r="F767" s="35"/>
      <c r="G767" s="33">
        <v>237</v>
      </c>
      <c r="H767" s="33"/>
      <c r="I767" s="35"/>
      <c r="J767" s="35"/>
      <c r="K767" s="33" t="s">
        <v>951</v>
      </c>
      <c r="L767" s="33"/>
      <c r="M767" s="31" t="s">
        <v>235</v>
      </c>
      <c r="N767" s="35"/>
      <c r="O767" s="33" t="s">
        <v>1082</v>
      </c>
      <c r="P767" s="33"/>
      <c r="Q767" s="31" t="s">
        <v>235</v>
      </c>
      <c r="R767" s="35"/>
      <c r="S767" s="33" t="s">
        <v>951</v>
      </c>
      <c r="T767" s="33"/>
      <c r="U767" s="31" t="s">
        <v>235</v>
      </c>
    </row>
    <row r="768" spans="1:21">
      <c r="A768" s="12"/>
      <c r="B768" s="175"/>
      <c r="C768" s="33"/>
      <c r="D768" s="33"/>
      <c r="E768" s="35"/>
      <c r="F768" s="35"/>
      <c r="G768" s="33"/>
      <c r="H768" s="33"/>
      <c r="I768" s="35"/>
      <c r="J768" s="35"/>
      <c r="K768" s="33"/>
      <c r="L768" s="33"/>
      <c r="M768" s="31"/>
      <c r="N768" s="35"/>
      <c r="O768" s="33"/>
      <c r="P768" s="33"/>
      <c r="Q768" s="31"/>
      <c r="R768" s="35"/>
      <c r="S768" s="33"/>
      <c r="T768" s="33"/>
      <c r="U768" s="31"/>
    </row>
    <row r="769" spans="1:25">
      <c r="A769" s="12"/>
      <c r="B769" s="176" t="s">
        <v>761</v>
      </c>
      <c r="C769" s="47">
        <v>3663</v>
      </c>
      <c r="D769" s="47"/>
      <c r="E769" s="41"/>
      <c r="F769" s="41"/>
      <c r="G769" s="47">
        <v>3663</v>
      </c>
      <c r="H769" s="47"/>
      <c r="I769" s="41"/>
      <c r="J769" s="41"/>
      <c r="K769" s="47">
        <v>4209</v>
      </c>
      <c r="L769" s="47"/>
      <c r="M769" s="41"/>
      <c r="N769" s="41"/>
      <c r="O769" s="40" t="s">
        <v>1083</v>
      </c>
      <c r="P769" s="40"/>
      <c r="Q769" s="39" t="s">
        <v>235</v>
      </c>
      <c r="R769" s="41"/>
      <c r="S769" s="47">
        <v>4209</v>
      </c>
      <c r="T769" s="47"/>
      <c r="U769" s="41"/>
    </row>
    <row r="770" spans="1:25">
      <c r="A770" s="12"/>
      <c r="B770" s="176"/>
      <c r="C770" s="47"/>
      <c r="D770" s="47"/>
      <c r="E770" s="41"/>
      <c r="F770" s="41"/>
      <c r="G770" s="47"/>
      <c r="H770" s="47"/>
      <c r="I770" s="41"/>
      <c r="J770" s="41"/>
      <c r="K770" s="47"/>
      <c r="L770" s="47"/>
      <c r="M770" s="41"/>
      <c r="N770" s="41"/>
      <c r="O770" s="40"/>
      <c r="P770" s="40"/>
      <c r="Q770" s="39"/>
      <c r="R770" s="41"/>
      <c r="S770" s="47"/>
      <c r="T770" s="47"/>
      <c r="U770" s="41"/>
    </row>
    <row r="771" spans="1:25">
      <c r="A771" s="12"/>
      <c r="B771" s="183" t="s">
        <v>857</v>
      </c>
      <c r="C771" s="37">
        <v>12326</v>
      </c>
      <c r="D771" s="37"/>
      <c r="E771" s="35"/>
      <c r="F771" s="35"/>
      <c r="G771" s="37">
        <v>12326</v>
      </c>
      <c r="H771" s="37"/>
      <c r="I771" s="35"/>
      <c r="J771" s="35"/>
      <c r="K771" s="37">
        <v>9578</v>
      </c>
      <c r="L771" s="37"/>
      <c r="M771" s="35"/>
      <c r="N771" s="35"/>
      <c r="O771" s="33" t="s">
        <v>1084</v>
      </c>
      <c r="P771" s="33"/>
      <c r="Q771" s="31" t="s">
        <v>235</v>
      </c>
      <c r="R771" s="35"/>
      <c r="S771" s="37">
        <v>12326</v>
      </c>
      <c r="T771" s="37"/>
      <c r="U771" s="35"/>
    </row>
    <row r="772" spans="1:25" ht="15.75" thickBot="1">
      <c r="A772" s="12"/>
      <c r="B772" s="183"/>
      <c r="C772" s="54"/>
      <c r="D772" s="54"/>
      <c r="E772" s="43"/>
      <c r="F772" s="35"/>
      <c r="G772" s="54"/>
      <c r="H772" s="54"/>
      <c r="I772" s="43"/>
      <c r="J772" s="35"/>
      <c r="K772" s="54"/>
      <c r="L772" s="54"/>
      <c r="M772" s="43"/>
      <c r="N772" s="35"/>
      <c r="O772" s="42"/>
      <c r="P772" s="42"/>
      <c r="Q772" s="44"/>
      <c r="R772" s="35"/>
      <c r="S772" s="54"/>
      <c r="T772" s="54"/>
      <c r="U772" s="43"/>
    </row>
    <row r="773" spans="1:25">
      <c r="A773" s="12"/>
      <c r="B773" s="194" t="s">
        <v>899</v>
      </c>
      <c r="C773" s="48">
        <v>16226</v>
      </c>
      <c r="D773" s="48"/>
      <c r="E773" s="46"/>
      <c r="F773" s="41"/>
      <c r="G773" s="48">
        <v>16226</v>
      </c>
      <c r="H773" s="48"/>
      <c r="I773" s="46"/>
      <c r="J773" s="41"/>
      <c r="K773" s="48">
        <v>10820</v>
      </c>
      <c r="L773" s="48"/>
      <c r="M773" s="46"/>
      <c r="N773" s="41"/>
      <c r="O773" s="45" t="s">
        <v>1085</v>
      </c>
      <c r="P773" s="45"/>
      <c r="Q773" s="49" t="s">
        <v>235</v>
      </c>
      <c r="R773" s="41"/>
      <c r="S773" s="48">
        <v>13568</v>
      </c>
      <c r="T773" s="48"/>
      <c r="U773" s="46"/>
    </row>
    <row r="774" spans="1:25" ht="15.75" thickBot="1">
      <c r="A774" s="12"/>
      <c r="B774" s="194"/>
      <c r="C774" s="68"/>
      <c r="D774" s="68"/>
      <c r="E774" s="67"/>
      <c r="F774" s="41"/>
      <c r="G774" s="68"/>
      <c r="H774" s="68"/>
      <c r="I774" s="67"/>
      <c r="J774" s="41"/>
      <c r="K774" s="68"/>
      <c r="L774" s="68"/>
      <c r="M774" s="67"/>
      <c r="N774" s="41"/>
      <c r="O774" s="57"/>
      <c r="P774" s="57"/>
      <c r="Q774" s="81"/>
      <c r="R774" s="41"/>
      <c r="S774" s="68"/>
      <c r="T774" s="68"/>
      <c r="U774" s="67"/>
    </row>
    <row r="775" spans="1:25">
      <c r="A775" s="12"/>
      <c r="B775" s="173" t="s">
        <v>901</v>
      </c>
      <c r="C775" s="38">
        <v>308470</v>
      </c>
      <c r="D775" s="38"/>
      <c r="E775" s="36"/>
      <c r="F775" s="35"/>
      <c r="G775" s="38">
        <v>309932</v>
      </c>
      <c r="H775" s="38"/>
      <c r="I775" s="36"/>
      <c r="J775" s="35"/>
      <c r="K775" s="38">
        <v>328810</v>
      </c>
      <c r="L775" s="38"/>
      <c r="M775" s="36"/>
      <c r="N775" s="35"/>
      <c r="O775" s="34" t="s">
        <v>1086</v>
      </c>
      <c r="P775" s="34"/>
      <c r="Q775" s="32" t="s">
        <v>235</v>
      </c>
      <c r="R775" s="35"/>
      <c r="S775" s="38">
        <v>307561</v>
      </c>
      <c r="T775" s="38"/>
      <c r="U775" s="36"/>
    </row>
    <row r="776" spans="1:25">
      <c r="A776" s="12"/>
      <c r="B776" s="173"/>
      <c r="C776" s="37"/>
      <c r="D776" s="37"/>
      <c r="E776" s="35"/>
      <c r="F776" s="35"/>
      <c r="G776" s="37"/>
      <c r="H776" s="37"/>
      <c r="I776" s="35"/>
      <c r="J776" s="35"/>
      <c r="K776" s="37"/>
      <c r="L776" s="37"/>
      <c r="M776" s="35"/>
      <c r="N776" s="35"/>
      <c r="O776" s="33"/>
      <c r="P776" s="33"/>
      <c r="Q776" s="31"/>
      <c r="R776" s="35"/>
      <c r="S776" s="37"/>
      <c r="T776" s="37"/>
      <c r="U776" s="35"/>
    </row>
    <row r="777" spans="1:25">
      <c r="A777" s="12"/>
      <c r="B777" s="176" t="s">
        <v>870</v>
      </c>
      <c r="C777" s="40" t="s">
        <v>232</v>
      </c>
      <c r="D777" s="40"/>
      <c r="E777" s="41"/>
      <c r="F777" s="41"/>
      <c r="G777" s="40" t="s">
        <v>232</v>
      </c>
      <c r="H777" s="40"/>
      <c r="I777" s="41"/>
      <c r="J777" s="41"/>
      <c r="K777" s="40" t="s">
        <v>957</v>
      </c>
      <c r="L777" s="40"/>
      <c r="M777" s="39" t="s">
        <v>235</v>
      </c>
      <c r="N777" s="41"/>
      <c r="O777" s="40" t="s">
        <v>232</v>
      </c>
      <c r="P777" s="40"/>
      <c r="Q777" s="41"/>
      <c r="R777" s="41"/>
      <c r="S777" s="40" t="s">
        <v>957</v>
      </c>
      <c r="T777" s="40"/>
      <c r="U777" s="39" t="s">
        <v>235</v>
      </c>
    </row>
    <row r="778" spans="1:25" ht="15.75" thickBot="1">
      <c r="A778" s="12"/>
      <c r="B778" s="176"/>
      <c r="C778" s="57"/>
      <c r="D778" s="57"/>
      <c r="E778" s="67"/>
      <c r="F778" s="41"/>
      <c r="G778" s="57"/>
      <c r="H778" s="57"/>
      <c r="I778" s="67"/>
      <c r="J778" s="41"/>
      <c r="K778" s="57"/>
      <c r="L778" s="57"/>
      <c r="M778" s="81"/>
      <c r="N778" s="41"/>
      <c r="O778" s="57"/>
      <c r="P778" s="57"/>
      <c r="Q778" s="67"/>
      <c r="R778" s="41"/>
      <c r="S778" s="57"/>
      <c r="T778" s="57"/>
      <c r="U778" s="81"/>
    </row>
    <row r="779" spans="1:25">
      <c r="A779" s="12"/>
      <c r="B779" s="181" t="s">
        <v>64</v>
      </c>
      <c r="C779" s="32" t="s">
        <v>231</v>
      </c>
      <c r="D779" s="38">
        <v>308470</v>
      </c>
      <c r="E779" s="36"/>
      <c r="F779" s="35"/>
      <c r="G779" s="32" t="s">
        <v>231</v>
      </c>
      <c r="H779" s="38">
        <v>309932</v>
      </c>
      <c r="I779" s="36"/>
      <c r="J779" s="35"/>
      <c r="K779" s="32" t="s">
        <v>231</v>
      </c>
      <c r="L779" s="38">
        <v>329719</v>
      </c>
      <c r="M779" s="36"/>
      <c r="N779" s="35"/>
      <c r="O779" s="32" t="s">
        <v>231</v>
      </c>
      <c r="P779" s="34" t="s">
        <v>1086</v>
      </c>
      <c r="Q779" s="32" t="s">
        <v>235</v>
      </c>
      <c r="R779" s="35"/>
      <c r="S779" s="32" t="s">
        <v>231</v>
      </c>
      <c r="T779" s="38">
        <v>308470</v>
      </c>
      <c r="U779" s="36"/>
    </row>
    <row r="780" spans="1:25" ht="15.75" thickBot="1">
      <c r="A780" s="12"/>
      <c r="B780" s="181"/>
      <c r="C780" s="59"/>
      <c r="D780" s="60"/>
      <c r="E780" s="61"/>
      <c r="F780" s="35"/>
      <c r="G780" s="59"/>
      <c r="H780" s="60"/>
      <c r="I780" s="61"/>
      <c r="J780" s="35"/>
      <c r="K780" s="59"/>
      <c r="L780" s="60"/>
      <c r="M780" s="61"/>
      <c r="N780" s="35"/>
      <c r="O780" s="59"/>
      <c r="P780" s="63"/>
      <c r="Q780" s="59"/>
      <c r="R780" s="35"/>
      <c r="S780" s="59"/>
      <c r="T780" s="60"/>
      <c r="U780" s="61"/>
    </row>
    <row r="781" spans="1:25" ht="15.75" thickTop="1">
      <c r="A781" s="12"/>
      <c r="B781" s="18"/>
      <c r="C781" s="91"/>
      <c r="D781" s="91"/>
      <c r="E781" s="91"/>
      <c r="F781" s="18"/>
      <c r="G781" s="91"/>
      <c r="H781" s="91"/>
      <c r="I781" s="91"/>
      <c r="J781" s="18"/>
      <c r="K781" s="91"/>
      <c r="L781" s="91"/>
      <c r="M781" s="91"/>
      <c r="N781" s="18"/>
      <c r="O781" s="91"/>
      <c r="P781" s="91"/>
      <c r="Q781" s="91"/>
      <c r="R781" s="18"/>
      <c r="S781" s="91"/>
      <c r="T781" s="91"/>
      <c r="U781" s="91"/>
    </row>
    <row r="782" spans="1:25" ht="15" customHeight="1">
      <c r="A782" s="12" t="s">
        <v>1165</v>
      </c>
      <c r="B782" s="11" t="s">
        <v>5</v>
      </c>
      <c r="C782" s="11"/>
      <c r="D782" s="11"/>
      <c r="E782" s="11"/>
      <c r="F782" s="11"/>
      <c r="G782" s="11"/>
      <c r="H782" s="11"/>
      <c r="I782" s="11"/>
      <c r="J782" s="11"/>
      <c r="K782" s="11"/>
      <c r="L782" s="11"/>
      <c r="M782" s="11"/>
      <c r="N782" s="11"/>
      <c r="O782" s="11"/>
      <c r="P782" s="11"/>
      <c r="Q782" s="11"/>
      <c r="R782" s="11"/>
      <c r="S782" s="11"/>
      <c r="T782" s="11"/>
      <c r="U782" s="11"/>
      <c r="V782" s="11"/>
      <c r="W782" s="11"/>
      <c r="X782" s="11"/>
      <c r="Y782" s="11"/>
    </row>
    <row r="783" spans="1:25">
      <c r="A783" s="12"/>
      <c r="B783" s="28"/>
      <c r="C783" s="28"/>
      <c r="D783" s="28"/>
      <c r="E783" s="28"/>
      <c r="F783" s="28"/>
      <c r="G783" s="28"/>
      <c r="H783" s="28"/>
      <c r="I783" s="28"/>
      <c r="J783" s="28"/>
      <c r="K783" s="28"/>
      <c r="L783" s="28"/>
      <c r="M783" s="28"/>
      <c r="N783" s="28"/>
      <c r="O783" s="28"/>
      <c r="P783" s="28"/>
      <c r="Q783" s="28"/>
      <c r="R783" s="28"/>
      <c r="S783" s="28"/>
      <c r="T783" s="28"/>
      <c r="U783" s="28"/>
    </row>
    <row r="784" spans="1:25">
      <c r="A784" s="12"/>
      <c r="B784" s="17"/>
      <c r="C784" s="17"/>
      <c r="D784" s="17"/>
      <c r="E784" s="17"/>
      <c r="F784" s="17"/>
      <c r="G784" s="17"/>
      <c r="H784" s="17"/>
      <c r="I784" s="17"/>
      <c r="J784" s="17"/>
      <c r="K784" s="17"/>
      <c r="L784" s="17"/>
      <c r="M784" s="17"/>
      <c r="N784" s="17"/>
      <c r="O784" s="17"/>
      <c r="P784" s="17"/>
      <c r="Q784" s="17"/>
      <c r="R784" s="17"/>
      <c r="S784" s="17"/>
      <c r="T784" s="17"/>
      <c r="U784" s="17"/>
    </row>
    <row r="785" spans="1:21">
      <c r="A785" s="12"/>
      <c r="B785" s="163"/>
      <c r="C785" s="76" t="s">
        <v>958</v>
      </c>
      <c r="D785" s="76"/>
      <c r="E785" s="76"/>
      <c r="F785" s="76"/>
      <c r="G785" s="76"/>
      <c r="H785" s="76"/>
      <c r="I785" s="76"/>
      <c r="J785" s="76"/>
      <c r="K785" s="76"/>
      <c r="L785" s="76"/>
      <c r="M785" s="76"/>
      <c r="N785" s="76"/>
      <c r="O785" s="76"/>
      <c r="P785" s="76"/>
      <c r="Q785" s="76"/>
      <c r="R785" s="76"/>
      <c r="S785" s="76"/>
      <c r="T785" s="76"/>
      <c r="U785" s="76"/>
    </row>
    <row r="786" spans="1:21" ht="15.75" thickBot="1">
      <c r="A786" s="12"/>
      <c r="B786" s="163"/>
      <c r="C786" s="77" t="s">
        <v>959</v>
      </c>
      <c r="D786" s="77"/>
      <c r="E786" s="77"/>
      <c r="F786" s="77"/>
      <c r="G786" s="77"/>
      <c r="H786" s="77"/>
      <c r="I786" s="77"/>
      <c r="J786" s="77"/>
      <c r="K786" s="77"/>
      <c r="L786" s="77"/>
      <c r="M786" s="77"/>
      <c r="N786" s="77"/>
      <c r="O786" s="77"/>
      <c r="P786" s="77"/>
      <c r="Q786" s="77"/>
      <c r="R786" s="77"/>
      <c r="S786" s="77"/>
      <c r="T786" s="77"/>
      <c r="U786" s="77"/>
    </row>
    <row r="787" spans="1:21">
      <c r="A787" s="12"/>
      <c r="B787" s="163"/>
      <c r="C787" s="170" t="s">
        <v>813</v>
      </c>
      <c r="D787" s="170"/>
      <c r="E787" s="170"/>
      <c r="F787" s="46"/>
      <c r="G787" s="170" t="s">
        <v>1053</v>
      </c>
      <c r="H787" s="170"/>
      <c r="I787" s="170"/>
      <c r="J787" s="46"/>
      <c r="K787" s="170" t="s">
        <v>820</v>
      </c>
      <c r="L787" s="170"/>
      <c r="M787" s="170"/>
      <c r="N787" s="46"/>
      <c r="O787" s="170" t="s">
        <v>822</v>
      </c>
      <c r="P787" s="170"/>
      <c r="Q787" s="170"/>
      <c r="R787" s="46"/>
      <c r="S787" s="170" t="s">
        <v>358</v>
      </c>
      <c r="T787" s="170"/>
      <c r="U787" s="170"/>
    </row>
    <row r="788" spans="1:21">
      <c r="A788" s="12"/>
      <c r="B788" s="163"/>
      <c r="C788" s="169" t="s">
        <v>814</v>
      </c>
      <c r="D788" s="169"/>
      <c r="E788" s="169"/>
      <c r="F788" s="41"/>
      <c r="G788" s="169"/>
      <c r="H788" s="169"/>
      <c r="I788" s="169"/>
      <c r="J788" s="41"/>
      <c r="K788" s="169" t="s">
        <v>821</v>
      </c>
      <c r="L788" s="169"/>
      <c r="M788" s="169"/>
      <c r="N788" s="41"/>
      <c r="O788" s="169" t="s">
        <v>823</v>
      </c>
      <c r="P788" s="169"/>
      <c r="Q788" s="169"/>
      <c r="R788" s="41"/>
      <c r="S788" s="169" t="s">
        <v>824</v>
      </c>
      <c r="T788" s="169"/>
      <c r="U788" s="169"/>
    </row>
    <row r="789" spans="1:21" ht="15.75" thickBot="1">
      <c r="A789" s="12"/>
      <c r="B789" s="163"/>
      <c r="C789" s="171" t="s">
        <v>1052</v>
      </c>
      <c r="D789" s="171"/>
      <c r="E789" s="171"/>
      <c r="F789" s="41"/>
      <c r="G789" s="171"/>
      <c r="H789" s="171"/>
      <c r="I789" s="171"/>
      <c r="J789" s="41"/>
      <c r="K789" s="172"/>
      <c r="L789" s="172"/>
      <c r="M789" s="172"/>
      <c r="N789" s="41"/>
      <c r="O789" s="172"/>
      <c r="P789" s="172"/>
      <c r="Q789" s="172"/>
      <c r="R789" s="41"/>
      <c r="S789" s="172"/>
      <c r="T789" s="172"/>
      <c r="U789" s="172"/>
    </row>
    <row r="790" spans="1:21">
      <c r="A790" s="12"/>
      <c r="B790" s="103" t="s">
        <v>519</v>
      </c>
      <c r="C790" s="36"/>
      <c r="D790" s="36"/>
      <c r="E790" s="36"/>
      <c r="F790" s="22"/>
      <c r="G790" s="36"/>
      <c r="H790" s="36"/>
      <c r="I790" s="36"/>
      <c r="J790" s="22"/>
      <c r="K790" s="36"/>
      <c r="L790" s="36"/>
      <c r="M790" s="36"/>
      <c r="N790" s="22"/>
      <c r="O790" s="36"/>
      <c r="P790" s="36"/>
      <c r="Q790" s="36"/>
      <c r="R790" s="22"/>
      <c r="S790" s="36"/>
      <c r="T790" s="36"/>
      <c r="U790" s="36"/>
    </row>
    <row r="791" spans="1:21">
      <c r="A791" s="12"/>
      <c r="B791" s="104" t="s">
        <v>81</v>
      </c>
      <c r="C791" s="41"/>
      <c r="D791" s="41"/>
      <c r="E791" s="41"/>
      <c r="F791" s="18"/>
      <c r="G791" s="41"/>
      <c r="H791" s="41"/>
      <c r="I791" s="41"/>
      <c r="J791" s="18"/>
      <c r="K791" s="41"/>
      <c r="L791" s="41"/>
      <c r="M791" s="41"/>
      <c r="N791" s="18"/>
      <c r="O791" s="41"/>
      <c r="P791" s="41"/>
      <c r="Q791" s="41"/>
      <c r="R791" s="18"/>
      <c r="S791" s="41"/>
      <c r="T791" s="41"/>
      <c r="U791" s="41"/>
    </row>
    <row r="792" spans="1:21">
      <c r="A792" s="12"/>
      <c r="B792" s="122" t="s">
        <v>82</v>
      </c>
      <c r="C792" s="114" t="s">
        <v>231</v>
      </c>
      <c r="D792" s="109">
        <v>84283</v>
      </c>
      <c r="E792" s="35"/>
      <c r="F792" s="35"/>
      <c r="G792" s="114" t="s">
        <v>231</v>
      </c>
      <c r="H792" s="109">
        <v>51488</v>
      </c>
      <c r="I792" s="35"/>
      <c r="J792" s="35"/>
      <c r="K792" s="114" t="s">
        <v>231</v>
      </c>
      <c r="L792" s="109">
        <v>47060</v>
      </c>
      <c r="M792" s="35"/>
      <c r="N792" s="35"/>
      <c r="O792" s="114" t="s">
        <v>231</v>
      </c>
      <c r="P792" s="115" t="s">
        <v>232</v>
      </c>
      <c r="Q792" s="35"/>
      <c r="R792" s="35"/>
      <c r="S792" s="114" t="s">
        <v>231</v>
      </c>
      <c r="T792" s="109">
        <v>182831</v>
      </c>
      <c r="U792" s="35"/>
    </row>
    <row r="793" spans="1:21">
      <c r="A793" s="12"/>
      <c r="B793" s="122"/>
      <c r="C793" s="114"/>
      <c r="D793" s="109"/>
      <c r="E793" s="35"/>
      <c r="F793" s="35"/>
      <c r="G793" s="114"/>
      <c r="H793" s="109"/>
      <c r="I793" s="35"/>
      <c r="J793" s="35"/>
      <c r="K793" s="114"/>
      <c r="L793" s="109"/>
      <c r="M793" s="35"/>
      <c r="N793" s="35"/>
      <c r="O793" s="114"/>
      <c r="P793" s="115"/>
      <c r="Q793" s="35"/>
      <c r="R793" s="35"/>
      <c r="S793" s="114"/>
      <c r="T793" s="109"/>
      <c r="U793" s="35"/>
    </row>
    <row r="794" spans="1:21">
      <c r="A794" s="12"/>
      <c r="B794" s="120" t="s">
        <v>960</v>
      </c>
      <c r="C794" s="118" t="s">
        <v>232</v>
      </c>
      <c r="D794" s="118"/>
      <c r="E794" s="41"/>
      <c r="F794" s="41"/>
      <c r="G794" s="118" t="s">
        <v>232</v>
      </c>
      <c r="H794" s="118"/>
      <c r="I794" s="41"/>
      <c r="J794" s="41"/>
      <c r="K794" s="118" t="s">
        <v>232</v>
      </c>
      <c r="L794" s="118"/>
      <c r="M794" s="41"/>
      <c r="N794" s="41"/>
      <c r="O794" s="118" t="s">
        <v>232</v>
      </c>
      <c r="P794" s="118"/>
      <c r="Q794" s="41"/>
      <c r="R794" s="41"/>
      <c r="S794" s="118" t="s">
        <v>232</v>
      </c>
      <c r="T794" s="118"/>
      <c r="U794" s="41"/>
    </row>
    <row r="795" spans="1:21">
      <c r="A795" s="12"/>
      <c r="B795" s="120"/>
      <c r="C795" s="118"/>
      <c r="D795" s="118"/>
      <c r="E795" s="41"/>
      <c r="F795" s="41"/>
      <c r="G795" s="118"/>
      <c r="H795" s="118"/>
      <c r="I795" s="41"/>
      <c r="J795" s="41"/>
      <c r="K795" s="118"/>
      <c r="L795" s="118"/>
      <c r="M795" s="41"/>
      <c r="N795" s="41"/>
      <c r="O795" s="118"/>
      <c r="P795" s="118"/>
      <c r="Q795" s="41"/>
      <c r="R795" s="41"/>
      <c r="S795" s="118"/>
      <c r="T795" s="118"/>
      <c r="U795" s="41"/>
    </row>
    <row r="796" spans="1:21">
      <c r="A796" s="12"/>
      <c r="B796" s="122" t="s">
        <v>961</v>
      </c>
      <c r="C796" s="115" t="s">
        <v>232</v>
      </c>
      <c r="D796" s="115"/>
      <c r="E796" s="35"/>
      <c r="F796" s="35"/>
      <c r="G796" s="109">
        <v>1359</v>
      </c>
      <c r="H796" s="109"/>
      <c r="I796" s="35"/>
      <c r="J796" s="35"/>
      <c r="K796" s="109">
        <v>26878</v>
      </c>
      <c r="L796" s="109"/>
      <c r="M796" s="35"/>
      <c r="N796" s="35"/>
      <c r="O796" s="115" t="s">
        <v>232</v>
      </c>
      <c r="P796" s="115"/>
      <c r="Q796" s="35"/>
      <c r="R796" s="35"/>
      <c r="S796" s="109">
        <v>28237</v>
      </c>
      <c r="T796" s="109"/>
      <c r="U796" s="35"/>
    </row>
    <row r="797" spans="1:21">
      <c r="A797" s="12"/>
      <c r="B797" s="122"/>
      <c r="C797" s="115"/>
      <c r="D797" s="115"/>
      <c r="E797" s="35"/>
      <c r="F797" s="35"/>
      <c r="G797" s="109"/>
      <c r="H797" s="109"/>
      <c r="I797" s="35"/>
      <c r="J797" s="35"/>
      <c r="K797" s="109"/>
      <c r="L797" s="109"/>
      <c r="M797" s="35"/>
      <c r="N797" s="35"/>
      <c r="O797" s="115"/>
      <c r="P797" s="115"/>
      <c r="Q797" s="35"/>
      <c r="R797" s="35"/>
      <c r="S797" s="109"/>
      <c r="T797" s="109"/>
      <c r="U797" s="35"/>
    </row>
    <row r="798" spans="1:21">
      <c r="A798" s="12"/>
      <c r="B798" s="120" t="s">
        <v>84</v>
      </c>
      <c r="C798" s="118" t="s">
        <v>232</v>
      </c>
      <c r="D798" s="118"/>
      <c r="E798" s="41"/>
      <c r="F798" s="41"/>
      <c r="G798" s="118" t="s">
        <v>232</v>
      </c>
      <c r="H798" s="118"/>
      <c r="I798" s="41"/>
      <c r="J798" s="41"/>
      <c r="K798" s="119">
        <v>12439</v>
      </c>
      <c r="L798" s="119"/>
      <c r="M798" s="41"/>
      <c r="N798" s="41"/>
      <c r="O798" s="118" t="s">
        <v>232</v>
      </c>
      <c r="P798" s="118"/>
      <c r="Q798" s="41"/>
      <c r="R798" s="41"/>
      <c r="S798" s="119">
        <v>12439</v>
      </c>
      <c r="T798" s="119"/>
      <c r="U798" s="41"/>
    </row>
    <row r="799" spans="1:21">
      <c r="A799" s="12"/>
      <c r="B799" s="120"/>
      <c r="C799" s="118"/>
      <c r="D799" s="118"/>
      <c r="E799" s="41"/>
      <c r="F799" s="41"/>
      <c r="G799" s="118"/>
      <c r="H799" s="118"/>
      <c r="I799" s="41"/>
      <c r="J799" s="41"/>
      <c r="K799" s="119"/>
      <c r="L799" s="119"/>
      <c r="M799" s="41"/>
      <c r="N799" s="41"/>
      <c r="O799" s="118"/>
      <c r="P799" s="118"/>
      <c r="Q799" s="41"/>
      <c r="R799" s="41"/>
      <c r="S799" s="119"/>
      <c r="T799" s="119"/>
      <c r="U799" s="41"/>
    </row>
    <row r="800" spans="1:21">
      <c r="A800" s="12"/>
      <c r="B800" s="122" t="s">
        <v>1087</v>
      </c>
      <c r="C800" s="115" t="s">
        <v>232</v>
      </c>
      <c r="D800" s="115"/>
      <c r="E800" s="35"/>
      <c r="F800" s="35"/>
      <c r="G800" s="115" t="s">
        <v>232</v>
      </c>
      <c r="H800" s="115"/>
      <c r="I800" s="35"/>
      <c r="J800" s="35"/>
      <c r="K800" s="109">
        <v>4211</v>
      </c>
      <c r="L800" s="109"/>
      <c r="M800" s="35"/>
      <c r="N800" s="35"/>
      <c r="O800" s="115" t="s">
        <v>232</v>
      </c>
      <c r="P800" s="115"/>
      <c r="Q800" s="35"/>
      <c r="R800" s="35"/>
      <c r="S800" s="109">
        <v>4211</v>
      </c>
      <c r="T800" s="109"/>
      <c r="U800" s="35"/>
    </row>
    <row r="801" spans="1:21">
      <c r="A801" s="12"/>
      <c r="B801" s="122"/>
      <c r="C801" s="115"/>
      <c r="D801" s="115"/>
      <c r="E801" s="35"/>
      <c r="F801" s="35"/>
      <c r="G801" s="115"/>
      <c r="H801" s="115"/>
      <c r="I801" s="35"/>
      <c r="J801" s="35"/>
      <c r="K801" s="109"/>
      <c r="L801" s="109"/>
      <c r="M801" s="35"/>
      <c r="N801" s="35"/>
      <c r="O801" s="115"/>
      <c r="P801" s="115"/>
      <c r="Q801" s="35"/>
      <c r="R801" s="35"/>
      <c r="S801" s="109"/>
      <c r="T801" s="109"/>
      <c r="U801" s="35"/>
    </row>
    <row r="802" spans="1:21">
      <c r="A802" s="12"/>
      <c r="B802" s="120" t="s">
        <v>91</v>
      </c>
      <c r="C802" s="118" t="s">
        <v>232</v>
      </c>
      <c r="D802" s="118"/>
      <c r="E802" s="41"/>
      <c r="F802" s="41"/>
      <c r="G802" s="119">
        <v>1525</v>
      </c>
      <c r="H802" s="119"/>
      <c r="I802" s="41"/>
      <c r="J802" s="41"/>
      <c r="K802" s="119">
        <v>22296</v>
      </c>
      <c r="L802" s="119"/>
      <c r="M802" s="41"/>
      <c r="N802" s="41"/>
      <c r="O802" s="118" t="s">
        <v>232</v>
      </c>
      <c r="P802" s="118"/>
      <c r="Q802" s="41"/>
      <c r="R802" s="41"/>
      <c r="S802" s="119">
        <v>23821</v>
      </c>
      <c r="T802" s="119"/>
      <c r="U802" s="41"/>
    </row>
    <row r="803" spans="1:21" ht="15.75" thickBot="1">
      <c r="A803" s="12"/>
      <c r="B803" s="120"/>
      <c r="C803" s="124"/>
      <c r="D803" s="124"/>
      <c r="E803" s="67"/>
      <c r="F803" s="41"/>
      <c r="G803" s="125"/>
      <c r="H803" s="125"/>
      <c r="I803" s="67"/>
      <c r="J803" s="41"/>
      <c r="K803" s="125"/>
      <c r="L803" s="125"/>
      <c r="M803" s="67"/>
      <c r="N803" s="41"/>
      <c r="O803" s="124"/>
      <c r="P803" s="124"/>
      <c r="Q803" s="67"/>
      <c r="R803" s="41"/>
      <c r="S803" s="125"/>
      <c r="T803" s="125"/>
      <c r="U803" s="67"/>
    </row>
    <row r="804" spans="1:21">
      <c r="A804" s="12"/>
      <c r="B804" s="196" t="s">
        <v>92</v>
      </c>
      <c r="C804" s="110">
        <v>84283</v>
      </c>
      <c r="D804" s="110"/>
      <c r="E804" s="36"/>
      <c r="F804" s="35"/>
      <c r="G804" s="110">
        <v>54372</v>
      </c>
      <c r="H804" s="110"/>
      <c r="I804" s="36"/>
      <c r="J804" s="35"/>
      <c r="K804" s="110">
        <v>112884</v>
      </c>
      <c r="L804" s="110"/>
      <c r="M804" s="36"/>
      <c r="N804" s="35"/>
      <c r="O804" s="116" t="s">
        <v>232</v>
      </c>
      <c r="P804" s="116"/>
      <c r="Q804" s="36"/>
      <c r="R804" s="35"/>
      <c r="S804" s="110">
        <v>251539</v>
      </c>
      <c r="T804" s="110"/>
      <c r="U804" s="36"/>
    </row>
    <row r="805" spans="1:21" ht="15.75" thickBot="1">
      <c r="A805" s="12"/>
      <c r="B805" s="196"/>
      <c r="C805" s="174"/>
      <c r="D805" s="174"/>
      <c r="E805" s="43"/>
      <c r="F805" s="35"/>
      <c r="G805" s="174"/>
      <c r="H805" s="174"/>
      <c r="I805" s="43"/>
      <c r="J805" s="35"/>
      <c r="K805" s="174"/>
      <c r="L805" s="174"/>
      <c r="M805" s="43"/>
      <c r="N805" s="35"/>
      <c r="O805" s="127"/>
      <c r="P805" s="127"/>
      <c r="Q805" s="43"/>
      <c r="R805" s="35"/>
      <c r="S805" s="174"/>
      <c r="T805" s="174"/>
      <c r="U805" s="43"/>
    </row>
    <row r="806" spans="1:21">
      <c r="A806" s="12"/>
      <c r="B806" s="189" t="s">
        <v>93</v>
      </c>
      <c r="C806" s="177" t="s">
        <v>232</v>
      </c>
      <c r="D806" s="177"/>
      <c r="E806" s="46"/>
      <c r="F806" s="41"/>
      <c r="G806" s="177" t="s">
        <v>232</v>
      </c>
      <c r="H806" s="177"/>
      <c r="I806" s="46"/>
      <c r="J806" s="41"/>
      <c r="K806" s="130">
        <v>2058381</v>
      </c>
      <c r="L806" s="130"/>
      <c r="M806" s="46"/>
      <c r="N806" s="41"/>
      <c r="O806" s="177" t="s">
        <v>232</v>
      </c>
      <c r="P806" s="177"/>
      <c r="Q806" s="46"/>
      <c r="R806" s="41"/>
      <c r="S806" s="130">
        <v>2058381</v>
      </c>
      <c r="T806" s="130"/>
      <c r="U806" s="46"/>
    </row>
    <row r="807" spans="1:21">
      <c r="A807" s="12"/>
      <c r="B807" s="189"/>
      <c r="C807" s="118"/>
      <c r="D807" s="118"/>
      <c r="E807" s="41"/>
      <c r="F807" s="41"/>
      <c r="G807" s="118"/>
      <c r="H807" s="118"/>
      <c r="I807" s="41"/>
      <c r="J807" s="41"/>
      <c r="K807" s="119"/>
      <c r="L807" s="119"/>
      <c r="M807" s="41"/>
      <c r="N807" s="41"/>
      <c r="O807" s="118"/>
      <c r="P807" s="118"/>
      <c r="Q807" s="41"/>
      <c r="R807" s="41"/>
      <c r="S807" s="119"/>
      <c r="T807" s="119"/>
      <c r="U807" s="41"/>
    </row>
    <row r="808" spans="1:21">
      <c r="A808" s="12"/>
      <c r="B808" s="121" t="s">
        <v>962</v>
      </c>
      <c r="C808" s="115" t="s">
        <v>232</v>
      </c>
      <c r="D808" s="115"/>
      <c r="E808" s="35"/>
      <c r="F808" s="35"/>
      <c r="G808" s="115">
        <v>483</v>
      </c>
      <c r="H808" s="115"/>
      <c r="I808" s="35"/>
      <c r="J808" s="35"/>
      <c r="K808" s="109">
        <v>6048</v>
      </c>
      <c r="L808" s="109"/>
      <c r="M808" s="35"/>
      <c r="N808" s="35"/>
      <c r="O808" s="115" t="s">
        <v>232</v>
      </c>
      <c r="P808" s="115"/>
      <c r="Q808" s="35"/>
      <c r="R808" s="35"/>
      <c r="S808" s="109">
        <v>6531</v>
      </c>
      <c r="T808" s="109"/>
      <c r="U808" s="35"/>
    </row>
    <row r="809" spans="1:21">
      <c r="A809" s="12"/>
      <c r="B809" s="121"/>
      <c r="C809" s="115"/>
      <c r="D809" s="115"/>
      <c r="E809" s="35"/>
      <c r="F809" s="35"/>
      <c r="G809" s="115"/>
      <c r="H809" s="115"/>
      <c r="I809" s="35"/>
      <c r="J809" s="35"/>
      <c r="K809" s="109"/>
      <c r="L809" s="109"/>
      <c r="M809" s="35"/>
      <c r="N809" s="35"/>
      <c r="O809" s="115"/>
      <c r="P809" s="115"/>
      <c r="Q809" s="35"/>
      <c r="R809" s="35"/>
      <c r="S809" s="109"/>
      <c r="T809" s="109"/>
      <c r="U809" s="35"/>
    </row>
    <row r="810" spans="1:21">
      <c r="A810" s="12"/>
      <c r="B810" s="117" t="s">
        <v>963</v>
      </c>
      <c r="C810" s="119">
        <v>1522406</v>
      </c>
      <c r="D810" s="119"/>
      <c r="E810" s="41"/>
      <c r="F810" s="41"/>
      <c r="G810" s="119">
        <v>1981482</v>
      </c>
      <c r="H810" s="119"/>
      <c r="I810" s="41"/>
      <c r="J810" s="41"/>
      <c r="K810" s="118" t="s">
        <v>232</v>
      </c>
      <c r="L810" s="118"/>
      <c r="M810" s="41"/>
      <c r="N810" s="41"/>
      <c r="O810" s="118" t="s">
        <v>1088</v>
      </c>
      <c r="P810" s="118"/>
      <c r="Q810" s="123" t="s">
        <v>235</v>
      </c>
      <c r="R810" s="41"/>
      <c r="S810" s="118" t="s">
        <v>232</v>
      </c>
      <c r="T810" s="118"/>
      <c r="U810" s="41"/>
    </row>
    <row r="811" spans="1:21">
      <c r="A811" s="12"/>
      <c r="B811" s="117"/>
      <c r="C811" s="119"/>
      <c r="D811" s="119"/>
      <c r="E811" s="41"/>
      <c r="F811" s="41"/>
      <c r="G811" s="119"/>
      <c r="H811" s="119"/>
      <c r="I811" s="41"/>
      <c r="J811" s="41"/>
      <c r="K811" s="118"/>
      <c r="L811" s="118"/>
      <c r="M811" s="41"/>
      <c r="N811" s="41"/>
      <c r="O811" s="118"/>
      <c r="P811" s="118"/>
      <c r="Q811" s="123"/>
      <c r="R811" s="41"/>
      <c r="S811" s="118"/>
      <c r="T811" s="118"/>
      <c r="U811" s="41"/>
    </row>
    <row r="812" spans="1:21">
      <c r="A812" s="12"/>
      <c r="B812" s="121" t="s">
        <v>965</v>
      </c>
      <c r="C812" s="109">
        <v>245898</v>
      </c>
      <c r="D812" s="109"/>
      <c r="E812" s="35"/>
      <c r="F812" s="35"/>
      <c r="G812" s="109">
        <v>21279</v>
      </c>
      <c r="H812" s="109"/>
      <c r="I812" s="35"/>
      <c r="J812" s="35"/>
      <c r="K812" s="115" t="s">
        <v>232</v>
      </c>
      <c r="L812" s="115"/>
      <c r="M812" s="35"/>
      <c r="N812" s="35"/>
      <c r="O812" s="115" t="s">
        <v>966</v>
      </c>
      <c r="P812" s="115"/>
      <c r="Q812" s="114" t="s">
        <v>235</v>
      </c>
      <c r="R812" s="35"/>
      <c r="S812" s="115" t="s">
        <v>232</v>
      </c>
      <c r="T812" s="115"/>
      <c r="U812" s="35"/>
    </row>
    <row r="813" spans="1:21">
      <c r="A813" s="12"/>
      <c r="B813" s="121"/>
      <c r="C813" s="109"/>
      <c r="D813" s="109"/>
      <c r="E813" s="35"/>
      <c r="F813" s="35"/>
      <c r="G813" s="109"/>
      <c r="H813" s="109"/>
      <c r="I813" s="35"/>
      <c r="J813" s="35"/>
      <c r="K813" s="115"/>
      <c r="L813" s="115"/>
      <c r="M813" s="35"/>
      <c r="N813" s="35"/>
      <c r="O813" s="115"/>
      <c r="P813" s="115"/>
      <c r="Q813" s="114"/>
      <c r="R813" s="35"/>
      <c r="S813" s="115"/>
      <c r="T813" s="115"/>
      <c r="U813" s="35"/>
    </row>
    <row r="814" spans="1:21">
      <c r="A814" s="12"/>
      <c r="B814" s="117" t="s">
        <v>102</v>
      </c>
      <c r="C814" s="119">
        <v>2860</v>
      </c>
      <c r="D814" s="119"/>
      <c r="E814" s="41"/>
      <c r="F814" s="41"/>
      <c r="G814" s="119">
        <v>19277</v>
      </c>
      <c r="H814" s="119"/>
      <c r="I814" s="41"/>
      <c r="J814" s="41"/>
      <c r="K814" s="119">
        <v>138971</v>
      </c>
      <c r="L814" s="119"/>
      <c r="M814" s="41"/>
      <c r="N814" s="41"/>
      <c r="O814" s="118" t="s">
        <v>232</v>
      </c>
      <c r="P814" s="118"/>
      <c r="Q814" s="41"/>
      <c r="R814" s="41"/>
      <c r="S814" s="119">
        <v>161108</v>
      </c>
      <c r="T814" s="119"/>
      <c r="U814" s="41"/>
    </row>
    <row r="815" spans="1:21" ht="15.75" thickBot="1">
      <c r="A815" s="12"/>
      <c r="B815" s="117"/>
      <c r="C815" s="125"/>
      <c r="D815" s="125"/>
      <c r="E815" s="67"/>
      <c r="F815" s="41"/>
      <c r="G815" s="125"/>
      <c r="H815" s="125"/>
      <c r="I815" s="67"/>
      <c r="J815" s="41"/>
      <c r="K815" s="125"/>
      <c r="L815" s="125"/>
      <c r="M815" s="67"/>
      <c r="N815" s="41"/>
      <c r="O815" s="124"/>
      <c r="P815" s="124"/>
      <c r="Q815" s="67"/>
      <c r="R815" s="41"/>
      <c r="S815" s="125"/>
      <c r="T815" s="125"/>
      <c r="U815" s="67"/>
    </row>
    <row r="816" spans="1:21">
      <c r="A816" s="12"/>
      <c r="B816" s="108" t="s">
        <v>103</v>
      </c>
      <c r="C816" s="111" t="s">
        <v>231</v>
      </c>
      <c r="D816" s="110">
        <v>1855447</v>
      </c>
      <c r="E816" s="36"/>
      <c r="F816" s="35"/>
      <c r="G816" s="111" t="s">
        <v>231</v>
      </c>
      <c r="H816" s="110">
        <v>2076893</v>
      </c>
      <c r="I816" s="36"/>
      <c r="J816" s="35"/>
      <c r="K816" s="111" t="s">
        <v>231</v>
      </c>
      <c r="L816" s="110">
        <v>2316284</v>
      </c>
      <c r="M816" s="36"/>
      <c r="N816" s="35"/>
      <c r="O816" s="111" t="s">
        <v>231</v>
      </c>
      <c r="P816" s="116" t="s">
        <v>1089</v>
      </c>
      <c r="Q816" s="111" t="s">
        <v>235</v>
      </c>
      <c r="R816" s="35"/>
      <c r="S816" s="111" t="s">
        <v>231</v>
      </c>
      <c r="T816" s="110">
        <v>2477559</v>
      </c>
      <c r="U816" s="36"/>
    </row>
    <row r="817" spans="1:21" ht="15.75" thickBot="1">
      <c r="A817" s="12"/>
      <c r="B817" s="108"/>
      <c r="C817" s="190"/>
      <c r="D817" s="191"/>
      <c r="E817" s="61"/>
      <c r="F817" s="35"/>
      <c r="G817" s="190"/>
      <c r="H817" s="191"/>
      <c r="I817" s="61"/>
      <c r="J817" s="35"/>
      <c r="K817" s="190"/>
      <c r="L817" s="191"/>
      <c r="M817" s="61"/>
      <c r="N817" s="35"/>
      <c r="O817" s="190"/>
      <c r="P817" s="192"/>
      <c r="Q817" s="190"/>
      <c r="R817" s="35"/>
      <c r="S817" s="190"/>
      <c r="T817" s="191"/>
      <c r="U817" s="61"/>
    </row>
    <row r="818" spans="1:21" ht="15.75" thickTop="1">
      <c r="A818" s="12"/>
      <c r="B818" s="207" t="s">
        <v>968</v>
      </c>
      <c r="C818" s="91"/>
      <c r="D818" s="91"/>
      <c r="E818" s="91"/>
      <c r="F818" s="41"/>
      <c r="G818" s="91"/>
      <c r="H818" s="91"/>
      <c r="I818" s="91"/>
      <c r="J818" s="41"/>
      <c r="K818" s="91"/>
      <c r="L818" s="91"/>
      <c r="M818" s="91"/>
      <c r="N818" s="41"/>
      <c r="O818" s="208"/>
      <c r="P818" s="208"/>
      <c r="Q818" s="208"/>
      <c r="R818" s="41"/>
      <c r="S818" s="91"/>
      <c r="T818" s="91"/>
      <c r="U818" s="91"/>
    </row>
    <row r="819" spans="1:21">
      <c r="A819" s="12"/>
      <c r="B819" s="207"/>
      <c r="C819" s="41"/>
      <c r="D819" s="41"/>
      <c r="E819" s="41"/>
      <c r="F819" s="41"/>
      <c r="G819" s="41"/>
      <c r="H819" s="41"/>
      <c r="I819" s="41"/>
      <c r="J819" s="41"/>
      <c r="K819" s="41"/>
      <c r="L819" s="41"/>
      <c r="M819" s="41"/>
      <c r="N819" s="41"/>
      <c r="O819" s="134"/>
      <c r="P819" s="134"/>
      <c r="Q819" s="134"/>
      <c r="R819" s="41"/>
      <c r="S819" s="41"/>
      <c r="T819" s="41"/>
      <c r="U819" s="41"/>
    </row>
    <row r="820" spans="1:21">
      <c r="A820" s="12"/>
      <c r="B820" s="121" t="s">
        <v>104</v>
      </c>
      <c r="C820" s="35"/>
      <c r="D820" s="35"/>
      <c r="E820" s="35"/>
      <c r="F820" s="35"/>
      <c r="G820" s="35"/>
      <c r="H820" s="35"/>
      <c r="I820" s="35"/>
      <c r="J820" s="35"/>
      <c r="K820" s="35"/>
      <c r="L820" s="35"/>
      <c r="M820" s="35"/>
      <c r="N820" s="35"/>
      <c r="O820" s="209"/>
      <c r="P820" s="209"/>
      <c r="Q820" s="209"/>
      <c r="R820" s="35"/>
      <c r="S820" s="35"/>
      <c r="T820" s="35"/>
      <c r="U820" s="35"/>
    </row>
    <row r="821" spans="1:21">
      <c r="A821" s="12"/>
      <c r="B821" s="121"/>
      <c r="C821" s="35"/>
      <c r="D821" s="35"/>
      <c r="E821" s="35"/>
      <c r="F821" s="35"/>
      <c r="G821" s="35"/>
      <c r="H821" s="35"/>
      <c r="I821" s="35"/>
      <c r="J821" s="35"/>
      <c r="K821" s="35"/>
      <c r="L821" s="35"/>
      <c r="M821" s="35"/>
      <c r="N821" s="35"/>
      <c r="O821" s="209"/>
      <c r="P821" s="209"/>
      <c r="Q821" s="209"/>
      <c r="R821" s="35"/>
      <c r="S821" s="35"/>
      <c r="T821" s="35"/>
      <c r="U821" s="35"/>
    </row>
    <row r="822" spans="1:21">
      <c r="A822" s="12"/>
      <c r="B822" s="120" t="s">
        <v>105</v>
      </c>
      <c r="C822" s="123" t="s">
        <v>231</v>
      </c>
      <c r="D822" s="118" t="s">
        <v>232</v>
      </c>
      <c r="E822" s="41"/>
      <c r="F822" s="41"/>
      <c r="G822" s="123" t="s">
        <v>231</v>
      </c>
      <c r="H822" s="119">
        <v>3647</v>
      </c>
      <c r="I822" s="41"/>
      <c r="J822" s="41"/>
      <c r="K822" s="123" t="s">
        <v>231</v>
      </c>
      <c r="L822" s="119">
        <v>19479</v>
      </c>
      <c r="M822" s="41"/>
      <c r="N822" s="41"/>
      <c r="O822" s="123" t="s">
        <v>231</v>
      </c>
      <c r="P822" s="118" t="s">
        <v>232</v>
      </c>
      <c r="Q822" s="41"/>
      <c r="R822" s="41"/>
      <c r="S822" s="123" t="s">
        <v>231</v>
      </c>
      <c r="T822" s="119">
        <v>23126</v>
      </c>
      <c r="U822" s="41"/>
    </row>
    <row r="823" spans="1:21">
      <c r="A823" s="12"/>
      <c r="B823" s="120"/>
      <c r="C823" s="123"/>
      <c r="D823" s="118"/>
      <c r="E823" s="41"/>
      <c r="F823" s="41"/>
      <c r="G823" s="123"/>
      <c r="H823" s="119"/>
      <c r="I823" s="41"/>
      <c r="J823" s="41"/>
      <c r="K823" s="123"/>
      <c r="L823" s="119"/>
      <c r="M823" s="41"/>
      <c r="N823" s="41"/>
      <c r="O823" s="123"/>
      <c r="P823" s="118"/>
      <c r="Q823" s="41"/>
      <c r="R823" s="41"/>
      <c r="S823" s="123"/>
      <c r="T823" s="119"/>
      <c r="U823" s="41"/>
    </row>
    <row r="824" spans="1:21">
      <c r="A824" s="12"/>
      <c r="B824" s="122" t="s">
        <v>106</v>
      </c>
      <c r="C824" s="115" t="s">
        <v>232</v>
      </c>
      <c r="D824" s="115"/>
      <c r="E824" s="35"/>
      <c r="F824" s="35"/>
      <c r="G824" s="109">
        <v>129199</v>
      </c>
      <c r="H824" s="109"/>
      <c r="I824" s="35"/>
      <c r="J824" s="35"/>
      <c r="K824" s="109">
        <v>1287</v>
      </c>
      <c r="L824" s="109"/>
      <c r="M824" s="35"/>
      <c r="N824" s="35"/>
      <c r="O824" s="115" t="s">
        <v>232</v>
      </c>
      <c r="P824" s="115"/>
      <c r="Q824" s="35"/>
      <c r="R824" s="35"/>
      <c r="S824" s="109">
        <v>130486</v>
      </c>
      <c r="T824" s="109"/>
      <c r="U824" s="35"/>
    </row>
    <row r="825" spans="1:21">
      <c r="A825" s="12"/>
      <c r="B825" s="122"/>
      <c r="C825" s="115"/>
      <c r="D825" s="115"/>
      <c r="E825" s="35"/>
      <c r="F825" s="35"/>
      <c r="G825" s="109"/>
      <c r="H825" s="109"/>
      <c r="I825" s="35"/>
      <c r="J825" s="35"/>
      <c r="K825" s="109"/>
      <c r="L825" s="109"/>
      <c r="M825" s="35"/>
      <c r="N825" s="35"/>
      <c r="O825" s="115"/>
      <c r="P825" s="115"/>
      <c r="Q825" s="35"/>
      <c r="R825" s="35"/>
      <c r="S825" s="109"/>
      <c r="T825" s="109"/>
      <c r="U825" s="35"/>
    </row>
    <row r="826" spans="1:21">
      <c r="A826" s="12"/>
      <c r="B826" s="120" t="s">
        <v>107</v>
      </c>
      <c r="C826" s="118" t="s">
        <v>232</v>
      </c>
      <c r="D826" s="118"/>
      <c r="E826" s="41"/>
      <c r="F826" s="41"/>
      <c r="G826" s="118">
        <v>41</v>
      </c>
      <c r="H826" s="118"/>
      <c r="I826" s="41"/>
      <c r="J826" s="41"/>
      <c r="K826" s="119">
        <v>14913</v>
      </c>
      <c r="L826" s="119"/>
      <c r="M826" s="41"/>
      <c r="N826" s="41"/>
      <c r="O826" s="118" t="s">
        <v>232</v>
      </c>
      <c r="P826" s="118"/>
      <c r="Q826" s="41"/>
      <c r="R826" s="41"/>
      <c r="S826" s="119">
        <v>14954</v>
      </c>
      <c r="T826" s="119"/>
      <c r="U826" s="41"/>
    </row>
    <row r="827" spans="1:21">
      <c r="A827" s="12"/>
      <c r="B827" s="120"/>
      <c r="C827" s="118"/>
      <c r="D827" s="118"/>
      <c r="E827" s="41"/>
      <c r="F827" s="41"/>
      <c r="G827" s="118"/>
      <c r="H827" s="118"/>
      <c r="I827" s="41"/>
      <c r="J827" s="41"/>
      <c r="K827" s="119"/>
      <c r="L827" s="119"/>
      <c r="M827" s="41"/>
      <c r="N827" s="41"/>
      <c r="O827" s="118"/>
      <c r="P827" s="118"/>
      <c r="Q827" s="41"/>
      <c r="R827" s="41"/>
      <c r="S827" s="119"/>
      <c r="T827" s="119"/>
      <c r="U827" s="41"/>
    </row>
    <row r="828" spans="1:21">
      <c r="A828" s="12"/>
      <c r="B828" s="122" t="s">
        <v>108</v>
      </c>
      <c r="C828" s="115" t="s">
        <v>232</v>
      </c>
      <c r="D828" s="115"/>
      <c r="E828" s="35"/>
      <c r="F828" s="35"/>
      <c r="G828" s="115" t="s">
        <v>232</v>
      </c>
      <c r="H828" s="115"/>
      <c r="I828" s="35"/>
      <c r="J828" s="35"/>
      <c r="K828" s="115" t="s">
        <v>232</v>
      </c>
      <c r="L828" s="115"/>
      <c r="M828" s="35"/>
      <c r="N828" s="35"/>
      <c r="O828" s="115" t="s">
        <v>232</v>
      </c>
      <c r="P828" s="115"/>
      <c r="Q828" s="35"/>
      <c r="R828" s="35"/>
      <c r="S828" s="115" t="s">
        <v>232</v>
      </c>
      <c r="T828" s="115"/>
      <c r="U828" s="35"/>
    </row>
    <row r="829" spans="1:21">
      <c r="A829" s="12"/>
      <c r="B829" s="122"/>
      <c r="C829" s="115"/>
      <c r="D829" s="115"/>
      <c r="E829" s="35"/>
      <c r="F829" s="35"/>
      <c r="G829" s="115"/>
      <c r="H829" s="115"/>
      <c r="I829" s="35"/>
      <c r="J829" s="35"/>
      <c r="K829" s="115"/>
      <c r="L829" s="115"/>
      <c r="M829" s="35"/>
      <c r="N829" s="35"/>
      <c r="O829" s="115"/>
      <c r="P829" s="115"/>
      <c r="Q829" s="35"/>
      <c r="R829" s="35"/>
      <c r="S829" s="115"/>
      <c r="T829" s="115"/>
      <c r="U829" s="35"/>
    </row>
    <row r="830" spans="1:21">
      <c r="A830" s="12"/>
      <c r="B830" s="120" t="s">
        <v>109</v>
      </c>
      <c r="C830" s="118" t="s">
        <v>232</v>
      </c>
      <c r="D830" s="118"/>
      <c r="E830" s="41"/>
      <c r="F830" s="41"/>
      <c r="G830" s="119">
        <v>3892</v>
      </c>
      <c r="H830" s="119"/>
      <c r="I830" s="41"/>
      <c r="J830" s="41"/>
      <c r="K830" s="119">
        <v>2446</v>
      </c>
      <c r="L830" s="119"/>
      <c r="M830" s="41"/>
      <c r="N830" s="41"/>
      <c r="O830" s="118" t="s">
        <v>232</v>
      </c>
      <c r="P830" s="118"/>
      <c r="Q830" s="41"/>
      <c r="R830" s="41"/>
      <c r="S830" s="119">
        <v>6338</v>
      </c>
      <c r="T830" s="119"/>
      <c r="U830" s="41"/>
    </row>
    <row r="831" spans="1:21">
      <c r="A831" s="12"/>
      <c r="B831" s="120"/>
      <c r="C831" s="118"/>
      <c r="D831" s="118"/>
      <c r="E831" s="41"/>
      <c r="F831" s="41"/>
      <c r="G831" s="119"/>
      <c r="H831" s="119"/>
      <c r="I831" s="41"/>
      <c r="J831" s="41"/>
      <c r="K831" s="119"/>
      <c r="L831" s="119"/>
      <c r="M831" s="41"/>
      <c r="N831" s="41"/>
      <c r="O831" s="118"/>
      <c r="P831" s="118"/>
      <c r="Q831" s="41"/>
      <c r="R831" s="41"/>
      <c r="S831" s="119"/>
      <c r="T831" s="119"/>
      <c r="U831" s="41"/>
    </row>
    <row r="832" spans="1:21">
      <c r="A832" s="12"/>
      <c r="B832" s="122" t="s">
        <v>110</v>
      </c>
      <c r="C832" s="109">
        <v>6116</v>
      </c>
      <c r="D832" s="109"/>
      <c r="E832" s="35"/>
      <c r="F832" s="35"/>
      <c r="G832" s="109">
        <v>1001</v>
      </c>
      <c r="H832" s="109"/>
      <c r="I832" s="35"/>
      <c r="J832" s="35"/>
      <c r="K832" s="109">
        <v>29098</v>
      </c>
      <c r="L832" s="109"/>
      <c r="M832" s="35"/>
      <c r="N832" s="35"/>
      <c r="O832" s="115" t="s">
        <v>969</v>
      </c>
      <c r="P832" s="115"/>
      <c r="Q832" s="114" t="s">
        <v>235</v>
      </c>
      <c r="R832" s="35"/>
      <c r="S832" s="109">
        <v>10136</v>
      </c>
      <c r="T832" s="109"/>
      <c r="U832" s="35"/>
    </row>
    <row r="833" spans="1:21">
      <c r="A833" s="12"/>
      <c r="B833" s="122"/>
      <c r="C833" s="109"/>
      <c r="D833" s="109"/>
      <c r="E833" s="35"/>
      <c r="F833" s="35"/>
      <c r="G833" s="109"/>
      <c r="H833" s="109"/>
      <c r="I833" s="35"/>
      <c r="J833" s="35"/>
      <c r="K833" s="109"/>
      <c r="L833" s="109"/>
      <c r="M833" s="35"/>
      <c r="N833" s="35"/>
      <c r="O833" s="115"/>
      <c r="P833" s="115"/>
      <c r="Q833" s="114"/>
      <c r="R833" s="35"/>
      <c r="S833" s="109"/>
      <c r="T833" s="109"/>
      <c r="U833" s="35"/>
    </row>
    <row r="834" spans="1:21">
      <c r="A834" s="12"/>
      <c r="B834" s="120" t="s">
        <v>112</v>
      </c>
      <c r="C834" s="118" t="s">
        <v>232</v>
      </c>
      <c r="D834" s="118"/>
      <c r="E834" s="41"/>
      <c r="F834" s="41"/>
      <c r="G834" s="119">
        <v>1113</v>
      </c>
      <c r="H834" s="119"/>
      <c r="I834" s="41"/>
      <c r="J834" s="41"/>
      <c r="K834" s="119">
        <v>25483</v>
      </c>
      <c r="L834" s="119"/>
      <c r="M834" s="41"/>
      <c r="N834" s="41"/>
      <c r="O834" s="118" t="s">
        <v>232</v>
      </c>
      <c r="P834" s="118"/>
      <c r="Q834" s="41"/>
      <c r="R834" s="41"/>
      <c r="S834" s="119">
        <v>26596</v>
      </c>
      <c r="T834" s="119"/>
      <c r="U834" s="41"/>
    </row>
    <row r="835" spans="1:21" ht="15.75" thickBot="1">
      <c r="A835" s="12"/>
      <c r="B835" s="120"/>
      <c r="C835" s="124"/>
      <c r="D835" s="124"/>
      <c r="E835" s="67"/>
      <c r="F835" s="41"/>
      <c r="G835" s="125"/>
      <c r="H835" s="125"/>
      <c r="I835" s="67"/>
      <c r="J835" s="41"/>
      <c r="K835" s="125"/>
      <c r="L835" s="125"/>
      <c r="M835" s="67"/>
      <c r="N835" s="41"/>
      <c r="O835" s="124"/>
      <c r="P835" s="124"/>
      <c r="Q835" s="67"/>
      <c r="R835" s="41"/>
      <c r="S835" s="125"/>
      <c r="T835" s="125"/>
      <c r="U835" s="67"/>
    </row>
    <row r="836" spans="1:21">
      <c r="A836" s="12"/>
      <c r="B836" s="196" t="s">
        <v>114</v>
      </c>
      <c r="C836" s="110">
        <v>6116</v>
      </c>
      <c r="D836" s="110"/>
      <c r="E836" s="36"/>
      <c r="F836" s="35"/>
      <c r="G836" s="110">
        <v>138893</v>
      </c>
      <c r="H836" s="110"/>
      <c r="I836" s="36"/>
      <c r="J836" s="35"/>
      <c r="K836" s="110">
        <v>92706</v>
      </c>
      <c r="L836" s="110"/>
      <c r="M836" s="36"/>
      <c r="N836" s="35"/>
      <c r="O836" s="116" t="s">
        <v>969</v>
      </c>
      <c r="P836" s="116"/>
      <c r="Q836" s="111" t="s">
        <v>235</v>
      </c>
      <c r="R836" s="35"/>
      <c r="S836" s="110">
        <v>211636</v>
      </c>
      <c r="T836" s="110"/>
      <c r="U836" s="36"/>
    </row>
    <row r="837" spans="1:21" ht="15.75" thickBot="1">
      <c r="A837" s="12"/>
      <c r="B837" s="196"/>
      <c r="C837" s="174"/>
      <c r="D837" s="174"/>
      <c r="E837" s="43"/>
      <c r="F837" s="35"/>
      <c r="G837" s="174"/>
      <c r="H837" s="174"/>
      <c r="I837" s="43"/>
      <c r="J837" s="35"/>
      <c r="K837" s="174"/>
      <c r="L837" s="174"/>
      <c r="M837" s="43"/>
      <c r="N837" s="35"/>
      <c r="O837" s="127"/>
      <c r="P837" s="127"/>
      <c r="Q837" s="128"/>
      <c r="R837" s="35"/>
      <c r="S837" s="174"/>
      <c r="T837" s="174"/>
      <c r="U837" s="43"/>
    </row>
    <row r="838" spans="1:21">
      <c r="A838" s="12"/>
      <c r="B838" s="123" t="s">
        <v>115</v>
      </c>
      <c r="C838" s="130">
        <v>325000</v>
      </c>
      <c r="D838" s="130"/>
      <c r="E838" s="46"/>
      <c r="F838" s="41"/>
      <c r="G838" s="130">
        <v>14999</v>
      </c>
      <c r="H838" s="130"/>
      <c r="I838" s="46"/>
      <c r="J838" s="41"/>
      <c r="K838" s="130">
        <v>265163</v>
      </c>
      <c r="L838" s="130"/>
      <c r="M838" s="46"/>
      <c r="N838" s="41"/>
      <c r="O838" s="177" t="s">
        <v>232</v>
      </c>
      <c r="P838" s="177"/>
      <c r="Q838" s="46"/>
      <c r="R838" s="41"/>
      <c r="S838" s="130">
        <v>605162</v>
      </c>
      <c r="T838" s="130"/>
      <c r="U838" s="46"/>
    </row>
    <row r="839" spans="1:21">
      <c r="A839" s="12"/>
      <c r="B839" s="123"/>
      <c r="C839" s="119"/>
      <c r="D839" s="119"/>
      <c r="E839" s="41"/>
      <c r="F839" s="41"/>
      <c r="G839" s="119"/>
      <c r="H839" s="119"/>
      <c r="I839" s="41"/>
      <c r="J839" s="41"/>
      <c r="K839" s="119"/>
      <c r="L839" s="119"/>
      <c r="M839" s="41"/>
      <c r="N839" s="41"/>
      <c r="O839" s="118"/>
      <c r="P839" s="118"/>
      <c r="Q839" s="41"/>
      <c r="R839" s="41"/>
      <c r="S839" s="179"/>
      <c r="T839" s="179"/>
      <c r="U839" s="161"/>
    </row>
    <row r="840" spans="1:21">
      <c r="A840" s="12"/>
      <c r="B840" s="121" t="s">
        <v>970</v>
      </c>
      <c r="C840" s="115" t="s">
        <v>232</v>
      </c>
      <c r="D840" s="115"/>
      <c r="E840" s="35"/>
      <c r="F840" s="35"/>
      <c r="G840" s="109">
        <v>23078</v>
      </c>
      <c r="H840" s="109"/>
      <c r="I840" s="35"/>
      <c r="J840" s="35"/>
      <c r="K840" s="115" t="s">
        <v>971</v>
      </c>
      <c r="L840" s="115"/>
      <c r="M840" s="114" t="s">
        <v>235</v>
      </c>
      <c r="N840" s="35"/>
      <c r="O840" s="115" t="s">
        <v>232</v>
      </c>
      <c r="P840" s="115"/>
      <c r="Q840" s="35"/>
      <c r="R840" s="35"/>
      <c r="S840" s="109">
        <v>22393</v>
      </c>
      <c r="T840" s="109"/>
      <c r="U840" s="35"/>
    </row>
    <row r="841" spans="1:21">
      <c r="A841" s="12"/>
      <c r="B841" s="121"/>
      <c r="C841" s="115"/>
      <c r="D841" s="115"/>
      <c r="E841" s="35"/>
      <c r="F841" s="35"/>
      <c r="G841" s="109"/>
      <c r="H841" s="109"/>
      <c r="I841" s="35"/>
      <c r="J841" s="35"/>
      <c r="K841" s="115"/>
      <c r="L841" s="115"/>
      <c r="M841" s="114"/>
      <c r="N841" s="35"/>
      <c r="O841" s="115"/>
      <c r="P841" s="115"/>
      <c r="Q841" s="35"/>
      <c r="R841" s="35"/>
      <c r="S841" s="109"/>
      <c r="T841" s="109"/>
      <c r="U841" s="35"/>
    </row>
    <row r="842" spans="1:21">
      <c r="A842" s="12"/>
      <c r="B842" s="117" t="s">
        <v>118</v>
      </c>
      <c r="C842" s="118" t="s">
        <v>232</v>
      </c>
      <c r="D842" s="118"/>
      <c r="E842" s="41"/>
      <c r="F842" s="41"/>
      <c r="G842" s="119">
        <v>6876</v>
      </c>
      <c r="H842" s="119"/>
      <c r="I842" s="41"/>
      <c r="J842" s="41"/>
      <c r="K842" s="119">
        <v>20590</v>
      </c>
      <c r="L842" s="119"/>
      <c r="M842" s="41"/>
      <c r="N842" s="41"/>
      <c r="O842" s="118" t="s">
        <v>232</v>
      </c>
      <c r="P842" s="118"/>
      <c r="Q842" s="41"/>
      <c r="R842" s="41"/>
      <c r="S842" s="119">
        <v>27466</v>
      </c>
      <c r="T842" s="119"/>
      <c r="U842" s="41"/>
    </row>
    <row r="843" spans="1:21">
      <c r="A843" s="12"/>
      <c r="B843" s="117"/>
      <c r="C843" s="118"/>
      <c r="D843" s="118"/>
      <c r="E843" s="41"/>
      <c r="F843" s="41"/>
      <c r="G843" s="119"/>
      <c r="H843" s="119"/>
      <c r="I843" s="41"/>
      <c r="J843" s="41"/>
      <c r="K843" s="119"/>
      <c r="L843" s="119"/>
      <c r="M843" s="41"/>
      <c r="N843" s="41"/>
      <c r="O843" s="118"/>
      <c r="P843" s="118"/>
      <c r="Q843" s="41"/>
      <c r="R843" s="41"/>
      <c r="S843" s="119"/>
      <c r="T843" s="119"/>
      <c r="U843" s="41"/>
    </row>
    <row r="844" spans="1:21">
      <c r="A844" s="12"/>
      <c r="B844" s="121" t="s">
        <v>972</v>
      </c>
      <c r="C844" s="115" t="s">
        <v>232</v>
      </c>
      <c r="D844" s="115"/>
      <c r="E844" s="35"/>
      <c r="F844" s="35"/>
      <c r="G844" s="109">
        <v>370641</v>
      </c>
      <c r="H844" s="109"/>
      <c r="I844" s="35"/>
      <c r="J844" s="35"/>
      <c r="K844" s="115" t="s">
        <v>973</v>
      </c>
      <c r="L844" s="115"/>
      <c r="M844" s="114" t="s">
        <v>235</v>
      </c>
      <c r="N844" s="35"/>
      <c r="O844" s="115" t="s">
        <v>974</v>
      </c>
      <c r="P844" s="115"/>
      <c r="Q844" s="114" t="s">
        <v>235</v>
      </c>
      <c r="R844" s="35"/>
      <c r="S844" s="115" t="s">
        <v>232</v>
      </c>
      <c r="T844" s="115"/>
      <c r="U844" s="35"/>
    </row>
    <row r="845" spans="1:21" ht="15.75" thickBot="1">
      <c r="A845" s="12"/>
      <c r="B845" s="121"/>
      <c r="C845" s="127"/>
      <c r="D845" s="127"/>
      <c r="E845" s="43"/>
      <c r="F845" s="35"/>
      <c r="G845" s="174"/>
      <c r="H845" s="174"/>
      <c r="I845" s="43"/>
      <c r="J845" s="35"/>
      <c r="K845" s="127"/>
      <c r="L845" s="127"/>
      <c r="M845" s="128"/>
      <c r="N845" s="35"/>
      <c r="O845" s="127"/>
      <c r="P845" s="127"/>
      <c r="Q845" s="128"/>
      <c r="R845" s="35"/>
      <c r="S845" s="127"/>
      <c r="T845" s="127"/>
      <c r="U845" s="43"/>
    </row>
    <row r="846" spans="1:21">
      <c r="A846" s="12"/>
      <c r="B846" s="129" t="s">
        <v>975</v>
      </c>
      <c r="C846" s="130">
        <v>1524331</v>
      </c>
      <c r="D846" s="130"/>
      <c r="E846" s="46"/>
      <c r="F846" s="41"/>
      <c r="G846" s="130">
        <v>1522406</v>
      </c>
      <c r="H846" s="130"/>
      <c r="I846" s="46"/>
      <c r="J846" s="41"/>
      <c r="K846" s="130">
        <v>1952698</v>
      </c>
      <c r="L846" s="130"/>
      <c r="M846" s="46"/>
      <c r="N846" s="41"/>
      <c r="O846" s="177" t="s">
        <v>1090</v>
      </c>
      <c r="P846" s="177"/>
      <c r="Q846" s="132" t="s">
        <v>235</v>
      </c>
      <c r="R846" s="41"/>
      <c r="S846" s="130">
        <v>1524331</v>
      </c>
      <c r="T846" s="130"/>
      <c r="U846" s="46"/>
    </row>
    <row r="847" spans="1:21">
      <c r="A847" s="12"/>
      <c r="B847" s="129"/>
      <c r="C847" s="179"/>
      <c r="D847" s="179"/>
      <c r="E847" s="161"/>
      <c r="F847" s="41"/>
      <c r="G847" s="179"/>
      <c r="H847" s="179"/>
      <c r="I847" s="161"/>
      <c r="J847" s="41"/>
      <c r="K847" s="179"/>
      <c r="L847" s="179"/>
      <c r="M847" s="161"/>
      <c r="N847" s="41"/>
      <c r="O847" s="178"/>
      <c r="P847" s="178"/>
      <c r="Q847" s="182"/>
      <c r="R847" s="41"/>
      <c r="S847" s="179"/>
      <c r="T847" s="179"/>
      <c r="U847" s="161"/>
    </row>
    <row r="848" spans="1:21">
      <c r="A848" s="12"/>
      <c r="B848" s="122" t="s">
        <v>126</v>
      </c>
      <c r="C848" s="115" t="s">
        <v>232</v>
      </c>
      <c r="D848" s="115"/>
      <c r="E848" s="35"/>
      <c r="F848" s="35"/>
      <c r="G848" s="115" t="s">
        <v>232</v>
      </c>
      <c r="H848" s="115"/>
      <c r="I848" s="35"/>
      <c r="J848" s="35"/>
      <c r="K848" s="109">
        <v>86571</v>
      </c>
      <c r="L848" s="109"/>
      <c r="M848" s="35"/>
      <c r="N848" s="35"/>
      <c r="O848" s="115" t="s">
        <v>232</v>
      </c>
      <c r="P848" s="115"/>
      <c r="Q848" s="35"/>
      <c r="R848" s="35"/>
      <c r="S848" s="109">
        <v>86571</v>
      </c>
      <c r="T848" s="109"/>
      <c r="U848" s="35"/>
    </row>
    <row r="849" spans="1:21" ht="15.75" thickBot="1">
      <c r="A849" s="12"/>
      <c r="B849" s="122"/>
      <c r="C849" s="127"/>
      <c r="D849" s="127"/>
      <c r="E849" s="43"/>
      <c r="F849" s="35"/>
      <c r="G849" s="127"/>
      <c r="H849" s="127"/>
      <c r="I849" s="43"/>
      <c r="J849" s="35"/>
      <c r="K849" s="174"/>
      <c r="L849" s="174"/>
      <c r="M849" s="43"/>
      <c r="N849" s="35"/>
      <c r="O849" s="127"/>
      <c r="P849" s="127"/>
      <c r="Q849" s="43"/>
      <c r="R849" s="35"/>
      <c r="S849" s="174"/>
      <c r="T849" s="174"/>
      <c r="U849" s="43"/>
    </row>
    <row r="850" spans="1:21">
      <c r="A850" s="12"/>
      <c r="B850" s="197" t="s">
        <v>977</v>
      </c>
      <c r="C850" s="130">
        <v>1524331</v>
      </c>
      <c r="D850" s="130"/>
      <c r="E850" s="46"/>
      <c r="F850" s="41"/>
      <c r="G850" s="130">
        <v>1522406</v>
      </c>
      <c r="H850" s="130"/>
      <c r="I850" s="46"/>
      <c r="J850" s="41"/>
      <c r="K850" s="130">
        <v>2039269</v>
      </c>
      <c r="L850" s="130"/>
      <c r="M850" s="46"/>
      <c r="N850" s="41"/>
      <c r="O850" s="177" t="s">
        <v>1090</v>
      </c>
      <c r="P850" s="177"/>
      <c r="Q850" s="132" t="s">
        <v>235</v>
      </c>
      <c r="R850" s="41"/>
      <c r="S850" s="130">
        <v>1610902</v>
      </c>
      <c r="T850" s="130"/>
      <c r="U850" s="46"/>
    </row>
    <row r="851" spans="1:21" ht="15.75" thickBot="1">
      <c r="A851" s="12"/>
      <c r="B851" s="197"/>
      <c r="C851" s="125"/>
      <c r="D851" s="125"/>
      <c r="E851" s="67"/>
      <c r="F851" s="41"/>
      <c r="G851" s="125"/>
      <c r="H851" s="125"/>
      <c r="I851" s="67"/>
      <c r="J851" s="41"/>
      <c r="K851" s="125"/>
      <c r="L851" s="125"/>
      <c r="M851" s="67"/>
      <c r="N851" s="41"/>
      <c r="O851" s="124"/>
      <c r="P851" s="124"/>
      <c r="Q851" s="180"/>
      <c r="R851" s="41"/>
      <c r="S851" s="125"/>
      <c r="T851" s="125"/>
      <c r="U851" s="67"/>
    </row>
    <row r="852" spans="1:21">
      <c r="A852" s="12"/>
      <c r="B852" s="198" t="s">
        <v>978</v>
      </c>
      <c r="C852" s="111" t="s">
        <v>231</v>
      </c>
      <c r="D852" s="110">
        <v>1855447</v>
      </c>
      <c r="E852" s="36"/>
      <c r="F852" s="35"/>
      <c r="G852" s="111" t="s">
        <v>231</v>
      </c>
      <c r="H852" s="110">
        <v>2076893</v>
      </c>
      <c r="I852" s="36"/>
      <c r="J852" s="35"/>
      <c r="K852" s="111" t="s">
        <v>231</v>
      </c>
      <c r="L852" s="110">
        <v>2316284</v>
      </c>
      <c r="M852" s="36"/>
      <c r="N852" s="35"/>
      <c r="O852" s="111" t="s">
        <v>231</v>
      </c>
      <c r="P852" s="116" t="s">
        <v>1089</v>
      </c>
      <c r="Q852" s="111" t="s">
        <v>235</v>
      </c>
      <c r="R852" s="35"/>
      <c r="S852" s="111" t="s">
        <v>231</v>
      </c>
      <c r="T852" s="110">
        <v>2477559</v>
      </c>
      <c r="U852" s="36"/>
    </row>
    <row r="853" spans="1:21" ht="15.75" thickBot="1">
      <c r="A853" s="12"/>
      <c r="B853" s="198"/>
      <c r="C853" s="190"/>
      <c r="D853" s="191"/>
      <c r="E853" s="61"/>
      <c r="F853" s="35"/>
      <c r="G853" s="190"/>
      <c r="H853" s="191"/>
      <c r="I853" s="61"/>
      <c r="J853" s="35"/>
      <c r="K853" s="190"/>
      <c r="L853" s="191"/>
      <c r="M853" s="61"/>
      <c r="N853" s="35"/>
      <c r="O853" s="190"/>
      <c r="P853" s="192"/>
      <c r="Q853" s="190"/>
      <c r="R853" s="35"/>
      <c r="S853" s="190"/>
      <c r="T853" s="191"/>
      <c r="U853" s="61"/>
    </row>
    <row r="854" spans="1:21" ht="15.75" thickTop="1">
      <c r="A854" s="12"/>
      <c r="B854" s="28"/>
      <c r="C854" s="28"/>
      <c r="D854" s="28"/>
      <c r="E854" s="28"/>
      <c r="F854" s="28"/>
      <c r="G854" s="28"/>
      <c r="H854" s="28"/>
      <c r="I854" s="28"/>
      <c r="J854" s="28"/>
      <c r="K854" s="28"/>
      <c r="L854" s="28"/>
      <c r="M854" s="28"/>
      <c r="N854" s="28"/>
      <c r="O854" s="28"/>
      <c r="P854" s="28"/>
      <c r="Q854" s="28"/>
      <c r="R854" s="28"/>
      <c r="S854" s="28"/>
      <c r="T854" s="28"/>
      <c r="U854" s="28"/>
    </row>
    <row r="855" spans="1:21">
      <c r="A855" s="12"/>
      <c r="B855" s="17"/>
      <c r="C855" s="17"/>
      <c r="D855" s="17"/>
      <c r="E855" s="17"/>
      <c r="F855" s="17"/>
      <c r="G855" s="17"/>
      <c r="H855" s="17"/>
      <c r="I855" s="17"/>
      <c r="J855" s="17"/>
      <c r="K855" s="17"/>
      <c r="L855" s="17"/>
      <c r="M855" s="17"/>
      <c r="N855" s="17"/>
      <c r="O855" s="17"/>
      <c r="P855" s="17"/>
      <c r="Q855" s="17"/>
      <c r="R855" s="17"/>
      <c r="S855" s="17"/>
      <c r="T855" s="17"/>
      <c r="U855" s="17"/>
    </row>
    <row r="856" spans="1:21">
      <c r="A856" s="12"/>
      <c r="B856" s="163"/>
      <c r="C856" s="76" t="s">
        <v>958</v>
      </c>
      <c r="D856" s="76"/>
      <c r="E856" s="76"/>
      <c r="F856" s="76"/>
      <c r="G856" s="76"/>
      <c r="H856" s="76"/>
      <c r="I856" s="76"/>
      <c r="J856" s="76"/>
      <c r="K856" s="76"/>
      <c r="L856" s="76"/>
      <c r="M856" s="76"/>
      <c r="N856" s="76"/>
      <c r="O856" s="76"/>
      <c r="P856" s="76"/>
      <c r="Q856" s="76"/>
      <c r="R856" s="76"/>
      <c r="S856" s="76"/>
      <c r="T856" s="76"/>
      <c r="U856" s="76"/>
    </row>
    <row r="857" spans="1:21" ht="15.75" thickBot="1">
      <c r="A857" s="12"/>
      <c r="B857" s="163"/>
      <c r="C857" s="77" t="s">
        <v>979</v>
      </c>
      <c r="D857" s="77"/>
      <c r="E857" s="77"/>
      <c r="F857" s="77"/>
      <c r="G857" s="77"/>
      <c r="H857" s="77"/>
      <c r="I857" s="77"/>
      <c r="J857" s="77"/>
      <c r="K857" s="77"/>
      <c r="L857" s="77"/>
      <c r="M857" s="77"/>
      <c r="N857" s="77"/>
      <c r="O857" s="77"/>
      <c r="P857" s="77"/>
      <c r="Q857" s="77"/>
      <c r="R857" s="77"/>
      <c r="S857" s="77"/>
      <c r="T857" s="77"/>
      <c r="U857" s="77"/>
    </row>
    <row r="858" spans="1:21">
      <c r="A858" s="12"/>
      <c r="B858" s="163"/>
      <c r="C858" s="170" t="s">
        <v>813</v>
      </c>
      <c r="D858" s="170"/>
      <c r="E858" s="170"/>
      <c r="F858" s="46"/>
      <c r="G858" s="170" t="s">
        <v>1053</v>
      </c>
      <c r="H858" s="170"/>
      <c r="I858" s="170"/>
      <c r="J858" s="46"/>
      <c r="K858" s="170" t="s">
        <v>820</v>
      </c>
      <c r="L858" s="170"/>
      <c r="M858" s="170"/>
      <c r="N858" s="46"/>
      <c r="O858" s="170" t="s">
        <v>822</v>
      </c>
      <c r="P858" s="170"/>
      <c r="Q858" s="170"/>
      <c r="R858" s="46"/>
      <c r="S858" s="170" t="s">
        <v>358</v>
      </c>
      <c r="T858" s="170"/>
      <c r="U858" s="170"/>
    </row>
    <row r="859" spans="1:21">
      <c r="A859" s="12"/>
      <c r="B859" s="163"/>
      <c r="C859" s="169" t="s">
        <v>814</v>
      </c>
      <c r="D859" s="169"/>
      <c r="E859" s="169"/>
      <c r="F859" s="41"/>
      <c r="G859" s="169"/>
      <c r="H859" s="169"/>
      <c r="I859" s="169"/>
      <c r="J859" s="41"/>
      <c r="K859" s="169" t="s">
        <v>821</v>
      </c>
      <c r="L859" s="169"/>
      <c r="M859" s="169"/>
      <c r="N859" s="41"/>
      <c r="O859" s="169" t="s">
        <v>823</v>
      </c>
      <c r="P859" s="169"/>
      <c r="Q859" s="169"/>
      <c r="R859" s="41"/>
      <c r="S859" s="169" t="s">
        <v>824</v>
      </c>
      <c r="T859" s="169"/>
      <c r="U859" s="169"/>
    </row>
    <row r="860" spans="1:21" ht="15.75" thickBot="1">
      <c r="A860" s="12"/>
      <c r="B860" s="163"/>
      <c r="C860" s="171" t="s">
        <v>1052</v>
      </c>
      <c r="D860" s="171"/>
      <c r="E860" s="171"/>
      <c r="F860" s="41"/>
      <c r="G860" s="171"/>
      <c r="H860" s="171"/>
      <c r="I860" s="171"/>
      <c r="J860" s="41"/>
      <c r="K860" s="172"/>
      <c r="L860" s="172"/>
      <c r="M860" s="172"/>
      <c r="N860" s="41"/>
      <c r="O860" s="172"/>
      <c r="P860" s="172"/>
      <c r="Q860" s="172"/>
      <c r="R860" s="41"/>
      <c r="S860" s="172"/>
      <c r="T860" s="172"/>
      <c r="U860" s="172"/>
    </row>
    <row r="861" spans="1:21">
      <c r="A861" s="12"/>
      <c r="B861" s="210" t="s">
        <v>519</v>
      </c>
      <c r="C861" s="36"/>
      <c r="D861" s="36"/>
      <c r="E861" s="36"/>
      <c r="F861" s="22"/>
      <c r="G861" s="36"/>
      <c r="H861" s="36"/>
      <c r="I861" s="36"/>
      <c r="J861" s="22"/>
      <c r="K861" s="36"/>
      <c r="L861" s="36"/>
      <c r="M861" s="36"/>
      <c r="N861" s="22"/>
      <c r="O861" s="36"/>
      <c r="P861" s="36"/>
      <c r="Q861" s="36"/>
      <c r="R861" s="22"/>
      <c r="S861" s="36"/>
      <c r="T861" s="36"/>
      <c r="U861" s="36"/>
    </row>
    <row r="862" spans="1:21">
      <c r="A862" s="12"/>
      <c r="B862" s="211" t="s">
        <v>81</v>
      </c>
      <c r="C862" s="41"/>
      <c r="D862" s="41"/>
      <c r="E862" s="41"/>
      <c r="F862" s="18"/>
      <c r="G862" s="41"/>
      <c r="H862" s="41"/>
      <c r="I862" s="41"/>
      <c r="J862" s="18"/>
      <c r="K862" s="41"/>
      <c r="L862" s="41"/>
      <c r="M862" s="41"/>
      <c r="N862" s="18"/>
      <c r="O862" s="41"/>
      <c r="P862" s="41"/>
      <c r="Q862" s="41"/>
      <c r="R862" s="18"/>
      <c r="S862" s="41"/>
      <c r="T862" s="41"/>
      <c r="U862" s="41"/>
    </row>
    <row r="863" spans="1:21">
      <c r="A863" s="12"/>
      <c r="B863" s="212" t="s">
        <v>82</v>
      </c>
      <c r="C863" s="213" t="s">
        <v>231</v>
      </c>
      <c r="D863" s="214">
        <v>130181</v>
      </c>
      <c r="E863" s="35"/>
      <c r="F863" s="35"/>
      <c r="G863" s="213" t="s">
        <v>231</v>
      </c>
      <c r="H863" s="214">
        <v>11023</v>
      </c>
      <c r="I863" s="35"/>
      <c r="J863" s="35"/>
      <c r="K863" s="213" t="s">
        <v>231</v>
      </c>
      <c r="L863" s="214">
        <v>58440</v>
      </c>
      <c r="M863" s="35"/>
      <c r="N863" s="35"/>
      <c r="O863" s="213" t="s">
        <v>231</v>
      </c>
      <c r="P863" s="215" t="s">
        <v>232</v>
      </c>
      <c r="Q863" s="35"/>
      <c r="R863" s="35"/>
      <c r="S863" s="213" t="s">
        <v>231</v>
      </c>
      <c r="T863" s="214">
        <v>199644</v>
      </c>
      <c r="U863" s="35"/>
    </row>
    <row r="864" spans="1:21">
      <c r="A864" s="12"/>
      <c r="B864" s="212"/>
      <c r="C864" s="213"/>
      <c r="D864" s="214"/>
      <c r="E864" s="35"/>
      <c r="F864" s="35"/>
      <c r="G864" s="213"/>
      <c r="H864" s="214"/>
      <c r="I864" s="35"/>
      <c r="J864" s="35"/>
      <c r="K864" s="213"/>
      <c r="L864" s="214"/>
      <c r="M864" s="35"/>
      <c r="N864" s="35"/>
      <c r="O864" s="213"/>
      <c r="P864" s="215"/>
      <c r="Q864" s="35"/>
      <c r="R864" s="35"/>
      <c r="S864" s="213"/>
      <c r="T864" s="214"/>
      <c r="U864" s="35"/>
    </row>
    <row r="865" spans="1:21">
      <c r="A865" s="12"/>
      <c r="B865" s="216" t="s">
        <v>961</v>
      </c>
      <c r="C865" s="217" t="s">
        <v>232</v>
      </c>
      <c r="D865" s="217"/>
      <c r="E865" s="41"/>
      <c r="F865" s="41"/>
      <c r="G865" s="218">
        <v>2310</v>
      </c>
      <c r="H865" s="218"/>
      <c r="I865" s="41"/>
      <c r="J865" s="41"/>
      <c r="K865" s="218">
        <v>92646</v>
      </c>
      <c r="L865" s="218"/>
      <c r="M865" s="41"/>
      <c r="N865" s="41"/>
      <c r="O865" s="217" t="s">
        <v>232</v>
      </c>
      <c r="P865" s="217"/>
      <c r="Q865" s="41"/>
      <c r="R865" s="41"/>
      <c r="S865" s="218">
        <v>94956</v>
      </c>
      <c r="T865" s="218"/>
      <c r="U865" s="41"/>
    </row>
    <row r="866" spans="1:21">
      <c r="A866" s="12"/>
      <c r="B866" s="216"/>
      <c r="C866" s="217"/>
      <c r="D866" s="217"/>
      <c r="E866" s="41"/>
      <c r="F866" s="41"/>
      <c r="G866" s="218"/>
      <c r="H866" s="218"/>
      <c r="I866" s="41"/>
      <c r="J866" s="41"/>
      <c r="K866" s="218"/>
      <c r="L866" s="218"/>
      <c r="M866" s="41"/>
      <c r="N866" s="41"/>
      <c r="O866" s="217"/>
      <c r="P866" s="217"/>
      <c r="Q866" s="41"/>
      <c r="R866" s="41"/>
      <c r="S866" s="218"/>
      <c r="T866" s="218"/>
      <c r="U866" s="41"/>
    </row>
    <row r="867" spans="1:21">
      <c r="A867" s="12"/>
      <c r="B867" s="212" t="s">
        <v>84</v>
      </c>
      <c r="C867" s="215" t="s">
        <v>232</v>
      </c>
      <c r="D867" s="215"/>
      <c r="E867" s="35"/>
      <c r="F867" s="35"/>
      <c r="G867" s="215" t="s">
        <v>232</v>
      </c>
      <c r="H867" s="215"/>
      <c r="I867" s="35"/>
      <c r="J867" s="35"/>
      <c r="K867" s="214">
        <v>138818</v>
      </c>
      <c r="L867" s="214"/>
      <c r="M867" s="35"/>
      <c r="N867" s="35"/>
      <c r="O867" s="215" t="s">
        <v>232</v>
      </c>
      <c r="P867" s="215"/>
      <c r="Q867" s="35"/>
      <c r="R867" s="35"/>
      <c r="S867" s="214">
        <v>138818</v>
      </c>
      <c r="T867" s="214"/>
      <c r="U867" s="35"/>
    </row>
    <row r="868" spans="1:21">
      <c r="A868" s="12"/>
      <c r="B868" s="212"/>
      <c r="C868" s="215"/>
      <c r="D868" s="215"/>
      <c r="E868" s="35"/>
      <c r="F868" s="35"/>
      <c r="G868" s="215"/>
      <c r="H868" s="215"/>
      <c r="I868" s="35"/>
      <c r="J868" s="35"/>
      <c r="K868" s="214"/>
      <c r="L868" s="214"/>
      <c r="M868" s="35"/>
      <c r="N868" s="35"/>
      <c r="O868" s="215"/>
      <c r="P868" s="215"/>
      <c r="Q868" s="35"/>
      <c r="R868" s="35"/>
      <c r="S868" s="214"/>
      <c r="T868" s="214"/>
      <c r="U868" s="35"/>
    </row>
    <row r="869" spans="1:21">
      <c r="A869" s="12"/>
      <c r="B869" s="216" t="s">
        <v>90</v>
      </c>
      <c r="C869" s="217" t="s">
        <v>232</v>
      </c>
      <c r="D869" s="217"/>
      <c r="E869" s="41"/>
      <c r="F869" s="41"/>
      <c r="G869" s="217">
        <v>681</v>
      </c>
      <c r="H869" s="217"/>
      <c r="I869" s="41"/>
      <c r="J869" s="41"/>
      <c r="K869" s="218">
        <v>38419</v>
      </c>
      <c r="L869" s="218"/>
      <c r="M869" s="41"/>
      <c r="N869" s="41"/>
      <c r="O869" s="217" t="s">
        <v>232</v>
      </c>
      <c r="P869" s="217"/>
      <c r="Q869" s="41"/>
      <c r="R869" s="41"/>
      <c r="S869" s="218">
        <v>39100</v>
      </c>
      <c r="T869" s="218"/>
      <c r="U869" s="41"/>
    </row>
    <row r="870" spans="1:21">
      <c r="A870" s="12"/>
      <c r="B870" s="216"/>
      <c r="C870" s="217"/>
      <c r="D870" s="217"/>
      <c r="E870" s="41"/>
      <c r="F870" s="41"/>
      <c r="G870" s="217"/>
      <c r="H870" s="217"/>
      <c r="I870" s="41"/>
      <c r="J870" s="41"/>
      <c r="K870" s="218"/>
      <c r="L870" s="218"/>
      <c r="M870" s="41"/>
      <c r="N870" s="41"/>
      <c r="O870" s="217"/>
      <c r="P870" s="217"/>
      <c r="Q870" s="41"/>
      <c r="R870" s="41"/>
      <c r="S870" s="218"/>
      <c r="T870" s="218"/>
      <c r="U870" s="41"/>
    </row>
    <row r="871" spans="1:21">
      <c r="A871" s="12"/>
      <c r="B871" s="212" t="s">
        <v>91</v>
      </c>
      <c r="C871" s="215" t="s">
        <v>232</v>
      </c>
      <c r="D871" s="215"/>
      <c r="E871" s="35"/>
      <c r="F871" s="35"/>
      <c r="G871" s="214">
        <v>2369</v>
      </c>
      <c r="H871" s="214"/>
      <c r="I871" s="35"/>
      <c r="J871" s="35"/>
      <c r="K871" s="214">
        <v>44207</v>
      </c>
      <c r="L871" s="214"/>
      <c r="M871" s="35"/>
      <c r="N871" s="35"/>
      <c r="O871" s="215" t="s">
        <v>232</v>
      </c>
      <c r="P871" s="215"/>
      <c r="Q871" s="35"/>
      <c r="R871" s="35"/>
      <c r="S871" s="214">
        <v>46576</v>
      </c>
      <c r="T871" s="214"/>
      <c r="U871" s="35"/>
    </row>
    <row r="872" spans="1:21" ht="15.75" thickBot="1">
      <c r="A872" s="12"/>
      <c r="B872" s="212"/>
      <c r="C872" s="219"/>
      <c r="D872" s="219"/>
      <c r="E872" s="43"/>
      <c r="F872" s="35"/>
      <c r="G872" s="220"/>
      <c r="H872" s="220"/>
      <c r="I872" s="43"/>
      <c r="J872" s="35"/>
      <c r="K872" s="220"/>
      <c r="L872" s="220"/>
      <c r="M872" s="43"/>
      <c r="N872" s="35"/>
      <c r="O872" s="219"/>
      <c r="P872" s="219"/>
      <c r="Q872" s="43"/>
      <c r="R872" s="35"/>
      <c r="S872" s="220"/>
      <c r="T872" s="220"/>
      <c r="U872" s="43"/>
    </row>
    <row r="873" spans="1:21">
      <c r="A873" s="12"/>
      <c r="B873" s="221" t="s">
        <v>92</v>
      </c>
      <c r="C873" s="222">
        <v>130181</v>
      </c>
      <c r="D873" s="222"/>
      <c r="E873" s="46"/>
      <c r="F873" s="41"/>
      <c r="G873" s="222">
        <v>16383</v>
      </c>
      <c r="H873" s="222"/>
      <c r="I873" s="46"/>
      <c r="J873" s="41"/>
      <c r="K873" s="222">
        <v>372530</v>
      </c>
      <c r="L873" s="222"/>
      <c r="M873" s="46"/>
      <c r="N873" s="41"/>
      <c r="O873" s="224" t="s">
        <v>232</v>
      </c>
      <c r="P873" s="224"/>
      <c r="Q873" s="46"/>
      <c r="R873" s="41"/>
      <c r="S873" s="222">
        <v>519094</v>
      </c>
      <c r="T873" s="222"/>
      <c r="U873" s="46"/>
    </row>
    <row r="874" spans="1:21" ht="15.75" thickBot="1">
      <c r="A874" s="12"/>
      <c r="B874" s="221"/>
      <c r="C874" s="223"/>
      <c r="D874" s="223"/>
      <c r="E874" s="67"/>
      <c r="F874" s="41"/>
      <c r="G874" s="223"/>
      <c r="H874" s="223"/>
      <c r="I874" s="67"/>
      <c r="J874" s="41"/>
      <c r="K874" s="223"/>
      <c r="L874" s="223"/>
      <c r="M874" s="67"/>
      <c r="N874" s="41"/>
      <c r="O874" s="225"/>
      <c r="P874" s="225"/>
      <c r="Q874" s="67"/>
      <c r="R874" s="41"/>
      <c r="S874" s="223"/>
      <c r="T874" s="223"/>
      <c r="U874" s="67"/>
    </row>
    <row r="875" spans="1:21">
      <c r="A875" s="12"/>
      <c r="B875" s="212" t="s">
        <v>93</v>
      </c>
      <c r="C875" s="226" t="s">
        <v>232</v>
      </c>
      <c r="D875" s="226"/>
      <c r="E875" s="36"/>
      <c r="F875" s="35"/>
      <c r="G875" s="226" t="s">
        <v>232</v>
      </c>
      <c r="H875" s="226"/>
      <c r="I875" s="36"/>
      <c r="J875" s="35"/>
      <c r="K875" s="227">
        <v>2049378</v>
      </c>
      <c r="L875" s="227"/>
      <c r="M875" s="36"/>
      <c r="N875" s="35"/>
      <c r="O875" s="226" t="s">
        <v>232</v>
      </c>
      <c r="P875" s="226"/>
      <c r="Q875" s="36"/>
      <c r="R875" s="35"/>
      <c r="S875" s="227">
        <v>2049378</v>
      </c>
      <c r="T875" s="227"/>
      <c r="U875" s="36"/>
    </row>
    <row r="876" spans="1:21">
      <c r="A876" s="12"/>
      <c r="B876" s="212"/>
      <c r="C876" s="215"/>
      <c r="D876" s="215"/>
      <c r="E876" s="35"/>
      <c r="F876" s="35"/>
      <c r="G876" s="215"/>
      <c r="H876" s="215"/>
      <c r="I876" s="35"/>
      <c r="J876" s="35"/>
      <c r="K876" s="214"/>
      <c r="L876" s="214"/>
      <c r="M876" s="35"/>
      <c r="N876" s="35"/>
      <c r="O876" s="215"/>
      <c r="P876" s="215"/>
      <c r="Q876" s="35"/>
      <c r="R876" s="35"/>
      <c r="S876" s="214"/>
      <c r="T876" s="214"/>
      <c r="U876" s="35"/>
    </row>
    <row r="877" spans="1:21">
      <c r="A877" s="12"/>
      <c r="B877" s="228" t="s">
        <v>962</v>
      </c>
      <c r="C877" s="217" t="s">
        <v>232</v>
      </c>
      <c r="D877" s="217"/>
      <c r="E877" s="41"/>
      <c r="F877" s="41"/>
      <c r="G877" s="218">
        <v>2612</v>
      </c>
      <c r="H877" s="218"/>
      <c r="I877" s="41"/>
      <c r="J877" s="41"/>
      <c r="K877" s="218">
        <v>858209</v>
      </c>
      <c r="L877" s="218"/>
      <c r="M877" s="41"/>
      <c r="N877" s="41"/>
      <c r="O877" s="217" t="s">
        <v>232</v>
      </c>
      <c r="P877" s="217"/>
      <c r="Q877" s="41"/>
      <c r="R877" s="41"/>
      <c r="S877" s="218">
        <v>860821</v>
      </c>
      <c r="T877" s="218"/>
      <c r="U877" s="41"/>
    </row>
    <row r="878" spans="1:21">
      <c r="A878" s="12"/>
      <c r="B878" s="228"/>
      <c r="C878" s="217"/>
      <c r="D878" s="217"/>
      <c r="E878" s="41"/>
      <c r="F878" s="41"/>
      <c r="G878" s="218"/>
      <c r="H878" s="218"/>
      <c r="I878" s="41"/>
      <c r="J878" s="41"/>
      <c r="K878" s="218"/>
      <c r="L878" s="218"/>
      <c r="M878" s="41"/>
      <c r="N878" s="41"/>
      <c r="O878" s="217"/>
      <c r="P878" s="217"/>
      <c r="Q878" s="41"/>
      <c r="R878" s="41"/>
      <c r="S878" s="218"/>
      <c r="T878" s="218"/>
      <c r="U878" s="41"/>
    </row>
    <row r="879" spans="1:21">
      <c r="A879" s="12"/>
      <c r="B879" s="213" t="s">
        <v>963</v>
      </c>
      <c r="C879" s="214">
        <v>1627315</v>
      </c>
      <c r="D879" s="214"/>
      <c r="E879" s="35"/>
      <c r="F879" s="35"/>
      <c r="G879" s="214">
        <v>2764211</v>
      </c>
      <c r="H879" s="214"/>
      <c r="I879" s="35"/>
      <c r="J879" s="35"/>
      <c r="K879" s="215" t="s">
        <v>232</v>
      </c>
      <c r="L879" s="215"/>
      <c r="M879" s="35"/>
      <c r="N879" s="35"/>
      <c r="O879" s="215" t="s">
        <v>1091</v>
      </c>
      <c r="P879" s="215"/>
      <c r="Q879" s="213" t="s">
        <v>235</v>
      </c>
      <c r="R879" s="35"/>
      <c r="S879" s="215" t="s">
        <v>232</v>
      </c>
      <c r="T879" s="215"/>
      <c r="U879" s="35"/>
    </row>
    <row r="880" spans="1:21">
      <c r="A880" s="12"/>
      <c r="B880" s="213"/>
      <c r="C880" s="214"/>
      <c r="D880" s="214"/>
      <c r="E880" s="35"/>
      <c r="F880" s="35"/>
      <c r="G880" s="214"/>
      <c r="H880" s="214"/>
      <c r="I880" s="35"/>
      <c r="J880" s="35"/>
      <c r="K880" s="215"/>
      <c r="L880" s="215"/>
      <c r="M880" s="35"/>
      <c r="N880" s="35"/>
      <c r="O880" s="215"/>
      <c r="P880" s="215"/>
      <c r="Q880" s="213"/>
      <c r="R880" s="35"/>
      <c r="S880" s="215"/>
      <c r="T880" s="215"/>
      <c r="U880" s="35"/>
    </row>
    <row r="881" spans="1:21">
      <c r="A881" s="12"/>
      <c r="B881" s="228" t="s">
        <v>965</v>
      </c>
      <c r="C881" s="218">
        <v>228032</v>
      </c>
      <c r="D881" s="218"/>
      <c r="E881" s="41"/>
      <c r="F881" s="41"/>
      <c r="G881" s="218">
        <v>20659</v>
      </c>
      <c r="H881" s="218"/>
      <c r="I881" s="41"/>
      <c r="J881" s="41"/>
      <c r="K881" s="217" t="s">
        <v>232</v>
      </c>
      <c r="L881" s="217"/>
      <c r="M881" s="41"/>
      <c r="N881" s="41"/>
      <c r="O881" s="217" t="s">
        <v>981</v>
      </c>
      <c r="P881" s="217"/>
      <c r="Q881" s="228" t="s">
        <v>235</v>
      </c>
      <c r="R881" s="41"/>
      <c r="S881" s="217" t="s">
        <v>232</v>
      </c>
      <c r="T881" s="217"/>
      <c r="U881" s="41"/>
    </row>
    <row r="882" spans="1:21">
      <c r="A882" s="12"/>
      <c r="B882" s="228"/>
      <c r="C882" s="218"/>
      <c r="D882" s="218"/>
      <c r="E882" s="41"/>
      <c r="F882" s="41"/>
      <c r="G882" s="218"/>
      <c r="H882" s="218"/>
      <c r="I882" s="41"/>
      <c r="J882" s="41"/>
      <c r="K882" s="217"/>
      <c r="L882" s="217"/>
      <c r="M882" s="41"/>
      <c r="N882" s="41"/>
      <c r="O882" s="217"/>
      <c r="P882" s="217"/>
      <c r="Q882" s="228"/>
      <c r="R882" s="41"/>
      <c r="S882" s="217"/>
      <c r="T882" s="217"/>
      <c r="U882" s="41"/>
    </row>
    <row r="883" spans="1:21">
      <c r="A883" s="12"/>
      <c r="B883" s="213" t="s">
        <v>102</v>
      </c>
      <c r="C883" s="214">
        <v>3689</v>
      </c>
      <c r="D883" s="214"/>
      <c r="E883" s="35"/>
      <c r="F883" s="35"/>
      <c r="G883" s="214">
        <v>36258</v>
      </c>
      <c r="H883" s="214"/>
      <c r="I883" s="35"/>
      <c r="J883" s="35"/>
      <c r="K883" s="214">
        <v>216261</v>
      </c>
      <c r="L883" s="214"/>
      <c r="M883" s="35"/>
      <c r="N883" s="35"/>
      <c r="O883" s="215" t="s">
        <v>232</v>
      </c>
      <c r="P883" s="215"/>
      <c r="Q883" s="35"/>
      <c r="R883" s="35"/>
      <c r="S883" s="214">
        <v>256208</v>
      </c>
      <c r="T883" s="214"/>
      <c r="U883" s="35"/>
    </row>
    <row r="884" spans="1:21" ht="15.75" thickBot="1">
      <c r="A884" s="12"/>
      <c r="B884" s="213"/>
      <c r="C884" s="220"/>
      <c r="D884" s="220"/>
      <c r="E884" s="43"/>
      <c r="F884" s="35"/>
      <c r="G884" s="220"/>
      <c r="H884" s="220"/>
      <c r="I884" s="43"/>
      <c r="J884" s="35"/>
      <c r="K884" s="220"/>
      <c r="L884" s="220"/>
      <c r="M884" s="43"/>
      <c r="N884" s="35"/>
      <c r="O884" s="219"/>
      <c r="P884" s="219"/>
      <c r="Q884" s="43"/>
      <c r="R884" s="35"/>
      <c r="S884" s="220"/>
      <c r="T884" s="220"/>
      <c r="U884" s="43"/>
    </row>
    <row r="885" spans="1:21">
      <c r="A885" s="12"/>
      <c r="B885" s="229" t="s">
        <v>103</v>
      </c>
      <c r="C885" s="230" t="s">
        <v>231</v>
      </c>
      <c r="D885" s="222">
        <v>1989217</v>
      </c>
      <c r="E885" s="46"/>
      <c r="F885" s="41"/>
      <c r="G885" s="230" t="s">
        <v>231</v>
      </c>
      <c r="H885" s="222">
        <v>2840123</v>
      </c>
      <c r="I885" s="46"/>
      <c r="J885" s="41"/>
      <c r="K885" s="230" t="s">
        <v>231</v>
      </c>
      <c r="L885" s="222">
        <v>3496378</v>
      </c>
      <c r="M885" s="46"/>
      <c r="N885" s="41"/>
      <c r="O885" s="230" t="s">
        <v>231</v>
      </c>
      <c r="P885" s="224" t="s">
        <v>1092</v>
      </c>
      <c r="Q885" s="230" t="s">
        <v>235</v>
      </c>
      <c r="R885" s="41"/>
      <c r="S885" s="230" t="s">
        <v>231</v>
      </c>
      <c r="T885" s="222">
        <v>3685501</v>
      </c>
      <c r="U885" s="46"/>
    </row>
    <row r="886" spans="1:21" ht="15.75" thickBot="1">
      <c r="A886" s="12"/>
      <c r="B886" s="229"/>
      <c r="C886" s="231"/>
      <c r="D886" s="232"/>
      <c r="E886" s="52"/>
      <c r="F886" s="41"/>
      <c r="G886" s="231"/>
      <c r="H886" s="232"/>
      <c r="I886" s="52"/>
      <c r="J886" s="41"/>
      <c r="K886" s="231"/>
      <c r="L886" s="232"/>
      <c r="M886" s="52"/>
      <c r="N886" s="41"/>
      <c r="O886" s="231"/>
      <c r="P886" s="233"/>
      <c r="Q886" s="231"/>
      <c r="R886" s="41"/>
      <c r="S886" s="231"/>
      <c r="T886" s="232"/>
      <c r="U886" s="52"/>
    </row>
    <row r="887" spans="1:21" ht="15.75" thickTop="1">
      <c r="A887" s="12"/>
      <c r="B887" s="210" t="s">
        <v>968</v>
      </c>
      <c r="C887" s="56"/>
      <c r="D887" s="56"/>
      <c r="E887" s="56"/>
      <c r="F887" s="22"/>
      <c r="G887" s="56"/>
      <c r="H887" s="56"/>
      <c r="I887" s="56"/>
      <c r="J887" s="22"/>
      <c r="K887" s="56"/>
      <c r="L887" s="56"/>
      <c r="M887" s="56"/>
      <c r="N887" s="22"/>
      <c r="O887" s="56"/>
      <c r="P887" s="56"/>
      <c r="Q887" s="56"/>
      <c r="R887" s="22"/>
      <c r="S887" s="56"/>
      <c r="T887" s="56"/>
      <c r="U887" s="56"/>
    </row>
    <row r="888" spans="1:21">
      <c r="A888" s="12"/>
      <c r="B888" s="211" t="s">
        <v>104</v>
      </c>
      <c r="C888" s="41"/>
      <c r="D888" s="41"/>
      <c r="E888" s="41"/>
      <c r="F888" s="18"/>
      <c r="G888" s="41"/>
      <c r="H888" s="41"/>
      <c r="I888" s="41"/>
      <c r="J888" s="18"/>
      <c r="K888" s="41"/>
      <c r="L888" s="41"/>
      <c r="M888" s="41"/>
      <c r="N888" s="18"/>
      <c r="O888" s="41"/>
      <c r="P888" s="41"/>
      <c r="Q888" s="41"/>
      <c r="R888" s="18"/>
      <c r="S888" s="41"/>
      <c r="T888" s="41"/>
      <c r="U888" s="41"/>
    </row>
    <row r="889" spans="1:21">
      <c r="A889" s="12"/>
      <c r="B889" s="212" t="s">
        <v>105</v>
      </c>
      <c r="C889" s="213" t="s">
        <v>231</v>
      </c>
      <c r="D889" s="215" t="s">
        <v>232</v>
      </c>
      <c r="E889" s="35"/>
      <c r="F889" s="35"/>
      <c r="G889" s="213" t="s">
        <v>231</v>
      </c>
      <c r="H889" s="214">
        <v>3086</v>
      </c>
      <c r="I889" s="35"/>
      <c r="J889" s="35"/>
      <c r="K889" s="213" t="s">
        <v>231</v>
      </c>
      <c r="L889" s="214">
        <v>66207</v>
      </c>
      <c r="M889" s="35"/>
      <c r="N889" s="35"/>
      <c r="O889" s="213" t="s">
        <v>231</v>
      </c>
      <c r="P889" s="215" t="s">
        <v>232</v>
      </c>
      <c r="Q889" s="35"/>
      <c r="R889" s="35"/>
      <c r="S889" s="213" t="s">
        <v>231</v>
      </c>
      <c r="T889" s="214">
        <v>69293</v>
      </c>
      <c r="U889" s="35"/>
    </row>
    <row r="890" spans="1:21">
      <c r="A890" s="12"/>
      <c r="B890" s="212"/>
      <c r="C890" s="213"/>
      <c r="D890" s="215"/>
      <c r="E890" s="35"/>
      <c r="F890" s="35"/>
      <c r="G890" s="213"/>
      <c r="H890" s="214"/>
      <c r="I890" s="35"/>
      <c r="J890" s="35"/>
      <c r="K890" s="213"/>
      <c r="L890" s="214"/>
      <c r="M890" s="35"/>
      <c r="N890" s="35"/>
      <c r="O890" s="213"/>
      <c r="P890" s="215"/>
      <c r="Q890" s="35"/>
      <c r="R890" s="35"/>
      <c r="S890" s="213"/>
      <c r="T890" s="214"/>
      <c r="U890" s="35"/>
    </row>
    <row r="891" spans="1:21">
      <c r="A891" s="12"/>
      <c r="B891" s="216" t="s">
        <v>106</v>
      </c>
      <c r="C891" s="217" t="s">
        <v>232</v>
      </c>
      <c r="D891" s="217"/>
      <c r="E891" s="41"/>
      <c r="F891" s="41"/>
      <c r="G891" s="218">
        <v>112500</v>
      </c>
      <c r="H891" s="218"/>
      <c r="I891" s="41"/>
      <c r="J891" s="41"/>
      <c r="K891" s="217" t="s">
        <v>232</v>
      </c>
      <c r="L891" s="217"/>
      <c r="M891" s="41"/>
      <c r="N891" s="41"/>
      <c r="O891" s="217" t="s">
        <v>232</v>
      </c>
      <c r="P891" s="217"/>
      <c r="Q891" s="41"/>
      <c r="R891" s="41"/>
      <c r="S891" s="218">
        <v>112500</v>
      </c>
      <c r="T891" s="218"/>
      <c r="U891" s="41"/>
    </row>
    <row r="892" spans="1:21">
      <c r="A892" s="12"/>
      <c r="B892" s="216"/>
      <c r="C892" s="217"/>
      <c r="D892" s="217"/>
      <c r="E892" s="41"/>
      <c r="F892" s="41"/>
      <c r="G892" s="218"/>
      <c r="H892" s="218"/>
      <c r="I892" s="41"/>
      <c r="J892" s="41"/>
      <c r="K892" s="217"/>
      <c r="L892" s="217"/>
      <c r="M892" s="41"/>
      <c r="N892" s="41"/>
      <c r="O892" s="217"/>
      <c r="P892" s="217"/>
      <c r="Q892" s="41"/>
      <c r="R892" s="41"/>
      <c r="S892" s="218"/>
      <c r="T892" s="218"/>
      <c r="U892" s="41"/>
    </row>
    <row r="893" spans="1:21">
      <c r="A893" s="12"/>
      <c r="B893" s="212" t="s">
        <v>107</v>
      </c>
      <c r="C893" s="215" t="s">
        <v>232</v>
      </c>
      <c r="D893" s="215"/>
      <c r="E893" s="35"/>
      <c r="F893" s="35"/>
      <c r="G893" s="214">
        <v>4855</v>
      </c>
      <c r="H893" s="214"/>
      <c r="I893" s="35"/>
      <c r="J893" s="35"/>
      <c r="K893" s="214">
        <v>3696</v>
      </c>
      <c r="L893" s="214"/>
      <c r="M893" s="35"/>
      <c r="N893" s="35"/>
      <c r="O893" s="215" t="s">
        <v>232</v>
      </c>
      <c r="P893" s="215"/>
      <c r="Q893" s="35"/>
      <c r="R893" s="35"/>
      <c r="S893" s="214">
        <v>8551</v>
      </c>
      <c r="T893" s="214"/>
      <c r="U893" s="35"/>
    </row>
    <row r="894" spans="1:21">
      <c r="A894" s="12"/>
      <c r="B894" s="212"/>
      <c r="C894" s="215"/>
      <c r="D894" s="215"/>
      <c r="E894" s="35"/>
      <c r="F894" s="35"/>
      <c r="G894" s="214"/>
      <c r="H894" s="214"/>
      <c r="I894" s="35"/>
      <c r="J894" s="35"/>
      <c r="K894" s="214"/>
      <c r="L894" s="214"/>
      <c r="M894" s="35"/>
      <c r="N894" s="35"/>
      <c r="O894" s="215"/>
      <c r="P894" s="215"/>
      <c r="Q894" s="35"/>
      <c r="R894" s="35"/>
      <c r="S894" s="214"/>
      <c r="T894" s="214"/>
      <c r="U894" s="35"/>
    </row>
    <row r="895" spans="1:21">
      <c r="A895" s="12"/>
      <c r="B895" s="216" t="s">
        <v>108</v>
      </c>
      <c r="C895" s="217" t="s">
        <v>232</v>
      </c>
      <c r="D895" s="217"/>
      <c r="E895" s="41"/>
      <c r="F895" s="41"/>
      <c r="G895" s="218">
        <v>5780</v>
      </c>
      <c r="H895" s="218"/>
      <c r="I895" s="41"/>
      <c r="J895" s="41"/>
      <c r="K895" s="218">
        <v>4767</v>
      </c>
      <c r="L895" s="218"/>
      <c r="M895" s="41"/>
      <c r="N895" s="41"/>
      <c r="O895" s="217" t="s">
        <v>232</v>
      </c>
      <c r="P895" s="217"/>
      <c r="Q895" s="41"/>
      <c r="R895" s="41"/>
      <c r="S895" s="218">
        <v>10547</v>
      </c>
      <c r="T895" s="218"/>
      <c r="U895" s="41"/>
    </row>
    <row r="896" spans="1:21">
      <c r="A896" s="12"/>
      <c r="B896" s="216"/>
      <c r="C896" s="217"/>
      <c r="D896" s="217"/>
      <c r="E896" s="41"/>
      <c r="F896" s="41"/>
      <c r="G896" s="218"/>
      <c r="H896" s="218"/>
      <c r="I896" s="41"/>
      <c r="J896" s="41"/>
      <c r="K896" s="218"/>
      <c r="L896" s="218"/>
      <c r="M896" s="41"/>
      <c r="N896" s="41"/>
      <c r="O896" s="217"/>
      <c r="P896" s="217"/>
      <c r="Q896" s="41"/>
      <c r="R896" s="41"/>
      <c r="S896" s="218"/>
      <c r="T896" s="218"/>
      <c r="U896" s="41"/>
    </row>
    <row r="897" spans="1:21">
      <c r="A897" s="12"/>
      <c r="B897" s="212" t="s">
        <v>109</v>
      </c>
      <c r="C897" s="215" t="s">
        <v>232</v>
      </c>
      <c r="D897" s="215"/>
      <c r="E897" s="35"/>
      <c r="F897" s="35"/>
      <c r="G897" s="214">
        <v>11382</v>
      </c>
      <c r="H897" s="214"/>
      <c r="I897" s="35"/>
      <c r="J897" s="35"/>
      <c r="K897" s="214">
        <v>13566</v>
      </c>
      <c r="L897" s="214"/>
      <c r="M897" s="35"/>
      <c r="N897" s="35"/>
      <c r="O897" s="215" t="s">
        <v>232</v>
      </c>
      <c r="P897" s="215"/>
      <c r="Q897" s="35"/>
      <c r="R897" s="35"/>
      <c r="S897" s="214">
        <v>24948</v>
      </c>
      <c r="T897" s="214"/>
      <c r="U897" s="35"/>
    </row>
    <row r="898" spans="1:21">
      <c r="A898" s="12"/>
      <c r="B898" s="212"/>
      <c r="C898" s="215"/>
      <c r="D898" s="215"/>
      <c r="E898" s="35"/>
      <c r="F898" s="35"/>
      <c r="G898" s="214"/>
      <c r="H898" s="214"/>
      <c r="I898" s="35"/>
      <c r="J898" s="35"/>
      <c r="K898" s="214"/>
      <c r="L898" s="214"/>
      <c r="M898" s="35"/>
      <c r="N898" s="35"/>
      <c r="O898" s="215"/>
      <c r="P898" s="215"/>
      <c r="Q898" s="35"/>
      <c r="R898" s="35"/>
      <c r="S898" s="214"/>
      <c r="T898" s="214"/>
      <c r="U898" s="35"/>
    </row>
    <row r="899" spans="1:21">
      <c r="A899" s="12"/>
      <c r="B899" s="216" t="s">
        <v>110</v>
      </c>
      <c r="C899" s="218">
        <v>3047</v>
      </c>
      <c r="D899" s="218"/>
      <c r="E899" s="41"/>
      <c r="F899" s="41"/>
      <c r="G899" s="218">
        <v>3280</v>
      </c>
      <c r="H899" s="218"/>
      <c r="I899" s="41"/>
      <c r="J899" s="41"/>
      <c r="K899" s="218">
        <v>22816</v>
      </c>
      <c r="L899" s="218"/>
      <c r="M899" s="41"/>
      <c r="N899" s="41"/>
      <c r="O899" s="217" t="s">
        <v>983</v>
      </c>
      <c r="P899" s="217"/>
      <c r="Q899" s="228" t="s">
        <v>235</v>
      </c>
      <c r="R899" s="41"/>
      <c r="S899" s="218">
        <v>9531</v>
      </c>
      <c r="T899" s="218"/>
      <c r="U899" s="41"/>
    </row>
    <row r="900" spans="1:21">
      <c r="A900" s="12"/>
      <c r="B900" s="216"/>
      <c r="C900" s="218"/>
      <c r="D900" s="218"/>
      <c r="E900" s="41"/>
      <c r="F900" s="41"/>
      <c r="G900" s="218"/>
      <c r="H900" s="218"/>
      <c r="I900" s="41"/>
      <c r="J900" s="41"/>
      <c r="K900" s="218"/>
      <c r="L900" s="218"/>
      <c r="M900" s="41"/>
      <c r="N900" s="41"/>
      <c r="O900" s="217"/>
      <c r="P900" s="217"/>
      <c r="Q900" s="228"/>
      <c r="R900" s="41"/>
      <c r="S900" s="218"/>
      <c r="T900" s="218"/>
      <c r="U900" s="41"/>
    </row>
    <row r="901" spans="1:21">
      <c r="A901" s="12"/>
      <c r="B901" s="212" t="s">
        <v>111</v>
      </c>
      <c r="C901" s="215" t="s">
        <v>232</v>
      </c>
      <c r="D901" s="215"/>
      <c r="E901" s="35"/>
      <c r="F901" s="35"/>
      <c r="G901" s="215" t="s">
        <v>232</v>
      </c>
      <c r="H901" s="215"/>
      <c r="I901" s="35"/>
      <c r="J901" s="35"/>
      <c r="K901" s="214">
        <v>9580</v>
      </c>
      <c r="L901" s="214"/>
      <c r="M901" s="35"/>
      <c r="N901" s="35"/>
      <c r="O901" s="215" t="s">
        <v>232</v>
      </c>
      <c r="P901" s="215"/>
      <c r="Q901" s="35"/>
      <c r="R901" s="35"/>
      <c r="S901" s="214">
        <v>9580</v>
      </c>
      <c r="T901" s="214"/>
      <c r="U901" s="35"/>
    </row>
    <row r="902" spans="1:21">
      <c r="A902" s="12"/>
      <c r="B902" s="212"/>
      <c r="C902" s="215"/>
      <c r="D902" s="215"/>
      <c r="E902" s="35"/>
      <c r="F902" s="35"/>
      <c r="G902" s="215"/>
      <c r="H902" s="215"/>
      <c r="I902" s="35"/>
      <c r="J902" s="35"/>
      <c r="K902" s="214"/>
      <c r="L902" s="214"/>
      <c r="M902" s="35"/>
      <c r="N902" s="35"/>
      <c r="O902" s="215"/>
      <c r="P902" s="215"/>
      <c r="Q902" s="35"/>
      <c r="R902" s="35"/>
      <c r="S902" s="214"/>
      <c r="T902" s="214"/>
      <c r="U902" s="35"/>
    </row>
    <row r="903" spans="1:21">
      <c r="A903" s="12"/>
      <c r="B903" s="216" t="s">
        <v>112</v>
      </c>
      <c r="C903" s="217" t="s">
        <v>232</v>
      </c>
      <c r="D903" s="217"/>
      <c r="E903" s="41"/>
      <c r="F903" s="41"/>
      <c r="G903" s="218">
        <v>2985</v>
      </c>
      <c r="H903" s="218"/>
      <c r="I903" s="41"/>
      <c r="J903" s="41"/>
      <c r="K903" s="218">
        <v>21342</v>
      </c>
      <c r="L903" s="218"/>
      <c r="M903" s="41"/>
      <c r="N903" s="41"/>
      <c r="O903" s="217" t="s">
        <v>232</v>
      </c>
      <c r="P903" s="217"/>
      <c r="Q903" s="41"/>
      <c r="R903" s="41"/>
      <c r="S903" s="218">
        <v>24327</v>
      </c>
      <c r="T903" s="218"/>
      <c r="U903" s="41"/>
    </row>
    <row r="904" spans="1:21">
      <c r="A904" s="12"/>
      <c r="B904" s="216"/>
      <c r="C904" s="217"/>
      <c r="D904" s="217"/>
      <c r="E904" s="41"/>
      <c r="F904" s="41"/>
      <c r="G904" s="218"/>
      <c r="H904" s="218"/>
      <c r="I904" s="41"/>
      <c r="J904" s="41"/>
      <c r="K904" s="218"/>
      <c r="L904" s="218"/>
      <c r="M904" s="41"/>
      <c r="N904" s="41"/>
      <c r="O904" s="217"/>
      <c r="P904" s="217"/>
      <c r="Q904" s="41"/>
      <c r="R904" s="41"/>
      <c r="S904" s="218"/>
      <c r="T904" s="218"/>
      <c r="U904" s="41"/>
    </row>
    <row r="905" spans="1:21">
      <c r="A905" s="12"/>
      <c r="B905" s="212" t="s">
        <v>984</v>
      </c>
      <c r="C905" s="115" t="s">
        <v>232</v>
      </c>
      <c r="D905" s="115"/>
      <c r="E905" s="35"/>
      <c r="F905" s="35"/>
      <c r="G905" s="115" t="s">
        <v>232</v>
      </c>
      <c r="H905" s="115"/>
      <c r="I905" s="35"/>
      <c r="J905" s="35"/>
      <c r="K905" s="109">
        <v>6835</v>
      </c>
      <c r="L905" s="109"/>
      <c r="M905" s="35"/>
      <c r="N905" s="35"/>
      <c r="O905" s="115" t="s">
        <v>232</v>
      </c>
      <c r="P905" s="115"/>
      <c r="Q905" s="35"/>
      <c r="R905" s="35"/>
      <c r="S905" s="109">
        <v>6835</v>
      </c>
      <c r="T905" s="109"/>
      <c r="U905" s="35"/>
    </row>
    <row r="906" spans="1:21" ht="15.75" thickBot="1">
      <c r="A906" s="12"/>
      <c r="B906" s="212"/>
      <c r="C906" s="127"/>
      <c r="D906" s="127"/>
      <c r="E906" s="43"/>
      <c r="F906" s="35"/>
      <c r="G906" s="127"/>
      <c r="H906" s="127"/>
      <c r="I906" s="43"/>
      <c r="J906" s="35"/>
      <c r="K906" s="174"/>
      <c r="L906" s="174"/>
      <c r="M906" s="43"/>
      <c r="N906" s="35"/>
      <c r="O906" s="127"/>
      <c r="P906" s="127"/>
      <c r="Q906" s="43"/>
      <c r="R906" s="35"/>
      <c r="S906" s="174"/>
      <c r="T906" s="174"/>
      <c r="U906" s="43"/>
    </row>
    <row r="907" spans="1:21">
      <c r="A907" s="12"/>
      <c r="B907" s="221" t="s">
        <v>114</v>
      </c>
      <c r="C907" s="222">
        <v>3047</v>
      </c>
      <c r="D907" s="222"/>
      <c r="E907" s="46"/>
      <c r="F907" s="41"/>
      <c r="G907" s="222">
        <v>143868</v>
      </c>
      <c r="H907" s="222"/>
      <c r="I907" s="46"/>
      <c r="J907" s="41"/>
      <c r="K907" s="222">
        <v>148809</v>
      </c>
      <c r="L907" s="222"/>
      <c r="M907" s="46"/>
      <c r="N907" s="41"/>
      <c r="O907" s="224" t="s">
        <v>983</v>
      </c>
      <c r="P907" s="224"/>
      <c r="Q907" s="230" t="s">
        <v>235</v>
      </c>
      <c r="R907" s="41"/>
      <c r="S907" s="222">
        <v>276112</v>
      </c>
      <c r="T907" s="222"/>
      <c r="U907" s="46"/>
    </row>
    <row r="908" spans="1:21" ht="15.75" thickBot="1">
      <c r="A908" s="12"/>
      <c r="B908" s="221"/>
      <c r="C908" s="223"/>
      <c r="D908" s="223"/>
      <c r="E908" s="67"/>
      <c r="F908" s="41"/>
      <c r="G908" s="223"/>
      <c r="H908" s="223"/>
      <c r="I908" s="67"/>
      <c r="J908" s="41"/>
      <c r="K908" s="223"/>
      <c r="L908" s="223"/>
      <c r="M908" s="67"/>
      <c r="N908" s="41"/>
      <c r="O908" s="225"/>
      <c r="P908" s="225"/>
      <c r="Q908" s="234"/>
      <c r="R908" s="41"/>
      <c r="S908" s="223"/>
      <c r="T908" s="223"/>
      <c r="U908" s="67"/>
    </row>
    <row r="909" spans="1:21">
      <c r="A909" s="12"/>
      <c r="B909" s="213" t="s">
        <v>115</v>
      </c>
      <c r="C909" s="227">
        <v>325000</v>
      </c>
      <c r="D909" s="227"/>
      <c r="E909" s="36"/>
      <c r="F909" s="35"/>
      <c r="G909" s="227">
        <v>847749</v>
      </c>
      <c r="H909" s="227"/>
      <c r="I909" s="36"/>
      <c r="J909" s="35"/>
      <c r="K909" s="227">
        <v>288975</v>
      </c>
      <c r="L909" s="227"/>
      <c r="M909" s="36"/>
      <c r="N909" s="35"/>
      <c r="O909" s="226" t="s">
        <v>232</v>
      </c>
      <c r="P909" s="226"/>
      <c r="Q909" s="36"/>
      <c r="R909" s="35"/>
      <c r="S909" s="227">
        <v>1461724</v>
      </c>
      <c r="T909" s="227"/>
      <c r="U909" s="36"/>
    </row>
    <row r="910" spans="1:21">
      <c r="A910" s="12"/>
      <c r="B910" s="213"/>
      <c r="C910" s="214"/>
      <c r="D910" s="214"/>
      <c r="E910" s="35"/>
      <c r="F910" s="35"/>
      <c r="G910" s="214"/>
      <c r="H910" s="214"/>
      <c r="I910" s="35"/>
      <c r="J910" s="35"/>
      <c r="K910" s="214"/>
      <c r="L910" s="214"/>
      <c r="M910" s="35"/>
      <c r="N910" s="35"/>
      <c r="O910" s="215"/>
      <c r="P910" s="215"/>
      <c r="Q910" s="35"/>
      <c r="R910" s="35"/>
      <c r="S910" s="214"/>
      <c r="T910" s="214"/>
      <c r="U910" s="35"/>
    </row>
    <row r="911" spans="1:21" ht="21" customHeight="1">
      <c r="A911" s="12"/>
      <c r="B911" s="216" t="s">
        <v>985</v>
      </c>
      <c r="C911" s="217" t="s">
        <v>232</v>
      </c>
      <c r="D911" s="217"/>
      <c r="E911" s="41"/>
      <c r="F911" s="41"/>
      <c r="G911" s="217" t="s">
        <v>232</v>
      </c>
      <c r="H911" s="217"/>
      <c r="I911" s="41"/>
      <c r="J911" s="41"/>
      <c r="K911" s="218">
        <v>69543</v>
      </c>
      <c r="L911" s="218"/>
      <c r="M911" s="41"/>
      <c r="N911" s="41"/>
      <c r="O911" s="217" t="s">
        <v>232</v>
      </c>
      <c r="P911" s="217"/>
      <c r="Q911" s="41"/>
      <c r="R911" s="41"/>
      <c r="S911" s="218">
        <v>69543</v>
      </c>
      <c r="T911" s="218"/>
      <c r="U911" s="41"/>
    </row>
    <row r="912" spans="1:21">
      <c r="A912" s="12"/>
      <c r="B912" s="216"/>
      <c r="C912" s="217"/>
      <c r="D912" s="217"/>
      <c r="E912" s="41"/>
      <c r="F912" s="41"/>
      <c r="G912" s="217"/>
      <c r="H912" s="217"/>
      <c r="I912" s="41"/>
      <c r="J912" s="41"/>
      <c r="K912" s="218"/>
      <c r="L912" s="218"/>
      <c r="M912" s="41"/>
      <c r="N912" s="41"/>
      <c r="O912" s="217"/>
      <c r="P912" s="217"/>
      <c r="Q912" s="41"/>
      <c r="R912" s="41"/>
      <c r="S912" s="218"/>
      <c r="T912" s="218"/>
      <c r="U912" s="41"/>
    </row>
    <row r="913" spans="1:25">
      <c r="A913" s="12"/>
      <c r="B913" s="213" t="s">
        <v>970</v>
      </c>
      <c r="C913" s="215" t="s">
        <v>232</v>
      </c>
      <c r="D913" s="215"/>
      <c r="E913" s="35"/>
      <c r="F913" s="35"/>
      <c r="G913" s="214">
        <v>91471</v>
      </c>
      <c r="H913" s="214"/>
      <c r="I913" s="35"/>
      <c r="J913" s="35"/>
      <c r="K913" s="214">
        <v>4183</v>
      </c>
      <c r="L913" s="214"/>
      <c r="M913" s="35"/>
      <c r="N913" s="35"/>
      <c r="O913" s="215" t="s">
        <v>232</v>
      </c>
      <c r="P913" s="215"/>
      <c r="Q913" s="35"/>
      <c r="R913" s="35"/>
      <c r="S913" s="214">
        <v>95654</v>
      </c>
      <c r="T913" s="214"/>
      <c r="U913" s="35"/>
    </row>
    <row r="914" spans="1:25">
      <c r="A914" s="12"/>
      <c r="B914" s="213"/>
      <c r="C914" s="215"/>
      <c r="D914" s="215"/>
      <c r="E914" s="35"/>
      <c r="F914" s="35"/>
      <c r="G914" s="214"/>
      <c r="H914" s="214"/>
      <c r="I914" s="35"/>
      <c r="J914" s="35"/>
      <c r="K914" s="214"/>
      <c r="L914" s="214"/>
      <c r="M914" s="35"/>
      <c r="N914" s="35"/>
      <c r="O914" s="215"/>
      <c r="P914" s="215"/>
      <c r="Q914" s="35"/>
      <c r="R914" s="35"/>
      <c r="S914" s="214"/>
      <c r="T914" s="214"/>
      <c r="U914" s="35"/>
    </row>
    <row r="915" spans="1:25">
      <c r="A915" s="12"/>
      <c r="B915" s="228" t="s">
        <v>118</v>
      </c>
      <c r="C915" s="217" t="s">
        <v>232</v>
      </c>
      <c r="D915" s="217"/>
      <c r="E915" s="41"/>
      <c r="F915" s="41"/>
      <c r="G915" s="218">
        <v>11493</v>
      </c>
      <c r="H915" s="218"/>
      <c r="I915" s="41"/>
      <c r="J915" s="41"/>
      <c r="K915" s="218">
        <v>15732</v>
      </c>
      <c r="L915" s="218"/>
      <c r="M915" s="41"/>
      <c r="N915" s="41"/>
      <c r="O915" s="217" t="s">
        <v>232</v>
      </c>
      <c r="P915" s="217"/>
      <c r="Q915" s="41"/>
      <c r="R915" s="41"/>
      <c r="S915" s="218">
        <v>27225</v>
      </c>
      <c r="T915" s="218"/>
      <c r="U915" s="41"/>
    </row>
    <row r="916" spans="1:25">
      <c r="A916" s="12"/>
      <c r="B916" s="228"/>
      <c r="C916" s="217"/>
      <c r="D916" s="217"/>
      <c r="E916" s="41"/>
      <c r="F916" s="41"/>
      <c r="G916" s="218"/>
      <c r="H916" s="218"/>
      <c r="I916" s="41"/>
      <c r="J916" s="41"/>
      <c r="K916" s="218"/>
      <c r="L916" s="218"/>
      <c r="M916" s="41"/>
      <c r="N916" s="41"/>
      <c r="O916" s="217"/>
      <c r="P916" s="217"/>
      <c r="Q916" s="41"/>
      <c r="R916" s="41"/>
      <c r="S916" s="218"/>
      <c r="T916" s="218"/>
      <c r="U916" s="41"/>
    </row>
    <row r="917" spans="1:25">
      <c r="A917" s="12"/>
      <c r="B917" s="213" t="s">
        <v>972</v>
      </c>
      <c r="C917" s="215" t="s">
        <v>232</v>
      </c>
      <c r="D917" s="215"/>
      <c r="E917" s="35"/>
      <c r="F917" s="35"/>
      <c r="G917" s="214">
        <v>118227</v>
      </c>
      <c r="H917" s="214"/>
      <c r="I917" s="35"/>
      <c r="J917" s="35"/>
      <c r="K917" s="214">
        <v>125921</v>
      </c>
      <c r="L917" s="214"/>
      <c r="M917" s="35"/>
      <c r="N917" s="35"/>
      <c r="O917" s="215" t="s">
        <v>986</v>
      </c>
      <c r="P917" s="215"/>
      <c r="Q917" s="213" t="s">
        <v>235</v>
      </c>
      <c r="R917" s="35"/>
      <c r="S917" s="215" t="s">
        <v>232</v>
      </c>
      <c r="T917" s="215"/>
      <c r="U917" s="35"/>
    </row>
    <row r="918" spans="1:25" ht="15.75" thickBot="1">
      <c r="A918" s="12"/>
      <c r="B918" s="213"/>
      <c r="C918" s="219"/>
      <c r="D918" s="219"/>
      <c r="E918" s="43"/>
      <c r="F918" s="35"/>
      <c r="G918" s="220"/>
      <c r="H918" s="220"/>
      <c r="I918" s="43"/>
      <c r="J918" s="35"/>
      <c r="K918" s="220"/>
      <c r="L918" s="220"/>
      <c r="M918" s="43"/>
      <c r="N918" s="35"/>
      <c r="O918" s="219"/>
      <c r="P918" s="219"/>
      <c r="Q918" s="235"/>
      <c r="R918" s="35"/>
      <c r="S918" s="219"/>
      <c r="T918" s="219"/>
      <c r="U918" s="43"/>
    </row>
    <row r="919" spans="1:25">
      <c r="A919" s="12"/>
      <c r="B919" s="229" t="s">
        <v>975</v>
      </c>
      <c r="C919" s="222">
        <v>1661170</v>
      </c>
      <c r="D919" s="222"/>
      <c r="E919" s="46"/>
      <c r="F919" s="41"/>
      <c r="G919" s="222">
        <v>1627315</v>
      </c>
      <c r="H919" s="222"/>
      <c r="I919" s="46"/>
      <c r="J919" s="41"/>
      <c r="K919" s="222">
        <v>2749142</v>
      </c>
      <c r="L919" s="222"/>
      <c r="M919" s="46"/>
      <c r="N919" s="41"/>
      <c r="O919" s="224" t="s">
        <v>1093</v>
      </c>
      <c r="P919" s="224"/>
      <c r="Q919" s="230" t="s">
        <v>235</v>
      </c>
      <c r="R919" s="41"/>
      <c r="S919" s="222">
        <v>1661170</v>
      </c>
      <c r="T919" s="222"/>
      <c r="U919" s="46"/>
    </row>
    <row r="920" spans="1:25">
      <c r="A920" s="12"/>
      <c r="B920" s="229"/>
      <c r="C920" s="236"/>
      <c r="D920" s="236"/>
      <c r="E920" s="161"/>
      <c r="F920" s="41"/>
      <c r="G920" s="236"/>
      <c r="H920" s="236"/>
      <c r="I920" s="161"/>
      <c r="J920" s="41"/>
      <c r="K920" s="236"/>
      <c r="L920" s="236"/>
      <c r="M920" s="161"/>
      <c r="N920" s="41"/>
      <c r="O920" s="237"/>
      <c r="P920" s="237"/>
      <c r="Q920" s="238"/>
      <c r="R920" s="41"/>
      <c r="S920" s="236"/>
      <c r="T920" s="236"/>
      <c r="U920" s="161"/>
    </row>
    <row r="921" spans="1:25">
      <c r="A921" s="12"/>
      <c r="B921" s="213" t="s">
        <v>126</v>
      </c>
      <c r="C921" s="215" t="s">
        <v>232</v>
      </c>
      <c r="D921" s="215"/>
      <c r="E921" s="35"/>
      <c r="F921" s="35"/>
      <c r="G921" s="215" t="s">
        <v>232</v>
      </c>
      <c r="H921" s="215"/>
      <c r="I921" s="35"/>
      <c r="J921" s="35"/>
      <c r="K921" s="214">
        <v>94073</v>
      </c>
      <c r="L921" s="214"/>
      <c r="M921" s="35"/>
      <c r="N921" s="35"/>
      <c r="O921" s="215" t="s">
        <v>232</v>
      </c>
      <c r="P921" s="215"/>
      <c r="Q921" s="35"/>
      <c r="R921" s="35"/>
      <c r="S921" s="214">
        <v>94073</v>
      </c>
      <c r="T921" s="214"/>
      <c r="U921" s="35"/>
    </row>
    <row r="922" spans="1:25" ht="15.75" thickBot="1">
      <c r="A922" s="12"/>
      <c r="B922" s="213"/>
      <c r="C922" s="219"/>
      <c r="D922" s="219"/>
      <c r="E922" s="43"/>
      <c r="F922" s="35"/>
      <c r="G922" s="219"/>
      <c r="H922" s="219"/>
      <c r="I922" s="43"/>
      <c r="J922" s="35"/>
      <c r="K922" s="220"/>
      <c r="L922" s="220"/>
      <c r="M922" s="43"/>
      <c r="N922" s="35"/>
      <c r="O922" s="219"/>
      <c r="P922" s="219"/>
      <c r="Q922" s="43"/>
      <c r="R922" s="35"/>
      <c r="S922" s="220"/>
      <c r="T922" s="220"/>
      <c r="U922" s="43"/>
    </row>
    <row r="923" spans="1:25">
      <c r="A923" s="12"/>
      <c r="B923" s="229" t="s">
        <v>977</v>
      </c>
      <c r="C923" s="222">
        <v>1661170</v>
      </c>
      <c r="D923" s="222"/>
      <c r="E923" s="46"/>
      <c r="F923" s="41"/>
      <c r="G923" s="222">
        <v>1627315</v>
      </c>
      <c r="H923" s="222"/>
      <c r="I923" s="46"/>
      <c r="J923" s="41"/>
      <c r="K923" s="222">
        <v>2843215</v>
      </c>
      <c r="L923" s="222"/>
      <c r="M923" s="46"/>
      <c r="N923" s="41"/>
      <c r="O923" s="224" t="s">
        <v>1093</v>
      </c>
      <c r="P923" s="224"/>
      <c r="Q923" s="230" t="s">
        <v>235</v>
      </c>
      <c r="R923" s="41"/>
      <c r="S923" s="222">
        <v>1755243</v>
      </c>
      <c r="T923" s="222"/>
      <c r="U923" s="46"/>
    </row>
    <row r="924" spans="1:25" ht="15.75" thickBot="1">
      <c r="A924" s="12"/>
      <c r="B924" s="229"/>
      <c r="C924" s="223"/>
      <c r="D924" s="223"/>
      <c r="E924" s="67"/>
      <c r="F924" s="41"/>
      <c r="G924" s="223"/>
      <c r="H924" s="223"/>
      <c r="I924" s="67"/>
      <c r="J924" s="41"/>
      <c r="K924" s="223"/>
      <c r="L924" s="223"/>
      <c r="M924" s="67"/>
      <c r="N924" s="41"/>
      <c r="O924" s="225"/>
      <c r="P924" s="225"/>
      <c r="Q924" s="234"/>
      <c r="R924" s="41"/>
      <c r="S924" s="223"/>
      <c r="T924" s="223"/>
      <c r="U924" s="67"/>
    </row>
    <row r="925" spans="1:25">
      <c r="A925" s="12"/>
      <c r="B925" s="200" t="s">
        <v>978</v>
      </c>
      <c r="C925" s="111" t="s">
        <v>231</v>
      </c>
      <c r="D925" s="110">
        <v>1989217</v>
      </c>
      <c r="E925" s="36"/>
      <c r="F925" s="35"/>
      <c r="G925" s="111" t="s">
        <v>231</v>
      </c>
      <c r="H925" s="110">
        <v>2840123</v>
      </c>
      <c r="I925" s="36"/>
      <c r="J925" s="35"/>
      <c r="K925" s="111" t="s">
        <v>231</v>
      </c>
      <c r="L925" s="110">
        <v>3496378</v>
      </c>
      <c r="M925" s="36"/>
      <c r="N925" s="35"/>
      <c r="O925" s="111" t="s">
        <v>231</v>
      </c>
      <c r="P925" s="116" t="s">
        <v>1092</v>
      </c>
      <c r="Q925" s="111" t="s">
        <v>235</v>
      </c>
      <c r="R925" s="35"/>
      <c r="S925" s="111" t="s">
        <v>231</v>
      </c>
      <c r="T925" s="110">
        <v>3685501</v>
      </c>
      <c r="U925" s="36"/>
    </row>
    <row r="926" spans="1:25" ht="15.75" thickBot="1">
      <c r="A926" s="12"/>
      <c r="B926" s="200"/>
      <c r="C926" s="190"/>
      <c r="D926" s="191"/>
      <c r="E926" s="61"/>
      <c r="F926" s="35"/>
      <c r="G926" s="190"/>
      <c r="H926" s="191"/>
      <c r="I926" s="61"/>
      <c r="J926" s="35"/>
      <c r="K926" s="190"/>
      <c r="L926" s="191"/>
      <c r="M926" s="61"/>
      <c r="N926" s="35"/>
      <c r="O926" s="190"/>
      <c r="P926" s="192"/>
      <c r="Q926" s="190"/>
      <c r="R926" s="35"/>
      <c r="S926" s="190"/>
      <c r="T926" s="191"/>
      <c r="U926" s="61"/>
    </row>
    <row r="927" spans="1:25" ht="15.75" thickTop="1">
      <c r="A927" s="12" t="s">
        <v>1166</v>
      </c>
      <c r="B927" s="11" t="s">
        <v>5</v>
      </c>
      <c r="C927" s="11"/>
      <c r="D927" s="11"/>
      <c r="E927" s="11"/>
      <c r="F927" s="11"/>
      <c r="G927" s="11"/>
      <c r="H927" s="11"/>
      <c r="I927" s="11"/>
      <c r="J927" s="11"/>
      <c r="K927" s="11"/>
      <c r="L927" s="11"/>
      <c r="M927" s="11"/>
      <c r="N927" s="11"/>
      <c r="O927" s="11"/>
      <c r="P927" s="11"/>
      <c r="Q927" s="11"/>
      <c r="R927" s="11"/>
      <c r="S927" s="11"/>
      <c r="T927" s="11"/>
      <c r="U927" s="11"/>
      <c r="V927" s="11"/>
      <c r="W927" s="11"/>
      <c r="X927" s="11"/>
      <c r="Y927" s="11"/>
    </row>
    <row r="928" spans="1:25">
      <c r="A928" s="12"/>
      <c r="B928" s="28"/>
      <c r="C928" s="28"/>
      <c r="D928" s="28"/>
      <c r="E928" s="28"/>
      <c r="F928" s="28"/>
      <c r="G928" s="28"/>
      <c r="H928" s="28"/>
      <c r="I928" s="28"/>
      <c r="J928" s="28"/>
      <c r="K928" s="28"/>
      <c r="L928" s="28"/>
      <c r="M928" s="28"/>
      <c r="N928" s="28"/>
      <c r="O928" s="28"/>
      <c r="P928" s="28"/>
      <c r="Q928" s="28"/>
      <c r="R928" s="28"/>
      <c r="S928" s="28"/>
      <c r="T928" s="28"/>
      <c r="U928" s="28"/>
    </row>
    <row r="929" spans="1:21">
      <c r="A929" s="12"/>
      <c r="B929" s="17"/>
      <c r="C929" s="17"/>
      <c r="D929" s="17"/>
      <c r="E929" s="17"/>
      <c r="F929" s="17"/>
      <c r="G929" s="17"/>
      <c r="H929" s="17"/>
      <c r="I929" s="17"/>
      <c r="J929" s="17"/>
      <c r="K929" s="17"/>
      <c r="L929" s="17"/>
      <c r="M929" s="17"/>
      <c r="N929" s="17"/>
      <c r="O929" s="17"/>
      <c r="P929" s="17"/>
      <c r="Q929" s="17"/>
      <c r="R929" s="17"/>
      <c r="S929" s="17"/>
      <c r="T929" s="17"/>
      <c r="U929" s="17"/>
    </row>
    <row r="930" spans="1:21">
      <c r="A930" s="12"/>
      <c r="B930" s="123"/>
      <c r="C930" s="76" t="s">
        <v>988</v>
      </c>
      <c r="D930" s="76"/>
      <c r="E930" s="76"/>
      <c r="F930" s="76"/>
      <c r="G930" s="76"/>
      <c r="H930" s="76"/>
      <c r="I930" s="76"/>
      <c r="J930" s="76"/>
      <c r="K930" s="76"/>
      <c r="L930" s="76"/>
      <c r="M930" s="76"/>
      <c r="N930" s="76"/>
      <c r="O930" s="76"/>
      <c r="P930" s="76"/>
      <c r="Q930" s="76"/>
      <c r="R930" s="76"/>
      <c r="S930" s="76"/>
      <c r="T930" s="76"/>
      <c r="U930" s="76"/>
    </row>
    <row r="931" spans="1:21" ht="15.75" thickBot="1">
      <c r="A931" s="12"/>
      <c r="B931" s="123"/>
      <c r="C931" s="77" t="s">
        <v>905</v>
      </c>
      <c r="D931" s="77"/>
      <c r="E931" s="77"/>
      <c r="F931" s="77"/>
      <c r="G931" s="77"/>
      <c r="H931" s="77"/>
      <c r="I931" s="77"/>
      <c r="J931" s="77"/>
      <c r="K931" s="77"/>
      <c r="L931" s="77"/>
      <c r="M931" s="77"/>
      <c r="N931" s="77"/>
      <c r="O931" s="77"/>
      <c r="P931" s="77"/>
      <c r="Q931" s="77"/>
      <c r="R931" s="77"/>
      <c r="S931" s="77"/>
      <c r="T931" s="77"/>
      <c r="U931" s="77"/>
    </row>
    <row r="932" spans="1:21">
      <c r="A932" s="12"/>
      <c r="B932" s="123"/>
      <c r="C932" s="170" t="s">
        <v>813</v>
      </c>
      <c r="D932" s="170"/>
      <c r="E932" s="170"/>
      <c r="F932" s="46"/>
      <c r="G932" s="170" t="s">
        <v>1053</v>
      </c>
      <c r="H932" s="170"/>
      <c r="I932" s="170"/>
      <c r="J932" s="46"/>
      <c r="K932" s="170" t="s">
        <v>820</v>
      </c>
      <c r="L932" s="170"/>
      <c r="M932" s="170"/>
      <c r="N932" s="46"/>
      <c r="O932" s="170" t="s">
        <v>822</v>
      </c>
      <c r="P932" s="170"/>
      <c r="Q932" s="170"/>
      <c r="R932" s="46"/>
      <c r="S932" s="170" t="s">
        <v>358</v>
      </c>
      <c r="T932" s="170"/>
      <c r="U932" s="170"/>
    </row>
    <row r="933" spans="1:21">
      <c r="A933" s="12"/>
      <c r="B933" s="123"/>
      <c r="C933" s="169" t="s">
        <v>814</v>
      </c>
      <c r="D933" s="169"/>
      <c r="E933" s="169"/>
      <c r="F933" s="41"/>
      <c r="G933" s="188"/>
      <c r="H933" s="188"/>
      <c r="I933" s="188"/>
      <c r="J933" s="41"/>
      <c r="K933" s="169" t="s">
        <v>821</v>
      </c>
      <c r="L933" s="169"/>
      <c r="M933" s="169"/>
      <c r="N933" s="41"/>
      <c r="O933" s="169" t="s">
        <v>823</v>
      </c>
      <c r="P933" s="169"/>
      <c r="Q933" s="169"/>
      <c r="R933" s="41"/>
      <c r="S933" s="169" t="s">
        <v>824</v>
      </c>
      <c r="T933" s="169"/>
      <c r="U933" s="169"/>
    </row>
    <row r="934" spans="1:21" ht="15.75" thickBot="1">
      <c r="A934" s="12"/>
      <c r="B934" s="123"/>
      <c r="C934" s="171" t="s">
        <v>1052</v>
      </c>
      <c r="D934" s="171"/>
      <c r="E934" s="171"/>
      <c r="F934" s="41"/>
      <c r="G934" s="171"/>
      <c r="H934" s="171"/>
      <c r="I934" s="171"/>
      <c r="J934" s="41"/>
      <c r="K934" s="172"/>
      <c r="L934" s="172"/>
      <c r="M934" s="172"/>
      <c r="N934" s="41"/>
      <c r="O934" s="172"/>
      <c r="P934" s="172"/>
      <c r="Q934" s="172"/>
      <c r="R934" s="41"/>
      <c r="S934" s="172"/>
      <c r="T934" s="172"/>
      <c r="U934" s="172"/>
    </row>
    <row r="935" spans="1:21">
      <c r="A935" s="12"/>
      <c r="B935" s="202" t="s">
        <v>160</v>
      </c>
      <c r="C935" s="32" t="s">
        <v>231</v>
      </c>
      <c r="D935" s="38">
        <v>219988</v>
      </c>
      <c r="E935" s="36"/>
      <c r="F935" s="35"/>
      <c r="G935" s="32" t="s">
        <v>231</v>
      </c>
      <c r="H935" s="38">
        <v>238010</v>
      </c>
      <c r="I935" s="36"/>
      <c r="J935" s="35"/>
      <c r="K935" s="32" t="s">
        <v>231</v>
      </c>
      <c r="L935" s="38">
        <v>54461</v>
      </c>
      <c r="M935" s="36"/>
      <c r="N935" s="35"/>
      <c r="O935" s="32" t="s">
        <v>231</v>
      </c>
      <c r="P935" s="34" t="s">
        <v>989</v>
      </c>
      <c r="Q935" s="32" t="s">
        <v>235</v>
      </c>
      <c r="R935" s="35"/>
      <c r="S935" s="32" t="s">
        <v>231</v>
      </c>
      <c r="T935" s="38">
        <v>280729</v>
      </c>
      <c r="U935" s="36"/>
    </row>
    <row r="936" spans="1:21" ht="15.75" thickBot="1">
      <c r="A936" s="12"/>
      <c r="B936" s="202"/>
      <c r="C936" s="44"/>
      <c r="D936" s="54"/>
      <c r="E936" s="43"/>
      <c r="F936" s="35"/>
      <c r="G936" s="44"/>
      <c r="H936" s="54"/>
      <c r="I936" s="43"/>
      <c r="J936" s="35"/>
      <c r="K936" s="44"/>
      <c r="L936" s="54"/>
      <c r="M936" s="43"/>
      <c r="N936" s="35"/>
      <c r="O936" s="44"/>
      <c r="P936" s="42"/>
      <c r="Q936" s="44"/>
      <c r="R936" s="35"/>
      <c r="S936" s="44"/>
      <c r="T936" s="54"/>
      <c r="U936" s="43"/>
    </row>
    <row r="937" spans="1:21">
      <c r="A937" s="12"/>
      <c r="B937" s="201" t="s">
        <v>161</v>
      </c>
      <c r="C937" s="46"/>
      <c r="D937" s="46"/>
      <c r="E937" s="46"/>
      <c r="F937" s="18"/>
      <c r="G937" s="46"/>
      <c r="H937" s="46"/>
      <c r="I937" s="46"/>
      <c r="J937" s="18"/>
      <c r="K937" s="46"/>
      <c r="L937" s="46"/>
      <c r="M937" s="46"/>
      <c r="N937" s="18"/>
      <c r="O937" s="46"/>
      <c r="P937" s="46"/>
      <c r="Q937" s="46"/>
      <c r="R937" s="18"/>
      <c r="S937" s="46"/>
      <c r="T937" s="46"/>
      <c r="U937" s="46"/>
    </row>
    <row r="938" spans="1:21">
      <c r="A938" s="12"/>
      <c r="B938" s="92" t="s">
        <v>162</v>
      </c>
      <c r="C938" s="33" t="s">
        <v>232</v>
      </c>
      <c r="D938" s="33"/>
      <c r="E938" s="35"/>
      <c r="F938" s="35"/>
      <c r="G938" s="33" t="s">
        <v>990</v>
      </c>
      <c r="H938" s="33"/>
      <c r="I938" s="31" t="s">
        <v>235</v>
      </c>
      <c r="J938" s="35"/>
      <c r="K938" s="33" t="s">
        <v>991</v>
      </c>
      <c r="L938" s="33"/>
      <c r="M938" s="31" t="s">
        <v>235</v>
      </c>
      <c r="N938" s="35"/>
      <c r="O938" s="33" t="s">
        <v>232</v>
      </c>
      <c r="P938" s="33"/>
      <c r="Q938" s="35"/>
      <c r="R938" s="35"/>
      <c r="S938" s="33" t="s">
        <v>992</v>
      </c>
      <c r="T938" s="33"/>
      <c r="U938" s="31" t="s">
        <v>235</v>
      </c>
    </row>
    <row r="939" spans="1:21">
      <c r="A939" s="12"/>
      <c r="B939" s="92"/>
      <c r="C939" s="33"/>
      <c r="D939" s="33"/>
      <c r="E939" s="35"/>
      <c r="F939" s="35"/>
      <c r="G939" s="33"/>
      <c r="H939" s="33"/>
      <c r="I939" s="31"/>
      <c r="J939" s="35"/>
      <c r="K939" s="33"/>
      <c r="L939" s="33"/>
      <c r="M939" s="31"/>
      <c r="N939" s="35"/>
      <c r="O939" s="33"/>
      <c r="P939" s="33"/>
      <c r="Q939" s="35"/>
      <c r="R939" s="35"/>
      <c r="S939" s="33"/>
      <c r="T939" s="33"/>
      <c r="U939" s="31"/>
    </row>
    <row r="940" spans="1:21">
      <c r="A940" s="12"/>
      <c r="B940" s="39" t="s">
        <v>164</v>
      </c>
      <c r="C940" s="40" t="s">
        <v>232</v>
      </c>
      <c r="D940" s="40"/>
      <c r="E940" s="41"/>
      <c r="F940" s="41"/>
      <c r="G940" s="40" t="s">
        <v>232</v>
      </c>
      <c r="H940" s="40"/>
      <c r="I940" s="41"/>
      <c r="J940" s="41"/>
      <c r="K940" s="40" t="s">
        <v>993</v>
      </c>
      <c r="L940" s="40"/>
      <c r="M940" s="39" t="s">
        <v>235</v>
      </c>
      <c r="N940" s="41"/>
      <c r="O940" s="40" t="s">
        <v>232</v>
      </c>
      <c r="P940" s="40"/>
      <c r="Q940" s="41"/>
      <c r="R940" s="41"/>
      <c r="S940" s="40" t="s">
        <v>993</v>
      </c>
      <c r="T940" s="40"/>
      <c r="U940" s="39" t="s">
        <v>235</v>
      </c>
    </row>
    <row r="941" spans="1:21">
      <c r="A941" s="12"/>
      <c r="B941" s="39"/>
      <c r="C941" s="40"/>
      <c r="D941" s="40"/>
      <c r="E941" s="41"/>
      <c r="F941" s="41"/>
      <c r="G941" s="40"/>
      <c r="H941" s="40"/>
      <c r="I941" s="41"/>
      <c r="J941" s="41"/>
      <c r="K941" s="40"/>
      <c r="L941" s="40"/>
      <c r="M941" s="39"/>
      <c r="N941" s="41"/>
      <c r="O941" s="40"/>
      <c r="P941" s="40"/>
      <c r="Q941" s="41"/>
      <c r="R941" s="41"/>
      <c r="S941" s="40"/>
      <c r="T941" s="40"/>
      <c r="U941" s="39"/>
    </row>
    <row r="942" spans="1:21">
      <c r="A942" s="12"/>
      <c r="B942" s="92" t="s">
        <v>167</v>
      </c>
      <c r="C942" s="33" t="s">
        <v>232</v>
      </c>
      <c r="D942" s="33"/>
      <c r="E942" s="35"/>
      <c r="F942" s="35"/>
      <c r="G942" s="33" t="s">
        <v>232</v>
      </c>
      <c r="H942" s="33"/>
      <c r="I942" s="35"/>
      <c r="J942" s="35"/>
      <c r="K942" s="37">
        <v>47318</v>
      </c>
      <c r="L942" s="37"/>
      <c r="M942" s="35"/>
      <c r="N942" s="35"/>
      <c r="O942" s="33" t="s">
        <v>232</v>
      </c>
      <c r="P942" s="33"/>
      <c r="Q942" s="35"/>
      <c r="R942" s="35"/>
      <c r="S942" s="37">
        <v>47318</v>
      </c>
      <c r="T942" s="37"/>
      <c r="U942" s="35"/>
    </row>
    <row r="943" spans="1:21">
      <c r="A943" s="12"/>
      <c r="B943" s="92"/>
      <c r="C943" s="33"/>
      <c r="D943" s="33"/>
      <c r="E943" s="35"/>
      <c r="F943" s="35"/>
      <c r="G943" s="33"/>
      <c r="H943" s="33"/>
      <c r="I943" s="35"/>
      <c r="J943" s="35"/>
      <c r="K943" s="37"/>
      <c r="L943" s="37"/>
      <c r="M943" s="35"/>
      <c r="N943" s="35"/>
      <c r="O943" s="33"/>
      <c r="P943" s="33"/>
      <c r="Q943" s="35"/>
      <c r="R943" s="35"/>
      <c r="S943" s="37"/>
      <c r="T943" s="37"/>
      <c r="U943" s="35"/>
    </row>
    <row r="944" spans="1:21">
      <c r="A944" s="12"/>
      <c r="B944" s="154" t="s">
        <v>994</v>
      </c>
      <c r="C944" s="40" t="s">
        <v>232</v>
      </c>
      <c r="D944" s="40"/>
      <c r="E944" s="41"/>
      <c r="F944" s="41"/>
      <c r="G944" s="47">
        <v>855014</v>
      </c>
      <c r="H944" s="47"/>
      <c r="I944" s="41"/>
      <c r="J944" s="41"/>
      <c r="K944" s="40" t="s">
        <v>232</v>
      </c>
      <c r="L944" s="40"/>
      <c r="M944" s="41"/>
      <c r="N944" s="41"/>
      <c r="O944" s="40" t="s">
        <v>995</v>
      </c>
      <c r="P944" s="40"/>
      <c r="Q944" s="39" t="s">
        <v>235</v>
      </c>
      <c r="R944" s="41"/>
      <c r="S944" s="40" t="s">
        <v>232</v>
      </c>
      <c r="T944" s="40"/>
      <c r="U944" s="41"/>
    </row>
    <row r="945" spans="1:21">
      <c r="A945" s="12"/>
      <c r="B945" s="154"/>
      <c r="C945" s="40"/>
      <c r="D945" s="40"/>
      <c r="E945" s="41"/>
      <c r="F945" s="41"/>
      <c r="G945" s="47"/>
      <c r="H945" s="47"/>
      <c r="I945" s="41"/>
      <c r="J945" s="41"/>
      <c r="K945" s="40"/>
      <c r="L945" s="40"/>
      <c r="M945" s="41"/>
      <c r="N945" s="41"/>
      <c r="O945" s="40"/>
      <c r="P945" s="40"/>
      <c r="Q945" s="39"/>
      <c r="R945" s="41"/>
      <c r="S945" s="40"/>
      <c r="T945" s="40"/>
      <c r="U945" s="41"/>
    </row>
    <row r="946" spans="1:21">
      <c r="A946" s="12"/>
      <c r="B946" s="92" t="s">
        <v>152</v>
      </c>
      <c r="C946" s="33" t="s">
        <v>232</v>
      </c>
      <c r="D946" s="33"/>
      <c r="E946" s="35"/>
      <c r="F946" s="35"/>
      <c r="G946" s="33" t="s">
        <v>232</v>
      </c>
      <c r="H946" s="33"/>
      <c r="I946" s="35"/>
      <c r="J946" s="35"/>
      <c r="K946" s="33" t="s">
        <v>996</v>
      </c>
      <c r="L946" s="33"/>
      <c r="M946" s="31" t="s">
        <v>235</v>
      </c>
      <c r="N946" s="35"/>
      <c r="O946" s="33" t="s">
        <v>232</v>
      </c>
      <c r="P946" s="33"/>
      <c r="Q946" s="35"/>
      <c r="R946" s="35"/>
      <c r="S946" s="33" t="s">
        <v>996</v>
      </c>
      <c r="T946" s="33"/>
      <c r="U946" s="31" t="s">
        <v>235</v>
      </c>
    </row>
    <row r="947" spans="1:21" ht="15.75" thickBot="1">
      <c r="A947" s="12"/>
      <c r="B947" s="92"/>
      <c r="C947" s="42"/>
      <c r="D947" s="42"/>
      <c r="E947" s="43"/>
      <c r="F947" s="35"/>
      <c r="G947" s="42"/>
      <c r="H947" s="42"/>
      <c r="I947" s="43"/>
      <c r="J947" s="35"/>
      <c r="K947" s="42"/>
      <c r="L947" s="42"/>
      <c r="M947" s="44"/>
      <c r="N947" s="35"/>
      <c r="O947" s="42"/>
      <c r="P947" s="42"/>
      <c r="Q947" s="43"/>
      <c r="R947" s="35"/>
      <c r="S947" s="42"/>
      <c r="T947" s="42"/>
      <c r="U947" s="44"/>
    </row>
    <row r="948" spans="1:21">
      <c r="A948" s="12"/>
      <c r="B948" s="79" t="s">
        <v>1094</v>
      </c>
      <c r="C948" s="45" t="s">
        <v>232</v>
      </c>
      <c r="D948" s="45"/>
      <c r="E948" s="46"/>
      <c r="F948" s="41"/>
      <c r="G948" s="48">
        <v>854614</v>
      </c>
      <c r="H948" s="48"/>
      <c r="I948" s="46"/>
      <c r="J948" s="41"/>
      <c r="K948" s="45" t="s">
        <v>998</v>
      </c>
      <c r="L948" s="45"/>
      <c r="M948" s="49" t="s">
        <v>235</v>
      </c>
      <c r="N948" s="41"/>
      <c r="O948" s="45" t="s">
        <v>995</v>
      </c>
      <c r="P948" s="45"/>
      <c r="Q948" s="49" t="s">
        <v>235</v>
      </c>
      <c r="R948" s="41"/>
      <c r="S948" s="45" t="s">
        <v>999</v>
      </c>
      <c r="T948" s="45"/>
      <c r="U948" s="49" t="s">
        <v>235</v>
      </c>
    </row>
    <row r="949" spans="1:21" ht="15.75" thickBot="1">
      <c r="A949" s="12"/>
      <c r="B949" s="79"/>
      <c r="C949" s="57"/>
      <c r="D949" s="57"/>
      <c r="E949" s="67"/>
      <c r="F949" s="41"/>
      <c r="G949" s="68"/>
      <c r="H949" s="68"/>
      <c r="I949" s="67"/>
      <c r="J949" s="41"/>
      <c r="K949" s="57"/>
      <c r="L949" s="57"/>
      <c r="M949" s="81"/>
      <c r="N949" s="41"/>
      <c r="O949" s="57"/>
      <c r="P949" s="57"/>
      <c r="Q949" s="81"/>
      <c r="R949" s="41"/>
      <c r="S949" s="57"/>
      <c r="T949" s="57"/>
      <c r="U949" s="81"/>
    </row>
    <row r="950" spans="1:21">
      <c r="A950" s="12"/>
      <c r="B950" s="203" t="s">
        <v>169</v>
      </c>
      <c r="C950" s="36"/>
      <c r="D950" s="36"/>
      <c r="E950" s="36"/>
      <c r="F950" s="35"/>
      <c r="G950" s="36"/>
      <c r="H950" s="36"/>
      <c r="I950" s="36"/>
      <c r="J950" s="35"/>
      <c r="K950" s="36"/>
      <c r="L950" s="36"/>
      <c r="M950" s="36"/>
      <c r="N950" s="35"/>
      <c r="O950" s="36"/>
      <c r="P950" s="36"/>
      <c r="Q950" s="36"/>
      <c r="R950" s="35"/>
      <c r="S950" s="36"/>
      <c r="T950" s="36"/>
      <c r="U950" s="36"/>
    </row>
    <row r="951" spans="1:21">
      <c r="A951" s="12"/>
      <c r="B951" s="203"/>
      <c r="C951" s="35"/>
      <c r="D951" s="35"/>
      <c r="E951" s="35"/>
      <c r="F951" s="35"/>
      <c r="G951" s="35"/>
      <c r="H951" s="35"/>
      <c r="I951" s="35"/>
      <c r="J951" s="35"/>
      <c r="K951" s="35"/>
      <c r="L951" s="35"/>
      <c r="M951" s="35"/>
      <c r="N951" s="35"/>
      <c r="O951" s="35"/>
      <c r="P951" s="35"/>
      <c r="Q951" s="35"/>
      <c r="R951" s="35"/>
      <c r="S951" s="35"/>
      <c r="T951" s="35"/>
      <c r="U951" s="35"/>
    </row>
    <row r="952" spans="1:21">
      <c r="A952" s="12"/>
      <c r="B952" s="154" t="s">
        <v>170</v>
      </c>
      <c r="C952" s="40" t="s">
        <v>232</v>
      </c>
      <c r="D952" s="40"/>
      <c r="E952" s="41"/>
      <c r="F952" s="41"/>
      <c r="G952" s="47">
        <v>185000</v>
      </c>
      <c r="H952" s="47"/>
      <c r="I952" s="41"/>
      <c r="J952" s="41"/>
      <c r="K952" s="47">
        <v>1110163</v>
      </c>
      <c r="L952" s="47"/>
      <c r="M952" s="41"/>
      <c r="N952" s="41"/>
      <c r="O952" s="40" t="s">
        <v>232</v>
      </c>
      <c r="P952" s="40"/>
      <c r="Q952" s="41"/>
      <c r="R952" s="41"/>
      <c r="S952" s="47">
        <v>1295163</v>
      </c>
      <c r="T952" s="47"/>
      <c r="U952" s="41"/>
    </row>
    <row r="953" spans="1:21">
      <c r="A953" s="12"/>
      <c r="B953" s="154"/>
      <c r="C953" s="40"/>
      <c r="D953" s="40"/>
      <c r="E953" s="41"/>
      <c r="F953" s="41"/>
      <c r="G953" s="47"/>
      <c r="H953" s="47"/>
      <c r="I953" s="41"/>
      <c r="J953" s="41"/>
      <c r="K953" s="47"/>
      <c r="L953" s="47"/>
      <c r="M953" s="41"/>
      <c r="N953" s="41"/>
      <c r="O953" s="40"/>
      <c r="P953" s="40"/>
      <c r="Q953" s="41"/>
      <c r="R953" s="41"/>
      <c r="S953" s="47"/>
      <c r="T953" s="47"/>
      <c r="U953" s="41"/>
    </row>
    <row r="954" spans="1:21">
      <c r="A954" s="12"/>
      <c r="B954" s="92" t="s">
        <v>171</v>
      </c>
      <c r="C954" s="33" t="s">
        <v>232</v>
      </c>
      <c r="D954" s="33"/>
      <c r="E954" s="35"/>
      <c r="F954" s="35"/>
      <c r="G954" s="33" t="s">
        <v>1000</v>
      </c>
      <c r="H954" s="33"/>
      <c r="I954" s="31" t="s">
        <v>235</v>
      </c>
      <c r="J954" s="35"/>
      <c r="K954" s="33" t="s">
        <v>1001</v>
      </c>
      <c r="L954" s="33"/>
      <c r="M954" s="31" t="s">
        <v>235</v>
      </c>
      <c r="N954" s="35"/>
      <c r="O954" s="33" t="s">
        <v>232</v>
      </c>
      <c r="P954" s="33"/>
      <c r="Q954" s="35"/>
      <c r="R954" s="35"/>
      <c r="S954" s="33" t="s">
        <v>1002</v>
      </c>
      <c r="T954" s="33"/>
      <c r="U954" s="31" t="s">
        <v>235</v>
      </c>
    </row>
    <row r="955" spans="1:21">
      <c r="A955" s="12"/>
      <c r="B955" s="92"/>
      <c r="C955" s="33"/>
      <c r="D955" s="33"/>
      <c r="E955" s="35"/>
      <c r="F955" s="35"/>
      <c r="G955" s="33"/>
      <c r="H955" s="33"/>
      <c r="I955" s="31"/>
      <c r="J955" s="35"/>
      <c r="K955" s="33"/>
      <c r="L955" s="33"/>
      <c r="M955" s="31"/>
      <c r="N955" s="35"/>
      <c r="O955" s="33"/>
      <c r="P955" s="33"/>
      <c r="Q955" s="35"/>
      <c r="R955" s="35"/>
      <c r="S955" s="33"/>
      <c r="T955" s="33"/>
      <c r="U955" s="31"/>
    </row>
    <row r="956" spans="1:21">
      <c r="A956" s="12"/>
      <c r="B956" s="154" t="s">
        <v>172</v>
      </c>
      <c r="C956" s="40" t="s">
        <v>1003</v>
      </c>
      <c r="D956" s="40"/>
      <c r="E956" s="39" t="s">
        <v>235</v>
      </c>
      <c r="F956" s="41"/>
      <c r="G956" s="40" t="s">
        <v>232</v>
      </c>
      <c r="H956" s="40"/>
      <c r="I956" s="41"/>
      <c r="J956" s="41"/>
      <c r="K956" s="40" t="s">
        <v>232</v>
      </c>
      <c r="L956" s="40"/>
      <c r="M956" s="41"/>
      <c r="N956" s="41"/>
      <c r="O956" s="40" t="s">
        <v>232</v>
      </c>
      <c r="P956" s="40"/>
      <c r="Q956" s="41"/>
      <c r="R956" s="41"/>
      <c r="S956" s="40" t="s">
        <v>1003</v>
      </c>
      <c r="T956" s="40"/>
      <c r="U956" s="39" t="s">
        <v>235</v>
      </c>
    </row>
    <row r="957" spans="1:21">
      <c r="A957" s="12"/>
      <c r="B957" s="154"/>
      <c r="C957" s="40"/>
      <c r="D957" s="40"/>
      <c r="E957" s="39"/>
      <c r="F957" s="41"/>
      <c r="G957" s="40"/>
      <c r="H957" s="40"/>
      <c r="I957" s="41"/>
      <c r="J957" s="41"/>
      <c r="K957" s="40"/>
      <c r="L957" s="40"/>
      <c r="M957" s="41"/>
      <c r="N957" s="41"/>
      <c r="O957" s="40"/>
      <c r="P957" s="40"/>
      <c r="Q957" s="41"/>
      <c r="R957" s="41"/>
      <c r="S957" s="40"/>
      <c r="T957" s="40"/>
      <c r="U957" s="39"/>
    </row>
    <row r="958" spans="1:21">
      <c r="A958" s="12"/>
      <c r="B958" s="92" t="s">
        <v>173</v>
      </c>
      <c r="C958" s="37">
        <v>4645</v>
      </c>
      <c r="D958" s="37"/>
      <c r="E958" s="35"/>
      <c r="F958" s="35"/>
      <c r="G958" s="33" t="s">
        <v>232</v>
      </c>
      <c r="H958" s="33"/>
      <c r="I958" s="35"/>
      <c r="J958" s="35"/>
      <c r="K958" s="33" t="s">
        <v>232</v>
      </c>
      <c r="L958" s="33"/>
      <c r="M958" s="35"/>
      <c r="N958" s="35"/>
      <c r="O958" s="33" t="s">
        <v>232</v>
      </c>
      <c r="P958" s="33"/>
      <c r="Q958" s="35"/>
      <c r="R958" s="35"/>
      <c r="S958" s="37">
        <v>4645</v>
      </c>
      <c r="T958" s="37"/>
      <c r="U958" s="35"/>
    </row>
    <row r="959" spans="1:21">
      <c r="A959" s="12"/>
      <c r="B959" s="92"/>
      <c r="C959" s="37"/>
      <c r="D959" s="37"/>
      <c r="E959" s="35"/>
      <c r="F959" s="35"/>
      <c r="G959" s="33"/>
      <c r="H959" s="33"/>
      <c r="I959" s="35"/>
      <c r="J959" s="35"/>
      <c r="K959" s="33"/>
      <c r="L959" s="33"/>
      <c r="M959" s="35"/>
      <c r="N959" s="35"/>
      <c r="O959" s="33"/>
      <c r="P959" s="33"/>
      <c r="Q959" s="35"/>
      <c r="R959" s="35"/>
      <c r="S959" s="37"/>
      <c r="T959" s="37"/>
      <c r="U959" s="35"/>
    </row>
    <row r="960" spans="1:21">
      <c r="A960" s="12"/>
      <c r="B960" s="154" t="s">
        <v>176</v>
      </c>
      <c r="C960" s="40" t="s">
        <v>232</v>
      </c>
      <c r="D960" s="40"/>
      <c r="E960" s="41"/>
      <c r="F960" s="41"/>
      <c r="G960" s="40" t="s">
        <v>232</v>
      </c>
      <c r="H960" s="40"/>
      <c r="I960" s="41"/>
      <c r="J960" s="41"/>
      <c r="K960" s="40" t="s">
        <v>1004</v>
      </c>
      <c r="L960" s="40"/>
      <c r="M960" s="39" t="s">
        <v>235</v>
      </c>
      <c r="N960" s="41"/>
      <c r="O960" s="40" t="s">
        <v>232</v>
      </c>
      <c r="P960" s="40"/>
      <c r="Q960" s="41"/>
      <c r="R960" s="41"/>
      <c r="S960" s="40" t="s">
        <v>1004</v>
      </c>
      <c r="T960" s="40"/>
      <c r="U960" s="39" t="s">
        <v>235</v>
      </c>
    </row>
    <row r="961" spans="1:21">
      <c r="A961" s="12"/>
      <c r="B961" s="154"/>
      <c r="C961" s="40"/>
      <c r="D961" s="40"/>
      <c r="E961" s="41"/>
      <c r="F961" s="41"/>
      <c r="G961" s="40"/>
      <c r="H961" s="40"/>
      <c r="I961" s="41"/>
      <c r="J961" s="41"/>
      <c r="K961" s="40"/>
      <c r="L961" s="40"/>
      <c r="M961" s="39"/>
      <c r="N961" s="41"/>
      <c r="O961" s="40"/>
      <c r="P961" s="40"/>
      <c r="Q961" s="41"/>
      <c r="R961" s="41"/>
      <c r="S961" s="40"/>
      <c r="T961" s="40"/>
      <c r="U961" s="39"/>
    </row>
    <row r="962" spans="1:21">
      <c r="A962" s="12"/>
      <c r="B962" s="92" t="s">
        <v>175</v>
      </c>
      <c r="C962" s="33" t="s">
        <v>501</v>
      </c>
      <c r="D962" s="33"/>
      <c r="E962" s="31" t="s">
        <v>235</v>
      </c>
      <c r="F962" s="35"/>
      <c r="G962" s="33" t="s">
        <v>232</v>
      </c>
      <c r="H962" s="33"/>
      <c r="I962" s="35"/>
      <c r="J962" s="35"/>
      <c r="K962" s="33" t="s">
        <v>232</v>
      </c>
      <c r="L962" s="33"/>
      <c r="M962" s="35"/>
      <c r="N962" s="35"/>
      <c r="O962" s="33" t="s">
        <v>232</v>
      </c>
      <c r="P962" s="33"/>
      <c r="Q962" s="35"/>
      <c r="R962" s="35"/>
      <c r="S962" s="33" t="s">
        <v>501</v>
      </c>
      <c r="T962" s="33"/>
      <c r="U962" s="31" t="s">
        <v>235</v>
      </c>
    </row>
    <row r="963" spans="1:21">
      <c r="A963" s="12"/>
      <c r="B963" s="92"/>
      <c r="C963" s="33"/>
      <c r="D963" s="33"/>
      <c r="E963" s="31"/>
      <c r="F963" s="35"/>
      <c r="G963" s="33"/>
      <c r="H963" s="33"/>
      <c r="I963" s="35"/>
      <c r="J963" s="35"/>
      <c r="K963" s="33"/>
      <c r="L963" s="33"/>
      <c r="M963" s="35"/>
      <c r="N963" s="35"/>
      <c r="O963" s="33"/>
      <c r="P963" s="33"/>
      <c r="Q963" s="35"/>
      <c r="R963" s="35"/>
      <c r="S963" s="33"/>
      <c r="T963" s="33"/>
      <c r="U963" s="31"/>
    </row>
    <row r="964" spans="1:21">
      <c r="A964" s="12"/>
      <c r="B964" s="154" t="s">
        <v>177</v>
      </c>
      <c r="C964" s="40" t="s">
        <v>1005</v>
      </c>
      <c r="D964" s="40"/>
      <c r="E964" s="39" t="s">
        <v>235</v>
      </c>
      <c r="F964" s="41"/>
      <c r="G964" s="40" t="s">
        <v>232</v>
      </c>
      <c r="H964" s="40"/>
      <c r="I964" s="41"/>
      <c r="J964" s="41"/>
      <c r="K964" s="40" t="s">
        <v>232</v>
      </c>
      <c r="L964" s="40"/>
      <c r="M964" s="41"/>
      <c r="N964" s="41"/>
      <c r="O964" s="40" t="s">
        <v>232</v>
      </c>
      <c r="P964" s="40"/>
      <c r="Q964" s="41"/>
      <c r="R964" s="41"/>
      <c r="S964" s="40" t="s">
        <v>1005</v>
      </c>
      <c r="T964" s="40"/>
      <c r="U964" s="39" t="s">
        <v>235</v>
      </c>
    </row>
    <row r="965" spans="1:21">
      <c r="A965" s="12"/>
      <c r="B965" s="154"/>
      <c r="C965" s="40"/>
      <c r="D965" s="40"/>
      <c r="E965" s="39"/>
      <c r="F965" s="41"/>
      <c r="G965" s="40"/>
      <c r="H965" s="40"/>
      <c r="I965" s="41"/>
      <c r="J965" s="41"/>
      <c r="K965" s="40"/>
      <c r="L965" s="40"/>
      <c r="M965" s="41"/>
      <c r="N965" s="41"/>
      <c r="O965" s="40"/>
      <c r="P965" s="40"/>
      <c r="Q965" s="41"/>
      <c r="R965" s="41"/>
      <c r="S965" s="40"/>
      <c r="T965" s="40"/>
      <c r="U965" s="39"/>
    </row>
    <row r="966" spans="1:21">
      <c r="A966" s="12"/>
      <c r="B966" s="92" t="s">
        <v>178</v>
      </c>
      <c r="C966" s="33" t="s">
        <v>1006</v>
      </c>
      <c r="D966" s="33"/>
      <c r="E966" s="31" t="s">
        <v>235</v>
      </c>
      <c r="F966" s="35"/>
      <c r="G966" s="33" t="s">
        <v>232</v>
      </c>
      <c r="H966" s="33"/>
      <c r="I966" s="35"/>
      <c r="J966" s="35"/>
      <c r="K966" s="33" t="s">
        <v>232</v>
      </c>
      <c r="L966" s="33"/>
      <c r="M966" s="35"/>
      <c r="N966" s="35"/>
      <c r="O966" s="33" t="s">
        <v>232</v>
      </c>
      <c r="P966" s="33"/>
      <c r="Q966" s="35"/>
      <c r="R966" s="35"/>
      <c r="S966" s="33" t="s">
        <v>1006</v>
      </c>
      <c r="T966" s="33"/>
      <c r="U966" s="31" t="s">
        <v>235</v>
      </c>
    </row>
    <row r="967" spans="1:21">
      <c r="A967" s="12"/>
      <c r="B967" s="92"/>
      <c r="C967" s="33"/>
      <c r="D967" s="33"/>
      <c r="E967" s="31"/>
      <c r="F967" s="35"/>
      <c r="G967" s="33"/>
      <c r="H967" s="33"/>
      <c r="I967" s="35"/>
      <c r="J967" s="35"/>
      <c r="K967" s="33"/>
      <c r="L967" s="33"/>
      <c r="M967" s="35"/>
      <c r="N967" s="35"/>
      <c r="O967" s="33"/>
      <c r="P967" s="33"/>
      <c r="Q967" s="35"/>
      <c r="R967" s="35"/>
      <c r="S967" s="33"/>
      <c r="T967" s="33"/>
      <c r="U967" s="31"/>
    </row>
    <row r="968" spans="1:21">
      <c r="A968" s="12"/>
      <c r="B968" s="154" t="s">
        <v>179</v>
      </c>
      <c r="C968" s="47">
        <v>906200</v>
      </c>
      <c r="D968" s="47"/>
      <c r="E968" s="41"/>
      <c r="F968" s="41"/>
      <c r="G968" s="40" t="s">
        <v>232</v>
      </c>
      <c r="H968" s="40"/>
      <c r="I968" s="41"/>
      <c r="J968" s="41"/>
      <c r="K968" s="40" t="s">
        <v>232</v>
      </c>
      <c r="L968" s="40"/>
      <c r="M968" s="41"/>
      <c r="N968" s="41"/>
      <c r="O968" s="40" t="s">
        <v>232</v>
      </c>
      <c r="P968" s="40"/>
      <c r="Q968" s="41"/>
      <c r="R968" s="41"/>
      <c r="S968" s="47">
        <v>906200</v>
      </c>
      <c r="T968" s="47"/>
      <c r="U968" s="41"/>
    </row>
    <row r="969" spans="1:21">
      <c r="A969" s="12"/>
      <c r="B969" s="154"/>
      <c r="C969" s="47"/>
      <c r="D969" s="47"/>
      <c r="E969" s="41"/>
      <c r="F969" s="41"/>
      <c r="G969" s="40"/>
      <c r="H969" s="40"/>
      <c r="I969" s="41"/>
      <c r="J969" s="41"/>
      <c r="K969" s="40"/>
      <c r="L969" s="40"/>
      <c r="M969" s="41"/>
      <c r="N969" s="41"/>
      <c r="O969" s="40"/>
      <c r="P969" s="40"/>
      <c r="Q969" s="41"/>
      <c r="R969" s="41"/>
      <c r="S969" s="47"/>
      <c r="T969" s="47"/>
      <c r="U969" s="41"/>
    </row>
    <row r="970" spans="1:21">
      <c r="A970" s="12"/>
      <c r="B970" s="92" t="s">
        <v>1007</v>
      </c>
      <c r="C970" s="33" t="s">
        <v>232</v>
      </c>
      <c r="D970" s="33"/>
      <c r="E970" s="35"/>
      <c r="F970" s="35"/>
      <c r="G970" s="33" t="s">
        <v>232</v>
      </c>
      <c r="H970" s="33"/>
      <c r="I970" s="35"/>
      <c r="J970" s="35"/>
      <c r="K970" s="33" t="s">
        <v>232</v>
      </c>
      <c r="L970" s="33"/>
      <c r="M970" s="35"/>
      <c r="N970" s="35"/>
      <c r="O970" s="33" t="s">
        <v>232</v>
      </c>
      <c r="P970" s="33"/>
      <c r="Q970" s="35"/>
      <c r="R970" s="35"/>
      <c r="S970" s="33" t="s">
        <v>232</v>
      </c>
      <c r="T970" s="33"/>
      <c r="U970" s="35"/>
    </row>
    <row r="971" spans="1:21">
      <c r="A971" s="12"/>
      <c r="B971" s="92"/>
      <c r="C971" s="33"/>
      <c r="D971" s="33"/>
      <c r="E971" s="35"/>
      <c r="F971" s="35"/>
      <c r="G971" s="33"/>
      <c r="H971" s="33"/>
      <c r="I971" s="35"/>
      <c r="J971" s="35"/>
      <c r="K971" s="33"/>
      <c r="L971" s="33"/>
      <c r="M971" s="35"/>
      <c r="N971" s="35"/>
      <c r="O971" s="33"/>
      <c r="P971" s="33"/>
      <c r="Q971" s="35"/>
      <c r="R971" s="35"/>
      <c r="S971" s="33"/>
      <c r="T971" s="33"/>
      <c r="U971" s="35"/>
    </row>
    <row r="972" spans="1:21">
      <c r="A972" s="12"/>
      <c r="B972" s="154" t="s">
        <v>1008</v>
      </c>
      <c r="C972" s="40" t="s">
        <v>1009</v>
      </c>
      <c r="D972" s="40"/>
      <c r="E972" s="39" t="s">
        <v>235</v>
      </c>
      <c r="F972" s="41"/>
      <c r="G972" s="40" t="s">
        <v>232</v>
      </c>
      <c r="H972" s="40"/>
      <c r="I972" s="41"/>
      <c r="J972" s="41"/>
      <c r="K972" s="47">
        <v>11400</v>
      </c>
      <c r="L972" s="47"/>
      <c r="M972" s="41"/>
      <c r="N972" s="41"/>
      <c r="O972" s="40" t="s">
        <v>232</v>
      </c>
      <c r="P972" s="40"/>
      <c r="Q972" s="41"/>
      <c r="R972" s="41"/>
      <c r="S972" s="40" t="s">
        <v>232</v>
      </c>
      <c r="T972" s="40"/>
      <c r="U972" s="41"/>
    </row>
    <row r="973" spans="1:21">
      <c r="A973" s="12"/>
      <c r="B973" s="154"/>
      <c r="C973" s="40"/>
      <c r="D973" s="40"/>
      <c r="E973" s="39"/>
      <c r="F973" s="41"/>
      <c r="G973" s="40"/>
      <c r="H973" s="40"/>
      <c r="I973" s="41"/>
      <c r="J973" s="41"/>
      <c r="K973" s="47"/>
      <c r="L973" s="47"/>
      <c r="M973" s="41"/>
      <c r="N973" s="41"/>
      <c r="O973" s="40"/>
      <c r="P973" s="40"/>
      <c r="Q973" s="41"/>
      <c r="R973" s="41"/>
      <c r="S973" s="40"/>
      <c r="T973" s="40"/>
      <c r="U973" s="41"/>
    </row>
    <row r="974" spans="1:21">
      <c r="A974" s="12"/>
      <c r="B974" s="92" t="s">
        <v>1010</v>
      </c>
      <c r="C974" s="33" t="s">
        <v>232</v>
      </c>
      <c r="D974" s="33"/>
      <c r="E974" s="35"/>
      <c r="F974" s="35"/>
      <c r="G974" s="33" t="s">
        <v>1011</v>
      </c>
      <c r="H974" s="33"/>
      <c r="I974" s="31" t="s">
        <v>235</v>
      </c>
      <c r="J974" s="35"/>
      <c r="K974" s="33" t="s">
        <v>1012</v>
      </c>
      <c r="L974" s="33"/>
      <c r="M974" s="31" t="s">
        <v>235</v>
      </c>
      <c r="N974" s="35"/>
      <c r="O974" s="37">
        <v>1086744</v>
      </c>
      <c r="P974" s="37"/>
      <c r="Q974" s="35"/>
      <c r="R974" s="35"/>
      <c r="S974" s="33" t="s">
        <v>232</v>
      </c>
      <c r="T974" s="33"/>
      <c r="U974" s="35"/>
    </row>
    <row r="975" spans="1:21">
      <c r="A975" s="12"/>
      <c r="B975" s="92"/>
      <c r="C975" s="33"/>
      <c r="D975" s="33"/>
      <c r="E975" s="35"/>
      <c r="F975" s="35"/>
      <c r="G975" s="33"/>
      <c r="H975" s="33"/>
      <c r="I975" s="31"/>
      <c r="J975" s="35"/>
      <c r="K975" s="33"/>
      <c r="L975" s="33"/>
      <c r="M975" s="31"/>
      <c r="N975" s="35"/>
      <c r="O975" s="37"/>
      <c r="P975" s="37"/>
      <c r="Q975" s="35"/>
      <c r="R975" s="35"/>
      <c r="S975" s="33"/>
      <c r="T975" s="33"/>
      <c r="U975" s="35"/>
    </row>
    <row r="976" spans="1:21">
      <c r="A976" s="12"/>
      <c r="B976" s="154" t="s">
        <v>152</v>
      </c>
      <c r="C976" s="40" t="s">
        <v>232</v>
      </c>
      <c r="D976" s="40"/>
      <c r="E976" s="41"/>
      <c r="F976" s="41"/>
      <c r="G976" s="40" t="s">
        <v>232</v>
      </c>
      <c r="H976" s="40"/>
      <c r="I976" s="41"/>
      <c r="J976" s="41"/>
      <c r="K976" s="40" t="s">
        <v>945</v>
      </c>
      <c r="L976" s="40"/>
      <c r="M976" s="39" t="s">
        <v>235</v>
      </c>
      <c r="N976" s="41"/>
      <c r="O976" s="40" t="s">
        <v>232</v>
      </c>
      <c r="P976" s="40"/>
      <c r="Q976" s="41"/>
      <c r="R976" s="41"/>
      <c r="S976" s="40" t="s">
        <v>945</v>
      </c>
      <c r="T976" s="40"/>
      <c r="U976" s="39" t="s">
        <v>235</v>
      </c>
    </row>
    <row r="977" spans="1:25" ht="15.75" thickBot="1">
      <c r="A977" s="12"/>
      <c r="B977" s="154"/>
      <c r="C977" s="57"/>
      <c r="D977" s="57"/>
      <c r="E977" s="67"/>
      <c r="F977" s="41"/>
      <c r="G977" s="57"/>
      <c r="H977" s="57"/>
      <c r="I977" s="67"/>
      <c r="J977" s="41"/>
      <c r="K977" s="57"/>
      <c r="L977" s="57"/>
      <c r="M977" s="81"/>
      <c r="N977" s="41"/>
      <c r="O977" s="57"/>
      <c r="P977" s="57"/>
      <c r="Q977" s="67"/>
      <c r="R977" s="41"/>
      <c r="S977" s="57"/>
      <c r="T977" s="57"/>
      <c r="U977" s="81"/>
    </row>
    <row r="978" spans="1:25">
      <c r="A978" s="12"/>
      <c r="B978" s="80" t="s">
        <v>1013</v>
      </c>
      <c r="C978" s="34" t="s">
        <v>1014</v>
      </c>
      <c r="D978" s="34"/>
      <c r="E978" s="32" t="s">
        <v>235</v>
      </c>
      <c r="F978" s="35"/>
      <c r="G978" s="34" t="s">
        <v>1095</v>
      </c>
      <c r="H978" s="34"/>
      <c r="I978" s="32" t="s">
        <v>235</v>
      </c>
      <c r="J978" s="35"/>
      <c r="K978" s="38">
        <v>85869</v>
      </c>
      <c r="L978" s="38"/>
      <c r="M978" s="36"/>
      <c r="N978" s="35"/>
      <c r="O978" s="38">
        <v>1086744</v>
      </c>
      <c r="P978" s="38"/>
      <c r="Q978" s="36"/>
      <c r="R978" s="35"/>
      <c r="S978" s="34" t="s">
        <v>1016</v>
      </c>
      <c r="T978" s="34"/>
      <c r="U978" s="32" t="s">
        <v>235</v>
      </c>
    </row>
    <row r="979" spans="1:25" ht="15.75" thickBot="1">
      <c r="A979" s="12"/>
      <c r="B979" s="80"/>
      <c r="C979" s="42"/>
      <c r="D979" s="42"/>
      <c r="E979" s="44"/>
      <c r="F979" s="35"/>
      <c r="G979" s="42"/>
      <c r="H979" s="42"/>
      <c r="I979" s="44"/>
      <c r="J979" s="35"/>
      <c r="K979" s="54"/>
      <c r="L979" s="54"/>
      <c r="M979" s="43"/>
      <c r="N979" s="35"/>
      <c r="O979" s="54"/>
      <c r="P979" s="54"/>
      <c r="Q979" s="43"/>
      <c r="R979" s="35"/>
      <c r="S979" s="42"/>
      <c r="T979" s="42"/>
      <c r="U979" s="44"/>
    </row>
    <row r="980" spans="1:25">
      <c r="A980" s="12"/>
      <c r="B980" s="204" t="s">
        <v>181</v>
      </c>
      <c r="C980" s="45" t="s">
        <v>232</v>
      </c>
      <c r="D980" s="45"/>
      <c r="E980" s="46"/>
      <c r="F980" s="41"/>
      <c r="G980" s="45" t="s">
        <v>232</v>
      </c>
      <c r="H980" s="45"/>
      <c r="I980" s="46"/>
      <c r="J980" s="41"/>
      <c r="K980" s="45" t="s">
        <v>1017</v>
      </c>
      <c r="L980" s="45"/>
      <c r="M980" s="49" t="s">
        <v>235</v>
      </c>
      <c r="N980" s="41"/>
      <c r="O980" s="45" t="s">
        <v>232</v>
      </c>
      <c r="P980" s="45"/>
      <c r="Q980" s="46"/>
      <c r="R980" s="41"/>
      <c r="S980" s="45" t="s">
        <v>1017</v>
      </c>
      <c r="T980" s="45"/>
      <c r="U980" s="49" t="s">
        <v>235</v>
      </c>
    </row>
    <row r="981" spans="1:25" ht="15.75" thickBot="1">
      <c r="A981" s="12"/>
      <c r="B981" s="204"/>
      <c r="C981" s="57"/>
      <c r="D981" s="57"/>
      <c r="E981" s="67"/>
      <c r="F981" s="41"/>
      <c r="G981" s="57"/>
      <c r="H981" s="57"/>
      <c r="I981" s="67"/>
      <c r="J981" s="41"/>
      <c r="K981" s="57"/>
      <c r="L981" s="57"/>
      <c r="M981" s="81"/>
      <c r="N981" s="41"/>
      <c r="O981" s="57"/>
      <c r="P981" s="57"/>
      <c r="Q981" s="67"/>
      <c r="R981" s="41"/>
      <c r="S981" s="57"/>
      <c r="T981" s="57"/>
      <c r="U981" s="81"/>
    </row>
    <row r="982" spans="1:25">
      <c r="A982" s="12"/>
      <c r="B982" s="203" t="s">
        <v>182</v>
      </c>
      <c r="C982" s="36"/>
      <c r="D982" s="36"/>
      <c r="E982" s="36"/>
      <c r="F982" s="35"/>
      <c r="G982" s="36"/>
      <c r="H982" s="36"/>
      <c r="I982" s="36"/>
      <c r="J982" s="35"/>
      <c r="K982" s="36"/>
      <c r="L982" s="36"/>
      <c r="M982" s="36"/>
      <c r="N982" s="35"/>
      <c r="O982" s="36"/>
      <c r="P982" s="36"/>
      <c r="Q982" s="36"/>
      <c r="R982" s="35"/>
      <c r="S982" s="36"/>
      <c r="T982" s="36"/>
      <c r="U982" s="36"/>
    </row>
    <row r="983" spans="1:25">
      <c r="A983" s="12"/>
      <c r="B983" s="203"/>
      <c r="C983" s="35"/>
      <c r="D983" s="35"/>
      <c r="E983" s="35"/>
      <c r="F983" s="35"/>
      <c r="G983" s="35"/>
      <c r="H983" s="35"/>
      <c r="I983" s="35"/>
      <c r="J983" s="35"/>
      <c r="K983" s="35"/>
      <c r="L983" s="35"/>
      <c r="M983" s="35"/>
      <c r="N983" s="35"/>
      <c r="O983" s="35"/>
      <c r="P983" s="35"/>
      <c r="Q983" s="35"/>
      <c r="R983" s="35"/>
      <c r="S983" s="35"/>
      <c r="T983" s="35"/>
      <c r="U983" s="35"/>
    </row>
    <row r="984" spans="1:25">
      <c r="A984" s="12"/>
      <c r="B984" s="39" t="s">
        <v>183</v>
      </c>
      <c r="C984" s="40" t="s">
        <v>1018</v>
      </c>
      <c r="D984" s="40"/>
      <c r="E984" s="39" t="s">
        <v>235</v>
      </c>
      <c r="F984" s="41"/>
      <c r="G984" s="47">
        <v>40465</v>
      </c>
      <c r="H984" s="47"/>
      <c r="I984" s="41"/>
      <c r="J984" s="41"/>
      <c r="K984" s="40" t="s">
        <v>1019</v>
      </c>
      <c r="L984" s="40"/>
      <c r="M984" s="39" t="s">
        <v>235</v>
      </c>
      <c r="N984" s="41"/>
      <c r="O984" s="40" t="s">
        <v>232</v>
      </c>
      <c r="P984" s="40"/>
      <c r="Q984" s="41"/>
      <c r="R984" s="41"/>
      <c r="S984" s="40" t="s">
        <v>1020</v>
      </c>
      <c r="T984" s="40"/>
      <c r="U984" s="39" t="s">
        <v>235</v>
      </c>
    </row>
    <row r="985" spans="1:25">
      <c r="A985" s="12"/>
      <c r="B985" s="39"/>
      <c r="C985" s="40"/>
      <c r="D985" s="40"/>
      <c r="E985" s="39"/>
      <c r="F985" s="41"/>
      <c r="G985" s="47"/>
      <c r="H985" s="47"/>
      <c r="I985" s="41"/>
      <c r="J985" s="41"/>
      <c r="K985" s="40"/>
      <c r="L985" s="40"/>
      <c r="M985" s="39"/>
      <c r="N985" s="41"/>
      <c r="O985" s="40"/>
      <c r="P985" s="40"/>
      <c r="Q985" s="41"/>
      <c r="R985" s="41"/>
      <c r="S985" s="40"/>
      <c r="T985" s="40"/>
      <c r="U985" s="39"/>
    </row>
    <row r="986" spans="1:25">
      <c r="A986" s="12"/>
      <c r="B986" s="92" t="s">
        <v>184</v>
      </c>
      <c r="C986" s="37">
        <v>130181</v>
      </c>
      <c r="D986" s="37"/>
      <c r="E986" s="35"/>
      <c r="F986" s="35"/>
      <c r="G986" s="37">
        <v>11023</v>
      </c>
      <c r="H986" s="37"/>
      <c r="I986" s="35"/>
      <c r="J986" s="35"/>
      <c r="K986" s="37">
        <v>58440</v>
      </c>
      <c r="L986" s="37"/>
      <c r="M986" s="35"/>
      <c r="N986" s="35"/>
      <c r="O986" s="33" t="s">
        <v>232</v>
      </c>
      <c r="P986" s="33"/>
      <c r="Q986" s="35"/>
      <c r="R986" s="35"/>
      <c r="S986" s="37">
        <v>199644</v>
      </c>
      <c r="T986" s="37"/>
      <c r="U986" s="35"/>
    </row>
    <row r="987" spans="1:25" ht="15.75" thickBot="1">
      <c r="A987" s="12"/>
      <c r="B987" s="92"/>
      <c r="C987" s="54"/>
      <c r="D987" s="54"/>
      <c r="E987" s="43"/>
      <c r="F987" s="35"/>
      <c r="G987" s="54"/>
      <c r="H987" s="54"/>
      <c r="I987" s="43"/>
      <c r="J987" s="35"/>
      <c r="K987" s="54"/>
      <c r="L987" s="54"/>
      <c r="M987" s="43"/>
      <c r="N987" s="35"/>
      <c r="O987" s="42"/>
      <c r="P987" s="42"/>
      <c r="Q987" s="43"/>
      <c r="R987" s="35"/>
      <c r="S987" s="54"/>
      <c r="T987" s="54"/>
      <c r="U987" s="43"/>
    </row>
    <row r="988" spans="1:25">
      <c r="A988" s="12"/>
      <c r="B988" s="154" t="s">
        <v>185</v>
      </c>
      <c r="C988" s="49" t="s">
        <v>231</v>
      </c>
      <c r="D988" s="48">
        <v>84283</v>
      </c>
      <c r="E988" s="46"/>
      <c r="F988" s="41"/>
      <c r="G988" s="49" t="s">
        <v>231</v>
      </c>
      <c r="H988" s="48">
        <v>51488</v>
      </c>
      <c r="I988" s="46"/>
      <c r="J988" s="41"/>
      <c r="K988" s="49" t="s">
        <v>231</v>
      </c>
      <c r="L988" s="48">
        <v>47060</v>
      </c>
      <c r="M988" s="46"/>
      <c r="N988" s="41"/>
      <c r="O988" s="49" t="s">
        <v>231</v>
      </c>
      <c r="P988" s="45" t="s">
        <v>232</v>
      </c>
      <c r="Q988" s="46"/>
      <c r="R988" s="41"/>
      <c r="S988" s="49" t="s">
        <v>231</v>
      </c>
      <c r="T988" s="48">
        <v>182831</v>
      </c>
      <c r="U988" s="46"/>
    </row>
    <row r="989" spans="1:25" ht="15.75" thickBot="1">
      <c r="A989" s="12"/>
      <c r="B989" s="154"/>
      <c r="C989" s="50"/>
      <c r="D989" s="53"/>
      <c r="E989" s="52"/>
      <c r="F989" s="41"/>
      <c r="G989" s="50"/>
      <c r="H989" s="53"/>
      <c r="I989" s="52"/>
      <c r="J989" s="41"/>
      <c r="K989" s="50"/>
      <c r="L989" s="53"/>
      <c r="M989" s="52"/>
      <c r="N989" s="41"/>
      <c r="O989" s="50"/>
      <c r="P989" s="51"/>
      <c r="Q989" s="52"/>
      <c r="R989" s="41"/>
      <c r="S989" s="50"/>
      <c r="T989" s="53"/>
      <c r="U989" s="52"/>
    </row>
    <row r="990" spans="1:25" ht="15.75" thickTop="1">
      <c r="A990" s="12"/>
      <c r="B990" s="140"/>
      <c r="C990" s="140"/>
      <c r="D990" s="140"/>
      <c r="E990" s="140"/>
      <c r="F990" s="140"/>
      <c r="G990" s="140"/>
      <c r="H990" s="140"/>
      <c r="I990" s="140"/>
      <c r="J990" s="140"/>
      <c r="K990" s="140"/>
      <c r="L990" s="140"/>
      <c r="M990" s="140"/>
      <c r="N990" s="140"/>
      <c r="O990" s="140"/>
      <c r="P990" s="140"/>
      <c r="Q990" s="140"/>
      <c r="R990" s="140"/>
      <c r="S990" s="140"/>
      <c r="T990" s="140"/>
      <c r="U990" s="140"/>
      <c r="V990" s="140"/>
      <c r="W990" s="140"/>
      <c r="X990" s="140"/>
      <c r="Y990" s="140"/>
    </row>
    <row r="991" spans="1:25">
      <c r="A991" s="12"/>
      <c r="B991" s="28"/>
      <c r="C991" s="28"/>
      <c r="D991" s="28"/>
      <c r="E991" s="28"/>
      <c r="F991" s="28"/>
      <c r="G991" s="28"/>
      <c r="H991" s="28"/>
      <c r="I991" s="28"/>
      <c r="J991" s="28"/>
      <c r="K991" s="28"/>
      <c r="L991" s="28"/>
      <c r="M991" s="28"/>
      <c r="N991" s="28"/>
      <c r="O991" s="28"/>
      <c r="P991" s="28"/>
      <c r="Q991" s="28"/>
      <c r="R991" s="28"/>
      <c r="S991" s="28"/>
      <c r="T991" s="28"/>
      <c r="U991" s="28"/>
    </row>
    <row r="992" spans="1:25">
      <c r="A992" s="12"/>
      <c r="B992" s="17"/>
      <c r="C992" s="17"/>
      <c r="D992" s="17"/>
      <c r="E992" s="17"/>
      <c r="F992" s="17"/>
      <c r="G992" s="17"/>
      <c r="H992" s="17"/>
      <c r="I992" s="17"/>
      <c r="J992" s="17"/>
      <c r="K992" s="17"/>
      <c r="L992" s="17"/>
      <c r="M992" s="17"/>
      <c r="N992" s="17"/>
      <c r="O992" s="17"/>
      <c r="P992" s="17"/>
      <c r="Q992" s="17"/>
      <c r="R992" s="17"/>
      <c r="S992" s="17"/>
      <c r="T992" s="17"/>
      <c r="U992" s="17"/>
    </row>
    <row r="993" spans="1:21">
      <c r="A993" s="12"/>
      <c r="B993" s="123"/>
      <c r="C993" s="76" t="s">
        <v>988</v>
      </c>
      <c r="D993" s="76"/>
      <c r="E993" s="76"/>
      <c r="F993" s="76"/>
      <c r="G993" s="76"/>
      <c r="H993" s="76"/>
      <c r="I993" s="76"/>
      <c r="J993" s="76"/>
      <c r="K993" s="76"/>
      <c r="L993" s="76"/>
      <c r="M993" s="76"/>
      <c r="N993" s="76"/>
      <c r="O993" s="76"/>
      <c r="P993" s="76"/>
      <c r="Q993" s="76"/>
      <c r="R993" s="76"/>
      <c r="S993" s="76"/>
      <c r="T993" s="76"/>
      <c r="U993" s="76"/>
    </row>
    <row r="994" spans="1:21" ht="15.75" thickBot="1">
      <c r="A994" s="12"/>
      <c r="B994" s="123"/>
      <c r="C994" s="77" t="s">
        <v>935</v>
      </c>
      <c r="D994" s="77"/>
      <c r="E994" s="77"/>
      <c r="F994" s="77"/>
      <c r="G994" s="77"/>
      <c r="H994" s="77"/>
      <c r="I994" s="77"/>
      <c r="J994" s="77"/>
      <c r="K994" s="77"/>
      <c r="L994" s="77"/>
      <c r="M994" s="77"/>
      <c r="N994" s="77"/>
      <c r="O994" s="77"/>
      <c r="P994" s="77"/>
      <c r="Q994" s="77"/>
      <c r="R994" s="77"/>
      <c r="S994" s="77"/>
      <c r="T994" s="77"/>
      <c r="U994" s="77"/>
    </row>
    <row r="995" spans="1:21">
      <c r="A995" s="12"/>
      <c r="B995" s="123"/>
      <c r="C995" s="170" t="s">
        <v>813</v>
      </c>
      <c r="D995" s="170"/>
      <c r="E995" s="170"/>
      <c r="F995" s="46"/>
      <c r="G995" s="170" t="s">
        <v>1053</v>
      </c>
      <c r="H995" s="170"/>
      <c r="I995" s="170"/>
      <c r="J995" s="46"/>
      <c r="K995" s="170" t="s">
        <v>820</v>
      </c>
      <c r="L995" s="170"/>
      <c r="M995" s="170"/>
      <c r="N995" s="46"/>
      <c r="O995" s="170" t="s">
        <v>822</v>
      </c>
      <c r="P995" s="170"/>
      <c r="Q995" s="170"/>
      <c r="R995" s="46"/>
      <c r="S995" s="170" t="s">
        <v>358</v>
      </c>
      <c r="T995" s="170"/>
      <c r="U995" s="170"/>
    </row>
    <row r="996" spans="1:21">
      <c r="A996" s="12"/>
      <c r="B996" s="123"/>
      <c r="C996" s="169" t="s">
        <v>814</v>
      </c>
      <c r="D996" s="169"/>
      <c r="E996" s="169"/>
      <c r="F996" s="41"/>
      <c r="G996" s="188"/>
      <c r="H996" s="188"/>
      <c r="I996" s="188"/>
      <c r="J996" s="41"/>
      <c r="K996" s="169" t="s">
        <v>821</v>
      </c>
      <c r="L996" s="169"/>
      <c r="M996" s="169"/>
      <c r="N996" s="41"/>
      <c r="O996" s="169" t="s">
        <v>823</v>
      </c>
      <c r="P996" s="169"/>
      <c r="Q996" s="169"/>
      <c r="R996" s="41"/>
      <c r="S996" s="169" t="s">
        <v>824</v>
      </c>
      <c r="T996" s="169"/>
      <c r="U996" s="169"/>
    </row>
    <row r="997" spans="1:21" ht="15.75" thickBot="1">
      <c r="A997" s="12"/>
      <c r="B997" s="123"/>
      <c r="C997" s="171" t="s">
        <v>1052</v>
      </c>
      <c r="D997" s="171"/>
      <c r="E997" s="171"/>
      <c r="F997" s="41"/>
      <c r="G997" s="171"/>
      <c r="H997" s="171"/>
      <c r="I997" s="171"/>
      <c r="J997" s="41"/>
      <c r="K997" s="172"/>
      <c r="L997" s="172"/>
      <c r="M997" s="172"/>
      <c r="N997" s="41"/>
      <c r="O997" s="172"/>
      <c r="P997" s="172"/>
      <c r="Q997" s="172"/>
      <c r="R997" s="41"/>
      <c r="S997" s="172"/>
      <c r="T997" s="172"/>
      <c r="U997" s="172"/>
    </row>
    <row r="998" spans="1:21">
      <c r="A998" s="12"/>
      <c r="B998" s="239" t="s">
        <v>160</v>
      </c>
      <c r="C998" s="32" t="s">
        <v>231</v>
      </c>
      <c r="D998" s="38">
        <v>389405</v>
      </c>
      <c r="E998" s="36"/>
      <c r="F998" s="35"/>
      <c r="G998" s="32" t="s">
        <v>231</v>
      </c>
      <c r="H998" s="38">
        <v>394700</v>
      </c>
      <c r="I998" s="36"/>
      <c r="J998" s="35"/>
      <c r="K998" s="32" t="s">
        <v>231</v>
      </c>
      <c r="L998" s="38">
        <v>291478</v>
      </c>
      <c r="M998" s="36"/>
      <c r="N998" s="35"/>
      <c r="O998" s="32" t="s">
        <v>231</v>
      </c>
      <c r="P998" s="34" t="s">
        <v>1096</v>
      </c>
      <c r="Q998" s="32" t="s">
        <v>235</v>
      </c>
      <c r="R998" s="35"/>
      <c r="S998" s="32" t="s">
        <v>231</v>
      </c>
      <c r="T998" s="38">
        <v>334236</v>
      </c>
      <c r="U998" s="36"/>
    </row>
    <row r="999" spans="1:21" ht="15.75" thickBot="1">
      <c r="A999" s="12"/>
      <c r="B999" s="239"/>
      <c r="C999" s="44"/>
      <c r="D999" s="54"/>
      <c r="E999" s="43"/>
      <c r="F999" s="35"/>
      <c r="G999" s="44"/>
      <c r="H999" s="54"/>
      <c r="I999" s="43"/>
      <c r="J999" s="35"/>
      <c r="K999" s="44"/>
      <c r="L999" s="54"/>
      <c r="M999" s="43"/>
      <c r="N999" s="35"/>
      <c r="O999" s="44"/>
      <c r="P999" s="42"/>
      <c r="Q999" s="44"/>
      <c r="R999" s="35"/>
      <c r="S999" s="44"/>
      <c r="T999" s="54"/>
      <c r="U999" s="43"/>
    </row>
    <row r="1000" spans="1:21">
      <c r="A1000" s="12"/>
      <c r="B1000" s="135" t="s">
        <v>161</v>
      </c>
      <c r="C1000" s="46"/>
      <c r="D1000" s="46"/>
      <c r="E1000" s="46"/>
      <c r="F1000" s="18"/>
      <c r="G1000" s="46"/>
      <c r="H1000" s="46"/>
      <c r="I1000" s="46"/>
      <c r="J1000" s="18"/>
      <c r="K1000" s="46"/>
      <c r="L1000" s="46"/>
      <c r="M1000" s="46"/>
      <c r="N1000" s="18"/>
      <c r="O1000" s="46"/>
      <c r="P1000" s="46"/>
      <c r="Q1000" s="46"/>
      <c r="R1000" s="18"/>
      <c r="S1000" s="46"/>
      <c r="T1000" s="46"/>
      <c r="U1000" s="46"/>
    </row>
    <row r="1001" spans="1:21">
      <c r="A1001" s="12"/>
      <c r="B1001" s="31" t="s">
        <v>162</v>
      </c>
      <c r="C1001" s="33" t="s">
        <v>232</v>
      </c>
      <c r="D1001" s="33"/>
      <c r="E1001" s="35"/>
      <c r="F1001" s="35"/>
      <c r="G1001" s="33" t="s">
        <v>1022</v>
      </c>
      <c r="H1001" s="33"/>
      <c r="I1001" s="31" t="s">
        <v>235</v>
      </c>
      <c r="J1001" s="35"/>
      <c r="K1001" s="33" t="s">
        <v>1023</v>
      </c>
      <c r="L1001" s="33"/>
      <c r="M1001" s="31" t="s">
        <v>235</v>
      </c>
      <c r="N1001" s="35"/>
      <c r="O1001" s="33" t="s">
        <v>232</v>
      </c>
      <c r="P1001" s="33"/>
      <c r="Q1001" s="35"/>
      <c r="R1001" s="35"/>
      <c r="S1001" s="33" t="s">
        <v>1024</v>
      </c>
      <c r="T1001" s="33"/>
      <c r="U1001" s="31" t="s">
        <v>235</v>
      </c>
    </row>
    <row r="1002" spans="1:21">
      <c r="A1002" s="12"/>
      <c r="B1002" s="31"/>
      <c r="C1002" s="33"/>
      <c r="D1002" s="33"/>
      <c r="E1002" s="35"/>
      <c r="F1002" s="35"/>
      <c r="G1002" s="33"/>
      <c r="H1002" s="33"/>
      <c r="I1002" s="31"/>
      <c r="J1002" s="35"/>
      <c r="K1002" s="33"/>
      <c r="L1002" s="33"/>
      <c r="M1002" s="31"/>
      <c r="N1002" s="35"/>
      <c r="O1002" s="33"/>
      <c r="P1002" s="33"/>
      <c r="Q1002" s="35"/>
      <c r="R1002" s="35"/>
      <c r="S1002" s="33"/>
      <c r="T1002" s="33"/>
      <c r="U1002" s="31"/>
    </row>
    <row r="1003" spans="1:21">
      <c r="A1003" s="12"/>
      <c r="B1003" s="97" t="s">
        <v>163</v>
      </c>
      <c r="C1003" s="40" t="s">
        <v>232</v>
      </c>
      <c r="D1003" s="40"/>
      <c r="E1003" s="41"/>
      <c r="F1003" s="41"/>
      <c r="G1003" s="40" t="s">
        <v>232</v>
      </c>
      <c r="H1003" s="40"/>
      <c r="I1003" s="41"/>
      <c r="J1003" s="41"/>
      <c r="K1003" s="40" t="s">
        <v>1025</v>
      </c>
      <c r="L1003" s="40"/>
      <c r="M1003" s="39" t="s">
        <v>235</v>
      </c>
      <c r="N1003" s="41"/>
      <c r="O1003" s="40" t="s">
        <v>232</v>
      </c>
      <c r="P1003" s="40"/>
      <c r="Q1003" s="41"/>
      <c r="R1003" s="41"/>
      <c r="S1003" s="40" t="s">
        <v>1025</v>
      </c>
      <c r="T1003" s="40"/>
      <c r="U1003" s="39" t="s">
        <v>235</v>
      </c>
    </row>
    <row r="1004" spans="1:21">
      <c r="A1004" s="12"/>
      <c r="B1004" s="97"/>
      <c r="C1004" s="40"/>
      <c r="D1004" s="40"/>
      <c r="E1004" s="41"/>
      <c r="F1004" s="41"/>
      <c r="G1004" s="40"/>
      <c r="H1004" s="40"/>
      <c r="I1004" s="41"/>
      <c r="J1004" s="41"/>
      <c r="K1004" s="40"/>
      <c r="L1004" s="40"/>
      <c r="M1004" s="39"/>
      <c r="N1004" s="41"/>
      <c r="O1004" s="40"/>
      <c r="P1004" s="40"/>
      <c r="Q1004" s="41"/>
      <c r="R1004" s="41"/>
      <c r="S1004" s="40"/>
      <c r="T1004" s="40"/>
      <c r="U1004" s="39"/>
    </row>
    <row r="1005" spans="1:21">
      <c r="A1005" s="12"/>
      <c r="B1005" s="31" t="s">
        <v>164</v>
      </c>
      <c r="C1005" s="33" t="s">
        <v>232</v>
      </c>
      <c r="D1005" s="33"/>
      <c r="E1005" s="35"/>
      <c r="F1005" s="35"/>
      <c r="G1005" s="33" t="s">
        <v>232</v>
      </c>
      <c r="H1005" s="33"/>
      <c r="I1005" s="35"/>
      <c r="J1005" s="35"/>
      <c r="K1005" s="33" t="s">
        <v>1026</v>
      </c>
      <c r="L1005" s="33"/>
      <c r="M1005" s="31" t="s">
        <v>235</v>
      </c>
      <c r="N1005" s="35"/>
      <c r="O1005" s="33" t="s">
        <v>232</v>
      </c>
      <c r="P1005" s="33"/>
      <c r="Q1005" s="35"/>
      <c r="R1005" s="35"/>
      <c r="S1005" s="33" t="s">
        <v>1026</v>
      </c>
      <c r="T1005" s="33"/>
      <c r="U1005" s="31" t="s">
        <v>235</v>
      </c>
    </row>
    <row r="1006" spans="1:21">
      <c r="A1006" s="12"/>
      <c r="B1006" s="31"/>
      <c r="C1006" s="33"/>
      <c r="D1006" s="33"/>
      <c r="E1006" s="35"/>
      <c r="F1006" s="35"/>
      <c r="G1006" s="33"/>
      <c r="H1006" s="33"/>
      <c r="I1006" s="35"/>
      <c r="J1006" s="35"/>
      <c r="K1006" s="33"/>
      <c r="L1006" s="33"/>
      <c r="M1006" s="31"/>
      <c r="N1006" s="35"/>
      <c r="O1006" s="33"/>
      <c r="P1006" s="33"/>
      <c r="Q1006" s="35"/>
      <c r="R1006" s="35"/>
      <c r="S1006" s="33"/>
      <c r="T1006" s="33"/>
      <c r="U1006" s="31"/>
    </row>
    <row r="1007" spans="1:21">
      <c r="A1007" s="12"/>
      <c r="B1007" s="39" t="s">
        <v>1027</v>
      </c>
      <c r="C1007" s="40" t="s">
        <v>232</v>
      </c>
      <c r="D1007" s="40"/>
      <c r="E1007" s="41"/>
      <c r="F1007" s="41"/>
      <c r="G1007" s="40" t="s">
        <v>232</v>
      </c>
      <c r="H1007" s="40"/>
      <c r="I1007" s="41"/>
      <c r="J1007" s="41"/>
      <c r="K1007" s="40" t="s">
        <v>232</v>
      </c>
      <c r="L1007" s="40"/>
      <c r="M1007" s="41"/>
      <c r="N1007" s="41"/>
      <c r="O1007" s="40" t="s">
        <v>232</v>
      </c>
      <c r="P1007" s="40"/>
      <c r="Q1007" s="41"/>
      <c r="R1007" s="41"/>
      <c r="S1007" s="40" t="s">
        <v>232</v>
      </c>
      <c r="T1007" s="40"/>
      <c r="U1007" s="41"/>
    </row>
    <row r="1008" spans="1:21">
      <c r="A1008" s="12"/>
      <c r="B1008" s="39"/>
      <c r="C1008" s="40"/>
      <c r="D1008" s="40"/>
      <c r="E1008" s="41"/>
      <c r="F1008" s="41"/>
      <c r="G1008" s="40"/>
      <c r="H1008" s="40"/>
      <c r="I1008" s="41"/>
      <c r="J1008" s="41"/>
      <c r="K1008" s="40"/>
      <c r="L1008" s="40"/>
      <c r="M1008" s="41"/>
      <c r="N1008" s="41"/>
      <c r="O1008" s="40"/>
      <c r="P1008" s="40"/>
      <c r="Q1008" s="41"/>
      <c r="R1008" s="41"/>
      <c r="S1008" s="40"/>
      <c r="T1008" s="40"/>
      <c r="U1008" s="41"/>
    </row>
    <row r="1009" spans="1:21">
      <c r="A1009" s="12"/>
      <c r="B1009" s="31" t="s">
        <v>1028</v>
      </c>
      <c r="C1009" s="33" t="s">
        <v>232</v>
      </c>
      <c r="D1009" s="33"/>
      <c r="E1009" s="35"/>
      <c r="F1009" s="35"/>
      <c r="G1009" s="33" t="s">
        <v>232</v>
      </c>
      <c r="H1009" s="33"/>
      <c r="I1009" s="35"/>
      <c r="J1009" s="35"/>
      <c r="K1009" s="33" t="s">
        <v>1029</v>
      </c>
      <c r="L1009" s="33"/>
      <c r="M1009" s="31" t="s">
        <v>235</v>
      </c>
      <c r="N1009" s="35"/>
      <c r="O1009" s="33" t="s">
        <v>232</v>
      </c>
      <c r="P1009" s="33"/>
      <c r="Q1009" s="35"/>
      <c r="R1009" s="35"/>
      <c r="S1009" s="33" t="s">
        <v>1029</v>
      </c>
      <c r="T1009" s="33"/>
      <c r="U1009" s="31" t="s">
        <v>235</v>
      </c>
    </row>
    <row r="1010" spans="1:21">
      <c r="A1010" s="12"/>
      <c r="B1010" s="31"/>
      <c r="C1010" s="33"/>
      <c r="D1010" s="33"/>
      <c r="E1010" s="35"/>
      <c r="F1010" s="35"/>
      <c r="G1010" s="33"/>
      <c r="H1010" s="33"/>
      <c r="I1010" s="35"/>
      <c r="J1010" s="35"/>
      <c r="K1010" s="33"/>
      <c r="L1010" s="33"/>
      <c r="M1010" s="31"/>
      <c r="N1010" s="35"/>
      <c r="O1010" s="33"/>
      <c r="P1010" s="33"/>
      <c r="Q1010" s="35"/>
      <c r="R1010" s="35"/>
      <c r="S1010" s="33"/>
      <c r="T1010" s="33"/>
      <c r="U1010" s="31"/>
    </row>
    <row r="1011" spans="1:21">
      <c r="A1011" s="12"/>
      <c r="B1011" s="39" t="s">
        <v>166</v>
      </c>
      <c r="C1011" s="40" t="s">
        <v>232</v>
      </c>
      <c r="D1011" s="40"/>
      <c r="E1011" s="41"/>
      <c r="F1011" s="41"/>
      <c r="G1011" s="40" t="s">
        <v>232</v>
      </c>
      <c r="H1011" s="40"/>
      <c r="I1011" s="41"/>
      <c r="J1011" s="41"/>
      <c r="K1011" s="47">
        <v>68063</v>
      </c>
      <c r="L1011" s="47"/>
      <c r="M1011" s="41"/>
      <c r="N1011" s="41"/>
      <c r="O1011" s="40" t="s">
        <v>232</v>
      </c>
      <c r="P1011" s="40"/>
      <c r="Q1011" s="41"/>
      <c r="R1011" s="41"/>
      <c r="S1011" s="47">
        <v>68063</v>
      </c>
      <c r="T1011" s="47"/>
      <c r="U1011" s="41"/>
    </row>
    <row r="1012" spans="1:21">
      <c r="A1012" s="12"/>
      <c r="B1012" s="39"/>
      <c r="C1012" s="40"/>
      <c r="D1012" s="40"/>
      <c r="E1012" s="41"/>
      <c r="F1012" s="41"/>
      <c r="G1012" s="40"/>
      <c r="H1012" s="40"/>
      <c r="I1012" s="41"/>
      <c r="J1012" s="41"/>
      <c r="K1012" s="47"/>
      <c r="L1012" s="47"/>
      <c r="M1012" s="41"/>
      <c r="N1012" s="41"/>
      <c r="O1012" s="40"/>
      <c r="P1012" s="40"/>
      <c r="Q1012" s="41"/>
      <c r="R1012" s="41"/>
      <c r="S1012" s="47"/>
      <c r="T1012" s="47"/>
      <c r="U1012" s="41"/>
    </row>
    <row r="1013" spans="1:21">
      <c r="A1013" s="12"/>
      <c r="B1013" s="31" t="s">
        <v>167</v>
      </c>
      <c r="C1013" s="33" t="s">
        <v>232</v>
      </c>
      <c r="D1013" s="33"/>
      <c r="E1013" s="35"/>
      <c r="F1013" s="35"/>
      <c r="G1013" s="33" t="s">
        <v>232</v>
      </c>
      <c r="H1013" s="33"/>
      <c r="I1013" s="35"/>
      <c r="J1013" s="35"/>
      <c r="K1013" s="37">
        <v>3989</v>
      </c>
      <c r="L1013" s="37"/>
      <c r="M1013" s="35"/>
      <c r="N1013" s="35"/>
      <c r="O1013" s="33" t="s">
        <v>232</v>
      </c>
      <c r="P1013" s="33"/>
      <c r="Q1013" s="35"/>
      <c r="R1013" s="35"/>
      <c r="S1013" s="37">
        <v>3989</v>
      </c>
      <c r="T1013" s="37"/>
      <c r="U1013" s="35"/>
    </row>
    <row r="1014" spans="1:21">
      <c r="A1014" s="12"/>
      <c r="B1014" s="31"/>
      <c r="C1014" s="33"/>
      <c r="D1014" s="33"/>
      <c r="E1014" s="35"/>
      <c r="F1014" s="35"/>
      <c r="G1014" s="33"/>
      <c r="H1014" s="33"/>
      <c r="I1014" s="35"/>
      <c r="J1014" s="35"/>
      <c r="K1014" s="37"/>
      <c r="L1014" s="37"/>
      <c r="M1014" s="35"/>
      <c r="N1014" s="35"/>
      <c r="O1014" s="33"/>
      <c r="P1014" s="33"/>
      <c r="Q1014" s="35"/>
      <c r="R1014" s="35"/>
      <c r="S1014" s="37"/>
      <c r="T1014" s="37"/>
      <c r="U1014" s="35"/>
    </row>
    <row r="1015" spans="1:21">
      <c r="A1015" s="12"/>
      <c r="B1015" s="39" t="s">
        <v>994</v>
      </c>
      <c r="C1015" s="40" t="s">
        <v>1030</v>
      </c>
      <c r="D1015" s="40"/>
      <c r="E1015" s="39" t="s">
        <v>235</v>
      </c>
      <c r="F1015" s="41"/>
      <c r="G1015" s="40" t="s">
        <v>1097</v>
      </c>
      <c r="H1015" s="40"/>
      <c r="I1015" s="39" t="s">
        <v>235</v>
      </c>
      <c r="J1015" s="41"/>
      <c r="K1015" s="40" t="s">
        <v>232</v>
      </c>
      <c r="L1015" s="40"/>
      <c r="M1015" s="41"/>
      <c r="N1015" s="41"/>
      <c r="O1015" s="47">
        <v>593192</v>
      </c>
      <c r="P1015" s="47"/>
      <c r="Q1015" s="41"/>
      <c r="R1015" s="41"/>
      <c r="S1015" s="40" t="s">
        <v>232</v>
      </c>
      <c r="T1015" s="40"/>
      <c r="U1015" s="41"/>
    </row>
    <row r="1016" spans="1:21">
      <c r="A1016" s="12"/>
      <c r="B1016" s="39"/>
      <c r="C1016" s="40"/>
      <c r="D1016" s="40"/>
      <c r="E1016" s="39"/>
      <c r="F1016" s="41"/>
      <c r="G1016" s="40"/>
      <c r="H1016" s="40"/>
      <c r="I1016" s="39"/>
      <c r="J1016" s="41"/>
      <c r="K1016" s="40"/>
      <c r="L1016" s="40"/>
      <c r="M1016" s="41"/>
      <c r="N1016" s="41"/>
      <c r="O1016" s="47"/>
      <c r="P1016" s="47"/>
      <c r="Q1016" s="41"/>
      <c r="R1016" s="41"/>
      <c r="S1016" s="40"/>
      <c r="T1016" s="40"/>
      <c r="U1016" s="41"/>
    </row>
    <row r="1017" spans="1:21">
      <c r="A1017" s="12"/>
      <c r="B1017" s="31" t="s">
        <v>152</v>
      </c>
      <c r="C1017" s="33" t="s">
        <v>232</v>
      </c>
      <c r="D1017" s="33"/>
      <c r="E1017" s="35"/>
      <c r="F1017" s="35"/>
      <c r="G1017" s="37">
        <v>1701</v>
      </c>
      <c r="H1017" s="37"/>
      <c r="I1017" s="35"/>
      <c r="J1017" s="35"/>
      <c r="K1017" s="33" t="s">
        <v>1032</v>
      </c>
      <c r="L1017" s="33"/>
      <c r="M1017" s="31" t="s">
        <v>235</v>
      </c>
      <c r="N1017" s="35"/>
      <c r="O1017" s="33" t="s">
        <v>232</v>
      </c>
      <c r="P1017" s="33"/>
      <c r="Q1017" s="35"/>
      <c r="R1017" s="35"/>
      <c r="S1017" s="33" t="s">
        <v>1033</v>
      </c>
      <c r="T1017" s="33"/>
      <c r="U1017" s="31" t="s">
        <v>235</v>
      </c>
    </row>
    <row r="1018" spans="1:21" ht="15.75" thickBot="1">
      <c r="A1018" s="12"/>
      <c r="B1018" s="31"/>
      <c r="C1018" s="42"/>
      <c r="D1018" s="42"/>
      <c r="E1018" s="43"/>
      <c r="F1018" s="35"/>
      <c r="G1018" s="54"/>
      <c r="H1018" s="54"/>
      <c r="I1018" s="43"/>
      <c r="J1018" s="35"/>
      <c r="K1018" s="42"/>
      <c r="L1018" s="42"/>
      <c r="M1018" s="44"/>
      <c r="N1018" s="35"/>
      <c r="O1018" s="42"/>
      <c r="P1018" s="42"/>
      <c r="Q1018" s="43"/>
      <c r="R1018" s="35"/>
      <c r="S1018" s="42"/>
      <c r="T1018" s="42"/>
      <c r="U1018" s="44"/>
    </row>
    <row r="1019" spans="1:21">
      <c r="A1019" s="12"/>
      <c r="B1019" s="79" t="s">
        <v>168</v>
      </c>
      <c r="C1019" s="45" t="s">
        <v>1030</v>
      </c>
      <c r="D1019" s="45"/>
      <c r="E1019" s="49" t="s">
        <v>235</v>
      </c>
      <c r="F1019" s="41"/>
      <c r="G1019" s="45" t="s">
        <v>1098</v>
      </c>
      <c r="H1019" s="45"/>
      <c r="I1019" s="49" t="s">
        <v>235</v>
      </c>
      <c r="J1019" s="41"/>
      <c r="K1019" s="45" t="s">
        <v>1035</v>
      </c>
      <c r="L1019" s="45"/>
      <c r="M1019" s="49" t="s">
        <v>235</v>
      </c>
      <c r="N1019" s="41"/>
      <c r="O1019" s="48">
        <v>593192</v>
      </c>
      <c r="P1019" s="48"/>
      <c r="Q1019" s="46"/>
      <c r="R1019" s="41"/>
      <c r="S1019" s="45" t="s">
        <v>1036</v>
      </c>
      <c r="T1019" s="45"/>
      <c r="U1019" s="49" t="s">
        <v>235</v>
      </c>
    </row>
    <row r="1020" spans="1:21" ht="15.75" thickBot="1">
      <c r="A1020" s="12"/>
      <c r="B1020" s="79"/>
      <c r="C1020" s="57"/>
      <c r="D1020" s="57"/>
      <c r="E1020" s="81"/>
      <c r="F1020" s="41"/>
      <c r="G1020" s="57"/>
      <c r="H1020" s="57"/>
      <c r="I1020" s="81"/>
      <c r="J1020" s="41"/>
      <c r="K1020" s="57"/>
      <c r="L1020" s="57"/>
      <c r="M1020" s="81"/>
      <c r="N1020" s="41"/>
      <c r="O1020" s="68"/>
      <c r="P1020" s="68"/>
      <c r="Q1020" s="67"/>
      <c r="R1020" s="41"/>
      <c r="S1020" s="57"/>
      <c r="T1020" s="57"/>
      <c r="U1020" s="81"/>
    </row>
    <row r="1021" spans="1:21">
      <c r="A1021" s="12"/>
      <c r="B1021" s="141" t="s">
        <v>169</v>
      </c>
      <c r="C1021" s="36"/>
      <c r="D1021" s="36"/>
      <c r="E1021" s="36"/>
      <c r="F1021" s="22"/>
      <c r="G1021" s="36"/>
      <c r="H1021" s="36"/>
      <c r="I1021" s="36"/>
      <c r="J1021" s="22"/>
      <c r="K1021" s="36"/>
      <c r="L1021" s="36"/>
      <c r="M1021" s="36"/>
      <c r="N1021" s="22"/>
      <c r="O1021" s="36"/>
      <c r="P1021" s="36"/>
      <c r="Q1021" s="36"/>
      <c r="R1021" s="22"/>
      <c r="S1021" s="36"/>
      <c r="T1021" s="36"/>
      <c r="U1021" s="36"/>
    </row>
    <row r="1022" spans="1:21">
      <c r="A1022" s="12"/>
      <c r="B1022" s="39" t="s">
        <v>170</v>
      </c>
      <c r="C1022" s="47">
        <v>175000</v>
      </c>
      <c r="D1022" s="47"/>
      <c r="E1022" s="41"/>
      <c r="F1022" s="41"/>
      <c r="G1022" s="47">
        <v>375000</v>
      </c>
      <c r="H1022" s="47"/>
      <c r="I1022" s="41"/>
      <c r="J1022" s="41"/>
      <c r="K1022" s="47">
        <v>57885</v>
      </c>
      <c r="L1022" s="47"/>
      <c r="M1022" s="41"/>
      <c r="N1022" s="41"/>
      <c r="O1022" s="40" t="s">
        <v>232</v>
      </c>
      <c r="P1022" s="40"/>
      <c r="Q1022" s="41"/>
      <c r="R1022" s="41"/>
      <c r="S1022" s="47">
        <v>607885</v>
      </c>
      <c r="T1022" s="47"/>
      <c r="U1022" s="41"/>
    </row>
    <row r="1023" spans="1:21">
      <c r="A1023" s="12"/>
      <c r="B1023" s="39"/>
      <c r="C1023" s="47"/>
      <c r="D1023" s="47"/>
      <c r="E1023" s="41"/>
      <c r="F1023" s="41"/>
      <c r="G1023" s="47"/>
      <c r="H1023" s="47"/>
      <c r="I1023" s="41"/>
      <c r="J1023" s="41"/>
      <c r="K1023" s="47"/>
      <c r="L1023" s="47"/>
      <c r="M1023" s="41"/>
      <c r="N1023" s="41"/>
      <c r="O1023" s="40"/>
      <c r="P1023" s="40"/>
      <c r="Q1023" s="41"/>
      <c r="R1023" s="41"/>
      <c r="S1023" s="47"/>
      <c r="T1023" s="47"/>
      <c r="U1023" s="41"/>
    </row>
    <row r="1024" spans="1:21">
      <c r="A1024" s="12"/>
      <c r="B1024" s="31" t="s">
        <v>171</v>
      </c>
      <c r="C1024" s="33" t="s">
        <v>1037</v>
      </c>
      <c r="D1024" s="33"/>
      <c r="E1024" s="31" t="s">
        <v>235</v>
      </c>
      <c r="F1024" s="35"/>
      <c r="G1024" s="33" t="s">
        <v>1038</v>
      </c>
      <c r="H1024" s="33"/>
      <c r="I1024" s="31" t="s">
        <v>235</v>
      </c>
      <c r="J1024" s="35"/>
      <c r="K1024" s="33" t="s">
        <v>1039</v>
      </c>
      <c r="L1024" s="33"/>
      <c r="M1024" s="31" t="s">
        <v>235</v>
      </c>
      <c r="N1024" s="35"/>
      <c r="O1024" s="33" t="s">
        <v>232</v>
      </c>
      <c r="P1024" s="33"/>
      <c r="Q1024" s="35"/>
      <c r="R1024" s="35"/>
      <c r="S1024" s="33" t="s">
        <v>1040</v>
      </c>
      <c r="T1024" s="33"/>
      <c r="U1024" s="31" t="s">
        <v>235</v>
      </c>
    </row>
    <row r="1025" spans="1:21">
      <c r="A1025" s="12"/>
      <c r="B1025" s="31"/>
      <c r="C1025" s="33"/>
      <c r="D1025" s="33"/>
      <c r="E1025" s="31"/>
      <c r="F1025" s="35"/>
      <c r="G1025" s="33"/>
      <c r="H1025" s="33"/>
      <c r="I1025" s="31"/>
      <c r="J1025" s="35"/>
      <c r="K1025" s="33"/>
      <c r="L1025" s="33"/>
      <c r="M1025" s="31"/>
      <c r="N1025" s="35"/>
      <c r="O1025" s="33"/>
      <c r="P1025" s="33"/>
      <c r="Q1025" s="35"/>
      <c r="R1025" s="35"/>
      <c r="S1025" s="33"/>
      <c r="T1025" s="33"/>
      <c r="U1025" s="31"/>
    </row>
    <row r="1026" spans="1:21">
      <c r="A1026" s="12"/>
      <c r="B1026" s="39" t="s">
        <v>172</v>
      </c>
      <c r="C1026" s="40" t="s">
        <v>1041</v>
      </c>
      <c r="D1026" s="40"/>
      <c r="E1026" s="39" t="s">
        <v>235</v>
      </c>
      <c r="F1026" s="41"/>
      <c r="G1026" s="40" t="s">
        <v>232</v>
      </c>
      <c r="H1026" s="40"/>
      <c r="I1026" s="41"/>
      <c r="J1026" s="41"/>
      <c r="K1026" s="40" t="s">
        <v>232</v>
      </c>
      <c r="L1026" s="40"/>
      <c r="M1026" s="41"/>
      <c r="N1026" s="41"/>
      <c r="O1026" s="40" t="s">
        <v>232</v>
      </c>
      <c r="P1026" s="40"/>
      <c r="Q1026" s="41"/>
      <c r="R1026" s="41"/>
      <c r="S1026" s="40" t="s">
        <v>1041</v>
      </c>
      <c r="T1026" s="40"/>
      <c r="U1026" s="39" t="s">
        <v>235</v>
      </c>
    </row>
    <row r="1027" spans="1:21">
      <c r="A1027" s="12"/>
      <c r="B1027" s="39"/>
      <c r="C1027" s="40"/>
      <c r="D1027" s="40"/>
      <c r="E1027" s="39"/>
      <c r="F1027" s="41"/>
      <c r="G1027" s="40"/>
      <c r="H1027" s="40"/>
      <c r="I1027" s="41"/>
      <c r="J1027" s="41"/>
      <c r="K1027" s="40"/>
      <c r="L1027" s="40"/>
      <c r="M1027" s="41"/>
      <c r="N1027" s="41"/>
      <c r="O1027" s="40"/>
      <c r="P1027" s="40"/>
      <c r="Q1027" s="41"/>
      <c r="R1027" s="41"/>
      <c r="S1027" s="40"/>
      <c r="T1027" s="40"/>
      <c r="U1027" s="39"/>
    </row>
    <row r="1028" spans="1:21">
      <c r="A1028" s="12"/>
      <c r="B1028" s="31" t="s">
        <v>173</v>
      </c>
      <c r="C1028" s="37">
        <v>9205</v>
      </c>
      <c r="D1028" s="37"/>
      <c r="E1028" s="35"/>
      <c r="F1028" s="35"/>
      <c r="G1028" s="33" t="s">
        <v>232</v>
      </c>
      <c r="H1028" s="33"/>
      <c r="I1028" s="35"/>
      <c r="J1028" s="35"/>
      <c r="K1028" s="33" t="s">
        <v>232</v>
      </c>
      <c r="L1028" s="33"/>
      <c r="M1028" s="35"/>
      <c r="N1028" s="35"/>
      <c r="O1028" s="33" t="s">
        <v>232</v>
      </c>
      <c r="P1028" s="33"/>
      <c r="Q1028" s="35"/>
      <c r="R1028" s="35"/>
      <c r="S1028" s="37">
        <v>9205</v>
      </c>
      <c r="T1028" s="37"/>
      <c r="U1028" s="35"/>
    </row>
    <row r="1029" spans="1:21">
      <c r="A1029" s="12"/>
      <c r="B1029" s="31"/>
      <c r="C1029" s="37"/>
      <c r="D1029" s="37"/>
      <c r="E1029" s="35"/>
      <c r="F1029" s="35"/>
      <c r="G1029" s="33"/>
      <c r="H1029" s="33"/>
      <c r="I1029" s="35"/>
      <c r="J1029" s="35"/>
      <c r="K1029" s="33"/>
      <c r="L1029" s="33"/>
      <c r="M1029" s="35"/>
      <c r="N1029" s="35"/>
      <c r="O1029" s="33"/>
      <c r="P1029" s="33"/>
      <c r="Q1029" s="35"/>
      <c r="R1029" s="35"/>
      <c r="S1029" s="37"/>
      <c r="T1029" s="37"/>
      <c r="U1029" s="35"/>
    </row>
    <row r="1030" spans="1:21">
      <c r="A1030" s="12"/>
      <c r="B1030" s="39" t="s">
        <v>174</v>
      </c>
      <c r="C1030" s="40" t="s">
        <v>232</v>
      </c>
      <c r="D1030" s="40"/>
      <c r="E1030" s="41"/>
      <c r="F1030" s="41"/>
      <c r="G1030" s="40" t="s">
        <v>232</v>
      </c>
      <c r="H1030" s="40"/>
      <c r="I1030" s="41"/>
      <c r="J1030" s="41"/>
      <c r="K1030" s="47">
        <v>8189</v>
      </c>
      <c r="L1030" s="47"/>
      <c r="M1030" s="41"/>
      <c r="N1030" s="41"/>
      <c r="O1030" s="40" t="s">
        <v>232</v>
      </c>
      <c r="P1030" s="40"/>
      <c r="Q1030" s="41"/>
      <c r="R1030" s="41"/>
      <c r="S1030" s="47">
        <v>8189</v>
      </c>
      <c r="T1030" s="47"/>
      <c r="U1030" s="41"/>
    </row>
    <row r="1031" spans="1:21">
      <c r="A1031" s="12"/>
      <c r="B1031" s="39"/>
      <c r="C1031" s="40"/>
      <c r="D1031" s="40"/>
      <c r="E1031" s="41"/>
      <c r="F1031" s="41"/>
      <c r="G1031" s="40"/>
      <c r="H1031" s="40"/>
      <c r="I1031" s="41"/>
      <c r="J1031" s="41"/>
      <c r="K1031" s="47"/>
      <c r="L1031" s="47"/>
      <c r="M1031" s="41"/>
      <c r="N1031" s="41"/>
      <c r="O1031" s="40"/>
      <c r="P1031" s="40"/>
      <c r="Q1031" s="41"/>
      <c r="R1031" s="41"/>
      <c r="S1031" s="47"/>
      <c r="T1031" s="47"/>
      <c r="U1031" s="41"/>
    </row>
    <row r="1032" spans="1:21">
      <c r="A1032" s="12"/>
      <c r="B1032" s="31" t="s">
        <v>175</v>
      </c>
      <c r="C1032" s="33" t="s">
        <v>1042</v>
      </c>
      <c r="D1032" s="33"/>
      <c r="E1032" s="31" t="s">
        <v>235</v>
      </c>
      <c r="F1032" s="35"/>
      <c r="G1032" s="33" t="s">
        <v>232</v>
      </c>
      <c r="H1032" s="33"/>
      <c r="I1032" s="35"/>
      <c r="J1032" s="35"/>
      <c r="K1032" s="33" t="s">
        <v>232</v>
      </c>
      <c r="L1032" s="33"/>
      <c r="M1032" s="35"/>
      <c r="N1032" s="35"/>
      <c r="O1032" s="33" t="s">
        <v>232</v>
      </c>
      <c r="P1032" s="33"/>
      <c r="Q1032" s="35"/>
      <c r="R1032" s="35"/>
      <c r="S1032" s="33" t="s">
        <v>1042</v>
      </c>
      <c r="T1032" s="33"/>
      <c r="U1032" s="31" t="s">
        <v>235</v>
      </c>
    </row>
    <row r="1033" spans="1:21">
      <c r="A1033" s="12"/>
      <c r="B1033" s="31"/>
      <c r="C1033" s="33"/>
      <c r="D1033" s="33"/>
      <c r="E1033" s="31"/>
      <c r="F1033" s="35"/>
      <c r="G1033" s="33"/>
      <c r="H1033" s="33"/>
      <c r="I1033" s="35"/>
      <c r="J1033" s="35"/>
      <c r="K1033" s="33"/>
      <c r="L1033" s="33"/>
      <c r="M1033" s="35"/>
      <c r="N1033" s="35"/>
      <c r="O1033" s="33"/>
      <c r="P1033" s="33"/>
      <c r="Q1033" s="35"/>
      <c r="R1033" s="35"/>
      <c r="S1033" s="33"/>
      <c r="T1033" s="33"/>
      <c r="U1033" s="31"/>
    </row>
    <row r="1034" spans="1:21">
      <c r="A1034" s="12"/>
      <c r="B1034" s="39" t="s">
        <v>1008</v>
      </c>
      <c r="C1034" s="40" t="s">
        <v>1043</v>
      </c>
      <c r="D1034" s="40"/>
      <c r="E1034" s="39" t="s">
        <v>235</v>
      </c>
      <c r="F1034" s="41"/>
      <c r="G1034" s="40" t="s">
        <v>232</v>
      </c>
      <c r="H1034" s="40"/>
      <c r="I1034" s="41"/>
      <c r="J1034" s="41"/>
      <c r="K1034" s="47">
        <v>4000</v>
      </c>
      <c r="L1034" s="47"/>
      <c r="M1034" s="41"/>
      <c r="N1034" s="41"/>
      <c r="O1034" s="40" t="s">
        <v>232</v>
      </c>
      <c r="P1034" s="40"/>
      <c r="Q1034" s="41"/>
      <c r="R1034" s="41"/>
      <c r="S1034" s="40" t="s">
        <v>232</v>
      </c>
      <c r="T1034" s="40"/>
      <c r="U1034" s="41"/>
    </row>
    <row r="1035" spans="1:21">
      <c r="A1035" s="12"/>
      <c r="B1035" s="39"/>
      <c r="C1035" s="40"/>
      <c r="D1035" s="40"/>
      <c r="E1035" s="39"/>
      <c r="F1035" s="41"/>
      <c r="G1035" s="40"/>
      <c r="H1035" s="40"/>
      <c r="I1035" s="41"/>
      <c r="J1035" s="41"/>
      <c r="K1035" s="47"/>
      <c r="L1035" s="47"/>
      <c r="M1035" s="41"/>
      <c r="N1035" s="41"/>
      <c r="O1035" s="40"/>
      <c r="P1035" s="40"/>
      <c r="Q1035" s="41"/>
      <c r="R1035" s="41"/>
      <c r="S1035" s="40"/>
      <c r="T1035" s="40"/>
      <c r="U1035" s="41"/>
    </row>
    <row r="1036" spans="1:21">
      <c r="A1036" s="12"/>
      <c r="B1036" s="31" t="s">
        <v>1010</v>
      </c>
      <c r="C1036" s="33" t="s">
        <v>232</v>
      </c>
      <c r="D1036" s="33"/>
      <c r="E1036" s="35"/>
      <c r="F1036" s="35"/>
      <c r="G1036" s="33" t="s">
        <v>1044</v>
      </c>
      <c r="H1036" s="33"/>
      <c r="I1036" s="31" t="s">
        <v>235</v>
      </c>
      <c r="J1036" s="35"/>
      <c r="K1036" s="37">
        <v>108766</v>
      </c>
      <c r="L1036" s="37"/>
      <c r="M1036" s="35"/>
      <c r="N1036" s="35"/>
      <c r="O1036" s="37">
        <v>148155</v>
      </c>
      <c r="P1036" s="37"/>
      <c r="Q1036" s="35"/>
      <c r="R1036" s="35"/>
      <c r="S1036" s="33" t="s">
        <v>232</v>
      </c>
      <c r="T1036" s="33"/>
      <c r="U1036" s="35"/>
    </row>
    <row r="1037" spans="1:21" ht="15.75" thickBot="1">
      <c r="A1037" s="12"/>
      <c r="B1037" s="31"/>
      <c r="C1037" s="42"/>
      <c r="D1037" s="42"/>
      <c r="E1037" s="43"/>
      <c r="F1037" s="35"/>
      <c r="G1037" s="42"/>
      <c r="H1037" s="42"/>
      <c r="I1037" s="44"/>
      <c r="J1037" s="35"/>
      <c r="K1037" s="54"/>
      <c r="L1037" s="54"/>
      <c r="M1037" s="43"/>
      <c r="N1037" s="35"/>
      <c r="O1037" s="54"/>
      <c r="P1037" s="54"/>
      <c r="Q1037" s="43"/>
      <c r="R1037" s="35"/>
      <c r="S1037" s="42"/>
      <c r="T1037" s="42"/>
      <c r="U1037" s="43"/>
    </row>
    <row r="1038" spans="1:21">
      <c r="A1038" s="12"/>
      <c r="B1038" s="79" t="s">
        <v>1013</v>
      </c>
      <c r="C1038" s="45" t="s">
        <v>1046</v>
      </c>
      <c r="D1038" s="45"/>
      <c r="E1038" s="49" t="s">
        <v>235</v>
      </c>
      <c r="F1038" s="41"/>
      <c r="G1038" s="48">
        <v>61552</v>
      </c>
      <c r="H1038" s="48"/>
      <c r="I1038" s="46"/>
      <c r="J1038" s="41"/>
      <c r="K1038" s="48">
        <v>106904</v>
      </c>
      <c r="L1038" s="48"/>
      <c r="M1038" s="46"/>
      <c r="N1038" s="41"/>
      <c r="O1038" s="48">
        <v>148155</v>
      </c>
      <c r="P1038" s="48"/>
      <c r="Q1038" s="46"/>
      <c r="R1038" s="41"/>
      <c r="S1038" s="45" t="s">
        <v>1047</v>
      </c>
      <c r="T1038" s="45"/>
      <c r="U1038" s="49" t="s">
        <v>235</v>
      </c>
    </row>
    <row r="1039" spans="1:21" ht="15.75" thickBot="1">
      <c r="A1039" s="12"/>
      <c r="B1039" s="79"/>
      <c r="C1039" s="57"/>
      <c r="D1039" s="57"/>
      <c r="E1039" s="81"/>
      <c r="F1039" s="41"/>
      <c r="G1039" s="68"/>
      <c r="H1039" s="68"/>
      <c r="I1039" s="67"/>
      <c r="J1039" s="41"/>
      <c r="K1039" s="68"/>
      <c r="L1039" s="68"/>
      <c r="M1039" s="67"/>
      <c r="N1039" s="41"/>
      <c r="O1039" s="68"/>
      <c r="P1039" s="68"/>
      <c r="Q1039" s="67"/>
      <c r="R1039" s="41"/>
      <c r="S1039" s="57"/>
      <c r="T1039" s="57"/>
      <c r="U1039" s="81"/>
    </row>
    <row r="1040" spans="1:21">
      <c r="A1040" s="12"/>
      <c r="B1040" s="239" t="s">
        <v>181</v>
      </c>
      <c r="C1040" s="34" t="s">
        <v>232</v>
      </c>
      <c r="D1040" s="34"/>
      <c r="E1040" s="36"/>
      <c r="F1040" s="35"/>
      <c r="G1040" s="34" t="s">
        <v>232</v>
      </c>
      <c r="H1040" s="34"/>
      <c r="I1040" s="36"/>
      <c r="J1040" s="35"/>
      <c r="K1040" s="34" t="s">
        <v>1048</v>
      </c>
      <c r="L1040" s="34"/>
      <c r="M1040" s="32" t="s">
        <v>235</v>
      </c>
      <c r="N1040" s="35"/>
      <c r="O1040" s="34" t="s">
        <v>232</v>
      </c>
      <c r="P1040" s="34"/>
      <c r="Q1040" s="36"/>
      <c r="R1040" s="35"/>
      <c r="S1040" s="34" t="s">
        <v>1048</v>
      </c>
      <c r="T1040" s="34"/>
      <c r="U1040" s="32" t="s">
        <v>235</v>
      </c>
    </row>
    <row r="1041" spans="1:21" ht="15.75" thickBot="1">
      <c r="A1041" s="12"/>
      <c r="B1041" s="239"/>
      <c r="C1041" s="42"/>
      <c r="D1041" s="42"/>
      <c r="E1041" s="43"/>
      <c r="F1041" s="35"/>
      <c r="G1041" s="42"/>
      <c r="H1041" s="42"/>
      <c r="I1041" s="43"/>
      <c r="J1041" s="35"/>
      <c r="K1041" s="42"/>
      <c r="L1041" s="42"/>
      <c r="M1041" s="44"/>
      <c r="N1041" s="35"/>
      <c r="O1041" s="42"/>
      <c r="P1041" s="42"/>
      <c r="Q1041" s="43"/>
      <c r="R1041" s="35"/>
      <c r="S1041" s="42"/>
      <c r="T1041" s="42"/>
      <c r="U1041" s="44"/>
    </row>
    <row r="1042" spans="1:21">
      <c r="A1042" s="12"/>
      <c r="B1042" s="135" t="s">
        <v>182</v>
      </c>
      <c r="C1042" s="46"/>
      <c r="D1042" s="46"/>
      <c r="E1042" s="46"/>
      <c r="F1042" s="18"/>
      <c r="G1042" s="46"/>
      <c r="H1042" s="46"/>
      <c r="I1042" s="46"/>
      <c r="J1042" s="18"/>
      <c r="K1042" s="46"/>
      <c r="L1042" s="46"/>
      <c r="M1042" s="46"/>
      <c r="N1042" s="18"/>
      <c r="O1042" s="46"/>
      <c r="P1042" s="46"/>
      <c r="Q1042" s="46"/>
      <c r="R1042" s="18"/>
      <c r="S1042" s="46"/>
      <c r="T1042" s="46"/>
      <c r="U1042" s="46"/>
    </row>
    <row r="1043" spans="1:21">
      <c r="A1043" s="12"/>
      <c r="B1043" s="31" t="s">
        <v>183</v>
      </c>
      <c r="C1043" s="33" t="s">
        <v>1049</v>
      </c>
      <c r="D1043" s="33"/>
      <c r="E1043" s="31" t="s">
        <v>235</v>
      </c>
      <c r="F1043" s="35"/>
      <c r="G1043" s="37">
        <v>2604</v>
      </c>
      <c r="H1043" s="37"/>
      <c r="I1043" s="35"/>
      <c r="J1043" s="35"/>
      <c r="K1043" s="37">
        <v>57488</v>
      </c>
      <c r="L1043" s="37"/>
      <c r="M1043" s="35"/>
      <c r="N1043" s="35"/>
      <c r="O1043" s="33" t="s">
        <v>232</v>
      </c>
      <c r="P1043" s="33"/>
      <c r="Q1043" s="35"/>
      <c r="R1043" s="35"/>
      <c r="S1043" s="33" t="s">
        <v>1050</v>
      </c>
      <c r="T1043" s="33"/>
      <c r="U1043" s="31" t="s">
        <v>235</v>
      </c>
    </row>
    <row r="1044" spans="1:21">
      <c r="A1044" s="12"/>
      <c r="B1044" s="31"/>
      <c r="C1044" s="33"/>
      <c r="D1044" s="33"/>
      <c r="E1044" s="31"/>
      <c r="F1044" s="35"/>
      <c r="G1044" s="37"/>
      <c r="H1044" s="37"/>
      <c r="I1044" s="35"/>
      <c r="J1044" s="35"/>
      <c r="K1044" s="37"/>
      <c r="L1044" s="37"/>
      <c r="M1044" s="35"/>
      <c r="N1044" s="35"/>
      <c r="O1044" s="33"/>
      <c r="P1044" s="33"/>
      <c r="Q1044" s="35"/>
      <c r="R1044" s="35"/>
      <c r="S1044" s="33"/>
      <c r="T1044" s="33"/>
      <c r="U1044" s="31"/>
    </row>
    <row r="1045" spans="1:21">
      <c r="A1045" s="12"/>
      <c r="B1045" s="39" t="s">
        <v>184</v>
      </c>
      <c r="C1045" s="47">
        <v>252888</v>
      </c>
      <c r="D1045" s="47"/>
      <c r="E1045" s="41"/>
      <c r="F1045" s="41"/>
      <c r="G1045" s="47">
        <v>23324</v>
      </c>
      <c r="H1045" s="47"/>
      <c r="I1045" s="41"/>
      <c r="J1045" s="41"/>
      <c r="K1045" s="47">
        <v>4384</v>
      </c>
      <c r="L1045" s="47"/>
      <c r="M1045" s="41"/>
      <c r="N1045" s="41"/>
      <c r="O1045" s="40" t="s">
        <v>232</v>
      </c>
      <c r="P1045" s="40"/>
      <c r="Q1045" s="41"/>
      <c r="R1045" s="41"/>
      <c r="S1045" s="47">
        <v>280596</v>
      </c>
      <c r="T1045" s="47"/>
      <c r="U1045" s="41"/>
    </row>
    <row r="1046" spans="1:21" ht="15.75" thickBot="1">
      <c r="A1046" s="12"/>
      <c r="B1046" s="39"/>
      <c r="C1046" s="68"/>
      <c r="D1046" s="68"/>
      <c r="E1046" s="67"/>
      <c r="F1046" s="41"/>
      <c r="G1046" s="68"/>
      <c r="H1046" s="68"/>
      <c r="I1046" s="67"/>
      <c r="J1046" s="41"/>
      <c r="K1046" s="68"/>
      <c r="L1046" s="68"/>
      <c r="M1046" s="67"/>
      <c r="N1046" s="41"/>
      <c r="O1046" s="57"/>
      <c r="P1046" s="57"/>
      <c r="Q1046" s="67"/>
      <c r="R1046" s="41"/>
      <c r="S1046" s="68"/>
      <c r="T1046" s="68"/>
      <c r="U1046" s="67"/>
    </row>
    <row r="1047" spans="1:21">
      <c r="A1047" s="12"/>
      <c r="B1047" s="31" t="s">
        <v>185</v>
      </c>
      <c r="C1047" s="32" t="s">
        <v>231</v>
      </c>
      <c r="D1047" s="38">
        <v>172938</v>
      </c>
      <c r="E1047" s="36"/>
      <c r="F1047" s="35"/>
      <c r="G1047" s="32" t="s">
        <v>231</v>
      </c>
      <c r="H1047" s="38">
        <v>25928</v>
      </c>
      <c r="I1047" s="36"/>
      <c r="J1047" s="35"/>
      <c r="K1047" s="32" t="s">
        <v>231</v>
      </c>
      <c r="L1047" s="38">
        <v>61872</v>
      </c>
      <c r="M1047" s="36"/>
      <c r="N1047" s="35"/>
      <c r="O1047" s="32" t="s">
        <v>231</v>
      </c>
      <c r="P1047" s="34" t="s">
        <v>232</v>
      </c>
      <c r="Q1047" s="36"/>
      <c r="R1047" s="35"/>
      <c r="S1047" s="32" t="s">
        <v>231</v>
      </c>
      <c r="T1047" s="38">
        <v>260738</v>
      </c>
      <c r="U1047" s="36"/>
    </row>
    <row r="1048" spans="1:21" ht="15.75" thickBot="1">
      <c r="A1048" s="12"/>
      <c r="B1048" s="31"/>
      <c r="C1048" s="59"/>
      <c r="D1048" s="60"/>
      <c r="E1048" s="61"/>
      <c r="F1048" s="35"/>
      <c r="G1048" s="59"/>
      <c r="H1048" s="60"/>
      <c r="I1048" s="61"/>
      <c r="J1048" s="35"/>
      <c r="K1048" s="59"/>
      <c r="L1048" s="60"/>
      <c r="M1048" s="61"/>
      <c r="N1048" s="35"/>
      <c r="O1048" s="59"/>
      <c r="P1048" s="63"/>
      <c r="Q1048" s="61"/>
      <c r="R1048" s="35"/>
      <c r="S1048" s="59"/>
      <c r="T1048" s="60"/>
      <c r="U1048" s="61"/>
    </row>
    <row r="1049" spans="1:21" ht="15.75" thickTop="1"/>
  </sheetData>
  <mergeCells count="7850">
    <mergeCell ref="A782:A926"/>
    <mergeCell ref="B782:Y782"/>
    <mergeCell ref="A927:A1048"/>
    <mergeCell ref="B927:Y927"/>
    <mergeCell ref="B990:Y990"/>
    <mergeCell ref="B526:Y526"/>
    <mergeCell ref="A527:A781"/>
    <mergeCell ref="B527:Y527"/>
    <mergeCell ref="B587:Y587"/>
    <mergeCell ref="B588:Y588"/>
    <mergeCell ref="B589:Y589"/>
    <mergeCell ref="B590:Y590"/>
    <mergeCell ref="B651:Y651"/>
    <mergeCell ref="B652:Y652"/>
    <mergeCell ref="B653:Y653"/>
    <mergeCell ref="A260:A402"/>
    <mergeCell ref="B260:Y260"/>
    <mergeCell ref="A403:A524"/>
    <mergeCell ref="B403:Y403"/>
    <mergeCell ref="B466:Y466"/>
    <mergeCell ref="B525:Y525"/>
    <mergeCell ref="B131:Y131"/>
    <mergeCell ref="B132:Y132"/>
    <mergeCell ref="B133:Y133"/>
    <mergeCell ref="B134:Y134"/>
    <mergeCell ref="B194:Y194"/>
    <mergeCell ref="B195:Y195"/>
    <mergeCell ref="A1:A2"/>
    <mergeCell ref="B1:Y1"/>
    <mergeCell ref="B2:Y2"/>
    <mergeCell ref="B3:Y3"/>
    <mergeCell ref="B4:Y4"/>
    <mergeCell ref="A5:A259"/>
    <mergeCell ref="B5:Y5"/>
    <mergeCell ref="B64:Y64"/>
    <mergeCell ref="B65:Y65"/>
    <mergeCell ref="B66:Y66"/>
    <mergeCell ref="P1047:P1048"/>
    <mergeCell ref="Q1047:Q1048"/>
    <mergeCell ref="R1047:R1048"/>
    <mergeCell ref="S1047:S1048"/>
    <mergeCell ref="T1047:T1048"/>
    <mergeCell ref="U1047:U1048"/>
    <mergeCell ref="J1047:J1048"/>
    <mergeCell ref="K1047:K1048"/>
    <mergeCell ref="L1047:L1048"/>
    <mergeCell ref="M1047:M1048"/>
    <mergeCell ref="N1047:N1048"/>
    <mergeCell ref="O1047:O1048"/>
    <mergeCell ref="S1045:T1046"/>
    <mergeCell ref="U1045:U1046"/>
    <mergeCell ref="B1047:B1048"/>
    <mergeCell ref="C1047:C1048"/>
    <mergeCell ref="D1047:D1048"/>
    <mergeCell ref="E1047:E1048"/>
    <mergeCell ref="F1047:F1048"/>
    <mergeCell ref="G1047:G1048"/>
    <mergeCell ref="H1047:H1048"/>
    <mergeCell ref="I1047:I1048"/>
    <mergeCell ref="K1045:L1046"/>
    <mergeCell ref="M1045:M1046"/>
    <mergeCell ref="N1045:N1046"/>
    <mergeCell ref="O1045:P1046"/>
    <mergeCell ref="Q1045:Q1046"/>
    <mergeCell ref="R1045:R1046"/>
    <mergeCell ref="R1043:R1044"/>
    <mergeCell ref="S1043:T1044"/>
    <mergeCell ref="U1043:U1044"/>
    <mergeCell ref="B1045:B1046"/>
    <mergeCell ref="C1045:D1046"/>
    <mergeCell ref="E1045:E1046"/>
    <mergeCell ref="F1045:F1046"/>
    <mergeCell ref="G1045:H1046"/>
    <mergeCell ref="I1045:I1046"/>
    <mergeCell ref="J1045:J1046"/>
    <mergeCell ref="J1043:J1044"/>
    <mergeCell ref="K1043:L1044"/>
    <mergeCell ref="M1043:M1044"/>
    <mergeCell ref="N1043:N1044"/>
    <mergeCell ref="O1043:P1044"/>
    <mergeCell ref="Q1043:Q1044"/>
    <mergeCell ref="B1043:B1044"/>
    <mergeCell ref="C1043:D1044"/>
    <mergeCell ref="E1043:E1044"/>
    <mergeCell ref="F1043:F1044"/>
    <mergeCell ref="G1043:H1044"/>
    <mergeCell ref="I1043:I1044"/>
    <mergeCell ref="S1040:T1041"/>
    <mergeCell ref="U1040:U1041"/>
    <mergeCell ref="C1042:E1042"/>
    <mergeCell ref="G1042:I1042"/>
    <mergeCell ref="K1042:M1042"/>
    <mergeCell ref="O1042:Q1042"/>
    <mergeCell ref="S1042:U1042"/>
    <mergeCell ref="K1040:L1041"/>
    <mergeCell ref="M1040:M1041"/>
    <mergeCell ref="N1040:N1041"/>
    <mergeCell ref="O1040:P1041"/>
    <mergeCell ref="Q1040:Q1041"/>
    <mergeCell ref="R1040:R1041"/>
    <mergeCell ref="R1038:R1039"/>
    <mergeCell ref="S1038:T1039"/>
    <mergeCell ref="U1038:U1039"/>
    <mergeCell ref="B1040:B1041"/>
    <mergeCell ref="C1040:D1041"/>
    <mergeCell ref="E1040:E1041"/>
    <mergeCell ref="F1040:F1041"/>
    <mergeCell ref="G1040:H1041"/>
    <mergeCell ref="I1040:I1041"/>
    <mergeCell ref="J1040:J1041"/>
    <mergeCell ref="J1038:J1039"/>
    <mergeCell ref="K1038:L1039"/>
    <mergeCell ref="M1038:M1039"/>
    <mergeCell ref="N1038:N1039"/>
    <mergeCell ref="O1038:P1039"/>
    <mergeCell ref="Q1038:Q1039"/>
    <mergeCell ref="B1038:B1039"/>
    <mergeCell ref="C1038:D1039"/>
    <mergeCell ref="E1038:E1039"/>
    <mergeCell ref="F1038:F1039"/>
    <mergeCell ref="G1038:H1039"/>
    <mergeCell ref="I1038:I1039"/>
    <mergeCell ref="N1036:N1037"/>
    <mergeCell ref="O1036:P1037"/>
    <mergeCell ref="Q1036:Q1037"/>
    <mergeCell ref="R1036:R1037"/>
    <mergeCell ref="S1036:T1037"/>
    <mergeCell ref="U1036:U1037"/>
    <mergeCell ref="U1034:U1035"/>
    <mergeCell ref="B1036:B1037"/>
    <mergeCell ref="C1036:D1037"/>
    <mergeCell ref="E1036:E1037"/>
    <mergeCell ref="F1036:F1037"/>
    <mergeCell ref="G1036:H1037"/>
    <mergeCell ref="I1036:I1037"/>
    <mergeCell ref="J1036:J1037"/>
    <mergeCell ref="K1036:L1037"/>
    <mergeCell ref="M1036:M1037"/>
    <mergeCell ref="M1034:M1035"/>
    <mergeCell ref="N1034:N1035"/>
    <mergeCell ref="O1034:P1035"/>
    <mergeCell ref="Q1034:Q1035"/>
    <mergeCell ref="R1034:R1035"/>
    <mergeCell ref="S1034:T1035"/>
    <mergeCell ref="S1032:T1033"/>
    <mergeCell ref="U1032:U1033"/>
    <mergeCell ref="B1034:B1035"/>
    <mergeCell ref="C1034:D1035"/>
    <mergeCell ref="E1034:E1035"/>
    <mergeCell ref="F1034:F1035"/>
    <mergeCell ref="G1034:H1035"/>
    <mergeCell ref="I1034:I1035"/>
    <mergeCell ref="J1034:J1035"/>
    <mergeCell ref="K1034:L1035"/>
    <mergeCell ref="K1032:L1033"/>
    <mergeCell ref="M1032:M1033"/>
    <mergeCell ref="N1032:N1033"/>
    <mergeCell ref="O1032:P1033"/>
    <mergeCell ref="Q1032:Q1033"/>
    <mergeCell ref="R1032:R1033"/>
    <mergeCell ref="R1030:R1031"/>
    <mergeCell ref="S1030:T1031"/>
    <mergeCell ref="U1030:U1031"/>
    <mergeCell ref="B1032:B1033"/>
    <mergeCell ref="C1032:D1033"/>
    <mergeCell ref="E1032:E1033"/>
    <mergeCell ref="F1032:F1033"/>
    <mergeCell ref="G1032:H1033"/>
    <mergeCell ref="I1032:I1033"/>
    <mergeCell ref="J1032:J1033"/>
    <mergeCell ref="J1030:J1031"/>
    <mergeCell ref="K1030:L1031"/>
    <mergeCell ref="M1030:M1031"/>
    <mergeCell ref="N1030:N1031"/>
    <mergeCell ref="O1030:P1031"/>
    <mergeCell ref="Q1030:Q1031"/>
    <mergeCell ref="B1030:B1031"/>
    <mergeCell ref="C1030:D1031"/>
    <mergeCell ref="E1030:E1031"/>
    <mergeCell ref="F1030:F1031"/>
    <mergeCell ref="G1030:H1031"/>
    <mergeCell ref="I1030:I1031"/>
    <mergeCell ref="N1028:N1029"/>
    <mergeCell ref="O1028:P1029"/>
    <mergeCell ref="Q1028:Q1029"/>
    <mergeCell ref="R1028:R1029"/>
    <mergeCell ref="S1028:T1029"/>
    <mergeCell ref="U1028:U1029"/>
    <mergeCell ref="U1026:U1027"/>
    <mergeCell ref="B1028:B1029"/>
    <mergeCell ref="C1028:D1029"/>
    <mergeCell ref="E1028:E1029"/>
    <mergeCell ref="F1028:F1029"/>
    <mergeCell ref="G1028:H1029"/>
    <mergeCell ref="I1028:I1029"/>
    <mergeCell ref="J1028:J1029"/>
    <mergeCell ref="K1028:L1029"/>
    <mergeCell ref="M1028:M1029"/>
    <mergeCell ref="M1026:M1027"/>
    <mergeCell ref="N1026:N1027"/>
    <mergeCell ref="O1026:P1027"/>
    <mergeCell ref="Q1026:Q1027"/>
    <mergeCell ref="R1026:R1027"/>
    <mergeCell ref="S1026:T1027"/>
    <mergeCell ref="S1024:T1025"/>
    <mergeCell ref="U1024:U1025"/>
    <mergeCell ref="B1026:B1027"/>
    <mergeCell ref="C1026:D1027"/>
    <mergeCell ref="E1026:E1027"/>
    <mergeCell ref="F1026:F1027"/>
    <mergeCell ref="G1026:H1027"/>
    <mergeCell ref="I1026:I1027"/>
    <mergeCell ref="J1026:J1027"/>
    <mergeCell ref="K1026:L1027"/>
    <mergeCell ref="K1024:L1025"/>
    <mergeCell ref="M1024:M1025"/>
    <mergeCell ref="N1024:N1025"/>
    <mergeCell ref="O1024:P1025"/>
    <mergeCell ref="Q1024:Q1025"/>
    <mergeCell ref="R1024:R1025"/>
    <mergeCell ref="R1022:R1023"/>
    <mergeCell ref="S1022:T1023"/>
    <mergeCell ref="U1022:U1023"/>
    <mergeCell ref="B1024:B1025"/>
    <mergeCell ref="C1024:D1025"/>
    <mergeCell ref="E1024:E1025"/>
    <mergeCell ref="F1024:F1025"/>
    <mergeCell ref="G1024:H1025"/>
    <mergeCell ref="I1024:I1025"/>
    <mergeCell ref="J1024:J1025"/>
    <mergeCell ref="J1022:J1023"/>
    <mergeCell ref="K1022:L1023"/>
    <mergeCell ref="M1022:M1023"/>
    <mergeCell ref="N1022:N1023"/>
    <mergeCell ref="O1022:P1023"/>
    <mergeCell ref="Q1022:Q1023"/>
    <mergeCell ref="B1022:B1023"/>
    <mergeCell ref="C1022:D1023"/>
    <mergeCell ref="E1022:E1023"/>
    <mergeCell ref="F1022:F1023"/>
    <mergeCell ref="G1022:H1023"/>
    <mergeCell ref="I1022:I1023"/>
    <mergeCell ref="S1019:T1020"/>
    <mergeCell ref="U1019:U1020"/>
    <mergeCell ref="C1021:E1021"/>
    <mergeCell ref="G1021:I1021"/>
    <mergeCell ref="K1021:M1021"/>
    <mergeCell ref="O1021:Q1021"/>
    <mergeCell ref="S1021:U1021"/>
    <mergeCell ref="K1019:L1020"/>
    <mergeCell ref="M1019:M1020"/>
    <mergeCell ref="N1019:N1020"/>
    <mergeCell ref="O1019:P1020"/>
    <mergeCell ref="Q1019:Q1020"/>
    <mergeCell ref="R1019:R1020"/>
    <mergeCell ref="R1017:R1018"/>
    <mergeCell ref="S1017:T1018"/>
    <mergeCell ref="U1017:U1018"/>
    <mergeCell ref="B1019:B1020"/>
    <mergeCell ref="C1019:D1020"/>
    <mergeCell ref="E1019:E1020"/>
    <mergeCell ref="F1019:F1020"/>
    <mergeCell ref="G1019:H1020"/>
    <mergeCell ref="I1019:I1020"/>
    <mergeCell ref="J1019:J1020"/>
    <mergeCell ref="J1017:J1018"/>
    <mergeCell ref="K1017:L1018"/>
    <mergeCell ref="M1017:M1018"/>
    <mergeCell ref="N1017:N1018"/>
    <mergeCell ref="O1017:P1018"/>
    <mergeCell ref="Q1017:Q1018"/>
    <mergeCell ref="B1017:B1018"/>
    <mergeCell ref="C1017:D1018"/>
    <mergeCell ref="E1017:E1018"/>
    <mergeCell ref="F1017:F1018"/>
    <mergeCell ref="G1017:H1018"/>
    <mergeCell ref="I1017:I1018"/>
    <mergeCell ref="N1015:N1016"/>
    <mergeCell ref="O1015:P1016"/>
    <mergeCell ref="Q1015:Q1016"/>
    <mergeCell ref="R1015:R1016"/>
    <mergeCell ref="S1015:T1016"/>
    <mergeCell ref="U1015:U1016"/>
    <mergeCell ref="U1013:U1014"/>
    <mergeCell ref="B1015:B1016"/>
    <mergeCell ref="C1015:D1016"/>
    <mergeCell ref="E1015:E1016"/>
    <mergeCell ref="F1015:F1016"/>
    <mergeCell ref="G1015:H1016"/>
    <mergeCell ref="I1015:I1016"/>
    <mergeCell ref="J1015:J1016"/>
    <mergeCell ref="K1015:L1016"/>
    <mergeCell ref="M1015:M1016"/>
    <mergeCell ref="M1013:M1014"/>
    <mergeCell ref="N1013:N1014"/>
    <mergeCell ref="O1013:P1014"/>
    <mergeCell ref="Q1013:Q1014"/>
    <mergeCell ref="R1013:R1014"/>
    <mergeCell ref="S1013:T1014"/>
    <mergeCell ref="S1011:T1012"/>
    <mergeCell ref="U1011:U1012"/>
    <mergeCell ref="B1013:B1014"/>
    <mergeCell ref="C1013:D1014"/>
    <mergeCell ref="E1013:E1014"/>
    <mergeCell ref="F1013:F1014"/>
    <mergeCell ref="G1013:H1014"/>
    <mergeCell ref="I1013:I1014"/>
    <mergeCell ref="J1013:J1014"/>
    <mergeCell ref="K1013:L1014"/>
    <mergeCell ref="K1011:L1012"/>
    <mergeCell ref="M1011:M1012"/>
    <mergeCell ref="N1011:N1012"/>
    <mergeCell ref="O1011:P1012"/>
    <mergeCell ref="Q1011:Q1012"/>
    <mergeCell ref="R1011:R1012"/>
    <mergeCell ref="R1009:R1010"/>
    <mergeCell ref="S1009:T1010"/>
    <mergeCell ref="U1009:U1010"/>
    <mergeCell ref="B1011:B1012"/>
    <mergeCell ref="C1011:D1012"/>
    <mergeCell ref="E1011:E1012"/>
    <mergeCell ref="F1011:F1012"/>
    <mergeCell ref="G1011:H1012"/>
    <mergeCell ref="I1011:I1012"/>
    <mergeCell ref="J1011:J1012"/>
    <mergeCell ref="J1009:J1010"/>
    <mergeCell ref="K1009:L1010"/>
    <mergeCell ref="M1009:M1010"/>
    <mergeCell ref="N1009:N1010"/>
    <mergeCell ref="O1009:P1010"/>
    <mergeCell ref="Q1009:Q1010"/>
    <mergeCell ref="B1009:B1010"/>
    <mergeCell ref="C1009:D1010"/>
    <mergeCell ref="E1009:E1010"/>
    <mergeCell ref="F1009:F1010"/>
    <mergeCell ref="G1009:H1010"/>
    <mergeCell ref="I1009:I1010"/>
    <mergeCell ref="N1007:N1008"/>
    <mergeCell ref="O1007:P1008"/>
    <mergeCell ref="Q1007:Q1008"/>
    <mergeCell ref="R1007:R1008"/>
    <mergeCell ref="S1007:T1008"/>
    <mergeCell ref="U1007:U1008"/>
    <mergeCell ref="U1005:U1006"/>
    <mergeCell ref="B1007:B1008"/>
    <mergeCell ref="C1007:D1008"/>
    <mergeCell ref="E1007:E1008"/>
    <mergeCell ref="F1007:F1008"/>
    <mergeCell ref="G1007:H1008"/>
    <mergeCell ref="I1007:I1008"/>
    <mergeCell ref="J1007:J1008"/>
    <mergeCell ref="K1007:L1008"/>
    <mergeCell ref="M1007:M1008"/>
    <mergeCell ref="M1005:M1006"/>
    <mergeCell ref="N1005:N1006"/>
    <mergeCell ref="O1005:P1006"/>
    <mergeCell ref="Q1005:Q1006"/>
    <mergeCell ref="R1005:R1006"/>
    <mergeCell ref="S1005:T1006"/>
    <mergeCell ref="S1003:T1004"/>
    <mergeCell ref="U1003:U1004"/>
    <mergeCell ref="B1005:B1006"/>
    <mergeCell ref="C1005:D1006"/>
    <mergeCell ref="E1005:E1006"/>
    <mergeCell ref="F1005:F1006"/>
    <mergeCell ref="G1005:H1006"/>
    <mergeCell ref="I1005:I1006"/>
    <mergeCell ref="J1005:J1006"/>
    <mergeCell ref="K1005:L1006"/>
    <mergeCell ref="K1003:L1004"/>
    <mergeCell ref="M1003:M1004"/>
    <mergeCell ref="N1003:N1004"/>
    <mergeCell ref="O1003:P1004"/>
    <mergeCell ref="Q1003:Q1004"/>
    <mergeCell ref="R1003:R1004"/>
    <mergeCell ref="R1001:R1002"/>
    <mergeCell ref="S1001:T1002"/>
    <mergeCell ref="U1001:U1002"/>
    <mergeCell ref="B1003:B1004"/>
    <mergeCell ref="C1003:D1004"/>
    <mergeCell ref="E1003:E1004"/>
    <mergeCell ref="F1003:F1004"/>
    <mergeCell ref="G1003:H1004"/>
    <mergeCell ref="I1003:I1004"/>
    <mergeCell ref="J1003:J1004"/>
    <mergeCell ref="J1001:J1002"/>
    <mergeCell ref="K1001:L1002"/>
    <mergeCell ref="M1001:M1002"/>
    <mergeCell ref="N1001:N1002"/>
    <mergeCell ref="O1001:P1002"/>
    <mergeCell ref="Q1001:Q1002"/>
    <mergeCell ref="B1001:B1002"/>
    <mergeCell ref="C1001:D1002"/>
    <mergeCell ref="E1001:E1002"/>
    <mergeCell ref="F1001:F1002"/>
    <mergeCell ref="G1001:H1002"/>
    <mergeCell ref="I1001:I1002"/>
    <mergeCell ref="T998:T999"/>
    <mergeCell ref="U998:U999"/>
    <mergeCell ref="C1000:E1000"/>
    <mergeCell ref="G1000:I1000"/>
    <mergeCell ref="K1000:M1000"/>
    <mergeCell ref="O1000:Q1000"/>
    <mergeCell ref="S1000:U1000"/>
    <mergeCell ref="N998:N999"/>
    <mergeCell ref="O998:O999"/>
    <mergeCell ref="P998:P999"/>
    <mergeCell ref="Q998:Q999"/>
    <mergeCell ref="R998:R999"/>
    <mergeCell ref="S998:S999"/>
    <mergeCell ref="H998:H999"/>
    <mergeCell ref="I998:I999"/>
    <mergeCell ref="J998:J999"/>
    <mergeCell ref="K998:K999"/>
    <mergeCell ref="L998:L999"/>
    <mergeCell ref="M998:M999"/>
    <mergeCell ref="R995:R997"/>
    <mergeCell ref="S995:U995"/>
    <mergeCell ref="S996:U996"/>
    <mergeCell ref="S997:U997"/>
    <mergeCell ref="B998:B999"/>
    <mergeCell ref="C998:C999"/>
    <mergeCell ref="D998:D999"/>
    <mergeCell ref="E998:E999"/>
    <mergeCell ref="F998:F999"/>
    <mergeCell ref="G998:G999"/>
    <mergeCell ref="K995:M995"/>
    <mergeCell ref="K996:M996"/>
    <mergeCell ref="K997:M997"/>
    <mergeCell ref="N995:N997"/>
    <mergeCell ref="O995:Q995"/>
    <mergeCell ref="O996:Q996"/>
    <mergeCell ref="O997:Q997"/>
    <mergeCell ref="B993:B994"/>
    <mergeCell ref="C993:U993"/>
    <mergeCell ref="C994:U994"/>
    <mergeCell ref="B995:B997"/>
    <mergeCell ref="C995:E995"/>
    <mergeCell ref="C996:E996"/>
    <mergeCell ref="C997:E997"/>
    <mergeCell ref="F995:F997"/>
    <mergeCell ref="G995:I997"/>
    <mergeCell ref="J995:J997"/>
    <mergeCell ref="Q988:Q989"/>
    <mergeCell ref="R988:R989"/>
    <mergeCell ref="S988:S989"/>
    <mergeCell ref="T988:T989"/>
    <mergeCell ref="U988:U989"/>
    <mergeCell ref="B991:U991"/>
    <mergeCell ref="K988:K989"/>
    <mergeCell ref="L988:L989"/>
    <mergeCell ref="M988:M989"/>
    <mergeCell ref="N988:N989"/>
    <mergeCell ref="O988:O989"/>
    <mergeCell ref="P988:P989"/>
    <mergeCell ref="U986:U987"/>
    <mergeCell ref="B988:B989"/>
    <mergeCell ref="C988:C989"/>
    <mergeCell ref="D988:D989"/>
    <mergeCell ref="E988:E989"/>
    <mergeCell ref="F988:F989"/>
    <mergeCell ref="G988:G989"/>
    <mergeCell ref="H988:H989"/>
    <mergeCell ref="I988:I989"/>
    <mergeCell ref="J988:J989"/>
    <mergeCell ref="M986:M987"/>
    <mergeCell ref="N986:N987"/>
    <mergeCell ref="O986:P987"/>
    <mergeCell ref="Q986:Q987"/>
    <mergeCell ref="R986:R987"/>
    <mergeCell ref="S986:T987"/>
    <mergeCell ref="S984:T985"/>
    <mergeCell ref="U984:U985"/>
    <mergeCell ref="B986:B987"/>
    <mergeCell ref="C986:D987"/>
    <mergeCell ref="E986:E987"/>
    <mergeCell ref="F986:F987"/>
    <mergeCell ref="G986:H987"/>
    <mergeCell ref="I986:I987"/>
    <mergeCell ref="J986:J987"/>
    <mergeCell ref="K986:L987"/>
    <mergeCell ref="K984:L985"/>
    <mergeCell ref="M984:M985"/>
    <mergeCell ref="N984:N985"/>
    <mergeCell ref="O984:P985"/>
    <mergeCell ref="Q984:Q985"/>
    <mergeCell ref="R984:R985"/>
    <mergeCell ref="O982:Q983"/>
    <mergeCell ref="R982:R983"/>
    <mergeCell ref="S982:U983"/>
    <mergeCell ref="B984:B985"/>
    <mergeCell ref="C984:D985"/>
    <mergeCell ref="E984:E985"/>
    <mergeCell ref="F984:F985"/>
    <mergeCell ref="G984:H985"/>
    <mergeCell ref="I984:I985"/>
    <mergeCell ref="J984:J985"/>
    <mergeCell ref="R980:R981"/>
    <mergeCell ref="S980:T981"/>
    <mergeCell ref="U980:U981"/>
    <mergeCell ref="B982:B983"/>
    <mergeCell ref="C982:E983"/>
    <mergeCell ref="F982:F983"/>
    <mergeCell ref="G982:I983"/>
    <mergeCell ref="J982:J983"/>
    <mergeCell ref="K982:M983"/>
    <mergeCell ref="N982:N983"/>
    <mergeCell ref="J980:J981"/>
    <mergeCell ref="K980:L981"/>
    <mergeCell ref="M980:M981"/>
    <mergeCell ref="N980:N981"/>
    <mergeCell ref="O980:P981"/>
    <mergeCell ref="Q980:Q981"/>
    <mergeCell ref="B980:B981"/>
    <mergeCell ref="C980:D981"/>
    <mergeCell ref="E980:E981"/>
    <mergeCell ref="F980:F981"/>
    <mergeCell ref="G980:H981"/>
    <mergeCell ref="I980:I981"/>
    <mergeCell ref="N978:N979"/>
    <mergeCell ref="O978:P979"/>
    <mergeCell ref="Q978:Q979"/>
    <mergeCell ref="R978:R979"/>
    <mergeCell ref="S978:T979"/>
    <mergeCell ref="U978:U979"/>
    <mergeCell ref="U976:U977"/>
    <mergeCell ref="B978:B979"/>
    <mergeCell ref="C978:D979"/>
    <mergeCell ref="E978:E979"/>
    <mergeCell ref="F978:F979"/>
    <mergeCell ref="G978:H979"/>
    <mergeCell ref="I978:I979"/>
    <mergeCell ref="J978:J979"/>
    <mergeCell ref="K978:L979"/>
    <mergeCell ref="M978:M979"/>
    <mergeCell ref="M976:M977"/>
    <mergeCell ref="N976:N977"/>
    <mergeCell ref="O976:P977"/>
    <mergeCell ref="Q976:Q977"/>
    <mergeCell ref="R976:R977"/>
    <mergeCell ref="S976:T977"/>
    <mergeCell ref="S974:T975"/>
    <mergeCell ref="U974:U975"/>
    <mergeCell ref="B976:B977"/>
    <mergeCell ref="C976:D977"/>
    <mergeCell ref="E976:E977"/>
    <mergeCell ref="F976:F977"/>
    <mergeCell ref="G976:H977"/>
    <mergeCell ref="I976:I977"/>
    <mergeCell ref="J976:J977"/>
    <mergeCell ref="K976:L977"/>
    <mergeCell ref="K974:L975"/>
    <mergeCell ref="M974:M975"/>
    <mergeCell ref="N974:N975"/>
    <mergeCell ref="O974:P975"/>
    <mergeCell ref="Q974:Q975"/>
    <mergeCell ref="R974:R975"/>
    <mergeCell ref="R972:R973"/>
    <mergeCell ref="S972:T973"/>
    <mergeCell ref="U972:U973"/>
    <mergeCell ref="B974:B975"/>
    <mergeCell ref="C974:D975"/>
    <mergeCell ref="E974:E975"/>
    <mergeCell ref="F974:F975"/>
    <mergeCell ref="G974:H975"/>
    <mergeCell ref="I974:I975"/>
    <mergeCell ref="J974:J975"/>
    <mergeCell ref="J972:J973"/>
    <mergeCell ref="K972:L973"/>
    <mergeCell ref="M972:M973"/>
    <mergeCell ref="N972:N973"/>
    <mergeCell ref="O972:P973"/>
    <mergeCell ref="Q972:Q973"/>
    <mergeCell ref="B972:B973"/>
    <mergeCell ref="C972:D973"/>
    <mergeCell ref="E972:E973"/>
    <mergeCell ref="F972:F973"/>
    <mergeCell ref="G972:H973"/>
    <mergeCell ref="I972:I973"/>
    <mergeCell ref="N970:N971"/>
    <mergeCell ref="O970:P971"/>
    <mergeCell ref="Q970:Q971"/>
    <mergeCell ref="R970:R971"/>
    <mergeCell ref="S970:T971"/>
    <mergeCell ref="U970:U971"/>
    <mergeCell ref="U968:U969"/>
    <mergeCell ref="B970:B971"/>
    <mergeCell ref="C970:D971"/>
    <mergeCell ref="E970:E971"/>
    <mergeCell ref="F970:F971"/>
    <mergeCell ref="G970:H971"/>
    <mergeCell ref="I970:I971"/>
    <mergeCell ref="J970:J971"/>
    <mergeCell ref="K970:L971"/>
    <mergeCell ref="M970:M971"/>
    <mergeCell ref="M968:M969"/>
    <mergeCell ref="N968:N969"/>
    <mergeCell ref="O968:P969"/>
    <mergeCell ref="Q968:Q969"/>
    <mergeCell ref="R968:R969"/>
    <mergeCell ref="S968:T969"/>
    <mergeCell ref="S966:T967"/>
    <mergeCell ref="U966:U967"/>
    <mergeCell ref="B968:B969"/>
    <mergeCell ref="C968:D969"/>
    <mergeCell ref="E968:E969"/>
    <mergeCell ref="F968:F969"/>
    <mergeCell ref="G968:H969"/>
    <mergeCell ref="I968:I969"/>
    <mergeCell ref="J968:J969"/>
    <mergeCell ref="K968:L969"/>
    <mergeCell ref="K966:L967"/>
    <mergeCell ref="M966:M967"/>
    <mergeCell ref="N966:N967"/>
    <mergeCell ref="O966:P967"/>
    <mergeCell ref="Q966:Q967"/>
    <mergeCell ref="R966:R967"/>
    <mergeCell ref="R964:R965"/>
    <mergeCell ref="S964:T965"/>
    <mergeCell ref="U964:U965"/>
    <mergeCell ref="B966:B967"/>
    <mergeCell ref="C966:D967"/>
    <mergeCell ref="E966:E967"/>
    <mergeCell ref="F966:F967"/>
    <mergeCell ref="G966:H967"/>
    <mergeCell ref="I966:I967"/>
    <mergeCell ref="J966:J967"/>
    <mergeCell ref="J964:J965"/>
    <mergeCell ref="K964:L965"/>
    <mergeCell ref="M964:M965"/>
    <mergeCell ref="N964:N965"/>
    <mergeCell ref="O964:P965"/>
    <mergeCell ref="Q964:Q965"/>
    <mergeCell ref="B964:B965"/>
    <mergeCell ref="C964:D965"/>
    <mergeCell ref="E964:E965"/>
    <mergeCell ref="F964:F965"/>
    <mergeCell ref="G964:H965"/>
    <mergeCell ref="I964:I965"/>
    <mergeCell ref="N962:N963"/>
    <mergeCell ref="O962:P963"/>
    <mergeCell ref="Q962:Q963"/>
    <mergeCell ref="R962:R963"/>
    <mergeCell ref="S962:T963"/>
    <mergeCell ref="U962:U963"/>
    <mergeCell ref="U960:U961"/>
    <mergeCell ref="B962:B963"/>
    <mergeCell ref="C962:D963"/>
    <mergeCell ref="E962:E963"/>
    <mergeCell ref="F962:F963"/>
    <mergeCell ref="G962:H963"/>
    <mergeCell ref="I962:I963"/>
    <mergeCell ref="J962:J963"/>
    <mergeCell ref="K962:L963"/>
    <mergeCell ref="M962:M963"/>
    <mergeCell ref="M960:M961"/>
    <mergeCell ref="N960:N961"/>
    <mergeCell ref="O960:P961"/>
    <mergeCell ref="Q960:Q961"/>
    <mergeCell ref="R960:R961"/>
    <mergeCell ref="S960:T961"/>
    <mergeCell ref="S958:T959"/>
    <mergeCell ref="U958:U959"/>
    <mergeCell ref="B960:B961"/>
    <mergeCell ref="C960:D961"/>
    <mergeCell ref="E960:E961"/>
    <mergeCell ref="F960:F961"/>
    <mergeCell ref="G960:H961"/>
    <mergeCell ref="I960:I961"/>
    <mergeCell ref="J960:J961"/>
    <mergeCell ref="K960:L961"/>
    <mergeCell ref="K958:L959"/>
    <mergeCell ref="M958:M959"/>
    <mergeCell ref="N958:N959"/>
    <mergeCell ref="O958:P959"/>
    <mergeCell ref="Q958:Q959"/>
    <mergeCell ref="R958:R959"/>
    <mergeCell ref="R956:R957"/>
    <mergeCell ref="S956:T957"/>
    <mergeCell ref="U956:U957"/>
    <mergeCell ref="B958:B959"/>
    <mergeCell ref="C958:D959"/>
    <mergeCell ref="E958:E959"/>
    <mergeCell ref="F958:F959"/>
    <mergeCell ref="G958:H959"/>
    <mergeCell ref="I958:I959"/>
    <mergeCell ref="J958:J959"/>
    <mergeCell ref="J956:J957"/>
    <mergeCell ref="K956:L957"/>
    <mergeCell ref="M956:M957"/>
    <mergeCell ref="N956:N957"/>
    <mergeCell ref="O956:P957"/>
    <mergeCell ref="Q956:Q957"/>
    <mergeCell ref="B956:B957"/>
    <mergeCell ref="C956:D957"/>
    <mergeCell ref="E956:E957"/>
    <mergeCell ref="F956:F957"/>
    <mergeCell ref="G956:H957"/>
    <mergeCell ref="I956:I957"/>
    <mergeCell ref="N954:N955"/>
    <mergeCell ref="O954:P955"/>
    <mergeCell ref="Q954:Q955"/>
    <mergeCell ref="R954:R955"/>
    <mergeCell ref="S954:T955"/>
    <mergeCell ref="U954:U955"/>
    <mergeCell ref="U952:U953"/>
    <mergeCell ref="B954:B955"/>
    <mergeCell ref="C954:D955"/>
    <mergeCell ref="E954:E955"/>
    <mergeCell ref="F954:F955"/>
    <mergeCell ref="G954:H955"/>
    <mergeCell ref="I954:I955"/>
    <mergeCell ref="J954:J955"/>
    <mergeCell ref="K954:L955"/>
    <mergeCell ref="M954:M955"/>
    <mergeCell ref="M952:M953"/>
    <mergeCell ref="N952:N953"/>
    <mergeCell ref="O952:P953"/>
    <mergeCell ref="Q952:Q953"/>
    <mergeCell ref="R952:R953"/>
    <mergeCell ref="S952:T953"/>
    <mergeCell ref="R950:R951"/>
    <mergeCell ref="S950:U951"/>
    <mergeCell ref="B952:B953"/>
    <mergeCell ref="C952:D953"/>
    <mergeCell ref="E952:E953"/>
    <mergeCell ref="F952:F953"/>
    <mergeCell ref="G952:H953"/>
    <mergeCell ref="I952:I953"/>
    <mergeCell ref="J952:J953"/>
    <mergeCell ref="K952:L953"/>
    <mergeCell ref="S948:T949"/>
    <mergeCell ref="U948:U949"/>
    <mergeCell ref="B950:B951"/>
    <mergeCell ref="C950:E951"/>
    <mergeCell ref="F950:F951"/>
    <mergeCell ref="G950:I951"/>
    <mergeCell ref="J950:J951"/>
    <mergeCell ref="K950:M951"/>
    <mergeCell ref="N950:N951"/>
    <mergeCell ref="O950:Q951"/>
    <mergeCell ref="K948:L949"/>
    <mergeCell ref="M948:M949"/>
    <mergeCell ref="N948:N949"/>
    <mergeCell ref="O948:P949"/>
    <mergeCell ref="Q948:Q949"/>
    <mergeCell ref="R948:R949"/>
    <mergeCell ref="R946:R947"/>
    <mergeCell ref="S946:T947"/>
    <mergeCell ref="U946:U947"/>
    <mergeCell ref="B948:B949"/>
    <mergeCell ref="C948:D949"/>
    <mergeCell ref="E948:E949"/>
    <mergeCell ref="F948:F949"/>
    <mergeCell ref="G948:H949"/>
    <mergeCell ref="I948:I949"/>
    <mergeCell ref="J948:J949"/>
    <mergeCell ref="J946:J947"/>
    <mergeCell ref="K946:L947"/>
    <mergeCell ref="M946:M947"/>
    <mergeCell ref="N946:N947"/>
    <mergeCell ref="O946:P947"/>
    <mergeCell ref="Q946:Q947"/>
    <mergeCell ref="B946:B947"/>
    <mergeCell ref="C946:D947"/>
    <mergeCell ref="E946:E947"/>
    <mergeCell ref="F946:F947"/>
    <mergeCell ref="G946:H947"/>
    <mergeCell ref="I946:I947"/>
    <mergeCell ref="N944:N945"/>
    <mergeCell ref="O944:P945"/>
    <mergeCell ref="Q944:Q945"/>
    <mergeCell ref="R944:R945"/>
    <mergeCell ref="S944:T945"/>
    <mergeCell ref="U944:U945"/>
    <mergeCell ref="U942:U943"/>
    <mergeCell ref="B944:B945"/>
    <mergeCell ref="C944:D945"/>
    <mergeCell ref="E944:E945"/>
    <mergeCell ref="F944:F945"/>
    <mergeCell ref="G944:H945"/>
    <mergeCell ref="I944:I945"/>
    <mergeCell ref="J944:J945"/>
    <mergeCell ref="K944:L945"/>
    <mergeCell ref="M944:M945"/>
    <mergeCell ref="M942:M943"/>
    <mergeCell ref="N942:N943"/>
    <mergeCell ref="O942:P943"/>
    <mergeCell ref="Q942:Q943"/>
    <mergeCell ref="R942:R943"/>
    <mergeCell ref="S942:T943"/>
    <mergeCell ref="S940:T941"/>
    <mergeCell ref="U940:U941"/>
    <mergeCell ref="B942:B943"/>
    <mergeCell ref="C942:D943"/>
    <mergeCell ref="E942:E943"/>
    <mergeCell ref="F942:F943"/>
    <mergeCell ref="G942:H943"/>
    <mergeCell ref="I942:I943"/>
    <mergeCell ref="J942:J943"/>
    <mergeCell ref="K942:L943"/>
    <mergeCell ref="K940:L941"/>
    <mergeCell ref="M940:M941"/>
    <mergeCell ref="N940:N941"/>
    <mergeCell ref="O940:P941"/>
    <mergeCell ref="Q940:Q941"/>
    <mergeCell ref="R940:R941"/>
    <mergeCell ref="R938:R939"/>
    <mergeCell ref="S938:T939"/>
    <mergeCell ref="U938:U939"/>
    <mergeCell ref="B940:B941"/>
    <mergeCell ref="C940:D941"/>
    <mergeCell ref="E940:E941"/>
    <mergeCell ref="F940:F941"/>
    <mergeCell ref="G940:H941"/>
    <mergeCell ref="I940:I941"/>
    <mergeCell ref="J940:J941"/>
    <mergeCell ref="J938:J939"/>
    <mergeCell ref="K938:L939"/>
    <mergeCell ref="M938:M939"/>
    <mergeCell ref="N938:N939"/>
    <mergeCell ref="O938:P939"/>
    <mergeCell ref="Q938:Q939"/>
    <mergeCell ref="B938:B939"/>
    <mergeCell ref="C938:D939"/>
    <mergeCell ref="E938:E939"/>
    <mergeCell ref="F938:F939"/>
    <mergeCell ref="G938:H939"/>
    <mergeCell ref="I938:I939"/>
    <mergeCell ref="T935:T936"/>
    <mergeCell ref="U935:U936"/>
    <mergeCell ref="C937:E937"/>
    <mergeCell ref="G937:I937"/>
    <mergeCell ref="K937:M937"/>
    <mergeCell ref="O937:Q937"/>
    <mergeCell ref="S937:U937"/>
    <mergeCell ref="N935:N936"/>
    <mergeCell ref="O935:O936"/>
    <mergeCell ref="P935:P936"/>
    <mergeCell ref="Q935:Q936"/>
    <mergeCell ref="R935:R936"/>
    <mergeCell ref="S935:S936"/>
    <mergeCell ref="H935:H936"/>
    <mergeCell ref="I935:I936"/>
    <mergeCell ref="J935:J936"/>
    <mergeCell ref="K935:K936"/>
    <mergeCell ref="L935:L936"/>
    <mergeCell ref="M935:M936"/>
    <mergeCell ref="R932:R934"/>
    <mergeCell ref="S932:U932"/>
    <mergeCell ref="S933:U933"/>
    <mergeCell ref="S934:U934"/>
    <mergeCell ref="B935:B936"/>
    <mergeCell ref="C935:C936"/>
    <mergeCell ref="D935:D936"/>
    <mergeCell ref="E935:E936"/>
    <mergeCell ref="F935:F936"/>
    <mergeCell ref="G935:G936"/>
    <mergeCell ref="J932:J934"/>
    <mergeCell ref="K932:M932"/>
    <mergeCell ref="K933:M933"/>
    <mergeCell ref="K934:M934"/>
    <mergeCell ref="N932:N934"/>
    <mergeCell ref="O932:Q932"/>
    <mergeCell ref="O933:Q933"/>
    <mergeCell ref="O934:Q934"/>
    <mergeCell ref="B928:U928"/>
    <mergeCell ref="B930:B931"/>
    <mergeCell ref="C930:U930"/>
    <mergeCell ref="C931:U931"/>
    <mergeCell ref="B932:B934"/>
    <mergeCell ref="C932:E932"/>
    <mergeCell ref="C933:E933"/>
    <mergeCell ref="C934:E934"/>
    <mergeCell ref="F932:F934"/>
    <mergeCell ref="G932:I934"/>
    <mergeCell ref="P925:P926"/>
    <mergeCell ref="Q925:Q926"/>
    <mergeCell ref="R925:R926"/>
    <mergeCell ref="S925:S926"/>
    <mergeCell ref="T925:T926"/>
    <mergeCell ref="U925:U926"/>
    <mergeCell ref="J925:J926"/>
    <mergeCell ref="K925:K926"/>
    <mergeCell ref="L925:L926"/>
    <mergeCell ref="M925:M926"/>
    <mergeCell ref="N925:N926"/>
    <mergeCell ref="O925:O926"/>
    <mergeCell ref="S923:T924"/>
    <mergeCell ref="U923:U924"/>
    <mergeCell ref="B925:B926"/>
    <mergeCell ref="C925:C926"/>
    <mergeCell ref="D925:D926"/>
    <mergeCell ref="E925:E926"/>
    <mergeCell ref="F925:F926"/>
    <mergeCell ref="G925:G926"/>
    <mergeCell ref="H925:H926"/>
    <mergeCell ref="I925:I926"/>
    <mergeCell ref="K923:L924"/>
    <mergeCell ref="M923:M924"/>
    <mergeCell ref="N923:N924"/>
    <mergeCell ref="O923:P924"/>
    <mergeCell ref="Q923:Q924"/>
    <mergeCell ref="R923:R924"/>
    <mergeCell ref="R921:R922"/>
    <mergeCell ref="S921:T922"/>
    <mergeCell ref="U921:U922"/>
    <mergeCell ref="B923:B924"/>
    <mergeCell ref="C923:D924"/>
    <mergeCell ref="E923:E924"/>
    <mergeCell ref="F923:F924"/>
    <mergeCell ref="G923:H924"/>
    <mergeCell ref="I923:I924"/>
    <mergeCell ref="J923:J924"/>
    <mergeCell ref="J921:J922"/>
    <mergeCell ref="K921:L922"/>
    <mergeCell ref="M921:M922"/>
    <mergeCell ref="N921:N922"/>
    <mergeCell ref="O921:P922"/>
    <mergeCell ref="Q921:Q922"/>
    <mergeCell ref="B921:B922"/>
    <mergeCell ref="C921:D922"/>
    <mergeCell ref="E921:E922"/>
    <mergeCell ref="F921:F922"/>
    <mergeCell ref="G921:H922"/>
    <mergeCell ref="I921:I922"/>
    <mergeCell ref="N919:N920"/>
    <mergeCell ref="O919:P920"/>
    <mergeCell ref="Q919:Q920"/>
    <mergeCell ref="R919:R920"/>
    <mergeCell ref="S919:T920"/>
    <mergeCell ref="U919:U920"/>
    <mergeCell ref="U917:U918"/>
    <mergeCell ref="B919:B920"/>
    <mergeCell ref="C919:D920"/>
    <mergeCell ref="E919:E920"/>
    <mergeCell ref="F919:F920"/>
    <mergeCell ref="G919:H920"/>
    <mergeCell ref="I919:I920"/>
    <mergeCell ref="J919:J920"/>
    <mergeCell ref="K919:L920"/>
    <mergeCell ref="M919:M920"/>
    <mergeCell ref="M917:M918"/>
    <mergeCell ref="N917:N918"/>
    <mergeCell ref="O917:P918"/>
    <mergeCell ref="Q917:Q918"/>
    <mergeCell ref="R917:R918"/>
    <mergeCell ref="S917:T918"/>
    <mergeCell ref="S915:T916"/>
    <mergeCell ref="U915:U916"/>
    <mergeCell ref="B917:B918"/>
    <mergeCell ref="C917:D918"/>
    <mergeCell ref="E917:E918"/>
    <mergeCell ref="F917:F918"/>
    <mergeCell ref="G917:H918"/>
    <mergeCell ref="I917:I918"/>
    <mergeCell ref="J917:J918"/>
    <mergeCell ref="K917:L918"/>
    <mergeCell ref="K915:L916"/>
    <mergeCell ref="M915:M916"/>
    <mergeCell ref="N915:N916"/>
    <mergeCell ref="O915:P916"/>
    <mergeCell ref="Q915:Q916"/>
    <mergeCell ref="R915:R916"/>
    <mergeCell ref="R913:R914"/>
    <mergeCell ref="S913:T914"/>
    <mergeCell ref="U913:U914"/>
    <mergeCell ref="B915:B916"/>
    <mergeCell ref="C915:D916"/>
    <mergeCell ref="E915:E916"/>
    <mergeCell ref="F915:F916"/>
    <mergeCell ref="G915:H916"/>
    <mergeCell ref="I915:I916"/>
    <mergeCell ref="J915:J916"/>
    <mergeCell ref="J913:J914"/>
    <mergeCell ref="K913:L914"/>
    <mergeCell ref="M913:M914"/>
    <mergeCell ref="N913:N914"/>
    <mergeCell ref="O913:P914"/>
    <mergeCell ref="Q913:Q914"/>
    <mergeCell ref="B913:B914"/>
    <mergeCell ref="C913:D914"/>
    <mergeCell ref="E913:E914"/>
    <mergeCell ref="F913:F914"/>
    <mergeCell ref="G913:H914"/>
    <mergeCell ref="I913:I914"/>
    <mergeCell ref="N911:N912"/>
    <mergeCell ref="O911:P912"/>
    <mergeCell ref="Q911:Q912"/>
    <mergeCell ref="R911:R912"/>
    <mergeCell ref="S911:T912"/>
    <mergeCell ref="U911:U912"/>
    <mergeCell ref="U909:U910"/>
    <mergeCell ref="B911:B912"/>
    <mergeCell ref="C911:D912"/>
    <mergeCell ref="E911:E912"/>
    <mergeCell ref="F911:F912"/>
    <mergeCell ref="G911:H912"/>
    <mergeCell ref="I911:I912"/>
    <mergeCell ref="J911:J912"/>
    <mergeCell ref="K911:L912"/>
    <mergeCell ref="M911:M912"/>
    <mergeCell ref="M909:M910"/>
    <mergeCell ref="N909:N910"/>
    <mergeCell ref="O909:P910"/>
    <mergeCell ref="Q909:Q910"/>
    <mergeCell ref="R909:R910"/>
    <mergeCell ref="S909:T910"/>
    <mergeCell ref="S907:T908"/>
    <mergeCell ref="U907:U908"/>
    <mergeCell ref="B909:B910"/>
    <mergeCell ref="C909:D910"/>
    <mergeCell ref="E909:E910"/>
    <mergeCell ref="F909:F910"/>
    <mergeCell ref="G909:H910"/>
    <mergeCell ref="I909:I910"/>
    <mergeCell ref="J909:J910"/>
    <mergeCell ref="K909:L910"/>
    <mergeCell ref="K907:L908"/>
    <mergeCell ref="M907:M908"/>
    <mergeCell ref="N907:N908"/>
    <mergeCell ref="O907:P908"/>
    <mergeCell ref="Q907:Q908"/>
    <mergeCell ref="R907:R908"/>
    <mergeCell ref="R905:R906"/>
    <mergeCell ref="S905:T906"/>
    <mergeCell ref="U905:U906"/>
    <mergeCell ref="B907:B908"/>
    <mergeCell ref="C907:D908"/>
    <mergeCell ref="E907:E908"/>
    <mergeCell ref="F907:F908"/>
    <mergeCell ref="G907:H908"/>
    <mergeCell ref="I907:I908"/>
    <mergeCell ref="J907:J908"/>
    <mergeCell ref="J905:J906"/>
    <mergeCell ref="K905:L906"/>
    <mergeCell ref="M905:M906"/>
    <mergeCell ref="N905:N906"/>
    <mergeCell ref="O905:P906"/>
    <mergeCell ref="Q905:Q906"/>
    <mergeCell ref="B905:B906"/>
    <mergeCell ref="C905:D906"/>
    <mergeCell ref="E905:E906"/>
    <mergeCell ref="F905:F906"/>
    <mergeCell ref="G905:H906"/>
    <mergeCell ref="I905:I906"/>
    <mergeCell ref="N903:N904"/>
    <mergeCell ref="O903:P904"/>
    <mergeCell ref="Q903:Q904"/>
    <mergeCell ref="R903:R904"/>
    <mergeCell ref="S903:T904"/>
    <mergeCell ref="U903:U904"/>
    <mergeCell ref="U901:U902"/>
    <mergeCell ref="B903:B904"/>
    <mergeCell ref="C903:D904"/>
    <mergeCell ref="E903:E904"/>
    <mergeCell ref="F903:F904"/>
    <mergeCell ref="G903:H904"/>
    <mergeCell ref="I903:I904"/>
    <mergeCell ref="J903:J904"/>
    <mergeCell ref="K903:L904"/>
    <mergeCell ref="M903:M904"/>
    <mergeCell ref="M901:M902"/>
    <mergeCell ref="N901:N902"/>
    <mergeCell ref="O901:P902"/>
    <mergeCell ref="Q901:Q902"/>
    <mergeCell ref="R901:R902"/>
    <mergeCell ref="S901:T902"/>
    <mergeCell ref="S899:T900"/>
    <mergeCell ref="U899:U900"/>
    <mergeCell ref="B901:B902"/>
    <mergeCell ref="C901:D902"/>
    <mergeCell ref="E901:E902"/>
    <mergeCell ref="F901:F902"/>
    <mergeCell ref="G901:H902"/>
    <mergeCell ref="I901:I902"/>
    <mergeCell ref="J901:J902"/>
    <mergeCell ref="K901:L902"/>
    <mergeCell ref="K899:L900"/>
    <mergeCell ref="M899:M900"/>
    <mergeCell ref="N899:N900"/>
    <mergeCell ref="O899:P900"/>
    <mergeCell ref="Q899:Q900"/>
    <mergeCell ref="R899:R900"/>
    <mergeCell ref="R897:R898"/>
    <mergeCell ref="S897:T898"/>
    <mergeCell ref="U897:U898"/>
    <mergeCell ref="B899:B900"/>
    <mergeCell ref="C899:D900"/>
    <mergeCell ref="E899:E900"/>
    <mergeCell ref="F899:F900"/>
    <mergeCell ref="G899:H900"/>
    <mergeCell ref="I899:I900"/>
    <mergeCell ref="J899:J900"/>
    <mergeCell ref="J897:J898"/>
    <mergeCell ref="K897:L898"/>
    <mergeCell ref="M897:M898"/>
    <mergeCell ref="N897:N898"/>
    <mergeCell ref="O897:P898"/>
    <mergeCell ref="Q897:Q898"/>
    <mergeCell ref="B897:B898"/>
    <mergeCell ref="C897:D898"/>
    <mergeCell ref="E897:E898"/>
    <mergeCell ref="F897:F898"/>
    <mergeCell ref="G897:H898"/>
    <mergeCell ref="I897:I898"/>
    <mergeCell ref="N895:N896"/>
    <mergeCell ref="O895:P896"/>
    <mergeCell ref="Q895:Q896"/>
    <mergeCell ref="R895:R896"/>
    <mergeCell ref="S895:T896"/>
    <mergeCell ref="U895:U896"/>
    <mergeCell ref="U893:U894"/>
    <mergeCell ref="B895:B896"/>
    <mergeCell ref="C895:D896"/>
    <mergeCell ref="E895:E896"/>
    <mergeCell ref="F895:F896"/>
    <mergeCell ref="G895:H896"/>
    <mergeCell ref="I895:I896"/>
    <mergeCell ref="J895:J896"/>
    <mergeCell ref="K895:L896"/>
    <mergeCell ref="M895:M896"/>
    <mergeCell ref="M893:M894"/>
    <mergeCell ref="N893:N894"/>
    <mergeCell ref="O893:P894"/>
    <mergeCell ref="Q893:Q894"/>
    <mergeCell ref="R893:R894"/>
    <mergeCell ref="S893:T894"/>
    <mergeCell ref="S891:T892"/>
    <mergeCell ref="U891:U892"/>
    <mergeCell ref="B893:B894"/>
    <mergeCell ref="C893:D894"/>
    <mergeCell ref="E893:E894"/>
    <mergeCell ref="F893:F894"/>
    <mergeCell ref="G893:H894"/>
    <mergeCell ref="I893:I894"/>
    <mergeCell ref="J893:J894"/>
    <mergeCell ref="K893:L894"/>
    <mergeCell ref="K891:L892"/>
    <mergeCell ref="M891:M892"/>
    <mergeCell ref="N891:N892"/>
    <mergeCell ref="O891:P892"/>
    <mergeCell ref="Q891:Q892"/>
    <mergeCell ref="R891:R892"/>
    <mergeCell ref="S889:S890"/>
    <mergeCell ref="T889:T890"/>
    <mergeCell ref="U889:U890"/>
    <mergeCell ref="B891:B892"/>
    <mergeCell ref="C891:D892"/>
    <mergeCell ref="E891:E892"/>
    <mergeCell ref="F891:F892"/>
    <mergeCell ref="G891:H892"/>
    <mergeCell ref="I891:I892"/>
    <mergeCell ref="J891:J892"/>
    <mergeCell ref="M889:M890"/>
    <mergeCell ref="N889:N890"/>
    <mergeCell ref="O889:O890"/>
    <mergeCell ref="P889:P890"/>
    <mergeCell ref="Q889:Q890"/>
    <mergeCell ref="R889:R890"/>
    <mergeCell ref="G889:G890"/>
    <mergeCell ref="H889:H890"/>
    <mergeCell ref="I889:I890"/>
    <mergeCell ref="J889:J890"/>
    <mergeCell ref="K889:K890"/>
    <mergeCell ref="L889:L890"/>
    <mergeCell ref="C888:E888"/>
    <mergeCell ref="G888:I888"/>
    <mergeCell ref="K888:M888"/>
    <mergeCell ref="O888:Q888"/>
    <mergeCell ref="S888:U888"/>
    <mergeCell ref="B889:B890"/>
    <mergeCell ref="C889:C890"/>
    <mergeCell ref="D889:D890"/>
    <mergeCell ref="E889:E890"/>
    <mergeCell ref="F889:F890"/>
    <mergeCell ref="Q885:Q886"/>
    <mergeCell ref="R885:R886"/>
    <mergeCell ref="S885:S886"/>
    <mergeCell ref="T885:T886"/>
    <mergeCell ref="U885:U886"/>
    <mergeCell ref="C887:E887"/>
    <mergeCell ref="G887:I887"/>
    <mergeCell ref="K887:M887"/>
    <mergeCell ref="O887:Q887"/>
    <mergeCell ref="S887:U887"/>
    <mergeCell ref="K885:K886"/>
    <mergeCell ref="L885:L886"/>
    <mergeCell ref="M885:M886"/>
    <mergeCell ref="N885:N886"/>
    <mergeCell ref="O885:O886"/>
    <mergeCell ref="P885:P886"/>
    <mergeCell ref="U883:U884"/>
    <mergeCell ref="B885:B886"/>
    <mergeCell ref="C885:C886"/>
    <mergeCell ref="D885:D886"/>
    <mergeCell ref="E885:E886"/>
    <mergeCell ref="F885:F886"/>
    <mergeCell ref="G885:G886"/>
    <mergeCell ref="H885:H886"/>
    <mergeCell ref="I885:I886"/>
    <mergeCell ref="J885:J886"/>
    <mergeCell ref="M883:M884"/>
    <mergeCell ref="N883:N884"/>
    <mergeCell ref="O883:P884"/>
    <mergeCell ref="Q883:Q884"/>
    <mergeCell ref="R883:R884"/>
    <mergeCell ref="S883:T884"/>
    <mergeCell ref="S881:T882"/>
    <mergeCell ref="U881:U882"/>
    <mergeCell ref="B883:B884"/>
    <mergeCell ref="C883:D884"/>
    <mergeCell ref="E883:E884"/>
    <mergeCell ref="F883:F884"/>
    <mergeCell ref="G883:H884"/>
    <mergeCell ref="I883:I884"/>
    <mergeCell ref="J883:J884"/>
    <mergeCell ref="K883:L884"/>
    <mergeCell ref="K881:L882"/>
    <mergeCell ref="M881:M882"/>
    <mergeCell ref="N881:N882"/>
    <mergeCell ref="O881:P882"/>
    <mergeCell ref="Q881:Q882"/>
    <mergeCell ref="R881:R882"/>
    <mergeCell ref="R879:R880"/>
    <mergeCell ref="S879:T880"/>
    <mergeCell ref="U879:U880"/>
    <mergeCell ref="B881:B882"/>
    <mergeCell ref="C881:D882"/>
    <mergeCell ref="E881:E882"/>
    <mergeCell ref="F881:F882"/>
    <mergeCell ref="G881:H882"/>
    <mergeCell ref="I881:I882"/>
    <mergeCell ref="J881:J882"/>
    <mergeCell ref="J879:J880"/>
    <mergeCell ref="K879:L880"/>
    <mergeCell ref="M879:M880"/>
    <mergeCell ref="N879:N880"/>
    <mergeCell ref="O879:P880"/>
    <mergeCell ref="Q879:Q880"/>
    <mergeCell ref="B879:B880"/>
    <mergeCell ref="C879:D880"/>
    <mergeCell ref="E879:E880"/>
    <mergeCell ref="F879:F880"/>
    <mergeCell ref="G879:H880"/>
    <mergeCell ref="I879:I880"/>
    <mergeCell ref="N877:N878"/>
    <mergeCell ref="O877:P878"/>
    <mergeCell ref="Q877:Q878"/>
    <mergeCell ref="R877:R878"/>
    <mergeCell ref="S877:T878"/>
    <mergeCell ref="U877:U878"/>
    <mergeCell ref="U875:U876"/>
    <mergeCell ref="B877:B878"/>
    <mergeCell ref="C877:D878"/>
    <mergeCell ref="E877:E878"/>
    <mergeCell ref="F877:F878"/>
    <mergeCell ref="G877:H878"/>
    <mergeCell ref="I877:I878"/>
    <mergeCell ref="J877:J878"/>
    <mergeCell ref="K877:L878"/>
    <mergeCell ref="M877:M878"/>
    <mergeCell ref="M875:M876"/>
    <mergeCell ref="N875:N876"/>
    <mergeCell ref="O875:P876"/>
    <mergeCell ref="Q875:Q876"/>
    <mergeCell ref="R875:R876"/>
    <mergeCell ref="S875:T876"/>
    <mergeCell ref="S873:T874"/>
    <mergeCell ref="U873:U874"/>
    <mergeCell ref="B875:B876"/>
    <mergeCell ref="C875:D876"/>
    <mergeCell ref="E875:E876"/>
    <mergeCell ref="F875:F876"/>
    <mergeCell ref="G875:H876"/>
    <mergeCell ref="I875:I876"/>
    <mergeCell ref="J875:J876"/>
    <mergeCell ref="K875:L876"/>
    <mergeCell ref="K873:L874"/>
    <mergeCell ref="M873:M874"/>
    <mergeCell ref="N873:N874"/>
    <mergeCell ref="O873:P874"/>
    <mergeCell ref="Q873:Q874"/>
    <mergeCell ref="R873:R874"/>
    <mergeCell ref="R871:R872"/>
    <mergeCell ref="S871:T872"/>
    <mergeCell ref="U871:U872"/>
    <mergeCell ref="B873:B874"/>
    <mergeCell ref="C873:D874"/>
    <mergeCell ref="E873:E874"/>
    <mergeCell ref="F873:F874"/>
    <mergeCell ref="G873:H874"/>
    <mergeCell ref="I873:I874"/>
    <mergeCell ref="J873:J874"/>
    <mergeCell ref="J871:J872"/>
    <mergeCell ref="K871:L872"/>
    <mergeCell ref="M871:M872"/>
    <mergeCell ref="N871:N872"/>
    <mergeCell ref="O871:P872"/>
    <mergeCell ref="Q871:Q872"/>
    <mergeCell ref="B871:B872"/>
    <mergeCell ref="C871:D872"/>
    <mergeCell ref="E871:E872"/>
    <mergeCell ref="F871:F872"/>
    <mergeCell ref="G871:H872"/>
    <mergeCell ref="I871:I872"/>
    <mergeCell ref="N869:N870"/>
    <mergeCell ref="O869:P870"/>
    <mergeCell ref="Q869:Q870"/>
    <mergeCell ref="R869:R870"/>
    <mergeCell ref="S869:T870"/>
    <mergeCell ref="U869:U870"/>
    <mergeCell ref="U867:U868"/>
    <mergeCell ref="B869:B870"/>
    <mergeCell ref="C869:D870"/>
    <mergeCell ref="E869:E870"/>
    <mergeCell ref="F869:F870"/>
    <mergeCell ref="G869:H870"/>
    <mergeCell ref="I869:I870"/>
    <mergeCell ref="J869:J870"/>
    <mergeCell ref="K869:L870"/>
    <mergeCell ref="M869:M870"/>
    <mergeCell ref="M867:M868"/>
    <mergeCell ref="N867:N868"/>
    <mergeCell ref="O867:P868"/>
    <mergeCell ref="Q867:Q868"/>
    <mergeCell ref="R867:R868"/>
    <mergeCell ref="S867:T868"/>
    <mergeCell ref="S865:T866"/>
    <mergeCell ref="U865:U866"/>
    <mergeCell ref="B867:B868"/>
    <mergeCell ref="C867:D868"/>
    <mergeCell ref="E867:E868"/>
    <mergeCell ref="F867:F868"/>
    <mergeCell ref="G867:H868"/>
    <mergeCell ref="I867:I868"/>
    <mergeCell ref="J867:J868"/>
    <mergeCell ref="K867:L868"/>
    <mergeCell ref="K865:L866"/>
    <mergeCell ref="M865:M866"/>
    <mergeCell ref="N865:N866"/>
    <mergeCell ref="O865:P866"/>
    <mergeCell ref="Q865:Q866"/>
    <mergeCell ref="R865:R866"/>
    <mergeCell ref="S863:S864"/>
    <mergeCell ref="T863:T864"/>
    <mergeCell ref="U863:U864"/>
    <mergeCell ref="B865:B866"/>
    <mergeCell ref="C865:D866"/>
    <mergeCell ref="E865:E866"/>
    <mergeCell ref="F865:F866"/>
    <mergeCell ref="G865:H866"/>
    <mergeCell ref="I865:I866"/>
    <mergeCell ref="J865:J866"/>
    <mergeCell ref="M863:M864"/>
    <mergeCell ref="N863:N864"/>
    <mergeCell ref="O863:O864"/>
    <mergeCell ref="P863:P864"/>
    <mergeCell ref="Q863:Q864"/>
    <mergeCell ref="R863:R864"/>
    <mergeCell ref="G863:G864"/>
    <mergeCell ref="H863:H864"/>
    <mergeCell ref="I863:I864"/>
    <mergeCell ref="J863:J864"/>
    <mergeCell ref="K863:K864"/>
    <mergeCell ref="L863:L864"/>
    <mergeCell ref="C862:E862"/>
    <mergeCell ref="G862:I862"/>
    <mergeCell ref="K862:M862"/>
    <mergeCell ref="O862:Q862"/>
    <mergeCell ref="S862:U862"/>
    <mergeCell ref="B863:B864"/>
    <mergeCell ref="C863:C864"/>
    <mergeCell ref="D863:D864"/>
    <mergeCell ref="E863:E864"/>
    <mergeCell ref="F863:F864"/>
    <mergeCell ref="R858:R860"/>
    <mergeCell ref="S858:U858"/>
    <mergeCell ref="S859:U859"/>
    <mergeCell ref="S860:U860"/>
    <mergeCell ref="C861:E861"/>
    <mergeCell ref="G861:I861"/>
    <mergeCell ref="K861:M861"/>
    <mergeCell ref="O861:Q861"/>
    <mergeCell ref="S861:U861"/>
    <mergeCell ref="J858:J860"/>
    <mergeCell ref="K858:M858"/>
    <mergeCell ref="K859:M859"/>
    <mergeCell ref="K860:M860"/>
    <mergeCell ref="N858:N860"/>
    <mergeCell ref="O858:Q858"/>
    <mergeCell ref="O859:Q859"/>
    <mergeCell ref="O860:Q860"/>
    <mergeCell ref="B854:U854"/>
    <mergeCell ref="B856:B857"/>
    <mergeCell ref="C856:U856"/>
    <mergeCell ref="C857:U857"/>
    <mergeCell ref="B858:B860"/>
    <mergeCell ref="C858:E858"/>
    <mergeCell ref="C859:E859"/>
    <mergeCell ref="C860:E860"/>
    <mergeCell ref="F858:F860"/>
    <mergeCell ref="G858:I860"/>
    <mergeCell ref="P852:P853"/>
    <mergeCell ref="Q852:Q853"/>
    <mergeCell ref="R852:R853"/>
    <mergeCell ref="S852:S853"/>
    <mergeCell ref="T852:T853"/>
    <mergeCell ref="U852:U853"/>
    <mergeCell ref="J852:J853"/>
    <mergeCell ref="K852:K853"/>
    <mergeCell ref="L852:L853"/>
    <mergeCell ref="M852:M853"/>
    <mergeCell ref="N852:N853"/>
    <mergeCell ref="O852:O853"/>
    <mergeCell ref="S850:T851"/>
    <mergeCell ref="U850:U851"/>
    <mergeCell ref="B852:B853"/>
    <mergeCell ref="C852:C853"/>
    <mergeCell ref="D852:D853"/>
    <mergeCell ref="E852:E853"/>
    <mergeCell ref="F852:F853"/>
    <mergeCell ref="G852:G853"/>
    <mergeCell ref="H852:H853"/>
    <mergeCell ref="I852:I853"/>
    <mergeCell ref="K850:L851"/>
    <mergeCell ref="M850:M851"/>
    <mergeCell ref="N850:N851"/>
    <mergeCell ref="O850:P851"/>
    <mergeCell ref="Q850:Q851"/>
    <mergeCell ref="R850:R851"/>
    <mergeCell ref="R848:R849"/>
    <mergeCell ref="S848:T849"/>
    <mergeCell ref="U848:U849"/>
    <mergeCell ref="B850:B851"/>
    <mergeCell ref="C850:D851"/>
    <mergeCell ref="E850:E851"/>
    <mergeCell ref="F850:F851"/>
    <mergeCell ref="G850:H851"/>
    <mergeCell ref="I850:I851"/>
    <mergeCell ref="J850:J851"/>
    <mergeCell ref="J848:J849"/>
    <mergeCell ref="K848:L849"/>
    <mergeCell ref="M848:M849"/>
    <mergeCell ref="N848:N849"/>
    <mergeCell ref="O848:P849"/>
    <mergeCell ref="Q848:Q849"/>
    <mergeCell ref="B848:B849"/>
    <mergeCell ref="C848:D849"/>
    <mergeCell ref="E848:E849"/>
    <mergeCell ref="F848:F849"/>
    <mergeCell ref="G848:H849"/>
    <mergeCell ref="I848:I849"/>
    <mergeCell ref="N846:N847"/>
    <mergeCell ref="O846:P847"/>
    <mergeCell ref="Q846:Q847"/>
    <mergeCell ref="R846:R847"/>
    <mergeCell ref="S846:T847"/>
    <mergeCell ref="U846:U847"/>
    <mergeCell ref="U844:U845"/>
    <mergeCell ref="B846:B847"/>
    <mergeCell ref="C846:D847"/>
    <mergeCell ref="E846:E847"/>
    <mergeCell ref="F846:F847"/>
    <mergeCell ref="G846:H847"/>
    <mergeCell ref="I846:I847"/>
    <mergeCell ref="J846:J847"/>
    <mergeCell ref="K846:L847"/>
    <mergeCell ref="M846:M847"/>
    <mergeCell ref="M844:M845"/>
    <mergeCell ref="N844:N845"/>
    <mergeCell ref="O844:P845"/>
    <mergeCell ref="Q844:Q845"/>
    <mergeCell ref="R844:R845"/>
    <mergeCell ref="S844:T845"/>
    <mergeCell ref="S842:T843"/>
    <mergeCell ref="U842:U843"/>
    <mergeCell ref="B844:B845"/>
    <mergeCell ref="C844:D845"/>
    <mergeCell ref="E844:E845"/>
    <mergeCell ref="F844:F845"/>
    <mergeCell ref="G844:H845"/>
    <mergeCell ref="I844:I845"/>
    <mergeCell ref="J844:J845"/>
    <mergeCell ref="K844:L845"/>
    <mergeCell ref="K842:L843"/>
    <mergeCell ref="M842:M843"/>
    <mergeCell ref="N842:N843"/>
    <mergeCell ref="O842:P843"/>
    <mergeCell ref="Q842:Q843"/>
    <mergeCell ref="R842:R843"/>
    <mergeCell ref="R840:R841"/>
    <mergeCell ref="S840:T841"/>
    <mergeCell ref="U840:U841"/>
    <mergeCell ref="B842:B843"/>
    <mergeCell ref="C842:D843"/>
    <mergeCell ref="E842:E843"/>
    <mergeCell ref="F842:F843"/>
    <mergeCell ref="G842:H843"/>
    <mergeCell ref="I842:I843"/>
    <mergeCell ref="J842:J843"/>
    <mergeCell ref="J840:J841"/>
    <mergeCell ref="K840:L841"/>
    <mergeCell ref="M840:M841"/>
    <mergeCell ref="N840:N841"/>
    <mergeCell ref="O840:P841"/>
    <mergeCell ref="Q840:Q841"/>
    <mergeCell ref="B840:B841"/>
    <mergeCell ref="C840:D841"/>
    <mergeCell ref="E840:E841"/>
    <mergeCell ref="F840:F841"/>
    <mergeCell ref="G840:H841"/>
    <mergeCell ref="I840:I841"/>
    <mergeCell ref="N838:N839"/>
    <mergeCell ref="O838:P839"/>
    <mergeCell ref="Q838:Q839"/>
    <mergeCell ref="R838:R839"/>
    <mergeCell ref="S838:T839"/>
    <mergeCell ref="U838:U839"/>
    <mergeCell ref="U836:U837"/>
    <mergeCell ref="B838:B839"/>
    <mergeCell ref="C838:D839"/>
    <mergeCell ref="E838:E839"/>
    <mergeCell ref="F838:F839"/>
    <mergeCell ref="G838:H839"/>
    <mergeCell ref="I838:I839"/>
    <mergeCell ref="J838:J839"/>
    <mergeCell ref="K838:L839"/>
    <mergeCell ref="M838:M839"/>
    <mergeCell ref="M836:M837"/>
    <mergeCell ref="N836:N837"/>
    <mergeCell ref="O836:P837"/>
    <mergeCell ref="Q836:Q837"/>
    <mergeCell ref="R836:R837"/>
    <mergeCell ref="S836:T837"/>
    <mergeCell ref="S834:T835"/>
    <mergeCell ref="U834:U835"/>
    <mergeCell ref="B836:B837"/>
    <mergeCell ref="C836:D837"/>
    <mergeCell ref="E836:E837"/>
    <mergeCell ref="F836:F837"/>
    <mergeCell ref="G836:H837"/>
    <mergeCell ref="I836:I837"/>
    <mergeCell ref="J836:J837"/>
    <mergeCell ref="K836:L837"/>
    <mergeCell ref="K834:L835"/>
    <mergeCell ref="M834:M835"/>
    <mergeCell ref="N834:N835"/>
    <mergeCell ref="O834:P835"/>
    <mergeCell ref="Q834:Q835"/>
    <mergeCell ref="R834:R835"/>
    <mergeCell ref="R832:R833"/>
    <mergeCell ref="S832:T833"/>
    <mergeCell ref="U832:U833"/>
    <mergeCell ref="B834:B835"/>
    <mergeCell ref="C834:D835"/>
    <mergeCell ref="E834:E835"/>
    <mergeCell ref="F834:F835"/>
    <mergeCell ref="G834:H835"/>
    <mergeCell ref="I834:I835"/>
    <mergeCell ref="J834:J835"/>
    <mergeCell ref="J832:J833"/>
    <mergeCell ref="K832:L833"/>
    <mergeCell ref="M832:M833"/>
    <mergeCell ref="N832:N833"/>
    <mergeCell ref="O832:P833"/>
    <mergeCell ref="Q832:Q833"/>
    <mergeCell ref="B832:B833"/>
    <mergeCell ref="C832:D833"/>
    <mergeCell ref="E832:E833"/>
    <mergeCell ref="F832:F833"/>
    <mergeCell ref="G832:H833"/>
    <mergeCell ref="I832:I833"/>
    <mergeCell ref="N830:N831"/>
    <mergeCell ref="O830:P831"/>
    <mergeCell ref="Q830:Q831"/>
    <mergeCell ref="R830:R831"/>
    <mergeCell ref="S830:T831"/>
    <mergeCell ref="U830:U831"/>
    <mergeCell ref="U828:U829"/>
    <mergeCell ref="B830:B831"/>
    <mergeCell ref="C830:D831"/>
    <mergeCell ref="E830:E831"/>
    <mergeCell ref="F830:F831"/>
    <mergeCell ref="G830:H831"/>
    <mergeCell ref="I830:I831"/>
    <mergeCell ref="J830:J831"/>
    <mergeCell ref="K830:L831"/>
    <mergeCell ref="M830:M831"/>
    <mergeCell ref="M828:M829"/>
    <mergeCell ref="N828:N829"/>
    <mergeCell ref="O828:P829"/>
    <mergeCell ref="Q828:Q829"/>
    <mergeCell ref="R828:R829"/>
    <mergeCell ref="S828:T829"/>
    <mergeCell ref="S826:T827"/>
    <mergeCell ref="U826:U827"/>
    <mergeCell ref="B828:B829"/>
    <mergeCell ref="C828:D829"/>
    <mergeCell ref="E828:E829"/>
    <mergeCell ref="F828:F829"/>
    <mergeCell ref="G828:H829"/>
    <mergeCell ref="I828:I829"/>
    <mergeCell ref="J828:J829"/>
    <mergeCell ref="K828:L829"/>
    <mergeCell ref="K826:L827"/>
    <mergeCell ref="M826:M827"/>
    <mergeCell ref="N826:N827"/>
    <mergeCell ref="O826:P827"/>
    <mergeCell ref="Q826:Q827"/>
    <mergeCell ref="R826:R827"/>
    <mergeCell ref="R824:R825"/>
    <mergeCell ref="S824:T825"/>
    <mergeCell ref="U824:U825"/>
    <mergeCell ref="B826:B827"/>
    <mergeCell ref="C826:D827"/>
    <mergeCell ref="E826:E827"/>
    <mergeCell ref="F826:F827"/>
    <mergeCell ref="G826:H827"/>
    <mergeCell ref="I826:I827"/>
    <mergeCell ref="J826:J827"/>
    <mergeCell ref="J824:J825"/>
    <mergeCell ref="K824:L825"/>
    <mergeCell ref="M824:M825"/>
    <mergeCell ref="N824:N825"/>
    <mergeCell ref="O824:P825"/>
    <mergeCell ref="Q824:Q825"/>
    <mergeCell ref="B824:B825"/>
    <mergeCell ref="C824:D825"/>
    <mergeCell ref="E824:E825"/>
    <mergeCell ref="F824:F825"/>
    <mergeCell ref="G824:H825"/>
    <mergeCell ref="I824:I825"/>
    <mergeCell ref="P822:P823"/>
    <mergeCell ref="Q822:Q823"/>
    <mergeCell ref="R822:R823"/>
    <mergeCell ref="S822:S823"/>
    <mergeCell ref="T822:T823"/>
    <mergeCell ref="U822:U823"/>
    <mergeCell ref="J822:J823"/>
    <mergeCell ref="K822:K823"/>
    <mergeCell ref="L822:L823"/>
    <mergeCell ref="M822:M823"/>
    <mergeCell ref="N822:N823"/>
    <mergeCell ref="O822:O823"/>
    <mergeCell ref="R820:R821"/>
    <mergeCell ref="S820:U821"/>
    <mergeCell ref="B822:B823"/>
    <mergeCell ref="C822:C823"/>
    <mergeCell ref="D822:D823"/>
    <mergeCell ref="E822:E823"/>
    <mergeCell ref="F822:F823"/>
    <mergeCell ref="G822:G823"/>
    <mergeCell ref="H822:H823"/>
    <mergeCell ref="I822:I823"/>
    <mergeCell ref="R818:R819"/>
    <mergeCell ref="S818:U819"/>
    <mergeCell ref="B820:B821"/>
    <mergeCell ref="C820:E821"/>
    <mergeCell ref="F820:F821"/>
    <mergeCell ref="G820:I821"/>
    <mergeCell ref="J820:J821"/>
    <mergeCell ref="K820:M821"/>
    <mergeCell ref="N820:N821"/>
    <mergeCell ref="O820:Q821"/>
    <mergeCell ref="T816:T817"/>
    <mergeCell ref="U816:U817"/>
    <mergeCell ref="B818:B819"/>
    <mergeCell ref="C818:E819"/>
    <mergeCell ref="F818:F819"/>
    <mergeCell ref="G818:I819"/>
    <mergeCell ref="J818:J819"/>
    <mergeCell ref="K818:M819"/>
    <mergeCell ref="N818:N819"/>
    <mergeCell ref="O818:Q819"/>
    <mergeCell ref="N816:N817"/>
    <mergeCell ref="O816:O817"/>
    <mergeCell ref="P816:P817"/>
    <mergeCell ref="Q816:Q817"/>
    <mergeCell ref="R816:R817"/>
    <mergeCell ref="S816:S817"/>
    <mergeCell ref="H816:H817"/>
    <mergeCell ref="I816:I817"/>
    <mergeCell ref="J816:J817"/>
    <mergeCell ref="K816:K817"/>
    <mergeCell ref="L816:L817"/>
    <mergeCell ref="M816:M817"/>
    <mergeCell ref="B816:B817"/>
    <mergeCell ref="C816:C817"/>
    <mergeCell ref="D816:D817"/>
    <mergeCell ref="E816:E817"/>
    <mergeCell ref="F816:F817"/>
    <mergeCell ref="G816:G817"/>
    <mergeCell ref="N814:N815"/>
    <mergeCell ref="O814:P815"/>
    <mergeCell ref="Q814:Q815"/>
    <mergeCell ref="R814:R815"/>
    <mergeCell ref="S814:T815"/>
    <mergeCell ref="U814:U815"/>
    <mergeCell ref="U812:U813"/>
    <mergeCell ref="B814:B815"/>
    <mergeCell ref="C814:D815"/>
    <mergeCell ref="E814:E815"/>
    <mergeCell ref="F814:F815"/>
    <mergeCell ref="G814:H815"/>
    <mergeCell ref="I814:I815"/>
    <mergeCell ref="J814:J815"/>
    <mergeCell ref="K814:L815"/>
    <mergeCell ref="M814:M815"/>
    <mergeCell ref="M812:M813"/>
    <mergeCell ref="N812:N813"/>
    <mergeCell ref="O812:P813"/>
    <mergeCell ref="Q812:Q813"/>
    <mergeCell ref="R812:R813"/>
    <mergeCell ref="S812:T813"/>
    <mergeCell ref="S810:T811"/>
    <mergeCell ref="U810:U811"/>
    <mergeCell ref="B812:B813"/>
    <mergeCell ref="C812:D813"/>
    <mergeCell ref="E812:E813"/>
    <mergeCell ref="F812:F813"/>
    <mergeCell ref="G812:H813"/>
    <mergeCell ref="I812:I813"/>
    <mergeCell ref="J812:J813"/>
    <mergeCell ref="K812:L813"/>
    <mergeCell ref="K810:L811"/>
    <mergeCell ref="M810:M811"/>
    <mergeCell ref="N810:N811"/>
    <mergeCell ref="O810:P811"/>
    <mergeCell ref="Q810:Q811"/>
    <mergeCell ref="R810:R811"/>
    <mergeCell ref="R808:R809"/>
    <mergeCell ref="S808:T809"/>
    <mergeCell ref="U808:U809"/>
    <mergeCell ref="B810:B811"/>
    <mergeCell ref="C810:D811"/>
    <mergeCell ref="E810:E811"/>
    <mergeCell ref="F810:F811"/>
    <mergeCell ref="G810:H811"/>
    <mergeCell ref="I810:I811"/>
    <mergeCell ref="J810:J811"/>
    <mergeCell ref="J808:J809"/>
    <mergeCell ref="K808:L809"/>
    <mergeCell ref="M808:M809"/>
    <mergeCell ref="N808:N809"/>
    <mergeCell ref="O808:P809"/>
    <mergeCell ref="Q808:Q809"/>
    <mergeCell ref="B808:B809"/>
    <mergeCell ref="C808:D809"/>
    <mergeCell ref="E808:E809"/>
    <mergeCell ref="F808:F809"/>
    <mergeCell ref="G808:H809"/>
    <mergeCell ref="I808:I809"/>
    <mergeCell ref="N806:N807"/>
    <mergeCell ref="O806:P807"/>
    <mergeCell ref="Q806:Q807"/>
    <mergeCell ref="R806:R807"/>
    <mergeCell ref="S806:T807"/>
    <mergeCell ref="U806:U807"/>
    <mergeCell ref="U804:U805"/>
    <mergeCell ref="B806:B807"/>
    <mergeCell ref="C806:D807"/>
    <mergeCell ref="E806:E807"/>
    <mergeCell ref="F806:F807"/>
    <mergeCell ref="G806:H807"/>
    <mergeCell ref="I806:I807"/>
    <mergeCell ref="J806:J807"/>
    <mergeCell ref="K806:L807"/>
    <mergeCell ref="M806:M807"/>
    <mergeCell ref="M804:M805"/>
    <mergeCell ref="N804:N805"/>
    <mergeCell ref="O804:P805"/>
    <mergeCell ref="Q804:Q805"/>
    <mergeCell ref="R804:R805"/>
    <mergeCell ref="S804:T805"/>
    <mergeCell ref="S802:T803"/>
    <mergeCell ref="U802:U803"/>
    <mergeCell ref="B804:B805"/>
    <mergeCell ref="C804:D805"/>
    <mergeCell ref="E804:E805"/>
    <mergeCell ref="F804:F805"/>
    <mergeCell ref="G804:H805"/>
    <mergeCell ref="I804:I805"/>
    <mergeCell ref="J804:J805"/>
    <mergeCell ref="K804:L805"/>
    <mergeCell ref="K802:L803"/>
    <mergeCell ref="M802:M803"/>
    <mergeCell ref="N802:N803"/>
    <mergeCell ref="O802:P803"/>
    <mergeCell ref="Q802:Q803"/>
    <mergeCell ref="R802:R803"/>
    <mergeCell ref="R800:R801"/>
    <mergeCell ref="S800:T801"/>
    <mergeCell ref="U800:U801"/>
    <mergeCell ref="B802:B803"/>
    <mergeCell ref="C802:D803"/>
    <mergeCell ref="E802:E803"/>
    <mergeCell ref="F802:F803"/>
    <mergeCell ref="G802:H803"/>
    <mergeCell ref="I802:I803"/>
    <mergeCell ref="J802:J803"/>
    <mergeCell ref="J800:J801"/>
    <mergeCell ref="K800:L801"/>
    <mergeCell ref="M800:M801"/>
    <mergeCell ref="N800:N801"/>
    <mergeCell ref="O800:P801"/>
    <mergeCell ref="Q800:Q801"/>
    <mergeCell ref="B800:B801"/>
    <mergeCell ref="C800:D801"/>
    <mergeCell ref="E800:E801"/>
    <mergeCell ref="F800:F801"/>
    <mergeCell ref="G800:H801"/>
    <mergeCell ref="I800:I801"/>
    <mergeCell ref="N798:N799"/>
    <mergeCell ref="O798:P799"/>
    <mergeCell ref="Q798:Q799"/>
    <mergeCell ref="R798:R799"/>
    <mergeCell ref="S798:T799"/>
    <mergeCell ref="U798:U799"/>
    <mergeCell ref="U796:U797"/>
    <mergeCell ref="B798:B799"/>
    <mergeCell ref="C798:D799"/>
    <mergeCell ref="E798:E799"/>
    <mergeCell ref="F798:F799"/>
    <mergeCell ref="G798:H799"/>
    <mergeCell ref="I798:I799"/>
    <mergeCell ref="J798:J799"/>
    <mergeCell ref="K798:L799"/>
    <mergeCell ref="M798:M799"/>
    <mergeCell ref="M796:M797"/>
    <mergeCell ref="N796:N797"/>
    <mergeCell ref="O796:P797"/>
    <mergeCell ref="Q796:Q797"/>
    <mergeCell ref="R796:R797"/>
    <mergeCell ref="S796:T797"/>
    <mergeCell ref="S794:T795"/>
    <mergeCell ref="U794:U795"/>
    <mergeCell ref="B796:B797"/>
    <mergeCell ref="C796:D797"/>
    <mergeCell ref="E796:E797"/>
    <mergeCell ref="F796:F797"/>
    <mergeCell ref="G796:H797"/>
    <mergeCell ref="I796:I797"/>
    <mergeCell ref="J796:J797"/>
    <mergeCell ref="K796:L797"/>
    <mergeCell ref="K794:L795"/>
    <mergeCell ref="M794:M795"/>
    <mergeCell ref="N794:N795"/>
    <mergeCell ref="O794:P795"/>
    <mergeCell ref="Q794:Q795"/>
    <mergeCell ref="R794:R795"/>
    <mergeCell ref="S792:S793"/>
    <mergeCell ref="T792:T793"/>
    <mergeCell ref="U792:U793"/>
    <mergeCell ref="B794:B795"/>
    <mergeCell ref="C794:D795"/>
    <mergeCell ref="E794:E795"/>
    <mergeCell ref="F794:F795"/>
    <mergeCell ref="G794:H795"/>
    <mergeCell ref="I794:I795"/>
    <mergeCell ref="J794:J795"/>
    <mergeCell ref="M792:M793"/>
    <mergeCell ref="N792:N793"/>
    <mergeCell ref="O792:O793"/>
    <mergeCell ref="P792:P793"/>
    <mergeCell ref="Q792:Q793"/>
    <mergeCell ref="R792:R793"/>
    <mergeCell ref="G792:G793"/>
    <mergeCell ref="H792:H793"/>
    <mergeCell ref="I792:I793"/>
    <mergeCell ref="J792:J793"/>
    <mergeCell ref="K792:K793"/>
    <mergeCell ref="L792:L793"/>
    <mergeCell ref="C791:E791"/>
    <mergeCell ref="G791:I791"/>
    <mergeCell ref="K791:M791"/>
    <mergeCell ref="O791:Q791"/>
    <mergeCell ref="S791:U791"/>
    <mergeCell ref="B792:B793"/>
    <mergeCell ref="C792:C793"/>
    <mergeCell ref="D792:D793"/>
    <mergeCell ref="E792:E793"/>
    <mergeCell ref="F792:F793"/>
    <mergeCell ref="R787:R789"/>
    <mergeCell ref="S787:U787"/>
    <mergeCell ref="S788:U788"/>
    <mergeCell ref="S789:U789"/>
    <mergeCell ref="C790:E790"/>
    <mergeCell ref="G790:I790"/>
    <mergeCell ref="K790:M790"/>
    <mergeCell ref="O790:Q790"/>
    <mergeCell ref="S790:U790"/>
    <mergeCell ref="K787:M787"/>
    <mergeCell ref="K788:M788"/>
    <mergeCell ref="K789:M789"/>
    <mergeCell ref="N787:N789"/>
    <mergeCell ref="O787:Q787"/>
    <mergeCell ref="O788:Q788"/>
    <mergeCell ref="O789:Q789"/>
    <mergeCell ref="B785:B786"/>
    <mergeCell ref="C785:U785"/>
    <mergeCell ref="C786:U786"/>
    <mergeCell ref="B787:B789"/>
    <mergeCell ref="C787:E787"/>
    <mergeCell ref="C788:E788"/>
    <mergeCell ref="C789:E789"/>
    <mergeCell ref="F787:F789"/>
    <mergeCell ref="G787:I789"/>
    <mergeCell ref="J787:J789"/>
    <mergeCell ref="C781:E781"/>
    <mergeCell ref="G781:I781"/>
    <mergeCell ref="K781:M781"/>
    <mergeCell ref="O781:Q781"/>
    <mergeCell ref="S781:U781"/>
    <mergeCell ref="B783:U783"/>
    <mergeCell ref="P779:P780"/>
    <mergeCell ref="Q779:Q780"/>
    <mergeCell ref="R779:R780"/>
    <mergeCell ref="S779:S780"/>
    <mergeCell ref="T779:T780"/>
    <mergeCell ref="U779:U780"/>
    <mergeCell ref="J779:J780"/>
    <mergeCell ref="K779:K780"/>
    <mergeCell ref="L779:L780"/>
    <mergeCell ref="M779:M780"/>
    <mergeCell ref="N779:N780"/>
    <mergeCell ref="O779:O780"/>
    <mergeCell ref="S777:T778"/>
    <mergeCell ref="U777:U778"/>
    <mergeCell ref="B779:B780"/>
    <mergeCell ref="C779:C780"/>
    <mergeCell ref="D779:D780"/>
    <mergeCell ref="E779:E780"/>
    <mergeCell ref="F779:F780"/>
    <mergeCell ref="G779:G780"/>
    <mergeCell ref="H779:H780"/>
    <mergeCell ref="I779:I780"/>
    <mergeCell ref="K777:L778"/>
    <mergeCell ref="M777:M778"/>
    <mergeCell ref="N777:N778"/>
    <mergeCell ref="O777:P778"/>
    <mergeCell ref="Q777:Q778"/>
    <mergeCell ref="R777:R778"/>
    <mergeCell ref="R775:R776"/>
    <mergeCell ref="S775:T776"/>
    <mergeCell ref="U775:U776"/>
    <mergeCell ref="B777:B778"/>
    <mergeCell ref="C777:D778"/>
    <mergeCell ref="E777:E778"/>
    <mergeCell ref="F777:F778"/>
    <mergeCell ref="G777:H778"/>
    <mergeCell ref="I777:I778"/>
    <mergeCell ref="J777:J778"/>
    <mergeCell ref="J775:J776"/>
    <mergeCell ref="K775:L776"/>
    <mergeCell ref="M775:M776"/>
    <mergeCell ref="N775:N776"/>
    <mergeCell ref="O775:P776"/>
    <mergeCell ref="Q775:Q776"/>
    <mergeCell ref="B775:B776"/>
    <mergeCell ref="C775:D776"/>
    <mergeCell ref="E775:E776"/>
    <mergeCell ref="F775:F776"/>
    <mergeCell ref="G775:H776"/>
    <mergeCell ref="I775:I776"/>
    <mergeCell ref="N773:N774"/>
    <mergeCell ref="O773:P774"/>
    <mergeCell ref="Q773:Q774"/>
    <mergeCell ref="R773:R774"/>
    <mergeCell ref="S773:T774"/>
    <mergeCell ref="U773:U774"/>
    <mergeCell ref="U771:U772"/>
    <mergeCell ref="B773:B774"/>
    <mergeCell ref="C773:D774"/>
    <mergeCell ref="E773:E774"/>
    <mergeCell ref="F773:F774"/>
    <mergeCell ref="G773:H774"/>
    <mergeCell ref="I773:I774"/>
    <mergeCell ref="J773:J774"/>
    <mergeCell ref="K773:L774"/>
    <mergeCell ref="M773:M774"/>
    <mergeCell ref="M771:M772"/>
    <mergeCell ref="N771:N772"/>
    <mergeCell ref="O771:P772"/>
    <mergeCell ref="Q771:Q772"/>
    <mergeCell ref="R771:R772"/>
    <mergeCell ref="S771:T772"/>
    <mergeCell ref="S769:T770"/>
    <mergeCell ref="U769:U770"/>
    <mergeCell ref="B771:B772"/>
    <mergeCell ref="C771:D772"/>
    <mergeCell ref="E771:E772"/>
    <mergeCell ref="F771:F772"/>
    <mergeCell ref="G771:H772"/>
    <mergeCell ref="I771:I772"/>
    <mergeCell ref="J771:J772"/>
    <mergeCell ref="K771:L772"/>
    <mergeCell ref="K769:L770"/>
    <mergeCell ref="M769:M770"/>
    <mergeCell ref="N769:N770"/>
    <mergeCell ref="O769:P770"/>
    <mergeCell ref="Q769:Q770"/>
    <mergeCell ref="R769:R770"/>
    <mergeCell ref="R767:R768"/>
    <mergeCell ref="S767:T768"/>
    <mergeCell ref="U767:U768"/>
    <mergeCell ref="B769:B770"/>
    <mergeCell ref="C769:D770"/>
    <mergeCell ref="E769:E770"/>
    <mergeCell ref="F769:F770"/>
    <mergeCell ref="G769:H770"/>
    <mergeCell ref="I769:I770"/>
    <mergeCell ref="J769:J770"/>
    <mergeCell ref="J767:J768"/>
    <mergeCell ref="K767:L768"/>
    <mergeCell ref="M767:M768"/>
    <mergeCell ref="N767:N768"/>
    <mergeCell ref="O767:P768"/>
    <mergeCell ref="Q767:Q768"/>
    <mergeCell ref="O765:P766"/>
    <mergeCell ref="Q765:Q766"/>
    <mergeCell ref="R765:R766"/>
    <mergeCell ref="S765:U766"/>
    <mergeCell ref="B767:B768"/>
    <mergeCell ref="C767:D768"/>
    <mergeCell ref="E767:E768"/>
    <mergeCell ref="F767:F768"/>
    <mergeCell ref="G767:H768"/>
    <mergeCell ref="I767:I768"/>
    <mergeCell ref="R763:R764"/>
    <mergeCell ref="S763:T764"/>
    <mergeCell ref="U763:U764"/>
    <mergeCell ref="B765:B766"/>
    <mergeCell ref="C765:E766"/>
    <mergeCell ref="F765:F766"/>
    <mergeCell ref="G765:I766"/>
    <mergeCell ref="J765:J766"/>
    <mergeCell ref="K765:M766"/>
    <mergeCell ref="N765:N766"/>
    <mergeCell ref="J763:J764"/>
    <mergeCell ref="K763:L764"/>
    <mergeCell ref="M763:M764"/>
    <mergeCell ref="N763:N764"/>
    <mergeCell ref="O763:P764"/>
    <mergeCell ref="Q763:Q764"/>
    <mergeCell ref="B763:B764"/>
    <mergeCell ref="C763:D764"/>
    <mergeCell ref="E763:E764"/>
    <mergeCell ref="F763:F764"/>
    <mergeCell ref="G763:H764"/>
    <mergeCell ref="I763:I764"/>
    <mergeCell ref="N761:N762"/>
    <mergeCell ref="O761:P762"/>
    <mergeCell ref="Q761:Q762"/>
    <mergeCell ref="R761:R762"/>
    <mergeCell ref="S761:T762"/>
    <mergeCell ref="U761:U762"/>
    <mergeCell ref="U759:U760"/>
    <mergeCell ref="B761:B762"/>
    <mergeCell ref="C761:D762"/>
    <mergeCell ref="E761:E762"/>
    <mergeCell ref="F761:F762"/>
    <mergeCell ref="G761:H762"/>
    <mergeCell ref="I761:I762"/>
    <mergeCell ref="J761:J762"/>
    <mergeCell ref="K761:L762"/>
    <mergeCell ref="M761:M762"/>
    <mergeCell ref="M759:M760"/>
    <mergeCell ref="N759:N760"/>
    <mergeCell ref="O759:P760"/>
    <mergeCell ref="Q759:Q760"/>
    <mergeCell ref="R759:R760"/>
    <mergeCell ref="S759:T760"/>
    <mergeCell ref="S757:T758"/>
    <mergeCell ref="U757:U758"/>
    <mergeCell ref="B759:B760"/>
    <mergeCell ref="C759:D760"/>
    <mergeCell ref="E759:E760"/>
    <mergeCell ref="F759:F760"/>
    <mergeCell ref="G759:H760"/>
    <mergeCell ref="I759:I760"/>
    <mergeCell ref="J759:J760"/>
    <mergeCell ref="K759:L760"/>
    <mergeCell ref="K757:L758"/>
    <mergeCell ref="M757:M758"/>
    <mergeCell ref="N757:N758"/>
    <mergeCell ref="O757:P758"/>
    <mergeCell ref="Q757:Q758"/>
    <mergeCell ref="R757:R758"/>
    <mergeCell ref="Q755:Q756"/>
    <mergeCell ref="R755:R756"/>
    <mergeCell ref="S755:U756"/>
    <mergeCell ref="B757:B758"/>
    <mergeCell ref="C757:D758"/>
    <mergeCell ref="E757:E758"/>
    <mergeCell ref="F757:F758"/>
    <mergeCell ref="G757:H758"/>
    <mergeCell ref="I757:I758"/>
    <mergeCell ref="J757:J758"/>
    <mergeCell ref="S753:T754"/>
    <mergeCell ref="U753:U754"/>
    <mergeCell ref="B755:B756"/>
    <mergeCell ref="C755:E756"/>
    <mergeCell ref="F755:F756"/>
    <mergeCell ref="G755:I756"/>
    <mergeCell ref="J755:J756"/>
    <mergeCell ref="K755:M756"/>
    <mergeCell ref="N755:N756"/>
    <mergeCell ref="O755:P756"/>
    <mergeCell ref="K753:L754"/>
    <mergeCell ref="M753:M754"/>
    <mergeCell ref="N753:N754"/>
    <mergeCell ref="O753:P754"/>
    <mergeCell ref="Q753:Q754"/>
    <mergeCell ref="R753:R754"/>
    <mergeCell ref="R751:R752"/>
    <mergeCell ref="S751:T752"/>
    <mergeCell ref="U751:U752"/>
    <mergeCell ref="B753:B754"/>
    <mergeCell ref="C753:D754"/>
    <mergeCell ref="E753:E754"/>
    <mergeCell ref="F753:F754"/>
    <mergeCell ref="G753:H754"/>
    <mergeCell ref="I753:I754"/>
    <mergeCell ref="J753:J754"/>
    <mergeCell ref="J751:J752"/>
    <mergeCell ref="K751:L752"/>
    <mergeCell ref="M751:M752"/>
    <mergeCell ref="N751:N752"/>
    <mergeCell ref="O751:P752"/>
    <mergeCell ref="Q751:Q752"/>
    <mergeCell ref="B751:B752"/>
    <mergeCell ref="C751:D752"/>
    <mergeCell ref="E751:E752"/>
    <mergeCell ref="F751:F752"/>
    <mergeCell ref="G751:H752"/>
    <mergeCell ref="I751:I752"/>
    <mergeCell ref="N749:N750"/>
    <mergeCell ref="O749:P750"/>
    <mergeCell ref="Q749:Q750"/>
    <mergeCell ref="R749:R750"/>
    <mergeCell ref="S749:T750"/>
    <mergeCell ref="U749:U750"/>
    <mergeCell ref="U747:U748"/>
    <mergeCell ref="B749:B750"/>
    <mergeCell ref="C749:D750"/>
    <mergeCell ref="E749:E750"/>
    <mergeCell ref="F749:F750"/>
    <mergeCell ref="G749:H750"/>
    <mergeCell ref="I749:I750"/>
    <mergeCell ref="J749:J750"/>
    <mergeCell ref="K749:L750"/>
    <mergeCell ref="M749:M750"/>
    <mergeCell ref="M747:M748"/>
    <mergeCell ref="N747:N748"/>
    <mergeCell ref="O747:P748"/>
    <mergeCell ref="Q747:Q748"/>
    <mergeCell ref="R747:R748"/>
    <mergeCell ref="S747:T748"/>
    <mergeCell ref="S745:T746"/>
    <mergeCell ref="U745:U746"/>
    <mergeCell ref="B747:B748"/>
    <mergeCell ref="C747:D748"/>
    <mergeCell ref="E747:E748"/>
    <mergeCell ref="F747:F748"/>
    <mergeCell ref="G747:H748"/>
    <mergeCell ref="I747:I748"/>
    <mergeCell ref="J747:J748"/>
    <mergeCell ref="K747:L748"/>
    <mergeCell ref="K745:L746"/>
    <mergeCell ref="M745:M746"/>
    <mergeCell ref="N745:N746"/>
    <mergeCell ref="O745:P746"/>
    <mergeCell ref="Q745:Q746"/>
    <mergeCell ref="R745:R746"/>
    <mergeCell ref="R743:R744"/>
    <mergeCell ref="S743:T744"/>
    <mergeCell ref="U743:U744"/>
    <mergeCell ref="B745:B746"/>
    <mergeCell ref="C745:D746"/>
    <mergeCell ref="E745:E746"/>
    <mergeCell ref="F745:F746"/>
    <mergeCell ref="G745:H746"/>
    <mergeCell ref="I745:I746"/>
    <mergeCell ref="J745:J746"/>
    <mergeCell ref="J743:J744"/>
    <mergeCell ref="K743:L744"/>
    <mergeCell ref="M743:M744"/>
    <mergeCell ref="N743:N744"/>
    <mergeCell ref="O743:P744"/>
    <mergeCell ref="Q743:Q744"/>
    <mergeCell ref="B743:B744"/>
    <mergeCell ref="C743:D744"/>
    <mergeCell ref="E743:E744"/>
    <mergeCell ref="F743:F744"/>
    <mergeCell ref="G743:H744"/>
    <mergeCell ref="I743:I744"/>
    <mergeCell ref="N741:N742"/>
    <mergeCell ref="O741:P742"/>
    <mergeCell ref="Q741:Q742"/>
    <mergeCell ref="R741:R742"/>
    <mergeCell ref="S741:T742"/>
    <mergeCell ref="U741:U742"/>
    <mergeCell ref="U739:U740"/>
    <mergeCell ref="B741:B742"/>
    <mergeCell ref="C741:D742"/>
    <mergeCell ref="E741:E742"/>
    <mergeCell ref="F741:F742"/>
    <mergeCell ref="G741:H742"/>
    <mergeCell ref="I741:I742"/>
    <mergeCell ref="J741:J742"/>
    <mergeCell ref="K741:L742"/>
    <mergeCell ref="M741:M742"/>
    <mergeCell ref="M739:M740"/>
    <mergeCell ref="N739:N740"/>
    <mergeCell ref="O739:P740"/>
    <mergeCell ref="Q739:Q740"/>
    <mergeCell ref="R739:R740"/>
    <mergeCell ref="S739:T740"/>
    <mergeCell ref="S737:T738"/>
    <mergeCell ref="U737:U738"/>
    <mergeCell ref="B739:B740"/>
    <mergeCell ref="C739:D740"/>
    <mergeCell ref="E739:E740"/>
    <mergeCell ref="F739:F740"/>
    <mergeCell ref="G739:H740"/>
    <mergeCell ref="I739:I740"/>
    <mergeCell ref="J739:J740"/>
    <mergeCell ref="K739:L740"/>
    <mergeCell ref="K737:L738"/>
    <mergeCell ref="M737:M738"/>
    <mergeCell ref="N737:N738"/>
    <mergeCell ref="O737:P738"/>
    <mergeCell ref="Q737:Q738"/>
    <mergeCell ref="R737:R738"/>
    <mergeCell ref="R735:R736"/>
    <mergeCell ref="S735:T736"/>
    <mergeCell ref="U735:U736"/>
    <mergeCell ref="B737:B738"/>
    <mergeCell ref="C737:D738"/>
    <mergeCell ref="E737:E738"/>
    <mergeCell ref="F737:F738"/>
    <mergeCell ref="G737:H738"/>
    <mergeCell ref="I737:I738"/>
    <mergeCell ref="J737:J738"/>
    <mergeCell ref="J735:J736"/>
    <mergeCell ref="K735:L736"/>
    <mergeCell ref="M735:M736"/>
    <mergeCell ref="N735:N736"/>
    <mergeCell ref="O735:P736"/>
    <mergeCell ref="Q735:Q736"/>
    <mergeCell ref="B735:B736"/>
    <mergeCell ref="C735:D736"/>
    <mergeCell ref="E735:E736"/>
    <mergeCell ref="F735:F736"/>
    <mergeCell ref="G735:H736"/>
    <mergeCell ref="I735:I736"/>
    <mergeCell ref="N733:N734"/>
    <mergeCell ref="O733:P734"/>
    <mergeCell ref="Q733:Q734"/>
    <mergeCell ref="R733:R734"/>
    <mergeCell ref="S733:T734"/>
    <mergeCell ref="U733:U734"/>
    <mergeCell ref="U731:U732"/>
    <mergeCell ref="B733:B734"/>
    <mergeCell ref="C733:D734"/>
    <mergeCell ref="E733:E734"/>
    <mergeCell ref="F733:F734"/>
    <mergeCell ref="G733:H734"/>
    <mergeCell ref="I733:I734"/>
    <mergeCell ref="J733:J734"/>
    <mergeCell ref="K733:L734"/>
    <mergeCell ref="M733:M734"/>
    <mergeCell ref="M731:M732"/>
    <mergeCell ref="N731:N732"/>
    <mergeCell ref="O731:P732"/>
    <mergeCell ref="Q731:Q732"/>
    <mergeCell ref="R731:R732"/>
    <mergeCell ref="S731:T732"/>
    <mergeCell ref="S729:T730"/>
    <mergeCell ref="U729:U730"/>
    <mergeCell ref="B731:B732"/>
    <mergeCell ref="C731:D732"/>
    <mergeCell ref="E731:E732"/>
    <mergeCell ref="F731:F732"/>
    <mergeCell ref="G731:H732"/>
    <mergeCell ref="I731:I732"/>
    <mergeCell ref="J731:J732"/>
    <mergeCell ref="K731:L732"/>
    <mergeCell ref="K729:L730"/>
    <mergeCell ref="M729:M730"/>
    <mergeCell ref="N729:N730"/>
    <mergeCell ref="O729:P730"/>
    <mergeCell ref="Q729:Q730"/>
    <mergeCell ref="R729:R730"/>
    <mergeCell ref="R727:R728"/>
    <mergeCell ref="S727:T728"/>
    <mergeCell ref="U727:U728"/>
    <mergeCell ref="B729:B730"/>
    <mergeCell ref="C729:D730"/>
    <mergeCell ref="E729:E730"/>
    <mergeCell ref="F729:F730"/>
    <mergeCell ref="G729:H730"/>
    <mergeCell ref="I729:I730"/>
    <mergeCell ref="J729:J730"/>
    <mergeCell ref="J727:J728"/>
    <mergeCell ref="K727:L728"/>
    <mergeCell ref="M727:M728"/>
    <mergeCell ref="N727:N728"/>
    <mergeCell ref="O727:P728"/>
    <mergeCell ref="Q727:Q728"/>
    <mergeCell ref="B727:B728"/>
    <mergeCell ref="C727:D728"/>
    <mergeCell ref="E727:E728"/>
    <mergeCell ref="F727:F728"/>
    <mergeCell ref="G727:H728"/>
    <mergeCell ref="I727:I728"/>
    <mergeCell ref="T724:T725"/>
    <mergeCell ref="U724:U725"/>
    <mergeCell ref="C726:E726"/>
    <mergeCell ref="G726:I726"/>
    <mergeCell ref="K726:M726"/>
    <mergeCell ref="O726:Q726"/>
    <mergeCell ref="S726:U726"/>
    <mergeCell ref="N724:N725"/>
    <mergeCell ref="O724:O725"/>
    <mergeCell ref="P724:P725"/>
    <mergeCell ref="Q724:Q725"/>
    <mergeCell ref="R724:R725"/>
    <mergeCell ref="S724:S725"/>
    <mergeCell ref="H724:H725"/>
    <mergeCell ref="I724:I725"/>
    <mergeCell ref="J724:J725"/>
    <mergeCell ref="K724:K725"/>
    <mergeCell ref="L724:L725"/>
    <mergeCell ref="M724:M725"/>
    <mergeCell ref="R721:R723"/>
    <mergeCell ref="S721:U721"/>
    <mergeCell ref="S722:U722"/>
    <mergeCell ref="S723:U723"/>
    <mergeCell ref="B724:B725"/>
    <mergeCell ref="C724:C725"/>
    <mergeCell ref="D724:D725"/>
    <mergeCell ref="E724:E725"/>
    <mergeCell ref="F724:F725"/>
    <mergeCell ref="G724:G725"/>
    <mergeCell ref="J721:J723"/>
    <mergeCell ref="K721:M721"/>
    <mergeCell ref="K722:M722"/>
    <mergeCell ref="K723:M723"/>
    <mergeCell ref="N721:N723"/>
    <mergeCell ref="O721:Q721"/>
    <mergeCell ref="O722:Q722"/>
    <mergeCell ref="O723:Q723"/>
    <mergeCell ref="B718:B720"/>
    <mergeCell ref="C718:U718"/>
    <mergeCell ref="C719:U719"/>
    <mergeCell ref="C720:U720"/>
    <mergeCell ref="B721:B723"/>
    <mergeCell ref="C721:E721"/>
    <mergeCell ref="C722:E722"/>
    <mergeCell ref="C723:E723"/>
    <mergeCell ref="F721:F723"/>
    <mergeCell ref="G721:I723"/>
    <mergeCell ref="C713:E713"/>
    <mergeCell ref="G713:I713"/>
    <mergeCell ref="K713:M713"/>
    <mergeCell ref="O713:Q713"/>
    <mergeCell ref="S713:U713"/>
    <mergeCell ref="B716:U716"/>
    <mergeCell ref="B714:Y714"/>
    <mergeCell ref="B715:Y715"/>
    <mergeCell ref="P711:P712"/>
    <mergeCell ref="Q711:Q712"/>
    <mergeCell ref="R711:R712"/>
    <mergeCell ref="S711:S712"/>
    <mergeCell ref="T711:T712"/>
    <mergeCell ref="U711:U712"/>
    <mergeCell ref="J711:J712"/>
    <mergeCell ref="K711:K712"/>
    <mergeCell ref="L711:L712"/>
    <mergeCell ref="M711:M712"/>
    <mergeCell ref="N711:N712"/>
    <mergeCell ref="O711:O712"/>
    <mergeCell ref="S709:T710"/>
    <mergeCell ref="U709:U710"/>
    <mergeCell ref="B711:B712"/>
    <mergeCell ref="C711:C712"/>
    <mergeCell ref="D711:D712"/>
    <mergeCell ref="E711:E712"/>
    <mergeCell ref="F711:F712"/>
    <mergeCell ref="G711:G712"/>
    <mergeCell ref="H711:H712"/>
    <mergeCell ref="I711:I712"/>
    <mergeCell ref="K709:L710"/>
    <mergeCell ref="M709:M710"/>
    <mergeCell ref="N709:N710"/>
    <mergeCell ref="O709:P710"/>
    <mergeCell ref="Q709:Q710"/>
    <mergeCell ref="R709:R710"/>
    <mergeCell ref="R707:R708"/>
    <mergeCell ref="S707:T708"/>
    <mergeCell ref="U707:U708"/>
    <mergeCell ref="B709:B710"/>
    <mergeCell ref="C709:D710"/>
    <mergeCell ref="E709:E710"/>
    <mergeCell ref="F709:F710"/>
    <mergeCell ref="G709:H710"/>
    <mergeCell ref="I709:I710"/>
    <mergeCell ref="J709:J710"/>
    <mergeCell ref="J707:J708"/>
    <mergeCell ref="K707:L708"/>
    <mergeCell ref="M707:M708"/>
    <mergeCell ref="N707:N708"/>
    <mergeCell ref="O707:P708"/>
    <mergeCell ref="Q707:Q708"/>
    <mergeCell ref="B707:B708"/>
    <mergeCell ref="C707:D708"/>
    <mergeCell ref="E707:E708"/>
    <mergeCell ref="F707:F708"/>
    <mergeCell ref="G707:H708"/>
    <mergeCell ref="I707:I708"/>
    <mergeCell ref="N705:N706"/>
    <mergeCell ref="O705:P706"/>
    <mergeCell ref="Q705:Q706"/>
    <mergeCell ref="R705:R706"/>
    <mergeCell ref="S705:T706"/>
    <mergeCell ref="U705:U706"/>
    <mergeCell ref="U703:U704"/>
    <mergeCell ref="B705:B706"/>
    <mergeCell ref="C705:D706"/>
    <mergeCell ref="E705:E706"/>
    <mergeCell ref="F705:F706"/>
    <mergeCell ref="G705:H706"/>
    <mergeCell ref="I705:I706"/>
    <mergeCell ref="J705:J706"/>
    <mergeCell ref="K705:L706"/>
    <mergeCell ref="M705:M706"/>
    <mergeCell ref="M703:M704"/>
    <mergeCell ref="N703:N704"/>
    <mergeCell ref="O703:P704"/>
    <mergeCell ref="Q703:Q704"/>
    <mergeCell ref="R703:R704"/>
    <mergeCell ref="S703:T704"/>
    <mergeCell ref="S701:T702"/>
    <mergeCell ref="U701:U702"/>
    <mergeCell ref="B703:B704"/>
    <mergeCell ref="C703:D704"/>
    <mergeCell ref="E703:E704"/>
    <mergeCell ref="F703:F704"/>
    <mergeCell ref="G703:H704"/>
    <mergeCell ref="I703:I704"/>
    <mergeCell ref="J703:J704"/>
    <mergeCell ref="K703:L704"/>
    <mergeCell ref="K701:L702"/>
    <mergeCell ref="M701:M702"/>
    <mergeCell ref="N701:N702"/>
    <mergeCell ref="O701:P702"/>
    <mergeCell ref="Q701:Q702"/>
    <mergeCell ref="R701:R702"/>
    <mergeCell ref="R699:R700"/>
    <mergeCell ref="S699:T700"/>
    <mergeCell ref="U699:U700"/>
    <mergeCell ref="B701:B702"/>
    <mergeCell ref="C701:D702"/>
    <mergeCell ref="E701:E702"/>
    <mergeCell ref="F701:F702"/>
    <mergeCell ref="G701:H702"/>
    <mergeCell ref="I701:I702"/>
    <mergeCell ref="J701:J702"/>
    <mergeCell ref="J699:J700"/>
    <mergeCell ref="K699:L700"/>
    <mergeCell ref="M699:M700"/>
    <mergeCell ref="N699:N700"/>
    <mergeCell ref="O699:P700"/>
    <mergeCell ref="Q699:Q700"/>
    <mergeCell ref="N697:N698"/>
    <mergeCell ref="O697:Q698"/>
    <mergeCell ref="R697:R698"/>
    <mergeCell ref="S697:U698"/>
    <mergeCell ref="B699:B700"/>
    <mergeCell ref="C699:D700"/>
    <mergeCell ref="E699:E700"/>
    <mergeCell ref="F699:F700"/>
    <mergeCell ref="G699:H700"/>
    <mergeCell ref="I699:I700"/>
    <mergeCell ref="B697:B698"/>
    <mergeCell ref="C697:E698"/>
    <mergeCell ref="F697:F698"/>
    <mergeCell ref="G697:I698"/>
    <mergeCell ref="J697:J698"/>
    <mergeCell ref="K697:M698"/>
    <mergeCell ref="N695:N696"/>
    <mergeCell ref="O695:P696"/>
    <mergeCell ref="Q695:Q696"/>
    <mergeCell ref="R695:R696"/>
    <mergeCell ref="S695:T696"/>
    <mergeCell ref="U695:U696"/>
    <mergeCell ref="U693:U694"/>
    <mergeCell ref="B695:B696"/>
    <mergeCell ref="C695:D696"/>
    <mergeCell ref="E695:E696"/>
    <mergeCell ref="F695:F696"/>
    <mergeCell ref="G695:H696"/>
    <mergeCell ref="I695:I696"/>
    <mergeCell ref="J695:J696"/>
    <mergeCell ref="K695:L696"/>
    <mergeCell ref="M695:M696"/>
    <mergeCell ref="M693:M694"/>
    <mergeCell ref="N693:N694"/>
    <mergeCell ref="O693:P694"/>
    <mergeCell ref="Q693:Q694"/>
    <mergeCell ref="R693:R694"/>
    <mergeCell ref="S693:T694"/>
    <mergeCell ref="S691:T692"/>
    <mergeCell ref="U691:U692"/>
    <mergeCell ref="B693:B694"/>
    <mergeCell ref="C693:D694"/>
    <mergeCell ref="E693:E694"/>
    <mergeCell ref="F693:F694"/>
    <mergeCell ref="G693:H694"/>
    <mergeCell ref="I693:I694"/>
    <mergeCell ref="J693:J694"/>
    <mergeCell ref="K693:L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U686:U687"/>
    <mergeCell ref="C688:E688"/>
    <mergeCell ref="G688:I688"/>
    <mergeCell ref="K688:M688"/>
    <mergeCell ref="O688:Q688"/>
    <mergeCell ref="S688:U688"/>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N680:N681"/>
    <mergeCell ref="O680:P681"/>
    <mergeCell ref="Q680:Q681"/>
    <mergeCell ref="R680:R681"/>
    <mergeCell ref="S680:T681"/>
    <mergeCell ref="U680:U681"/>
    <mergeCell ref="U678:U679"/>
    <mergeCell ref="B680:B681"/>
    <mergeCell ref="C680:D681"/>
    <mergeCell ref="E680:E681"/>
    <mergeCell ref="F680:F681"/>
    <mergeCell ref="G680:H681"/>
    <mergeCell ref="I680:I681"/>
    <mergeCell ref="J680:J681"/>
    <mergeCell ref="K680:L681"/>
    <mergeCell ref="M680:M681"/>
    <mergeCell ref="M678:M679"/>
    <mergeCell ref="N678:N679"/>
    <mergeCell ref="O678:P679"/>
    <mergeCell ref="Q678:Q679"/>
    <mergeCell ref="R678:R679"/>
    <mergeCell ref="S678:T679"/>
    <mergeCell ref="S676:T677"/>
    <mergeCell ref="U676:U677"/>
    <mergeCell ref="B678:B679"/>
    <mergeCell ref="C678:D679"/>
    <mergeCell ref="E678:E679"/>
    <mergeCell ref="F678:F679"/>
    <mergeCell ref="G678:H679"/>
    <mergeCell ref="I678:I679"/>
    <mergeCell ref="J678:J679"/>
    <mergeCell ref="K678:L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T663:T664"/>
    <mergeCell ref="U663:U664"/>
    <mergeCell ref="C665:E665"/>
    <mergeCell ref="G665:I665"/>
    <mergeCell ref="K665:M665"/>
    <mergeCell ref="O665:Q665"/>
    <mergeCell ref="S665:U665"/>
    <mergeCell ref="N663:N664"/>
    <mergeCell ref="O663:O664"/>
    <mergeCell ref="P663:P664"/>
    <mergeCell ref="Q663:Q664"/>
    <mergeCell ref="R663:R664"/>
    <mergeCell ref="S663:S664"/>
    <mergeCell ref="H663:H664"/>
    <mergeCell ref="I663:I664"/>
    <mergeCell ref="J663:J664"/>
    <mergeCell ref="K663:K664"/>
    <mergeCell ref="L663:L664"/>
    <mergeCell ref="M663:M664"/>
    <mergeCell ref="R660:R662"/>
    <mergeCell ref="S660:U660"/>
    <mergeCell ref="S661:U661"/>
    <mergeCell ref="S662:U662"/>
    <mergeCell ref="B663:B664"/>
    <mergeCell ref="C663:C664"/>
    <mergeCell ref="D663:D664"/>
    <mergeCell ref="E663:E664"/>
    <mergeCell ref="F663:F664"/>
    <mergeCell ref="G663:G664"/>
    <mergeCell ref="J660:J662"/>
    <mergeCell ref="K660:M660"/>
    <mergeCell ref="K661:M661"/>
    <mergeCell ref="K662:M662"/>
    <mergeCell ref="N660:N662"/>
    <mergeCell ref="O660:Q660"/>
    <mergeCell ref="O661:Q661"/>
    <mergeCell ref="O662:Q662"/>
    <mergeCell ref="B660:B662"/>
    <mergeCell ref="C660:E660"/>
    <mergeCell ref="C661:E661"/>
    <mergeCell ref="C662:E662"/>
    <mergeCell ref="F660:F662"/>
    <mergeCell ref="G660:I662"/>
    <mergeCell ref="U649:U650"/>
    <mergeCell ref="B655:U655"/>
    <mergeCell ref="B657:B659"/>
    <mergeCell ref="C657:U657"/>
    <mergeCell ref="C658:U658"/>
    <mergeCell ref="C659:U659"/>
    <mergeCell ref="B654:Y654"/>
    <mergeCell ref="O649:O650"/>
    <mergeCell ref="P649:P650"/>
    <mergeCell ref="Q649:Q650"/>
    <mergeCell ref="R649:R650"/>
    <mergeCell ref="S649:S650"/>
    <mergeCell ref="T649:T650"/>
    <mergeCell ref="I649:I650"/>
    <mergeCell ref="J649:J650"/>
    <mergeCell ref="K649:K650"/>
    <mergeCell ref="L649:L650"/>
    <mergeCell ref="M649:M650"/>
    <mergeCell ref="N649:N650"/>
    <mergeCell ref="S647:S648"/>
    <mergeCell ref="T647:T648"/>
    <mergeCell ref="U647:U648"/>
    <mergeCell ref="B649:B650"/>
    <mergeCell ref="C649:C650"/>
    <mergeCell ref="D649:D650"/>
    <mergeCell ref="E649:E650"/>
    <mergeCell ref="F649:F650"/>
    <mergeCell ref="G649:G650"/>
    <mergeCell ref="H649:H650"/>
    <mergeCell ref="M647:M648"/>
    <mergeCell ref="N647:N648"/>
    <mergeCell ref="O647:O648"/>
    <mergeCell ref="P647:P648"/>
    <mergeCell ref="Q647:Q648"/>
    <mergeCell ref="R647:R648"/>
    <mergeCell ref="G647:G648"/>
    <mergeCell ref="H647:H648"/>
    <mergeCell ref="I647:I648"/>
    <mergeCell ref="J647:J648"/>
    <mergeCell ref="K647:K648"/>
    <mergeCell ref="L647:L648"/>
    <mergeCell ref="Q645:Q646"/>
    <mergeCell ref="R645:R646"/>
    <mergeCell ref="S645:S646"/>
    <mergeCell ref="T645:T646"/>
    <mergeCell ref="U645:U646"/>
    <mergeCell ref="B647:B648"/>
    <mergeCell ref="C647:C648"/>
    <mergeCell ref="D647:D648"/>
    <mergeCell ref="E647:E648"/>
    <mergeCell ref="F647:F648"/>
    <mergeCell ref="K645:K646"/>
    <mergeCell ref="L645:L646"/>
    <mergeCell ref="M645:M646"/>
    <mergeCell ref="N645:N646"/>
    <mergeCell ref="O645:O646"/>
    <mergeCell ref="P645:P646"/>
    <mergeCell ref="U643:U644"/>
    <mergeCell ref="B645:B646"/>
    <mergeCell ref="C645:C646"/>
    <mergeCell ref="D645:D646"/>
    <mergeCell ref="E645:E646"/>
    <mergeCell ref="F645:F646"/>
    <mergeCell ref="G645:G646"/>
    <mergeCell ref="H645:H646"/>
    <mergeCell ref="I645:I646"/>
    <mergeCell ref="J645:J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Q637:Q638"/>
    <mergeCell ref="R637:R638"/>
    <mergeCell ref="S637:T638"/>
    <mergeCell ref="U637:U638"/>
    <mergeCell ref="B639:B640"/>
    <mergeCell ref="C639:D640"/>
    <mergeCell ref="E639:E640"/>
    <mergeCell ref="F639:F640"/>
    <mergeCell ref="G639:H640"/>
    <mergeCell ref="I639:I640"/>
    <mergeCell ref="I637:I638"/>
    <mergeCell ref="J637:J638"/>
    <mergeCell ref="K637:L638"/>
    <mergeCell ref="M637:M638"/>
    <mergeCell ref="N637:N638"/>
    <mergeCell ref="O637:P638"/>
    <mergeCell ref="N635:N636"/>
    <mergeCell ref="O635:P636"/>
    <mergeCell ref="Q635:Q636"/>
    <mergeCell ref="R635:R636"/>
    <mergeCell ref="S635:U636"/>
    <mergeCell ref="B637:B638"/>
    <mergeCell ref="C637:D638"/>
    <mergeCell ref="E637:E638"/>
    <mergeCell ref="F637:F638"/>
    <mergeCell ref="G637:H638"/>
    <mergeCell ref="B635:B636"/>
    <mergeCell ref="C635:E636"/>
    <mergeCell ref="F635:F636"/>
    <mergeCell ref="G635:I636"/>
    <mergeCell ref="J635:J636"/>
    <mergeCell ref="K635:M636"/>
    <mergeCell ref="N633:N634"/>
    <mergeCell ref="O633:P634"/>
    <mergeCell ref="Q633:Q634"/>
    <mergeCell ref="R633:R634"/>
    <mergeCell ref="S633:T634"/>
    <mergeCell ref="U633:U634"/>
    <mergeCell ref="U631:U632"/>
    <mergeCell ref="B633:B634"/>
    <mergeCell ref="C633:D634"/>
    <mergeCell ref="E633:E634"/>
    <mergeCell ref="F633:F634"/>
    <mergeCell ref="G633:H634"/>
    <mergeCell ref="I633:I634"/>
    <mergeCell ref="J633:J634"/>
    <mergeCell ref="K633:L634"/>
    <mergeCell ref="M633:M634"/>
    <mergeCell ref="M631:M632"/>
    <mergeCell ref="N631:N632"/>
    <mergeCell ref="O631:P632"/>
    <mergeCell ref="Q631:Q632"/>
    <mergeCell ref="R631:R632"/>
    <mergeCell ref="S631:T632"/>
    <mergeCell ref="S629:T630"/>
    <mergeCell ref="U629:U630"/>
    <mergeCell ref="B631:B632"/>
    <mergeCell ref="C631:D632"/>
    <mergeCell ref="E631:E632"/>
    <mergeCell ref="F631:F632"/>
    <mergeCell ref="G631:H632"/>
    <mergeCell ref="I631:I632"/>
    <mergeCell ref="J631:J632"/>
    <mergeCell ref="K631:L632"/>
    <mergeCell ref="K629:L630"/>
    <mergeCell ref="M629:M630"/>
    <mergeCell ref="N629:N630"/>
    <mergeCell ref="O629:P630"/>
    <mergeCell ref="Q629:Q630"/>
    <mergeCell ref="R629:R630"/>
    <mergeCell ref="R627:R628"/>
    <mergeCell ref="S627:T628"/>
    <mergeCell ref="U627:U628"/>
    <mergeCell ref="B629:B630"/>
    <mergeCell ref="C629:D630"/>
    <mergeCell ref="E629:E630"/>
    <mergeCell ref="F629:F630"/>
    <mergeCell ref="G629:H630"/>
    <mergeCell ref="I629:I630"/>
    <mergeCell ref="J629:J630"/>
    <mergeCell ref="J627:J628"/>
    <mergeCell ref="K627:L628"/>
    <mergeCell ref="M627:M628"/>
    <mergeCell ref="N627:N628"/>
    <mergeCell ref="O627:P628"/>
    <mergeCell ref="Q627:Q628"/>
    <mergeCell ref="O625:P626"/>
    <mergeCell ref="Q625:Q626"/>
    <mergeCell ref="R625:R626"/>
    <mergeCell ref="S625:U626"/>
    <mergeCell ref="B627:B628"/>
    <mergeCell ref="C627:D628"/>
    <mergeCell ref="E627:E628"/>
    <mergeCell ref="F627:F628"/>
    <mergeCell ref="G627:H628"/>
    <mergeCell ref="I627:I628"/>
    <mergeCell ref="R623:R624"/>
    <mergeCell ref="S623:T624"/>
    <mergeCell ref="U623:U624"/>
    <mergeCell ref="B625:B626"/>
    <mergeCell ref="C625:E626"/>
    <mergeCell ref="F625:F626"/>
    <mergeCell ref="G625:I626"/>
    <mergeCell ref="J625:J626"/>
    <mergeCell ref="K625:M626"/>
    <mergeCell ref="N625:N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M619:M620"/>
    <mergeCell ref="N619:N620"/>
    <mergeCell ref="O619:P620"/>
    <mergeCell ref="Q619:Q620"/>
    <mergeCell ref="R619:R620"/>
    <mergeCell ref="S619:T620"/>
    <mergeCell ref="S617:T618"/>
    <mergeCell ref="U617:U618"/>
    <mergeCell ref="B619:B620"/>
    <mergeCell ref="C619:D620"/>
    <mergeCell ref="E619:E620"/>
    <mergeCell ref="F619:F620"/>
    <mergeCell ref="G619:H620"/>
    <mergeCell ref="I619:I620"/>
    <mergeCell ref="J619:J620"/>
    <mergeCell ref="K619:L620"/>
    <mergeCell ref="K617:L618"/>
    <mergeCell ref="M617:M618"/>
    <mergeCell ref="N617:N618"/>
    <mergeCell ref="O617:P618"/>
    <mergeCell ref="Q617:Q618"/>
    <mergeCell ref="R617:R618"/>
    <mergeCell ref="R615:R616"/>
    <mergeCell ref="S615:T616"/>
    <mergeCell ref="U615:U616"/>
    <mergeCell ref="B617:B618"/>
    <mergeCell ref="C617:D618"/>
    <mergeCell ref="E617:E618"/>
    <mergeCell ref="F617:F618"/>
    <mergeCell ref="G617:H618"/>
    <mergeCell ref="I617:I618"/>
    <mergeCell ref="J617:J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R601:R602"/>
    <mergeCell ref="S601:U602"/>
    <mergeCell ref="B603:B604"/>
    <mergeCell ref="C603:D604"/>
    <mergeCell ref="E603:E604"/>
    <mergeCell ref="F603:F604"/>
    <mergeCell ref="G603:H604"/>
    <mergeCell ref="I603:I604"/>
    <mergeCell ref="J603:J604"/>
    <mergeCell ref="K603:L604"/>
    <mergeCell ref="T599:T600"/>
    <mergeCell ref="U599:U600"/>
    <mergeCell ref="B601:B602"/>
    <mergeCell ref="C601:E602"/>
    <mergeCell ref="F601:F602"/>
    <mergeCell ref="G601:I602"/>
    <mergeCell ref="J601:J602"/>
    <mergeCell ref="K601:M602"/>
    <mergeCell ref="N601:N602"/>
    <mergeCell ref="O601:Q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R596:R598"/>
    <mergeCell ref="S596:U596"/>
    <mergeCell ref="S597:U597"/>
    <mergeCell ref="S598:U598"/>
    <mergeCell ref="B599:B600"/>
    <mergeCell ref="C599:C600"/>
    <mergeCell ref="D599:D600"/>
    <mergeCell ref="E599:E600"/>
    <mergeCell ref="F599:F600"/>
    <mergeCell ref="G599:G600"/>
    <mergeCell ref="J596:J598"/>
    <mergeCell ref="K596:M596"/>
    <mergeCell ref="K597:M597"/>
    <mergeCell ref="K598:M598"/>
    <mergeCell ref="N596:N598"/>
    <mergeCell ref="O596:Q596"/>
    <mergeCell ref="O597:Q597"/>
    <mergeCell ref="O598:Q598"/>
    <mergeCell ref="B596:B598"/>
    <mergeCell ref="C596:E596"/>
    <mergeCell ref="C597:E597"/>
    <mergeCell ref="C598:E598"/>
    <mergeCell ref="F596:F598"/>
    <mergeCell ref="G596:I598"/>
    <mergeCell ref="T585:T586"/>
    <mergeCell ref="U585:U586"/>
    <mergeCell ref="B591:U591"/>
    <mergeCell ref="B593:B595"/>
    <mergeCell ref="C593:U593"/>
    <mergeCell ref="C594:U594"/>
    <mergeCell ref="C595:U595"/>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R571:R572"/>
    <mergeCell ref="S571:U572"/>
    <mergeCell ref="B573:B574"/>
    <mergeCell ref="C573:D574"/>
    <mergeCell ref="E573:E574"/>
    <mergeCell ref="F573:F574"/>
    <mergeCell ref="G573:H574"/>
    <mergeCell ref="I573:I574"/>
    <mergeCell ref="J573:J574"/>
    <mergeCell ref="K573:L574"/>
    <mergeCell ref="U569:U570"/>
    <mergeCell ref="B571:B572"/>
    <mergeCell ref="C571:E572"/>
    <mergeCell ref="F571:F572"/>
    <mergeCell ref="G571:I572"/>
    <mergeCell ref="J571:J572"/>
    <mergeCell ref="K571:M572"/>
    <mergeCell ref="N571:N572"/>
    <mergeCell ref="O571:P572"/>
    <mergeCell ref="Q571:Q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S561:U562"/>
    <mergeCell ref="B563:B564"/>
    <mergeCell ref="C563:D564"/>
    <mergeCell ref="E563:E564"/>
    <mergeCell ref="F563:F564"/>
    <mergeCell ref="G563:H564"/>
    <mergeCell ref="I563:I564"/>
    <mergeCell ref="J563:J564"/>
    <mergeCell ref="K563:L564"/>
    <mergeCell ref="M563:M564"/>
    <mergeCell ref="U559:U560"/>
    <mergeCell ref="B561:B562"/>
    <mergeCell ref="C561:E562"/>
    <mergeCell ref="F561:F562"/>
    <mergeCell ref="G561:I562"/>
    <mergeCell ref="J561:J562"/>
    <mergeCell ref="K561:M562"/>
    <mergeCell ref="N561:N562"/>
    <mergeCell ref="O561:Q562"/>
    <mergeCell ref="R561:R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T536:T537"/>
    <mergeCell ref="U536:U537"/>
    <mergeCell ref="C538:E538"/>
    <mergeCell ref="G538:I538"/>
    <mergeCell ref="K538:M538"/>
    <mergeCell ref="O538:Q538"/>
    <mergeCell ref="S538:U538"/>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O533:Q533"/>
    <mergeCell ref="O534:Q534"/>
    <mergeCell ref="O535:Q535"/>
    <mergeCell ref="R533:R535"/>
    <mergeCell ref="S533:U533"/>
    <mergeCell ref="S534:U534"/>
    <mergeCell ref="S535:U535"/>
    <mergeCell ref="G533:I535"/>
    <mergeCell ref="J533:J535"/>
    <mergeCell ref="K533:M533"/>
    <mergeCell ref="K534:M534"/>
    <mergeCell ref="K535:M535"/>
    <mergeCell ref="N533:N535"/>
    <mergeCell ref="B528:U528"/>
    <mergeCell ref="B530:B532"/>
    <mergeCell ref="C530:U530"/>
    <mergeCell ref="C531:U531"/>
    <mergeCell ref="C532:U532"/>
    <mergeCell ref="B533:B535"/>
    <mergeCell ref="C533:E533"/>
    <mergeCell ref="C534:E534"/>
    <mergeCell ref="C535:E535"/>
    <mergeCell ref="F533:F535"/>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C518:E518"/>
    <mergeCell ref="G518:I518"/>
    <mergeCell ref="K518:M518"/>
    <mergeCell ref="O518:Q518"/>
    <mergeCell ref="S518:U518"/>
    <mergeCell ref="W518:Y518"/>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C476:E476"/>
    <mergeCell ref="G476:I476"/>
    <mergeCell ref="K476:M476"/>
    <mergeCell ref="O476:Q476"/>
    <mergeCell ref="S476:U476"/>
    <mergeCell ref="W476:Y476"/>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R471:R473"/>
    <mergeCell ref="S471:U471"/>
    <mergeCell ref="S472:U472"/>
    <mergeCell ref="S473:U473"/>
    <mergeCell ref="V471:V473"/>
    <mergeCell ref="W471:Y471"/>
    <mergeCell ref="W472:Y472"/>
    <mergeCell ref="W473:Y473"/>
    <mergeCell ref="J471:J473"/>
    <mergeCell ref="K471:M471"/>
    <mergeCell ref="K472:M472"/>
    <mergeCell ref="K473:M473"/>
    <mergeCell ref="N471:N473"/>
    <mergeCell ref="O471:Q471"/>
    <mergeCell ref="O472:Q472"/>
    <mergeCell ref="O473:Q473"/>
    <mergeCell ref="B467:Y467"/>
    <mergeCell ref="B469:B470"/>
    <mergeCell ref="C469:Y469"/>
    <mergeCell ref="C470:Y470"/>
    <mergeCell ref="B471:B473"/>
    <mergeCell ref="C471:E471"/>
    <mergeCell ref="C472:E472"/>
    <mergeCell ref="C473:E473"/>
    <mergeCell ref="F471:F473"/>
    <mergeCell ref="G471:I473"/>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Q459"/>
    <mergeCell ref="R458:R459"/>
    <mergeCell ref="S458:U459"/>
    <mergeCell ref="V458:V459"/>
    <mergeCell ref="W458:Y459"/>
    <mergeCell ref="B458:B459"/>
    <mergeCell ref="C458:E459"/>
    <mergeCell ref="F458:F459"/>
    <mergeCell ref="G458:I459"/>
    <mergeCell ref="J458:J459"/>
    <mergeCell ref="K458:M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Q427"/>
    <mergeCell ref="R426:R427"/>
    <mergeCell ref="S426:U427"/>
    <mergeCell ref="V426:V427"/>
    <mergeCell ref="W426:Y427"/>
    <mergeCell ref="B426:B427"/>
    <mergeCell ref="C426:E427"/>
    <mergeCell ref="F426:F427"/>
    <mergeCell ref="G426:I427"/>
    <mergeCell ref="J426:J427"/>
    <mergeCell ref="K426:M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8:R410"/>
    <mergeCell ref="S408:U408"/>
    <mergeCell ref="S409:U409"/>
    <mergeCell ref="S410:U410"/>
    <mergeCell ref="V408:V410"/>
    <mergeCell ref="W408:Y408"/>
    <mergeCell ref="W409:Y409"/>
    <mergeCell ref="W410:Y410"/>
    <mergeCell ref="J408:J410"/>
    <mergeCell ref="K408:M408"/>
    <mergeCell ref="K409:M409"/>
    <mergeCell ref="K410:M410"/>
    <mergeCell ref="N408:N410"/>
    <mergeCell ref="O408:Q408"/>
    <mergeCell ref="O409:Q409"/>
    <mergeCell ref="O410:Q410"/>
    <mergeCell ref="B404:Y404"/>
    <mergeCell ref="B406:B407"/>
    <mergeCell ref="C406:Y406"/>
    <mergeCell ref="C407:Y407"/>
    <mergeCell ref="B408:B410"/>
    <mergeCell ref="C408:E408"/>
    <mergeCell ref="C409:E409"/>
    <mergeCell ref="C410:E410"/>
    <mergeCell ref="F408:F410"/>
    <mergeCell ref="G408:I410"/>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4:E364"/>
    <mergeCell ref="G364:I364"/>
    <mergeCell ref="K364:M364"/>
    <mergeCell ref="O364:Q364"/>
    <mergeCell ref="S364:U364"/>
    <mergeCell ref="W364:Y364"/>
    <mergeCell ref="C363:E363"/>
    <mergeCell ref="G363:I363"/>
    <mergeCell ref="K363:M363"/>
    <mergeCell ref="O363:Q363"/>
    <mergeCell ref="S363:U363"/>
    <mergeCell ref="W363:Y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8:E338"/>
    <mergeCell ref="G338:I338"/>
    <mergeCell ref="K338:M338"/>
    <mergeCell ref="O338:Q338"/>
    <mergeCell ref="S338:U338"/>
    <mergeCell ref="W338:Y338"/>
    <mergeCell ref="C337:E337"/>
    <mergeCell ref="G337:I337"/>
    <mergeCell ref="K337:M337"/>
    <mergeCell ref="O337:Q337"/>
    <mergeCell ref="S337:U337"/>
    <mergeCell ref="W337:Y337"/>
    <mergeCell ref="R334:R336"/>
    <mergeCell ref="S334:U334"/>
    <mergeCell ref="S335:U335"/>
    <mergeCell ref="S336:U336"/>
    <mergeCell ref="V334:V336"/>
    <mergeCell ref="W334:Y334"/>
    <mergeCell ref="W335:Y335"/>
    <mergeCell ref="W336:Y336"/>
    <mergeCell ref="J334:J336"/>
    <mergeCell ref="K334:M334"/>
    <mergeCell ref="K335:M335"/>
    <mergeCell ref="K336:M336"/>
    <mergeCell ref="N334:N336"/>
    <mergeCell ref="O334:Q334"/>
    <mergeCell ref="O335:Q335"/>
    <mergeCell ref="O336:Q336"/>
    <mergeCell ref="B330:Y330"/>
    <mergeCell ref="B332:B333"/>
    <mergeCell ref="C332:Y332"/>
    <mergeCell ref="C333:Y333"/>
    <mergeCell ref="B334:B336"/>
    <mergeCell ref="C334:E334"/>
    <mergeCell ref="C335:E335"/>
    <mergeCell ref="C336:E336"/>
    <mergeCell ref="F334:F336"/>
    <mergeCell ref="G334:I336"/>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E297"/>
    <mergeCell ref="G297:I297"/>
    <mergeCell ref="K297:M297"/>
    <mergeCell ref="O297:Q297"/>
    <mergeCell ref="S297:U297"/>
    <mergeCell ref="W297:Y297"/>
    <mergeCell ref="C296:E296"/>
    <mergeCell ref="G296:I296"/>
    <mergeCell ref="K296:M296"/>
    <mergeCell ref="O296:Q296"/>
    <mergeCell ref="S296:U296"/>
    <mergeCell ref="W296:Y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C268:E268"/>
    <mergeCell ref="G268:I268"/>
    <mergeCell ref="K268:M268"/>
    <mergeCell ref="O268:Q268"/>
    <mergeCell ref="S268:U268"/>
    <mergeCell ref="W268:Y268"/>
    <mergeCell ref="R265:R267"/>
    <mergeCell ref="S265:U265"/>
    <mergeCell ref="S266:U266"/>
    <mergeCell ref="S267:U267"/>
    <mergeCell ref="V265:V267"/>
    <mergeCell ref="W265:Y265"/>
    <mergeCell ref="W266:Y266"/>
    <mergeCell ref="W267:Y267"/>
    <mergeCell ref="J265:J267"/>
    <mergeCell ref="K265:M265"/>
    <mergeCell ref="K266:M266"/>
    <mergeCell ref="K267:M267"/>
    <mergeCell ref="N265:N267"/>
    <mergeCell ref="O265:Q265"/>
    <mergeCell ref="O266:Q266"/>
    <mergeCell ref="O267:Q267"/>
    <mergeCell ref="B261:Y261"/>
    <mergeCell ref="B263:B264"/>
    <mergeCell ref="C263:Y263"/>
    <mergeCell ref="C264:Y264"/>
    <mergeCell ref="B265:B267"/>
    <mergeCell ref="C265:E265"/>
    <mergeCell ref="C266:E266"/>
    <mergeCell ref="C267:E267"/>
    <mergeCell ref="F265:F267"/>
    <mergeCell ref="G265:I267"/>
    <mergeCell ref="C259:E259"/>
    <mergeCell ref="G259:I259"/>
    <mergeCell ref="K259:M259"/>
    <mergeCell ref="O259:Q259"/>
    <mergeCell ref="S259:U259"/>
    <mergeCell ref="W259:Y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2:V243"/>
    <mergeCell ref="W242:X243"/>
    <mergeCell ref="Y242:Y243"/>
    <mergeCell ref="C244:E244"/>
    <mergeCell ref="G244:I244"/>
    <mergeCell ref="K244:M244"/>
    <mergeCell ref="O244:Q244"/>
    <mergeCell ref="S244:U244"/>
    <mergeCell ref="W244:Y244"/>
    <mergeCell ref="N242:N243"/>
    <mergeCell ref="O242:P243"/>
    <mergeCell ref="Q242:Q243"/>
    <mergeCell ref="R242:R243"/>
    <mergeCell ref="S242:T243"/>
    <mergeCell ref="U242:U243"/>
    <mergeCell ref="Y240:Y241"/>
    <mergeCell ref="B242:B243"/>
    <mergeCell ref="C242:D243"/>
    <mergeCell ref="E242:E243"/>
    <mergeCell ref="F242:F243"/>
    <mergeCell ref="G242:H243"/>
    <mergeCell ref="I242:I243"/>
    <mergeCell ref="J242:J243"/>
    <mergeCell ref="K242:L243"/>
    <mergeCell ref="M242:M243"/>
    <mergeCell ref="Q240:Q241"/>
    <mergeCell ref="R240:R241"/>
    <mergeCell ref="S240:T241"/>
    <mergeCell ref="U240:U241"/>
    <mergeCell ref="V240:V241"/>
    <mergeCell ref="W240:X241"/>
    <mergeCell ref="I240:I241"/>
    <mergeCell ref="J240:J241"/>
    <mergeCell ref="K240:L241"/>
    <mergeCell ref="M240:M241"/>
    <mergeCell ref="N240:N241"/>
    <mergeCell ref="O240:P241"/>
    <mergeCell ref="S238:T239"/>
    <mergeCell ref="U238:U239"/>
    <mergeCell ref="V238:V239"/>
    <mergeCell ref="W238:X239"/>
    <mergeCell ref="Y238:Y239"/>
    <mergeCell ref="B240:B241"/>
    <mergeCell ref="C240:D241"/>
    <mergeCell ref="E240:E241"/>
    <mergeCell ref="F240:F241"/>
    <mergeCell ref="G240:H241"/>
    <mergeCell ref="K238:L239"/>
    <mergeCell ref="M238:M239"/>
    <mergeCell ref="N238:N239"/>
    <mergeCell ref="O238:P239"/>
    <mergeCell ref="Q238:Q239"/>
    <mergeCell ref="R238:R239"/>
    <mergeCell ref="V236:V237"/>
    <mergeCell ref="W236:X237"/>
    <mergeCell ref="Y236:Y237"/>
    <mergeCell ref="B238:B239"/>
    <mergeCell ref="C238:D239"/>
    <mergeCell ref="E238:E239"/>
    <mergeCell ref="F238:F239"/>
    <mergeCell ref="G238:H239"/>
    <mergeCell ref="I238:I239"/>
    <mergeCell ref="J238:J239"/>
    <mergeCell ref="N236:N237"/>
    <mergeCell ref="O236:P237"/>
    <mergeCell ref="Q236:Q237"/>
    <mergeCell ref="R236:R237"/>
    <mergeCell ref="S236:T237"/>
    <mergeCell ref="U236:U237"/>
    <mergeCell ref="W235:Y235"/>
    <mergeCell ref="B236:B237"/>
    <mergeCell ref="C236:D237"/>
    <mergeCell ref="E236:E237"/>
    <mergeCell ref="F236:F237"/>
    <mergeCell ref="G236:H237"/>
    <mergeCell ref="I236:I237"/>
    <mergeCell ref="J236:J237"/>
    <mergeCell ref="K236:L237"/>
    <mergeCell ref="M236:M237"/>
    <mergeCell ref="S233:T234"/>
    <mergeCell ref="U233:U234"/>
    <mergeCell ref="V233:V234"/>
    <mergeCell ref="W233:X234"/>
    <mergeCell ref="Y233:Y234"/>
    <mergeCell ref="C235:E235"/>
    <mergeCell ref="G235:I235"/>
    <mergeCell ref="K235:M235"/>
    <mergeCell ref="O235:Q235"/>
    <mergeCell ref="S235:U235"/>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W206:Y206"/>
    <mergeCell ref="B207:B208"/>
    <mergeCell ref="C207:D208"/>
    <mergeCell ref="E207:E208"/>
    <mergeCell ref="F207:F208"/>
    <mergeCell ref="G207:H208"/>
    <mergeCell ref="I207:I208"/>
    <mergeCell ref="J207:J208"/>
    <mergeCell ref="K207:L208"/>
    <mergeCell ref="M207:M208"/>
    <mergeCell ref="U204:U205"/>
    <mergeCell ref="V204:V205"/>
    <mergeCell ref="W204:W205"/>
    <mergeCell ref="X204:X205"/>
    <mergeCell ref="Y204:Y205"/>
    <mergeCell ref="C206:E206"/>
    <mergeCell ref="G206:I206"/>
    <mergeCell ref="K206:M206"/>
    <mergeCell ref="O206:Q206"/>
    <mergeCell ref="S206:U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W201:Y201"/>
    <mergeCell ref="W202:Y202"/>
    <mergeCell ref="W203:Y203"/>
    <mergeCell ref="B204:B205"/>
    <mergeCell ref="C204:C205"/>
    <mergeCell ref="D204:D205"/>
    <mergeCell ref="E204:E205"/>
    <mergeCell ref="F204:F205"/>
    <mergeCell ref="G204:G205"/>
    <mergeCell ref="H204:H205"/>
    <mergeCell ref="O201:Q203"/>
    <mergeCell ref="R201:R203"/>
    <mergeCell ref="S201:U201"/>
    <mergeCell ref="S202:U202"/>
    <mergeCell ref="S203:U203"/>
    <mergeCell ref="V201:V203"/>
    <mergeCell ref="G201:I203"/>
    <mergeCell ref="J201:J203"/>
    <mergeCell ref="K201:M201"/>
    <mergeCell ref="K202:M202"/>
    <mergeCell ref="K203:M203"/>
    <mergeCell ref="N201:N203"/>
    <mergeCell ref="B196:Y196"/>
    <mergeCell ref="B198:B200"/>
    <mergeCell ref="C198:Y198"/>
    <mergeCell ref="C199:Y199"/>
    <mergeCell ref="C200:Y200"/>
    <mergeCell ref="B201:B203"/>
    <mergeCell ref="C201:E201"/>
    <mergeCell ref="C202:E202"/>
    <mergeCell ref="C203:E203"/>
    <mergeCell ref="F201:F203"/>
    <mergeCell ref="W191:W192"/>
    <mergeCell ref="X191:X192"/>
    <mergeCell ref="Y191:Y192"/>
    <mergeCell ref="C193:E193"/>
    <mergeCell ref="G193:I193"/>
    <mergeCell ref="K193:M193"/>
    <mergeCell ref="O193:Q193"/>
    <mergeCell ref="S193:U193"/>
    <mergeCell ref="W193:Y193"/>
    <mergeCell ref="Q191:Q192"/>
    <mergeCell ref="R191:R192"/>
    <mergeCell ref="S191:S192"/>
    <mergeCell ref="T191:T192"/>
    <mergeCell ref="U191:U192"/>
    <mergeCell ref="V191:V192"/>
    <mergeCell ref="K191:K192"/>
    <mergeCell ref="L191:L192"/>
    <mergeCell ref="M191:M192"/>
    <mergeCell ref="N191:N192"/>
    <mergeCell ref="O191:O192"/>
    <mergeCell ref="P191:P192"/>
    <mergeCell ref="Y189:Y190"/>
    <mergeCell ref="B191:B192"/>
    <mergeCell ref="C191:C192"/>
    <mergeCell ref="D191:D192"/>
    <mergeCell ref="E191:E192"/>
    <mergeCell ref="F191:F192"/>
    <mergeCell ref="G191:G192"/>
    <mergeCell ref="H191:H192"/>
    <mergeCell ref="I191:I192"/>
    <mergeCell ref="J191:J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W177:Y178"/>
    <mergeCell ref="B179:B180"/>
    <mergeCell ref="C179:D180"/>
    <mergeCell ref="E179:E180"/>
    <mergeCell ref="F179:F180"/>
    <mergeCell ref="G179:H180"/>
    <mergeCell ref="I179:I180"/>
    <mergeCell ref="J179:J180"/>
    <mergeCell ref="K179:L180"/>
    <mergeCell ref="M179:M180"/>
    <mergeCell ref="N177:N178"/>
    <mergeCell ref="O177:Q178"/>
    <mergeCell ref="R177:R178"/>
    <mergeCell ref="S177:T178"/>
    <mergeCell ref="U177:U178"/>
    <mergeCell ref="V177:V178"/>
    <mergeCell ref="B177:B178"/>
    <mergeCell ref="C177:E178"/>
    <mergeCell ref="F177:F178"/>
    <mergeCell ref="G177:I178"/>
    <mergeCell ref="J177:J178"/>
    <mergeCell ref="K177:M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0:V142"/>
    <mergeCell ref="W140:Y140"/>
    <mergeCell ref="W141:Y141"/>
    <mergeCell ref="W142:Y142"/>
    <mergeCell ref="B143:B144"/>
    <mergeCell ref="C143:C144"/>
    <mergeCell ref="D143:D144"/>
    <mergeCell ref="E143:E144"/>
    <mergeCell ref="F143:F144"/>
    <mergeCell ref="G143:G144"/>
    <mergeCell ref="O140:Q140"/>
    <mergeCell ref="O141:Q141"/>
    <mergeCell ref="O142:Q142"/>
    <mergeCell ref="R140:R142"/>
    <mergeCell ref="S140:U140"/>
    <mergeCell ref="S141:U141"/>
    <mergeCell ref="S142:U142"/>
    <mergeCell ref="G140:I142"/>
    <mergeCell ref="J140:J142"/>
    <mergeCell ref="K140:M140"/>
    <mergeCell ref="K141:M141"/>
    <mergeCell ref="K142:M142"/>
    <mergeCell ref="N140:N142"/>
    <mergeCell ref="B135:Y135"/>
    <mergeCell ref="B137:B139"/>
    <mergeCell ref="C137:Y137"/>
    <mergeCell ref="C138:Y138"/>
    <mergeCell ref="C139:Y139"/>
    <mergeCell ref="B140:B142"/>
    <mergeCell ref="C140:E140"/>
    <mergeCell ref="C141:E141"/>
    <mergeCell ref="C142:E142"/>
    <mergeCell ref="F140:F14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2:V74"/>
    <mergeCell ref="W72:Y72"/>
    <mergeCell ref="W73:Y73"/>
    <mergeCell ref="W74:Y74"/>
    <mergeCell ref="B75:B76"/>
    <mergeCell ref="C75:C76"/>
    <mergeCell ref="D75:D76"/>
    <mergeCell ref="E75:E76"/>
    <mergeCell ref="F75:F76"/>
    <mergeCell ref="G75:G76"/>
    <mergeCell ref="O72:Q72"/>
    <mergeCell ref="O73:Q73"/>
    <mergeCell ref="O74:Q74"/>
    <mergeCell ref="R72:R74"/>
    <mergeCell ref="S72:U72"/>
    <mergeCell ref="S73:U73"/>
    <mergeCell ref="S74:U74"/>
    <mergeCell ref="G72:I74"/>
    <mergeCell ref="J72:J74"/>
    <mergeCell ref="K72:M72"/>
    <mergeCell ref="K73:M73"/>
    <mergeCell ref="K74:M74"/>
    <mergeCell ref="N72:N74"/>
    <mergeCell ref="B67:Y67"/>
    <mergeCell ref="B69:B71"/>
    <mergeCell ref="C69:Y69"/>
    <mergeCell ref="C70:Y70"/>
    <mergeCell ref="C71:Y71"/>
    <mergeCell ref="B72:B74"/>
    <mergeCell ref="C72:E72"/>
    <mergeCell ref="C73:E73"/>
    <mergeCell ref="C74:E74"/>
    <mergeCell ref="F72:F74"/>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1:I13"/>
    <mergeCell ref="J11:J13"/>
    <mergeCell ref="K11:M11"/>
    <mergeCell ref="K12:M12"/>
    <mergeCell ref="K13:M13"/>
    <mergeCell ref="N11:N13"/>
    <mergeCell ref="B6:Y6"/>
    <mergeCell ref="B8:B10"/>
    <mergeCell ref="C8:Y8"/>
    <mergeCell ref="C9:Y9"/>
    <mergeCell ref="C10:Y10"/>
    <mergeCell ref="B11:B13"/>
    <mergeCell ref="C11:E11"/>
    <mergeCell ref="C12:E12"/>
    <mergeCell ref="C13:E13"/>
    <mergeCell ref="F11:F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30">
      <c r="A1" s="1" t="s">
        <v>1168</v>
      </c>
      <c r="B1" s="7" t="s">
        <v>2</v>
      </c>
      <c r="C1" s="1" t="s">
        <v>1170</v>
      </c>
    </row>
    <row r="2" spans="1:3" ht="30">
      <c r="A2" s="1" t="s">
        <v>1169</v>
      </c>
      <c r="B2" s="7"/>
      <c r="C2" s="1" t="s">
        <v>1171</v>
      </c>
    </row>
    <row r="3" spans="1:3">
      <c r="A3" s="1"/>
      <c r="B3" s="7"/>
      <c r="C3" s="1" t="s">
        <v>1172</v>
      </c>
    </row>
    <row r="4" spans="1:3">
      <c r="A4" s="3" t="s">
        <v>1173</v>
      </c>
      <c r="B4" s="4" t="s">
        <v>5</v>
      </c>
      <c r="C4" s="4" t="s">
        <v>5</v>
      </c>
    </row>
    <row r="5" spans="1:3" ht="30">
      <c r="A5" s="2" t="s">
        <v>1174</v>
      </c>
      <c r="B5" s="10">
        <v>1.2</v>
      </c>
      <c r="C5" s="4" t="s">
        <v>5</v>
      </c>
    </row>
    <row r="6" spans="1:3">
      <c r="A6" s="2" t="s">
        <v>1175</v>
      </c>
      <c r="B6" s="4" t="s">
        <v>5</v>
      </c>
      <c r="C6" s="4">
        <v>1</v>
      </c>
    </row>
    <row r="7" spans="1:3">
      <c r="A7" s="2" t="s">
        <v>1176</v>
      </c>
      <c r="B7" s="4" t="s">
        <v>5</v>
      </c>
      <c r="C7" s="10">
        <v>0.25</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4" width="12.28515625" bestFit="1" customWidth="1"/>
    <col min="5" max="10" width="36.5703125" bestFit="1" customWidth="1"/>
    <col min="11" max="13" width="33" bestFit="1" customWidth="1"/>
  </cols>
  <sheetData>
    <row r="1" spans="1:13" ht="15" customHeight="1">
      <c r="A1" s="7" t="s">
        <v>1177</v>
      </c>
      <c r="B1" s="1" t="s">
        <v>1178</v>
      </c>
      <c r="C1" s="7" t="s">
        <v>1</v>
      </c>
      <c r="D1" s="7"/>
      <c r="E1" s="1" t="s">
        <v>1178</v>
      </c>
      <c r="F1" s="7"/>
      <c r="G1" s="7"/>
      <c r="H1" s="7"/>
      <c r="I1" s="7"/>
      <c r="J1" s="7" t="s">
        <v>1178</v>
      </c>
      <c r="K1" s="7"/>
      <c r="L1" s="1"/>
      <c r="M1" s="1"/>
    </row>
    <row r="2" spans="1:13">
      <c r="A2" s="7"/>
      <c r="B2" s="7" t="s">
        <v>1179</v>
      </c>
      <c r="C2" s="1" t="s">
        <v>2</v>
      </c>
      <c r="D2" s="7" t="s">
        <v>33</v>
      </c>
      <c r="E2" s="1" t="s">
        <v>1179</v>
      </c>
      <c r="F2" s="1" t="s">
        <v>1179</v>
      </c>
      <c r="G2" s="1" t="s">
        <v>1179</v>
      </c>
      <c r="H2" s="1" t="s">
        <v>1179</v>
      </c>
      <c r="I2" s="1" t="s">
        <v>1179</v>
      </c>
      <c r="J2" s="1" t="s">
        <v>1179</v>
      </c>
      <c r="K2" s="1" t="s">
        <v>1187</v>
      </c>
      <c r="L2" s="1" t="s">
        <v>33</v>
      </c>
      <c r="M2" s="1" t="s">
        <v>1187</v>
      </c>
    </row>
    <row r="3" spans="1:13" ht="30">
      <c r="A3" s="7"/>
      <c r="B3" s="7"/>
      <c r="C3" s="1" t="s">
        <v>1180</v>
      </c>
      <c r="D3" s="7"/>
      <c r="E3" s="1" t="s">
        <v>1181</v>
      </c>
      <c r="F3" s="1" t="s">
        <v>1181</v>
      </c>
      <c r="G3" s="1" t="s">
        <v>1181</v>
      </c>
      <c r="H3" s="1" t="s">
        <v>1181</v>
      </c>
      <c r="I3" s="1" t="s">
        <v>1181</v>
      </c>
      <c r="J3" s="1" t="s">
        <v>1181</v>
      </c>
      <c r="K3" s="1" t="s">
        <v>1188</v>
      </c>
      <c r="L3" s="1" t="s">
        <v>1188</v>
      </c>
      <c r="M3" s="1" t="s">
        <v>1188</v>
      </c>
    </row>
    <row r="4" spans="1:13">
      <c r="A4" s="7"/>
      <c r="B4" s="7"/>
      <c r="C4" s="1"/>
      <c r="D4" s="7"/>
      <c r="E4" s="1"/>
      <c r="F4" s="1" t="s">
        <v>1182</v>
      </c>
      <c r="G4" s="1" t="s">
        <v>1183</v>
      </c>
      <c r="H4" s="1" t="s">
        <v>1184</v>
      </c>
      <c r="I4" s="1" t="s">
        <v>1185</v>
      </c>
      <c r="J4" s="1" t="s">
        <v>1186</v>
      </c>
      <c r="K4" s="1"/>
      <c r="L4" s="1"/>
      <c r="M4" s="1" t="s">
        <v>1189</v>
      </c>
    </row>
    <row r="5" spans="1:13" ht="60">
      <c r="A5" s="3" t="s">
        <v>1190</v>
      </c>
      <c r="B5" s="4" t="s">
        <v>5</v>
      </c>
      <c r="C5" s="4" t="s">
        <v>5</v>
      </c>
      <c r="D5" s="4" t="s">
        <v>5</v>
      </c>
      <c r="E5" s="4" t="s">
        <v>5</v>
      </c>
      <c r="F5" s="4" t="s">
        <v>5</v>
      </c>
      <c r="G5" s="4" t="s">
        <v>5</v>
      </c>
      <c r="H5" s="4" t="s">
        <v>5</v>
      </c>
      <c r="I5" s="4" t="s">
        <v>5</v>
      </c>
      <c r="J5" s="4" t="s">
        <v>5</v>
      </c>
      <c r="K5" s="4" t="s">
        <v>5</v>
      </c>
      <c r="L5" s="4" t="s">
        <v>5</v>
      </c>
      <c r="M5" s="4" t="s">
        <v>5</v>
      </c>
    </row>
    <row r="6" spans="1:13">
      <c r="A6" s="2" t="s">
        <v>1191</v>
      </c>
      <c r="B6" s="4" t="s">
        <v>5</v>
      </c>
      <c r="C6" s="4" t="s">
        <v>5</v>
      </c>
      <c r="D6" s="4" t="s">
        <v>5</v>
      </c>
      <c r="E6" s="4" t="s">
        <v>5</v>
      </c>
      <c r="F6" s="4">
        <v>2</v>
      </c>
      <c r="G6" s="4" t="s">
        <v>5</v>
      </c>
      <c r="H6" s="4" t="s">
        <v>5</v>
      </c>
      <c r="I6" s="4" t="s">
        <v>5</v>
      </c>
      <c r="J6" s="4" t="s">
        <v>5</v>
      </c>
      <c r="K6" s="4" t="s">
        <v>5</v>
      </c>
      <c r="L6" s="4" t="s">
        <v>5</v>
      </c>
      <c r="M6" s="4" t="s">
        <v>5</v>
      </c>
    </row>
    <row r="7" spans="1:13" ht="45">
      <c r="A7" s="2" t="s">
        <v>1192</v>
      </c>
      <c r="B7" s="4" t="s">
        <v>5</v>
      </c>
      <c r="C7" s="4" t="s">
        <v>5</v>
      </c>
      <c r="D7" s="4" t="s">
        <v>5</v>
      </c>
      <c r="E7" s="4" t="s">
        <v>5</v>
      </c>
      <c r="F7" s="4" t="s">
        <v>5</v>
      </c>
      <c r="G7" s="4" t="s">
        <v>5</v>
      </c>
      <c r="H7" s="4" t="s">
        <v>5</v>
      </c>
      <c r="I7" s="4" t="s">
        <v>5</v>
      </c>
      <c r="J7" s="4">
        <v>1</v>
      </c>
      <c r="K7" s="4" t="s">
        <v>5</v>
      </c>
      <c r="L7" s="4" t="s">
        <v>5</v>
      </c>
      <c r="M7" s="4" t="s">
        <v>5</v>
      </c>
    </row>
    <row r="8" spans="1:13" ht="45">
      <c r="A8" s="2" t="s">
        <v>1193</v>
      </c>
      <c r="B8" s="4" t="s">
        <v>5</v>
      </c>
      <c r="C8" s="4" t="s">
        <v>5</v>
      </c>
      <c r="D8" s="4" t="s">
        <v>5</v>
      </c>
      <c r="E8" s="4" t="s">
        <v>5</v>
      </c>
      <c r="F8" s="4" t="s">
        <v>5</v>
      </c>
      <c r="G8" s="4" t="s">
        <v>5</v>
      </c>
      <c r="H8" s="4" t="s">
        <v>5</v>
      </c>
      <c r="I8" s="4" t="s">
        <v>5</v>
      </c>
      <c r="J8" s="4">
        <v>3</v>
      </c>
      <c r="K8" s="4" t="s">
        <v>5</v>
      </c>
      <c r="L8" s="4" t="s">
        <v>5</v>
      </c>
      <c r="M8" s="4" t="s">
        <v>5</v>
      </c>
    </row>
    <row r="9" spans="1:13" ht="30">
      <c r="A9" s="2" t="s">
        <v>1194</v>
      </c>
      <c r="B9" s="4" t="s">
        <v>5</v>
      </c>
      <c r="C9" s="4" t="s">
        <v>5</v>
      </c>
      <c r="D9" s="4" t="s">
        <v>5</v>
      </c>
      <c r="E9" s="8">
        <v>906200000</v>
      </c>
      <c r="F9" s="4" t="s">
        <v>5</v>
      </c>
      <c r="G9" s="4" t="s">
        <v>5</v>
      </c>
      <c r="H9" s="4" t="s">
        <v>5</v>
      </c>
      <c r="I9" s="4" t="s">
        <v>5</v>
      </c>
      <c r="J9" s="4" t="s">
        <v>5</v>
      </c>
      <c r="K9" s="4" t="s">
        <v>5</v>
      </c>
      <c r="L9" s="4" t="s">
        <v>5</v>
      </c>
      <c r="M9" s="4" t="s">
        <v>5</v>
      </c>
    </row>
    <row r="10" spans="1:13">
      <c r="A10" s="2" t="s">
        <v>1195</v>
      </c>
      <c r="B10" s="4" t="s">
        <v>5</v>
      </c>
      <c r="C10" s="6">
        <v>735648000</v>
      </c>
      <c r="D10" s="4" t="s">
        <v>5</v>
      </c>
      <c r="E10" s="4" t="s">
        <v>5</v>
      </c>
      <c r="F10" s="6">
        <v>950000000</v>
      </c>
      <c r="G10" s="6">
        <v>550000000</v>
      </c>
      <c r="H10" s="6">
        <v>325000000</v>
      </c>
      <c r="I10" s="6">
        <v>75000000</v>
      </c>
      <c r="J10" s="4" t="s">
        <v>5</v>
      </c>
      <c r="K10" s="4" t="s">
        <v>5</v>
      </c>
      <c r="L10" s="4" t="s">
        <v>5</v>
      </c>
      <c r="M10" s="4" t="s">
        <v>5</v>
      </c>
    </row>
    <row r="11" spans="1:13">
      <c r="A11" s="2" t="s">
        <v>167</v>
      </c>
      <c r="B11" s="4" t="s">
        <v>5</v>
      </c>
      <c r="C11" s="6">
        <v>47318000</v>
      </c>
      <c r="D11" s="6">
        <v>3989000</v>
      </c>
      <c r="E11" s="6">
        <v>75000000</v>
      </c>
      <c r="F11" s="4" t="s">
        <v>5</v>
      </c>
      <c r="G11" s="4" t="s">
        <v>5</v>
      </c>
      <c r="H11" s="4" t="s">
        <v>5</v>
      </c>
      <c r="I11" s="4" t="s">
        <v>5</v>
      </c>
      <c r="J11" s="4" t="s">
        <v>5</v>
      </c>
      <c r="K11" s="4" t="s">
        <v>5</v>
      </c>
      <c r="L11" s="4" t="s">
        <v>5</v>
      </c>
      <c r="M11" s="4" t="s">
        <v>5</v>
      </c>
    </row>
    <row r="12" spans="1:13">
      <c r="A12" s="2" t="s">
        <v>1196</v>
      </c>
      <c r="B12" s="6">
        <v>63200000</v>
      </c>
      <c r="C12" s="6">
        <v>225877000</v>
      </c>
      <c r="D12" s="6">
        <v>175079000</v>
      </c>
      <c r="E12" s="4" t="s">
        <v>5</v>
      </c>
      <c r="F12" s="4" t="s">
        <v>5</v>
      </c>
      <c r="G12" s="4" t="s">
        <v>5</v>
      </c>
      <c r="H12" s="4" t="s">
        <v>5</v>
      </c>
      <c r="I12" s="4" t="s">
        <v>5</v>
      </c>
      <c r="J12" s="4" t="s">
        <v>5</v>
      </c>
      <c r="K12" s="4" t="s">
        <v>5</v>
      </c>
      <c r="L12" s="4" t="s">
        <v>5</v>
      </c>
      <c r="M12" s="4" t="s">
        <v>5</v>
      </c>
    </row>
    <row r="13" spans="1:13">
      <c r="A13" s="2" t="s">
        <v>1197</v>
      </c>
      <c r="B13" s="4" t="s">
        <v>5</v>
      </c>
      <c r="C13" s="4" t="s">
        <v>1198</v>
      </c>
      <c r="D13" s="4" t="s">
        <v>5</v>
      </c>
      <c r="E13" s="4" t="s">
        <v>5</v>
      </c>
      <c r="F13" s="4" t="s">
        <v>5</v>
      </c>
      <c r="G13" s="4" t="s">
        <v>5</v>
      </c>
      <c r="H13" s="4" t="s">
        <v>5</v>
      </c>
      <c r="I13" s="4" t="s">
        <v>5</v>
      </c>
      <c r="J13" s="4" t="s">
        <v>5</v>
      </c>
      <c r="K13" s="4" t="s">
        <v>5</v>
      </c>
      <c r="L13" s="4" t="s">
        <v>5</v>
      </c>
      <c r="M13" s="4" t="s">
        <v>5</v>
      </c>
    </row>
    <row r="14" spans="1:13" ht="30">
      <c r="A14" s="2" t="s">
        <v>1199</v>
      </c>
      <c r="B14" s="4" t="s">
        <v>5</v>
      </c>
      <c r="C14" s="6">
        <v>120000</v>
      </c>
      <c r="D14" s="4" t="s">
        <v>5</v>
      </c>
      <c r="E14" s="4" t="s">
        <v>5</v>
      </c>
      <c r="F14" s="4" t="s">
        <v>5</v>
      </c>
      <c r="G14" s="4" t="s">
        <v>5</v>
      </c>
      <c r="H14" s="4" t="s">
        <v>5</v>
      </c>
      <c r="I14" s="4" t="s">
        <v>5</v>
      </c>
      <c r="J14" s="4" t="s">
        <v>5</v>
      </c>
      <c r="K14" s="4" t="s">
        <v>5</v>
      </c>
      <c r="L14" s="4" t="s">
        <v>5</v>
      </c>
      <c r="M14" s="4" t="s">
        <v>5</v>
      </c>
    </row>
    <row r="15" spans="1:13">
      <c r="A15" s="2" t="s">
        <v>1200</v>
      </c>
      <c r="B15" s="4" t="s">
        <v>5</v>
      </c>
      <c r="C15" s="4" t="s">
        <v>5</v>
      </c>
      <c r="D15" s="4" t="s">
        <v>5</v>
      </c>
      <c r="E15" s="4" t="s">
        <v>5</v>
      </c>
      <c r="F15" s="4" t="s">
        <v>5</v>
      </c>
      <c r="G15" s="4" t="s">
        <v>5</v>
      </c>
      <c r="H15" s="4" t="s">
        <v>5</v>
      </c>
      <c r="I15" s="4" t="s">
        <v>5</v>
      </c>
      <c r="J15" s="4" t="s">
        <v>5</v>
      </c>
      <c r="K15" s="4" t="s">
        <v>5</v>
      </c>
      <c r="L15" s="4" t="s">
        <v>5</v>
      </c>
      <c r="M15" s="4">
        <v>3</v>
      </c>
    </row>
    <row r="16" spans="1:13">
      <c r="A16" s="2" t="s">
        <v>1201</v>
      </c>
      <c r="B16" s="4" t="s">
        <v>5</v>
      </c>
      <c r="C16" s="4" t="s">
        <v>5</v>
      </c>
      <c r="D16" s="4" t="s">
        <v>5</v>
      </c>
      <c r="E16" s="4" t="s">
        <v>5</v>
      </c>
      <c r="F16" s="4" t="s">
        <v>5</v>
      </c>
      <c r="G16" s="4" t="s">
        <v>5</v>
      </c>
      <c r="H16" s="4" t="s">
        <v>5</v>
      </c>
      <c r="I16" s="4" t="s">
        <v>5</v>
      </c>
      <c r="J16" s="4" t="s">
        <v>5</v>
      </c>
      <c r="K16" s="4" t="s">
        <v>5</v>
      </c>
      <c r="L16" s="6">
        <v>80000000</v>
      </c>
      <c r="M16" s="6">
        <v>80000000</v>
      </c>
    </row>
    <row r="17" spans="1:13">
      <c r="A17" s="2" t="s">
        <v>1202</v>
      </c>
      <c r="B17" s="4" t="s">
        <v>5</v>
      </c>
      <c r="C17" s="4" t="s">
        <v>5</v>
      </c>
      <c r="D17" s="4" t="s">
        <v>5</v>
      </c>
      <c r="E17" s="4" t="s">
        <v>5</v>
      </c>
      <c r="F17" s="4" t="s">
        <v>5</v>
      </c>
      <c r="G17" s="4" t="s">
        <v>5</v>
      </c>
      <c r="H17" s="4" t="s">
        <v>5</v>
      </c>
      <c r="I17" s="4" t="s">
        <v>5</v>
      </c>
      <c r="J17" s="4" t="s">
        <v>5</v>
      </c>
      <c r="K17" s="8">
        <v>42700000</v>
      </c>
      <c r="L17" s="4" t="s">
        <v>5</v>
      </c>
      <c r="M17" s="4" t="s">
        <v>5</v>
      </c>
    </row>
  </sheetData>
  <mergeCells count="6">
    <mergeCell ref="A1:A4"/>
    <mergeCell ref="C1:D1"/>
    <mergeCell ref="F1:I1"/>
    <mergeCell ref="J1:K1"/>
    <mergeCell ref="B2:B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c r="A1" s="1" t="s">
        <v>1203</v>
      </c>
      <c r="B1" s="7" t="s">
        <v>28</v>
      </c>
      <c r="C1" s="7"/>
      <c r="D1" s="7"/>
      <c r="E1" s="1" t="s">
        <v>29</v>
      </c>
      <c r="F1" s="7" t="s">
        <v>1</v>
      </c>
      <c r="G1" s="7"/>
    </row>
    <row r="2" spans="1:7" ht="30">
      <c r="A2" s="1" t="s">
        <v>76</v>
      </c>
      <c r="B2" s="1" t="s">
        <v>2</v>
      </c>
      <c r="C2" s="1" t="s">
        <v>31</v>
      </c>
      <c r="D2" s="1" t="s">
        <v>33</v>
      </c>
      <c r="E2" s="1" t="s">
        <v>31</v>
      </c>
      <c r="F2" s="1" t="s">
        <v>2</v>
      </c>
      <c r="G2" s="1" t="s">
        <v>33</v>
      </c>
    </row>
    <row r="3" spans="1:7" ht="60">
      <c r="A3" s="3" t="s">
        <v>1190</v>
      </c>
      <c r="B3" s="4" t="s">
        <v>5</v>
      </c>
      <c r="C3" s="4" t="s">
        <v>5</v>
      </c>
      <c r="D3" s="4" t="s">
        <v>5</v>
      </c>
      <c r="E3" s="4" t="s">
        <v>5</v>
      </c>
      <c r="F3" s="4" t="s">
        <v>5</v>
      </c>
      <c r="G3" s="4" t="s">
        <v>5</v>
      </c>
    </row>
    <row r="4" spans="1:7">
      <c r="A4" s="2" t="s">
        <v>243</v>
      </c>
      <c r="B4" s="8">
        <v>0</v>
      </c>
      <c r="C4" s="4" t="s">
        <v>5</v>
      </c>
      <c r="D4" s="8">
        <v>-18313</v>
      </c>
      <c r="E4" s="4" t="s">
        <v>5</v>
      </c>
      <c r="F4" s="8">
        <v>-21231</v>
      </c>
      <c r="G4" s="8">
        <v>-82223</v>
      </c>
    </row>
    <row r="5" spans="1:7" ht="30">
      <c r="A5" s="2" t="s">
        <v>247</v>
      </c>
      <c r="B5" s="4">
        <v>0</v>
      </c>
      <c r="C5" s="6">
        <v>12084</v>
      </c>
      <c r="D5" s="6">
        <v>43327</v>
      </c>
      <c r="E5" s="6">
        <v>43092</v>
      </c>
      <c r="F5" s="6">
        <v>43092</v>
      </c>
      <c r="G5" s="6">
        <v>220294</v>
      </c>
    </row>
    <row r="6" spans="1:7" ht="30">
      <c r="A6" s="2" t="s">
        <v>1181</v>
      </c>
      <c r="B6" s="4" t="s">
        <v>5</v>
      </c>
      <c r="C6" s="4" t="s">
        <v>5</v>
      </c>
      <c r="D6" s="4" t="s">
        <v>5</v>
      </c>
      <c r="E6" s="4" t="s">
        <v>5</v>
      </c>
      <c r="F6" s="4" t="s">
        <v>5</v>
      </c>
      <c r="G6" s="4" t="s">
        <v>5</v>
      </c>
    </row>
    <row r="7" spans="1:7" ht="60">
      <c r="A7" s="3" t="s">
        <v>1190</v>
      </c>
      <c r="B7" s="4" t="s">
        <v>5</v>
      </c>
      <c r="C7" s="4" t="s">
        <v>5</v>
      </c>
      <c r="D7" s="4" t="s">
        <v>5</v>
      </c>
      <c r="E7" s="4" t="s">
        <v>5</v>
      </c>
      <c r="F7" s="4" t="s">
        <v>5</v>
      </c>
      <c r="G7" s="4" t="s">
        <v>5</v>
      </c>
    </row>
    <row r="8" spans="1:7">
      <c r="A8" s="2" t="s">
        <v>230</v>
      </c>
      <c r="B8" s="4">
        <v>0</v>
      </c>
      <c r="C8" s="4" t="s">
        <v>5</v>
      </c>
      <c r="D8" s="6">
        <v>225523</v>
      </c>
      <c r="E8" s="4" t="s">
        <v>5</v>
      </c>
      <c r="F8" s="6">
        <v>456180</v>
      </c>
      <c r="G8" s="6">
        <v>766377</v>
      </c>
    </row>
    <row r="9" spans="1:7">
      <c r="A9" s="2" t="s">
        <v>233</v>
      </c>
      <c r="B9" s="4">
        <v>0</v>
      </c>
      <c r="C9" s="4" t="s">
        <v>5</v>
      </c>
      <c r="D9" s="6">
        <v>-162515</v>
      </c>
      <c r="E9" s="4" t="s">
        <v>5</v>
      </c>
      <c r="F9" s="6">
        <v>-368868</v>
      </c>
      <c r="G9" s="6">
        <v>-529098</v>
      </c>
    </row>
    <row r="10" spans="1:7">
      <c r="A10" s="2" t="s">
        <v>238</v>
      </c>
      <c r="B10" s="4">
        <v>0</v>
      </c>
      <c r="C10" s="4" t="s">
        <v>5</v>
      </c>
      <c r="D10" s="6">
        <v>-1368</v>
      </c>
      <c r="E10" s="4" t="s">
        <v>5</v>
      </c>
      <c r="F10" s="6">
        <v>-22989</v>
      </c>
      <c r="G10" s="6">
        <v>-1512</v>
      </c>
    </row>
    <row r="11" spans="1:7" ht="30">
      <c r="A11" s="2" t="s">
        <v>242</v>
      </c>
      <c r="B11" s="4">
        <v>0</v>
      </c>
      <c r="C11" s="4" t="s">
        <v>5</v>
      </c>
      <c r="D11" s="6">
        <v>61640</v>
      </c>
      <c r="E11" s="4" t="s">
        <v>5</v>
      </c>
      <c r="F11" s="6">
        <v>64323</v>
      </c>
      <c r="G11" s="6">
        <v>235767</v>
      </c>
    </row>
    <row r="12" spans="1:7">
      <c r="A12" s="2" t="s">
        <v>243</v>
      </c>
      <c r="B12" s="4">
        <v>0</v>
      </c>
      <c r="C12" s="4" t="s">
        <v>5</v>
      </c>
      <c r="D12" s="6">
        <v>-18313</v>
      </c>
      <c r="E12" s="4" t="s">
        <v>5</v>
      </c>
      <c r="F12" s="6">
        <v>-21231</v>
      </c>
      <c r="G12" s="6">
        <v>-59950</v>
      </c>
    </row>
    <row r="13" spans="1:7" ht="30">
      <c r="A13" s="2" t="s">
        <v>247</v>
      </c>
      <c r="B13" s="4">
        <v>0</v>
      </c>
      <c r="C13" s="4" t="s">
        <v>5</v>
      </c>
      <c r="D13" s="6">
        <v>43327</v>
      </c>
      <c r="E13" s="4" t="s">
        <v>5</v>
      </c>
      <c r="F13" s="6">
        <v>43092</v>
      </c>
      <c r="G13" s="6">
        <v>175817</v>
      </c>
    </row>
    <row r="14" spans="1:7">
      <c r="A14" s="2" t="s">
        <v>1188</v>
      </c>
      <c r="B14" s="4" t="s">
        <v>5</v>
      </c>
      <c r="C14" s="4" t="s">
        <v>5</v>
      </c>
      <c r="D14" s="4" t="s">
        <v>5</v>
      </c>
      <c r="E14" s="4" t="s">
        <v>5</v>
      </c>
      <c r="F14" s="4" t="s">
        <v>5</v>
      </c>
      <c r="G14" s="4" t="s">
        <v>5</v>
      </c>
    </row>
    <row r="15" spans="1:7" ht="60">
      <c r="A15" s="3" t="s">
        <v>1190</v>
      </c>
      <c r="B15" s="4" t="s">
        <v>5</v>
      </c>
      <c r="C15" s="4" t="s">
        <v>5</v>
      </c>
      <c r="D15" s="4" t="s">
        <v>5</v>
      </c>
      <c r="E15" s="4" t="s">
        <v>5</v>
      </c>
      <c r="F15" s="4" t="s">
        <v>5</v>
      </c>
      <c r="G15" s="4" t="s">
        <v>5</v>
      </c>
    </row>
    <row r="16" spans="1:7">
      <c r="A16" s="2" t="s">
        <v>230</v>
      </c>
      <c r="B16" s="4" t="s">
        <v>5</v>
      </c>
      <c r="C16" s="4" t="s">
        <v>5</v>
      </c>
      <c r="D16" s="4" t="s">
        <v>5</v>
      </c>
      <c r="E16" s="4" t="s">
        <v>5</v>
      </c>
      <c r="F16" s="4" t="s">
        <v>5</v>
      </c>
      <c r="G16" s="6">
        <v>16968</v>
      </c>
    </row>
    <row r="17" spans="1:7">
      <c r="A17" s="2" t="s">
        <v>233</v>
      </c>
      <c r="B17" s="4" t="s">
        <v>5</v>
      </c>
      <c r="C17" s="4" t="s">
        <v>5</v>
      </c>
      <c r="D17" s="4" t="s">
        <v>5</v>
      </c>
      <c r="E17" s="4" t="s">
        <v>5</v>
      </c>
      <c r="F17" s="4" t="s">
        <v>5</v>
      </c>
      <c r="G17" s="6">
        <v>-14258</v>
      </c>
    </row>
    <row r="18" spans="1:7" ht="30">
      <c r="A18" s="2" t="s">
        <v>281</v>
      </c>
      <c r="B18" s="4" t="s">
        <v>5</v>
      </c>
      <c r="C18" s="4" t="s">
        <v>5</v>
      </c>
      <c r="D18" s="4" t="s">
        <v>5</v>
      </c>
      <c r="E18" s="4" t="s">
        <v>5</v>
      </c>
      <c r="F18" s="4" t="s">
        <v>5</v>
      </c>
      <c r="G18" s="6">
        <v>64040</v>
      </c>
    </row>
    <row r="19" spans="1:7" ht="30">
      <c r="A19" s="2" t="s">
        <v>242</v>
      </c>
      <c r="B19" s="4" t="s">
        <v>5</v>
      </c>
      <c r="C19" s="4" t="s">
        <v>5</v>
      </c>
      <c r="D19" s="4" t="s">
        <v>5</v>
      </c>
      <c r="E19" s="4" t="s">
        <v>5</v>
      </c>
      <c r="F19" s="4" t="s">
        <v>5</v>
      </c>
      <c r="G19" s="6">
        <v>66750</v>
      </c>
    </row>
    <row r="20" spans="1:7">
      <c r="A20" s="2" t="s">
        <v>243</v>
      </c>
      <c r="B20" s="4" t="s">
        <v>5</v>
      </c>
      <c r="C20" s="4" t="s">
        <v>5</v>
      </c>
      <c r="D20" s="4" t="s">
        <v>5</v>
      </c>
      <c r="E20" s="4" t="s">
        <v>5</v>
      </c>
      <c r="F20" s="4" t="s">
        <v>5</v>
      </c>
      <c r="G20" s="6">
        <v>-22273</v>
      </c>
    </row>
    <row r="21" spans="1:7" ht="30">
      <c r="A21" s="2" t="s">
        <v>247</v>
      </c>
      <c r="B21" s="8">
        <v>0</v>
      </c>
      <c r="C21" s="4" t="s">
        <v>5</v>
      </c>
      <c r="D21" s="8">
        <v>0</v>
      </c>
      <c r="E21" s="4" t="s">
        <v>5</v>
      </c>
      <c r="F21" s="8">
        <v>0</v>
      </c>
      <c r="G21" s="8">
        <v>44477</v>
      </c>
    </row>
  </sheetData>
  <mergeCells count="2">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9</v>
      </c>
      <c r="B1" s="7" t="s">
        <v>2</v>
      </c>
      <c r="C1" s="7" t="s">
        <v>34</v>
      </c>
    </row>
    <row r="2" spans="1:3" ht="30">
      <c r="A2" s="1" t="s">
        <v>130</v>
      </c>
      <c r="B2" s="7"/>
      <c r="C2" s="7"/>
    </row>
    <row r="3" spans="1:3">
      <c r="A3" s="3" t="s">
        <v>131</v>
      </c>
      <c r="B3" s="4" t="s">
        <v>5</v>
      </c>
      <c r="C3" s="4" t="s">
        <v>5</v>
      </c>
    </row>
    <row r="4" spans="1:3" ht="30">
      <c r="A4" s="2" t="s">
        <v>132</v>
      </c>
      <c r="B4" s="8">
        <v>217</v>
      </c>
      <c r="C4" s="8">
        <v>673</v>
      </c>
    </row>
    <row r="5" spans="1:3">
      <c r="A5" s="3" t="s">
        <v>133</v>
      </c>
      <c r="B5" s="4" t="s">
        <v>5</v>
      </c>
      <c r="C5" s="4" t="s">
        <v>5</v>
      </c>
    </row>
    <row r="6" spans="1:3">
      <c r="A6" s="2" t="s">
        <v>134</v>
      </c>
      <c r="B6" s="6">
        <v>480000000</v>
      </c>
      <c r="C6" s="6">
        <v>480000000</v>
      </c>
    </row>
    <row r="7" spans="1:3">
      <c r="A7" s="2" t="s">
        <v>135</v>
      </c>
      <c r="B7" s="6">
        <v>126724444</v>
      </c>
      <c r="C7" s="6">
        <v>126257870</v>
      </c>
    </row>
    <row r="8" spans="1:3">
      <c r="A8" s="2" t="s">
        <v>136</v>
      </c>
      <c r="B8" s="6">
        <v>126724444</v>
      </c>
      <c r="C8" s="6">
        <v>1262578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04</v>
      </c>
      <c r="B1" s="7" t="s">
        <v>28</v>
      </c>
      <c r="C1" s="7"/>
      <c r="D1" s="7" t="s">
        <v>1</v>
      </c>
      <c r="E1" s="7"/>
    </row>
    <row r="2" spans="1:5" ht="30">
      <c r="A2" s="1" t="s">
        <v>76</v>
      </c>
      <c r="B2" s="1" t="s">
        <v>2</v>
      </c>
      <c r="C2" s="1" t="s">
        <v>33</v>
      </c>
      <c r="D2" s="1" t="s">
        <v>2</v>
      </c>
      <c r="E2" s="1" t="s">
        <v>33</v>
      </c>
    </row>
    <row r="3" spans="1:5" ht="30">
      <c r="A3" s="2" t="s">
        <v>1181</v>
      </c>
      <c r="B3" s="4" t="s">
        <v>5</v>
      </c>
      <c r="C3" s="4" t="s">
        <v>5</v>
      </c>
      <c r="D3" s="4" t="s">
        <v>5</v>
      </c>
      <c r="E3" s="4" t="s">
        <v>5</v>
      </c>
    </row>
    <row r="4" spans="1:5" ht="60">
      <c r="A4" s="3" t="s">
        <v>1190</v>
      </c>
      <c r="B4" s="4" t="s">
        <v>5</v>
      </c>
      <c r="C4" s="4" t="s">
        <v>5</v>
      </c>
      <c r="D4" s="4" t="s">
        <v>5</v>
      </c>
      <c r="E4" s="4" t="s">
        <v>5</v>
      </c>
    </row>
    <row r="5" spans="1:5" ht="30">
      <c r="A5" s="2" t="s">
        <v>249</v>
      </c>
      <c r="B5" s="8">
        <v>0</v>
      </c>
      <c r="C5" s="8">
        <v>-2489</v>
      </c>
      <c r="D5" s="8">
        <v>-4205</v>
      </c>
      <c r="E5" s="8">
        <v>-628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05</v>
      </c>
      <c r="B1" s="7" t="s">
        <v>28</v>
      </c>
      <c r="C1" s="7"/>
      <c r="D1" s="7" t="s">
        <v>1</v>
      </c>
      <c r="E1" s="7"/>
    </row>
    <row r="2" spans="1:5" ht="30">
      <c r="A2" s="1" t="s">
        <v>76</v>
      </c>
      <c r="B2" s="1" t="s">
        <v>2</v>
      </c>
      <c r="C2" s="1" t="s">
        <v>33</v>
      </c>
      <c r="D2" s="1" t="s">
        <v>2</v>
      </c>
      <c r="E2" s="1" t="s">
        <v>33</v>
      </c>
    </row>
    <row r="3" spans="1:5" ht="30">
      <c r="A3" s="2" t="s">
        <v>1181</v>
      </c>
      <c r="B3" s="4" t="s">
        <v>5</v>
      </c>
      <c r="C3" s="4" t="s">
        <v>5</v>
      </c>
      <c r="D3" s="4" t="s">
        <v>5</v>
      </c>
      <c r="E3" s="4" t="s">
        <v>5</v>
      </c>
    </row>
    <row r="4" spans="1:5" ht="60">
      <c r="A4" s="3" t="s">
        <v>1190</v>
      </c>
      <c r="B4" s="4" t="s">
        <v>5</v>
      </c>
      <c r="C4" s="4" t="s">
        <v>5</v>
      </c>
      <c r="D4" s="4" t="s">
        <v>5</v>
      </c>
      <c r="E4" s="4" t="s">
        <v>5</v>
      </c>
    </row>
    <row r="5" spans="1:5">
      <c r="A5" s="2" t="s">
        <v>254</v>
      </c>
      <c r="B5" s="8">
        <v>0</v>
      </c>
      <c r="C5" s="8">
        <v>22340</v>
      </c>
      <c r="D5" s="8">
        <v>37985</v>
      </c>
      <c r="E5" s="8">
        <v>51142</v>
      </c>
    </row>
    <row r="6" spans="1:5">
      <c r="A6" s="2" t="s">
        <v>162</v>
      </c>
      <c r="B6" s="4">
        <v>0</v>
      </c>
      <c r="C6" s="6">
        <v>11357</v>
      </c>
      <c r="D6" s="6">
        <v>46336</v>
      </c>
      <c r="E6" s="6">
        <v>81540</v>
      </c>
    </row>
    <row r="7" spans="1:5" ht="30">
      <c r="A7" s="2" t="s">
        <v>1028</v>
      </c>
      <c r="B7" s="8">
        <v>0</v>
      </c>
      <c r="C7" s="8">
        <v>37207</v>
      </c>
      <c r="D7" s="8">
        <v>0</v>
      </c>
      <c r="E7" s="8">
        <v>13739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36.5703125" bestFit="1" customWidth="1"/>
  </cols>
  <sheetData>
    <row r="1" spans="1:6" ht="45">
      <c r="A1" s="1" t="s">
        <v>1206</v>
      </c>
      <c r="B1" s="7" t="s">
        <v>2</v>
      </c>
      <c r="C1" s="7" t="s">
        <v>31</v>
      </c>
      <c r="D1" s="7" t="s">
        <v>32</v>
      </c>
      <c r="E1" s="7" t="s">
        <v>34</v>
      </c>
      <c r="F1" s="1" t="s">
        <v>1179</v>
      </c>
    </row>
    <row r="2" spans="1:6" ht="30">
      <c r="A2" s="1" t="s">
        <v>76</v>
      </c>
      <c r="B2" s="7"/>
      <c r="C2" s="7"/>
      <c r="D2" s="7"/>
      <c r="E2" s="7"/>
      <c r="F2" s="1" t="s">
        <v>1181</v>
      </c>
    </row>
    <row r="3" spans="1:6" ht="60">
      <c r="A3" s="3" t="s">
        <v>1190</v>
      </c>
      <c r="B3" s="4" t="s">
        <v>5</v>
      </c>
      <c r="C3" s="4" t="s">
        <v>5</v>
      </c>
      <c r="D3" s="4" t="s">
        <v>5</v>
      </c>
      <c r="E3" s="4" t="s">
        <v>5</v>
      </c>
      <c r="F3" s="4" t="s">
        <v>5</v>
      </c>
    </row>
    <row r="4" spans="1:6">
      <c r="A4" s="2" t="s">
        <v>258</v>
      </c>
      <c r="B4" s="4" t="s">
        <v>5</v>
      </c>
      <c r="C4" s="4" t="s">
        <v>5</v>
      </c>
      <c r="D4" s="4" t="s">
        <v>5</v>
      </c>
      <c r="E4" s="4" t="s">
        <v>5</v>
      </c>
      <c r="F4" s="8">
        <v>66050</v>
      </c>
    </row>
    <row r="5" spans="1:6">
      <c r="A5" s="2" t="s">
        <v>84</v>
      </c>
      <c r="B5" s="6">
        <v>12439</v>
      </c>
      <c r="C5" s="4" t="s">
        <v>5</v>
      </c>
      <c r="D5" s="4" t="s">
        <v>5</v>
      </c>
      <c r="E5" s="6">
        <v>138818</v>
      </c>
      <c r="F5" s="6">
        <v>121705</v>
      </c>
    </row>
    <row r="6" spans="1:6">
      <c r="A6" s="2" t="s">
        <v>91</v>
      </c>
      <c r="B6" s="4" t="s">
        <v>5</v>
      </c>
      <c r="C6" s="4" t="s">
        <v>5</v>
      </c>
      <c r="D6" s="4" t="s">
        <v>5</v>
      </c>
      <c r="E6" s="4" t="s">
        <v>5</v>
      </c>
      <c r="F6" s="6">
        <v>70092</v>
      </c>
    </row>
    <row r="7" spans="1:6">
      <c r="A7" s="2" t="s">
        <v>259</v>
      </c>
      <c r="B7" s="6">
        <v>6531</v>
      </c>
      <c r="C7" s="4" t="s">
        <v>5</v>
      </c>
      <c r="D7" s="4" t="s">
        <v>5</v>
      </c>
      <c r="E7" s="6">
        <v>860821</v>
      </c>
      <c r="F7" s="6">
        <v>862487</v>
      </c>
    </row>
    <row r="8" spans="1:6">
      <c r="A8" s="2" t="s">
        <v>260</v>
      </c>
      <c r="B8" s="4" t="s">
        <v>5</v>
      </c>
      <c r="C8" s="4" t="s">
        <v>5</v>
      </c>
      <c r="D8" s="4" t="s">
        <v>5</v>
      </c>
      <c r="E8" s="4" t="s">
        <v>5</v>
      </c>
      <c r="F8" s="6">
        <v>103400</v>
      </c>
    </row>
    <row r="9" spans="1:6">
      <c r="A9" s="2" t="s">
        <v>103</v>
      </c>
      <c r="B9" s="6">
        <v>2477559</v>
      </c>
      <c r="C9" s="4" t="s">
        <v>5</v>
      </c>
      <c r="D9" s="4" t="s">
        <v>5</v>
      </c>
      <c r="E9" s="6">
        <v>3685501</v>
      </c>
      <c r="F9" s="6">
        <v>1223734</v>
      </c>
    </row>
    <row r="10" spans="1:6">
      <c r="A10" s="2" t="s">
        <v>105</v>
      </c>
      <c r="B10" s="4" t="s">
        <v>5</v>
      </c>
      <c r="C10" s="4" t="s">
        <v>5</v>
      </c>
      <c r="D10" s="4" t="s">
        <v>5</v>
      </c>
      <c r="E10" s="4" t="s">
        <v>5</v>
      </c>
      <c r="F10" s="6">
        <v>65522</v>
      </c>
    </row>
    <row r="11" spans="1:6">
      <c r="A11" s="2" t="s">
        <v>112</v>
      </c>
      <c r="B11" s="6">
        <v>26596</v>
      </c>
      <c r="C11" s="4" t="s">
        <v>5</v>
      </c>
      <c r="D11" s="4" t="s">
        <v>5</v>
      </c>
      <c r="E11" s="6">
        <v>24327</v>
      </c>
      <c r="F11" s="6">
        <v>51006</v>
      </c>
    </row>
    <row r="12" spans="1:6">
      <c r="A12" s="2" t="s">
        <v>262</v>
      </c>
      <c r="B12" s="6">
        <v>735648</v>
      </c>
      <c r="C12" s="4" t="s">
        <v>5</v>
      </c>
      <c r="D12" s="4" t="s">
        <v>5</v>
      </c>
      <c r="E12" s="4" t="s">
        <v>5</v>
      </c>
      <c r="F12" s="6">
        <v>950000</v>
      </c>
    </row>
    <row r="13" spans="1:6">
      <c r="A13" s="2" t="s">
        <v>263</v>
      </c>
      <c r="B13" s="4">
        <v>0</v>
      </c>
      <c r="C13" s="4" t="s">
        <v>5</v>
      </c>
      <c r="D13" s="4" t="s">
        <v>5</v>
      </c>
      <c r="E13" s="6">
        <v>69543</v>
      </c>
      <c r="F13" s="6">
        <v>66434</v>
      </c>
    </row>
    <row r="14" spans="1:6" ht="30">
      <c r="A14" s="2" t="s">
        <v>264</v>
      </c>
      <c r="B14" s="6">
        <v>22393</v>
      </c>
      <c r="C14" s="4" t="s">
        <v>5</v>
      </c>
      <c r="D14" s="4" t="s">
        <v>5</v>
      </c>
      <c r="E14" s="6">
        <v>95654</v>
      </c>
      <c r="F14" s="6">
        <v>102633</v>
      </c>
    </row>
    <row r="15" spans="1:6">
      <c r="A15" s="2" t="s">
        <v>265</v>
      </c>
      <c r="B15" s="6">
        <v>27466</v>
      </c>
      <c r="C15" s="4" t="s">
        <v>5</v>
      </c>
      <c r="D15" s="4" t="s">
        <v>5</v>
      </c>
      <c r="E15" s="6">
        <v>27225</v>
      </c>
      <c r="F15" s="6">
        <v>7269</v>
      </c>
    </row>
    <row r="16" spans="1:6">
      <c r="A16" s="2" t="s">
        <v>266</v>
      </c>
      <c r="B16" s="6">
        <v>820181</v>
      </c>
      <c r="C16" s="6">
        <v>887648</v>
      </c>
      <c r="D16" s="6">
        <v>994624</v>
      </c>
      <c r="E16" s="6">
        <v>1015209</v>
      </c>
      <c r="F16" s="6">
        <v>-19130</v>
      </c>
    </row>
    <row r="17" spans="1:6" ht="30">
      <c r="A17" s="2" t="s">
        <v>128</v>
      </c>
      <c r="B17" s="8">
        <v>2477559</v>
      </c>
      <c r="C17" s="4" t="s">
        <v>5</v>
      </c>
      <c r="D17" s="4" t="s">
        <v>5</v>
      </c>
      <c r="E17" s="8">
        <v>3685501</v>
      </c>
      <c r="F17" s="8">
        <v>1223734</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07</v>
      </c>
      <c r="B1" s="7" t="s">
        <v>28</v>
      </c>
      <c r="C1" s="7"/>
      <c r="D1" s="7" t="s">
        <v>1</v>
      </c>
      <c r="E1" s="7"/>
    </row>
    <row r="2" spans="1:5" ht="30">
      <c r="A2" s="1" t="s">
        <v>76</v>
      </c>
      <c r="B2" s="1" t="s">
        <v>2</v>
      </c>
      <c r="C2" s="1" t="s">
        <v>33</v>
      </c>
      <c r="D2" s="1" t="s">
        <v>2</v>
      </c>
      <c r="E2" s="1" t="s">
        <v>33</v>
      </c>
    </row>
    <row r="3" spans="1:5" ht="30">
      <c r="A3" s="3" t="s">
        <v>215</v>
      </c>
      <c r="B3" s="4" t="s">
        <v>5</v>
      </c>
      <c r="C3" s="4" t="s">
        <v>5</v>
      </c>
      <c r="D3" s="4" t="s">
        <v>5</v>
      </c>
      <c r="E3" s="4" t="s">
        <v>5</v>
      </c>
    </row>
    <row r="4" spans="1:5">
      <c r="A4" s="2" t="s">
        <v>274</v>
      </c>
      <c r="B4" s="8">
        <v>0</v>
      </c>
      <c r="C4" s="8">
        <v>108</v>
      </c>
      <c r="D4" s="8">
        <v>3935</v>
      </c>
      <c r="E4" s="8">
        <v>45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c r="A1" s="1" t="s">
        <v>1208</v>
      </c>
      <c r="B1" s="7" t="s">
        <v>28</v>
      </c>
      <c r="C1" s="7"/>
      <c r="D1" s="7"/>
      <c r="E1" s="1" t="s">
        <v>29</v>
      </c>
      <c r="F1" s="7" t="s">
        <v>1</v>
      </c>
      <c r="G1" s="7"/>
    </row>
    <row r="2" spans="1:7" ht="30">
      <c r="A2" s="1" t="s">
        <v>76</v>
      </c>
      <c r="B2" s="1" t="s">
        <v>2</v>
      </c>
      <c r="C2" s="1" t="s">
        <v>31</v>
      </c>
      <c r="D2" s="1" t="s">
        <v>33</v>
      </c>
      <c r="E2" s="1" t="s">
        <v>31</v>
      </c>
      <c r="F2" s="1" t="s">
        <v>2</v>
      </c>
      <c r="G2" s="1" t="s">
        <v>33</v>
      </c>
    </row>
    <row r="3" spans="1:7" ht="60">
      <c r="A3" s="3" t="s">
        <v>1190</v>
      </c>
      <c r="B3" s="4" t="s">
        <v>5</v>
      </c>
      <c r="C3" s="4" t="s">
        <v>5</v>
      </c>
      <c r="D3" s="4" t="s">
        <v>5</v>
      </c>
      <c r="E3" s="4" t="s">
        <v>5</v>
      </c>
      <c r="F3" s="4" t="s">
        <v>5</v>
      </c>
      <c r="G3" s="4" t="s">
        <v>5</v>
      </c>
    </row>
    <row r="4" spans="1:7" ht="30">
      <c r="A4" s="2" t="s">
        <v>247</v>
      </c>
      <c r="B4" s="8">
        <v>0</v>
      </c>
      <c r="C4" s="8">
        <v>12084</v>
      </c>
      <c r="D4" s="8">
        <v>43327</v>
      </c>
      <c r="E4" s="8">
        <v>43092</v>
      </c>
      <c r="F4" s="8">
        <v>43092</v>
      </c>
      <c r="G4" s="8">
        <v>220294</v>
      </c>
    </row>
    <row r="5" spans="1:7" ht="30">
      <c r="A5" s="2" t="s">
        <v>1181</v>
      </c>
      <c r="B5" s="4" t="s">
        <v>5</v>
      </c>
      <c r="C5" s="4" t="s">
        <v>5</v>
      </c>
      <c r="D5" s="4" t="s">
        <v>5</v>
      </c>
      <c r="E5" s="4" t="s">
        <v>5</v>
      </c>
      <c r="F5" s="4" t="s">
        <v>5</v>
      </c>
      <c r="G5" s="4" t="s">
        <v>5</v>
      </c>
    </row>
    <row r="6" spans="1:7" ht="60">
      <c r="A6" s="3" t="s">
        <v>1190</v>
      </c>
      <c r="B6" s="4" t="s">
        <v>5</v>
      </c>
      <c r="C6" s="4" t="s">
        <v>5</v>
      </c>
      <c r="D6" s="4" t="s">
        <v>5</v>
      </c>
      <c r="E6" s="4" t="s">
        <v>5</v>
      </c>
      <c r="F6" s="4" t="s">
        <v>5</v>
      </c>
      <c r="G6" s="4" t="s">
        <v>5</v>
      </c>
    </row>
    <row r="7" spans="1:7" ht="30">
      <c r="A7" s="2" t="s">
        <v>247</v>
      </c>
      <c r="B7" s="4">
        <v>0</v>
      </c>
      <c r="C7" s="4" t="s">
        <v>5</v>
      </c>
      <c r="D7" s="6">
        <v>43327</v>
      </c>
      <c r="E7" s="4" t="s">
        <v>5</v>
      </c>
      <c r="F7" s="6">
        <v>43092</v>
      </c>
      <c r="G7" s="6">
        <v>175817</v>
      </c>
    </row>
    <row r="8" spans="1:7">
      <c r="A8" s="2" t="s">
        <v>1188</v>
      </c>
      <c r="B8" s="4" t="s">
        <v>5</v>
      </c>
      <c r="C8" s="4" t="s">
        <v>5</v>
      </c>
      <c r="D8" s="4" t="s">
        <v>5</v>
      </c>
      <c r="E8" s="4" t="s">
        <v>5</v>
      </c>
      <c r="F8" s="4" t="s">
        <v>5</v>
      </c>
      <c r="G8" s="4" t="s">
        <v>5</v>
      </c>
    </row>
    <row r="9" spans="1:7" ht="60">
      <c r="A9" s="3" t="s">
        <v>1190</v>
      </c>
      <c r="B9" s="4" t="s">
        <v>5</v>
      </c>
      <c r="C9" s="4" t="s">
        <v>5</v>
      </c>
      <c r="D9" s="4" t="s">
        <v>5</v>
      </c>
      <c r="E9" s="4" t="s">
        <v>5</v>
      </c>
      <c r="F9" s="4" t="s">
        <v>5</v>
      </c>
      <c r="G9" s="4" t="s">
        <v>5</v>
      </c>
    </row>
    <row r="10" spans="1:7" ht="30">
      <c r="A10" s="2" t="s">
        <v>247</v>
      </c>
      <c r="B10" s="8">
        <v>0</v>
      </c>
      <c r="C10" s="4" t="s">
        <v>5</v>
      </c>
      <c r="D10" s="8">
        <v>0</v>
      </c>
      <c r="E10" s="4" t="s">
        <v>5</v>
      </c>
      <c r="F10" s="8">
        <v>0</v>
      </c>
      <c r="G10" s="8">
        <v>44477</v>
      </c>
    </row>
  </sheetData>
  <mergeCells count="2">
    <mergeCell ref="B1:D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1209</v>
      </c>
      <c r="B1" s="7" t="s">
        <v>28</v>
      </c>
      <c r="C1" s="7"/>
      <c r="D1" s="7" t="s">
        <v>1</v>
      </c>
      <c r="E1" s="7"/>
      <c r="F1" s="7" t="s">
        <v>28</v>
      </c>
      <c r="G1" s="7"/>
      <c r="H1" s="7"/>
    </row>
    <row r="2" spans="1:8" ht="30">
      <c r="A2" s="1" t="s">
        <v>76</v>
      </c>
      <c r="B2" s="7" t="s">
        <v>2</v>
      </c>
      <c r="C2" s="7" t="s">
        <v>33</v>
      </c>
      <c r="D2" s="7" t="s">
        <v>2</v>
      </c>
      <c r="E2" s="7" t="s">
        <v>33</v>
      </c>
      <c r="F2" s="1" t="s">
        <v>31</v>
      </c>
      <c r="G2" s="1" t="s">
        <v>32</v>
      </c>
      <c r="H2" s="1" t="s">
        <v>2</v>
      </c>
    </row>
    <row r="3" spans="1:8" ht="30">
      <c r="A3" s="1"/>
      <c r="B3" s="7"/>
      <c r="C3" s="7"/>
      <c r="D3" s="7"/>
      <c r="E3" s="7"/>
      <c r="F3" s="1" t="s">
        <v>1210</v>
      </c>
      <c r="G3" s="1" t="s">
        <v>1210</v>
      </c>
      <c r="H3" s="1" t="s">
        <v>1211</v>
      </c>
    </row>
    <row r="4" spans="1:8">
      <c r="A4" s="2" t="s">
        <v>38</v>
      </c>
      <c r="B4" s="8">
        <v>118088</v>
      </c>
      <c r="C4" s="8">
        <v>129002</v>
      </c>
      <c r="D4" s="8">
        <v>357083</v>
      </c>
      <c r="E4" s="8">
        <v>333523</v>
      </c>
      <c r="F4" s="8">
        <v>2000</v>
      </c>
      <c r="G4" s="8">
        <v>2000</v>
      </c>
      <c r="H4" s="8">
        <v>2600</v>
      </c>
    </row>
  </sheetData>
  <mergeCells count="7">
    <mergeCell ref="B1:C1"/>
    <mergeCell ref="D1:E1"/>
    <mergeCell ref="F1:H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2.28515625" bestFit="1" customWidth="1"/>
    <col min="3" max="3" width="12" bestFit="1" customWidth="1"/>
    <col min="4" max="4" width="9.28515625" customWidth="1"/>
    <col min="5" max="5" width="3" customWidth="1"/>
    <col min="6" max="6" width="12.28515625" bestFit="1" customWidth="1"/>
    <col min="7" max="7" width="15.42578125" bestFit="1" customWidth="1"/>
    <col min="8" max="9" width="12.28515625" bestFit="1" customWidth="1"/>
    <col min="10" max="10" width="16.42578125" bestFit="1" customWidth="1"/>
  </cols>
  <sheetData>
    <row r="1" spans="1:10" ht="15" customHeight="1">
      <c r="A1" s="1" t="s">
        <v>1212</v>
      </c>
      <c r="B1" s="7" t="s">
        <v>28</v>
      </c>
      <c r="C1" s="7"/>
      <c r="D1" s="7"/>
      <c r="E1" s="7"/>
      <c r="F1" s="7"/>
      <c r="G1" s="1" t="s">
        <v>29</v>
      </c>
      <c r="H1" s="7" t="s">
        <v>1</v>
      </c>
      <c r="I1" s="7"/>
      <c r="J1" s="1" t="s">
        <v>30</v>
      </c>
    </row>
    <row r="2" spans="1:10" ht="30">
      <c r="A2" s="1" t="s">
        <v>27</v>
      </c>
      <c r="B2" s="1" t="s">
        <v>2</v>
      </c>
      <c r="C2" s="1" t="s">
        <v>31</v>
      </c>
      <c r="D2" s="7" t="s">
        <v>32</v>
      </c>
      <c r="E2" s="7"/>
      <c r="F2" s="1" t="s">
        <v>33</v>
      </c>
      <c r="G2" s="1" t="s">
        <v>31</v>
      </c>
      <c r="H2" s="1" t="s">
        <v>2</v>
      </c>
      <c r="I2" s="1" t="s">
        <v>33</v>
      </c>
      <c r="J2" s="1" t="s">
        <v>34</v>
      </c>
    </row>
    <row r="3" spans="1:10" ht="17.25">
      <c r="A3" s="2" t="s">
        <v>297</v>
      </c>
      <c r="B3" s="8">
        <v>32079</v>
      </c>
      <c r="C3" s="8">
        <v>37577</v>
      </c>
      <c r="D3" s="8">
        <v>63039</v>
      </c>
      <c r="E3" s="9" t="s">
        <v>46</v>
      </c>
      <c r="F3" s="8">
        <v>19969</v>
      </c>
      <c r="G3" s="8">
        <v>52003</v>
      </c>
      <c r="H3" s="8">
        <v>84082</v>
      </c>
      <c r="I3" s="8">
        <v>73723</v>
      </c>
      <c r="J3" s="4" t="s">
        <v>5</v>
      </c>
    </row>
    <row r="4" spans="1:10" ht="17.25">
      <c r="A4" s="2" t="s">
        <v>50</v>
      </c>
      <c r="B4" s="6">
        <v>11280</v>
      </c>
      <c r="C4" s="6">
        <v>-13557</v>
      </c>
      <c r="D4" s="6">
        <v>-7712</v>
      </c>
      <c r="E4" s="9" t="s">
        <v>46</v>
      </c>
      <c r="F4" s="6">
        <v>6808</v>
      </c>
      <c r="G4" s="6">
        <v>-5961</v>
      </c>
      <c r="H4" s="6">
        <v>5319</v>
      </c>
      <c r="I4" s="6">
        <v>28750</v>
      </c>
      <c r="J4" s="4" t="s">
        <v>5</v>
      </c>
    </row>
    <row r="5" spans="1:10" ht="17.25">
      <c r="A5" s="2" t="s">
        <v>303</v>
      </c>
      <c r="B5" s="6">
        <v>32059</v>
      </c>
      <c r="C5" s="6">
        <v>4024</v>
      </c>
      <c r="D5" s="6">
        <v>41343</v>
      </c>
      <c r="E5" s="9" t="s">
        <v>46</v>
      </c>
      <c r="F5" s="6">
        <v>15040</v>
      </c>
      <c r="G5" s="6">
        <v>14359</v>
      </c>
      <c r="H5" s="6">
        <v>46418</v>
      </c>
      <c r="I5" s="6">
        <v>73699</v>
      </c>
      <c r="J5" s="4" t="s">
        <v>5</v>
      </c>
    </row>
    <row r="6" spans="1:10" ht="30">
      <c r="A6" s="2" t="s">
        <v>247</v>
      </c>
      <c r="B6" s="4">
        <v>0</v>
      </c>
      <c r="C6" s="6">
        <v>12084</v>
      </c>
      <c r="D6" s="4" t="s">
        <v>5</v>
      </c>
      <c r="E6" s="4"/>
      <c r="F6" s="6">
        <v>43327</v>
      </c>
      <c r="G6" s="6">
        <v>43092</v>
      </c>
      <c r="H6" s="6">
        <v>43092</v>
      </c>
      <c r="I6" s="6">
        <v>220294</v>
      </c>
      <c r="J6" s="4" t="s">
        <v>5</v>
      </c>
    </row>
    <row r="7" spans="1:10" ht="17.25">
      <c r="A7" s="2" t="s">
        <v>54</v>
      </c>
      <c r="B7" s="6">
        <v>32059</v>
      </c>
      <c r="C7" s="6">
        <v>16108</v>
      </c>
      <c r="D7" s="6">
        <v>41343</v>
      </c>
      <c r="E7" s="9" t="s">
        <v>46</v>
      </c>
      <c r="F7" s="6">
        <v>58367</v>
      </c>
      <c r="G7" s="6">
        <v>57451</v>
      </c>
      <c r="H7" s="6">
        <v>89510</v>
      </c>
      <c r="I7" s="6">
        <v>293993</v>
      </c>
      <c r="J7" s="6">
        <v>373798</v>
      </c>
    </row>
    <row r="8" spans="1:10" ht="30">
      <c r="A8" s="2" t="s">
        <v>306</v>
      </c>
      <c r="B8" s="6">
        <v>32701</v>
      </c>
      <c r="C8" s="6">
        <v>16353</v>
      </c>
      <c r="D8" s="6">
        <v>41426</v>
      </c>
      <c r="E8" s="9" t="s">
        <v>46</v>
      </c>
      <c r="F8" s="6">
        <v>57345</v>
      </c>
      <c r="G8" s="6">
        <v>57779</v>
      </c>
      <c r="H8" s="6">
        <v>90480</v>
      </c>
      <c r="I8" s="6">
        <v>292244</v>
      </c>
      <c r="J8" s="4" t="s">
        <v>5</v>
      </c>
    </row>
    <row r="9" spans="1:10" ht="30">
      <c r="A9" s="3" t="s">
        <v>307</v>
      </c>
      <c r="B9" s="4" t="s">
        <v>5</v>
      </c>
      <c r="C9" s="4" t="s">
        <v>5</v>
      </c>
      <c r="D9" s="4" t="s">
        <v>5</v>
      </c>
      <c r="E9" s="4"/>
      <c r="F9" s="4" t="s">
        <v>5</v>
      </c>
      <c r="G9" s="4" t="s">
        <v>5</v>
      </c>
      <c r="H9" s="4" t="s">
        <v>5</v>
      </c>
      <c r="I9" s="4" t="s">
        <v>5</v>
      </c>
      <c r="J9" s="4" t="s">
        <v>5</v>
      </c>
    </row>
    <row r="10" spans="1:10" ht="30">
      <c r="A10" s="2" t="s">
        <v>66</v>
      </c>
      <c r="B10" s="10">
        <v>0.26</v>
      </c>
      <c r="C10" s="10">
        <v>0.03</v>
      </c>
      <c r="D10" s="10">
        <v>0.33</v>
      </c>
      <c r="E10" s="9" t="s">
        <v>46</v>
      </c>
      <c r="F10" s="10">
        <v>0.11</v>
      </c>
      <c r="G10" s="10">
        <v>0.12</v>
      </c>
      <c r="H10" s="10">
        <v>0.38</v>
      </c>
      <c r="I10" s="10">
        <v>0.56999999999999995</v>
      </c>
      <c r="J10" s="4" t="s">
        <v>5</v>
      </c>
    </row>
    <row r="11" spans="1:10" ht="30">
      <c r="A11" s="2" t="s">
        <v>67</v>
      </c>
      <c r="B11" s="8">
        <v>0</v>
      </c>
      <c r="C11" s="10">
        <v>0.1</v>
      </c>
      <c r="D11" s="8">
        <v>0</v>
      </c>
      <c r="E11" s="9" t="s">
        <v>46</v>
      </c>
      <c r="F11" s="10">
        <v>0.34</v>
      </c>
      <c r="G11" s="10">
        <v>0.34</v>
      </c>
      <c r="H11" s="10">
        <v>0.34</v>
      </c>
      <c r="I11" s="10">
        <v>1.76</v>
      </c>
      <c r="J11" s="4" t="s">
        <v>5</v>
      </c>
    </row>
    <row r="12" spans="1:10" ht="17.25">
      <c r="A12" s="2" t="s">
        <v>68</v>
      </c>
      <c r="B12" s="10">
        <v>0.26</v>
      </c>
      <c r="C12" s="10">
        <v>0.13</v>
      </c>
      <c r="D12" s="10">
        <v>0.33</v>
      </c>
      <c r="E12" s="9" t="s">
        <v>46</v>
      </c>
      <c r="F12" s="10">
        <v>0.45</v>
      </c>
      <c r="G12" s="10">
        <v>0.46</v>
      </c>
      <c r="H12" s="10">
        <v>0.72</v>
      </c>
      <c r="I12" s="10">
        <v>2.33</v>
      </c>
      <c r="J12" s="4" t="s">
        <v>5</v>
      </c>
    </row>
    <row r="13" spans="1:10" ht="30">
      <c r="A13" s="3" t="s">
        <v>310</v>
      </c>
      <c r="B13" s="4" t="s">
        <v>5</v>
      </c>
      <c r="C13" s="4" t="s">
        <v>5</v>
      </c>
      <c r="D13" s="4" t="s">
        <v>5</v>
      </c>
      <c r="E13" s="4"/>
      <c r="F13" s="4" t="s">
        <v>5</v>
      </c>
      <c r="G13" s="4" t="s">
        <v>5</v>
      </c>
      <c r="H13" s="4" t="s">
        <v>5</v>
      </c>
      <c r="I13" s="4" t="s">
        <v>5</v>
      </c>
      <c r="J13" s="4" t="s">
        <v>5</v>
      </c>
    </row>
    <row r="14" spans="1:10" ht="30">
      <c r="A14" s="2" t="s">
        <v>70</v>
      </c>
      <c r="B14" s="10">
        <v>0.25</v>
      </c>
      <c r="C14" s="10">
        <v>0.03</v>
      </c>
      <c r="D14" s="10">
        <v>0.32</v>
      </c>
      <c r="E14" s="9" t="s">
        <v>46</v>
      </c>
      <c r="F14" s="10">
        <v>0.11</v>
      </c>
      <c r="G14" s="10">
        <v>0.11</v>
      </c>
      <c r="H14" s="10">
        <v>0.36</v>
      </c>
      <c r="I14" s="10">
        <v>0.55000000000000004</v>
      </c>
      <c r="J14" s="4" t="s">
        <v>5</v>
      </c>
    </row>
    <row r="15" spans="1:10" ht="30">
      <c r="A15" s="2" t="s">
        <v>71</v>
      </c>
      <c r="B15" s="8">
        <v>0</v>
      </c>
      <c r="C15" s="10">
        <v>0.09</v>
      </c>
      <c r="D15" s="8">
        <v>0</v>
      </c>
      <c r="E15" s="9" t="s">
        <v>46</v>
      </c>
      <c r="F15" s="10">
        <v>0.33</v>
      </c>
      <c r="G15" s="10">
        <v>0.33</v>
      </c>
      <c r="H15" s="10">
        <v>0.33</v>
      </c>
      <c r="I15" s="10">
        <v>1.68</v>
      </c>
      <c r="J15" s="4" t="s">
        <v>5</v>
      </c>
    </row>
    <row r="16" spans="1:10" ht="30">
      <c r="A16" s="2" t="s">
        <v>72</v>
      </c>
      <c r="B16" s="10">
        <v>0.25</v>
      </c>
      <c r="C16" s="10">
        <v>0.12</v>
      </c>
      <c r="D16" s="10">
        <v>0.32</v>
      </c>
      <c r="E16" s="9" t="s">
        <v>46</v>
      </c>
      <c r="F16" s="10">
        <v>0.44</v>
      </c>
      <c r="G16" s="10">
        <v>0.44</v>
      </c>
      <c r="H16" s="10">
        <v>0.69</v>
      </c>
      <c r="I16" s="10">
        <v>2.23</v>
      </c>
      <c r="J16" s="4" t="s">
        <v>5</v>
      </c>
    </row>
    <row r="17" spans="1:10">
      <c r="A17" s="2" t="s">
        <v>1213</v>
      </c>
      <c r="B17" s="4" t="s">
        <v>5</v>
      </c>
      <c r="C17" s="4" t="s">
        <v>5</v>
      </c>
      <c r="D17" s="4" t="s">
        <v>5</v>
      </c>
      <c r="E17" s="4"/>
      <c r="F17" s="4" t="s">
        <v>5</v>
      </c>
      <c r="G17" s="4" t="s">
        <v>5</v>
      </c>
      <c r="H17" s="4" t="s">
        <v>5</v>
      </c>
      <c r="I17" s="4" t="s">
        <v>5</v>
      </c>
      <c r="J17" s="4" t="s">
        <v>5</v>
      </c>
    </row>
    <row r="18" spans="1:10" ht="17.25">
      <c r="A18" s="2" t="s">
        <v>297</v>
      </c>
      <c r="B18" s="4" t="s">
        <v>5</v>
      </c>
      <c r="C18" s="6">
        <v>39568</v>
      </c>
      <c r="D18" s="6">
        <v>65008</v>
      </c>
      <c r="E18" s="9" t="s">
        <v>46</v>
      </c>
      <c r="F18" s="4" t="s">
        <v>5</v>
      </c>
      <c r="G18" s="6">
        <v>55962</v>
      </c>
      <c r="H18" s="4" t="s">
        <v>5</v>
      </c>
      <c r="I18" s="4" t="s">
        <v>5</v>
      </c>
      <c r="J18" s="4" t="s">
        <v>5</v>
      </c>
    </row>
    <row r="19" spans="1:10" ht="17.25">
      <c r="A19" s="2" t="s">
        <v>50</v>
      </c>
      <c r="B19" s="4" t="s">
        <v>5</v>
      </c>
      <c r="C19" s="6">
        <v>-13515</v>
      </c>
      <c r="D19" s="6">
        <v>-7732</v>
      </c>
      <c r="E19" s="9" t="s">
        <v>46</v>
      </c>
      <c r="F19" s="4" t="s">
        <v>5</v>
      </c>
      <c r="G19" s="6">
        <v>-5939</v>
      </c>
      <c r="H19" s="4" t="s">
        <v>5</v>
      </c>
      <c r="I19" s="4" t="s">
        <v>5</v>
      </c>
      <c r="J19" s="4" t="s">
        <v>5</v>
      </c>
    </row>
    <row r="20" spans="1:10" ht="17.25">
      <c r="A20" s="2" t="s">
        <v>303</v>
      </c>
      <c r="B20" s="4" t="s">
        <v>5</v>
      </c>
      <c r="C20" s="6">
        <v>6056</v>
      </c>
      <c r="D20" s="6">
        <v>43292</v>
      </c>
      <c r="E20" s="9" t="s">
        <v>46</v>
      </c>
      <c r="F20" s="4" t="s">
        <v>5</v>
      </c>
      <c r="G20" s="6">
        <v>18340</v>
      </c>
      <c r="H20" s="4" t="s">
        <v>5</v>
      </c>
      <c r="I20" s="4" t="s">
        <v>5</v>
      </c>
      <c r="J20" s="4" t="s">
        <v>5</v>
      </c>
    </row>
    <row r="21" spans="1:10" ht="30">
      <c r="A21" s="2" t="s">
        <v>247</v>
      </c>
      <c r="B21" s="4" t="s">
        <v>5</v>
      </c>
      <c r="C21" s="6">
        <v>12084</v>
      </c>
      <c r="D21" s="4" t="s">
        <v>5</v>
      </c>
      <c r="E21" s="4"/>
      <c r="F21" s="4" t="s">
        <v>5</v>
      </c>
      <c r="G21" s="6">
        <v>43092</v>
      </c>
      <c r="H21" s="4" t="s">
        <v>5</v>
      </c>
      <c r="I21" s="4" t="s">
        <v>5</v>
      </c>
      <c r="J21" s="4" t="s">
        <v>5</v>
      </c>
    </row>
    <row r="22" spans="1:10" ht="17.25">
      <c r="A22" s="2" t="s">
        <v>54</v>
      </c>
      <c r="B22" s="4" t="s">
        <v>5</v>
      </c>
      <c r="C22" s="6">
        <v>18140</v>
      </c>
      <c r="D22" s="6">
        <v>43292</v>
      </c>
      <c r="E22" s="9" t="s">
        <v>46</v>
      </c>
      <c r="F22" s="4" t="s">
        <v>5</v>
      </c>
      <c r="G22" s="6">
        <v>61432</v>
      </c>
      <c r="H22" s="4" t="s">
        <v>5</v>
      </c>
      <c r="I22" s="4" t="s">
        <v>5</v>
      </c>
      <c r="J22" s="4" t="s">
        <v>5</v>
      </c>
    </row>
    <row r="23" spans="1:10" ht="30">
      <c r="A23" s="2" t="s">
        <v>306</v>
      </c>
      <c r="B23" s="4" t="s">
        <v>5</v>
      </c>
      <c r="C23" s="6">
        <v>18385</v>
      </c>
      <c r="D23" s="6">
        <v>43375</v>
      </c>
      <c r="E23" s="9" t="s">
        <v>46</v>
      </c>
      <c r="F23" s="4" t="s">
        <v>5</v>
      </c>
      <c r="G23" s="6">
        <v>61760</v>
      </c>
      <c r="H23" s="4" t="s">
        <v>5</v>
      </c>
      <c r="I23" s="4" t="s">
        <v>5</v>
      </c>
      <c r="J23" s="4" t="s">
        <v>5</v>
      </c>
    </row>
    <row r="24" spans="1:10" ht="30">
      <c r="A24" s="3" t="s">
        <v>307</v>
      </c>
      <c r="B24" s="4" t="s">
        <v>5</v>
      </c>
      <c r="C24" s="4" t="s">
        <v>5</v>
      </c>
      <c r="D24" s="4" t="s">
        <v>5</v>
      </c>
      <c r="E24" s="4"/>
      <c r="F24" s="4" t="s">
        <v>5</v>
      </c>
      <c r="G24" s="4" t="s">
        <v>5</v>
      </c>
      <c r="H24" s="4" t="s">
        <v>5</v>
      </c>
      <c r="I24" s="4" t="s">
        <v>5</v>
      </c>
      <c r="J24" s="4" t="s">
        <v>5</v>
      </c>
    </row>
    <row r="25" spans="1:10" ht="30">
      <c r="A25" s="2" t="s">
        <v>66</v>
      </c>
      <c r="B25" s="4" t="s">
        <v>5</v>
      </c>
      <c r="C25" s="10">
        <v>0.05</v>
      </c>
      <c r="D25" s="10">
        <v>0.34</v>
      </c>
      <c r="E25" s="9" t="s">
        <v>46</v>
      </c>
      <c r="F25" s="4" t="s">
        <v>5</v>
      </c>
      <c r="G25" s="10">
        <v>0.15</v>
      </c>
      <c r="H25" s="4" t="s">
        <v>5</v>
      </c>
      <c r="I25" s="4" t="s">
        <v>5</v>
      </c>
      <c r="J25" s="4" t="s">
        <v>5</v>
      </c>
    </row>
    <row r="26" spans="1:10" ht="30">
      <c r="A26" s="2" t="s">
        <v>67</v>
      </c>
      <c r="B26" s="4" t="s">
        <v>5</v>
      </c>
      <c r="C26" s="10">
        <v>0.1</v>
      </c>
      <c r="D26" s="8">
        <v>0</v>
      </c>
      <c r="E26" s="9" t="s">
        <v>46</v>
      </c>
      <c r="F26" s="4" t="s">
        <v>5</v>
      </c>
      <c r="G26" s="10">
        <v>0.34</v>
      </c>
      <c r="H26" s="4" t="s">
        <v>5</v>
      </c>
      <c r="I26" s="4" t="s">
        <v>5</v>
      </c>
      <c r="J26" s="4" t="s">
        <v>5</v>
      </c>
    </row>
    <row r="27" spans="1:10" ht="17.25">
      <c r="A27" s="2" t="s">
        <v>68</v>
      </c>
      <c r="B27" s="4" t="s">
        <v>5</v>
      </c>
      <c r="C27" s="10">
        <v>0.15</v>
      </c>
      <c r="D27" s="10">
        <v>0.34</v>
      </c>
      <c r="E27" s="9" t="s">
        <v>46</v>
      </c>
      <c r="F27" s="4" t="s">
        <v>5</v>
      </c>
      <c r="G27" s="10">
        <v>0.49</v>
      </c>
      <c r="H27" s="4" t="s">
        <v>5</v>
      </c>
      <c r="I27" s="4" t="s">
        <v>5</v>
      </c>
      <c r="J27" s="4" t="s">
        <v>5</v>
      </c>
    </row>
    <row r="28" spans="1:10" ht="30">
      <c r="A28" s="3" t="s">
        <v>310</v>
      </c>
      <c r="B28" s="4" t="s">
        <v>5</v>
      </c>
      <c r="C28" s="4" t="s">
        <v>5</v>
      </c>
      <c r="D28" s="4" t="s">
        <v>5</v>
      </c>
      <c r="E28" s="4"/>
      <c r="F28" s="4" t="s">
        <v>5</v>
      </c>
      <c r="G28" s="4" t="s">
        <v>5</v>
      </c>
      <c r="H28" s="4" t="s">
        <v>5</v>
      </c>
      <c r="I28" s="4" t="s">
        <v>5</v>
      </c>
      <c r="J28" s="4" t="s">
        <v>5</v>
      </c>
    </row>
    <row r="29" spans="1:10" ht="30">
      <c r="A29" s="2" t="s">
        <v>70</v>
      </c>
      <c r="B29" s="4" t="s">
        <v>5</v>
      </c>
      <c r="C29" s="10">
        <v>0.05</v>
      </c>
      <c r="D29" s="10">
        <v>0.34</v>
      </c>
      <c r="E29" s="9" t="s">
        <v>46</v>
      </c>
      <c r="F29" s="4" t="s">
        <v>5</v>
      </c>
      <c r="G29" s="10">
        <v>0.14000000000000001</v>
      </c>
      <c r="H29" s="4" t="s">
        <v>5</v>
      </c>
      <c r="I29" s="4" t="s">
        <v>5</v>
      </c>
      <c r="J29" s="4" t="s">
        <v>5</v>
      </c>
    </row>
    <row r="30" spans="1:10" ht="30">
      <c r="A30" s="2" t="s">
        <v>71</v>
      </c>
      <c r="B30" s="4" t="s">
        <v>5</v>
      </c>
      <c r="C30" s="10">
        <v>0.09</v>
      </c>
      <c r="D30" s="8">
        <v>0</v>
      </c>
      <c r="E30" s="9" t="s">
        <v>46</v>
      </c>
      <c r="F30" s="4" t="s">
        <v>5</v>
      </c>
      <c r="G30" s="10">
        <v>0.33</v>
      </c>
      <c r="H30" s="4" t="s">
        <v>5</v>
      </c>
      <c r="I30" s="4" t="s">
        <v>5</v>
      </c>
      <c r="J30" s="4" t="s">
        <v>5</v>
      </c>
    </row>
    <row r="31" spans="1:10" ht="30">
      <c r="A31" s="2" t="s">
        <v>72</v>
      </c>
      <c r="B31" s="4" t="s">
        <v>5</v>
      </c>
      <c r="C31" s="10">
        <v>0.14000000000000001</v>
      </c>
      <c r="D31" s="10">
        <v>0.34</v>
      </c>
      <c r="E31" s="9" t="s">
        <v>46</v>
      </c>
      <c r="F31" s="4" t="s">
        <v>5</v>
      </c>
      <c r="G31" s="10">
        <v>0.47</v>
      </c>
      <c r="H31" s="4" t="s">
        <v>5</v>
      </c>
      <c r="I31" s="4" t="s">
        <v>5</v>
      </c>
      <c r="J31" s="4" t="s">
        <v>5</v>
      </c>
    </row>
    <row r="32" spans="1:10">
      <c r="A32" s="2" t="s">
        <v>1214</v>
      </c>
      <c r="B32" s="4" t="s">
        <v>5</v>
      </c>
      <c r="C32" s="4" t="s">
        <v>5</v>
      </c>
      <c r="D32" s="4" t="s">
        <v>5</v>
      </c>
      <c r="E32" s="4"/>
      <c r="F32" s="4" t="s">
        <v>5</v>
      </c>
      <c r="G32" s="4" t="s">
        <v>5</v>
      </c>
      <c r="H32" s="4" t="s">
        <v>5</v>
      </c>
      <c r="I32" s="4" t="s">
        <v>5</v>
      </c>
      <c r="J32" s="4" t="s">
        <v>5</v>
      </c>
    </row>
    <row r="33" spans="1:10">
      <c r="A33" s="2" t="s">
        <v>297</v>
      </c>
      <c r="B33" s="4" t="s">
        <v>5</v>
      </c>
      <c r="C33" s="6">
        <v>-1991</v>
      </c>
      <c r="D33" s="6">
        <v>-1969</v>
      </c>
      <c r="E33" s="4"/>
      <c r="F33" s="4" t="s">
        <v>5</v>
      </c>
      <c r="G33" s="6">
        <v>-3959</v>
      </c>
      <c r="H33" s="4" t="s">
        <v>5</v>
      </c>
      <c r="I33" s="4" t="s">
        <v>5</v>
      </c>
      <c r="J33" s="4" t="s">
        <v>5</v>
      </c>
    </row>
    <row r="34" spans="1:10">
      <c r="A34" s="2" t="s">
        <v>50</v>
      </c>
      <c r="B34" s="4" t="s">
        <v>5</v>
      </c>
      <c r="C34" s="4">
        <v>-42</v>
      </c>
      <c r="D34" s="4">
        <v>20</v>
      </c>
      <c r="E34" s="4"/>
      <c r="F34" s="4" t="s">
        <v>5</v>
      </c>
      <c r="G34" s="4">
        <v>-22</v>
      </c>
      <c r="H34" s="4" t="s">
        <v>5</v>
      </c>
      <c r="I34" s="4" t="s">
        <v>5</v>
      </c>
      <c r="J34" s="4" t="s">
        <v>5</v>
      </c>
    </row>
    <row r="35" spans="1:10">
      <c r="A35" s="2" t="s">
        <v>303</v>
      </c>
      <c r="B35" s="4" t="s">
        <v>5</v>
      </c>
      <c r="C35" s="6">
        <v>-2032</v>
      </c>
      <c r="D35" s="6">
        <v>-1949</v>
      </c>
      <c r="E35" s="4"/>
      <c r="F35" s="4" t="s">
        <v>5</v>
      </c>
      <c r="G35" s="6">
        <v>-3981</v>
      </c>
      <c r="H35" s="4" t="s">
        <v>5</v>
      </c>
      <c r="I35" s="4" t="s">
        <v>5</v>
      </c>
      <c r="J35" s="4" t="s">
        <v>5</v>
      </c>
    </row>
    <row r="36" spans="1:10" ht="30">
      <c r="A36" s="2" t="s">
        <v>247</v>
      </c>
      <c r="B36" s="4" t="s">
        <v>5</v>
      </c>
      <c r="C36" s="4">
        <v>0</v>
      </c>
      <c r="D36" s="4" t="s">
        <v>5</v>
      </c>
      <c r="E36" s="4"/>
      <c r="F36" s="4" t="s">
        <v>5</v>
      </c>
      <c r="G36" s="4">
        <v>0</v>
      </c>
      <c r="H36" s="4" t="s">
        <v>5</v>
      </c>
      <c r="I36" s="4" t="s">
        <v>5</v>
      </c>
      <c r="J36" s="4" t="s">
        <v>5</v>
      </c>
    </row>
    <row r="37" spans="1:10">
      <c r="A37" s="2" t="s">
        <v>54</v>
      </c>
      <c r="B37" s="4" t="s">
        <v>5</v>
      </c>
      <c r="C37" s="6">
        <v>-2032</v>
      </c>
      <c r="D37" s="6">
        <v>-1949</v>
      </c>
      <c r="E37" s="4"/>
      <c r="F37" s="4" t="s">
        <v>5</v>
      </c>
      <c r="G37" s="6">
        <v>-3981</v>
      </c>
      <c r="H37" s="4" t="s">
        <v>5</v>
      </c>
      <c r="I37" s="4" t="s">
        <v>5</v>
      </c>
      <c r="J37" s="4" t="s">
        <v>5</v>
      </c>
    </row>
    <row r="38" spans="1:10" ht="30">
      <c r="A38" s="2" t="s">
        <v>306</v>
      </c>
      <c r="B38" s="4" t="s">
        <v>5</v>
      </c>
      <c r="C38" s="8">
        <v>-2032</v>
      </c>
      <c r="D38" s="8">
        <v>-1949</v>
      </c>
      <c r="E38" s="4"/>
      <c r="F38" s="4" t="s">
        <v>5</v>
      </c>
      <c r="G38" s="8">
        <v>-3981</v>
      </c>
      <c r="H38" s="4" t="s">
        <v>5</v>
      </c>
      <c r="I38" s="4" t="s">
        <v>5</v>
      </c>
      <c r="J38" s="4" t="s">
        <v>5</v>
      </c>
    </row>
    <row r="39" spans="1:10" ht="30">
      <c r="A39" s="3" t="s">
        <v>307</v>
      </c>
      <c r="B39" s="4" t="s">
        <v>5</v>
      </c>
      <c r="C39" s="4" t="s">
        <v>5</v>
      </c>
      <c r="D39" s="4" t="s">
        <v>5</v>
      </c>
      <c r="E39" s="4"/>
      <c r="F39" s="4" t="s">
        <v>5</v>
      </c>
      <c r="G39" s="4" t="s">
        <v>5</v>
      </c>
      <c r="H39" s="4" t="s">
        <v>5</v>
      </c>
      <c r="I39" s="4" t="s">
        <v>5</v>
      </c>
      <c r="J39" s="4" t="s">
        <v>5</v>
      </c>
    </row>
    <row r="40" spans="1:10" ht="30">
      <c r="A40" s="2" t="s">
        <v>66</v>
      </c>
      <c r="B40" s="4" t="s">
        <v>5</v>
      </c>
      <c r="C40" s="10">
        <v>-0.02</v>
      </c>
      <c r="D40" s="10">
        <v>-0.01</v>
      </c>
      <c r="E40" s="4"/>
      <c r="F40" s="4" t="s">
        <v>5</v>
      </c>
      <c r="G40" s="10">
        <v>-0.03</v>
      </c>
      <c r="H40" s="4" t="s">
        <v>5</v>
      </c>
      <c r="I40" s="4" t="s">
        <v>5</v>
      </c>
      <c r="J40" s="4" t="s">
        <v>5</v>
      </c>
    </row>
    <row r="41" spans="1:10" ht="30">
      <c r="A41" s="2" t="s">
        <v>67</v>
      </c>
      <c r="B41" s="4" t="s">
        <v>5</v>
      </c>
      <c r="C41" s="8">
        <v>0</v>
      </c>
      <c r="D41" s="8">
        <v>0</v>
      </c>
      <c r="E41" s="4"/>
      <c r="F41" s="4" t="s">
        <v>5</v>
      </c>
      <c r="G41" s="8">
        <v>0</v>
      </c>
      <c r="H41" s="4" t="s">
        <v>5</v>
      </c>
      <c r="I41" s="4" t="s">
        <v>5</v>
      </c>
      <c r="J41" s="4" t="s">
        <v>5</v>
      </c>
    </row>
    <row r="42" spans="1:10">
      <c r="A42" s="2" t="s">
        <v>68</v>
      </c>
      <c r="B42" s="4" t="s">
        <v>5</v>
      </c>
      <c r="C42" s="10">
        <v>-0.02</v>
      </c>
      <c r="D42" s="10">
        <v>-0.01</v>
      </c>
      <c r="E42" s="4"/>
      <c r="F42" s="4" t="s">
        <v>5</v>
      </c>
      <c r="G42" s="10">
        <v>-0.03</v>
      </c>
      <c r="H42" s="4" t="s">
        <v>5</v>
      </c>
      <c r="I42" s="4" t="s">
        <v>5</v>
      </c>
      <c r="J42" s="4" t="s">
        <v>5</v>
      </c>
    </row>
    <row r="43" spans="1:10" ht="30">
      <c r="A43" s="3" t="s">
        <v>310</v>
      </c>
      <c r="B43" s="4" t="s">
        <v>5</v>
      </c>
      <c r="C43" s="4" t="s">
        <v>5</v>
      </c>
      <c r="D43" s="4" t="s">
        <v>5</v>
      </c>
      <c r="E43" s="4"/>
      <c r="F43" s="4" t="s">
        <v>5</v>
      </c>
      <c r="G43" s="4" t="s">
        <v>5</v>
      </c>
      <c r="H43" s="4" t="s">
        <v>5</v>
      </c>
      <c r="I43" s="4" t="s">
        <v>5</v>
      </c>
      <c r="J43" s="4" t="s">
        <v>5</v>
      </c>
    </row>
    <row r="44" spans="1:10" ht="30">
      <c r="A44" s="2" t="s">
        <v>70</v>
      </c>
      <c r="B44" s="4" t="s">
        <v>5</v>
      </c>
      <c r="C44" s="10">
        <v>-0.02</v>
      </c>
      <c r="D44" s="10">
        <v>-0.02</v>
      </c>
      <c r="E44" s="4"/>
      <c r="F44" s="4" t="s">
        <v>5</v>
      </c>
      <c r="G44" s="10">
        <v>-0.03</v>
      </c>
      <c r="H44" s="4" t="s">
        <v>5</v>
      </c>
      <c r="I44" s="4" t="s">
        <v>5</v>
      </c>
      <c r="J44" s="4" t="s">
        <v>5</v>
      </c>
    </row>
    <row r="45" spans="1:10" ht="30">
      <c r="A45" s="2" t="s">
        <v>71</v>
      </c>
      <c r="B45" s="4" t="s">
        <v>5</v>
      </c>
      <c r="C45" s="8">
        <v>0</v>
      </c>
      <c r="D45" s="8">
        <v>0</v>
      </c>
      <c r="E45" s="4"/>
      <c r="F45" s="4" t="s">
        <v>5</v>
      </c>
      <c r="G45" s="8">
        <v>0</v>
      </c>
      <c r="H45" s="4" t="s">
        <v>5</v>
      </c>
      <c r="I45" s="4" t="s">
        <v>5</v>
      </c>
      <c r="J45" s="4" t="s">
        <v>5</v>
      </c>
    </row>
    <row r="46" spans="1:10" ht="30">
      <c r="A46" s="2" t="s">
        <v>72</v>
      </c>
      <c r="B46" s="4" t="s">
        <v>5</v>
      </c>
      <c r="C46" s="10">
        <v>-0.02</v>
      </c>
      <c r="D46" s="10">
        <v>-0.02</v>
      </c>
      <c r="E46" s="4"/>
      <c r="F46" s="4" t="s">
        <v>5</v>
      </c>
      <c r="G46" s="10">
        <v>-0.03</v>
      </c>
      <c r="H46" s="4" t="s">
        <v>5</v>
      </c>
      <c r="I46" s="4" t="s">
        <v>5</v>
      </c>
      <c r="J46" s="4" t="s">
        <v>5</v>
      </c>
    </row>
    <row r="47" spans="1:10">
      <c r="A47" s="11"/>
      <c r="B47" s="11"/>
      <c r="C47" s="11"/>
      <c r="D47" s="11"/>
      <c r="E47" s="11"/>
      <c r="F47" s="11"/>
      <c r="G47" s="11"/>
      <c r="H47" s="11"/>
      <c r="I47" s="11"/>
      <c r="J47" s="11"/>
    </row>
    <row r="48" spans="1:10" ht="15" customHeight="1">
      <c r="A48" s="2" t="s">
        <v>46</v>
      </c>
      <c r="B48" s="12" t="s">
        <v>74</v>
      </c>
      <c r="C48" s="12"/>
      <c r="D48" s="12"/>
      <c r="E48" s="12"/>
      <c r="F48" s="12"/>
      <c r="G48" s="12"/>
      <c r="H48" s="12"/>
      <c r="I48" s="12"/>
      <c r="J48" s="12"/>
    </row>
  </sheetData>
  <mergeCells count="5">
    <mergeCell ref="B1:F1"/>
    <mergeCell ref="H1:I1"/>
    <mergeCell ref="D2:E2"/>
    <mergeCell ref="A47:J47"/>
    <mergeCell ref="B48:J4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75">
      <c r="A1" s="1" t="s">
        <v>1215</v>
      </c>
      <c r="B1" s="7" t="s">
        <v>2</v>
      </c>
      <c r="C1" s="7" t="s">
        <v>31</v>
      </c>
      <c r="D1" s="7" t="s">
        <v>32</v>
      </c>
      <c r="E1" s="7" t="s">
        <v>34</v>
      </c>
    </row>
    <row r="2" spans="1:5" ht="30">
      <c r="A2" s="1" t="s">
        <v>76</v>
      </c>
      <c r="B2" s="7"/>
      <c r="C2" s="7"/>
      <c r="D2" s="7"/>
      <c r="E2" s="7"/>
    </row>
    <row r="3" spans="1:5">
      <c r="A3" s="2" t="s">
        <v>320</v>
      </c>
      <c r="B3" s="8">
        <v>23821</v>
      </c>
      <c r="C3" s="8">
        <v>21543</v>
      </c>
      <c r="D3" s="8">
        <v>54577</v>
      </c>
      <c r="E3" s="8">
        <v>46576</v>
      </c>
    </row>
    <row r="4" spans="1:5" ht="30">
      <c r="A4" s="2" t="s">
        <v>321</v>
      </c>
      <c r="B4" s="6">
        <v>2058381</v>
      </c>
      <c r="C4" s="6">
        <v>2117655</v>
      </c>
      <c r="D4" s="6">
        <v>2067549</v>
      </c>
      <c r="E4" s="6">
        <v>2049378</v>
      </c>
    </row>
    <row r="5" spans="1:5">
      <c r="A5" s="2" t="s">
        <v>123</v>
      </c>
      <c r="B5" s="6">
        <v>820181</v>
      </c>
      <c r="C5" s="6">
        <v>887648</v>
      </c>
      <c r="D5" s="6">
        <v>994624</v>
      </c>
      <c r="E5" s="6">
        <v>1015209</v>
      </c>
    </row>
    <row r="6" spans="1:5">
      <c r="A6" s="2" t="s">
        <v>1213</v>
      </c>
      <c r="B6" s="4" t="s">
        <v>5</v>
      </c>
      <c r="C6" s="4" t="s">
        <v>5</v>
      </c>
      <c r="D6" s="4" t="s">
        <v>5</v>
      </c>
      <c r="E6" s="4" t="s">
        <v>5</v>
      </c>
    </row>
    <row r="7" spans="1:5">
      <c r="A7" s="2" t="s">
        <v>320</v>
      </c>
      <c r="B7" s="4" t="s">
        <v>5</v>
      </c>
      <c r="C7" s="6">
        <v>21565</v>
      </c>
      <c r="D7" s="6">
        <v>54557</v>
      </c>
      <c r="E7" s="4" t="s">
        <v>5</v>
      </c>
    </row>
    <row r="8" spans="1:5" ht="30">
      <c r="A8" s="2" t="s">
        <v>321</v>
      </c>
      <c r="B8" s="4" t="s">
        <v>5</v>
      </c>
      <c r="C8" s="6">
        <v>2121614</v>
      </c>
      <c r="D8" s="6">
        <v>2069518</v>
      </c>
      <c r="E8" s="4" t="s">
        <v>5</v>
      </c>
    </row>
    <row r="9" spans="1:5">
      <c r="A9" s="2" t="s">
        <v>123</v>
      </c>
      <c r="B9" s="4" t="s">
        <v>5</v>
      </c>
      <c r="C9" s="6">
        <v>891629</v>
      </c>
      <c r="D9" s="6">
        <v>996573</v>
      </c>
      <c r="E9" s="4" t="s">
        <v>5</v>
      </c>
    </row>
    <row r="10" spans="1:5">
      <c r="A10" s="2" t="s">
        <v>1214</v>
      </c>
      <c r="B10" s="4" t="s">
        <v>5</v>
      </c>
      <c r="C10" s="4" t="s">
        <v>5</v>
      </c>
      <c r="D10" s="4" t="s">
        <v>5</v>
      </c>
      <c r="E10" s="4" t="s">
        <v>5</v>
      </c>
    </row>
    <row r="11" spans="1:5">
      <c r="A11" s="2" t="s">
        <v>320</v>
      </c>
      <c r="B11" s="4" t="s">
        <v>5</v>
      </c>
      <c r="C11" s="4">
        <v>-22</v>
      </c>
      <c r="D11" s="4">
        <v>20</v>
      </c>
      <c r="E11" s="4" t="s">
        <v>5</v>
      </c>
    </row>
    <row r="12" spans="1:5" ht="30">
      <c r="A12" s="2" t="s">
        <v>321</v>
      </c>
      <c r="B12" s="4" t="s">
        <v>5</v>
      </c>
      <c r="C12" s="6">
        <v>-3959</v>
      </c>
      <c r="D12" s="6">
        <v>-1969</v>
      </c>
      <c r="E12" s="4" t="s">
        <v>5</v>
      </c>
    </row>
    <row r="13" spans="1:5">
      <c r="A13" s="2" t="s">
        <v>123</v>
      </c>
      <c r="B13" s="4" t="s">
        <v>5</v>
      </c>
      <c r="C13" s="8">
        <v>-3981</v>
      </c>
      <c r="D13" s="8">
        <v>-1949</v>
      </c>
      <c r="E13"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33.7109375" customWidth="1"/>
    <col min="6" max="6" width="10.85546875" customWidth="1"/>
    <col min="7" max="7" width="36.5703125" customWidth="1"/>
    <col min="8" max="8" width="9.28515625" customWidth="1"/>
    <col min="9" max="10" width="36.5703125" customWidth="1"/>
    <col min="11" max="11" width="9.28515625" customWidth="1"/>
    <col min="12" max="12" width="36.5703125" customWidth="1"/>
    <col min="13" max="13" width="9.28515625" customWidth="1"/>
  </cols>
  <sheetData>
    <row r="1" spans="1:13" ht="15" customHeight="1">
      <c r="A1" s="1" t="s">
        <v>1216</v>
      </c>
      <c r="B1" s="7" t="s">
        <v>28</v>
      </c>
      <c r="C1" s="7"/>
      <c r="D1" s="7"/>
      <c r="E1" s="7"/>
      <c r="F1" s="7"/>
      <c r="G1" s="7"/>
      <c r="H1" s="7"/>
      <c r="I1" s="1" t="s">
        <v>29</v>
      </c>
      <c r="J1" s="7" t="s">
        <v>1</v>
      </c>
      <c r="K1" s="7"/>
      <c r="L1" s="7"/>
      <c r="M1" s="7"/>
    </row>
    <row r="2" spans="1:13" ht="30">
      <c r="A2" s="1" t="s">
        <v>130</v>
      </c>
      <c r="B2" s="7" t="s">
        <v>2</v>
      </c>
      <c r="C2" s="7"/>
      <c r="D2" s="1" t="s">
        <v>31</v>
      </c>
      <c r="E2" s="7" t="s">
        <v>32</v>
      </c>
      <c r="F2" s="7"/>
      <c r="G2" s="7" t="s">
        <v>33</v>
      </c>
      <c r="H2" s="7"/>
      <c r="I2" s="1" t="s">
        <v>31</v>
      </c>
      <c r="J2" s="7" t="s">
        <v>2</v>
      </c>
      <c r="K2" s="7"/>
      <c r="L2" s="7" t="s">
        <v>33</v>
      </c>
      <c r="M2" s="7"/>
    </row>
    <row r="3" spans="1:13" ht="30">
      <c r="A3" s="3" t="s">
        <v>1217</v>
      </c>
      <c r="B3" s="4" t="s">
        <v>5</v>
      </c>
      <c r="C3" s="4"/>
      <c r="D3" s="4" t="s">
        <v>5</v>
      </c>
      <c r="E3" s="4" t="s">
        <v>5</v>
      </c>
      <c r="F3" s="4"/>
      <c r="G3" s="4" t="s">
        <v>5</v>
      </c>
      <c r="H3" s="4"/>
      <c r="I3" s="4" t="s">
        <v>5</v>
      </c>
      <c r="J3" s="4" t="s">
        <v>5</v>
      </c>
      <c r="K3" s="4"/>
      <c r="L3" s="4" t="s">
        <v>5</v>
      </c>
      <c r="M3" s="4"/>
    </row>
    <row r="4" spans="1:13" ht="17.25">
      <c r="A4" s="2" t="s">
        <v>336</v>
      </c>
      <c r="B4" s="8">
        <v>32059</v>
      </c>
      <c r="C4" s="4"/>
      <c r="D4" s="8">
        <v>4024</v>
      </c>
      <c r="E4" s="8">
        <v>41343</v>
      </c>
      <c r="F4" s="9" t="s">
        <v>46</v>
      </c>
      <c r="G4" s="8">
        <v>15040</v>
      </c>
      <c r="H4" s="4"/>
      <c r="I4" s="8">
        <v>14359</v>
      </c>
      <c r="J4" s="8">
        <v>46418</v>
      </c>
      <c r="K4" s="4"/>
      <c r="L4" s="8">
        <v>73699</v>
      </c>
      <c r="M4" s="4"/>
    </row>
    <row r="5" spans="1:13" ht="45">
      <c r="A5" s="2" t="s">
        <v>337</v>
      </c>
      <c r="B5" s="4">
        <v>-642</v>
      </c>
      <c r="C5" s="4"/>
      <c r="D5" s="4" t="s">
        <v>5</v>
      </c>
      <c r="E5" s="4" t="s">
        <v>5</v>
      </c>
      <c r="F5" s="4"/>
      <c r="G5" s="6">
        <v>1022</v>
      </c>
      <c r="H5" s="4"/>
      <c r="I5" s="4" t="s">
        <v>5</v>
      </c>
      <c r="J5" s="4">
        <v>-970</v>
      </c>
      <c r="K5" s="4"/>
      <c r="L5" s="6">
        <v>1749</v>
      </c>
      <c r="M5" s="4"/>
    </row>
    <row r="6" spans="1:13" ht="30">
      <c r="A6" s="2" t="s">
        <v>340</v>
      </c>
      <c r="B6" s="6">
        <v>32701</v>
      </c>
      <c r="C6" s="4"/>
      <c r="D6" s="4" t="s">
        <v>5</v>
      </c>
      <c r="E6" s="4" t="s">
        <v>5</v>
      </c>
      <c r="F6" s="4"/>
      <c r="G6" s="6">
        <v>14018</v>
      </c>
      <c r="H6" s="4"/>
      <c r="I6" s="4" t="s">
        <v>5</v>
      </c>
      <c r="J6" s="6">
        <v>47388</v>
      </c>
      <c r="K6" s="4"/>
      <c r="L6" s="6">
        <v>71950</v>
      </c>
      <c r="M6" s="4"/>
    </row>
    <row r="7" spans="1:13" ht="30">
      <c r="A7" s="2" t="s">
        <v>341</v>
      </c>
      <c r="B7" s="4">
        <v>0</v>
      </c>
      <c r="C7" s="4"/>
      <c r="D7" s="4" t="s">
        <v>5</v>
      </c>
      <c r="E7" s="4" t="s">
        <v>5</v>
      </c>
      <c r="F7" s="4"/>
      <c r="G7" s="6">
        <v>43327</v>
      </c>
      <c r="H7" s="4"/>
      <c r="I7" s="4" t="s">
        <v>5</v>
      </c>
      <c r="J7" s="6">
        <v>43092</v>
      </c>
      <c r="K7" s="4"/>
      <c r="L7" s="6">
        <v>220294</v>
      </c>
      <c r="M7" s="4"/>
    </row>
    <row r="8" spans="1:13" ht="30">
      <c r="A8" s="2" t="s">
        <v>56</v>
      </c>
      <c r="B8" s="8">
        <v>32701</v>
      </c>
      <c r="C8" s="4"/>
      <c r="D8" s="8">
        <v>16353</v>
      </c>
      <c r="E8" s="8">
        <v>41426</v>
      </c>
      <c r="F8" s="9" t="s">
        <v>46</v>
      </c>
      <c r="G8" s="8">
        <v>57345</v>
      </c>
      <c r="H8" s="4"/>
      <c r="I8" s="8">
        <v>57779</v>
      </c>
      <c r="J8" s="8">
        <v>90480</v>
      </c>
      <c r="K8" s="4"/>
      <c r="L8" s="8">
        <v>292244</v>
      </c>
      <c r="M8" s="4"/>
    </row>
    <row r="9" spans="1:13" ht="30">
      <c r="A9" s="2" t="s">
        <v>343</v>
      </c>
      <c r="B9" s="6">
        <v>126501837</v>
      </c>
      <c r="C9" s="4"/>
      <c r="D9" s="4" t="s">
        <v>5</v>
      </c>
      <c r="E9" s="4" t="s">
        <v>5</v>
      </c>
      <c r="F9" s="4"/>
      <c r="G9" s="6">
        <v>126122151</v>
      </c>
      <c r="H9" s="4"/>
      <c r="I9" s="4" t="s">
        <v>5</v>
      </c>
      <c r="J9" s="6">
        <v>126428279</v>
      </c>
      <c r="K9" s="4"/>
      <c r="L9" s="6">
        <v>125549133</v>
      </c>
      <c r="M9" s="4"/>
    </row>
    <row r="10" spans="1:13">
      <c r="A10" s="3" t="s">
        <v>344</v>
      </c>
      <c r="B10" s="4" t="s">
        <v>5</v>
      </c>
      <c r="C10" s="4"/>
      <c r="D10" s="4" t="s">
        <v>5</v>
      </c>
      <c r="E10" s="4" t="s">
        <v>5</v>
      </c>
      <c r="F10" s="4"/>
      <c r="G10" s="4" t="s">
        <v>5</v>
      </c>
      <c r="H10" s="4"/>
      <c r="I10" s="4" t="s">
        <v>5</v>
      </c>
      <c r="J10" s="4" t="s">
        <v>5</v>
      </c>
      <c r="K10" s="4"/>
      <c r="L10" s="4" t="s">
        <v>5</v>
      </c>
      <c r="M10" s="4"/>
    </row>
    <row r="11" spans="1:13">
      <c r="A11" s="2" t="s">
        <v>345</v>
      </c>
      <c r="B11" s="6">
        <v>320839</v>
      </c>
      <c r="C11" s="4"/>
      <c r="D11" s="4" t="s">
        <v>5</v>
      </c>
      <c r="E11" s="4" t="s">
        <v>5</v>
      </c>
      <c r="F11" s="4"/>
      <c r="G11" s="6">
        <v>468286</v>
      </c>
      <c r="H11" s="4"/>
      <c r="I11" s="4" t="s">
        <v>5</v>
      </c>
      <c r="J11" s="6">
        <v>347721</v>
      </c>
      <c r="K11" s="4"/>
      <c r="L11" s="6">
        <v>501324</v>
      </c>
      <c r="M11" s="4"/>
    </row>
    <row r="12" spans="1:13">
      <c r="A12" s="2" t="s">
        <v>346</v>
      </c>
      <c r="B12" s="6">
        <v>37682</v>
      </c>
      <c r="C12" s="4"/>
      <c r="D12" s="4" t="s">
        <v>5</v>
      </c>
      <c r="E12" s="4" t="s">
        <v>5</v>
      </c>
      <c r="F12" s="4"/>
      <c r="G12" s="6">
        <v>546247</v>
      </c>
      <c r="H12" s="4"/>
      <c r="I12" s="4" t="s">
        <v>5</v>
      </c>
      <c r="J12" s="6">
        <v>165627</v>
      </c>
      <c r="K12" s="4"/>
      <c r="L12" s="6">
        <v>518138</v>
      </c>
      <c r="M12" s="4"/>
    </row>
    <row r="13" spans="1:13" ht="30">
      <c r="A13" s="2" t="s">
        <v>1218</v>
      </c>
      <c r="B13" s="6">
        <v>1692343</v>
      </c>
      <c r="C13" s="9" t="s">
        <v>1219</v>
      </c>
      <c r="D13" s="4" t="s">
        <v>5</v>
      </c>
      <c r="E13" s="4" t="s">
        <v>5</v>
      </c>
      <c r="F13" s="4"/>
      <c r="G13" s="6">
        <v>2168254</v>
      </c>
      <c r="H13" s="9" t="s">
        <v>1219</v>
      </c>
      <c r="I13" s="4" t="s">
        <v>5</v>
      </c>
      <c r="J13" s="6">
        <v>2395698</v>
      </c>
      <c r="K13" s="9" t="s">
        <v>1219</v>
      </c>
      <c r="L13" s="6">
        <v>2176414</v>
      </c>
      <c r="M13" s="9" t="s">
        <v>1219</v>
      </c>
    </row>
    <row r="14" spans="1:13" ht="17.25">
      <c r="A14" s="2" t="s">
        <v>1220</v>
      </c>
      <c r="B14" s="6">
        <v>1237812</v>
      </c>
      <c r="C14" s="9" t="s">
        <v>1219</v>
      </c>
      <c r="D14" s="4" t="s">
        <v>5</v>
      </c>
      <c r="E14" s="4" t="s">
        <v>5</v>
      </c>
      <c r="F14" s="4"/>
      <c r="G14" s="6">
        <v>1608466</v>
      </c>
      <c r="H14" s="9" t="s">
        <v>1219</v>
      </c>
      <c r="I14" s="4" t="s">
        <v>5</v>
      </c>
      <c r="J14" s="6">
        <v>2344335</v>
      </c>
      <c r="K14" s="9" t="s">
        <v>1219</v>
      </c>
      <c r="L14" s="6">
        <v>2043965</v>
      </c>
      <c r="M14" s="9" t="s">
        <v>1219</v>
      </c>
    </row>
    <row r="15" spans="1:13" ht="30">
      <c r="A15" s="2" t="s">
        <v>349</v>
      </c>
      <c r="B15" s="6">
        <v>129790513</v>
      </c>
      <c r="C15" s="4"/>
      <c r="D15" s="4" t="s">
        <v>5</v>
      </c>
      <c r="E15" s="4" t="s">
        <v>5</v>
      </c>
      <c r="F15" s="4"/>
      <c r="G15" s="6">
        <v>130913404</v>
      </c>
      <c r="H15" s="4"/>
      <c r="I15" s="4" t="s">
        <v>5</v>
      </c>
      <c r="J15" s="6">
        <v>131681660</v>
      </c>
      <c r="K15" s="4"/>
      <c r="L15" s="6">
        <v>130788974</v>
      </c>
      <c r="M15" s="4"/>
    </row>
    <row r="16" spans="1:13" ht="30">
      <c r="A16" s="3" t="s">
        <v>350</v>
      </c>
      <c r="B16" s="4" t="s">
        <v>5</v>
      </c>
      <c r="C16" s="4"/>
      <c r="D16" s="4" t="s">
        <v>5</v>
      </c>
      <c r="E16" s="4" t="s">
        <v>5</v>
      </c>
      <c r="F16" s="4"/>
      <c r="G16" s="4" t="s">
        <v>5</v>
      </c>
      <c r="H16" s="4"/>
      <c r="I16" s="4" t="s">
        <v>5</v>
      </c>
      <c r="J16" s="4" t="s">
        <v>5</v>
      </c>
      <c r="K16" s="4"/>
      <c r="L16" s="4" t="s">
        <v>5</v>
      </c>
      <c r="M16" s="4"/>
    </row>
    <row r="17" spans="1:13" ht="30">
      <c r="A17" s="2" t="s">
        <v>66</v>
      </c>
      <c r="B17" s="10">
        <v>0.26</v>
      </c>
      <c r="C17" s="4"/>
      <c r="D17" s="10">
        <v>0.03</v>
      </c>
      <c r="E17" s="10">
        <v>0.33</v>
      </c>
      <c r="F17" s="9" t="s">
        <v>46</v>
      </c>
      <c r="G17" s="10">
        <v>0.11</v>
      </c>
      <c r="H17" s="4"/>
      <c r="I17" s="10">
        <v>0.12</v>
      </c>
      <c r="J17" s="10">
        <v>0.38</v>
      </c>
      <c r="K17" s="4"/>
      <c r="L17" s="10">
        <v>0.56999999999999995</v>
      </c>
      <c r="M17" s="4"/>
    </row>
    <row r="18" spans="1:13" ht="30">
      <c r="A18" s="2" t="s">
        <v>67</v>
      </c>
      <c r="B18" s="8">
        <v>0</v>
      </c>
      <c r="C18" s="4"/>
      <c r="D18" s="10">
        <v>0.1</v>
      </c>
      <c r="E18" s="8">
        <v>0</v>
      </c>
      <c r="F18" s="9" t="s">
        <v>46</v>
      </c>
      <c r="G18" s="10">
        <v>0.34</v>
      </c>
      <c r="H18" s="4"/>
      <c r="I18" s="10">
        <v>0.34</v>
      </c>
      <c r="J18" s="10">
        <v>0.34</v>
      </c>
      <c r="K18" s="4"/>
      <c r="L18" s="10">
        <v>1.76</v>
      </c>
      <c r="M18" s="4"/>
    </row>
    <row r="19" spans="1:13" ht="17.25">
      <c r="A19" s="2" t="s">
        <v>68</v>
      </c>
      <c r="B19" s="10">
        <v>0.26</v>
      </c>
      <c r="C19" s="4"/>
      <c r="D19" s="10">
        <v>0.13</v>
      </c>
      <c r="E19" s="10">
        <v>0.33</v>
      </c>
      <c r="F19" s="9" t="s">
        <v>46</v>
      </c>
      <c r="G19" s="10">
        <v>0.45</v>
      </c>
      <c r="H19" s="4"/>
      <c r="I19" s="10">
        <v>0.46</v>
      </c>
      <c r="J19" s="10">
        <v>0.72</v>
      </c>
      <c r="K19" s="4"/>
      <c r="L19" s="10">
        <v>2.33</v>
      </c>
      <c r="M19" s="4"/>
    </row>
    <row r="20" spans="1:13" ht="30">
      <c r="A20" s="3" t="s">
        <v>354</v>
      </c>
      <c r="B20" s="4" t="s">
        <v>5</v>
      </c>
      <c r="C20" s="4"/>
      <c r="D20" s="4" t="s">
        <v>5</v>
      </c>
      <c r="E20" s="4" t="s">
        <v>5</v>
      </c>
      <c r="F20" s="4"/>
      <c r="G20" s="4" t="s">
        <v>5</v>
      </c>
      <c r="H20" s="4"/>
      <c r="I20" s="4" t="s">
        <v>5</v>
      </c>
      <c r="J20" s="4" t="s">
        <v>5</v>
      </c>
      <c r="K20" s="4"/>
      <c r="L20" s="4" t="s">
        <v>5</v>
      </c>
      <c r="M20" s="4"/>
    </row>
    <row r="21" spans="1:13" ht="30">
      <c r="A21" s="2" t="s">
        <v>70</v>
      </c>
      <c r="B21" s="10">
        <v>0.25</v>
      </c>
      <c r="C21" s="4"/>
      <c r="D21" s="10">
        <v>0.03</v>
      </c>
      <c r="E21" s="10">
        <v>0.32</v>
      </c>
      <c r="F21" s="9" t="s">
        <v>46</v>
      </c>
      <c r="G21" s="10">
        <v>0.11</v>
      </c>
      <c r="H21" s="4"/>
      <c r="I21" s="10">
        <v>0.11</v>
      </c>
      <c r="J21" s="10">
        <v>0.36</v>
      </c>
      <c r="K21" s="4"/>
      <c r="L21" s="10">
        <v>0.55000000000000004</v>
      </c>
      <c r="M21" s="4"/>
    </row>
    <row r="22" spans="1:13" ht="30">
      <c r="A22" s="2" t="s">
        <v>71</v>
      </c>
      <c r="B22" s="8">
        <v>0</v>
      </c>
      <c r="C22" s="4"/>
      <c r="D22" s="10">
        <v>0.09</v>
      </c>
      <c r="E22" s="8">
        <v>0</v>
      </c>
      <c r="F22" s="9" t="s">
        <v>46</v>
      </c>
      <c r="G22" s="10">
        <v>0.33</v>
      </c>
      <c r="H22" s="4"/>
      <c r="I22" s="10">
        <v>0.33</v>
      </c>
      <c r="J22" s="10">
        <v>0.33</v>
      </c>
      <c r="K22" s="4"/>
      <c r="L22" s="10">
        <v>1.68</v>
      </c>
      <c r="M22" s="4"/>
    </row>
    <row r="23" spans="1:13" ht="30">
      <c r="A23" s="2" t="s">
        <v>72</v>
      </c>
      <c r="B23" s="10">
        <v>0.25</v>
      </c>
      <c r="C23" s="4"/>
      <c r="D23" s="10">
        <v>0.12</v>
      </c>
      <c r="E23" s="10">
        <v>0.32</v>
      </c>
      <c r="F23" s="9" t="s">
        <v>46</v>
      </c>
      <c r="G23" s="10">
        <v>0.44</v>
      </c>
      <c r="H23" s="4"/>
      <c r="I23" s="10">
        <v>0.44</v>
      </c>
      <c r="J23" s="10">
        <v>0.69</v>
      </c>
      <c r="K23" s="4"/>
      <c r="L23" s="10">
        <v>2.23</v>
      </c>
      <c r="M23" s="4"/>
    </row>
    <row r="24" spans="1:13">
      <c r="A24" s="11"/>
      <c r="B24" s="11"/>
      <c r="C24" s="11"/>
      <c r="D24" s="11"/>
      <c r="E24" s="11"/>
      <c r="F24" s="11"/>
      <c r="G24" s="11"/>
      <c r="H24" s="11"/>
      <c r="I24" s="11"/>
      <c r="J24" s="11"/>
      <c r="K24" s="11"/>
      <c r="L24" s="11"/>
      <c r="M24" s="11"/>
    </row>
    <row r="25" spans="1:13" ht="15" customHeight="1">
      <c r="A25" s="2" t="s">
        <v>46</v>
      </c>
      <c r="B25" s="12" t="s">
        <v>74</v>
      </c>
      <c r="C25" s="12"/>
      <c r="D25" s="12"/>
      <c r="E25" s="12"/>
      <c r="F25" s="12"/>
      <c r="G25" s="12"/>
      <c r="H25" s="12"/>
      <c r="I25" s="12"/>
      <c r="J25" s="12"/>
      <c r="K25" s="12"/>
      <c r="L25" s="12"/>
      <c r="M25" s="12"/>
    </row>
    <row r="26" spans="1:13" ht="75" customHeight="1">
      <c r="A26" s="2" t="s">
        <v>1219</v>
      </c>
      <c r="B26" s="12" t="s">
        <v>1221</v>
      </c>
      <c r="C26" s="12"/>
      <c r="D26" s="12"/>
      <c r="E26" s="12"/>
      <c r="F26" s="12"/>
      <c r="G26" s="12"/>
      <c r="H26" s="12"/>
      <c r="I26" s="12"/>
      <c r="J26" s="12"/>
      <c r="K26" s="12"/>
      <c r="L26" s="12"/>
      <c r="M26" s="12"/>
    </row>
  </sheetData>
  <mergeCells count="10">
    <mergeCell ref="A24:M24"/>
    <mergeCell ref="B25:M25"/>
    <mergeCell ref="B26:M26"/>
    <mergeCell ref="B1:H1"/>
    <mergeCell ref="J1:M1"/>
    <mergeCell ref="B2:C2"/>
    <mergeCell ref="E2:F2"/>
    <mergeCell ref="G2:H2"/>
    <mergeCell ref="J2:K2"/>
    <mergeCell ref="L2:M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45" customHeight="1">
      <c r="A1" s="7" t="s">
        <v>1222</v>
      </c>
      <c r="B1" s="7" t="s">
        <v>28</v>
      </c>
      <c r="C1" s="7"/>
      <c r="D1" s="7"/>
      <c r="E1" s="7"/>
      <c r="F1" s="7" t="s">
        <v>1</v>
      </c>
      <c r="G1" s="7"/>
      <c r="H1" s="7"/>
      <c r="I1" s="7"/>
    </row>
    <row r="2" spans="1:9" ht="15" customHeight="1">
      <c r="A2" s="7"/>
      <c r="B2" s="7" t="s">
        <v>2</v>
      </c>
      <c r="C2" s="7"/>
      <c r="D2" s="7" t="s">
        <v>33</v>
      </c>
      <c r="E2" s="7"/>
      <c r="F2" s="7" t="s">
        <v>2</v>
      </c>
      <c r="G2" s="7"/>
      <c r="H2" s="7" t="s">
        <v>33</v>
      </c>
      <c r="I2" s="7"/>
    </row>
    <row r="3" spans="1:9" ht="45">
      <c r="A3" s="3" t="s">
        <v>1223</v>
      </c>
      <c r="B3" s="4" t="s">
        <v>5</v>
      </c>
      <c r="C3" s="4"/>
      <c r="D3" s="4" t="s">
        <v>5</v>
      </c>
      <c r="E3" s="4"/>
      <c r="F3" s="4" t="s">
        <v>5</v>
      </c>
      <c r="G3" s="4"/>
      <c r="H3" s="4" t="s">
        <v>5</v>
      </c>
      <c r="I3" s="4"/>
    </row>
    <row r="4" spans="1:9" ht="45">
      <c r="A4" s="2" t="s">
        <v>1224</v>
      </c>
      <c r="B4" s="6">
        <v>2066905</v>
      </c>
      <c r="C4" s="4"/>
      <c r="D4" s="6">
        <v>2270138</v>
      </c>
      <c r="E4" s="4"/>
      <c r="F4" s="6">
        <v>2881548</v>
      </c>
      <c r="G4" s="4"/>
      <c r="H4" s="6">
        <v>2343901</v>
      </c>
      <c r="I4" s="4"/>
    </row>
    <row r="5" spans="1:9" ht="30">
      <c r="A5" s="2" t="s">
        <v>1225</v>
      </c>
      <c r="B5" s="4" t="s">
        <v>5</v>
      </c>
      <c r="C5" s="4"/>
      <c r="D5" s="4" t="s">
        <v>5</v>
      </c>
      <c r="E5" s="4"/>
      <c r="F5" s="4" t="s">
        <v>5</v>
      </c>
      <c r="G5" s="4"/>
      <c r="H5" s="4" t="s">
        <v>5</v>
      </c>
      <c r="I5" s="4"/>
    </row>
    <row r="6" spans="1:9" ht="45">
      <c r="A6" s="3" t="s">
        <v>1223</v>
      </c>
      <c r="B6" s="4" t="s">
        <v>5</v>
      </c>
      <c r="C6" s="4"/>
      <c r="D6" s="4" t="s">
        <v>5</v>
      </c>
      <c r="E6" s="4"/>
      <c r="F6" s="4" t="s">
        <v>5</v>
      </c>
      <c r="G6" s="4"/>
      <c r="H6" s="4" t="s">
        <v>5</v>
      </c>
      <c r="I6" s="4"/>
    </row>
    <row r="7" spans="1:9" ht="45">
      <c r="A7" s="2" t="s">
        <v>1224</v>
      </c>
      <c r="B7" s="6">
        <v>374562</v>
      </c>
      <c r="C7" s="4"/>
      <c r="D7" s="6">
        <v>101884</v>
      </c>
      <c r="E7" s="4"/>
      <c r="F7" s="6">
        <v>485850</v>
      </c>
      <c r="G7" s="4"/>
      <c r="H7" s="6">
        <v>167487</v>
      </c>
      <c r="I7" s="4"/>
    </row>
    <row r="8" spans="1:9" ht="30">
      <c r="A8" s="2" t="s">
        <v>1226</v>
      </c>
      <c r="B8" s="4" t="s">
        <v>5</v>
      </c>
      <c r="C8" s="4"/>
      <c r="D8" s="4" t="s">
        <v>5</v>
      </c>
      <c r="E8" s="4"/>
      <c r="F8" s="4" t="s">
        <v>5</v>
      </c>
      <c r="G8" s="4"/>
      <c r="H8" s="4" t="s">
        <v>5</v>
      </c>
      <c r="I8" s="4"/>
    </row>
    <row r="9" spans="1:9" ht="45">
      <c r="A9" s="3" t="s">
        <v>1223</v>
      </c>
      <c r="B9" s="4" t="s">
        <v>5</v>
      </c>
      <c r="C9" s="4"/>
      <c r="D9" s="4" t="s">
        <v>5</v>
      </c>
      <c r="E9" s="4"/>
      <c r="F9" s="4" t="s">
        <v>5</v>
      </c>
      <c r="G9" s="4"/>
      <c r="H9" s="4" t="s">
        <v>5</v>
      </c>
      <c r="I9" s="4"/>
    </row>
    <row r="10" spans="1:9" ht="45">
      <c r="A10" s="2" t="s">
        <v>1224</v>
      </c>
      <c r="B10" s="6">
        <v>1692343</v>
      </c>
      <c r="C10" s="9" t="s">
        <v>46</v>
      </c>
      <c r="D10" s="6">
        <v>2168254</v>
      </c>
      <c r="E10" s="9" t="s">
        <v>46</v>
      </c>
      <c r="F10" s="6">
        <v>2395698</v>
      </c>
      <c r="G10" s="9" t="s">
        <v>46</v>
      </c>
      <c r="H10" s="6">
        <v>2176414</v>
      </c>
      <c r="I10" s="9" t="s">
        <v>46</v>
      </c>
    </row>
    <row r="11" spans="1:9">
      <c r="A11" s="11"/>
      <c r="B11" s="11"/>
      <c r="C11" s="11"/>
      <c r="D11" s="11"/>
      <c r="E11" s="11"/>
      <c r="F11" s="11"/>
      <c r="G11" s="11"/>
      <c r="H11" s="11"/>
      <c r="I11" s="11"/>
    </row>
    <row r="12" spans="1:9" ht="120" customHeight="1">
      <c r="A12" s="2" t="s">
        <v>46</v>
      </c>
      <c r="B12" s="12" t="s">
        <v>1221</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76</v>
      </c>
      <c r="B2" s="1" t="s">
        <v>2</v>
      </c>
      <c r="C2" s="1" t="s">
        <v>33</v>
      </c>
    </row>
    <row r="3" spans="1:3">
      <c r="A3" s="3" t="s">
        <v>138</v>
      </c>
      <c r="B3" s="4" t="s">
        <v>5</v>
      </c>
      <c r="C3" s="4" t="s">
        <v>5</v>
      </c>
    </row>
    <row r="4" spans="1:3">
      <c r="A4" s="2" t="s">
        <v>139</v>
      </c>
      <c r="B4" s="8">
        <v>89510</v>
      </c>
      <c r="C4" s="8">
        <v>293993</v>
      </c>
    </row>
    <row r="5" spans="1:3" ht="45">
      <c r="A5" s="3" t="s">
        <v>140</v>
      </c>
      <c r="B5" s="4" t="s">
        <v>5</v>
      </c>
      <c r="C5" s="4" t="s">
        <v>5</v>
      </c>
    </row>
    <row r="6" spans="1:3" ht="30">
      <c r="A6" s="2" t="s">
        <v>141</v>
      </c>
      <c r="B6" s="6">
        <v>92454</v>
      </c>
      <c r="C6" s="6">
        <v>81668</v>
      </c>
    </row>
    <row r="7" spans="1:3">
      <c r="A7" s="2" t="s">
        <v>142</v>
      </c>
      <c r="B7" s="6">
        <v>6507</v>
      </c>
      <c r="C7" s="6">
        <v>4349</v>
      </c>
    </row>
    <row r="8" spans="1:3" ht="30">
      <c r="A8" s="2" t="s">
        <v>143</v>
      </c>
      <c r="B8" s="6">
        <v>6780</v>
      </c>
      <c r="C8" s="6">
        <v>8993</v>
      </c>
    </row>
    <row r="9" spans="1:3">
      <c r="A9" s="2" t="s">
        <v>144</v>
      </c>
      <c r="B9" s="6">
        <v>4435</v>
      </c>
      <c r="C9" s="6">
        <v>42832</v>
      </c>
    </row>
    <row r="10" spans="1:3">
      <c r="A10" s="2" t="s">
        <v>145</v>
      </c>
      <c r="B10" s="4">
        <v>0</v>
      </c>
      <c r="C10" s="6">
        <v>-18761</v>
      </c>
    </row>
    <row r="11" spans="1:3" ht="30">
      <c r="A11" s="2" t="s">
        <v>146</v>
      </c>
      <c r="B11" s="6">
        <v>-10547</v>
      </c>
      <c r="C11" s="6">
        <v>3966</v>
      </c>
    </row>
    <row r="12" spans="1:3" ht="30">
      <c r="A12" s="2" t="s">
        <v>147</v>
      </c>
      <c r="B12" s="6">
        <v>37985</v>
      </c>
      <c r="C12" s="6">
        <v>51696</v>
      </c>
    </row>
    <row r="13" spans="1:3" ht="30">
      <c r="A13" s="2" t="s">
        <v>148</v>
      </c>
      <c r="B13" s="6">
        <v>6503</v>
      </c>
      <c r="C13" s="6">
        <v>16835</v>
      </c>
    </row>
    <row r="14" spans="1:3" ht="30">
      <c r="A14" s="2" t="s">
        <v>149</v>
      </c>
      <c r="B14" s="4">
        <v>0</v>
      </c>
      <c r="C14" s="6">
        <v>-42670</v>
      </c>
    </row>
    <row r="15" spans="1:3" ht="30">
      <c r="A15" s="2" t="s">
        <v>150</v>
      </c>
      <c r="B15" s="4">
        <v>0</v>
      </c>
      <c r="C15" s="6">
        <v>-16098</v>
      </c>
    </row>
    <row r="16" spans="1:3" ht="30">
      <c r="A16" s="2" t="s">
        <v>151</v>
      </c>
      <c r="B16" s="4">
        <v>0</v>
      </c>
      <c r="C16" s="6">
        <v>3017</v>
      </c>
    </row>
    <row r="17" spans="1:3">
      <c r="A17" s="2" t="s">
        <v>152</v>
      </c>
      <c r="B17" s="6">
        <v>2946</v>
      </c>
      <c r="C17" s="6">
        <v>-8205</v>
      </c>
    </row>
    <row r="18" spans="1:3" ht="30">
      <c r="A18" s="3" t="s">
        <v>153</v>
      </c>
      <c r="B18" s="4" t="s">
        <v>5</v>
      </c>
      <c r="C18" s="4" t="s">
        <v>5</v>
      </c>
    </row>
    <row r="19" spans="1:3">
      <c r="A19" s="2" t="s">
        <v>154</v>
      </c>
      <c r="B19" s="4">
        <v>263</v>
      </c>
      <c r="C19" s="6">
        <v>-18710</v>
      </c>
    </row>
    <row r="20" spans="1:3">
      <c r="A20" s="2" t="s">
        <v>155</v>
      </c>
      <c r="B20" s="6">
        <v>2607</v>
      </c>
      <c r="C20" s="6">
        <v>-9040</v>
      </c>
    </row>
    <row r="21" spans="1:3">
      <c r="A21" s="2" t="s">
        <v>105</v>
      </c>
      <c r="B21" s="6">
        <v>33305</v>
      </c>
      <c r="C21" s="6">
        <v>13712</v>
      </c>
    </row>
    <row r="22" spans="1:3">
      <c r="A22" s="2" t="s">
        <v>156</v>
      </c>
      <c r="B22" s="4">
        <v>756</v>
      </c>
      <c r="C22" s="6">
        <v>-2482</v>
      </c>
    </row>
    <row r="23" spans="1:3">
      <c r="A23" s="2" t="s">
        <v>157</v>
      </c>
      <c r="B23" s="6">
        <v>12321</v>
      </c>
      <c r="C23" s="6">
        <v>5863</v>
      </c>
    </row>
    <row r="24" spans="1:3">
      <c r="A24" s="2" t="s">
        <v>158</v>
      </c>
      <c r="B24" s="4">
        <v>0</v>
      </c>
      <c r="C24" s="6">
        <v>-70311</v>
      </c>
    </row>
    <row r="25" spans="1:3" ht="30">
      <c r="A25" s="2" t="s">
        <v>159</v>
      </c>
      <c r="B25" s="6">
        <v>-5096</v>
      </c>
      <c r="C25" s="6">
        <v>-6411</v>
      </c>
    </row>
    <row r="26" spans="1:3" ht="30">
      <c r="A26" s="2" t="s">
        <v>160</v>
      </c>
      <c r="B26" s="6">
        <v>280729</v>
      </c>
      <c r="C26" s="6">
        <v>334236</v>
      </c>
    </row>
    <row r="27" spans="1:3">
      <c r="A27" s="3" t="s">
        <v>161</v>
      </c>
      <c r="B27" s="4" t="s">
        <v>5</v>
      </c>
      <c r="C27" s="4" t="s">
        <v>5</v>
      </c>
    </row>
    <row r="28" spans="1:3">
      <c r="A28" s="2" t="s">
        <v>162</v>
      </c>
      <c r="B28" s="6">
        <v>-105658</v>
      </c>
      <c r="C28" s="6">
        <v>-122099</v>
      </c>
    </row>
    <row r="29" spans="1:3" ht="30">
      <c r="A29" s="2" t="s">
        <v>163</v>
      </c>
      <c r="B29" s="4">
        <v>0</v>
      </c>
      <c r="C29" s="6">
        <v>-139879</v>
      </c>
    </row>
    <row r="30" spans="1:3">
      <c r="A30" s="2" t="s">
        <v>164</v>
      </c>
      <c r="B30" s="6">
        <v>-93189</v>
      </c>
      <c r="C30" s="6">
        <v>-11650</v>
      </c>
    </row>
    <row r="31" spans="1:3" ht="60">
      <c r="A31" s="2" t="s">
        <v>165</v>
      </c>
      <c r="B31" s="4">
        <v>0</v>
      </c>
      <c r="C31" s="6">
        <v>-137392</v>
      </c>
    </row>
    <row r="32" spans="1:3" ht="30">
      <c r="A32" s="2" t="s">
        <v>166</v>
      </c>
      <c r="B32" s="4">
        <v>0</v>
      </c>
      <c r="C32" s="6">
        <v>68063</v>
      </c>
    </row>
    <row r="33" spans="1:3">
      <c r="A33" s="2" t="s">
        <v>167</v>
      </c>
      <c r="B33" s="6">
        <v>47318</v>
      </c>
      <c r="C33" s="6">
        <v>3989</v>
      </c>
    </row>
    <row r="34" spans="1:3">
      <c r="A34" s="2" t="s">
        <v>152</v>
      </c>
      <c r="B34" s="4">
        <v>-478</v>
      </c>
      <c r="C34" s="4">
        <v>-224</v>
      </c>
    </row>
    <row r="35" spans="1:3">
      <c r="A35" s="2" t="s">
        <v>168</v>
      </c>
      <c r="B35" s="6">
        <v>-152007</v>
      </c>
      <c r="C35" s="6">
        <v>-339192</v>
      </c>
    </row>
    <row r="36" spans="1:3">
      <c r="A36" s="3" t="s">
        <v>169</v>
      </c>
      <c r="B36" s="4" t="s">
        <v>5</v>
      </c>
      <c r="C36" s="4" t="s">
        <v>5</v>
      </c>
    </row>
    <row r="37" spans="1:3">
      <c r="A37" s="2" t="s">
        <v>170</v>
      </c>
      <c r="B37" s="6">
        <v>1295163</v>
      </c>
      <c r="C37" s="6">
        <v>607885</v>
      </c>
    </row>
    <row r="38" spans="1:3">
      <c r="A38" s="2" t="s">
        <v>171</v>
      </c>
      <c r="B38" s="6">
        <v>-1173049</v>
      </c>
      <c r="C38" s="6">
        <v>-453463</v>
      </c>
    </row>
    <row r="39" spans="1:3">
      <c r="A39" s="2" t="s">
        <v>172</v>
      </c>
      <c r="B39" s="6">
        <v>-225877</v>
      </c>
      <c r="C39" s="6">
        <v>-175079</v>
      </c>
    </row>
    <row r="40" spans="1:3" ht="30">
      <c r="A40" s="2" t="s">
        <v>173</v>
      </c>
      <c r="B40" s="6">
        <v>4645</v>
      </c>
      <c r="C40" s="6">
        <v>9205</v>
      </c>
    </row>
    <row r="41" spans="1:3" ht="30">
      <c r="A41" s="2" t="s">
        <v>174</v>
      </c>
      <c r="B41" s="4">
        <v>0</v>
      </c>
      <c r="C41" s="6">
        <v>8189</v>
      </c>
    </row>
    <row r="42" spans="1:3">
      <c r="A42" s="2" t="s">
        <v>175</v>
      </c>
      <c r="B42" s="6">
        <v>-1834</v>
      </c>
      <c r="C42" s="6">
        <v>-11303</v>
      </c>
    </row>
    <row r="43" spans="1:3">
      <c r="A43" s="2" t="s">
        <v>176</v>
      </c>
      <c r="B43" s="6">
        <v>-12380</v>
      </c>
      <c r="C43" s="4">
        <v>0</v>
      </c>
    </row>
    <row r="44" spans="1:3" ht="30">
      <c r="A44" s="2" t="s">
        <v>177</v>
      </c>
      <c r="B44" s="6">
        <v>-12677</v>
      </c>
      <c r="C44" s="4">
        <v>0</v>
      </c>
    </row>
    <row r="45" spans="1:3" ht="30">
      <c r="A45" s="2" t="s">
        <v>178</v>
      </c>
      <c r="B45" s="6">
        <v>-924943</v>
      </c>
      <c r="C45" s="4">
        <v>0</v>
      </c>
    </row>
    <row r="46" spans="1:3" ht="30">
      <c r="A46" s="2" t="s">
        <v>179</v>
      </c>
      <c r="B46" s="6">
        <v>906200</v>
      </c>
      <c r="C46" s="4">
        <v>0</v>
      </c>
    </row>
    <row r="47" spans="1:3">
      <c r="A47" s="2" t="s">
        <v>152</v>
      </c>
      <c r="B47" s="4">
        <v>-680</v>
      </c>
      <c r="C47" s="4">
        <v>0</v>
      </c>
    </row>
    <row r="48" spans="1:3">
      <c r="A48" s="2" t="s">
        <v>180</v>
      </c>
      <c r="B48" s="6">
        <v>-145432</v>
      </c>
      <c r="C48" s="6">
        <v>-14566</v>
      </c>
    </row>
    <row r="49" spans="1:3" ht="30">
      <c r="A49" s="2" t="s">
        <v>181</v>
      </c>
      <c r="B49" s="4">
        <v>-103</v>
      </c>
      <c r="C49" s="4">
        <v>-336</v>
      </c>
    </row>
    <row r="50" spans="1:3">
      <c r="A50" s="3" t="s">
        <v>182</v>
      </c>
      <c r="B50" s="4" t="s">
        <v>5</v>
      </c>
      <c r="C50" s="4" t="s">
        <v>5</v>
      </c>
    </row>
    <row r="51" spans="1:3">
      <c r="A51" s="2" t="s">
        <v>183</v>
      </c>
      <c r="B51" s="6">
        <v>-16813</v>
      </c>
      <c r="C51" s="6">
        <v>-19858</v>
      </c>
    </row>
    <row r="52" spans="1:3">
      <c r="A52" s="2" t="s">
        <v>184</v>
      </c>
      <c r="B52" s="6">
        <v>199644</v>
      </c>
      <c r="C52" s="6">
        <v>280596</v>
      </c>
    </row>
    <row r="53" spans="1:3">
      <c r="A53" s="2" t="s">
        <v>185</v>
      </c>
      <c r="B53" s="6">
        <v>182831</v>
      </c>
      <c r="C53" s="6">
        <v>260738</v>
      </c>
    </row>
    <row r="54" spans="1:3">
      <c r="A54" s="3" t="s">
        <v>186</v>
      </c>
      <c r="B54" s="4" t="s">
        <v>5</v>
      </c>
      <c r="C54" s="4" t="s">
        <v>5</v>
      </c>
    </row>
    <row r="55" spans="1:3">
      <c r="A55" s="2" t="s">
        <v>187</v>
      </c>
      <c r="B55" s="6">
        <v>38248</v>
      </c>
      <c r="C55" s="6">
        <v>26930</v>
      </c>
    </row>
    <row r="56" spans="1:3">
      <c r="A56" s="2" t="s">
        <v>188</v>
      </c>
      <c r="B56" s="6">
        <v>10453</v>
      </c>
      <c r="C56" s="6">
        <v>88024</v>
      </c>
    </row>
    <row r="57" spans="1:3">
      <c r="A57" s="3" t="s">
        <v>189</v>
      </c>
      <c r="B57" s="4" t="s">
        <v>5</v>
      </c>
      <c r="C57" s="4" t="s">
        <v>5</v>
      </c>
    </row>
    <row r="58" spans="1:3">
      <c r="A58" s="2" t="s">
        <v>190</v>
      </c>
      <c r="B58" s="6">
        <v>2310</v>
      </c>
      <c r="C58" s="6">
        <v>29738</v>
      </c>
    </row>
    <row r="59" spans="1:3">
      <c r="A59" s="3" t="s">
        <v>191</v>
      </c>
      <c r="B59" s="4" t="s">
        <v>5</v>
      </c>
      <c r="C59" s="4" t="s">
        <v>5</v>
      </c>
    </row>
    <row r="60" spans="1:3" ht="45">
      <c r="A60" s="2" t="s">
        <v>192</v>
      </c>
      <c r="B60" s="4">
        <v>0</v>
      </c>
      <c r="C60" s="6">
        <v>125532</v>
      </c>
    </row>
    <row r="61" spans="1:3" ht="30">
      <c r="A61" s="2" t="s">
        <v>193</v>
      </c>
      <c r="B61" s="4">
        <v>0</v>
      </c>
      <c r="C61" s="6">
        <v>-95961</v>
      </c>
    </row>
    <row r="62" spans="1:3" ht="30">
      <c r="A62" s="2" t="s">
        <v>194</v>
      </c>
      <c r="B62" s="8">
        <v>0</v>
      </c>
      <c r="C62" s="8">
        <v>149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5" width="36.5703125" bestFit="1" customWidth="1"/>
  </cols>
  <sheetData>
    <row r="1" spans="1:5">
      <c r="A1" s="7" t="s">
        <v>1227</v>
      </c>
      <c r="B1" s="1" t="s">
        <v>1178</v>
      </c>
      <c r="C1" s="1" t="s">
        <v>28</v>
      </c>
      <c r="D1" s="1" t="s">
        <v>1</v>
      </c>
      <c r="E1" s="1"/>
    </row>
    <row r="2" spans="1:5">
      <c r="A2" s="7"/>
      <c r="B2" s="1" t="s">
        <v>1228</v>
      </c>
      <c r="C2" s="1" t="s">
        <v>1230</v>
      </c>
      <c r="D2" s="1" t="s">
        <v>33</v>
      </c>
      <c r="E2" s="1" t="s">
        <v>2</v>
      </c>
    </row>
    <row r="3" spans="1:5" ht="30">
      <c r="A3" s="7"/>
      <c r="B3" s="1" t="s">
        <v>1229</v>
      </c>
      <c r="C3" s="1" t="s">
        <v>1229</v>
      </c>
      <c r="D3" s="1" t="s">
        <v>1229</v>
      </c>
      <c r="E3" s="1" t="s">
        <v>1231</v>
      </c>
    </row>
    <row r="4" spans="1:5">
      <c r="A4" s="3" t="s">
        <v>1232</v>
      </c>
      <c r="B4" s="4" t="s">
        <v>5</v>
      </c>
      <c r="C4" s="4" t="s">
        <v>5</v>
      </c>
      <c r="D4" s="4" t="s">
        <v>5</v>
      </c>
      <c r="E4" s="4" t="s">
        <v>5</v>
      </c>
    </row>
    <row r="5" spans="1:5" ht="30">
      <c r="A5" s="2" t="s">
        <v>1233</v>
      </c>
      <c r="B5" s="4" t="s">
        <v>5</v>
      </c>
      <c r="C5" s="4" t="s">
        <v>5</v>
      </c>
      <c r="D5" s="5">
        <v>41289</v>
      </c>
      <c r="E5" s="4" t="s">
        <v>5</v>
      </c>
    </row>
    <row r="6" spans="1:5">
      <c r="A6" s="2" t="s">
        <v>1234</v>
      </c>
      <c r="B6" s="4" t="s">
        <v>5</v>
      </c>
      <c r="C6" s="4" t="s">
        <v>5</v>
      </c>
      <c r="D6" s="5">
        <v>41360</v>
      </c>
      <c r="E6" s="4" t="s">
        <v>5</v>
      </c>
    </row>
    <row r="7" spans="1:5" ht="30">
      <c r="A7" s="2" t="s">
        <v>1235</v>
      </c>
      <c r="B7" s="6">
        <v>97918</v>
      </c>
      <c r="C7" s="6">
        <v>2037303</v>
      </c>
      <c r="D7" s="4" t="s">
        <v>5</v>
      </c>
      <c r="E7" s="4" t="s">
        <v>5</v>
      </c>
    </row>
    <row r="8" spans="1:5">
      <c r="A8" s="2" t="s">
        <v>1236</v>
      </c>
      <c r="B8" s="4" t="s">
        <v>5</v>
      </c>
      <c r="C8" s="4" t="s">
        <v>5</v>
      </c>
      <c r="D8" s="4" t="s">
        <v>5</v>
      </c>
      <c r="E8" s="4">
        <v>28.1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6" width="12.28515625" bestFit="1" customWidth="1"/>
    <col min="7" max="11" width="36.5703125" bestFit="1" customWidth="1"/>
  </cols>
  <sheetData>
    <row r="1" spans="1:11" ht="15" customHeight="1">
      <c r="A1" s="7" t="s">
        <v>1237</v>
      </c>
      <c r="B1" s="7" t="s">
        <v>28</v>
      </c>
      <c r="C1" s="7"/>
      <c r="D1" s="7" t="s">
        <v>1</v>
      </c>
      <c r="E1" s="7"/>
      <c r="F1" s="1"/>
      <c r="G1" s="1" t="s">
        <v>30</v>
      </c>
      <c r="H1" s="7" t="s">
        <v>28</v>
      </c>
      <c r="I1" s="7"/>
      <c r="J1" s="1" t="s">
        <v>30</v>
      </c>
      <c r="K1" s="1" t="s">
        <v>28</v>
      </c>
    </row>
    <row r="2" spans="1:11">
      <c r="A2" s="7"/>
      <c r="B2" s="7" t="s">
        <v>2</v>
      </c>
      <c r="C2" s="7" t="s">
        <v>33</v>
      </c>
      <c r="D2" s="7" t="s">
        <v>2</v>
      </c>
      <c r="E2" s="7" t="s">
        <v>33</v>
      </c>
      <c r="F2" s="1" t="s">
        <v>1238</v>
      </c>
      <c r="G2" s="1" t="s">
        <v>1238</v>
      </c>
      <c r="H2" s="1" t="s">
        <v>2</v>
      </c>
      <c r="I2" s="1" t="s">
        <v>31</v>
      </c>
      <c r="J2" s="1" t="s">
        <v>1238</v>
      </c>
      <c r="K2" s="1" t="s">
        <v>1230</v>
      </c>
    </row>
    <row r="3" spans="1:11" ht="30">
      <c r="A3" s="7"/>
      <c r="B3" s="7"/>
      <c r="C3" s="7"/>
      <c r="D3" s="7"/>
      <c r="E3" s="7"/>
      <c r="F3" s="1" t="s">
        <v>1239</v>
      </c>
      <c r="G3" s="1" t="s">
        <v>1240</v>
      </c>
      <c r="H3" s="1" t="s">
        <v>1241</v>
      </c>
      <c r="I3" s="1" t="s">
        <v>1241</v>
      </c>
      <c r="J3" s="1" t="s">
        <v>1241</v>
      </c>
      <c r="K3" s="1" t="s">
        <v>1242</v>
      </c>
    </row>
    <row r="4" spans="1:11">
      <c r="A4" s="7"/>
      <c r="B4" s="7"/>
      <c r="C4" s="7"/>
      <c r="D4" s="7"/>
      <c r="E4" s="7"/>
      <c r="F4" s="1"/>
      <c r="G4" s="1"/>
      <c r="H4" s="1"/>
      <c r="I4" s="1"/>
      <c r="J4" s="1"/>
      <c r="K4" s="1" t="s">
        <v>1243</v>
      </c>
    </row>
    <row r="5" spans="1:11">
      <c r="A5" s="3" t="s">
        <v>1244</v>
      </c>
      <c r="B5" s="4" t="s">
        <v>5</v>
      </c>
      <c r="C5" s="4" t="s">
        <v>5</v>
      </c>
      <c r="D5" s="4" t="s">
        <v>5</v>
      </c>
      <c r="E5" s="4" t="s">
        <v>5</v>
      </c>
      <c r="F5" s="4" t="s">
        <v>5</v>
      </c>
      <c r="G5" s="4" t="s">
        <v>5</v>
      </c>
      <c r="H5" s="4" t="s">
        <v>5</v>
      </c>
      <c r="I5" s="4" t="s">
        <v>5</v>
      </c>
      <c r="J5" s="4" t="s">
        <v>5</v>
      </c>
      <c r="K5" s="4" t="s">
        <v>5</v>
      </c>
    </row>
    <row r="6" spans="1:11">
      <c r="A6" s="2" t="s">
        <v>1245</v>
      </c>
      <c r="B6" s="4" t="s">
        <v>5</v>
      </c>
      <c r="C6" s="4" t="s">
        <v>5</v>
      </c>
      <c r="D6" s="4" t="s">
        <v>5</v>
      </c>
      <c r="E6" s="4" t="s">
        <v>5</v>
      </c>
      <c r="F6" s="4">
        <v>2</v>
      </c>
      <c r="G6" s="4" t="s">
        <v>5</v>
      </c>
      <c r="H6" s="4" t="s">
        <v>5</v>
      </c>
      <c r="I6" s="4" t="s">
        <v>5</v>
      </c>
      <c r="J6" s="4" t="s">
        <v>5</v>
      </c>
      <c r="K6" s="4" t="s">
        <v>5</v>
      </c>
    </row>
    <row r="7" spans="1:11">
      <c r="A7" s="2" t="s">
        <v>1246</v>
      </c>
      <c r="B7" s="4" t="s">
        <v>5</v>
      </c>
      <c r="C7" s="4" t="s">
        <v>5</v>
      </c>
      <c r="D7" s="4" t="s">
        <v>5</v>
      </c>
      <c r="E7" s="4" t="s">
        <v>5</v>
      </c>
      <c r="F7" s="4" t="s">
        <v>5</v>
      </c>
      <c r="G7" s="4">
        <v>0.5</v>
      </c>
      <c r="H7" s="4" t="s">
        <v>5</v>
      </c>
      <c r="I7" s="4" t="s">
        <v>5</v>
      </c>
      <c r="J7" s="4">
        <v>1.01</v>
      </c>
      <c r="K7" s="4" t="s">
        <v>5</v>
      </c>
    </row>
    <row r="8" spans="1:11">
      <c r="A8" s="2" t="s">
        <v>1247</v>
      </c>
      <c r="B8" s="4" t="s">
        <v>5</v>
      </c>
      <c r="C8" s="4" t="s">
        <v>5</v>
      </c>
      <c r="D8" s="4" t="s">
        <v>5</v>
      </c>
      <c r="E8" s="4" t="s">
        <v>5</v>
      </c>
      <c r="F8" s="4" t="s">
        <v>5</v>
      </c>
      <c r="G8" s="4" t="s">
        <v>5</v>
      </c>
      <c r="H8" s="4" t="s">
        <v>5</v>
      </c>
      <c r="I8" s="4" t="s">
        <v>5</v>
      </c>
      <c r="J8" s="4" t="s">
        <v>5</v>
      </c>
      <c r="K8" s="8">
        <v>70000000</v>
      </c>
    </row>
    <row r="9" spans="1:11">
      <c r="A9" s="2" t="s">
        <v>1248</v>
      </c>
      <c r="B9" s="4" t="s">
        <v>5</v>
      </c>
      <c r="C9" s="4" t="s">
        <v>5</v>
      </c>
      <c r="D9" s="4" t="s">
        <v>5</v>
      </c>
      <c r="E9" s="4" t="s">
        <v>5</v>
      </c>
      <c r="F9" s="4" t="s">
        <v>5</v>
      </c>
      <c r="G9" s="4" t="s">
        <v>5</v>
      </c>
      <c r="H9" s="4" t="s">
        <v>5</v>
      </c>
      <c r="I9" s="4" t="s">
        <v>5</v>
      </c>
      <c r="J9" s="4" t="s">
        <v>5</v>
      </c>
      <c r="K9" s="6">
        <v>120000000</v>
      </c>
    </row>
    <row r="10" spans="1:11">
      <c r="A10" s="2" t="s">
        <v>1249</v>
      </c>
      <c r="B10" s="4" t="s">
        <v>5</v>
      </c>
      <c r="C10" s="4" t="s">
        <v>5</v>
      </c>
      <c r="D10" s="4" t="s">
        <v>5</v>
      </c>
      <c r="E10" s="4" t="s">
        <v>5</v>
      </c>
      <c r="F10" s="4" t="s">
        <v>5</v>
      </c>
      <c r="G10" s="4" t="s">
        <v>5</v>
      </c>
      <c r="H10" s="4" t="s">
        <v>5</v>
      </c>
      <c r="I10" s="4" t="s">
        <v>5</v>
      </c>
      <c r="J10" s="4" t="s">
        <v>5</v>
      </c>
      <c r="K10" s="6">
        <v>19000000</v>
      </c>
    </row>
    <row r="11" spans="1:11">
      <c r="A11" s="2" t="s">
        <v>1250</v>
      </c>
      <c r="B11" s="6">
        <v>-990000</v>
      </c>
      <c r="C11" s="4">
        <v>0</v>
      </c>
      <c r="D11" s="6">
        <v>14584000</v>
      </c>
      <c r="E11" s="4">
        <v>0</v>
      </c>
      <c r="F11" s="4" t="s">
        <v>5</v>
      </c>
      <c r="G11" s="4" t="s">
        <v>5</v>
      </c>
      <c r="H11" s="4" t="s">
        <v>5</v>
      </c>
      <c r="I11" s="6">
        <v>16000000</v>
      </c>
      <c r="J11" s="4" t="s">
        <v>5</v>
      </c>
      <c r="K11" s="4" t="s">
        <v>5</v>
      </c>
    </row>
    <row r="12" spans="1:11">
      <c r="A12" s="2" t="s">
        <v>1251</v>
      </c>
      <c r="B12" s="4" t="s">
        <v>5</v>
      </c>
      <c r="C12" s="4" t="s">
        <v>5</v>
      </c>
      <c r="D12" s="4" t="s">
        <v>5</v>
      </c>
      <c r="E12" s="4" t="s">
        <v>5</v>
      </c>
      <c r="F12" s="4" t="s">
        <v>5</v>
      </c>
      <c r="G12" s="4" t="s">
        <v>5</v>
      </c>
      <c r="H12" s="8">
        <v>1000000</v>
      </c>
      <c r="I12" s="4" t="s">
        <v>5</v>
      </c>
      <c r="J12" s="4" t="s">
        <v>5</v>
      </c>
      <c r="K12"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2.28515625" bestFit="1" customWidth="1"/>
    <col min="3" max="3" width="12" bestFit="1" customWidth="1"/>
    <col min="4" max="4" width="9" customWidth="1"/>
    <col min="5" max="5" width="3.28515625" customWidth="1"/>
    <col min="6" max="6" width="12.28515625" bestFit="1" customWidth="1"/>
    <col min="7" max="7" width="15.42578125" bestFit="1" customWidth="1"/>
    <col min="8" max="9" width="12.28515625" bestFit="1" customWidth="1"/>
  </cols>
  <sheetData>
    <row r="1" spans="1:9" ht="15" customHeight="1">
      <c r="A1" s="1" t="s">
        <v>1252</v>
      </c>
      <c r="B1" s="7" t="s">
        <v>28</v>
      </c>
      <c r="C1" s="7"/>
      <c r="D1" s="7"/>
      <c r="E1" s="7"/>
      <c r="F1" s="7"/>
      <c r="G1" s="1" t="s">
        <v>29</v>
      </c>
      <c r="H1" s="7" t="s">
        <v>1</v>
      </c>
      <c r="I1" s="7"/>
    </row>
    <row r="2" spans="1:9" ht="30">
      <c r="A2" s="1" t="s">
        <v>76</v>
      </c>
      <c r="B2" s="1" t="s">
        <v>2</v>
      </c>
      <c r="C2" s="1" t="s">
        <v>31</v>
      </c>
      <c r="D2" s="7" t="s">
        <v>32</v>
      </c>
      <c r="E2" s="7"/>
      <c r="F2" s="1" t="s">
        <v>33</v>
      </c>
      <c r="G2" s="1" t="s">
        <v>31</v>
      </c>
      <c r="H2" s="1" t="s">
        <v>2</v>
      </c>
      <c r="I2" s="1" t="s">
        <v>33</v>
      </c>
    </row>
    <row r="3" spans="1:9">
      <c r="A3" s="3" t="s">
        <v>362</v>
      </c>
      <c r="B3" s="4" t="s">
        <v>5</v>
      </c>
      <c r="C3" s="4" t="s">
        <v>5</v>
      </c>
      <c r="D3" s="4" t="s">
        <v>5</v>
      </c>
      <c r="E3" s="4"/>
      <c r="F3" s="4" t="s">
        <v>5</v>
      </c>
      <c r="G3" s="4" t="s">
        <v>5</v>
      </c>
      <c r="H3" s="4" t="s">
        <v>5</v>
      </c>
      <c r="I3" s="4" t="s">
        <v>5</v>
      </c>
    </row>
    <row r="4" spans="1:9" ht="30">
      <c r="A4" s="2" t="s">
        <v>369</v>
      </c>
      <c r="B4" s="8">
        <v>7273</v>
      </c>
      <c r="C4" s="4" t="s">
        <v>5</v>
      </c>
      <c r="D4" s="4" t="s">
        <v>5</v>
      </c>
      <c r="E4" s="4"/>
      <c r="F4" s="8">
        <v>2881</v>
      </c>
      <c r="G4" s="4" t="s">
        <v>5</v>
      </c>
      <c r="H4" s="8">
        <v>14385</v>
      </c>
      <c r="I4" s="8">
        <v>15732</v>
      </c>
    </row>
    <row r="5" spans="1:9" ht="30">
      <c r="A5" s="2" t="s">
        <v>1253</v>
      </c>
      <c r="B5" s="241">
        <v>0.35</v>
      </c>
      <c r="C5" s="4" t="s">
        <v>5</v>
      </c>
      <c r="D5" s="4" t="s">
        <v>5</v>
      </c>
      <c r="E5" s="4"/>
      <c r="F5" s="241">
        <v>0.35</v>
      </c>
      <c r="G5" s="4" t="s">
        <v>5</v>
      </c>
      <c r="H5" s="241">
        <v>0.35</v>
      </c>
      <c r="I5" s="241">
        <v>0.35</v>
      </c>
    </row>
    <row r="6" spans="1:9">
      <c r="A6" s="2" t="s">
        <v>371</v>
      </c>
      <c r="B6" s="6">
        <v>-16673</v>
      </c>
      <c r="C6" s="4" t="s">
        <v>5</v>
      </c>
      <c r="D6" s="4" t="s">
        <v>5</v>
      </c>
      <c r="E6" s="4"/>
      <c r="F6" s="6">
        <v>-10094</v>
      </c>
      <c r="G6" s="4" t="s">
        <v>5</v>
      </c>
      <c r="H6" s="6">
        <v>-30572</v>
      </c>
      <c r="I6" s="6">
        <v>-41417</v>
      </c>
    </row>
    <row r="7" spans="1:9" ht="30">
      <c r="A7" s="2" t="s">
        <v>1254</v>
      </c>
      <c r="B7" s="241">
        <v>-0.80200000000000005</v>
      </c>
      <c r="C7" s="4" t="s">
        <v>5</v>
      </c>
      <c r="D7" s="4" t="s">
        <v>5</v>
      </c>
      <c r="E7" s="4"/>
      <c r="F7" s="241">
        <v>-1.226</v>
      </c>
      <c r="G7" s="4" t="s">
        <v>5</v>
      </c>
      <c r="H7" s="241">
        <v>-0.74399999999999999</v>
      </c>
      <c r="I7" s="241">
        <v>-0.92100000000000004</v>
      </c>
    </row>
    <row r="8" spans="1:9">
      <c r="A8" s="2" t="s">
        <v>376</v>
      </c>
      <c r="B8" s="4">
        <v>-44</v>
      </c>
      <c r="C8" s="4" t="s">
        <v>5</v>
      </c>
      <c r="D8" s="4" t="s">
        <v>5</v>
      </c>
      <c r="E8" s="4"/>
      <c r="F8" s="6">
        <v>1295</v>
      </c>
      <c r="G8" s="4" t="s">
        <v>5</v>
      </c>
      <c r="H8" s="4">
        <v>-88</v>
      </c>
      <c r="I8" s="6">
        <v>2812</v>
      </c>
    </row>
    <row r="9" spans="1:9">
      <c r="A9" s="2" t="s">
        <v>1255</v>
      </c>
      <c r="B9" s="241">
        <v>-2E-3</v>
      </c>
      <c r="C9" s="4" t="s">
        <v>5</v>
      </c>
      <c r="D9" s="4" t="s">
        <v>5</v>
      </c>
      <c r="E9" s="4"/>
      <c r="F9" s="241">
        <v>0.158</v>
      </c>
      <c r="G9" s="4" t="s">
        <v>5</v>
      </c>
      <c r="H9" s="241">
        <v>-2E-3</v>
      </c>
      <c r="I9" s="241">
        <v>6.3E-2</v>
      </c>
    </row>
    <row r="10" spans="1:9" ht="30">
      <c r="A10" s="2" t="s">
        <v>379</v>
      </c>
      <c r="B10" s="4">
        <v>0</v>
      </c>
      <c r="C10" s="4" t="s">
        <v>5</v>
      </c>
      <c r="D10" s="4" t="s">
        <v>5</v>
      </c>
      <c r="E10" s="4"/>
      <c r="F10" s="4">
        <v>288</v>
      </c>
      <c r="G10" s="4" t="s">
        <v>5</v>
      </c>
      <c r="H10" s="4">
        <v>0</v>
      </c>
      <c r="I10" s="6">
        <v>1572</v>
      </c>
    </row>
    <row r="11" spans="1:9" ht="30">
      <c r="A11" s="2" t="s">
        <v>1256</v>
      </c>
      <c r="B11" s="241">
        <v>0</v>
      </c>
      <c r="C11" s="4" t="s">
        <v>5</v>
      </c>
      <c r="D11" s="4" t="s">
        <v>5</v>
      </c>
      <c r="E11" s="4"/>
      <c r="F11" s="241">
        <v>3.5000000000000003E-2</v>
      </c>
      <c r="G11" s="4" t="s">
        <v>5</v>
      </c>
      <c r="H11" s="241">
        <v>0</v>
      </c>
      <c r="I11" s="241">
        <v>3.5000000000000003E-2</v>
      </c>
    </row>
    <row r="12" spans="1:9">
      <c r="A12" s="2" t="s">
        <v>152</v>
      </c>
      <c r="B12" s="4">
        <v>99</v>
      </c>
      <c r="C12" s="4" t="s">
        <v>5</v>
      </c>
      <c r="D12" s="4" t="s">
        <v>5</v>
      </c>
      <c r="E12" s="4"/>
      <c r="F12" s="4">
        <v>-33</v>
      </c>
      <c r="G12" s="4" t="s">
        <v>5</v>
      </c>
      <c r="H12" s="4">
        <v>196</v>
      </c>
      <c r="I12" s="4">
        <v>-185</v>
      </c>
    </row>
    <row r="13" spans="1:9">
      <c r="A13" s="2" t="s">
        <v>1257</v>
      </c>
      <c r="B13" s="241">
        <v>4.0000000000000001E-3</v>
      </c>
      <c r="C13" s="4" t="s">
        <v>5</v>
      </c>
      <c r="D13" s="4" t="s">
        <v>5</v>
      </c>
      <c r="E13" s="4"/>
      <c r="F13" s="241">
        <v>-5.0000000000000001E-3</v>
      </c>
      <c r="G13" s="4" t="s">
        <v>5</v>
      </c>
      <c r="H13" s="241">
        <v>5.0000000000000001E-3</v>
      </c>
      <c r="I13" s="241">
        <v>-4.0000000000000001E-3</v>
      </c>
    </row>
    <row r="14" spans="1:9" ht="30">
      <c r="A14" s="2" t="s">
        <v>382</v>
      </c>
      <c r="B14" s="6">
        <v>-9345</v>
      </c>
      <c r="C14" s="4" t="s">
        <v>5</v>
      </c>
      <c r="D14" s="4" t="s">
        <v>5</v>
      </c>
      <c r="E14" s="4"/>
      <c r="F14" s="6">
        <v>-5663</v>
      </c>
      <c r="G14" s="4" t="s">
        <v>5</v>
      </c>
      <c r="H14" s="6">
        <v>-16079</v>
      </c>
      <c r="I14" s="6">
        <v>-21486</v>
      </c>
    </row>
    <row r="15" spans="1:9" ht="30">
      <c r="A15" s="2" t="s">
        <v>1258</v>
      </c>
      <c r="B15" s="241">
        <v>-0.45</v>
      </c>
      <c r="C15" s="4" t="s">
        <v>5</v>
      </c>
      <c r="D15" s="4" t="s">
        <v>5</v>
      </c>
      <c r="E15" s="4"/>
      <c r="F15" s="241">
        <v>-0.68799999999999994</v>
      </c>
      <c r="G15" s="4" t="s">
        <v>5</v>
      </c>
      <c r="H15" s="241">
        <v>-0.39100000000000001</v>
      </c>
      <c r="I15" s="241">
        <v>-0.47699999999999998</v>
      </c>
    </row>
    <row r="16" spans="1:9">
      <c r="A16" s="2" t="s">
        <v>392</v>
      </c>
      <c r="B16" s="4">
        <v>-990</v>
      </c>
      <c r="C16" s="4" t="s">
        <v>5</v>
      </c>
      <c r="D16" s="4" t="s">
        <v>5</v>
      </c>
      <c r="E16" s="4"/>
      <c r="F16" s="4">
        <v>0</v>
      </c>
      <c r="G16" s="4" t="s">
        <v>5</v>
      </c>
      <c r="H16" s="6">
        <v>14584</v>
      </c>
      <c r="I16" s="4">
        <v>0</v>
      </c>
    </row>
    <row r="17" spans="1:9">
      <c r="A17" s="2" t="s">
        <v>392</v>
      </c>
      <c r="B17" s="241">
        <v>-4.8000000000000001E-2</v>
      </c>
      <c r="C17" s="4" t="s">
        <v>5</v>
      </c>
      <c r="D17" s="4" t="s">
        <v>5</v>
      </c>
      <c r="E17" s="4"/>
      <c r="F17" s="241">
        <v>0</v>
      </c>
      <c r="G17" s="4" t="s">
        <v>5</v>
      </c>
      <c r="H17" s="241">
        <v>0.35499999999999998</v>
      </c>
      <c r="I17" s="241">
        <v>0</v>
      </c>
    </row>
    <row r="18" spans="1:9">
      <c r="A18" s="2" t="s">
        <v>415</v>
      </c>
      <c r="B18" s="4" t="s">
        <v>5</v>
      </c>
      <c r="C18" s="4" t="s">
        <v>5</v>
      </c>
      <c r="D18" s="4" t="s">
        <v>5</v>
      </c>
      <c r="E18" s="4"/>
      <c r="F18" s="4" t="s">
        <v>5</v>
      </c>
      <c r="G18" s="4" t="s">
        <v>5</v>
      </c>
      <c r="H18" s="6">
        <v>-3293</v>
      </c>
      <c r="I18" s="4">
        <v>0</v>
      </c>
    </row>
    <row r="19" spans="1:9" ht="30">
      <c r="A19" s="2" t="s">
        <v>1259</v>
      </c>
      <c r="B19" s="4" t="s">
        <v>5</v>
      </c>
      <c r="C19" s="4" t="s">
        <v>5</v>
      </c>
      <c r="D19" s="4" t="s">
        <v>5</v>
      </c>
      <c r="E19" s="4"/>
      <c r="F19" s="4" t="s">
        <v>5</v>
      </c>
      <c r="G19" s="4" t="s">
        <v>5</v>
      </c>
      <c r="H19" s="241">
        <v>-0.08</v>
      </c>
      <c r="I19" s="241">
        <v>0</v>
      </c>
    </row>
    <row r="20" spans="1:9">
      <c r="A20" s="2" t="s">
        <v>108</v>
      </c>
      <c r="B20" s="6">
        <v>-1830</v>
      </c>
      <c r="C20" s="4" t="s">
        <v>5</v>
      </c>
      <c r="D20" s="4" t="s">
        <v>5</v>
      </c>
      <c r="E20" s="4"/>
      <c r="F20" s="4">
        <v>-800</v>
      </c>
      <c r="G20" s="4" t="s">
        <v>5</v>
      </c>
      <c r="H20" s="6">
        <v>-1830</v>
      </c>
      <c r="I20" s="4">
        <v>0</v>
      </c>
    </row>
    <row r="21" spans="1:9">
      <c r="A21" s="2" t="s">
        <v>1260</v>
      </c>
      <c r="B21" s="241">
        <v>-8.7999999999999995E-2</v>
      </c>
      <c r="C21" s="4" t="s">
        <v>5</v>
      </c>
      <c r="D21" s="4" t="s">
        <v>5</v>
      </c>
      <c r="E21" s="4"/>
      <c r="F21" s="241">
        <v>-9.7000000000000003E-2</v>
      </c>
      <c r="G21" s="4" t="s">
        <v>5</v>
      </c>
      <c r="H21" s="241">
        <v>-4.4999999999999998E-2</v>
      </c>
      <c r="I21" s="241">
        <v>0</v>
      </c>
    </row>
    <row r="22" spans="1:9">
      <c r="A22" s="2" t="s">
        <v>419</v>
      </c>
      <c r="B22" s="4" t="s">
        <v>5</v>
      </c>
      <c r="C22" s="4" t="s">
        <v>5</v>
      </c>
      <c r="D22" s="4" t="s">
        <v>5</v>
      </c>
      <c r="E22" s="4"/>
      <c r="F22" s="4" t="s">
        <v>5</v>
      </c>
      <c r="G22" s="4" t="s">
        <v>5</v>
      </c>
      <c r="H22" s="4">
        <v>797</v>
      </c>
      <c r="I22" s="4">
        <v>0</v>
      </c>
    </row>
    <row r="23" spans="1:9">
      <c r="A23" s="2" t="s">
        <v>1261</v>
      </c>
      <c r="B23" s="4" t="s">
        <v>5</v>
      </c>
      <c r="C23" s="4" t="s">
        <v>5</v>
      </c>
      <c r="D23" s="4" t="s">
        <v>5</v>
      </c>
      <c r="E23" s="4"/>
      <c r="F23" s="4" t="s">
        <v>5</v>
      </c>
      <c r="G23" s="4" t="s">
        <v>5</v>
      </c>
      <c r="H23" s="241">
        <v>1.9E-2</v>
      </c>
      <c r="I23" s="241">
        <v>0</v>
      </c>
    </row>
    <row r="24" spans="1:9">
      <c r="A24" s="2" t="s">
        <v>395</v>
      </c>
      <c r="B24" s="4">
        <v>885</v>
      </c>
      <c r="C24" s="4" t="s">
        <v>5</v>
      </c>
      <c r="D24" s="4" t="s">
        <v>5</v>
      </c>
      <c r="E24" s="4"/>
      <c r="F24" s="4">
        <v>0</v>
      </c>
      <c r="G24" s="4" t="s">
        <v>5</v>
      </c>
      <c r="H24" s="4">
        <v>885</v>
      </c>
      <c r="I24" s="4">
        <v>0</v>
      </c>
    </row>
    <row r="25" spans="1:9" ht="30">
      <c r="A25" s="2" t="s">
        <v>1262</v>
      </c>
      <c r="B25" s="241">
        <v>4.2999999999999997E-2</v>
      </c>
      <c r="C25" s="4" t="s">
        <v>5</v>
      </c>
      <c r="D25" s="4" t="s">
        <v>5</v>
      </c>
      <c r="E25" s="4"/>
      <c r="F25" s="241">
        <v>0</v>
      </c>
      <c r="G25" s="4" t="s">
        <v>5</v>
      </c>
      <c r="H25" s="241">
        <v>2.1999999999999999E-2</v>
      </c>
      <c r="I25" s="241">
        <v>0</v>
      </c>
    </row>
    <row r="26" spans="1:9" ht="30">
      <c r="A26" s="2" t="s">
        <v>150</v>
      </c>
      <c r="B26" s="4" t="s">
        <v>5</v>
      </c>
      <c r="C26" s="4" t="s">
        <v>5</v>
      </c>
      <c r="D26" s="4" t="s">
        <v>5</v>
      </c>
      <c r="E26" s="4"/>
      <c r="F26" s="4" t="s">
        <v>5</v>
      </c>
      <c r="G26" s="4" t="s">
        <v>5</v>
      </c>
      <c r="H26" s="4">
        <v>0</v>
      </c>
      <c r="I26" s="6">
        <v>-5634</v>
      </c>
    </row>
    <row r="27" spans="1:9" ht="30">
      <c r="A27" s="2" t="s">
        <v>1263</v>
      </c>
      <c r="B27" s="4" t="s">
        <v>5</v>
      </c>
      <c r="C27" s="4" t="s">
        <v>5</v>
      </c>
      <c r="D27" s="4" t="s">
        <v>5</v>
      </c>
      <c r="E27" s="4"/>
      <c r="F27" s="4" t="s">
        <v>5</v>
      </c>
      <c r="G27" s="4" t="s">
        <v>5</v>
      </c>
      <c r="H27" s="241">
        <v>0</v>
      </c>
      <c r="I27" s="241">
        <v>-0.125</v>
      </c>
    </row>
    <row r="28" spans="1:9">
      <c r="A28" s="2" t="s">
        <v>422</v>
      </c>
      <c r="B28" s="4" t="s">
        <v>5</v>
      </c>
      <c r="C28" s="4" t="s">
        <v>5</v>
      </c>
      <c r="D28" s="4" t="s">
        <v>5</v>
      </c>
      <c r="E28" s="4"/>
      <c r="F28" s="4" t="s">
        <v>5</v>
      </c>
      <c r="G28" s="4" t="s">
        <v>5</v>
      </c>
      <c r="H28" s="4">
        <v>0</v>
      </c>
      <c r="I28" s="4">
        <v>-485</v>
      </c>
    </row>
    <row r="29" spans="1:9" ht="30">
      <c r="A29" s="2" t="s">
        <v>1264</v>
      </c>
      <c r="B29" s="4" t="s">
        <v>5</v>
      </c>
      <c r="C29" s="4" t="s">
        <v>5</v>
      </c>
      <c r="D29" s="4" t="s">
        <v>5</v>
      </c>
      <c r="E29" s="4"/>
      <c r="F29" s="4" t="s">
        <v>5</v>
      </c>
      <c r="G29" s="4" t="s">
        <v>5</v>
      </c>
      <c r="H29" s="241">
        <v>0</v>
      </c>
      <c r="I29" s="241">
        <v>-1.0999999999999999E-2</v>
      </c>
    </row>
    <row r="30" spans="1:9">
      <c r="A30" s="2" t="s">
        <v>152</v>
      </c>
      <c r="B30" s="4">
        <v>0</v>
      </c>
      <c r="C30" s="4" t="s">
        <v>5</v>
      </c>
      <c r="D30" s="4" t="s">
        <v>5</v>
      </c>
      <c r="E30" s="4"/>
      <c r="F30" s="4">
        <v>-345</v>
      </c>
      <c r="G30" s="4" t="s">
        <v>5</v>
      </c>
      <c r="H30" s="4">
        <v>-383</v>
      </c>
      <c r="I30" s="6">
        <v>-1145</v>
      </c>
    </row>
    <row r="31" spans="1:9">
      <c r="A31" s="2" t="s">
        <v>1257</v>
      </c>
      <c r="B31" s="241">
        <v>0</v>
      </c>
      <c r="C31" s="4" t="s">
        <v>5</v>
      </c>
      <c r="D31" s="4" t="s">
        <v>5</v>
      </c>
      <c r="E31" s="4"/>
      <c r="F31" s="241">
        <v>-4.2000000000000003E-2</v>
      </c>
      <c r="G31" s="4" t="s">
        <v>5</v>
      </c>
      <c r="H31" s="241">
        <v>-8.9999999999999993E-3</v>
      </c>
      <c r="I31" s="241">
        <v>-2.5999999999999999E-2</v>
      </c>
    </row>
    <row r="32" spans="1:9" ht="30">
      <c r="A32" s="2" t="s">
        <v>398</v>
      </c>
      <c r="B32" s="8">
        <v>-11280</v>
      </c>
      <c r="C32" s="8">
        <v>13557</v>
      </c>
      <c r="D32" s="8">
        <v>7712</v>
      </c>
      <c r="E32" s="9" t="s">
        <v>46</v>
      </c>
      <c r="F32" s="8">
        <v>-6808</v>
      </c>
      <c r="G32" s="8">
        <v>5961</v>
      </c>
      <c r="H32" s="8">
        <v>-5319</v>
      </c>
      <c r="I32" s="8">
        <v>-28750</v>
      </c>
    </row>
    <row r="33" spans="1:9" ht="30">
      <c r="A33" s="2" t="s">
        <v>1265</v>
      </c>
      <c r="B33" s="241">
        <v>-0.54300000000000004</v>
      </c>
      <c r="C33" s="4" t="s">
        <v>5</v>
      </c>
      <c r="D33" s="4" t="s">
        <v>5</v>
      </c>
      <c r="E33" s="4"/>
      <c r="F33" s="241">
        <v>-0.82699999999999996</v>
      </c>
      <c r="G33" s="4" t="s">
        <v>5</v>
      </c>
      <c r="H33" s="241">
        <v>-0.129</v>
      </c>
      <c r="I33" s="241">
        <v>-0.63900000000000001</v>
      </c>
    </row>
    <row r="34" spans="1:9">
      <c r="A34" s="11"/>
      <c r="B34" s="11"/>
      <c r="C34" s="11"/>
      <c r="D34" s="11"/>
      <c r="E34" s="11"/>
      <c r="F34" s="11"/>
      <c r="G34" s="11"/>
      <c r="H34" s="11"/>
      <c r="I34" s="11"/>
    </row>
    <row r="35" spans="1:9" ht="15" customHeight="1">
      <c r="A35" s="2" t="s">
        <v>46</v>
      </c>
      <c r="B35" s="12" t="s">
        <v>74</v>
      </c>
      <c r="C35" s="12"/>
      <c r="D35" s="12"/>
      <c r="E35" s="12"/>
      <c r="F35" s="12"/>
      <c r="G35" s="12"/>
      <c r="H35" s="12"/>
      <c r="I35" s="12"/>
    </row>
  </sheetData>
  <mergeCells count="5">
    <mergeCell ref="B1:F1"/>
    <mergeCell ref="H1:I1"/>
    <mergeCell ref="D2:E2"/>
    <mergeCell ref="A34:I34"/>
    <mergeCell ref="B35:I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5" width="12.28515625" bestFit="1" customWidth="1"/>
    <col min="6" max="10" width="36.5703125" bestFit="1" customWidth="1"/>
    <col min="11" max="12" width="33" bestFit="1" customWidth="1"/>
  </cols>
  <sheetData>
    <row r="1" spans="1:12" ht="15" customHeight="1">
      <c r="A1" s="7" t="s">
        <v>1266</v>
      </c>
      <c r="B1" s="7" t="s">
        <v>28</v>
      </c>
      <c r="C1" s="7"/>
      <c r="D1" s="7" t="s">
        <v>1</v>
      </c>
      <c r="E1" s="7"/>
      <c r="F1" s="7" t="s">
        <v>28</v>
      </c>
      <c r="G1" s="7"/>
      <c r="H1" s="7" t="s">
        <v>1</v>
      </c>
      <c r="I1" s="7"/>
      <c r="J1" s="1" t="s">
        <v>1178</v>
      </c>
      <c r="K1" s="1" t="s">
        <v>1</v>
      </c>
      <c r="L1" s="1"/>
    </row>
    <row r="2" spans="1:12">
      <c r="A2" s="7"/>
      <c r="B2" s="7" t="s">
        <v>2</v>
      </c>
      <c r="C2" s="7" t="s">
        <v>33</v>
      </c>
      <c r="D2" s="7" t="s">
        <v>2</v>
      </c>
      <c r="E2" s="7" t="s">
        <v>33</v>
      </c>
      <c r="F2" s="1" t="s">
        <v>2</v>
      </c>
      <c r="G2" s="1" t="s">
        <v>33</v>
      </c>
      <c r="H2" s="1" t="s">
        <v>2</v>
      </c>
      <c r="I2" s="1" t="s">
        <v>33</v>
      </c>
      <c r="J2" s="1" t="s">
        <v>1187</v>
      </c>
      <c r="K2" s="1" t="s">
        <v>33</v>
      </c>
      <c r="L2" s="1" t="s">
        <v>1187</v>
      </c>
    </row>
    <row r="3" spans="1:12" ht="30">
      <c r="A3" s="7"/>
      <c r="B3" s="7"/>
      <c r="C3" s="7"/>
      <c r="D3" s="7"/>
      <c r="E3" s="7"/>
      <c r="F3" s="1" t="s">
        <v>1181</v>
      </c>
      <c r="G3" s="1" t="s">
        <v>1181</v>
      </c>
      <c r="H3" s="1" t="s">
        <v>1181</v>
      </c>
      <c r="I3" s="1" t="s">
        <v>1181</v>
      </c>
      <c r="J3" s="1" t="s">
        <v>1188</v>
      </c>
      <c r="K3" s="1" t="s">
        <v>1188</v>
      </c>
      <c r="L3" s="1" t="s">
        <v>1188</v>
      </c>
    </row>
    <row r="4" spans="1:12" ht="30">
      <c r="A4" s="3" t="s">
        <v>1267</v>
      </c>
      <c r="B4" s="4" t="s">
        <v>5</v>
      </c>
      <c r="C4" s="4" t="s">
        <v>5</v>
      </c>
      <c r="D4" s="4" t="s">
        <v>5</v>
      </c>
      <c r="E4" s="4" t="s">
        <v>5</v>
      </c>
      <c r="F4" s="4" t="s">
        <v>5</v>
      </c>
      <c r="G4" s="4" t="s">
        <v>5</v>
      </c>
      <c r="H4" s="4" t="s">
        <v>5</v>
      </c>
      <c r="I4" s="4" t="s">
        <v>5</v>
      </c>
      <c r="J4" s="4" t="s">
        <v>5</v>
      </c>
      <c r="K4" s="4" t="s">
        <v>5</v>
      </c>
      <c r="L4" s="4" t="s">
        <v>5</v>
      </c>
    </row>
    <row r="5" spans="1:12" ht="30">
      <c r="A5" s="2" t="s">
        <v>1268</v>
      </c>
      <c r="B5" s="8">
        <v>0</v>
      </c>
      <c r="C5" s="8">
        <v>18313000</v>
      </c>
      <c r="D5" s="8">
        <v>21231000</v>
      </c>
      <c r="E5" s="8">
        <v>82223000</v>
      </c>
      <c r="F5" s="8">
        <v>0</v>
      </c>
      <c r="G5" s="8">
        <v>18313000</v>
      </c>
      <c r="H5" s="8">
        <v>21231000</v>
      </c>
      <c r="I5" s="8">
        <v>59950000</v>
      </c>
      <c r="J5" s="4" t="s">
        <v>5</v>
      </c>
      <c r="K5" s="8">
        <v>22273000</v>
      </c>
      <c r="L5" s="4" t="s">
        <v>5</v>
      </c>
    </row>
    <row r="6" spans="1:12">
      <c r="A6" s="2" t="s">
        <v>1201</v>
      </c>
      <c r="B6" s="4" t="s">
        <v>5</v>
      </c>
      <c r="C6" s="4" t="s">
        <v>5</v>
      </c>
      <c r="D6" s="4" t="s">
        <v>5</v>
      </c>
      <c r="E6" s="4" t="s">
        <v>5</v>
      </c>
      <c r="F6" s="4" t="s">
        <v>5</v>
      </c>
      <c r="G6" s="4" t="s">
        <v>5</v>
      </c>
      <c r="H6" s="4" t="s">
        <v>5</v>
      </c>
      <c r="I6" s="4" t="s">
        <v>5</v>
      </c>
      <c r="J6" s="4" t="s">
        <v>5</v>
      </c>
      <c r="K6" s="6">
        <v>80000000</v>
      </c>
      <c r="L6" s="6">
        <v>80000000</v>
      </c>
    </row>
    <row r="7" spans="1:12" ht="30">
      <c r="A7" s="2" t="s">
        <v>1269</v>
      </c>
      <c r="B7" s="4" t="s">
        <v>5</v>
      </c>
      <c r="C7" s="4" t="s">
        <v>5</v>
      </c>
      <c r="D7" s="4" t="s">
        <v>5</v>
      </c>
      <c r="E7" s="4" t="s">
        <v>5</v>
      </c>
      <c r="F7" s="4" t="s">
        <v>5</v>
      </c>
      <c r="G7" s="4" t="s">
        <v>5</v>
      </c>
      <c r="H7" s="4" t="s">
        <v>5</v>
      </c>
      <c r="I7" s="4" t="s">
        <v>5</v>
      </c>
      <c r="J7" s="4" t="s">
        <v>1270</v>
      </c>
      <c r="K7" s="4" t="s">
        <v>5</v>
      </c>
      <c r="L7" s="4" t="s">
        <v>5</v>
      </c>
    </row>
    <row r="8" spans="1:12">
      <c r="A8" s="2" t="s">
        <v>1271</v>
      </c>
      <c r="B8" s="4" t="s">
        <v>5</v>
      </c>
      <c r="C8" s="4" t="s">
        <v>5</v>
      </c>
      <c r="D8" s="4" t="s">
        <v>5</v>
      </c>
      <c r="E8" s="4" t="s">
        <v>5</v>
      </c>
      <c r="F8" s="4" t="s">
        <v>5</v>
      </c>
      <c r="G8" s="4" t="s">
        <v>5</v>
      </c>
      <c r="H8" s="4" t="s">
        <v>5</v>
      </c>
      <c r="I8" s="4" t="s">
        <v>5</v>
      </c>
      <c r="J8" s="4" t="s">
        <v>5</v>
      </c>
      <c r="K8" s="8">
        <v>21400000</v>
      </c>
      <c r="L8" s="4" t="s">
        <v>5</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1272</v>
      </c>
      <c r="B1" s="7" t="s">
        <v>28</v>
      </c>
      <c r="C1" s="7"/>
    </row>
    <row r="2" spans="1:3">
      <c r="A2" s="1" t="s">
        <v>1273</v>
      </c>
      <c r="B2" s="1" t="s">
        <v>2</v>
      </c>
      <c r="C2" s="1" t="s">
        <v>31</v>
      </c>
    </row>
    <row r="3" spans="1:3">
      <c r="A3" s="3" t="s">
        <v>362</v>
      </c>
      <c r="B3" s="4" t="s">
        <v>5</v>
      </c>
      <c r="C3" s="4" t="s">
        <v>5</v>
      </c>
    </row>
    <row r="4" spans="1:3">
      <c r="A4" s="2" t="s">
        <v>1274</v>
      </c>
      <c r="B4" s="10">
        <v>5.8</v>
      </c>
      <c r="C4" s="4" t="s">
        <v>5</v>
      </c>
    </row>
    <row r="5" spans="1:3" ht="30">
      <c r="A5" s="2" t="s">
        <v>1275</v>
      </c>
      <c r="B5" s="4">
        <v>1.8</v>
      </c>
      <c r="C5" s="4" t="s">
        <v>5</v>
      </c>
    </row>
    <row r="6" spans="1:3" ht="30">
      <c r="A6" s="2" t="s">
        <v>1276</v>
      </c>
      <c r="B6" s="4">
        <v>4</v>
      </c>
      <c r="C6" s="4" t="s">
        <v>5</v>
      </c>
    </row>
    <row r="7" spans="1:3" ht="30">
      <c r="A7" s="2" t="s">
        <v>1277</v>
      </c>
      <c r="B7" s="4" t="s">
        <v>5</v>
      </c>
      <c r="C7" s="4">
        <v>4.8</v>
      </c>
    </row>
    <row r="8" spans="1:3" ht="30">
      <c r="A8" s="2" t="s">
        <v>1278</v>
      </c>
      <c r="B8" s="4" t="s">
        <v>5</v>
      </c>
      <c r="C8" s="10">
        <v>0.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79</v>
      </c>
      <c r="B1" s="1" t="s">
        <v>2</v>
      </c>
      <c r="C1" s="1" t="s">
        <v>34</v>
      </c>
    </row>
    <row r="2" spans="1:3">
      <c r="A2" s="3" t="s">
        <v>362</v>
      </c>
      <c r="B2" s="4" t="s">
        <v>5</v>
      </c>
      <c r="C2" s="4" t="s">
        <v>5</v>
      </c>
    </row>
    <row r="3" spans="1:3">
      <c r="A3" s="2" t="s">
        <v>90</v>
      </c>
      <c r="B3" s="8">
        <v>4211000</v>
      </c>
      <c r="C3" s="8">
        <v>39100000</v>
      </c>
    </row>
    <row r="4" spans="1:3" ht="30">
      <c r="A4" s="2" t="s">
        <v>1280</v>
      </c>
      <c r="B4" s="8">
        <v>14600000</v>
      </c>
      <c r="C4"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281</v>
      </c>
      <c r="B1" s="1" t="s">
        <v>1</v>
      </c>
      <c r="C1" s="1"/>
    </row>
    <row r="2" spans="1:3">
      <c r="A2" s="1" t="s">
        <v>1273</v>
      </c>
      <c r="B2" s="1" t="s">
        <v>2</v>
      </c>
      <c r="C2" s="1" t="s">
        <v>34</v>
      </c>
    </row>
    <row r="3" spans="1:3" ht="30">
      <c r="A3" s="3" t="s">
        <v>443</v>
      </c>
      <c r="B3" s="4" t="s">
        <v>5</v>
      </c>
      <c r="C3" s="4" t="s">
        <v>5</v>
      </c>
    </row>
    <row r="4" spans="1:3" ht="45">
      <c r="A4" s="2" t="s">
        <v>1282</v>
      </c>
      <c r="B4" s="4" t="s">
        <v>1283</v>
      </c>
      <c r="C4" s="4" t="s">
        <v>5</v>
      </c>
    </row>
    <row r="5" spans="1:3">
      <c r="A5" s="2" t="s">
        <v>1284</v>
      </c>
      <c r="B5" s="10">
        <v>21.6</v>
      </c>
      <c r="C5" s="10">
        <v>68.90000000000000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12.28515625" bestFit="1" customWidth="1"/>
    <col min="4" max="4" width="12.140625" bestFit="1" customWidth="1"/>
  </cols>
  <sheetData>
    <row r="1" spans="1:4" ht="30">
      <c r="A1" s="1" t="s">
        <v>1285</v>
      </c>
      <c r="B1" s="1" t="s">
        <v>1178</v>
      </c>
      <c r="C1" s="1"/>
      <c r="D1" s="1"/>
    </row>
    <row r="2" spans="1:4">
      <c r="A2" s="1" t="s">
        <v>1273</v>
      </c>
      <c r="B2" s="1" t="s">
        <v>1286</v>
      </c>
      <c r="C2" s="1" t="s">
        <v>33</v>
      </c>
      <c r="D2" s="1" t="s">
        <v>1286</v>
      </c>
    </row>
    <row r="3" spans="1:4">
      <c r="A3" s="3" t="s">
        <v>1287</v>
      </c>
      <c r="B3" s="4" t="s">
        <v>5</v>
      </c>
      <c r="C3" s="4" t="s">
        <v>5</v>
      </c>
      <c r="D3" s="4" t="s">
        <v>5</v>
      </c>
    </row>
    <row r="4" spans="1:4">
      <c r="A4" s="2" t="s">
        <v>1288</v>
      </c>
      <c r="B4" s="5">
        <v>41368</v>
      </c>
      <c r="C4" s="4" t="s">
        <v>5</v>
      </c>
      <c r="D4" s="4" t="s">
        <v>5</v>
      </c>
    </row>
    <row r="5" spans="1:4">
      <c r="A5" s="2" t="s">
        <v>1289</v>
      </c>
      <c r="B5" s="4" t="s">
        <v>5</v>
      </c>
      <c r="C5" s="4" t="s">
        <v>5</v>
      </c>
      <c r="D5" s="241">
        <v>0.39</v>
      </c>
    </row>
    <row r="6" spans="1:4">
      <c r="A6" s="2" t="s">
        <v>1290</v>
      </c>
      <c r="B6" s="4" t="s">
        <v>1291</v>
      </c>
      <c r="C6" s="4" t="s">
        <v>5</v>
      </c>
      <c r="D6" s="4" t="s">
        <v>5</v>
      </c>
    </row>
    <row r="7" spans="1:4" ht="60">
      <c r="A7" s="2" t="s">
        <v>1292</v>
      </c>
      <c r="B7" s="4" t="s">
        <v>1293</v>
      </c>
      <c r="C7" s="4" t="s">
        <v>5</v>
      </c>
      <c r="D7" s="4" t="s">
        <v>5</v>
      </c>
    </row>
    <row r="8" spans="1:4">
      <c r="A8" s="2" t="s">
        <v>1294</v>
      </c>
      <c r="B8" s="4" t="s">
        <v>5</v>
      </c>
      <c r="C8" s="4" t="s">
        <v>5</v>
      </c>
      <c r="D8" s="241">
        <v>0.65</v>
      </c>
    </row>
    <row r="9" spans="1:4" ht="30">
      <c r="A9" s="2" t="s">
        <v>1295</v>
      </c>
      <c r="B9" s="4" t="s">
        <v>5</v>
      </c>
      <c r="C9" s="4" t="s">
        <v>5</v>
      </c>
      <c r="D9" s="241">
        <v>0.35</v>
      </c>
    </row>
    <row r="10" spans="1:4">
      <c r="A10" s="2" t="s">
        <v>1296</v>
      </c>
      <c r="B10" s="4" t="s">
        <v>5</v>
      </c>
      <c r="C10" s="241">
        <v>0.26</v>
      </c>
      <c r="D10" s="241">
        <v>0.26</v>
      </c>
    </row>
    <row r="11" spans="1:4">
      <c r="A11" s="2" t="s">
        <v>1297</v>
      </c>
      <c r="B11" s="10">
        <v>139.9</v>
      </c>
      <c r="C11" s="4" t="s">
        <v>5</v>
      </c>
      <c r="D11" s="4" t="s">
        <v>5</v>
      </c>
    </row>
    <row r="12" spans="1:4" ht="255">
      <c r="A12" s="2" t="s">
        <v>1298</v>
      </c>
      <c r="B12" s="4" t="s">
        <v>1299</v>
      </c>
      <c r="C12" s="4" t="s">
        <v>5</v>
      </c>
      <c r="D12" s="4" t="s">
        <v>5</v>
      </c>
    </row>
    <row r="13" spans="1:4">
      <c r="A13" s="2" t="s">
        <v>1300</v>
      </c>
      <c r="B13" s="4">
        <v>93.3</v>
      </c>
      <c r="C13" s="4" t="s">
        <v>5</v>
      </c>
      <c r="D13" s="4" t="s">
        <v>5</v>
      </c>
    </row>
    <row r="14" spans="1:4" ht="30">
      <c r="A14" s="2" t="s">
        <v>1301</v>
      </c>
      <c r="B14" s="4" t="s">
        <v>5</v>
      </c>
      <c r="C14" s="4" t="s">
        <v>5</v>
      </c>
      <c r="D14" s="4" t="s">
        <v>5</v>
      </c>
    </row>
    <row r="15" spans="1:4">
      <c r="A15" s="3" t="s">
        <v>1287</v>
      </c>
      <c r="B15" s="4" t="s">
        <v>5</v>
      </c>
      <c r="C15" s="4" t="s">
        <v>5</v>
      </c>
      <c r="D15" s="4" t="s">
        <v>5</v>
      </c>
    </row>
    <row r="16" spans="1:4" ht="30">
      <c r="A16" s="2" t="s">
        <v>1302</v>
      </c>
      <c r="B16" s="4">
        <v>10.1</v>
      </c>
      <c r="C16" s="4" t="s">
        <v>5</v>
      </c>
      <c r="D16" s="4" t="s">
        <v>5</v>
      </c>
    </row>
    <row r="17" spans="1:4" ht="30">
      <c r="A17" s="2" t="s">
        <v>1303</v>
      </c>
      <c r="B17" s="4" t="s">
        <v>5</v>
      </c>
      <c r="C17" s="4" t="s">
        <v>5</v>
      </c>
      <c r="D17" s="4" t="s">
        <v>5</v>
      </c>
    </row>
    <row r="18" spans="1:4">
      <c r="A18" s="3" t="s">
        <v>1287</v>
      </c>
      <c r="B18" s="4" t="s">
        <v>5</v>
      </c>
      <c r="C18" s="4" t="s">
        <v>5</v>
      </c>
      <c r="D18" s="4" t="s">
        <v>5</v>
      </c>
    </row>
    <row r="19" spans="1:4" ht="30">
      <c r="A19" s="2" t="s">
        <v>1302</v>
      </c>
      <c r="B19" s="8">
        <v>6</v>
      </c>
      <c r="C19" s="4" t="s">
        <v>5</v>
      </c>
      <c r="D19" s="4" t="s">
        <v>5</v>
      </c>
    </row>
    <row r="20" spans="1:4">
      <c r="A20" s="2" t="s">
        <v>1304</v>
      </c>
      <c r="B20" s="4" t="s">
        <v>5</v>
      </c>
      <c r="C20" s="4" t="s">
        <v>5</v>
      </c>
      <c r="D20" s="4" t="s">
        <v>5</v>
      </c>
    </row>
    <row r="21" spans="1:4">
      <c r="A21" s="3" t="s">
        <v>1287</v>
      </c>
      <c r="B21" s="4" t="s">
        <v>5</v>
      </c>
      <c r="C21" s="4" t="s">
        <v>5</v>
      </c>
      <c r="D21" s="4" t="s">
        <v>5</v>
      </c>
    </row>
    <row r="22" spans="1:4">
      <c r="A22" s="2" t="s">
        <v>1305</v>
      </c>
      <c r="B22" s="6">
        <v>300000</v>
      </c>
      <c r="C22" s="4" t="s">
        <v>5</v>
      </c>
      <c r="D22" s="6">
        <v>3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1306</v>
      </c>
      <c r="B1" s="7" t="s">
        <v>28</v>
      </c>
      <c r="C1" s="7"/>
      <c r="D1" s="7" t="s">
        <v>1</v>
      </c>
      <c r="E1" s="7"/>
    </row>
    <row r="2" spans="1:5" ht="30">
      <c r="A2" s="1" t="s">
        <v>76</v>
      </c>
      <c r="B2" s="7" t="s">
        <v>33</v>
      </c>
      <c r="C2" s="7"/>
      <c r="D2" s="7" t="s">
        <v>33</v>
      </c>
      <c r="E2" s="7"/>
    </row>
    <row r="3" spans="1:5">
      <c r="A3" s="3" t="s">
        <v>446</v>
      </c>
      <c r="B3" s="4" t="s">
        <v>5</v>
      </c>
      <c r="C3" s="4"/>
      <c r="D3" s="4" t="s">
        <v>5</v>
      </c>
      <c r="E3" s="4"/>
    </row>
    <row r="4" spans="1:5" ht="17.25">
      <c r="A4" s="2" t="s">
        <v>230</v>
      </c>
      <c r="B4" s="8">
        <v>159261</v>
      </c>
      <c r="C4" s="9" t="s">
        <v>46</v>
      </c>
      <c r="D4" s="8">
        <v>455729</v>
      </c>
      <c r="E4" s="9" t="s">
        <v>46</v>
      </c>
    </row>
    <row r="5" spans="1:5">
      <c r="A5" s="2" t="s">
        <v>54</v>
      </c>
      <c r="B5" s="8">
        <v>58367</v>
      </c>
      <c r="C5" s="4"/>
      <c r="D5" s="8">
        <v>292234</v>
      </c>
      <c r="E5" s="4"/>
    </row>
    <row r="6" spans="1:5">
      <c r="A6" s="11"/>
      <c r="B6" s="11"/>
      <c r="C6" s="11"/>
      <c r="D6" s="11"/>
      <c r="E6" s="11"/>
    </row>
    <row r="7" spans="1:5" ht="30" customHeight="1">
      <c r="A7" s="2" t="s">
        <v>46</v>
      </c>
      <c r="B7" s="12" t="s">
        <v>1307</v>
      </c>
      <c r="C7" s="12"/>
      <c r="D7" s="12"/>
      <c r="E7" s="12"/>
    </row>
  </sheetData>
  <mergeCells count="6">
    <mergeCell ref="B1:C1"/>
    <mergeCell ref="D1:E1"/>
    <mergeCell ref="B2:C2"/>
    <mergeCell ref="D2:E2"/>
    <mergeCell ref="A6:E6"/>
    <mergeCell ref="B7:E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2.28515625" bestFit="1" customWidth="1"/>
    <col min="3" max="3" width="12" bestFit="1" customWidth="1"/>
    <col min="4" max="4" width="10.5703125" bestFit="1" customWidth="1"/>
    <col min="5" max="5" width="2.5703125" bestFit="1" customWidth="1"/>
    <col min="6" max="6" width="12.28515625" bestFit="1" customWidth="1"/>
    <col min="7" max="7" width="15.42578125" bestFit="1" customWidth="1"/>
    <col min="8" max="9" width="12.28515625" bestFit="1" customWidth="1"/>
    <col min="10" max="10" width="16.42578125" bestFit="1" customWidth="1"/>
    <col min="11" max="12" width="36.5703125" bestFit="1" customWidth="1"/>
    <col min="13" max="14" width="25.28515625" bestFit="1" customWidth="1"/>
    <col min="15" max="15" width="36.5703125" bestFit="1" customWidth="1"/>
    <col min="16" max="17" width="27" bestFit="1" customWidth="1"/>
    <col min="18" max="19" width="36.5703125" bestFit="1" customWidth="1"/>
    <col min="20" max="21" width="32" bestFit="1" customWidth="1"/>
  </cols>
  <sheetData>
    <row r="1" spans="1:21" ht="15" customHeight="1">
      <c r="A1" s="1" t="s">
        <v>1308</v>
      </c>
      <c r="B1" s="7" t="s">
        <v>28</v>
      </c>
      <c r="C1" s="7"/>
      <c r="D1" s="7"/>
      <c r="E1" s="7"/>
      <c r="F1" s="7"/>
      <c r="G1" s="1" t="s">
        <v>29</v>
      </c>
      <c r="H1" s="7" t="s">
        <v>1</v>
      </c>
      <c r="I1" s="7"/>
      <c r="J1" s="1" t="s">
        <v>30</v>
      </c>
      <c r="K1" s="1" t="s">
        <v>1178</v>
      </c>
      <c r="L1" s="1" t="s">
        <v>28</v>
      </c>
      <c r="M1" s="1" t="s">
        <v>1</v>
      </c>
      <c r="N1" s="7" t="s">
        <v>30</v>
      </c>
      <c r="O1" s="7"/>
      <c r="P1" s="1" t="s">
        <v>1</v>
      </c>
      <c r="Q1" s="1" t="s">
        <v>30</v>
      </c>
      <c r="R1" s="1" t="s">
        <v>1</v>
      </c>
      <c r="S1" s="1" t="s">
        <v>30</v>
      </c>
      <c r="T1" s="1" t="s">
        <v>1</v>
      </c>
      <c r="U1" s="1" t="s">
        <v>30</v>
      </c>
    </row>
    <row r="2" spans="1:21" ht="30">
      <c r="A2" s="1" t="s">
        <v>130</v>
      </c>
      <c r="B2" s="7" t="s">
        <v>2</v>
      </c>
      <c r="C2" s="7" t="s">
        <v>31</v>
      </c>
      <c r="D2" s="7" t="s">
        <v>32</v>
      </c>
      <c r="E2" s="7"/>
      <c r="F2" s="7" t="s">
        <v>33</v>
      </c>
      <c r="G2" s="7" t="s">
        <v>31</v>
      </c>
      <c r="H2" s="7" t="s">
        <v>2</v>
      </c>
      <c r="I2" s="7" t="s">
        <v>33</v>
      </c>
      <c r="J2" s="7" t="s">
        <v>34</v>
      </c>
      <c r="K2" s="1" t="s">
        <v>1228</v>
      </c>
      <c r="L2" s="1" t="s">
        <v>1230</v>
      </c>
      <c r="M2" s="1" t="s">
        <v>2</v>
      </c>
      <c r="N2" s="1" t="s">
        <v>34</v>
      </c>
      <c r="O2" s="1" t="s">
        <v>34</v>
      </c>
      <c r="P2" s="1" t="s">
        <v>2</v>
      </c>
      <c r="Q2" s="1" t="s">
        <v>34</v>
      </c>
      <c r="R2" s="1" t="s">
        <v>2</v>
      </c>
      <c r="S2" s="1" t="s">
        <v>34</v>
      </c>
      <c r="T2" s="1" t="s">
        <v>2</v>
      </c>
      <c r="U2" s="1" t="s">
        <v>34</v>
      </c>
    </row>
    <row r="3" spans="1:21" ht="30">
      <c r="A3" s="1"/>
      <c r="B3" s="7"/>
      <c r="C3" s="7"/>
      <c r="D3" s="7"/>
      <c r="E3" s="7"/>
      <c r="F3" s="7"/>
      <c r="G3" s="7"/>
      <c r="H3" s="7"/>
      <c r="I3" s="7"/>
      <c r="J3" s="7"/>
      <c r="K3" s="1" t="s">
        <v>1229</v>
      </c>
      <c r="L3" s="1" t="s">
        <v>1229</v>
      </c>
      <c r="M3" s="1" t="s">
        <v>1309</v>
      </c>
      <c r="N3" s="1" t="s">
        <v>1309</v>
      </c>
      <c r="O3" s="1" t="s">
        <v>1309</v>
      </c>
      <c r="P3" s="1" t="s">
        <v>1310</v>
      </c>
      <c r="Q3" s="1" t="s">
        <v>1310</v>
      </c>
      <c r="R3" s="1" t="s">
        <v>1311</v>
      </c>
      <c r="S3" s="1" t="s">
        <v>1311</v>
      </c>
      <c r="T3" s="1" t="s">
        <v>1312</v>
      </c>
      <c r="U3" s="1" t="s">
        <v>1312</v>
      </c>
    </row>
    <row r="4" spans="1:21" ht="30">
      <c r="A4" s="1"/>
      <c r="B4" s="7"/>
      <c r="C4" s="7"/>
      <c r="D4" s="7"/>
      <c r="E4" s="7"/>
      <c r="F4" s="7"/>
      <c r="G4" s="7"/>
      <c r="H4" s="7"/>
      <c r="I4" s="7"/>
      <c r="J4" s="7"/>
      <c r="K4" s="1"/>
      <c r="L4" s="1"/>
      <c r="M4" s="1"/>
      <c r="N4" s="1"/>
      <c r="O4" s="1" t="s">
        <v>1229</v>
      </c>
      <c r="P4" s="1"/>
      <c r="Q4" s="1"/>
      <c r="R4" s="1"/>
      <c r="S4" s="1"/>
      <c r="T4" s="1"/>
      <c r="U4" s="1"/>
    </row>
    <row r="5" spans="1:21" ht="30">
      <c r="A5" s="3" t="s">
        <v>1313</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314</v>
      </c>
      <c r="B6" s="4" t="s">
        <v>5</v>
      </c>
      <c r="C6" s="4" t="s">
        <v>5</v>
      </c>
      <c r="D6" s="4" t="s">
        <v>5</v>
      </c>
      <c r="E6" s="4"/>
      <c r="F6" s="4" t="s">
        <v>5</v>
      </c>
      <c r="G6" s="4" t="s">
        <v>5</v>
      </c>
      <c r="H6" s="4" t="s">
        <v>5</v>
      </c>
      <c r="I6" s="4" t="s">
        <v>5</v>
      </c>
      <c r="J6" s="4" t="s">
        <v>5</v>
      </c>
      <c r="K6" s="4" t="s">
        <v>5</v>
      </c>
      <c r="L6" s="4" t="s">
        <v>5</v>
      </c>
      <c r="M6" s="6">
        <v>126257870</v>
      </c>
      <c r="N6" s="6">
        <v>123332444</v>
      </c>
      <c r="O6" s="4" t="s">
        <v>5</v>
      </c>
      <c r="P6" s="4" t="s">
        <v>5</v>
      </c>
      <c r="Q6" s="4" t="s">
        <v>5</v>
      </c>
      <c r="R6" s="4" t="s">
        <v>5</v>
      </c>
      <c r="S6" s="4" t="s">
        <v>5</v>
      </c>
      <c r="T6" s="4" t="s">
        <v>5</v>
      </c>
      <c r="U6" s="4" t="s">
        <v>5</v>
      </c>
    </row>
    <row r="7" spans="1:21">
      <c r="A7" s="2" t="s">
        <v>1315</v>
      </c>
      <c r="B7" s="4" t="s">
        <v>5</v>
      </c>
      <c r="C7" s="4" t="s">
        <v>5</v>
      </c>
      <c r="D7" s="8">
        <v>1755243</v>
      </c>
      <c r="E7" s="4"/>
      <c r="F7" s="4" t="s">
        <v>5</v>
      </c>
      <c r="G7" s="8">
        <v>1755243</v>
      </c>
      <c r="H7" s="8">
        <v>1755243</v>
      </c>
      <c r="I7" s="8">
        <v>1438004</v>
      </c>
      <c r="J7" s="8">
        <v>1438004</v>
      </c>
      <c r="K7" s="4" t="s">
        <v>5</v>
      </c>
      <c r="L7" s="4" t="s">
        <v>5</v>
      </c>
      <c r="M7" s="8">
        <v>692100</v>
      </c>
      <c r="N7" s="8">
        <v>670749</v>
      </c>
      <c r="O7" s="4" t="s">
        <v>5</v>
      </c>
      <c r="P7" s="8">
        <v>1015209</v>
      </c>
      <c r="Q7" s="8">
        <v>876634</v>
      </c>
      <c r="R7" s="8">
        <v>-46139</v>
      </c>
      <c r="S7" s="8">
        <v>-109379</v>
      </c>
      <c r="T7" s="8">
        <v>94073</v>
      </c>
      <c r="U7" s="8">
        <v>0</v>
      </c>
    </row>
    <row r="8" spans="1:21" ht="17.25">
      <c r="A8" s="2" t="s">
        <v>489</v>
      </c>
      <c r="B8" s="6">
        <v>32059</v>
      </c>
      <c r="C8" s="6">
        <v>16108</v>
      </c>
      <c r="D8" s="6">
        <v>41343</v>
      </c>
      <c r="E8" s="9" t="s">
        <v>46</v>
      </c>
      <c r="F8" s="6">
        <v>58367</v>
      </c>
      <c r="G8" s="6">
        <v>57451</v>
      </c>
      <c r="H8" s="6">
        <v>89510</v>
      </c>
      <c r="I8" s="6">
        <v>293993</v>
      </c>
      <c r="J8" s="6">
        <v>373798</v>
      </c>
      <c r="K8" s="4" t="s">
        <v>5</v>
      </c>
      <c r="L8" s="4" t="s">
        <v>5</v>
      </c>
      <c r="M8" s="4" t="s">
        <v>5</v>
      </c>
      <c r="N8" s="4" t="s">
        <v>5</v>
      </c>
      <c r="O8" s="4" t="s">
        <v>5</v>
      </c>
      <c r="P8" s="6">
        <v>90480</v>
      </c>
      <c r="Q8" s="6">
        <v>371896</v>
      </c>
      <c r="R8" s="4" t="s">
        <v>5</v>
      </c>
      <c r="S8" s="4" t="s">
        <v>5</v>
      </c>
      <c r="T8" s="4">
        <v>-970</v>
      </c>
      <c r="U8" s="6">
        <v>1902</v>
      </c>
    </row>
    <row r="9" spans="1:21" ht="45">
      <c r="A9" s="2" t="s">
        <v>1316</v>
      </c>
      <c r="B9" s="4" t="s">
        <v>5</v>
      </c>
      <c r="C9" s="4" t="s">
        <v>5</v>
      </c>
      <c r="D9" s="4" t="s">
        <v>5</v>
      </c>
      <c r="E9" s="4"/>
      <c r="F9" s="4" t="s">
        <v>5</v>
      </c>
      <c r="G9" s="4" t="s">
        <v>5</v>
      </c>
      <c r="H9" s="6">
        <v>-225175</v>
      </c>
      <c r="I9" s="4" t="s">
        <v>5</v>
      </c>
      <c r="J9" s="6">
        <v>-233321</v>
      </c>
      <c r="K9" s="4" t="s">
        <v>5</v>
      </c>
      <c r="L9" s="4" t="s">
        <v>5</v>
      </c>
      <c r="M9" s="4" t="s">
        <v>5</v>
      </c>
      <c r="N9" s="4" t="s">
        <v>5</v>
      </c>
      <c r="O9" s="4" t="s">
        <v>5</v>
      </c>
      <c r="P9" s="6">
        <v>-225175</v>
      </c>
      <c r="Q9" s="6">
        <v>-233321</v>
      </c>
      <c r="R9" s="4" t="s">
        <v>5</v>
      </c>
      <c r="S9" s="4" t="s">
        <v>5</v>
      </c>
      <c r="T9" s="4" t="s">
        <v>5</v>
      </c>
      <c r="U9" s="4" t="s">
        <v>5</v>
      </c>
    </row>
    <row r="10" spans="1:21" ht="30">
      <c r="A10" s="2" t="s">
        <v>492</v>
      </c>
      <c r="B10" s="4" t="s">
        <v>5</v>
      </c>
      <c r="C10" s="4" t="s">
        <v>5</v>
      </c>
      <c r="D10" s="4" t="s">
        <v>5</v>
      </c>
      <c r="E10" s="4"/>
      <c r="F10" s="4" t="s">
        <v>5</v>
      </c>
      <c r="G10" s="4" t="s">
        <v>5</v>
      </c>
      <c r="H10" s="6">
        <v>19130</v>
      </c>
      <c r="I10" s="4" t="s">
        <v>5</v>
      </c>
      <c r="J10" s="4" t="s">
        <v>5</v>
      </c>
      <c r="K10" s="4" t="s">
        <v>5</v>
      </c>
      <c r="L10" s="4" t="s">
        <v>5</v>
      </c>
      <c r="M10" s="4">
        <v>-301</v>
      </c>
      <c r="N10" s="4" t="s">
        <v>5</v>
      </c>
      <c r="O10" s="4" t="s">
        <v>5</v>
      </c>
      <c r="P10" s="6">
        <v>-61318</v>
      </c>
      <c r="Q10" s="4" t="s">
        <v>5</v>
      </c>
      <c r="R10" s="6">
        <v>80749</v>
      </c>
      <c r="S10" s="4" t="s">
        <v>5</v>
      </c>
      <c r="T10" s="4" t="s">
        <v>5</v>
      </c>
      <c r="U10" s="4" t="s">
        <v>5</v>
      </c>
    </row>
    <row r="11" spans="1:21" ht="30">
      <c r="A11" s="2" t="s">
        <v>495</v>
      </c>
      <c r="B11" s="4" t="s">
        <v>5</v>
      </c>
      <c r="C11" s="4" t="s">
        <v>5</v>
      </c>
      <c r="D11" s="4" t="s">
        <v>5</v>
      </c>
      <c r="E11" s="4"/>
      <c r="F11" s="4" t="s">
        <v>5</v>
      </c>
      <c r="G11" s="4" t="s">
        <v>5</v>
      </c>
      <c r="H11" s="6">
        <v>-1571</v>
      </c>
      <c r="I11" s="4" t="s">
        <v>5</v>
      </c>
      <c r="J11" s="4" t="s">
        <v>5</v>
      </c>
      <c r="K11" s="4" t="s">
        <v>5</v>
      </c>
      <c r="L11" s="4" t="s">
        <v>5</v>
      </c>
      <c r="M11" s="4" t="s">
        <v>5</v>
      </c>
      <c r="N11" s="4" t="s">
        <v>5</v>
      </c>
      <c r="O11" s="4" t="s">
        <v>5</v>
      </c>
      <c r="P11" s="4">
        <v>985</v>
      </c>
      <c r="Q11" s="4" t="s">
        <v>5</v>
      </c>
      <c r="R11" s="6">
        <v>-2556</v>
      </c>
      <c r="S11" s="4" t="s">
        <v>5</v>
      </c>
      <c r="T11" s="4" t="s">
        <v>5</v>
      </c>
      <c r="U11" s="4" t="s">
        <v>5</v>
      </c>
    </row>
    <row r="12" spans="1:21" ht="30">
      <c r="A12" s="2" t="s">
        <v>1317</v>
      </c>
      <c r="B12" s="4" t="s">
        <v>5</v>
      </c>
      <c r="C12" s="4" t="s">
        <v>5</v>
      </c>
      <c r="D12" s="4" t="s">
        <v>5</v>
      </c>
      <c r="E12" s="4"/>
      <c r="F12" s="4" t="s">
        <v>5</v>
      </c>
      <c r="G12" s="4" t="s">
        <v>5</v>
      </c>
      <c r="H12" s="4" t="s">
        <v>5</v>
      </c>
      <c r="I12" s="4" t="s">
        <v>5</v>
      </c>
      <c r="J12" s="4" t="s">
        <v>5</v>
      </c>
      <c r="K12" s="4" t="s">
        <v>5</v>
      </c>
      <c r="L12" s="4" t="s">
        <v>5</v>
      </c>
      <c r="M12" s="6">
        <v>512364</v>
      </c>
      <c r="N12" s="6">
        <v>1001426</v>
      </c>
      <c r="O12" s="4" t="s">
        <v>5</v>
      </c>
      <c r="P12" s="4" t="s">
        <v>5</v>
      </c>
      <c r="Q12" s="4" t="s">
        <v>5</v>
      </c>
      <c r="R12" s="4" t="s">
        <v>5</v>
      </c>
      <c r="S12" s="4" t="s">
        <v>5</v>
      </c>
      <c r="T12" s="4" t="s">
        <v>5</v>
      </c>
      <c r="U12" s="4" t="s">
        <v>5</v>
      </c>
    </row>
    <row r="13" spans="1:21" ht="30">
      <c r="A13" s="2" t="s">
        <v>472</v>
      </c>
      <c r="B13" s="4" t="s">
        <v>5</v>
      </c>
      <c r="C13" s="4" t="s">
        <v>5</v>
      </c>
      <c r="D13" s="4" t="s">
        <v>5</v>
      </c>
      <c r="E13" s="4"/>
      <c r="F13" s="4" t="s">
        <v>5</v>
      </c>
      <c r="G13" s="4" t="s">
        <v>5</v>
      </c>
      <c r="H13" s="6">
        <v>4645</v>
      </c>
      <c r="I13" s="4" t="s">
        <v>5</v>
      </c>
      <c r="J13" s="6">
        <v>10101</v>
      </c>
      <c r="K13" s="4" t="s">
        <v>5</v>
      </c>
      <c r="L13" s="4" t="s">
        <v>5</v>
      </c>
      <c r="M13" s="6">
        <v>4645</v>
      </c>
      <c r="N13" s="6">
        <v>10101</v>
      </c>
      <c r="O13" s="4" t="s">
        <v>5</v>
      </c>
      <c r="P13" s="4" t="s">
        <v>5</v>
      </c>
      <c r="Q13" s="4" t="s">
        <v>5</v>
      </c>
      <c r="R13" s="4" t="s">
        <v>5</v>
      </c>
      <c r="S13" s="4" t="s">
        <v>5</v>
      </c>
      <c r="T13" s="4" t="s">
        <v>5</v>
      </c>
      <c r="U13" s="4" t="s">
        <v>5</v>
      </c>
    </row>
    <row r="14" spans="1:21">
      <c r="A14" s="2" t="s">
        <v>473</v>
      </c>
      <c r="B14" s="4" t="s">
        <v>5</v>
      </c>
      <c r="C14" s="4" t="s">
        <v>5</v>
      </c>
      <c r="D14" s="4" t="s">
        <v>5</v>
      </c>
      <c r="E14" s="4"/>
      <c r="F14" s="4" t="s">
        <v>5</v>
      </c>
      <c r="G14" s="4" t="s">
        <v>5</v>
      </c>
      <c r="H14" s="6">
        <v>6780</v>
      </c>
      <c r="I14" s="4" t="s">
        <v>5</v>
      </c>
      <c r="J14" s="6">
        <v>11710</v>
      </c>
      <c r="K14" s="4" t="s">
        <v>5</v>
      </c>
      <c r="L14" s="4" t="s">
        <v>5</v>
      </c>
      <c r="M14" s="6">
        <v>6780</v>
      </c>
      <c r="N14" s="6">
        <v>11710</v>
      </c>
      <c r="O14" s="4" t="s">
        <v>5</v>
      </c>
      <c r="P14" s="4" t="s">
        <v>5</v>
      </c>
      <c r="Q14" s="4" t="s">
        <v>5</v>
      </c>
      <c r="R14" s="4" t="s">
        <v>5</v>
      </c>
      <c r="S14" s="4" t="s">
        <v>5</v>
      </c>
      <c r="T14" s="4" t="s">
        <v>5</v>
      </c>
      <c r="U14" s="4" t="s">
        <v>5</v>
      </c>
    </row>
    <row r="15" spans="1:21" ht="30">
      <c r="A15" s="2" t="s">
        <v>1318</v>
      </c>
      <c r="B15" s="4" t="s">
        <v>5</v>
      </c>
      <c r="C15" s="4" t="s">
        <v>5</v>
      </c>
      <c r="D15" s="4" t="s">
        <v>5</v>
      </c>
      <c r="E15" s="4"/>
      <c r="F15" s="4" t="s">
        <v>5</v>
      </c>
      <c r="G15" s="4" t="s">
        <v>5</v>
      </c>
      <c r="H15" s="4">
        <v>-809</v>
      </c>
      <c r="I15" s="4" t="s">
        <v>5</v>
      </c>
      <c r="J15" s="6">
        <v>8413</v>
      </c>
      <c r="K15" s="4" t="s">
        <v>5</v>
      </c>
      <c r="L15" s="4" t="s">
        <v>5</v>
      </c>
      <c r="M15" s="4">
        <v>-809</v>
      </c>
      <c r="N15" s="6">
        <v>8413</v>
      </c>
      <c r="O15" s="4" t="s">
        <v>5</v>
      </c>
      <c r="P15" s="4" t="s">
        <v>5</v>
      </c>
      <c r="Q15" s="4" t="s">
        <v>5</v>
      </c>
      <c r="R15" s="4" t="s">
        <v>5</v>
      </c>
      <c r="S15" s="4" t="s">
        <v>5</v>
      </c>
      <c r="T15" s="4" t="s">
        <v>5</v>
      </c>
      <c r="U15" s="4" t="s">
        <v>5</v>
      </c>
    </row>
    <row r="16" spans="1:21" ht="30">
      <c r="A16" s="2" t="s">
        <v>1319</v>
      </c>
      <c r="B16" s="4" t="s">
        <v>5</v>
      </c>
      <c r="C16" s="4" t="s">
        <v>5</v>
      </c>
      <c r="D16" s="4" t="s">
        <v>5</v>
      </c>
      <c r="E16" s="4"/>
      <c r="F16" s="4" t="s">
        <v>5</v>
      </c>
      <c r="G16" s="4" t="s">
        <v>5</v>
      </c>
      <c r="H16" s="4" t="s">
        <v>5</v>
      </c>
      <c r="I16" s="4" t="s">
        <v>5</v>
      </c>
      <c r="J16" s="4" t="s">
        <v>5</v>
      </c>
      <c r="K16" s="4" t="s">
        <v>5</v>
      </c>
      <c r="L16" s="4" t="s">
        <v>5</v>
      </c>
      <c r="M16" s="6">
        <v>-45790</v>
      </c>
      <c r="N16" s="6">
        <v>-211221</v>
      </c>
      <c r="O16" s="4" t="s">
        <v>5</v>
      </c>
      <c r="P16" s="4" t="s">
        <v>5</v>
      </c>
      <c r="Q16" s="4" t="s">
        <v>5</v>
      </c>
      <c r="R16" s="4" t="s">
        <v>5</v>
      </c>
      <c r="S16" s="4" t="s">
        <v>5</v>
      </c>
      <c r="T16" s="4" t="s">
        <v>5</v>
      </c>
      <c r="U16" s="4" t="s">
        <v>5</v>
      </c>
    </row>
    <row r="17" spans="1:21">
      <c r="A17" s="2" t="s">
        <v>175</v>
      </c>
      <c r="B17" s="4" t="s">
        <v>5</v>
      </c>
      <c r="C17" s="4" t="s">
        <v>5</v>
      </c>
      <c r="D17" s="4" t="s">
        <v>5</v>
      </c>
      <c r="E17" s="4"/>
      <c r="F17" s="4" t="s">
        <v>5</v>
      </c>
      <c r="G17" s="4" t="s">
        <v>5</v>
      </c>
      <c r="H17" s="6">
        <v>-1834</v>
      </c>
      <c r="I17" s="4" t="s">
        <v>5</v>
      </c>
      <c r="J17" s="6">
        <v>-11326</v>
      </c>
      <c r="K17" s="4" t="s">
        <v>5</v>
      </c>
      <c r="L17" s="4" t="s">
        <v>5</v>
      </c>
      <c r="M17" s="6">
        <v>-1834</v>
      </c>
      <c r="N17" s="6">
        <v>-11326</v>
      </c>
      <c r="O17" s="4" t="s">
        <v>5</v>
      </c>
      <c r="P17" s="4" t="s">
        <v>5</v>
      </c>
      <c r="Q17" s="4" t="s">
        <v>5</v>
      </c>
      <c r="R17" s="4" t="s">
        <v>5</v>
      </c>
      <c r="S17" s="4" t="s">
        <v>5</v>
      </c>
      <c r="T17" s="4" t="s">
        <v>5</v>
      </c>
      <c r="U17" s="4" t="s">
        <v>5</v>
      </c>
    </row>
    <row r="18" spans="1:21" ht="30">
      <c r="A18" s="2" t="s">
        <v>477</v>
      </c>
      <c r="B18" s="4" t="s">
        <v>5</v>
      </c>
      <c r="C18" s="4" t="s">
        <v>5</v>
      </c>
      <c r="D18" s="4" t="s">
        <v>5</v>
      </c>
      <c r="E18" s="4"/>
      <c r="F18" s="4" t="s">
        <v>5</v>
      </c>
      <c r="G18" s="4" t="s">
        <v>5</v>
      </c>
      <c r="H18" s="4" t="s">
        <v>5</v>
      </c>
      <c r="I18" s="4" t="s">
        <v>5</v>
      </c>
      <c r="J18" s="6">
        <v>2453</v>
      </c>
      <c r="K18" s="4" t="s">
        <v>5</v>
      </c>
      <c r="L18" s="4" t="s">
        <v>5</v>
      </c>
      <c r="M18" s="4" t="s">
        <v>5</v>
      </c>
      <c r="N18" s="6">
        <v>2453</v>
      </c>
      <c r="O18" s="4" t="s">
        <v>5</v>
      </c>
      <c r="P18" s="4" t="s">
        <v>5</v>
      </c>
      <c r="Q18" s="4" t="s">
        <v>5</v>
      </c>
      <c r="R18" s="4" t="s">
        <v>5</v>
      </c>
      <c r="S18" s="4" t="s">
        <v>5</v>
      </c>
      <c r="T18" s="4" t="s">
        <v>5</v>
      </c>
      <c r="U18" s="4" t="s">
        <v>5</v>
      </c>
    </row>
    <row r="19" spans="1:21">
      <c r="A19" s="2" t="s">
        <v>478</v>
      </c>
      <c r="B19" s="4" t="s">
        <v>5</v>
      </c>
      <c r="C19" s="4" t="s">
        <v>5</v>
      </c>
      <c r="D19" s="4" t="s">
        <v>5</v>
      </c>
      <c r="E19" s="4"/>
      <c r="F19" s="4" t="s">
        <v>5</v>
      </c>
      <c r="G19" s="4" t="s">
        <v>5</v>
      </c>
      <c r="H19" s="4" t="s">
        <v>5</v>
      </c>
      <c r="I19" s="4" t="s">
        <v>5</v>
      </c>
      <c r="J19" s="4" t="s">
        <v>5</v>
      </c>
      <c r="K19" s="6">
        <v>97918</v>
      </c>
      <c r="L19" s="6">
        <v>2037303</v>
      </c>
      <c r="M19" s="4" t="s">
        <v>5</v>
      </c>
      <c r="N19" s="4" t="s">
        <v>5</v>
      </c>
      <c r="O19" s="6">
        <v>2135221</v>
      </c>
      <c r="P19" s="4" t="s">
        <v>5</v>
      </c>
      <c r="Q19" s="4" t="s">
        <v>5</v>
      </c>
      <c r="R19" s="4" t="s">
        <v>5</v>
      </c>
      <c r="S19" s="4" t="s">
        <v>5</v>
      </c>
      <c r="T19" s="4" t="s">
        <v>5</v>
      </c>
      <c r="U19" s="4" t="s">
        <v>5</v>
      </c>
    </row>
    <row r="20" spans="1:21" ht="30">
      <c r="A20" s="2" t="s">
        <v>1320</v>
      </c>
      <c r="B20" s="4" t="s">
        <v>5</v>
      </c>
      <c r="C20" s="4" t="s">
        <v>5</v>
      </c>
      <c r="D20" s="4" t="s">
        <v>5</v>
      </c>
      <c r="E20" s="4"/>
      <c r="F20" s="4" t="s">
        <v>5</v>
      </c>
      <c r="G20" s="4" t="s">
        <v>5</v>
      </c>
      <c r="H20" s="6">
        <v>-14958</v>
      </c>
      <c r="I20" s="4" t="s">
        <v>5</v>
      </c>
      <c r="J20" s="6">
        <v>61869</v>
      </c>
      <c r="K20" s="4" t="s">
        <v>5</v>
      </c>
      <c r="L20" s="4" t="s">
        <v>5</v>
      </c>
      <c r="M20" s="4" t="s">
        <v>5</v>
      </c>
      <c r="N20" s="4" t="s">
        <v>5</v>
      </c>
      <c r="O20" s="4" t="s">
        <v>5</v>
      </c>
      <c r="P20" s="4" t="s">
        <v>5</v>
      </c>
      <c r="Q20" s="4" t="s">
        <v>5</v>
      </c>
      <c r="R20" s="6">
        <v>-14958</v>
      </c>
      <c r="S20" s="6">
        <v>61869</v>
      </c>
      <c r="T20" s="4" t="s">
        <v>5</v>
      </c>
      <c r="U20" s="4" t="s">
        <v>5</v>
      </c>
    </row>
    <row r="21" spans="1:21">
      <c r="A21" s="2" t="s">
        <v>480</v>
      </c>
      <c r="B21" s="4" t="s">
        <v>5</v>
      </c>
      <c r="C21" s="4" t="s">
        <v>5</v>
      </c>
      <c r="D21" s="4" t="s">
        <v>5</v>
      </c>
      <c r="E21" s="4"/>
      <c r="F21" s="4" t="s">
        <v>5</v>
      </c>
      <c r="G21" s="4" t="s">
        <v>5</v>
      </c>
      <c r="H21" s="4" t="s">
        <v>5</v>
      </c>
      <c r="I21" s="4" t="s">
        <v>5</v>
      </c>
      <c r="J21" s="6">
        <v>96336</v>
      </c>
      <c r="K21" s="4" t="s">
        <v>5</v>
      </c>
      <c r="L21" s="4" t="s">
        <v>5</v>
      </c>
      <c r="M21" s="4" t="s">
        <v>5</v>
      </c>
      <c r="N21" s="4" t="s">
        <v>5</v>
      </c>
      <c r="O21" s="4" t="s">
        <v>5</v>
      </c>
      <c r="P21" s="4" t="s">
        <v>5</v>
      </c>
      <c r="Q21" s="4" t="s">
        <v>5</v>
      </c>
      <c r="R21" s="4" t="s">
        <v>5</v>
      </c>
      <c r="S21" s="4" t="s">
        <v>5</v>
      </c>
      <c r="T21" s="4" t="s">
        <v>5</v>
      </c>
      <c r="U21" s="6">
        <v>96336</v>
      </c>
    </row>
    <row r="22" spans="1:21" ht="30">
      <c r="A22" s="2" t="s">
        <v>481</v>
      </c>
      <c r="B22" s="4" t="s">
        <v>5</v>
      </c>
      <c r="C22" s="4" t="s">
        <v>5</v>
      </c>
      <c r="D22" s="4" t="s">
        <v>5</v>
      </c>
      <c r="E22" s="4"/>
      <c r="F22" s="4" t="s">
        <v>5</v>
      </c>
      <c r="G22" s="4" t="s">
        <v>5</v>
      </c>
      <c r="H22" s="4">
        <v>-930</v>
      </c>
      <c r="I22" s="4" t="s">
        <v>5</v>
      </c>
      <c r="J22" s="4">
        <v>-713</v>
      </c>
      <c r="K22" s="4" t="s">
        <v>5</v>
      </c>
      <c r="L22" s="4" t="s">
        <v>5</v>
      </c>
      <c r="M22" s="4" t="s">
        <v>5</v>
      </c>
      <c r="N22" s="4" t="s">
        <v>5</v>
      </c>
      <c r="O22" s="4" t="s">
        <v>5</v>
      </c>
      <c r="P22" s="4" t="s">
        <v>5</v>
      </c>
      <c r="Q22" s="4" t="s">
        <v>5</v>
      </c>
      <c r="R22" s="4" t="s">
        <v>5</v>
      </c>
      <c r="S22" s="4" t="s">
        <v>5</v>
      </c>
      <c r="T22" s="4">
        <v>-930</v>
      </c>
      <c r="U22" s="4">
        <v>-713</v>
      </c>
    </row>
    <row r="23" spans="1:21" ht="30">
      <c r="A23" s="2" t="s">
        <v>58</v>
      </c>
      <c r="B23" s="6">
        <v>-37877</v>
      </c>
      <c r="C23" s="4" t="s">
        <v>5</v>
      </c>
      <c r="D23" s="4" t="s">
        <v>5</v>
      </c>
      <c r="E23" s="4"/>
      <c r="F23" s="6">
        <v>24259</v>
      </c>
      <c r="G23" s="4" t="s">
        <v>5</v>
      </c>
      <c r="H23" s="6">
        <v>-16426</v>
      </c>
      <c r="I23" s="6">
        <v>-2967</v>
      </c>
      <c r="J23" s="6">
        <v>-5710</v>
      </c>
      <c r="K23" s="4" t="s">
        <v>5</v>
      </c>
      <c r="L23" s="4" t="s">
        <v>5</v>
      </c>
      <c r="M23" s="4" t="s">
        <v>5</v>
      </c>
      <c r="N23" s="4" t="s">
        <v>5</v>
      </c>
      <c r="O23" s="4" t="s">
        <v>5</v>
      </c>
      <c r="P23" s="4" t="s">
        <v>5</v>
      </c>
      <c r="Q23" s="4" t="s">
        <v>5</v>
      </c>
      <c r="R23" s="6">
        <v>-11770</v>
      </c>
      <c r="S23" s="6">
        <v>-1915</v>
      </c>
      <c r="T23" s="6">
        <v>-4656</v>
      </c>
      <c r="U23" s="6">
        <v>-3795</v>
      </c>
    </row>
    <row r="24" spans="1:21">
      <c r="A24" s="2" t="s">
        <v>486</v>
      </c>
      <c r="B24" s="6">
        <v>-3494</v>
      </c>
      <c r="C24" s="4" t="s">
        <v>5</v>
      </c>
      <c r="D24" s="4" t="s">
        <v>5</v>
      </c>
      <c r="E24" s="4"/>
      <c r="F24" s="6">
        <v>3433</v>
      </c>
      <c r="G24" s="4" t="s">
        <v>5</v>
      </c>
      <c r="H24" s="6">
        <v>-2703</v>
      </c>
      <c r="I24" s="6">
        <v>4209</v>
      </c>
      <c r="J24" s="6">
        <v>3629</v>
      </c>
      <c r="K24" s="4" t="s">
        <v>5</v>
      </c>
      <c r="L24" s="4" t="s">
        <v>5</v>
      </c>
      <c r="M24" s="4" t="s">
        <v>5</v>
      </c>
      <c r="N24" s="4" t="s">
        <v>5</v>
      </c>
      <c r="O24" s="4" t="s">
        <v>5</v>
      </c>
      <c r="P24" s="4" t="s">
        <v>5</v>
      </c>
      <c r="Q24" s="4" t="s">
        <v>5</v>
      </c>
      <c r="R24" s="6">
        <v>-1757</v>
      </c>
      <c r="S24" s="6">
        <v>3286</v>
      </c>
      <c r="T24" s="4">
        <v>-946</v>
      </c>
      <c r="U24" s="4">
        <v>343</v>
      </c>
    </row>
    <row r="25" spans="1:21">
      <c r="A25" s="2" t="s">
        <v>1321</v>
      </c>
      <c r="B25" s="4" t="s">
        <v>5</v>
      </c>
      <c r="C25" s="4" t="s">
        <v>5</v>
      </c>
      <c r="D25" s="4" t="s">
        <v>5</v>
      </c>
      <c r="E25" s="4"/>
      <c r="F25" s="4" t="s">
        <v>5</v>
      </c>
      <c r="G25" s="4" t="s">
        <v>5</v>
      </c>
      <c r="H25" s="4" t="s">
        <v>5</v>
      </c>
      <c r="I25" s="4" t="s">
        <v>5</v>
      </c>
      <c r="J25" s="4" t="s">
        <v>5</v>
      </c>
      <c r="K25" s="4" t="s">
        <v>5</v>
      </c>
      <c r="L25" s="4" t="s">
        <v>5</v>
      </c>
      <c r="M25" s="6">
        <v>126724444</v>
      </c>
      <c r="N25" s="6">
        <v>126257870</v>
      </c>
      <c r="O25" s="4" t="s">
        <v>5</v>
      </c>
      <c r="P25" s="4" t="s">
        <v>5</v>
      </c>
      <c r="Q25" s="4" t="s">
        <v>5</v>
      </c>
      <c r="R25" s="4" t="s">
        <v>5</v>
      </c>
      <c r="S25" s="4" t="s">
        <v>5</v>
      </c>
      <c r="T25" s="4" t="s">
        <v>5</v>
      </c>
      <c r="U25" s="4" t="s">
        <v>5</v>
      </c>
    </row>
    <row r="26" spans="1:21">
      <c r="A26" s="2" t="s">
        <v>1322</v>
      </c>
      <c r="B26" s="8">
        <v>1610902</v>
      </c>
      <c r="C26" s="4" t="s">
        <v>5</v>
      </c>
      <c r="D26" s="4" t="s">
        <v>5</v>
      </c>
      <c r="E26" s="4"/>
      <c r="F26" s="4" t="s">
        <v>5</v>
      </c>
      <c r="G26" s="4" t="s">
        <v>5</v>
      </c>
      <c r="H26" s="8">
        <v>1610902</v>
      </c>
      <c r="I26" s="4" t="s">
        <v>5</v>
      </c>
      <c r="J26" s="8">
        <v>1755243</v>
      </c>
      <c r="K26" s="4" t="s">
        <v>5</v>
      </c>
      <c r="L26" s="4" t="s">
        <v>5</v>
      </c>
      <c r="M26" s="8">
        <v>700581</v>
      </c>
      <c r="N26" s="8">
        <v>692100</v>
      </c>
      <c r="O26" s="4" t="s">
        <v>5</v>
      </c>
      <c r="P26" s="8">
        <v>820181</v>
      </c>
      <c r="Q26" s="8">
        <v>1015209</v>
      </c>
      <c r="R26" s="8">
        <v>3569</v>
      </c>
      <c r="S26" s="8">
        <v>-46139</v>
      </c>
      <c r="T26" s="8">
        <v>86571</v>
      </c>
      <c r="U26" s="8">
        <v>94073</v>
      </c>
    </row>
    <row r="27" spans="1:21">
      <c r="A27" s="3" t="s">
        <v>1323</v>
      </c>
      <c r="B27" s="4" t="s">
        <v>5</v>
      </c>
      <c r="C27" s="4" t="s">
        <v>5</v>
      </c>
      <c r="D27" s="4" t="s">
        <v>5</v>
      </c>
      <c r="E27" s="4"/>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c r="A28" s="2" t="s">
        <v>73</v>
      </c>
      <c r="B28" s="10">
        <v>0.8</v>
      </c>
      <c r="C28" s="4" t="s">
        <v>5</v>
      </c>
      <c r="D28" s="4" t="s">
        <v>5</v>
      </c>
      <c r="E28" s="4"/>
      <c r="F28" s="10">
        <v>0.49</v>
      </c>
      <c r="G28" s="4" t="s">
        <v>5</v>
      </c>
      <c r="H28" s="10">
        <v>1.78</v>
      </c>
      <c r="I28" s="10">
        <v>1.37</v>
      </c>
      <c r="J28" s="10">
        <v>1.86</v>
      </c>
      <c r="K28" s="4" t="s">
        <v>5</v>
      </c>
      <c r="L28" s="4" t="s">
        <v>5</v>
      </c>
      <c r="M28" s="4" t="s">
        <v>5</v>
      </c>
      <c r="N28" s="4" t="s">
        <v>5</v>
      </c>
      <c r="O28" s="4" t="s">
        <v>5</v>
      </c>
      <c r="P28" s="4" t="s">
        <v>5</v>
      </c>
      <c r="Q28" s="4" t="s">
        <v>5</v>
      </c>
      <c r="R28" s="4" t="s">
        <v>5</v>
      </c>
      <c r="S28" s="4" t="s">
        <v>5</v>
      </c>
      <c r="T28" s="4" t="s">
        <v>5</v>
      </c>
      <c r="U28" s="4" t="s">
        <v>5</v>
      </c>
    </row>
    <row r="29" spans="1:21">
      <c r="A29" s="11"/>
      <c r="B29" s="11"/>
      <c r="C29" s="11"/>
      <c r="D29" s="11"/>
      <c r="E29" s="11"/>
      <c r="F29" s="11"/>
      <c r="G29" s="11"/>
      <c r="H29" s="11"/>
      <c r="I29" s="11"/>
      <c r="J29" s="11"/>
      <c r="K29" s="11"/>
      <c r="L29" s="11"/>
      <c r="M29" s="11"/>
      <c r="N29" s="11"/>
      <c r="O29" s="11"/>
      <c r="P29" s="11"/>
      <c r="Q29" s="11"/>
      <c r="R29" s="11"/>
      <c r="S29" s="11"/>
      <c r="T29" s="11"/>
      <c r="U29" s="11"/>
    </row>
    <row r="30" spans="1:21" ht="15" customHeight="1">
      <c r="A30" s="2" t="s">
        <v>46</v>
      </c>
      <c r="B30" s="12" t="s">
        <v>74</v>
      </c>
      <c r="C30" s="12"/>
      <c r="D30" s="12"/>
      <c r="E30" s="12"/>
      <c r="F30" s="12"/>
      <c r="G30" s="12"/>
      <c r="H30" s="12"/>
      <c r="I30" s="12"/>
      <c r="J30" s="12"/>
      <c r="K30" s="12"/>
      <c r="L30" s="12"/>
      <c r="M30" s="12"/>
      <c r="N30" s="12"/>
      <c r="O30" s="12"/>
      <c r="P30" s="12"/>
      <c r="Q30" s="12"/>
      <c r="R30" s="12"/>
      <c r="S30" s="12"/>
      <c r="T30" s="12"/>
      <c r="U30" s="12"/>
    </row>
  </sheetData>
  <mergeCells count="13">
    <mergeCell ref="J2:J4"/>
    <mergeCell ref="A29:U29"/>
    <mergeCell ref="B30:U30"/>
    <mergeCell ref="B1:F1"/>
    <mergeCell ref="H1:I1"/>
    <mergeCell ref="N1:O1"/>
    <mergeCell ref="B2:B4"/>
    <mergeCell ref="C2:C4"/>
    <mergeCell ref="D2:E4"/>
    <mergeCell ref="F2:F4"/>
    <mergeCell ref="G2:G4"/>
    <mergeCell ref="H2:H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95</v>
      </c>
      <c r="B1" s="7" t="s">
        <v>1</v>
      </c>
      <c r="C1" s="7"/>
    </row>
    <row r="2" spans="1:3" ht="30">
      <c r="A2" s="1" t="s">
        <v>76</v>
      </c>
      <c r="B2" s="1" t="s">
        <v>2</v>
      </c>
      <c r="C2" s="1" t="s">
        <v>33</v>
      </c>
    </row>
    <row r="3" spans="1:3">
      <c r="A3" s="3" t="s">
        <v>196</v>
      </c>
      <c r="B3" s="4" t="s">
        <v>5</v>
      </c>
      <c r="C3" s="4" t="s">
        <v>5</v>
      </c>
    </row>
    <row r="4" spans="1:3" ht="30">
      <c r="A4" s="2" t="s">
        <v>197</v>
      </c>
      <c r="B4" s="8">
        <v>0</v>
      </c>
      <c r="C4" s="8">
        <v>140820</v>
      </c>
    </row>
    <row r="5" spans="1:3" ht="30">
      <c r="A5" s="2" t="s">
        <v>198</v>
      </c>
      <c r="B5" s="8">
        <v>0</v>
      </c>
      <c r="C5" s="8">
        <v>-342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1324</v>
      </c>
      <c r="B1" s="1" t="s">
        <v>28</v>
      </c>
      <c r="C1" s="1" t="s">
        <v>1</v>
      </c>
    </row>
    <row r="2" spans="1:3">
      <c r="A2" s="7"/>
      <c r="B2" s="1" t="s">
        <v>32</v>
      </c>
      <c r="C2" s="1" t="s">
        <v>2</v>
      </c>
    </row>
    <row r="3" spans="1:3">
      <c r="A3" s="7"/>
      <c r="B3" s="1" t="s">
        <v>1325</v>
      </c>
      <c r="C3" s="1" t="s">
        <v>1325</v>
      </c>
    </row>
    <row r="4" spans="1:3">
      <c r="A4" s="3" t="s">
        <v>1326</v>
      </c>
      <c r="B4" s="4" t="s">
        <v>5</v>
      </c>
      <c r="C4" s="4" t="s">
        <v>5</v>
      </c>
    </row>
    <row r="5" spans="1:3">
      <c r="A5" s="2" t="s">
        <v>1327</v>
      </c>
      <c r="B5" s="4">
        <v>3</v>
      </c>
      <c r="C5" s="4">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11.85546875" customWidth="1"/>
    <col min="3" max="3" width="2.85546875" customWidth="1"/>
    <col min="4" max="4" width="13.42578125" customWidth="1"/>
    <col min="5" max="5" width="10" customWidth="1"/>
    <col min="6" max="6" width="3.85546875" customWidth="1"/>
    <col min="7" max="7" width="10.140625" customWidth="1"/>
    <col min="8" max="8" width="3.28515625" customWidth="1"/>
    <col min="9" max="9" width="17.42578125" customWidth="1"/>
    <col min="10" max="10" width="11.85546875" customWidth="1"/>
    <col min="11" max="11" width="2.85546875" customWidth="1"/>
    <col min="12" max="12" width="10.140625" customWidth="1"/>
    <col min="13" max="13" width="3.28515625" customWidth="1"/>
    <col min="14" max="14" width="13.85546875" customWidth="1"/>
  </cols>
  <sheetData>
    <row r="1" spans="1:14" ht="15" customHeight="1">
      <c r="A1" s="1" t="s">
        <v>1328</v>
      </c>
      <c r="B1" s="7" t="s">
        <v>28</v>
      </c>
      <c r="C1" s="7"/>
      <c r="D1" s="7"/>
      <c r="E1" s="7"/>
      <c r="F1" s="7"/>
      <c r="G1" s="7"/>
      <c r="H1" s="7"/>
      <c r="I1" s="1" t="s">
        <v>29</v>
      </c>
      <c r="J1" s="7" t="s">
        <v>1</v>
      </c>
      <c r="K1" s="7"/>
      <c r="L1" s="7"/>
      <c r="M1" s="7"/>
      <c r="N1" s="1"/>
    </row>
    <row r="2" spans="1:14" ht="30">
      <c r="A2" s="1" t="s">
        <v>76</v>
      </c>
      <c r="B2" s="7" t="s">
        <v>2</v>
      </c>
      <c r="C2" s="7"/>
      <c r="D2" s="1" t="s">
        <v>31</v>
      </c>
      <c r="E2" s="7" t="s">
        <v>32</v>
      </c>
      <c r="F2" s="7"/>
      <c r="G2" s="7" t="s">
        <v>33</v>
      </c>
      <c r="H2" s="7"/>
      <c r="I2" s="1" t="s">
        <v>31</v>
      </c>
      <c r="J2" s="7" t="s">
        <v>2</v>
      </c>
      <c r="K2" s="7"/>
      <c r="L2" s="7" t="s">
        <v>33</v>
      </c>
      <c r="M2" s="7"/>
      <c r="N2" s="1" t="s">
        <v>34</v>
      </c>
    </row>
    <row r="3" spans="1:14" ht="30">
      <c r="A3" s="3" t="s">
        <v>1329</v>
      </c>
      <c r="B3" s="4" t="s">
        <v>5</v>
      </c>
      <c r="C3" s="4"/>
      <c r="D3" s="4" t="s">
        <v>5</v>
      </c>
      <c r="E3" s="4" t="s">
        <v>5</v>
      </c>
      <c r="F3" s="4"/>
      <c r="G3" s="4" t="s">
        <v>5</v>
      </c>
      <c r="H3" s="4"/>
      <c r="I3" s="4" t="s">
        <v>5</v>
      </c>
      <c r="J3" s="4" t="s">
        <v>5</v>
      </c>
      <c r="K3" s="4"/>
      <c r="L3" s="4" t="s">
        <v>5</v>
      </c>
      <c r="M3" s="4"/>
      <c r="N3" s="4" t="s">
        <v>5</v>
      </c>
    </row>
    <row r="4" spans="1:14">
      <c r="A4" s="2" t="s">
        <v>519</v>
      </c>
      <c r="B4" s="8">
        <v>2477559</v>
      </c>
      <c r="C4" s="4"/>
      <c r="D4" s="4" t="s">
        <v>5</v>
      </c>
      <c r="E4" s="4" t="s">
        <v>5</v>
      </c>
      <c r="F4" s="4"/>
      <c r="G4" s="4" t="s">
        <v>5</v>
      </c>
      <c r="H4" s="4"/>
      <c r="I4" s="4" t="s">
        <v>5</v>
      </c>
      <c r="J4" s="8">
        <v>2477559</v>
      </c>
      <c r="K4" s="4"/>
      <c r="L4" s="4" t="s">
        <v>5</v>
      </c>
      <c r="M4" s="4"/>
      <c r="N4" s="8">
        <v>3685501</v>
      </c>
    </row>
    <row r="5" spans="1:14">
      <c r="A5" s="2" t="s">
        <v>36</v>
      </c>
      <c r="B5" s="6">
        <v>149829</v>
      </c>
      <c r="C5" s="4"/>
      <c r="D5" s="4" t="s">
        <v>5</v>
      </c>
      <c r="E5" s="4" t="s">
        <v>5</v>
      </c>
      <c r="F5" s="4"/>
      <c r="G5" s="6">
        <v>159261</v>
      </c>
      <c r="H5" s="4"/>
      <c r="I5" s="4" t="s">
        <v>5</v>
      </c>
      <c r="J5" s="6">
        <v>456161</v>
      </c>
      <c r="K5" s="4"/>
      <c r="L5" s="6">
        <v>421203</v>
      </c>
      <c r="M5" s="4"/>
      <c r="N5" s="4" t="s">
        <v>5</v>
      </c>
    </row>
    <row r="6" spans="1:14" ht="17.25">
      <c r="A6" s="2" t="s">
        <v>45</v>
      </c>
      <c r="B6" s="6">
        <v>32079</v>
      </c>
      <c r="C6" s="4"/>
      <c r="D6" s="6">
        <v>37577</v>
      </c>
      <c r="E6" s="6">
        <v>63039</v>
      </c>
      <c r="F6" s="9" t="s">
        <v>46</v>
      </c>
      <c r="G6" s="6">
        <v>19969</v>
      </c>
      <c r="H6" s="4"/>
      <c r="I6" s="6">
        <v>52003</v>
      </c>
      <c r="J6" s="6">
        <v>84082</v>
      </c>
      <c r="K6" s="4"/>
      <c r="L6" s="6">
        <v>73723</v>
      </c>
      <c r="M6" s="4"/>
      <c r="N6" s="4" t="s">
        <v>5</v>
      </c>
    </row>
    <row r="7" spans="1:14">
      <c r="A7" s="2" t="s">
        <v>1330</v>
      </c>
      <c r="B7" s="4" t="s">
        <v>5</v>
      </c>
      <c r="C7" s="4"/>
      <c r="D7" s="4" t="s">
        <v>5</v>
      </c>
      <c r="E7" s="4" t="s">
        <v>5</v>
      </c>
      <c r="F7" s="4"/>
      <c r="G7" s="4" t="s">
        <v>5</v>
      </c>
      <c r="H7" s="4"/>
      <c r="I7" s="4" t="s">
        <v>5</v>
      </c>
      <c r="J7" s="4">
        <v>0</v>
      </c>
      <c r="K7" s="4"/>
      <c r="L7" s="6">
        <v>16098</v>
      </c>
      <c r="M7" s="4"/>
      <c r="N7" s="4" t="s">
        <v>5</v>
      </c>
    </row>
    <row r="8" spans="1:14" ht="30">
      <c r="A8" s="2" t="s">
        <v>537</v>
      </c>
      <c r="B8" s="6">
        <v>34042</v>
      </c>
      <c r="C8" s="4"/>
      <c r="D8" s="4" t="s">
        <v>5</v>
      </c>
      <c r="E8" s="4" t="s">
        <v>5</v>
      </c>
      <c r="F8" s="4"/>
      <c r="G8" s="6">
        <v>30811</v>
      </c>
      <c r="H8" s="4"/>
      <c r="I8" s="4" t="s">
        <v>5</v>
      </c>
      <c r="J8" s="6">
        <v>92454</v>
      </c>
      <c r="K8" s="4"/>
      <c r="L8" s="6">
        <v>81668</v>
      </c>
      <c r="M8" s="4"/>
      <c r="N8" s="4" t="s">
        <v>5</v>
      </c>
    </row>
    <row r="9" spans="1:14">
      <c r="A9" s="2" t="s">
        <v>1331</v>
      </c>
      <c r="B9" s="4" t="s">
        <v>5</v>
      </c>
      <c r="C9" s="4"/>
      <c r="D9" s="4" t="s">
        <v>5</v>
      </c>
      <c r="E9" s="4" t="s">
        <v>5</v>
      </c>
      <c r="F9" s="4"/>
      <c r="G9" s="4" t="s">
        <v>5</v>
      </c>
      <c r="H9" s="4"/>
      <c r="I9" s="4" t="s">
        <v>5</v>
      </c>
      <c r="J9" s="4" t="s">
        <v>5</v>
      </c>
      <c r="K9" s="4"/>
      <c r="L9" s="4" t="s">
        <v>5</v>
      </c>
      <c r="M9" s="4"/>
      <c r="N9" s="4" t="s">
        <v>5</v>
      </c>
    </row>
    <row r="10" spans="1:14" ht="30">
      <c r="A10" s="3" t="s">
        <v>1329</v>
      </c>
      <c r="B10" s="4" t="s">
        <v>5</v>
      </c>
      <c r="C10" s="4"/>
      <c r="D10" s="4" t="s">
        <v>5</v>
      </c>
      <c r="E10" s="4" t="s">
        <v>5</v>
      </c>
      <c r="F10" s="4"/>
      <c r="G10" s="4" t="s">
        <v>5</v>
      </c>
      <c r="H10" s="4"/>
      <c r="I10" s="4" t="s">
        <v>5</v>
      </c>
      <c r="J10" s="4" t="s">
        <v>5</v>
      </c>
      <c r="K10" s="4"/>
      <c r="L10" s="4" t="s">
        <v>5</v>
      </c>
      <c r="M10" s="4"/>
      <c r="N10" s="4" t="s">
        <v>5</v>
      </c>
    </row>
    <row r="11" spans="1:14">
      <c r="A11" s="2" t="s">
        <v>1330</v>
      </c>
      <c r="B11" s="4" t="s">
        <v>5</v>
      </c>
      <c r="C11" s="4"/>
      <c r="D11" s="4" t="s">
        <v>5</v>
      </c>
      <c r="E11" s="4" t="s">
        <v>5</v>
      </c>
      <c r="F11" s="4"/>
      <c r="G11" s="4" t="s">
        <v>5</v>
      </c>
      <c r="H11" s="4"/>
      <c r="I11" s="4" t="s">
        <v>5</v>
      </c>
      <c r="J11" s="4" t="s">
        <v>5</v>
      </c>
      <c r="K11" s="4"/>
      <c r="L11" s="6">
        <v>16100</v>
      </c>
      <c r="M11" s="4"/>
      <c r="N11" s="4" t="s">
        <v>5</v>
      </c>
    </row>
    <row r="12" spans="1:14">
      <c r="A12" s="2" t="s">
        <v>1332</v>
      </c>
      <c r="B12" s="4" t="s">
        <v>5</v>
      </c>
      <c r="C12" s="4"/>
      <c r="D12" s="4" t="s">
        <v>5</v>
      </c>
      <c r="E12" s="4" t="s">
        <v>5</v>
      </c>
      <c r="F12" s="4"/>
      <c r="G12" s="4" t="s">
        <v>5</v>
      </c>
      <c r="H12" s="4"/>
      <c r="I12" s="4" t="s">
        <v>5</v>
      </c>
      <c r="J12" s="4" t="s">
        <v>5</v>
      </c>
      <c r="K12" s="4"/>
      <c r="L12" s="4" t="s">
        <v>5</v>
      </c>
      <c r="M12" s="4"/>
      <c r="N12" s="4" t="s">
        <v>5</v>
      </c>
    </row>
    <row r="13" spans="1:14" ht="30">
      <c r="A13" s="3" t="s">
        <v>1329</v>
      </c>
      <c r="B13" s="4" t="s">
        <v>5</v>
      </c>
      <c r="C13" s="4"/>
      <c r="D13" s="4" t="s">
        <v>5</v>
      </c>
      <c r="E13" s="4" t="s">
        <v>5</v>
      </c>
      <c r="F13" s="4"/>
      <c r="G13" s="4" t="s">
        <v>5</v>
      </c>
      <c r="H13" s="4"/>
      <c r="I13" s="4" t="s">
        <v>5</v>
      </c>
      <c r="J13" s="4" t="s">
        <v>5</v>
      </c>
      <c r="K13" s="4"/>
      <c r="L13" s="4" t="s">
        <v>5</v>
      </c>
      <c r="M13" s="4"/>
      <c r="N13" s="4" t="s">
        <v>5</v>
      </c>
    </row>
    <row r="14" spans="1:14">
      <c r="A14" s="2" t="s">
        <v>519</v>
      </c>
      <c r="B14" s="6">
        <v>182012</v>
      </c>
      <c r="C14" s="4"/>
      <c r="D14" s="4" t="s">
        <v>5</v>
      </c>
      <c r="E14" s="4" t="s">
        <v>5</v>
      </c>
      <c r="F14" s="4"/>
      <c r="G14" s="4" t="s">
        <v>5</v>
      </c>
      <c r="H14" s="4"/>
      <c r="I14" s="4" t="s">
        <v>5</v>
      </c>
      <c r="J14" s="6">
        <v>182012</v>
      </c>
      <c r="K14" s="4"/>
      <c r="L14" s="4" t="s">
        <v>5</v>
      </c>
      <c r="M14" s="4"/>
      <c r="N14" s="6">
        <v>257608</v>
      </c>
    </row>
    <row r="15" spans="1:14" ht="17.25">
      <c r="A15" s="2" t="s">
        <v>45</v>
      </c>
      <c r="B15" s="6">
        <v>-6010</v>
      </c>
      <c r="C15" s="9" t="s">
        <v>1219</v>
      </c>
      <c r="D15" s="4" t="s">
        <v>5</v>
      </c>
      <c r="E15" s="4" t="s">
        <v>5</v>
      </c>
      <c r="F15" s="4"/>
      <c r="G15" s="6">
        <v>-10361</v>
      </c>
      <c r="H15" s="9" t="s">
        <v>1219</v>
      </c>
      <c r="I15" s="4" t="s">
        <v>5</v>
      </c>
      <c r="J15" s="6">
        <v>-27418</v>
      </c>
      <c r="K15" s="9" t="s">
        <v>1219</v>
      </c>
      <c r="L15" s="6">
        <v>-15418</v>
      </c>
      <c r="M15" s="9" t="s">
        <v>1219</v>
      </c>
      <c r="N15" s="4" t="s">
        <v>5</v>
      </c>
    </row>
    <row r="16" spans="1:14" ht="30">
      <c r="A16" s="2" t="s">
        <v>537</v>
      </c>
      <c r="B16" s="4">
        <v>123</v>
      </c>
      <c r="C16" s="4"/>
      <c r="D16" s="4" t="s">
        <v>5</v>
      </c>
      <c r="E16" s="4" t="s">
        <v>5</v>
      </c>
      <c r="F16" s="4"/>
      <c r="G16" s="4">
        <v>262</v>
      </c>
      <c r="H16" s="4"/>
      <c r="I16" s="4" t="s">
        <v>5</v>
      </c>
      <c r="J16" s="4">
        <v>747</v>
      </c>
      <c r="K16" s="4"/>
      <c r="L16" s="4">
        <v>738</v>
      </c>
      <c r="M16" s="4"/>
      <c r="N16" s="4" t="s">
        <v>5</v>
      </c>
    </row>
    <row r="17" spans="1:14">
      <c r="A17" s="2" t="s">
        <v>1333</v>
      </c>
      <c r="B17" s="4" t="s">
        <v>5</v>
      </c>
      <c r="C17" s="4"/>
      <c r="D17" s="4" t="s">
        <v>5</v>
      </c>
      <c r="E17" s="4" t="s">
        <v>5</v>
      </c>
      <c r="F17" s="4"/>
      <c r="G17" s="4" t="s">
        <v>5</v>
      </c>
      <c r="H17" s="4"/>
      <c r="I17" s="4" t="s">
        <v>5</v>
      </c>
      <c r="J17" s="4" t="s">
        <v>5</v>
      </c>
      <c r="K17" s="4"/>
      <c r="L17" s="4" t="s">
        <v>5</v>
      </c>
      <c r="M17" s="4"/>
      <c r="N17" s="4" t="s">
        <v>5</v>
      </c>
    </row>
    <row r="18" spans="1:14" ht="30">
      <c r="A18" s="3" t="s">
        <v>1329</v>
      </c>
      <c r="B18" s="4" t="s">
        <v>5</v>
      </c>
      <c r="C18" s="4"/>
      <c r="D18" s="4" t="s">
        <v>5</v>
      </c>
      <c r="E18" s="4" t="s">
        <v>5</v>
      </c>
      <c r="F18" s="4"/>
      <c r="G18" s="4" t="s">
        <v>5</v>
      </c>
      <c r="H18" s="4"/>
      <c r="I18" s="4" t="s">
        <v>5</v>
      </c>
      <c r="J18" s="4" t="s">
        <v>5</v>
      </c>
      <c r="K18" s="4"/>
      <c r="L18" s="4" t="s">
        <v>5</v>
      </c>
      <c r="M18" s="4"/>
      <c r="N18" s="4" t="s">
        <v>5</v>
      </c>
    </row>
    <row r="19" spans="1:14">
      <c r="A19" s="2" t="s">
        <v>519</v>
      </c>
      <c r="B19" s="6">
        <v>2160615</v>
      </c>
      <c r="C19" s="4"/>
      <c r="D19" s="4" t="s">
        <v>5</v>
      </c>
      <c r="E19" s="4" t="s">
        <v>5</v>
      </c>
      <c r="F19" s="4"/>
      <c r="G19" s="4" t="s">
        <v>5</v>
      </c>
      <c r="H19" s="4"/>
      <c r="I19" s="4" t="s">
        <v>5</v>
      </c>
      <c r="J19" s="6">
        <v>2160615</v>
      </c>
      <c r="K19" s="4"/>
      <c r="L19" s="4" t="s">
        <v>5</v>
      </c>
      <c r="M19" s="4"/>
      <c r="N19" s="6">
        <v>2162913</v>
      </c>
    </row>
    <row r="20" spans="1:14">
      <c r="A20" s="2" t="s">
        <v>36</v>
      </c>
      <c r="B20" s="6">
        <v>108024</v>
      </c>
      <c r="C20" s="4"/>
      <c r="D20" s="4" t="s">
        <v>5</v>
      </c>
      <c r="E20" s="4" t="s">
        <v>5</v>
      </c>
      <c r="F20" s="4"/>
      <c r="G20" s="6">
        <v>111260</v>
      </c>
      <c r="H20" s="4"/>
      <c r="I20" s="4" t="s">
        <v>5</v>
      </c>
      <c r="J20" s="6">
        <v>313822</v>
      </c>
      <c r="K20" s="4"/>
      <c r="L20" s="6">
        <v>277422</v>
      </c>
      <c r="M20" s="4"/>
      <c r="N20" s="4" t="s">
        <v>5</v>
      </c>
    </row>
    <row r="21" spans="1:14">
      <c r="A21" s="2" t="s">
        <v>45</v>
      </c>
      <c r="B21" s="6">
        <v>19191</v>
      </c>
      <c r="C21" s="4"/>
      <c r="D21" s="4" t="s">
        <v>5</v>
      </c>
      <c r="E21" s="4" t="s">
        <v>5</v>
      </c>
      <c r="F21" s="4"/>
      <c r="G21" s="6">
        <v>23172</v>
      </c>
      <c r="H21" s="4"/>
      <c r="I21" s="4" t="s">
        <v>5</v>
      </c>
      <c r="J21" s="6">
        <v>64657</v>
      </c>
      <c r="K21" s="4"/>
      <c r="L21" s="6">
        <v>57317</v>
      </c>
      <c r="M21" s="4"/>
      <c r="N21" s="4" t="s">
        <v>5</v>
      </c>
    </row>
    <row r="22" spans="1:14" ht="30">
      <c r="A22" s="2" t="s">
        <v>537</v>
      </c>
      <c r="B22" s="6">
        <v>30112</v>
      </c>
      <c r="C22" s="4"/>
      <c r="D22" s="4" t="s">
        <v>5</v>
      </c>
      <c r="E22" s="4" t="s">
        <v>5</v>
      </c>
      <c r="F22" s="4"/>
      <c r="G22" s="6">
        <v>28475</v>
      </c>
      <c r="H22" s="4"/>
      <c r="I22" s="4" t="s">
        <v>5</v>
      </c>
      <c r="J22" s="6">
        <v>80567</v>
      </c>
      <c r="K22" s="4"/>
      <c r="L22" s="6">
        <v>72210</v>
      </c>
      <c r="M22" s="4"/>
      <c r="N22" s="4" t="s">
        <v>5</v>
      </c>
    </row>
    <row r="23" spans="1:14">
      <c r="A23" s="2" t="s">
        <v>1334</v>
      </c>
      <c r="B23" s="4" t="s">
        <v>5</v>
      </c>
      <c r="C23" s="4"/>
      <c r="D23" s="4" t="s">
        <v>5</v>
      </c>
      <c r="E23" s="4" t="s">
        <v>5</v>
      </c>
      <c r="F23" s="4"/>
      <c r="G23" s="4" t="s">
        <v>5</v>
      </c>
      <c r="H23" s="4"/>
      <c r="I23" s="4" t="s">
        <v>5</v>
      </c>
      <c r="J23" s="4" t="s">
        <v>5</v>
      </c>
      <c r="K23" s="4"/>
      <c r="L23" s="4" t="s">
        <v>5</v>
      </c>
      <c r="M23" s="4"/>
      <c r="N23" s="4" t="s">
        <v>5</v>
      </c>
    </row>
    <row r="24" spans="1:14" ht="30">
      <c r="A24" s="3" t="s">
        <v>1329</v>
      </c>
      <c r="B24" s="4" t="s">
        <v>5</v>
      </c>
      <c r="C24" s="4"/>
      <c r="D24" s="4" t="s">
        <v>5</v>
      </c>
      <c r="E24" s="4" t="s">
        <v>5</v>
      </c>
      <c r="F24" s="4"/>
      <c r="G24" s="4" t="s">
        <v>5</v>
      </c>
      <c r="H24" s="4"/>
      <c r="I24" s="4" t="s">
        <v>5</v>
      </c>
      <c r="J24" s="4" t="s">
        <v>5</v>
      </c>
      <c r="K24" s="4"/>
      <c r="L24" s="4" t="s">
        <v>5</v>
      </c>
      <c r="M24" s="4"/>
      <c r="N24" s="4" t="s">
        <v>5</v>
      </c>
    </row>
    <row r="25" spans="1:14">
      <c r="A25" s="2" t="s">
        <v>519</v>
      </c>
      <c r="B25" s="6">
        <v>110825</v>
      </c>
      <c r="C25" s="4"/>
      <c r="D25" s="4" t="s">
        <v>5</v>
      </c>
      <c r="E25" s="4" t="s">
        <v>5</v>
      </c>
      <c r="F25" s="4"/>
      <c r="G25" s="4" t="s">
        <v>5</v>
      </c>
      <c r="H25" s="4"/>
      <c r="I25" s="4" t="s">
        <v>5</v>
      </c>
      <c r="J25" s="6">
        <v>110825</v>
      </c>
      <c r="K25" s="4"/>
      <c r="L25" s="4" t="s">
        <v>5</v>
      </c>
      <c r="M25" s="4"/>
      <c r="N25" s="6">
        <v>149001</v>
      </c>
    </row>
    <row r="26" spans="1:14">
      <c r="A26" s="2" t="s">
        <v>36</v>
      </c>
      <c r="B26" s="6">
        <v>26689</v>
      </c>
      <c r="C26" s="4"/>
      <c r="D26" s="4" t="s">
        <v>5</v>
      </c>
      <c r="E26" s="4" t="s">
        <v>5</v>
      </c>
      <c r="F26" s="4"/>
      <c r="G26" s="6">
        <v>14088</v>
      </c>
      <c r="H26" s="4"/>
      <c r="I26" s="4" t="s">
        <v>5</v>
      </c>
      <c r="J26" s="6">
        <v>66236</v>
      </c>
      <c r="K26" s="4"/>
      <c r="L26" s="6">
        <v>51761</v>
      </c>
      <c r="M26" s="4"/>
      <c r="N26" s="4" t="s">
        <v>5</v>
      </c>
    </row>
    <row r="27" spans="1:14">
      <c r="A27" s="2" t="s">
        <v>45</v>
      </c>
      <c r="B27" s="6">
        <v>16399</v>
      </c>
      <c r="C27" s="4"/>
      <c r="D27" s="4" t="s">
        <v>5</v>
      </c>
      <c r="E27" s="4" t="s">
        <v>5</v>
      </c>
      <c r="F27" s="4"/>
      <c r="G27" s="6">
        <v>7521</v>
      </c>
      <c r="H27" s="4"/>
      <c r="I27" s="4" t="s">
        <v>5</v>
      </c>
      <c r="J27" s="6">
        <v>44888</v>
      </c>
      <c r="K27" s="4"/>
      <c r="L27" s="6">
        <v>30468</v>
      </c>
      <c r="M27" s="4"/>
      <c r="N27" s="4" t="s">
        <v>5</v>
      </c>
    </row>
    <row r="28" spans="1:14" ht="30">
      <c r="A28" s="2" t="s">
        <v>537</v>
      </c>
      <c r="B28" s="6">
        <v>3807</v>
      </c>
      <c r="C28" s="4"/>
      <c r="D28" s="4" t="s">
        <v>5</v>
      </c>
      <c r="E28" s="4" t="s">
        <v>5</v>
      </c>
      <c r="F28" s="4"/>
      <c r="G28" s="6">
        <v>2074</v>
      </c>
      <c r="H28" s="4"/>
      <c r="I28" s="4" t="s">
        <v>5</v>
      </c>
      <c r="J28" s="6">
        <v>11140</v>
      </c>
      <c r="K28" s="4"/>
      <c r="L28" s="6">
        <v>8720</v>
      </c>
      <c r="M28" s="4"/>
      <c r="N28" s="4" t="s">
        <v>5</v>
      </c>
    </row>
    <row r="29" spans="1:14">
      <c r="A29" s="2" t="s">
        <v>1335</v>
      </c>
      <c r="B29" s="4" t="s">
        <v>5</v>
      </c>
      <c r="C29" s="4"/>
      <c r="D29" s="4" t="s">
        <v>5</v>
      </c>
      <c r="E29" s="4" t="s">
        <v>5</v>
      </c>
      <c r="F29" s="4"/>
      <c r="G29" s="4" t="s">
        <v>5</v>
      </c>
      <c r="H29" s="4"/>
      <c r="I29" s="4" t="s">
        <v>5</v>
      </c>
      <c r="J29" s="4" t="s">
        <v>5</v>
      </c>
      <c r="K29" s="4"/>
      <c r="L29" s="4" t="s">
        <v>5</v>
      </c>
      <c r="M29" s="4"/>
      <c r="N29" s="4" t="s">
        <v>5</v>
      </c>
    </row>
    <row r="30" spans="1:14" ht="30">
      <c r="A30" s="3" t="s">
        <v>1329</v>
      </c>
      <c r="B30" s="4" t="s">
        <v>5</v>
      </c>
      <c r="C30" s="4"/>
      <c r="D30" s="4" t="s">
        <v>5</v>
      </c>
      <c r="E30" s="4" t="s">
        <v>5</v>
      </c>
      <c r="F30" s="4"/>
      <c r="G30" s="4" t="s">
        <v>5</v>
      </c>
      <c r="H30" s="4"/>
      <c r="I30" s="4" t="s">
        <v>5</v>
      </c>
      <c r="J30" s="4" t="s">
        <v>5</v>
      </c>
      <c r="K30" s="4"/>
      <c r="L30" s="4" t="s">
        <v>5</v>
      </c>
      <c r="M30" s="4"/>
      <c r="N30" s="4" t="s">
        <v>5</v>
      </c>
    </row>
    <row r="31" spans="1:14">
      <c r="A31" s="2" t="s">
        <v>519</v>
      </c>
      <c r="B31" s="6">
        <v>24107</v>
      </c>
      <c r="C31" s="4"/>
      <c r="D31" s="4" t="s">
        <v>5</v>
      </c>
      <c r="E31" s="4" t="s">
        <v>5</v>
      </c>
      <c r="F31" s="4"/>
      <c r="G31" s="4" t="s">
        <v>5</v>
      </c>
      <c r="H31" s="4"/>
      <c r="I31" s="4" t="s">
        <v>5</v>
      </c>
      <c r="J31" s="6">
        <v>24107</v>
      </c>
      <c r="K31" s="4"/>
      <c r="L31" s="4" t="s">
        <v>5</v>
      </c>
      <c r="M31" s="4"/>
      <c r="N31" s="6">
        <v>37334</v>
      </c>
    </row>
    <row r="32" spans="1:14">
      <c r="A32" s="2" t="s">
        <v>36</v>
      </c>
      <c r="B32" s="6">
        <v>15116</v>
      </c>
      <c r="C32" s="4"/>
      <c r="D32" s="4" t="s">
        <v>5</v>
      </c>
      <c r="E32" s="4" t="s">
        <v>5</v>
      </c>
      <c r="F32" s="4"/>
      <c r="G32" s="6">
        <v>34015</v>
      </c>
      <c r="H32" s="4"/>
      <c r="I32" s="4" t="s">
        <v>5</v>
      </c>
      <c r="J32" s="6">
        <v>80027</v>
      </c>
      <c r="K32" s="4"/>
      <c r="L32" s="6">
        <v>92472</v>
      </c>
      <c r="M32" s="4"/>
      <c r="N32" s="4" t="s">
        <v>5</v>
      </c>
    </row>
    <row r="33" spans="1:14">
      <c r="A33" s="2" t="s">
        <v>45</v>
      </c>
      <c r="B33" s="6">
        <v>2499</v>
      </c>
      <c r="C33" s="4"/>
      <c r="D33" s="4" t="s">
        <v>5</v>
      </c>
      <c r="E33" s="4" t="s">
        <v>5</v>
      </c>
      <c r="F33" s="4"/>
      <c r="G33" s="4">
        <v>-363</v>
      </c>
      <c r="H33" s="4"/>
      <c r="I33" s="4" t="s">
        <v>5</v>
      </c>
      <c r="J33" s="6">
        <v>1955</v>
      </c>
      <c r="K33" s="4"/>
      <c r="L33" s="6">
        <v>1356</v>
      </c>
      <c r="M33" s="4"/>
      <c r="N33" s="4" t="s">
        <v>5</v>
      </c>
    </row>
    <row r="34" spans="1:14" ht="30">
      <c r="A34" s="2" t="s">
        <v>1181</v>
      </c>
      <c r="B34" s="4" t="s">
        <v>5</v>
      </c>
      <c r="C34" s="4"/>
      <c r="D34" s="4" t="s">
        <v>5</v>
      </c>
      <c r="E34" s="4" t="s">
        <v>5</v>
      </c>
      <c r="F34" s="4"/>
      <c r="G34" s="4" t="s">
        <v>5</v>
      </c>
      <c r="H34" s="4"/>
      <c r="I34" s="4" t="s">
        <v>5</v>
      </c>
      <c r="J34" s="4" t="s">
        <v>5</v>
      </c>
      <c r="K34" s="4"/>
      <c r="L34" s="4" t="s">
        <v>5</v>
      </c>
      <c r="M34" s="4"/>
      <c r="N34" s="4" t="s">
        <v>5</v>
      </c>
    </row>
    <row r="35" spans="1:14" ht="30">
      <c r="A35" s="3" t="s">
        <v>1329</v>
      </c>
      <c r="B35" s="4" t="s">
        <v>5</v>
      </c>
      <c r="C35" s="4"/>
      <c r="D35" s="4" t="s">
        <v>5</v>
      </c>
      <c r="E35" s="4" t="s">
        <v>5</v>
      </c>
      <c r="F35" s="4"/>
      <c r="G35" s="4" t="s">
        <v>5</v>
      </c>
      <c r="H35" s="4"/>
      <c r="I35" s="4" t="s">
        <v>5</v>
      </c>
      <c r="J35" s="4" t="s">
        <v>5</v>
      </c>
      <c r="K35" s="4"/>
      <c r="L35" s="4" t="s">
        <v>5</v>
      </c>
      <c r="M35" s="4"/>
      <c r="N35" s="4" t="s">
        <v>5</v>
      </c>
    </row>
    <row r="36" spans="1:14">
      <c r="A36" s="2" t="s">
        <v>519</v>
      </c>
      <c r="B36" s="4">
        <v>0</v>
      </c>
      <c r="C36" s="4"/>
      <c r="D36" s="4" t="s">
        <v>5</v>
      </c>
      <c r="E36" s="4" t="s">
        <v>5</v>
      </c>
      <c r="F36" s="4"/>
      <c r="G36" s="4" t="s">
        <v>5</v>
      </c>
      <c r="H36" s="4"/>
      <c r="I36" s="4" t="s">
        <v>5</v>
      </c>
      <c r="J36" s="4">
        <v>0</v>
      </c>
      <c r="K36" s="4"/>
      <c r="L36" s="4" t="s">
        <v>5</v>
      </c>
      <c r="M36" s="4"/>
      <c r="N36" s="6">
        <v>1078645</v>
      </c>
    </row>
    <row r="37" spans="1:14">
      <c r="A37" s="2" t="s">
        <v>1336</v>
      </c>
      <c r="B37" s="4" t="s">
        <v>5</v>
      </c>
      <c r="C37" s="4"/>
      <c r="D37" s="4" t="s">
        <v>5</v>
      </c>
      <c r="E37" s="4" t="s">
        <v>5</v>
      </c>
      <c r="F37" s="4"/>
      <c r="G37" s="4" t="s">
        <v>5</v>
      </c>
      <c r="H37" s="4"/>
      <c r="I37" s="4" t="s">
        <v>5</v>
      </c>
      <c r="J37" s="4" t="s">
        <v>5</v>
      </c>
      <c r="K37" s="4"/>
      <c r="L37" s="4" t="s">
        <v>5</v>
      </c>
      <c r="M37" s="4"/>
      <c r="N37" s="4" t="s">
        <v>5</v>
      </c>
    </row>
    <row r="38" spans="1:14" ht="30">
      <c r="A38" s="3" t="s">
        <v>1329</v>
      </c>
      <c r="B38" s="4" t="s">
        <v>5</v>
      </c>
      <c r="C38" s="4"/>
      <c r="D38" s="4" t="s">
        <v>5</v>
      </c>
      <c r="E38" s="4" t="s">
        <v>5</v>
      </c>
      <c r="F38" s="4"/>
      <c r="G38" s="4" t="s">
        <v>5</v>
      </c>
      <c r="H38" s="4"/>
      <c r="I38" s="4" t="s">
        <v>5</v>
      </c>
      <c r="J38" s="4" t="s">
        <v>5</v>
      </c>
      <c r="K38" s="4"/>
      <c r="L38" s="4" t="s">
        <v>5</v>
      </c>
      <c r="M38" s="4"/>
      <c r="N38" s="4" t="s">
        <v>5</v>
      </c>
    </row>
    <row r="39" spans="1:14">
      <c r="A39" s="2" t="s">
        <v>36</v>
      </c>
      <c r="B39" s="8">
        <v>0</v>
      </c>
      <c r="C39" s="4"/>
      <c r="D39" s="4" t="s">
        <v>5</v>
      </c>
      <c r="E39" s="4" t="s">
        <v>5</v>
      </c>
      <c r="F39" s="4"/>
      <c r="G39" s="8">
        <v>-102</v>
      </c>
      <c r="H39" s="4"/>
      <c r="I39" s="4" t="s">
        <v>5</v>
      </c>
      <c r="J39" s="8">
        <v>-3924</v>
      </c>
      <c r="K39" s="4"/>
      <c r="L39" s="8">
        <v>-452</v>
      </c>
      <c r="M39" s="4"/>
      <c r="N39" s="4" t="s">
        <v>5</v>
      </c>
    </row>
    <row r="40" spans="1:14">
      <c r="A40" s="11"/>
      <c r="B40" s="11"/>
      <c r="C40" s="11"/>
      <c r="D40" s="11"/>
      <c r="E40" s="11"/>
      <c r="F40" s="11"/>
      <c r="G40" s="11"/>
      <c r="H40" s="11"/>
      <c r="I40" s="11"/>
      <c r="J40" s="11"/>
      <c r="K40" s="11"/>
      <c r="L40" s="11"/>
      <c r="M40" s="11"/>
      <c r="N40" s="11"/>
    </row>
    <row r="41" spans="1:14" ht="15" customHeight="1">
      <c r="A41" s="2" t="s">
        <v>46</v>
      </c>
      <c r="B41" s="12" t="s">
        <v>74</v>
      </c>
      <c r="C41" s="12"/>
      <c r="D41" s="12"/>
      <c r="E41" s="12"/>
      <c r="F41" s="12"/>
      <c r="G41" s="12"/>
      <c r="H41" s="12"/>
      <c r="I41" s="12"/>
      <c r="J41" s="12"/>
      <c r="K41" s="12"/>
      <c r="L41" s="12"/>
      <c r="M41" s="12"/>
      <c r="N41" s="12"/>
    </row>
    <row r="42" spans="1:14" ht="15" customHeight="1">
      <c r="A42" s="2" t="s">
        <v>1219</v>
      </c>
      <c r="B42" s="12" t="s">
        <v>1337</v>
      </c>
      <c r="C42" s="12"/>
      <c r="D42" s="12"/>
      <c r="E42" s="12"/>
      <c r="F42" s="12"/>
      <c r="G42" s="12"/>
      <c r="H42" s="12"/>
      <c r="I42" s="12"/>
      <c r="J42" s="12"/>
      <c r="K42" s="12"/>
      <c r="L42" s="12"/>
      <c r="M42" s="12"/>
      <c r="N42" s="12"/>
    </row>
  </sheetData>
  <mergeCells count="10">
    <mergeCell ref="A40:N40"/>
    <mergeCell ref="B41:N41"/>
    <mergeCell ref="B42:N42"/>
    <mergeCell ref="B1:H1"/>
    <mergeCell ref="J1:M1"/>
    <mergeCell ref="B2:C2"/>
    <mergeCell ref="E2:F2"/>
    <mergeCell ref="G2:H2"/>
    <mergeCell ref="J2:K2"/>
    <mergeCell ref="L2:M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338</v>
      </c>
      <c r="B1" s="1" t="s">
        <v>2</v>
      </c>
    </row>
    <row r="2" spans="1:2" ht="90">
      <c r="A2" s="2" t="s">
        <v>1339</v>
      </c>
      <c r="B2" s="4" t="s">
        <v>5</v>
      </c>
    </row>
    <row r="3" spans="1:2">
      <c r="A3" s="3" t="s">
        <v>1340</v>
      </c>
      <c r="B3" s="4" t="s">
        <v>5</v>
      </c>
    </row>
    <row r="4" spans="1:2" ht="30">
      <c r="A4" s="2" t="s">
        <v>1341</v>
      </c>
      <c r="B4" s="241">
        <v>0.81</v>
      </c>
    </row>
    <row r="5" spans="1:2">
      <c r="A5" s="2" t="s">
        <v>1342</v>
      </c>
      <c r="B5" s="4" t="s">
        <v>5</v>
      </c>
    </row>
    <row r="6" spans="1:2">
      <c r="A6" s="3" t="s">
        <v>1340</v>
      </c>
      <c r="B6" s="4" t="s">
        <v>5</v>
      </c>
    </row>
    <row r="7" spans="1:2" ht="30">
      <c r="A7" s="2" t="s">
        <v>1343</v>
      </c>
      <c r="B7" s="241">
        <v>0.5</v>
      </c>
    </row>
    <row r="8" spans="1:2" ht="45">
      <c r="A8" s="2" t="s">
        <v>1344</v>
      </c>
      <c r="B8" s="241">
        <v>0.5</v>
      </c>
    </row>
    <row r="9" spans="1:2">
      <c r="A9" s="2" t="s">
        <v>1345</v>
      </c>
      <c r="B9" s="4" t="s">
        <v>5</v>
      </c>
    </row>
    <row r="10" spans="1:2">
      <c r="A10" s="3" t="s">
        <v>1340</v>
      </c>
      <c r="B10" s="4" t="s">
        <v>5</v>
      </c>
    </row>
    <row r="11" spans="1:2" ht="30">
      <c r="A11" s="2" t="s">
        <v>1343</v>
      </c>
      <c r="B11" s="241">
        <v>0.9</v>
      </c>
    </row>
    <row r="12" spans="1:2" ht="45">
      <c r="A12" s="2" t="s">
        <v>1344</v>
      </c>
      <c r="B12" s="241">
        <v>0.75</v>
      </c>
    </row>
    <row r="13" spans="1:2" ht="30">
      <c r="A13" s="2" t="s">
        <v>1346</v>
      </c>
      <c r="B13" s="241">
        <v>0.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30" customHeight="1">
      <c r="A1" s="7" t="s">
        <v>1347</v>
      </c>
      <c r="B1" s="7" t="s">
        <v>28</v>
      </c>
      <c r="C1" s="7"/>
      <c r="D1" s="7" t="s">
        <v>1</v>
      </c>
      <c r="E1" s="7"/>
    </row>
    <row r="2" spans="1:5">
      <c r="A2" s="7"/>
      <c r="B2" s="1" t="s">
        <v>2</v>
      </c>
      <c r="C2" s="1" t="s">
        <v>33</v>
      </c>
      <c r="D2" s="1" t="s">
        <v>2</v>
      </c>
      <c r="E2" s="1" t="s">
        <v>33</v>
      </c>
    </row>
    <row r="3" spans="1:5" ht="30">
      <c r="A3" s="3" t="s">
        <v>1348</v>
      </c>
      <c r="B3" s="4" t="s">
        <v>5</v>
      </c>
      <c r="C3" s="4" t="s">
        <v>5</v>
      </c>
      <c r="D3" s="4" t="s">
        <v>5</v>
      </c>
      <c r="E3" s="4" t="s">
        <v>5</v>
      </c>
    </row>
    <row r="4" spans="1:5" ht="30">
      <c r="A4" s="2" t="s">
        <v>1349</v>
      </c>
      <c r="B4" s="8">
        <v>0</v>
      </c>
      <c r="C4" s="8">
        <v>-221000</v>
      </c>
      <c r="D4" s="8">
        <v>32000</v>
      </c>
      <c r="E4" s="8">
        <v>-156000</v>
      </c>
    </row>
    <row r="5" spans="1:5" ht="45">
      <c r="A5" s="2" t="s">
        <v>1350</v>
      </c>
      <c r="B5" s="4" t="s">
        <v>5</v>
      </c>
      <c r="C5" s="4" t="s">
        <v>5</v>
      </c>
      <c r="D5" s="4" t="s">
        <v>5</v>
      </c>
      <c r="E5" s="4" t="s">
        <v>5</v>
      </c>
    </row>
    <row r="6" spans="1:5" ht="30">
      <c r="A6" s="3" t="s">
        <v>1348</v>
      </c>
      <c r="B6" s="4" t="s">
        <v>5</v>
      </c>
      <c r="C6" s="4" t="s">
        <v>5</v>
      </c>
      <c r="D6" s="4" t="s">
        <v>5</v>
      </c>
      <c r="E6" s="4" t="s">
        <v>5</v>
      </c>
    </row>
    <row r="7" spans="1:5" ht="45">
      <c r="A7" s="2" t="s">
        <v>1351</v>
      </c>
      <c r="B7" s="4" t="s">
        <v>5</v>
      </c>
      <c r="C7" s="4" t="s">
        <v>5</v>
      </c>
      <c r="D7" s="6">
        <v>-1500000</v>
      </c>
      <c r="E7" s="4" t="s">
        <v>5</v>
      </c>
    </row>
    <row r="8" spans="1:5" ht="75">
      <c r="A8" s="2" t="s">
        <v>1352</v>
      </c>
      <c r="B8" s="4" t="s">
        <v>5</v>
      </c>
      <c r="C8" s="4" t="s">
        <v>5</v>
      </c>
      <c r="D8" s="4" t="s">
        <v>5</v>
      </c>
      <c r="E8" s="4" t="s">
        <v>5</v>
      </c>
    </row>
    <row r="9" spans="1:5" ht="30">
      <c r="A9" s="3" t="s">
        <v>1348</v>
      </c>
      <c r="B9" s="4" t="s">
        <v>5</v>
      </c>
      <c r="C9" s="4" t="s">
        <v>5</v>
      </c>
      <c r="D9" s="4" t="s">
        <v>5</v>
      </c>
      <c r="E9" s="4" t="s">
        <v>5</v>
      </c>
    </row>
    <row r="10" spans="1:5" ht="30">
      <c r="A10" s="2" t="s">
        <v>1349</v>
      </c>
      <c r="B10" s="4">
        <v>0</v>
      </c>
      <c r="C10" s="6">
        <v>619000</v>
      </c>
      <c r="D10" s="4">
        <v>0</v>
      </c>
      <c r="E10" s="6">
        <v>619000</v>
      </c>
    </row>
    <row r="11" spans="1:5" ht="90">
      <c r="A11" s="2" t="s">
        <v>1353</v>
      </c>
      <c r="B11" s="4" t="s">
        <v>5</v>
      </c>
      <c r="C11" s="4" t="s">
        <v>5</v>
      </c>
      <c r="D11" s="4" t="s">
        <v>5</v>
      </c>
      <c r="E11" s="4" t="s">
        <v>5</v>
      </c>
    </row>
    <row r="12" spans="1:5" ht="30">
      <c r="A12" s="3" t="s">
        <v>1348</v>
      </c>
      <c r="B12" s="4" t="s">
        <v>5</v>
      </c>
      <c r="C12" s="4" t="s">
        <v>5</v>
      </c>
      <c r="D12" s="4" t="s">
        <v>5</v>
      </c>
      <c r="E12" s="4" t="s">
        <v>5</v>
      </c>
    </row>
    <row r="13" spans="1:5" ht="45">
      <c r="A13" s="2" t="s">
        <v>1354</v>
      </c>
      <c r="B13" s="6">
        <v>-2537000</v>
      </c>
      <c r="C13" s="6">
        <v>2602000</v>
      </c>
      <c r="D13" s="6">
        <v>-1868000</v>
      </c>
      <c r="E13" s="6">
        <v>1093000</v>
      </c>
    </row>
    <row r="14" spans="1:5" ht="90">
      <c r="A14" s="2" t="s">
        <v>1355</v>
      </c>
      <c r="B14" s="4" t="s">
        <v>5</v>
      </c>
      <c r="C14" s="4" t="s">
        <v>5</v>
      </c>
      <c r="D14" s="4" t="s">
        <v>5</v>
      </c>
      <c r="E14" s="4" t="s">
        <v>5</v>
      </c>
    </row>
    <row r="15" spans="1:5" ht="30">
      <c r="A15" s="3" t="s">
        <v>1348</v>
      </c>
      <c r="B15" s="4" t="s">
        <v>5</v>
      </c>
      <c r="C15" s="4" t="s">
        <v>5</v>
      </c>
      <c r="D15" s="4" t="s">
        <v>5</v>
      </c>
      <c r="E15" s="4" t="s">
        <v>5</v>
      </c>
    </row>
    <row r="16" spans="1:5" ht="45">
      <c r="A16" s="2" t="s">
        <v>1354</v>
      </c>
      <c r="B16" s="6">
        <v>-2227000</v>
      </c>
      <c r="C16" s="6">
        <v>832000</v>
      </c>
      <c r="D16" s="6">
        <v>-2006000</v>
      </c>
      <c r="E16" s="6">
        <v>468000</v>
      </c>
    </row>
    <row r="17" spans="1:5" ht="60">
      <c r="A17" s="2" t="s">
        <v>1356</v>
      </c>
      <c r="B17" s="4" t="s">
        <v>5</v>
      </c>
      <c r="C17" s="4" t="s">
        <v>5</v>
      </c>
      <c r="D17" s="4" t="s">
        <v>5</v>
      </c>
      <c r="E17" s="4" t="s">
        <v>5</v>
      </c>
    </row>
    <row r="18" spans="1:5" ht="30">
      <c r="A18" s="3" t="s">
        <v>1348</v>
      </c>
      <c r="B18" s="4" t="s">
        <v>5</v>
      </c>
      <c r="C18" s="4" t="s">
        <v>5</v>
      </c>
      <c r="D18" s="4" t="s">
        <v>5</v>
      </c>
      <c r="E18" s="4" t="s">
        <v>5</v>
      </c>
    </row>
    <row r="19" spans="1:5" ht="30">
      <c r="A19" s="2" t="s">
        <v>1357</v>
      </c>
      <c r="B19" s="4">
        <v>0</v>
      </c>
      <c r="C19" s="6">
        <v>360000</v>
      </c>
      <c r="D19" s="6">
        <v>-25000</v>
      </c>
      <c r="E19" s="6">
        <v>1786000</v>
      </c>
    </row>
    <row r="20" spans="1:5" ht="60">
      <c r="A20" s="2" t="s">
        <v>1358</v>
      </c>
      <c r="B20" s="4" t="s">
        <v>5</v>
      </c>
      <c r="C20" s="4" t="s">
        <v>5</v>
      </c>
      <c r="D20" s="4" t="s">
        <v>5</v>
      </c>
      <c r="E20" s="4" t="s">
        <v>5</v>
      </c>
    </row>
    <row r="21" spans="1:5" ht="30">
      <c r="A21" s="3" t="s">
        <v>1348</v>
      </c>
      <c r="B21" s="4" t="s">
        <v>5</v>
      </c>
      <c r="C21" s="4" t="s">
        <v>5</v>
      </c>
      <c r="D21" s="4" t="s">
        <v>5</v>
      </c>
      <c r="E21" s="4" t="s">
        <v>5</v>
      </c>
    </row>
    <row r="22" spans="1:5" ht="30">
      <c r="A22" s="2" t="s">
        <v>1357</v>
      </c>
      <c r="B22" s="4">
        <v>0</v>
      </c>
      <c r="C22" s="6">
        <v>480000</v>
      </c>
      <c r="D22" s="6">
        <v>-7000</v>
      </c>
      <c r="E22" s="6">
        <v>-1011000</v>
      </c>
    </row>
    <row r="23" spans="1:5" ht="75">
      <c r="A23" s="2" t="s">
        <v>1359</v>
      </c>
      <c r="B23" s="4" t="s">
        <v>5</v>
      </c>
      <c r="C23" s="4" t="s">
        <v>5</v>
      </c>
      <c r="D23" s="4" t="s">
        <v>5</v>
      </c>
      <c r="E23" s="4" t="s">
        <v>5</v>
      </c>
    </row>
    <row r="24" spans="1:5" ht="30">
      <c r="A24" s="3" t="s">
        <v>1348</v>
      </c>
      <c r="B24" s="4" t="s">
        <v>5</v>
      </c>
      <c r="C24" s="4" t="s">
        <v>5</v>
      </c>
      <c r="D24" s="4" t="s">
        <v>5</v>
      </c>
      <c r="E24" s="4" t="s">
        <v>5</v>
      </c>
    </row>
    <row r="25" spans="1:5" ht="30">
      <c r="A25" s="2" t="s">
        <v>1357</v>
      </c>
      <c r="B25" s="6">
        <v>-1765000</v>
      </c>
      <c r="C25" s="6">
        <v>2079000</v>
      </c>
      <c r="D25" s="6">
        <v>-3628000</v>
      </c>
      <c r="E25" s="6">
        <v>4729000</v>
      </c>
    </row>
    <row r="26" spans="1:5" ht="60">
      <c r="A26" s="2" t="s">
        <v>1360</v>
      </c>
      <c r="B26" s="4" t="s">
        <v>5</v>
      </c>
      <c r="C26" s="4" t="s">
        <v>5</v>
      </c>
      <c r="D26" s="4" t="s">
        <v>5</v>
      </c>
      <c r="E26" s="4" t="s">
        <v>5</v>
      </c>
    </row>
    <row r="27" spans="1:5" ht="30">
      <c r="A27" s="3" t="s">
        <v>1348</v>
      </c>
      <c r="B27" s="4" t="s">
        <v>5</v>
      </c>
      <c r="C27" s="4" t="s">
        <v>5</v>
      </c>
      <c r="D27" s="4" t="s">
        <v>5</v>
      </c>
      <c r="E27" s="4" t="s">
        <v>5</v>
      </c>
    </row>
    <row r="28" spans="1:5" ht="30">
      <c r="A28" s="2" t="s">
        <v>1357</v>
      </c>
      <c r="B28" s="8">
        <v>62000</v>
      </c>
      <c r="C28" s="8">
        <v>-162000</v>
      </c>
      <c r="D28" s="8">
        <v>-163000</v>
      </c>
      <c r="E28" s="8">
        <v>-14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361</v>
      </c>
      <c r="B1" s="7" t="s">
        <v>2</v>
      </c>
      <c r="C1" s="7" t="s">
        <v>34</v>
      </c>
    </row>
    <row r="2" spans="1:3" ht="30">
      <c r="A2" s="1" t="s">
        <v>76</v>
      </c>
      <c r="B2" s="7"/>
      <c r="C2" s="7"/>
    </row>
    <row r="3" spans="1:3" ht="45">
      <c r="A3" s="2" t="s">
        <v>1362</v>
      </c>
      <c r="B3" s="4" t="s">
        <v>5</v>
      </c>
      <c r="C3" s="4" t="s">
        <v>5</v>
      </c>
    </row>
    <row r="4" spans="1:3">
      <c r="A4" s="3" t="s">
        <v>1363</v>
      </c>
      <c r="B4" s="4" t="s">
        <v>5</v>
      </c>
      <c r="C4" s="4" t="s">
        <v>5</v>
      </c>
    </row>
    <row r="5" spans="1:3">
      <c r="A5" s="2" t="s">
        <v>573</v>
      </c>
      <c r="B5" s="8">
        <v>0</v>
      </c>
      <c r="C5" s="8">
        <v>1950</v>
      </c>
    </row>
    <row r="6" spans="1:3" ht="45">
      <c r="A6" s="2" t="s">
        <v>1364</v>
      </c>
      <c r="B6" s="4" t="s">
        <v>5</v>
      </c>
      <c r="C6" s="4" t="s">
        <v>5</v>
      </c>
    </row>
    <row r="7" spans="1:3">
      <c r="A7" s="3" t="s">
        <v>1363</v>
      </c>
      <c r="B7" s="4" t="s">
        <v>5</v>
      </c>
      <c r="C7" s="4" t="s">
        <v>5</v>
      </c>
    </row>
    <row r="8" spans="1:3">
      <c r="A8" s="2" t="s">
        <v>573</v>
      </c>
      <c r="B8" s="4">
        <v>0</v>
      </c>
      <c r="C8" s="6">
        <v>4000</v>
      </c>
    </row>
    <row r="9" spans="1:3" ht="45">
      <c r="A9" s="2" t="s">
        <v>1365</v>
      </c>
      <c r="B9" s="4" t="s">
        <v>5</v>
      </c>
      <c r="C9" s="4" t="s">
        <v>5</v>
      </c>
    </row>
    <row r="10" spans="1:3">
      <c r="A10" s="3" t="s">
        <v>1363</v>
      </c>
      <c r="B10" s="4" t="s">
        <v>5</v>
      </c>
      <c r="C10" s="4" t="s">
        <v>5</v>
      </c>
    </row>
    <row r="11" spans="1:3">
      <c r="A11" s="2" t="s">
        <v>573</v>
      </c>
      <c r="B11" s="6">
        <v>180858</v>
      </c>
      <c r="C11" s="6">
        <v>183851</v>
      </c>
    </row>
    <row r="12" spans="1:3" ht="45">
      <c r="A12" s="2" t="s">
        <v>1366</v>
      </c>
      <c r="B12" s="4" t="s">
        <v>5</v>
      </c>
      <c r="C12" s="4" t="s">
        <v>5</v>
      </c>
    </row>
    <row r="13" spans="1:3">
      <c r="A13" s="3" t="s">
        <v>1363</v>
      </c>
      <c r="B13" s="4" t="s">
        <v>5</v>
      </c>
      <c r="C13" s="4" t="s">
        <v>5</v>
      </c>
    </row>
    <row r="14" spans="1:3">
      <c r="A14" s="2" t="s">
        <v>1367</v>
      </c>
      <c r="B14" s="6">
        <v>1000</v>
      </c>
      <c r="C14" s="6">
        <v>38000</v>
      </c>
    </row>
    <row r="15" spans="1:3" ht="60">
      <c r="A15" s="2" t="s">
        <v>1368</v>
      </c>
      <c r="B15" s="4" t="s">
        <v>5</v>
      </c>
      <c r="C15" s="4" t="s">
        <v>5</v>
      </c>
    </row>
    <row r="16" spans="1:3">
      <c r="A16" s="3" t="s">
        <v>1363</v>
      </c>
      <c r="B16" s="4" t="s">
        <v>5</v>
      </c>
      <c r="C16" s="4" t="s">
        <v>5</v>
      </c>
    </row>
    <row r="17" spans="1:3">
      <c r="A17" s="2" t="s">
        <v>573</v>
      </c>
      <c r="B17" s="6">
        <v>24810</v>
      </c>
      <c r="C17" s="6">
        <v>32300</v>
      </c>
    </row>
    <row r="18" spans="1:3" ht="60">
      <c r="A18" s="2" t="s">
        <v>1369</v>
      </c>
      <c r="B18" s="4" t="s">
        <v>5</v>
      </c>
      <c r="C18" s="4" t="s">
        <v>5</v>
      </c>
    </row>
    <row r="19" spans="1:3">
      <c r="A19" s="3" t="s">
        <v>1363</v>
      </c>
      <c r="B19" s="4" t="s">
        <v>5</v>
      </c>
      <c r="C19" s="4" t="s">
        <v>5</v>
      </c>
    </row>
    <row r="20" spans="1:3">
      <c r="A20" s="2" t="s">
        <v>573</v>
      </c>
      <c r="B20" s="8">
        <v>70500</v>
      </c>
      <c r="C20" s="8">
        <v>380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6" customWidth="1"/>
  </cols>
  <sheetData>
    <row r="1" spans="1:5" ht="45">
      <c r="A1" s="1" t="s">
        <v>1370</v>
      </c>
      <c r="B1" s="7" t="s">
        <v>2</v>
      </c>
      <c r="C1" s="7"/>
      <c r="D1" s="7" t="s">
        <v>34</v>
      </c>
      <c r="E1" s="7"/>
    </row>
    <row r="2" spans="1:5" ht="30">
      <c r="A2" s="1" t="s">
        <v>76</v>
      </c>
      <c r="B2" s="7"/>
      <c r="C2" s="7"/>
      <c r="D2" s="7"/>
      <c r="E2" s="7"/>
    </row>
    <row r="3" spans="1:5">
      <c r="A3" s="3" t="s">
        <v>1363</v>
      </c>
      <c r="B3" s="4" t="s">
        <v>5</v>
      </c>
      <c r="C3" s="4"/>
      <c r="D3" s="4" t="s">
        <v>5</v>
      </c>
      <c r="E3" s="4"/>
    </row>
    <row r="4" spans="1:5" ht="17.25">
      <c r="A4" s="2" t="s">
        <v>1371</v>
      </c>
      <c r="B4" s="8">
        <v>223</v>
      </c>
      <c r="C4" s="9" t="s">
        <v>46</v>
      </c>
      <c r="D4" s="8">
        <v>1781</v>
      </c>
      <c r="E4" s="9" t="s">
        <v>46</v>
      </c>
    </row>
    <row r="5" spans="1:5" ht="17.25">
      <c r="A5" s="2" t="s">
        <v>1372</v>
      </c>
      <c r="B5" s="6">
        <v>-8118</v>
      </c>
      <c r="C5" s="9" t="s">
        <v>46</v>
      </c>
      <c r="D5" s="6">
        <v>-4873</v>
      </c>
      <c r="E5" s="9" t="s">
        <v>46</v>
      </c>
    </row>
    <row r="6" spans="1:5">
      <c r="A6" s="2" t="s">
        <v>1373</v>
      </c>
      <c r="B6" s="4" t="s">
        <v>5</v>
      </c>
      <c r="C6" s="4"/>
      <c r="D6" s="4" t="s">
        <v>5</v>
      </c>
      <c r="E6" s="4"/>
    </row>
    <row r="7" spans="1:5">
      <c r="A7" s="3" t="s">
        <v>1363</v>
      </c>
      <c r="B7" s="4" t="s">
        <v>5</v>
      </c>
      <c r="C7" s="4"/>
      <c r="D7" s="4" t="s">
        <v>5</v>
      </c>
      <c r="E7" s="4"/>
    </row>
    <row r="8" spans="1:5" ht="17.25">
      <c r="A8" s="2" t="s">
        <v>1372</v>
      </c>
      <c r="B8" s="6">
        <v>-2254</v>
      </c>
      <c r="C8" s="9" t="s">
        <v>46</v>
      </c>
      <c r="D8" s="4">
        <v>-214</v>
      </c>
      <c r="E8" s="9" t="s">
        <v>46</v>
      </c>
    </row>
    <row r="9" spans="1:5">
      <c r="A9" s="2" t="s">
        <v>1374</v>
      </c>
      <c r="B9" s="4" t="s">
        <v>5</v>
      </c>
      <c r="C9" s="4"/>
      <c r="D9" s="4" t="s">
        <v>5</v>
      </c>
      <c r="E9" s="4"/>
    </row>
    <row r="10" spans="1:5">
      <c r="A10" s="3" t="s">
        <v>1363</v>
      </c>
      <c r="B10" s="4" t="s">
        <v>5</v>
      </c>
      <c r="C10" s="4"/>
      <c r="D10" s="4" t="s">
        <v>5</v>
      </c>
      <c r="E10" s="4"/>
    </row>
    <row r="11" spans="1:5" ht="17.25">
      <c r="A11" s="2" t="s">
        <v>1372</v>
      </c>
      <c r="B11" s="6">
        <v>-5864</v>
      </c>
      <c r="C11" s="9" t="s">
        <v>46</v>
      </c>
      <c r="D11" s="6">
        <v>-4659</v>
      </c>
      <c r="E11" s="9" t="s">
        <v>46</v>
      </c>
    </row>
    <row r="12" spans="1:5" ht="30">
      <c r="A12" s="2" t="s">
        <v>1375</v>
      </c>
      <c r="B12" s="4" t="s">
        <v>5</v>
      </c>
      <c r="C12" s="4"/>
      <c r="D12" s="4" t="s">
        <v>5</v>
      </c>
      <c r="E12" s="4"/>
    </row>
    <row r="13" spans="1:5">
      <c r="A13" s="3" t="s">
        <v>1363</v>
      </c>
      <c r="B13" s="4" t="s">
        <v>5</v>
      </c>
      <c r="C13" s="4"/>
      <c r="D13" s="4" t="s">
        <v>5</v>
      </c>
      <c r="E13" s="4"/>
    </row>
    <row r="14" spans="1:5" ht="17.25">
      <c r="A14" s="2" t="s">
        <v>1371</v>
      </c>
      <c r="B14" s="4">
        <v>134</v>
      </c>
      <c r="C14" s="9" t="s">
        <v>46</v>
      </c>
      <c r="D14" s="6">
        <v>1781</v>
      </c>
      <c r="E14" s="9" t="s">
        <v>46</v>
      </c>
    </row>
    <row r="15" spans="1:5">
      <c r="A15" s="2" t="s">
        <v>1376</v>
      </c>
      <c r="B15" s="4" t="s">
        <v>5</v>
      </c>
      <c r="C15" s="4"/>
      <c r="D15" s="4" t="s">
        <v>5</v>
      </c>
      <c r="E15" s="4"/>
    </row>
    <row r="16" spans="1:5">
      <c r="A16" s="3" t="s">
        <v>1363</v>
      </c>
      <c r="B16" s="4" t="s">
        <v>5</v>
      </c>
      <c r="C16" s="4"/>
      <c r="D16" s="4" t="s">
        <v>5</v>
      </c>
      <c r="E16" s="4"/>
    </row>
    <row r="17" spans="1:5" ht="17.25">
      <c r="A17" s="2" t="s">
        <v>1371</v>
      </c>
      <c r="B17" s="4">
        <v>89</v>
      </c>
      <c r="C17" s="9" t="s">
        <v>46</v>
      </c>
      <c r="D17" s="4">
        <v>0</v>
      </c>
      <c r="E17" s="9" t="s">
        <v>46</v>
      </c>
    </row>
    <row r="18" spans="1:5" ht="75">
      <c r="A18" s="2" t="s">
        <v>1377</v>
      </c>
      <c r="B18" s="4" t="s">
        <v>5</v>
      </c>
      <c r="C18" s="4"/>
      <c r="D18" s="4" t="s">
        <v>5</v>
      </c>
      <c r="E18" s="4"/>
    </row>
    <row r="19" spans="1:5">
      <c r="A19" s="3" t="s">
        <v>1363</v>
      </c>
      <c r="B19" s="4" t="s">
        <v>5</v>
      </c>
      <c r="C19" s="4"/>
      <c r="D19" s="4" t="s">
        <v>5</v>
      </c>
      <c r="E19" s="4"/>
    </row>
    <row r="20" spans="1:5" ht="17.25">
      <c r="A20" s="2" t="s">
        <v>1372</v>
      </c>
      <c r="B20" s="4">
        <v>-696</v>
      </c>
      <c r="C20" s="9" t="s">
        <v>46</v>
      </c>
      <c r="D20" s="4">
        <v>0</v>
      </c>
      <c r="E20" s="9" t="s">
        <v>46</v>
      </c>
    </row>
    <row r="21" spans="1:5" ht="75">
      <c r="A21" s="2" t="s">
        <v>1378</v>
      </c>
      <c r="B21" s="4" t="s">
        <v>5</v>
      </c>
      <c r="C21" s="4"/>
      <c r="D21" s="4" t="s">
        <v>5</v>
      </c>
      <c r="E21" s="4"/>
    </row>
    <row r="22" spans="1:5">
      <c r="A22" s="3" t="s">
        <v>1363</v>
      </c>
      <c r="B22" s="4" t="s">
        <v>5</v>
      </c>
      <c r="C22" s="4"/>
      <c r="D22" s="4" t="s">
        <v>5</v>
      </c>
      <c r="E22" s="4"/>
    </row>
    <row r="23" spans="1:5" ht="17.25">
      <c r="A23" s="2" t="s">
        <v>1372</v>
      </c>
      <c r="B23" s="4">
        <v>-181</v>
      </c>
      <c r="C23" s="9" t="s">
        <v>46</v>
      </c>
      <c r="D23" s="4">
        <v>0</v>
      </c>
      <c r="E23" s="9" t="s">
        <v>46</v>
      </c>
    </row>
    <row r="24" spans="1:5" ht="75">
      <c r="A24" s="2" t="s">
        <v>1379</v>
      </c>
      <c r="B24" s="4" t="s">
        <v>5</v>
      </c>
      <c r="C24" s="4"/>
      <c r="D24" s="4" t="s">
        <v>5</v>
      </c>
      <c r="E24" s="4"/>
    </row>
    <row r="25" spans="1:5">
      <c r="A25" s="3" t="s">
        <v>1363</v>
      </c>
      <c r="B25" s="4" t="s">
        <v>5</v>
      </c>
      <c r="C25" s="4"/>
      <c r="D25" s="4" t="s">
        <v>5</v>
      </c>
      <c r="E25" s="4"/>
    </row>
    <row r="26" spans="1:5" ht="17.25">
      <c r="A26" s="2" t="s">
        <v>1371</v>
      </c>
      <c r="B26" s="4">
        <v>0</v>
      </c>
      <c r="C26" s="9" t="s">
        <v>46</v>
      </c>
      <c r="D26" s="4">
        <v>915</v>
      </c>
      <c r="E26" s="9" t="s">
        <v>46</v>
      </c>
    </row>
    <row r="27" spans="1:5" ht="75">
      <c r="A27" s="2" t="s">
        <v>1380</v>
      </c>
      <c r="B27" s="4" t="s">
        <v>5</v>
      </c>
      <c r="C27" s="4"/>
      <c r="D27" s="4" t="s">
        <v>5</v>
      </c>
      <c r="E27" s="4"/>
    </row>
    <row r="28" spans="1:5">
      <c r="A28" s="3" t="s">
        <v>1363</v>
      </c>
      <c r="B28" s="4" t="s">
        <v>5</v>
      </c>
      <c r="C28" s="4"/>
      <c r="D28" s="4" t="s">
        <v>5</v>
      </c>
      <c r="E28" s="4"/>
    </row>
    <row r="29" spans="1:5" ht="17.25">
      <c r="A29" s="2" t="s">
        <v>1372</v>
      </c>
      <c r="B29" s="6">
        <v>-1555</v>
      </c>
      <c r="C29" s="9" t="s">
        <v>46</v>
      </c>
      <c r="D29" s="4">
        <v>-214</v>
      </c>
      <c r="E29" s="9" t="s">
        <v>46</v>
      </c>
    </row>
    <row r="30" spans="1:5" ht="75">
      <c r="A30" s="2" t="s">
        <v>1381</v>
      </c>
      <c r="B30" s="4" t="s">
        <v>5</v>
      </c>
      <c r="C30" s="4"/>
      <c r="D30" s="4" t="s">
        <v>5</v>
      </c>
      <c r="E30" s="4"/>
    </row>
    <row r="31" spans="1:5">
      <c r="A31" s="3" t="s">
        <v>1363</v>
      </c>
      <c r="B31" s="4" t="s">
        <v>5</v>
      </c>
      <c r="C31" s="4"/>
      <c r="D31" s="4" t="s">
        <v>5</v>
      </c>
      <c r="E31" s="4"/>
    </row>
    <row r="32" spans="1:5" ht="17.25">
      <c r="A32" s="2" t="s">
        <v>1372</v>
      </c>
      <c r="B32" s="4">
        <v>-164</v>
      </c>
      <c r="C32" s="9" t="s">
        <v>46</v>
      </c>
      <c r="D32" s="4">
        <v>0</v>
      </c>
      <c r="E32" s="9" t="s">
        <v>46</v>
      </c>
    </row>
    <row r="33" spans="1:5" ht="75">
      <c r="A33" s="2" t="s">
        <v>1382</v>
      </c>
      <c r="B33" s="4" t="s">
        <v>5</v>
      </c>
      <c r="C33" s="4"/>
      <c r="D33" s="4" t="s">
        <v>5</v>
      </c>
      <c r="E33" s="4"/>
    </row>
    <row r="34" spans="1:5">
      <c r="A34" s="3" t="s">
        <v>1363</v>
      </c>
      <c r="B34" s="4" t="s">
        <v>5</v>
      </c>
      <c r="C34" s="4"/>
      <c r="D34" s="4" t="s">
        <v>5</v>
      </c>
      <c r="E34" s="4"/>
    </row>
    <row r="35" spans="1:5" ht="17.25">
      <c r="A35" s="2" t="s">
        <v>1371</v>
      </c>
      <c r="B35" s="4">
        <v>134</v>
      </c>
      <c r="C35" s="9" t="s">
        <v>46</v>
      </c>
      <c r="D35" s="4">
        <v>673</v>
      </c>
      <c r="E35" s="9" t="s">
        <v>46</v>
      </c>
    </row>
    <row r="36" spans="1:5" ht="75">
      <c r="A36" s="2" t="s">
        <v>1383</v>
      </c>
      <c r="B36" s="4" t="s">
        <v>5</v>
      </c>
      <c r="C36" s="4"/>
      <c r="D36" s="4" t="s">
        <v>5</v>
      </c>
      <c r="E36" s="4"/>
    </row>
    <row r="37" spans="1:5">
      <c r="A37" s="3" t="s">
        <v>1363</v>
      </c>
      <c r="B37" s="4" t="s">
        <v>5</v>
      </c>
      <c r="C37" s="4"/>
      <c r="D37" s="4" t="s">
        <v>5</v>
      </c>
      <c r="E37" s="4"/>
    </row>
    <row r="38" spans="1:5" ht="17.25">
      <c r="A38" s="2" t="s">
        <v>1371</v>
      </c>
      <c r="B38" s="4">
        <v>89</v>
      </c>
      <c r="C38" s="9" t="s">
        <v>46</v>
      </c>
      <c r="D38" s="4">
        <v>0</v>
      </c>
      <c r="E38" s="9" t="s">
        <v>46</v>
      </c>
    </row>
    <row r="39" spans="1:5" ht="60">
      <c r="A39" s="2" t="s">
        <v>1384</v>
      </c>
      <c r="B39" s="4" t="s">
        <v>5</v>
      </c>
      <c r="C39" s="4"/>
      <c r="D39" s="4" t="s">
        <v>5</v>
      </c>
      <c r="E39" s="4"/>
    </row>
    <row r="40" spans="1:5">
      <c r="A40" s="3" t="s">
        <v>1363</v>
      </c>
      <c r="B40" s="4" t="s">
        <v>5</v>
      </c>
      <c r="C40" s="4"/>
      <c r="D40" s="4" t="s">
        <v>5</v>
      </c>
      <c r="E40" s="4"/>
    </row>
    <row r="41" spans="1:5" ht="17.25">
      <c r="A41" s="2" t="s">
        <v>1371</v>
      </c>
      <c r="B41" s="4">
        <v>0</v>
      </c>
      <c r="C41" s="9" t="s">
        <v>46</v>
      </c>
      <c r="D41" s="4">
        <v>25</v>
      </c>
      <c r="E41" s="9" t="s">
        <v>46</v>
      </c>
    </row>
    <row r="42" spans="1:5" ht="60">
      <c r="A42" s="2" t="s">
        <v>1385</v>
      </c>
      <c r="B42" s="4" t="s">
        <v>5</v>
      </c>
      <c r="C42" s="4"/>
      <c r="D42" s="4" t="s">
        <v>5</v>
      </c>
      <c r="E42" s="4"/>
    </row>
    <row r="43" spans="1:5">
      <c r="A43" s="3" t="s">
        <v>1363</v>
      </c>
      <c r="B43" s="4" t="s">
        <v>5</v>
      </c>
      <c r="C43" s="4"/>
      <c r="D43" s="4" t="s">
        <v>5</v>
      </c>
      <c r="E43" s="4"/>
    </row>
    <row r="44" spans="1:5" ht="17.25">
      <c r="A44" s="2" t="s">
        <v>1371</v>
      </c>
      <c r="B44" s="4">
        <v>0</v>
      </c>
      <c r="C44" s="9" t="s">
        <v>46</v>
      </c>
      <c r="D44" s="4">
        <v>8</v>
      </c>
      <c r="E44" s="9" t="s">
        <v>46</v>
      </c>
    </row>
    <row r="45" spans="1:5" ht="60">
      <c r="A45" s="2" t="s">
        <v>1386</v>
      </c>
      <c r="B45" s="4" t="s">
        <v>5</v>
      </c>
      <c r="C45" s="4"/>
      <c r="D45" s="4" t="s">
        <v>5</v>
      </c>
      <c r="E45" s="4"/>
    </row>
    <row r="46" spans="1:5">
      <c r="A46" s="3" t="s">
        <v>1363</v>
      </c>
      <c r="B46" s="4" t="s">
        <v>5</v>
      </c>
      <c r="C46" s="4"/>
      <c r="D46" s="4" t="s">
        <v>5</v>
      </c>
      <c r="E46" s="4"/>
    </row>
    <row r="47" spans="1:5" ht="17.25">
      <c r="A47" s="2" t="s">
        <v>1372</v>
      </c>
      <c r="B47" s="6">
        <v>-5519</v>
      </c>
      <c r="C47" s="9" t="s">
        <v>46</v>
      </c>
      <c r="D47" s="6">
        <v>-4659</v>
      </c>
      <c r="E47" s="9" t="s">
        <v>46</v>
      </c>
    </row>
    <row r="48" spans="1:5" ht="60">
      <c r="A48" s="2" t="s">
        <v>1387</v>
      </c>
      <c r="B48" s="4" t="s">
        <v>5</v>
      </c>
      <c r="C48" s="4"/>
      <c r="D48" s="4" t="s">
        <v>5</v>
      </c>
      <c r="E48" s="4"/>
    </row>
    <row r="49" spans="1:5">
      <c r="A49" s="3" t="s">
        <v>1363</v>
      </c>
      <c r="B49" s="4" t="s">
        <v>5</v>
      </c>
      <c r="C49" s="4"/>
      <c r="D49" s="4" t="s">
        <v>5</v>
      </c>
      <c r="E49" s="4"/>
    </row>
    <row r="50" spans="1:5" ht="17.25">
      <c r="A50" s="2" t="s">
        <v>1372</v>
      </c>
      <c r="B50" s="4">
        <v>-3</v>
      </c>
      <c r="C50" s="9" t="s">
        <v>46</v>
      </c>
      <c r="D50" s="4">
        <v>0</v>
      </c>
      <c r="E50" s="9" t="s">
        <v>46</v>
      </c>
    </row>
    <row r="51" spans="1:5" ht="60">
      <c r="A51" s="2" t="s">
        <v>1388</v>
      </c>
      <c r="B51" s="4" t="s">
        <v>5</v>
      </c>
      <c r="C51" s="4"/>
      <c r="D51" s="4" t="s">
        <v>5</v>
      </c>
      <c r="E51" s="4"/>
    </row>
    <row r="52" spans="1:5">
      <c r="A52" s="3" t="s">
        <v>1363</v>
      </c>
      <c r="B52" s="4" t="s">
        <v>5</v>
      </c>
      <c r="C52" s="4"/>
      <c r="D52" s="4" t="s">
        <v>5</v>
      </c>
      <c r="E52" s="4"/>
    </row>
    <row r="53" spans="1:5" ht="17.25">
      <c r="A53" s="2" t="s">
        <v>1371</v>
      </c>
      <c r="B53" s="8">
        <v>0</v>
      </c>
      <c r="C53" s="9" t="s">
        <v>46</v>
      </c>
      <c r="D53" s="8">
        <v>160</v>
      </c>
      <c r="E53" s="9" t="s">
        <v>46</v>
      </c>
    </row>
    <row r="54" spans="1:5">
      <c r="A54" s="11"/>
      <c r="B54" s="11"/>
      <c r="C54" s="11"/>
      <c r="D54" s="11"/>
      <c r="E54" s="11"/>
    </row>
    <row r="55" spans="1:5" ht="30" customHeight="1">
      <c r="A55" s="2" t="s">
        <v>46</v>
      </c>
      <c r="B55" s="12" t="s">
        <v>1389</v>
      </c>
      <c r="C55" s="12"/>
      <c r="D55" s="12"/>
      <c r="E55" s="12"/>
    </row>
  </sheetData>
  <mergeCells count="4">
    <mergeCell ref="B1:C2"/>
    <mergeCell ref="D1:E2"/>
    <mergeCell ref="A54:E54"/>
    <mergeCell ref="B55:E5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390</v>
      </c>
      <c r="B1" s="7" t="s">
        <v>2</v>
      </c>
      <c r="C1" s="7"/>
      <c r="D1" s="7" t="s">
        <v>34</v>
      </c>
      <c r="E1" s="7"/>
    </row>
    <row r="2" spans="1:5" ht="45">
      <c r="A2" s="3" t="s">
        <v>1391</v>
      </c>
      <c r="B2" s="4" t="s">
        <v>5</v>
      </c>
      <c r="C2" s="4"/>
      <c r="D2" s="4" t="s">
        <v>5</v>
      </c>
      <c r="E2" s="4"/>
    </row>
    <row r="3" spans="1:5">
      <c r="A3" s="2" t="s">
        <v>1392</v>
      </c>
      <c r="B3" s="8">
        <v>21600000</v>
      </c>
      <c r="C3" s="4"/>
      <c r="D3" s="8">
        <v>68900000</v>
      </c>
      <c r="E3" s="4"/>
    </row>
    <row r="4" spans="1:5">
      <c r="A4" s="2" t="s">
        <v>1376</v>
      </c>
      <c r="B4" s="4" t="s">
        <v>5</v>
      </c>
      <c r="C4" s="4"/>
      <c r="D4" s="4" t="s">
        <v>5</v>
      </c>
      <c r="E4" s="4"/>
    </row>
    <row r="5" spans="1:5" ht="45">
      <c r="A5" s="3" t="s">
        <v>1391</v>
      </c>
      <c r="B5" s="4" t="s">
        <v>5</v>
      </c>
      <c r="C5" s="4"/>
      <c r="D5" s="4" t="s">
        <v>5</v>
      </c>
      <c r="E5" s="4"/>
    </row>
    <row r="6" spans="1:5">
      <c r="A6" s="2" t="s">
        <v>1392</v>
      </c>
      <c r="B6" s="6">
        <v>22000000</v>
      </c>
      <c r="C6" s="4"/>
      <c r="D6" s="6">
        <v>69000000</v>
      </c>
      <c r="E6" s="4"/>
    </row>
    <row r="7" spans="1:5">
      <c r="A7" s="2" t="s">
        <v>1393</v>
      </c>
      <c r="B7" s="4" t="s">
        <v>5</v>
      </c>
      <c r="C7" s="4"/>
      <c r="D7" s="4" t="s">
        <v>5</v>
      </c>
      <c r="E7" s="4"/>
    </row>
    <row r="8" spans="1:5" ht="45">
      <c r="A8" s="3" t="s">
        <v>1391</v>
      </c>
      <c r="B8" s="4" t="s">
        <v>5</v>
      </c>
      <c r="C8" s="4"/>
      <c r="D8" s="4" t="s">
        <v>5</v>
      </c>
      <c r="E8" s="4"/>
    </row>
    <row r="9" spans="1:5">
      <c r="A9" s="2" t="s">
        <v>82</v>
      </c>
      <c r="B9" s="6">
        <v>182831000</v>
      </c>
      <c r="C9" s="4"/>
      <c r="D9" s="6">
        <v>199644000</v>
      </c>
      <c r="E9" s="4"/>
    </row>
    <row r="10" spans="1:5" ht="17.25">
      <c r="A10" s="2" t="s">
        <v>960</v>
      </c>
      <c r="B10" s="6">
        <v>21626000</v>
      </c>
      <c r="C10" s="9" t="s">
        <v>46</v>
      </c>
      <c r="D10" s="6">
        <v>68944000</v>
      </c>
      <c r="E10" s="9" t="s">
        <v>46</v>
      </c>
    </row>
    <row r="11" spans="1:5">
      <c r="A11" s="2" t="s">
        <v>106</v>
      </c>
      <c r="B11" s="6">
        <v>-130486000</v>
      </c>
      <c r="C11" s="4"/>
      <c r="D11" s="6">
        <v>-112500000</v>
      </c>
      <c r="E11" s="4"/>
    </row>
    <row r="12" spans="1:5">
      <c r="A12" s="2" t="s">
        <v>617</v>
      </c>
      <c r="B12" s="6">
        <v>-605162000</v>
      </c>
      <c r="C12" s="4"/>
      <c r="D12" s="6">
        <v>-1461724000</v>
      </c>
      <c r="E12" s="4"/>
    </row>
    <row r="13" spans="1:5" ht="30">
      <c r="A13" s="2" t="s">
        <v>1394</v>
      </c>
      <c r="B13" s="4" t="s">
        <v>5</v>
      </c>
      <c r="C13" s="4"/>
      <c r="D13" s="4" t="s">
        <v>5</v>
      </c>
      <c r="E13" s="4"/>
    </row>
    <row r="14" spans="1:5" ht="45">
      <c r="A14" s="3" t="s">
        <v>1391</v>
      </c>
      <c r="B14" s="4" t="s">
        <v>5</v>
      </c>
      <c r="C14" s="4"/>
      <c r="D14" s="4" t="s">
        <v>5</v>
      </c>
      <c r="E14" s="4"/>
    </row>
    <row r="15" spans="1:5" ht="17.25">
      <c r="A15" s="2" t="s">
        <v>562</v>
      </c>
      <c r="B15" s="6">
        <v>-5519000</v>
      </c>
      <c r="C15" s="9" t="s">
        <v>1219</v>
      </c>
      <c r="D15" s="6">
        <v>-4659000</v>
      </c>
      <c r="E15" s="9" t="s">
        <v>1219</v>
      </c>
    </row>
    <row r="16" spans="1:5" ht="45">
      <c r="A16" s="2" t="s">
        <v>1395</v>
      </c>
      <c r="B16" s="4" t="s">
        <v>5</v>
      </c>
      <c r="C16" s="4"/>
      <c r="D16" s="4" t="s">
        <v>5</v>
      </c>
      <c r="E16" s="4"/>
    </row>
    <row r="17" spans="1:5" ht="45">
      <c r="A17" s="3" t="s">
        <v>1391</v>
      </c>
      <c r="B17" s="4" t="s">
        <v>5</v>
      </c>
      <c r="C17" s="4"/>
      <c r="D17" s="4" t="s">
        <v>5</v>
      </c>
      <c r="E17" s="4"/>
    </row>
    <row r="18" spans="1:5" ht="17.25">
      <c r="A18" s="2" t="s">
        <v>1396</v>
      </c>
      <c r="B18" s="6">
        <v>-3000</v>
      </c>
      <c r="C18" s="9" t="s">
        <v>1219</v>
      </c>
      <c r="D18" s="6">
        <v>160000</v>
      </c>
      <c r="E18" s="9" t="s">
        <v>1219</v>
      </c>
    </row>
    <row r="19" spans="1:5" ht="60">
      <c r="A19" s="2" t="s">
        <v>1397</v>
      </c>
      <c r="B19" s="4" t="s">
        <v>5</v>
      </c>
      <c r="C19" s="4"/>
      <c r="D19" s="4" t="s">
        <v>5</v>
      </c>
      <c r="E19" s="4"/>
    </row>
    <row r="20" spans="1:5" ht="45">
      <c r="A20" s="3" t="s">
        <v>1391</v>
      </c>
      <c r="B20" s="4" t="s">
        <v>5</v>
      </c>
      <c r="C20" s="4"/>
      <c r="D20" s="4" t="s">
        <v>5</v>
      </c>
      <c r="E20" s="4"/>
    </row>
    <row r="21" spans="1:5" ht="17.25">
      <c r="A21" s="2" t="s">
        <v>1398</v>
      </c>
      <c r="B21" s="6">
        <v>-877000</v>
      </c>
      <c r="C21" s="9" t="s">
        <v>1219</v>
      </c>
      <c r="D21" s="6">
        <v>940000</v>
      </c>
      <c r="E21" s="9" t="s">
        <v>1219</v>
      </c>
    </row>
    <row r="22" spans="1:5" ht="60">
      <c r="A22" s="2" t="s">
        <v>1399</v>
      </c>
      <c r="B22" s="4" t="s">
        <v>5</v>
      </c>
      <c r="C22" s="4"/>
      <c r="D22" s="4" t="s">
        <v>5</v>
      </c>
      <c r="E22" s="4"/>
    </row>
    <row r="23" spans="1:5" ht="45">
      <c r="A23" s="3" t="s">
        <v>1391</v>
      </c>
      <c r="B23" s="4" t="s">
        <v>5</v>
      </c>
      <c r="C23" s="4"/>
      <c r="D23" s="4" t="s">
        <v>5</v>
      </c>
      <c r="E23" s="4"/>
    </row>
    <row r="24" spans="1:5" ht="17.25">
      <c r="A24" s="2" t="s">
        <v>1398</v>
      </c>
      <c r="B24" s="6">
        <v>-1496000</v>
      </c>
      <c r="C24" s="9" t="s">
        <v>1219</v>
      </c>
      <c r="D24" s="6">
        <v>467000</v>
      </c>
      <c r="E24" s="9" t="s">
        <v>1219</v>
      </c>
    </row>
    <row r="25" spans="1:5" ht="45">
      <c r="A25" s="2" t="s">
        <v>1400</v>
      </c>
      <c r="B25" s="4" t="s">
        <v>5</v>
      </c>
      <c r="C25" s="4"/>
      <c r="D25" s="4" t="s">
        <v>5</v>
      </c>
      <c r="E25" s="4"/>
    </row>
    <row r="26" spans="1:5" ht="45">
      <c r="A26" s="3" t="s">
        <v>1391</v>
      </c>
      <c r="B26" s="4" t="s">
        <v>5</v>
      </c>
      <c r="C26" s="4"/>
      <c r="D26" s="4" t="s">
        <v>5</v>
      </c>
      <c r="E26" s="4"/>
    </row>
    <row r="27" spans="1:5">
      <c r="A27" s="2" t="s">
        <v>82</v>
      </c>
      <c r="B27" s="6">
        <v>182831000</v>
      </c>
      <c r="C27" s="4"/>
      <c r="D27" s="6">
        <v>199644000</v>
      </c>
      <c r="E27" s="4"/>
    </row>
    <row r="28" spans="1:5" ht="17.25">
      <c r="A28" s="2" t="s">
        <v>960</v>
      </c>
      <c r="B28" s="6">
        <v>21626000</v>
      </c>
      <c r="C28" s="9" t="s">
        <v>46</v>
      </c>
      <c r="D28" s="6">
        <v>68944000</v>
      </c>
      <c r="E28" s="9" t="s">
        <v>46</v>
      </c>
    </row>
    <row r="29" spans="1:5">
      <c r="A29" s="2" t="s">
        <v>106</v>
      </c>
      <c r="B29" s="4">
        <v>0</v>
      </c>
      <c r="C29" s="4"/>
      <c r="D29" s="4">
        <v>0</v>
      </c>
      <c r="E29" s="4"/>
    </row>
    <row r="30" spans="1:5">
      <c r="A30" s="2" t="s">
        <v>617</v>
      </c>
      <c r="B30" s="4">
        <v>0</v>
      </c>
      <c r="C30" s="4"/>
      <c r="D30" s="4">
        <v>0</v>
      </c>
      <c r="E30" s="4"/>
    </row>
    <row r="31" spans="1:5" ht="60">
      <c r="A31" s="2" t="s">
        <v>1401</v>
      </c>
      <c r="B31" s="4" t="s">
        <v>5</v>
      </c>
      <c r="C31" s="4"/>
      <c r="D31" s="4" t="s">
        <v>5</v>
      </c>
      <c r="E31" s="4"/>
    </row>
    <row r="32" spans="1:5" ht="45">
      <c r="A32" s="3" t="s">
        <v>1391</v>
      </c>
      <c r="B32" s="4" t="s">
        <v>5</v>
      </c>
      <c r="C32" s="4"/>
      <c r="D32" s="4" t="s">
        <v>5</v>
      </c>
      <c r="E32" s="4"/>
    </row>
    <row r="33" spans="1:5" ht="17.25">
      <c r="A33" s="2" t="s">
        <v>562</v>
      </c>
      <c r="B33" s="4">
        <v>0</v>
      </c>
      <c r="C33" s="9" t="s">
        <v>1219</v>
      </c>
      <c r="D33" s="4">
        <v>0</v>
      </c>
      <c r="E33" s="9" t="s">
        <v>1219</v>
      </c>
    </row>
    <row r="34" spans="1:5" ht="75">
      <c r="A34" s="2" t="s">
        <v>1402</v>
      </c>
      <c r="B34" s="4" t="s">
        <v>5</v>
      </c>
      <c r="C34" s="4"/>
      <c r="D34" s="4" t="s">
        <v>5</v>
      </c>
      <c r="E34" s="4"/>
    </row>
    <row r="35" spans="1:5" ht="45">
      <c r="A35" s="3" t="s">
        <v>1391</v>
      </c>
      <c r="B35" s="4" t="s">
        <v>5</v>
      </c>
      <c r="C35" s="4"/>
      <c r="D35" s="4" t="s">
        <v>5</v>
      </c>
      <c r="E35" s="4"/>
    </row>
    <row r="36" spans="1:5" ht="17.25">
      <c r="A36" s="2" t="s">
        <v>1396</v>
      </c>
      <c r="B36" s="4">
        <v>0</v>
      </c>
      <c r="C36" s="9" t="s">
        <v>1219</v>
      </c>
      <c r="D36" s="4">
        <v>0</v>
      </c>
      <c r="E36" s="9" t="s">
        <v>1219</v>
      </c>
    </row>
    <row r="37" spans="1:5" ht="75">
      <c r="A37" s="2" t="s">
        <v>1403</v>
      </c>
      <c r="B37" s="4" t="s">
        <v>5</v>
      </c>
      <c r="C37" s="4"/>
      <c r="D37" s="4" t="s">
        <v>5</v>
      </c>
      <c r="E37" s="4"/>
    </row>
    <row r="38" spans="1:5" ht="45">
      <c r="A38" s="3" t="s">
        <v>1391</v>
      </c>
      <c r="B38" s="4" t="s">
        <v>5</v>
      </c>
      <c r="C38" s="4"/>
      <c r="D38" s="4" t="s">
        <v>5</v>
      </c>
      <c r="E38" s="4"/>
    </row>
    <row r="39" spans="1:5" ht="17.25">
      <c r="A39" s="2" t="s">
        <v>1398</v>
      </c>
      <c r="B39" s="4">
        <v>0</v>
      </c>
      <c r="C39" s="9" t="s">
        <v>1219</v>
      </c>
      <c r="D39" s="4">
        <v>0</v>
      </c>
      <c r="E39" s="9" t="s">
        <v>1219</v>
      </c>
    </row>
    <row r="40" spans="1:5" ht="75">
      <c r="A40" s="2" t="s">
        <v>1404</v>
      </c>
      <c r="B40" s="4" t="s">
        <v>5</v>
      </c>
      <c r="C40" s="4"/>
      <c r="D40" s="4" t="s">
        <v>5</v>
      </c>
      <c r="E40" s="4"/>
    </row>
    <row r="41" spans="1:5" ht="45">
      <c r="A41" s="3" t="s">
        <v>1391</v>
      </c>
      <c r="B41" s="4" t="s">
        <v>5</v>
      </c>
      <c r="C41" s="4"/>
      <c r="D41" s="4" t="s">
        <v>5</v>
      </c>
      <c r="E41" s="4"/>
    </row>
    <row r="42" spans="1:5" ht="17.25">
      <c r="A42" s="2" t="s">
        <v>1398</v>
      </c>
      <c r="B42" s="4">
        <v>0</v>
      </c>
      <c r="C42" s="9" t="s">
        <v>1219</v>
      </c>
      <c r="D42" s="4">
        <v>0</v>
      </c>
      <c r="E42" s="9" t="s">
        <v>1219</v>
      </c>
    </row>
    <row r="43" spans="1:5" ht="45">
      <c r="A43" s="2" t="s">
        <v>1405</v>
      </c>
      <c r="B43" s="4" t="s">
        <v>5</v>
      </c>
      <c r="C43" s="4"/>
      <c r="D43" s="4" t="s">
        <v>5</v>
      </c>
      <c r="E43" s="4"/>
    </row>
    <row r="44" spans="1:5" ht="45">
      <c r="A44" s="3" t="s">
        <v>1391</v>
      </c>
      <c r="B44" s="4" t="s">
        <v>5</v>
      </c>
      <c r="C44" s="4"/>
      <c r="D44" s="4" t="s">
        <v>5</v>
      </c>
      <c r="E44" s="4"/>
    </row>
    <row r="45" spans="1:5">
      <c r="A45" s="2" t="s">
        <v>82</v>
      </c>
      <c r="B45" s="4">
        <v>0</v>
      </c>
      <c r="C45" s="4"/>
      <c r="D45" s="4">
        <v>0</v>
      </c>
      <c r="E45" s="4"/>
    </row>
    <row r="46" spans="1:5" ht="17.25">
      <c r="A46" s="2" t="s">
        <v>960</v>
      </c>
      <c r="B46" s="4">
        <v>0</v>
      </c>
      <c r="C46" s="9" t="s">
        <v>46</v>
      </c>
      <c r="D46" s="4">
        <v>0</v>
      </c>
      <c r="E46" s="9" t="s">
        <v>46</v>
      </c>
    </row>
    <row r="47" spans="1:5">
      <c r="A47" s="2" t="s">
        <v>106</v>
      </c>
      <c r="B47" s="6">
        <v>-173531000</v>
      </c>
      <c r="C47" s="4"/>
      <c r="D47" s="6">
        <v>-119614000</v>
      </c>
      <c r="E47" s="4"/>
    </row>
    <row r="48" spans="1:5">
      <c r="A48" s="2" t="s">
        <v>617</v>
      </c>
      <c r="B48" s="6">
        <v>-607139000</v>
      </c>
      <c r="C48" s="4"/>
      <c r="D48" s="6">
        <v>-1489810000</v>
      </c>
      <c r="E48" s="4"/>
    </row>
    <row r="49" spans="1:5" ht="60">
      <c r="A49" s="2" t="s">
        <v>1406</v>
      </c>
      <c r="B49" s="4" t="s">
        <v>5</v>
      </c>
      <c r="C49" s="4"/>
      <c r="D49" s="4" t="s">
        <v>5</v>
      </c>
      <c r="E49" s="4"/>
    </row>
    <row r="50" spans="1:5" ht="45">
      <c r="A50" s="3" t="s">
        <v>1391</v>
      </c>
      <c r="B50" s="4" t="s">
        <v>5</v>
      </c>
      <c r="C50" s="4"/>
      <c r="D50" s="4" t="s">
        <v>5</v>
      </c>
      <c r="E50" s="4"/>
    </row>
    <row r="51" spans="1:5" ht="17.25">
      <c r="A51" s="2" t="s">
        <v>562</v>
      </c>
      <c r="B51" s="6">
        <v>-5519000</v>
      </c>
      <c r="C51" s="9" t="s">
        <v>1219</v>
      </c>
      <c r="D51" s="6">
        <v>-4659000</v>
      </c>
      <c r="E51" s="9" t="s">
        <v>1219</v>
      </c>
    </row>
    <row r="52" spans="1:5" ht="75">
      <c r="A52" s="2" t="s">
        <v>1407</v>
      </c>
      <c r="B52" s="4" t="s">
        <v>5</v>
      </c>
      <c r="C52" s="4"/>
      <c r="D52" s="4" t="s">
        <v>5</v>
      </c>
      <c r="E52" s="4"/>
    </row>
    <row r="53" spans="1:5" ht="45">
      <c r="A53" s="3" t="s">
        <v>1391</v>
      </c>
      <c r="B53" s="4" t="s">
        <v>5</v>
      </c>
      <c r="C53" s="4"/>
      <c r="D53" s="4" t="s">
        <v>5</v>
      </c>
      <c r="E53" s="4"/>
    </row>
    <row r="54" spans="1:5" ht="17.25">
      <c r="A54" s="2" t="s">
        <v>1396</v>
      </c>
      <c r="B54" s="6">
        <v>-3000</v>
      </c>
      <c r="C54" s="9" t="s">
        <v>1219</v>
      </c>
      <c r="D54" s="6">
        <v>160000</v>
      </c>
      <c r="E54" s="9" t="s">
        <v>1219</v>
      </c>
    </row>
    <row r="55" spans="1:5" ht="75">
      <c r="A55" s="2" t="s">
        <v>1408</v>
      </c>
      <c r="B55" s="4" t="s">
        <v>5</v>
      </c>
      <c r="C55" s="4"/>
      <c r="D55" s="4" t="s">
        <v>5</v>
      </c>
      <c r="E55" s="4"/>
    </row>
    <row r="56" spans="1:5" ht="45">
      <c r="A56" s="3" t="s">
        <v>1391</v>
      </c>
      <c r="B56" s="4" t="s">
        <v>5</v>
      </c>
      <c r="C56" s="4"/>
      <c r="D56" s="4" t="s">
        <v>5</v>
      </c>
      <c r="E56" s="4"/>
    </row>
    <row r="57" spans="1:5" ht="17.25">
      <c r="A57" s="2" t="s">
        <v>1398</v>
      </c>
      <c r="B57" s="6">
        <v>-877000</v>
      </c>
      <c r="C57" s="9" t="s">
        <v>1219</v>
      </c>
      <c r="D57" s="6">
        <v>940000</v>
      </c>
      <c r="E57" s="9" t="s">
        <v>1219</v>
      </c>
    </row>
    <row r="58" spans="1:5" ht="75">
      <c r="A58" s="2" t="s">
        <v>1409</v>
      </c>
      <c r="B58" s="4" t="s">
        <v>5</v>
      </c>
      <c r="C58" s="4"/>
      <c r="D58" s="4" t="s">
        <v>5</v>
      </c>
      <c r="E58" s="4"/>
    </row>
    <row r="59" spans="1:5" ht="45">
      <c r="A59" s="3" t="s">
        <v>1391</v>
      </c>
      <c r="B59" s="4" t="s">
        <v>5</v>
      </c>
      <c r="C59" s="4"/>
      <c r="D59" s="4" t="s">
        <v>5</v>
      </c>
      <c r="E59" s="4"/>
    </row>
    <row r="60" spans="1:5" ht="17.25">
      <c r="A60" s="2" t="s">
        <v>1398</v>
      </c>
      <c r="B60" s="8">
        <v>-1496000</v>
      </c>
      <c r="C60" s="9" t="s">
        <v>1219</v>
      </c>
      <c r="D60" s="8">
        <v>467000</v>
      </c>
      <c r="E60" s="9" t="s">
        <v>1219</v>
      </c>
    </row>
    <row r="61" spans="1:5">
      <c r="A61" s="11"/>
      <c r="B61" s="11"/>
      <c r="C61" s="11"/>
      <c r="D61" s="11"/>
      <c r="E61" s="11"/>
    </row>
    <row r="62" spans="1:5" ht="45" customHeight="1">
      <c r="A62" s="2" t="s">
        <v>46</v>
      </c>
      <c r="B62" s="12" t="s">
        <v>1410</v>
      </c>
      <c r="C62" s="12"/>
      <c r="D62" s="12"/>
      <c r="E62" s="12"/>
    </row>
    <row r="63" spans="1:5" ht="30" customHeight="1">
      <c r="A63" s="2" t="s">
        <v>1219</v>
      </c>
      <c r="B63" s="12" t="s">
        <v>1411</v>
      </c>
      <c r="C63" s="12"/>
      <c r="D63" s="12"/>
      <c r="E63" s="12"/>
    </row>
  </sheetData>
  <mergeCells count="5">
    <mergeCell ref="B1:C1"/>
    <mergeCell ref="D1:E1"/>
    <mergeCell ref="A61:E61"/>
    <mergeCell ref="B62:E62"/>
    <mergeCell ref="B63:E6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1412</v>
      </c>
      <c r="B1" s="1" t="s">
        <v>1</v>
      </c>
    </row>
    <row r="2" spans="1:2">
      <c r="A2" s="7"/>
      <c r="B2" s="1" t="s">
        <v>2</v>
      </c>
    </row>
    <row r="3" spans="1:2" ht="30">
      <c r="A3" s="2" t="s">
        <v>1413</v>
      </c>
      <c r="B3" s="4" t="s">
        <v>5</v>
      </c>
    </row>
    <row r="4" spans="1:2" ht="45">
      <c r="A4" s="3" t="s">
        <v>1391</v>
      </c>
      <c r="B4" s="4" t="s">
        <v>5</v>
      </c>
    </row>
    <row r="5" spans="1:2" ht="120">
      <c r="A5" s="2" t="s">
        <v>1414</v>
      </c>
      <c r="B5" s="4" t="s">
        <v>1415</v>
      </c>
    </row>
    <row r="6" spans="1:2" ht="30">
      <c r="A6" s="2" t="s">
        <v>1416</v>
      </c>
      <c r="B6" s="4" t="s">
        <v>5</v>
      </c>
    </row>
    <row r="7" spans="1:2" ht="45">
      <c r="A7" s="3" t="s">
        <v>1391</v>
      </c>
      <c r="B7" s="4" t="s">
        <v>5</v>
      </c>
    </row>
    <row r="8" spans="1:2" ht="60">
      <c r="A8" s="2" t="s">
        <v>1414</v>
      </c>
      <c r="B8" s="4" t="s">
        <v>1417</v>
      </c>
    </row>
    <row r="9" spans="1:2">
      <c r="A9" s="2" t="s">
        <v>1418</v>
      </c>
      <c r="B9" s="4" t="s">
        <v>5</v>
      </c>
    </row>
    <row r="10" spans="1:2" ht="45">
      <c r="A10" s="3" t="s">
        <v>1391</v>
      </c>
      <c r="B10" s="4" t="s">
        <v>5</v>
      </c>
    </row>
    <row r="11" spans="1:2" ht="105">
      <c r="A11" s="2" t="s">
        <v>1414</v>
      </c>
      <c r="B11" s="4" t="s">
        <v>1419</v>
      </c>
    </row>
    <row r="12" spans="1:2">
      <c r="A12" s="2" t="s">
        <v>1420</v>
      </c>
      <c r="B12" s="4" t="s">
        <v>5</v>
      </c>
    </row>
    <row r="13" spans="1:2" ht="45">
      <c r="A13" s="3" t="s">
        <v>1391</v>
      </c>
      <c r="B13" s="4" t="s">
        <v>5</v>
      </c>
    </row>
    <row r="14" spans="1:2" ht="60">
      <c r="A14" s="2" t="s">
        <v>1414</v>
      </c>
      <c r="B14" s="4" t="s">
        <v>1421</v>
      </c>
    </row>
    <row r="15" spans="1:2" ht="30">
      <c r="A15" s="2" t="s">
        <v>1422</v>
      </c>
      <c r="B15" s="4" t="s">
        <v>5</v>
      </c>
    </row>
    <row r="16" spans="1:2" ht="45">
      <c r="A16" s="3" t="s">
        <v>1391</v>
      </c>
      <c r="B16" s="4" t="s">
        <v>5</v>
      </c>
    </row>
    <row r="17" spans="1:2" ht="30">
      <c r="A17" s="2" t="s">
        <v>1414</v>
      </c>
      <c r="B17" s="4" t="s">
        <v>142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5.140625" customWidth="1"/>
    <col min="3" max="3" width="2.7109375" customWidth="1"/>
  </cols>
  <sheetData>
    <row r="1" spans="1:3" ht="15" customHeight="1">
      <c r="A1" s="7" t="s">
        <v>1424</v>
      </c>
      <c r="B1" s="7" t="s">
        <v>1</v>
      </c>
      <c r="C1" s="7"/>
    </row>
    <row r="2" spans="1:3" ht="15" customHeight="1">
      <c r="A2" s="7"/>
      <c r="B2" s="7" t="s">
        <v>2</v>
      </c>
      <c r="C2" s="7"/>
    </row>
    <row r="3" spans="1:3">
      <c r="A3" s="3" t="s">
        <v>1425</v>
      </c>
      <c r="B3" s="4" t="s">
        <v>5</v>
      </c>
      <c r="C3" s="4"/>
    </row>
    <row r="4" spans="1:3">
      <c r="A4" s="2" t="s">
        <v>1426</v>
      </c>
      <c r="B4" s="8">
        <v>20391000</v>
      </c>
      <c r="C4" s="4"/>
    </row>
    <row r="5" spans="1:3">
      <c r="A5" s="2" t="s">
        <v>1427</v>
      </c>
      <c r="B5" s="6">
        <v>15043000</v>
      </c>
      <c r="C5" s="4"/>
    </row>
    <row r="6" spans="1:3">
      <c r="A6" s="2" t="s">
        <v>1428</v>
      </c>
      <c r="B6" s="4" t="s">
        <v>5</v>
      </c>
      <c r="C6" s="4"/>
    </row>
    <row r="7" spans="1:3">
      <c r="A7" s="3" t="s">
        <v>1425</v>
      </c>
      <c r="B7" s="4" t="s">
        <v>5</v>
      </c>
      <c r="C7" s="4"/>
    </row>
    <row r="8" spans="1:3" ht="17.25">
      <c r="A8" s="2" t="s">
        <v>1426</v>
      </c>
      <c r="B8" s="6">
        <v>17355000</v>
      </c>
      <c r="C8" s="9" t="s">
        <v>46</v>
      </c>
    </row>
    <row r="9" spans="1:3" ht="17.25">
      <c r="A9" s="2" t="s">
        <v>1427</v>
      </c>
      <c r="B9" s="6">
        <v>15000000</v>
      </c>
      <c r="C9" s="9" t="s">
        <v>46</v>
      </c>
    </row>
    <row r="10" spans="1:3" ht="30">
      <c r="A10" s="2" t="s">
        <v>1429</v>
      </c>
      <c r="B10" s="6">
        <v>15000000</v>
      </c>
      <c r="C10" s="4"/>
    </row>
    <row r="11" spans="1:3">
      <c r="A11" s="2" t="s">
        <v>1430</v>
      </c>
      <c r="B11" s="4" t="s">
        <v>1431</v>
      </c>
      <c r="C11" s="4"/>
    </row>
    <row r="12" spans="1:3">
      <c r="A12" s="2" t="s">
        <v>1432</v>
      </c>
      <c r="B12" s="4" t="s">
        <v>5</v>
      </c>
      <c r="C12" s="4"/>
    </row>
    <row r="13" spans="1:3">
      <c r="A13" s="3" t="s">
        <v>1425</v>
      </c>
      <c r="B13" s="4" t="s">
        <v>5</v>
      </c>
      <c r="C13" s="4"/>
    </row>
    <row r="14" spans="1:3" ht="17.25">
      <c r="A14" s="2" t="s">
        <v>1426</v>
      </c>
      <c r="B14" s="6">
        <v>2254000</v>
      </c>
      <c r="C14" s="9" t="s">
        <v>1219</v>
      </c>
    </row>
    <row r="15" spans="1:3" ht="17.25">
      <c r="A15" s="2" t="s">
        <v>1427</v>
      </c>
      <c r="B15" s="6">
        <v>43000</v>
      </c>
      <c r="C15" s="9" t="s">
        <v>1219</v>
      </c>
    </row>
    <row r="16" spans="1:3" ht="30">
      <c r="A16" s="2" t="s">
        <v>1433</v>
      </c>
      <c r="B16" s="4" t="s">
        <v>1434</v>
      </c>
      <c r="C16" s="4"/>
    </row>
    <row r="17" spans="1:3">
      <c r="A17" s="2" t="s">
        <v>1435</v>
      </c>
      <c r="B17" s="4" t="s">
        <v>5</v>
      </c>
      <c r="C17" s="4"/>
    </row>
    <row r="18" spans="1:3">
      <c r="A18" s="3" t="s">
        <v>1425</v>
      </c>
      <c r="B18" s="4" t="s">
        <v>5</v>
      </c>
      <c r="C18" s="4"/>
    </row>
    <row r="19" spans="1:3" ht="17.25">
      <c r="A19" s="2" t="s">
        <v>1426</v>
      </c>
      <c r="B19" s="6">
        <v>782000</v>
      </c>
      <c r="C19" s="9" t="s">
        <v>1436</v>
      </c>
    </row>
    <row r="20" spans="1:3" ht="17.25">
      <c r="A20" s="2" t="s">
        <v>1427</v>
      </c>
      <c r="B20" s="8">
        <v>0</v>
      </c>
      <c r="C20" s="9" t="s">
        <v>1436</v>
      </c>
    </row>
    <row r="21" spans="1:3">
      <c r="A21" s="2" t="s">
        <v>1437</v>
      </c>
      <c r="B21" s="4" t="s">
        <v>5</v>
      </c>
      <c r="C21" s="4"/>
    </row>
    <row r="22" spans="1:3">
      <c r="A22" s="3" t="s">
        <v>1425</v>
      </c>
      <c r="B22" s="4" t="s">
        <v>5</v>
      </c>
      <c r="C22" s="4"/>
    </row>
    <row r="23" spans="1:3">
      <c r="A23" s="2" t="s">
        <v>1430</v>
      </c>
      <c r="B23" s="4" t="s">
        <v>1438</v>
      </c>
      <c r="C23" s="4"/>
    </row>
    <row r="24" spans="1:3">
      <c r="A24" s="11"/>
      <c r="B24" s="11"/>
      <c r="C24" s="11"/>
    </row>
    <row r="25" spans="1:3" ht="150" customHeight="1">
      <c r="A25" s="2" t="s">
        <v>46</v>
      </c>
      <c r="B25" s="12" t="s">
        <v>1439</v>
      </c>
      <c r="C25" s="12"/>
    </row>
    <row r="26" spans="1:3" ht="180" customHeight="1">
      <c r="A26" s="2" t="s">
        <v>1219</v>
      </c>
      <c r="B26" s="12" t="s">
        <v>1440</v>
      </c>
      <c r="C26" s="12"/>
    </row>
    <row r="27" spans="1:3" ht="90" customHeight="1">
      <c r="A27" s="2" t="s">
        <v>1436</v>
      </c>
      <c r="B27" s="12" t="s">
        <v>652</v>
      </c>
      <c r="C27" s="12"/>
    </row>
  </sheetData>
  <mergeCells count="7">
    <mergeCell ref="B27:C27"/>
    <mergeCell ref="A1:A2"/>
    <mergeCell ref="B1:C1"/>
    <mergeCell ref="B2:C2"/>
    <mergeCell ref="A24:C24"/>
    <mergeCell ref="B25:C25"/>
    <mergeCell ref="B26:C2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1441</v>
      </c>
      <c r="B1" s="7" t="s">
        <v>1</v>
      </c>
      <c r="C1" s="7"/>
    </row>
    <row r="2" spans="1:3" ht="15" customHeight="1">
      <c r="A2" s="7"/>
      <c r="B2" s="7" t="s">
        <v>2</v>
      </c>
      <c r="C2" s="7"/>
    </row>
    <row r="3" spans="1:3" ht="15" customHeight="1">
      <c r="A3" s="7"/>
      <c r="B3" s="7" t="s">
        <v>1442</v>
      </c>
      <c r="C3" s="7"/>
    </row>
    <row r="4" spans="1:3" ht="45">
      <c r="A4" s="3" t="s">
        <v>1443</v>
      </c>
      <c r="B4" s="4" t="s">
        <v>5</v>
      </c>
      <c r="C4" s="4"/>
    </row>
    <row r="5" spans="1:3" ht="17.25">
      <c r="A5" s="2">
        <v>2014</v>
      </c>
      <c r="B5" s="8">
        <v>489000</v>
      </c>
      <c r="C5" s="9" t="s">
        <v>46</v>
      </c>
    </row>
    <row r="6" spans="1:3" ht="17.25">
      <c r="A6" s="2">
        <v>2015</v>
      </c>
      <c r="B6" s="6">
        <v>592000</v>
      </c>
      <c r="C6" s="9" t="s">
        <v>46</v>
      </c>
    </row>
    <row r="7" spans="1:3" ht="17.25">
      <c r="A7" s="2">
        <v>2016</v>
      </c>
      <c r="B7" s="6">
        <v>204000</v>
      </c>
      <c r="C7" s="9" t="s">
        <v>46</v>
      </c>
    </row>
    <row r="8" spans="1:3" ht="17.25">
      <c r="A8" s="2">
        <v>2017</v>
      </c>
      <c r="B8" s="6">
        <v>170000</v>
      </c>
      <c r="C8" s="9" t="s">
        <v>46</v>
      </c>
    </row>
    <row r="9" spans="1:3" ht="17.25">
      <c r="A9" s="2">
        <v>2018</v>
      </c>
      <c r="B9" s="6">
        <v>1950000</v>
      </c>
      <c r="C9" s="9" t="s">
        <v>46</v>
      </c>
    </row>
    <row r="10" spans="1:3" ht="17.25">
      <c r="A10" s="2" t="s">
        <v>674</v>
      </c>
      <c r="B10" s="6">
        <v>4063000</v>
      </c>
      <c r="C10" s="9" t="s">
        <v>46</v>
      </c>
    </row>
    <row r="11" spans="1:3" ht="17.25">
      <c r="A11" s="2" t="s">
        <v>358</v>
      </c>
      <c r="B11" s="6">
        <v>7468000</v>
      </c>
      <c r="C11" s="9" t="s">
        <v>46</v>
      </c>
    </row>
    <row r="12" spans="1:3" ht="30">
      <c r="A12" s="3" t="s">
        <v>1444</v>
      </c>
      <c r="B12" s="4" t="s">
        <v>5</v>
      </c>
      <c r="C12" s="4"/>
    </row>
    <row r="13" spans="1:3">
      <c r="A13" s="2">
        <v>2014</v>
      </c>
      <c r="B13" s="6">
        <v>4112000</v>
      </c>
      <c r="C13" s="4"/>
    </row>
    <row r="14" spans="1:3">
      <c r="A14" s="2">
        <v>2015</v>
      </c>
      <c r="B14" s="6">
        <v>12331000</v>
      </c>
      <c r="C14" s="4"/>
    </row>
    <row r="15" spans="1:3">
      <c r="A15" s="2">
        <v>2016</v>
      </c>
      <c r="B15" s="6">
        <v>11111000</v>
      </c>
      <c r="C15" s="4"/>
    </row>
    <row r="16" spans="1:3">
      <c r="A16" s="2">
        <v>2017</v>
      </c>
      <c r="B16" s="6">
        <v>10309000</v>
      </c>
      <c r="C16" s="4"/>
    </row>
    <row r="17" spans="1:3">
      <c r="A17" s="2">
        <v>2018</v>
      </c>
      <c r="B17" s="6">
        <v>10169000</v>
      </c>
      <c r="C17" s="4"/>
    </row>
    <row r="18" spans="1:3">
      <c r="A18" s="2" t="s">
        <v>674</v>
      </c>
      <c r="B18" s="6">
        <v>139378000</v>
      </c>
      <c r="C18" s="4"/>
    </row>
    <row r="19" spans="1:3">
      <c r="A19" s="2" t="s">
        <v>358</v>
      </c>
      <c r="B19" s="6">
        <v>187410000</v>
      </c>
      <c r="C19" s="4"/>
    </row>
    <row r="20" spans="1:3">
      <c r="A20" s="2" t="s">
        <v>1445</v>
      </c>
      <c r="B20" s="4" t="s">
        <v>5</v>
      </c>
      <c r="C20" s="4"/>
    </row>
    <row r="21" spans="1:3" ht="45">
      <c r="A21" s="3" t="s">
        <v>1446</v>
      </c>
      <c r="B21" s="4" t="s">
        <v>5</v>
      </c>
      <c r="C21" s="4"/>
    </row>
    <row r="22" spans="1:3">
      <c r="A22" s="2">
        <v>2014</v>
      </c>
      <c r="B22" s="6">
        <v>620000</v>
      </c>
      <c r="C22" s="4"/>
    </row>
    <row r="23" spans="1:3">
      <c r="A23" s="2">
        <v>2015</v>
      </c>
      <c r="B23" s="6">
        <v>1941000</v>
      </c>
      <c r="C23" s="4"/>
    </row>
    <row r="24" spans="1:3">
      <c r="A24" s="2">
        <v>2016</v>
      </c>
      <c r="B24" s="6">
        <v>1464000</v>
      </c>
      <c r="C24" s="4"/>
    </row>
    <row r="25" spans="1:3">
      <c r="A25" s="2">
        <v>2017</v>
      </c>
      <c r="B25" s="6">
        <v>884000</v>
      </c>
      <c r="C25" s="4"/>
    </row>
    <row r="26" spans="1:3">
      <c r="A26" s="2">
        <v>2018</v>
      </c>
      <c r="B26" s="6">
        <v>575000</v>
      </c>
      <c r="C26" s="4"/>
    </row>
    <row r="27" spans="1:3">
      <c r="A27" s="2" t="s">
        <v>674</v>
      </c>
      <c r="B27" s="6">
        <v>1689000</v>
      </c>
      <c r="C27" s="4"/>
    </row>
    <row r="28" spans="1:3">
      <c r="A28" s="2" t="s">
        <v>358</v>
      </c>
      <c r="B28" s="6">
        <v>7173000</v>
      </c>
      <c r="C28" s="4"/>
    </row>
    <row r="29" spans="1:3">
      <c r="A29" s="2" t="s">
        <v>1447</v>
      </c>
      <c r="B29" s="4" t="s">
        <v>5</v>
      </c>
      <c r="C29" s="4"/>
    </row>
    <row r="30" spans="1:3" ht="45">
      <c r="A30" s="3" t="s">
        <v>1446</v>
      </c>
      <c r="B30" s="4" t="s">
        <v>5</v>
      </c>
      <c r="C30" s="4"/>
    </row>
    <row r="31" spans="1:3" ht="17.25">
      <c r="A31" s="2">
        <v>2014</v>
      </c>
      <c r="B31" s="6">
        <v>3003000</v>
      </c>
      <c r="C31" s="9" t="s">
        <v>1219</v>
      </c>
    </row>
    <row r="32" spans="1:3" ht="17.25">
      <c r="A32" s="2">
        <v>2015</v>
      </c>
      <c r="B32" s="6">
        <v>9798000</v>
      </c>
      <c r="C32" s="9" t="s">
        <v>1219</v>
      </c>
    </row>
    <row r="33" spans="1:3" ht="17.25">
      <c r="A33" s="2">
        <v>2016</v>
      </c>
      <c r="B33" s="6">
        <v>9443000</v>
      </c>
      <c r="C33" s="9" t="s">
        <v>1219</v>
      </c>
    </row>
    <row r="34" spans="1:3" ht="17.25">
      <c r="A34" s="2">
        <v>2017</v>
      </c>
      <c r="B34" s="6">
        <v>9255000</v>
      </c>
      <c r="C34" s="9" t="s">
        <v>1219</v>
      </c>
    </row>
    <row r="35" spans="1:3" ht="17.25">
      <c r="A35" s="2">
        <v>2018</v>
      </c>
      <c r="B35" s="6">
        <v>7644000</v>
      </c>
      <c r="C35" s="9" t="s">
        <v>1219</v>
      </c>
    </row>
    <row r="36" spans="1:3" ht="17.25">
      <c r="A36" s="2" t="s">
        <v>674</v>
      </c>
      <c r="B36" s="6">
        <v>133626000</v>
      </c>
      <c r="C36" s="9" t="s">
        <v>1219</v>
      </c>
    </row>
    <row r="37" spans="1:3" ht="17.25">
      <c r="A37" s="2" t="s">
        <v>358</v>
      </c>
      <c r="B37" s="6">
        <v>172769000</v>
      </c>
      <c r="C37" s="9" t="s">
        <v>1219</v>
      </c>
    </row>
    <row r="38" spans="1:3" ht="30">
      <c r="A38" s="2" t="s">
        <v>1448</v>
      </c>
      <c r="B38" s="4" t="s">
        <v>5</v>
      </c>
      <c r="C38" s="4"/>
    </row>
    <row r="39" spans="1:3" ht="30">
      <c r="A39" s="3" t="s">
        <v>1444</v>
      </c>
      <c r="B39" s="4" t="s">
        <v>5</v>
      </c>
      <c r="C39" s="4"/>
    </row>
    <row r="40" spans="1:3" ht="30">
      <c r="A40" s="2" t="s">
        <v>1449</v>
      </c>
      <c r="B40" s="4" t="s">
        <v>1450</v>
      </c>
      <c r="C40" s="4"/>
    </row>
    <row r="41" spans="1:3" ht="30">
      <c r="A41" s="2" t="s">
        <v>1451</v>
      </c>
      <c r="B41" s="4" t="s">
        <v>1452</v>
      </c>
      <c r="C41" s="4"/>
    </row>
    <row r="42" spans="1:3" ht="30">
      <c r="A42" s="2" t="s">
        <v>1453</v>
      </c>
      <c r="B42" s="4">
        <v>3</v>
      </c>
      <c r="C42" s="4"/>
    </row>
    <row r="43" spans="1:3" ht="30">
      <c r="A43" s="2" t="s">
        <v>1454</v>
      </c>
      <c r="B43" s="4">
        <v>2</v>
      </c>
      <c r="C43" s="4"/>
    </row>
    <row r="44" spans="1:3">
      <c r="A44" s="2" t="s">
        <v>1455</v>
      </c>
      <c r="B44" s="6">
        <v>1900000</v>
      </c>
      <c r="C44" s="4"/>
    </row>
    <row r="45" spans="1:3" ht="30">
      <c r="A45" s="2" t="s">
        <v>1456</v>
      </c>
      <c r="B45" s="8">
        <v>200000</v>
      </c>
      <c r="C45" s="4"/>
    </row>
    <row r="46" spans="1:3" ht="30">
      <c r="A46" s="2" t="s">
        <v>1457</v>
      </c>
      <c r="B46" s="4" t="s">
        <v>5</v>
      </c>
      <c r="C46" s="4"/>
    </row>
    <row r="47" spans="1:3">
      <c r="A47" s="3" t="s">
        <v>1458</v>
      </c>
      <c r="B47" s="4" t="s">
        <v>5</v>
      </c>
      <c r="C47" s="4"/>
    </row>
    <row r="48" spans="1:3" ht="30">
      <c r="A48" s="2" t="s">
        <v>1459</v>
      </c>
      <c r="B48" s="4" t="s">
        <v>1460</v>
      </c>
      <c r="C48" s="4"/>
    </row>
    <row r="49" spans="1:3" ht="30">
      <c r="A49" s="2" t="s">
        <v>1461</v>
      </c>
      <c r="B49" s="4" t="s">
        <v>5</v>
      </c>
      <c r="C49" s="4"/>
    </row>
    <row r="50" spans="1:3">
      <c r="A50" s="3" t="s">
        <v>1458</v>
      </c>
      <c r="B50" s="4" t="s">
        <v>5</v>
      </c>
      <c r="C50" s="4"/>
    </row>
    <row r="51" spans="1:3" ht="30">
      <c r="A51" s="2" t="s">
        <v>1459</v>
      </c>
      <c r="B51" s="4" t="s">
        <v>1462</v>
      </c>
      <c r="C51" s="4"/>
    </row>
    <row r="52" spans="1:3" ht="30">
      <c r="A52" s="2" t="s">
        <v>1463</v>
      </c>
      <c r="B52" s="4" t="s">
        <v>5</v>
      </c>
      <c r="C52" s="4"/>
    </row>
    <row r="53" spans="1:3">
      <c r="A53" s="3" t="s">
        <v>1458</v>
      </c>
      <c r="B53" s="4" t="s">
        <v>5</v>
      </c>
      <c r="C53" s="4"/>
    </row>
    <row r="54" spans="1:3" ht="30">
      <c r="A54" s="2" t="s">
        <v>1459</v>
      </c>
      <c r="B54" s="4" t="s">
        <v>1460</v>
      </c>
      <c r="C54" s="4"/>
    </row>
    <row r="55" spans="1:3" ht="30">
      <c r="A55" s="2" t="s">
        <v>1464</v>
      </c>
      <c r="B55" s="4" t="s">
        <v>5</v>
      </c>
      <c r="C55" s="4"/>
    </row>
    <row r="56" spans="1:3">
      <c r="A56" s="3" t="s">
        <v>1458</v>
      </c>
      <c r="B56" s="4" t="s">
        <v>5</v>
      </c>
      <c r="C56" s="4"/>
    </row>
    <row r="57" spans="1:3" ht="30">
      <c r="A57" s="2" t="s">
        <v>1459</v>
      </c>
      <c r="B57" s="4" t="s">
        <v>1465</v>
      </c>
      <c r="C57" s="4"/>
    </row>
    <row r="58" spans="1:3">
      <c r="A58" s="11"/>
      <c r="B58" s="11"/>
      <c r="C58" s="11"/>
    </row>
    <row r="59" spans="1:3" ht="45" customHeight="1">
      <c r="A59" s="2" t="s">
        <v>46</v>
      </c>
      <c r="B59" s="12" t="s">
        <v>665</v>
      </c>
      <c r="C59" s="12"/>
    </row>
    <row r="60" spans="1:3" ht="60" customHeight="1">
      <c r="A60" s="2" t="s">
        <v>1219</v>
      </c>
      <c r="B60" s="12" t="s">
        <v>664</v>
      </c>
      <c r="C60" s="12"/>
    </row>
  </sheetData>
  <mergeCells count="7">
    <mergeCell ref="B60:C60"/>
    <mergeCell ref="A1:A3"/>
    <mergeCell ref="B1:C1"/>
    <mergeCell ref="B2:C2"/>
    <mergeCell ref="B3:C3"/>
    <mergeCell ref="A58:C58"/>
    <mergeCell ref="B59:C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45">
      <c r="A3" s="3" t="s">
        <v>200</v>
      </c>
      <c r="B3" s="4" t="s">
        <v>5</v>
      </c>
    </row>
    <row r="4" spans="1:2">
      <c r="A4" s="12" t="s">
        <v>199</v>
      </c>
      <c r="B4" s="4" t="s">
        <v>5</v>
      </c>
    </row>
    <row r="5" spans="1:2">
      <c r="A5" s="12"/>
      <c r="B5" s="13" t="s">
        <v>199</v>
      </c>
    </row>
    <row r="6" spans="1:2">
      <c r="A6" s="12"/>
      <c r="B6" s="14" t="s">
        <v>201</v>
      </c>
    </row>
    <row r="7" spans="1:2" ht="383.25">
      <c r="A7" s="12"/>
      <c r="B7" s="15" t="s">
        <v>202</v>
      </c>
    </row>
    <row r="8" spans="1:2">
      <c r="A8" s="12"/>
      <c r="B8" s="16" t="s">
        <v>203</v>
      </c>
    </row>
    <row r="9" spans="1:2" ht="230.25">
      <c r="A9" s="12"/>
      <c r="B9" s="15" t="s">
        <v>204</v>
      </c>
    </row>
    <row r="10" spans="1:2" ht="166.5">
      <c r="A10" s="12"/>
      <c r="B10" s="15" t="s">
        <v>205</v>
      </c>
    </row>
    <row r="11" spans="1:2" ht="153.75">
      <c r="A11" s="12"/>
      <c r="B11" s="15" t="s">
        <v>206</v>
      </c>
    </row>
    <row r="12" spans="1:2" ht="64.5">
      <c r="A12" s="12"/>
      <c r="B12" s="15" t="s">
        <v>207</v>
      </c>
    </row>
    <row r="13" spans="1:2">
      <c r="A13" s="12"/>
      <c r="B13" s="16" t="s">
        <v>208</v>
      </c>
    </row>
    <row r="14" spans="1:2" ht="255.75">
      <c r="A14" s="12"/>
      <c r="B14" s="15" t="s">
        <v>209</v>
      </c>
    </row>
    <row r="15" spans="1:2" ht="345">
      <c r="A15" s="12"/>
      <c r="B15" s="15" t="s">
        <v>210</v>
      </c>
    </row>
    <row r="16" spans="1:2" ht="345">
      <c r="A16" s="12"/>
      <c r="B16" s="15" t="s">
        <v>211</v>
      </c>
    </row>
    <row r="17" spans="1:2">
      <c r="A17" s="12"/>
      <c r="B17" s="16" t="s">
        <v>212</v>
      </c>
    </row>
    <row r="18" spans="1:2" ht="153.75">
      <c r="A18" s="12"/>
      <c r="B18" s="15" t="s">
        <v>213</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7" t="s">
        <v>1466</v>
      </c>
      <c r="B1" s="7" t="s">
        <v>1</v>
      </c>
      <c r="C1" s="7"/>
    </row>
    <row r="2" spans="1:3" ht="15" customHeight="1">
      <c r="A2" s="7"/>
      <c r="B2" s="7" t="s">
        <v>2</v>
      </c>
      <c r="C2" s="7"/>
    </row>
    <row r="3" spans="1:3" ht="15" customHeight="1">
      <c r="A3" s="7"/>
      <c r="B3" s="7" t="s">
        <v>1467</v>
      </c>
      <c r="C3" s="7"/>
    </row>
    <row r="4" spans="1:3">
      <c r="A4" s="3" t="s">
        <v>1458</v>
      </c>
      <c r="B4" s="4" t="s">
        <v>5</v>
      </c>
      <c r="C4" s="4"/>
    </row>
    <row r="5" spans="1:3">
      <c r="A5" s="2" t="s">
        <v>1468</v>
      </c>
      <c r="B5" s="6">
        <v>453000</v>
      </c>
      <c r="C5" s="4"/>
    </row>
    <row r="6" spans="1:3" ht="30">
      <c r="A6" s="2" t="s">
        <v>1469</v>
      </c>
      <c r="B6" s="6">
        <v>271000</v>
      </c>
      <c r="C6" s="4"/>
    </row>
    <row r="7" spans="1:3" ht="30">
      <c r="A7" s="2" t="s">
        <v>1470</v>
      </c>
      <c r="B7" s="6">
        <v>51000</v>
      </c>
      <c r="C7" s="4"/>
    </row>
    <row r="8" spans="1:3" ht="30">
      <c r="A8" s="2" t="s">
        <v>1471</v>
      </c>
      <c r="B8" s="6">
        <v>64000</v>
      </c>
      <c r="C8" s="4"/>
    </row>
    <row r="9" spans="1:3" ht="30">
      <c r="A9" s="2" t="s">
        <v>1472</v>
      </c>
      <c r="B9" s="6">
        <v>67000</v>
      </c>
      <c r="C9" s="4"/>
    </row>
    <row r="10" spans="1:3">
      <c r="A10" s="2" t="s">
        <v>1473</v>
      </c>
      <c r="B10" s="241">
        <v>0.65</v>
      </c>
      <c r="C10" s="4"/>
    </row>
    <row r="11" spans="1:3" ht="30">
      <c r="A11" s="2" t="s">
        <v>1474</v>
      </c>
      <c r="B11" s="4" t="s">
        <v>5</v>
      </c>
      <c r="C11" s="4"/>
    </row>
    <row r="12" spans="1:3">
      <c r="A12" s="3" t="s">
        <v>1458</v>
      </c>
      <c r="B12" s="4" t="s">
        <v>5</v>
      </c>
      <c r="C12" s="4"/>
    </row>
    <row r="13" spans="1:3">
      <c r="A13" s="2" t="s">
        <v>1468</v>
      </c>
      <c r="B13" s="6">
        <v>260000</v>
      </c>
      <c r="C13" s="4"/>
    </row>
    <row r="14" spans="1:3" ht="30">
      <c r="A14" s="2" t="s">
        <v>1469</v>
      </c>
      <c r="B14" s="6">
        <v>176000</v>
      </c>
      <c r="C14" s="4"/>
    </row>
    <row r="15" spans="1:3" ht="30">
      <c r="A15" s="2" t="s">
        <v>1470</v>
      </c>
      <c r="B15" s="6">
        <v>44000</v>
      </c>
      <c r="C15" s="4"/>
    </row>
    <row r="16" spans="1:3" ht="30">
      <c r="A16" s="2" t="s">
        <v>1471</v>
      </c>
      <c r="B16" s="6">
        <v>40000</v>
      </c>
      <c r="C16" s="4"/>
    </row>
    <row r="17" spans="1:3" ht="30">
      <c r="A17" s="2" t="s">
        <v>1472</v>
      </c>
      <c r="B17" s="4">
        <v>0</v>
      </c>
      <c r="C17" s="4"/>
    </row>
    <row r="18" spans="1:3" ht="30">
      <c r="A18" s="2" t="s">
        <v>1475</v>
      </c>
      <c r="B18" s="4" t="s">
        <v>5</v>
      </c>
      <c r="C18" s="4"/>
    </row>
    <row r="19" spans="1:3">
      <c r="A19" s="3" t="s">
        <v>1458</v>
      </c>
      <c r="B19" s="4" t="s">
        <v>5</v>
      </c>
      <c r="C19" s="4"/>
    </row>
    <row r="20" spans="1:3">
      <c r="A20" s="2" t="s">
        <v>1468</v>
      </c>
      <c r="B20" s="6">
        <v>18000</v>
      </c>
      <c r="C20" s="4"/>
    </row>
    <row r="21" spans="1:3" ht="30">
      <c r="A21" s="2" t="s">
        <v>1469</v>
      </c>
      <c r="B21" s="6">
        <v>18000</v>
      </c>
      <c r="C21" s="4"/>
    </row>
    <row r="22" spans="1:3" ht="30">
      <c r="A22" s="2" t="s">
        <v>1470</v>
      </c>
      <c r="B22" s="4">
        <v>0</v>
      </c>
      <c r="C22" s="4"/>
    </row>
    <row r="23" spans="1:3" ht="30">
      <c r="A23" s="2" t="s">
        <v>1471</v>
      </c>
      <c r="B23" s="4">
        <v>0</v>
      </c>
      <c r="C23" s="4"/>
    </row>
    <row r="24" spans="1:3" ht="30">
      <c r="A24" s="2" t="s">
        <v>1472</v>
      </c>
      <c r="B24" s="4">
        <v>0</v>
      </c>
      <c r="C24" s="4"/>
    </row>
    <row r="25" spans="1:3" ht="30">
      <c r="A25" s="2" t="s">
        <v>1476</v>
      </c>
      <c r="B25" s="4" t="s">
        <v>5</v>
      </c>
      <c r="C25" s="4"/>
    </row>
    <row r="26" spans="1:3">
      <c r="A26" s="3" t="s">
        <v>1458</v>
      </c>
      <c r="B26" s="4" t="s">
        <v>5</v>
      </c>
      <c r="C26" s="4"/>
    </row>
    <row r="27" spans="1:3" ht="17.25">
      <c r="A27" s="2" t="s">
        <v>1468</v>
      </c>
      <c r="B27" s="6">
        <v>60000</v>
      </c>
      <c r="C27" s="9" t="s">
        <v>46</v>
      </c>
    </row>
    <row r="28" spans="1:3" ht="30">
      <c r="A28" s="2" t="s">
        <v>1469</v>
      </c>
      <c r="B28" s="6">
        <v>37000</v>
      </c>
      <c r="C28" s="9" t="s">
        <v>46</v>
      </c>
    </row>
    <row r="29" spans="1:3" ht="30">
      <c r="A29" s="2" t="s">
        <v>1470</v>
      </c>
      <c r="B29" s="4">
        <v>0</v>
      </c>
      <c r="C29" s="9" t="s">
        <v>46</v>
      </c>
    </row>
    <row r="30" spans="1:3" ht="30">
      <c r="A30" s="2" t="s">
        <v>1471</v>
      </c>
      <c r="B30" s="4">
        <v>0</v>
      </c>
      <c r="C30" s="9" t="s">
        <v>46</v>
      </c>
    </row>
    <row r="31" spans="1:3" ht="30">
      <c r="A31" s="2" t="s">
        <v>1472</v>
      </c>
      <c r="B31" s="6">
        <v>23000</v>
      </c>
      <c r="C31" s="9" t="s">
        <v>46</v>
      </c>
    </row>
    <row r="32" spans="1:3" ht="30">
      <c r="A32" s="2" t="s">
        <v>1477</v>
      </c>
      <c r="B32" s="4" t="s">
        <v>5</v>
      </c>
      <c r="C32" s="4"/>
    </row>
    <row r="33" spans="1:3">
      <c r="A33" s="3" t="s">
        <v>1458</v>
      </c>
      <c r="B33" s="4" t="s">
        <v>5</v>
      </c>
      <c r="C33" s="4"/>
    </row>
    <row r="34" spans="1:3" ht="17.25">
      <c r="A34" s="2" t="s">
        <v>1468</v>
      </c>
      <c r="B34" s="6">
        <v>2000</v>
      </c>
      <c r="C34" s="9" t="s">
        <v>46</v>
      </c>
    </row>
    <row r="35" spans="1:3" ht="30">
      <c r="A35" s="2" t="s">
        <v>1469</v>
      </c>
      <c r="B35" s="4">
        <v>0</v>
      </c>
      <c r="C35" s="9" t="s">
        <v>46</v>
      </c>
    </row>
    <row r="36" spans="1:3" ht="30">
      <c r="A36" s="2" t="s">
        <v>1470</v>
      </c>
      <c r="B36" s="4">
        <v>0</v>
      </c>
      <c r="C36" s="9" t="s">
        <v>46</v>
      </c>
    </row>
    <row r="37" spans="1:3" ht="30">
      <c r="A37" s="2" t="s">
        <v>1471</v>
      </c>
      <c r="B37" s="4">
        <v>0</v>
      </c>
      <c r="C37" s="9" t="s">
        <v>46</v>
      </c>
    </row>
    <row r="38" spans="1:3" ht="30">
      <c r="A38" s="2" t="s">
        <v>1472</v>
      </c>
      <c r="B38" s="6">
        <v>2000</v>
      </c>
      <c r="C38" s="9" t="s">
        <v>46</v>
      </c>
    </row>
    <row r="39" spans="1:3" ht="30">
      <c r="A39" s="2" t="s">
        <v>1478</v>
      </c>
      <c r="B39" s="4" t="s">
        <v>5</v>
      </c>
      <c r="C39" s="4"/>
    </row>
    <row r="40" spans="1:3">
      <c r="A40" s="3" t="s">
        <v>1458</v>
      </c>
      <c r="B40" s="4" t="s">
        <v>5</v>
      </c>
      <c r="C40" s="4"/>
    </row>
    <row r="41" spans="1:3" ht="17.25">
      <c r="A41" s="2" t="s">
        <v>1468</v>
      </c>
      <c r="B41" s="6">
        <v>21000</v>
      </c>
      <c r="C41" s="9" t="s">
        <v>46</v>
      </c>
    </row>
    <row r="42" spans="1:3" ht="30">
      <c r="A42" s="2" t="s">
        <v>1469</v>
      </c>
      <c r="B42" s="4">
        <v>0</v>
      </c>
      <c r="C42" s="9" t="s">
        <v>46</v>
      </c>
    </row>
    <row r="43" spans="1:3" ht="30">
      <c r="A43" s="2" t="s">
        <v>1470</v>
      </c>
      <c r="B43" s="6">
        <v>3000</v>
      </c>
      <c r="C43" s="9" t="s">
        <v>46</v>
      </c>
    </row>
    <row r="44" spans="1:3" ht="30">
      <c r="A44" s="2" t="s">
        <v>1471</v>
      </c>
      <c r="B44" s="4">
        <v>0</v>
      </c>
      <c r="C44" s="9" t="s">
        <v>46</v>
      </c>
    </row>
    <row r="45" spans="1:3" ht="30">
      <c r="A45" s="2" t="s">
        <v>1472</v>
      </c>
      <c r="B45" s="6">
        <v>18000</v>
      </c>
      <c r="C45" s="9" t="s">
        <v>46</v>
      </c>
    </row>
    <row r="46" spans="1:3" ht="30">
      <c r="A46" s="2" t="s">
        <v>1479</v>
      </c>
      <c r="B46" s="4" t="s">
        <v>5</v>
      </c>
      <c r="C46" s="4"/>
    </row>
    <row r="47" spans="1:3">
      <c r="A47" s="3" t="s">
        <v>1458</v>
      </c>
      <c r="B47" s="4" t="s">
        <v>5</v>
      </c>
      <c r="C47" s="4"/>
    </row>
    <row r="48" spans="1:3" ht="17.25">
      <c r="A48" s="2" t="s">
        <v>1468</v>
      </c>
      <c r="B48" s="6">
        <v>60000</v>
      </c>
      <c r="C48" s="9" t="s">
        <v>46</v>
      </c>
    </row>
    <row r="49" spans="1:3" ht="30">
      <c r="A49" s="2" t="s">
        <v>1469</v>
      </c>
      <c r="B49" s="6">
        <v>17000</v>
      </c>
      <c r="C49" s="9" t="s">
        <v>46</v>
      </c>
    </row>
    <row r="50" spans="1:3" ht="30">
      <c r="A50" s="2" t="s">
        <v>1470</v>
      </c>
      <c r="B50" s="6">
        <v>4000</v>
      </c>
      <c r="C50" s="9" t="s">
        <v>46</v>
      </c>
    </row>
    <row r="51" spans="1:3" ht="30">
      <c r="A51" s="2" t="s">
        <v>1471</v>
      </c>
      <c r="B51" s="6">
        <v>24000</v>
      </c>
      <c r="C51" s="9" t="s">
        <v>46</v>
      </c>
    </row>
    <row r="52" spans="1:3" ht="30">
      <c r="A52" s="2" t="s">
        <v>1472</v>
      </c>
      <c r="B52" s="6">
        <v>15000</v>
      </c>
      <c r="C52" s="9" t="s">
        <v>46</v>
      </c>
    </row>
    <row r="53" spans="1:3" ht="30">
      <c r="A53" s="2" t="s">
        <v>1480</v>
      </c>
      <c r="B53" s="4" t="s">
        <v>5</v>
      </c>
      <c r="C53" s="4"/>
    </row>
    <row r="54" spans="1:3">
      <c r="A54" s="3" t="s">
        <v>1458</v>
      </c>
      <c r="B54" s="4" t="s">
        <v>5</v>
      </c>
      <c r="C54" s="4"/>
    </row>
    <row r="55" spans="1:3" ht="17.25">
      <c r="A55" s="2" t="s">
        <v>1468</v>
      </c>
      <c r="B55" s="6">
        <v>32000</v>
      </c>
      <c r="C55" s="9" t="s">
        <v>46</v>
      </c>
    </row>
    <row r="56" spans="1:3" ht="30">
      <c r="A56" s="2" t="s">
        <v>1469</v>
      </c>
      <c r="B56" s="6">
        <v>23000</v>
      </c>
      <c r="C56" s="9" t="s">
        <v>46</v>
      </c>
    </row>
    <row r="57" spans="1:3" ht="30">
      <c r="A57" s="2" t="s">
        <v>1470</v>
      </c>
      <c r="B57" s="4">
        <v>0</v>
      </c>
      <c r="C57" s="9" t="s">
        <v>46</v>
      </c>
    </row>
    <row r="58" spans="1:3" ht="30">
      <c r="A58" s="2" t="s">
        <v>1471</v>
      </c>
      <c r="B58" s="4">
        <v>0</v>
      </c>
      <c r="C58" s="9" t="s">
        <v>46</v>
      </c>
    </row>
    <row r="59" spans="1:3" ht="30">
      <c r="A59" s="2" t="s">
        <v>1472</v>
      </c>
      <c r="B59" s="6">
        <v>9000</v>
      </c>
      <c r="C59" s="9" t="s">
        <v>46</v>
      </c>
    </row>
    <row r="60" spans="1:3">
      <c r="A60" s="11"/>
      <c r="B60" s="11"/>
      <c r="C60" s="11"/>
    </row>
    <row r="61" spans="1:3" ht="30" customHeight="1">
      <c r="A61" s="2" t="s">
        <v>46</v>
      </c>
      <c r="B61" s="12" t="s">
        <v>685</v>
      </c>
      <c r="C61" s="12"/>
    </row>
  </sheetData>
  <mergeCells count="6">
    <mergeCell ref="A1:A3"/>
    <mergeCell ref="B1:C1"/>
    <mergeCell ref="B2:C2"/>
    <mergeCell ref="B3:C3"/>
    <mergeCell ref="A60:C60"/>
    <mergeCell ref="B61:C6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81</v>
      </c>
      <c r="B1" s="1" t="s">
        <v>1</v>
      </c>
      <c r="C1" s="1" t="s">
        <v>30</v>
      </c>
    </row>
    <row r="2" spans="1:3" ht="30">
      <c r="A2" s="1" t="s">
        <v>76</v>
      </c>
      <c r="B2" s="1" t="s">
        <v>2</v>
      </c>
      <c r="C2" s="1" t="s">
        <v>34</v>
      </c>
    </row>
    <row r="3" spans="1:3" ht="30">
      <c r="A3" s="3" t="s">
        <v>1482</v>
      </c>
      <c r="B3" s="4" t="s">
        <v>5</v>
      </c>
      <c r="C3" s="4" t="s">
        <v>5</v>
      </c>
    </row>
    <row r="4" spans="1:3">
      <c r="A4" s="2" t="s">
        <v>689</v>
      </c>
      <c r="B4" s="8">
        <v>76378</v>
      </c>
      <c r="C4" s="8">
        <v>81695</v>
      </c>
    </row>
    <row r="5" spans="1:3">
      <c r="A5" s="2" t="s">
        <v>690</v>
      </c>
      <c r="B5" s="6">
        <v>-5096</v>
      </c>
      <c r="C5" s="6">
        <v>-8570</v>
      </c>
    </row>
    <row r="6" spans="1:3">
      <c r="A6" s="2" t="s">
        <v>693</v>
      </c>
      <c r="B6" s="6">
        <v>2558</v>
      </c>
      <c r="C6" s="6">
        <v>3253</v>
      </c>
    </row>
    <row r="7" spans="1:3" ht="30">
      <c r="A7" s="2" t="s">
        <v>492</v>
      </c>
      <c r="B7" s="6">
        <v>-73840</v>
      </c>
      <c r="C7" s="4">
        <v>0</v>
      </c>
    </row>
    <row r="8" spans="1:3">
      <c r="A8" s="2" t="s">
        <v>185</v>
      </c>
      <c r="B8" s="4">
        <v>0</v>
      </c>
      <c r="C8" s="6">
        <v>76378</v>
      </c>
    </row>
    <row r="9" spans="1:3">
      <c r="A9" s="2" t="s">
        <v>695</v>
      </c>
      <c r="B9" s="4">
        <v>0</v>
      </c>
      <c r="C9" s="6">
        <v>-6835</v>
      </c>
    </row>
    <row r="10" spans="1:3">
      <c r="A10" s="2" t="s">
        <v>697</v>
      </c>
      <c r="B10" s="8">
        <v>0</v>
      </c>
      <c r="C10" s="8">
        <v>6954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4" width="25.140625" bestFit="1" customWidth="1"/>
    <col min="5" max="5" width="32.28515625" bestFit="1" customWidth="1"/>
  </cols>
  <sheetData>
    <row r="1" spans="1:5" ht="15" customHeight="1">
      <c r="A1" s="1" t="s">
        <v>1483</v>
      </c>
      <c r="B1" s="7" t="s">
        <v>28</v>
      </c>
      <c r="C1" s="7"/>
      <c r="D1" s="7" t="s">
        <v>1</v>
      </c>
      <c r="E1" s="7"/>
    </row>
    <row r="2" spans="1:5" ht="30">
      <c r="A2" s="1" t="s">
        <v>1484</v>
      </c>
      <c r="B2" s="7" t="s">
        <v>2</v>
      </c>
      <c r="C2" s="7" t="s">
        <v>31</v>
      </c>
      <c r="D2" s="1" t="s">
        <v>2</v>
      </c>
      <c r="E2" s="1" t="s">
        <v>2</v>
      </c>
    </row>
    <row r="3" spans="1:5">
      <c r="A3" s="1"/>
      <c r="B3" s="7"/>
      <c r="C3" s="7"/>
      <c r="D3" s="1" t="s">
        <v>1485</v>
      </c>
      <c r="E3" s="1" t="s">
        <v>1486</v>
      </c>
    </row>
    <row r="4" spans="1:5" ht="45">
      <c r="A4" s="3" t="s">
        <v>1487</v>
      </c>
      <c r="B4" s="4" t="s">
        <v>5</v>
      </c>
      <c r="C4" s="4" t="s">
        <v>5</v>
      </c>
      <c r="D4" s="4" t="s">
        <v>5</v>
      </c>
      <c r="E4" s="4" t="s">
        <v>5</v>
      </c>
    </row>
    <row r="5" spans="1:5" ht="45">
      <c r="A5" s="2" t="s">
        <v>1192</v>
      </c>
      <c r="B5" s="4" t="s">
        <v>5</v>
      </c>
      <c r="C5" s="4" t="s">
        <v>5</v>
      </c>
      <c r="D5" s="4">
        <v>1</v>
      </c>
      <c r="E5" s="4" t="s">
        <v>5</v>
      </c>
    </row>
    <row r="6" spans="1:5" ht="45">
      <c r="A6" s="2" t="s">
        <v>1193</v>
      </c>
      <c r="B6" s="4" t="s">
        <v>5</v>
      </c>
      <c r="C6" s="4" t="s">
        <v>5</v>
      </c>
      <c r="D6" s="4">
        <v>3</v>
      </c>
      <c r="E6" s="4" t="s">
        <v>5</v>
      </c>
    </row>
    <row r="7" spans="1:5">
      <c r="A7" s="2" t="s">
        <v>1488</v>
      </c>
      <c r="B7" s="4" t="s">
        <v>5</v>
      </c>
      <c r="C7" s="4" t="s">
        <v>5</v>
      </c>
      <c r="D7" s="4" t="s">
        <v>1489</v>
      </c>
      <c r="E7" s="4" t="s">
        <v>1490</v>
      </c>
    </row>
    <row r="8" spans="1:5">
      <c r="A8" s="2" t="s">
        <v>1491</v>
      </c>
      <c r="B8" s="4" t="s">
        <v>5</v>
      </c>
      <c r="C8" s="4" t="s">
        <v>5</v>
      </c>
      <c r="D8" s="10">
        <v>0.7</v>
      </c>
      <c r="E8" s="4" t="s">
        <v>5</v>
      </c>
    </row>
    <row r="9" spans="1:5">
      <c r="A9" s="2" t="s">
        <v>1492</v>
      </c>
      <c r="B9" s="10">
        <v>0.8</v>
      </c>
      <c r="C9" s="10">
        <v>2.9</v>
      </c>
      <c r="D9" s="4" t="s">
        <v>5</v>
      </c>
      <c r="E9" s="4" t="s">
        <v>5</v>
      </c>
    </row>
  </sheetData>
  <mergeCells count="4">
    <mergeCell ref="B1:C1"/>
    <mergeCell ref="D1:E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2.28515625" bestFit="1" customWidth="1"/>
  </cols>
  <sheetData>
    <row r="1" spans="1:3" ht="30">
      <c r="A1" s="1" t="s">
        <v>1493</v>
      </c>
      <c r="B1" s="1" t="s">
        <v>1</v>
      </c>
      <c r="C1" s="1"/>
    </row>
    <row r="2" spans="1:3">
      <c r="A2" s="1" t="s">
        <v>1273</v>
      </c>
      <c r="B2" s="1" t="s">
        <v>2</v>
      </c>
      <c r="C2" s="1" t="s">
        <v>34</v>
      </c>
    </row>
    <row r="3" spans="1:3" ht="45">
      <c r="A3" s="3" t="s">
        <v>1494</v>
      </c>
      <c r="B3" s="4" t="s">
        <v>5</v>
      </c>
      <c r="C3" s="4" t="s">
        <v>5</v>
      </c>
    </row>
    <row r="4" spans="1:3">
      <c r="A4" s="2" t="s">
        <v>1495</v>
      </c>
      <c r="B4" s="8">
        <v>99</v>
      </c>
      <c r="C4" s="4" t="s">
        <v>5</v>
      </c>
    </row>
    <row r="5" spans="1:3">
      <c r="A5" s="2" t="s">
        <v>1496</v>
      </c>
      <c r="B5" s="241">
        <v>0.04</v>
      </c>
      <c r="C5" s="241">
        <v>4.5999999999999999E-2</v>
      </c>
    </row>
    <row r="6" spans="1:3">
      <c r="A6" s="2" t="s">
        <v>1497</v>
      </c>
      <c r="B6" s="4">
        <v>78</v>
      </c>
      <c r="C6" s="4" t="s">
        <v>5</v>
      </c>
    </row>
    <row r="7" spans="1:3">
      <c r="A7" s="2" t="s">
        <v>1498</v>
      </c>
      <c r="B7" s="8">
        <v>45</v>
      </c>
      <c r="C7" s="4" t="s">
        <v>5</v>
      </c>
    </row>
    <row r="8" spans="1:3" ht="60">
      <c r="A8" s="2" t="s">
        <v>1499</v>
      </c>
      <c r="B8" s="4" t="s">
        <v>1500</v>
      </c>
      <c r="C8" s="4" t="s">
        <v>5</v>
      </c>
    </row>
    <row r="9" spans="1:3" ht="60">
      <c r="A9" s="2" t="s">
        <v>1501</v>
      </c>
      <c r="B9" s="4" t="s">
        <v>1502</v>
      </c>
      <c r="C9" s="4" t="s">
        <v>5</v>
      </c>
    </row>
    <row r="10" spans="1:3" ht="30">
      <c r="A10" s="2" t="s">
        <v>1503</v>
      </c>
      <c r="B10" s="4" t="s">
        <v>1504</v>
      </c>
      <c r="C10"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2.42578125" customWidth="1"/>
  </cols>
  <sheetData>
    <row r="1" spans="1:9" ht="15" customHeight="1">
      <c r="A1" s="1" t="s">
        <v>1505</v>
      </c>
      <c r="B1" s="7" t="s">
        <v>28</v>
      </c>
      <c r="C1" s="7"/>
      <c r="D1" s="7"/>
      <c r="E1" s="7"/>
      <c r="F1" s="7" t="s">
        <v>1</v>
      </c>
      <c r="G1" s="7"/>
      <c r="H1" s="7"/>
      <c r="I1" s="7"/>
    </row>
    <row r="2" spans="1:9" ht="30">
      <c r="A2" s="1" t="s">
        <v>76</v>
      </c>
      <c r="B2" s="7" t="s">
        <v>2</v>
      </c>
      <c r="C2" s="7"/>
      <c r="D2" s="7" t="s">
        <v>33</v>
      </c>
      <c r="E2" s="7"/>
      <c r="F2" s="7" t="s">
        <v>2</v>
      </c>
      <c r="G2" s="7"/>
      <c r="H2" s="7" t="s">
        <v>33</v>
      </c>
      <c r="I2" s="7"/>
    </row>
    <row r="3" spans="1:9">
      <c r="A3" s="2" t="s">
        <v>1506</v>
      </c>
      <c r="B3" s="4" t="s">
        <v>5</v>
      </c>
      <c r="C3" s="4"/>
      <c r="D3" s="4" t="s">
        <v>5</v>
      </c>
      <c r="E3" s="4"/>
      <c r="F3" s="4" t="s">
        <v>5</v>
      </c>
      <c r="G3" s="4"/>
      <c r="H3" s="4" t="s">
        <v>5</v>
      </c>
      <c r="I3" s="4"/>
    </row>
    <row r="4" spans="1:9" ht="30">
      <c r="A4" s="3" t="s">
        <v>1507</v>
      </c>
      <c r="B4" s="4" t="s">
        <v>5</v>
      </c>
      <c r="C4" s="4"/>
      <c r="D4" s="4" t="s">
        <v>5</v>
      </c>
      <c r="E4" s="4"/>
      <c r="F4" s="4" t="s">
        <v>5</v>
      </c>
      <c r="G4" s="4"/>
      <c r="H4" s="4" t="s">
        <v>5</v>
      </c>
      <c r="I4" s="4"/>
    </row>
    <row r="5" spans="1:9">
      <c r="A5" s="2" t="s">
        <v>723</v>
      </c>
      <c r="B5" s="8">
        <v>378</v>
      </c>
      <c r="C5" s="4"/>
      <c r="D5" s="8">
        <v>2011</v>
      </c>
      <c r="E5" s="4"/>
      <c r="F5" s="8">
        <v>3545</v>
      </c>
      <c r="G5" s="4"/>
      <c r="H5" s="8">
        <v>6441</v>
      </c>
      <c r="I5" s="4"/>
    </row>
    <row r="6" spans="1:9">
      <c r="A6" s="2" t="s">
        <v>724</v>
      </c>
      <c r="B6" s="4">
        <v>786</v>
      </c>
      <c r="C6" s="4"/>
      <c r="D6" s="6">
        <v>3953</v>
      </c>
      <c r="E6" s="4"/>
      <c r="F6" s="6">
        <v>9921</v>
      </c>
      <c r="G6" s="4"/>
      <c r="H6" s="6">
        <v>12740</v>
      </c>
      <c r="I6" s="4"/>
    </row>
    <row r="7" spans="1:9">
      <c r="A7" s="2" t="s">
        <v>725</v>
      </c>
      <c r="B7" s="6">
        <v>-1135</v>
      </c>
      <c r="C7" s="4"/>
      <c r="D7" s="6">
        <v>-5966</v>
      </c>
      <c r="E7" s="4"/>
      <c r="F7" s="6">
        <v>-14123</v>
      </c>
      <c r="G7" s="4"/>
      <c r="H7" s="6">
        <v>-19356</v>
      </c>
      <c r="I7" s="4"/>
    </row>
    <row r="8" spans="1:9">
      <c r="A8" s="2" t="s">
        <v>728</v>
      </c>
      <c r="B8" s="4">
        <v>3</v>
      </c>
      <c r="C8" s="4"/>
      <c r="D8" s="4">
        <v>322</v>
      </c>
      <c r="E8" s="4"/>
      <c r="F8" s="4">
        <v>572</v>
      </c>
      <c r="G8" s="4"/>
      <c r="H8" s="6">
        <v>1032</v>
      </c>
      <c r="I8" s="4"/>
    </row>
    <row r="9" spans="1:9">
      <c r="A9" s="2" t="s">
        <v>729</v>
      </c>
      <c r="B9" s="4">
        <v>601</v>
      </c>
      <c r="C9" s="4"/>
      <c r="D9" s="6">
        <v>4792</v>
      </c>
      <c r="E9" s="4"/>
      <c r="F9" s="6">
        <v>5942</v>
      </c>
      <c r="G9" s="4"/>
      <c r="H9" s="6">
        <v>15308</v>
      </c>
      <c r="I9" s="4"/>
    </row>
    <row r="10" spans="1:9" ht="30">
      <c r="A10" s="2" t="s">
        <v>733</v>
      </c>
      <c r="B10" s="4" t="s">
        <v>5</v>
      </c>
      <c r="C10" s="4"/>
      <c r="D10" s="4" t="s">
        <v>5</v>
      </c>
      <c r="E10" s="4"/>
      <c r="F10" s="4">
        <v>0</v>
      </c>
      <c r="G10" s="4"/>
      <c r="H10" s="4">
        <v>0</v>
      </c>
      <c r="I10" s="4"/>
    </row>
    <row r="11" spans="1:9" ht="17.25">
      <c r="A11" s="2" t="s">
        <v>1508</v>
      </c>
      <c r="B11" s="4">
        <v>633</v>
      </c>
      <c r="C11" s="9" t="s">
        <v>46</v>
      </c>
      <c r="D11" s="6">
        <v>5112</v>
      </c>
      <c r="E11" s="9" t="s">
        <v>46</v>
      </c>
      <c r="F11" s="6">
        <v>5857</v>
      </c>
      <c r="G11" s="9" t="s">
        <v>1219</v>
      </c>
      <c r="H11" s="6">
        <v>16165</v>
      </c>
      <c r="I11" s="9" t="s">
        <v>1219</v>
      </c>
    </row>
    <row r="12" spans="1:9">
      <c r="A12" s="2" t="s">
        <v>1509</v>
      </c>
      <c r="B12" s="4" t="s">
        <v>5</v>
      </c>
      <c r="C12" s="4"/>
      <c r="D12" s="4" t="s">
        <v>5</v>
      </c>
      <c r="E12" s="4"/>
      <c r="F12" s="4" t="s">
        <v>5</v>
      </c>
      <c r="G12" s="4"/>
      <c r="H12" s="4" t="s">
        <v>5</v>
      </c>
      <c r="I12" s="4"/>
    </row>
    <row r="13" spans="1:9" ht="30">
      <c r="A13" s="3" t="s">
        <v>1507</v>
      </c>
      <c r="B13" s="4" t="s">
        <v>5</v>
      </c>
      <c r="C13" s="4"/>
      <c r="D13" s="4" t="s">
        <v>5</v>
      </c>
      <c r="E13" s="4"/>
      <c r="F13" s="4" t="s">
        <v>5</v>
      </c>
      <c r="G13" s="4"/>
      <c r="H13" s="4" t="s">
        <v>5</v>
      </c>
      <c r="I13" s="4"/>
    </row>
    <row r="14" spans="1:9">
      <c r="A14" s="2" t="s">
        <v>723</v>
      </c>
      <c r="B14" s="4">
        <v>3</v>
      </c>
      <c r="C14" s="4"/>
      <c r="D14" s="4">
        <v>330</v>
      </c>
      <c r="E14" s="4"/>
      <c r="F14" s="4">
        <v>328</v>
      </c>
      <c r="G14" s="4"/>
      <c r="H14" s="4">
        <v>828</v>
      </c>
      <c r="I14" s="4"/>
    </row>
    <row r="15" spans="1:9">
      <c r="A15" s="2" t="s">
        <v>724</v>
      </c>
      <c r="B15" s="4">
        <v>18</v>
      </c>
      <c r="C15" s="4"/>
      <c r="D15" s="4">
        <v>231</v>
      </c>
      <c r="E15" s="4"/>
      <c r="F15" s="4">
        <v>423</v>
      </c>
      <c r="G15" s="4"/>
      <c r="H15" s="4">
        <v>711</v>
      </c>
      <c r="I15" s="4"/>
    </row>
    <row r="16" spans="1:9">
      <c r="A16" s="2" t="s">
        <v>725</v>
      </c>
      <c r="B16" s="4">
        <v>0</v>
      </c>
      <c r="C16" s="4"/>
      <c r="D16" s="4">
        <v>0</v>
      </c>
      <c r="E16" s="4"/>
      <c r="F16" s="4">
        <v>0</v>
      </c>
      <c r="G16" s="4"/>
      <c r="H16" s="4">
        <v>0</v>
      </c>
      <c r="I16" s="4"/>
    </row>
    <row r="17" spans="1:9">
      <c r="A17" s="2" t="s">
        <v>728</v>
      </c>
      <c r="B17" s="4">
        <v>0</v>
      </c>
      <c r="C17" s="4"/>
      <c r="D17" s="4">
        <v>6</v>
      </c>
      <c r="E17" s="4"/>
      <c r="F17" s="4">
        <v>8</v>
      </c>
      <c r="G17" s="4"/>
      <c r="H17" s="4">
        <v>19</v>
      </c>
      <c r="I17" s="4"/>
    </row>
    <row r="18" spans="1:9">
      <c r="A18" s="2" t="s">
        <v>729</v>
      </c>
      <c r="B18" s="4">
        <v>3</v>
      </c>
      <c r="C18" s="4"/>
      <c r="D18" s="4">
        <v>98</v>
      </c>
      <c r="E18" s="4"/>
      <c r="F18" s="4">
        <v>248</v>
      </c>
      <c r="G18" s="4"/>
      <c r="H18" s="4">
        <v>533</v>
      </c>
      <c r="I18" s="4"/>
    </row>
    <row r="19" spans="1:9" ht="30">
      <c r="A19" s="2" t="s">
        <v>733</v>
      </c>
      <c r="B19" s="4" t="s">
        <v>5</v>
      </c>
      <c r="C19" s="4"/>
      <c r="D19" s="4" t="s">
        <v>5</v>
      </c>
      <c r="E19" s="4"/>
      <c r="F19" s="4">
        <v>-267</v>
      </c>
      <c r="G19" s="4"/>
      <c r="H19" s="4">
        <v>0</v>
      </c>
      <c r="I19" s="4"/>
    </row>
    <row r="20" spans="1:9" ht="17.25">
      <c r="A20" s="2" t="s">
        <v>1508</v>
      </c>
      <c r="B20" s="4">
        <v>24</v>
      </c>
      <c r="C20" s="9" t="s">
        <v>46</v>
      </c>
      <c r="D20" s="4">
        <v>665</v>
      </c>
      <c r="E20" s="9" t="s">
        <v>46</v>
      </c>
      <c r="F20" s="4">
        <v>740</v>
      </c>
      <c r="G20" s="9" t="s">
        <v>1219</v>
      </c>
      <c r="H20" s="6">
        <v>2091</v>
      </c>
      <c r="I20" s="9" t="s">
        <v>1219</v>
      </c>
    </row>
    <row r="21" spans="1:9" ht="30">
      <c r="A21" s="2" t="s">
        <v>1510</v>
      </c>
      <c r="B21" s="4" t="s">
        <v>5</v>
      </c>
      <c r="C21" s="4"/>
      <c r="D21" s="4" t="s">
        <v>5</v>
      </c>
      <c r="E21" s="4"/>
      <c r="F21" s="4" t="s">
        <v>5</v>
      </c>
      <c r="G21" s="4"/>
      <c r="H21" s="4" t="s">
        <v>5</v>
      </c>
      <c r="I21" s="4"/>
    </row>
    <row r="22" spans="1:9" ht="30">
      <c r="A22" s="3" t="s">
        <v>1507</v>
      </c>
      <c r="B22" s="4" t="s">
        <v>5</v>
      </c>
      <c r="C22" s="4"/>
      <c r="D22" s="4" t="s">
        <v>5</v>
      </c>
      <c r="E22" s="4"/>
      <c r="F22" s="4" t="s">
        <v>5</v>
      </c>
      <c r="G22" s="4"/>
      <c r="H22" s="4" t="s">
        <v>5</v>
      </c>
      <c r="I22" s="4"/>
    </row>
    <row r="23" spans="1:9">
      <c r="A23" s="2" t="s">
        <v>1508</v>
      </c>
      <c r="B23" s="8">
        <v>3700</v>
      </c>
      <c r="C23" s="4"/>
      <c r="D23" s="4" t="s">
        <v>5</v>
      </c>
      <c r="E23" s="4"/>
      <c r="F23" s="8">
        <v>4000</v>
      </c>
      <c r="G23" s="4"/>
      <c r="H23" s="8">
        <v>11200</v>
      </c>
      <c r="I23" s="4"/>
    </row>
    <row r="24" spans="1:9">
      <c r="A24" s="11"/>
      <c r="B24" s="11"/>
      <c r="C24" s="11"/>
      <c r="D24" s="11"/>
      <c r="E24" s="11"/>
      <c r="F24" s="11"/>
      <c r="G24" s="11"/>
      <c r="H24" s="11"/>
      <c r="I24" s="11"/>
    </row>
    <row r="25" spans="1:9" ht="30" customHeight="1">
      <c r="A25" s="2" t="s">
        <v>46</v>
      </c>
      <c r="B25" s="12" t="s">
        <v>1511</v>
      </c>
      <c r="C25" s="12"/>
      <c r="D25" s="12"/>
      <c r="E25" s="12"/>
      <c r="F25" s="12"/>
      <c r="G25" s="12"/>
      <c r="H25" s="12"/>
      <c r="I25" s="12"/>
    </row>
    <row r="26" spans="1:9" ht="30" customHeight="1">
      <c r="A26" s="2" t="s">
        <v>1219</v>
      </c>
      <c r="B26" s="12" t="s">
        <v>1512</v>
      </c>
      <c r="C26" s="12"/>
      <c r="D26" s="12"/>
      <c r="E26" s="12"/>
      <c r="F26" s="12"/>
      <c r="G26" s="12"/>
      <c r="H26" s="12"/>
      <c r="I26" s="12"/>
    </row>
  </sheetData>
  <mergeCells count="9">
    <mergeCell ref="A24:I24"/>
    <mergeCell ref="B25:I25"/>
    <mergeCell ref="B26:I26"/>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5.42578125" bestFit="1" customWidth="1"/>
    <col min="3" max="4" width="12.28515625" bestFit="1" customWidth="1"/>
    <col min="5" max="12" width="36.5703125" bestFit="1" customWidth="1"/>
    <col min="13" max="13" width="36.5703125" customWidth="1"/>
    <col min="14" max="14" width="9.85546875" customWidth="1"/>
    <col min="15" max="17" width="36.5703125" bestFit="1" customWidth="1"/>
    <col min="18" max="18" width="34.42578125" bestFit="1" customWidth="1"/>
  </cols>
  <sheetData>
    <row r="1" spans="1:18" ht="15" customHeight="1">
      <c r="A1" s="7" t="s">
        <v>1513</v>
      </c>
      <c r="B1" s="1" t="s">
        <v>1178</v>
      </c>
      <c r="C1" s="7" t="s">
        <v>1</v>
      </c>
      <c r="D1" s="7"/>
      <c r="E1" s="1"/>
      <c r="F1" s="1"/>
      <c r="G1" s="1" t="s">
        <v>1</v>
      </c>
      <c r="H1" s="1"/>
      <c r="I1" s="1"/>
      <c r="J1" s="1" t="s">
        <v>28</v>
      </c>
      <c r="K1" s="7" t="s">
        <v>1</v>
      </c>
      <c r="L1" s="7"/>
      <c r="M1" s="7" t="s">
        <v>28</v>
      </c>
      <c r="N1" s="7"/>
      <c r="O1" s="7" t="s">
        <v>1</v>
      </c>
      <c r="P1" s="7"/>
      <c r="Q1" s="7"/>
      <c r="R1" s="7"/>
    </row>
    <row r="2" spans="1:18" ht="15" customHeight="1">
      <c r="A2" s="7"/>
      <c r="B2" s="7" t="s">
        <v>1514</v>
      </c>
      <c r="C2" s="7" t="s">
        <v>2</v>
      </c>
      <c r="D2" s="7" t="s">
        <v>33</v>
      </c>
      <c r="E2" s="1" t="s">
        <v>1514</v>
      </c>
      <c r="F2" s="1" t="s">
        <v>1516</v>
      </c>
      <c r="G2" s="1" t="s">
        <v>2</v>
      </c>
      <c r="H2" s="1" t="s">
        <v>1514</v>
      </c>
      <c r="I2" s="1" t="s">
        <v>1516</v>
      </c>
      <c r="J2" s="1" t="s">
        <v>32</v>
      </c>
      <c r="K2" s="1" t="s">
        <v>2</v>
      </c>
      <c r="L2" s="1" t="s">
        <v>2</v>
      </c>
      <c r="M2" s="7" t="s">
        <v>2</v>
      </c>
      <c r="N2" s="7"/>
      <c r="O2" s="1" t="s">
        <v>2</v>
      </c>
      <c r="P2" s="1" t="s">
        <v>2</v>
      </c>
      <c r="Q2" s="1" t="s">
        <v>2</v>
      </c>
      <c r="R2" s="1" t="s">
        <v>2</v>
      </c>
    </row>
    <row r="3" spans="1:18" ht="45">
      <c r="A3" s="7"/>
      <c r="B3" s="7"/>
      <c r="C3" s="7"/>
      <c r="D3" s="7"/>
      <c r="E3" s="1" t="s">
        <v>1515</v>
      </c>
      <c r="F3" s="1" t="s">
        <v>1515</v>
      </c>
      <c r="G3" s="1" t="s">
        <v>1517</v>
      </c>
      <c r="H3" s="1" t="s">
        <v>1517</v>
      </c>
      <c r="I3" s="1" t="s">
        <v>1517</v>
      </c>
      <c r="J3" s="1" t="s">
        <v>1185</v>
      </c>
      <c r="K3" s="1" t="s">
        <v>1185</v>
      </c>
      <c r="L3" s="1" t="s">
        <v>1517</v>
      </c>
      <c r="M3" s="7" t="s">
        <v>1518</v>
      </c>
      <c r="N3" s="7"/>
      <c r="O3" s="1" t="s">
        <v>1519</v>
      </c>
      <c r="P3" s="1" t="s">
        <v>1162</v>
      </c>
      <c r="Q3" s="1" t="s">
        <v>1520</v>
      </c>
      <c r="R3" s="1" t="s">
        <v>1521</v>
      </c>
    </row>
    <row r="4" spans="1:18" ht="30">
      <c r="A4" s="7"/>
      <c r="B4" s="7"/>
      <c r="C4" s="7"/>
      <c r="D4" s="7"/>
      <c r="E4" s="1"/>
      <c r="F4" s="1"/>
      <c r="G4" s="1"/>
      <c r="H4" s="1"/>
      <c r="I4" s="1"/>
      <c r="J4" s="1" t="s">
        <v>1515</v>
      </c>
      <c r="K4" s="1" t="s">
        <v>1515</v>
      </c>
      <c r="L4" s="1"/>
      <c r="M4" s="7"/>
      <c r="N4" s="7"/>
      <c r="O4" s="1"/>
      <c r="P4" s="1"/>
      <c r="Q4" s="1"/>
      <c r="R4" s="1"/>
    </row>
    <row r="5" spans="1:18">
      <c r="A5" s="3" t="s">
        <v>1522</v>
      </c>
      <c r="B5" s="4" t="s">
        <v>5</v>
      </c>
      <c r="C5" s="4" t="s">
        <v>5</v>
      </c>
      <c r="D5" s="4" t="s">
        <v>5</v>
      </c>
      <c r="E5" s="4" t="s">
        <v>5</v>
      </c>
      <c r="F5" s="4" t="s">
        <v>5</v>
      </c>
      <c r="G5" s="4" t="s">
        <v>5</v>
      </c>
      <c r="H5" s="4" t="s">
        <v>5</v>
      </c>
      <c r="I5" s="4" t="s">
        <v>5</v>
      </c>
      <c r="J5" s="4" t="s">
        <v>5</v>
      </c>
      <c r="K5" s="4" t="s">
        <v>5</v>
      </c>
      <c r="L5" s="4" t="s">
        <v>5</v>
      </c>
      <c r="M5" s="4" t="s">
        <v>5</v>
      </c>
      <c r="N5" s="4"/>
      <c r="O5" s="4" t="s">
        <v>5</v>
      </c>
      <c r="P5" s="4" t="s">
        <v>5</v>
      </c>
      <c r="Q5" s="4" t="s">
        <v>5</v>
      </c>
      <c r="R5" s="4" t="s">
        <v>5</v>
      </c>
    </row>
    <row r="6" spans="1:18">
      <c r="A6" s="2" t="s">
        <v>1523</v>
      </c>
      <c r="B6" s="4" t="s">
        <v>5</v>
      </c>
      <c r="C6" s="4" t="s">
        <v>5</v>
      </c>
      <c r="D6" s="4" t="s">
        <v>5</v>
      </c>
      <c r="E6" s="4" t="s">
        <v>5</v>
      </c>
      <c r="F6" s="4" t="s">
        <v>5</v>
      </c>
      <c r="G6" s="4" t="s">
        <v>5</v>
      </c>
      <c r="H6" s="4" t="s">
        <v>5</v>
      </c>
      <c r="I6" s="4" t="s">
        <v>5</v>
      </c>
      <c r="J6" s="4" t="s">
        <v>5</v>
      </c>
      <c r="K6" s="4" t="s">
        <v>5</v>
      </c>
      <c r="L6" s="4" t="s">
        <v>5</v>
      </c>
      <c r="M6" s="4" t="s">
        <v>5</v>
      </c>
      <c r="N6" s="4"/>
      <c r="O6" s="4" t="s">
        <v>5</v>
      </c>
      <c r="P6" s="4" t="s">
        <v>1524</v>
      </c>
      <c r="Q6" s="4" t="s">
        <v>5</v>
      </c>
      <c r="R6" s="4" t="s">
        <v>5</v>
      </c>
    </row>
    <row r="7" spans="1:18">
      <c r="A7" s="2" t="s">
        <v>1525</v>
      </c>
      <c r="B7" s="4" t="s">
        <v>5</v>
      </c>
      <c r="C7" s="4" t="s">
        <v>5</v>
      </c>
      <c r="D7" s="4" t="s">
        <v>5</v>
      </c>
      <c r="E7" s="4" t="s">
        <v>5</v>
      </c>
      <c r="F7" s="4" t="s">
        <v>5</v>
      </c>
      <c r="G7" s="4" t="s">
        <v>5</v>
      </c>
      <c r="H7" s="4" t="s">
        <v>5</v>
      </c>
      <c r="I7" s="4" t="s">
        <v>5</v>
      </c>
      <c r="J7" s="4" t="s">
        <v>5</v>
      </c>
      <c r="K7" s="4" t="s">
        <v>5</v>
      </c>
      <c r="L7" s="4" t="s">
        <v>5</v>
      </c>
      <c r="M7" s="4" t="s">
        <v>5</v>
      </c>
      <c r="N7" s="4"/>
      <c r="O7" s="4" t="s">
        <v>5</v>
      </c>
      <c r="P7" s="5">
        <v>41912</v>
      </c>
      <c r="Q7" s="4" t="s">
        <v>5</v>
      </c>
      <c r="R7" s="4" t="s">
        <v>5</v>
      </c>
    </row>
    <row r="8" spans="1:18" ht="105">
      <c r="A8" s="2" t="s">
        <v>1526</v>
      </c>
      <c r="B8" s="4" t="s">
        <v>5</v>
      </c>
      <c r="C8" s="4" t="s">
        <v>5</v>
      </c>
      <c r="D8" s="4" t="s">
        <v>5</v>
      </c>
      <c r="E8" s="4" t="s">
        <v>5</v>
      </c>
      <c r="F8" s="4" t="s">
        <v>5</v>
      </c>
      <c r="G8" s="4" t="s">
        <v>5</v>
      </c>
      <c r="H8" s="4" t="s">
        <v>5</v>
      </c>
      <c r="I8" s="4" t="s">
        <v>5</v>
      </c>
      <c r="J8" s="4" t="s">
        <v>5</v>
      </c>
      <c r="K8" s="4" t="s">
        <v>5</v>
      </c>
      <c r="L8" s="4" t="s">
        <v>5</v>
      </c>
      <c r="M8" s="4" t="s">
        <v>5</v>
      </c>
      <c r="N8" s="4"/>
      <c r="O8" s="4" t="s">
        <v>5</v>
      </c>
      <c r="P8" s="4" t="s">
        <v>1527</v>
      </c>
      <c r="Q8" s="4" t="s">
        <v>5</v>
      </c>
      <c r="R8" s="4" t="s">
        <v>5</v>
      </c>
    </row>
    <row r="9" spans="1:18" ht="30">
      <c r="A9" s="2" t="s">
        <v>1528</v>
      </c>
      <c r="B9" s="4" t="s">
        <v>5</v>
      </c>
      <c r="C9" s="4" t="s">
        <v>5</v>
      </c>
      <c r="D9" s="4" t="s">
        <v>5</v>
      </c>
      <c r="E9" s="4" t="s">
        <v>5</v>
      </c>
      <c r="F9" s="4" t="s">
        <v>5</v>
      </c>
      <c r="G9" s="4" t="s">
        <v>5</v>
      </c>
      <c r="H9" s="4" t="s">
        <v>5</v>
      </c>
      <c r="I9" s="4" t="s">
        <v>5</v>
      </c>
      <c r="J9" s="4" t="s">
        <v>5</v>
      </c>
      <c r="K9" s="4" t="s">
        <v>5</v>
      </c>
      <c r="L9" s="4" t="s">
        <v>5</v>
      </c>
      <c r="M9" s="4" t="s">
        <v>5</v>
      </c>
      <c r="N9" s="4"/>
      <c r="O9" s="4" t="s">
        <v>5</v>
      </c>
      <c r="P9" s="241">
        <v>1.3</v>
      </c>
      <c r="Q9" s="4" t="s">
        <v>5</v>
      </c>
      <c r="R9" s="4" t="s">
        <v>5</v>
      </c>
    </row>
    <row r="10" spans="1:18">
      <c r="A10" s="2" t="s">
        <v>1529</v>
      </c>
      <c r="B10" s="4" t="s">
        <v>5</v>
      </c>
      <c r="C10" s="4" t="s">
        <v>5</v>
      </c>
      <c r="D10" s="4" t="s">
        <v>5</v>
      </c>
      <c r="E10" s="4" t="s">
        <v>5</v>
      </c>
      <c r="F10" s="4" t="s">
        <v>5</v>
      </c>
      <c r="G10" s="4" t="s">
        <v>5</v>
      </c>
      <c r="H10" s="4" t="s">
        <v>5</v>
      </c>
      <c r="I10" s="4" t="s">
        <v>5</v>
      </c>
      <c r="J10" s="4" t="s">
        <v>5</v>
      </c>
      <c r="K10" s="4" t="s">
        <v>5</v>
      </c>
      <c r="L10" s="4" t="s">
        <v>5</v>
      </c>
      <c r="M10" s="4" t="s">
        <v>5</v>
      </c>
      <c r="N10" s="4"/>
      <c r="O10" s="4" t="s">
        <v>5</v>
      </c>
      <c r="P10" s="4" t="s">
        <v>1530</v>
      </c>
      <c r="Q10" s="4" t="s">
        <v>5</v>
      </c>
      <c r="R10" s="4" t="s">
        <v>5</v>
      </c>
    </row>
    <row r="11" spans="1:18">
      <c r="A11" s="2" t="s">
        <v>1531</v>
      </c>
      <c r="B11" s="4" t="s">
        <v>5</v>
      </c>
      <c r="C11" s="4" t="s">
        <v>5</v>
      </c>
      <c r="D11" s="4" t="s">
        <v>5</v>
      </c>
      <c r="E11" s="4" t="s">
        <v>5</v>
      </c>
      <c r="F11" s="4" t="s">
        <v>5</v>
      </c>
      <c r="G11" s="4" t="s">
        <v>5</v>
      </c>
      <c r="H11" s="4" t="s">
        <v>5</v>
      </c>
      <c r="I11" s="4" t="s">
        <v>5</v>
      </c>
      <c r="J11" s="4" t="s">
        <v>5</v>
      </c>
      <c r="K11" s="4" t="s">
        <v>5</v>
      </c>
      <c r="L11" s="4" t="s">
        <v>5</v>
      </c>
      <c r="M11" s="4" t="s">
        <v>5</v>
      </c>
      <c r="N11" s="4"/>
      <c r="O11" s="4" t="s">
        <v>5</v>
      </c>
      <c r="P11" s="4" t="s">
        <v>1532</v>
      </c>
      <c r="Q11" s="4" t="s">
        <v>5</v>
      </c>
      <c r="R11" s="4" t="s">
        <v>5</v>
      </c>
    </row>
    <row r="12" spans="1:18" ht="17.25">
      <c r="A12" s="2" t="s">
        <v>1533</v>
      </c>
      <c r="B12" s="4" t="s">
        <v>5</v>
      </c>
      <c r="C12" s="4" t="s">
        <v>5</v>
      </c>
      <c r="D12" s="4" t="s">
        <v>5</v>
      </c>
      <c r="E12" s="4" t="s">
        <v>5</v>
      </c>
      <c r="F12" s="4" t="s">
        <v>5</v>
      </c>
      <c r="G12" s="4" t="s">
        <v>5</v>
      </c>
      <c r="H12" s="4" t="s">
        <v>5</v>
      </c>
      <c r="I12" s="4" t="s">
        <v>5</v>
      </c>
      <c r="J12" s="4" t="s">
        <v>5</v>
      </c>
      <c r="K12" s="4" t="s">
        <v>5</v>
      </c>
      <c r="L12" s="4" t="s">
        <v>5</v>
      </c>
      <c r="M12" s="8">
        <v>52500000</v>
      </c>
      <c r="N12" s="9" t="s">
        <v>46</v>
      </c>
      <c r="O12" s="4" t="s">
        <v>5</v>
      </c>
      <c r="P12" s="8">
        <v>172500000</v>
      </c>
      <c r="Q12" s="8">
        <v>950000000</v>
      </c>
      <c r="R12" s="4" t="s">
        <v>5</v>
      </c>
    </row>
    <row r="13" spans="1:18">
      <c r="A13" s="2" t="s">
        <v>1534</v>
      </c>
      <c r="B13" s="4" t="s">
        <v>5</v>
      </c>
      <c r="C13" s="6">
        <v>906200000</v>
      </c>
      <c r="D13" s="4">
        <v>0</v>
      </c>
      <c r="E13" s="4" t="s">
        <v>5</v>
      </c>
      <c r="F13" s="4" t="s">
        <v>5</v>
      </c>
      <c r="G13" s="4" t="s">
        <v>5</v>
      </c>
      <c r="H13" s="4" t="s">
        <v>5</v>
      </c>
      <c r="I13" s="4" t="s">
        <v>5</v>
      </c>
      <c r="J13" s="4" t="s">
        <v>5</v>
      </c>
      <c r="K13" s="4" t="s">
        <v>5</v>
      </c>
      <c r="L13" s="4" t="s">
        <v>5</v>
      </c>
      <c r="M13" s="4" t="s">
        <v>5</v>
      </c>
      <c r="N13" s="4"/>
      <c r="O13" s="4" t="s">
        <v>5</v>
      </c>
      <c r="P13" s="4" t="s">
        <v>5</v>
      </c>
      <c r="Q13" s="6">
        <v>906000000</v>
      </c>
      <c r="R13" s="4" t="s">
        <v>5</v>
      </c>
    </row>
    <row r="14" spans="1:18" ht="30">
      <c r="A14" s="2" t="s">
        <v>1535</v>
      </c>
      <c r="B14" s="4" t="s">
        <v>5</v>
      </c>
      <c r="C14" s="4">
        <v>0</v>
      </c>
      <c r="D14" s="4" t="s">
        <v>5</v>
      </c>
      <c r="E14" s="4" t="s">
        <v>5</v>
      </c>
      <c r="F14" s="4" t="s">
        <v>5</v>
      </c>
      <c r="G14" s="4" t="s">
        <v>5</v>
      </c>
      <c r="H14" s="4" t="s">
        <v>5</v>
      </c>
      <c r="I14" s="4" t="s">
        <v>5</v>
      </c>
      <c r="J14" s="4" t="s">
        <v>5</v>
      </c>
      <c r="K14" s="4" t="s">
        <v>5</v>
      </c>
      <c r="L14" s="4" t="s">
        <v>5</v>
      </c>
      <c r="M14" s="4" t="s">
        <v>5</v>
      </c>
      <c r="N14" s="4"/>
      <c r="O14" s="4" t="s">
        <v>5</v>
      </c>
      <c r="P14" s="4" t="s">
        <v>5</v>
      </c>
      <c r="Q14" s="6">
        <v>75000000</v>
      </c>
      <c r="R14" s="4" t="s">
        <v>5</v>
      </c>
    </row>
    <row r="15" spans="1:18">
      <c r="A15" s="2" t="s">
        <v>1536</v>
      </c>
      <c r="B15" s="4" t="s">
        <v>5</v>
      </c>
      <c r="C15" s="4" t="s">
        <v>5</v>
      </c>
      <c r="D15" s="4" t="s">
        <v>5</v>
      </c>
      <c r="E15" s="4" t="s">
        <v>5</v>
      </c>
      <c r="F15" s="4" t="s">
        <v>5</v>
      </c>
      <c r="G15" s="4" t="s">
        <v>5</v>
      </c>
      <c r="H15" s="4" t="s">
        <v>5</v>
      </c>
      <c r="I15" s="4" t="s">
        <v>5</v>
      </c>
      <c r="J15" s="6">
        <v>80000000</v>
      </c>
      <c r="K15" s="6">
        <v>280000000</v>
      </c>
      <c r="L15" s="6">
        <v>500000000</v>
      </c>
      <c r="M15" s="6">
        <v>10500000</v>
      </c>
      <c r="N15" s="4"/>
      <c r="O15" s="6">
        <v>1200000</v>
      </c>
      <c r="P15" s="4" t="s">
        <v>5</v>
      </c>
      <c r="Q15" s="4" t="s">
        <v>5</v>
      </c>
      <c r="R15" s="6">
        <v>112500000</v>
      </c>
    </row>
    <row r="16" spans="1:18" ht="30">
      <c r="A16" s="2" t="s">
        <v>1537</v>
      </c>
      <c r="B16" s="4" t="s">
        <v>5</v>
      </c>
      <c r="C16" s="4" t="s">
        <v>5</v>
      </c>
      <c r="D16" s="4" t="s">
        <v>5</v>
      </c>
      <c r="E16" s="6">
        <v>200000000</v>
      </c>
      <c r="F16" s="6">
        <v>450000000</v>
      </c>
      <c r="G16" s="4" t="s">
        <v>5</v>
      </c>
      <c r="H16" s="6">
        <v>100000000</v>
      </c>
      <c r="I16" s="6">
        <v>640000000</v>
      </c>
      <c r="J16" s="4" t="s">
        <v>5</v>
      </c>
      <c r="K16" s="4" t="s">
        <v>5</v>
      </c>
      <c r="L16" s="4" t="s">
        <v>5</v>
      </c>
      <c r="M16" s="4" t="s">
        <v>5</v>
      </c>
      <c r="N16" s="4"/>
      <c r="O16" s="4" t="s">
        <v>5</v>
      </c>
      <c r="P16" s="4" t="s">
        <v>5</v>
      </c>
      <c r="Q16" s="4" t="s">
        <v>5</v>
      </c>
      <c r="R16" s="4" t="s">
        <v>5</v>
      </c>
    </row>
    <row r="17" spans="1:18">
      <c r="A17" s="2" t="s">
        <v>1538</v>
      </c>
      <c r="B17" s="6">
        <v>1700000</v>
      </c>
      <c r="C17" s="4" t="s">
        <v>5</v>
      </c>
      <c r="D17" s="4" t="s">
        <v>5</v>
      </c>
      <c r="E17" s="4" t="s">
        <v>5</v>
      </c>
      <c r="F17" s="4" t="s">
        <v>5</v>
      </c>
      <c r="G17" s="4" t="s">
        <v>5</v>
      </c>
      <c r="H17" s="4" t="s">
        <v>5</v>
      </c>
      <c r="I17" s="4" t="s">
        <v>5</v>
      </c>
      <c r="J17" s="4" t="s">
        <v>5</v>
      </c>
      <c r="K17" s="4" t="s">
        <v>5</v>
      </c>
      <c r="L17" s="4" t="s">
        <v>5</v>
      </c>
      <c r="M17" s="4" t="s">
        <v>5</v>
      </c>
      <c r="N17" s="4"/>
      <c r="O17" s="4" t="s">
        <v>5</v>
      </c>
      <c r="P17" s="4" t="s">
        <v>5</v>
      </c>
      <c r="Q17" s="4" t="s">
        <v>5</v>
      </c>
      <c r="R17" s="4" t="s">
        <v>5</v>
      </c>
    </row>
    <row r="18" spans="1:18">
      <c r="A18" s="2" t="s">
        <v>1539</v>
      </c>
      <c r="B18" s="4" t="s">
        <v>5</v>
      </c>
      <c r="C18" s="4" t="s">
        <v>5</v>
      </c>
      <c r="D18" s="4" t="s">
        <v>5</v>
      </c>
      <c r="E18" s="4" t="s">
        <v>5</v>
      </c>
      <c r="F18" s="4" t="s">
        <v>5</v>
      </c>
      <c r="G18" s="4" t="s">
        <v>5</v>
      </c>
      <c r="H18" s="4" t="s">
        <v>5</v>
      </c>
      <c r="I18" s="4" t="s">
        <v>5</v>
      </c>
      <c r="J18" s="4" t="s">
        <v>5</v>
      </c>
      <c r="K18" s="6">
        <v>198000000</v>
      </c>
      <c r="L18" s="6">
        <v>100000000</v>
      </c>
      <c r="M18" s="4" t="s">
        <v>5</v>
      </c>
      <c r="N18" s="4"/>
      <c r="O18" s="4" t="s">
        <v>5</v>
      </c>
      <c r="P18" s="4" t="s">
        <v>5</v>
      </c>
      <c r="Q18" s="4" t="s">
        <v>5</v>
      </c>
      <c r="R18" s="4" t="s">
        <v>5</v>
      </c>
    </row>
    <row r="19" spans="1:18">
      <c r="A19" s="2" t="s">
        <v>1540</v>
      </c>
      <c r="B19" s="4" t="s">
        <v>5</v>
      </c>
      <c r="C19" s="4" t="s">
        <v>5</v>
      </c>
      <c r="D19" s="4" t="s">
        <v>5</v>
      </c>
      <c r="E19" s="4" t="s">
        <v>5</v>
      </c>
      <c r="F19" s="4" t="s">
        <v>5</v>
      </c>
      <c r="G19" s="6">
        <v>1300000</v>
      </c>
      <c r="H19" s="4" t="s">
        <v>5</v>
      </c>
      <c r="I19" s="4" t="s">
        <v>5</v>
      </c>
      <c r="J19" s="4" t="s">
        <v>5</v>
      </c>
      <c r="K19" s="4" t="s">
        <v>5</v>
      </c>
      <c r="L19" s="4" t="s">
        <v>5</v>
      </c>
      <c r="M19" s="4" t="s">
        <v>5</v>
      </c>
      <c r="N19" s="4"/>
      <c r="O19" s="4" t="s">
        <v>5</v>
      </c>
      <c r="P19" s="4" t="s">
        <v>5</v>
      </c>
      <c r="Q19" s="4" t="s">
        <v>5</v>
      </c>
      <c r="R19" s="4" t="s">
        <v>5</v>
      </c>
    </row>
    <row r="20" spans="1:18" ht="30">
      <c r="A20" s="2" t="s">
        <v>1541</v>
      </c>
      <c r="B20" s="4" t="s">
        <v>5</v>
      </c>
      <c r="C20" s="8">
        <v>11400000</v>
      </c>
      <c r="D20" s="4" t="s">
        <v>5</v>
      </c>
      <c r="E20" s="4" t="s">
        <v>5</v>
      </c>
      <c r="F20" s="4" t="s">
        <v>5</v>
      </c>
      <c r="G20" s="4" t="s">
        <v>5</v>
      </c>
      <c r="H20" s="4" t="s">
        <v>5</v>
      </c>
      <c r="I20" s="4" t="s">
        <v>5</v>
      </c>
      <c r="J20" s="4" t="s">
        <v>5</v>
      </c>
      <c r="K20" s="4" t="s">
        <v>5</v>
      </c>
      <c r="L20" s="4" t="s">
        <v>5</v>
      </c>
      <c r="M20" s="4" t="s">
        <v>5</v>
      </c>
      <c r="N20" s="4"/>
      <c r="O20" s="4" t="s">
        <v>5</v>
      </c>
      <c r="P20" s="4" t="s">
        <v>5</v>
      </c>
      <c r="Q20" s="4" t="s">
        <v>5</v>
      </c>
      <c r="R20" s="4" t="s">
        <v>5</v>
      </c>
    </row>
    <row r="21" spans="1:18">
      <c r="A21" s="11"/>
      <c r="B21" s="11"/>
      <c r="C21" s="11"/>
      <c r="D21" s="11"/>
      <c r="E21" s="11"/>
      <c r="F21" s="11"/>
      <c r="G21" s="11"/>
      <c r="H21" s="11"/>
      <c r="I21" s="11"/>
      <c r="J21" s="11"/>
      <c r="K21" s="11"/>
      <c r="L21" s="11"/>
      <c r="M21" s="11"/>
      <c r="N21" s="11"/>
      <c r="O21" s="11"/>
      <c r="P21" s="11"/>
      <c r="Q21" s="11"/>
      <c r="R21" s="11"/>
    </row>
    <row r="22" spans="1:18" ht="15" customHeight="1">
      <c r="A22" s="2" t="s">
        <v>46</v>
      </c>
      <c r="B22" s="12" t="s">
        <v>1542</v>
      </c>
      <c r="C22" s="12"/>
      <c r="D22" s="12"/>
      <c r="E22" s="12"/>
      <c r="F22" s="12"/>
      <c r="G22" s="12"/>
      <c r="H22" s="12"/>
      <c r="I22" s="12"/>
      <c r="J22" s="12"/>
      <c r="K22" s="12"/>
      <c r="L22" s="12"/>
      <c r="M22" s="12"/>
      <c r="N22" s="12"/>
      <c r="O22" s="12"/>
      <c r="P22" s="12"/>
      <c r="Q22" s="12"/>
      <c r="R22" s="12"/>
    </row>
  </sheetData>
  <mergeCells count="13">
    <mergeCell ref="M4:N4"/>
    <mergeCell ref="A21:R21"/>
    <mergeCell ref="B22:R22"/>
    <mergeCell ref="A1:A4"/>
    <mergeCell ref="C1:D1"/>
    <mergeCell ref="K1:L1"/>
    <mergeCell ref="M1:N1"/>
    <mergeCell ref="O1:R1"/>
    <mergeCell ref="B2:B4"/>
    <mergeCell ref="C2:C4"/>
    <mergeCell ref="D2:D4"/>
    <mergeCell ref="M2:N2"/>
    <mergeCell ref="M3:N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1543</v>
      </c>
      <c r="B1" s="7" t="s">
        <v>2</v>
      </c>
      <c r="C1" s="7"/>
      <c r="D1" s="1" t="s">
        <v>34</v>
      </c>
    </row>
    <row r="2" spans="1:4">
      <c r="A2" s="3" t="s">
        <v>1522</v>
      </c>
      <c r="B2" s="4" t="s">
        <v>5</v>
      </c>
      <c r="C2" s="4"/>
      <c r="D2" s="4" t="s">
        <v>5</v>
      </c>
    </row>
    <row r="3" spans="1:4">
      <c r="A3" s="2" t="s">
        <v>1544</v>
      </c>
      <c r="B3" s="8">
        <v>735648000</v>
      </c>
      <c r="C3" s="4"/>
      <c r="D3" s="4" t="s">
        <v>5</v>
      </c>
    </row>
    <row r="4" spans="1:4" ht="30">
      <c r="A4" s="2" t="s">
        <v>754</v>
      </c>
      <c r="B4" s="6">
        <v>-130486000</v>
      </c>
      <c r="C4" s="4"/>
      <c r="D4" s="6">
        <v>-112500000</v>
      </c>
    </row>
    <row r="5" spans="1:4">
      <c r="A5" s="2" t="s">
        <v>617</v>
      </c>
      <c r="B5" s="6">
        <v>605162000</v>
      </c>
      <c r="C5" s="4"/>
      <c r="D5" s="6">
        <v>1461724000</v>
      </c>
    </row>
    <row r="6" spans="1:4" ht="30">
      <c r="A6" s="2" t="s">
        <v>1545</v>
      </c>
      <c r="B6" s="4" t="s">
        <v>5</v>
      </c>
      <c r="C6" s="4"/>
      <c r="D6" s="4" t="s">
        <v>5</v>
      </c>
    </row>
    <row r="7" spans="1:4">
      <c r="A7" s="3" t="s">
        <v>1522</v>
      </c>
      <c r="B7" s="4" t="s">
        <v>5</v>
      </c>
      <c r="C7" s="4"/>
      <c r="D7" s="4" t="s">
        <v>5</v>
      </c>
    </row>
    <row r="8" spans="1:4">
      <c r="A8" s="2" t="s">
        <v>1544</v>
      </c>
      <c r="B8" s="6">
        <v>183394000</v>
      </c>
      <c r="C8" s="4"/>
      <c r="D8" s="4" t="s">
        <v>5</v>
      </c>
    </row>
    <row r="9" spans="1:4">
      <c r="A9" s="2" t="s">
        <v>1546</v>
      </c>
      <c r="B9" s="241">
        <v>4.53E-2</v>
      </c>
      <c r="C9" s="4"/>
      <c r="D9" s="4" t="s">
        <v>5</v>
      </c>
    </row>
    <row r="10" spans="1:4" ht="30">
      <c r="A10" s="2" t="s">
        <v>1547</v>
      </c>
      <c r="B10" s="4" t="s">
        <v>5</v>
      </c>
      <c r="C10" s="4"/>
      <c r="D10" s="4" t="s">
        <v>5</v>
      </c>
    </row>
    <row r="11" spans="1:4">
      <c r="A11" s="3" t="s">
        <v>1522</v>
      </c>
      <c r="B11" s="4" t="s">
        <v>5</v>
      </c>
      <c r="C11" s="4"/>
      <c r="D11" s="4" t="s">
        <v>5</v>
      </c>
    </row>
    <row r="12" spans="1:4">
      <c r="A12" s="2" t="s">
        <v>1544</v>
      </c>
      <c r="B12" s="6">
        <v>1287000</v>
      </c>
      <c r="C12" s="4"/>
      <c r="D12" s="4" t="s">
        <v>5</v>
      </c>
    </row>
    <row r="13" spans="1:4">
      <c r="A13" s="2" t="s">
        <v>1546</v>
      </c>
      <c r="B13" s="241">
        <v>4.6899999999999997E-2</v>
      </c>
      <c r="C13" s="4"/>
      <c r="D13" s="4" t="s">
        <v>5</v>
      </c>
    </row>
    <row r="14" spans="1:4">
      <c r="A14" s="2" t="s">
        <v>1548</v>
      </c>
      <c r="B14" s="4" t="s">
        <v>5</v>
      </c>
      <c r="C14" s="4"/>
      <c r="D14" s="4" t="s">
        <v>5</v>
      </c>
    </row>
    <row r="15" spans="1:4">
      <c r="A15" s="3" t="s">
        <v>1522</v>
      </c>
      <c r="B15" s="4" t="s">
        <v>5</v>
      </c>
      <c r="C15" s="4"/>
      <c r="D15" s="4" t="s">
        <v>5</v>
      </c>
    </row>
    <row r="16" spans="1:4" ht="17.25">
      <c r="A16" s="2" t="s">
        <v>1544</v>
      </c>
      <c r="B16" s="6">
        <v>53926000</v>
      </c>
      <c r="C16" s="9" t="s">
        <v>46</v>
      </c>
      <c r="D16" s="4" t="s">
        <v>5</v>
      </c>
    </row>
    <row r="17" spans="1:4" ht="17.25">
      <c r="A17" s="2" t="s">
        <v>1533</v>
      </c>
      <c r="B17" s="6">
        <v>52500000</v>
      </c>
      <c r="C17" s="9" t="s">
        <v>46</v>
      </c>
      <c r="D17" s="4" t="s">
        <v>5</v>
      </c>
    </row>
    <row r="18" spans="1:4" ht="30">
      <c r="A18" s="2" t="s">
        <v>1549</v>
      </c>
      <c r="B18" s="6">
        <v>1400000</v>
      </c>
      <c r="C18" s="9" t="s">
        <v>46</v>
      </c>
      <c r="D18" s="4" t="s">
        <v>5</v>
      </c>
    </row>
    <row r="19" spans="1:4">
      <c r="A19" s="2" t="s">
        <v>1546</v>
      </c>
      <c r="B19" s="241">
        <v>4.3499999999999997E-2</v>
      </c>
      <c r="C19" s="4"/>
      <c r="D19" s="4" t="s">
        <v>5</v>
      </c>
    </row>
    <row r="20" spans="1:4">
      <c r="A20" s="2" t="s">
        <v>1550</v>
      </c>
      <c r="B20" s="4" t="s">
        <v>5</v>
      </c>
      <c r="C20" s="4"/>
      <c r="D20" s="4" t="s">
        <v>5</v>
      </c>
    </row>
    <row r="21" spans="1:4">
      <c r="A21" s="3" t="s">
        <v>1522</v>
      </c>
      <c r="B21" s="4" t="s">
        <v>5</v>
      </c>
      <c r="C21" s="4"/>
      <c r="D21" s="4" t="s">
        <v>5</v>
      </c>
    </row>
    <row r="22" spans="1:4">
      <c r="A22" s="2" t="s">
        <v>1544</v>
      </c>
      <c r="B22" s="6">
        <v>15000000</v>
      </c>
      <c r="C22" s="4"/>
      <c r="D22" s="4" t="s">
        <v>5</v>
      </c>
    </row>
    <row r="23" spans="1:4">
      <c r="A23" s="2" t="s">
        <v>1546</v>
      </c>
      <c r="B23" s="241">
        <v>1.2999999999999999E-2</v>
      </c>
      <c r="C23" s="4"/>
      <c r="D23" s="4" t="s">
        <v>5</v>
      </c>
    </row>
    <row r="24" spans="1:4" ht="45">
      <c r="A24" s="2" t="s">
        <v>1551</v>
      </c>
      <c r="B24" s="4" t="s">
        <v>5</v>
      </c>
      <c r="C24" s="4"/>
      <c r="D24" s="4" t="s">
        <v>5</v>
      </c>
    </row>
    <row r="25" spans="1:4">
      <c r="A25" s="3" t="s">
        <v>1522</v>
      </c>
      <c r="B25" s="4" t="s">
        <v>5</v>
      </c>
      <c r="C25" s="4"/>
      <c r="D25" s="4" t="s">
        <v>5</v>
      </c>
    </row>
    <row r="26" spans="1:4">
      <c r="A26" s="2" t="s">
        <v>1544</v>
      </c>
      <c r="B26" s="6">
        <v>27842000</v>
      </c>
      <c r="C26" s="4"/>
      <c r="D26" s="4" t="s">
        <v>5</v>
      </c>
    </row>
    <row r="27" spans="1:4">
      <c r="A27" s="2" t="s">
        <v>1546</v>
      </c>
      <c r="B27" s="241">
        <v>0</v>
      </c>
      <c r="C27" s="4"/>
      <c r="D27" s="4" t="s">
        <v>5</v>
      </c>
    </row>
    <row r="28" spans="1:4" ht="30">
      <c r="A28" s="2" t="s">
        <v>1552</v>
      </c>
      <c r="B28" s="4" t="s">
        <v>5</v>
      </c>
      <c r="C28" s="4"/>
      <c r="D28" s="4" t="s">
        <v>5</v>
      </c>
    </row>
    <row r="29" spans="1:4">
      <c r="A29" s="3" t="s">
        <v>1522</v>
      </c>
      <c r="B29" s="4" t="s">
        <v>5</v>
      </c>
      <c r="C29" s="4"/>
      <c r="D29" s="4" t="s">
        <v>5</v>
      </c>
    </row>
    <row r="30" spans="1:4">
      <c r="A30" s="2" t="s">
        <v>1544</v>
      </c>
      <c r="B30" s="6">
        <v>325000000</v>
      </c>
      <c r="C30" s="4"/>
      <c r="D30" s="4" t="s">
        <v>5</v>
      </c>
    </row>
    <row r="31" spans="1:4">
      <c r="A31" s="2" t="s">
        <v>1546</v>
      </c>
      <c r="B31" s="241">
        <v>3.7499999999999999E-2</v>
      </c>
      <c r="C31" s="4"/>
      <c r="D31" s="4" t="s">
        <v>5</v>
      </c>
    </row>
    <row r="32" spans="1:4" ht="30">
      <c r="A32" s="2" t="s">
        <v>1553</v>
      </c>
      <c r="B32" s="4" t="s">
        <v>5</v>
      </c>
      <c r="C32" s="4"/>
      <c r="D32" s="4" t="s">
        <v>5</v>
      </c>
    </row>
    <row r="33" spans="1:4">
      <c r="A33" s="3" t="s">
        <v>1522</v>
      </c>
      <c r="B33" s="4" t="s">
        <v>5</v>
      </c>
      <c r="C33" s="4"/>
      <c r="D33" s="4" t="s">
        <v>5</v>
      </c>
    </row>
    <row r="34" spans="1:4" ht="17.25">
      <c r="A34" s="2" t="s">
        <v>1544</v>
      </c>
      <c r="B34" s="6">
        <v>129199000</v>
      </c>
      <c r="C34" s="9" t="s">
        <v>1219</v>
      </c>
      <c r="D34" s="4" t="s">
        <v>5</v>
      </c>
    </row>
    <row r="35" spans="1:4" ht="17.25">
      <c r="A35" s="2" t="s">
        <v>1554</v>
      </c>
      <c r="B35" s="6">
        <v>1800000</v>
      </c>
      <c r="C35" s="9" t="s">
        <v>1219</v>
      </c>
      <c r="D35" s="4" t="s">
        <v>5</v>
      </c>
    </row>
    <row r="36" spans="1:4" ht="17.25">
      <c r="A36" s="2" t="s">
        <v>1533</v>
      </c>
      <c r="B36" s="8">
        <v>131000000</v>
      </c>
      <c r="C36" s="9" t="s">
        <v>1219</v>
      </c>
      <c r="D36" s="4" t="s">
        <v>5</v>
      </c>
    </row>
    <row r="37" spans="1:4">
      <c r="A37" s="2" t="s">
        <v>1546</v>
      </c>
      <c r="B37" s="241">
        <v>4.4999999999999998E-2</v>
      </c>
      <c r="C37" s="4"/>
      <c r="D37" s="4" t="s">
        <v>5</v>
      </c>
    </row>
    <row r="38" spans="1:4">
      <c r="A38" s="11"/>
      <c r="B38" s="11"/>
      <c r="C38" s="11"/>
      <c r="D38" s="11"/>
    </row>
    <row r="39" spans="1:4" ht="30" customHeight="1">
      <c r="A39" s="2" t="s">
        <v>46</v>
      </c>
      <c r="B39" s="12" t="s">
        <v>1542</v>
      </c>
      <c r="C39" s="12"/>
      <c r="D39" s="12"/>
    </row>
    <row r="40" spans="1:4" ht="30" customHeight="1">
      <c r="A40" s="2" t="s">
        <v>1219</v>
      </c>
      <c r="B40" s="12" t="s">
        <v>1555</v>
      </c>
      <c r="C40" s="12"/>
      <c r="D40" s="12"/>
    </row>
  </sheetData>
  <mergeCells count="4">
    <mergeCell ref="B1:C1"/>
    <mergeCell ref="A38:D38"/>
    <mergeCell ref="B39:D39"/>
    <mergeCell ref="B40:D4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1" customWidth="1"/>
    <col min="3" max="3" width="29.5703125" customWidth="1"/>
    <col min="4" max="4" width="31" customWidth="1"/>
    <col min="5" max="5" width="6.28515625" customWidth="1"/>
    <col min="6" max="6" width="30.28515625" customWidth="1"/>
    <col min="7" max="7" width="36.5703125" customWidth="1"/>
    <col min="8" max="8" width="31" customWidth="1"/>
    <col min="9" max="9" width="6.28515625" customWidth="1"/>
    <col min="10" max="10" width="30.28515625" customWidth="1"/>
  </cols>
  <sheetData>
    <row r="1" spans="1:10" ht="15" customHeight="1">
      <c r="A1" s="7" t="s">
        <v>1556</v>
      </c>
      <c r="B1" s="7" t="s">
        <v>28</v>
      </c>
      <c r="C1" s="7"/>
      <c r="D1" s="7"/>
      <c r="E1" s="7"/>
      <c r="F1" s="7"/>
      <c r="G1" s="1" t="s">
        <v>29</v>
      </c>
      <c r="H1" s="7" t="s">
        <v>1</v>
      </c>
      <c r="I1" s="7"/>
      <c r="J1" s="7"/>
    </row>
    <row r="2" spans="1:10" ht="15" customHeight="1">
      <c r="A2" s="7"/>
      <c r="B2" s="1" t="s">
        <v>2</v>
      </c>
      <c r="C2" s="1" t="s">
        <v>31</v>
      </c>
      <c r="D2" s="7" t="s">
        <v>32</v>
      </c>
      <c r="E2" s="7"/>
      <c r="F2" s="1" t="s">
        <v>33</v>
      </c>
      <c r="G2" s="1" t="s">
        <v>31</v>
      </c>
      <c r="H2" s="7" t="s">
        <v>2</v>
      </c>
      <c r="I2" s="7"/>
      <c r="J2" s="1" t="s">
        <v>33</v>
      </c>
    </row>
    <row r="3" spans="1:10" ht="30">
      <c r="A3" s="3" t="s">
        <v>1557</v>
      </c>
      <c r="B3" s="4" t="s">
        <v>5</v>
      </c>
      <c r="C3" s="4" t="s">
        <v>5</v>
      </c>
      <c r="D3" s="4" t="s">
        <v>5</v>
      </c>
      <c r="E3" s="4"/>
      <c r="F3" s="4" t="s">
        <v>5</v>
      </c>
      <c r="G3" s="4" t="s">
        <v>5</v>
      </c>
      <c r="H3" s="4" t="s">
        <v>5</v>
      </c>
      <c r="I3" s="4"/>
      <c r="J3" s="4" t="s">
        <v>5</v>
      </c>
    </row>
    <row r="4" spans="1:10">
      <c r="A4" s="2" t="s">
        <v>1315</v>
      </c>
      <c r="B4" s="4" t="s">
        <v>5</v>
      </c>
      <c r="C4" s="4" t="s">
        <v>5</v>
      </c>
      <c r="D4" s="8">
        <v>-46139000</v>
      </c>
      <c r="E4" s="4"/>
      <c r="F4" s="4" t="s">
        <v>5</v>
      </c>
      <c r="G4" s="8">
        <v>-46139000</v>
      </c>
      <c r="H4" s="8">
        <v>-46139000</v>
      </c>
      <c r="I4" s="4"/>
      <c r="J4" s="4" t="s">
        <v>5</v>
      </c>
    </row>
    <row r="5" spans="1:10" ht="30">
      <c r="A5" s="2" t="s">
        <v>766</v>
      </c>
      <c r="B5" s="4" t="s">
        <v>5</v>
      </c>
      <c r="C5" s="4" t="s">
        <v>5</v>
      </c>
      <c r="D5" s="4" t="s">
        <v>5</v>
      </c>
      <c r="E5" s="4"/>
      <c r="F5" s="4" t="s">
        <v>5</v>
      </c>
      <c r="G5" s="4" t="s">
        <v>5</v>
      </c>
      <c r="H5" s="6">
        <v>46172000</v>
      </c>
      <c r="I5" s="4"/>
      <c r="J5" s="4" t="s">
        <v>5</v>
      </c>
    </row>
    <row r="6" spans="1:10" ht="45">
      <c r="A6" s="2" t="s">
        <v>767</v>
      </c>
      <c r="B6" s="4" t="s">
        <v>5</v>
      </c>
      <c r="C6" s="4" t="s">
        <v>5</v>
      </c>
      <c r="D6" s="4" t="s">
        <v>5</v>
      </c>
      <c r="E6" s="4"/>
      <c r="F6" s="4" t="s">
        <v>5</v>
      </c>
      <c r="G6" s="4" t="s">
        <v>5</v>
      </c>
      <c r="H6" s="6">
        <v>3536000</v>
      </c>
      <c r="I6" s="4"/>
      <c r="J6" s="4" t="s">
        <v>5</v>
      </c>
    </row>
    <row r="7" spans="1:10">
      <c r="A7" s="2" t="s">
        <v>769</v>
      </c>
      <c r="B7" s="4" t="s">
        <v>5</v>
      </c>
      <c r="C7" s="4" t="s">
        <v>5</v>
      </c>
      <c r="D7" s="4" t="s">
        <v>5</v>
      </c>
      <c r="E7" s="4"/>
      <c r="F7" s="4" t="s">
        <v>5</v>
      </c>
      <c r="G7" s="4" t="s">
        <v>5</v>
      </c>
      <c r="H7" s="6">
        <v>49708000</v>
      </c>
      <c r="I7" s="4"/>
      <c r="J7" s="4" t="s">
        <v>5</v>
      </c>
    </row>
    <row r="8" spans="1:10">
      <c r="A8" s="2" t="s">
        <v>1322</v>
      </c>
      <c r="B8" s="6">
        <v>3569000</v>
      </c>
      <c r="C8" s="4" t="s">
        <v>5</v>
      </c>
      <c r="D8" s="4" t="s">
        <v>5</v>
      </c>
      <c r="E8" s="4"/>
      <c r="F8" s="4" t="s">
        <v>5</v>
      </c>
      <c r="G8" s="4" t="s">
        <v>5</v>
      </c>
      <c r="H8" s="6">
        <v>3569000</v>
      </c>
      <c r="I8" s="4"/>
      <c r="J8" s="4" t="s">
        <v>5</v>
      </c>
    </row>
    <row r="9" spans="1:10" ht="30">
      <c r="A9" s="2" t="s">
        <v>1558</v>
      </c>
      <c r="B9" s="4" t="s">
        <v>5</v>
      </c>
      <c r="C9" s="4" t="s">
        <v>5</v>
      </c>
      <c r="D9" s="4" t="s">
        <v>5</v>
      </c>
      <c r="E9" s="4"/>
      <c r="F9" s="4" t="s">
        <v>5</v>
      </c>
      <c r="G9" s="4" t="s">
        <v>5</v>
      </c>
      <c r="H9" s="6">
        <v>78000000</v>
      </c>
      <c r="I9" s="4"/>
      <c r="J9" s="4" t="s">
        <v>5</v>
      </c>
    </row>
    <row r="10" spans="1:10" ht="30">
      <c r="A10" s="2" t="s">
        <v>1559</v>
      </c>
      <c r="B10" s="4" t="s">
        <v>5</v>
      </c>
      <c r="C10" s="4" t="s">
        <v>5</v>
      </c>
      <c r="D10" s="4" t="s">
        <v>5</v>
      </c>
      <c r="E10" s="4"/>
      <c r="F10" s="4" t="s">
        <v>5</v>
      </c>
      <c r="G10" s="4" t="s">
        <v>5</v>
      </c>
      <c r="H10" s="6">
        <v>20000000</v>
      </c>
      <c r="I10" s="4"/>
      <c r="J10" s="4" t="s">
        <v>5</v>
      </c>
    </row>
    <row r="11" spans="1:10">
      <c r="A11" s="2" t="s">
        <v>1560</v>
      </c>
      <c r="B11" s="4" t="s">
        <v>5</v>
      </c>
      <c r="C11" s="4" t="s">
        <v>5</v>
      </c>
      <c r="D11" s="4" t="s">
        <v>5</v>
      </c>
      <c r="E11" s="4"/>
      <c r="F11" s="4" t="s">
        <v>5</v>
      </c>
      <c r="G11" s="4" t="s">
        <v>5</v>
      </c>
      <c r="H11" s="6">
        <v>4000000</v>
      </c>
      <c r="I11" s="4"/>
      <c r="J11" s="4" t="s">
        <v>5</v>
      </c>
    </row>
    <row r="12" spans="1:10">
      <c r="A12" s="2" t="s">
        <v>781</v>
      </c>
      <c r="B12" s="6">
        <v>-9144000</v>
      </c>
      <c r="C12" s="4" t="s">
        <v>5</v>
      </c>
      <c r="D12" s="4" t="s">
        <v>5</v>
      </c>
      <c r="E12" s="4"/>
      <c r="F12" s="6">
        <v>-2814000</v>
      </c>
      <c r="G12" s="4" t="s">
        <v>5</v>
      </c>
      <c r="H12" s="6">
        <v>-20908000</v>
      </c>
      <c r="I12" s="4"/>
      <c r="J12" s="6">
        <v>-10587000</v>
      </c>
    </row>
    <row r="13" spans="1:10" ht="30">
      <c r="A13" s="2" t="s">
        <v>784</v>
      </c>
      <c r="B13" s="6">
        <v>-12426000</v>
      </c>
      <c r="C13" s="4" t="s">
        <v>5</v>
      </c>
      <c r="D13" s="4" t="s">
        <v>5</v>
      </c>
      <c r="E13" s="4"/>
      <c r="F13" s="6">
        <v>8594000</v>
      </c>
      <c r="G13" s="4" t="s">
        <v>5</v>
      </c>
      <c r="H13" s="6">
        <v>-6573000</v>
      </c>
      <c r="I13" s="4"/>
      <c r="J13" s="6">
        <v>-909000</v>
      </c>
    </row>
    <row r="14" spans="1:10" ht="17.25">
      <c r="A14" s="2" t="s">
        <v>50</v>
      </c>
      <c r="B14" s="6">
        <v>11280000</v>
      </c>
      <c r="C14" s="6">
        <v>-13557000</v>
      </c>
      <c r="D14" s="6">
        <v>-7712000</v>
      </c>
      <c r="E14" s="9" t="s">
        <v>46</v>
      </c>
      <c r="F14" s="6">
        <v>6808000</v>
      </c>
      <c r="G14" s="6">
        <v>-5961000</v>
      </c>
      <c r="H14" s="6">
        <v>5319000</v>
      </c>
      <c r="I14" s="4"/>
      <c r="J14" s="6">
        <v>28750000</v>
      </c>
    </row>
    <row r="15" spans="1:10" ht="45">
      <c r="A15" s="2" t="s">
        <v>1561</v>
      </c>
      <c r="B15" s="4" t="s">
        <v>5</v>
      </c>
      <c r="C15" s="4" t="s">
        <v>5</v>
      </c>
      <c r="D15" s="4" t="s">
        <v>5</v>
      </c>
      <c r="E15" s="4"/>
      <c r="F15" s="4" t="s">
        <v>5</v>
      </c>
      <c r="G15" s="4" t="s">
        <v>5</v>
      </c>
      <c r="H15" s="4" t="s">
        <v>5</v>
      </c>
      <c r="I15" s="4"/>
      <c r="J15" s="4" t="s">
        <v>5</v>
      </c>
    </row>
    <row r="16" spans="1:10" ht="30">
      <c r="A16" s="3" t="s">
        <v>1557</v>
      </c>
      <c r="B16" s="4" t="s">
        <v>5</v>
      </c>
      <c r="C16" s="4" t="s">
        <v>5</v>
      </c>
      <c r="D16" s="4" t="s">
        <v>5</v>
      </c>
      <c r="E16" s="4"/>
      <c r="F16" s="4" t="s">
        <v>5</v>
      </c>
      <c r="G16" s="4" t="s">
        <v>5</v>
      </c>
      <c r="H16" s="4" t="s">
        <v>5</v>
      </c>
      <c r="I16" s="4"/>
      <c r="J16" s="4" t="s">
        <v>5</v>
      </c>
    </row>
    <row r="17" spans="1:10" ht="45">
      <c r="A17" s="2" t="s">
        <v>767</v>
      </c>
      <c r="B17" s="4" t="s">
        <v>5</v>
      </c>
      <c r="C17" s="4" t="s">
        <v>5</v>
      </c>
      <c r="D17" s="4" t="s">
        <v>5</v>
      </c>
      <c r="E17" s="4"/>
      <c r="F17" s="4" t="s">
        <v>5</v>
      </c>
      <c r="G17" s="4" t="s">
        <v>5</v>
      </c>
      <c r="H17" s="6">
        <v>-1086000</v>
      </c>
      <c r="I17" s="4"/>
      <c r="J17" s="4" t="s">
        <v>5</v>
      </c>
    </row>
    <row r="18" spans="1:10" ht="30">
      <c r="A18" s="2" t="s">
        <v>1562</v>
      </c>
      <c r="B18" s="4" t="s">
        <v>5</v>
      </c>
      <c r="C18" s="4" t="s">
        <v>5</v>
      </c>
      <c r="D18" s="4" t="s">
        <v>5</v>
      </c>
      <c r="E18" s="4"/>
      <c r="F18" s="4" t="s">
        <v>5</v>
      </c>
      <c r="G18" s="4" t="s">
        <v>5</v>
      </c>
      <c r="H18" s="4" t="s">
        <v>5</v>
      </c>
      <c r="I18" s="4"/>
      <c r="J18" s="4" t="s">
        <v>5</v>
      </c>
    </row>
    <row r="19" spans="1:10" ht="30">
      <c r="A19" s="3" t="s">
        <v>1557</v>
      </c>
      <c r="B19" s="4" t="s">
        <v>5</v>
      </c>
      <c r="C19" s="4" t="s">
        <v>5</v>
      </c>
      <c r="D19" s="4" t="s">
        <v>5</v>
      </c>
      <c r="E19" s="4"/>
      <c r="F19" s="4" t="s">
        <v>5</v>
      </c>
      <c r="G19" s="4" t="s">
        <v>5</v>
      </c>
      <c r="H19" s="4" t="s">
        <v>5</v>
      </c>
      <c r="I19" s="4"/>
      <c r="J19" s="4" t="s">
        <v>5</v>
      </c>
    </row>
    <row r="20" spans="1:10">
      <c r="A20" s="2" t="s">
        <v>1315</v>
      </c>
      <c r="B20" s="4" t="s">
        <v>5</v>
      </c>
      <c r="C20" s="4" t="s">
        <v>5</v>
      </c>
      <c r="D20" s="6">
        <v>36914000</v>
      </c>
      <c r="E20" s="4"/>
      <c r="F20" s="4" t="s">
        <v>5</v>
      </c>
      <c r="G20" s="6">
        <v>36914000</v>
      </c>
      <c r="H20" s="6">
        <v>36914000</v>
      </c>
      <c r="I20" s="4"/>
      <c r="J20" s="4" t="s">
        <v>5</v>
      </c>
    </row>
    <row r="21" spans="1:10" ht="30">
      <c r="A21" s="2" t="s">
        <v>766</v>
      </c>
      <c r="B21" s="4" t="s">
        <v>5</v>
      </c>
      <c r="C21" s="4" t="s">
        <v>5</v>
      </c>
      <c r="D21" s="4" t="s">
        <v>5</v>
      </c>
      <c r="E21" s="4"/>
      <c r="F21" s="4" t="s">
        <v>5</v>
      </c>
      <c r="G21" s="4" t="s">
        <v>5</v>
      </c>
      <c r="H21" s="6">
        <v>-11770000</v>
      </c>
      <c r="I21" s="4"/>
      <c r="J21" s="4" t="s">
        <v>5</v>
      </c>
    </row>
    <row r="22" spans="1:10" ht="45">
      <c r="A22" s="2" t="s">
        <v>767</v>
      </c>
      <c r="B22" s="4" t="s">
        <v>5</v>
      </c>
      <c r="C22" s="4" t="s">
        <v>5</v>
      </c>
      <c r="D22" s="4" t="s">
        <v>5</v>
      </c>
      <c r="E22" s="4"/>
      <c r="F22" s="4" t="s">
        <v>5</v>
      </c>
      <c r="G22" s="4" t="s">
        <v>5</v>
      </c>
      <c r="H22" s="4">
        <v>0</v>
      </c>
      <c r="I22" s="4"/>
      <c r="J22" s="4" t="s">
        <v>5</v>
      </c>
    </row>
    <row r="23" spans="1:10">
      <c r="A23" s="2" t="s">
        <v>769</v>
      </c>
      <c r="B23" s="4" t="s">
        <v>5</v>
      </c>
      <c r="C23" s="4" t="s">
        <v>5</v>
      </c>
      <c r="D23" s="4" t="s">
        <v>5</v>
      </c>
      <c r="E23" s="4"/>
      <c r="F23" s="4" t="s">
        <v>5</v>
      </c>
      <c r="G23" s="4" t="s">
        <v>5</v>
      </c>
      <c r="H23" s="6">
        <v>-11770000</v>
      </c>
      <c r="I23" s="4"/>
      <c r="J23" s="4" t="s">
        <v>5</v>
      </c>
    </row>
    <row r="24" spans="1:10">
      <c r="A24" s="2" t="s">
        <v>1322</v>
      </c>
      <c r="B24" s="6">
        <v>25144000</v>
      </c>
      <c r="C24" s="4" t="s">
        <v>5</v>
      </c>
      <c r="D24" s="4" t="s">
        <v>5</v>
      </c>
      <c r="E24" s="4"/>
      <c r="F24" s="4" t="s">
        <v>5</v>
      </c>
      <c r="G24" s="4" t="s">
        <v>5</v>
      </c>
      <c r="H24" s="6">
        <v>25144000</v>
      </c>
      <c r="I24" s="4"/>
      <c r="J24" s="4" t="s">
        <v>5</v>
      </c>
    </row>
    <row r="25" spans="1:10" ht="30">
      <c r="A25" s="2" t="s">
        <v>1563</v>
      </c>
      <c r="B25" s="4" t="s">
        <v>5</v>
      </c>
      <c r="C25" s="4" t="s">
        <v>5</v>
      </c>
      <c r="D25" s="4" t="s">
        <v>5</v>
      </c>
      <c r="E25" s="4"/>
      <c r="F25" s="4" t="s">
        <v>5</v>
      </c>
      <c r="G25" s="4" t="s">
        <v>5</v>
      </c>
      <c r="H25" s="4" t="s">
        <v>5</v>
      </c>
      <c r="I25" s="4"/>
      <c r="J25" s="4" t="s">
        <v>5</v>
      </c>
    </row>
    <row r="26" spans="1:10" ht="30">
      <c r="A26" s="3" t="s">
        <v>1557</v>
      </c>
      <c r="B26" s="4" t="s">
        <v>5</v>
      </c>
      <c r="C26" s="4" t="s">
        <v>5</v>
      </c>
      <c r="D26" s="4" t="s">
        <v>5</v>
      </c>
      <c r="E26" s="4"/>
      <c r="F26" s="4" t="s">
        <v>5</v>
      </c>
      <c r="G26" s="4" t="s">
        <v>5</v>
      </c>
      <c r="H26" s="4" t="s">
        <v>5</v>
      </c>
      <c r="I26" s="4"/>
      <c r="J26" s="4" t="s">
        <v>5</v>
      </c>
    </row>
    <row r="27" spans="1:10">
      <c r="A27" s="2" t="s">
        <v>1315</v>
      </c>
      <c r="B27" s="4" t="s">
        <v>5</v>
      </c>
      <c r="C27" s="4" t="s">
        <v>5</v>
      </c>
      <c r="D27" s="6">
        <v>-342000</v>
      </c>
      <c r="E27" s="4"/>
      <c r="F27" s="4" t="s">
        <v>5</v>
      </c>
      <c r="G27" s="6">
        <v>-342000</v>
      </c>
      <c r="H27" s="6">
        <v>-342000</v>
      </c>
      <c r="I27" s="4"/>
      <c r="J27" s="4" t="s">
        <v>5</v>
      </c>
    </row>
    <row r="28" spans="1:10" ht="30">
      <c r="A28" s="2" t="s">
        <v>766</v>
      </c>
      <c r="B28" s="4" t="s">
        <v>5</v>
      </c>
      <c r="C28" s="4" t="s">
        <v>5</v>
      </c>
      <c r="D28" s="4" t="s">
        <v>5</v>
      </c>
      <c r="E28" s="4"/>
      <c r="F28" s="4" t="s">
        <v>5</v>
      </c>
      <c r="G28" s="4" t="s">
        <v>5</v>
      </c>
      <c r="H28" s="6">
        <v>172000</v>
      </c>
      <c r="I28" s="4"/>
      <c r="J28" s="4" t="s">
        <v>5</v>
      </c>
    </row>
    <row r="29" spans="1:10" ht="45">
      <c r="A29" s="2" t="s">
        <v>767</v>
      </c>
      <c r="B29" s="4" t="s">
        <v>5</v>
      </c>
      <c r="C29" s="4" t="s">
        <v>5</v>
      </c>
      <c r="D29" s="4" t="s">
        <v>5</v>
      </c>
      <c r="E29" s="4"/>
      <c r="F29" s="4" t="s">
        <v>5</v>
      </c>
      <c r="G29" s="4" t="s">
        <v>5</v>
      </c>
      <c r="H29" s="6">
        <v>-1929000</v>
      </c>
      <c r="I29" s="4"/>
      <c r="J29" s="4" t="s">
        <v>5</v>
      </c>
    </row>
    <row r="30" spans="1:10">
      <c r="A30" s="2" t="s">
        <v>769</v>
      </c>
      <c r="B30" s="4" t="s">
        <v>5</v>
      </c>
      <c r="C30" s="4" t="s">
        <v>5</v>
      </c>
      <c r="D30" s="4" t="s">
        <v>5</v>
      </c>
      <c r="E30" s="4"/>
      <c r="F30" s="4" t="s">
        <v>5</v>
      </c>
      <c r="G30" s="4" t="s">
        <v>5</v>
      </c>
      <c r="H30" s="6">
        <v>-1757000</v>
      </c>
      <c r="I30" s="4"/>
      <c r="J30" s="4" t="s">
        <v>5</v>
      </c>
    </row>
    <row r="31" spans="1:10">
      <c r="A31" s="2" t="s">
        <v>1322</v>
      </c>
      <c r="B31" s="6">
        <v>-2099000</v>
      </c>
      <c r="C31" s="4" t="s">
        <v>5</v>
      </c>
      <c r="D31" s="4" t="s">
        <v>5</v>
      </c>
      <c r="E31" s="4"/>
      <c r="F31" s="4" t="s">
        <v>5</v>
      </c>
      <c r="G31" s="4" t="s">
        <v>5</v>
      </c>
      <c r="H31" s="6">
        <v>-2099000</v>
      </c>
      <c r="I31" s="4"/>
      <c r="J31" s="4" t="s">
        <v>5</v>
      </c>
    </row>
    <row r="32" spans="1:10" ht="60">
      <c r="A32" s="2" t="s">
        <v>1564</v>
      </c>
      <c r="B32" s="4" t="s">
        <v>5</v>
      </c>
      <c r="C32" s="4" t="s">
        <v>5</v>
      </c>
      <c r="D32" s="4" t="s">
        <v>5</v>
      </c>
      <c r="E32" s="4"/>
      <c r="F32" s="4" t="s">
        <v>5</v>
      </c>
      <c r="G32" s="4" t="s">
        <v>5</v>
      </c>
      <c r="H32" s="4" t="s">
        <v>5</v>
      </c>
      <c r="I32" s="4"/>
      <c r="J32" s="4" t="s">
        <v>5</v>
      </c>
    </row>
    <row r="33" spans="1:10" ht="30">
      <c r="A33" s="3" t="s">
        <v>1557</v>
      </c>
      <c r="B33" s="4" t="s">
        <v>5</v>
      </c>
      <c r="C33" s="4" t="s">
        <v>5</v>
      </c>
      <c r="D33" s="4" t="s">
        <v>5</v>
      </c>
      <c r="E33" s="4"/>
      <c r="F33" s="4" t="s">
        <v>5</v>
      </c>
      <c r="G33" s="4" t="s">
        <v>5</v>
      </c>
      <c r="H33" s="4" t="s">
        <v>5</v>
      </c>
      <c r="I33" s="4"/>
      <c r="J33" s="4" t="s">
        <v>5</v>
      </c>
    </row>
    <row r="34" spans="1:10" ht="45">
      <c r="A34" s="2" t="s">
        <v>767</v>
      </c>
      <c r="B34" s="4" t="s">
        <v>5</v>
      </c>
      <c r="C34" s="4" t="s">
        <v>5</v>
      </c>
      <c r="D34" s="4" t="s">
        <v>5</v>
      </c>
      <c r="E34" s="4"/>
      <c r="F34" s="4" t="s">
        <v>5</v>
      </c>
      <c r="G34" s="4" t="s">
        <v>5</v>
      </c>
      <c r="H34" s="6">
        <v>-1929000</v>
      </c>
      <c r="I34" s="4"/>
      <c r="J34" s="4" t="s">
        <v>5</v>
      </c>
    </row>
    <row r="35" spans="1:10" ht="30">
      <c r="A35" s="2" t="s">
        <v>1565</v>
      </c>
      <c r="B35" s="4" t="s">
        <v>5</v>
      </c>
      <c r="C35" s="4" t="s">
        <v>5</v>
      </c>
      <c r="D35" s="4" t="s">
        <v>5</v>
      </c>
      <c r="E35" s="4"/>
      <c r="F35" s="4" t="s">
        <v>5</v>
      </c>
      <c r="G35" s="4" t="s">
        <v>5</v>
      </c>
      <c r="H35" s="6">
        <v>843000</v>
      </c>
      <c r="I35" s="4"/>
      <c r="J35" s="4" t="s">
        <v>5</v>
      </c>
    </row>
    <row r="36" spans="1:10" ht="30">
      <c r="A36" s="2" t="s">
        <v>784</v>
      </c>
      <c r="B36" s="4" t="s">
        <v>5</v>
      </c>
      <c r="C36" s="4" t="s">
        <v>5</v>
      </c>
      <c r="D36" s="4" t="s">
        <v>5</v>
      </c>
      <c r="E36" s="4"/>
      <c r="F36" s="4" t="s">
        <v>5</v>
      </c>
      <c r="G36" s="4" t="s">
        <v>5</v>
      </c>
      <c r="H36" s="6">
        <v>1488000</v>
      </c>
      <c r="I36" s="4"/>
      <c r="J36" s="4" t="s">
        <v>5</v>
      </c>
    </row>
    <row r="37" spans="1:10">
      <c r="A37" s="2" t="s">
        <v>50</v>
      </c>
      <c r="B37" s="4" t="s">
        <v>5</v>
      </c>
      <c r="C37" s="4" t="s">
        <v>5</v>
      </c>
      <c r="D37" s="4" t="s">
        <v>5</v>
      </c>
      <c r="E37" s="4"/>
      <c r="F37" s="4" t="s">
        <v>5</v>
      </c>
      <c r="G37" s="4" t="s">
        <v>5</v>
      </c>
      <c r="H37" s="6">
        <v>835000</v>
      </c>
      <c r="I37" s="4"/>
      <c r="J37" s="4" t="s">
        <v>5</v>
      </c>
    </row>
    <row r="38" spans="1:10" ht="90">
      <c r="A38" s="2" t="s">
        <v>1566</v>
      </c>
      <c r="B38" s="4" t="s">
        <v>5</v>
      </c>
      <c r="C38" s="4" t="s">
        <v>5</v>
      </c>
      <c r="D38" s="4" t="s">
        <v>5</v>
      </c>
      <c r="E38" s="4"/>
      <c r="F38" s="4" t="s">
        <v>5</v>
      </c>
      <c r="G38" s="4" t="s">
        <v>5</v>
      </c>
      <c r="H38" s="4" t="s">
        <v>5</v>
      </c>
      <c r="I38" s="4"/>
      <c r="J38" s="4" t="s">
        <v>5</v>
      </c>
    </row>
    <row r="39" spans="1:10" ht="30">
      <c r="A39" s="3" t="s">
        <v>1557</v>
      </c>
      <c r="B39" s="4" t="s">
        <v>5</v>
      </c>
      <c r="C39" s="4" t="s">
        <v>5</v>
      </c>
      <c r="D39" s="4" t="s">
        <v>5</v>
      </c>
      <c r="E39" s="4"/>
      <c r="F39" s="4" t="s">
        <v>5</v>
      </c>
      <c r="G39" s="4" t="s">
        <v>5</v>
      </c>
      <c r="H39" s="4" t="s">
        <v>5</v>
      </c>
      <c r="I39" s="4"/>
      <c r="J39" s="4" t="s">
        <v>5</v>
      </c>
    </row>
    <row r="40" spans="1:10">
      <c r="A40" s="2" t="s">
        <v>781</v>
      </c>
      <c r="B40" s="4" t="s">
        <v>5</v>
      </c>
      <c r="C40" s="4" t="s">
        <v>5</v>
      </c>
      <c r="D40" s="4" t="s">
        <v>5</v>
      </c>
      <c r="E40" s="4"/>
      <c r="F40" s="4" t="s">
        <v>5</v>
      </c>
      <c r="G40" s="4" t="s">
        <v>5</v>
      </c>
      <c r="H40" s="6">
        <v>-3194000</v>
      </c>
      <c r="I40" s="4"/>
      <c r="J40" s="4" t="s">
        <v>5</v>
      </c>
    </row>
    <row r="41" spans="1:10" ht="75">
      <c r="A41" s="2" t="s">
        <v>1567</v>
      </c>
      <c r="B41" s="4" t="s">
        <v>5</v>
      </c>
      <c r="C41" s="4" t="s">
        <v>5</v>
      </c>
      <c r="D41" s="4" t="s">
        <v>5</v>
      </c>
      <c r="E41" s="4"/>
      <c r="F41" s="4" t="s">
        <v>5</v>
      </c>
      <c r="G41" s="4" t="s">
        <v>5</v>
      </c>
      <c r="H41" s="4" t="s">
        <v>5</v>
      </c>
      <c r="I41" s="4"/>
      <c r="J41" s="4" t="s">
        <v>5</v>
      </c>
    </row>
    <row r="42" spans="1:10" ht="30">
      <c r="A42" s="3" t="s">
        <v>1557</v>
      </c>
      <c r="B42" s="4" t="s">
        <v>5</v>
      </c>
      <c r="C42" s="4" t="s">
        <v>5</v>
      </c>
      <c r="D42" s="4" t="s">
        <v>5</v>
      </c>
      <c r="E42" s="4"/>
      <c r="F42" s="4" t="s">
        <v>5</v>
      </c>
      <c r="G42" s="4" t="s">
        <v>5</v>
      </c>
      <c r="H42" s="4" t="s">
        <v>5</v>
      </c>
      <c r="I42" s="4"/>
      <c r="J42" s="4" t="s">
        <v>5</v>
      </c>
    </row>
    <row r="43" spans="1:10">
      <c r="A43" s="2" t="s">
        <v>781</v>
      </c>
      <c r="B43" s="4" t="s">
        <v>5</v>
      </c>
      <c r="C43" s="4" t="s">
        <v>5</v>
      </c>
      <c r="D43" s="4" t="s">
        <v>5</v>
      </c>
      <c r="E43" s="4"/>
      <c r="F43" s="4" t="s">
        <v>5</v>
      </c>
      <c r="G43" s="4" t="s">
        <v>5</v>
      </c>
      <c r="H43" s="6">
        <v>-1058000</v>
      </c>
      <c r="I43" s="4"/>
      <c r="J43" s="4" t="s">
        <v>5</v>
      </c>
    </row>
    <row r="44" spans="1:10" ht="30">
      <c r="A44" s="2" t="s">
        <v>1568</v>
      </c>
      <c r="B44" s="4" t="s">
        <v>5</v>
      </c>
      <c r="C44" s="4" t="s">
        <v>5</v>
      </c>
      <c r="D44" s="4" t="s">
        <v>5</v>
      </c>
      <c r="E44" s="4"/>
      <c r="F44" s="4" t="s">
        <v>5</v>
      </c>
      <c r="G44" s="4" t="s">
        <v>5</v>
      </c>
      <c r="H44" s="4" t="s">
        <v>5</v>
      </c>
      <c r="I44" s="4"/>
      <c r="J44" s="4" t="s">
        <v>5</v>
      </c>
    </row>
    <row r="45" spans="1:10" ht="30">
      <c r="A45" s="3" t="s">
        <v>1557</v>
      </c>
      <c r="B45" s="4" t="s">
        <v>5</v>
      </c>
      <c r="C45" s="4" t="s">
        <v>5</v>
      </c>
      <c r="D45" s="4" t="s">
        <v>5</v>
      </c>
      <c r="E45" s="4"/>
      <c r="F45" s="4" t="s">
        <v>5</v>
      </c>
      <c r="G45" s="4" t="s">
        <v>5</v>
      </c>
      <c r="H45" s="4" t="s">
        <v>5</v>
      </c>
      <c r="I45" s="4"/>
      <c r="J45" s="4" t="s">
        <v>5</v>
      </c>
    </row>
    <row r="46" spans="1:10">
      <c r="A46" s="2" t="s">
        <v>1315</v>
      </c>
      <c r="B46" s="4" t="s">
        <v>5</v>
      </c>
      <c r="C46" s="4" t="s">
        <v>5</v>
      </c>
      <c r="D46" s="6">
        <v>-82711000</v>
      </c>
      <c r="E46" s="4"/>
      <c r="F46" s="4" t="s">
        <v>5</v>
      </c>
      <c r="G46" s="6">
        <v>-82711000</v>
      </c>
      <c r="H46" s="6">
        <v>-82711000</v>
      </c>
      <c r="I46" s="4"/>
      <c r="J46" s="4" t="s">
        <v>5</v>
      </c>
    </row>
    <row r="47" spans="1:10" ht="30">
      <c r="A47" s="2" t="s">
        <v>766</v>
      </c>
      <c r="B47" s="4" t="s">
        <v>5</v>
      </c>
      <c r="C47" s="4" t="s">
        <v>5</v>
      </c>
      <c r="D47" s="4" t="s">
        <v>5</v>
      </c>
      <c r="E47" s="4"/>
      <c r="F47" s="4" t="s">
        <v>5</v>
      </c>
      <c r="G47" s="4" t="s">
        <v>5</v>
      </c>
      <c r="H47" s="6">
        <v>57770000</v>
      </c>
      <c r="I47" s="9" t="s">
        <v>1219</v>
      </c>
      <c r="J47" s="4" t="s">
        <v>5</v>
      </c>
    </row>
    <row r="48" spans="1:10" ht="45">
      <c r="A48" s="2" t="s">
        <v>767</v>
      </c>
      <c r="B48" s="4" t="s">
        <v>5</v>
      </c>
      <c r="C48" s="4" t="s">
        <v>5</v>
      </c>
      <c r="D48" s="4" t="s">
        <v>5</v>
      </c>
      <c r="E48" s="4"/>
      <c r="F48" s="4" t="s">
        <v>5</v>
      </c>
      <c r="G48" s="4" t="s">
        <v>5</v>
      </c>
      <c r="H48" s="6">
        <v>5465000</v>
      </c>
      <c r="I48" s="9" t="s">
        <v>1436</v>
      </c>
      <c r="J48" s="4" t="s">
        <v>5</v>
      </c>
    </row>
    <row r="49" spans="1:10">
      <c r="A49" s="2" t="s">
        <v>769</v>
      </c>
      <c r="B49" s="4" t="s">
        <v>5</v>
      </c>
      <c r="C49" s="4" t="s">
        <v>5</v>
      </c>
      <c r="D49" s="4" t="s">
        <v>5</v>
      </c>
      <c r="E49" s="4"/>
      <c r="F49" s="4" t="s">
        <v>5</v>
      </c>
      <c r="G49" s="4" t="s">
        <v>5</v>
      </c>
      <c r="H49" s="6">
        <v>63235000</v>
      </c>
      <c r="I49" s="4"/>
      <c r="J49" s="4" t="s">
        <v>5</v>
      </c>
    </row>
    <row r="50" spans="1:10">
      <c r="A50" s="2" t="s">
        <v>1322</v>
      </c>
      <c r="B50" s="8">
        <v>-19476000</v>
      </c>
      <c r="C50" s="4" t="s">
        <v>5</v>
      </c>
      <c r="D50" s="4" t="s">
        <v>5</v>
      </c>
      <c r="E50" s="4"/>
      <c r="F50" s="4" t="s">
        <v>5</v>
      </c>
      <c r="G50" s="4" t="s">
        <v>5</v>
      </c>
      <c r="H50" s="8">
        <v>-19476000</v>
      </c>
      <c r="I50" s="4"/>
      <c r="J50" s="4" t="s">
        <v>5</v>
      </c>
    </row>
    <row r="51" spans="1:10">
      <c r="A51" s="11"/>
      <c r="B51" s="11"/>
      <c r="C51" s="11"/>
      <c r="D51" s="11"/>
      <c r="E51" s="11"/>
      <c r="F51" s="11"/>
      <c r="G51" s="11"/>
      <c r="H51" s="11"/>
      <c r="I51" s="11"/>
      <c r="J51" s="11"/>
    </row>
    <row r="52" spans="1:10" ht="15" customHeight="1">
      <c r="A52" s="2" t="s">
        <v>46</v>
      </c>
      <c r="B52" s="12" t="s">
        <v>74</v>
      </c>
      <c r="C52" s="12"/>
      <c r="D52" s="12"/>
      <c r="E52" s="12"/>
      <c r="F52" s="12"/>
      <c r="G52" s="12"/>
      <c r="H52" s="12"/>
      <c r="I52" s="12"/>
      <c r="J52" s="12"/>
    </row>
    <row r="53" spans="1:10" ht="30" customHeight="1">
      <c r="A53" s="2" t="s">
        <v>1219</v>
      </c>
      <c r="B53" s="12" t="s">
        <v>1569</v>
      </c>
      <c r="C53" s="12"/>
      <c r="D53" s="12"/>
      <c r="E53" s="12"/>
      <c r="F53" s="12"/>
      <c r="G53" s="12"/>
      <c r="H53" s="12"/>
      <c r="I53" s="12"/>
      <c r="J53" s="12"/>
    </row>
    <row r="54" spans="1:10" ht="15" customHeight="1">
      <c r="A54" s="2" t="s">
        <v>1436</v>
      </c>
      <c r="B54" s="12" t="s">
        <v>1157</v>
      </c>
      <c r="C54" s="12"/>
      <c r="D54" s="12"/>
      <c r="E54" s="12"/>
      <c r="F54" s="12"/>
      <c r="G54" s="12"/>
      <c r="H54" s="12"/>
      <c r="I54" s="12"/>
      <c r="J54" s="12"/>
    </row>
  </sheetData>
  <mergeCells count="9">
    <mergeCell ref="B52:J52"/>
    <mergeCell ref="B53:J53"/>
    <mergeCell ref="B54:J54"/>
    <mergeCell ref="A1:A2"/>
    <mergeCell ref="B1:F1"/>
    <mergeCell ref="H1:J1"/>
    <mergeCell ref="D2:E2"/>
    <mergeCell ref="H2:I2"/>
    <mergeCell ref="A51:J5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570</v>
      </c>
      <c r="B1" s="7" t="s">
        <v>28</v>
      </c>
      <c r="C1" s="7"/>
      <c r="D1" s="7" t="s">
        <v>1</v>
      </c>
      <c r="E1" s="7"/>
    </row>
    <row r="2" spans="1:5" ht="30">
      <c r="A2" s="1" t="s">
        <v>76</v>
      </c>
      <c r="B2" s="1" t="s">
        <v>2</v>
      </c>
      <c r="C2" s="1" t="s">
        <v>33</v>
      </c>
      <c r="D2" s="1" t="s">
        <v>2</v>
      </c>
      <c r="E2" s="1" t="s">
        <v>33</v>
      </c>
    </row>
    <row r="3" spans="1:5" ht="30">
      <c r="A3" s="3" t="s">
        <v>791</v>
      </c>
      <c r="B3" s="4" t="s">
        <v>5</v>
      </c>
      <c r="C3" s="4" t="s">
        <v>5</v>
      </c>
      <c r="D3" s="4" t="s">
        <v>5</v>
      </c>
      <c r="E3" s="4" t="s">
        <v>5</v>
      </c>
    </row>
    <row r="4" spans="1:5" ht="30">
      <c r="A4" s="2" t="s">
        <v>793</v>
      </c>
      <c r="B4" s="8">
        <v>5013</v>
      </c>
      <c r="C4" s="8">
        <v>4367</v>
      </c>
      <c r="D4" s="8">
        <v>12015</v>
      </c>
      <c r="E4" s="8">
        <v>9141</v>
      </c>
    </row>
    <row r="5" spans="1:5">
      <c r="A5" s="2" t="s">
        <v>794</v>
      </c>
      <c r="B5" s="4">
        <v>817</v>
      </c>
      <c r="C5" s="4">
        <v>573</v>
      </c>
      <c r="D5" s="6">
        <v>1503</v>
      </c>
      <c r="E5" s="6">
        <v>1651</v>
      </c>
    </row>
    <row r="6" spans="1:5">
      <c r="A6" s="2" t="s">
        <v>795</v>
      </c>
      <c r="B6" s="6">
        <v>4304</v>
      </c>
      <c r="C6" s="6">
        <v>-2050</v>
      </c>
      <c r="D6" s="6">
        <v>4292</v>
      </c>
      <c r="E6" s="4">
        <v>511</v>
      </c>
    </row>
    <row r="7" spans="1:5" ht="30">
      <c r="A7" s="2" t="s">
        <v>797</v>
      </c>
      <c r="B7" s="4">
        <v>66</v>
      </c>
      <c r="C7" s="4">
        <v>2</v>
      </c>
      <c r="D7" s="4">
        <v>46</v>
      </c>
      <c r="E7" s="4">
        <v>287</v>
      </c>
    </row>
    <row r="8" spans="1:5" ht="30">
      <c r="A8" s="2" t="s">
        <v>798</v>
      </c>
      <c r="B8" s="4">
        <v>0</v>
      </c>
      <c r="C8" s="4">
        <v>221</v>
      </c>
      <c r="D8" s="4">
        <v>-32</v>
      </c>
      <c r="E8" s="4">
        <v>156</v>
      </c>
    </row>
    <row r="9" spans="1:5">
      <c r="A9" s="2" t="s">
        <v>800</v>
      </c>
      <c r="B9" s="4">
        <v>0</v>
      </c>
      <c r="C9" s="4">
        <v>0</v>
      </c>
      <c r="D9" s="6">
        <v>5779</v>
      </c>
      <c r="E9" s="4">
        <v>0</v>
      </c>
    </row>
    <row r="10" spans="1:5">
      <c r="A10" s="2" t="s">
        <v>801</v>
      </c>
      <c r="B10" s="6">
        <v>-1056</v>
      </c>
      <c r="C10" s="4">
        <v>-299</v>
      </c>
      <c r="D10" s="6">
        <v>-2695</v>
      </c>
      <c r="E10" s="6">
        <v>-1159</v>
      </c>
    </row>
    <row r="11" spans="1:5">
      <c r="A11" s="2" t="s">
        <v>358</v>
      </c>
      <c r="B11" s="8">
        <v>9144</v>
      </c>
      <c r="C11" s="8">
        <v>2814</v>
      </c>
      <c r="D11" s="8">
        <v>20908</v>
      </c>
      <c r="E11" s="8">
        <v>10587</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571</v>
      </c>
      <c r="B1" s="1" t="s">
        <v>1</v>
      </c>
    </row>
    <row r="2" spans="1:2">
      <c r="A2" s="7"/>
      <c r="B2" s="1" t="s">
        <v>2</v>
      </c>
    </row>
    <row r="3" spans="1:2" ht="30">
      <c r="A3" s="2" t="s">
        <v>1162</v>
      </c>
      <c r="B3" s="4" t="s">
        <v>5</v>
      </c>
    </row>
    <row r="4" spans="1:2">
      <c r="A4" s="3" t="s">
        <v>1522</v>
      </c>
      <c r="B4" s="4" t="s">
        <v>5</v>
      </c>
    </row>
    <row r="5" spans="1:2">
      <c r="A5" s="2" t="s">
        <v>1572</v>
      </c>
      <c r="B5" s="4" t="s">
        <v>1573</v>
      </c>
    </row>
    <row r="6" spans="1:2">
      <c r="A6" s="2" t="s">
        <v>1533</v>
      </c>
      <c r="B6" s="8">
        <v>172500000</v>
      </c>
    </row>
    <row r="7" spans="1:2">
      <c r="A7" s="2" t="s">
        <v>1546</v>
      </c>
      <c r="B7" s="241">
        <v>4.4999999999999998E-2</v>
      </c>
    </row>
    <row r="8" spans="1:2">
      <c r="A8" s="2" t="s">
        <v>1523</v>
      </c>
      <c r="B8" s="4" t="s">
        <v>1524</v>
      </c>
    </row>
    <row r="9" spans="1:2" ht="30">
      <c r="A9" s="2" t="s">
        <v>1167</v>
      </c>
      <c r="B9" s="4" t="s">
        <v>5</v>
      </c>
    </row>
    <row r="10" spans="1:2">
      <c r="A10" s="3" t="s">
        <v>1522</v>
      </c>
      <c r="B10" s="4" t="s">
        <v>5</v>
      </c>
    </row>
    <row r="11" spans="1:2">
      <c r="A11" s="2" t="s">
        <v>1572</v>
      </c>
      <c r="B11" s="4" t="s">
        <v>1574</v>
      </c>
    </row>
    <row r="12" spans="1:2">
      <c r="A12" s="2" t="s">
        <v>1533</v>
      </c>
      <c r="B12" s="8">
        <v>325000000</v>
      </c>
    </row>
    <row r="13" spans="1:2">
      <c r="A13" s="2" t="s">
        <v>1546</v>
      </c>
      <c r="B13" s="241">
        <v>3.7499999999999999E-2</v>
      </c>
    </row>
    <row r="14" spans="1:2">
      <c r="A14" s="2" t="s">
        <v>1523</v>
      </c>
      <c r="B14" s="4" t="s">
        <v>157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2.5703125" customWidth="1"/>
    <col min="9" max="9" width="6.7109375" customWidth="1"/>
    <col min="10" max="10" width="36.5703125" customWidth="1"/>
    <col min="11" max="11" width="8.5703125" customWidth="1"/>
    <col min="12" max="12" width="32.5703125" customWidth="1"/>
    <col min="13" max="13" width="6.7109375" customWidth="1"/>
    <col min="14" max="14" width="36.5703125" customWidth="1"/>
    <col min="15" max="15" width="8.5703125" customWidth="1"/>
    <col min="16" max="16" width="32.5703125" customWidth="1"/>
    <col min="17" max="17" width="6.710937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5</v>
      </c>
      <c r="B3" s="11" t="s">
        <v>5</v>
      </c>
      <c r="C3" s="11"/>
      <c r="D3" s="11"/>
      <c r="E3" s="11"/>
      <c r="F3" s="11"/>
      <c r="G3" s="11"/>
      <c r="H3" s="11"/>
      <c r="I3" s="11"/>
      <c r="J3" s="11"/>
      <c r="K3" s="11"/>
      <c r="L3" s="11"/>
      <c r="M3" s="11"/>
      <c r="N3" s="11"/>
      <c r="O3" s="11"/>
      <c r="P3" s="11"/>
      <c r="Q3" s="11"/>
    </row>
    <row r="4" spans="1:17" ht="15" customHeight="1">
      <c r="A4" s="12" t="s">
        <v>216</v>
      </c>
      <c r="B4" s="11" t="s">
        <v>5</v>
      </c>
      <c r="C4" s="11"/>
      <c r="D4" s="11"/>
      <c r="E4" s="11"/>
      <c r="F4" s="11"/>
      <c r="G4" s="11"/>
      <c r="H4" s="11"/>
      <c r="I4" s="11"/>
      <c r="J4" s="11"/>
      <c r="K4" s="11"/>
      <c r="L4" s="11"/>
      <c r="M4" s="11"/>
      <c r="N4" s="11"/>
      <c r="O4" s="11"/>
      <c r="P4" s="11"/>
      <c r="Q4" s="11"/>
    </row>
    <row r="5" spans="1:17">
      <c r="A5" s="12"/>
      <c r="B5" s="69" t="s">
        <v>214</v>
      </c>
      <c r="C5" s="69"/>
      <c r="D5" s="69"/>
      <c r="E5" s="69"/>
      <c r="F5" s="69"/>
      <c r="G5" s="69"/>
      <c r="H5" s="69"/>
      <c r="I5" s="69"/>
      <c r="J5" s="69"/>
      <c r="K5" s="69"/>
      <c r="L5" s="69"/>
      <c r="M5" s="69"/>
      <c r="N5" s="69"/>
      <c r="O5" s="69"/>
      <c r="P5" s="69"/>
      <c r="Q5" s="69"/>
    </row>
    <row r="6" spans="1:17">
      <c r="A6" s="12"/>
      <c r="B6" s="70" t="s">
        <v>217</v>
      </c>
      <c r="C6" s="70"/>
      <c r="D6" s="70"/>
      <c r="E6" s="70"/>
      <c r="F6" s="70"/>
      <c r="G6" s="70"/>
      <c r="H6" s="70"/>
      <c r="I6" s="70"/>
      <c r="J6" s="70"/>
      <c r="K6" s="70"/>
      <c r="L6" s="70"/>
      <c r="M6" s="70"/>
      <c r="N6" s="70"/>
      <c r="O6" s="70"/>
      <c r="P6" s="70"/>
      <c r="Q6" s="70"/>
    </row>
    <row r="7" spans="1:17" ht="27" customHeight="1">
      <c r="A7" s="12"/>
      <c r="B7" s="71" t="s">
        <v>218</v>
      </c>
      <c r="C7" s="71"/>
      <c r="D7" s="71"/>
      <c r="E7" s="71"/>
      <c r="F7" s="71"/>
      <c r="G7" s="71"/>
      <c r="H7" s="71"/>
      <c r="I7" s="71"/>
      <c r="J7" s="71"/>
      <c r="K7" s="71"/>
      <c r="L7" s="71"/>
      <c r="M7" s="71"/>
      <c r="N7" s="71"/>
      <c r="O7" s="71"/>
      <c r="P7" s="71"/>
      <c r="Q7" s="71"/>
    </row>
    <row r="8" spans="1:17" ht="25.5" customHeight="1">
      <c r="A8" s="12"/>
      <c r="B8" s="71" t="s">
        <v>219</v>
      </c>
      <c r="C8" s="71"/>
      <c r="D8" s="71"/>
      <c r="E8" s="71"/>
      <c r="F8" s="71"/>
      <c r="G8" s="71"/>
      <c r="H8" s="71"/>
      <c r="I8" s="71"/>
      <c r="J8" s="71"/>
      <c r="K8" s="71"/>
      <c r="L8" s="71"/>
      <c r="M8" s="71"/>
      <c r="N8" s="71"/>
      <c r="O8" s="71"/>
      <c r="P8" s="71"/>
      <c r="Q8" s="71"/>
    </row>
    <row r="9" spans="1:17">
      <c r="A9" s="12"/>
      <c r="B9" s="71" t="s">
        <v>220</v>
      </c>
      <c r="C9" s="71"/>
      <c r="D9" s="71"/>
      <c r="E9" s="71"/>
      <c r="F9" s="71"/>
      <c r="G9" s="71"/>
      <c r="H9" s="71"/>
      <c r="I9" s="71"/>
      <c r="J9" s="71"/>
      <c r="K9" s="71"/>
      <c r="L9" s="71"/>
      <c r="M9" s="71"/>
      <c r="N9" s="71"/>
      <c r="O9" s="71"/>
      <c r="P9" s="71"/>
      <c r="Q9" s="71"/>
    </row>
    <row r="10" spans="1:17" ht="25.5" customHeight="1">
      <c r="A10" s="12"/>
      <c r="B10" s="71" t="s">
        <v>221</v>
      </c>
      <c r="C10" s="71"/>
      <c r="D10" s="71"/>
      <c r="E10" s="71"/>
      <c r="F10" s="71"/>
      <c r="G10" s="71"/>
      <c r="H10" s="71"/>
      <c r="I10" s="71"/>
      <c r="J10" s="71"/>
      <c r="K10" s="71"/>
      <c r="L10" s="71"/>
      <c r="M10" s="71"/>
      <c r="N10" s="71"/>
      <c r="O10" s="71"/>
      <c r="P10" s="71"/>
      <c r="Q10" s="71"/>
    </row>
    <row r="11" spans="1:17">
      <c r="A11" s="12"/>
      <c r="B11" s="71" t="s">
        <v>222</v>
      </c>
      <c r="C11" s="71"/>
      <c r="D11" s="71"/>
      <c r="E11" s="71"/>
      <c r="F11" s="71"/>
      <c r="G11" s="71"/>
      <c r="H11" s="71"/>
      <c r="I11" s="71"/>
      <c r="J11" s="71"/>
      <c r="K11" s="71"/>
      <c r="L11" s="71"/>
      <c r="M11" s="71"/>
      <c r="N11" s="71"/>
      <c r="O11" s="71"/>
      <c r="P11" s="71"/>
      <c r="Q11" s="71"/>
    </row>
    <row r="12" spans="1:17">
      <c r="A12" s="12"/>
      <c r="B12" s="71" t="s">
        <v>223</v>
      </c>
      <c r="C12" s="71"/>
      <c r="D12" s="71"/>
      <c r="E12" s="71"/>
      <c r="F12" s="71"/>
      <c r="G12" s="71"/>
      <c r="H12" s="71"/>
      <c r="I12" s="71"/>
      <c r="J12" s="71"/>
      <c r="K12" s="71"/>
      <c r="L12" s="71"/>
      <c r="M12" s="71"/>
      <c r="N12" s="71"/>
      <c r="O12" s="71"/>
      <c r="P12" s="71"/>
      <c r="Q12" s="71"/>
    </row>
    <row r="13" spans="1:17">
      <c r="A13" s="12"/>
      <c r="B13" s="11"/>
      <c r="C13" s="11"/>
      <c r="D13" s="11"/>
      <c r="E13" s="11"/>
      <c r="F13" s="11"/>
      <c r="G13" s="11"/>
      <c r="H13" s="11"/>
      <c r="I13" s="11"/>
      <c r="J13" s="11"/>
      <c r="K13" s="11"/>
      <c r="L13" s="11"/>
      <c r="M13" s="11"/>
      <c r="N13" s="11"/>
      <c r="O13" s="11"/>
      <c r="P13" s="11"/>
      <c r="Q13" s="11"/>
    </row>
    <row r="14" spans="1:17" ht="51" customHeight="1">
      <c r="A14" s="12"/>
      <c r="B14" s="71" t="s">
        <v>224</v>
      </c>
      <c r="C14" s="71"/>
      <c r="D14" s="71"/>
      <c r="E14" s="71"/>
      <c r="F14" s="71"/>
      <c r="G14" s="71"/>
      <c r="H14" s="71"/>
      <c r="I14" s="71"/>
      <c r="J14" s="71"/>
      <c r="K14" s="71"/>
      <c r="L14" s="71"/>
      <c r="M14" s="71"/>
      <c r="N14" s="71"/>
      <c r="O14" s="71"/>
      <c r="P14" s="71"/>
      <c r="Q14" s="71"/>
    </row>
    <row r="15" spans="1:17" ht="25.5" customHeight="1">
      <c r="A15" s="12"/>
      <c r="B15" s="71" t="s">
        <v>225</v>
      </c>
      <c r="C15" s="71"/>
      <c r="D15" s="71"/>
      <c r="E15" s="71"/>
      <c r="F15" s="71"/>
      <c r="G15" s="71"/>
      <c r="H15" s="71"/>
      <c r="I15" s="71"/>
      <c r="J15" s="71"/>
      <c r="K15" s="71"/>
      <c r="L15" s="71"/>
      <c r="M15" s="71"/>
      <c r="N15" s="71"/>
      <c r="O15" s="71"/>
      <c r="P15" s="71"/>
      <c r="Q15" s="71"/>
    </row>
    <row r="16" spans="1:17" ht="25.5" customHeight="1">
      <c r="A16" s="12"/>
      <c r="B16" s="71" t="s">
        <v>226</v>
      </c>
      <c r="C16" s="71"/>
      <c r="D16" s="71"/>
      <c r="E16" s="71"/>
      <c r="F16" s="71"/>
      <c r="G16" s="71"/>
      <c r="H16" s="71"/>
      <c r="I16" s="71"/>
      <c r="J16" s="71"/>
      <c r="K16" s="71"/>
      <c r="L16" s="71"/>
      <c r="M16" s="71"/>
      <c r="N16" s="71"/>
      <c r="O16" s="71"/>
      <c r="P16" s="71"/>
      <c r="Q16" s="71"/>
    </row>
    <row r="17" spans="1:17">
      <c r="A17" s="12"/>
      <c r="B17" s="71" t="s">
        <v>227</v>
      </c>
      <c r="C17" s="71"/>
      <c r="D17" s="71"/>
      <c r="E17" s="71"/>
      <c r="F17" s="71"/>
      <c r="G17" s="71"/>
      <c r="H17" s="71"/>
      <c r="I17" s="71"/>
      <c r="J17" s="71"/>
      <c r="K17" s="71"/>
      <c r="L17" s="71"/>
      <c r="M17" s="71"/>
      <c r="N17" s="71"/>
      <c r="O17" s="71"/>
      <c r="P17" s="71"/>
      <c r="Q17" s="71"/>
    </row>
    <row r="18" spans="1:17">
      <c r="A18" s="12"/>
      <c r="B18" s="28"/>
      <c r="C18" s="28"/>
      <c r="D18" s="28"/>
      <c r="E18" s="28"/>
      <c r="F18" s="28"/>
      <c r="G18" s="28"/>
      <c r="H18" s="28"/>
      <c r="I18" s="28"/>
      <c r="J18" s="28"/>
      <c r="K18" s="28"/>
      <c r="L18" s="28"/>
      <c r="M18" s="28"/>
      <c r="N18" s="28"/>
      <c r="O18" s="28"/>
      <c r="P18" s="28"/>
      <c r="Q18" s="28"/>
    </row>
    <row r="19" spans="1:17">
      <c r="A19" s="12"/>
      <c r="B19" s="17"/>
      <c r="C19" s="17"/>
      <c r="D19" s="17"/>
      <c r="E19" s="17"/>
      <c r="F19" s="17"/>
      <c r="G19" s="17"/>
      <c r="H19" s="17"/>
      <c r="I19" s="17"/>
      <c r="J19" s="17"/>
      <c r="K19" s="17"/>
      <c r="L19" s="17"/>
      <c r="M19" s="17"/>
      <c r="N19" s="17"/>
      <c r="O19" s="17"/>
      <c r="P19" s="17"/>
      <c r="Q19" s="17"/>
    </row>
    <row r="20" spans="1:17" ht="15.75" thickBot="1">
      <c r="A20" s="12"/>
      <c r="B20" s="18"/>
      <c r="C20" s="29" t="s">
        <v>228</v>
      </c>
      <c r="D20" s="29"/>
      <c r="E20" s="29"/>
      <c r="F20" s="29"/>
      <c r="G20" s="29"/>
      <c r="H20" s="29"/>
      <c r="I20" s="29"/>
      <c r="J20" s="18"/>
      <c r="K20" s="29" t="s">
        <v>229</v>
      </c>
      <c r="L20" s="29"/>
      <c r="M20" s="29"/>
      <c r="N20" s="29"/>
      <c r="O20" s="29"/>
      <c r="P20" s="29"/>
      <c r="Q20" s="29"/>
    </row>
    <row r="21" spans="1:17" ht="15.75" thickBot="1">
      <c r="A21" s="12"/>
      <c r="B21" s="18"/>
      <c r="C21" s="30">
        <v>2014</v>
      </c>
      <c r="D21" s="30"/>
      <c r="E21" s="30"/>
      <c r="F21" s="18"/>
      <c r="G21" s="30">
        <v>2013</v>
      </c>
      <c r="H21" s="30"/>
      <c r="I21" s="30"/>
      <c r="J21" s="18"/>
      <c r="K21" s="30">
        <v>2014</v>
      </c>
      <c r="L21" s="30"/>
      <c r="M21" s="30"/>
      <c r="N21" s="18"/>
      <c r="O21" s="30">
        <v>2013</v>
      </c>
      <c r="P21" s="30"/>
      <c r="Q21" s="30"/>
    </row>
    <row r="22" spans="1:17">
      <c r="A22" s="12"/>
      <c r="B22" s="31" t="s">
        <v>230</v>
      </c>
      <c r="C22" s="32" t="s">
        <v>231</v>
      </c>
      <c r="D22" s="34" t="s">
        <v>232</v>
      </c>
      <c r="E22" s="36"/>
      <c r="F22" s="35"/>
      <c r="G22" s="32" t="s">
        <v>231</v>
      </c>
      <c r="H22" s="38">
        <v>225523</v>
      </c>
      <c r="I22" s="36"/>
      <c r="J22" s="35"/>
      <c r="K22" s="32" t="s">
        <v>231</v>
      </c>
      <c r="L22" s="38">
        <v>456180</v>
      </c>
      <c r="M22" s="36"/>
      <c r="N22" s="35"/>
      <c r="O22" s="32" t="s">
        <v>231</v>
      </c>
      <c r="P22" s="38">
        <v>766377</v>
      </c>
      <c r="Q22" s="36"/>
    </row>
    <row r="23" spans="1:17">
      <c r="A23" s="12"/>
      <c r="B23" s="31"/>
      <c r="C23" s="31"/>
      <c r="D23" s="33"/>
      <c r="E23" s="35"/>
      <c r="F23" s="35"/>
      <c r="G23" s="31"/>
      <c r="H23" s="37"/>
      <c r="I23" s="35"/>
      <c r="J23" s="35"/>
      <c r="K23" s="31"/>
      <c r="L23" s="37"/>
      <c r="M23" s="35"/>
      <c r="N23" s="35"/>
      <c r="O23" s="31"/>
      <c r="P23" s="37"/>
      <c r="Q23" s="35"/>
    </row>
    <row r="24" spans="1:17">
      <c r="A24" s="12"/>
      <c r="B24" s="39" t="s">
        <v>233</v>
      </c>
      <c r="C24" s="40" t="s">
        <v>232</v>
      </c>
      <c r="D24" s="40"/>
      <c r="E24" s="41"/>
      <c r="F24" s="41"/>
      <c r="G24" s="40" t="s">
        <v>234</v>
      </c>
      <c r="H24" s="40"/>
      <c r="I24" s="39" t="s">
        <v>235</v>
      </c>
      <c r="J24" s="41"/>
      <c r="K24" s="40" t="s">
        <v>236</v>
      </c>
      <c r="L24" s="40"/>
      <c r="M24" s="39" t="s">
        <v>235</v>
      </c>
      <c r="N24" s="41"/>
      <c r="O24" s="40" t="s">
        <v>237</v>
      </c>
      <c r="P24" s="40"/>
      <c r="Q24" s="39" t="s">
        <v>235</v>
      </c>
    </row>
    <row r="25" spans="1:17">
      <c r="A25" s="12"/>
      <c r="B25" s="39"/>
      <c r="C25" s="40"/>
      <c r="D25" s="40"/>
      <c r="E25" s="41"/>
      <c r="F25" s="41"/>
      <c r="G25" s="40"/>
      <c r="H25" s="40"/>
      <c r="I25" s="39"/>
      <c r="J25" s="41"/>
      <c r="K25" s="40"/>
      <c r="L25" s="40"/>
      <c r="M25" s="39"/>
      <c r="N25" s="41"/>
      <c r="O25" s="40"/>
      <c r="P25" s="40"/>
      <c r="Q25" s="39"/>
    </row>
    <row r="26" spans="1:17">
      <c r="A26" s="12"/>
      <c r="B26" s="31" t="s">
        <v>238</v>
      </c>
      <c r="C26" s="33" t="s">
        <v>232</v>
      </c>
      <c r="D26" s="33"/>
      <c r="E26" s="35"/>
      <c r="F26" s="35"/>
      <c r="G26" s="33" t="s">
        <v>239</v>
      </c>
      <c r="H26" s="33"/>
      <c r="I26" s="31" t="s">
        <v>235</v>
      </c>
      <c r="J26" s="35"/>
      <c r="K26" s="33" t="s">
        <v>240</v>
      </c>
      <c r="L26" s="33"/>
      <c r="M26" s="31" t="s">
        <v>235</v>
      </c>
      <c r="N26" s="35"/>
      <c r="O26" s="33" t="s">
        <v>241</v>
      </c>
      <c r="P26" s="33"/>
      <c r="Q26" s="31" t="s">
        <v>235</v>
      </c>
    </row>
    <row r="27" spans="1:17" ht="15.75" thickBot="1">
      <c r="A27" s="12"/>
      <c r="B27" s="31"/>
      <c r="C27" s="42"/>
      <c r="D27" s="42"/>
      <c r="E27" s="43"/>
      <c r="F27" s="35"/>
      <c r="G27" s="42"/>
      <c r="H27" s="42"/>
      <c r="I27" s="44"/>
      <c r="J27" s="35"/>
      <c r="K27" s="42"/>
      <c r="L27" s="42"/>
      <c r="M27" s="44"/>
      <c r="N27" s="35"/>
      <c r="O27" s="42"/>
      <c r="P27" s="42"/>
      <c r="Q27" s="44"/>
    </row>
    <row r="28" spans="1:17">
      <c r="A28" s="12"/>
      <c r="B28" s="39" t="s">
        <v>242</v>
      </c>
      <c r="C28" s="45" t="s">
        <v>232</v>
      </c>
      <c r="D28" s="45"/>
      <c r="E28" s="46"/>
      <c r="F28" s="41"/>
      <c r="G28" s="48">
        <v>61640</v>
      </c>
      <c r="H28" s="48"/>
      <c r="I28" s="46"/>
      <c r="J28" s="41"/>
      <c r="K28" s="48">
        <v>64323</v>
      </c>
      <c r="L28" s="48"/>
      <c r="M28" s="46"/>
      <c r="N28" s="41"/>
      <c r="O28" s="48">
        <v>235767</v>
      </c>
      <c r="P28" s="48"/>
      <c r="Q28" s="46"/>
    </row>
    <row r="29" spans="1:17">
      <c r="A29" s="12"/>
      <c r="B29" s="39"/>
      <c r="C29" s="40"/>
      <c r="D29" s="40"/>
      <c r="E29" s="41"/>
      <c r="F29" s="41"/>
      <c r="G29" s="47"/>
      <c r="H29" s="47"/>
      <c r="I29" s="41"/>
      <c r="J29" s="41"/>
      <c r="K29" s="47"/>
      <c r="L29" s="47"/>
      <c r="M29" s="41"/>
      <c r="N29" s="41"/>
      <c r="O29" s="47"/>
      <c r="P29" s="47"/>
      <c r="Q29" s="41"/>
    </row>
    <row r="30" spans="1:17">
      <c r="A30" s="12"/>
      <c r="B30" s="31" t="s">
        <v>243</v>
      </c>
      <c r="C30" s="33" t="s">
        <v>232</v>
      </c>
      <c r="D30" s="33"/>
      <c r="E30" s="35"/>
      <c r="F30" s="35"/>
      <c r="G30" s="33" t="s">
        <v>244</v>
      </c>
      <c r="H30" s="33"/>
      <c r="I30" s="31" t="s">
        <v>235</v>
      </c>
      <c r="J30" s="35"/>
      <c r="K30" s="33" t="s">
        <v>245</v>
      </c>
      <c r="L30" s="33"/>
      <c r="M30" s="31" t="s">
        <v>235</v>
      </c>
      <c r="N30" s="35"/>
      <c r="O30" s="33" t="s">
        <v>246</v>
      </c>
      <c r="P30" s="33"/>
      <c r="Q30" s="31" t="s">
        <v>235</v>
      </c>
    </row>
    <row r="31" spans="1:17" ht="15.75" thickBot="1">
      <c r="A31" s="12"/>
      <c r="B31" s="31"/>
      <c r="C31" s="42"/>
      <c r="D31" s="42"/>
      <c r="E31" s="43"/>
      <c r="F31" s="35"/>
      <c r="G31" s="42"/>
      <c r="H31" s="42"/>
      <c r="I31" s="44"/>
      <c r="J31" s="35"/>
      <c r="K31" s="42"/>
      <c r="L31" s="42"/>
      <c r="M31" s="44"/>
      <c r="N31" s="35"/>
      <c r="O31" s="42"/>
      <c r="P31" s="42"/>
      <c r="Q31" s="44"/>
    </row>
    <row r="32" spans="1:17">
      <c r="A32" s="12"/>
      <c r="B32" s="39" t="s">
        <v>247</v>
      </c>
      <c r="C32" s="49" t="s">
        <v>231</v>
      </c>
      <c r="D32" s="45" t="s">
        <v>232</v>
      </c>
      <c r="E32" s="46"/>
      <c r="F32" s="41"/>
      <c r="G32" s="49" t="s">
        <v>231</v>
      </c>
      <c r="H32" s="48">
        <v>43327</v>
      </c>
      <c r="I32" s="46"/>
      <c r="J32" s="41"/>
      <c r="K32" s="49" t="s">
        <v>231</v>
      </c>
      <c r="L32" s="48">
        <v>43092</v>
      </c>
      <c r="M32" s="46"/>
      <c r="N32" s="41"/>
      <c r="O32" s="49" t="s">
        <v>231</v>
      </c>
      <c r="P32" s="48">
        <v>175817</v>
      </c>
      <c r="Q32" s="46"/>
    </row>
    <row r="33" spans="1:17" ht="15.75" thickBot="1">
      <c r="A33" s="12"/>
      <c r="B33" s="39"/>
      <c r="C33" s="50"/>
      <c r="D33" s="51"/>
      <c r="E33" s="52"/>
      <c r="F33" s="41"/>
      <c r="G33" s="50"/>
      <c r="H33" s="53"/>
      <c r="I33" s="52"/>
      <c r="J33" s="41"/>
      <c r="K33" s="50"/>
      <c r="L33" s="53"/>
      <c r="M33" s="52"/>
      <c r="N33" s="41"/>
      <c r="O33" s="50"/>
      <c r="P33" s="53"/>
      <c r="Q33" s="52"/>
    </row>
    <row r="34" spans="1:17" ht="15.75" thickTop="1">
      <c r="A34" s="12"/>
      <c r="B34" s="11"/>
      <c r="C34" s="11"/>
      <c r="D34" s="11"/>
      <c r="E34" s="11"/>
      <c r="F34" s="11"/>
      <c r="G34" s="11"/>
      <c r="H34" s="11"/>
      <c r="I34" s="11"/>
      <c r="J34" s="11"/>
      <c r="K34" s="11"/>
      <c r="L34" s="11"/>
      <c r="M34" s="11"/>
      <c r="N34" s="11"/>
      <c r="O34" s="11"/>
      <c r="P34" s="11"/>
      <c r="Q34" s="11"/>
    </row>
    <row r="35" spans="1:17" ht="25.5" customHeight="1">
      <c r="A35" s="12"/>
      <c r="B35" s="71" t="s">
        <v>248</v>
      </c>
      <c r="C35" s="71"/>
      <c r="D35" s="71"/>
      <c r="E35" s="71"/>
      <c r="F35" s="71"/>
      <c r="G35" s="71"/>
      <c r="H35" s="71"/>
      <c r="I35" s="71"/>
      <c r="J35" s="71"/>
      <c r="K35" s="71"/>
      <c r="L35" s="71"/>
      <c r="M35" s="71"/>
      <c r="N35" s="71"/>
      <c r="O35" s="71"/>
      <c r="P35" s="71"/>
      <c r="Q35" s="71"/>
    </row>
    <row r="36" spans="1:17">
      <c r="A36" s="12"/>
      <c r="B36" s="28"/>
      <c r="C36" s="28"/>
      <c r="D36" s="28"/>
      <c r="E36" s="28"/>
      <c r="F36" s="28"/>
      <c r="G36" s="28"/>
      <c r="H36" s="28"/>
      <c r="I36" s="28"/>
      <c r="J36" s="28"/>
      <c r="K36" s="28"/>
      <c r="L36" s="28"/>
      <c r="M36" s="28"/>
      <c r="N36" s="28"/>
      <c r="O36" s="28"/>
      <c r="P36" s="28"/>
      <c r="Q36" s="28"/>
    </row>
    <row r="37" spans="1:17">
      <c r="A37" s="12"/>
      <c r="B37" s="17"/>
      <c r="C37" s="17"/>
      <c r="D37" s="17"/>
      <c r="E37" s="17"/>
      <c r="F37" s="17"/>
      <c r="G37" s="17"/>
      <c r="H37" s="17"/>
      <c r="I37" s="17"/>
      <c r="J37" s="17"/>
      <c r="K37" s="17"/>
      <c r="L37" s="17"/>
      <c r="M37" s="17"/>
      <c r="N37" s="17"/>
      <c r="O37" s="17"/>
      <c r="P37" s="17"/>
      <c r="Q37" s="17"/>
    </row>
    <row r="38" spans="1:17" ht="15.75" thickBot="1">
      <c r="A38" s="12"/>
      <c r="B38" s="18"/>
      <c r="C38" s="29" t="s">
        <v>228</v>
      </c>
      <c r="D38" s="29"/>
      <c r="E38" s="29"/>
      <c r="F38" s="29"/>
      <c r="G38" s="29"/>
      <c r="H38" s="29"/>
      <c r="I38" s="29"/>
      <c r="J38" s="18"/>
      <c r="K38" s="29" t="s">
        <v>229</v>
      </c>
      <c r="L38" s="29"/>
      <c r="M38" s="29"/>
      <c r="N38" s="29"/>
      <c r="O38" s="29"/>
      <c r="P38" s="29"/>
      <c r="Q38" s="29"/>
    </row>
    <row r="39" spans="1:17" ht="15.75" thickBot="1">
      <c r="A39" s="12"/>
      <c r="B39" s="18"/>
      <c r="C39" s="30">
        <v>2014</v>
      </c>
      <c r="D39" s="30"/>
      <c r="E39" s="30"/>
      <c r="F39" s="18"/>
      <c r="G39" s="30">
        <v>2013</v>
      </c>
      <c r="H39" s="30"/>
      <c r="I39" s="30"/>
      <c r="J39" s="18"/>
      <c r="K39" s="30">
        <v>2014</v>
      </c>
      <c r="L39" s="30"/>
      <c r="M39" s="30"/>
      <c r="N39" s="18"/>
      <c r="O39" s="30">
        <v>2013</v>
      </c>
      <c r="P39" s="30"/>
      <c r="Q39" s="30"/>
    </row>
    <row r="40" spans="1:17">
      <c r="A40" s="12"/>
      <c r="B40" s="31" t="s">
        <v>249</v>
      </c>
      <c r="C40" s="32" t="s">
        <v>231</v>
      </c>
      <c r="D40" s="34" t="s">
        <v>232</v>
      </c>
      <c r="E40" s="36"/>
      <c r="F40" s="35"/>
      <c r="G40" s="32" t="s">
        <v>231</v>
      </c>
      <c r="H40" s="34" t="s">
        <v>250</v>
      </c>
      <c r="I40" s="32" t="s">
        <v>235</v>
      </c>
      <c r="J40" s="35"/>
      <c r="K40" s="32" t="s">
        <v>231</v>
      </c>
      <c r="L40" s="34" t="s">
        <v>251</v>
      </c>
      <c r="M40" s="32" t="s">
        <v>235</v>
      </c>
      <c r="N40" s="35"/>
      <c r="O40" s="32" t="s">
        <v>231</v>
      </c>
      <c r="P40" s="34" t="s">
        <v>252</v>
      </c>
      <c r="Q40" s="32" t="s">
        <v>235</v>
      </c>
    </row>
    <row r="41" spans="1:17">
      <c r="A41" s="12"/>
      <c r="B41" s="31"/>
      <c r="C41" s="31"/>
      <c r="D41" s="33"/>
      <c r="E41" s="35"/>
      <c r="F41" s="35"/>
      <c r="G41" s="31"/>
      <c r="H41" s="33"/>
      <c r="I41" s="31"/>
      <c r="J41" s="35"/>
      <c r="K41" s="31"/>
      <c r="L41" s="33"/>
      <c r="M41" s="31"/>
      <c r="N41" s="35"/>
      <c r="O41" s="31"/>
      <c r="P41" s="33"/>
      <c r="Q41" s="31"/>
    </row>
    <row r="42" spans="1:17">
      <c r="A42" s="12"/>
      <c r="B42" s="71" t="s">
        <v>253</v>
      </c>
      <c r="C42" s="71"/>
      <c r="D42" s="71"/>
      <c r="E42" s="71"/>
      <c r="F42" s="71"/>
      <c r="G42" s="71"/>
      <c r="H42" s="71"/>
      <c r="I42" s="71"/>
      <c r="J42" s="71"/>
      <c r="K42" s="71"/>
      <c r="L42" s="71"/>
      <c r="M42" s="71"/>
      <c r="N42" s="71"/>
      <c r="O42" s="71"/>
      <c r="P42" s="71"/>
      <c r="Q42" s="71"/>
    </row>
    <row r="43" spans="1:17">
      <c r="A43" s="12"/>
      <c r="B43" s="28"/>
      <c r="C43" s="28"/>
      <c r="D43" s="28"/>
      <c r="E43" s="28"/>
      <c r="F43" s="28"/>
      <c r="G43" s="28"/>
      <c r="H43" s="28"/>
      <c r="I43" s="28"/>
      <c r="J43" s="28"/>
      <c r="K43" s="28"/>
      <c r="L43" s="28"/>
      <c r="M43" s="28"/>
      <c r="N43" s="28"/>
      <c r="O43" s="28"/>
      <c r="P43" s="28"/>
      <c r="Q43" s="28"/>
    </row>
    <row r="44" spans="1:17">
      <c r="A44" s="12"/>
      <c r="B44" s="17"/>
      <c r="C44" s="17"/>
      <c r="D44" s="17"/>
      <c r="E44" s="17"/>
      <c r="F44" s="17"/>
      <c r="G44" s="17"/>
      <c r="H44" s="17"/>
      <c r="I44" s="17"/>
      <c r="J44" s="17"/>
      <c r="K44" s="17"/>
      <c r="L44" s="17"/>
      <c r="M44" s="17"/>
      <c r="N44" s="17"/>
      <c r="O44" s="17"/>
      <c r="P44" s="17"/>
      <c r="Q44" s="17"/>
    </row>
    <row r="45" spans="1:17" ht="15.75" thickBot="1">
      <c r="A45" s="12"/>
      <c r="B45" s="18"/>
      <c r="C45" s="29" t="s">
        <v>228</v>
      </c>
      <c r="D45" s="29"/>
      <c r="E45" s="29"/>
      <c r="F45" s="29"/>
      <c r="G45" s="29"/>
      <c r="H45" s="29"/>
      <c r="I45" s="29"/>
      <c r="J45" s="18"/>
      <c r="K45" s="29" t="s">
        <v>229</v>
      </c>
      <c r="L45" s="29"/>
      <c r="M45" s="29"/>
      <c r="N45" s="29"/>
      <c r="O45" s="29"/>
      <c r="P45" s="29"/>
      <c r="Q45" s="29"/>
    </row>
    <row r="46" spans="1:17" ht="15.75" thickBot="1">
      <c r="A46" s="12"/>
      <c r="B46" s="18"/>
      <c r="C46" s="30">
        <v>2014</v>
      </c>
      <c r="D46" s="30"/>
      <c r="E46" s="30"/>
      <c r="F46" s="18"/>
      <c r="G46" s="30">
        <v>2013</v>
      </c>
      <c r="H46" s="30"/>
      <c r="I46" s="30"/>
      <c r="J46" s="18"/>
      <c r="K46" s="30">
        <v>2014</v>
      </c>
      <c r="L46" s="30"/>
      <c r="M46" s="30"/>
      <c r="N46" s="18"/>
      <c r="O46" s="30">
        <v>2013</v>
      </c>
      <c r="P46" s="30"/>
      <c r="Q46" s="30"/>
    </row>
    <row r="47" spans="1:17">
      <c r="A47" s="12"/>
      <c r="B47" s="31" t="s">
        <v>254</v>
      </c>
      <c r="C47" s="32" t="s">
        <v>231</v>
      </c>
      <c r="D47" s="34" t="s">
        <v>232</v>
      </c>
      <c r="E47" s="36"/>
      <c r="F47" s="35"/>
      <c r="G47" s="32" t="s">
        <v>231</v>
      </c>
      <c r="H47" s="38">
        <v>22340</v>
      </c>
      <c r="I47" s="36"/>
      <c r="J47" s="35"/>
      <c r="K47" s="32" t="s">
        <v>231</v>
      </c>
      <c r="L47" s="38">
        <v>37985</v>
      </c>
      <c r="M47" s="36"/>
      <c r="N47" s="35"/>
      <c r="O47" s="32" t="s">
        <v>231</v>
      </c>
      <c r="P47" s="38">
        <v>51142</v>
      </c>
      <c r="Q47" s="36"/>
    </row>
    <row r="48" spans="1:17">
      <c r="A48" s="12"/>
      <c r="B48" s="31"/>
      <c r="C48" s="31"/>
      <c r="D48" s="33"/>
      <c r="E48" s="35"/>
      <c r="F48" s="35"/>
      <c r="G48" s="31"/>
      <c r="H48" s="37"/>
      <c r="I48" s="35"/>
      <c r="J48" s="35"/>
      <c r="K48" s="31"/>
      <c r="L48" s="37"/>
      <c r="M48" s="35"/>
      <c r="N48" s="35"/>
      <c r="O48" s="31"/>
      <c r="P48" s="37"/>
      <c r="Q48" s="35"/>
    </row>
    <row r="49" spans="1:17">
      <c r="A49" s="12"/>
      <c r="B49" s="39" t="s">
        <v>162</v>
      </c>
      <c r="C49" s="40" t="s">
        <v>232</v>
      </c>
      <c r="D49" s="40"/>
      <c r="E49" s="41"/>
      <c r="F49" s="41"/>
      <c r="G49" s="47">
        <v>11357</v>
      </c>
      <c r="H49" s="47"/>
      <c r="I49" s="41"/>
      <c r="J49" s="41"/>
      <c r="K49" s="47">
        <v>46336</v>
      </c>
      <c r="L49" s="47"/>
      <c r="M49" s="41"/>
      <c r="N49" s="41"/>
      <c r="O49" s="47">
        <v>81540</v>
      </c>
      <c r="P49" s="47"/>
      <c r="Q49" s="41"/>
    </row>
    <row r="50" spans="1:17">
      <c r="A50" s="12"/>
      <c r="B50" s="39"/>
      <c r="C50" s="40"/>
      <c r="D50" s="40"/>
      <c r="E50" s="41"/>
      <c r="F50" s="41"/>
      <c r="G50" s="47"/>
      <c r="H50" s="47"/>
      <c r="I50" s="41"/>
      <c r="J50" s="41"/>
      <c r="K50" s="47"/>
      <c r="L50" s="47"/>
      <c r="M50" s="41"/>
      <c r="N50" s="41"/>
      <c r="O50" s="47"/>
      <c r="P50" s="47"/>
      <c r="Q50" s="41"/>
    </row>
    <row r="51" spans="1:17">
      <c r="A51" s="12"/>
      <c r="B51" s="31" t="s">
        <v>255</v>
      </c>
      <c r="C51" s="33" t="s">
        <v>232</v>
      </c>
      <c r="D51" s="33"/>
      <c r="E51" s="35"/>
      <c r="F51" s="35"/>
      <c r="G51" s="37">
        <v>37207</v>
      </c>
      <c r="H51" s="37"/>
      <c r="I51" s="35"/>
      <c r="J51" s="35"/>
      <c r="K51" s="33" t="s">
        <v>232</v>
      </c>
      <c r="L51" s="33"/>
      <c r="M51" s="35"/>
      <c r="N51" s="35"/>
      <c r="O51" s="37">
        <v>137392</v>
      </c>
      <c r="P51" s="37"/>
      <c r="Q51" s="35"/>
    </row>
    <row r="52" spans="1:17">
      <c r="A52" s="12"/>
      <c r="B52" s="31"/>
      <c r="C52" s="33"/>
      <c r="D52" s="33"/>
      <c r="E52" s="35"/>
      <c r="F52" s="35"/>
      <c r="G52" s="37"/>
      <c r="H52" s="37"/>
      <c r="I52" s="35"/>
      <c r="J52" s="35"/>
      <c r="K52" s="33"/>
      <c r="L52" s="33"/>
      <c r="M52" s="35"/>
      <c r="N52" s="35"/>
      <c r="O52" s="37"/>
      <c r="P52" s="37"/>
      <c r="Q52" s="35"/>
    </row>
    <row r="53" spans="1:17">
      <c r="A53" s="12"/>
      <c r="B53" s="71" t="s">
        <v>256</v>
      </c>
      <c r="C53" s="71"/>
      <c r="D53" s="71"/>
      <c r="E53" s="71"/>
      <c r="F53" s="71"/>
      <c r="G53" s="71"/>
      <c r="H53" s="71"/>
      <c r="I53" s="71"/>
      <c r="J53" s="71"/>
      <c r="K53" s="71"/>
      <c r="L53" s="71"/>
      <c r="M53" s="71"/>
      <c r="N53" s="71"/>
      <c r="O53" s="71"/>
      <c r="P53" s="71"/>
      <c r="Q53" s="71"/>
    </row>
    <row r="54" spans="1:17">
      <c r="A54" s="12"/>
      <c r="B54" s="28"/>
      <c r="C54" s="28"/>
      <c r="D54" s="28"/>
      <c r="E54" s="28"/>
    </row>
    <row r="55" spans="1:17">
      <c r="A55" s="12"/>
      <c r="B55" s="17"/>
      <c r="C55" s="17"/>
      <c r="D55" s="17"/>
      <c r="E55" s="17"/>
    </row>
    <row r="56" spans="1:17" ht="15.75" thickBot="1">
      <c r="A56" s="12"/>
      <c r="B56" s="18"/>
      <c r="C56" s="29" t="s">
        <v>257</v>
      </c>
      <c r="D56" s="29"/>
      <c r="E56" s="29"/>
    </row>
    <row r="57" spans="1:17">
      <c r="A57" s="12"/>
      <c r="B57" s="31" t="s">
        <v>258</v>
      </c>
      <c r="C57" s="32" t="s">
        <v>231</v>
      </c>
      <c r="D57" s="38">
        <v>66050</v>
      </c>
      <c r="E57" s="36"/>
    </row>
    <row r="58" spans="1:17">
      <c r="A58" s="12"/>
      <c r="B58" s="31"/>
      <c r="C58" s="31"/>
      <c r="D58" s="37"/>
      <c r="E58" s="35"/>
    </row>
    <row r="59" spans="1:17">
      <c r="A59" s="12"/>
      <c r="B59" s="39" t="s">
        <v>84</v>
      </c>
      <c r="C59" s="47">
        <v>121705</v>
      </c>
      <c r="D59" s="47"/>
      <c r="E59" s="41"/>
    </row>
    <row r="60" spans="1:17">
      <c r="A60" s="12"/>
      <c r="B60" s="39"/>
      <c r="C60" s="47"/>
      <c r="D60" s="47"/>
      <c r="E60" s="41"/>
    </row>
    <row r="61" spans="1:17">
      <c r="A61" s="12"/>
      <c r="B61" s="31" t="s">
        <v>91</v>
      </c>
      <c r="C61" s="37">
        <v>70092</v>
      </c>
      <c r="D61" s="37"/>
      <c r="E61" s="35"/>
    </row>
    <row r="62" spans="1:17">
      <c r="A62" s="12"/>
      <c r="B62" s="31"/>
      <c r="C62" s="37"/>
      <c r="D62" s="37"/>
      <c r="E62" s="35"/>
    </row>
    <row r="63" spans="1:17">
      <c r="A63" s="12"/>
      <c r="B63" s="39" t="s">
        <v>259</v>
      </c>
      <c r="C63" s="47">
        <v>862487</v>
      </c>
      <c r="D63" s="47"/>
      <c r="E63" s="41"/>
    </row>
    <row r="64" spans="1:17">
      <c r="A64" s="12"/>
      <c r="B64" s="39"/>
      <c r="C64" s="47"/>
      <c r="D64" s="47"/>
      <c r="E64" s="41"/>
    </row>
    <row r="65" spans="1:5">
      <c r="A65" s="12"/>
      <c r="B65" s="31" t="s">
        <v>260</v>
      </c>
      <c r="C65" s="37">
        <v>103400</v>
      </c>
      <c r="D65" s="37"/>
      <c r="E65" s="35"/>
    </row>
    <row r="66" spans="1:5" ht="15.75" thickBot="1">
      <c r="A66" s="12"/>
      <c r="B66" s="31"/>
      <c r="C66" s="54"/>
      <c r="D66" s="54"/>
      <c r="E66" s="43"/>
    </row>
    <row r="67" spans="1:5">
      <c r="A67" s="12"/>
      <c r="B67" s="55" t="s">
        <v>261</v>
      </c>
      <c r="C67" s="48">
        <v>1223734</v>
      </c>
      <c r="D67" s="48"/>
      <c r="E67" s="46"/>
    </row>
    <row r="68" spans="1:5" ht="15.75" thickBot="1">
      <c r="A68" s="12"/>
      <c r="B68" s="55"/>
      <c r="C68" s="53"/>
      <c r="D68" s="53"/>
      <c r="E68" s="52"/>
    </row>
    <row r="69" spans="1:5" ht="15.75" thickTop="1">
      <c r="A69" s="12"/>
      <c r="B69" s="35"/>
      <c r="C69" s="56"/>
      <c r="D69" s="56"/>
      <c r="E69" s="56"/>
    </row>
    <row r="70" spans="1:5">
      <c r="A70" s="12"/>
      <c r="B70" s="35"/>
      <c r="C70" s="35"/>
      <c r="D70" s="35"/>
      <c r="E70" s="35"/>
    </row>
    <row r="71" spans="1:5">
      <c r="A71" s="12"/>
      <c r="B71" s="39" t="s">
        <v>105</v>
      </c>
      <c r="C71" s="47">
        <v>65522</v>
      </c>
      <c r="D71" s="47"/>
      <c r="E71" s="41"/>
    </row>
    <row r="72" spans="1:5">
      <c r="A72" s="12"/>
      <c r="B72" s="39"/>
      <c r="C72" s="47"/>
      <c r="D72" s="47"/>
      <c r="E72" s="41"/>
    </row>
    <row r="73" spans="1:5">
      <c r="A73" s="12"/>
      <c r="B73" s="31" t="s">
        <v>112</v>
      </c>
      <c r="C73" s="37">
        <v>51006</v>
      </c>
      <c r="D73" s="37"/>
      <c r="E73" s="35"/>
    </row>
    <row r="74" spans="1:5">
      <c r="A74" s="12"/>
      <c r="B74" s="31"/>
      <c r="C74" s="37"/>
      <c r="D74" s="37"/>
      <c r="E74" s="35"/>
    </row>
    <row r="75" spans="1:5">
      <c r="A75" s="12"/>
      <c r="B75" s="39" t="s">
        <v>262</v>
      </c>
      <c r="C75" s="47">
        <v>950000</v>
      </c>
      <c r="D75" s="47"/>
      <c r="E75" s="41"/>
    </row>
    <row r="76" spans="1:5">
      <c r="A76" s="12"/>
      <c r="B76" s="39"/>
      <c r="C76" s="47"/>
      <c r="D76" s="47"/>
      <c r="E76" s="41"/>
    </row>
    <row r="77" spans="1:5">
      <c r="A77" s="12"/>
      <c r="B77" s="31" t="s">
        <v>263</v>
      </c>
      <c r="C77" s="37">
        <v>66434</v>
      </c>
      <c r="D77" s="37"/>
      <c r="E77" s="35"/>
    </row>
    <row r="78" spans="1:5">
      <c r="A78" s="12"/>
      <c r="B78" s="31"/>
      <c r="C78" s="37"/>
      <c r="D78" s="37"/>
      <c r="E78" s="35"/>
    </row>
    <row r="79" spans="1:5">
      <c r="A79" s="12"/>
      <c r="B79" s="39" t="s">
        <v>264</v>
      </c>
      <c r="C79" s="47">
        <v>102633</v>
      </c>
      <c r="D79" s="47"/>
      <c r="E79" s="41"/>
    </row>
    <row r="80" spans="1:5">
      <c r="A80" s="12"/>
      <c r="B80" s="39"/>
      <c r="C80" s="47"/>
      <c r="D80" s="47"/>
      <c r="E80" s="41"/>
    </row>
    <row r="81" spans="1:17">
      <c r="A81" s="12"/>
      <c r="B81" s="31" t="s">
        <v>265</v>
      </c>
      <c r="C81" s="37">
        <v>7269</v>
      </c>
      <c r="D81" s="37"/>
      <c r="E81" s="35"/>
    </row>
    <row r="82" spans="1:17">
      <c r="A82" s="12"/>
      <c r="B82" s="31"/>
      <c r="C82" s="37"/>
      <c r="D82" s="37"/>
      <c r="E82" s="35"/>
    </row>
    <row r="83" spans="1:17" ht="15.75" thickBot="1">
      <c r="A83" s="12"/>
      <c r="B83" s="23" t="s">
        <v>266</v>
      </c>
      <c r="C83" s="57" t="s">
        <v>267</v>
      </c>
      <c r="D83" s="57"/>
      <c r="E83" s="23" t="s">
        <v>235</v>
      </c>
    </row>
    <row r="84" spans="1:17">
      <c r="A84" s="12"/>
      <c r="B84" s="58" t="s">
        <v>268</v>
      </c>
      <c r="C84" s="32" t="s">
        <v>231</v>
      </c>
      <c r="D84" s="38">
        <v>1223734</v>
      </c>
      <c r="E84" s="36"/>
    </row>
    <row r="85" spans="1:17" ht="15.75" thickBot="1">
      <c r="A85" s="12"/>
      <c r="B85" s="58"/>
      <c r="C85" s="59"/>
      <c r="D85" s="60"/>
      <c r="E85" s="61"/>
    </row>
    <row r="86" spans="1:17" ht="15.75" thickTop="1">
      <c r="A86" s="12"/>
      <c r="B86" s="11"/>
      <c r="C86" s="11"/>
      <c r="D86" s="11"/>
      <c r="E86" s="11"/>
      <c r="F86" s="11"/>
      <c r="G86" s="11"/>
      <c r="H86" s="11"/>
      <c r="I86" s="11"/>
      <c r="J86" s="11"/>
      <c r="K86" s="11"/>
      <c r="L86" s="11"/>
      <c r="M86" s="11"/>
      <c r="N86" s="11"/>
      <c r="O86" s="11"/>
      <c r="P86" s="11"/>
      <c r="Q86" s="11"/>
    </row>
    <row r="87" spans="1:17" ht="25.5" customHeight="1">
      <c r="A87" s="12"/>
      <c r="B87" s="71" t="s">
        <v>269</v>
      </c>
      <c r="C87" s="71"/>
      <c r="D87" s="71"/>
      <c r="E87" s="71"/>
      <c r="F87" s="71"/>
      <c r="G87" s="71"/>
      <c r="H87" s="71"/>
      <c r="I87" s="71"/>
      <c r="J87" s="71"/>
      <c r="K87" s="71"/>
      <c r="L87" s="71"/>
      <c r="M87" s="71"/>
      <c r="N87" s="71"/>
      <c r="O87" s="71"/>
      <c r="P87" s="71"/>
      <c r="Q87" s="71"/>
    </row>
    <row r="88" spans="1:17">
      <c r="A88" s="12"/>
      <c r="B88" s="71" t="s">
        <v>270</v>
      </c>
      <c r="C88" s="71"/>
      <c r="D88" s="71"/>
      <c r="E88" s="71"/>
      <c r="F88" s="71"/>
      <c r="G88" s="71"/>
      <c r="H88" s="71"/>
      <c r="I88" s="71"/>
      <c r="J88" s="71"/>
      <c r="K88" s="71"/>
      <c r="L88" s="71"/>
      <c r="M88" s="71"/>
      <c r="N88" s="71"/>
      <c r="O88" s="71"/>
      <c r="P88" s="71"/>
      <c r="Q88" s="71"/>
    </row>
    <row r="89" spans="1:17">
      <c r="A89" s="12"/>
      <c r="B89" s="28"/>
      <c r="C89" s="28"/>
      <c r="D89" s="28"/>
      <c r="E89" s="28"/>
      <c r="F89" s="28"/>
      <c r="G89" s="28"/>
      <c r="H89" s="28"/>
      <c r="I89" s="28"/>
      <c r="J89" s="28"/>
      <c r="K89" s="28"/>
      <c r="L89" s="28"/>
      <c r="M89" s="28"/>
      <c r="N89" s="28"/>
      <c r="O89" s="28"/>
      <c r="P89" s="28"/>
      <c r="Q89" s="28"/>
    </row>
    <row r="90" spans="1:17">
      <c r="A90" s="12"/>
      <c r="B90" s="17"/>
      <c r="C90" s="17"/>
      <c r="D90" s="17"/>
      <c r="E90" s="17"/>
      <c r="F90" s="17"/>
      <c r="G90" s="17"/>
      <c r="H90" s="17"/>
      <c r="I90" s="17"/>
      <c r="J90" s="17"/>
      <c r="K90" s="17"/>
      <c r="L90" s="17"/>
      <c r="M90" s="17"/>
      <c r="N90" s="17"/>
      <c r="O90" s="17"/>
      <c r="P90" s="17"/>
      <c r="Q90" s="17"/>
    </row>
    <row r="91" spans="1:17">
      <c r="A91" s="12"/>
      <c r="B91" s="41"/>
      <c r="C91" s="62" t="s">
        <v>271</v>
      </c>
      <c r="D91" s="62"/>
      <c r="E91" s="62"/>
      <c r="F91" s="62"/>
      <c r="G91" s="62"/>
      <c r="H91" s="62"/>
      <c r="I91" s="62"/>
      <c r="J91" s="41"/>
      <c r="K91" s="62" t="s">
        <v>273</v>
      </c>
      <c r="L91" s="62"/>
      <c r="M91" s="62"/>
      <c r="N91" s="62"/>
      <c r="O91" s="62"/>
      <c r="P91" s="62"/>
      <c r="Q91" s="62"/>
    </row>
    <row r="92" spans="1:17" ht="15.75" thickBot="1">
      <c r="A92" s="12"/>
      <c r="B92" s="41"/>
      <c r="C92" s="29" t="s">
        <v>272</v>
      </c>
      <c r="D92" s="29"/>
      <c r="E92" s="29"/>
      <c r="F92" s="29"/>
      <c r="G92" s="29"/>
      <c r="H92" s="29"/>
      <c r="I92" s="29"/>
      <c r="J92" s="41"/>
      <c r="K92" s="29" t="s">
        <v>272</v>
      </c>
      <c r="L92" s="29"/>
      <c r="M92" s="29"/>
      <c r="N92" s="29"/>
      <c r="O92" s="29"/>
      <c r="P92" s="29"/>
      <c r="Q92" s="29"/>
    </row>
    <row r="93" spans="1:17" ht="15.75" thickBot="1">
      <c r="A93" s="12"/>
      <c r="B93" s="18"/>
      <c r="C93" s="30">
        <v>2014</v>
      </c>
      <c r="D93" s="30"/>
      <c r="E93" s="30"/>
      <c r="F93" s="18"/>
      <c r="G93" s="30">
        <v>2013</v>
      </c>
      <c r="H93" s="30"/>
      <c r="I93" s="30"/>
      <c r="J93" s="18"/>
      <c r="K93" s="30">
        <v>2014</v>
      </c>
      <c r="L93" s="30"/>
      <c r="M93" s="30"/>
      <c r="N93" s="18"/>
      <c r="O93" s="30">
        <v>2013</v>
      </c>
      <c r="P93" s="30"/>
      <c r="Q93" s="30"/>
    </row>
    <row r="94" spans="1:17">
      <c r="A94" s="12"/>
      <c r="B94" s="31" t="s">
        <v>274</v>
      </c>
      <c r="C94" s="32" t="s">
        <v>231</v>
      </c>
      <c r="D94" s="34" t="s">
        <v>232</v>
      </c>
      <c r="E94" s="36"/>
      <c r="F94" s="35"/>
      <c r="G94" s="32" t="s">
        <v>231</v>
      </c>
      <c r="H94" s="34">
        <v>108</v>
      </c>
      <c r="I94" s="36"/>
      <c r="J94" s="35"/>
      <c r="K94" s="32" t="s">
        <v>231</v>
      </c>
      <c r="L94" s="38">
        <v>3935</v>
      </c>
      <c r="M94" s="36"/>
      <c r="N94" s="35"/>
      <c r="O94" s="32" t="s">
        <v>231</v>
      </c>
      <c r="P94" s="34">
        <v>458</v>
      </c>
      <c r="Q94" s="36"/>
    </row>
    <row r="95" spans="1:17" ht="15.75" thickBot="1">
      <c r="A95" s="12"/>
      <c r="B95" s="31"/>
      <c r="C95" s="59"/>
      <c r="D95" s="63"/>
      <c r="E95" s="61"/>
      <c r="F95" s="35"/>
      <c r="G95" s="59"/>
      <c r="H95" s="63"/>
      <c r="I95" s="61"/>
      <c r="J95" s="35"/>
      <c r="K95" s="59"/>
      <c r="L95" s="60"/>
      <c r="M95" s="61"/>
      <c r="N95" s="35"/>
      <c r="O95" s="59"/>
      <c r="P95" s="63"/>
      <c r="Q95" s="61"/>
    </row>
    <row r="96" spans="1:17" ht="15.75" thickTop="1">
      <c r="A96" s="12"/>
      <c r="B96" s="11"/>
      <c r="C96" s="11"/>
      <c r="D96" s="11"/>
      <c r="E96" s="11"/>
      <c r="F96" s="11"/>
      <c r="G96" s="11"/>
      <c r="H96" s="11"/>
      <c r="I96" s="11"/>
      <c r="J96" s="11"/>
      <c r="K96" s="11"/>
      <c r="L96" s="11"/>
      <c r="M96" s="11"/>
      <c r="N96" s="11"/>
      <c r="O96" s="11"/>
      <c r="P96" s="11"/>
      <c r="Q96" s="11"/>
    </row>
    <row r="97" spans="1:17">
      <c r="A97" s="12"/>
      <c r="B97" s="70" t="s">
        <v>275</v>
      </c>
      <c r="C97" s="70"/>
      <c r="D97" s="70"/>
      <c r="E97" s="70"/>
      <c r="F97" s="70"/>
      <c r="G97" s="70"/>
      <c r="H97" s="70"/>
      <c r="I97" s="70"/>
      <c r="J97" s="70"/>
      <c r="K97" s="70"/>
      <c r="L97" s="70"/>
      <c r="M97" s="70"/>
      <c r="N97" s="70"/>
      <c r="O97" s="70"/>
      <c r="P97" s="70"/>
      <c r="Q97" s="70"/>
    </row>
    <row r="98" spans="1:17" ht="25.5" customHeight="1">
      <c r="A98" s="12"/>
      <c r="B98" s="71" t="s">
        <v>276</v>
      </c>
      <c r="C98" s="71"/>
      <c r="D98" s="71"/>
      <c r="E98" s="71"/>
      <c r="F98" s="71"/>
      <c r="G98" s="71"/>
      <c r="H98" s="71"/>
      <c r="I98" s="71"/>
      <c r="J98" s="71"/>
      <c r="K98" s="71"/>
      <c r="L98" s="71"/>
      <c r="M98" s="71"/>
      <c r="N98" s="71"/>
      <c r="O98" s="71"/>
      <c r="P98" s="71"/>
      <c r="Q98" s="71"/>
    </row>
    <row r="99" spans="1:17">
      <c r="A99" s="12"/>
      <c r="B99" s="71" t="s">
        <v>277</v>
      </c>
      <c r="C99" s="71"/>
      <c r="D99" s="71"/>
      <c r="E99" s="71"/>
      <c r="F99" s="71"/>
      <c r="G99" s="71"/>
      <c r="H99" s="71"/>
      <c r="I99" s="71"/>
      <c r="J99" s="71"/>
      <c r="K99" s="71"/>
      <c r="L99" s="71"/>
      <c r="M99" s="71"/>
      <c r="N99" s="71"/>
      <c r="O99" s="71"/>
      <c r="P99" s="71"/>
      <c r="Q99" s="71"/>
    </row>
    <row r="100" spans="1:17">
      <c r="A100" s="12"/>
      <c r="B100" s="71" t="s">
        <v>278</v>
      </c>
      <c r="C100" s="71"/>
      <c r="D100" s="71"/>
      <c r="E100" s="71"/>
      <c r="F100" s="71"/>
      <c r="G100" s="71"/>
      <c r="H100" s="71"/>
      <c r="I100" s="71"/>
      <c r="J100" s="71"/>
      <c r="K100" s="71"/>
      <c r="L100" s="71"/>
      <c r="M100" s="71"/>
      <c r="N100" s="71"/>
      <c r="O100" s="71"/>
      <c r="P100" s="71"/>
      <c r="Q100" s="71"/>
    </row>
    <row r="101" spans="1:17">
      <c r="A101" s="12"/>
      <c r="B101" s="28"/>
      <c r="C101" s="28"/>
      <c r="D101" s="28"/>
      <c r="E101" s="28"/>
    </row>
    <row r="102" spans="1:17">
      <c r="A102" s="12"/>
      <c r="B102" s="17"/>
      <c r="C102" s="17"/>
      <c r="D102" s="17"/>
      <c r="E102" s="17"/>
    </row>
    <row r="103" spans="1:17">
      <c r="A103" s="12"/>
      <c r="B103" s="18"/>
      <c r="C103" s="62" t="s">
        <v>273</v>
      </c>
      <c r="D103" s="62"/>
      <c r="E103" s="62"/>
    </row>
    <row r="104" spans="1:17" ht="15.75" thickBot="1">
      <c r="A104" s="12"/>
      <c r="B104" s="18"/>
      <c r="C104" s="29" t="s">
        <v>279</v>
      </c>
      <c r="D104" s="29"/>
      <c r="E104" s="29"/>
    </row>
    <row r="105" spans="1:17">
      <c r="A105" s="12"/>
      <c r="B105" s="31" t="s">
        <v>230</v>
      </c>
      <c r="C105" s="32" t="s">
        <v>231</v>
      </c>
      <c r="D105" s="38">
        <v>16968</v>
      </c>
      <c r="E105" s="36"/>
    </row>
    <row r="106" spans="1:17">
      <c r="A106" s="12"/>
      <c r="B106" s="31"/>
      <c r="C106" s="31"/>
      <c r="D106" s="37"/>
      <c r="E106" s="35"/>
    </row>
    <row r="107" spans="1:17">
      <c r="A107" s="12"/>
      <c r="B107" s="23" t="s">
        <v>233</v>
      </c>
      <c r="C107" s="40" t="s">
        <v>280</v>
      </c>
      <c r="D107" s="40"/>
      <c r="E107" s="23" t="s">
        <v>235</v>
      </c>
    </row>
    <row r="108" spans="1:17">
      <c r="A108" s="12"/>
      <c r="B108" s="31" t="s">
        <v>281</v>
      </c>
      <c r="C108" s="37">
        <v>64040</v>
      </c>
      <c r="D108" s="37"/>
      <c r="E108" s="35"/>
    </row>
    <row r="109" spans="1:17" ht="15.75" thickBot="1">
      <c r="A109" s="12"/>
      <c r="B109" s="31"/>
      <c r="C109" s="54"/>
      <c r="D109" s="54"/>
      <c r="E109" s="43"/>
    </row>
    <row r="110" spans="1:17">
      <c r="A110" s="12"/>
      <c r="B110" s="39" t="s">
        <v>242</v>
      </c>
      <c r="C110" s="48">
        <v>66750</v>
      </c>
      <c r="D110" s="48"/>
      <c r="E110" s="46"/>
    </row>
    <row r="111" spans="1:17">
      <c r="A111" s="12"/>
      <c r="B111" s="39"/>
      <c r="C111" s="47"/>
      <c r="D111" s="47"/>
      <c r="E111" s="41"/>
    </row>
    <row r="112" spans="1:17" ht="15.75" thickBot="1">
      <c r="A112" s="12"/>
      <c r="B112" s="20" t="s">
        <v>243</v>
      </c>
      <c r="C112" s="42" t="s">
        <v>282</v>
      </c>
      <c r="D112" s="42"/>
      <c r="E112" s="20" t="s">
        <v>235</v>
      </c>
    </row>
    <row r="113" spans="1:17">
      <c r="A113" s="12"/>
      <c r="B113" s="39" t="s">
        <v>247</v>
      </c>
      <c r="C113" s="49" t="s">
        <v>231</v>
      </c>
      <c r="D113" s="48">
        <v>44477</v>
      </c>
      <c r="E113" s="46"/>
    </row>
    <row r="114" spans="1:17" ht="15.75" thickBot="1">
      <c r="A114" s="12"/>
      <c r="B114" s="39"/>
      <c r="C114" s="50"/>
      <c r="D114" s="53"/>
      <c r="E114" s="52"/>
    </row>
    <row r="115" spans="1:17" ht="15.75" thickTop="1">
      <c r="A115" s="12"/>
      <c r="B115" s="71" t="s">
        <v>283</v>
      </c>
      <c r="C115" s="71"/>
      <c r="D115" s="71"/>
      <c r="E115" s="71"/>
      <c r="F115" s="71"/>
      <c r="G115" s="71"/>
      <c r="H115" s="71"/>
      <c r="I115" s="71"/>
      <c r="J115" s="71"/>
      <c r="K115" s="71"/>
      <c r="L115" s="71"/>
      <c r="M115" s="71"/>
      <c r="N115" s="71"/>
      <c r="O115" s="71"/>
      <c r="P115" s="71"/>
      <c r="Q115" s="71"/>
    </row>
    <row r="116" spans="1:17">
      <c r="A116" s="12"/>
      <c r="B116" s="71" t="s">
        <v>284</v>
      </c>
      <c r="C116" s="71"/>
      <c r="D116" s="71"/>
      <c r="E116" s="71"/>
      <c r="F116" s="71"/>
      <c r="G116" s="71"/>
      <c r="H116" s="71"/>
      <c r="I116" s="71"/>
      <c r="J116" s="71"/>
      <c r="K116" s="71"/>
      <c r="L116" s="71"/>
      <c r="M116" s="71"/>
      <c r="N116" s="71"/>
      <c r="O116" s="71"/>
      <c r="P116" s="71"/>
      <c r="Q116" s="71"/>
    </row>
    <row r="117" spans="1:17">
      <c r="A117" s="12"/>
      <c r="B117" s="28"/>
      <c r="C117" s="28"/>
      <c r="D117" s="28"/>
      <c r="E117" s="28"/>
      <c r="F117" s="28"/>
      <c r="G117" s="28"/>
      <c r="H117" s="28"/>
      <c r="I117" s="28"/>
      <c r="J117" s="28"/>
      <c r="K117" s="28"/>
      <c r="L117" s="28"/>
      <c r="M117" s="28"/>
      <c r="N117" s="28"/>
      <c r="O117" s="28"/>
      <c r="P117" s="28"/>
      <c r="Q117" s="28"/>
    </row>
    <row r="118" spans="1:17">
      <c r="A118" s="12"/>
      <c r="B118" s="17"/>
      <c r="C118" s="17"/>
      <c r="D118" s="17"/>
      <c r="E118" s="17"/>
      <c r="F118" s="17"/>
      <c r="G118" s="17"/>
      <c r="H118" s="17"/>
      <c r="I118" s="17"/>
      <c r="J118" s="17"/>
      <c r="K118" s="17"/>
      <c r="L118" s="17"/>
      <c r="M118" s="17"/>
      <c r="N118" s="17"/>
      <c r="O118" s="17"/>
      <c r="P118" s="17"/>
      <c r="Q118" s="17"/>
    </row>
    <row r="119" spans="1:17">
      <c r="A119" s="12"/>
      <c r="B119" s="41"/>
      <c r="C119" s="62" t="s">
        <v>271</v>
      </c>
      <c r="D119" s="62"/>
      <c r="E119" s="62"/>
      <c r="F119" s="62"/>
      <c r="G119" s="62"/>
      <c r="H119" s="62"/>
      <c r="I119" s="62"/>
      <c r="J119" s="41"/>
      <c r="K119" s="62" t="s">
        <v>273</v>
      </c>
      <c r="L119" s="62"/>
      <c r="M119" s="62"/>
      <c r="N119" s="62"/>
      <c r="O119" s="62"/>
      <c r="P119" s="62"/>
      <c r="Q119" s="62"/>
    </row>
    <row r="120" spans="1:17" ht="15.75" thickBot="1">
      <c r="A120" s="12"/>
      <c r="B120" s="41"/>
      <c r="C120" s="29" t="s">
        <v>272</v>
      </c>
      <c r="D120" s="29"/>
      <c r="E120" s="29"/>
      <c r="F120" s="29"/>
      <c r="G120" s="29"/>
      <c r="H120" s="29"/>
      <c r="I120" s="29"/>
      <c r="J120" s="41"/>
      <c r="K120" s="29" t="s">
        <v>272</v>
      </c>
      <c r="L120" s="29"/>
      <c r="M120" s="29"/>
      <c r="N120" s="29"/>
      <c r="O120" s="29"/>
      <c r="P120" s="29"/>
      <c r="Q120" s="29"/>
    </row>
    <row r="121" spans="1:17" ht="15.75" thickBot="1">
      <c r="A121" s="12"/>
      <c r="B121" s="18"/>
      <c r="C121" s="30">
        <v>2014</v>
      </c>
      <c r="D121" s="30"/>
      <c r="E121" s="30"/>
      <c r="F121" s="18"/>
      <c r="G121" s="30">
        <v>2013</v>
      </c>
      <c r="H121" s="30"/>
      <c r="I121" s="30"/>
      <c r="J121" s="18"/>
      <c r="K121" s="30">
        <v>2014</v>
      </c>
      <c r="L121" s="30"/>
      <c r="M121" s="30"/>
      <c r="N121" s="18"/>
      <c r="O121" s="30">
        <v>2013</v>
      </c>
      <c r="P121" s="30"/>
      <c r="Q121" s="30"/>
    </row>
    <row r="122" spans="1:17">
      <c r="A122" s="12"/>
      <c r="B122" s="31" t="s">
        <v>285</v>
      </c>
      <c r="C122" s="32" t="s">
        <v>231</v>
      </c>
      <c r="D122" s="34" t="s">
        <v>232</v>
      </c>
      <c r="E122" s="36"/>
      <c r="F122" s="35"/>
      <c r="G122" s="32" t="s">
        <v>231</v>
      </c>
      <c r="H122" s="38">
        <v>43327</v>
      </c>
      <c r="I122" s="36"/>
      <c r="J122" s="35"/>
      <c r="K122" s="32" t="s">
        <v>231</v>
      </c>
      <c r="L122" s="38">
        <v>43092</v>
      </c>
      <c r="M122" s="36"/>
      <c r="N122" s="35"/>
      <c r="O122" s="32" t="s">
        <v>231</v>
      </c>
      <c r="P122" s="38">
        <v>175817</v>
      </c>
      <c r="Q122" s="36"/>
    </row>
    <row r="123" spans="1:17">
      <c r="A123" s="12"/>
      <c r="B123" s="31"/>
      <c r="C123" s="31"/>
      <c r="D123" s="33"/>
      <c r="E123" s="35"/>
      <c r="F123" s="35"/>
      <c r="G123" s="31"/>
      <c r="H123" s="37"/>
      <c r="I123" s="35"/>
      <c r="J123" s="35"/>
      <c r="K123" s="64"/>
      <c r="L123" s="65"/>
      <c r="M123" s="66"/>
      <c r="N123" s="35"/>
      <c r="O123" s="64"/>
      <c r="P123" s="65"/>
      <c r="Q123" s="66"/>
    </row>
    <row r="124" spans="1:17">
      <c r="A124" s="12"/>
      <c r="B124" s="39" t="s">
        <v>286</v>
      </c>
      <c r="C124" s="40" t="s">
        <v>232</v>
      </c>
      <c r="D124" s="40"/>
      <c r="E124" s="41"/>
      <c r="F124" s="41"/>
      <c r="G124" s="40" t="s">
        <v>232</v>
      </c>
      <c r="H124" s="40"/>
      <c r="I124" s="41"/>
      <c r="J124" s="41"/>
      <c r="K124" s="40" t="s">
        <v>232</v>
      </c>
      <c r="L124" s="40"/>
      <c r="M124" s="41"/>
      <c r="N124" s="41"/>
      <c r="O124" s="47">
        <v>44477</v>
      </c>
      <c r="P124" s="47"/>
      <c r="Q124" s="41"/>
    </row>
    <row r="125" spans="1:17" ht="15.75" thickBot="1">
      <c r="A125" s="12"/>
      <c r="B125" s="39"/>
      <c r="C125" s="57"/>
      <c r="D125" s="57"/>
      <c r="E125" s="67"/>
      <c r="F125" s="41"/>
      <c r="G125" s="57"/>
      <c r="H125" s="57"/>
      <c r="I125" s="67"/>
      <c r="J125" s="41"/>
      <c r="K125" s="57"/>
      <c r="L125" s="57"/>
      <c r="M125" s="67"/>
      <c r="N125" s="41"/>
      <c r="O125" s="68"/>
      <c r="P125" s="68"/>
      <c r="Q125" s="67"/>
    </row>
    <row r="126" spans="1:17">
      <c r="A126" s="12"/>
      <c r="B126" s="31" t="s">
        <v>247</v>
      </c>
      <c r="C126" s="32" t="s">
        <v>231</v>
      </c>
      <c r="D126" s="34" t="s">
        <v>232</v>
      </c>
      <c r="E126" s="36"/>
      <c r="F126" s="35"/>
      <c r="G126" s="32" t="s">
        <v>231</v>
      </c>
      <c r="H126" s="38">
        <v>43327</v>
      </c>
      <c r="I126" s="36"/>
      <c r="J126" s="35"/>
      <c r="K126" s="32" t="s">
        <v>231</v>
      </c>
      <c r="L126" s="38">
        <v>43092</v>
      </c>
      <c r="M126" s="36"/>
      <c r="N126" s="35"/>
      <c r="O126" s="32" t="s">
        <v>231</v>
      </c>
      <c r="P126" s="38">
        <v>220294</v>
      </c>
      <c r="Q126" s="36"/>
    </row>
    <row r="127" spans="1:17" ht="15.75" thickBot="1">
      <c r="A127" s="12"/>
      <c r="B127" s="31"/>
      <c r="C127" s="59"/>
      <c r="D127" s="63"/>
      <c r="E127" s="61"/>
      <c r="F127" s="35"/>
      <c r="G127" s="59"/>
      <c r="H127" s="60"/>
      <c r="I127" s="61"/>
      <c r="J127" s="35"/>
      <c r="K127" s="59"/>
      <c r="L127" s="60"/>
      <c r="M127" s="61"/>
      <c r="N127" s="35"/>
      <c r="O127" s="59"/>
      <c r="P127" s="60"/>
      <c r="Q127" s="61"/>
    </row>
    <row r="128" spans="1:17" ht="15.75" thickTop="1"/>
  </sheetData>
  <mergeCells count="337">
    <mergeCell ref="B87:Q87"/>
    <mergeCell ref="B88:Q88"/>
    <mergeCell ref="B96:Q96"/>
    <mergeCell ref="B97:Q97"/>
    <mergeCell ref="B98:Q98"/>
    <mergeCell ref="B99:Q99"/>
    <mergeCell ref="B17:Q17"/>
    <mergeCell ref="B34:Q34"/>
    <mergeCell ref="B35:Q35"/>
    <mergeCell ref="B42:Q42"/>
    <mergeCell ref="B53:Q53"/>
    <mergeCell ref="B86:Q86"/>
    <mergeCell ref="B11:Q11"/>
    <mergeCell ref="B12:Q12"/>
    <mergeCell ref="B13:Q13"/>
    <mergeCell ref="B14:Q14"/>
    <mergeCell ref="B15:Q15"/>
    <mergeCell ref="B16:Q16"/>
    <mergeCell ref="B5:Q5"/>
    <mergeCell ref="B6:Q6"/>
    <mergeCell ref="B7:Q7"/>
    <mergeCell ref="B8:Q8"/>
    <mergeCell ref="B9:Q9"/>
    <mergeCell ref="B10:Q10"/>
    <mergeCell ref="N126:N127"/>
    <mergeCell ref="O126:O127"/>
    <mergeCell ref="P126:P127"/>
    <mergeCell ref="Q126:Q127"/>
    <mergeCell ref="A1:A2"/>
    <mergeCell ref="B1:Q1"/>
    <mergeCell ref="B2:Q2"/>
    <mergeCell ref="B3:Q3"/>
    <mergeCell ref="A4:A127"/>
    <mergeCell ref="B4:Q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B119:B120"/>
    <mergeCell ref="C119:I119"/>
    <mergeCell ref="C120:I120"/>
    <mergeCell ref="J119:J120"/>
    <mergeCell ref="K119:Q119"/>
    <mergeCell ref="K120:Q120"/>
    <mergeCell ref="C112:D112"/>
    <mergeCell ref="B113:B114"/>
    <mergeCell ref="C113:C114"/>
    <mergeCell ref="D113:D114"/>
    <mergeCell ref="E113:E114"/>
    <mergeCell ref="B117:Q117"/>
    <mergeCell ref="B115:Q115"/>
    <mergeCell ref="B116:Q116"/>
    <mergeCell ref="B108:B109"/>
    <mergeCell ref="C108:D109"/>
    <mergeCell ref="E108:E109"/>
    <mergeCell ref="B110:B111"/>
    <mergeCell ref="C110:D111"/>
    <mergeCell ref="E110:E111"/>
    <mergeCell ref="C104:E104"/>
    <mergeCell ref="B105:B106"/>
    <mergeCell ref="C105:C106"/>
    <mergeCell ref="D105:D106"/>
    <mergeCell ref="E105:E106"/>
    <mergeCell ref="C107:D107"/>
    <mergeCell ref="N94:N95"/>
    <mergeCell ref="O94:O95"/>
    <mergeCell ref="P94:P95"/>
    <mergeCell ref="Q94:Q95"/>
    <mergeCell ref="B101:E101"/>
    <mergeCell ref="C103:E103"/>
    <mergeCell ref="B100:Q100"/>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B89:Q89"/>
    <mergeCell ref="B91:B92"/>
    <mergeCell ref="C91:I91"/>
    <mergeCell ref="C92:I92"/>
    <mergeCell ref="J91:J92"/>
    <mergeCell ref="K91:Q91"/>
    <mergeCell ref="K92:Q92"/>
    <mergeCell ref="B81:B82"/>
    <mergeCell ref="C81:D82"/>
    <mergeCell ref="E81:E82"/>
    <mergeCell ref="C83:D83"/>
    <mergeCell ref="B84:B85"/>
    <mergeCell ref="C84:C85"/>
    <mergeCell ref="D84:D85"/>
    <mergeCell ref="E84:E85"/>
    <mergeCell ref="B77:B78"/>
    <mergeCell ref="C77:D78"/>
    <mergeCell ref="E77:E78"/>
    <mergeCell ref="B79:B80"/>
    <mergeCell ref="C79:D80"/>
    <mergeCell ref="E79:E80"/>
    <mergeCell ref="B73:B74"/>
    <mergeCell ref="C73:D74"/>
    <mergeCell ref="E73:E74"/>
    <mergeCell ref="B75:B76"/>
    <mergeCell ref="C75:D76"/>
    <mergeCell ref="E75:E76"/>
    <mergeCell ref="B67:B68"/>
    <mergeCell ref="C67:D68"/>
    <mergeCell ref="E67:E68"/>
    <mergeCell ref="B69:B70"/>
    <mergeCell ref="C69:E70"/>
    <mergeCell ref="B71:B72"/>
    <mergeCell ref="C71:D72"/>
    <mergeCell ref="E71:E72"/>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I45"/>
    <mergeCell ref="K45:Q45"/>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5"/>
  <sheetViews>
    <sheetView showGridLines="0" workbookViewId="0"/>
  </sheetViews>
  <sheetFormatPr defaultRowHeight="15"/>
  <cols>
    <col min="1" max="1" width="36.5703125" bestFit="1" customWidth="1"/>
    <col min="2" max="2" width="12.28515625" bestFit="1" customWidth="1"/>
    <col min="3" max="3" width="12" bestFit="1" customWidth="1"/>
    <col min="4" max="4" width="8.85546875" customWidth="1"/>
    <col min="5" max="5" width="3.42578125" customWidth="1"/>
    <col min="6" max="6" width="12.28515625" bestFit="1" customWidth="1"/>
    <col min="7" max="7" width="15.42578125" bestFit="1" customWidth="1"/>
    <col min="8" max="9" width="12.28515625" bestFit="1" customWidth="1"/>
    <col min="10" max="10" width="16.42578125" bestFit="1" customWidth="1"/>
  </cols>
  <sheetData>
    <row r="1" spans="1:10" ht="15" customHeight="1">
      <c r="A1" s="1" t="s">
        <v>1576</v>
      </c>
      <c r="B1" s="7" t="s">
        <v>28</v>
      </c>
      <c r="C1" s="7"/>
      <c r="D1" s="7"/>
      <c r="E1" s="7"/>
      <c r="F1" s="7"/>
      <c r="G1" s="1" t="s">
        <v>29</v>
      </c>
      <c r="H1" s="7" t="s">
        <v>1</v>
      </c>
      <c r="I1" s="7"/>
      <c r="J1" s="1" t="s">
        <v>30</v>
      </c>
    </row>
    <row r="2" spans="1:10" ht="30">
      <c r="A2" s="1" t="s">
        <v>76</v>
      </c>
      <c r="B2" s="1" t="s">
        <v>2</v>
      </c>
      <c r="C2" s="1" t="s">
        <v>31</v>
      </c>
      <c r="D2" s="7" t="s">
        <v>32</v>
      </c>
      <c r="E2" s="7"/>
      <c r="F2" s="1" t="s">
        <v>33</v>
      </c>
      <c r="G2" s="1" t="s">
        <v>31</v>
      </c>
      <c r="H2" s="1" t="s">
        <v>2</v>
      </c>
      <c r="I2" s="1" t="s">
        <v>33</v>
      </c>
      <c r="J2" s="1" t="s">
        <v>34</v>
      </c>
    </row>
    <row r="3" spans="1:10">
      <c r="A3" s="3" t="s">
        <v>1577</v>
      </c>
      <c r="B3" s="4" t="s">
        <v>5</v>
      </c>
      <c r="C3" s="4" t="s">
        <v>5</v>
      </c>
      <c r="D3" s="4" t="s">
        <v>5</v>
      </c>
      <c r="E3" s="4"/>
      <c r="F3" s="4" t="s">
        <v>5</v>
      </c>
      <c r="G3" s="4" t="s">
        <v>5</v>
      </c>
      <c r="H3" s="4" t="s">
        <v>5</v>
      </c>
      <c r="I3" s="4" t="s">
        <v>5</v>
      </c>
      <c r="J3" s="4" t="s">
        <v>5</v>
      </c>
    </row>
    <row r="4" spans="1:10">
      <c r="A4" s="2" t="s">
        <v>36</v>
      </c>
      <c r="B4" s="8">
        <v>149829</v>
      </c>
      <c r="C4" s="4" t="s">
        <v>5</v>
      </c>
      <c r="D4" s="4" t="s">
        <v>5</v>
      </c>
      <c r="E4" s="4"/>
      <c r="F4" s="8">
        <v>159261</v>
      </c>
      <c r="G4" s="4" t="s">
        <v>5</v>
      </c>
      <c r="H4" s="8">
        <v>456161</v>
      </c>
      <c r="I4" s="8">
        <v>421203</v>
      </c>
      <c r="J4" s="4" t="s">
        <v>5</v>
      </c>
    </row>
    <row r="5" spans="1:10">
      <c r="A5" s="2" t="s">
        <v>38</v>
      </c>
      <c r="B5" s="6">
        <v>118088</v>
      </c>
      <c r="C5" s="4" t="s">
        <v>5</v>
      </c>
      <c r="D5" s="4" t="s">
        <v>5</v>
      </c>
      <c r="E5" s="4"/>
      <c r="F5" s="6">
        <v>129002</v>
      </c>
      <c r="G5" s="4" t="s">
        <v>5</v>
      </c>
      <c r="H5" s="6">
        <v>357083</v>
      </c>
      <c r="I5" s="6">
        <v>333523</v>
      </c>
      <c r="J5" s="4" t="s">
        <v>5</v>
      </c>
    </row>
    <row r="6" spans="1:10">
      <c r="A6" s="2" t="s">
        <v>39</v>
      </c>
      <c r="B6" s="6">
        <v>8806</v>
      </c>
      <c r="C6" s="4" t="s">
        <v>5</v>
      </c>
      <c r="D6" s="4" t="s">
        <v>5</v>
      </c>
      <c r="E6" s="4"/>
      <c r="F6" s="6">
        <v>13104</v>
      </c>
      <c r="G6" s="4" t="s">
        <v>5</v>
      </c>
      <c r="H6" s="6">
        <v>35904</v>
      </c>
      <c r="I6" s="6">
        <v>41204</v>
      </c>
      <c r="J6" s="4" t="s">
        <v>5</v>
      </c>
    </row>
    <row r="7" spans="1:10">
      <c r="A7" s="2" t="s">
        <v>878</v>
      </c>
      <c r="B7" s="6">
        <v>-9144</v>
      </c>
      <c r="C7" s="4" t="s">
        <v>5</v>
      </c>
      <c r="D7" s="4" t="s">
        <v>5</v>
      </c>
      <c r="E7" s="4"/>
      <c r="F7" s="6">
        <v>-2814</v>
      </c>
      <c r="G7" s="4" t="s">
        <v>5</v>
      </c>
      <c r="H7" s="6">
        <v>-20908</v>
      </c>
      <c r="I7" s="6">
        <v>-10587</v>
      </c>
      <c r="J7" s="4" t="s">
        <v>5</v>
      </c>
    </row>
    <row r="8" spans="1:10">
      <c r="A8" s="2" t="s">
        <v>41</v>
      </c>
      <c r="B8" s="6">
        <v>117750</v>
      </c>
      <c r="C8" s="4" t="s">
        <v>5</v>
      </c>
      <c r="D8" s="4" t="s">
        <v>5</v>
      </c>
      <c r="E8" s="4"/>
      <c r="F8" s="6">
        <v>139292</v>
      </c>
      <c r="G8" s="4" t="s">
        <v>5</v>
      </c>
      <c r="H8" s="6">
        <v>372079</v>
      </c>
      <c r="I8" s="6">
        <v>364140</v>
      </c>
      <c r="J8" s="4" t="s">
        <v>5</v>
      </c>
    </row>
    <row r="9" spans="1:10" ht="30">
      <c r="A9" s="2" t="s">
        <v>42</v>
      </c>
      <c r="B9" s="4">
        <v>0</v>
      </c>
      <c r="C9" s="4" t="s">
        <v>5</v>
      </c>
      <c r="D9" s="4" t="s">
        <v>5</v>
      </c>
      <c r="E9" s="4"/>
      <c r="F9" s="4">
        <v>0</v>
      </c>
      <c r="G9" s="4" t="s">
        <v>5</v>
      </c>
      <c r="H9" s="4">
        <v>0</v>
      </c>
      <c r="I9" s="4">
        <v>562</v>
      </c>
      <c r="J9" s="4" t="s">
        <v>5</v>
      </c>
    </row>
    <row r="10" spans="1:10" ht="45">
      <c r="A10" s="2" t="s">
        <v>43</v>
      </c>
      <c r="B10" s="6">
        <v>32079</v>
      </c>
      <c r="C10" s="4" t="s">
        <v>5</v>
      </c>
      <c r="D10" s="4" t="s">
        <v>5</v>
      </c>
      <c r="E10" s="4"/>
      <c r="F10" s="6">
        <v>19969</v>
      </c>
      <c r="G10" s="4" t="s">
        <v>5</v>
      </c>
      <c r="H10" s="6">
        <v>84082</v>
      </c>
      <c r="I10" s="6">
        <v>57625</v>
      </c>
      <c r="J10" s="4" t="s">
        <v>5</v>
      </c>
    </row>
    <row r="11" spans="1:10" ht="30">
      <c r="A11" s="2" t="s">
        <v>44</v>
      </c>
      <c r="B11" s="4">
        <v>0</v>
      </c>
      <c r="C11" s="4" t="s">
        <v>5</v>
      </c>
      <c r="D11" s="4" t="s">
        <v>5</v>
      </c>
      <c r="E11" s="4"/>
      <c r="F11" s="4">
        <v>0</v>
      </c>
      <c r="G11" s="4" t="s">
        <v>5</v>
      </c>
      <c r="H11" s="4">
        <v>0</v>
      </c>
      <c r="I11" s="6">
        <v>16098</v>
      </c>
      <c r="J11" s="4" t="s">
        <v>5</v>
      </c>
    </row>
    <row r="12" spans="1:10" ht="17.25">
      <c r="A12" s="2" t="s">
        <v>45</v>
      </c>
      <c r="B12" s="6">
        <v>32079</v>
      </c>
      <c r="C12" s="6">
        <v>37577</v>
      </c>
      <c r="D12" s="6">
        <v>63039</v>
      </c>
      <c r="E12" s="9" t="s">
        <v>46</v>
      </c>
      <c r="F12" s="6">
        <v>19969</v>
      </c>
      <c r="G12" s="6">
        <v>52003</v>
      </c>
      <c r="H12" s="6">
        <v>84082</v>
      </c>
      <c r="I12" s="6">
        <v>73723</v>
      </c>
      <c r="J12" s="4" t="s">
        <v>5</v>
      </c>
    </row>
    <row r="13" spans="1:10">
      <c r="A13" s="2" t="s">
        <v>47</v>
      </c>
      <c r="B13" s="6">
        <v>-9566</v>
      </c>
      <c r="C13" s="4" t="s">
        <v>5</v>
      </c>
      <c r="D13" s="4" t="s">
        <v>5</v>
      </c>
      <c r="E13" s="4"/>
      <c r="F13" s="6">
        <v>-10823</v>
      </c>
      <c r="G13" s="4" t="s">
        <v>5</v>
      </c>
      <c r="H13" s="6">
        <v>-35852</v>
      </c>
      <c r="I13" s="6">
        <v>-30626</v>
      </c>
      <c r="J13" s="4" t="s">
        <v>5</v>
      </c>
    </row>
    <row r="14" spans="1:10" ht="30">
      <c r="A14" s="2" t="s">
        <v>835</v>
      </c>
      <c r="B14" s="6">
        <v>-1734</v>
      </c>
      <c r="C14" s="4" t="s">
        <v>5</v>
      </c>
      <c r="D14" s="4" t="s">
        <v>5</v>
      </c>
      <c r="E14" s="4"/>
      <c r="F14" s="4">
        <v>-914</v>
      </c>
      <c r="G14" s="4" t="s">
        <v>5</v>
      </c>
      <c r="H14" s="6">
        <v>-7131</v>
      </c>
      <c r="I14" s="6">
        <v>1852</v>
      </c>
      <c r="J14" s="4" t="s">
        <v>5</v>
      </c>
    </row>
    <row r="15" spans="1:10">
      <c r="A15" s="2" t="s">
        <v>839</v>
      </c>
      <c r="B15" s="4">
        <v>0</v>
      </c>
      <c r="C15" s="4" t="s">
        <v>5</v>
      </c>
      <c r="D15" s="4" t="s">
        <v>5</v>
      </c>
      <c r="E15" s="4"/>
      <c r="F15" s="4">
        <v>0</v>
      </c>
      <c r="G15" s="4" t="s">
        <v>5</v>
      </c>
      <c r="H15" s="4">
        <v>0</v>
      </c>
      <c r="I15" s="4">
        <v>0</v>
      </c>
      <c r="J15" s="4" t="s">
        <v>5</v>
      </c>
    </row>
    <row r="16" spans="1:10" ht="30">
      <c r="A16" s="2" t="s">
        <v>49</v>
      </c>
      <c r="B16" s="6">
        <v>20779</v>
      </c>
      <c r="C16" s="4" t="s">
        <v>5</v>
      </c>
      <c r="D16" s="4" t="s">
        <v>5</v>
      </c>
      <c r="E16" s="4"/>
      <c r="F16" s="6">
        <v>8232</v>
      </c>
      <c r="G16" s="4" t="s">
        <v>5</v>
      </c>
      <c r="H16" s="6">
        <v>41099</v>
      </c>
      <c r="I16" s="6">
        <v>44949</v>
      </c>
      <c r="J16" s="4" t="s">
        <v>5</v>
      </c>
    </row>
    <row r="17" spans="1:10" ht="17.25">
      <c r="A17" s="2" t="s">
        <v>50</v>
      </c>
      <c r="B17" s="6">
        <v>11280</v>
      </c>
      <c r="C17" s="6">
        <v>-13557</v>
      </c>
      <c r="D17" s="6">
        <v>-7712</v>
      </c>
      <c r="E17" s="9" t="s">
        <v>46</v>
      </c>
      <c r="F17" s="6">
        <v>6808</v>
      </c>
      <c r="G17" s="6">
        <v>-5961</v>
      </c>
      <c r="H17" s="6">
        <v>5319</v>
      </c>
      <c r="I17" s="6">
        <v>28750</v>
      </c>
      <c r="J17" s="4" t="s">
        <v>5</v>
      </c>
    </row>
    <row r="18" spans="1:10" ht="30">
      <c r="A18" s="2" t="s">
        <v>51</v>
      </c>
      <c r="B18" s="6">
        <v>32059</v>
      </c>
      <c r="C18" s="6">
        <v>4024</v>
      </c>
      <c r="D18" s="6">
        <v>41343</v>
      </c>
      <c r="E18" s="9" t="s">
        <v>46</v>
      </c>
      <c r="F18" s="6">
        <v>15040</v>
      </c>
      <c r="G18" s="6">
        <v>14359</v>
      </c>
      <c r="H18" s="6">
        <v>46418</v>
      </c>
      <c r="I18" s="6">
        <v>73699</v>
      </c>
      <c r="J18" s="4" t="s">
        <v>5</v>
      </c>
    </row>
    <row r="19" spans="1:10" ht="30">
      <c r="A19" s="2" t="s">
        <v>247</v>
      </c>
      <c r="B19" s="4">
        <v>0</v>
      </c>
      <c r="C19" s="6">
        <v>12084</v>
      </c>
      <c r="D19" s="4" t="s">
        <v>5</v>
      </c>
      <c r="E19" s="4"/>
      <c r="F19" s="6">
        <v>43327</v>
      </c>
      <c r="G19" s="6">
        <v>43092</v>
      </c>
      <c r="H19" s="6">
        <v>43092</v>
      </c>
      <c r="I19" s="6">
        <v>220294</v>
      </c>
      <c r="J19" s="4" t="s">
        <v>5</v>
      </c>
    </row>
    <row r="20" spans="1:10" ht="17.25">
      <c r="A20" s="2" t="s">
        <v>54</v>
      </c>
      <c r="B20" s="6">
        <v>32059</v>
      </c>
      <c r="C20" s="6">
        <v>16108</v>
      </c>
      <c r="D20" s="6">
        <v>41343</v>
      </c>
      <c r="E20" s="9" t="s">
        <v>46</v>
      </c>
      <c r="F20" s="6">
        <v>58367</v>
      </c>
      <c r="G20" s="6">
        <v>57451</v>
      </c>
      <c r="H20" s="6">
        <v>89510</v>
      </c>
      <c r="I20" s="6">
        <v>293993</v>
      </c>
      <c r="J20" s="6">
        <v>373798</v>
      </c>
    </row>
    <row r="21" spans="1:10" ht="30">
      <c r="A21" s="2" t="s">
        <v>845</v>
      </c>
      <c r="B21" s="4">
        <v>-642</v>
      </c>
      <c r="C21" s="4" t="s">
        <v>5</v>
      </c>
      <c r="D21" s="4" t="s">
        <v>5</v>
      </c>
      <c r="E21" s="4"/>
      <c r="F21" s="6">
        <v>1022</v>
      </c>
      <c r="G21" s="4" t="s">
        <v>5</v>
      </c>
      <c r="H21" s="4">
        <v>-970</v>
      </c>
      <c r="I21" s="6">
        <v>1749</v>
      </c>
      <c r="J21" s="4" t="s">
        <v>5</v>
      </c>
    </row>
    <row r="22" spans="1:10" ht="30">
      <c r="A22" s="2" t="s">
        <v>56</v>
      </c>
      <c r="B22" s="6">
        <v>32701</v>
      </c>
      <c r="C22" s="6">
        <v>16353</v>
      </c>
      <c r="D22" s="6">
        <v>41426</v>
      </c>
      <c r="E22" s="9" t="s">
        <v>46</v>
      </c>
      <c r="F22" s="6">
        <v>57345</v>
      </c>
      <c r="G22" s="6">
        <v>57779</v>
      </c>
      <c r="H22" s="6">
        <v>90480</v>
      </c>
      <c r="I22" s="6">
        <v>292244</v>
      </c>
      <c r="J22" s="4" t="s">
        <v>5</v>
      </c>
    </row>
    <row r="23" spans="1:10" ht="30">
      <c r="A23" s="2" t="s">
        <v>58</v>
      </c>
      <c r="B23" s="6">
        <v>-37877</v>
      </c>
      <c r="C23" s="4" t="s">
        <v>5</v>
      </c>
      <c r="D23" s="4" t="s">
        <v>5</v>
      </c>
      <c r="E23" s="4"/>
      <c r="F23" s="6">
        <v>24259</v>
      </c>
      <c r="G23" s="4" t="s">
        <v>5</v>
      </c>
      <c r="H23" s="6">
        <v>-16426</v>
      </c>
      <c r="I23" s="6">
        <v>-2967</v>
      </c>
      <c r="J23" s="6">
        <v>-5710</v>
      </c>
    </row>
    <row r="24" spans="1:10" ht="30">
      <c r="A24" s="2" t="s">
        <v>761</v>
      </c>
      <c r="B24" s="6">
        <v>-3494</v>
      </c>
      <c r="C24" s="4" t="s">
        <v>5</v>
      </c>
      <c r="D24" s="4" t="s">
        <v>5</v>
      </c>
      <c r="E24" s="4"/>
      <c r="F24" s="6">
        <v>3433</v>
      </c>
      <c r="G24" s="4" t="s">
        <v>5</v>
      </c>
      <c r="H24" s="6">
        <v>-2703</v>
      </c>
      <c r="I24" s="6">
        <v>4209</v>
      </c>
      <c r="J24" s="6">
        <v>3629</v>
      </c>
    </row>
    <row r="25" spans="1:10" ht="45">
      <c r="A25" s="2" t="s">
        <v>857</v>
      </c>
      <c r="B25" s="6">
        <v>2265</v>
      </c>
      <c r="C25" s="4" t="s">
        <v>5</v>
      </c>
      <c r="D25" s="4" t="s">
        <v>5</v>
      </c>
      <c r="E25" s="4"/>
      <c r="F25" s="6">
        <v>3639</v>
      </c>
      <c r="G25" s="4" t="s">
        <v>5</v>
      </c>
      <c r="H25" s="6">
        <v>63235</v>
      </c>
      <c r="I25" s="6">
        <v>12326</v>
      </c>
      <c r="J25" s="4" t="s">
        <v>5</v>
      </c>
    </row>
    <row r="26" spans="1:10" ht="30">
      <c r="A26" s="2" t="s">
        <v>61</v>
      </c>
      <c r="B26" s="6">
        <v>-39106</v>
      </c>
      <c r="C26" s="4" t="s">
        <v>5</v>
      </c>
      <c r="D26" s="4" t="s">
        <v>5</v>
      </c>
      <c r="E26" s="4"/>
      <c r="F26" s="6">
        <v>31331</v>
      </c>
      <c r="G26" s="4" t="s">
        <v>5</v>
      </c>
      <c r="H26" s="6">
        <v>44106</v>
      </c>
      <c r="I26" s="6">
        <v>13568</v>
      </c>
      <c r="J26" s="4" t="s">
        <v>5</v>
      </c>
    </row>
    <row r="27" spans="1:10">
      <c r="A27" s="2" t="s">
        <v>62</v>
      </c>
      <c r="B27" s="6">
        <v>-7047</v>
      </c>
      <c r="C27" s="4" t="s">
        <v>5</v>
      </c>
      <c r="D27" s="4" t="s">
        <v>5</v>
      </c>
      <c r="E27" s="4"/>
      <c r="F27" s="6">
        <v>89698</v>
      </c>
      <c r="G27" s="4" t="s">
        <v>5</v>
      </c>
      <c r="H27" s="6">
        <v>133616</v>
      </c>
      <c r="I27" s="6">
        <v>307561</v>
      </c>
      <c r="J27" s="4" t="s">
        <v>5</v>
      </c>
    </row>
    <row r="28" spans="1:10" ht="30">
      <c r="A28" s="2" t="s">
        <v>63</v>
      </c>
      <c r="B28" s="6">
        <v>-12426</v>
      </c>
      <c r="C28" s="4" t="s">
        <v>5</v>
      </c>
      <c r="D28" s="4" t="s">
        <v>5</v>
      </c>
      <c r="E28" s="4"/>
      <c r="F28" s="6">
        <v>8594</v>
      </c>
      <c r="G28" s="4" t="s">
        <v>5</v>
      </c>
      <c r="H28" s="6">
        <v>-6573</v>
      </c>
      <c r="I28" s="4">
        <v>-909</v>
      </c>
      <c r="J28" s="4" t="s">
        <v>5</v>
      </c>
    </row>
    <row r="29" spans="1:10" ht="30">
      <c r="A29" s="2" t="s">
        <v>64</v>
      </c>
      <c r="B29" s="6">
        <v>5379</v>
      </c>
      <c r="C29" s="4" t="s">
        <v>5</v>
      </c>
      <c r="D29" s="4" t="s">
        <v>5</v>
      </c>
      <c r="E29" s="4"/>
      <c r="F29" s="6">
        <v>81104</v>
      </c>
      <c r="G29" s="4" t="s">
        <v>5</v>
      </c>
      <c r="H29" s="6">
        <v>140189</v>
      </c>
      <c r="I29" s="6">
        <v>308470</v>
      </c>
      <c r="J29" s="4" t="s">
        <v>5</v>
      </c>
    </row>
    <row r="30" spans="1:10" ht="30">
      <c r="A30" s="2" t="s">
        <v>1578</v>
      </c>
      <c r="B30" s="4" t="s">
        <v>5</v>
      </c>
      <c r="C30" s="4" t="s">
        <v>5</v>
      </c>
      <c r="D30" s="4" t="s">
        <v>5</v>
      </c>
      <c r="E30" s="4"/>
      <c r="F30" s="4" t="s">
        <v>5</v>
      </c>
      <c r="G30" s="4" t="s">
        <v>5</v>
      </c>
      <c r="H30" s="4" t="s">
        <v>5</v>
      </c>
      <c r="I30" s="4" t="s">
        <v>5</v>
      </c>
      <c r="J30" s="4" t="s">
        <v>5</v>
      </c>
    </row>
    <row r="31" spans="1:10">
      <c r="A31" s="3" t="s">
        <v>1577</v>
      </c>
      <c r="B31" s="4" t="s">
        <v>5</v>
      </c>
      <c r="C31" s="4" t="s">
        <v>5</v>
      </c>
      <c r="D31" s="4" t="s">
        <v>5</v>
      </c>
      <c r="E31" s="4"/>
      <c r="F31" s="4" t="s">
        <v>5</v>
      </c>
      <c r="G31" s="4" t="s">
        <v>5</v>
      </c>
      <c r="H31" s="4" t="s">
        <v>5</v>
      </c>
      <c r="I31" s="4" t="s">
        <v>5</v>
      </c>
      <c r="J31" s="4" t="s">
        <v>5</v>
      </c>
    </row>
    <row r="32" spans="1:10">
      <c r="A32" s="2" t="s">
        <v>36</v>
      </c>
      <c r="B32" s="4">
        <v>0</v>
      </c>
      <c r="C32" s="4" t="s">
        <v>5</v>
      </c>
      <c r="D32" s="4" t="s">
        <v>5</v>
      </c>
      <c r="E32" s="4"/>
      <c r="F32" s="4">
        <v>0</v>
      </c>
      <c r="G32" s="4" t="s">
        <v>5</v>
      </c>
      <c r="H32" s="4">
        <v>0</v>
      </c>
      <c r="I32" s="4">
        <v>0</v>
      </c>
      <c r="J32" s="4" t="s">
        <v>5</v>
      </c>
    </row>
    <row r="33" spans="1:10">
      <c r="A33" s="2" t="s">
        <v>38</v>
      </c>
      <c r="B33" s="4">
        <v>0</v>
      </c>
      <c r="C33" s="4" t="s">
        <v>5</v>
      </c>
      <c r="D33" s="4" t="s">
        <v>5</v>
      </c>
      <c r="E33" s="4"/>
      <c r="F33" s="4">
        <v>0</v>
      </c>
      <c r="G33" s="4" t="s">
        <v>5</v>
      </c>
      <c r="H33" s="4">
        <v>0</v>
      </c>
      <c r="I33" s="4">
        <v>0</v>
      </c>
      <c r="J33" s="4" t="s">
        <v>5</v>
      </c>
    </row>
    <row r="34" spans="1:10">
      <c r="A34" s="2" t="s">
        <v>39</v>
      </c>
      <c r="B34" s="4">
        <v>0</v>
      </c>
      <c r="C34" s="4" t="s">
        <v>5</v>
      </c>
      <c r="D34" s="4" t="s">
        <v>5</v>
      </c>
      <c r="E34" s="4"/>
      <c r="F34" s="4">
        <v>0</v>
      </c>
      <c r="G34" s="4" t="s">
        <v>5</v>
      </c>
      <c r="H34" s="4">
        <v>0</v>
      </c>
      <c r="I34" s="4">
        <v>0</v>
      </c>
      <c r="J34" s="4" t="s">
        <v>5</v>
      </c>
    </row>
    <row r="35" spans="1:10">
      <c r="A35" s="2" t="s">
        <v>878</v>
      </c>
      <c r="B35" s="4">
        <v>0</v>
      </c>
      <c r="C35" s="4" t="s">
        <v>5</v>
      </c>
      <c r="D35" s="4" t="s">
        <v>5</v>
      </c>
      <c r="E35" s="4"/>
      <c r="F35" s="4">
        <v>0</v>
      </c>
      <c r="G35" s="4" t="s">
        <v>5</v>
      </c>
      <c r="H35" s="4">
        <v>0</v>
      </c>
      <c r="I35" s="6">
        <v>-1701</v>
      </c>
      <c r="J35" s="4" t="s">
        <v>5</v>
      </c>
    </row>
    <row r="36" spans="1:10">
      <c r="A36" s="2" t="s">
        <v>41</v>
      </c>
      <c r="B36" s="4">
        <v>0</v>
      </c>
      <c r="C36" s="4" t="s">
        <v>5</v>
      </c>
      <c r="D36" s="4" t="s">
        <v>5</v>
      </c>
      <c r="E36" s="4"/>
      <c r="F36" s="4">
        <v>0</v>
      </c>
      <c r="G36" s="4" t="s">
        <v>5</v>
      </c>
      <c r="H36" s="4">
        <v>0</v>
      </c>
      <c r="I36" s="6">
        <v>-1701</v>
      </c>
      <c r="J36" s="4" t="s">
        <v>5</v>
      </c>
    </row>
    <row r="37" spans="1:10" ht="30">
      <c r="A37" s="2" t="s">
        <v>42</v>
      </c>
      <c r="B37" s="4" t="s">
        <v>5</v>
      </c>
      <c r="C37" s="4" t="s">
        <v>5</v>
      </c>
      <c r="D37" s="4" t="s">
        <v>5</v>
      </c>
      <c r="E37" s="4"/>
      <c r="F37" s="4">
        <v>0</v>
      </c>
      <c r="G37" s="4" t="s">
        <v>5</v>
      </c>
      <c r="H37" s="4" t="s">
        <v>5</v>
      </c>
      <c r="I37" s="4">
        <v>0</v>
      </c>
      <c r="J37" s="4" t="s">
        <v>5</v>
      </c>
    </row>
    <row r="38" spans="1:10" ht="45">
      <c r="A38" s="2" t="s">
        <v>43</v>
      </c>
      <c r="B38" s="4" t="s">
        <v>5</v>
      </c>
      <c r="C38" s="4" t="s">
        <v>5</v>
      </c>
      <c r="D38" s="4" t="s">
        <v>5</v>
      </c>
      <c r="E38" s="4"/>
      <c r="F38" s="4">
        <v>0</v>
      </c>
      <c r="G38" s="4" t="s">
        <v>5</v>
      </c>
      <c r="H38" s="4" t="s">
        <v>5</v>
      </c>
      <c r="I38" s="6">
        <v>1701</v>
      </c>
      <c r="J38" s="4" t="s">
        <v>5</v>
      </c>
    </row>
    <row r="39" spans="1:10" ht="30">
      <c r="A39" s="2" t="s">
        <v>44</v>
      </c>
      <c r="B39" s="4" t="s">
        <v>5</v>
      </c>
      <c r="C39" s="4" t="s">
        <v>5</v>
      </c>
      <c r="D39" s="4" t="s">
        <v>5</v>
      </c>
      <c r="E39" s="4"/>
      <c r="F39" s="4">
        <v>0</v>
      </c>
      <c r="G39" s="4" t="s">
        <v>5</v>
      </c>
      <c r="H39" s="4" t="s">
        <v>5</v>
      </c>
      <c r="I39" s="4">
        <v>0</v>
      </c>
      <c r="J39" s="4" t="s">
        <v>5</v>
      </c>
    </row>
    <row r="40" spans="1:10">
      <c r="A40" s="2" t="s">
        <v>45</v>
      </c>
      <c r="B40" s="4">
        <v>0</v>
      </c>
      <c r="C40" s="4" t="s">
        <v>5</v>
      </c>
      <c r="D40" s="4" t="s">
        <v>5</v>
      </c>
      <c r="E40" s="4"/>
      <c r="F40" s="4">
        <v>0</v>
      </c>
      <c r="G40" s="4" t="s">
        <v>5</v>
      </c>
      <c r="H40" s="4">
        <v>0</v>
      </c>
      <c r="I40" s="6">
        <v>1701</v>
      </c>
      <c r="J40" s="4" t="s">
        <v>5</v>
      </c>
    </row>
    <row r="41" spans="1:10">
      <c r="A41" s="2" t="s">
        <v>47</v>
      </c>
      <c r="B41" s="6">
        <v>-3685</v>
      </c>
      <c r="C41" s="4" t="s">
        <v>5</v>
      </c>
      <c r="D41" s="4" t="s">
        <v>5</v>
      </c>
      <c r="E41" s="4"/>
      <c r="F41" s="6">
        <v>-3190</v>
      </c>
      <c r="G41" s="4" t="s">
        <v>5</v>
      </c>
      <c r="H41" s="6">
        <v>-10074</v>
      </c>
      <c r="I41" s="6">
        <v>-9879</v>
      </c>
      <c r="J41" s="4" t="s">
        <v>5</v>
      </c>
    </row>
    <row r="42" spans="1:10" ht="30">
      <c r="A42" s="2" t="s">
        <v>835</v>
      </c>
      <c r="B42" s="6">
        <v>1799</v>
      </c>
      <c r="C42" s="4" t="s">
        <v>5</v>
      </c>
      <c r="D42" s="4" t="s">
        <v>5</v>
      </c>
      <c r="E42" s="4"/>
      <c r="F42" s="6">
        <v>2538</v>
      </c>
      <c r="G42" s="4" t="s">
        <v>5</v>
      </c>
      <c r="H42" s="6">
        <v>7230</v>
      </c>
      <c r="I42" s="6">
        <v>6716</v>
      </c>
      <c r="J42" s="4" t="s">
        <v>5</v>
      </c>
    </row>
    <row r="43" spans="1:10">
      <c r="A43" s="2" t="s">
        <v>839</v>
      </c>
      <c r="B43" s="6">
        <v>34587</v>
      </c>
      <c r="C43" s="4" t="s">
        <v>5</v>
      </c>
      <c r="D43" s="4" t="s">
        <v>5</v>
      </c>
      <c r="E43" s="4"/>
      <c r="F43" s="6">
        <v>57932</v>
      </c>
      <c r="G43" s="4" t="s">
        <v>5</v>
      </c>
      <c r="H43" s="6">
        <v>93324</v>
      </c>
      <c r="I43" s="6">
        <v>293706</v>
      </c>
      <c r="J43" s="4" t="s">
        <v>5</v>
      </c>
    </row>
    <row r="44" spans="1:10" ht="30">
      <c r="A44" s="2" t="s">
        <v>49</v>
      </c>
      <c r="B44" s="6">
        <v>32701</v>
      </c>
      <c r="C44" s="4" t="s">
        <v>5</v>
      </c>
      <c r="D44" s="4" t="s">
        <v>5</v>
      </c>
      <c r="E44" s="4"/>
      <c r="F44" s="6">
        <v>57280</v>
      </c>
      <c r="G44" s="4" t="s">
        <v>5</v>
      </c>
      <c r="H44" s="6">
        <v>90480</v>
      </c>
      <c r="I44" s="6">
        <v>292244</v>
      </c>
      <c r="J44" s="4" t="s">
        <v>5</v>
      </c>
    </row>
    <row r="45" spans="1:10">
      <c r="A45" s="2" t="s">
        <v>50</v>
      </c>
      <c r="B45" s="4">
        <v>0</v>
      </c>
      <c r="C45" s="4" t="s">
        <v>5</v>
      </c>
      <c r="D45" s="4" t="s">
        <v>5</v>
      </c>
      <c r="E45" s="4"/>
      <c r="F45" s="4">
        <v>65</v>
      </c>
      <c r="G45" s="4" t="s">
        <v>5</v>
      </c>
      <c r="H45" s="4">
        <v>0</v>
      </c>
      <c r="I45" s="4">
        <v>0</v>
      </c>
      <c r="J45" s="4" t="s">
        <v>5</v>
      </c>
    </row>
    <row r="46" spans="1:10" ht="30">
      <c r="A46" s="2" t="s">
        <v>51</v>
      </c>
      <c r="B46" s="6">
        <v>32701</v>
      </c>
      <c r="C46" s="4" t="s">
        <v>5</v>
      </c>
      <c r="D46" s="4" t="s">
        <v>5</v>
      </c>
      <c r="E46" s="4"/>
      <c r="F46" s="6">
        <v>57345</v>
      </c>
      <c r="G46" s="4" t="s">
        <v>5</v>
      </c>
      <c r="H46" s="6">
        <v>90480</v>
      </c>
      <c r="I46" s="6">
        <v>292244</v>
      </c>
      <c r="J46" s="4" t="s">
        <v>5</v>
      </c>
    </row>
    <row r="47" spans="1:10" ht="30">
      <c r="A47" s="2" t="s">
        <v>247</v>
      </c>
      <c r="B47" s="4">
        <v>0</v>
      </c>
      <c r="C47" s="4" t="s">
        <v>5</v>
      </c>
      <c r="D47" s="4" t="s">
        <v>5</v>
      </c>
      <c r="E47" s="4"/>
      <c r="F47" s="4">
        <v>0</v>
      </c>
      <c r="G47" s="4" t="s">
        <v>5</v>
      </c>
      <c r="H47" s="4">
        <v>0</v>
      </c>
      <c r="I47" s="4">
        <v>0</v>
      </c>
      <c r="J47" s="4" t="s">
        <v>5</v>
      </c>
    </row>
    <row r="48" spans="1:10">
      <c r="A48" s="2" t="s">
        <v>54</v>
      </c>
      <c r="B48" s="6">
        <v>32701</v>
      </c>
      <c r="C48" s="4" t="s">
        <v>5</v>
      </c>
      <c r="D48" s="4" t="s">
        <v>5</v>
      </c>
      <c r="E48" s="4"/>
      <c r="F48" s="6">
        <v>57345</v>
      </c>
      <c r="G48" s="4" t="s">
        <v>5</v>
      </c>
      <c r="H48" s="6">
        <v>90480</v>
      </c>
      <c r="I48" s="6">
        <v>292244</v>
      </c>
      <c r="J48" s="4" t="s">
        <v>5</v>
      </c>
    </row>
    <row r="49" spans="1:10" ht="30">
      <c r="A49" s="2" t="s">
        <v>845</v>
      </c>
      <c r="B49" s="4">
        <v>0</v>
      </c>
      <c r="C49" s="4" t="s">
        <v>5</v>
      </c>
      <c r="D49" s="4" t="s">
        <v>5</v>
      </c>
      <c r="E49" s="4"/>
      <c r="F49" s="4">
        <v>0</v>
      </c>
      <c r="G49" s="4" t="s">
        <v>5</v>
      </c>
      <c r="H49" s="4">
        <v>0</v>
      </c>
      <c r="I49" s="4">
        <v>0</v>
      </c>
      <c r="J49" s="4" t="s">
        <v>5</v>
      </c>
    </row>
    <row r="50" spans="1:10" ht="30">
      <c r="A50" s="2" t="s">
        <v>56</v>
      </c>
      <c r="B50" s="6">
        <v>32701</v>
      </c>
      <c r="C50" s="4" t="s">
        <v>5</v>
      </c>
      <c r="D50" s="4" t="s">
        <v>5</v>
      </c>
      <c r="E50" s="4"/>
      <c r="F50" s="6">
        <v>57345</v>
      </c>
      <c r="G50" s="4" t="s">
        <v>5</v>
      </c>
      <c r="H50" s="6">
        <v>90480</v>
      </c>
      <c r="I50" s="6">
        <v>292244</v>
      </c>
      <c r="J50" s="4" t="s">
        <v>5</v>
      </c>
    </row>
    <row r="51" spans="1:10" ht="30">
      <c r="A51" s="2" t="s">
        <v>58</v>
      </c>
      <c r="B51" s="6">
        <v>-27317</v>
      </c>
      <c r="C51" s="4" t="s">
        <v>5</v>
      </c>
      <c r="D51" s="4" t="s">
        <v>5</v>
      </c>
      <c r="E51" s="4"/>
      <c r="F51" s="6">
        <v>17887</v>
      </c>
      <c r="G51" s="4" t="s">
        <v>5</v>
      </c>
      <c r="H51" s="6">
        <v>-11770</v>
      </c>
      <c r="I51" s="4">
        <v>237</v>
      </c>
      <c r="J51" s="4" t="s">
        <v>5</v>
      </c>
    </row>
    <row r="52" spans="1:10" ht="30">
      <c r="A52" s="2" t="s">
        <v>761</v>
      </c>
      <c r="B52" s="6">
        <v>-2270</v>
      </c>
      <c r="C52" s="4" t="s">
        <v>5</v>
      </c>
      <c r="D52" s="4" t="s">
        <v>5</v>
      </c>
      <c r="E52" s="4"/>
      <c r="F52" s="6">
        <v>2233</v>
      </c>
      <c r="G52" s="4" t="s">
        <v>5</v>
      </c>
      <c r="H52" s="6">
        <v>-1756</v>
      </c>
      <c r="I52" s="6">
        <v>3663</v>
      </c>
      <c r="J52" s="4" t="s">
        <v>5</v>
      </c>
    </row>
    <row r="53" spans="1:10" ht="45">
      <c r="A53" s="2" t="s">
        <v>857</v>
      </c>
      <c r="B53" s="6">
        <v>2265</v>
      </c>
      <c r="C53" s="4" t="s">
        <v>5</v>
      </c>
      <c r="D53" s="4" t="s">
        <v>5</v>
      </c>
      <c r="E53" s="4"/>
      <c r="F53" s="6">
        <v>3639</v>
      </c>
      <c r="G53" s="4" t="s">
        <v>5</v>
      </c>
      <c r="H53" s="6">
        <v>63235</v>
      </c>
      <c r="I53" s="6">
        <v>12326</v>
      </c>
      <c r="J53" s="4" t="s">
        <v>5</v>
      </c>
    </row>
    <row r="54" spans="1:10" ht="30">
      <c r="A54" s="2" t="s">
        <v>61</v>
      </c>
      <c r="B54" s="6">
        <v>-27322</v>
      </c>
      <c r="C54" s="4" t="s">
        <v>5</v>
      </c>
      <c r="D54" s="4" t="s">
        <v>5</v>
      </c>
      <c r="E54" s="4"/>
      <c r="F54" s="6">
        <v>23759</v>
      </c>
      <c r="G54" s="4" t="s">
        <v>5</v>
      </c>
      <c r="H54" s="6">
        <v>49709</v>
      </c>
      <c r="I54" s="6">
        <v>16226</v>
      </c>
      <c r="J54" s="4" t="s">
        <v>5</v>
      </c>
    </row>
    <row r="55" spans="1:10">
      <c r="A55" s="2" t="s">
        <v>62</v>
      </c>
      <c r="B55" s="6">
        <v>5379</v>
      </c>
      <c r="C55" s="4" t="s">
        <v>5</v>
      </c>
      <c r="D55" s="4" t="s">
        <v>5</v>
      </c>
      <c r="E55" s="4"/>
      <c r="F55" s="6">
        <v>81104</v>
      </c>
      <c r="G55" s="4" t="s">
        <v>5</v>
      </c>
      <c r="H55" s="6">
        <v>140189</v>
      </c>
      <c r="I55" s="6">
        <v>308470</v>
      </c>
      <c r="J55" s="4" t="s">
        <v>5</v>
      </c>
    </row>
    <row r="56" spans="1:10" ht="30">
      <c r="A56" s="2" t="s">
        <v>63</v>
      </c>
      <c r="B56" s="4">
        <v>0</v>
      </c>
      <c r="C56" s="4" t="s">
        <v>5</v>
      </c>
      <c r="D56" s="4" t="s">
        <v>5</v>
      </c>
      <c r="E56" s="4"/>
      <c r="F56" s="4">
        <v>0</v>
      </c>
      <c r="G56" s="4" t="s">
        <v>5</v>
      </c>
      <c r="H56" s="4">
        <v>0</v>
      </c>
      <c r="I56" s="4">
        <v>0</v>
      </c>
      <c r="J56" s="4" t="s">
        <v>5</v>
      </c>
    </row>
    <row r="57" spans="1:10" ht="30">
      <c r="A57" s="2" t="s">
        <v>64</v>
      </c>
      <c r="B57" s="6">
        <v>5379</v>
      </c>
      <c r="C57" s="4" t="s">
        <v>5</v>
      </c>
      <c r="D57" s="4" t="s">
        <v>5</v>
      </c>
      <c r="E57" s="4"/>
      <c r="F57" s="6">
        <v>81104</v>
      </c>
      <c r="G57" s="4" t="s">
        <v>5</v>
      </c>
      <c r="H57" s="6">
        <v>140189</v>
      </c>
      <c r="I57" s="6">
        <v>308470</v>
      </c>
      <c r="J57" s="4" t="s">
        <v>5</v>
      </c>
    </row>
    <row r="58" spans="1:10" ht="60">
      <c r="A58" s="2" t="s">
        <v>1579</v>
      </c>
      <c r="B58" s="4" t="s">
        <v>5</v>
      </c>
      <c r="C58" s="4" t="s">
        <v>5</v>
      </c>
      <c r="D58" s="4" t="s">
        <v>5</v>
      </c>
      <c r="E58" s="4"/>
      <c r="F58" s="4" t="s">
        <v>5</v>
      </c>
      <c r="G58" s="4" t="s">
        <v>5</v>
      </c>
      <c r="H58" s="4" t="s">
        <v>5</v>
      </c>
      <c r="I58" s="4" t="s">
        <v>5</v>
      </c>
      <c r="J58" s="4" t="s">
        <v>5</v>
      </c>
    </row>
    <row r="59" spans="1:10">
      <c r="A59" s="3" t="s">
        <v>1577</v>
      </c>
      <c r="B59" s="4" t="s">
        <v>5</v>
      </c>
      <c r="C59" s="4" t="s">
        <v>5</v>
      </c>
      <c r="D59" s="4" t="s">
        <v>5</v>
      </c>
      <c r="E59" s="4"/>
      <c r="F59" s="4" t="s">
        <v>5</v>
      </c>
      <c r="G59" s="4" t="s">
        <v>5</v>
      </c>
      <c r="H59" s="4" t="s">
        <v>5</v>
      </c>
      <c r="I59" s="4" t="s">
        <v>5</v>
      </c>
      <c r="J59" s="4" t="s">
        <v>5</v>
      </c>
    </row>
    <row r="60" spans="1:10">
      <c r="A60" s="2" t="s">
        <v>36</v>
      </c>
      <c r="B60" s="4">
        <v>0</v>
      </c>
      <c r="C60" s="4" t="s">
        <v>5</v>
      </c>
      <c r="D60" s="4" t="s">
        <v>5</v>
      </c>
      <c r="E60" s="4"/>
      <c r="F60" s="4">
        <v>0</v>
      </c>
      <c r="G60" s="4" t="s">
        <v>5</v>
      </c>
      <c r="H60" s="4">
        <v>0</v>
      </c>
      <c r="I60" s="4">
        <v>0</v>
      </c>
      <c r="J60" s="4" t="s">
        <v>5</v>
      </c>
    </row>
    <row r="61" spans="1:10">
      <c r="A61" s="2" t="s">
        <v>38</v>
      </c>
      <c r="B61" s="4">
        <v>0</v>
      </c>
      <c r="C61" s="4" t="s">
        <v>5</v>
      </c>
      <c r="D61" s="4" t="s">
        <v>5</v>
      </c>
      <c r="E61" s="4"/>
      <c r="F61" s="4">
        <v>0</v>
      </c>
      <c r="G61" s="4" t="s">
        <v>5</v>
      </c>
      <c r="H61" s="4">
        <v>0</v>
      </c>
      <c r="I61" s="4">
        <v>0</v>
      </c>
      <c r="J61" s="4" t="s">
        <v>5</v>
      </c>
    </row>
    <row r="62" spans="1:10">
      <c r="A62" s="2" t="s">
        <v>39</v>
      </c>
      <c r="B62" s="6">
        <v>3488</v>
      </c>
      <c r="C62" s="4" t="s">
        <v>5</v>
      </c>
      <c r="D62" s="4" t="s">
        <v>5</v>
      </c>
      <c r="E62" s="4"/>
      <c r="F62" s="6">
        <v>2276</v>
      </c>
      <c r="G62" s="4" t="s">
        <v>5</v>
      </c>
      <c r="H62" s="6">
        <v>8032</v>
      </c>
      <c r="I62" s="6">
        <v>7357</v>
      </c>
      <c r="J62" s="4" t="s">
        <v>5</v>
      </c>
    </row>
    <row r="63" spans="1:10">
      <c r="A63" s="2" t="s">
        <v>878</v>
      </c>
      <c r="B63" s="4">
        <v>-854</v>
      </c>
      <c r="C63" s="4" t="s">
        <v>5</v>
      </c>
      <c r="D63" s="4" t="s">
        <v>5</v>
      </c>
      <c r="E63" s="4"/>
      <c r="F63" s="4">
        <v>738</v>
      </c>
      <c r="G63" s="4" t="s">
        <v>5</v>
      </c>
      <c r="H63" s="6">
        <v>3094</v>
      </c>
      <c r="I63" s="6">
        <v>1187</v>
      </c>
      <c r="J63" s="4" t="s">
        <v>5</v>
      </c>
    </row>
    <row r="64" spans="1:10">
      <c r="A64" s="2" t="s">
        <v>41</v>
      </c>
      <c r="B64" s="6">
        <v>2634</v>
      </c>
      <c r="C64" s="4" t="s">
        <v>5</v>
      </c>
      <c r="D64" s="4" t="s">
        <v>5</v>
      </c>
      <c r="E64" s="4"/>
      <c r="F64" s="6">
        <v>3014</v>
      </c>
      <c r="G64" s="4" t="s">
        <v>5</v>
      </c>
      <c r="H64" s="6">
        <v>11126</v>
      </c>
      <c r="I64" s="6">
        <v>8544</v>
      </c>
      <c r="J64" s="4" t="s">
        <v>5</v>
      </c>
    </row>
    <row r="65" spans="1:10" ht="30">
      <c r="A65" s="2" t="s">
        <v>42</v>
      </c>
      <c r="B65" s="4" t="s">
        <v>5</v>
      </c>
      <c r="C65" s="4" t="s">
        <v>5</v>
      </c>
      <c r="D65" s="4" t="s">
        <v>5</v>
      </c>
      <c r="E65" s="4"/>
      <c r="F65" s="4">
        <v>0</v>
      </c>
      <c r="G65" s="4" t="s">
        <v>5</v>
      </c>
      <c r="H65" s="4" t="s">
        <v>5</v>
      </c>
      <c r="I65" s="4">
        <v>0</v>
      </c>
      <c r="J65" s="4" t="s">
        <v>5</v>
      </c>
    </row>
    <row r="66" spans="1:10" ht="45">
      <c r="A66" s="2" t="s">
        <v>43</v>
      </c>
      <c r="B66" s="4" t="s">
        <v>5</v>
      </c>
      <c r="C66" s="4" t="s">
        <v>5</v>
      </c>
      <c r="D66" s="4" t="s">
        <v>5</v>
      </c>
      <c r="E66" s="4"/>
      <c r="F66" s="6">
        <v>-3014</v>
      </c>
      <c r="G66" s="4" t="s">
        <v>5</v>
      </c>
      <c r="H66" s="4" t="s">
        <v>5</v>
      </c>
      <c r="I66" s="6">
        <v>-8544</v>
      </c>
      <c r="J66" s="4" t="s">
        <v>5</v>
      </c>
    </row>
    <row r="67" spans="1:10" ht="30">
      <c r="A67" s="2" t="s">
        <v>44</v>
      </c>
      <c r="B67" s="4" t="s">
        <v>5</v>
      </c>
      <c r="C67" s="4" t="s">
        <v>5</v>
      </c>
      <c r="D67" s="4" t="s">
        <v>5</v>
      </c>
      <c r="E67" s="4"/>
      <c r="F67" s="4">
        <v>0</v>
      </c>
      <c r="G67" s="4" t="s">
        <v>5</v>
      </c>
      <c r="H67" s="4" t="s">
        <v>5</v>
      </c>
      <c r="I67" s="4">
        <v>0</v>
      </c>
      <c r="J67" s="4" t="s">
        <v>5</v>
      </c>
    </row>
    <row r="68" spans="1:10">
      <c r="A68" s="2" t="s">
        <v>45</v>
      </c>
      <c r="B68" s="6">
        <v>-2634</v>
      </c>
      <c r="C68" s="4" t="s">
        <v>5</v>
      </c>
      <c r="D68" s="4" t="s">
        <v>5</v>
      </c>
      <c r="E68" s="4"/>
      <c r="F68" s="6">
        <v>-3014</v>
      </c>
      <c r="G68" s="4" t="s">
        <v>5</v>
      </c>
      <c r="H68" s="6">
        <v>-11126</v>
      </c>
      <c r="I68" s="6">
        <v>-8544</v>
      </c>
      <c r="J68" s="4" t="s">
        <v>5</v>
      </c>
    </row>
    <row r="69" spans="1:10">
      <c r="A69" s="2" t="s">
        <v>47</v>
      </c>
      <c r="B69" s="4">
        <v>141</v>
      </c>
      <c r="C69" s="4" t="s">
        <v>5</v>
      </c>
      <c r="D69" s="4" t="s">
        <v>5</v>
      </c>
      <c r="E69" s="4"/>
      <c r="F69" s="4">
        <v>-162</v>
      </c>
      <c r="G69" s="4" t="s">
        <v>5</v>
      </c>
      <c r="H69" s="4">
        <v>-327</v>
      </c>
      <c r="I69" s="4">
        <v>-680</v>
      </c>
      <c r="J69" s="4" t="s">
        <v>5</v>
      </c>
    </row>
    <row r="70" spans="1:10" ht="30">
      <c r="A70" s="2" t="s">
        <v>835</v>
      </c>
      <c r="B70" s="4">
        <v>814</v>
      </c>
      <c r="C70" s="4" t="s">
        <v>5</v>
      </c>
      <c r="D70" s="4" t="s">
        <v>5</v>
      </c>
      <c r="E70" s="4"/>
      <c r="F70" s="4">
        <v>770</v>
      </c>
      <c r="G70" s="4" t="s">
        <v>5</v>
      </c>
      <c r="H70" s="6">
        <v>-1375</v>
      </c>
      <c r="I70" s="6">
        <v>2403</v>
      </c>
      <c r="J70" s="4" t="s">
        <v>5</v>
      </c>
    </row>
    <row r="71" spans="1:10">
      <c r="A71" s="2" t="s">
        <v>839</v>
      </c>
      <c r="B71" s="6">
        <v>36266</v>
      </c>
      <c r="C71" s="4" t="s">
        <v>5</v>
      </c>
      <c r="D71" s="4" t="s">
        <v>5</v>
      </c>
      <c r="E71" s="4"/>
      <c r="F71" s="6">
        <v>58802</v>
      </c>
      <c r="G71" s="4" t="s">
        <v>5</v>
      </c>
      <c r="H71" s="6">
        <v>106315</v>
      </c>
      <c r="I71" s="6">
        <v>298802</v>
      </c>
      <c r="J71" s="4" t="s">
        <v>5</v>
      </c>
    </row>
    <row r="72" spans="1:10" ht="30">
      <c r="A72" s="2" t="s">
        <v>49</v>
      </c>
      <c r="B72" s="6">
        <v>34587</v>
      </c>
      <c r="C72" s="4" t="s">
        <v>5</v>
      </c>
      <c r="D72" s="4" t="s">
        <v>5</v>
      </c>
      <c r="E72" s="4"/>
      <c r="F72" s="6">
        <v>56396</v>
      </c>
      <c r="G72" s="4" t="s">
        <v>5</v>
      </c>
      <c r="H72" s="6">
        <v>93487</v>
      </c>
      <c r="I72" s="6">
        <v>291981</v>
      </c>
      <c r="J72" s="4" t="s">
        <v>5</v>
      </c>
    </row>
    <row r="73" spans="1:10">
      <c r="A73" s="2" t="s">
        <v>50</v>
      </c>
      <c r="B73" s="4">
        <v>0</v>
      </c>
      <c r="C73" s="4" t="s">
        <v>5</v>
      </c>
      <c r="D73" s="4" t="s">
        <v>5</v>
      </c>
      <c r="E73" s="4"/>
      <c r="F73" s="6">
        <v>1536</v>
      </c>
      <c r="G73" s="4" t="s">
        <v>5</v>
      </c>
      <c r="H73" s="4">
        <v>-163</v>
      </c>
      <c r="I73" s="6">
        <v>1725</v>
      </c>
      <c r="J73" s="4" t="s">
        <v>5</v>
      </c>
    </row>
    <row r="74" spans="1:10" ht="30">
      <c r="A74" s="2" t="s">
        <v>51</v>
      </c>
      <c r="B74" s="6">
        <v>34587</v>
      </c>
      <c r="C74" s="4" t="s">
        <v>5</v>
      </c>
      <c r="D74" s="4" t="s">
        <v>5</v>
      </c>
      <c r="E74" s="4"/>
      <c r="F74" s="6">
        <v>57932</v>
      </c>
      <c r="G74" s="4" t="s">
        <v>5</v>
      </c>
      <c r="H74" s="6">
        <v>93324</v>
      </c>
      <c r="I74" s="6">
        <v>293706</v>
      </c>
      <c r="J74" s="4" t="s">
        <v>5</v>
      </c>
    </row>
    <row r="75" spans="1:10" ht="30">
      <c r="A75" s="2" t="s">
        <v>247</v>
      </c>
      <c r="B75" s="4">
        <v>0</v>
      </c>
      <c r="C75" s="4" t="s">
        <v>5</v>
      </c>
      <c r="D75" s="4" t="s">
        <v>5</v>
      </c>
      <c r="E75" s="4"/>
      <c r="F75" s="4">
        <v>0</v>
      </c>
      <c r="G75" s="4" t="s">
        <v>5</v>
      </c>
      <c r="H75" s="4">
        <v>0</v>
      </c>
      <c r="I75" s="4">
        <v>0</v>
      </c>
      <c r="J75" s="4" t="s">
        <v>5</v>
      </c>
    </row>
    <row r="76" spans="1:10">
      <c r="A76" s="2" t="s">
        <v>54</v>
      </c>
      <c r="B76" s="6">
        <v>34587</v>
      </c>
      <c r="C76" s="4" t="s">
        <v>5</v>
      </c>
      <c r="D76" s="4" t="s">
        <v>5</v>
      </c>
      <c r="E76" s="4"/>
      <c r="F76" s="6">
        <v>57932</v>
      </c>
      <c r="G76" s="4" t="s">
        <v>5</v>
      </c>
      <c r="H76" s="6">
        <v>93324</v>
      </c>
      <c r="I76" s="6">
        <v>293706</v>
      </c>
      <c r="J76" s="4" t="s">
        <v>5</v>
      </c>
    </row>
    <row r="77" spans="1:10" ht="30">
      <c r="A77" s="2" t="s">
        <v>845</v>
      </c>
      <c r="B77" s="4">
        <v>0</v>
      </c>
      <c r="C77" s="4" t="s">
        <v>5</v>
      </c>
      <c r="D77" s="4" t="s">
        <v>5</v>
      </c>
      <c r="E77" s="4"/>
      <c r="F77" s="4">
        <v>0</v>
      </c>
      <c r="G77" s="4" t="s">
        <v>5</v>
      </c>
      <c r="H77" s="4">
        <v>0</v>
      </c>
      <c r="I77" s="4">
        <v>0</v>
      </c>
      <c r="J77" s="4" t="s">
        <v>5</v>
      </c>
    </row>
    <row r="78" spans="1:10" ht="30">
      <c r="A78" s="2" t="s">
        <v>56</v>
      </c>
      <c r="B78" s="6">
        <v>34587</v>
      </c>
      <c r="C78" s="4" t="s">
        <v>5</v>
      </c>
      <c r="D78" s="4" t="s">
        <v>5</v>
      </c>
      <c r="E78" s="4"/>
      <c r="F78" s="6">
        <v>57932</v>
      </c>
      <c r="G78" s="4" t="s">
        <v>5</v>
      </c>
      <c r="H78" s="6">
        <v>93324</v>
      </c>
      <c r="I78" s="6">
        <v>293706</v>
      </c>
      <c r="J78" s="4" t="s">
        <v>5</v>
      </c>
    </row>
    <row r="79" spans="1:10" ht="30">
      <c r="A79" s="2" t="s">
        <v>58</v>
      </c>
      <c r="B79" s="6">
        <v>-27318</v>
      </c>
      <c r="C79" s="4" t="s">
        <v>5</v>
      </c>
      <c r="D79" s="4" t="s">
        <v>5</v>
      </c>
      <c r="E79" s="4"/>
      <c r="F79" s="6">
        <v>17887</v>
      </c>
      <c r="G79" s="4" t="s">
        <v>5</v>
      </c>
      <c r="H79" s="6">
        <v>-11770</v>
      </c>
      <c r="I79" s="4">
        <v>237</v>
      </c>
      <c r="J79" s="4" t="s">
        <v>5</v>
      </c>
    </row>
    <row r="80" spans="1:10" ht="30">
      <c r="A80" s="2" t="s">
        <v>761</v>
      </c>
      <c r="B80" s="6">
        <v>-2271</v>
      </c>
      <c r="C80" s="4" t="s">
        <v>5</v>
      </c>
      <c r="D80" s="4" t="s">
        <v>5</v>
      </c>
      <c r="E80" s="4"/>
      <c r="F80" s="6">
        <v>2231</v>
      </c>
      <c r="G80" s="4" t="s">
        <v>5</v>
      </c>
      <c r="H80" s="6">
        <v>-1757</v>
      </c>
      <c r="I80" s="6">
        <v>3663</v>
      </c>
      <c r="J80" s="4" t="s">
        <v>5</v>
      </c>
    </row>
    <row r="81" spans="1:10" ht="45">
      <c r="A81" s="2" t="s">
        <v>857</v>
      </c>
      <c r="B81" s="6">
        <v>2265</v>
      </c>
      <c r="C81" s="4" t="s">
        <v>5</v>
      </c>
      <c r="D81" s="4" t="s">
        <v>5</v>
      </c>
      <c r="E81" s="4"/>
      <c r="F81" s="6">
        <v>3639</v>
      </c>
      <c r="G81" s="4" t="s">
        <v>5</v>
      </c>
      <c r="H81" s="6">
        <v>63235</v>
      </c>
      <c r="I81" s="6">
        <v>12326</v>
      </c>
      <c r="J81" s="4" t="s">
        <v>5</v>
      </c>
    </row>
    <row r="82" spans="1:10" ht="30">
      <c r="A82" s="2" t="s">
        <v>61</v>
      </c>
      <c r="B82" s="6">
        <v>-27324</v>
      </c>
      <c r="C82" s="4" t="s">
        <v>5</v>
      </c>
      <c r="D82" s="4" t="s">
        <v>5</v>
      </c>
      <c r="E82" s="4"/>
      <c r="F82" s="6">
        <v>23757</v>
      </c>
      <c r="G82" s="4" t="s">
        <v>5</v>
      </c>
      <c r="H82" s="6">
        <v>49708</v>
      </c>
      <c r="I82" s="6">
        <v>16226</v>
      </c>
      <c r="J82" s="4" t="s">
        <v>5</v>
      </c>
    </row>
    <row r="83" spans="1:10">
      <c r="A83" s="2" t="s">
        <v>62</v>
      </c>
      <c r="B83" s="6">
        <v>7263</v>
      </c>
      <c r="C83" s="4" t="s">
        <v>5</v>
      </c>
      <c r="D83" s="4" t="s">
        <v>5</v>
      </c>
      <c r="E83" s="4"/>
      <c r="F83" s="6">
        <v>81689</v>
      </c>
      <c r="G83" s="4" t="s">
        <v>5</v>
      </c>
      <c r="H83" s="6">
        <v>143032</v>
      </c>
      <c r="I83" s="6">
        <v>309932</v>
      </c>
      <c r="J83" s="4" t="s">
        <v>5</v>
      </c>
    </row>
    <row r="84" spans="1:10" ht="30">
      <c r="A84" s="2" t="s">
        <v>63</v>
      </c>
      <c r="B84" s="4">
        <v>0</v>
      </c>
      <c r="C84" s="4" t="s">
        <v>5</v>
      </c>
      <c r="D84" s="4" t="s">
        <v>5</v>
      </c>
      <c r="E84" s="4"/>
      <c r="F84" s="4">
        <v>0</v>
      </c>
      <c r="G84" s="4" t="s">
        <v>5</v>
      </c>
      <c r="H84" s="4">
        <v>0</v>
      </c>
      <c r="I84" s="4">
        <v>0</v>
      </c>
      <c r="J84" s="4" t="s">
        <v>5</v>
      </c>
    </row>
    <row r="85" spans="1:10" ht="30">
      <c r="A85" s="2" t="s">
        <v>64</v>
      </c>
      <c r="B85" s="6">
        <v>7263</v>
      </c>
      <c r="C85" s="4" t="s">
        <v>5</v>
      </c>
      <c r="D85" s="4" t="s">
        <v>5</v>
      </c>
      <c r="E85" s="4"/>
      <c r="F85" s="6">
        <v>81689</v>
      </c>
      <c r="G85" s="4" t="s">
        <v>5</v>
      </c>
      <c r="H85" s="6">
        <v>143032</v>
      </c>
      <c r="I85" s="6">
        <v>309932</v>
      </c>
      <c r="J85" s="4" t="s">
        <v>5</v>
      </c>
    </row>
    <row r="86" spans="1:10" ht="60">
      <c r="A86" s="2" t="s">
        <v>1580</v>
      </c>
      <c r="B86" s="4" t="s">
        <v>5</v>
      </c>
      <c r="C86" s="4" t="s">
        <v>5</v>
      </c>
      <c r="D86" s="4" t="s">
        <v>5</v>
      </c>
      <c r="E86" s="4"/>
      <c r="F86" s="4" t="s">
        <v>5</v>
      </c>
      <c r="G86" s="4" t="s">
        <v>5</v>
      </c>
      <c r="H86" s="4" t="s">
        <v>5</v>
      </c>
      <c r="I86" s="4" t="s">
        <v>5</v>
      </c>
      <c r="J86" s="4" t="s">
        <v>5</v>
      </c>
    </row>
    <row r="87" spans="1:10">
      <c r="A87" s="3" t="s">
        <v>1577</v>
      </c>
      <c r="B87" s="4" t="s">
        <v>5</v>
      </c>
      <c r="C87" s="4" t="s">
        <v>5</v>
      </c>
      <c r="D87" s="4" t="s">
        <v>5</v>
      </c>
      <c r="E87" s="4"/>
      <c r="F87" s="4" t="s">
        <v>5</v>
      </c>
      <c r="G87" s="4" t="s">
        <v>5</v>
      </c>
      <c r="H87" s="4" t="s">
        <v>5</v>
      </c>
      <c r="I87" s="4" t="s">
        <v>5</v>
      </c>
      <c r="J87" s="4" t="s">
        <v>5</v>
      </c>
    </row>
    <row r="88" spans="1:10">
      <c r="A88" s="2" t="s">
        <v>36</v>
      </c>
      <c r="B88" s="4">
        <v>0</v>
      </c>
      <c r="C88" s="4" t="s">
        <v>5</v>
      </c>
      <c r="D88" s="4" t="s">
        <v>5</v>
      </c>
      <c r="E88" s="4"/>
      <c r="F88" s="4">
        <v>0</v>
      </c>
      <c r="G88" s="4" t="s">
        <v>5</v>
      </c>
      <c r="H88" s="4">
        <v>0</v>
      </c>
      <c r="I88" s="4">
        <v>0</v>
      </c>
      <c r="J88" s="4" t="s">
        <v>5</v>
      </c>
    </row>
    <row r="89" spans="1:10">
      <c r="A89" s="2" t="s">
        <v>38</v>
      </c>
      <c r="B89" s="4">
        <v>0</v>
      </c>
      <c r="C89" s="4" t="s">
        <v>5</v>
      </c>
      <c r="D89" s="4" t="s">
        <v>5</v>
      </c>
      <c r="E89" s="4"/>
      <c r="F89" s="4">
        <v>0</v>
      </c>
      <c r="G89" s="4" t="s">
        <v>5</v>
      </c>
      <c r="H89" s="4">
        <v>0</v>
      </c>
      <c r="I89" s="4">
        <v>0</v>
      </c>
      <c r="J89" s="4" t="s">
        <v>5</v>
      </c>
    </row>
    <row r="90" spans="1:10">
      <c r="A90" s="2" t="s">
        <v>39</v>
      </c>
      <c r="B90" s="4">
        <v>0</v>
      </c>
      <c r="C90" s="4" t="s">
        <v>5</v>
      </c>
      <c r="D90" s="4" t="s">
        <v>5</v>
      </c>
      <c r="E90" s="4"/>
      <c r="F90" s="4">
        <v>0</v>
      </c>
      <c r="G90" s="4" t="s">
        <v>5</v>
      </c>
      <c r="H90" s="4">
        <v>0</v>
      </c>
      <c r="I90" s="4">
        <v>0</v>
      </c>
      <c r="J90" s="4" t="s">
        <v>5</v>
      </c>
    </row>
    <row r="91" spans="1:10">
      <c r="A91" s="2" t="s">
        <v>878</v>
      </c>
      <c r="B91" s="4">
        <v>0</v>
      </c>
      <c r="C91" s="4" t="s">
        <v>5</v>
      </c>
      <c r="D91" s="4" t="s">
        <v>5</v>
      </c>
      <c r="E91" s="4"/>
      <c r="F91" s="4">
        <v>0</v>
      </c>
      <c r="G91" s="4" t="s">
        <v>5</v>
      </c>
      <c r="H91" s="4">
        <v>0</v>
      </c>
      <c r="I91" s="4">
        <v>0</v>
      </c>
      <c r="J91" s="4" t="s">
        <v>5</v>
      </c>
    </row>
    <row r="92" spans="1:10">
      <c r="A92" s="2" t="s">
        <v>41</v>
      </c>
      <c r="B92" s="4">
        <v>0</v>
      </c>
      <c r="C92" s="4" t="s">
        <v>5</v>
      </c>
      <c r="D92" s="4" t="s">
        <v>5</v>
      </c>
      <c r="E92" s="4"/>
      <c r="F92" s="4">
        <v>0</v>
      </c>
      <c r="G92" s="4" t="s">
        <v>5</v>
      </c>
      <c r="H92" s="4">
        <v>0</v>
      </c>
      <c r="I92" s="4">
        <v>0</v>
      </c>
      <c r="J92" s="4" t="s">
        <v>5</v>
      </c>
    </row>
    <row r="93" spans="1:10" ht="30">
      <c r="A93" s="2" t="s">
        <v>42</v>
      </c>
      <c r="B93" s="4" t="s">
        <v>5</v>
      </c>
      <c r="C93" s="4" t="s">
        <v>5</v>
      </c>
      <c r="D93" s="4" t="s">
        <v>5</v>
      </c>
      <c r="E93" s="4"/>
      <c r="F93" s="4">
        <v>0</v>
      </c>
      <c r="G93" s="4" t="s">
        <v>5</v>
      </c>
      <c r="H93" s="4" t="s">
        <v>5</v>
      </c>
      <c r="I93" s="4">
        <v>0</v>
      </c>
      <c r="J93" s="4" t="s">
        <v>5</v>
      </c>
    </row>
    <row r="94" spans="1:10" ht="45">
      <c r="A94" s="2" t="s">
        <v>43</v>
      </c>
      <c r="B94" s="4" t="s">
        <v>5</v>
      </c>
      <c r="C94" s="4" t="s">
        <v>5</v>
      </c>
      <c r="D94" s="4" t="s">
        <v>5</v>
      </c>
      <c r="E94" s="4"/>
      <c r="F94" s="4">
        <v>0</v>
      </c>
      <c r="G94" s="4" t="s">
        <v>5</v>
      </c>
      <c r="H94" s="4" t="s">
        <v>5</v>
      </c>
      <c r="I94" s="4">
        <v>0</v>
      </c>
      <c r="J94" s="4" t="s">
        <v>5</v>
      </c>
    </row>
    <row r="95" spans="1:10" ht="30">
      <c r="A95" s="2" t="s">
        <v>44</v>
      </c>
      <c r="B95" s="4" t="s">
        <v>5</v>
      </c>
      <c r="C95" s="4" t="s">
        <v>5</v>
      </c>
      <c r="D95" s="4" t="s">
        <v>5</v>
      </c>
      <c r="E95" s="4"/>
      <c r="F95" s="4">
        <v>0</v>
      </c>
      <c r="G95" s="4" t="s">
        <v>5</v>
      </c>
      <c r="H95" s="4" t="s">
        <v>5</v>
      </c>
      <c r="I95" s="4">
        <v>0</v>
      </c>
      <c r="J95" s="4" t="s">
        <v>5</v>
      </c>
    </row>
    <row r="96" spans="1:10">
      <c r="A96" s="2" t="s">
        <v>45</v>
      </c>
      <c r="B96" s="4">
        <v>0</v>
      </c>
      <c r="C96" s="4" t="s">
        <v>5</v>
      </c>
      <c r="D96" s="4" t="s">
        <v>5</v>
      </c>
      <c r="E96" s="4"/>
      <c r="F96" s="4">
        <v>0</v>
      </c>
      <c r="G96" s="4" t="s">
        <v>5</v>
      </c>
      <c r="H96" s="4">
        <v>0</v>
      </c>
      <c r="I96" s="4">
        <v>0</v>
      </c>
      <c r="J96" s="4" t="s">
        <v>5</v>
      </c>
    </row>
    <row r="97" spans="1:10">
      <c r="A97" s="2" t="s">
        <v>47</v>
      </c>
      <c r="B97" s="6">
        <v>-3122</v>
      </c>
      <c r="C97" s="4" t="s">
        <v>5</v>
      </c>
      <c r="D97" s="4" t="s">
        <v>5</v>
      </c>
      <c r="E97" s="4"/>
      <c r="F97" s="6">
        <v>-7115</v>
      </c>
      <c r="G97" s="4" t="s">
        <v>5</v>
      </c>
      <c r="H97" s="6">
        <v>-20794</v>
      </c>
      <c r="I97" s="6">
        <v>-20730</v>
      </c>
      <c r="J97" s="4" t="s">
        <v>5</v>
      </c>
    </row>
    <row r="98" spans="1:10" ht="30">
      <c r="A98" s="2" t="s">
        <v>835</v>
      </c>
      <c r="B98" s="4">
        <v>-260</v>
      </c>
      <c r="C98" s="4" t="s">
        <v>5</v>
      </c>
      <c r="D98" s="4" t="s">
        <v>5</v>
      </c>
      <c r="E98" s="4"/>
      <c r="F98" s="6">
        <v>-4325</v>
      </c>
      <c r="G98" s="4" t="s">
        <v>5</v>
      </c>
      <c r="H98" s="6">
        <v>-2405</v>
      </c>
      <c r="I98" s="6">
        <v>-5873</v>
      </c>
      <c r="J98" s="4" t="s">
        <v>5</v>
      </c>
    </row>
    <row r="99" spans="1:10">
      <c r="A99" s="2" t="s">
        <v>839</v>
      </c>
      <c r="B99" s="6">
        <v>6259</v>
      </c>
      <c r="C99" s="4" t="s">
        <v>5</v>
      </c>
      <c r="D99" s="4" t="s">
        <v>5</v>
      </c>
      <c r="E99" s="4"/>
      <c r="F99" s="6">
        <v>39544</v>
      </c>
      <c r="G99" s="4" t="s">
        <v>5</v>
      </c>
      <c r="H99" s="6">
        <v>-16692</v>
      </c>
      <c r="I99" s="6">
        <v>198981</v>
      </c>
      <c r="J99" s="4" t="s">
        <v>5</v>
      </c>
    </row>
    <row r="100" spans="1:10" ht="30">
      <c r="A100" s="2" t="s">
        <v>49</v>
      </c>
      <c r="B100" s="6">
        <v>2877</v>
      </c>
      <c r="C100" s="4" t="s">
        <v>5</v>
      </c>
      <c r="D100" s="4" t="s">
        <v>5</v>
      </c>
      <c r="E100" s="4"/>
      <c r="F100" s="6">
        <v>28104</v>
      </c>
      <c r="G100" s="4" t="s">
        <v>5</v>
      </c>
      <c r="H100" s="6">
        <v>-39891</v>
      </c>
      <c r="I100" s="6">
        <v>172378</v>
      </c>
      <c r="J100" s="4" t="s">
        <v>5</v>
      </c>
    </row>
    <row r="101" spans="1:10">
      <c r="A101" s="2" t="s">
        <v>50</v>
      </c>
      <c r="B101" s="6">
        <v>1234</v>
      </c>
      <c r="C101" s="4" t="s">
        <v>5</v>
      </c>
      <c r="D101" s="4" t="s">
        <v>5</v>
      </c>
      <c r="E101" s="4"/>
      <c r="F101" s="6">
        <v>3627</v>
      </c>
      <c r="G101" s="4" t="s">
        <v>5</v>
      </c>
      <c r="H101" s="6">
        <v>8467</v>
      </c>
      <c r="I101" s="6">
        <v>9164</v>
      </c>
      <c r="J101" s="4" t="s">
        <v>5</v>
      </c>
    </row>
    <row r="102" spans="1:10" ht="30">
      <c r="A102" s="2" t="s">
        <v>51</v>
      </c>
      <c r="B102" s="6">
        <v>4111</v>
      </c>
      <c r="C102" s="4" t="s">
        <v>5</v>
      </c>
      <c r="D102" s="4" t="s">
        <v>5</v>
      </c>
      <c r="E102" s="4"/>
      <c r="F102" s="6">
        <v>31731</v>
      </c>
      <c r="G102" s="4" t="s">
        <v>5</v>
      </c>
      <c r="H102" s="6">
        <v>-31424</v>
      </c>
      <c r="I102" s="6">
        <v>181542</v>
      </c>
      <c r="J102" s="4" t="s">
        <v>5</v>
      </c>
    </row>
    <row r="103" spans="1:10" ht="30">
      <c r="A103" s="2" t="s">
        <v>247</v>
      </c>
      <c r="B103" s="4">
        <v>0</v>
      </c>
      <c r="C103" s="4" t="s">
        <v>5</v>
      </c>
      <c r="D103" s="4" t="s">
        <v>5</v>
      </c>
      <c r="E103" s="4"/>
      <c r="F103" s="4">
        <v>0</v>
      </c>
      <c r="G103" s="4" t="s">
        <v>5</v>
      </c>
      <c r="H103" s="4">
        <v>0</v>
      </c>
      <c r="I103" s="4">
        <v>0</v>
      </c>
      <c r="J103" s="4" t="s">
        <v>5</v>
      </c>
    </row>
    <row r="104" spans="1:10">
      <c r="A104" s="2" t="s">
        <v>54</v>
      </c>
      <c r="B104" s="6">
        <v>4111</v>
      </c>
      <c r="C104" s="4" t="s">
        <v>5</v>
      </c>
      <c r="D104" s="4" t="s">
        <v>5</v>
      </c>
      <c r="E104" s="4"/>
      <c r="F104" s="6">
        <v>31731</v>
      </c>
      <c r="G104" s="4" t="s">
        <v>5</v>
      </c>
      <c r="H104" s="6">
        <v>-31424</v>
      </c>
      <c r="I104" s="6">
        <v>181542</v>
      </c>
      <c r="J104" s="4" t="s">
        <v>5</v>
      </c>
    </row>
    <row r="105" spans="1:10" ht="30">
      <c r="A105" s="2" t="s">
        <v>845</v>
      </c>
      <c r="B105" s="4">
        <v>0</v>
      </c>
      <c r="C105" s="4" t="s">
        <v>5</v>
      </c>
      <c r="D105" s="4" t="s">
        <v>5</v>
      </c>
      <c r="E105" s="4"/>
      <c r="F105" s="4">
        <v>0</v>
      </c>
      <c r="G105" s="4" t="s">
        <v>5</v>
      </c>
      <c r="H105" s="4">
        <v>0</v>
      </c>
      <c r="I105" s="4">
        <v>0</v>
      </c>
      <c r="J105" s="4" t="s">
        <v>5</v>
      </c>
    </row>
    <row r="106" spans="1:10" ht="30">
      <c r="A106" s="2" t="s">
        <v>56</v>
      </c>
      <c r="B106" s="6">
        <v>4111</v>
      </c>
      <c r="C106" s="4" t="s">
        <v>5</v>
      </c>
      <c r="D106" s="4" t="s">
        <v>5</v>
      </c>
      <c r="E106" s="4"/>
      <c r="F106" s="6">
        <v>31731</v>
      </c>
      <c r="G106" s="4" t="s">
        <v>5</v>
      </c>
      <c r="H106" s="6">
        <v>-31424</v>
      </c>
      <c r="I106" s="6">
        <v>181542</v>
      </c>
      <c r="J106" s="4" t="s">
        <v>5</v>
      </c>
    </row>
    <row r="107" spans="1:10" ht="30">
      <c r="A107" s="2" t="s">
        <v>58</v>
      </c>
      <c r="B107" s="6">
        <v>-1441</v>
      </c>
      <c r="C107" s="4" t="s">
        <v>5</v>
      </c>
      <c r="D107" s="4" t="s">
        <v>5</v>
      </c>
      <c r="E107" s="4"/>
      <c r="F107" s="6">
        <v>2084</v>
      </c>
      <c r="G107" s="4" t="s">
        <v>5</v>
      </c>
      <c r="H107" s="4">
        <v>-162</v>
      </c>
      <c r="I107" s="4">
        <v>629</v>
      </c>
      <c r="J107" s="4" t="s">
        <v>5</v>
      </c>
    </row>
    <row r="108" spans="1:10" ht="30">
      <c r="A108" s="2" t="s">
        <v>761</v>
      </c>
      <c r="B108" s="6">
        <v>-2272</v>
      </c>
      <c r="C108" s="4" t="s">
        <v>5</v>
      </c>
      <c r="D108" s="4" t="s">
        <v>5</v>
      </c>
      <c r="E108" s="4"/>
      <c r="F108" s="6">
        <v>2231</v>
      </c>
      <c r="G108" s="4" t="s">
        <v>5</v>
      </c>
      <c r="H108" s="6">
        <v>-1758</v>
      </c>
      <c r="I108" s="6">
        <v>1014</v>
      </c>
      <c r="J108" s="4" t="s">
        <v>5</v>
      </c>
    </row>
    <row r="109" spans="1:10" ht="45">
      <c r="A109" s="2" t="s">
        <v>857</v>
      </c>
      <c r="B109" s="6">
        <v>-4120</v>
      </c>
      <c r="C109" s="4" t="s">
        <v>5</v>
      </c>
      <c r="D109" s="4" t="s">
        <v>5</v>
      </c>
      <c r="E109" s="4"/>
      <c r="F109" s="6">
        <v>2747</v>
      </c>
      <c r="G109" s="4" t="s">
        <v>5</v>
      </c>
      <c r="H109" s="6">
        <v>90214</v>
      </c>
      <c r="I109" s="6">
        <v>9578</v>
      </c>
      <c r="J109" s="4" t="s">
        <v>5</v>
      </c>
    </row>
    <row r="110" spans="1:10" ht="30">
      <c r="A110" s="2" t="s">
        <v>61</v>
      </c>
      <c r="B110" s="6">
        <v>-7833</v>
      </c>
      <c r="C110" s="4" t="s">
        <v>5</v>
      </c>
      <c r="D110" s="4" t="s">
        <v>5</v>
      </c>
      <c r="E110" s="4"/>
      <c r="F110" s="6">
        <v>7062</v>
      </c>
      <c r="G110" s="4" t="s">
        <v>5</v>
      </c>
      <c r="H110" s="6">
        <v>88294</v>
      </c>
      <c r="I110" s="6">
        <v>11221</v>
      </c>
      <c r="J110" s="4" t="s">
        <v>5</v>
      </c>
    </row>
    <row r="111" spans="1:10">
      <c r="A111" s="2" t="s">
        <v>62</v>
      </c>
      <c r="B111" s="6">
        <v>-3722</v>
      </c>
      <c r="C111" s="4" t="s">
        <v>5</v>
      </c>
      <c r="D111" s="4" t="s">
        <v>5</v>
      </c>
      <c r="E111" s="4"/>
      <c r="F111" s="6">
        <v>38793</v>
      </c>
      <c r="G111" s="4" t="s">
        <v>5</v>
      </c>
      <c r="H111" s="6">
        <v>56870</v>
      </c>
      <c r="I111" s="6">
        <v>192763</v>
      </c>
      <c r="J111" s="4" t="s">
        <v>5</v>
      </c>
    </row>
    <row r="112" spans="1:10" ht="30">
      <c r="A112" s="2" t="s">
        <v>63</v>
      </c>
      <c r="B112" s="4">
        <v>0</v>
      </c>
      <c r="C112" s="4" t="s">
        <v>5</v>
      </c>
      <c r="D112" s="4" t="s">
        <v>5</v>
      </c>
      <c r="E112" s="4"/>
      <c r="F112" s="4">
        <v>0</v>
      </c>
      <c r="G112" s="4" t="s">
        <v>5</v>
      </c>
      <c r="H112" s="4">
        <v>0</v>
      </c>
      <c r="I112" s="4">
        <v>0</v>
      </c>
      <c r="J112" s="4" t="s">
        <v>5</v>
      </c>
    </row>
    <row r="113" spans="1:10" ht="30">
      <c r="A113" s="2" t="s">
        <v>64</v>
      </c>
      <c r="B113" s="6">
        <v>-3722</v>
      </c>
      <c r="C113" s="4" t="s">
        <v>5</v>
      </c>
      <c r="D113" s="4" t="s">
        <v>5</v>
      </c>
      <c r="E113" s="4"/>
      <c r="F113" s="6">
        <v>38793</v>
      </c>
      <c r="G113" s="4" t="s">
        <v>5</v>
      </c>
      <c r="H113" s="6">
        <v>56870</v>
      </c>
      <c r="I113" s="6">
        <v>192763</v>
      </c>
      <c r="J113" s="4" t="s">
        <v>5</v>
      </c>
    </row>
    <row r="114" spans="1:10" ht="45">
      <c r="A114" s="2" t="s">
        <v>1581</v>
      </c>
      <c r="B114" s="4" t="s">
        <v>5</v>
      </c>
      <c r="C114" s="4" t="s">
        <v>5</v>
      </c>
      <c r="D114" s="4" t="s">
        <v>5</v>
      </c>
      <c r="E114" s="4"/>
      <c r="F114" s="4" t="s">
        <v>5</v>
      </c>
      <c r="G114" s="4" t="s">
        <v>5</v>
      </c>
      <c r="H114" s="4" t="s">
        <v>5</v>
      </c>
      <c r="I114" s="4" t="s">
        <v>5</v>
      </c>
      <c r="J114" s="4" t="s">
        <v>5</v>
      </c>
    </row>
    <row r="115" spans="1:10">
      <c r="A115" s="3" t="s">
        <v>1577</v>
      </c>
      <c r="B115" s="4" t="s">
        <v>5</v>
      </c>
      <c r="C115" s="4" t="s">
        <v>5</v>
      </c>
      <c r="D115" s="4" t="s">
        <v>5</v>
      </c>
      <c r="E115" s="4"/>
      <c r="F115" s="4" t="s">
        <v>5</v>
      </c>
      <c r="G115" s="4" t="s">
        <v>5</v>
      </c>
      <c r="H115" s="4" t="s">
        <v>5</v>
      </c>
      <c r="I115" s="4" t="s">
        <v>5</v>
      </c>
      <c r="J115" s="4" t="s">
        <v>5</v>
      </c>
    </row>
    <row r="116" spans="1:10">
      <c r="A116" s="2" t="s">
        <v>36</v>
      </c>
      <c r="B116" s="6">
        <v>149829</v>
      </c>
      <c r="C116" s="4" t="s">
        <v>5</v>
      </c>
      <c r="D116" s="4" t="s">
        <v>5</v>
      </c>
      <c r="E116" s="4"/>
      <c r="F116" s="6">
        <v>159261</v>
      </c>
      <c r="G116" s="4" t="s">
        <v>5</v>
      </c>
      <c r="H116" s="6">
        <v>456161</v>
      </c>
      <c r="I116" s="6">
        <v>421203</v>
      </c>
      <c r="J116" s="4" t="s">
        <v>5</v>
      </c>
    </row>
    <row r="117" spans="1:10">
      <c r="A117" s="2" t="s">
        <v>38</v>
      </c>
      <c r="B117" s="6">
        <v>118088</v>
      </c>
      <c r="C117" s="4" t="s">
        <v>5</v>
      </c>
      <c r="D117" s="4" t="s">
        <v>5</v>
      </c>
      <c r="E117" s="4"/>
      <c r="F117" s="6">
        <v>129002</v>
      </c>
      <c r="G117" s="4" t="s">
        <v>5</v>
      </c>
      <c r="H117" s="6">
        <v>357083</v>
      </c>
      <c r="I117" s="6">
        <v>333523</v>
      </c>
      <c r="J117" s="4" t="s">
        <v>5</v>
      </c>
    </row>
    <row r="118" spans="1:10">
      <c r="A118" s="2" t="s">
        <v>39</v>
      </c>
      <c r="B118" s="6">
        <v>5318</v>
      </c>
      <c r="C118" s="4" t="s">
        <v>5</v>
      </c>
      <c r="D118" s="4" t="s">
        <v>5</v>
      </c>
      <c r="E118" s="4"/>
      <c r="F118" s="6">
        <v>10828</v>
      </c>
      <c r="G118" s="4" t="s">
        <v>5</v>
      </c>
      <c r="H118" s="6">
        <v>27872</v>
      </c>
      <c r="I118" s="6">
        <v>33847</v>
      </c>
      <c r="J118" s="4" t="s">
        <v>5</v>
      </c>
    </row>
    <row r="119" spans="1:10">
      <c r="A119" s="2" t="s">
        <v>878</v>
      </c>
      <c r="B119" s="6">
        <v>-8290</v>
      </c>
      <c r="C119" s="4" t="s">
        <v>5</v>
      </c>
      <c r="D119" s="4" t="s">
        <v>5</v>
      </c>
      <c r="E119" s="4"/>
      <c r="F119" s="6">
        <v>-4213</v>
      </c>
      <c r="G119" s="4" t="s">
        <v>5</v>
      </c>
      <c r="H119" s="6">
        <v>-24002</v>
      </c>
      <c r="I119" s="6">
        <v>-10073</v>
      </c>
      <c r="J119" s="4" t="s">
        <v>5</v>
      </c>
    </row>
    <row r="120" spans="1:10">
      <c r="A120" s="2" t="s">
        <v>41</v>
      </c>
      <c r="B120" s="6">
        <v>115116</v>
      </c>
      <c r="C120" s="4" t="s">
        <v>5</v>
      </c>
      <c r="D120" s="4" t="s">
        <v>5</v>
      </c>
      <c r="E120" s="4"/>
      <c r="F120" s="6">
        <v>135617</v>
      </c>
      <c r="G120" s="4" t="s">
        <v>5</v>
      </c>
      <c r="H120" s="6">
        <v>360953</v>
      </c>
      <c r="I120" s="6">
        <v>357297</v>
      </c>
      <c r="J120" s="4" t="s">
        <v>5</v>
      </c>
    </row>
    <row r="121" spans="1:10" ht="30">
      <c r="A121" s="2" t="s">
        <v>42</v>
      </c>
      <c r="B121" s="4" t="s">
        <v>5</v>
      </c>
      <c r="C121" s="4" t="s">
        <v>5</v>
      </c>
      <c r="D121" s="4" t="s">
        <v>5</v>
      </c>
      <c r="E121" s="4"/>
      <c r="F121" s="4">
        <v>0</v>
      </c>
      <c r="G121" s="4" t="s">
        <v>5</v>
      </c>
      <c r="H121" s="4" t="s">
        <v>5</v>
      </c>
      <c r="I121" s="4">
        <v>562</v>
      </c>
      <c r="J121" s="4" t="s">
        <v>5</v>
      </c>
    </row>
    <row r="122" spans="1:10" ht="45">
      <c r="A122" s="2" t="s">
        <v>43</v>
      </c>
      <c r="B122" s="4" t="s">
        <v>5</v>
      </c>
      <c r="C122" s="4" t="s">
        <v>5</v>
      </c>
      <c r="D122" s="4" t="s">
        <v>5</v>
      </c>
      <c r="E122" s="4"/>
      <c r="F122" s="6">
        <v>23644</v>
      </c>
      <c r="G122" s="4" t="s">
        <v>5</v>
      </c>
      <c r="H122" s="4" t="s">
        <v>5</v>
      </c>
      <c r="I122" s="6">
        <v>64468</v>
      </c>
      <c r="J122" s="4" t="s">
        <v>5</v>
      </c>
    </row>
    <row r="123" spans="1:10" ht="30">
      <c r="A123" s="2" t="s">
        <v>44</v>
      </c>
      <c r="B123" s="4" t="s">
        <v>5</v>
      </c>
      <c r="C123" s="4" t="s">
        <v>5</v>
      </c>
      <c r="D123" s="4" t="s">
        <v>5</v>
      </c>
      <c r="E123" s="4"/>
      <c r="F123" s="4">
        <v>0</v>
      </c>
      <c r="G123" s="4" t="s">
        <v>5</v>
      </c>
      <c r="H123" s="4" t="s">
        <v>5</v>
      </c>
      <c r="I123" s="6">
        <v>16098</v>
      </c>
      <c r="J123" s="4" t="s">
        <v>5</v>
      </c>
    </row>
    <row r="124" spans="1:10">
      <c r="A124" s="2" t="s">
        <v>45</v>
      </c>
      <c r="B124" s="6">
        <v>34713</v>
      </c>
      <c r="C124" s="4" t="s">
        <v>5</v>
      </c>
      <c r="D124" s="4" t="s">
        <v>5</v>
      </c>
      <c r="E124" s="4"/>
      <c r="F124" s="6">
        <v>23644</v>
      </c>
      <c r="G124" s="4" t="s">
        <v>5</v>
      </c>
      <c r="H124" s="6">
        <v>95208</v>
      </c>
      <c r="I124" s="6">
        <v>80566</v>
      </c>
      <c r="J124" s="4" t="s">
        <v>5</v>
      </c>
    </row>
    <row r="125" spans="1:10">
      <c r="A125" s="2" t="s">
        <v>47</v>
      </c>
      <c r="B125" s="6">
        <v>-2900</v>
      </c>
      <c r="C125" s="4" t="s">
        <v>5</v>
      </c>
      <c r="D125" s="4" t="s">
        <v>5</v>
      </c>
      <c r="E125" s="4"/>
      <c r="F125" s="4">
        <v>-356</v>
      </c>
      <c r="G125" s="4" t="s">
        <v>5</v>
      </c>
      <c r="H125" s="6">
        <v>-4657</v>
      </c>
      <c r="I125" s="4">
        <v>663</v>
      </c>
      <c r="J125" s="4" t="s">
        <v>5</v>
      </c>
    </row>
    <row r="126" spans="1:10" ht="30">
      <c r="A126" s="2" t="s">
        <v>835</v>
      </c>
      <c r="B126" s="6">
        <v>-4087</v>
      </c>
      <c r="C126" s="4" t="s">
        <v>5</v>
      </c>
      <c r="D126" s="4" t="s">
        <v>5</v>
      </c>
      <c r="E126" s="4"/>
      <c r="F126" s="4">
        <v>103</v>
      </c>
      <c r="G126" s="4" t="s">
        <v>5</v>
      </c>
      <c r="H126" s="6">
        <v>-10581</v>
      </c>
      <c r="I126" s="6">
        <v>-1394</v>
      </c>
      <c r="J126" s="4" t="s">
        <v>5</v>
      </c>
    </row>
    <row r="127" spans="1:10">
      <c r="A127" s="2" t="s">
        <v>839</v>
      </c>
      <c r="B127" s="4">
        <v>0</v>
      </c>
      <c r="C127" s="4" t="s">
        <v>5</v>
      </c>
      <c r="D127" s="4" t="s">
        <v>5</v>
      </c>
      <c r="E127" s="4"/>
      <c r="F127" s="4">
        <v>0</v>
      </c>
      <c r="G127" s="4" t="s">
        <v>5</v>
      </c>
      <c r="H127" s="4">
        <v>0</v>
      </c>
      <c r="I127" s="4">
        <v>0</v>
      </c>
      <c r="J127" s="4" t="s">
        <v>5</v>
      </c>
    </row>
    <row r="128" spans="1:10" ht="30">
      <c r="A128" s="2" t="s">
        <v>49</v>
      </c>
      <c r="B128" s="6">
        <v>27726</v>
      </c>
      <c r="C128" s="4" t="s">
        <v>5</v>
      </c>
      <c r="D128" s="4" t="s">
        <v>5</v>
      </c>
      <c r="E128" s="4"/>
      <c r="F128" s="6">
        <v>23391</v>
      </c>
      <c r="G128" s="4" t="s">
        <v>5</v>
      </c>
      <c r="H128" s="6">
        <v>79970</v>
      </c>
      <c r="I128" s="6">
        <v>79835</v>
      </c>
      <c r="J128" s="4" t="s">
        <v>5</v>
      </c>
    </row>
    <row r="129" spans="1:10">
      <c r="A129" s="2" t="s">
        <v>50</v>
      </c>
      <c r="B129" s="6">
        <v>10046</v>
      </c>
      <c r="C129" s="4" t="s">
        <v>5</v>
      </c>
      <c r="D129" s="4" t="s">
        <v>5</v>
      </c>
      <c r="E129" s="4"/>
      <c r="F129" s="6">
        <v>1642</v>
      </c>
      <c r="G129" s="4" t="s">
        <v>5</v>
      </c>
      <c r="H129" s="6">
        <v>-2985</v>
      </c>
      <c r="I129" s="6">
        <v>17861</v>
      </c>
      <c r="J129" s="4" t="s">
        <v>5</v>
      </c>
    </row>
    <row r="130" spans="1:10" ht="30">
      <c r="A130" s="2" t="s">
        <v>51</v>
      </c>
      <c r="B130" s="6">
        <v>37772</v>
      </c>
      <c r="C130" s="4" t="s">
        <v>5</v>
      </c>
      <c r="D130" s="4" t="s">
        <v>5</v>
      </c>
      <c r="E130" s="4"/>
      <c r="F130" s="6">
        <v>25033</v>
      </c>
      <c r="G130" s="4" t="s">
        <v>5</v>
      </c>
      <c r="H130" s="6">
        <v>76985</v>
      </c>
      <c r="I130" s="6">
        <v>97696</v>
      </c>
      <c r="J130" s="4" t="s">
        <v>5</v>
      </c>
    </row>
    <row r="131" spans="1:10" ht="30">
      <c r="A131" s="2" t="s">
        <v>247</v>
      </c>
      <c r="B131" s="4">
        <v>0</v>
      </c>
      <c r="C131" s="4" t="s">
        <v>5</v>
      </c>
      <c r="D131" s="4" t="s">
        <v>5</v>
      </c>
      <c r="E131" s="4"/>
      <c r="F131" s="6">
        <v>43327</v>
      </c>
      <c r="G131" s="4" t="s">
        <v>5</v>
      </c>
      <c r="H131" s="6">
        <v>43092</v>
      </c>
      <c r="I131" s="6">
        <v>220294</v>
      </c>
      <c r="J131" s="4" t="s">
        <v>5</v>
      </c>
    </row>
    <row r="132" spans="1:10">
      <c r="A132" s="2" t="s">
        <v>54</v>
      </c>
      <c r="B132" s="6">
        <v>37772</v>
      </c>
      <c r="C132" s="4" t="s">
        <v>5</v>
      </c>
      <c r="D132" s="4" t="s">
        <v>5</v>
      </c>
      <c r="E132" s="4"/>
      <c r="F132" s="6">
        <v>68360</v>
      </c>
      <c r="G132" s="4" t="s">
        <v>5</v>
      </c>
      <c r="H132" s="6">
        <v>120077</v>
      </c>
      <c r="I132" s="6">
        <v>317990</v>
      </c>
      <c r="J132" s="4" t="s">
        <v>5</v>
      </c>
    </row>
    <row r="133" spans="1:10" ht="30">
      <c r="A133" s="2" t="s">
        <v>845</v>
      </c>
      <c r="B133" s="4">
        <v>-642</v>
      </c>
      <c r="C133" s="4" t="s">
        <v>5</v>
      </c>
      <c r="D133" s="4" t="s">
        <v>5</v>
      </c>
      <c r="E133" s="4"/>
      <c r="F133" s="6">
        <v>1022</v>
      </c>
      <c r="G133" s="4" t="s">
        <v>5</v>
      </c>
      <c r="H133" s="4">
        <v>-970</v>
      </c>
      <c r="I133" s="6">
        <v>1749</v>
      </c>
      <c r="J133" s="4" t="s">
        <v>5</v>
      </c>
    </row>
    <row r="134" spans="1:10" ht="30">
      <c r="A134" s="2" t="s">
        <v>56</v>
      </c>
      <c r="B134" s="6">
        <v>38414</v>
      </c>
      <c r="C134" s="4" t="s">
        <v>5</v>
      </c>
      <c r="D134" s="4" t="s">
        <v>5</v>
      </c>
      <c r="E134" s="4"/>
      <c r="F134" s="6">
        <v>67338</v>
      </c>
      <c r="G134" s="4" t="s">
        <v>5</v>
      </c>
      <c r="H134" s="6">
        <v>121047</v>
      </c>
      <c r="I134" s="6">
        <v>316241</v>
      </c>
      <c r="J134" s="4" t="s">
        <v>5</v>
      </c>
    </row>
    <row r="135" spans="1:10" ht="30">
      <c r="A135" s="2" t="s">
        <v>58</v>
      </c>
      <c r="B135" s="6">
        <v>-37738</v>
      </c>
      <c r="C135" s="4" t="s">
        <v>5</v>
      </c>
      <c r="D135" s="4" t="s">
        <v>5</v>
      </c>
      <c r="E135" s="4"/>
      <c r="F135" s="6">
        <v>24259</v>
      </c>
      <c r="G135" s="4" t="s">
        <v>5</v>
      </c>
      <c r="H135" s="6">
        <v>-16426</v>
      </c>
      <c r="I135" s="6">
        <v>-2967</v>
      </c>
      <c r="J135" s="4" t="s">
        <v>5</v>
      </c>
    </row>
    <row r="136" spans="1:10" ht="30">
      <c r="A136" s="2" t="s">
        <v>761</v>
      </c>
      <c r="B136" s="6">
        <v>-3494</v>
      </c>
      <c r="C136" s="4" t="s">
        <v>5</v>
      </c>
      <c r="D136" s="4" t="s">
        <v>5</v>
      </c>
      <c r="E136" s="4"/>
      <c r="F136" s="6">
        <v>3434</v>
      </c>
      <c r="G136" s="4" t="s">
        <v>5</v>
      </c>
      <c r="H136" s="6">
        <v>-2703</v>
      </c>
      <c r="I136" s="6">
        <v>4209</v>
      </c>
      <c r="J136" s="4" t="s">
        <v>5</v>
      </c>
    </row>
    <row r="137" spans="1:10" ht="45">
      <c r="A137" s="2" t="s">
        <v>857</v>
      </c>
      <c r="B137" s="6">
        <v>-4120</v>
      </c>
      <c r="C137" s="4" t="s">
        <v>5</v>
      </c>
      <c r="D137" s="4" t="s">
        <v>5</v>
      </c>
      <c r="E137" s="4"/>
      <c r="F137" s="6">
        <v>2747</v>
      </c>
      <c r="G137" s="4" t="s">
        <v>5</v>
      </c>
      <c r="H137" s="6">
        <v>90214</v>
      </c>
      <c r="I137" s="6">
        <v>9578</v>
      </c>
      <c r="J137" s="4" t="s">
        <v>5</v>
      </c>
    </row>
    <row r="138" spans="1:10" ht="30">
      <c r="A138" s="2" t="s">
        <v>61</v>
      </c>
      <c r="B138" s="6">
        <v>-45352</v>
      </c>
      <c r="C138" s="4" t="s">
        <v>5</v>
      </c>
      <c r="D138" s="4" t="s">
        <v>5</v>
      </c>
      <c r="E138" s="4"/>
      <c r="F138" s="6">
        <v>30440</v>
      </c>
      <c r="G138" s="4" t="s">
        <v>5</v>
      </c>
      <c r="H138" s="6">
        <v>71085</v>
      </c>
      <c r="I138" s="6">
        <v>10820</v>
      </c>
      <c r="J138" s="4" t="s">
        <v>5</v>
      </c>
    </row>
    <row r="139" spans="1:10">
      <c r="A139" s="2" t="s">
        <v>62</v>
      </c>
      <c r="B139" s="6">
        <v>-7580</v>
      </c>
      <c r="C139" s="4" t="s">
        <v>5</v>
      </c>
      <c r="D139" s="4" t="s">
        <v>5</v>
      </c>
      <c r="E139" s="4"/>
      <c r="F139" s="6">
        <v>98800</v>
      </c>
      <c r="G139" s="4" t="s">
        <v>5</v>
      </c>
      <c r="H139" s="6">
        <v>191163</v>
      </c>
      <c r="I139" s="6">
        <v>328810</v>
      </c>
      <c r="J139" s="4" t="s">
        <v>5</v>
      </c>
    </row>
    <row r="140" spans="1:10" ht="30">
      <c r="A140" s="2" t="s">
        <v>63</v>
      </c>
      <c r="B140" s="6">
        <v>-12295</v>
      </c>
      <c r="C140" s="4" t="s">
        <v>5</v>
      </c>
      <c r="D140" s="4" t="s">
        <v>5</v>
      </c>
      <c r="E140" s="4"/>
      <c r="F140" s="6">
        <v>8594</v>
      </c>
      <c r="G140" s="4" t="s">
        <v>5</v>
      </c>
      <c r="H140" s="6">
        <v>-6573</v>
      </c>
      <c r="I140" s="4">
        <v>-909</v>
      </c>
      <c r="J140" s="4" t="s">
        <v>5</v>
      </c>
    </row>
    <row r="141" spans="1:10" ht="30">
      <c r="A141" s="2" t="s">
        <v>64</v>
      </c>
      <c r="B141" s="6">
        <v>4715</v>
      </c>
      <c r="C141" s="4" t="s">
        <v>5</v>
      </c>
      <c r="D141" s="4" t="s">
        <v>5</v>
      </c>
      <c r="E141" s="4"/>
      <c r="F141" s="6">
        <v>90206</v>
      </c>
      <c r="G141" s="4" t="s">
        <v>5</v>
      </c>
      <c r="H141" s="6">
        <v>197736</v>
      </c>
      <c r="I141" s="6">
        <v>329719</v>
      </c>
      <c r="J141" s="4" t="s">
        <v>5</v>
      </c>
    </row>
    <row r="142" spans="1:10" ht="60">
      <c r="A142" s="2" t="s">
        <v>1582</v>
      </c>
      <c r="B142" s="4" t="s">
        <v>5</v>
      </c>
      <c r="C142" s="4" t="s">
        <v>5</v>
      </c>
      <c r="D142" s="4" t="s">
        <v>5</v>
      </c>
      <c r="E142" s="4"/>
      <c r="F142" s="4" t="s">
        <v>5</v>
      </c>
      <c r="G142" s="4" t="s">
        <v>5</v>
      </c>
      <c r="H142" s="4" t="s">
        <v>5</v>
      </c>
      <c r="I142" s="4" t="s">
        <v>5</v>
      </c>
      <c r="J142" s="4" t="s">
        <v>5</v>
      </c>
    </row>
    <row r="143" spans="1:10">
      <c r="A143" s="3" t="s">
        <v>1577</v>
      </c>
      <c r="B143" s="4" t="s">
        <v>5</v>
      </c>
      <c r="C143" s="4" t="s">
        <v>5</v>
      </c>
      <c r="D143" s="4" t="s">
        <v>5</v>
      </c>
      <c r="E143" s="4"/>
      <c r="F143" s="4" t="s">
        <v>5</v>
      </c>
      <c r="G143" s="4" t="s">
        <v>5</v>
      </c>
      <c r="H143" s="4" t="s">
        <v>5</v>
      </c>
      <c r="I143" s="4" t="s">
        <v>5</v>
      </c>
      <c r="J143" s="4" t="s">
        <v>5</v>
      </c>
    </row>
    <row r="144" spans="1:10">
      <c r="A144" s="2" t="s">
        <v>36</v>
      </c>
      <c r="B144" s="4">
        <v>0</v>
      </c>
      <c r="C144" s="4" t="s">
        <v>5</v>
      </c>
      <c r="D144" s="4" t="s">
        <v>5</v>
      </c>
      <c r="E144" s="4"/>
      <c r="F144" s="4">
        <v>0</v>
      </c>
      <c r="G144" s="4" t="s">
        <v>5</v>
      </c>
      <c r="H144" s="4">
        <v>0</v>
      </c>
      <c r="I144" s="4">
        <v>0</v>
      </c>
      <c r="J144" s="4" t="s">
        <v>5</v>
      </c>
    </row>
    <row r="145" spans="1:10">
      <c r="A145" s="2" t="s">
        <v>38</v>
      </c>
      <c r="B145" s="4">
        <v>0</v>
      </c>
      <c r="C145" s="4" t="s">
        <v>5</v>
      </c>
      <c r="D145" s="4" t="s">
        <v>5</v>
      </c>
      <c r="E145" s="4"/>
      <c r="F145" s="4">
        <v>0</v>
      </c>
      <c r="G145" s="4" t="s">
        <v>5</v>
      </c>
      <c r="H145" s="4">
        <v>0</v>
      </c>
      <c r="I145" s="4">
        <v>0</v>
      </c>
      <c r="J145" s="4" t="s">
        <v>5</v>
      </c>
    </row>
    <row r="146" spans="1:10">
      <c r="A146" s="2" t="s">
        <v>39</v>
      </c>
      <c r="B146" s="4">
        <v>0</v>
      </c>
      <c r="C146" s="4" t="s">
        <v>5</v>
      </c>
      <c r="D146" s="4" t="s">
        <v>5</v>
      </c>
      <c r="E146" s="4"/>
      <c r="F146" s="4">
        <v>0</v>
      </c>
      <c r="G146" s="4" t="s">
        <v>5</v>
      </c>
      <c r="H146" s="4">
        <v>0</v>
      </c>
      <c r="I146" s="4">
        <v>0</v>
      </c>
      <c r="J146" s="4" t="s">
        <v>5</v>
      </c>
    </row>
    <row r="147" spans="1:10">
      <c r="A147" s="2" t="s">
        <v>878</v>
      </c>
      <c r="B147" s="4">
        <v>0</v>
      </c>
      <c r="C147" s="4" t="s">
        <v>5</v>
      </c>
      <c r="D147" s="4" t="s">
        <v>5</v>
      </c>
      <c r="E147" s="4"/>
      <c r="F147" s="4">
        <v>661</v>
      </c>
      <c r="G147" s="4" t="s">
        <v>5</v>
      </c>
      <c r="H147" s="4">
        <v>0</v>
      </c>
      <c r="I147" s="4">
        <v>0</v>
      </c>
      <c r="J147" s="4" t="s">
        <v>5</v>
      </c>
    </row>
    <row r="148" spans="1:10">
      <c r="A148" s="2" t="s">
        <v>41</v>
      </c>
      <c r="B148" s="4">
        <v>0</v>
      </c>
      <c r="C148" s="4" t="s">
        <v>5</v>
      </c>
      <c r="D148" s="4" t="s">
        <v>5</v>
      </c>
      <c r="E148" s="4"/>
      <c r="F148" s="4">
        <v>661</v>
      </c>
      <c r="G148" s="4" t="s">
        <v>5</v>
      </c>
      <c r="H148" s="4">
        <v>0</v>
      </c>
      <c r="I148" s="4">
        <v>0</v>
      </c>
      <c r="J148" s="4" t="s">
        <v>5</v>
      </c>
    </row>
    <row r="149" spans="1:10" ht="30">
      <c r="A149" s="2" t="s">
        <v>42</v>
      </c>
      <c r="B149" s="4" t="s">
        <v>5</v>
      </c>
      <c r="C149" s="4" t="s">
        <v>5</v>
      </c>
      <c r="D149" s="4" t="s">
        <v>5</v>
      </c>
      <c r="E149" s="4"/>
      <c r="F149" s="4">
        <v>0</v>
      </c>
      <c r="G149" s="4" t="s">
        <v>5</v>
      </c>
      <c r="H149" s="4" t="s">
        <v>5</v>
      </c>
      <c r="I149" s="4">
        <v>0</v>
      </c>
      <c r="J149" s="4" t="s">
        <v>5</v>
      </c>
    </row>
    <row r="150" spans="1:10" ht="45">
      <c r="A150" s="2" t="s">
        <v>43</v>
      </c>
      <c r="B150" s="4" t="s">
        <v>5</v>
      </c>
      <c r="C150" s="4" t="s">
        <v>5</v>
      </c>
      <c r="D150" s="4" t="s">
        <v>5</v>
      </c>
      <c r="E150" s="4"/>
      <c r="F150" s="4">
        <v>-661</v>
      </c>
      <c r="G150" s="4" t="s">
        <v>5</v>
      </c>
      <c r="H150" s="4" t="s">
        <v>5</v>
      </c>
      <c r="I150" s="4">
        <v>0</v>
      </c>
      <c r="J150" s="4" t="s">
        <v>5</v>
      </c>
    </row>
    <row r="151" spans="1:10" ht="30">
      <c r="A151" s="2" t="s">
        <v>44</v>
      </c>
      <c r="B151" s="4" t="s">
        <v>5</v>
      </c>
      <c r="C151" s="4" t="s">
        <v>5</v>
      </c>
      <c r="D151" s="4" t="s">
        <v>5</v>
      </c>
      <c r="E151" s="4"/>
      <c r="F151" s="4">
        <v>0</v>
      </c>
      <c r="G151" s="4" t="s">
        <v>5</v>
      </c>
      <c r="H151" s="4" t="s">
        <v>5</v>
      </c>
      <c r="I151" s="4">
        <v>0</v>
      </c>
      <c r="J151" s="4" t="s">
        <v>5</v>
      </c>
    </row>
    <row r="152" spans="1:10">
      <c r="A152" s="2" t="s">
        <v>45</v>
      </c>
      <c r="B152" s="4">
        <v>0</v>
      </c>
      <c r="C152" s="4" t="s">
        <v>5</v>
      </c>
      <c r="D152" s="4" t="s">
        <v>5</v>
      </c>
      <c r="E152" s="4"/>
      <c r="F152" s="4">
        <v>-661</v>
      </c>
      <c r="G152" s="4" t="s">
        <v>5</v>
      </c>
      <c r="H152" s="4">
        <v>0</v>
      </c>
      <c r="I152" s="4">
        <v>0</v>
      </c>
      <c r="J152" s="4" t="s">
        <v>5</v>
      </c>
    </row>
    <row r="153" spans="1:10">
      <c r="A153" s="2" t="s">
        <v>47</v>
      </c>
      <c r="B153" s="4">
        <v>0</v>
      </c>
      <c r="C153" s="4" t="s">
        <v>5</v>
      </c>
      <c r="D153" s="4" t="s">
        <v>5</v>
      </c>
      <c r="E153" s="4"/>
      <c r="F153" s="4">
        <v>0</v>
      </c>
      <c r="G153" s="4" t="s">
        <v>5</v>
      </c>
      <c r="H153" s="4">
        <v>0</v>
      </c>
      <c r="I153" s="4">
        <v>0</v>
      </c>
      <c r="J153" s="4" t="s">
        <v>5</v>
      </c>
    </row>
    <row r="154" spans="1:10" ht="30">
      <c r="A154" s="2" t="s">
        <v>835</v>
      </c>
      <c r="B154" s="4">
        <v>0</v>
      </c>
      <c r="C154" s="4" t="s">
        <v>5</v>
      </c>
      <c r="D154" s="4" t="s">
        <v>5</v>
      </c>
      <c r="E154" s="4"/>
      <c r="F154" s="4">
        <v>0</v>
      </c>
      <c r="G154" s="4" t="s">
        <v>5</v>
      </c>
      <c r="H154" s="4">
        <v>0</v>
      </c>
      <c r="I154" s="4">
        <v>0</v>
      </c>
      <c r="J154" s="4" t="s">
        <v>5</v>
      </c>
    </row>
    <row r="155" spans="1:10">
      <c r="A155" s="2" t="s">
        <v>839</v>
      </c>
      <c r="B155" s="6">
        <v>-77112</v>
      </c>
      <c r="C155" s="4" t="s">
        <v>5</v>
      </c>
      <c r="D155" s="4" t="s">
        <v>5</v>
      </c>
      <c r="E155" s="4"/>
      <c r="F155" s="6">
        <v>-156278</v>
      </c>
      <c r="G155" s="4" t="s">
        <v>5</v>
      </c>
      <c r="H155" s="6">
        <v>-182947</v>
      </c>
      <c r="I155" s="6">
        <v>-791489</v>
      </c>
      <c r="J155" s="4" t="s">
        <v>5</v>
      </c>
    </row>
    <row r="156" spans="1:10" ht="30">
      <c r="A156" s="2" t="s">
        <v>49</v>
      </c>
      <c r="B156" s="6">
        <v>-77112</v>
      </c>
      <c r="C156" s="4" t="s">
        <v>5</v>
      </c>
      <c r="D156" s="4" t="s">
        <v>5</v>
      </c>
      <c r="E156" s="4"/>
      <c r="F156" s="6">
        <v>-156939</v>
      </c>
      <c r="G156" s="4" t="s">
        <v>5</v>
      </c>
      <c r="H156" s="6">
        <v>-182947</v>
      </c>
      <c r="I156" s="6">
        <v>-791489</v>
      </c>
      <c r="J156" s="4" t="s">
        <v>5</v>
      </c>
    </row>
    <row r="157" spans="1:10">
      <c r="A157" s="2" t="s">
        <v>50</v>
      </c>
      <c r="B157" s="4">
        <v>0</v>
      </c>
      <c r="C157" s="4" t="s">
        <v>5</v>
      </c>
      <c r="D157" s="4" t="s">
        <v>5</v>
      </c>
      <c r="E157" s="4"/>
      <c r="F157" s="4">
        <v>-62</v>
      </c>
      <c r="G157" s="4" t="s">
        <v>5</v>
      </c>
      <c r="H157" s="4">
        <v>0</v>
      </c>
      <c r="I157" s="4">
        <v>0</v>
      </c>
      <c r="J157" s="4" t="s">
        <v>5</v>
      </c>
    </row>
    <row r="158" spans="1:10" ht="30">
      <c r="A158" s="2" t="s">
        <v>51</v>
      </c>
      <c r="B158" s="6">
        <v>-77112</v>
      </c>
      <c r="C158" s="4" t="s">
        <v>5</v>
      </c>
      <c r="D158" s="4" t="s">
        <v>5</v>
      </c>
      <c r="E158" s="4"/>
      <c r="F158" s="6">
        <v>-157001</v>
      </c>
      <c r="G158" s="4" t="s">
        <v>5</v>
      </c>
      <c r="H158" s="6">
        <v>-182947</v>
      </c>
      <c r="I158" s="6">
        <v>-791489</v>
      </c>
      <c r="J158" s="4" t="s">
        <v>5</v>
      </c>
    </row>
    <row r="159" spans="1:10" ht="30">
      <c r="A159" s="2" t="s">
        <v>247</v>
      </c>
      <c r="B159" s="4">
        <v>0</v>
      </c>
      <c r="C159" s="4" t="s">
        <v>5</v>
      </c>
      <c r="D159" s="4" t="s">
        <v>5</v>
      </c>
      <c r="E159" s="4"/>
      <c r="F159" s="4">
        <v>0</v>
      </c>
      <c r="G159" s="4" t="s">
        <v>5</v>
      </c>
      <c r="H159" s="4">
        <v>0</v>
      </c>
      <c r="I159" s="4">
        <v>0</v>
      </c>
      <c r="J159" s="4" t="s">
        <v>5</v>
      </c>
    </row>
    <row r="160" spans="1:10">
      <c r="A160" s="2" t="s">
        <v>54</v>
      </c>
      <c r="B160" s="6">
        <v>-77112</v>
      </c>
      <c r="C160" s="4" t="s">
        <v>5</v>
      </c>
      <c r="D160" s="4" t="s">
        <v>5</v>
      </c>
      <c r="E160" s="4"/>
      <c r="F160" s="6">
        <v>-157001</v>
      </c>
      <c r="G160" s="4" t="s">
        <v>5</v>
      </c>
      <c r="H160" s="6">
        <v>-182947</v>
      </c>
      <c r="I160" s="6">
        <v>-791489</v>
      </c>
      <c r="J160" s="4" t="s">
        <v>5</v>
      </c>
    </row>
    <row r="161" spans="1:10" ht="30">
      <c r="A161" s="2" t="s">
        <v>845</v>
      </c>
      <c r="B161" s="4">
        <v>0</v>
      </c>
      <c r="C161" s="4" t="s">
        <v>5</v>
      </c>
      <c r="D161" s="4" t="s">
        <v>5</v>
      </c>
      <c r="E161" s="4"/>
      <c r="F161" s="4">
        <v>0</v>
      </c>
      <c r="G161" s="4" t="s">
        <v>5</v>
      </c>
      <c r="H161" s="4">
        <v>0</v>
      </c>
      <c r="I161" s="4">
        <v>0</v>
      </c>
      <c r="J161" s="4" t="s">
        <v>5</v>
      </c>
    </row>
    <row r="162" spans="1:10" ht="30">
      <c r="A162" s="2" t="s">
        <v>56</v>
      </c>
      <c r="B162" s="6">
        <v>-77112</v>
      </c>
      <c r="C162" s="4" t="s">
        <v>5</v>
      </c>
      <c r="D162" s="4" t="s">
        <v>5</v>
      </c>
      <c r="E162" s="4"/>
      <c r="F162" s="6">
        <v>-157001</v>
      </c>
      <c r="G162" s="4" t="s">
        <v>5</v>
      </c>
      <c r="H162" s="6">
        <v>-182947</v>
      </c>
      <c r="I162" s="6">
        <v>-791489</v>
      </c>
      <c r="J162" s="4" t="s">
        <v>5</v>
      </c>
    </row>
    <row r="163" spans="1:10" ht="30">
      <c r="A163" s="2" t="s">
        <v>58</v>
      </c>
      <c r="B163" s="6">
        <v>55937</v>
      </c>
      <c r="C163" s="4" t="s">
        <v>5</v>
      </c>
      <c r="D163" s="4" t="s">
        <v>5</v>
      </c>
      <c r="E163" s="4"/>
      <c r="F163" s="6">
        <v>-37858</v>
      </c>
      <c r="G163" s="4" t="s">
        <v>5</v>
      </c>
      <c r="H163" s="6">
        <v>23702</v>
      </c>
      <c r="I163" s="6">
        <v>-1103</v>
      </c>
      <c r="J163" s="4" t="s">
        <v>5</v>
      </c>
    </row>
    <row r="164" spans="1:10" ht="30">
      <c r="A164" s="2" t="s">
        <v>761</v>
      </c>
      <c r="B164" s="6">
        <v>6813</v>
      </c>
      <c r="C164" s="4" t="s">
        <v>5</v>
      </c>
      <c r="D164" s="4" t="s">
        <v>5</v>
      </c>
      <c r="E164" s="4"/>
      <c r="F164" s="6">
        <v>-6696</v>
      </c>
      <c r="G164" s="4" t="s">
        <v>5</v>
      </c>
      <c r="H164" s="6">
        <v>5271</v>
      </c>
      <c r="I164" s="6">
        <v>-8340</v>
      </c>
      <c r="J164" s="4" t="s">
        <v>5</v>
      </c>
    </row>
    <row r="165" spans="1:10" ht="45">
      <c r="A165" s="2" t="s">
        <v>857</v>
      </c>
      <c r="B165" s="6">
        <v>5975</v>
      </c>
      <c r="C165" s="4" t="s">
        <v>5</v>
      </c>
      <c r="D165" s="4" t="s">
        <v>5</v>
      </c>
      <c r="E165" s="4"/>
      <c r="F165" s="6">
        <v>-9133</v>
      </c>
      <c r="G165" s="4" t="s">
        <v>5</v>
      </c>
      <c r="H165" s="6">
        <v>-243663</v>
      </c>
      <c r="I165" s="6">
        <v>-31482</v>
      </c>
      <c r="J165" s="4" t="s">
        <v>5</v>
      </c>
    </row>
    <row r="166" spans="1:10" ht="30">
      <c r="A166" s="2" t="s">
        <v>61</v>
      </c>
      <c r="B166" s="6">
        <v>68725</v>
      </c>
      <c r="C166" s="4" t="s">
        <v>5</v>
      </c>
      <c r="D166" s="4" t="s">
        <v>5</v>
      </c>
      <c r="E166" s="4"/>
      <c r="F166" s="6">
        <v>-53687</v>
      </c>
      <c r="G166" s="4" t="s">
        <v>5</v>
      </c>
      <c r="H166" s="6">
        <v>-214690</v>
      </c>
      <c r="I166" s="6">
        <v>-40925</v>
      </c>
      <c r="J166" s="4" t="s">
        <v>5</v>
      </c>
    </row>
    <row r="167" spans="1:10">
      <c r="A167" s="2" t="s">
        <v>62</v>
      </c>
      <c r="B167" s="6">
        <v>-8387</v>
      </c>
      <c r="C167" s="4" t="s">
        <v>5</v>
      </c>
      <c r="D167" s="4" t="s">
        <v>5</v>
      </c>
      <c r="E167" s="4"/>
      <c r="F167" s="6">
        <v>-210688</v>
      </c>
      <c r="G167" s="4" t="s">
        <v>5</v>
      </c>
      <c r="H167" s="6">
        <v>-397638</v>
      </c>
      <c r="I167" s="6">
        <v>-832414</v>
      </c>
      <c r="J167" s="4" t="s">
        <v>5</v>
      </c>
    </row>
    <row r="168" spans="1:10" ht="30">
      <c r="A168" s="2" t="s">
        <v>63</v>
      </c>
      <c r="B168" s="4">
        <v>-131</v>
      </c>
      <c r="C168" s="4" t="s">
        <v>5</v>
      </c>
      <c r="D168" s="4" t="s">
        <v>5</v>
      </c>
      <c r="E168" s="4"/>
      <c r="F168" s="4">
        <v>0</v>
      </c>
      <c r="G168" s="4" t="s">
        <v>5</v>
      </c>
      <c r="H168" s="4">
        <v>0</v>
      </c>
      <c r="I168" s="4">
        <v>0</v>
      </c>
      <c r="J168" s="4" t="s">
        <v>5</v>
      </c>
    </row>
    <row r="169" spans="1:10" ht="30">
      <c r="A169" s="2" t="s">
        <v>64</v>
      </c>
      <c r="B169" s="6">
        <v>-8256</v>
      </c>
      <c r="C169" s="4" t="s">
        <v>5</v>
      </c>
      <c r="D169" s="4" t="s">
        <v>5</v>
      </c>
      <c r="E169" s="4"/>
      <c r="F169" s="6">
        <v>-210688</v>
      </c>
      <c r="G169" s="4" t="s">
        <v>5</v>
      </c>
      <c r="H169" s="6">
        <v>-397638</v>
      </c>
      <c r="I169" s="6">
        <v>-832414</v>
      </c>
      <c r="J169" s="4" t="s">
        <v>5</v>
      </c>
    </row>
    <row r="170" spans="1:10" ht="45">
      <c r="A170" s="2" t="s">
        <v>1583</v>
      </c>
      <c r="B170" s="4" t="s">
        <v>5</v>
      </c>
      <c r="C170" s="4" t="s">
        <v>5</v>
      </c>
      <c r="D170" s="4" t="s">
        <v>5</v>
      </c>
      <c r="E170" s="4"/>
      <c r="F170" s="4" t="s">
        <v>5</v>
      </c>
      <c r="G170" s="4" t="s">
        <v>5</v>
      </c>
      <c r="H170" s="4" t="s">
        <v>5</v>
      </c>
      <c r="I170" s="4" t="s">
        <v>5</v>
      </c>
      <c r="J170" s="4" t="s">
        <v>5</v>
      </c>
    </row>
    <row r="171" spans="1:10">
      <c r="A171" s="3" t="s">
        <v>1577</v>
      </c>
      <c r="B171" s="4" t="s">
        <v>5</v>
      </c>
      <c r="C171" s="4" t="s">
        <v>5</v>
      </c>
      <c r="D171" s="4" t="s">
        <v>5</v>
      </c>
      <c r="E171" s="4"/>
      <c r="F171" s="4" t="s">
        <v>5</v>
      </c>
      <c r="G171" s="4" t="s">
        <v>5</v>
      </c>
      <c r="H171" s="4" t="s">
        <v>5</v>
      </c>
      <c r="I171" s="4" t="s">
        <v>5</v>
      </c>
      <c r="J171" s="4" t="s">
        <v>5</v>
      </c>
    </row>
    <row r="172" spans="1:10">
      <c r="A172" s="2" t="s">
        <v>36</v>
      </c>
      <c r="B172" s="4">
        <v>0</v>
      </c>
      <c r="C172" s="4" t="s">
        <v>5</v>
      </c>
      <c r="D172" s="4" t="s">
        <v>5</v>
      </c>
      <c r="E172" s="4"/>
      <c r="F172" s="4">
        <v>0</v>
      </c>
      <c r="G172" s="4" t="s">
        <v>5</v>
      </c>
      <c r="H172" s="4">
        <v>0</v>
      </c>
      <c r="I172" s="4">
        <v>0</v>
      </c>
      <c r="J172" s="4" t="s">
        <v>5</v>
      </c>
    </row>
    <row r="173" spans="1:10">
      <c r="A173" s="2" t="s">
        <v>38</v>
      </c>
      <c r="B173" s="4">
        <v>0</v>
      </c>
      <c r="C173" s="4" t="s">
        <v>5</v>
      </c>
      <c r="D173" s="4" t="s">
        <v>5</v>
      </c>
      <c r="E173" s="4"/>
      <c r="F173" s="4">
        <v>0</v>
      </c>
      <c r="G173" s="4" t="s">
        <v>5</v>
      </c>
      <c r="H173" s="4">
        <v>0</v>
      </c>
      <c r="I173" s="4">
        <v>0</v>
      </c>
      <c r="J173" s="4" t="s">
        <v>5</v>
      </c>
    </row>
    <row r="174" spans="1:10">
      <c r="A174" s="2" t="s">
        <v>39</v>
      </c>
      <c r="B174" s="6">
        <v>3488</v>
      </c>
      <c r="C174" s="4" t="s">
        <v>5</v>
      </c>
      <c r="D174" s="4" t="s">
        <v>5</v>
      </c>
      <c r="E174" s="4"/>
      <c r="F174" s="6">
        <v>2276</v>
      </c>
      <c r="G174" s="4" t="s">
        <v>5</v>
      </c>
      <c r="H174" s="6">
        <v>8032</v>
      </c>
      <c r="I174" s="6">
        <v>7357</v>
      </c>
      <c r="J174" s="4" t="s">
        <v>5</v>
      </c>
    </row>
    <row r="175" spans="1:10">
      <c r="A175" s="2" t="s">
        <v>878</v>
      </c>
      <c r="B175" s="4">
        <v>-854</v>
      </c>
      <c r="C175" s="4" t="s">
        <v>5</v>
      </c>
      <c r="D175" s="4" t="s">
        <v>5</v>
      </c>
      <c r="E175" s="4"/>
      <c r="F175" s="4">
        <v>738</v>
      </c>
      <c r="G175" s="4" t="s">
        <v>5</v>
      </c>
      <c r="H175" s="6">
        <v>3094</v>
      </c>
      <c r="I175" s="6">
        <v>1187</v>
      </c>
      <c r="J175" s="4" t="s">
        <v>5</v>
      </c>
    </row>
    <row r="176" spans="1:10">
      <c r="A176" s="2" t="s">
        <v>41</v>
      </c>
      <c r="B176" s="6">
        <v>2634</v>
      </c>
      <c r="C176" s="4" t="s">
        <v>5</v>
      </c>
      <c r="D176" s="4" t="s">
        <v>5</v>
      </c>
      <c r="E176" s="4"/>
      <c r="F176" s="6">
        <v>3014</v>
      </c>
      <c r="G176" s="4" t="s">
        <v>5</v>
      </c>
      <c r="H176" s="6">
        <v>11126</v>
      </c>
      <c r="I176" s="6">
        <v>8544</v>
      </c>
      <c r="J176" s="4" t="s">
        <v>5</v>
      </c>
    </row>
    <row r="177" spans="1:10" ht="30">
      <c r="A177" s="2" t="s">
        <v>42</v>
      </c>
      <c r="B177" s="4" t="s">
        <v>5</v>
      </c>
      <c r="C177" s="4" t="s">
        <v>5</v>
      </c>
      <c r="D177" s="4" t="s">
        <v>5</v>
      </c>
      <c r="E177" s="4"/>
      <c r="F177" s="4" t="s">
        <v>5</v>
      </c>
      <c r="G177" s="4" t="s">
        <v>5</v>
      </c>
      <c r="H177" s="4" t="s">
        <v>5</v>
      </c>
      <c r="I177" s="4">
        <v>0</v>
      </c>
      <c r="J177" s="4" t="s">
        <v>5</v>
      </c>
    </row>
    <row r="178" spans="1:10" ht="45">
      <c r="A178" s="2" t="s">
        <v>43</v>
      </c>
      <c r="B178" s="4" t="s">
        <v>5</v>
      </c>
      <c r="C178" s="4" t="s">
        <v>5</v>
      </c>
      <c r="D178" s="4" t="s">
        <v>5</v>
      </c>
      <c r="E178" s="4"/>
      <c r="F178" s="4" t="s">
        <v>5</v>
      </c>
      <c r="G178" s="4" t="s">
        <v>5</v>
      </c>
      <c r="H178" s="4" t="s">
        <v>5</v>
      </c>
      <c r="I178" s="6">
        <v>-8544</v>
      </c>
      <c r="J178" s="4" t="s">
        <v>5</v>
      </c>
    </row>
    <row r="179" spans="1:10" ht="30">
      <c r="A179" s="2" t="s">
        <v>44</v>
      </c>
      <c r="B179" s="4" t="s">
        <v>5</v>
      </c>
      <c r="C179" s="4" t="s">
        <v>5</v>
      </c>
      <c r="D179" s="4" t="s">
        <v>5</v>
      </c>
      <c r="E179" s="4"/>
      <c r="F179" s="4" t="s">
        <v>5</v>
      </c>
      <c r="G179" s="4" t="s">
        <v>5</v>
      </c>
      <c r="H179" s="4" t="s">
        <v>5</v>
      </c>
      <c r="I179" s="4">
        <v>0</v>
      </c>
      <c r="J179" s="4" t="s">
        <v>5</v>
      </c>
    </row>
    <row r="180" spans="1:10">
      <c r="A180" s="2" t="s">
        <v>45</v>
      </c>
      <c r="B180" s="6">
        <v>-2634</v>
      </c>
      <c r="C180" s="4" t="s">
        <v>5</v>
      </c>
      <c r="D180" s="4" t="s">
        <v>5</v>
      </c>
      <c r="E180" s="4"/>
      <c r="F180" s="6">
        <v>-3014</v>
      </c>
      <c r="G180" s="4" t="s">
        <v>5</v>
      </c>
      <c r="H180" s="6">
        <v>-11126</v>
      </c>
      <c r="I180" s="6">
        <v>-8544</v>
      </c>
      <c r="J180" s="4" t="s">
        <v>5</v>
      </c>
    </row>
    <row r="181" spans="1:10">
      <c r="A181" s="2" t="s">
        <v>47</v>
      </c>
      <c r="B181" s="6">
        <v>-2981</v>
      </c>
      <c r="C181" s="4" t="s">
        <v>5</v>
      </c>
      <c r="D181" s="4" t="s">
        <v>5</v>
      </c>
      <c r="E181" s="4"/>
      <c r="F181" s="6">
        <v>-7277</v>
      </c>
      <c r="G181" s="4" t="s">
        <v>5</v>
      </c>
      <c r="H181" s="6">
        <v>-21121</v>
      </c>
      <c r="I181" s="6">
        <v>-21410</v>
      </c>
      <c r="J181" s="4" t="s">
        <v>5</v>
      </c>
    </row>
    <row r="182" spans="1:10" ht="30">
      <c r="A182" s="2" t="s">
        <v>835</v>
      </c>
      <c r="B182" s="4">
        <v>554</v>
      </c>
      <c r="C182" s="4" t="s">
        <v>5</v>
      </c>
      <c r="D182" s="4" t="s">
        <v>5</v>
      </c>
      <c r="E182" s="4"/>
      <c r="F182" s="6">
        <v>-3555</v>
      </c>
      <c r="G182" s="4" t="s">
        <v>5</v>
      </c>
      <c r="H182" s="6">
        <v>-3780</v>
      </c>
      <c r="I182" s="6">
        <v>-3470</v>
      </c>
      <c r="J182" s="4" t="s">
        <v>5</v>
      </c>
    </row>
    <row r="183" spans="1:10">
      <c r="A183" s="2" t="s">
        <v>839</v>
      </c>
      <c r="B183" s="6">
        <v>38414</v>
      </c>
      <c r="C183" s="4" t="s">
        <v>5</v>
      </c>
      <c r="D183" s="4" t="s">
        <v>5</v>
      </c>
      <c r="E183" s="4"/>
      <c r="F183" s="6">
        <v>66610</v>
      </c>
      <c r="G183" s="4" t="s">
        <v>5</v>
      </c>
      <c r="H183" s="6">
        <v>121047</v>
      </c>
      <c r="I183" s="6">
        <v>316241</v>
      </c>
      <c r="J183" s="4" t="s">
        <v>5</v>
      </c>
    </row>
    <row r="184" spans="1:10" ht="30">
      <c r="A184" s="2" t="s">
        <v>49</v>
      </c>
      <c r="B184" s="6">
        <v>33353</v>
      </c>
      <c r="C184" s="4" t="s">
        <v>5</v>
      </c>
      <c r="D184" s="4" t="s">
        <v>5</v>
      </c>
      <c r="E184" s="4"/>
      <c r="F184" s="6">
        <v>52764</v>
      </c>
      <c r="G184" s="4" t="s">
        <v>5</v>
      </c>
      <c r="H184" s="6">
        <v>85020</v>
      </c>
      <c r="I184" s="6">
        <v>282817</v>
      </c>
      <c r="J184" s="4" t="s">
        <v>5</v>
      </c>
    </row>
    <row r="185" spans="1:10">
      <c r="A185" s="2" t="s">
        <v>50</v>
      </c>
      <c r="B185" s="6">
        <v>1234</v>
      </c>
      <c r="C185" s="4" t="s">
        <v>5</v>
      </c>
      <c r="D185" s="4" t="s">
        <v>5</v>
      </c>
      <c r="E185" s="4"/>
      <c r="F185" s="6">
        <v>5168</v>
      </c>
      <c r="G185" s="4" t="s">
        <v>5</v>
      </c>
      <c r="H185" s="6">
        <v>8304</v>
      </c>
      <c r="I185" s="6">
        <v>10889</v>
      </c>
      <c r="J185" s="4" t="s">
        <v>5</v>
      </c>
    </row>
    <row r="186" spans="1:10" ht="30">
      <c r="A186" s="2" t="s">
        <v>51</v>
      </c>
      <c r="B186" s="6">
        <v>34587</v>
      </c>
      <c r="C186" s="4" t="s">
        <v>5</v>
      </c>
      <c r="D186" s="4" t="s">
        <v>5</v>
      </c>
      <c r="E186" s="4"/>
      <c r="F186" s="6">
        <v>57932</v>
      </c>
      <c r="G186" s="4" t="s">
        <v>5</v>
      </c>
      <c r="H186" s="6">
        <v>93324</v>
      </c>
      <c r="I186" s="6">
        <v>293706</v>
      </c>
      <c r="J186" s="4" t="s">
        <v>5</v>
      </c>
    </row>
    <row r="187" spans="1:10" ht="30">
      <c r="A187" s="2" t="s">
        <v>247</v>
      </c>
      <c r="B187" s="4">
        <v>0</v>
      </c>
      <c r="C187" s="4" t="s">
        <v>5</v>
      </c>
      <c r="D187" s="4" t="s">
        <v>5</v>
      </c>
      <c r="E187" s="4"/>
      <c r="F187" s="4">
        <v>0</v>
      </c>
      <c r="G187" s="4" t="s">
        <v>5</v>
      </c>
      <c r="H187" s="4">
        <v>0</v>
      </c>
      <c r="I187" s="4">
        <v>0</v>
      </c>
      <c r="J187" s="4" t="s">
        <v>5</v>
      </c>
    </row>
    <row r="188" spans="1:10">
      <c r="A188" s="2" t="s">
        <v>54</v>
      </c>
      <c r="B188" s="6">
        <v>34587</v>
      </c>
      <c r="C188" s="4" t="s">
        <v>5</v>
      </c>
      <c r="D188" s="4" t="s">
        <v>5</v>
      </c>
      <c r="E188" s="4"/>
      <c r="F188" s="6">
        <v>57932</v>
      </c>
      <c r="G188" s="4" t="s">
        <v>5</v>
      </c>
      <c r="H188" s="6">
        <v>93324</v>
      </c>
      <c r="I188" s="6">
        <v>293706</v>
      </c>
      <c r="J188" s="4" t="s">
        <v>5</v>
      </c>
    </row>
    <row r="189" spans="1:10" ht="30">
      <c r="A189" s="2" t="s">
        <v>845</v>
      </c>
      <c r="B189" s="4">
        <v>0</v>
      </c>
      <c r="C189" s="4" t="s">
        <v>5</v>
      </c>
      <c r="D189" s="4" t="s">
        <v>5</v>
      </c>
      <c r="E189" s="4"/>
      <c r="F189" s="4">
        <v>0</v>
      </c>
      <c r="G189" s="4" t="s">
        <v>5</v>
      </c>
      <c r="H189" s="4">
        <v>0</v>
      </c>
      <c r="I189" s="4">
        <v>0</v>
      </c>
      <c r="J189" s="4" t="s">
        <v>5</v>
      </c>
    </row>
    <row r="190" spans="1:10" ht="30">
      <c r="A190" s="2" t="s">
        <v>56</v>
      </c>
      <c r="B190" s="6">
        <v>34587</v>
      </c>
      <c r="C190" s="4" t="s">
        <v>5</v>
      </c>
      <c r="D190" s="4" t="s">
        <v>5</v>
      </c>
      <c r="E190" s="4"/>
      <c r="F190" s="6">
        <v>57932</v>
      </c>
      <c r="G190" s="4" t="s">
        <v>5</v>
      </c>
      <c r="H190" s="6">
        <v>93324</v>
      </c>
      <c r="I190" s="6">
        <v>293706</v>
      </c>
      <c r="J190" s="4" t="s">
        <v>5</v>
      </c>
    </row>
    <row r="191" spans="1:10" ht="30">
      <c r="A191" s="2" t="s">
        <v>58</v>
      </c>
      <c r="B191" s="6">
        <v>-27317</v>
      </c>
      <c r="C191" s="4" t="s">
        <v>5</v>
      </c>
      <c r="D191" s="4" t="s">
        <v>5</v>
      </c>
      <c r="E191" s="4"/>
      <c r="F191" s="6">
        <v>17887</v>
      </c>
      <c r="G191" s="4" t="s">
        <v>5</v>
      </c>
      <c r="H191" s="6">
        <v>-11770</v>
      </c>
      <c r="I191" s="4">
        <v>237</v>
      </c>
      <c r="J191" s="4" t="s">
        <v>5</v>
      </c>
    </row>
    <row r="192" spans="1:10" ht="30">
      <c r="A192" s="2" t="s">
        <v>761</v>
      </c>
      <c r="B192" s="6">
        <v>-2272</v>
      </c>
      <c r="C192" s="4" t="s">
        <v>5</v>
      </c>
      <c r="D192" s="4" t="s">
        <v>5</v>
      </c>
      <c r="E192" s="4"/>
      <c r="F192" s="6">
        <v>2231</v>
      </c>
      <c r="G192" s="4" t="s">
        <v>5</v>
      </c>
      <c r="H192" s="6">
        <v>-1758</v>
      </c>
      <c r="I192" s="6">
        <v>3663</v>
      </c>
      <c r="J192" s="4" t="s">
        <v>5</v>
      </c>
    </row>
    <row r="193" spans="1:10" ht="45">
      <c r="A193" s="2" t="s">
        <v>857</v>
      </c>
      <c r="B193" s="6">
        <v>2265</v>
      </c>
      <c r="C193" s="4" t="s">
        <v>5</v>
      </c>
      <c r="D193" s="4" t="s">
        <v>5</v>
      </c>
      <c r="E193" s="4"/>
      <c r="F193" s="6">
        <v>3639</v>
      </c>
      <c r="G193" s="4" t="s">
        <v>5</v>
      </c>
      <c r="H193" s="6">
        <v>63235</v>
      </c>
      <c r="I193" s="6">
        <v>12326</v>
      </c>
      <c r="J193" s="4" t="s">
        <v>5</v>
      </c>
    </row>
    <row r="194" spans="1:10" ht="30">
      <c r="A194" s="2" t="s">
        <v>61</v>
      </c>
      <c r="B194" s="6">
        <v>-27324</v>
      </c>
      <c r="C194" s="4" t="s">
        <v>5</v>
      </c>
      <c r="D194" s="4" t="s">
        <v>5</v>
      </c>
      <c r="E194" s="4"/>
      <c r="F194" s="6">
        <v>23757</v>
      </c>
      <c r="G194" s="4" t="s">
        <v>5</v>
      </c>
      <c r="H194" s="6">
        <v>49707</v>
      </c>
      <c r="I194" s="6">
        <v>16226</v>
      </c>
      <c r="J194" s="4" t="s">
        <v>5</v>
      </c>
    </row>
    <row r="195" spans="1:10">
      <c r="A195" s="2" t="s">
        <v>62</v>
      </c>
      <c r="B195" s="6">
        <v>7263</v>
      </c>
      <c r="C195" s="4" t="s">
        <v>5</v>
      </c>
      <c r="D195" s="4" t="s">
        <v>5</v>
      </c>
      <c r="E195" s="4"/>
      <c r="F195" s="6">
        <v>81689</v>
      </c>
      <c r="G195" s="4" t="s">
        <v>5</v>
      </c>
      <c r="H195" s="6">
        <v>143031</v>
      </c>
      <c r="I195" s="6">
        <v>309932</v>
      </c>
      <c r="J195" s="4" t="s">
        <v>5</v>
      </c>
    </row>
    <row r="196" spans="1:10" ht="30">
      <c r="A196" s="2" t="s">
        <v>63</v>
      </c>
      <c r="B196" s="4">
        <v>0</v>
      </c>
      <c r="C196" s="4" t="s">
        <v>5</v>
      </c>
      <c r="D196" s="4" t="s">
        <v>5</v>
      </c>
      <c r="E196" s="4"/>
      <c r="F196" s="4">
        <v>0</v>
      </c>
      <c r="G196" s="4" t="s">
        <v>5</v>
      </c>
      <c r="H196" s="4">
        <v>0</v>
      </c>
      <c r="I196" s="4">
        <v>0</v>
      </c>
      <c r="J196" s="4" t="s">
        <v>5</v>
      </c>
    </row>
    <row r="197" spans="1:10" ht="30">
      <c r="A197" s="2" t="s">
        <v>64</v>
      </c>
      <c r="B197" s="6">
        <v>7263</v>
      </c>
      <c r="C197" s="4" t="s">
        <v>5</v>
      </c>
      <c r="D197" s="4" t="s">
        <v>5</v>
      </c>
      <c r="E197" s="4"/>
      <c r="F197" s="6">
        <v>81689</v>
      </c>
      <c r="G197" s="4" t="s">
        <v>5</v>
      </c>
      <c r="H197" s="6">
        <v>143031</v>
      </c>
      <c r="I197" s="6">
        <v>309932</v>
      </c>
      <c r="J197" s="4" t="s">
        <v>5</v>
      </c>
    </row>
    <row r="198" spans="1:10" ht="45">
      <c r="A198" s="2" t="s">
        <v>1584</v>
      </c>
      <c r="B198" s="4" t="s">
        <v>5</v>
      </c>
      <c r="C198" s="4" t="s">
        <v>5</v>
      </c>
      <c r="D198" s="4" t="s">
        <v>5</v>
      </c>
      <c r="E198" s="4"/>
      <c r="F198" s="4" t="s">
        <v>5</v>
      </c>
      <c r="G198" s="4" t="s">
        <v>5</v>
      </c>
      <c r="H198" s="4" t="s">
        <v>5</v>
      </c>
      <c r="I198" s="4" t="s">
        <v>5</v>
      </c>
      <c r="J198" s="4" t="s">
        <v>5</v>
      </c>
    </row>
    <row r="199" spans="1:10">
      <c r="A199" s="3" t="s">
        <v>1577</v>
      </c>
      <c r="B199" s="4" t="s">
        <v>5</v>
      </c>
      <c r="C199" s="4" t="s">
        <v>5</v>
      </c>
      <c r="D199" s="4" t="s">
        <v>5</v>
      </c>
      <c r="E199" s="4"/>
      <c r="F199" s="4" t="s">
        <v>5</v>
      </c>
      <c r="G199" s="4" t="s">
        <v>5</v>
      </c>
      <c r="H199" s="4" t="s">
        <v>5</v>
      </c>
      <c r="I199" s="4" t="s">
        <v>5</v>
      </c>
      <c r="J199" s="4" t="s">
        <v>5</v>
      </c>
    </row>
    <row r="200" spans="1:10">
      <c r="A200" s="2" t="s">
        <v>36</v>
      </c>
      <c r="B200" s="6">
        <v>149829</v>
      </c>
      <c r="C200" s="4" t="s">
        <v>5</v>
      </c>
      <c r="D200" s="4" t="s">
        <v>5</v>
      </c>
      <c r="E200" s="4"/>
      <c r="F200" s="6">
        <v>159261</v>
      </c>
      <c r="G200" s="4" t="s">
        <v>5</v>
      </c>
      <c r="H200" s="6">
        <v>456161</v>
      </c>
      <c r="I200" s="6">
        <v>421203</v>
      </c>
      <c r="J200" s="4" t="s">
        <v>5</v>
      </c>
    </row>
    <row r="201" spans="1:10">
      <c r="A201" s="2" t="s">
        <v>38</v>
      </c>
      <c r="B201" s="6">
        <v>118088</v>
      </c>
      <c r="C201" s="4" t="s">
        <v>5</v>
      </c>
      <c r="D201" s="4" t="s">
        <v>5</v>
      </c>
      <c r="E201" s="4"/>
      <c r="F201" s="6">
        <v>129002</v>
      </c>
      <c r="G201" s="4" t="s">
        <v>5</v>
      </c>
      <c r="H201" s="6">
        <v>357083</v>
      </c>
      <c r="I201" s="6">
        <v>333523</v>
      </c>
      <c r="J201" s="4" t="s">
        <v>5</v>
      </c>
    </row>
    <row r="202" spans="1:10">
      <c r="A202" s="2" t="s">
        <v>39</v>
      </c>
      <c r="B202" s="6">
        <v>5318</v>
      </c>
      <c r="C202" s="4" t="s">
        <v>5</v>
      </c>
      <c r="D202" s="4" t="s">
        <v>5</v>
      </c>
      <c r="E202" s="4"/>
      <c r="F202" s="6">
        <v>10828</v>
      </c>
      <c r="G202" s="4" t="s">
        <v>5</v>
      </c>
      <c r="H202" s="6">
        <v>27872</v>
      </c>
      <c r="I202" s="6">
        <v>33847</v>
      </c>
      <c r="J202" s="4" t="s">
        <v>5</v>
      </c>
    </row>
    <row r="203" spans="1:10">
      <c r="A203" s="2" t="s">
        <v>878</v>
      </c>
      <c r="B203" s="6">
        <v>-8290</v>
      </c>
      <c r="C203" s="4" t="s">
        <v>5</v>
      </c>
      <c r="D203" s="4" t="s">
        <v>5</v>
      </c>
      <c r="E203" s="4"/>
      <c r="F203" s="6">
        <v>-4213</v>
      </c>
      <c r="G203" s="4" t="s">
        <v>5</v>
      </c>
      <c r="H203" s="6">
        <v>-24002</v>
      </c>
      <c r="I203" s="6">
        <v>-10073</v>
      </c>
      <c r="J203" s="4" t="s">
        <v>5</v>
      </c>
    </row>
    <row r="204" spans="1:10">
      <c r="A204" s="2" t="s">
        <v>41</v>
      </c>
      <c r="B204" s="6">
        <v>115116</v>
      </c>
      <c r="C204" s="4" t="s">
        <v>5</v>
      </c>
      <c r="D204" s="4" t="s">
        <v>5</v>
      </c>
      <c r="E204" s="4"/>
      <c r="F204" s="6">
        <v>135617</v>
      </c>
      <c r="G204" s="4" t="s">
        <v>5</v>
      </c>
      <c r="H204" s="6">
        <v>360953</v>
      </c>
      <c r="I204" s="6">
        <v>357297</v>
      </c>
      <c r="J204" s="4" t="s">
        <v>5</v>
      </c>
    </row>
    <row r="205" spans="1:10" ht="30">
      <c r="A205" s="2" t="s">
        <v>42</v>
      </c>
      <c r="B205" s="4" t="s">
        <v>5</v>
      </c>
      <c r="C205" s="4" t="s">
        <v>5</v>
      </c>
      <c r="D205" s="4" t="s">
        <v>5</v>
      </c>
      <c r="E205" s="4"/>
      <c r="F205" s="4" t="s">
        <v>5</v>
      </c>
      <c r="G205" s="4" t="s">
        <v>5</v>
      </c>
      <c r="H205" s="4" t="s">
        <v>5</v>
      </c>
      <c r="I205" s="4">
        <v>562</v>
      </c>
      <c r="J205" s="4" t="s">
        <v>5</v>
      </c>
    </row>
    <row r="206" spans="1:10" ht="45">
      <c r="A206" s="2" t="s">
        <v>43</v>
      </c>
      <c r="B206" s="4" t="s">
        <v>5</v>
      </c>
      <c r="C206" s="4" t="s">
        <v>5</v>
      </c>
      <c r="D206" s="4" t="s">
        <v>5</v>
      </c>
      <c r="E206" s="4"/>
      <c r="F206" s="4" t="s">
        <v>5</v>
      </c>
      <c r="G206" s="4" t="s">
        <v>5</v>
      </c>
      <c r="H206" s="4" t="s">
        <v>5</v>
      </c>
      <c r="I206" s="6">
        <v>64468</v>
      </c>
      <c r="J206" s="4" t="s">
        <v>5</v>
      </c>
    </row>
    <row r="207" spans="1:10" ht="30">
      <c r="A207" s="2" t="s">
        <v>44</v>
      </c>
      <c r="B207" s="4" t="s">
        <v>5</v>
      </c>
      <c r="C207" s="4" t="s">
        <v>5</v>
      </c>
      <c r="D207" s="4" t="s">
        <v>5</v>
      </c>
      <c r="E207" s="4"/>
      <c r="F207" s="4" t="s">
        <v>5</v>
      </c>
      <c r="G207" s="4" t="s">
        <v>5</v>
      </c>
      <c r="H207" s="4" t="s">
        <v>5</v>
      </c>
      <c r="I207" s="6">
        <v>16098</v>
      </c>
      <c r="J207" s="4" t="s">
        <v>5</v>
      </c>
    </row>
    <row r="208" spans="1:10">
      <c r="A208" s="2" t="s">
        <v>45</v>
      </c>
      <c r="B208" s="6">
        <v>34713</v>
      </c>
      <c r="C208" s="4" t="s">
        <v>5</v>
      </c>
      <c r="D208" s="4" t="s">
        <v>5</v>
      </c>
      <c r="E208" s="4"/>
      <c r="F208" s="6">
        <v>23644</v>
      </c>
      <c r="G208" s="4" t="s">
        <v>5</v>
      </c>
      <c r="H208" s="6">
        <v>95208</v>
      </c>
      <c r="I208" s="6">
        <v>80566</v>
      </c>
      <c r="J208" s="4" t="s">
        <v>5</v>
      </c>
    </row>
    <row r="209" spans="1:10">
      <c r="A209" s="2" t="s">
        <v>47</v>
      </c>
      <c r="B209" s="6">
        <v>-2900</v>
      </c>
      <c r="C209" s="4" t="s">
        <v>5</v>
      </c>
      <c r="D209" s="4" t="s">
        <v>5</v>
      </c>
      <c r="E209" s="4"/>
      <c r="F209" s="4">
        <v>-356</v>
      </c>
      <c r="G209" s="4" t="s">
        <v>5</v>
      </c>
      <c r="H209" s="6">
        <v>-4657</v>
      </c>
      <c r="I209" s="4">
        <v>663</v>
      </c>
      <c r="J209" s="4" t="s">
        <v>5</v>
      </c>
    </row>
    <row r="210" spans="1:10" ht="30">
      <c r="A210" s="2" t="s">
        <v>835</v>
      </c>
      <c r="B210" s="6">
        <v>-4087</v>
      </c>
      <c r="C210" s="4" t="s">
        <v>5</v>
      </c>
      <c r="D210" s="4" t="s">
        <v>5</v>
      </c>
      <c r="E210" s="4"/>
      <c r="F210" s="4">
        <v>103</v>
      </c>
      <c r="G210" s="4" t="s">
        <v>5</v>
      </c>
      <c r="H210" s="6">
        <v>-10581</v>
      </c>
      <c r="I210" s="6">
        <v>-1394</v>
      </c>
      <c r="J210" s="4" t="s">
        <v>5</v>
      </c>
    </row>
    <row r="211" spans="1:10">
      <c r="A211" s="2" t="s">
        <v>839</v>
      </c>
      <c r="B211" s="4">
        <v>0</v>
      </c>
      <c r="C211" s="4" t="s">
        <v>5</v>
      </c>
      <c r="D211" s="4" t="s">
        <v>5</v>
      </c>
      <c r="E211" s="4"/>
      <c r="F211" s="4">
        <v>0</v>
      </c>
      <c r="G211" s="4" t="s">
        <v>5</v>
      </c>
      <c r="H211" s="4">
        <v>0</v>
      </c>
      <c r="I211" s="4">
        <v>0</v>
      </c>
      <c r="J211" s="4" t="s">
        <v>5</v>
      </c>
    </row>
    <row r="212" spans="1:10" ht="30">
      <c r="A212" s="2" t="s">
        <v>49</v>
      </c>
      <c r="B212" s="6">
        <v>27726</v>
      </c>
      <c r="C212" s="4" t="s">
        <v>5</v>
      </c>
      <c r="D212" s="4" t="s">
        <v>5</v>
      </c>
      <c r="E212" s="4"/>
      <c r="F212" s="6">
        <v>23391</v>
      </c>
      <c r="G212" s="4" t="s">
        <v>5</v>
      </c>
      <c r="H212" s="6">
        <v>79970</v>
      </c>
      <c r="I212" s="6">
        <v>79835</v>
      </c>
      <c r="J212" s="4" t="s">
        <v>5</v>
      </c>
    </row>
    <row r="213" spans="1:10">
      <c r="A213" s="2" t="s">
        <v>50</v>
      </c>
      <c r="B213" s="6">
        <v>10046</v>
      </c>
      <c r="C213" s="4" t="s">
        <v>5</v>
      </c>
      <c r="D213" s="4" t="s">
        <v>5</v>
      </c>
      <c r="E213" s="4"/>
      <c r="F213" s="6">
        <v>1642</v>
      </c>
      <c r="G213" s="4" t="s">
        <v>5</v>
      </c>
      <c r="H213" s="6">
        <v>-2985</v>
      </c>
      <c r="I213" s="6">
        <v>17861</v>
      </c>
      <c r="J213" s="4" t="s">
        <v>5</v>
      </c>
    </row>
    <row r="214" spans="1:10" ht="30">
      <c r="A214" s="2" t="s">
        <v>51</v>
      </c>
      <c r="B214" s="6">
        <v>37772</v>
      </c>
      <c r="C214" s="4" t="s">
        <v>5</v>
      </c>
      <c r="D214" s="4" t="s">
        <v>5</v>
      </c>
      <c r="E214" s="4"/>
      <c r="F214" s="6">
        <v>25033</v>
      </c>
      <c r="G214" s="4" t="s">
        <v>5</v>
      </c>
      <c r="H214" s="6">
        <v>76985</v>
      </c>
      <c r="I214" s="6">
        <v>97696</v>
      </c>
      <c r="J214" s="4" t="s">
        <v>5</v>
      </c>
    </row>
    <row r="215" spans="1:10" ht="30">
      <c r="A215" s="2" t="s">
        <v>247</v>
      </c>
      <c r="B215" s="4">
        <v>0</v>
      </c>
      <c r="C215" s="4" t="s">
        <v>5</v>
      </c>
      <c r="D215" s="4" t="s">
        <v>5</v>
      </c>
      <c r="E215" s="4"/>
      <c r="F215" s="6">
        <v>43327</v>
      </c>
      <c r="G215" s="4" t="s">
        <v>5</v>
      </c>
      <c r="H215" s="6">
        <v>43092</v>
      </c>
      <c r="I215" s="6">
        <v>220294</v>
      </c>
      <c r="J215" s="4" t="s">
        <v>5</v>
      </c>
    </row>
    <row r="216" spans="1:10">
      <c r="A216" s="2" t="s">
        <v>54</v>
      </c>
      <c r="B216" s="6">
        <v>37772</v>
      </c>
      <c r="C216" s="4" t="s">
        <v>5</v>
      </c>
      <c r="D216" s="4" t="s">
        <v>5</v>
      </c>
      <c r="E216" s="4"/>
      <c r="F216" s="6">
        <v>68360</v>
      </c>
      <c r="G216" s="4" t="s">
        <v>5</v>
      </c>
      <c r="H216" s="6">
        <v>120077</v>
      </c>
      <c r="I216" s="6">
        <v>317990</v>
      </c>
      <c r="J216" s="4" t="s">
        <v>5</v>
      </c>
    </row>
    <row r="217" spans="1:10" ht="30">
      <c r="A217" s="2" t="s">
        <v>845</v>
      </c>
      <c r="B217" s="4">
        <v>-642</v>
      </c>
      <c r="C217" s="4" t="s">
        <v>5</v>
      </c>
      <c r="D217" s="4" t="s">
        <v>5</v>
      </c>
      <c r="E217" s="4"/>
      <c r="F217" s="6">
        <v>1022</v>
      </c>
      <c r="G217" s="4" t="s">
        <v>5</v>
      </c>
      <c r="H217" s="4">
        <v>-970</v>
      </c>
      <c r="I217" s="6">
        <v>1749</v>
      </c>
      <c r="J217" s="4" t="s">
        <v>5</v>
      </c>
    </row>
    <row r="218" spans="1:10" ht="30">
      <c r="A218" s="2" t="s">
        <v>56</v>
      </c>
      <c r="B218" s="6">
        <v>38414</v>
      </c>
      <c r="C218" s="4" t="s">
        <v>5</v>
      </c>
      <c r="D218" s="4" t="s">
        <v>5</v>
      </c>
      <c r="E218" s="4"/>
      <c r="F218" s="6">
        <v>67338</v>
      </c>
      <c r="G218" s="4" t="s">
        <v>5</v>
      </c>
      <c r="H218" s="6">
        <v>121047</v>
      </c>
      <c r="I218" s="6">
        <v>316241</v>
      </c>
      <c r="J218" s="4" t="s">
        <v>5</v>
      </c>
    </row>
    <row r="219" spans="1:10" ht="30">
      <c r="A219" s="2" t="s">
        <v>58</v>
      </c>
      <c r="B219" s="6">
        <v>-37738</v>
      </c>
      <c r="C219" s="4" t="s">
        <v>5</v>
      </c>
      <c r="D219" s="4" t="s">
        <v>5</v>
      </c>
      <c r="E219" s="4"/>
      <c r="F219" s="6">
        <v>24259</v>
      </c>
      <c r="G219" s="4" t="s">
        <v>5</v>
      </c>
      <c r="H219" s="6">
        <v>-16426</v>
      </c>
      <c r="I219" s="6">
        <v>-2967</v>
      </c>
      <c r="J219" s="4" t="s">
        <v>5</v>
      </c>
    </row>
    <row r="220" spans="1:10" ht="30">
      <c r="A220" s="2" t="s">
        <v>761</v>
      </c>
      <c r="B220" s="6">
        <v>-3494</v>
      </c>
      <c r="C220" s="4" t="s">
        <v>5</v>
      </c>
      <c r="D220" s="4" t="s">
        <v>5</v>
      </c>
      <c r="E220" s="4"/>
      <c r="F220" s="6">
        <v>3434</v>
      </c>
      <c r="G220" s="4" t="s">
        <v>5</v>
      </c>
      <c r="H220" s="6">
        <v>-2703</v>
      </c>
      <c r="I220" s="6">
        <v>4209</v>
      </c>
      <c r="J220" s="4" t="s">
        <v>5</v>
      </c>
    </row>
    <row r="221" spans="1:10" ht="45">
      <c r="A221" s="2" t="s">
        <v>857</v>
      </c>
      <c r="B221" s="6">
        <v>-4120</v>
      </c>
      <c r="C221" s="4" t="s">
        <v>5</v>
      </c>
      <c r="D221" s="4" t="s">
        <v>5</v>
      </c>
      <c r="E221" s="4"/>
      <c r="F221" s="6">
        <v>2747</v>
      </c>
      <c r="G221" s="4" t="s">
        <v>5</v>
      </c>
      <c r="H221" s="6">
        <v>90214</v>
      </c>
      <c r="I221" s="6">
        <v>9578</v>
      </c>
      <c r="J221" s="4" t="s">
        <v>5</v>
      </c>
    </row>
    <row r="222" spans="1:10" ht="30">
      <c r="A222" s="2" t="s">
        <v>61</v>
      </c>
      <c r="B222" s="6">
        <v>-45352</v>
      </c>
      <c r="C222" s="4" t="s">
        <v>5</v>
      </c>
      <c r="D222" s="4" t="s">
        <v>5</v>
      </c>
      <c r="E222" s="4"/>
      <c r="F222" s="6">
        <v>30440</v>
      </c>
      <c r="G222" s="4" t="s">
        <v>5</v>
      </c>
      <c r="H222" s="6">
        <v>71085</v>
      </c>
      <c r="I222" s="6">
        <v>10820</v>
      </c>
      <c r="J222" s="4" t="s">
        <v>5</v>
      </c>
    </row>
    <row r="223" spans="1:10">
      <c r="A223" s="2" t="s">
        <v>62</v>
      </c>
      <c r="B223" s="6">
        <v>-7580</v>
      </c>
      <c r="C223" s="4" t="s">
        <v>5</v>
      </c>
      <c r="D223" s="4" t="s">
        <v>5</v>
      </c>
      <c r="E223" s="4"/>
      <c r="F223" s="6">
        <v>98800</v>
      </c>
      <c r="G223" s="4" t="s">
        <v>5</v>
      </c>
      <c r="H223" s="6">
        <v>191163</v>
      </c>
      <c r="I223" s="6">
        <v>328810</v>
      </c>
      <c r="J223" s="4" t="s">
        <v>5</v>
      </c>
    </row>
    <row r="224" spans="1:10" ht="30">
      <c r="A224" s="2" t="s">
        <v>63</v>
      </c>
      <c r="B224" s="6">
        <v>-12295</v>
      </c>
      <c r="C224" s="4" t="s">
        <v>5</v>
      </c>
      <c r="D224" s="4" t="s">
        <v>5</v>
      </c>
      <c r="E224" s="4"/>
      <c r="F224" s="6">
        <v>8594</v>
      </c>
      <c r="G224" s="4" t="s">
        <v>5</v>
      </c>
      <c r="H224" s="6">
        <v>-6573</v>
      </c>
      <c r="I224" s="4">
        <v>-909</v>
      </c>
      <c r="J224" s="4" t="s">
        <v>5</v>
      </c>
    </row>
    <row r="225" spans="1:10" ht="30">
      <c r="A225" s="2" t="s">
        <v>64</v>
      </c>
      <c r="B225" s="6">
        <v>4715</v>
      </c>
      <c r="C225" s="4" t="s">
        <v>5</v>
      </c>
      <c r="D225" s="4" t="s">
        <v>5</v>
      </c>
      <c r="E225" s="4"/>
      <c r="F225" s="6">
        <v>90206</v>
      </c>
      <c r="G225" s="4" t="s">
        <v>5</v>
      </c>
      <c r="H225" s="6">
        <v>197736</v>
      </c>
      <c r="I225" s="6">
        <v>329719</v>
      </c>
      <c r="J225" s="4" t="s">
        <v>5</v>
      </c>
    </row>
    <row r="226" spans="1:10" ht="45">
      <c r="A226" s="2" t="s">
        <v>1585</v>
      </c>
      <c r="B226" s="4" t="s">
        <v>5</v>
      </c>
      <c r="C226" s="4" t="s">
        <v>5</v>
      </c>
      <c r="D226" s="4" t="s">
        <v>5</v>
      </c>
      <c r="E226" s="4"/>
      <c r="F226" s="4" t="s">
        <v>5</v>
      </c>
      <c r="G226" s="4" t="s">
        <v>5</v>
      </c>
      <c r="H226" s="4" t="s">
        <v>5</v>
      </c>
      <c r="I226" s="4" t="s">
        <v>5</v>
      </c>
      <c r="J226" s="4" t="s">
        <v>5</v>
      </c>
    </row>
    <row r="227" spans="1:10">
      <c r="A227" s="3" t="s">
        <v>1577</v>
      </c>
      <c r="B227" s="4" t="s">
        <v>5</v>
      </c>
      <c r="C227" s="4" t="s">
        <v>5</v>
      </c>
      <c r="D227" s="4" t="s">
        <v>5</v>
      </c>
      <c r="E227" s="4"/>
      <c r="F227" s="4" t="s">
        <v>5</v>
      </c>
      <c r="G227" s="4" t="s">
        <v>5</v>
      </c>
      <c r="H227" s="4" t="s">
        <v>5</v>
      </c>
      <c r="I227" s="4" t="s">
        <v>5</v>
      </c>
      <c r="J227" s="4" t="s">
        <v>5</v>
      </c>
    </row>
    <row r="228" spans="1:10">
      <c r="A228" s="2" t="s">
        <v>36</v>
      </c>
      <c r="B228" s="4">
        <v>0</v>
      </c>
      <c r="C228" s="4" t="s">
        <v>5</v>
      </c>
      <c r="D228" s="4" t="s">
        <v>5</v>
      </c>
      <c r="E228" s="4"/>
      <c r="F228" s="4">
        <v>0</v>
      </c>
      <c r="G228" s="4" t="s">
        <v>5</v>
      </c>
      <c r="H228" s="4">
        <v>0</v>
      </c>
      <c r="I228" s="4">
        <v>0</v>
      </c>
      <c r="J228" s="4" t="s">
        <v>5</v>
      </c>
    </row>
    <row r="229" spans="1:10">
      <c r="A229" s="2" t="s">
        <v>38</v>
      </c>
      <c r="B229" s="4">
        <v>0</v>
      </c>
      <c r="C229" s="4" t="s">
        <v>5</v>
      </c>
      <c r="D229" s="4" t="s">
        <v>5</v>
      </c>
      <c r="E229" s="4"/>
      <c r="F229" s="4">
        <v>0</v>
      </c>
      <c r="G229" s="4" t="s">
        <v>5</v>
      </c>
      <c r="H229" s="4">
        <v>0</v>
      </c>
      <c r="I229" s="4">
        <v>0</v>
      </c>
      <c r="J229" s="4" t="s">
        <v>5</v>
      </c>
    </row>
    <row r="230" spans="1:10">
      <c r="A230" s="2" t="s">
        <v>39</v>
      </c>
      <c r="B230" s="4">
        <v>0</v>
      </c>
      <c r="C230" s="4" t="s">
        <v>5</v>
      </c>
      <c r="D230" s="4" t="s">
        <v>5</v>
      </c>
      <c r="E230" s="4"/>
      <c r="F230" s="4">
        <v>0</v>
      </c>
      <c r="G230" s="4" t="s">
        <v>5</v>
      </c>
      <c r="H230" s="4">
        <v>0</v>
      </c>
      <c r="I230" s="4">
        <v>0</v>
      </c>
      <c r="J230" s="4" t="s">
        <v>5</v>
      </c>
    </row>
    <row r="231" spans="1:10">
      <c r="A231" s="2" t="s">
        <v>878</v>
      </c>
      <c r="B231" s="4">
        <v>0</v>
      </c>
      <c r="C231" s="4" t="s">
        <v>5</v>
      </c>
      <c r="D231" s="4" t="s">
        <v>5</v>
      </c>
      <c r="E231" s="4"/>
      <c r="F231" s="4">
        <v>661</v>
      </c>
      <c r="G231" s="4" t="s">
        <v>5</v>
      </c>
      <c r="H231" s="4">
        <v>0</v>
      </c>
      <c r="I231" s="4">
        <v>0</v>
      </c>
      <c r="J231" s="4" t="s">
        <v>5</v>
      </c>
    </row>
    <row r="232" spans="1:10">
      <c r="A232" s="2" t="s">
        <v>41</v>
      </c>
      <c r="B232" s="4">
        <v>0</v>
      </c>
      <c r="C232" s="4" t="s">
        <v>5</v>
      </c>
      <c r="D232" s="4" t="s">
        <v>5</v>
      </c>
      <c r="E232" s="4"/>
      <c r="F232" s="4">
        <v>661</v>
      </c>
      <c r="G232" s="4" t="s">
        <v>5</v>
      </c>
      <c r="H232" s="4">
        <v>0</v>
      </c>
      <c r="I232" s="4">
        <v>0</v>
      </c>
      <c r="J232" s="4" t="s">
        <v>5</v>
      </c>
    </row>
    <row r="233" spans="1:10" ht="30">
      <c r="A233" s="2" t="s">
        <v>42</v>
      </c>
      <c r="B233" s="4" t="s">
        <v>5</v>
      </c>
      <c r="C233" s="4" t="s">
        <v>5</v>
      </c>
      <c r="D233" s="4" t="s">
        <v>5</v>
      </c>
      <c r="E233" s="4"/>
      <c r="F233" s="4" t="s">
        <v>5</v>
      </c>
      <c r="G233" s="4" t="s">
        <v>5</v>
      </c>
      <c r="H233" s="4" t="s">
        <v>5</v>
      </c>
      <c r="I233" s="4">
        <v>0</v>
      </c>
      <c r="J233" s="4" t="s">
        <v>5</v>
      </c>
    </row>
    <row r="234" spans="1:10" ht="45">
      <c r="A234" s="2" t="s">
        <v>43</v>
      </c>
      <c r="B234" s="4" t="s">
        <v>5</v>
      </c>
      <c r="C234" s="4" t="s">
        <v>5</v>
      </c>
      <c r="D234" s="4" t="s">
        <v>5</v>
      </c>
      <c r="E234" s="4"/>
      <c r="F234" s="4" t="s">
        <v>5</v>
      </c>
      <c r="G234" s="4" t="s">
        <v>5</v>
      </c>
      <c r="H234" s="4" t="s">
        <v>5</v>
      </c>
      <c r="I234" s="4">
        <v>0</v>
      </c>
      <c r="J234" s="4" t="s">
        <v>5</v>
      </c>
    </row>
    <row r="235" spans="1:10" ht="30">
      <c r="A235" s="2" t="s">
        <v>44</v>
      </c>
      <c r="B235" s="4" t="s">
        <v>5</v>
      </c>
      <c r="C235" s="4" t="s">
        <v>5</v>
      </c>
      <c r="D235" s="4" t="s">
        <v>5</v>
      </c>
      <c r="E235" s="4"/>
      <c r="F235" s="4" t="s">
        <v>5</v>
      </c>
      <c r="G235" s="4" t="s">
        <v>5</v>
      </c>
      <c r="H235" s="4" t="s">
        <v>5</v>
      </c>
      <c r="I235" s="4">
        <v>0</v>
      </c>
      <c r="J235" s="4" t="s">
        <v>5</v>
      </c>
    </row>
    <row r="236" spans="1:10">
      <c r="A236" s="2" t="s">
        <v>45</v>
      </c>
      <c r="B236" s="4">
        <v>0</v>
      </c>
      <c r="C236" s="4" t="s">
        <v>5</v>
      </c>
      <c r="D236" s="4" t="s">
        <v>5</v>
      </c>
      <c r="E236" s="4"/>
      <c r="F236" s="4">
        <v>-661</v>
      </c>
      <c r="G236" s="4" t="s">
        <v>5</v>
      </c>
      <c r="H236" s="4">
        <v>0</v>
      </c>
      <c r="I236" s="4">
        <v>0</v>
      </c>
      <c r="J236" s="4" t="s">
        <v>5</v>
      </c>
    </row>
    <row r="237" spans="1:10">
      <c r="A237" s="2" t="s">
        <v>47</v>
      </c>
      <c r="B237" s="4">
        <v>0</v>
      </c>
      <c r="C237" s="4" t="s">
        <v>5</v>
      </c>
      <c r="D237" s="4" t="s">
        <v>5</v>
      </c>
      <c r="E237" s="4"/>
      <c r="F237" s="4">
        <v>0</v>
      </c>
      <c r="G237" s="4" t="s">
        <v>5</v>
      </c>
      <c r="H237" s="4">
        <v>0</v>
      </c>
      <c r="I237" s="4">
        <v>0</v>
      </c>
      <c r="J237" s="4" t="s">
        <v>5</v>
      </c>
    </row>
    <row r="238" spans="1:10" ht="30">
      <c r="A238" s="2" t="s">
        <v>835</v>
      </c>
      <c r="B238" s="4">
        <v>0</v>
      </c>
      <c r="C238" s="4" t="s">
        <v>5</v>
      </c>
      <c r="D238" s="4" t="s">
        <v>5</v>
      </c>
      <c r="E238" s="4"/>
      <c r="F238" s="4">
        <v>0</v>
      </c>
      <c r="G238" s="4" t="s">
        <v>5</v>
      </c>
      <c r="H238" s="4">
        <v>0</v>
      </c>
      <c r="I238" s="4">
        <v>0</v>
      </c>
      <c r="J238" s="4" t="s">
        <v>5</v>
      </c>
    </row>
    <row r="239" spans="1:10">
      <c r="A239" s="2" t="s">
        <v>839</v>
      </c>
      <c r="B239" s="6">
        <v>-73001</v>
      </c>
      <c r="C239" s="4" t="s">
        <v>5</v>
      </c>
      <c r="D239" s="4" t="s">
        <v>5</v>
      </c>
      <c r="E239" s="4"/>
      <c r="F239" s="6">
        <v>-124542</v>
      </c>
      <c r="G239" s="4" t="s">
        <v>5</v>
      </c>
      <c r="H239" s="6">
        <v>-214371</v>
      </c>
      <c r="I239" s="6">
        <v>-609947</v>
      </c>
      <c r="J239" s="4" t="s">
        <v>5</v>
      </c>
    </row>
    <row r="240" spans="1:10" ht="30">
      <c r="A240" s="2" t="s">
        <v>49</v>
      </c>
      <c r="B240" s="6">
        <v>-73001</v>
      </c>
      <c r="C240" s="4" t="s">
        <v>5</v>
      </c>
      <c r="D240" s="4" t="s">
        <v>5</v>
      </c>
      <c r="E240" s="4"/>
      <c r="F240" s="6">
        <v>-125203</v>
      </c>
      <c r="G240" s="4" t="s">
        <v>5</v>
      </c>
      <c r="H240" s="6">
        <v>-214371</v>
      </c>
      <c r="I240" s="6">
        <v>-609947</v>
      </c>
      <c r="J240" s="4" t="s">
        <v>5</v>
      </c>
    </row>
    <row r="241" spans="1:10">
      <c r="A241" s="2" t="s">
        <v>50</v>
      </c>
      <c r="B241" s="4">
        <v>0</v>
      </c>
      <c r="C241" s="4" t="s">
        <v>5</v>
      </c>
      <c r="D241" s="4" t="s">
        <v>5</v>
      </c>
      <c r="E241" s="4"/>
      <c r="F241" s="4">
        <v>-67</v>
      </c>
      <c r="G241" s="4" t="s">
        <v>5</v>
      </c>
      <c r="H241" s="4">
        <v>0</v>
      </c>
      <c r="I241" s="4">
        <v>0</v>
      </c>
      <c r="J241" s="4" t="s">
        <v>5</v>
      </c>
    </row>
    <row r="242" spans="1:10" ht="30">
      <c r="A242" s="2" t="s">
        <v>51</v>
      </c>
      <c r="B242" s="6">
        <v>-73001</v>
      </c>
      <c r="C242" s="4" t="s">
        <v>5</v>
      </c>
      <c r="D242" s="4" t="s">
        <v>5</v>
      </c>
      <c r="E242" s="4"/>
      <c r="F242" s="6">
        <v>-125270</v>
      </c>
      <c r="G242" s="4" t="s">
        <v>5</v>
      </c>
      <c r="H242" s="6">
        <v>-214371</v>
      </c>
      <c r="I242" s="6">
        <v>-609947</v>
      </c>
      <c r="J242" s="4" t="s">
        <v>5</v>
      </c>
    </row>
    <row r="243" spans="1:10" ht="30">
      <c r="A243" s="2" t="s">
        <v>247</v>
      </c>
      <c r="B243" s="4">
        <v>0</v>
      </c>
      <c r="C243" s="4" t="s">
        <v>5</v>
      </c>
      <c r="D243" s="4" t="s">
        <v>5</v>
      </c>
      <c r="E243" s="4"/>
      <c r="F243" s="4">
        <v>0</v>
      </c>
      <c r="G243" s="4" t="s">
        <v>5</v>
      </c>
      <c r="H243" s="4">
        <v>0</v>
      </c>
      <c r="I243" s="4">
        <v>0</v>
      </c>
      <c r="J243" s="4" t="s">
        <v>5</v>
      </c>
    </row>
    <row r="244" spans="1:10">
      <c r="A244" s="2" t="s">
        <v>54</v>
      </c>
      <c r="B244" s="6">
        <v>-73001</v>
      </c>
      <c r="C244" s="4" t="s">
        <v>5</v>
      </c>
      <c r="D244" s="4" t="s">
        <v>5</v>
      </c>
      <c r="E244" s="4"/>
      <c r="F244" s="6">
        <v>-125270</v>
      </c>
      <c r="G244" s="4" t="s">
        <v>5</v>
      </c>
      <c r="H244" s="6">
        <v>-214371</v>
      </c>
      <c r="I244" s="6">
        <v>-609947</v>
      </c>
      <c r="J244" s="4" t="s">
        <v>5</v>
      </c>
    </row>
    <row r="245" spans="1:10" ht="30">
      <c r="A245" s="2" t="s">
        <v>845</v>
      </c>
      <c r="B245" s="4">
        <v>0</v>
      </c>
      <c r="C245" s="4" t="s">
        <v>5</v>
      </c>
      <c r="D245" s="4" t="s">
        <v>5</v>
      </c>
      <c r="E245" s="4"/>
      <c r="F245" s="4">
        <v>0</v>
      </c>
      <c r="G245" s="4" t="s">
        <v>5</v>
      </c>
      <c r="H245" s="4">
        <v>0</v>
      </c>
      <c r="I245" s="4">
        <v>0</v>
      </c>
      <c r="J245" s="4" t="s">
        <v>5</v>
      </c>
    </row>
    <row r="246" spans="1:10" ht="30">
      <c r="A246" s="2" t="s">
        <v>56</v>
      </c>
      <c r="B246" s="6">
        <v>-73001</v>
      </c>
      <c r="C246" s="4" t="s">
        <v>5</v>
      </c>
      <c r="D246" s="4" t="s">
        <v>5</v>
      </c>
      <c r="E246" s="4"/>
      <c r="F246" s="6">
        <v>-125270</v>
      </c>
      <c r="G246" s="4" t="s">
        <v>5</v>
      </c>
      <c r="H246" s="6">
        <v>-214371</v>
      </c>
      <c r="I246" s="6">
        <v>-609947</v>
      </c>
      <c r="J246" s="4" t="s">
        <v>5</v>
      </c>
    </row>
    <row r="247" spans="1:10" ht="30">
      <c r="A247" s="2" t="s">
        <v>58</v>
      </c>
      <c r="B247" s="6">
        <v>54495</v>
      </c>
      <c r="C247" s="4" t="s">
        <v>5</v>
      </c>
      <c r="D247" s="4" t="s">
        <v>5</v>
      </c>
      <c r="E247" s="4"/>
      <c r="F247" s="6">
        <v>-35774</v>
      </c>
      <c r="G247" s="4" t="s">
        <v>5</v>
      </c>
      <c r="H247" s="6">
        <v>23540</v>
      </c>
      <c r="I247" s="4">
        <v>-474</v>
      </c>
      <c r="J247" s="4" t="s">
        <v>5</v>
      </c>
    </row>
    <row r="248" spans="1:10" ht="30">
      <c r="A248" s="2" t="s">
        <v>761</v>
      </c>
      <c r="B248" s="6">
        <v>4542</v>
      </c>
      <c r="C248" s="4" t="s">
        <v>5</v>
      </c>
      <c r="D248" s="4" t="s">
        <v>5</v>
      </c>
      <c r="E248" s="4"/>
      <c r="F248" s="6">
        <v>-4465</v>
      </c>
      <c r="G248" s="4" t="s">
        <v>5</v>
      </c>
      <c r="H248" s="6">
        <v>3514</v>
      </c>
      <c r="I248" s="6">
        <v>-7326</v>
      </c>
      <c r="J248" s="4" t="s">
        <v>5</v>
      </c>
    </row>
    <row r="249" spans="1:10" ht="45">
      <c r="A249" s="2" t="s">
        <v>857</v>
      </c>
      <c r="B249" s="6">
        <v>1855</v>
      </c>
      <c r="C249" s="4" t="s">
        <v>5</v>
      </c>
      <c r="D249" s="4" t="s">
        <v>5</v>
      </c>
      <c r="E249" s="4"/>
      <c r="F249" s="6">
        <v>-6386</v>
      </c>
      <c r="G249" s="4" t="s">
        <v>5</v>
      </c>
      <c r="H249" s="6">
        <v>-153449</v>
      </c>
      <c r="I249" s="6">
        <v>-21904</v>
      </c>
      <c r="J249" s="4" t="s">
        <v>5</v>
      </c>
    </row>
    <row r="250" spans="1:10" ht="30">
      <c r="A250" s="2" t="s">
        <v>61</v>
      </c>
      <c r="B250" s="6">
        <v>60892</v>
      </c>
      <c r="C250" s="4" t="s">
        <v>5</v>
      </c>
      <c r="D250" s="4" t="s">
        <v>5</v>
      </c>
      <c r="E250" s="4"/>
      <c r="F250" s="6">
        <v>-46625</v>
      </c>
      <c r="G250" s="4" t="s">
        <v>5</v>
      </c>
      <c r="H250" s="6">
        <v>-126395</v>
      </c>
      <c r="I250" s="6">
        <v>-29704</v>
      </c>
      <c r="J250" s="4" t="s">
        <v>5</v>
      </c>
    </row>
    <row r="251" spans="1:10">
      <c r="A251" s="2" t="s">
        <v>62</v>
      </c>
      <c r="B251" s="6">
        <v>-12109</v>
      </c>
      <c r="C251" s="4" t="s">
        <v>5</v>
      </c>
      <c r="D251" s="4" t="s">
        <v>5</v>
      </c>
      <c r="E251" s="4"/>
      <c r="F251" s="6">
        <v>-171895</v>
      </c>
      <c r="G251" s="4" t="s">
        <v>5</v>
      </c>
      <c r="H251" s="6">
        <v>-340767</v>
      </c>
      <c r="I251" s="6">
        <v>-639651</v>
      </c>
      <c r="J251" s="4" t="s">
        <v>5</v>
      </c>
    </row>
    <row r="252" spans="1:10" ht="30">
      <c r="A252" s="2" t="s">
        <v>63</v>
      </c>
      <c r="B252" s="4">
        <v>-131</v>
      </c>
      <c r="C252" s="4" t="s">
        <v>5</v>
      </c>
      <c r="D252" s="4" t="s">
        <v>5</v>
      </c>
      <c r="E252" s="4"/>
      <c r="F252" s="4">
        <v>0</v>
      </c>
      <c r="G252" s="4" t="s">
        <v>5</v>
      </c>
      <c r="H252" s="4">
        <v>0</v>
      </c>
      <c r="I252" s="4">
        <v>0</v>
      </c>
      <c r="J252" s="4" t="s">
        <v>5</v>
      </c>
    </row>
    <row r="253" spans="1:10" ht="30">
      <c r="A253" s="2" t="s">
        <v>64</v>
      </c>
      <c r="B253" s="8">
        <v>-11978</v>
      </c>
      <c r="C253" s="4" t="s">
        <v>5</v>
      </c>
      <c r="D253" s="4" t="s">
        <v>5</v>
      </c>
      <c r="E253" s="4"/>
      <c r="F253" s="8">
        <v>-171895</v>
      </c>
      <c r="G253" s="4" t="s">
        <v>5</v>
      </c>
      <c r="H253" s="8">
        <v>-340767</v>
      </c>
      <c r="I253" s="8">
        <v>-639651</v>
      </c>
      <c r="J253" s="4" t="s">
        <v>5</v>
      </c>
    </row>
    <row r="254" spans="1:10">
      <c r="A254" s="11"/>
      <c r="B254" s="11"/>
      <c r="C254" s="11"/>
      <c r="D254" s="11"/>
      <c r="E254" s="11"/>
      <c r="F254" s="11"/>
      <c r="G254" s="11"/>
      <c r="H254" s="11"/>
      <c r="I254" s="11"/>
      <c r="J254" s="11"/>
    </row>
    <row r="255" spans="1:10" ht="15" customHeight="1">
      <c r="A255" s="2" t="s">
        <v>46</v>
      </c>
      <c r="B255" s="12" t="s">
        <v>74</v>
      </c>
      <c r="C255" s="12"/>
      <c r="D255" s="12"/>
      <c r="E255" s="12"/>
      <c r="F255" s="12"/>
      <c r="G255" s="12"/>
      <c r="H255" s="12"/>
      <c r="I255" s="12"/>
      <c r="J255" s="12"/>
    </row>
  </sheetData>
  <mergeCells count="5">
    <mergeCell ref="B1:F1"/>
    <mergeCell ref="H1:I1"/>
    <mergeCell ref="D2:E2"/>
    <mergeCell ref="A254:J254"/>
    <mergeCell ref="B255:J25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45">
      <c r="A1" s="1" t="s">
        <v>1586</v>
      </c>
      <c r="B1" s="7" t="s">
        <v>2</v>
      </c>
      <c r="C1" s="7" t="s">
        <v>31</v>
      </c>
      <c r="D1" s="7" t="s">
        <v>32</v>
      </c>
      <c r="E1" s="7" t="s">
        <v>34</v>
      </c>
      <c r="F1" s="7" t="s">
        <v>33</v>
      </c>
      <c r="G1" s="7" t="s">
        <v>1587</v>
      </c>
    </row>
    <row r="2" spans="1:7" ht="30">
      <c r="A2" s="1" t="s">
        <v>76</v>
      </c>
      <c r="B2" s="7"/>
      <c r="C2" s="7"/>
      <c r="D2" s="7"/>
      <c r="E2" s="7"/>
      <c r="F2" s="7"/>
      <c r="G2" s="7"/>
    </row>
    <row r="3" spans="1:7">
      <c r="A3" s="3" t="s">
        <v>81</v>
      </c>
      <c r="B3" s="4" t="s">
        <v>5</v>
      </c>
      <c r="C3" s="4" t="s">
        <v>5</v>
      </c>
      <c r="D3" s="4" t="s">
        <v>5</v>
      </c>
      <c r="E3" s="4" t="s">
        <v>5</v>
      </c>
      <c r="F3" s="4" t="s">
        <v>5</v>
      </c>
      <c r="G3" s="4" t="s">
        <v>5</v>
      </c>
    </row>
    <row r="4" spans="1:7">
      <c r="A4" s="2" t="s">
        <v>82</v>
      </c>
      <c r="B4" s="8">
        <v>182831</v>
      </c>
      <c r="C4" s="4" t="s">
        <v>5</v>
      </c>
      <c r="D4" s="4" t="s">
        <v>5</v>
      </c>
      <c r="E4" s="8">
        <v>199644</v>
      </c>
      <c r="F4" s="8">
        <v>260738</v>
      </c>
      <c r="G4" s="8">
        <v>280596</v>
      </c>
    </row>
    <row r="5" spans="1:7">
      <c r="A5" s="2" t="s">
        <v>960</v>
      </c>
      <c r="B5" s="4">
        <v>0</v>
      </c>
      <c r="C5" s="4" t="s">
        <v>5</v>
      </c>
      <c r="D5" s="4" t="s">
        <v>5</v>
      </c>
      <c r="E5" s="4" t="s">
        <v>5</v>
      </c>
      <c r="F5" s="4" t="s">
        <v>5</v>
      </c>
      <c r="G5" s="4" t="s">
        <v>5</v>
      </c>
    </row>
    <row r="6" spans="1:7" ht="30">
      <c r="A6" s="2" t="s">
        <v>961</v>
      </c>
      <c r="B6" s="6">
        <v>28237</v>
      </c>
      <c r="C6" s="4" t="s">
        <v>5</v>
      </c>
      <c r="D6" s="4" t="s">
        <v>5</v>
      </c>
      <c r="E6" s="6">
        <v>94956</v>
      </c>
      <c r="F6" s="4" t="s">
        <v>5</v>
      </c>
      <c r="G6" s="4" t="s">
        <v>5</v>
      </c>
    </row>
    <row r="7" spans="1:7">
      <c r="A7" s="2" t="s">
        <v>84</v>
      </c>
      <c r="B7" s="6">
        <v>12439</v>
      </c>
      <c r="C7" s="4" t="s">
        <v>5</v>
      </c>
      <c r="D7" s="4" t="s">
        <v>5</v>
      </c>
      <c r="E7" s="6">
        <v>138818</v>
      </c>
      <c r="F7" s="4" t="s">
        <v>5</v>
      </c>
      <c r="G7" s="4" t="s">
        <v>5</v>
      </c>
    </row>
    <row r="8" spans="1:7">
      <c r="A8" s="2" t="s">
        <v>90</v>
      </c>
      <c r="B8" s="6">
        <v>4211</v>
      </c>
      <c r="C8" s="4" t="s">
        <v>5</v>
      </c>
      <c r="D8" s="4" t="s">
        <v>5</v>
      </c>
      <c r="E8" s="6">
        <v>39100</v>
      </c>
      <c r="F8" s="4" t="s">
        <v>5</v>
      </c>
      <c r="G8" s="4" t="s">
        <v>5</v>
      </c>
    </row>
    <row r="9" spans="1:7">
      <c r="A9" s="2" t="s">
        <v>91</v>
      </c>
      <c r="B9" s="6">
        <v>23821</v>
      </c>
      <c r="C9" s="6">
        <v>21543</v>
      </c>
      <c r="D9" s="6">
        <v>54577</v>
      </c>
      <c r="E9" s="6">
        <v>46576</v>
      </c>
      <c r="F9" s="4" t="s">
        <v>5</v>
      </c>
      <c r="G9" s="4" t="s">
        <v>5</v>
      </c>
    </row>
    <row r="10" spans="1:7">
      <c r="A10" s="2" t="s">
        <v>92</v>
      </c>
      <c r="B10" s="6">
        <v>251539</v>
      </c>
      <c r="C10" s="4" t="s">
        <v>5</v>
      </c>
      <c r="D10" s="4" t="s">
        <v>5</v>
      </c>
      <c r="E10" s="6">
        <v>519094</v>
      </c>
      <c r="F10" s="4" t="s">
        <v>5</v>
      </c>
      <c r="G10" s="4" t="s">
        <v>5</v>
      </c>
    </row>
    <row r="11" spans="1:7" ht="30">
      <c r="A11" s="2" t="s">
        <v>93</v>
      </c>
      <c r="B11" s="6">
        <v>2058381</v>
      </c>
      <c r="C11" s="6">
        <v>2117655</v>
      </c>
      <c r="D11" s="6">
        <v>2067549</v>
      </c>
      <c r="E11" s="6">
        <v>2049378</v>
      </c>
      <c r="F11" s="4" t="s">
        <v>5</v>
      </c>
      <c r="G11" s="4" t="s">
        <v>5</v>
      </c>
    </row>
    <row r="12" spans="1:7" ht="30">
      <c r="A12" s="2" t="s">
        <v>962</v>
      </c>
      <c r="B12" s="6">
        <v>6531</v>
      </c>
      <c r="C12" s="4" t="s">
        <v>5</v>
      </c>
      <c r="D12" s="4" t="s">
        <v>5</v>
      </c>
      <c r="E12" s="6">
        <v>860821</v>
      </c>
      <c r="F12" s="4" t="s">
        <v>5</v>
      </c>
      <c r="G12" s="4" t="s">
        <v>5</v>
      </c>
    </row>
    <row r="13" spans="1:7">
      <c r="A13" s="2" t="s">
        <v>963</v>
      </c>
      <c r="B13" s="4">
        <v>0</v>
      </c>
      <c r="C13" s="4" t="s">
        <v>5</v>
      </c>
      <c r="D13" s="4" t="s">
        <v>5</v>
      </c>
      <c r="E13" s="4">
        <v>0</v>
      </c>
      <c r="F13" s="4" t="s">
        <v>5</v>
      </c>
      <c r="G13" s="4" t="s">
        <v>5</v>
      </c>
    </row>
    <row r="14" spans="1:7">
      <c r="A14" s="2" t="s">
        <v>965</v>
      </c>
      <c r="B14" s="4">
        <v>0</v>
      </c>
      <c r="C14" s="4" t="s">
        <v>5</v>
      </c>
      <c r="D14" s="4" t="s">
        <v>5</v>
      </c>
      <c r="E14" s="4">
        <v>0</v>
      </c>
      <c r="F14" s="4" t="s">
        <v>5</v>
      </c>
      <c r="G14" s="4" t="s">
        <v>5</v>
      </c>
    </row>
    <row r="15" spans="1:7">
      <c r="A15" s="2" t="s">
        <v>102</v>
      </c>
      <c r="B15" s="6">
        <v>161108</v>
      </c>
      <c r="C15" s="4" t="s">
        <v>5</v>
      </c>
      <c r="D15" s="4" t="s">
        <v>5</v>
      </c>
      <c r="E15" s="6">
        <v>256208</v>
      </c>
      <c r="F15" s="4" t="s">
        <v>5</v>
      </c>
      <c r="G15" s="4" t="s">
        <v>5</v>
      </c>
    </row>
    <row r="16" spans="1:7">
      <c r="A16" s="2" t="s">
        <v>103</v>
      </c>
      <c r="B16" s="6">
        <v>2477559</v>
      </c>
      <c r="C16" s="4" t="s">
        <v>5</v>
      </c>
      <c r="D16" s="4" t="s">
        <v>5</v>
      </c>
      <c r="E16" s="6">
        <v>3685501</v>
      </c>
      <c r="F16" s="4" t="s">
        <v>5</v>
      </c>
      <c r="G16" s="4" t="s">
        <v>5</v>
      </c>
    </row>
    <row r="17" spans="1:7">
      <c r="A17" s="3" t="s">
        <v>104</v>
      </c>
      <c r="B17" s="4" t="s">
        <v>5</v>
      </c>
      <c r="C17" s="4" t="s">
        <v>5</v>
      </c>
      <c r="D17" s="4" t="s">
        <v>5</v>
      </c>
      <c r="E17" s="4" t="s">
        <v>5</v>
      </c>
      <c r="F17" s="4" t="s">
        <v>5</v>
      </c>
      <c r="G17" s="4" t="s">
        <v>5</v>
      </c>
    </row>
    <row r="18" spans="1:7">
      <c r="A18" s="2" t="s">
        <v>105</v>
      </c>
      <c r="B18" s="6">
        <v>23126</v>
      </c>
      <c r="C18" s="4" t="s">
        <v>5</v>
      </c>
      <c r="D18" s="4" t="s">
        <v>5</v>
      </c>
      <c r="E18" s="6">
        <v>69293</v>
      </c>
      <c r="F18" s="4" t="s">
        <v>5</v>
      </c>
      <c r="G18" s="4" t="s">
        <v>5</v>
      </c>
    </row>
    <row r="19" spans="1:7">
      <c r="A19" s="2" t="s">
        <v>106</v>
      </c>
      <c r="B19" s="6">
        <v>130486</v>
      </c>
      <c r="C19" s="4" t="s">
        <v>5</v>
      </c>
      <c r="D19" s="4" t="s">
        <v>5</v>
      </c>
      <c r="E19" s="6">
        <v>112500</v>
      </c>
      <c r="F19" s="4" t="s">
        <v>5</v>
      </c>
      <c r="G19" s="4" t="s">
        <v>5</v>
      </c>
    </row>
    <row r="20" spans="1:7">
      <c r="A20" s="2" t="s">
        <v>107</v>
      </c>
      <c r="B20" s="6">
        <v>14954</v>
      </c>
      <c r="C20" s="4" t="s">
        <v>5</v>
      </c>
      <c r="D20" s="4" t="s">
        <v>5</v>
      </c>
      <c r="E20" s="6">
        <v>8551</v>
      </c>
      <c r="F20" s="4" t="s">
        <v>5</v>
      </c>
      <c r="G20" s="4" t="s">
        <v>5</v>
      </c>
    </row>
    <row r="21" spans="1:7">
      <c r="A21" s="2" t="s">
        <v>108</v>
      </c>
      <c r="B21" s="4">
        <v>0</v>
      </c>
      <c r="C21" s="4" t="s">
        <v>5</v>
      </c>
      <c r="D21" s="4" t="s">
        <v>5</v>
      </c>
      <c r="E21" s="6">
        <v>10547</v>
      </c>
      <c r="F21" s="4" t="s">
        <v>5</v>
      </c>
      <c r="G21" s="4" t="s">
        <v>5</v>
      </c>
    </row>
    <row r="22" spans="1:7">
      <c r="A22" s="2" t="s">
        <v>109</v>
      </c>
      <c r="B22" s="6">
        <v>6338</v>
      </c>
      <c r="C22" s="4" t="s">
        <v>5</v>
      </c>
      <c r="D22" s="4" t="s">
        <v>5</v>
      </c>
      <c r="E22" s="6">
        <v>24948</v>
      </c>
      <c r="F22" s="4" t="s">
        <v>5</v>
      </c>
      <c r="G22" s="4" t="s">
        <v>5</v>
      </c>
    </row>
    <row r="23" spans="1:7">
      <c r="A23" s="2" t="s">
        <v>110</v>
      </c>
      <c r="B23" s="6">
        <v>10136</v>
      </c>
      <c r="C23" s="4" t="s">
        <v>5</v>
      </c>
      <c r="D23" s="4" t="s">
        <v>5</v>
      </c>
      <c r="E23" s="6">
        <v>9531</v>
      </c>
      <c r="F23" s="4" t="s">
        <v>5</v>
      </c>
      <c r="G23" s="4" t="s">
        <v>5</v>
      </c>
    </row>
    <row r="24" spans="1:7">
      <c r="A24" s="2" t="s">
        <v>111</v>
      </c>
      <c r="B24" s="4">
        <v>0</v>
      </c>
      <c r="C24" s="4" t="s">
        <v>5</v>
      </c>
      <c r="D24" s="4" t="s">
        <v>5</v>
      </c>
      <c r="E24" s="6">
        <v>9580</v>
      </c>
      <c r="F24" s="4" t="s">
        <v>5</v>
      </c>
      <c r="G24" s="4" t="s">
        <v>5</v>
      </c>
    </row>
    <row r="25" spans="1:7">
      <c r="A25" s="2" t="s">
        <v>112</v>
      </c>
      <c r="B25" s="6">
        <v>26596</v>
      </c>
      <c r="C25" s="4" t="s">
        <v>5</v>
      </c>
      <c r="D25" s="4" t="s">
        <v>5</v>
      </c>
      <c r="E25" s="6">
        <v>24327</v>
      </c>
      <c r="F25" s="4" t="s">
        <v>5</v>
      </c>
      <c r="G25" s="4" t="s">
        <v>5</v>
      </c>
    </row>
    <row r="26" spans="1:7" ht="30">
      <c r="A26" s="2" t="s">
        <v>984</v>
      </c>
      <c r="B26" s="4">
        <v>0</v>
      </c>
      <c r="C26" s="4" t="s">
        <v>5</v>
      </c>
      <c r="D26" s="4" t="s">
        <v>5</v>
      </c>
      <c r="E26" s="6">
        <v>6835</v>
      </c>
      <c r="F26" s="4" t="s">
        <v>5</v>
      </c>
      <c r="G26" s="4" t="s">
        <v>5</v>
      </c>
    </row>
    <row r="27" spans="1:7">
      <c r="A27" s="2" t="s">
        <v>114</v>
      </c>
      <c r="B27" s="6">
        <v>211636</v>
      </c>
      <c r="C27" s="4" t="s">
        <v>5</v>
      </c>
      <c r="D27" s="4" t="s">
        <v>5</v>
      </c>
      <c r="E27" s="6">
        <v>276112</v>
      </c>
      <c r="F27" s="4" t="s">
        <v>5</v>
      </c>
      <c r="G27" s="4" t="s">
        <v>5</v>
      </c>
    </row>
    <row r="28" spans="1:7">
      <c r="A28" s="2" t="s">
        <v>115</v>
      </c>
      <c r="B28" s="6">
        <v>605162</v>
      </c>
      <c r="C28" s="4" t="s">
        <v>5</v>
      </c>
      <c r="D28" s="4" t="s">
        <v>5</v>
      </c>
      <c r="E28" s="6">
        <v>1461724</v>
      </c>
      <c r="F28" s="4" t="s">
        <v>5</v>
      </c>
      <c r="G28" s="4" t="s">
        <v>5</v>
      </c>
    </row>
    <row r="29" spans="1:7" ht="45">
      <c r="A29" s="2" t="s">
        <v>116</v>
      </c>
      <c r="B29" s="4">
        <v>0</v>
      </c>
      <c r="C29" s="4" t="s">
        <v>5</v>
      </c>
      <c r="D29" s="4" t="s">
        <v>5</v>
      </c>
      <c r="E29" s="6">
        <v>69543</v>
      </c>
      <c r="F29" s="4" t="s">
        <v>5</v>
      </c>
      <c r="G29" s="4" t="s">
        <v>5</v>
      </c>
    </row>
    <row r="30" spans="1:7" ht="30">
      <c r="A30" s="2" t="s">
        <v>970</v>
      </c>
      <c r="B30" s="6">
        <v>22393</v>
      </c>
      <c r="C30" s="4" t="s">
        <v>5</v>
      </c>
      <c r="D30" s="4" t="s">
        <v>5</v>
      </c>
      <c r="E30" s="6">
        <v>95654</v>
      </c>
      <c r="F30" s="4" t="s">
        <v>5</v>
      </c>
      <c r="G30" s="4" t="s">
        <v>5</v>
      </c>
    </row>
    <row r="31" spans="1:7">
      <c r="A31" s="2" t="s">
        <v>118</v>
      </c>
      <c r="B31" s="6">
        <v>27466</v>
      </c>
      <c r="C31" s="4" t="s">
        <v>5</v>
      </c>
      <c r="D31" s="4" t="s">
        <v>5</v>
      </c>
      <c r="E31" s="6">
        <v>27225</v>
      </c>
      <c r="F31" s="4" t="s">
        <v>5</v>
      </c>
      <c r="G31" s="4" t="s">
        <v>5</v>
      </c>
    </row>
    <row r="32" spans="1:7">
      <c r="A32" s="2" t="s">
        <v>972</v>
      </c>
      <c r="B32" s="4">
        <v>0</v>
      </c>
      <c r="C32" s="4" t="s">
        <v>5</v>
      </c>
      <c r="D32" s="4" t="s">
        <v>5</v>
      </c>
      <c r="E32" s="4">
        <v>0</v>
      </c>
      <c r="F32" s="4" t="s">
        <v>5</v>
      </c>
      <c r="G32" s="4" t="s">
        <v>5</v>
      </c>
    </row>
    <row r="33" spans="1:7" ht="30">
      <c r="A33" s="2" t="s">
        <v>125</v>
      </c>
      <c r="B33" s="6">
        <v>1524331</v>
      </c>
      <c r="C33" s="4" t="s">
        <v>5</v>
      </c>
      <c r="D33" s="4" t="s">
        <v>5</v>
      </c>
      <c r="E33" s="6">
        <v>1661170</v>
      </c>
      <c r="F33" s="4" t="s">
        <v>5</v>
      </c>
      <c r="G33" s="4" t="s">
        <v>5</v>
      </c>
    </row>
    <row r="34" spans="1:7">
      <c r="A34" s="2" t="s">
        <v>126</v>
      </c>
      <c r="B34" s="6">
        <v>86571</v>
      </c>
      <c r="C34" s="4" t="s">
        <v>5</v>
      </c>
      <c r="D34" s="4" t="s">
        <v>5</v>
      </c>
      <c r="E34" s="6">
        <v>94073</v>
      </c>
      <c r="F34" s="4" t="s">
        <v>5</v>
      </c>
      <c r="G34" s="4" t="s">
        <v>5</v>
      </c>
    </row>
    <row r="35" spans="1:7">
      <c r="A35" s="2" t="s">
        <v>127</v>
      </c>
      <c r="B35" s="6">
        <v>1610902</v>
      </c>
      <c r="C35" s="4" t="s">
        <v>5</v>
      </c>
      <c r="D35" s="4" t="s">
        <v>5</v>
      </c>
      <c r="E35" s="6">
        <v>1755243</v>
      </c>
      <c r="F35" s="4" t="s">
        <v>5</v>
      </c>
      <c r="G35" s="6">
        <v>1438004</v>
      </c>
    </row>
    <row r="36" spans="1:7" ht="30">
      <c r="A36" s="2" t="s">
        <v>128</v>
      </c>
      <c r="B36" s="6">
        <v>2477559</v>
      </c>
      <c r="C36" s="4" t="s">
        <v>5</v>
      </c>
      <c r="D36" s="4" t="s">
        <v>5</v>
      </c>
      <c r="E36" s="6">
        <v>3685501</v>
      </c>
      <c r="F36" s="4" t="s">
        <v>5</v>
      </c>
      <c r="G36" s="4" t="s">
        <v>5</v>
      </c>
    </row>
    <row r="37" spans="1:7" ht="30">
      <c r="A37" s="2" t="s">
        <v>1578</v>
      </c>
      <c r="B37" s="4" t="s">
        <v>5</v>
      </c>
      <c r="C37" s="4" t="s">
        <v>5</v>
      </c>
      <c r="D37" s="4" t="s">
        <v>5</v>
      </c>
      <c r="E37" s="4" t="s">
        <v>5</v>
      </c>
      <c r="F37" s="4" t="s">
        <v>5</v>
      </c>
      <c r="G37" s="4" t="s">
        <v>5</v>
      </c>
    </row>
    <row r="38" spans="1:7">
      <c r="A38" s="3" t="s">
        <v>81</v>
      </c>
      <c r="B38" s="4" t="s">
        <v>5</v>
      </c>
      <c r="C38" s="4" t="s">
        <v>5</v>
      </c>
      <c r="D38" s="4" t="s">
        <v>5</v>
      </c>
      <c r="E38" s="4" t="s">
        <v>5</v>
      </c>
      <c r="F38" s="4" t="s">
        <v>5</v>
      </c>
      <c r="G38" s="4" t="s">
        <v>5</v>
      </c>
    </row>
    <row r="39" spans="1:7">
      <c r="A39" s="2" t="s">
        <v>82</v>
      </c>
      <c r="B39" s="6">
        <v>84283</v>
      </c>
      <c r="C39" s="4" t="s">
        <v>5</v>
      </c>
      <c r="D39" s="4" t="s">
        <v>5</v>
      </c>
      <c r="E39" s="6">
        <v>130181</v>
      </c>
      <c r="F39" s="6">
        <v>172938</v>
      </c>
      <c r="G39" s="6">
        <v>252888</v>
      </c>
    </row>
    <row r="40" spans="1:7">
      <c r="A40" s="2" t="s">
        <v>960</v>
      </c>
      <c r="B40" s="4">
        <v>0</v>
      </c>
      <c r="C40" s="4" t="s">
        <v>5</v>
      </c>
      <c r="D40" s="4" t="s">
        <v>5</v>
      </c>
      <c r="E40" s="4" t="s">
        <v>5</v>
      </c>
      <c r="F40" s="4" t="s">
        <v>5</v>
      </c>
      <c r="G40" s="4" t="s">
        <v>5</v>
      </c>
    </row>
    <row r="41" spans="1:7" ht="30">
      <c r="A41" s="2" t="s">
        <v>961</v>
      </c>
      <c r="B41" s="4">
        <v>0</v>
      </c>
      <c r="C41" s="4" t="s">
        <v>5</v>
      </c>
      <c r="D41" s="4" t="s">
        <v>5</v>
      </c>
      <c r="E41" s="4">
        <v>0</v>
      </c>
      <c r="F41" s="4" t="s">
        <v>5</v>
      </c>
      <c r="G41" s="4" t="s">
        <v>5</v>
      </c>
    </row>
    <row r="42" spans="1:7">
      <c r="A42" s="2" t="s">
        <v>84</v>
      </c>
      <c r="B42" s="4">
        <v>0</v>
      </c>
      <c r="C42" s="4" t="s">
        <v>5</v>
      </c>
      <c r="D42" s="4" t="s">
        <v>5</v>
      </c>
      <c r="E42" s="4">
        <v>0</v>
      </c>
      <c r="F42" s="4" t="s">
        <v>5</v>
      </c>
      <c r="G42" s="4" t="s">
        <v>5</v>
      </c>
    </row>
    <row r="43" spans="1:7">
      <c r="A43" s="2" t="s">
        <v>90</v>
      </c>
      <c r="B43" s="4">
        <v>0</v>
      </c>
      <c r="C43" s="4" t="s">
        <v>5</v>
      </c>
      <c r="D43" s="4" t="s">
        <v>5</v>
      </c>
      <c r="E43" s="4">
        <v>0</v>
      </c>
      <c r="F43" s="4" t="s">
        <v>5</v>
      </c>
      <c r="G43" s="4" t="s">
        <v>5</v>
      </c>
    </row>
    <row r="44" spans="1:7">
      <c r="A44" s="2" t="s">
        <v>91</v>
      </c>
      <c r="B44" s="4">
        <v>0</v>
      </c>
      <c r="C44" s="4" t="s">
        <v>5</v>
      </c>
      <c r="D44" s="4" t="s">
        <v>5</v>
      </c>
      <c r="E44" s="4">
        <v>0</v>
      </c>
      <c r="F44" s="4" t="s">
        <v>5</v>
      </c>
      <c r="G44" s="4" t="s">
        <v>5</v>
      </c>
    </row>
    <row r="45" spans="1:7">
      <c r="A45" s="2" t="s">
        <v>92</v>
      </c>
      <c r="B45" s="6">
        <v>84283</v>
      </c>
      <c r="C45" s="4" t="s">
        <v>5</v>
      </c>
      <c r="D45" s="4" t="s">
        <v>5</v>
      </c>
      <c r="E45" s="6">
        <v>130181</v>
      </c>
      <c r="F45" s="4" t="s">
        <v>5</v>
      </c>
      <c r="G45" s="4" t="s">
        <v>5</v>
      </c>
    </row>
    <row r="46" spans="1:7" ht="30">
      <c r="A46" s="2" t="s">
        <v>93</v>
      </c>
      <c r="B46" s="4">
        <v>0</v>
      </c>
      <c r="C46" s="4" t="s">
        <v>5</v>
      </c>
      <c r="D46" s="4" t="s">
        <v>5</v>
      </c>
      <c r="E46" s="4">
        <v>0</v>
      </c>
      <c r="F46" s="4" t="s">
        <v>5</v>
      </c>
      <c r="G46" s="4" t="s">
        <v>5</v>
      </c>
    </row>
    <row r="47" spans="1:7" ht="30">
      <c r="A47" s="2" t="s">
        <v>962</v>
      </c>
      <c r="B47" s="4">
        <v>0</v>
      </c>
      <c r="C47" s="4" t="s">
        <v>5</v>
      </c>
      <c r="D47" s="4" t="s">
        <v>5</v>
      </c>
      <c r="E47" s="4">
        <v>0</v>
      </c>
      <c r="F47" s="4" t="s">
        <v>5</v>
      </c>
      <c r="G47" s="4" t="s">
        <v>5</v>
      </c>
    </row>
    <row r="48" spans="1:7">
      <c r="A48" s="2" t="s">
        <v>963</v>
      </c>
      <c r="B48" s="6">
        <v>1522406</v>
      </c>
      <c r="C48" s="4" t="s">
        <v>5</v>
      </c>
      <c r="D48" s="4" t="s">
        <v>5</v>
      </c>
      <c r="E48" s="6">
        <v>1627315</v>
      </c>
      <c r="F48" s="4" t="s">
        <v>5</v>
      </c>
      <c r="G48" s="4" t="s">
        <v>5</v>
      </c>
    </row>
    <row r="49" spans="1:7">
      <c r="A49" s="2" t="s">
        <v>965</v>
      </c>
      <c r="B49" s="6">
        <v>245898</v>
      </c>
      <c r="C49" s="4" t="s">
        <v>5</v>
      </c>
      <c r="D49" s="4" t="s">
        <v>5</v>
      </c>
      <c r="E49" s="6">
        <v>228032</v>
      </c>
      <c r="F49" s="4" t="s">
        <v>5</v>
      </c>
      <c r="G49" s="4" t="s">
        <v>5</v>
      </c>
    </row>
    <row r="50" spans="1:7">
      <c r="A50" s="2" t="s">
        <v>102</v>
      </c>
      <c r="B50" s="6">
        <v>2860</v>
      </c>
      <c r="C50" s="4" t="s">
        <v>5</v>
      </c>
      <c r="D50" s="4" t="s">
        <v>5</v>
      </c>
      <c r="E50" s="6">
        <v>3689</v>
      </c>
      <c r="F50" s="4" t="s">
        <v>5</v>
      </c>
      <c r="G50" s="4" t="s">
        <v>5</v>
      </c>
    </row>
    <row r="51" spans="1:7">
      <c r="A51" s="2" t="s">
        <v>103</v>
      </c>
      <c r="B51" s="6">
        <v>1855447</v>
      </c>
      <c r="C51" s="4" t="s">
        <v>5</v>
      </c>
      <c r="D51" s="4" t="s">
        <v>5</v>
      </c>
      <c r="E51" s="6">
        <v>1989217</v>
      </c>
      <c r="F51" s="4" t="s">
        <v>5</v>
      </c>
      <c r="G51" s="4" t="s">
        <v>5</v>
      </c>
    </row>
    <row r="52" spans="1:7">
      <c r="A52" s="3" t="s">
        <v>104</v>
      </c>
      <c r="B52" s="4" t="s">
        <v>5</v>
      </c>
      <c r="C52" s="4" t="s">
        <v>5</v>
      </c>
      <c r="D52" s="4" t="s">
        <v>5</v>
      </c>
      <c r="E52" s="4" t="s">
        <v>5</v>
      </c>
      <c r="F52" s="4" t="s">
        <v>5</v>
      </c>
      <c r="G52" s="4" t="s">
        <v>5</v>
      </c>
    </row>
    <row r="53" spans="1:7">
      <c r="A53" s="2" t="s">
        <v>105</v>
      </c>
      <c r="B53" s="4">
        <v>0</v>
      </c>
      <c r="C53" s="4" t="s">
        <v>5</v>
      </c>
      <c r="D53" s="4" t="s">
        <v>5</v>
      </c>
      <c r="E53" s="4">
        <v>0</v>
      </c>
      <c r="F53" s="4" t="s">
        <v>5</v>
      </c>
      <c r="G53" s="4" t="s">
        <v>5</v>
      </c>
    </row>
    <row r="54" spans="1:7">
      <c r="A54" s="2" t="s">
        <v>106</v>
      </c>
      <c r="B54" s="4">
        <v>0</v>
      </c>
      <c r="C54" s="4" t="s">
        <v>5</v>
      </c>
      <c r="D54" s="4" t="s">
        <v>5</v>
      </c>
      <c r="E54" s="4">
        <v>0</v>
      </c>
      <c r="F54" s="4" t="s">
        <v>5</v>
      </c>
      <c r="G54" s="4" t="s">
        <v>5</v>
      </c>
    </row>
    <row r="55" spans="1:7">
      <c r="A55" s="2" t="s">
        <v>107</v>
      </c>
      <c r="B55" s="4">
        <v>0</v>
      </c>
      <c r="C55" s="4" t="s">
        <v>5</v>
      </c>
      <c r="D55" s="4" t="s">
        <v>5</v>
      </c>
      <c r="E55" s="4">
        <v>0</v>
      </c>
      <c r="F55" s="4" t="s">
        <v>5</v>
      </c>
      <c r="G55" s="4" t="s">
        <v>5</v>
      </c>
    </row>
    <row r="56" spans="1:7">
      <c r="A56" s="2" t="s">
        <v>108</v>
      </c>
      <c r="B56" s="4">
        <v>0</v>
      </c>
      <c r="C56" s="4" t="s">
        <v>5</v>
      </c>
      <c r="D56" s="4" t="s">
        <v>5</v>
      </c>
      <c r="E56" s="4">
        <v>0</v>
      </c>
      <c r="F56" s="4" t="s">
        <v>5</v>
      </c>
      <c r="G56" s="4" t="s">
        <v>5</v>
      </c>
    </row>
    <row r="57" spans="1:7">
      <c r="A57" s="2" t="s">
        <v>109</v>
      </c>
      <c r="B57" s="4">
        <v>0</v>
      </c>
      <c r="C57" s="4" t="s">
        <v>5</v>
      </c>
      <c r="D57" s="4" t="s">
        <v>5</v>
      </c>
      <c r="E57" s="4">
        <v>0</v>
      </c>
      <c r="F57" s="4" t="s">
        <v>5</v>
      </c>
      <c r="G57" s="4" t="s">
        <v>5</v>
      </c>
    </row>
    <row r="58" spans="1:7">
      <c r="A58" s="2" t="s">
        <v>110</v>
      </c>
      <c r="B58" s="6">
        <v>6116</v>
      </c>
      <c r="C58" s="4" t="s">
        <v>5</v>
      </c>
      <c r="D58" s="4" t="s">
        <v>5</v>
      </c>
      <c r="E58" s="6">
        <v>3047</v>
      </c>
      <c r="F58" s="4" t="s">
        <v>5</v>
      </c>
      <c r="G58" s="4" t="s">
        <v>5</v>
      </c>
    </row>
    <row r="59" spans="1:7">
      <c r="A59" s="2" t="s">
        <v>111</v>
      </c>
      <c r="B59" s="4" t="s">
        <v>5</v>
      </c>
      <c r="C59" s="4" t="s">
        <v>5</v>
      </c>
      <c r="D59" s="4" t="s">
        <v>5</v>
      </c>
      <c r="E59" s="4">
        <v>0</v>
      </c>
      <c r="F59" s="4" t="s">
        <v>5</v>
      </c>
      <c r="G59" s="4" t="s">
        <v>5</v>
      </c>
    </row>
    <row r="60" spans="1:7">
      <c r="A60" s="2" t="s">
        <v>112</v>
      </c>
      <c r="B60" s="4">
        <v>0</v>
      </c>
      <c r="C60" s="4" t="s">
        <v>5</v>
      </c>
      <c r="D60" s="4" t="s">
        <v>5</v>
      </c>
      <c r="E60" s="4">
        <v>0</v>
      </c>
      <c r="F60" s="4" t="s">
        <v>5</v>
      </c>
      <c r="G60" s="4" t="s">
        <v>5</v>
      </c>
    </row>
    <row r="61" spans="1:7" ht="30">
      <c r="A61" s="2" t="s">
        <v>984</v>
      </c>
      <c r="B61" s="4" t="s">
        <v>5</v>
      </c>
      <c r="C61" s="4" t="s">
        <v>5</v>
      </c>
      <c r="D61" s="4" t="s">
        <v>5</v>
      </c>
      <c r="E61" s="4">
        <v>0</v>
      </c>
      <c r="F61" s="4" t="s">
        <v>5</v>
      </c>
      <c r="G61" s="4" t="s">
        <v>5</v>
      </c>
    </row>
    <row r="62" spans="1:7">
      <c r="A62" s="2" t="s">
        <v>114</v>
      </c>
      <c r="B62" s="6">
        <v>6116</v>
      </c>
      <c r="C62" s="4" t="s">
        <v>5</v>
      </c>
      <c r="D62" s="4" t="s">
        <v>5</v>
      </c>
      <c r="E62" s="6">
        <v>3047</v>
      </c>
      <c r="F62" s="4" t="s">
        <v>5</v>
      </c>
      <c r="G62" s="4" t="s">
        <v>5</v>
      </c>
    </row>
    <row r="63" spans="1:7">
      <c r="A63" s="2" t="s">
        <v>115</v>
      </c>
      <c r="B63" s="6">
        <v>325000</v>
      </c>
      <c r="C63" s="4" t="s">
        <v>5</v>
      </c>
      <c r="D63" s="4" t="s">
        <v>5</v>
      </c>
      <c r="E63" s="6">
        <v>325000</v>
      </c>
      <c r="F63" s="4" t="s">
        <v>5</v>
      </c>
      <c r="G63" s="4" t="s">
        <v>5</v>
      </c>
    </row>
    <row r="64" spans="1:7" ht="45">
      <c r="A64" s="2" t="s">
        <v>116</v>
      </c>
      <c r="B64" s="4" t="s">
        <v>5</v>
      </c>
      <c r="C64" s="4" t="s">
        <v>5</v>
      </c>
      <c r="D64" s="4" t="s">
        <v>5</v>
      </c>
      <c r="E64" s="4">
        <v>0</v>
      </c>
      <c r="F64" s="4" t="s">
        <v>5</v>
      </c>
      <c r="G64" s="4" t="s">
        <v>5</v>
      </c>
    </row>
    <row r="65" spans="1:7" ht="30">
      <c r="A65" s="2" t="s">
        <v>970</v>
      </c>
      <c r="B65" s="4">
        <v>0</v>
      </c>
      <c r="C65" s="4" t="s">
        <v>5</v>
      </c>
      <c r="D65" s="4" t="s">
        <v>5</v>
      </c>
      <c r="E65" s="4">
        <v>0</v>
      </c>
      <c r="F65" s="4" t="s">
        <v>5</v>
      </c>
      <c r="G65" s="4" t="s">
        <v>5</v>
      </c>
    </row>
    <row r="66" spans="1:7">
      <c r="A66" s="2" t="s">
        <v>118</v>
      </c>
      <c r="B66" s="4">
        <v>0</v>
      </c>
      <c r="C66" s="4" t="s">
        <v>5</v>
      </c>
      <c r="D66" s="4" t="s">
        <v>5</v>
      </c>
      <c r="E66" s="4">
        <v>0</v>
      </c>
      <c r="F66" s="4" t="s">
        <v>5</v>
      </c>
      <c r="G66" s="4" t="s">
        <v>5</v>
      </c>
    </row>
    <row r="67" spans="1:7">
      <c r="A67" s="2" t="s">
        <v>972</v>
      </c>
      <c r="B67" s="4">
        <v>0</v>
      </c>
      <c r="C67" s="4" t="s">
        <v>5</v>
      </c>
      <c r="D67" s="4" t="s">
        <v>5</v>
      </c>
      <c r="E67" s="4">
        <v>0</v>
      </c>
      <c r="F67" s="4" t="s">
        <v>5</v>
      </c>
      <c r="G67" s="4" t="s">
        <v>5</v>
      </c>
    </row>
    <row r="68" spans="1:7" ht="30">
      <c r="A68" s="2" t="s">
        <v>125</v>
      </c>
      <c r="B68" s="6">
        <v>1524331</v>
      </c>
      <c r="C68" s="4" t="s">
        <v>5</v>
      </c>
      <c r="D68" s="4" t="s">
        <v>5</v>
      </c>
      <c r="E68" s="6">
        <v>1661170</v>
      </c>
      <c r="F68" s="4" t="s">
        <v>5</v>
      </c>
      <c r="G68" s="4" t="s">
        <v>5</v>
      </c>
    </row>
    <row r="69" spans="1:7">
      <c r="A69" s="2" t="s">
        <v>126</v>
      </c>
      <c r="B69" s="4">
        <v>0</v>
      </c>
      <c r="C69" s="4" t="s">
        <v>5</v>
      </c>
      <c r="D69" s="4" t="s">
        <v>5</v>
      </c>
      <c r="E69" s="4">
        <v>0</v>
      </c>
      <c r="F69" s="4" t="s">
        <v>5</v>
      </c>
      <c r="G69" s="4" t="s">
        <v>5</v>
      </c>
    </row>
    <row r="70" spans="1:7">
      <c r="A70" s="2" t="s">
        <v>127</v>
      </c>
      <c r="B70" s="6">
        <v>1524331</v>
      </c>
      <c r="C70" s="4" t="s">
        <v>5</v>
      </c>
      <c r="D70" s="4" t="s">
        <v>5</v>
      </c>
      <c r="E70" s="6">
        <v>1661170</v>
      </c>
      <c r="F70" s="4" t="s">
        <v>5</v>
      </c>
      <c r="G70" s="4" t="s">
        <v>5</v>
      </c>
    </row>
    <row r="71" spans="1:7" ht="30">
      <c r="A71" s="2" t="s">
        <v>128</v>
      </c>
      <c r="B71" s="6">
        <v>1855447</v>
      </c>
      <c r="C71" s="4" t="s">
        <v>5</v>
      </c>
      <c r="D71" s="4" t="s">
        <v>5</v>
      </c>
      <c r="E71" s="6">
        <v>1989217</v>
      </c>
      <c r="F71" s="4" t="s">
        <v>5</v>
      </c>
      <c r="G71" s="4" t="s">
        <v>5</v>
      </c>
    </row>
    <row r="72" spans="1:7">
      <c r="A72" s="2" t="s">
        <v>1588</v>
      </c>
      <c r="B72" s="4" t="s">
        <v>5</v>
      </c>
      <c r="C72" s="4" t="s">
        <v>5</v>
      </c>
      <c r="D72" s="4" t="s">
        <v>5</v>
      </c>
      <c r="E72" s="4" t="s">
        <v>5</v>
      </c>
      <c r="F72" s="4" t="s">
        <v>5</v>
      </c>
      <c r="G72" s="4" t="s">
        <v>5</v>
      </c>
    </row>
    <row r="73" spans="1:7">
      <c r="A73" s="3" t="s">
        <v>104</v>
      </c>
      <c r="B73" s="4" t="s">
        <v>5</v>
      </c>
      <c r="C73" s="4" t="s">
        <v>5</v>
      </c>
      <c r="D73" s="4" t="s">
        <v>5</v>
      </c>
      <c r="E73" s="4" t="s">
        <v>5</v>
      </c>
      <c r="F73" s="4" t="s">
        <v>5</v>
      </c>
      <c r="G73" s="4" t="s">
        <v>5</v>
      </c>
    </row>
    <row r="74" spans="1:7">
      <c r="A74" s="2" t="s">
        <v>108</v>
      </c>
      <c r="B74" s="4" t="s">
        <v>5</v>
      </c>
      <c r="C74" s="4" t="s">
        <v>5</v>
      </c>
      <c r="D74" s="4" t="s">
        <v>5</v>
      </c>
      <c r="E74" s="6">
        <v>5780</v>
      </c>
      <c r="F74" s="4" t="s">
        <v>5</v>
      </c>
      <c r="G74" s="4" t="s">
        <v>5</v>
      </c>
    </row>
    <row r="75" spans="1:7">
      <c r="A75" s="2" t="s">
        <v>1589</v>
      </c>
      <c r="B75" s="4" t="s">
        <v>5</v>
      </c>
      <c r="C75" s="4" t="s">
        <v>5</v>
      </c>
      <c r="D75" s="4" t="s">
        <v>5</v>
      </c>
      <c r="E75" s="4" t="s">
        <v>5</v>
      </c>
      <c r="F75" s="4" t="s">
        <v>5</v>
      </c>
      <c r="G75" s="4" t="s">
        <v>5</v>
      </c>
    </row>
    <row r="76" spans="1:7">
      <c r="A76" s="3" t="s">
        <v>104</v>
      </c>
      <c r="B76" s="4" t="s">
        <v>5</v>
      </c>
      <c r="C76" s="4" t="s">
        <v>5</v>
      </c>
      <c r="D76" s="4" t="s">
        <v>5</v>
      </c>
      <c r="E76" s="4" t="s">
        <v>5</v>
      </c>
      <c r="F76" s="4" t="s">
        <v>5</v>
      </c>
      <c r="G76" s="4" t="s">
        <v>5</v>
      </c>
    </row>
    <row r="77" spans="1:7">
      <c r="A77" s="2" t="s">
        <v>108</v>
      </c>
      <c r="B77" s="4" t="s">
        <v>5</v>
      </c>
      <c r="C77" s="4" t="s">
        <v>5</v>
      </c>
      <c r="D77" s="4" t="s">
        <v>5</v>
      </c>
      <c r="E77" s="4">
        <v>0</v>
      </c>
      <c r="F77" s="4" t="s">
        <v>5</v>
      </c>
      <c r="G77" s="4" t="s">
        <v>5</v>
      </c>
    </row>
    <row r="78" spans="1:7" ht="60">
      <c r="A78" s="2" t="s">
        <v>1579</v>
      </c>
      <c r="B78" s="4" t="s">
        <v>5</v>
      </c>
      <c r="C78" s="4" t="s">
        <v>5</v>
      </c>
      <c r="D78" s="4" t="s">
        <v>5</v>
      </c>
      <c r="E78" s="4" t="s">
        <v>5</v>
      </c>
      <c r="F78" s="4" t="s">
        <v>5</v>
      </c>
      <c r="G78" s="4" t="s">
        <v>5</v>
      </c>
    </row>
    <row r="79" spans="1:7">
      <c r="A79" s="3" t="s">
        <v>81</v>
      </c>
      <c r="B79" s="4" t="s">
        <v>5</v>
      </c>
      <c r="C79" s="4" t="s">
        <v>5</v>
      </c>
      <c r="D79" s="4" t="s">
        <v>5</v>
      </c>
      <c r="E79" s="4" t="s">
        <v>5</v>
      </c>
      <c r="F79" s="4" t="s">
        <v>5</v>
      </c>
      <c r="G79" s="4" t="s">
        <v>5</v>
      </c>
    </row>
    <row r="80" spans="1:7">
      <c r="A80" s="2" t="s">
        <v>82</v>
      </c>
      <c r="B80" s="6">
        <v>3255</v>
      </c>
      <c r="C80" s="4" t="s">
        <v>5</v>
      </c>
      <c r="D80" s="4" t="s">
        <v>5</v>
      </c>
      <c r="E80" s="4">
        <v>304</v>
      </c>
      <c r="F80" s="6">
        <v>4933</v>
      </c>
      <c r="G80" s="6">
        <v>3966</v>
      </c>
    </row>
    <row r="81" spans="1:7">
      <c r="A81" s="2" t="s">
        <v>960</v>
      </c>
      <c r="B81" s="4">
        <v>0</v>
      </c>
      <c r="C81" s="4" t="s">
        <v>5</v>
      </c>
      <c r="D81" s="4" t="s">
        <v>5</v>
      </c>
      <c r="E81" s="4" t="s">
        <v>5</v>
      </c>
      <c r="F81" s="4" t="s">
        <v>5</v>
      </c>
      <c r="G81" s="4" t="s">
        <v>5</v>
      </c>
    </row>
    <row r="82" spans="1:7" ht="30">
      <c r="A82" s="2" t="s">
        <v>961</v>
      </c>
      <c r="B82" s="4">
        <v>0</v>
      </c>
      <c r="C82" s="4" t="s">
        <v>5</v>
      </c>
      <c r="D82" s="4" t="s">
        <v>5</v>
      </c>
      <c r="E82" s="4">
        <v>10</v>
      </c>
      <c r="F82" s="4" t="s">
        <v>5</v>
      </c>
      <c r="G82" s="4" t="s">
        <v>5</v>
      </c>
    </row>
    <row r="83" spans="1:7">
      <c r="A83" s="2" t="s">
        <v>84</v>
      </c>
      <c r="B83" s="4">
        <v>0</v>
      </c>
      <c r="C83" s="4" t="s">
        <v>5</v>
      </c>
      <c r="D83" s="4" t="s">
        <v>5</v>
      </c>
      <c r="E83" s="4">
        <v>0</v>
      </c>
      <c r="F83" s="4" t="s">
        <v>5</v>
      </c>
      <c r="G83" s="4" t="s">
        <v>5</v>
      </c>
    </row>
    <row r="84" spans="1:7">
      <c r="A84" s="2" t="s">
        <v>90</v>
      </c>
      <c r="B84" s="4">
        <v>0</v>
      </c>
      <c r="C84" s="4" t="s">
        <v>5</v>
      </c>
      <c r="D84" s="4" t="s">
        <v>5</v>
      </c>
      <c r="E84" s="4">
        <v>0</v>
      </c>
      <c r="F84" s="4" t="s">
        <v>5</v>
      </c>
      <c r="G84" s="4" t="s">
        <v>5</v>
      </c>
    </row>
    <row r="85" spans="1:7">
      <c r="A85" s="2" t="s">
        <v>91</v>
      </c>
      <c r="B85" s="6">
        <v>1511</v>
      </c>
      <c r="C85" s="4" t="s">
        <v>5</v>
      </c>
      <c r="D85" s="4" t="s">
        <v>5</v>
      </c>
      <c r="E85" s="6">
        <v>2363</v>
      </c>
      <c r="F85" s="4" t="s">
        <v>5</v>
      </c>
      <c r="G85" s="4" t="s">
        <v>5</v>
      </c>
    </row>
    <row r="86" spans="1:7">
      <c r="A86" s="2" t="s">
        <v>92</v>
      </c>
      <c r="B86" s="6">
        <v>4766</v>
      </c>
      <c r="C86" s="4" t="s">
        <v>5</v>
      </c>
      <c r="D86" s="4" t="s">
        <v>5</v>
      </c>
      <c r="E86" s="6">
        <v>2677</v>
      </c>
      <c r="F86" s="4" t="s">
        <v>5</v>
      </c>
      <c r="G86" s="4" t="s">
        <v>5</v>
      </c>
    </row>
    <row r="87" spans="1:7" ht="30">
      <c r="A87" s="2" t="s">
        <v>93</v>
      </c>
      <c r="B87" s="4">
        <v>0</v>
      </c>
      <c r="C87" s="4" t="s">
        <v>5</v>
      </c>
      <c r="D87" s="4" t="s">
        <v>5</v>
      </c>
      <c r="E87" s="4">
        <v>0</v>
      </c>
      <c r="F87" s="4" t="s">
        <v>5</v>
      </c>
      <c r="G87" s="4" t="s">
        <v>5</v>
      </c>
    </row>
    <row r="88" spans="1:7" ht="30">
      <c r="A88" s="2" t="s">
        <v>962</v>
      </c>
      <c r="B88" s="4">
        <v>483</v>
      </c>
      <c r="C88" s="4" t="s">
        <v>5</v>
      </c>
      <c r="D88" s="4" t="s">
        <v>5</v>
      </c>
      <c r="E88" s="6">
        <v>2612</v>
      </c>
      <c r="F88" s="4" t="s">
        <v>5</v>
      </c>
      <c r="G88" s="4" t="s">
        <v>5</v>
      </c>
    </row>
    <row r="89" spans="1:7">
      <c r="A89" s="2" t="s">
        <v>963</v>
      </c>
      <c r="B89" s="6">
        <v>1907075</v>
      </c>
      <c r="C89" s="4" t="s">
        <v>5</v>
      </c>
      <c r="D89" s="4" t="s">
        <v>5</v>
      </c>
      <c r="E89" s="6">
        <v>1837760</v>
      </c>
      <c r="F89" s="4" t="s">
        <v>5</v>
      </c>
      <c r="G89" s="4" t="s">
        <v>5</v>
      </c>
    </row>
    <row r="90" spans="1:7">
      <c r="A90" s="2" t="s">
        <v>965</v>
      </c>
      <c r="B90" s="4">
        <v>0</v>
      </c>
      <c r="C90" s="4" t="s">
        <v>5</v>
      </c>
      <c r="D90" s="4" t="s">
        <v>5</v>
      </c>
      <c r="E90" s="4">
        <v>0</v>
      </c>
      <c r="F90" s="4" t="s">
        <v>5</v>
      </c>
      <c r="G90" s="4" t="s">
        <v>5</v>
      </c>
    </row>
    <row r="91" spans="1:7">
      <c r="A91" s="2" t="s">
        <v>102</v>
      </c>
      <c r="B91" s="6">
        <v>17315</v>
      </c>
      <c r="C91" s="4" t="s">
        <v>5</v>
      </c>
      <c r="D91" s="4" t="s">
        <v>5</v>
      </c>
      <c r="E91" s="6">
        <v>32519</v>
      </c>
      <c r="F91" s="4" t="s">
        <v>5</v>
      </c>
      <c r="G91" s="4" t="s">
        <v>5</v>
      </c>
    </row>
    <row r="92" spans="1:7">
      <c r="A92" s="2" t="s">
        <v>103</v>
      </c>
      <c r="B92" s="6">
        <v>1929639</v>
      </c>
      <c r="C92" s="4" t="s">
        <v>5</v>
      </c>
      <c r="D92" s="4" t="s">
        <v>5</v>
      </c>
      <c r="E92" s="6">
        <v>1875568</v>
      </c>
      <c r="F92" s="4" t="s">
        <v>5</v>
      </c>
      <c r="G92" s="4" t="s">
        <v>5</v>
      </c>
    </row>
    <row r="93" spans="1:7">
      <c r="A93" s="3" t="s">
        <v>104</v>
      </c>
      <c r="B93" s="4" t="s">
        <v>5</v>
      </c>
      <c r="C93" s="4" t="s">
        <v>5</v>
      </c>
      <c r="D93" s="4" t="s">
        <v>5</v>
      </c>
      <c r="E93" s="4" t="s">
        <v>5</v>
      </c>
      <c r="F93" s="4" t="s">
        <v>5</v>
      </c>
      <c r="G93" s="4" t="s">
        <v>5</v>
      </c>
    </row>
    <row r="94" spans="1:7">
      <c r="A94" s="2" t="s">
        <v>105</v>
      </c>
      <c r="B94" s="6">
        <v>1595</v>
      </c>
      <c r="C94" s="4" t="s">
        <v>5</v>
      </c>
      <c r="D94" s="4" t="s">
        <v>5</v>
      </c>
      <c r="E94" s="6">
        <v>1522</v>
      </c>
      <c r="F94" s="4" t="s">
        <v>5</v>
      </c>
      <c r="G94" s="4" t="s">
        <v>5</v>
      </c>
    </row>
    <row r="95" spans="1:7">
      <c r="A95" s="2" t="s">
        <v>106</v>
      </c>
      <c r="B95" s="4">
        <v>0</v>
      </c>
      <c r="C95" s="4" t="s">
        <v>5</v>
      </c>
      <c r="D95" s="4" t="s">
        <v>5</v>
      </c>
      <c r="E95" s="4">
        <v>0</v>
      </c>
      <c r="F95" s="4" t="s">
        <v>5</v>
      </c>
      <c r="G95" s="4" t="s">
        <v>5</v>
      </c>
    </row>
    <row r="96" spans="1:7">
      <c r="A96" s="2" t="s">
        <v>107</v>
      </c>
      <c r="B96" s="4">
        <v>41</v>
      </c>
      <c r="C96" s="4" t="s">
        <v>5</v>
      </c>
      <c r="D96" s="4" t="s">
        <v>5</v>
      </c>
      <c r="E96" s="6">
        <v>4855</v>
      </c>
      <c r="F96" s="4" t="s">
        <v>5</v>
      </c>
      <c r="G96" s="4" t="s">
        <v>5</v>
      </c>
    </row>
    <row r="97" spans="1:7">
      <c r="A97" s="2" t="s">
        <v>108</v>
      </c>
      <c r="B97" s="4">
        <v>0</v>
      </c>
      <c r="C97" s="4" t="s">
        <v>5</v>
      </c>
      <c r="D97" s="4" t="s">
        <v>5</v>
      </c>
      <c r="E97" s="6">
        <v>5780</v>
      </c>
      <c r="F97" s="4" t="s">
        <v>5</v>
      </c>
      <c r="G97" s="4" t="s">
        <v>5</v>
      </c>
    </row>
    <row r="98" spans="1:7">
      <c r="A98" s="2" t="s">
        <v>109</v>
      </c>
      <c r="B98" s="6">
        <v>3892</v>
      </c>
      <c r="C98" s="4" t="s">
        <v>5</v>
      </c>
      <c r="D98" s="4" t="s">
        <v>5</v>
      </c>
      <c r="E98" s="6">
        <v>11382</v>
      </c>
      <c r="F98" s="4" t="s">
        <v>5</v>
      </c>
      <c r="G98" s="4" t="s">
        <v>5</v>
      </c>
    </row>
    <row r="99" spans="1:7">
      <c r="A99" s="2" t="s">
        <v>110</v>
      </c>
      <c r="B99" s="4">
        <v>-3</v>
      </c>
      <c r="C99" s="4" t="s">
        <v>5</v>
      </c>
      <c r="D99" s="4" t="s">
        <v>5</v>
      </c>
      <c r="E99" s="4">
        <v>538</v>
      </c>
      <c r="F99" s="4" t="s">
        <v>5</v>
      </c>
      <c r="G99" s="4" t="s">
        <v>5</v>
      </c>
    </row>
    <row r="100" spans="1:7">
      <c r="A100" s="2" t="s">
        <v>111</v>
      </c>
      <c r="B100" s="4" t="s">
        <v>5</v>
      </c>
      <c r="C100" s="4" t="s">
        <v>5</v>
      </c>
      <c r="D100" s="4" t="s">
        <v>5</v>
      </c>
      <c r="E100" s="4">
        <v>0</v>
      </c>
      <c r="F100" s="4" t="s">
        <v>5</v>
      </c>
      <c r="G100" s="4" t="s">
        <v>5</v>
      </c>
    </row>
    <row r="101" spans="1:7">
      <c r="A101" s="2" t="s">
        <v>112</v>
      </c>
      <c r="B101" s="6">
        <v>1113</v>
      </c>
      <c r="C101" s="4" t="s">
        <v>5</v>
      </c>
      <c r="D101" s="4" t="s">
        <v>5</v>
      </c>
      <c r="E101" s="6">
        <v>2985</v>
      </c>
      <c r="F101" s="4" t="s">
        <v>5</v>
      </c>
      <c r="G101" s="4" t="s">
        <v>5</v>
      </c>
    </row>
    <row r="102" spans="1:7" ht="30">
      <c r="A102" s="2" t="s">
        <v>984</v>
      </c>
      <c r="B102" s="4" t="s">
        <v>5</v>
      </c>
      <c r="C102" s="4" t="s">
        <v>5</v>
      </c>
      <c r="D102" s="4" t="s">
        <v>5</v>
      </c>
      <c r="E102" s="4">
        <v>0</v>
      </c>
      <c r="F102" s="4" t="s">
        <v>5</v>
      </c>
      <c r="G102" s="4" t="s">
        <v>5</v>
      </c>
    </row>
    <row r="103" spans="1:7">
      <c r="A103" s="2" t="s">
        <v>114</v>
      </c>
      <c r="B103" s="6">
        <v>6638</v>
      </c>
      <c r="C103" s="4" t="s">
        <v>5</v>
      </c>
      <c r="D103" s="4" t="s">
        <v>5</v>
      </c>
      <c r="E103" s="6">
        <v>27062</v>
      </c>
      <c r="F103" s="4" t="s">
        <v>5</v>
      </c>
      <c r="G103" s="4" t="s">
        <v>5</v>
      </c>
    </row>
    <row r="104" spans="1:7">
      <c r="A104" s="2" t="s">
        <v>115</v>
      </c>
      <c r="B104" s="4">
        <v>0</v>
      </c>
      <c r="C104" s="4" t="s">
        <v>5</v>
      </c>
      <c r="D104" s="4" t="s">
        <v>5</v>
      </c>
      <c r="E104" s="4">
        <v>0</v>
      </c>
      <c r="F104" s="4" t="s">
        <v>5</v>
      </c>
      <c r="G104" s="4" t="s">
        <v>5</v>
      </c>
    </row>
    <row r="105" spans="1:7" ht="45">
      <c r="A105" s="2" t="s">
        <v>116</v>
      </c>
      <c r="B105" s="4" t="s">
        <v>5</v>
      </c>
      <c r="C105" s="4" t="s">
        <v>5</v>
      </c>
      <c r="D105" s="4" t="s">
        <v>5</v>
      </c>
      <c r="E105" s="4">
        <v>0</v>
      </c>
      <c r="F105" s="4" t="s">
        <v>5</v>
      </c>
      <c r="G105" s="4" t="s">
        <v>5</v>
      </c>
    </row>
    <row r="106" spans="1:7" ht="30">
      <c r="A106" s="2" t="s">
        <v>970</v>
      </c>
      <c r="B106" s="6">
        <v>23078</v>
      </c>
      <c r="C106" s="4" t="s">
        <v>5</v>
      </c>
      <c r="D106" s="4" t="s">
        <v>5</v>
      </c>
      <c r="E106" s="6">
        <v>91471</v>
      </c>
      <c r="F106" s="4" t="s">
        <v>5</v>
      </c>
      <c r="G106" s="4" t="s">
        <v>5</v>
      </c>
    </row>
    <row r="107" spans="1:7">
      <c r="A107" s="2" t="s">
        <v>118</v>
      </c>
      <c r="B107" s="6">
        <v>6876</v>
      </c>
      <c r="C107" s="4" t="s">
        <v>5</v>
      </c>
      <c r="D107" s="4" t="s">
        <v>5</v>
      </c>
      <c r="E107" s="6">
        <v>11493</v>
      </c>
      <c r="F107" s="4" t="s">
        <v>5</v>
      </c>
      <c r="G107" s="4" t="s">
        <v>5</v>
      </c>
    </row>
    <row r="108" spans="1:7">
      <c r="A108" s="2" t="s">
        <v>972</v>
      </c>
      <c r="B108" s="6">
        <v>370641</v>
      </c>
      <c r="C108" s="4" t="s">
        <v>5</v>
      </c>
      <c r="D108" s="4" t="s">
        <v>5</v>
      </c>
      <c r="E108" s="6">
        <v>118227</v>
      </c>
      <c r="F108" s="4" t="s">
        <v>5</v>
      </c>
      <c r="G108" s="4" t="s">
        <v>5</v>
      </c>
    </row>
    <row r="109" spans="1:7" ht="30">
      <c r="A109" s="2" t="s">
        <v>125</v>
      </c>
      <c r="B109" s="6">
        <v>1522406</v>
      </c>
      <c r="C109" s="4" t="s">
        <v>5</v>
      </c>
      <c r="D109" s="4" t="s">
        <v>5</v>
      </c>
      <c r="E109" s="6">
        <v>1627315</v>
      </c>
      <c r="F109" s="4" t="s">
        <v>5</v>
      </c>
      <c r="G109" s="4" t="s">
        <v>5</v>
      </c>
    </row>
    <row r="110" spans="1:7">
      <c r="A110" s="2" t="s">
        <v>126</v>
      </c>
      <c r="B110" s="4">
        <v>0</v>
      </c>
      <c r="C110" s="4" t="s">
        <v>5</v>
      </c>
      <c r="D110" s="4" t="s">
        <v>5</v>
      </c>
      <c r="E110" s="4">
        <v>0</v>
      </c>
      <c r="F110" s="4" t="s">
        <v>5</v>
      </c>
      <c r="G110" s="4" t="s">
        <v>5</v>
      </c>
    </row>
    <row r="111" spans="1:7">
      <c r="A111" s="2" t="s">
        <v>127</v>
      </c>
      <c r="B111" s="6">
        <v>1522406</v>
      </c>
      <c r="C111" s="4" t="s">
        <v>5</v>
      </c>
      <c r="D111" s="4" t="s">
        <v>5</v>
      </c>
      <c r="E111" s="6">
        <v>1627315</v>
      </c>
      <c r="F111" s="4" t="s">
        <v>5</v>
      </c>
      <c r="G111" s="4" t="s">
        <v>5</v>
      </c>
    </row>
    <row r="112" spans="1:7" ht="30">
      <c r="A112" s="2" t="s">
        <v>128</v>
      </c>
      <c r="B112" s="6">
        <v>1929639</v>
      </c>
      <c r="C112" s="4" t="s">
        <v>5</v>
      </c>
      <c r="D112" s="4" t="s">
        <v>5</v>
      </c>
      <c r="E112" s="6">
        <v>1875568</v>
      </c>
      <c r="F112" s="4" t="s">
        <v>5</v>
      </c>
      <c r="G112" s="4" t="s">
        <v>5</v>
      </c>
    </row>
    <row r="113" spans="1:7" ht="45">
      <c r="A113" s="2" t="s">
        <v>1590</v>
      </c>
      <c r="B113" s="4" t="s">
        <v>5</v>
      </c>
      <c r="C113" s="4" t="s">
        <v>5</v>
      </c>
      <c r="D113" s="4" t="s">
        <v>5</v>
      </c>
      <c r="E113" s="4" t="s">
        <v>5</v>
      </c>
      <c r="F113" s="4" t="s">
        <v>5</v>
      </c>
      <c r="G113" s="4" t="s">
        <v>5</v>
      </c>
    </row>
    <row r="114" spans="1:7">
      <c r="A114" s="3" t="s">
        <v>81</v>
      </c>
      <c r="B114" s="4" t="s">
        <v>5</v>
      </c>
      <c r="C114" s="4" t="s">
        <v>5</v>
      </c>
      <c r="D114" s="4" t="s">
        <v>5</v>
      </c>
      <c r="E114" s="4" t="s">
        <v>5</v>
      </c>
      <c r="F114" s="4" t="s">
        <v>5</v>
      </c>
      <c r="G114" s="4" t="s">
        <v>5</v>
      </c>
    </row>
    <row r="115" spans="1:7">
      <c r="A115" s="2" t="s">
        <v>82</v>
      </c>
      <c r="B115" s="6">
        <v>48233</v>
      </c>
      <c r="C115" s="4" t="s">
        <v>5</v>
      </c>
      <c r="D115" s="4" t="s">
        <v>5</v>
      </c>
      <c r="E115" s="6">
        <v>10719</v>
      </c>
      <c r="F115" s="6">
        <v>20995</v>
      </c>
      <c r="G115" s="6">
        <v>19358</v>
      </c>
    </row>
    <row r="116" spans="1:7">
      <c r="A116" s="2" t="s">
        <v>960</v>
      </c>
      <c r="B116" s="4">
        <v>0</v>
      </c>
      <c r="C116" s="4" t="s">
        <v>5</v>
      </c>
      <c r="D116" s="4" t="s">
        <v>5</v>
      </c>
      <c r="E116" s="4" t="s">
        <v>5</v>
      </c>
      <c r="F116" s="4" t="s">
        <v>5</v>
      </c>
      <c r="G116" s="4" t="s">
        <v>5</v>
      </c>
    </row>
    <row r="117" spans="1:7" ht="30">
      <c r="A117" s="2" t="s">
        <v>961</v>
      </c>
      <c r="B117" s="6">
        <v>1359</v>
      </c>
      <c r="C117" s="4" t="s">
        <v>5</v>
      </c>
      <c r="D117" s="4" t="s">
        <v>5</v>
      </c>
      <c r="E117" s="6">
        <v>2300</v>
      </c>
      <c r="F117" s="4" t="s">
        <v>5</v>
      </c>
      <c r="G117" s="4" t="s">
        <v>5</v>
      </c>
    </row>
    <row r="118" spans="1:7">
      <c r="A118" s="2" t="s">
        <v>84</v>
      </c>
      <c r="B118" s="4">
        <v>0</v>
      </c>
      <c r="C118" s="4" t="s">
        <v>5</v>
      </c>
      <c r="D118" s="4" t="s">
        <v>5</v>
      </c>
      <c r="E118" s="4">
        <v>0</v>
      </c>
      <c r="F118" s="4" t="s">
        <v>5</v>
      </c>
      <c r="G118" s="4" t="s">
        <v>5</v>
      </c>
    </row>
    <row r="119" spans="1:7">
      <c r="A119" s="2" t="s">
        <v>90</v>
      </c>
      <c r="B119" s="4">
        <v>0</v>
      </c>
      <c r="C119" s="4" t="s">
        <v>5</v>
      </c>
      <c r="D119" s="4" t="s">
        <v>5</v>
      </c>
      <c r="E119" s="4">
        <v>681</v>
      </c>
      <c r="F119" s="4" t="s">
        <v>5</v>
      </c>
      <c r="G119" s="4" t="s">
        <v>5</v>
      </c>
    </row>
    <row r="120" spans="1:7">
      <c r="A120" s="2" t="s">
        <v>91</v>
      </c>
      <c r="B120" s="4">
        <v>14</v>
      </c>
      <c r="C120" s="4" t="s">
        <v>5</v>
      </c>
      <c r="D120" s="4" t="s">
        <v>5</v>
      </c>
      <c r="E120" s="4">
        <v>6</v>
      </c>
      <c r="F120" s="4" t="s">
        <v>5</v>
      </c>
      <c r="G120" s="4" t="s">
        <v>5</v>
      </c>
    </row>
    <row r="121" spans="1:7">
      <c r="A121" s="2" t="s">
        <v>92</v>
      </c>
      <c r="B121" s="6">
        <v>49606</v>
      </c>
      <c r="C121" s="4" t="s">
        <v>5</v>
      </c>
      <c r="D121" s="4" t="s">
        <v>5</v>
      </c>
      <c r="E121" s="6">
        <v>13706</v>
      </c>
      <c r="F121" s="4" t="s">
        <v>5</v>
      </c>
      <c r="G121" s="4" t="s">
        <v>5</v>
      </c>
    </row>
    <row r="122" spans="1:7" ht="30">
      <c r="A122" s="2" t="s">
        <v>93</v>
      </c>
      <c r="B122" s="4">
        <v>0</v>
      </c>
      <c r="C122" s="4" t="s">
        <v>5</v>
      </c>
      <c r="D122" s="4" t="s">
        <v>5</v>
      </c>
      <c r="E122" s="4">
        <v>0</v>
      </c>
      <c r="F122" s="4" t="s">
        <v>5</v>
      </c>
      <c r="G122" s="4" t="s">
        <v>5</v>
      </c>
    </row>
    <row r="123" spans="1:7" ht="30">
      <c r="A123" s="2" t="s">
        <v>962</v>
      </c>
      <c r="B123" s="4">
        <v>0</v>
      </c>
      <c r="C123" s="4" t="s">
        <v>5</v>
      </c>
      <c r="D123" s="4" t="s">
        <v>5</v>
      </c>
      <c r="E123" s="4">
        <v>0</v>
      </c>
      <c r="F123" s="4" t="s">
        <v>5</v>
      </c>
      <c r="G123" s="4" t="s">
        <v>5</v>
      </c>
    </row>
    <row r="124" spans="1:7">
      <c r="A124" s="2" t="s">
        <v>963</v>
      </c>
      <c r="B124" s="6">
        <v>499062</v>
      </c>
      <c r="C124" s="4" t="s">
        <v>5</v>
      </c>
      <c r="D124" s="4" t="s">
        <v>5</v>
      </c>
      <c r="E124" s="6">
        <v>1148221</v>
      </c>
      <c r="F124" s="4" t="s">
        <v>5</v>
      </c>
      <c r="G124" s="4" t="s">
        <v>5</v>
      </c>
    </row>
    <row r="125" spans="1:7">
      <c r="A125" s="2" t="s">
        <v>965</v>
      </c>
      <c r="B125" s="6">
        <v>21279</v>
      </c>
      <c r="C125" s="4" t="s">
        <v>5</v>
      </c>
      <c r="D125" s="4" t="s">
        <v>5</v>
      </c>
      <c r="E125" s="6">
        <v>20659</v>
      </c>
      <c r="F125" s="4" t="s">
        <v>5</v>
      </c>
      <c r="G125" s="4" t="s">
        <v>5</v>
      </c>
    </row>
    <row r="126" spans="1:7">
      <c r="A126" s="2" t="s">
        <v>102</v>
      </c>
      <c r="B126" s="6">
        <v>1962</v>
      </c>
      <c r="C126" s="4" t="s">
        <v>5</v>
      </c>
      <c r="D126" s="4" t="s">
        <v>5</v>
      </c>
      <c r="E126" s="6">
        <v>3739</v>
      </c>
      <c r="F126" s="4" t="s">
        <v>5</v>
      </c>
      <c r="G126" s="4" t="s">
        <v>5</v>
      </c>
    </row>
    <row r="127" spans="1:7">
      <c r="A127" s="2" t="s">
        <v>103</v>
      </c>
      <c r="B127" s="6">
        <v>571909</v>
      </c>
      <c r="C127" s="4" t="s">
        <v>5</v>
      </c>
      <c r="D127" s="4" t="s">
        <v>5</v>
      </c>
      <c r="E127" s="6">
        <v>1186325</v>
      </c>
      <c r="F127" s="4" t="s">
        <v>5</v>
      </c>
      <c r="G127" s="4" t="s">
        <v>5</v>
      </c>
    </row>
    <row r="128" spans="1:7">
      <c r="A128" s="3" t="s">
        <v>104</v>
      </c>
      <c r="B128" s="4" t="s">
        <v>5</v>
      </c>
      <c r="C128" s="4" t="s">
        <v>5</v>
      </c>
      <c r="D128" s="4" t="s">
        <v>5</v>
      </c>
      <c r="E128" s="4" t="s">
        <v>5</v>
      </c>
      <c r="F128" s="4" t="s">
        <v>5</v>
      </c>
      <c r="G128" s="4" t="s">
        <v>5</v>
      </c>
    </row>
    <row r="129" spans="1:7">
      <c r="A129" s="2" t="s">
        <v>105</v>
      </c>
      <c r="B129" s="6">
        <v>2052</v>
      </c>
      <c r="C129" s="4" t="s">
        <v>5</v>
      </c>
      <c r="D129" s="4" t="s">
        <v>5</v>
      </c>
      <c r="E129" s="6">
        <v>1564</v>
      </c>
      <c r="F129" s="4" t="s">
        <v>5</v>
      </c>
      <c r="G129" s="4" t="s">
        <v>5</v>
      </c>
    </row>
    <row r="130" spans="1:7">
      <c r="A130" s="2" t="s">
        <v>106</v>
      </c>
      <c r="B130" s="6">
        <v>129199</v>
      </c>
      <c r="C130" s="4" t="s">
        <v>5</v>
      </c>
      <c r="D130" s="4" t="s">
        <v>5</v>
      </c>
      <c r="E130" s="6">
        <v>112500</v>
      </c>
      <c r="F130" s="4" t="s">
        <v>5</v>
      </c>
      <c r="G130" s="4" t="s">
        <v>5</v>
      </c>
    </row>
    <row r="131" spans="1:7">
      <c r="A131" s="2" t="s">
        <v>107</v>
      </c>
      <c r="B131" s="4">
        <v>0</v>
      </c>
      <c r="C131" s="4" t="s">
        <v>5</v>
      </c>
      <c r="D131" s="4" t="s">
        <v>5</v>
      </c>
      <c r="E131" s="4">
        <v>0</v>
      </c>
      <c r="F131" s="4" t="s">
        <v>5</v>
      </c>
      <c r="G131" s="4" t="s">
        <v>5</v>
      </c>
    </row>
    <row r="132" spans="1:7">
      <c r="A132" s="2" t="s">
        <v>108</v>
      </c>
      <c r="B132" s="4">
        <v>0</v>
      </c>
      <c r="C132" s="4" t="s">
        <v>5</v>
      </c>
      <c r="D132" s="4" t="s">
        <v>5</v>
      </c>
      <c r="E132" s="4">
        <v>0</v>
      </c>
      <c r="F132" s="4" t="s">
        <v>5</v>
      </c>
      <c r="G132" s="4" t="s">
        <v>5</v>
      </c>
    </row>
    <row r="133" spans="1:7">
      <c r="A133" s="2" t="s">
        <v>109</v>
      </c>
      <c r="B133" s="4">
        <v>0</v>
      </c>
      <c r="C133" s="4" t="s">
        <v>5</v>
      </c>
      <c r="D133" s="4" t="s">
        <v>5</v>
      </c>
      <c r="E133" s="4">
        <v>0</v>
      </c>
      <c r="F133" s="4" t="s">
        <v>5</v>
      </c>
      <c r="G133" s="4" t="s">
        <v>5</v>
      </c>
    </row>
    <row r="134" spans="1:7">
      <c r="A134" s="2" t="s">
        <v>110</v>
      </c>
      <c r="B134" s="6">
        <v>1004</v>
      </c>
      <c r="C134" s="4" t="s">
        <v>5</v>
      </c>
      <c r="D134" s="4" t="s">
        <v>5</v>
      </c>
      <c r="E134" s="6">
        <v>2742</v>
      </c>
      <c r="F134" s="4" t="s">
        <v>5</v>
      </c>
      <c r="G134" s="4" t="s">
        <v>5</v>
      </c>
    </row>
    <row r="135" spans="1:7">
      <c r="A135" s="2" t="s">
        <v>111</v>
      </c>
      <c r="B135" s="4" t="s">
        <v>5</v>
      </c>
      <c r="C135" s="4" t="s">
        <v>5</v>
      </c>
      <c r="D135" s="4" t="s">
        <v>5</v>
      </c>
      <c r="E135" s="4">
        <v>0</v>
      </c>
      <c r="F135" s="4" t="s">
        <v>5</v>
      </c>
      <c r="G135" s="4" t="s">
        <v>5</v>
      </c>
    </row>
    <row r="136" spans="1:7">
      <c r="A136" s="2" t="s">
        <v>112</v>
      </c>
      <c r="B136" s="4">
        <v>0</v>
      </c>
      <c r="C136" s="4" t="s">
        <v>5</v>
      </c>
      <c r="D136" s="4" t="s">
        <v>5</v>
      </c>
      <c r="E136" s="4">
        <v>0</v>
      </c>
      <c r="F136" s="4" t="s">
        <v>5</v>
      </c>
      <c r="G136" s="4" t="s">
        <v>5</v>
      </c>
    </row>
    <row r="137" spans="1:7" ht="30">
      <c r="A137" s="2" t="s">
        <v>984</v>
      </c>
      <c r="B137" s="4" t="s">
        <v>5</v>
      </c>
      <c r="C137" s="4" t="s">
        <v>5</v>
      </c>
      <c r="D137" s="4" t="s">
        <v>5</v>
      </c>
      <c r="E137" s="4">
        <v>0</v>
      </c>
      <c r="F137" s="4" t="s">
        <v>5</v>
      </c>
      <c r="G137" s="4" t="s">
        <v>5</v>
      </c>
    </row>
    <row r="138" spans="1:7">
      <c r="A138" s="2" t="s">
        <v>114</v>
      </c>
      <c r="B138" s="6">
        <v>132255</v>
      </c>
      <c r="C138" s="4" t="s">
        <v>5</v>
      </c>
      <c r="D138" s="4" t="s">
        <v>5</v>
      </c>
      <c r="E138" s="6">
        <v>116806</v>
      </c>
      <c r="F138" s="4" t="s">
        <v>5</v>
      </c>
      <c r="G138" s="4" t="s">
        <v>5</v>
      </c>
    </row>
    <row r="139" spans="1:7">
      <c r="A139" s="2" t="s">
        <v>115</v>
      </c>
      <c r="B139" s="6">
        <v>14999</v>
      </c>
      <c r="C139" s="4" t="s">
        <v>5</v>
      </c>
      <c r="D139" s="4" t="s">
        <v>5</v>
      </c>
      <c r="E139" s="6">
        <v>847749</v>
      </c>
      <c r="F139" s="4" t="s">
        <v>5</v>
      </c>
      <c r="G139" s="4" t="s">
        <v>5</v>
      </c>
    </row>
    <row r="140" spans="1:7" ht="45">
      <c r="A140" s="2" t="s">
        <v>116</v>
      </c>
      <c r="B140" s="4" t="s">
        <v>5</v>
      </c>
      <c r="C140" s="4" t="s">
        <v>5</v>
      </c>
      <c r="D140" s="4" t="s">
        <v>5</v>
      </c>
      <c r="E140" s="4">
        <v>0</v>
      </c>
      <c r="F140" s="4" t="s">
        <v>5</v>
      </c>
      <c r="G140" s="4" t="s">
        <v>5</v>
      </c>
    </row>
    <row r="141" spans="1:7" ht="30">
      <c r="A141" s="2" t="s">
        <v>970</v>
      </c>
      <c r="B141" s="4">
        <v>0</v>
      </c>
      <c r="C141" s="4" t="s">
        <v>5</v>
      </c>
      <c r="D141" s="4" t="s">
        <v>5</v>
      </c>
      <c r="E141" s="4">
        <v>0</v>
      </c>
      <c r="F141" s="4" t="s">
        <v>5</v>
      </c>
      <c r="G141" s="4" t="s">
        <v>5</v>
      </c>
    </row>
    <row r="142" spans="1:7">
      <c r="A142" s="2" t="s">
        <v>118</v>
      </c>
      <c r="B142" s="4">
        <v>0</v>
      </c>
      <c r="C142" s="4" t="s">
        <v>5</v>
      </c>
      <c r="D142" s="4" t="s">
        <v>5</v>
      </c>
      <c r="E142" s="4">
        <v>0</v>
      </c>
      <c r="F142" s="4" t="s">
        <v>5</v>
      </c>
      <c r="G142" s="4" t="s">
        <v>5</v>
      </c>
    </row>
    <row r="143" spans="1:7">
      <c r="A143" s="2" t="s">
        <v>972</v>
      </c>
      <c r="B143" s="4">
        <v>0</v>
      </c>
      <c r="C143" s="4" t="s">
        <v>5</v>
      </c>
      <c r="D143" s="4" t="s">
        <v>5</v>
      </c>
      <c r="E143" s="4">
        <v>0</v>
      </c>
      <c r="F143" s="4" t="s">
        <v>5</v>
      </c>
      <c r="G143" s="4" t="s">
        <v>5</v>
      </c>
    </row>
    <row r="144" spans="1:7" ht="30">
      <c r="A144" s="2" t="s">
        <v>125</v>
      </c>
      <c r="B144" s="6">
        <v>424655</v>
      </c>
      <c r="C144" s="4" t="s">
        <v>5</v>
      </c>
      <c r="D144" s="4" t="s">
        <v>5</v>
      </c>
      <c r="E144" s="6">
        <v>221770</v>
      </c>
      <c r="F144" s="4" t="s">
        <v>5</v>
      </c>
      <c r="G144" s="4" t="s">
        <v>5</v>
      </c>
    </row>
    <row r="145" spans="1:7">
      <c r="A145" s="2" t="s">
        <v>126</v>
      </c>
      <c r="B145" s="4">
        <v>0</v>
      </c>
      <c r="C145" s="4" t="s">
        <v>5</v>
      </c>
      <c r="D145" s="4" t="s">
        <v>5</v>
      </c>
      <c r="E145" s="4">
        <v>0</v>
      </c>
      <c r="F145" s="4" t="s">
        <v>5</v>
      </c>
      <c r="G145" s="4" t="s">
        <v>5</v>
      </c>
    </row>
    <row r="146" spans="1:7">
      <c r="A146" s="2" t="s">
        <v>127</v>
      </c>
      <c r="B146" s="6">
        <v>424655</v>
      </c>
      <c r="C146" s="4" t="s">
        <v>5</v>
      </c>
      <c r="D146" s="4" t="s">
        <v>5</v>
      </c>
      <c r="E146" s="6">
        <v>221770</v>
      </c>
      <c r="F146" s="4" t="s">
        <v>5</v>
      </c>
      <c r="G146" s="4" t="s">
        <v>5</v>
      </c>
    </row>
    <row r="147" spans="1:7" ht="30">
      <c r="A147" s="2" t="s">
        <v>128</v>
      </c>
      <c r="B147" s="6">
        <v>571909</v>
      </c>
      <c r="C147" s="4" t="s">
        <v>5</v>
      </c>
      <c r="D147" s="4" t="s">
        <v>5</v>
      </c>
      <c r="E147" s="6">
        <v>1186325</v>
      </c>
      <c r="F147" s="4" t="s">
        <v>5</v>
      </c>
      <c r="G147" s="4" t="s">
        <v>5</v>
      </c>
    </row>
    <row r="148" spans="1:7" ht="45">
      <c r="A148" s="2" t="s">
        <v>1581</v>
      </c>
      <c r="B148" s="4" t="s">
        <v>5</v>
      </c>
      <c r="C148" s="4" t="s">
        <v>5</v>
      </c>
      <c r="D148" s="4" t="s">
        <v>5</v>
      </c>
      <c r="E148" s="4" t="s">
        <v>5</v>
      </c>
      <c r="F148" s="4" t="s">
        <v>5</v>
      </c>
      <c r="G148" s="4" t="s">
        <v>5</v>
      </c>
    </row>
    <row r="149" spans="1:7">
      <c r="A149" s="3" t="s">
        <v>81</v>
      </c>
      <c r="B149" s="4" t="s">
        <v>5</v>
      </c>
      <c r="C149" s="4" t="s">
        <v>5</v>
      </c>
      <c r="D149" s="4" t="s">
        <v>5</v>
      </c>
      <c r="E149" s="4" t="s">
        <v>5</v>
      </c>
      <c r="F149" s="4" t="s">
        <v>5</v>
      </c>
      <c r="G149" s="4" t="s">
        <v>5</v>
      </c>
    </row>
    <row r="150" spans="1:7">
      <c r="A150" s="2" t="s">
        <v>82</v>
      </c>
      <c r="B150" s="6">
        <v>47060</v>
      </c>
      <c r="C150" s="4" t="s">
        <v>5</v>
      </c>
      <c r="D150" s="4" t="s">
        <v>5</v>
      </c>
      <c r="E150" s="6">
        <v>58440</v>
      </c>
      <c r="F150" s="6">
        <v>61872</v>
      </c>
      <c r="G150" s="6">
        <v>4384</v>
      </c>
    </row>
    <row r="151" spans="1:7">
      <c r="A151" s="2" t="s">
        <v>960</v>
      </c>
      <c r="B151" s="4">
        <v>0</v>
      </c>
      <c r="C151" s="4" t="s">
        <v>5</v>
      </c>
      <c r="D151" s="4" t="s">
        <v>5</v>
      </c>
      <c r="E151" s="4" t="s">
        <v>5</v>
      </c>
      <c r="F151" s="4" t="s">
        <v>5</v>
      </c>
      <c r="G151" s="4" t="s">
        <v>5</v>
      </c>
    </row>
    <row r="152" spans="1:7" ht="30">
      <c r="A152" s="2" t="s">
        <v>961</v>
      </c>
      <c r="B152" s="6">
        <v>26878</v>
      </c>
      <c r="C152" s="4" t="s">
        <v>5</v>
      </c>
      <c r="D152" s="4" t="s">
        <v>5</v>
      </c>
      <c r="E152" s="6">
        <v>92646</v>
      </c>
      <c r="F152" s="4" t="s">
        <v>5</v>
      </c>
      <c r="G152" s="4" t="s">
        <v>5</v>
      </c>
    </row>
    <row r="153" spans="1:7">
      <c r="A153" s="2" t="s">
        <v>84</v>
      </c>
      <c r="B153" s="6">
        <v>12439</v>
      </c>
      <c r="C153" s="4" t="s">
        <v>5</v>
      </c>
      <c r="D153" s="4" t="s">
        <v>5</v>
      </c>
      <c r="E153" s="6">
        <v>138818</v>
      </c>
      <c r="F153" s="4" t="s">
        <v>5</v>
      </c>
      <c r="G153" s="4" t="s">
        <v>5</v>
      </c>
    </row>
    <row r="154" spans="1:7">
      <c r="A154" s="2" t="s">
        <v>90</v>
      </c>
      <c r="B154" s="6">
        <v>4211</v>
      </c>
      <c r="C154" s="4" t="s">
        <v>5</v>
      </c>
      <c r="D154" s="4" t="s">
        <v>5</v>
      </c>
      <c r="E154" s="6">
        <v>38419</v>
      </c>
      <c r="F154" s="4" t="s">
        <v>5</v>
      </c>
      <c r="G154" s="4" t="s">
        <v>5</v>
      </c>
    </row>
    <row r="155" spans="1:7">
      <c r="A155" s="2" t="s">
        <v>91</v>
      </c>
      <c r="B155" s="6">
        <v>22296</v>
      </c>
      <c r="C155" s="4" t="s">
        <v>5</v>
      </c>
      <c r="D155" s="4" t="s">
        <v>5</v>
      </c>
      <c r="E155" s="6">
        <v>44207</v>
      </c>
      <c r="F155" s="4" t="s">
        <v>5</v>
      </c>
      <c r="G155" s="4" t="s">
        <v>5</v>
      </c>
    </row>
    <row r="156" spans="1:7">
      <c r="A156" s="2" t="s">
        <v>92</v>
      </c>
      <c r="B156" s="6">
        <v>112884</v>
      </c>
      <c r="C156" s="4" t="s">
        <v>5</v>
      </c>
      <c r="D156" s="4" t="s">
        <v>5</v>
      </c>
      <c r="E156" s="6">
        <v>372530</v>
      </c>
      <c r="F156" s="4" t="s">
        <v>5</v>
      </c>
      <c r="G156" s="4" t="s">
        <v>5</v>
      </c>
    </row>
    <row r="157" spans="1:7" ht="30">
      <c r="A157" s="2" t="s">
        <v>93</v>
      </c>
      <c r="B157" s="6">
        <v>2058381</v>
      </c>
      <c r="C157" s="4" t="s">
        <v>5</v>
      </c>
      <c r="D157" s="4" t="s">
        <v>5</v>
      </c>
      <c r="E157" s="6">
        <v>2049378</v>
      </c>
      <c r="F157" s="4" t="s">
        <v>5</v>
      </c>
      <c r="G157" s="4" t="s">
        <v>5</v>
      </c>
    </row>
    <row r="158" spans="1:7" ht="30">
      <c r="A158" s="2" t="s">
        <v>962</v>
      </c>
      <c r="B158" s="6">
        <v>6048</v>
      </c>
      <c r="C158" s="4" t="s">
        <v>5</v>
      </c>
      <c r="D158" s="4" t="s">
        <v>5</v>
      </c>
      <c r="E158" s="6">
        <v>858209</v>
      </c>
      <c r="F158" s="4" t="s">
        <v>5</v>
      </c>
      <c r="G158" s="4" t="s">
        <v>5</v>
      </c>
    </row>
    <row r="159" spans="1:7">
      <c r="A159" s="2" t="s">
        <v>963</v>
      </c>
      <c r="B159" s="4">
        <v>0</v>
      </c>
      <c r="C159" s="4" t="s">
        <v>5</v>
      </c>
      <c r="D159" s="4" t="s">
        <v>5</v>
      </c>
      <c r="E159" s="4">
        <v>0</v>
      </c>
      <c r="F159" s="4" t="s">
        <v>5</v>
      </c>
      <c r="G159" s="4" t="s">
        <v>5</v>
      </c>
    </row>
    <row r="160" spans="1:7">
      <c r="A160" s="2" t="s">
        <v>965</v>
      </c>
      <c r="B160" s="4">
        <v>0</v>
      </c>
      <c r="C160" s="4" t="s">
        <v>5</v>
      </c>
      <c r="D160" s="4" t="s">
        <v>5</v>
      </c>
      <c r="E160" s="4">
        <v>0</v>
      </c>
      <c r="F160" s="4" t="s">
        <v>5</v>
      </c>
      <c r="G160" s="4" t="s">
        <v>5</v>
      </c>
    </row>
    <row r="161" spans="1:7">
      <c r="A161" s="2" t="s">
        <v>102</v>
      </c>
      <c r="B161" s="6">
        <v>138971</v>
      </c>
      <c r="C161" s="4" t="s">
        <v>5</v>
      </c>
      <c r="D161" s="4" t="s">
        <v>5</v>
      </c>
      <c r="E161" s="6">
        <v>216261</v>
      </c>
      <c r="F161" s="4" t="s">
        <v>5</v>
      </c>
      <c r="G161" s="4" t="s">
        <v>5</v>
      </c>
    </row>
    <row r="162" spans="1:7">
      <c r="A162" s="2" t="s">
        <v>103</v>
      </c>
      <c r="B162" s="6">
        <v>2316284</v>
      </c>
      <c r="C162" s="4" t="s">
        <v>5</v>
      </c>
      <c r="D162" s="4" t="s">
        <v>5</v>
      </c>
      <c r="E162" s="6">
        <v>3496378</v>
      </c>
      <c r="F162" s="4" t="s">
        <v>5</v>
      </c>
      <c r="G162" s="4" t="s">
        <v>5</v>
      </c>
    </row>
    <row r="163" spans="1:7">
      <c r="A163" s="3" t="s">
        <v>104</v>
      </c>
      <c r="B163" s="4" t="s">
        <v>5</v>
      </c>
      <c r="C163" s="4" t="s">
        <v>5</v>
      </c>
      <c r="D163" s="4" t="s">
        <v>5</v>
      </c>
      <c r="E163" s="4" t="s">
        <v>5</v>
      </c>
      <c r="F163" s="4" t="s">
        <v>5</v>
      </c>
      <c r="G163" s="4" t="s">
        <v>5</v>
      </c>
    </row>
    <row r="164" spans="1:7">
      <c r="A164" s="2" t="s">
        <v>105</v>
      </c>
      <c r="B164" s="6">
        <v>19479</v>
      </c>
      <c r="C164" s="4" t="s">
        <v>5</v>
      </c>
      <c r="D164" s="4" t="s">
        <v>5</v>
      </c>
      <c r="E164" s="6">
        <v>66207</v>
      </c>
      <c r="F164" s="4" t="s">
        <v>5</v>
      </c>
      <c r="G164" s="4" t="s">
        <v>5</v>
      </c>
    </row>
    <row r="165" spans="1:7">
      <c r="A165" s="2" t="s">
        <v>106</v>
      </c>
      <c r="B165" s="6">
        <v>1287</v>
      </c>
      <c r="C165" s="4" t="s">
        <v>5</v>
      </c>
      <c r="D165" s="4" t="s">
        <v>5</v>
      </c>
      <c r="E165" s="4">
        <v>0</v>
      </c>
      <c r="F165" s="4" t="s">
        <v>5</v>
      </c>
      <c r="G165" s="4" t="s">
        <v>5</v>
      </c>
    </row>
    <row r="166" spans="1:7">
      <c r="A166" s="2" t="s">
        <v>107</v>
      </c>
      <c r="B166" s="6">
        <v>14913</v>
      </c>
      <c r="C166" s="4" t="s">
        <v>5</v>
      </c>
      <c r="D166" s="4" t="s">
        <v>5</v>
      </c>
      <c r="E166" s="6">
        <v>3696</v>
      </c>
      <c r="F166" s="4" t="s">
        <v>5</v>
      </c>
      <c r="G166" s="4" t="s">
        <v>5</v>
      </c>
    </row>
    <row r="167" spans="1:7">
      <c r="A167" s="2" t="s">
        <v>108</v>
      </c>
      <c r="B167" s="4">
        <v>0</v>
      </c>
      <c r="C167" s="4" t="s">
        <v>5</v>
      </c>
      <c r="D167" s="4" t="s">
        <v>5</v>
      </c>
      <c r="E167" s="6">
        <v>4767</v>
      </c>
      <c r="F167" s="4" t="s">
        <v>5</v>
      </c>
      <c r="G167" s="4" t="s">
        <v>5</v>
      </c>
    </row>
    <row r="168" spans="1:7">
      <c r="A168" s="2" t="s">
        <v>109</v>
      </c>
      <c r="B168" s="6">
        <v>2446</v>
      </c>
      <c r="C168" s="4" t="s">
        <v>5</v>
      </c>
      <c r="D168" s="4" t="s">
        <v>5</v>
      </c>
      <c r="E168" s="6">
        <v>13566</v>
      </c>
      <c r="F168" s="4" t="s">
        <v>5</v>
      </c>
      <c r="G168" s="4" t="s">
        <v>5</v>
      </c>
    </row>
    <row r="169" spans="1:7">
      <c r="A169" s="2" t="s">
        <v>110</v>
      </c>
      <c r="B169" s="6">
        <v>29098</v>
      </c>
      <c r="C169" s="4" t="s">
        <v>5</v>
      </c>
      <c r="D169" s="4" t="s">
        <v>5</v>
      </c>
      <c r="E169" s="6">
        <v>22816</v>
      </c>
      <c r="F169" s="4" t="s">
        <v>5</v>
      </c>
      <c r="G169" s="4" t="s">
        <v>5</v>
      </c>
    </row>
    <row r="170" spans="1:7">
      <c r="A170" s="2" t="s">
        <v>111</v>
      </c>
      <c r="B170" s="4" t="s">
        <v>5</v>
      </c>
      <c r="C170" s="4" t="s">
        <v>5</v>
      </c>
      <c r="D170" s="4" t="s">
        <v>5</v>
      </c>
      <c r="E170" s="6">
        <v>9580</v>
      </c>
      <c r="F170" s="4" t="s">
        <v>5</v>
      </c>
      <c r="G170" s="4" t="s">
        <v>5</v>
      </c>
    </row>
    <row r="171" spans="1:7">
      <c r="A171" s="2" t="s">
        <v>112</v>
      </c>
      <c r="B171" s="6">
        <v>25483</v>
      </c>
      <c r="C171" s="4" t="s">
        <v>5</v>
      </c>
      <c r="D171" s="4" t="s">
        <v>5</v>
      </c>
      <c r="E171" s="6">
        <v>21342</v>
      </c>
      <c r="F171" s="4" t="s">
        <v>5</v>
      </c>
      <c r="G171" s="4" t="s">
        <v>5</v>
      </c>
    </row>
    <row r="172" spans="1:7" ht="30">
      <c r="A172" s="2" t="s">
        <v>984</v>
      </c>
      <c r="B172" s="4" t="s">
        <v>5</v>
      </c>
      <c r="C172" s="4" t="s">
        <v>5</v>
      </c>
      <c r="D172" s="4" t="s">
        <v>5</v>
      </c>
      <c r="E172" s="6">
        <v>6835</v>
      </c>
      <c r="F172" s="4" t="s">
        <v>5</v>
      </c>
      <c r="G172" s="4" t="s">
        <v>5</v>
      </c>
    </row>
    <row r="173" spans="1:7">
      <c r="A173" s="2" t="s">
        <v>114</v>
      </c>
      <c r="B173" s="6">
        <v>92706</v>
      </c>
      <c r="C173" s="4" t="s">
        <v>5</v>
      </c>
      <c r="D173" s="4" t="s">
        <v>5</v>
      </c>
      <c r="E173" s="6">
        <v>148809</v>
      </c>
      <c r="F173" s="4" t="s">
        <v>5</v>
      </c>
      <c r="G173" s="4" t="s">
        <v>5</v>
      </c>
    </row>
    <row r="174" spans="1:7">
      <c r="A174" s="2" t="s">
        <v>115</v>
      </c>
      <c r="B174" s="6">
        <v>265163</v>
      </c>
      <c r="C174" s="4" t="s">
        <v>5</v>
      </c>
      <c r="D174" s="4" t="s">
        <v>5</v>
      </c>
      <c r="E174" s="6">
        <v>288975</v>
      </c>
      <c r="F174" s="4" t="s">
        <v>5</v>
      </c>
      <c r="G174" s="4" t="s">
        <v>5</v>
      </c>
    </row>
    <row r="175" spans="1:7" ht="45">
      <c r="A175" s="2" t="s">
        <v>116</v>
      </c>
      <c r="B175" s="4" t="s">
        <v>5</v>
      </c>
      <c r="C175" s="4" t="s">
        <v>5</v>
      </c>
      <c r="D175" s="4" t="s">
        <v>5</v>
      </c>
      <c r="E175" s="6">
        <v>69543</v>
      </c>
      <c r="F175" s="4" t="s">
        <v>5</v>
      </c>
      <c r="G175" s="4" t="s">
        <v>5</v>
      </c>
    </row>
    <row r="176" spans="1:7" ht="30">
      <c r="A176" s="2" t="s">
        <v>970</v>
      </c>
      <c r="B176" s="4">
        <v>-685</v>
      </c>
      <c r="C176" s="4" t="s">
        <v>5</v>
      </c>
      <c r="D176" s="4" t="s">
        <v>5</v>
      </c>
      <c r="E176" s="6">
        <v>4183</v>
      </c>
      <c r="F176" s="4" t="s">
        <v>5</v>
      </c>
      <c r="G176" s="4" t="s">
        <v>5</v>
      </c>
    </row>
    <row r="177" spans="1:7">
      <c r="A177" s="2" t="s">
        <v>118</v>
      </c>
      <c r="B177" s="6">
        <v>20590</v>
      </c>
      <c r="C177" s="4" t="s">
        <v>5</v>
      </c>
      <c r="D177" s="4" t="s">
        <v>5</v>
      </c>
      <c r="E177" s="6">
        <v>15732</v>
      </c>
      <c r="F177" s="4" t="s">
        <v>5</v>
      </c>
      <c r="G177" s="4" t="s">
        <v>5</v>
      </c>
    </row>
    <row r="178" spans="1:7">
      <c r="A178" s="2" t="s">
        <v>972</v>
      </c>
      <c r="B178" s="6">
        <v>-100759</v>
      </c>
      <c r="C178" s="4" t="s">
        <v>5</v>
      </c>
      <c r="D178" s="4" t="s">
        <v>5</v>
      </c>
      <c r="E178" s="6">
        <v>125921</v>
      </c>
      <c r="F178" s="4" t="s">
        <v>5</v>
      </c>
      <c r="G178" s="4" t="s">
        <v>5</v>
      </c>
    </row>
    <row r="179" spans="1:7" ht="30">
      <c r="A179" s="2" t="s">
        <v>125</v>
      </c>
      <c r="B179" s="6">
        <v>1952698</v>
      </c>
      <c r="C179" s="4" t="s">
        <v>5</v>
      </c>
      <c r="D179" s="4" t="s">
        <v>5</v>
      </c>
      <c r="E179" s="6">
        <v>2749142</v>
      </c>
      <c r="F179" s="4" t="s">
        <v>5</v>
      </c>
      <c r="G179" s="4" t="s">
        <v>5</v>
      </c>
    </row>
    <row r="180" spans="1:7">
      <c r="A180" s="2" t="s">
        <v>126</v>
      </c>
      <c r="B180" s="6">
        <v>86571</v>
      </c>
      <c r="C180" s="4" t="s">
        <v>5</v>
      </c>
      <c r="D180" s="4" t="s">
        <v>5</v>
      </c>
      <c r="E180" s="6">
        <v>94073</v>
      </c>
      <c r="F180" s="4" t="s">
        <v>5</v>
      </c>
      <c r="G180" s="4" t="s">
        <v>5</v>
      </c>
    </row>
    <row r="181" spans="1:7">
      <c r="A181" s="2" t="s">
        <v>127</v>
      </c>
      <c r="B181" s="6">
        <v>2039269</v>
      </c>
      <c r="C181" s="4" t="s">
        <v>5</v>
      </c>
      <c r="D181" s="4" t="s">
        <v>5</v>
      </c>
      <c r="E181" s="6">
        <v>2843215</v>
      </c>
      <c r="F181" s="4" t="s">
        <v>5</v>
      </c>
      <c r="G181" s="4" t="s">
        <v>5</v>
      </c>
    </row>
    <row r="182" spans="1:7" ht="30">
      <c r="A182" s="2" t="s">
        <v>128</v>
      </c>
      <c r="B182" s="6">
        <v>2316284</v>
      </c>
      <c r="C182" s="4" t="s">
        <v>5</v>
      </c>
      <c r="D182" s="4" t="s">
        <v>5</v>
      </c>
      <c r="E182" s="6">
        <v>3496378</v>
      </c>
      <c r="F182" s="4" t="s">
        <v>5</v>
      </c>
      <c r="G182" s="4" t="s">
        <v>5</v>
      </c>
    </row>
    <row r="183" spans="1:7" ht="60">
      <c r="A183" s="2" t="s">
        <v>1582</v>
      </c>
      <c r="B183" s="4" t="s">
        <v>5</v>
      </c>
      <c r="C183" s="4" t="s">
        <v>5</v>
      </c>
      <c r="D183" s="4" t="s">
        <v>5</v>
      </c>
      <c r="E183" s="4" t="s">
        <v>5</v>
      </c>
      <c r="F183" s="4" t="s">
        <v>5</v>
      </c>
      <c r="G183" s="4" t="s">
        <v>5</v>
      </c>
    </row>
    <row r="184" spans="1:7">
      <c r="A184" s="3" t="s">
        <v>81</v>
      </c>
      <c r="B184" s="4" t="s">
        <v>5</v>
      </c>
      <c r="C184" s="4" t="s">
        <v>5</v>
      </c>
      <c r="D184" s="4" t="s">
        <v>5</v>
      </c>
      <c r="E184" s="4" t="s">
        <v>5</v>
      </c>
      <c r="F184" s="4" t="s">
        <v>5</v>
      </c>
      <c r="G184" s="4" t="s">
        <v>5</v>
      </c>
    </row>
    <row r="185" spans="1:7">
      <c r="A185" s="2" t="s">
        <v>82</v>
      </c>
      <c r="B185" s="4">
        <v>0</v>
      </c>
      <c r="C185" s="4" t="s">
        <v>5</v>
      </c>
      <c r="D185" s="4" t="s">
        <v>5</v>
      </c>
      <c r="E185" s="4">
        <v>0</v>
      </c>
      <c r="F185" s="4">
        <v>0</v>
      </c>
      <c r="G185" s="4">
        <v>0</v>
      </c>
    </row>
    <row r="186" spans="1:7">
      <c r="A186" s="2" t="s">
        <v>960</v>
      </c>
      <c r="B186" s="4">
        <v>0</v>
      </c>
      <c r="C186" s="4" t="s">
        <v>5</v>
      </c>
      <c r="D186" s="4" t="s">
        <v>5</v>
      </c>
      <c r="E186" s="4" t="s">
        <v>5</v>
      </c>
      <c r="F186" s="4" t="s">
        <v>5</v>
      </c>
      <c r="G186" s="4" t="s">
        <v>5</v>
      </c>
    </row>
    <row r="187" spans="1:7" ht="30">
      <c r="A187" s="2" t="s">
        <v>961</v>
      </c>
      <c r="B187" s="4">
        <v>0</v>
      </c>
      <c r="C187" s="4" t="s">
        <v>5</v>
      </c>
      <c r="D187" s="4" t="s">
        <v>5</v>
      </c>
      <c r="E187" s="4">
        <v>0</v>
      </c>
      <c r="F187" s="4" t="s">
        <v>5</v>
      </c>
      <c r="G187" s="4" t="s">
        <v>5</v>
      </c>
    </row>
    <row r="188" spans="1:7">
      <c r="A188" s="2" t="s">
        <v>84</v>
      </c>
      <c r="B188" s="4">
        <v>0</v>
      </c>
      <c r="C188" s="4" t="s">
        <v>5</v>
      </c>
      <c r="D188" s="4" t="s">
        <v>5</v>
      </c>
      <c r="E188" s="4">
        <v>0</v>
      </c>
      <c r="F188" s="4" t="s">
        <v>5</v>
      </c>
      <c r="G188" s="4" t="s">
        <v>5</v>
      </c>
    </row>
    <row r="189" spans="1:7">
      <c r="A189" s="2" t="s">
        <v>90</v>
      </c>
      <c r="B189" s="4">
        <v>0</v>
      </c>
      <c r="C189" s="4" t="s">
        <v>5</v>
      </c>
      <c r="D189" s="4" t="s">
        <v>5</v>
      </c>
      <c r="E189" s="4">
        <v>0</v>
      </c>
      <c r="F189" s="4" t="s">
        <v>5</v>
      </c>
      <c r="G189" s="4" t="s">
        <v>5</v>
      </c>
    </row>
    <row r="190" spans="1:7">
      <c r="A190" s="2" t="s">
        <v>91</v>
      </c>
      <c r="B190" s="4">
        <v>0</v>
      </c>
      <c r="C190" s="4" t="s">
        <v>5</v>
      </c>
      <c r="D190" s="4" t="s">
        <v>5</v>
      </c>
      <c r="E190" s="4">
        <v>0</v>
      </c>
      <c r="F190" s="4" t="s">
        <v>5</v>
      </c>
      <c r="G190" s="4" t="s">
        <v>5</v>
      </c>
    </row>
    <row r="191" spans="1:7">
      <c r="A191" s="2" t="s">
        <v>92</v>
      </c>
      <c r="B191" s="4">
        <v>0</v>
      </c>
      <c r="C191" s="4" t="s">
        <v>5</v>
      </c>
      <c r="D191" s="4" t="s">
        <v>5</v>
      </c>
      <c r="E191" s="4">
        <v>0</v>
      </c>
      <c r="F191" s="4" t="s">
        <v>5</v>
      </c>
      <c r="G191" s="4" t="s">
        <v>5</v>
      </c>
    </row>
    <row r="192" spans="1:7" ht="30">
      <c r="A192" s="2" t="s">
        <v>93</v>
      </c>
      <c r="B192" s="4">
        <v>0</v>
      </c>
      <c r="C192" s="4" t="s">
        <v>5</v>
      </c>
      <c r="D192" s="4" t="s">
        <v>5</v>
      </c>
      <c r="E192" s="4">
        <v>0</v>
      </c>
      <c r="F192" s="4" t="s">
        <v>5</v>
      </c>
      <c r="G192" s="4" t="s">
        <v>5</v>
      </c>
    </row>
    <row r="193" spans="1:7" ht="30">
      <c r="A193" s="2" t="s">
        <v>962</v>
      </c>
      <c r="B193" s="4">
        <v>0</v>
      </c>
      <c r="C193" s="4" t="s">
        <v>5</v>
      </c>
      <c r="D193" s="4" t="s">
        <v>5</v>
      </c>
      <c r="E193" s="4">
        <v>0</v>
      </c>
      <c r="F193" s="4" t="s">
        <v>5</v>
      </c>
      <c r="G193" s="4" t="s">
        <v>5</v>
      </c>
    </row>
    <row r="194" spans="1:7">
      <c r="A194" s="2" t="s">
        <v>963</v>
      </c>
      <c r="B194" s="6">
        <v>-3928543</v>
      </c>
      <c r="C194" s="4" t="s">
        <v>5</v>
      </c>
      <c r="D194" s="4" t="s">
        <v>5</v>
      </c>
      <c r="E194" s="6">
        <v>-4613296</v>
      </c>
      <c r="F194" s="4" t="s">
        <v>5</v>
      </c>
      <c r="G194" s="4" t="s">
        <v>5</v>
      </c>
    </row>
    <row r="195" spans="1:7">
      <c r="A195" s="2" t="s">
        <v>965</v>
      </c>
      <c r="B195" s="6">
        <v>-267177</v>
      </c>
      <c r="C195" s="4" t="s">
        <v>5</v>
      </c>
      <c r="D195" s="4" t="s">
        <v>5</v>
      </c>
      <c r="E195" s="6">
        <v>-248691</v>
      </c>
      <c r="F195" s="4" t="s">
        <v>5</v>
      </c>
      <c r="G195" s="4" t="s">
        <v>5</v>
      </c>
    </row>
    <row r="196" spans="1:7">
      <c r="A196" s="2" t="s">
        <v>102</v>
      </c>
      <c r="B196" s="4">
        <v>0</v>
      </c>
      <c r="C196" s="4" t="s">
        <v>5</v>
      </c>
      <c r="D196" s="4" t="s">
        <v>5</v>
      </c>
      <c r="E196" s="4">
        <v>0</v>
      </c>
      <c r="F196" s="4" t="s">
        <v>5</v>
      </c>
      <c r="G196" s="4" t="s">
        <v>5</v>
      </c>
    </row>
    <row r="197" spans="1:7">
      <c r="A197" s="2" t="s">
        <v>103</v>
      </c>
      <c r="B197" s="6">
        <v>-4195720</v>
      </c>
      <c r="C197" s="4" t="s">
        <v>5</v>
      </c>
      <c r="D197" s="4" t="s">
        <v>5</v>
      </c>
      <c r="E197" s="6">
        <v>-4861987</v>
      </c>
      <c r="F197" s="4" t="s">
        <v>5</v>
      </c>
      <c r="G197" s="4" t="s">
        <v>5</v>
      </c>
    </row>
    <row r="198" spans="1:7">
      <c r="A198" s="3" t="s">
        <v>104</v>
      </c>
      <c r="B198" s="4" t="s">
        <v>5</v>
      </c>
      <c r="C198" s="4" t="s">
        <v>5</v>
      </c>
      <c r="D198" s="4" t="s">
        <v>5</v>
      </c>
      <c r="E198" s="4" t="s">
        <v>5</v>
      </c>
      <c r="F198" s="4" t="s">
        <v>5</v>
      </c>
      <c r="G198" s="4" t="s">
        <v>5</v>
      </c>
    </row>
    <row r="199" spans="1:7">
      <c r="A199" s="2" t="s">
        <v>105</v>
      </c>
      <c r="B199" s="4">
        <v>0</v>
      </c>
      <c r="C199" s="4" t="s">
        <v>5</v>
      </c>
      <c r="D199" s="4" t="s">
        <v>5</v>
      </c>
      <c r="E199" s="4">
        <v>0</v>
      </c>
      <c r="F199" s="4" t="s">
        <v>5</v>
      </c>
      <c r="G199" s="4" t="s">
        <v>5</v>
      </c>
    </row>
    <row r="200" spans="1:7">
      <c r="A200" s="2" t="s">
        <v>106</v>
      </c>
      <c r="B200" s="4">
        <v>0</v>
      </c>
      <c r="C200" s="4" t="s">
        <v>5</v>
      </c>
      <c r="D200" s="4" t="s">
        <v>5</v>
      </c>
      <c r="E200" s="4">
        <v>0</v>
      </c>
      <c r="F200" s="4" t="s">
        <v>5</v>
      </c>
      <c r="G200" s="4" t="s">
        <v>5</v>
      </c>
    </row>
    <row r="201" spans="1:7">
      <c r="A201" s="2" t="s">
        <v>107</v>
      </c>
      <c r="B201" s="4">
        <v>0</v>
      </c>
      <c r="C201" s="4" t="s">
        <v>5</v>
      </c>
      <c r="D201" s="4" t="s">
        <v>5</v>
      </c>
      <c r="E201" s="4">
        <v>0</v>
      </c>
      <c r="F201" s="4" t="s">
        <v>5</v>
      </c>
      <c r="G201" s="4" t="s">
        <v>5</v>
      </c>
    </row>
    <row r="202" spans="1:7">
      <c r="A202" s="2" t="s">
        <v>108</v>
      </c>
      <c r="B202" s="4">
        <v>0</v>
      </c>
      <c r="C202" s="4" t="s">
        <v>5</v>
      </c>
      <c r="D202" s="4" t="s">
        <v>5</v>
      </c>
      <c r="E202" s="4">
        <v>0</v>
      </c>
      <c r="F202" s="4" t="s">
        <v>5</v>
      </c>
      <c r="G202" s="4" t="s">
        <v>5</v>
      </c>
    </row>
    <row r="203" spans="1:7">
      <c r="A203" s="2" t="s">
        <v>109</v>
      </c>
      <c r="B203" s="4">
        <v>0</v>
      </c>
      <c r="C203" s="4" t="s">
        <v>5</v>
      </c>
      <c r="D203" s="4" t="s">
        <v>5</v>
      </c>
      <c r="E203" s="4">
        <v>0</v>
      </c>
      <c r="F203" s="4" t="s">
        <v>5</v>
      </c>
      <c r="G203" s="4" t="s">
        <v>5</v>
      </c>
    </row>
    <row r="204" spans="1:7">
      <c r="A204" s="2" t="s">
        <v>110</v>
      </c>
      <c r="B204" s="6">
        <v>-26079</v>
      </c>
      <c r="C204" s="4" t="s">
        <v>5</v>
      </c>
      <c r="D204" s="4" t="s">
        <v>5</v>
      </c>
      <c r="E204" s="6">
        <v>-19612</v>
      </c>
      <c r="F204" s="4" t="s">
        <v>5</v>
      </c>
      <c r="G204" s="4" t="s">
        <v>5</v>
      </c>
    </row>
    <row r="205" spans="1:7">
      <c r="A205" s="2" t="s">
        <v>111</v>
      </c>
      <c r="B205" s="4" t="s">
        <v>5</v>
      </c>
      <c r="C205" s="4" t="s">
        <v>5</v>
      </c>
      <c r="D205" s="4" t="s">
        <v>5</v>
      </c>
      <c r="E205" s="4">
        <v>0</v>
      </c>
      <c r="F205" s="4" t="s">
        <v>5</v>
      </c>
      <c r="G205" s="4" t="s">
        <v>5</v>
      </c>
    </row>
    <row r="206" spans="1:7">
      <c r="A206" s="2" t="s">
        <v>112</v>
      </c>
      <c r="B206" s="4">
        <v>0</v>
      </c>
      <c r="C206" s="4" t="s">
        <v>5</v>
      </c>
      <c r="D206" s="4" t="s">
        <v>5</v>
      </c>
      <c r="E206" s="4">
        <v>0</v>
      </c>
      <c r="F206" s="4" t="s">
        <v>5</v>
      </c>
      <c r="G206" s="4" t="s">
        <v>5</v>
      </c>
    </row>
    <row r="207" spans="1:7" ht="30">
      <c r="A207" s="2" t="s">
        <v>984</v>
      </c>
      <c r="B207" s="4" t="s">
        <v>5</v>
      </c>
      <c r="C207" s="4" t="s">
        <v>5</v>
      </c>
      <c r="D207" s="4" t="s">
        <v>5</v>
      </c>
      <c r="E207" s="4">
        <v>0</v>
      </c>
      <c r="F207" s="4" t="s">
        <v>5</v>
      </c>
      <c r="G207" s="4" t="s">
        <v>5</v>
      </c>
    </row>
    <row r="208" spans="1:7">
      <c r="A208" s="2" t="s">
        <v>114</v>
      </c>
      <c r="B208" s="6">
        <v>-26079</v>
      </c>
      <c r="C208" s="4" t="s">
        <v>5</v>
      </c>
      <c r="D208" s="4" t="s">
        <v>5</v>
      </c>
      <c r="E208" s="6">
        <v>-19612</v>
      </c>
      <c r="F208" s="4" t="s">
        <v>5</v>
      </c>
      <c r="G208" s="4" t="s">
        <v>5</v>
      </c>
    </row>
    <row r="209" spans="1:7">
      <c r="A209" s="2" t="s">
        <v>115</v>
      </c>
      <c r="B209" s="4">
        <v>0</v>
      </c>
      <c r="C209" s="4" t="s">
        <v>5</v>
      </c>
      <c r="D209" s="4" t="s">
        <v>5</v>
      </c>
      <c r="E209" s="4">
        <v>0</v>
      </c>
      <c r="F209" s="4" t="s">
        <v>5</v>
      </c>
      <c r="G209" s="4" t="s">
        <v>5</v>
      </c>
    </row>
    <row r="210" spans="1:7" ht="45">
      <c r="A210" s="2" t="s">
        <v>116</v>
      </c>
      <c r="B210" s="4" t="s">
        <v>5</v>
      </c>
      <c r="C210" s="4" t="s">
        <v>5</v>
      </c>
      <c r="D210" s="4" t="s">
        <v>5</v>
      </c>
      <c r="E210" s="4">
        <v>0</v>
      </c>
      <c r="F210" s="4" t="s">
        <v>5</v>
      </c>
      <c r="G210" s="4" t="s">
        <v>5</v>
      </c>
    </row>
    <row r="211" spans="1:7" ht="30">
      <c r="A211" s="2" t="s">
        <v>970</v>
      </c>
      <c r="B211" s="4">
        <v>0</v>
      </c>
      <c r="C211" s="4" t="s">
        <v>5</v>
      </c>
      <c r="D211" s="4" t="s">
        <v>5</v>
      </c>
      <c r="E211" s="4">
        <v>0</v>
      </c>
      <c r="F211" s="4" t="s">
        <v>5</v>
      </c>
      <c r="G211" s="4" t="s">
        <v>5</v>
      </c>
    </row>
    <row r="212" spans="1:7">
      <c r="A212" s="2" t="s">
        <v>118</v>
      </c>
      <c r="B212" s="4">
        <v>0</v>
      </c>
      <c r="C212" s="4" t="s">
        <v>5</v>
      </c>
      <c r="D212" s="4" t="s">
        <v>5</v>
      </c>
      <c r="E212" s="4">
        <v>0</v>
      </c>
      <c r="F212" s="4" t="s">
        <v>5</v>
      </c>
      <c r="G212" s="4" t="s">
        <v>5</v>
      </c>
    </row>
    <row r="213" spans="1:7">
      <c r="A213" s="2" t="s">
        <v>972</v>
      </c>
      <c r="B213" s="6">
        <v>-269882</v>
      </c>
      <c r="C213" s="4" t="s">
        <v>5</v>
      </c>
      <c r="D213" s="4" t="s">
        <v>5</v>
      </c>
      <c r="E213" s="6">
        <v>-244148</v>
      </c>
      <c r="F213" s="4" t="s">
        <v>5</v>
      </c>
      <c r="G213" s="4" t="s">
        <v>5</v>
      </c>
    </row>
    <row r="214" spans="1:7" ht="30">
      <c r="A214" s="2" t="s">
        <v>125</v>
      </c>
      <c r="B214" s="6">
        <v>-3899759</v>
      </c>
      <c r="C214" s="4" t="s">
        <v>5</v>
      </c>
      <c r="D214" s="4" t="s">
        <v>5</v>
      </c>
      <c r="E214" s="6">
        <v>-4598227</v>
      </c>
      <c r="F214" s="4" t="s">
        <v>5</v>
      </c>
      <c r="G214" s="4" t="s">
        <v>5</v>
      </c>
    </row>
    <row r="215" spans="1:7">
      <c r="A215" s="2" t="s">
        <v>126</v>
      </c>
      <c r="B215" s="4">
        <v>0</v>
      </c>
      <c r="C215" s="4" t="s">
        <v>5</v>
      </c>
      <c r="D215" s="4" t="s">
        <v>5</v>
      </c>
      <c r="E215" s="4">
        <v>0</v>
      </c>
      <c r="F215" s="4" t="s">
        <v>5</v>
      </c>
      <c r="G215" s="4" t="s">
        <v>5</v>
      </c>
    </row>
    <row r="216" spans="1:7">
      <c r="A216" s="2" t="s">
        <v>127</v>
      </c>
      <c r="B216" s="6">
        <v>-3899759</v>
      </c>
      <c r="C216" s="4" t="s">
        <v>5</v>
      </c>
      <c r="D216" s="4" t="s">
        <v>5</v>
      </c>
      <c r="E216" s="6">
        <v>-4598227</v>
      </c>
      <c r="F216" s="4" t="s">
        <v>5</v>
      </c>
      <c r="G216" s="4" t="s">
        <v>5</v>
      </c>
    </row>
    <row r="217" spans="1:7" ht="30">
      <c r="A217" s="2" t="s">
        <v>128</v>
      </c>
      <c r="B217" s="6">
        <v>-4195720</v>
      </c>
      <c r="C217" s="4" t="s">
        <v>5</v>
      </c>
      <c r="D217" s="4" t="s">
        <v>5</v>
      </c>
      <c r="E217" s="6">
        <v>-4861987</v>
      </c>
      <c r="F217" s="4" t="s">
        <v>5</v>
      </c>
      <c r="G217" s="4" t="s">
        <v>5</v>
      </c>
    </row>
    <row r="218" spans="1:7" ht="45">
      <c r="A218" s="2" t="s">
        <v>1583</v>
      </c>
      <c r="B218" s="4" t="s">
        <v>5</v>
      </c>
      <c r="C218" s="4" t="s">
        <v>5</v>
      </c>
      <c r="D218" s="4" t="s">
        <v>5</v>
      </c>
      <c r="E218" s="4" t="s">
        <v>5</v>
      </c>
      <c r="F218" s="4" t="s">
        <v>5</v>
      </c>
      <c r="G218" s="4" t="s">
        <v>5</v>
      </c>
    </row>
    <row r="219" spans="1:7">
      <c r="A219" s="3" t="s">
        <v>81</v>
      </c>
      <c r="B219" s="4" t="s">
        <v>5</v>
      </c>
      <c r="C219" s="4" t="s">
        <v>5</v>
      </c>
      <c r="D219" s="4" t="s">
        <v>5</v>
      </c>
      <c r="E219" s="4" t="s">
        <v>5</v>
      </c>
      <c r="F219" s="4" t="s">
        <v>5</v>
      </c>
      <c r="G219" s="4" t="s">
        <v>5</v>
      </c>
    </row>
    <row r="220" spans="1:7">
      <c r="A220" s="2" t="s">
        <v>82</v>
      </c>
      <c r="B220" s="6">
        <v>51488</v>
      </c>
      <c r="C220" s="4" t="s">
        <v>5</v>
      </c>
      <c r="D220" s="4" t="s">
        <v>5</v>
      </c>
      <c r="E220" s="6">
        <v>11023</v>
      </c>
      <c r="F220" s="6">
        <v>25928</v>
      </c>
      <c r="G220" s="6">
        <v>23324</v>
      </c>
    </row>
    <row r="221" spans="1:7">
      <c r="A221" s="2" t="s">
        <v>960</v>
      </c>
      <c r="B221" s="4">
        <v>0</v>
      </c>
      <c r="C221" s="4" t="s">
        <v>5</v>
      </c>
      <c r="D221" s="4" t="s">
        <v>5</v>
      </c>
      <c r="E221" s="4" t="s">
        <v>5</v>
      </c>
      <c r="F221" s="4" t="s">
        <v>5</v>
      </c>
      <c r="G221" s="4" t="s">
        <v>5</v>
      </c>
    </row>
    <row r="222" spans="1:7" ht="30">
      <c r="A222" s="2" t="s">
        <v>961</v>
      </c>
      <c r="B222" s="6">
        <v>1359</v>
      </c>
      <c r="C222" s="4" t="s">
        <v>5</v>
      </c>
      <c r="D222" s="4" t="s">
        <v>5</v>
      </c>
      <c r="E222" s="6">
        <v>2310</v>
      </c>
      <c r="F222" s="4" t="s">
        <v>5</v>
      </c>
      <c r="G222" s="4" t="s">
        <v>5</v>
      </c>
    </row>
    <row r="223" spans="1:7">
      <c r="A223" s="2" t="s">
        <v>84</v>
      </c>
      <c r="B223" s="4">
        <v>0</v>
      </c>
      <c r="C223" s="4" t="s">
        <v>5</v>
      </c>
      <c r="D223" s="4" t="s">
        <v>5</v>
      </c>
      <c r="E223" s="4">
        <v>0</v>
      </c>
      <c r="F223" s="4" t="s">
        <v>5</v>
      </c>
      <c r="G223" s="4" t="s">
        <v>5</v>
      </c>
    </row>
    <row r="224" spans="1:7">
      <c r="A224" s="2" t="s">
        <v>90</v>
      </c>
      <c r="B224" s="4">
        <v>0</v>
      </c>
      <c r="C224" s="4" t="s">
        <v>5</v>
      </c>
      <c r="D224" s="4" t="s">
        <v>5</v>
      </c>
      <c r="E224" s="4">
        <v>681</v>
      </c>
      <c r="F224" s="4" t="s">
        <v>5</v>
      </c>
      <c r="G224" s="4" t="s">
        <v>5</v>
      </c>
    </row>
    <row r="225" spans="1:7">
      <c r="A225" s="2" t="s">
        <v>91</v>
      </c>
      <c r="B225" s="6">
        <v>1525</v>
      </c>
      <c r="C225" s="4" t="s">
        <v>5</v>
      </c>
      <c r="D225" s="4" t="s">
        <v>5</v>
      </c>
      <c r="E225" s="6">
        <v>2369</v>
      </c>
      <c r="F225" s="4" t="s">
        <v>5</v>
      </c>
      <c r="G225" s="4" t="s">
        <v>5</v>
      </c>
    </row>
    <row r="226" spans="1:7">
      <c r="A226" s="2" t="s">
        <v>92</v>
      </c>
      <c r="B226" s="6">
        <v>54372</v>
      </c>
      <c r="C226" s="4" t="s">
        <v>5</v>
      </c>
      <c r="D226" s="4" t="s">
        <v>5</v>
      </c>
      <c r="E226" s="6">
        <v>16383</v>
      </c>
      <c r="F226" s="4" t="s">
        <v>5</v>
      </c>
      <c r="G226" s="4" t="s">
        <v>5</v>
      </c>
    </row>
    <row r="227" spans="1:7" ht="30">
      <c r="A227" s="2" t="s">
        <v>93</v>
      </c>
      <c r="B227" s="4">
        <v>0</v>
      </c>
      <c r="C227" s="4" t="s">
        <v>5</v>
      </c>
      <c r="D227" s="4" t="s">
        <v>5</v>
      </c>
      <c r="E227" s="4">
        <v>0</v>
      </c>
      <c r="F227" s="4" t="s">
        <v>5</v>
      </c>
      <c r="G227" s="4" t="s">
        <v>5</v>
      </c>
    </row>
    <row r="228" spans="1:7" ht="30">
      <c r="A228" s="2" t="s">
        <v>962</v>
      </c>
      <c r="B228" s="4">
        <v>483</v>
      </c>
      <c r="C228" s="4" t="s">
        <v>5</v>
      </c>
      <c r="D228" s="4" t="s">
        <v>5</v>
      </c>
      <c r="E228" s="6">
        <v>2612</v>
      </c>
      <c r="F228" s="4" t="s">
        <v>5</v>
      </c>
      <c r="G228" s="4" t="s">
        <v>5</v>
      </c>
    </row>
    <row r="229" spans="1:7">
      <c r="A229" s="2" t="s">
        <v>963</v>
      </c>
      <c r="B229" s="6">
        <v>1981482</v>
      </c>
      <c r="C229" s="4" t="s">
        <v>5</v>
      </c>
      <c r="D229" s="4" t="s">
        <v>5</v>
      </c>
      <c r="E229" s="6">
        <v>2764211</v>
      </c>
      <c r="F229" s="4" t="s">
        <v>5</v>
      </c>
      <c r="G229" s="4" t="s">
        <v>5</v>
      </c>
    </row>
    <row r="230" spans="1:7">
      <c r="A230" s="2" t="s">
        <v>965</v>
      </c>
      <c r="B230" s="6">
        <v>21279</v>
      </c>
      <c r="C230" s="4" t="s">
        <v>5</v>
      </c>
      <c r="D230" s="4" t="s">
        <v>5</v>
      </c>
      <c r="E230" s="6">
        <v>20659</v>
      </c>
      <c r="F230" s="4" t="s">
        <v>5</v>
      </c>
      <c r="G230" s="4" t="s">
        <v>5</v>
      </c>
    </row>
    <row r="231" spans="1:7">
      <c r="A231" s="2" t="s">
        <v>102</v>
      </c>
      <c r="B231" s="6">
        <v>19277</v>
      </c>
      <c r="C231" s="4" t="s">
        <v>5</v>
      </c>
      <c r="D231" s="4" t="s">
        <v>5</v>
      </c>
      <c r="E231" s="6">
        <v>36258</v>
      </c>
      <c r="F231" s="4" t="s">
        <v>5</v>
      </c>
      <c r="G231" s="4" t="s">
        <v>5</v>
      </c>
    </row>
    <row r="232" spans="1:7">
      <c r="A232" s="2" t="s">
        <v>103</v>
      </c>
      <c r="B232" s="6">
        <v>2076893</v>
      </c>
      <c r="C232" s="4" t="s">
        <v>5</v>
      </c>
      <c r="D232" s="4" t="s">
        <v>5</v>
      </c>
      <c r="E232" s="6">
        <v>2840123</v>
      </c>
      <c r="F232" s="4" t="s">
        <v>5</v>
      </c>
      <c r="G232" s="4" t="s">
        <v>5</v>
      </c>
    </row>
    <row r="233" spans="1:7">
      <c r="A233" s="3" t="s">
        <v>104</v>
      </c>
      <c r="B233" s="4" t="s">
        <v>5</v>
      </c>
      <c r="C233" s="4" t="s">
        <v>5</v>
      </c>
      <c r="D233" s="4" t="s">
        <v>5</v>
      </c>
      <c r="E233" s="4" t="s">
        <v>5</v>
      </c>
      <c r="F233" s="4" t="s">
        <v>5</v>
      </c>
      <c r="G233" s="4" t="s">
        <v>5</v>
      </c>
    </row>
    <row r="234" spans="1:7">
      <c r="A234" s="2" t="s">
        <v>105</v>
      </c>
      <c r="B234" s="6">
        <v>3647</v>
      </c>
      <c r="C234" s="4" t="s">
        <v>5</v>
      </c>
      <c r="D234" s="4" t="s">
        <v>5</v>
      </c>
      <c r="E234" s="6">
        <v>3086</v>
      </c>
      <c r="F234" s="4" t="s">
        <v>5</v>
      </c>
      <c r="G234" s="4" t="s">
        <v>5</v>
      </c>
    </row>
    <row r="235" spans="1:7">
      <c r="A235" s="2" t="s">
        <v>106</v>
      </c>
      <c r="B235" s="6">
        <v>129199</v>
      </c>
      <c r="C235" s="4" t="s">
        <v>5</v>
      </c>
      <c r="D235" s="4" t="s">
        <v>5</v>
      </c>
      <c r="E235" s="6">
        <v>112500</v>
      </c>
      <c r="F235" s="4" t="s">
        <v>5</v>
      </c>
      <c r="G235" s="4" t="s">
        <v>5</v>
      </c>
    </row>
    <row r="236" spans="1:7">
      <c r="A236" s="2" t="s">
        <v>107</v>
      </c>
      <c r="B236" s="4">
        <v>41</v>
      </c>
      <c r="C236" s="4" t="s">
        <v>5</v>
      </c>
      <c r="D236" s="4" t="s">
        <v>5</v>
      </c>
      <c r="E236" s="6">
        <v>4855</v>
      </c>
      <c r="F236" s="4" t="s">
        <v>5</v>
      </c>
      <c r="G236" s="4" t="s">
        <v>5</v>
      </c>
    </row>
    <row r="237" spans="1:7">
      <c r="A237" s="2" t="s">
        <v>108</v>
      </c>
      <c r="B237" s="4">
        <v>0</v>
      </c>
      <c r="C237" s="4" t="s">
        <v>5</v>
      </c>
      <c r="D237" s="4" t="s">
        <v>5</v>
      </c>
      <c r="E237" s="4" t="s">
        <v>5</v>
      </c>
      <c r="F237" s="4" t="s">
        <v>5</v>
      </c>
      <c r="G237" s="4" t="s">
        <v>5</v>
      </c>
    </row>
    <row r="238" spans="1:7">
      <c r="A238" s="2" t="s">
        <v>109</v>
      </c>
      <c r="B238" s="6">
        <v>3892</v>
      </c>
      <c r="C238" s="4" t="s">
        <v>5</v>
      </c>
      <c r="D238" s="4" t="s">
        <v>5</v>
      </c>
      <c r="E238" s="6">
        <v>11382</v>
      </c>
      <c r="F238" s="4" t="s">
        <v>5</v>
      </c>
      <c r="G238" s="4" t="s">
        <v>5</v>
      </c>
    </row>
    <row r="239" spans="1:7">
      <c r="A239" s="2" t="s">
        <v>110</v>
      </c>
      <c r="B239" s="6">
        <v>1001</v>
      </c>
      <c r="C239" s="4" t="s">
        <v>5</v>
      </c>
      <c r="D239" s="4" t="s">
        <v>5</v>
      </c>
      <c r="E239" s="6">
        <v>3280</v>
      </c>
      <c r="F239" s="4" t="s">
        <v>5</v>
      </c>
      <c r="G239" s="4" t="s">
        <v>5</v>
      </c>
    </row>
    <row r="240" spans="1:7">
      <c r="A240" s="2" t="s">
        <v>111</v>
      </c>
      <c r="B240" s="4" t="s">
        <v>5</v>
      </c>
      <c r="C240" s="4" t="s">
        <v>5</v>
      </c>
      <c r="D240" s="4" t="s">
        <v>5</v>
      </c>
      <c r="E240" s="4">
        <v>0</v>
      </c>
      <c r="F240" s="4" t="s">
        <v>5</v>
      </c>
      <c r="G240" s="4" t="s">
        <v>5</v>
      </c>
    </row>
    <row r="241" spans="1:7">
      <c r="A241" s="2" t="s">
        <v>112</v>
      </c>
      <c r="B241" s="6">
        <v>1113</v>
      </c>
      <c r="C241" s="4" t="s">
        <v>5</v>
      </c>
      <c r="D241" s="4" t="s">
        <v>5</v>
      </c>
      <c r="E241" s="6">
        <v>2985</v>
      </c>
      <c r="F241" s="4" t="s">
        <v>5</v>
      </c>
      <c r="G241" s="4" t="s">
        <v>5</v>
      </c>
    </row>
    <row r="242" spans="1:7" ht="30">
      <c r="A242" s="2" t="s">
        <v>984</v>
      </c>
      <c r="B242" s="4" t="s">
        <v>5</v>
      </c>
      <c r="C242" s="4" t="s">
        <v>5</v>
      </c>
      <c r="D242" s="4" t="s">
        <v>5</v>
      </c>
      <c r="E242" s="4">
        <v>0</v>
      </c>
      <c r="F242" s="4" t="s">
        <v>5</v>
      </c>
      <c r="G242" s="4" t="s">
        <v>5</v>
      </c>
    </row>
    <row r="243" spans="1:7">
      <c r="A243" s="2" t="s">
        <v>114</v>
      </c>
      <c r="B243" s="6">
        <v>138893</v>
      </c>
      <c r="C243" s="4" t="s">
        <v>5</v>
      </c>
      <c r="D243" s="4" t="s">
        <v>5</v>
      </c>
      <c r="E243" s="6">
        <v>143868</v>
      </c>
      <c r="F243" s="4" t="s">
        <v>5</v>
      </c>
      <c r="G243" s="4" t="s">
        <v>5</v>
      </c>
    </row>
    <row r="244" spans="1:7">
      <c r="A244" s="2" t="s">
        <v>115</v>
      </c>
      <c r="B244" s="6">
        <v>14999</v>
      </c>
      <c r="C244" s="4" t="s">
        <v>5</v>
      </c>
      <c r="D244" s="4" t="s">
        <v>5</v>
      </c>
      <c r="E244" s="6">
        <v>847749</v>
      </c>
      <c r="F244" s="4" t="s">
        <v>5</v>
      </c>
      <c r="G244" s="4" t="s">
        <v>5</v>
      </c>
    </row>
    <row r="245" spans="1:7" ht="45">
      <c r="A245" s="2" t="s">
        <v>116</v>
      </c>
      <c r="B245" s="4" t="s">
        <v>5</v>
      </c>
      <c r="C245" s="4" t="s">
        <v>5</v>
      </c>
      <c r="D245" s="4" t="s">
        <v>5</v>
      </c>
      <c r="E245" s="4">
        <v>0</v>
      </c>
      <c r="F245" s="4" t="s">
        <v>5</v>
      </c>
      <c r="G245" s="4" t="s">
        <v>5</v>
      </c>
    </row>
    <row r="246" spans="1:7" ht="30">
      <c r="A246" s="2" t="s">
        <v>970</v>
      </c>
      <c r="B246" s="6">
        <v>23078</v>
      </c>
      <c r="C246" s="4" t="s">
        <v>5</v>
      </c>
      <c r="D246" s="4" t="s">
        <v>5</v>
      </c>
      <c r="E246" s="6">
        <v>91471</v>
      </c>
      <c r="F246" s="4" t="s">
        <v>5</v>
      </c>
      <c r="G246" s="4" t="s">
        <v>5</v>
      </c>
    </row>
    <row r="247" spans="1:7">
      <c r="A247" s="2" t="s">
        <v>118</v>
      </c>
      <c r="B247" s="6">
        <v>6876</v>
      </c>
      <c r="C247" s="4" t="s">
        <v>5</v>
      </c>
      <c r="D247" s="4" t="s">
        <v>5</v>
      </c>
      <c r="E247" s="6">
        <v>11493</v>
      </c>
      <c r="F247" s="4" t="s">
        <v>5</v>
      </c>
      <c r="G247" s="4" t="s">
        <v>5</v>
      </c>
    </row>
    <row r="248" spans="1:7">
      <c r="A248" s="2" t="s">
        <v>972</v>
      </c>
      <c r="B248" s="6">
        <v>370641</v>
      </c>
      <c r="C248" s="4" t="s">
        <v>5</v>
      </c>
      <c r="D248" s="4" t="s">
        <v>5</v>
      </c>
      <c r="E248" s="6">
        <v>118227</v>
      </c>
      <c r="F248" s="4" t="s">
        <v>5</v>
      </c>
      <c r="G248" s="4" t="s">
        <v>5</v>
      </c>
    </row>
    <row r="249" spans="1:7" ht="30">
      <c r="A249" s="2" t="s">
        <v>125</v>
      </c>
      <c r="B249" s="6">
        <v>1522406</v>
      </c>
      <c r="C249" s="4" t="s">
        <v>5</v>
      </c>
      <c r="D249" s="4" t="s">
        <v>5</v>
      </c>
      <c r="E249" s="6">
        <v>1627315</v>
      </c>
      <c r="F249" s="4" t="s">
        <v>5</v>
      </c>
      <c r="G249" s="4" t="s">
        <v>5</v>
      </c>
    </row>
    <row r="250" spans="1:7">
      <c r="A250" s="2" t="s">
        <v>126</v>
      </c>
      <c r="B250" s="4">
        <v>0</v>
      </c>
      <c r="C250" s="4" t="s">
        <v>5</v>
      </c>
      <c r="D250" s="4" t="s">
        <v>5</v>
      </c>
      <c r="E250" s="4">
        <v>0</v>
      </c>
      <c r="F250" s="4" t="s">
        <v>5</v>
      </c>
      <c r="G250" s="4" t="s">
        <v>5</v>
      </c>
    </row>
    <row r="251" spans="1:7">
      <c r="A251" s="2" t="s">
        <v>127</v>
      </c>
      <c r="B251" s="6">
        <v>1522406</v>
      </c>
      <c r="C251" s="4" t="s">
        <v>5</v>
      </c>
      <c r="D251" s="4" t="s">
        <v>5</v>
      </c>
      <c r="E251" s="6">
        <v>1627315</v>
      </c>
      <c r="F251" s="4" t="s">
        <v>5</v>
      </c>
      <c r="G251" s="4" t="s">
        <v>5</v>
      </c>
    </row>
    <row r="252" spans="1:7" ht="30">
      <c r="A252" s="2" t="s">
        <v>128</v>
      </c>
      <c r="B252" s="6">
        <v>2076893</v>
      </c>
      <c r="C252" s="4" t="s">
        <v>5</v>
      </c>
      <c r="D252" s="4" t="s">
        <v>5</v>
      </c>
      <c r="E252" s="6">
        <v>2840123</v>
      </c>
      <c r="F252" s="4" t="s">
        <v>5</v>
      </c>
      <c r="G252" s="4" t="s">
        <v>5</v>
      </c>
    </row>
    <row r="253" spans="1:7" ht="45">
      <c r="A253" s="2" t="s">
        <v>1584</v>
      </c>
      <c r="B253" s="4" t="s">
        <v>5</v>
      </c>
      <c r="C253" s="4" t="s">
        <v>5</v>
      </c>
      <c r="D253" s="4" t="s">
        <v>5</v>
      </c>
      <c r="E253" s="4" t="s">
        <v>5</v>
      </c>
      <c r="F253" s="4" t="s">
        <v>5</v>
      </c>
      <c r="G253" s="4" t="s">
        <v>5</v>
      </c>
    </row>
    <row r="254" spans="1:7">
      <c r="A254" s="3" t="s">
        <v>81</v>
      </c>
      <c r="B254" s="4" t="s">
        <v>5</v>
      </c>
      <c r="C254" s="4" t="s">
        <v>5</v>
      </c>
      <c r="D254" s="4" t="s">
        <v>5</v>
      </c>
      <c r="E254" s="4" t="s">
        <v>5</v>
      </c>
      <c r="F254" s="4" t="s">
        <v>5</v>
      </c>
      <c r="G254" s="4" t="s">
        <v>5</v>
      </c>
    </row>
    <row r="255" spans="1:7">
      <c r="A255" s="2" t="s">
        <v>82</v>
      </c>
      <c r="B255" s="6">
        <v>47060</v>
      </c>
      <c r="C255" s="4" t="s">
        <v>5</v>
      </c>
      <c r="D255" s="4" t="s">
        <v>5</v>
      </c>
      <c r="E255" s="6">
        <v>58440</v>
      </c>
      <c r="F255" s="6">
        <v>61872</v>
      </c>
      <c r="G255" s="6">
        <v>4384</v>
      </c>
    </row>
    <row r="256" spans="1:7">
      <c r="A256" s="2" t="s">
        <v>960</v>
      </c>
      <c r="B256" s="4">
        <v>0</v>
      </c>
      <c r="C256" s="4" t="s">
        <v>5</v>
      </c>
      <c r="D256" s="4" t="s">
        <v>5</v>
      </c>
      <c r="E256" s="4" t="s">
        <v>5</v>
      </c>
      <c r="F256" s="4" t="s">
        <v>5</v>
      </c>
      <c r="G256" s="4" t="s">
        <v>5</v>
      </c>
    </row>
    <row r="257" spans="1:7" ht="30">
      <c r="A257" s="2" t="s">
        <v>961</v>
      </c>
      <c r="B257" s="6">
        <v>26878</v>
      </c>
      <c r="C257" s="4" t="s">
        <v>5</v>
      </c>
      <c r="D257" s="4" t="s">
        <v>5</v>
      </c>
      <c r="E257" s="6">
        <v>92646</v>
      </c>
      <c r="F257" s="4" t="s">
        <v>5</v>
      </c>
      <c r="G257" s="4" t="s">
        <v>5</v>
      </c>
    </row>
    <row r="258" spans="1:7">
      <c r="A258" s="2" t="s">
        <v>84</v>
      </c>
      <c r="B258" s="6">
        <v>12439</v>
      </c>
      <c r="C258" s="4" t="s">
        <v>5</v>
      </c>
      <c r="D258" s="4" t="s">
        <v>5</v>
      </c>
      <c r="E258" s="6">
        <v>138818</v>
      </c>
      <c r="F258" s="4" t="s">
        <v>5</v>
      </c>
      <c r="G258" s="4" t="s">
        <v>5</v>
      </c>
    </row>
    <row r="259" spans="1:7">
      <c r="A259" s="2" t="s">
        <v>90</v>
      </c>
      <c r="B259" s="6">
        <v>4211</v>
      </c>
      <c r="C259" s="4" t="s">
        <v>5</v>
      </c>
      <c r="D259" s="4" t="s">
        <v>5</v>
      </c>
      <c r="E259" s="6">
        <v>38419</v>
      </c>
      <c r="F259" s="4" t="s">
        <v>5</v>
      </c>
      <c r="G259" s="4" t="s">
        <v>5</v>
      </c>
    </row>
    <row r="260" spans="1:7">
      <c r="A260" s="2" t="s">
        <v>91</v>
      </c>
      <c r="B260" s="6">
        <v>22296</v>
      </c>
      <c r="C260" s="4" t="s">
        <v>5</v>
      </c>
      <c r="D260" s="4" t="s">
        <v>5</v>
      </c>
      <c r="E260" s="6">
        <v>44207</v>
      </c>
      <c r="F260" s="4" t="s">
        <v>5</v>
      </c>
      <c r="G260" s="4" t="s">
        <v>5</v>
      </c>
    </row>
    <row r="261" spans="1:7">
      <c r="A261" s="2" t="s">
        <v>92</v>
      </c>
      <c r="B261" s="6">
        <v>112884</v>
      </c>
      <c r="C261" s="4" t="s">
        <v>5</v>
      </c>
      <c r="D261" s="4" t="s">
        <v>5</v>
      </c>
      <c r="E261" s="6">
        <v>372530</v>
      </c>
      <c r="F261" s="4" t="s">
        <v>5</v>
      </c>
      <c r="G261" s="4" t="s">
        <v>5</v>
      </c>
    </row>
    <row r="262" spans="1:7" ht="30">
      <c r="A262" s="2" t="s">
        <v>93</v>
      </c>
      <c r="B262" s="6">
        <v>2058381</v>
      </c>
      <c r="C262" s="4" t="s">
        <v>5</v>
      </c>
      <c r="D262" s="4" t="s">
        <v>5</v>
      </c>
      <c r="E262" s="6">
        <v>2049378</v>
      </c>
      <c r="F262" s="4" t="s">
        <v>5</v>
      </c>
      <c r="G262" s="4" t="s">
        <v>5</v>
      </c>
    </row>
    <row r="263" spans="1:7" ht="30">
      <c r="A263" s="2" t="s">
        <v>962</v>
      </c>
      <c r="B263" s="6">
        <v>6048</v>
      </c>
      <c r="C263" s="4" t="s">
        <v>5</v>
      </c>
      <c r="D263" s="4" t="s">
        <v>5</v>
      </c>
      <c r="E263" s="6">
        <v>858209</v>
      </c>
      <c r="F263" s="4" t="s">
        <v>5</v>
      </c>
      <c r="G263" s="4" t="s">
        <v>5</v>
      </c>
    </row>
    <row r="264" spans="1:7">
      <c r="A264" s="2" t="s">
        <v>963</v>
      </c>
      <c r="B264" s="4">
        <v>0</v>
      </c>
      <c r="C264" s="4" t="s">
        <v>5</v>
      </c>
      <c r="D264" s="4" t="s">
        <v>5</v>
      </c>
      <c r="E264" s="4">
        <v>0</v>
      </c>
      <c r="F264" s="4" t="s">
        <v>5</v>
      </c>
      <c r="G264" s="4" t="s">
        <v>5</v>
      </c>
    </row>
    <row r="265" spans="1:7">
      <c r="A265" s="2" t="s">
        <v>965</v>
      </c>
      <c r="B265" s="4">
        <v>0</v>
      </c>
      <c r="C265" s="4" t="s">
        <v>5</v>
      </c>
      <c r="D265" s="4" t="s">
        <v>5</v>
      </c>
      <c r="E265" s="4">
        <v>0</v>
      </c>
      <c r="F265" s="4" t="s">
        <v>5</v>
      </c>
      <c r="G265" s="4" t="s">
        <v>5</v>
      </c>
    </row>
    <row r="266" spans="1:7">
      <c r="A266" s="2" t="s">
        <v>102</v>
      </c>
      <c r="B266" s="6">
        <v>138971</v>
      </c>
      <c r="C266" s="4" t="s">
        <v>5</v>
      </c>
      <c r="D266" s="4" t="s">
        <v>5</v>
      </c>
      <c r="E266" s="6">
        <v>216261</v>
      </c>
      <c r="F266" s="4" t="s">
        <v>5</v>
      </c>
      <c r="G266" s="4" t="s">
        <v>5</v>
      </c>
    </row>
    <row r="267" spans="1:7">
      <c r="A267" s="2" t="s">
        <v>103</v>
      </c>
      <c r="B267" s="6">
        <v>2316284</v>
      </c>
      <c r="C267" s="4" t="s">
        <v>5</v>
      </c>
      <c r="D267" s="4" t="s">
        <v>5</v>
      </c>
      <c r="E267" s="6">
        <v>3496378</v>
      </c>
      <c r="F267" s="4" t="s">
        <v>5</v>
      </c>
      <c r="G267" s="4" t="s">
        <v>5</v>
      </c>
    </row>
    <row r="268" spans="1:7">
      <c r="A268" s="3" t="s">
        <v>104</v>
      </c>
      <c r="B268" s="4" t="s">
        <v>5</v>
      </c>
      <c r="C268" s="4" t="s">
        <v>5</v>
      </c>
      <c r="D268" s="4" t="s">
        <v>5</v>
      </c>
      <c r="E268" s="4" t="s">
        <v>5</v>
      </c>
      <c r="F268" s="4" t="s">
        <v>5</v>
      </c>
      <c r="G268" s="4" t="s">
        <v>5</v>
      </c>
    </row>
    <row r="269" spans="1:7">
      <c r="A269" s="2" t="s">
        <v>105</v>
      </c>
      <c r="B269" s="6">
        <v>19479</v>
      </c>
      <c r="C269" s="4" t="s">
        <v>5</v>
      </c>
      <c r="D269" s="4" t="s">
        <v>5</v>
      </c>
      <c r="E269" s="6">
        <v>66207</v>
      </c>
      <c r="F269" s="4" t="s">
        <v>5</v>
      </c>
      <c r="G269" s="4" t="s">
        <v>5</v>
      </c>
    </row>
    <row r="270" spans="1:7">
      <c r="A270" s="2" t="s">
        <v>106</v>
      </c>
      <c r="B270" s="6">
        <v>1287</v>
      </c>
      <c r="C270" s="4" t="s">
        <v>5</v>
      </c>
      <c r="D270" s="4" t="s">
        <v>5</v>
      </c>
      <c r="E270" s="4">
        <v>0</v>
      </c>
      <c r="F270" s="4" t="s">
        <v>5</v>
      </c>
      <c r="G270" s="4" t="s">
        <v>5</v>
      </c>
    </row>
    <row r="271" spans="1:7">
      <c r="A271" s="2" t="s">
        <v>107</v>
      </c>
      <c r="B271" s="6">
        <v>14913</v>
      </c>
      <c r="C271" s="4" t="s">
        <v>5</v>
      </c>
      <c r="D271" s="4" t="s">
        <v>5</v>
      </c>
      <c r="E271" s="6">
        <v>3696</v>
      </c>
      <c r="F271" s="4" t="s">
        <v>5</v>
      </c>
      <c r="G271" s="4" t="s">
        <v>5</v>
      </c>
    </row>
    <row r="272" spans="1:7">
      <c r="A272" s="2" t="s">
        <v>108</v>
      </c>
      <c r="B272" s="4">
        <v>0</v>
      </c>
      <c r="C272" s="4" t="s">
        <v>5</v>
      </c>
      <c r="D272" s="4" t="s">
        <v>5</v>
      </c>
      <c r="E272" s="6">
        <v>4767</v>
      </c>
      <c r="F272" s="4" t="s">
        <v>5</v>
      </c>
      <c r="G272" s="4" t="s">
        <v>5</v>
      </c>
    </row>
    <row r="273" spans="1:7">
      <c r="A273" s="2" t="s">
        <v>109</v>
      </c>
      <c r="B273" s="6">
        <v>2446</v>
      </c>
      <c r="C273" s="4" t="s">
        <v>5</v>
      </c>
      <c r="D273" s="4" t="s">
        <v>5</v>
      </c>
      <c r="E273" s="6">
        <v>13566</v>
      </c>
      <c r="F273" s="4" t="s">
        <v>5</v>
      </c>
      <c r="G273" s="4" t="s">
        <v>5</v>
      </c>
    </row>
    <row r="274" spans="1:7">
      <c r="A274" s="2" t="s">
        <v>110</v>
      </c>
      <c r="B274" s="6">
        <v>29098</v>
      </c>
      <c r="C274" s="4" t="s">
        <v>5</v>
      </c>
      <c r="D274" s="4" t="s">
        <v>5</v>
      </c>
      <c r="E274" s="6">
        <v>22816</v>
      </c>
      <c r="F274" s="4" t="s">
        <v>5</v>
      </c>
      <c r="G274" s="4" t="s">
        <v>5</v>
      </c>
    </row>
    <row r="275" spans="1:7">
      <c r="A275" s="2" t="s">
        <v>111</v>
      </c>
      <c r="B275" s="4" t="s">
        <v>5</v>
      </c>
      <c r="C275" s="4" t="s">
        <v>5</v>
      </c>
      <c r="D275" s="4" t="s">
        <v>5</v>
      </c>
      <c r="E275" s="6">
        <v>9580</v>
      </c>
      <c r="F275" s="4" t="s">
        <v>5</v>
      </c>
      <c r="G275" s="4" t="s">
        <v>5</v>
      </c>
    </row>
    <row r="276" spans="1:7">
      <c r="A276" s="2" t="s">
        <v>112</v>
      </c>
      <c r="B276" s="6">
        <v>25483</v>
      </c>
      <c r="C276" s="4" t="s">
        <v>5</v>
      </c>
      <c r="D276" s="4" t="s">
        <v>5</v>
      </c>
      <c r="E276" s="6">
        <v>21342</v>
      </c>
      <c r="F276" s="4" t="s">
        <v>5</v>
      </c>
      <c r="G276" s="4" t="s">
        <v>5</v>
      </c>
    </row>
    <row r="277" spans="1:7" ht="30">
      <c r="A277" s="2" t="s">
        <v>984</v>
      </c>
      <c r="B277" s="4" t="s">
        <v>5</v>
      </c>
      <c r="C277" s="4" t="s">
        <v>5</v>
      </c>
      <c r="D277" s="4" t="s">
        <v>5</v>
      </c>
      <c r="E277" s="6">
        <v>6835</v>
      </c>
      <c r="F277" s="4" t="s">
        <v>5</v>
      </c>
      <c r="G277" s="4" t="s">
        <v>5</v>
      </c>
    </row>
    <row r="278" spans="1:7">
      <c r="A278" s="2" t="s">
        <v>114</v>
      </c>
      <c r="B278" s="6">
        <v>92706</v>
      </c>
      <c r="C278" s="4" t="s">
        <v>5</v>
      </c>
      <c r="D278" s="4" t="s">
        <v>5</v>
      </c>
      <c r="E278" s="6">
        <v>148809</v>
      </c>
      <c r="F278" s="4" t="s">
        <v>5</v>
      </c>
      <c r="G278" s="4" t="s">
        <v>5</v>
      </c>
    </row>
    <row r="279" spans="1:7">
      <c r="A279" s="2" t="s">
        <v>115</v>
      </c>
      <c r="B279" s="6">
        <v>265163</v>
      </c>
      <c r="C279" s="4" t="s">
        <v>5</v>
      </c>
      <c r="D279" s="4" t="s">
        <v>5</v>
      </c>
      <c r="E279" s="6">
        <v>288975</v>
      </c>
      <c r="F279" s="4" t="s">
        <v>5</v>
      </c>
      <c r="G279" s="4" t="s">
        <v>5</v>
      </c>
    </row>
    <row r="280" spans="1:7" ht="45">
      <c r="A280" s="2" t="s">
        <v>116</v>
      </c>
      <c r="B280" s="4" t="s">
        <v>5</v>
      </c>
      <c r="C280" s="4" t="s">
        <v>5</v>
      </c>
      <c r="D280" s="4" t="s">
        <v>5</v>
      </c>
      <c r="E280" s="6">
        <v>69543</v>
      </c>
      <c r="F280" s="4" t="s">
        <v>5</v>
      </c>
      <c r="G280" s="4" t="s">
        <v>5</v>
      </c>
    </row>
    <row r="281" spans="1:7" ht="30">
      <c r="A281" s="2" t="s">
        <v>970</v>
      </c>
      <c r="B281" s="4">
        <v>-685</v>
      </c>
      <c r="C281" s="4" t="s">
        <v>5</v>
      </c>
      <c r="D281" s="4" t="s">
        <v>5</v>
      </c>
      <c r="E281" s="6">
        <v>4183</v>
      </c>
      <c r="F281" s="4" t="s">
        <v>5</v>
      </c>
      <c r="G281" s="4" t="s">
        <v>5</v>
      </c>
    </row>
    <row r="282" spans="1:7">
      <c r="A282" s="2" t="s">
        <v>118</v>
      </c>
      <c r="B282" s="6">
        <v>20590</v>
      </c>
      <c r="C282" s="4" t="s">
        <v>5</v>
      </c>
      <c r="D282" s="4" t="s">
        <v>5</v>
      </c>
      <c r="E282" s="6">
        <v>15732</v>
      </c>
      <c r="F282" s="4" t="s">
        <v>5</v>
      </c>
      <c r="G282" s="4" t="s">
        <v>5</v>
      </c>
    </row>
    <row r="283" spans="1:7">
      <c r="A283" s="2" t="s">
        <v>972</v>
      </c>
      <c r="B283" s="6">
        <v>-100759</v>
      </c>
      <c r="C283" s="4" t="s">
        <v>5</v>
      </c>
      <c r="D283" s="4" t="s">
        <v>5</v>
      </c>
      <c r="E283" s="6">
        <v>125921</v>
      </c>
      <c r="F283" s="4" t="s">
        <v>5</v>
      </c>
      <c r="G283" s="4" t="s">
        <v>5</v>
      </c>
    </row>
    <row r="284" spans="1:7" ht="30">
      <c r="A284" s="2" t="s">
        <v>125</v>
      </c>
      <c r="B284" s="6">
        <v>1952698</v>
      </c>
      <c r="C284" s="4" t="s">
        <v>5</v>
      </c>
      <c r="D284" s="4" t="s">
        <v>5</v>
      </c>
      <c r="E284" s="6">
        <v>2749142</v>
      </c>
      <c r="F284" s="4" t="s">
        <v>5</v>
      </c>
      <c r="G284" s="4" t="s">
        <v>5</v>
      </c>
    </row>
    <row r="285" spans="1:7">
      <c r="A285" s="2" t="s">
        <v>126</v>
      </c>
      <c r="B285" s="6">
        <v>86571</v>
      </c>
      <c r="C285" s="4" t="s">
        <v>5</v>
      </c>
      <c r="D285" s="4" t="s">
        <v>5</v>
      </c>
      <c r="E285" s="6">
        <v>94073</v>
      </c>
      <c r="F285" s="4" t="s">
        <v>5</v>
      </c>
      <c r="G285" s="4" t="s">
        <v>5</v>
      </c>
    </row>
    <row r="286" spans="1:7">
      <c r="A286" s="2" t="s">
        <v>127</v>
      </c>
      <c r="B286" s="6">
        <v>2039269</v>
      </c>
      <c r="C286" s="4" t="s">
        <v>5</v>
      </c>
      <c r="D286" s="4" t="s">
        <v>5</v>
      </c>
      <c r="E286" s="6">
        <v>2843215</v>
      </c>
      <c r="F286" s="4" t="s">
        <v>5</v>
      </c>
      <c r="G286" s="4" t="s">
        <v>5</v>
      </c>
    </row>
    <row r="287" spans="1:7" ht="30">
      <c r="A287" s="2" t="s">
        <v>128</v>
      </c>
      <c r="B287" s="6">
        <v>2316284</v>
      </c>
      <c r="C287" s="4" t="s">
        <v>5</v>
      </c>
      <c r="D287" s="4" t="s">
        <v>5</v>
      </c>
      <c r="E287" s="6">
        <v>3496378</v>
      </c>
      <c r="F287" s="4" t="s">
        <v>5</v>
      </c>
      <c r="G287" s="4" t="s">
        <v>5</v>
      </c>
    </row>
    <row r="288" spans="1:7" ht="45">
      <c r="A288" s="2" t="s">
        <v>1585</v>
      </c>
      <c r="B288" s="4" t="s">
        <v>5</v>
      </c>
      <c r="C288" s="4" t="s">
        <v>5</v>
      </c>
      <c r="D288" s="4" t="s">
        <v>5</v>
      </c>
      <c r="E288" s="4" t="s">
        <v>5</v>
      </c>
      <c r="F288" s="4" t="s">
        <v>5</v>
      </c>
      <c r="G288" s="4" t="s">
        <v>5</v>
      </c>
    </row>
    <row r="289" spans="1:7">
      <c r="A289" s="3" t="s">
        <v>81</v>
      </c>
      <c r="B289" s="4" t="s">
        <v>5</v>
      </c>
      <c r="C289" s="4" t="s">
        <v>5</v>
      </c>
      <c r="D289" s="4" t="s">
        <v>5</v>
      </c>
      <c r="E289" s="4" t="s">
        <v>5</v>
      </c>
      <c r="F289" s="4" t="s">
        <v>5</v>
      </c>
      <c r="G289" s="4" t="s">
        <v>5</v>
      </c>
    </row>
    <row r="290" spans="1:7">
      <c r="A290" s="2" t="s">
        <v>82</v>
      </c>
      <c r="B290" s="4">
        <v>0</v>
      </c>
      <c r="C290" s="4" t="s">
        <v>5</v>
      </c>
      <c r="D290" s="4" t="s">
        <v>5</v>
      </c>
      <c r="E290" s="4">
        <v>0</v>
      </c>
      <c r="F290" s="4">
        <v>0</v>
      </c>
      <c r="G290" s="4">
        <v>0</v>
      </c>
    </row>
    <row r="291" spans="1:7">
      <c r="A291" s="2" t="s">
        <v>960</v>
      </c>
      <c r="B291" s="4">
        <v>0</v>
      </c>
      <c r="C291" s="4" t="s">
        <v>5</v>
      </c>
      <c r="D291" s="4" t="s">
        <v>5</v>
      </c>
      <c r="E291" s="4" t="s">
        <v>5</v>
      </c>
      <c r="F291" s="4" t="s">
        <v>5</v>
      </c>
      <c r="G291" s="4" t="s">
        <v>5</v>
      </c>
    </row>
    <row r="292" spans="1:7" ht="30">
      <c r="A292" s="2" t="s">
        <v>961</v>
      </c>
      <c r="B292" s="4">
        <v>0</v>
      </c>
      <c r="C292" s="4" t="s">
        <v>5</v>
      </c>
      <c r="D292" s="4" t="s">
        <v>5</v>
      </c>
      <c r="E292" s="4">
        <v>0</v>
      </c>
      <c r="F292" s="4" t="s">
        <v>5</v>
      </c>
      <c r="G292" s="4" t="s">
        <v>5</v>
      </c>
    </row>
    <row r="293" spans="1:7">
      <c r="A293" s="2" t="s">
        <v>84</v>
      </c>
      <c r="B293" s="4">
        <v>0</v>
      </c>
      <c r="C293" s="4" t="s">
        <v>5</v>
      </c>
      <c r="D293" s="4" t="s">
        <v>5</v>
      </c>
      <c r="E293" s="4">
        <v>0</v>
      </c>
      <c r="F293" s="4" t="s">
        <v>5</v>
      </c>
      <c r="G293" s="4" t="s">
        <v>5</v>
      </c>
    </row>
    <row r="294" spans="1:7">
      <c r="A294" s="2" t="s">
        <v>90</v>
      </c>
      <c r="B294" s="4">
        <v>0</v>
      </c>
      <c r="C294" s="4" t="s">
        <v>5</v>
      </c>
      <c r="D294" s="4" t="s">
        <v>5</v>
      </c>
      <c r="E294" s="4">
        <v>0</v>
      </c>
      <c r="F294" s="4" t="s">
        <v>5</v>
      </c>
      <c r="G294" s="4" t="s">
        <v>5</v>
      </c>
    </row>
    <row r="295" spans="1:7">
      <c r="A295" s="2" t="s">
        <v>91</v>
      </c>
      <c r="B295" s="4">
        <v>0</v>
      </c>
      <c r="C295" s="4" t="s">
        <v>5</v>
      </c>
      <c r="D295" s="4" t="s">
        <v>5</v>
      </c>
      <c r="E295" s="4">
        <v>0</v>
      </c>
      <c r="F295" s="4" t="s">
        <v>5</v>
      </c>
      <c r="G295" s="4" t="s">
        <v>5</v>
      </c>
    </row>
    <row r="296" spans="1:7">
      <c r="A296" s="2" t="s">
        <v>92</v>
      </c>
      <c r="B296" s="4">
        <v>0</v>
      </c>
      <c r="C296" s="4" t="s">
        <v>5</v>
      </c>
      <c r="D296" s="4" t="s">
        <v>5</v>
      </c>
      <c r="E296" s="4">
        <v>0</v>
      </c>
      <c r="F296" s="4" t="s">
        <v>5</v>
      </c>
      <c r="G296" s="4" t="s">
        <v>5</v>
      </c>
    </row>
    <row r="297" spans="1:7" ht="30">
      <c r="A297" s="2" t="s">
        <v>93</v>
      </c>
      <c r="B297" s="4">
        <v>0</v>
      </c>
      <c r="C297" s="4" t="s">
        <v>5</v>
      </c>
      <c r="D297" s="4" t="s">
        <v>5</v>
      </c>
      <c r="E297" s="4">
        <v>0</v>
      </c>
      <c r="F297" s="4" t="s">
        <v>5</v>
      </c>
      <c r="G297" s="4" t="s">
        <v>5</v>
      </c>
    </row>
    <row r="298" spans="1:7" ht="30">
      <c r="A298" s="2" t="s">
        <v>962</v>
      </c>
      <c r="B298" s="4">
        <v>0</v>
      </c>
      <c r="C298" s="4" t="s">
        <v>5</v>
      </c>
      <c r="D298" s="4" t="s">
        <v>5</v>
      </c>
      <c r="E298" s="4">
        <v>0</v>
      </c>
      <c r="F298" s="4" t="s">
        <v>5</v>
      </c>
      <c r="G298" s="4" t="s">
        <v>5</v>
      </c>
    </row>
    <row r="299" spans="1:7">
      <c r="A299" s="2" t="s">
        <v>963</v>
      </c>
      <c r="B299" s="6">
        <v>-3503888</v>
      </c>
      <c r="C299" s="4" t="s">
        <v>5</v>
      </c>
      <c r="D299" s="4" t="s">
        <v>5</v>
      </c>
      <c r="E299" s="6">
        <v>-4391526</v>
      </c>
      <c r="F299" s="4" t="s">
        <v>5</v>
      </c>
      <c r="G299" s="4" t="s">
        <v>5</v>
      </c>
    </row>
    <row r="300" spans="1:7">
      <c r="A300" s="2" t="s">
        <v>965</v>
      </c>
      <c r="B300" s="6">
        <v>-267177</v>
      </c>
      <c r="C300" s="4" t="s">
        <v>5</v>
      </c>
      <c r="D300" s="4" t="s">
        <v>5</v>
      </c>
      <c r="E300" s="6">
        <v>-248691</v>
      </c>
      <c r="F300" s="4" t="s">
        <v>5</v>
      </c>
      <c r="G300" s="4" t="s">
        <v>5</v>
      </c>
    </row>
    <row r="301" spans="1:7">
      <c r="A301" s="2" t="s">
        <v>102</v>
      </c>
      <c r="B301" s="4">
        <v>0</v>
      </c>
      <c r="C301" s="4" t="s">
        <v>5</v>
      </c>
      <c r="D301" s="4" t="s">
        <v>5</v>
      </c>
      <c r="E301" s="4">
        <v>0</v>
      </c>
      <c r="F301" s="4" t="s">
        <v>5</v>
      </c>
      <c r="G301" s="4" t="s">
        <v>5</v>
      </c>
    </row>
    <row r="302" spans="1:7">
      <c r="A302" s="2" t="s">
        <v>103</v>
      </c>
      <c r="B302" s="6">
        <v>-3771065</v>
      </c>
      <c r="C302" s="4" t="s">
        <v>5</v>
      </c>
      <c r="D302" s="4" t="s">
        <v>5</v>
      </c>
      <c r="E302" s="6">
        <v>-4640217</v>
      </c>
      <c r="F302" s="4" t="s">
        <v>5</v>
      </c>
      <c r="G302" s="4" t="s">
        <v>5</v>
      </c>
    </row>
    <row r="303" spans="1:7">
      <c r="A303" s="3" t="s">
        <v>104</v>
      </c>
      <c r="B303" s="4" t="s">
        <v>5</v>
      </c>
      <c r="C303" s="4" t="s">
        <v>5</v>
      </c>
      <c r="D303" s="4" t="s">
        <v>5</v>
      </c>
      <c r="E303" s="4" t="s">
        <v>5</v>
      </c>
      <c r="F303" s="4" t="s">
        <v>5</v>
      </c>
      <c r="G303" s="4" t="s">
        <v>5</v>
      </c>
    </row>
    <row r="304" spans="1:7">
      <c r="A304" s="2" t="s">
        <v>105</v>
      </c>
      <c r="B304" s="4">
        <v>0</v>
      </c>
      <c r="C304" s="4" t="s">
        <v>5</v>
      </c>
      <c r="D304" s="4" t="s">
        <v>5</v>
      </c>
      <c r="E304" s="4">
        <v>0</v>
      </c>
      <c r="F304" s="4" t="s">
        <v>5</v>
      </c>
      <c r="G304" s="4" t="s">
        <v>5</v>
      </c>
    </row>
    <row r="305" spans="1:7">
      <c r="A305" s="2" t="s">
        <v>106</v>
      </c>
      <c r="B305" s="4">
        <v>0</v>
      </c>
      <c r="C305" s="4" t="s">
        <v>5</v>
      </c>
      <c r="D305" s="4" t="s">
        <v>5</v>
      </c>
      <c r="E305" s="4">
        <v>0</v>
      </c>
      <c r="F305" s="4" t="s">
        <v>5</v>
      </c>
      <c r="G305" s="4" t="s">
        <v>5</v>
      </c>
    </row>
    <row r="306" spans="1:7">
      <c r="A306" s="2" t="s">
        <v>107</v>
      </c>
      <c r="B306" s="4">
        <v>0</v>
      </c>
      <c r="C306" s="4" t="s">
        <v>5</v>
      </c>
      <c r="D306" s="4" t="s">
        <v>5</v>
      </c>
      <c r="E306" s="4">
        <v>0</v>
      </c>
      <c r="F306" s="4" t="s">
        <v>5</v>
      </c>
      <c r="G306" s="4" t="s">
        <v>5</v>
      </c>
    </row>
    <row r="307" spans="1:7">
      <c r="A307" s="2" t="s">
        <v>108</v>
      </c>
      <c r="B307" s="4">
        <v>0</v>
      </c>
      <c r="C307" s="4" t="s">
        <v>5</v>
      </c>
      <c r="D307" s="4" t="s">
        <v>5</v>
      </c>
      <c r="E307" s="4" t="s">
        <v>5</v>
      </c>
      <c r="F307" s="4" t="s">
        <v>5</v>
      </c>
      <c r="G307" s="4" t="s">
        <v>5</v>
      </c>
    </row>
    <row r="308" spans="1:7">
      <c r="A308" s="2" t="s">
        <v>109</v>
      </c>
      <c r="B308" s="4">
        <v>0</v>
      </c>
      <c r="C308" s="4" t="s">
        <v>5</v>
      </c>
      <c r="D308" s="4" t="s">
        <v>5</v>
      </c>
      <c r="E308" s="4">
        <v>0</v>
      </c>
      <c r="F308" s="4" t="s">
        <v>5</v>
      </c>
      <c r="G308" s="4" t="s">
        <v>5</v>
      </c>
    </row>
    <row r="309" spans="1:7">
      <c r="A309" s="2" t="s">
        <v>110</v>
      </c>
      <c r="B309" s="6">
        <v>-26079</v>
      </c>
      <c r="C309" s="4" t="s">
        <v>5</v>
      </c>
      <c r="D309" s="4" t="s">
        <v>5</v>
      </c>
      <c r="E309" s="6">
        <v>-19612</v>
      </c>
      <c r="F309" s="4" t="s">
        <v>5</v>
      </c>
      <c r="G309" s="4" t="s">
        <v>5</v>
      </c>
    </row>
    <row r="310" spans="1:7">
      <c r="A310" s="2" t="s">
        <v>111</v>
      </c>
      <c r="B310" s="4" t="s">
        <v>5</v>
      </c>
      <c r="C310" s="4" t="s">
        <v>5</v>
      </c>
      <c r="D310" s="4" t="s">
        <v>5</v>
      </c>
      <c r="E310" s="4">
        <v>0</v>
      </c>
      <c r="F310" s="4" t="s">
        <v>5</v>
      </c>
      <c r="G310" s="4" t="s">
        <v>5</v>
      </c>
    </row>
    <row r="311" spans="1:7">
      <c r="A311" s="2" t="s">
        <v>112</v>
      </c>
      <c r="B311" s="4">
        <v>0</v>
      </c>
      <c r="C311" s="4" t="s">
        <v>5</v>
      </c>
      <c r="D311" s="4" t="s">
        <v>5</v>
      </c>
      <c r="E311" s="4">
        <v>0</v>
      </c>
      <c r="F311" s="4" t="s">
        <v>5</v>
      </c>
      <c r="G311" s="4" t="s">
        <v>5</v>
      </c>
    </row>
    <row r="312" spans="1:7" ht="30">
      <c r="A312" s="2" t="s">
        <v>984</v>
      </c>
      <c r="B312" s="4" t="s">
        <v>5</v>
      </c>
      <c r="C312" s="4" t="s">
        <v>5</v>
      </c>
      <c r="D312" s="4" t="s">
        <v>5</v>
      </c>
      <c r="E312" s="4">
        <v>0</v>
      </c>
      <c r="F312" s="4" t="s">
        <v>5</v>
      </c>
      <c r="G312" s="4" t="s">
        <v>5</v>
      </c>
    </row>
    <row r="313" spans="1:7">
      <c r="A313" s="2" t="s">
        <v>114</v>
      </c>
      <c r="B313" s="6">
        <v>-26079</v>
      </c>
      <c r="C313" s="4" t="s">
        <v>5</v>
      </c>
      <c r="D313" s="4" t="s">
        <v>5</v>
      </c>
      <c r="E313" s="6">
        <v>-19612</v>
      </c>
      <c r="F313" s="4" t="s">
        <v>5</v>
      </c>
      <c r="G313" s="4" t="s">
        <v>5</v>
      </c>
    </row>
    <row r="314" spans="1:7">
      <c r="A314" s="2" t="s">
        <v>115</v>
      </c>
      <c r="B314" s="4">
        <v>0</v>
      </c>
      <c r="C314" s="4" t="s">
        <v>5</v>
      </c>
      <c r="D314" s="4" t="s">
        <v>5</v>
      </c>
      <c r="E314" s="4">
        <v>0</v>
      </c>
      <c r="F314" s="4" t="s">
        <v>5</v>
      </c>
      <c r="G314" s="4" t="s">
        <v>5</v>
      </c>
    </row>
    <row r="315" spans="1:7" ht="45">
      <c r="A315" s="2" t="s">
        <v>116</v>
      </c>
      <c r="B315" s="4" t="s">
        <v>5</v>
      </c>
      <c r="C315" s="4" t="s">
        <v>5</v>
      </c>
      <c r="D315" s="4" t="s">
        <v>5</v>
      </c>
      <c r="E315" s="4">
        <v>0</v>
      </c>
      <c r="F315" s="4" t="s">
        <v>5</v>
      </c>
      <c r="G315" s="4" t="s">
        <v>5</v>
      </c>
    </row>
    <row r="316" spans="1:7" ht="30">
      <c r="A316" s="2" t="s">
        <v>970</v>
      </c>
      <c r="B316" s="4">
        <v>0</v>
      </c>
      <c r="C316" s="4" t="s">
        <v>5</v>
      </c>
      <c r="D316" s="4" t="s">
        <v>5</v>
      </c>
      <c r="E316" s="4">
        <v>0</v>
      </c>
      <c r="F316" s="4" t="s">
        <v>5</v>
      </c>
      <c r="G316" s="4" t="s">
        <v>5</v>
      </c>
    </row>
    <row r="317" spans="1:7">
      <c r="A317" s="2" t="s">
        <v>118</v>
      </c>
      <c r="B317" s="4">
        <v>0</v>
      </c>
      <c r="C317" s="4" t="s">
        <v>5</v>
      </c>
      <c r="D317" s="4" t="s">
        <v>5</v>
      </c>
      <c r="E317" s="4">
        <v>0</v>
      </c>
      <c r="F317" s="4" t="s">
        <v>5</v>
      </c>
      <c r="G317" s="4" t="s">
        <v>5</v>
      </c>
    </row>
    <row r="318" spans="1:7">
      <c r="A318" s="2" t="s">
        <v>972</v>
      </c>
      <c r="B318" s="6">
        <v>-269882</v>
      </c>
      <c r="C318" s="4" t="s">
        <v>5</v>
      </c>
      <c r="D318" s="4" t="s">
        <v>5</v>
      </c>
      <c r="E318" s="6">
        <v>-244148</v>
      </c>
      <c r="F318" s="4" t="s">
        <v>5</v>
      </c>
      <c r="G318" s="4" t="s">
        <v>5</v>
      </c>
    </row>
    <row r="319" spans="1:7" ht="30">
      <c r="A319" s="2" t="s">
        <v>125</v>
      </c>
      <c r="B319" s="6">
        <v>-3475104</v>
      </c>
      <c r="C319" s="4" t="s">
        <v>5</v>
      </c>
      <c r="D319" s="4" t="s">
        <v>5</v>
      </c>
      <c r="E319" s="6">
        <v>-4376457</v>
      </c>
      <c r="F319" s="4" t="s">
        <v>5</v>
      </c>
      <c r="G319" s="4" t="s">
        <v>5</v>
      </c>
    </row>
    <row r="320" spans="1:7">
      <c r="A320" s="2" t="s">
        <v>126</v>
      </c>
      <c r="B320" s="4">
        <v>0</v>
      </c>
      <c r="C320" s="4" t="s">
        <v>5</v>
      </c>
      <c r="D320" s="4" t="s">
        <v>5</v>
      </c>
      <c r="E320" s="4">
        <v>0</v>
      </c>
      <c r="F320" s="4" t="s">
        <v>5</v>
      </c>
      <c r="G320" s="4" t="s">
        <v>5</v>
      </c>
    </row>
    <row r="321" spans="1:7">
      <c r="A321" s="2" t="s">
        <v>127</v>
      </c>
      <c r="B321" s="6">
        <v>-3475104</v>
      </c>
      <c r="C321" s="4" t="s">
        <v>5</v>
      </c>
      <c r="D321" s="4" t="s">
        <v>5</v>
      </c>
      <c r="E321" s="6">
        <v>-4376457</v>
      </c>
      <c r="F321" s="4" t="s">
        <v>5</v>
      </c>
      <c r="G321" s="4" t="s">
        <v>5</v>
      </c>
    </row>
    <row r="322" spans="1:7" ht="30">
      <c r="A322" s="2" t="s">
        <v>128</v>
      </c>
      <c r="B322" s="8">
        <v>-3771065</v>
      </c>
      <c r="C322" s="4" t="s">
        <v>5</v>
      </c>
      <c r="D322" s="4" t="s">
        <v>5</v>
      </c>
      <c r="E322" s="8">
        <v>-4640217</v>
      </c>
      <c r="F322" s="4" t="s">
        <v>5</v>
      </c>
      <c r="G322" s="4" t="s">
        <v>5</v>
      </c>
    </row>
  </sheetData>
  <mergeCells count="6">
    <mergeCell ref="B1:B2"/>
    <mergeCell ref="C1:C2"/>
    <mergeCell ref="D1:D2"/>
    <mergeCell ref="E1:E2"/>
    <mergeCell ref="F1:F2"/>
    <mergeCell ref="G1:G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6"/>
  <sheetViews>
    <sheetView showGridLines="0" workbookViewId="0"/>
  </sheetViews>
  <sheetFormatPr defaultRowHeight="15"/>
  <cols>
    <col min="1" max="1" width="36.5703125" bestFit="1" customWidth="1"/>
    <col min="2" max="3" width="12.28515625" bestFit="1" customWidth="1"/>
  </cols>
  <sheetData>
    <row r="1" spans="1:3" ht="15" customHeight="1">
      <c r="A1" s="1" t="s">
        <v>1591</v>
      </c>
      <c r="B1" s="7" t="s">
        <v>1</v>
      </c>
      <c r="C1" s="7"/>
    </row>
    <row r="2" spans="1:3" ht="30">
      <c r="A2" s="1" t="s">
        <v>76</v>
      </c>
      <c r="B2" s="1" t="s">
        <v>2</v>
      </c>
      <c r="C2" s="1" t="s">
        <v>33</v>
      </c>
    </row>
    <row r="3" spans="1:3">
      <c r="A3" s="3" t="s">
        <v>196</v>
      </c>
      <c r="B3" s="4" t="s">
        <v>5</v>
      </c>
      <c r="C3" s="4" t="s">
        <v>5</v>
      </c>
    </row>
    <row r="4" spans="1:3" ht="30">
      <c r="A4" s="2" t="s">
        <v>160</v>
      </c>
      <c r="B4" s="8">
        <v>280729</v>
      </c>
      <c r="C4" s="8">
        <v>334236</v>
      </c>
    </row>
    <row r="5" spans="1:3">
      <c r="A5" s="3" t="s">
        <v>161</v>
      </c>
      <c r="B5" s="4" t="s">
        <v>5</v>
      </c>
      <c r="C5" s="4" t="s">
        <v>5</v>
      </c>
    </row>
    <row r="6" spans="1:3">
      <c r="A6" s="2" t="s">
        <v>162</v>
      </c>
      <c r="B6" s="6">
        <v>-105658</v>
      </c>
      <c r="C6" s="6">
        <v>-122099</v>
      </c>
    </row>
    <row r="7" spans="1:3" ht="30">
      <c r="A7" s="2" t="s">
        <v>163</v>
      </c>
      <c r="B7" s="4">
        <v>0</v>
      </c>
      <c r="C7" s="6">
        <v>-139879</v>
      </c>
    </row>
    <row r="8" spans="1:3">
      <c r="A8" s="2" t="s">
        <v>164</v>
      </c>
      <c r="B8" s="6">
        <v>-93189</v>
      </c>
      <c r="C8" s="6">
        <v>-11650</v>
      </c>
    </row>
    <row r="9" spans="1:3">
      <c r="A9" s="2" t="s">
        <v>1027</v>
      </c>
      <c r="B9" s="4" t="s">
        <v>5</v>
      </c>
      <c r="C9" s="4">
        <v>0</v>
      </c>
    </row>
    <row r="10" spans="1:3" ht="30">
      <c r="A10" s="2" t="s">
        <v>1028</v>
      </c>
      <c r="B10" s="4">
        <v>0</v>
      </c>
      <c r="C10" s="6">
        <v>-137392</v>
      </c>
    </row>
    <row r="11" spans="1:3" ht="30">
      <c r="A11" s="2" t="s">
        <v>1592</v>
      </c>
      <c r="B11" s="4">
        <v>0</v>
      </c>
      <c r="C11" s="6">
        <v>68063</v>
      </c>
    </row>
    <row r="12" spans="1:3">
      <c r="A12" s="2" t="s">
        <v>167</v>
      </c>
      <c r="B12" s="6">
        <v>47318</v>
      </c>
      <c r="C12" s="6">
        <v>3989</v>
      </c>
    </row>
    <row r="13" spans="1:3">
      <c r="A13" s="2" t="s">
        <v>994</v>
      </c>
      <c r="B13" s="4">
        <v>0</v>
      </c>
      <c r="C13" s="4">
        <v>0</v>
      </c>
    </row>
    <row r="14" spans="1:3">
      <c r="A14" s="2" t="s">
        <v>152</v>
      </c>
      <c r="B14" s="4">
        <v>-478</v>
      </c>
      <c r="C14" s="4">
        <v>-224</v>
      </c>
    </row>
    <row r="15" spans="1:3">
      <c r="A15" s="2" t="s">
        <v>168</v>
      </c>
      <c r="B15" s="6">
        <v>-152007</v>
      </c>
      <c r="C15" s="6">
        <v>-339192</v>
      </c>
    </row>
    <row r="16" spans="1:3">
      <c r="A16" s="3" t="s">
        <v>169</v>
      </c>
      <c r="B16" s="4" t="s">
        <v>5</v>
      </c>
      <c r="C16" s="4" t="s">
        <v>5</v>
      </c>
    </row>
    <row r="17" spans="1:3">
      <c r="A17" s="2" t="s">
        <v>170</v>
      </c>
      <c r="B17" s="6">
        <v>1295163</v>
      </c>
      <c r="C17" s="6">
        <v>607885</v>
      </c>
    </row>
    <row r="18" spans="1:3">
      <c r="A18" s="2" t="s">
        <v>171</v>
      </c>
      <c r="B18" s="6">
        <v>-1173049</v>
      </c>
      <c r="C18" s="6">
        <v>-453463</v>
      </c>
    </row>
    <row r="19" spans="1:3">
      <c r="A19" s="2" t="s">
        <v>172</v>
      </c>
      <c r="B19" s="6">
        <v>-225877</v>
      </c>
      <c r="C19" s="6">
        <v>-175079</v>
      </c>
    </row>
    <row r="20" spans="1:3" ht="30">
      <c r="A20" s="2" t="s">
        <v>173</v>
      </c>
      <c r="B20" s="6">
        <v>4645</v>
      </c>
      <c r="C20" s="6">
        <v>9205</v>
      </c>
    </row>
    <row r="21" spans="1:3" ht="30">
      <c r="A21" s="2" t="s">
        <v>174</v>
      </c>
      <c r="B21" s="4">
        <v>0</v>
      </c>
      <c r="C21" s="6">
        <v>8189</v>
      </c>
    </row>
    <row r="22" spans="1:3">
      <c r="A22" s="2" t="s">
        <v>176</v>
      </c>
      <c r="B22" s="6">
        <v>-12380</v>
      </c>
      <c r="C22" s="4">
        <v>0</v>
      </c>
    </row>
    <row r="23" spans="1:3">
      <c r="A23" s="2" t="s">
        <v>175</v>
      </c>
      <c r="B23" s="6">
        <v>-1834</v>
      </c>
      <c r="C23" s="6">
        <v>-11303</v>
      </c>
    </row>
    <row r="24" spans="1:3" ht="30">
      <c r="A24" s="2" t="s">
        <v>177</v>
      </c>
      <c r="B24" s="6">
        <v>-12677</v>
      </c>
      <c r="C24" s="4">
        <v>0</v>
      </c>
    </row>
    <row r="25" spans="1:3" ht="30">
      <c r="A25" s="2" t="s">
        <v>178</v>
      </c>
      <c r="B25" s="6">
        <v>-924943</v>
      </c>
      <c r="C25" s="4">
        <v>0</v>
      </c>
    </row>
    <row r="26" spans="1:3" ht="30">
      <c r="A26" s="2" t="s">
        <v>179</v>
      </c>
      <c r="B26" s="6">
        <v>906200</v>
      </c>
      <c r="C26" s="4">
        <v>0</v>
      </c>
    </row>
    <row r="27" spans="1:3" ht="30">
      <c r="A27" s="2" t="s">
        <v>1007</v>
      </c>
      <c r="B27" s="4">
        <v>0</v>
      </c>
      <c r="C27" s="4" t="s">
        <v>5</v>
      </c>
    </row>
    <row r="28" spans="1:3">
      <c r="A28" s="2" t="s">
        <v>1008</v>
      </c>
      <c r="B28" s="4">
        <v>0</v>
      </c>
      <c r="C28" s="4">
        <v>0</v>
      </c>
    </row>
    <row r="29" spans="1:3">
      <c r="A29" s="2" t="s">
        <v>1010</v>
      </c>
      <c r="B29" s="4">
        <v>0</v>
      </c>
      <c r="C29" s="4">
        <v>0</v>
      </c>
    </row>
    <row r="30" spans="1:3">
      <c r="A30" s="2" t="s">
        <v>152</v>
      </c>
      <c r="B30" s="4">
        <v>-680</v>
      </c>
      <c r="C30" s="4">
        <v>0</v>
      </c>
    </row>
    <row r="31" spans="1:3">
      <c r="A31" s="2" t="s">
        <v>180</v>
      </c>
      <c r="B31" s="6">
        <v>-145432</v>
      </c>
      <c r="C31" s="6">
        <v>-14566</v>
      </c>
    </row>
    <row r="32" spans="1:3" ht="30">
      <c r="A32" s="2" t="s">
        <v>181</v>
      </c>
      <c r="B32" s="4">
        <v>-103</v>
      </c>
      <c r="C32" s="4">
        <v>-336</v>
      </c>
    </row>
    <row r="33" spans="1:3">
      <c r="A33" s="3" t="s">
        <v>182</v>
      </c>
      <c r="B33" s="4" t="s">
        <v>5</v>
      </c>
      <c r="C33" s="4" t="s">
        <v>5</v>
      </c>
    </row>
    <row r="34" spans="1:3">
      <c r="A34" s="2" t="s">
        <v>183</v>
      </c>
      <c r="B34" s="6">
        <v>-16813</v>
      </c>
      <c r="C34" s="6">
        <v>-19858</v>
      </c>
    </row>
    <row r="35" spans="1:3">
      <c r="A35" s="2" t="s">
        <v>184</v>
      </c>
      <c r="B35" s="6">
        <v>199644</v>
      </c>
      <c r="C35" s="6">
        <v>280596</v>
      </c>
    </row>
    <row r="36" spans="1:3">
      <c r="A36" s="2" t="s">
        <v>185</v>
      </c>
      <c r="B36" s="6">
        <v>182831</v>
      </c>
      <c r="C36" s="6">
        <v>260738</v>
      </c>
    </row>
    <row r="37" spans="1:3" ht="30">
      <c r="A37" s="2" t="s">
        <v>1578</v>
      </c>
      <c r="B37" s="4" t="s">
        <v>5</v>
      </c>
      <c r="C37" s="4" t="s">
        <v>5</v>
      </c>
    </row>
    <row r="38" spans="1:3">
      <c r="A38" s="3" t="s">
        <v>196</v>
      </c>
      <c r="B38" s="4" t="s">
        <v>5</v>
      </c>
      <c r="C38" s="4" t="s">
        <v>5</v>
      </c>
    </row>
    <row r="39" spans="1:3" ht="30">
      <c r="A39" s="2" t="s">
        <v>160</v>
      </c>
      <c r="B39" s="6">
        <v>219988</v>
      </c>
      <c r="C39" s="6">
        <v>389405</v>
      </c>
    </row>
    <row r="40" spans="1:3">
      <c r="A40" s="3" t="s">
        <v>161</v>
      </c>
      <c r="B40" s="4" t="s">
        <v>5</v>
      </c>
      <c r="C40" s="4" t="s">
        <v>5</v>
      </c>
    </row>
    <row r="41" spans="1:3">
      <c r="A41" s="2" t="s">
        <v>162</v>
      </c>
      <c r="B41" s="4">
        <v>0</v>
      </c>
      <c r="C41" s="4">
        <v>0</v>
      </c>
    </row>
    <row r="42" spans="1:3" ht="30">
      <c r="A42" s="2" t="s">
        <v>163</v>
      </c>
      <c r="B42" s="4" t="s">
        <v>5</v>
      </c>
      <c r="C42" s="4">
        <v>0</v>
      </c>
    </row>
    <row r="43" spans="1:3">
      <c r="A43" s="2" t="s">
        <v>164</v>
      </c>
      <c r="B43" s="4">
        <v>0</v>
      </c>
      <c r="C43" s="4">
        <v>0</v>
      </c>
    </row>
    <row r="44" spans="1:3">
      <c r="A44" s="2" t="s">
        <v>1027</v>
      </c>
      <c r="B44" s="4" t="s">
        <v>5</v>
      </c>
      <c r="C44" s="4">
        <v>0</v>
      </c>
    </row>
    <row r="45" spans="1:3" ht="30">
      <c r="A45" s="2" t="s">
        <v>1028</v>
      </c>
      <c r="B45" s="4" t="s">
        <v>5</v>
      </c>
      <c r="C45" s="4">
        <v>0</v>
      </c>
    </row>
    <row r="46" spans="1:3" ht="30">
      <c r="A46" s="2" t="s">
        <v>1592</v>
      </c>
      <c r="B46" s="4" t="s">
        <v>5</v>
      </c>
      <c r="C46" s="4">
        <v>0</v>
      </c>
    </row>
    <row r="47" spans="1:3">
      <c r="A47" s="2" t="s">
        <v>167</v>
      </c>
      <c r="B47" s="4">
        <v>0</v>
      </c>
      <c r="C47" s="4">
        <v>0</v>
      </c>
    </row>
    <row r="48" spans="1:3">
      <c r="A48" s="2" t="s">
        <v>994</v>
      </c>
      <c r="B48" s="4">
        <v>0</v>
      </c>
      <c r="C48" s="6">
        <v>-138178</v>
      </c>
    </row>
    <row r="49" spans="1:3">
      <c r="A49" s="2" t="s">
        <v>152</v>
      </c>
      <c r="B49" s="4">
        <v>0</v>
      </c>
      <c r="C49" s="4">
        <v>0</v>
      </c>
    </row>
    <row r="50" spans="1:3">
      <c r="A50" s="2" t="s">
        <v>168</v>
      </c>
      <c r="B50" s="4">
        <v>0</v>
      </c>
      <c r="C50" s="6">
        <v>-138178</v>
      </c>
    </row>
    <row r="51" spans="1:3">
      <c r="A51" s="3" t="s">
        <v>169</v>
      </c>
      <c r="B51" s="4" t="s">
        <v>5</v>
      </c>
      <c r="C51" s="4" t="s">
        <v>5</v>
      </c>
    </row>
    <row r="52" spans="1:3">
      <c r="A52" s="2" t="s">
        <v>170</v>
      </c>
      <c r="B52" s="4">
        <v>0</v>
      </c>
      <c r="C52" s="6">
        <v>175000</v>
      </c>
    </row>
    <row r="53" spans="1:3">
      <c r="A53" s="2" t="s">
        <v>171</v>
      </c>
      <c r="B53" s="4">
        <v>0</v>
      </c>
      <c r="C53" s="6">
        <v>-325000</v>
      </c>
    </row>
    <row r="54" spans="1:3">
      <c r="A54" s="2" t="s">
        <v>172</v>
      </c>
      <c r="B54" s="6">
        <v>-225877</v>
      </c>
      <c r="C54" s="6">
        <v>-175079</v>
      </c>
    </row>
    <row r="55" spans="1:3" ht="30">
      <c r="A55" s="2" t="s">
        <v>173</v>
      </c>
      <c r="B55" s="6">
        <v>4645</v>
      </c>
      <c r="C55" s="6">
        <v>9205</v>
      </c>
    </row>
    <row r="56" spans="1:3" ht="30">
      <c r="A56" s="2" t="s">
        <v>174</v>
      </c>
      <c r="B56" s="4" t="s">
        <v>5</v>
      </c>
      <c r="C56" s="4">
        <v>0</v>
      </c>
    </row>
    <row r="57" spans="1:3">
      <c r="A57" s="2" t="s">
        <v>176</v>
      </c>
      <c r="B57" s="4">
        <v>0</v>
      </c>
      <c r="C57" s="4" t="s">
        <v>5</v>
      </c>
    </row>
    <row r="58" spans="1:3">
      <c r="A58" s="2" t="s">
        <v>175</v>
      </c>
      <c r="B58" s="6">
        <v>-1834</v>
      </c>
      <c r="C58" s="6">
        <v>-11303</v>
      </c>
    </row>
    <row r="59" spans="1:3" ht="30">
      <c r="A59" s="2" t="s">
        <v>177</v>
      </c>
      <c r="B59" s="6">
        <v>-12677</v>
      </c>
      <c r="C59" s="4" t="s">
        <v>5</v>
      </c>
    </row>
    <row r="60" spans="1:3" ht="30">
      <c r="A60" s="2" t="s">
        <v>178</v>
      </c>
      <c r="B60" s="6">
        <v>-924943</v>
      </c>
      <c r="C60" s="4" t="s">
        <v>5</v>
      </c>
    </row>
    <row r="61" spans="1:3" ht="30">
      <c r="A61" s="2" t="s">
        <v>179</v>
      </c>
      <c r="B61" s="6">
        <v>906200</v>
      </c>
      <c r="C61" s="4" t="s">
        <v>5</v>
      </c>
    </row>
    <row r="62" spans="1:3" ht="30">
      <c r="A62" s="2" t="s">
        <v>1007</v>
      </c>
      <c r="B62" s="4">
        <v>0</v>
      </c>
      <c r="C62" s="4" t="s">
        <v>5</v>
      </c>
    </row>
    <row r="63" spans="1:3">
      <c r="A63" s="2" t="s">
        <v>1008</v>
      </c>
      <c r="B63" s="6">
        <v>-11400</v>
      </c>
      <c r="C63" s="6">
        <v>-4000</v>
      </c>
    </row>
    <row r="64" spans="1:3">
      <c r="A64" s="2" t="s">
        <v>1010</v>
      </c>
      <c r="B64" s="4">
        <v>0</v>
      </c>
      <c r="C64" s="4">
        <v>0</v>
      </c>
    </row>
    <row r="65" spans="1:3">
      <c r="A65" s="2" t="s">
        <v>152</v>
      </c>
      <c r="B65" s="4">
        <v>0</v>
      </c>
      <c r="C65" s="4" t="s">
        <v>5</v>
      </c>
    </row>
    <row r="66" spans="1:3">
      <c r="A66" s="2" t="s">
        <v>180</v>
      </c>
      <c r="B66" s="6">
        <v>-265886</v>
      </c>
      <c r="C66" s="6">
        <v>-331177</v>
      </c>
    </row>
    <row r="67" spans="1:3" ht="30">
      <c r="A67" s="2" t="s">
        <v>181</v>
      </c>
      <c r="B67" s="4">
        <v>0</v>
      </c>
      <c r="C67" s="4">
        <v>0</v>
      </c>
    </row>
    <row r="68" spans="1:3">
      <c r="A68" s="3" t="s">
        <v>182</v>
      </c>
      <c r="B68" s="4" t="s">
        <v>5</v>
      </c>
      <c r="C68" s="4" t="s">
        <v>5</v>
      </c>
    </row>
    <row r="69" spans="1:3">
      <c r="A69" s="2" t="s">
        <v>183</v>
      </c>
      <c r="B69" s="6">
        <v>-45898</v>
      </c>
      <c r="C69" s="6">
        <v>-79950</v>
      </c>
    </row>
    <row r="70" spans="1:3">
      <c r="A70" s="2" t="s">
        <v>184</v>
      </c>
      <c r="B70" s="6">
        <v>130181</v>
      </c>
      <c r="C70" s="6">
        <v>252888</v>
      </c>
    </row>
    <row r="71" spans="1:3">
      <c r="A71" s="2" t="s">
        <v>185</v>
      </c>
      <c r="B71" s="6">
        <v>84283</v>
      </c>
      <c r="C71" s="6">
        <v>172938</v>
      </c>
    </row>
    <row r="72" spans="1:3" ht="60">
      <c r="A72" s="2" t="s">
        <v>1579</v>
      </c>
      <c r="B72" s="4" t="s">
        <v>5</v>
      </c>
      <c r="C72" s="4" t="s">
        <v>5</v>
      </c>
    </row>
    <row r="73" spans="1:3">
      <c r="A73" s="3" t="s">
        <v>196</v>
      </c>
      <c r="B73" s="4" t="s">
        <v>5</v>
      </c>
      <c r="C73" s="4" t="s">
        <v>5</v>
      </c>
    </row>
    <row r="74" spans="1:3" ht="30">
      <c r="A74" s="2" t="s">
        <v>160</v>
      </c>
      <c r="B74" s="6">
        <v>238010</v>
      </c>
      <c r="C74" s="6">
        <v>394700</v>
      </c>
    </row>
    <row r="75" spans="1:3">
      <c r="A75" s="3" t="s">
        <v>161</v>
      </c>
      <c r="B75" s="4" t="s">
        <v>5</v>
      </c>
      <c r="C75" s="4" t="s">
        <v>5</v>
      </c>
    </row>
    <row r="76" spans="1:3">
      <c r="A76" s="2" t="s">
        <v>162</v>
      </c>
      <c r="B76" s="4">
        <v>-400</v>
      </c>
      <c r="C76" s="4">
        <v>-335</v>
      </c>
    </row>
    <row r="77" spans="1:3" ht="30">
      <c r="A77" s="2" t="s">
        <v>163</v>
      </c>
      <c r="B77" s="4" t="s">
        <v>5</v>
      </c>
      <c r="C77" s="4">
        <v>0</v>
      </c>
    </row>
    <row r="78" spans="1:3">
      <c r="A78" s="2" t="s">
        <v>164</v>
      </c>
      <c r="B78" s="4">
        <v>0</v>
      </c>
      <c r="C78" s="4">
        <v>0</v>
      </c>
    </row>
    <row r="79" spans="1:3">
      <c r="A79" s="2" t="s">
        <v>1027</v>
      </c>
      <c r="B79" s="4" t="s">
        <v>5</v>
      </c>
      <c r="C79" s="4">
        <v>0</v>
      </c>
    </row>
    <row r="80" spans="1:3" ht="30">
      <c r="A80" s="2" t="s">
        <v>1028</v>
      </c>
      <c r="B80" s="4" t="s">
        <v>5</v>
      </c>
      <c r="C80" s="4">
        <v>0</v>
      </c>
    </row>
    <row r="81" spans="1:3" ht="30">
      <c r="A81" s="2" t="s">
        <v>1592</v>
      </c>
      <c r="B81" s="4" t="s">
        <v>5</v>
      </c>
      <c r="C81" s="4">
        <v>0</v>
      </c>
    </row>
    <row r="82" spans="1:3">
      <c r="A82" s="2" t="s">
        <v>167</v>
      </c>
      <c r="B82" s="4">
        <v>0</v>
      </c>
      <c r="C82" s="4">
        <v>0</v>
      </c>
    </row>
    <row r="83" spans="1:3">
      <c r="A83" s="2" t="s">
        <v>994</v>
      </c>
      <c r="B83" s="4">
        <v>0</v>
      </c>
      <c r="C83" s="6">
        <v>-138178</v>
      </c>
    </row>
    <row r="84" spans="1:3">
      <c r="A84" s="2" t="s">
        <v>152</v>
      </c>
      <c r="B84" s="4">
        <v>0</v>
      </c>
      <c r="C84" s="6">
        <v>1701</v>
      </c>
    </row>
    <row r="85" spans="1:3">
      <c r="A85" s="2" t="s">
        <v>168</v>
      </c>
      <c r="B85" s="4">
        <v>-400</v>
      </c>
      <c r="C85" s="6">
        <v>-136812</v>
      </c>
    </row>
    <row r="86" spans="1:3">
      <c r="A86" s="3" t="s">
        <v>169</v>
      </c>
      <c r="B86" s="4" t="s">
        <v>5</v>
      </c>
      <c r="C86" s="4" t="s">
        <v>5</v>
      </c>
    </row>
    <row r="87" spans="1:3">
      <c r="A87" s="2" t="s">
        <v>170</v>
      </c>
      <c r="B87" s="4">
        <v>0</v>
      </c>
      <c r="C87" s="4">
        <v>0</v>
      </c>
    </row>
    <row r="88" spans="1:3">
      <c r="A88" s="2" t="s">
        <v>171</v>
      </c>
      <c r="B88" s="4">
        <v>0</v>
      </c>
      <c r="C88" s="4">
        <v>0</v>
      </c>
    </row>
    <row r="89" spans="1:3">
      <c r="A89" s="2" t="s">
        <v>172</v>
      </c>
      <c r="B89" s="4">
        <v>0</v>
      </c>
      <c r="C89" s="4">
        <v>0</v>
      </c>
    </row>
    <row r="90" spans="1:3" ht="30">
      <c r="A90" s="2" t="s">
        <v>173</v>
      </c>
      <c r="B90" s="4">
        <v>0</v>
      </c>
      <c r="C90" s="4">
        <v>0</v>
      </c>
    </row>
    <row r="91" spans="1:3" ht="30">
      <c r="A91" s="2" t="s">
        <v>174</v>
      </c>
      <c r="B91" s="4" t="s">
        <v>5</v>
      </c>
      <c r="C91" s="4">
        <v>0</v>
      </c>
    </row>
    <row r="92" spans="1:3">
      <c r="A92" s="2" t="s">
        <v>176</v>
      </c>
      <c r="B92" s="4">
        <v>0</v>
      </c>
      <c r="C92" s="4" t="s">
        <v>5</v>
      </c>
    </row>
    <row r="93" spans="1:3">
      <c r="A93" s="2" t="s">
        <v>175</v>
      </c>
      <c r="B93" s="4">
        <v>0</v>
      </c>
      <c r="C93" s="4">
        <v>0</v>
      </c>
    </row>
    <row r="94" spans="1:3" ht="30">
      <c r="A94" s="2" t="s">
        <v>177</v>
      </c>
      <c r="B94" s="4">
        <v>0</v>
      </c>
      <c r="C94" s="4" t="s">
        <v>5</v>
      </c>
    </row>
    <row r="95" spans="1:3" ht="30">
      <c r="A95" s="2" t="s">
        <v>178</v>
      </c>
      <c r="B95" s="4">
        <v>0</v>
      </c>
      <c r="C95" s="4" t="s">
        <v>5</v>
      </c>
    </row>
    <row r="96" spans="1:3" ht="30">
      <c r="A96" s="2" t="s">
        <v>179</v>
      </c>
      <c r="B96" s="4">
        <v>0</v>
      </c>
      <c r="C96" s="4" t="s">
        <v>5</v>
      </c>
    </row>
    <row r="97" spans="1:3" ht="30">
      <c r="A97" s="2" t="s">
        <v>1007</v>
      </c>
      <c r="B97" s="4">
        <v>0</v>
      </c>
      <c r="C97" s="4" t="s">
        <v>5</v>
      </c>
    </row>
    <row r="98" spans="1:3">
      <c r="A98" s="2" t="s">
        <v>1008</v>
      </c>
      <c r="B98" s="4">
        <v>0</v>
      </c>
      <c r="C98" s="4" t="s">
        <v>120</v>
      </c>
    </row>
    <row r="99" spans="1:3">
      <c r="A99" s="2" t="s">
        <v>1010</v>
      </c>
      <c r="B99" s="6">
        <v>-234659</v>
      </c>
      <c r="C99" s="6">
        <v>-256921</v>
      </c>
    </row>
    <row r="100" spans="1:3">
      <c r="A100" s="2" t="s">
        <v>152</v>
      </c>
      <c r="B100" s="4">
        <v>0</v>
      </c>
      <c r="C100" s="4" t="s">
        <v>5</v>
      </c>
    </row>
    <row r="101" spans="1:3">
      <c r="A101" s="2" t="s">
        <v>180</v>
      </c>
      <c r="B101" s="6">
        <v>-234659</v>
      </c>
      <c r="C101" s="6">
        <v>-256921</v>
      </c>
    </row>
    <row r="102" spans="1:3" ht="30">
      <c r="A102" s="2" t="s">
        <v>181</v>
      </c>
      <c r="B102" s="4">
        <v>0</v>
      </c>
      <c r="C102" s="4">
        <v>0</v>
      </c>
    </row>
    <row r="103" spans="1:3">
      <c r="A103" s="3" t="s">
        <v>182</v>
      </c>
      <c r="B103" s="4" t="s">
        <v>5</v>
      </c>
      <c r="C103" s="4" t="s">
        <v>5</v>
      </c>
    </row>
    <row r="104" spans="1:3">
      <c r="A104" s="2" t="s">
        <v>183</v>
      </c>
      <c r="B104" s="6">
        <v>2951</v>
      </c>
      <c r="C104" s="4">
        <v>967</v>
      </c>
    </row>
    <row r="105" spans="1:3">
      <c r="A105" s="2" t="s">
        <v>184</v>
      </c>
      <c r="B105" s="4">
        <v>304</v>
      </c>
      <c r="C105" s="6">
        <v>3966</v>
      </c>
    </row>
    <row r="106" spans="1:3">
      <c r="A106" s="2" t="s">
        <v>185</v>
      </c>
      <c r="B106" s="6">
        <v>3255</v>
      </c>
      <c r="C106" s="6">
        <v>4933</v>
      </c>
    </row>
    <row r="107" spans="1:3" ht="45">
      <c r="A107" s="2" t="s">
        <v>1590</v>
      </c>
      <c r="B107" s="4" t="s">
        <v>5</v>
      </c>
      <c r="C107" s="4" t="s">
        <v>5</v>
      </c>
    </row>
    <row r="108" spans="1:3">
      <c r="A108" s="3" t="s">
        <v>196</v>
      </c>
      <c r="B108" s="4" t="s">
        <v>5</v>
      </c>
      <c r="C108" s="4" t="s">
        <v>5</v>
      </c>
    </row>
    <row r="109" spans="1:3" ht="30">
      <c r="A109" s="2" t="s">
        <v>160</v>
      </c>
      <c r="B109" s="4">
        <v>0</v>
      </c>
      <c r="C109" s="6">
        <v>84000</v>
      </c>
    </row>
    <row r="110" spans="1:3">
      <c r="A110" s="3" t="s">
        <v>161</v>
      </c>
      <c r="B110" s="4" t="s">
        <v>5</v>
      </c>
      <c r="C110" s="4" t="s">
        <v>5</v>
      </c>
    </row>
    <row r="111" spans="1:3">
      <c r="A111" s="2" t="s">
        <v>162</v>
      </c>
      <c r="B111" s="4">
        <v>0</v>
      </c>
      <c r="C111" s="4">
        <v>0</v>
      </c>
    </row>
    <row r="112" spans="1:3" ht="30">
      <c r="A112" s="2" t="s">
        <v>163</v>
      </c>
      <c r="B112" s="4" t="s">
        <v>5</v>
      </c>
      <c r="C112" s="4">
        <v>0</v>
      </c>
    </row>
    <row r="113" spans="1:3">
      <c r="A113" s="2" t="s">
        <v>164</v>
      </c>
      <c r="B113" s="4">
        <v>0</v>
      </c>
      <c r="C113" s="4">
        <v>0</v>
      </c>
    </row>
    <row r="114" spans="1:3">
      <c r="A114" s="2" t="s">
        <v>1027</v>
      </c>
      <c r="B114" s="4" t="s">
        <v>5</v>
      </c>
      <c r="C114" s="4">
        <v>0</v>
      </c>
    </row>
    <row r="115" spans="1:3" ht="30">
      <c r="A115" s="2" t="s">
        <v>1028</v>
      </c>
      <c r="B115" s="4" t="s">
        <v>5</v>
      </c>
      <c r="C115" s="4">
        <v>0</v>
      </c>
    </row>
    <row r="116" spans="1:3" ht="30">
      <c r="A116" s="2" t="s">
        <v>1592</v>
      </c>
      <c r="B116" s="4" t="s">
        <v>5</v>
      </c>
      <c r="C116" s="4">
        <v>0</v>
      </c>
    </row>
    <row r="117" spans="1:3">
      <c r="A117" s="2" t="s">
        <v>167</v>
      </c>
      <c r="B117" s="4">
        <v>0</v>
      </c>
      <c r="C117" s="4">
        <v>0</v>
      </c>
    </row>
    <row r="118" spans="1:3">
      <c r="A118" s="2" t="s">
        <v>994</v>
      </c>
      <c r="B118" s="6">
        <v>855014</v>
      </c>
      <c r="C118" s="6">
        <v>-316836</v>
      </c>
    </row>
    <row r="119" spans="1:3">
      <c r="A119" s="2" t="s">
        <v>152</v>
      </c>
      <c r="B119" s="4">
        <v>0</v>
      </c>
      <c r="C119" s="4">
        <v>0</v>
      </c>
    </row>
    <row r="120" spans="1:3">
      <c r="A120" s="2" t="s">
        <v>168</v>
      </c>
      <c r="B120" s="6">
        <v>855014</v>
      </c>
      <c r="C120" s="6">
        <v>-316836</v>
      </c>
    </row>
    <row r="121" spans="1:3">
      <c r="A121" s="3" t="s">
        <v>169</v>
      </c>
      <c r="B121" s="4" t="s">
        <v>5</v>
      </c>
      <c r="C121" s="4" t="s">
        <v>5</v>
      </c>
    </row>
    <row r="122" spans="1:3">
      <c r="A122" s="2" t="s">
        <v>170</v>
      </c>
      <c r="B122" s="6">
        <v>185000</v>
      </c>
      <c r="C122" s="6">
        <v>375000</v>
      </c>
    </row>
    <row r="123" spans="1:3">
      <c r="A123" s="2" t="s">
        <v>171</v>
      </c>
      <c r="B123" s="6">
        <v>-1002500</v>
      </c>
      <c r="C123" s="6">
        <v>-56527</v>
      </c>
    </row>
    <row r="124" spans="1:3">
      <c r="A124" s="2" t="s">
        <v>172</v>
      </c>
      <c r="B124" s="4">
        <v>0</v>
      </c>
      <c r="C124" s="4">
        <v>0</v>
      </c>
    </row>
    <row r="125" spans="1:3" ht="30">
      <c r="A125" s="2" t="s">
        <v>173</v>
      </c>
      <c r="B125" s="4">
        <v>0</v>
      </c>
      <c r="C125" s="4">
        <v>0</v>
      </c>
    </row>
    <row r="126" spans="1:3" ht="30">
      <c r="A126" s="2" t="s">
        <v>174</v>
      </c>
      <c r="B126" s="4" t="s">
        <v>5</v>
      </c>
      <c r="C126" s="4">
        <v>0</v>
      </c>
    </row>
    <row r="127" spans="1:3">
      <c r="A127" s="2" t="s">
        <v>176</v>
      </c>
      <c r="B127" s="4">
        <v>0</v>
      </c>
      <c r="C127" s="4" t="s">
        <v>5</v>
      </c>
    </row>
    <row r="128" spans="1:3">
      <c r="A128" s="2" t="s">
        <v>175</v>
      </c>
      <c r="B128" s="4">
        <v>0</v>
      </c>
      <c r="C128" s="4">
        <v>0</v>
      </c>
    </row>
    <row r="129" spans="1:3" ht="30">
      <c r="A129" s="2" t="s">
        <v>177</v>
      </c>
      <c r="B129" s="4">
        <v>0</v>
      </c>
      <c r="C129" s="4" t="s">
        <v>5</v>
      </c>
    </row>
    <row r="130" spans="1:3" ht="30">
      <c r="A130" s="2" t="s">
        <v>178</v>
      </c>
      <c r="B130" s="4">
        <v>0</v>
      </c>
      <c r="C130" s="4" t="s">
        <v>5</v>
      </c>
    </row>
    <row r="131" spans="1:3" ht="30">
      <c r="A131" s="2" t="s">
        <v>179</v>
      </c>
      <c r="B131" s="4">
        <v>0</v>
      </c>
      <c r="C131" s="4" t="s">
        <v>5</v>
      </c>
    </row>
    <row r="132" spans="1:3" ht="30">
      <c r="A132" s="2" t="s">
        <v>1007</v>
      </c>
      <c r="B132" s="4">
        <v>0</v>
      </c>
      <c r="C132" s="4" t="s">
        <v>5</v>
      </c>
    </row>
    <row r="133" spans="1:3">
      <c r="A133" s="2" t="s">
        <v>1008</v>
      </c>
      <c r="B133" s="4">
        <v>0</v>
      </c>
      <c r="C133" s="4">
        <v>0</v>
      </c>
    </row>
    <row r="134" spans="1:3">
      <c r="A134" s="2" t="s">
        <v>1010</v>
      </c>
      <c r="B134" s="4">
        <v>0</v>
      </c>
      <c r="C134" s="6">
        <v>-84000</v>
      </c>
    </row>
    <row r="135" spans="1:3">
      <c r="A135" s="2" t="s">
        <v>152</v>
      </c>
      <c r="B135" s="4">
        <v>0</v>
      </c>
      <c r="C135" s="4" t="s">
        <v>5</v>
      </c>
    </row>
    <row r="136" spans="1:3">
      <c r="A136" s="2" t="s">
        <v>180</v>
      </c>
      <c r="B136" s="6">
        <v>-817500</v>
      </c>
      <c r="C136" s="6">
        <v>234473</v>
      </c>
    </row>
    <row r="137" spans="1:3" ht="30">
      <c r="A137" s="2" t="s">
        <v>181</v>
      </c>
      <c r="B137" s="4">
        <v>0</v>
      </c>
      <c r="C137" s="4">
        <v>0</v>
      </c>
    </row>
    <row r="138" spans="1:3">
      <c r="A138" s="3" t="s">
        <v>182</v>
      </c>
      <c r="B138" s="4" t="s">
        <v>5</v>
      </c>
      <c r="C138" s="4" t="s">
        <v>5</v>
      </c>
    </row>
    <row r="139" spans="1:3">
      <c r="A139" s="2" t="s">
        <v>183</v>
      </c>
      <c r="B139" s="6">
        <v>37514</v>
      </c>
      <c r="C139" s="6">
        <v>1637</v>
      </c>
    </row>
    <row r="140" spans="1:3">
      <c r="A140" s="2" t="s">
        <v>184</v>
      </c>
      <c r="B140" s="6">
        <v>10719</v>
      </c>
      <c r="C140" s="6">
        <v>19358</v>
      </c>
    </row>
    <row r="141" spans="1:3">
      <c r="A141" s="2" t="s">
        <v>185</v>
      </c>
      <c r="B141" s="6">
        <v>48233</v>
      </c>
      <c r="C141" s="6">
        <v>20995</v>
      </c>
    </row>
    <row r="142" spans="1:3" ht="45">
      <c r="A142" s="2" t="s">
        <v>1581</v>
      </c>
      <c r="B142" s="4" t="s">
        <v>5</v>
      </c>
      <c r="C142" s="4" t="s">
        <v>5</v>
      </c>
    </row>
    <row r="143" spans="1:3">
      <c r="A143" s="3" t="s">
        <v>196</v>
      </c>
      <c r="B143" s="4" t="s">
        <v>5</v>
      </c>
      <c r="C143" s="4" t="s">
        <v>5</v>
      </c>
    </row>
    <row r="144" spans="1:3" ht="30">
      <c r="A144" s="2" t="s">
        <v>160</v>
      </c>
      <c r="B144" s="6">
        <v>54461</v>
      </c>
      <c r="C144" s="6">
        <v>291478</v>
      </c>
    </row>
    <row r="145" spans="1:3">
      <c r="A145" s="3" t="s">
        <v>161</v>
      </c>
      <c r="B145" s="4" t="s">
        <v>5</v>
      </c>
      <c r="C145" s="4" t="s">
        <v>5</v>
      </c>
    </row>
    <row r="146" spans="1:3">
      <c r="A146" s="2" t="s">
        <v>162</v>
      </c>
      <c r="B146" s="6">
        <v>-105258</v>
      </c>
      <c r="C146" s="6">
        <v>-121764</v>
      </c>
    </row>
    <row r="147" spans="1:3" ht="30">
      <c r="A147" s="2" t="s">
        <v>163</v>
      </c>
      <c r="B147" s="4" t="s">
        <v>5</v>
      </c>
      <c r="C147" s="6">
        <v>-139879</v>
      </c>
    </row>
    <row r="148" spans="1:3">
      <c r="A148" s="2" t="s">
        <v>164</v>
      </c>
      <c r="B148" s="6">
        <v>-93189</v>
      </c>
      <c r="C148" s="6">
        <v>-11650</v>
      </c>
    </row>
    <row r="149" spans="1:3">
      <c r="A149" s="2" t="s">
        <v>1027</v>
      </c>
      <c r="B149" s="4" t="s">
        <v>5</v>
      </c>
      <c r="C149" s="4">
        <v>0</v>
      </c>
    </row>
    <row r="150" spans="1:3" ht="30">
      <c r="A150" s="2" t="s">
        <v>1028</v>
      </c>
      <c r="B150" s="4" t="s">
        <v>5</v>
      </c>
      <c r="C150" s="6">
        <v>-137392</v>
      </c>
    </row>
    <row r="151" spans="1:3" ht="30">
      <c r="A151" s="2" t="s">
        <v>1592</v>
      </c>
      <c r="B151" s="4" t="s">
        <v>5</v>
      </c>
      <c r="C151" s="6">
        <v>68063</v>
      </c>
    </row>
    <row r="152" spans="1:3">
      <c r="A152" s="2" t="s">
        <v>167</v>
      </c>
      <c r="B152" s="6">
        <v>47318</v>
      </c>
      <c r="C152" s="6">
        <v>3989</v>
      </c>
    </row>
    <row r="153" spans="1:3">
      <c r="A153" s="2" t="s">
        <v>994</v>
      </c>
      <c r="B153" s="4">
        <v>0</v>
      </c>
      <c r="C153" s="4">
        <v>0</v>
      </c>
    </row>
    <row r="154" spans="1:3">
      <c r="A154" s="2" t="s">
        <v>152</v>
      </c>
      <c r="B154" s="4">
        <v>-478</v>
      </c>
      <c r="C154" s="6">
        <v>-1925</v>
      </c>
    </row>
    <row r="155" spans="1:3">
      <c r="A155" s="2" t="s">
        <v>168</v>
      </c>
      <c r="B155" s="6">
        <v>-151607</v>
      </c>
      <c r="C155" s="6">
        <v>-340558</v>
      </c>
    </row>
    <row r="156" spans="1:3">
      <c r="A156" s="3" t="s">
        <v>169</v>
      </c>
      <c r="B156" s="4" t="s">
        <v>5</v>
      </c>
      <c r="C156" s="4" t="s">
        <v>5</v>
      </c>
    </row>
    <row r="157" spans="1:3">
      <c r="A157" s="2" t="s">
        <v>170</v>
      </c>
      <c r="B157" s="6">
        <v>1110163</v>
      </c>
      <c r="C157" s="6">
        <v>57885</v>
      </c>
    </row>
    <row r="158" spans="1:3">
      <c r="A158" s="2" t="s">
        <v>171</v>
      </c>
      <c r="B158" s="6">
        <v>-170549</v>
      </c>
      <c r="C158" s="6">
        <v>-71936</v>
      </c>
    </row>
    <row r="159" spans="1:3">
      <c r="A159" s="2" t="s">
        <v>172</v>
      </c>
      <c r="B159" s="4">
        <v>0</v>
      </c>
      <c r="C159" s="4">
        <v>0</v>
      </c>
    </row>
    <row r="160" spans="1:3" ht="30">
      <c r="A160" s="2" t="s">
        <v>173</v>
      </c>
      <c r="B160" s="4">
        <v>0</v>
      </c>
      <c r="C160" s="4">
        <v>0</v>
      </c>
    </row>
    <row r="161" spans="1:3" ht="30">
      <c r="A161" s="2" t="s">
        <v>174</v>
      </c>
      <c r="B161" s="4" t="s">
        <v>5</v>
      </c>
      <c r="C161" s="6">
        <v>8189</v>
      </c>
    </row>
    <row r="162" spans="1:3">
      <c r="A162" s="2" t="s">
        <v>176</v>
      </c>
      <c r="B162" s="6">
        <v>-12380</v>
      </c>
      <c r="C162" s="4" t="s">
        <v>5</v>
      </c>
    </row>
    <row r="163" spans="1:3">
      <c r="A163" s="2" t="s">
        <v>175</v>
      </c>
      <c r="B163" s="4">
        <v>0</v>
      </c>
      <c r="C163" s="4">
        <v>0</v>
      </c>
    </row>
    <row r="164" spans="1:3" ht="30">
      <c r="A164" s="2" t="s">
        <v>177</v>
      </c>
      <c r="B164" s="4">
        <v>0</v>
      </c>
      <c r="C164" s="4" t="s">
        <v>5</v>
      </c>
    </row>
    <row r="165" spans="1:3" ht="30">
      <c r="A165" s="2" t="s">
        <v>178</v>
      </c>
      <c r="B165" s="4">
        <v>0</v>
      </c>
      <c r="C165" s="4" t="s">
        <v>5</v>
      </c>
    </row>
    <row r="166" spans="1:3" ht="30">
      <c r="A166" s="2" t="s">
        <v>179</v>
      </c>
      <c r="B166" s="4">
        <v>0</v>
      </c>
      <c r="C166" s="4" t="s">
        <v>5</v>
      </c>
    </row>
    <row r="167" spans="1:3" ht="30">
      <c r="A167" s="2" t="s">
        <v>1007</v>
      </c>
      <c r="B167" s="4">
        <v>0</v>
      </c>
      <c r="C167" s="4" t="s">
        <v>5</v>
      </c>
    </row>
    <row r="168" spans="1:3">
      <c r="A168" s="2" t="s">
        <v>1008</v>
      </c>
      <c r="B168" s="6">
        <v>11400</v>
      </c>
      <c r="C168" s="6">
        <v>4000</v>
      </c>
    </row>
    <row r="169" spans="1:3">
      <c r="A169" s="2" t="s">
        <v>1010</v>
      </c>
      <c r="B169" s="6">
        <v>-852085</v>
      </c>
      <c r="C169" s="6">
        <v>108766</v>
      </c>
    </row>
    <row r="170" spans="1:3">
      <c r="A170" s="2" t="s">
        <v>152</v>
      </c>
      <c r="B170" s="4">
        <v>-680</v>
      </c>
      <c r="C170" s="4" t="s">
        <v>5</v>
      </c>
    </row>
    <row r="171" spans="1:3">
      <c r="A171" s="2" t="s">
        <v>180</v>
      </c>
      <c r="B171" s="6">
        <v>85869</v>
      </c>
      <c r="C171" s="6">
        <v>106904</v>
      </c>
    </row>
    <row r="172" spans="1:3" ht="30">
      <c r="A172" s="2" t="s">
        <v>181</v>
      </c>
      <c r="B172" s="4">
        <v>-103</v>
      </c>
      <c r="C172" s="4">
        <v>-336</v>
      </c>
    </row>
    <row r="173" spans="1:3">
      <c r="A173" s="3" t="s">
        <v>182</v>
      </c>
      <c r="B173" s="4" t="s">
        <v>5</v>
      </c>
      <c r="C173" s="4" t="s">
        <v>5</v>
      </c>
    </row>
    <row r="174" spans="1:3">
      <c r="A174" s="2" t="s">
        <v>183</v>
      </c>
      <c r="B174" s="6">
        <v>-11380</v>
      </c>
      <c r="C174" s="6">
        <v>57488</v>
      </c>
    </row>
    <row r="175" spans="1:3">
      <c r="A175" s="2" t="s">
        <v>184</v>
      </c>
      <c r="B175" s="6">
        <v>58440</v>
      </c>
      <c r="C175" s="6">
        <v>4384</v>
      </c>
    </row>
    <row r="176" spans="1:3">
      <c r="A176" s="2" t="s">
        <v>185</v>
      </c>
      <c r="B176" s="6">
        <v>47060</v>
      </c>
      <c r="C176" s="6">
        <v>61872</v>
      </c>
    </row>
    <row r="177" spans="1:3" ht="60">
      <c r="A177" s="2" t="s">
        <v>1582</v>
      </c>
      <c r="B177" s="4" t="s">
        <v>5</v>
      </c>
      <c r="C177" s="4" t="s">
        <v>5</v>
      </c>
    </row>
    <row r="178" spans="1:3">
      <c r="A178" s="3" t="s">
        <v>196</v>
      </c>
      <c r="B178" s="4" t="s">
        <v>5</v>
      </c>
      <c r="C178" s="4" t="s">
        <v>5</v>
      </c>
    </row>
    <row r="179" spans="1:3" ht="30">
      <c r="A179" s="2" t="s">
        <v>160</v>
      </c>
      <c r="B179" s="6">
        <v>-231730</v>
      </c>
      <c r="C179" s="6">
        <v>-825347</v>
      </c>
    </row>
    <row r="180" spans="1:3">
      <c r="A180" s="3" t="s">
        <v>161</v>
      </c>
      <c r="B180" s="4" t="s">
        <v>5</v>
      </c>
      <c r="C180" s="4" t="s">
        <v>5</v>
      </c>
    </row>
    <row r="181" spans="1:3">
      <c r="A181" s="2" t="s">
        <v>162</v>
      </c>
      <c r="B181" s="4">
        <v>0</v>
      </c>
      <c r="C181" s="4">
        <v>0</v>
      </c>
    </row>
    <row r="182" spans="1:3" ht="30">
      <c r="A182" s="2" t="s">
        <v>163</v>
      </c>
      <c r="B182" s="4" t="s">
        <v>5</v>
      </c>
      <c r="C182" s="4">
        <v>0</v>
      </c>
    </row>
    <row r="183" spans="1:3">
      <c r="A183" s="2" t="s">
        <v>164</v>
      </c>
      <c r="B183" s="4">
        <v>0</v>
      </c>
      <c r="C183" s="4">
        <v>0</v>
      </c>
    </row>
    <row r="184" spans="1:3">
      <c r="A184" s="2" t="s">
        <v>1027</v>
      </c>
      <c r="B184" s="4" t="s">
        <v>5</v>
      </c>
      <c r="C184" s="4">
        <v>0</v>
      </c>
    </row>
    <row r="185" spans="1:3" ht="30">
      <c r="A185" s="2" t="s">
        <v>1028</v>
      </c>
      <c r="B185" s="4" t="s">
        <v>5</v>
      </c>
      <c r="C185" s="4">
        <v>0</v>
      </c>
    </row>
    <row r="186" spans="1:3" ht="30">
      <c r="A186" s="2" t="s">
        <v>1592</v>
      </c>
      <c r="B186" s="4" t="s">
        <v>5</v>
      </c>
      <c r="C186" s="4">
        <v>0</v>
      </c>
    </row>
    <row r="187" spans="1:3">
      <c r="A187" s="2" t="s">
        <v>167</v>
      </c>
      <c r="B187" s="4">
        <v>0</v>
      </c>
      <c r="C187" s="4">
        <v>0</v>
      </c>
    </row>
    <row r="188" spans="1:3">
      <c r="A188" s="2" t="s">
        <v>994</v>
      </c>
      <c r="B188" s="6">
        <v>-855014</v>
      </c>
      <c r="C188" s="6">
        <v>593192</v>
      </c>
    </row>
    <row r="189" spans="1:3">
      <c r="A189" s="2" t="s">
        <v>152</v>
      </c>
      <c r="B189" s="4">
        <v>0</v>
      </c>
      <c r="C189" s="4">
        <v>0</v>
      </c>
    </row>
    <row r="190" spans="1:3">
      <c r="A190" s="2" t="s">
        <v>168</v>
      </c>
      <c r="B190" s="6">
        <v>-855014</v>
      </c>
      <c r="C190" s="6">
        <v>593192</v>
      </c>
    </row>
    <row r="191" spans="1:3">
      <c r="A191" s="3" t="s">
        <v>169</v>
      </c>
      <c r="B191" s="4" t="s">
        <v>5</v>
      </c>
      <c r="C191" s="4" t="s">
        <v>5</v>
      </c>
    </row>
    <row r="192" spans="1:3">
      <c r="A192" s="2" t="s">
        <v>170</v>
      </c>
      <c r="B192" s="4">
        <v>0</v>
      </c>
      <c r="C192" s="4">
        <v>0</v>
      </c>
    </row>
    <row r="193" spans="1:3">
      <c r="A193" s="2" t="s">
        <v>171</v>
      </c>
      <c r="B193" s="4">
        <v>0</v>
      </c>
      <c r="C193" s="4">
        <v>0</v>
      </c>
    </row>
    <row r="194" spans="1:3">
      <c r="A194" s="2" t="s">
        <v>172</v>
      </c>
      <c r="B194" s="4">
        <v>0</v>
      </c>
      <c r="C194" s="4">
        <v>0</v>
      </c>
    </row>
    <row r="195" spans="1:3" ht="30">
      <c r="A195" s="2" t="s">
        <v>173</v>
      </c>
      <c r="B195" s="4">
        <v>0</v>
      </c>
      <c r="C195" s="4">
        <v>0</v>
      </c>
    </row>
    <row r="196" spans="1:3" ht="30">
      <c r="A196" s="2" t="s">
        <v>174</v>
      </c>
      <c r="B196" s="4" t="s">
        <v>5</v>
      </c>
      <c r="C196" s="4">
        <v>0</v>
      </c>
    </row>
    <row r="197" spans="1:3">
      <c r="A197" s="2" t="s">
        <v>176</v>
      </c>
      <c r="B197" s="4">
        <v>0</v>
      </c>
      <c r="C197" s="4" t="s">
        <v>5</v>
      </c>
    </row>
    <row r="198" spans="1:3">
      <c r="A198" s="2" t="s">
        <v>175</v>
      </c>
      <c r="B198" s="4">
        <v>0</v>
      </c>
      <c r="C198" s="4">
        <v>0</v>
      </c>
    </row>
    <row r="199" spans="1:3" ht="30">
      <c r="A199" s="2" t="s">
        <v>177</v>
      </c>
      <c r="B199" s="4">
        <v>0</v>
      </c>
      <c r="C199" s="4" t="s">
        <v>5</v>
      </c>
    </row>
    <row r="200" spans="1:3" ht="30">
      <c r="A200" s="2" t="s">
        <v>178</v>
      </c>
      <c r="B200" s="4">
        <v>0</v>
      </c>
      <c r="C200" s="4" t="s">
        <v>5</v>
      </c>
    </row>
    <row r="201" spans="1:3" ht="30">
      <c r="A201" s="2" t="s">
        <v>179</v>
      </c>
      <c r="B201" s="4">
        <v>0</v>
      </c>
      <c r="C201" s="4" t="s">
        <v>5</v>
      </c>
    </row>
    <row r="202" spans="1:3" ht="30">
      <c r="A202" s="2" t="s">
        <v>1007</v>
      </c>
      <c r="B202" s="4">
        <v>0</v>
      </c>
      <c r="C202" s="4" t="s">
        <v>5</v>
      </c>
    </row>
    <row r="203" spans="1:3">
      <c r="A203" s="2" t="s">
        <v>1008</v>
      </c>
      <c r="B203" s="4">
        <v>0</v>
      </c>
      <c r="C203" s="4">
        <v>0</v>
      </c>
    </row>
    <row r="204" spans="1:3">
      <c r="A204" s="2" t="s">
        <v>1010</v>
      </c>
      <c r="B204" s="6">
        <v>1086744</v>
      </c>
      <c r="C204" s="6">
        <v>232155</v>
      </c>
    </row>
    <row r="205" spans="1:3">
      <c r="A205" s="2" t="s">
        <v>152</v>
      </c>
      <c r="B205" s="4">
        <v>0</v>
      </c>
      <c r="C205" s="4" t="s">
        <v>5</v>
      </c>
    </row>
    <row r="206" spans="1:3">
      <c r="A206" s="2" t="s">
        <v>180</v>
      </c>
      <c r="B206" s="6">
        <v>1086744</v>
      </c>
      <c r="C206" s="6">
        <v>232155</v>
      </c>
    </row>
    <row r="207" spans="1:3" ht="30">
      <c r="A207" s="2" t="s">
        <v>181</v>
      </c>
      <c r="B207" s="4">
        <v>0</v>
      </c>
      <c r="C207" s="4">
        <v>0</v>
      </c>
    </row>
    <row r="208" spans="1:3">
      <c r="A208" s="3" t="s">
        <v>182</v>
      </c>
      <c r="B208" s="4" t="s">
        <v>5</v>
      </c>
      <c r="C208" s="4" t="s">
        <v>5</v>
      </c>
    </row>
    <row r="209" spans="1:3">
      <c r="A209" s="2" t="s">
        <v>183</v>
      </c>
      <c r="B209" s="4">
        <v>0</v>
      </c>
      <c r="C209" s="4">
        <v>0</v>
      </c>
    </row>
    <row r="210" spans="1:3">
      <c r="A210" s="2" t="s">
        <v>184</v>
      </c>
      <c r="B210" s="4">
        <v>0</v>
      </c>
      <c r="C210" s="4">
        <v>0</v>
      </c>
    </row>
    <row r="211" spans="1:3">
      <c r="A211" s="2" t="s">
        <v>185</v>
      </c>
      <c r="B211" s="4">
        <v>0</v>
      </c>
      <c r="C211" s="4">
        <v>0</v>
      </c>
    </row>
    <row r="212" spans="1:3" ht="45">
      <c r="A212" s="2" t="s">
        <v>1583</v>
      </c>
      <c r="B212" s="4" t="s">
        <v>5</v>
      </c>
      <c r="C212" s="4" t="s">
        <v>5</v>
      </c>
    </row>
    <row r="213" spans="1:3">
      <c r="A213" s="3" t="s">
        <v>196</v>
      </c>
      <c r="B213" s="4" t="s">
        <v>5</v>
      </c>
      <c r="C213" s="4" t="s">
        <v>5</v>
      </c>
    </row>
    <row r="214" spans="1:3" ht="30">
      <c r="A214" s="2" t="s">
        <v>160</v>
      </c>
      <c r="B214" s="6">
        <v>238010</v>
      </c>
      <c r="C214" s="6">
        <v>394700</v>
      </c>
    </row>
    <row r="215" spans="1:3">
      <c r="A215" s="3" t="s">
        <v>161</v>
      </c>
      <c r="B215" s="4" t="s">
        <v>5</v>
      </c>
      <c r="C215" s="4" t="s">
        <v>5</v>
      </c>
    </row>
    <row r="216" spans="1:3">
      <c r="A216" s="2" t="s">
        <v>162</v>
      </c>
      <c r="B216" s="4">
        <v>-400</v>
      </c>
      <c r="C216" s="4">
        <v>-335</v>
      </c>
    </row>
    <row r="217" spans="1:3" ht="30">
      <c r="A217" s="2" t="s">
        <v>163</v>
      </c>
      <c r="B217" s="4" t="s">
        <v>5</v>
      </c>
      <c r="C217" s="4">
        <v>0</v>
      </c>
    </row>
    <row r="218" spans="1:3">
      <c r="A218" s="2" t="s">
        <v>164</v>
      </c>
      <c r="B218" s="4">
        <v>0</v>
      </c>
      <c r="C218" s="4">
        <v>0</v>
      </c>
    </row>
    <row r="219" spans="1:3">
      <c r="A219" s="2" t="s">
        <v>1027</v>
      </c>
      <c r="B219" s="4" t="s">
        <v>5</v>
      </c>
      <c r="C219" s="4">
        <v>0</v>
      </c>
    </row>
    <row r="220" spans="1:3" ht="30">
      <c r="A220" s="2" t="s">
        <v>1028</v>
      </c>
      <c r="B220" s="4" t="s">
        <v>5</v>
      </c>
      <c r="C220" s="4">
        <v>0</v>
      </c>
    </row>
    <row r="221" spans="1:3" ht="30">
      <c r="A221" s="2" t="s">
        <v>1592</v>
      </c>
      <c r="B221" s="4" t="s">
        <v>5</v>
      </c>
      <c r="C221" s="4">
        <v>0</v>
      </c>
    </row>
    <row r="222" spans="1:3">
      <c r="A222" s="2" t="s">
        <v>167</v>
      </c>
      <c r="B222" s="4">
        <v>0</v>
      </c>
      <c r="C222" s="4">
        <v>0</v>
      </c>
    </row>
    <row r="223" spans="1:3">
      <c r="A223" s="2" t="s">
        <v>994</v>
      </c>
      <c r="B223" s="6">
        <v>855014</v>
      </c>
      <c r="C223" s="6">
        <v>-455014</v>
      </c>
    </row>
    <row r="224" spans="1:3">
      <c r="A224" s="2" t="s">
        <v>152</v>
      </c>
      <c r="B224" s="4">
        <v>0</v>
      </c>
      <c r="C224" s="6">
        <v>1701</v>
      </c>
    </row>
    <row r="225" spans="1:3">
      <c r="A225" s="2" t="s">
        <v>168</v>
      </c>
      <c r="B225" s="6">
        <v>854614</v>
      </c>
      <c r="C225" s="6">
        <v>-453648</v>
      </c>
    </row>
    <row r="226" spans="1:3">
      <c r="A226" s="3" t="s">
        <v>169</v>
      </c>
      <c r="B226" s="4" t="s">
        <v>5</v>
      </c>
      <c r="C226" s="4" t="s">
        <v>5</v>
      </c>
    </row>
    <row r="227" spans="1:3">
      <c r="A227" s="2" t="s">
        <v>170</v>
      </c>
      <c r="B227" s="6">
        <v>185000</v>
      </c>
      <c r="C227" s="6">
        <v>375000</v>
      </c>
    </row>
    <row r="228" spans="1:3">
      <c r="A228" s="2" t="s">
        <v>171</v>
      </c>
      <c r="B228" s="6">
        <v>-1002500</v>
      </c>
      <c r="C228" s="6">
        <v>-56527</v>
      </c>
    </row>
    <row r="229" spans="1:3">
      <c r="A229" s="2" t="s">
        <v>172</v>
      </c>
      <c r="B229" s="4">
        <v>0</v>
      </c>
      <c r="C229" s="4">
        <v>0</v>
      </c>
    </row>
    <row r="230" spans="1:3" ht="30">
      <c r="A230" s="2" t="s">
        <v>173</v>
      </c>
      <c r="B230" s="4">
        <v>0</v>
      </c>
      <c r="C230" s="4">
        <v>0</v>
      </c>
    </row>
    <row r="231" spans="1:3" ht="30">
      <c r="A231" s="2" t="s">
        <v>174</v>
      </c>
      <c r="B231" s="4" t="s">
        <v>5</v>
      </c>
      <c r="C231" s="4">
        <v>0</v>
      </c>
    </row>
    <row r="232" spans="1:3">
      <c r="A232" s="2" t="s">
        <v>176</v>
      </c>
      <c r="B232" s="4">
        <v>0</v>
      </c>
      <c r="C232" s="4" t="s">
        <v>5</v>
      </c>
    </row>
    <row r="233" spans="1:3">
      <c r="A233" s="2" t="s">
        <v>175</v>
      </c>
      <c r="B233" s="4">
        <v>0</v>
      </c>
      <c r="C233" s="4">
        <v>0</v>
      </c>
    </row>
    <row r="234" spans="1:3" ht="30">
      <c r="A234" s="2" t="s">
        <v>177</v>
      </c>
      <c r="B234" s="4">
        <v>0</v>
      </c>
      <c r="C234" s="4" t="s">
        <v>5</v>
      </c>
    </row>
    <row r="235" spans="1:3" ht="30">
      <c r="A235" s="2" t="s">
        <v>178</v>
      </c>
      <c r="B235" s="4">
        <v>0</v>
      </c>
      <c r="C235" s="4" t="s">
        <v>5</v>
      </c>
    </row>
    <row r="236" spans="1:3" ht="30">
      <c r="A236" s="2" t="s">
        <v>179</v>
      </c>
      <c r="B236" s="4">
        <v>0</v>
      </c>
      <c r="C236" s="4" t="s">
        <v>5</v>
      </c>
    </row>
    <row r="237" spans="1:3" ht="30">
      <c r="A237" s="2" t="s">
        <v>1007</v>
      </c>
      <c r="B237" s="4">
        <v>0</v>
      </c>
      <c r="C237" s="4" t="s">
        <v>5</v>
      </c>
    </row>
    <row r="238" spans="1:3">
      <c r="A238" s="2" t="s">
        <v>1008</v>
      </c>
      <c r="B238" s="4">
        <v>0</v>
      </c>
      <c r="C238" s="4">
        <v>0</v>
      </c>
    </row>
    <row r="239" spans="1:3">
      <c r="A239" s="2" t="s">
        <v>1010</v>
      </c>
      <c r="B239" s="6">
        <v>-234659</v>
      </c>
      <c r="C239" s="6">
        <v>-256921</v>
      </c>
    </row>
    <row r="240" spans="1:3">
      <c r="A240" s="2" t="s">
        <v>152</v>
      </c>
      <c r="B240" s="4">
        <v>0</v>
      </c>
      <c r="C240" s="4" t="s">
        <v>5</v>
      </c>
    </row>
    <row r="241" spans="1:3">
      <c r="A241" s="2" t="s">
        <v>180</v>
      </c>
      <c r="B241" s="6">
        <v>-1052159</v>
      </c>
      <c r="C241" s="6">
        <v>61552</v>
      </c>
    </row>
    <row r="242" spans="1:3" ht="30">
      <c r="A242" s="2" t="s">
        <v>181</v>
      </c>
      <c r="B242" s="4">
        <v>0</v>
      </c>
      <c r="C242" s="4">
        <v>0</v>
      </c>
    </row>
    <row r="243" spans="1:3">
      <c r="A243" s="3" t="s">
        <v>182</v>
      </c>
      <c r="B243" s="4" t="s">
        <v>5</v>
      </c>
      <c r="C243" s="4" t="s">
        <v>5</v>
      </c>
    </row>
    <row r="244" spans="1:3">
      <c r="A244" s="2" t="s">
        <v>183</v>
      </c>
      <c r="B244" s="6">
        <v>40465</v>
      </c>
      <c r="C244" s="6">
        <v>2604</v>
      </c>
    </row>
    <row r="245" spans="1:3">
      <c r="A245" s="2" t="s">
        <v>184</v>
      </c>
      <c r="B245" s="6">
        <v>11023</v>
      </c>
      <c r="C245" s="6">
        <v>23324</v>
      </c>
    </row>
    <row r="246" spans="1:3">
      <c r="A246" s="2" t="s">
        <v>185</v>
      </c>
      <c r="B246" s="6">
        <v>51488</v>
      </c>
      <c r="C246" s="6">
        <v>25928</v>
      </c>
    </row>
    <row r="247" spans="1:3" ht="45">
      <c r="A247" s="2" t="s">
        <v>1584</v>
      </c>
      <c r="B247" s="4" t="s">
        <v>5</v>
      </c>
      <c r="C247" s="4" t="s">
        <v>5</v>
      </c>
    </row>
    <row r="248" spans="1:3">
      <c r="A248" s="3" t="s">
        <v>196</v>
      </c>
      <c r="B248" s="4" t="s">
        <v>5</v>
      </c>
      <c r="C248" s="4" t="s">
        <v>5</v>
      </c>
    </row>
    <row r="249" spans="1:3" ht="30">
      <c r="A249" s="2" t="s">
        <v>160</v>
      </c>
      <c r="B249" s="6">
        <v>54461</v>
      </c>
      <c r="C249" s="6">
        <v>291478</v>
      </c>
    </row>
    <row r="250" spans="1:3">
      <c r="A250" s="3" t="s">
        <v>161</v>
      </c>
      <c r="B250" s="4" t="s">
        <v>5</v>
      </c>
      <c r="C250" s="4" t="s">
        <v>5</v>
      </c>
    </row>
    <row r="251" spans="1:3">
      <c r="A251" s="2" t="s">
        <v>162</v>
      </c>
      <c r="B251" s="6">
        <v>-105258</v>
      </c>
      <c r="C251" s="6">
        <v>-121764</v>
      </c>
    </row>
    <row r="252" spans="1:3" ht="30">
      <c r="A252" s="2" t="s">
        <v>163</v>
      </c>
      <c r="B252" s="4" t="s">
        <v>5</v>
      </c>
      <c r="C252" s="6">
        <v>-139879</v>
      </c>
    </row>
    <row r="253" spans="1:3">
      <c r="A253" s="2" t="s">
        <v>164</v>
      </c>
      <c r="B253" s="6">
        <v>-93189</v>
      </c>
      <c r="C253" s="6">
        <v>-11650</v>
      </c>
    </row>
    <row r="254" spans="1:3">
      <c r="A254" s="2" t="s">
        <v>1027</v>
      </c>
      <c r="B254" s="4" t="s">
        <v>5</v>
      </c>
      <c r="C254" s="4">
        <v>0</v>
      </c>
    </row>
    <row r="255" spans="1:3" ht="30">
      <c r="A255" s="2" t="s">
        <v>1028</v>
      </c>
      <c r="B255" s="4" t="s">
        <v>5</v>
      </c>
      <c r="C255" s="6">
        <v>-137392</v>
      </c>
    </row>
    <row r="256" spans="1:3" ht="30">
      <c r="A256" s="2" t="s">
        <v>1592</v>
      </c>
      <c r="B256" s="4" t="s">
        <v>5</v>
      </c>
      <c r="C256" s="6">
        <v>68063</v>
      </c>
    </row>
    <row r="257" spans="1:3">
      <c r="A257" s="2" t="s">
        <v>167</v>
      </c>
      <c r="B257" s="6">
        <v>47318</v>
      </c>
      <c r="C257" s="6">
        <v>3989</v>
      </c>
    </row>
    <row r="258" spans="1:3">
      <c r="A258" s="2" t="s">
        <v>994</v>
      </c>
      <c r="B258" s="4">
        <v>0</v>
      </c>
      <c r="C258" s="4">
        <v>0</v>
      </c>
    </row>
    <row r="259" spans="1:3">
      <c r="A259" s="2" t="s">
        <v>152</v>
      </c>
      <c r="B259" s="4">
        <v>-478</v>
      </c>
      <c r="C259" s="6">
        <v>-1925</v>
      </c>
    </row>
    <row r="260" spans="1:3">
      <c r="A260" s="2" t="s">
        <v>168</v>
      </c>
      <c r="B260" s="6">
        <v>-151607</v>
      </c>
      <c r="C260" s="6">
        <v>-340558</v>
      </c>
    </row>
    <row r="261" spans="1:3">
      <c r="A261" s="3" t="s">
        <v>169</v>
      </c>
      <c r="B261" s="4" t="s">
        <v>5</v>
      </c>
      <c r="C261" s="4" t="s">
        <v>5</v>
      </c>
    </row>
    <row r="262" spans="1:3">
      <c r="A262" s="2" t="s">
        <v>170</v>
      </c>
      <c r="B262" s="6">
        <v>1110163</v>
      </c>
      <c r="C262" s="6">
        <v>57885</v>
      </c>
    </row>
    <row r="263" spans="1:3">
      <c r="A263" s="2" t="s">
        <v>171</v>
      </c>
      <c r="B263" s="6">
        <v>-170549</v>
      </c>
      <c r="C263" s="6">
        <v>-71936</v>
      </c>
    </row>
    <row r="264" spans="1:3">
      <c r="A264" s="2" t="s">
        <v>172</v>
      </c>
      <c r="B264" s="4">
        <v>0</v>
      </c>
      <c r="C264" s="4">
        <v>0</v>
      </c>
    </row>
    <row r="265" spans="1:3" ht="30">
      <c r="A265" s="2" t="s">
        <v>173</v>
      </c>
      <c r="B265" s="4">
        <v>0</v>
      </c>
      <c r="C265" s="4">
        <v>0</v>
      </c>
    </row>
    <row r="266" spans="1:3" ht="30">
      <c r="A266" s="2" t="s">
        <v>174</v>
      </c>
      <c r="B266" s="4" t="s">
        <v>5</v>
      </c>
      <c r="C266" s="6">
        <v>8189</v>
      </c>
    </row>
    <row r="267" spans="1:3">
      <c r="A267" s="2" t="s">
        <v>176</v>
      </c>
      <c r="B267" s="6">
        <v>-12380</v>
      </c>
      <c r="C267" s="4" t="s">
        <v>5</v>
      </c>
    </row>
    <row r="268" spans="1:3">
      <c r="A268" s="2" t="s">
        <v>175</v>
      </c>
      <c r="B268" s="4">
        <v>0</v>
      </c>
      <c r="C268" s="4">
        <v>0</v>
      </c>
    </row>
    <row r="269" spans="1:3" ht="30">
      <c r="A269" s="2" t="s">
        <v>177</v>
      </c>
      <c r="B269" s="4">
        <v>0</v>
      </c>
      <c r="C269" s="4" t="s">
        <v>5</v>
      </c>
    </row>
    <row r="270" spans="1:3" ht="30">
      <c r="A270" s="2" t="s">
        <v>178</v>
      </c>
      <c r="B270" s="4">
        <v>0</v>
      </c>
      <c r="C270" s="4" t="s">
        <v>5</v>
      </c>
    </row>
    <row r="271" spans="1:3" ht="30">
      <c r="A271" s="2" t="s">
        <v>179</v>
      </c>
      <c r="B271" s="4">
        <v>0</v>
      </c>
      <c r="C271" s="4" t="s">
        <v>5</v>
      </c>
    </row>
    <row r="272" spans="1:3" ht="30">
      <c r="A272" s="2" t="s">
        <v>1007</v>
      </c>
      <c r="B272" s="4">
        <v>0</v>
      </c>
      <c r="C272" s="4" t="s">
        <v>5</v>
      </c>
    </row>
    <row r="273" spans="1:3">
      <c r="A273" s="2" t="s">
        <v>1008</v>
      </c>
      <c r="B273" s="6">
        <v>11400</v>
      </c>
      <c r="C273" s="6">
        <v>4000</v>
      </c>
    </row>
    <row r="274" spans="1:3">
      <c r="A274" s="2" t="s">
        <v>1010</v>
      </c>
      <c r="B274" s="6">
        <v>-852085</v>
      </c>
      <c r="C274" s="6">
        <v>108766</v>
      </c>
    </row>
    <row r="275" spans="1:3">
      <c r="A275" s="2" t="s">
        <v>152</v>
      </c>
      <c r="B275" s="4">
        <v>-680</v>
      </c>
      <c r="C275" s="4" t="s">
        <v>5</v>
      </c>
    </row>
    <row r="276" spans="1:3">
      <c r="A276" s="2" t="s">
        <v>180</v>
      </c>
      <c r="B276" s="6">
        <v>85869</v>
      </c>
      <c r="C276" s="6">
        <v>106904</v>
      </c>
    </row>
    <row r="277" spans="1:3" ht="30">
      <c r="A277" s="2" t="s">
        <v>181</v>
      </c>
      <c r="B277" s="4">
        <v>-103</v>
      </c>
      <c r="C277" s="4">
        <v>-336</v>
      </c>
    </row>
    <row r="278" spans="1:3">
      <c r="A278" s="3" t="s">
        <v>182</v>
      </c>
      <c r="B278" s="4" t="s">
        <v>5</v>
      </c>
      <c r="C278" s="4" t="s">
        <v>5</v>
      </c>
    </row>
    <row r="279" spans="1:3">
      <c r="A279" s="2" t="s">
        <v>183</v>
      </c>
      <c r="B279" s="6">
        <v>-11380</v>
      </c>
      <c r="C279" s="6">
        <v>57488</v>
      </c>
    </row>
    <row r="280" spans="1:3">
      <c r="A280" s="2" t="s">
        <v>184</v>
      </c>
      <c r="B280" s="6">
        <v>58440</v>
      </c>
      <c r="C280" s="6">
        <v>4384</v>
      </c>
    </row>
    <row r="281" spans="1:3">
      <c r="A281" s="2" t="s">
        <v>185</v>
      </c>
      <c r="B281" s="6">
        <v>47060</v>
      </c>
      <c r="C281" s="6">
        <v>61872</v>
      </c>
    </row>
    <row r="282" spans="1:3" ht="45">
      <c r="A282" s="2" t="s">
        <v>1585</v>
      </c>
      <c r="B282" s="4" t="s">
        <v>5</v>
      </c>
      <c r="C282" s="4" t="s">
        <v>5</v>
      </c>
    </row>
    <row r="283" spans="1:3">
      <c r="A283" s="3" t="s">
        <v>196</v>
      </c>
      <c r="B283" s="4" t="s">
        <v>5</v>
      </c>
      <c r="C283" s="4" t="s">
        <v>5</v>
      </c>
    </row>
    <row r="284" spans="1:3" ht="30">
      <c r="A284" s="2" t="s">
        <v>160</v>
      </c>
      <c r="B284" s="6">
        <v>-231730</v>
      </c>
      <c r="C284" s="6">
        <v>-741347</v>
      </c>
    </row>
    <row r="285" spans="1:3">
      <c r="A285" s="3" t="s">
        <v>161</v>
      </c>
      <c r="B285" s="4" t="s">
        <v>5</v>
      </c>
      <c r="C285" s="4" t="s">
        <v>5</v>
      </c>
    </row>
    <row r="286" spans="1:3">
      <c r="A286" s="2" t="s">
        <v>162</v>
      </c>
      <c r="B286" s="4">
        <v>0</v>
      </c>
      <c r="C286" s="4">
        <v>0</v>
      </c>
    </row>
    <row r="287" spans="1:3" ht="30">
      <c r="A287" s="2" t="s">
        <v>163</v>
      </c>
      <c r="B287" s="4" t="s">
        <v>5</v>
      </c>
      <c r="C287" s="4">
        <v>0</v>
      </c>
    </row>
    <row r="288" spans="1:3">
      <c r="A288" s="2" t="s">
        <v>164</v>
      </c>
      <c r="B288" s="4">
        <v>0</v>
      </c>
      <c r="C288" s="4">
        <v>0</v>
      </c>
    </row>
    <row r="289" spans="1:3">
      <c r="A289" s="2" t="s">
        <v>1027</v>
      </c>
      <c r="B289" s="4" t="s">
        <v>5</v>
      </c>
      <c r="C289" s="4">
        <v>0</v>
      </c>
    </row>
    <row r="290" spans="1:3" ht="30">
      <c r="A290" s="2" t="s">
        <v>1028</v>
      </c>
      <c r="B290" s="4" t="s">
        <v>5</v>
      </c>
      <c r="C290" s="4">
        <v>0</v>
      </c>
    </row>
    <row r="291" spans="1:3" ht="30">
      <c r="A291" s="2" t="s">
        <v>1592</v>
      </c>
      <c r="B291" s="4" t="s">
        <v>5</v>
      </c>
      <c r="C291" s="4">
        <v>0</v>
      </c>
    </row>
    <row r="292" spans="1:3">
      <c r="A292" s="2" t="s">
        <v>167</v>
      </c>
      <c r="B292" s="4">
        <v>0</v>
      </c>
      <c r="C292" s="4">
        <v>0</v>
      </c>
    </row>
    <row r="293" spans="1:3">
      <c r="A293" s="2" t="s">
        <v>994</v>
      </c>
      <c r="B293" s="6">
        <v>-855014</v>
      </c>
      <c r="C293" s="6">
        <v>593192</v>
      </c>
    </row>
    <row r="294" spans="1:3">
      <c r="A294" s="2" t="s">
        <v>152</v>
      </c>
      <c r="B294" s="4">
        <v>0</v>
      </c>
      <c r="C294" s="4">
        <v>0</v>
      </c>
    </row>
    <row r="295" spans="1:3">
      <c r="A295" s="2" t="s">
        <v>168</v>
      </c>
      <c r="B295" s="6">
        <v>-855014</v>
      </c>
      <c r="C295" s="6">
        <v>593192</v>
      </c>
    </row>
    <row r="296" spans="1:3">
      <c r="A296" s="3" t="s">
        <v>169</v>
      </c>
      <c r="B296" s="4" t="s">
        <v>5</v>
      </c>
      <c r="C296" s="4" t="s">
        <v>5</v>
      </c>
    </row>
    <row r="297" spans="1:3">
      <c r="A297" s="2" t="s">
        <v>170</v>
      </c>
      <c r="B297" s="4">
        <v>0</v>
      </c>
      <c r="C297" s="4">
        <v>0</v>
      </c>
    </row>
    <row r="298" spans="1:3">
      <c r="A298" s="2" t="s">
        <v>171</v>
      </c>
      <c r="B298" s="4">
        <v>0</v>
      </c>
      <c r="C298" s="4">
        <v>0</v>
      </c>
    </row>
    <row r="299" spans="1:3">
      <c r="A299" s="2" t="s">
        <v>172</v>
      </c>
      <c r="B299" s="4">
        <v>0</v>
      </c>
      <c r="C299" s="4">
        <v>0</v>
      </c>
    </row>
    <row r="300" spans="1:3" ht="30">
      <c r="A300" s="2" t="s">
        <v>173</v>
      </c>
      <c r="B300" s="4">
        <v>0</v>
      </c>
      <c r="C300" s="4">
        <v>0</v>
      </c>
    </row>
    <row r="301" spans="1:3" ht="30">
      <c r="A301" s="2" t="s">
        <v>174</v>
      </c>
      <c r="B301" s="4" t="s">
        <v>5</v>
      </c>
      <c r="C301" s="4">
        <v>0</v>
      </c>
    </row>
    <row r="302" spans="1:3">
      <c r="A302" s="2" t="s">
        <v>176</v>
      </c>
      <c r="B302" s="4">
        <v>0</v>
      </c>
      <c r="C302" s="4" t="s">
        <v>5</v>
      </c>
    </row>
    <row r="303" spans="1:3">
      <c r="A303" s="2" t="s">
        <v>175</v>
      </c>
      <c r="B303" s="4">
        <v>0</v>
      </c>
      <c r="C303" s="4">
        <v>0</v>
      </c>
    </row>
    <row r="304" spans="1:3" ht="30">
      <c r="A304" s="2" t="s">
        <v>177</v>
      </c>
      <c r="B304" s="4">
        <v>0</v>
      </c>
      <c r="C304" s="4" t="s">
        <v>5</v>
      </c>
    </row>
    <row r="305" spans="1:3" ht="30">
      <c r="A305" s="2" t="s">
        <v>178</v>
      </c>
      <c r="B305" s="4">
        <v>0</v>
      </c>
      <c r="C305" s="4" t="s">
        <v>5</v>
      </c>
    </row>
    <row r="306" spans="1:3" ht="30">
      <c r="A306" s="2" t="s">
        <v>179</v>
      </c>
      <c r="B306" s="4">
        <v>0</v>
      </c>
      <c r="C306" s="4" t="s">
        <v>5</v>
      </c>
    </row>
    <row r="307" spans="1:3" ht="30">
      <c r="A307" s="2" t="s">
        <v>1007</v>
      </c>
      <c r="B307" s="4">
        <v>0</v>
      </c>
      <c r="C307" s="4" t="s">
        <v>5</v>
      </c>
    </row>
    <row r="308" spans="1:3">
      <c r="A308" s="2" t="s">
        <v>1008</v>
      </c>
      <c r="B308" s="4">
        <v>0</v>
      </c>
      <c r="C308" s="4">
        <v>0</v>
      </c>
    </row>
    <row r="309" spans="1:3">
      <c r="A309" s="2" t="s">
        <v>1010</v>
      </c>
      <c r="B309" s="6">
        <v>1086744</v>
      </c>
      <c r="C309" s="6">
        <v>148155</v>
      </c>
    </row>
    <row r="310" spans="1:3">
      <c r="A310" s="2" t="s">
        <v>152</v>
      </c>
      <c r="B310" s="4">
        <v>0</v>
      </c>
      <c r="C310" s="4" t="s">
        <v>5</v>
      </c>
    </row>
    <row r="311" spans="1:3">
      <c r="A311" s="2" t="s">
        <v>180</v>
      </c>
      <c r="B311" s="6">
        <v>1086744</v>
      </c>
      <c r="C311" s="6">
        <v>148155</v>
      </c>
    </row>
    <row r="312" spans="1:3" ht="30">
      <c r="A312" s="2" t="s">
        <v>181</v>
      </c>
      <c r="B312" s="4">
        <v>0</v>
      </c>
      <c r="C312" s="4">
        <v>0</v>
      </c>
    </row>
    <row r="313" spans="1:3">
      <c r="A313" s="3" t="s">
        <v>182</v>
      </c>
      <c r="B313" s="4" t="s">
        <v>5</v>
      </c>
      <c r="C313" s="4" t="s">
        <v>5</v>
      </c>
    </row>
    <row r="314" spans="1:3">
      <c r="A314" s="2" t="s">
        <v>183</v>
      </c>
      <c r="B314" s="4">
        <v>0</v>
      </c>
      <c r="C314" s="4">
        <v>0</v>
      </c>
    </row>
    <row r="315" spans="1:3">
      <c r="A315" s="2" t="s">
        <v>184</v>
      </c>
      <c r="B315" s="4">
        <v>0</v>
      </c>
      <c r="C315" s="4">
        <v>0</v>
      </c>
    </row>
    <row r="316" spans="1:3">
      <c r="A316" s="2" t="s">
        <v>185</v>
      </c>
      <c r="B316" s="8">
        <v>0</v>
      </c>
      <c r="C316"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Consolidated_Statements_of_Cas1</vt:lpstr>
      <vt:lpstr>BASIS_OF_PRESENTATION</vt:lpstr>
      <vt:lpstr>DISCONTINUED_OPERATIONS</vt:lpstr>
      <vt:lpstr>RESTATEMENT_OF_PREVIOUSLY_ISSU</vt:lpstr>
      <vt:lpstr>EARNINGS_PER_COMMON_SHARE</vt:lpstr>
      <vt:lpstr>INCOME_TAXES</vt:lpstr>
      <vt:lpstr>RESTRICTED_DEPOSITS</vt:lpstr>
      <vt:lpstr>JOINT_VENTURE_INVESTMENT</vt:lpstr>
      <vt:lpstr>SHAREHOLDERSS_EQUITY</vt:lpstr>
      <vt:lpstr>SEGMENT_AND_GEOGRAPHICAL_INFOR</vt:lpstr>
      <vt:lpstr>DERIVATIVE_FINANCIAL_INSTRUMEN</vt:lpstr>
      <vt:lpstr>FAIR_VALUE_MEASUREMENTS</vt:lpstr>
      <vt:lpstr>GUARANTEES</vt:lpstr>
      <vt:lpstr>COMMITMENTS</vt:lpstr>
      <vt:lpstr>LIABILITIES_FOR_DISPOSITIONS_A</vt:lpstr>
      <vt:lpstr>CONTINGENCIES</vt:lpstr>
      <vt:lpstr>INCENTIVE_STOCK_PLANS</vt:lpstr>
      <vt:lpstr>EMPLOYEE_BENEFIT_PLANS</vt:lpstr>
      <vt:lpstr>DEBT</vt:lpstr>
      <vt:lpstr>ACCUMULATED_OTHER_COMPREHENSIV</vt:lpstr>
      <vt:lpstr>OTHER_OPERATING_INCOME_NET</vt:lpstr>
      <vt:lpstr>CONSOLIDATING_FINANCIAL_STATEM</vt:lpstr>
      <vt:lpstr>BASIS_OF_PRESENTATION_Policies</vt:lpstr>
      <vt:lpstr>DISCONTINUED_OPERATIONS_Tables</vt:lpstr>
      <vt:lpstr>RESTATEMENT_OF_PREVIOUSLY_ISSU1</vt:lpstr>
      <vt:lpstr>EARNINGS_PER_COMMON_SHARE_Tabl</vt:lpstr>
      <vt:lpstr>INCOME_TAXES_Tables</vt:lpstr>
      <vt:lpstr>JOINT_VENTURE_INVESTMENT_Table</vt:lpstr>
      <vt:lpstr>SHAREHOLDERSS_EQUITY_Tables</vt:lpstr>
      <vt:lpstr>SEGMENT_AND_GEOGRAPHICAL_INFOR1</vt:lpstr>
      <vt:lpstr>DERIVATIVE_FINANCIAL_INSTRUMEN1</vt:lpstr>
      <vt:lpstr>FAIR_VALUE_MEASUREMENTS_Tables</vt:lpstr>
      <vt:lpstr>GUARANTEES_Tables</vt:lpstr>
      <vt:lpstr>COMMITMENTS_Tables</vt:lpstr>
      <vt:lpstr>LIABILITIES_FOR_DISPOSITIONS_A1</vt:lpstr>
      <vt:lpstr>EMPLOYEE_BENEFIT_PLANS_Tables</vt:lpstr>
      <vt:lpstr>DEBT_Tables</vt:lpstr>
      <vt:lpstr>ACCUMULATED_OTHER_COMPREHENSIV1</vt:lpstr>
      <vt:lpstr>OTHER_OPERATING_INCOME_NET_Tab</vt:lpstr>
      <vt:lpstr>CONSOLIDATING_FINANCIAL_STATEM1</vt:lpstr>
      <vt:lpstr>BASIS_OF_PRESENTATION_Details</vt:lpstr>
      <vt:lpstr>DISCONTINUED_OPERATIONS_Narrat</vt:lpstr>
      <vt:lpstr>DISCONTINUED_OPERATIONS_Summar</vt:lpstr>
      <vt:lpstr>DISCONTINUED_OPERATIONS_Intere</vt:lpstr>
      <vt:lpstr>DISCONTINUED_OPERATIONS_Deprec</vt:lpstr>
      <vt:lpstr>DISCONTINUED_OPERATIONS_Major_</vt:lpstr>
      <vt:lpstr>DISCONTINUED_OPERATIONS_Elimin</vt:lpstr>
      <vt:lpstr>DISCONTINUED_OPERATIONS_Reconc</vt:lpstr>
      <vt:lpstr>RESTATEMENT_OF_PREVIOUSLY_ISSU2</vt:lpstr>
      <vt:lpstr>RESTATEMENT_OF_PREVIOUSLY_ISSU3</vt:lpstr>
      <vt:lpstr>RESTATEMENT_OF_PREVIOUSLY_ISSU4</vt:lpstr>
      <vt:lpstr>EARNINGS_PER_COMMON_SHARE_Sche</vt:lpstr>
      <vt:lpstr>EARNINGS_PER_COMMON_SHARE_Sche1</vt:lpstr>
      <vt:lpstr>EARNINGS_PER_COMMON_SHARE_Pare</vt:lpstr>
      <vt:lpstr>INCOME_TAXES_AFMC_for_CBPC_exc</vt:lpstr>
      <vt:lpstr>INCOME_TAXES_Schedule_of_Effec</vt:lpstr>
      <vt:lpstr>INCOME_TAXES_Provision_for_Inc</vt:lpstr>
      <vt:lpstr>INCOME_TAXES_Unrecognized_Tax_</vt:lpstr>
      <vt:lpstr>INCOME_TAXES_Deferred_Taxes_Na</vt:lpstr>
      <vt:lpstr>RESTRICTED_DEPOSITS_Details</vt:lpstr>
      <vt:lpstr>JOINT_VENTURE_INVESTMENT_Narra</vt:lpstr>
      <vt:lpstr>JOINT_VENTURE_INVESTMENT_Busin</vt:lpstr>
      <vt:lpstr>SHAREHOLDERSS_EQUITY_Details</vt:lpstr>
      <vt:lpstr>SEGMENT_AND_GEOGRAPHICAL_INFOR2</vt:lpstr>
      <vt:lpstr>SEGMENT_AND_GEOGRAPHICAL_INFOR3</vt:lpstr>
      <vt:lpstr>DERIVATIVE_FINANCIAL_INSTRUMEN2</vt:lpstr>
      <vt:lpstr>DERIVATIVE_FINANCIAL_INSTRUMEN3</vt:lpstr>
      <vt:lpstr>DERIVATIVE_FINANCIAL_INSTRUMEN4</vt:lpstr>
      <vt:lpstr>DERIVATIVE_FINANCIAL_INSTRUMEN5</vt:lpstr>
      <vt:lpstr>FAIR_VALUE_MEASUREMENTS_Fair_V</vt:lpstr>
      <vt:lpstr>FAIR_VALUE_MEASUREMENTS_Fair_V1</vt:lpstr>
      <vt:lpstr>GUARANTEES_Details</vt:lpstr>
      <vt:lpstr>COMMITMENTS_Details</vt:lpstr>
      <vt:lpstr>COMMITMENTS_Acres_Under_Lease_</vt:lpstr>
      <vt:lpstr>LIABILITIES_FOR_DISPOSITIONS_A2</vt:lpstr>
      <vt:lpstr>INCENTIVE_STOCK_PLANS_Details</vt:lpstr>
      <vt:lpstr>EMPLOYEE_BENEFIT_PLANS_Narrati</vt:lpstr>
      <vt:lpstr>EMPLOYEE_BENEFIT_PLANS_Net_Per</vt:lpstr>
      <vt:lpstr>DEBT_Narrative_Details</vt:lpstr>
      <vt:lpstr>DEBT_Details</vt:lpstr>
      <vt:lpstr>ACCUMULATED_OTHER_COMPREHENSIV2</vt:lpstr>
      <vt:lpstr>OTHER_OPERATING_INCOME_NET_Det</vt:lpstr>
      <vt:lpstr>CONSOLIDATING_FINANCIAL_STATEM2</vt:lpstr>
      <vt:lpstr>CONSOLIDATING_FINANCIAL_STATEM3</vt:lpstr>
      <vt:lpstr>CONSOLIDATING_FINANCIAL_STATEM4</vt:lpstr>
      <vt:lpstr>CONSOLIDATING_FINANCIAL_STATE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2:42:18Z</dcterms:created>
  <dcterms:modified xsi:type="dcterms:W3CDTF">2014-11-10T12:42:18Z</dcterms:modified>
</cp:coreProperties>
</file>